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Condensed_Consolidated_Stateme3" sheetId="82" r:id="rId6"/>
    <sheet name="Condensed_Consolidated_Stateme4" sheetId="7" r:id="rId7"/>
    <sheet name="Condensed_Consolidated_Stateme5" sheetId="8" r:id="rId8"/>
    <sheet name="Basis_of_Presentation" sheetId="83" r:id="rId9"/>
    <sheet name="Partnership_Income_Expense_and" sheetId="84" r:id="rId10"/>
    <sheet name="Variable_Interest_Entities" sheetId="85" r:id="rId11"/>
    <sheet name="Investments_in_Mortgage_Revenu" sheetId="86" r:id="rId12"/>
    <sheet name="Public_Housing_Capital_Fund_Tr" sheetId="87" r:id="rId13"/>
    <sheet name="MortgageBacked_Securities" sheetId="88" r:id="rId14"/>
    <sheet name="Real_Estate_Assets" sheetId="89" r:id="rId15"/>
    <sheet name="Other_Assets" sheetId="90" r:id="rId16"/>
    <sheet name="Discontined_Operations" sheetId="91" r:id="rId17"/>
    <sheet name="Debt_Financing" sheetId="92" r:id="rId18"/>
    <sheet name="Mortgages_Payable" sheetId="93" r:id="rId19"/>
    <sheet name="Transactions_with_Related_Part" sheetId="94" r:id="rId20"/>
    <sheet name="Issuances_of_Additional_Benefi" sheetId="95" r:id="rId21"/>
    <sheet name="Interest_Rate_Derivative_Agree" sheetId="96" r:id="rId22"/>
    <sheet name="Fair_Value_Measurements" sheetId="97" r:id="rId23"/>
    <sheet name="Commitments_and_Contingencies" sheetId="98" r:id="rId24"/>
    <sheet name="Subsequent_Events" sheetId="99" r:id="rId25"/>
    <sheet name="Segment_Reporting" sheetId="100" r:id="rId26"/>
    <sheet name="Variable_Interest_Entities_Tab" sheetId="101" r:id="rId27"/>
    <sheet name="Investments_in_Mortgage_Revenu1" sheetId="102" r:id="rId28"/>
    <sheet name="Public_Housing_Capital_Fund_Tr1" sheetId="103" r:id="rId29"/>
    <sheet name="MortgageBacked_Securities_Tabl" sheetId="104" r:id="rId30"/>
    <sheet name="Real_Estate_Assets_Tables" sheetId="105" r:id="rId31"/>
    <sheet name="Other_Assets_Tables" sheetId="106" r:id="rId32"/>
    <sheet name="Discontined_Operations_Tables" sheetId="107" r:id="rId33"/>
    <sheet name="Debt_Financing_Tables" sheetId="108" r:id="rId34"/>
    <sheet name="Mortgages_Payable_Tables" sheetId="109" r:id="rId35"/>
    <sheet name="Interest_Rate_Derivative_Agree1" sheetId="110" r:id="rId36"/>
    <sheet name="Fair_Value_Measurements_Tables" sheetId="111" r:id="rId37"/>
    <sheet name="Segment_Reporting_Tables" sheetId="112" r:id="rId38"/>
    <sheet name="Basis_of_Presentation_Percenta" sheetId="113" r:id="rId39"/>
    <sheet name="Partnership_Income_Expense_and1" sheetId="40" r:id="rId40"/>
    <sheet name="Variable_Interest_Entities_Pro" sheetId="41" r:id="rId41"/>
    <sheet name="Variable_Interest_Entities_Con" sheetId="42" r:id="rId42"/>
    <sheet name="Variable_Interest_Entities_Con1" sheetId="43" r:id="rId43"/>
    <sheet name="Variable_Interest_Entities_Nar" sheetId="114" r:id="rId44"/>
    <sheet name="Investments_in_Mortgage_Revenu2" sheetId="115" r:id="rId45"/>
    <sheet name="Investments_in_Mortgage_Revenu3" sheetId="116" r:id="rId46"/>
    <sheet name="Public_Housing_Capital_Fund_Tr2" sheetId="117" r:id="rId47"/>
    <sheet name="Public_Housing_Capital_Fund_Tr3" sheetId="48" r:id="rId48"/>
    <sheet name="Public_Housing_Capital_Fund_Tr4" sheetId="49" r:id="rId49"/>
    <sheet name="MortgageBacked_Securities_Term" sheetId="118" r:id="rId50"/>
    <sheet name="MortgageBacked_Securities_Carr" sheetId="51" r:id="rId51"/>
    <sheet name="MortgageBacked_Securities_Narr" sheetId="119" r:id="rId52"/>
    <sheet name="Real_Estate_Assets_Fair_Value_" sheetId="53" r:id="rId53"/>
    <sheet name="Real_Estate_Assets_Business_Co" sheetId="54" r:id="rId54"/>
    <sheet name="Real_Estate_Assets_MF_Properti" sheetId="55" r:id="rId55"/>
    <sheet name="Real_Estate_Assets_Parenthetic" sheetId="120" r:id="rId56"/>
    <sheet name="Real_Estate_Assets_Variable_In" sheetId="57" r:id="rId57"/>
    <sheet name="Real_Estate_Assets_Narrative_T" sheetId="121" r:id="rId58"/>
    <sheet name="Other_Assets_Other_Assets_Deta" sheetId="59" r:id="rId59"/>
    <sheet name="Other_Assets_Loan_Receivable_a" sheetId="60" r:id="rId60"/>
    <sheet name="Other_Assets_Schedule_of_Loan_" sheetId="61" r:id="rId61"/>
    <sheet name="Other_Assets_Narrative_Tagging" sheetId="122" r:id="rId62"/>
    <sheet name="Discontined_Operations_Discont" sheetId="63" r:id="rId63"/>
    <sheet name="Discontined_Operations_Narrati" sheetId="123" r:id="rId64"/>
    <sheet name="Debt_Financing_Debt_Financing_" sheetId="65" r:id="rId65"/>
    <sheet name="Debt_Financing_Contractual_Mat" sheetId="66" r:id="rId66"/>
    <sheet name="Debt_Financing_Total_Debt_Fina" sheetId="67" r:id="rId67"/>
    <sheet name="Debt_Financing_Narrative_Taggi" sheetId="124" r:id="rId68"/>
    <sheet name="Mortgages_Payable_Mortgages_Pa" sheetId="69" r:id="rId69"/>
    <sheet name="Mortgages_Payable_Footnote_Tag" sheetId="125" r:id="rId70"/>
    <sheet name="Transactions_with_Related_Part1" sheetId="71" r:id="rId71"/>
    <sheet name="Issuances_of_Additional_Benefi1" sheetId="72" r:id="rId72"/>
    <sheet name="Interest_Rate_Derivative_Agree2" sheetId="73" r:id="rId73"/>
    <sheet name="Interest_Rate_Derivative_Agree3" sheetId="126" r:id="rId74"/>
    <sheet name="Fair_Value_Measurements_Availa" sheetId="127" r:id="rId75"/>
    <sheet name="Fair_Value_Measurements_Fair_M" sheetId="76" r:id="rId76"/>
    <sheet name="Fair_Value_Measurements_Narrat" sheetId="77" r:id="rId77"/>
    <sheet name="Commitments_and_Contingencies_" sheetId="128" r:id="rId78"/>
    <sheet name="Subsequent_Events_Footnote_Tag" sheetId="129" r:id="rId79"/>
    <sheet name="Segment_Reporting_Segment_Repo" sheetId="80" r:id="rId80"/>
    <sheet name="Segment_Reporting_Footnote_Tag" sheetId="130" r:id="rId81"/>
  </sheets>
  <calcPr calcId="0"/>
</workbook>
</file>

<file path=xl/sharedStrings.xml><?xml version="1.0" encoding="utf-8"?>
<sst xmlns="http://schemas.openxmlformats.org/spreadsheetml/2006/main" count="12682" uniqueCount="1295">
  <si>
    <t>Document and Entity Information</t>
  </si>
  <si>
    <t>3 Months Ended</t>
  </si>
  <si>
    <t>Mar. 31, 2014</t>
  </si>
  <si>
    <t>Entity Registrant Name</t>
  </si>
  <si>
    <t>'AMERICA FIRST MULTIFAMILY INVESTORS, L.P.</t>
  </si>
  <si>
    <t>Entity Central Index Key</t>
  </si>
  <si>
    <t>'0001059142</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Units Outstanding</t>
  </si>
  <si>
    <t>Condensed Consolidated Balance Sheets (USD $)</t>
  </si>
  <si>
    <t>Dec. 31, 2013</t>
  </si>
  <si>
    <t>Assets [Abstract]</t>
  </si>
  <si>
    <t>'</t>
  </si>
  <si>
    <t>Cash and cash equivalents</t>
  </si>
  <si>
    <t>Restricted cash</t>
  </si>
  <si>
    <t>Interest receivable</t>
  </si>
  <si>
    <t>Mortgage revenue bonds held in trust, at fair value</t>
  </si>
  <si>
    <t>Mortgage revenue bonds, at fair value</t>
  </si>
  <si>
    <t>Public housing capital fund trusts, at fair value</t>
  </si>
  <si>
    <t>Available-for-sale Securities, Fair Value Disclosure, Mortgage-backed Securities</t>
  </si>
  <si>
    <t>Real estate assets:</t>
  </si>
  <si>
    <t>Land and improvements</t>
  </si>
  <si>
    <t>Buildings and improvements</t>
  </si>
  <si>
    <t>Real estate assets before accumulated depreciation</t>
  </si>
  <si>
    <t>Accumulated depreciation</t>
  </si>
  <si>
    <t>Net real estate assets</t>
  </si>
  <si>
    <t>Other assets</t>
  </si>
  <si>
    <t>Total assets</t>
  </si>
  <si>
    <t>Liabilities [Abstract]</t>
  </si>
  <si>
    <t>Accounts payable, accrued expenses and other liabilities</t>
  </si>
  <si>
    <t>Distribution payable</t>
  </si>
  <si>
    <t>Debt financing</t>
  </si>
  <si>
    <t>Mortgages payable</t>
  </si>
  <si>
    <t>Bond Purchase Commitment - Fair Market Value Adjustment</t>
  </si>
  <si>
    <t>Total Liabilities</t>
  </si>
  <si>
    <t>Commitments and Contingencies</t>
  </si>
  <si>
    <t>'  </t>
  </si>
  <si>
    <t>Partners' Capital</t>
  </si>
  <si>
    <t>General Partner</t>
  </si>
  <si>
    <t>Beneficial Unit Certificate holders</t>
  </si>
  <si>
    <t>Unallocated deficit of Consolidated VIEs</t>
  </si>
  <si>
    <t>Total Partners' Capital</t>
  </si>
  <si>
    <t>Noncontrolling interest</t>
  </si>
  <si>
    <t>Total Capital</t>
  </si>
  <si>
    <t>Total Liabilities and Partners' Capital</t>
  </si>
  <si>
    <t>Condensed Consolidated Statements of Operations (USD $)</t>
  </si>
  <si>
    <t>Mar. 31, 2013</t>
  </si>
  <si>
    <t>Revenues [Abstract]</t>
  </si>
  <si>
    <t>Property revenues</t>
  </si>
  <si>
    <t>Investment income</t>
  </si>
  <si>
    <t>Interest Income, Operating</t>
  </si>
  <si>
    <t>Gain on sale of bonds</t>
  </si>
  <si>
    <t>Other income</t>
  </si>
  <si>
    <t>Total Revenues</t>
  </si>
  <si>
    <t>Expenses [Abstract]</t>
  </si>
  <si>
    <t>Real estate operating (exclusive of items shown below)</t>
  </si>
  <si>
    <t>Provision for loan loss</t>
  </si>
  <si>
    <t>Provision for loss on receivables</t>
  </si>
  <si>
    <t>Depreciation and amortization</t>
  </si>
  <si>
    <t>Interest</t>
  </si>
  <si>
    <t>General and administrative</t>
  </si>
  <si>
    <t>Total Expenses</t>
  </si>
  <si>
    <t>Income (loss) from continuing operations</t>
  </si>
  <si>
    <t>Income from discontinued operations</t>
  </si>
  <si>
    <t>Net income (loss)</t>
  </si>
  <si>
    <t>Net income (loss) attributable to noncontrolling interest</t>
  </si>
  <si>
    <t>Net income (loss) - America First Tax Exempt Investors, L.P.</t>
  </si>
  <si>
    <t>Net income (loss) allocated to:</t>
  </si>
  <si>
    <t>Limited Partners - Unitholders</t>
  </si>
  <si>
    <t>Unallocated loss of Consolidated VIEs</t>
  </si>
  <si>
    <t>Unitholders' interest in net income per unit (basic and diluted):</t>
  </si>
  <si>
    <t>Income from continuing operations</t>
  </si>
  <si>
    <t>Net income (loss), basic and diluted, per unit</t>
  </si>
  <si>
    <t>Distributions declared, per unit</t>
  </si>
  <si>
    <t>Weighted average number of units outstanding, basic and diluted</t>
  </si>
  <si>
    <t>Condensed Consolidated Statements of Operations Parenthetical (USD $)</t>
  </si>
  <si>
    <t>Discontinued Operation, Gain (Loss) on Disposal of Discontinued Operation, Net of Tax</t>
  </si>
  <si>
    <t>Condensed Consolidated Statements of Comprehensive Income (USD $)</t>
  </si>
  <si>
    <t>Unrealized Gain (Loss) on Securities</t>
  </si>
  <si>
    <t>Other Comprehensive Income (Loss), Unrealized Holding Gain (Loss) on Securities Arising During Period, Net of Tax</t>
  </si>
  <si>
    <t>Net Income (Loss) Allocated to General Partners</t>
  </si>
  <si>
    <t>Net income (loss) allocated to unitholders</t>
  </si>
  <si>
    <t>Accumulated Other Comprehensive Income (Loss) [Member]</t>
  </si>
  <si>
    <t>Comprehensive income - America First Tax Exempt Investors, L.P.</t>
  </si>
  <si>
    <t>Mortgage revenue bonds [Member] | Accumulated Other Comprehensive Income (Loss) [Member]</t>
  </si>
  <si>
    <t>Commitments [Member]</t>
  </si>
  <si>
    <t>Commitments [Member] | Accumulated Other Comprehensive Income (Loss) [Member]</t>
  </si>
  <si>
    <t>Condensed Consolidated Statements of Partners' Capital (USD $)</t>
  </si>
  <si>
    <t>Total</t>
  </si>
  <si>
    <t>USD ($)</t>
  </si>
  <si>
    <t>Number of Units</t>
  </si>
  <si>
    <t>Beneficial Unit Certificate Holders</t>
  </si>
  <si>
    <t>Unallocated Deficit of Consolidated VIEs</t>
  </si>
  <si>
    <t>Noncontrolling Interest</t>
  </si>
  <si>
    <t>Ohio Properties [Member]</t>
  </si>
  <si>
    <t>Balance at Dec. 31, 2012</t>
  </si>
  <si>
    <t>Proceeds from Issuance of Common Stock</t>
  </si>
  <si>
    <t>Deconsolidation of Discontinued Operations</t>
  </si>
  <si>
    <t>Distributions paid or accrued</t>
  </si>
  <si>
    <t>Balance at Mar. 31, 2013</t>
  </si>
  <si>
    <t>Balance at Dec. 31, 2013</t>
  </si>
  <si>
    <t>Partners' Capital Account, Units at Dec. 31, 2013</t>
  </si>
  <si>
    <t>Stock Issued During Period, Shares, New Issues</t>
  </si>
  <si>
    <t>Proceeds from Sale of Available-for-sale Securities</t>
  </si>
  <si>
    <t>Balance at Mar. 31, 2014</t>
  </si>
  <si>
    <t>Condensed Consolidated Statements of Cash Flows (USD $)</t>
  </si>
  <si>
    <t>12 Months Ended</t>
  </si>
  <si>
    <t>Cash flows from operating activities:</t>
  </si>
  <si>
    <t>Adjustments to reconcile net income (loss) to net cash provided (used) by operating activities:</t>
  </si>
  <si>
    <t>Depreciation and amortization expense</t>
  </si>
  <si>
    <t>Non-cash gain (loss) on derivatives</t>
  </si>
  <si>
    <t>Bond discount and premium amortization and accretion</t>
  </si>
  <si>
    <t>Gain on the sale of the Ohio Properties</t>
  </si>
  <si>
    <t>Changes in operating assets and liabilities, net of effect of acquisitions</t>
  </si>
  <si>
    <t>Increase (decrease) in interest receivable</t>
  </si>
  <si>
    <t>(Increase) decrease in other assets</t>
  </si>
  <si>
    <t>Increase (decrease) in accounts payable and accrued expenses</t>
  </si>
  <si>
    <t>Net cash provided (used) by operating activities</t>
  </si>
  <si>
    <t>Cash flows from investing activities:</t>
  </si>
  <si>
    <t>Capital expenditures</t>
  </si>
  <si>
    <t>Acquisition of tax-exempt mortgage revenue bonds</t>
  </si>
  <si>
    <t>Proceeds from the sale/redemption of bonds</t>
  </si>
  <si>
    <t>Acquisition of mortgage-backed securities</t>
  </si>
  <si>
    <t>Purchase of rate derivative</t>
  </si>
  <si>
    <t>Acquisition of partnerships, net of cash acquired</t>
  </si>
  <si>
    <t>Change in restricted cash - Greens Property sale</t>
  </si>
  <si>
    <t>Acquisition of taxable bonds</t>
  </si>
  <si>
    <t>Decrease in restricted cash</t>
  </si>
  <si>
    <t>Proceeds from the sale of discontinued operations</t>
  </si>
  <si>
    <t>Restricted cash - debt collateral released</t>
  </si>
  <si>
    <t>Principal payments received on taxable bonds</t>
  </si>
  <si>
    <t>Net cash provided (used) by investing activities</t>
  </si>
  <si>
    <t>Cash flows from financing activities:</t>
  </si>
  <si>
    <t>Distributions paid</t>
  </si>
  <si>
    <t>Principal borrowings on mortgages payable</t>
  </si>
  <si>
    <t>Principal borrowing on line of credit</t>
  </si>
  <si>
    <t>Proceeds from sale of beneficial unit certificates</t>
  </si>
  <si>
    <t>Principal payments on debt and mortgage financing</t>
  </si>
  <si>
    <t>Repayments of Debt</t>
  </si>
  <si>
    <t>Increase (decrease) in liabilities related to restricted cash</t>
  </si>
  <si>
    <t>Debt financing costs</t>
  </si>
  <si>
    <t>Net cash (used) provided by financing activities</t>
  </si>
  <si>
    <t>Net increase (decrease) in cash and cash equivalents</t>
  </si>
  <si>
    <t>Cash and cash equivalents at beginning of period, including discontinued operations</t>
  </si>
  <si>
    <t>Cash and cash equivalents at end of period, including discontinued operations</t>
  </si>
  <si>
    <t>Cash paid during the period for interest</t>
  </si>
  <si>
    <t>Distributions declared but not paid</t>
  </si>
  <si>
    <t>Cash borrowed for financing costs</t>
  </si>
  <si>
    <t>Capital expenditures financed through payables</t>
  </si>
  <si>
    <t>Deconsolidation of the Ohio Properties - noncontrolling interest</t>
  </si>
  <si>
    <t>Taxable loans receivable - Ohio Properties</t>
  </si>
  <si>
    <t>Condensed Consolidated Statements of Cash Flows Parenthetical Tagging (USD $)</t>
  </si>
  <si>
    <t>Dec. 31, 2012</t>
  </si>
  <si>
    <t>Disposal Group, Including Discontinued Operation, Cash and Cash Equivalents</t>
  </si>
  <si>
    <t>Basis of Presentation</t>
  </si>
  <si>
    <t>Basis of Presentation [Abstract]</t>
  </si>
  <si>
    <t>Basis of Presentation and Significant Accounting Policies [Text Block]</t>
  </si>
  <si>
    <t>General</t>
  </si>
  <si>
    <t>America First Multifamily Investors, L.P. (the “Partnership”) was formed on April 2, 1998, under the Delaware Revised Uniform Limited Partnership Act for the primary purpose of acquiring, holding, selling and otherwise dealing with a portfolio of mortgage revenue bonds which have been issued to provide construction and/or permanent financing of multifamily residential properties.  The Partnership expects and believes the interest earned on these mortgage revenue bonds is excludable from gross income for federal income tax purposes.  As a result, most of the income earned by the Partnership is exempt from federal income taxes.  The Partnership may also invest in other types of securities that may or may not be secured by real estate and may make taxable property loans secured by multifamily properties which are financed by mortgage revenue bonds held by the Partnership.  The Partnership generally does not seek to acquire direct interests in real property as long term or permanent investments.  The Partnership may, however, acquire real estate securing its mortgage revenue bonds or taxable mortgage loans through foreclosure in the event of a default.  In addition, the Partnership may acquire interests in multifamily apartment properties (“MF Properties”) in order to position itself for future investments in mortgage revenue bonds issued to finance these properties. The Partnership expects to sell its interest in these MF Properties in connection with the future syndication of low income housing tax credits under Section 42 of the Internal Revenue Code ("LIHTCs") or to a tax-exempt organization and to acquire mortgage revenue bonds on these properties to provide debt financing to the new owners.</t>
  </si>
  <si>
    <t>Our general partner is America First Capital Associates Limited Partnership Two (“AFCA 2” or “General Partner”).  The general partner of AFCA2 is The Burlington Capital Group LLC ("Burlington"). The Partnership has issued Beneficial Unit Certificates (“BUCs”) representing assigned limited partner interests to investors (“unitholders”).  The Partnership will terminate on December 31, 2050, unless terminated earlier under provisions of its Agreement of Limited Partnership.</t>
  </si>
  <si>
    <t xml:space="preserve">The "Company" refers to the consolidated financial statements reported in this Form 10-Q which include the assets, liabilities, and results of operations of the Partnership, its Consolidated Subsidiaries (defined below) and three entities in which the Partnership does not hold an ownership interest but which own multifamily apartment properties financed with mortgage revenue bonds held by the Partnership and which are treated as variable interest entities ("VIEs") of which the Partnership has been determined to be the primary beneficiary (the “Consolidated VIEs”). The Consolidated Subsidiaries of the Partnership currently consist of: </t>
  </si>
  <si>
    <t>•</t>
  </si>
  <si>
    <t>ATAX TEBS I, LLC, a special purpose entity owned and controlled by the Partnership, created to hold mortgage revenue bonds in order to facilitate the Tax Exempt Bond Securitization (“TEBS”) Financing with Freddie Mac (Note 10).</t>
  </si>
  <si>
    <r>
      <t>Nine</t>
    </r>
    <r>
      <rPr>
        <sz val="10"/>
        <color theme="1"/>
        <rFont val="Inherit"/>
      </rPr>
      <t xml:space="preserve"> multifamily apartments ("MF Properties") which are either wholly or majority owned by subsidiaries of the Partnership.</t>
    </r>
  </si>
  <si>
    <t>Stand alone financial information of the Partnership reported in this Form 10-Q includes only the assets, liabilities, and results of operations of the Partnership and its Consolidated Subsidiaries (hereafter the “Partnership”) without the Consolidated VIEs.  In the Company’s consolidated financial statements, all transactions and accounts between the Partnership, the Consolidated Subsidiaries and the Consolidated VIEs have been eliminated in consolidation.  The Partnership does not believe that the consolidation of VIEs for reporting under accounting principles generally accepted in the United States of America (“GAAP”) affe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t>
  </si>
  <si>
    <t>The unallocated deficit of the Consolidated VIEs is primarily comprised of the accumulated historical net losses of the Consolidated VIEs since the applicable consolidation date. The unallocated deficit of the VIEs and the VIEs' net losses subsequent to that date are not allocated to the General Partner and unitholders as such activity is not contemplated by, or addressed in, the Agreement of Limited Partnership.</t>
  </si>
  <si>
    <r>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according to the rules and regulations of the Securities and Exchange Commission. Certain information and footnote disclosures normally included in financial statements prepared in accordance with GAAP have been condensed or omitted according to such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 xml:space="preserve">. These condensed consolidated financial statements and notes have been prepared consistently with the 2013 Form 10-K. In the opinion of management, all adjustments (consisting of normal and recurring accruals) necessary to present fairly the financial position as of </t>
    </r>
    <r>
      <rPr>
        <sz val="10"/>
        <color rgb="FF000000"/>
        <rFont val="Inherit"/>
      </rPr>
      <t>March 31, 2014</t>
    </r>
    <r>
      <rPr>
        <sz val="10"/>
        <color theme="1"/>
        <rFont val="Inherit"/>
      </rPr>
      <t>, and the results of operations for the interim periods presented have been made. The results of operations for the interim period are not necessarily indicative of the results to be expected for the full year.</t>
    </r>
  </si>
  <si>
    <t>Partnership Income, Expense and Cash Distributions</t>
  </si>
  <si>
    <t>Partnership Income, Expenses and Cash Distributions [Abstract]</t>
  </si>
  <si>
    <t>Partnership Income Expenses and Cash Distributions [Text Block]</t>
  </si>
  <si>
    <t>Partnership Income, Expenses and Cash Distributions</t>
  </si>
  <si>
    <t>The Agreement of Limited Partnership of the Partnership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as of such date. For purposes of the Agreement of Limited Partnership, cash distributions, if any, received by the Partnership from its indirect interest in MF Properties (Note 7) will be included in the Partnership’s Interest Income and cash distributions received by the Partnership from the sale of such properties will be included in the Partnership Residual Proceeds.</t>
  </si>
  <si>
    <r>
      <t xml:space="preserve">Cash distributions are currently made on a quarterly basis but may be made on a monthly or semiannual basis at the election of AFCA 2.  On each distribution date, Net Interest Income is distributed </t>
    </r>
    <r>
      <rPr>
        <sz val="10"/>
        <color rgb="FF000000"/>
        <rFont val="Inherit"/>
      </rPr>
      <t>99%</t>
    </r>
    <r>
      <rPr>
        <sz val="10"/>
        <color theme="1"/>
        <rFont val="Inherit"/>
      </rPr>
      <t xml:space="preserve"> to the unitholders and </t>
    </r>
    <r>
      <rPr>
        <sz val="10"/>
        <color rgb="FF000000"/>
        <rFont val="Inherit"/>
      </rPr>
      <t>1%</t>
    </r>
    <r>
      <rPr>
        <sz val="10"/>
        <color theme="1"/>
        <rFont val="Inherit"/>
      </rPr>
      <t xml:space="preserve"> to AFCA 2 and Net Residual Proceeds are distributed </t>
    </r>
    <r>
      <rPr>
        <sz val="10"/>
        <color rgb="FF000000"/>
        <rFont val="Inherit"/>
      </rPr>
      <t>100%</t>
    </r>
    <r>
      <rPr>
        <sz val="10"/>
        <color theme="1"/>
        <rFont val="Inherit"/>
      </rPr>
      <t xml:space="preserve"> to unitholders except that Net Interest Income and Net Residual Proceeds representing contingent interest in an amount equal to </t>
    </r>
    <r>
      <rPr>
        <sz val="10"/>
        <color rgb="FF000000"/>
        <rFont val="Inherit"/>
      </rPr>
      <t>0.9%</t>
    </r>
    <r>
      <rPr>
        <sz val="10"/>
        <color theme="1"/>
        <rFont val="Inherit"/>
      </rPr>
      <t xml:space="preserve"> per annum of the principal amount of the mortgage revenue bonds on a cumulative basis (defined as Net Interest Income (Tier 2) and Net Residual Proceeds (Tier 2), respectively) are distributed </t>
    </r>
    <r>
      <rPr>
        <sz val="10"/>
        <color rgb="FF000000"/>
        <rFont val="Inherit"/>
      </rPr>
      <t>75%</t>
    </r>
    <r>
      <rPr>
        <sz val="10"/>
        <color theme="1"/>
        <rFont val="Inherit"/>
      </rPr>
      <t xml:space="preserve"> to the unitholders and </t>
    </r>
    <r>
      <rPr>
        <sz val="10"/>
        <color rgb="FF000000"/>
        <rFont val="Inherit"/>
      </rPr>
      <t>25%</t>
    </r>
    <r>
      <rPr>
        <sz val="10"/>
        <color theme="1"/>
        <rFont val="Inherit"/>
      </rPr>
      <t xml:space="preserve"> to AFCA 2.</t>
    </r>
  </si>
  <si>
    <t>Variable Interest Entities</t>
  </si>
  <si>
    <t>Variable Interest Entities [Abstract]</t>
  </si>
  <si>
    <t>Variable interest entities [Text Block]</t>
  </si>
  <si>
    <r>
      <t xml:space="preserve">The Partnership invests in mortgage revenue bonds which have been issued to provide construction and/or permanent financing of multifamily residential apartments.  The Partnership owns </t>
    </r>
    <r>
      <rPr>
        <sz val="10"/>
        <color rgb="FF000000"/>
        <rFont val="Inherit"/>
      </rPr>
      <t>100%</t>
    </r>
    <r>
      <rPr>
        <sz val="10"/>
        <color theme="1"/>
        <rFont val="Inherit"/>
      </rPr>
      <t xml:space="preserve"> of these mortgage revenue bonds and each bond is secured by a first mortgage on the property.  In certain cases, the Partnership has also made taxable property loans to the property owners which are secured by second mortgages on these properties.  Although each multifamily property financed with mortgage revenue bonds held by the Partnership is owned by a separate entity in which the Partnership has no equity ownership interest, the debt financing provided by the Partnership creates a variable interest in these ownership entities that may require the Partnership to report the assets, liabilities, and results of operations of these entities on a consolidated basis under GAAP.   </t>
    </r>
  </si>
  <si>
    <t>At March 31, 2014 and December 31, 2013, the Partnership determined that four of the entities financed by mortgage revenue bonds owned by the Partnership were held by VIEs.  These VIEs were Ashley Square, Bent Tree, Cross Creek, and Fairmont Oaks. The Partnership then determined that it is the primary beneficiary of two of these VIEs; Bent Tree and Fairmont Oaks and has continued to consolidate these entities. As of March 31, 2013, a fifth entity, Lake Forest, which is also financed by a mortgage revenue bond owned by the Partnership, was held by a VIE. Effective December 1, 2013, the ownership of Lake Forest became a not-for-profit entity and Lake Forest ceased to be reported as a Consolidated VIE.</t>
  </si>
  <si>
    <t>The Partnership does not hold an equity interest in these VIEs and, therefore, the assets of the VIEs cannot be used to settle the general commitments of the Partnership and the Partnership is not responsible for the commitments and liabilities of the VIEs.  The primary risks to the Partnership associated with these VIEs relate to the entities ability to meet debt service obligations to the Partnership and the valuation of the underlying multifamily apartment property which serves as bond collateral.</t>
  </si>
  <si>
    <t>The following is a discussion of the significant judgments and assumptions made by the Partnership in determining the primary beneficiary of the VIE and, therefore, whether the Partnership must consolidate the VIE.</t>
  </si>
  <si>
    <t>Consolidated VIEs</t>
  </si>
  <si>
    <r>
      <t xml:space="preserve">In determining the primary beneficiary of these VIEs, the Partnership considers the activities of the VIE which most significantly impact the VIEs' economic performance, who has the power to control such activities, the risks which the entities were designed to create, the variability associated with those risks and the interests which absorb such variability.  The Partnership also considers the related party relationship of the entities involved in the VIEs.  At March 31, 2014 and December 31, 2013, the Partnership determined it is the primary beneficiary of the Bent Tree and Fairmont Oaks VIEs. The capital structure of Bent Tree and Fairmont Oaks VIEs consists of senior debt, subordinated debt, and equity capital. The senior debt is in the form of a mortgage revenue bond and accounts for the majority of the VIEs' total capital. As the bondholder, the Partnership is entitled to principal and interest payments and has certain protective rights as established by the bond documents. The equity ownership of the consolidated VIEs is ultimately held by corporations which are owned by </t>
    </r>
    <r>
      <rPr>
        <sz val="10"/>
        <color rgb="FF000000"/>
        <rFont val="Inherit"/>
      </rPr>
      <t>four</t>
    </r>
    <r>
      <rPr>
        <sz val="10"/>
        <color theme="1"/>
        <rFont val="Inherit"/>
      </rPr>
      <t xml:space="preserve"> individuals, </t>
    </r>
    <r>
      <rPr>
        <sz val="10"/>
        <color rgb="FF000000"/>
        <rFont val="Inherit"/>
      </rPr>
      <t>two</t>
    </r>
    <r>
      <rPr>
        <sz val="10"/>
        <color theme="1"/>
        <rFont val="Inherit"/>
      </rPr>
      <t xml:space="preserve"> of which are related parties.  Additionally, each of these properties is managed by an affiliate of the Partnership, America First Properties Management Company, LLC (“Properties Management”) which is an affiliate of Burlington Capital Group, LLC ("Burlington"). </t>
    </r>
  </si>
  <si>
    <t>Non-Consolidated VIEs</t>
  </si>
  <si>
    <r>
      <t xml:space="preserve">The Company did not consolidate </t>
    </r>
    <r>
      <rPr>
        <sz val="10"/>
        <color rgb="FF000000"/>
        <rFont val="Inherit"/>
      </rPr>
      <t>two</t>
    </r>
    <r>
      <rPr>
        <sz val="10"/>
        <color theme="1"/>
        <rFont val="Inherit"/>
      </rPr>
      <t xml:space="preserve"> VIE entities, Ashley Square and Cross Creek as of March 31, 2014 based on its determination of the primary beneficiary of these two VIE entities. As discussed below, while the capital structures of these VIEs resulted in the Partnership holding a majority of the variable interests in these VIEs, the Partnership determined it does not have the power to direct the activities of these VIEs that most significantly impact the VIEs’ economic performance and, as a result, is not the primary beneficiary of these VIEs.</t>
    </r>
  </si>
  <si>
    <r>
      <t>Ashley Square –  </t>
    </r>
    <r>
      <rPr>
        <sz val="10"/>
        <color theme="1"/>
        <rFont val="Inherit"/>
      </rPr>
      <t xml:space="preserve">Ashley Square Housing Cooperative acquired the ownership of the Ashley Square Apartments in December 2008 from Ashley Square LLC through a warranty deed of transfer and an assumption of debt.  This transfer of ownership constituted a reconsideration event as outlined in the consolidation guidance which triggered a re-evaluation of the holders of variable interests to determine the primary beneficiary of the VIE.  The capital structure of the VIE consists of senior debt, subordinated loans and equity capital.  The senior debt is in the form of mortgage revenue bonds that are </t>
    </r>
    <r>
      <rPr>
        <sz val="10"/>
        <color rgb="FF000000"/>
        <rFont val="Inherit"/>
      </rPr>
      <t>100%</t>
    </r>
    <r>
      <rPr>
        <sz val="10"/>
        <color theme="1"/>
        <rFont val="Inherit"/>
      </rPr>
      <t xml:space="preserve"> owned by the Partnership and account for the majority of the VIE’s total capital.  As the bondholder, the Partnership is entitled to principal and interest payments and has certain protective rights as established by the bond documents.  The VIE is organized as a housing cooperative and the </t>
    </r>
    <r>
      <rPr>
        <sz val="10"/>
        <color rgb="FF000000"/>
        <rFont val="Inherit"/>
      </rPr>
      <t>99%</t>
    </r>
    <r>
      <rPr>
        <sz val="10"/>
        <color theme="1"/>
        <rFont val="Inherit"/>
      </rPr>
      <t xml:space="preserve"> equity owner of this VIE is The Foundation for Affordable Housing (“FAH”), an unaffiliated Nebraska not-for-profit organization.  Additionally, this property is managed by Properties Management.</t>
    </r>
  </si>
  <si>
    <r>
      <t>Cross Creek –  </t>
    </r>
    <r>
      <rPr>
        <sz val="10"/>
        <color theme="1"/>
        <rFont val="Inherit"/>
      </rPr>
      <t xml:space="preserve">Cross Creek Apartments Holdings LLC is the owner of the Cross Creek Apartments.  On January 1, 2010, Cross Creek Apartment Holdings LLC entered into a new operating agreement and admitted </t>
    </r>
    <r>
      <rPr>
        <sz val="10"/>
        <color rgb="FF000000"/>
        <rFont val="Inherit"/>
      </rPr>
      <t>three</t>
    </r>
    <r>
      <rPr>
        <sz val="10"/>
        <color theme="1"/>
        <rFont val="Inherit"/>
      </rPr>
      <t xml:space="preserve"> new members.  These new members committed approximately </t>
    </r>
    <r>
      <rPr>
        <sz val="10"/>
        <color rgb="FF000000"/>
        <rFont val="Inherit"/>
      </rPr>
      <t>$2.2 million</t>
    </r>
    <r>
      <rPr>
        <sz val="10"/>
        <color theme="1"/>
        <rFont val="Inherit"/>
      </rPr>
      <t xml:space="preserve"> of capital payable in </t>
    </r>
    <r>
      <rPr>
        <sz val="10"/>
        <color rgb="FF000000"/>
        <rFont val="Inherit"/>
      </rPr>
      <t>three</t>
    </r>
    <r>
      <rPr>
        <sz val="10"/>
        <color theme="1"/>
        <rFont val="Inherit"/>
      </rPr>
      <t xml:space="preserve"> installments including </t>
    </r>
    <r>
      <rPr>
        <sz val="10"/>
        <color rgb="FF000000"/>
        <rFont val="Inherit"/>
      </rPr>
      <t>$563,000</t>
    </r>
    <r>
      <rPr>
        <sz val="10"/>
        <color theme="1"/>
        <rFont val="Inherit"/>
      </rPr>
      <t xml:space="preserve"> on January 1, 2010.  The new operating agreement and admission of new owner members constituted a reconsideration event as outlined in the consolidation guidance which triggered a re-evaluation of the holders of variable interests to determine the primary beneficiary of the VIE.  The capital structure of the VIE consists of senior debt, subordinated loans, and equity capital at risk.  The senior debt is in the form of mortgage revenue bonds that are </t>
    </r>
    <r>
      <rPr>
        <sz val="10"/>
        <color rgb="FF000000"/>
        <rFont val="Inherit"/>
      </rPr>
      <t>100%</t>
    </r>
    <r>
      <rPr>
        <sz val="10"/>
        <color theme="1"/>
        <rFont val="Inherit"/>
      </rPr>
      <t xml:space="preserve"> owned by the Partnership and account for the majority of the VIE’s total capital.  As the bondholder, the Partnership is entitled to principal and interest payments and has certain protective rights as established by the bond documents.  The </t>
    </r>
    <r>
      <rPr>
        <sz val="10"/>
        <color rgb="FF000000"/>
        <rFont val="Inherit"/>
      </rPr>
      <t>three</t>
    </r>
    <r>
      <rPr>
        <sz val="10"/>
        <color theme="1"/>
        <rFont val="Inherit"/>
      </rPr>
      <t xml:space="preserve"> newly admitted members of this VIE are each unaffiliated with the Partnership and have contributed significant equity capital to the VIE.  These members collectively control a </t>
    </r>
    <r>
      <rPr>
        <sz val="10"/>
        <color rgb="FF000000"/>
        <rFont val="Inherit"/>
      </rPr>
      <t>99%</t>
    </r>
    <r>
      <rPr>
        <sz val="10"/>
        <color theme="1"/>
        <rFont val="Inherit"/>
      </rPr>
      <t xml:space="preserve"> interest in the VIE.  The other </t>
    </r>
    <r>
      <rPr>
        <sz val="10"/>
        <color rgb="FF000000"/>
        <rFont val="Inherit"/>
      </rPr>
      <t>1%</t>
    </r>
    <r>
      <rPr>
        <sz val="10"/>
        <color theme="1"/>
        <rFont val="Inherit"/>
      </rPr>
      <t xml:space="preserve"> member of this VIE is FAH, which is also unaffiliated with the Partnership.  Additionally, this property is managed by Properties Management.</t>
    </r>
  </si>
  <si>
    <t>The following table presents information regarding the carrying value and classification of the assets held by the Partnership as of March 31, 2014 which constitute a variable interest in Ashley Square and Cross Creek.</t>
  </si>
  <si>
    <t>Balance Sheet Classification</t>
  </si>
  <si>
    <t> Carrying Value</t>
  </si>
  <si>
    <t> Maximum Exposure to Loss</t>
  </si>
  <si>
    <t>Ashley Square Apartments</t>
  </si>
  <si>
    <t>Mortgage Revenue Bond</t>
  </si>
  <si>
    <t>Bond Investment</t>
  </si>
  <si>
    <t>$</t>
  </si>
  <si>
    <t>Taxable Property Loan</t>
  </si>
  <si>
    <t>Other Asset</t>
  </si>
  <si>
    <t>Cross Creek Apartments</t>
  </si>
  <si>
    <t>Taxable Property Loans</t>
  </si>
  <si>
    <t>The mortgage revenue bonds are classified on the balance sheet as available for sale investments and are carried at fair value while taxable property loans are presented on the balance sheet as Other assets and are carried at the unpaid principal and interest less any loan loss reserves.  See Note 4 for additional information regarding the mortgage revenue bonds and Note 8 for additional information regarding the taxable property loans.  The maximum exposure to loss for the mortgage revenue bonds is equal to the unpaid principal balance as of March 31, 2014.  The difference between the mortgage revenue bond's carrying value and the maximum exposure to loss is a function of the fair value of the bond.  The difference between the taxable property loan's carrying value and the maximum exposure is the value of loan loss reserves that have been previously recorded against the outstanding taxable property loan balances.</t>
  </si>
  <si>
    <t>The following tables present the effects of the consolidation of the Consolidated VIEs on the Company’s Condensed Consolidated Balance Sheets and Condensed Consolidated Statements of Operations.</t>
  </si>
  <si>
    <r>
      <t xml:space="preserve">Condensed Consolidating Balance Sheets as of March 31, 2014 and </t>
    </r>
    <r>
      <rPr>
        <sz val="10"/>
        <color rgb="FF000000"/>
        <rFont val="Inherit"/>
      </rPr>
      <t>December 31, 2013</t>
    </r>
    <r>
      <rPr>
        <sz val="10"/>
        <color theme="1"/>
        <rFont val="Inherit"/>
      </rPr>
      <t>:</t>
    </r>
  </si>
  <si>
    <t> Partnership as of March 31, 2014</t>
  </si>
  <si>
    <t> Consolidated VIEs as of March 31, 2014</t>
  </si>
  <si>
    <t> Consolidation -Elimination as of March 31, 2014</t>
  </si>
  <si>
    <t> Total as of March 31, 2014</t>
  </si>
  <si>
    <t>Assets</t>
  </si>
  <si>
    <t>—</t>
  </si>
  <si>
    <t>(5,068,811</t>
  </si>
  <si>
    <t>)</t>
  </si>
  <si>
    <t>(15,362,758</t>
  </si>
  <si>
    <t>Mortgage-backed securities, at fair value</t>
  </si>
  <si>
    <t>(10,403,003</t>
  </si>
  <si>
    <t>(9,965,843</t>
  </si>
  <si>
    <t>(20,368,846</t>
  </si>
  <si>
    <t>(6,490,166</t>
  </si>
  <si>
    <t>Total Assets</t>
  </si>
  <si>
    <t>(26,921,735</t>
  </si>
  <si>
    <t>Liabilities</t>
  </si>
  <si>
    <t>(20,511,976</t>
  </si>
  <si>
    <t>(14,858,000</t>
  </si>
  <si>
    <t>Bond purchase commitment - fair market value adjustment</t>
  </si>
  <si>
    <t>(35,369,976</t>
  </si>
  <si>
    <t>(21,955,872</t>
  </si>
  <si>
    <t>(20,568,667</t>
  </si>
  <si>
    <t>(11,425</t>
  </si>
  <si>
    <t> Partnership as of December 31, 2013</t>
  </si>
  <si>
    <t> Consolidated VIEs as of December 31, 2013</t>
  </si>
  <si>
    <t> Consolidation -Elimination as of December 31, 2013</t>
  </si>
  <si>
    <t> Total as of December 31, 2013</t>
  </si>
  <si>
    <t>(4,820,550</t>
  </si>
  <si>
    <t>(14,514,063</t>
  </si>
  <si>
    <t>(9,386,811</t>
  </si>
  <si>
    <t>(9,741,942</t>
  </si>
  <si>
    <t>(19,128,753</t>
  </si>
  <si>
    <t>(6,705,350</t>
  </si>
  <si>
    <t>(26,039,963</t>
  </si>
  <si>
    <t>(20,147,572</t>
  </si>
  <si>
    <t>(14,897,000</t>
  </si>
  <si>
    <t>Bond purchase commitment at fair value</t>
  </si>
  <si>
    <t>(35,044,572</t>
  </si>
  <si>
    <t>(21,511,776</t>
  </si>
  <si>
    <t>(20,455,896</t>
  </si>
  <si>
    <t>(11,322</t>
  </si>
  <si>
    <r>
      <t xml:space="preserve">Condensed Consolidating Statements of Operations for the </t>
    </r>
    <r>
      <rPr>
        <sz val="10"/>
        <color rgb="FF000000"/>
        <rFont val="Inherit"/>
      </rPr>
      <t>three months ended March 31, 2014 and 2013</t>
    </r>
    <r>
      <rPr>
        <sz val="10"/>
        <color theme="1"/>
        <rFont val="Inherit"/>
      </rPr>
      <t>:</t>
    </r>
  </si>
  <si>
    <t xml:space="preserve"> Partnership For the Three Months Ended March 31, 2014 </t>
  </si>
  <si>
    <t xml:space="preserve"> Consolidated VIEs For the Three Months Ended March 31, 2014 </t>
  </si>
  <si>
    <t xml:space="preserve"> Consolidation -Elimination For the Three Months Ended March 31, 2014 </t>
  </si>
  <si>
    <t xml:space="preserve"> Total For the Three Months Ended March 31, 2014 </t>
  </si>
  <si>
    <t>Revenues:</t>
  </si>
  <si>
    <t>(233,277</t>
  </si>
  <si>
    <t>Gain on mortgage revenue bond redemption</t>
  </si>
  <si>
    <t>Other interest income</t>
  </si>
  <si>
    <t>Total revenues</t>
  </si>
  <si>
    <t>Expenses:</t>
  </si>
  <si>
    <t>(6,720</t>
  </si>
  <si>
    <t>(557,884</t>
  </si>
  <si>
    <t>Total expenses</t>
  </si>
  <si>
    <t>(564,604</t>
  </si>
  <si>
    <t>(444,098</t>
  </si>
  <si>
    <t>Net loss attributable to noncontrolling interest</t>
  </si>
  <si>
    <t>(103</t>
  </si>
  <si>
    <t>Net income (loss) - America First Multifamily Investors, L. P.</t>
  </si>
  <si>
    <t xml:space="preserve"> Partnership For the three months Ended March 31, 2013 </t>
  </si>
  <si>
    <t xml:space="preserve"> Consolidated VIEs For the three months Ended March 31, 2013 </t>
  </si>
  <si>
    <t xml:space="preserve"> Consolidation -Elimination For the three months Ended March 31, 2013 </t>
  </si>
  <si>
    <t xml:space="preserve"> Total For the three months Ended March 31, 2013 </t>
  </si>
  <si>
    <t>(377,709</t>
  </si>
  <si>
    <t>(10,819</t>
  </si>
  <si>
    <t>(819,163</t>
  </si>
  <si>
    <t>(829,982</t>
  </si>
  <si>
    <t>(693,232</t>
  </si>
  <si>
    <t>Income (loss) from discontinued operations (including gain on sale of MF Properties of $1,775,527 in 2013)</t>
  </si>
  <si>
    <t>Net income attributable to noncontrolling interest</t>
  </si>
  <si>
    <t>Investments in Mortgage Revenue Bonds</t>
  </si>
  <si>
    <t>Investments in Mortgage Revenue Bonds [Abstract]</t>
  </si>
  <si>
    <t>Investments in Debt and Equity Instruments, Cash and Cash Equivalents, Unrealized and Realized Gains (Losses) [Text Block]</t>
  </si>
  <si>
    <r>
      <t xml:space="preserve">The mortgage revenue bonds owned by the Company have been issued to provide construction and/or permanent financing of multifamily residential properties and do not include the mortgage revenue bonds issued with respect to properties owned by Consolidated VIEs at </t>
    </r>
    <r>
      <rPr>
        <sz val="10"/>
        <color rgb="FF000000"/>
        <rFont val="Inherit"/>
      </rPr>
      <t>March 31, 2014</t>
    </r>
    <r>
      <rPr>
        <sz val="10"/>
        <color theme="1"/>
        <rFont val="Inherit"/>
      </rPr>
      <t xml:space="preserve"> and December 31, 2013. Mortgage revenue bonds are either held directly by the Company or are held in trusts created in connection with debt financing transactions (Note 10). The Company had the following investments in mortgage revenue bonds as of dates shown:</t>
    </r>
  </si>
  <si>
    <t>March 31, 2014</t>
  </si>
  <si>
    <t>Description of Mortgage Revenue Bonds</t>
  </si>
  <si>
    <t>Cost adjusted for pay-downs</t>
  </si>
  <si>
    <t>Unrealized Gain</t>
  </si>
  <si>
    <t>Unrealized Loss</t>
  </si>
  <si>
    <t>Estimated Fair Value</t>
  </si>
  <si>
    <r>
      <t xml:space="preserve">Arbors at Hickory Ridge </t>
    </r>
    <r>
      <rPr>
        <sz val="6"/>
        <color theme="1"/>
        <rFont val="Inherit"/>
      </rPr>
      <t>(2)</t>
    </r>
  </si>
  <si>
    <r>
      <t xml:space="preserve">Ashley Square </t>
    </r>
    <r>
      <rPr>
        <sz val="6"/>
        <color theme="1"/>
        <rFont val="Inherit"/>
      </rPr>
      <t>(1)</t>
    </r>
  </si>
  <si>
    <r>
      <t xml:space="preserve">Autumn Pines </t>
    </r>
    <r>
      <rPr>
        <sz val="6"/>
        <color theme="1"/>
        <rFont val="Inherit"/>
      </rPr>
      <t>(2)</t>
    </r>
  </si>
  <si>
    <r>
      <t xml:space="preserve">Avistar at Chase Hill A Bond </t>
    </r>
    <r>
      <rPr>
        <sz val="6"/>
        <color theme="1"/>
        <rFont val="Inherit"/>
      </rPr>
      <t>(2)</t>
    </r>
  </si>
  <si>
    <t>(381,248</t>
  </si>
  <si>
    <r>
      <t xml:space="preserve">Avistar at the Crest A Bond </t>
    </r>
    <r>
      <rPr>
        <sz val="6"/>
        <color theme="1"/>
        <rFont val="Inherit"/>
      </rPr>
      <t>(2)</t>
    </r>
  </si>
  <si>
    <t>(372,695</t>
  </si>
  <si>
    <r>
      <t xml:space="preserve">Avistar at the Oaks </t>
    </r>
    <r>
      <rPr>
        <sz val="6"/>
        <color theme="1"/>
        <rFont val="Inherit"/>
      </rPr>
      <t>(2)</t>
    </r>
  </si>
  <si>
    <t>(368,497</t>
  </si>
  <si>
    <r>
      <t xml:space="preserve">Avistar in 09 </t>
    </r>
    <r>
      <rPr>
        <sz val="6"/>
        <color theme="1"/>
        <rFont val="Inherit"/>
      </rPr>
      <t>(2)</t>
    </r>
  </si>
  <si>
    <t>(133,697</t>
  </si>
  <si>
    <r>
      <t xml:space="preserve">Avistar on the Boulevared A Bond </t>
    </r>
    <r>
      <rPr>
        <sz val="6"/>
        <color theme="1"/>
        <rFont val="Inherit"/>
      </rPr>
      <t>(2)</t>
    </r>
  </si>
  <si>
    <t>(101,136</t>
  </si>
  <si>
    <r>
      <t xml:space="preserve">Avistar on the Hills </t>
    </r>
    <r>
      <rPr>
        <sz val="6"/>
        <color theme="1"/>
        <rFont val="Inherit"/>
      </rPr>
      <t>(2)</t>
    </r>
  </si>
  <si>
    <r>
      <t xml:space="preserve">Bella Vista </t>
    </r>
    <r>
      <rPr>
        <sz val="6"/>
        <color theme="1"/>
        <rFont val="Inherit"/>
      </rPr>
      <t>(1)</t>
    </r>
  </si>
  <si>
    <t>(134,434</t>
  </si>
  <si>
    <r>
      <t xml:space="preserve">Bridle Ridge </t>
    </r>
    <r>
      <rPr>
        <sz val="6"/>
        <color theme="1"/>
        <rFont val="Inherit"/>
      </rPr>
      <t>(1)</t>
    </r>
  </si>
  <si>
    <t>(104,439</t>
  </si>
  <si>
    <r>
      <t xml:space="preserve">Brookstone </t>
    </r>
    <r>
      <rPr>
        <sz val="6"/>
        <color theme="1"/>
        <rFont val="Inherit"/>
      </rPr>
      <t>(1)</t>
    </r>
  </si>
  <si>
    <r>
      <t xml:space="preserve">Cross Creek </t>
    </r>
    <r>
      <rPr>
        <sz val="6"/>
        <color theme="1"/>
        <rFont val="Inherit"/>
      </rPr>
      <t>(1)</t>
    </r>
  </si>
  <si>
    <r>
      <t xml:space="preserve">Decatur-Angle </t>
    </r>
    <r>
      <rPr>
        <sz val="6"/>
        <color theme="1"/>
        <rFont val="Inherit"/>
      </rPr>
      <t>(2)</t>
    </r>
  </si>
  <si>
    <t>(1,201,060</t>
  </si>
  <si>
    <r>
      <t xml:space="preserve">Greens Property A Bonds </t>
    </r>
    <r>
      <rPr>
        <sz val="6"/>
        <color theme="1"/>
        <rFont val="Inherit"/>
      </rPr>
      <t>(2)</t>
    </r>
  </si>
  <si>
    <r>
      <t xml:space="preserve">Lake Forest </t>
    </r>
    <r>
      <rPr>
        <sz val="6"/>
        <color theme="1"/>
        <rFont val="Inherit"/>
      </rPr>
      <t>(1)</t>
    </r>
  </si>
  <si>
    <r>
      <t xml:space="preserve">Ohio Properties A Bonds </t>
    </r>
    <r>
      <rPr>
        <sz val="6"/>
        <color theme="1"/>
        <rFont val="Inherit"/>
      </rPr>
      <t>(1)</t>
    </r>
  </si>
  <si>
    <r>
      <t xml:space="preserve">Runnymede </t>
    </r>
    <r>
      <rPr>
        <sz val="6"/>
        <color theme="1"/>
        <rFont val="Inherit"/>
      </rPr>
      <t>(1)</t>
    </r>
  </si>
  <si>
    <r>
      <t xml:space="preserve">Southpark </t>
    </r>
    <r>
      <rPr>
        <sz val="6"/>
        <color theme="1"/>
        <rFont val="Inherit"/>
      </rPr>
      <t>(1)</t>
    </r>
  </si>
  <si>
    <r>
      <t xml:space="preserve">The Suites on Paseo </t>
    </r>
    <r>
      <rPr>
        <sz val="6"/>
        <color theme="1"/>
        <rFont val="Inherit"/>
      </rPr>
      <t>(2)</t>
    </r>
  </si>
  <si>
    <t>(3,932</t>
  </si>
  <si>
    <r>
      <t xml:space="preserve">Woodlynn Village </t>
    </r>
    <r>
      <rPr>
        <sz val="6"/>
        <color theme="1"/>
        <rFont val="Inherit"/>
      </rPr>
      <t>(1)</t>
    </r>
  </si>
  <si>
    <t>(59,795</t>
  </si>
  <si>
    <t>Mortgage revenue bonds held in trust</t>
  </si>
  <si>
    <t>(2,860,933</t>
  </si>
  <si>
    <t>Avistar at Chase Hill B Bond</t>
  </si>
  <si>
    <t>(62,235</t>
  </si>
  <si>
    <t>Avistar at the Crest B Bond</t>
  </si>
  <si>
    <t>(52,768</t>
  </si>
  <si>
    <t>Avistar on the Boulevard B Bond</t>
  </si>
  <si>
    <t>Copper Gate Apartments</t>
  </si>
  <si>
    <t>Greens Property B Bond</t>
  </si>
  <si>
    <t>Harden Ranch</t>
  </si>
  <si>
    <t>(173,406</t>
  </si>
  <si>
    <t>Ohio Properties B Bonds</t>
  </si>
  <si>
    <t>Renaissance</t>
  </si>
  <si>
    <t>The Palms at Premier Park Apartments</t>
  </si>
  <si>
    <t>Tyler Park Apartments</t>
  </si>
  <si>
    <t>(412,937</t>
  </si>
  <si>
    <t>Vantage at Harlingen</t>
  </si>
  <si>
    <t>Vantage at Judson</t>
  </si>
  <si>
    <t>Westside Village</t>
  </si>
  <si>
    <t>(147,204</t>
  </si>
  <si>
    <t>Mortgage revenue bonds</t>
  </si>
  <si>
    <t>(848,550</t>
  </si>
  <si>
    <r>
      <t>(1)</t>
    </r>
    <r>
      <rPr>
        <sz val="10"/>
        <color theme="1"/>
        <rFont val="Inherit"/>
      </rPr>
      <t xml:space="preserve"> </t>
    </r>
    <r>
      <rPr>
        <sz val="8"/>
        <color theme="1"/>
        <rFont val="Inherit"/>
      </rPr>
      <t>Bonds owned by ATAX TEBS I, LLC, Note 10</t>
    </r>
  </si>
  <si>
    <t>(2) Bond held by Deutsche Bank in a secured financing transaction, Note 10</t>
  </si>
  <si>
    <t>Description of mortgage Revenue Bonds</t>
  </si>
  <si>
    <t>Unrealized Gains</t>
  </si>
  <si>
    <t>(195,355</t>
  </si>
  <si>
    <t>(850,752</t>
  </si>
  <si>
    <t>(1,298,785</t>
  </si>
  <si>
    <t>(1,103,115</t>
  </si>
  <si>
    <t>(588,254</t>
  </si>
  <si>
    <r>
      <t xml:space="preserve">Avistar on the Boulevard A Bond </t>
    </r>
    <r>
      <rPr>
        <sz val="6"/>
        <color theme="1"/>
        <rFont val="Inherit"/>
      </rPr>
      <t>(2)</t>
    </r>
  </si>
  <si>
    <t>(1,306,512</t>
  </si>
  <si>
    <t>(417,724</t>
  </si>
  <si>
    <t>(473,989</t>
  </si>
  <si>
    <t>(452,870</t>
  </si>
  <si>
    <r>
      <t xml:space="preserve">Greens Property A Bond </t>
    </r>
    <r>
      <rPr>
        <sz val="6"/>
        <color theme="1"/>
        <rFont val="Inherit"/>
      </rPr>
      <t>(2)</t>
    </r>
  </si>
  <si>
    <t>(577,426</t>
  </si>
  <si>
    <t>(289,461</t>
  </si>
  <si>
    <r>
      <t xml:space="preserve">Lost Creek </t>
    </r>
    <r>
      <rPr>
        <sz val="6"/>
        <color theme="1"/>
        <rFont val="Inherit"/>
      </rPr>
      <t>(1)</t>
    </r>
  </si>
  <si>
    <t>(551,510</t>
  </si>
  <si>
    <t>(2,502</t>
  </si>
  <si>
    <t>(340,979</t>
  </si>
  <si>
    <t>(8,449,234</t>
  </si>
  <si>
    <t>(159,117</t>
  </si>
  <si>
    <t>(134,912</t>
  </si>
  <si>
    <t>(255,222</t>
  </si>
  <si>
    <t>(252,648</t>
  </si>
  <si>
    <t>(16,964</t>
  </si>
  <si>
    <t>(283,942</t>
  </si>
  <si>
    <t>(526,601</t>
  </si>
  <si>
    <t>(211,735</t>
  </si>
  <si>
    <t>(190,423</t>
  </si>
  <si>
    <t>(403,400</t>
  </si>
  <si>
    <t>(2,434,964</t>
  </si>
  <si>
    <r>
      <t>(1)</t>
    </r>
    <r>
      <rPr>
        <sz val="10"/>
        <color theme="1"/>
        <rFont val="Inherit"/>
      </rPr>
      <t xml:space="preserve"> </t>
    </r>
    <r>
      <rPr>
        <sz val="8"/>
        <color theme="1"/>
        <rFont val="Inherit"/>
      </rPr>
      <t>Mortgage revenue bonds owned by ATAX TEBS I, LLC, Note 10</t>
    </r>
  </si>
  <si>
    <t>(2) Mortgage revenue bonds held by Deutsche Bank in a secured financing transaction, Note 10</t>
  </si>
  <si>
    <t xml:space="preserve">In February 2014, the Partnership acquired at par the senior $7.0 million par value and a subordinate $2.3 million par value mortgage revenue bond secured by Harden Ranch, an 100 unit multifamily apartment complex in Salinas, California. The senior mortgage revenue bond carries an annual interest rate of 5.75% and matures on March 1, 2030. The subordinate mortgage revenue bond carries an annual interest rate of 5.50% for the first year and 8.0% for the second year and matures on March 1, 2016. </t>
  </si>
  <si>
    <t xml:space="preserve">In February 2014, the Company acquired at par the senior $23.0 million par value mortgage revenue bond secured by Decatur-Angle Apartments, a 302 unit multifamily apartment complex under construction in Fort Worth, Texas. The mortgage revenue bond carries an annual interest rate of 5.75% and matures on January 1, 2054. </t>
  </si>
  <si>
    <t xml:space="preserve">In February 2014, the mortgage revenue bond secured by Lost Creek was redeemed for an amount greater than the outstanding principal and accrued base interest. This $18.5 million par value mortgage revenue bond had been acquired for approximately $15.9 million in May 2010. The Company received approximately $18.7 million for the Lost Creek mortgage revenue bond resulting in an approximate $2.8 million realized gain. </t>
  </si>
  <si>
    <t>In December 2013, the Partnership acquired seven mortgage revenue bonds. They are as follows:</t>
  </si>
  <si>
    <t xml:space="preserve">The Partnership purchased an approximate $5.2 million par value Series A mortgage revenue bond with a stated interest rate of 6.25% per annum secured by Copper Gate Apartments, a 128 unit multifamily complex in Lafayette, Indiana, maturing on December 1, 2029. </t>
  </si>
  <si>
    <t>The Partnership purchased an approximate $6.1 million par value senior and an approximate $2.0 million par value subordinate mortgage revenue bonds with stated interest rates of 5.75% and 5.5% per annum, respectively. These mortgage revenue bonds are secured by Tyler Park Townhomes, an 88 unit multifamily complex in Greenfield, California. The senior mortgage revenue bond matures on January 1, 2030 and the subordinate mortgage revenue bond matures on January 1, 2016.</t>
  </si>
  <si>
    <t>The Partnership purchased an approximate $4.0 million par value senior and an approximate $1.4 million par value subordinate mortgage revenue bonds with stated interest rates of 5.75% and 5.5% per annum, respectively. These mortgage revenue bonds are secured by Westside Village, an 81 unit multifamily complex in Shafter, California; The senior mortgage revenue bond matures on January 1, 2030 and the subordinate mortgage revenue bond matures on January 1, 2016.</t>
  </si>
  <si>
    <t>The Partnership purchased an approximate $20.2 million par value Series A mortgage revenue bond with a stated interest rate of 6.25% per annum secured by The Palms at Premier Park Apartments, a 240 unit multifamily complex in Columbia, South Carolina. This mortgage revenue bond matures on January 1, 2050.</t>
  </si>
  <si>
    <t>The Partnership purchased an approximate $35.8 million par value Series A mortgage revenue bond with a stated interest rate of 6.25% per annum secured by The Suites on Paseo, a 384 bed student housing project in San Diego, California. This mortgage revenue bond matures on December 1, 2048.</t>
  </si>
  <si>
    <t xml:space="preserve">Effective December 1, 2013, the ownership of Lake Forest became a not-for-profit entity, a reconsideration event, and Lake Forest ceased to be reported as a Consolidated VIE. As such, the Partnership is reporting the estimated fair value of the Lake Forest mortgage revenue bond as an investment asset for the first time in 2013.  </t>
  </si>
  <si>
    <r>
      <t xml:space="preserve">In August 2013, the Partnership acquired a mortgage revenue bond secured by the Vantage at Harlingen Apartments, a </t>
    </r>
    <r>
      <rPr>
        <sz val="10"/>
        <color rgb="FF000000"/>
        <rFont val="Inherit"/>
      </rPr>
      <t>288</t>
    </r>
    <r>
      <rPr>
        <sz val="10"/>
        <color theme="1"/>
        <rFont val="Inherit"/>
      </rPr>
      <t xml:space="preserve"> unit multifamily apartment complex located in Harlingen, Texas which is under construction. The Series C bond was purchased for approximately </t>
    </r>
    <r>
      <rPr>
        <sz val="10"/>
        <color rgb="FF000000"/>
        <rFont val="Inherit"/>
      </rPr>
      <t>$6.7 million</t>
    </r>
    <r>
      <rPr>
        <sz val="10"/>
        <color theme="1"/>
        <rFont val="Inherit"/>
      </rPr>
      <t xml:space="preserve"> par value, carries a base interest rate of </t>
    </r>
    <r>
      <rPr>
        <sz val="10"/>
        <color rgb="FF000000"/>
        <rFont val="Inherit"/>
      </rPr>
      <t>9.0%</t>
    </r>
    <r>
      <rPr>
        <sz val="10"/>
        <color theme="1"/>
        <rFont val="Inherit"/>
      </rPr>
      <t xml:space="preserve"> per annum, and matures on </t>
    </r>
    <r>
      <rPr>
        <sz val="10"/>
        <color rgb="FF000000"/>
        <rFont val="Inherit"/>
      </rPr>
      <t>August 1, 2053</t>
    </r>
    <r>
      <rPr>
        <sz val="10"/>
        <color theme="1"/>
        <rFont val="Inherit"/>
      </rPr>
      <t xml:space="preserve">. The Partnership also acquired a </t>
    </r>
    <r>
      <rPr>
        <sz val="10"/>
        <color rgb="FF000000"/>
        <rFont val="Inherit"/>
      </rPr>
      <t>$1.3 million</t>
    </r>
    <r>
      <rPr>
        <sz val="10"/>
        <color theme="1"/>
        <rFont val="Inherit"/>
      </rPr>
      <t xml:space="preserve"> subordinate taxable bond which is recorded as an Other Asset. The Vantage at Harlingen Apartments has a construction loan with an unrelated bank and the Partnership's mortgage revenue bonds are second lien borrowings to that construction loan.</t>
    </r>
  </si>
  <si>
    <r>
      <t xml:space="preserve">Under the terms of a Forward Delivery Bond Purchase Agreement ("Bond Purchase Commitment"), the Partnership has agreed to purchase a new mortgage revenue bond between </t>
    </r>
    <r>
      <rPr>
        <sz val="10"/>
        <color rgb="FF000000"/>
        <rFont val="Inherit"/>
      </rPr>
      <t>$18,000,000</t>
    </r>
    <r>
      <rPr>
        <sz val="10"/>
        <color theme="1"/>
        <rFont val="Inherit"/>
      </rPr>
      <t xml:space="preserve"> to </t>
    </r>
    <r>
      <rPr>
        <sz val="10"/>
        <color rgb="FF000000"/>
        <rFont val="Inherit"/>
      </rPr>
      <t>$24,692,000</t>
    </r>
    <r>
      <rPr>
        <sz val="10"/>
        <color theme="1"/>
        <rFont val="Inherit"/>
      </rPr>
      <t xml:space="preserve"> (“Harlingen Series B Bond”) secured by the Vantage at Harlingen apartments which will be delivered by the mortgage revenue bond issuer once the property meets specific obligations and occupancy rates. The final amount of the Series B Bond will depend on the appraisal of the stabilized property. The Harlingen Series B Bond will have a stated annual interest rate of </t>
    </r>
    <r>
      <rPr>
        <sz val="10"/>
        <color rgb="FF000000"/>
        <rFont val="Inherit"/>
      </rPr>
      <t>6.0%</t>
    </r>
    <r>
      <rPr>
        <sz val="10"/>
        <color theme="1"/>
        <rFont val="Inherit"/>
      </rPr>
      <t xml:space="preserve"> per annum and bond proceeds must be used to pay off the construction loan to the bank and all or a portion of the </t>
    </r>
    <r>
      <rPr>
        <sz val="10"/>
        <color rgb="FF000000"/>
        <rFont val="Inherit"/>
      </rPr>
      <t>$6.7 million</t>
    </r>
    <r>
      <rPr>
        <sz val="10"/>
        <color theme="1"/>
        <rFont val="Inherit"/>
      </rPr>
      <t xml:space="preserve"> subordinate Series C mortgage revenue bond. The Partnership accounts for the Bond Purchase Commitment as an available-for-sale security and, as such, records the change in the estimated fair value of the Bond Purchase Commitment as an asset or liability with changes in such valuation recorded in other comprehensive income.  As of March 31, 2014, the Partnership estimated the value of this Bond Purchase Commitment and recorded a liability of approximately </t>
    </r>
    <r>
      <rPr>
        <sz val="10"/>
        <color rgb="FF000000"/>
        <rFont val="Inherit"/>
      </rPr>
      <t>$530,000</t>
    </r>
    <r>
      <rPr>
        <sz val="10"/>
        <color theme="1"/>
        <rFont val="Inherit"/>
      </rPr>
      <t xml:space="preserve">. </t>
    </r>
  </si>
  <si>
    <r>
      <t xml:space="preserve">In July 2013, the limited partner property owner contributed an approximate additional </t>
    </r>
    <r>
      <rPr>
        <sz val="10"/>
        <color rgb="FF000000"/>
        <rFont val="Inherit"/>
      </rPr>
      <t>$800,000</t>
    </r>
    <r>
      <rPr>
        <sz val="10"/>
        <color theme="1"/>
        <rFont val="Inherit"/>
      </rPr>
      <t xml:space="preserve"> of capital into the Greens Property which allowed the Company to recognize a sale of the discontinued operations (Note 9). As such, the Partnership reported the approximate $9.8 million and </t>
    </r>
    <r>
      <rPr>
        <sz val="10"/>
        <color rgb="FF000000"/>
        <rFont val="Inherit"/>
      </rPr>
      <t>$9.1 million</t>
    </r>
    <r>
      <rPr>
        <sz val="10"/>
        <color theme="1"/>
        <rFont val="Inherit"/>
      </rPr>
      <t xml:space="preserve"> fair market value of the mortgage revenue bonds related to the Greens Property as assets as of March 31, 2014 and December 31, 2013, respectively. </t>
    </r>
  </si>
  <si>
    <r>
      <t xml:space="preserve">In June 2013, the Partnership redeemed its interest in the Iona Lakes mortgage revenue bond for approximately </t>
    </r>
    <r>
      <rPr>
        <sz val="10"/>
        <color rgb="FF000000"/>
        <rFont val="Inherit"/>
      </rPr>
      <t>$21.9 million</t>
    </r>
    <r>
      <rPr>
        <sz val="10"/>
        <color theme="1"/>
        <rFont val="Inherit"/>
      </rPr>
      <t xml:space="preserve">. This redemption resulted in the realization of approximately </t>
    </r>
    <r>
      <rPr>
        <sz val="10"/>
        <color rgb="FF000000"/>
        <rFont val="Inherit"/>
      </rPr>
      <t>$6.5 million</t>
    </r>
    <r>
      <rPr>
        <sz val="10"/>
        <color theme="1"/>
        <rFont val="Inherit"/>
      </rPr>
      <t xml:space="preserve"> in contingent interest income and approximately </t>
    </r>
    <r>
      <rPr>
        <sz val="10"/>
        <color rgb="FF000000"/>
        <rFont val="Inherit"/>
      </rPr>
      <t>$4.6 million</t>
    </r>
    <r>
      <rPr>
        <sz val="10"/>
        <color theme="1"/>
        <rFont val="Inherit"/>
      </rPr>
      <t xml:space="preserve"> realized loss on a taxable property loan. The trust indenture for this bond had a waterfall feature which stipulated that all unpaid contingent interest must be paid prior to making payment on any taxable loan between the owner of the bond and the property. </t>
    </r>
  </si>
  <si>
    <t>The Partnership, as sole bondholder, previously directed the bond trustee to file a foreclosure action on the Woodland Park mortgage revenue bond. On February 28, 2013, the court granted Summary Judgment in the bond trustee's favor confirming that the mortgage revenue bond is senior to mechanic's liens filed on the property. Woodland Park became an MF Property upon title conveyance which occurred on May 29, 2013 (Note 7). The Partnership requested the mortgage revenue bond issuer to remove the LURA on the property and the units have been converted to 100% market-rate rents. The Partnership may convert the property back to a rent restricted property, seek to place new financing on the property, and acquire the mortgage revenue bonds.</t>
  </si>
  <si>
    <r>
      <t xml:space="preserve">In June 2013, the Partnership acquired six mortgage revenue bonds secured by three properties located in San Antonio, Texas. The mortgage revenue bond purchases are as follows: approximately </t>
    </r>
    <r>
      <rPr>
        <sz val="10"/>
        <color rgb="FF000000"/>
        <rFont val="Inherit"/>
      </rPr>
      <t>$5.9 million</t>
    </r>
    <r>
      <rPr>
        <sz val="10"/>
        <color theme="1"/>
        <rFont val="Inherit"/>
      </rPr>
      <t xml:space="preserve"> par value Series A and approximately </t>
    </r>
    <r>
      <rPr>
        <sz val="10"/>
        <color rgb="FF000000"/>
        <rFont val="Inherit"/>
      </rPr>
      <t>$2.5 million</t>
    </r>
    <r>
      <rPr>
        <sz val="10"/>
        <color theme="1"/>
        <rFont val="Inherit"/>
      </rPr>
      <t xml:space="preserve"> par value Series B mortgage revenue bonds secured by the Avistar at the Oaks Apartments (formerly known as ("f/k/a") Dublin Apartments), a </t>
    </r>
    <r>
      <rPr>
        <sz val="10"/>
        <color rgb="FF000000"/>
        <rFont val="Inherit"/>
      </rPr>
      <t>156</t>
    </r>
    <r>
      <rPr>
        <sz val="10"/>
        <color theme="1"/>
        <rFont val="Inherit"/>
      </rPr>
      <t xml:space="preserve"> unit multifamily apartment complex; approximately </t>
    </r>
    <r>
      <rPr>
        <sz val="10"/>
        <color rgb="FF000000"/>
        <rFont val="Inherit"/>
      </rPr>
      <t>$3.1 million</t>
    </r>
    <r>
      <rPr>
        <sz val="10"/>
        <color theme="1"/>
        <rFont val="Inherit"/>
      </rPr>
      <t xml:space="preserve"> Series A and approximately </t>
    </r>
    <r>
      <rPr>
        <sz val="10"/>
        <color rgb="FF000000"/>
        <rFont val="Inherit"/>
      </rPr>
      <t>$2.3 million</t>
    </r>
    <r>
      <rPr>
        <sz val="10"/>
        <color theme="1"/>
        <rFont val="Inherit"/>
      </rPr>
      <t xml:space="preserve"> Series B mortgage revenue bonds secured by the Avistar on the Hills Apartments (f/k/a Kingswood Apartments), a </t>
    </r>
    <r>
      <rPr>
        <sz val="10"/>
        <color rgb="FF000000"/>
        <rFont val="Inherit"/>
      </rPr>
      <t>129</t>
    </r>
    <r>
      <rPr>
        <sz val="10"/>
        <color theme="1"/>
        <rFont val="Inherit"/>
      </rPr>
      <t xml:space="preserve"> unit multifamily apartment complex; and approximately </t>
    </r>
    <r>
      <rPr>
        <sz val="10"/>
        <color rgb="FF000000"/>
        <rFont val="Inherit"/>
      </rPr>
      <t>$5.5 million</t>
    </r>
    <r>
      <rPr>
        <sz val="10"/>
        <color theme="1"/>
        <rFont val="Inherit"/>
      </rPr>
      <t xml:space="preserve"> Series A and approximately </t>
    </r>
    <r>
      <rPr>
        <sz val="10"/>
        <color rgb="FF000000"/>
        <rFont val="Inherit"/>
      </rPr>
      <t>$1.7 million</t>
    </r>
    <r>
      <rPr>
        <sz val="10"/>
        <color theme="1"/>
        <rFont val="Inherit"/>
      </rPr>
      <t xml:space="preserve"> Series B mortgage revenue bonds secured by Avistar in 09 Apartments (f/k/a Waterford Apartments), a </t>
    </r>
    <r>
      <rPr>
        <sz val="10"/>
        <color rgb="FF000000"/>
        <rFont val="Inherit"/>
      </rPr>
      <t>133</t>
    </r>
    <r>
      <rPr>
        <sz val="10"/>
        <color theme="1"/>
        <rFont val="Inherit"/>
      </rPr>
      <t xml:space="preserve"> unit multifamily apartment complex. The three Series A mortgage revenue bonds each carry an annual interest rate of </t>
    </r>
    <r>
      <rPr>
        <sz val="10"/>
        <color rgb="FF000000"/>
        <rFont val="Inherit"/>
      </rPr>
      <t>6.0%</t>
    </r>
    <r>
      <rPr>
        <sz val="10"/>
        <color theme="1"/>
        <rFont val="Inherit"/>
      </rPr>
      <t xml:space="preserve"> per annum and mature on </t>
    </r>
    <r>
      <rPr>
        <sz val="10"/>
        <color rgb="FF000000"/>
        <rFont val="Inherit"/>
      </rPr>
      <t>August 1, 2050</t>
    </r>
    <r>
      <rPr>
        <sz val="10"/>
        <color theme="1"/>
        <rFont val="Inherit"/>
      </rPr>
      <t xml:space="preserve">. The three Series B mortgage revenue bonds each carry an annual base interest rate of </t>
    </r>
    <r>
      <rPr>
        <sz val="10"/>
        <color rgb="FF000000"/>
        <rFont val="Inherit"/>
      </rPr>
      <t>9.0%</t>
    </r>
    <r>
      <rPr>
        <sz val="10"/>
        <color theme="1"/>
        <rFont val="Inherit"/>
      </rPr>
      <t xml:space="preserve"> per annum and mature on </t>
    </r>
    <r>
      <rPr>
        <sz val="10"/>
        <color rgb="FF000000"/>
        <rFont val="Inherit"/>
      </rPr>
      <t>September 1, 2050</t>
    </r>
    <r>
      <rPr>
        <sz val="10"/>
        <color theme="1"/>
        <rFont val="Inherit"/>
      </rPr>
      <t xml:space="preserve">. The Partnership also acquired approximately </t>
    </r>
    <r>
      <rPr>
        <sz val="10"/>
        <color rgb="FF000000"/>
        <rFont val="Inherit"/>
      </rPr>
      <t>$831,000</t>
    </r>
    <r>
      <rPr>
        <sz val="10"/>
        <color theme="1"/>
        <rFont val="Inherit"/>
      </rPr>
      <t xml:space="preserve"> of taxable mortgage revenue bonds which also carry a base interest rate of </t>
    </r>
    <r>
      <rPr>
        <sz val="10"/>
        <color rgb="FF000000"/>
        <rFont val="Inherit"/>
      </rPr>
      <t>9.0%</t>
    </r>
    <r>
      <rPr>
        <sz val="10"/>
        <color theme="1"/>
        <rFont val="Inherit"/>
      </rPr>
      <t xml:space="preserve"> per annum and mature on </t>
    </r>
    <r>
      <rPr>
        <sz val="10"/>
        <color rgb="FF000000"/>
        <rFont val="Inherit"/>
      </rPr>
      <t>September 1, 2050</t>
    </r>
    <r>
      <rPr>
        <sz val="10"/>
        <color theme="1"/>
        <rFont val="Inherit"/>
      </rPr>
      <t>. The Company has determined that the entity which owns the three properties is an unrelated not-for-profit which under the accounting guidance is not subject to applying the VIE consolidation guidance. As a result, the properties' financial statements are not consolidated into the consolidated financial statements of the Company.</t>
    </r>
  </si>
  <si>
    <r>
      <t xml:space="preserve">In April 2013, the Partnership acquired the Series C mortgage revenue bond secured by the Renaissance Gateway Apartments, a </t>
    </r>
    <r>
      <rPr>
        <sz val="10"/>
        <color rgb="FF000000"/>
        <rFont val="Inherit"/>
      </rPr>
      <t>208</t>
    </r>
    <r>
      <rPr>
        <sz val="10"/>
        <color theme="1"/>
        <rFont val="Inherit"/>
      </rPr>
      <t xml:space="preserve"> unit multifamily apartment complex located in New Orleans, Louisiana for approximately </t>
    </r>
    <r>
      <rPr>
        <sz val="10"/>
        <color rgb="FF000000"/>
        <rFont val="Inherit"/>
      </rPr>
      <t>$2.9 million</t>
    </r>
    <r>
      <rPr>
        <sz val="10"/>
        <color theme="1"/>
        <rFont val="Inherit"/>
      </rPr>
      <t xml:space="preserve"> par value. This property is undergoing a major rehabilitation and the Partnership has agreed to fund a total of approximately $8.6 million of a Series A mortgage revenue bond during construction which is estimated to be completed on June 30, 2014. During the third and fourth quarter of 2013, the Partnership purchased </t>
    </r>
    <r>
      <rPr>
        <sz val="10"/>
        <color rgb="FF000000"/>
        <rFont val="Inherit"/>
      </rPr>
      <t>$1.3 million</t>
    </r>
    <r>
      <rPr>
        <sz val="10"/>
        <color theme="1"/>
        <rFont val="Inherit"/>
      </rPr>
      <t xml:space="preserve"> par value Series B and </t>
    </r>
    <r>
      <rPr>
        <sz val="10"/>
        <color rgb="FF000000"/>
        <rFont val="Inherit"/>
      </rPr>
      <t>$3.9 million</t>
    </r>
    <r>
      <rPr>
        <sz val="10"/>
        <color theme="1"/>
        <rFont val="Inherit"/>
      </rPr>
      <t xml:space="preserve"> par value Series A, respectively, mortgage revenue bonds. During the first quarter of 2014, the Partnership purchased an additional approximate $2.5 million par value Series A mortgage revenue bond. The Series C mortgage revenue bond carries a base interest rate of </t>
    </r>
    <r>
      <rPr>
        <sz val="10"/>
        <color rgb="FF000000"/>
        <rFont val="Inherit"/>
      </rPr>
      <t>12.0%</t>
    </r>
    <r>
      <rPr>
        <sz val="10"/>
        <color theme="1"/>
        <rFont val="Inherit"/>
      </rPr>
      <t xml:space="preserve"> per annum and matures on </t>
    </r>
    <r>
      <rPr>
        <sz val="10"/>
        <color rgb="FF000000"/>
        <rFont val="Inherit"/>
      </rPr>
      <t>June 1, 2015</t>
    </r>
    <r>
      <rPr>
        <sz val="10"/>
        <color theme="1"/>
        <rFont val="Inherit"/>
      </rPr>
      <t xml:space="preserve">. The Series A and Series B mortgage revenue bonds carry a base interest rate of </t>
    </r>
    <r>
      <rPr>
        <sz val="10"/>
        <color rgb="FF000000"/>
        <rFont val="Inherit"/>
      </rPr>
      <t>6%</t>
    </r>
    <r>
      <rPr>
        <sz val="10"/>
        <color theme="1"/>
        <rFont val="Inherit"/>
      </rPr>
      <t xml:space="preserve"> and </t>
    </r>
    <r>
      <rPr>
        <sz val="10"/>
        <color rgb="FF000000"/>
        <rFont val="Inherit"/>
      </rPr>
      <t>12%</t>
    </r>
    <r>
      <rPr>
        <sz val="10"/>
        <color theme="1"/>
        <rFont val="Inherit"/>
      </rPr>
      <t xml:space="preserve"> per annum, respectively, maturing on </t>
    </r>
    <r>
      <rPr>
        <sz val="10"/>
        <color rgb="FF000000"/>
        <rFont val="Inherit"/>
      </rPr>
      <t>June 1, 2030</t>
    </r>
    <r>
      <rPr>
        <sz val="10"/>
        <color theme="1"/>
        <rFont val="Inherit"/>
      </rPr>
      <t xml:space="preserve">. Upon completion of construction and stabilization, the approximate </t>
    </r>
    <r>
      <rPr>
        <sz val="10"/>
        <color rgb="FF000000"/>
        <rFont val="Inherit"/>
      </rPr>
      <t>$2.9 million</t>
    </r>
    <r>
      <rPr>
        <sz val="10"/>
        <color theme="1"/>
        <rFont val="Inherit"/>
      </rPr>
      <t xml:space="preserve"> Series C bond will be paid back on the earlier of when the property receives its final equity contribution by the limited partner or June 1, 2015. The Partnership accounts for the remaining Bond Purchase Commitment as an available-for-sale security and, as such, records the change in estimated fair value of the Bond Purchase Commitment as an asset or liability with changes in such valuation recorded in other comprehensive income.  As of March 31, 2014, the Partnership estimated the value of this Bond Purchase Commitment and recorded a liability of approximately </t>
    </r>
    <r>
      <rPr>
        <sz val="10"/>
        <color rgb="FF000000"/>
        <rFont val="Inherit"/>
      </rPr>
      <t>$64,000</t>
    </r>
    <r>
      <rPr>
        <sz val="10"/>
        <color theme="1"/>
        <rFont val="Inherit"/>
      </rPr>
      <t xml:space="preserve">. </t>
    </r>
  </si>
  <si>
    <r>
      <t xml:space="preserve">In February 2013, the Partnership acquired six mortgage revenue bonds secured by three properties located in San Antonio, Texas. The bond purchases are as follows: approximately </t>
    </r>
    <r>
      <rPr>
        <sz val="10"/>
        <color rgb="FF000000"/>
        <rFont val="Inherit"/>
      </rPr>
      <t>$13.8 million</t>
    </r>
    <r>
      <rPr>
        <sz val="10"/>
        <color theme="1"/>
        <rFont val="Inherit"/>
      </rPr>
      <t xml:space="preserve"> par value Series A and approximately </t>
    </r>
    <r>
      <rPr>
        <sz val="10"/>
        <color rgb="FF000000"/>
        <rFont val="Inherit"/>
      </rPr>
      <t>$3.2 million</t>
    </r>
    <r>
      <rPr>
        <sz val="10"/>
        <color theme="1"/>
        <rFont val="Inherit"/>
      </rPr>
      <t xml:space="preserve"> par value Series B mortgage revenue bonds secured by the Avistar on the Boulevard, a </t>
    </r>
    <r>
      <rPr>
        <sz val="10"/>
        <color rgb="FF000000"/>
        <rFont val="Inherit"/>
      </rPr>
      <t>344</t>
    </r>
    <r>
      <rPr>
        <sz val="10"/>
        <color theme="1"/>
        <rFont val="Inherit"/>
      </rPr>
      <t xml:space="preserve"> unit multifamily apartment complex; approximately </t>
    </r>
    <r>
      <rPr>
        <sz val="10"/>
        <color rgb="FF000000"/>
        <rFont val="Inherit"/>
      </rPr>
      <t>$9.0 million</t>
    </r>
    <r>
      <rPr>
        <sz val="10"/>
        <color theme="1"/>
        <rFont val="Inherit"/>
      </rPr>
      <t xml:space="preserve"> Series A and approximately </t>
    </r>
    <r>
      <rPr>
        <sz val="10"/>
        <color rgb="FF000000"/>
        <rFont val="Inherit"/>
      </rPr>
      <t>$2.0 million</t>
    </r>
    <r>
      <rPr>
        <sz val="10"/>
        <color theme="1"/>
        <rFont val="Inherit"/>
      </rPr>
      <t xml:space="preserve"> Series B mortgage revenue bonds secured by the Avistar at Chase Hill, a </t>
    </r>
    <r>
      <rPr>
        <sz val="10"/>
        <color rgb="FF000000"/>
        <rFont val="Inherit"/>
      </rPr>
      <t>232</t>
    </r>
    <r>
      <rPr>
        <sz val="10"/>
        <color theme="1"/>
        <rFont val="Inherit"/>
      </rPr>
      <t xml:space="preserve"> unit multifamily apartment complex; and approximately </t>
    </r>
    <r>
      <rPr>
        <sz val="10"/>
        <color rgb="FF000000"/>
        <rFont val="Inherit"/>
      </rPr>
      <t>$8.8 million</t>
    </r>
    <r>
      <rPr>
        <sz val="10"/>
        <color theme="1"/>
        <rFont val="Inherit"/>
      </rPr>
      <t xml:space="preserve"> Series A and approximately </t>
    </r>
    <r>
      <rPr>
        <sz val="10"/>
        <color rgb="FF000000"/>
        <rFont val="Inherit"/>
      </rPr>
      <t>$1.7 million</t>
    </r>
    <r>
      <rPr>
        <sz val="10"/>
        <color theme="1"/>
        <rFont val="Inherit"/>
      </rPr>
      <t xml:space="preserve"> Series B mortgage revenue bonds secured by Avistar at the Crest, a </t>
    </r>
    <r>
      <rPr>
        <sz val="10"/>
        <color rgb="FF000000"/>
        <rFont val="Inherit"/>
      </rPr>
      <t>200</t>
    </r>
    <r>
      <rPr>
        <sz val="10"/>
        <color theme="1"/>
        <rFont val="Inherit"/>
      </rPr>
      <t xml:space="preserve"> unit multifamily apartment complex. The three Series A mortgage revenue bonds each carry an annual interest rate of </t>
    </r>
    <r>
      <rPr>
        <sz val="10"/>
        <color rgb="FF000000"/>
        <rFont val="Inherit"/>
      </rPr>
      <t>6.0%</t>
    </r>
    <r>
      <rPr>
        <sz val="10"/>
        <color theme="1"/>
        <rFont val="Inherit"/>
      </rPr>
      <t xml:space="preserve"> per annum and mature on </t>
    </r>
    <r>
      <rPr>
        <sz val="10"/>
        <color rgb="FF000000"/>
        <rFont val="Inherit"/>
      </rPr>
      <t>March 1, 2050</t>
    </r>
    <r>
      <rPr>
        <sz val="10"/>
        <color theme="1"/>
        <rFont val="Inherit"/>
      </rPr>
      <t xml:space="preserve">. The three Series B mortgage revenue bonds each carry an annual base interest rate of </t>
    </r>
    <r>
      <rPr>
        <sz val="10"/>
        <color rgb="FF000000"/>
        <rFont val="Inherit"/>
      </rPr>
      <t>9.0%</t>
    </r>
    <r>
      <rPr>
        <sz val="10"/>
        <color theme="1"/>
        <rFont val="Inherit"/>
      </rPr>
      <t xml:space="preserve"> per annum and mature on </t>
    </r>
    <r>
      <rPr>
        <sz val="10"/>
        <color rgb="FF000000"/>
        <rFont val="Inherit"/>
      </rPr>
      <t>April 1, 2050</t>
    </r>
    <r>
      <rPr>
        <sz val="10"/>
        <color theme="1"/>
        <rFont val="Inherit"/>
      </rPr>
      <t xml:space="preserve">. The Partnership also acquired approximately </t>
    </r>
    <r>
      <rPr>
        <sz val="10"/>
        <color rgb="FF000000"/>
        <rFont val="Inherit"/>
      </rPr>
      <t>$804,000</t>
    </r>
    <r>
      <rPr>
        <sz val="10"/>
        <color theme="1"/>
        <rFont val="Inherit"/>
      </rPr>
      <t xml:space="preserve"> of taxable mortgage revenue bonds which also carry a base interest rate of </t>
    </r>
    <r>
      <rPr>
        <sz val="10"/>
        <color rgb="FF000000"/>
        <rFont val="Inherit"/>
      </rPr>
      <t>9.0%</t>
    </r>
    <r>
      <rPr>
        <sz val="10"/>
        <color theme="1"/>
        <rFont val="Inherit"/>
      </rPr>
      <t xml:space="preserve"> per annum and mature on </t>
    </r>
    <r>
      <rPr>
        <sz val="10"/>
        <color rgb="FF000000"/>
        <rFont val="Inherit"/>
      </rPr>
      <t>April 1, 2050</t>
    </r>
    <r>
      <rPr>
        <sz val="10"/>
        <color theme="1"/>
        <rFont val="Inherit"/>
      </rPr>
      <t>. The Company has determined that the entity which owns the three Avistar properties is an unrelated not-for-profit which under the accounting guidance is not subject to applying the VIE consolidation guidance. As a result, the properties' financial statements are not consolidated into the consolidated financial statements of the Company.</t>
    </r>
  </si>
  <si>
    <r>
      <t xml:space="preserve">In December 2012, the Partnership purchased a </t>
    </r>
    <r>
      <rPr>
        <sz val="10"/>
        <color rgb="FF000000"/>
        <rFont val="Inherit"/>
      </rPr>
      <t>$6,049,000</t>
    </r>
    <r>
      <rPr>
        <sz val="10"/>
        <color theme="1"/>
        <rFont val="Inherit"/>
      </rPr>
      <t xml:space="preserve"> subordinate mortgage revenue bond and a </t>
    </r>
    <r>
      <rPr>
        <sz val="10"/>
        <color rgb="FF000000"/>
        <rFont val="Inherit"/>
      </rPr>
      <t>$934,000</t>
    </r>
    <r>
      <rPr>
        <sz val="10"/>
        <color theme="1"/>
        <rFont val="Inherit"/>
      </rPr>
      <t xml:space="preserve"> subordinate taxable bond both secured by the Vantage at Judson apartments. This property is located in San Antonio, Texas and is currently under construction. Both bonds mature on </t>
    </r>
    <r>
      <rPr>
        <sz val="10"/>
        <color rgb="FF000000"/>
        <rFont val="Inherit"/>
      </rPr>
      <t>February 1, 2053</t>
    </r>
    <r>
      <rPr>
        <sz val="10"/>
        <color theme="1"/>
        <rFont val="Inherit"/>
      </rPr>
      <t xml:space="preserve"> and carry an annual cash interest rate of </t>
    </r>
    <r>
      <rPr>
        <sz val="10"/>
        <color rgb="FF000000"/>
        <rFont val="Inherit"/>
      </rPr>
      <t>9.0%</t>
    </r>
    <r>
      <rPr>
        <sz val="10"/>
        <color theme="1"/>
        <rFont val="Inherit"/>
      </rPr>
      <t xml:space="preserve"> per annum plus allow for an additional </t>
    </r>
    <r>
      <rPr>
        <sz val="10"/>
        <color rgb="FF000000"/>
        <rFont val="Inherit"/>
      </rPr>
      <t>3.0%</t>
    </r>
    <r>
      <rPr>
        <sz val="10"/>
        <color theme="1"/>
        <rFont val="Inherit"/>
      </rPr>
      <t xml:space="preserve"> per annum of interest calculated on the property's cash flows after debt service. The Vantage at Judson apartments has a construction loan with an unrelated bank and the Partnership's mortgage revenue and taxable bonds are second lien borrowings to that construction loan. The property will have </t>
    </r>
    <r>
      <rPr>
        <sz val="10"/>
        <color rgb="FF000000"/>
        <rFont val="Inherit"/>
      </rPr>
      <t>288</t>
    </r>
    <r>
      <rPr>
        <sz val="10"/>
        <color theme="1"/>
        <rFont val="Inherit"/>
      </rPr>
      <t xml:space="preserve"> units when construction is completed in the spring of 2014. </t>
    </r>
  </si>
  <si>
    <r>
      <t xml:space="preserve">Under the terms of a Bond Purchase Commitment, the Partnership has agreed to purchase a new mortgage revenue bond of between </t>
    </r>
    <r>
      <rPr>
        <sz val="10"/>
        <color rgb="FF000000"/>
        <rFont val="Inherit"/>
      </rPr>
      <t>$20,638,000</t>
    </r>
    <r>
      <rPr>
        <sz val="10"/>
        <color theme="1"/>
        <rFont val="Inherit"/>
      </rPr>
      <t xml:space="preserve"> to </t>
    </r>
    <r>
      <rPr>
        <sz val="10"/>
        <color rgb="FF000000"/>
        <rFont val="Inherit"/>
      </rPr>
      <t>$26,687,000</t>
    </r>
    <r>
      <rPr>
        <sz val="10"/>
        <color theme="1"/>
        <rFont val="Inherit"/>
      </rPr>
      <t xml:space="preserve"> (“Judson Series B Bond”) secured by the Vantage at Judson apartments which will be delivered by the mortgage revenue bond issuer once the property meets specific obligations and occupancy rates. The final amount of the Series B Bond will depend on the appraisal of the stabilized property. The Judson Series B Bond will have a stated annual interest rate of </t>
    </r>
    <r>
      <rPr>
        <sz val="10"/>
        <color rgb="FF000000"/>
        <rFont val="Inherit"/>
      </rPr>
      <t>6.0%</t>
    </r>
    <r>
      <rPr>
        <sz val="10"/>
        <color theme="1"/>
        <rFont val="Inherit"/>
      </rPr>
      <t xml:space="preserve"> per annum and bond proceeds must be used to pay off the construction loan to the Bank and all or a portion of the </t>
    </r>
    <r>
      <rPr>
        <sz val="10"/>
        <color rgb="FF000000"/>
        <rFont val="Inherit"/>
      </rPr>
      <t>$6,049,000</t>
    </r>
    <r>
      <rPr>
        <sz val="10"/>
        <color theme="1"/>
        <rFont val="Inherit"/>
      </rPr>
      <t xml:space="preserve"> subordinate mortgage revenue bond. If the property does not meet its specific obligations and required occupancy rate before January 1, 2015, the Partnership has the right to terminate the Bond Purchase Commitment. The Partnership accounts for the Bond Purchase Commitment as an available-for-sale security and, as such, records the change in estimated fair value of the Bond Purchase Commitment as an asset or liability with changes in such valuation recorded in other comprehensive income.  As of March 31, 2014, the Partnership estimated the value of this Bond Purchase Commitment and recorded a liability of approximately </t>
    </r>
    <r>
      <rPr>
        <sz val="10"/>
        <color rgb="FF000000"/>
        <rFont val="Inherit"/>
      </rPr>
      <t>$606,000</t>
    </r>
    <r>
      <rPr>
        <sz val="10"/>
        <color theme="1"/>
        <rFont val="Inherit"/>
      </rPr>
      <t xml:space="preserve">. </t>
    </r>
  </si>
  <si>
    <r>
      <t xml:space="preserve">Valuation - As all of the Company’s investments in mortgage revenue bonds are classified as available-for-sale securities, they are carried on the balance sheet at their estimated fair values.  Due to the limited market for the mortgage revenue bonds, these estimates of fair value do not necessarily represent what the Company would actually receive in a sale of the mortgage revenue bonds.  There is no active trading market for the mortgage revenue bonds and price quotes for the mortgage revenue bonds are not generally available.  As of March 31, 2014, all of the Company’s mortgage revenue bonds were valued using discounted cash flow and yield to maturity analyses performed by management.  Management’s valuation encompasses judgment in its application.  The key assumption in management’s yield to maturity analysis is the range of effective yields on the individual mortgage revenue bonds.  The effective yield analysis for each mortgage revenue bond considers the current market yield on similar mortgage revenue bonds as well as the debt service coverage ratio of each underlying property serving as collateral for the mortgage revenue bond. At March 31, 2014, the range of effective yields on the individual mortgage revenue bonds was </t>
    </r>
    <r>
      <rPr>
        <sz val="10"/>
        <color rgb="FF000000"/>
        <rFont val="Inherit"/>
      </rPr>
      <t>5.8%</t>
    </r>
    <r>
      <rPr>
        <sz val="10"/>
        <color theme="1"/>
        <rFont val="Inherit"/>
      </rPr>
      <t xml:space="preserve"> to </t>
    </r>
    <r>
      <rPr>
        <sz val="10"/>
        <color rgb="FF000000"/>
        <rFont val="Inherit"/>
      </rPr>
      <t>9.3%</t>
    </r>
    <r>
      <rPr>
        <sz val="10"/>
        <color theme="1"/>
        <rFont val="Inherit"/>
      </rPr>
      <t xml:space="preserve"> per annum.  At December 31, 2013, the range of effective yields on the individual mortgage revenue bonds was </t>
    </r>
    <r>
      <rPr>
        <sz val="10"/>
        <color rgb="FF000000"/>
        <rFont val="Inherit"/>
      </rPr>
      <t>6.3%</t>
    </r>
    <r>
      <rPr>
        <sz val="10"/>
        <color theme="1"/>
        <rFont val="Inherit"/>
      </rPr>
      <t xml:space="preserve"> to </t>
    </r>
    <r>
      <rPr>
        <sz val="10"/>
        <color rgb="FF000000"/>
        <rFont val="Inherit"/>
      </rPr>
      <t>9.8%</t>
    </r>
    <r>
      <rPr>
        <sz val="10"/>
        <color theme="1"/>
        <rFont val="Inherit"/>
      </rPr>
      <t xml:space="preserve"> per annum. Additionally, the Company calculated the sensitivity of the key assumption used in calculating the fair values of these mortgage revenue bonds.  Assuming a </t>
    </r>
    <r>
      <rPr>
        <sz val="10"/>
        <color rgb="FF000000"/>
        <rFont val="Inherit"/>
      </rPr>
      <t>10%</t>
    </r>
    <r>
      <rPr>
        <sz val="10"/>
        <color theme="1"/>
        <rFont val="Inherit"/>
      </rPr>
      <t xml:space="preserve"> adverse change in the key assumption, the effective yields on the individual mortgage revenue bonds would increase to a range of </t>
    </r>
    <r>
      <rPr>
        <sz val="10"/>
        <color rgb="FF000000"/>
        <rFont val="Inherit"/>
      </rPr>
      <t>6.3%</t>
    </r>
    <r>
      <rPr>
        <sz val="10"/>
        <color theme="1"/>
        <rFont val="Inherit"/>
      </rPr>
      <t xml:space="preserve"> to </t>
    </r>
    <r>
      <rPr>
        <sz val="10"/>
        <color rgb="FF000000"/>
        <rFont val="Inherit"/>
      </rPr>
      <t>10.2%</t>
    </r>
    <r>
      <rPr>
        <sz val="10"/>
        <color theme="1"/>
        <rFont val="Inherit"/>
      </rPr>
      <t xml:space="preserve"> per annum and would result in additional unrealized losses on the mortgage revenue bond portfolio of approximately </t>
    </r>
    <r>
      <rPr>
        <sz val="10"/>
        <color rgb="FF000000"/>
        <rFont val="Inherit"/>
      </rPr>
      <t>$23.8 million</t>
    </r>
    <r>
      <rPr>
        <sz val="10"/>
        <color theme="1"/>
        <rFont val="Inherit"/>
      </rPr>
      <t>.  This sensitivity analysis is hypothetical and is as of a specific point in time.  The results of the sensitivity analysis may not be indicative of actual changes in fair value and should be used with caution.  If available, the general partner may also consider price quotes on similar mortgage revenue bonds or other information from external sources, such as pricing services.  Pricing services, broker quotes and management’s analyses provide indicative pricing only.</t>
    </r>
  </si>
  <si>
    <r>
      <t xml:space="preserve">Unrealized gains or losses on these mortgage revenue bonds are recorded in accumulated other comprehensive income (loss) to reflect changes in their estimated fair values resulting from market conditions and fluctuations in the present value of the expected cash flows from the underlying properties. As of March 31, 2014, the Avistar at the Crest and Woodlyn Village mortgage revenue bond investments had been in an unrealized loss position for greater than </t>
    </r>
    <r>
      <rPr>
        <sz val="10"/>
        <color rgb="FF000000"/>
        <rFont val="Inherit"/>
      </rPr>
      <t>twelve</t>
    </r>
    <r>
      <rPr>
        <sz val="10"/>
        <color theme="1"/>
        <rFont val="Inherit"/>
      </rPr>
      <t xml:space="preserve"> months.  The Company has the intent and ability to hold the mortgage revenue bonds until their final maturity. </t>
    </r>
  </si>
  <si>
    <t>Public Housing Capital Fund Trusts</t>
  </si>
  <si>
    <t>Public Housing Capital Fund Trusts [Abstract]</t>
  </si>
  <si>
    <t>Investments in Debt and Equity Investments, Cash and Cash Equivalents, Unrealized and Realized Gains (Losses), Public Housing Capital Funds Trust [Text Block]</t>
  </si>
  <si>
    <t>Public Housing Capital Fund Trust Certificates</t>
  </si>
  <si>
    <r>
      <t xml:space="preserve">The Company owns </t>
    </r>
    <r>
      <rPr>
        <sz val="10"/>
        <color rgb="FF000000"/>
        <rFont val="Inherit"/>
      </rPr>
      <t>100%</t>
    </r>
    <r>
      <rPr>
        <sz val="10"/>
        <color theme="1"/>
        <rFont val="Inherit"/>
      </rPr>
      <t xml:space="preserve"> of the residual participation receipts (“LIFERs”) in three tender option bond trusts (“PHC TOB Trusts”). At March 31, 2014, the PHC TOB Trusts own approximately $63.6 million of Public Housing Capital Fund Certificates (“PHC Certificates”) issued by </t>
    </r>
    <r>
      <rPr>
        <sz val="10"/>
        <color rgb="FF000000"/>
        <rFont val="Inherit"/>
      </rPr>
      <t>three</t>
    </r>
    <r>
      <rPr>
        <sz val="10"/>
        <color theme="1"/>
        <rFont val="Inherit"/>
      </rPr>
      <t xml:space="preserve"> trusts ("PHC Trusts") sponsored by Deutsche Bank ("DB"). The assets held by the PHC Trusts consist of custodial receipts evidencing loans made to a number of local public housing authorities. Principal and interest on these loans are payable by the respective public housing authorities out of annual appropriations to be made to the public housing authorities by the United States Department of Housing and Urban Development (“HUD”) under HUD's Capital Fund Program established under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
    </r>
  </si>
  <si>
    <t xml:space="preserve">The Company determined that the three PHC TOB trusts are variable interest entities and that the Company was the primary beneficiary of each of the three PHC TOB trusts. As a result, the Company reports the PHC TOB Trusts on a consolidated basis and the senior floating-rate participation interest (“SPEARS”) as debt financing. In determining the primary beneficiary of these specific VIEs, the Company considered who has the power to control the activities of the VIEs which most significantly impact their financial performance, the risks that the entity was designed to create, and how each risk affects the VIE. The indenture for the PHC TOB trusts stipulates that the Company has the sole right to cause the PHC TOB trusts to sell the PHC Certificates. If they were sold, the extent to which the VIEs will be exposed to gains or losses associated with variability in the PHC Certificates' fair value arising from changes in municipal bond market rates therefore would result from decisions made by the Company. </t>
  </si>
  <si>
    <r>
      <t xml:space="preserve">The Company had the following investments in the PHC Certificates on </t>
    </r>
    <r>
      <rPr>
        <sz val="10"/>
        <color rgb="FF000000"/>
        <rFont val="Inherit"/>
      </rPr>
      <t>March 31, 2014</t>
    </r>
    <r>
      <rPr>
        <sz val="10"/>
        <color theme="1"/>
        <rFont val="Inherit"/>
      </rPr>
      <t>:</t>
    </r>
  </si>
  <si>
    <t>Description of Public Housing Capital Fund Trust Certificates</t>
  </si>
  <si>
    <t>Cost adjusted for amortization of premium and discounts</t>
  </si>
  <si>
    <t>Public Housing Capital Fund Trust Certificate I</t>
  </si>
  <si>
    <t>(806,331</t>
  </si>
  <si>
    <t>Public Housing Capital Fund Trust Certificate II</t>
  </si>
  <si>
    <t>(485,322</t>
  </si>
  <si>
    <t>Public Housing Capital Fund Trust Certificate III</t>
  </si>
  <si>
    <t>(895,223</t>
  </si>
  <si>
    <t>(2,186,876</t>
  </si>
  <si>
    <t>The Company had the following investments in the PHC Certificates on December 31, 2013:</t>
  </si>
  <si>
    <t>(1,284,873</t>
  </si>
  <si>
    <t>(1,083,235</t>
  </si>
  <si>
    <t>(1,476,627</t>
  </si>
  <si>
    <t>(3,844,735</t>
  </si>
  <si>
    <t xml:space="preserve">Valuation - As all of the Company’s investments in PHC Certificates are classified as available-for-sale securities, they are carried on the balance sheet at their estimated fair values.  Due to the limited market for the PHC Certificates, these estimates of fair value do not necessarily represent what the Company would actually receive in a sale of the certificates.  The estimates of the fair values of these PHC certificates is based on a yield to maturity analysis which begins with the current market yield rate for a “AAA” rated tax-free municipal bond for a term consistent with the weighted-average life of each of the Public Housing Capital Fund trusts adjusted largely for unobservable inputs the General Partner believes would be used by market participants. Management’s valuation encompasses judgment in its application and pricing as determined by pricing services, when available, is compared to Management's estimates.  The PHC Certificates are AA- and BBB rated. The Company has concluded that the PHC Certificates are not other than temporarily impaired as of March 31, 2014 as it has the intent and ability to hold this investment until its final maturity. </t>
  </si>
  <si>
    <r>
      <t xml:space="preserve">At March 31, 2014, the range of effective yields on the PHC Certificates was </t>
    </r>
    <r>
      <rPr>
        <sz val="10"/>
        <color rgb="FF000000"/>
        <rFont val="Inherit"/>
      </rPr>
      <t>4.2%</t>
    </r>
    <r>
      <rPr>
        <sz val="10"/>
        <color theme="1"/>
        <rFont val="Inherit"/>
      </rPr>
      <t xml:space="preserve"> to </t>
    </r>
    <r>
      <rPr>
        <sz val="10"/>
        <color rgb="FF000000"/>
        <rFont val="Inherit"/>
      </rPr>
      <t>5.4%</t>
    </r>
    <r>
      <rPr>
        <sz val="10"/>
        <color theme="1"/>
        <rFont val="Inherit"/>
      </rPr>
      <t xml:space="preserve"> per annum.  At December 31, 2013, the range of effective yields on the PHC Certificates was </t>
    </r>
    <r>
      <rPr>
        <sz val="10"/>
        <color rgb="FF000000"/>
        <rFont val="Inherit"/>
      </rPr>
      <t>4.2%</t>
    </r>
    <r>
      <rPr>
        <sz val="10"/>
        <color theme="1"/>
        <rFont val="Inherit"/>
      </rPr>
      <t xml:space="preserve"> to </t>
    </r>
    <r>
      <rPr>
        <sz val="10"/>
        <color rgb="FF000000"/>
        <rFont val="Inherit"/>
      </rPr>
      <t>5.4%</t>
    </r>
    <r>
      <rPr>
        <sz val="10"/>
        <color theme="1"/>
        <rFont val="Inherit"/>
      </rPr>
      <t xml:space="preserve"> per annum. Additionally, the Company calculated the sensitivity of the key assumption used in calculating the fair values of these PHC Certificates.  Assuming a 10% adverse change in the key assumption, the effective yields on the PHC Certificates would increase to a range of </t>
    </r>
    <r>
      <rPr>
        <sz val="10"/>
        <color rgb="FF000000"/>
        <rFont val="Inherit"/>
      </rPr>
      <t>5.5%</t>
    </r>
    <r>
      <rPr>
        <sz val="10"/>
        <color theme="1"/>
        <rFont val="Inherit"/>
      </rPr>
      <t xml:space="preserve"> to </t>
    </r>
    <r>
      <rPr>
        <sz val="10"/>
        <color rgb="FF000000"/>
        <rFont val="Inherit"/>
      </rPr>
      <t>6.8%</t>
    </r>
    <r>
      <rPr>
        <sz val="10"/>
        <color theme="1"/>
        <rFont val="Inherit"/>
      </rPr>
      <t xml:space="preserve"> per annum and would result in additional unrealized losses on the PHC Certificates of approximately </t>
    </r>
    <r>
      <rPr>
        <sz val="10"/>
        <color rgb="FF000000"/>
        <rFont val="Inherit"/>
      </rPr>
      <t>$2.7 million</t>
    </r>
    <r>
      <rPr>
        <sz val="10"/>
        <color theme="1"/>
        <rFont val="Inherit"/>
      </rPr>
      <t>.  This sensitivity analysis is hypothetical and is as of a specific point in time.  The results of the sensitivity analysis may not be indicative of actual changes in fair value and should be used with caution.  If available, the general partner may also consider other information from external sources, such as pricing services.  Pricing services and management’s analysis provide indicative pricing only.</t>
    </r>
  </si>
  <si>
    <t xml:space="preserve">The following table sets forth certain information relating to the PHC Certificates held in the PHC TOB Trusts on March 31, 2014: </t>
  </si>
  <si>
    <t>Weighted Average Lives (Years)</t>
  </si>
  <si>
    <t>Investment Rating</t>
  </si>
  <si>
    <t>Weighted Average Interest Rate over Life</t>
  </si>
  <si>
    <t xml:space="preserve">Principal Outstanding </t>
  </si>
  <si>
    <t>AA-</t>
  </si>
  <si>
    <t>%</t>
  </si>
  <si>
    <t>BBB</t>
  </si>
  <si>
    <t>Total Public Housing Capital Fund Trust Certificates</t>
  </si>
  <si>
    <t xml:space="preserve">The following table sets forth certain information relating to the PHC Certificates held in the PHC TOB Trusts on December 31, 2013: </t>
  </si>
  <si>
    <t>Principal Outstanding</t>
  </si>
  <si>
    <t>Mortgage-Backed Securities</t>
  </si>
  <si>
    <t>Mortgage-Backed Securities [Abstract]</t>
  </si>
  <si>
    <t>Investments in Debt and Equity Investments, Cash and Cash Equivalents, Unrealized and Realized Gains (Losses), Mortgage Backed Securities [Text Block]</t>
  </si>
  <si>
    <t>Mortgage-Backed Securities ("MBS")</t>
  </si>
  <si>
    <t>Between November 2012 and April 2013, the Company executed six securitizations of mortgage-backed securities ("MBS TOB Trusts"). The Company purchased the LIFERS issued by the six MBS TOB Trusts for approximately $9.2 million.</t>
  </si>
  <si>
    <t xml:space="preserve">Each of the six MBS TOB Trusts issued SPEARS to unaffiliated investors; these SPEARS totaled approximately $34.9 million at issuance. The SPEARS represent senior interests in the MBS TOB Trusts and have been credit enhanced by DB. The LIFERS entitle the Company to all principal and interest payments received by the MBS TOB Trust on the securitized MBS after payments due to the holders of the SPEARs and trust costs. The SPEARS bear interest at a variable rate based on Securities Industry and Financial Markets Association ("SIFMA"). </t>
  </si>
  <si>
    <t xml:space="preserve">The Company determined that the six MBS TOB Trusts are variable interest entities and that the Company was the primary beneficiary of each of them. As a result, the Company reports the MBS TOB Trusts on a consolidated basis and the SPEARS as debt financing. In determining the primary beneficiary of these specific VIEs, the Company considered who has the power to control the activities of the VIEs which most significantly impact their financial performance, the risks that the entity was designed to create, and how each risk affects the VIE. The indenture for the MBS TOB Trusts stipulates that the Company has the sole right to cause the MBS TOB Trusts to sell the MBS. If they were sold, the extent to which the MBS TOB Trusts will be exposed to gains or losses associated with variability in the MBS' fair value arising from changes in municipal bond market rates therefore would result from decisions made by the Company. </t>
  </si>
  <si>
    <r>
      <t xml:space="preserve">The carrying value of the Company's MBS as of </t>
    </r>
    <r>
      <rPr>
        <sz val="10"/>
        <color rgb="FF000000"/>
        <rFont val="Inherit"/>
      </rPr>
      <t>March 31, 2014</t>
    </r>
    <r>
      <rPr>
        <sz val="10"/>
        <color theme="1"/>
        <rFont val="Inherit"/>
      </rPr>
      <t xml:space="preserve"> is as follows:</t>
    </r>
  </si>
  <si>
    <r>
      <t xml:space="preserve">Agency Rating of MBS </t>
    </r>
    <r>
      <rPr>
        <sz val="6"/>
        <color theme="1"/>
        <rFont val="Inherit"/>
      </rPr>
      <t>(1)</t>
    </r>
  </si>
  <si>
    <t>Cost adjusted for amortization of premium</t>
  </si>
  <si>
    <t>"AAA"</t>
  </si>
  <si>
    <t>(1,705,070</t>
  </si>
  <si>
    <t>"AA"</t>
  </si>
  <si>
    <t>(2,163,245</t>
  </si>
  <si>
    <t>(3,868,315</t>
  </si>
  <si>
    <r>
      <t>(1)</t>
    </r>
    <r>
      <rPr>
        <sz val="10"/>
        <color theme="1"/>
        <rFont val="Inherit"/>
      </rPr>
      <t xml:space="preserve"> </t>
    </r>
    <r>
      <rPr>
        <sz val="8"/>
        <color theme="1"/>
        <rFont val="Inherit"/>
      </rPr>
      <t>MBS are reported based on the lowest rating issued by a Rating Agency, if more than one rating is issued on the security, at the date presented.</t>
    </r>
  </si>
  <si>
    <t>The carrying value of the Company's MBS as of December 31, 2013 is as follows:</t>
  </si>
  <si>
    <t>(3,069,555</t>
  </si>
  <si>
    <t>(2,886,600</t>
  </si>
  <si>
    <t>(5,956,155</t>
  </si>
  <si>
    <r>
      <t xml:space="preserve">Valuation - </t>
    </r>
    <r>
      <rPr>
        <sz val="10"/>
        <color theme="1"/>
        <rFont val="Inherit"/>
      </rPr>
      <t xml:space="preserve">The Company values each MBS based upon prices obtained from a third party pricing service, which are indicative of market activity. The valuation methodology of the Company'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Management analyzes pricing data received from the third party pricing service by comparing it to valuation information obtained from at least one other third party pricing service and ensuring they are within a tolerable range of difference which the Company estimates as </t>
    </r>
    <r>
      <rPr>
        <sz val="10"/>
        <color rgb="FF000000"/>
        <rFont val="Inherit"/>
      </rPr>
      <t>7.5%</t>
    </r>
    <r>
      <rPr>
        <sz val="10"/>
        <color theme="1"/>
        <rFont val="Inherit"/>
      </rPr>
      <t xml:space="preserve">. Management also looks at observations of trading activity observed in the market place when available. At </t>
    </r>
    <r>
      <rPr>
        <sz val="10"/>
        <color rgb="FF000000"/>
        <rFont val="Inherit"/>
      </rPr>
      <t>March 31, 2014</t>
    </r>
    <r>
      <rPr>
        <sz val="10"/>
        <color theme="1"/>
        <rFont val="Inherit"/>
      </rPr>
      <t xml:space="preserve"> and December 31, 2013, the range of effective yields on the individual MBS was </t>
    </r>
    <r>
      <rPr>
        <sz val="10"/>
        <color rgb="FF000000"/>
        <rFont val="Inherit"/>
      </rPr>
      <t>3.6%</t>
    </r>
    <r>
      <rPr>
        <sz val="10"/>
        <color theme="1"/>
        <rFont val="Inherit"/>
      </rPr>
      <t xml:space="preserve"> to </t>
    </r>
    <r>
      <rPr>
        <sz val="10"/>
        <color rgb="FF000000"/>
        <rFont val="Inherit"/>
      </rPr>
      <t>5.4%</t>
    </r>
    <r>
      <rPr>
        <sz val="10"/>
        <color theme="1"/>
        <rFont val="Inherit"/>
      </rPr>
      <t xml:space="preserve"> per annum.  Additionally, the Company calculated the sensitivity of the key assumption used in calculating the fair values of the MBS which is the effective yield on new issuances of similarly rated MBS.  Assuming a </t>
    </r>
    <r>
      <rPr>
        <sz val="10"/>
        <color rgb="FF000000"/>
        <rFont val="Inherit"/>
      </rPr>
      <t>10%</t>
    </r>
    <r>
      <rPr>
        <sz val="10"/>
        <color theme="1"/>
        <rFont val="Inherit"/>
      </rPr>
      <t xml:space="preserve"> adverse change in that key assumption, the effective yields on the MBS would increase to a range of </t>
    </r>
    <r>
      <rPr>
        <sz val="10"/>
        <color rgb="FF000000"/>
        <rFont val="Inherit"/>
      </rPr>
      <t>4.4%</t>
    </r>
    <r>
      <rPr>
        <sz val="10"/>
        <color theme="1"/>
        <rFont val="Inherit"/>
      </rPr>
      <t xml:space="preserve"> to </t>
    </r>
    <r>
      <rPr>
        <sz val="10"/>
        <color rgb="FF000000"/>
        <rFont val="Inherit"/>
      </rPr>
      <t>5.4%</t>
    </r>
    <r>
      <rPr>
        <sz val="10"/>
        <color theme="1"/>
        <rFont val="Inherit"/>
      </rPr>
      <t xml:space="preserve"> per annum and would result in additional unrealized losses on the bond portfolio of approximately </t>
    </r>
    <r>
      <rPr>
        <sz val="10"/>
        <color rgb="FF000000"/>
        <rFont val="Inherit"/>
      </rPr>
      <t>$2.2 million</t>
    </r>
    <r>
      <rPr>
        <sz val="10"/>
        <color theme="1"/>
        <rFont val="Inherit"/>
      </rPr>
      <t xml:space="preserve">.  This sensitivity analysis is hypothetical and is as of a specific point in time.  The results of the sensitivity analysis may not be indicative of actual changes in fair value and should be used with caution.  Pricing services and management’s analysis provide indicative pricing only. The MBS have been in an unrealized loss position for more than twelve months and the Company does not believe the investment is other than temporarily impaired as of </t>
    </r>
    <r>
      <rPr>
        <sz val="10"/>
        <color rgb="FF000000"/>
        <rFont val="Inherit"/>
      </rPr>
      <t>March 31, 2014</t>
    </r>
    <r>
      <rPr>
        <sz val="10"/>
        <color theme="1"/>
        <rFont val="Inherit"/>
      </rPr>
      <t xml:space="preserve"> as it has the intent and ability to hold these investments until their estimated fair value recover to the carrying cost or until final maturity. </t>
    </r>
  </si>
  <si>
    <t>The MBS are backed by residential mortgage loans and interest payable from the MBS is exempt from federal income taxation. Description of certain terms of the Company's MBS is as follows:</t>
  </si>
  <si>
    <t>Agency Rating of MBS</t>
  </si>
  <si>
    <t>Principal Outstanding March 31, 2014</t>
  </si>
  <si>
    <t>Weighted Average Maturity Date</t>
  </si>
  <si>
    <t>Weighted Average Coupon Interest Rate</t>
  </si>
  <si>
    <t>January 14, 2036</t>
  </si>
  <si>
    <t>January 18, 2036</t>
  </si>
  <si>
    <t>Real Estate Assets</t>
  </si>
  <si>
    <t>Real Estate Assets [Abstract]</t>
  </si>
  <si>
    <t>Property, Plant and Equipment Disclosure [Text Block]</t>
  </si>
  <si>
    <t>MF Properties</t>
  </si>
  <si>
    <r>
      <t xml:space="preserve">To facilitate its investment strategy of acquiring additional mortgage revenue bonds secured by MF Properties, the Company has acquired through its various subsidiaries </t>
    </r>
    <r>
      <rPr>
        <sz val="10"/>
        <color rgb="FF000000"/>
        <rFont val="Inherit"/>
      </rPr>
      <t>99%</t>
    </r>
    <r>
      <rPr>
        <sz val="10"/>
        <color theme="1"/>
        <rFont val="Inherit"/>
      </rPr>
      <t xml:space="preserve"> limited partner positions in </t>
    </r>
    <r>
      <rPr>
        <sz val="10"/>
        <color rgb="FF000000"/>
        <rFont val="Inherit"/>
      </rPr>
      <t>three</t>
    </r>
    <r>
      <rPr>
        <sz val="10"/>
        <color theme="1"/>
        <rFont val="Inherit"/>
      </rPr>
      <t xml:space="preserve"> limited partnerships and </t>
    </r>
    <r>
      <rPr>
        <sz val="10"/>
        <color rgb="FF000000"/>
        <rFont val="Inherit"/>
      </rPr>
      <t>100%</t>
    </r>
    <r>
      <rPr>
        <sz val="10"/>
        <color theme="1"/>
        <rFont val="Inherit"/>
      </rPr>
      <t xml:space="preserve"> member positions in </t>
    </r>
    <r>
      <rPr>
        <sz val="10"/>
        <color rgb="FF000000"/>
        <rFont val="Inherit"/>
      </rPr>
      <t>six</t>
    </r>
    <r>
      <rPr>
        <sz val="10"/>
        <color theme="1"/>
        <rFont val="Inherit"/>
      </rPr>
      <t xml:space="preserve"> limited liability companies that own the MF Properties. The financial statements of these properties are consolidated with those of the Company.  The general partners of these partnerships are unaffiliated parties and their </t>
    </r>
    <r>
      <rPr>
        <sz val="10"/>
        <color rgb="FF000000"/>
        <rFont val="Inherit"/>
      </rPr>
      <t>1%</t>
    </r>
    <r>
      <rPr>
        <sz val="10"/>
        <color theme="1"/>
        <rFont val="Inherit"/>
      </rPr>
      <t xml:space="preserve"> ownership interest in these limited partnerships is reflected in the Company’s consolidated financial statements as noncontrolling interests. The Company expects each of these MF Properties to eventually be sold either to a not-for-profit entity or in connection with a syndication of LIHTCs. The Company expects to purchase mortgage revenue bonds issued by the new property owners as part of the restructuring. </t>
    </r>
  </si>
  <si>
    <t>Recent Transactions</t>
  </si>
  <si>
    <r>
      <t xml:space="preserve">The Partnership, as sole bondholder, previously directed the bond trustee to file a foreclosure action on the Woodland Park mortgage revenue bond. On February 28, 2013, the court granted Summary Judgment in the bond trustee's favor confirming that the mortgage revenue bond is senior to mechanic's liens filed on the property. Woodland Park became an MF Property at a net asset value of approximately </t>
    </r>
    <r>
      <rPr>
        <sz val="10"/>
        <color rgb="FF000000"/>
        <rFont val="Inherit"/>
      </rPr>
      <t>$15.7 million</t>
    </r>
    <r>
      <rPr>
        <sz val="10"/>
        <color theme="1"/>
        <rFont val="Inherit"/>
      </rPr>
      <t xml:space="preserve"> upon conveyance of title on May 29, 2013. The Partnership requested the mortgage revenue bond issuer to remove the LURA on the property and the units have been converted to 100% market-rate rents. The Partnership may convert the property back to a rent restricted property, seek to place new financing on the property, and acquire the mortgage revenue bonds.</t>
    </r>
  </si>
  <si>
    <r>
      <t xml:space="preserve">In March 2013, a wholly-owned subsidiary of the Company executed a 35-year ground lease with the University of Nebraska - Lincoln (“Lessor”) with an annual lease payment of </t>
    </r>
    <r>
      <rPr>
        <sz val="10"/>
        <color rgb="FF000000"/>
        <rFont val="Inherit"/>
      </rPr>
      <t>$100</t>
    </r>
    <r>
      <rPr>
        <sz val="10"/>
        <color theme="1"/>
        <rFont val="Inherit"/>
      </rPr>
      <t xml:space="preserve">. The leased property will have a mixed-use development consisting of a </t>
    </r>
    <r>
      <rPr>
        <sz val="10"/>
        <color rgb="FF000000"/>
        <rFont val="Inherit"/>
      </rPr>
      <t>1,605</t>
    </r>
    <r>
      <rPr>
        <sz val="10"/>
        <color theme="1"/>
        <rFont val="Inherit"/>
      </rPr>
      <t xml:space="preserve"> stall parking garage and </t>
    </r>
    <r>
      <rPr>
        <sz val="10"/>
        <color rgb="FF000000"/>
        <rFont val="Inherit"/>
      </rPr>
      <t>475</t>
    </r>
    <r>
      <rPr>
        <sz val="10"/>
        <color theme="1"/>
        <rFont val="Inherit"/>
      </rPr>
      <t xml:space="preserve"> bed student housing complex constructed on it. The Lessor will own the parking garage for which it will contribute approximately </t>
    </r>
    <r>
      <rPr>
        <sz val="10"/>
        <color rgb="FF000000"/>
        <rFont val="Inherit"/>
      </rPr>
      <t>$16.7 million</t>
    </r>
    <r>
      <rPr>
        <sz val="10"/>
        <color theme="1"/>
        <rFont val="Inherit"/>
      </rPr>
      <t xml:space="preserve"> to its construction. The Company will own the student housing complex (named "The 50/50") and currently estimates that construction will cost approximately </t>
    </r>
    <r>
      <rPr>
        <sz val="10"/>
        <color rgb="FF000000"/>
        <rFont val="Inherit"/>
      </rPr>
      <t>$34.0 million</t>
    </r>
    <r>
      <rPr>
        <sz val="10"/>
        <color theme="1"/>
        <rFont val="Inherit"/>
      </rPr>
      <t xml:space="preserve">. The Company executed a guaranteed maximum price contract with the general contractor for the construction on the mixed-use development. The Company expects to restructure its ownership of The 50/50 into a mortgage revenue bond holding after the construction is completed (which is estimated as </t>
    </r>
    <r>
      <rPr>
        <sz val="10"/>
        <color rgb="FF000000"/>
        <rFont val="Inherit"/>
      </rPr>
      <t>August 1, 2014</t>
    </r>
    <r>
      <rPr>
        <sz val="10"/>
        <color theme="1"/>
        <rFont val="Inherit"/>
      </rPr>
      <t xml:space="preserve">) and when the development has a sufficient history of operating results. To finance the construction of the student housing complex, the Company has executed an interest-only loan to borrow up to $25.5 million for a three year term at a variable interest rate. The Company also secured $4.3 million tax-incremental financing loan which is for a term of five years, carries a fixed interest rate of approximately 4.7% per annum, requires principal payments commencing after 24 months and has a balloon payment due at maturity. The Company has borrowed approximately </t>
    </r>
    <r>
      <rPr>
        <sz val="10"/>
        <color rgb="FF000000"/>
        <rFont val="Inherit"/>
      </rPr>
      <t>$15.2 million</t>
    </r>
    <r>
      <rPr>
        <sz val="10"/>
        <color theme="1"/>
        <rFont val="Inherit"/>
      </rPr>
      <t xml:space="preserve"> on this facility as of </t>
    </r>
    <r>
      <rPr>
        <sz val="10"/>
        <color rgb="FF000000"/>
        <rFont val="Inherit"/>
      </rPr>
      <t>March 31, 2014</t>
    </r>
    <r>
      <rPr>
        <sz val="10"/>
        <color theme="1"/>
        <rFont val="Inherit"/>
      </rPr>
      <t xml:space="preserve"> (Notes 11).</t>
    </r>
  </si>
  <si>
    <r>
      <t xml:space="preserve">The Company had the following investments in MF Properties as of </t>
    </r>
    <r>
      <rPr>
        <sz val="10"/>
        <color rgb="FF000000"/>
        <rFont val="Inherit"/>
      </rPr>
      <t>March 31, 2014</t>
    </r>
    <r>
      <rPr>
        <sz val="10"/>
        <color theme="1"/>
        <rFont val="Inherit"/>
      </rPr>
      <t xml:space="preserve"> and December 31, 2013:</t>
    </r>
  </si>
  <si>
    <t>Property Name</t>
  </si>
  <si>
    <t>Location</t>
  </si>
  <si>
    <t>Number of Units</t>
  </si>
  <si>
    <t>Land and Land Improvements</t>
  </si>
  <si>
    <t>Buildings and</t>
  </si>
  <si>
    <t>Improvements</t>
  </si>
  <si>
    <t> Carrying Value at March 31, 2014</t>
  </si>
  <si>
    <t>Arboretum</t>
  </si>
  <si>
    <t>Omaha, NE</t>
  </si>
  <si>
    <t>Eagle Village</t>
  </si>
  <si>
    <t>Evansville, IN</t>
  </si>
  <si>
    <t>Glynn Place</t>
  </si>
  <si>
    <t>Brunswick, GA</t>
  </si>
  <si>
    <t>Maples on 97th</t>
  </si>
  <si>
    <t>Meadowview</t>
  </si>
  <si>
    <t>Highland Heights, KY</t>
  </si>
  <si>
    <t>Residences of DeCordova</t>
  </si>
  <si>
    <t>Granbury, TX</t>
  </si>
  <si>
    <t>Residences of Weatherford</t>
  </si>
  <si>
    <t>Weatherford, TX</t>
  </si>
  <si>
    <t>Woodland Park</t>
  </si>
  <si>
    <t>Topeka, KS</t>
  </si>
  <si>
    <t>Construction work in process</t>
  </si>
  <si>
    <t>Lincoln, NE</t>
  </si>
  <si>
    <t>N/A</t>
  </si>
  <si>
    <t>Less accumulated depreciation (depreciation expense of approximately $1.0 million in 2014)</t>
  </si>
  <si>
    <t>Balance at March 31, 2014</t>
  </si>
  <si>
    <t>Carrying Value at December 31, 2013</t>
  </si>
  <si>
    <t>Less accumulated depreciation (depreciation expense of approximately $3.8 million in 2013)</t>
  </si>
  <si>
    <t>Balance at December 31, 2013</t>
  </si>
  <si>
    <t>Acquisitions</t>
  </si>
  <si>
    <t>The Woodland Park property purchase price allocation is disclosed pursuant to the accounting guidance on business combinations. A condensed balance sheet for each at the date of acquisitions is included below.</t>
  </si>
  <si>
    <t>Woodland Park 5/29/2013 (Date of Acquisition)</t>
  </si>
  <si>
    <t>Other current assets</t>
  </si>
  <si>
    <t>In-place lease assets</t>
  </si>
  <si>
    <t>Real estate assets</t>
  </si>
  <si>
    <t>Accounts payable, accrued expenses and other</t>
  </si>
  <si>
    <t xml:space="preserve">Net assets </t>
  </si>
  <si>
    <t>Total liabilities and net assets</t>
  </si>
  <si>
    <t>The table below shows the pro forma condensed consolidated results of operations of the Company as if Woodland Park had been acquired at the beginning of the periods presented:</t>
  </si>
  <si>
    <t>For Three Months Ended March 31, 2013</t>
  </si>
  <si>
    <t>Revenues</t>
  </si>
  <si>
    <t>Net income</t>
  </si>
  <si>
    <t>Net income allocated to unitholders</t>
  </si>
  <si>
    <t>Unitholders' interest in net income per unit (basic and diluted)</t>
  </si>
  <si>
    <t>Consolidated VIE Properties</t>
  </si>
  <si>
    <t>In addition to the MF Properties, the Company consolidates the assets, liabilities and results of operations of the Consolidated VIEs in accordance with the accounting guidance on consolidations.  Although the assets of these VIEs are consolidated, the Company has no ownership interest in the VIEs other than to the extent they serve as collateral for the mortgage revenue bonds owned by the Partnership.  The results of operations of those properties are recorded by the Company in consolidation but any net income or loss from these properties does not accrue to the unitholders or the general partner, but is instead included in "Unallocated deficit of Consolidated VIEs.”</t>
  </si>
  <si>
    <r>
      <t xml:space="preserve">The Company consolidated the following properties owned by Consolidated VIEs in continuing opera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and and Improvements</t>
  </si>
  <si>
    <t>Buildings and Improvements</t>
  </si>
  <si>
    <t xml:space="preserve"> Carrying Value at March 31, 2014 </t>
  </si>
  <si>
    <t>Bent Tree Apartments</t>
  </si>
  <si>
    <t>Columbia, SC</t>
  </si>
  <si>
    <t>Fairmont Oaks Apartments</t>
  </si>
  <si>
    <t>Gainesville, FL</t>
  </si>
  <si>
    <t>Less accumulated depreciation (depreciation expense of approximately $233,000 in 2014)</t>
  </si>
  <si>
    <t> Carrying Value at December 31, 2013</t>
  </si>
  <si>
    <t>Less accumulated depreciation (depreciation expense of approximately $1.4 million in 2013)</t>
  </si>
  <si>
    <t>Other Assets</t>
  </si>
  <si>
    <t>Other Assets [Abstract]</t>
  </si>
  <si>
    <t>Other Assets Disclosure [Text Block]</t>
  </si>
  <si>
    <t>The Company had the following Other assets as of dates shown:</t>
  </si>
  <si>
    <t>December 31, 2013</t>
  </si>
  <si>
    <t>Taxable property loans receivable</t>
  </si>
  <si>
    <t>Less: Loan loss reserves</t>
  </si>
  <si>
    <t>(13,521,993</t>
  </si>
  <si>
    <t>(13,218,291</t>
  </si>
  <si>
    <t>Deferred financing costs - net</t>
  </si>
  <si>
    <t>Fair value of derivative contracts</t>
  </si>
  <si>
    <t>Taxable bonds at estimated fair value</t>
  </si>
  <si>
    <t>Land held for sale</t>
  </si>
  <si>
    <t> Total Other assets</t>
  </si>
  <si>
    <t xml:space="preserve">In addition to the mortgage revenue bonds held by the Company, taxable property loans have been made to the owners of the properties which secure the mortgage revenue bonds and are reported as taxable property loans receivable in Other assets, net of loan loss reserves.  The Company periodically, or as changes in circumstances or operations dictate, evaluates such taxable property loans receivable for impairment.  The value of the underlying property assets is ultimately the most relevant measure of value to support the taxable property loan values.  The Company utilizes a discounted cash flow model in estimating a property fair value.  Discounted cash flow models containing varying assumptions are considered.   The various models may assume multiple revenue and expense scenarios, various capitalization rates and multiple discount rates.  Other information, such as independent appraisals, may be considered in estimating a property fair value.  If the estimated fair value of the property after deducting the amortized cost basis of any senior mortgage revenue bond exceeds the principal balance of the taxable property loan then no potential loss is indicated and no loan loss reserve for taxable property loans is needed. In estimating the property valuation, the most significant assumptions utilized in the discounted cash flow model remained the same as discussed in the Form 10-K and include revenue and expense projections and capitalization rates. </t>
  </si>
  <si>
    <t>On November 26, 2013, the Company executed a loan agreement with Foundation for Affordable Housing, a not-for-profit borrower, for approximately $1.6 million. The proceeds from this loan were used to fund a portion of the not-for-profit borrower’s acquisition of Abbington at Stones River, a 96 unit multifamily property located in Tennessee. The term of the loan is approximately eighteen months and the stated interest rate is 9.0% per annum.</t>
  </si>
  <si>
    <r>
      <t xml:space="preserve">In August 2013, the Partnership acquired a Series C mortgage revenue bond and a forward contract to support the construction of Vantage at Harlingen Apartments in Harlingen, Texas. In conjunction with this contract, the Partnership acquired an approximate </t>
    </r>
    <r>
      <rPr>
        <sz val="10"/>
        <color rgb="FF000000"/>
        <rFont val="Inherit"/>
      </rPr>
      <t>$1.3 million</t>
    </r>
    <r>
      <rPr>
        <sz val="10"/>
        <color theme="1"/>
        <rFont val="Inherit"/>
      </rPr>
      <t xml:space="preserve"> taxable mortgage revenue bond which carries a base interest rate of </t>
    </r>
    <r>
      <rPr>
        <sz val="10"/>
        <color rgb="FF000000"/>
        <rFont val="Inherit"/>
      </rPr>
      <t>9.0%</t>
    </r>
    <r>
      <rPr>
        <sz val="10"/>
        <color theme="1"/>
        <rFont val="Inherit"/>
      </rPr>
      <t xml:space="preserve"> per annum and matures on </t>
    </r>
    <r>
      <rPr>
        <sz val="10"/>
        <color rgb="FF000000"/>
        <rFont val="Inherit"/>
      </rPr>
      <t>August 1, 2053</t>
    </r>
    <r>
      <rPr>
        <sz val="10"/>
        <color theme="1"/>
        <rFont val="Inherit"/>
      </rPr>
      <t xml:space="preserve">. This taxable mortgage revenue bond is reported as part of the Taxable bonds at fair value in Other assets. Please see the Fair Value Measurement footnote (footnote 15) for the detailed description of the fair value estimation process for the taxable mortgage bonds. </t>
    </r>
  </si>
  <si>
    <r>
      <t xml:space="preserve">In June 2013, the Partnership acquired six mortgage revenue bonds secured by three properties located in San Antonio, Texas, Avistar at the Oaks Apartments (f/k/a Dublin Apartments), Avistar on the Hills Apartments (f/k/a Kingswood Apartments), and Avistar in 09 Apartments (f/k/a Waterford Apartments). The Partnership also acquired approximately </t>
    </r>
    <r>
      <rPr>
        <sz val="10"/>
        <color rgb="FF000000"/>
        <rFont val="Inherit"/>
      </rPr>
      <t>$831,000</t>
    </r>
    <r>
      <rPr>
        <sz val="10"/>
        <color theme="1"/>
        <rFont val="Inherit"/>
      </rPr>
      <t xml:space="preserve"> of taxable mortgage revenue bonds which carry a base interest rate of </t>
    </r>
    <r>
      <rPr>
        <sz val="10"/>
        <color rgb="FF000000"/>
        <rFont val="Inherit"/>
      </rPr>
      <t>9.0%</t>
    </r>
    <r>
      <rPr>
        <sz val="10"/>
        <color theme="1"/>
        <rFont val="Inherit"/>
      </rPr>
      <t xml:space="preserve"> per annum and mature on </t>
    </r>
    <r>
      <rPr>
        <sz val="10"/>
        <color rgb="FF000000"/>
        <rFont val="Inherit"/>
      </rPr>
      <t>September 1, 2050</t>
    </r>
    <r>
      <rPr>
        <sz val="10"/>
        <color theme="1"/>
        <rFont val="Inherit"/>
      </rPr>
      <t xml:space="preserve">. These are reported as part of the Taxable bonds at fair value in Other assets. </t>
    </r>
  </si>
  <si>
    <r>
      <t xml:space="preserve">In February 2013, the Partnership acquired six mortgage revenue bonds secured by three properties located in San Antonio, Texas, Avistar on the Boulevard, Avistar at Chase Hill, and Avistar at the Crest. The Partnership also acquired approximately </t>
    </r>
    <r>
      <rPr>
        <sz val="10"/>
        <color rgb="FF000000"/>
        <rFont val="Inherit"/>
      </rPr>
      <t>$804,000</t>
    </r>
    <r>
      <rPr>
        <sz val="10"/>
        <color theme="1"/>
        <rFont val="Inherit"/>
      </rPr>
      <t xml:space="preserve"> of taxable mortgage revenue bonds which carry a base interest rate of </t>
    </r>
    <r>
      <rPr>
        <sz val="10"/>
        <color rgb="FF000000"/>
        <rFont val="Inherit"/>
      </rPr>
      <t>9.0%</t>
    </r>
    <r>
      <rPr>
        <sz val="10"/>
        <color theme="1"/>
        <rFont val="Inherit"/>
      </rPr>
      <t xml:space="preserve"> per annum and mature on </t>
    </r>
    <r>
      <rPr>
        <sz val="10"/>
        <color rgb="FF000000"/>
        <rFont val="Inherit"/>
      </rPr>
      <t>April 1, 2050</t>
    </r>
    <r>
      <rPr>
        <sz val="10"/>
        <color theme="1"/>
        <rFont val="Inherit"/>
      </rPr>
      <t xml:space="preserve">. These are reported as part of the Taxable bonds at fair value in Other assets. </t>
    </r>
  </si>
  <si>
    <r>
      <t xml:space="preserve">During the first three months of 2014, the Partnership advanced additional funds to Cross Creek and the Ohio Properties of approximately $42,000 and $29,000, respectively. During the first three months of 2014, the Partnership recorded loan loss reserves equal to the accrued interest on the Ashley Square, Cross Creek, Greens, Lake Forest, and the Ohio Properties taxable property loans receivable because the Partnership has determined they are not reasonably assured. During the first three months of 2013, the Partnership advanced additional funds to Ashley Square, Iona Lakes and the Ohio Properties of approximately </t>
    </r>
    <r>
      <rPr>
        <sz val="10"/>
        <color rgb="FF000000"/>
        <rFont val="Inherit"/>
      </rPr>
      <t>$65,000</t>
    </r>
    <r>
      <rPr>
        <sz val="10"/>
        <color theme="1"/>
        <rFont val="Inherit"/>
      </rPr>
      <t xml:space="preserve">, </t>
    </r>
    <r>
      <rPr>
        <sz val="10"/>
        <color rgb="FF000000"/>
        <rFont val="Inherit"/>
      </rPr>
      <t>$224,000</t>
    </r>
    <r>
      <rPr>
        <sz val="10"/>
        <color theme="1"/>
        <rFont val="Inherit"/>
      </rPr>
      <t xml:space="preserve">, and </t>
    </r>
    <r>
      <rPr>
        <sz val="10"/>
        <color rgb="FF000000"/>
        <rFont val="Inherit"/>
      </rPr>
      <t>$42,000</t>
    </r>
    <r>
      <rPr>
        <sz val="10"/>
        <color theme="1"/>
        <rFont val="Inherit"/>
      </rPr>
      <t xml:space="preserve">, respectively. Due to the recognized sale of the Ohio and Greens Properties, the taxable property loans receivable with the Ohio and Greens Properties are no longer eliminated upon consolidation (Note 9). During the first three months of 2013, the Partnership recorded loan loss reserves equal to the accrued interest on the Ashley Square, Cross Creek, Greens and the Ohio Properties taxable property loans receivable because the Partnership has determined they are not reasonably assured. </t>
    </r>
  </si>
  <si>
    <t>The following is a summary of the taxable property loans receivable, accrued interest and loan loss reserves on the amounts due at March 31, 2014 and December 31, 2013, respectively:</t>
  </si>
  <si>
    <t>Outstanding Balance</t>
  </si>
  <si>
    <t>Accrued Interest</t>
  </si>
  <si>
    <t>Loan Loss Reserves</t>
  </si>
  <si>
    <t>Net Taxable Property Loans</t>
  </si>
  <si>
    <t>Arbors at Hickory Ridge</t>
  </si>
  <si>
    <t>Ashley Square</t>
  </si>
  <si>
    <t>(5,749,756</t>
  </si>
  <si>
    <t>Cross Creek</t>
  </si>
  <si>
    <t>(5,261,926</t>
  </si>
  <si>
    <t>Greens Property</t>
  </si>
  <si>
    <t>(1,594</t>
  </si>
  <si>
    <t>Foundation for Affordable Housing</t>
  </si>
  <si>
    <t>Lake Forest</t>
  </si>
  <si>
    <t>(2,293,020</t>
  </si>
  <si>
    <t>Ohio Properties</t>
  </si>
  <si>
    <t>(215,697</t>
  </si>
  <si>
    <t>(5,649,757</t>
  </si>
  <si>
    <t>(5,197,861</t>
  </si>
  <si>
    <t>(921</t>
  </si>
  <si>
    <t>(2,183,046</t>
  </si>
  <si>
    <t>(186,706</t>
  </si>
  <si>
    <r>
      <t xml:space="preserve">The following is a detail of loan loss reserves for the nine months and year ended </t>
    </r>
    <r>
      <rPr>
        <sz val="10"/>
        <color rgb="FF000000"/>
        <rFont val="Inherit"/>
      </rPr>
      <t>March 31, 2014</t>
    </r>
    <r>
      <rPr>
        <sz val="10"/>
        <color theme="1"/>
        <rFont val="Inherit"/>
      </rPr>
      <t xml:space="preserve"> and December 31, 2013:</t>
    </r>
  </si>
  <si>
    <t>Balance, beginning of year</t>
  </si>
  <si>
    <t>Realized loss on taxable loan - Iona Lakes</t>
  </si>
  <si>
    <t>(7,216,484</t>
  </si>
  <si>
    <t>Deconsolidation of VIEs</t>
  </si>
  <si>
    <t>Write off due to foreclosure</t>
  </si>
  <si>
    <t>(1,278,124</t>
  </si>
  <si>
    <t>Accrued interest not recognized</t>
  </si>
  <si>
    <t>Balance, end of year</t>
  </si>
  <si>
    <t>In June 2013, the Partnership redeemed its interest in the Iona Lakes mortgage revenue bond for approximately $21.9 million. This redemption resulted in the realization of approximately $6.5 million in contingent interest income and approximately $4.6 million realized loss on taxable property loans.</t>
  </si>
  <si>
    <t>Discontined Operations</t>
  </si>
  <si>
    <t>Discontinued Operations [Abstract]</t>
  </si>
  <si>
    <t>Disposal Groups, Including Discontinued Operations, Disclosure [Text Block]</t>
  </si>
  <si>
    <t>Discontinued Operations</t>
  </si>
  <si>
    <r>
      <t xml:space="preserve">In June 2010, the Company completed a sales transaction whereby the Ohio Properties were sold to three new ownership entities controlled by an unaffiliated not-for-profit entity and in October 2011, the three limited partnerships that own the Ohio Properties admitted two entities that are affiliates of BC Partners as new limited partners as part of a syndication of LIHTCs. The BC Partners agreed to contribute equity to these limited partnerships, subject to the Ohio Properties meeting certain debt service coverage ratios specified in the applicable limited partnership agreements. As such, there was not sufficient equity invested at closing by the not-for-profit or BC Partners into the Ohio Properties to allow the Company to recognize a real estate sale for accounting purposes. During the first quarter of 2013, BC Partners contributed </t>
    </r>
    <r>
      <rPr>
        <sz val="10"/>
        <color rgb="FF000000"/>
        <rFont val="Inherit"/>
      </rPr>
      <t>$6.5 million</t>
    </r>
    <r>
      <rPr>
        <sz val="10"/>
        <color theme="1"/>
        <rFont val="Inherit"/>
      </rPr>
      <t xml:space="preserve"> of capital into the Ohio Properties which was sufficient to allow the Company to recognize the sale for accounting purposes. This gain on sale of discontinued operations was approximately </t>
    </r>
    <r>
      <rPr>
        <sz val="10"/>
        <color rgb="FF000000"/>
        <rFont val="Inherit"/>
      </rPr>
      <t>$1.8 million</t>
    </r>
    <r>
      <rPr>
        <sz val="10"/>
        <color theme="1"/>
        <rFont val="Inherit"/>
      </rPr>
      <t xml:space="preserve">. </t>
    </r>
  </si>
  <si>
    <r>
      <t xml:space="preserve">The deposit method of accounting for real estate sales required both the deferral of the gain from the real estate sale and also did not allow recognition of the interest payments by the Ohio Properties to the Company between June 2010 and the date of the equity contribution by BC Partners. In conjunction with the recognition of the real estate sale, approximately </t>
    </r>
    <r>
      <rPr>
        <sz val="10"/>
        <color rgb="FF000000"/>
        <rFont val="Inherit"/>
      </rPr>
      <t>$3.5 million</t>
    </r>
    <r>
      <rPr>
        <sz val="10"/>
        <color theme="1"/>
        <rFont val="Inherit"/>
      </rPr>
      <t xml:space="preserve"> of interest has been recognized within investment income in the first three months of 2013 which represents the interest payments received from the Ohio Properties between June 2010 and December 2012. In addition, the Partnership reported approximately </t>
    </r>
    <r>
      <rPr>
        <sz val="10"/>
        <color rgb="FF000000"/>
        <rFont val="Inherit"/>
      </rPr>
      <t>$1.1 million</t>
    </r>
    <r>
      <rPr>
        <sz val="10"/>
        <color theme="1"/>
        <rFont val="Inherit"/>
      </rPr>
      <t xml:space="preserve"> in taxable note interest income received from the Ohio Properties and </t>
    </r>
    <r>
      <rPr>
        <sz val="10"/>
        <color rgb="FF000000"/>
        <rFont val="Inherit"/>
      </rPr>
      <t>$250,000</t>
    </r>
    <r>
      <rPr>
        <sz val="10"/>
        <color theme="1"/>
        <rFont val="Inherit"/>
      </rPr>
      <t xml:space="preserve"> guarantee fee from the general partner of the Ohio Properties during the first quarter of 2013. Due to the deposit method of accounting, the Company recognized the sale of the Ohio Properties and the purchase of the mortgage revenue bonds they secure in the consolidated statement of cash flows during the first quarter of 2013. The Ohio Properties contributed approximately </t>
    </r>
    <r>
      <rPr>
        <sz val="10"/>
        <color rgb="FF000000"/>
        <rFont val="Inherit"/>
      </rPr>
      <t>$138,000</t>
    </r>
    <r>
      <rPr>
        <sz val="10"/>
        <color theme="1"/>
        <rFont val="Inherit"/>
      </rPr>
      <t xml:space="preserve"> to income from discontinued operations for the three months ended March 31, 2013. </t>
    </r>
  </si>
  <si>
    <r>
      <t xml:space="preserve">In October 2012, the limited partnership that owns the Greens Property admitted </t>
    </r>
    <r>
      <rPr>
        <sz val="10"/>
        <color rgb="FF000000"/>
        <rFont val="Inherit"/>
      </rPr>
      <t>two</t>
    </r>
    <r>
      <rPr>
        <sz val="10"/>
        <color theme="1"/>
        <rFont val="Inherit"/>
      </rPr>
      <t xml:space="preserve"> entities that are affiliates of BC Partners as new limited partners as part of a syndication of LIHTCs on the Greens Property. Prior to the execution of the admittance of the new limited partners, the Company had entered into an agreement to sell the Greens Property for approximately </t>
    </r>
    <r>
      <rPr>
        <sz val="10"/>
        <color rgb="FF000000"/>
        <rFont val="Inherit"/>
      </rPr>
      <t>$7.3 million</t>
    </r>
    <r>
      <rPr>
        <sz val="10"/>
        <color theme="1"/>
        <rFont val="Inherit"/>
      </rPr>
      <t xml:space="preserve"> to an unaffiliated not-for-profit which is the general partner of the limited partnership that now owns the Greens Property.  That sale was conditional on securing the mortgage revenue bond and low-income housing tax credits from the North Carolina Housing Finance Agency.  The </t>
    </r>
    <r>
      <rPr>
        <sz val="10"/>
        <color rgb="FF000000"/>
        <rFont val="Inherit"/>
      </rPr>
      <t>$961,000</t>
    </r>
    <r>
      <rPr>
        <sz val="10"/>
        <color theme="1"/>
        <rFont val="Inherit"/>
      </rPr>
      <t xml:space="preserve"> BC Partners equity contribution made into this limited partnership in October 2012 was not sufficient to allow the Company to recognize a real estate sale for accounting purposes. In July 2013, BC Partners made their required </t>
    </r>
    <r>
      <rPr>
        <sz val="10"/>
        <color rgb="FF000000"/>
        <rFont val="Inherit"/>
      </rPr>
      <t>$800,000</t>
    </r>
    <r>
      <rPr>
        <sz val="10"/>
        <color theme="1"/>
        <rFont val="Inherit"/>
      </rPr>
      <t xml:space="preserve"> capital contribution into the Greens Property as construction was 75% complete. </t>
    </r>
  </si>
  <si>
    <r>
      <t xml:space="preserve">The Company purchased </t>
    </r>
    <r>
      <rPr>
        <sz val="10"/>
        <color rgb="FF000000"/>
        <rFont val="Inherit"/>
      </rPr>
      <t>100%</t>
    </r>
    <r>
      <rPr>
        <sz val="10"/>
        <color theme="1"/>
        <rFont val="Inherit"/>
      </rPr>
      <t xml:space="preserve"> of the mortgage revenue bonds issued as part of the agreement to finance the acquisition and rehabilitation of the Greens Property. The Series A mortgage revenue bond has approximately </t>
    </r>
    <r>
      <rPr>
        <sz val="10"/>
        <color rgb="FF000000"/>
        <rFont val="Inherit"/>
      </rPr>
      <t>$8.5 million</t>
    </r>
    <r>
      <rPr>
        <sz val="10"/>
        <color theme="1"/>
        <rFont val="Inherit"/>
      </rPr>
      <t xml:space="preserve"> par value and bear interest at </t>
    </r>
    <r>
      <rPr>
        <sz val="10"/>
        <color rgb="FF000000"/>
        <rFont val="Inherit"/>
      </rPr>
      <t>6.5%</t>
    </r>
    <r>
      <rPr>
        <sz val="10"/>
        <color theme="1"/>
        <rFont val="Inherit"/>
      </rPr>
      <t xml:space="preserve"> per annum. The Series B mortgage revenue bond has a </t>
    </r>
    <r>
      <rPr>
        <sz val="10"/>
        <color rgb="FF000000"/>
        <rFont val="Inherit"/>
      </rPr>
      <t>$950,000</t>
    </r>
    <r>
      <rPr>
        <sz val="10"/>
        <color theme="1"/>
        <rFont val="Inherit"/>
      </rPr>
      <t xml:space="preserve"> par value and bears interest at </t>
    </r>
    <r>
      <rPr>
        <sz val="10"/>
        <color rgb="FF000000"/>
        <rFont val="Inherit"/>
      </rPr>
      <t>12.0%</t>
    </r>
    <r>
      <rPr>
        <sz val="10"/>
        <color theme="1"/>
        <rFont val="Inherit"/>
      </rPr>
      <t xml:space="preserve"> per annum. Both series of mortgage revenue bonds mature in </t>
    </r>
    <r>
      <rPr>
        <sz val="10"/>
        <color rgb="FF000000"/>
        <rFont val="Inherit"/>
      </rPr>
      <t>October 1, 2047</t>
    </r>
    <r>
      <rPr>
        <sz val="10"/>
        <color theme="1"/>
        <rFont val="Inherit"/>
      </rPr>
      <t xml:space="preserve">. The Company also obtained an </t>
    </r>
    <r>
      <rPr>
        <sz val="10"/>
        <color rgb="FF000000"/>
        <rFont val="Inherit"/>
      </rPr>
      <t>$850,000</t>
    </r>
    <r>
      <rPr>
        <sz val="10"/>
        <color theme="1"/>
        <rFont val="Inherit"/>
      </rPr>
      <t xml:space="preserve"> taxable property loan secured by the Greens Property at closing.  </t>
    </r>
  </si>
  <si>
    <r>
      <t xml:space="preserve">The July 2013 equity payment provided sufficient invested equity to recognize a real estate sale for accounting purposes and the Company recorded the sale of this discontinued operation. This gain on sale of discontinued operations was approximately </t>
    </r>
    <r>
      <rPr>
        <sz val="10"/>
        <color rgb="FF000000"/>
        <rFont val="Inherit"/>
      </rPr>
      <t>$1.4 million</t>
    </r>
    <r>
      <rPr>
        <sz val="10"/>
        <color theme="1"/>
        <rFont val="Inherit"/>
      </rPr>
      <t xml:space="preserve">. The deposit method of accounting for real estate sales required both the deferral of the gain from the real estate sale and also did not allow recognition of the interest payments by the Greens Property to the Company between October 2012 and the July 2013, the date of the second equity contribution by BC Partners. In conjunction with the recognition of the real estate sale, approximately </t>
    </r>
    <r>
      <rPr>
        <sz val="10"/>
        <color rgb="FF000000"/>
        <rFont val="Inherit"/>
      </rPr>
      <t>$523,000</t>
    </r>
    <r>
      <rPr>
        <sz val="10"/>
        <color theme="1"/>
        <rFont val="Inherit"/>
      </rPr>
      <t xml:space="preserve"> of interest was recognized within investment income in the third quarter of 2013 which represents the interest payments received from the Greens Property between October 2012 and July 31, 2013. The Greens Property contributed a loss from discontinued operations of approximately </t>
    </r>
    <r>
      <rPr>
        <sz val="10"/>
        <color rgb="FF000000"/>
        <rFont val="Inherit"/>
      </rPr>
      <t>$157,000</t>
    </r>
    <r>
      <rPr>
        <sz val="10"/>
        <color theme="1"/>
        <rFont val="Inherit"/>
      </rPr>
      <t xml:space="preserve"> for the three months ended March 31, 2013.</t>
    </r>
  </si>
  <si>
    <t xml:space="preserve">There were no assets and liabilities of discontinued operations to report at March 31, 2014 and December 31, 2013. </t>
  </si>
  <si>
    <t>The following presents the revenues, expenses and income from discontinued operations:</t>
  </si>
  <si>
    <t> For Three Months Ended March 31, 2013</t>
  </si>
  <si>
    <t>Rental revenues</t>
  </si>
  <si>
    <t>Expenses</t>
  </si>
  <si>
    <t>Income from continuing operations of the discontinued operations</t>
  </si>
  <si>
    <t>Gain on sale of discontinued operations</t>
  </si>
  <si>
    <t>Net income from discontinued operations</t>
  </si>
  <si>
    <t>Debt Financing</t>
  </si>
  <si>
    <t>Debt Financing [Abstract]</t>
  </si>
  <si>
    <t>Debt Disclosure [Text Block]</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reported outstanding debt financing of approximately </t>
    </r>
    <r>
      <rPr>
        <sz val="10"/>
        <color rgb="FF000000"/>
        <rFont val="Inherit"/>
      </rPr>
      <t>$257.5 million</t>
    </r>
    <r>
      <rPr>
        <sz val="10"/>
        <color theme="1"/>
        <rFont val="Inherit"/>
      </rPr>
      <t xml:space="preserve"> and approximately </t>
    </r>
    <r>
      <rPr>
        <sz val="10"/>
        <color rgb="FF000000"/>
        <rFont val="Inherit"/>
      </rPr>
      <t>$257.3 million</t>
    </r>
    <r>
      <rPr>
        <sz val="10"/>
        <color theme="1"/>
        <rFont val="Inherit"/>
      </rPr>
      <t>, respectively, under separate credit facilities.</t>
    </r>
  </si>
  <si>
    <t>Other Financings</t>
  </si>
  <si>
    <r>
      <t xml:space="preserve">In March 2014, the Partnership obtained two </t>
    </r>
    <r>
      <rPr>
        <sz val="10"/>
        <color rgb="FF000000"/>
        <rFont val="Inherit"/>
      </rPr>
      <t>$5.0 million</t>
    </r>
    <r>
      <rPr>
        <sz val="10"/>
        <color theme="1"/>
        <rFont val="Inherit"/>
      </rPr>
      <t xml:space="preserve"> unsecured revolving lines of credit. The first revolving line of credit carries a variable interest rate which was approximately </t>
    </r>
    <r>
      <rPr>
        <sz val="10"/>
        <color rgb="FF000000"/>
        <rFont val="Inherit"/>
      </rPr>
      <t>3.5%</t>
    </r>
    <r>
      <rPr>
        <sz val="10"/>
        <color theme="1"/>
        <rFont val="Inherit"/>
      </rPr>
      <t xml:space="preserve"> at date of closing and matures in March 2015. The second revolving line of credit also carries a variable interest rate which was approximately 3.4% at date of closing and matures in March 2016. On </t>
    </r>
    <r>
      <rPr>
        <sz val="10"/>
        <color rgb="FF000000"/>
        <rFont val="Inherit"/>
      </rPr>
      <t>March 31, 2014</t>
    </r>
    <r>
      <rPr>
        <sz val="10"/>
        <color theme="1"/>
        <rFont val="Inherit"/>
      </rPr>
      <t xml:space="preserve">, the Partnership had not borrowed funds on either line of credit. The lines of credit will be utilized to help with short-term working capital needs and to fund new investments during the periods of time that Company is working with its lender to finalize new TOB financings of assets. </t>
    </r>
  </si>
  <si>
    <t>Tender Option Bond Financings</t>
  </si>
  <si>
    <t>Description of the Tender Option Bond Financings</t>
  </si>
  <si>
    <t>Outstanding Debt Financing at March 31, 2014</t>
  </si>
  <si>
    <t>Stated Maturity</t>
  </si>
  <si>
    <t>PHC Certificates-TOB Trust</t>
  </si>
  <si>
    <t>Autumn Pines-TOB Trust</t>
  </si>
  <si>
    <t>MBS - TOB Trust 1</t>
  </si>
  <si>
    <t>MBS - TOB Trust 2</t>
  </si>
  <si>
    <t>MBS - TOB Trust 3</t>
  </si>
  <si>
    <t>MBS - TOB Trust 4</t>
  </si>
  <si>
    <t>MBS - TOB Trust 5</t>
  </si>
  <si>
    <t>Greens of Pine Glen - TOB Trust</t>
  </si>
  <si>
    <t>Arbors of Hickory Ridge - TOB Trust</t>
  </si>
  <si>
    <t>MBS - TOB Trust 6</t>
  </si>
  <si>
    <r>
      <t xml:space="preserve">Avistar (February 2013 portfolio) - TOB Trust </t>
    </r>
    <r>
      <rPr>
        <sz val="7"/>
        <color theme="1"/>
        <rFont val="Inherit"/>
      </rPr>
      <t>(1)</t>
    </r>
  </si>
  <si>
    <r>
      <t xml:space="preserve">Avistar (June 2013 portfolio) - TOB Trust </t>
    </r>
    <r>
      <rPr>
        <sz val="7"/>
        <color theme="1"/>
        <rFont val="Inherit"/>
      </rPr>
      <t>(2)</t>
    </r>
  </si>
  <si>
    <t>October 1, 2014</t>
  </si>
  <si>
    <t>The Suites on Paseo - TOB Trust</t>
  </si>
  <si>
    <t>December 1, 2014</t>
  </si>
  <si>
    <t>TOB - Decatur-Angle - TOB Trust</t>
  </si>
  <si>
    <t>February 1, 2015</t>
  </si>
  <si>
    <t> Total Debt Financing</t>
  </si>
  <si>
    <r>
      <t>(1)</t>
    </r>
    <r>
      <rPr>
        <sz val="8"/>
        <color theme="1"/>
        <rFont val="Inherit"/>
      </rPr>
      <t xml:space="preserve"> Avistar at the Oaks Apartments, Avistar on the Hills Apartments, and Avistar in 09 Apartments is the collateral for the $20.0 million TOB Trust.</t>
    </r>
  </si>
  <si>
    <r>
      <t>(2)</t>
    </r>
    <r>
      <rPr>
        <sz val="8"/>
        <color theme="1"/>
        <rFont val="Inherit"/>
      </rPr>
      <t xml:space="preserve"> Avistar at Chase Hill, Avistar at the Crest, and Avistar on the Boulevard is the collateral for the approximate $13.2 million TOB Trust.</t>
    </r>
  </si>
  <si>
    <t>Outstanding Debt Financing at December 31, 2013</t>
  </si>
  <si>
    <r>
      <t xml:space="preserve">In July 2011, the Company executed a Master Trust Agreement with DB which allows the Company to execute multiple Tender Option Bond ("TOB Trust") structures upon the approval and agreement of terms by DB. Under each TOB Trust structure issued through the Master Trust Agreement, the TOB trustee issues SPEARS and LIFERS. Theses SPEARS and LIFERS represent beneficial interests in the securitized asset held by the TOB trustee. The Company will purchase the LIFERS from each of these TOB Trusts which will grant them certain rights to the securitized assets. The Master Trust Agreement with DB has covenants with which the Company is required to maintain compliance. At </t>
    </r>
    <r>
      <rPr>
        <sz val="10"/>
        <color rgb="FF000000"/>
        <rFont val="Inherit"/>
      </rPr>
      <t>March 31, 2014</t>
    </r>
    <r>
      <rPr>
        <sz val="10"/>
        <color theme="1"/>
        <rFont val="Inherit"/>
      </rPr>
      <t xml:space="preserve">, the most restrictive covenant was that cash available to distribute for the trailing twelve months must be at least two times trailing twelve month interest expense. The Company was in compliance with all of these covenants as of </t>
    </r>
    <r>
      <rPr>
        <sz val="10"/>
        <color rgb="FF000000"/>
        <rFont val="Inherit"/>
      </rPr>
      <t>March 31, 2014</t>
    </r>
    <r>
      <rPr>
        <sz val="10"/>
        <color theme="1"/>
        <rFont val="Inherit"/>
      </rPr>
      <t xml:space="preserve">. If the Company were to be out of compliance with any of these covenants, it would trigger a termination event of the financing facilities. The Company expects to renew each of the TOB financing facilities for another one year term at its discretion per the terms of the agreements. DB can require the posting of cash collateral under the terms of the Master Trust Agreement. </t>
    </r>
  </si>
  <si>
    <t xml:space="preserve">In March 2014, the Company executed a new TOB Trust under its credit facility with DB securitizing the Decatur-Angle mortgage revenue bond borrowing $17.3 million. The facility has a variable interest rate tied to SIFMA and matures in February 2015. On the date of closing the total fixed TOB Trust fee was approximately 1.5% per annum and the variable rate paid on the TOB Trust on the SPEARS was approximately 0.3% resulting in a total cost of borrowing of approximately 1.8%. The outstanding balance remains at approximately$17.3 million on March 31, 2014. </t>
  </si>
  <si>
    <t xml:space="preserve">In December 2013, the Company executed a new TOB Trust under its credit facility with DB securitizing The Suites on Paseo Series A mortgage revenue bond. The amount borrowed was approximately $25.8 million with a variable interest rate tied to SIFMA. The facility matures in December 2014. On the date of the closing the total fixed TOB Trust fee was approximately 1.6% per annum and the variable rate paid on the TOB Trust on the SPEARS was approximately 0.4% per annum resulting in a total cost of borrowing of approximately 2.0% per annum. The outstanding balance remains at approximately $25.8 million on March 31, 2014. </t>
  </si>
  <si>
    <t xml:space="preserve">In October 2013, the Company executed a new TOB Trust under its credit facility with DB securitizing the Avistar at the Oaks Apartments, the Avistar on the Hills Apartments, and the Avistar in 09 Apartments Series A mortgage revenue bonds. The amount borrowed was approximately $13.2 million with a variable interest rate tied to SIFMA. The facility matures in October 2014. On the date of the closing the total fixed TOB Trust fee was approximately 1.8% per annum and the variable rate paid on the TOB Trust on the SPEARS was approximately 0.4% per annum resulting in a total cost of borrowing of approximately 2.2% per annum. The outstanding balance remains at $13.2 million on March 31, 2014. </t>
  </si>
  <si>
    <r>
      <t xml:space="preserve">In June 2013, the Company executed a new TOB Trust under its credit facility with DB securitizing the Avistar on the Boulevard, Avistar at Chase Hill, and Avistar at the Crest Series A mortgage revenue bonds. The amount borrowed was </t>
    </r>
    <r>
      <rPr>
        <sz val="10"/>
        <color rgb="FF000000"/>
        <rFont val="Inherit"/>
      </rPr>
      <t>$20.0 million</t>
    </r>
    <r>
      <rPr>
        <sz val="10"/>
        <color theme="1"/>
        <rFont val="Inherit"/>
      </rPr>
      <t xml:space="preserve"> with a variable interest rate tied to SIFMA. The facility matures in June 2014. On the date of closing the total fixed TOB Trust fee was approximately </t>
    </r>
    <r>
      <rPr>
        <sz val="10"/>
        <color rgb="FF000000"/>
        <rFont val="Inherit"/>
      </rPr>
      <t>2.1%</t>
    </r>
    <r>
      <rPr>
        <sz val="10"/>
        <color theme="1"/>
        <rFont val="Inherit"/>
      </rPr>
      <t xml:space="preserve"> per annum and the variable rate paid on the TOB Trust on the SPEARS was approximately </t>
    </r>
    <r>
      <rPr>
        <sz val="10"/>
        <color rgb="FF000000"/>
        <rFont val="Inherit"/>
      </rPr>
      <t>0.4%</t>
    </r>
    <r>
      <rPr>
        <sz val="10"/>
        <color theme="1"/>
        <rFont val="Inherit"/>
      </rPr>
      <t xml:space="preserve"> resulting in a total cost of borrowing of approximately </t>
    </r>
    <r>
      <rPr>
        <sz val="10"/>
        <color rgb="FF000000"/>
        <rFont val="Inherit"/>
      </rPr>
      <t>2.5%</t>
    </r>
    <r>
      <rPr>
        <sz val="10"/>
        <color theme="1"/>
        <rFont val="Inherit"/>
      </rPr>
      <t xml:space="preserve">. The outstanding balance remains at </t>
    </r>
    <r>
      <rPr>
        <sz val="10"/>
        <color rgb="FF000000"/>
        <rFont val="Inherit"/>
      </rPr>
      <t>$20.0 million</t>
    </r>
    <r>
      <rPr>
        <sz val="10"/>
        <color theme="1"/>
        <rFont val="Inherit"/>
      </rPr>
      <t xml:space="preserve"> on </t>
    </r>
    <r>
      <rPr>
        <sz val="10"/>
        <color rgb="FF000000"/>
        <rFont val="Inherit"/>
      </rPr>
      <t>March 31, 2014</t>
    </r>
    <r>
      <rPr>
        <sz val="10"/>
        <color theme="1"/>
        <rFont val="Inherit"/>
      </rPr>
      <t xml:space="preserve">. </t>
    </r>
  </si>
  <si>
    <r>
      <t xml:space="preserve">In March 2013, the Company executed a new TOB Trust under its credit facility with DB securitizing the Arbors at Hickory Ridge mortgage revenue bond. The amount borrowed was </t>
    </r>
    <r>
      <rPr>
        <sz val="10"/>
        <color rgb="FF000000"/>
        <rFont val="Inherit"/>
      </rPr>
      <t>$7.0 million</t>
    </r>
    <r>
      <rPr>
        <sz val="10"/>
        <color theme="1"/>
        <rFont val="Inherit"/>
      </rPr>
      <t xml:space="preserve"> with a variable interest rate tied to SIFMA maturing in August 2014. On the date of closing the total fixed TOB Trust fee was approximately </t>
    </r>
    <r>
      <rPr>
        <sz val="10"/>
        <color rgb="FF000000"/>
        <rFont val="Inherit"/>
      </rPr>
      <t>2.1%</t>
    </r>
    <r>
      <rPr>
        <sz val="10"/>
        <color theme="1"/>
        <rFont val="Inherit"/>
      </rPr>
      <t xml:space="preserve"> per annum and the variable rate paid on the TOB Trust on the SPEARS was approximately </t>
    </r>
    <r>
      <rPr>
        <sz val="10"/>
        <color rgb="FF000000"/>
        <rFont val="Inherit"/>
      </rPr>
      <t>.5%</t>
    </r>
    <r>
      <rPr>
        <sz val="10"/>
        <color theme="1"/>
        <rFont val="Inherit"/>
      </rPr>
      <t xml:space="preserve"> resulting in a total cost of borrowing of approximately </t>
    </r>
    <r>
      <rPr>
        <sz val="10"/>
        <color rgb="FF000000"/>
        <rFont val="Inherit"/>
      </rPr>
      <t>2.6%</t>
    </r>
    <r>
      <rPr>
        <sz val="10"/>
        <color theme="1"/>
        <rFont val="Inherit"/>
      </rPr>
      <t xml:space="preserve">. The outstanding balance remains at </t>
    </r>
    <r>
      <rPr>
        <sz val="10"/>
        <color rgb="FF000000"/>
        <rFont val="Inherit"/>
      </rPr>
      <t>$7.0 million</t>
    </r>
    <r>
      <rPr>
        <sz val="10"/>
        <color theme="1"/>
        <rFont val="Inherit"/>
      </rPr>
      <t xml:space="preserve"> on </t>
    </r>
    <r>
      <rPr>
        <sz val="10"/>
        <color rgb="FF000000"/>
        <rFont val="Inherit"/>
      </rPr>
      <t>March 31, 2014</t>
    </r>
    <r>
      <rPr>
        <sz val="10"/>
        <color theme="1"/>
        <rFont val="Inherit"/>
      </rPr>
      <t xml:space="preserve">. </t>
    </r>
  </si>
  <si>
    <r>
      <t xml:space="preserve">In February 2013, the Company executed a new TOB Trust under its credit facility with DB securitizing the Greens Property mortgage revenue bond. The amount borrowed was approximately </t>
    </r>
    <r>
      <rPr>
        <sz val="10"/>
        <color rgb="FF000000"/>
        <rFont val="Inherit"/>
      </rPr>
      <t>$5.8 million</t>
    </r>
    <r>
      <rPr>
        <sz val="10"/>
        <color theme="1"/>
        <rFont val="Inherit"/>
      </rPr>
      <t xml:space="preserve"> with a variable interest rate tied to SIFMA maturing in June 2014. On the date of closing the total fixed TOB trust fee was approximately </t>
    </r>
    <r>
      <rPr>
        <sz val="10"/>
        <color rgb="FF000000"/>
        <rFont val="Inherit"/>
      </rPr>
      <t>2.1%</t>
    </r>
    <r>
      <rPr>
        <sz val="10"/>
        <color theme="1"/>
        <rFont val="Inherit"/>
      </rPr>
      <t xml:space="preserve"> per annum and the variable rate paid on the TOB Trust on the SPEARS was approximately </t>
    </r>
    <r>
      <rPr>
        <sz val="10"/>
        <color rgb="FF000000"/>
        <rFont val="Inherit"/>
      </rPr>
      <t>.5%</t>
    </r>
    <r>
      <rPr>
        <sz val="10"/>
        <color theme="1"/>
        <rFont val="Inherit"/>
      </rPr>
      <t xml:space="preserve"> resulting in a total cost of borrowing of approximately </t>
    </r>
    <r>
      <rPr>
        <sz val="10"/>
        <color rgb="FF000000"/>
        <rFont val="Inherit"/>
      </rPr>
      <t>2.6%</t>
    </r>
    <r>
      <rPr>
        <sz val="10"/>
        <color theme="1"/>
        <rFont val="Inherit"/>
      </rPr>
      <t xml:space="preserve">. The outstanding balance was </t>
    </r>
    <r>
      <rPr>
        <sz val="10"/>
        <color rgb="FF000000"/>
        <rFont val="Inherit"/>
      </rPr>
      <t>$5.7 million</t>
    </r>
    <r>
      <rPr>
        <sz val="10"/>
        <color theme="1"/>
        <rFont val="Inherit"/>
      </rPr>
      <t xml:space="preserve"> on </t>
    </r>
    <r>
      <rPr>
        <sz val="10"/>
        <color rgb="FF000000"/>
        <rFont val="Inherit"/>
      </rPr>
      <t>March 31, 2014</t>
    </r>
    <r>
      <rPr>
        <sz val="10"/>
        <color theme="1"/>
        <rFont val="Inherit"/>
      </rPr>
      <t xml:space="preserve">. </t>
    </r>
  </si>
  <si>
    <t xml:space="preserve">In the fourth quarter of 2012 through the second quarter of 2013, the Company purchased the LIFERS issued by the trustee over six additional TOB Trusts. The LIFERS entitle the Company to all principal and interest payments received by these TOB Trusts on the mortgage-backed securities after payments due to the holders of the SPEARS and trust costs ("MBS TOB Trusts"). The SPEARS represent senior interests in the MBS TOB Trusts and some have been credit enhanced by DB. The Company reports the MBS TOB Trusts on a consolidated basis as it has determined it is the primary beneficiary of these variable interest entities (Note 6). A summary of the six MBS TOB Trusts are as follows: </t>
  </si>
  <si>
    <r>
      <t xml:space="preserve">During fourth quarter of 2012, the Company purchased approximately </t>
    </r>
    <r>
      <rPr>
        <sz val="10"/>
        <color rgb="FF000000"/>
        <rFont val="Inherit"/>
      </rPr>
      <t>$6.5 million</t>
    </r>
    <r>
      <rPr>
        <sz val="10"/>
        <color theme="1"/>
        <rFont val="Inherit"/>
      </rPr>
      <t xml:space="preserve"> of LIFERS from securitized MBS TOB Trusts with a par value of approximately </t>
    </r>
    <r>
      <rPr>
        <sz val="10"/>
        <color rgb="FF000000"/>
        <rFont val="Inherit"/>
      </rPr>
      <t>$31.6 million</t>
    </r>
    <r>
      <rPr>
        <sz val="10"/>
        <color theme="1"/>
        <rFont val="Inherit"/>
      </rPr>
      <t xml:space="preserve"> of MBS. The MBS TOB Trusts also issued SPEARS of approximately </t>
    </r>
    <r>
      <rPr>
        <sz val="10"/>
        <color rgb="FF000000"/>
        <rFont val="Inherit"/>
      </rPr>
      <t>$25.1 million</t>
    </r>
    <r>
      <rPr>
        <sz val="10"/>
        <color theme="1"/>
        <rFont val="Inherit"/>
      </rPr>
      <t xml:space="preserve"> to unaffiliated investors. The approximate outstanding amount at </t>
    </r>
    <r>
      <rPr>
        <sz val="10"/>
        <color rgb="FF000000"/>
        <rFont val="Inherit"/>
      </rPr>
      <t>March 31, 2014</t>
    </r>
    <r>
      <rPr>
        <sz val="10"/>
        <color theme="1"/>
        <rFont val="Inherit"/>
      </rPr>
      <t xml:space="preserve"> is </t>
    </r>
    <r>
      <rPr>
        <sz val="10"/>
        <color rgb="FF000000"/>
        <rFont val="Inherit"/>
      </rPr>
      <t>$24.1 million</t>
    </r>
    <r>
      <rPr>
        <sz val="10"/>
        <color theme="1"/>
        <rFont val="Inherit"/>
      </rPr>
      <t xml:space="preserve"> which mature in October 2014. On the date of closing the total fixed TOB Trust fee was approximately </t>
    </r>
    <r>
      <rPr>
        <sz val="10"/>
        <color rgb="FF000000"/>
        <rFont val="Inherit"/>
      </rPr>
      <t>.9%</t>
    </r>
    <r>
      <rPr>
        <sz val="10"/>
        <color theme="1"/>
        <rFont val="Inherit"/>
      </rPr>
      <t xml:space="preserve"> per annum and the variable rate paid on the SPEARS of approximately </t>
    </r>
    <r>
      <rPr>
        <sz val="10"/>
        <color rgb="FF000000"/>
        <rFont val="Inherit"/>
      </rPr>
      <t>.4%</t>
    </r>
    <r>
      <rPr>
        <sz val="10"/>
        <color theme="1"/>
        <rFont val="Inherit"/>
      </rPr>
      <t xml:space="preserve"> is tied to SIFMA which results in the total cost of borrowing of approximately </t>
    </r>
    <r>
      <rPr>
        <sz val="10"/>
        <color rgb="FF000000"/>
        <rFont val="Inherit"/>
      </rPr>
      <t>1.3%</t>
    </r>
    <r>
      <rPr>
        <sz val="10"/>
        <color theme="1"/>
        <rFont val="Inherit"/>
      </rPr>
      <t xml:space="preserve">. </t>
    </r>
  </si>
  <si>
    <r>
      <t xml:space="preserve">In January 2013, the Company purchased an additional </t>
    </r>
    <r>
      <rPr>
        <sz val="10"/>
        <color rgb="FF000000"/>
        <rFont val="Inherit"/>
      </rPr>
      <t>$540,000</t>
    </r>
    <r>
      <rPr>
        <sz val="10"/>
        <color theme="1"/>
        <rFont val="Inherit"/>
      </rPr>
      <t xml:space="preserve"> of LIFERS from one of the five MBS TOB Trusts which is a securitization of MBS with a par value of </t>
    </r>
    <r>
      <rPr>
        <sz val="10"/>
        <color rgb="FF000000"/>
        <rFont val="Inherit"/>
      </rPr>
      <t>$2.5 million</t>
    </r>
    <r>
      <rPr>
        <sz val="10"/>
        <color theme="1"/>
        <rFont val="Inherit"/>
      </rPr>
      <t xml:space="preserve">. SPEARS of approximately </t>
    </r>
    <r>
      <rPr>
        <sz val="10"/>
        <color rgb="FF000000"/>
        <rFont val="Inherit"/>
      </rPr>
      <t>$2.0 million</t>
    </r>
    <r>
      <rPr>
        <sz val="10"/>
        <color theme="1"/>
        <rFont val="Inherit"/>
      </rPr>
      <t xml:space="preserve"> were issued by the MBS TOB Trust which is currently outstanding at </t>
    </r>
    <r>
      <rPr>
        <sz val="10"/>
        <color rgb="FF000000"/>
        <rFont val="Inherit"/>
      </rPr>
      <t>March 31, 2014</t>
    </r>
    <r>
      <rPr>
        <sz val="10"/>
        <color theme="1"/>
        <rFont val="Inherit"/>
      </rPr>
      <t xml:space="preserve">. This MBS TOB Trust matures in June 2014. On the date of closing the total fixed TOB Trust fee was approximately </t>
    </r>
    <r>
      <rPr>
        <sz val="10"/>
        <color rgb="FF000000"/>
        <rFont val="Inherit"/>
      </rPr>
      <t>.9%</t>
    </r>
    <r>
      <rPr>
        <sz val="10"/>
        <color theme="1"/>
        <rFont val="Inherit"/>
      </rPr>
      <t xml:space="preserve"> per annum and the variable rate paid on the SPEARS of approximately </t>
    </r>
    <r>
      <rPr>
        <sz val="10"/>
        <color rgb="FF000000"/>
        <rFont val="Inherit"/>
      </rPr>
      <t>.3%</t>
    </r>
    <r>
      <rPr>
        <sz val="10"/>
        <color theme="1"/>
        <rFont val="Inherit"/>
      </rPr>
      <t xml:space="preserve"> is tied to SIFMA which results in the total cost of borrowing of approximately </t>
    </r>
    <r>
      <rPr>
        <sz val="10"/>
        <color rgb="FF000000"/>
        <rFont val="Inherit"/>
      </rPr>
      <t>1.2%</t>
    </r>
    <r>
      <rPr>
        <sz val="10"/>
        <color theme="1"/>
        <rFont val="Inherit"/>
      </rPr>
      <t xml:space="preserve">. </t>
    </r>
  </si>
  <si>
    <r>
      <t xml:space="preserve">In April 2013, the Company purchased approximately </t>
    </r>
    <r>
      <rPr>
        <sz val="10"/>
        <color rgb="FF000000"/>
        <rFont val="Inherit"/>
      </rPr>
      <t>$2.2 million</t>
    </r>
    <r>
      <rPr>
        <sz val="10"/>
        <color theme="1"/>
        <rFont val="Inherit"/>
      </rPr>
      <t xml:space="preserve"> of LIFERS issued by a new MBS TOB Trust which is the securitization of MBS with a par value of approximately </t>
    </r>
    <r>
      <rPr>
        <sz val="10"/>
        <color rgb="FF000000"/>
        <rFont val="Inherit"/>
      </rPr>
      <t>$10.0 million</t>
    </r>
    <r>
      <rPr>
        <sz val="10"/>
        <color theme="1"/>
        <rFont val="Inherit"/>
      </rPr>
      <t xml:space="preserve">. The MBS TOB Trusts issued SPEARS of approximately </t>
    </r>
    <r>
      <rPr>
        <sz val="10"/>
        <color rgb="FF000000"/>
        <rFont val="Inherit"/>
      </rPr>
      <t>$7.8 million</t>
    </r>
    <r>
      <rPr>
        <sz val="10"/>
        <color theme="1"/>
        <rFont val="Inherit"/>
      </rPr>
      <t xml:space="preserve"> to unaffiliated investors which is the outstanding amount at </t>
    </r>
    <r>
      <rPr>
        <sz val="10"/>
        <color rgb="FF000000"/>
        <rFont val="Inherit"/>
      </rPr>
      <t>March 31, 2014</t>
    </r>
    <r>
      <rPr>
        <sz val="10"/>
        <color theme="1"/>
        <rFont val="Inherit"/>
      </rPr>
      <t xml:space="preserve">. This facility matures in August 2014. On the date of closing the total fixed TOB Trust fee was approximately </t>
    </r>
    <r>
      <rPr>
        <sz val="10"/>
        <color rgb="FF000000"/>
        <rFont val="Inherit"/>
      </rPr>
      <t>.9%</t>
    </r>
    <r>
      <rPr>
        <sz val="10"/>
        <color theme="1"/>
        <rFont val="Inherit"/>
      </rPr>
      <t xml:space="preserve"> per annum and the variable rate paid on the SPEARS of approximately </t>
    </r>
    <r>
      <rPr>
        <sz val="10"/>
        <color rgb="FF000000"/>
        <rFont val="Inherit"/>
      </rPr>
      <t>.3%</t>
    </r>
    <r>
      <rPr>
        <sz val="10"/>
        <color theme="1"/>
        <rFont val="Inherit"/>
      </rPr>
      <t xml:space="preserve"> is tied to SIFMA which results in the total cost of borrowing of approximately </t>
    </r>
    <r>
      <rPr>
        <sz val="10"/>
        <color rgb="FF000000"/>
        <rFont val="Inherit"/>
      </rPr>
      <t>1.2%</t>
    </r>
    <r>
      <rPr>
        <sz val="10"/>
        <color theme="1"/>
        <rFont val="Inherit"/>
      </rPr>
      <t xml:space="preserve">. </t>
    </r>
  </si>
  <si>
    <r>
      <t xml:space="preserve">As of </t>
    </r>
    <r>
      <rPr>
        <sz val="10"/>
        <color rgb="FF000000"/>
        <rFont val="Inherit"/>
      </rPr>
      <t>March 31, 2014</t>
    </r>
    <r>
      <rPr>
        <sz val="10"/>
        <color theme="1"/>
        <rFont val="Inherit"/>
      </rPr>
      <t xml:space="preserve">, the Company has posted approximately </t>
    </r>
    <r>
      <rPr>
        <sz val="10"/>
        <color rgb="FF000000"/>
        <rFont val="Inherit"/>
      </rPr>
      <t>$2.5 million</t>
    </r>
    <r>
      <rPr>
        <sz val="10"/>
        <color theme="1"/>
        <rFont val="Inherit"/>
      </rPr>
      <t xml:space="preserve"> of cash collateral in connection with the six MBS TOB Trusts. This collateral is recorded as restricted cash in the consolidated financial statements. </t>
    </r>
  </si>
  <si>
    <r>
      <t xml:space="preserve">The Company owns the PHC Certificate LIFERS issued by the PHC TOB Trusts and pledged the LIFERS to the trustee to secure certain reimbursement obligations of the Company as the holder of LIFERS. The Company is consolidating the PHC TOB Trust as it has determined it is the primary beneficiary of these variable interest entities. The PHC TOB Trusts issued SPEARS to unaffiliated investors. The SPEARS represent senior interests in the PHC TOB Trusts and have been credit enhanced by DB. The LIFERS entitle the Company to all principal and interest payments received by the PHC TOB Trusts. Approximately $1.2 million was paid to reduce the outstanding balance during the first quarter 2014. The amount owed to the SPEARS owners is approximately $47.8 million at </t>
    </r>
    <r>
      <rPr>
        <sz val="10"/>
        <color rgb="FF000000"/>
        <rFont val="Inherit"/>
      </rPr>
      <t>March 31, 2014</t>
    </r>
    <r>
      <rPr>
        <sz val="10"/>
        <color theme="1"/>
        <rFont val="Inherit"/>
      </rPr>
      <t xml:space="preserve">. </t>
    </r>
  </si>
  <si>
    <r>
      <t xml:space="preserve">The Company is accounting for these TOB Trust financing transactions as secured financing arrangements. As of </t>
    </r>
    <r>
      <rPr>
        <sz val="10"/>
        <color rgb="FF000000"/>
        <rFont val="Inherit"/>
      </rPr>
      <t>March 31, 2014</t>
    </r>
    <r>
      <rPr>
        <sz val="10"/>
        <color theme="1"/>
        <rFont val="Inherit"/>
      </rPr>
      <t xml:space="preserve">, the total cost of borrowing averaged approximately </t>
    </r>
    <r>
      <rPr>
        <sz val="10"/>
        <color rgb="FF000000"/>
        <rFont val="Inherit"/>
      </rPr>
      <t>2.3%</t>
    </r>
    <r>
      <rPr>
        <sz val="10"/>
        <color theme="1"/>
        <rFont val="Inherit"/>
      </rPr>
      <t xml:space="preserve"> and </t>
    </r>
    <r>
      <rPr>
        <sz val="10"/>
        <color rgb="FF000000"/>
        <rFont val="Inherit"/>
      </rPr>
      <t>1.2%</t>
    </r>
    <r>
      <rPr>
        <sz val="10"/>
        <color theme="1"/>
        <rFont val="Inherit"/>
      </rPr>
      <t xml:space="preserve">, on the PHC TOB Trusts and MBS TOB Trusts, respectively. </t>
    </r>
  </si>
  <si>
    <t xml:space="preserve">TEBS Financing </t>
  </si>
  <si>
    <r>
      <t xml:space="preserve">As of September 1, 2010, the Partnership and its Consolidated Subsidiary ATAX TEBS I, LLC, entered into a number of agreements relating to a new long-term debt financing facility provided through the securitization of </t>
    </r>
    <r>
      <rPr>
        <sz val="10"/>
        <color rgb="FF000000"/>
        <rFont val="Inherit"/>
      </rPr>
      <t>thirteen</t>
    </r>
    <r>
      <rPr>
        <sz val="10"/>
        <color theme="1"/>
        <rFont val="Inherit"/>
      </rPr>
      <t xml:space="preserve"> mortgage revenue bonds owned by the ATAX TEBS I, LLC (the “Sponsor”) pursuant to the TEBS Financing. The TEBS Financing essentially provides the Partnership with a long-term variable-rate debt facility at interest rates reflecting prevailing short-term rates. In January 2014, the mortgage revenue bond secured by Lost Creek was retired for an amount greater than the outstanding principal and accrued base interest. The Company received approximately $18.7 million for the Lost Creek mortgage revenue bond and paid approximately $15.7 million to reduce the outstanding balance of the TEBS Financing facility (Note 4), therefore at March 31, 2014 there are twelve mortgage revenue bonds owned by the Sponsor.</t>
    </r>
  </si>
  <si>
    <r>
      <t xml:space="preserve">The par value of the mortgage revenue bonds included in this financing fac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Description of</t>
  </si>
  <si>
    <t>Outstanding Bond Par Amounts</t>
  </si>
  <si>
    <t>Mortgage Revenue Bonds</t>
  </si>
  <si>
    <t>Financial Statement Presentation</t>
  </si>
  <si>
    <t>Mortgage revenue bond</t>
  </si>
  <si>
    <t>Bella Vista</t>
  </si>
  <si>
    <t>Bent Tree</t>
  </si>
  <si>
    <t>Consolidated VIE</t>
  </si>
  <si>
    <t>Bridle Ridge</t>
  </si>
  <si>
    <t>Brookstone</t>
  </si>
  <si>
    <t>Fairmont Oaks</t>
  </si>
  <si>
    <t>Runnymede</t>
  </si>
  <si>
    <t>Southpark</t>
  </si>
  <si>
    <t>Woodlynn Village</t>
  </si>
  <si>
    <r>
      <t xml:space="preserve">Ohio Series A Bond </t>
    </r>
    <r>
      <rPr>
        <sz val="7"/>
        <color theme="1"/>
        <rFont val="Inherit"/>
      </rPr>
      <t>(1)</t>
    </r>
  </si>
  <si>
    <t>Villages at Lost Creek</t>
  </si>
  <si>
    <t>  Total</t>
  </si>
  <si>
    <t>(1) Collateralized by Crescent Village, Postwoods, and Willow Bend (Note 2 and Note 9)</t>
  </si>
  <si>
    <r>
      <t xml:space="preserve">The securitization of these assets occurred through two classes of certificates. The Class A TEBS Certificates were issued in an initial principal amount of </t>
    </r>
    <r>
      <rPr>
        <sz val="10"/>
        <color rgb="FF000000"/>
        <rFont val="Inherit"/>
      </rPr>
      <t>$95.8 million</t>
    </r>
    <r>
      <rPr>
        <sz val="10"/>
        <color theme="1"/>
        <rFont val="Inherit"/>
      </rPr>
      <t xml:space="preserve"> and were sold through a placement agent to unaffiliated investors. The Class B TEBS Certificates were issued in an initial principal amount of </t>
    </r>
    <r>
      <rPr>
        <sz val="10"/>
        <color rgb="FF000000"/>
        <rFont val="Inherit"/>
      </rPr>
      <t>$20.3 million</t>
    </r>
    <r>
      <rPr>
        <sz val="10"/>
        <color theme="1"/>
        <rFont val="Inherit"/>
      </rPr>
      <t xml:space="preserve"> and were retained by the Sponsor. The holders of the Class A TEBS Certificates are entitled to receive regular payments of interest from Freddie Mac at a variable rate which resets periodically based on the weekly SIFMA floating index rate plus certain credit, facility, remarketing and servicing fees (the “Facility Fees”).</t>
    </r>
  </si>
  <si>
    <r>
      <t xml:space="preserve">The total Facility Fees are </t>
    </r>
    <r>
      <rPr>
        <sz val="10"/>
        <color rgb="FF000000"/>
        <rFont val="Inherit"/>
      </rPr>
      <t>1.9%</t>
    </r>
    <r>
      <rPr>
        <sz val="10"/>
        <color theme="1"/>
        <rFont val="Inherit"/>
      </rPr>
      <t xml:space="preserve"> per annum, and as of </t>
    </r>
    <r>
      <rPr>
        <sz val="10"/>
        <color rgb="FF000000"/>
        <rFont val="Inherit"/>
      </rPr>
      <t>March 31, 2014</t>
    </r>
    <r>
      <rPr>
        <sz val="10"/>
        <color theme="1"/>
        <rFont val="Inherit"/>
      </rPr>
      <t xml:space="preserve">, the SIFMA rate was equal to approximately </t>
    </r>
    <r>
      <rPr>
        <sz val="10"/>
        <color rgb="FF000000"/>
        <rFont val="Inherit"/>
      </rPr>
      <t>0.1%</t>
    </r>
    <r>
      <rPr>
        <sz val="10"/>
        <color theme="1"/>
        <rFont val="Inherit"/>
      </rPr>
      <t xml:space="preserve"> resulting in a total cost of borrowing of approximately </t>
    </r>
    <r>
      <rPr>
        <sz val="10"/>
        <color rgb="FF000000"/>
        <rFont val="Inherit"/>
      </rPr>
      <t>2.0%</t>
    </r>
    <r>
      <rPr>
        <sz val="10"/>
        <color theme="1"/>
        <rFont val="Inherit"/>
      </rPr>
      <t xml:space="preserve"> on the outstanding balance on the TEBS Financing facility of </t>
    </r>
    <r>
      <rPr>
        <sz val="10"/>
        <color rgb="FF000000"/>
        <rFont val="Inherit"/>
      </rPr>
      <t>$77.2 million</t>
    </r>
    <r>
      <rPr>
        <sz val="10"/>
        <color theme="1"/>
        <rFont val="Inherit"/>
      </rPr>
      <t xml:space="preserve">. The TEBS Financing and the associated TEBS Trust are presented as secured financings within the consolidated financial statements. </t>
    </r>
  </si>
  <si>
    <t xml:space="preserve">The term of the TEBS Financing coincides with the terms of the assets securing the TEBS Certificates, except that the Partnership may terminate the TEBS Financing at its option on either September 15, 2017 or September 15, 2020. Should the Partnership not elect to terminate the TEBS Financing on these dates, the full term of the TEBS Financing runs through the final principal payment date associated with the securitized mortgage revenue bonds, or July 15, 2050. </t>
  </si>
  <si>
    <r>
      <t xml:space="preserve">The Company’s debt financing as of </t>
    </r>
    <r>
      <rPr>
        <sz val="10"/>
        <color rgb="FF000000"/>
        <rFont val="Inherit"/>
      </rPr>
      <t>March 31, 2014</t>
    </r>
    <r>
      <rPr>
        <sz val="10"/>
        <color theme="1"/>
        <rFont val="Inherit"/>
      </rPr>
      <t xml:space="preserve"> contractually matures over the next five years and thereafter as follows: </t>
    </r>
  </si>
  <si>
    <t>Thereafter</t>
  </si>
  <si>
    <t>The Company expects to renew each TOB financing facility for another one year term when it matures in 2014 as it has the discretion to renew for another one year period per the terms of the agreement with DB.</t>
  </si>
  <si>
    <t>Mortgages Payable</t>
  </si>
  <si>
    <t>Mortgages Payable [Abstract]</t>
  </si>
  <si>
    <t>Mortgage Notes Payable Disclosure [Text Block]</t>
  </si>
  <si>
    <r>
      <t xml:space="preserve">The Company reports the mortgage loans secured by certain MF Properties on its consolidated financial statements as Mortgages payable.  As of March 31, 2014, outstanding mortgage loans totaled approximately </t>
    </r>
    <r>
      <rPr>
        <sz val="10"/>
        <color rgb="FF000000"/>
        <rFont val="Inherit"/>
      </rPr>
      <t>$65.0 million</t>
    </r>
    <r>
      <rPr>
        <sz val="10"/>
        <color theme="1"/>
        <rFont val="Inherit"/>
      </rPr>
      <t xml:space="preserve">.  As of </t>
    </r>
    <r>
      <rPr>
        <sz val="10"/>
        <color rgb="FF000000"/>
        <rFont val="Inherit"/>
      </rPr>
      <t>December 31, 2013</t>
    </r>
    <r>
      <rPr>
        <sz val="10"/>
        <color theme="1"/>
        <rFont val="Inherit"/>
      </rPr>
      <t xml:space="preserve">, outstanding mortgage loans totaled approximately </t>
    </r>
    <r>
      <rPr>
        <sz val="10"/>
        <color rgb="FF000000"/>
        <rFont val="Inherit"/>
      </rPr>
      <t>$57.1 million</t>
    </r>
    <r>
      <rPr>
        <sz val="10"/>
        <color theme="1"/>
        <rFont val="Inherit"/>
      </rPr>
      <t>.  </t>
    </r>
  </si>
  <si>
    <r>
      <t xml:space="preserve">In September 2013, the Partnership executed a </t>
    </r>
    <r>
      <rPr>
        <sz val="10"/>
        <color rgb="FF000000"/>
        <rFont val="Inherit"/>
      </rPr>
      <t>$7.0 million</t>
    </r>
    <r>
      <rPr>
        <sz val="10"/>
        <color theme="1"/>
        <rFont val="Inherit"/>
      </rPr>
      <t xml:space="preserve"> promissory note related to the Woodland Park property. This promissory note carries a fixed interest rate of approximately </t>
    </r>
    <r>
      <rPr>
        <sz val="10"/>
        <color rgb="FF000000"/>
        <rFont val="Inherit"/>
      </rPr>
      <t>2.8%</t>
    </r>
    <r>
      <rPr>
        <sz val="10"/>
        <color theme="1"/>
        <rFont val="Inherit"/>
      </rPr>
      <t xml:space="preserve"> per annum plus 30-day London Interbank Offered Rate ("LIBOR") which was approximately </t>
    </r>
    <r>
      <rPr>
        <sz val="10"/>
        <color rgb="FF000000"/>
        <rFont val="Inherit"/>
      </rPr>
      <t>.2%</t>
    </r>
    <r>
      <rPr>
        <sz val="10"/>
        <color theme="1"/>
        <rFont val="Inherit"/>
      </rPr>
      <t xml:space="preserve">, resulting in approximately </t>
    </r>
    <r>
      <rPr>
        <sz val="10"/>
        <color rgb="FF000000"/>
        <rFont val="Inherit"/>
      </rPr>
      <t>3.0%</t>
    </r>
    <r>
      <rPr>
        <sz val="10"/>
        <color theme="1"/>
        <rFont val="Inherit"/>
      </rPr>
      <t xml:space="preserve"> at the date of closing. The Partnership has borrowed approximately </t>
    </r>
    <r>
      <rPr>
        <sz val="10"/>
        <color rgb="FF000000"/>
        <rFont val="Inherit"/>
      </rPr>
      <t>$6.0 million</t>
    </r>
    <r>
      <rPr>
        <sz val="10"/>
        <color theme="1"/>
        <rFont val="Inherit"/>
      </rPr>
      <t xml:space="preserve"> as of March 31, 2014.</t>
    </r>
  </si>
  <si>
    <r>
      <t xml:space="preserve">In April 2013, the Company executed an interest-only loan to borrow up to </t>
    </r>
    <r>
      <rPr>
        <sz val="10"/>
        <color rgb="FF000000"/>
        <rFont val="Inherit"/>
      </rPr>
      <t>$25.5 million</t>
    </r>
    <r>
      <rPr>
        <sz val="10"/>
        <color theme="1"/>
        <rFont val="Inherit"/>
      </rPr>
      <t xml:space="preserve"> for a three year term at a variable interest rate secured by the student housing complex in Lincoln, Nebraska. The Company also secured a </t>
    </r>
    <r>
      <rPr>
        <sz val="10"/>
        <color rgb="FF000000"/>
        <rFont val="Inherit"/>
      </rPr>
      <t>$4.3 million</t>
    </r>
    <r>
      <rPr>
        <sz val="10"/>
        <color theme="1"/>
        <rFont val="Inherit"/>
      </rPr>
      <t xml:space="preserve"> tax-incremental financing loan which is for a term of five years, carries a fixed interest rate of approximately </t>
    </r>
    <r>
      <rPr>
        <sz val="10"/>
        <color rgb="FF000000"/>
        <rFont val="Inherit"/>
      </rPr>
      <t>4.7%</t>
    </r>
    <r>
      <rPr>
        <sz val="10"/>
        <color theme="1"/>
        <rFont val="Inherit"/>
      </rPr>
      <t xml:space="preserve"> per annum, requires principal payments commencing after 24 months and has a balloon payment due at maturity. The Company has borrowed approximately </t>
    </r>
    <r>
      <rPr>
        <sz val="10"/>
        <color rgb="FF000000"/>
        <rFont val="Inherit"/>
      </rPr>
      <t>$15.2 million</t>
    </r>
    <r>
      <rPr>
        <sz val="10"/>
        <color theme="1"/>
        <rFont val="Inherit"/>
      </rPr>
      <t xml:space="preserve"> on the three year term facility as of March 31, 2014 (Notes 7 and 16).</t>
    </r>
  </si>
  <si>
    <r>
      <t xml:space="preserve">In February 2013, the Partnership obtained a </t>
    </r>
    <r>
      <rPr>
        <sz val="10"/>
        <color rgb="FF000000"/>
        <rFont val="Inherit"/>
      </rPr>
      <t>$7.5 million</t>
    </r>
    <r>
      <rPr>
        <sz val="10"/>
        <color theme="1"/>
        <rFont val="Inherit"/>
      </rPr>
      <t xml:space="preserve"> loan secured by the Maples on 97th property. This loan is with an unrelated third party and carries a fixed annual interest rate of approximately </t>
    </r>
    <r>
      <rPr>
        <sz val="10"/>
        <color rgb="FF000000"/>
        <rFont val="Inherit"/>
      </rPr>
      <t>3.6%</t>
    </r>
    <r>
      <rPr>
        <sz val="10"/>
        <color theme="1"/>
        <rFont val="Inherit"/>
      </rPr>
      <t xml:space="preserve"> per annum through June 30, 2013 switching to approximately </t>
    </r>
    <r>
      <rPr>
        <sz val="10"/>
        <color rgb="FF000000"/>
        <rFont val="Inherit"/>
      </rPr>
      <t>4.4%</t>
    </r>
    <r>
      <rPr>
        <sz val="10"/>
        <color theme="1"/>
        <rFont val="Inherit"/>
      </rPr>
      <t xml:space="preserve"> per annum beginning on July 1, 2013, maturing on </t>
    </r>
    <r>
      <rPr>
        <sz val="10"/>
        <color rgb="FF000000"/>
        <rFont val="Inherit"/>
      </rPr>
      <t>February 10, 2016</t>
    </r>
    <r>
      <rPr>
        <sz val="10"/>
        <color theme="1"/>
        <rFont val="Inherit"/>
      </rPr>
      <t xml:space="preserve">. </t>
    </r>
  </si>
  <si>
    <t>The Company’s mortgages payable as of March 31, 2014 contractually mature over the next five years and thereafter as follows:</t>
  </si>
  <si>
    <t>Transactions with Related Parties</t>
  </si>
  <si>
    <t>Transactions with Related Parties [Abstract]</t>
  </si>
  <si>
    <t>Related Party Transactions Disclosure [Text Block]</t>
  </si>
  <si>
    <r>
      <t xml:space="preserve">The general partner of the Partnership, AFCA 2, is entitled to receive an administrative fee from the Partnership equal to </t>
    </r>
    <r>
      <rPr>
        <sz val="10"/>
        <color rgb="FF000000"/>
        <rFont val="Inherit"/>
      </rPr>
      <t>0.45%</t>
    </r>
    <r>
      <rPr>
        <sz val="10"/>
        <color theme="1"/>
        <rFont val="Inherit"/>
      </rPr>
      <t xml:space="preserve"> per annum of the outstanding principal balance of any of its mortgage revenue bonds, taxable property loans collateralized by real property, and other investments for which the owner of the financed property or other third party is not obligated to pay such administrative fee directly to AFCA 2. For the three months ended March 31, 2014 and 2013 the Partnership paid or accrued administrative fees to AFCA 2 of approximately </t>
    </r>
    <r>
      <rPr>
        <sz val="10"/>
        <color rgb="FF000000"/>
        <rFont val="Inherit"/>
      </rPr>
      <t>$473,000</t>
    </r>
    <r>
      <rPr>
        <sz val="10"/>
        <color theme="1"/>
        <rFont val="Inherit"/>
      </rPr>
      <t xml:space="preserve"> and </t>
    </r>
    <r>
      <rPr>
        <sz val="10"/>
        <color rgb="FF000000"/>
        <rFont val="Inherit"/>
      </rPr>
      <t>$342,000</t>
    </r>
    <r>
      <rPr>
        <sz val="10"/>
        <color theme="1"/>
        <rFont val="Inherit"/>
      </rPr>
      <t xml:space="preserve">, respectively. In addition to the administrative fees paid directly by the Partnership, AFCA 2 receives administrative fees directly from the owners of properties financed by certain of the mortgage revenue bonds held by the Partnership.  These administrative fees also equal </t>
    </r>
    <r>
      <rPr>
        <sz val="10"/>
        <color rgb="FF000000"/>
        <rFont val="Inherit"/>
      </rPr>
      <t>0.45%</t>
    </r>
    <r>
      <rPr>
        <sz val="10"/>
        <color theme="1"/>
        <rFont val="Inherit"/>
      </rPr>
      <t xml:space="preserve"> per annum of the outstanding principal balance of these mortgage revenue bonds and totaled approximately </t>
    </r>
    <r>
      <rPr>
        <sz val="10"/>
        <color rgb="FF000000"/>
        <rFont val="Inherit"/>
      </rPr>
      <t>$17,000</t>
    </r>
    <r>
      <rPr>
        <sz val="10"/>
        <color theme="1"/>
        <rFont val="Inherit"/>
      </rPr>
      <t xml:space="preserve"> and </t>
    </r>
    <r>
      <rPr>
        <sz val="10"/>
        <color rgb="FF000000"/>
        <rFont val="Inherit"/>
      </rPr>
      <t>$33,000</t>
    </r>
    <r>
      <rPr>
        <sz val="10"/>
        <color theme="1"/>
        <rFont val="Inherit"/>
      </rPr>
      <t xml:space="preserve"> for the three months ended March 31, 2014 and 2013, respectively. </t>
    </r>
  </si>
  <si>
    <r>
      <t xml:space="preserve">AFCA 2 earns mortgage placement fees in connection with the acquisition of certain mortgage revenue bonds.  These mortgage placement fees were paid by the owners of the respective properties and, accordingly, have not been reflected in the accompanying condensed consolidated financial statements because these properties are not considered VIEs.  During the three months ended March 31, 2014 and 2013, AFCA 2 earned mortgage placement fees of approximately </t>
    </r>
    <r>
      <rPr>
        <sz val="10"/>
        <color rgb="FF000000"/>
        <rFont val="Inherit"/>
      </rPr>
      <t>$323,000</t>
    </r>
    <r>
      <rPr>
        <sz val="10"/>
        <color theme="1"/>
        <rFont val="Inherit"/>
      </rPr>
      <t xml:space="preserve"> and </t>
    </r>
    <r>
      <rPr>
        <sz val="10"/>
        <color rgb="FF000000"/>
        <rFont val="Inherit"/>
      </rPr>
      <t>$390,000</t>
    </r>
    <r>
      <rPr>
        <sz val="10"/>
        <color theme="1"/>
        <rFont val="Inherit"/>
      </rPr>
      <t xml:space="preserve"> , respectively. </t>
    </r>
  </si>
  <si>
    <r>
      <t xml:space="preserve">An affiliate of AFCA 2, America First Properties Management Company, LLC (“Properties Management”) provided property management services for the eight MF Properties, the two Consolidated VIEs and six of the properties collateralized by the mortgage revenue bonds, earning management fees of approximately </t>
    </r>
    <r>
      <rPr>
        <sz val="10"/>
        <color rgb="FF000000"/>
        <rFont val="Inherit"/>
      </rPr>
      <t>$300,000</t>
    </r>
    <r>
      <rPr>
        <sz val="10"/>
        <color theme="1"/>
        <rFont val="Inherit"/>
      </rPr>
      <t xml:space="preserve"> for the three months ended March 31, 2014. Properties Management provided property management services for seven MF Properties, the three VIEs, the seven properties classified as discontinued operations and four of the properties collateralized by the mortgage revenue bonds, earning management fees of approximately </t>
    </r>
    <r>
      <rPr>
        <sz val="10"/>
        <color rgb="FF000000"/>
        <rFont val="Inherit"/>
      </rPr>
      <t>$302,000</t>
    </r>
    <r>
      <rPr>
        <sz val="10"/>
        <color theme="1"/>
        <rFont val="Inherit"/>
      </rPr>
      <t xml:space="preserve"> for the three months ended March 31, 2013.  These property management fees are not Partnership expenses, but are paid in each case by the owner of the multifamily apartment property.  For properties owned by entities treated as Consolidated VIEs and for MF Properties, the property management fees are reflected as real estate operating expenses on the Company’s condensed consolidated financial statements.  The property management fees are paid out of the revenues generated by all properties financed by mortgage revenue bonds and taxable mortgages prior to the payment of debt service on the Partnership’s mortgage revenue bonds and taxable property loans. </t>
    </r>
  </si>
  <si>
    <r>
      <t xml:space="preserve">The Partnership executed a Developer and Construction Management Agreement with two affiliates of AFCA 2 during the second quarter of 2013 in connection with the mixed-use development at the University of Nebraska - Lincoln (Note 7). Under the terms of this agreement, these affiliates received approximately </t>
    </r>
    <r>
      <rPr>
        <sz val="10"/>
        <color rgb="FF000000"/>
        <rFont val="Inherit"/>
      </rPr>
      <t>$112,000</t>
    </r>
    <r>
      <rPr>
        <sz val="10"/>
        <color theme="1"/>
        <rFont val="Inherit"/>
      </rPr>
      <t xml:space="preserve"> in the first three months of 2014. An affiliate of AFCA 2 acts as a placement advisor to the borrowers under the mortgage revenue bonds at the time they are acquired by the Company. Any and all advisory fees are paid by the borrower of the respective bonds and, accordingly, have not been reflected in the accompanying consolidated financial statements. </t>
    </r>
  </si>
  <si>
    <r>
      <t>Two</t>
    </r>
    <r>
      <rPr>
        <sz val="10"/>
        <color theme="1"/>
        <rFont val="Inherit"/>
      </rPr>
      <t xml:space="preserve"> of the owners of the limited-purpose corporations which own </t>
    </r>
    <r>
      <rPr>
        <sz val="10"/>
        <color rgb="FF000000"/>
        <rFont val="Inherit"/>
      </rPr>
      <t>two</t>
    </r>
    <r>
      <rPr>
        <sz val="10"/>
        <color theme="1"/>
        <rFont val="Inherit"/>
      </rPr>
      <t xml:space="preserve"> of the Consolidated VIEs held by the Company are employees of Burlington who are not involved in the operation or management of the Company and who are not executive officers or managers of Burlington</t>
    </r>
    <r>
      <rPr>
        <b/>
        <sz val="10"/>
        <color theme="1"/>
        <rFont val="Inherit"/>
      </rPr>
      <t>.</t>
    </r>
  </si>
  <si>
    <t>Issuances of Additional Beneficial Certificate Units</t>
  </si>
  <si>
    <t>Issuances of Additional Beneficial Unit Certificates [Abstract]</t>
  </si>
  <si>
    <t>Unusual or Infrequent Items Disclosure [Text Block]</t>
  </si>
  <si>
    <t>13. Issuances of Additional Beneficial Unit Certificates</t>
  </si>
  <si>
    <t>In November 2013, a Registration Statement on Form S-3 was declared effective by the SEC under which the Partnership may offer up to $225.0 million of additional BUCs from time to time. In December 2013, the Partnership issued an additional 8,280,000 BUCs through an underwritten public offering at a public offering price of $6.25 per BUC pursuant to this new Registration Statement. Net proceeds realized by the Partnership from this issuance of these BUCs were approximately $48.2 million after payment of an underwriter's discount and other offering costs of approximately $3.5 million. In January and February 2014, the Partnership issued an additional 9,200,000 BUCs through an underwritten public offering at a public offering price of $5.95 per BUC pursuant to this Registration Statement. Net proceeds realized by the Partnership from this issuance of these BUCs were approximately $51.4 million after payment of an underwriter's discount and other offering costs of approximately $4.5 million.</t>
  </si>
  <si>
    <t>Interest Rate Derivative Agreements</t>
  </si>
  <si>
    <t>Interest Rate Derivative Agreements [Abstract]</t>
  </si>
  <si>
    <t>Derivative Instruments and Hedging Activities Disclosure [Text Block]</t>
  </si>
  <si>
    <r>
      <t xml:space="preserve">As of March 31, 2014, the Company has </t>
    </r>
    <r>
      <rPr>
        <sz val="10"/>
        <color rgb="FF000000"/>
        <rFont val="Inherit"/>
      </rPr>
      <t>six</t>
    </r>
    <r>
      <rPr>
        <sz val="10"/>
        <color theme="1"/>
        <rFont val="Inherit"/>
      </rPr>
      <t xml:space="preserve"> derivative agreements in order to mitigate its exposure to increases in interest rates on its variable-rate debt financing. The terms of the derivative agreements are as follows:</t>
    </r>
  </si>
  <si>
    <t> Date Purchased</t>
  </si>
  <si>
    <t> Notional Amount</t>
  </si>
  <si>
    <t>Effective Capped Rate</t>
  </si>
  <si>
    <t>Maturity Date</t>
  </si>
  <si>
    <t>Purchase Price</t>
  </si>
  <si>
    <t> Counterparty</t>
  </si>
  <si>
    <t>September 2, 2010</t>
  </si>
  <si>
    <t>September 1, 2017</t>
  </si>
  <si>
    <t>Bank of New York Mellon</t>
  </si>
  <si>
    <t>Barclays Bank PLC</t>
  </si>
  <si>
    <t>Royal Bank of Canada</t>
  </si>
  <si>
    <t>August 15, 2013</t>
  </si>
  <si>
    <t>Deutsche Bank</t>
  </si>
  <si>
    <t>February 18, 2014</t>
  </si>
  <si>
    <t>March 1, 2017</t>
  </si>
  <si>
    <t>SMBC Capital Markets, Inc</t>
  </si>
  <si>
    <t xml:space="preserve">In February 2014, the Company entered into two interest rate cap agreements with SMBC Capital Markets, Inc. for a notional amount of $70.0 million with an effective start date of March 1, 2014. These agreements effectively limits the interest component of the TOB financing correlated with the SIFMA index to a maximum of 1.0% on $70.0 million of the outstanding borrowings on the MBS TOB financing facilities and the PHC Certificates TOB financing facilities to 1.0% through a three year term ending March 1, 2017. These interest rate cap contracts cost approximately $390,000 and do not qualify for hedge accounting, therefore, changes in the estimated fair value of the interest rate derivatives is included in earnings. </t>
  </si>
  <si>
    <r>
      <t xml:space="preserve">On July 30, 2013, the Company purchased a new interest rate derivative with a notional amount of </t>
    </r>
    <r>
      <rPr>
        <sz val="10"/>
        <color rgb="FF000000"/>
        <rFont val="Inherit"/>
      </rPr>
      <t>$93.3 million</t>
    </r>
    <r>
      <rPr>
        <sz val="10"/>
        <color theme="1"/>
        <rFont val="Inherit"/>
      </rPr>
      <t xml:space="preserve"> which represents the amount outstanding on the TEBS financing facility at August 1, 2013.  The maturity date of this interest rate derivative is </t>
    </r>
    <r>
      <rPr>
        <sz val="10"/>
        <color rgb="FF000000"/>
        <rFont val="Inherit"/>
      </rPr>
      <t>September 1, 2017</t>
    </r>
    <r>
      <rPr>
        <sz val="10"/>
        <color theme="1"/>
        <rFont val="Inherit"/>
      </rPr>
      <t xml:space="preserve"> and the effective capped interest rate is </t>
    </r>
    <r>
      <rPr>
        <sz val="10"/>
        <color rgb="FF000000"/>
        <rFont val="Inherit"/>
      </rPr>
      <t>1.5%</t>
    </r>
    <r>
      <rPr>
        <sz val="10"/>
        <color theme="1"/>
        <rFont val="Inherit"/>
      </rPr>
      <t xml:space="preserve">.  On July 30, 2013, the Company also sold a new interest rate derivative to the same counterparty which had the same notional amount of </t>
    </r>
    <r>
      <rPr>
        <sz val="10"/>
        <color rgb="FF000000"/>
        <rFont val="Inherit"/>
      </rPr>
      <t>$93.3 million</t>
    </r>
    <r>
      <rPr>
        <sz val="10"/>
        <color theme="1"/>
        <rFont val="Inherit"/>
      </rPr>
      <t xml:space="preserve"> and an effective capped interest rate of </t>
    </r>
    <r>
      <rPr>
        <sz val="10"/>
        <color rgb="FF000000"/>
        <rFont val="Inherit"/>
      </rPr>
      <t>3.0%</t>
    </r>
    <r>
      <rPr>
        <sz val="10"/>
        <color theme="1"/>
        <rFont val="Inherit"/>
      </rPr>
      <t xml:space="preserve">.  The total cost of these two interest rate derivatives was approximately </t>
    </r>
    <r>
      <rPr>
        <sz val="10"/>
        <color rgb="FF000000"/>
        <rFont val="Inherit"/>
      </rPr>
      <t>$800,000</t>
    </r>
    <r>
      <rPr>
        <sz val="10"/>
        <color theme="1"/>
        <rFont val="Inherit"/>
      </rPr>
      <t xml:space="preserve"> and the derivative contracts do not qualify for hedge accounting, therefore, changes in the estimated fair value of the interest rate derivatives are included in earnings.  This interest rate corridor transaction effectively reduced the capped interest rate from </t>
    </r>
    <r>
      <rPr>
        <sz val="10"/>
        <color rgb="FF000000"/>
        <rFont val="Inherit"/>
      </rPr>
      <t>3.0%</t>
    </r>
    <r>
      <rPr>
        <sz val="10"/>
        <color theme="1"/>
        <rFont val="Inherit"/>
      </rPr>
      <t xml:space="preserve"> to </t>
    </r>
    <r>
      <rPr>
        <sz val="10"/>
        <color rgb="FF000000"/>
        <rFont val="Inherit"/>
      </rPr>
      <t>1.5%</t>
    </r>
    <r>
      <rPr>
        <sz val="10"/>
        <color theme="1"/>
        <rFont val="Inherit"/>
      </rPr>
      <t xml:space="preserve"> on the TEBS financing facility through the maturity date of the interest rate derivative contracts. In August 2013, the Company executed a master netting agreement with DB, which is the counterparty to these interest rate derivative contracts and is also the provider of the Company's TOB financing facilities. The Company received $500,000 of cash collateral upon the execution of this master netting agreement. This $500,000 has been reported on a net basis against the cash collateral posted for the TOB financing facilities in the consolidated balance sheet as of March 31, 2014 and December 31, 2013. </t>
    </r>
  </si>
  <si>
    <r>
      <t xml:space="preserve">These interest rate derivatives do not qualify for hedge accounting and, accordingly, they are carried at fair value, with changes in fair value included in current period earnings within interest expense. The change in the fair value of these derivative contracts resulted in an increase in interest expense of approximately </t>
    </r>
    <r>
      <rPr>
        <sz val="10"/>
        <color rgb="FF000000"/>
        <rFont val="Inherit"/>
      </rPr>
      <t>$176,000</t>
    </r>
    <r>
      <rPr>
        <sz val="10"/>
        <color theme="1"/>
        <rFont val="Inherit"/>
      </rPr>
      <t xml:space="preserve"> and </t>
    </r>
    <r>
      <rPr>
        <sz val="10"/>
        <color rgb="FF000000"/>
        <rFont val="Inherit"/>
      </rPr>
      <t>$105,000</t>
    </r>
    <r>
      <rPr>
        <sz val="10"/>
        <color theme="1"/>
        <rFont val="Inherit"/>
      </rPr>
      <t xml:space="preserve"> for the three months ended March 31, 2014 and 2013, respectively. The valuation methodology used to estimate the fair value of the Company's interest rate derivative agreements is disclosed in footnote 15.</t>
    </r>
  </si>
  <si>
    <t>Fair Value Measurements</t>
  </si>
  <si>
    <t>Fair Value Measurements [Abstract]</t>
  </si>
  <si>
    <t>Fair Value Disclosures [Text Block]</t>
  </si>
  <si>
    <t>Fair Value Measurement</t>
  </si>
  <si>
    <t>Current accounting guidance on fair value measurements establishes a framework for measuring fair value and provides for expanded disclosures about fair value measurements.  The guidance:</t>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nd</t>
  </si>
  <si>
    <t>Establishes a three-level hierarchy for fair value measurements based upon the transparency of inputs to the valuation of an asset or liability as of the measurement date.</t>
  </si>
  <si>
    <t>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 or liabilities.</t>
  </si>
  <si>
    <t>The categorization within the valuation hierarchy is based upon the lowest level of input that is significant to the fair value measurement.</t>
  </si>
  <si>
    <t>Following is a description of the valuation methodologies used for assets and liabilities measured at fair value.</t>
  </si>
  <si>
    <r>
      <t>Investments in Mortgage Revenue Bonds.  </t>
    </r>
    <r>
      <rPr>
        <sz val="10"/>
        <color theme="1"/>
        <rFont val="Inherit"/>
      </rPr>
      <t xml:space="preserve">The fair values of the Company’s investments in mortgage revenue bonds have each been based on a discounted cash flow or yield to maturity analysis. The Company uses this same valuation methodology to estimate the fair value market adjustment for its mortgage bond purchase commitments. There is no active trading market for the mortgage revenue bonds and price quotes for the mortgage revenue bonds are not available.  If available, the General Partner may also consider price quotes on similar mortgage revenue bonds or other information from external sources, such as pricing services.  The estimates of the fair values of these mortgage revenue bonds, whether estimated by the Company or based on external sources, are based largely on unobservable inputs the General Partner believes would be used by market participants.  Additionally, the calculation methodology used by the external sources and the Company encompasses the use of judgment in its application. To validate changes in the fair value of the Company's investments in mortgage revenue bonds between reporting periods, the General Partner looks at the key inputs such as changes in the current market yields on similar bonds as well as changes in the operating performance of the underlying property serving as collateral for each bond. The General Partner validates that the changes in the estimated fair value of the mortgage revenue bonds move with the changes in these monitored factors. Given these facts the fair value measurement of the Company’s investment in mortgage revenue bonds is categorized as a Level 3 input. The approximately $1.4 million estimated fair market value adjustment - mortgage bond purchase commitment liability is also categorized as a Level 3 input. This unrealized loss was recorded in other comprehensive income (loss) during the three months ended March 31, 2014. </t>
    </r>
  </si>
  <si>
    <r>
      <t>Investments in Public Housing Capital Fund Trust Certificates.</t>
    </r>
    <r>
      <rPr>
        <sz val="10"/>
        <color theme="1"/>
        <rFont val="Inherit"/>
      </rPr>
      <t xml:space="preserve"> The fair value of the Company’s investment in Public Housing Capital Fund Trust Certificates has been based on a yield to maturity analysis performed by the General Partner. There is no active trading market for the trusts' certificates owned by the Company but the General Partner will look at estimated values as determined by pricing services when available. The estimates of the fair values of these trusts' certificates begin with the current market yield rate for a “AAA” rated tax-free municipal bond for a term consistent with the weighted-average life of each of the Public Housing Capital Fund trusts adjusted largely for unobservable inputs the General Partner believes would be used by market participants. Additionally, the calculation methodology used by external pricing services and the Company encompasses the use of judgment in its application. The General Partner validates that the changes in the estimated fair value of Public Housing Capital Fund Trust Certificates move with the changes in the market yield rates of investment grade rated mortgage revenue municipal bonds with similar length of terms. Given these facts the fair value measurement of the Company’s investment in Public Housing Capital Fund Trust Certificates is categorized as a Level 3 input.</t>
    </r>
  </si>
  <si>
    <t>    </t>
  </si>
  <si>
    <r>
      <t>Investments in Mortgage-Backed Securities.</t>
    </r>
    <r>
      <rPr>
        <sz val="10"/>
        <color theme="1"/>
        <rFont val="Inherit"/>
      </rPr>
      <t xml:space="preserve"> The fair value of the Company's investment in mortgage-backed securities is based upon prices obtained from a third party pricing service, which are indicative of market activity. The valuation methodology of the Company'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The General Partner analyzes pricing data received from the third party pricing service by comparing it to valuation information obtained from at least one other third party pricing service and ensuring they are within a tolerable range of difference which the Company estimates as 7.5%. The General Partner also looks at observations of trading activity observed in the market place when available. Given these facts, the fair value measurements of the Company's investment in mortgage-backed securities are categorized as Level 2 inputs.</t>
    </r>
  </si>
  <si>
    <r>
      <t xml:space="preserve">Taxable bonds. </t>
    </r>
    <r>
      <rPr>
        <sz val="10"/>
        <color theme="1"/>
        <rFont val="Inherit"/>
      </rPr>
      <t>The fair values of the Company’s investments in taxable bonds have each been based on a discounted cash flow or yield to maturity analysis. There is no active trading market for the taxable bonds and price quotes are not available. The estimates of the fair values of these taxable bonds, whether estimated by the Company or based on external sources, are based largely on unobservable inputs the General Partner believes would be used by market participants.  Additionally, the calculation methodology used by the external sources and the Company encompasses the use of judgment in its application. To validate changes in the fair value of the Company's investments in taxable bonds between reporting periods, management looks at the key inputs such as changes in the current market yields on similar bonds as well as changes in the operating performance of the underlying property serving as collateral for each bond. We validate that the changes in the estimated fair value of the taxable bonds move with the changes in these monitored factors. Given these facts the fair value measurement of the Company’s investment in taxable bonds is categorized as a Level 3 input.</t>
    </r>
  </si>
  <si>
    <r>
      <t>Interest Rate Derivatives.  </t>
    </r>
    <r>
      <rPr>
        <sz val="10"/>
        <color theme="1"/>
        <rFont val="Inherit"/>
      </rPr>
      <t xml:space="preserve">The effect of the Company’s interest rate caps is to set a cap, or upper limit, on the base rate of interest paid on the Company’s variable rate debt equal to the notional amount of the derivative agreement.  The effect of the Company’s interest rate swap is to change a variable rate debt obligation to a fixed rate for that portion of the debt equal to the notional amount of the derivative agreement.  The interest rate derivatives are recorded at fair value with changes in fair value included in current period earnings within interest expense.  The fair value of the interest rate derivatives is based on a model whose inputs are not observable and therefore are categorized as a Level 3 input. The inputs in the valuation model include three-month LIBOR rates, unobservable adjustments to account for the SIFMA index, as well as any recent interest rate cap trades with similar terms. </t>
    </r>
  </si>
  <si>
    <t>Assets and liabilities measured at fair value on a recurring basis are summarized below:</t>
  </si>
  <si>
    <t>Fair Value Measurements at March 31, 2014</t>
  </si>
  <si>
    <t>Description</t>
  </si>
  <si>
    <t>Assets at Fair Value</t>
  </si>
  <si>
    <t>Quoted Prices in Active Markets for Identical Assets (Level 1)</t>
  </si>
  <si>
    <t>Significant Other Observable Inputs (Level 2)</t>
  </si>
  <si>
    <t>Significant Unobservable Inputs (Level 3)</t>
  </si>
  <si>
    <t> Public Housing Capital Fund Trust Certificates</t>
  </si>
  <si>
    <t>MBS Investments</t>
  </si>
  <si>
    <t>Taxable Bonds</t>
  </si>
  <si>
    <t>Interest Rate Derivatives</t>
  </si>
  <si>
    <t>Total Assets at Fair Value</t>
  </si>
  <si>
    <t>For Three Months Ended March 31, 2014</t>
  </si>
  <si>
    <t>Fair Value Measurements Using Significant</t>
  </si>
  <si>
    <t>Unobservable Inputs (Level 3)</t>
  </si>
  <si>
    <t> Taxable Bonds</t>
  </si>
  <si>
    <t>Beginning Balance January 1, 2014</t>
  </si>
  <si>
    <t>     Total gains (losses) (realized/unrealized)</t>
  </si>
  <si>
    <t>          Included in earnings</t>
  </si>
  <si>
    <t>(175,837</t>
  </si>
  <si>
    <t>          Included in other comprehensive income</t>
  </si>
  <si>
    <t>     Purchases</t>
  </si>
  <si>
    <t>      Purchase interest rate derivative</t>
  </si>
  <si>
    <t>Mortgage revenue bond redemption</t>
  </si>
  <si>
    <t>(17,636,138</t>
  </si>
  <si>
    <t>Settlements</t>
  </si>
  <si>
    <t>(62,126</t>
  </si>
  <si>
    <t>(1,643,698</t>
  </si>
  <si>
    <t>(1,705,824</t>
  </si>
  <si>
    <t>Ending Balance March 31, 2014</t>
  </si>
  <si>
    <t>Total amount of losses for the period included in earning attributable to the change in unrealized gains or losses relating to assets or liabilities still held as of March 31, 2014</t>
  </si>
  <si>
    <t>Fair Value Measurements at December 31, 2013</t>
  </si>
  <si>
    <t>mortgage Revenue Bonds</t>
  </si>
  <si>
    <t>Beginning Balance January 1, 2013</t>
  </si>
  <si>
    <t xml:space="preserve">      Total gains (losses) (realized/unrealized) </t>
  </si>
  <si>
    <t>(104,658</t>
  </si>
  <si>
    <t xml:space="preserve">           Included in other comprehensive income </t>
  </si>
  <si>
    <t>(761,456</t>
  </si>
  <si>
    <t xml:space="preserve"> Ohio Properties' mortgage revenue bonds </t>
  </si>
  <si>
    <t>Purchases</t>
  </si>
  <si>
    <t xml:space="preserve">Settlements </t>
  </si>
  <si>
    <t>(14,129</t>
  </si>
  <si>
    <t>(2,371</t>
  </si>
  <si>
    <t>Ending Balance March 31, 2013</t>
  </si>
  <si>
    <t>Total amount of losses for the period included in earning attributable to the change in unrealized gains or losses relating to assets or liabilities still held as of March 31, 2013</t>
  </si>
  <si>
    <t>Losses included in earnings for the period shown above are included in interest expense.</t>
  </si>
  <si>
    <r>
      <t xml:space="preserve">The Company calculates a fair market value of each financial instrument using a discounted cash flow model based on the debt amortization schedules at the effective rate of interest for each period represented. This estimate of fair value is based on Level 3 inputs. The table below represents the fair market value of the debt held on the balance sheet for </t>
    </r>
    <r>
      <rPr>
        <sz val="10"/>
        <color rgb="FF000000"/>
        <rFont val="Inherit"/>
      </rPr>
      <t>March 31, 2014</t>
    </r>
    <r>
      <rPr>
        <sz val="10"/>
        <color theme="1"/>
        <rFont val="Inherit"/>
      </rPr>
      <t xml:space="preserve"> and December 31, 2013, respectively.</t>
    </r>
  </si>
  <si>
    <t>Carrying Amount</t>
  </si>
  <si>
    <t>Fair Value</t>
  </si>
  <si>
    <t>Financial Liabilities:</t>
  </si>
  <si>
    <t>Commitments and Contingencies [Abstract]</t>
  </si>
  <si>
    <t>Commitments and Contingencies Disclosure [Text Block]</t>
  </si>
  <si>
    <t>are frequently covered by insurance. If it has been determined that a loss is probable to occur, the estimated amount of the loss is accrued in the consolidated financial statements. While the resolution of these matters cannot be predicted with certainty, management believes the final outcome of such matters will not have a material effect on the Company’s consolidated financial statements.</t>
  </si>
  <si>
    <t>Certain of the MF Properties own apartment properties that generated LIHTCs for the previous partners in these partnerships.  In connection with the acquisition of partnership interests in these partnerships by subsidiaries of the Company, the Company has agreed to reimburse the prior partners for any liabilities they incur due to recapture of these tax credits to the extent the recapture liability is due to the operation of the properties in a manner inconsistent with the laws and regulations relating to such tax credits after the date of acquisition. No amount has been accrued for this contingent liability because management believes that the likelihood of any payments being required there under is remote.</t>
  </si>
  <si>
    <t>The Company provided a guarantee on the $2.8 million mortgage secured by the Abbington at Stones River, a 96 unit multifamily property located in Tennessee, in addition to providing the approximately $1.6 million taxable property loan to Foundation for Affordable Housing, the not-for-profit owner of the property. Based on the historical financial performance of the property and its estimated fair value, the Company estimates there is no value to record for this mortgage guarantee.</t>
  </si>
  <si>
    <r>
      <t xml:space="preserve">In connection with the sale of the Greens Property, the Company entered into guarantee agreements with the BC Partners under which the Company has guaranteed certain obligations of the general partner of the Greens of Pine Glen limited partnership,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Company at March 31, 2014, under the guarantee provision of the repurchase clause is approximately </t>
    </r>
    <r>
      <rPr>
        <sz val="10"/>
        <color rgb="FF000000"/>
        <rFont val="Inherit"/>
      </rPr>
      <t>$1.3 million</t>
    </r>
    <r>
      <rPr>
        <sz val="10"/>
        <color theme="1"/>
        <rFont val="Inherit"/>
      </rPr>
      <t xml:space="preserve"> which represents </t>
    </r>
    <r>
      <rPr>
        <sz val="10"/>
        <color rgb="FF000000"/>
        <rFont val="Inherit"/>
      </rPr>
      <t>75%</t>
    </r>
    <r>
      <rPr>
        <sz val="10"/>
        <color theme="1"/>
        <rFont val="Inherit"/>
      </rPr>
      <t xml:space="preserve"> of the equity contributed by BC Partners to date.</t>
    </r>
  </si>
  <si>
    <r>
      <t xml:space="preserve">In connection with the Ohio Properties transaction in 2011, the Company entered into guarantee agreements with the BC Partners under which the Company has guaranteed certain obligations of the general partner of these limited partnerships,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Even if a repurchase event should occur, </t>
    </r>
    <r>
      <rPr>
        <sz val="10"/>
        <color rgb="FF000000"/>
        <rFont val="Inherit"/>
      </rPr>
      <t>25%</t>
    </r>
    <r>
      <rPr>
        <sz val="10"/>
        <color theme="1"/>
        <rFont val="Inherit"/>
      </rPr>
      <t xml:space="preserve"> of the BC equity would remain in the Ohio Properties and thus BC, a third party, would have sufficient equity in the Ohio Properties for the Company to recognize the sale discussed in Note 9. No amount has been accrued for this contingent liability because the likelihood of a repurchase event is remote. The maximum exposure to the Company at March 31, 2014, under the guarantee provision of the repurchase clause is approximately </t>
    </r>
    <r>
      <rPr>
        <sz val="10"/>
        <color rgb="FF000000"/>
        <rFont val="Inherit"/>
      </rPr>
      <t>$4.9 million</t>
    </r>
    <r>
      <rPr>
        <sz val="10"/>
        <color theme="1"/>
        <rFont val="Inherit"/>
      </rPr>
      <t xml:space="preserve"> which represents </t>
    </r>
    <r>
      <rPr>
        <sz val="10"/>
        <color rgb="FF000000"/>
        <rFont val="Inherit"/>
      </rPr>
      <t>75%</t>
    </r>
    <r>
      <rPr>
        <sz val="10"/>
        <color theme="1"/>
        <rFont val="Inherit"/>
      </rPr>
      <t xml:space="preserve"> of the equity contributed by BC Partners.</t>
    </r>
  </si>
  <si>
    <r>
      <t xml:space="preserve">In March 2013, a wholly-owned subsidiary of the Company executed a 35-year ground lease with the University of Nebraska - Lincoln (“Lessor”) with an annual lease payment of </t>
    </r>
    <r>
      <rPr>
        <sz val="10"/>
        <color rgb="FF000000"/>
        <rFont val="Inherit"/>
      </rPr>
      <t>$100</t>
    </r>
    <r>
      <rPr>
        <sz val="10"/>
        <color theme="1"/>
        <rFont val="Inherit"/>
      </rPr>
      <t xml:space="preserve">. The leased property will have a mixed-use development consisting of a </t>
    </r>
    <r>
      <rPr>
        <sz val="10"/>
        <color rgb="FF000000"/>
        <rFont val="Inherit"/>
      </rPr>
      <t>1,605</t>
    </r>
    <r>
      <rPr>
        <sz val="10"/>
        <color theme="1"/>
        <rFont val="Inherit"/>
      </rPr>
      <t xml:space="preserve"> stall parking garage and </t>
    </r>
    <r>
      <rPr>
        <sz val="10"/>
        <color rgb="FF000000"/>
        <rFont val="Inherit"/>
      </rPr>
      <t>475</t>
    </r>
    <r>
      <rPr>
        <sz val="10"/>
        <color theme="1"/>
        <rFont val="Inherit"/>
      </rPr>
      <t xml:space="preserve"> bed student housing complex constructed on it. The Lessor will own the parking garage and the Company will own the student housing. The Company currently estimates the construction of the student housing will cost approximately </t>
    </r>
    <r>
      <rPr>
        <sz val="10"/>
        <color rgb="FF000000"/>
        <rFont val="Inherit"/>
      </rPr>
      <t>$34.0 million</t>
    </r>
    <r>
      <rPr>
        <sz val="10"/>
        <color theme="1"/>
        <rFont val="Inherit"/>
      </rPr>
      <t xml:space="preserve"> and executed a guaranteed maximum price contract with the general contractor for the construction. The lease agreement has a stipulation that if the parking garage is not completed by August 1, 2014, the Company will pay damages of </t>
    </r>
    <r>
      <rPr>
        <sz val="10"/>
        <color rgb="FF000000"/>
        <rFont val="Inherit"/>
      </rPr>
      <t>$6,000</t>
    </r>
    <r>
      <rPr>
        <sz val="10"/>
        <color theme="1"/>
        <rFont val="Inherit"/>
      </rPr>
      <t xml:space="preserve"> per day of delayed completion to the Lessor. The Company's construction contract with the general contractor also stipulates that the general contractor will pay the Company </t>
    </r>
    <r>
      <rPr>
        <sz val="10"/>
        <color rgb="FF000000"/>
        <rFont val="Inherit"/>
      </rPr>
      <t>$6,000</t>
    </r>
    <r>
      <rPr>
        <sz val="10"/>
        <color theme="1"/>
        <rFont val="Inherit"/>
      </rPr>
      <t xml:space="preserve"> per day of liquidated damages for each day subsequent to August 1, 2014 that the parking garage is not completed. Construction has commenced and is estimated to be completed before the August 1, 2014 deadline. </t>
    </r>
  </si>
  <si>
    <r>
      <t xml:space="preserve">In June 2013, the Partnership executed a Bond Purchase Commitment agreeing to purchase an </t>
    </r>
    <r>
      <rPr>
        <sz val="10"/>
        <color rgb="FF000000"/>
        <rFont val="Inherit"/>
      </rPr>
      <t>$8.0 million</t>
    </r>
    <r>
      <rPr>
        <sz val="10"/>
        <color theme="1"/>
        <rFont val="Inherit"/>
      </rPr>
      <t xml:space="preserve"> new mortgage revenue bond and a </t>
    </r>
    <r>
      <rPr>
        <sz val="10"/>
        <color rgb="FF000000"/>
        <rFont val="Inherit"/>
      </rPr>
      <t>$500,000</t>
    </r>
    <r>
      <rPr>
        <sz val="10"/>
        <color theme="1"/>
        <rFont val="Inherit"/>
      </rPr>
      <t xml:space="preserve"> taxable bond both secured by a multifamily property under construction in Albuquerque, New Mexico. The mortgage revenue bond will have a stated annual interest rate of </t>
    </r>
    <r>
      <rPr>
        <sz val="10"/>
        <color rgb="FF000000"/>
        <rFont val="Inherit"/>
      </rPr>
      <t>6.0%</t>
    </r>
    <r>
      <rPr>
        <sz val="10"/>
        <color theme="1"/>
        <rFont val="Inherit"/>
      </rPr>
      <t xml:space="preserve"> per annum, the taxable bond will have a stated rate of </t>
    </r>
    <r>
      <rPr>
        <sz val="10"/>
        <color rgb="FF000000"/>
        <rFont val="Inherit"/>
      </rPr>
      <t>12%</t>
    </r>
    <r>
      <rPr>
        <sz val="10"/>
        <color theme="1"/>
        <rFont val="Inherit"/>
      </rPr>
      <t xml:space="preserve"> per annum, and bond proceeds must be used to pay off the third party construction loan. The Partnership accounts for the Bond Purchase Commitment as an available-for-sale security and, as such, records the change in estimated fair value of the Bond Purchase Commitment as an asset or liability with changes in such valuation recorded in other comprehensive income.  As of March 31, 2014, the Partnership has estimated the value of this Bond Purchase Commitment and recorded a liability of approximately </t>
    </r>
    <r>
      <rPr>
        <sz val="10"/>
        <color rgb="FF000000"/>
        <rFont val="Inherit"/>
      </rPr>
      <t>$163,000</t>
    </r>
    <r>
      <rPr>
        <sz val="10"/>
        <color theme="1"/>
        <rFont val="Inherit"/>
      </rPr>
      <t xml:space="preserve">. </t>
    </r>
  </si>
  <si>
    <t xml:space="preserve">The Partnership has also executed a Guarantee Agreement with the construction lender for this Albuquerque project. The terms of the Guarantee Agreement requires the Partnership to guarantee that all construction costs are paid when due and pay any remaining outstanding principal and unpaid interest on the construction loan on or before July 1, 2015. Construction is expected to be completed in the first quarter of 2015 when the Partnership anticipates purchasing the mortgage revenue bond and taxable bond. No amounts have been accrued for this Guarantee Agreement as the Partnership expects that the construction loan will be sufficient to pay all costs during the construction period and that the proceeds from the mortgage revenue bond, taxable bond, and third party equity contribution to be sufficient to pay off all outstanding principal and interest on the construction loan on or before July 1, 2015. </t>
  </si>
  <si>
    <t>As the holder of residual interests issued in connection with its TEBS and TOB bond financing arrangements, the Partnership is required to guarantee certain losses that can be incurred by the trusts created in connection with these financings. These guarantees may result from a downgrade in the investment rating of mortgage revenue bond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each of these cases, the trust will be collapsed. If the proceeds from the sale of the trust collateral are not sufficient to pay the principal amount of the senior securities with accrued interest and the other expenses of the trusts, the Partnership will be required to fund any such shortfall pursuant to its guarantee.</t>
  </si>
  <si>
    <t>Subsequent Events</t>
  </si>
  <si>
    <t>Subsequent Events [Abstract]</t>
  </si>
  <si>
    <t>Subsequent Events [Text Block]</t>
  </si>
  <si>
    <t>17. Subsequent Events</t>
  </si>
  <si>
    <t xml:space="preserve">In April 2014, the mortgage revenue bond secured by Autumn Pines was sold for the outstanding principal and accrued base interest. The Company received approximately $13.1 million for the Autumn Pines mortgage revenue bond and recognized a gain of approximately $900,000 after payment of all TOB related financing fees. This gain is Tier 2 income with approximately $670,000 allocated to the unitholders. This mortgage revenue bond had been acquired at a discount on June 1, 2011. The Company's $9.8 million TOB financing facility which was the securitization of this mortgage revenue bond was paid off in full in connection with this sale. </t>
  </si>
  <si>
    <t>In April 2014, the Company paid off in full the approximately $1.85 million mortgage which was collateralized by the Glynn Place Apartments, an MF Property.</t>
  </si>
  <si>
    <t>Segment Reporting</t>
  </si>
  <si>
    <t>Segment Reporting [Abstract]</t>
  </si>
  <si>
    <t>Segment Reporting Disclosure [Text Block]</t>
  </si>
  <si>
    <r>
      <t xml:space="preserve">The Company consists of </t>
    </r>
    <r>
      <rPr>
        <sz val="10"/>
        <color rgb="FF000000"/>
        <rFont val="Inherit"/>
      </rPr>
      <t>five</t>
    </r>
    <r>
      <rPr>
        <sz val="10"/>
        <color theme="1"/>
        <rFont val="Inherit"/>
      </rPr>
      <t xml:space="preserve"> reportable segments, Mortgage Revenue Bond Investments, MF Properties, Public Housing Capital Fund Trusts, MBS Investments, and Consolidated VIEs.  In addition to the </t>
    </r>
    <r>
      <rPr>
        <sz val="10"/>
        <color rgb="FF000000"/>
        <rFont val="Inherit"/>
      </rPr>
      <t>five</t>
    </r>
    <r>
      <rPr>
        <sz val="10"/>
        <color theme="1"/>
        <rFont val="Inherit"/>
      </rPr>
      <t xml:space="preserve"> reportable segments, the Company also separately reports its consolidation and elimination information because it does not allocate certain items to the segments.</t>
    </r>
  </si>
  <si>
    <t>Mortgage Revenue Bond Investments Segment</t>
  </si>
  <si>
    <r>
      <t xml:space="preserve">The Mortgage Revenue Bond Investments segment consists of the Company’s portfolio of federally mortgage revenue bonds which have been issued to provide construction and/or permanent financing of multifamily residential apartments.  Such mortgage revenue bonds are held as long-term investments.  As of </t>
    </r>
    <r>
      <rPr>
        <sz val="10"/>
        <color rgb="FF000000"/>
        <rFont val="Inherit"/>
      </rPr>
      <t>March 31, 2014</t>
    </r>
    <r>
      <rPr>
        <sz val="10"/>
        <color theme="1"/>
        <rFont val="Inherit"/>
      </rPr>
      <t xml:space="preserve">, the Company held </t>
    </r>
    <r>
      <rPr>
        <sz val="10"/>
        <color rgb="FF000000"/>
        <rFont val="Inherit"/>
      </rPr>
      <t>forty-one</t>
    </r>
    <r>
      <rPr>
        <sz val="10"/>
        <color theme="1"/>
        <rFont val="Inherit"/>
      </rPr>
      <t xml:space="preserve"> mortgage revenue bonds not associated with Consolidated VIEs and </t>
    </r>
    <r>
      <rPr>
        <sz val="10"/>
        <color rgb="FF000000"/>
        <rFont val="Inherit"/>
      </rPr>
      <t>two</t>
    </r>
    <r>
      <rPr>
        <sz val="10"/>
        <color theme="1"/>
        <rFont val="Inherit"/>
      </rPr>
      <t xml:space="preserve"> mortgage revenue bonds associated with Consolidated VIEs which are bonds that are eliminated in consolidation on the Company's financial statements. The multifamily apartment properties financed by the </t>
    </r>
    <r>
      <rPr>
        <sz val="10"/>
        <color rgb="FF000000"/>
        <rFont val="Inherit"/>
      </rPr>
      <t>forty-three</t>
    </r>
    <r>
      <rPr>
        <sz val="10"/>
        <color theme="1"/>
        <rFont val="Inherit"/>
      </rPr>
      <t xml:space="preserve"> mortgage revenue bonds contain a total of </t>
    </r>
    <r>
      <rPr>
        <sz val="10"/>
        <color rgb="FF000000"/>
        <rFont val="Inherit"/>
      </rPr>
      <t>5,550</t>
    </r>
    <r>
      <rPr>
        <sz val="10"/>
        <color theme="1"/>
        <rFont val="Inherit"/>
      </rPr>
      <t xml:space="preserve"> rental units. Three of the bonds' properties are not operational and are under construction (Note 4). </t>
    </r>
  </si>
  <si>
    <t>MF Properties Segment</t>
  </si>
  <si>
    <r>
      <t xml:space="preserve">The MF Properties segment consists of indirect equity interests in multifamily apartment properties which are not currently financed by mortgage revenue bonds held by the Partnership but which the Partnership eventually intends to finance by such bonds through a restructuring.  In connection with any such restructuring, the Partnership will be required to dispose of any equity interest held in such MF Properties.  The Partnership's interests in its current MF Properties are not currently classified as Assets held for sale because the Partnership is not actively marketing them for sale, there is no definitive purchase agreement in existence that, under current guidance, can be recognized as a sale of real estate assets and, therefore, no sale is expected in the next twelve months. During the time the Partnership holds an interest in an MF Property, any net rental income generated by the MF Properties in excess of debt service will be available for distribution to the Partnership in accordance with its interest in the MF Property.  Any such cash distribution will contribute to the Partnership's CAD.  As of </t>
    </r>
    <r>
      <rPr>
        <sz val="10"/>
        <color rgb="FF000000"/>
        <rFont val="Inherit"/>
      </rPr>
      <t>March 31, 2014</t>
    </r>
    <r>
      <rPr>
        <sz val="10"/>
        <color theme="1"/>
        <rFont val="Inherit"/>
      </rPr>
      <t xml:space="preserve">, the Company consolidated the results of </t>
    </r>
    <r>
      <rPr>
        <sz val="10"/>
        <color rgb="FF000000"/>
        <rFont val="Inherit"/>
      </rPr>
      <t>eight</t>
    </r>
    <r>
      <rPr>
        <sz val="10"/>
        <color theme="1"/>
        <rFont val="Inherit"/>
      </rPr>
      <t xml:space="preserve"> MF Properties containing a total of </t>
    </r>
    <r>
      <rPr>
        <sz val="10"/>
        <color rgb="FF000000"/>
        <rFont val="Inherit"/>
      </rPr>
      <t>1,582</t>
    </r>
    <r>
      <rPr>
        <sz val="10"/>
        <color theme="1"/>
        <rFont val="Inherit"/>
      </rPr>
      <t xml:space="preserve"> rental units plus the student housing complex in Lincoln, Nebraska that is currently under construction (Note 7).</t>
    </r>
  </si>
  <si>
    <t>Other Investments</t>
  </si>
  <si>
    <r>
      <t xml:space="preserve">The Partnership Agreement authorizes the Company to make investments in investments other than mortgage revenue bonds provided that these other investments are rated in one of the four highest rating categories by a national securities rating agency and do not constitute more than 25% of the Company's assets at the time of acquisition as required under the Agreement of Limited Partnership. In addition, the amount of other investments are limited based on the conditions to the exemption from registration under the Investment Company Act of 1940 that is relied upon for the Partnership. The Company currently owns other investments, PHC Certificates and MBS, which are reported as two separate segments. The PHC Trusts segment consists of the assets, liabilities, and related income and expenses of the PHC Trusts. The Partnership consolidates the PHC Trusts due to ownership of the LIFERS issued by the </t>
    </r>
    <r>
      <rPr>
        <sz val="10"/>
        <color rgb="FF000000"/>
        <rFont val="Inherit"/>
      </rPr>
      <t>three</t>
    </r>
    <r>
      <rPr>
        <sz val="10"/>
        <color theme="1"/>
        <rFont val="Inherit"/>
      </rPr>
      <t xml:space="preserve"> PHC Trusts, which hold custodial receipts evidencing loans made to a number of local public housing authorities. Principal and interest on these loans are payable by the respective public housing authorities out of annual appropriations to be made to the public housing authorities by the HUD. This investment was acquired in July 2012. The MBS segment consists of the assets, liabilities, and related income and expenses of the MBS TOB Trusts that the Company consolidated due to its ownership of the LIFERs issued by the MBS TOB Trusts. These MBS TOB Trusts are securitizations of state-issued mortgage-backed securities which are backed by residential mortgage loans. These investments were acquired during the fourth quarter of 2012 through the second quarter of 2013 (Note 6). </t>
    </r>
  </si>
  <si>
    <t>The Consolidated VIE Segment</t>
  </si>
  <si>
    <r>
      <t xml:space="preserve">The Consolidated VIE segment consists of multifamily apartment properties which are financed with mortgage revenue bonds held by the Partnership, the assets, liabilities and operating results of which are consolidated with those of the Partnership as a result of consolidation guidance.  The mortgage revenue bonds on these Consolidated VIE properties are eliminated from the Company’s financial statements as a result of such consolidation, however, such bonds are held as long-term investments by the Partnership which continues to be entitled to receive principal and interest payments on such bonds.  The Company does not actually own an equity position in the Consolidated VIEs or their underlying properties.  As of </t>
    </r>
    <r>
      <rPr>
        <sz val="10"/>
        <color rgb="FF000000"/>
        <rFont val="Inherit"/>
      </rPr>
      <t>March 31, 2014</t>
    </r>
    <r>
      <rPr>
        <sz val="10"/>
        <color theme="1"/>
        <rFont val="Inherit"/>
      </rPr>
      <t xml:space="preserve">, the Company consolidated </t>
    </r>
    <r>
      <rPr>
        <sz val="10"/>
        <color rgb="FF000000"/>
        <rFont val="Inherit"/>
      </rPr>
      <t>two</t>
    </r>
    <r>
      <rPr>
        <sz val="10"/>
        <color theme="1"/>
        <rFont val="Inherit"/>
      </rPr>
      <t xml:space="preserve"> VIEs containing a total </t>
    </r>
    <r>
      <rPr>
        <sz val="10"/>
        <color rgb="FF000000"/>
        <rFont val="Inherit"/>
      </rPr>
      <t>410</t>
    </r>
    <r>
      <rPr>
        <sz val="10"/>
        <color theme="1"/>
        <rFont val="Inherit"/>
      </rPr>
      <t xml:space="preserve"> units (Note 3). </t>
    </r>
  </si>
  <si>
    <t>Management closely monitors and evaluates the financial reporting associated with and the operations of the Consolidated VIEs and the MF Properties and performs such evaluation separately from the other operations of the Partnership through interaction with the affiliated property management company which manages the multifamily apartment properties held by the Consolidated VIEs and the MF Properties.</t>
  </si>
  <si>
    <t xml:space="preserve">  </t>
  </si>
  <si>
    <t>Management's goals with respect to the properties constituting the Company's Consolidated VIE and MF Properties reportable segments is to generate increasing amounts of net rental income from these properties that will allow them to (i) make all payments of base interest, and possibly pay contingent interest, on the properties included in the Mortgage Revenue Bond Investments segment and the Consolidated VIE segment, and (ii) distribute net rental income to the Partnership from the MF Properties segment until such properties can be refinanced with additional mortgage revenue bonds meeting the Partnership's investment criteria.  In order to achieve these goals, management of these multifamily apartment properties is focused on: (i) maintaining high economic occupancy and increasing rental rates through effective leasing, reduced turnover rates and providing quality maintenance and services to maximize resident satisfaction; (ii) managing operating expenses and achieving cost reductions through operating efficiencies and economies of scale generally inherent in the management of a portfolio of multiple properties; and (iii) emphasizing regular programs of repairs, maintenance and property improvements to enhance the competitive advantage and value of its properties in their respective market areas.</t>
  </si>
  <si>
    <t>The following table details certain key financial information for the Company’s reportable segments for the three months ended March 31, 2014 and 2013 and as of December 31, 2013:</t>
  </si>
  <si>
    <t>For the Three Months Ended,</t>
  </si>
  <si>
    <t>March 31, 2013</t>
  </si>
  <si>
    <t> Total revenues</t>
  </si>
  <si>
    <t xml:space="preserve"> Mortgage Revenue Bond Investments </t>
  </si>
  <si>
    <t> MF Properties</t>
  </si>
  <si>
    <t> Mortgage-Backed Securities</t>
  </si>
  <si>
    <t> Consolidated VIEs</t>
  </si>
  <si>
    <t> Consolidation/eliminations</t>
  </si>
  <si>
    <t> Interest expense</t>
  </si>
  <si>
    <t> Total interest expense</t>
  </si>
  <si>
    <t> Depreciation expense</t>
  </si>
  <si>
    <t> Total depreciation expense</t>
  </si>
  <si>
    <t> Mortgage Revenue Bond Investments</t>
  </si>
  <si>
    <t>(224,611</t>
  </si>
  <si>
    <t>(364,494</t>
  </si>
  <si>
    <t>Income - America First Multifamily Investors, L. P.</t>
  </si>
  <si>
    <t> Net income (loss)</t>
  </si>
  <si>
    <t>(224,508</t>
  </si>
  <si>
    <t>Net income - America First Multifamily Investors, L. P.</t>
  </si>
  <si>
    <t> Total assets</t>
  </si>
  <si>
    <t> Public Housing Capital Fund Trusts</t>
  </si>
  <si>
    <t>(104,683,730</t>
  </si>
  <si>
    <t>(106,419,611</t>
  </si>
  <si>
    <t> Total partners' capital</t>
  </si>
  <si>
    <t>(45,364,865</t>
  </si>
  <si>
    <t>(47,237,930</t>
  </si>
  <si>
    <t>Variable Interest Entities (Tables)</t>
  </si>
  <si>
    <t>Variable Interest Entity, Classification of Carrying Amount, Assets [Table Text Block]</t>
  </si>
  <si>
    <t>Schedule of Condensed Income Statement [Table Text Block]</t>
  </si>
  <si>
    <t>Schedule of Condensed Balance Sheet [Table Text Block]</t>
  </si>
  <si>
    <t>Investments in Mortgage Revenue Bonds (Tables)</t>
  </si>
  <si>
    <t>Schedule of Carrying Values and Estimated Fair Values of Debt Instruments [Table Text Block]</t>
  </si>
  <si>
    <t>Public Housing Capital Fund Trusts Public Housing Capital Fund Trusts (Tables)</t>
  </si>
  <si>
    <t>Marketable Securities [Table Text Block]</t>
  </si>
  <si>
    <t>Description of certain terms of the Company's MBS is as follows:</t>
  </si>
  <si>
    <t>Schedule of Derivative Instruments in Statement of Financial Position, Fair Value [Table Text Block]</t>
  </si>
  <si>
    <t>Mortgage-Backed Securities (Tables)</t>
  </si>
  <si>
    <t>Real Estate Assets (Tables)</t>
  </si>
  <si>
    <t>Schedule of Variable Interest Entities [Table Text Block]</t>
  </si>
  <si>
    <t>Schedule of Real Estate Properties [Table Text Block]</t>
  </si>
  <si>
    <t>Other Assets (Tables)</t>
  </si>
  <si>
    <t>Schedule of Accounts, Notes, Loans and Financing Receivable [Table Text Block]</t>
  </si>
  <si>
    <t>Schedule of Other Assets [Table Text Block]</t>
  </si>
  <si>
    <t>Schedule of Credit Losses for Financing Receivables, Current [Table Text Block]</t>
  </si>
  <si>
    <t>Discontined Operations (Tables)</t>
  </si>
  <si>
    <t>Schedule of Disposal Groups, Including Discontinued Operations, Income Statement, Balance Sheet and Additional Disclosures [Table Text Block]</t>
  </si>
  <si>
    <t>Debt Financing (Tables)</t>
  </si>
  <si>
    <t>Schedule of Debt [Table Text Block]</t>
  </si>
  <si>
    <t>Schedule of Maturities of Long-term Debt [Table Text Block]</t>
  </si>
  <si>
    <r>
      <t xml:space="preserve">e Company’s debt financing as of </t>
    </r>
    <r>
      <rPr>
        <sz val="10"/>
        <color rgb="FF000000"/>
        <rFont val="Inherit"/>
      </rPr>
      <t>March 31, 2014</t>
    </r>
    <r>
      <rPr>
        <sz val="10"/>
        <color theme="1"/>
        <rFont val="Inherit"/>
      </rPr>
      <t xml:space="preserve"> contractually matures over the next five years and thereafter as follows: </t>
    </r>
  </si>
  <si>
    <t>Schedule of Financial Instruments Owned and Pledged as Collateral [Table Text Block]</t>
  </si>
  <si>
    <t>(</t>
  </si>
  <si>
    <t>Mortgages Payable (Tables)</t>
  </si>
  <si>
    <t>Interest Rate Derivative Agreements (Tables)</t>
  </si>
  <si>
    <t>Schedule of Derivative Instruments [Table Text Block]</t>
  </si>
  <si>
    <t>The terms of the derivative agreements are as follows:</t>
  </si>
  <si>
    <t>Fair Value Measurements (Tables)</t>
  </si>
  <si>
    <t>Fair Value Measurements, Recurring and Nonrecurring [Table Text Block]</t>
  </si>
  <si>
    <t>Fair Value, by Balance Sheet Grouping [Table Text Block]</t>
  </si>
  <si>
    <r>
      <t xml:space="preserve">below represents the fair market value of the debt held on the balance sheet for </t>
    </r>
    <r>
      <rPr>
        <sz val="10"/>
        <color rgb="FF000000"/>
        <rFont val="Inherit"/>
      </rPr>
      <t>March 31, 2014</t>
    </r>
    <r>
      <rPr>
        <sz val="10"/>
        <color theme="1"/>
        <rFont val="Inherit"/>
      </rPr>
      <t xml:space="preserve"> and December 31, 2013, respectively.</t>
    </r>
  </si>
  <si>
    <t>Segment Reporting (Tables)</t>
  </si>
  <si>
    <t>Schedule of Segment Reporting Information, by Segment [Table Text Block]</t>
  </si>
  <si>
    <t>Basis of Presentation Percentage of Ownership (Details) (Consolidated Properties [Member])</t>
  </si>
  <si>
    <t>properties</t>
  </si>
  <si>
    <t>Consolidated Properties [Member]</t>
  </si>
  <si>
    <t>Number of Real Estate Properties</t>
  </si>
  <si>
    <t>Partnership Income, Expense and Cash Distributions Narrative Tagging (Details)</t>
  </si>
  <si>
    <t>Percent of Regular Distributions</t>
  </si>
  <si>
    <t>Penalty on Outstanding Contingent Interest</t>
  </si>
  <si>
    <t>Limited Partner [Member]</t>
  </si>
  <si>
    <t>Special Distribution</t>
  </si>
  <si>
    <t>General Partner [Member]</t>
  </si>
  <si>
    <t>Variable Interest Entities Property Asset Carrying Value and Maximum Exposure (Details) (USD $)</t>
  </si>
  <si>
    <t>Ashley Square [Member]</t>
  </si>
  <si>
    <t>Maximum Exposure to Loss</t>
  </si>
  <si>
    <t>Carrying Value</t>
  </si>
  <si>
    <t>Ashley Square [Member] | Mortgage revenue bonds [Member]</t>
  </si>
  <si>
    <t>Ashley Square [Member] | Property Loan [Member]</t>
  </si>
  <si>
    <t>Cross Creek [Member]</t>
  </si>
  <si>
    <t>Cross Creek [Member] | Mortgage revenue bonds [Member]</t>
  </si>
  <si>
    <t>Cross Creek [Member] | Property Loan [Member]</t>
  </si>
  <si>
    <t>Variable Interest Entities Consolidating Balance Sheet (Details) (USD $)</t>
  </si>
  <si>
    <t>Dec. 31, 2011</t>
  </si>
  <si>
    <t>Partnership [Member]</t>
  </si>
  <si>
    <t>Consolidated VIEs [Member]</t>
  </si>
  <si>
    <t>Consolidations, Eliminations for VIEs [Member]</t>
  </si>
  <si>
    <t>Variable Interest Entities Consolidating Income Statement (Details) (USD $)</t>
  </si>
  <si>
    <t>Gain on sale and retirement of bonds</t>
  </si>
  <si>
    <t>Income (loss) from operations</t>
  </si>
  <si>
    <t>Variable Interest Entities Narrative Tagging (Details) (USD $)</t>
  </si>
  <si>
    <t>limited</t>
  </si>
  <si>
    <t>Mar. 31, 2010</t>
  </si>
  <si>
    <t>installments</t>
  </si>
  <si>
    <t>Available-for-Sale Securities, Ownership Percentage</t>
  </si>
  <si>
    <t>Total Owners [Member]</t>
  </si>
  <si>
    <t>Number of Owners</t>
  </si>
  <si>
    <t>Related party owner [Member]</t>
  </si>
  <si>
    <t>Unconsolidated Properties [Member]</t>
  </si>
  <si>
    <t>Number of Variable Interest Entities</t>
  </si>
  <si>
    <t>Variable Interest Entity, Qualitative or Quantitative Information, Ownership Percentage</t>
  </si>
  <si>
    <t>Number of Partners</t>
  </si>
  <si>
    <t>Partners' Capital Account, Contributions</t>
  </si>
  <si>
    <t>Number of Installments of Contributed Capital</t>
  </si>
  <si>
    <t>Noncontrolling Interest, Ownership Percentage by Parent</t>
  </si>
  <si>
    <t>First Installment [Member] | Cross Creek [Member]</t>
  </si>
  <si>
    <t>Investments in Mortgage Revenue Bonds Investments in Mortgage Revenue Bonds(Details) (USD $)</t>
  </si>
  <si>
    <t>Harden Ranch [Member]</t>
  </si>
  <si>
    <t>Arbors at Hickory Ridge [Member]</t>
  </si>
  <si>
    <t>Autumn Pines [Member]</t>
  </si>
  <si>
    <t>Bella Vista [Member]</t>
  </si>
  <si>
    <t>Bridle Ridge [Member]</t>
  </si>
  <si>
    <t>Brookstone [Member]</t>
  </si>
  <si>
    <t>Decatur-Angle [Member]</t>
  </si>
  <si>
    <t>Greens of Pine Glen [Member]</t>
  </si>
  <si>
    <t>Lake Forest [Member]</t>
  </si>
  <si>
    <t>Lost Creek [Member]</t>
  </si>
  <si>
    <t>Dec. 31, 2010</t>
  </si>
  <si>
    <t>Runnymede [Member]</t>
  </si>
  <si>
    <t>Southpark [Member]</t>
  </si>
  <si>
    <t>The Suites on Paseo [Member]</t>
  </si>
  <si>
    <t>Woodlynn Village [Member]</t>
  </si>
  <si>
    <t>Avistar at the Oaks [Member]</t>
  </si>
  <si>
    <t>Avistar in 09 [Member]</t>
  </si>
  <si>
    <t>Avistar on the Hills [Member]</t>
  </si>
  <si>
    <t>Vantage at Harlingen [Member]</t>
  </si>
  <si>
    <t>Vantage at Judson [Member]</t>
  </si>
  <si>
    <t>Copper Gate [Member]</t>
  </si>
  <si>
    <t>Rennaisance [Member]</t>
  </si>
  <si>
    <t>The Palms at Premier Park [Member]</t>
  </si>
  <si>
    <t>Tyler Park Apartments [Member]</t>
  </si>
  <si>
    <t>Westside Village Market [Member]</t>
  </si>
  <si>
    <t>Series A [Member]</t>
  </si>
  <si>
    <t>Avistar at Chase Hill [Member]</t>
  </si>
  <si>
    <t>Avistar at the Crest [Member]</t>
  </si>
  <si>
    <t>Avistar on the Boulevard [Member]</t>
  </si>
  <si>
    <t>Series B [Member]</t>
  </si>
  <si>
    <t>Schedule of Available-for-sale Securities [Line Items]</t>
  </si>
  <si>
    <t>Cost adjusted for pay-downs, held in trust</t>
  </si>
  <si>
    <t>[1]</t>
  </si>
  <si>
    <t>Unrealized Gain, held in trust</t>
  </si>
  <si>
    <t>Unrealized Loss, held in trust</t>
  </si>
  <si>
    <t>Estimated Fair Value, held in trust</t>
  </si>
  <si>
    <t>December 31, 2013Description of mortgage Revenue BondsB Cost adjusted for pay-downsB Unrealized GainsB Unrealized LossB Estimated Fair ValueArbors at Hickory Ridge (2)B $11,576,209B $225,690B $b_x0014_B $11,801,899Ashley Square (1)B 5,212,000B b_x0014_B b_x0014_B 5,212,000Autumn Pines (2)B 12,147,873B b_x0014_B (195,355)B 11,952,518Avistar at Chase Hill A Bond (2)B 8,960,000B b_x0014_B (850,752)B 8,109,248Avistar at the Crest A Bond (2)B 8,759,000B b_x0014_B (1,298,785)B 7,460,215Avistar at the Oaks (2)B 8,354,000B b_x0014_B (1,103,115)B 7,250,885Avistar in 09 (2)B 7,192,000B b_x0014_B (588,254)B 6,603,746Avistar on the Boulevard A Bond (2)B 13,760,000B b_x0014_B (1,306,512)B 12,453,488Avistar on the Hills (2)B 5,389,000B b_x0014_B (417,724)B 4,971,276Bella Vista (1)B 6,545,000B b_x0014_B (473,989)B 6,071,011Bridle Ridge (1)B 7,715,000B b_x0014_B (452,870)B 7,262,130Brookstone (1)B 7,463,641B 841,751B b_x0014_B 8,305,392Cross Creek (1)B 6,042,297B 1,480,266B b_x0014_B 7,522,563Greens Property A Bond (2)B 8,437,501B b_x0014_B (577,426)B 7,860,075Lake Forest (1)B 8,997,000B b_x0014_B (289,461)B 8,707,539Lost Creek (1)B 15,883,084B 1,743,088B b_x0014_B 17,626,172Ohio Properties A Bonds (1)B 14,498,000B b_x0014_B b_x0014_B 14,498,000Runnymede (1)B 10,525,000B b_x0014_B (551,510)B 9,973,490Southpark (1)B 11,878,885B 1,018,750B b_x0014_B 12,897,635The Suites on Paseo (2)B 35,750,000B b_x0014_B (2,502)B 35,747,498Woodlynn Village (1)B 4,426,000B b_x0014_B (340,979)B 4,085,021Mortgage revenue bonds held in trustB $219,511,490B $5,309,545B $(8,449,234)B $216,371,801 December 31, 2013Description of Mortgage Revenue BondsB Cost adjusted for pay-downsB Unrealized GainB Unrealized LossB Estimated Fair ValueAvistar at Chase Hill B BondB $2,005,000B $b_x0014_B $(159,117)B $1,845,883Avistar at the Crest B BondB 1,700,000B b_x0014_B (134,912)B 1,565,088Avistar on the Boulevard B BondB 3,216,000B b_x0014_B (255,222)B 2,960,778Copper Gate ApartmentsB 5,220,000B b_x0014_B (252,648)B 4,967,352Greens Property B BondB 948,291B 189,589B b_x0014_B 1,137,880Ohio Properties B BondsB 3,583,590B 150,864B b_x0014_B 3,734,454RenaissanceB 7,975,000B b_x0014_B (16,964)B 7,958,036The Palms at Premier Park ApartmentsB 20,152,000B b_x0014_B (283,942)B 19,868,058Tyler Park ApartmentsB 8,100,000B b_x0014_B (526,601)B 7,573,399Vantage at HarlingenB 6,692,000B b_x0014_B (211,735)B 6,480,265Vantage at JudsonB 6,049,000B b_x0014_B (190,423)B 5,858,577Westside VillageB 5,400,000B b_x0014_B (403,400)B 4,996,600Mortgage revenue bondsB $71,040,881B $340,453B $(2,434,964)B $68,946,370</t>
  </si>
  <si>
    <t>Investments in Mortgage Revenue Bonds Narrative Tagging (Details) (USD $)</t>
  </si>
  <si>
    <t>Unit</t>
  </si>
  <si>
    <t>Iona Lakes [Member]</t>
  </si>
  <si>
    <t>Dublin [Member]</t>
  </si>
  <si>
    <t>Kingswood [Member] [Member]</t>
  </si>
  <si>
    <t>Waterford [Member]</t>
  </si>
  <si>
    <t>Dublin, Kingswood and Waterford [Member]</t>
  </si>
  <si>
    <t>Avistar Portfolio [Member]</t>
  </si>
  <si>
    <t>Mar. 31, 2015</t>
  </si>
  <si>
    <t>Series A and B [Member]</t>
  </si>
  <si>
    <t>Series C [Member]</t>
  </si>
  <si>
    <t>Series D [Member]</t>
  </si>
  <si>
    <t>Minimum [Member]</t>
  </si>
  <si>
    <t>Woodlynn Village and Avistar at the Crest [Member]</t>
  </si>
  <si>
    <t>Maximum [Member]</t>
  </si>
  <si>
    <t>Effective rate - maximum [Member]</t>
  </si>
  <si>
    <t>Effective rate - minimum [Member]</t>
  </si>
  <si>
    <t>10% adverse [Member]</t>
  </si>
  <si>
    <t>Number of Units in Real Estate Property</t>
  </si>
  <si>
    <t>Debt Instrument, Interest Rate, Stated Percentage</t>
  </si>
  <si>
    <t>Contingent Interest Percentage</t>
  </si>
  <si>
    <t>Available-for-sale Security, Maturity Date at a point in time</t>
  </si>
  <si>
    <t>Available-for-sale Securities, at Par Value</t>
  </si>
  <si>
    <t>Available-for-sale Securities, Amortized Cost Basis, Held in Trust</t>
  </si>
  <si>
    <t>Available-For-Sale Securities, Gross Unrealized Loss MTM</t>
  </si>
  <si>
    <t>Limited Partners' Contributed Capital</t>
  </si>
  <si>
    <t>Available-for-sale Securities, Gross Realized Gain (Loss)</t>
  </si>
  <si>
    <t>Contingent Interest Income</t>
  </si>
  <si>
    <t>Realized loss on taxable property loan</t>
  </si>
  <si>
    <t>Effective rate</t>
  </si>
  <si>
    <t>Adverse change rate</t>
  </si>
  <si>
    <t>10% unrealized loss</t>
  </si>
  <si>
    <t>Unrealized Loss Position for Available-for-sale Securities</t>
  </si>
  <si>
    <t>'12 months</t>
  </si>
  <si>
    <t>Public Housing Capital Fund Trusts Narrative Tagging (Details) (USD $)</t>
  </si>
  <si>
    <t>Public housing capital fund trusts [Member]</t>
  </si>
  <si>
    <t>Integer</t>
  </si>
  <si>
    <t>LIFERS [Member]</t>
  </si>
  <si>
    <t>Number of Available for Sale Securities, Public Housing Authorities</t>
  </si>
  <si>
    <t>Public Housing Capital Fund Trusts Information Table on Public Housing Capital Fund Trusts (Details) (USD $)</t>
  </si>
  <si>
    <t>Principal Outstanding September 30, 2012</t>
  </si>
  <si>
    <t>Standard &amp; Poor's, AA- Rating [Member] | Public Housing Capital Fund Trust I [Member] | Public housing capital fund trusts [Member]</t>
  </si>
  <si>
    <t>'12 years 9 months 0 days</t>
  </si>
  <si>
    <t>'AA-</t>
  </si>
  <si>
    <t>Debt, Weighted Average Interest Rate</t>
  </si>
  <si>
    <t>Standard &amp; Poor's, AA- Rating [Member] | Public Housing Capital Fund Trust II [Member] | Public housing capital fund trusts [Member]</t>
  </si>
  <si>
    <t>'12 years 3 months 18 days</t>
  </si>
  <si>
    <t>Standard &amp; Poor's, BBB Rating [Member] | Public Housing Capital Fund Trust III [Member] | Public housing capital fund trusts [Member]</t>
  </si>
  <si>
    <t>'13 years 3 months 18 days</t>
  </si>
  <si>
    <t>'BBB</t>
  </si>
  <si>
    <t>Public Housing Capital Fund Trusts Mark to Market PHC (Details) (USD $)</t>
  </si>
  <si>
    <t>Public Housing Capital Fund Trust I [Member] | Public housing capital fund trusts [Member]</t>
  </si>
  <si>
    <t>Public Housing Capital Fund Trust II [Member] | Public housing capital fund trusts [Member]</t>
  </si>
  <si>
    <t>Public Housing Capital Fund Trust III [Member] | Public housing capital fund trusts [Member]</t>
  </si>
  <si>
    <t>Mortgage-Backed Securities Terms of MBS (Details) (USD $)</t>
  </si>
  <si>
    <t>Trust Portfolio--MBS Bonds [Member]</t>
  </si>
  <si>
    <t>Standard &amp; Poor's, AAA Rating [Member]</t>
  </si>
  <si>
    <t>Standard &amp; Poor's, AA Rating [Member]</t>
  </si>
  <si>
    <t>Debt Instrument, Credit Rating</t>
  </si>
  <si>
    <t>'"AAA"</t>
  </si>
  <si>
    <t>'"AA"</t>
  </si>
  <si>
    <t>Available for Sale Securities, not Including Premiums</t>
  </si>
  <si>
    <t>Debt Instrument, Weighted Average Maturity Date</t>
  </si>
  <si>
    <t>(1) MBS are reported based on the lowest rating issued by a Rating Agency, if more than one rating is issued on the security, at the date presented.</t>
  </si>
  <si>
    <t>Mortgage-Backed Securities Carrying Value of Asset (Details) (USD $)</t>
  </si>
  <si>
    <t>Available-for-sale Securities, Amortized Cost Basis</t>
  </si>
  <si>
    <t>Trust Portfolio--MBS Bonds [Member] | Standard &amp; Poor's, AAA Rating [Member]</t>
  </si>
  <si>
    <t>Trust Portfolio--MBS Bonds [Member] | Standard &amp; Poor's, AA Rating [Member]</t>
  </si>
  <si>
    <t>Mortgage-Backed Securities Narrative Tagging (Details) (USD $)</t>
  </si>
  <si>
    <t>Tolerable Range of Difference in Valuation</t>
  </si>
  <si>
    <t>Number of Available for Sale Securities, Mortgage Backed Securities</t>
  </si>
  <si>
    <t>TOB Financing</t>
  </si>
  <si>
    <t>Trust Portfolio--MBS Bonds [Member] | Effective rate - minimum [Member]</t>
  </si>
  <si>
    <t>Trust Portfolio--MBS Bonds [Member] | Effective rate - maximum [Member]</t>
  </si>
  <si>
    <t>10% adverse [Member] | Effective rate - minimum [Member]</t>
  </si>
  <si>
    <t>10% adverse [Member] | Effective rate - maximum [Member]</t>
  </si>
  <si>
    <t>10% adverse [Member] | Trust Portfolio--MBS Bonds [Member]</t>
  </si>
  <si>
    <t>10% adverse [Member] | Trust Portfolio--MBS Bonds [Member] | Effective rate - minimum [Member]</t>
  </si>
  <si>
    <t>10% adverse [Member] | Trust Portfolio--MBS Bonds [Member] | Effective rate - maximum [Member]</t>
  </si>
  <si>
    <t>LIFERS [Member] | Trust Portfolio--MBS Bonds [Member]</t>
  </si>
  <si>
    <t>SPEARS [Member] | Trust Portfolio--MBS Bonds [Member]</t>
  </si>
  <si>
    <t>Real Estate Assets Fair Value of Acquisition (Details) (USD $)</t>
  </si>
  <si>
    <t>Fair Value, Balance Sheet Grouping, Financial Statement Captions [Line Items]</t>
  </si>
  <si>
    <t>Woodland Park [Member]</t>
  </si>
  <si>
    <t>Real Estate Assets Business Combination, Proforma Income Statement (Details) (USD $)</t>
  </si>
  <si>
    <t>Business Acquisition, Pro Forma Information, Nonrecurring Adjustment [Line Items]</t>
  </si>
  <si>
    <t>Unitholders' interest in net income (loss) per unit (basic and diluted)</t>
  </si>
  <si>
    <t>Net Income (loss)</t>
  </si>
  <si>
    <t>Real Estate Assets MF Properties (Details) (USD $)</t>
  </si>
  <si>
    <t>Property, Plant and Equipment [Line Items]</t>
  </si>
  <si>
    <t>Carrying Value at September 30, 2012</t>
  </si>
  <si>
    <t>MF Property, Plant and Equipment</t>
  </si>
  <si>
    <t>Accumulated Depreciation - MF Properties</t>
  </si>
  <si>
    <t>Property, Plant and Equipment, Net</t>
  </si>
  <si>
    <t>Arboretum [Member]</t>
  </si>
  <si>
    <t>Eagle Village [Member]</t>
  </si>
  <si>
    <t>Glynn Place [Member]</t>
  </si>
  <si>
    <t>Maples on 97th [Member]</t>
  </si>
  <si>
    <t>Meadowview [Member]</t>
  </si>
  <si>
    <t>Residences at DeCordova [Member]</t>
  </si>
  <si>
    <t>Residences at Weatherford [Member]</t>
  </si>
  <si>
    <t>Construction in Progress [Member]</t>
  </si>
  <si>
    <t>Real Estate Assets Parenthetical for Depreciation Expense (Details) (USD $)</t>
  </si>
  <si>
    <t>Consolidated Entities [Member]</t>
  </si>
  <si>
    <t>Depreciation</t>
  </si>
  <si>
    <t>Real Estate Assets Variable Interest Entities (Details) (USD $)</t>
  </si>
  <si>
    <t>VIE Property, Plant and Equipment, Gross</t>
  </si>
  <si>
    <t>Accumulated Depreciation - VIES</t>
  </si>
  <si>
    <t>VIE Property Property, Plant and Equipment, Net</t>
  </si>
  <si>
    <t>Bent Tree [Member]</t>
  </si>
  <si>
    <t>Fairmont Oaks [Member]</t>
  </si>
  <si>
    <t>Real Estate Assets Narrative Tagging (Details) (USD $)</t>
  </si>
  <si>
    <t>Limited Liability Company [Member]</t>
  </si>
  <si>
    <t>parkingstalls</t>
  </si>
  <si>
    <t>Number of Limited Liability Companies</t>
  </si>
  <si>
    <t>Noncontrolling Interest, Ownership Percentage by Noncontrolling Owners</t>
  </si>
  <si>
    <t>Real Estate Acquired Through Foreclosure</t>
  </si>
  <si>
    <t>Operating Leases, Rent Expense</t>
  </si>
  <si>
    <t>Number of Parking Stalls</t>
  </si>
  <si>
    <t>Third Party Contribution to Building</t>
  </si>
  <si>
    <t>Estimated Total Cost of Construction</t>
  </si>
  <si>
    <t>Construction Comepletion Date</t>
  </si>
  <si>
    <t>Proceeds from Construction Loans Payable</t>
  </si>
  <si>
    <t>Other Assets Other Assets (Details) (USD $)</t>
  </si>
  <si>
    <t>Property loans receivable</t>
  </si>
  <si>
    <t>Deferred Finance Costs, Net</t>
  </si>
  <si>
    <t>Taxable bonds at fair market value</t>
  </si>
  <si>
    <t>Assets Held-for-sale, Long Lived</t>
  </si>
  <si>
    <t>Total other assets</t>
  </si>
  <si>
    <t>Other Assets Loan Receivable and Allowance (Details) (USD $)</t>
  </si>
  <si>
    <t>Accounts, Notes, Loans and Financing Receivable [Line Items]</t>
  </si>
  <si>
    <t>Property loan receivable, outstanding balance</t>
  </si>
  <si>
    <t>Accrued interest</t>
  </si>
  <si>
    <t>Loan loss reserves</t>
  </si>
  <si>
    <t>Net taxable loans</t>
  </si>
  <si>
    <t>Foundation for Affordable Housing [Member]</t>
  </si>
  <si>
    <t>Other Assets Schedule of Loan Receivable (Details) (USD $)</t>
  </si>
  <si>
    <t>Loan Receivable beginning of period</t>
  </si>
  <si>
    <t>Provision for Loan Losses Expensed</t>
  </si>
  <si>
    <t>Loan receivable end of period</t>
  </si>
  <si>
    <t>Allowance for Doubtful Accounts Receivable</t>
  </si>
  <si>
    <t>Foreclosure of Available-for-Sale Securities</t>
  </si>
  <si>
    <t>Other Assets Narrative Tagging (Details) (USD $)</t>
  </si>
  <si>
    <t>Avistar Portolio-2 [Member]</t>
  </si>
  <si>
    <t>Advances to Affiliate</t>
  </si>
  <si>
    <t>Discontined Operations Discontinued Operations Income Statement (Details) (USD $)</t>
  </si>
  <si>
    <t>Income Statement, Balance Sheet and Additional Disclosures by Disposal Groups, Including Discontinued Operations [Line Items]</t>
  </si>
  <si>
    <t>Gain (Loss) on Sale of Properties</t>
  </si>
  <si>
    <t>Churchland, Eagle Ridge, Greens of Pine Glen and OHIO Properties [Member]</t>
  </si>
  <si>
    <t>Discontinued Operation, Income (Loss) from Discontinued Operation, before Income Tax</t>
  </si>
  <si>
    <t>Discontined Operations Narrative Tagging (Details) (USD $)</t>
  </si>
  <si>
    <t>Boston Capital Limited Partners [Member]</t>
  </si>
  <si>
    <t>Investment Income, Interest</t>
  </si>
  <si>
    <t>Income (Loss) from Discontinued Operations, Net of Tax, Including Portion Attributable to Noncontrolling Interest</t>
  </si>
  <si>
    <t>Limited Partners</t>
  </si>
  <si>
    <t>business disposal, sales price</t>
  </si>
  <si>
    <t>Available-for-Sale Securities, Asset Ownership</t>
  </si>
  <si>
    <t>Loans Payable</t>
  </si>
  <si>
    <t>Debt Financing Debt Financing (Details) (USD $)</t>
  </si>
  <si>
    <t>Debt Instrument [Line Items]</t>
  </si>
  <si>
    <t>Available for Sale Securities at Par Value</t>
  </si>
  <si>
    <t>Bella Vista [Member] | Mortgage revenue bonds [Member]</t>
  </si>
  <si>
    <t>Bent Tree [Member] | Consolidated VIEs [Member]</t>
  </si>
  <si>
    <t>Bridle Ridge [Member] | Mortgage revenue bonds [Member]</t>
  </si>
  <si>
    <t>Brookstone [Member] | Mortgage revenue bonds [Member]</t>
  </si>
  <si>
    <t>Fairmont Oaks [Member] | Consolidated VIEs [Member]</t>
  </si>
  <si>
    <t>Lake Forest [Member] | Mortgage revenue bonds [Member]</t>
  </si>
  <si>
    <t>Runnymede [Member] | Mortgage revenue bonds [Member]</t>
  </si>
  <si>
    <t>Southpark [Member] | Mortgage revenue bonds [Member]</t>
  </si>
  <si>
    <t>Woodlynn Village [Member] | Mortgage revenue bonds [Member]</t>
  </si>
  <si>
    <t>Ohio Properties [Member] | Mortgage revenue bonds [Member]</t>
  </si>
  <si>
    <t>Lost Creek [Member] | Mortgage revenue bonds [Member]</t>
  </si>
  <si>
    <t>Debt Financing Contractual Maturities (Details) (USD $)</t>
  </si>
  <si>
    <t>Debt Financing, Current Maturities</t>
  </si>
  <si>
    <t>Debt Financing, Maturities, Repayment of Principal in Year Two</t>
  </si>
  <si>
    <t>Debt Financing, Maturities, Repayments of Principal in Year Three</t>
  </si>
  <si>
    <t>Debt Financing, Maturities, Repayments of Principal in Year Four</t>
  </si>
  <si>
    <t>Debt Financing, Maturities, Repayments of Principal in Year Five</t>
  </si>
  <si>
    <t>Debt Financing, Maturities, Repayments of Principal after Year Five</t>
  </si>
  <si>
    <t>Debt Financing Total Debt Financing (Details) (USD $)</t>
  </si>
  <si>
    <t>Short-term Debt [Line Items]</t>
  </si>
  <si>
    <t>Trading Securities [Member]</t>
  </si>
  <si>
    <t>Trading Securities [Member] | TOB facility-2 [Member]</t>
  </si>
  <si>
    <t>Trading Securities [Member] | TOB Facility-1 [Member]</t>
  </si>
  <si>
    <t>Trading Securities [Member] | TOB facility-5 [Member]</t>
  </si>
  <si>
    <t>Trading Securities [Member] | TOB facility-6 [Member]</t>
  </si>
  <si>
    <t>Trading Securities [Member] | TOB facility-7 [Member]</t>
  </si>
  <si>
    <t>Trading Securities [Member] | TOB facility-8 [Member]</t>
  </si>
  <si>
    <t>[2]</t>
  </si>
  <si>
    <t>Trading Securities [Member] | TOB facility-9 [Member]</t>
  </si>
  <si>
    <t>Trading Securities [Member] | TOB Facility-10 [Member]</t>
  </si>
  <si>
    <t>Mortgage Backed Security Trust 1 [Member] | Trading Securities [Member] | TOB facility-3 [Member]</t>
  </si>
  <si>
    <t>Mortgage Backed Security Trust 2 [Member] | Trading Securities [Member] | TOB facility-3 [Member]</t>
  </si>
  <si>
    <t>Mortgage Backed Security Trust 3 [Member] | Trading Securities [Member] | TOB facility-3 [Member]</t>
  </si>
  <si>
    <t>Mortgage Backed Security Trust 4 [Member] | Trading Securities [Member] | TOB facility-3 [Member]</t>
  </si>
  <si>
    <t>Mortgage Backed Security Trust 5 [Member] [Member] | Trading Securities [Member] | TOB facility-3 [Member]</t>
  </si>
  <si>
    <t>Mortgage Backed Security Trust 6 [Member] | Trading Securities [Member] | TOB facility-3 [Member]</t>
  </si>
  <si>
    <t>(2) Avistar at Chase Hill, Avistar at the Crest, and Avistar on the Boulevard is the collateral for the approximate $13.2 million TOB Trust.</t>
  </si>
  <si>
    <t>(1) Avistar at the Oaks Apartments, Avistar on the Hills Apartments, and Avistar in 09 Apartments is the collateral for the $20.0 million TOB Trust.</t>
  </si>
  <si>
    <t>Debt Financing Narrative Tagging (Details) (USD $)</t>
  </si>
  <si>
    <t>Five Points Bank [Member]</t>
  </si>
  <si>
    <t>Bankers Trust [Member]</t>
  </si>
  <si>
    <t>TOB facility-2 [Member]</t>
  </si>
  <si>
    <t>TOB Facility-1 [Member]</t>
  </si>
  <si>
    <t>TEB Facility [Member]</t>
  </si>
  <si>
    <t>TOB facility-9 [Member]</t>
  </si>
  <si>
    <t>TOB facility-8 [Member]</t>
  </si>
  <si>
    <t>TOB Facility-10 [Member]</t>
  </si>
  <si>
    <t>Jun. 30, 2013</t>
  </si>
  <si>
    <t>Georgia MBS Bonds [Member]</t>
  </si>
  <si>
    <t>SPEARS [Member]</t>
  </si>
  <si>
    <t>Mortgage Backed Security Trust 5 [Member] [Member]</t>
  </si>
  <si>
    <t>TOB facility-3 [Member]</t>
  </si>
  <si>
    <t>Mortgage Backed Security Trust 6 [Member]</t>
  </si>
  <si>
    <t>Class A TEBS Certificates [Member]</t>
  </si>
  <si>
    <t>Class B TEBS Certificates [Member]</t>
  </si>
  <si>
    <t>Debt Instrument, Maturity Date</t>
  </si>
  <si>
    <t>Short-term Debt, Percentage Bearing Fixed Interest Rate</t>
  </si>
  <si>
    <t>Debt Instrument, Basis Spread on Variable Rate</t>
  </si>
  <si>
    <t>Cash Collateral for Borrowed Securities</t>
  </si>
  <si>
    <t>Debt Instrument, Total Rate of Borrowing</t>
  </si>
  <si>
    <t>Line of Credit Facility, Maximum Borrowing Capacity</t>
  </si>
  <si>
    <t>Line of Credit Facility, Interest Rate During Period</t>
  </si>
  <si>
    <t>Number of Available for Sale Securities, Held in a Trust</t>
  </si>
  <si>
    <t>Available for Sale Securities at Par Value, held in trust</t>
  </si>
  <si>
    <t>Mortgages Payable Mortgages Payable (Details) (USD $)</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s Payable Footnote Tagging (Details) (USD $)</t>
  </si>
  <si>
    <t>Jun. 30, 2014</t>
  </si>
  <si>
    <t>5 year term [Member]</t>
  </si>
  <si>
    <t>3 year term [Member]</t>
  </si>
  <si>
    <t>Notes Payable, Current</t>
  </si>
  <si>
    <t>Proceeds from Notes Payable</t>
  </si>
  <si>
    <t>Debt Instrument, Face Amount</t>
  </si>
  <si>
    <t>Short-term Debt, Percentage Bearing Variable Interest Rate</t>
  </si>
  <si>
    <t>Long Term Debt, Maturity date at a point in time</t>
  </si>
  <si>
    <t>Transactions with Related Parties Narrative Tagging (Details) (USD $)</t>
  </si>
  <si>
    <t>rate for administration fees</t>
  </si>
  <si>
    <t>Fees and Commissions, Other</t>
  </si>
  <si>
    <t>Management Fees Revenue</t>
  </si>
  <si>
    <t>Majority-Owned Subsidiary, Unconsolidated [Member]</t>
  </si>
  <si>
    <t>Payment for Administrative Fees</t>
  </si>
  <si>
    <t>Affiliated Entity [Member]</t>
  </si>
  <si>
    <t>MF Properties [Member]</t>
  </si>
  <si>
    <t>UNL Project [Member]</t>
  </si>
  <si>
    <t>Fees and Commissions</t>
  </si>
  <si>
    <t>Total Owners [Member] | Related party owner [Member]</t>
  </si>
  <si>
    <t>Total Owners [Member] | Consolidated VIEs [Member]</t>
  </si>
  <si>
    <t>Issuances of Additional Beneficial Certificate Units Additional BUCs(Details) (USD $)</t>
  </si>
  <si>
    <t>Jun. 30, 2012</t>
  </si>
  <si>
    <t>Class of Stock [Line Items]</t>
  </si>
  <si>
    <t>Common Stock, Shares Authorized</t>
  </si>
  <si>
    <t>Common Stock shares, issued</t>
  </si>
  <si>
    <t>Sale Price of Common Stock per Share</t>
  </si>
  <si>
    <t>Payments of Stock Issuance Costs</t>
  </si>
  <si>
    <t>Interest Rate Derivative Agreements (Details) (USD $)</t>
  </si>
  <si>
    <t>Derivative [Line Items]</t>
  </si>
  <si>
    <t>Derivative Asset, Notional Amount</t>
  </si>
  <si>
    <t>Derivative, Fixed Interest Rate</t>
  </si>
  <si>
    <t>Derivative, Maturity Date at a point in time</t>
  </si>
  <si>
    <t>Deriviative at purchase price</t>
  </si>
  <si>
    <t>Bank of New York Mellon [Member]</t>
  </si>
  <si>
    <t>Derivative, Purchase Date</t>
  </si>
  <si>
    <t>Barclays Bank PLC [Member]</t>
  </si>
  <si>
    <t>Royal Bank of Canada [Member]</t>
  </si>
  <si>
    <t>Deutsche Bank [Member]</t>
  </si>
  <si>
    <t>SMBC Capital Markets, Inc [Member]</t>
  </si>
  <si>
    <t>SMBC Capital Markets, Inc-2 [Member]</t>
  </si>
  <si>
    <t>Interest Rate Derivative Agreements Footnote Tagging (Details) (USD $)</t>
  </si>
  <si>
    <t>derivatives</t>
  </si>
  <si>
    <t>Number of Derivatives</t>
  </si>
  <si>
    <t>Derivative, Loss on Derivative</t>
  </si>
  <si>
    <t>Derivative, Collateral, Right to Reclaim Cash</t>
  </si>
  <si>
    <t>SMBC Capital Markets, Inc 1 and 2 [Member]</t>
  </si>
  <si>
    <t>Fair Value Measurements Available for sale securities (Details) (USD $)</t>
  </si>
  <si>
    <t>Mortgage revenue bonds [Member]</t>
  </si>
  <si>
    <t>Taxable Bonds [Member]</t>
  </si>
  <si>
    <t>Interest rate derivatives [Member]</t>
  </si>
  <si>
    <t>Fair Value, Inputs, Level 1 [Member]</t>
  </si>
  <si>
    <t>Fair Value, Inputs, Level 2 [Member]</t>
  </si>
  <si>
    <t>Fair Value, Inputs, Level 3 [Member]</t>
  </si>
  <si>
    <t>Equity Method Investment, Quoted Market Value</t>
  </si>
  <si>
    <t>Fair Value, Assets and Liabilities Measured on Recurring/Nonrecurring Basis, Unobservable Input Reconciliation, Calculation [Roll Forward]</t>
  </si>
  <si>
    <t>Assets, Fair Value Disclosure</t>
  </si>
  <si>
    <t>Total gains (lossses) (realized/unrealized) [Abstract]</t>
  </si>
  <si>
    <t>Gain (Loss) on Investments</t>
  </si>
  <si>
    <t>Other than Temporary Impairment Losses, Investments, Portion in Other Comprehensive Income (Loss), before Tax, Including Portion Attributable to Noncontrolling Interest, Available-for-sale Securities</t>
  </si>
  <si>
    <t>Fair Value Observable inputs (level 2)</t>
  </si>
  <si>
    <t>Fair Value, Measurement with Unobservable Inputs Reconciliation, Recurring Basis, Asset Value</t>
  </si>
  <si>
    <t>Fair Value, Measurement with Unobservable Inputs Reconciliation, Recurring Basis, Asset, Settlements</t>
  </si>
  <si>
    <t>Fair Value Measurements Fair Market Value of Liabilities (Details) (USD $)</t>
  </si>
  <si>
    <t>Fair Value Inputs, Liabilities, Quantitative Information [Line Items]</t>
  </si>
  <si>
    <t>Carrying (Reported) Amount, Fair Value Disclosure [Member]</t>
  </si>
  <si>
    <t>Estimate of Fair Value, Fair Value Disclosure [Member]</t>
  </si>
  <si>
    <t>Fair Value Measurements Narrative Footnote (Details) (USD $)</t>
  </si>
  <si>
    <t>Commitments and Contingencies Narrative Tagging (Details) (USD $)</t>
  </si>
  <si>
    <t>Taxable Municipal Bonds [Member]</t>
  </si>
  <si>
    <t>Guarantor Obligations, Maximum Exposure, Undiscounted</t>
  </si>
  <si>
    <t>Percentage of Loss Contingency, Range of Possible Loss, Maximum</t>
  </si>
  <si>
    <t>Loss Contingency, Range of Possible Loss, Maximum</t>
  </si>
  <si>
    <t>Possible Penalty on Construction</t>
  </si>
  <si>
    <t>Long-term Purchase Commitment, Amount</t>
  </si>
  <si>
    <t>Subsequent Events Footnote Tagging (Details) (USD $)</t>
  </si>
  <si>
    <t>6 Months Ended</t>
  </si>
  <si>
    <t>Jun. 30, 2011</t>
  </si>
  <si>
    <t>Subsequent Event [Line Items]</t>
  </si>
  <si>
    <t>Reclassification of Tier II Income</t>
  </si>
  <si>
    <t>Available-for-sale Security, Purchase Date</t>
  </si>
  <si>
    <t>Segment Reporting Segment Reporting (Details) (USD $)</t>
  </si>
  <si>
    <t>Interest Expense [Abstract]</t>
  </si>
  <si>
    <t>Interest expense</t>
  </si>
  <si>
    <t>Depreciation [Abstract]</t>
  </si>
  <si>
    <t>Income (Loss) from Continuing Operations, Including Portion Attributable to Noncontrolling Interest [Abstract]</t>
  </si>
  <si>
    <t>Income (Loss) from Continuing Operations before Income Taxes, Extraordinary Items, Noncontrolling Interest</t>
  </si>
  <si>
    <t>Net Income (Loss) Attributable to Parent [Abstract]</t>
  </si>
  <si>
    <t>Operating Income (Loss)</t>
  </si>
  <si>
    <t>Public Housing Capital Fund Trust Certificates [Member]</t>
  </si>
  <si>
    <t>Residential Mortgage Backed Securities [Member]</t>
  </si>
  <si>
    <t>Consolidation, Eliminations [Member]</t>
  </si>
  <si>
    <t>Segment Reporting Footnote Tagging (Details)</t>
  </si>
  <si>
    <t>segments</t>
  </si>
  <si>
    <t>Unconsolidated Available for Sale Securities [Member]</t>
  </si>
  <si>
    <t>entities</t>
  </si>
  <si>
    <t>Segment Reporting Information [Line Items]</t>
  </si>
  <si>
    <t>Number of Reportable Segments</t>
  </si>
  <si>
    <t>Number of Available for Sa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9"/>
      <color theme="1"/>
      <name val="Inherit"/>
    </font>
    <font>
      <sz val="6"/>
      <color theme="1"/>
      <name val="Inherit"/>
    </font>
    <font>
      <sz val="7"/>
      <color theme="1"/>
      <name val="Inherit"/>
    </font>
    <font>
      <u/>
      <sz val="10"/>
      <color theme="1"/>
      <name val="Inherit"/>
    </font>
    <font>
      <sz val="5"/>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indent="1"/>
    </xf>
    <xf numFmtId="0" fontId="23" fillId="0" borderId="0" xfId="0" applyFont="1" applyAlignment="1">
      <alignment horizontal="left" wrapText="1"/>
    </xf>
    <xf numFmtId="0" fontId="23" fillId="33" borderId="0" xfId="0" applyFont="1" applyFill="1" applyAlignment="1">
      <alignment horizontal="left" wrapText="1" indent="1"/>
    </xf>
    <xf numFmtId="0" fontId="23"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0" borderId="0" xfId="0" applyFont="1" applyAlignment="1">
      <alignment horizontal="left" wrapText="1" indent="3"/>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right" wrapText="1"/>
    </xf>
    <xf numFmtId="0" fontId="20" fillId="33" borderId="13" xfId="0" applyFont="1" applyFill="1" applyBorder="1" applyAlignment="1">
      <alignmen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left" wrapText="1" indent="3"/>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xf>
    <xf numFmtId="0" fontId="23" fillId="0" borderId="14" xfId="0" applyFont="1" applyBorder="1" applyAlignment="1">
      <alignment horizontal="center" wrapText="1"/>
    </xf>
    <xf numFmtId="0" fontId="23" fillId="33" borderId="0" xfId="0" applyFont="1" applyFill="1" applyAlignment="1">
      <alignmen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Border="1" applyAlignment="1">
      <alignment horizontal="right" wrapText="1"/>
    </xf>
    <xf numFmtId="0" fontId="23" fillId="0" borderId="0" xfId="0" applyFont="1" applyAlignment="1">
      <alignment wrapText="1"/>
    </xf>
    <xf numFmtId="15" fontId="23" fillId="0" borderId="10" xfId="0" applyNumberFormat="1"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0" xfId="0" applyFont="1" applyAlignment="1">
      <alignment horizontal="left" vertical="top" wrapText="1" indent="2"/>
    </xf>
    <xf numFmtId="0" fontId="19" fillId="0" borderId="0" xfId="0" applyFont="1" applyAlignment="1">
      <alignment wrapText="1"/>
    </xf>
    <xf numFmtId="0" fontId="24" fillId="0" borderId="0" xfId="0" applyFont="1" applyAlignment="1">
      <alignment horizontal="justify"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27" fillId="0" borderId="0" xfId="0" applyFont="1" applyAlignment="1">
      <alignment wrapText="1"/>
    </xf>
    <xf numFmtId="0" fontId="23" fillId="0" borderId="11" xfId="0" applyFont="1" applyBorder="1" applyAlignment="1">
      <alignment horizontal="center" wrapText="1"/>
    </xf>
    <xf numFmtId="0" fontId="23" fillId="33" borderId="10"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10" xfId="0" applyFont="1" applyBorder="1" applyAlignment="1">
      <alignment horizontal="left" wrapText="1"/>
    </xf>
    <xf numFmtId="0" fontId="28" fillId="0" borderId="0" xfId="0" applyFont="1" applyAlignment="1">
      <alignment horizontal="justify"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horizontal="left" wrapText="1"/>
    </xf>
    <xf numFmtId="17" fontId="20" fillId="33" borderId="0" xfId="0" applyNumberFormat="1" applyFont="1" applyFill="1" applyAlignment="1">
      <alignment horizontal="right" wrapText="1"/>
    </xf>
    <xf numFmtId="17" fontId="20" fillId="0" borderId="0" xfId="0" applyNumberFormat="1" applyFont="1" applyAlignment="1">
      <alignment horizontal="right" wrapText="1"/>
    </xf>
    <xf numFmtId="0" fontId="20" fillId="33" borderId="0" xfId="0" applyFont="1" applyFill="1" applyAlignment="1">
      <alignment horizontal="right" wrapText="1"/>
    </xf>
    <xf numFmtId="17" fontId="20"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9" fillId="0" borderId="0" xfId="0" applyFont="1" applyAlignment="1">
      <alignment horizontal="justify" wrapText="1"/>
    </xf>
    <xf numFmtId="0" fontId="22" fillId="0" borderId="0" xfId="0" applyFont="1" applyAlignment="1">
      <alignment horizontal="justify"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4" fillId="33" borderId="0" xfId="0" applyFont="1" applyFill="1" applyAlignment="1">
      <alignment wrapText="1"/>
    </xf>
    <xf numFmtId="0" fontId="23" fillId="33" borderId="13" xfId="0" applyFont="1" applyFill="1" applyBorder="1" applyAlignment="1">
      <alignment horizontal="right" wrapText="1"/>
    </xf>
    <xf numFmtId="0" fontId="23" fillId="0" borderId="0" xfId="0" applyFont="1" applyAlignment="1">
      <alignment horizontal="left" vertical="center" wrapText="1"/>
    </xf>
    <xf numFmtId="0" fontId="23" fillId="0" borderId="0" xfId="0" applyFont="1" applyAlignment="1">
      <alignment horizontal="left" vertical="top" wrapText="1" indent="2"/>
    </xf>
    <xf numFmtId="0" fontId="23" fillId="0" borderId="0" xfId="0" applyFont="1" applyAlignment="1">
      <alignment vertical="top"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3" fillId="33" borderId="0" xfId="0" applyFont="1" applyFill="1" applyAlignment="1">
      <alignment horizontal="left" vertical="top" wrapText="1" indent="2"/>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30" fillId="0" borderId="0" xfId="0" applyFont="1" applyAlignment="1">
      <alignment horizontal="justify" wrapText="1"/>
    </xf>
    <xf numFmtId="0" fontId="18" fillId="0" borderId="0" xfId="0" applyFont="1" applyAlignment="1">
      <alignment horizontal="right" wrapText="1"/>
    </xf>
    <xf numFmtId="15" fontId="23" fillId="0" borderId="14" xfId="0" applyNumberFormat="1"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2" width="36.5703125" bestFit="1" customWidth="1"/>
  </cols>
  <sheetData>
    <row r="1" spans="1:2">
      <c r="A1" s="5" t="s">
        <v>0</v>
      </c>
      <c r="B1" s="1" t="s">
        <v>1</v>
      </c>
    </row>
    <row r="2" spans="1:2">
      <c r="A2" s="5"/>
      <c r="B2" s="1" t="s">
        <v>2</v>
      </c>
    </row>
    <row r="3" spans="1:2" ht="30">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729</v>
      </c>
    </row>
    <row r="9" spans="1:2">
      <c r="A9" s="2" t="s">
        <v>14</v>
      </c>
      <c r="B9" s="3" t="s">
        <v>15</v>
      </c>
    </row>
    <row r="10" spans="1:2">
      <c r="A10" s="2" t="s">
        <v>16</v>
      </c>
      <c r="B10" s="3" t="s">
        <v>17</v>
      </c>
    </row>
    <row r="11" spans="1:2">
      <c r="A11" s="2" t="s">
        <v>18</v>
      </c>
      <c r="B11" s="3" t="s">
        <v>19</v>
      </c>
    </row>
    <row r="12" spans="1:2" ht="30">
      <c r="A12" s="2" t="s">
        <v>20</v>
      </c>
      <c r="B12"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5" t="s">
        <v>179</v>
      </c>
      <c r="B1" s="1" t="s">
        <v>1</v>
      </c>
    </row>
    <row r="2" spans="1:2">
      <c r="A2" s="5"/>
      <c r="B2" s="1" t="s">
        <v>2</v>
      </c>
    </row>
    <row r="3" spans="1:2" ht="30">
      <c r="A3" s="6" t="s">
        <v>180</v>
      </c>
      <c r="B3" s="3" t="s">
        <v>24</v>
      </c>
    </row>
    <row r="4" spans="1:2">
      <c r="A4" s="18" t="s">
        <v>181</v>
      </c>
      <c r="B4" s="3" t="s">
        <v>24</v>
      </c>
    </row>
    <row r="5" spans="1:2" ht="26.25">
      <c r="A5" s="18"/>
      <c r="B5" s="23" t="s">
        <v>182</v>
      </c>
    </row>
    <row r="6" spans="1:2">
      <c r="A6" s="18"/>
      <c r="B6" s="11"/>
    </row>
    <row r="7" spans="1:2" ht="370.5">
      <c r="A7" s="18"/>
      <c r="B7" s="11" t="s">
        <v>183</v>
      </c>
    </row>
    <row r="8" spans="1:2">
      <c r="A8" s="18"/>
      <c r="B8" s="3"/>
    </row>
    <row r="9" spans="1:2" ht="217.5">
      <c r="A9" s="18"/>
      <c r="B9" s="11" t="s">
        <v>18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6"/>
  <sheetViews>
    <sheetView showGridLines="0" workbookViewId="0"/>
  </sheetViews>
  <sheetFormatPr defaultRowHeight="15"/>
  <cols>
    <col min="1" max="1" width="34.85546875" bestFit="1" customWidth="1"/>
    <col min="2" max="2" width="36.5703125" bestFit="1" customWidth="1"/>
    <col min="3" max="3" width="36.5703125" customWidth="1"/>
    <col min="4" max="4" width="24" customWidth="1"/>
    <col min="5" max="5" width="29.42578125" customWidth="1"/>
    <col min="6" max="6" width="27.5703125" customWidth="1"/>
    <col min="7" max="7" width="5.42578125" customWidth="1"/>
    <col min="8" max="8" width="24" customWidth="1"/>
    <col min="9" max="9" width="26.7109375" customWidth="1"/>
    <col min="10" max="10" width="27.5703125" customWidth="1"/>
    <col min="11" max="11" width="5.5703125" customWidth="1"/>
    <col min="12" max="12" width="20.85546875" customWidth="1"/>
    <col min="13" max="13" width="29.28515625" customWidth="1"/>
    <col min="14" max="14" width="4.140625" customWidth="1"/>
    <col min="15" max="15" width="5.42578125" customWidth="1"/>
    <col min="16" max="16" width="24" customWidth="1"/>
    <col min="17" max="17" width="29.42578125" customWidth="1"/>
    <col min="18" max="18" width="4.140625" customWidth="1"/>
  </cols>
  <sheetData>
    <row r="1" spans="1:18" ht="15" customHeight="1">
      <c r="A1" s="5" t="s">
        <v>185</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15" customHeight="1">
      <c r="A3" s="6" t="s">
        <v>186</v>
      </c>
      <c r="B3" s="17" t="s">
        <v>24</v>
      </c>
      <c r="C3" s="17"/>
      <c r="D3" s="17"/>
      <c r="E3" s="17"/>
      <c r="F3" s="17"/>
      <c r="G3" s="17"/>
      <c r="H3" s="17"/>
      <c r="I3" s="17"/>
      <c r="J3" s="17"/>
      <c r="K3" s="17"/>
      <c r="L3" s="17"/>
      <c r="M3" s="17"/>
      <c r="N3" s="17"/>
      <c r="O3" s="17"/>
      <c r="P3" s="17"/>
      <c r="Q3" s="17"/>
      <c r="R3" s="17"/>
    </row>
    <row r="4" spans="1:18" ht="15" customHeight="1">
      <c r="A4" s="18" t="s">
        <v>187</v>
      </c>
      <c r="B4" s="17" t="s">
        <v>24</v>
      </c>
      <c r="C4" s="17"/>
      <c r="D4" s="17"/>
      <c r="E4" s="17"/>
      <c r="F4" s="17"/>
      <c r="G4" s="17"/>
      <c r="H4" s="17"/>
      <c r="I4" s="17"/>
      <c r="J4" s="17"/>
      <c r="K4" s="17"/>
      <c r="L4" s="17"/>
      <c r="M4" s="17"/>
      <c r="N4" s="17"/>
      <c r="O4" s="17"/>
      <c r="P4" s="17"/>
      <c r="Q4" s="17"/>
      <c r="R4" s="17"/>
    </row>
    <row r="5" spans="1:18">
      <c r="A5" s="18"/>
      <c r="B5" s="95" t="s">
        <v>185</v>
      </c>
      <c r="C5" s="95"/>
      <c r="D5" s="95"/>
      <c r="E5" s="95"/>
      <c r="F5" s="95"/>
      <c r="G5" s="95"/>
      <c r="H5" s="95"/>
      <c r="I5" s="95"/>
      <c r="J5" s="95"/>
      <c r="K5" s="95"/>
      <c r="L5" s="95"/>
      <c r="M5" s="95"/>
      <c r="N5" s="95"/>
      <c r="O5" s="95"/>
      <c r="P5" s="95"/>
      <c r="Q5" s="95"/>
      <c r="R5" s="95"/>
    </row>
    <row r="6" spans="1:18">
      <c r="A6" s="18"/>
      <c r="B6" s="17"/>
      <c r="C6" s="17"/>
      <c r="D6" s="17"/>
      <c r="E6" s="17"/>
      <c r="F6" s="17"/>
      <c r="G6" s="17"/>
      <c r="H6" s="17"/>
      <c r="I6" s="17"/>
      <c r="J6" s="17"/>
      <c r="K6" s="17"/>
      <c r="L6" s="17"/>
      <c r="M6" s="17"/>
      <c r="N6" s="17"/>
      <c r="O6" s="17"/>
      <c r="P6" s="17"/>
      <c r="Q6" s="17"/>
      <c r="R6" s="17"/>
    </row>
    <row r="7" spans="1:18" ht="38.25" customHeight="1">
      <c r="A7" s="18"/>
      <c r="B7" s="21" t="s">
        <v>188</v>
      </c>
      <c r="C7" s="21"/>
      <c r="D7" s="21"/>
      <c r="E7" s="21"/>
      <c r="F7" s="21"/>
      <c r="G7" s="21"/>
      <c r="H7" s="21"/>
      <c r="I7" s="21"/>
      <c r="J7" s="21"/>
      <c r="K7" s="21"/>
      <c r="L7" s="21"/>
      <c r="M7" s="21"/>
      <c r="N7" s="21"/>
      <c r="O7" s="21"/>
      <c r="P7" s="21"/>
      <c r="Q7" s="21"/>
      <c r="R7" s="21"/>
    </row>
    <row r="8" spans="1:18">
      <c r="A8" s="18"/>
      <c r="B8" s="17"/>
      <c r="C8" s="17"/>
      <c r="D8" s="17"/>
      <c r="E8" s="17"/>
      <c r="F8" s="17"/>
      <c r="G8" s="17"/>
      <c r="H8" s="17"/>
      <c r="I8" s="17"/>
      <c r="J8" s="17"/>
      <c r="K8" s="17"/>
      <c r="L8" s="17"/>
      <c r="M8" s="17"/>
      <c r="N8" s="17"/>
      <c r="O8" s="17"/>
      <c r="P8" s="17"/>
      <c r="Q8" s="17"/>
      <c r="R8" s="17"/>
    </row>
    <row r="9" spans="1:18" ht="25.5" customHeight="1">
      <c r="A9" s="18"/>
      <c r="B9" s="21" t="s">
        <v>189</v>
      </c>
      <c r="C9" s="21"/>
      <c r="D9" s="21"/>
      <c r="E9" s="21"/>
      <c r="F9" s="21"/>
      <c r="G9" s="21"/>
      <c r="H9" s="21"/>
      <c r="I9" s="21"/>
      <c r="J9" s="21"/>
      <c r="K9" s="21"/>
      <c r="L9" s="21"/>
      <c r="M9" s="21"/>
      <c r="N9" s="21"/>
      <c r="O9" s="21"/>
      <c r="P9" s="21"/>
      <c r="Q9" s="21"/>
      <c r="R9" s="21"/>
    </row>
    <row r="10" spans="1:18">
      <c r="A10" s="18"/>
      <c r="B10" s="17"/>
      <c r="C10" s="17"/>
      <c r="D10" s="17"/>
      <c r="E10" s="17"/>
      <c r="F10" s="17"/>
      <c r="G10" s="17"/>
      <c r="H10" s="17"/>
      <c r="I10" s="17"/>
      <c r="J10" s="17"/>
      <c r="K10" s="17"/>
      <c r="L10" s="17"/>
      <c r="M10" s="17"/>
      <c r="N10" s="17"/>
      <c r="O10" s="17"/>
      <c r="P10" s="17"/>
      <c r="Q10" s="17"/>
      <c r="R10" s="17"/>
    </row>
    <row r="11" spans="1:18" ht="25.5" customHeight="1">
      <c r="A11" s="18"/>
      <c r="B11" s="21" t="s">
        <v>190</v>
      </c>
      <c r="C11" s="21"/>
      <c r="D11" s="21"/>
      <c r="E11" s="21"/>
      <c r="F11" s="21"/>
      <c r="G11" s="21"/>
      <c r="H11" s="21"/>
      <c r="I11" s="21"/>
      <c r="J11" s="21"/>
      <c r="K11" s="21"/>
      <c r="L11" s="21"/>
      <c r="M11" s="21"/>
      <c r="N11" s="21"/>
      <c r="O11" s="21"/>
      <c r="P11" s="21"/>
      <c r="Q11" s="21"/>
      <c r="R11" s="21"/>
    </row>
    <row r="12" spans="1:18">
      <c r="A12" s="18"/>
      <c r="B12" s="17"/>
      <c r="C12" s="17"/>
      <c r="D12" s="17"/>
      <c r="E12" s="17"/>
      <c r="F12" s="17"/>
      <c r="G12" s="17"/>
      <c r="H12" s="17"/>
      <c r="I12" s="17"/>
      <c r="J12" s="17"/>
      <c r="K12" s="17"/>
      <c r="L12" s="17"/>
      <c r="M12" s="17"/>
      <c r="N12" s="17"/>
      <c r="O12" s="17"/>
      <c r="P12" s="17"/>
      <c r="Q12" s="17"/>
      <c r="R12" s="17"/>
    </row>
    <row r="13" spans="1:18">
      <c r="A13" s="18"/>
      <c r="B13" s="21" t="s">
        <v>191</v>
      </c>
      <c r="C13" s="21"/>
      <c r="D13" s="21"/>
      <c r="E13" s="21"/>
      <c r="F13" s="21"/>
      <c r="G13" s="21"/>
      <c r="H13" s="21"/>
      <c r="I13" s="21"/>
      <c r="J13" s="21"/>
      <c r="K13" s="21"/>
      <c r="L13" s="21"/>
      <c r="M13" s="21"/>
      <c r="N13" s="21"/>
      <c r="O13" s="21"/>
      <c r="P13" s="21"/>
      <c r="Q13" s="21"/>
      <c r="R13" s="21"/>
    </row>
    <row r="14" spans="1:18">
      <c r="A14" s="18"/>
      <c r="B14" s="17"/>
      <c r="C14" s="17"/>
      <c r="D14" s="17"/>
      <c r="E14" s="17"/>
      <c r="F14" s="17"/>
      <c r="G14" s="17"/>
      <c r="H14" s="17"/>
      <c r="I14" s="17"/>
      <c r="J14" s="17"/>
      <c r="K14" s="17"/>
      <c r="L14" s="17"/>
      <c r="M14" s="17"/>
      <c r="N14" s="17"/>
      <c r="O14" s="17"/>
      <c r="P14" s="17"/>
      <c r="Q14" s="17"/>
      <c r="R14" s="17"/>
    </row>
    <row r="15" spans="1:18">
      <c r="A15" s="18"/>
      <c r="B15" s="20" t="s">
        <v>192</v>
      </c>
      <c r="C15" s="20"/>
      <c r="D15" s="20"/>
      <c r="E15" s="20"/>
      <c r="F15" s="20"/>
      <c r="G15" s="20"/>
      <c r="H15" s="20"/>
      <c r="I15" s="20"/>
      <c r="J15" s="20"/>
      <c r="K15" s="20"/>
      <c r="L15" s="20"/>
      <c r="M15" s="20"/>
      <c r="N15" s="20"/>
      <c r="O15" s="20"/>
      <c r="P15" s="20"/>
      <c r="Q15" s="20"/>
      <c r="R15" s="20"/>
    </row>
    <row r="16" spans="1:18">
      <c r="A16" s="18"/>
      <c r="B16" s="17"/>
      <c r="C16" s="17"/>
      <c r="D16" s="17"/>
      <c r="E16" s="17"/>
      <c r="F16" s="17"/>
      <c r="G16" s="17"/>
      <c r="H16" s="17"/>
      <c r="I16" s="17"/>
      <c r="J16" s="17"/>
      <c r="K16" s="17"/>
      <c r="L16" s="17"/>
      <c r="M16" s="17"/>
      <c r="N16" s="17"/>
      <c r="O16" s="17"/>
      <c r="P16" s="17"/>
      <c r="Q16" s="17"/>
      <c r="R16" s="17"/>
    </row>
    <row r="17" spans="1:18" ht="51" customHeight="1">
      <c r="A17" s="18"/>
      <c r="B17" s="21" t="s">
        <v>193</v>
      </c>
      <c r="C17" s="21"/>
      <c r="D17" s="21"/>
      <c r="E17" s="21"/>
      <c r="F17" s="21"/>
      <c r="G17" s="21"/>
      <c r="H17" s="21"/>
      <c r="I17" s="21"/>
      <c r="J17" s="21"/>
      <c r="K17" s="21"/>
      <c r="L17" s="21"/>
      <c r="M17" s="21"/>
      <c r="N17" s="21"/>
      <c r="O17" s="21"/>
      <c r="P17" s="21"/>
      <c r="Q17" s="21"/>
      <c r="R17" s="21"/>
    </row>
    <row r="18" spans="1:18">
      <c r="A18" s="18"/>
      <c r="B18" s="17"/>
      <c r="C18" s="17"/>
      <c r="D18" s="17"/>
      <c r="E18" s="17"/>
      <c r="F18" s="17"/>
      <c r="G18" s="17"/>
      <c r="H18" s="17"/>
      <c r="I18" s="17"/>
      <c r="J18" s="17"/>
      <c r="K18" s="17"/>
      <c r="L18" s="17"/>
      <c r="M18" s="17"/>
      <c r="N18" s="17"/>
      <c r="O18" s="17"/>
      <c r="P18" s="17"/>
      <c r="Q18" s="17"/>
      <c r="R18" s="17"/>
    </row>
    <row r="19" spans="1:18">
      <c r="A19" s="18"/>
      <c r="B19" s="20" t="s">
        <v>194</v>
      </c>
      <c r="C19" s="20"/>
      <c r="D19" s="20"/>
      <c r="E19" s="20"/>
      <c r="F19" s="20"/>
      <c r="G19" s="20"/>
      <c r="H19" s="20"/>
      <c r="I19" s="20"/>
      <c r="J19" s="20"/>
      <c r="K19" s="20"/>
      <c r="L19" s="20"/>
      <c r="M19" s="20"/>
      <c r="N19" s="20"/>
      <c r="O19" s="20"/>
      <c r="P19" s="20"/>
      <c r="Q19" s="20"/>
      <c r="R19" s="20"/>
    </row>
    <row r="20" spans="1:18">
      <c r="A20" s="18"/>
      <c r="B20" s="17"/>
      <c r="C20" s="17"/>
      <c r="D20" s="17"/>
      <c r="E20" s="17"/>
      <c r="F20" s="17"/>
      <c r="G20" s="17"/>
      <c r="H20" s="17"/>
      <c r="I20" s="17"/>
      <c r="J20" s="17"/>
      <c r="K20" s="17"/>
      <c r="L20" s="17"/>
      <c r="M20" s="17"/>
      <c r="N20" s="17"/>
      <c r="O20" s="17"/>
      <c r="P20" s="17"/>
      <c r="Q20" s="17"/>
      <c r="R20" s="17"/>
    </row>
    <row r="21" spans="1:18" ht="25.5" customHeight="1">
      <c r="A21" s="18"/>
      <c r="B21" s="21" t="s">
        <v>195</v>
      </c>
      <c r="C21" s="21"/>
      <c r="D21" s="21"/>
      <c r="E21" s="21"/>
      <c r="F21" s="21"/>
      <c r="G21" s="21"/>
      <c r="H21" s="21"/>
      <c r="I21" s="21"/>
      <c r="J21" s="21"/>
      <c r="K21" s="21"/>
      <c r="L21" s="21"/>
      <c r="M21" s="21"/>
      <c r="N21" s="21"/>
      <c r="O21" s="21"/>
      <c r="P21" s="21"/>
      <c r="Q21" s="21"/>
      <c r="R21" s="21"/>
    </row>
    <row r="22" spans="1:18">
      <c r="A22" s="18"/>
      <c r="B22" s="21"/>
      <c r="C22" s="21"/>
      <c r="D22" s="21"/>
      <c r="E22" s="21"/>
      <c r="F22" s="21"/>
      <c r="G22" s="21"/>
      <c r="H22" s="21"/>
      <c r="I22" s="21"/>
      <c r="J22" s="21"/>
      <c r="K22" s="21"/>
      <c r="L22" s="21"/>
      <c r="M22" s="21"/>
      <c r="N22" s="21"/>
      <c r="O22" s="21"/>
      <c r="P22" s="21"/>
      <c r="Q22" s="21"/>
      <c r="R22" s="21"/>
    </row>
    <row r="23" spans="1:18" ht="38.25" customHeight="1">
      <c r="A23" s="18"/>
      <c r="B23" s="20" t="s">
        <v>196</v>
      </c>
      <c r="C23" s="20"/>
      <c r="D23" s="20"/>
      <c r="E23" s="20"/>
      <c r="F23" s="20"/>
      <c r="G23" s="20"/>
      <c r="H23" s="20"/>
      <c r="I23" s="20"/>
      <c r="J23" s="20"/>
      <c r="K23" s="20"/>
      <c r="L23" s="20"/>
      <c r="M23" s="20"/>
      <c r="N23" s="20"/>
      <c r="O23" s="20"/>
      <c r="P23" s="20"/>
      <c r="Q23" s="20"/>
      <c r="R23" s="20"/>
    </row>
    <row r="24" spans="1:18">
      <c r="A24" s="18"/>
      <c r="B24" s="17"/>
      <c r="C24" s="17"/>
      <c r="D24" s="17"/>
      <c r="E24" s="17"/>
      <c r="F24" s="17"/>
      <c r="G24" s="17"/>
      <c r="H24" s="17"/>
      <c r="I24" s="17"/>
      <c r="J24" s="17"/>
      <c r="K24" s="17"/>
      <c r="L24" s="17"/>
      <c r="M24" s="17"/>
      <c r="N24" s="17"/>
      <c r="O24" s="17"/>
      <c r="P24" s="17"/>
      <c r="Q24" s="17"/>
      <c r="R24" s="17"/>
    </row>
    <row r="25" spans="1:18" ht="51" customHeight="1">
      <c r="A25" s="18"/>
      <c r="B25" s="20" t="s">
        <v>197</v>
      </c>
      <c r="C25" s="20"/>
      <c r="D25" s="20"/>
      <c r="E25" s="20"/>
      <c r="F25" s="20"/>
      <c r="G25" s="20"/>
      <c r="H25" s="20"/>
      <c r="I25" s="20"/>
      <c r="J25" s="20"/>
      <c r="K25" s="20"/>
      <c r="L25" s="20"/>
      <c r="M25" s="20"/>
      <c r="N25" s="20"/>
      <c r="O25" s="20"/>
      <c r="P25" s="20"/>
      <c r="Q25" s="20"/>
      <c r="R25" s="20"/>
    </row>
    <row r="26" spans="1:18">
      <c r="A26" s="18"/>
      <c r="B26" s="17"/>
      <c r="C26" s="17"/>
      <c r="D26" s="17"/>
      <c r="E26" s="17"/>
      <c r="F26" s="17"/>
      <c r="G26" s="17"/>
      <c r="H26" s="17"/>
      <c r="I26" s="17"/>
      <c r="J26" s="17"/>
      <c r="K26" s="17"/>
      <c r="L26" s="17"/>
      <c r="M26" s="17"/>
      <c r="N26" s="17"/>
      <c r="O26" s="17"/>
      <c r="P26" s="17"/>
      <c r="Q26" s="17"/>
      <c r="R26" s="17"/>
    </row>
    <row r="27" spans="1:18">
      <c r="A27" s="18"/>
      <c r="B27" s="21" t="s">
        <v>198</v>
      </c>
      <c r="C27" s="21"/>
      <c r="D27" s="21"/>
      <c r="E27" s="21"/>
      <c r="F27" s="21"/>
      <c r="G27" s="21"/>
      <c r="H27" s="21"/>
      <c r="I27" s="21"/>
      <c r="J27" s="21"/>
      <c r="K27" s="21"/>
      <c r="L27" s="21"/>
      <c r="M27" s="21"/>
      <c r="N27" s="21"/>
      <c r="O27" s="21"/>
      <c r="P27" s="21"/>
      <c r="Q27" s="21"/>
      <c r="R27" s="21"/>
    </row>
    <row r="28" spans="1:18">
      <c r="A28" s="18"/>
      <c r="B28" s="28"/>
      <c r="C28" s="28"/>
      <c r="D28" s="28"/>
      <c r="E28" s="28"/>
      <c r="F28" s="28"/>
      <c r="G28" s="28"/>
      <c r="H28" s="28"/>
      <c r="I28" s="28"/>
      <c r="J28" s="28"/>
      <c r="K28" s="28"/>
    </row>
    <row r="29" spans="1:18">
      <c r="A29" s="18"/>
      <c r="B29" s="13"/>
      <c r="C29" s="13"/>
      <c r="D29" s="13"/>
      <c r="E29" s="13"/>
      <c r="F29" s="13"/>
      <c r="G29" s="13"/>
      <c r="H29" s="13"/>
      <c r="I29" s="13"/>
      <c r="J29" s="13"/>
      <c r="K29" s="13"/>
    </row>
    <row r="30" spans="1:18" ht="15.75" thickBot="1">
      <c r="A30" s="18"/>
      <c r="B30" s="12"/>
      <c r="C30" s="25" t="s">
        <v>199</v>
      </c>
      <c r="D30" s="12"/>
      <c r="E30" s="29" t="s">
        <v>200</v>
      </c>
      <c r="F30" s="29"/>
      <c r="G30" s="29"/>
      <c r="H30" s="12"/>
      <c r="I30" s="29" t="s">
        <v>201</v>
      </c>
      <c r="J30" s="29"/>
      <c r="K30" s="29"/>
    </row>
    <row r="31" spans="1:18">
      <c r="A31" s="18"/>
      <c r="B31" s="26" t="s">
        <v>202</v>
      </c>
      <c r="C31" s="12"/>
      <c r="D31" s="12"/>
      <c r="E31" s="30"/>
      <c r="F31" s="30"/>
      <c r="G31" s="30"/>
      <c r="H31" s="12"/>
      <c r="I31" s="30"/>
      <c r="J31" s="30"/>
      <c r="K31" s="30"/>
    </row>
    <row r="32" spans="1:18">
      <c r="A32" s="18"/>
      <c r="B32" s="31" t="s">
        <v>203</v>
      </c>
      <c r="C32" s="32" t="s">
        <v>204</v>
      </c>
      <c r="D32" s="33"/>
      <c r="E32" s="31" t="s">
        <v>205</v>
      </c>
      <c r="F32" s="34">
        <v>5406732</v>
      </c>
      <c r="G32" s="33"/>
      <c r="H32" s="33"/>
      <c r="I32" s="31" t="s">
        <v>205</v>
      </c>
      <c r="J32" s="34">
        <v>5200000</v>
      </c>
      <c r="K32" s="33"/>
    </row>
    <row r="33" spans="1:18">
      <c r="A33" s="18"/>
      <c r="B33" s="31"/>
      <c r="C33" s="32"/>
      <c r="D33" s="33"/>
      <c r="E33" s="31"/>
      <c r="F33" s="34"/>
      <c r="G33" s="33"/>
      <c r="H33" s="33"/>
      <c r="I33" s="31"/>
      <c r="J33" s="34"/>
      <c r="K33" s="33"/>
    </row>
    <row r="34" spans="1:18">
      <c r="A34" s="18"/>
      <c r="B34" s="35" t="s">
        <v>206</v>
      </c>
      <c r="C34" s="36" t="s">
        <v>207</v>
      </c>
      <c r="D34" s="22"/>
      <c r="E34" s="37">
        <v>1482000</v>
      </c>
      <c r="F34" s="37"/>
      <c r="G34" s="22"/>
      <c r="H34" s="22"/>
      <c r="I34" s="37">
        <v>7131757</v>
      </c>
      <c r="J34" s="37"/>
      <c r="K34" s="22"/>
    </row>
    <row r="35" spans="1:18" ht="15.75" thickBot="1">
      <c r="A35" s="18"/>
      <c r="B35" s="35"/>
      <c r="C35" s="36"/>
      <c r="D35" s="22"/>
      <c r="E35" s="38"/>
      <c r="F35" s="38"/>
      <c r="G35" s="39"/>
      <c r="H35" s="22"/>
      <c r="I35" s="38"/>
      <c r="J35" s="38"/>
      <c r="K35" s="39"/>
    </row>
    <row r="36" spans="1:18">
      <c r="A36" s="18"/>
      <c r="B36" s="33"/>
      <c r="C36" s="33"/>
      <c r="D36" s="33"/>
      <c r="E36" s="40" t="s">
        <v>205</v>
      </c>
      <c r="F36" s="42">
        <v>6888732</v>
      </c>
      <c r="G36" s="44"/>
      <c r="H36" s="33"/>
      <c r="I36" s="40" t="s">
        <v>205</v>
      </c>
      <c r="J36" s="42">
        <v>12331757</v>
      </c>
      <c r="K36" s="44"/>
    </row>
    <row r="37" spans="1:18" ht="15.75" thickBot="1">
      <c r="A37" s="18"/>
      <c r="B37" s="33"/>
      <c r="C37" s="33"/>
      <c r="D37" s="33"/>
      <c r="E37" s="41"/>
      <c r="F37" s="43"/>
      <c r="G37" s="45"/>
      <c r="H37" s="33"/>
      <c r="I37" s="41"/>
      <c r="J37" s="43"/>
      <c r="K37" s="45"/>
    </row>
    <row r="38" spans="1:18" ht="15.75" thickTop="1">
      <c r="A38" s="18"/>
      <c r="B38" s="26" t="s">
        <v>208</v>
      </c>
      <c r="C38" s="12"/>
      <c r="D38" s="12"/>
      <c r="E38" s="46"/>
      <c r="F38" s="46"/>
      <c r="G38" s="46"/>
      <c r="H38" s="12"/>
      <c r="I38" s="46"/>
      <c r="J38" s="46"/>
      <c r="K38" s="46"/>
    </row>
    <row r="39" spans="1:18">
      <c r="A39" s="18"/>
      <c r="B39" s="31" t="s">
        <v>203</v>
      </c>
      <c r="C39" s="32" t="s">
        <v>204</v>
      </c>
      <c r="D39" s="33"/>
      <c r="E39" s="31" t="s">
        <v>205</v>
      </c>
      <c r="F39" s="34">
        <v>7927142</v>
      </c>
      <c r="G39" s="33"/>
      <c r="H39" s="33"/>
      <c r="I39" s="31" t="s">
        <v>205</v>
      </c>
      <c r="J39" s="34">
        <v>6050941</v>
      </c>
      <c r="K39" s="33"/>
    </row>
    <row r="40" spans="1:18">
      <c r="A40" s="18"/>
      <c r="B40" s="31"/>
      <c r="C40" s="32"/>
      <c r="D40" s="33"/>
      <c r="E40" s="31"/>
      <c r="F40" s="34"/>
      <c r="G40" s="33"/>
      <c r="H40" s="33"/>
      <c r="I40" s="31"/>
      <c r="J40" s="34"/>
      <c r="K40" s="33"/>
    </row>
    <row r="41" spans="1:18">
      <c r="A41" s="18"/>
      <c r="B41" s="35" t="s">
        <v>209</v>
      </c>
      <c r="C41" s="36" t="s">
        <v>207</v>
      </c>
      <c r="D41" s="22"/>
      <c r="E41" s="37">
        <v>3490615</v>
      </c>
      <c r="F41" s="37"/>
      <c r="G41" s="22"/>
      <c r="H41" s="22"/>
      <c r="I41" s="37">
        <v>3490615</v>
      </c>
      <c r="J41" s="37"/>
      <c r="K41" s="22"/>
    </row>
    <row r="42" spans="1:18" ht="15.75" thickBot="1">
      <c r="A42" s="18"/>
      <c r="B42" s="35"/>
      <c r="C42" s="36"/>
      <c r="D42" s="22"/>
      <c r="E42" s="38"/>
      <c r="F42" s="38"/>
      <c r="G42" s="39"/>
      <c r="H42" s="22"/>
      <c r="I42" s="38"/>
      <c r="J42" s="38"/>
      <c r="K42" s="39"/>
    </row>
    <row r="43" spans="1:18">
      <c r="A43" s="18"/>
      <c r="B43" s="33"/>
      <c r="C43" s="33"/>
      <c r="D43" s="33"/>
      <c r="E43" s="40" t="s">
        <v>205</v>
      </c>
      <c r="F43" s="42">
        <v>11417757</v>
      </c>
      <c r="G43" s="44"/>
      <c r="H43" s="33"/>
      <c r="I43" s="40" t="s">
        <v>205</v>
      </c>
      <c r="J43" s="42">
        <v>9541556</v>
      </c>
      <c r="K43" s="44"/>
    </row>
    <row r="44" spans="1:18" ht="15.75" thickBot="1">
      <c r="A44" s="18"/>
      <c r="B44" s="33"/>
      <c r="C44" s="33"/>
      <c r="D44" s="33"/>
      <c r="E44" s="41"/>
      <c r="F44" s="43"/>
      <c r="G44" s="45"/>
      <c r="H44" s="33"/>
      <c r="I44" s="41"/>
      <c r="J44" s="43"/>
      <c r="K44" s="45"/>
    </row>
    <row r="45" spans="1:18" ht="15.75" thickTop="1">
      <c r="A45" s="18"/>
      <c r="B45" s="17"/>
      <c r="C45" s="17"/>
      <c r="D45" s="17"/>
      <c r="E45" s="17"/>
      <c r="F45" s="17"/>
      <c r="G45" s="17"/>
      <c r="H45" s="17"/>
      <c r="I45" s="17"/>
      <c r="J45" s="17"/>
      <c r="K45" s="17"/>
      <c r="L45" s="17"/>
      <c r="M45" s="17"/>
      <c r="N45" s="17"/>
      <c r="O45" s="17"/>
      <c r="P45" s="17"/>
      <c r="Q45" s="17"/>
      <c r="R45" s="17"/>
    </row>
    <row r="46" spans="1:18" ht="38.25" customHeight="1">
      <c r="A46" s="18"/>
      <c r="B46" s="21" t="s">
        <v>210</v>
      </c>
      <c r="C46" s="21"/>
      <c r="D46" s="21"/>
      <c r="E46" s="21"/>
      <c r="F46" s="21"/>
      <c r="G46" s="21"/>
      <c r="H46" s="21"/>
      <c r="I46" s="21"/>
      <c r="J46" s="21"/>
      <c r="K46" s="21"/>
      <c r="L46" s="21"/>
      <c r="M46" s="21"/>
      <c r="N46" s="21"/>
      <c r="O46" s="21"/>
      <c r="P46" s="21"/>
      <c r="Q46" s="21"/>
      <c r="R46" s="21"/>
    </row>
    <row r="47" spans="1:18">
      <c r="A47" s="18"/>
      <c r="B47" s="17"/>
      <c r="C47" s="17"/>
      <c r="D47" s="17"/>
      <c r="E47" s="17"/>
      <c r="F47" s="17"/>
      <c r="G47" s="17"/>
      <c r="H47" s="17"/>
      <c r="I47" s="17"/>
      <c r="J47" s="17"/>
      <c r="K47" s="17"/>
      <c r="L47" s="17"/>
      <c r="M47" s="17"/>
      <c r="N47" s="17"/>
      <c r="O47" s="17"/>
      <c r="P47" s="17"/>
      <c r="Q47" s="17"/>
      <c r="R47" s="17"/>
    </row>
    <row r="48" spans="1:18">
      <c r="A48" s="18"/>
      <c r="B48" s="21" t="s">
        <v>211</v>
      </c>
      <c r="C48" s="21"/>
      <c r="D48" s="21"/>
      <c r="E48" s="21"/>
      <c r="F48" s="21"/>
      <c r="G48" s="21"/>
      <c r="H48" s="21"/>
      <c r="I48" s="21"/>
      <c r="J48" s="21"/>
      <c r="K48" s="21"/>
      <c r="L48" s="21"/>
      <c r="M48" s="21"/>
      <c r="N48" s="21"/>
      <c r="O48" s="21"/>
      <c r="P48" s="21"/>
      <c r="Q48" s="21"/>
      <c r="R48" s="21"/>
    </row>
    <row r="49" spans="1:18">
      <c r="A49" s="18"/>
      <c r="B49" s="17"/>
      <c r="C49" s="17"/>
      <c r="D49" s="17"/>
      <c r="E49" s="17"/>
      <c r="F49" s="17"/>
      <c r="G49" s="17"/>
      <c r="H49" s="17"/>
      <c r="I49" s="17"/>
      <c r="J49" s="17"/>
      <c r="K49" s="17"/>
      <c r="L49" s="17"/>
      <c r="M49" s="17"/>
      <c r="N49" s="17"/>
      <c r="O49" s="17"/>
      <c r="P49" s="17"/>
      <c r="Q49" s="17"/>
      <c r="R49" s="17"/>
    </row>
    <row r="50" spans="1:18">
      <c r="A50" s="18"/>
      <c r="B50" s="22" t="s">
        <v>212</v>
      </c>
      <c r="C50" s="22"/>
      <c r="D50" s="22"/>
      <c r="E50" s="22"/>
      <c r="F50" s="22"/>
      <c r="G50" s="22"/>
      <c r="H50" s="22"/>
      <c r="I50" s="22"/>
      <c r="J50" s="22"/>
      <c r="K50" s="22"/>
      <c r="L50" s="22"/>
      <c r="M50" s="22"/>
      <c r="N50" s="22"/>
      <c r="O50" s="22"/>
      <c r="P50" s="22"/>
      <c r="Q50" s="22"/>
      <c r="R50" s="22"/>
    </row>
    <row r="51" spans="1:18">
      <c r="A51" s="18"/>
      <c r="B51" s="36"/>
      <c r="C51" s="36"/>
      <c r="D51" s="36"/>
      <c r="E51" s="36"/>
      <c r="F51" s="36"/>
      <c r="G51" s="36"/>
      <c r="H51" s="36"/>
      <c r="I51" s="36"/>
      <c r="J51" s="36"/>
      <c r="K51" s="36"/>
      <c r="L51" s="36"/>
      <c r="M51" s="36"/>
      <c r="N51" s="36"/>
      <c r="O51" s="36"/>
      <c r="P51" s="36"/>
      <c r="Q51" s="36"/>
      <c r="R51" s="36"/>
    </row>
    <row r="52" spans="1:18">
      <c r="A52" s="18"/>
      <c r="B52" s="28"/>
      <c r="C52" s="28"/>
      <c r="D52" s="28"/>
      <c r="E52" s="28"/>
      <c r="F52" s="28"/>
      <c r="G52" s="28"/>
      <c r="H52" s="28"/>
      <c r="I52" s="28"/>
      <c r="J52" s="28"/>
      <c r="K52" s="28"/>
      <c r="L52" s="28"/>
      <c r="M52" s="28"/>
      <c r="N52" s="28"/>
      <c r="O52" s="28"/>
      <c r="P52" s="28"/>
      <c r="Q52" s="28"/>
      <c r="R52" s="28"/>
    </row>
    <row r="53" spans="1:18">
      <c r="A53" s="18"/>
      <c r="B53" s="13"/>
      <c r="C53" s="13"/>
      <c r="D53" s="13"/>
      <c r="E53" s="13"/>
      <c r="F53" s="13"/>
      <c r="G53" s="13"/>
      <c r="H53" s="13"/>
      <c r="I53" s="13"/>
      <c r="J53" s="13"/>
      <c r="K53" s="13"/>
      <c r="L53" s="13"/>
      <c r="M53" s="13"/>
      <c r="N53" s="13"/>
      <c r="O53" s="13"/>
      <c r="P53" s="13"/>
      <c r="Q53" s="13"/>
      <c r="R53" s="13"/>
    </row>
    <row r="54" spans="1:18" ht="15.75" thickBot="1">
      <c r="A54" s="18"/>
      <c r="B54" s="12"/>
      <c r="C54" s="12"/>
      <c r="D54" s="52" t="s">
        <v>213</v>
      </c>
      <c r="E54" s="52"/>
      <c r="F54" s="52"/>
      <c r="G54" s="12"/>
      <c r="H54" s="52" t="s">
        <v>214</v>
      </c>
      <c r="I54" s="52"/>
      <c r="J54" s="52"/>
      <c r="K54" s="12"/>
      <c r="L54" s="52" t="s">
        <v>215</v>
      </c>
      <c r="M54" s="52"/>
      <c r="N54" s="52"/>
      <c r="O54" s="12"/>
      <c r="P54" s="52" t="s">
        <v>216</v>
      </c>
      <c r="Q54" s="52"/>
      <c r="R54" s="52"/>
    </row>
    <row r="55" spans="1:18">
      <c r="A55" s="18"/>
      <c r="B55" s="48" t="s">
        <v>217</v>
      </c>
      <c r="C55" s="27"/>
      <c r="D55" s="44"/>
      <c r="E55" s="44"/>
      <c r="F55" s="44"/>
      <c r="G55" s="27"/>
      <c r="H55" s="44"/>
      <c r="I55" s="44"/>
      <c r="J55" s="44"/>
      <c r="K55" s="27"/>
      <c r="L55" s="44"/>
      <c r="M55" s="44"/>
      <c r="N55" s="44"/>
      <c r="O55" s="27"/>
      <c r="P55" s="44"/>
      <c r="Q55" s="44"/>
      <c r="R55" s="44"/>
    </row>
    <row r="56" spans="1:18">
      <c r="A56" s="18"/>
      <c r="B56" s="53" t="s">
        <v>25</v>
      </c>
      <c r="C56" s="22"/>
      <c r="D56" s="54" t="s">
        <v>205</v>
      </c>
      <c r="E56" s="55">
        <v>46664860</v>
      </c>
      <c r="F56" s="22"/>
      <c r="G56" s="22"/>
      <c r="H56" s="54" t="s">
        <v>205</v>
      </c>
      <c r="I56" s="55">
        <v>34041</v>
      </c>
      <c r="J56" s="22"/>
      <c r="K56" s="22"/>
      <c r="L56" s="54" t="s">
        <v>205</v>
      </c>
      <c r="M56" s="56" t="s">
        <v>218</v>
      </c>
      <c r="N56" s="22"/>
      <c r="O56" s="22"/>
      <c r="P56" s="54" t="s">
        <v>205</v>
      </c>
      <c r="Q56" s="55">
        <v>46698901</v>
      </c>
      <c r="R56" s="22"/>
    </row>
    <row r="57" spans="1:18">
      <c r="A57" s="18"/>
      <c r="B57" s="53"/>
      <c r="C57" s="22"/>
      <c r="D57" s="54"/>
      <c r="E57" s="55"/>
      <c r="F57" s="22"/>
      <c r="G57" s="22"/>
      <c r="H57" s="54"/>
      <c r="I57" s="55"/>
      <c r="J57" s="22"/>
      <c r="K57" s="22"/>
      <c r="L57" s="54"/>
      <c r="M57" s="56"/>
      <c r="N57" s="22"/>
      <c r="O57" s="22"/>
      <c r="P57" s="54"/>
      <c r="Q57" s="55"/>
      <c r="R57" s="22"/>
    </row>
    <row r="58" spans="1:18">
      <c r="A58" s="18"/>
      <c r="B58" s="57" t="s">
        <v>26</v>
      </c>
      <c r="C58" s="33"/>
      <c r="D58" s="58">
        <v>3687282</v>
      </c>
      <c r="E58" s="58"/>
      <c r="F58" s="33"/>
      <c r="G58" s="33"/>
      <c r="H58" s="58">
        <v>444195</v>
      </c>
      <c r="I58" s="58"/>
      <c r="J58" s="33"/>
      <c r="K58" s="33"/>
      <c r="L58" s="59" t="s">
        <v>218</v>
      </c>
      <c r="M58" s="59"/>
      <c r="N58" s="33"/>
      <c r="O58" s="33"/>
      <c r="P58" s="58">
        <v>4131477</v>
      </c>
      <c r="Q58" s="58"/>
      <c r="R58" s="33"/>
    </row>
    <row r="59" spans="1:18">
      <c r="A59" s="18"/>
      <c r="B59" s="57"/>
      <c r="C59" s="33"/>
      <c r="D59" s="58"/>
      <c r="E59" s="58"/>
      <c r="F59" s="33"/>
      <c r="G59" s="33"/>
      <c r="H59" s="58"/>
      <c r="I59" s="58"/>
      <c r="J59" s="33"/>
      <c r="K59" s="33"/>
      <c r="L59" s="59"/>
      <c r="M59" s="59"/>
      <c r="N59" s="33"/>
      <c r="O59" s="33"/>
      <c r="P59" s="58"/>
      <c r="Q59" s="58"/>
      <c r="R59" s="33"/>
    </row>
    <row r="60" spans="1:18">
      <c r="A60" s="18"/>
      <c r="B60" s="53" t="s">
        <v>27</v>
      </c>
      <c r="C60" s="22"/>
      <c r="D60" s="55">
        <v>16617934</v>
      </c>
      <c r="E60" s="55"/>
      <c r="F60" s="22"/>
      <c r="G60" s="22"/>
      <c r="H60" s="56" t="s">
        <v>218</v>
      </c>
      <c r="I60" s="56"/>
      <c r="J60" s="22"/>
      <c r="K60" s="22"/>
      <c r="L60" s="56" t="s">
        <v>219</v>
      </c>
      <c r="M60" s="56"/>
      <c r="N60" s="54" t="s">
        <v>220</v>
      </c>
      <c r="O60" s="22"/>
      <c r="P60" s="55">
        <v>11549123</v>
      </c>
      <c r="Q60" s="55"/>
      <c r="R60" s="22"/>
    </row>
    <row r="61" spans="1:18">
      <c r="A61" s="18"/>
      <c r="B61" s="53"/>
      <c r="C61" s="22"/>
      <c r="D61" s="55"/>
      <c r="E61" s="55"/>
      <c r="F61" s="22"/>
      <c r="G61" s="22"/>
      <c r="H61" s="56"/>
      <c r="I61" s="56"/>
      <c r="J61" s="22"/>
      <c r="K61" s="22"/>
      <c r="L61" s="56"/>
      <c r="M61" s="56"/>
      <c r="N61" s="54"/>
      <c r="O61" s="22"/>
      <c r="P61" s="55"/>
      <c r="Q61" s="55"/>
      <c r="R61" s="22"/>
    </row>
    <row r="62" spans="1:18">
      <c r="A62" s="18"/>
      <c r="B62" s="57" t="s">
        <v>28</v>
      </c>
      <c r="C62" s="33"/>
      <c r="D62" s="58">
        <v>247639148</v>
      </c>
      <c r="E62" s="58"/>
      <c r="F62" s="33"/>
      <c r="G62" s="33"/>
      <c r="H62" s="59" t="s">
        <v>218</v>
      </c>
      <c r="I62" s="59"/>
      <c r="J62" s="33"/>
      <c r="K62" s="33"/>
      <c r="L62" s="59" t="s">
        <v>221</v>
      </c>
      <c r="M62" s="59"/>
      <c r="N62" s="60" t="s">
        <v>220</v>
      </c>
      <c r="O62" s="33"/>
      <c r="P62" s="58">
        <v>232276390</v>
      </c>
      <c r="Q62" s="58"/>
      <c r="R62" s="33"/>
    </row>
    <row r="63" spans="1:18">
      <c r="A63" s="18"/>
      <c r="B63" s="57"/>
      <c r="C63" s="33"/>
      <c r="D63" s="58"/>
      <c r="E63" s="58"/>
      <c r="F63" s="33"/>
      <c r="G63" s="33"/>
      <c r="H63" s="59"/>
      <c r="I63" s="59"/>
      <c r="J63" s="33"/>
      <c r="K63" s="33"/>
      <c r="L63" s="59"/>
      <c r="M63" s="59"/>
      <c r="N63" s="60"/>
      <c r="O63" s="33"/>
      <c r="P63" s="58"/>
      <c r="Q63" s="58"/>
      <c r="R63" s="33"/>
    </row>
    <row r="64" spans="1:18">
      <c r="A64" s="18"/>
      <c r="B64" s="53" t="s">
        <v>29</v>
      </c>
      <c r="C64" s="22"/>
      <c r="D64" s="55">
        <v>84195337</v>
      </c>
      <c r="E64" s="55"/>
      <c r="F64" s="22"/>
      <c r="G64" s="22"/>
      <c r="H64" s="56" t="s">
        <v>218</v>
      </c>
      <c r="I64" s="56"/>
      <c r="J64" s="22"/>
      <c r="K64" s="22"/>
      <c r="L64" s="56" t="s">
        <v>218</v>
      </c>
      <c r="M64" s="56"/>
      <c r="N64" s="22"/>
      <c r="O64" s="22"/>
      <c r="P64" s="55">
        <v>84195337</v>
      </c>
      <c r="Q64" s="55"/>
      <c r="R64" s="22"/>
    </row>
    <row r="65" spans="1:18">
      <c r="A65" s="18"/>
      <c r="B65" s="53"/>
      <c r="C65" s="22"/>
      <c r="D65" s="55"/>
      <c r="E65" s="55"/>
      <c r="F65" s="22"/>
      <c r="G65" s="22"/>
      <c r="H65" s="56"/>
      <c r="I65" s="56"/>
      <c r="J65" s="22"/>
      <c r="K65" s="22"/>
      <c r="L65" s="56"/>
      <c r="M65" s="56"/>
      <c r="N65" s="22"/>
      <c r="O65" s="22"/>
      <c r="P65" s="55"/>
      <c r="Q65" s="55"/>
      <c r="R65" s="22"/>
    </row>
    <row r="66" spans="1:18">
      <c r="A66" s="18"/>
      <c r="B66" s="57" t="s">
        <v>30</v>
      </c>
      <c r="C66" s="33"/>
      <c r="D66" s="58">
        <v>62070540</v>
      </c>
      <c r="E66" s="58"/>
      <c r="F66" s="33"/>
      <c r="G66" s="33"/>
      <c r="H66" s="59" t="s">
        <v>218</v>
      </c>
      <c r="I66" s="59"/>
      <c r="J66" s="33"/>
      <c r="K66" s="33"/>
      <c r="L66" s="59" t="s">
        <v>218</v>
      </c>
      <c r="M66" s="59"/>
      <c r="N66" s="33"/>
      <c r="O66" s="33"/>
      <c r="P66" s="58">
        <v>62070540</v>
      </c>
      <c r="Q66" s="58"/>
      <c r="R66" s="33"/>
    </row>
    <row r="67" spans="1:18">
      <c r="A67" s="18"/>
      <c r="B67" s="57"/>
      <c r="C67" s="33"/>
      <c r="D67" s="58"/>
      <c r="E67" s="58"/>
      <c r="F67" s="33"/>
      <c r="G67" s="33"/>
      <c r="H67" s="59"/>
      <c r="I67" s="59"/>
      <c r="J67" s="33"/>
      <c r="K67" s="33"/>
      <c r="L67" s="59"/>
      <c r="M67" s="59"/>
      <c r="N67" s="33"/>
      <c r="O67" s="33"/>
      <c r="P67" s="58"/>
      <c r="Q67" s="58"/>
      <c r="R67" s="33"/>
    </row>
    <row r="68" spans="1:18">
      <c r="A68" s="18"/>
      <c r="B68" s="53" t="s">
        <v>222</v>
      </c>
      <c r="C68" s="22"/>
      <c r="D68" s="55">
        <v>39922601</v>
      </c>
      <c r="E68" s="55"/>
      <c r="F68" s="22"/>
      <c r="G68" s="22"/>
      <c r="H68" s="56" t="s">
        <v>218</v>
      </c>
      <c r="I68" s="56"/>
      <c r="J68" s="22"/>
      <c r="K68" s="22"/>
      <c r="L68" s="56" t="s">
        <v>218</v>
      </c>
      <c r="M68" s="56"/>
      <c r="N68" s="22"/>
      <c r="O68" s="22"/>
      <c r="P68" s="55">
        <v>39922601</v>
      </c>
      <c r="Q68" s="55"/>
      <c r="R68" s="22"/>
    </row>
    <row r="69" spans="1:18">
      <c r="A69" s="18"/>
      <c r="B69" s="53"/>
      <c r="C69" s="22"/>
      <c r="D69" s="55"/>
      <c r="E69" s="55"/>
      <c r="F69" s="22"/>
      <c r="G69" s="22"/>
      <c r="H69" s="56"/>
      <c r="I69" s="56"/>
      <c r="J69" s="22"/>
      <c r="K69" s="22"/>
      <c r="L69" s="56"/>
      <c r="M69" s="56"/>
      <c r="N69" s="22"/>
      <c r="O69" s="22"/>
      <c r="P69" s="55"/>
      <c r="Q69" s="55"/>
      <c r="R69" s="22"/>
    </row>
    <row r="70" spans="1:18">
      <c r="A70" s="18"/>
      <c r="B70" s="51" t="s">
        <v>32</v>
      </c>
      <c r="C70" s="27"/>
      <c r="D70" s="33"/>
      <c r="E70" s="33"/>
      <c r="F70" s="33"/>
      <c r="G70" s="27"/>
      <c r="H70" s="33"/>
      <c r="I70" s="33"/>
      <c r="J70" s="33"/>
      <c r="K70" s="27"/>
      <c r="L70" s="33"/>
      <c r="M70" s="33"/>
      <c r="N70" s="33"/>
      <c r="O70" s="27"/>
      <c r="P70" s="33"/>
      <c r="Q70" s="33"/>
      <c r="R70" s="33"/>
    </row>
    <row r="71" spans="1:18">
      <c r="A71" s="18"/>
      <c r="B71" s="61" t="s">
        <v>33</v>
      </c>
      <c r="C71" s="22"/>
      <c r="D71" s="55">
        <v>9245592</v>
      </c>
      <c r="E71" s="55"/>
      <c r="F71" s="22"/>
      <c r="G71" s="22"/>
      <c r="H71" s="55">
        <v>1836400</v>
      </c>
      <c r="I71" s="55"/>
      <c r="J71" s="22"/>
      <c r="K71" s="22"/>
      <c r="L71" s="56" t="s">
        <v>218</v>
      </c>
      <c r="M71" s="56"/>
      <c r="N71" s="22"/>
      <c r="O71" s="22"/>
      <c r="P71" s="55">
        <v>11081992</v>
      </c>
      <c r="Q71" s="55"/>
      <c r="R71" s="22"/>
    </row>
    <row r="72" spans="1:18">
      <c r="A72" s="18"/>
      <c r="B72" s="61"/>
      <c r="C72" s="22"/>
      <c r="D72" s="55"/>
      <c r="E72" s="55"/>
      <c r="F72" s="22"/>
      <c r="G72" s="22"/>
      <c r="H72" s="55"/>
      <c r="I72" s="55"/>
      <c r="J72" s="22"/>
      <c r="K72" s="22"/>
      <c r="L72" s="56"/>
      <c r="M72" s="56"/>
      <c r="N72" s="22"/>
      <c r="O72" s="22"/>
      <c r="P72" s="55"/>
      <c r="Q72" s="55"/>
      <c r="R72" s="22"/>
    </row>
    <row r="73" spans="1:18">
      <c r="A73" s="18"/>
      <c r="B73" s="62" t="s">
        <v>34</v>
      </c>
      <c r="C73" s="33"/>
      <c r="D73" s="58">
        <v>100012852</v>
      </c>
      <c r="E73" s="58"/>
      <c r="F73" s="33"/>
      <c r="G73" s="33"/>
      <c r="H73" s="58">
        <v>20970136</v>
      </c>
      <c r="I73" s="58"/>
      <c r="J73" s="33"/>
      <c r="K73" s="33"/>
      <c r="L73" s="59" t="s">
        <v>218</v>
      </c>
      <c r="M73" s="59"/>
      <c r="N73" s="33"/>
      <c r="O73" s="33"/>
      <c r="P73" s="58">
        <v>120982988</v>
      </c>
      <c r="Q73" s="58"/>
      <c r="R73" s="33"/>
    </row>
    <row r="74" spans="1:18" ht="15.75" thickBot="1">
      <c r="A74" s="18"/>
      <c r="B74" s="62"/>
      <c r="C74" s="33"/>
      <c r="D74" s="63"/>
      <c r="E74" s="63"/>
      <c r="F74" s="64"/>
      <c r="G74" s="33"/>
      <c r="H74" s="63"/>
      <c r="I74" s="63"/>
      <c r="J74" s="64"/>
      <c r="K74" s="33"/>
      <c r="L74" s="65"/>
      <c r="M74" s="65"/>
      <c r="N74" s="64"/>
      <c r="O74" s="33"/>
      <c r="P74" s="63"/>
      <c r="Q74" s="63"/>
      <c r="R74" s="64"/>
    </row>
    <row r="75" spans="1:18">
      <c r="A75" s="18"/>
      <c r="B75" s="66" t="s">
        <v>35</v>
      </c>
      <c r="C75" s="22"/>
      <c r="D75" s="67">
        <v>109258444</v>
      </c>
      <c r="E75" s="67"/>
      <c r="F75" s="30"/>
      <c r="G75" s="22"/>
      <c r="H75" s="67">
        <v>22806536</v>
      </c>
      <c r="I75" s="67"/>
      <c r="J75" s="30"/>
      <c r="K75" s="22"/>
      <c r="L75" s="68" t="s">
        <v>218</v>
      </c>
      <c r="M75" s="68"/>
      <c r="N75" s="30"/>
      <c r="O75" s="22"/>
      <c r="P75" s="67">
        <v>132064980</v>
      </c>
      <c r="Q75" s="67"/>
      <c r="R75" s="30"/>
    </row>
    <row r="76" spans="1:18">
      <c r="A76" s="18"/>
      <c r="B76" s="66"/>
      <c r="C76" s="22"/>
      <c r="D76" s="55"/>
      <c r="E76" s="55"/>
      <c r="F76" s="22"/>
      <c r="G76" s="22"/>
      <c r="H76" s="55"/>
      <c r="I76" s="55"/>
      <c r="J76" s="22"/>
      <c r="K76" s="22"/>
      <c r="L76" s="56"/>
      <c r="M76" s="56"/>
      <c r="N76" s="22"/>
      <c r="O76" s="22"/>
      <c r="P76" s="55"/>
      <c r="Q76" s="55"/>
      <c r="R76" s="22"/>
    </row>
    <row r="77" spans="1:18">
      <c r="A77" s="18"/>
      <c r="B77" s="62" t="s">
        <v>36</v>
      </c>
      <c r="C77" s="33"/>
      <c r="D77" s="59" t="s">
        <v>223</v>
      </c>
      <c r="E77" s="59"/>
      <c r="F77" s="60" t="s">
        <v>220</v>
      </c>
      <c r="G77" s="33"/>
      <c r="H77" s="59" t="s">
        <v>224</v>
      </c>
      <c r="I77" s="59"/>
      <c r="J77" s="60" t="s">
        <v>220</v>
      </c>
      <c r="K77" s="33"/>
      <c r="L77" s="59" t="s">
        <v>218</v>
      </c>
      <c r="M77" s="59"/>
      <c r="N77" s="33"/>
      <c r="O77" s="33"/>
      <c r="P77" s="59" t="s">
        <v>225</v>
      </c>
      <c r="Q77" s="59"/>
      <c r="R77" s="60" t="s">
        <v>220</v>
      </c>
    </row>
    <row r="78" spans="1:18" ht="15.75" thickBot="1">
      <c r="A78" s="18"/>
      <c r="B78" s="62"/>
      <c r="C78" s="33"/>
      <c r="D78" s="65"/>
      <c r="E78" s="65"/>
      <c r="F78" s="69"/>
      <c r="G78" s="33"/>
      <c r="H78" s="65"/>
      <c r="I78" s="65"/>
      <c r="J78" s="69"/>
      <c r="K78" s="33"/>
      <c r="L78" s="65"/>
      <c r="M78" s="65"/>
      <c r="N78" s="64"/>
      <c r="O78" s="33"/>
      <c r="P78" s="65"/>
      <c r="Q78" s="65"/>
      <c r="R78" s="69"/>
    </row>
    <row r="79" spans="1:18">
      <c r="A79" s="18"/>
      <c r="B79" s="66" t="s">
        <v>37</v>
      </c>
      <c r="C79" s="22"/>
      <c r="D79" s="67">
        <v>98855441</v>
      </c>
      <c r="E79" s="67"/>
      <c r="F79" s="30"/>
      <c r="G79" s="22"/>
      <c r="H79" s="67">
        <v>12840693</v>
      </c>
      <c r="I79" s="67"/>
      <c r="J79" s="30"/>
      <c r="K79" s="22"/>
      <c r="L79" s="68" t="s">
        <v>218</v>
      </c>
      <c r="M79" s="68"/>
      <c r="N79" s="30"/>
      <c r="O79" s="22"/>
      <c r="P79" s="67">
        <v>111696134</v>
      </c>
      <c r="Q79" s="67"/>
      <c r="R79" s="30"/>
    </row>
    <row r="80" spans="1:18">
      <c r="A80" s="18"/>
      <c r="B80" s="66"/>
      <c r="C80" s="22"/>
      <c r="D80" s="55"/>
      <c r="E80" s="55"/>
      <c r="F80" s="22"/>
      <c r="G80" s="22"/>
      <c r="H80" s="55"/>
      <c r="I80" s="55"/>
      <c r="J80" s="22"/>
      <c r="K80" s="22"/>
      <c r="L80" s="56"/>
      <c r="M80" s="56"/>
      <c r="N80" s="22"/>
      <c r="O80" s="22"/>
      <c r="P80" s="55"/>
      <c r="Q80" s="55"/>
      <c r="R80" s="22"/>
    </row>
    <row r="81" spans="1:18">
      <c r="A81" s="18"/>
      <c r="B81" s="57" t="s">
        <v>38</v>
      </c>
      <c r="C81" s="33"/>
      <c r="D81" s="58">
        <v>24419708</v>
      </c>
      <c r="E81" s="58"/>
      <c r="F81" s="33"/>
      <c r="G81" s="33"/>
      <c r="H81" s="58">
        <v>412541</v>
      </c>
      <c r="I81" s="58"/>
      <c r="J81" s="33"/>
      <c r="K81" s="33"/>
      <c r="L81" s="59" t="s">
        <v>226</v>
      </c>
      <c r="M81" s="59"/>
      <c r="N81" s="60" t="s">
        <v>220</v>
      </c>
      <c r="O81" s="33"/>
      <c r="P81" s="58">
        <v>18342083</v>
      </c>
      <c r="Q81" s="58"/>
      <c r="R81" s="33"/>
    </row>
    <row r="82" spans="1:18" ht="15.75" thickBot="1">
      <c r="A82" s="18"/>
      <c r="B82" s="57"/>
      <c r="C82" s="33"/>
      <c r="D82" s="63"/>
      <c r="E82" s="63"/>
      <c r="F82" s="64"/>
      <c r="G82" s="33"/>
      <c r="H82" s="63"/>
      <c r="I82" s="63"/>
      <c r="J82" s="64"/>
      <c r="K82" s="33"/>
      <c r="L82" s="65"/>
      <c r="M82" s="65"/>
      <c r="N82" s="69"/>
      <c r="O82" s="33"/>
      <c r="P82" s="63"/>
      <c r="Q82" s="63"/>
      <c r="R82" s="64"/>
    </row>
    <row r="83" spans="1:18">
      <c r="A83" s="18"/>
      <c r="B83" s="54" t="s">
        <v>227</v>
      </c>
      <c r="C83" s="22"/>
      <c r="D83" s="70" t="s">
        <v>205</v>
      </c>
      <c r="E83" s="67">
        <v>624072851</v>
      </c>
      <c r="F83" s="30"/>
      <c r="G83" s="22"/>
      <c r="H83" s="70" t="s">
        <v>205</v>
      </c>
      <c r="I83" s="67">
        <v>13731470</v>
      </c>
      <c r="J83" s="30"/>
      <c r="K83" s="22"/>
      <c r="L83" s="70" t="s">
        <v>205</v>
      </c>
      <c r="M83" s="68" t="s">
        <v>228</v>
      </c>
      <c r="N83" s="70" t="s">
        <v>220</v>
      </c>
      <c r="O83" s="22"/>
      <c r="P83" s="70" t="s">
        <v>205</v>
      </c>
      <c r="Q83" s="67">
        <v>610882586</v>
      </c>
      <c r="R83" s="30"/>
    </row>
    <row r="84" spans="1:18" ht="15.75" thickBot="1">
      <c r="A84" s="18"/>
      <c r="B84" s="54"/>
      <c r="C84" s="22"/>
      <c r="D84" s="71"/>
      <c r="E84" s="72"/>
      <c r="F84" s="73"/>
      <c r="G84" s="22"/>
      <c r="H84" s="71"/>
      <c r="I84" s="72"/>
      <c r="J84" s="73"/>
      <c r="K84" s="22"/>
      <c r="L84" s="71"/>
      <c r="M84" s="74"/>
      <c r="N84" s="71"/>
      <c r="O84" s="22"/>
      <c r="P84" s="71"/>
      <c r="Q84" s="72"/>
      <c r="R84" s="73"/>
    </row>
    <row r="85" spans="1:18" ht="15.75" thickTop="1">
      <c r="A85" s="18"/>
      <c r="B85" s="27"/>
      <c r="C85" s="27"/>
      <c r="D85" s="75"/>
      <c r="E85" s="75"/>
      <c r="F85" s="75"/>
      <c r="G85" s="27"/>
      <c r="H85" s="75"/>
      <c r="I85" s="75"/>
      <c r="J85" s="75"/>
      <c r="K85" s="27"/>
      <c r="L85" s="75"/>
      <c r="M85" s="75"/>
      <c r="N85" s="75"/>
      <c r="O85" s="27"/>
      <c r="P85" s="75"/>
      <c r="Q85" s="75"/>
      <c r="R85" s="75"/>
    </row>
    <row r="86" spans="1:18">
      <c r="A86" s="18"/>
      <c r="B86" s="50" t="s">
        <v>229</v>
      </c>
      <c r="C86" s="12"/>
      <c r="D86" s="22"/>
      <c r="E86" s="22"/>
      <c r="F86" s="22"/>
      <c r="G86" s="12"/>
      <c r="H86" s="22"/>
      <c r="I86" s="22"/>
      <c r="J86" s="22"/>
      <c r="K86" s="12"/>
      <c r="L86" s="22"/>
      <c r="M86" s="22"/>
      <c r="N86" s="22"/>
      <c r="O86" s="12"/>
      <c r="P86" s="22"/>
      <c r="Q86" s="22"/>
      <c r="R86" s="22"/>
    </row>
    <row r="87" spans="1:18">
      <c r="A87" s="18"/>
      <c r="B87" s="57" t="s">
        <v>41</v>
      </c>
      <c r="C87" s="33"/>
      <c r="D87" s="60" t="s">
        <v>205</v>
      </c>
      <c r="E87" s="58">
        <v>6416132</v>
      </c>
      <c r="F87" s="33"/>
      <c r="G87" s="33"/>
      <c r="H87" s="60" t="s">
        <v>205</v>
      </c>
      <c r="I87" s="58">
        <v>20829342</v>
      </c>
      <c r="J87" s="33"/>
      <c r="K87" s="33"/>
      <c r="L87" s="60" t="s">
        <v>205</v>
      </c>
      <c r="M87" s="59" t="s">
        <v>230</v>
      </c>
      <c r="N87" s="60" t="s">
        <v>220</v>
      </c>
      <c r="O87" s="33"/>
      <c r="P87" s="60" t="s">
        <v>205</v>
      </c>
      <c r="Q87" s="58">
        <v>6733498</v>
      </c>
      <c r="R87" s="33"/>
    </row>
    <row r="88" spans="1:18">
      <c r="A88" s="18"/>
      <c r="B88" s="57"/>
      <c r="C88" s="33"/>
      <c r="D88" s="60"/>
      <c r="E88" s="58"/>
      <c r="F88" s="33"/>
      <c r="G88" s="33"/>
      <c r="H88" s="60"/>
      <c r="I88" s="58"/>
      <c r="J88" s="33"/>
      <c r="K88" s="33"/>
      <c r="L88" s="60"/>
      <c r="M88" s="59"/>
      <c r="N88" s="60"/>
      <c r="O88" s="33"/>
      <c r="P88" s="60"/>
      <c r="Q88" s="58"/>
      <c r="R88" s="33"/>
    </row>
    <row r="89" spans="1:18">
      <c r="A89" s="18"/>
      <c r="B89" s="53" t="s">
        <v>42</v>
      </c>
      <c r="C89" s="22"/>
      <c r="D89" s="55">
        <v>8295024</v>
      </c>
      <c r="E89" s="55"/>
      <c r="F89" s="22"/>
      <c r="G89" s="22"/>
      <c r="H89" s="56" t="s">
        <v>218</v>
      </c>
      <c r="I89" s="56"/>
      <c r="J89" s="22"/>
      <c r="K89" s="22"/>
      <c r="L89" s="56" t="s">
        <v>218</v>
      </c>
      <c r="M89" s="56"/>
      <c r="N89" s="22"/>
      <c r="O89" s="22"/>
      <c r="P89" s="55">
        <v>8295024</v>
      </c>
      <c r="Q89" s="55"/>
      <c r="R89" s="22"/>
    </row>
    <row r="90" spans="1:18">
      <c r="A90" s="18"/>
      <c r="B90" s="53"/>
      <c r="C90" s="22"/>
      <c r="D90" s="55"/>
      <c r="E90" s="55"/>
      <c r="F90" s="22"/>
      <c r="G90" s="22"/>
      <c r="H90" s="56"/>
      <c r="I90" s="56"/>
      <c r="J90" s="22"/>
      <c r="K90" s="22"/>
      <c r="L90" s="56"/>
      <c r="M90" s="56"/>
      <c r="N90" s="22"/>
      <c r="O90" s="22"/>
      <c r="P90" s="55"/>
      <c r="Q90" s="55"/>
      <c r="R90" s="22"/>
    </row>
    <row r="91" spans="1:18">
      <c r="A91" s="18"/>
      <c r="B91" s="57" t="s">
        <v>43</v>
      </c>
      <c r="C91" s="33"/>
      <c r="D91" s="58">
        <v>257511000</v>
      </c>
      <c r="E91" s="58"/>
      <c r="F91" s="33"/>
      <c r="G91" s="33"/>
      <c r="H91" s="59" t="s">
        <v>218</v>
      </c>
      <c r="I91" s="59"/>
      <c r="J91" s="33"/>
      <c r="K91" s="33"/>
      <c r="L91" s="59" t="s">
        <v>218</v>
      </c>
      <c r="M91" s="59"/>
      <c r="N91" s="33"/>
      <c r="O91" s="33"/>
      <c r="P91" s="58">
        <v>257511000</v>
      </c>
      <c r="Q91" s="58"/>
      <c r="R91" s="33"/>
    </row>
    <row r="92" spans="1:18">
      <c r="A92" s="18"/>
      <c r="B92" s="57"/>
      <c r="C92" s="33"/>
      <c r="D92" s="58"/>
      <c r="E92" s="58"/>
      <c r="F92" s="33"/>
      <c r="G92" s="33"/>
      <c r="H92" s="59"/>
      <c r="I92" s="59"/>
      <c r="J92" s="33"/>
      <c r="K92" s="33"/>
      <c r="L92" s="59"/>
      <c r="M92" s="59"/>
      <c r="N92" s="33"/>
      <c r="O92" s="33"/>
      <c r="P92" s="58"/>
      <c r="Q92" s="58"/>
      <c r="R92" s="33"/>
    </row>
    <row r="93" spans="1:18">
      <c r="A93" s="18"/>
      <c r="B93" s="53" t="s">
        <v>44</v>
      </c>
      <c r="C93" s="22"/>
      <c r="D93" s="55">
        <v>64950092</v>
      </c>
      <c r="E93" s="55"/>
      <c r="F93" s="22"/>
      <c r="G93" s="22"/>
      <c r="H93" s="55">
        <v>14858000</v>
      </c>
      <c r="I93" s="55"/>
      <c r="J93" s="22"/>
      <c r="K93" s="22"/>
      <c r="L93" s="56" t="s">
        <v>231</v>
      </c>
      <c r="M93" s="56"/>
      <c r="N93" s="54" t="s">
        <v>220</v>
      </c>
      <c r="O93" s="22"/>
      <c r="P93" s="55">
        <v>64950092</v>
      </c>
      <c r="Q93" s="55"/>
      <c r="R93" s="22"/>
    </row>
    <row r="94" spans="1:18">
      <c r="A94" s="18"/>
      <c r="B94" s="53"/>
      <c r="C94" s="22"/>
      <c r="D94" s="55"/>
      <c r="E94" s="55"/>
      <c r="F94" s="22"/>
      <c r="G94" s="22"/>
      <c r="H94" s="55"/>
      <c r="I94" s="55"/>
      <c r="J94" s="22"/>
      <c r="K94" s="22"/>
      <c r="L94" s="56"/>
      <c r="M94" s="56"/>
      <c r="N94" s="54"/>
      <c r="O94" s="22"/>
      <c r="P94" s="55"/>
      <c r="Q94" s="55"/>
      <c r="R94" s="22"/>
    </row>
    <row r="95" spans="1:18">
      <c r="A95" s="18"/>
      <c r="B95" s="57" t="s">
        <v>232</v>
      </c>
      <c r="C95" s="57"/>
      <c r="D95" s="58">
        <v>1362940</v>
      </c>
      <c r="E95" s="58"/>
      <c r="F95" s="33"/>
      <c r="G95" s="33"/>
      <c r="H95" s="59" t="s">
        <v>218</v>
      </c>
      <c r="I95" s="59"/>
      <c r="J95" s="33"/>
      <c r="K95" s="33"/>
      <c r="L95" s="59" t="s">
        <v>218</v>
      </c>
      <c r="M95" s="59"/>
      <c r="N95" s="33"/>
      <c r="O95" s="33"/>
      <c r="P95" s="58">
        <v>1362940</v>
      </c>
      <c r="Q95" s="58"/>
      <c r="R95" s="33"/>
    </row>
    <row r="96" spans="1:18" ht="15.75" thickBot="1">
      <c r="A96" s="18"/>
      <c r="B96" s="57"/>
      <c r="C96" s="57"/>
      <c r="D96" s="63"/>
      <c r="E96" s="63"/>
      <c r="F96" s="64"/>
      <c r="G96" s="33"/>
      <c r="H96" s="65"/>
      <c r="I96" s="65"/>
      <c r="J96" s="64"/>
      <c r="K96" s="33"/>
      <c r="L96" s="65"/>
      <c r="M96" s="65"/>
      <c r="N96" s="64"/>
      <c r="O96" s="33"/>
      <c r="P96" s="63"/>
      <c r="Q96" s="63"/>
      <c r="R96" s="64"/>
    </row>
    <row r="97" spans="1:18">
      <c r="A97" s="18"/>
      <c r="B97" s="61" t="s">
        <v>46</v>
      </c>
      <c r="C97" s="22"/>
      <c r="D97" s="67">
        <v>338535188</v>
      </c>
      <c r="E97" s="67"/>
      <c r="F97" s="30"/>
      <c r="G97" s="22"/>
      <c r="H97" s="67">
        <v>35687342</v>
      </c>
      <c r="I97" s="67"/>
      <c r="J97" s="30"/>
      <c r="K97" s="22"/>
      <c r="L97" s="68" t="s">
        <v>233</v>
      </c>
      <c r="M97" s="68"/>
      <c r="N97" s="70" t="s">
        <v>220</v>
      </c>
      <c r="O97" s="22"/>
      <c r="P97" s="67">
        <v>338852554</v>
      </c>
      <c r="Q97" s="67"/>
      <c r="R97" s="30"/>
    </row>
    <row r="98" spans="1:18" ht="15.75" thickBot="1">
      <c r="A98" s="18"/>
      <c r="B98" s="61"/>
      <c r="C98" s="22"/>
      <c r="D98" s="76"/>
      <c r="E98" s="76"/>
      <c r="F98" s="39"/>
      <c r="G98" s="22"/>
      <c r="H98" s="76"/>
      <c r="I98" s="76"/>
      <c r="J98" s="39"/>
      <c r="K98" s="22"/>
      <c r="L98" s="77"/>
      <c r="M98" s="77"/>
      <c r="N98" s="78"/>
      <c r="O98" s="22"/>
      <c r="P98" s="76"/>
      <c r="Q98" s="76"/>
      <c r="R98" s="39"/>
    </row>
    <row r="99" spans="1:18">
      <c r="A99" s="18"/>
      <c r="B99" s="48" t="s">
        <v>49</v>
      </c>
      <c r="C99" s="27"/>
      <c r="D99" s="44"/>
      <c r="E99" s="44"/>
      <c r="F99" s="44"/>
      <c r="G99" s="27"/>
      <c r="H99" s="44"/>
      <c r="I99" s="44"/>
      <c r="J99" s="44"/>
      <c r="K99" s="27"/>
      <c r="L99" s="44"/>
      <c r="M99" s="44"/>
      <c r="N99" s="44"/>
      <c r="O99" s="27"/>
      <c r="P99" s="44"/>
      <c r="Q99" s="44"/>
      <c r="R99" s="44"/>
    </row>
    <row r="100" spans="1:18">
      <c r="A100" s="18"/>
      <c r="B100" s="53" t="s">
        <v>50</v>
      </c>
      <c r="C100" s="22"/>
      <c r="D100" s="55">
        <v>193195</v>
      </c>
      <c r="E100" s="55"/>
      <c r="F100" s="22"/>
      <c r="G100" s="22"/>
      <c r="H100" s="56" t="s">
        <v>218</v>
      </c>
      <c r="I100" s="56"/>
      <c r="J100" s="22"/>
      <c r="K100" s="22"/>
      <c r="L100" s="56" t="s">
        <v>218</v>
      </c>
      <c r="M100" s="56"/>
      <c r="N100" s="22"/>
      <c r="O100" s="22"/>
      <c r="P100" s="55">
        <v>193195</v>
      </c>
      <c r="Q100" s="55"/>
      <c r="R100" s="22"/>
    </row>
    <row r="101" spans="1:18">
      <c r="A101" s="18"/>
      <c r="B101" s="53"/>
      <c r="C101" s="22"/>
      <c r="D101" s="55"/>
      <c r="E101" s="55"/>
      <c r="F101" s="22"/>
      <c r="G101" s="22"/>
      <c r="H101" s="56"/>
      <c r="I101" s="56"/>
      <c r="J101" s="22"/>
      <c r="K101" s="22"/>
      <c r="L101" s="56"/>
      <c r="M101" s="56"/>
      <c r="N101" s="22"/>
      <c r="O101" s="22"/>
      <c r="P101" s="55"/>
      <c r="Q101" s="55"/>
      <c r="R101" s="22"/>
    </row>
    <row r="102" spans="1:18">
      <c r="A102" s="18"/>
      <c r="B102" s="57" t="s">
        <v>51</v>
      </c>
      <c r="C102" s="33"/>
      <c r="D102" s="58">
        <v>285355893</v>
      </c>
      <c r="E102" s="58"/>
      <c r="F102" s="33"/>
      <c r="G102" s="33"/>
      <c r="H102" s="59" t="s">
        <v>218</v>
      </c>
      <c r="I102" s="59"/>
      <c r="J102" s="33"/>
      <c r="K102" s="33"/>
      <c r="L102" s="58">
        <v>7061036</v>
      </c>
      <c r="M102" s="58"/>
      <c r="N102" s="33"/>
      <c r="O102" s="33"/>
      <c r="P102" s="58">
        <v>292416929</v>
      </c>
      <c r="Q102" s="58"/>
      <c r="R102" s="33"/>
    </row>
    <row r="103" spans="1:18">
      <c r="A103" s="18"/>
      <c r="B103" s="57"/>
      <c r="C103" s="33"/>
      <c r="D103" s="58"/>
      <c r="E103" s="58"/>
      <c r="F103" s="33"/>
      <c r="G103" s="33"/>
      <c r="H103" s="59"/>
      <c r="I103" s="59"/>
      <c r="J103" s="33"/>
      <c r="K103" s="33"/>
      <c r="L103" s="58"/>
      <c r="M103" s="58"/>
      <c r="N103" s="33"/>
      <c r="O103" s="33"/>
      <c r="P103" s="58"/>
      <c r="Q103" s="58"/>
      <c r="R103" s="33"/>
    </row>
    <row r="104" spans="1:18">
      <c r="A104" s="18"/>
      <c r="B104" s="53" t="s">
        <v>52</v>
      </c>
      <c r="C104" s="22"/>
      <c r="D104" s="56" t="s">
        <v>218</v>
      </c>
      <c r="E104" s="56"/>
      <c r="F104" s="22"/>
      <c r="G104" s="22"/>
      <c r="H104" s="56" t="s">
        <v>234</v>
      </c>
      <c r="I104" s="56"/>
      <c r="J104" s="54" t="s">
        <v>220</v>
      </c>
      <c r="K104" s="22"/>
      <c r="L104" s="55">
        <v>1387205</v>
      </c>
      <c r="M104" s="55"/>
      <c r="N104" s="22"/>
      <c r="O104" s="22"/>
      <c r="P104" s="56" t="s">
        <v>235</v>
      </c>
      <c r="Q104" s="56"/>
      <c r="R104" s="54" t="s">
        <v>220</v>
      </c>
    </row>
    <row r="105" spans="1:18" ht="15.75" thickBot="1">
      <c r="A105" s="18"/>
      <c r="B105" s="53"/>
      <c r="C105" s="22"/>
      <c r="D105" s="77"/>
      <c r="E105" s="77"/>
      <c r="F105" s="39"/>
      <c r="G105" s="22"/>
      <c r="H105" s="77"/>
      <c r="I105" s="77"/>
      <c r="J105" s="78"/>
      <c r="K105" s="22"/>
      <c r="L105" s="76"/>
      <c r="M105" s="76"/>
      <c r="N105" s="39"/>
      <c r="O105" s="22"/>
      <c r="P105" s="77"/>
      <c r="Q105" s="77"/>
      <c r="R105" s="78"/>
    </row>
    <row r="106" spans="1:18">
      <c r="A106" s="18"/>
      <c r="B106" s="62" t="s">
        <v>53</v>
      </c>
      <c r="C106" s="33"/>
      <c r="D106" s="79">
        <v>285549088</v>
      </c>
      <c r="E106" s="79"/>
      <c r="F106" s="44"/>
      <c r="G106" s="33"/>
      <c r="H106" s="80" t="s">
        <v>234</v>
      </c>
      <c r="I106" s="80"/>
      <c r="J106" s="81" t="s">
        <v>220</v>
      </c>
      <c r="K106" s="33"/>
      <c r="L106" s="79">
        <v>8448241</v>
      </c>
      <c r="M106" s="79"/>
      <c r="N106" s="44"/>
      <c r="O106" s="33"/>
      <c r="P106" s="79">
        <v>272041457</v>
      </c>
      <c r="Q106" s="79"/>
      <c r="R106" s="44"/>
    </row>
    <row r="107" spans="1:18">
      <c r="A107" s="18"/>
      <c r="B107" s="62"/>
      <c r="C107" s="33"/>
      <c r="D107" s="58"/>
      <c r="E107" s="58"/>
      <c r="F107" s="33"/>
      <c r="G107" s="33"/>
      <c r="H107" s="59"/>
      <c r="I107" s="59"/>
      <c r="J107" s="60"/>
      <c r="K107" s="33"/>
      <c r="L107" s="58"/>
      <c r="M107" s="58"/>
      <c r="N107" s="33"/>
      <c r="O107" s="33"/>
      <c r="P107" s="58"/>
      <c r="Q107" s="58"/>
      <c r="R107" s="33"/>
    </row>
    <row r="108" spans="1:18">
      <c r="A108" s="18"/>
      <c r="B108" s="53" t="s">
        <v>54</v>
      </c>
      <c r="C108" s="22"/>
      <c r="D108" s="56" t="s">
        <v>236</v>
      </c>
      <c r="E108" s="56"/>
      <c r="F108" s="54" t="s">
        <v>220</v>
      </c>
      <c r="G108" s="22"/>
      <c r="H108" s="56" t="s">
        <v>218</v>
      </c>
      <c r="I108" s="56"/>
      <c r="J108" s="22"/>
      <c r="K108" s="22"/>
      <c r="L108" s="56" t="s">
        <v>218</v>
      </c>
      <c r="M108" s="56"/>
      <c r="N108" s="22"/>
      <c r="O108" s="22"/>
      <c r="P108" s="56" t="s">
        <v>236</v>
      </c>
      <c r="Q108" s="56"/>
      <c r="R108" s="54" t="s">
        <v>220</v>
      </c>
    </row>
    <row r="109" spans="1:18" ht="15.75" thickBot="1">
      <c r="A109" s="18"/>
      <c r="B109" s="53"/>
      <c r="C109" s="22"/>
      <c r="D109" s="77"/>
      <c r="E109" s="77"/>
      <c r="F109" s="78"/>
      <c r="G109" s="22"/>
      <c r="H109" s="77"/>
      <c r="I109" s="77"/>
      <c r="J109" s="39"/>
      <c r="K109" s="22"/>
      <c r="L109" s="77"/>
      <c r="M109" s="77"/>
      <c r="N109" s="39"/>
      <c r="O109" s="22"/>
      <c r="P109" s="77"/>
      <c r="Q109" s="77"/>
      <c r="R109" s="78"/>
    </row>
    <row r="110" spans="1:18">
      <c r="A110" s="18"/>
      <c r="B110" s="62" t="s">
        <v>55</v>
      </c>
      <c r="C110" s="33"/>
      <c r="D110" s="79">
        <v>285537663</v>
      </c>
      <c r="E110" s="79"/>
      <c r="F110" s="44"/>
      <c r="G110" s="33"/>
      <c r="H110" s="80" t="s">
        <v>234</v>
      </c>
      <c r="I110" s="80"/>
      <c r="J110" s="81" t="s">
        <v>220</v>
      </c>
      <c r="K110" s="33"/>
      <c r="L110" s="79">
        <v>8448241</v>
      </c>
      <c r="M110" s="79"/>
      <c r="N110" s="44"/>
      <c r="O110" s="33"/>
      <c r="P110" s="79">
        <v>272030032</v>
      </c>
      <c r="Q110" s="79"/>
      <c r="R110" s="44"/>
    </row>
    <row r="111" spans="1:18" ht="15.75" thickBot="1">
      <c r="A111" s="18"/>
      <c r="B111" s="62"/>
      <c r="C111" s="33"/>
      <c r="D111" s="63"/>
      <c r="E111" s="63"/>
      <c r="F111" s="64"/>
      <c r="G111" s="33"/>
      <c r="H111" s="65"/>
      <c r="I111" s="65"/>
      <c r="J111" s="69"/>
      <c r="K111" s="33"/>
      <c r="L111" s="63"/>
      <c r="M111" s="63"/>
      <c r="N111" s="64"/>
      <c r="O111" s="33"/>
      <c r="P111" s="63"/>
      <c r="Q111" s="63"/>
      <c r="R111" s="64"/>
    </row>
    <row r="112" spans="1:18">
      <c r="A112" s="18"/>
      <c r="B112" s="54" t="s">
        <v>56</v>
      </c>
      <c r="C112" s="22"/>
      <c r="D112" s="70" t="s">
        <v>205</v>
      </c>
      <c r="E112" s="67">
        <v>624072851</v>
      </c>
      <c r="F112" s="30"/>
      <c r="G112" s="22"/>
      <c r="H112" s="70" t="s">
        <v>205</v>
      </c>
      <c r="I112" s="67">
        <v>13731470</v>
      </c>
      <c r="J112" s="30"/>
      <c r="K112" s="22"/>
      <c r="L112" s="70" t="s">
        <v>205</v>
      </c>
      <c r="M112" s="68" t="s">
        <v>228</v>
      </c>
      <c r="N112" s="70" t="s">
        <v>220</v>
      </c>
      <c r="O112" s="22"/>
      <c r="P112" s="70" t="s">
        <v>205</v>
      </c>
      <c r="Q112" s="67">
        <v>610882586</v>
      </c>
      <c r="R112" s="30"/>
    </row>
    <row r="113" spans="1:18" ht="15.75" thickBot="1">
      <c r="A113" s="18"/>
      <c r="B113" s="54"/>
      <c r="C113" s="22"/>
      <c r="D113" s="71"/>
      <c r="E113" s="72"/>
      <c r="F113" s="73"/>
      <c r="G113" s="22"/>
      <c r="H113" s="71"/>
      <c r="I113" s="72"/>
      <c r="J113" s="73"/>
      <c r="K113" s="22"/>
      <c r="L113" s="71"/>
      <c r="M113" s="74"/>
      <c r="N113" s="71"/>
      <c r="O113" s="22"/>
      <c r="P113" s="71"/>
      <c r="Q113" s="72"/>
      <c r="R113" s="73"/>
    </row>
    <row r="114" spans="1:18" ht="15.75" thickTop="1">
      <c r="A114" s="18"/>
      <c r="B114" s="22"/>
      <c r="C114" s="22"/>
      <c r="D114" s="22"/>
      <c r="E114" s="22"/>
      <c r="F114" s="22"/>
      <c r="G114" s="22"/>
      <c r="H114" s="22"/>
      <c r="I114" s="22"/>
      <c r="J114" s="22"/>
      <c r="K114" s="22"/>
      <c r="L114" s="22"/>
      <c r="M114" s="22"/>
      <c r="N114" s="22"/>
      <c r="O114" s="22"/>
      <c r="P114" s="22"/>
      <c r="Q114" s="22"/>
      <c r="R114" s="22"/>
    </row>
    <row r="115" spans="1:18">
      <c r="A115" s="18"/>
      <c r="B115" s="96"/>
      <c r="C115" s="96"/>
      <c r="D115" s="96"/>
      <c r="E115" s="96"/>
      <c r="F115" s="96"/>
      <c r="G115" s="96"/>
      <c r="H115" s="96"/>
      <c r="I115" s="96"/>
      <c r="J115" s="96"/>
      <c r="K115" s="96"/>
      <c r="L115" s="96"/>
      <c r="M115" s="96"/>
      <c r="N115" s="96"/>
      <c r="O115" s="96"/>
      <c r="P115" s="96"/>
      <c r="Q115" s="96"/>
      <c r="R115" s="96"/>
    </row>
    <row r="116" spans="1:18">
      <c r="A116" s="18"/>
      <c r="B116" s="28"/>
      <c r="C116" s="28"/>
      <c r="D116" s="28"/>
      <c r="E116" s="28"/>
      <c r="F116" s="28"/>
      <c r="G116" s="28"/>
      <c r="H116" s="28"/>
      <c r="I116" s="28"/>
      <c r="J116" s="28"/>
      <c r="K116" s="28"/>
      <c r="L116" s="28"/>
      <c r="M116" s="28"/>
      <c r="N116" s="28"/>
      <c r="O116" s="28"/>
      <c r="P116" s="28"/>
      <c r="Q116" s="28"/>
      <c r="R116" s="28"/>
    </row>
    <row r="117" spans="1:18">
      <c r="A117" s="18"/>
      <c r="B117" s="13"/>
      <c r="C117" s="13"/>
      <c r="D117" s="13"/>
      <c r="E117" s="13"/>
      <c r="F117" s="13"/>
      <c r="G117" s="13"/>
      <c r="H117" s="13"/>
      <c r="I117" s="13"/>
      <c r="J117" s="13"/>
      <c r="K117" s="13"/>
      <c r="L117" s="13"/>
      <c r="M117" s="13"/>
      <c r="N117" s="13"/>
      <c r="O117" s="13"/>
      <c r="P117" s="13"/>
      <c r="Q117" s="13"/>
      <c r="R117" s="13"/>
    </row>
    <row r="118" spans="1:18" ht="15.75" thickBot="1">
      <c r="A118" s="18"/>
      <c r="B118" s="12"/>
      <c r="C118" s="12"/>
      <c r="D118" s="52" t="s">
        <v>237</v>
      </c>
      <c r="E118" s="52"/>
      <c r="F118" s="52"/>
      <c r="G118" s="12"/>
      <c r="H118" s="52" t="s">
        <v>238</v>
      </c>
      <c r="I118" s="52"/>
      <c r="J118" s="52"/>
      <c r="K118" s="12"/>
      <c r="L118" s="52" t="s">
        <v>239</v>
      </c>
      <c r="M118" s="52"/>
      <c r="N118" s="52"/>
      <c r="O118" s="12"/>
      <c r="P118" s="52" t="s">
        <v>240</v>
      </c>
      <c r="Q118" s="52"/>
      <c r="R118" s="52"/>
    </row>
    <row r="119" spans="1:18">
      <c r="A119" s="18"/>
      <c r="B119" s="50" t="s">
        <v>217</v>
      </c>
      <c r="C119" s="12"/>
      <c r="D119" s="30"/>
      <c r="E119" s="30"/>
      <c r="F119" s="30"/>
      <c r="G119" s="12"/>
      <c r="H119" s="30"/>
      <c r="I119" s="30"/>
      <c r="J119" s="30"/>
      <c r="K119" s="12"/>
      <c r="L119" s="30"/>
      <c r="M119" s="30"/>
      <c r="N119" s="30"/>
      <c r="O119" s="12"/>
      <c r="P119" s="30"/>
      <c r="Q119" s="30"/>
      <c r="R119" s="30"/>
    </row>
    <row r="120" spans="1:18">
      <c r="A120" s="18"/>
      <c r="B120" s="57" t="s">
        <v>25</v>
      </c>
      <c r="C120" s="33"/>
      <c r="D120" s="60" t="s">
        <v>205</v>
      </c>
      <c r="E120" s="58">
        <v>11292039</v>
      </c>
      <c r="F120" s="33"/>
      <c r="G120" s="33"/>
      <c r="H120" s="60" t="s">
        <v>205</v>
      </c>
      <c r="I120" s="58">
        <v>25976</v>
      </c>
      <c r="J120" s="33"/>
      <c r="K120" s="33"/>
      <c r="L120" s="60" t="s">
        <v>205</v>
      </c>
      <c r="M120" s="59" t="s">
        <v>218</v>
      </c>
      <c r="N120" s="33"/>
      <c r="O120" s="33"/>
      <c r="P120" s="60" t="s">
        <v>205</v>
      </c>
      <c r="Q120" s="58">
        <v>11318015</v>
      </c>
      <c r="R120" s="33"/>
    </row>
    <row r="121" spans="1:18">
      <c r="A121" s="18"/>
      <c r="B121" s="57"/>
      <c r="C121" s="33"/>
      <c r="D121" s="60"/>
      <c r="E121" s="58"/>
      <c r="F121" s="33"/>
      <c r="G121" s="33"/>
      <c r="H121" s="60"/>
      <c r="I121" s="58"/>
      <c r="J121" s="33"/>
      <c r="K121" s="33"/>
      <c r="L121" s="60"/>
      <c r="M121" s="59"/>
      <c r="N121" s="33"/>
      <c r="O121" s="33"/>
      <c r="P121" s="60"/>
      <c r="Q121" s="58"/>
      <c r="R121" s="33"/>
    </row>
    <row r="122" spans="1:18">
      <c r="A122" s="18"/>
      <c r="B122" s="53" t="s">
        <v>26</v>
      </c>
      <c r="C122" s="22"/>
      <c r="D122" s="55">
        <v>6344666</v>
      </c>
      <c r="E122" s="55"/>
      <c r="F122" s="22"/>
      <c r="G122" s="22"/>
      <c r="H122" s="55">
        <v>500877</v>
      </c>
      <c r="I122" s="55"/>
      <c r="J122" s="22"/>
      <c r="K122" s="22"/>
      <c r="L122" s="56" t="s">
        <v>218</v>
      </c>
      <c r="M122" s="56"/>
      <c r="N122" s="22"/>
      <c r="O122" s="22"/>
      <c r="P122" s="55">
        <v>6845543</v>
      </c>
      <c r="Q122" s="55"/>
      <c r="R122" s="22"/>
    </row>
    <row r="123" spans="1:18">
      <c r="A123" s="18"/>
      <c r="B123" s="53"/>
      <c r="C123" s="22"/>
      <c r="D123" s="55"/>
      <c r="E123" s="55"/>
      <c r="F123" s="22"/>
      <c r="G123" s="22"/>
      <c r="H123" s="55"/>
      <c r="I123" s="55"/>
      <c r="J123" s="22"/>
      <c r="K123" s="22"/>
      <c r="L123" s="56"/>
      <c r="M123" s="56"/>
      <c r="N123" s="22"/>
      <c r="O123" s="22"/>
      <c r="P123" s="55"/>
      <c r="Q123" s="55"/>
      <c r="R123" s="22"/>
    </row>
    <row r="124" spans="1:18">
      <c r="A124" s="18"/>
      <c r="B124" s="57" t="s">
        <v>27</v>
      </c>
      <c r="C124" s="33"/>
      <c r="D124" s="58">
        <v>14357065</v>
      </c>
      <c r="E124" s="58"/>
      <c r="F124" s="33"/>
      <c r="G124" s="33"/>
      <c r="H124" s="59" t="s">
        <v>218</v>
      </c>
      <c r="I124" s="59"/>
      <c r="J124" s="33"/>
      <c r="K124" s="33"/>
      <c r="L124" s="59" t="s">
        <v>241</v>
      </c>
      <c r="M124" s="59"/>
      <c r="N124" s="60" t="s">
        <v>220</v>
      </c>
      <c r="O124" s="33"/>
      <c r="P124" s="58">
        <v>9536515</v>
      </c>
      <c r="Q124" s="58"/>
      <c r="R124" s="33"/>
    </row>
    <row r="125" spans="1:18">
      <c r="A125" s="18"/>
      <c r="B125" s="57"/>
      <c r="C125" s="33"/>
      <c r="D125" s="58"/>
      <c r="E125" s="58"/>
      <c r="F125" s="33"/>
      <c r="G125" s="33"/>
      <c r="H125" s="59"/>
      <c r="I125" s="59"/>
      <c r="J125" s="33"/>
      <c r="K125" s="33"/>
      <c r="L125" s="59"/>
      <c r="M125" s="59"/>
      <c r="N125" s="60"/>
      <c r="O125" s="33"/>
      <c r="P125" s="58"/>
      <c r="Q125" s="58"/>
      <c r="R125" s="33"/>
    </row>
    <row r="126" spans="1:18">
      <c r="A126" s="18"/>
      <c r="B126" s="53" t="s">
        <v>28</v>
      </c>
      <c r="C126" s="22"/>
      <c r="D126" s="55">
        <v>230885864</v>
      </c>
      <c r="E126" s="55"/>
      <c r="F126" s="22"/>
      <c r="G126" s="22"/>
      <c r="H126" s="56" t="s">
        <v>218</v>
      </c>
      <c r="I126" s="56"/>
      <c r="J126" s="22"/>
      <c r="K126" s="22"/>
      <c r="L126" s="56" t="s">
        <v>242</v>
      </c>
      <c r="M126" s="56"/>
      <c r="N126" s="54" t="s">
        <v>220</v>
      </c>
      <c r="O126" s="22"/>
      <c r="P126" s="55">
        <v>216371801</v>
      </c>
      <c r="Q126" s="55"/>
      <c r="R126" s="22"/>
    </row>
    <row r="127" spans="1:18">
      <c r="A127" s="18"/>
      <c r="B127" s="53"/>
      <c r="C127" s="22"/>
      <c r="D127" s="55"/>
      <c r="E127" s="55"/>
      <c r="F127" s="22"/>
      <c r="G127" s="22"/>
      <c r="H127" s="56"/>
      <c r="I127" s="56"/>
      <c r="J127" s="22"/>
      <c r="K127" s="22"/>
      <c r="L127" s="56"/>
      <c r="M127" s="56"/>
      <c r="N127" s="54"/>
      <c r="O127" s="22"/>
      <c r="P127" s="55"/>
      <c r="Q127" s="55"/>
      <c r="R127" s="22"/>
    </row>
    <row r="128" spans="1:18">
      <c r="A128" s="18"/>
      <c r="B128" s="57" t="s">
        <v>29</v>
      </c>
      <c r="C128" s="33"/>
      <c r="D128" s="58">
        <v>68946370</v>
      </c>
      <c r="E128" s="58"/>
      <c r="F128" s="33"/>
      <c r="G128" s="33"/>
      <c r="H128" s="59" t="s">
        <v>218</v>
      </c>
      <c r="I128" s="59"/>
      <c r="J128" s="33"/>
      <c r="K128" s="33"/>
      <c r="L128" s="59" t="s">
        <v>218</v>
      </c>
      <c r="M128" s="59"/>
      <c r="N128" s="33"/>
      <c r="O128" s="33"/>
      <c r="P128" s="58">
        <v>68946370</v>
      </c>
      <c r="Q128" s="58"/>
      <c r="R128" s="33"/>
    </row>
    <row r="129" spans="1:18">
      <c r="A129" s="18"/>
      <c r="B129" s="57"/>
      <c r="C129" s="33"/>
      <c r="D129" s="58"/>
      <c r="E129" s="58"/>
      <c r="F129" s="33"/>
      <c r="G129" s="33"/>
      <c r="H129" s="59"/>
      <c r="I129" s="59"/>
      <c r="J129" s="33"/>
      <c r="K129" s="33"/>
      <c r="L129" s="59"/>
      <c r="M129" s="59"/>
      <c r="N129" s="33"/>
      <c r="O129" s="33"/>
      <c r="P129" s="58"/>
      <c r="Q129" s="58"/>
      <c r="R129" s="33"/>
    </row>
    <row r="130" spans="1:18">
      <c r="A130" s="18"/>
      <c r="B130" s="53" t="s">
        <v>30</v>
      </c>
      <c r="C130" s="22"/>
      <c r="D130" s="55">
        <v>62056379</v>
      </c>
      <c r="E130" s="55"/>
      <c r="F130" s="22"/>
      <c r="G130" s="22"/>
      <c r="H130" s="56" t="s">
        <v>218</v>
      </c>
      <c r="I130" s="56"/>
      <c r="J130" s="22"/>
      <c r="K130" s="22"/>
      <c r="L130" s="56" t="s">
        <v>218</v>
      </c>
      <c r="M130" s="56"/>
      <c r="N130" s="22"/>
      <c r="O130" s="22"/>
      <c r="P130" s="55">
        <v>62056379</v>
      </c>
      <c r="Q130" s="55"/>
      <c r="R130" s="22"/>
    </row>
    <row r="131" spans="1:18">
      <c r="A131" s="18"/>
      <c r="B131" s="53"/>
      <c r="C131" s="22"/>
      <c r="D131" s="55"/>
      <c r="E131" s="55"/>
      <c r="F131" s="22"/>
      <c r="G131" s="22"/>
      <c r="H131" s="56"/>
      <c r="I131" s="56"/>
      <c r="J131" s="22"/>
      <c r="K131" s="22"/>
      <c r="L131" s="56"/>
      <c r="M131" s="56"/>
      <c r="N131" s="22"/>
      <c r="O131" s="22"/>
      <c r="P131" s="55"/>
      <c r="Q131" s="55"/>
      <c r="R131" s="22"/>
    </row>
    <row r="132" spans="1:18">
      <c r="A132" s="18"/>
      <c r="B132" s="57" t="s">
        <v>222</v>
      </c>
      <c r="C132" s="33"/>
      <c r="D132" s="58">
        <v>37845661</v>
      </c>
      <c r="E132" s="58"/>
      <c r="F132" s="33"/>
      <c r="G132" s="33"/>
      <c r="H132" s="59" t="s">
        <v>218</v>
      </c>
      <c r="I132" s="59"/>
      <c r="J132" s="33"/>
      <c r="K132" s="33"/>
      <c r="L132" s="59" t="s">
        <v>218</v>
      </c>
      <c r="M132" s="59"/>
      <c r="N132" s="33"/>
      <c r="O132" s="33"/>
      <c r="P132" s="58">
        <v>37845661</v>
      </c>
      <c r="Q132" s="58"/>
      <c r="R132" s="33"/>
    </row>
    <row r="133" spans="1:18">
      <c r="A133" s="18"/>
      <c r="B133" s="57"/>
      <c r="C133" s="33"/>
      <c r="D133" s="58"/>
      <c r="E133" s="58"/>
      <c r="F133" s="33"/>
      <c r="G133" s="33"/>
      <c r="H133" s="59"/>
      <c r="I133" s="59"/>
      <c r="J133" s="33"/>
      <c r="K133" s="33"/>
      <c r="L133" s="59"/>
      <c r="M133" s="59"/>
      <c r="N133" s="33"/>
      <c r="O133" s="33"/>
      <c r="P133" s="58"/>
      <c r="Q133" s="58"/>
      <c r="R133" s="33"/>
    </row>
    <row r="134" spans="1:18">
      <c r="A134" s="18"/>
      <c r="B134" s="49" t="s">
        <v>32</v>
      </c>
      <c r="C134" s="12"/>
      <c r="D134" s="22"/>
      <c r="E134" s="22"/>
      <c r="F134" s="22"/>
      <c r="G134" s="12"/>
      <c r="H134" s="22"/>
      <c r="I134" s="22"/>
      <c r="J134" s="22"/>
      <c r="K134" s="12"/>
      <c r="L134" s="22"/>
      <c r="M134" s="22"/>
      <c r="N134" s="22"/>
      <c r="O134" s="12"/>
      <c r="P134" s="22"/>
      <c r="Q134" s="22"/>
      <c r="R134" s="22"/>
    </row>
    <row r="135" spans="1:18">
      <c r="A135" s="18"/>
      <c r="B135" s="62" t="s">
        <v>33</v>
      </c>
      <c r="C135" s="33"/>
      <c r="D135" s="58">
        <v>9245592</v>
      </c>
      <c r="E135" s="58"/>
      <c r="F135" s="33"/>
      <c r="G135" s="33"/>
      <c r="H135" s="58">
        <v>1836400</v>
      </c>
      <c r="I135" s="58"/>
      <c r="J135" s="33"/>
      <c r="K135" s="33"/>
      <c r="L135" s="59" t="s">
        <v>218</v>
      </c>
      <c r="M135" s="59"/>
      <c r="N135" s="33"/>
      <c r="O135" s="33"/>
      <c r="P135" s="58">
        <v>11081992</v>
      </c>
      <c r="Q135" s="58"/>
      <c r="R135" s="33"/>
    </row>
    <row r="136" spans="1:18">
      <c r="A136" s="18"/>
      <c r="B136" s="62"/>
      <c r="C136" s="33"/>
      <c r="D136" s="58"/>
      <c r="E136" s="58"/>
      <c r="F136" s="33"/>
      <c r="G136" s="33"/>
      <c r="H136" s="58"/>
      <c r="I136" s="58"/>
      <c r="J136" s="33"/>
      <c r="K136" s="33"/>
      <c r="L136" s="59"/>
      <c r="M136" s="59"/>
      <c r="N136" s="33"/>
      <c r="O136" s="33"/>
      <c r="P136" s="58"/>
      <c r="Q136" s="58"/>
      <c r="R136" s="33"/>
    </row>
    <row r="137" spans="1:18">
      <c r="A137" s="18"/>
      <c r="B137" s="61" t="s">
        <v>34</v>
      </c>
      <c r="C137" s="22"/>
      <c r="D137" s="55">
        <v>90253256</v>
      </c>
      <c r="E137" s="55"/>
      <c r="F137" s="22"/>
      <c r="G137" s="22"/>
      <c r="H137" s="55">
        <v>20942439</v>
      </c>
      <c r="I137" s="55"/>
      <c r="J137" s="22"/>
      <c r="K137" s="22"/>
      <c r="L137" s="56" t="s">
        <v>218</v>
      </c>
      <c r="M137" s="56"/>
      <c r="N137" s="22"/>
      <c r="O137" s="22"/>
      <c r="P137" s="55">
        <v>111195695</v>
      </c>
      <c r="Q137" s="55"/>
      <c r="R137" s="22"/>
    </row>
    <row r="138" spans="1:18" ht="15.75" thickBot="1">
      <c r="A138" s="18"/>
      <c r="B138" s="61"/>
      <c r="C138" s="22"/>
      <c r="D138" s="76"/>
      <c r="E138" s="76"/>
      <c r="F138" s="39"/>
      <c r="G138" s="22"/>
      <c r="H138" s="76"/>
      <c r="I138" s="76"/>
      <c r="J138" s="39"/>
      <c r="K138" s="22"/>
      <c r="L138" s="77"/>
      <c r="M138" s="77"/>
      <c r="N138" s="39"/>
      <c r="O138" s="22"/>
      <c r="P138" s="76"/>
      <c r="Q138" s="76"/>
      <c r="R138" s="39"/>
    </row>
    <row r="139" spans="1:18">
      <c r="A139" s="18"/>
      <c r="B139" s="83" t="s">
        <v>35</v>
      </c>
      <c r="C139" s="33"/>
      <c r="D139" s="79">
        <v>99498848</v>
      </c>
      <c r="E139" s="79"/>
      <c r="F139" s="44"/>
      <c r="G139" s="33"/>
      <c r="H139" s="79">
        <v>22778839</v>
      </c>
      <c r="I139" s="79"/>
      <c r="J139" s="44"/>
      <c r="K139" s="33"/>
      <c r="L139" s="80" t="s">
        <v>218</v>
      </c>
      <c r="M139" s="80"/>
      <c r="N139" s="44"/>
      <c r="O139" s="33"/>
      <c r="P139" s="79">
        <v>122277687</v>
      </c>
      <c r="Q139" s="79"/>
      <c r="R139" s="44"/>
    </row>
    <row r="140" spans="1:18">
      <c r="A140" s="18"/>
      <c r="B140" s="83"/>
      <c r="C140" s="33"/>
      <c r="D140" s="58"/>
      <c r="E140" s="58"/>
      <c r="F140" s="33"/>
      <c r="G140" s="33"/>
      <c r="H140" s="58"/>
      <c r="I140" s="58"/>
      <c r="J140" s="33"/>
      <c r="K140" s="33"/>
      <c r="L140" s="59"/>
      <c r="M140" s="59"/>
      <c r="N140" s="33"/>
      <c r="O140" s="33"/>
      <c r="P140" s="58"/>
      <c r="Q140" s="58"/>
      <c r="R140" s="33"/>
    </row>
    <row r="141" spans="1:18">
      <c r="A141" s="18"/>
      <c r="B141" s="61" t="s">
        <v>36</v>
      </c>
      <c r="C141" s="22"/>
      <c r="D141" s="56" t="s">
        <v>243</v>
      </c>
      <c r="E141" s="56"/>
      <c r="F141" s="54" t="s">
        <v>220</v>
      </c>
      <c r="G141" s="22"/>
      <c r="H141" s="56" t="s">
        <v>244</v>
      </c>
      <c r="I141" s="56"/>
      <c r="J141" s="54" t="s">
        <v>220</v>
      </c>
      <c r="K141" s="22"/>
      <c r="L141" s="56" t="s">
        <v>218</v>
      </c>
      <c r="M141" s="56"/>
      <c r="N141" s="22"/>
      <c r="O141" s="22"/>
      <c r="P141" s="56" t="s">
        <v>245</v>
      </c>
      <c r="Q141" s="56"/>
      <c r="R141" s="54" t="s">
        <v>220</v>
      </c>
    </row>
    <row r="142" spans="1:18" ht="15.75" thickBot="1">
      <c r="A142" s="18"/>
      <c r="B142" s="61"/>
      <c r="C142" s="22"/>
      <c r="D142" s="77"/>
      <c r="E142" s="77"/>
      <c r="F142" s="78"/>
      <c r="G142" s="22"/>
      <c r="H142" s="77"/>
      <c r="I142" s="77"/>
      <c r="J142" s="78"/>
      <c r="K142" s="22"/>
      <c r="L142" s="77"/>
      <c r="M142" s="77"/>
      <c r="N142" s="39"/>
      <c r="O142" s="22"/>
      <c r="P142" s="77"/>
      <c r="Q142" s="77"/>
      <c r="R142" s="78"/>
    </row>
    <row r="143" spans="1:18">
      <c r="A143" s="18"/>
      <c r="B143" s="83" t="s">
        <v>37</v>
      </c>
      <c r="C143" s="33"/>
      <c r="D143" s="79">
        <v>90112037</v>
      </c>
      <c r="E143" s="79"/>
      <c r="F143" s="44"/>
      <c r="G143" s="33"/>
      <c r="H143" s="79">
        <v>13036897</v>
      </c>
      <c r="I143" s="79"/>
      <c r="J143" s="44"/>
      <c r="K143" s="33"/>
      <c r="L143" s="80" t="s">
        <v>218</v>
      </c>
      <c r="M143" s="80"/>
      <c r="N143" s="44"/>
      <c r="O143" s="33"/>
      <c r="P143" s="79">
        <v>103148934</v>
      </c>
      <c r="Q143" s="79"/>
      <c r="R143" s="44"/>
    </row>
    <row r="144" spans="1:18">
      <c r="A144" s="18"/>
      <c r="B144" s="83"/>
      <c r="C144" s="33"/>
      <c r="D144" s="58"/>
      <c r="E144" s="58"/>
      <c r="F144" s="33"/>
      <c r="G144" s="33"/>
      <c r="H144" s="58"/>
      <c r="I144" s="58"/>
      <c r="J144" s="33"/>
      <c r="K144" s="33"/>
      <c r="L144" s="59"/>
      <c r="M144" s="59"/>
      <c r="N144" s="33"/>
      <c r="O144" s="33"/>
      <c r="P144" s="58"/>
      <c r="Q144" s="58"/>
      <c r="R144" s="33"/>
    </row>
    <row r="145" spans="1:18">
      <c r="A145" s="18"/>
      <c r="B145" s="53" t="s">
        <v>38</v>
      </c>
      <c r="C145" s="22"/>
      <c r="D145" s="55">
        <v>24413077</v>
      </c>
      <c r="E145" s="55"/>
      <c r="F145" s="22"/>
      <c r="G145" s="22"/>
      <c r="H145" s="55">
        <v>456087</v>
      </c>
      <c r="I145" s="55"/>
      <c r="J145" s="22"/>
      <c r="K145" s="22"/>
      <c r="L145" s="56" t="s">
        <v>246</v>
      </c>
      <c r="M145" s="56"/>
      <c r="N145" s="54" t="s">
        <v>220</v>
      </c>
      <c r="O145" s="22"/>
      <c r="P145" s="55">
        <v>18163814</v>
      </c>
      <c r="Q145" s="55"/>
      <c r="R145" s="22"/>
    </row>
    <row r="146" spans="1:18" ht="15.75" thickBot="1">
      <c r="A146" s="18"/>
      <c r="B146" s="53"/>
      <c r="C146" s="22"/>
      <c r="D146" s="76"/>
      <c r="E146" s="76"/>
      <c r="F146" s="39"/>
      <c r="G146" s="22"/>
      <c r="H146" s="76"/>
      <c r="I146" s="76"/>
      <c r="J146" s="39"/>
      <c r="K146" s="22"/>
      <c r="L146" s="77"/>
      <c r="M146" s="77"/>
      <c r="N146" s="78"/>
      <c r="O146" s="22"/>
      <c r="P146" s="76"/>
      <c r="Q146" s="76"/>
      <c r="R146" s="39"/>
    </row>
    <row r="147" spans="1:18">
      <c r="A147" s="18"/>
      <c r="B147" s="60" t="s">
        <v>227</v>
      </c>
      <c r="C147" s="33"/>
      <c r="D147" s="81" t="s">
        <v>205</v>
      </c>
      <c r="E147" s="79">
        <v>546253158</v>
      </c>
      <c r="F147" s="44"/>
      <c r="G147" s="33"/>
      <c r="H147" s="81" t="s">
        <v>205</v>
      </c>
      <c r="I147" s="79">
        <v>14019837</v>
      </c>
      <c r="J147" s="44"/>
      <c r="K147" s="33"/>
      <c r="L147" s="81" t="s">
        <v>205</v>
      </c>
      <c r="M147" s="80" t="s">
        <v>247</v>
      </c>
      <c r="N147" s="81" t="s">
        <v>220</v>
      </c>
      <c r="O147" s="33"/>
      <c r="P147" s="81" t="s">
        <v>205</v>
      </c>
      <c r="Q147" s="79">
        <v>534233032</v>
      </c>
      <c r="R147" s="44"/>
    </row>
    <row r="148" spans="1:18" ht="15.75" thickBot="1">
      <c r="A148" s="18"/>
      <c r="B148" s="60"/>
      <c r="C148" s="33"/>
      <c r="D148" s="84"/>
      <c r="E148" s="85"/>
      <c r="F148" s="45"/>
      <c r="G148" s="33"/>
      <c r="H148" s="84"/>
      <c r="I148" s="85"/>
      <c r="J148" s="45"/>
      <c r="K148" s="33"/>
      <c r="L148" s="84"/>
      <c r="M148" s="86"/>
      <c r="N148" s="84"/>
      <c r="O148" s="33"/>
      <c r="P148" s="84"/>
      <c r="Q148" s="85"/>
      <c r="R148" s="45"/>
    </row>
    <row r="149" spans="1:18" ht="15.75" thickTop="1">
      <c r="A149" s="18"/>
      <c r="B149" s="12"/>
      <c r="C149" s="12"/>
      <c r="D149" s="46"/>
      <c r="E149" s="46"/>
      <c r="F149" s="46"/>
      <c r="G149" s="12"/>
      <c r="H149" s="46"/>
      <c r="I149" s="46"/>
      <c r="J149" s="46"/>
      <c r="K149" s="12"/>
      <c r="L149" s="46"/>
      <c r="M149" s="46"/>
      <c r="N149" s="46"/>
      <c r="O149" s="12"/>
      <c r="P149" s="46"/>
      <c r="Q149" s="46"/>
      <c r="R149" s="46"/>
    </row>
    <row r="150" spans="1:18">
      <c r="A150" s="18"/>
      <c r="B150" s="48" t="s">
        <v>229</v>
      </c>
      <c r="C150" s="27"/>
      <c r="D150" s="33"/>
      <c r="E150" s="33"/>
      <c r="F150" s="33"/>
      <c r="G150" s="27"/>
      <c r="H150" s="33"/>
      <c r="I150" s="33"/>
      <c r="J150" s="33"/>
      <c r="K150" s="27"/>
      <c r="L150" s="33"/>
      <c r="M150" s="33"/>
      <c r="N150" s="33"/>
      <c r="O150" s="27"/>
      <c r="P150" s="33"/>
      <c r="Q150" s="33"/>
      <c r="R150" s="33"/>
    </row>
    <row r="151" spans="1:18">
      <c r="A151" s="18"/>
      <c r="B151" s="53" t="s">
        <v>41</v>
      </c>
      <c r="C151" s="22"/>
      <c r="D151" s="54" t="s">
        <v>205</v>
      </c>
      <c r="E151" s="55">
        <v>4963653</v>
      </c>
      <c r="F151" s="22"/>
      <c r="G151" s="22"/>
      <c r="H151" s="54" t="s">
        <v>205</v>
      </c>
      <c r="I151" s="55">
        <v>20634613</v>
      </c>
      <c r="J151" s="22"/>
      <c r="K151" s="22"/>
      <c r="L151" s="54" t="s">
        <v>205</v>
      </c>
      <c r="M151" s="56" t="s">
        <v>248</v>
      </c>
      <c r="N151" s="54" t="s">
        <v>220</v>
      </c>
      <c r="O151" s="22"/>
      <c r="P151" s="54" t="s">
        <v>205</v>
      </c>
      <c r="Q151" s="55">
        <v>5450694</v>
      </c>
      <c r="R151" s="22"/>
    </row>
    <row r="152" spans="1:18">
      <c r="A152" s="18"/>
      <c r="B152" s="53"/>
      <c r="C152" s="22"/>
      <c r="D152" s="54"/>
      <c r="E152" s="55"/>
      <c r="F152" s="22"/>
      <c r="G152" s="22"/>
      <c r="H152" s="54"/>
      <c r="I152" s="55"/>
      <c r="J152" s="22"/>
      <c r="K152" s="22"/>
      <c r="L152" s="54"/>
      <c r="M152" s="56"/>
      <c r="N152" s="54"/>
      <c r="O152" s="22"/>
      <c r="P152" s="54"/>
      <c r="Q152" s="55"/>
      <c r="R152" s="22"/>
    </row>
    <row r="153" spans="1:18">
      <c r="A153" s="18"/>
      <c r="B153" s="57" t="s">
        <v>42</v>
      </c>
      <c r="C153" s="33"/>
      <c r="D153" s="58">
        <v>6446076</v>
      </c>
      <c r="E153" s="58"/>
      <c r="F153" s="33"/>
      <c r="G153" s="33"/>
      <c r="H153" s="59" t="s">
        <v>218</v>
      </c>
      <c r="I153" s="59"/>
      <c r="J153" s="33"/>
      <c r="K153" s="33"/>
      <c r="L153" s="59" t="s">
        <v>218</v>
      </c>
      <c r="M153" s="59"/>
      <c r="N153" s="33"/>
      <c r="O153" s="33"/>
      <c r="P153" s="58">
        <v>6446076</v>
      </c>
      <c r="Q153" s="58"/>
      <c r="R153" s="33"/>
    </row>
    <row r="154" spans="1:18">
      <c r="A154" s="18"/>
      <c r="B154" s="57"/>
      <c r="C154" s="33"/>
      <c r="D154" s="58"/>
      <c r="E154" s="58"/>
      <c r="F154" s="33"/>
      <c r="G154" s="33"/>
      <c r="H154" s="59"/>
      <c r="I154" s="59"/>
      <c r="J154" s="33"/>
      <c r="K154" s="33"/>
      <c r="L154" s="59"/>
      <c r="M154" s="59"/>
      <c r="N154" s="33"/>
      <c r="O154" s="33"/>
      <c r="P154" s="58"/>
      <c r="Q154" s="58"/>
      <c r="R154" s="33"/>
    </row>
    <row r="155" spans="1:18">
      <c r="A155" s="18"/>
      <c r="B155" s="53" t="s">
        <v>43</v>
      </c>
      <c r="C155" s="22"/>
      <c r="D155" s="55">
        <v>257274000</v>
      </c>
      <c r="E155" s="55"/>
      <c r="F155" s="22"/>
      <c r="G155" s="22"/>
      <c r="H155" s="56" t="s">
        <v>218</v>
      </c>
      <c r="I155" s="56"/>
      <c r="J155" s="22"/>
      <c r="K155" s="22"/>
      <c r="L155" s="56" t="s">
        <v>218</v>
      </c>
      <c r="M155" s="56"/>
      <c r="N155" s="22"/>
      <c r="O155" s="22"/>
      <c r="P155" s="55">
        <v>257274000</v>
      </c>
      <c r="Q155" s="55"/>
      <c r="R155" s="22"/>
    </row>
    <row r="156" spans="1:18">
      <c r="A156" s="18"/>
      <c r="B156" s="53"/>
      <c r="C156" s="22"/>
      <c r="D156" s="55"/>
      <c r="E156" s="55"/>
      <c r="F156" s="22"/>
      <c r="G156" s="22"/>
      <c r="H156" s="56"/>
      <c r="I156" s="56"/>
      <c r="J156" s="22"/>
      <c r="K156" s="22"/>
      <c r="L156" s="56"/>
      <c r="M156" s="56"/>
      <c r="N156" s="22"/>
      <c r="O156" s="22"/>
      <c r="P156" s="55"/>
      <c r="Q156" s="55"/>
      <c r="R156" s="22"/>
    </row>
    <row r="157" spans="1:18">
      <c r="A157" s="18"/>
      <c r="B157" s="57" t="s">
        <v>44</v>
      </c>
      <c r="C157" s="33"/>
      <c r="D157" s="58">
        <v>57087320</v>
      </c>
      <c r="E157" s="58"/>
      <c r="F157" s="33"/>
      <c r="G157" s="33"/>
      <c r="H157" s="58">
        <v>14897000</v>
      </c>
      <c r="I157" s="58"/>
      <c r="J157" s="33"/>
      <c r="K157" s="33"/>
      <c r="L157" s="59" t="s">
        <v>249</v>
      </c>
      <c r="M157" s="59"/>
      <c r="N157" s="60" t="s">
        <v>220</v>
      </c>
      <c r="O157" s="33"/>
      <c r="P157" s="58">
        <v>57087320</v>
      </c>
      <c r="Q157" s="58"/>
      <c r="R157" s="33"/>
    </row>
    <row r="158" spans="1:18">
      <c r="A158" s="18"/>
      <c r="B158" s="57"/>
      <c r="C158" s="33"/>
      <c r="D158" s="58"/>
      <c r="E158" s="58"/>
      <c r="F158" s="33"/>
      <c r="G158" s="33"/>
      <c r="H158" s="58"/>
      <c r="I158" s="58"/>
      <c r="J158" s="33"/>
      <c r="K158" s="33"/>
      <c r="L158" s="59"/>
      <c r="M158" s="59"/>
      <c r="N158" s="60"/>
      <c r="O158" s="33"/>
      <c r="P158" s="58"/>
      <c r="Q158" s="58"/>
      <c r="R158" s="33"/>
    </row>
    <row r="159" spans="1:18">
      <c r="A159" s="18"/>
      <c r="B159" s="53" t="s">
        <v>250</v>
      </c>
      <c r="C159" s="22"/>
      <c r="D159" s="87">
        <v>4852177</v>
      </c>
      <c r="E159" s="87"/>
      <c r="F159" s="87"/>
      <c r="G159" s="22"/>
      <c r="H159" s="89" t="s">
        <v>218</v>
      </c>
      <c r="I159" s="89"/>
      <c r="J159" s="22"/>
      <c r="K159" s="22"/>
      <c r="L159" s="89" t="s">
        <v>218</v>
      </c>
      <c r="M159" s="89"/>
      <c r="N159" s="22"/>
      <c r="O159" s="22"/>
      <c r="P159" s="87">
        <v>4852177</v>
      </c>
      <c r="Q159" s="87"/>
      <c r="R159" s="87"/>
    </row>
    <row r="160" spans="1:18" ht="15.75" thickBot="1">
      <c r="A160" s="18"/>
      <c r="B160" s="53"/>
      <c r="C160" s="22"/>
      <c r="D160" s="88"/>
      <c r="E160" s="88"/>
      <c r="F160" s="88"/>
      <c r="G160" s="22"/>
      <c r="H160" s="90"/>
      <c r="I160" s="90"/>
      <c r="J160" s="39"/>
      <c r="K160" s="22"/>
      <c r="L160" s="90"/>
      <c r="M160" s="90"/>
      <c r="N160" s="39"/>
      <c r="O160" s="22"/>
      <c r="P160" s="88"/>
      <c r="Q160" s="88"/>
      <c r="R160" s="88"/>
    </row>
    <row r="161" spans="1:18">
      <c r="A161" s="18"/>
      <c r="B161" s="62" t="s">
        <v>46</v>
      </c>
      <c r="C161" s="33"/>
      <c r="D161" s="79">
        <v>330623226</v>
      </c>
      <c r="E161" s="79"/>
      <c r="F161" s="44"/>
      <c r="G161" s="33"/>
      <c r="H161" s="79">
        <v>35531613</v>
      </c>
      <c r="I161" s="79"/>
      <c r="J161" s="44"/>
      <c r="K161" s="33"/>
      <c r="L161" s="80" t="s">
        <v>251</v>
      </c>
      <c r="M161" s="80"/>
      <c r="N161" s="81" t="s">
        <v>220</v>
      </c>
      <c r="O161" s="33"/>
      <c r="P161" s="79">
        <v>331110267</v>
      </c>
      <c r="Q161" s="79"/>
      <c r="R161" s="44"/>
    </row>
    <row r="162" spans="1:18" ht="15.75" thickBot="1">
      <c r="A162" s="18"/>
      <c r="B162" s="62"/>
      <c r="C162" s="33"/>
      <c r="D162" s="63"/>
      <c r="E162" s="63"/>
      <c r="F162" s="64"/>
      <c r="G162" s="33"/>
      <c r="H162" s="63"/>
      <c r="I162" s="63"/>
      <c r="J162" s="64"/>
      <c r="K162" s="33"/>
      <c r="L162" s="65"/>
      <c r="M162" s="65"/>
      <c r="N162" s="69"/>
      <c r="O162" s="33"/>
      <c r="P162" s="63"/>
      <c r="Q162" s="63"/>
      <c r="R162" s="64"/>
    </row>
    <row r="163" spans="1:18">
      <c r="A163" s="18"/>
      <c r="B163" s="50" t="s">
        <v>49</v>
      </c>
      <c r="C163" s="12"/>
      <c r="D163" s="30"/>
      <c r="E163" s="30"/>
      <c r="F163" s="30"/>
      <c r="G163" s="12"/>
      <c r="H163" s="30"/>
      <c r="I163" s="30"/>
      <c r="J163" s="30"/>
      <c r="K163" s="12"/>
      <c r="L163" s="30"/>
      <c r="M163" s="30"/>
      <c r="N163" s="30"/>
      <c r="O163" s="12"/>
      <c r="P163" s="30"/>
      <c r="Q163" s="30"/>
      <c r="R163" s="30"/>
    </row>
    <row r="164" spans="1:18">
      <c r="A164" s="18"/>
      <c r="B164" s="57" t="s">
        <v>50</v>
      </c>
      <c r="C164" s="33"/>
      <c r="D164" s="58">
        <v>16671</v>
      </c>
      <c r="E164" s="58"/>
      <c r="F164" s="33"/>
      <c r="G164" s="33"/>
      <c r="H164" s="59" t="s">
        <v>218</v>
      </c>
      <c r="I164" s="59"/>
      <c r="J164" s="33"/>
      <c r="K164" s="33"/>
      <c r="L164" s="59" t="s">
        <v>218</v>
      </c>
      <c r="M164" s="59"/>
      <c r="N164" s="33"/>
      <c r="O164" s="33"/>
      <c r="P164" s="58">
        <v>16671</v>
      </c>
      <c r="Q164" s="58"/>
      <c r="R164" s="33"/>
    </row>
    <row r="165" spans="1:18">
      <c r="A165" s="18"/>
      <c r="B165" s="57"/>
      <c r="C165" s="33"/>
      <c r="D165" s="58"/>
      <c r="E165" s="58"/>
      <c r="F165" s="33"/>
      <c r="G165" s="33"/>
      <c r="H165" s="59"/>
      <c r="I165" s="59"/>
      <c r="J165" s="33"/>
      <c r="K165" s="33"/>
      <c r="L165" s="59"/>
      <c r="M165" s="59"/>
      <c r="N165" s="33"/>
      <c r="O165" s="33"/>
      <c r="P165" s="58"/>
      <c r="Q165" s="58"/>
      <c r="R165" s="33"/>
    </row>
    <row r="166" spans="1:18">
      <c r="A166" s="18"/>
      <c r="B166" s="53" t="s">
        <v>51</v>
      </c>
      <c r="C166" s="22"/>
      <c r="D166" s="55">
        <v>215624583</v>
      </c>
      <c r="E166" s="55"/>
      <c r="F166" s="22"/>
      <c r="G166" s="22"/>
      <c r="H166" s="56" t="s">
        <v>218</v>
      </c>
      <c r="I166" s="56"/>
      <c r="J166" s="22"/>
      <c r="K166" s="22"/>
      <c r="L166" s="55">
        <v>7948729</v>
      </c>
      <c r="M166" s="55"/>
      <c r="N166" s="22"/>
      <c r="O166" s="22"/>
      <c r="P166" s="55">
        <v>223573312</v>
      </c>
      <c r="Q166" s="55"/>
      <c r="R166" s="22"/>
    </row>
    <row r="167" spans="1:18">
      <c r="A167" s="18"/>
      <c r="B167" s="53"/>
      <c r="C167" s="22"/>
      <c r="D167" s="55"/>
      <c r="E167" s="55"/>
      <c r="F167" s="22"/>
      <c r="G167" s="22"/>
      <c r="H167" s="56"/>
      <c r="I167" s="56"/>
      <c r="J167" s="22"/>
      <c r="K167" s="22"/>
      <c r="L167" s="55"/>
      <c r="M167" s="55"/>
      <c r="N167" s="22"/>
      <c r="O167" s="22"/>
      <c r="P167" s="55"/>
      <c r="Q167" s="55"/>
      <c r="R167" s="22"/>
    </row>
    <row r="168" spans="1:18">
      <c r="A168" s="18"/>
      <c r="B168" s="57" t="s">
        <v>52</v>
      </c>
      <c r="C168" s="33"/>
      <c r="D168" s="59" t="s">
        <v>218</v>
      </c>
      <c r="E168" s="59"/>
      <c r="F168" s="33"/>
      <c r="G168" s="33"/>
      <c r="H168" s="59" t="s">
        <v>252</v>
      </c>
      <c r="I168" s="59"/>
      <c r="J168" s="60" t="s">
        <v>220</v>
      </c>
      <c r="K168" s="33"/>
      <c r="L168" s="58">
        <v>1055880</v>
      </c>
      <c r="M168" s="58"/>
      <c r="N168" s="33"/>
      <c r="O168" s="33"/>
      <c r="P168" s="59" t="s">
        <v>253</v>
      </c>
      <c r="Q168" s="59"/>
      <c r="R168" s="60" t="s">
        <v>220</v>
      </c>
    </row>
    <row r="169" spans="1:18" ht="15.75" thickBot="1">
      <c r="A169" s="18"/>
      <c r="B169" s="57"/>
      <c r="C169" s="33"/>
      <c r="D169" s="65"/>
      <c r="E169" s="65"/>
      <c r="F169" s="64"/>
      <c r="G169" s="33"/>
      <c r="H169" s="65"/>
      <c r="I169" s="65"/>
      <c r="J169" s="69"/>
      <c r="K169" s="33"/>
      <c r="L169" s="63"/>
      <c r="M169" s="63"/>
      <c r="N169" s="64"/>
      <c r="O169" s="33"/>
      <c r="P169" s="65"/>
      <c r="Q169" s="65"/>
      <c r="R169" s="69"/>
    </row>
    <row r="170" spans="1:18">
      <c r="A170" s="18"/>
      <c r="B170" s="61" t="s">
        <v>53</v>
      </c>
      <c r="C170" s="22"/>
      <c r="D170" s="67">
        <v>215641254</v>
      </c>
      <c r="E170" s="67"/>
      <c r="F170" s="30"/>
      <c r="G170" s="22"/>
      <c r="H170" s="68" t="s">
        <v>252</v>
      </c>
      <c r="I170" s="68"/>
      <c r="J170" s="70" t="s">
        <v>220</v>
      </c>
      <c r="K170" s="22"/>
      <c r="L170" s="67">
        <v>9004609</v>
      </c>
      <c r="M170" s="67"/>
      <c r="N170" s="30"/>
      <c r="O170" s="22"/>
      <c r="P170" s="67">
        <v>203134087</v>
      </c>
      <c r="Q170" s="67"/>
      <c r="R170" s="30"/>
    </row>
    <row r="171" spans="1:18">
      <c r="A171" s="18"/>
      <c r="B171" s="61"/>
      <c r="C171" s="22"/>
      <c r="D171" s="55"/>
      <c r="E171" s="55"/>
      <c r="F171" s="22"/>
      <c r="G171" s="22"/>
      <c r="H171" s="56"/>
      <c r="I171" s="56"/>
      <c r="J171" s="54"/>
      <c r="K171" s="22"/>
      <c r="L171" s="55"/>
      <c r="M171" s="55"/>
      <c r="N171" s="22"/>
      <c r="O171" s="22"/>
      <c r="P171" s="55"/>
      <c r="Q171" s="55"/>
      <c r="R171" s="22"/>
    </row>
    <row r="172" spans="1:18">
      <c r="A172" s="18"/>
      <c r="B172" s="57" t="s">
        <v>54</v>
      </c>
      <c r="C172" s="33"/>
      <c r="D172" s="59" t="s">
        <v>254</v>
      </c>
      <c r="E172" s="59"/>
      <c r="F172" s="60" t="s">
        <v>220</v>
      </c>
      <c r="G172" s="33"/>
      <c r="H172" s="59" t="s">
        <v>218</v>
      </c>
      <c r="I172" s="59"/>
      <c r="J172" s="33"/>
      <c r="K172" s="33"/>
      <c r="L172" s="59" t="s">
        <v>218</v>
      </c>
      <c r="M172" s="59"/>
      <c r="N172" s="33"/>
      <c r="O172" s="33"/>
      <c r="P172" s="59" t="s">
        <v>254</v>
      </c>
      <c r="Q172" s="59"/>
      <c r="R172" s="60" t="s">
        <v>220</v>
      </c>
    </row>
    <row r="173" spans="1:18" ht="15.75" thickBot="1">
      <c r="A173" s="18"/>
      <c r="B173" s="57"/>
      <c r="C173" s="33"/>
      <c r="D173" s="65"/>
      <c r="E173" s="65"/>
      <c r="F173" s="69"/>
      <c r="G173" s="33"/>
      <c r="H173" s="65"/>
      <c r="I173" s="65"/>
      <c r="J173" s="64"/>
      <c r="K173" s="33"/>
      <c r="L173" s="65"/>
      <c r="M173" s="65"/>
      <c r="N173" s="64"/>
      <c r="O173" s="33"/>
      <c r="P173" s="65"/>
      <c r="Q173" s="65"/>
      <c r="R173" s="69"/>
    </row>
    <row r="174" spans="1:18">
      <c r="A174" s="18"/>
      <c r="B174" s="61" t="s">
        <v>55</v>
      </c>
      <c r="C174" s="22"/>
      <c r="D174" s="67">
        <v>215629932</v>
      </c>
      <c r="E174" s="67"/>
      <c r="F174" s="30"/>
      <c r="G174" s="22"/>
      <c r="H174" s="68" t="s">
        <v>252</v>
      </c>
      <c r="I174" s="68"/>
      <c r="J174" s="70" t="s">
        <v>220</v>
      </c>
      <c r="K174" s="22"/>
      <c r="L174" s="67">
        <v>9004609</v>
      </c>
      <c r="M174" s="67"/>
      <c r="N174" s="30"/>
      <c r="O174" s="22"/>
      <c r="P174" s="67">
        <v>203122765</v>
      </c>
      <c r="Q174" s="67"/>
      <c r="R174" s="30"/>
    </row>
    <row r="175" spans="1:18" ht="15.75" thickBot="1">
      <c r="A175" s="18"/>
      <c r="B175" s="61"/>
      <c r="C175" s="22"/>
      <c r="D175" s="76"/>
      <c r="E175" s="76"/>
      <c r="F175" s="39"/>
      <c r="G175" s="22"/>
      <c r="H175" s="77"/>
      <c r="I175" s="77"/>
      <c r="J175" s="78"/>
      <c r="K175" s="22"/>
      <c r="L175" s="76"/>
      <c r="M175" s="76"/>
      <c r="N175" s="39"/>
      <c r="O175" s="22"/>
      <c r="P175" s="76"/>
      <c r="Q175" s="76"/>
      <c r="R175" s="39"/>
    </row>
    <row r="176" spans="1:18">
      <c r="A176" s="18"/>
      <c r="B176" s="60" t="s">
        <v>56</v>
      </c>
      <c r="C176" s="33"/>
      <c r="D176" s="81" t="s">
        <v>205</v>
      </c>
      <c r="E176" s="79">
        <v>546253158</v>
      </c>
      <c r="F176" s="44"/>
      <c r="G176" s="33"/>
      <c r="H176" s="81" t="s">
        <v>205</v>
      </c>
      <c r="I176" s="79">
        <v>14019837</v>
      </c>
      <c r="J176" s="44"/>
      <c r="K176" s="33"/>
      <c r="L176" s="81" t="s">
        <v>205</v>
      </c>
      <c r="M176" s="80" t="s">
        <v>247</v>
      </c>
      <c r="N176" s="81" t="s">
        <v>220</v>
      </c>
      <c r="O176" s="33"/>
      <c r="P176" s="81" t="s">
        <v>205</v>
      </c>
      <c r="Q176" s="79">
        <v>534233032</v>
      </c>
      <c r="R176" s="44"/>
    </row>
    <row r="177" spans="1:18" ht="15.75" thickBot="1">
      <c r="A177" s="18"/>
      <c r="B177" s="60"/>
      <c r="C177" s="33"/>
      <c r="D177" s="84"/>
      <c r="E177" s="85"/>
      <c r="F177" s="45"/>
      <c r="G177" s="33"/>
      <c r="H177" s="84"/>
      <c r="I177" s="85"/>
      <c r="J177" s="45"/>
      <c r="K177" s="33"/>
      <c r="L177" s="84"/>
      <c r="M177" s="86"/>
      <c r="N177" s="84"/>
      <c r="O177" s="33"/>
      <c r="P177" s="84"/>
      <c r="Q177" s="85"/>
      <c r="R177" s="45"/>
    </row>
    <row r="178" spans="1:18" ht="15.75" thickTop="1">
      <c r="A178" s="18"/>
      <c r="B178" s="17"/>
      <c r="C178" s="17"/>
      <c r="D178" s="17"/>
      <c r="E178" s="17"/>
      <c r="F178" s="17"/>
      <c r="G178" s="17"/>
      <c r="H178" s="17"/>
      <c r="I178" s="17"/>
      <c r="J178" s="17"/>
      <c r="K178" s="17"/>
      <c r="L178" s="17"/>
      <c r="M178" s="17"/>
      <c r="N178" s="17"/>
      <c r="O178" s="17"/>
      <c r="P178" s="17"/>
      <c r="Q178" s="17"/>
      <c r="R178" s="17"/>
    </row>
    <row r="179" spans="1:18">
      <c r="A179" s="18"/>
      <c r="B179" s="17"/>
      <c r="C179" s="17"/>
      <c r="D179" s="17"/>
      <c r="E179" s="17"/>
      <c r="F179" s="17"/>
      <c r="G179" s="17"/>
      <c r="H179" s="17"/>
      <c r="I179" s="17"/>
      <c r="J179" s="17"/>
      <c r="K179" s="17"/>
      <c r="L179" s="17"/>
      <c r="M179" s="17"/>
      <c r="N179" s="17"/>
      <c r="O179" s="17"/>
      <c r="P179" s="17"/>
      <c r="Q179" s="17"/>
      <c r="R179" s="17"/>
    </row>
    <row r="180" spans="1:18">
      <c r="A180" s="18"/>
      <c r="B180" s="22" t="s">
        <v>255</v>
      </c>
      <c r="C180" s="22"/>
      <c r="D180" s="22"/>
      <c r="E180" s="22"/>
      <c r="F180" s="22"/>
      <c r="G180" s="22"/>
      <c r="H180" s="22"/>
      <c r="I180" s="22"/>
      <c r="J180" s="22"/>
      <c r="K180" s="22"/>
      <c r="L180" s="22"/>
      <c r="M180" s="22"/>
      <c r="N180" s="22"/>
      <c r="O180" s="22"/>
      <c r="P180" s="22"/>
      <c r="Q180" s="22"/>
      <c r="R180" s="22"/>
    </row>
    <row r="181" spans="1:18">
      <c r="A181" s="18"/>
      <c r="B181" s="96"/>
      <c r="C181" s="96"/>
      <c r="D181" s="96"/>
      <c r="E181" s="96"/>
      <c r="F181" s="96"/>
      <c r="G181" s="96"/>
      <c r="H181" s="96"/>
      <c r="I181" s="96"/>
      <c r="J181" s="96"/>
      <c r="K181" s="96"/>
      <c r="L181" s="96"/>
      <c r="M181" s="96"/>
      <c r="N181" s="96"/>
      <c r="O181" s="96"/>
      <c r="P181" s="96"/>
      <c r="Q181" s="96"/>
      <c r="R181" s="96"/>
    </row>
    <row r="182" spans="1:18">
      <c r="A182" s="18"/>
      <c r="B182" s="28"/>
      <c r="C182" s="28"/>
      <c r="D182" s="28"/>
      <c r="E182" s="28"/>
      <c r="F182" s="28"/>
      <c r="G182" s="28"/>
      <c r="H182" s="28"/>
      <c r="I182" s="28"/>
      <c r="J182" s="28"/>
      <c r="K182" s="28"/>
      <c r="L182" s="28"/>
      <c r="M182" s="28"/>
      <c r="N182" s="28"/>
      <c r="O182" s="28"/>
      <c r="P182" s="28"/>
      <c r="Q182" s="28"/>
    </row>
    <row r="183" spans="1:18">
      <c r="A183" s="18"/>
      <c r="B183" s="13"/>
      <c r="C183" s="13"/>
      <c r="D183" s="13"/>
      <c r="E183" s="13"/>
      <c r="F183" s="13"/>
      <c r="G183" s="13"/>
      <c r="H183" s="13"/>
      <c r="I183" s="13"/>
      <c r="J183" s="13"/>
      <c r="K183" s="13"/>
      <c r="L183" s="13"/>
      <c r="M183" s="13"/>
      <c r="N183" s="13"/>
      <c r="O183" s="13"/>
      <c r="P183" s="13"/>
      <c r="Q183" s="13"/>
    </row>
    <row r="184" spans="1:18" ht="24" customHeight="1" thickBot="1">
      <c r="A184" s="18"/>
      <c r="B184" s="12"/>
      <c r="C184" s="52" t="s">
        <v>256</v>
      </c>
      <c r="D184" s="52"/>
      <c r="E184" s="52"/>
      <c r="F184" s="12"/>
      <c r="G184" s="52" t="s">
        <v>257</v>
      </c>
      <c r="H184" s="52"/>
      <c r="I184" s="52"/>
      <c r="J184" s="12"/>
      <c r="K184" s="52" t="s">
        <v>258</v>
      </c>
      <c r="L184" s="52"/>
      <c r="M184" s="52"/>
      <c r="N184" s="12"/>
      <c r="O184" s="52" t="s">
        <v>259</v>
      </c>
      <c r="P184" s="52"/>
      <c r="Q184" s="52"/>
    </row>
    <row r="185" spans="1:18">
      <c r="A185" s="18"/>
      <c r="B185" s="48" t="s">
        <v>260</v>
      </c>
      <c r="C185" s="44"/>
      <c r="D185" s="44"/>
      <c r="E185" s="44"/>
      <c r="F185" s="27"/>
      <c r="G185" s="44"/>
      <c r="H185" s="44"/>
      <c r="I185" s="44"/>
      <c r="J185" s="27"/>
      <c r="K185" s="44"/>
      <c r="L185" s="44"/>
      <c r="M185" s="44"/>
      <c r="N185" s="27"/>
      <c r="O185" s="44"/>
      <c r="P185" s="44"/>
      <c r="Q185" s="44"/>
    </row>
    <row r="186" spans="1:18">
      <c r="A186" s="18"/>
      <c r="B186" s="53" t="s">
        <v>60</v>
      </c>
      <c r="C186" s="54" t="s">
        <v>205</v>
      </c>
      <c r="D186" s="55">
        <v>3150344</v>
      </c>
      <c r="E186" s="22"/>
      <c r="F186" s="22"/>
      <c r="G186" s="54" t="s">
        <v>205</v>
      </c>
      <c r="H186" s="55">
        <v>800872</v>
      </c>
      <c r="I186" s="22"/>
      <c r="J186" s="22"/>
      <c r="K186" s="54" t="s">
        <v>205</v>
      </c>
      <c r="L186" s="56" t="s">
        <v>218</v>
      </c>
      <c r="M186" s="22"/>
      <c r="N186" s="22"/>
      <c r="O186" s="54" t="s">
        <v>205</v>
      </c>
      <c r="P186" s="55">
        <v>3951216</v>
      </c>
      <c r="Q186" s="22"/>
    </row>
    <row r="187" spans="1:18">
      <c r="A187" s="18"/>
      <c r="B187" s="53"/>
      <c r="C187" s="54"/>
      <c r="D187" s="55"/>
      <c r="E187" s="22"/>
      <c r="F187" s="22"/>
      <c r="G187" s="54"/>
      <c r="H187" s="55"/>
      <c r="I187" s="22"/>
      <c r="J187" s="22"/>
      <c r="K187" s="54"/>
      <c r="L187" s="56"/>
      <c r="M187" s="22"/>
      <c r="N187" s="22"/>
      <c r="O187" s="54"/>
      <c r="P187" s="55"/>
      <c r="Q187" s="22"/>
    </row>
    <row r="188" spans="1:18">
      <c r="A188" s="18"/>
      <c r="B188" s="57" t="s">
        <v>61</v>
      </c>
      <c r="C188" s="58">
        <v>6438835</v>
      </c>
      <c r="D188" s="58"/>
      <c r="E188" s="33"/>
      <c r="F188" s="33"/>
      <c r="G188" s="59" t="s">
        <v>218</v>
      </c>
      <c r="H188" s="59"/>
      <c r="I188" s="33"/>
      <c r="J188" s="33"/>
      <c r="K188" s="59" t="s">
        <v>261</v>
      </c>
      <c r="L188" s="59"/>
      <c r="M188" s="60" t="s">
        <v>220</v>
      </c>
      <c r="N188" s="33"/>
      <c r="O188" s="58">
        <v>6205558</v>
      </c>
      <c r="P188" s="58"/>
      <c r="Q188" s="33"/>
    </row>
    <row r="189" spans="1:18">
      <c r="A189" s="18"/>
      <c r="B189" s="57"/>
      <c r="C189" s="58"/>
      <c r="D189" s="58"/>
      <c r="E189" s="33"/>
      <c r="F189" s="33"/>
      <c r="G189" s="59"/>
      <c r="H189" s="59"/>
      <c r="I189" s="33"/>
      <c r="J189" s="33"/>
      <c r="K189" s="59"/>
      <c r="L189" s="59"/>
      <c r="M189" s="60"/>
      <c r="N189" s="33"/>
      <c r="O189" s="58"/>
      <c r="P189" s="58"/>
      <c r="Q189" s="33"/>
    </row>
    <row r="190" spans="1:18">
      <c r="A190" s="18"/>
      <c r="B190" s="53" t="s">
        <v>262</v>
      </c>
      <c r="C190" s="55">
        <v>2835243</v>
      </c>
      <c r="D190" s="55"/>
      <c r="E190" s="22"/>
      <c r="F190" s="22"/>
      <c r="G190" s="22"/>
      <c r="H190" s="22"/>
      <c r="I190" s="22"/>
      <c r="J190" s="22"/>
      <c r="K190" s="22"/>
      <c r="L190" s="22"/>
      <c r="M190" s="22"/>
      <c r="N190" s="22"/>
      <c r="O190" s="55">
        <v>2835243</v>
      </c>
      <c r="P190" s="55"/>
      <c r="Q190" s="22"/>
    </row>
    <row r="191" spans="1:18">
      <c r="A191" s="18"/>
      <c r="B191" s="53"/>
      <c r="C191" s="55"/>
      <c r="D191" s="55"/>
      <c r="E191" s="22"/>
      <c r="F191" s="22"/>
      <c r="G191" s="22"/>
      <c r="H191" s="22"/>
      <c r="I191" s="22"/>
      <c r="J191" s="22"/>
      <c r="K191" s="22"/>
      <c r="L191" s="22"/>
      <c r="M191" s="22"/>
      <c r="N191" s="22"/>
      <c r="O191" s="55"/>
      <c r="P191" s="55"/>
      <c r="Q191" s="22"/>
    </row>
    <row r="192" spans="1:18">
      <c r="A192" s="18"/>
      <c r="B192" s="57" t="s">
        <v>263</v>
      </c>
      <c r="C192" s="58">
        <v>208823</v>
      </c>
      <c r="D192" s="58"/>
      <c r="E192" s="33"/>
      <c r="F192" s="33"/>
      <c r="G192" s="59" t="s">
        <v>218</v>
      </c>
      <c r="H192" s="59"/>
      <c r="I192" s="33"/>
      <c r="J192" s="33"/>
      <c r="K192" s="59" t="s">
        <v>218</v>
      </c>
      <c r="L192" s="59"/>
      <c r="M192" s="33"/>
      <c r="N192" s="33"/>
      <c r="O192" s="58">
        <v>208823</v>
      </c>
      <c r="P192" s="58"/>
      <c r="Q192" s="33"/>
    </row>
    <row r="193" spans="1:17" ht="15.75" thickBot="1">
      <c r="A193" s="18"/>
      <c r="B193" s="57"/>
      <c r="C193" s="63"/>
      <c r="D193" s="63"/>
      <c r="E193" s="64"/>
      <c r="F193" s="33"/>
      <c r="G193" s="65"/>
      <c r="H193" s="65"/>
      <c r="I193" s="64"/>
      <c r="J193" s="33"/>
      <c r="K193" s="65"/>
      <c r="L193" s="65"/>
      <c r="M193" s="64"/>
      <c r="N193" s="33"/>
      <c r="O193" s="63"/>
      <c r="P193" s="63"/>
      <c r="Q193" s="64"/>
    </row>
    <row r="194" spans="1:17">
      <c r="A194" s="18"/>
      <c r="B194" s="54" t="s">
        <v>264</v>
      </c>
      <c r="C194" s="67">
        <v>12633245</v>
      </c>
      <c r="D194" s="67"/>
      <c r="E194" s="30"/>
      <c r="F194" s="22"/>
      <c r="G194" s="67">
        <v>800872</v>
      </c>
      <c r="H194" s="67"/>
      <c r="I194" s="30"/>
      <c r="J194" s="22"/>
      <c r="K194" s="68" t="s">
        <v>261</v>
      </c>
      <c r="L194" s="68"/>
      <c r="M194" s="70" t="s">
        <v>220</v>
      </c>
      <c r="N194" s="22"/>
      <c r="O194" s="67">
        <v>13200840</v>
      </c>
      <c r="P194" s="67"/>
      <c r="Q194" s="30"/>
    </row>
    <row r="195" spans="1:17" ht="15.75" thickBot="1">
      <c r="A195" s="18"/>
      <c r="B195" s="54"/>
      <c r="C195" s="76"/>
      <c r="D195" s="76"/>
      <c r="E195" s="39"/>
      <c r="F195" s="22"/>
      <c r="G195" s="76"/>
      <c r="H195" s="76"/>
      <c r="I195" s="39"/>
      <c r="J195" s="22"/>
      <c r="K195" s="77"/>
      <c r="L195" s="77"/>
      <c r="M195" s="78"/>
      <c r="N195" s="22"/>
      <c r="O195" s="76"/>
      <c r="P195" s="76"/>
      <c r="Q195" s="39"/>
    </row>
    <row r="196" spans="1:17">
      <c r="A196" s="18"/>
      <c r="B196" s="48" t="s">
        <v>265</v>
      </c>
      <c r="C196" s="44"/>
      <c r="D196" s="44"/>
      <c r="E196" s="44"/>
      <c r="F196" s="27"/>
      <c r="G196" s="44"/>
      <c r="H196" s="44"/>
      <c r="I196" s="44"/>
      <c r="J196" s="27"/>
      <c r="K196" s="44"/>
      <c r="L196" s="44"/>
      <c r="M196" s="44"/>
      <c r="N196" s="27"/>
      <c r="O196" s="44"/>
      <c r="P196" s="44"/>
      <c r="Q196" s="44"/>
    </row>
    <row r="197" spans="1:17">
      <c r="A197" s="18"/>
      <c r="B197" s="53" t="s">
        <v>67</v>
      </c>
      <c r="C197" s="55">
        <v>1650647</v>
      </c>
      <c r="D197" s="55"/>
      <c r="E197" s="22"/>
      <c r="F197" s="22"/>
      <c r="G197" s="55">
        <v>449646</v>
      </c>
      <c r="H197" s="55"/>
      <c r="I197" s="22"/>
      <c r="J197" s="22"/>
      <c r="K197" s="56" t="s">
        <v>218</v>
      </c>
      <c r="L197" s="56"/>
      <c r="M197" s="22"/>
      <c r="N197" s="22"/>
      <c r="O197" s="55">
        <v>2100293</v>
      </c>
      <c r="P197" s="55"/>
      <c r="Q197" s="22"/>
    </row>
    <row r="198" spans="1:17">
      <c r="A198" s="18"/>
      <c r="B198" s="53"/>
      <c r="C198" s="55"/>
      <c r="D198" s="55"/>
      <c r="E198" s="22"/>
      <c r="F198" s="22"/>
      <c r="G198" s="55"/>
      <c r="H198" s="55"/>
      <c r="I198" s="22"/>
      <c r="J198" s="22"/>
      <c r="K198" s="56"/>
      <c r="L198" s="56"/>
      <c r="M198" s="22"/>
      <c r="N198" s="22"/>
      <c r="O198" s="55"/>
      <c r="P198" s="55"/>
      <c r="Q198" s="22"/>
    </row>
    <row r="199" spans="1:17">
      <c r="A199" s="18"/>
      <c r="B199" s="57" t="s">
        <v>70</v>
      </c>
      <c r="C199" s="58">
        <v>1382626</v>
      </c>
      <c r="D199" s="58"/>
      <c r="E199" s="33"/>
      <c r="F199" s="33"/>
      <c r="G199" s="58">
        <v>237440</v>
      </c>
      <c r="H199" s="58"/>
      <c r="I199" s="33"/>
      <c r="J199" s="33"/>
      <c r="K199" s="59" t="s">
        <v>266</v>
      </c>
      <c r="L199" s="59"/>
      <c r="M199" s="60" t="s">
        <v>220</v>
      </c>
      <c r="N199" s="33"/>
      <c r="O199" s="58">
        <v>1613346</v>
      </c>
      <c r="P199" s="58"/>
      <c r="Q199" s="33"/>
    </row>
    <row r="200" spans="1:17">
      <c r="A200" s="18"/>
      <c r="B200" s="57"/>
      <c r="C200" s="58"/>
      <c r="D200" s="58"/>
      <c r="E200" s="33"/>
      <c r="F200" s="33"/>
      <c r="G200" s="58"/>
      <c r="H200" s="58"/>
      <c r="I200" s="33"/>
      <c r="J200" s="33"/>
      <c r="K200" s="59"/>
      <c r="L200" s="59"/>
      <c r="M200" s="60"/>
      <c r="N200" s="33"/>
      <c r="O200" s="58"/>
      <c r="P200" s="58"/>
      <c r="Q200" s="33"/>
    </row>
    <row r="201" spans="1:17">
      <c r="A201" s="18"/>
      <c r="B201" s="53" t="s">
        <v>71</v>
      </c>
      <c r="C201" s="55">
        <v>2169549</v>
      </c>
      <c r="D201" s="55"/>
      <c r="E201" s="22"/>
      <c r="F201" s="22"/>
      <c r="G201" s="55">
        <v>557884</v>
      </c>
      <c r="H201" s="55"/>
      <c r="I201" s="22"/>
      <c r="J201" s="22"/>
      <c r="K201" s="56" t="s">
        <v>267</v>
      </c>
      <c r="L201" s="56"/>
      <c r="M201" s="54" t="s">
        <v>220</v>
      </c>
      <c r="N201" s="22"/>
      <c r="O201" s="55">
        <v>2169549</v>
      </c>
      <c r="P201" s="55"/>
      <c r="Q201" s="22"/>
    </row>
    <row r="202" spans="1:17">
      <c r="A202" s="18"/>
      <c r="B202" s="53"/>
      <c r="C202" s="55"/>
      <c r="D202" s="55"/>
      <c r="E202" s="22"/>
      <c r="F202" s="22"/>
      <c r="G202" s="55"/>
      <c r="H202" s="55"/>
      <c r="I202" s="22"/>
      <c r="J202" s="22"/>
      <c r="K202" s="56"/>
      <c r="L202" s="56"/>
      <c r="M202" s="54"/>
      <c r="N202" s="22"/>
      <c r="O202" s="55"/>
      <c r="P202" s="55"/>
      <c r="Q202" s="22"/>
    </row>
    <row r="203" spans="1:17">
      <c r="A203" s="18"/>
      <c r="B203" s="57" t="s">
        <v>72</v>
      </c>
      <c r="C203" s="58">
        <v>1270926</v>
      </c>
      <c r="D203" s="58"/>
      <c r="E203" s="33"/>
      <c r="F203" s="33"/>
      <c r="G203" s="59" t="s">
        <v>218</v>
      </c>
      <c r="H203" s="59"/>
      <c r="I203" s="33"/>
      <c r="J203" s="33"/>
      <c r="K203" s="59" t="s">
        <v>218</v>
      </c>
      <c r="L203" s="59"/>
      <c r="M203" s="33"/>
      <c r="N203" s="33"/>
      <c r="O203" s="58">
        <v>1270926</v>
      </c>
      <c r="P203" s="58"/>
      <c r="Q203" s="33"/>
    </row>
    <row r="204" spans="1:17" ht="15.75" thickBot="1">
      <c r="A204" s="18"/>
      <c r="B204" s="57"/>
      <c r="C204" s="63"/>
      <c r="D204" s="63"/>
      <c r="E204" s="64"/>
      <c r="F204" s="33"/>
      <c r="G204" s="65"/>
      <c r="H204" s="65"/>
      <c r="I204" s="64"/>
      <c r="J204" s="33"/>
      <c r="K204" s="65"/>
      <c r="L204" s="65"/>
      <c r="M204" s="64"/>
      <c r="N204" s="33"/>
      <c r="O204" s="63"/>
      <c r="P204" s="63"/>
      <c r="Q204" s="64"/>
    </row>
    <row r="205" spans="1:17">
      <c r="A205" s="18"/>
      <c r="B205" s="54" t="s">
        <v>268</v>
      </c>
      <c r="C205" s="67">
        <v>6473748</v>
      </c>
      <c r="D205" s="67"/>
      <c r="E205" s="30"/>
      <c r="F205" s="22"/>
      <c r="G205" s="67">
        <v>1244970</v>
      </c>
      <c r="H205" s="67"/>
      <c r="I205" s="30"/>
      <c r="J205" s="22"/>
      <c r="K205" s="68" t="s">
        <v>269</v>
      </c>
      <c r="L205" s="68"/>
      <c r="M205" s="70" t="s">
        <v>220</v>
      </c>
      <c r="N205" s="22"/>
      <c r="O205" s="67">
        <v>7154114</v>
      </c>
      <c r="P205" s="67"/>
      <c r="Q205" s="30"/>
    </row>
    <row r="206" spans="1:17" ht="15.75" thickBot="1">
      <c r="A206" s="18"/>
      <c r="B206" s="54"/>
      <c r="C206" s="76"/>
      <c r="D206" s="76"/>
      <c r="E206" s="39"/>
      <c r="F206" s="22"/>
      <c r="G206" s="76"/>
      <c r="H206" s="76"/>
      <c r="I206" s="39"/>
      <c r="J206" s="22"/>
      <c r="K206" s="77"/>
      <c r="L206" s="77"/>
      <c r="M206" s="78"/>
      <c r="N206" s="22"/>
      <c r="O206" s="76"/>
      <c r="P206" s="76"/>
      <c r="Q206" s="39"/>
    </row>
    <row r="207" spans="1:17">
      <c r="A207" s="18"/>
      <c r="B207" s="60" t="s">
        <v>76</v>
      </c>
      <c r="C207" s="79">
        <v>6159497</v>
      </c>
      <c r="D207" s="79"/>
      <c r="E207" s="44"/>
      <c r="F207" s="33"/>
      <c r="G207" s="80" t="s">
        <v>270</v>
      </c>
      <c r="H207" s="80"/>
      <c r="I207" s="81" t="s">
        <v>220</v>
      </c>
      <c r="J207" s="33"/>
      <c r="K207" s="79">
        <v>331327</v>
      </c>
      <c r="L207" s="79"/>
      <c r="M207" s="44"/>
      <c r="N207" s="33"/>
      <c r="O207" s="79">
        <v>6046726</v>
      </c>
      <c r="P207" s="79"/>
      <c r="Q207" s="44"/>
    </row>
    <row r="208" spans="1:17">
      <c r="A208" s="18"/>
      <c r="B208" s="60"/>
      <c r="C208" s="58"/>
      <c r="D208" s="58"/>
      <c r="E208" s="33"/>
      <c r="F208" s="33"/>
      <c r="G208" s="59"/>
      <c r="H208" s="59"/>
      <c r="I208" s="60"/>
      <c r="J208" s="33"/>
      <c r="K208" s="58"/>
      <c r="L208" s="58"/>
      <c r="M208" s="33"/>
      <c r="N208" s="33"/>
      <c r="O208" s="58"/>
      <c r="P208" s="58"/>
      <c r="Q208" s="33"/>
    </row>
    <row r="209" spans="1:18">
      <c r="A209" s="18"/>
      <c r="B209" s="53" t="s">
        <v>271</v>
      </c>
      <c r="C209" s="56" t="s">
        <v>272</v>
      </c>
      <c r="D209" s="56"/>
      <c r="E209" s="54" t="s">
        <v>220</v>
      </c>
      <c r="F209" s="22"/>
      <c r="G209" s="56" t="s">
        <v>218</v>
      </c>
      <c r="H209" s="56"/>
      <c r="I209" s="22"/>
      <c r="J209" s="22"/>
      <c r="K209" s="56" t="s">
        <v>218</v>
      </c>
      <c r="L209" s="56"/>
      <c r="M209" s="22"/>
      <c r="N209" s="22"/>
      <c r="O209" s="56" t="s">
        <v>272</v>
      </c>
      <c r="P209" s="56"/>
      <c r="Q209" s="54" t="s">
        <v>220</v>
      </c>
    </row>
    <row r="210" spans="1:18" ht="15.75" thickBot="1">
      <c r="A210" s="18"/>
      <c r="B210" s="53"/>
      <c r="C210" s="77"/>
      <c r="D210" s="77"/>
      <c r="E210" s="78"/>
      <c r="F210" s="22"/>
      <c r="G210" s="77"/>
      <c r="H210" s="77"/>
      <c r="I210" s="39"/>
      <c r="J210" s="22"/>
      <c r="K210" s="77"/>
      <c r="L210" s="77"/>
      <c r="M210" s="39"/>
      <c r="N210" s="22"/>
      <c r="O210" s="77"/>
      <c r="P210" s="77"/>
      <c r="Q210" s="78"/>
    </row>
    <row r="211" spans="1:18">
      <c r="A211" s="18"/>
      <c r="B211" s="60" t="s">
        <v>273</v>
      </c>
      <c r="C211" s="81" t="s">
        <v>205</v>
      </c>
      <c r="D211" s="79">
        <v>6159600</v>
      </c>
      <c r="E211" s="44"/>
      <c r="F211" s="33"/>
      <c r="G211" s="81" t="s">
        <v>205</v>
      </c>
      <c r="H211" s="80" t="s">
        <v>270</v>
      </c>
      <c r="I211" s="81" t="s">
        <v>220</v>
      </c>
      <c r="J211" s="33"/>
      <c r="K211" s="81" t="s">
        <v>205</v>
      </c>
      <c r="L211" s="79">
        <v>331327</v>
      </c>
      <c r="M211" s="44"/>
      <c r="N211" s="33"/>
      <c r="O211" s="81" t="s">
        <v>205</v>
      </c>
      <c r="P211" s="79">
        <v>6046829</v>
      </c>
      <c r="Q211" s="44"/>
    </row>
    <row r="212" spans="1:18" ht="15.75" thickBot="1">
      <c r="A212" s="18"/>
      <c r="B212" s="60"/>
      <c r="C212" s="84"/>
      <c r="D212" s="85"/>
      <c r="E212" s="45"/>
      <c r="F212" s="33"/>
      <c r="G212" s="84"/>
      <c r="H212" s="86"/>
      <c r="I212" s="84"/>
      <c r="J212" s="33"/>
      <c r="K212" s="84"/>
      <c r="L212" s="85"/>
      <c r="M212" s="45"/>
      <c r="N212" s="33"/>
      <c r="O212" s="84"/>
      <c r="P212" s="85"/>
      <c r="Q212" s="45"/>
    </row>
    <row r="213" spans="1:18" ht="15.75" thickTop="1">
      <c r="A213" s="18"/>
      <c r="B213" s="96"/>
      <c r="C213" s="96"/>
      <c r="D213" s="96"/>
      <c r="E213" s="96"/>
      <c r="F213" s="96"/>
      <c r="G213" s="96"/>
      <c r="H213" s="96"/>
      <c r="I213" s="96"/>
      <c r="J213" s="96"/>
      <c r="K213" s="96"/>
      <c r="L213" s="96"/>
      <c r="M213" s="96"/>
      <c r="N213" s="96"/>
      <c r="O213" s="96"/>
      <c r="P213" s="96"/>
      <c r="Q213" s="96"/>
      <c r="R213" s="96"/>
    </row>
    <row r="214" spans="1:18">
      <c r="A214" s="18"/>
      <c r="B214" s="28"/>
      <c r="C214" s="28"/>
      <c r="D214" s="28"/>
      <c r="E214" s="28"/>
      <c r="F214" s="28"/>
      <c r="G214" s="28"/>
      <c r="H214" s="28"/>
      <c r="I214" s="28"/>
      <c r="J214" s="28"/>
      <c r="K214" s="28"/>
      <c r="L214" s="28"/>
      <c r="M214" s="28"/>
      <c r="N214" s="28"/>
      <c r="O214" s="28"/>
      <c r="P214" s="28"/>
      <c r="Q214" s="28"/>
    </row>
    <row r="215" spans="1:18">
      <c r="A215" s="18"/>
      <c r="B215" s="13"/>
      <c r="C215" s="13"/>
      <c r="D215" s="13"/>
      <c r="E215" s="13"/>
      <c r="F215" s="13"/>
      <c r="G215" s="13"/>
      <c r="H215" s="13"/>
      <c r="I215" s="13"/>
      <c r="J215" s="13"/>
      <c r="K215" s="13"/>
      <c r="L215" s="13"/>
      <c r="M215" s="13"/>
      <c r="N215" s="13"/>
      <c r="O215" s="13"/>
      <c r="P215" s="13"/>
      <c r="Q215" s="13"/>
    </row>
    <row r="216" spans="1:18" ht="24" customHeight="1" thickBot="1">
      <c r="A216" s="18"/>
      <c r="B216" s="12"/>
      <c r="C216" s="52" t="s">
        <v>274</v>
      </c>
      <c r="D216" s="52"/>
      <c r="E216" s="52"/>
      <c r="F216" s="12"/>
      <c r="G216" s="52" t="s">
        <v>275</v>
      </c>
      <c r="H216" s="52"/>
      <c r="I216" s="52"/>
      <c r="J216" s="12"/>
      <c r="K216" s="52" t="s">
        <v>276</v>
      </c>
      <c r="L216" s="52"/>
      <c r="M216" s="52"/>
      <c r="N216" s="12"/>
      <c r="O216" s="52" t="s">
        <v>277</v>
      </c>
      <c r="P216" s="52"/>
      <c r="Q216" s="52"/>
    </row>
    <row r="217" spans="1:18">
      <c r="A217" s="18"/>
      <c r="B217" s="48" t="s">
        <v>260</v>
      </c>
      <c r="C217" s="44"/>
      <c r="D217" s="44"/>
      <c r="E217" s="44"/>
      <c r="F217" s="27"/>
      <c r="G217" s="44"/>
      <c r="H217" s="44"/>
      <c r="I217" s="44"/>
      <c r="J217" s="27"/>
      <c r="K217" s="44"/>
      <c r="L217" s="44"/>
      <c r="M217" s="44"/>
      <c r="N217" s="27"/>
      <c r="O217" s="44"/>
      <c r="P217" s="44"/>
      <c r="Q217" s="44"/>
    </row>
    <row r="218" spans="1:18">
      <c r="A218" s="18"/>
      <c r="B218" s="53" t="s">
        <v>60</v>
      </c>
      <c r="C218" s="54" t="s">
        <v>205</v>
      </c>
      <c r="D218" s="55">
        <v>2519738</v>
      </c>
      <c r="E218" s="22"/>
      <c r="F218" s="22"/>
      <c r="G218" s="54" t="s">
        <v>205</v>
      </c>
      <c r="H218" s="55">
        <v>1213069</v>
      </c>
      <c r="I218" s="22"/>
      <c r="J218" s="22"/>
      <c r="K218" s="54" t="s">
        <v>205</v>
      </c>
      <c r="L218" s="56" t="s">
        <v>218</v>
      </c>
      <c r="M218" s="22"/>
      <c r="N218" s="22"/>
      <c r="O218" s="54" t="s">
        <v>205</v>
      </c>
      <c r="P218" s="55">
        <v>3732807</v>
      </c>
      <c r="Q218" s="22"/>
    </row>
    <row r="219" spans="1:18">
      <c r="A219" s="18"/>
      <c r="B219" s="53"/>
      <c r="C219" s="54"/>
      <c r="D219" s="55"/>
      <c r="E219" s="22"/>
      <c r="F219" s="22"/>
      <c r="G219" s="54"/>
      <c r="H219" s="55"/>
      <c r="I219" s="22"/>
      <c r="J219" s="22"/>
      <c r="K219" s="54"/>
      <c r="L219" s="56"/>
      <c r="M219" s="22"/>
      <c r="N219" s="22"/>
      <c r="O219" s="54"/>
      <c r="P219" s="55"/>
      <c r="Q219" s="22"/>
    </row>
    <row r="220" spans="1:18">
      <c r="A220" s="18"/>
      <c r="B220" s="57" t="s">
        <v>61</v>
      </c>
      <c r="C220" s="58">
        <v>8094326</v>
      </c>
      <c r="D220" s="58"/>
      <c r="E220" s="33"/>
      <c r="F220" s="33"/>
      <c r="G220" s="59" t="s">
        <v>218</v>
      </c>
      <c r="H220" s="59"/>
      <c r="I220" s="33"/>
      <c r="J220" s="33"/>
      <c r="K220" s="59" t="s">
        <v>278</v>
      </c>
      <c r="L220" s="59"/>
      <c r="M220" s="60" t="s">
        <v>220</v>
      </c>
      <c r="N220" s="33"/>
      <c r="O220" s="58">
        <v>7716617</v>
      </c>
      <c r="P220" s="58"/>
      <c r="Q220" s="33"/>
    </row>
    <row r="221" spans="1:18">
      <c r="A221" s="18"/>
      <c r="B221" s="57"/>
      <c r="C221" s="58"/>
      <c r="D221" s="58"/>
      <c r="E221" s="33"/>
      <c r="F221" s="33"/>
      <c r="G221" s="59"/>
      <c r="H221" s="59"/>
      <c r="I221" s="33"/>
      <c r="J221" s="33"/>
      <c r="K221" s="59"/>
      <c r="L221" s="59"/>
      <c r="M221" s="60"/>
      <c r="N221" s="33"/>
      <c r="O221" s="58"/>
      <c r="P221" s="58"/>
      <c r="Q221" s="33"/>
    </row>
    <row r="222" spans="1:18">
      <c r="A222" s="18"/>
      <c r="B222" s="53" t="s">
        <v>263</v>
      </c>
      <c r="C222" s="55">
        <v>1244985</v>
      </c>
      <c r="D222" s="55"/>
      <c r="E222" s="22"/>
      <c r="F222" s="22"/>
      <c r="G222" s="56" t="s">
        <v>218</v>
      </c>
      <c r="H222" s="56"/>
      <c r="I222" s="22"/>
      <c r="J222" s="22"/>
      <c r="K222" s="56" t="s">
        <v>218</v>
      </c>
      <c r="L222" s="56"/>
      <c r="M222" s="22"/>
      <c r="N222" s="22"/>
      <c r="O222" s="55">
        <v>1244985</v>
      </c>
      <c r="P222" s="55"/>
      <c r="Q222" s="22"/>
    </row>
    <row r="223" spans="1:18">
      <c r="A223" s="18"/>
      <c r="B223" s="53"/>
      <c r="C223" s="55"/>
      <c r="D223" s="55"/>
      <c r="E223" s="22"/>
      <c r="F223" s="22"/>
      <c r="G223" s="56"/>
      <c r="H223" s="56"/>
      <c r="I223" s="22"/>
      <c r="J223" s="22"/>
      <c r="K223" s="56"/>
      <c r="L223" s="56"/>
      <c r="M223" s="22"/>
      <c r="N223" s="22"/>
      <c r="O223" s="55"/>
      <c r="P223" s="55"/>
      <c r="Q223" s="22"/>
    </row>
    <row r="224" spans="1:18">
      <c r="A224" s="18"/>
      <c r="B224" s="57" t="s">
        <v>64</v>
      </c>
      <c r="C224" s="58">
        <v>250000</v>
      </c>
      <c r="D224" s="58"/>
      <c r="E224" s="33"/>
      <c r="F224" s="33"/>
      <c r="G224" s="59" t="s">
        <v>218</v>
      </c>
      <c r="H224" s="59"/>
      <c r="I224" s="33"/>
      <c r="J224" s="33"/>
      <c r="K224" s="59" t="s">
        <v>218</v>
      </c>
      <c r="L224" s="59"/>
      <c r="M224" s="33"/>
      <c r="N224" s="33"/>
      <c r="O224" s="58">
        <v>250000</v>
      </c>
      <c r="P224" s="58"/>
      <c r="Q224" s="33"/>
    </row>
    <row r="225" spans="1:17" ht="15.75" thickBot="1">
      <c r="A225" s="18"/>
      <c r="B225" s="57"/>
      <c r="C225" s="63"/>
      <c r="D225" s="63"/>
      <c r="E225" s="64"/>
      <c r="F225" s="64"/>
      <c r="G225" s="65"/>
      <c r="H225" s="65"/>
      <c r="I225" s="64"/>
      <c r="J225" s="64"/>
      <c r="K225" s="65"/>
      <c r="L225" s="65"/>
      <c r="M225" s="64"/>
      <c r="N225" s="64"/>
      <c r="O225" s="63"/>
      <c r="P225" s="63"/>
      <c r="Q225" s="64"/>
    </row>
    <row r="226" spans="1:17">
      <c r="A226" s="18"/>
      <c r="B226" s="54" t="s">
        <v>264</v>
      </c>
      <c r="C226" s="67">
        <v>12109049</v>
      </c>
      <c r="D226" s="67"/>
      <c r="E226" s="30"/>
      <c r="F226" s="30"/>
      <c r="G226" s="67">
        <v>1213069</v>
      </c>
      <c r="H226" s="67"/>
      <c r="I226" s="30"/>
      <c r="J226" s="30"/>
      <c r="K226" s="68" t="s">
        <v>278</v>
      </c>
      <c r="L226" s="68"/>
      <c r="M226" s="70" t="s">
        <v>220</v>
      </c>
      <c r="N226" s="30"/>
      <c r="O226" s="67">
        <v>12944409</v>
      </c>
      <c r="P226" s="67"/>
      <c r="Q226" s="30"/>
    </row>
    <row r="227" spans="1:17" ht="15.75" thickBot="1">
      <c r="A227" s="18"/>
      <c r="B227" s="54"/>
      <c r="C227" s="76"/>
      <c r="D227" s="76"/>
      <c r="E227" s="39"/>
      <c r="F227" s="22"/>
      <c r="G227" s="76"/>
      <c r="H227" s="76"/>
      <c r="I227" s="39"/>
      <c r="J227" s="22"/>
      <c r="K227" s="77"/>
      <c r="L227" s="77"/>
      <c r="M227" s="78"/>
      <c r="N227" s="22"/>
      <c r="O227" s="76"/>
      <c r="P227" s="76"/>
      <c r="Q227" s="39"/>
    </row>
    <row r="228" spans="1:17">
      <c r="A228" s="18"/>
      <c r="B228" s="48" t="s">
        <v>265</v>
      </c>
      <c r="C228" s="44"/>
      <c r="D228" s="44"/>
      <c r="E228" s="44"/>
      <c r="F228" s="27"/>
      <c r="G228" s="44"/>
      <c r="H228" s="44"/>
      <c r="I228" s="44"/>
      <c r="J228" s="27"/>
      <c r="K228" s="44"/>
      <c r="L228" s="44"/>
      <c r="M228" s="44"/>
      <c r="N228" s="27"/>
      <c r="O228" s="44"/>
      <c r="P228" s="44"/>
      <c r="Q228" s="44"/>
    </row>
    <row r="229" spans="1:17">
      <c r="A229" s="18"/>
      <c r="B229" s="53" t="s">
        <v>67</v>
      </c>
      <c r="C229" s="55">
        <v>1323634</v>
      </c>
      <c r="D229" s="55"/>
      <c r="E229" s="22"/>
      <c r="F229" s="22"/>
      <c r="G229" s="55">
        <v>733402</v>
      </c>
      <c r="H229" s="55"/>
      <c r="I229" s="22"/>
      <c r="J229" s="22"/>
      <c r="K229" s="56" t="s">
        <v>218</v>
      </c>
      <c r="L229" s="56"/>
      <c r="M229" s="22"/>
      <c r="N229" s="22"/>
      <c r="O229" s="55">
        <v>2057036</v>
      </c>
      <c r="P229" s="55"/>
      <c r="Q229" s="22"/>
    </row>
    <row r="230" spans="1:17">
      <c r="A230" s="18"/>
      <c r="B230" s="53"/>
      <c r="C230" s="55"/>
      <c r="D230" s="55"/>
      <c r="E230" s="22"/>
      <c r="F230" s="22"/>
      <c r="G230" s="55"/>
      <c r="H230" s="55"/>
      <c r="I230" s="22"/>
      <c r="J230" s="22"/>
      <c r="K230" s="56"/>
      <c r="L230" s="56"/>
      <c r="M230" s="22"/>
      <c r="N230" s="22"/>
      <c r="O230" s="55"/>
      <c r="P230" s="55"/>
      <c r="Q230" s="22"/>
    </row>
    <row r="231" spans="1:17">
      <c r="A231" s="18"/>
      <c r="B231" s="57" t="s">
        <v>69</v>
      </c>
      <c r="C231" s="58">
        <v>238175</v>
      </c>
      <c r="D231" s="58"/>
      <c r="E231" s="33"/>
      <c r="F231" s="33"/>
      <c r="G231" s="59" t="s">
        <v>218</v>
      </c>
      <c r="H231" s="59"/>
      <c r="I231" s="33"/>
      <c r="J231" s="33"/>
      <c r="K231" s="59" t="s">
        <v>218</v>
      </c>
      <c r="L231" s="59"/>
      <c r="M231" s="33"/>
      <c r="N231" s="33"/>
      <c r="O231" s="58">
        <v>238175</v>
      </c>
      <c r="P231" s="58"/>
      <c r="Q231" s="33"/>
    </row>
    <row r="232" spans="1:17">
      <c r="A232" s="18"/>
      <c r="B232" s="57"/>
      <c r="C232" s="58"/>
      <c r="D232" s="58"/>
      <c r="E232" s="33"/>
      <c r="F232" s="33"/>
      <c r="G232" s="59"/>
      <c r="H232" s="59"/>
      <c r="I232" s="33"/>
      <c r="J232" s="33"/>
      <c r="K232" s="59"/>
      <c r="L232" s="59"/>
      <c r="M232" s="33"/>
      <c r="N232" s="33"/>
      <c r="O232" s="58"/>
      <c r="P232" s="58"/>
      <c r="Q232" s="33"/>
    </row>
    <row r="233" spans="1:17">
      <c r="A233" s="18"/>
      <c r="B233" s="53" t="s">
        <v>70</v>
      </c>
      <c r="C233" s="55">
        <v>1238459</v>
      </c>
      <c r="D233" s="55"/>
      <c r="E233" s="22"/>
      <c r="F233" s="22"/>
      <c r="G233" s="55">
        <v>353736</v>
      </c>
      <c r="H233" s="55"/>
      <c r="I233" s="22"/>
      <c r="J233" s="22"/>
      <c r="K233" s="56" t="s">
        <v>279</v>
      </c>
      <c r="L233" s="56"/>
      <c r="M233" s="54" t="s">
        <v>220</v>
      </c>
      <c r="N233" s="22"/>
      <c r="O233" s="55">
        <v>1581376</v>
      </c>
      <c r="P233" s="55"/>
      <c r="Q233" s="22"/>
    </row>
    <row r="234" spans="1:17">
      <c r="A234" s="18"/>
      <c r="B234" s="53"/>
      <c r="C234" s="55"/>
      <c r="D234" s="55"/>
      <c r="E234" s="22"/>
      <c r="F234" s="22"/>
      <c r="G234" s="55"/>
      <c r="H234" s="55"/>
      <c r="I234" s="22"/>
      <c r="J234" s="22"/>
      <c r="K234" s="56"/>
      <c r="L234" s="56"/>
      <c r="M234" s="54"/>
      <c r="N234" s="22"/>
      <c r="O234" s="55"/>
      <c r="P234" s="55"/>
      <c r="Q234" s="22"/>
    </row>
    <row r="235" spans="1:17">
      <c r="A235" s="18"/>
      <c r="B235" s="57" t="s">
        <v>71</v>
      </c>
      <c r="C235" s="58">
        <v>1536273</v>
      </c>
      <c r="D235" s="58"/>
      <c r="E235" s="33"/>
      <c r="F235" s="33"/>
      <c r="G235" s="58">
        <v>819163</v>
      </c>
      <c r="H235" s="58"/>
      <c r="I235" s="33"/>
      <c r="J235" s="33"/>
      <c r="K235" s="59" t="s">
        <v>280</v>
      </c>
      <c r="L235" s="59"/>
      <c r="M235" s="60" t="s">
        <v>220</v>
      </c>
      <c r="N235" s="33"/>
      <c r="O235" s="58">
        <v>1536273</v>
      </c>
      <c r="P235" s="58"/>
      <c r="Q235" s="33"/>
    </row>
    <row r="236" spans="1:17">
      <c r="A236" s="18"/>
      <c r="B236" s="57"/>
      <c r="C236" s="58"/>
      <c r="D236" s="58"/>
      <c r="E236" s="33"/>
      <c r="F236" s="33"/>
      <c r="G236" s="58"/>
      <c r="H236" s="58"/>
      <c r="I236" s="33"/>
      <c r="J236" s="33"/>
      <c r="K236" s="59"/>
      <c r="L236" s="59"/>
      <c r="M236" s="60"/>
      <c r="N236" s="33"/>
      <c r="O236" s="58"/>
      <c r="P236" s="58"/>
      <c r="Q236" s="33"/>
    </row>
    <row r="237" spans="1:17">
      <c r="A237" s="18"/>
      <c r="B237" s="53" t="s">
        <v>72</v>
      </c>
      <c r="C237" s="55">
        <v>970491</v>
      </c>
      <c r="D237" s="55"/>
      <c r="E237" s="22"/>
      <c r="F237" s="22"/>
      <c r="G237" s="56" t="s">
        <v>218</v>
      </c>
      <c r="H237" s="56"/>
      <c r="I237" s="22"/>
      <c r="J237" s="22"/>
      <c r="K237" s="56" t="s">
        <v>218</v>
      </c>
      <c r="L237" s="56"/>
      <c r="M237" s="22"/>
      <c r="N237" s="22"/>
      <c r="O237" s="55">
        <v>970491</v>
      </c>
      <c r="P237" s="55"/>
      <c r="Q237" s="22"/>
    </row>
    <row r="238" spans="1:17" ht="15.75" thickBot="1">
      <c r="A238" s="18"/>
      <c r="B238" s="53"/>
      <c r="C238" s="76"/>
      <c r="D238" s="76"/>
      <c r="E238" s="39"/>
      <c r="F238" s="22"/>
      <c r="G238" s="77"/>
      <c r="H238" s="77"/>
      <c r="I238" s="39"/>
      <c r="J238" s="22"/>
      <c r="K238" s="77"/>
      <c r="L238" s="77"/>
      <c r="M238" s="39"/>
      <c r="N238" s="22"/>
      <c r="O238" s="76"/>
      <c r="P238" s="76"/>
      <c r="Q238" s="39"/>
    </row>
    <row r="239" spans="1:17">
      <c r="A239" s="18"/>
      <c r="B239" s="60" t="s">
        <v>268</v>
      </c>
      <c r="C239" s="79">
        <v>5307032</v>
      </c>
      <c r="D239" s="79"/>
      <c r="E239" s="44"/>
      <c r="F239" s="33"/>
      <c r="G239" s="79">
        <v>1906301</v>
      </c>
      <c r="H239" s="79"/>
      <c r="I239" s="44"/>
      <c r="J239" s="33"/>
      <c r="K239" s="80" t="s">
        <v>281</v>
      </c>
      <c r="L239" s="80"/>
      <c r="M239" s="81" t="s">
        <v>220</v>
      </c>
      <c r="N239" s="33"/>
      <c r="O239" s="79">
        <v>6383351</v>
      </c>
      <c r="P239" s="79"/>
      <c r="Q239" s="44"/>
    </row>
    <row r="240" spans="1:17" ht="15.75" thickBot="1">
      <c r="A240" s="18"/>
      <c r="B240" s="60"/>
      <c r="C240" s="63"/>
      <c r="D240" s="63"/>
      <c r="E240" s="64"/>
      <c r="F240" s="33"/>
      <c r="G240" s="63"/>
      <c r="H240" s="63"/>
      <c r="I240" s="64"/>
      <c r="J240" s="33"/>
      <c r="K240" s="65"/>
      <c r="L240" s="65"/>
      <c r="M240" s="69"/>
      <c r="N240" s="33"/>
      <c r="O240" s="63"/>
      <c r="P240" s="63"/>
      <c r="Q240" s="64"/>
    </row>
    <row r="241" spans="1:17">
      <c r="A241" s="18"/>
      <c r="B241" s="54" t="s">
        <v>74</v>
      </c>
      <c r="C241" s="67">
        <v>6802017</v>
      </c>
      <c r="D241" s="67"/>
      <c r="E241" s="30"/>
      <c r="F241" s="22"/>
      <c r="G241" s="68" t="s">
        <v>282</v>
      </c>
      <c r="H241" s="68"/>
      <c r="I241" s="70" t="s">
        <v>220</v>
      </c>
      <c r="J241" s="22"/>
      <c r="K241" s="67">
        <v>452273</v>
      </c>
      <c r="L241" s="67"/>
      <c r="M241" s="30"/>
      <c r="N241" s="22"/>
      <c r="O241" s="67">
        <v>6561058</v>
      </c>
      <c r="P241" s="67"/>
      <c r="Q241" s="30"/>
    </row>
    <row r="242" spans="1:17">
      <c r="A242" s="18"/>
      <c r="B242" s="54"/>
      <c r="C242" s="91"/>
      <c r="D242" s="91"/>
      <c r="E242" s="92"/>
      <c r="F242" s="22"/>
      <c r="G242" s="93"/>
      <c r="H242" s="93"/>
      <c r="I242" s="94"/>
      <c r="J242" s="22"/>
      <c r="K242" s="91"/>
      <c r="L242" s="91"/>
      <c r="M242" s="92"/>
      <c r="N242" s="22"/>
      <c r="O242" s="91"/>
      <c r="P242" s="91"/>
      <c r="Q242" s="92"/>
    </row>
    <row r="243" spans="1:17" ht="20.25" customHeight="1">
      <c r="A243" s="18"/>
      <c r="B243" s="60" t="s">
        <v>283</v>
      </c>
      <c r="C243" s="58">
        <v>1933019</v>
      </c>
      <c r="D243" s="58"/>
      <c r="E243" s="33"/>
      <c r="F243" s="33"/>
      <c r="G243" s="59" t="s">
        <v>218</v>
      </c>
      <c r="H243" s="59"/>
      <c r="I243" s="33"/>
      <c r="J243" s="33"/>
      <c r="K243" s="59" t="s">
        <v>218</v>
      </c>
      <c r="L243" s="59"/>
      <c r="M243" s="33"/>
      <c r="N243" s="33"/>
      <c r="O243" s="58">
        <v>1933019</v>
      </c>
      <c r="P243" s="58"/>
      <c r="Q243" s="33"/>
    </row>
    <row r="244" spans="1:17" ht="15.75" thickBot="1">
      <c r="A244" s="18"/>
      <c r="B244" s="60"/>
      <c r="C244" s="63"/>
      <c r="D244" s="63"/>
      <c r="E244" s="64"/>
      <c r="F244" s="33"/>
      <c r="G244" s="65"/>
      <c r="H244" s="65"/>
      <c r="I244" s="64"/>
      <c r="J244" s="33"/>
      <c r="K244" s="65"/>
      <c r="L244" s="65"/>
      <c r="M244" s="64"/>
      <c r="N244" s="33"/>
      <c r="O244" s="63"/>
      <c r="P244" s="63"/>
      <c r="Q244" s="64"/>
    </row>
    <row r="245" spans="1:17">
      <c r="A245" s="18"/>
      <c r="B245" s="54" t="s">
        <v>76</v>
      </c>
      <c r="C245" s="67">
        <v>8735036</v>
      </c>
      <c r="D245" s="67"/>
      <c r="E245" s="30"/>
      <c r="F245" s="22"/>
      <c r="G245" s="68" t="s">
        <v>282</v>
      </c>
      <c r="H245" s="68"/>
      <c r="I245" s="70" t="s">
        <v>220</v>
      </c>
      <c r="J245" s="22"/>
      <c r="K245" s="67">
        <v>452273</v>
      </c>
      <c r="L245" s="67"/>
      <c r="M245" s="30"/>
      <c r="N245" s="22"/>
      <c r="O245" s="67">
        <v>8494077</v>
      </c>
      <c r="P245" s="67"/>
      <c r="Q245" s="30"/>
    </row>
    <row r="246" spans="1:17">
      <c r="A246" s="18"/>
      <c r="B246" s="54"/>
      <c r="C246" s="55"/>
      <c r="D246" s="55"/>
      <c r="E246" s="22"/>
      <c r="F246" s="22"/>
      <c r="G246" s="56"/>
      <c r="H246" s="56"/>
      <c r="I246" s="54"/>
      <c r="J246" s="22"/>
      <c r="K246" s="55"/>
      <c r="L246" s="55"/>
      <c r="M246" s="22"/>
      <c r="N246" s="22"/>
      <c r="O246" s="55"/>
      <c r="P246" s="55"/>
      <c r="Q246" s="22"/>
    </row>
    <row r="247" spans="1:17">
      <c r="A247" s="18"/>
      <c r="B247" s="57" t="s">
        <v>284</v>
      </c>
      <c r="C247" s="58">
        <v>172651</v>
      </c>
      <c r="D247" s="58"/>
      <c r="E247" s="33"/>
      <c r="F247" s="33"/>
      <c r="G247" s="59" t="s">
        <v>218</v>
      </c>
      <c r="H247" s="59"/>
      <c r="I247" s="33"/>
      <c r="J247" s="33"/>
      <c r="K247" s="59" t="s">
        <v>218</v>
      </c>
      <c r="L247" s="59"/>
      <c r="M247" s="33"/>
      <c r="N247" s="33"/>
      <c r="O247" s="58">
        <v>172651</v>
      </c>
      <c r="P247" s="58"/>
      <c r="Q247" s="33"/>
    </row>
    <row r="248" spans="1:17" ht="15.75" thickBot="1">
      <c r="A248" s="18"/>
      <c r="B248" s="57"/>
      <c r="C248" s="63"/>
      <c r="D248" s="63"/>
      <c r="E248" s="64"/>
      <c r="F248" s="33"/>
      <c r="G248" s="65"/>
      <c r="H248" s="65"/>
      <c r="I248" s="64"/>
      <c r="J248" s="33"/>
      <c r="K248" s="65"/>
      <c r="L248" s="65"/>
      <c r="M248" s="64"/>
      <c r="N248" s="33"/>
      <c r="O248" s="63"/>
      <c r="P248" s="63"/>
      <c r="Q248" s="64"/>
    </row>
    <row r="249" spans="1:17">
      <c r="A249" s="18"/>
      <c r="B249" s="54" t="s">
        <v>273</v>
      </c>
      <c r="C249" s="70" t="s">
        <v>205</v>
      </c>
      <c r="D249" s="67">
        <v>8562385</v>
      </c>
      <c r="E249" s="30"/>
      <c r="F249" s="22"/>
      <c r="G249" s="70" t="s">
        <v>205</v>
      </c>
      <c r="H249" s="68" t="s">
        <v>282</v>
      </c>
      <c r="I249" s="70" t="s">
        <v>220</v>
      </c>
      <c r="J249" s="22"/>
      <c r="K249" s="70" t="s">
        <v>205</v>
      </c>
      <c r="L249" s="67">
        <v>452273</v>
      </c>
      <c r="M249" s="30"/>
      <c r="N249" s="22"/>
      <c r="O249" s="70" t="s">
        <v>205</v>
      </c>
      <c r="P249" s="67">
        <v>8321426</v>
      </c>
      <c r="Q249" s="30"/>
    </row>
    <row r="250" spans="1:17" ht="15.75" thickBot="1">
      <c r="A250" s="18"/>
      <c r="B250" s="54"/>
      <c r="C250" s="71"/>
      <c r="D250" s="72"/>
      <c r="E250" s="73"/>
      <c r="F250" s="22"/>
      <c r="G250" s="71"/>
      <c r="H250" s="74"/>
      <c r="I250" s="71"/>
      <c r="J250" s="22"/>
      <c r="K250" s="71"/>
      <c r="L250" s="72"/>
      <c r="M250" s="73"/>
      <c r="N250" s="22"/>
      <c r="O250" s="71"/>
      <c r="P250" s="72"/>
      <c r="Q250" s="73"/>
    </row>
    <row r="251" spans="1:17" ht="15.75" thickTop="1">
      <c r="A251" s="18"/>
      <c r="B251" s="28"/>
      <c r="C251" s="28"/>
      <c r="D251" s="28"/>
      <c r="E251" s="28"/>
      <c r="F251" s="28"/>
      <c r="G251" s="28"/>
      <c r="H251" s="28"/>
      <c r="I251" s="28"/>
    </row>
    <row r="252" spans="1:17">
      <c r="A252" s="18"/>
      <c r="B252" s="13"/>
      <c r="C252" s="13"/>
      <c r="D252" s="13"/>
      <c r="E252" s="13"/>
      <c r="F252" s="13"/>
      <c r="G252" s="13"/>
      <c r="H252" s="13"/>
      <c r="I252" s="13"/>
    </row>
    <row r="253" spans="1:17">
      <c r="A253" s="18"/>
      <c r="B253" s="12"/>
      <c r="C253" s="12"/>
      <c r="D253" s="12"/>
      <c r="E253" s="12"/>
      <c r="F253" s="12"/>
      <c r="G253" s="12"/>
      <c r="H253" s="12"/>
      <c r="I253" s="12"/>
    </row>
    <row r="254" spans="1:17">
      <c r="A254" s="18"/>
      <c r="B254" s="28"/>
      <c r="C254" s="28"/>
      <c r="D254" s="28"/>
      <c r="E254" s="28"/>
      <c r="F254" s="28"/>
      <c r="G254" s="28"/>
      <c r="H254" s="28"/>
      <c r="I254" s="28"/>
    </row>
    <row r="255" spans="1:17">
      <c r="A255" s="18"/>
      <c r="B255" s="13"/>
      <c r="C255" s="13"/>
      <c r="D255" s="13"/>
      <c r="E255" s="13"/>
      <c r="F255" s="13"/>
      <c r="G255" s="13"/>
      <c r="H255" s="13"/>
      <c r="I255" s="13"/>
    </row>
    <row r="256" spans="1:17">
      <c r="A256" s="18"/>
      <c r="B256" s="12"/>
      <c r="C256" s="12"/>
      <c r="D256" s="12"/>
      <c r="E256" s="12"/>
      <c r="F256" s="12"/>
      <c r="G256" s="12"/>
      <c r="H256" s="12"/>
      <c r="I256" s="12"/>
    </row>
  </sheetData>
  <mergeCells count="1277">
    <mergeCell ref="B114:R114"/>
    <mergeCell ref="B115:R115"/>
    <mergeCell ref="B178:R178"/>
    <mergeCell ref="B179:R179"/>
    <mergeCell ref="B180:R180"/>
    <mergeCell ref="B181:R181"/>
    <mergeCell ref="B27:R27"/>
    <mergeCell ref="B45:R45"/>
    <mergeCell ref="B46:R46"/>
    <mergeCell ref="B47:R47"/>
    <mergeCell ref="B48:R48"/>
    <mergeCell ref="B49:R4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56"/>
    <mergeCell ref="B4:R4"/>
    <mergeCell ref="B5:R5"/>
    <mergeCell ref="B6:R6"/>
    <mergeCell ref="B7:R7"/>
    <mergeCell ref="B8:R8"/>
    <mergeCell ref="N249:N250"/>
    <mergeCell ref="O249:O250"/>
    <mergeCell ref="P249:P250"/>
    <mergeCell ref="Q249:Q250"/>
    <mergeCell ref="B251:I251"/>
    <mergeCell ref="B254:I254"/>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C217:E217"/>
    <mergeCell ref="G217:I217"/>
    <mergeCell ref="K217:M217"/>
    <mergeCell ref="O217:Q217"/>
    <mergeCell ref="B218:B219"/>
    <mergeCell ref="C218:C219"/>
    <mergeCell ref="D218:D219"/>
    <mergeCell ref="E218:E219"/>
    <mergeCell ref="F218:F219"/>
    <mergeCell ref="G218:G219"/>
    <mergeCell ref="N211:N212"/>
    <mergeCell ref="O211:O212"/>
    <mergeCell ref="P211:P212"/>
    <mergeCell ref="Q211:Q212"/>
    <mergeCell ref="B214:Q214"/>
    <mergeCell ref="C216:E216"/>
    <mergeCell ref="G216:I216"/>
    <mergeCell ref="K216:M216"/>
    <mergeCell ref="O216:Q216"/>
    <mergeCell ref="B213:R213"/>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K190:M191"/>
    <mergeCell ref="N190:N191"/>
    <mergeCell ref="O190:P191"/>
    <mergeCell ref="Q190:Q191"/>
    <mergeCell ref="B192:B193"/>
    <mergeCell ref="C192:D193"/>
    <mergeCell ref="E192:E193"/>
    <mergeCell ref="F192:F193"/>
    <mergeCell ref="G192:H193"/>
    <mergeCell ref="I192:I193"/>
    <mergeCell ref="B190:B191"/>
    <mergeCell ref="C190:D191"/>
    <mergeCell ref="E190:E191"/>
    <mergeCell ref="F190:F191"/>
    <mergeCell ref="G190:I191"/>
    <mergeCell ref="J190:J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C185:E185"/>
    <mergeCell ref="G185:I185"/>
    <mergeCell ref="K185:M185"/>
    <mergeCell ref="O185:Q185"/>
    <mergeCell ref="N176:N177"/>
    <mergeCell ref="O176:O177"/>
    <mergeCell ref="P176:P177"/>
    <mergeCell ref="Q176:Q177"/>
    <mergeCell ref="R176:R177"/>
    <mergeCell ref="B182:Q182"/>
    <mergeCell ref="H176:H177"/>
    <mergeCell ref="I176:I177"/>
    <mergeCell ref="J176:J177"/>
    <mergeCell ref="K176:K177"/>
    <mergeCell ref="L176:L177"/>
    <mergeCell ref="M176:M177"/>
    <mergeCell ref="N174:N175"/>
    <mergeCell ref="O174:O175"/>
    <mergeCell ref="P174:Q175"/>
    <mergeCell ref="R174:R175"/>
    <mergeCell ref="B176:B177"/>
    <mergeCell ref="C176:C177"/>
    <mergeCell ref="D176:D177"/>
    <mergeCell ref="E176:E177"/>
    <mergeCell ref="F176:F177"/>
    <mergeCell ref="G176:G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D163:F163"/>
    <mergeCell ref="H163:J163"/>
    <mergeCell ref="L163:N163"/>
    <mergeCell ref="P163:R163"/>
    <mergeCell ref="B164:B165"/>
    <mergeCell ref="C164:C165"/>
    <mergeCell ref="D164:E165"/>
    <mergeCell ref="F164:F165"/>
    <mergeCell ref="G164:G165"/>
    <mergeCell ref="H164:I165"/>
    <mergeCell ref="K161:K162"/>
    <mergeCell ref="L161:M162"/>
    <mergeCell ref="N161:N162"/>
    <mergeCell ref="O161:O162"/>
    <mergeCell ref="P161:Q162"/>
    <mergeCell ref="R161:R162"/>
    <mergeCell ref="N159:N160"/>
    <mergeCell ref="O159:O160"/>
    <mergeCell ref="P159:R160"/>
    <mergeCell ref="B161:B162"/>
    <mergeCell ref="C161:C162"/>
    <mergeCell ref="D161:E162"/>
    <mergeCell ref="F161:F162"/>
    <mergeCell ref="G161:G162"/>
    <mergeCell ref="H161:I162"/>
    <mergeCell ref="J161:J162"/>
    <mergeCell ref="P157:Q158"/>
    <mergeCell ref="R157:R158"/>
    <mergeCell ref="B159:B160"/>
    <mergeCell ref="C159:C160"/>
    <mergeCell ref="D159:F160"/>
    <mergeCell ref="G159:G160"/>
    <mergeCell ref="H159:I160"/>
    <mergeCell ref="J159:J160"/>
    <mergeCell ref="K159:K160"/>
    <mergeCell ref="L159:M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D150:F150"/>
    <mergeCell ref="H150:J150"/>
    <mergeCell ref="L150:N150"/>
    <mergeCell ref="P150:R150"/>
    <mergeCell ref="B151:B152"/>
    <mergeCell ref="C151:C152"/>
    <mergeCell ref="D151:D152"/>
    <mergeCell ref="E151:E152"/>
    <mergeCell ref="F151:F152"/>
    <mergeCell ref="G151:G152"/>
    <mergeCell ref="N147:N148"/>
    <mergeCell ref="O147:O148"/>
    <mergeCell ref="P147:P148"/>
    <mergeCell ref="Q147:Q148"/>
    <mergeCell ref="R147:R148"/>
    <mergeCell ref="D149:F149"/>
    <mergeCell ref="H149:J149"/>
    <mergeCell ref="L149:N149"/>
    <mergeCell ref="P149:R149"/>
    <mergeCell ref="H147:H148"/>
    <mergeCell ref="I147:I148"/>
    <mergeCell ref="J147:J148"/>
    <mergeCell ref="K147:K148"/>
    <mergeCell ref="L147:L148"/>
    <mergeCell ref="M147:M148"/>
    <mergeCell ref="N145:N146"/>
    <mergeCell ref="O145:O146"/>
    <mergeCell ref="P145:Q146"/>
    <mergeCell ref="R145:R146"/>
    <mergeCell ref="B147:B148"/>
    <mergeCell ref="C147:C148"/>
    <mergeCell ref="D147:D148"/>
    <mergeCell ref="E147:E148"/>
    <mergeCell ref="F147:F148"/>
    <mergeCell ref="G147:G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2:M133"/>
    <mergeCell ref="N132:N133"/>
    <mergeCell ref="O132:O133"/>
    <mergeCell ref="P132:Q133"/>
    <mergeCell ref="R132:R133"/>
    <mergeCell ref="D134:F134"/>
    <mergeCell ref="H134:J134"/>
    <mergeCell ref="L134:N134"/>
    <mergeCell ref="P134:R134"/>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R116"/>
    <mergeCell ref="D118:F118"/>
    <mergeCell ref="H118:J118"/>
    <mergeCell ref="L118:N118"/>
    <mergeCell ref="P118:R118"/>
    <mergeCell ref="D119:F119"/>
    <mergeCell ref="H119:J119"/>
    <mergeCell ref="L119:N119"/>
    <mergeCell ref="P119:R119"/>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R97:R98"/>
    <mergeCell ref="D99:F99"/>
    <mergeCell ref="H99:J99"/>
    <mergeCell ref="L99:N99"/>
    <mergeCell ref="P99:R99"/>
    <mergeCell ref="B100:B101"/>
    <mergeCell ref="C100:C101"/>
    <mergeCell ref="D100:E101"/>
    <mergeCell ref="F100:F101"/>
    <mergeCell ref="G100:G101"/>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P93:Q94"/>
    <mergeCell ref="R93:R94"/>
    <mergeCell ref="B95:C96"/>
    <mergeCell ref="D95:E96"/>
    <mergeCell ref="F95:F96"/>
    <mergeCell ref="G95:G96"/>
    <mergeCell ref="H95:I96"/>
    <mergeCell ref="J95:J96"/>
    <mergeCell ref="K95:K96"/>
    <mergeCell ref="L95:M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N83:N84"/>
    <mergeCell ref="O83:O84"/>
    <mergeCell ref="P83:P84"/>
    <mergeCell ref="Q83:Q84"/>
    <mergeCell ref="R83:R84"/>
    <mergeCell ref="D85:F85"/>
    <mergeCell ref="H85:J85"/>
    <mergeCell ref="L85:N85"/>
    <mergeCell ref="P85:R85"/>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L68:M69"/>
    <mergeCell ref="N68:N69"/>
    <mergeCell ref="O68:O69"/>
    <mergeCell ref="P68:Q69"/>
    <mergeCell ref="R68:R69"/>
    <mergeCell ref="D70:F70"/>
    <mergeCell ref="H70:J70"/>
    <mergeCell ref="L70:N70"/>
    <mergeCell ref="P70:R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I43:I44"/>
    <mergeCell ref="J43:J44"/>
    <mergeCell ref="K43:K44"/>
    <mergeCell ref="B52:R52"/>
    <mergeCell ref="D54:F54"/>
    <mergeCell ref="H54:J54"/>
    <mergeCell ref="L54:N54"/>
    <mergeCell ref="P54:R54"/>
    <mergeCell ref="B50:R50"/>
    <mergeCell ref="B51:R51"/>
    <mergeCell ref="H41:H42"/>
    <mergeCell ref="I41:J42"/>
    <mergeCell ref="K41:K42"/>
    <mergeCell ref="B43:B44"/>
    <mergeCell ref="C43:C44"/>
    <mergeCell ref="D43:D44"/>
    <mergeCell ref="E43:E44"/>
    <mergeCell ref="F43:F44"/>
    <mergeCell ref="G43:G44"/>
    <mergeCell ref="H43:H44"/>
    <mergeCell ref="G39:G40"/>
    <mergeCell ref="H39:H40"/>
    <mergeCell ref="I39:I40"/>
    <mergeCell ref="J39:J40"/>
    <mergeCell ref="K39:K40"/>
    <mergeCell ref="B41:B42"/>
    <mergeCell ref="C41:C42"/>
    <mergeCell ref="D41:D42"/>
    <mergeCell ref="E41:F42"/>
    <mergeCell ref="G41:G42"/>
    <mergeCell ref="I36:I37"/>
    <mergeCell ref="J36:J37"/>
    <mergeCell ref="K36:K37"/>
    <mergeCell ref="E38:G38"/>
    <mergeCell ref="I38:K38"/>
    <mergeCell ref="B39:B40"/>
    <mergeCell ref="C39:C40"/>
    <mergeCell ref="D39:D40"/>
    <mergeCell ref="E39:E40"/>
    <mergeCell ref="F39:F40"/>
    <mergeCell ref="H34:H35"/>
    <mergeCell ref="I34:J35"/>
    <mergeCell ref="K34:K35"/>
    <mergeCell ref="B36:B37"/>
    <mergeCell ref="C36:C37"/>
    <mergeCell ref="D36:D37"/>
    <mergeCell ref="E36:E37"/>
    <mergeCell ref="F36:F37"/>
    <mergeCell ref="G36:G37"/>
    <mergeCell ref="H36:H37"/>
    <mergeCell ref="G32:G33"/>
    <mergeCell ref="H32:H33"/>
    <mergeCell ref="I32:I33"/>
    <mergeCell ref="J32:J33"/>
    <mergeCell ref="K32:K33"/>
    <mergeCell ref="B34:B35"/>
    <mergeCell ref="C34:C35"/>
    <mergeCell ref="D34:D35"/>
    <mergeCell ref="E34:F35"/>
    <mergeCell ref="G34:G35"/>
    <mergeCell ref="B28:K28"/>
    <mergeCell ref="E30:G30"/>
    <mergeCell ref="I30:K30"/>
    <mergeCell ref="E31:G31"/>
    <mergeCell ref="I31:K31"/>
    <mergeCell ref="B32:B33"/>
    <mergeCell ref="C32:C33"/>
    <mergeCell ref="D32:D33"/>
    <mergeCell ref="E32:E33"/>
    <mergeCell ref="F32:F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27.5703125" customWidth="1"/>
    <col min="6" max="7" width="23.140625" customWidth="1"/>
    <col min="8" max="8" width="5" customWidth="1"/>
    <col min="9" max="9" width="22.42578125" customWidth="1"/>
    <col min="10" max="11" width="23.140625" customWidth="1"/>
    <col min="12" max="12" width="5" customWidth="1"/>
    <col min="13" max="13" width="23.85546875" customWidth="1"/>
    <col min="14" max="14" width="3.85546875" customWidth="1"/>
    <col min="15" max="15" width="23.140625" customWidth="1"/>
    <col min="16" max="16" width="5" customWidth="1"/>
    <col min="17" max="17" width="27.5703125" customWidth="1"/>
    <col min="18" max="18" width="23.140625" customWidth="1"/>
  </cols>
  <sheetData>
    <row r="1" spans="1:18" ht="15" customHeight="1">
      <c r="A1" s="5" t="s">
        <v>285</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286</v>
      </c>
      <c r="B3" s="17" t="s">
        <v>24</v>
      </c>
      <c r="C3" s="17"/>
      <c r="D3" s="17"/>
      <c r="E3" s="17"/>
      <c r="F3" s="17"/>
      <c r="G3" s="17"/>
      <c r="H3" s="17"/>
      <c r="I3" s="17"/>
      <c r="J3" s="17"/>
      <c r="K3" s="17"/>
      <c r="L3" s="17"/>
      <c r="M3" s="17"/>
      <c r="N3" s="17"/>
      <c r="O3" s="17"/>
      <c r="P3" s="17"/>
      <c r="Q3" s="17"/>
      <c r="R3" s="17"/>
    </row>
    <row r="4" spans="1:18" ht="15" customHeight="1">
      <c r="A4" s="18" t="s">
        <v>287</v>
      </c>
      <c r="B4" s="17" t="s">
        <v>24</v>
      </c>
      <c r="C4" s="17"/>
      <c r="D4" s="17"/>
      <c r="E4" s="17"/>
      <c r="F4" s="17"/>
      <c r="G4" s="17"/>
      <c r="H4" s="17"/>
      <c r="I4" s="17"/>
      <c r="J4" s="17"/>
      <c r="K4" s="17"/>
      <c r="L4" s="17"/>
      <c r="M4" s="17"/>
      <c r="N4" s="17"/>
      <c r="O4" s="17"/>
      <c r="P4" s="17"/>
      <c r="Q4" s="17"/>
      <c r="R4" s="17"/>
    </row>
    <row r="5" spans="1:18">
      <c r="A5" s="18"/>
      <c r="B5" s="109" t="s">
        <v>285</v>
      </c>
      <c r="C5" s="109"/>
      <c r="D5" s="109"/>
      <c r="E5" s="109"/>
      <c r="F5" s="109"/>
      <c r="G5" s="109"/>
      <c r="H5" s="109"/>
      <c r="I5" s="109"/>
      <c r="J5" s="109"/>
      <c r="K5" s="109"/>
      <c r="L5" s="109"/>
      <c r="M5" s="109"/>
      <c r="N5" s="109"/>
      <c r="O5" s="109"/>
      <c r="P5" s="109"/>
      <c r="Q5" s="109"/>
      <c r="R5" s="109"/>
    </row>
    <row r="6" spans="1:18">
      <c r="A6" s="18"/>
      <c r="B6" s="17"/>
      <c r="C6" s="17"/>
      <c r="D6" s="17"/>
      <c r="E6" s="17"/>
      <c r="F6" s="17"/>
      <c r="G6" s="17"/>
      <c r="H6" s="17"/>
      <c r="I6" s="17"/>
      <c r="J6" s="17"/>
      <c r="K6" s="17"/>
      <c r="L6" s="17"/>
      <c r="M6" s="17"/>
      <c r="N6" s="17"/>
      <c r="O6" s="17"/>
      <c r="P6" s="17"/>
      <c r="Q6" s="17"/>
      <c r="R6" s="17"/>
    </row>
    <row r="7" spans="1:18" ht="25.5" customHeight="1">
      <c r="A7" s="18"/>
      <c r="B7" s="21" t="s">
        <v>288</v>
      </c>
      <c r="C7" s="21"/>
      <c r="D7" s="21"/>
      <c r="E7" s="21"/>
      <c r="F7" s="21"/>
      <c r="G7" s="21"/>
      <c r="H7" s="21"/>
      <c r="I7" s="21"/>
      <c r="J7" s="21"/>
      <c r="K7" s="21"/>
      <c r="L7" s="21"/>
      <c r="M7" s="21"/>
      <c r="N7" s="21"/>
      <c r="O7" s="21"/>
      <c r="P7" s="21"/>
      <c r="Q7" s="21"/>
      <c r="R7" s="21"/>
    </row>
    <row r="8" spans="1:18">
      <c r="A8" s="18"/>
      <c r="B8" s="28"/>
      <c r="C8" s="28"/>
      <c r="D8" s="28"/>
      <c r="E8" s="28"/>
      <c r="F8" s="28"/>
      <c r="G8" s="28"/>
      <c r="H8" s="28"/>
      <c r="I8" s="28"/>
      <c r="J8" s="28"/>
      <c r="K8" s="28"/>
      <c r="L8" s="28"/>
      <c r="M8" s="28"/>
      <c r="N8" s="28"/>
      <c r="O8" s="28"/>
      <c r="P8" s="28"/>
      <c r="Q8" s="28"/>
      <c r="R8" s="28"/>
    </row>
    <row r="9" spans="1:18">
      <c r="A9" s="18"/>
      <c r="B9" s="13"/>
      <c r="C9" s="13"/>
      <c r="D9" s="13"/>
      <c r="E9" s="13"/>
      <c r="F9" s="13"/>
      <c r="G9" s="13"/>
      <c r="H9" s="13"/>
      <c r="I9" s="13"/>
      <c r="J9" s="13"/>
      <c r="K9" s="13"/>
      <c r="L9" s="13"/>
      <c r="M9" s="13"/>
      <c r="N9" s="13"/>
      <c r="O9" s="13"/>
      <c r="P9" s="13"/>
      <c r="Q9" s="13"/>
      <c r="R9" s="13"/>
    </row>
    <row r="10" spans="1:18" ht="15.75" thickBot="1">
      <c r="A10" s="18"/>
      <c r="B10" s="12"/>
      <c r="C10" s="12"/>
      <c r="D10" s="52" t="s">
        <v>289</v>
      </c>
      <c r="E10" s="52"/>
      <c r="F10" s="52"/>
      <c r="G10" s="52"/>
      <c r="H10" s="52"/>
      <c r="I10" s="52"/>
      <c r="J10" s="52"/>
      <c r="K10" s="52"/>
      <c r="L10" s="52"/>
      <c r="M10" s="52"/>
      <c r="N10" s="52"/>
      <c r="O10" s="52"/>
      <c r="P10" s="52"/>
      <c r="Q10" s="52"/>
      <c r="R10" s="52"/>
    </row>
    <row r="11" spans="1:18" ht="15.75" thickBot="1">
      <c r="A11" s="18"/>
      <c r="B11" s="97" t="s">
        <v>290</v>
      </c>
      <c r="C11" s="12"/>
      <c r="D11" s="98" t="s">
        <v>291</v>
      </c>
      <c r="E11" s="98"/>
      <c r="F11" s="98"/>
      <c r="G11" s="12"/>
      <c r="H11" s="98" t="s">
        <v>292</v>
      </c>
      <c r="I11" s="98"/>
      <c r="J11" s="98"/>
      <c r="K11" s="12"/>
      <c r="L11" s="98" t="s">
        <v>293</v>
      </c>
      <c r="M11" s="98"/>
      <c r="N11" s="98"/>
      <c r="O11" s="12"/>
      <c r="P11" s="98" t="s">
        <v>294</v>
      </c>
      <c r="Q11" s="98"/>
      <c r="R11" s="98"/>
    </row>
    <row r="12" spans="1:18">
      <c r="A12" s="18"/>
      <c r="B12" s="99" t="s">
        <v>295</v>
      </c>
      <c r="C12" s="33"/>
      <c r="D12" s="81" t="s">
        <v>205</v>
      </c>
      <c r="E12" s="79">
        <v>11574890</v>
      </c>
      <c r="F12" s="44"/>
      <c r="G12" s="33"/>
      <c r="H12" s="81" t="s">
        <v>205</v>
      </c>
      <c r="I12" s="79">
        <v>878024</v>
      </c>
      <c r="J12" s="44"/>
      <c r="K12" s="33"/>
      <c r="L12" s="81" t="s">
        <v>205</v>
      </c>
      <c r="M12" s="80" t="s">
        <v>218</v>
      </c>
      <c r="N12" s="44"/>
      <c r="O12" s="33"/>
      <c r="P12" s="81" t="s">
        <v>205</v>
      </c>
      <c r="Q12" s="79">
        <v>12452914</v>
      </c>
      <c r="R12" s="44"/>
    </row>
    <row r="13" spans="1:18">
      <c r="A13" s="18"/>
      <c r="B13" s="99"/>
      <c r="C13" s="33"/>
      <c r="D13" s="100"/>
      <c r="E13" s="101"/>
      <c r="F13" s="102"/>
      <c r="G13" s="33"/>
      <c r="H13" s="100"/>
      <c r="I13" s="101"/>
      <c r="J13" s="102"/>
      <c r="K13" s="33"/>
      <c r="L13" s="100"/>
      <c r="M13" s="103"/>
      <c r="N13" s="102"/>
      <c r="O13" s="33"/>
      <c r="P13" s="100"/>
      <c r="Q13" s="101"/>
      <c r="R13" s="102"/>
    </row>
    <row r="14" spans="1:18">
      <c r="A14" s="18"/>
      <c r="B14" s="104" t="s">
        <v>296</v>
      </c>
      <c r="C14" s="22"/>
      <c r="D14" s="55">
        <v>5200000</v>
      </c>
      <c r="E14" s="55"/>
      <c r="F14" s="22"/>
      <c r="G14" s="22"/>
      <c r="H14" s="55">
        <v>206732</v>
      </c>
      <c r="I14" s="55"/>
      <c r="J14" s="22"/>
      <c r="K14" s="22"/>
      <c r="L14" s="56" t="s">
        <v>218</v>
      </c>
      <c r="M14" s="56"/>
      <c r="N14" s="22"/>
      <c r="O14" s="22"/>
      <c r="P14" s="55">
        <v>5406732</v>
      </c>
      <c r="Q14" s="55"/>
      <c r="R14" s="22"/>
    </row>
    <row r="15" spans="1:18">
      <c r="A15" s="18"/>
      <c r="B15" s="104"/>
      <c r="C15" s="22"/>
      <c r="D15" s="55"/>
      <c r="E15" s="55"/>
      <c r="F15" s="22"/>
      <c r="G15" s="22"/>
      <c r="H15" s="55"/>
      <c r="I15" s="55"/>
      <c r="J15" s="22"/>
      <c r="K15" s="22"/>
      <c r="L15" s="56"/>
      <c r="M15" s="56"/>
      <c r="N15" s="22"/>
      <c r="O15" s="22"/>
      <c r="P15" s="55"/>
      <c r="Q15" s="55"/>
      <c r="R15" s="22"/>
    </row>
    <row r="16" spans="1:18">
      <c r="A16" s="18"/>
      <c r="B16" s="99" t="s">
        <v>297</v>
      </c>
      <c r="C16" s="33"/>
      <c r="D16" s="58">
        <v>12158034</v>
      </c>
      <c r="E16" s="58"/>
      <c r="F16" s="33"/>
      <c r="G16" s="33"/>
      <c r="H16" s="58">
        <v>670625</v>
      </c>
      <c r="I16" s="58"/>
      <c r="J16" s="33"/>
      <c r="K16" s="33"/>
      <c r="L16" s="59" t="s">
        <v>218</v>
      </c>
      <c r="M16" s="59"/>
      <c r="N16" s="33"/>
      <c r="O16" s="33"/>
      <c r="P16" s="58">
        <v>12828659</v>
      </c>
      <c r="Q16" s="58"/>
      <c r="R16" s="33"/>
    </row>
    <row r="17" spans="1:18">
      <c r="A17" s="18"/>
      <c r="B17" s="99"/>
      <c r="C17" s="33"/>
      <c r="D17" s="58"/>
      <c r="E17" s="58"/>
      <c r="F17" s="33"/>
      <c r="G17" s="33"/>
      <c r="H17" s="58"/>
      <c r="I17" s="58"/>
      <c r="J17" s="33"/>
      <c r="K17" s="33"/>
      <c r="L17" s="59"/>
      <c r="M17" s="59"/>
      <c r="N17" s="33"/>
      <c r="O17" s="33"/>
      <c r="P17" s="58"/>
      <c r="Q17" s="58"/>
      <c r="R17" s="33"/>
    </row>
    <row r="18" spans="1:18">
      <c r="A18" s="18"/>
      <c r="B18" s="104" t="s">
        <v>298</v>
      </c>
      <c r="C18" s="22"/>
      <c r="D18" s="55">
        <v>8960000</v>
      </c>
      <c r="E18" s="55"/>
      <c r="F18" s="22"/>
      <c r="G18" s="22"/>
      <c r="H18" s="56" t="s">
        <v>218</v>
      </c>
      <c r="I18" s="56"/>
      <c r="J18" s="22"/>
      <c r="K18" s="22"/>
      <c r="L18" s="56" t="s">
        <v>299</v>
      </c>
      <c r="M18" s="56"/>
      <c r="N18" s="54" t="s">
        <v>220</v>
      </c>
      <c r="O18" s="22"/>
      <c r="P18" s="55">
        <v>8578752</v>
      </c>
      <c r="Q18" s="55"/>
      <c r="R18" s="22"/>
    </row>
    <row r="19" spans="1:18">
      <c r="A19" s="18"/>
      <c r="B19" s="104"/>
      <c r="C19" s="22"/>
      <c r="D19" s="55"/>
      <c r="E19" s="55"/>
      <c r="F19" s="22"/>
      <c r="G19" s="22"/>
      <c r="H19" s="56"/>
      <c r="I19" s="56"/>
      <c r="J19" s="22"/>
      <c r="K19" s="22"/>
      <c r="L19" s="56"/>
      <c r="M19" s="56"/>
      <c r="N19" s="54"/>
      <c r="O19" s="22"/>
      <c r="P19" s="55"/>
      <c r="Q19" s="55"/>
      <c r="R19" s="22"/>
    </row>
    <row r="20" spans="1:18">
      <c r="A20" s="18"/>
      <c r="B20" s="99" t="s">
        <v>300</v>
      </c>
      <c r="C20" s="33"/>
      <c r="D20" s="58">
        <v>8759000</v>
      </c>
      <c r="E20" s="58"/>
      <c r="F20" s="33"/>
      <c r="G20" s="33"/>
      <c r="H20" s="59" t="s">
        <v>218</v>
      </c>
      <c r="I20" s="59"/>
      <c r="J20" s="33"/>
      <c r="K20" s="33"/>
      <c r="L20" s="59" t="s">
        <v>301</v>
      </c>
      <c r="M20" s="59"/>
      <c r="N20" s="60" t="s">
        <v>220</v>
      </c>
      <c r="O20" s="33"/>
      <c r="P20" s="58">
        <v>8386305</v>
      </c>
      <c r="Q20" s="58"/>
      <c r="R20" s="33"/>
    </row>
    <row r="21" spans="1:18">
      <c r="A21" s="18"/>
      <c r="B21" s="99"/>
      <c r="C21" s="33"/>
      <c r="D21" s="58"/>
      <c r="E21" s="58"/>
      <c r="F21" s="33"/>
      <c r="G21" s="33"/>
      <c r="H21" s="59"/>
      <c r="I21" s="59"/>
      <c r="J21" s="33"/>
      <c r="K21" s="33"/>
      <c r="L21" s="59"/>
      <c r="M21" s="59"/>
      <c r="N21" s="60"/>
      <c r="O21" s="33"/>
      <c r="P21" s="58"/>
      <c r="Q21" s="58"/>
      <c r="R21" s="33"/>
    </row>
    <row r="22" spans="1:18">
      <c r="A22" s="18"/>
      <c r="B22" s="104" t="s">
        <v>302</v>
      </c>
      <c r="C22" s="22"/>
      <c r="D22" s="55">
        <v>8354000</v>
      </c>
      <c r="E22" s="55"/>
      <c r="F22" s="22"/>
      <c r="G22" s="22"/>
      <c r="H22" s="56" t="s">
        <v>218</v>
      </c>
      <c r="I22" s="56"/>
      <c r="J22" s="22"/>
      <c r="K22" s="22"/>
      <c r="L22" s="56" t="s">
        <v>303</v>
      </c>
      <c r="M22" s="56"/>
      <c r="N22" s="54" t="s">
        <v>220</v>
      </c>
      <c r="O22" s="22"/>
      <c r="P22" s="55">
        <v>7985503</v>
      </c>
      <c r="Q22" s="55"/>
      <c r="R22" s="22"/>
    </row>
    <row r="23" spans="1:18">
      <c r="A23" s="18"/>
      <c r="B23" s="104"/>
      <c r="C23" s="22"/>
      <c r="D23" s="55"/>
      <c r="E23" s="55"/>
      <c r="F23" s="22"/>
      <c r="G23" s="22"/>
      <c r="H23" s="56"/>
      <c r="I23" s="56"/>
      <c r="J23" s="22"/>
      <c r="K23" s="22"/>
      <c r="L23" s="56"/>
      <c r="M23" s="56"/>
      <c r="N23" s="54"/>
      <c r="O23" s="22"/>
      <c r="P23" s="55"/>
      <c r="Q23" s="55"/>
      <c r="R23" s="22"/>
    </row>
    <row r="24" spans="1:18">
      <c r="A24" s="18"/>
      <c r="B24" s="99" t="s">
        <v>304</v>
      </c>
      <c r="C24" s="33"/>
      <c r="D24" s="58">
        <v>7192000</v>
      </c>
      <c r="E24" s="58"/>
      <c r="F24" s="33"/>
      <c r="G24" s="33"/>
      <c r="H24" s="59" t="s">
        <v>218</v>
      </c>
      <c r="I24" s="59"/>
      <c r="J24" s="33"/>
      <c r="K24" s="33"/>
      <c r="L24" s="59" t="s">
        <v>305</v>
      </c>
      <c r="M24" s="59"/>
      <c r="N24" s="60" t="s">
        <v>220</v>
      </c>
      <c r="O24" s="33"/>
      <c r="P24" s="58">
        <v>7058303</v>
      </c>
      <c r="Q24" s="58"/>
      <c r="R24" s="33"/>
    </row>
    <row r="25" spans="1:18">
      <c r="A25" s="18"/>
      <c r="B25" s="99"/>
      <c r="C25" s="33"/>
      <c r="D25" s="58"/>
      <c r="E25" s="58"/>
      <c r="F25" s="33"/>
      <c r="G25" s="33"/>
      <c r="H25" s="59"/>
      <c r="I25" s="59"/>
      <c r="J25" s="33"/>
      <c r="K25" s="33"/>
      <c r="L25" s="59"/>
      <c r="M25" s="59"/>
      <c r="N25" s="60"/>
      <c r="O25" s="33"/>
      <c r="P25" s="58"/>
      <c r="Q25" s="58"/>
      <c r="R25" s="33"/>
    </row>
    <row r="26" spans="1:18">
      <c r="A26" s="18"/>
      <c r="B26" s="104" t="s">
        <v>306</v>
      </c>
      <c r="C26" s="22"/>
      <c r="D26" s="55">
        <v>13760000</v>
      </c>
      <c r="E26" s="55"/>
      <c r="F26" s="22"/>
      <c r="G26" s="22"/>
      <c r="H26" s="56" t="s">
        <v>218</v>
      </c>
      <c r="I26" s="56"/>
      <c r="J26" s="22"/>
      <c r="K26" s="22"/>
      <c r="L26" s="56" t="s">
        <v>307</v>
      </c>
      <c r="M26" s="56"/>
      <c r="N26" s="54" t="s">
        <v>220</v>
      </c>
      <c r="O26" s="22"/>
      <c r="P26" s="55">
        <v>13658864</v>
      </c>
      <c r="Q26" s="55"/>
      <c r="R26" s="22"/>
    </row>
    <row r="27" spans="1:18">
      <c r="A27" s="18"/>
      <c r="B27" s="104"/>
      <c r="C27" s="22"/>
      <c r="D27" s="55"/>
      <c r="E27" s="55"/>
      <c r="F27" s="22"/>
      <c r="G27" s="22"/>
      <c r="H27" s="56"/>
      <c r="I27" s="56"/>
      <c r="J27" s="22"/>
      <c r="K27" s="22"/>
      <c r="L27" s="56"/>
      <c r="M27" s="56"/>
      <c r="N27" s="54"/>
      <c r="O27" s="22"/>
      <c r="P27" s="55"/>
      <c r="Q27" s="55"/>
      <c r="R27" s="22"/>
    </row>
    <row r="28" spans="1:18">
      <c r="A28" s="18"/>
      <c r="B28" s="99" t="s">
        <v>308</v>
      </c>
      <c r="C28" s="33"/>
      <c r="D28" s="58">
        <v>5389000</v>
      </c>
      <c r="E28" s="58"/>
      <c r="F28" s="33"/>
      <c r="G28" s="33"/>
      <c r="H28" s="58">
        <v>59570</v>
      </c>
      <c r="I28" s="58"/>
      <c r="J28" s="33"/>
      <c r="K28" s="33"/>
      <c r="L28" s="59" t="s">
        <v>218</v>
      </c>
      <c r="M28" s="59"/>
      <c r="N28" s="33"/>
      <c r="O28" s="33"/>
      <c r="P28" s="58">
        <v>5448570</v>
      </c>
      <c r="Q28" s="58"/>
      <c r="R28" s="33"/>
    </row>
    <row r="29" spans="1:18">
      <c r="A29" s="18"/>
      <c r="B29" s="99"/>
      <c r="C29" s="33"/>
      <c r="D29" s="58"/>
      <c r="E29" s="58"/>
      <c r="F29" s="33"/>
      <c r="G29" s="33"/>
      <c r="H29" s="58"/>
      <c r="I29" s="58"/>
      <c r="J29" s="33"/>
      <c r="K29" s="33"/>
      <c r="L29" s="59"/>
      <c r="M29" s="59"/>
      <c r="N29" s="33"/>
      <c r="O29" s="33"/>
      <c r="P29" s="58"/>
      <c r="Q29" s="58"/>
      <c r="R29" s="33"/>
    </row>
    <row r="30" spans="1:18">
      <c r="A30" s="18"/>
      <c r="B30" s="104" t="s">
        <v>309</v>
      </c>
      <c r="C30" s="22"/>
      <c r="D30" s="55">
        <v>6545000</v>
      </c>
      <c r="E30" s="55"/>
      <c r="F30" s="22"/>
      <c r="G30" s="22"/>
      <c r="H30" s="56" t="s">
        <v>218</v>
      </c>
      <c r="I30" s="56"/>
      <c r="J30" s="22"/>
      <c r="K30" s="22"/>
      <c r="L30" s="56" t="s">
        <v>310</v>
      </c>
      <c r="M30" s="56"/>
      <c r="N30" s="54" t="s">
        <v>220</v>
      </c>
      <c r="O30" s="22"/>
      <c r="P30" s="55">
        <v>6410566</v>
      </c>
      <c r="Q30" s="55"/>
      <c r="R30" s="22"/>
    </row>
    <row r="31" spans="1:18">
      <c r="A31" s="18"/>
      <c r="B31" s="104"/>
      <c r="C31" s="22"/>
      <c r="D31" s="55"/>
      <c r="E31" s="55"/>
      <c r="F31" s="22"/>
      <c r="G31" s="22"/>
      <c r="H31" s="56"/>
      <c r="I31" s="56"/>
      <c r="J31" s="22"/>
      <c r="K31" s="22"/>
      <c r="L31" s="56"/>
      <c r="M31" s="56"/>
      <c r="N31" s="54"/>
      <c r="O31" s="22"/>
      <c r="P31" s="55"/>
      <c r="Q31" s="55"/>
      <c r="R31" s="22"/>
    </row>
    <row r="32" spans="1:18">
      <c r="A32" s="18"/>
      <c r="B32" s="99" t="s">
        <v>311</v>
      </c>
      <c r="C32" s="33"/>
      <c r="D32" s="58">
        <v>7685000</v>
      </c>
      <c r="E32" s="58"/>
      <c r="F32" s="33"/>
      <c r="G32" s="33"/>
      <c r="H32" s="59" t="s">
        <v>218</v>
      </c>
      <c r="I32" s="59"/>
      <c r="J32" s="33"/>
      <c r="K32" s="33"/>
      <c r="L32" s="59" t="s">
        <v>312</v>
      </c>
      <c r="M32" s="59"/>
      <c r="N32" s="60" t="s">
        <v>220</v>
      </c>
      <c r="O32" s="33"/>
      <c r="P32" s="58">
        <v>7580561</v>
      </c>
      <c r="Q32" s="58"/>
      <c r="R32" s="33"/>
    </row>
    <row r="33" spans="1:18">
      <c r="A33" s="18"/>
      <c r="B33" s="99"/>
      <c r="C33" s="33"/>
      <c r="D33" s="58"/>
      <c r="E33" s="58"/>
      <c r="F33" s="33"/>
      <c r="G33" s="33"/>
      <c r="H33" s="59"/>
      <c r="I33" s="59"/>
      <c r="J33" s="33"/>
      <c r="K33" s="33"/>
      <c r="L33" s="59"/>
      <c r="M33" s="59"/>
      <c r="N33" s="60"/>
      <c r="O33" s="33"/>
      <c r="P33" s="58"/>
      <c r="Q33" s="58"/>
      <c r="R33" s="33"/>
    </row>
    <row r="34" spans="1:18">
      <c r="A34" s="18"/>
      <c r="B34" s="104" t="s">
        <v>313</v>
      </c>
      <c r="C34" s="22"/>
      <c r="D34" s="55">
        <v>7465447</v>
      </c>
      <c r="E34" s="55"/>
      <c r="F34" s="22"/>
      <c r="G34" s="22"/>
      <c r="H34" s="55">
        <v>1065045</v>
      </c>
      <c r="I34" s="55"/>
      <c r="J34" s="22"/>
      <c r="K34" s="22"/>
      <c r="L34" s="56" t="s">
        <v>218</v>
      </c>
      <c r="M34" s="56"/>
      <c r="N34" s="22"/>
      <c r="O34" s="22"/>
      <c r="P34" s="55">
        <v>8530492</v>
      </c>
      <c r="Q34" s="55"/>
      <c r="R34" s="22"/>
    </row>
    <row r="35" spans="1:18">
      <c r="A35" s="18"/>
      <c r="B35" s="104"/>
      <c r="C35" s="22"/>
      <c r="D35" s="55"/>
      <c r="E35" s="55"/>
      <c r="F35" s="22"/>
      <c r="G35" s="22"/>
      <c r="H35" s="55"/>
      <c r="I35" s="55"/>
      <c r="J35" s="22"/>
      <c r="K35" s="22"/>
      <c r="L35" s="56"/>
      <c r="M35" s="56"/>
      <c r="N35" s="22"/>
      <c r="O35" s="22"/>
      <c r="P35" s="55"/>
      <c r="Q35" s="55"/>
      <c r="R35" s="22"/>
    </row>
    <row r="36" spans="1:18">
      <c r="A36" s="18"/>
      <c r="B36" s="99" t="s">
        <v>314</v>
      </c>
      <c r="C36" s="33"/>
      <c r="D36" s="58">
        <v>6050941</v>
      </c>
      <c r="E36" s="58"/>
      <c r="F36" s="33"/>
      <c r="G36" s="33"/>
      <c r="H36" s="58">
        <v>1876201</v>
      </c>
      <c r="I36" s="58"/>
      <c r="J36" s="33"/>
      <c r="K36" s="33"/>
      <c r="L36" s="59" t="s">
        <v>218</v>
      </c>
      <c r="M36" s="59"/>
      <c r="N36" s="33"/>
      <c r="O36" s="33"/>
      <c r="P36" s="58">
        <v>7927142</v>
      </c>
      <c r="Q36" s="58"/>
      <c r="R36" s="33"/>
    </row>
    <row r="37" spans="1:18">
      <c r="A37" s="18"/>
      <c r="B37" s="99"/>
      <c r="C37" s="33"/>
      <c r="D37" s="58"/>
      <c r="E37" s="58"/>
      <c r="F37" s="33"/>
      <c r="G37" s="33"/>
      <c r="H37" s="58"/>
      <c r="I37" s="58"/>
      <c r="J37" s="33"/>
      <c r="K37" s="33"/>
      <c r="L37" s="59"/>
      <c r="M37" s="59"/>
      <c r="N37" s="33"/>
      <c r="O37" s="33"/>
      <c r="P37" s="58"/>
      <c r="Q37" s="58"/>
      <c r="R37" s="33"/>
    </row>
    <row r="38" spans="1:18">
      <c r="A38" s="18"/>
      <c r="B38" s="104" t="s">
        <v>315</v>
      </c>
      <c r="C38" s="22"/>
      <c r="D38" s="55">
        <v>23000000</v>
      </c>
      <c r="E38" s="55"/>
      <c r="F38" s="22"/>
      <c r="G38" s="22"/>
      <c r="H38" s="104"/>
      <c r="I38" s="104"/>
      <c r="J38" s="22"/>
      <c r="K38" s="22"/>
      <c r="L38" s="56" t="s">
        <v>316</v>
      </c>
      <c r="M38" s="56"/>
      <c r="N38" s="54" t="s">
        <v>220</v>
      </c>
      <c r="O38" s="22"/>
      <c r="P38" s="55">
        <v>21798940</v>
      </c>
      <c r="Q38" s="55"/>
      <c r="R38" s="22"/>
    </row>
    <row r="39" spans="1:18">
      <c r="A39" s="18"/>
      <c r="B39" s="104"/>
      <c r="C39" s="22"/>
      <c r="D39" s="55"/>
      <c r="E39" s="55"/>
      <c r="F39" s="22"/>
      <c r="G39" s="22"/>
      <c r="H39" s="104"/>
      <c r="I39" s="104"/>
      <c r="J39" s="22"/>
      <c r="K39" s="22"/>
      <c r="L39" s="56"/>
      <c r="M39" s="56"/>
      <c r="N39" s="54"/>
      <c r="O39" s="22"/>
      <c r="P39" s="55"/>
      <c r="Q39" s="55"/>
      <c r="R39" s="22"/>
    </row>
    <row r="40" spans="1:18">
      <c r="A40" s="18"/>
      <c r="B40" s="99" t="s">
        <v>317</v>
      </c>
      <c r="C40" s="33"/>
      <c r="D40" s="58">
        <v>8420000</v>
      </c>
      <c r="E40" s="58"/>
      <c r="F40" s="33"/>
      <c r="G40" s="33"/>
      <c r="H40" s="58">
        <v>190568</v>
      </c>
      <c r="I40" s="58"/>
      <c r="J40" s="33"/>
      <c r="K40" s="33"/>
      <c r="L40" s="59" t="s">
        <v>218</v>
      </c>
      <c r="M40" s="59"/>
      <c r="N40" s="33"/>
      <c r="O40" s="33"/>
      <c r="P40" s="58">
        <v>8610568</v>
      </c>
      <c r="Q40" s="58"/>
      <c r="R40" s="33"/>
    </row>
    <row r="41" spans="1:18">
      <c r="A41" s="18"/>
      <c r="B41" s="99"/>
      <c r="C41" s="33"/>
      <c r="D41" s="58"/>
      <c r="E41" s="58"/>
      <c r="F41" s="33"/>
      <c r="G41" s="33"/>
      <c r="H41" s="58"/>
      <c r="I41" s="58"/>
      <c r="J41" s="33"/>
      <c r="K41" s="33"/>
      <c r="L41" s="59"/>
      <c r="M41" s="59"/>
      <c r="N41" s="33"/>
      <c r="O41" s="33"/>
      <c r="P41" s="58"/>
      <c r="Q41" s="58"/>
      <c r="R41" s="33"/>
    </row>
    <row r="42" spans="1:18">
      <c r="A42" s="18"/>
      <c r="B42" s="104" t="s">
        <v>318</v>
      </c>
      <c r="C42" s="22"/>
      <c r="D42" s="55">
        <v>8970000</v>
      </c>
      <c r="E42" s="55"/>
      <c r="F42" s="22"/>
      <c r="G42" s="22"/>
      <c r="H42" s="55">
        <v>388412</v>
      </c>
      <c r="I42" s="55"/>
      <c r="J42" s="22"/>
      <c r="K42" s="22"/>
      <c r="L42" s="56" t="s">
        <v>218</v>
      </c>
      <c r="M42" s="56"/>
      <c r="N42" s="22"/>
      <c r="O42" s="22"/>
      <c r="P42" s="55">
        <v>9358412</v>
      </c>
      <c r="Q42" s="55"/>
      <c r="R42" s="22"/>
    </row>
    <row r="43" spans="1:18">
      <c r="A43" s="18"/>
      <c r="B43" s="104"/>
      <c r="C43" s="22"/>
      <c r="D43" s="55"/>
      <c r="E43" s="55"/>
      <c r="F43" s="22"/>
      <c r="G43" s="22"/>
      <c r="H43" s="55"/>
      <c r="I43" s="55"/>
      <c r="J43" s="22"/>
      <c r="K43" s="22"/>
      <c r="L43" s="56"/>
      <c r="M43" s="56"/>
      <c r="N43" s="22"/>
      <c r="O43" s="22"/>
      <c r="P43" s="55"/>
      <c r="Q43" s="55"/>
      <c r="R43" s="22"/>
    </row>
    <row r="44" spans="1:18">
      <c r="A44" s="18"/>
      <c r="B44" s="99" t="s">
        <v>319</v>
      </c>
      <c r="C44" s="33"/>
      <c r="D44" s="58">
        <v>14477000</v>
      </c>
      <c r="E44" s="58"/>
      <c r="F44" s="33"/>
      <c r="G44" s="33"/>
      <c r="H44" s="58">
        <v>847175</v>
      </c>
      <c r="I44" s="58"/>
      <c r="J44" s="33"/>
      <c r="K44" s="33"/>
      <c r="L44" s="59" t="s">
        <v>218</v>
      </c>
      <c r="M44" s="59"/>
      <c r="N44" s="33"/>
      <c r="O44" s="33"/>
      <c r="P44" s="58">
        <v>15324175</v>
      </c>
      <c r="Q44" s="58"/>
      <c r="R44" s="33"/>
    </row>
    <row r="45" spans="1:18">
      <c r="A45" s="18"/>
      <c r="B45" s="99"/>
      <c r="C45" s="33"/>
      <c r="D45" s="58"/>
      <c r="E45" s="58"/>
      <c r="F45" s="33"/>
      <c r="G45" s="33"/>
      <c r="H45" s="58"/>
      <c r="I45" s="58"/>
      <c r="J45" s="33"/>
      <c r="K45" s="33"/>
      <c r="L45" s="59"/>
      <c r="M45" s="59"/>
      <c r="N45" s="33"/>
      <c r="O45" s="33"/>
      <c r="P45" s="58"/>
      <c r="Q45" s="58"/>
      <c r="R45" s="33"/>
    </row>
    <row r="46" spans="1:18">
      <c r="A46" s="18"/>
      <c r="B46" s="104" t="s">
        <v>320</v>
      </c>
      <c r="C46" s="22"/>
      <c r="D46" s="55">
        <v>10525000</v>
      </c>
      <c r="E46" s="55"/>
      <c r="F46" s="22"/>
      <c r="G46" s="22"/>
      <c r="H46" s="55">
        <v>144403</v>
      </c>
      <c r="I46" s="55"/>
      <c r="J46" s="22"/>
      <c r="K46" s="22"/>
      <c r="L46" s="56" t="s">
        <v>218</v>
      </c>
      <c r="M46" s="56"/>
      <c r="N46" s="22"/>
      <c r="O46" s="22"/>
      <c r="P46" s="55">
        <v>10669403</v>
      </c>
      <c r="Q46" s="55"/>
      <c r="R46" s="22"/>
    </row>
    <row r="47" spans="1:18">
      <c r="A47" s="18"/>
      <c r="B47" s="104"/>
      <c r="C47" s="22"/>
      <c r="D47" s="55"/>
      <c r="E47" s="55"/>
      <c r="F47" s="22"/>
      <c r="G47" s="22"/>
      <c r="H47" s="55"/>
      <c r="I47" s="55"/>
      <c r="J47" s="22"/>
      <c r="K47" s="22"/>
      <c r="L47" s="56"/>
      <c r="M47" s="56"/>
      <c r="N47" s="22"/>
      <c r="O47" s="22"/>
      <c r="P47" s="55"/>
      <c r="Q47" s="55"/>
      <c r="R47" s="22"/>
    </row>
    <row r="48" spans="1:18">
      <c r="A48" s="18"/>
      <c r="B48" s="99" t="s">
        <v>321</v>
      </c>
      <c r="C48" s="33"/>
      <c r="D48" s="58">
        <v>11898465</v>
      </c>
      <c r="E48" s="58"/>
      <c r="F48" s="33"/>
      <c r="G48" s="33"/>
      <c r="H48" s="58">
        <v>2250791</v>
      </c>
      <c r="I48" s="58"/>
      <c r="J48" s="33"/>
      <c r="K48" s="33"/>
      <c r="L48" s="59" t="s">
        <v>218</v>
      </c>
      <c r="M48" s="59"/>
      <c r="N48" s="33"/>
      <c r="O48" s="33"/>
      <c r="P48" s="58">
        <v>14149256</v>
      </c>
      <c r="Q48" s="58"/>
      <c r="R48" s="33"/>
    </row>
    <row r="49" spans="1:18">
      <c r="A49" s="18"/>
      <c r="B49" s="99"/>
      <c r="C49" s="33"/>
      <c r="D49" s="58"/>
      <c r="E49" s="58"/>
      <c r="F49" s="33"/>
      <c r="G49" s="33"/>
      <c r="H49" s="58"/>
      <c r="I49" s="58"/>
      <c r="J49" s="33"/>
      <c r="K49" s="33"/>
      <c r="L49" s="59"/>
      <c r="M49" s="59"/>
      <c r="N49" s="33"/>
      <c r="O49" s="33"/>
      <c r="P49" s="58"/>
      <c r="Q49" s="58"/>
      <c r="R49" s="33"/>
    </row>
    <row r="50" spans="1:18">
      <c r="A50" s="18"/>
      <c r="B50" s="104" t="s">
        <v>322</v>
      </c>
      <c r="C50" s="22"/>
      <c r="D50" s="55">
        <v>35750000</v>
      </c>
      <c r="E50" s="55"/>
      <c r="F50" s="22"/>
      <c r="G50" s="22"/>
      <c r="H50" s="56" t="s">
        <v>218</v>
      </c>
      <c r="I50" s="56"/>
      <c r="J50" s="22"/>
      <c r="K50" s="22"/>
      <c r="L50" s="56" t="s">
        <v>323</v>
      </c>
      <c r="M50" s="56"/>
      <c r="N50" s="54" t="s">
        <v>220</v>
      </c>
      <c r="O50" s="22"/>
      <c r="P50" s="55">
        <v>35746068</v>
      </c>
      <c r="Q50" s="55"/>
      <c r="R50" s="22"/>
    </row>
    <row r="51" spans="1:18">
      <c r="A51" s="18"/>
      <c r="B51" s="104"/>
      <c r="C51" s="22"/>
      <c r="D51" s="55"/>
      <c r="E51" s="55"/>
      <c r="F51" s="22"/>
      <c r="G51" s="22"/>
      <c r="H51" s="56"/>
      <c r="I51" s="56"/>
      <c r="J51" s="22"/>
      <c r="K51" s="22"/>
      <c r="L51" s="56"/>
      <c r="M51" s="56"/>
      <c r="N51" s="54"/>
      <c r="O51" s="22"/>
      <c r="P51" s="55"/>
      <c r="Q51" s="55"/>
      <c r="R51" s="22"/>
    </row>
    <row r="52" spans="1:18">
      <c r="A52" s="18"/>
      <c r="B52" s="99" t="s">
        <v>324</v>
      </c>
      <c r="C52" s="33"/>
      <c r="D52" s="58">
        <v>4426000</v>
      </c>
      <c r="E52" s="58"/>
      <c r="F52" s="33"/>
      <c r="G52" s="33"/>
      <c r="H52" s="59" t="s">
        <v>218</v>
      </c>
      <c r="I52" s="59"/>
      <c r="J52" s="33"/>
      <c r="K52" s="33"/>
      <c r="L52" s="59" t="s">
        <v>325</v>
      </c>
      <c r="M52" s="59"/>
      <c r="N52" s="60" t="s">
        <v>220</v>
      </c>
      <c r="O52" s="33"/>
      <c r="P52" s="58">
        <v>4366205</v>
      </c>
      <c r="Q52" s="58"/>
      <c r="R52" s="33"/>
    </row>
    <row r="53" spans="1:18" ht="15.75" thickBot="1">
      <c r="A53" s="18"/>
      <c r="B53" s="99"/>
      <c r="C53" s="33"/>
      <c r="D53" s="63"/>
      <c r="E53" s="63"/>
      <c r="F53" s="64"/>
      <c r="G53" s="33"/>
      <c r="H53" s="65"/>
      <c r="I53" s="65"/>
      <c r="J53" s="64"/>
      <c r="K53" s="33"/>
      <c r="L53" s="65"/>
      <c r="M53" s="65"/>
      <c r="N53" s="69"/>
      <c r="O53" s="33"/>
      <c r="P53" s="63"/>
      <c r="Q53" s="63"/>
      <c r="R53" s="64"/>
    </row>
    <row r="54" spans="1:18">
      <c r="A54" s="18"/>
      <c r="B54" s="54" t="s">
        <v>326</v>
      </c>
      <c r="C54" s="22"/>
      <c r="D54" s="70" t="s">
        <v>205</v>
      </c>
      <c r="E54" s="67">
        <v>226559777</v>
      </c>
      <c r="F54" s="30"/>
      <c r="G54" s="22"/>
      <c r="H54" s="70" t="s">
        <v>205</v>
      </c>
      <c r="I54" s="67">
        <v>8577546</v>
      </c>
      <c r="J54" s="30"/>
      <c r="K54" s="22"/>
      <c r="L54" s="70" t="s">
        <v>205</v>
      </c>
      <c r="M54" s="68" t="s">
        <v>327</v>
      </c>
      <c r="N54" s="70" t="s">
        <v>220</v>
      </c>
      <c r="O54" s="22"/>
      <c r="P54" s="70" t="s">
        <v>205</v>
      </c>
      <c r="Q54" s="67">
        <v>232276390</v>
      </c>
      <c r="R54" s="30"/>
    </row>
    <row r="55" spans="1:18" ht="15.75" thickBot="1">
      <c r="A55" s="18"/>
      <c r="B55" s="54"/>
      <c r="C55" s="22"/>
      <c r="D55" s="71"/>
      <c r="E55" s="72"/>
      <c r="F55" s="73"/>
      <c r="G55" s="22"/>
      <c r="H55" s="71"/>
      <c r="I55" s="72"/>
      <c r="J55" s="73"/>
      <c r="K55" s="22"/>
      <c r="L55" s="71"/>
      <c r="M55" s="74"/>
      <c r="N55" s="71"/>
      <c r="O55" s="22"/>
      <c r="P55" s="71"/>
      <c r="Q55" s="72"/>
      <c r="R55" s="73"/>
    </row>
    <row r="56" spans="1:18" ht="15.75" thickTop="1">
      <c r="A56" s="18"/>
      <c r="B56" s="28"/>
      <c r="C56" s="28"/>
      <c r="D56" s="28"/>
      <c r="E56" s="28"/>
      <c r="F56" s="28"/>
      <c r="G56" s="28"/>
      <c r="H56" s="28"/>
      <c r="I56" s="28"/>
      <c r="J56" s="28"/>
      <c r="K56" s="28"/>
      <c r="L56" s="28"/>
      <c r="M56" s="28"/>
      <c r="N56" s="28"/>
      <c r="O56" s="28"/>
      <c r="P56" s="28"/>
      <c r="Q56" s="28"/>
      <c r="R56" s="28"/>
    </row>
    <row r="57" spans="1:18">
      <c r="A57" s="18"/>
      <c r="B57" s="13"/>
      <c r="C57" s="13"/>
      <c r="D57" s="13"/>
      <c r="E57" s="13"/>
      <c r="F57" s="13"/>
      <c r="G57" s="13"/>
      <c r="H57" s="13"/>
      <c r="I57" s="13"/>
      <c r="J57" s="13"/>
      <c r="K57" s="13"/>
      <c r="L57" s="13"/>
      <c r="M57" s="13"/>
      <c r="N57" s="13"/>
      <c r="O57" s="13"/>
      <c r="P57" s="13"/>
      <c r="Q57" s="13"/>
      <c r="R57" s="13"/>
    </row>
    <row r="58" spans="1:18" ht="15.75" thickBot="1">
      <c r="A58" s="18"/>
      <c r="B58" s="12"/>
      <c r="C58" s="12"/>
      <c r="D58" s="105">
        <v>41729</v>
      </c>
      <c r="E58" s="105"/>
      <c r="F58" s="105"/>
      <c r="G58" s="105"/>
      <c r="H58" s="105"/>
      <c r="I58" s="105"/>
      <c r="J58" s="105"/>
      <c r="K58" s="105"/>
      <c r="L58" s="105"/>
      <c r="M58" s="105"/>
      <c r="N58" s="105"/>
      <c r="O58" s="105"/>
      <c r="P58" s="105"/>
      <c r="Q58" s="105"/>
      <c r="R58" s="105"/>
    </row>
    <row r="59" spans="1:18" ht="15.75" thickBot="1">
      <c r="A59" s="18"/>
      <c r="B59" s="97" t="s">
        <v>290</v>
      </c>
      <c r="C59" s="12"/>
      <c r="D59" s="98" t="s">
        <v>291</v>
      </c>
      <c r="E59" s="98"/>
      <c r="F59" s="98"/>
      <c r="G59" s="12"/>
      <c r="H59" s="98" t="s">
        <v>292</v>
      </c>
      <c r="I59" s="98"/>
      <c r="J59" s="98"/>
      <c r="K59" s="12"/>
      <c r="L59" s="98" t="s">
        <v>293</v>
      </c>
      <c r="M59" s="98"/>
      <c r="N59" s="98"/>
      <c r="O59" s="12"/>
      <c r="P59" s="98" t="s">
        <v>294</v>
      </c>
      <c r="Q59" s="98"/>
      <c r="R59" s="98"/>
    </row>
    <row r="60" spans="1:18">
      <c r="A60" s="18"/>
      <c r="B60" s="60" t="s">
        <v>328</v>
      </c>
      <c r="C60" s="33"/>
      <c r="D60" s="81" t="s">
        <v>205</v>
      </c>
      <c r="E60" s="79">
        <v>2005000</v>
      </c>
      <c r="F60" s="44"/>
      <c r="G60" s="33"/>
      <c r="H60" s="81" t="s">
        <v>205</v>
      </c>
      <c r="I60" s="80" t="s">
        <v>218</v>
      </c>
      <c r="J60" s="44"/>
      <c r="K60" s="33"/>
      <c r="L60" s="81" t="s">
        <v>205</v>
      </c>
      <c r="M60" s="80" t="s">
        <v>329</v>
      </c>
      <c r="N60" s="81" t="s">
        <v>220</v>
      </c>
      <c r="O60" s="33"/>
      <c r="P60" s="81" t="s">
        <v>205</v>
      </c>
      <c r="Q60" s="79">
        <v>1942765</v>
      </c>
      <c r="R60" s="44"/>
    </row>
    <row r="61" spans="1:18">
      <c r="A61" s="18"/>
      <c r="B61" s="60"/>
      <c r="C61" s="33"/>
      <c r="D61" s="60"/>
      <c r="E61" s="58"/>
      <c r="F61" s="33"/>
      <c r="G61" s="33"/>
      <c r="H61" s="60"/>
      <c r="I61" s="59"/>
      <c r="J61" s="33"/>
      <c r="K61" s="33"/>
      <c r="L61" s="60"/>
      <c r="M61" s="59"/>
      <c r="N61" s="60"/>
      <c r="O61" s="33"/>
      <c r="P61" s="60"/>
      <c r="Q61" s="58"/>
      <c r="R61" s="33"/>
    </row>
    <row r="62" spans="1:18">
      <c r="A62" s="18"/>
      <c r="B62" s="54" t="s">
        <v>330</v>
      </c>
      <c r="C62" s="22"/>
      <c r="D62" s="55">
        <v>1700000</v>
      </c>
      <c r="E62" s="55"/>
      <c r="F62" s="22"/>
      <c r="G62" s="22"/>
      <c r="H62" s="56" t="s">
        <v>218</v>
      </c>
      <c r="I62" s="56"/>
      <c r="J62" s="22"/>
      <c r="K62" s="22"/>
      <c r="L62" s="56" t="s">
        <v>331</v>
      </c>
      <c r="M62" s="56"/>
      <c r="N62" s="54" t="s">
        <v>220</v>
      </c>
      <c r="O62" s="22"/>
      <c r="P62" s="55">
        <v>1647232</v>
      </c>
      <c r="Q62" s="55"/>
      <c r="R62" s="22"/>
    </row>
    <row r="63" spans="1:18">
      <c r="A63" s="18"/>
      <c r="B63" s="54"/>
      <c r="C63" s="22"/>
      <c r="D63" s="55"/>
      <c r="E63" s="55"/>
      <c r="F63" s="22"/>
      <c r="G63" s="22"/>
      <c r="H63" s="56"/>
      <c r="I63" s="56"/>
      <c r="J63" s="22"/>
      <c r="K63" s="22"/>
      <c r="L63" s="56"/>
      <c r="M63" s="56"/>
      <c r="N63" s="54"/>
      <c r="O63" s="22"/>
      <c r="P63" s="55"/>
      <c r="Q63" s="55"/>
      <c r="R63" s="22"/>
    </row>
    <row r="64" spans="1:18">
      <c r="A64" s="18"/>
      <c r="B64" s="60" t="s">
        <v>332</v>
      </c>
      <c r="C64" s="33"/>
      <c r="D64" s="58">
        <v>3216000</v>
      </c>
      <c r="E64" s="58"/>
      <c r="F64" s="33"/>
      <c r="G64" s="33"/>
      <c r="H64" s="58">
        <v>17206</v>
      </c>
      <c r="I64" s="58"/>
      <c r="J64" s="33"/>
      <c r="K64" s="33"/>
      <c r="L64" s="59" t="s">
        <v>218</v>
      </c>
      <c r="M64" s="59"/>
      <c r="N64" s="33"/>
      <c r="O64" s="33"/>
      <c r="P64" s="58">
        <v>3233206</v>
      </c>
      <c r="Q64" s="58"/>
      <c r="R64" s="33"/>
    </row>
    <row r="65" spans="1:18">
      <c r="A65" s="18"/>
      <c r="B65" s="60"/>
      <c r="C65" s="33"/>
      <c r="D65" s="58"/>
      <c r="E65" s="58"/>
      <c r="F65" s="33"/>
      <c r="G65" s="33"/>
      <c r="H65" s="58"/>
      <c r="I65" s="58"/>
      <c r="J65" s="33"/>
      <c r="K65" s="33"/>
      <c r="L65" s="59"/>
      <c r="M65" s="59"/>
      <c r="N65" s="33"/>
      <c r="O65" s="33"/>
      <c r="P65" s="58"/>
      <c r="Q65" s="58"/>
      <c r="R65" s="33"/>
    </row>
    <row r="66" spans="1:18">
      <c r="A66" s="18"/>
      <c r="B66" s="54" t="s">
        <v>333</v>
      </c>
      <c r="C66" s="22"/>
      <c r="D66" s="55">
        <v>5220000</v>
      </c>
      <c r="E66" s="55"/>
      <c r="F66" s="22"/>
      <c r="G66" s="22"/>
      <c r="H66" s="55">
        <v>51469</v>
      </c>
      <c r="I66" s="55"/>
      <c r="J66" s="22"/>
      <c r="K66" s="22"/>
      <c r="L66" s="56" t="s">
        <v>218</v>
      </c>
      <c r="M66" s="56"/>
      <c r="N66" s="22"/>
      <c r="O66" s="22"/>
      <c r="P66" s="55">
        <v>5271469</v>
      </c>
      <c r="Q66" s="55"/>
      <c r="R66" s="22"/>
    </row>
    <row r="67" spans="1:18">
      <c r="A67" s="18"/>
      <c r="B67" s="54"/>
      <c r="C67" s="22"/>
      <c r="D67" s="55"/>
      <c r="E67" s="55"/>
      <c r="F67" s="22"/>
      <c r="G67" s="22"/>
      <c r="H67" s="55"/>
      <c r="I67" s="55"/>
      <c r="J67" s="22"/>
      <c r="K67" s="22"/>
      <c r="L67" s="56"/>
      <c r="M67" s="56"/>
      <c r="N67" s="22"/>
      <c r="O67" s="22"/>
      <c r="P67" s="55"/>
      <c r="Q67" s="55"/>
      <c r="R67" s="22"/>
    </row>
    <row r="68" spans="1:18">
      <c r="A68" s="18"/>
      <c r="B68" s="60" t="s">
        <v>334</v>
      </c>
      <c r="C68" s="33"/>
      <c r="D68" s="58">
        <v>947277</v>
      </c>
      <c r="E68" s="58"/>
      <c r="F68" s="33"/>
      <c r="G68" s="33"/>
      <c r="H68" s="58">
        <v>281519</v>
      </c>
      <c r="I68" s="58"/>
      <c r="J68" s="33"/>
      <c r="K68" s="33"/>
      <c r="L68" s="59" t="s">
        <v>218</v>
      </c>
      <c r="M68" s="59"/>
      <c r="N68" s="33"/>
      <c r="O68" s="33"/>
      <c r="P68" s="58">
        <v>1228796</v>
      </c>
      <c r="Q68" s="58"/>
      <c r="R68" s="33"/>
    </row>
    <row r="69" spans="1:18">
      <c r="A69" s="18"/>
      <c r="B69" s="60"/>
      <c r="C69" s="33"/>
      <c r="D69" s="58"/>
      <c r="E69" s="58"/>
      <c r="F69" s="33"/>
      <c r="G69" s="33"/>
      <c r="H69" s="58"/>
      <c r="I69" s="58"/>
      <c r="J69" s="33"/>
      <c r="K69" s="33"/>
      <c r="L69" s="59"/>
      <c r="M69" s="59"/>
      <c r="N69" s="33"/>
      <c r="O69" s="33"/>
      <c r="P69" s="58"/>
      <c r="Q69" s="58"/>
      <c r="R69" s="33"/>
    </row>
    <row r="70" spans="1:18">
      <c r="A70" s="18"/>
      <c r="B70" s="54" t="s">
        <v>335</v>
      </c>
      <c r="C70" s="22"/>
      <c r="D70" s="55">
        <v>9300000</v>
      </c>
      <c r="E70" s="55"/>
      <c r="F70" s="22"/>
      <c r="G70" s="22"/>
      <c r="H70" s="104"/>
      <c r="I70" s="104"/>
      <c r="J70" s="22"/>
      <c r="K70" s="22"/>
      <c r="L70" s="56" t="s">
        <v>336</v>
      </c>
      <c r="M70" s="56"/>
      <c r="N70" s="54" t="s">
        <v>220</v>
      </c>
      <c r="O70" s="22"/>
      <c r="P70" s="55">
        <v>9126594</v>
      </c>
      <c r="Q70" s="55"/>
      <c r="R70" s="22"/>
    </row>
    <row r="71" spans="1:18">
      <c r="A71" s="18"/>
      <c r="B71" s="54"/>
      <c r="C71" s="22"/>
      <c r="D71" s="55"/>
      <c r="E71" s="55"/>
      <c r="F71" s="22"/>
      <c r="G71" s="22"/>
      <c r="H71" s="104"/>
      <c r="I71" s="104"/>
      <c r="J71" s="22"/>
      <c r="K71" s="22"/>
      <c r="L71" s="56"/>
      <c r="M71" s="56"/>
      <c r="N71" s="54"/>
      <c r="O71" s="22"/>
      <c r="P71" s="55"/>
      <c r="Q71" s="55"/>
      <c r="R71" s="22"/>
    </row>
    <row r="72" spans="1:18">
      <c r="A72" s="18"/>
      <c r="B72" s="60" t="s">
        <v>337</v>
      </c>
      <c r="C72" s="33"/>
      <c r="D72" s="58">
        <v>3581140</v>
      </c>
      <c r="E72" s="58"/>
      <c r="F72" s="33"/>
      <c r="G72" s="33"/>
      <c r="H72" s="58">
        <v>331108</v>
      </c>
      <c r="I72" s="58"/>
      <c r="J72" s="33"/>
      <c r="K72" s="33"/>
      <c r="L72" s="59" t="s">
        <v>218</v>
      </c>
      <c r="M72" s="59"/>
      <c r="N72" s="33"/>
      <c r="O72" s="33"/>
      <c r="P72" s="58">
        <v>3912248</v>
      </c>
      <c r="Q72" s="58"/>
      <c r="R72" s="33"/>
    </row>
    <row r="73" spans="1:18">
      <c r="A73" s="18"/>
      <c r="B73" s="60"/>
      <c r="C73" s="33"/>
      <c r="D73" s="58"/>
      <c r="E73" s="58"/>
      <c r="F73" s="33"/>
      <c r="G73" s="33"/>
      <c r="H73" s="58"/>
      <c r="I73" s="58"/>
      <c r="J73" s="33"/>
      <c r="K73" s="33"/>
      <c r="L73" s="59"/>
      <c r="M73" s="59"/>
      <c r="N73" s="33"/>
      <c r="O73" s="33"/>
      <c r="P73" s="58"/>
      <c r="Q73" s="58"/>
      <c r="R73" s="33"/>
    </row>
    <row r="74" spans="1:18">
      <c r="A74" s="18"/>
      <c r="B74" s="54" t="s">
        <v>338</v>
      </c>
      <c r="C74" s="22"/>
      <c r="D74" s="55">
        <v>10453800</v>
      </c>
      <c r="E74" s="55"/>
      <c r="F74" s="22"/>
      <c r="G74" s="22"/>
      <c r="H74" s="55">
        <v>224349</v>
      </c>
      <c r="I74" s="55"/>
      <c r="J74" s="22"/>
      <c r="K74" s="22"/>
      <c r="L74" s="56" t="s">
        <v>218</v>
      </c>
      <c r="M74" s="56"/>
      <c r="N74" s="22"/>
      <c r="O74" s="22"/>
      <c r="P74" s="55">
        <v>10678149</v>
      </c>
      <c r="Q74" s="55"/>
      <c r="R74" s="22"/>
    </row>
    <row r="75" spans="1:18">
      <c r="A75" s="18"/>
      <c r="B75" s="54"/>
      <c r="C75" s="22"/>
      <c r="D75" s="55"/>
      <c r="E75" s="55"/>
      <c r="F75" s="22"/>
      <c r="G75" s="22"/>
      <c r="H75" s="55"/>
      <c r="I75" s="55"/>
      <c r="J75" s="22"/>
      <c r="K75" s="22"/>
      <c r="L75" s="56"/>
      <c r="M75" s="56"/>
      <c r="N75" s="22"/>
      <c r="O75" s="22"/>
      <c r="P75" s="55"/>
      <c r="Q75" s="55"/>
      <c r="R75" s="22"/>
    </row>
    <row r="76" spans="1:18">
      <c r="A76" s="18"/>
      <c r="B76" s="106" t="s">
        <v>339</v>
      </c>
      <c r="C76" s="33"/>
      <c r="D76" s="58">
        <v>20152000</v>
      </c>
      <c r="E76" s="58"/>
      <c r="F76" s="33"/>
      <c r="G76" s="33"/>
      <c r="H76" s="58">
        <v>1043672</v>
      </c>
      <c r="I76" s="58"/>
      <c r="J76" s="33"/>
      <c r="K76" s="33"/>
      <c r="L76" s="59" t="s">
        <v>218</v>
      </c>
      <c r="M76" s="59"/>
      <c r="N76" s="33"/>
      <c r="O76" s="33"/>
      <c r="P76" s="58">
        <v>21195672</v>
      </c>
      <c r="Q76" s="58"/>
      <c r="R76" s="33"/>
    </row>
    <row r="77" spans="1:18">
      <c r="A77" s="18"/>
      <c r="B77" s="106"/>
      <c r="C77" s="33"/>
      <c r="D77" s="58"/>
      <c r="E77" s="58"/>
      <c r="F77" s="33"/>
      <c r="G77" s="33"/>
      <c r="H77" s="58"/>
      <c r="I77" s="58"/>
      <c r="J77" s="33"/>
      <c r="K77" s="33"/>
      <c r="L77" s="59"/>
      <c r="M77" s="59"/>
      <c r="N77" s="33"/>
      <c r="O77" s="33"/>
      <c r="P77" s="58"/>
      <c r="Q77" s="58"/>
      <c r="R77" s="33"/>
    </row>
    <row r="78" spans="1:18">
      <c r="A78" s="18"/>
      <c r="B78" s="107" t="s">
        <v>340</v>
      </c>
      <c r="C78" s="22"/>
      <c r="D78" s="55">
        <v>8100000</v>
      </c>
      <c r="E78" s="55"/>
      <c r="F78" s="22"/>
      <c r="G78" s="22"/>
      <c r="H78" s="56" t="s">
        <v>218</v>
      </c>
      <c r="I78" s="56"/>
      <c r="J78" s="22"/>
      <c r="K78" s="22"/>
      <c r="L78" s="56" t="s">
        <v>341</v>
      </c>
      <c r="M78" s="56"/>
      <c r="N78" s="54" t="s">
        <v>220</v>
      </c>
      <c r="O78" s="22"/>
      <c r="P78" s="55">
        <v>7687063</v>
      </c>
      <c r="Q78" s="55"/>
      <c r="R78" s="22"/>
    </row>
    <row r="79" spans="1:18">
      <c r="A79" s="18"/>
      <c r="B79" s="107"/>
      <c r="C79" s="22"/>
      <c r="D79" s="55"/>
      <c r="E79" s="55"/>
      <c r="F79" s="22"/>
      <c r="G79" s="22"/>
      <c r="H79" s="56"/>
      <c r="I79" s="56"/>
      <c r="J79" s="22"/>
      <c r="K79" s="22"/>
      <c r="L79" s="56"/>
      <c r="M79" s="56"/>
      <c r="N79" s="54"/>
      <c r="O79" s="22"/>
      <c r="P79" s="55"/>
      <c r="Q79" s="55"/>
      <c r="R79" s="22"/>
    </row>
    <row r="80" spans="1:18">
      <c r="A80" s="18"/>
      <c r="B80" s="60" t="s">
        <v>342</v>
      </c>
      <c r="C80" s="33"/>
      <c r="D80" s="58">
        <v>6692000</v>
      </c>
      <c r="E80" s="58"/>
      <c r="F80" s="33"/>
      <c r="G80" s="33"/>
      <c r="H80" s="58">
        <v>147023</v>
      </c>
      <c r="I80" s="58"/>
      <c r="J80" s="33"/>
      <c r="K80" s="33"/>
      <c r="L80" s="59" t="s">
        <v>218</v>
      </c>
      <c r="M80" s="59"/>
      <c r="N80" s="33"/>
      <c r="O80" s="33"/>
      <c r="P80" s="58">
        <v>6839023</v>
      </c>
      <c r="Q80" s="58"/>
      <c r="R80" s="33"/>
    </row>
    <row r="81" spans="1:18">
      <c r="A81" s="18"/>
      <c r="B81" s="60"/>
      <c r="C81" s="33"/>
      <c r="D81" s="58"/>
      <c r="E81" s="58"/>
      <c r="F81" s="33"/>
      <c r="G81" s="33"/>
      <c r="H81" s="58"/>
      <c r="I81" s="58"/>
      <c r="J81" s="33"/>
      <c r="K81" s="33"/>
      <c r="L81" s="59"/>
      <c r="M81" s="59"/>
      <c r="N81" s="33"/>
      <c r="O81" s="33"/>
      <c r="P81" s="58"/>
      <c r="Q81" s="58"/>
      <c r="R81" s="33"/>
    </row>
    <row r="82" spans="1:18">
      <c r="A82" s="18"/>
      <c r="B82" s="54" t="s">
        <v>343</v>
      </c>
      <c r="C82" s="22"/>
      <c r="D82" s="55">
        <v>6049000</v>
      </c>
      <c r="E82" s="55"/>
      <c r="F82" s="22"/>
      <c r="G82" s="22"/>
      <c r="H82" s="55">
        <v>131324</v>
      </c>
      <c r="I82" s="55"/>
      <c r="J82" s="22"/>
      <c r="K82" s="22"/>
      <c r="L82" s="56" t="s">
        <v>218</v>
      </c>
      <c r="M82" s="56"/>
      <c r="N82" s="22"/>
      <c r="O82" s="22"/>
      <c r="P82" s="55">
        <v>6180324</v>
      </c>
      <c r="Q82" s="55"/>
      <c r="R82" s="22"/>
    </row>
    <row r="83" spans="1:18">
      <c r="A83" s="18"/>
      <c r="B83" s="54"/>
      <c r="C83" s="22"/>
      <c r="D83" s="55"/>
      <c r="E83" s="55"/>
      <c r="F83" s="22"/>
      <c r="G83" s="22"/>
      <c r="H83" s="55"/>
      <c r="I83" s="55"/>
      <c r="J83" s="22"/>
      <c r="K83" s="22"/>
      <c r="L83" s="56"/>
      <c r="M83" s="56"/>
      <c r="N83" s="22"/>
      <c r="O83" s="22"/>
      <c r="P83" s="55"/>
      <c r="Q83" s="55"/>
      <c r="R83" s="22"/>
    </row>
    <row r="84" spans="1:18">
      <c r="A84" s="18"/>
      <c r="B84" s="106" t="s">
        <v>344</v>
      </c>
      <c r="C84" s="33"/>
      <c r="D84" s="58">
        <v>5400000</v>
      </c>
      <c r="E84" s="58"/>
      <c r="F84" s="33"/>
      <c r="G84" s="33"/>
      <c r="H84" s="59" t="s">
        <v>218</v>
      </c>
      <c r="I84" s="59"/>
      <c r="J84" s="33"/>
      <c r="K84" s="33"/>
      <c r="L84" s="59" t="s">
        <v>345</v>
      </c>
      <c r="M84" s="59"/>
      <c r="N84" s="60" t="s">
        <v>220</v>
      </c>
      <c r="O84" s="33"/>
      <c r="P84" s="58">
        <v>5252796</v>
      </c>
      <c r="Q84" s="58"/>
      <c r="R84" s="33"/>
    </row>
    <row r="85" spans="1:18" ht="15.75" thickBot="1">
      <c r="A85" s="18"/>
      <c r="B85" s="106"/>
      <c r="C85" s="33"/>
      <c r="D85" s="63"/>
      <c r="E85" s="63"/>
      <c r="F85" s="64"/>
      <c r="G85" s="64"/>
      <c r="H85" s="65"/>
      <c r="I85" s="65"/>
      <c r="J85" s="64"/>
      <c r="K85" s="64"/>
      <c r="L85" s="65"/>
      <c r="M85" s="65"/>
      <c r="N85" s="69"/>
      <c r="O85" s="64"/>
      <c r="P85" s="63"/>
      <c r="Q85" s="63"/>
      <c r="R85" s="64"/>
    </row>
    <row r="86" spans="1:18">
      <c r="A86" s="18"/>
      <c r="B86" s="54" t="s">
        <v>346</v>
      </c>
      <c r="C86" s="22"/>
      <c r="D86" s="70" t="s">
        <v>205</v>
      </c>
      <c r="E86" s="67">
        <v>82816217</v>
      </c>
      <c r="F86" s="30"/>
      <c r="G86" s="30"/>
      <c r="H86" s="70" t="s">
        <v>205</v>
      </c>
      <c r="I86" s="67">
        <v>2227670</v>
      </c>
      <c r="J86" s="30"/>
      <c r="K86" s="30"/>
      <c r="L86" s="70" t="s">
        <v>205</v>
      </c>
      <c r="M86" s="68" t="s">
        <v>347</v>
      </c>
      <c r="N86" s="70" t="s">
        <v>220</v>
      </c>
      <c r="O86" s="30"/>
      <c r="P86" s="70" t="s">
        <v>205</v>
      </c>
      <c r="Q86" s="67">
        <v>84195337</v>
      </c>
      <c r="R86" s="30"/>
    </row>
    <row r="87" spans="1:18" ht="15.75" thickBot="1">
      <c r="A87" s="18"/>
      <c r="B87" s="54"/>
      <c r="C87" s="22"/>
      <c r="D87" s="71"/>
      <c r="E87" s="72"/>
      <c r="F87" s="73"/>
      <c r="G87" s="22"/>
      <c r="H87" s="71"/>
      <c r="I87" s="72"/>
      <c r="J87" s="73"/>
      <c r="K87" s="22"/>
      <c r="L87" s="71"/>
      <c r="M87" s="74"/>
      <c r="N87" s="71"/>
      <c r="O87" s="22"/>
      <c r="P87" s="71"/>
      <c r="Q87" s="72"/>
      <c r="R87" s="73"/>
    </row>
    <row r="88" spans="1:18" ht="15.75" thickTop="1">
      <c r="A88" s="18"/>
      <c r="B88" s="110" t="s">
        <v>348</v>
      </c>
      <c r="C88" s="110"/>
      <c r="D88" s="110"/>
      <c r="E88" s="110"/>
      <c r="F88" s="110"/>
      <c r="G88" s="110"/>
      <c r="H88" s="110"/>
      <c r="I88" s="110"/>
      <c r="J88" s="110"/>
      <c r="K88" s="110"/>
      <c r="L88" s="110"/>
      <c r="M88" s="110"/>
      <c r="N88" s="110"/>
      <c r="O88" s="110"/>
      <c r="P88" s="110"/>
      <c r="Q88" s="110"/>
      <c r="R88" s="110"/>
    </row>
    <row r="89" spans="1:18">
      <c r="A89" s="18"/>
      <c r="B89" s="110" t="s">
        <v>349</v>
      </c>
      <c r="C89" s="110"/>
      <c r="D89" s="110"/>
      <c r="E89" s="110"/>
      <c r="F89" s="110"/>
      <c r="G89" s="110"/>
      <c r="H89" s="110"/>
      <c r="I89" s="110"/>
      <c r="J89" s="110"/>
      <c r="K89" s="110"/>
      <c r="L89" s="110"/>
      <c r="M89" s="110"/>
      <c r="N89" s="110"/>
      <c r="O89" s="110"/>
      <c r="P89" s="110"/>
      <c r="Q89" s="110"/>
      <c r="R89" s="110"/>
    </row>
    <row r="90" spans="1:18">
      <c r="A90" s="18"/>
      <c r="B90" s="96"/>
      <c r="C90" s="96"/>
      <c r="D90" s="96"/>
      <c r="E90" s="96"/>
      <c r="F90" s="96"/>
      <c r="G90" s="96"/>
      <c r="H90" s="96"/>
      <c r="I90" s="96"/>
      <c r="J90" s="96"/>
      <c r="K90" s="96"/>
      <c r="L90" s="96"/>
      <c r="M90" s="96"/>
      <c r="N90" s="96"/>
      <c r="O90" s="96"/>
      <c r="P90" s="96"/>
      <c r="Q90" s="96"/>
      <c r="R90" s="96"/>
    </row>
    <row r="91" spans="1:18">
      <c r="A91" s="18"/>
      <c r="B91" s="28"/>
      <c r="C91" s="28"/>
      <c r="D91" s="28"/>
      <c r="E91" s="28"/>
      <c r="F91" s="28"/>
      <c r="G91" s="28"/>
      <c r="H91" s="28"/>
      <c r="I91" s="28"/>
      <c r="J91" s="28"/>
      <c r="K91" s="28"/>
      <c r="L91" s="28"/>
      <c r="M91" s="28"/>
      <c r="N91" s="28"/>
      <c r="O91" s="28"/>
      <c r="P91" s="28"/>
      <c r="Q91" s="28"/>
      <c r="R91" s="28"/>
    </row>
    <row r="92" spans="1:18">
      <c r="A92" s="18"/>
      <c r="B92" s="13"/>
      <c r="C92" s="13"/>
      <c r="D92" s="13"/>
      <c r="E92" s="13"/>
      <c r="F92" s="13"/>
      <c r="G92" s="13"/>
      <c r="H92" s="13"/>
      <c r="I92" s="13"/>
      <c r="J92" s="13"/>
      <c r="K92" s="13"/>
      <c r="L92" s="13"/>
      <c r="M92" s="13"/>
      <c r="N92" s="13"/>
      <c r="O92" s="13"/>
      <c r="P92" s="13"/>
      <c r="Q92" s="13"/>
      <c r="R92" s="13"/>
    </row>
    <row r="93" spans="1:18" ht="15.75" thickBot="1">
      <c r="A93" s="18"/>
      <c r="B93" s="12"/>
      <c r="C93" s="12"/>
      <c r="D93" s="105">
        <v>41639</v>
      </c>
      <c r="E93" s="105"/>
      <c r="F93" s="105"/>
      <c r="G93" s="105"/>
      <c r="H93" s="105"/>
      <c r="I93" s="105"/>
      <c r="J93" s="105"/>
      <c r="K93" s="105"/>
      <c r="L93" s="105"/>
      <c r="M93" s="105"/>
      <c r="N93" s="105"/>
      <c r="O93" s="105"/>
      <c r="P93" s="105"/>
      <c r="Q93" s="105"/>
      <c r="R93" s="105"/>
    </row>
    <row r="94" spans="1:18" ht="15.75" thickBot="1">
      <c r="A94" s="18"/>
      <c r="B94" s="97" t="s">
        <v>350</v>
      </c>
      <c r="C94" s="12"/>
      <c r="D94" s="98" t="s">
        <v>291</v>
      </c>
      <c r="E94" s="98"/>
      <c r="F94" s="98"/>
      <c r="G94" s="12"/>
      <c r="H94" s="98" t="s">
        <v>351</v>
      </c>
      <c r="I94" s="98"/>
      <c r="J94" s="98"/>
      <c r="K94" s="12"/>
      <c r="L94" s="98" t="s">
        <v>293</v>
      </c>
      <c r="M94" s="98"/>
      <c r="N94" s="98"/>
      <c r="O94" s="12"/>
      <c r="P94" s="98" t="s">
        <v>294</v>
      </c>
      <c r="Q94" s="98"/>
      <c r="R94" s="98"/>
    </row>
    <row r="95" spans="1:18">
      <c r="A95" s="18"/>
      <c r="B95" s="60" t="s">
        <v>295</v>
      </c>
      <c r="C95" s="33"/>
      <c r="D95" s="81" t="s">
        <v>205</v>
      </c>
      <c r="E95" s="79">
        <v>11576209</v>
      </c>
      <c r="F95" s="44"/>
      <c r="G95" s="33"/>
      <c r="H95" s="81" t="s">
        <v>205</v>
      </c>
      <c r="I95" s="79">
        <v>225690</v>
      </c>
      <c r="J95" s="44"/>
      <c r="K95" s="33"/>
      <c r="L95" s="81" t="s">
        <v>205</v>
      </c>
      <c r="M95" s="80" t="s">
        <v>218</v>
      </c>
      <c r="N95" s="44"/>
      <c r="O95" s="33"/>
      <c r="P95" s="81" t="s">
        <v>205</v>
      </c>
      <c r="Q95" s="79">
        <v>11801899</v>
      </c>
      <c r="R95" s="44"/>
    </row>
    <row r="96" spans="1:18">
      <c r="A96" s="18"/>
      <c r="B96" s="60"/>
      <c r="C96" s="33"/>
      <c r="D96" s="60"/>
      <c r="E96" s="58"/>
      <c r="F96" s="33"/>
      <c r="G96" s="33"/>
      <c r="H96" s="60"/>
      <c r="I96" s="58"/>
      <c r="J96" s="33"/>
      <c r="K96" s="33"/>
      <c r="L96" s="60"/>
      <c r="M96" s="59"/>
      <c r="N96" s="33"/>
      <c r="O96" s="33"/>
      <c r="P96" s="60"/>
      <c r="Q96" s="58"/>
      <c r="R96" s="33"/>
    </row>
    <row r="97" spans="1:18">
      <c r="A97" s="18"/>
      <c r="B97" s="54" t="s">
        <v>296</v>
      </c>
      <c r="C97" s="22"/>
      <c r="D97" s="55">
        <v>5212000</v>
      </c>
      <c r="E97" s="55"/>
      <c r="F97" s="22"/>
      <c r="G97" s="22"/>
      <c r="H97" s="56" t="s">
        <v>218</v>
      </c>
      <c r="I97" s="56"/>
      <c r="J97" s="22"/>
      <c r="K97" s="22"/>
      <c r="L97" s="56" t="s">
        <v>218</v>
      </c>
      <c r="M97" s="56"/>
      <c r="N97" s="22"/>
      <c r="O97" s="22"/>
      <c r="P97" s="55">
        <v>5212000</v>
      </c>
      <c r="Q97" s="55"/>
      <c r="R97" s="22"/>
    </row>
    <row r="98" spans="1:18">
      <c r="A98" s="18"/>
      <c r="B98" s="54"/>
      <c r="C98" s="22"/>
      <c r="D98" s="55"/>
      <c r="E98" s="55"/>
      <c r="F98" s="22"/>
      <c r="G98" s="22"/>
      <c r="H98" s="56"/>
      <c r="I98" s="56"/>
      <c r="J98" s="22"/>
      <c r="K98" s="22"/>
      <c r="L98" s="56"/>
      <c r="M98" s="56"/>
      <c r="N98" s="22"/>
      <c r="O98" s="22"/>
      <c r="P98" s="55"/>
      <c r="Q98" s="55"/>
      <c r="R98" s="22"/>
    </row>
    <row r="99" spans="1:18">
      <c r="A99" s="18"/>
      <c r="B99" s="60" t="s">
        <v>297</v>
      </c>
      <c r="C99" s="33"/>
      <c r="D99" s="58">
        <v>12147873</v>
      </c>
      <c r="E99" s="58"/>
      <c r="F99" s="33"/>
      <c r="G99" s="33"/>
      <c r="H99" s="59" t="s">
        <v>218</v>
      </c>
      <c r="I99" s="59"/>
      <c r="J99" s="33"/>
      <c r="K99" s="33"/>
      <c r="L99" s="59" t="s">
        <v>352</v>
      </c>
      <c r="M99" s="59"/>
      <c r="N99" s="60" t="s">
        <v>220</v>
      </c>
      <c r="O99" s="33"/>
      <c r="P99" s="58">
        <v>11952518</v>
      </c>
      <c r="Q99" s="58"/>
      <c r="R99" s="33"/>
    </row>
    <row r="100" spans="1:18">
      <c r="A100" s="18"/>
      <c r="B100" s="60"/>
      <c r="C100" s="33"/>
      <c r="D100" s="58"/>
      <c r="E100" s="58"/>
      <c r="F100" s="33"/>
      <c r="G100" s="33"/>
      <c r="H100" s="59"/>
      <c r="I100" s="59"/>
      <c r="J100" s="33"/>
      <c r="K100" s="33"/>
      <c r="L100" s="59"/>
      <c r="M100" s="59"/>
      <c r="N100" s="60"/>
      <c r="O100" s="33"/>
      <c r="P100" s="58"/>
      <c r="Q100" s="58"/>
      <c r="R100" s="33"/>
    </row>
    <row r="101" spans="1:18">
      <c r="A101" s="18"/>
      <c r="B101" s="54" t="s">
        <v>298</v>
      </c>
      <c r="C101" s="22"/>
      <c r="D101" s="55">
        <v>8960000</v>
      </c>
      <c r="E101" s="55"/>
      <c r="F101" s="22"/>
      <c r="G101" s="22"/>
      <c r="H101" s="56" t="s">
        <v>218</v>
      </c>
      <c r="I101" s="56"/>
      <c r="J101" s="22"/>
      <c r="K101" s="22"/>
      <c r="L101" s="56" t="s">
        <v>353</v>
      </c>
      <c r="M101" s="56"/>
      <c r="N101" s="54" t="s">
        <v>220</v>
      </c>
      <c r="O101" s="22"/>
      <c r="P101" s="55">
        <v>8109248</v>
      </c>
      <c r="Q101" s="55"/>
      <c r="R101" s="22"/>
    </row>
    <row r="102" spans="1:18">
      <c r="A102" s="18"/>
      <c r="B102" s="54"/>
      <c r="C102" s="22"/>
      <c r="D102" s="55"/>
      <c r="E102" s="55"/>
      <c r="F102" s="22"/>
      <c r="G102" s="22"/>
      <c r="H102" s="56"/>
      <c r="I102" s="56"/>
      <c r="J102" s="22"/>
      <c r="K102" s="22"/>
      <c r="L102" s="56"/>
      <c r="M102" s="56"/>
      <c r="N102" s="54"/>
      <c r="O102" s="22"/>
      <c r="P102" s="55"/>
      <c r="Q102" s="55"/>
      <c r="R102" s="22"/>
    </row>
    <row r="103" spans="1:18">
      <c r="A103" s="18"/>
      <c r="B103" s="60" t="s">
        <v>300</v>
      </c>
      <c r="C103" s="33"/>
      <c r="D103" s="58">
        <v>8759000</v>
      </c>
      <c r="E103" s="58"/>
      <c r="F103" s="33"/>
      <c r="G103" s="33"/>
      <c r="H103" s="59" t="s">
        <v>218</v>
      </c>
      <c r="I103" s="59"/>
      <c r="J103" s="33"/>
      <c r="K103" s="33"/>
      <c r="L103" s="59" t="s">
        <v>354</v>
      </c>
      <c r="M103" s="59"/>
      <c r="N103" s="60" t="s">
        <v>220</v>
      </c>
      <c r="O103" s="33"/>
      <c r="P103" s="58">
        <v>7460215</v>
      </c>
      <c r="Q103" s="58"/>
      <c r="R103" s="33"/>
    </row>
    <row r="104" spans="1:18">
      <c r="A104" s="18"/>
      <c r="B104" s="60"/>
      <c r="C104" s="33"/>
      <c r="D104" s="58"/>
      <c r="E104" s="58"/>
      <c r="F104" s="33"/>
      <c r="G104" s="33"/>
      <c r="H104" s="59"/>
      <c r="I104" s="59"/>
      <c r="J104" s="33"/>
      <c r="K104" s="33"/>
      <c r="L104" s="59"/>
      <c r="M104" s="59"/>
      <c r="N104" s="60"/>
      <c r="O104" s="33"/>
      <c r="P104" s="58"/>
      <c r="Q104" s="58"/>
      <c r="R104" s="33"/>
    </row>
    <row r="105" spans="1:18">
      <c r="A105" s="18"/>
      <c r="B105" s="54" t="s">
        <v>302</v>
      </c>
      <c r="C105" s="22"/>
      <c r="D105" s="55">
        <v>8354000</v>
      </c>
      <c r="E105" s="55"/>
      <c r="F105" s="22"/>
      <c r="G105" s="22"/>
      <c r="H105" s="56" t="s">
        <v>218</v>
      </c>
      <c r="I105" s="56"/>
      <c r="J105" s="22"/>
      <c r="K105" s="22"/>
      <c r="L105" s="56" t="s">
        <v>355</v>
      </c>
      <c r="M105" s="56"/>
      <c r="N105" s="54" t="s">
        <v>220</v>
      </c>
      <c r="O105" s="22"/>
      <c r="P105" s="55">
        <v>7250885</v>
      </c>
      <c r="Q105" s="55"/>
      <c r="R105" s="22"/>
    </row>
    <row r="106" spans="1:18">
      <c r="A106" s="18"/>
      <c r="B106" s="54"/>
      <c r="C106" s="22"/>
      <c r="D106" s="55"/>
      <c r="E106" s="55"/>
      <c r="F106" s="22"/>
      <c r="G106" s="22"/>
      <c r="H106" s="56"/>
      <c r="I106" s="56"/>
      <c r="J106" s="22"/>
      <c r="K106" s="22"/>
      <c r="L106" s="56"/>
      <c r="M106" s="56"/>
      <c r="N106" s="54"/>
      <c r="O106" s="22"/>
      <c r="P106" s="55"/>
      <c r="Q106" s="55"/>
      <c r="R106" s="22"/>
    </row>
    <row r="107" spans="1:18">
      <c r="A107" s="18"/>
      <c r="B107" s="60" t="s">
        <v>304</v>
      </c>
      <c r="C107" s="33"/>
      <c r="D107" s="58">
        <v>7192000</v>
      </c>
      <c r="E107" s="58"/>
      <c r="F107" s="33"/>
      <c r="G107" s="33"/>
      <c r="H107" s="59" t="s">
        <v>218</v>
      </c>
      <c r="I107" s="59"/>
      <c r="J107" s="33"/>
      <c r="K107" s="33"/>
      <c r="L107" s="59" t="s">
        <v>356</v>
      </c>
      <c r="M107" s="59"/>
      <c r="N107" s="60" t="s">
        <v>220</v>
      </c>
      <c r="O107" s="33"/>
      <c r="P107" s="58">
        <v>6603746</v>
      </c>
      <c r="Q107" s="58"/>
      <c r="R107" s="33"/>
    </row>
    <row r="108" spans="1:18">
      <c r="A108" s="18"/>
      <c r="B108" s="60"/>
      <c r="C108" s="33"/>
      <c r="D108" s="58"/>
      <c r="E108" s="58"/>
      <c r="F108" s="33"/>
      <c r="G108" s="33"/>
      <c r="H108" s="59"/>
      <c r="I108" s="59"/>
      <c r="J108" s="33"/>
      <c r="K108" s="33"/>
      <c r="L108" s="59"/>
      <c r="M108" s="59"/>
      <c r="N108" s="60"/>
      <c r="O108" s="33"/>
      <c r="P108" s="58"/>
      <c r="Q108" s="58"/>
      <c r="R108" s="33"/>
    </row>
    <row r="109" spans="1:18">
      <c r="A109" s="18"/>
      <c r="B109" s="54" t="s">
        <v>357</v>
      </c>
      <c r="C109" s="22"/>
      <c r="D109" s="55">
        <v>13760000</v>
      </c>
      <c r="E109" s="55"/>
      <c r="F109" s="22"/>
      <c r="G109" s="22"/>
      <c r="H109" s="56" t="s">
        <v>218</v>
      </c>
      <c r="I109" s="56"/>
      <c r="J109" s="22"/>
      <c r="K109" s="22"/>
      <c r="L109" s="56" t="s">
        <v>358</v>
      </c>
      <c r="M109" s="56"/>
      <c r="N109" s="54" t="s">
        <v>220</v>
      </c>
      <c r="O109" s="22"/>
      <c r="P109" s="55">
        <v>12453488</v>
      </c>
      <c r="Q109" s="55"/>
      <c r="R109" s="22"/>
    </row>
    <row r="110" spans="1:18">
      <c r="A110" s="18"/>
      <c r="B110" s="54"/>
      <c r="C110" s="22"/>
      <c r="D110" s="55"/>
      <c r="E110" s="55"/>
      <c r="F110" s="22"/>
      <c r="G110" s="22"/>
      <c r="H110" s="56"/>
      <c r="I110" s="56"/>
      <c r="J110" s="22"/>
      <c r="K110" s="22"/>
      <c r="L110" s="56"/>
      <c r="M110" s="56"/>
      <c r="N110" s="54"/>
      <c r="O110" s="22"/>
      <c r="P110" s="55"/>
      <c r="Q110" s="55"/>
      <c r="R110" s="22"/>
    </row>
    <row r="111" spans="1:18">
      <c r="A111" s="18"/>
      <c r="B111" s="60" t="s">
        <v>308</v>
      </c>
      <c r="C111" s="33"/>
      <c r="D111" s="58">
        <v>5389000</v>
      </c>
      <c r="E111" s="58"/>
      <c r="F111" s="33"/>
      <c r="G111" s="33"/>
      <c r="H111" s="59" t="s">
        <v>218</v>
      </c>
      <c r="I111" s="59"/>
      <c r="J111" s="33"/>
      <c r="K111" s="33"/>
      <c r="L111" s="59" t="s">
        <v>359</v>
      </c>
      <c r="M111" s="59"/>
      <c r="N111" s="60" t="s">
        <v>220</v>
      </c>
      <c r="O111" s="33"/>
      <c r="P111" s="58">
        <v>4971276</v>
      </c>
      <c r="Q111" s="58"/>
      <c r="R111" s="33"/>
    </row>
    <row r="112" spans="1:18">
      <c r="A112" s="18"/>
      <c r="B112" s="60"/>
      <c r="C112" s="33"/>
      <c r="D112" s="58"/>
      <c r="E112" s="58"/>
      <c r="F112" s="33"/>
      <c r="G112" s="33"/>
      <c r="H112" s="59"/>
      <c r="I112" s="59"/>
      <c r="J112" s="33"/>
      <c r="K112" s="33"/>
      <c r="L112" s="59"/>
      <c r="M112" s="59"/>
      <c r="N112" s="60"/>
      <c r="O112" s="33"/>
      <c r="P112" s="58"/>
      <c r="Q112" s="58"/>
      <c r="R112" s="33"/>
    </row>
    <row r="113" spans="1:18">
      <c r="A113" s="18"/>
      <c r="B113" s="54" t="s">
        <v>309</v>
      </c>
      <c r="C113" s="22"/>
      <c r="D113" s="55">
        <v>6545000</v>
      </c>
      <c r="E113" s="55"/>
      <c r="F113" s="22"/>
      <c r="G113" s="22"/>
      <c r="H113" s="56" t="s">
        <v>218</v>
      </c>
      <c r="I113" s="56"/>
      <c r="J113" s="22"/>
      <c r="K113" s="22"/>
      <c r="L113" s="56" t="s">
        <v>360</v>
      </c>
      <c r="M113" s="56"/>
      <c r="N113" s="54" t="s">
        <v>220</v>
      </c>
      <c r="O113" s="22"/>
      <c r="P113" s="55">
        <v>6071011</v>
      </c>
      <c r="Q113" s="55"/>
      <c r="R113" s="22"/>
    </row>
    <row r="114" spans="1:18">
      <c r="A114" s="18"/>
      <c r="B114" s="54"/>
      <c r="C114" s="22"/>
      <c r="D114" s="55"/>
      <c r="E114" s="55"/>
      <c r="F114" s="22"/>
      <c r="G114" s="22"/>
      <c r="H114" s="56"/>
      <c r="I114" s="56"/>
      <c r="J114" s="22"/>
      <c r="K114" s="22"/>
      <c r="L114" s="56"/>
      <c r="M114" s="56"/>
      <c r="N114" s="54"/>
      <c r="O114" s="22"/>
      <c r="P114" s="55"/>
      <c r="Q114" s="55"/>
      <c r="R114" s="22"/>
    </row>
    <row r="115" spans="1:18">
      <c r="A115" s="18"/>
      <c r="B115" s="60" t="s">
        <v>311</v>
      </c>
      <c r="C115" s="33"/>
      <c r="D115" s="58">
        <v>7715000</v>
      </c>
      <c r="E115" s="58"/>
      <c r="F115" s="33"/>
      <c r="G115" s="33"/>
      <c r="H115" s="59" t="s">
        <v>218</v>
      </c>
      <c r="I115" s="59"/>
      <c r="J115" s="33"/>
      <c r="K115" s="33"/>
      <c r="L115" s="59" t="s">
        <v>361</v>
      </c>
      <c r="M115" s="59"/>
      <c r="N115" s="60" t="s">
        <v>220</v>
      </c>
      <c r="O115" s="33"/>
      <c r="P115" s="58">
        <v>7262130</v>
      </c>
      <c r="Q115" s="58"/>
      <c r="R115" s="33"/>
    </row>
    <row r="116" spans="1:18">
      <c r="A116" s="18"/>
      <c r="B116" s="60"/>
      <c r="C116" s="33"/>
      <c r="D116" s="58"/>
      <c r="E116" s="58"/>
      <c r="F116" s="33"/>
      <c r="G116" s="33"/>
      <c r="H116" s="59"/>
      <c r="I116" s="59"/>
      <c r="J116" s="33"/>
      <c r="K116" s="33"/>
      <c r="L116" s="59"/>
      <c r="M116" s="59"/>
      <c r="N116" s="60"/>
      <c r="O116" s="33"/>
      <c r="P116" s="58"/>
      <c r="Q116" s="58"/>
      <c r="R116" s="33"/>
    </row>
    <row r="117" spans="1:18">
      <c r="A117" s="18"/>
      <c r="B117" s="54" t="s">
        <v>313</v>
      </c>
      <c r="C117" s="22"/>
      <c r="D117" s="55">
        <v>7463641</v>
      </c>
      <c r="E117" s="55"/>
      <c r="F117" s="22"/>
      <c r="G117" s="22"/>
      <c r="H117" s="55">
        <v>841751</v>
      </c>
      <c r="I117" s="55"/>
      <c r="J117" s="22"/>
      <c r="K117" s="22"/>
      <c r="L117" s="56" t="s">
        <v>218</v>
      </c>
      <c r="M117" s="56"/>
      <c r="N117" s="22"/>
      <c r="O117" s="22"/>
      <c r="P117" s="55">
        <v>8305392</v>
      </c>
      <c r="Q117" s="55"/>
      <c r="R117" s="22"/>
    </row>
    <row r="118" spans="1:18">
      <c r="A118" s="18"/>
      <c r="B118" s="54"/>
      <c r="C118" s="22"/>
      <c r="D118" s="55"/>
      <c r="E118" s="55"/>
      <c r="F118" s="22"/>
      <c r="G118" s="22"/>
      <c r="H118" s="55"/>
      <c r="I118" s="55"/>
      <c r="J118" s="22"/>
      <c r="K118" s="22"/>
      <c r="L118" s="56"/>
      <c r="M118" s="56"/>
      <c r="N118" s="22"/>
      <c r="O118" s="22"/>
      <c r="P118" s="55"/>
      <c r="Q118" s="55"/>
      <c r="R118" s="22"/>
    </row>
    <row r="119" spans="1:18">
      <c r="A119" s="18"/>
      <c r="B119" s="60" t="s">
        <v>314</v>
      </c>
      <c r="C119" s="33"/>
      <c r="D119" s="58">
        <v>6042297</v>
      </c>
      <c r="E119" s="58"/>
      <c r="F119" s="33"/>
      <c r="G119" s="33"/>
      <c r="H119" s="58">
        <v>1480266</v>
      </c>
      <c r="I119" s="58"/>
      <c r="J119" s="33"/>
      <c r="K119" s="33"/>
      <c r="L119" s="59" t="s">
        <v>218</v>
      </c>
      <c r="M119" s="59"/>
      <c r="N119" s="33"/>
      <c r="O119" s="33"/>
      <c r="P119" s="58">
        <v>7522563</v>
      </c>
      <c r="Q119" s="58"/>
      <c r="R119" s="33"/>
    </row>
    <row r="120" spans="1:18">
      <c r="A120" s="18"/>
      <c r="B120" s="60"/>
      <c r="C120" s="33"/>
      <c r="D120" s="58"/>
      <c r="E120" s="58"/>
      <c r="F120" s="33"/>
      <c r="G120" s="33"/>
      <c r="H120" s="58"/>
      <c r="I120" s="58"/>
      <c r="J120" s="33"/>
      <c r="K120" s="33"/>
      <c r="L120" s="59"/>
      <c r="M120" s="59"/>
      <c r="N120" s="33"/>
      <c r="O120" s="33"/>
      <c r="P120" s="58"/>
      <c r="Q120" s="58"/>
      <c r="R120" s="33"/>
    </row>
    <row r="121" spans="1:18">
      <c r="A121" s="18"/>
      <c r="B121" s="54" t="s">
        <v>362</v>
      </c>
      <c r="C121" s="22"/>
      <c r="D121" s="55">
        <v>8437501</v>
      </c>
      <c r="E121" s="55"/>
      <c r="F121" s="22"/>
      <c r="G121" s="22"/>
      <c r="H121" s="56" t="s">
        <v>218</v>
      </c>
      <c r="I121" s="56"/>
      <c r="J121" s="22"/>
      <c r="K121" s="22"/>
      <c r="L121" s="56" t="s">
        <v>363</v>
      </c>
      <c r="M121" s="56"/>
      <c r="N121" s="54" t="s">
        <v>220</v>
      </c>
      <c r="O121" s="22"/>
      <c r="P121" s="55">
        <v>7860075</v>
      </c>
      <c r="Q121" s="55"/>
      <c r="R121" s="22"/>
    </row>
    <row r="122" spans="1:18">
      <c r="A122" s="18"/>
      <c r="B122" s="54"/>
      <c r="C122" s="22"/>
      <c r="D122" s="55"/>
      <c r="E122" s="55"/>
      <c r="F122" s="22"/>
      <c r="G122" s="22"/>
      <c r="H122" s="56"/>
      <c r="I122" s="56"/>
      <c r="J122" s="22"/>
      <c r="K122" s="22"/>
      <c r="L122" s="56"/>
      <c r="M122" s="56"/>
      <c r="N122" s="54"/>
      <c r="O122" s="22"/>
      <c r="P122" s="55"/>
      <c r="Q122" s="55"/>
      <c r="R122" s="22"/>
    </row>
    <row r="123" spans="1:18">
      <c r="A123" s="18"/>
      <c r="B123" s="60" t="s">
        <v>318</v>
      </c>
      <c r="C123" s="33"/>
      <c r="D123" s="58">
        <v>8997000</v>
      </c>
      <c r="E123" s="58"/>
      <c r="F123" s="33"/>
      <c r="G123" s="33"/>
      <c r="H123" s="59" t="s">
        <v>218</v>
      </c>
      <c r="I123" s="59"/>
      <c r="J123" s="33"/>
      <c r="K123" s="33"/>
      <c r="L123" s="59" t="s">
        <v>364</v>
      </c>
      <c r="M123" s="59"/>
      <c r="N123" s="60" t="s">
        <v>220</v>
      </c>
      <c r="O123" s="33"/>
      <c r="P123" s="58">
        <v>8707539</v>
      </c>
      <c r="Q123" s="58"/>
      <c r="R123" s="33"/>
    </row>
    <row r="124" spans="1:18">
      <c r="A124" s="18"/>
      <c r="B124" s="60"/>
      <c r="C124" s="33"/>
      <c r="D124" s="58"/>
      <c r="E124" s="58"/>
      <c r="F124" s="33"/>
      <c r="G124" s="33"/>
      <c r="H124" s="59"/>
      <c r="I124" s="59"/>
      <c r="J124" s="33"/>
      <c r="K124" s="33"/>
      <c r="L124" s="59"/>
      <c r="M124" s="59"/>
      <c r="N124" s="60"/>
      <c r="O124" s="33"/>
      <c r="P124" s="58"/>
      <c r="Q124" s="58"/>
      <c r="R124" s="33"/>
    </row>
    <row r="125" spans="1:18">
      <c r="A125" s="18"/>
      <c r="B125" s="54" t="s">
        <v>365</v>
      </c>
      <c r="C125" s="22"/>
      <c r="D125" s="55">
        <v>15883084</v>
      </c>
      <c r="E125" s="55"/>
      <c r="F125" s="22"/>
      <c r="G125" s="22"/>
      <c r="H125" s="55">
        <v>1743088</v>
      </c>
      <c r="I125" s="55"/>
      <c r="J125" s="22"/>
      <c r="K125" s="22"/>
      <c r="L125" s="56" t="s">
        <v>218</v>
      </c>
      <c r="M125" s="56"/>
      <c r="N125" s="22"/>
      <c r="O125" s="22"/>
      <c r="P125" s="55">
        <v>17626172</v>
      </c>
      <c r="Q125" s="55"/>
      <c r="R125" s="22"/>
    </row>
    <row r="126" spans="1:18">
      <c r="A126" s="18"/>
      <c r="B126" s="54"/>
      <c r="C126" s="22"/>
      <c r="D126" s="55"/>
      <c r="E126" s="55"/>
      <c r="F126" s="22"/>
      <c r="G126" s="22"/>
      <c r="H126" s="55"/>
      <c r="I126" s="55"/>
      <c r="J126" s="22"/>
      <c r="K126" s="22"/>
      <c r="L126" s="56"/>
      <c r="M126" s="56"/>
      <c r="N126" s="22"/>
      <c r="O126" s="22"/>
      <c r="P126" s="55"/>
      <c r="Q126" s="55"/>
      <c r="R126" s="22"/>
    </row>
    <row r="127" spans="1:18">
      <c r="A127" s="18"/>
      <c r="B127" s="60" t="s">
        <v>319</v>
      </c>
      <c r="C127" s="33"/>
      <c r="D127" s="58">
        <v>14498000</v>
      </c>
      <c r="E127" s="58"/>
      <c r="F127" s="33"/>
      <c r="G127" s="33"/>
      <c r="H127" s="59" t="s">
        <v>218</v>
      </c>
      <c r="I127" s="59"/>
      <c r="J127" s="33"/>
      <c r="K127" s="33"/>
      <c r="L127" s="59" t="s">
        <v>218</v>
      </c>
      <c r="M127" s="59"/>
      <c r="N127" s="33"/>
      <c r="O127" s="33"/>
      <c r="P127" s="58">
        <v>14498000</v>
      </c>
      <c r="Q127" s="58"/>
      <c r="R127" s="33"/>
    </row>
    <row r="128" spans="1:18">
      <c r="A128" s="18"/>
      <c r="B128" s="60"/>
      <c r="C128" s="33"/>
      <c r="D128" s="58"/>
      <c r="E128" s="58"/>
      <c r="F128" s="33"/>
      <c r="G128" s="33"/>
      <c r="H128" s="59"/>
      <c r="I128" s="59"/>
      <c r="J128" s="33"/>
      <c r="K128" s="33"/>
      <c r="L128" s="59"/>
      <c r="M128" s="59"/>
      <c r="N128" s="33"/>
      <c r="O128" s="33"/>
      <c r="P128" s="58"/>
      <c r="Q128" s="58"/>
      <c r="R128" s="33"/>
    </row>
    <row r="129" spans="1:18">
      <c r="A129" s="18"/>
      <c r="B129" s="54" t="s">
        <v>320</v>
      </c>
      <c r="C129" s="22"/>
      <c r="D129" s="55">
        <v>10525000</v>
      </c>
      <c r="E129" s="55"/>
      <c r="F129" s="22"/>
      <c r="G129" s="22"/>
      <c r="H129" s="56" t="s">
        <v>218</v>
      </c>
      <c r="I129" s="56"/>
      <c r="J129" s="22"/>
      <c r="K129" s="22"/>
      <c r="L129" s="56" t="s">
        <v>366</v>
      </c>
      <c r="M129" s="56"/>
      <c r="N129" s="54" t="s">
        <v>220</v>
      </c>
      <c r="O129" s="22"/>
      <c r="P129" s="55">
        <v>9973490</v>
      </c>
      <c r="Q129" s="55"/>
      <c r="R129" s="22"/>
    </row>
    <row r="130" spans="1:18">
      <c r="A130" s="18"/>
      <c r="B130" s="54"/>
      <c r="C130" s="22"/>
      <c r="D130" s="55"/>
      <c r="E130" s="55"/>
      <c r="F130" s="22"/>
      <c r="G130" s="22"/>
      <c r="H130" s="56"/>
      <c r="I130" s="56"/>
      <c r="J130" s="22"/>
      <c r="K130" s="22"/>
      <c r="L130" s="56"/>
      <c r="M130" s="56"/>
      <c r="N130" s="54"/>
      <c r="O130" s="22"/>
      <c r="P130" s="55"/>
      <c r="Q130" s="55"/>
      <c r="R130" s="22"/>
    </row>
    <row r="131" spans="1:18">
      <c r="A131" s="18"/>
      <c r="B131" s="60" t="s">
        <v>321</v>
      </c>
      <c r="C131" s="33"/>
      <c r="D131" s="58">
        <v>11878885</v>
      </c>
      <c r="E131" s="58"/>
      <c r="F131" s="33"/>
      <c r="G131" s="33"/>
      <c r="H131" s="58">
        <v>1018750</v>
      </c>
      <c r="I131" s="58"/>
      <c r="J131" s="33"/>
      <c r="K131" s="33"/>
      <c r="L131" s="59" t="s">
        <v>218</v>
      </c>
      <c r="M131" s="59"/>
      <c r="N131" s="33"/>
      <c r="O131" s="33"/>
      <c r="P131" s="58">
        <v>12897635</v>
      </c>
      <c r="Q131" s="58"/>
      <c r="R131" s="33"/>
    </row>
    <row r="132" spans="1:18">
      <c r="A132" s="18"/>
      <c r="B132" s="60"/>
      <c r="C132" s="33"/>
      <c r="D132" s="58"/>
      <c r="E132" s="58"/>
      <c r="F132" s="33"/>
      <c r="G132" s="33"/>
      <c r="H132" s="58"/>
      <c r="I132" s="58"/>
      <c r="J132" s="33"/>
      <c r="K132" s="33"/>
      <c r="L132" s="59"/>
      <c r="M132" s="59"/>
      <c r="N132" s="33"/>
      <c r="O132" s="33"/>
      <c r="P132" s="58"/>
      <c r="Q132" s="58"/>
      <c r="R132" s="33"/>
    </row>
    <row r="133" spans="1:18">
      <c r="A133" s="18"/>
      <c r="B133" s="54" t="s">
        <v>322</v>
      </c>
      <c r="C133" s="22"/>
      <c r="D133" s="55">
        <v>35750000</v>
      </c>
      <c r="E133" s="55"/>
      <c r="F133" s="22"/>
      <c r="G133" s="22"/>
      <c r="H133" s="56" t="s">
        <v>218</v>
      </c>
      <c r="I133" s="56"/>
      <c r="J133" s="22"/>
      <c r="K133" s="22"/>
      <c r="L133" s="56" t="s">
        <v>367</v>
      </c>
      <c r="M133" s="56"/>
      <c r="N133" s="54" t="s">
        <v>220</v>
      </c>
      <c r="O133" s="22"/>
      <c r="P133" s="55">
        <v>35747498</v>
      </c>
      <c r="Q133" s="55"/>
      <c r="R133" s="22"/>
    </row>
    <row r="134" spans="1:18">
      <c r="A134" s="18"/>
      <c r="B134" s="54"/>
      <c r="C134" s="22"/>
      <c r="D134" s="55"/>
      <c r="E134" s="55"/>
      <c r="F134" s="22"/>
      <c r="G134" s="22"/>
      <c r="H134" s="56"/>
      <c r="I134" s="56"/>
      <c r="J134" s="22"/>
      <c r="K134" s="22"/>
      <c r="L134" s="56"/>
      <c r="M134" s="56"/>
      <c r="N134" s="54"/>
      <c r="O134" s="22"/>
      <c r="P134" s="55"/>
      <c r="Q134" s="55"/>
      <c r="R134" s="22"/>
    </row>
    <row r="135" spans="1:18">
      <c r="A135" s="18"/>
      <c r="B135" s="60" t="s">
        <v>324</v>
      </c>
      <c r="C135" s="33"/>
      <c r="D135" s="58">
        <v>4426000</v>
      </c>
      <c r="E135" s="58"/>
      <c r="F135" s="33"/>
      <c r="G135" s="33"/>
      <c r="H135" s="59" t="s">
        <v>218</v>
      </c>
      <c r="I135" s="59"/>
      <c r="J135" s="33"/>
      <c r="K135" s="33"/>
      <c r="L135" s="59" t="s">
        <v>368</v>
      </c>
      <c r="M135" s="59"/>
      <c r="N135" s="60" t="s">
        <v>220</v>
      </c>
      <c r="O135" s="33"/>
      <c r="P135" s="58">
        <v>4085021</v>
      </c>
      <c r="Q135" s="58"/>
      <c r="R135" s="33"/>
    </row>
    <row r="136" spans="1:18" ht="15.75" thickBot="1">
      <c r="A136" s="18"/>
      <c r="B136" s="60"/>
      <c r="C136" s="33"/>
      <c r="D136" s="63"/>
      <c r="E136" s="63"/>
      <c r="F136" s="64"/>
      <c r="G136" s="33"/>
      <c r="H136" s="65"/>
      <c r="I136" s="65"/>
      <c r="J136" s="64"/>
      <c r="K136" s="33"/>
      <c r="L136" s="65"/>
      <c r="M136" s="65"/>
      <c r="N136" s="69"/>
      <c r="O136" s="33"/>
      <c r="P136" s="63"/>
      <c r="Q136" s="63"/>
      <c r="R136" s="64"/>
    </row>
    <row r="137" spans="1:18">
      <c r="A137" s="18"/>
      <c r="B137" s="54" t="s">
        <v>326</v>
      </c>
      <c r="C137" s="22"/>
      <c r="D137" s="70" t="s">
        <v>205</v>
      </c>
      <c r="E137" s="67">
        <v>219511490</v>
      </c>
      <c r="F137" s="30"/>
      <c r="G137" s="22"/>
      <c r="H137" s="70" t="s">
        <v>205</v>
      </c>
      <c r="I137" s="67">
        <v>5309545</v>
      </c>
      <c r="J137" s="30"/>
      <c r="K137" s="22"/>
      <c r="L137" s="70" t="s">
        <v>205</v>
      </c>
      <c r="M137" s="68" t="s">
        <v>369</v>
      </c>
      <c r="N137" s="70" t="s">
        <v>220</v>
      </c>
      <c r="O137" s="22"/>
      <c r="P137" s="70" t="s">
        <v>205</v>
      </c>
      <c r="Q137" s="67">
        <v>216371801</v>
      </c>
      <c r="R137" s="30"/>
    </row>
    <row r="138" spans="1:18" ht="15.75" thickBot="1">
      <c r="A138" s="18"/>
      <c r="B138" s="54"/>
      <c r="C138" s="22"/>
      <c r="D138" s="71"/>
      <c r="E138" s="72"/>
      <c r="F138" s="73"/>
      <c r="G138" s="22"/>
      <c r="H138" s="71"/>
      <c r="I138" s="72"/>
      <c r="J138" s="73"/>
      <c r="K138" s="22"/>
      <c r="L138" s="71"/>
      <c r="M138" s="74"/>
      <c r="N138" s="71"/>
      <c r="O138" s="22"/>
      <c r="P138" s="71"/>
      <c r="Q138" s="72"/>
      <c r="R138" s="73"/>
    </row>
    <row r="139" spans="1:18" ht="15.75" thickTop="1">
      <c r="A139" s="18"/>
      <c r="B139" s="12"/>
      <c r="C139" s="12"/>
      <c r="D139" s="46"/>
      <c r="E139" s="46"/>
      <c r="F139" s="46"/>
      <c r="G139" s="12"/>
      <c r="H139" s="46"/>
      <c r="I139" s="46"/>
      <c r="J139" s="46"/>
      <c r="K139" s="12"/>
      <c r="L139" s="46"/>
      <c r="M139" s="46"/>
      <c r="N139" s="46"/>
      <c r="O139" s="12"/>
      <c r="P139" s="46"/>
      <c r="Q139" s="46"/>
      <c r="R139" s="46"/>
    </row>
    <row r="140" spans="1:18" ht="15.75" thickBot="1">
      <c r="A140" s="18"/>
      <c r="B140" s="12"/>
      <c r="C140" s="12"/>
      <c r="D140" s="105">
        <v>41639</v>
      </c>
      <c r="E140" s="105"/>
      <c r="F140" s="105"/>
      <c r="G140" s="105"/>
      <c r="H140" s="105"/>
      <c r="I140" s="105"/>
      <c r="J140" s="105"/>
      <c r="K140" s="105"/>
      <c r="L140" s="105"/>
      <c r="M140" s="105"/>
      <c r="N140" s="105"/>
      <c r="O140" s="105"/>
      <c r="P140" s="105"/>
      <c r="Q140" s="105"/>
      <c r="R140" s="105"/>
    </row>
    <row r="141" spans="1:18" ht="15.75" thickBot="1">
      <c r="A141" s="18"/>
      <c r="B141" s="97" t="s">
        <v>290</v>
      </c>
      <c r="C141" s="12"/>
      <c r="D141" s="98" t="s">
        <v>291</v>
      </c>
      <c r="E141" s="98"/>
      <c r="F141" s="98"/>
      <c r="G141" s="12"/>
      <c r="H141" s="98" t="s">
        <v>292</v>
      </c>
      <c r="I141" s="98"/>
      <c r="J141" s="98"/>
      <c r="K141" s="12"/>
      <c r="L141" s="98" t="s">
        <v>293</v>
      </c>
      <c r="M141" s="98"/>
      <c r="N141" s="98"/>
      <c r="O141" s="12"/>
      <c r="P141" s="98" t="s">
        <v>294</v>
      </c>
      <c r="Q141" s="98"/>
      <c r="R141" s="98"/>
    </row>
    <row r="142" spans="1:18">
      <c r="A142" s="18"/>
      <c r="B142" s="60" t="s">
        <v>328</v>
      </c>
      <c r="C142" s="33"/>
      <c r="D142" s="81" t="s">
        <v>205</v>
      </c>
      <c r="E142" s="79">
        <v>2005000</v>
      </c>
      <c r="F142" s="44"/>
      <c r="G142" s="33"/>
      <c r="H142" s="81" t="s">
        <v>205</v>
      </c>
      <c r="I142" s="80" t="s">
        <v>218</v>
      </c>
      <c r="J142" s="44"/>
      <c r="K142" s="33"/>
      <c r="L142" s="81" t="s">
        <v>205</v>
      </c>
      <c r="M142" s="80" t="s">
        <v>370</v>
      </c>
      <c r="N142" s="81" t="s">
        <v>220</v>
      </c>
      <c r="O142" s="33"/>
      <c r="P142" s="81" t="s">
        <v>205</v>
      </c>
      <c r="Q142" s="79">
        <v>1845883</v>
      </c>
      <c r="R142" s="44"/>
    </row>
    <row r="143" spans="1:18">
      <c r="A143" s="18"/>
      <c r="B143" s="60"/>
      <c r="C143" s="33"/>
      <c r="D143" s="60"/>
      <c r="E143" s="58"/>
      <c r="F143" s="33"/>
      <c r="G143" s="33"/>
      <c r="H143" s="60"/>
      <c r="I143" s="59"/>
      <c r="J143" s="33"/>
      <c r="K143" s="33"/>
      <c r="L143" s="60"/>
      <c r="M143" s="59"/>
      <c r="N143" s="60"/>
      <c r="O143" s="33"/>
      <c r="P143" s="60"/>
      <c r="Q143" s="58"/>
      <c r="R143" s="33"/>
    </row>
    <row r="144" spans="1:18">
      <c r="A144" s="18"/>
      <c r="B144" s="54" t="s">
        <v>330</v>
      </c>
      <c r="C144" s="22"/>
      <c r="D144" s="55">
        <v>1700000</v>
      </c>
      <c r="E144" s="55"/>
      <c r="F144" s="22"/>
      <c r="G144" s="22"/>
      <c r="H144" s="56" t="s">
        <v>218</v>
      </c>
      <c r="I144" s="56"/>
      <c r="J144" s="22"/>
      <c r="K144" s="22"/>
      <c r="L144" s="56" t="s">
        <v>371</v>
      </c>
      <c r="M144" s="56"/>
      <c r="N144" s="54" t="s">
        <v>220</v>
      </c>
      <c r="O144" s="22"/>
      <c r="P144" s="55">
        <v>1565088</v>
      </c>
      <c r="Q144" s="55"/>
      <c r="R144" s="22"/>
    </row>
    <row r="145" spans="1:18">
      <c r="A145" s="18"/>
      <c r="B145" s="54"/>
      <c r="C145" s="22"/>
      <c r="D145" s="55"/>
      <c r="E145" s="55"/>
      <c r="F145" s="22"/>
      <c r="G145" s="22"/>
      <c r="H145" s="56"/>
      <c r="I145" s="56"/>
      <c r="J145" s="22"/>
      <c r="K145" s="22"/>
      <c r="L145" s="56"/>
      <c r="M145" s="56"/>
      <c r="N145" s="54"/>
      <c r="O145" s="22"/>
      <c r="P145" s="55"/>
      <c r="Q145" s="55"/>
      <c r="R145" s="22"/>
    </row>
    <row r="146" spans="1:18">
      <c r="A146" s="18"/>
      <c r="B146" s="60" t="s">
        <v>332</v>
      </c>
      <c r="C146" s="33"/>
      <c r="D146" s="58">
        <v>3216000</v>
      </c>
      <c r="E146" s="58"/>
      <c r="F146" s="33"/>
      <c r="G146" s="33"/>
      <c r="H146" s="59" t="s">
        <v>218</v>
      </c>
      <c r="I146" s="59"/>
      <c r="J146" s="33"/>
      <c r="K146" s="33"/>
      <c r="L146" s="59" t="s">
        <v>372</v>
      </c>
      <c r="M146" s="59"/>
      <c r="N146" s="60" t="s">
        <v>220</v>
      </c>
      <c r="O146" s="33"/>
      <c r="P146" s="58">
        <v>2960778</v>
      </c>
      <c r="Q146" s="58"/>
      <c r="R146" s="33"/>
    </row>
    <row r="147" spans="1:18">
      <c r="A147" s="18"/>
      <c r="B147" s="60"/>
      <c r="C147" s="33"/>
      <c r="D147" s="58"/>
      <c r="E147" s="58"/>
      <c r="F147" s="33"/>
      <c r="G147" s="33"/>
      <c r="H147" s="59"/>
      <c r="I147" s="59"/>
      <c r="J147" s="33"/>
      <c r="K147" s="33"/>
      <c r="L147" s="59"/>
      <c r="M147" s="59"/>
      <c r="N147" s="60"/>
      <c r="O147" s="33"/>
      <c r="P147" s="58"/>
      <c r="Q147" s="58"/>
      <c r="R147" s="33"/>
    </row>
    <row r="148" spans="1:18">
      <c r="A148" s="18"/>
      <c r="B148" s="54" t="s">
        <v>333</v>
      </c>
      <c r="C148" s="22"/>
      <c r="D148" s="55">
        <v>5220000</v>
      </c>
      <c r="E148" s="55"/>
      <c r="F148" s="22"/>
      <c r="G148" s="22"/>
      <c r="H148" s="56" t="s">
        <v>218</v>
      </c>
      <c r="I148" s="56"/>
      <c r="J148" s="22"/>
      <c r="K148" s="22"/>
      <c r="L148" s="56" t="s">
        <v>373</v>
      </c>
      <c r="M148" s="56"/>
      <c r="N148" s="54" t="s">
        <v>220</v>
      </c>
      <c r="O148" s="22"/>
      <c r="P148" s="55">
        <v>4967352</v>
      </c>
      <c r="Q148" s="55"/>
      <c r="R148" s="22"/>
    </row>
    <row r="149" spans="1:18">
      <c r="A149" s="18"/>
      <c r="B149" s="54"/>
      <c r="C149" s="22"/>
      <c r="D149" s="55"/>
      <c r="E149" s="55"/>
      <c r="F149" s="22"/>
      <c r="G149" s="22"/>
      <c r="H149" s="56"/>
      <c r="I149" s="56"/>
      <c r="J149" s="22"/>
      <c r="K149" s="22"/>
      <c r="L149" s="56"/>
      <c r="M149" s="56"/>
      <c r="N149" s="54"/>
      <c r="O149" s="22"/>
      <c r="P149" s="55"/>
      <c r="Q149" s="55"/>
      <c r="R149" s="22"/>
    </row>
    <row r="150" spans="1:18">
      <c r="A150" s="18"/>
      <c r="B150" s="60" t="s">
        <v>334</v>
      </c>
      <c r="C150" s="33"/>
      <c r="D150" s="58">
        <v>948291</v>
      </c>
      <c r="E150" s="58"/>
      <c r="F150" s="33"/>
      <c r="G150" s="33"/>
      <c r="H150" s="58">
        <v>189589</v>
      </c>
      <c r="I150" s="58"/>
      <c r="J150" s="33"/>
      <c r="K150" s="33"/>
      <c r="L150" s="59" t="s">
        <v>218</v>
      </c>
      <c r="M150" s="59"/>
      <c r="N150" s="33"/>
      <c r="O150" s="33"/>
      <c r="P150" s="58">
        <v>1137880</v>
      </c>
      <c r="Q150" s="58"/>
      <c r="R150" s="33"/>
    </row>
    <row r="151" spans="1:18">
      <c r="A151" s="18"/>
      <c r="B151" s="60"/>
      <c r="C151" s="33"/>
      <c r="D151" s="58"/>
      <c r="E151" s="58"/>
      <c r="F151" s="33"/>
      <c r="G151" s="33"/>
      <c r="H151" s="58"/>
      <c r="I151" s="58"/>
      <c r="J151" s="33"/>
      <c r="K151" s="33"/>
      <c r="L151" s="59"/>
      <c r="M151" s="59"/>
      <c r="N151" s="33"/>
      <c r="O151" s="33"/>
      <c r="P151" s="58"/>
      <c r="Q151" s="58"/>
      <c r="R151" s="33"/>
    </row>
    <row r="152" spans="1:18">
      <c r="A152" s="18"/>
      <c r="B152" s="54" t="s">
        <v>337</v>
      </c>
      <c r="C152" s="22"/>
      <c r="D152" s="55">
        <v>3583590</v>
      </c>
      <c r="E152" s="55"/>
      <c r="F152" s="22"/>
      <c r="G152" s="22"/>
      <c r="H152" s="55">
        <v>150864</v>
      </c>
      <c r="I152" s="55"/>
      <c r="J152" s="22"/>
      <c r="K152" s="22"/>
      <c r="L152" s="56" t="s">
        <v>218</v>
      </c>
      <c r="M152" s="56"/>
      <c r="N152" s="22"/>
      <c r="O152" s="22"/>
      <c r="P152" s="55">
        <v>3734454</v>
      </c>
      <c r="Q152" s="55"/>
      <c r="R152" s="22"/>
    </row>
    <row r="153" spans="1:18">
      <c r="A153" s="18"/>
      <c r="B153" s="54"/>
      <c r="C153" s="22"/>
      <c r="D153" s="55"/>
      <c r="E153" s="55"/>
      <c r="F153" s="22"/>
      <c r="G153" s="22"/>
      <c r="H153" s="55"/>
      <c r="I153" s="55"/>
      <c r="J153" s="22"/>
      <c r="K153" s="22"/>
      <c r="L153" s="56"/>
      <c r="M153" s="56"/>
      <c r="N153" s="22"/>
      <c r="O153" s="22"/>
      <c r="P153" s="55"/>
      <c r="Q153" s="55"/>
      <c r="R153" s="22"/>
    </row>
    <row r="154" spans="1:18">
      <c r="A154" s="18"/>
      <c r="B154" s="60" t="s">
        <v>338</v>
      </c>
      <c r="C154" s="33"/>
      <c r="D154" s="58">
        <v>7975000</v>
      </c>
      <c r="E154" s="58"/>
      <c r="F154" s="33"/>
      <c r="G154" s="33"/>
      <c r="H154" s="59" t="s">
        <v>218</v>
      </c>
      <c r="I154" s="59"/>
      <c r="J154" s="33"/>
      <c r="K154" s="33"/>
      <c r="L154" s="59" t="s">
        <v>374</v>
      </c>
      <c r="M154" s="59"/>
      <c r="N154" s="60" t="s">
        <v>220</v>
      </c>
      <c r="O154" s="33"/>
      <c r="P154" s="58">
        <v>7958036</v>
      </c>
      <c r="Q154" s="58"/>
      <c r="R154" s="33"/>
    </row>
    <row r="155" spans="1:18">
      <c r="A155" s="18"/>
      <c r="B155" s="60"/>
      <c r="C155" s="33"/>
      <c r="D155" s="58"/>
      <c r="E155" s="58"/>
      <c r="F155" s="33"/>
      <c r="G155" s="33"/>
      <c r="H155" s="59"/>
      <c r="I155" s="59"/>
      <c r="J155" s="33"/>
      <c r="K155" s="33"/>
      <c r="L155" s="59"/>
      <c r="M155" s="59"/>
      <c r="N155" s="60"/>
      <c r="O155" s="33"/>
      <c r="P155" s="58"/>
      <c r="Q155" s="58"/>
      <c r="R155" s="33"/>
    </row>
    <row r="156" spans="1:18">
      <c r="A156" s="18"/>
      <c r="B156" s="54" t="s">
        <v>339</v>
      </c>
      <c r="C156" s="22"/>
      <c r="D156" s="55">
        <v>20152000</v>
      </c>
      <c r="E156" s="55"/>
      <c r="F156" s="22"/>
      <c r="G156" s="22"/>
      <c r="H156" s="56" t="s">
        <v>218</v>
      </c>
      <c r="I156" s="56"/>
      <c r="J156" s="22"/>
      <c r="K156" s="22"/>
      <c r="L156" s="56" t="s">
        <v>375</v>
      </c>
      <c r="M156" s="56"/>
      <c r="N156" s="54" t="s">
        <v>220</v>
      </c>
      <c r="O156" s="22"/>
      <c r="P156" s="55">
        <v>19868058</v>
      </c>
      <c r="Q156" s="55"/>
      <c r="R156" s="22"/>
    </row>
    <row r="157" spans="1:18">
      <c r="A157" s="18"/>
      <c r="B157" s="54"/>
      <c r="C157" s="22"/>
      <c r="D157" s="55"/>
      <c r="E157" s="55"/>
      <c r="F157" s="22"/>
      <c r="G157" s="22"/>
      <c r="H157" s="56"/>
      <c r="I157" s="56"/>
      <c r="J157" s="22"/>
      <c r="K157" s="22"/>
      <c r="L157" s="56"/>
      <c r="M157" s="56"/>
      <c r="N157" s="54"/>
      <c r="O157" s="22"/>
      <c r="P157" s="55"/>
      <c r="Q157" s="55"/>
      <c r="R157" s="22"/>
    </row>
    <row r="158" spans="1:18">
      <c r="A158" s="18"/>
      <c r="B158" s="60" t="s">
        <v>340</v>
      </c>
      <c r="C158" s="33"/>
      <c r="D158" s="58">
        <v>8100000</v>
      </c>
      <c r="E158" s="58"/>
      <c r="F158" s="33"/>
      <c r="G158" s="33"/>
      <c r="H158" s="59" t="s">
        <v>218</v>
      </c>
      <c r="I158" s="59"/>
      <c r="J158" s="33"/>
      <c r="K158" s="33"/>
      <c r="L158" s="59" t="s">
        <v>376</v>
      </c>
      <c r="M158" s="59"/>
      <c r="N158" s="60" t="s">
        <v>220</v>
      </c>
      <c r="O158" s="33"/>
      <c r="P158" s="58">
        <v>7573399</v>
      </c>
      <c r="Q158" s="58"/>
      <c r="R158" s="33"/>
    </row>
    <row r="159" spans="1:18">
      <c r="A159" s="18"/>
      <c r="B159" s="60"/>
      <c r="C159" s="33"/>
      <c r="D159" s="58"/>
      <c r="E159" s="58"/>
      <c r="F159" s="33"/>
      <c r="G159" s="33"/>
      <c r="H159" s="59"/>
      <c r="I159" s="59"/>
      <c r="J159" s="33"/>
      <c r="K159" s="33"/>
      <c r="L159" s="59"/>
      <c r="M159" s="59"/>
      <c r="N159" s="60"/>
      <c r="O159" s="33"/>
      <c r="P159" s="58"/>
      <c r="Q159" s="58"/>
      <c r="R159" s="33"/>
    </row>
    <row r="160" spans="1:18">
      <c r="A160" s="18"/>
      <c r="B160" s="54" t="s">
        <v>342</v>
      </c>
      <c r="C160" s="22"/>
      <c r="D160" s="55">
        <v>6692000</v>
      </c>
      <c r="E160" s="55"/>
      <c r="F160" s="22"/>
      <c r="G160" s="22"/>
      <c r="H160" s="56" t="s">
        <v>218</v>
      </c>
      <c r="I160" s="56"/>
      <c r="J160" s="22"/>
      <c r="K160" s="22"/>
      <c r="L160" s="56" t="s">
        <v>377</v>
      </c>
      <c r="M160" s="56"/>
      <c r="N160" s="54" t="s">
        <v>220</v>
      </c>
      <c r="O160" s="22"/>
      <c r="P160" s="55">
        <v>6480265</v>
      </c>
      <c r="Q160" s="55"/>
      <c r="R160" s="22"/>
    </row>
    <row r="161" spans="1:18">
      <c r="A161" s="18"/>
      <c r="B161" s="54"/>
      <c r="C161" s="22"/>
      <c r="D161" s="55"/>
      <c r="E161" s="55"/>
      <c r="F161" s="22"/>
      <c r="G161" s="22"/>
      <c r="H161" s="56"/>
      <c r="I161" s="56"/>
      <c r="J161" s="22"/>
      <c r="K161" s="22"/>
      <c r="L161" s="56"/>
      <c r="M161" s="56"/>
      <c r="N161" s="54"/>
      <c r="O161" s="22"/>
      <c r="P161" s="55"/>
      <c r="Q161" s="55"/>
      <c r="R161" s="22"/>
    </row>
    <row r="162" spans="1:18">
      <c r="A162" s="18"/>
      <c r="B162" s="60" t="s">
        <v>343</v>
      </c>
      <c r="C162" s="33"/>
      <c r="D162" s="58">
        <v>6049000</v>
      </c>
      <c r="E162" s="58"/>
      <c r="F162" s="33"/>
      <c r="G162" s="33"/>
      <c r="H162" s="59" t="s">
        <v>218</v>
      </c>
      <c r="I162" s="59"/>
      <c r="J162" s="33"/>
      <c r="K162" s="33"/>
      <c r="L162" s="59" t="s">
        <v>378</v>
      </c>
      <c r="M162" s="59"/>
      <c r="N162" s="60" t="s">
        <v>220</v>
      </c>
      <c r="O162" s="33"/>
      <c r="P162" s="58">
        <v>5858577</v>
      </c>
      <c r="Q162" s="58"/>
      <c r="R162" s="33"/>
    </row>
    <row r="163" spans="1:18">
      <c r="A163" s="18"/>
      <c r="B163" s="60"/>
      <c r="C163" s="33"/>
      <c r="D163" s="58"/>
      <c r="E163" s="58"/>
      <c r="F163" s="33"/>
      <c r="G163" s="33"/>
      <c r="H163" s="59"/>
      <c r="I163" s="59"/>
      <c r="J163" s="33"/>
      <c r="K163" s="33"/>
      <c r="L163" s="59"/>
      <c r="M163" s="59"/>
      <c r="N163" s="60"/>
      <c r="O163" s="33"/>
      <c r="P163" s="58"/>
      <c r="Q163" s="58"/>
      <c r="R163" s="33"/>
    </row>
    <row r="164" spans="1:18">
      <c r="A164" s="18"/>
      <c r="B164" s="54" t="s">
        <v>344</v>
      </c>
      <c r="C164" s="22"/>
      <c r="D164" s="55">
        <v>5400000</v>
      </c>
      <c r="E164" s="55"/>
      <c r="F164" s="22"/>
      <c r="G164" s="22"/>
      <c r="H164" s="56" t="s">
        <v>218</v>
      </c>
      <c r="I164" s="56"/>
      <c r="J164" s="22"/>
      <c r="K164" s="22"/>
      <c r="L164" s="56" t="s">
        <v>379</v>
      </c>
      <c r="M164" s="56"/>
      <c r="N164" s="54" t="s">
        <v>220</v>
      </c>
      <c r="O164" s="22"/>
      <c r="P164" s="55">
        <v>4996600</v>
      </c>
      <c r="Q164" s="55"/>
      <c r="R164" s="22"/>
    </row>
    <row r="165" spans="1:18" ht="15.75" thickBot="1">
      <c r="A165" s="18"/>
      <c r="B165" s="54"/>
      <c r="C165" s="22"/>
      <c r="D165" s="76"/>
      <c r="E165" s="76"/>
      <c r="F165" s="39"/>
      <c r="G165" s="22"/>
      <c r="H165" s="77"/>
      <c r="I165" s="77"/>
      <c r="J165" s="39"/>
      <c r="K165" s="22"/>
      <c r="L165" s="77"/>
      <c r="M165" s="77"/>
      <c r="N165" s="78"/>
      <c r="O165" s="22"/>
      <c r="P165" s="76"/>
      <c r="Q165" s="76"/>
      <c r="R165" s="39"/>
    </row>
    <row r="166" spans="1:18">
      <c r="A166" s="18"/>
      <c r="B166" s="60" t="s">
        <v>346</v>
      </c>
      <c r="C166" s="33"/>
      <c r="D166" s="81" t="s">
        <v>205</v>
      </c>
      <c r="E166" s="79">
        <v>71040881</v>
      </c>
      <c r="F166" s="44"/>
      <c r="G166" s="33"/>
      <c r="H166" s="81" t="s">
        <v>205</v>
      </c>
      <c r="I166" s="79">
        <v>340453</v>
      </c>
      <c r="J166" s="44"/>
      <c r="K166" s="33"/>
      <c r="L166" s="81" t="s">
        <v>205</v>
      </c>
      <c r="M166" s="80" t="s">
        <v>380</v>
      </c>
      <c r="N166" s="81" t="s">
        <v>220</v>
      </c>
      <c r="O166" s="33"/>
      <c r="P166" s="81" t="s">
        <v>205</v>
      </c>
      <c r="Q166" s="79">
        <v>68946370</v>
      </c>
      <c r="R166" s="44"/>
    </row>
    <row r="167" spans="1:18" ht="15.75" thickBot="1">
      <c r="A167" s="18"/>
      <c r="B167" s="60"/>
      <c r="C167" s="33"/>
      <c r="D167" s="84"/>
      <c r="E167" s="85"/>
      <c r="F167" s="45"/>
      <c r="G167" s="33"/>
      <c r="H167" s="84"/>
      <c r="I167" s="85"/>
      <c r="J167" s="45"/>
      <c r="K167" s="33"/>
      <c r="L167" s="84"/>
      <c r="M167" s="86"/>
      <c r="N167" s="84"/>
      <c r="O167" s="33"/>
      <c r="P167" s="84"/>
      <c r="Q167" s="85"/>
      <c r="R167" s="45"/>
    </row>
    <row r="168" spans="1:18" ht="15.75" thickTop="1">
      <c r="A168" s="18"/>
      <c r="B168" s="110" t="s">
        <v>381</v>
      </c>
      <c r="C168" s="110"/>
      <c r="D168" s="110"/>
      <c r="E168" s="110"/>
      <c r="F168" s="110"/>
      <c r="G168" s="110"/>
      <c r="H168" s="110"/>
      <c r="I168" s="110"/>
      <c r="J168" s="110"/>
      <c r="K168" s="110"/>
      <c r="L168" s="110"/>
      <c r="M168" s="110"/>
      <c r="N168" s="110"/>
      <c r="O168" s="110"/>
      <c r="P168" s="110"/>
      <c r="Q168" s="110"/>
      <c r="R168" s="110"/>
    </row>
    <row r="169" spans="1:18">
      <c r="A169" s="18"/>
      <c r="B169" s="110" t="s">
        <v>382</v>
      </c>
      <c r="C169" s="110"/>
      <c r="D169" s="110"/>
      <c r="E169" s="110"/>
      <c r="F169" s="110"/>
      <c r="G169" s="110"/>
      <c r="H169" s="110"/>
      <c r="I169" s="110"/>
      <c r="J169" s="110"/>
      <c r="K169" s="110"/>
      <c r="L169" s="110"/>
      <c r="M169" s="110"/>
      <c r="N169" s="110"/>
      <c r="O169" s="110"/>
      <c r="P169" s="110"/>
      <c r="Q169" s="110"/>
      <c r="R169" s="110"/>
    </row>
    <row r="170" spans="1:18">
      <c r="A170" s="18"/>
      <c r="B170" s="17"/>
      <c r="C170" s="17"/>
      <c r="D170" s="17"/>
      <c r="E170" s="17"/>
      <c r="F170" s="17"/>
      <c r="G170" s="17"/>
      <c r="H170" s="17"/>
      <c r="I170" s="17"/>
      <c r="J170" s="17"/>
      <c r="K170" s="17"/>
      <c r="L170" s="17"/>
      <c r="M170" s="17"/>
      <c r="N170" s="17"/>
      <c r="O170" s="17"/>
      <c r="P170" s="17"/>
      <c r="Q170" s="17"/>
      <c r="R170" s="17"/>
    </row>
    <row r="171" spans="1:18" ht="25.5" customHeight="1">
      <c r="A171" s="18"/>
      <c r="B171" s="21" t="s">
        <v>383</v>
      </c>
      <c r="C171" s="21"/>
      <c r="D171" s="21"/>
      <c r="E171" s="21"/>
      <c r="F171" s="21"/>
      <c r="G171" s="21"/>
      <c r="H171" s="21"/>
      <c r="I171" s="21"/>
      <c r="J171" s="21"/>
      <c r="K171" s="21"/>
      <c r="L171" s="21"/>
      <c r="M171" s="21"/>
      <c r="N171" s="21"/>
      <c r="O171" s="21"/>
      <c r="P171" s="21"/>
      <c r="Q171" s="21"/>
      <c r="R171" s="21"/>
    </row>
    <row r="172" spans="1:18">
      <c r="A172" s="18"/>
      <c r="B172" s="17"/>
      <c r="C172" s="17"/>
      <c r="D172" s="17"/>
      <c r="E172" s="17"/>
      <c r="F172" s="17"/>
      <c r="G172" s="17"/>
      <c r="H172" s="17"/>
      <c r="I172" s="17"/>
      <c r="J172" s="17"/>
      <c r="K172" s="17"/>
      <c r="L172" s="17"/>
      <c r="M172" s="17"/>
      <c r="N172" s="17"/>
      <c r="O172" s="17"/>
      <c r="P172" s="17"/>
      <c r="Q172" s="17"/>
      <c r="R172" s="17"/>
    </row>
    <row r="173" spans="1:18">
      <c r="A173" s="18"/>
      <c r="B173" s="21" t="s">
        <v>384</v>
      </c>
      <c r="C173" s="21"/>
      <c r="D173" s="21"/>
      <c r="E173" s="21"/>
      <c r="F173" s="21"/>
      <c r="G173" s="21"/>
      <c r="H173" s="21"/>
      <c r="I173" s="21"/>
      <c r="J173" s="21"/>
      <c r="K173" s="21"/>
      <c r="L173" s="21"/>
      <c r="M173" s="21"/>
      <c r="N173" s="21"/>
      <c r="O173" s="21"/>
      <c r="P173" s="21"/>
      <c r="Q173" s="21"/>
      <c r="R173" s="21"/>
    </row>
    <row r="174" spans="1:18">
      <c r="A174" s="18"/>
      <c r="B174" s="17"/>
      <c r="C174" s="17"/>
      <c r="D174" s="17"/>
      <c r="E174" s="17"/>
      <c r="F174" s="17"/>
      <c r="G174" s="17"/>
      <c r="H174" s="17"/>
      <c r="I174" s="17"/>
      <c r="J174" s="17"/>
      <c r="K174" s="17"/>
      <c r="L174" s="17"/>
      <c r="M174" s="17"/>
      <c r="N174" s="17"/>
      <c r="O174" s="17"/>
      <c r="P174" s="17"/>
      <c r="Q174" s="17"/>
      <c r="R174" s="17"/>
    </row>
    <row r="175" spans="1:18" ht="25.5" customHeight="1">
      <c r="A175" s="18"/>
      <c r="B175" s="21" t="s">
        <v>385</v>
      </c>
      <c r="C175" s="21"/>
      <c r="D175" s="21"/>
      <c r="E175" s="21"/>
      <c r="F175" s="21"/>
      <c r="G175" s="21"/>
      <c r="H175" s="21"/>
      <c r="I175" s="21"/>
      <c r="J175" s="21"/>
      <c r="K175" s="21"/>
      <c r="L175" s="21"/>
      <c r="M175" s="21"/>
      <c r="N175" s="21"/>
      <c r="O175" s="21"/>
      <c r="P175" s="21"/>
      <c r="Q175" s="21"/>
      <c r="R175" s="21"/>
    </row>
    <row r="176" spans="1:18">
      <c r="A176" s="18"/>
      <c r="B176" s="17"/>
      <c r="C176" s="17"/>
      <c r="D176" s="17"/>
      <c r="E176" s="17"/>
      <c r="F176" s="17"/>
      <c r="G176" s="17"/>
      <c r="H176" s="17"/>
      <c r="I176" s="17"/>
      <c r="J176" s="17"/>
      <c r="K176" s="17"/>
      <c r="L176" s="17"/>
      <c r="M176" s="17"/>
      <c r="N176" s="17"/>
      <c r="O176" s="17"/>
      <c r="P176" s="17"/>
      <c r="Q176" s="17"/>
      <c r="R176" s="17"/>
    </row>
    <row r="177" spans="1:18">
      <c r="A177" s="18"/>
      <c r="B177" s="21" t="s">
        <v>386</v>
      </c>
      <c r="C177" s="21"/>
      <c r="D177" s="21"/>
      <c r="E177" s="21"/>
      <c r="F177" s="21"/>
      <c r="G177" s="21"/>
      <c r="H177" s="21"/>
      <c r="I177" s="21"/>
      <c r="J177" s="21"/>
      <c r="K177" s="21"/>
      <c r="L177" s="21"/>
      <c r="M177" s="21"/>
      <c r="N177" s="21"/>
      <c r="O177" s="21"/>
      <c r="P177" s="21"/>
      <c r="Q177" s="21"/>
      <c r="R177" s="21"/>
    </row>
    <row r="178" spans="1:18">
      <c r="A178" s="18"/>
      <c r="B178" s="13"/>
      <c r="C178" s="13"/>
    </row>
    <row r="179" spans="1:18" ht="89.25">
      <c r="A179" s="18"/>
      <c r="B179" s="108" t="s">
        <v>173</v>
      </c>
      <c r="C179" s="15" t="s">
        <v>387</v>
      </c>
    </row>
    <row r="180" spans="1:18">
      <c r="A180" s="18"/>
      <c r="B180" s="13"/>
      <c r="C180" s="13"/>
    </row>
    <row r="181" spans="1:18" ht="165.75">
      <c r="A181" s="18"/>
      <c r="B181" s="108" t="s">
        <v>173</v>
      </c>
      <c r="C181" s="15" t="s">
        <v>388</v>
      </c>
    </row>
    <row r="182" spans="1:18">
      <c r="A182" s="18"/>
      <c r="B182" s="13"/>
      <c r="C182" s="13"/>
    </row>
    <row r="183" spans="1:18" ht="153">
      <c r="A183" s="18"/>
      <c r="B183" s="108" t="s">
        <v>173</v>
      </c>
      <c r="C183" s="15" t="s">
        <v>389</v>
      </c>
    </row>
    <row r="184" spans="1:18">
      <c r="A184" s="18"/>
      <c r="B184" s="13"/>
      <c r="C184" s="13"/>
    </row>
    <row r="185" spans="1:18" ht="114.75">
      <c r="A185" s="18"/>
      <c r="B185" s="108" t="s">
        <v>173</v>
      </c>
      <c r="C185" s="15" t="s">
        <v>390</v>
      </c>
    </row>
    <row r="186" spans="1:18">
      <c r="A186" s="18"/>
      <c r="B186" s="13"/>
      <c r="C186" s="13"/>
    </row>
    <row r="187" spans="1:18" ht="102">
      <c r="A187" s="18"/>
      <c r="B187" s="108" t="s">
        <v>173</v>
      </c>
      <c r="C187" s="15" t="s">
        <v>391</v>
      </c>
    </row>
    <row r="188" spans="1:18">
      <c r="A188" s="18"/>
      <c r="B188" s="17"/>
      <c r="C188" s="17"/>
      <c r="D188" s="17"/>
      <c r="E188" s="17"/>
      <c r="F188" s="17"/>
      <c r="G188" s="17"/>
      <c r="H188" s="17"/>
      <c r="I188" s="17"/>
      <c r="J188" s="17"/>
      <c r="K188" s="17"/>
      <c r="L188" s="17"/>
      <c r="M188" s="17"/>
      <c r="N188" s="17"/>
      <c r="O188" s="17"/>
      <c r="P188" s="17"/>
      <c r="Q188" s="17"/>
      <c r="R188" s="17"/>
    </row>
    <row r="189" spans="1:18">
      <c r="A189" s="18"/>
      <c r="B189" s="21" t="s">
        <v>392</v>
      </c>
      <c r="C189" s="21"/>
      <c r="D189" s="21"/>
      <c r="E189" s="21"/>
      <c r="F189" s="21"/>
      <c r="G189" s="21"/>
      <c r="H189" s="21"/>
      <c r="I189" s="21"/>
      <c r="J189" s="21"/>
      <c r="K189" s="21"/>
      <c r="L189" s="21"/>
      <c r="M189" s="21"/>
      <c r="N189" s="21"/>
      <c r="O189" s="21"/>
      <c r="P189" s="21"/>
      <c r="Q189" s="21"/>
      <c r="R189" s="21"/>
    </row>
    <row r="190" spans="1:18">
      <c r="A190" s="18"/>
      <c r="B190" s="17"/>
      <c r="C190" s="17"/>
      <c r="D190" s="17"/>
      <c r="E190" s="17"/>
      <c r="F190" s="17"/>
      <c r="G190" s="17"/>
      <c r="H190" s="17"/>
      <c r="I190" s="17"/>
      <c r="J190" s="17"/>
      <c r="K190" s="17"/>
      <c r="L190" s="17"/>
      <c r="M190" s="17"/>
      <c r="N190" s="17"/>
      <c r="O190" s="17"/>
      <c r="P190" s="17"/>
      <c r="Q190" s="17"/>
      <c r="R190" s="17"/>
    </row>
    <row r="191" spans="1:18" ht="25.5" customHeight="1">
      <c r="A191" s="18"/>
      <c r="B191" s="21" t="s">
        <v>393</v>
      </c>
      <c r="C191" s="21"/>
      <c r="D191" s="21"/>
      <c r="E191" s="21"/>
      <c r="F191" s="21"/>
      <c r="G191" s="21"/>
      <c r="H191" s="21"/>
      <c r="I191" s="21"/>
      <c r="J191" s="21"/>
      <c r="K191" s="21"/>
      <c r="L191" s="21"/>
      <c r="M191" s="21"/>
      <c r="N191" s="21"/>
      <c r="O191" s="21"/>
      <c r="P191" s="21"/>
      <c r="Q191" s="21"/>
      <c r="R191" s="21"/>
    </row>
    <row r="192" spans="1:18">
      <c r="A192" s="18"/>
      <c r="B192" s="17"/>
      <c r="C192" s="17"/>
      <c r="D192" s="17"/>
      <c r="E192" s="17"/>
      <c r="F192" s="17"/>
      <c r="G192" s="17"/>
      <c r="H192" s="17"/>
      <c r="I192" s="17"/>
      <c r="J192" s="17"/>
      <c r="K192" s="17"/>
      <c r="L192" s="17"/>
      <c r="M192" s="17"/>
      <c r="N192" s="17"/>
      <c r="O192" s="17"/>
      <c r="P192" s="17"/>
      <c r="Q192" s="17"/>
      <c r="R192" s="17"/>
    </row>
    <row r="193" spans="1:18" ht="38.25" customHeight="1">
      <c r="A193" s="18"/>
      <c r="B193" s="21" t="s">
        <v>394</v>
      </c>
      <c r="C193" s="21"/>
      <c r="D193" s="21"/>
      <c r="E193" s="21"/>
      <c r="F193" s="21"/>
      <c r="G193" s="21"/>
      <c r="H193" s="21"/>
      <c r="I193" s="21"/>
      <c r="J193" s="21"/>
      <c r="K193" s="21"/>
      <c r="L193" s="21"/>
      <c r="M193" s="21"/>
      <c r="N193" s="21"/>
      <c r="O193" s="21"/>
      <c r="P193" s="21"/>
      <c r="Q193" s="21"/>
      <c r="R193" s="21"/>
    </row>
    <row r="194" spans="1:18">
      <c r="A194" s="18"/>
      <c r="B194" s="17"/>
      <c r="C194" s="17"/>
      <c r="D194" s="17"/>
      <c r="E194" s="17"/>
      <c r="F194" s="17"/>
      <c r="G194" s="17"/>
      <c r="H194" s="17"/>
      <c r="I194" s="17"/>
      <c r="J194" s="17"/>
      <c r="K194" s="17"/>
      <c r="L194" s="17"/>
      <c r="M194" s="17"/>
      <c r="N194" s="17"/>
      <c r="O194" s="17"/>
      <c r="P194" s="17"/>
      <c r="Q194" s="17"/>
      <c r="R194" s="17"/>
    </row>
    <row r="195" spans="1:18" ht="25.5" customHeight="1">
      <c r="A195" s="18"/>
      <c r="B195" s="21" t="s">
        <v>395</v>
      </c>
      <c r="C195" s="21"/>
      <c r="D195" s="21"/>
      <c r="E195" s="21"/>
      <c r="F195" s="21"/>
      <c r="G195" s="21"/>
      <c r="H195" s="21"/>
      <c r="I195" s="21"/>
      <c r="J195" s="21"/>
      <c r="K195" s="21"/>
      <c r="L195" s="21"/>
      <c r="M195" s="21"/>
      <c r="N195" s="21"/>
      <c r="O195" s="21"/>
      <c r="P195" s="21"/>
      <c r="Q195" s="21"/>
      <c r="R195" s="21"/>
    </row>
    <row r="196" spans="1:18">
      <c r="A196" s="18"/>
      <c r="B196" s="17"/>
      <c r="C196" s="17"/>
      <c r="D196" s="17"/>
      <c r="E196" s="17"/>
      <c r="F196" s="17"/>
      <c r="G196" s="17"/>
      <c r="H196" s="17"/>
      <c r="I196" s="17"/>
      <c r="J196" s="17"/>
      <c r="K196" s="17"/>
      <c r="L196" s="17"/>
      <c r="M196" s="17"/>
      <c r="N196" s="17"/>
      <c r="O196" s="17"/>
      <c r="P196" s="17"/>
      <c r="Q196" s="17"/>
      <c r="R196" s="17"/>
    </row>
    <row r="197" spans="1:18" ht="25.5" customHeight="1">
      <c r="A197" s="18"/>
      <c r="B197" s="21" t="s">
        <v>396</v>
      </c>
      <c r="C197" s="21"/>
      <c r="D197" s="21"/>
      <c r="E197" s="21"/>
      <c r="F197" s="21"/>
      <c r="G197" s="21"/>
      <c r="H197" s="21"/>
      <c r="I197" s="21"/>
      <c r="J197" s="21"/>
      <c r="K197" s="21"/>
      <c r="L197" s="21"/>
      <c r="M197" s="21"/>
      <c r="N197" s="21"/>
      <c r="O197" s="21"/>
      <c r="P197" s="21"/>
      <c r="Q197" s="21"/>
      <c r="R197" s="21"/>
    </row>
    <row r="198" spans="1:18">
      <c r="A198" s="18"/>
      <c r="B198" s="17"/>
      <c r="C198" s="17"/>
      <c r="D198" s="17"/>
      <c r="E198" s="17"/>
      <c r="F198" s="17"/>
      <c r="G198" s="17"/>
      <c r="H198" s="17"/>
      <c r="I198" s="17"/>
      <c r="J198" s="17"/>
      <c r="K198" s="17"/>
      <c r="L198" s="17"/>
      <c r="M198" s="17"/>
      <c r="N198" s="17"/>
      <c r="O198" s="17"/>
      <c r="P198" s="17"/>
      <c r="Q198" s="17"/>
      <c r="R198" s="17"/>
    </row>
    <row r="199" spans="1:18" ht="25.5" customHeight="1">
      <c r="A199" s="18"/>
      <c r="B199" s="21" t="s">
        <v>397</v>
      </c>
      <c r="C199" s="21"/>
      <c r="D199" s="21"/>
      <c r="E199" s="21"/>
      <c r="F199" s="21"/>
      <c r="G199" s="21"/>
      <c r="H199" s="21"/>
      <c r="I199" s="21"/>
      <c r="J199" s="21"/>
      <c r="K199" s="21"/>
      <c r="L199" s="21"/>
      <c r="M199" s="21"/>
      <c r="N199" s="21"/>
      <c r="O199" s="21"/>
      <c r="P199" s="21"/>
      <c r="Q199" s="21"/>
      <c r="R199" s="21"/>
    </row>
    <row r="200" spans="1:18">
      <c r="A200" s="18"/>
      <c r="B200" s="17"/>
      <c r="C200" s="17"/>
      <c r="D200" s="17"/>
      <c r="E200" s="17"/>
      <c r="F200" s="17"/>
      <c r="G200" s="17"/>
      <c r="H200" s="17"/>
      <c r="I200" s="17"/>
      <c r="J200" s="17"/>
      <c r="K200" s="17"/>
      <c r="L200" s="17"/>
      <c r="M200" s="17"/>
      <c r="N200" s="17"/>
      <c r="O200" s="17"/>
      <c r="P200" s="17"/>
      <c r="Q200" s="17"/>
      <c r="R200" s="17"/>
    </row>
    <row r="201" spans="1:18" ht="63.75" customHeight="1">
      <c r="A201" s="18"/>
      <c r="B201" s="21" t="s">
        <v>398</v>
      </c>
      <c r="C201" s="21"/>
      <c r="D201" s="21"/>
      <c r="E201" s="21"/>
      <c r="F201" s="21"/>
      <c r="G201" s="21"/>
      <c r="H201" s="21"/>
      <c r="I201" s="21"/>
      <c r="J201" s="21"/>
      <c r="K201" s="21"/>
      <c r="L201" s="21"/>
      <c r="M201" s="21"/>
      <c r="N201" s="21"/>
      <c r="O201" s="21"/>
      <c r="P201" s="21"/>
      <c r="Q201" s="21"/>
      <c r="R201" s="21"/>
    </row>
    <row r="202" spans="1:18">
      <c r="A202" s="18"/>
      <c r="B202" s="17"/>
      <c r="C202" s="17"/>
      <c r="D202" s="17"/>
      <c r="E202" s="17"/>
      <c r="F202" s="17"/>
      <c r="G202" s="17"/>
      <c r="H202" s="17"/>
      <c r="I202" s="17"/>
      <c r="J202" s="17"/>
      <c r="K202" s="17"/>
      <c r="L202" s="17"/>
      <c r="M202" s="17"/>
      <c r="N202" s="17"/>
      <c r="O202" s="17"/>
      <c r="P202" s="17"/>
      <c r="Q202" s="17"/>
      <c r="R202" s="17"/>
    </row>
    <row r="203" spans="1:18" ht="63.75" customHeight="1">
      <c r="A203" s="18"/>
      <c r="B203" s="21" t="s">
        <v>399</v>
      </c>
      <c r="C203" s="21"/>
      <c r="D203" s="21"/>
      <c r="E203" s="21"/>
      <c r="F203" s="21"/>
      <c r="G203" s="21"/>
      <c r="H203" s="21"/>
      <c r="I203" s="21"/>
      <c r="J203" s="21"/>
      <c r="K203" s="21"/>
      <c r="L203" s="21"/>
      <c r="M203" s="21"/>
      <c r="N203" s="21"/>
      <c r="O203" s="21"/>
      <c r="P203" s="21"/>
      <c r="Q203" s="21"/>
      <c r="R203" s="21"/>
    </row>
    <row r="204" spans="1:18">
      <c r="A204" s="18"/>
      <c r="B204" s="17"/>
      <c r="C204" s="17"/>
      <c r="D204" s="17"/>
      <c r="E204" s="17"/>
      <c r="F204" s="17"/>
      <c r="G204" s="17"/>
      <c r="H204" s="17"/>
      <c r="I204" s="17"/>
      <c r="J204" s="17"/>
      <c r="K204" s="17"/>
      <c r="L204" s="17"/>
      <c r="M204" s="17"/>
      <c r="N204" s="17"/>
      <c r="O204" s="17"/>
      <c r="P204" s="17"/>
      <c r="Q204" s="17"/>
      <c r="R204" s="17"/>
    </row>
    <row r="205" spans="1:18" ht="51" customHeight="1">
      <c r="A205" s="18"/>
      <c r="B205" s="21" t="s">
        <v>400</v>
      </c>
      <c r="C205" s="21"/>
      <c r="D205" s="21"/>
      <c r="E205" s="21"/>
      <c r="F205" s="21"/>
      <c r="G205" s="21"/>
      <c r="H205" s="21"/>
      <c r="I205" s="21"/>
      <c r="J205" s="21"/>
      <c r="K205" s="21"/>
      <c r="L205" s="21"/>
      <c r="M205" s="21"/>
      <c r="N205" s="21"/>
      <c r="O205" s="21"/>
      <c r="P205" s="21"/>
      <c r="Q205" s="21"/>
      <c r="R205" s="21"/>
    </row>
    <row r="206" spans="1:18">
      <c r="A206" s="18"/>
      <c r="B206" s="17"/>
      <c r="C206" s="17"/>
      <c r="D206" s="17"/>
      <c r="E206" s="17"/>
      <c r="F206" s="17"/>
      <c r="G206" s="17"/>
      <c r="H206" s="17"/>
      <c r="I206" s="17"/>
      <c r="J206" s="17"/>
      <c r="K206" s="17"/>
      <c r="L206" s="17"/>
      <c r="M206" s="17"/>
      <c r="N206" s="17"/>
      <c r="O206" s="17"/>
      <c r="P206" s="17"/>
      <c r="Q206" s="17"/>
      <c r="R206" s="17"/>
    </row>
    <row r="207" spans="1:18" ht="25.5" customHeight="1">
      <c r="A207" s="18"/>
      <c r="B207" s="21" t="s">
        <v>401</v>
      </c>
      <c r="C207" s="21"/>
      <c r="D207" s="21"/>
      <c r="E207" s="21"/>
      <c r="F207" s="21"/>
      <c r="G207" s="21"/>
      <c r="H207" s="21"/>
      <c r="I207" s="21"/>
      <c r="J207" s="21"/>
      <c r="K207" s="21"/>
      <c r="L207" s="21"/>
      <c r="M207" s="21"/>
      <c r="N207" s="21"/>
      <c r="O207" s="21"/>
      <c r="P207" s="21"/>
      <c r="Q207" s="21"/>
      <c r="R207" s="21"/>
    </row>
    <row r="208" spans="1:18">
      <c r="A208" s="18"/>
      <c r="B208" s="17"/>
      <c r="C208" s="17"/>
      <c r="D208" s="17"/>
      <c r="E208" s="17"/>
      <c r="F208" s="17"/>
      <c r="G208" s="17"/>
      <c r="H208" s="17"/>
      <c r="I208" s="17"/>
      <c r="J208" s="17"/>
      <c r="K208" s="17"/>
      <c r="L208" s="17"/>
      <c r="M208" s="17"/>
      <c r="N208" s="17"/>
      <c r="O208" s="17"/>
      <c r="P208" s="17"/>
      <c r="Q208" s="17"/>
      <c r="R208" s="17"/>
    </row>
    <row r="209" spans="1:18" ht="51" customHeight="1">
      <c r="A209" s="18"/>
      <c r="B209" s="21" t="s">
        <v>402</v>
      </c>
      <c r="C209" s="21"/>
      <c r="D209" s="21"/>
      <c r="E209" s="21"/>
      <c r="F209" s="21"/>
      <c r="G209" s="21"/>
      <c r="H209" s="21"/>
      <c r="I209" s="21"/>
      <c r="J209" s="21"/>
      <c r="K209" s="21"/>
      <c r="L209" s="21"/>
      <c r="M209" s="21"/>
      <c r="N209" s="21"/>
      <c r="O209" s="21"/>
      <c r="P209" s="21"/>
      <c r="Q209" s="21"/>
      <c r="R209" s="21"/>
    </row>
    <row r="210" spans="1:18">
      <c r="A210" s="18"/>
      <c r="B210" s="17"/>
      <c r="C210" s="17"/>
      <c r="D210" s="17"/>
      <c r="E210" s="17"/>
      <c r="F210" s="17"/>
      <c r="G210" s="17"/>
      <c r="H210" s="17"/>
      <c r="I210" s="17"/>
      <c r="J210" s="17"/>
      <c r="K210" s="17"/>
      <c r="L210" s="17"/>
      <c r="M210" s="17"/>
      <c r="N210" s="17"/>
      <c r="O210" s="17"/>
      <c r="P210" s="17"/>
      <c r="Q210" s="17"/>
      <c r="R210" s="17"/>
    </row>
    <row r="211" spans="1:18" ht="76.5" customHeight="1">
      <c r="A211" s="18"/>
      <c r="B211" s="21" t="s">
        <v>403</v>
      </c>
      <c r="C211" s="21"/>
      <c r="D211" s="21"/>
      <c r="E211" s="21"/>
      <c r="F211" s="21"/>
      <c r="G211" s="21"/>
      <c r="H211" s="21"/>
      <c r="I211" s="21"/>
      <c r="J211" s="21"/>
      <c r="K211" s="21"/>
      <c r="L211" s="21"/>
      <c r="M211" s="21"/>
      <c r="N211" s="21"/>
      <c r="O211" s="21"/>
      <c r="P211" s="21"/>
      <c r="Q211" s="21"/>
      <c r="R211" s="21"/>
    </row>
    <row r="212" spans="1:18">
      <c r="A212" s="18"/>
      <c r="B212" s="17"/>
      <c r="C212" s="17"/>
      <c r="D212" s="17"/>
      <c r="E212" s="17"/>
      <c r="F212" s="17"/>
      <c r="G212" s="17"/>
      <c r="H212" s="17"/>
      <c r="I212" s="17"/>
      <c r="J212" s="17"/>
      <c r="K212" s="17"/>
      <c r="L212" s="17"/>
      <c r="M212" s="17"/>
      <c r="N212" s="17"/>
      <c r="O212" s="17"/>
      <c r="P212" s="17"/>
      <c r="Q212" s="17"/>
      <c r="R212" s="17"/>
    </row>
    <row r="213" spans="1:18" ht="25.5" customHeight="1">
      <c r="A213" s="18"/>
      <c r="B213" s="21" t="s">
        <v>404</v>
      </c>
      <c r="C213" s="21"/>
      <c r="D213" s="21"/>
      <c r="E213" s="21"/>
      <c r="F213" s="21"/>
      <c r="G213" s="21"/>
      <c r="H213" s="21"/>
      <c r="I213" s="21"/>
      <c r="J213" s="21"/>
      <c r="K213" s="21"/>
      <c r="L213" s="21"/>
      <c r="M213" s="21"/>
      <c r="N213" s="21"/>
      <c r="O213" s="21"/>
      <c r="P213" s="21"/>
      <c r="Q213" s="21"/>
      <c r="R213" s="21"/>
    </row>
    <row r="214" spans="1:18">
      <c r="A214" s="18"/>
      <c r="B214" s="22"/>
      <c r="C214" s="22"/>
      <c r="D214" s="22"/>
      <c r="E214" s="22"/>
      <c r="F214" s="22"/>
      <c r="G214" s="22"/>
      <c r="H214" s="22"/>
      <c r="I214" s="22"/>
      <c r="J214" s="22"/>
      <c r="K214" s="22"/>
      <c r="L214" s="22"/>
      <c r="M214" s="22"/>
      <c r="N214" s="22"/>
      <c r="O214" s="22"/>
      <c r="P214" s="22"/>
      <c r="Q214" s="22"/>
      <c r="R214" s="22"/>
    </row>
  </sheetData>
  <mergeCells count="1031">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75:R175"/>
    <mergeCell ref="B176:R176"/>
    <mergeCell ref="B177:R177"/>
    <mergeCell ref="B188:R188"/>
    <mergeCell ref="B189:R189"/>
    <mergeCell ref="B190:R190"/>
    <mergeCell ref="B169:R169"/>
    <mergeCell ref="B170:R170"/>
    <mergeCell ref="B171:R171"/>
    <mergeCell ref="B172:R172"/>
    <mergeCell ref="B173:R173"/>
    <mergeCell ref="B174:R174"/>
    <mergeCell ref="B6:R6"/>
    <mergeCell ref="B7:R7"/>
    <mergeCell ref="B88:R88"/>
    <mergeCell ref="B89:R89"/>
    <mergeCell ref="B90:R90"/>
    <mergeCell ref="B168:R168"/>
    <mergeCell ref="P166:P167"/>
    <mergeCell ref="Q166:Q167"/>
    <mergeCell ref="R166:R167"/>
    <mergeCell ref="A1:A2"/>
    <mergeCell ref="B1:R1"/>
    <mergeCell ref="B2:R2"/>
    <mergeCell ref="B3:R3"/>
    <mergeCell ref="A4:A214"/>
    <mergeCell ref="B4:R4"/>
    <mergeCell ref="B5:R5"/>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39:F139"/>
    <mergeCell ref="H139:J139"/>
    <mergeCell ref="L139:N139"/>
    <mergeCell ref="P139:R139"/>
    <mergeCell ref="D140:R140"/>
    <mergeCell ref="D141:F141"/>
    <mergeCell ref="H141:J141"/>
    <mergeCell ref="L141:N141"/>
    <mergeCell ref="P141:R141"/>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M136"/>
    <mergeCell ref="N135:N136"/>
    <mergeCell ref="O135:O136"/>
    <mergeCell ref="P135:Q136"/>
    <mergeCell ref="R135:R136"/>
    <mergeCell ref="B137:B138"/>
    <mergeCell ref="C137:C138"/>
    <mergeCell ref="D137:D138"/>
    <mergeCell ref="E137:E138"/>
    <mergeCell ref="F137:F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B91:R91"/>
    <mergeCell ref="D93:R93"/>
    <mergeCell ref="D94:F94"/>
    <mergeCell ref="H94:J94"/>
    <mergeCell ref="L94:N94"/>
    <mergeCell ref="P94:R94"/>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6:R56"/>
    <mergeCell ref="D58:R58"/>
    <mergeCell ref="D59:F59"/>
    <mergeCell ref="H59:J59"/>
    <mergeCell ref="L59:N59"/>
    <mergeCell ref="P59:R59"/>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23" customWidth="1"/>
    <col min="4" max="4" width="36.5703125" customWidth="1"/>
    <col min="5" max="5" width="24.85546875" customWidth="1"/>
    <col min="6" max="6" width="36.5703125" customWidth="1"/>
    <col min="7" max="7" width="23" customWidth="1"/>
    <col min="8" max="8" width="21.42578125" customWidth="1"/>
    <col min="9" max="9" width="11.5703125" customWidth="1"/>
    <col min="10" max="10" width="23" customWidth="1"/>
    <col min="11" max="11" width="5" customWidth="1"/>
    <col min="12" max="12" width="24.85546875" customWidth="1"/>
    <col min="13" max="13" width="23.7109375" customWidth="1"/>
    <col min="14" max="14" width="3.85546875" customWidth="1"/>
    <col min="15" max="15" width="23" customWidth="1"/>
    <col min="16" max="16" width="5" customWidth="1"/>
    <col min="17" max="17" width="24.85546875" customWidth="1"/>
    <col min="18" max="18" width="23" customWidth="1"/>
  </cols>
  <sheetData>
    <row r="1" spans="1:18" ht="15" customHeight="1">
      <c r="A1" s="5" t="s">
        <v>405</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406</v>
      </c>
      <c r="B3" s="17" t="s">
        <v>24</v>
      </c>
      <c r="C3" s="17"/>
      <c r="D3" s="17"/>
      <c r="E3" s="17"/>
      <c r="F3" s="17"/>
      <c r="G3" s="17"/>
      <c r="H3" s="17"/>
      <c r="I3" s="17"/>
      <c r="J3" s="17"/>
      <c r="K3" s="17"/>
      <c r="L3" s="17"/>
      <c r="M3" s="17"/>
      <c r="N3" s="17"/>
      <c r="O3" s="17"/>
      <c r="P3" s="17"/>
      <c r="Q3" s="17"/>
      <c r="R3" s="17"/>
    </row>
    <row r="4" spans="1:18" ht="15" customHeight="1">
      <c r="A4" s="18" t="s">
        <v>407</v>
      </c>
      <c r="B4" s="17" t="s">
        <v>24</v>
      </c>
      <c r="C4" s="17"/>
      <c r="D4" s="17"/>
      <c r="E4" s="17"/>
      <c r="F4" s="17"/>
      <c r="G4" s="17"/>
      <c r="H4" s="17"/>
      <c r="I4" s="17"/>
      <c r="J4" s="17"/>
      <c r="K4" s="17"/>
      <c r="L4" s="17"/>
      <c r="M4" s="17"/>
      <c r="N4" s="17"/>
      <c r="O4" s="17"/>
      <c r="P4" s="17"/>
      <c r="Q4" s="17"/>
      <c r="R4" s="17"/>
    </row>
    <row r="5" spans="1:18">
      <c r="A5" s="18"/>
      <c r="B5" s="109" t="s">
        <v>408</v>
      </c>
      <c r="C5" s="109"/>
      <c r="D5" s="109"/>
      <c r="E5" s="109"/>
      <c r="F5" s="109"/>
      <c r="G5" s="109"/>
      <c r="H5" s="109"/>
      <c r="I5" s="109"/>
      <c r="J5" s="109"/>
      <c r="K5" s="109"/>
      <c r="L5" s="109"/>
      <c r="M5" s="109"/>
      <c r="N5" s="109"/>
      <c r="O5" s="109"/>
      <c r="P5" s="109"/>
      <c r="Q5" s="109"/>
      <c r="R5" s="109"/>
    </row>
    <row r="6" spans="1:18">
      <c r="A6" s="18"/>
      <c r="B6" s="17"/>
      <c r="C6" s="17"/>
      <c r="D6" s="17"/>
      <c r="E6" s="17"/>
      <c r="F6" s="17"/>
      <c r="G6" s="17"/>
      <c r="H6" s="17"/>
      <c r="I6" s="17"/>
      <c r="J6" s="17"/>
      <c r="K6" s="17"/>
      <c r="L6" s="17"/>
      <c r="M6" s="17"/>
      <c r="N6" s="17"/>
      <c r="O6" s="17"/>
      <c r="P6" s="17"/>
      <c r="Q6" s="17"/>
      <c r="R6" s="17"/>
    </row>
    <row r="7" spans="1:18" ht="51" customHeight="1">
      <c r="A7" s="18"/>
      <c r="B7" s="21" t="s">
        <v>409</v>
      </c>
      <c r="C7" s="21"/>
      <c r="D7" s="21"/>
      <c r="E7" s="21"/>
      <c r="F7" s="21"/>
      <c r="G7" s="21"/>
      <c r="H7" s="21"/>
      <c r="I7" s="21"/>
      <c r="J7" s="21"/>
      <c r="K7" s="21"/>
      <c r="L7" s="21"/>
      <c r="M7" s="21"/>
      <c r="N7" s="21"/>
      <c r="O7" s="21"/>
      <c r="P7" s="21"/>
      <c r="Q7" s="21"/>
      <c r="R7" s="21"/>
    </row>
    <row r="8" spans="1:18" ht="38.25" customHeight="1">
      <c r="A8" s="18"/>
      <c r="B8" s="21" t="s">
        <v>410</v>
      </c>
      <c r="C8" s="21"/>
      <c r="D8" s="21"/>
      <c r="E8" s="21"/>
      <c r="F8" s="21"/>
      <c r="G8" s="21"/>
      <c r="H8" s="21"/>
      <c r="I8" s="21"/>
      <c r="J8" s="21"/>
      <c r="K8" s="21"/>
      <c r="L8" s="21"/>
      <c r="M8" s="21"/>
      <c r="N8" s="21"/>
      <c r="O8" s="21"/>
      <c r="P8" s="21"/>
      <c r="Q8" s="21"/>
      <c r="R8" s="21"/>
    </row>
    <row r="9" spans="1:18">
      <c r="A9" s="18"/>
      <c r="B9" s="17"/>
      <c r="C9" s="17"/>
      <c r="D9" s="17"/>
      <c r="E9" s="17"/>
      <c r="F9" s="17"/>
      <c r="G9" s="17"/>
      <c r="H9" s="17"/>
      <c r="I9" s="17"/>
      <c r="J9" s="17"/>
      <c r="K9" s="17"/>
      <c r="L9" s="17"/>
      <c r="M9" s="17"/>
      <c r="N9" s="17"/>
      <c r="O9" s="17"/>
      <c r="P9" s="17"/>
      <c r="Q9" s="17"/>
      <c r="R9" s="17"/>
    </row>
    <row r="10" spans="1:18">
      <c r="A10" s="18"/>
      <c r="B10" s="21" t="s">
        <v>411</v>
      </c>
      <c r="C10" s="21"/>
      <c r="D10" s="21"/>
      <c r="E10" s="21"/>
      <c r="F10" s="21"/>
      <c r="G10" s="21"/>
      <c r="H10" s="21"/>
      <c r="I10" s="21"/>
      <c r="J10" s="21"/>
      <c r="K10" s="21"/>
      <c r="L10" s="21"/>
      <c r="M10" s="21"/>
      <c r="N10" s="21"/>
      <c r="O10" s="21"/>
      <c r="P10" s="21"/>
      <c r="Q10" s="21"/>
      <c r="R10" s="21"/>
    </row>
    <row r="11" spans="1:18">
      <c r="A11" s="18"/>
      <c r="B11" s="28"/>
      <c r="C11" s="28"/>
      <c r="D11" s="28"/>
      <c r="E11" s="28"/>
      <c r="F11" s="28"/>
      <c r="G11" s="28"/>
      <c r="H11" s="28"/>
      <c r="I11" s="28"/>
      <c r="J11" s="28"/>
      <c r="K11" s="28"/>
      <c r="L11" s="28"/>
      <c r="M11" s="28"/>
      <c r="N11" s="28"/>
      <c r="O11" s="28"/>
      <c r="P11" s="28"/>
      <c r="Q11" s="28"/>
      <c r="R11" s="28"/>
    </row>
    <row r="12" spans="1:18">
      <c r="A12" s="18"/>
      <c r="B12" s="13"/>
      <c r="C12" s="13"/>
      <c r="D12" s="13"/>
      <c r="E12" s="13"/>
      <c r="F12" s="13"/>
      <c r="G12" s="13"/>
      <c r="H12" s="13"/>
      <c r="I12" s="13"/>
      <c r="J12" s="13"/>
      <c r="K12" s="13"/>
      <c r="L12" s="13"/>
      <c r="M12" s="13"/>
      <c r="N12" s="13"/>
      <c r="O12" s="13"/>
      <c r="P12" s="13"/>
      <c r="Q12" s="13"/>
      <c r="R12" s="13"/>
    </row>
    <row r="13" spans="1:18" ht="25.5" thickBot="1">
      <c r="A13" s="18"/>
      <c r="B13" s="97" t="s">
        <v>412</v>
      </c>
      <c r="C13" s="12"/>
      <c r="D13" s="52" t="s">
        <v>413</v>
      </c>
      <c r="E13" s="52"/>
      <c r="F13" s="52"/>
      <c r="G13" s="12"/>
      <c r="H13" s="52" t="s">
        <v>292</v>
      </c>
      <c r="I13" s="52"/>
      <c r="J13" s="52"/>
      <c r="K13" s="12"/>
      <c r="L13" s="52" t="s">
        <v>293</v>
      </c>
      <c r="M13" s="52"/>
      <c r="N13" s="52"/>
      <c r="O13" s="12"/>
      <c r="P13" s="52" t="s">
        <v>294</v>
      </c>
      <c r="Q13" s="52"/>
      <c r="R13" s="52"/>
    </row>
    <row r="14" spans="1:18">
      <c r="A14" s="18"/>
      <c r="B14" s="12"/>
      <c r="C14" s="12"/>
      <c r="D14" s="30"/>
      <c r="E14" s="30"/>
      <c r="F14" s="30"/>
      <c r="G14" s="12"/>
      <c r="H14" s="30"/>
      <c r="I14" s="30"/>
      <c r="J14" s="30"/>
      <c r="K14" s="12"/>
      <c r="L14" s="30"/>
      <c r="M14" s="30"/>
      <c r="N14" s="30"/>
      <c r="O14" s="12"/>
      <c r="P14" s="30"/>
      <c r="Q14" s="30"/>
      <c r="R14" s="30"/>
    </row>
    <row r="15" spans="1:18">
      <c r="A15" s="18"/>
      <c r="B15" s="60" t="s">
        <v>414</v>
      </c>
      <c r="C15" s="33"/>
      <c r="D15" s="60" t="s">
        <v>205</v>
      </c>
      <c r="E15" s="58">
        <v>27944615</v>
      </c>
      <c r="F15" s="33"/>
      <c r="G15" s="33"/>
      <c r="H15" s="60" t="s">
        <v>205</v>
      </c>
      <c r="I15" s="59" t="s">
        <v>218</v>
      </c>
      <c r="J15" s="33"/>
      <c r="K15" s="33"/>
      <c r="L15" s="60" t="s">
        <v>205</v>
      </c>
      <c r="M15" s="59" t="s">
        <v>415</v>
      </c>
      <c r="N15" s="60" t="s">
        <v>220</v>
      </c>
      <c r="O15" s="33"/>
      <c r="P15" s="60" t="s">
        <v>205</v>
      </c>
      <c r="Q15" s="58">
        <v>27138284</v>
      </c>
      <c r="R15" s="33"/>
    </row>
    <row r="16" spans="1:18">
      <c r="A16" s="18"/>
      <c r="B16" s="60"/>
      <c r="C16" s="33"/>
      <c r="D16" s="60"/>
      <c r="E16" s="58"/>
      <c r="F16" s="33"/>
      <c r="G16" s="33"/>
      <c r="H16" s="60"/>
      <c r="I16" s="59"/>
      <c r="J16" s="33"/>
      <c r="K16" s="33"/>
      <c r="L16" s="60"/>
      <c r="M16" s="59"/>
      <c r="N16" s="60"/>
      <c r="O16" s="33"/>
      <c r="P16" s="60"/>
      <c r="Q16" s="58"/>
      <c r="R16" s="33"/>
    </row>
    <row r="17" spans="1:18">
      <c r="A17" s="18"/>
      <c r="B17" s="54" t="s">
        <v>416</v>
      </c>
      <c r="C17" s="22"/>
      <c r="D17" s="55">
        <v>15868140</v>
      </c>
      <c r="E17" s="55"/>
      <c r="F17" s="22"/>
      <c r="G17" s="22"/>
      <c r="H17" s="56" t="s">
        <v>218</v>
      </c>
      <c r="I17" s="56"/>
      <c r="J17" s="22"/>
      <c r="K17" s="22"/>
      <c r="L17" s="56" t="s">
        <v>417</v>
      </c>
      <c r="M17" s="56"/>
      <c r="N17" s="54" t="s">
        <v>220</v>
      </c>
      <c r="O17" s="22"/>
      <c r="P17" s="55">
        <v>15382818</v>
      </c>
      <c r="Q17" s="55"/>
      <c r="R17" s="22"/>
    </row>
    <row r="18" spans="1:18">
      <c r="A18" s="18"/>
      <c r="B18" s="54"/>
      <c r="C18" s="22"/>
      <c r="D18" s="55"/>
      <c r="E18" s="55"/>
      <c r="F18" s="22"/>
      <c r="G18" s="22"/>
      <c r="H18" s="56"/>
      <c r="I18" s="56"/>
      <c r="J18" s="22"/>
      <c r="K18" s="22"/>
      <c r="L18" s="56"/>
      <c r="M18" s="56"/>
      <c r="N18" s="54"/>
      <c r="O18" s="22"/>
      <c r="P18" s="55"/>
      <c r="Q18" s="55"/>
      <c r="R18" s="22"/>
    </row>
    <row r="19" spans="1:18">
      <c r="A19" s="18"/>
      <c r="B19" s="60" t="s">
        <v>418</v>
      </c>
      <c r="C19" s="33"/>
      <c r="D19" s="58">
        <v>20444661</v>
      </c>
      <c r="E19" s="58"/>
      <c r="F19" s="33"/>
      <c r="G19" s="33"/>
      <c r="H19" s="59" t="s">
        <v>218</v>
      </c>
      <c r="I19" s="59"/>
      <c r="J19" s="33"/>
      <c r="K19" s="33"/>
      <c r="L19" s="59" t="s">
        <v>419</v>
      </c>
      <c r="M19" s="59"/>
      <c r="N19" s="60" t="s">
        <v>220</v>
      </c>
      <c r="O19" s="33"/>
      <c r="P19" s="58">
        <v>19549438</v>
      </c>
      <c r="Q19" s="58"/>
      <c r="R19" s="33"/>
    </row>
    <row r="20" spans="1:18" ht="15.75" thickBot="1">
      <c r="A20" s="18"/>
      <c r="B20" s="60"/>
      <c r="C20" s="33"/>
      <c r="D20" s="63"/>
      <c r="E20" s="63"/>
      <c r="F20" s="64"/>
      <c r="G20" s="33"/>
      <c r="H20" s="65"/>
      <c r="I20" s="65"/>
      <c r="J20" s="64"/>
      <c r="K20" s="33"/>
      <c r="L20" s="65"/>
      <c r="M20" s="65"/>
      <c r="N20" s="69"/>
      <c r="O20" s="33"/>
      <c r="P20" s="63"/>
      <c r="Q20" s="63"/>
      <c r="R20" s="64"/>
    </row>
    <row r="21" spans="1:18">
      <c r="A21" s="18"/>
      <c r="B21" s="22"/>
      <c r="C21" s="22"/>
      <c r="D21" s="70" t="s">
        <v>205</v>
      </c>
      <c r="E21" s="67">
        <v>64257416</v>
      </c>
      <c r="F21" s="30"/>
      <c r="G21" s="22"/>
      <c r="H21" s="70" t="s">
        <v>205</v>
      </c>
      <c r="I21" s="68" t="s">
        <v>218</v>
      </c>
      <c r="J21" s="30"/>
      <c r="K21" s="22"/>
      <c r="L21" s="70" t="s">
        <v>205</v>
      </c>
      <c r="M21" s="68" t="s">
        <v>420</v>
      </c>
      <c r="N21" s="70" t="s">
        <v>220</v>
      </c>
      <c r="O21" s="22"/>
      <c r="P21" s="70" t="s">
        <v>205</v>
      </c>
      <c r="Q21" s="67">
        <v>62070540</v>
      </c>
      <c r="R21" s="30"/>
    </row>
    <row r="22" spans="1:18" ht="15.75" thickBot="1">
      <c r="A22" s="18"/>
      <c r="B22" s="22"/>
      <c r="C22" s="22"/>
      <c r="D22" s="71"/>
      <c r="E22" s="72"/>
      <c r="F22" s="73"/>
      <c r="G22" s="22"/>
      <c r="H22" s="71"/>
      <c r="I22" s="74"/>
      <c r="J22" s="73"/>
      <c r="K22" s="22"/>
      <c r="L22" s="71"/>
      <c r="M22" s="74"/>
      <c r="N22" s="71"/>
      <c r="O22" s="22"/>
      <c r="P22" s="71"/>
      <c r="Q22" s="72"/>
      <c r="R22" s="73"/>
    </row>
    <row r="23" spans="1:18" ht="15.75" thickTop="1">
      <c r="A23" s="18"/>
      <c r="B23" s="17"/>
      <c r="C23" s="17"/>
      <c r="D23" s="17"/>
      <c r="E23" s="17"/>
      <c r="F23" s="17"/>
      <c r="G23" s="17"/>
      <c r="H23" s="17"/>
      <c r="I23" s="17"/>
      <c r="J23" s="17"/>
      <c r="K23" s="17"/>
      <c r="L23" s="17"/>
      <c r="M23" s="17"/>
      <c r="N23" s="17"/>
      <c r="O23" s="17"/>
      <c r="P23" s="17"/>
      <c r="Q23" s="17"/>
      <c r="R23" s="17"/>
    </row>
    <row r="24" spans="1:18">
      <c r="A24" s="18"/>
      <c r="B24" s="21" t="s">
        <v>421</v>
      </c>
      <c r="C24" s="21"/>
      <c r="D24" s="21"/>
      <c r="E24" s="21"/>
      <c r="F24" s="21"/>
      <c r="G24" s="21"/>
      <c r="H24" s="21"/>
      <c r="I24" s="21"/>
      <c r="J24" s="21"/>
      <c r="K24" s="21"/>
      <c r="L24" s="21"/>
      <c r="M24" s="21"/>
      <c r="N24" s="21"/>
      <c r="O24" s="21"/>
      <c r="P24" s="21"/>
      <c r="Q24" s="21"/>
      <c r="R24" s="21"/>
    </row>
    <row r="25" spans="1:18">
      <c r="A25" s="18"/>
      <c r="B25" s="28"/>
      <c r="C25" s="28"/>
      <c r="D25" s="28"/>
      <c r="E25" s="28"/>
      <c r="F25" s="28"/>
      <c r="G25" s="28"/>
      <c r="H25" s="28"/>
      <c r="I25" s="28"/>
      <c r="J25" s="28"/>
      <c r="K25" s="28"/>
      <c r="L25" s="28"/>
      <c r="M25" s="28"/>
      <c r="N25" s="28"/>
      <c r="O25" s="28"/>
      <c r="P25" s="28"/>
      <c r="Q25" s="28"/>
      <c r="R25" s="28"/>
    </row>
    <row r="26" spans="1:18">
      <c r="A26" s="18"/>
      <c r="B26" s="13"/>
      <c r="C26" s="13"/>
      <c r="D26" s="13"/>
      <c r="E26" s="13"/>
      <c r="F26" s="13"/>
      <c r="G26" s="13"/>
      <c r="H26" s="13"/>
      <c r="I26" s="13"/>
      <c r="J26" s="13"/>
      <c r="K26" s="13"/>
      <c r="L26" s="13"/>
      <c r="M26" s="13"/>
      <c r="N26" s="13"/>
      <c r="O26" s="13"/>
      <c r="P26" s="13"/>
      <c r="Q26" s="13"/>
      <c r="R26" s="13"/>
    </row>
    <row r="27" spans="1:18" ht="25.5" thickBot="1">
      <c r="A27" s="18"/>
      <c r="B27" s="97" t="s">
        <v>412</v>
      </c>
      <c r="C27" s="12"/>
      <c r="D27" s="52" t="s">
        <v>413</v>
      </c>
      <c r="E27" s="52"/>
      <c r="F27" s="52"/>
      <c r="G27" s="12"/>
      <c r="H27" s="52" t="s">
        <v>292</v>
      </c>
      <c r="I27" s="52"/>
      <c r="J27" s="52"/>
      <c r="K27" s="12"/>
      <c r="L27" s="52" t="s">
        <v>293</v>
      </c>
      <c r="M27" s="52"/>
      <c r="N27" s="52"/>
      <c r="O27" s="12"/>
      <c r="P27" s="52" t="s">
        <v>294</v>
      </c>
      <c r="Q27" s="52"/>
      <c r="R27" s="52"/>
    </row>
    <row r="28" spans="1:18">
      <c r="A28" s="18"/>
      <c r="B28" s="12"/>
      <c r="C28" s="12"/>
      <c r="D28" s="30"/>
      <c r="E28" s="30"/>
      <c r="F28" s="30"/>
      <c r="G28" s="12"/>
      <c r="H28" s="30"/>
      <c r="I28" s="30"/>
      <c r="J28" s="30"/>
      <c r="K28" s="12"/>
      <c r="L28" s="30"/>
      <c r="M28" s="30"/>
      <c r="N28" s="30"/>
      <c r="O28" s="12"/>
      <c r="P28" s="30"/>
      <c r="Q28" s="30"/>
      <c r="R28" s="30"/>
    </row>
    <row r="29" spans="1:18">
      <c r="A29" s="18"/>
      <c r="B29" s="60" t="s">
        <v>414</v>
      </c>
      <c r="C29" s="33"/>
      <c r="D29" s="60" t="s">
        <v>205</v>
      </c>
      <c r="E29" s="58">
        <v>27979527</v>
      </c>
      <c r="F29" s="33"/>
      <c r="G29" s="33"/>
      <c r="H29" s="60" t="s">
        <v>205</v>
      </c>
      <c r="I29" s="59" t="s">
        <v>218</v>
      </c>
      <c r="J29" s="33"/>
      <c r="K29" s="33"/>
      <c r="L29" s="60" t="s">
        <v>205</v>
      </c>
      <c r="M29" s="59" t="s">
        <v>422</v>
      </c>
      <c r="N29" s="60" t="s">
        <v>220</v>
      </c>
      <c r="O29" s="33"/>
      <c r="P29" s="60" t="s">
        <v>205</v>
      </c>
      <c r="Q29" s="58">
        <v>26694654</v>
      </c>
      <c r="R29" s="33"/>
    </row>
    <row r="30" spans="1:18">
      <c r="A30" s="18"/>
      <c r="B30" s="60"/>
      <c r="C30" s="33"/>
      <c r="D30" s="60"/>
      <c r="E30" s="58"/>
      <c r="F30" s="33"/>
      <c r="G30" s="33"/>
      <c r="H30" s="60"/>
      <c r="I30" s="59"/>
      <c r="J30" s="33"/>
      <c r="K30" s="33"/>
      <c r="L30" s="60"/>
      <c r="M30" s="59"/>
      <c r="N30" s="60"/>
      <c r="O30" s="33"/>
      <c r="P30" s="60"/>
      <c r="Q30" s="58"/>
      <c r="R30" s="33"/>
    </row>
    <row r="31" spans="1:18">
      <c r="A31" s="18"/>
      <c r="B31" s="54" t="s">
        <v>416</v>
      </c>
      <c r="C31" s="22"/>
      <c r="D31" s="55">
        <v>17486739</v>
      </c>
      <c r="E31" s="55"/>
      <c r="F31" s="22"/>
      <c r="G31" s="22"/>
      <c r="H31" s="56" t="s">
        <v>218</v>
      </c>
      <c r="I31" s="56"/>
      <c r="J31" s="22"/>
      <c r="K31" s="22"/>
      <c r="L31" s="56" t="s">
        <v>423</v>
      </c>
      <c r="M31" s="56"/>
      <c r="N31" s="54" t="s">
        <v>220</v>
      </c>
      <c r="O31" s="22"/>
      <c r="P31" s="55">
        <v>16403504</v>
      </c>
      <c r="Q31" s="55"/>
      <c r="R31" s="22"/>
    </row>
    <row r="32" spans="1:18">
      <c r="A32" s="18"/>
      <c r="B32" s="54"/>
      <c r="C32" s="22"/>
      <c r="D32" s="55"/>
      <c r="E32" s="55"/>
      <c r="F32" s="22"/>
      <c r="G32" s="22"/>
      <c r="H32" s="56"/>
      <c r="I32" s="56"/>
      <c r="J32" s="22"/>
      <c r="K32" s="22"/>
      <c r="L32" s="56"/>
      <c r="M32" s="56"/>
      <c r="N32" s="54"/>
      <c r="O32" s="22"/>
      <c r="P32" s="55"/>
      <c r="Q32" s="55"/>
      <c r="R32" s="22"/>
    </row>
    <row r="33" spans="1:18">
      <c r="A33" s="18"/>
      <c r="B33" s="60" t="s">
        <v>418</v>
      </c>
      <c r="C33" s="33"/>
      <c r="D33" s="58">
        <v>20434848</v>
      </c>
      <c r="E33" s="58"/>
      <c r="F33" s="33"/>
      <c r="G33" s="33"/>
      <c r="H33" s="59" t="s">
        <v>218</v>
      </c>
      <c r="I33" s="59"/>
      <c r="J33" s="33"/>
      <c r="K33" s="33"/>
      <c r="L33" s="59" t="s">
        <v>424</v>
      </c>
      <c r="M33" s="59"/>
      <c r="N33" s="60" t="s">
        <v>220</v>
      </c>
      <c r="O33" s="33"/>
      <c r="P33" s="58">
        <v>18958221</v>
      </c>
      <c r="Q33" s="58"/>
      <c r="R33" s="33"/>
    </row>
    <row r="34" spans="1:18" ht="15.75" thickBot="1">
      <c r="A34" s="18"/>
      <c r="B34" s="60"/>
      <c r="C34" s="33"/>
      <c r="D34" s="63"/>
      <c r="E34" s="63"/>
      <c r="F34" s="64"/>
      <c r="G34" s="33"/>
      <c r="H34" s="65"/>
      <c r="I34" s="65"/>
      <c r="J34" s="64"/>
      <c r="K34" s="33"/>
      <c r="L34" s="65"/>
      <c r="M34" s="65"/>
      <c r="N34" s="69"/>
      <c r="O34" s="33"/>
      <c r="P34" s="63"/>
      <c r="Q34" s="63"/>
      <c r="R34" s="64"/>
    </row>
    <row r="35" spans="1:18">
      <c r="A35" s="18"/>
      <c r="B35" s="22"/>
      <c r="C35" s="22"/>
      <c r="D35" s="70" t="s">
        <v>205</v>
      </c>
      <c r="E35" s="67">
        <v>65901114</v>
      </c>
      <c r="F35" s="30"/>
      <c r="G35" s="22"/>
      <c r="H35" s="70" t="s">
        <v>205</v>
      </c>
      <c r="I35" s="68" t="s">
        <v>218</v>
      </c>
      <c r="J35" s="30"/>
      <c r="K35" s="22"/>
      <c r="L35" s="70" t="s">
        <v>205</v>
      </c>
      <c r="M35" s="68" t="s">
        <v>425</v>
      </c>
      <c r="N35" s="70" t="s">
        <v>220</v>
      </c>
      <c r="O35" s="22"/>
      <c r="P35" s="70" t="s">
        <v>205</v>
      </c>
      <c r="Q35" s="67">
        <v>62056379</v>
      </c>
      <c r="R35" s="30"/>
    </row>
    <row r="36" spans="1:18" ht="15.75" thickBot="1">
      <c r="A36" s="18"/>
      <c r="B36" s="22"/>
      <c r="C36" s="22"/>
      <c r="D36" s="71"/>
      <c r="E36" s="72"/>
      <c r="F36" s="73"/>
      <c r="G36" s="22"/>
      <c r="H36" s="71"/>
      <c r="I36" s="74"/>
      <c r="J36" s="73"/>
      <c r="K36" s="22"/>
      <c r="L36" s="71"/>
      <c r="M36" s="74"/>
      <c r="N36" s="71"/>
      <c r="O36" s="22"/>
      <c r="P36" s="71"/>
      <c r="Q36" s="72"/>
      <c r="R36" s="73"/>
    </row>
    <row r="37" spans="1:18" ht="15.75" thickTop="1">
      <c r="A37" s="18"/>
      <c r="B37" s="17"/>
      <c r="C37" s="17"/>
      <c r="D37" s="17"/>
      <c r="E37" s="17"/>
      <c r="F37" s="17"/>
      <c r="G37" s="17"/>
      <c r="H37" s="17"/>
      <c r="I37" s="17"/>
      <c r="J37" s="17"/>
      <c r="K37" s="17"/>
      <c r="L37" s="17"/>
      <c r="M37" s="17"/>
      <c r="N37" s="17"/>
      <c r="O37" s="17"/>
      <c r="P37" s="17"/>
      <c r="Q37" s="17"/>
      <c r="R37" s="17"/>
    </row>
    <row r="38" spans="1:18" ht="38.25" customHeight="1">
      <c r="A38" s="18"/>
      <c r="B38" s="21" t="s">
        <v>426</v>
      </c>
      <c r="C38" s="21"/>
      <c r="D38" s="21"/>
      <c r="E38" s="21"/>
      <c r="F38" s="21"/>
      <c r="G38" s="21"/>
      <c r="H38" s="21"/>
      <c r="I38" s="21"/>
      <c r="J38" s="21"/>
      <c r="K38" s="21"/>
      <c r="L38" s="21"/>
      <c r="M38" s="21"/>
      <c r="N38" s="21"/>
      <c r="O38" s="21"/>
      <c r="P38" s="21"/>
      <c r="Q38" s="21"/>
      <c r="R38" s="21"/>
    </row>
    <row r="39" spans="1:18">
      <c r="A39" s="18"/>
      <c r="B39" s="17"/>
      <c r="C39" s="17"/>
      <c r="D39" s="17"/>
      <c r="E39" s="17"/>
      <c r="F39" s="17"/>
      <c r="G39" s="17"/>
      <c r="H39" s="17"/>
      <c r="I39" s="17"/>
      <c r="J39" s="17"/>
      <c r="K39" s="17"/>
      <c r="L39" s="17"/>
      <c r="M39" s="17"/>
      <c r="N39" s="17"/>
      <c r="O39" s="17"/>
      <c r="P39" s="17"/>
      <c r="Q39" s="17"/>
      <c r="R39" s="17"/>
    </row>
    <row r="40" spans="1:18" ht="38.25" customHeight="1">
      <c r="A40" s="18"/>
      <c r="B40" s="21" t="s">
        <v>427</v>
      </c>
      <c r="C40" s="21"/>
      <c r="D40" s="21"/>
      <c r="E40" s="21"/>
      <c r="F40" s="21"/>
      <c r="G40" s="21"/>
      <c r="H40" s="21"/>
      <c r="I40" s="21"/>
      <c r="J40" s="21"/>
      <c r="K40" s="21"/>
      <c r="L40" s="21"/>
      <c r="M40" s="21"/>
      <c r="N40" s="21"/>
      <c r="O40" s="21"/>
      <c r="P40" s="21"/>
      <c r="Q40" s="21"/>
      <c r="R40" s="21"/>
    </row>
    <row r="41" spans="1:18">
      <c r="A41" s="18"/>
      <c r="B41" s="17"/>
      <c r="C41" s="17"/>
      <c r="D41" s="17"/>
      <c r="E41" s="17"/>
      <c r="F41" s="17"/>
      <c r="G41" s="17"/>
      <c r="H41" s="17"/>
      <c r="I41" s="17"/>
      <c r="J41" s="17"/>
      <c r="K41" s="17"/>
      <c r="L41" s="17"/>
      <c r="M41" s="17"/>
      <c r="N41" s="17"/>
      <c r="O41" s="17"/>
      <c r="P41" s="17"/>
      <c r="Q41" s="17"/>
      <c r="R41" s="17"/>
    </row>
    <row r="42" spans="1:18">
      <c r="A42" s="18"/>
      <c r="B42" s="21" t="s">
        <v>428</v>
      </c>
      <c r="C42" s="21"/>
      <c r="D42" s="21"/>
      <c r="E42" s="21"/>
      <c r="F42" s="21"/>
      <c r="G42" s="21"/>
      <c r="H42" s="21"/>
      <c r="I42" s="21"/>
      <c r="J42" s="21"/>
      <c r="K42" s="21"/>
      <c r="L42" s="21"/>
      <c r="M42" s="21"/>
      <c r="N42" s="21"/>
      <c r="O42" s="21"/>
      <c r="P42" s="21"/>
      <c r="Q42" s="21"/>
      <c r="R42" s="21"/>
    </row>
    <row r="43" spans="1:18">
      <c r="A43" s="18"/>
      <c r="B43" s="28"/>
      <c r="C43" s="28"/>
      <c r="D43" s="28"/>
      <c r="E43" s="28"/>
      <c r="F43" s="28"/>
      <c r="G43" s="28"/>
      <c r="H43" s="28"/>
      <c r="I43" s="28"/>
      <c r="J43" s="28"/>
      <c r="K43" s="28"/>
      <c r="L43" s="28"/>
      <c r="M43" s="28"/>
    </row>
    <row r="44" spans="1:18">
      <c r="A44" s="18"/>
      <c r="B44" s="13"/>
      <c r="C44" s="13"/>
      <c r="D44" s="13"/>
      <c r="E44" s="13"/>
      <c r="F44" s="13"/>
      <c r="G44" s="13"/>
      <c r="H44" s="13"/>
      <c r="I44" s="13"/>
      <c r="J44" s="13"/>
      <c r="K44" s="13"/>
      <c r="L44" s="13"/>
      <c r="M44" s="13"/>
    </row>
    <row r="45" spans="1:18" ht="15.75" thickBot="1">
      <c r="A45" s="18"/>
      <c r="B45" s="12"/>
      <c r="C45" s="12"/>
      <c r="D45" s="47" t="s">
        <v>429</v>
      </c>
      <c r="E45" s="12"/>
      <c r="F45" s="47" t="s">
        <v>430</v>
      </c>
      <c r="G45" s="12"/>
      <c r="H45" s="52" t="s">
        <v>431</v>
      </c>
      <c r="I45" s="52"/>
      <c r="J45" s="12"/>
      <c r="K45" s="52" t="s">
        <v>432</v>
      </c>
      <c r="L45" s="52"/>
      <c r="M45" s="52"/>
    </row>
    <row r="46" spans="1:18">
      <c r="A46" s="18"/>
      <c r="B46" s="60" t="s">
        <v>414</v>
      </c>
      <c r="C46" s="33"/>
      <c r="D46" s="112">
        <v>12.75</v>
      </c>
      <c r="E46" s="33"/>
      <c r="F46" s="112" t="s">
        <v>433</v>
      </c>
      <c r="G46" s="33"/>
      <c r="H46" s="80">
        <v>5.33</v>
      </c>
      <c r="I46" s="81" t="s">
        <v>434</v>
      </c>
      <c r="J46" s="33"/>
      <c r="K46" s="81" t="s">
        <v>205</v>
      </c>
      <c r="L46" s="79">
        <v>26406558</v>
      </c>
      <c r="M46" s="44"/>
    </row>
    <row r="47" spans="1:18">
      <c r="A47" s="18"/>
      <c r="B47" s="60"/>
      <c r="C47" s="33"/>
      <c r="D47" s="111"/>
      <c r="E47" s="33"/>
      <c r="F47" s="111"/>
      <c r="G47" s="33"/>
      <c r="H47" s="59"/>
      <c r="I47" s="60"/>
      <c r="J47" s="33"/>
      <c r="K47" s="60"/>
      <c r="L47" s="58"/>
      <c r="M47" s="33"/>
    </row>
    <row r="48" spans="1:18">
      <c r="A48" s="18"/>
      <c r="B48" s="54" t="s">
        <v>416</v>
      </c>
      <c r="C48" s="22"/>
      <c r="D48" s="113">
        <v>12.3</v>
      </c>
      <c r="E48" s="22"/>
      <c r="F48" s="113" t="s">
        <v>433</v>
      </c>
      <c r="G48" s="22"/>
      <c r="H48" s="56">
        <v>4.24</v>
      </c>
      <c r="I48" s="54" t="s">
        <v>434</v>
      </c>
      <c r="J48" s="22"/>
      <c r="K48" s="55">
        <v>16330476</v>
      </c>
      <c r="L48" s="55"/>
      <c r="M48" s="22"/>
    </row>
    <row r="49" spans="1:18">
      <c r="A49" s="18"/>
      <c r="B49" s="54"/>
      <c r="C49" s="22"/>
      <c r="D49" s="113"/>
      <c r="E49" s="22"/>
      <c r="F49" s="113"/>
      <c r="G49" s="22"/>
      <c r="H49" s="56"/>
      <c r="I49" s="54"/>
      <c r="J49" s="22"/>
      <c r="K49" s="55"/>
      <c r="L49" s="55"/>
      <c r="M49" s="22"/>
    </row>
    <row r="50" spans="1:18">
      <c r="A50" s="18"/>
      <c r="B50" s="60" t="s">
        <v>418</v>
      </c>
      <c r="C50" s="33"/>
      <c r="D50" s="111">
        <v>13.3</v>
      </c>
      <c r="E50" s="33"/>
      <c r="F50" s="111" t="s">
        <v>435</v>
      </c>
      <c r="G50" s="33"/>
      <c r="H50" s="59">
        <v>5.41</v>
      </c>
      <c r="I50" s="60" t="s">
        <v>434</v>
      </c>
      <c r="J50" s="33"/>
      <c r="K50" s="58">
        <v>20898432</v>
      </c>
      <c r="L50" s="58"/>
      <c r="M50" s="33"/>
    </row>
    <row r="51" spans="1:18" ht="15.75" thickBot="1">
      <c r="A51" s="18"/>
      <c r="B51" s="60"/>
      <c r="C51" s="33"/>
      <c r="D51" s="111"/>
      <c r="E51" s="33"/>
      <c r="F51" s="111"/>
      <c r="G51" s="33"/>
      <c r="H51" s="59"/>
      <c r="I51" s="60"/>
      <c r="J51" s="33"/>
      <c r="K51" s="63"/>
      <c r="L51" s="63"/>
      <c r="M51" s="64"/>
    </row>
    <row r="52" spans="1:18">
      <c r="A52" s="18"/>
      <c r="B52" s="54" t="s">
        <v>436</v>
      </c>
      <c r="C52" s="22"/>
      <c r="D52" s="22"/>
      <c r="E52" s="22"/>
      <c r="F52" s="22"/>
      <c r="G52" s="22"/>
      <c r="H52" s="22"/>
      <c r="I52" s="22"/>
      <c r="J52" s="22"/>
      <c r="K52" s="70" t="s">
        <v>205</v>
      </c>
      <c r="L52" s="67">
        <v>63635466</v>
      </c>
      <c r="M52" s="30"/>
    </row>
    <row r="53" spans="1:18" ht="15.75" thickBot="1">
      <c r="A53" s="18"/>
      <c r="B53" s="54"/>
      <c r="C53" s="22"/>
      <c r="D53" s="22"/>
      <c r="E53" s="22"/>
      <c r="F53" s="22"/>
      <c r="G53" s="22"/>
      <c r="H53" s="22"/>
      <c r="I53" s="22"/>
      <c r="J53" s="22"/>
      <c r="K53" s="71"/>
      <c r="L53" s="72"/>
      <c r="M53" s="73"/>
    </row>
    <row r="54" spans="1:18" ht="15.75" thickTop="1">
      <c r="A54" s="18"/>
      <c r="B54" s="17"/>
      <c r="C54" s="17"/>
      <c r="D54" s="17"/>
      <c r="E54" s="17"/>
      <c r="F54" s="17"/>
      <c r="G54" s="17"/>
      <c r="H54" s="17"/>
      <c r="I54" s="17"/>
      <c r="J54" s="17"/>
      <c r="K54" s="17"/>
      <c r="L54" s="17"/>
      <c r="M54" s="17"/>
      <c r="N54" s="17"/>
      <c r="O54" s="17"/>
      <c r="P54" s="17"/>
      <c r="Q54" s="17"/>
      <c r="R54" s="17"/>
    </row>
    <row r="55" spans="1:18">
      <c r="A55" s="18"/>
      <c r="B55" s="21" t="s">
        <v>437</v>
      </c>
      <c r="C55" s="21"/>
      <c r="D55" s="21"/>
      <c r="E55" s="21"/>
      <c r="F55" s="21"/>
      <c r="G55" s="21"/>
      <c r="H55" s="21"/>
      <c r="I55" s="21"/>
      <c r="J55" s="21"/>
      <c r="K55" s="21"/>
      <c r="L55" s="21"/>
      <c r="M55" s="21"/>
      <c r="N55" s="21"/>
      <c r="O55" s="21"/>
      <c r="P55" s="21"/>
      <c r="Q55" s="21"/>
      <c r="R55" s="21"/>
    </row>
    <row r="56" spans="1:18">
      <c r="A56" s="18"/>
      <c r="B56" s="28"/>
      <c r="C56" s="28"/>
      <c r="D56" s="28"/>
      <c r="E56" s="28"/>
      <c r="F56" s="28"/>
      <c r="G56" s="28"/>
      <c r="H56" s="28"/>
      <c r="I56" s="28"/>
      <c r="J56" s="28"/>
      <c r="K56" s="28"/>
      <c r="L56" s="28"/>
      <c r="M56" s="28"/>
    </row>
    <row r="57" spans="1:18">
      <c r="A57" s="18"/>
      <c r="B57" s="13"/>
      <c r="C57" s="13"/>
      <c r="D57" s="13"/>
      <c r="E57" s="13"/>
      <c r="F57" s="13"/>
      <c r="G57" s="13"/>
      <c r="H57" s="13"/>
      <c r="I57" s="13"/>
      <c r="J57" s="13"/>
      <c r="K57" s="13"/>
      <c r="L57" s="13"/>
      <c r="M57" s="13"/>
    </row>
    <row r="58" spans="1:18" ht="15.75" thickBot="1">
      <c r="A58" s="18"/>
      <c r="B58" s="12"/>
      <c r="C58" s="12"/>
      <c r="D58" s="47" t="s">
        <v>429</v>
      </c>
      <c r="E58" s="12"/>
      <c r="F58" s="47" t="s">
        <v>430</v>
      </c>
      <c r="G58" s="12"/>
      <c r="H58" s="52" t="s">
        <v>431</v>
      </c>
      <c r="I58" s="52"/>
      <c r="J58" s="12"/>
      <c r="K58" s="52" t="s">
        <v>438</v>
      </c>
      <c r="L58" s="52"/>
      <c r="M58" s="52"/>
    </row>
    <row r="59" spans="1:18">
      <c r="A59" s="18"/>
      <c r="B59" s="60" t="s">
        <v>414</v>
      </c>
      <c r="C59" s="33"/>
      <c r="D59" s="112">
        <v>12.75</v>
      </c>
      <c r="E59" s="33"/>
      <c r="F59" s="112" t="s">
        <v>433</v>
      </c>
      <c r="G59" s="33"/>
      <c r="H59" s="80">
        <v>5.33</v>
      </c>
      <c r="I59" s="81" t="s">
        <v>434</v>
      </c>
      <c r="J59" s="33"/>
      <c r="K59" s="81" t="s">
        <v>205</v>
      </c>
      <c r="L59" s="79">
        <v>26406558</v>
      </c>
      <c r="M59" s="44"/>
    </row>
    <row r="60" spans="1:18">
      <c r="A60" s="18"/>
      <c r="B60" s="60"/>
      <c r="C60" s="33"/>
      <c r="D60" s="111"/>
      <c r="E60" s="33"/>
      <c r="F60" s="111"/>
      <c r="G60" s="33"/>
      <c r="H60" s="59"/>
      <c r="I60" s="60"/>
      <c r="J60" s="33"/>
      <c r="K60" s="60"/>
      <c r="L60" s="58"/>
      <c r="M60" s="33"/>
    </row>
    <row r="61" spans="1:18">
      <c r="A61" s="18"/>
      <c r="B61" s="54" t="s">
        <v>416</v>
      </c>
      <c r="C61" s="22"/>
      <c r="D61" s="113">
        <v>12.3</v>
      </c>
      <c r="E61" s="22"/>
      <c r="F61" s="113" t="s">
        <v>433</v>
      </c>
      <c r="G61" s="22"/>
      <c r="H61" s="56">
        <v>4.24</v>
      </c>
      <c r="I61" s="54" t="s">
        <v>434</v>
      </c>
      <c r="J61" s="22"/>
      <c r="K61" s="55">
        <v>17959713</v>
      </c>
      <c r="L61" s="55"/>
      <c r="M61" s="22"/>
    </row>
    <row r="62" spans="1:18">
      <c r="A62" s="18"/>
      <c r="B62" s="54"/>
      <c r="C62" s="22"/>
      <c r="D62" s="113"/>
      <c r="E62" s="22"/>
      <c r="F62" s="113"/>
      <c r="G62" s="22"/>
      <c r="H62" s="56"/>
      <c r="I62" s="54"/>
      <c r="J62" s="22"/>
      <c r="K62" s="55"/>
      <c r="L62" s="55"/>
      <c r="M62" s="22"/>
    </row>
    <row r="63" spans="1:18">
      <c r="A63" s="18"/>
      <c r="B63" s="60" t="s">
        <v>418</v>
      </c>
      <c r="C63" s="33"/>
      <c r="D63" s="111">
        <v>13.3</v>
      </c>
      <c r="E63" s="33"/>
      <c r="F63" s="111" t="s">
        <v>435</v>
      </c>
      <c r="G63" s="33"/>
      <c r="H63" s="59">
        <v>5.41</v>
      </c>
      <c r="I63" s="60" t="s">
        <v>434</v>
      </c>
      <c r="J63" s="33"/>
      <c r="K63" s="58">
        <v>20898432</v>
      </c>
      <c r="L63" s="58"/>
      <c r="M63" s="33"/>
    </row>
    <row r="64" spans="1:18" ht="15.75" thickBot="1">
      <c r="A64" s="18"/>
      <c r="B64" s="60"/>
      <c r="C64" s="33"/>
      <c r="D64" s="111"/>
      <c r="E64" s="33"/>
      <c r="F64" s="111"/>
      <c r="G64" s="33"/>
      <c r="H64" s="59"/>
      <c r="I64" s="60"/>
      <c r="J64" s="33"/>
      <c r="K64" s="63"/>
      <c r="L64" s="63"/>
      <c r="M64" s="64"/>
    </row>
    <row r="65" spans="1:13">
      <c r="A65" s="18"/>
      <c r="B65" s="54" t="s">
        <v>436</v>
      </c>
      <c r="C65" s="22"/>
      <c r="D65" s="22"/>
      <c r="E65" s="22"/>
      <c r="F65" s="22"/>
      <c r="G65" s="22"/>
      <c r="H65" s="22"/>
      <c r="I65" s="22"/>
      <c r="J65" s="22"/>
      <c r="K65" s="70" t="s">
        <v>205</v>
      </c>
      <c r="L65" s="67">
        <v>65264703</v>
      </c>
      <c r="M65" s="30"/>
    </row>
    <row r="66" spans="1:13" ht="15.75" thickBot="1">
      <c r="A66" s="18"/>
      <c r="B66" s="54"/>
      <c r="C66" s="22"/>
      <c r="D66" s="22"/>
      <c r="E66" s="22"/>
      <c r="F66" s="22"/>
      <c r="G66" s="22"/>
      <c r="H66" s="22"/>
      <c r="I66" s="22"/>
      <c r="J66" s="22"/>
      <c r="K66" s="71"/>
      <c r="L66" s="72"/>
      <c r="M66" s="73"/>
    </row>
    <row r="67" spans="1:13" ht="15.75" thickTop="1"/>
  </sheetData>
  <mergeCells count="256">
    <mergeCell ref="B39:R39"/>
    <mergeCell ref="B40:R40"/>
    <mergeCell ref="B41:R41"/>
    <mergeCell ref="B42:R42"/>
    <mergeCell ref="B54:R54"/>
    <mergeCell ref="B55:R55"/>
    <mergeCell ref="B9:R9"/>
    <mergeCell ref="B10:R10"/>
    <mergeCell ref="B23:R23"/>
    <mergeCell ref="B24:R24"/>
    <mergeCell ref="B37:R37"/>
    <mergeCell ref="B38:R38"/>
    <mergeCell ref="A1:A2"/>
    <mergeCell ref="B1:R1"/>
    <mergeCell ref="B2:R2"/>
    <mergeCell ref="B3:R3"/>
    <mergeCell ref="A4:A66"/>
    <mergeCell ref="B4:R4"/>
    <mergeCell ref="B5:R5"/>
    <mergeCell ref="B6:R6"/>
    <mergeCell ref="B7:R7"/>
    <mergeCell ref="B8:R8"/>
    <mergeCell ref="G65:G66"/>
    <mergeCell ref="H65:I66"/>
    <mergeCell ref="J65:J66"/>
    <mergeCell ref="K65:K66"/>
    <mergeCell ref="L65:L66"/>
    <mergeCell ref="M65:M66"/>
    <mergeCell ref="H63:H64"/>
    <mergeCell ref="I63:I64"/>
    <mergeCell ref="J63:J64"/>
    <mergeCell ref="K63:L64"/>
    <mergeCell ref="M63:M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L62"/>
    <mergeCell ref="M61:M62"/>
    <mergeCell ref="I59:I60"/>
    <mergeCell ref="J59:J60"/>
    <mergeCell ref="K59:K60"/>
    <mergeCell ref="L59:L60"/>
    <mergeCell ref="M59:M60"/>
    <mergeCell ref="B61:B62"/>
    <mergeCell ref="C61:C62"/>
    <mergeCell ref="D61:D62"/>
    <mergeCell ref="E61:E62"/>
    <mergeCell ref="F61:F62"/>
    <mergeCell ref="B56:M56"/>
    <mergeCell ref="H58:I58"/>
    <mergeCell ref="K58:M58"/>
    <mergeCell ref="B59:B60"/>
    <mergeCell ref="C59:C60"/>
    <mergeCell ref="D59:D60"/>
    <mergeCell ref="E59:E60"/>
    <mergeCell ref="F59:F60"/>
    <mergeCell ref="G59:G60"/>
    <mergeCell ref="H59:H60"/>
    <mergeCell ref="G52:G53"/>
    <mergeCell ref="H52:I53"/>
    <mergeCell ref="J52:J53"/>
    <mergeCell ref="K52:K53"/>
    <mergeCell ref="L52:L53"/>
    <mergeCell ref="M52:M53"/>
    <mergeCell ref="H50:H51"/>
    <mergeCell ref="I50:I51"/>
    <mergeCell ref="J50:J51"/>
    <mergeCell ref="K50:L51"/>
    <mergeCell ref="M50:M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L49"/>
    <mergeCell ref="M48:M49"/>
    <mergeCell ref="I46:I47"/>
    <mergeCell ref="J46:J47"/>
    <mergeCell ref="K46:K47"/>
    <mergeCell ref="L46:L47"/>
    <mergeCell ref="M46:M47"/>
    <mergeCell ref="B48:B49"/>
    <mergeCell ref="C48:C49"/>
    <mergeCell ref="D48:D49"/>
    <mergeCell ref="E48:E49"/>
    <mergeCell ref="F48:F49"/>
    <mergeCell ref="B43:M43"/>
    <mergeCell ref="H45:I45"/>
    <mergeCell ref="K45:M45"/>
    <mergeCell ref="B46:B47"/>
    <mergeCell ref="C46:C47"/>
    <mergeCell ref="D46:D47"/>
    <mergeCell ref="E46:E47"/>
    <mergeCell ref="F46:F47"/>
    <mergeCell ref="G46:G47"/>
    <mergeCell ref="H46:H47"/>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R25"/>
    <mergeCell ref="D27:F27"/>
    <mergeCell ref="H27:J27"/>
    <mergeCell ref="L27:N27"/>
    <mergeCell ref="P27:R27"/>
    <mergeCell ref="D28:F28"/>
    <mergeCell ref="H28:J28"/>
    <mergeCell ref="L28:N28"/>
    <mergeCell ref="P28:R2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27.85546875" customWidth="1"/>
    <col min="4" max="4" width="5.85546875" customWidth="1"/>
    <col min="5" max="5" width="30.140625" customWidth="1"/>
    <col min="6" max="7" width="27.85546875" customWidth="1"/>
    <col min="8" max="8" width="36.5703125" customWidth="1"/>
    <col min="9" max="9" width="8.28515625" customWidth="1"/>
    <col min="10" max="10" width="21.7109375" customWidth="1"/>
    <col min="11" max="11" width="11" customWidth="1"/>
    <col min="12" max="12" width="5.85546875" customWidth="1"/>
    <col min="13" max="13" width="28.7109375" customWidth="1"/>
    <col min="14" max="14" width="4.7109375" customWidth="1"/>
    <col min="15" max="15" width="27.85546875" customWidth="1"/>
    <col min="16" max="16" width="5.85546875" customWidth="1"/>
    <col min="17" max="17" width="30.140625" customWidth="1"/>
    <col min="18" max="18" width="27.85546875" customWidth="1"/>
  </cols>
  <sheetData>
    <row r="1" spans="1:18" ht="15" customHeight="1">
      <c r="A1" s="5" t="s">
        <v>439</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15" customHeight="1">
      <c r="A3" s="6" t="s">
        <v>440</v>
      </c>
      <c r="B3" s="17" t="s">
        <v>24</v>
      </c>
      <c r="C3" s="17"/>
      <c r="D3" s="17"/>
      <c r="E3" s="17"/>
      <c r="F3" s="17"/>
      <c r="G3" s="17"/>
      <c r="H3" s="17"/>
      <c r="I3" s="17"/>
      <c r="J3" s="17"/>
      <c r="K3" s="17"/>
      <c r="L3" s="17"/>
      <c r="M3" s="17"/>
      <c r="N3" s="17"/>
      <c r="O3" s="17"/>
      <c r="P3" s="17"/>
      <c r="Q3" s="17"/>
      <c r="R3" s="17"/>
    </row>
    <row r="4" spans="1:18" ht="15" customHeight="1">
      <c r="A4" s="18" t="s">
        <v>441</v>
      </c>
      <c r="B4" s="17" t="s">
        <v>24</v>
      </c>
      <c r="C4" s="17"/>
      <c r="D4" s="17"/>
      <c r="E4" s="17"/>
      <c r="F4" s="17"/>
      <c r="G4" s="17"/>
      <c r="H4" s="17"/>
      <c r="I4" s="17"/>
      <c r="J4" s="17"/>
      <c r="K4" s="17"/>
      <c r="L4" s="17"/>
      <c r="M4" s="17"/>
      <c r="N4" s="17"/>
      <c r="O4" s="17"/>
      <c r="P4" s="17"/>
      <c r="Q4" s="17"/>
      <c r="R4" s="17"/>
    </row>
    <row r="5" spans="1:18">
      <c r="A5" s="18"/>
      <c r="B5" s="109" t="s">
        <v>442</v>
      </c>
      <c r="C5" s="109"/>
      <c r="D5" s="109"/>
      <c r="E5" s="109"/>
      <c r="F5" s="109"/>
      <c r="G5" s="109"/>
      <c r="H5" s="109"/>
      <c r="I5" s="109"/>
      <c r="J5" s="109"/>
      <c r="K5" s="109"/>
      <c r="L5" s="109"/>
      <c r="M5" s="109"/>
      <c r="N5" s="109"/>
      <c r="O5" s="109"/>
      <c r="P5" s="109"/>
      <c r="Q5" s="109"/>
      <c r="R5" s="109"/>
    </row>
    <row r="6" spans="1:18">
      <c r="A6" s="18"/>
      <c r="B6" s="17"/>
      <c r="C6" s="17"/>
      <c r="D6" s="17"/>
      <c r="E6" s="17"/>
      <c r="F6" s="17"/>
      <c r="G6" s="17"/>
      <c r="H6" s="17"/>
      <c r="I6" s="17"/>
      <c r="J6" s="17"/>
      <c r="K6" s="17"/>
      <c r="L6" s="17"/>
      <c r="M6" s="17"/>
      <c r="N6" s="17"/>
      <c r="O6" s="17"/>
      <c r="P6" s="17"/>
      <c r="Q6" s="17"/>
      <c r="R6" s="17"/>
    </row>
    <row r="7" spans="1:18">
      <c r="A7" s="18"/>
      <c r="B7" s="21" t="s">
        <v>443</v>
      </c>
      <c r="C7" s="21"/>
      <c r="D7" s="21"/>
      <c r="E7" s="21"/>
      <c r="F7" s="21"/>
      <c r="G7" s="21"/>
      <c r="H7" s="21"/>
      <c r="I7" s="21"/>
      <c r="J7" s="21"/>
      <c r="K7" s="21"/>
      <c r="L7" s="21"/>
      <c r="M7" s="21"/>
      <c r="N7" s="21"/>
      <c r="O7" s="21"/>
      <c r="P7" s="21"/>
      <c r="Q7" s="21"/>
      <c r="R7" s="21"/>
    </row>
    <row r="8" spans="1:18">
      <c r="A8" s="18"/>
      <c r="B8" s="17"/>
      <c r="C8" s="17"/>
      <c r="D8" s="17"/>
      <c r="E8" s="17"/>
      <c r="F8" s="17"/>
      <c r="G8" s="17"/>
      <c r="H8" s="17"/>
      <c r="I8" s="17"/>
      <c r="J8" s="17"/>
      <c r="K8" s="17"/>
      <c r="L8" s="17"/>
      <c r="M8" s="17"/>
      <c r="N8" s="17"/>
      <c r="O8" s="17"/>
      <c r="P8" s="17"/>
      <c r="Q8" s="17"/>
      <c r="R8" s="17"/>
    </row>
    <row r="9" spans="1:18" ht="25.5" customHeight="1">
      <c r="A9" s="18"/>
      <c r="B9" s="21" t="s">
        <v>444</v>
      </c>
      <c r="C9" s="21"/>
      <c r="D9" s="21"/>
      <c r="E9" s="21"/>
      <c r="F9" s="21"/>
      <c r="G9" s="21"/>
      <c r="H9" s="21"/>
      <c r="I9" s="21"/>
      <c r="J9" s="21"/>
      <c r="K9" s="21"/>
      <c r="L9" s="21"/>
      <c r="M9" s="21"/>
      <c r="N9" s="21"/>
      <c r="O9" s="21"/>
      <c r="P9" s="21"/>
      <c r="Q9" s="21"/>
      <c r="R9" s="21"/>
    </row>
    <row r="10" spans="1:18">
      <c r="A10" s="18"/>
      <c r="B10" s="17"/>
      <c r="C10" s="17"/>
      <c r="D10" s="17"/>
      <c r="E10" s="17"/>
      <c r="F10" s="17"/>
      <c r="G10" s="17"/>
      <c r="H10" s="17"/>
      <c r="I10" s="17"/>
      <c r="J10" s="17"/>
      <c r="K10" s="17"/>
      <c r="L10" s="17"/>
      <c r="M10" s="17"/>
      <c r="N10" s="17"/>
      <c r="O10" s="17"/>
      <c r="P10" s="17"/>
      <c r="Q10" s="17"/>
      <c r="R10" s="17"/>
    </row>
    <row r="11" spans="1:18" ht="38.25" customHeight="1">
      <c r="A11" s="18"/>
      <c r="B11" s="21" t="s">
        <v>445</v>
      </c>
      <c r="C11" s="21"/>
      <c r="D11" s="21"/>
      <c r="E11" s="21"/>
      <c r="F11" s="21"/>
      <c r="G11" s="21"/>
      <c r="H11" s="21"/>
      <c r="I11" s="21"/>
      <c r="J11" s="21"/>
      <c r="K11" s="21"/>
      <c r="L11" s="21"/>
      <c r="M11" s="21"/>
      <c r="N11" s="21"/>
      <c r="O11" s="21"/>
      <c r="P11" s="21"/>
      <c r="Q11" s="21"/>
      <c r="R11" s="21"/>
    </row>
    <row r="12" spans="1:18">
      <c r="A12" s="18"/>
      <c r="B12" s="17"/>
      <c r="C12" s="17"/>
      <c r="D12" s="17"/>
      <c r="E12" s="17"/>
      <c r="F12" s="17"/>
      <c r="G12" s="17"/>
      <c r="H12" s="17"/>
      <c r="I12" s="17"/>
      <c r="J12" s="17"/>
      <c r="K12" s="17"/>
      <c r="L12" s="17"/>
      <c r="M12" s="17"/>
      <c r="N12" s="17"/>
      <c r="O12" s="17"/>
      <c r="P12" s="17"/>
      <c r="Q12" s="17"/>
      <c r="R12" s="17"/>
    </row>
    <row r="13" spans="1:18">
      <c r="A13" s="18"/>
      <c r="B13" s="22" t="s">
        <v>446</v>
      </c>
      <c r="C13" s="22"/>
      <c r="D13" s="22"/>
      <c r="E13" s="22"/>
      <c r="F13" s="22"/>
      <c r="G13" s="22"/>
      <c r="H13" s="22"/>
      <c r="I13" s="22"/>
      <c r="J13" s="22"/>
      <c r="K13" s="22"/>
      <c r="L13" s="22"/>
      <c r="M13" s="22"/>
      <c r="N13" s="22"/>
      <c r="O13" s="22"/>
      <c r="P13" s="22"/>
      <c r="Q13" s="22"/>
      <c r="R13" s="22"/>
    </row>
    <row r="14" spans="1:18">
      <c r="A14" s="18"/>
      <c r="B14" s="28"/>
      <c r="C14" s="28"/>
      <c r="D14" s="28"/>
      <c r="E14" s="28"/>
      <c r="F14" s="28"/>
      <c r="G14" s="28"/>
      <c r="H14" s="28"/>
      <c r="I14" s="28"/>
      <c r="J14" s="28"/>
      <c r="K14" s="28"/>
      <c r="L14" s="28"/>
      <c r="M14" s="28"/>
      <c r="N14" s="28"/>
      <c r="O14" s="28"/>
      <c r="P14" s="28"/>
      <c r="Q14" s="28"/>
      <c r="R14" s="28"/>
    </row>
    <row r="15" spans="1:18">
      <c r="A15" s="18"/>
      <c r="B15" s="13"/>
      <c r="C15" s="13"/>
      <c r="D15" s="13"/>
      <c r="E15" s="13"/>
      <c r="F15" s="13"/>
      <c r="G15" s="13"/>
      <c r="H15" s="13"/>
      <c r="I15" s="13"/>
      <c r="J15" s="13"/>
      <c r="K15" s="13"/>
      <c r="L15" s="13"/>
      <c r="M15" s="13"/>
      <c r="N15" s="13"/>
      <c r="O15" s="13"/>
      <c r="P15" s="13"/>
      <c r="Q15" s="13"/>
      <c r="R15" s="13"/>
    </row>
    <row r="16" spans="1:18" ht="15.75" thickBot="1">
      <c r="A16" s="18"/>
      <c r="B16" s="114" t="s">
        <v>447</v>
      </c>
      <c r="C16" s="12"/>
      <c r="D16" s="52" t="s">
        <v>448</v>
      </c>
      <c r="E16" s="52"/>
      <c r="F16" s="52"/>
      <c r="G16" s="12"/>
      <c r="H16" s="52" t="s">
        <v>292</v>
      </c>
      <c r="I16" s="52"/>
      <c r="J16" s="52"/>
      <c r="K16" s="12"/>
      <c r="L16" s="52" t="s">
        <v>293</v>
      </c>
      <c r="M16" s="52"/>
      <c r="N16" s="52"/>
      <c r="O16" s="12"/>
      <c r="P16" s="52" t="s">
        <v>294</v>
      </c>
      <c r="Q16" s="52"/>
      <c r="R16" s="52"/>
    </row>
    <row r="17" spans="1:18">
      <c r="A17" s="18"/>
      <c r="B17" s="81" t="s">
        <v>449</v>
      </c>
      <c r="C17" s="33"/>
      <c r="D17" s="81" t="s">
        <v>205</v>
      </c>
      <c r="E17" s="79">
        <v>23171299</v>
      </c>
      <c r="F17" s="44"/>
      <c r="G17" s="33"/>
      <c r="H17" s="81" t="s">
        <v>205</v>
      </c>
      <c r="I17" s="80" t="s">
        <v>218</v>
      </c>
      <c r="J17" s="44"/>
      <c r="K17" s="33"/>
      <c r="L17" s="81" t="s">
        <v>205</v>
      </c>
      <c r="M17" s="80" t="s">
        <v>450</v>
      </c>
      <c r="N17" s="81" t="s">
        <v>220</v>
      </c>
      <c r="O17" s="33"/>
      <c r="P17" s="81" t="s">
        <v>205</v>
      </c>
      <c r="Q17" s="79">
        <v>21466229</v>
      </c>
      <c r="R17" s="44"/>
    </row>
    <row r="18" spans="1:18">
      <c r="A18" s="18"/>
      <c r="B18" s="60"/>
      <c r="C18" s="33"/>
      <c r="D18" s="60"/>
      <c r="E18" s="58"/>
      <c r="F18" s="33"/>
      <c r="G18" s="33"/>
      <c r="H18" s="60"/>
      <c r="I18" s="59"/>
      <c r="J18" s="33"/>
      <c r="K18" s="33"/>
      <c r="L18" s="60"/>
      <c r="M18" s="59"/>
      <c r="N18" s="60"/>
      <c r="O18" s="33"/>
      <c r="P18" s="60"/>
      <c r="Q18" s="58"/>
      <c r="R18" s="33"/>
    </row>
    <row r="19" spans="1:18">
      <c r="A19" s="18"/>
      <c r="B19" s="54" t="s">
        <v>451</v>
      </c>
      <c r="C19" s="22"/>
      <c r="D19" s="55">
        <v>20619617</v>
      </c>
      <c r="E19" s="55"/>
      <c r="F19" s="22"/>
      <c r="G19" s="22"/>
      <c r="H19" s="56" t="s">
        <v>218</v>
      </c>
      <c r="I19" s="56"/>
      <c r="J19" s="22"/>
      <c r="K19" s="22"/>
      <c r="L19" s="56" t="s">
        <v>452</v>
      </c>
      <c r="M19" s="56"/>
      <c r="N19" s="54" t="s">
        <v>220</v>
      </c>
      <c r="O19" s="22"/>
      <c r="P19" s="55">
        <v>18456372</v>
      </c>
      <c r="Q19" s="55"/>
      <c r="R19" s="22"/>
    </row>
    <row r="20" spans="1:18" ht="15.75" thickBot="1">
      <c r="A20" s="18"/>
      <c r="B20" s="54"/>
      <c r="C20" s="22"/>
      <c r="D20" s="76"/>
      <c r="E20" s="76"/>
      <c r="F20" s="39"/>
      <c r="G20" s="22"/>
      <c r="H20" s="77"/>
      <c r="I20" s="77"/>
      <c r="J20" s="39"/>
      <c r="K20" s="22"/>
      <c r="L20" s="77"/>
      <c r="M20" s="77"/>
      <c r="N20" s="78"/>
      <c r="O20" s="22"/>
      <c r="P20" s="76"/>
      <c r="Q20" s="76"/>
      <c r="R20" s="39"/>
    </row>
    <row r="21" spans="1:18">
      <c r="A21" s="18"/>
      <c r="B21" s="33"/>
      <c r="C21" s="33"/>
      <c r="D21" s="81" t="s">
        <v>205</v>
      </c>
      <c r="E21" s="79">
        <v>43790916</v>
      </c>
      <c r="F21" s="44"/>
      <c r="G21" s="33"/>
      <c r="H21" s="81" t="s">
        <v>205</v>
      </c>
      <c r="I21" s="80" t="s">
        <v>218</v>
      </c>
      <c r="J21" s="44"/>
      <c r="K21" s="33"/>
      <c r="L21" s="81" t="s">
        <v>205</v>
      </c>
      <c r="M21" s="80" t="s">
        <v>453</v>
      </c>
      <c r="N21" s="81" t="s">
        <v>220</v>
      </c>
      <c r="O21" s="33"/>
      <c r="P21" s="81" t="s">
        <v>205</v>
      </c>
      <c r="Q21" s="79">
        <v>39922601</v>
      </c>
      <c r="R21" s="44"/>
    </row>
    <row r="22" spans="1:18" ht="15.75" thickBot="1">
      <c r="A22" s="18"/>
      <c r="B22" s="33"/>
      <c r="C22" s="33"/>
      <c r="D22" s="84"/>
      <c r="E22" s="85"/>
      <c r="F22" s="45"/>
      <c r="G22" s="33"/>
      <c r="H22" s="84"/>
      <c r="I22" s="86"/>
      <c r="J22" s="45"/>
      <c r="K22" s="33"/>
      <c r="L22" s="84"/>
      <c r="M22" s="86"/>
      <c r="N22" s="84"/>
      <c r="O22" s="33"/>
      <c r="P22" s="84"/>
      <c r="Q22" s="85"/>
      <c r="R22" s="45"/>
    </row>
    <row r="23" spans="1:18" ht="15.75" thickTop="1">
      <c r="A23" s="18"/>
      <c r="B23" s="115" t="s">
        <v>454</v>
      </c>
      <c r="C23" s="115"/>
      <c r="D23" s="115"/>
      <c r="E23" s="115"/>
      <c r="F23" s="115"/>
      <c r="G23" s="115"/>
      <c r="H23" s="115"/>
      <c r="I23" s="115"/>
      <c r="J23" s="115"/>
      <c r="K23" s="115"/>
      <c r="L23" s="115"/>
      <c r="M23" s="115"/>
      <c r="N23" s="115"/>
      <c r="O23" s="115"/>
      <c r="P23" s="115"/>
      <c r="Q23" s="115"/>
      <c r="R23" s="115"/>
    </row>
    <row r="24" spans="1:18">
      <c r="A24" s="18"/>
      <c r="B24" s="17"/>
      <c r="C24" s="17"/>
      <c r="D24" s="17"/>
      <c r="E24" s="17"/>
      <c r="F24" s="17"/>
      <c r="G24" s="17"/>
      <c r="H24" s="17"/>
      <c r="I24" s="17"/>
      <c r="J24" s="17"/>
      <c r="K24" s="17"/>
      <c r="L24" s="17"/>
      <c r="M24" s="17"/>
      <c r="N24" s="17"/>
      <c r="O24" s="17"/>
      <c r="P24" s="17"/>
      <c r="Q24" s="17"/>
      <c r="R24" s="17"/>
    </row>
    <row r="25" spans="1:18">
      <c r="A25" s="18"/>
      <c r="B25" s="22" t="s">
        <v>455</v>
      </c>
      <c r="C25" s="22"/>
      <c r="D25" s="22"/>
      <c r="E25" s="22"/>
      <c r="F25" s="22"/>
      <c r="G25" s="22"/>
      <c r="H25" s="22"/>
      <c r="I25" s="22"/>
      <c r="J25" s="22"/>
      <c r="K25" s="22"/>
      <c r="L25" s="22"/>
      <c r="M25" s="22"/>
      <c r="N25" s="22"/>
      <c r="O25" s="22"/>
      <c r="P25" s="22"/>
      <c r="Q25" s="22"/>
      <c r="R25" s="22"/>
    </row>
    <row r="26" spans="1:18">
      <c r="A26" s="18"/>
      <c r="B26" s="28"/>
      <c r="C26" s="28"/>
      <c r="D26" s="28"/>
      <c r="E26" s="28"/>
      <c r="F26" s="28"/>
      <c r="G26" s="28"/>
      <c r="H26" s="28"/>
      <c r="I26" s="28"/>
      <c r="J26" s="28"/>
      <c r="K26" s="28"/>
      <c r="L26" s="28"/>
      <c r="M26" s="28"/>
      <c r="N26" s="28"/>
      <c r="O26" s="28"/>
      <c r="P26" s="28"/>
      <c r="Q26" s="28"/>
      <c r="R26" s="28"/>
    </row>
    <row r="27" spans="1:18">
      <c r="A27" s="18"/>
      <c r="B27" s="13"/>
      <c r="C27" s="13"/>
      <c r="D27" s="13"/>
      <c r="E27" s="13"/>
      <c r="F27" s="13"/>
      <c r="G27" s="13"/>
      <c r="H27" s="13"/>
      <c r="I27" s="13"/>
      <c r="J27" s="13"/>
      <c r="K27" s="13"/>
      <c r="L27" s="13"/>
      <c r="M27" s="13"/>
      <c r="N27" s="13"/>
      <c r="O27" s="13"/>
      <c r="P27" s="13"/>
      <c r="Q27" s="13"/>
      <c r="R27" s="13"/>
    </row>
    <row r="28" spans="1:18" ht="15.75" thickBot="1">
      <c r="A28" s="18"/>
      <c r="B28" s="114" t="s">
        <v>447</v>
      </c>
      <c r="C28" s="12"/>
      <c r="D28" s="52" t="s">
        <v>448</v>
      </c>
      <c r="E28" s="52"/>
      <c r="F28" s="52"/>
      <c r="G28" s="12"/>
      <c r="H28" s="52" t="s">
        <v>292</v>
      </c>
      <c r="I28" s="52"/>
      <c r="J28" s="52"/>
      <c r="K28" s="12"/>
      <c r="L28" s="52" t="s">
        <v>293</v>
      </c>
      <c r="M28" s="52"/>
      <c r="N28" s="52"/>
      <c r="O28" s="12"/>
      <c r="P28" s="52" t="s">
        <v>294</v>
      </c>
      <c r="Q28" s="52"/>
      <c r="R28" s="52"/>
    </row>
    <row r="29" spans="1:18">
      <c r="A29" s="18"/>
      <c r="B29" s="81" t="s">
        <v>449</v>
      </c>
      <c r="C29" s="33"/>
      <c r="D29" s="81" t="s">
        <v>205</v>
      </c>
      <c r="E29" s="79">
        <v>23177115</v>
      </c>
      <c r="F29" s="44"/>
      <c r="G29" s="33"/>
      <c r="H29" s="81" t="s">
        <v>205</v>
      </c>
      <c r="I29" s="80" t="s">
        <v>218</v>
      </c>
      <c r="J29" s="44"/>
      <c r="K29" s="33"/>
      <c r="L29" s="81" t="s">
        <v>205</v>
      </c>
      <c r="M29" s="80" t="s">
        <v>456</v>
      </c>
      <c r="N29" s="81" t="s">
        <v>220</v>
      </c>
      <c r="O29" s="33"/>
      <c r="P29" s="81" t="s">
        <v>205</v>
      </c>
      <c r="Q29" s="79">
        <v>20107560</v>
      </c>
      <c r="R29" s="44"/>
    </row>
    <row r="30" spans="1:18">
      <c r="A30" s="18"/>
      <c r="B30" s="100"/>
      <c r="C30" s="33"/>
      <c r="D30" s="100"/>
      <c r="E30" s="101"/>
      <c r="F30" s="102"/>
      <c r="G30" s="33"/>
      <c r="H30" s="100"/>
      <c r="I30" s="103"/>
      <c r="J30" s="102"/>
      <c r="K30" s="33"/>
      <c r="L30" s="100"/>
      <c r="M30" s="103"/>
      <c r="N30" s="100"/>
      <c r="O30" s="33"/>
      <c r="P30" s="100"/>
      <c r="Q30" s="101"/>
      <c r="R30" s="102"/>
    </row>
    <row r="31" spans="1:18">
      <c r="A31" s="18"/>
      <c r="B31" s="54" t="s">
        <v>451</v>
      </c>
      <c r="C31" s="22"/>
      <c r="D31" s="55">
        <v>20624701</v>
      </c>
      <c r="E31" s="55"/>
      <c r="F31" s="22"/>
      <c r="G31" s="22"/>
      <c r="H31" s="56" t="s">
        <v>218</v>
      </c>
      <c r="I31" s="56"/>
      <c r="J31" s="22"/>
      <c r="K31" s="22"/>
      <c r="L31" s="56" t="s">
        <v>457</v>
      </c>
      <c r="M31" s="56"/>
      <c r="N31" s="54" t="s">
        <v>220</v>
      </c>
      <c r="O31" s="22"/>
      <c r="P31" s="55">
        <v>17738101</v>
      </c>
      <c r="Q31" s="55"/>
      <c r="R31" s="22"/>
    </row>
    <row r="32" spans="1:18" ht="15.75" thickBot="1">
      <c r="A32" s="18"/>
      <c r="B32" s="54"/>
      <c r="C32" s="22"/>
      <c r="D32" s="76"/>
      <c r="E32" s="76"/>
      <c r="F32" s="39"/>
      <c r="G32" s="22"/>
      <c r="H32" s="77"/>
      <c r="I32" s="77"/>
      <c r="J32" s="39"/>
      <c r="K32" s="22"/>
      <c r="L32" s="77"/>
      <c r="M32" s="77"/>
      <c r="N32" s="78"/>
      <c r="O32" s="22"/>
      <c r="P32" s="76"/>
      <c r="Q32" s="76"/>
      <c r="R32" s="39"/>
    </row>
    <row r="33" spans="1:18">
      <c r="A33" s="18"/>
      <c r="B33" s="33"/>
      <c r="C33" s="33"/>
      <c r="D33" s="81" t="s">
        <v>205</v>
      </c>
      <c r="E33" s="79">
        <v>43801816</v>
      </c>
      <c r="F33" s="44"/>
      <c r="G33" s="33"/>
      <c r="H33" s="81" t="s">
        <v>205</v>
      </c>
      <c r="I33" s="80" t="s">
        <v>218</v>
      </c>
      <c r="J33" s="44"/>
      <c r="K33" s="33"/>
      <c r="L33" s="81" t="s">
        <v>205</v>
      </c>
      <c r="M33" s="80" t="s">
        <v>458</v>
      </c>
      <c r="N33" s="81" t="s">
        <v>220</v>
      </c>
      <c r="O33" s="33"/>
      <c r="P33" s="81" t="s">
        <v>205</v>
      </c>
      <c r="Q33" s="79">
        <v>37845661</v>
      </c>
      <c r="R33" s="44"/>
    </row>
    <row r="34" spans="1:18" ht="15.75" thickBot="1">
      <c r="A34" s="18"/>
      <c r="B34" s="33"/>
      <c r="C34" s="33"/>
      <c r="D34" s="84"/>
      <c r="E34" s="85"/>
      <c r="F34" s="45"/>
      <c r="G34" s="33"/>
      <c r="H34" s="84"/>
      <c r="I34" s="86"/>
      <c r="J34" s="45"/>
      <c r="K34" s="33"/>
      <c r="L34" s="84"/>
      <c r="M34" s="86"/>
      <c r="N34" s="84"/>
      <c r="O34" s="33"/>
      <c r="P34" s="84"/>
      <c r="Q34" s="85"/>
      <c r="R34" s="45"/>
    </row>
    <row r="35" spans="1:18" ht="15.75" thickTop="1">
      <c r="A35" s="18"/>
      <c r="B35" s="115" t="s">
        <v>454</v>
      </c>
      <c r="C35" s="115"/>
      <c r="D35" s="115"/>
      <c r="E35" s="115"/>
      <c r="F35" s="115"/>
      <c r="G35" s="115"/>
      <c r="H35" s="115"/>
      <c r="I35" s="115"/>
      <c r="J35" s="115"/>
      <c r="K35" s="115"/>
      <c r="L35" s="115"/>
      <c r="M35" s="115"/>
      <c r="N35" s="115"/>
      <c r="O35" s="115"/>
      <c r="P35" s="115"/>
      <c r="Q35" s="115"/>
      <c r="R35" s="115"/>
    </row>
    <row r="36" spans="1:18">
      <c r="A36" s="18"/>
      <c r="B36" s="17"/>
      <c r="C36" s="17"/>
      <c r="D36" s="17"/>
      <c r="E36" s="17"/>
      <c r="F36" s="17"/>
      <c r="G36" s="17"/>
      <c r="H36" s="17"/>
      <c r="I36" s="17"/>
      <c r="J36" s="17"/>
      <c r="K36" s="17"/>
      <c r="L36" s="17"/>
      <c r="M36" s="17"/>
      <c r="N36" s="17"/>
      <c r="O36" s="17"/>
      <c r="P36" s="17"/>
      <c r="Q36" s="17"/>
      <c r="R36" s="17"/>
    </row>
    <row r="37" spans="1:18" ht="63.75" customHeight="1">
      <c r="A37" s="18"/>
      <c r="B37" s="20" t="s">
        <v>459</v>
      </c>
      <c r="C37" s="20"/>
      <c r="D37" s="20"/>
      <c r="E37" s="20"/>
      <c r="F37" s="20"/>
      <c r="G37" s="20"/>
      <c r="H37" s="20"/>
      <c r="I37" s="20"/>
      <c r="J37" s="20"/>
      <c r="K37" s="20"/>
      <c r="L37" s="20"/>
      <c r="M37" s="20"/>
      <c r="N37" s="20"/>
      <c r="O37" s="20"/>
      <c r="P37" s="20"/>
      <c r="Q37" s="20"/>
      <c r="R37" s="20"/>
    </row>
    <row r="38" spans="1:18">
      <c r="A38" s="18"/>
      <c r="B38" s="17"/>
      <c r="C38" s="17"/>
      <c r="D38" s="17"/>
      <c r="E38" s="17"/>
      <c r="F38" s="17"/>
      <c r="G38" s="17"/>
      <c r="H38" s="17"/>
      <c r="I38" s="17"/>
      <c r="J38" s="17"/>
      <c r="K38" s="17"/>
      <c r="L38" s="17"/>
      <c r="M38" s="17"/>
      <c r="N38" s="17"/>
      <c r="O38" s="17"/>
      <c r="P38" s="17"/>
      <c r="Q38" s="17"/>
      <c r="R38" s="17"/>
    </row>
    <row r="39" spans="1:18">
      <c r="A39" s="18"/>
      <c r="B39" s="22" t="s">
        <v>460</v>
      </c>
      <c r="C39" s="22"/>
      <c r="D39" s="22"/>
      <c r="E39" s="22"/>
      <c r="F39" s="22"/>
      <c r="G39" s="22"/>
      <c r="H39" s="22"/>
      <c r="I39" s="22"/>
      <c r="J39" s="22"/>
      <c r="K39" s="22"/>
      <c r="L39" s="22"/>
      <c r="M39" s="22"/>
      <c r="N39" s="22"/>
      <c r="O39" s="22"/>
      <c r="P39" s="22"/>
      <c r="Q39" s="22"/>
      <c r="R39" s="22"/>
    </row>
    <row r="40" spans="1:18">
      <c r="A40" s="18"/>
      <c r="B40" s="28"/>
      <c r="C40" s="28"/>
      <c r="D40" s="28"/>
      <c r="E40" s="28"/>
      <c r="F40" s="28"/>
      <c r="G40" s="28"/>
      <c r="H40" s="28"/>
      <c r="I40" s="28"/>
      <c r="J40" s="28"/>
      <c r="K40" s="28"/>
    </row>
    <row r="41" spans="1:18">
      <c r="A41" s="18"/>
      <c r="B41" s="13"/>
      <c r="C41" s="13"/>
      <c r="D41" s="13"/>
      <c r="E41" s="13"/>
      <c r="F41" s="13"/>
      <c r="G41" s="13"/>
      <c r="H41" s="13"/>
      <c r="I41" s="13"/>
      <c r="J41" s="13"/>
      <c r="K41" s="13"/>
    </row>
    <row r="42" spans="1:18">
      <c r="A42" s="18"/>
      <c r="B42" s="54" t="s">
        <v>461</v>
      </c>
      <c r="C42" s="12"/>
      <c r="D42" s="113" t="s">
        <v>462</v>
      </c>
      <c r="E42" s="113"/>
      <c r="F42" s="113"/>
      <c r="G42" s="12"/>
      <c r="H42" s="113" t="s">
        <v>463</v>
      </c>
      <c r="I42" s="12"/>
      <c r="J42" s="113" t="s">
        <v>464</v>
      </c>
      <c r="K42" s="113"/>
    </row>
    <row r="43" spans="1:18">
      <c r="A43" s="18"/>
      <c r="B43" s="54"/>
      <c r="C43" s="12"/>
      <c r="D43" s="113"/>
      <c r="E43" s="113"/>
      <c r="F43" s="113"/>
      <c r="G43" s="12"/>
      <c r="H43" s="113"/>
      <c r="I43" s="12"/>
      <c r="J43" s="113"/>
      <c r="K43" s="113"/>
    </row>
    <row r="44" spans="1:18" ht="15.75" thickBot="1">
      <c r="A44" s="18"/>
      <c r="B44" s="78"/>
      <c r="C44" s="12"/>
      <c r="D44" s="52"/>
      <c r="E44" s="52"/>
      <c r="F44" s="52"/>
      <c r="G44" s="12"/>
      <c r="H44" s="52"/>
      <c r="I44" s="12"/>
      <c r="J44" s="52"/>
      <c r="K44" s="52"/>
    </row>
    <row r="45" spans="1:18">
      <c r="A45" s="18"/>
      <c r="B45" s="81" t="s">
        <v>449</v>
      </c>
      <c r="C45" s="33"/>
      <c r="D45" s="81" t="s">
        <v>205</v>
      </c>
      <c r="E45" s="79">
        <v>22710000</v>
      </c>
      <c r="F45" s="44"/>
      <c r="G45" s="33"/>
      <c r="H45" s="80" t="s">
        <v>465</v>
      </c>
      <c r="I45" s="33"/>
      <c r="J45" s="80">
        <v>4.22</v>
      </c>
      <c r="K45" s="81" t="s">
        <v>434</v>
      </c>
    </row>
    <row r="46" spans="1:18">
      <c r="A46" s="18"/>
      <c r="B46" s="60"/>
      <c r="C46" s="33"/>
      <c r="D46" s="60"/>
      <c r="E46" s="58"/>
      <c r="F46" s="33"/>
      <c r="G46" s="33"/>
      <c r="H46" s="59"/>
      <c r="I46" s="33"/>
      <c r="J46" s="59"/>
      <c r="K46" s="60"/>
    </row>
    <row r="47" spans="1:18">
      <c r="A47" s="18"/>
      <c r="B47" s="54" t="s">
        <v>451</v>
      </c>
      <c r="C47" s="22"/>
      <c r="D47" s="55">
        <v>20120000</v>
      </c>
      <c r="E47" s="55"/>
      <c r="F47" s="22"/>
      <c r="G47" s="22"/>
      <c r="H47" s="56" t="s">
        <v>466</v>
      </c>
      <c r="I47" s="22"/>
      <c r="J47" s="56">
        <v>4</v>
      </c>
      <c r="K47" s="54" t="s">
        <v>434</v>
      </c>
    </row>
    <row r="48" spans="1:18" ht="15.75" thickBot="1">
      <c r="A48" s="18"/>
      <c r="B48" s="54"/>
      <c r="C48" s="22"/>
      <c r="D48" s="76"/>
      <c r="E48" s="76"/>
      <c r="F48" s="39"/>
      <c r="G48" s="22"/>
      <c r="H48" s="56"/>
      <c r="I48" s="22"/>
      <c r="J48" s="56"/>
      <c r="K48" s="54"/>
    </row>
    <row r="49" spans="1:11">
      <c r="A49" s="18"/>
      <c r="B49" s="33"/>
      <c r="C49" s="33"/>
      <c r="D49" s="81" t="s">
        <v>205</v>
      </c>
      <c r="E49" s="79">
        <v>42830000</v>
      </c>
      <c r="F49" s="44"/>
      <c r="G49" s="33"/>
      <c r="H49" s="33"/>
      <c r="I49" s="33"/>
      <c r="J49" s="33"/>
      <c r="K49" s="33"/>
    </row>
    <row r="50" spans="1:11" ht="15.75" thickBot="1">
      <c r="A50" s="18"/>
      <c r="B50" s="33"/>
      <c r="C50" s="33"/>
      <c r="D50" s="84"/>
      <c r="E50" s="85"/>
      <c r="F50" s="45"/>
      <c r="G50" s="33"/>
      <c r="H50" s="33"/>
      <c r="I50" s="33"/>
      <c r="J50" s="33"/>
      <c r="K50" s="33"/>
    </row>
    <row r="51" spans="1:11" ht="15.75" thickTop="1"/>
  </sheetData>
  <mergeCells count="160">
    <mergeCell ref="B39:R39"/>
    <mergeCell ref="B13:R13"/>
    <mergeCell ref="B23:R23"/>
    <mergeCell ref="B24:R24"/>
    <mergeCell ref="B25:R25"/>
    <mergeCell ref="B35:R35"/>
    <mergeCell ref="B36:R36"/>
    <mergeCell ref="B7:R7"/>
    <mergeCell ref="B8:R8"/>
    <mergeCell ref="B9:R9"/>
    <mergeCell ref="B10:R10"/>
    <mergeCell ref="B11:R11"/>
    <mergeCell ref="B12:R12"/>
    <mergeCell ref="I49:I50"/>
    <mergeCell ref="J49:K50"/>
    <mergeCell ref="A1:A2"/>
    <mergeCell ref="B1:R1"/>
    <mergeCell ref="B2:R2"/>
    <mergeCell ref="B3:R3"/>
    <mergeCell ref="A4:A50"/>
    <mergeCell ref="B4:R4"/>
    <mergeCell ref="B5:R5"/>
    <mergeCell ref="B6:R6"/>
    <mergeCell ref="I47:I48"/>
    <mergeCell ref="J47:J48"/>
    <mergeCell ref="K47:K48"/>
    <mergeCell ref="B49:B50"/>
    <mergeCell ref="C49:C50"/>
    <mergeCell ref="D49:D50"/>
    <mergeCell ref="E49:E50"/>
    <mergeCell ref="F49:F50"/>
    <mergeCell ref="G49:G50"/>
    <mergeCell ref="H49:H50"/>
    <mergeCell ref="H45:H46"/>
    <mergeCell ref="I45:I46"/>
    <mergeCell ref="J45:J46"/>
    <mergeCell ref="K45:K46"/>
    <mergeCell ref="B47:B48"/>
    <mergeCell ref="C47:C48"/>
    <mergeCell ref="D47:E48"/>
    <mergeCell ref="F47:F48"/>
    <mergeCell ref="G47:G48"/>
    <mergeCell ref="H47:H48"/>
    <mergeCell ref="B45:B46"/>
    <mergeCell ref="C45:C46"/>
    <mergeCell ref="D45:D46"/>
    <mergeCell ref="E45:E46"/>
    <mergeCell ref="F45:F46"/>
    <mergeCell ref="G45:G46"/>
    <mergeCell ref="P33:P34"/>
    <mergeCell ref="Q33:Q34"/>
    <mergeCell ref="R33:R34"/>
    <mergeCell ref="B40:K40"/>
    <mergeCell ref="B42:B44"/>
    <mergeCell ref="D42:F44"/>
    <mergeCell ref="H42:H44"/>
    <mergeCell ref="J42:K44"/>
    <mergeCell ref="B37:R37"/>
    <mergeCell ref="B38:R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Q21:Q22"/>
    <mergeCell ref="R21:R22"/>
    <mergeCell ref="B26:R26"/>
    <mergeCell ref="D28:F28"/>
    <mergeCell ref="H28:J28"/>
    <mergeCell ref="L28:N28"/>
    <mergeCell ref="P28:R28"/>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2" width="36.5703125" bestFit="1" customWidth="1"/>
    <col min="3" max="3" width="26.42578125" customWidth="1"/>
    <col min="4" max="4" width="36.5703125" customWidth="1"/>
    <col min="5" max="5" width="28.5703125" customWidth="1"/>
    <col min="6" max="6" width="11.5703125" customWidth="1"/>
    <col min="7" max="8" width="26.42578125" customWidth="1"/>
    <col min="9" max="9" width="5.7109375" customWidth="1"/>
    <col min="10" max="10" width="25.7109375" customWidth="1"/>
    <col min="11" max="12" width="26.42578125" customWidth="1"/>
    <col min="13" max="13" width="5.7109375" customWidth="1"/>
    <col min="14" max="14" width="28.5703125" customWidth="1"/>
    <col min="15" max="16" width="26.42578125" customWidth="1"/>
    <col min="17" max="17" width="5.7109375" customWidth="1"/>
    <col min="18" max="18" width="28.5703125" customWidth="1"/>
    <col min="19" max="19" width="4.42578125" customWidth="1"/>
  </cols>
  <sheetData>
    <row r="1" spans="1:19" ht="15" customHeight="1">
      <c r="A1" s="5" t="s">
        <v>467</v>
      </c>
      <c r="B1" s="5" t="s">
        <v>1</v>
      </c>
      <c r="C1" s="5"/>
      <c r="D1" s="5"/>
      <c r="E1" s="5"/>
      <c r="F1" s="5"/>
      <c r="G1" s="5"/>
      <c r="H1" s="5"/>
      <c r="I1" s="5"/>
      <c r="J1" s="5"/>
      <c r="K1" s="5"/>
      <c r="L1" s="5"/>
      <c r="M1" s="5"/>
      <c r="N1" s="5"/>
      <c r="O1" s="5"/>
      <c r="P1" s="5"/>
      <c r="Q1" s="5"/>
      <c r="R1" s="5"/>
      <c r="S1" s="5"/>
    </row>
    <row r="2" spans="1:19" ht="15" customHeight="1">
      <c r="A2" s="5"/>
      <c r="B2" s="5" t="s">
        <v>2</v>
      </c>
      <c r="C2" s="5"/>
      <c r="D2" s="5"/>
      <c r="E2" s="5"/>
      <c r="F2" s="5"/>
      <c r="G2" s="5"/>
      <c r="H2" s="5"/>
      <c r="I2" s="5"/>
      <c r="J2" s="5"/>
      <c r="K2" s="5"/>
      <c r="L2" s="5"/>
      <c r="M2" s="5"/>
      <c r="N2" s="5"/>
      <c r="O2" s="5"/>
      <c r="P2" s="5"/>
      <c r="Q2" s="5"/>
      <c r="R2" s="5"/>
      <c r="S2" s="5"/>
    </row>
    <row r="3" spans="1:19" ht="15" customHeight="1">
      <c r="A3" s="6" t="s">
        <v>468</v>
      </c>
      <c r="B3" s="17" t="s">
        <v>24</v>
      </c>
      <c r="C3" s="17"/>
      <c r="D3" s="17"/>
      <c r="E3" s="17"/>
      <c r="F3" s="17"/>
      <c r="G3" s="17"/>
      <c r="H3" s="17"/>
      <c r="I3" s="17"/>
      <c r="J3" s="17"/>
      <c r="K3" s="17"/>
      <c r="L3" s="17"/>
      <c r="M3" s="17"/>
      <c r="N3" s="17"/>
      <c r="O3" s="17"/>
      <c r="P3" s="17"/>
      <c r="Q3" s="17"/>
      <c r="R3" s="17"/>
      <c r="S3" s="17"/>
    </row>
    <row r="4" spans="1:19" ht="15" customHeight="1">
      <c r="A4" s="18" t="s">
        <v>469</v>
      </c>
      <c r="B4" s="17" t="s">
        <v>24</v>
      </c>
      <c r="C4" s="17"/>
      <c r="D4" s="17"/>
      <c r="E4" s="17"/>
      <c r="F4" s="17"/>
      <c r="G4" s="17"/>
      <c r="H4" s="17"/>
      <c r="I4" s="17"/>
      <c r="J4" s="17"/>
      <c r="K4" s="17"/>
      <c r="L4" s="17"/>
      <c r="M4" s="17"/>
      <c r="N4" s="17"/>
      <c r="O4" s="17"/>
      <c r="P4" s="17"/>
      <c r="Q4" s="17"/>
      <c r="R4" s="17"/>
      <c r="S4" s="17"/>
    </row>
    <row r="5" spans="1:19">
      <c r="A5" s="18"/>
      <c r="B5" s="95" t="s">
        <v>467</v>
      </c>
      <c r="C5" s="95"/>
      <c r="D5" s="95"/>
      <c r="E5" s="95"/>
      <c r="F5" s="95"/>
      <c r="G5" s="95"/>
      <c r="H5" s="95"/>
      <c r="I5" s="95"/>
      <c r="J5" s="95"/>
      <c r="K5" s="95"/>
      <c r="L5" s="95"/>
      <c r="M5" s="95"/>
      <c r="N5" s="95"/>
      <c r="O5" s="95"/>
      <c r="P5" s="95"/>
      <c r="Q5" s="95"/>
      <c r="R5" s="95"/>
      <c r="S5" s="95"/>
    </row>
    <row r="6" spans="1:19">
      <c r="A6" s="18"/>
      <c r="B6" s="17"/>
      <c r="C6" s="17"/>
      <c r="D6" s="17"/>
      <c r="E6" s="17"/>
      <c r="F6" s="17"/>
      <c r="G6" s="17"/>
      <c r="H6" s="17"/>
      <c r="I6" s="17"/>
      <c r="J6" s="17"/>
      <c r="K6" s="17"/>
      <c r="L6" s="17"/>
      <c r="M6" s="17"/>
      <c r="N6" s="17"/>
      <c r="O6" s="17"/>
      <c r="P6" s="17"/>
      <c r="Q6" s="17"/>
      <c r="R6" s="17"/>
      <c r="S6" s="17"/>
    </row>
    <row r="7" spans="1:19">
      <c r="A7" s="18"/>
      <c r="B7" s="121" t="s">
        <v>470</v>
      </c>
      <c r="C7" s="121"/>
      <c r="D7" s="121"/>
      <c r="E7" s="121"/>
      <c r="F7" s="121"/>
      <c r="G7" s="121"/>
      <c r="H7" s="121"/>
      <c r="I7" s="121"/>
      <c r="J7" s="121"/>
      <c r="K7" s="121"/>
      <c r="L7" s="121"/>
      <c r="M7" s="121"/>
      <c r="N7" s="121"/>
      <c r="O7" s="121"/>
      <c r="P7" s="121"/>
      <c r="Q7" s="121"/>
      <c r="R7" s="121"/>
      <c r="S7" s="121"/>
    </row>
    <row r="8" spans="1:19">
      <c r="A8" s="18"/>
      <c r="B8" s="17"/>
      <c r="C8" s="17"/>
      <c r="D8" s="17"/>
      <c r="E8" s="17"/>
      <c r="F8" s="17"/>
      <c r="G8" s="17"/>
      <c r="H8" s="17"/>
      <c r="I8" s="17"/>
      <c r="J8" s="17"/>
      <c r="K8" s="17"/>
      <c r="L8" s="17"/>
      <c r="M8" s="17"/>
      <c r="N8" s="17"/>
      <c r="O8" s="17"/>
      <c r="P8" s="17"/>
      <c r="Q8" s="17"/>
      <c r="R8" s="17"/>
      <c r="S8" s="17"/>
    </row>
    <row r="9" spans="1:19" ht="25.5" customHeight="1">
      <c r="A9" s="18"/>
      <c r="B9" s="21" t="s">
        <v>471</v>
      </c>
      <c r="C9" s="21"/>
      <c r="D9" s="21"/>
      <c r="E9" s="21"/>
      <c r="F9" s="21"/>
      <c r="G9" s="21"/>
      <c r="H9" s="21"/>
      <c r="I9" s="21"/>
      <c r="J9" s="21"/>
      <c r="K9" s="21"/>
      <c r="L9" s="21"/>
      <c r="M9" s="21"/>
      <c r="N9" s="21"/>
      <c r="O9" s="21"/>
      <c r="P9" s="21"/>
      <c r="Q9" s="21"/>
      <c r="R9" s="21"/>
      <c r="S9" s="21"/>
    </row>
    <row r="10" spans="1:19">
      <c r="A10" s="18"/>
      <c r="B10" s="17"/>
      <c r="C10" s="17"/>
      <c r="D10" s="17"/>
      <c r="E10" s="17"/>
      <c r="F10" s="17"/>
      <c r="G10" s="17"/>
      <c r="H10" s="17"/>
      <c r="I10" s="17"/>
      <c r="J10" s="17"/>
      <c r="K10" s="17"/>
      <c r="L10" s="17"/>
      <c r="M10" s="17"/>
      <c r="N10" s="17"/>
      <c r="O10" s="17"/>
      <c r="P10" s="17"/>
      <c r="Q10" s="17"/>
      <c r="R10" s="17"/>
      <c r="S10" s="17"/>
    </row>
    <row r="11" spans="1:19">
      <c r="A11" s="18"/>
      <c r="B11" s="20" t="s">
        <v>472</v>
      </c>
      <c r="C11" s="20"/>
      <c r="D11" s="20"/>
      <c r="E11" s="20"/>
      <c r="F11" s="20"/>
      <c r="G11" s="20"/>
      <c r="H11" s="20"/>
      <c r="I11" s="20"/>
      <c r="J11" s="20"/>
      <c r="K11" s="20"/>
      <c r="L11" s="20"/>
      <c r="M11" s="20"/>
      <c r="N11" s="20"/>
      <c r="O11" s="20"/>
      <c r="P11" s="20"/>
      <c r="Q11" s="20"/>
      <c r="R11" s="20"/>
      <c r="S11" s="20"/>
    </row>
    <row r="12" spans="1:19">
      <c r="A12" s="18"/>
      <c r="B12" s="17"/>
      <c r="C12" s="17"/>
      <c r="D12" s="17"/>
      <c r="E12" s="17"/>
      <c r="F12" s="17"/>
      <c r="G12" s="17"/>
      <c r="H12" s="17"/>
      <c r="I12" s="17"/>
      <c r="J12" s="17"/>
      <c r="K12" s="17"/>
      <c r="L12" s="17"/>
      <c r="M12" s="17"/>
      <c r="N12" s="17"/>
      <c r="O12" s="17"/>
      <c r="P12" s="17"/>
      <c r="Q12" s="17"/>
      <c r="R12" s="17"/>
      <c r="S12" s="17"/>
    </row>
    <row r="13" spans="1:19" ht="25.5" customHeight="1">
      <c r="A13" s="18"/>
      <c r="B13" s="21" t="s">
        <v>473</v>
      </c>
      <c r="C13" s="21"/>
      <c r="D13" s="21"/>
      <c r="E13" s="21"/>
      <c r="F13" s="21"/>
      <c r="G13" s="21"/>
      <c r="H13" s="21"/>
      <c r="I13" s="21"/>
      <c r="J13" s="21"/>
      <c r="K13" s="21"/>
      <c r="L13" s="21"/>
      <c r="M13" s="21"/>
      <c r="N13" s="21"/>
      <c r="O13" s="21"/>
      <c r="P13" s="21"/>
      <c r="Q13" s="21"/>
      <c r="R13" s="21"/>
      <c r="S13" s="21"/>
    </row>
    <row r="14" spans="1:19" ht="51" customHeight="1">
      <c r="A14" s="18"/>
      <c r="B14" s="21" t="s">
        <v>474</v>
      </c>
      <c r="C14" s="21"/>
      <c r="D14" s="21"/>
      <c r="E14" s="21"/>
      <c r="F14" s="21"/>
      <c r="G14" s="21"/>
      <c r="H14" s="21"/>
      <c r="I14" s="21"/>
      <c r="J14" s="21"/>
      <c r="K14" s="21"/>
      <c r="L14" s="21"/>
      <c r="M14" s="21"/>
      <c r="N14" s="21"/>
      <c r="O14" s="21"/>
      <c r="P14" s="21"/>
      <c r="Q14" s="21"/>
      <c r="R14" s="21"/>
      <c r="S14" s="21"/>
    </row>
    <row r="15" spans="1:19">
      <c r="A15" s="18"/>
      <c r="B15" s="17"/>
      <c r="C15" s="17"/>
      <c r="D15" s="17"/>
      <c r="E15" s="17"/>
      <c r="F15" s="17"/>
      <c r="G15" s="17"/>
      <c r="H15" s="17"/>
      <c r="I15" s="17"/>
      <c r="J15" s="17"/>
      <c r="K15" s="17"/>
      <c r="L15" s="17"/>
      <c r="M15" s="17"/>
      <c r="N15" s="17"/>
      <c r="O15" s="17"/>
      <c r="P15" s="17"/>
      <c r="Q15" s="17"/>
      <c r="R15" s="17"/>
      <c r="S15" s="17"/>
    </row>
    <row r="16" spans="1:19">
      <c r="A16" s="18"/>
      <c r="B16" s="21" t="s">
        <v>475</v>
      </c>
      <c r="C16" s="21"/>
      <c r="D16" s="21"/>
      <c r="E16" s="21"/>
      <c r="F16" s="21"/>
      <c r="G16" s="21"/>
      <c r="H16" s="21"/>
      <c r="I16" s="21"/>
      <c r="J16" s="21"/>
      <c r="K16" s="21"/>
      <c r="L16" s="21"/>
      <c r="M16" s="21"/>
      <c r="N16" s="21"/>
      <c r="O16" s="21"/>
      <c r="P16" s="21"/>
      <c r="Q16" s="21"/>
      <c r="R16" s="21"/>
      <c r="S16" s="21"/>
    </row>
    <row r="17" spans="1:19">
      <c r="A17" s="18"/>
      <c r="B17" s="28"/>
      <c r="C17" s="28"/>
      <c r="D17" s="28"/>
      <c r="E17" s="28"/>
      <c r="F17" s="28"/>
      <c r="G17" s="28"/>
      <c r="H17" s="28"/>
      <c r="I17" s="28"/>
      <c r="J17" s="28"/>
      <c r="K17" s="28"/>
      <c r="L17" s="28"/>
      <c r="M17" s="28"/>
      <c r="N17" s="28"/>
      <c r="O17" s="28"/>
      <c r="P17" s="28"/>
      <c r="Q17" s="28"/>
      <c r="R17" s="28"/>
      <c r="S17" s="28"/>
    </row>
    <row r="18" spans="1:19">
      <c r="A18" s="18"/>
      <c r="B18" s="13"/>
      <c r="C18" s="13"/>
      <c r="D18" s="13"/>
      <c r="E18" s="13"/>
      <c r="F18" s="13"/>
      <c r="G18" s="13"/>
      <c r="H18" s="13"/>
      <c r="I18" s="13"/>
      <c r="J18" s="13"/>
      <c r="K18" s="13"/>
      <c r="L18" s="13"/>
      <c r="M18" s="13"/>
      <c r="N18" s="13"/>
      <c r="O18" s="13"/>
      <c r="P18" s="13"/>
      <c r="Q18" s="13"/>
      <c r="R18" s="13"/>
      <c r="S18" s="13"/>
    </row>
    <row r="19" spans="1:19" ht="15.75" thickBot="1">
      <c r="A19" s="18"/>
      <c r="B19" s="52" t="s">
        <v>470</v>
      </c>
      <c r="C19" s="52"/>
      <c r="D19" s="52"/>
      <c r="E19" s="52"/>
      <c r="F19" s="52"/>
      <c r="G19" s="52"/>
      <c r="H19" s="52"/>
      <c r="I19" s="52"/>
      <c r="J19" s="52"/>
      <c r="K19" s="52"/>
      <c r="L19" s="52"/>
      <c r="M19" s="52"/>
      <c r="N19" s="52"/>
      <c r="O19" s="52"/>
      <c r="P19" s="52"/>
      <c r="Q19" s="52"/>
      <c r="R19" s="52"/>
      <c r="S19" s="52"/>
    </row>
    <row r="20" spans="1:19">
      <c r="A20" s="18"/>
      <c r="B20" s="116" t="s">
        <v>476</v>
      </c>
      <c r="C20" s="30"/>
      <c r="D20" s="116" t="s">
        <v>477</v>
      </c>
      <c r="E20" s="30"/>
      <c r="F20" s="116" t="s">
        <v>478</v>
      </c>
      <c r="G20" s="116"/>
      <c r="H20" s="30"/>
      <c r="I20" s="116" t="s">
        <v>479</v>
      </c>
      <c r="J20" s="116"/>
      <c r="K20" s="116"/>
      <c r="L20" s="30"/>
      <c r="M20" s="116" t="s">
        <v>480</v>
      </c>
      <c r="N20" s="116"/>
      <c r="O20" s="116"/>
      <c r="P20" s="30"/>
      <c r="Q20" s="116" t="s">
        <v>482</v>
      </c>
      <c r="R20" s="116"/>
      <c r="S20" s="116"/>
    </row>
    <row r="21" spans="1:19" ht="15.75" thickBot="1">
      <c r="A21" s="18"/>
      <c r="B21" s="52"/>
      <c r="C21" s="22"/>
      <c r="D21" s="52"/>
      <c r="E21" s="22"/>
      <c r="F21" s="52"/>
      <c r="G21" s="52"/>
      <c r="H21" s="22"/>
      <c r="I21" s="52"/>
      <c r="J21" s="52"/>
      <c r="K21" s="52"/>
      <c r="L21" s="22"/>
      <c r="M21" s="52" t="s">
        <v>481</v>
      </c>
      <c r="N21" s="52"/>
      <c r="O21" s="52"/>
      <c r="P21" s="22"/>
      <c r="Q21" s="52"/>
      <c r="R21" s="52"/>
      <c r="S21" s="52"/>
    </row>
    <row r="22" spans="1:19">
      <c r="A22" s="18"/>
      <c r="B22" s="81" t="s">
        <v>483</v>
      </c>
      <c r="C22" s="33"/>
      <c r="D22" s="81" t="s">
        <v>484</v>
      </c>
      <c r="E22" s="33"/>
      <c r="F22" s="80">
        <v>145</v>
      </c>
      <c r="G22" s="44"/>
      <c r="H22" s="33"/>
      <c r="I22" s="81" t="s">
        <v>205</v>
      </c>
      <c r="J22" s="79">
        <v>1739554</v>
      </c>
      <c r="K22" s="44"/>
      <c r="L22" s="33"/>
      <c r="M22" s="81" t="s">
        <v>205</v>
      </c>
      <c r="N22" s="79">
        <v>19141780</v>
      </c>
      <c r="O22" s="44"/>
      <c r="P22" s="33"/>
      <c r="Q22" s="81" t="s">
        <v>205</v>
      </c>
      <c r="R22" s="79">
        <v>20881334</v>
      </c>
      <c r="S22" s="44"/>
    </row>
    <row r="23" spans="1:19">
      <c r="A23" s="18"/>
      <c r="B23" s="100"/>
      <c r="C23" s="33"/>
      <c r="D23" s="100"/>
      <c r="E23" s="33"/>
      <c r="F23" s="103"/>
      <c r="G23" s="102"/>
      <c r="H23" s="33"/>
      <c r="I23" s="100"/>
      <c r="J23" s="101"/>
      <c r="K23" s="102"/>
      <c r="L23" s="33"/>
      <c r="M23" s="100"/>
      <c r="N23" s="101"/>
      <c r="O23" s="102"/>
      <c r="P23" s="33"/>
      <c r="Q23" s="100"/>
      <c r="R23" s="101"/>
      <c r="S23" s="102"/>
    </row>
    <row r="24" spans="1:19">
      <c r="A24" s="18"/>
      <c r="B24" s="54" t="s">
        <v>485</v>
      </c>
      <c r="C24" s="22"/>
      <c r="D24" s="54" t="s">
        <v>486</v>
      </c>
      <c r="E24" s="22"/>
      <c r="F24" s="56">
        <v>511</v>
      </c>
      <c r="G24" s="22"/>
      <c r="H24" s="22"/>
      <c r="I24" s="55">
        <v>567880</v>
      </c>
      <c r="J24" s="55"/>
      <c r="K24" s="22"/>
      <c r="L24" s="22"/>
      <c r="M24" s="55">
        <v>12354057</v>
      </c>
      <c r="N24" s="55"/>
      <c r="O24" s="22"/>
      <c r="P24" s="22"/>
      <c r="Q24" s="55">
        <v>12921937</v>
      </c>
      <c r="R24" s="55"/>
      <c r="S24" s="22"/>
    </row>
    <row r="25" spans="1:19">
      <c r="A25" s="18"/>
      <c r="B25" s="54"/>
      <c r="C25" s="22"/>
      <c r="D25" s="54"/>
      <c r="E25" s="22"/>
      <c r="F25" s="56"/>
      <c r="G25" s="22"/>
      <c r="H25" s="22"/>
      <c r="I25" s="55"/>
      <c r="J25" s="55"/>
      <c r="K25" s="22"/>
      <c r="L25" s="22"/>
      <c r="M25" s="55"/>
      <c r="N25" s="55"/>
      <c r="O25" s="22"/>
      <c r="P25" s="22"/>
      <c r="Q25" s="55"/>
      <c r="R25" s="55"/>
      <c r="S25" s="22"/>
    </row>
    <row r="26" spans="1:19">
      <c r="A26" s="18"/>
      <c r="B26" s="60" t="s">
        <v>487</v>
      </c>
      <c r="C26" s="33"/>
      <c r="D26" s="60" t="s">
        <v>488</v>
      </c>
      <c r="E26" s="33"/>
      <c r="F26" s="59">
        <v>128</v>
      </c>
      <c r="G26" s="33"/>
      <c r="H26" s="33"/>
      <c r="I26" s="58">
        <v>743996</v>
      </c>
      <c r="J26" s="58"/>
      <c r="K26" s="33"/>
      <c r="L26" s="33"/>
      <c r="M26" s="58">
        <v>4945617</v>
      </c>
      <c r="N26" s="58"/>
      <c r="O26" s="33"/>
      <c r="P26" s="33"/>
      <c r="Q26" s="58">
        <v>5689613</v>
      </c>
      <c r="R26" s="58"/>
      <c r="S26" s="33"/>
    </row>
    <row r="27" spans="1:19">
      <c r="A27" s="18"/>
      <c r="B27" s="60"/>
      <c r="C27" s="33"/>
      <c r="D27" s="60"/>
      <c r="E27" s="33"/>
      <c r="F27" s="59"/>
      <c r="G27" s="33"/>
      <c r="H27" s="33"/>
      <c r="I27" s="58"/>
      <c r="J27" s="58"/>
      <c r="K27" s="33"/>
      <c r="L27" s="33"/>
      <c r="M27" s="58"/>
      <c r="N27" s="58"/>
      <c r="O27" s="33"/>
      <c r="P27" s="33"/>
      <c r="Q27" s="58"/>
      <c r="R27" s="58"/>
      <c r="S27" s="33"/>
    </row>
    <row r="28" spans="1:19">
      <c r="A28" s="18"/>
      <c r="B28" s="54" t="s">
        <v>489</v>
      </c>
      <c r="C28" s="22"/>
      <c r="D28" s="54" t="s">
        <v>484</v>
      </c>
      <c r="E28" s="22"/>
      <c r="F28" s="56">
        <v>258</v>
      </c>
      <c r="G28" s="22"/>
      <c r="H28" s="22"/>
      <c r="I28" s="55">
        <v>1180058</v>
      </c>
      <c r="J28" s="55"/>
      <c r="K28" s="22"/>
      <c r="L28" s="22"/>
      <c r="M28" s="55">
        <v>7637546</v>
      </c>
      <c r="N28" s="55"/>
      <c r="O28" s="22"/>
      <c r="P28" s="22"/>
      <c r="Q28" s="55">
        <v>8817604</v>
      </c>
      <c r="R28" s="55"/>
      <c r="S28" s="22"/>
    </row>
    <row r="29" spans="1:19">
      <c r="A29" s="18"/>
      <c r="B29" s="54"/>
      <c r="C29" s="22"/>
      <c r="D29" s="54"/>
      <c r="E29" s="22"/>
      <c r="F29" s="56"/>
      <c r="G29" s="22"/>
      <c r="H29" s="22"/>
      <c r="I29" s="55"/>
      <c r="J29" s="55"/>
      <c r="K29" s="22"/>
      <c r="L29" s="22"/>
      <c r="M29" s="55"/>
      <c r="N29" s="55"/>
      <c r="O29" s="22"/>
      <c r="P29" s="22"/>
      <c r="Q29" s="55"/>
      <c r="R29" s="55"/>
      <c r="S29" s="22"/>
    </row>
    <row r="30" spans="1:19">
      <c r="A30" s="18"/>
      <c r="B30" s="60" t="s">
        <v>490</v>
      </c>
      <c r="C30" s="33"/>
      <c r="D30" s="60" t="s">
        <v>491</v>
      </c>
      <c r="E30" s="33"/>
      <c r="F30" s="59">
        <v>118</v>
      </c>
      <c r="G30" s="33"/>
      <c r="H30" s="33"/>
      <c r="I30" s="58">
        <v>688539</v>
      </c>
      <c r="J30" s="58"/>
      <c r="K30" s="33"/>
      <c r="L30" s="33"/>
      <c r="M30" s="58">
        <v>5438175</v>
      </c>
      <c r="N30" s="58"/>
      <c r="O30" s="33"/>
      <c r="P30" s="33"/>
      <c r="Q30" s="58">
        <v>6126714</v>
      </c>
      <c r="R30" s="58"/>
      <c r="S30" s="33"/>
    </row>
    <row r="31" spans="1:19">
      <c r="A31" s="18"/>
      <c r="B31" s="60"/>
      <c r="C31" s="33"/>
      <c r="D31" s="60"/>
      <c r="E31" s="33"/>
      <c r="F31" s="59"/>
      <c r="G31" s="33"/>
      <c r="H31" s="33"/>
      <c r="I31" s="58"/>
      <c r="J31" s="58"/>
      <c r="K31" s="33"/>
      <c r="L31" s="33"/>
      <c r="M31" s="58"/>
      <c r="N31" s="58"/>
      <c r="O31" s="33"/>
      <c r="P31" s="33"/>
      <c r="Q31" s="58"/>
      <c r="R31" s="58"/>
      <c r="S31" s="33"/>
    </row>
    <row r="32" spans="1:19">
      <c r="A32" s="18"/>
      <c r="B32" s="54" t="s">
        <v>492</v>
      </c>
      <c r="C32" s="22"/>
      <c r="D32" s="54" t="s">
        <v>493</v>
      </c>
      <c r="E32" s="22"/>
      <c r="F32" s="56">
        <v>110</v>
      </c>
      <c r="G32" s="22"/>
      <c r="H32" s="22"/>
      <c r="I32" s="55">
        <v>1137832</v>
      </c>
      <c r="J32" s="55"/>
      <c r="K32" s="22"/>
      <c r="L32" s="22"/>
      <c r="M32" s="55">
        <v>7972119</v>
      </c>
      <c r="N32" s="55"/>
      <c r="O32" s="22"/>
      <c r="P32" s="22"/>
      <c r="Q32" s="55">
        <v>9109951</v>
      </c>
      <c r="R32" s="55"/>
      <c r="S32" s="22"/>
    </row>
    <row r="33" spans="1:19">
      <c r="A33" s="18"/>
      <c r="B33" s="54"/>
      <c r="C33" s="22"/>
      <c r="D33" s="54"/>
      <c r="E33" s="22"/>
      <c r="F33" s="56"/>
      <c r="G33" s="22"/>
      <c r="H33" s="22"/>
      <c r="I33" s="55"/>
      <c r="J33" s="55"/>
      <c r="K33" s="22"/>
      <c r="L33" s="22"/>
      <c r="M33" s="55"/>
      <c r="N33" s="55"/>
      <c r="O33" s="22"/>
      <c r="P33" s="22"/>
      <c r="Q33" s="55"/>
      <c r="R33" s="55"/>
      <c r="S33" s="22"/>
    </row>
    <row r="34" spans="1:19">
      <c r="A34" s="18"/>
      <c r="B34" s="60" t="s">
        <v>494</v>
      </c>
      <c r="C34" s="33"/>
      <c r="D34" s="60" t="s">
        <v>495</v>
      </c>
      <c r="E34" s="33"/>
      <c r="F34" s="59">
        <v>76</v>
      </c>
      <c r="G34" s="33"/>
      <c r="H34" s="33"/>
      <c r="I34" s="58">
        <v>1927701</v>
      </c>
      <c r="J34" s="58"/>
      <c r="K34" s="33"/>
      <c r="L34" s="33"/>
      <c r="M34" s="58">
        <v>5708594</v>
      </c>
      <c r="N34" s="58"/>
      <c r="O34" s="33"/>
      <c r="P34" s="33"/>
      <c r="Q34" s="58">
        <v>7636295</v>
      </c>
      <c r="R34" s="58"/>
      <c r="S34" s="33"/>
    </row>
    <row r="35" spans="1:19">
      <c r="A35" s="18"/>
      <c r="B35" s="60"/>
      <c r="C35" s="33"/>
      <c r="D35" s="60"/>
      <c r="E35" s="33"/>
      <c r="F35" s="59"/>
      <c r="G35" s="33"/>
      <c r="H35" s="33"/>
      <c r="I35" s="58"/>
      <c r="J35" s="58"/>
      <c r="K35" s="33"/>
      <c r="L35" s="33"/>
      <c r="M35" s="58"/>
      <c r="N35" s="58"/>
      <c r="O35" s="33"/>
      <c r="P35" s="33"/>
      <c r="Q35" s="58"/>
      <c r="R35" s="58"/>
      <c r="S35" s="33"/>
    </row>
    <row r="36" spans="1:19">
      <c r="A36" s="18"/>
      <c r="B36" s="54" t="s">
        <v>496</v>
      </c>
      <c r="C36" s="22"/>
      <c r="D36" s="54" t="s">
        <v>497</v>
      </c>
      <c r="E36" s="22"/>
      <c r="F36" s="56">
        <v>236</v>
      </c>
      <c r="G36" s="22"/>
      <c r="H36" s="22"/>
      <c r="I36" s="55">
        <v>1260032</v>
      </c>
      <c r="J36" s="55"/>
      <c r="K36" s="22"/>
      <c r="L36" s="22"/>
      <c r="M36" s="55">
        <v>14048525</v>
      </c>
      <c r="N36" s="55"/>
      <c r="O36" s="22"/>
      <c r="P36" s="22"/>
      <c r="Q36" s="55">
        <v>15308557</v>
      </c>
      <c r="R36" s="55"/>
      <c r="S36" s="22"/>
    </row>
    <row r="37" spans="1:19">
      <c r="A37" s="18"/>
      <c r="B37" s="54"/>
      <c r="C37" s="22"/>
      <c r="D37" s="54"/>
      <c r="E37" s="22"/>
      <c r="F37" s="56"/>
      <c r="G37" s="22"/>
      <c r="H37" s="22"/>
      <c r="I37" s="55"/>
      <c r="J37" s="55"/>
      <c r="K37" s="22"/>
      <c r="L37" s="22"/>
      <c r="M37" s="55"/>
      <c r="N37" s="55"/>
      <c r="O37" s="22"/>
      <c r="P37" s="22"/>
      <c r="Q37" s="55"/>
      <c r="R37" s="55"/>
      <c r="S37" s="22"/>
    </row>
    <row r="38" spans="1:19">
      <c r="A38" s="18"/>
      <c r="B38" s="60" t="s">
        <v>498</v>
      </c>
      <c r="C38" s="60"/>
      <c r="D38" s="60" t="s">
        <v>499</v>
      </c>
      <c r="E38" s="33"/>
      <c r="F38" s="59" t="s">
        <v>500</v>
      </c>
      <c r="G38" s="33"/>
      <c r="H38" s="33"/>
      <c r="I38" s="59" t="s">
        <v>218</v>
      </c>
      <c r="J38" s="59"/>
      <c r="K38" s="33"/>
      <c r="L38" s="33"/>
      <c r="M38" s="58">
        <v>22766439</v>
      </c>
      <c r="N38" s="58"/>
      <c r="O38" s="33"/>
      <c r="P38" s="33"/>
      <c r="Q38" s="58">
        <v>22766439</v>
      </c>
      <c r="R38" s="58"/>
      <c r="S38" s="33"/>
    </row>
    <row r="39" spans="1:19" ht="15.75" thickBot="1">
      <c r="A39" s="18"/>
      <c r="B39" s="60"/>
      <c r="C39" s="60"/>
      <c r="D39" s="60"/>
      <c r="E39" s="33"/>
      <c r="F39" s="59"/>
      <c r="G39" s="33"/>
      <c r="H39" s="33"/>
      <c r="I39" s="59"/>
      <c r="J39" s="59"/>
      <c r="K39" s="33"/>
      <c r="L39" s="33"/>
      <c r="M39" s="58"/>
      <c r="N39" s="58"/>
      <c r="O39" s="33"/>
      <c r="P39" s="33"/>
      <c r="Q39" s="63"/>
      <c r="R39" s="63"/>
      <c r="S39" s="64"/>
    </row>
    <row r="40" spans="1:19">
      <c r="A40" s="18"/>
      <c r="B40" s="22"/>
      <c r="C40" s="22"/>
      <c r="D40" s="22"/>
      <c r="E40" s="22"/>
      <c r="F40" s="22"/>
      <c r="G40" s="22"/>
      <c r="H40" s="22"/>
      <c r="I40" s="22"/>
      <c r="J40" s="22"/>
      <c r="K40" s="22"/>
      <c r="L40" s="22"/>
      <c r="M40" s="22"/>
      <c r="N40" s="22"/>
      <c r="O40" s="22"/>
      <c r="P40" s="22"/>
      <c r="Q40" s="67">
        <v>109258444</v>
      </c>
      <c r="R40" s="67"/>
      <c r="S40" s="30"/>
    </row>
    <row r="41" spans="1:19">
      <c r="A41" s="18"/>
      <c r="B41" s="22"/>
      <c r="C41" s="22"/>
      <c r="D41" s="22"/>
      <c r="E41" s="22"/>
      <c r="F41" s="22"/>
      <c r="G41" s="22"/>
      <c r="H41" s="22"/>
      <c r="I41" s="22"/>
      <c r="J41" s="22"/>
      <c r="K41" s="22"/>
      <c r="L41" s="22"/>
      <c r="M41" s="22"/>
      <c r="N41" s="22"/>
      <c r="O41" s="22"/>
      <c r="P41" s="22"/>
      <c r="Q41" s="55"/>
      <c r="R41" s="55"/>
      <c r="S41" s="22"/>
    </row>
    <row r="42" spans="1:19" ht="15.75" thickBot="1">
      <c r="A42" s="18"/>
      <c r="B42" s="60" t="s">
        <v>501</v>
      </c>
      <c r="C42" s="60"/>
      <c r="D42" s="60"/>
      <c r="E42" s="60"/>
      <c r="F42" s="60"/>
      <c r="G42" s="60"/>
      <c r="H42" s="60"/>
      <c r="I42" s="60"/>
      <c r="J42" s="60"/>
      <c r="K42" s="60"/>
      <c r="L42" s="60"/>
      <c r="M42" s="60"/>
      <c r="N42" s="60"/>
      <c r="O42" s="60"/>
      <c r="P42" s="27"/>
      <c r="Q42" s="65" t="s">
        <v>223</v>
      </c>
      <c r="R42" s="65"/>
      <c r="S42" s="48" t="s">
        <v>220</v>
      </c>
    </row>
    <row r="43" spans="1:19">
      <c r="A43" s="18"/>
      <c r="B43" s="54" t="s">
        <v>502</v>
      </c>
      <c r="C43" s="22"/>
      <c r="D43" s="22"/>
      <c r="E43" s="22"/>
      <c r="F43" s="22"/>
      <c r="G43" s="22"/>
      <c r="H43" s="22"/>
      <c r="I43" s="22"/>
      <c r="J43" s="22"/>
      <c r="K43" s="22"/>
      <c r="L43" s="22"/>
      <c r="M43" s="22"/>
      <c r="N43" s="22"/>
      <c r="O43" s="22"/>
      <c r="P43" s="22"/>
      <c r="Q43" s="70" t="s">
        <v>205</v>
      </c>
      <c r="R43" s="67">
        <v>98855441</v>
      </c>
      <c r="S43" s="30"/>
    </row>
    <row r="44" spans="1:19" ht="15.75" thickBot="1">
      <c r="A44" s="18"/>
      <c r="B44" s="54"/>
      <c r="C44" s="22"/>
      <c r="D44" s="22"/>
      <c r="E44" s="22"/>
      <c r="F44" s="22"/>
      <c r="G44" s="22"/>
      <c r="H44" s="22"/>
      <c r="I44" s="22"/>
      <c r="J44" s="22"/>
      <c r="K44" s="22"/>
      <c r="L44" s="22"/>
      <c r="M44" s="22"/>
      <c r="N44" s="22"/>
      <c r="O44" s="22"/>
      <c r="P44" s="22"/>
      <c r="Q44" s="71"/>
      <c r="R44" s="72"/>
      <c r="S44" s="73"/>
    </row>
    <row r="45" spans="1:19" ht="15.75" thickTop="1">
      <c r="A45" s="18"/>
      <c r="B45" s="28"/>
      <c r="C45" s="28"/>
      <c r="D45" s="28"/>
      <c r="E45" s="28"/>
      <c r="F45" s="28"/>
      <c r="G45" s="28"/>
      <c r="H45" s="28"/>
      <c r="I45" s="28"/>
      <c r="J45" s="28"/>
      <c r="K45" s="28"/>
      <c r="L45" s="28"/>
      <c r="M45" s="28"/>
      <c r="N45" s="28"/>
      <c r="O45" s="28"/>
      <c r="P45" s="28"/>
      <c r="Q45" s="28"/>
      <c r="R45" s="28"/>
      <c r="S45" s="28"/>
    </row>
    <row r="46" spans="1:19">
      <c r="A46" s="18"/>
      <c r="B46" s="13"/>
      <c r="C46" s="13"/>
      <c r="D46" s="13"/>
      <c r="E46" s="13"/>
      <c r="F46" s="13"/>
      <c r="G46" s="13"/>
      <c r="H46" s="13"/>
      <c r="I46" s="13"/>
      <c r="J46" s="13"/>
      <c r="K46" s="13"/>
      <c r="L46" s="13"/>
      <c r="M46" s="13"/>
      <c r="N46" s="13"/>
      <c r="O46" s="13"/>
      <c r="P46" s="13"/>
      <c r="Q46" s="13"/>
      <c r="R46" s="13"/>
      <c r="S46" s="13"/>
    </row>
    <row r="47" spans="1:19" ht="15.75" thickBot="1">
      <c r="A47" s="18"/>
      <c r="B47" s="52" t="s">
        <v>470</v>
      </c>
      <c r="C47" s="52"/>
      <c r="D47" s="52"/>
      <c r="E47" s="52"/>
      <c r="F47" s="52"/>
      <c r="G47" s="52"/>
      <c r="H47" s="52"/>
      <c r="I47" s="52"/>
      <c r="J47" s="52"/>
      <c r="K47" s="52"/>
      <c r="L47" s="52"/>
      <c r="M47" s="52"/>
      <c r="N47" s="52"/>
      <c r="O47" s="52"/>
      <c r="P47" s="52"/>
      <c r="Q47" s="52"/>
      <c r="R47" s="52"/>
      <c r="S47" s="52"/>
    </row>
    <row r="48" spans="1:19">
      <c r="A48" s="18"/>
      <c r="B48" s="116" t="s">
        <v>476</v>
      </c>
      <c r="C48" s="30"/>
      <c r="D48" s="116" t="s">
        <v>477</v>
      </c>
      <c r="E48" s="30"/>
      <c r="F48" s="116" t="s">
        <v>478</v>
      </c>
      <c r="G48" s="116"/>
      <c r="H48" s="30"/>
      <c r="I48" s="116" t="s">
        <v>479</v>
      </c>
      <c r="J48" s="116"/>
      <c r="K48" s="116"/>
      <c r="L48" s="30"/>
      <c r="M48" s="116" t="s">
        <v>480</v>
      </c>
      <c r="N48" s="116"/>
      <c r="O48" s="116"/>
      <c r="P48" s="30"/>
      <c r="Q48" s="116" t="s">
        <v>503</v>
      </c>
      <c r="R48" s="116"/>
      <c r="S48" s="116"/>
    </row>
    <row r="49" spans="1:19" ht="15.75" thickBot="1">
      <c r="A49" s="18"/>
      <c r="B49" s="52"/>
      <c r="C49" s="22"/>
      <c r="D49" s="52"/>
      <c r="E49" s="22"/>
      <c r="F49" s="52"/>
      <c r="G49" s="52"/>
      <c r="H49" s="22"/>
      <c r="I49" s="52"/>
      <c r="J49" s="52"/>
      <c r="K49" s="52"/>
      <c r="L49" s="22"/>
      <c r="M49" s="52" t="s">
        <v>481</v>
      </c>
      <c r="N49" s="52"/>
      <c r="O49" s="52"/>
      <c r="P49" s="22"/>
      <c r="Q49" s="52"/>
      <c r="R49" s="52"/>
      <c r="S49" s="52"/>
    </row>
    <row r="50" spans="1:19">
      <c r="A50" s="18"/>
      <c r="B50" s="81" t="s">
        <v>483</v>
      </c>
      <c r="C50" s="33"/>
      <c r="D50" s="81" t="s">
        <v>484</v>
      </c>
      <c r="E50" s="33"/>
      <c r="F50" s="80">
        <v>145</v>
      </c>
      <c r="G50" s="44"/>
      <c r="H50" s="33"/>
      <c r="I50" s="81" t="s">
        <v>205</v>
      </c>
      <c r="J50" s="79">
        <v>1739554</v>
      </c>
      <c r="K50" s="44"/>
      <c r="L50" s="33"/>
      <c r="M50" s="81" t="s">
        <v>205</v>
      </c>
      <c r="N50" s="79">
        <v>19123872</v>
      </c>
      <c r="O50" s="44"/>
      <c r="P50" s="33"/>
      <c r="Q50" s="81" t="s">
        <v>205</v>
      </c>
      <c r="R50" s="79">
        <v>20863426</v>
      </c>
      <c r="S50" s="44"/>
    </row>
    <row r="51" spans="1:19">
      <c r="A51" s="18"/>
      <c r="B51" s="100"/>
      <c r="C51" s="33"/>
      <c r="D51" s="100"/>
      <c r="E51" s="33"/>
      <c r="F51" s="103"/>
      <c r="G51" s="102"/>
      <c r="H51" s="33"/>
      <c r="I51" s="100"/>
      <c r="J51" s="101"/>
      <c r="K51" s="102"/>
      <c r="L51" s="33"/>
      <c r="M51" s="100"/>
      <c r="N51" s="101"/>
      <c r="O51" s="102"/>
      <c r="P51" s="33"/>
      <c r="Q51" s="100"/>
      <c r="R51" s="101"/>
      <c r="S51" s="102"/>
    </row>
    <row r="52" spans="1:19">
      <c r="A52" s="18"/>
      <c r="B52" s="54" t="s">
        <v>485</v>
      </c>
      <c r="C52" s="22"/>
      <c r="D52" s="54" t="s">
        <v>486</v>
      </c>
      <c r="E52" s="22"/>
      <c r="F52" s="56">
        <v>511</v>
      </c>
      <c r="G52" s="22"/>
      <c r="H52" s="22"/>
      <c r="I52" s="55">
        <v>567880</v>
      </c>
      <c r="J52" s="55"/>
      <c r="K52" s="22"/>
      <c r="L52" s="22"/>
      <c r="M52" s="55">
        <v>12336975</v>
      </c>
      <c r="N52" s="55"/>
      <c r="O52" s="22"/>
      <c r="P52" s="22"/>
      <c r="Q52" s="55">
        <v>12904855</v>
      </c>
      <c r="R52" s="55"/>
      <c r="S52" s="22"/>
    </row>
    <row r="53" spans="1:19">
      <c r="A53" s="18"/>
      <c r="B53" s="54"/>
      <c r="C53" s="22"/>
      <c r="D53" s="54"/>
      <c r="E53" s="22"/>
      <c r="F53" s="56"/>
      <c r="G53" s="22"/>
      <c r="H53" s="22"/>
      <c r="I53" s="55"/>
      <c r="J53" s="55"/>
      <c r="K53" s="22"/>
      <c r="L53" s="22"/>
      <c r="M53" s="55"/>
      <c r="N53" s="55"/>
      <c r="O53" s="22"/>
      <c r="P53" s="22"/>
      <c r="Q53" s="55"/>
      <c r="R53" s="55"/>
      <c r="S53" s="22"/>
    </row>
    <row r="54" spans="1:19">
      <c r="A54" s="18"/>
      <c r="B54" s="60" t="s">
        <v>487</v>
      </c>
      <c r="C54" s="33"/>
      <c r="D54" s="60" t="s">
        <v>488</v>
      </c>
      <c r="E54" s="33"/>
      <c r="F54" s="59">
        <v>128</v>
      </c>
      <c r="G54" s="33"/>
      <c r="H54" s="33"/>
      <c r="I54" s="58">
        <v>743996</v>
      </c>
      <c r="J54" s="58"/>
      <c r="K54" s="33"/>
      <c r="L54" s="33"/>
      <c r="M54" s="58">
        <v>4937172</v>
      </c>
      <c r="N54" s="58"/>
      <c r="O54" s="33"/>
      <c r="P54" s="33"/>
      <c r="Q54" s="58">
        <v>5681168</v>
      </c>
      <c r="R54" s="58"/>
      <c r="S54" s="33"/>
    </row>
    <row r="55" spans="1:19">
      <c r="A55" s="18"/>
      <c r="B55" s="60"/>
      <c r="C55" s="33"/>
      <c r="D55" s="60"/>
      <c r="E55" s="33"/>
      <c r="F55" s="59"/>
      <c r="G55" s="33"/>
      <c r="H55" s="33"/>
      <c r="I55" s="58"/>
      <c r="J55" s="58"/>
      <c r="K55" s="33"/>
      <c r="L55" s="33"/>
      <c r="M55" s="58"/>
      <c r="N55" s="58"/>
      <c r="O55" s="33"/>
      <c r="P55" s="33"/>
      <c r="Q55" s="58"/>
      <c r="R55" s="58"/>
      <c r="S55" s="33"/>
    </row>
    <row r="56" spans="1:19">
      <c r="A56" s="18"/>
      <c r="B56" s="54" t="s">
        <v>489</v>
      </c>
      <c r="C56" s="22"/>
      <c r="D56" s="54" t="s">
        <v>484</v>
      </c>
      <c r="E56" s="22"/>
      <c r="F56" s="56">
        <v>258</v>
      </c>
      <c r="G56" s="22"/>
      <c r="H56" s="22"/>
      <c r="I56" s="55">
        <v>1180058</v>
      </c>
      <c r="J56" s="55"/>
      <c r="K56" s="22"/>
      <c r="L56" s="22"/>
      <c r="M56" s="55">
        <v>7613668</v>
      </c>
      <c r="N56" s="55"/>
      <c r="O56" s="22"/>
      <c r="P56" s="22"/>
      <c r="Q56" s="55">
        <v>8793726</v>
      </c>
      <c r="R56" s="55"/>
      <c r="S56" s="22"/>
    </row>
    <row r="57" spans="1:19">
      <c r="A57" s="18"/>
      <c r="B57" s="54"/>
      <c r="C57" s="22"/>
      <c r="D57" s="54"/>
      <c r="E57" s="22"/>
      <c r="F57" s="56"/>
      <c r="G57" s="22"/>
      <c r="H57" s="22"/>
      <c r="I57" s="55"/>
      <c r="J57" s="55"/>
      <c r="K57" s="22"/>
      <c r="L57" s="22"/>
      <c r="M57" s="55"/>
      <c r="N57" s="55"/>
      <c r="O57" s="22"/>
      <c r="P57" s="22"/>
      <c r="Q57" s="55"/>
      <c r="R57" s="55"/>
      <c r="S57" s="22"/>
    </row>
    <row r="58" spans="1:19">
      <c r="A58" s="18"/>
      <c r="B58" s="60" t="s">
        <v>490</v>
      </c>
      <c r="C58" s="33"/>
      <c r="D58" s="60" t="s">
        <v>491</v>
      </c>
      <c r="E58" s="33"/>
      <c r="F58" s="59">
        <v>118</v>
      </c>
      <c r="G58" s="33"/>
      <c r="H58" s="33"/>
      <c r="I58" s="58">
        <v>688539</v>
      </c>
      <c r="J58" s="58"/>
      <c r="K58" s="33"/>
      <c r="L58" s="33"/>
      <c r="M58" s="58">
        <v>5416293</v>
      </c>
      <c r="N58" s="58"/>
      <c r="O58" s="33"/>
      <c r="P58" s="33"/>
      <c r="Q58" s="58">
        <v>6104832</v>
      </c>
      <c r="R58" s="58"/>
      <c r="S58" s="33"/>
    </row>
    <row r="59" spans="1:19">
      <c r="A59" s="18"/>
      <c r="B59" s="60"/>
      <c r="C59" s="33"/>
      <c r="D59" s="60"/>
      <c r="E59" s="33"/>
      <c r="F59" s="59"/>
      <c r="G59" s="33"/>
      <c r="H59" s="33"/>
      <c r="I59" s="58"/>
      <c r="J59" s="58"/>
      <c r="K59" s="33"/>
      <c r="L59" s="33"/>
      <c r="M59" s="58"/>
      <c r="N59" s="58"/>
      <c r="O59" s="33"/>
      <c r="P59" s="33"/>
      <c r="Q59" s="58"/>
      <c r="R59" s="58"/>
      <c r="S59" s="33"/>
    </row>
    <row r="60" spans="1:19">
      <c r="A60" s="18"/>
      <c r="B60" s="54" t="s">
        <v>492</v>
      </c>
      <c r="C60" s="22"/>
      <c r="D60" s="54" t="s">
        <v>493</v>
      </c>
      <c r="E60" s="22"/>
      <c r="F60" s="56">
        <v>110</v>
      </c>
      <c r="G60" s="22"/>
      <c r="H60" s="22"/>
      <c r="I60" s="55">
        <v>1137832</v>
      </c>
      <c r="J60" s="55"/>
      <c r="K60" s="22"/>
      <c r="L60" s="22"/>
      <c r="M60" s="55">
        <v>7965574</v>
      </c>
      <c r="N60" s="55"/>
      <c r="O60" s="22"/>
      <c r="P60" s="22"/>
      <c r="Q60" s="55">
        <v>9103406</v>
      </c>
      <c r="R60" s="55"/>
      <c r="S60" s="22"/>
    </row>
    <row r="61" spans="1:19">
      <c r="A61" s="18"/>
      <c r="B61" s="54"/>
      <c r="C61" s="22"/>
      <c r="D61" s="54"/>
      <c r="E61" s="22"/>
      <c r="F61" s="56"/>
      <c r="G61" s="22"/>
      <c r="H61" s="22"/>
      <c r="I61" s="55"/>
      <c r="J61" s="55"/>
      <c r="K61" s="22"/>
      <c r="L61" s="22"/>
      <c r="M61" s="55"/>
      <c r="N61" s="55"/>
      <c r="O61" s="22"/>
      <c r="P61" s="22"/>
      <c r="Q61" s="55"/>
      <c r="R61" s="55"/>
      <c r="S61" s="22"/>
    </row>
    <row r="62" spans="1:19">
      <c r="A62" s="18"/>
      <c r="B62" s="60" t="s">
        <v>494</v>
      </c>
      <c r="C62" s="33"/>
      <c r="D62" s="60" t="s">
        <v>495</v>
      </c>
      <c r="E62" s="33"/>
      <c r="F62" s="59">
        <v>76</v>
      </c>
      <c r="G62" s="33"/>
      <c r="H62" s="33"/>
      <c r="I62" s="58">
        <v>1927701</v>
      </c>
      <c r="J62" s="58"/>
      <c r="K62" s="33"/>
      <c r="L62" s="33"/>
      <c r="M62" s="58">
        <v>5695600</v>
      </c>
      <c r="N62" s="58"/>
      <c r="O62" s="33"/>
      <c r="P62" s="33"/>
      <c r="Q62" s="58">
        <v>7623301</v>
      </c>
      <c r="R62" s="58"/>
      <c r="S62" s="33"/>
    </row>
    <row r="63" spans="1:19">
      <c r="A63" s="18"/>
      <c r="B63" s="60"/>
      <c r="C63" s="33"/>
      <c r="D63" s="60"/>
      <c r="E63" s="33"/>
      <c r="F63" s="59"/>
      <c r="G63" s="33"/>
      <c r="H63" s="33"/>
      <c r="I63" s="58"/>
      <c r="J63" s="58"/>
      <c r="K63" s="33"/>
      <c r="L63" s="33"/>
      <c r="M63" s="58"/>
      <c r="N63" s="58"/>
      <c r="O63" s="33"/>
      <c r="P63" s="33"/>
      <c r="Q63" s="58"/>
      <c r="R63" s="58"/>
      <c r="S63" s="33"/>
    </row>
    <row r="64" spans="1:19">
      <c r="A64" s="18"/>
      <c r="B64" s="54" t="s">
        <v>496</v>
      </c>
      <c r="C64" s="22"/>
      <c r="D64" s="54" t="s">
        <v>497</v>
      </c>
      <c r="E64" s="22"/>
      <c r="F64" s="56">
        <v>236</v>
      </c>
      <c r="G64" s="22"/>
      <c r="H64" s="22"/>
      <c r="I64" s="55">
        <v>1260032</v>
      </c>
      <c r="J64" s="55"/>
      <c r="K64" s="22"/>
      <c r="L64" s="22"/>
      <c r="M64" s="55">
        <v>14033777</v>
      </c>
      <c r="N64" s="55"/>
      <c r="O64" s="22"/>
      <c r="P64" s="22"/>
      <c r="Q64" s="55">
        <v>15293809</v>
      </c>
      <c r="R64" s="55"/>
      <c r="S64" s="22"/>
    </row>
    <row r="65" spans="1:19">
      <c r="A65" s="18"/>
      <c r="B65" s="54"/>
      <c r="C65" s="22"/>
      <c r="D65" s="54"/>
      <c r="E65" s="22"/>
      <c r="F65" s="56"/>
      <c r="G65" s="22"/>
      <c r="H65" s="22"/>
      <c r="I65" s="55"/>
      <c r="J65" s="55"/>
      <c r="K65" s="22"/>
      <c r="L65" s="22"/>
      <c r="M65" s="55"/>
      <c r="N65" s="55"/>
      <c r="O65" s="22"/>
      <c r="P65" s="22"/>
      <c r="Q65" s="55"/>
      <c r="R65" s="55"/>
      <c r="S65" s="22"/>
    </row>
    <row r="66" spans="1:19">
      <c r="A66" s="18"/>
      <c r="B66" s="60" t="s">
        <v>498</v>
      </c>
      <c r="C66" s="33"/>
      <c r="D66" s="60" t="s">
        <v>499</v>
      </c>
      <c r="E66" s="33"/>
      <c r="F66" s="59" t="s">
        <v>500</v>
      </c>
      <c r="G66" s="33"/>
      <c r="H66" s="33"/>
      <c r="I66" s="59" t="s">
        <v>218</v>
      </c>
      <c r="J66" s="59"/>
      <c r="K66" s="33"/>
      <c r="L66" s="33"/>
      <c r="M66" s="58">
        <v>13130325</v>
      </c>
      <c r="N66" s="58"/>
      <c r="O66" s="33"/>
      <c r="P66" s="33"/>
      <c r="Q66" s="58">
        <v>13130325</v>
      </c>
      <c r="R66" s="58"/>
      <c r="S66" s="33"/>
    </row>
    <row r="67" spans="1:19" ht="15.75" thickBot="1">
      <c r="A67" s="18"/>
      <c r="B67" s="60"/>
      <c r="C67" s="33"/>
      <c r="D67" s="60"/>
      <c r="E67" s="33"/>
      <c r="F67" s="59"/>
      <c r="G67" s="33"/>
      <c r="H67" s="33"/>
      <c r="I67" s="59"/>
      <c r="J67" s="59"/>
      <c r="K67" s="33"/>
      <c r="L67" s="33"/>
      <c r="M67" s="58"/>
      <c r="N67" s="58"/>
      <c r="O67" s="33"/>
      <c r="P67" s="33"/>
      <c r="Q67" s="63"/>
      <c r="R67" s="63"/>
      <c r="S67" s="64"/>
    </row>
    <row r="68" spans="1:19">
      <c r="A68" s="18"/>
      <c r="B68" s="22"/>
      <c r="C68" s="22"/>
      <c r="D68" s="22"/>
      <c r="E68" s="22"/>
      <c r="F68" s="22"/>
      <c r="G68" s="22"/>
      <c r="H68" s="22"/>
      <c r="I68" s="22"/>
      <c r="J68" s="22"/>
      <c r="K68" s="22"/>
      <c r="L68" s="22"/>
      <c r="M68" s="22"/>
      <c r="N68" s="22"/>
      <c r="O68" s="22"/>
      <c r="P68" s="22"/>
      <c r="Q68" s="67">
        <v>99498848</v>
      </c>
      <c r="R68" s="67"/>
      <c r="S68" s="30"/>
    </row>
    <row r="69" spans="1:19">
      <c r="A69" s="18"/>
      <c r="B69" s="22"/>
      <c r="C69" s="22"/>
      <c r="D69" s="22"/>
      <c r="E69" s="22"/>
      <c r="F69" s="22"/>
      <c r="G69" s="22"/>
      <c r="H69" s="22"/>
      <c r="I69" s="22"/>
      <c r="J69" s="22"/>
      <c r="K69" s="22"/>
      <c r="L69" s="22"/>
      <c r="M69" s="22"/>
      <c r="N69" s="22"/>
      <c r="O69" s="22"/>
      <c r="P69" s="22"/>
      <c r="Q69" s="55"/>
      <c r="R69" s="55"/>
      <c r="S69" s="22"/>
    </row>
    <row r="70" spans="1:19" ht="15.75" thickBot="1">
      <c r="A70" s="18"/>
      <c r="B70" s="60" t="s">
        <v>504</v>
      </c>
      <c r="C70" s="60"/>
      <c r="D70" s="60"/>
      <c r="E70" s="60"/>
      <c r="F70" s="60"/>
      <c r="G70" s="60"/>
      <c r="H70" s="60"/>
      <c r="I70" s="60"/>
      <c r="J70" s="60"/>
      <c r="K70" s="60"/>
      <c r="L70" s="27"/>
      <c r="M70" s="33"/>
      <c r="N70" s="33"/>
      <c r="O70" s="33"/>
      <c r="P70" s="27"/>
      <c r="Q70" s="65" t="s">
        <v>243</v>
      </c>
      <c r="R70" s="65"/>
      <c r="S70" s="117" t="s">
        <v>220</v>
      </c>
    </row>
    <row r="71" spans="1:19">
      <c r="A71" s="18"/>
      <c r="B71" s="54" t="s">
        <v>505</v>
      </c>
      <c r="C71" s="22"/>
      <c r="D71" s="22"/>
      <c r="E71" s="22"/>
      <c r="F71" s="22"/>
      <c r="G71" s="22"/>
      <c r="H71" s="22"/>
      <c r="I71" s="22"/>
      <c r="J71" s="22"/>
      <c r="K71" s="22"/>
      <c r="L71" s="22"/>
      <c r="M71" s="22"/>
      <c r="N71" s="22"/>
      <c r="O71" s="22"/>
      <c r="P71" s="22"/>
      <c r="Q71" s="70" t="s">
        <v>205</v>
      </c>
      <c r="R71" s="67">
        <v>90112037</v>
      </c>
      <c r="S71" s="30"/>
    </row>
    <row r="72" spans="1:19" ht="15.75" thickBot="1">
      <c r="A72" s="18"/>
      <c r="B72" s="54"/>
      <c r="C72" s="22"/>
      <c r="D72" s="22"/>
      <c r="E72" s="22"/>
      <c r="F72" s="22"/>
      <c r="G72" s="22"/>
      <c r="H72" s="22"/>
      <c r="I72" s="22"/>
      <c r="J72" s="22"/>
      <c r="K72" s="22"/>
      <c r="L72" s="22"/>
      <c r="M72" s="22"/>
      <c r="N72" s="22"/>
      <c r="O72" s="22"/>
      <c r="P72" s="22"/>
      <c r="Q72" s="71"/>
      <c r="R72" s="72"/>
      <c r="S72" s="73"/>
    </row>
    <row r="73" spans="1:19" ht="15.75" thickTop="1">
      <c r="A73" s="18"/>
      <c r="B73" s="17"/>
      <c r="C73" s="17"/>
      <c r="D73" s="17"/>
      <c r="E73" s="17"/>
      <c r="F73" s="17"/>
      <c r="G73" s="17"/>
      <c r="H73" s="17"/>
      <c r="I73" s="17"/>
      <c r="J73" s="17"/>
      <c r="K73" s="17"/>
      <c r="L73" s="17"/>
      <c r="M73" s="17"/>
      <c r="N73" s="17"/>
      <c r="O73" s="17"/>
      <c r="P73" s="17"/>
      <c r="Q73" s="17"/>
      <c r="R73" s="17"/>
      <c r="S73" s="17"/>
    </row>
    <row r="74" spans="1:19">
      <c r="A74" s="18"/>
      <c r="B74" s="20" t="s">
        <v>506</v>
      </c>
      <c r="C74" s="20"/>
      <c r="D74" s="20"/>
      <c r="E74" s="20"/>
      <c r="F74" s="20"/>
      <c r="G74" s="20"/>
      <c r="H74" s="20"/>
      <c r="I74" s="20"/>
      <c r="J74" s="20"/>
      <c r="K74" s="20"/>
      <c r="L74" s="20"/>
      <c r="M74" s="20"/>
      <c r="N74" s="20"/>
      <c r="O74" s="20"/>
      <c r="P74" s="20"/>
      <c r="Q74" s="20"/>
      <c r="R74" s="20"/>
      <c r="S74" s="20"/>
    </row>
    <row r="75" spans="1:19">
      <c r="A75" s="18"/>
      <c r="B75" s="17"/>
      <c r="C75" s="17"/>
      <c r="D75" s="17"/>
      <c r="E75" s="17"/>
      <c r="F75" s="17"/>
      <c r="G75" s="17"/>
      <c r="H75" s="17"/>
      <c r="I75" s="17"/>
      <c r="J75" s="17"/>
      <c r="K75" s="17"/>
      <c r="L75" s="17"/>
      <c r="M75" s="17"/>
      <c r="N75" s="17"/>
      <c r="O75" s="17"/>
      <c r="P75" s="17"/>
      <c r="Q75" s="17"/>
      <c r="R75" s="17"/>
      <c r="S75" s="17"/>
    </row>
    <row r="76" spans="1:19">
      <c r="A76" s="18"/>
      <c r="B76" s="21" t="s">
        <v>507</v>
      </c>
      <c r="C76" s="21"/>
      <c r="D76" s="21"/>
      <c r="E76" s="21"/>
      <c r="F76" s="21"/>
      <c r="G76" s="21"/>
      <c r="H76" s="21"/>
      <c r="I76" s="21"/>
      <c r="J76" s="21"/>
      <c r="K76" s="21"/>
      <c r="L76" s="21"/>
      <c r="M76" s="21"/>
      <c r="N76" s="21"/>
      <c r="O76" s="21"/>
      <c r="P76" s="21"/>
      <c r="Q76" s="21"/>
      <c r="R76" s="21"/>
      <c r="S76" s="21"/>
    </row>
    <row r="77" spans="1:19">
      <c r="A77" s="18"/>
      <c r="B77" s="96"/>
      <c r="C77" s="96"/>
      <c r="D77" s="96"/>
      <c r="E77" s="96"/>
      <c r="F77" s="96"/>
      <c r="G77" s="96"/>
      <c r="H77" s="96"/>
      <c r="I77" s="96"/>
      <c r="J77" s="96"/>
      <c r="K77" s="96"/>
      <c r="L77" s="96"/>
      <c r="M77" s="96"/>
      <c r="N77" s="96"/>
      <c r="O77" s="96"/>
      <c r="P77" s="96"/>
      <c r="Q77" s="96"/>
      <c r="R77" s="96"/>
      <c r="S77" s="96"/>
    </row>
    <row r="78" spans="1:19">
      <c r="A78" s="18"/>
      <c r="B78" s="28"/>
      <c r="C78" s="28"/>
      <c r="D78" s="28"/>
      <c r="E78" s="28"/>
      <c r="F78" s="28"/>
    </row>
    <row r="79" spans="1:19">
      <c r="A79" s="18"/>
      <c r="B79" s="13"/>
      <c r="C79" s="13"/>
      <c r="D79" s="13"/>
      <c r="E79" s="13"/>
      <c r="F79" s="13"/>
    </row>
    <row r="80" spans="1:19" ht="15.75" thickBot="1">
      <c r="A80" s="18"/>
      <c r="B80" s="12"/>
      <c r="C80" s="12"/>
      <c r="D80" s="52" t="s">
        <v>508</v>
      </c>
      <c r="E80" s="52"/>
      <c r="F80" s="52"/>
    </row>
    <row r="81" spans="1:19">
      <c r="A81" s="18"/>
      <c r="B81" s="60" t="s">
        <v>509</v>
      </c>
      <c r="C81" s="33"/>
      <c r="D81" s="81" t="s">
        <v>205</v>
      </c>
      <c r="E81" s="79">
        <v>201321</v>
      </c>
      <c r="F81" s="44"/>
    </row>
    <row r="82" spans="1:19">
      <c r="A82" s="18"/>
      <c r="B82" s="60"/>
      <c r="C82" s="33"/>
      <c r="D82" s="60"/>
      <c r="E82" s="58"/>
      <c r="F82" s="33"/>
    </row>
    <row r="83" spans="1:19">
      <c r="A83" s="18"/>
      <c r="B83" s="54" t="s">
        <v>510</v>
      </c>
      <c r="C83" s="22"/>
      <c r="D83" s="55">
        <v>403216</v>
      </c>
      <c r="E83" s="55"/>
      <c r="F83" s="22"/>
    </row>
    <row r="84" spans="1:19">
      <c r="A84" s="18"/>
      <c r="B84" s="54"/>
      <c r="C84" s="22"/>
      <c r="D84" s="55"/>
      <c r="E84" s="55"/>
      <c r="F84" s="22"/>
    </row>
    <row r="85" spans="1:19">
      <c r="A85" s="18"/>
      <c r="B85" s="60" t="s">
        <v>511</v>
      </c>
      <c r="C85" s="33"/>
      <c r="D85" s="58">
        <v>15258784</v>
      </c>
      <c r="E85" s="58"/>
      <c r="F85" s="33"/>
    </row>
    <row r="86" spans="1:19" ht="15.75" thickBot="1">
      <c r="A86" s="18"/>
      <c r="B86" s="60"/>
      <c r="C86" s="33"/>
      <c r="D86" s="63"/>
      <c r="E86" s="63"/>
      <c r="F86" s="64"/>
    </row>
    <row r="87" spans="1:19">
      <c r="A87" s="18"/>
      <c r="B87" s="54" t="s">
        <v>227</v>
      </c>
      <c r="C87" s="22"/>
      <c r="D87" s="70" t="s">
        <v>205</v>
      </c>
      <c r="E87" s="67">
        <v>15863321</v>
      </c>
      <c r="F87" s="30"/>
    </row>
    <row r="88" spans="1:19" ht="15.75" thickBot="1">
      <c r="A88" s="18"/>
      <c r="B88" s="54"/>
      <c r="C88" s="22"/>
      <c r="D88" s="71"/>
      <c r="E88" s="72"/>
      <c r="F88" s="73"/>
    </row>
    <row r="89" spans="1:19" ht="15.75" thickTop="1">
      <c r="A89" s="18"/>
      <c r="B89" s="60" t="s">
        <v>512</v>
      </c>
      <c r="C89" s="60"/>
      <c r="D89" s="118" t="s">
        <v>205</v>
      </c>
      <c r="E89" s="119">
        <v>192345</v>
      </c>
      <c r="F89" s="75"/>
    </row>
    <row r="90" spans="1:19">
      <c r="A90" s="18"/>
      <c r="B90" s="60"/>
      <c r="C90" s="60"/>
      <c r="D90" s="60"/>
      <c r="E90" s="58"/>
      <c r="F90" s="33"/>
    </row>
    <row r="91" spans="1:19">
      <c r="A91" s="18"/>
      <c r="B91" s="54" t="s">
        <v>513</v>
      </c>
      <c r="C91" s="22"/>
      <c r="D91" s="55">
        <v>15670976</v>
      </c>
      <c r="E91" s="55"/>
      <c r="F91" s="22"/>
    </row>
    <row r="92" spans="1:19" ht="15.75" thickBot="1">
      <c r="A92" s="18"/>
      <c r="B92" s="54"/>
      <c r="C92" s="22"/>
      <c r="D92" s="76"/>
      <c r="E92" s="76"/>
      <c r="F92" s="39"/>
    </row>
    <row r="93" spans="1:19">
      <c r="A93" s="18"/>
      <c r="B93" s="60" t="s">
        <v>514</v>
      </c>
      <c r="C93" s="33"/>
      <c r="D93" s="81" t="s">
        <v>205</v>
      </c>
      <c r="E93" s="79">
        <v>15863321</v>
      </c>
      <c r="F93" s="44"/>
    </row>
    <row r="94" spans="1:19" ht="15.75" thickBot="1">
      <c r="A94" s="18"/>
      <c r="B94" s="60"/>
      <c r="C94" s="33"/>
      <c r="D94" s="84"/>
      <c r="E94" s="85"/>
      <c r="F94" s="45"/>
    </row>
    <row r="95" spans="1:19" ht="15.75" thickTop="1">
      <c r="A95" s="18"/>
      <c r="B95" s="17"/>
      <c r="C95" s="17"/>
      <c r="D95" s="17"/>
      <c r="E95" s="17"/>
      <c r="F95" s="17"/>
      <c r="G95" s="17"/>
      <c r="H95" s="17"/>
      <c r="I95" s="17"/>
      <c r="J95" s="17"/>
      <c r="K95" s="17"/>
      <c r="L95" s="17"/>
      <c r="M95" s="17"/>
      <c r="N95" s="17"/>
      <c r="O95" s="17"/>
      <c r="P95" s="17"/>
      <c r="Q95" s="17"/>
      <c r="R95" s="17"/>
      <c r="S95" s="17"/>
    </row>
    <row r="96" spans="1:19">
      <c r="A96" s="18"/>
      <c r="B96" s="21" t="s">
        <v>515</v>
      </c>
      <c r="C96" s="21"/>
      <c r="D96" s="21"/>
      <c r="E96" s="21"/>
      <c r="F96" s="21"/>
      <c r="G96" s="21"/>
      <c r="H96" s="21"/>
      <c r="I96" s="21"/>
      <c r="J96" s="21"/>
      <c r="K96" s="21"/>
      <c r="L96" s="21"/>
      <c r="M96" s="21"/>
      <c r="N96" s="21"/>
      <c r="O96" s="21"/>
      <c r="P96" s="21"/>
      <c r="Q96" s="21"/>
      <c r="R96" s="21"/>
      <c r="S96" s="21"/>
    </row>
    <row r="97" spans="1:19">
      <c r="A97" s="18"/>
      <c r="B97" s="28"/>
      <c r="C97" s="28"/>
      <c r="D97" s="28"/>
      <c r="E97" s="28"/>
      <c r="F97" s="28"/>
    </row>
    <row r="98" spans="1:19">
      <c r="A98" s="18"/>
      <c r="B98" s="13"/>
      <c r="C98" s="13"/>
      <c r="D98" s="13"/>
      <c r="E98" s="13"/>
      <c r="F98" s="13"/>
    </row>
    <row r="99" spans="1:19" ht="15.75" thickBot="1">
      <c r="A99" s="18"/>
      <c r="B99" s="12"/>
      <c r="C99" s="12"/>
      <c r="D99" s="52" t="s">
        <v>516</v>
      </c>
      <c r="E99" s="52"/>
      <c r="F99" s="52"/>
    </row>
    <row r="100" spans="1:19">
      <c r="A100" s="18"/>
      <c r="B100" s="12"/>
      <c r="C100" s="12"/>
      <c r="D100" s="30"/>
      <c r="E100" s="30"/>
      <c r="F100" s="30"/>
    </row>
    <row r="101" spans="1:19">
      <c r="A101" s="18"/>
      <c r="B101" s="60" t="s">
        <v>517</v>
      </c>
      <c r="C101" s="33"/>
      <c r="D101" s="60" t="s">
        <v>205</v>
      </c>
      <c r="E101" s="58">
        <v>13120230</v>
      </c>
      <c r="F101" s="33"/>
    </row>
    <row r="102" spans="1:19">
      <c r="A102" s="18"/>
      <c r="B102" s="60"/>
      <c r="C102" s="33"/>
      <c r="D102" s="60"/>
      <c r="E102" s="58"/>
      <c r="F102" s="33"/>
    </row>
    <row r="103" spans="1:19">
      <c r="A103" s="18"/>
      <c r="B103" s="54" t="s">
        <v>518</v>
      </c>
      <c r="C103" s="22"/>
      <c r="D103" s="55">
        <v>8384989</v>
      </c>
      <c r="E103" s="55"/>
      <c r="F103" s="22"/>
    </row>
    <row r="104" spans="1:19">
      <c r="A104" s="18"/>
      <c r="B104" s="54"/>
      <c r="C104" s="22"/>
      <c r="D104" s="55"/>
      <c r="E104" s="55"/>
      <c r="F104" s="22"/>
    </row>
    <row r="105" spans="1:19">
      <c r="A105" s="18"/>
      <c r="B105" s="60" t="s">
        <v>519</v>
      </c>
      <c r="C105" s="33"/>
      <c r="D105" s="58">
        <v>8113561</v>
      </c>
      <c r="E105" s="58"/>
      <c r="F105" s="33"/>
    </row>
    <row r="106" spans="1:19">
      <c r="A106" s="18"/>
      <c r="B106" s="60"/>
      <c r="C106" s="33"/>
      <c r="D106" s="58"/>
      <c r="E106" s="58"/>
      <c r="F106" s="33"/>
    </row>
    <row r="107" spans="1:19">
      <c r="A107" s="18"/>
      <c r="B107" s="54" t="s">
        <v>520</v>
      </c>
      <c r="C107" s="22"/>
      <c r="D107" s="54" t="s">
        <v>205</v>
      </c>
      <c r="E107" s="56">
        <v>0.19</v>
      </c>
      <c r="F107" s="22"/>
    </row>
    <row r="108" spans="1:19">
      <c r="A108" s="18"/>
      <c r="B108" s="54"/>
      <c r="C108" s="22"/>
      <c r="D108" s="54"/>
      <c r="E108" s="56"/>
      <c r="F108" s="22"/>
    </row>
    <row r="109" spans="1:19">
      <c r="A109" s="18"/>
      <c r="B109" s="17"/>
      <c r="C109" s="17"/>
      <c r="D109" s="17"/>
      <c r="E109" s="17"/>
      <c r="F109" s="17"/>
      <c r="G109" s="17"/>
      <c r="H109" s="17"/>
      <c r="I109" s="17"/>
      <c r="J109" s="17"/>
      <c r="K109" s="17"/>
      <c r="L109" s="17"/>
      <c r="M109" s="17"/>
      <c r="N109" s="17"/>
      <c r="O109" s="17"/>
      <c r="P109" s="17"/>
      <c r="Q109" s="17"/>
      <c r="R109" s="17"/>
      <c r="S109" s="17"/>
    </row>
    <row r="110" spans="1:19">
      <c r="A110" s="18"/>
      <c r="B110" s="121" t="s">
        <v>521</v>
      </c>
      <c r="C110" s="121"/>
      <c r="D110" s="121"/>
      <c r="E110" s="121"/>
      <c r="F110" s="121"/>
      <c r="G110" s="121"/>
      <c r="H110" s="121"/>
      <c r="I110" s="121"/>
      <c r="J110" s="121"/>
      <c r="K110" s="121"/>
      <c r="L110" s="121"/>
      <c r="M110" s="121"/>
      <c r="N110" s="121"/>
      <c r="O110" s="121"/>
      <c r="P110" s="121"/>
      <c r="Q110" s="121"/>
      <c r="R110" s="121"/>
      <c r="S110" s="121"/>
    </row>
    <row r="111" spans="1:19">
      <c r="A111" s="18"/>
      <c r="B111" s="17"/>
      <c r="C111" s="17"/>
      <c r="D111" s="17"/>
      <c r="E111" s="17"/>
      <c r="F111" s="17"/>
      <c r="G111" s="17"/>
      <c r="H111" s="17"/>
      <c r="I111" s="17"/>
      <c r="J111" s="17"/>
      <c r="K111" s="17"/>
      <c r="L111" s="17"/>
      <c r="M111" s="17"/>
      <c r="N111" s="17"/>
      <c r="O111" s="17"/>
      <c r="P111" s="17"/>
      <c r="Q111" s="17"/>
      <c r="R111" s="17"/>
      <c r="S111" s="17"/>
    </row>
    <row r="112" spans="1:19" ht="25.5" customHeight="1">
      <c r="A112" s="18"/>
      <c r="B112" s="21" t="s">
        <v>522</v>
      </c>
      <c r="C112" s="21"/>
      <c r="D112" s="21"/>
      <c r="E112" s="21"/>
      <c r="F112" s="21"/>
      <c r="G112" s="21"/>
      <c r="H112" s="21"/>
      <c r="I112" s="21"/>
      <c r="J112" s="21"/>
      <c r="K112" s="21"/>
      <c r="L112" s="21"/>
      <c r="M112" s="21"/>
      <c r="N112" s="21"/>
      <c r="O112" s="21"/>
      <c r="P112" s="21"/>
      <c r="Q112" s="21"/>
      <c r="R112" s="21"/>
      <c r="S112" s="21"/>
    </row>
    <row r="113" spans="1:19">
      <c r="A113" s="18"/>
      <c r="B113" s="17"/>
      <c r="C113" s="17"/>
      <c r="D113" s="17"/>
      <c r="E113" s="17"/>
      <c r="F113" s="17"/>
      <c r="G113" s="17"/>
      <c r="H113" s="17"/>
      <c r="I113" s="17"/>
      <c r="J113" s="17"/>
      <c r="K113" s="17"/>
      <c r="L113" s="17"/>
      <c r="M113" s="17"/>
      <c r="N113" s="17"/>
      <c r="O113" s="17"/>
      <c r="P113" s="17"/>
      <c r="Q113" s="17"/>
      <c r="R113" s="17"/>
      <c r="S113" s="17"/>
    </row>
    <row r="114" spans="1:19">
      <c r="A114" s="18"/>
      <c r="B114" s="21" t="s">
        <v>523</v>
      </c>
      <c r="C114" s="21"/>
      <c r="D114" s="21"/>
      <c r="E114" s="21"/>
      <c r="F114" s="21"/>
      <c r="G114" s="21"/>
      <c r="H114" s="21"/>
      <c r="I114" s="21"/>
      <c r="J114" s="21"/>
      <c r="K114" s="21"/>
      <c r="L114" s="21"/>
      <c r="M114" s="21"/>
      <c r="N114" s="21"/>
      <c r="O114" s="21"/>
      <c r="P114" s="21"/>
      <c r="Q114" s="21"/>
      <c r="R114" s="21"/>
      <c r="S114" s="21"/>
    </row>
    <row r="115" spans="1:19">
      <c r="A115" s="18"/>
      <c r="B115" s="22"/>
      <c r="C115" s="22"/>
      <c r="D115" s="22"/>
      <c r="E115" s="22"/>
      <c r="F115" s="22"/>
      <c r="G115" s="22"/>
      <c r="H115" s="22"/>
      <c r="I115" s="22"/>
      <c r="J115" s="22"/>
      <c r="K115" s="22"/>
      <c r="L115" s="22"/>
      <c r="M115" s="22"/>
      <c r="N115" s="22"/>
      <c r="O115" s="22"/>
      <c r="P115" s="22"/>
      <c r="Q115" s="22"/>
      <c r="R115" s="22"/>
      <c r="S115" s="22"/>
    </row>
    <row r="116" spans="1:19">
      <c r="A116" s="18"/>
      <c r="B116" s="28"/>
      <c r="C116" s="28"/>
      <c r="D116" s="28"/>
      <c r="E116" s="28"/>
      <c r="F116" s="28"/>
      <c r="G116" s="28"/>
      <c r="H116" s="28"/>
      <c r="I116" s="28"/>
      <c r="J116" s="28"/>
      <c r="K116" s="28"/>
      <c r="L116" s="28"/>
      <c r="M116" s="28"/>
      <c r="N116" s="28"/>
      <c r="O116" s="28"/>
      <c r="P116" s="28"/>
      <c r="Q116" s="28"/>
      <c r="R116" s="28"/>
      <c r="S116" s="28"/>
    </row>
    <row r="117" spans="1:19">
      <c r="A117" s="18"/>
      <c r="B117" s="13"/>
      <c r="C117" s="13"/>
      <c r="D117" s="13"/>
      <c r="E117" s="13"/>
      <c r="F117" s="13"/>
      <c r="G117" s="13"/>
      <c r="H117" s="13"/>
      <c r="I117" s="13"/>
      <c r="J117" s="13"/>
      <c r="K117" s="13"/>
      <c r="L117" s="13"/>
      <c r="M117" s="13"/>
      <c r="N117" s="13"/>
      <c r="O117" s="13"/>
      <c r="P117" s="13"/>
      <c r="Q117" s="13"/>
      <c r="R117" s="13"/>
      <c r="S117" s="13"/>
    </row>
    <row r="118" spans="1:19" ht="15.75" thickBot="1">
      <c r="A118" s="18"/>
      <c r="B118" s="52" t="s">
        <v>192</v>
      </c>
      <c r="C118" s="52"/>
      <c r="D118" s="52"/>
      <c r="E118" s="52"/>
      <c r="F118" s="52"/>
      <c r="G118" s="52"/>
      <c r="H118" s="52"/>
      <c r="I118" s="52"/>
      <c r="J118" s="52"/>
      <c r="K118" s="52"/>
      <c r="L118" s="52"/>
      <c r="M118" s="52"/>
      <c r="N118" s="52"/>
      <c r="O118" s="52"/>
      <c r="P118" s="52"/>
      <c r="Q118" s="52"/>
      <c r="R118" s="52"/>
      <c r="S118" s="52"/>
    </row>
    <row r="119" spans="1:19" ht="15.75" thickBot="1">
      <c r="A119" s="18"/>
      <c r="B119" s="47" t="s">
        <v>476</v>
      </c>
      <c r="C119" s="12"/>
      <c r="D119" s="47" t="s">
        <v>477</v>
      </c>
      <c r="E119" s="12"/>
      <c r="F119" s="98" t="s">
        <v>102</v>
      </c>
      <c r="G119" s="98"/>
      <c r="H119" s="12"/>
      <c r="I119" s="98" t="s">
        <v>524</v>
      </c>
      <c r="J119" s="98"/>
      <c r="K119" s="98"/>
      <c r="L119" s="12"/>
      <c r="M119" s="98" t="s">
        <v>525</v>
      </c>
      <c r="N119" s="98"/>
      <c r="O119" s="98"/>
      <c r="P119" s="12"/>
      <c r="Q119" s="98" t="s">
        <v>526</v>
      </c>
      <c r="R119" s="98"/>
      <c r="S119" s="98"/>
    </row>
    <row r="120" spans="1:19">
      <c r="A120" s="18"/>
      <c r="B120" s="81" t="s">
        <v>527</v>
      </c>
      <c r="C120" s="33"/>
      <c r="D120" s="81" t="s">
        <v>528</v>
      </c>
      <c r="E120" s="33"/>
      <c r="F120" s="80">
        <v>232</v>
      </c>
      <c r="G120" s="44"/>
      <c r="H120" s="33"/>
      <c r="I120" s="81" t="s">
        <v>205</v>
      </c>
      <c r="J120" s="79">
        <v>986000</v>
      </c>
      <c r="K120" s="44"/>
      <c r="L120" s="33"/>
      <c r="M120" s="81" t="s">
        <v>205</v>
      </c>
      <c r="N120" s="79">
        <v>12114039</v>
      </c>
      <c r="O120" s="44"/>
      <c r="P120" s="33"/>
      <c r="Q120" s="81" t="s">
        <v>205</v>
      </c>
      <c r="R120" s="79">
        <v>13100039</v>
      </c>
      <c r="S120" s="44"/>
    </row>
    <row r="121" spans="1:19">
      <c r="A121" s="18"/>
      <c r="B121" s="60"/>
      <c r="C121" s="33"/>
      <c r="D121" s="60"/>
      <c r="E121" s="33"/>
      <c r="F121" s="59"/>
      <c r="G121" s="33"/>
      <c r="H121" s="33"/>
      <c r="I121" s="60"/>
      <c r="J121" s="58"/>
      <c r="K121" s="33"/>
      <c r="L121" s="33"/>
      <c r="M121" s="60"/>
      <c r="N121" s="58"/>
      <c r="O121" s="33"/>
      <c r="P121" s="33"/>
      <c r="Q121" s="60"/>
      <c r="R121" s="58"/>
      <c r="S121" s="33"/>
    </row>
    <row r="122" spans="1:19">
      <c r="A122" s="18"/>
      <c r="B122" s="54" t="s">
        <v>529</v>
      </c>
      <c r="C122" s="22"/>
      <c r="D122" s="54" t="s">
        <v>530</v>
      </c>
      <c r="E122" s="22"/>
      <c r="F122" s="56">
        <v>178</v>
      </c>
      <c r="G122" s="22"/>
      <c r="H122" s="22"/>
      <c r="I122" s="55">
        <v>850400</v>
      </c>
      <c r="J122" s="55"/>
      <c r="K122" s="22"/>
      <c r="L122" s="22"/>
      <c r="M122" s="55">
        <v>8856097</v>
      </c>
      <c r="N122" s="55"/>
      <c r="O122" s="22"/>
      <c r="P122" s="22"/>
      <c r="Q122" s="55">
        <v>9706497</v>
      </c>
      <c r="R122" s="55"/>
      <c r="S122" s="22"/>
    </row>
    <row r="123" spans="1:19" ht="15.75" thickBot="1">
      <c r="A123" s="18"/>
      <c r="B123" s="54"/>
      <c r="C123" s="22"/>
      <c r="D123" s="54"/>
      <c r="E123" s="22"/>
      <c r="F123" s="56"/>
      <c r="G123" s="22"/>
      <c r="H123" s="22"/>
      <c r="I123" s="55"/>
      <c r="J123" s="55"/>
      <c r="K123" s="22"/>
      <c r="L123" s="22"/>
      <c r="M123" s="55"/>
      <c r="N123" s="55"/>
      <c r="O123" s="22"/>
      <c r="P123" s="22"/>
      <c r="Q123" s="76"/>
      <c r="R123" s="76"/>
      <c r="S123" s="39"/>
    </row>
    <row r="124" spans="1:19">
      <c r="A124" s="18"/>
      <c r="B124" s="33"/>
      <c r="C124" s="33"/>
      <c r="D124" s="33"/>
      <c r="E124" s="33"/>
      <c r="F124" s="33"/>
      <c r="G124" s="33"/>
      <c r="H124" s="33"/>
      <c r="I124" s="33"/>
      <c r="J124" s="33"/>
      <c r="K124" s="33"/>
      <c r="L124" s="33"/>
      <c r="M124" s="33"/>
      <c r="N124" s="33"/>
      <c r="O124" s="33"/>
      <c r="P124" s="33"/>
      <c r="Q124" s="79">
        <v>22806536</v>
      </c>
      <c r="R124" s="79"/>
      <c r="S124" s="44"/>
    </row>
    <row r="125" spans="1:19">
      <c r="A125" s="18"/>
      <c r="B125" s="33"/>
      <c r="C125" s="33"/>
      <c r="D125" s="33"/>
      <c r="E125" s="33"/>
      <c r="F125" s="33"/>
      <c r="G125" s="33"/>
      <c r="H125" s="33"/>
      <c r="I125" s="33"/>
      <c r="J125" s="33"/>
      <c r="K125" s="33"/>
      <c r="L125" s="33"/>
      <c r="M125" s="33"/>
      <c r="N125" s="33"/>
      <c r="O125" s="33"/>
      <c r="P125" s="33"/>
      <c r="Q125" s="58"/>
      <c r="R125" s="58"/>
      <c r="S125" s="33"/>
    </row>
    <row r="126" spans="1:19" ht="15.75" thickBot="1">
      <c r="A126" s="18"/>
      <c r="B126" s="54" t="s">
        <v>531</v>
      </c>
      <c r="C126" s="54"/>
      <c r="D126" s="54"/>
      <c r="E126" s="54"/>
      <c r="F126" s="54"/>
      <c r="G126" s="54"/>
      <c r="H126" s="54"/>
      <c r="I126" s="54"/>
      <c r="J126" s="54"/>
      <c r="K126" s="54"/>
      <c r="L126" s="54"/>
      <c r="M126" s="54"/>
      <c r="N126" s="54"/>
      <c r="O126" s="54"/>
      <c r="P126" s="12"/>
      <c r="Q126" s="77" t="s">
        <v>224</v>
      </c>
      <c r="R126" s="77"/>
      <c r="S126" s="120" t="s">
        <v>220</v>
      </c>
    </row>
    <row r="127" spans="1:19">
      <c r="A127" s="18"/>
      <c r="B127" s="60" t="s">
        <v>502</v>
      </c>
      <c r="C127" s="33"/>
      <c r="D127" s="33"/>
      <c r="E127" s="33"/>
      <c r="F127" s="33"/>
      <c r="G127" s="33"/>
      <c r="H127" s="33"/>
      <c r="I127" s="33"/>
      <c r="J127" s="33"/>
      <c r="K127" s="33"/>
      <c r="L127" s="33"/>
      <c r="M127" s="33"/>
      <c r="N127" s="33"/>
      <c r="O127" s="33"/>
      <c r="P127" s="33"/>
      <c r="Q127" s="81" t="s">
        <v>205</v>
      </c>
      <c r="R127" s="79">
        <v>12840693</v>
      </c>
      <c r="S127" s="44"/>
    </row>
    <row r="128" spans="1:19" ht="15.75" thickBot="1">
      <c r="A128" s="18"/>
      <c r="B128" s="60"/>
      <c r="C128" s="33"/>
      <c r="D128" s="33"/>
      <c r="E128" s="33"/>
      <c r="F128" s="33"/>
      <c r="G128" s="33"/>
      <c r="H128" s="33"/>
      <c r="I128" s="33"/>
      <c r="J128" s="33"/>
      <c r="K128" s="33"/>
      <c r="L128" s="33"/>
      <c r="M128" s="33"/>
      <c r="N128" s="33"/>
      <c r="O128" s="33"/>
      <c r="P128" s="33"/>
      <c r="Q128" s="84"/>
      <c r="R128" s="85"/>
      <c r="S128" s="45"/>
    </row>
    <row r="129" spans="1:19" ht="16.5" thickTop="1" thickBot="1">
      <c r="A129" s="18"/>
      <c r="B129" s="52" t="s">
        <v>192</v>
      </c>
      <c r="C129" s="52"/>
      <c r="D129" s="52"/>
      <c r="E129" s="52"/>
      <c r="F129" s="52"/>
      <c r="G129" s="52"/>
      <c r="H129" s="52"/>
      <c r="I129" s="52"/>
      <c r="J129" s="52"/>
      <c r="K129" s="52"/>
      <c r="L129" s="52"/>
      <c r="M129" s="52"/>
      <c r="N129" s="52"/>
      <c r="O129" s="52"/>
      <c r="P129" s="52"/>
      <c r="Q129" s="52"/>
      <c r="R129" s="52"/>
      <c r="S129" s="52"/>
    </row>
    <row r="130" spans="1:19" ht="15.75" thickBot="1">
      <c r="A130" s="18"/>
      <c r="B130" s="47" t="s">
        <v>476</v>
      </c>
      <c r="C130" s="12"/>
      <c r="D130" s="47" t="s">
        <v>477</v>
      </c>
      <c r="E130" s="12"/>
      <c r="F130" s="98" t="s">
        <v>102</v>
      </c>
      <c r="G130" s="98"/>
      <c r="H130" s="12"/>
      <c r="I130" s="98" t="s">
        <v>524</v>
      </c>
      <c r="J130" s="98"/>
      <c r="K130" s="98"/>
      <c r="L130" s="12"/>
      <c r="M130" s="98" t="s">
        <v>525</v>
      </c>
      <c r="N130" s="98"/>
      <c r="O130" s="98"/>
      <c r="P130" s="12"/>
      <c r="Q130" s="98" t="s">
        <v>532</v>
      </c>
      <c r="R130" s="98"/>
      <c r="S130" s="98"/>
    </row>
    <row r="131" spans="1:19">
      <c r="A131" s="18"/>
      <c r="B131" s="70" t="s">
        <v>527</v>
      </c>
      <c r="C131" s="22"/>
      <c r="D131" s="70" t="s">
        <v>528</v>
      </c>
      <c r="E131" s="22"/>
      <c r="F131" s="68">
        <v>232</v>
      </c>
      <c r="G131" s="30"/>
      <c r="H131" s="22"/>
      <c r="I131" s="70" t="s">
        <v>205</v>
      </c>
      <c r="J131" s="67">
        <v>986000</v>
      </c>
      <c r="K131" s="30"/>
      <c r="L131" s="22"/>
      <c r="M131" s="70" t="s">
        <v>205</v>
      </c>
      <c r="N131" s="67">
        <v>12097419</v>
      </c>
      <c r="O131" s="30"/>
      <c r="P131" s="22"/>
      <c r="Q131" s="70" t="s">
        <v>205</v>
      </c>
      <c r="R131" s="67">
        <v>13083419</v>
      </c>
      <c r="S131" s="30"/>
    </row>
    <row r="132" spans="1:19">
      <c r="A132" s="18"/>
      <c r="B132" s="94"/>
      <c r="C132" s="22"/>
      <c r="D132" s="94"/>
      <c r="E132" s="22"/>
      <c r="F132" s="93"/>
      <c r="G132" s="92"/>
      <c r="H132" s="22"/>
      <c r="I132" s="94"/>
      <c r="J132" s="91"/>
      <c r="K132" s="92"/>
      <c r="L132" s="22"/>
      <c r="M132" s="94"/>
      <c r="N132" s="91"/>
      <c r="O132" s="92"/>
      <c r="P132" s="22"/>
      <c r="Q132" s="94"/>
      <c r="R132" s="91"/>
      <c r="S132" s="92"/>
    </row>
    <row r="133" spans="1:19">
      <c r="A133" s="18"/>
      <c r="B133" s="60" t="s">
        <v>529</v>
      </c>
      <c r="C133" s="33"/>
      <c r="D133" s="60" t="s">
        <v>530</v>
      </c>
      <c r="E133" s="33"/>
      <c r="F133" s="59">
        <v>178</v>
      </c>
      <c r="G133" s="33"/>
      <c r="H133" s="33"/>
      <c r="I133" s="58">
        <v>850400</v>
      </c>
      <c r="J133" s="58"/>
      <c r="K133" s="33"/>
      <c r="L133" s="33"/>
      <c r="M133" s="58">
        <v>8845020</v>
      </c>
      <c r="N133" s="58"/>
      <c r="O133" s="33"/>
      <c r="P133" s="33"/>
      <c r="Q133" s="58">
        <v>9695420</v>
      </c>
      <c r="R133" s="58"/>
      <c r="S133" s="33"/>
    </row>
    <row r="134" spans="1:19" ht="15.75" thickBot="1">
      <c r="A134" s="18"/>
      <c r="B134" s="60"/>
      <c r="C134" s="33"/>
      <c r="D134" s="60"/>
      <c r="E134" s="33"/>
      <c r="F134" s="59"/>
      <c r="G134" s="33"/>
      <c r="H134" s="33"/>
      <c r="I134" s="58"/>
      <c r="J134" s="58"/>
      <c r="K134" s="33"/>
      <c r="L134" s="33"/>
      <c r="M134" s="58"/>
      <c r="N134" s="58"/>
      <c r="O134" s="33"/>
      <c r="P134" s="33"/>
      <c r="Q134" s="63"/>
      <c r="R134" s="63"/>
      <c r="S134" s="64"/>
    </row>
    <row r="135" spans="1:19">
      <c r="A135" s="18"/>
      <c r="B135" s="22"/>
      <c r="C135" s="22"/>
      <c r="D135" s="22"/>
      <c r="E135" s="22"/>
      <c r="F135" s="22"/>
      <c r="G135" s="22"/>
      <c r="H135" s="22"/>
      <c r="I135" s="22"/>
      <c r="J135" s="22"/>
      <c r="K135" s="22"/>
      <c r="L135" s="22"/>
      <c r="M135" s="22"/>
      <c r="N135" s="22"/>
      <c r="O135" s="22"/>
      <c r="P135" s="22"/>
      <c r="Q135" s="67">
        <v>22778839</v>
      </c>
      <c r="R135" s="67"/>
      <c r="S135" s="30"/>
    </row>
    <row r="136" spans="1:19">
      <c r="A136" s="18"/>
      <c r="B136" s="22"/>
      <c r="C136" s="22"/>
      <c r="D136" s="22"/>
      <c r="E136" s="22"/>
      <c r="F136" s="22"/>
      <c r="G136" s="22"/>
      <c r="H136" s="22"/>
      <c r="I136" s="22"/>
      <c r="J136" s="22"/>
      <c r="K136" s="22"/>
      <c r="L136" s="22"/>
      <c r="M136" s="22"/>
      <c r="N136" s="22"/>
      <c r="O136" s="22"/>
      <c r="P136" s="22"/>
      <c r="Q136" s="91"/>
      <c r="R136" s="91"/>
      <c r="S136" s="92"/>
    </row>
    <row r="137" spans="1:19" ht="15.75" thickBot="1">
      <c r="A137" s="18"/>
      <c r="B137" s="60" t="s">
        <v>533</v>
      </c>
      <c r="C137" s="60"/>
      <c r="D137" s="60"/>
      <c r="E137" s="60"/>
      <c r="F137" s="60"/>
      <c r="G137" s="60"/>
      <c r="H137" s="60"/>
      <c r="I137" s="60"/>
      <c r="J137" s="60"/>
      <c r="K137" s="60"/>
      <c r="L137" s="27"/>
      <c r="M137" s="33"/>
      <c r="N137" s="33"/>
      <c r="O137" s="33"/>
      <c r="P137" s="27"/>
      <c r="Q137" s="65" t="s">
        <v>244</v>
      </c>
      <c r="R137" s="65"/>
      <c r="S137" s="48" t="s">
        <v>220</v>
      </c>
    </row>
    <row r="138" spans="1:19">
      <c r="A138" s="18"/>
      <c r="B138" s="54" t="s">
        <v>505</v>
      </c>
      <c r="C138" s="54"/>
      <c r="D138" s="22"/>
      <c r="E138" s="22"/>
      <c r="F138" s="22"/>
      <c r="G138" s="22"/>
      <c r="H138" s="22"/>
      <c r="I138" s="22"/>
      <c r="J138" s="22"/>
      <c r="K138" s="22"/>
      <c r="L138" s="22"/>
      <c r="M138" s="22"/>
      <c r="N138" s="22"/>
      <c r="O138" s="22"/>
      <c r="P138" s="22"/>
      <c r="Q138" s="70" t="s">
        <v>205</v>
      </c>
      <c r="R138" s="67">
        <v>13036897</v>
      </c>
      <c r="S138" s="30"/>
    </row>
    <row r="139" spans="1:19" ht="15.75" thickBot="1">
      <c r="A139" s="18"/>
      <c r="B139" s="54"/>
      <c r="C139" s="54"/>
      <c r="D139" s="22"/>
      <c r="E139" s="22"/>
      <c r="F139" s="22"/>
      <c r="G139" s="22"/>
      <c r="H139" s="22"/>
      <c r="I139" s="22"/>
      <c r="J139" s="22"/>
      <c r="K139" s="22"/>
      <c r="L139" s="22"/>
      <c r="M139" s="22"/>
      <c r="N139" s="22"/>
      <c r="O139" s="22"/>
      <c r="P139" s="22"/>
      <c r="Q139" s="71"/>
      <c r="R139" s="72"/>
      <c r="S139" s="73"/>
    </row>
    <row r="140" spans="1:19" ht="15.75" thickTop="1"/>
  </sheetData>
  <mergeCells count="575">
    <mergeCell ref="B77:S77"/>
    <mergeCell ref="B95:S95"/>
    <mergeCell ref="B96:S96"/>
    <mergeCell ref="B109:S109"/>
    <mergeCell ref="B110:S110"/>
    <mergeCell ref="B111:S111"/>
    <mergeCell ref="B15:S15"/>
    <mergeCell ref="B16:S16"/>
    <mergeCell ref="B73:S73"/>
    <mergeCell ref="B74:S74"/>
    <mergeCell ref="B75:S75"/>
    <mergeCell ref="B76:S76"/>
    <mergeCell ref="B9:S9"/>
    <mergeCell ref="B10:S10"/>
    <mergeCell ref="B11:S11"/>
    <mergeCell ref="B12:S12"/>
    <mergeCell ref="B13:S13"/>
    <mergeCell ref="B14:S14"/>
    <mergeCell ref="A1:A2"/>
    <mergeCell ref="B1:S1"/>
    <mergeCell ref="B2:S2"/>
    <mergeCell ref="B3:S3"/>
    <mergeCell ref="A4:A139"/>
    <mergeCell ref="B4:S4"/>
    <mergeCell ref="B5:S5"/>
    <mergeCell ref="B6:S6"/>
    <mergeCell ref="B7:S7"/>
    <mergeCell ref="B8:S8"/>
    <mergeCell ref="L138:L139"/>
    <mergeCell ref="M138:O139"/>
    <mergeCell ref="P138:P139"/>
    <mergeCell ref="Q138:Q139"/>
    <mergeCell ref="R138:R139"/>
    <mergeCell ref="S138:S139"/>
    <mergeCell ref="B138:C139"/>
    <mergeCell ref="D138:D139"/>
    <mergeCell ref="E138:E139"/>
    <mergeCell ref="F138:G139"/>
    <mergeCell ref="H138:H139"/>
    <mergeCell ref="I138:K139"/>
    <mergeCell ref="L135:L136"/>
    <mergeCell ref="M135:O136"/>
    <mergeCell ref="P135:P136"/>
    <mergeCell ref="Q135:R136"/>
    <mergeCell ref="S135:S136"/>
    <mergeCell ref="B137:K137"/>
    <mergeCell ref="M137:O137"/>
    <mergeCell ref="Q137:R137"/>
    <mergeCell ref="P133:P134"/>
    <mergeCell ref="Q133:R134"/>
    <mergeCell ref="S133:S134"/>
    <mergeCell ref="B135:B136"/>
    <mergeCell ref="C135:C136"/>
    <mergeCell ref="D135:D136"/>
    <mergeCell ref="E135:E136"/>
    <mergeCell ref="F135:G136"/>
    <mergeCell ref="H135:H136"/>
    <mergeCell ref="I135:K136"/>
    <mergeCell ref="H133:H134"/>
    <mergeCell ref="I133:J134"/>
    <mergeCell ref="K133:K134"/>
    <mergeCell ref="L133:L134"/>
    <mergeCell ref="M133:N134"/>
    <mergeCell ref="O133:O134"/>
    <mergeCell ref="B133:B134"/>
    <mergeCell ref="C133:C134"/>
    <mergeCell ref="D133:D134"/>
    <mergeCell ref="E133:E134"/>
    <mergeCell ref="F133:F134"/>
    <mergeCell ref="G133:G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F130:G130"/>
    <mergeCell ref="I130:K130"/>
    <mergeCell ref="M130:O130"/>
    <mergeCell ref="Q130:S130"/>
    <mergeCell ref="B131:B132"/>
    <mergeCell ref="C131:C132"/>
    <mergeCell ref="D131:D132"/>
    <mergeCell ref="E131:E132"/>
    <mergeCell ref="F131:F132"/>
    <mergeCell ref="G131:G132"/>
    <mergeCell ref="M127:O128"/>
    <mergeCell ref="P127:P128"/>
    <mergeCell ref="Q127:Q128"/>
    <mergeCell ref="R127:R128"/>
    <mergeCell ref="S127:S128"/>
    <mergeCell ref="B129:S129"/>
    <mergeCell ref="B126:O126"/>
    <mergeCell ref="Q126:R126"/>
    <mergeCell ref="B127:B128"/>
    <mergeCell ref="C127:C128"/>
    <mergeCell ref="D127:D128"/>
    <mergeCell ref="E127:E128"/>
    <mergeCell ref="F127:G128"/>
    <mergeCell ref="H127:H128"/>
    <mergeCell ref="I127:K128"/>
    <mergeCell ref="L127:L128"/>
    <mergeCell ref="I124:K125"/>
    <mergeCell ref="L124:L125"/>
    <mergeCell ref="M124:O125"/>
    <mergeCell ref="P124:P125"/>
    <mergeCell ref="Q124:R125"/>
    <mergeCell ref="S124:S125"/>
    <mergeCell ref="B124:B125"/>
    <mergeCell ref="C124:C125"/>
    <mergeCell ref="D124:D125"/>
    <mergeCell ref="E124:E125"/>
    <mergeCell ref="F124:G125"/>
    <mergeCell ref="H124:H125"/>
    <mergeCell ref="L122:L123"/>
    <mergeCell ref="M122:N123"/>
    <mergeCell ref="O122:O123"/>
    <mergeCell ref="P122:P123"/>
    <mergeCell ref="Q122:R123"/>
    <mergeCell ref="S122:S123"/>
    <mergeCell ref="S120:S121"/>
    <mergeCell ref="B122:B123"/>
    <mergeCell ref="C122:C123"/>
    <mergeCell ref="D122:D123"/>
    <mergeCell ref="E122:E123"/>
    <mergeCell ref="F122:F123"/>
    <mergeCell ref="G122:G123"/>
    <mergeCell ref="H122:H123"/>
    <mergeCell ref="I122:J123"/>
    <mergeCell ref="K122:K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B118:S118"/>
    <mergeCell ref="F119:G119"/>
    <mergeCell ref="I119:K119"/>
    <mergeCell ref="M119:O119"/>
    <mergeCell ref="Q119:S119"/>
    <mergeCell ref="B120:B121"/>
    <mergeCell ref="C120:C121"/>
    <mergeCell ref="D120:D121"/>
    <mergeCell ref="E120:E121"/>
    <mergeCell ref="F120:F121"/>
    <mergeCell ref="B107:B108"/>
    <mergeCell ref="C107:C108"/>
    <mergeCell ref="D107:D108"/>
    <mergeCell ref="E107:E108"/>
    <mergeCell ref="F107:F108"/>
    <mergeCell ref="B116:S116"/>
    <mergeCell ref="B112:S112"/>
    <mergeCell ref="B113:S113"/>
    <mergeCell ref="B114:S114"/>
    <mergeCell ref="B115:S115"/>
    <mergeCell ref="B103:B104"/>
    <mergeCell ref="C103:C104"/>
    <mergeCell ref="D103:E104"/>
    <mergeCell ref="F103:F104"/>
    <mergeCell ref="B105:B106"/>
    <mergeCell ref="C105:C106"/>
    <mergeCell ref="D105:E106"/>
    <mergeCell ref="F105:F106"/>
    <mergeCell ref="B97:F97"/>
    <mergeCell ref="D99:F99"/>
    <mergeCell ref="D100:F100"/>
    <mergeCell ref="B101:B102"/>
    <mergeCell ref="C101:C102"/>
    <mergeCell ref="D101:D102"/>
    <mergeCell ref="E101:E102"/>
    <mergeCell ref="F101:F102"/>
    <mergeCell ref="B91:B92"/>
    <mergeCell ref="C91:C92"/>
    <mergeCell ref="D91:E92"/>
    <mergeCell ref="F91:F92"/>
    <mergeCell ref="B93:B94"/>
    <mergeCell ref="C93:C94"/>
    <mergeCell ref="D93:D94"/>
    <mergeCell ref="E93:E94"/>
    <mergeCell ref="F93:F94"/>
    <mergeCell ref="B87:B88"/>
    <mergeCell ref="C87:C88"/>
    <mergeCell ref="D87:D88"/>
    <mergeCell ref="E87:E88"/>
    <mergeCell ref="F87:F88"/>
    <mergeCell ref="B89:C90"/>
    <mergeCell ref="D89:D90"/>
    <mergeCell ref="E89:E90"/>
    <mergeCell ref="F89:F90"/>
    <mergeCell ref="B83:B84"/>
    <mergeCell ref="C83:C84"/>
    <mergeCell ref="D83:E84"/>
    <mergeCell ref="F83:F84"/>
    <mergeCell ref="B85:B86"/>
    <mergeCell ref="C85:C86"/>
    <mergeCell ref="D85:E86"/>
    <mergeCell ref="F85:F86"/>
    <mergeCell ref="B78:F78"/>
    <mergeCell ref="D80:F80"/>
    <mergeCell ref="B81:B82"/>
    <mergeCell ref="C81:C82"/>
    <mergeCell ref="D81:D82"/>
    <mergeCell ref="E81:E82"/>
    <mergeCell ref="F81:F82"/>
    <mergeCell ref="L71:L72"/>
    <mergeCell ref="M71:O72"/>
    <mergeCell ref="P71:P72"/>
    <mergeCell ref="Q71:Q72"/>
    <mergeCell ref="R71:R72"/>
    <mergeCell ref="S71:S72"/>
    <mergeCell ref="B70:K70"/>
    <mergeCell ref="M70:O70"/>
    <mergeCell ref="Q70:R70"/>
    <mergeCell ref="B71:B72"/>
    <mergeCell ref="C71:C72"/>
    <mergeCell ref="D71:D72"/>
    <mergeCell ref="E71:E72"/>
    <mergeCell ref="F71:G72"/>
    <mergeCell ref="H71:H72"/>
    <mergeCell ref="I71:K72"/>
    <mergeCell ref="I68:K69"/>
    <mergeCell ref="L68:L69"/>
    <mergeCell ref="M68:O69"/>
    <mergeCell ref="P68:P69"/>
    <mergeCell ref="Q68:R69"/>
    <mergeCell ref="S68:S69"/>
    <mergeCell ref="B68:B69"/>
    <mergeCell ref="C68:C69"/>
    <mergeCell ref="D68:D69"/>
    <mergeCell ref="E68:E69"/>
    <mergeCell ref="F68:G69"/>
    <mergeCell ref="H68:H69"/>
    <mergeCell ref="L66:L67"/>
    <mergeCell ref="M66:N67"/>
    <mergeCell ref="O66:O67"/>
    <mergeCell ref="P66:P67"/>
    <mergeCell ref="Q66:R67"/>
    <mergeCell ref="S66:S67"/>
    <mergeCell ref="S64:S65"/>
    <mergeCell ref="B66:B67"/>
    <mergeCell ref="C66:C67"/>
    <mergeCell ref="D66:D67"/>
    <mergeCell ref="E66:E67"/>
    <mergeCell ref="F66:F67"/>
    <mergeCell ref="G66:G67"/>
    <mergeCell ref="H66:H67"/>
    <mergeCell ref="I66:J67"/>
    <mergeCell ref="K66:K67"/>
    <mergeCell ref="K64:K65"/>
    <mergeCell ref="L64:L65"/>
    <mergeCell ref="M64:N65"/>
    <mergeCell ref="O64:O65"/>
    <mergeCell ref="P64:P65"/>
    <mergeCell ref="Q64:R65"/>
    <mergeCell ref="Q62:R63"/>
    <mergeCell ref="S62:S63"/>
    <mergeCell ref="B64:B65"/>
    <mergeCell ref="C64:C65"/>
    <mergeCell ref="D64:D65"/>
    <mergeCell ref="E64:E65"/>
    <mergeCell ref="F64:F65"/>
    <mergeCell ref="G64:G65"/>
    <mergeCell ref="H64:H65"/>
    <mergeCell ref="I64:J65"/>
    <mergeCell ref="I62:J63"/>
    <mergeCell ref="K62:K63"/>
    <mergeCell ref="L62:L63"/>
    <mergeCell ref="M62:N63"/>
    <mergeCell ref="O62:O63"/>
    <mergeCell ref="P62:P63"/>
    <mergeCell ref="P60:P61"/>
    <mergeCell ref="Q60:R61"/>
    <mergeCell ref="S60:S61"/>
    <mergeCell ref="B62:B63"/>
    <mergeCell ref="C62:C63"/>
    <mergeCell ref="D62:D63"/>
    <mergeCell ref="E62:E63"/>
    <mergeCell ref="F62:F63"/>
    <mergeCell ref="G62:G63"/>
    <mergeCell ref="H62:H63"/>
    <mergeCell ref="H60:H61"/>
    <mergeCell ref="I60:J61"/>
    <mergeCell ref="K60:K61"/>
    <mergeCell ref="L60:L61"/>
    <mergeCell ref="M60:N61"/>
    <mergeCell ref="O60:O61"/>
    <mergeCell ref="B60:B61"/>
    <mergeCell ref="C60:C61"/>
    <mergeCell ref="D60:D61"/>
    <mergeCell ref="E60:E61"/>
    <mergeCell ref="F60:F61"/>
    <mergeCell ref="G60:G61"/>
    <mergeCell ref="L58:L59"/>
    <mergeCell ref="M58:N59"/>
    <mergeCell ref="O58:O59"/>
    <mergeCell ref="P58:P59"/>
    <mergeCell ref="Q58:R59"/>
    <mergeCell ref="S58:S59"/>
    <mergeCell ref="S56:S57"/>
    <mergeCell ref="B58:B59"/>
    <mergeCell ref="C58:C59"/>
    <mergeCell ref="D58:D59"/>
    <mergeCell ref="E58:E59"/>
    <mergeCell ref="F58:F59"/>
    <mergeCell ref="G58:G59"/>
    <mergeCell ref="H58:H59"/>
    <mergeCell ref="I58:J59"/>
    <mergeCell ref="K58:K59"/>
    <mergeCell ref="K56:K57"/>
    <mergeCell ref="L56:L57"/>
    <mergeCell ref="M56:N57"/>
    <mergeCell ref="O56:O57"/>
    <mergeCell ref="P56:P57"/>
    <mergeCell ref="Q56:R57"/>
    <mergeCell ref="Q54:R55"/>
    <mergeCell ref="S54:S55"/>
    <mergeCell ref="B56:B57"/>
    <mergeCell ref="C56:C57"/>
    <mergeCell ref="D56:D57"/>
    <mergeCell ref="E56:E57"/>
    <mergeCell ref="F56:F57"/>
    <mergeCell ref="G56:G57"/>
    <mergeCell ref="H56:H57"/>
    <mergeCell ref="I56:J57"/>
    <mergeCell ref="I54:J55"/>
    <mergeCell ref="K54:K55"/>
    <mergeCell ref="L54:L55"/>
    <mergeCell ref="M54:N55"/>
    <mergeCell ref="O54:O55"/>
    <mergeCell ref="P54:P55"/>
    <mergeCell ref="P52:P53"/>
    <mergeCell ref="Q52:R53"/>
    <mergeCell ref="S52:S53"/>
    <mergeCell ref="B54:B55"/>
    <mergeCell ref="C54:C55"/>
    <mergeCell ref="D54:D55"/>
    <mergeCell ref="E54:E55"/>
    <mergeCell ref="F54:F55"/>
    <mergeCell ref="G54:G55"/>
    <mergeCell ref="H54:H55"/>
    <mergeCell ref="H52:H53"/>
    <mergeCell ref="I52:J53"/>
    <mergeCell ref="K52:K53"/>
    <mergeCell ref="L52:L53"/>
    <mergeCell ref="M52:N53"/>
    <mergeCell ref="O52:O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M48:O48"/>
    <mergeCell ref="M49:O49"/>
    <mergeCell ref="P48:P49"/>
    <mergeCell ref="Q48:S49"/>
    <mergeCell ref="B50:B51"/>
    <mergeCell ref="C50:C51"/>
    <mergeCell ref="D50:D51"/>
    <mergeCell ref="E50:E51"/>
    <mergeCell ref="F50:F51"/>
    <mergeCell ref="G50:G51"/>
    <mergeCell ref="B45:S45"/>
    <mergeCell ref="B47:S47"/>
    <mergeCell ref="B48:B49"/>
    <mergeCell ref="C48:C49"/>
    <mergeCell ref="D48:D49"/>
    <mergeCell ref="E48:E49"/>
    <mergeCell ref="F48:G49"/>
    <mergeCell ref="H48:H49"/>
    <mergeCell ref="I48:K49"/>
    <mergeCell ref="L48:L49"/>
    <mergeCell ref="L43:L44"/>
    <mergeCell ref="M43:O44"/>
    <mergeCell ref="P43:P44"/>
    <mergeCell ref="Q43:Q44"/>
    <mergeCell ref="R43:R44"/>
    <mergeCell ref="S43:S44"/>
    <mergeCell ref="S40:S41"/>
    <mergeCell ref="B42:O42"/>
    <mergeCell ref="Q42:R42"/>
    <mergeCell ref="B43:B44"/>
    <mergeCell ref="C43:C44"/>
    <mergeCell ref="D43:D44"/>
    <mergeCell ref="E43:E44"/>
    <mergeCell ref="F43:G44"/>
    <mergeCell ref="H43:H44"/>
    <mergeCell ref="I43:K44"/>
    <mergeCell ref="H40:H41"/>
    <mergeCell ref="I40:K41"/>
    <mergeCell ref="L40:L41"/>
    <mergeCell ref="M40:O41"/>
    <mergeCell ref="P40:P41"/>
    <mergeCell ref="Q40:R41"/>
    <mergeCell ref="M38:N39"/>
    <mergeCell ref="O38:O39"/>
    <mergeCell ref="P38:P39"/>
    <mergeCell ref="Q38:R39"/>
    <mergeCell ref="S38:S39"/>
    <mergeCell ref="B40:B41"/>
    <mergeCell ref="C40:C41"/>
    <mergeCell ref="D40:D41"/>
    <mergeCell ref="E40:E41"/>
    <mergeCell ref="F40:G41"/>
    <mergeCell ref="S36:S37"/>
    <mergeCell ref="B38:C39"/>
    <mergeCell ref="D38:D39"/>
    <mergeCell ref="E38:E39"/>
    <mergeCell ref="F38:F39"/>
    <mergeCell ref="G38:G39"/>
    <mergeCell ref="H38:H39"/>
    <mergeCell ref="I38:J39"/>
    <mergeCell ref="K38:K39"/>
    <mergeCell ref="L38:L39"/>
    <mergeCell ref="K36:K37"/>
    <mergeCell ref="L36:L37"/>
    <mergeCell ref="M36:N37"/>
    <mergeCell ref="O36:O37"/>
    <mergeCell ref="P36:P37"/>
    <mergeCell ref="Q36:R37"/>
    <mergeCell ref="Q34:R35"/>
    <mergeCell ref="S34:S35"/>
    <mergeCell ref="B36:B37"/>
    <mergeCell ref="C36:C37"/>
    <mergeCell ref="D36:D37"/>
    <mergeCell ref="E36:E37"/>
    <mergeCell ref="F36:F37"/>
    <mergeCell ref="G36:G37"/>
    <mergeCell ref="H36:H37"/>
    <mergeCell ref="I36:J37"/>
    <mergeCell ref="I34:J35"/>
    <mergeCell ref="K34:K35"/>
    <mergeCell ref="L34:L35"/>
    <mergeCell ref="M34:N35"/>
    <mergeCell ref="O34:O35"/>
    <mergeCell ref="P34:P35"/>
    <mergeCell ref="P32:P33"/>
    <mergeCell ref="Q32:R33"/>
    <mergeCell ref="S32:S33"/>
    <mergeCell ref="B34:B35"/>
    <mergeCell ref="C34:C35"/>
    <mergeCell ref="D34:D35"/>
    <mergeCell ref="E34:E35"/>
    <mergeCell ref="F34:F35"/>
    <mergeCell ref="G34:G35"/>
    <mergeCell ref="H34:H35"/>
    <mergeCell ref="H32:H33"/>
    <mergeCell ref="I32:J33"/>
    <mergeCell ref="K32:K33"/>
    <mergeCell ref="L32:L33"/>
    <mergeCell ref="M32:N33"/>
    <mergeCell ref="O32:O33"/>
    <mergeCell ref="B32:B33"/>
    <mergeCell ref="C32:C33"/>
    <mergeCell ref="D32:D33"/>
    <mergeCell ref="E32:E33"/>
    <mergeCell ref="F32:F33"/>
    <mergeCell ref="G32:G33"/>
    <mergeCell ref="L30:L31"/>
    <mergeCell ref="M30:N31"/>
    <mergeCell ref="O30:O31"/>
    <mergeCell ref="P30:P31"/>
    <mergeCell ref="Q30:R31"/>
    <mergeCell ref="S30:S31"/>
    <mergeCell ref="S28:S29"/>
    <mergeCell ref="B30:B31"/>
    <mergeCell ref="C30:C31"/>
    <mergeCell ref="D30:D31"/>
    <mergeCell ref="E30:E31"/>
    <mergeCell ref="F30:F31"/>
    <mergeCell ref="G30:G31"/>
    <mergeCell ref="H30:H31"/>
    <mergeCell ref="I30:J31"/>
    <mergeCell ref="K30:K31"/>
    <mergeCell ref="K28:K29"/>
    <mergeCell ref="L28:L29"/>
    <mergeCell ref="M28:N29"/>
    <mergeCell ref="O28:O29"/>
    <mergeCell ref="P28:P29"/>
    <mergeCell ref="Q28:R29"/>
    <mergeCell ref="Q26:R27"/>
    <mergeCell ref="S26:S27"/>
    <mergeCell ref="B28:B29"/>
    <mergeCell ref="C28:C29"/>
    <mergeCell ref="D28:D29"/>
    <mergeCell ref="E28:E29"/>
    <mergeCell ref="F28:F29"/>
    <mergeCell ref="G28:G29"/>
    <mergeCell ref="H28:H29"/>
    <mergeCell ref="I28:J29"/>
    <mergeCell ref="I26:J27"/>
    <mergeCell ref="K26:K27"/>
    <mergeCell ref="L26:L27"/>
    <mergeCell ref="M26:N27"/>
    <mergeCell ref="O26:O27"/>
    <mergeCell ref="P26:P27"/>
    <mergeCell ref="P24:P25"/>
    <mergeCell ref="Q24:R25"/>
    <mergeCell ref="S24:S25"/>
    <mergeCell ref="B26:B27"/>
    <mergeCell ref="C26:C27"/>
    <mergeCell ref="D26:D27"/>
    <mergeCell ref="E26:E27"/>
    <mergeCell ref="F26:F27"/>
    <mergeCell ref="G26:G27"/>
    <mergeCell ref="H26:H27"/>
    <mergeCell ref="H24:H25"/>
    <mergeCell ref="I24:J25"/>
    <mergeCell ref="K24:K25"/>
    <mergeCell ref="L24:L25"/>
    <mergeCell ref="M24:N25"/>
    <mergeCell ref="O24:O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M20:O20"/>
    <mergeCell ref="M21:O21"/>
    <mergeCell ref="P20:P21"/>
    <mergeCell ref="Q20:S21"/>
    <mergeCell ref="B22:B23"/>
    <mergeCell ref="C22:C23"/>
    <mergeCell ref="D22:D23"/>
    <mergeCell ref="E22:E23"/>
    <mergeCell ref="F22:F23"/>
    <mergeCell ref="G22:G23"/>
    <mergeCell ref="B17:S17"/>
    <mergeCell ref="B19:S19"/>
    <mergeCell ref="B20:B21"/>
    <mergeCell ref="C20:C21"/>
    <mergeCell ref="D20:D21"/>
    <mergeCell ref="E20:E21"/>
    <mergeCell ref="F20:G21"/>
    <mergeCell ref="H20:H21"/>
    <mergeCell ref="I20:K21"/>
    <mergeCell ref="L20:L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3.42578125" bestFit="1" customWidth="1"/>
    <col min="2" max="2" width="36.5703125" customWidth="1"/>
    <col min="3" max="3" width="33.140625" customWidth="1"/>
    <col min="4" max="4" width="7.140625" customWidth="1"/>
    <col min="5" max="5" width="36.5703125" customWidth="1"/>
    <col min="6" max="6" width="5.7109375" customWidth="1"/>
    <col min="7" max="7" width="33.140625" customWidth="1"/>
    <col min="8" max="8" width="7.140625" customWidth="1"/>
    <col min="9" max="9" width="36.5703125" customWidth="1"/>
    <col min="10" max="10" width="5.7109375" customWidth="1"/>
    <col min="11" max="11" width="33.140625" customWidth="1"/>
    <col min="12" max="12" width="7.140625" customWidth="1"/>
    <col min="13" max="13" width="36.5703125" customWidth="1"/>
    <col min="14" max="14" width="5.7109375" customWidth="1"/>
    <col min="15" max="15" width="33.140625" customWidth="1"/>
    <col min="16" max="16" width="7.140625" customWidth="1"/>
    <col min="17" max="17" width="35.85546875" customWidth="1"/>
    <col min="18" max="18" width="33.140625" customWidth="1"/>
  </cols>
  <sheetData>
    <row r="1" spans="1:18" ht="15" customHeight="1">
      <c r="A1" s="5" t="s">
        <v>534</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15" customHeight="1">
      <c r="A3" s="6" t="s">
        <v>535</v>
      </c>
      <c r="B3" s="17" t="s">
        <v>24</v>
      </c>
      <c r="C3" s="17"/>
      <c r="D3" s="17"/>
      <c r="E3" s="17"/>
      <c r="F3" s="17"/>
      <c r="G3" s="17"/>
      <c r="H3" s="17"/>
      <c r="I3" s="17"/>
      <c r="J3" s="17"/>
      <c r="K3" s="17"/>
      <c r="L3" s="17"/>
      <c r="M3" s="17"/>
      <c r="N3" s="17"/>
      <c r="O3" s="17"/>
      <c r="P3" s="17"/>
      <c r="Q3" s="17"/>
      <c r="R3" s="17"/>
    </row>
    <row r="4" spans="1:18" ht="15" customHeight="1">
      <c r="A4" s="18" t="s">
        <v>536</v>
      </c>
      <c r="B4" s="17" t="s">
        <v>24</v>
      </c>
      <c r="C4" s="17"/>
      <c r="D4" s="17"/>
      <c r="E4" s="17"/>
      <c r="F4" s="17"/>
      <c r="G4" s="17"/>
      <c r="H4" s="17"/>
      <c r="I4" s="17"/>
      <c r="J4" s="17"/>
      <c r="K4" s="17"/>
      <c r="L4" s="17"/>
      <c r="M4" s="17"/>
      <c r="N4" s="17"/>
      <c r="O4" s="17"/>
      <c r="P4" s="17"/>
      <c r="Q4" s="17"/>
      <c r="R4" s="17"/>
    </row>
    <row r="5" spans="1:18">
      <c r="A5" s="18"/>
      <c r="B5" s="95" t="s">
        <v>534</v>
      </c>
      <c r="C5" s="95"/>
      <c r="D5" s="95"/>
      <c r="E5" s="95"/>
      <c r="F5" s="95"/>
      <c r="G5" s="95"/>
      <c r="H5" s="95"/>
      <c r="I5" s="95"/>
      <c r="J5" s="95"/>
      <c r="K5" s="95"/>
      <c r="L5" s="95"/>
      <c r="M5" s="95"/>
      <c r="N5" s="95"/>
      <c r="O5" s="95"/>
      <c r="P5" s="95"/>
      <c r="Q5" s="95"/>
      <c r="R5" s="95"/>
    </row>
    <row r="6" spans="1:18">
      <c r="A6" s="18"/>
      <c r="B6" s="17"/>
      <c r="C6" s="17"/>
      <c r="D6" s="17"/>
      <c r="E6" s="17"/>
      <c r="F6" s="17"/>
      <c r="G6" s="17"/>
      <c r="H6" s="17"/>
      <c r="I6" s="17"/>
      <c r="J6" s="17"/>
      <c r="K6" s="17"/>
      <c r="L6" s="17"/>
      <c r="M6" s="17"/>
      <c r="N6" s="17"/>
      <c r="O6" s="17"/>
      <c r="P6" s="17"/>
      <c r="Q6" s="17"/>
      <c r="R6" s="17"/>
    </row>
    <row r="7" spans="1:18">
      <c r="A7" s="18"/>
      <c r="B7" s="21" t="s">
        <v>537</v>
      </c>
      <c r="C7" s="21"/>
      <c r="D7" s="21"/>
      <c r="E7" s="21"/>
      <c r="F7" s="21"/>
      <c r="G7" s="21"/>
      <c r="H7" s="21"/>
      <c r="I7" s="21"/>
      <c r="J7" s="21"/>
      <c r="K7" s="21"/>
      <c r="L7" s="21"/>
      <c r="M7" s="21"/>
      <c r="N7" s="21"/>
      <c r="O7" s="21"/>
      <c r="P7" s="21"/>
      <c r="Q7" s="21"/>
      <c r="R7" s="21"/>
    </row>
    <row r="8" spans="1:18">
      <c r="A8" s="18"/>
      <c r="B8" s="28"/>
      <c r="C8" s="28"/>
      <c r="D8" s="28"/>
      <c r="E8" s="28"/>
      <c r="F8" s="28"/>
      <c r="G8" s="28"/>
      <c r="H8" s="28"/>
      <c r="I8" s="28"/>
      <c r="J8" s="28"/>
    </row>
    <row r="9" spans="1:18">
      <c r="A9" s="18"/>
      <c r="B9" s="13"/>
      <c r="C9" s="13"/>
      <c r="D9" s="13"/>
      <c r="E9" s="13"/>
      <c r="F9" s="13"/>
      <c r="G9" s="13"/>
      <c r="H9" s="13"/>
      <c r="I9" s="13"/>
      <c r="J9" s="13"/>
    </row>
    <row r="10" spans="1:18" ht="15.75" thickBot="1">
      <c r="A10" s="18"/>
      <c r="B10" s="12"/>
      <c r="C10" s="12"/>
      <c r="D10" s="29" t="s">
        <v>289</v>
      </c>
      <c r="E10" s="29"/>
      <c r="F10" s="29"/>
      <c r="G10" s="12"/>
      <c r="H10" s="29" t="s">
        <v>538</v>
      </c>
      <c r="I10" s="29"/>
      <c r="J10" s="29"/>
    </row>
    <row r="11" spans="1:18">
      <c r="A11" s="18"/>
      <c r="B11" s="31" t="s">
        <v>539</v>
      </c>
      <c r="C11" s="33"/>
      <c r="D11" s="40" t="s">
        <v>205</v>
      </c>
      <c r="E11" s="42">
        <v>21620927</v>
      </c>
      <c r="F11" s="44"/>
      <c r="G11" s="33"/>
      <c r="H11" s="40" t="s">
        <v>205</v>
      </c>
      <c r="I11" s="42">
        <v>21549927</v>
      </c>
      <c r="J11" s="44"/>
    </row>
    <row r="12" spans="1:18">
      <c r="A12" s="18"/>
      <c r="B12" s="31"/>
      <c r="C12" s="33"/>
      <c r="D12" s="31"/>
      <c r="E12" s="34"/>
      <c r="F12" s="33"/>
      <c r="G12" s="33"/>
      <c r="H12" s="31"/>
      <c r="I12" s="34"/>
      <c r="J12" s="33"/>
    </row>
    <row r="13" spans="1:18">
      <c r="A13" s="18"/>
      <c r="B13" s="26" t="s">
        <v>540</v>
      </c>
      <c r="C13" s="12"/>
      <c r="D13" s="122" t="s">
        <v>541</v>
      </c>
      <c r="E13" s="122"/>
      <c r="F13" s="26" t="s">
        <v>220</v>
      </c>
      <c r="G13" s="12"/>
      <c r="H13" s="122" t="s">
        <v>542</v>
      </c>
      <c r="I13" s="122"/>
      <c r="J13" s="26" t="s">
        <v>220</v>
      </c>
    </row>
    <row r="14" spans="1:18">
      <c r="A14" s="18"/>
      <c r="B14" s="31" t="s">
        <v>543</v>
      </c>
      <c r="C14" s="33"/>
      <c r="D14" s="34">
        <v>2792743</v>
      </c>
      <c r="E14" s="34"/>
      <c r="F14" s="33"/>
      <c r="G14" s="33"/>
      <c r="H14" s="34">
        <v>2503679</v>
      </c>
      <c r="I14" s="34"/>
      <c r="J14" s="33"/>
    </row>
    <row r="15" spans="1:18">
      <c r="A15" s="18"/>
      <c r="B15" s="31"/>
      <c r="C15" s="33"/>
      <c r="D15" s="34"/>
      <c r="E15" s="34"/>
      <c r="F15" s="33"/>
      <c r="G15" s="33"/>
      <c r="H15" s="34"/>
      <c r="I15" s="34"/>
      <c r="J15" s="33"/>
    </row>
    <row r="16" spans="1:18">
      <c r="A16" s="18"/>
      <c r="B16" s="35" t="s">
        <v>544</v>
      </c>
      <c r="C16" s="22"/>
      <c r="D16" s="37">
        <v>1103782</v>
      </c>
      <c r="E16" s="37"/>
      <c r="F16" s="22"/>
      <c r="G16" s="22"/>
      <c r="H16" s="37">
        <v>888120</v>
      </c>
      <c r="I16" s="37"/>
      <c r="J16" s="22"/>
    </row>
    <row r="17" spans="1:18">
      <c r="A17" s="18"/>
      <c r="B17" s="35"/>
      <c r="C17" s="22"/>
      <c r="D17" s="37"/>
      <c r="E17" s="37"/>
      <c r="F17" s="22"/>
      <c r="G17" s="22"/>
      <c r="H17" s="37"/>
      <c r="I17" s="37"/>
      <c r="J17" s="22"/>
    </row>
    <row r="18" spans="1:18">
      <c r="A18" s="18"/>
      <c r="B18" s="31" t="s">
        <v>545</v>
      </c>
      <c r="C18" s="33"/>
      <c r="D18" s="34">
        <v>4298957</v>
      </c>
      <c r="E18" s="34"/>
      <c r="F18" s="33"/>
      <c r="G18" s="33"/>
      <c r="H18" s="34">
        <v>4075953</v>
      </c>
      <c r="I18" s="34"/>
      <c r="J18" s="33"/>
    </row>
    <row r="19" spans="1:18">
      <c r="A19" s="18"/>
      <c r="B19" s="31"/>
      <c r="C19" s="33"/>
      <c r="D19" s="34"/>
      <c r="E19" s="34"/>
      <c r="F19" s="33"/>
      <c r="G19" s="33"/>
      <c r="H19" s="34"/>
      <c r="I19" s="34"/>
      <c r="J19" s="33"/>
    </row>
    <row r="20" spans="1:18">
      <c r="A20" s="18"/>
      <c r="B20" s="35" t="s">
        <v>546</v>
      </c>
      <c r="C20" s="22"/>
      <c r="D20" s="37">
        <v>1465000</v>
      </c>
      <c r="E20" s="37"/>
      <c r="F20" s="22"/>
      <c r="G20" s="22"/>
      <c r="H20" s="37">
        <v>1465000</v>
      </c>
      <c r="I20" s="37"/>
      <c r="J20" s="22"/>
    </row>
    <row r="21" spans="1:18">
      <c r="A21" s="18"/>
      <c r="B21" s="35"/>
      <c r="C21" s="22"/>
      <c r="D21" s="37"/>
      <c r="E21" s="37"/>
      <c r="F21" s="22"/>
      <c r="G21" s="22"/>
      <c r="H21" s="37"/>
      <c r="I21" s="37"/>
      <c r="J21" s="22"/>
    </row>
    <row r="22" spans="1:18">
      <c r="A22" s="18"/>
      <c r="B22" s="31" t="s">
        <v>38</v>
      </c>
      <c r="C22" s="33"/>
      <c r="D22" s="34">
        <v>582667</v>
      </c>
      <c r="E22" s="34"/>
      <c r="F22" s="33"/>
      <c r="G22" s="33"/>
      <c r="H22" s="34">
        <v>899426</v>
      </c>
      <c r="I22" s="34"/>
      <c r="J22" s="33"/>
    </row>
    <row r="23" spans="1:18" ht="15.75" thickBot="1">
      <c r="A23" s="18"/>
      <c r="B23" s="31"/>
      <c r="C23" s="33"/>
      <c r="D23" s="123"/>
      <c r="E23" s="123"/>
      <c r="F23" s="64"/>
      <c r="G23" s="33"/>
      <c r="H23" s="123"/>
      <c r="I23" s="123"/>
      <c r="J23" s="64"/>
    </row>
    <row r="24" spans="1:18">
      <c r="A24" s="18"/>
      <c r="B24" s="35" t="s">
        <v>547</v>
      </c>
      <c r="C24" s="22"/>
      <c r="D24" s="124" t="s">
        <v>205</v>
      </c>
      <c r="E24" s="126">
        <v>18342083</v>
      </c>
      <c r="F24" s="30"/>
      <c r="G24" s="22"/>
      <c r="H24" s="124" t="s">
        <v>205</v>
      </c>
      <c r="I24" s="126">
        <v>18163814</v>
      </c>
      <c r="J24" s="30"/>
    </row>
    <row r="25" spans="1:18" ht="15.75" thickBot="1">
      <c r="A25" s="18"/>
      <c r="B25" s="35"/>
      <c r="C25" s="22"/>
      <c r="D25" s="125"/>
      <c r="E25" s="127"/>
      <c r="F25" s="73"/>
      <c r="G25" s="22"/>
      <c r="H25" s="125"/>
      <c r="I25" s="127"/>
      <c r="J25" s="73"/>
    </row>
    <row r="26" spans="1:18" ht="15.75" thickTop="1">
      <c r="A26" s="18"/>
      <c r="B26" s="17"/>
      <c r="C26" s="17"/>
      <c r="D26" s="17"/>
      <c r="E26" s="17"/>
      <c r="F26" s="17"/>
      <c r="G26" s="17"/>
      <c r="H26" s="17"/>
      <c r="I26" s="17"/>
      <c r="J26" s="17"/>
      <c r="K26" s="17"/>
      <c r="L26" s="17"/>
      <c r="M26" s="17"/>
      <c r="N26" s="17"/>
      <c r="O26" s="17"/>
      <c r="P26" s="17"/>
      <c r="Q26" s="17"/>
      <c r="R26" s="17"/>
    </row>
    <row r="27" spans="1:18" ht="51" customHeight="1">
      <c r="A27" s="18"/>
      <c r="B27" s="21" t="s">
        <v>548</v>
      </c>
      <c r="C27" s="21"/>
      <c r="D27" s="21"/>
      <c r="E27" s="21"/>
      <c r="F27" s="21"/>
      <c r="G27" s="21"/>
      <c r="H27" s="21"/>
      <c r="I27" s="21"/>
      <c r="J27" s="21"/>
      <c r="K27" s="21"/>
      <c r="L27" s="21"/>
      <c r="M27" s="21"/>
      <c r="N27" s="21"/>
      <c r="O27" s="21"/>
      <c r="P27" s="21"/>
      <c r="Q27" s="21"/>
      <c r="R27" s="21"/>
    </row>
    <row r="28" spans="1:18">
      <c r="A28" s="18"/>
      <c r="B28" s="17"/>
      <c r="C28" s="17"/>
      <c r="D28" s="17"/>
      <c r="E28" s="17"/>
      <c r="F28" s="17"/>
      <c r="G28" s="17"/>
      <c r="H28" s="17"/>
      <c r="I28" s="17"/>
      <c r="J28" s="17"/>
      <c r="K28" s="17"/>
      <c r="L28" s="17"/>
      <c r="M28" s="17"/>
      <c r="N28" s="17"/>
      <c r="O28" s="17"/>
      <c r="P28" s="17"/>
      <c r="Q28" s="17"/>
      <c r="R28" s="17"/>
    </row>
    <row r="29" spans="1:18">
      <c r="A29" s="18"/>
      <c r="B29" s="21" t="s">
        <v>549</v>
      </c>
      <c r="C29" s="21"/>
      <c r="D29" s="21"/>
      <c r="E29" s="21"/>
      <c r="F29" s="21"/>
      <c r="G29" s="21"/>
      <c r="H29" s="21"/>
      <c r="I29" s="21"/>
      <c r="J29" s="21"/>
      <c r="K29" s="21"/>
      <c r="L29" s="21"/>
      <c r="M29" s="21"/>
      <c r="N29" s="21"/>
      <c r="O29" s="21"/>
      <c r="P29" s="21"/>
      <c r="Q29" s="21"/>
      <c r="R29" s="21"/>
    </row>
    <row r="30" spans="1:18">
      <c r="A30" s="18"/>
      <c r="B30" s="17"/>
      <c r="C30" s="17"/>
      <c r="D30" s="17"/>
      <c r="E30" s="17"/>
      <c r="F30" s="17"/>
      <c r="G30" s="17"/>
      <c r="H30" s="17"/>
      <c r="I30" s="17"/>
      <c r="J30" s="17"/>
      <c r="K30" s="17"/>
      <c r="L30" s="17"/>
      <c r="M30" s="17"/>
      <c r="N30" s="17"/>
      <c r="O30" s="17"/>
      <c r="P30" s="17"/>
      <c r="Q30" s="17"/>
      <c r="R30" s="17"/>
    </row>
    <row r="31" spans="1:18" ht="25.5" customHeight="1">
      <c r="A31" s="18"/>
      <c r="B31" s="21" t="s">
        <v>550</v>
      </c>
      <c r="C31" s="21"/>
      <c r="D31" s="21"/>
      <c r="E31" s="21"/>
      <c r="F31" s="21"/>
      <c r="G31" s="21"/>
      <c r="H31" s="21"/>
      <c r="I31" s="21"/>
      <c r="J31" s="21"/>
      <c r="K31" s="21"/>
      <c r="L31" s="21"/>
      <c r="M31" s="21"/>
      <c r="N31" s="21"/>
      <c r="O31" s="21"/>
      <c r="P31" s="21"/>
      <c r="Q31" s="21"/>
      <c r="R31" s="21"/>
    </row>
    <row r="32" spans="1:18">
      <c r="A32" s="18"/>
      <c r="B32" s="17"/>
      <c r="C32" s="17"/>
      <c r="D32" s="17"/>
      <c r="E32" s="17"/>
      <c r="F32" s="17"/>
      <c r="G32" s="17"/>
      <c r="H32" s="17"/>
      <c r="I32" s="17"/>
      <c r="J32" s="17"/>
      <c r="K32" s="17"/>
      <c r="L32" s="17"/>
      <c r="M32" s="17"/>
      <c r="N32" s="17"/>
      <c r="O32" s="17"/>
      <c r="P32" s="17"/>
      <c r="Q32" s="17"/>
      <c r="R32" s="17"/>
    </row>
    <row r="33" spans="1:18" ht="25.5" customHeight="1">
      <c r="A33" s="18"/>
      <c r="B33" s="21" t="s">
        <v>551</v>
      </c>
      <c r="C33" s="21"/>
      <c r="D33" s="21"/>
      <c r="E33" s="21"/>
      <c r="F33" s="21"/>
      <c r="G33" s="21"/>
      <c r="H33" s="21"/>
      <c r="I33" s="21"/>
      <c r="J33" s="21"/>
      <c r="K33" s="21"/>
      <c r="L33" s="21"/>
      <c r="M33" s="21"/>
      <c r="N33" s="21"/>
      <c r="O33" s="21"/>
      <c r="P33" s="21"/>
      <c r="Q33" s="21"/>
      <c r="R33" s="21"/>
    </row>
    <row r="34" spans="1:18">
      <c r="A34" s="18"/>
      <c r="B34" s="17"/>
      <c r="C34" s="17"/>
      <c r="D34" s="17"/>
      <c r="E34" s="17"/>
      <c r="F34" s="17"/>
      <c r="G34" s="17"/>
      <c r="H34" s="17"/>
      <c r="I34" s="17"/>
      <c r="J34" s="17"/>
      <c r="K34" s="17"/>
      <c r="L34" s="17"/>
      <c r="M34" s="17"/>
      <c r="N34" s="17"/>
      <c r="O34" s="17"/>
      <c r="P34" s="17"/>
      <c r="Q34" s="17"/>
      <c r="R34" s="17"/>
    </row>
    <row r="35" spans="1:18">
      <c r="A35" s="18"/>
      <c r="B35" s="21" t="s">
        <v>552</v>
      </c>
      <c r="C35" s="21"/>
      <c r="D35" s="21"/>
      <c r="E35" s="21"/>
      <c r="F35" s="21"/>
      <c r="G35" s="21"/>
      <c r="H35" s="21"/>
      <c r="I35" s="21"/>
      <c r="J35" s="21"/>
      <c r="K35" s="21"/>
      <c r="L35" s="21"/>
      <c r="M35" s="21"/>
      <c r="N35" s="21"/>
      <c r="O35" s="21"/>
      <c r="P35" s="21"/>
      <c r="Q35" s="21"/>
      <c r="R35" s="21"/>
    </row>
    <row r="36" spans="1:18">
      <c r="A36" s="18"/>
      <c r="B36" s="17"/>
      <c r="C36" s="17"/>
      <c r="D36" s="17"/>
      <c r="E36" s="17"/>
      <c r="F36" s="17"/>
      <c r="G36" s="17"/>
      <c r="H36" s="17"/>
      <c r="I36" s="17"/>
      <c r="J36" s="17"/>
      <c r="K36" s="17"/>
      <c r="L36" s="17"/>
      <c r="M36" s="17"/>
      <c r="N36" s="17"/>
      <c r="O36" s="17"/>
      <c r="P36" s="17"/>
      <c r="Q36" s="17"/>
      <c r="R36" s="17"/>
    </row>
    <row r="37" spans="1:18" ht="38.25" customHeight="1">
      <c r="A37" s="18"/>
      <c r="B37" s="21" t="s">
        <v>553</v>
      </c>
      <c r="C37" s="21"/>
      <c r="D37" s="21"/>
      <c r="E37" s="21"/>
      <c r="F37" s="21"/>
      <c r="G37" s="21"/>
      <c r="H37" s="21"/>
      <c r="I37" s="21"/>
      <c r="J37" s="21"/>
      <c r="K37" s="21"/>
      <c r="L37" s="21"/>
      <c r="M37" s="21"/>
      <c r="N37" s="21"/>
      <c r="O37" s="21"/>
      <c r="P37" s="21"/>
      <c r="Q37" s="21"/>
      <c r="R37" s="21"/>
    </row>
    <row r="38" spans="1:18">
      <c r="A38" s="18"/>
      <c r="B38" s="17"/>
      <c r="C38" s="17"/>
      <c r="D38" s="17"/>
      <c r="E38" s="17"/>
      <c r="F38" s="17"/>
      <c r="G38" s="17"/>
      <c r="H38" s="17"/>
      <c r="I38" s="17"/>
      <c r="J38" s="17"/>
      <c r="K38" s="17"/>
      <c r="L38" s="17"/>
      <c r="M38" s="17"/>
      <c r="N38" s="17"/>
      <c r="O38" s="17"/>
      <c r="P38" s="17"/>
      <c r="Q38" s="17"/>
      <c r="R38" s="17"/>
    </row>
    <row r="39" spans="1:18">
      <c r="A39" s="18"/>
      <c r="B39" s="21" t="s">
        <v>554</v>
      </c>
      <c r="C39" s="21"/>
      <c r="D39" s="21"/>
      <c r="E39" s="21"/>
      <c r="F39" s="21"/>
      <c r="G39" s="21"/>
      <c r="H39" s="21"/>
      <c r="I39" s="21"/>
      <c r="J39" s="21"/>
      <c r="K39" s="21"/>
      <c r="L39" s="21"/>
      <c r="M39" s="21"/>
      <c r="N39" s="21"/>
      <c r="O39" s="21"/>
      <c r="P39" s="21"/>
      <c r="Q39" s="21"/>
      <c r="R39" s="21"/>
    </row>
    <row r="40" spans="1:18">
      <c r="A40" s="18"/>
      <c r="B40" s="28"/>
      <c r="C40" s="28"/>
      <c r="D40" s="28"/>
      <c r="E40" s="28"/>
      <c r="F40" s="28"/>
      <c r="G40" s="28"/>
      <c r="H40" s="28"/>
      <c r="I40" s="28"/>
      <c r="J40" s="28"/>
      <c r="K40" s="28"/>
      <c r="L40" s="28"/>
      <c r="M40" s="28"/>
      <c r="N40" s="28"/>
      <c r="O40" s="28"/>
      <c r="P40" s="28"/>
      <c r="Q40" s="28"/>
      <c r="R40" s="28"/>
    </row>
    <row r="41" spans="1:18">
      <c r="A41" s="18"/>
      <c r="B41" s="13"/>
      <c r="C41" s="13"/>
      <c r="D41" s="13"/>
      <c r="E41" s="13"/>
      <c r="F41" s="13"/>
      <c r="G41" s="13"/>
      <c r="H41" s="13"/>
      <c r="I41" s="13"/>
      <c r="J41" s="13"/>
      <c r="K41" s="13"/>
      <c r="L41" s="13"/>
      <c r="M41" s="13"/>
      <c r="N41" s="13"/>
      <c r="O41" s="13"/>
      <c r="P41" s="13"/>
      <c r="Q41" s="13"/>
      <c r="R41" s="13"/>
    </row>
    <row r="42" spans="1:18" ht="15.75" thickBot="1">
      <c r="A42" s="18"/>
      <c r="B42" s="12"/>
      <c r="C42" s="12"/>
      <c r="D42" s="52" t="s">
        <v>289</v>
      </c>
      <c r="E42" s="52"/>
      <c r="F42" s="52"/>
      <c r="G42" s="52"/>
      <c r="H42" s="52"/>
      <c r="I42" s="52"/>
      <c r="J42" s="52"/>
      <c r="K42" s="52"/>
      <c r="L42" s="52"/>
      <c r="M42" s="52"/>
      <c r="N42" s="52"/>
      <c r="O42" s="52"/>
      <c r="P42" s="52"/>
      <c r="Q42" s="52"/>
      <c r="R42" s="52"/>
    </row>
    <row r="43" spans="1:18" ht="15.75" thickBot="1">
      <c r="A43" s="18"/>
      <c r="B43" s="12"/>
      <c r="C43" s="12"/>
      <c r="D43" s="98" t="s">
        <v>555</v>
      </c>
      <c r="E43" s="98"/>
      <c r="F43" s="98"/>
      <c r="G43" s="12"/>
      <c r="H43" s="98" t="s">
        <v>556</v>
      </c>
      <c r="I43" s="98"/>
      <c r="J43" s="98"/>
      <c r="K43" s="12"/>
      <c r="L43" s="98" t="s">
        <v>557</v>
      </c>
      <c r="M43" s="98"/>
      <c r="N43" s="98"/>
      <c r="O43" s="12"/>
      <c r="P43" s="98" t="s">
        <v>558</v>
      </c>
      <c r="Q43" s="98"/>
      <c r="R43" s="98"/>
    </row>
    <row r="44" spans="1:18">
      <c r="A44" s="18"/>
      <c r="B44" s="60" t="s">
        <v>559</v>
      </c>
      <c r="C44" s="33"/>
      <c r="D44" s="81" t="s">
        <v>205</v>
      </c>
      <c r="E44" s="79">
        <v>191264</v>
      </c>
      <c r="F44" s="44"/>
      <c r="G44" s="33"/>
      <c r="H44" s="81" t="s">
        <v>205</v>
      </c>
      <c r="I44" s="79">
        <v>16170</v>
      </c>
      <c r="J44" s="44"/>
      <c r="K44" s="33"/>
      <c r="L44" s="81" t="s">
        <v>205</v>
      </c>
      <c r="M44" s="80" t="s">
        <v>218</v>
      </c>
      <c r="N44" s="44"/>
      <c r="O44" s="33"/>
      <c r="P44" s="81" t="s">
        <v>205</v>
      </c>
      <c r="Q44" s="79">
        <v>207434</v>
      </c>
      <c r="R44" s="44"/>
    </row>
    <row r="45" spans="1:18">
      <c r="A45" s="18"/>
      <c r="B45" s="60"/>
      <c r="C45" s="33"/>
      <c r="D45" s="100"/>
      <c r="E45" s="101"/>
      <c r="F45" s="102"/>
      <c r="G45" s="33"/>
      <c r="H45" s="100"/>
      <c r="I45" s="101"/>
      <c r="J45" s="102"/>
      <c r="K45" s="33"/>
      <c r="L45" s="100"/>
      <c r="M45" s="103"/>
      <c r="N45" s="102"/>
      <c r="O45" s="33"/>
      <c r="P45" s="100"/>
      <c r="Q45" s="101"/>
      <c r="R45" s="102"/>
    </row>
    <row r="46" spans="1:18">
      <c r="A46" s="18"/>
      <c r="B46" s="54" t="s">
        <v>560</v>
      </c>
      <c r="C46" s="22"/>
      <c r="D46" s="55">
        <v>5078342</v>
      </c>
      <c r="E46" s="55"/>
      <c r="F46" s="22"/>
      <c r="G46" s="22"/>
      <c r="H46" s="55">
        <v>2153414</v>
      </c>
      <c r="I46" s="55"/>
      <c r="J46" s="22"/>
      <c r="K46" s="22"/>
      <c r="L46" s="56" t="s">
        <v>561</v>
      </c>
      <c r="M46" s="56"/>
      <c r="N46" s="54" t="s">
        <v>220</v>
      </c>
      <c r="O46" s="22"/>
      <c r="P46" s="55">
        <v>1482000</v>
      </c>
      <c r="Q46" s="55"/>
      <c r="R46" s="22"/>
    </row>
    <row r="47" spans="1:18">
      <c r="A47" s="18"/>
      <c r="B47" s="54"/>
      <c r="C47" s="22"/>
      <c r="D47" s="55"/>
      <c r="E47" s="55"/>
      <c r="F47" s="22"/>
      <c r="G47" s="22"/>
      <c r="H47" s="55"/>
      <c r="I47" s="55"/>
      <c r="J47" s="22"/>
      <c r="K47" s="22"/>
      <c r="L47" s="56"/>
      <c r="M47" s="56"/>
      <c r="N47" s="54"/>
      <c r="O47" s="22"/>
      <c r="P47" s="55"/>
      <c r="Q47" s="55"/>
      <c r="R47" s="22"/>
    </row>
    <row r="48" spans="1:18">
      <c r="A48" s="18"/>
      <c r="B48" s="60" t="s">
        <v>562</v>
      </c>
      <c r="C48" s="33"/>
      <c r="D48" s="58">
        <v>6863087</v>
      </c>
      <c r="E48" s="58"/>
      <c r="F48" s="33"/>
      <c r="G48" s="33"/>
      <c r="H48" s="58">
        <v>1889454</v>
      </c>
      <c r="I48" s="58"/>
      <c r="J48" s="33"/>
      <c r="K48" s="33"/>
      <c r="L48" s="59" t="s">
        <v>563</v>
      </c>
      <c r="M48" s="59"/>
      <c r="N48" s="60" t="s">
        <v>220</v>
      </c>
      <c r="O48" s="33"/>
      <c r="P48" s="58">
        <v>3490615</v>
      </c>
      <c r="Q48" s="58"/>
      <c r="R48" s="33"/>
    </row>
    <row r="49" spans="1:18">
      <c r="A49" s="18"/>
      <c r="B49" s="60"/>
      <c r="C49" s="33"/>
      <c r="D49" s="58"/>
      <c r="E49" s="58"/>
      <c r="F49" s="33"/>
      <c r="G49" s="33"/>
      <c r="H49" s="58"/>
      <c r="I49" s="58"/>
      <c r="J49" s="33"/>
      <c r="K49" s="33"/>
      <c r="L49" s="59"/>
      <c r="M49" s="59"/>
      <c r="N49" s="60"/>
      <c r="O49" s="33"/>
      <c r="P49" s="58"/>
      <c r="Q49" s="58"/>
      <c r="R49" s="33"/>
    </row>
    <row r="50" spans="1:18">
      <c r="A50" s="18"/>
      <c r="B50" s="54" t="s">
        <v>564</v>
      </c>
      <c r="C50" s="22"/>
      <c r="D50" s="55">
        <v>876000</v>
      </c>
      <c r="E50" s="55"/>
      <c r="F50" s="22"/>
      <c r="G50" s="22"/>
      <c r="H50" s="55">
        <v>160626</v>
      </c>
      <c r="I50" s="55"/>
      <c r="J50" s="22"/>
      <c r="K50" s="22"/>
      <c r="L50" s="56" t="s">
        <v>565</v>
      </c>
      <c r="M50" s="56"/>
      <c r="N50" s="54" t="s">
        <v>220</v>
      </c>
      <c r="O50" s="22"/>
      <c r="P50" s="55">
        <v>1035032</v>
      </c>
      <c r="Q50" s="55"/>
      <c r="R50" s="22"/>
    </row>
    <row r="51" spans="1:18">
      <c r="A51" s="18"/>
      <c r="B51" s="54"/>
      <c r="C51" s="22"/>
      <c r="D51" s="55"/>
      <c r="E51" s="55"/>
      <c r="F51" s="22"/>
      <c r="G51" s="22"/>
      <c r="H51" s="55"/>
      <c r="I51" s="55"/>
      <c r="J51" s="22"/>
      <c r="K51" s="22"/>
      <c r="L51" s="56"/>
      <c r="M51" s="56"/>
      <c r="N51" s="54"/>
      <c r="O51" s="22"/>
      <c r="P51" s="55"/>
      <c r="Q51" s="55"/>
      <c r="R51" s="22"/>
    </row>
    <row r="52" spans="1:18">
      <c r="A52" s="18"/>
      <c r="B52" s="60" t="s">
        <v>566</v>
      </c>
      <c r="C52" s="33"/>
      <c r="D52" s="58">
        <v>1603083</v>
      </c>
      <c r="E52" s="58"/>
      <c r="F52" s="33"/>
      <c r="G52" s="33"/>
      <c r="H52" s="58">
        <v>50373</v>
      </c>
      <c r="I52" s="58"/>
      <c r="J52" s="33"/>
      <c r="K52" s="33"/>
      <c r="L52" s="59" t="s">
        <v>218</v>
      </c>
      <c r="M52" s="59"/>
      <c r="N52" s="33"/>
      <c r="O52" s="33"/>
      <c r="P52" s="58">
        <v>1653456</v>
      </c>
      <c r="Q52" s="58"/>
      <c r="R52" s="33"/>
    </row>
    <row r="53" spans="1:18">
      <c r="A53" s="18"/>
      <c r="B53" s="60"/>
      <c r="C53" s="33"/>
      <c r="D53" s="58"/>
      <c r="E53" s="58"/>
      <c r="F53" s="33"/>
      <c r="G53" s="33"/>
      <c r="H53" s="58"/>
      <c r="I53" s="58"/>
      <c r="J53" s="33"/>
      <c r="K53" s="33"/>
      <c r="L53" s="59"/>
      <c r="M53" s="59"/>
      <c r="N53" s="33"/>
      <c r="O53" s="33"/>
      <c r="P53" s="58"/>
      <c r="Q53" s="58"/>
      <c r="R53" s="33"/>
    </row>
    <row r="54" spans="1:18">
      <c r="A54" s="18"/>
      <c r="B54" s="54" t="s">
        <v>567</v>
      </c>
      <c r="C54" s="22"/>
      <c r="D54" s="55">
        <v>4618704</v>
      </c>
      <c r="E54" s="55"/>
      <c r="F54" s="22"/>
      <c r="G54" s="22"/>
      <c r="H54" s="55">
        <v>2258855</v>
      </c>
      <c r="I54" s="55"/>
      <c r="J54" s="22"/>
      <c r="K54" s="22"/>
      <c r="L54" s="56" t="s">
        <v>568</v>
      </c>
      <c r="M54" s="56"/>
      <c r="N54" s="54" t="s">
        <v>220</v>
      </c>
      <c r="O54" s="22"/>
      <c r="P54" s="55">
        <v>4584539</v>
      </c>
      <c r="Q54" s="55"/>
      <c r="R54" s="22"/>
    </row>
    <row r="55" spans="1:18">
      <c r="A55" s="18"/>
      <c r="B55" s="54"/>
      <c r="C55" s="22"/>
      <c r="D55" s="55"/>
      <c r="E55" s="55"/>
      <c r="F55" s="22"/>
      <c r="G55" s="22"/>
      <c r="H55" s="55"/>
      <c r="I55" s="55"/>
      <c r="J55" s="22"/>
      <c r="K55" s="22"/>
      <c r="L55" s="56"/>
      <c r="M55" s="56"/>
      <c r="N55" s="54"/>
      <c r="O55" s="22"/>
      <c r="P55" s="55"/>
      <c r="Q55" s="55"/>
      <c r="R55" s="22"/>
    </row>
    <row r="56" spans="1:18">
      <c r="A56" s="18"/>
      <c r="B56" s="60" t="s">
        <v>569</v>
      </c>
      <c r="C56" s="33"/>
      <c r="D56" s="58">
        <v>2390447</v>
      </c>
      <c r="E56" s="58"/>
      <c r="F56" s="33"/>
      <c r="G56" s="33"/>
      <c r="H56" s="58">
        <v>659529</v>
      </c>
      <c r="I56" s="58"/>
      <c r="J56" s="33"/>
      <c r="K56" s="33"/>
      <c r="L56" s="59" t="s">
        <v>570</v>
      </c>
      <c r="M56" s="59"/>
      <c r="N56" s="60" t="s">
        <v>220</v>
      </c>
      <c r="O56" s="33"/>
      <c r="P56" s="58">
        <v>2834279</v>
      </c>
      <c r="Q56" s="58"/>
      <c r="R56" s="33"/>
    </row>
    <row r="57" spans="1:18" ht="15.75" thickBot="1">
      <c r="A57" s="18"/>
      <c r="B57" s="60"/>
      <c r="C57" s="33"/>
      <c r="D57" s="63"/>
      <c r="E57" s="63"/>
      <c r="F57" s="64"/>
      <c r="G57" s="33"/>
      <c r="H57" s="63"/>
      <c r="I57" s="63"/>
      <c r="J57" s="64"/>
      <c r="K57" s="33"/>
      <c r="L57" s="65"/>
      <c r="M57" s="65"/>
      <c r="N57" s="69"/>
      <c r="O57" s="33"/>
      <c r="P57" s="63"/>
      <c r="Q57" s="63"/>
      <c r="R57" s="64"/>
    </row>
    <row r="58" spans="1:18">
      <c r="A58" s="18"/>
      <c r="B58" s="22"/>
      <c r="C58" s="22"/>
      <c r="D58" s="70" t="s">
        <v>205</v>
      </c>
      <c r="E58" s="67">
        <v>21620927</v>
      </c>
      <c r="F58" s="30"/>
      <c r="G58" s="22"/>
      <c r="H58" s="70" t="s">
        <v>205</v>
      </c>
      <c r="I58" s="67">
        <v>7188421</v>
      </c>
      <c r="J58" s="30"/>
      <c r="K58" s="22"/>
      <c r="L58" s="70" t="s">
        <v>205</v>
      </c>
      <c r="M58" s="68" t="s">
        <v>541</v>
      </c>
      <c r="N58" s="70" t="s">
        <v>220</v>
      </c>
      <c r="O58" s="22"/>
      <c r="P58" s="70" t="s">
        <v>205</v>
      </c>
      <c r="Q58" s="67">
        <v>15287355</v>
      </c>
      <c r="R58" s="30"/>
    </row>
    <row r="59" spans="1:18" ht="15.75" thickBot="1">
      <c r="A59" s="18"/>
      <c r="B59" s="22"/>
      <c r="C59" s="22"/>
      <c r="D59" s="71"/>
      <c r="E59" s="72"/>
      <c r="F59" s="73"/>
      <c r="G59" s="22"/>
      <c r="H59" s="71"/>
      <c r="I59" s="72"/>
      <c r="J59" s="73"/>
      <c r="K59" s="22"/>
      <c r="L59" s="71"/>
      <c r="M59" s="74"/>
      <c r="N59" s="71"/>
      <c r="O59" s="22"/>
      <c r="P59" s="71"/>
      <c r="Q59" s="72"/>
      <c r="R59" s="73"/>
    </row>
    <row r="60" spans="1:18" ht="15.75" thickTop="1">
      <c r="A60" s="18"/>
      <c r="B60" s="12"/>
      <c r="C60" s="12"/>
      <c r="D60" s="46"/>
      <c r="E60" s="46"/>
      <c r="F60" s="46"/>
      <c r="G60" s="12"/>
      <c r="H60" s="46"/>
      <c r="I60" s="46"/>
      <c r="J60" s="46"/>
      <c r="K60" s="12"/>
      <c r="L60" s="46"/>
      <c r="M60" s="46"/>
      <c r="N60" s="46"/>
      <c r="O60" s="12"/>
      <c r="P60" s="46"/>
      <c r="Q60" s="46"/>
      <c r="R60" s="46"/>
    </row>
    <row r="61" spans="1:18" ht="15.75" thickBot="1">
      <c r="A61" s="18"/>
      <c r="B61" s="12"/>
      <c r="C61" s="12"/>
      <c r="D61" s="52" t="s">
        <v>538</v>
      </c>
      <c r="E61" s="52"/>
      <c r="F61" s="52"/>
      <c r="G61" s="52"/>
      <c r="H61" s="52"/>
      <c r="I61" s="52"/>
      <c r="J61" s="52"/>
      <c r="K61" s="52"/>
      <c r="L61" s="52"/>
      <c r="M61" s="52"/>
      <c r="N61" s="52"/>
      <c r="O61" s="52"/>
      <c r="P61" s="52"/>
      <c r="Q61" s="52"/>
      <c r="R61" s="52"/>
    </row>
    <row r="62" spans="1:18" ht="15.75" thickBot="1">
      <c r="A62" s="18"/>
      <c r="B62" s="12"/>
      <c r="C62" s="12"/>
      <c r="D62" s="98" t="s">
        <v>555</v>
      </c>
      <c r="E62" s="98"/>
      <c r="F62" s="98"/>
      <c r="G62" s="12"/>
      <c r="H62" s="98" t="s">
        <v>556</v>
      </c>
      <c r="I62" s="98"/>
      <c r="J62" s="98"/>
      <c r="K62" s="12"/>
      <c r="L62" s="98" t="s">
        <v>557</v>
      </c>
      <c r="M62" s="98"/>
      <c r="N62" s="98"/>
      <c r="O62" s="12"/>
      <c r="P62" s="98" t="s">
        <v>558</v>
      </c>
      <c r="Q62" s="98"/>
      <c r="R62" s="98"/>
    </row>
    <row r="63" spans="1:18">
      <c r="A63" s="18"/>
      <c r="B63" s="54" t="s">
        <v>559</v>
      </c>
      <c r="C63" s="22"/>
      <c r="D63" s="70" t="s">
        <v>205</v>
      </c>
      <c r="E63" s="67">
        <v>191264</v>
      </c>
      <c r="F63" s="30"/>
      <c r="G63" s="22"/>
      <c r="H63" s="70" t="s">
        <v>205</v>
      </c>
      <c r="I63" s="67">
        <v>12979</v>
      </c>
      <c r="J63" s="30"/>
      <c r="K63" s="22"/>
      <c r="L63" s="70" t="s">
        <v>205</v>
      </c>
      <c r="M63" s="68" t="s">
        <v>218</v>
      </c>
      <c r="N63" s="30"/>
      <c r="O63" s="22"/>
      <c r="P63" s="70" t="s">
        <v>205</v>
      </c>
      <c r="Q63" s="67">
        <v>204243</v>
      </c>
      <c r="R63" s="30"/>
    </row>
    <row r="64" spans="1:18">
      <c r="A64" s="18"/>
      <c r="B64" s="54"/>
      <c r="C64" s="22"/>
      <c r="D64" s="94"/>
      <c r="E64" s="91"/>
      <c r="F64" s="92"/>
      <c r="G64" s="22"/>
      <c r="H64" s="94"/>
      <c r="I64" s="91"/>
      <c r="J64" s="92"/>
      <c r="K64" s="22"/>
      <c r="L64" s="94"/>
      <c r="M64" s="93"/>
      <c r="N64" s="92"/>
      <c r="O64" s="22"/>
      <c r="P64" s="94"/>
      <c r="Q64" s="91"/>
      <c r="R64" s="92"/>
    </row>
    <row r="65" spans="1:18">
      <c r="A65" s="18"/>
      <c r="B65" s="60" t="s">
        <v>560</v>
      </c>
      <c r="C65" s="33"/>
      <c r="D65" s="58">
        <v>5078342</v>
      </c>
      <c r="E65" s="58"/>
      <c r="F65" s="33"/>
      <c r="G65" s="33"/>
      <c r="H65" s="58">
        <v>2053415</v>
      </c>
      <c r="I65" s="58"/>
      <c r="J65" s="33"/>
      <c r="K65" s="33"/>
      <c r="L65" s="59" t="s">
        <v>571</v>
      </c>
      <c r="M65" s="59"/>
      <c r="N65" s="60" t="s">
        <v>220</v>
      </c>
      <c r="O65" s="33"/>
      <c r="P65" s="58">
        <v>1482000</v>
      </c>
      <c r="Q65" s="58"/>
      <c r="R65" s="33"/>
    </row>
    <row r="66" spans="1:18">
      <c r="A66" s="18"/>
      <c r="B66" s="60"/>
      <c r="C66" s="33"/>
      <c r="D66" s="58"/>
      <c r="E66" s="58"/>
      <c r="F66" s="33"/>
      <c r="G66" s="33"/>
      <c r="H66" s="58"/>
      <c r="I66" s="58"/>
      <c r="J66" s="33"/>
      <c r="K66" s="33"/>
      <c r="L66" s="59"/>
      <c r="M66" s="59"/>
      <c r="N66" s="60"/>
      <c r="O66" s="33"/>
      <c r="P66" s="58"/>
      <c r="Q66" s="58"/>
      <c r="R66" s="33"/>
    </row>
    <row r="67" spans="1:18">
      <c r="A67" s="18"/>
      <c r="B67" s="54" t="s">
        <v>562</v>
      </c>
      <c r="C67" s="22"/>
      <c r="D67" s="55">
        <v>6821087</v>
      </c>
      <c r="E67" s="55"/>
      <c r="F67" s="22"/>
      <c r="G67" s="22"/>
      <c r="H67" s="55">
        <v>1825389</v>
      </c>
      <c r="I67" s="55"/>
      <c r="J67" s="22"/>
      <c r="K67" s="22"/>
      <c r="L67" s="56" t="s">
        <v>572</v>
      </c>
      <c r="M67" s="56"/>
      <c r="N67" s="54" t="s">
        <v>220</v>
      </c>
      <c r="O67" s="22"/>
      <c r="P67" s="55">
        <v>3448615</v>
      </c>
      <c r="Q67" s="55"/>
      <c r="R67" s="22"/>
    </row>
    <row r="68" spans="1:18">
      <c r="A68" s="18"/>
      <c r="B68" s="54"/>
      <c r="C68" s="22"/>
      <c r="D68" s="55"/>
      <c r="E68" s="55"/>
      <c r="F68" s="22"/>
      <c r="G68" s="22"/>
      <c r="H68" s="55"/>
      <c r="I68" s="55"/>
      <c r="J68" s="22"/>
      <c r="K68" s="22"/>
      <c r="L68" s="56"/>
      <c r="M68" s="56"/>
      <c r="N68" s="54"/>
      <c r="O68" s="22"/>
      <c r="P68" s="55"/>
      <c r="Q68" s="55"/>
      <c r="R68" s="22"/>
    </row>
    <row r="69" spans="1:18">
      <c r="A69" s="18"/>
      <c r="B69" s="60" t="s">
        <v>564</v>
      </c>
      <c r="C69" s="33"/>
      <c r="D69" s="58">
        <v>876000</v>
      </c>
      <c r="E69" s="58"/>
      <c r="F69" s="33"/>
      <c r="G69" s="33"/>
      <c r="H69" s="58">
        <v>130563</v>
      </c>
      <c r="I69" s="58"/>
      <c r="J69" s="33"/>
      <c r="K69" s="33"/>
      <c r="L69" s="59" t="s">
        <v>573</v>
      </c>
      <c r="M69" s="59"/>
      <c r="N69" s="60" t="s">
        <v>220</v>
      </c>
      <c r="O69" s="33"/>
      <c r="P69" s="58">
        <v>1005642</v>
      </c>
      <c r="Q69" s="58"/>
      <c r="R69" s="33"/>
    </row>
    <row r="70" spans="1:18">
      <c r="A70" s="18"/>
      <c r="B70" s="60"/>
      <c r="C70" s="33"/>
      <c r="D70" s="58"/>
      <c r="E70" s="58"/>
      <c r="F70" s="33"/>
      <c r="G70" s="33"/>
      <c r="H70" s="58"/>
      <c r="I70" s="58"/>
      <c r="J70" s="33"/>
      <c r="K70" s="33"/>
      <c r="L70" s="59"/>
      <c r="M70" s="59"/>
      <c r="N70" s="60"/>
      <c r="O70" s="33"/>
      <c r="P70" s="58"/>
      <c r="Q70" s="58"/>
      <c r="R70" s="33"/>
    </row>
    <row r="71" spans="1:18">
      <c r="A71" s="18"/>
      <c r="B71" s="54" t="s">
        <v>566</v>
      </c>
      <c r="C71" s="22"/>
      <c r="D71" s="55">
        <v>1603083</v>
      </c>
      <c r="E71" s="55"/>
      <c r="F71" s="22"/>
      <c r="G71" s="22"/>
      <c r="H71" s="55">
        <v>13989</v>
      </c>
      <c r="I71" s="55"/>
      <c r="J71" s="22"/>
      <c r="K71" s="22"/>
      <c r="L71" s="56" t="s">
        <v>218</v>
      </c>
      <c r="M71" s="56"/>
      <c r="N71" s="22"/>
      <c r="O71" s="22"/>
      <c r="P71" s="55">
        <v>1617072</v>
      </c>
      <c r="Q71" s="55"/>
      <c r="R71" s="22"/>
    </row>
    <row r="72" spans="1:18">
      <c r="A72" s="18"/>
      <c r="B72" s="54"/>
      <c r="C72" s="22"/>
      <c r="D72" s="55"/>
      <c r="E72" s="55"/>
      <c r="F72" s="22"/>
      <c r="G72" s="22"/>
      <c r="H72" s="55"/>
      <c r="I72" s="55"/>
      <c r="J72" s="22"/>
      <c r="K72" s="22"/>
      <c r="L72" s="56"/>
      <c r="M72" s="56"/>
      <c r="N72" s="22"/>
      <c r="O72" s="22"/>
      <c r="P72" s="55"/>
      <c r="Q72" s="55"/>
      <c r="R72" s="22"/>
    </row>
    <row r="73" spans="1:18">
      <c r="A73" s="18"/>
      <c r="B73" s="60" t="s">
        <v>567</v>
      </c>
      <c r="C73" s="33"/>
      <c r="D73" s="58">
        <v>4618704</v>
      </c>
      <c r="E73" s="58"/>
      <c r="F73" s="33"/>
      <c r="G73" s="33"/>
      <c r="H73" s="58">
        <v>2148881</v>
      </c>
      <c r="I73" s="58"/>
      <c r="J73" s="33"/>
      <c r="K73" s="33"/>
      <c r="L73" s="59" t="s">
        <v>574</v>
      </c>
      <c r="M73" s="59"/>
      <c r="N73" s="60" t="s">
        <v>220</v>
      </c>
      <c r="O73" s="33"/>
      <c r="P73" s="58">
        <v>4584539</v>
      </c>
      <c r="Q73" s="58"/>
      <c r="R73" s="33"/>
    </row>
    <row r="74" spans="1:18">
      <c r="A74" s="18"/>
      <c r="B74" s="60"/>
      <c r="C74" s="33"/>
      <c r="D74" s="58"/>
      <c r="E74" s="58"/>
      <c r="F74" s="33"/>
      <c r="G74" s="33"/>
      <c r="H74" s="58"/>
      <c r="I74" s="58"/>
      <c r="J74" s="33"/>
      <c r="K74" s="33"/>
      <c r="L74" s="59"/>
      <c r="M74" s="59"/>
      <c r="N74" s="60"/>
      <c r="O74" s="33"/>
      <c r="P74" s="58"/>
      <c r="Q74" s="58"/>
      <c r="R74" s="33"/>
    </row>
    <row r="75" spans="1:18">
      <c r="A75" s="18"/>
      <c r="B75" s="54" t="s">
        <v>569</v>
      </c>
      <c r="C75" s="22"/>
      <c r="D75" s="55">
        <v>2361447</v>
      </c>
      <c r="E75" s="55"/>
      <c r="F75" s="22"/>
      <c r="G75" s="22"/>
      <c r="H75" s="55">
        <v>585377</v>
      </c>
      <c r="I75" s="55"/>
      <c r="J75" s="22"/>
      <c r="K75" s="22"/>
      <c r="L75" s="56" t="s">
        <v>575</v>
      </c>
      <c r="M75" s="56"/>
      <c r="N75" s="54" t="s">
        <v>220</v>
      </c>
      <c r="O75" s="22"/>
      <c r="P75" s="55">
        <v>2760118</v>
      </c>
      <c r="Q75" s="55"/>
      <c r="R75" s="22"/>
    </row>
    <row r="76" spans="1:18" ht="15.75" thickBot="1">
      <c r="A76" s="18"/>
      <c r="B76" s="54"/>
      <c r="C76" s="22"/>
      <c r="D76" s="76"/>
      <c r="E76" s="76"/>
      <c r="F76" s="39"/>
      <c r="G76" s="22"/>
      <c r="H76" s="76"/>
      <c r="I76" s="76"/>
      <c r="J76" s="39"/>
      <c r="K76" s="22"/>
      <c r="L76" s="77"/>
      <c r="M76" s="77"/>
      <c r="N76" s="78"/>
      <c r="O76" s="22"/>
      <c r="P76" s="76"/>
      <c r="Q76" s="76"/>
      <c r="R76" s="39"/>
    </row>
    <row r="77" spans="1:18">
      <c r="A77" s="18"/>
      <c r="B77" s="33"/>
      <c r="C77" s="33"/>
      <c r="D77" s="81" t="s">
        <v>205</v>
      </c>
      <c r="E77" s="79">
        <v>21549927</v>
      </c>
      <c r="F77" s="44"/>
      <c r="G77" s="33"/>
      <c r="H77" s="81" t="s">
        <v>205</v>
      </c>
      <c r="I77" s="79">
        <v>6770593</v>
      </c>
      <c r="J77" s="44"/>
      <c r="K77" s="33"/>
      <c r="L77" s="81" t="s">
        <v>205</v>
      </c>
      <c r="M77" s="80" t="s">
        <v>542</v>
      </c>
      <c r="N77" s="81" t="s">
        <v>220</v>
      </c>
      <c r="O77" s="33"/>
      <c r="P77" s="81" t="s">
        <v>205</v>
      </c>
      <c r="Q77" s="79">
        <v>15102229</v>
      </c>
      <c r="R77" s="44"/>
    </row>
    <row r="78" spans="1:18" ht="15.75" thickBot="1">
      <c r="A78" s="18"/>
      <c r="B78" s="33"/>
      <c r="C78" s="33"/>
      <c r="D78" s="84"/>
      <c r="E78" s="85"/>
      <c r="F78" s="45"/>
      <c r="G78" s="33"/>
      <c r="H78" s="84"/>
      <c r="I78" s="85"/>
      <c r="J78" s="45"/>
      <c r="K78" s="33"/>
      <c r="L78" s="84"/>
      <c r="M78" s="86"/>
      <c r="N78" s="84"/>
      <c r="O78" s="33"/>
      <c r="P78" s="84"/>
      <c r="Q78" s="85"/>
      <c r="R78" s="45"/>
    </row>
    <row r="79" spans="1:18" ht="15.75" thickTop="1">
      <c r="A79" s="18"/>
      <c r="B79" s="17"/>
      <c r="C79" s="17"/>
      <c r="D79" s="17"/>
      <c r="E79" s="17"/>
      <c r="F79" s="17"/>
      <c r="G79" s="17"/>
      <c r="H79" s="17"/>
      <c r="I79" s="17"/>
      <c r="J79" s="17"/>
      <c r="K79" s="17"/>
      <c r="L79" s="17"/>
      <c r="M79" s="17"/>
      <c r="N79" s="17"/>
      <c r="O79" s="17"/>
      <c r="P79" s="17"/>
      <c r="Q79" s="17"/>
      <c r="R79" s="17"/>
    </row>
    <row r="80" spans="1:18">
      <c r="A80" s="18"/>
      <c r="B80" s="22" t="s">
        <v>576</v>
      </c>
      <c r="C80" s="22"/>
      <c r="D80" s="22"/>
      <c r="E80" s="22"/>
      <c r="F80" s="22"/>
      <c r="G80" s="22"/>
      <c r="H80" s="22"/>
      <c r="I80" s="22"/>
      <c r="J80" s="22"/>
      <c r="K80" s="22"/>
      <c r="L80" s="22"/>
      <c r="M80" s="22"/>
      <c r="N80" s="22"/>
      <c r="O80" s="22"/>
      <c r="P80" s="22"/>
      <c r="Q80" s="22"/>
      <c r="R80" s="22"/>
    </row>
    <row r="81" spans="1:10">
      <c r="A81" s="18"/>
      <c r="B81" s="28"/>
      <c r="C81" s="28"/>
      <c r="D81" s="28"/>
      <c r="E81" s="28"/>
      <c r="F81" s="28"/>
      <c r="G81" s="28"/>
      <c r="H81" s="28"/>
      <c r="I81" s="28"/>
      <c r="J81" s="28"/>
    </row>
    <row r="82" spans="1:10">
      <c r="A82" s="18"/>
      <c r="B82" s="13"/>
      <c r="C82" s="13"/>
      <c r="D82" s="13"/>
      <c r="E82" s="13"/>
      <c r="F82" s="13"/>
      <c r="G82" s="13"/>
      <c r="H82" s="13"/>
      <c r="I82" s="13"/>
      <c r="J82" s="13"/>
    </row>
    <row r="83" spans="1:10" ht="15.75" thickBot="1">
      <c r="A83" s="18"/>
      <c r="B83" s="12"/>
      <c r="C83" s="12"/>
      <c r="D83" s="105">
        <v>41729</v>
      </c>
      <c r="E83" s="105"/>
      <c r="F83" s="105"/>
      <c r="G83" s="12"/>
      <c r="H83" s="105">
        <v>41639</v>
      </c>
      <c r="I83" s="105"/>
      <c r="J83" s="105"/>
    </row>
    <row r="84" spans="1:10">
      <c r="A84" s="18"/>
      <c r="B84" s="60" t="s">
        <v>577</v>
      </c>
      <c r="C84" s="33"/>
      <c r="D84" s="81" t="s">
        <v>205</v>
      </c>
      <c r="E84" s="79">
        <v>13218291</v>
      </c>
      <c r="F84" s="44"/>
      <c r="G84" s="33"/>
      <c r="H84" s="81" t="s">
        <v>205</v>
      </c>
      <c r="I84" s="79">
        <v>18134902</v>
      </c>
      <c r="J84" s="44"/>
    </row>
    <row r="85" spans="1:10">
      <c r="A85" s="18"/>
      <c r="B85" s="60"/>
      <c r="C85" s="33"/>
      <c r="D85" s="60"/>
      <c r="E85" s="58"/>
      <c r="F85" s="33"/>
      <c r="G85" s="33"/>
      <c r="H85" s="60"/>
      <c r="I85" s="58"/>
      <c r="J85" s="33"/>
    </row>
    <row r="86" spans="1:10">
      <c r="A86" s="18"/>
      <c r="B86" s="54" t="s">
        <v>578</v>
      </c>
      <c r="C86" s="22"/>
      <c r="D86" s="56" t="s">
        <v>218</v>
      </c>
      <c r="E86" s="56"/>
      <c r="F86" s="22"/>
      <c r="G86" s="22"/>
      <c r="H86" s="56" t="s">
        <v>579</v>
      </c>
      <c r="I86" s="56"/>
      <c r="J86" s="54" t="s">
        <v>220</v>
      </c>
    </row>
    <row r="87" spans="1:10">
      <c r="A87" s="18"/>
      <c r="B87" s="54"/>
      <c r="C87" s="22"/>
      <c r="D87" s="56"/>
      <c r="E87" s="56"/>
      <c r="F87" s="22"/>
      <c r="G87" s="22"/>
      <c r="H87" s="56"/>
      <c r="I87" s="56"/>
      <c r="J87" s="54"/>
    </row>
    <row r="88" spans="1:10">
      <c r="A88" s="18"/>
      <c r="B88" s="60" t="s">
        <v>68</v>
      </c>
      <c r="C88" s="33"/>
      <c r="D88" s="59" t="s">
        <v>218</v>
      </c>
      <c r="E88" s="59"/>
      <c r="F88" s="33"/>
      <c r="G88" s="33"/>
      <c r="H88" s="58">
        <v>168000</v>
      </c>
      <c r="I88" s="58"/>
      <c r="J88" s="33"/>
    </row>
    <row r="89" spans="1:10">
      <c r="A89" s="18"/>
      <c r="B89" s="60"/>
      <c r="C89" s="33"/>
      <c r="D89" s="59"/>
      <c r="E89" s="59"/>
      <c r="F89" s="33"/>
      <c r="G89" s="33"/>
      <c r="H89" s="58"/>
      <c r="I89" s="58"/>
      <c r="J89" s="33"/>
    </row>
    <row r="90" spans="1:10">
      <c r="A90" s="18"/>
      <c r="B90" s="54" t="s">
        <v>580</v>
      </c>
      <c r="C90" s="22"/>
      <c r="D90" s="56" t="s">
        <v>218</v>
      </c>
      <c r="E90" s="56"/>
      <c r="F90" s="22"/>
      <c r="G90" s="22"/>
      <c r="H90" s="55">
        <v>2146974</v>
      </c>
      <c r="I90" s="55"/>
      <c r="J90" s="22"/>
    </row>
    <row r="91" spans="1:10">
      <c r="A91" s="18"/>
      <c r="B91" s="54"/>
      <c r="C91" s="22"/>
      <c r="D91" s="56"/>
      <c r="E91" s="56"/>
      <c r="F91" s="22"/>
      <c r="G91" s="22"/>
      <c r="H91" s="55"/>
      <c r="I91" s="55"/>
      <c r="J91" s="22"/>
    </row>
    <row r="92" spans="1:10">
      <c r="A92" s="18"/>
      <c r="B92" s="60" t="s">
        <v>581</v>
      </c>
      <c r="C92" s="33"/>
      <c r="D92" s="59" t="s">
        <v>218</v>
      </c>
      <c r="E92" s="59"/>
      <c r="F92" s="33"/>
      <c r="G92" s="33"/>
      <c r="H92" s="59" t="s">
        <v>582</v>
      </c>
      <c r="I92" s="59"/>
      <c r="J92" s="60" t="s">
        <v>220</v>
      </c>
    </row>
    <row r="93" spans="1:10">
      <c r="A93" s="18"/>
      <c r="B93" s="60"/>
      <c r="C93" s="33"/>
      <c r="D93" s="59"/>
      <c r="E93" s="59"/>
      <c r="F93" s="33"/>
      <c r="G93" s="33"/>
      <c r="H93" s="59"/>
      <c r="I93" s="59"/>
      <c r="J93" s="60"/>
    </row>
    <row r="94" spans="1:10">
      <c r="A94" s="18"/>
      <c r="B94" s="54" t="s">
        <v>583</v>
      </c>
      <c r="C94" s="22"/>
      <c r="D94" s="55">
        <v>303702</v>
      </c>
      <c r="E94" s="55"/>
      <c r="F94" s="22"/>
      <c r="G94" s="22"/>
      <c r="H94" s="55">
        <v>1263023</v>
      </c>
      <c r="I94" s="55"/>
      <c r="J94" s="22"/>
    </row>
    <row r="95" spans="1:10" ht="15.75" thickBot="1">
      <c r="A95" s="18"/>
      <c r="B95" s="54"/>
      <c r="C95" s="22"/>
      <c r="D95" s="76"/>
      <c r="E95" s="76"/>
      <c r="F95" s="39"/>
      <c r="G95" s="22"/>
      <c r="H95" s="76"/>
      <c r="I95" s="76"/>
      <c r="J95" s="39"/>
    </row>
    <row r="96" spans="1:10">
      <c r="A96" s="18"/>
      <c r="B96" s="60" t="s">
        <v>584</v>
      </c>
      <c r="C96" s="33"/>
      <c r="D96" s="81" t="s">
        <v>205</v>
      </c>
      <c r="E96" s="79">
        <v>13521993</v>
      </c>
      <c r="F96" s="44"/>
      <c r="G96" s="33"/>
      <c r="H96" s="81" t="s">
        <v>205</v>
      </c>
      <c r="I96" s="79">
        <v>13218291</v>
      </c>
      <c r="J96" s="44"/>
    </row>
    <row r="97" spans="1:18" ht="15.75" thickBot="1">
      <c r="A97" s="18"/>
      <c r="B97" s="60"/>
      <c r="C97" s="33"/>
      <c r="D97" s="84"/>
      <c r="E97" s="85"/>
      <c r="F97" s="45"/>
      <c r="G97" s="33"/>
      <c r="H97" s="84"/>
      <c r="I97" s="85"/>
      <c r="J97" s="45"/>
    </row>
    <row r="98" spans="1:18" ht="15.75" thickTop="1">
      <c r="A98" s="18"/>
      <c r="B98" s="17"/>
      <c r="C98" s="17"/>
      <c r="D98" s="17"/>
      <c r="E98" s="17"/>
      <c r="F98" s="17"/>
      <c r="G98" s="17"/>
      <c r="H98" s="17"/>
      <c r="I98" s="17"/>
      <c r="J98" s="17"/>
      <c r="K98" s="17"/>
      <c r="L98" s="17"/>
      <c r="M98" s="17"/>
      <c r="N98" s="17"/>
      <c r="O98" s="17"/>
      <c r="P98" s="17"/>
      <c r="Q98" s="17"/>
      <c r="R98" s="17"/>
    </row>
    <row r="99" spans="1:18">
      <c r="A99" s="18"/>
      <c r="B99" s="21" t="s">
        <v>585</v>
      </c>
      <c r="C99" s="21"/>
      <c r="D99" s="21"/>
      <c r="E99" s="21"/>
      <c r="F99" s="21"/>
      <c r="G99" s="21"/>
      <c r="H99" s="21"/>
      <c r="I99" s="21"/>
      <c r="J99" s="21"/>
      <c r="K99" s="21"/>
      <c r="L99" s="21"/>
      <c r="M99" s="21"/>
      <c r="N99" s="21"/>
      <c r="O99" s="21"/>
      <c r="P99" s="21"/>
      <c r="Q99" s="21"/>
      <c r="R99" s="21"/>
    </row>
  </sheetData>
  <mergeCells count="380">
    <mergeCell ref="B98:R98"/>
    <mergeCell ref="B99:R99"/>
    <mergeCell ref="B36:R36"/>
    <mergeCell ref="B37:R37"/>
    <mergeCell ref="B38:R38"/>
    <mergeCell ref="B39:R39"/>
    <mergeCell ref="B79:R79"/>
    <mergeCell ref="B80:R80"/>
    <mergeCell ref="B30:R30"/>
    <mergeCell ref="B31:R31"/>
    <mergeCell ref="B32:R32"/>
    <mergeCell ref="B33:R33"/>
    <mergeCell ref="B34:R34"/>
    <mergeCell ref="B35:R35"/>
    <mergeCell ref="B6:R6"/>
    <mergeCell ref="B7:R7"/>
    <mergeCell ref="B26:R26"/>
    <mergeCell ref="B27:R27"/>
    <mergeCell ref="B28:R28"/>
    <mergeCell ref="B29:R29"/>
    <mergeCell ref="H96:H97"/>
    <mergeCell ref="I96:I97"/>
    <mergeCell ref="J96:J97"/>
    <mergeCell ref="A1:A2"/>
    <mergeCell ref="B1:R1"/>
    <mergeCell ref="B2:R2"/>
    <mergeCell ref="B3:R3"/>
    <mergeCell ref="A4:A99"/>
    <mergeCell ref="B4:R4"/>
    <mergeCell ref="B5:R5"/>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I84:I85"/>
    <mergeCell ref="J84:J85"/>
    <mergeCell ref="B86:B87"/>
    <mergeCell ref="C86:C87"/>
    <mergeCell ref="D86:E87"/>
    <mergeCell ref="F86:F87"/>
    <mergeCell ref="G86:G87"/>
    <mergeCell ref="H86:I87"/>
    <mergeCell ref="J86:J87"/>
    <mergeCell ref="B81:J81"/>
    <mergeCell ref="D83:F83"/>
    <mergeCell ref="H83:J83"/>
    <mergeCell ref="B84:B85"/>
    <mergeCell ref="C84:C85"/>
    <mergeCell ref="D84:D85"/>
    <mergeCell ref="E84:E85"/>
    <mergeCell ref="F84:F85"/>
    <mergeCell ref="G84:G85"/>
    <mergeCell ref="H84:H85"/>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0:F60"/>
    <mergeCell ref="H60:J60"/>
    <mergeCell ref="L60:N60"/>
    <mergeCell ref="P60:R60"/>
    <mergeCell ref="D61:R61"/>
    <mergeCell ref="D62:F62"/>
    <mergeCell ref="H62:J62"/>
    <mergeCell ref="L62:N62"/>
    <mergeCell ref="P62:R62"/>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0:R40"/>
    <mergeCell ref="D42:R42"/>
    <mergeCell ref="D43:F43"/>
    <mergeCell ref="H43:J43"/>
    <mergeCell ref="L43:N43"/>
    <mergeCell ref="P43:R43"/>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I11:I12"/>
    <mergeCell ref="J11:J12"/>
    <mergeCell ref="D13:E13"/>
    <mergeCell ref="H13:I13"/>
    <mergeCell ref="B14:B15"/>
    <mergeCell ref="C14:C15"/>
    <mergeCell ref="D14:E15"/>
    <mergeCell ref="F14:F15"/>
    <mergeCell ref="G14:G15"/>
    <mergeCell ref="H14:I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2" width="36.5703125" bestFit="1" customWidth="1"/>
    <col min="3" max="3" width="17.140625" customWidth="1"/>
    <col min="4" max="4" width="3.5703125" customWidth="1"/>
    <col min="5" max="6" width="17.140625" customWidth="1"/>
  </cols>
  <sheetData>
    <row r="1" spans="1:6" ht="15" customHeight="1">
      <c r="A1" s="5" t="s">
        <v>586</v>
      </c>
      <c r="B1" s="5" t="s">
        <v>1</v>
      </c>
      <c r="C1" s="5"/>
      <c r="D1" s="5"/>
      <c r="E1" s="5"/>
      <c r="F1" s="5"/>
    </row>
    <row r="2" spans="1:6" ht="15" customHeight="1">
      <c r="A2" s="5"/>
      <c r="B2" s="5" t="s">
        <v>2</v>
      </c>
      <c r="C2" s="5"/>
      <c r="D2" s="5"/>
      <c r="E2" s="5"/>
      <c r="F2" s="5"/>
    </row>
    <row r="3" spans="1:6" ht="15" customHeight="1">
      <c r="A3" s="6" t="s">
        <v>587</v>
      </c>
      <c r="B3" s="17" t="s">
        <v>24</v>
      </c>
      <c r="C3" s="17"/>
      <c r="D3" s="17"/>
      <c r="E3" s="17"/>
      <c r="F3" s="17"/>
    </row>
    <row r="4" spans="1:6" ht="15" customHeight="1">
      <c r="A4" s="18" t="s">
        <v>588</v>
      </c>
      <c r="B4" s="17" t="s">
        <v>24</v>
      </c>
      <c r="C4" s="17"/>
      <c r="D4" s="17"/>
      <c r="E4" s="17"/>
      <c r="F4" s="17"/>
    </row>
    <row r="5" spans="1:6">
      <c r="A5" s="18"/>
      <c r="B5" s="95" t="s">
        <v>589</v>
      </c>
      <c r="C5" s="95"/>
      <c r="D5" s="95"/>
      <c r="E5" s="95"/>
      <c r="F5" s="95"/>
    </row>
    <row r="6" spans="1:6">
      <c r="A6" s="18"/>
      <c r="B6" s="17"/>
      <c r="C6" s="17"/>
      <c r="D6" s="17"/>
      <c r="E6" s="17"/>
      <c r="F6" s="17"/>
    </row>
    <row r="7" spans="1:6" ht="127.5" customHeight="1">
      <c r="A7" s="18"/>
      <c r="B7" s="21" t="s">
        <v>590</v>
      </c>
      <c r="C7" s="21"/>
      <c r="D7" s="21"/>
      <c r="E7" s="21"/>
      <c r="F7" s="21"/>
    </row>
    <row r="8" spans="1:6">
      <c r="A8" s="18"/>
      <c r="B8" s="17"/>
      <c r="C8" s="17"/>
      <c r="D8" s="17"/>
      <c r="E8" s="17"/>
      <c r="F8" s="17"/>
    </row>
    <row r="9" spans="1:6" ht="153" customHeight="1">
      <c r="A9" s="18"/>
      <c r="B9" s="21" t="s">
        <v>591</v>
      </c>
      <c r="C9" s="21"/>
      <c r="D9" s="21"/>
      <c r="E9" s="21"/>
      <c r="F9" s="21"/>
    </row>
    <row r="10" spans="1:6">
      <c r="A10" s="18"/>
      <c r="B10" s="17"/>
      <c r="C10" s="17"/>
      <c r="D10" s="17"/>
      <c r="E10" s="17"/>
      <c r="F10" s="17"/>
    </row>
    <row r="11" spans="1:6" ht="127.5" customHeight="1">
      <c r="A11" s="18"/>
      <c r="B11" s="21" t="s">
        <v>592</v>
      </c>
      <c r="C11" s="21"/>
      <c r="D11" s="21"/>
      <c r="E11" s="21"/>
      <c r="F11" s="21"/>
    </row>
    <row r="12" spans="1:6">
      <c r="A12" s="18"/>
      <c r="B12" s="17"/>
      <c r="C12" s="17"/>
      <c r="D12" s="17"/>
      <c r="E12" s="17"/>
      <c r="F12" s="17"/>
    </row>
    <row r="13" spans="1:6" ht="76.5" customHeight="1">
      <c r="A13" s="18"/>
      <c r="B13" s="21" t="s">
        <v>593</v>
      </c>
      <c r="C13" s="21"/>
      <c r="D13" s="21"/>
      <c r="E13" s="21"/>
      <c r="F13" s="21"/>
    </row>
    <row r="14" spans="1:6">
      <c r="A14" s="18"/>
      <c r="B14" s="17"/>
      <c r="C14" s="17"/>
      <c r="D14" s="17"/>
      <c r="E14" s="17"/>
      <c r="F14" s="17"/>
    </row>
    <row r="15" spans="1:6" ht="127.5" customHeight="1">
      <c r="A15" s="18"/>
      <c r="B15" s="21" t="s">
        <v>594</v>
      </c>
      <c r="C15" s="21"/>
      <c r="D15" s="21"/>
      <c r="E15" s="21"/>
      <c r="F15" s="21"/>
    </row>
    <row r="16" spans="1:6">
      <c r="A16" s="18"/>
      <c r="B16" s="17"/>
      <c r="C16" s="17"/>
      <c r="D16" s="17"/>
      <c r="E16" s="17"/>
      <c r="F16" s="17"/>
    </row>
    <row r="17" spans="1:6" ht="25.5" customHeight="1">
      <c r="A17" s="18"/>
      <c r="B17" s="21" t="s">
        <v>595</v>
      </c>
      <c r="C17" s="21"/>
      <c r="D17" s="21"/>
      <c r="E17" s="21"/>
      <c r="F17" s="21"/>
    </row>
    <row r="18" spans="1:6">
      <c r="A18" s="18"/>
      <c r="B18" s="17"/>
      <c r="C18" s="17"/>
      <c r="D18" s="17"/>
      <c r="E18" s="17"/>
      <c r="F18" s="17"/>
    </row>
    <row r="19" spans="1:6">
      <c r="A19" s="18"/>
      <c r="B19" s="21" t="s">
        <v>596</v>
      </c>
      <c r="C19" s="21"/>
      <c r="D19" s="21"/>
      <c r="E19" s="21"/>
      <c r="F19" s="21"/>
    </row>
    <row r="20" spans="1:6">
      <c r="A20" s="18"/>
      <c r="B20" s="28"/>
      <c r="C20" s="28"/>
      <c r="D20" s="28"/>
      <c r="E20" s="28"/>
      <c r="F20" s="28"/>
    </row>
    <row r="21" spans="1:6">
      <c r="A21" s="18"/>
      <c r="B21" s="13"/>
      <c r="C21" s="13"/>
      <c r="D21" s="13"/>
      <c r="E21" s="13"/>
      <c r="F21" s="13"/>
    </row>
    <row r="22" spans="1:6" ht="15.75" thickBot="1">
      <c r="A22" s="18"/>
      <c r="B22" s="12"/>
      <c r="C22" s="12"/>
      <c r="D22" s="29" t="s">
        <v>597</v>
      </c>
      <c r="E22" s="29"/>
      <c r="F22" s="29"/>
    </row>
    <row r="23" spans="1:6">
      <c r="A23" s="18"/>
      <c r="B23" s="35" t="s">
        <v>598</v>
      </c>
      <c r="C23" s="22"/>
      <c r="D23" s="124" t="s">
        <v>205</v>
      </c>
      <c r="E23" s="126">
        <v>347143</v>
      </c>
      <c r="F23" s="30"/>
    </row>
    <row r="24" spans="1:6">
      <c r="A24" s="18"/>
      <c r="B24" s="35"/>
      <c r="C24" s="22"/>
      <c r="D24" s="35"/>
      <c r="E24" s="37"/>
      <c r="F24" s="22"/>
    </row>
    <row r="25" spans="1:6">
      <c r="A25" s="18"/>
      <c r="B25" s="31" t="s">
        <v>599</v>
      </c>
      <c r="C25" s="33"/>
      <c r="D25" s="34">
        <v>189651</v>
      </c>
      <c r="E25" s="34"/>
      <c r="F25" s="33"/>
    </row>
    <row r="26" spans="1:6" ht="15.75" thickBot="1">
      <c r="A26" s="18"/>
      <c r="B26" s="31"/>
      <c r="C26" s="33"/>
      <c r="D26" s="123"/>
      <c r="E26" s="123"/>
      <c r="F26" s="64"/>
    </row>
    <row r="27" spans="1:6">
      <c r="A27" s="18"/>
      <c r="B27" s="35" t="s">
        <v>600</v>
      </c>
      <c r="C27" s="22"/>
      <c r="D27" s="126">
        <v>157492</v>
      </c>
      <c r="E27" s="126"/>
      <c r="F27" s="30"/>
    </row>
    <row r="28" spans="1:6">
      <c r="A28" s="18"/>
      <c r="B28" s="35"/>
      <c r="C28" s="22"/>
      <c r="D28" s="37"/>
      <c r="E28" s="37"/>
      <c r="F28" s="22"/>
    </row>
    <row r="29" spans="1:6">
      <c r="A29" s="18"/>
      <c r="B29" s="31" t="s">
        <v>601</v>
      </c>
      <c r="C29" s="33"/>
      <c r="D29" s="34">
        <v>1775527</v>
      </c>
      <c r="E29" s="34"/>
      <c r="F29" s="33"/>
    </row>
    <row r="30" spans="1:6" ht="15.75" thickBot="1">
      <c r="A30" s="18"/>
      <c r="B30" s="31"/>
      <c r="C30" s="33"/>
      <c r="D30" s="123"/>
      <c r="E30" s="123"/>
      <c r="F30" s="64"/>
    </row>
    <row r="31" spans="1:6">
      <c r="A31" s="18"/>
      <c r="B31" s="35" t="s">
        <v>602</v>
      </c>
      <c r="C31" s="22"/>
      <c r="D31" s="124" t="s">
        <v>205</v>
      </c>
      <c r="E31" s="126">
        <v>1933019</v>
      </c>
      <c r="F31" s="30"/>
    </row>
    <row r="32" spans="1:6" ht="15.75" thickBot="1">
      <c r="A32" s="18"/>
      <c r="B32" s="35"/>
      <c r="C32" s="22"/>
      <c r="D32" s="125"/>
      <c r="E32" s="127"/>
      <c r="F32" s="73"/>
    </row>
    <row r="33" ht="15.75" thickTop="1"/>
  </sheetData>
  <mergeCells count="45">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cols>
    <col min="1" max="1" width="26.28515625" bestFit="1" customWidth="1"/>
    <col min="2" max="3" width="36.5703125" bestFit="1" customWidth="1"/>
    <col min="4" max="4" width="3.85546875" customWidth="1"/>
    <col min="5" max="5" width="21.85546875" customWidth="1"/>
    <col min="6" max="6" width="18" customWidth="1"/>
    <col min="7" max="7" width="11.28515625" customWidth="1"/>
    <col min="8" max="8" width="20.140625" customWidth="1"/>
    <col min="9" max="9" width="13.7109375" customWidth="1"/>
    <col min="10" max="11" width="11.28515625" customWidth="1"/>
    <col min="12" max="12" width="36.140625" customWidth="1"/>
  </cols>
  <sheetData>
    <row r="1" spans="1:12" ht="15" customHeight="1">
      <c r="A1" s="5" t="s">
        <v>603</v>
      </c>
      <c r="B1" s="5" t="s">
        <v>1</v>
      </c>
      <c r="C1" s="5"/>
      <c r="D1" s="5"/>
      <c r="E1" s="5"/>
      <c r="F1" s="5"/>
      <c r="G1" s="5"/>
      <c r="H1" s="5"/>
      <c r="I1" s="5"/>
      <c r="J1" s="5"/>
      <c r="K1" s="5"/>
      <c r="L1" s="5"/>
    </row>
    <row r="2" spans="1:12" ht="15" customHeight="1">
      <c r="A2" s="5"/>
      <c r="B2" s="5" t="s">
        <v>2</v>
      </c>
      <c r="C2" s="5"/>
      <c r="D2" s="5"/>
      <c r="E2" s="5"/>
      <c r="F2" s="5"/>
      <c r="G2" s="5"/>
      <c r="H2" s="5"/>
      <c r="I2" s="5"/>
      <c r="J2" s="5"/>
      <c r="K2" s="5"/>
      <c r="L2" s="5"/>
    </row>
    <row r="3" spans="1:12" ht="15" customHeight="1">
      <c r="A3" s="6" t="s">
        <v>604</v>
      </c>
      <c r="B3" s="17" t="s">
        <v>24</v>
      </c>
      <c r="C3" s="17"/>
      <c r="D3" s="17"/>
      <c r="E3" s="17"/>
      <c r="F3" s="17"/>
      <c r="G3" s="17"/>
      <c r="H3" s="17"/>
      <c r="I3" s="17"/>
      <c r="J3" s="17"/>
      <c r="K3" s="17"/>
      <c r="L3" s="17"/>
    </row>
    <row r="4" spans="1:12" ht="15" customHeight="1">
      <c r="A4" s="18" t="s">
        <v>605</v>
      </c>
      <c r="B4" s="17" t="s">
        <v>24</v>
      </c>
      <c r="C4" s="17"/>
      <c r="D4" s="17"/>
      <c r="E4" s="17"/>
      <c r="F4" s="17"/>
      <c r="G4" s="17"/>
      <c r="H4" s="17"/>
      <c r="I4" s="17"/>
      <c r="J4" s="17"/>
      <c r="K4" s="17"/>
      <c r="L4" s="17"/>
    </row>
    <row r="5" spans="1:12">
      <c r="A5" s="18"/>
      <c r="B5" s="95" t="s">
        <v>603</v>
      </c>
      <c r="C5" s="95"/>
      <c r="D5" s="95"/>
      <c r="E5" s="95"/>
      <c r="F5" s="95"/>
      <c r="G5" s="95"/>
      <c r="H5" s="95"/>
      <c r="I5" s="95"/>
      <c r="J5" s="95"/>
      <c r="K5" s="95"/>
      <c r="L5" s="95"/>
    </row>
    <row r="6" spans="1:12">
      <c r="A6" s="18"/>
      <c r="B6" s="17"/>
      <c r="C6" s="17"/>
      <c r="D6" s="17"/>
      <c r="E6" s="17"/>
      <c r="F6" s="17"/>
      <c r="G6" s="17"/>
      <c r="H6" s="17"/>
      <c r="I6" s="17"/>
      <c r="J6" s="17"/>
      <c r="K6" s="17"/>
      <c r="L6" s="17"/>
    </row>
    <row r="7" spans="1:12">
      <c r="A7" s="18"/>
      <c r="B7" s="21" t="s">
        <v>606</v>
      </c>
      <c r="C7" s="21"/>
      <c r="D7" s="21"/>
      <c r="E7" s="21"/>
      <c r="F7" s="21"/>
      <c r="G7" s="21"/>
      <c r="H7" s="21"/>
      <c r="I7" s="21"/>
      <c r="J7" s="21"/>
      <c r="K7" s="21"/>
      <c r="L7" s="21"/>
    </row>
    <row r="8" spans="1:12">
      <c r="A8" s="18"/>
      <c r="B8" s="17"/>
      <c r="C8" s="17"/>
      <c r="D8" s="17"/>
      <c r="E8" s="17"/>
      <c r="F8" s="17"/>
      <c r="G8" s="17"/>
      <c r="H8" s="17"/>
      <c r="I8" s="17"/>
      <c r="J8" s="17"/>
      <c r="K8" s="17"/>
      <c r="L8" s="17"/>
    </row>
    <row r="9" spans="1:12">
      <c r="A9" s="18"/>
      <c r="B9" s="20" t="s">
        <v>607</v>
      </c>
      <c r="C9" s="20"/>
      <c r="D9" s="20"/>
      <c r="E9" s="20"/>
      <c r="F9" s="20"/>
      <c r="G9" s="20"/>
      <c r="H9" s="20"/>
      <c r="I9" s="20"/>
      <c r="J9" s="20"/>
      <c r="K9" s="20"/>
      <c r="L9" s="20"/>
    </row>
    <row r="10" spans="1:12">
      <c r="A10" s="18"/>
      <c r="B10" s="17"/>
      <c r="C10" s="17"/>
      <c r="D10" s="17"/>
      <c r="E10" s="17"/>
      <c r="F10" s="17"/>
      <c r="G10" s="17"/>
      <c r="H10" s="17"/>
      <c r="I10" s="17"/>
      <c r="J10" s="17"/>
      <c r="K10" s="17"/>
      <c r="L10" s="17"/>
    </row>
    <row r="11" spans="1:12" ht="38.25" customHeight="1">
      <c r="A11" s="18"/>
      <c r="B11" s="21" t="s">
        <v>608</v>
      </c>
      <c r="C11" s="21"/>
      <c r="D11" s="21"/>
      <c r="E11" s="21"/>
      <c r="F11" s="21"/>
      <c r="G11" s="21"/>
      <c r="H11" s="21"/>
      <c r="I11" s="21"/>
      <c r="J11" s="21"/>
      <c r="K11" s="21"/>
      <c r="L11" s="21"/>
    </row>
    <row r="12" spans="1:12">
      <c r="A12" s="18"/>
      <c r="B12" s="17"/>
      <c r="C12" s="17"/>
      <c r="D12" s="17"/>
      <c r="E12" s="17"/>
      <c r="F12" s="17"/>
      <c r="G12" s="17"/>
      <c r="H12" s="17"/>
      <c r="I12" s="17"/>
      <c r="J12" s="17"/>
      <c r="K12" s="17"/>
      <c r="L12" s="17"/>
    </row>
    <row r="13" spans="1:12">
      <c r="A13" s="18"/>
      <c r="B13" s="20" t="s">
        <v>609</v>
      </c>
      <c r="C13" s="20"/>
      <c r="D13" s="20"/>
      <c r="E13" s="20"/>
      <c r="F13" s="20"/>
      <c r="G13" s="20"/>
      <c r="H13" s="20"/>
      <c r="I13" s="20"/>
      <c r="J13" s="20"/>
      <c r="K13" s="20"/>
      <c r="L13" s="20"/>
    </row>
    <row r="14" spans="1:12">
      <c r="A14" s="18"/>
      <c r="B14" s="96"/>
      <c r="C14" s="96"/>
      <c r="D14" s="96"/>
      <c r="E14" s="96"/>
      <c r="F14" s="96"/>
      <c r="G14" s="96"/>
      <c r="H14" s="96"/>
      <c r="I14" s="96"/>
      <c r="J14" s="96"/>
      <c r="K14" s="96"/>
      <c r="L14" s="96"/>
    </row>
    <row r="15" spans="1:12">
      <c r="A15" s="18"/>
      <c r="B15" s="28"/>
      <c r="C15" s="28"/>
      <c r="D15" s="28"/>
      <c r="E15" s="28"/>
      <c r="F15" s="28"/>
      <c r="G15" s="28"/>
      <c r="H15" s="28"/>
    </row>
    <row r="16" spans="1:12">
      <c r="A16" s="18"/>
      <c r="B16" s="13"/>
      <c r="C16" s="13"/>
      <c r="D16" s="13"/>
      <c r="E16" s="13"/>
      <c r="F16" s="13"/>
      <c r="G16" s="13"/>
      <c r="H16" s="13"/>
    </row>
    <row r="17" spans="1:8" ht="27" thickBot="1">
      <c r="A17" s="18"/>
      <c r="B17" s="128" t="s">
        <v>610</v>
      </c>
      <c r="C17" s="12"/>
      <c r="D17" s="29" t="s">
        <v>611</v>
      </c>
      <c r="E17" s="29"/>
      <c r="F17" s="29"/>
      <c r="G17" s="12"/>
      <c r="H17" s="25" t="s">
        <v>612</v>
      </c>
    </row>
    <row r="18" spans="1:8">
      <c r="A18" s="18"/>
      <c r="B18" s="12"/>
      <c r="C18" s="12"/>
      <c r="D18" s="30"/>
      <c r="E18" s="30"/>
      <c r="F18" s="30"/>
      <c r="G18" s="12"/>
      <c r="H18" s="12"/>
    </row>
    <row r="19" spans="1:8">
      <c r="A19" s="18"/>
      <c r="B19" s="31" t="s">
        <v>613</v>
      </c>
      <c r="C19" s="33"/>
      <c r="D19" s="31" t="s">
        <v>205</v>
      </c>
      <c r="E19" s="34">
        <v>47820000</v>
      </c>
      <c r="F19" s="33"/>
      <c r="G19" s="33"/>
      <c r="H19" s="129">
        <v>41791</v>
      </c>
    </row>
    <row r="20" spans="1:8">
      <c r="A20" s="18"/>
      <c r="B20" s="31"/>
      <c r="C20" s="33"/>
      <c r="D20" s="31"/>
      <c r="E20" s="34"/>
      <c r="F20" s="33"/>
      <c r="G20" s="33"/>
      <c r="H20" s="129"/>
    </row>
    <row r="21" spans="1:8">
      <c r="A21" s="18"/>
      <c r="B21" s="35" t="s">
        <v>614</v>
      </c>
      <c r="C21" s="22"/>
      <c r="D21" s="37">
        <v>9770000</v>
      </c>
      <c r="E21" s="37"/>
      <c r="F21" s="22"/>
      <c r="G21" s="22"/>
      <c r="H21" s="130">
        <v>41821</v>
      </c>
    </row>
    <row r="22" spans="1:8">
      <c r="A22" s="18"/>
      <c r="B22" s="35"/>
      <c r="C22" s="22"/>
      <c r="D22" s="37"/>
      <c r="E22" s="37"/>
      <c r="F22" s="22"/>
      <c r="G22" s="22"/>
      <c r="H22" s="130"/>
    </row>
    <row r="23" spans="1:8">
      <c r="A23" s="18"/>
      <c r="B23" s="31" t="s">
        <v>615</v>
      </c>
      <c r="C23" s="33"/>
      <c r="D23" s="34">
        <v>2585000</v>
      </c>
      <c r="E23" s="34"/>
      <c r="F23" s="33"/>
      <c r="G23" s="33"/>
      <c r="H23" s="129">
        <v>41913</v>
      </c>
    </row>
    <row r="24" spans="1:8">
      <c r="A24" s="18"/>
      <c r="B24" s="31"/>
      <c r="C24" s="33"/>
      <c r="D24" s="34"/>
      <c r="E24" s="34"/>
      <c r="F24" s="33"/>
      <c r="G24" s="33"/>
      <c r="H24" s="129"/>
    </row>
    <row r="25" spans="1:8">
      <c r="A25" s="18"/>
      <c r="B25" s="35" t="s">
        <v>616</v>
      </c>
      <c r="C25" s="22"/>
      <c r="D25" s="37">
        <v>4090000</v>
      </c>
      <c r="E25" s="37"/>
      <c r="F25" s="22"/>
      <c r="G25" s="22"/>
      <c r="H25" s="130">
        <v>41913</v>
      </c>
    </row>
    <row r="26" spans="1:8">
      <c r="A26" s="18"/>
      <c r="B26" s="35"/>
      <c r="C26" s="22"/>
      <c r="D26" s="37"/>
      <c r="E26" s="37"/>
      <c r="F26" s="22"/>
      <c r="G26" s="22"/>
      <c r="H26" s="130"/>
    </row>
    <row r="27" spans="1:8">
      <c r="A27" s="18"/>
      <c r="B27" s="31" t="s">
        <v>617</v>
      </c>
      <c r="C27" s="33"/>
      <c r="D27" s="34">
        <v>2865000</v>
      </c>
      <c r="E27" s="34"/>
      <c r="F27" s="33"/>
      <c r="G27" s="33"/>
      <c r="H27" s="129">
        <v>41913</v>
      </c>
    </row>
    <row r="28" spans="1:8">
      <c r="A28" s="18"/>
      <c r="B28" s="31"/>
      <c r="C28" s="33"/>
      <c r="D28" s="34"/>
      <c r="E28" s="34"/>
      <c r="F28" s="33"/>
      <c r="G28" s="33"/>
      <c r="H28" s="129"/>
    </row>
    <row r="29" spans="1:8">
      <c r="A29" s="18"/>
      <c r="B29" s="35" t="s">
        <v>618</v>
      </c>
      <c r="C29" s="22"/>
      <c r="D29" s="37">
        <v>5960000</v>
      </c>
      <c r="E29" s="37"/>
      <c r="F29" s="22"/>
      <c r="G29" s="22"/>
      <c r="H29" s="130">
        <v>41913</v>
      </c>
    </row>
    <row r="30" spans="1:8">
      <c r="A30" s="18"/>
      <c r="B30" s="35"/>
      <c r="C30" s="22"/>
      <c r="D30" s="37"/>
      <c r="E30" s="37"/>
      <c r="F30" s="22"/>
      <c r="G30" s="22"/>
      <c r="H30" s="130"/>
    </row>
    <row r="31" spans="1:8">
      <c r="A31" s="18"/>
      <c r="B31" s="31" t="s">
        <v>619</v>
      </c>
      <c r="C31" s="33"/>
      <c r="D31" s="34">
        <v>10545000</v>
      </c>
      <c r="E31" s="34"/>
      <c r="F31" s="33"/>
      <c r="G31" s="33"/>
      <c r="H31" s="129">
        <v>41913</v>
      </c>
    </row>
    <row r="32" spans="1:8">
      <c r="A32" s="18"/>
      <c r="B32" s="31"/>
      <c r="C32" s="33"/>
      <c r="D32" s="34"/>
      <c r="E32" s="34"/>
      <c r="F32" s="33"/>
      <c r="G32" s="33"/>
      <c r="H32" s="129"/>
    </row>
    <row r="33" spans="1:8">
      <c r="A33" s="18"/>
      <c r="B33" s="35" t="s">
        <v>620</v>
      </c>
      <c r="C33" s="22"/>
      <c r="D33" s="37">
        <v>5685000</v>
      </c>
      <c r="E33" s="37"/>
      <c r="F33" s="22"/>
      <c r="G33" s="22"/>
      <c r="H33" s="130">
        <v>41791</v>
      </c>
    </row>
    <row r="34" spans="1:8">
      <c r="A34" s="18"/>
      <c r="B34" s="35"/>
      <c r="C34" s="22"/>
      <c r="D34" s="37"/>
      <c r="E34" s="37"/>
      <c r="F34" s="22"/>
      <c r="G34" s="22"/>
      <c r="H34" s="130"/>
    </row>
    <row r="35" spans="1:8">
      <c r="A35" s="18"/>
      <c r="B35" s="31" t="s">
        <v>621</v>
      </c>
      <c r="C35" s="33"/>
      <c r="D35" s="34">
        <v>7000000</v>
      </c>
      <c r="E35" s="34"/>
      <c r="F35" s="33"/>
      <c r="G35" s="33"/>
      <c r="H35" s="129">
        <v>41852</v>
      </c>
    </row>
    <row r="36" spans="1:8">
      <c r="A36" s="18"/>
      <c r="B36" s="31"/>
      <c r="C36" s="33"/>
      <c r="D36" s="34"/>
      <c r="E36" s="34"/>
      <c r="F36" s="33"/>
      <c r="G36" s="33"/>
      <c r="H36" s="129"/>
    </row>
    <row r="37" spans="1:8">
      <c r="A37" s="18"/>
      <c r="B37" s="35" t="s">
        <v>622</v>
      </c>
      <c r="C37" s="22"/>
      <c r="D37" s="37">
        <v>7825000</v>
      </c>
      <c r="E37" s="37"/>
      <c r="F37" s="22"/>
      <c r="G37" s="22"/>
      <c r="H37" s="130">
        <v>41852</v>
      </c>
    </row>
    <row r="38" spans="1:8">
      <c r="A38" s="18"/>
      <c r="B38" s="35"/>
      <c r="C38" s="22"/>
      <c r="D38" s="37"/>
      <c r="E38" s="37"/>
      <c r="F38" s="22"/>
      <c r="G38" s="22"/>
      <c r="H38" s="130"/>
    </row>
    <row r="39" spans="1:8">
      <c r="A39" s="18"/>
      <c r="B39" s="33" t="s">
        <v>623</v>
      </c>
      <c r="C39" s="33"/>
      <c r="D39" s="34">
        <v>20000000</v>
      </c>
      <c r="E39" s="34"/>
      <c r="F39" s="33"/>
      <c r="G39" s="33"/>
      <c r="H39" s="129">
        <v>41791</v>
      </c>
    </row>
    <row r="40" spans="1:8">
      <c r="A40" s="18"/>
      <c r="B40" s="33"/>
      <c r="C40" s="33"/>
      <c r="D40" s="34"/>
      <c r="E40" s="34"/>
      <c r="F40" s="33"/>
      <c r="G40" s="33"/>
      <c r="H40" s="129"/>
    </row>
    <row r="41" spans="1:8">
      <c r="A41" s="18"/>
      <c r="B41" s="22" t="s">
        <v>624</v>
      </c>
      <c r="C41" s="22"/>
      <c r="D41" s="37">
        <v>13210000</v>
      </c>
      <c r="E41" s="37"/>
      <c r="F41" s="22"/>
      <c r="G41" s="22"/>
      <c r="H41" s="122" t="s">
        <v>625</v>
      </c>
    </row>
    <row r="42" spans="1:8">
      <c r="A42" s="18"/>
      <c r="B42" s="22"/>
      <c r="C42" s="22"/>
      <c r="D42" s="37"/>
      <c r="E42" s="37"/>
      <c r="F42" s="22"/>
      <c r="G42" s="22"/>
      <c r="H42" s="122"/>
    </row>
    <row r="43" spans="1:8">
      <c r="A43" s="18"/>
      <c r="B43" s="31" t="s">
        <v>626</v>
      </c>
      <c r="C43" s="33"/>
      <c r="D43" s="34">
        <v>25750000</v>
      </c>
      <c r="E43" s="34"/>
      <c r="F43" s="33"/>
      <c r="G43" s="33"/>
      <c r="H43" s="131" t="s">
        <v>627</v>
      </c>
    </row>
    <row r="44" spans="1:8">
      <c r="A44" s="18"/>
      <c r="B44" s="31"/>
      <c r="C44" s="33"/>
      <c r="D44" s="34"/>
      <c r="E44" s="34"/>
      <c r="F44" s="33"/>
      <c r="G44" s="33"/>
      <c r="H44" s="131"/>
    </row>
    <row r="45" spans="1:8">
      <c r="A45" s="18"/>
      <c r="B45" s="35" t="s">
        <v>628</v>
      </c>
      <c r="C45" s="22"/>
      <c r="D45" s="37">
        <v>17250000</v>
      </c>
      <c r="E45" s="37"/>
      <c r="F45" s="22"/>
      <c r="G45" s="22"/>
      <c r="H45" s="122" t="s">
        <v>629</v>
      </c>
    </row>
    <row r="46" spans="1:8" ht="15.75" thickBot="1">
      <c r="A46" s="18"/>
      <c r="B46" s="35"/>
      <c r="C46" s="22"/>
      <c r="D46" s="38"/>
      <c r="E46" s="38"/>
      <c r="F46" s="39"/>
      <c r="G46" s="22"/>
      <c r="H46" s="122"/>
    </row>
    <row r="47" spans="1:8">
      <c r="A47" s="18"/>
      <c r="B47" s="31" t="s">
        <v>630</v>
      </c>
      <c r="C47" s="33"/>
      <c r="D47" s="40" t="s">
        <v>205</v>
      </c>
      <c r="E47" s="42">
        <v>180355000</v>
      </c>
      <c r="F47" s="44"/>
      <c r="G47" s="33"/>
      <c r="H47" s="33"/>
    </row>
    <row r="48" spans="1:8" ht="15.75" thickBot="1">
      <c r="A48" s="18"/>
      <c r="B48" s="31"/>
      <c r="C48" s="33"/>
      <c r="D48" s="41"/>
      <c r="E48" s="43"/>
      <c r="F48" s="45"/>
      <c r="G48" s="33"/>
      <c r="H48" s="33"/>
    </row>
    <row r="49" spans="1:12" ht="15.75" thickTop="1">
      <c r="A49" s="18"/>
      <c r="B49" s="17"/>
      <c r="C49" s="17"/>
      <c r="D49" s="17"/>
      <c r="E49" s="17"/>
      <c r="F49" s="17"/>
      <c r="G49" s="17"/>
      <c r="H49" s="17"/>
      <c r="I49" s="17"/>
      <c r="J49" s="17"/>
      <c r="K49" s="17"/>
      <c r="L49" s="17"/>
    </row>
    <row r="50" spans="1:12">
      <c r="A50" s="18"/>
      <c r="B50" s="137" t="s">
        <v>631</v>
      </c>
      <c r="C50" s="137"/>
      <c r="D50" s="137"/>
      <c r="E50" s="137"/>
      <c r="F50" s="137"/>
      <c r="G50" s="137"/>
      <c r="H50" s="137"/>
      <c r="I50" s="137"/>
      <c r="J50" s="137"/>
      <c r="K50" s="137"/>
      <c r="L50" s="137"/>
    </row>
    <row r="51" spans="1:12">
      <c r="A51" s="18"/>
      <c r="B51" s="137" t="s">
        <v>632</v>
      </c>
      <c r="C51" s="137"/>
      <c r="D51" s="137"/>
      <c r="E51" s="137"/>
      <c r="F51" s="137"/>
      <c r="G51" s="137"/>
      <c r="H51" s="137"/>
      <c r="I51" s="137"/>
      <c r="J51" s="137"/>
      <c r="K51" s="137"/>
      <c r="L51" s="137"/>
    </row>
    <row r="52" spans="1:12">
      <c r="A52" s="18"/>
      <c r="B52" s="96"/>
      <c r="C52" s="96"/>
      <c r="D52" s="96"/>
      <c r="E52" s="96"/>
      <c r="F52" s="96"/>
      <c r="G52" s="96"/>
      <c r="H52" s="96"/>
      <c r="I52" s="96"/>
      <c r="J52" s="96"/>
      <c r="K52" s="96"/>
      <c r="L52" s="96"/>
    </row>
    <row r="53" spans="1:12">
      <c r="A53" s="18"/>
      <c r="B53" s="96"/>
      <c r="C53" s="96"/>
      <c r="D53" s="96"/>
      <c r="E53" s="96"/>
      <c r="F53" s="96"/>
      <c r="G53" s="96"/>
      <c r="H53" s="96"/>
      <c r="I53" s="96"/>
      <c r="J53" s="96"/>
      <c r="K53" s="96"/>
      <c r="L53" s="96"/>
    </row>
    <row r="54" spans="1:12">
      <c r="A54" s="18"/>
      <c r="B54" s="28"/>
      <c r="C54" s="28"/>
      <c r="D54" s="28"/>
      <c r="E54" s="28"/>
      <c r="F54" s="28"/>
      <c r="G54" s="28"/>
      <c r="H54" s="28"/>
    </row>
    <row r="55" spans="1:12">
      <c r="A55" s="18"/>
      <c r="B55" s="13"/>
      <c r="C55" s="13"/>
      <c r="D55" s="13"/>
      <c r="E55" s="13"/>
      <c r="F55" s="13"/>
      <c r="G55" s="13"/>
      <c r="H55" s="13"/>
    </row>
    <row r="56" spans="1:12" ht="27" thickBot="1">
      <c r="A56" s="18"/>
      <c r="B56" s="128" t="s">
        <v>610</v>
      </c>
      <c r="C56" s="12"/>
      <c r="D56" s="29" t="s">
        <v>633</v>
      </c>
      <c r="E56" s="29"/>
      <c r="F56" s="29"/>
      <c r="G56" s="12"/>
      <c r="H56" s="25" t="s">
        <v>612</v>
      </c>
    </row>
    <row r="57" spans="1:12">
      <c r="A57" s="18"/>
      <c r="B57" s="12"/>
      <c r="C57" s="12"/>
      <c r="D57" s="30"/>
      <c r="E57" s="30"/>
      <c r="F57" s="30"/>
      <c r="G57" s="12"/>
      <c r="H57" s="12"/>
    </row>
    <row r="58" spans="1:12">
      <c r="A58" s="18"/>
      <c r="B58" s="31" t="s">
        <v>613</v>
      </c>
      <c r="C58" s="33"/>
      <c r="D58" s="31" t="s">
        <v>205</v>
      </c>
      <c r="E58" s="34">
        <v>48995000</v>
      </c>
      <c r="F58" s="33"/>
      <c r="G58" s="33"/>
      <c r="H58" s="129">
        <v>41791</v>
      </c>
    </row>
    <row r="59" spans="1:12">
      <c r="A59" s="18"/>
      <c r="B59" s="31"/>
      <c r="C59" s="33"/>
      <c r="D59" s="31"/>
      <c r="E59" s="34"/>
      <c r="F59" s="33"/>
      <c r="G59" s="33"/>
      <c r="H59" s="129"/>
    </row>
    <row r="60" spans="1:12">
      <c r="A60" s="18"/>
      <c r="B60" s="35" t="s">
        <v>614</v>
      </c>
      <c r="C60" s="22"/>
      <c r="D60" s="37">
        <v>9770000</v>
      </c>
      <c r="E60" s="37"/>
      <c r="F60" s="22"/>
      <c r="G60" s="22"/>
      <c r="H60" s="130">
        <v>41821</v>
      </c>
    </row>
    <row r="61" spans="1:12">
      <c r="A61" s="18"/>
      <c r="B61" s="35"/>
      <c r="C61" s="22"/>
      <c r="D61" s="37"/>
      <c r="E61" s="37"/>
      <c r="F61" s="22"/>
      <c r="G61" s="22"/>
      <c r="H61" s="130"/>
    </row>
    <row r="62" spans="1:12">
      <c r="A62" s="18"/>
      <c r="B62" s="31" t="s">
        <v>615</v>
      </c>
      <c r="C62" s="33"/>
      <c r="D62" s="34">
        <v>2585000</v>
      </c>
      <c r="E62" s="34"/>
      <c r="F62" s="33"/>
      <c r="G62" s="33"/>
      <c r="H62" s="129">
        <v>41730</v>
      </c>
    </row>
    <row r="63" spans="1:12">
      <c r="A63" s="18"/>
      <c r="B63" s="31"/>
      <c r="C63" s="33"/>
      <c r="D63" s="34"/>
      <c r="E63" s="34"/>
      <c r="F63" s="33"/>
      <c r="G63" s="33"/>
      <c r="H63" s="129"/>
    </row>
    <row r="64" spans="1:12">
      <c r="A64" s="18"/>
      <c r="B64" s="35" t="s">
        <v>616</v>
      </c>
      <c r="C64" s="22"/>
      <c r="D64" s="37">
        <v>4090000</v>
      </c>
      <c r="E64" s="37"/>
      <c r="F64" s="22"/>
      <c r="G64" s="22"/>
      <c r="H64" s="130">
        <v>41730</v>
      </c>
    </row>
    <row r="65" spans="1:8">
      <c r="A65" s="18"/>
      <c r="B65" s="35"/>
      <c r="C65" s="22"/>
      <c r="D65" s="37"/>
      <c r="E65" s="37"/>
      <c r="F65" s="22"/>
      <c r="G65" s="22"/>
      <c r="H65" s="130"/>
    </row>
    <row r="66" spans="1:8">
      <c r="A66" s="18"/>
      <c r="B66" s="31" t="s">
        <v>617</v>
      </c>
      <c r="C66" s="33"/>
      <c r="D66" s="34">
        <v>2865000</v>
      </c>
      <c r="E66" s="34"/>
      <c r="F66" s="33"/>
      <c r="G66" s="33"/>
      <c r="H66" s="129">
        <v>41730</v>
      </c>
    </row>
    <row r="67" spans="1:8">
      <c r="A67" s="18"/>
      <c r="B67" s="31"/>
      <c r="C67" s="33"/>
      <c r="D67" s="34"/>
      <c r="E67" s="34"/>
      <c r="F67" s="33"/>
      <c r="G67" s="33"/>
      <c r="H67" s="129"/>
    </row>
    <row r="68" spans="1:8">
      <c r="A68" s="18"/>
      <c r="B68" s="35" t="s">
        <v>618</v>
      </c>
      <c r="C68" s="22"/>
      <c r="D68" s="37">
        <v>5960000</v>
      </c>
      <c r="E68" s="37"/>
      <c r="F68" s="22"/>
      <c r="G68" s="22"/>
      <c r="H68" s="130">
        <v>41730</v>
      </c>
    </row>
    <row r="69" spans="1:8">
      <c r="A69" s="18"/>
      <c r="B69" s="35"/>
      <c r="C69" s="22"/>
      <c r="D69" s="37"/>
      <c r="E69" s="37"/>
      <c r="F69" s="22"/>
      <c r="G69" s="22"/>
      <c r="H69" s="130"/>
    </row>
    <row r="70" spans="1:8">
      <c r="A70" s="18"/>
      <c r="B70" s="31" t="s">
        <v>619</v>
      </c>
      <c r="C70" s="33"/>
      <c r="D70" s="34">
        <v>10545000</v>
      </c>
      <c r="E70" s="34"/>
      <c r="F70" s="33"/>
      <c r="G70" s="33"/>
      <c r="H70" s="129">
        <v>41730</v>
      </c>
    </row>
    <row r="71" spans="1:8">
      <c r="A71" s="18"/>
      <c r="B71" s="31"/>
      <c r="C71" s="33"/>
      <c r="D71" s="34"/>
      <c r="E71" s="34"/>
      <c r="F71" s="33"/>
      <c r="G71" s="33"/>
      <c r="H71" s="129"/>
    </row>
    <row r="72" spans="1:8">
      <c r="A72" s="18"/>
      <c r="B72" s="35" t="s">
        <v>620</v>
      </c>
      <c r="C72" s="22"/>
      <c r="D72" s="37">
        <v>5700000</v>
      </c>
      <c r="E72" s="37"/>
      <c r="F72" s="22"/>
      <c r="G72" s="22"/>
      <c r="H72" s="130">
        <v>41791</v>
      </c>
    </row>
    <row r="73" spans="1:8">
      <c r="A73" s="18"/>
      <c r="B73" s="35"/>
      <c r="C73" s="22"/>
      <c r="D73" s="37"/>
      <c r="E73" s="37"/>
      <c r="F73" s="22"/>
      <c r="G73" s="22"/>
      <c r="H73" s="130"/>
    </row>
    <row r="74" spans="1:8">
      <c r="A74" s="18"/>
      <c r="B74" s="31" t="s">
        <v>621</v>
      </c>
      <c r="C74" s="33"/>
      <c r="D74" s="34">
        <v>7000000</v>
      </c>
      <c r="E74" s="34"/>
      <c r="F74" s="33"/>
      <c r="G74" s="33"/>
      <c r="H74" s="129">
        <v>41852</v>
      </c>
    </row>
    <row r="75" spans="1:8">
      <c r="A75" s="18"/>
      <c r="B75" s="31"/>
      <c r="C75" s="33"/>
      <c r="D75" s="34"/>
      <c r="E75" s="34"/>
      <c r="F75" s="33"/>
      <c r="G75" s="33"/>
      <c r="H75" s="129"/>
    </row>
    <row r="76" spans="1:8">
      <c r="A76" s="18"/>
      <c r="B76" s="35" t="s">
        <v>622</v>
      </c>
      <c r="C76" s="22"/>
      <c r="D76" s="37">
        <v>7825000</v>
      </c>
      <c r="E76" s="37"/>
      <c r="F76" s="22"/>
      <c r="G76" s="22"/>
      <c r="H76" s="130">
        <v>41852</v>
      </c>
    </row>
    <row r="77" spans="1:8">
      <c r="A77" s="18"/>
      <c r="B77" s="35"/>
      <c r="C77" s="22"/>
      <c r="D77" s="37"/>
      <c r="E77" s="37"/>
      <c r="F77" s="22"/>
      <c r="G77" s="22"/>
      <c r="H77" s="130"/>
    </row>
    <row r="78" spans="1:8">
      <c r="A78" s="18"/>
      <c r="B78" s="33" t="s">
        <v>623</v>
      </c>
      <c r="C78" s="33"/>
      <c r="D78" s="34">
        <v>20000000</v>
      </c>
      <c r="E78" s="34"/>
      <c r="F78" s="33"/>
      <c r="G78" s="33"/>
      <c r="H78" s="129">
        <v>41791</v>
      </c>
    </row>
    <row r="79" spans="1:8">
      <c r="A79" s="18"/>
      <c r="B79" s="33"/>
      <c r="C79" s="33"/>
      <c r="D79" s="34"/>
      <c r="E79" s="34"/>
      <c r="F79" s="33"/>
      <c r="G79" s="33"/>
      <c r="H79" s="129"/>
    </row>
    <row r="80" spans="1:8">
      <c r="A80" s="18"/>
      <c r="B80" s="22" t="s">
        <v>624</v>
      </c>
      <c r="C80" s="22"/>
      <c r="D80" s="37">
        <v>13210000</v>
      </c>
      <c r="E80" s="37"/>
      <c r="F80" s="22"/>
      <c r="G80" s="22"/>
      <c r="H80" s="130">
        <v>41913</v>
      </c>
    </row>
    <row r="81" spans="1:12">
      <c r="A81" s="18"/>
      <c r="B81" s="22"/>
      <c r="C81" s="22"/>
      <c r="D81" s="37"/>
      <c r="E81" s="37"/>
      <c r="F81" s="22"/>
      <c r="G81" s="22"/>
      <c r="H81" s="130"/>
    </row>
    <row r="82" spans="1:12">
      <c r="A82" s="18"/>
      <c r="B82" s="31" t="s">
        <v>626</v>
      </c>
      <c r="C82" s="33"/>
      <c r="D82" s="34">
        <v>25750000</v>
      </c>
      <c r="E82" s="34"/>
      <c r="F82" s="33"/>
      <c r="G82" s="33"/>
      <c r="H82" s="129">
        <v>41974</v>
      </c>
    </row>
    <row r="83" spans="1:12" ht="15.75" thickBot="1">
      <c r="A83" s="18"/>
      <c r="B83" s="31"/>
      <c r="C83" s="33"/>
      <c r="D83" s="123"/>
      <c r="E83" s="123"/>
      <c r="F83" s="64"/>
      <c r="G83" s="33"/>
      <c r="H83" s="129"/>
    </row>
    <row r="84" spans="1:12">
      <c r="A84" s="18"/>
      <c r="B84" s="35" t="s">
        <v>630</v>
      </c>
      <c r="C84" s="22"/>
      <c r="D84" s="124" t="s">
        <v>205</v>
      </c>
      <c r="E84" s="126">
        <v>164295000</v>
      </c>
      <c r="F84" s="30"/>
      <c r="G84" s="22"/>
      <c r="H84" s="22"/>
    </row>
    <row r="85" spans="1:12" ht="15.75" thickBot="1">
      <c r="A85" s="18"/>
      <c r="B85" s="35"/>
      <c r="C85" s="22"/>
      <c r="D85" s="125"/>
      <c r="E85" s="127"/>
      <c r="F85" s="73"/>
      <c r="G85" s="22"/>
      <c r="H85" s="22"/>
    </row>
    <row r="86" spans="1:12" ht="15.75" thickTop="1">
      <c r="A86" s="18"/>
      <c r="B86" s="17"/>
      <c r="C86" s="17"/>
      <c r="D86" s="17"/>
      <c r="E86" s="17"/>
      <c r="F86" s="17"/>
      <c r="G86" s="17"/>
      <c r="H86" s="17"/>
      <c r="I86" s="17"/>
      <c r="J86" s="17"/>
      <c r="K86" s="17"/>
      <c r="L86" s="17"/>
    </row>
    <row r="87" spans="1:12">
      <c r="A87" s="18"/>
      <c r="B87" s="137" t="s">
        <v>631</v>
      </c>
      <c r="C87" s="137"/>
      <c r="D87" s="137"/>
      <c r="E87" s="137"/>
      <c r="F87" s="137"/>
      <c r="G87" s="137"/>
      <c r="H87" s="137"/>
      <c r="I87" s="137"/>
      <c r="J87" s="137"/>
      <c r="K87" s="137"/>
      <c r="L87" s="137"/>
    </row>
    <row r="88" spans="1:12">
      <c r="A88" s="18"/>
      <c r="B88" s="137" t="s">
        <v>632</v>
      </c>
      <c r="C88" s="137"/>
      <c r="D88" s="137"/>
      <c r="E88" s="137"/>
      <c r="F88" s="137"/>
      <c r="G88" s="137"/>
      <c r="H88" s="137"/>
      <c r="I88" s="137"/>
      <c r="J88" s="137"/>
      <c r="K88" s="137"/>
      <c r="L88" s="137"/>
    </row>
    <row r="89" spans="1:12">
      <c r="A89" s="18"/>
      <c r="B89" s="17"/>
      <c r="C89" s="17"/>
      <c r="D89" s="17"/>
      <c r="E89" s="17"/>
      <c r="F89" s="17"/>
      <c r="G89" s="17"/>
      <c r="H89" s="17"/>
      <c r="I89" s="17"/>
      <c r="J89" s="17"/>
      <c r="K89" s="17"/>
      <c r="L89" s="17"/>
    </row>
    <row r="90" spans="1:12" ht="76.5" customHeight="1">
      <c r="A90" s="18"/>
      <c r="B90" s="21" t="s">
        <v>634</v>
      </c>
      <c r="C90" s="21"/>
      <c r="D90" s="21"/>
      <c r="E90" s="21"/>
      <c r="F90" s="21"/>
      <c r="G90" s="21"/>
      <c r="H90" s="21"/>
      <c r="I90" s="21"/>
      <c r="J90" s="21"/>
      <c r="K90" s="21"/>
      <c r="L90" s="21"/>
    </row>
    <row r="91" spans="1:12">
      <c r="A91" s="18"/>
      <c r="B91" s="17"/>
      <c r="C91" s="17"/>
      <c r="D91" s="17"/>
      <c r="E91" s="17"/>
      <c r="F91" s="17"/>
      <c r="G91" s="17"/>
      <c r="H91" s="17"/>
      <c r="I91" s="17"/>
      <c r="J91" s="17"/>
      <c r="K91" s="17"/>
      <c r="L91" s="17"/>
    </row>
    <row r="92" spans="1:12" ht="38.25" customHeight="1">
      <c r="A92" s="18"/>
      <c r="B92" s="21" t="s">
        <v>635</v>
      </c>
      <c r="C92" s="21"/>
      <c r="D92" s="21"/>
      <c r="E92" s="21"/>
      <c r="F92" s="21"/>
      <c r="G92" s="21"/>
      <c r="H92" s="21"/>
      <c r="I92" s="21"/>
      <c r="J92" s="21"/>
      <c r="K92" s="21"/>
      <c r="L92" s="21"/>
    </row>
    <row r="93" spans="1:12">
      <c r="A93" s="18"/>
      <c r="B93" s="17"/>
      <c r="C93" s="17"/>
      <c r="D93" s="17"/>
      <c r="E93" s="17"/>
      <c r="F93" s="17"/>
      <c r="G93" s="17"/>
      <c r="H93" s="17"/>
      <c r="I93" s="17"/>
      <c r="J93" s="17"/>
      <c r="K93" s="17"/>
      <c r="L93" s="17"/>
    </row>
    <row r="94" spans="1:12" ht="38.25" customHeight="1">
      <c r="A94" s="18"/>
      <c r="B94" s="21" t="s">
        <v>636</v>
      </c>
      <c r="C94" s="21"/>
      <c r="D94" s="21"/>
      <c r="E94" s="21"/>
      <c r="F94" s="21"/>
      <c r="G94" s="21"/>
      <c r="H94" s="21"/>
      <c r="I94" s="21"/>
      <c r="J94" s="21"/>
      <c r="K94" s="21"/>
      <c r="L94" s="21"/>
    </row>
    <row r="95" spans="1:12">
      <c r="A95" s="18"/>
      <c r="B95" s="17"/>
      <c r="C95" s="17"/>
      <c r="D95" s="17"/>
      <c r="E95" s="17"/>
      <c r="F95" s="17"/>
      <c r="G95" s="17"/>
      <c r="H95" s="17"/>
      <c r="I95" s="17"/>
      <c r="J95" s="17"/>
      <c r="K95" s="17"/>
      <c r="L95" s="17"/>
    </row>
    <row r="96" spans="1:12" ht="38.25" customHeight="1">
      <c r="A96" s="18"/>
      <c r="B96" s="21" t="s">
        <v>637</v>
      </c>
      <c r="C96" s="21"/>
      <c r="D96" s="21"/>
      <c r="E96" s="21"/>
      <c r="F96" s="21"/>
      <c r="G96" s="21"/>
      <c r="H96" s="21"/>
      <c r="I96" s="21"/>
      <c r="J96" s="21"/>
      <c r="K96" s="21"/>
      <c r="L96" s="21"/>
    </row>
    <row r="97" spans="1:12">
      <c r="A97" s="18"/>
      <c r="B97" s="17"/>
      <c r="C97" s="17"/>
      <c r="D97" s="17"/>
      <c r="E97" s="17"/>
      <c r="F97" s="17"/>
      <c r="G97" s="17"/>
      <c r="H97" s="17"/>
      <c r="I97" s="17"/>
      <c r="J97" s="17"/>
      <c r="K97" s="17"/>
      <c r="L97" s="17"/>
    </row>
    <row r="98" spans="1:12" ht="38.25" customHeight="1">
      <c r="A98" s="18"/>
      <c r="B98" s="21" t="s">
        <v>638</v>
      </c>
      <c r="C98" s="21"/>
      <c r="D98" s="21"/>
      <c r="E98" s="21"/>
      <c r="F98" s="21"/>
      <c r="G98" s="21"/>
      <c r="H98" s="21"/>
      <c r="I98" s="21"/>
      <c r="J98" s="21"/>
      <c r="K98" s="21"/>
      <c r="L98" s="21"/>
    </row>
    <row r="99" spans="1:12">
      <c r="A99" s="18"/>
      <c r="B99" s="17"/>
      <c r="C99" s="17"/>
      <c r="D99" s="17"/>
      <c r="E99" s="17"/>
      <c r="F99" s="17"/>
      <c r="G99" s="17"/>
      <c r="H99" s="17"/>
      <c r="I99" s="17"/>
      <c r="J99" s="17"/>
      <c r="K99" s="17"/>
      <c r="L99" s="17"/>
    </row>
    <row r="100" spans="1:12" ht="38.25" customHeight="1">
      <c r="A100" s="18"/>
      <c r="B100" s="21" t="s">
        <v>639</v>
      </c>
      <c r="C100" s="21"/>
      <c r="D100" s="21"/>
      <c r="E100" s="21"/>
      <c r="F100" s="21"/>
      <c r="G100" s="21"/>
      <c r="H100" s="21"/>
      <c r="I100" s="21"/>
      <c r="J100" s="21"/>
      <c r="K100" s="21"/>
      <c r="L100" s="21"/>
    </row>
    <row r="101" spans="1:12">
      <c r="A101" s="18"/>
      <c r="B101" s="17"/>
      <c r="C101" s="17"/>
      <c r="D101" s="17"/>
      <c r="E101" s="17"/>
      <c r="F101" s="17"/>
      <c r="G101" s="17"/>
      <c r="H101" s="17"/>
      <c r="I101" s="17"/>
      <c r="J101" s="17"/>
      <c r="K101" s="17"/>
      <c r="L101" s="17"/>
    </row>
    <row r="102" spans="1:12" ht="38.25" customHeight="1">
      <c r="A102" s="18"/>
      <c r="B102" s="21" t="s">
        <v>640</v>
      </c>
      <c r="C102" s="21"/>
      <c r="D102" s="21"/>
      <c r="E102" s="21"/>
      <c r="F102" s="21"/>
      <c r="G102" s="21"/>
      <c r="H102" s="21"/>
      <c r="I102" s="21"/>
      <c r="J102" s="21"/>
      <c r="K102" s="21"/>
      <c r="L102" s="21"/>
    </row>
    <row r="103" spans="1:12">
      <c r="A103" s="18"/>
      <c r="B103" s="17"/>
      <c r="C103" s="17"/>
      <c r="D103" s="17"/>
      <c r="E103" s="17"/>
      <c r="F103" s="17"/>
      <c r="G103" s="17"/>
      <c r="H103" s="17"/>
      <c r="I103" s="17"/>
      <c r="J103" s="17"/>
      <c r="K103" s="17"/>
      <c r="L103" s="17"/>
    </row>
    <row r="104" spans="1:12" ht="38.25" customHeight="1">
      <c r="A104" s="18"/>
      <c r="B104" s="21" t="s">
        <v>641</v>
      </c>
      <c r="C104" s="21"/>
      <c r="D104" s="21"/>
      <c r="E104" s="21"/>
      <c r="F104" s="21"/>
      <c r="G104" s="21"/>
      <c r="H104" s="21"/>
      <c r="I104" s="21"/>
      <c r="J104" s="21"/>
      <c r="K104" s="21"/>
      <c r="L104" s="21"/>
    </row>
    <row r="105" spans="1:12">
      <c r="A105" s="18"/>
      <c r="B105" s="13"/>
      <c r="C105" s="13"/>
    </row>
    <row r="106" spans="1:12" ht="204">
      <c r="A106" s="18"/>
      <c r="B106" s="108" t="s">
        <v>173</v>
      </c>
      <c r="C106" s="15" t="s">
        <v>642</v>
      </c>
    </row>
    <row r="107" spans="1:12">
      <c r="A107" s="18"/>
      <c r="B107" s="13"/>
      <c r="C107" s="13"/>
    </row>
    <row r="108" spans="1:12" ht="191.25">
      <c r="A108" s="18"/>
      <c r="B108" s="108" t="s">
        <v>173</v>
      </c>
      <c r="C108" s="15" t="s">
        <v>643</v>
      </c>
    </row>
    <row r="109" spans="1:12">
      <c r="A109" s="18"/>
      <c r="B109" s="13"/>
      <c r="C109" s="13"/>
    </row>
    <row r="110" spans="1:12" ht="204">
      <c r="A110" s="18"/>
      <c r="B110" s="108" t="s">
        <v>173</v>
      </c>
      <c r="C110" s="15" t="s">
        <v>644</v>
      </c>
    </row>
    <row r="111" spans="1:12">
      <c r="A111" s="18"/>
      <c r="B111" s="17"/>
      <c r="C111" s="17"/>
      <c r="D111" s="17"/>
      <c r="E111" s="17"/>
      <c r="F111" s="17"/>
      <c r="G111" s="17"/>
      <c r="H111" s="17"/>
      <c r="I111" s="17"/>
      <c r="J111" s="17"/>
      <c r="K111" s="17"/>
      <c r="L111" s="17"/>
    </row>
    <row r="112" spans="1:12">
      <c r="A112" s="18"/>
      <c r="B112" s="21" t="s">
        <v>645</v>
      </c>
      <c r="C112" s="21"/>
      <c r="D112" s="21"/>
      <c r="E112" s="21"/>
      <c r="F112" s="21"/>
      <c r="G112" s="21"/>
      <c r="H112" s="21"/>
      <c r="I112" s="21"/>
      <c r="J112" s="21"/>
      <c r="K112" s="21"/>
      <c r="L112" s="21"/>
    </row>
    <row r="113" spans="1:12">
      <c r="A113" s="18"/>
      <c r="B113" s="17"/>
      <c r="C113" s="17"/>
      <c r="D113" s="17"/>
      <c r="E113" s="17"/>
      <c r="F113" s="17"/>
      <c r="G113" s="17"/>
      <c r="H113" s="17"/>
      <c r="I113" s="17"/>
      <c r="J113" s="17"/>
      <c r="K113" s="17"/>
      <c r="L113" s="17"/>
    </row>
    <row r="114" spans="1:12" ht="51" customHeight="1">
      <c r="A114" s="18"/>
      <c r="B114" s="21" t="s">
        <v>646</v>
      </c>
      <c r="C114" s="21"/>
      <c r="D114" s="21"/>
      <c r="E114" s="21"/>
      <c r="F114" s="21"/>
      <c r="G114" s="21"/>
      <c r="H114" s="21"/>
      <c r="I114" s="21"/>
      <c r="J114" s="21"/>
      <c r="K114" s="21"/>
      <c r="L114" s="21"/>
    </row>
    <row r="115" spans="1:12">
      <c r="A115" s="18"/>
      <c r="B115" s="17"/>
      <c r="C115" s="17"/>
      <c r="D115" s="17"/>
      <c r="E115" s="17"/>
      <c r="F115" s="17"/>
      <c r="G115" s="17"/>
      <c r="H115" s="17"/>
      <c r="I115" s="17"/>
      <c r="J115" s="17"/>
      <c r="K115" s="17"/>
      <c r="L115" s="17"/>
    </row>
    <row r="116" spans="1:12">
      <c r="A116" s="18"/>
      <c r="B116" s="21" t="s">
        <v>647</v>
      </c>
      <c r="C116" s="21"/>
      <c r="D116" s="21"/>
      <c r="E116" s="21"/>
      <c r="F116" s="21"/>
      <c r="G116" s="21"/>
      <c r="H116" s="21"/>
      <c r="I116" s="21"/>
      <c r="J116" s="21"/>
      <c r="K116" s="21"/>
      <c r="L116" s="21"/>
    </row>
    <row r="117" spans="1:12">
      <c r="A117" s="18"/>
      <c r="B117" s="17"/>
      <c r="C117" s="17"/>
      <c r="D117" s="17"/>
      <c r="E117" s="17"/>
      <c r="F117" s="17"/>
      <c r="G117" s="17"/>
      <c r="H117" s="17"/>
      <c r="I117" s="17"/>
      <c r="J117" s="17"/>
      <c r="K117" s="17"/>
      <c r="L117" s="17"/>
    </row>
    <row r="118" spans="1:12">
      <c r="A118" s="18"/>
      <c r="B118" s="20" t="s">
        <v>648</v>
      </c>
      <c r="C118" s="20"/>
      <c r="D118" s="20"/>
      <c r="E118" s="20"/>
      <c r="F118" s="20"/>
      <c r="G118" s="20"/>
      <c r="H118" s="20"/>
      <c r="I118" s="20"/>
      <c r="J118" s="20"/>
      <c r="K118" s="20"/>
      <c r="L118" s="20"/>
    </row>
    <row r="119" spans="1:12">
      <c r="A119" s="18"/>
      <c r="B119" s="17"/>
      <c r="C119" s="17"/>
      <c r="D119" s="17"/>
      <c r="E119" s="17"/>
      <c r="F119" s="17"/>
      <c r="G119" s="17"/>
      <c r="H119" s="17"/>
      <c r="I119" s="17"/>
      <c r="J119" s="17"/>
      <c r="K119" s="17"/>
      <c r="L119" s="17"/>
    </row>
    <row r="120" spans="1:12" ht="51" customHeight="1">
      <c r="A120" s="18"/>
      <c r="B120" s="21" t="s">
        <v>649</v>
      </c>
      <c r="C120" s="21"/>
      <c r="D120" s="21"/>
      <c r="E120" s="21"/>
      <c r="F120" s="21"/>
      <c r="G120" s="21"/>
      <c r="H120" s="21"/>
      <c r="I120" s="21"/>
      <c r="J120" s="21"/>
      <c r="K120" s="21"/>
      <c r="L120" s="21"/>
    </row>
    <row r="121" spans="1:12">
      <c r="A121" s="18"/>
      <c r="B121" s="21" t="s">
        <v>650</v>
      </c>
      <c r="C121" s="21"/>
      <c r="D121" s="21"/>
      <c r="E121" s="21"/>
      <c r="F121" s="21"/>
      <c r="G121" s="21"/>
      <c r="H121" s="21"/>
      <c r="I121" s="21"/>
      <c r="J121" s="21"/>
      <c r="K121" s="21"/>
      <c r="L121" s="21"/>
    </row>
    <row r="122" spans="1:12">
      <c r="A122" s="18"/>
      <c r="B122" s="28"/>
      <c r="C122" s="28"/>
      <c r="D122" s="28"/>
      <c r="E122" s="28"/>
      <c r="F122" s="28"/>
      <c r="G122" s="28"/>
      <c r="H122" s="28"/>
      <c r="I122" s="28"/>
      <c r="J122" s="28"/>
      <c r="K122" s="28"/>
      <c r="L122" s="28"/>
    </row>
    <row r="123" spans="1:12">
      <c r="A123" s="18"/>
      <c r="B123" s="13"/>
      <c r="C123" s="13"/>
      <c r="D123" s="13"/>
      <c r="E123" s="13"/>
      <c r="F123" s="13"/>
      <c r="G123" s="13"/>
      <c r="H123" s="13"/>
      <c r="I123" s="13"/>
      <c r="J123" s="13"/>
      <c r="K123" s="13"/>
      <c r="L123" s="13"/>
    </row>
    <row r="124" spans="1:12">
      <c r="A124" s="18"/>
      <c r="B124" s="26" t="s">
        <v>651</v>
      </c>
      <c r="C124" s="12"/>
      <c r="D124" s="36" t="s">
        <v>652</v>
      </c>
      <c r="E124" s="36"/>
      <c r="F124" s="36"/>
      <c r="G124" s="36"/>
      <c r="H124" s="36"/>
      <c r="I124" s="36"/>
      <c r="J124" s="36"/>
      <c r="K124" s="12"/>
      <c r="L124" s="12"/>
    </row>
    <row r="125" spans="1:12" ht="15.75" thickBot="1">
      <c r="A125" s="18"/>
      <c r="B125" s="128" t="s">
        <v>653</v>
      </c>
      <c r="C125" s="12"/>
      <c r="D125" s="132">
        <v>41699</v>
      </c>
      <c r="E125" s="132"/>
      <c r="F125" s="132"/>
      <c r="G125" s="12"/>
      <c r="H125" s="29" t="s">
        <v>538</v>
      </c>
      <c r="I125" s="29"/>
      <c r="J125" s="29"/>
      <c r="K125" s="12"/>
      <c r="L125" s="128" t="s">
        <v>654</v>
      </c>
    </row>
    <row r="126" spans="1:12">
      <c r="A126" s="18"/>
      <c r="B126" s="40" t="s">
        <v>560</v>
      </c>
      <c r="C126" s="33"/>
      <c r="D126" s="40" t="s">
        <v>205</v>
      </c>
      <c r="E126" s="42">
        <v>5200000</v>
      </c>
      <c r="F126" s="44"/>
      <c r="G126" s="33"/>
      <c r="H126" s="40" t="s">
        <v>205</v>
      </c>
      <c r="I126" s="42">
        <v>5212000</v>
      </c>
      <c r="J126" s="44"/>
      <c r="K126" s="33"/>
      <c r="L126" s="40" t="s">
        <v>655</v>
      </c>
    </row>
    <row r="127" spans="1:12">
      <c r="A127" s="18"/>
      <c r="B127" s="31"/>
      <c r="C127" s="33"/>
      <c r="D127" s="133"/>
      <c r="E127" s="134"/>
      <c r="F127" s="102"/>
      <c r="G127" s="33"/>
      <c r="H127" s="31"/>
      <c r="I127" s="34"/>
      <c r="J127" s="33"/>
      <c r="K127" s="33"/>
      <c r="L127" s="31"/>
    </row>
    <row r="128" spans="1:12">
      <c r="A128" s="18"/>
      <c r="B128" s="35" t="s">
        <v>656</v>
      </c>
      <c r="C128" s="22"/>
      <c r="D128" s="37">
        <v>6545000</v>
      </c>
      <c r="E128" s="37"/>
      <c r="F128" s="22"/>
      <c r="G128" s="22"/>
      <c r="H128" s="37">
        <v>6545000</v>
      </c>
      <c r="I128" s="37"/>
      <c r="J128" s="22"/>
      <c r="K128" s="22"/>
      <c r="L128" s="35" t="s">
        <v>655</v>
      </c>
    </row>
    <row r="129" spans="1:12">
      <c r="A129" s="18"/>
      <c r="B129" s="35"/>
      <c r="C129" s="22"/>
      <c r="D129" s="37"/>
      <c r="E129" s="37"/>
      <c r="F129" s="22"/>
      <c r="G129" s="22"/>
      <c r="H129" s="37"/>
      <c r="I129" s="37"/>
      <c r="J129" s="22"/>
      <c r="K129" s="22"/>
      <c r="L129" s="35"/>
    </row>
    <row r="130" spans="1:12">
      <c r="A130" s="18"/>
      <c r="B130" s="31" t="s">
        <v>657</v>
      </c>
      <c r="C130" s="33"/>
      <c r="D130" s="34">
        <v>7524000</v>
      </c>
      <c r="E130" s="34"/>
      <c r="F130" s="33"/>
      <c r="G130" s="33"/>
      <c r="H130" s="34">
        <v>7542000</v>
      </c>
      <c r="I130" s="34"/>
      <c r="J130" s="33"/>
      <c r="K130" s="33"/>
      <c r="L130" s="31" t="s">
        <v>658</v>
      </c>
    </row>
    <row r="131" spans="1:12">
      <c r="A131" s="18"/>
      <c r="B131" s="31"/>
      <c r="C131" s="33"/>
      <c r="D131" s="34"/>
      <c r="E131" s="34"/>
      <c r="F131" s="33"/>
      <c r="G131" s="33"/>
      <c r="H131" s="34"/>
      <c r="I131" s="34"/>
      <c r="J131" s="33"/>
      <c r="K131" s="33"/>
      <c r="L131" s="31"/>
    </row>
    <row r="132" spans="1:12">
      <c r="A132" s="18"/>
      <c r="B132" s="35" t="s">
        <v>659</v>
      </c>
      <c r="C132" s="22"/>
      <c r="D132" s="37">
        <v>7685000</v>
      </c>
      <c r="E132" s="37"/>
      <c r="F132" s="22"/>
      <c r="G132" s="22"/>
      <c r="H132" s="37">
        <v>7715000</v>
      </c>
      <c r="I132" s="37"/>
      <c r="J132" s="22"/>
      <c r="K132" s="22"/>
      <c r="L132" s="35" t="s">
        <v>655</v>
      </c>
    </row>
    <row r="133" spans="1:12">
      <c r="A133" s="18"/>
      <c r="B133" s="35"/>
      <c r="C133" s="22"/>
      <c r="D133" s="37"/>
      <c r="E133" s="37"/>
      <c r="F133" s="22"/>
      <c r="G133" s="22"/>
      <c r="H133" s="37"/>
      <c r="I133" s="37"/>
      <c r="J133" s="22"/>
      <c r="K133" s="22"/>
      <c r="L133" s="35"/>
    </row>
    <row r="134" spans="1:12">
      <c r="A134" s="18"/>
      <c r="B134" s="31" t="s">
        <v>660</v>
      </c>
      <c r="C134" s="33"/>
      <c r="D134" s="34">
        <v>9318376</v>
      </c>
      <c r="E134" s="34"/>
      <c r="F134" s="33"/>
      <c r="G134" s="33"/>
      <c r="H134" s="34">
        <v>9338603</v>
      </c>
      <c r="I134" s="34"/>
      <c r="J134" s="33"/>
      <c r="K134" s="33"/>
      <c r="L134" s="31" t="s">
        <v>655</v>
      </c>
    </row>
    <row r="135" spans="1:12">
      <c r="A135" s="18"/>
      <c r="B135" s="31"/>
      <c r="C135" s="33"/>
      <c r="D135" s="34"/>
      <c r="E135" s="34"/>
      <c r="F135" s="33"/>
      <c r="G135" s="33"/>
      <c r="H135" s="34"/>
      <c r="I135" s="34"/>
      <c r="J135" s="33"/>
      <c r="K135" s="33"/>
      <c r="L135" s="31"/>
    </row>
    <row r="136" spans="1:12">
      <c r="A136" s="18"/>
      <c r="B136" s="35" t="s">
        <v>562</v>
      </c>
      <c r="C136" s="22"/>
      <c r="D136" s="37">
        <v>8479628</v>
      </c>
      <c r="E136" s="37"/>
      <c r="F136" s="22"/>
      <c r="G136" s="22"/>
      <c r="H136" s="37">
        <v>8497933</v>
      </c>
      <c r="I136" s="37"/>
      <c r="J136" s="22"/>
      <c r="K136" s="22"/>
      <c r="L136" s="35" t="s">
        <v>655</v>
      </c>
    </row>
    <row r="137" spans="1:12">
      <c r="A137" s="18"/>
      <c r="B137" s="35"/>
      <c r="C137" s="22"/>
      <c r="D137" s="37"/>
      <c r="E137" s="37"/>
      <c r="F137" s="22"/>
      <c r="G137" s="22"/>
      <c r="H137" s="37"/>
      <c r="I137" s="37"/>
      <c r="J137" s="22"/>
      <c r="K137" s="22"/>
      <c r="L137" s="35"/>
    </row>
    <row r="138" spans="1:12">
      <c r="A138" s="18"/>
      <c r="B138" s="31" t="s">
        <v>661</v>
      </c>
      <c r="C138" s="33"/>
      <c r="D138" s="34">
        <v>7334000</v>
      </c>
      <c r="E138" s="34"/>
      <c r="F138" s="33"/>
      <c r="G138" s="33"/>
      <c r="H138" s="34">
        <v>7355000</v>
      </c>
      <c r="I138" s="34"/>
      <c r="J138" s="33"/>
      <c r="K138" s="33"/>
      <c r="L138" s="31" t="s">
        <v>658</v>
      </c>
    </row>
    <row r="139" spans="1:12">
      <c r="A139" s="18"/>
      <c r="B139" s="31"/>
      <c r="C139" s="33"/>
      <c r="D139" s="34"/>
      <c r="E139" s="34"/>
      <c r="F139" s="33"/>
      <c r="G139" s="33"/>
      <c r="H139" s="34"/>
      <c r="I139" s="34"/>
      <c r="J139" s="33"/>
      <c r="K139" s="33"/>
      <c r="L139" s="31"/>
    </row>
    <row r="140" spans="1:12">
      <c r="A140" s="18"/>
      <c r="B140" s="35" t="s">
        <v>567</v>
      </c>
      <c r="C140" s="22"/>
      <c r="D140" s="37">
        <v>8970000</v>
      </c>
      <c r="E140" s="37"/>
      <c r="F140" s="22"/>
      <c r="G140" s="22"/>
      <c r="H140" s="37">
        <v>8997000</v>
      </c>
      <c r="I140" s="37"/>
      <c r="J140" s="22"/>
      <c r="K140" s="22"/>
      <c r="L140" s="35" t="s">
        <v>655</v>
      </c>
    </row>
    <row r="141" spans="1:12">
      <c r="A141" s="18"/>
      <c r="B141" s="35"/>
      <c r="C141" s="22"/>
      <c r="D141" s="37"/>
      <c r="E141" s="37"/>
      <c r="F141" s="22"/>
      <c r="G141" s="22"/>
      <c r="H141" s="37"/>
      <c r="I141" s="37"/>
      <c r="J141" s="22"/>
      <c r="K141" s="22"/>
      <c r="L141" s="35"/>
    </row>
    <row r="142" spans="1:12">
      <c r="A142" s="18"/>
      <c r="B142" s="31" t="s">
        <v>662</v>
      </c>
      <c r="C142" s="33"/>
      <c r="D142" s="34">
        <v>10525000</v>
      </c>
      <c r="E142" s="34"/>
      <c r="F142" s="33"/>
      <c r="G142" s="33"/>
      <c r="H142" s="34">
        <v>10525000</v>
      </c>
      <c r="I142" s="34"/>
      <c r="J142" s="33"/>
      <c r="K142" s="33"/>
      <c r="L142" s="31" t="s">
        <v>655</v>
      </c>
    </row>
    <row r="143" spans="1:12">
      <c r="A143" s="18"/>
      <c r="B143" s="31"/>
      <c r="C143" s="33"/>
      <c r="D143" s="34"/>
      <c r="E143" s="34"/>
      <c r="F143" s="33"/>
      <c r="G143" s="33"/>
      <c r="H143" s="34"/>
      <c r="I143" s="34"/>
      <c r="J143" s="33"/>
      <c r="K143" s="33"/>
      <c r="L143" s="31"/>
    </row>
    <row r="144" spans="1:12">
      <c r="A144" s="18"/>
      <c r="B144" s="35" t="s">
        <v>663</v>
      </c>
      <c r="C144" s="22"/>
      <c r="D144" s="37">
        <v>13795000</v>
      </c>
      <c r="E144" s="37"/>
      <c r="F144" s="22"/>
      <c r="G144" s="22"/>
      <c r="H144" s="37">
        <v>13795000</v>
      </c>
      <c r="I144" s="37"/>
      <c r="J144" s="22"/>
      <c r="K144" s="22"/>
      <c r="L144" s="35" t="s">
        <v>655</v>
      </c>
    </row>
    <row r="145" spans="1:12">
      <c r="A145" s="18"/>
      <c r="B145" s="35"/>
      <c r="C145" s="22"/>
      <c r="D145" s="37"/>
      <c r="E145" s="37"/>
      <c r="F145" s="22"/>
      <c r="G145" s="22"/>
      <c r="H145" s="37"/>
      <c r="I145" s="37"/>
      <c r="J145" s="22"/>
      <c r="K145" s="22"/>
      <c r="L145" s="35"/>
    </row>
    <row r="146" spans="1:12">
      <c r="A146" s="18"/>
      <c r="B146" s="31" t="s">
        <v>664</v>
      </c>
      <c r="C146" s="33"/>
      <c r="D146" s="34">
        <v>4426000</v>
      </c>
      <c r="E146" s="34"/>
      <c r="F146" s="33"/>
      <c r="G146" s="33"/>
      <c r="H146" s="34">
        <v>4426000</v>
      </c>
      <c r="I146" s="34"/>
      <c r="J146" s="33"/>
      <c r="K146" s="33"/>
      <c r="L146" s="31" t="s">
        <v>655</v>
      </c>
    </row>
    <row r="147" spans="1:12">
      <c r="A147" s="18"/>
      <c r="B147" s="31"/>
      <c r="C147" s="33"/>
      <c r="D147" s="34"/>
      <c r="E147" s="34"/>
      <c r="F147" s="33"/>
      <c r="G147" s="33"/>
      <c r="H147" s="34"/>
      <c r="I147" s="34"/>
      <c r="J147" s="33"/>
      <c r="K147" s="33"/>
      <c r="L147" s="31"/>
    </row>
    <row r="148" spans="1:12">
      <c r="A148" s="18"/>
      <c r="B148" s="22" t="s">
        <v>665</v>
      </c>
      <c r="C148" s="22"/>
      <c r="D148" s="37">
        <v>14477000</v>
      </c>
      <c r="E148" s="37"/>
      <c r="F148" s="22"/>
      <c r="G148" s="22"/>
      <c r="H148" s="37">
        <v>14498000</v>
      </c>
      <c r="I148" s="37"/>
      <c r="J148" s="22"/>
      <c r="K148" s="22"/>
      <c r="L148" s="35" t="s">
        <v>655</v>
      </c>
    </row>
    <row r="149" spans="1:12">
      <c r="A149" s="18"/>
      <c r="B149" s="22"/>
      <c r="C149" s="22"/>
      <c r="D149" s="37"/>
      <c r="E149" s="37"/>
      <c r="F149" s="22"/>
      <c r="G149" s="22"/>
      <c r="H149" s="37"/>
      <c r="I149" s="37"/>
      <c r="J149" s="22"/>
      <c r="K149" s="22"/>
      <c r="L149" s="35"/>
    </row>
    <row r="150" spans="1:12">
      <c r="A150" s="18"/>
      <c r="B150" s="31" t="s">
        <v>666</v>
      </c>
      <c r="C150" s="33"/>
      <c r="D150" s="131" t="s">
        <v>218</v>
      </c>
      <c r="E150" s="131"/>
      <c r="F150" s="33"/>
      <c r="G150" s="33"/>
      <c r="H150" s="34">
        <v>18090000</v>
      </c>
      <c r="I150" s="34"/>
      <c r="J150" s="33"/>
      <c r="K150" s="33"/>
      <c r="L150" s="31" t="s">
        <v>655</v>
      </c>
    </row>
    <row r="151" spans="1:12" ht="15.75" thickBot="1">
      <c r="A151" s="18"/>
      <c r="B151" s="31"/>
      <c r="C151" s="33"/>
      <c r="D151" s="135"/>
      <c r="E151" s="135"/>
      <c r="F151" s="64"/>
      <c r="G151" s="33"/>
      <c r="H151" s="123"/>
      <c r="I151" s="123"/>
      <c r="J151" s="64"/>
      <c r="K151" s="33"/>
      <c r="L151" s="31"/>
    </row>
    <row r="152" spans="1:12">
      <c r="A152" s="18"/>
      <c r="B152" s="35" t="s">
        <v>667</v>
      </c>
      <c r="C152" s="22"/>
      <c r="D152" s="124" t="s">
        <v>205</v>
      </c>
      <c r="E152" s="126">
        <v>104279004</v>
      </c>
      <c r="F152" s="30"/>
      <c r="G152" s="22"/>
      <c r="H152" s="124" t="s">
        <v>205</v>
      </c>
      <c r="I152" s="126">
        <v>122536536</v>
      </c>
      <c r="J152" s="30"/>
      <c r="K152" s="22"/>
      <c r="L152" s="22"/>
    </row>
    <row r="153" spans="1:12" ht="15.75" thickBot="1">
      <c r="A153" s="18"/>
      <c r="B153" s="35"/>
      <c r="C153" s="22"/>
      <c r="D153" s="125"/>
      <c r="E153" s="127"/>
      <c r="F153" s="73"/>
      <c r="G153" s="22"/>
      <c r="H153" s="125"/>
      <c r="I153" s="127"/>
      <c r="J153" s="73"/>
      <c r="K153" s="22"/>
      <c r="L153" s="22"/>
    </row>
    <row r="154" spans="1:12" ht="15.75" thickTop="1">
      <c r="A154" s="18"/>
      <c r="B154" s="107" t="s">
        <v>668</v>
      </c>
      <c r="C154" s="107"/>
      <c r="D154" s="107"/>
      <c r="E154" s="107"/>
      <c r="F154" s="107"/>
      <c r="G154" s="107"/>
      <c r="H154" s="107"/>
      <c r="I154" s="107"/>
      <c r="J154" s="107"/>
      <c r="K154" s="107"/>
      <c r="L154" s="107"/>
    </row>
    <row r="155" spans="1:12" ht="38.25" customHeight="1">
      <c r="A155" s="18"/>
      <c r="B155" s="21" t="s">
        <v>669</v>
      </c>
      <c r="C155" s="21"/>
      <c r="D155" s="21"/>
      <c r="E155" s="21"/>
      <c r="F155" s="21"/>
      <c r="G155" s="21"/>
      <c r="H155" s="21"/>
      <c r="I155" s="21"/>
      <c r="J155" s="21"/>
      <c r="K155" s="21"/>
      <c r="L155" s="21"/>
    </row>
    <row r="156" spans="1:12" ht="25.5" customHeight="1">
      <c r="A156" s="18"/>
      <c r="B156" s="21" t="s">
        <v>670</v>
      </c>
      <c r="C156" s="21"/>
      <c r="D156" s="21"/>
      <c r="E156" s="21"/>
      <c r="F156" s="21"/>
      <c r="G156" s="21"/>
      <c r="H156" s="21"/>
      <c r="I156" s="21"/>
      <c r="J156" s="21"/>
      <c r="K156" s="21"/>
      <c r="L156" s="21"/>
    </row>
    <row r="157" spans="1:12" ht="25.5" customHeight="1">
      <c r="A157" s="18"/>
      <c r="B157" s="21" t="s">
        <v>671</v>
      </c>
      <c r="C157" s="21"/>
      <c r="D157" s="21"/>
      <c r="E157" s="21"/>
      <c r="F157" s="21"/>
      <c r="G157" s="21"/>
      <c r="H157" s="21"/>
      <c r="I157" s="21"/>
      <c r="J157" s="21"/>
      <c r="K157" s="21"/>
      <c r="L157" s="21"/>
    </row>
    <row r="158" spans="1:12">
      <c r="A158" s="18"/>
      <c r="B158" s="17"/>
      <c r="C158" s="17"/>
      <c r="D158" s="17"/>
      <c r="E158" s="17"/>
      <c r="F158" s="17"/>
      <c r="G158" s="17"/>
      <c r="H158" s="17"/>
      <c r="I158" s="17"/>
      <c r="J158" s="17"/>
      <c r="K158" s="17"/>
      <c r="L158" s="17"/>
    </row>
    <row r="159" spans="1:12">
      <c r="A159" s="18"/>
      <c r="B159" s="21" t="s">
        <v>672</v>
      </c>
      <c r="C159" s="21"/>
      <c r="D159" s="21"/>
      <c r="E159" s="21"/>
      <c r="F159" s="21"/>
      <c r="G159" s="21"/>
      <c r="H159" s="21"/>
      <c r="I159" s="21"/>
      <c r="J159" s="21"/>
      <c r="K159" s="21"/>
      <c r="L159" s="21"/>
    </row>
    <row r="160" spans="1:12">
      <c r="A160" s="18"/>
      <c r="B160" s="28"/>
      <c r="C160" s="28"/>
      <c r="D160" s="28"/>
      <c r="E160" s="28"/>
      <c r="F160" s="28"/>
    </row>
    <row r="161" spans="1:12">
      <c r="A161" s="18"/>
      <c r="B161" s="13"/>
      <c r="C161" s="13"/>
      <c r="D161" s="13"/>
      <c r="E161" s="13"/>
      <c r="F161" s="13"/>
    </row>
    <row r="162" spans="1:12">
      <c r="A162" s="18"/>
      <c r="B162" s="31">
        <v>2014</v>
      </c>
      <c r="C162" s="33"/>
      <c r="D162" s="31" t="s">
        <v>205</v>
      </c>
      <c r="E162" s="34">
        <v>163817000</v>
      </c>
      <c r="F162" s="33"/>
    </row>
    <row r="163" spans="1:12">
      <c r="A163" s="18"/>
      <c r="B163" s="31"/>
      <c r="C163" s="33"/>
      <c r="D163" s="31"/>
      <c r="E163" s="34"/>
      <c r="F163" s="33"/>
    </row>
    <row r="164" spans="1:12">
      <c r="A164" s="18"/>
      <c r="B164" s="35">
        <v>2015</v>
      </c>
      <c r="C164" s="22"/>
      <c r="D164" s="37">
        <v>18160000</v>
      </c>
      <c r="E164" s="37"/>
      <c r="F164" s="22"/>
    </row>
    <row r="165" spans="1:12">
      <c r="A165" s="18"/>
      <c r="B165" s="35"/>
      <c r="C165" s="22"/>
      <c r="D165" s="37"/>
      <c r="E165" s="37"/>
      <c r="F165" s="22"/>
    </row>
    <row r="166" spans="1:12">
      <c r="A166" s="18"/>
      <c r="B166" s="31">
        <v>2016</v>
      </c>
      <c r="C166" s="33"/>
      <c r="D166" s="34">
        <v>949000</v>
      </c>
      <c r="E166" s="34"/>
      <c r="F166" s="33"/>
    </row>
    <row r="167" spans="1:12">
      <c r="A167" s="18"/>
      <c r="B167" s="31"/>
      <c r="C167" s="33"/>
      <c r="D167" s="34"/>
      <c r="E167" s="34"/>
      <c r="F167" s="33"/>
    </row>
    <row r="168" spans="1:12">
      <c r="A168" s="18"/>
      <c r="B168" s="35">
        <v>2017</v>
      </c>
      <c r="C168" s="22"/>
      <c r="D168" s="37">
        <v>74585000</v>
      </c>
      <c r="E168" s="37"/>
      <c r="F168" s="22"/>
    </row>
    <row r="169" spans="1:12">
      <c r="A169" s="18"/>
      <c r="B169" s="35"/>
      <c r="C169" s="22"/>
      <c r="D169" s="37"/>
      <c r="E169" s="37"/>
      <c r="F169" s="22"/>
    </row>
    <row r="170" spans="1:12">
      <c r="A170" s="18"/>
      <c r="B170" s="31">
        <v>2018</v>
      </c>
      <c r="C170" s="33"/>
      <c r="D170" s="131" t="s">
        <v>218</v>
      </c>
      <c r="E170" s="131"/>
      <c r="F170" s="33"/>
    </row>
    <row r="171" spans="1:12">
      <c r="A171" s="18"/>
      <c r="B171" s="31"/>
      <c r="C171" s="33"/>
      <c r="D171" s="131"/>
      <c r="E171" s="131"/>
      <c r="F171" s="33"/>
    </row>
    <row r="172" spans="1:12">
      <c r="A172" s="18"/>
      <c r="B172" s="35" t="s">
        <v>673</v>
      </c>
      <c r="C172" s="22"/>
      <c r="D172" s="122" t="s">
        <v>218</v>
      </c>
      <c r="E172" s="122"/>
      <c r="F172" s="22"/>
    </row>
    <row r="173" spans="1:12" ht="15.75" thickBot="1">
      <c r="A173" s="18"/>
      <c r="B173" s="35"/>
      <c r="C173" s="22"/>
      <c r="D173" s="136"/>
      <c r="E173" s="136"/>
      <c r="F173" s="39"/>
    </row>
    <row r="174" spans="1:12">
      <c r="A174" s="18"/>
      <c r="B174" s="31" t="s">
        <v>100</v>
      </c>
      <c r="C174" s="33"/>
      <c r="D174" s="40" t="s">
        <v>205</v>
      </c>
      <c r="E174" s="42">
        <v>257511000</v>
      </c>
      <c r="F174" s="44"/>
    </row>
    <row r="175" spans="1:12" ht="15.75" thickBot="1">
      <c r="A175" s="18"/>
      <c r="B175" s="31"/>
      <c r="C175" s="33"/>
      <c r="D175" s="41"/>
      <c r="E175" s="43"/>
      <c r="F175" s="45"/>
    </row>
    <row r="176" spans="1:12" ht="15.75" thickTop="1">
      <c r="A176" s="18"/>
      <c r="B176" s="17"/>
      <c r="C176" s="17"/>
      <c r="D176" s="17"/>
      <c r="E176" s="17"/>
      <c r="F176" s="17"/>
      <c r="G176" s="17"/>
      <c r="H176" s="17"/>
      <c r="I176" s="17"/>
      <c r="J176" s="17"/>
      <c r="K176" s="17"/>
      <c r="L176" s="17"/>
    </row>
    <row r="177" spans="1:12">
      <c r="A177" s="18"/>
      <c r="B177" s="21" t="s">
        <v>674</v>
      </c>
      <c r="C177" s="21"/>
      <c r="D177" s="21"/>
      <c r="E177" s="21"/>
      <c r="F177" s="21"/>
      <c r="G177" s="21"/>
      <c r="H177" s="21"/>
      <c r="I177" s="21"/>
      <c r="J177" s="21"/>
      <c r="K177" s="21"/>
      <c r="L177" s="21"/>
    </row>
  </sheetData>
  <mergeCells count="408">
    <mergeCell ref="B176:L176"/>
    <mergeCell ref="B177:L177"/>
    <mergeCell ref="B118:L118"/>
    <mergeCell ref="B119:L119"/>
    <mergeCell ref="B120:L120"/>
    <mergeCell ref="B121:L121"/>
    <mergeCell ref="B154:L154"/>
    <mergeCell ref="B155:L155"/>
    <mergeCell ref="B112:L112"/>
    <mergeCell ref="B113:L113"/>
    <mergeCell ref="B114:L114"/>
    <mergeCell ref="B115:L115"/>
    <mergeCell ref="B116:L116"/>
    <mergeCell ref="B117:L117"/>
    <mergeCell ref="B100:L100"/>
    <mergeCell ref="B101:L101"/>
    <mergeCell ref="B102:L102"/>
    <mergeCell ref="B103:L103"/>
    <mergeCell ref="B104:L104"/>
    <mergeCell ref="B111:L111"/>
    <mergeCell ref="B94:L94"/>
    <mergeCell ref="B95:L95"/>
    <mergeCell ref="B96:L96"/>
    <mergeCell ref="B97:L97"/>
    <mergeCell ref="B98:L98"/>
    <mergeCell ref="B99:L99"/>
    <mergeCell ref="B88:L88"/>
    <mergeCell ref="B89:L89"/>
    <mergeCell ref="B90:L90"/>
    <mergeCell ref="B91:L91"/>
    <mergeCell ref="B92:L92"/>
    <mergeCell ref="B93:L93"/>
    <mergeCell ref="B50:L50"/>
    <mergeCell ref="B51:L51"/>
    <mergeCell ref="B52:L52"/>
    <mergeCell ref="B53:L53"/>
    <mergeCell ref="B86:L86"/>
    <mergeCell ref="B87:L87"/>
    <mergeCell ref="B10:L10"/>
    <mergeCell ref="B11:L11"/>
    <mergeCell ref="B12:L12"/>
    <mergeCell ref="B13:L13"/>
    <mergeCell ref="B14:L14"/>
    <mergeCell ref="B49:L49"/>
    <mergeCell ref="B4:L4"/>
    <mergeCell ref="B5:L5"/>
    <mergeCell ref="B6:L6"/>
    <mergeCell ref="B7:L7"/>
    <mergeCell ref="B8:L8"/>
    <mergeCell ref="B9:L9"/>
    <mergeCell ref="B174:B175"/>
    <mergeCell ref="C174:C175"/>
    <mergeCell ref="D174:D175"/>
    <mergeCell ref="E174:E175"/>
    <mergeCell ref="F174:F175"/>
    <mergeCell ref="A1:A2"/>
    <mergeCell ref="B1:L1"/>
    <mergeCell ref="B2:L2"/>
    <mergeCell ref="B3:L3"/>
    <mergeCell ref="A4:A177"/>
    <mergeCell ref="B170:B171"/>
    <mergeCell ref="C170:C171"/>
    <mergeCell ref="D170:E171"/>
    <mergeCell ref="F170:F171"/>
    <mergeCell ref="B172:B173"/>
    <mergeCell ref="C172:C173"/>
    <mergeCell ref="D172:E173"/>
    <mergeCell ref="F172:F173"/>
    <mergeCell ref="B166:B167"/>
    <mergeCell ref="C166:C167"/>
    <mergeCell ref="D166:E167"/>
    <mergeCell ref="F166:F167"/>
    <mergeCell ref="B168:B169"/>
    <mergeCell ref="C168:C169"/>
    <mergeCell ref="D168:E169"/>
    <mergeCell ref="F168:F169"/>
    <mergeCell ref="B162:B163"/>
    <mergeCell ref="C162:C163"/>
    <mergeCell ref="D162:D163"/>
    <mergeCell ref="E162:E163"/>
    <mergeCell ref="F162:F163"/>
    <mergeCell ref="B164:B165"/>
    <mergeCell ref="C164:C165"/>
    <mergeCell ref="D164:E165"/>
    <mergeCell ref="F164:F165"/>
    <mergeCell ref="H152:H153"/>
    <mergeCell ref="I152:I153"/>
    <mergeCell ref="J152:J153"/>
    <mergeCell ref="K152:K153"/>
    <mergeCell ref="L152:L153"/>
    <mergeCell ref="B160:F160"/>
    <mergeCell ref="B156:L156"/>
    <mergeCell ref="B157:L157"/>
    <mergeCell ref="B158:L158"/>
    <mergeCell ref="B159:L159"/>
    <mergeCell ref="B152:B153"/>
    <mergeCell ref="C152:C153"/>
    <mergeCell ref="D152:D153"/>
    <mergeCell ref="E152:E153"/>
    <mergeCell ref="F152:F153"/>
    <mergeCell ref="G152:G153"/>
    <mergeCell ref="L148:L149"/>
    <mergeCell ref="B150:B151"/>
    <mergeCell ref="C150:C151"/>
    <mergeCell ref="D150:E151"/>
    <mergeCell ref="F150:F151"/>
    <mergeCell ref="G150:G151"/>
    <mergeCell ref="H150:I151"/>
    <mergeCell ref="J150:J151"/>
    <mergeCell ref="K150:K151"/>
    <mergeCell ref="L150:L151"/>
    <mergeCell ref="K146:K147"/>
    <mergeCell ref="L146:L147"/>
    <mergeCell ref="B148:B149"/>
    <mergeCell ref="C148:C149"/>
    <mergeCell ref="D148:E149"/>
    <mergeCell ref="F148:F149"/>
    <mergeCell ref="G148:G149"/>
    <mergeCell ref="H148:I149"/>
    <mergeCell ref="J148:J149"/>
    <mergeCell ref="K148:K149"/>
    <mergeCell ref="J144:J145"/>
    <mergeCell ref="K144:K145"/>
    <mergeCell ref="L144:L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L140:L141"/>
    <mergeCell ref="B142:B143"/>
    <mergeCell ref="C142:C143"/>
    <mergeCell ref="D142:E143"/>
    <mergeCell ref="F142:F143"/>
    <mergeCell ref="G142:G143"/>
    <mergeCell ref="H142:I143"/>
    <mergeCell ref="J142:J143"/>
    <mergeCell ref="K142:K143"/>
    <mergeCell ref="L142:L143"/>
    <mergeCell ref="K138:K139"/>
    <mergeCell ref="L138:L139"/>
    <mergeCell ref="B140:B141"/>
    <mergeCell ref="C140:C141"/>
    <mergeCell ref="D140:E141"/>
    <mergeCell ref="F140:F141"/>
    <mergeCell ref="G140:G141"/>
    <mergeCell ref="H140:I141"/>
    <mergeCell ref="J140:J141"/>
    <mergeCell ref="K140:K141"/>
    <mergeCell ref="J136:J137"/>
    <mergeCell ref="K136:K137"/>
    <mergeCell ref="L136:L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L132:L133"/>
    <mergeCell ref="B134:B135"/>
    <mergeCell ref="C134:C135"/>
    <mergeCell ref="D134:E135"/>
    <mergeCell ref="F134:F135"/>
    <mergeCell ref="G134:G135"/>
    <mergeCell ref="H134:I135"/>
    <mergeCell ref="J134:J135"/>
    <mergeCell ref="K134:K135"/>
    <mergeCell ref="L134:L135"/>
    <mergeCell ref="K130:K131"/>
    <mergeCell ref="L130:L131"/>
    <mergeCell ref="B132:B133"/>
    <mergeCell ref="C132:C133"/>
    <mergeCell ref="D132:E133"/>
    <mergeCell ref="F132:F133"/>
    <mergeCell ref="G132:G133"/>
    <mergeCell ref="H132:I133"/>
    <mergeCell ref="J132:J133"/>
    <mergeCell ref="K132:K133"/>
    <mergeCell ref="J128:J129"/>
    <mergeCell ref="K128:K129"/>
    <mergeCell ref="L128:L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G126:G127"/>
    <mergeCell ref="H126:H127"/>
    <mergeCell ref="I126:I127"/>
    <mergeCell ref="J126:J127"/>
    <mergeCell ref="K126:K127"/>
    <mergeCell ref="L126:L127"/>
    <mergeCell ref="H84:H85"/>
    <mergeCell ref="B122:L122"/>
    <mergeCell ref="D124:J124"/>
    <mergeCell ref="D125:F125"/>
    <mergeCell ref="H125:J125"/>
    <mergeCell ref="B126:B127"/>
    <mergeCell ref="C126:C127"/>
    <mergeCell ref="D126:D127"/>
    <mergeCell ref="E126:E127"/>
    <mergeCell ref="F126:F127"/>
    <mergeCell ref="B84:B85"/>
    <mergeCell ref="C84:C85"/>
    <mergeCell ref="D84:D85"/>
    <mergeCell ref="E84:E85"/>
    <mergeCell ref="F84:F85"/>
    <mergeCell ref="G84:G85"/>
    <mergeCell ref="B82:B83"/>
    <mergeCell ref="C82:C83"/>
    <mergeCell ref="D82:E83"/>
    <mergeCell ref="F82:F83"/>
    <mergeCell ref="G82:G83"/>
    <mergeCell ref="H82:H83"/>
    <mergeCell ref="B80:B81"/>
    <mergeCell ref="C80:C81"/>
    <mergeCell ref="D80:E81"/>
    <mergeCell ref="F80:F81"/>
    <mergeCell ref="G80:G81"/>
    <mergeCell ref="H80:H81"/>
    <mergeCell ref="B78:B79"/>
    <mergeCell ref="C78:C79"/>
    <mergeCell ref="D78:E79"/>
    <mergeCell ref="F78:F79"/>
    <mergeCell ref="G78:G79"/>
    <mergeCell ref="H78:H79"/>
    <mergeCell ref="B76:B77"/>
    <mergeCell ref="C76:C77"/>
    <mergeCell ref="D76:E77"/>
    <mergeCell ref="F76:F77"/>
    <mergeCell ref="G76:G77"/>
    <mergeCell ref="H76:H77"/>
    <mergeCell ref="B74:B75"/>
    <mergeCell ref="C74:C75"/>
    <mergeCell ref="D74:E75"/>
    <mergeCell ref="F74:F75"/>
    <mergeCell ref="G74:G75"/>
    <mergeCell ref="H74:H75"/>
    <mergeCell ref="B72:B73"/>
    <mergeCell ref="C72:C73"/>
    <mergeCell ref="D72:E73"/>
    <mergeCell ref="F72:F73"/>
    <mergeCell ref="G72:G73"/>
    <mergeCell ref="H72:H73"/>
    <mergeCell ref="B70:B71"/>
    <mergeCell ref="C70:C71"/>
    <mergeCell ref="D70:E71"/>
    <mergeCell ref="F70:F71"/>
    <mergeCell ref="G70:G71"/>
    <mergeCell ref="H70:H71"/>
    <mergeCell ref="B68:B69"/>
    <mergeCell ref="C68:C69"/>
    <mergeCell ref="D68:E69"/>
    <mergeCell ref="F68:F69"/>
    <mergeCell ref="G68:G69"/>
    <mergeCell ref="H68:H69"/>
    <mergeCell ref="B66:B67"/>
    <mergeCell ref="C66:C67"/>
    <mergeCell ref="D66:E67"/>
    <mergeCell ref="F66:F67"/>
    <mergeCell ref="G66:G67"/>
    <mergeCell ref="H66:H67"/>
    <mergeCell ref="B64:B65"/>
    <mergeCell ref="C64:C65"/>
    <mergeCell ref="D64:E65"/>
    <mergeCell ref="F64:F65"/>
    <mergeCell ref="G64:G65"/>
    <mergeCell ref="H64:H65"/>
    <mergeCell ref="B62:B63"/>
    <mergeCell ref="C62:C63"/>
    <mergeCell ref="D62:E63"/>
    <mergeCell ref="F62:F63"/>
    <mergeCell ref="G62:G63"/>
    <mergeCell ref="H62:H63"/>
    <mergeCell ref="H58:H59"/>
    <mergeCell ref="B60:B61"/>
    <mergeCell ref="C60:C61"/>
    <mergeCell ref="D60:E61"/>
    <mergeCell ref="F60:F61"/>
    <mergeCell ref="G60:G61"/>
    <mergeCell ref="H60:H61"/>
    <mergeCell ref="H47:H48"/>
    <mergeCell ref="B54:H54"/>
    <mergeCell ref="D56:F56"/>
    <mergeCell ref="D57:F57"/>
    <mergeCell ref="B58:B59"/>
    <mergeCell ref="C58:C59"/>
    <mergeCell ref="D58:D59"/>
    <mergeCell ref="E58:E59"/>
    <mergeCell ref="F58:F59"/>
    <mergeCell ref="G58:G59"/>
    <mergeCell ref="B47:B48"/>
    <mergeCell ref="C47:C48"/>
    <mergeCell ref="D47:D48"/>
    <mergeCell ref="E47:E48"/>
    <mergeCell ref="F47:F48"/>
    <mergeCell ref="G47:G48"/>
    <mergeCell ref="B45:B46"/>
    <mergeCell ref="C45:C46"/>
    <mergeCell ref="D45:E46"/>
    <mergeCell ref="F45:F46"/>
    <mergeCell ref="G45:G46"/>
    <mergeCell ref="H45:H46"/>
    <mergeCell ref="B43:B44"/>
    <mergeCell ref="C43:C44"/>
    <mergeCell ref="D43:E44"/>
    <mergeCell ref="F43:F44"/>
    <mergeCell ref="G43:G44"/>
    <mergeCell ref="H43:H44"/>
    <mergeCell ref="B41:B42"/>
    <mergeCell ref="C41:C42"/>
    <mergeCell ref="D41:E42"/>
    <mergeCell ref="F41:F42"/>
    <mergeCell ref="G41:G42"/>
    <mergeCell ref="H41:H42"/>
    <mergeCell ref="B39:B40"/>
    <mergeCell ref="C39:C40"/>
    <mergeCell ref="D39:E40"/>
    <mergeCell ref="F39:F40"/>
    <mergeCell ref="G39:G40"/>
    <mergeCell ref="H39:H40"/>
    <mergeCell ref="B37:B38"/>
    <mergeCell ref="C37:C38"/>
    <mergeCell ref="D37:E38"/>
    <mergeCell ref="F37:F38"/>
    <mergeCell ref="G37:G38"/>
    <mergeCell ref="H37:H38"/>
    <mergeCell ref="B35:B36"/>
    <mergeCell ref="C35:C36"/>
    <mergeCell ref="D35:E36"/>
    <mergeCell ref="F35:F36"/>
    <mergeCell ref="G35:G36"/>
    <mergeCell ref="H35:H36"/>
    <mergeCell ref="B33:B34"/>
    <mergeCell ref="C33:C34"/>
    <mergeCell ref="D33:E34"/>
    <mergeCell ref="F33:F34"/>
    <mergeCell ref="G33:G34"/>
    <mergeCell ref="H33:H34"/>
    <mergeCell ref="B31:B32"/>
    <mergeCell ref="C31:C32"/>
    <mergeCell ref="D31:E32"/>
    <mergeCell ref="F31:F32"/>
    <mergeCell ref="G31:G32"/>
    <mergeCell ref="H31:H32"/>
    <mergeCell ref="B29:B30"/>
    <mergeCell ref="C29:C30"/>
    <mergeCell ref="D29:E30"/>
    <mergeCell ref="F29:F30"/>
    <mergeCell ref="G29:G30"/>
    <mergeCell ref="H29:H30"/>
    <mergeCell ref="B27:B28"/>
    <mergeCell ref="C27:C28"/>
    <mergeCell ref="D27:E28"/>
    <mergeCell ref="F27:F28"/>
    <mergeCell ref="G27:G28"/>
    <mergeCell ref="H27:H28"/>
    <mergeCell ref="B25:B26"/>
    <mergeCell ref="C25:C26"/>
    <mergeCell ref="D25:E26"/>
    <mergeCell ref="F25:F26"/>
    <mergeCell ref="G25:G26"/>
    <mergeCell ref="H25:H26"/>
    <mergeCell ref="B23:B24"/>
    <mergeCell ref="C23:C24"/>
    <mergeCell ref="D23:E24"/>
    <mergeCell ref="F23:F24"/>
    <mergeCell ref="G23:G24"/>
    <mergeCell ref="H23:H24"/>
    <mergeCell ref="B21:B22"/>
    <mergeCell ref="C21:C22"/>
    <mergeCell ref="D21:E22"/>
    <mergeCell ref="F21:F22"/>
    <mergeCell ref="G21:G22"/>
    <mergeCell ref="H21:H22"/>
    <mergeCell ref="B15:H15"/>
    <mergeCell ref="D17:F17"/>
    <mergeCell ref="D18:F18"/>
    <mergeCell ref="B19:B20"/>
    <mergeCell ref="C19:C20"/>
    <mergeCell ref="D19:D20"/>
    <mergeCell ref="E19:E20"/>
    <mergeCell ref="F19:F20"/>
    <mergeCell ref="G19:G20"/>
    <mergeCell ref="H19: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33" customWidth="1"/>
    <col min="4" max="4" width="7.140625" customWidth="1"/>
    <col min="5" max="5" width="36.5703125" customWidth="1"/>
    <col min="6" max="6" width="33" customWidth="1"/>
  </cols>
  <sheetData>
    <row r="1" spans="1:6" ht="15" customHeight="1">
      <c r="A1" s="5" t="s">
        <v>675</v>
      </c>
      <c r="B1" s="5" t="s">
        <v>1</v>
      </c>
      <c r="C1" s="5"/>
      <c r="D1" s="5"/>
      <c r="E1" s="5"/>
      <c r="F1" s="5"/>
    </row>
    <row r="2" spans="1:6" ht="15" customHeight="1">
      <c r="A2" s="5"/>
      <c r="B2" s="5" t="s">
        <v>2</v>
      </c>
      <c r="C2" s="5"/>
      <c r="D2" s="5"/>
      <c r="E2" s="5"/>
      <c r="F2" s="5"/>
    </row>
    <row r="3" spans="1:6" ht="15" customHeight="1">
      <c r="A3" s="6" t="s">
        <v>676</v>
      </c>
      <c r="B3" s="17" t="s">
        <v>24</v>
      </c>
      <c r="C3" s="17"/>
      <c r="D3" s="17"/>
      <c r="E3" s="17"/>
      <c r="F3" s="17"/>
    </row>
    <row r="4" spans="1:6" ht="15" customHeight="1">
      <c r="A4" s="18" t="s">
        <v>677</v>
      </c>
      <c r="B4" s="17" t="s">
        <v>24</v>
      </c>
      <c r="C4" s="17"/>
      <c r="D4" s="17"/>
      <c r="E4" s="17"/>
      <c r="F4" s="17"/>
    </row>
    <row r="5" spans="1:6">
      <c r="A5" s="18"/>
      <c r="B5" s="109" t="s">
        <v>675</v>
      </c>
      <c r="C5" s="109"/>
      <c r="D5" s="109"/>
      <c r="E5" s="109"/>
      <c r="F5" s="109"/>
    </row>
    <row r="6" spans="1:6">
      <c r="A6" s="18"/>
      <c r="B6" s="17"/>
      <c r="C6" s="17"/>
      <c r="D6" s="17"/>
      <c r="E6" s="17"/>
      <c r="F6" s="17"/>
    </row>
    <row r="7" spans="1:6" ht="25.5" customHeight="1">
      <c r="A7" s="18"/>
      <c r="B7" s="21" t="s">
        <v>678</v>
      </c>
      <c r="C7" s="21"/>
      <c r="D7" s="21"/>
      <c r="E7" s="21"/>
      <c r="F7" s="21"/>
    </row>
    <row r="8" spans="1:6">
      <c r="A8" s="18"/>
      <c r="B8" s="17"/>
      <c r="C8" s="17"/>
      <c r="D8" s="17"/>
      <c r="E8" s="17"/>
      <c r="F8" s="17"/>
    </row>
    <row r="9" spans="1:6" ht="38.25" customHeight="1">
      <c r="A9" s="18"/>
      <c r="B9" s="21" t="s">
        <v>679</v>
      </c>
      <c r="C9" s="21"/>
      <c r="D9" s="21"/>
      <c r="E9" s="21"/>
      <c r="F9" s="21"/>
    </row>
    <row r="10" spans="1:6" ht="51" customHeight="1">
      <c r="A10" s="18"/>
      <c r="B10" s="21" t="s">
        <v>680</v>
      </c>
      <c r="C10" s="21"/>
      <c r="D10" s="21"/>
      <c r="E10" s="21"/>
      <c r="F10" s="21"/>
    </row>
    <row r="11" spans="1:6">
      <c r="A11" s="18"/>
      <c r="B11" s="17"/>
      <c r="C11" s="17"/>
      <c r="D11" s="17"/>
      <c r="E11" s="17"/>
      <c r="F11" s="17"/>
    </row>
    <row r="12" spans="1:6" ht="38.25" customHeight="1">
      <c r="A12" s="18"/>
      <c r="B12" s="21" t="s">
        <v>681</v>
      </c>
      <c r="C12" s="21"/>
      <c r="D12" s="21"/>
      <c r="E12" s="21"/>
      <c r="F12" s="21"/>
    </row>
    <row r="13" spans="1:6">
      <c r="A13" s="18"/>
      <c r="B13" s="17"/>
      <c r="C13" s="17"/>
      <c r="D13" s="17"/>
      <c r="E13" s="17"/>
      <c r="F13" s="17"/>
    </row>
    <row r="14" spans="1:6">
      <c r="A14" s="18"/>
      <c r="B14" s="21" t="s">
        <v>682</v>
      </c>
      <c r="C14" s="21"/>
      <c r="D14" s="21"/>
      <c r="E14" s="21"/>
      <c r="F14" s="21"/>
    </row>
    <row r="15" spans="1:6">
      <c r="A15" s="18"/>
      <c r="B15" s="28"/>
      <c r="C15" s="28"/>
      <c r="D15" s="28"/>
      <c r="E15" s="28"/>
      <c r="F15" s="28"/>
    </row>
    <row r="16" spans="1:6">
      <c r="A16" s="18"/>
      <c r="B16" s="13"/>
      <c r="C16" s="13"/>
      <c r="D16" s="13"/>
      <c r="E16" s="13"/>
      <c r="F16" s="13"/>
    </row>
    <row r="17" spans="1:6">
      <c r="A17" s="18"/>
      <c r="B17" s="31">
        <v>2014</v>
      </c>
      <c r="C17" s="33"/>
      <c r="D17" s="31" t="s">
        <v>205</v>
      </c>
      <c r="E17" s="34">
        <v>17112100</v>
      </c>
      <c r="F17" s="33"/>
    </row>
    <row r="18" spans="1:6">
      <c r="A18" s="18"/>
      <c r="B18" s="31"/>
      <c r="C18" s="33"/>
      <c r="D18" s="31"/>
      <c r="E18" s="34"/>
      <c r="F18" s="33"/>
    </row>
    <row r="19" spans="1:6">
      <c r="A19" s="18"/>
      <c r="B19" s="35">
        <v>2015</v>
      </c>
      <c r="C19" s="22"/>
      <c r="D19" s="37">
        <v>6709154</v>
      </c>
      <c r="E19" s="37"/>
      <c r="F19" s="22"/>
    </row>
    <row r="20" spans="1:6">
      <c r="A20" s="18"/>
      <c r="B20" s="35"/>
      <c r="C20" s="22"/>
      <c r="D20" s="37"/>
      <c r="E20" s="37"/>
      <c r="F20" s="22"/>
    </row>
    <row r="21" spans="1:6">
      <c r="A21" s="18"/>
      <c r="B21" s="31">
        <v>2016</v>
      </c>
      <c r="C21" s="33"/>
      <c r="D21" s="34">
        <v>7785288</v>
      </c>
      <c r="E21" s="34"/>
      <c r="F21" s="33"/>
    </row>
    <row r="22" spans="1:6">
      <c r="A22" s="18"/>
      <c r="B22" s="31"/>
      <c r="C22" s="33"/>
      <c r="D22" s="34"/>
      <c r="E22" s="34"/>
      <c r="F22" s="33"/>
    </row>
    <row r="23" spans="1:6">
      <c r="A23" s="18"/>
      <c r="B23" s="35">
        <v>2017</v>
      </c>
      <c r="C23" s="22"/>
      <c r="D23" s="37">
        <v>18189422</v>
      </c>
      <c r="E23" s="37"/>
      <c r="F23" s="22"/>
    </row>
    <row r="24" spans="1:6">
      <c r="A24" s="18"/>
      <c r="B24" s="35"/>
      <c r="C24" s="22"/>
      <c r="D24" s="37"/>
      <c r="E24" s="37"/>
      <c r="F24" s="22"/>
    </row>
    <row r="25" spans="1:6">
      <c r="A25" s="18"/>
      <c r="B25" s="31">
        <v>2018</v>
      </c>
      <c r="C25" s="33"/>
      <c r="D25" s="131" t="s">
        <v>218</v>
      </c>
      <c r="E25" s="131"/>
      <c r="F25" s="33"/>
    </row>
    <row r="26" spans="1:6">
      <c r="A26" s="18"/>
      <c r="B26" s="31"/>
      <c r="C26" s="33"/>
      <c r="D26" s="131"/>
      <c r="E26" s="131"/>
      <c r="F26" s="33"/>
    </row>
    <row r="27" spans="1:6">
      <c r="A27" s="18"/>
      <c r="B27" s="35" t="s">
        <v>673</v>
      </c>
      <c r="C27" s="22"/>
      <c r="D27" s="37">
        <v>15154128</v>
      </c>
      <c r="E27" s="37"/>
      <c r="F27" s="22"/>
    </row>
    <row r="28" spans="1:6" ht="15.75" thickBot="1">
      <c r="A28" s="18"/>
      <c r="B28" s="35"/>
      <c r="C28" s="22"/>
      <c r="D28" s="38"/>
      <c r="E28" s="38"/>
      <c r="F28" s="39"/>
    </row>
    <row r="29" spans="1:6">
      <c r="A29" s="18"/>
      <c r="B29" s="31" t="s">
        <v>100</v>
      </c>
      <c r="C29" s="33"/>
      <c r="D29" s="40" t="s">
        <v>205</v>
      </c>
      <c r="E29" s="42">
        <v>64950092</v>
      </c>
      <c r="F29" s="44"/>
    </row>
    <row r="30" spans="1:6" ht="15.75" thickBot="1">
      <c r="A30" s="18"/>
      <c r="B30" s="31"/>
      <c r="C30" s="33"/>
      <c r="D30" s="41"/>
      <c r="E30" s="43"/>
      <c r="F30" s="45"/>
    </row>
    <row r="31" spans="1:6" ht="15.75" thickTop="1"/>
  </sheetData>
  <mergeCells count="47">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F15"/>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21</v>
      </c>
      <c r="B1" s="1" t="s">
        <v>2</v>
      </c>
      <c r="C1" s="1" t="s">
        <v>22</v>
      </c>
    </row>
    <row r="2" spans="1:3">
      <c r="A2" s="6" t="s">
        <v>23</v>
      </c>
      <c r="B2" s="3" t="s">
        <v>24</v>
      </c>
      <c r="C2" s="3" t="s">
        <v>24</v>
      </c>
    </row>
    <row r="3" spans="1:3">
      <c r="A3" s="2" t="s">
        <v>25</v>
      </c>
      <c r="B3" s="7">
        <v>46698901</v>
      </c>
      <c r="C3" s="7">
        <v>11318015</v>
      </c>
    </row>
    <row r="4" spans="1:3">
      <c r="A4" s="2" t="s">
        <v>26</v>
      </c>
      <c r="B4" s="8">
        <v>4131477</v>
      </c>
      <c r="C4" s="8">
        <v>6845543</v>
      </c>
    </row>
    <row r="5" spans="1:3">
      <c r="A5" s="2" t="s">
        <v>27</v>
      </c>
      <c r="B5" s="8">
        <v>11549123</v>
      </c>
      <c r="C5" s="8">
        <v>9536515</v>
      </c>
    </row>
    <row r="6" spans="1:3" ht="30">
      <c r="A6" s="2" t="s">
        <v>28</v>
      </c>
      <c r="B6" s="8">
        <v>232276390</v>
      </c>
      <c r="C6" s="8">
        <v>216371801</v>
      </c>
    </row>
    <row r="7" spans="1:3">
      <c r="A7" s="2" t="s">
        <v>29</v>
      </c>
      <c r="B7" s="8">
        <v>84195337</v>
      </c>
      <c r="C7" s="8">
        <v>68946370</v>
      </c>
    </row>
    <row r="8" spans="1:3" ht="30">
      <c r="A8" s="2" t="s">
        <v>30</v>
      </c>
      <c r="B8" s="8">
        <v>62070540</v>
      </c>
      <c r="C8" s="8">
        <v>62056379</v>
      </c>
    </row>
    <row r="9" spans="1:3" ht="45">
      <c r="A9" s="2" t="s">
        <v>31</v>
      </c>
      <c r="B9" s="8">
        <v>39922601</v>
      </c>
      <c r="C9" s="8">
        <v>37845661</v>
      </c>
    </row>
    <row r="10" spans="1:3">
      <c r="A10" s="6" t="s">
        <v>32</v>
      </c>
      <c r="B10" s="3" t="s">
        <v>24</v>
      </c>
      <c r="C10" s="3" t="s">
        <v>24</v>
      </c>
    </row>
    <row r="11" spans="1:3">
      <c r="A11" s="2" t="s">
        <v>33</v>
      </c>
      <c r="B11" s="8">
        <v>11081992</v>
      </c>
      <c r="C11" s="8">
        <v>11081992</v>
      </c>
    </row>
    <row r="12" spans="1:3">
      <c r="A12" s="2" t="s">
        <v>34</v>
      </c>
      <c r="B12" s="8">
        <v>120982988</v>
      </c>
      <c r="C12" s="8">
        <v>111195695</v>
      </c>
    </row>
    <row r="13" spans="1:3" ht="30">
      <c r="A13" s="2" t="s">
        <v>35</v>
      </c>
      <c r="B13" s="8">
        <v>132064980</v>
      </c>
      <c r="C13" s="8">
        <v>122277687</v>
      </c>
    </row>
    <row r="14" spans="1:3">
      <c r="A14" s="2" t="s">
        <v>36</v>
      </c>
      <c r="B14" s="8">
        <v>-20368846</v>
      </c>
      <c r="C14" s="8">
        <v>-19128753</v>
      </c>
    </row>
    <row r="15" spans="1:3">
      <c r="A15" s="2" t="s">
        <v>37</v>
      </c>
      <c r="B15" s="8">
        <v>111696134</v>
      </c>
      <c r="C15" s="8">
        <v>103148934</v>
      </c>
    </row>
    <row r="16" spans="1:3">
      <c r="A16" s="2" t="s">
        <v>38</v>
      </c>
      <c r="B16" s="8">
        <v>18342083</v>
      </c>
      <c r="C16" s="8">
        <v>18163814</v>
      </c>
    </row>
    <row r="17" spans="1:3">
      <c r="A17" s="2" t="s">
        <v>39</v>
      </c>
      <c r="B17" s="8">
        <v>610882586</v>
      </c>
      <c r="C17" s="8">
        <v>534233032</v>
      </c>
    </row>
    <row r="18" spans="1:3">
      <c r="A18" s="6" t="s">
        <v>40</v>
      </c>
      <c r="B18" s="3" t="s">
        <v>24</v>
      </c>
      <c r="C18" s="3" t="s">
        <v>24</v>
      </c>
    </row>
    <row r="19" spans="1:3" ht="30">
      <c r="A19" s="2" t="s">
        <v>41</v>
      </c>
      <c r="B19" s="8">
        <v>6733498</v>
      </c>
      <c r="C19" s="8">
        <v>5450694</v>
      </c>
    </row>
    <row r="20" spans="1:3">
      <c r="A20" s="2" t="s">
        <v>42</v>
      </c>
      <c r="B20" s="8">
        <v>8295024</v>
      </c>
      <c r="C20" s="8">
        <v>6446076</v>
      </c>
    </row>
    <row r="21" spans="1:3">
      <c r="A21" s="2" t="s">
        <v>43</v>
      </c>
      <c r="B21" s="8">
        <v>257511000</v>
      </c>
      <c r="C21" s="8">
        <v>257274000</v>
      </c>
    </row>
    <row r="22" spans="1:3">
      <c r="A22" s="2" t="s">
        <v>44</v>
      </c>
      <c r="B22" s="8">
        <v>64950092</v>
      </c>
      <c r="C22" s="8">
        <v>57087320</v>
      </c>
    </row>
    <row r="23" spans="1:3" ht="30">
      <c r="A23" s="2" t="s">
        <v>45</v>
      </c>
      <c r="B23" s="8">
        <v>1362940</v>
      </c>
      <c r="C23" s="8">
        <v>4852177</v>
      </c>
    </row>
    <row r="24" spans="1:3">
      <c r="A24" s="2" t="s">
        <v>46</v>
      </c>
      <c r="B24" s="8">
        <v>338852554</v>
      </c>
      <c r="C24" s="8">
        <v>331110267</v>
      </c>
    </row>
    <row r="25" spans="1:3">
      <c r="A25" s="2" t="s">
        <v>47</v>
      </c>
      <c r="B25" s="3" t="s">
        <v>48</v>
      </c>
      <c r="C25" s="3" t="s">
        <v>48</v>
      </c>
    </row>
    <row r="26" spans="1:3">
      <c r="A26" s="6" t="s">
        <v>49</v>
      </c>
      <c r="B26" s="3" t="s">
        <v>24</v>
      </c>
      <c r="C26" s="3" t="s">
        <v>24</v>
      </c>
    </row>
    <row r="27" spans="1:3">
      <c r="A27" s="2" t="s">
        <v>50</v>
      </c>
      <c r="B27" s="8">
        <v>193195</v>
      </c>
      <c r="C27" s="8">
        <v>16671</v>
      </c>
    </row>
    <row r="28" spans="1:3">
      <c r="A28" s="2" t="s">
        <v>51</v>
      </c>
      <c r="B28" s="8">
        <v>292416929</v>
      </c>
      <c r="C28" s="8">
        <v>223573312</v>
      </c>
    </row>
    <row r="29" spans="1:3" ht="30">
      <c r="A29" s="2" t="s">
        <v>52</v>
      </c>
      <c r="B29" s="8">
        <v>-20568667</v>
      </c>
      <c r="C29" s="8">
        <v>-20455896</v>
      </c>
    </row>
    <row r="30" spans="1:3">
      <c r="A30" s="2" t="s">
        <v>53</v>
      </c>
      <c r="B30" s="8">
        <v>272041457</v>
      </c>
      <c r="C30" s="8">
        <v>203134087</v>
      </c>
    </row>
    <row r="31" spans="1:3">
      <c r="A31" s="2" t="s">
        <v>54</v>
      </c>
      <c r="B31" s="8">
        <v>-11425</v>
      </c>
      <c r="C31" s="8">
        <v>-11322</v>
      </c>
    </row>
    <row r="32" spans="1:3">
      <c r="A32" s="2" t="s">
        <v>55</v>
      </c>
      <c r="B32" s="8">
        <v>272030032</v>
      </c>
      <c r="C32" s="8">
        <v>203122765</v>
      </c>
    </row>
    <row r="33" spans="1:3">
      <c r="A33" s="2" t="s">
        <v>56</v>
      </c>
      <c r="B33" s="7">
        <v>610882586</v>
      </c>
      <c r="C33" s="7">
        <v>534233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5" t="s">
        <v>683</v>
      </c>
      <c r="B1" s="1" t="s">
        <v>1</v>
      </c>
    </row>
    <row r="2" spans="1:2">
      <c r="A2" s="5"/>
      <c r="B2" s="1" t="s">
        <v>2</v>
      </c>
    </row>
    <row r="3" spans="1:2" ht="30">
      <c r="A3" s="6" t="s">
        <v>684</v>
      </c>
      <c r="B3" s="3" t="s">
        <v>24</v>
      </c>
    </row>
    <row r="4" spans="1:2">
      <c r="A4" s="18" t="s">
        <v>685</v>
      </c>
      <c r="B4" s="3" t="s">
        <v>24</v>
      </c>
    </row>
    <row r="5" spans="1:2">
      <c r="A5" s="18"/>
      <c r="B5" s="24" t="s">
        <v>683</v>
      </c>
    </row>
    <row r="6" spans="1:2">
      <c r="A6" s="18"/>
      <c r="B6" s="3"/>
    </row>
    <row r="7" spans="1:2" ht="357.75">
      <c r="A7" s="18"/>
      <c r="B7" s="11" t="s">
        <v>686</v>
      </c>
    </row>
    <row r="8" spans="1:2">
      <c r="A8" s="18"/>
      <c r="B8" s="3"/>
    </row>
    <row r="9" spans="1:2" ht="179.25">
      <c r="A9" s="18"/>
      <c r="B9" s="11" t="s">
        <v>687</v>
      </c>
    </row>
    <row r="10" spans="1:2">
      <c r="A10" s="18"/>
      <c r="B10" s="3"/>
    </row>
    <row r="11" spans="1:2" ht="409.6">
      <c r="A11" s="18"/>
      <c r="B11" s="11" t="s">
        <v>688</v>
      </c>
    </row>
    <row r="12" spans="1:2">
      <c r="A12" s="18"/>
      <c r="B12" s="3"/>
    </row>
    <row r="13" spans="1:2" ht="230.25">
      <c r="A13" s="18"/>
      <c r="B13" s="11" t="s">
        <v>689</v>
      </c>
    </row>
    <row r="14" spans="1:2">
      <c r="A14" s="18"/>
      <c r="B14" s="3"/>
    </row>
    <row r="15" spans="1:2" ht="102.75">
      <c r="A15" s="18"/>
      <c r="B15" s="138" t="s">
        <v>69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5" t="s">
        <v>691</v>
      </c>
      <c r="B1" s="1" t="s">
        <v>1</v>
      </c>
    </row>
    <row r="2" spans="1:2">
      <c r="A2" s="5"/>
      <c r="B2" s="1" t="s">
        <v>2</v>
      </c>
    </row>
    <row r="3" spans="1:2" ht="30">
      <c r="A3" s="6" t="s">
        <v>692</v>
      </c>
      <c r="B3" s="3" t="s">
        <v>24</v>
      </c>
    </row>
    <row r="4" spans="1:2">
      <c r="A4" s="18" t="s">
        <v>693</v>
      </c>
      <c r="B4" s="3" t="s">
        <v>24</v>
      </c>
    </row>
    <row r="5" spans="1:2" ht="26.25">
      <c r="A5" s="18"/>
      <c r="B5" s="10" t="s">
        <v>694</v>
      </c>
    </row>
    <row r="6" spans="1:2">
      <c r="A6" s="18"/>
      <c r="B6" s="3"/>
    </row>
    <row r="7" spans="1:2" ht="345">
      <c r="A7" s="18"/>
      <c r="B7" s="11" t="s">
        <v>69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5" customWidth="1"/>
    <col min="3" max="3" width="36.5703125" customWidth="1"/>
    <col min="4" max="4" width="25" customWidth="1"/>
    <col min="5" max="5" width="5.28515625" customWidth="1"/>
    <col min="6" max="6" width="27.7109375" customWidth="1"/>
    <col min="7" max="8" width="25" customWidth="1"/>
    <col min="9" max="9" width="11.28515625" customWidth="1"/>
    <col min="10" max="10" width="7.85546875" customWidth="1"/>
    <col min="11" max="11" width="25" customWidth="1"/>
    <col min="12" max="12" width="36.5703125" customWidth="1"/>
    <col min="13" max="13" width="25" customWidth="1"/>
    <col min="14" max="14" width="5.28515625" customWidth="1"/>
    <col min="15" max="15" width="20.5703125" customWidth="1"/>
    <col min="16" max="17" width="25" customWidth="1"/>
    <col min="18" max="18" width="36.5703125" customWidth="1"/>
  </cols>
  <sheetData>
    <row r="1" spans="1:18" ht="15" customHeight="1">
      <c r="A1" s="5" t="s">
        <v>696</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697</v>
      </c>
      <c r="B3" s="17" t="s">
        <v>24</v>
      </c>
      <c r="C3" s="17"/>
      <c r="D3" s="17"/>
      <c r="E3" s="17"/>
      <c r="F3" s="17"/>
      <c r="G3" s="17"/>
      <c r="H3" s="17"/>
      <c r="I3" s="17"/>
      <c r="J3" s="17"/>
      <c r="K3" s="17"/>
      <c r="L3" s="17"/>
      <c r="M3" s="17"/>
      <c r="N3" s="17"/>
      <c r="O3" s="17"/>
      <c r="P3" s="17"/>
      <c r="Q3" s="17"/>
      <c r="R3" s="17"/>
    </row>
    <row r="4" spans="1:18" ht="15" customHeight="1">
      <c r="A4" s="18" t="s">
        <v>698</v>
      </c>
      <c r="B4" s="17" t="s">
        <v>24</v>
      </c>
      <c r="C4" s="17"/>
      <c r="D4" s="17"/>
      <c r="E4" s="17"/>
      <c r="F4" s="17"/>
      <c r="G4" s="17"/>
      <c r="H4" s="17"/>
      <c r="I4" s="17"/>
      <c r="J4" s="17"/>
      <c r="K4" s="17"/>
      <c r="L4" s="17"/>
      <c r="M4" s="17"/>
      <c r="N4" s="17"/>
      <c r="O4" s="17"/>
      <c r="P4" s="17"/>
      <c r="Q4" s="17"/>
      <c r="R4" s="17"/>
    </row>
    <row r="5" spans="1:18">
      <c r="A5" s="18"/>
      <c r="B5" s="19" t="s">
        <v>696</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21" t="s">
        <v>699</v>
      </c>
      <c r="C7" s="21"/>
      <c r="D7" s="21"/>
      <c r="E7" s="21"/>
      <c r="F7" s="21"/>
      <c r="G7" s="21"/>
      <c r="H7" s="21"/>
      <c r="I7" s="21"/>
      <c r="J7" s="21"/>
      <c r="K7" s="21"/>
      <c r="L7" s="21"/>
      <c r="M7" s="21"/>
      <c r="N7" s="21"/>
      <c r="O7" s="21"/>
      <c r="P7" s="21"/>
      <c r="Q7" s="21"/>
      <c r="R7" s="21"/>
    </row>
    <row r="8" spans="1:18">
      <c r="A8" s="18"/>
      <c r="B8" s="22"/>
      <c r="C8" s="22"/>
      <c r="D8" s="22"/>
      <c r="E8" s="22"/>
      <c r="F8" s="22"/>
      <c r="G8" s="22"/>
      <c r="H8" s="22"/>
      <c r="I8" s="22"/>
      <c r="J8" s="22"/>
      <c r="K8" s="22"/>
      <c r="L8" s="22"/>
      <c r="M8" s="22"/>
      <c r="N8" s="22"/>
      <c r="O8" s="22"/>
      <c r="P8" s="22"/>
      <c r="Q8" s="22"/>
      <c r="R8" s="22"/>
    </row>
    <row r="9" spans="1:18">
      <c r="A9" s="18"/>
      <c r="B9" s="28"/>
      <c r="C9" s="28"/>
      <c r="D9" s="28"/>
      <c r="E9" s="28"/>
      <c r="F9" s="28"/>
      <c r="G9" s="28"/>
      <c r="H9" s="28"/>
      <c r="I9" s="28"/>
      <c r="J9" s="28"/>
      <c r="K9" s="28"/>
      <c r="L9" s="28"/>
      <c r="M9" s="28"/>
      <c r="N9" s="28"/>
      <c r="O9" s="28"/>
      <c r="P9" s="28"/>
      <c r="Q9" s="28"/>
      <c r="R9" s="28"/>
    </row>
    <row r="10" spans="1:18">
      <c r="A10" s="18"/>
      <c r="B10" s="13"/>
      <c r="C10" s="13"/>
      <c r="D10" s="13"/>
      <c r="E10" s="13"/>
      <c r="F10" s="13"/>
      <c r="G10" s="13"/>
      <c r="H10" s="13"/>
      <c r="I10" s="13"/>
      <c r="J10" s="13"/>
      <c r="K10" s="13"/>
      <c r="L10" s="13"/>
      <c r="M10" s="13"/>
      <c r="N10" s="13"/>
      <c r="O10" s="13"/>
      <c r="P10" s="13"/>
      <c r="Q10" s="13"/>
      <c r="R10" s="13"/>
    </row>
    <row r="11" spans="1:18">
      <c r="A11" s="18"/>
      <c r="B11" s="13"/>
      <c r="C11" s="36" t="s">
        <v>700</v>
      </c>
      <c r="D11" s="22"/>
      <c r="E11" s="36" t="s">
        <v>701</v>
      </c>
      <c r="F11" s="36"/>
      <c r="G11" s="36"/>
      <c r="H11" s="22"/>
      <c r="I11" s="36" t="s">
        <v>702</v>
      </c>
      <c r="J11" s="36"/>
      <c r="K11" s="22"/>
      <c r="L11" s="36" t="s">
        <v>703</v>
      </c>
      <c r="M11" s="22"/>
      <c r="N11" s="36" t="s">
        <v>704</v>
      </c>
      <c r="O11" s="36"/>
      <c r="P11" s="36"/>
      <c r="Q11" s="22"/>
      <c r="R11" s="36" t="s">
        <v>705</v>
      </c>
    </row>
    <row r="12" spans="1:18" ht="15.75" thickBot="1">
      <c r="A12" s="18"/>
      <c r="B12" s="13"/>
      <c r="C12" s="29"/>
      <c r="D12" s="22"/>
      <c r="E12" s="29"/>
      <c r="F12" s="29"/>
      <c r="G12" s="29"/>
      <c r="H12" s="22"/>
      <c r="I12" s="29"/>
      <c r="J12" s="29"/>
      <c r="K12" s="22"/>
      <c r="L12" s="29"/>
      <c r="M12" s="22"/>
      <c r="N12" s="29"/>
      <c r="O12" s="29"/>
      <c r="P12" s="29"/>
      <c r="Q12" s="22"/>
      <c r="R12" s="29"/>
    </row>
    <row r="13" spans="1:18">
      <c r="A13" s="18"/>
      <c r="B13" s="13"/>
      <c r="C13" s="26"/>
      <c r="D13" s="12"/>
      <c r="E13" s="124"/>
      <c r="F13" s="124"/>
      <c r="G13" s="124"/>
      <c r="H13" s="12"/>
      <c r="I13" s="124"/>
      <c r="J13" s="124"/>
      <c r="K13" s="12"/>
      <c r="L13" s="26"/>
      <c r="M13" s="12"/>
      <c r="N13" s="124"/>
      <c r="O13" s="124"/>
      <c r="P13" s="124"/>
      <c r="Q13" s="12"/>
      <c r="R13" s="26"/>
    </row>
    <row r="14" spans="1:18">
      <c r="A14" s="18"/>
      <c r="B14" s="28"/>
      <c r="C14" s="31" t="s">
        <v>706</v>
      </c>
      <c r="D14" s="33"/>
      <c r="E14" s="31" t="s">
        <v>205</v>
      </c>
      <c r="F14" s="34">
        <v>31936667</v>
      </c>
      <c r="G14" s="33"/>
      <c r="H14" s="33"/>
      <c r="I14" s="131">
        <v>3</v>
      </c>
      <c r="J14" s="31" t="s">
        <v>434</v>
      </c>
      <c r="K14" s="33"/>
      <c r="L14" s="131" t="s">
        <v>707</v>
      </c>
      <c r="M14" s="33"/>
      <c r="N14" s="31" t="s">
        <v>205</v>
      </c>
      <c r="O14" s="34">
        <v>921000</v>
      </c>
      <c r="P14" s="33"/>
      <c r="Q14" s="33"/>
      <c r="R14" s="131" t="s">
        <v>708</v>
      </c>
    </row>
    <row r="15" spans="1:18">
      <c r="A15" s="18"/>
      <c r="B15" s="28"/>
      <c r="C15" s="31"/>
      <c r="D15" s="33"/>
      <c r="E15" s="31"/>
      <c r="F15" s="34"/>
      <c r="G15" s="33"/>
      <c r="H15" s="33"/>
      <c r="I15" s="131"/>
      <c r="J15" s="31"/>
      <c r="K15" s="33"/>
      <c r="L15" s="131"/>
      <c r="M15" s="33"/>
      <c r="N15" s="31"/>
      <c r="O15" s="34"/>
      <c r="P15" s="33"/>
      <c r="Q15" s="33"/>
      <c r="R15" s="131"/>
    </row>
    <row r="16" spans="1:18">
      <c r="A16" s="18"/>
      <c r="B16" s="28"/>
      <c r="C16" s="35"/>
      <c r="D16" s="22"/>
      <c r="E16" s="122"/>
      <c r="F16" s="122"/>
      <c r="G16" s="22"/>
      <c r="H16" s="22"/>
      <c r="I16" s="122"/>
      <c r="J16" s="22"/>
      <c r="K16" s="22"/>
      <c r="L16" s="35"/>
      <c r="M16" s="22"/>
      <c r="N16" s="122"/>
      <c r="O16" s="122"/>
      <c r="P16" s="22"/>
      <c r="Q16" s="22"/>
      <c r="R16" s="35"/>
    </row>
    <row r="17" spans="1:18">
      <c r="A17" s="18"/>
      <c r="B17" s="28"/>
      <c r="C17" s="35"/>
      <c r="D17" s="22"/>
      <c r="E17" s="122"/>
      <c r="F17" s="122"/>
      <c r="G17" s="22"/>
      <c r="H17" s="22"/>
      <c r="I17" s="122"/>
      <c r="J17" s="22"/>
      <c r="K17" s="22"/>
      <c r="L17" s="35"/>
      <c r="M17" s="22"/>
      <c r="N17" s="122"/>
      <c r="O17" s="122"/>
      <c r="P17" s="22"/>
      <c r="Q17" s="22"/>
      <c r="R17" s="35"/>
    </row>
    <row r="18" spans="1:18">
      <c r="A18" s="18"/>
      <c r="B18" s="28"/>
      <c r="C18" s="31" t="s">
        <v>706</v>
      </c>
      <c r="D18" s="33"/>
      <c r="E18" s="31" t="s">
        <v>205</v>
      </c>
      <c r="F18" s="34">
        <v>31936667</v>
      </c>
      <c r="G18" s="33"/>
      <c r="H18" s="33"/>
      <c r="I18" s="131">
        <v>3</v>
      </c>
      <c r="J18" s="31" t="s">
        <v>434</v>
      </c>
      <c r="K18" s="33"/>
      <c r="L18" s="131" t="s">
        <v>707</v>
      </c>
      <c r="M18" s="33"/>
      <c r="N18" s="31" t="s">
        <v>205</v>
      </c>
      <c r="O18" s="34">
        <v>845600</v>
      </c>
      <c r="P18" s="33"/>
      <c r="Q18" s="33"/>
      <c r="R18" s="32" t="s">
        <v>709</v>
      </c>
    </row>
    <row r="19" spans="1:18">
      <c r="A19" s="18"/>
      <c r="B19" s="28"/>
      <c r="C19" s="31"/>
      <c r="D19" s="33"/>
      <c r="E19" s="31"/>
      <c r="F19" s="34"/>
      <c r="G19" s="33"/>
      <c r="H19" s="33"/>
      <c r="I19" s="131"/>
      <c r="J19" s="31"/>
      <c r="K19" s="33"/>
      <c r="L19" s="131"/>
      <c r="M19" s="33"/>
      <c r="N19" s="31"/>
      <c r="O19" s="34"/>
      <c r="P19" s="33"/>
      <c r="Q19" s="33"/>
      <c r="R19" s="32"/>
    </row>
    <row r="20" spans="1:18">
      <c r="A20" s="18"/>
      <c r="B20" s="28"/>
      <c r="C20" s="35"/>
      <c r="D20" s="22"/>
      <c r="E20" s="122"/>
      <c r="F20" s="122"/>
      <c r="G20" s="22"/>
      <c r="H20" s="22"/>
      <c r="I20" s="122"/>
      <c r="J20" s="22"/>
      <c r="K20" s="22"/>
      <c r="L20" s="35"/>
      <c r="M20" s="22"/>
      <c r="N20" s="122"/>
      <c r="O20" s="122"/>
      <c r="P20" s="22"/>
      <c r="Q20" s="22"/>
      <c r="R20" s="35"/>
    </row>
    <row r="21" spans="1:18">
      <c r="A21" s="18"/>
      <c r="B21" s="28"/>
      <c r="C21" s="35"/>
      <c r="D21" s="22"/>
      <c r="E21" s="122"/>
      <c r="F21" s="122"/>
      <c r="G21" s="22"/>
      <c r="H21" s="22"/>
      <c r="I21" s="122"/>
      <c r="J21" s="22"/>
      <c r="K21" s="22"/>
      <c r="L21" s="35"/>
      <c r="M21" s="22"/>
      <c r="N21" s="122"/>
      <c r="O21" s="122"/>
      <c r="P21" s="22"/>
      <c r="Q21" s="22"/>
      <c r="R21" s="35"/>
    </row>
    <row r="22" spans="1:18">
      <c r="A22" s="18"/>
      <c r="B22" s="28"/>
      <c r="C22" s="31" t="s">
        <v>706</v>
      </c>
      <c r="D22" s="33"/>
      <c r="E22" s="31" t="s">
        <v>205</v>
      </c>
      <c r="F22" s="34">
        <v>31936667</v>
      </c>
      <c r="G22" s="33"/>
      <c r="H22" s="33"/>
      <c r="I22" s="131">
        <v>3</v>
      </c>
      <c r="J22" s="31" t="s">
        <v>434</v>
      </c>
      <c r="K22" s="33"/>
      <c r="L22" s="131" t="s">
        <v>707</v>
      </c>
      <c r="M22" s="33"/>
      <c r="N22" s="31" t="s">
        <v>205</v>
      </c>
      <c r="O22" s="34">
        <v>928000</v>
      </c>
      <c r="P22" s="33"/>
      <c r="Q22" s="33"/>
      <c r="R22" s="32" t="s">
        <v>710</v>
      </c>
    </row>
    <row r="23" spans="1:18">
      <c r="A23" s="18"/>
      <c r="B23" s="28"/>
      <c r="C23" s="31"/>
      <c r="D23" s="33"/>
      <c r="E23" s="31"/>
      <c r="F23" s="34"/>
      <c r="G23" s="33"/>
      <c r="H23" s="33"/>
      <c r="I23" s="131"/>
      <c r="J23" s="31"/>
      <c r="K23" s="33"/>
      <c r="L23" s="131"/>
      <c r="M23" s="33"/>
      <c r="N23" s="31"/>
      <c r="O23" s="34"/>
      <c r="P23" s="33"/>
      <c r="Q23" s="33"/>
      <c r="R23" s="32"/>
    </row>
    <row r="24" spans="1:18">
      <c r="A24" s="18"/>
      <c r="B24" s="13"/>
      <c r="C24" s="12"/>
      <c r="D24" s="12"/>
      <c r="E24" s="22"/>
      <c r="F24" s="22"/>
      <c r="G24" s="22"/>
      <c r="H24" s="12"/>
      <c r="I24" s="22"/>
      <c r="J24" s="22"/>
      <c r="K24" s="12"/>
      <c r="L24" s="12"/>
      <c r="M24" s="12"/>
      <c r="N24" s="22"/>
      <c r="O24" s="22"/>
      <c r="P24" s="22"/>
      <c r="Q24" s="12"/>
      <c r="R24" s="12"/>
    </row>
    <row r="25" spans="1:18">
      <c r="A25" s="18"/>
      <c r="B25" s="28"/>
      <c r="C25" s="31" t="s">
        <v>711</v>
      </c>
      <c r="D25" s="33"/>
      <c r="E25" s="31" t="s">
        <v>205</v>
      </c>
      <c r="F25" s="34">
        <v>93305000</v>
      </c>
      <c r="G25" s="33"/>
      <c r="H25" s="33"/>
      <c r="I25" s="131">
        <v>1.5</v>
      </c>
      <c r="J25" s="31" t="s">
        <v>434</v>
      </c>
      <c r="K25" s="33"/>
      <c r="L25" s="131" t="s">
        <v>707</v>
      </c>
      <c r="M25" s="33"/>
      <c r="N25" s="31" t="s">
        <v>205</v>
      </c>
      <c r="O25" s="34">
        <v>793000</v>
      </c>
      <c r="P25" s="33"/>
      <c r="Q25" s="33"/>
      <c r="R25" s="32" t="s">
        <v>712</v>
      </c>
    </row>
    <row r="26" spans="1:18">
      <c r="A26" s="18"/>
      <c r="B26" s="28"/>
      <c r="C26" s="31"/>
      <c r="D26" s="33"/>
      <c r="E26" s="31"/>
      <c r="F26" s="34"/>
      <c r="G26" s="33"/>
      <c r="H26" s="33"/>
      <c r="I26" s="131"/>
      <c r="J26" s="31"/>
      <c r="K26" s="33"/>
      <c r="L26" s="131"/>
      <c r="M26" s="33"/>
      <c r="N26" s="31"/>
      <c r="O26" s="34"/>
      <c r="P26" s="33"/>
      <c r="Q26" s="33"/>
      <c r="R26" s="32"/>
    </row>
    <row r="27" spans="1:18">
      <c r="A27" s="18"/>
      <c r="B27" s="13"/>
      <c r="C27" s="12"/>
      <c r="D27" s="12"/>
      <c r="E27" s="22"/>
      <c r="F27" s="22"/>
      <c r="G27" s="22"/>
      <c r="H27" s="12"/>
      <c r="I27" s="22"/>
      <c r="J27" s="22"/>
      <c r="K27" s="12"/>
      <c r="L27" s="12"/>
      <c r="M27" s="12"/>
      <c r="N27" s="22"/>
      <c r="O27" s="22"/>
      <c r="P27" s="22"/>
      <c r="Q27" s="12"/>
      <c r="R27" s="12"/>
    </row>
    <row r="28" spans="1:18">
      <c r="A28" s="18"/>
      <c r="B28" s="28"/>
      <c r="C28" s="31" t="s">
        <v>713</v>
      </c>
      <c r="D28" s="33"/>
      <c r="E28" s="31" t="s">
        <v>205</v>
      </c>
      <c r="F28" s="34">
        <v>41250000</v>
      </c>
      <c r="G28" s="33"/>
      <c r="H28" s="33"/>
      <c r="I28" s="131">
        <v>1</v>
      </c>
      <c r="J28" s="31" t="s">
        <v>434</v>
      </c>
      <c r="K28" s="33"/>
      <c r="L28" s="131" t="s">
        <v>714</v>
      </c>
      <c r="M28" s="33"/>
      <c r="N28" s="31" t="s">
        <v>205</v>
      </c>
      <c r="O28" s="34">
        <v>230500</v>
      </c>
      <c r="P28" s="33"/>
      <c r="Q28" s="33"/>
      <c r="R28" s="32" t="s">
        <v>715</v>
      </c>
    </row>
    <row r="29" spans="1:18">
      <c r="A29" s="18"/>
      <c r="B29" s="28"/>
      <c r="C29" s="31"/>
      <c r="D29" s="33"/>
      <c r="E29" s="31"/>
      <c r="F29" s="34"/>
      <c r="G29" s="33"/>
      <c r="H29" s="33"/>
      <c r="I29" s="131"/>
      <c r="J29" s="31"/>
      <c r="K29" s="33"/>
      <c r="L29" s="131"/>
      <c r="M29" s="33"/>
      <c r="N29" s="31"/>
      <c r="O29" s="34"/>
      <c r="P29" s="33"/>
      <c r="Q29" s="33"/>
      <c r="R29" s="32"/>
    </row>
    <row r="30" spans="1:18">
      <c r="A30" s="18"/>
      <c r="B30" s="13"/>
      <c r="C30" s="12"/>
      <c r="D30" s="12"/>
      <c r="E30" s="22"/>
      <c r="F30" s="22"/>
      <c r="G30" s="22"/>
      <c r="H30" s="12"/>
      <c r="I30" s="22"/>
      <c r="J30" s="22"/>
      <c r="K30" s="12"/>
      <c r="L30" s="12"/>
      <c r="M30" s="12"/>
      <c r="N30" s="22"/>
      <c r="O30" s="22"/>
      <c r="P30" s="22"/>
      <c r="Q30" s="12"/>
      <c r="R30" s="12"/>
    </row>
    <row r="31" spans="1:18">
      <c r="A31" s="18"/>
      <c r="B31" s="28"/>
      <c r="C31" s="31" t="s">
        <v>713</v>
      </c>
      <c r="D31" s="33"/>
      <c r="E31" s="31" t="s">
        <v>205</v>
      </c>
      <c r="F31" s="34">
        <v>28750000</v>
      </c>
      <c r="G31" s="33"/>
      <c r="H31" s="33"/>
      <c r="I31" s="131">
        <v>1</v>
      </c>
      <c r="J31" s="31" t="s">
        <v>434</v>
      </c>
      <c r="K31" s="33"/>
      <c r="L31" s="131" t="s">
        <v>714</v>
      </c>
      <c r="M31" s="33"/>
      <c r="N31" s="31" t="s">
        <v>205</v>
      </c>
      <c r="O31" s="34">
        <v>161000</v>
      </c>
      <c r="P31" s="33"/>
      <c r="Q31" s="33"/>
      <c r="R31" s="32" t="s">
        <v>715</v>
      </c>
    </row>
    <row r="32" spans="1:18">
      <c r="A32" s="18"/>
      <c r="B32" s="28"/>
      <c r="C32" s="31"/>
      <c r="D32" s="33"/>
      <c r="E32" s="31"/>
      <c r="F32" s="34"/>
      <c r="G32" s="33"/>
      <c r="H32" s="33"/>
      <c r="I32" s="131"/>
      <c r="J32" s="31"/>
      <c r="K32" s="33"/>
      <c r="L32" s="131"/>
      <c r="M32" s="33"/>
      <c r="N32" s="31"/>
      <c r="O32" s="34"/>
      <c r="P32" s="33"/>
      <c r="Q32" s="33"/>
      <c r="R32" s="32"/>
    </row>
    <row r="33" spans="1:18">
      <c r="A33" s="18"/>
      <c r="B33" s="17"/>
      <c r="C33" s="17"/>
      <c r="D33" s="17"/>
      <c r="E33" s="17"/>
      <c r="F33" s="17"/>
      <c r="G33" s="17"/>
      <c r="H33" s="17"/>
      <c r="I33" s="17"/>
      <c r="J33" s="17"/>
      <c r="K33" s="17"/>
      <c r="L33" s="17"/>
      <c r="M33" s="17"/>
      <c r="N33" s="17"/>
      <c r="O33" s="17"/>
      <c r="P33" s="17"/>
      <c r="Q33" s="17"/>
      <c r="R33" s="17"/>
    </row>
    <row r="34" spans="1:18" ht="25.5" customHeight="1">
      <c r="A34" s="18"/>
      <c r="B34" s="21" t="s">
        <v>716</v>
      </c>
      <c r="C34" s="21"/>
      <c r="D34" s="21"/>
      <c r="E34" s="21"/>
      <c r="F34" s="21"/>
      <c r="G34" s="21"/>
      <c r="H34" s="21"/>
      <c r="I34" s="21"/>
      <c r="J34" s="21"/>
      <c r="K34" s="21"/>
      <c r="L34" s="21"/>
      <c r="M34" s="21"/>
      <c r="N34" s="21"/>
      <c r="O34" s="21"/>
      <c r="P34" s="21"/>
      <c r="Q34" s="21"/>
      <c r="R34" s="21"/>
    </row>
    <row r="35" spans="1:18">
      <c r="A35" s="18"/>
      <c r="B35" s="17"/>
      <c r="C35" s="17"/>
      <c r="D35" s="17"/>
      <c r="E35" s="17"/>
      <c r="F35" s="17"/>
      <c r="G35" s="17"/>
      <c r="H35" s="17"/>
      <c r="I35" s="17"/>
      <c r="J35" s="17"/>
      <c r="K35" s="17"/>
      <c r="L35" s="17"/>
      <c r="M35" s="17"/>
      <c r="N35" s="17"/>
      <c r="O35" s="17"/>
      <c r="P35" s="17"/>
      <c r="Q35" s="17"/>
      <c r="R35" s="17"/>
    </row>
    <row r="36" spans="1:18" ht="51" customHeight="1">
      <c r="A36" s="18"/>
      <c r="B36" s="21" t="s">
        <v>717</v>
      </c>
      <c r="C36" s="21"/>
      <c r="D36" s="21"/>
      <c r="E36" s="21"/>
      <c r="F36" s="21"/>
      <c r="G36" s="21"/>
      <c r="H36" s="21"/>
      <c r="I36" s="21"/>
      <c r="J36" s="21"/>
      <c r="K36" s="21"/>
      <c r="L36" s="21"/>
      <c r="M36" s="21"/>
      <c r="N36" s="21"/>
      <c r="O36" s="21"/>
      <c r="P36" s="21"/>
      <c r="Q36" s="21"/>
      <c r="R36" s="21"/>
    </row>
    <row r="37" spans="1:18">
      <c r="A37" s="18"/>
      <c r="B37" s="17"/>
      <c r="C37" s="17"/>
      <c r="D37" s="17"/>
      <c r="E37" s="17"/>
      <c r="F37" s="17"/>
      <c r="G37" s="17"/>
      <c r="H37" s="17"/>
      <c r="I37" s="17"/>
      <c r="J37" s="17"/>
      <c r="K37" s="17"/>
      <c r="L37" s="17"/>
      <c r="M37" s="17"/>
      <c r="N37" s="17"/>
      <c r="O37" s="17"/>
      <c r="P37" s="17"/>
      <c r="Q37" s="17"/>
      <c r="R37" s="17"/>
    </row>
    <row r="38" spans="1:18" ht="25.5" customHeight="1">
      <c r="A38" s="18"/>
      <c r="B38" s="21" t="s">
        <v>718</v>
      </c>
      <c r="C38" s="21"/>
      <c r="D38" s="21"/>
      <c r="E38" s="21"/>
      <c r="F38" s="21"/>
      <c r="G38" s="21"/>
      <c r="H38" s="21"/>
      <c r="I38" s="21"/>
      <c r="J38" s="21"/>
      <c r="K38" s="21"/>
      <c r="L38" s="21"/>
      <c r="M38" s="21"/>
      <c r="N38" s="21"/>
      <c r="O38" s="21"/>
      <c r="P38" s="21"/>
      <c r="Q38" s="21"/>
      <c r="R38" s="21"/>
    </row>
  </sheetData>
  <mergeCells count="172">
    <mergeCell ref="B34:R34"/>
    <mergeCell ref="B35:R35"/>
    <mergeCell ref="B36:R36"/>
    <mergeCell ref="B37:R37"/>
    <mergeCell ref="B38:R38"/>
    <mergeCell ref="B4:R4"/>
    <mergeCell ref="B5:R5"/>
    <mergeCell ref="B6:R6"/>
    <mergeCell ref="B7:R7"/>
    <mergeCell ref="B8:R8"/>
    <mergeCell ref="B33:R33"/>
    <mergeCell ref="N31:N32"/>
    <mergeCell ref="O31:O32"/>
    <mergeCell ref="P31:P32"/>
    <mergeCell ref="Q31:Q32"/>
    <mergeCell ref="R31:R32"/>
    <mergeCell ref="A1:A2"/>
    <mergeCell ref="B1:R1"/>
    <mergeCell ref="B2:R2"/>
    <mergeCell ref="B3:R3"/>
    <mergeCell ref="A4:A38"/>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E30:G30"/>
    <mergeCell ref="I30:J30"/>
    <mergeCell ref="N30:P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E27:G27"/>
    <mergeCell ref="I27:J27"/>
    <mergeCell ref="N27:P27"/>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R22:R23"/>
    <mergeCell ref="E24:G24"/>
    <mergeCell ref="I24:J24"/>
    <mergeCell ref="N24:P2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I20:I21"/>
    <mergeCell ref="J20:J21"/>
    <mergeCell ref="K20:K21"/>
    <mergeCell ref="L20:L21"/>
    <mergeCell ref="M20:M21"/>
    <mergeCell ref="N20:O21"/>
    <mergeCell ref="O18:O19"/>
    <mergeCell ref="P18:P19"/>
    <mergeCell ref="Q18:Q19"/>
    <mergeCell ref="R18:R19"/>
    <mergeCell ref="B20:B21"/>
    <mergeCell ref="C20:C21"/>
    <mergeCell ref="D20:D21"/>
    <mergeCell ref="E20:F21"/>
    <mergeCell ref="G20:G21"/>
    <mergeCell ref="H20:H21"/>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I16:I17"/>
    <mergeCell ref="J16:J17"/>
    <mergeCell ref="K16:K17"/>
    <mergeCell ref="L16:L17"/>
    <mergeCell ref="M16:M17"/>
    <mergeCell ref="N16:O17"/>
    <mergeCell ref="B16:B17"/>
    <mergeCell ref="C16:C17"/>
    <mergeCell ref="D16:D17"/>
    <mergeCell ref="E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Q11:Q12"/>
    <mergeCell ref="R11:R12"/>
    <mergeCell ref="E13:G13"/>
    <mergeCell ref="I13:J13"/>
    <mergeCell ref="N13:P13"/>
    <mergeCell ref="B14:B15"/>
    <mergeCell ref="C14:C15"/>
    <mergeCell ref="D14:D15"/>
    <mergeCell ref="E14:E15"/>
    <mergeCell ref="F14:F15"/>
    <mergeCell ref="B9:R9"/>
    <mergeCell ref="C11:C12"/>
    <mergeCell ref="D11:D12"/>
    <mergeCell ref="E11:G12"/>
    <mergeCell ref="H11:H12"/>
    <mergeCell ref="I11:J12"/>
    <mergeCell ref="K11:K12"/>
    <mergeCell ref="L11:L12"/>
    <mergeCell ref="M11:M12"/>
    <mergeCell ref="N11:P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1" width="33.5703125" bestFit="1" customWidth="1"/>
    <col min="2" max="3" width="36.5703125" bestFit="1" customWidth="1"/>
    <col min="4" max="5" width="30" customWidth="1"/>
    <col min="6" max="6" width="4.28515625" customWidth="1"/>
    <col min="7" max="7" width="5.42578125" customWidth="1"/>
    <col min="8" max="8" width="30" customWidth="1"/>
    <col min="9" max="9" width="27.28515625" customWidth="1"/>
    <col min="10" max="10" width="4.28515625" customWidth="1"/>
    <col min="11" max="11" width="5.42578125" customWidth="1"/>
    <col min="12" max="12" width="30" customWidth="1"/>
    <col min="13" max="13" width="27.28515625" customWidth="1"/>
    <col min="14" max="14" width="25.42578125" customWidth="1"/>
    <col min="15" max="15" width="5.42578125" customWidth="1"/>
    <col min="16" max="17" width="30" customWidth="1"/>
    <col min="18" max="18" width="4.28515625" customWidth="1"/>
    <col min="19" max="19" width="25.42578125" customWidth="1"/>
    <col min="20" max="20" width="5.42578125" customWidth="1"/>
    <col min="21" max="21" width="30" customWidth="1"/>
    <col min="22" max="22" width="4.28515625" customWidth="1"/>
  </cols>
  <sheetData>
    <row r="1" spans="1:22" ht="15" customHeight="1">
      <c r="A1" s="5" t="s">
        <v>719</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ht="15" customHeight="1">
      <c r="A3" s="6" t="s">
        <v>720</v>
      </c>
      <c r="B3" s="17" t="s">
        <v>24</v>
      </c>
      <c r="C3" s="17"/>
      <c r="D3" s="17"/>
      <c r="E3" s="17"/>
      <c r="F3" s="17"/>
      <c r="G3" s="17"/>
      <c r="H3" s="17"/>
      <c r="I3" s="17"/>
      <c r="J3" s="17"/>
      <c r="K3" s="17"/>
      <c r="L3" s="17"/>
      <c r="M3" s="17"/>
      <c r="N3" s="17"/>
      <c r="O3" s="17"/>
      <c r="P3" s="17"/>
      <c r="Q3" s="17"/>
      <c r="R3" s="17"/>
      <c r="S3" s="17"/>
      <c r="T3" s="17"/>
      <c r="U3" s="17"/>
      <c r="V3" s="17"/>
    </row>
    <row r="4" spans="1:22" ht="15" customHeight="1">
      <c r="A4" s="18" t="s">
        <v>721</v>
      </c>
      <c r="B4" s="17" t="s">
        <v>24</v>
      </c>
      <c r="C4" s="17"/>
      <c r="D4" s="17"/>
      <c r="E4" s="17"/>
      <c r="F4" s="17"/>
      <c r="G4" s="17"/>
      <c r="H4" s="17"/>
      <c r="I4" s="17"/>
      <c r="J4" s="17"/>
      <c r="K4" s="17"/>
      <c r="L4" s="17"/>
      <c r="M4" s="17"/>
      <c r="N4" s="17"/>
      <c r="O4" s="17"/>
      <c r="P4" s="17"/>
      <c r="Q4" s="17"/>
      <c r="R4" s="17"/>
      <c r="S4" s="17"/>
      <c r="T4" s="17"/>
      <c r="U4" s="17"/>
      <c r="V4" s="17"/>
    </row>
    <row r="5" spans="1:22">
      <c r="A5" s="18"/>
      <c r="B5" s="95" t="s">
        <v>722</v>
      </c>
      <c r="C5" s="95"/>
      <c r="D5" s="95"/>
      <c r="E5" s="95"/>
      <c r="F5" s="95"/>
      <c r="G5" s="95"/>
      <c r="H5" s="95"/>
      <c r="I5" s="95"/>
      <c r="J5" s="95"/>
      <c r="K5" s="95"/>
      <c r="L5" s="95"/>
      <c r="M5" s="95"/>
      <c r="N5" s="95"/>
      <c r="O5" s="95"/>
      <c r="P5" s="95"/>
      <c r="Q5" s="95"/>
      <c r="R5" s="95"/>
      <c r="S5" s="95"/>
      <c r="T5" s="95"/>
      <c r="U5" s="95"/>
      <c r="V5" s="95"/>
    </row>
    <row r="6" spans="1:22">
      <c r="A6" s="18"/>
      <c r="B6" s="17"/>
      <c r="C6" s="17"/>
      <c r="D6" s="17"/>
      <c r="E6" s="17"/>
      <c r="F6" s="17"/>
      <c r="G6" s="17"/>
      <c r="H6" s="17"/>
      <c r="I6" s="17"/>
      <c r="J6" s="17"/>
      <c r="K6" s="17"/>
      <c r="L6" s="17"/>
      <c r="M6" s="17"/>
      <c r="N6" s="17"/>
      <c r="O6" s="17"/>
      <c r="P6" s="17"/>
      <c r="Q6" s="17"/>
      <c r="R6" s="17"/>
      <c r="S6" s="17"/>
      <c r="T6" s="17"/>
      <c r="U6" s="17"/>
      <c r="V6" s="17"/>
    </row>
    <row r="7" spans="1:22">
      <c r="A7" s="18"/>
      <c r="B7" s="21" t="s">
        <v>723</v>
      </c>
      <c r="C7" s="21"/>
      <c r="D7" s="21"/>
      <c r="E7" s="21"/>
      <c r="F7" s="21"/>
      <c r="G7" s="21"/>
      <c r="H7" s="21"/>
      <c r="I7" s="21"/>
      <c r="J7" s="21"/>
      <c r="K7" s="21"/>
      <c r="L7" s="21"/>
      <c r="M7" s="21"/>
      <c r="N7" s="21"/>
      <c r="O7" s="21"/>
      <c r="P7" s="21"/>
      <c r="Q7" s="21"/>
      <c r="R7" s="21"/>
      <c r="S7" s="21"/>
      <c r="T7" s="21"/>
      <c r="U7" s="21"/>
      <c r="V7" s="21"/>
    </row>
    <row r="8" spans="1:22">
      <c r="A8" s="18"/>
      <c r="B8" s="21"/>
      <c r="C8" s="21"/>
      <c r="D8" s="21"/>
      <c r="E8" s="21"/>
      <c r="F8" s="21"/>
      <c r="G8" s="21"/>
      <c r="H8" s="21"/>
      <c r="I8" s="21"/>
      <c r="J8" s="21"/>
      <c r="K8" s="21"/>
      <c r="L8" s="21"/>
      <c r="M8" s="21"/>
      <c r="N8" s="21"/>
      <c r="O8" s="21"/>
      <c r="P8" s="21"/>
      <c r="Q8" s="21"/>
      <c r="R8" s="21"/>
      <c r="S8" s="21"/>
      <c r="T8" s="21"/>
      <c r="U8" s="21"/>
      <c r="V8" s="21"/>
    </row>
    <row r="9" spans="1:22">
      <c r="A9" s="18"/>
      <c r="B9" s="13"/>
      <c r="C9" s="13"/>
    </row>
    <row r="10" spans="1:22" ht="89.25">
      <c r="A10" s="18"/>
      <c r="B10" s="14" t="s">
        <v>173</v>
      </c>
      <c r="C10" s="15" t="s">
        <v>724</v>
      </c>
    </row>
    <row r="11" spans="1:22">
      <c r="A11" s="18"/>
      <c r="B11" s="13"/>
      <c r="C11" s="13"/>
    </row>
    <row r="12" spans="1:22" ht="63.75">
      <c r="A12" s="18"/>
      <c r="B12" s="14" t="s">
        <v>173</v>
      </c>
      <c r="C12" s="15" t="s">
        <v>725</v>
      </c>
    </row>
    <row r="13" spans="1:22">
      <c r="A13" s="18"/>
      <c r="B13" s="17"/>
      <c r="C13" s="17"/>
      <c r="D13" s="17"/>
      <c r="E13" s="17"/>
      <c r="F13" s="17"/>
      <c r="G13" s="17"/>
      <c r="H13" s="17"/>
      <c r="I13" s="17"/>
      <c r="J13" s="17"/>
      <c r="K13" s="17"/>
      <c r="L13" s="17"/>
      <c r="M13" s="17"/>
      <c r="N13" s="17"/>
      <c r="O13" s="17"/>
      <c r="P13" s="17"/>
      <c r="Q13" s="17"/>
      <c r="R13" s="17"/>
      <c r="S13" s="17"/>
      <c r="T13" s="17"/>
      <c r="U13" s="17"/>
      <c r="V13" s="17"/>
    </row>
    <row r="14" spans="1:22">
      <c r="A14" s="18"/>
      <c r="B14" s="21" t="s">
        <v>726</v>
      </c>
      <c r="C14" s="21"/>
      <c r="D14" s="21"/>
      <c r="E14" s="21"/>
      <c r="F14" s="21"/>
      <c r="G14" s="21"/>
      <c r="H14" s="21"/>
      <c r="I14" s="21"/>
      <c r="J14" s="21"/>
      <c r="K14" s="21"/>
      <c r="L14" s="21"/>
      <c r="M14" s="21"/>
      <c r="N14" s="21"/>
      <c r="O14" s="21"/>
      <c r="P14" s="21"/>
      <c r="Q14" s="21"/>
      <c r="R14" s="21"/>
      <c r="S14" s="21"/>
      <c r="T14" s="21"/>
      <c r="U14" s="21"/>
      <c r="V14" s="21"/>
    </row>
    <row r="15" spans="1:22">
      <c r="A15" s="18"/>
      <c r="B15" s="21"/>
      <c r="C15" s="21"/>
      <c r="D15" s="21"/>
      <c r="E15" s="21"/>
      <c r="F15" s="21"/>
      <c r="G15" s="21"/>
      <c r="H15" s="21"/>
      <c r="I15" s="21"/>
      <c r="J15" s="21"/>
      <c r="K15" s="21"/>
      <c r="L15" s="21"/>
      <c r="M15" s="21"/>
      <c r="N15" s="21"/>
      <c r="O15" s="21"/>
      <c r="P15" s="21"/>
      <c r="Q15" s="21"/>
      <c r="R15" s="21"/>
      <c r="S15" s="21"/>
      <c r="T15" s="21"/>
      <c r="U15" s="21"/>
      <c r="V15" s="21"/>
    </row>
    <row r="16" spans="1:22">
      <c r="A16" s="18"/>
      <c r="B16" s="13"/>
      <c r="C16" s="13"/>
    </row>
    <row r="17" spans="1:22" ht="38.25">
      <c r="A17" s="18"/>
      <c r="B17" s="14" t="s">
        <v>173</v>
      </c>
      <c r="C17" s="15" t="s">
        <v>727</v>
      </c>
    </row>
    <row r="18" spans="1:22">
      <c r="A18" s="18"/>
      <c r="B18" s="13"/>
      <c r="C18" s="13"/>
    </row>
    <row r="19" spans="1:22" ht="76.5">
      <c r="A19" s="18"/>
      <c r="B19" s="14" t="s">
        <v>173</v>
      </c>
      <c r="C19" s="15" t="s">
        <v>728</v>
      </c>
    </row>
    <row r="20" spans="1:22">
      <c r="A20" s="18"/>
      <c r="B20" s="13"/>
      <c r="C20" s="13"/>
    </row>
    <row r="21" spans="1:22" ht="25.5">
      <c r="A21" s="18"/>
      <c r="B21" s="14" t="s">
        <v>173</v>
      </c>
      <c r="C21" s="15" t="s">
        <v>729</v>
      </c>
    </row>
    <row r="22" spans="1:22">
      <c r="A22" s="18"/>
      <c r="B22" s="17"/>
      <c r="C22" s="17"/>
      <c r="D22" s="17"/>
      <c r="E22" s="17"/>
      <c r="F22" s="17"/>
      <c r="G22" s="17"/>
      <c r="H22" s="17"/>
      <c r="I22" s="17"/>
      <c r="J22" s="17"/>
      <c r="K22" s="17"/>
      <c r="L22" s="17"/>
      <c r="M22" s="17"/>
      <c r="N22" s="17"/>
      <c r="O22" s="17"/>
      <c r="P22" s="17"/>
      <c r="Q22" s="17"/>
      <c r="R22" s="17"/>
      <c r="S22" s="17"/>
      <c r="T22" s="17"/>
      <c r="U22" s="17"/>
      <c r="V22" s="17"/>
    </row>
    <row r="23" spans="1:22">
      <c r="A23" s="18"/>
      <c r="B23" s="21" t="s">
        <v>730</v>
      </c>
      <c r="C23" s="21"/>
      <c r="D23" s="21"/>
      <c r="E23" s="21"/>
      <c r="F23" s="21"/>
      <c r="G23" s="21"/>
      <c r="H23" s="21"/>
      <c r="I23" s="21"/>
      <c r="J23" s="21"/>
      <c r="K23" s="21"/>
      <c r="L23" s="21"/>
      <c r="M23" s="21"/>
      <c r="N23" s="21"/>
      <c r="O23" s="21"/>
      <c r="P23" s="21"/>
      <c r="Q23" s="21"/>
      <c r="R23" s="21"/>
      <c r="S23" s="21"/>
      <c r="T23" s="21"/>
      <c r="U23" s="21"/>
      <c r="V23" s="21"/>
    </row>
    <row r="24" spans="1:22">
      <c r="A24" s="18"/>
      <c r="B24" s="21"/>
      <c r="C24" s="21"/>
      <c r="D24" s="21"/>
      <c r="E24" s="21"/>
      <c r="F24" s="21"/>
      <c r="G24" s="21"/>
      <c r="H24" s="21"/>
      <c r="I24" s="21"/>
      <c r="J24" s="21"/>
      <c r="K24" s="21"/>
      <c r="L24" s="21"/>
      <c r="M24" s="21"/>
      <c r="N24" s="21"/>
      <c r="O24" s="21"/>
      <c r="P24" s="21"/>
      <c r="Q24" s="21"/>
      <c r="R24" s="21"/>
      <c r="S24" s="21"/>
      <c r="T24" s="21"/>
      <c r="U24" s="21"/>
      <c r="V24" s="21"/>
    </row>
    <row r="25" spans="1:22">
      <c r="A25" s="18"/>
      <c r="B25" s="21" t="s">
        <v>731</v>
      </c>
      <c r="C25" s="21"/>
      <c r="D25" s="21"/>
      <c r="E25" s="21"/>
      <c r="F25" s="21"/>
      <c r="G25" s="21"/>
      <c r="H25" s="21"/>
      <c r="I25" s="21"/>
      <c r="J25" s="21"/>
      <c r="K25" s="21"/>
      <c r="L25" s="21"/>
      <c r="M25" s="21"/>
      <c r="N25" s="21"/>
      <c r="O25" s="21"/>
      <c r="P25" s="21"/>
      <c r="Q25" s="21"/>
      <c r="R25" s="21"/>
      <c r="S25" s="21"/>
      <c r="T25" s="21"/>
      <c r="U25" s="21"/>
      <c r="V25" s="21"/>
    </row>
    <row r="26" spans="1:22">
      <c r="A26" s="18"/>
      <c r="B26" s="17"/>
      <c r="C26" s="17"/>
      <c r="D26" s="17"/>
      <c r="E26" s="17"/>
      <c r="F26" s="17"/>
      <c r="G26" s="17"/>
      <c r="H26" s="17"/>
      <c r="I26" s="17"/>
      <c r="J26" s="17"/>
      <c r="K26" s="17"/>
      <c r="L26" s="17"/>
      <c r="M26" s="17"/>
      <c r="N26" s="17"/>
      <c r="O26" s="17"/>
      <c r="P26" s="17"/>
      <c r="Q26" s="17"/>
      <c r="R26" s="17"/>
      <c r="S26" s="17"/>
      <c r="T26" s="17"/>
      <c r="U26" s="17"/>
      <c r="V26" s="17"/>
    </row>
    <row r="27" spans="1:22" ht="51" customHeight="1">
      <c r="A27" s="18"/>
      <c r="B27" s="95" t="s">
        <v>732</v>
      </c>
      <c r="C27" s="95"/>
      <c r="D27" s="95"/>
      <c r="E27" s="95"/>
      <c r="F27" s="95"/>
      <c r="G27" s="95"/>
      <c r="H27" s="95"/>
      <c r="I27" s="95"/>
      <c r="J27" s="95"/>
      <c r="K27" s="95"/>
      <c r="L27" s="95"/>
      <c r="M27" s="95"/>
      <c r="N27" s="95"/>
      <c r="O27" s="95"/>
      <c r="P27" s="95"/>
      <c r="Q27" s="95"/>
      <c r="R27" s="95"/>
      <c r="S27" s="95"/>
      <c r="T27" s="95"/>
      <c r="U27" s="95"/>
      <c r="V27" s="95"/>
    </row>
    <row r="28" spans="1:22">
      <c r="A28" s="18"/>
      <c r="B28" s="17"/>
      <c r="C28" s="17"/>
      <c r="D28" s="17"/>
      <c r="E28" s="17"/>
      <c r="F28" s="17"/>
      <c r="G28" s="17"/>
      <c r="H28" s="17"/>
      <c r="I28" s="17"/>
      <c r="J28" s="17"/>
      <c r="K28" s="17"/>
      <c r="L28" s="17"/>
      <c r="M28" s="17"/>
      <c r="N28" s="17"/>
      <c r="O28" s="17"/>
      <c r="P28" s="17"/>
      <c r="Q28" s="17"/>
      <c r="R28" s="17"/>
      <c r="S28" s="17"/>
      <c r="T28" s="17"/>
      <c r="U28" s="17"/>
      <c r="V28" s="17"/>
    </row>
    <row r="29" spans="1:22" ht="38.25" customHeight="1">
      <c r="A29" s="18"/>
      <c r="B29" s="95" t="s">
        <v>733</v>
      </c>
      <c r="C29" s="95"/>
      <c r="D29" s="95"/>
      <c r="E29" s="95"/>
      <c r="F29" s="95"/>
      <c r="G29" s="95"/>
      <c r="H29" s="95"/>
      <c r="I29" s="95"/>
      <c r="J29" s="95"/>
      <c r="K29" s="95"/>
      <c r="L29" s="95"/>
      <c r="M29" s="95"/>
      <c r="N29" s="95"/>
      <c r="O29" s="95"/>
      <c r="P29" s="95"/>
      <c r="Q29" s="95"/>
      <c r="R29" s="95"/>
      <c r="S29" s="95"/>
      <c r="T29" s="95"/>
      <c r="U29" s="95"/>
      <c r="V29" s="95"/>
    </row>
    <row r="30" spans="1:22" ht="15.75">
      <c r="A30" s="18"/>
      <c r="B30" s="151" t="s">
        <v>734</v>
      </c>
      <c r="C30" s="151"/>
      <c r="D30" s="151"/>
      <c r="E30" s="151"/>
      <c r="F30" s="151"/>
      <c r="G30" s="151"/>
      <c r="H30" s="151"/>
      <c r="I30" s="151"/>
      <c r="J30" s="151"/>
      <c r="K30" s="151"/>
      <c r="L30" s="151"/>
      <c r="M30" s="151"/>
      <c r="N30" s="151"/>
      <c r="O30" s="151"/>
      <c r="P30" s="151"/>
      <c r="Q30" s="151"/>
      <c r="R30" s="151"/>
      <c r="S30" s="151"/>
      <c r="T30" s="151"/>
      <c r="U30" s="151"/>
      <c r="V30" s="151"/>
    </row>
    <row r="31" spans="1:22" ht="38.25" customHeight="1">
      <c r="A31" s="18"/>
      <c r="B31" s="95" t="s">
        <v>735</v>
      </c>
      <c r="C31" s="95"/>
      <c r="D31" s="95"/>
      <c r="E31" s="95"/>
      <c r="F31" s="95"/>
      <c r="G31" s="95"/>
      <c r="H31" s="95"/>
      <c r="I31" s="95"/>
      <c r="J31" s="95"/>
      <c r="K31" s="95"/>
      <c r="L31" s="95"/>
      <c r="M31" s="95"/>
      <c r="N31" s="95"/>
      <c r="O31" s="95"/>
      <c r="P31" s="95"/>
      <c r="Q31" s="95"/>
      <c r="R31" s="95"/>
      <c r="S31" s="95"/>
      <c r="T31" s="95"/>
      <c r="U31" s="95"/>
      <c r="V31" s="95"/>
    </row>
    <row r="32" spans="1:22">
      <c r="A32" s="18"/>
      <c r="B32" s="17"/>
      <c r="C32" s="17"/>
      <c r="D32" s="17"/>
      <c r="E32" s="17"/>
      <c r="F32" s="17"/>
      <c r="G32" s="17"/>
      <c r="H32" s="17"/>
      <c r="I32" s="17"/>
      <c r="J32" s="17"/>
      <c r="K32" s="17"/>
      <c r="L32" s="17"/>
      <c r="M32" s="17"/>
      <c r="N32" s="17"/>
      <c r="O32" s="17"/>
      <c r="P32" s="17"/>
      <c r="Q32" s="17"/>
      <c r="R32" s="17"/>
      <c r="S32" s="17"/>
      <c r="T32" s="17"/>
      <c r="U32" s="17"/>
      <c r="V32" s="17"/>
    </row>
    <row r="33" spans="1:22" ht="38.25" customHeight="1">
      <c r="A33" s="18"/>
      <c r="B33" s="95" t="s">
        <v>736</v>
      </c>
      <c r="C33" s="95"/>
      <c r="D33" s="95"/>
      <c r="E33" s="95"/>
      <c r="F33" s="95"/>
      <c r="G33" s="95"/>
      <c r="H33" s="95"/>
      <c r="I33" s="95"/>
      <c r="J33" s="95"/>
      <c r="K33" s="95"/>
      <c r="L33" s="95"/>
      <c r="M33" s="95"/>
      <c r="N33" s="95"/>
      <c r="O33" s="95"/>
      <c r="P33" s="95"/>
      <c r="Q33" s="95"/>
      <c r="R33" s="95"/>
      <c r="S33" s="95"/>
      <c r="T33" s="95"/>
      <c r="U33" s="95"/>
      <c r="V33" s="95"/>
    </row>
    <row r="34" spans="1:22">
      <c r="A34" s="18"/>
      <c r="B34" s="17"/>
      <c r="C34" s="17"/>
      <c r="D34" s="17"/>
      <c r="E34" s="17"/>
      <c r="F34" s="17"/>
      <c r="G34" s="17"/>
      <c r="H34" s="17"/>
      <c r="I34" s="17"/>
      <c r="J34" s="17"/>
      <c r="K34" s="17"/>
      <c r="L34" s="17"/>
      <c r="M34" s="17"/>
      <c r="N34" s="17"/>
      <c r="O34" s="17"/>
      <c r="P34" s="17"/>
      <c r="Q34" s="17"/>
      <c r="R34" s="17"/>
      <c r="S34" s="17"/>
      <c r="T34" s="17"/>
      <c r="U34" s="17"/>
      <c r="V34" s="17"/>
    </row>
    <row r="35" spans="1:22" ht="25.5" customHeight="1">
      <c r="A35" s="18"/>
      <c r="B35" s="95" t="s">
        <v>737</v>
      </c>
      <c r="C35" s="95"/>
      <c r="D35" s="95"/>
      <c r="E35" s="95"/>
      <c r="F35" s="95"/>
      <c r="G35" s="95"/>
      <c r="H35" s="95"/>
      <c r="I35" s="95"/>
      <c r="J35" s="95"/>
      <c r="K35" s="95"/>
      <c r="L35" s="95"/>
      <c r="M35" s="95"/>
      <c r="N35" s="95"/>
      <c r="O35" s="95"/>
      <c r="P35" s="95"/>
      <c r="Q35" s="95"/>
      <c r="R35" s="95"/>
      <c r="S35" s="95"/>
      <c r="T35" s="95"/>
      <c r="U35" s="95"/>
      <c r="V35" s="95"/>
    </row>
    <row r="36" spans="1:22">
      <c r="A36" s="18"/>
      <c r="B36" s="17"/>
      <c r="C36" s="17"/>
      <c r="D36" s="17"/>
      <c r="E36" s="17"/>
      <c r="F36" s="17"/>
      <c r="G36" s="17"/>
      <c r="H36" s="17"/>
      <c r="I36" s="17"/>
      <c r="J36" s="17"/>
      <c r="K36" s="17"/>
      <c r="L36" s="17"/>
      <c r="M36" s="17"/>
      <c r="N36" s="17"/>
      <c r="O36" s="17"/>
      <c r="P36" s="17"/>
      <c r="Q36" s="17"/>
      <c r="R36" s="17"/>
      <c r="S36" s="17"/>
      <c r="T36" s="17"/>
      <c r="U36" s="17"/>
      <c r="V36" s="17"/>
    </row>
    <row r="37" spans="1:22">
      <c r="A37" s="18"/>
      <c r="B37" s="21" t="s">
        <v>738</v>
      </c>
      <c r="C37" s="21"/>
      <c r="D37" s="21"/>
      <c r="E37" s="21"/>
      <c r="F37" s="21"/>
      <c r="G37" s="21"/>
      <c r="H37" s="21"/>
      <c r="I37" s="21"/>
      <c r="J37" s="21"/>
      <c r="K37" s="21"/>
      <c r="L37" s="21"/>
      <c r="M37" s="21"/>
      <c r="N37" s="21"/>
      <c r="O37" s="21"/>
      <c r="P37" s="21"/>
      <c r="Q37" s="21"/>
      <c r="R37" s="21"/>
      <c r="S37" s="21"/>
      <c r="T37" s="21"/>
      <c r="U37" s="21"/>
      <c r="V37" s="21"/>
    </row>
    <row r="38" spans="1:22">
      <c r="A38" s="18"/>
      <c r="B38" s="28"/>
      <c r="C38" s="28"/>
      <c r="D38" s="28"/>
      <c r="E38" s="28"/>
      <c r="F38" s="28"/>
      <c r="G38" s="28"/>
      <c r="H38" s="28"/>
      <c r="I38" s="28"/>
      <c r="J38" s="28"/>
      <c r="K38" s="28"/>
      <c r="L38" s="28"/>
      <c r="M38" s="28"/>
      <c r="N38" s="28"/>
      <c r="O38" s="28"/>
      <c r="P38" s="28"/>
      <c r="Q38" s="28"/>
      <c r="R38" s="28"/>
    </row>
    <row r="39" spans="1:22">
      <c r="A39" s="18"/>
      <c r="B39" s="13"/>
      <c r="C39" s="13"/>
      <c r="D39" s="13"/>
      <c r="E39" s="13"/>
      <c r="F39" s="13"/>
      <c r="G39" s="13"/>
      <c r="H39" s="13"/>
      <c r="I39" s="13"/>
      <c r="J39" s="13"/>
      <c r="K39" s="13"/>
      <c r="L39" s="13"/>
      <c r="M39" s="13"/>
      <c r="N39" s="13"/>
      <c r="O39" s="13"/>
      <c r="P39" s="13"/>
      <c r="Q39" s="13"/>
      <c r="R39" s="13"/>
    </row>
    <row r="40" spans="1:22" ht="15.75" thickBot="1">
      <c r="A40" s="18"/>
      <c r="B40" s="12"/>
      <c r="C40" s="12"/>
      <c r="D40" s="52" t="s">
        <v>739</v>
      </c>
      <c r="E40" s="52"/>
      <c r="F40" s="52"/>
      <c r="G40" s="52"/>
      <c r="H40" s="52"/>
      <c r="I40" s="52"/>
      <c r="J40" s="52"/>
      <c r="K40" s="52"/>
      <c r="L40" s="52"/>
      <c r="M40" s="52"/>
      <c r="N40" s="52"/>
      <c r="O40" s="52"/>
      <c r="P40" s="52"/>
      <c r="Q40" s="52"/>
      <c r="R40" s="52"/>
    </row>
    <row r="41" spans="1:22" ht="15.75" thickBot="1">
      <c r="A41" s="18"/>
      <c r="B41" s="47" t="s">
        <v>740</v>
      </c>
      <c r="C41" s="12"/>
      <c r="D41" s="98" t="s">
        <v>741</v>
      </c>
      <c r="E41" s="98"/>
      <c r="F41" s="98"/>
      <c r="G41" s="12"/>
      <c r="H41" s="98" t="s">
        <v>742</v>
      </c>
      <c r="I41" s="98"/>
      <c r="J41" s="98"/>
      <c r="K41" s="12"/>
      <c r="L41" s="98" t="s">
        <v>743</v>
      </c>
      <c r="M41" s="98"/>
      <c r="N41" s="98"/>
      <c r="O41" s="12"/>
      <c r="P41" s="98" t="s">
        <v>744</v>
      </c>
      <c r="Q41" s="98"/>
      <c r="R41" s="98"/>
    </row>
    <row r="42" spans="1:22">
      <c r="A42" s="18"/>
      <c r="B42" s="48" t="s">
        <v>217</v>
      </c>
      <c r="C42" s="27"/>
      <c r="D42" s="44"/>
      <c r="E42" s="44"/>
      <c r="F42" s="44"/>
      <c r="G42" s="27"/>
      <c r="H42" s="44"/>
      <c r="I42" s="44"/>
      <c r="J42" s="44"/>
      <c r="K42" s="27"/>
      <c r="L42" s="44"/>
      <c r="M42" s="44"/>
      <c r="N42" s="44"/>
      <c r="O42" s="27"/>
      <c r="P42" s="44"/>
      <c r="Q42" s="44"/>
      <c r="R42" s="44"/>
    </row>
    <row r="43" spans="1:22">
      <c r="A43" s="18"/>
      <c r="B43" s="53" t="s">
        <v>653</v>
      </c>
      <c r="C43" s="22"/>
      <c r="D43" s="54" t="s">
        <v>205</v>
      </c>
      <c r="E43" s="55">
        <v>316471727</v>
      </c>
      <c r="F43" s="22"/>
      <c r="G43" s="22"/>
      <c r="H43" s="54" t="s">
        <v>205</v>
      </c>
      <c r="I43" s="56" t="s">
        <v>218</v>
      </c>
      <c r="J43" s="22"/>
      <c r="K43" s="22"/>
      <c r="L43" s="54" t="s">
        <v>205</v>
      </c>
      <c r="M43" s="56" t="s">
        <v>218</v>
      </c>
      <c r="N43" s="22"/>
      <c r="O43" s="22"/>
      <c r="P43" s="54" t="s">
        <v>205</v>
      </c>
      <c r="Q43" s="55">
        <v>316471727</v>
      </c>
      <c r="R43" s="22"/>
    </row>
    <row r="44" spans="1:22">
      <c r="A44" s="18"/>
      <c r="B44" s="53"/>
      <c r="C44" s="22"/>
      <c r="D44" s="54"/>
      <c r="E44" s="55"/>
      <c r="F44" s="22"/>
      <c r="G44" s="22"/>
      <c r="H44" s="54"/>
      <c r="I44" s="56"/>
      <c r="J44" s="22"/>
      <c r="K44" s="22"/>
      <c r="L44" s="54"/>
      <c r="M44" s="56"/>
      <c r="N44" s="22"/>
      <c r="O44" s="22"/>
      <c r="P44" s="54"/>
      <c r="Q44" s="55"/>
      <c r="R44" s="22"/>
    </row>
    <row r="45" spans="1:22">
      <c r="A45" s="18"/>
      <c r="B45" s="57" t="s">
        <v>745</v>
      </c>
      <c r="C45" s="33"/>
      <c r="D45" s="58">
        <v>62070540</v>
      </c>
      <c r="E45" s="58"/>
      <c r="F45" s="33"/>
      <c r="G45" s="33"/>
      <c r="H45" s="59" t="s">
        <v>218</v>
      </c>
      <c r="I45" s="59"/>
      <c r="J45" s="33"/>
      <c r="K45" s="33"/>
      <c r="L45" s="59" t="s">
        <v>218</v>
      </c>
      <c r="M45" s="59"/>
      <c r="N45" s="33"/>
      <c r="O45" s="33"/>
      <c r="P45" s="58">
        <v>62070540</v>
      </c>
      <c r="Q45" s="58"/>
      <c r="R45" s="33"/>
    </row>
    <row r="46" spans="1:22">
      <c r="A46" s="18"/>
      <c r="B46" s="57"/>
      <c r="C46" s="33"/>
      <c r="D46" s="58"/>
      <c r="E46" s="58"/>
      <c r="F46" s="33"/>
      <c r="G46" s="33"/>
      <c r="H46" s="59"/>
      <c r="I46" s="59"/>
      <c r="J46" s="33"/>
      <c r="K46" s="33"/>
      <c r="L46" s="59"/>
      <c r="M46" s="59"/>
      <c r="N46" s="33"/>
      <c r="O46" s="33"/>
      <c r="P46" s="58"/>
      <c r="Q46" s="58"/>
      <c r="R46" s="33"/>
    </row>
    <row r="47" spans="1:22">
      <c r="A47" s="18"/>
      <c r="B47" s="53" t="s">
        <v>746</v>
      </c>
      <c r="C47" s="22"/>
      <c r="D47" s="55">
        <v>39922601</v>
      </c>
      <c r="E47" s="55"/>
      <c r="F47" s="22"/>
      <c r="G47" s="22"/>
      <c r="H47" s="56" t="s">
        <v>218</v>
      </c>
      <c r="I47" s="56"/>
      <c r="J47" s="22"/>
      <c r="K47" s="22"/>
      <c r="L47" s="55">
        <v>39922601</v>
      </c>
      <c r="M47" s="55"/>
      <c r="N47" s="22"/>
      <c r="O47" s="22"/>
      <c r="P47" s="56" t="s">
        <v>218</v>
      </c>
      <c r="Q47" s="56"/>
      <c r="R47" s="22"/>
    </row>
    <row r="48" spans="1:22">
      <c r="A48" s="18"/>
      <c r="B48" s="53"/>
      <c r="C48" s="22"/>
      <c r="D48" s="55"/>
      <c r="E48" s="55"/>
      <c r="F48" s="22"/>
      <c r="G48" s="22"/>
      <c r="H48" s="56"/>
      <c r="I48" s="56"/>
      <c r="J48" s="22"/>
      <c r="K48" s="22"/>
      <c r="L48" s="55"/>
      <c r="M48" s="55"/>
      <c r="N48" s="22"/>
      <c r="O48" s="22"/>
      <c r="P48" s="56"/>
      <c r="Q48" s="56"/>
      <c r="R48" s="22"/>
    </row>
    <row r="49" spans="1:22">
      <c r="A49" s="18"/>
      <c r="B49" s="57" t="s">
        <v>747</v>
      </c>
      <c r="C49" s="33"/>
      <c r="D49" s="58">
        <v>4298957</v>
      </c>
      <c r="E49" s="58"/>
      <c r="F49" s="33"/>
      <c r="G49" s="33"/>
      <c r="H49" s="59" t="s">
        <v>218</v>
      </c>
      <c r="I49" s="59"/>
      <c r="J49" s="33"/>
      <c r="K49" s="33"/>
      <c r="L49" s="59" t="s">
        <v>218</v>
      </c>
      <c r="M49" s="59"/>
      <c r="N49" s="33"/>
      <c r="O49" s="33"/>
      <c r="P49" s="58">
        <v>4298957</v>
      </c>
      <c r="Q49" s="58"/>
      <c r="R49" s="33"/>
    </row>
    <row r="50" spans="1:22">
      <c r="A50" s="18"/>
      <c r="B50" s="57"/>
      <c r="C50" s="33"/>
      <c r="D50" s="58"/>
      <c r="E50" s="58"/>
      <c r="F50" s="33"/>
      <c r="G50" s="33"/>
      <c r="H50" s="59"/>
      <c r="I50" s="59"/>
      <c r="J50" s="33"/>
      <c r="K50" s="33"/>
      <c r="L50" s="59"/>
      <c r="M50" s="59"/>
      <c r="N50" s="33"/>
      <c r="O50" s="33"/>
      <c r="P50" s="58"/>
      <c r="Q50" s="58"/>
      <c r="R50" s="33"/>
    </row>
    <row r="51" spans="1:22">
      <c r="A51" s="18"/>
      <c r="B51" s="53" t="s">
        <v>748</v>
      </c>
      <c r="C51" s="22"/>
      <c r="D51" s="55">
        <v>1103783</v>
      </c>
      <c r="E51" s="55"/>
      <c r="F51" s="22"/>
      <c r="G51" s="22"/>
      <c r="H51" s="56" t="s">
        <v>218</v>
      </c>
      <c r="I51" s="56"/>
      <c r="J51" s="22"/>
      <c r="K51" s="22"/>
      <c r="L51" s="56" t="s">
        <v>218</v>
      </c>
      <c r="M51" s="56"/>
      <c r="N51" s="22"/>
      <c r="O51" s="22"/>
      <c r="P51" s="55">
        <v>1103783</v>
      </c>
      <c r="Q51" s="55"/>
      <c r="R51" s="22"/>
    </row>
    <row r="52" spans="1:22" ht="15.75" thickBot="1">
      <c r="A52" s="18"/>
      <c r="B52" s="53"/>
      <c r="C52" s="22"/>
      <c r="D52" s="76"/>
      <c r="E52" s="76"/>
      <c r="F52" s="39"/>
      <c r="G52" s="22"/>
      <c r="H52" s="77"/>
      <c r="I52" s="77"/>
      <c r="J52" s="39"/>
      <c r="K52" s="22"/>
      <c r="L52" s="77"/>
      <c r="M52" s="77"/>
      <c r="N52" s="39"/>
      <c r="O52" s="22"/>
      <c r="P52" s="76"/>
      <c r="Q52" s="76"/>
      <c r="R52" s="39"/>
    </row>
    <row r="53" spans="1:22">
      <c r="A53" s="18"/>
      <c r="B53" s="60" t="s">
        <v>749</v>
      </c>
      <c r="C53" s="33"/>
      <c r="D53" s="81" t="s">
        <v>205</v>
      </c>
      <c r="E53" s="79">
        <v>423867608</v>
      </c>
      <c r="F53" s="44"/>
      <c r="G53" s="33"/>
      <c r="H53" s="81" t="s">
        <v>205</v>
      </c>
      <c r="I53" s="80" t="s">
        <v>218</v>
      </c>
      <c r="J53" s="44"/>
      <c r="K53" s="33"/>
      <c r="L53" s="81" t="s">
        <v>205</v>
      </c>
      <c r="M53" s="79">
        <v>39922601</v>
      </c>
      <c r="N53" s="44"/>
      <c r="O53" s="33"/>
      <c r="P53" s="81" t="s">
        <v>205</v>
      </c>
      <c r="Q53" s="79">
        <v>383945007</v>
      </c>
      <c r="R53" s="44"/>
    </row>
    <row r="54" spans="1:22" ht="15.75" thickBot="1">
      <c r="A54" s="18"/>
      <c r="B54" s="60"/>
      <c r="C54" s="33"/>
      <c r="D54" s="84"/>
      <c r="E54" s="85"/>
      <c r="F54" s="45"/>
      <c r="G54" s="33"/>
      <c r="H54" s="84"/>
      <c r="I54" s="86"/>
      <c r="J54" s="45"/>
      <c r="K54" s="33"/>
      <c r="L54" s="84"/>
      <c r="M54" s="85"/>
      <c r="N54" s="45"/>
      <c r="O54" s="33"/>
      <c r="P54" s="84"/>
      <c r="Q54" s="85"/>
      <c r="R54" s="45"/>
    </row>
    <row r="55" spans="1:22" ht="15.75" thickTop="1">
      <c r="A55" s="18"/>
      <c r="B55" s="96"/>
      <c r="C55" s="96"/>
      <c r="D55" s="96"/>
      <c r="E55" s="96"/>
      <c r="F55" s="96"/>
      <c r="G55" s="96"/>
      <c r="H55" s="96"/>
      <c r="I55" s="96"/>
      <c r="J55" s="96"/>
      <c r="K55" s="96"/>
      <c r="L55" s="96"/>
      <c r="M55" s="96"/>
      <c r="N55" s="96"/>
      <c r="O55" s="96"/>
      <c r="P55" s="96"/>
      <c r="Q55" s="96"/>
      <c r="R55" s="96"/>
      <c r="S55" s="96"/>
      <c r="T55" s="96"/>
      <c r="U55" s="96"/>
      <c r="V55" s="96"/>
    </row>
    <row r="56" spans="1:22">
      <c r="A56" s="18"/>
      <c r="B56" s="28"/>
      <c r="C56" s="28"/>
      <c r="D56" s="28"/>
      <c r="E56" s="28"/>
      <c r="F56" s="28"/>
      <c r="G56" s="28"/>
      <c r="H56" s="28"/>
      <c r="I56" s="28"/>
      <c r="J56" s="28"/>
      <c r="K56" s="28"/>
      <c r="L56" s="28"/>
      <c r="M56" s="28"/>
      <c r="N56" s="28"/>
      <c r="O56" s="28"/>
      <c r="P56" s="28"/>
      <c r="Q56" s="28"/>
      <c r="R56" s="28"/>
      <c r="S56" s="28"/>
      <c r="T56" s="28"/>
      <c r="U56" s="28"/>
      <c r="V56" s="28"/>
    </row>
    <row r="57" spans="1:22">
      <c r="A57" s="18"/>
      <c r="B57" s="13"/>
      <c r="C57" s="13"/>
      <c r="D57" s="13"/>
      <c r="E57" s="13"/>
      <c r="F57" s="13"/>
      <c r="G57" s="13"/>
      <c r="H57" s="13"/>
      <c r="I57" s="13"/>
      <c r="J57" s="13"/>
      <c r="K57" s="13"/>
      <c r="L57" s="13"/>
      <c r="M57" s="13"/>
      <c r="N57" s="13"/>
      <c r="O57" s="13"/>
      <c r="P57" s="13"/>
      <c r="Q57" s="13"/>
      <c r="R57" s="13"/>
      <c r="S57" s="13"/>
      <c r="T57" s="13"/>
      <c r="U57" s="13"/>
      <c r="V57" s="13"/>
    </row>
    <row r="58" spans="1:22">
      <c r="A58" s="18"/>
      <c r="B58" s="12"/>
      <c r="C58" s="12"/>
      <c r="D58" s="113" t="s">
        <v>750</v>
      </c>
      <c r="E58" s="113"/>
      <c r="F58" s="113"/>
      <c r="G58" s="113"/>
      <c r="H58" s="113"/>
      <c r="I58" s="113"/>
      <c r="J58" s="113"/>
      <c r="K58" s="113"/>
      <c r="L58" s="113"/>
      <c r="M58" s="113"/>
      <c r="N58" s="113"/>
      <c r="O58" s="113"/>
      <c r="P58" s="113"/>
      <c r="Q58" s="113"/>
      <c r="R58" s="113"/>
      <c r="S58" s="113"/>
      <c r="T58" s="113"/>
      <c r="U58" s="113"/>
      <c r="V58" s="113"/>
    </row>
    <row r="59" spans="1:22">
      <c r="A59" s="18"/>
      <c r="B59" s="12"/>
      <c r="C59" s="12"/>
      <c r="D59" s="113" t="s">
        <v>751</v>
      </c>
      <c r="E59" s="113"/>
      <c r="F59" s="113"/>
      <c r="G59" s="113"/>
      <c r="H59" s="113"/>
      <c r="I59" s="113"/>
      <c r="J59" s="113"/>
      <c r="K59" s="113"/>
      <c r="L59" s="113"/>
      <c r="M59" s="113"/>
      <c r="N59" s="113"/>
      <c r="O59" s="113"/>
      <c r="P59" s="113"/>
      <c r="Q59" s="113"/>
      <c r="R59" s="113"/>
      <c r="S59" s="113"/>
      <c r="T59" s="113"/>
      <c r="U59" s="113"/>
      <c r="V59" s="113"/>
    </row>
    <row r="60" spans="1:22" ht="15.75" thickBot="1">
      <c r="A60" s="18"/>
      <c r="B60" s="12"/>
      <c r="C60" s="12"/>
      <c r="D60" s="52" t="s">
        <v>752</v>
      </c>
      <c r="E60" s="52"/>
      <c r="F60" s="52"/>
      <c r="G60" s="52"/>
      <c r="H60" s="52"/>
      <c r="I60" s="52"/>
      <c r="J60" s="52"/>
      <c r="K60" s="52"/>
      <c r="L60" s="52"/>
      <c r="M60" s="52"/>
      <c r="N60" s="52"/>
      <c r="O60" s="52"/>
      <c r="P60" s="52"/>
      <c r="Q60" s="52"/>
      <c r="R60" s="52"/>
      <c r="S60" s="52"/>
      <c r="T60" s="52"/>
      <c r="U60" s="52"/>
      <c r="V60" s="52"/>
    </row>
    <row r="61" spans="1:22" ht="15.75" thickBot="1">
      <c r="A61" s="18"/>
      <c r="B61" s="12"/>
      <c r="C61" s="12"/>
      <c r="D61" s="98" t="s">
        <v>653</v>
      </c>
      <c r="E61" s="98"/>
      <c r="F61" s="98"/>
      <c r="G61" s="12"/>
      <c r="H61" s="98" t="s">
        <v>745</v>
      </c>
      <c r="I61" s="98"/>
      <c r="J61" s="98"/>
      <c r="K61" s="12"/>
      <c r="L61" s="98" t="s">
        <v>753</v>
      </c>
      <c r="M61" s="98"/>
      <c r="N61" s="98"/>
      <c r="O61" s="12"/>
      <c r="P61" s="98" t="s">
        <v>748</v>
      </c>
      <c r="Q61" s="98"/>
      <c r="R61" s="98"/>
      <c r="S61" s="12"/>
      <c r="T61" s="98" t="s">
        <v>100</v>
      </c>
      <c r="U61" s="98"/>
      <c r="V61" s="98"/>
    </row>
    <row r="62" spans="1:22">
      <c r="A62" s="18"/>
      <c r="B62" s="60" t="s">
        <v>754</v>
      </c>
      <c r="C62" s="33"/>
      <c r="D62" s="81" t="s">
        <v>205</v>
      </c>
      <c r="E62" s="79">
        <v>285318171</v>
      </c>
      <c r="F62" s="44"/>
      <c r="G62" s="33"/>
      <c r="H62" s="81" t="s">
        <v>205</v>
      </c>
      <c r="I62" s="79">
        <v>62056379</v>
      </c>
      <c r="J62" s="44"/>
      <c r="K62" s="33"/>
      <c r="L62" s="81" t="s">
        <v>205</v>
      </c>
      <c r="M62" s="79">
        <v>4075953</v>
      </c>
      <c r="N62" s="44"/>
      <c r="O62" s="33"/>
      <c r="P62" s="81" t="s">
        <v>205</v>
      </c>
      <c r="Q62" s="79">
        <v>888120</v>
      </c>
      <c r="R62" s="44"/>
      <c r="S62" s="33"/>
      <c r="T62" s="81" t="s">
        <v>205</v>
      </c>
      <c r="U62" s="79">
        <v>352338623</v>
      </c>
      <c r="V62" s="44"/>
    </row>
    <row r="63" spans="1:22">
      <c r="A63" s="18"/>
      <c r="B63" s="60"/>
      <c r="C63" s="33"/>
      <c r="D63" s="60"/>
      <c r="E63" s="58"/>
      <c r="F63" s="33"/>
      <c r="G63" s="33"/>
      <c r="H63" s="60"/>
      <c r="I63" s="58"/>
      <c r="J63" s="33"/>
      <c r="K63" s="33"/>
      <c r="L63" s="60"/>
      <c r="M63" s="58"/>
      <c r="N63" s="33"/>
      <c r="O63" s="33"/>
      <c r="P63" s="60"/>
      <c r="Q63" s="58"/>
      <c r="R63" s="33"/>
      <c r="S63" s="33"/>
      <c r="T63" s="60"/>
      <c r="U63" s="58"/>
      <c r="V63" s="33"/>
    </row>
    <row r="64" spans="1:22">
      <c r="A64" s="18"/>
      <c r="B64" s="50" t="s">
        <v>755</v>
      </c>
      <c r="C64" s="12"/>
      <c r="D64" s="22"/>
      <c r="E64" s="22"/>
      <c r="F64" s="22"/>
      <c r="G64" s="12"/>
      <c r="H64" s="22"/>
      <c r="I64" s="22"/>
      <c r="J64" s="22"/>
      <c r="K64" s="12"/>
      <c r="L64" s="22"/>
      <c r="M64" s="22"/>
      <c r="N64" s="22"/>
      <c r="O64" s="12"/>
      <c r="P64" s="22"/>
      <c r="Q64" s="22"/>
      <c r="R64" s="22"/>
      <c r="S64" s="12"/>
      <c r="T64" s="22"/>
      <c r="U64" s="22"/>
      <c r="V64" s="22"/>
    </row>
    <row r="65" spans="1:22">
      <c r="A65" s="18"/>
      <c r="B65" s="60" t="s">
        <v>756</v>
      </c>
      <c r="C65" s="33"/>
      <c r="D65" s="59" t="s">
        <v>218</v>
      </c>
      <c r="E65" s="59"/>
      <c r="F65" s="33"/>
      <c r="G65" s="33"/>
      <c r="H65" s="59" t="s">
        <v>218</v>
      </c>
      <c r="I65" s="59"/>
      <c r="J65" s="33"/>
      <c r="K65" s="33"/>
      <c r="L65" s="131" t="s">
        <v>218</v>
      </c>
      <c r="M65" s="131"/>
      <c r="N65" s="33"/>
      <c r="O65" s="33"/>
      <c r="P65" s="59" t="s">
        <v>757</v>
      </c>
      <c r="Q65" s="59"/>
      <c r="R65" s="60" t="s">
        <v>220</v>
      </c>
      <c r="S65" s="33"/>
      <c r="T65" s="59" t="s">
        <v>757</v>
      </c>
      <c r="U65" s="59"/>
      <c r="V65" s="60" t="s">
        <v>220</v>
      </c>
    </row>
    <row r="66" spans="1:22">
      <c r="A66" s="18"/>
      <c r="B66" s="60"/>
      <c r="C66" s="33"/>
      <c r="D66" s="59"/>
      <c r="E66" s="59"/>
      <c r="F66" s="33"/>
      <c r="G66" s="33"/>
      <c r="H66" s="59"/>
      <c r="I66" s="59"/>
      <c r="J66" s="33"/>
      <c r="K66" s="33"/>
      <c r="L66" s="131"/>
      <c r="M66" s="131"/>
      <c r="N66" s="33"/>
      <c r="O66" s="33"/>
      <c r="P66" s="59"/>
      <c r="Q66" s="59"/>
      <c r="R66" s="60"/>
      <c r="S66" s="33"/>
      <c r="T66" s="59"/>
      <c r="U66" s="59"/>
      <c r="V66" s="60"/>
    </row>
    <row r="67" spans="1:22">
      <c r="A67" s="18"/>
      <c r="B67" s="54" t="s">
        <v>758</v>
      </c>
      <c r="C67" s="22"/>
      <c r="D67" s="55">
        <v>14073020</v>
      </c>
      <c r="E67" s="55"/>
      <c r="F67" s="22"/>
      <c r="G67" s="22"/>
      <c r="H67" s="55">
        <v>1657859</v>
      </c>
      <c r="I67" s="55"/>
      <c r="J67" s="22"/>
      <c r="K67" s="22"/>
      <c r="L67" s="55">
        <v>223004</v>
      </c>
      <c r="M67" s="55"/>
      <c r="N67" s="22"/>
      <c r="O67" s="22"/>
      <c r="P67" s="56" t="s">
        <v>218</v>
      </c>
      <c r="Q67" s="56"/>
      <c r="R67" s="22"/>
      <c r="S67" s="22"/>
      <c r="T67" s="55">
        <v>15953883</v>
      </c>
      <c r="U67" s="55"/>
      <c r="V67" s="22"/>
    </row>
    <row r="68" spans="1:22">
      <c r="A68" s="18"/>
      <c r="B68" s="54"/>
      <c r="C68" s="22"/>
      <c r="D68" s="55"/>
      <c r="E68" s="55"/>
      <c r="F68" s="22"/>
      <c r="G68" s="22"/>
      <c r="H68" s="55"/>
      <c r="I68" s="55"/>
      <c r="J68" s="22"/>
      <c r="K68" s="22"/>
      <c r="L68" s="55"/>
      <c r="M68" s="55"/>
      <c r="N68" s="22"/>
      <c r="O68" s="22"/>
      <c r="P68" s="56"/>
      <c r="Q68" s="56"/>
      <c r="R68" s="22"/>
      <c r="S68" s="22"/>
      <c r="T68" s="55"/>
      <c r="U68" s="55"/>
      <c r="V68" s="22"/>
    </row>
    <row r="69" spans="1:22">
      <c r="A69" s="18"/>
      <c r="B69" s="60" t="s">
        <v>759</v>
      </c>
      <c r="C69" s="33"/>
      <c r="D69" s="58">
        <v>34778800</v>
      </c>
      <c r="E69" s="58"/>
      <c r="F69" s="33"/>
      <c r="G69" s="33"/>
      <c r="H69" s="59" t="s">
        <v>218</v>
      </c>
      <c r="I69" s="59"/>
      <c r="J69" s="33"/>
      <c r="K69" s="33"/>
      <c r="L69" s="59" t="s">
        <v>218</v>
      </c>
      <c r="M69" s="59"/>
      <c r="N69" s="33"/>
      <c r="O69" s="33"/>
      <c r="P69" s="59" t="s">
        <v>218</v>
      </c>
      <c r="Q69" s="59"/>
      <c r="R69" s="33"/>
      <c r="S69" s="33"/>
      <c r="T69" s="58">
        <v>34778800</v>
      </c>
      <c r="U69" s="58"/>
      <c r="V69" s="33"/>
    </row>
    <row r="70" spans="1:22">
      <c r="A70" s="18"/>
      <c r="B70" s="60"/>
      <c r="C70" s="33"/>
      <c r="D70" s="58"/>
      <c r="E70" s="58"/>
      <c r="F70" s="33"/>
      <c r="G70" s="33"/>
      <c r="H70" s="59"/>
      <c r="I70" s="59"/>
      <c r="J70" s="33"/>
      <c r="K70" s="33"/>
      <c r="L70" s="59"/>
      <c r="M70" s="59"/>
      <c r="N70" s="33"/>
      <c r="O70" s="33"/>
      <c r="P70" s="59"/>
      <c r="Q70" s="59"/>
      <c r="R70" s="33"/>
      <c r="S70" s="33"/>
      <c r="T70" s="58"/>
      <c r="U70" s="58"/>
      <c r="V70" s="33"/>
    </row>
    <row r="71" spans="1:22">
      <c r="A71" s="18"/>
      <c r="B71" s="54" t="s">
        <v>760</v>
      </c>
      <c r="C71" s="22"/>
      <c r="D71" s="56" t="s">
        <v>218</v>
      </c>
      <c r="E71" s="56"/>
      <c r="F71" s="22"/>
      <c r="G71" s="22"/>
      <c r="H71" s="56" t="s">
        <v>218</v>
      </c>
      <c r="I71" s="56"/>
      <c r="J71" s="22"/>
      <c r="K71" s="22"/>
      <c r="L71" s="122" t="s">
        <v>218</v>
      </c>
      <c r="M71" s="122"/>
      <c r="N71" s="22"/>
      <c r="O71" s="22"/>
      <c r="P71" s="55">
        <v>391500</v>
      </c>
      <c r="Q71" s="55"/>
      <c r="R71" s="22"/>
      <c r="S71" s="22"/>
      <c r="T71" s="55">
        <v>391500</v>
      </c>
      <c r="U71" s="55"/>
      <c r="V71" s="22"/>
    </row>
    <row r="72" spans="1:22">
      <c r="A72" s="18"/>
      <c r="B72" s="54"/>
      <c r="C72" s="22"/>
      <c r="D72" s="56"/>
      <c r="E72" s="56"/>
      <c r="F72" s="22"/>
      <c r="G72" s="22"/>
      <c r="H72" s="56"/>
      <c r="I72" s="56"/>
      <c r="J72" s="22"/>
      <c r="K72" s="22"/>
      <c r="L72" s="122"/>
      <c r="M72" s="122"/>
      <c r="N72" s="22"/>
      <c r="O72" s="22"/>
      <c r="P72" s="55"/>
      <c r="Q72" s="55"/>
      <c r="R72" s="22"/>
      <c r="S72" s="22"/>
      <c r="T72" s="55"/>
      <c r="U72" s="55"/>
      <c r="V72" s="22"/>
    </row>
    <row r="73" spans="1:22">
      <c r="A73" s="18"/>
      <c r="B73" s="62" t="s">
        <v>761</v>
      </c>
      <c r="C73" s="33"/>
      <c r="D73" s="59" t="s">
        <v>762</v>
      </c>
      <c r="E73" s="59"/>
      <c r="F73" s="60" t="s">
        <v>220</v>
      </c>
      <c r="G73" s="33"/>
      <c r="H73" s="59" t="s">
        <v>218</v>
      </c>
      <c r="I73" s="59"/>
      <c r="J73" s="33"/>
      <c r="K73" s="33"/>
      <c r="L73" s="59" t="s">
        <v>218</v>
      </c>
      <c r="M73" s="59"/>
      <c r="N73" s="33"/>
      <c r="O73" s="33"/>
      <c r="P73" s="59" t="s">
        <v>218</v>
      </c>
      <c r="Q73" s="59"/>
      <c r="R73" s="33"/>
      <c r="S73" s="33"/>
      <c r="T73" s="59" t="s">
        <v>762</v>
      </c>
      <c r="U73" s="59"/>
      <c r="V73" s="60" t="s">
        <v>220</v>
      </c>
    </row>
    <row r="74" spans="1:22">
      <c r="A74" s="18"/>
      <c r="B74" s="62"/>
      <c r="C74" s="33"/>
      <c r="D74" s="59"/>
      <c r="E74" s="59"/>
      <c r="F74" s="60"/>
      <c r="G74" s="33"/>
      <c r="H74" s="59"/>
      <c r="I74" s="59"/>
      <c r="J74" s="33"/>
      <c r="K74" s="33"/>
      <c r="L74" s="59"/>
      <c r="M74" s="59"/>
      <c r="N74" s="33"/>
      <c r="O74" s="33"/>
      <c r="P74" s="59"/>
      <c r="Q74" s="59"/>
      <c r="R74" s="33"/>
      <c r="S74" s="33"/>
      <c r="T74" s="59"/>
      <c r="U74" s="59"/>
      <c r="V74" s="60"/>
    </row>
    <row r="75" spans="1:22">
      <c r="A75" s="18"/>
      <c r="B75" s="61" t="s">
        <v>763</v>
      </c>
      <c r="C75" s="22"/>
      <c r="D75" s="56" t="s">
        <v>764</v>
      </c>
      <c r="E75" s="56"/>
      <c r="F75" s="54" t="s">
        <v>220</v>
      </c>
      <c r="G75" s="22"/>
      <c r="H75" s="56" t="s">
        <v>765</v>
      </c>
      <c r="I75" s="56"/>
      <c r="J75" s="54" t="s">
        <v>220</v>
      </c>
      <c r="K75" s="22"/>
      <c r="L75" s="56" t="s">
        <v>218</v>
      </c>
      <c r="M75" s="56"/>
      <c r="N75" s="22"/>
      <c r="O75" s="22"/>
      <c r="P75" s="56" t="s">
        <v>218</v>
      </c>
      <c r="Q75" s="56"/>
      <c r="R75" s="22"/>
      <c r="S75" s="22"/>
      <c r="T75" s="56" t="s">
        <v>766</v>
      </c>
      <c r="U75" s="56"/>
      <c r="V75" s="54" t="s">
        <v>220</v>
      </c>
    </row>
    <row r="76" spans="1:22" ht="15.75" thickBot="1">
      <c r="A76" s="18"/>
      <c r="B76" s="61"/>
      <c r="C76" s="22"/>
      <c r="D76" s="77"/>
      <c r="E76" s="77"/>
      <c r="F76" s="78"/>
      <c r="G76" s="22"/>
      <c r="H76" s="77"/>
      <c r="I76" s="77"/>
      <c r="J76" s="78"/>
      <c r="K76" s="22"/>
      <c r="L76" s="77"/>
      <c r="M76" s="77"/>
      <c r="N76" s="39"/>
      <c r="O76" s="22"/>
      <c r="P76" s="77"/>
      <c r="Q76" s="77"/>
      <c r="R76" s="39"/>
      <c r="S76" s="22"/>
      <c r="T76" s="77"/>
      <c r="U76" s="77"/>
      <c r="V76" s="78"/>
    </row>
    <row r="77" spans="1:22">
      <c r="A77" s="18"/>
      <c r="B77" s="60" t="s">
        <v>767</v>
      </c>
      <c r="C77" s="33"/>
      <c r="D77" s="81" t="s">
        <v>205</v>
      </c>
      <c r="E77" s="79">
        <v>316471727</v>
      </c>
      <c r="F77" s="44"/>
      <c r="G77" s="33"/>
      <c r="H77" s="81" t="s">
        <v>205</v>
      </c>
      <c r="I77" s="79">
        <v>62070540</v>
      </c>
      <c r="J77" s="44"/>
      <c r="K77" s="33"/>
      <c r="L77" s="81" t="s">
        <v>205</v>
      </c>
      <c r="M77" s="79">
        <v>4298957</v>
      </c>
      <c r="N77" s="44"/>
      <c r="O77" s="33"/>
      <c r="P77" s="81" t="s">
        <v>205</v>
      </c>
      <c r="Q77" s="79">
        <v>1103783</v>
      </c>
      <c r="R77" s="44"/>
      <c r="S77" s="33"/>
      <c r="T77" s="81" t="s">
        <v>205</v>
      </c>
      <c r="U77" s="79">
        <v>383945007</v>
      </c>
      <c r="V77" s="44"/>
    </row>
    <row r="78" spans="1:22" ht="15.75" thickBot="1">
      <c r="A78" s="18"/>
      <c r="B78" s="60"/>
      <c r="C78" s="33"/>
      <c r="D78" s="84"/>
      <c r="E78" s="85"/>
      <c r="F78" s="45"/>
      <c r="G78" s="33"/>
      <c r="H78" s="84"/>
      <c r="I78" s="85"/>
      <c r="J78" s="45"/>
      <c r="K78" s="33"/>
      <c r="L78" s="84"/>
      <c r="M78" s="85"/>
      <c r="N78" s="45"/>
      <c r="O78" s="33"/>
      <c r="P78" s="84"/>
      <c r="Q78" s="85"/>
      <c r="R78" s="45"/>
      <c r="S78" s="33"/>
      <c r="T78" s="84"/>
      <c r="U78" s="85"/>
      <c r="V78" s="45"/>
    </row>
    <row r="79" spans="1:22" ht="32.25" customHeight="1" thickTop="1">
      <c r="A79" s="18"/>
      <c r="B79" s="54" t="s">
        <v>768</v>
      </c>
      <c r="C79" s="22"/>
      <c r="D79" s="139" t="s">
        <v>205</v>
      </c>
      <c r="E79" s="140" t="s">
        <v>218</v>
      </c>
      <c r="F79" s="46"/>
      <c r="G79" s="22"/>
      <c r="H79" s="139" t="s">
        <v>205</v>
      </c>
      <c r="I79" s="140" t="s">
        <v>218</v>
      </c>
      <c r="J79" s="46"/>
      <c r="K79" s="22"/>
      <c r="L79" s="139" t="s">
        <v>205</v>
      </c>
      <c r="M79" s="140" t="s">
        <v>218</v>
      </c>
      <c r="N79" s="46"/>
      <c r="O79" s="22"/>
      <c r="P79" s="139" t="s">
        <v>205</v>
      </c>
      <c r="Q79" s="140" t="s">
        <v>757</v>
      </c>
      <c r="R79" s="139" t="s">
        <v>220</v>
      </c>
      <c r="S79" s="22"/>
      <c r="T79" s="139" t="s">
        <v>205</v>
      </c>
      <c r="U79" s="140" t="s">
        <v>757</v>
      </c>
      <c r="V79" s="139" t="s">
        <v>220</v>
      </c>
    </row>
    <row r="80" spans="1:22" ht="15.75" thickBot="1">
      <c r="A80" s="18"/>
      <c r="B80" s="54"/>
      <c r="C80" s="22"/>
      <c r="D80" s="71"/>
      <c r="E80" s="74"/>
      <c r="F80" s="73"/>
      <c r="G80" s="22"/>
      <c r="H80" s="71"/>
      <c r="I80" s="74"/>
      <c r="J80" s="73"/>
      <c r="K80" s="22"/>
      <c r="L80" s="71"/>
      <c r="M80" s="74"/>
      <c r="N80" s="73"/>
      <c r="O80" s="22"/>
      <c r="P80" s="71"/>
      <c r="Q80" s="74"/>
      <c r="R80" s="71"/>
      <c r="S80" s="22"/>
      <c r="T80" s="71"/>
      <c r="U80" s="74"/>
      <c r="V80" s="71"/>
    </row>
    <row r="81" spans="1:22" ht="15.75" thickTop="1">
      <c r="A81" s="18"/>
      <c r="B81" s="96"/>
      <c r="C81" s="96"/>
      <c r="D81" s="96"/>
      <c r="E81" s="96"/>
      <c r="F81" s="96"/>
      <c r="G81" s="96"/>
      <c r="H81" s="96"/>
      <c r="I81" s="96"/>
      <c r="J81" s="96"/>
      <c r="K81" s="96"/>
      <c r="L81" s="96"/>
      <c r="M81" s="96"/>
      <c r="N81" s="96"/>
      <c r="O81" s="96"/>
      <c r="P81" s="96"/>
      <c r="Q81" s="96"/>
      <c r="R81" s="96"/>
      <c r="S81" s="96"/>
      <c r="T81" s="96"/>
      <c r="U81" s="96"/>
      <c r="V81" s="96"/>
    </row>
    <row r="82" spans="1:22">
      <c r="A82" s="18"/>
      <c r="B82" s="28"/>
      <c r="C82" s="28"/>
      <c r="D82" s="28"/>
      <c r="E82" s="28"/>
      <c r="F82" s="28"/>
      <c r="G82" s="28"/>
      <c r="H82" s="28"/>
      <c r="I82" s="28"/>
      <c r="J82" s="28"/>
      <c r="K82" s="28"/>
      <c r="L82" s="28"/>
    </row>
    <row r="83" spans="1:22">
      <c r="A83" s="18"/>
      <c r="B83" s="13"/>
      <c r="C83" s="13"/>
      <c r="D83" s="13"/>
      <c r="E83" s="13"/>
      <c r="F83" s="13"/>
      <c r="G83" s="13"/>
      <c r="H83" s="13"/>
      <c r="I83" s="13"/>
      <c r="J83" s="13"/>
      <c r="K83" s="13"/>
      <c r="L83" s="13"/>
    </row>
    <row r="84" spans="1:22">
      <c r="A84" s="18"/>
      <c r="B84" s="12"/>
      <c r="C84" s="12"/>
      <c r="D84" s="12"/>
      <c r="E84" s="12"/>
      <c r="F84" s="12"/>
      <c r="G84" s="12"/>
      <c r="H84" s="12"/>
      <c r="I84" s="12"/>
      <c r="J84" s="12"/>
      <c r="K84" s="12"/>
      <c r="L84" s="12"/>
    </row>
    <row r="85" spans="1:22">
      <c r="A85" s="18"/>
      <c r="B85" s="152"/>
      <c r="C85" s="152"/>
      <c r="D85" s="152"/>
      <c r="E85" s="152"/>
      <c r="F85" s="152"/>
      <c r="G85" s="152"/>
      <c r="H85" s="152"/>
      <c r="I85" s="152"/>
      <c r="J85" s="152"/>
      <c r="K85" s="152"/>
      <c r="L85" s="152"/>
      <c r="M85" s="152"/>
      <c r="N85" s="152"/>
      <c r="O85" s="152"/>
      <c r="P85" s="152"/>
      <c r="Q85" s="152"/>
      <c r="R85" s="152"/>
      <c r="S85" s="152"/>
      <c r="T85" s="152"/>
      <c r="U85" s="152"/>
      <c r="V85" s="152"/>
    </row>
    <row r="86" spans="1:22">
      <c r="A86" s="18"/>
      <c r="B86" s="28"/>
      <c r="C86" s="28"/>
      <c r="D86" s="28"/>
      <c r="E86" s="28"/>
      <c r="F86" s="28"/>
      <c r="G86" s="28"/>
      <c r="H86" s="28"/>
      <c r="I86" s="28"/>
      <c r="J86" s="28"/>
      <c r="K86" s="28"/>
      <c r="L86" s="28"/>
      <c r="M86" s="28"/>
      <c r="N86" s="28"/>
      <c r="O86" s="28"/>
      <c r="P86" s="28"/>
      <c r="Q86" s="28"/>
      <c r="R86" s="28"/>
    </row>
    <row r="87" spans="1:22">
      <c r="A87" s="18"/>
      <c r="B87" s="13"/>
      <c r="C87" s="13"/>
      <c r="D87" s="13"/>
      <c r="E87" s="13"/>
      <c r="F87" s="13"/>
      <c r="G87" s="13"/>
      <c r="H87" s="13"/>
      <c r="I87" s="13"/>
      <c r="J87" s="13"/>
      <c r="K87" s="13"/>
      <c r="L87" s="13"/>
      <c r="M87" s="13"/>
      <c r="N87" s="13"/>
      <c r="O87" s="13"/>
      <c r="P87" s="13"/>
      <c r="Q87" s="13"/>
      <c r="R87" s="13"/>
    </row>
    <row r="88" spans="1:22" ht="15.75" thickBot="1">
      <c r="A88" s="18"/>
      <c r="B88" s="12"/>
      <c r="C88" s="12"/>
      <c r="D88" s="52" t="s">
        <v>769</v>
      </c>
      <c r="E88" s="52"/>
      <c r="F88" s="52"/>
      <c r="G88" s="52"/>
      <c r="H88" s="52"/>
      <c r="I88" s="52"/>
      <c r="J88" s="52"/>
      <c r="K88" s="52"/>
      <c r="L88" s="52"/>
      <c r="M88" s="52"/>
      <c r="N88" s="52"/>
      <c r="O88" s="52"/>
      <c r="P88" s="52"/>
      <c r="Q88" s="52"/>
      <c r="R88" s="52"/>
    </row>
    <row r="89" spans="1:22" ht="15.75" thickBot="1">
      <c r="A89" s="18"/>
      <c r="B89" s="47" t="s">
        <v>740</v>
      </c>
      <c r="C89" s="12"/>
      <c r="D89" s="98" t="s">
        <v>741</v>
      </c>
      <c r="E89" s="98"/>
      <c r="F89" s="98"/>
      <c r="G89" s="12"/>
      <c r="H89" s="98" t="s">
        <v>742</v>
      </c>
      <c r="I89" s="98"/>
      <c r="J89" s="98"/>
      <c r="K89" s="12"/>
      <c r="L89" s="98" t="s">
        <v>743</v>
      </c>
      <c r="M89" s="98"/>
      <c r="N89" s="98"/>
      <c r="O89" s="12"/>
      <c r="P89" s="98" t="s">
        <v>744</v>
      </c>
      <c r="Q89" s="98"/>
      <c r="R89" s="98"/>
    </row>
    <row r="90" spans="1:22">
      <c r="A90" s="18"/>
      <c r="B90" s="82" t="s">
        <v>217</v>
      </c>
      <c r="C90" s="27"/>
      <c r="D90" s="44"/>
      <c r="E90" s="44"/>
      <c r="F90" s="44"/>
      <c r="G90" s="27"/>
      <c r="H90" s="44"/>
      <c r="I90" s="44"/>
      <c r="J90" s="44"/>
      <c r="K90" s="27"/>
      <c r="L90" s="44"/>
      <c r="M90" s="44"/>
      <c r="N90" s="44"/>
      <c r="O90" s="27"/>
      <c r="P90" s="44"/>
      <c r="Q90" s="44"/>
      <c r="R90" s="44"/>
    </row>
    <row r="91" spans="1:22">
      <c r="A91" s="18"/>
      <c r="B91" s="53" t="s">
        <v>770</v>
      </c>
      <c r="C91" s="22"/>
      <c r="D91" s="54" t="s">
        <v>205</v>
      </c>
      <c r="E91" s="55">
        <v>285318171</v>
      </c>
      <c r="F91" s="22"/>
      <c r="G91" s="22"/>
      <c r="H91" s="54" t="s">
        <v>205</v>
      </c>
      <c r="I91" s="56" t="s">
        <v>218</v>
      </c>
      <c r="J91" s="22"/>
      <c r="K91" s="22"/>
      <c r="L91" s="54" t="s">
        <v>205</v>
      </c>
      <c r="M91" s="56" t="s">
        <v>218</v>
      </c>
      <c r="N91" s="22"/>
      <c r="O91" s="22"/>
      <c r="P91" s="54" t="s">
        <v>205</v>
      </c>
      <c r="Q91" s="55">
        <v>285318171</v>
      </c>
      <c r="R91" s="22"/>
    </row>
    <row r="92" spans="1:22">
      <c r="A92" s="18"/>
      <c r="B92" s="53"/>
      <c r="C92" s="22"/>
      <c r="D92" s="54"/>
      <c r="E92" s="55"/>
      <c r="F92" s="22"/>
      <c r="G92" s="22"/>
      <c r="H92" s="54"/>
      <c r="I92" s="56"/>
      <c r="J92" s="22"/>
      <c r="K92" s="22"/>
      <c r="L92" s="54"/>
      <c r="M92" s="56"/>
      <c r="N92" s="22"/>
      <c r="O92" s="22"/>
      <c r="P92" s="54"/>
      <c r="Q92" s="55"/>
      <c r="R92" s="22"/>
    </row>
    <row r="93" spans="1:22">
      <c r="A93" s="18"/>
      <c r="B93" s="57" t="s">
        <v>405</v>
      </c>
      <c r="C93" s="33"/>
      <c r="D93" s="58">
        <v>62056379</v>
      </c>
      <c r="E93" s="58"/>
      <c r="F93" s="33"/>
      <c r="G93" s="33"/>
      <c r="H93" s="59" t="s">
        <v>218</v>
      </c>
      <c r="I93" s="59"/>
      <c r="J93" s="33"/>
      <c r="K93" s="33"/>
      <c r="L93" s="59" t="s">
        <v>218</v>
      </c>
      <c r="M93" s="59"/>
      <c r="N93" s="33"/>
      <c r="O93" s="33"/>
      <c r="P93" s="58">
        <v>62056379</v>
      </c>
      <c r="Q93" s="58"/>
      <c r="R93" s="33"/>
    </row>
    <row r="94" spans="1:22">
      <c r="A94" s="18"/>
      <c r="B94" s="57"/>
      <c r="C94" s="33"/>
      <c r="D94" s="58"/>
      <c r="E94" s="58"/>
      <c r="F94" s="33"/>
      <c r="G94" s="33"/>
      <c r="H94" s="59"/>
      <c r="I94" s="59"/>
      <c r="J94" s="33"/>
      <c r="K94" s="33"/>
      <c r="L94" s="59"/>
      <c r="M94" s="59"/>
      <c r="N94" s="33"/>
      <c r="O94" s="33"/>
      <c r="P94" s="58"/>
      <c r="Q94" s="58"/>
      <c r="R94" s="33"/>
    </row>
    <row r="95" spans="1:22">
      <c r="A95" s="18"/>
      <c r="B95" s="53" t="s">
        <v>746</v>
      </c>
      <c r="C95" s="22"/>
      <c r="D95" s="55">
        <v>37845661</v>
      </c>
      <c r="E95" s="55"/>
      <c r="F95" s="22"/>
      <c r="G95" s="22"/>
      <c r="H95" s="56" t="s">
        <v>218</v>
      </c>
      <c r="I95" s="56"/>
      <c r="J95" s="22"/>
      <c r="K95" s="22"/>
      <c r="L95" s="55">
        <v>37845661</v>
      </c>
      <c r="M95" s="55"/>
      <c r="N95" s="22"/>
      <c r="O95" s="22"/>
      <c r="P95" s="56" t="s">
        <v>218</v>
      </c>
      <c r="Q95" s="56"/>
      <c r="R95" s="22"/>
    </row>
    <row r="96" spans="1:22">
      <c r="A96" s="18"/>
      <c r="B96" s="53"/>
      <c r="C96" s="22"/>
      <c r="D96" s="55"/>
      <c r="E96" s="55"/>
      <c r="F96" s="22"/>
      <c r="G96" s="22"/>
      <c r="H96" s="56"/>
      <c r="I96" s="56"/>
      <c r="J96" s="22"/>
      <c r="K96" s="22"/>
      <c r="L96" s="55"/>
      <c r="M96" s="55"/>
      <c r="N96" s="22"/>
      <c r="O96" s="22"/>
      <c r="P96" s="56"/>
      <c r="Q96" s="56"/>
      <c r="R96" s="22"/>
    </row>
    <row r="97" spans="1:22">
      <c r="A97" s="18"/>
      <c r="B97" s="57" t="s">
        <v>747</v>
      </c>
      <c r="C97" s="33"/>
      <c r="D97" s="58">
        <v>4075953</v>
      </c>
      <c r="E97" s="58"/>
      <c r="F97" s="33"/>
      <c r="G97" s="33"/>
      <c r="H97" s="141"/>
      <c r="I97" s="141"/>
      <c r="J97" s="141"/>
      <c r="K97" s="33"/>
      <c r="L97" s="141"/>
      <c r="M97" s="141"/>
      <c r="N97" s="141"/>
      <c r="O97" s="33"/>
      <c r="P97" s="58">
        <v>4075953</v>
      </c>
      <c r="Q97" s="58"/>
      <c r="R97" s="33"/>
    </row>
    <row r="98" spans="1:22">
      <c r="A98" s="18"/>
      <c r="B98" s="57"/>
      <c r="C98" s="33"/>
      <c r="D98" s="58"/>
      <c r="E98" s="58"/>
      <c r="F98" s="33"/>
      <c r="G98" s="33"/>
      <c r="H98" s="141"/>
      <c r="I98" s="141"/>
      <c r="J98" s="141"/>
      <c r="K98" s="33"/>
      <c r="L98" s="141"/>
      <c r="M98" s="141"/>
      <c r="N98" s="141"/>
      <c r="O98" s="33"/>
      <c r="P98" s="58"/>
      <c r="Q98" s="58"/>
      <c r="R98" s="33"/>
    </row>
    <row r="99" spans="1:22">
      <c r="A99" s="18"/>
      <c r="B99" s="53" t="s">
        <v>748</v>
      </c>
      <c r="C99" s="22"/>
      <c r="D99" s="55">
        <v>888120</v>
      </c>
      <c r="E99" s="55"/>
      <c r="F99" s="22"/>
      <c r="G99" s="22"/>
      <c r="H99" s="56" t="s">
        <v>218</v>
      </c>
      <c r="I99" s="56"/>
      <c r="J99" s="22"/>
      <c r="K99" s="22"/>
      <c r="L99" s="56" t="s">
        <v>218</v>
      </c>
      <c r="M99" s="56"/>
      <c r="N99" s="22"/>
      <c r="O99" s="22"/>
      <c r="P99" s="55">
        <v>888120</v>
      </c>
      <c r="Q99" s="55"/>
      <c r="R99" s="22"/>
    </row>
    <row r="100" spans="1:22" ht="15.75" thickBot="1">
      <c r="A100" s="18"/>
      <c r="B100" s="53"/>
      <c r="C100" s="22"/>
      <c r="D100" s="76"/>
      <c r="E100" s="76"/>
      <c r="F100" s="39"/>
      <c r="G100" s="22"/>
      <c r="H100" s="77"/>
      <c r="I100" s="77"/>
      <c r="J100" s="39"/>
      <c r="K100" s="22"/>
      <c r="L100" s="77"/>
      <c r="M100" s="77"/>
      <c r="N100" s="39"/>
      <c r="O100" s="22"/>
      <c r="P100" s="76"/>
      <c r="Q100" s="76"/>
      <c r="R100" s="39"/>
    </row>
    <row r="101" spans="1:22">
      <c r="A101" s="18"/>
      <c r="B101" s="60" t="s">
        <v>749</v>
      </c>
      <c r="C101" s="33"/>
      <c r="D101" s="81" t="s">
        <v>205</v>
      </c>
      <c r="E101" s="79">
        <v>390184284</v>
      </c>
      <c r="F101" s="44"/>
      <c r="G101" s="33"/>
      <c r="H101" s="81" t="s">
        <v>205</v>
      </c>
      <c r="I101" s="80" t="s">
        <v>218</v>
      </c>
      <c r="J101" s="44"/>
      <c r="K101" s="33"/>
      <c r="L101" s="81" t="s">
        <v>205</v>
      </c>
      <c r="M101" s="79">
        <v>37845661</v>
      </c>
      <c r="N101" s="44"/>
      <c r="O101" s="33"/>
      <c r="P101" s="81" t="s">
        <v>205</v>
      </c>
      <c r="Q101" s="79">
        <v>352338623</v>
      </c>
      <c r="R101" s="44"/>
    </row>
    <row r="102" spans="1:22" ht="15.75" thickBot="1">
      <c r="A102" s="18"/>
      <c r="B102" s="60"/>
      <c r="C102" s="33"/>
      <c r="D102" s="84"/>
      <c r="E102" s="85"/>
      <c r="F102" s="45"/>
      <c r="G102" s="33"/>
      <c r="H102" s="84"/>
      <c r="I102" s="86"/>
      <c r="J102" s="45"/>
      <c r="K102" s="33"/>
      <c r="L102" s="84"/>
      <c r="M102" s="85"/>
      <c r="N102" s="45"/>
      <c r="O102" s="33"/>
      <c r="P102" s="84"/>
      <c r="Q102" s="85"/>
      <c r="R102" s="45"/>
    </row>
    <row r="103" spans="1:22" ht="15.75" thickTop="1">
      <c r="A103" s="18"/>
      <c r="B103" s="96"/>
      <c r="C103" s="96"/>
      <c r="D103" s="96"/>
      <c r="E103" s="96"/>
      <c r="F103" s="96"/>
      <c r="G103" s="96"/>
      <c r="H103" s="96"/>
      <c r="I103" s="96"/>
      <c r="J103" s="96"/>
      <c r="K103" s="96"/>
      <c r="L103" s="96"/>
      <c r="M103" s="96"/>
      <c r="N103" s="96"/>
      <c r="O103" s="96"/>
      <c r="P103" s="96"/>
      <c r="Q103" s="96"/>
      <c r="R103" s="96"/>
      <c r="S103" s="96"/>
      <c r="T103" s="96"/>
      <c r="U103" s="96"/>
      <c r="V103" s="96"/>
    </row>
    <row r="104" spans="1:22">
      <c r="A104" s="18"/>
      <c r="B104" s="28"/>
      <c r="C104" s="28"/>
      <c r="D104" s="28"/>
      <c r="E104" s="28"/>
      <c r="F104" s="28"/>
      <c r="G104" s="28"/>
      <c r="H104" s="28"/>
      <c r="I104" s="28"/>
      <c r="J104" s="28"/>
      <c r="K104" s="28"/>
      <c r="L104" s="28"/>
      <c r="M104" s="28"/>
      <c r="N104" s="28"/>
      <c r="O104" s="28"/>
      <c r="P104" s="28"/>
      <c r="Q104" s="28"/>
      <c r="R104" s="28"/>
      <c r="S104" s="28"/>
      <c r="T104" s="28"/>
      <c r="U104" s="28"/>
      <c r="V104" s="28"/>
    </row>
    <row r="105" spans="1:22">
      <c r="A105" s="18"/>
      <c r="B105" s="13"/>
      <c r="C105" s="13"/>
      <c r="D105" s="13"/>
      <c r="E105" s="13"/>
      <c r="F105" s="13"/>
      <c r="G105" s="13"/>
      <c r="H105" s="13"/>
      <c r="I105" s="13"/>
      <c r="J105" s="13"/>
      <c r="K105" s="13"/>
      <c r="L105" s="13"/>
      <c r="M105" s="13"/>
      <c r="N105" s="13"/>
      <c r="O105" s="13"/>
      <c r="P105" s="13"/>
      <c r="Q105" s="13"/>
      <c r="R105" s="13"/>
      <c r="S105" s="13"/>
      <c r="T105" s="13"/>
      <c r="U105" s="13"/>
      <c r="V105" s="13"/>
    </row>
    <row r="106" spans="1:22">
      <c r="A106" s="18"/>
      <c r="B106" s="12"/>
      <c r="C106" s="12"/>
      <c r="D106" s="113" t="s">
        <v>516</v>
      </c>
      <c r="E106" s="113"/>
      <c r="F106" s="113"/>
      <c r="G106" s="113"/>
      <c r="H106" s="113"/>
      <c r="I106" s="113"/>
      <c r="J106" s="113"/>
      <c r="K106" s="113"/>
      <c r="L106" s="113"/>
      <c r="M106" s="113"/>
      <c r="N106" s="113"/>
      <c r="O106" s="113"/>
      <c r="P106" s="113"/>
      <c r="Q106" s="113"/>
      <c r="R106" s="113"/>
      <c r="S106" s="113"/>
      <c r="T106" s="113"/>
      <c r="U106" s="113"/>
      <c r="V106" s="113"/>
    </row>
    <row r="107" spans="1:22">
      <c r="A107" s="18"/>
      <c r="B107" s="12"/>
      <c r="C107" s="12"/>
      <c r="D107" s="113" t="s">
        <v>751</v>
      </c>
      <c r="E107" s="113"/>
      <c r="F107" s="113"/>
      <c r="G107" s="113"/>
      <c r="H107" s="113"/>
      <c r="I107" s="113"/>
      <c r="J107" s="113"/>
      <c r="K107" s="113"/>
      <c r="L107" s="113"/>
      <c r="M107" s="113"/>
      <c r="N107" s="113"/>
      <c r="O107" s="113"/>
      <c r="P107" s="113"/>
      <c r="Q107" s="113"/>
      <c r="R107" s="113"/>
      <c r="S107" s="113"/>
      <c r="T107" s="113"/>
      <c r="U107" s="113"/>
      <c r="V107" s="113"/>
    </row>
    <row r="108" spans="1:22" ht="15.75" thickBot="1">
      <c r="A108" s="18"/>
      <c r="B108" s="12"/>
      <c r="C108" s="12"/>
      <c r="D108" s="52" t="s">
        <v>752</v>
      </c>
      <c r="E108" s="52"/>
      <c r="F108" s="52"/>
      <c r="G108" s="52"/>
      <c r="H108" s="52"/>
      <c r="I108" s="52"/>
      <c r="J108" s="52"/>
      <c r="K108" s="52"/>
      <c r="L108" s="52"/>
      <c r="M108" s="52"/>
      <c r="N108" s="52"/>
      <c r="O108" s="52"/>
      <c r="P108" s="52"/>
      <c r="Q108" s="52"/>
      <c r="R108" s="52"/>
      <c r="S108" s="52"/>
      <c r="T108" s="52"/>
      <c r="U108" s="52"/>
      <c r="V108" s="52"/>
    </row>
    <row r="109" spans="1:22" ht="15.75" thickBot="1">
      <c r="A109" s="18"/>
      <c r="B109" s="12"/>
      <c r="C109" s="12"/>
      <c r="D109" s="98" t="s">
        <v>653</v>
      </c>
      <c r="E109" s="98"/>
      <c r="F109" s="98"/>
      <c r="G109" s="12"/>
      <c r="H109" s="98" t="s">
        <v>408</v>
      </c>
      <c r="I109" s="98"/>
      <c r="J109" s="98"/>
      <c r="K109" s="12"/>
      <c r="L109" s="98" t="s">
        <v>747</v>
      </c>
      <c r="M109" s="98"/>
      <c r="N109" s="98"/>
      <c r="O109" s="12"/>
      <c r="P109" s="98" t="s">
        <v>748</v>
      </c>
      <c r="Q109" s="98"/>
      <c r="R109" s="98"/>
      <c r="S109" s="12"/>
      <c r="T109" s="98" t="s">
        <v>100</v>
      </c>
      <c r="U109" s="98"/>
      <c r="V109" s="98"/>
    </row>
    <row r="110" spans="1:22">
      <c r="A110" s="18"/>
      <c r="B110" s="60" t="s">
        <v>771</v>
      </c>
      <c r="C110" s="33"/>
      <c r="D110" s="81" t="s">
        <v>205</v>
      </c>
      <c r="E110" s="79">
        <v>145237376</v>
      </c>
      <c r="F110" s="44"/>
      <c r="G110" s="33"/>
      <c r="H110" s="81" t="s">
        <v>205</v>
      </c>
      <c r="I110" s="79">
        <v>65389298</v>
      </c>
      <c r="J110" s="44"/>
      <c r="K110" s="33"/>
      <c r="L110" s="81" t="s">
        <v>205</v>
      </c>
      <c r="M110" s="80" t="s">
        <v>218</v>
      </c>
      <c r="N110" s="44"/>
      <c r="O110" s="33"/>
      <c r="P110" s="81" t="s">
        <v>205</v>
      </c>
      <c r="Q110" s="79">
        <v>378729</v>
      </c>
      <c r="R110" s="44"/>
      <c r="S110" s="33"/>
      <c r="T110" s="81" t="s">
        <v>205</v>
      </c>
      <c r="U110" s="79">
        <v>211005403</v>
      </c>
      <c r="V110" s="44"/>
    </row>
    <row r="111" spans="1:22">
      <c r="A111" s="18"/>
      <c r="B111" s="60"/>
      <c r="C111" s="33"/>
      <c r="D111" s="60"/>
      <c r="E111" s="58"/>
      <c r="F111" s="33"/>
      <c r="G111" s="33"/>
      <c r="H111" s="60"/>
      <c r="I111" s="58"/>
      <c r="J111" s="33"/>
      <c r="K111" s="33"/>
      <c r="L111" s="60"/>
      <c r="M111" s="59"/>
      <c r="N111" s="33"/>
      <c r="O111" s="33"/>
      <c r="P111" s="60"/>
      <c r="Q111" s="58"/>
      <c r="R111" s="33"/>
      <c r="S111" s="33"/>
      <c r="T111" s="60"/>
      <c r="U111" s="58"/>
      <c r="V111" s="33"/>
    </row>
    <row r="112" spans="1:22">
      <c r="A112" s="18"/>
      <c r="B112" s="50" t="s">
        <v>772</v>
      </c>
      <c r="C112" s="12"/>
      <c r="D112" s="22"/>
      <c r="E112" s="22"/>
      <c r="F112" s="22"/>
      <c r="G112" s="12"/>
      <c r="H112" s="22"/>
      <c r="I112" s="22"/>
      <c r="J112" s="22"/>
      <c r="K112" s="12"/>
      <c r="L112" s="22"/>
      <c r="M112" s="22"/>
      <c r="N112" s="22"/>
      <c r="O112" s="12"/>
      <c r="P112" s="22"/>
      <c r="Q112" s="22"/>
      <c r="R112" s="22"/>
      <c r="S112" s="12"/>
      <c r="T112" s="22"/>
      <c r="U112" s="22"/>
      <c r="V112" s="22"/>
    </row>
    <row r="113" spans="1:22">
      <c r="A113" s="18"/>
      <c r="B113" s="60" t="s">
        <v>756</v>
      </c>
      <c r="C113" s="33"/>
      <c r="D113" s="59" t="s">
        <v>218</v>
      </c>
      <c r="E113" s="59"/>
      <c r="F113" s="33"/>
      <c r="G113" s="33"/>
      <c r="H113" s="59" t="s">
        <v>218</v>
      </c>
      <c r="I113" s="59"/>
      <c r="J113" s="33"/>
      <c r="K113" s="33"/>
      <c r="L113" s="131" t="s">
        <v>218</v>
      </c>
      <c r="M113" s="131"/>
      <c r="N113" s="33"/>
      <c r="O113" s="33"/>
      <c r="P113" s="59" t="s">
        <v>773</v>
      </c>
      <c r="Q113" s="59"/>
      <c r="R113" s="60" t="s">
        <v>220</v>
      </c>
      <c r="S113" s="33"/>
      <c r="T113" s="59" t="s">
        <v>773</v>
      </c>
      <c r="U113" s="59"/>
      <c r="V113" s="60" t="s">
        <v>220</v>
      </c>
    </row>
    <row r="114" spans="1:22">
      <c r="A114" s="18"/>
      <c r="B114" s="60"/>
      <c r="C114" s="33"/>
      <c r="D114" s="59"/>
      <c r="E114" s="59"/>
      <c r="F114" s="33"/>
      <c r="G114" s="33"/>
      <c r="H114" s="59"/>
      <c r="I114" s="59"/>
      <c r="J114" s="33"/>
      <c r="K114" s="33"/>
      <c r="L114" s="131"/>
      <c r="M114" s="131"/>
      <c r="N114" s="33"/>
      <c r="O114" s="33"/>
      <c r="P114" s="59"/>
      <c r="Q114" s="59"/>
      <c r="R114" s="60"/>
      <c r="S114" s="33"/>
      <c r="T114" s="59"/>
      <c r="U114" s="59"/>
      <c r="V114" s="60"/>
    </row>
    <row r="115" spans="1:22">
      <c r="A115" s="18"/>
      <c r="B115" s="54" t="s">
        <v>774</v>
      </c>
      <c r="C115" s="22"/>
      <c r="D115" s="55">
        <v>3628875</v>
      </c>
      <c r="E115" s="55"/>
      <c r="F115" s="22"/>
      <c r="G115" s="22"/>
      <c r="H115" s="56" t="s">
        <v>775</v>
      </c>
      <c r="I115" s="56"/>
      <c r="J115" s="54" t="s">
        <v>220</v>
      </c>
      <c r="K115" s="22"/>
      <c r="L115" s="56" t="s">
        <v>218</v>
      </c>
      <c r="M115" s="56"/>
      <c r="N115" s="22"/>
      <c r="O115" s="22"/>
      <c r="P115" s="56" t="s">
        <v>218</v>
      </c>
      <c r="Q115" s="56"/>
      <c r="R115" s="22"/>
      <c r="S115" s="22"/>
      <c r="T115" s="55">
        <v>2867419</v>
      </c>
      <c r="U115" s="55"/>
      <c r="V115" s="22"/>
    </row>
    <row r="116" spans="1:22">
      <c r="A116" s="18"/>
      <c r="B116" s="54"/>
      <c r="C116" s="22"/>
      <c r="D116" s="55"/>
      <c r="E116" s="55"/>
      <c r="F116" s="22"/>
      <c r="G116" s="22"/>
      <c r="H116" s="56"/>
      <c r="I116" s="56"/>
      <c r="J116" s="54"/>
      <c r="K116" s="22"/>
      <c r="L116" s="56"/>
      <c r="M116" s="56"/>
      <c r="N116" s="22"/>
      <c r="O116" s="22"/>
      <c r="P116" s="56"/>
      <c r="Q116" s="56"/>
      <c r="R116" s="22"/>
      <c r="S116" s="22"/>
      <c r="T116" s="55"/>
      <c r="U116" s="55"/>
      <c r="V116" s="22"/>
    </row>
    <row r="117" spans="1:22">
      <c r="A117" s="18"/>
      <c r="B117" s="62" t="s">
        <v>776</v>
      </c>
      <c r="C117" s="33"/>
      <c r="D117" s="58">
        <v>19581166</v>
      </c>
      <c r="E117" s="58"/>
      <c r="F117" s="33"/>
      <c r="G117" s="33"/>
      <c r="H117" s="59" t="s">
        <v>218</v>
      </c>
      <c r="I117" s="59"/>
      <c r="J117" s="33"/>
      <c r="K117" s="33"/>
      <c r="L117" s="131" t="s">
        <v>218</v>
      </c>
      <c r="M117" s="131"/>
      <c r="N117" s="33"/>
      <c r="O117" s="33"/>
      <c r="P117" s="59" t="s">
        <v>218</v>
      </c>
      <c r="Q117" s="59"/>
      <c r="R117" s="33"/>
      <c r="S117" s="33"/>
      <c r="T117" s="58">
        <v>19581166</v>
      </c>
      <c r="U117" s="58"/>
      <c r="V117" s="33"/>
    </row>
    <row r="118" spans="1:22">
      <c r="A118" s="18"/>
      <c r="B118" s="62"/>
      <c r="C118" s="33"/>
      <c r="D118" s="58"/>
      <c r="E118" s="58"/>
      <c r="F118" s="33"/>
      <c r="G118" s="33"/>
      <c r="H118" s="59"/>
      <c r="I118" s="59"/>
      <c r="J118" s="33"/>
      <c r="K118" s="33"/>
      <c r="L118" s="131"/>
      <c r="M118" s="131"/>
      <c r="N118" s="33"/>
      <c r="O118" s="33"/>
      <c r="P118" s="59"/>
      <c r="Q118" s="59"/>
      <c r="R118" s="33"/>
      <c r="S118" s="33"/>
      <c r="T118" s="58"/>
      <c r="U118" s="58"/>
      <c r="V118" s="33"/>
    </row>
    <row r="119" spans="1:22">
      <c r="A119" s="18"/>
      <c r="B119" s="61" t="s">
        <v>777</v>
      </c>
      <c r="C119" s="22"/>
      <c r="D119" s="55">
        <v>38400000</v>
      </c>
      <c r="E119" s="55"/>
      <c r="F119" s="22"/>
      <c r="G119" s="22"/>
      <c r="H119" s="56" t="s">
        <v>218</v>
      </c>
      <c r="I119" s="56"/>
      <c r="J119" s="22"/>
      <c r="K119" s="22"/>
      <c r="L119" s="122" t="s">
        <v>218</v>
      </c>
      <c r="M119" s="122"/>
      <c r="N119" s="22"/>
      <c r="O119" s="22"/>
      <c r="P119" s="56" t="s">
        <v>218</v>
      </c>
      <c r="Q119" s="56"/>
      <c r="R119" s="22"/>
      <c r="S119" s="22"/>
      <c r="T119" s="55">
        <v>38400000</v>
      </c>
      <c r="U119" s="55"/>
      <c r="V119" s="22"/>
    </row>
    <row r="120" spans="1:22">
      <c r="A120" s="18"/>
      <c r="B120" s="61"/>
      <c r="C120" s="22"/>
      <c r="D120" s="55"/>
      <c r="E120" s="55"/>
      <c r="F120" s="22"/>
      <c r="G120" s="22"/>
      <c r="H120" s="56"/>
      <c r="I120" s="56"/>
      <c r="J120" s="22"/>
      <c r="K120" s="22"/>
      <c r="L120" s="122"/>
      <c r="M120" s="122"/>
      <c r="N120" s="22"/>
      <c r="O120" s="22"/>
      <c r="P120" s="56"/>
      <c r="Q120" s="56"/>
      <c r="R120" s="22"/>
      <c r="S120" s="22"/>
      <c r="T120" s="55"/>
      <c r="U120" s="55"/>
      <c r="V120" s="22"/>
    </row>
    <row r="121" spans="1:22">
      <c r="A121" s="18"/>
      <c r="B121" s="62" t="s">
        <v>778</v>
      </c>
      <c r="C121" s="33"/>
      <c r="D121" s="58">
        <v>11758</v>
      </c>
      <c r="E121" s="58"/>
      <c r="F121" s="33"/>
      <c r="G121" s="33"/>
      <c r="H121" s="59" t="s">
        <v>779</v>
      </c>
      <c r="I121" s="59"/>
      <c r="J121" s="60" t="s">
        <v>220</v>
      </c>
      <c r="K121" s="33"/>
      <c r="L121" s="131" t="s">
        <v>218</v>
      </c>
      <c r="M121" s="131"/>
      <c r="N121" s="33"/>
      <c r="O121" s="33"/>
      <c r="P121" s="59" t="s">
        <v>218</v>
      </c>
      <c r="Q121" s="59"/>
      <c r="R121" s="33"/>
      <c r="S121" s="33"/>
      <c r="T121" s="59" t="s">
        <v>780</v>
      </c>
      <c r="U121" s="59"/>
      <c r="V121" s="60" t="s">
        <v>220</v>
      </c>
    </row>
    <row r="122" spans="1:22" ht="15.75" thickBot="1">
      <c r="A122" s="18"/>
      <c r="B122" s="62"/>
      <c r="C122" s="33"/>
      <c r="D122" s="63"/>
      <c r="E122" s="63"/>
      <c r="F122" s="64"/>
      <c r="G122" s="33"/>
      <c r="H122" s="65"/>
      <c r="I122" s="65"/>
      <c r="J122" s="69"/>
      <c r="K122" s="33"/>
      <c r="L122" s="135"/>
      <c r="M122" s="135"/>
      <c r="N122" s="64"/>
      <c r="O122" s="33"/>
      <c r="P122" s="65"/>
      <c r="Q122" s="65"/>
      <c r="R122" s="64"/>
      <c r="S122" s="33"/>
      <c r="T122" s="65"/>
      <c r="U122" s="65"/>
      <c r="V122" s="69"/>
    </row>
    <row r="123" spans="1:22">
      <c r="A123" s="18"/>
      <c r="B123" s="54" t="s">
        <v>781</v>
      </c>
      <c r="C123" s="22"/>
      <c r="D123" s="70" t="s">
        <v>205</v>
      </c>
      <c r="E123" s="67">
        <v>206859175</v>
      </c>
      <c r="F123" s="30"/>
      <c r="G123" s="22"/>
      <c r="H123" s="70" t="s">
        <v>205</v>
      </c>
      <c r="I123" s="67">
        <v>64613713</v>
      </c>
      <c r="J123" s="30"/>
      <c r="K123" s="22"/>
      <c r="L123" s="70" t="s">
        <v>205</v>
      </c>
      <c r="M123" s="68" t="s">
        <v>218</v>
      </c>
      <c r="N123" s="30"/>
      <c r="O123" s="22"/>
      <c r="P123" s="70" t="s">
        <v>205</v>
      </c>
      <c r="Q123" s="67">
        <v>274071</v>
      </c>
      <c r="R123" s="30"/>
      <c r="S123" s="22"/>
      <c r="T123" s="70" t="s">
        <v>205</v>
      </c>
      <c r="U123" s="67">
        <v>271746959</v>
      </c>
      <c r="V123" s="30"/>
    </row>
    <row r="124" spans="1:22" ht="15.75" thickBot="1">
      <c r="A124" s="18"/>
      <c r="B124" s="54"/>
      <c r="C124" s="22"/>
      <c r="D124" s="71"/>
      <c r="E124" s="72"/>
      <c r="F124" s="73"/>
      <c r="G124" s="22"/>
      <c r="H124" s="71"/>
      <c r="I124" s="72"/>
      <c r="J124" s="73"/>
      <c r="K124" s="22"/>
      <c r="L124" s="71"/>
      <c r="M124" s="74"/>
      <c r="N124" s="73"/>
      <c r="O124" s="22"/>
      <c r="P124" s="71"/>
      <c r="Q124" s="72"/>
      <c r="R124" s="73"/>
      <c r="S124" s="22"/>
      <c r="T124" s="71"/>
      <c r="U124" s="72"/>
      <c r="V124" s="73"/>
    </row>
    <row r="125" spans="1:22" ht="15.75" thickTop="1">
      <c r="A125" s="18"/>
      <c r="B125" s="60" t="s">
        <v>782</v>
      </c>
      <c r="C125" s="60"/>
      <c r="D125" s="118" t="s">
        <v>205</v>
      </c>
      <c r="E125" s="142" t="s">
        <v>218</v>
      </c>
      <c r="F125" s="75"/>
      <c r="G125" s="33"/>
      <c r="H125" s="118" t="s">
        <v>205</v>
      </c>
      <c r="I125" s="142" t="s">
        <v>218</v>
      </c>
      <c r="J125" s="75"/>
      <c r="K125" s="33"/>
      <c r="L125" s="118" t="s">
        <v>205</v>
      </c>
      <c r="M125" s="142" t="s">
        <v>218</v>
      </c>
      <c r="N125" s="75"/>
      <c r="O125" s="33"/>
      <c r="P125" s="118" t="s">
        <v>205</v>
      </c>
      <c r="Q125" s="142" t="s">
        <v>773</v>
      </c>
      <c r="R125" s="118" t="s">
        <v>220</v>
      </c>
      <c r="S125" s="33"/>
      <c r="T125" s="118" t="s">
        <v>205</v>
      </c>
      <c r="U125" s="142" t="s">
        <v>773</v>
      </c>
      <c r="V125" s="118" t="s">
        <v>220</v>
      </c>
    </row>
    <row r="126" spans="1:22" ht="15.75" thickBot="1">
      <c r="A126" s="18"/>
      <c r="B126" s="60"/>
      <c r="C126" s="60"/>
      <c r="D126" s="84"/>
      <c r="E126" s="86"/>
      <c r="F126" s="45"/>
      <c r="G126" s="33"/>
      <c r="H126" s="84"/>
      <c r="I126" s="86"/>
      <c r="J126" s="45"/>
      <c r="K126" s="33"/>
      <c r="L126" s="84"/>
      <c r="M126" s="86"/>
      <c r="N126" s="45"/>
      <c r="O126" s="33"/>
      <c r="P126" s="84"/>
      <c r="Q126" s="86"/>
      <c r="R126" s="84"/>
      <c r="S126" s="33"/>
      <c r="T126" s="84"/>
      <c r="U126" s="86"/>
      <c r="V126" s="84"/>
    </row>
    <row r="127" spans="1:22" ht="15.75" thickTop="1">
      <c r="A127" s="18"/>
      <c r="B127" s="96"/>
      <c r="C127" s="96"/>
      <c r="D127" s="96"/>
      <c r="E127" s="96"/>
      <c r="F127" s="96"/>
      <c r="G127" s="96"/>
      <c r="H127" s="96"/>
      <c r="I127" s="96"/>
      <c r="J127" s="96"/>
      <c r="K127" s="96"/>
      <c r="L127" s="96"/>
      <c r="M127" s="96"/>
      <c r="N127" s="96"/>
      <c r="O127" s="96"/>
      <c r="P127" s="96"/>
      <c r="Q127" s="96"/>
      <c r="R127" s="96"/>
      <c r="S127" s="96"/>
      <c r="T127" s="96"/>
      <c r="U127" s="96"/>
      <c r="V127" s="96"/>
    </row>
    <row r="128" spans="1:22">
      <c r="A128" s="18"/>
      <c r="B128" s="28"/>
      <c r="C128" s="28"/>
      <c r="D128" s="28"/>
      <c r="E128" s="28"/>
      <c r="F128" s="28"/>
      <c r="G128" s="28"/>
      <c r="H128" s="28"/>
      <c r="I128" s="28"/>
      <c r="J128" s="28"/>
      <c r="K128" s="28"/>
      <c r="L128" s="28"/>
    </row>
    <row r="129" spans="1:22">
      <c r="A129" s="18"/>
      <c r="B129" s="13"/>
      <c r="C129" s="13"/>
      <c r="D129" s="13"/>
      <c r="E129" s="13"/>
      <c r="F129" s="13"/>
      <c r="G129" s="13"/>
      <c r="H129" s="13"/>
      <c r="I129" s="13"/>
      <c r="J129" s="13"/>
      <c r="K129" s="13"/>
      <c r="L129" s="13"/>
    </row>
    <row r="130" spans="1:22">
      <c r="A130" s="18"/>
      <c r="B130" s="12"/>
      <c r="C130" s="12"/>
      <c r="D130" s="12"/>
      <c r="E130" s="12"/>
      <c r="F130" s="12"/>
      <c r="G130" s="12"/>
      <c r="H130" s="12"/>
      <c r="I130" s="12"/>
      <c r="J130" s="12"/>
      <c r="K130" s="12"/>
      <c r="L130" s="12"/>
    </row>
    <row r="131" spans="1:22">
      <c r="A131" s="18"/>
      <c r="B131" s="17"/>
      <c r="C131" s="17"/>
      <c r="D131" s="17"/>
      <c r="E131" s="17"/>
      <c r="F131" s="17"/>
      <c r="G131" s="17"/>
      <c r="H131" s="17"/>
      <c r="I131" s="17"/>
      <c r="J131" s="17"/>
      <c r="K131" s="17"/>
      <c r="L131" s="17"/>
      <c r="M131" s="17"/>
      <c r="N131" s="17"/>
      <c r="O131" s="17"/>
      <c r="P131" s="17"/>
      <c r="Q131" s="17"/>
      <c r="R131" s="17"/>
      <c r="S131" s="17"/>
      <c r="T131" s="17"/>
      <c r="U131" s="17"/>
      <c r="V131" s="17"/>
    </row>
    <row r="132" spans="1:22">
      <c r="A132" s="18"/>
      <c r="B132" s="22" t="s">
        <v>783</v>
      </c>
      <c r="C132" s="22"/>
      <c r="D132" s="22"/>
      <c r="E132" s="22"/>
      <c r="F132" s="22"/>
      <c r="G132" s="22"/>
      <c r="H132" s="22"/>
      <c r="I132" s="22"/>
      <c r="J132" s="22"/>
      <c r="K132" s="22"/>
      <c r="L132" s="22"/>
      <c r="M132" s="22"/>
      <c r="N132" s="22"/>
      <c r="O132" s="22"/>
      <c r="P132" s="22"/>
      <c r="Q132" s="22"/>
      <c r="R132" s="22"/>
      <c r="S132" s="22"/>
      <c r="T132" s="22"/>
      <c r="U132" s="22"/>
      <c r="V132" s="22"/>
    </row>
    <row r="133" spans="1:22">
      <c r="A133" s="18"/>
      <c r="B133" s="17"/>
      <c r="C133" s="17"/>
      <c r="D133" s="17"/>
      <c r="E133" s="17"/>
      <c r="F133" s="17"/>
      <c r="G133" s="17"/>
      <c r="H133" s="17"/>
      <c r="I133" s="17"/>
      <c r="J133" s="17"/>
      <c r="K133" s="17"/>
      <c r="L133" s="17"/>
      <c r="M133" s="17"/>
      <c r="N133" s="17"/>
      <c r="O133" s="17"/>
      <c r="P133" s="17"/>
      <c r="Q133" s="17"/>
      <c r="R133" s="17"/>
      <c r="S133" s="17"/>
      <c r="T133" s="17"/>
      <c r="U133" s="17"/>
      <c r="V133" s="17"/>
    </row>
    <row r="134" spans="1:22">
      <c r="A134" s="18"/>
      <c r="B134" s="21" t="s">
        <v>784</v>
      </c>
      <c r="C134" s="21"/>
      <c r="D134" s="21"/>
      <c r="E134" s="21"/>
      <c r="F134" s="21"/>
      <c r="G134" s="21"/>
      <c r="H134" s="21"/>
      <c r="I134" s="21"/>
      <c r="J134" s="21"/>
      <c r="K134" s="21"/>
      <c r="L134" s="21"/>
      <c r="M134" s="21"/>
      <c r="N134" s="21"/>
      <c r="O134" s="21"/>
      <c r="P134" s="21"/>
      <c r="Q134" s="21"/>
      <c r="R134" s="21"/>
      <c r="S134" s="21"/>
      <c r="T134" s="21"/>
      <c r="U134" s="21"/>
      <c r="V134" s="21"/>
    </row>
    <row r="135" spans="1:22">
      <c r="A135" s="18"/>
      <c r="B135" s="28"/>
      <c r="C135" s="28"/>
      <c r="D135" s="28"/>
      <c r="E135" s="28"/>
      <c r="F135" s="28"/>
      <c r="G135" s="28"/>
      <c r="H135" s="28"/>
      <c r="I135" s="28"/>
      <c r="J135" s="28"/>
      <c r="K135" s="28"/>
      <c r="L135" s="28"/>
      <c r="M135" s="28"/>
      <c r="N135" s="28"/>
      <c r="O135" s="28"/>
      <c r="P135" s="28"/>
      <c r="Q135" s="28"/>
    </row>
    <row r="136" spans="1:22">
      <c r="A136" s="18"/>
      <c r="B136" s="13"/>
      <c r="C136" s="13"/>
      <c r="D136" s="13"/>
      <c r="E136" s="13"/>
      <c r="F136" s="13"/>
      <c r="G136" s="13"/>
      <c r="H136" s="13"/>
      <c r="I136" s="13"/>
      <c r="J136" s="13"/>
      <c r="K136" s="13"/>
      <c r="L136" s="13"/>
      <c r="M136" s="13"/>
      <c r="N136" s="13"/>
      <c r="O136" s="13"/>
      <c r="P136" s="13"/>
      <c r="Q136" s="13"/>
    </row>
    <row r="137" spans="1:22" ht="15.75" thickBot="1">
      <c r="A137" s="18"/>
      <c r="B137" s="50"/>
      <c r="C137" s="105">
        <v>41729</v>
      </c>
      <c r="D137" s="105"/>
      <c r="E137" s="105"/>
      <c r="F137" s="105"/>
      <c r="G137" s="105"/>
      <c r="H137" s="105"/>
      <c r="I137" s="105"/>
      <c r="J137" s="12"/>
      <c r="K137" s="105">
        <v>41639</v>
      </c>
      <c r="L137" s="105"/>
      <c r="M137" s="105"/>
      <c r="N137" s="105"/>
      <c r="O137" s="105"/>
      <c r="P137" s="105"/>
      <c r="Q137" s="105"/>
    </row>
    <row r="138" spans="1:22">
      <c r="A138" s="18"/>
      <c r="B138" s="50"/>
      <c r="C138" s="116" t="s">
        <v>785</v>
      </c>
      <c r="D138" s="116"/>
      <c r="E138" s="116"/>
      <c r="F138" s="30"/>
      <c r="G138" s="116" t="s">
        <v>786</v>
      </c>
      <c r="H138" s="116"/>
      <c r="I138" s="116"/>
      <c r="J138" s="22"/>
      <c r="K138" s="116" t="s">
        <v>785</v>
      </c>
      <c r="L138" s="116"/>
      <c r="M138" s="116"/>
      <c r="N138" s="30"/>
      <c r="O138" s="116" t="s">
        <v>786</v>
      </c>
      <c r="P138" s="116"/>
      <c r="Q138" s="116"/>
    </row>
    <row r="139" spans="1:22" ht="15.75" thickBot="1">
      <c r="A139" s="18"/>
      <c r="B139" s="143"/>
      <c r="C139" s="52"/>
      <c r="D139" s="52"/>
      <c r="E139" s="52"/>
      <c r="F139" s="22"/>
      <c r="G139" s="52"/>
      <c r="H139" s="52"/>
      <c r="I139" s="52"/>
      <c r="J139" s="22"/>
      <c r="K139" s="52"/>
      <c r="L139" s="52"/>
      <c r="M139" s="52"/>
      <c r="N139" s="22"/>
      <c r="O139" s="52"/>
      <c r="P139" s="52"/>
      <c r="Q139" s="52"/>
    </row>
    <row r="140" spans="1:22">
      <c r="A140" s="18"/>
      <c r="B140" s="48" t="s">
        <v>787</v>
      </c>
      <c r="C140" s="81"/>
      <c r="D140" s="81"/>
      <c r="E140" s="81"/>
      <c r="F140" s="27"/>
      <c r="G140" s="81"/>
      <c r="H140" s="81"/>
      <c r="I140" s="81"/>
      <c r="J140" s="27"/>
      <c r="K140" s="81"/>
      <c r="L140" s="81"/>
      <c r="M140" s="81"/>
      <c r="N140" s="27"/>
      <c r="O140" s="81"/>
      <c r="P140" s="81"/>
      <c r="Q140" s="81"/>
    </row>
    <row r="141" spans="1:22">
      <c r="A141" s="18"/>
      <c r="B141" s="144" t="s">
        <v>43</v>
      </c>
      <c r="C141" s="54" t="s">
        <v>205</v>
      </c>
      <c r="D141" s="55">
        <v>257511000</v>
      </c>
      <c r="E141" s="22"/>
      <c r="F141" s="22"/>
      <c r="G141" s="54" t="s">
        <v>205</v>
      </c>
      <c r="H141" s="55">
        <v>259648650</v>
      </c>
      <c r="I141" s="22"/>
      <c r="J141" s="145"/>
      <c r="K141" s="146" t="s">
        <v>205</v>
      </c>
      <c r="L141" s="147">
        <v>257274000</v>
      </c>
      <c r="M141" s="22"/>
      <c r="N141" s="145"/>
      <c r="O141" s="146" t="s">
        <v>205</v>
      </c>
      <c r="P141" s="147">
        <v>258639691</v>
      </c>
      <c r="Q141" s="22"/>
    </row>
    <row r="142" spans="1:22">
      <c r="A142" s="18"/>
      <c r="B142" s="144"/>
      <c r="C142" s="54"/>
      <c r="D142" s="55"/>
      <c r="E142" s="22"/>
      <c r="F142" s="22"/>
      <c r="G142" s="54"/>
      <c r="H142" s="55"/>
      <c r="I142" s="22"/>
      <c r="J142" s="145"/>
      <c r="K142" s="146"/>
      <c r="L142" s="147"/>
      <c r="M142" s="22"/>
      <c r="N142" s="145"/>
      <c r="O142" s="146"/>
      <c r="P142" s="147"/>
      <c r="Q142" s="22"/>
    </row>
    <row r="143" spans="1:22">
      <c r="A143" s="18"/>
      <c r="B143" s="148" t="s">
        <v>44</v>
      </c>
      <c r="C143" s="60" t="s">
        <v>205</v>
      </c>
      <c r="D143" s="58">
        <v>64950091</v>
      </c>
      <c r="E143" s="33"/>
      <c r="F143" s="33"/>
      <c r="G143" s="60" t="s">
        <v>205</v>
      </c>
      <c r="H143" s="58">
        <v>66195680</v>
      </c>
      <c r="I143" s="33"/>
      <c r="J143" s="33"/>
      <c r="K143" s="149" t="s">
        <v>205</v>
      </c>
      <c r="L143" s="150">
        <v>57087320</v>
      </c>
      <c r="M143" s="33"/>
      <c r="N143" s="33"/>
      <c r="O143" s="149" t="s">
        <v>205</v>
      </c>
      <c r="P143" s="150">
        <v>58117798</v>
      </c>
      <c r="Q143" s="33"/>
    </row>
    <row r="144" spans="1:22">
      <c r="A144" s="18"/>
      <c r="B144" s="148"/>
      <c r="C144" s="60"/>
      <c r="D144" s="58"/>
      <c r="E144" s="33"/>
      <c r="F144" s="33"/>
      <c r="G144" s="60"/>
      <c r="H144" s="58"/>
      <c r="I144" s="33"/>
      <c r="J144" s="33"/>
      <c r="K144" s="149"/>
      <c r="L144" s="150"/>
      <c r="M144" s="33"/>
      <c r="N144" s="33"/>
      <c r="O144" s="149"/>
      <c r="P144" s="150"/>
      <c r="Q144" s="33"/>
    </row>
  </sheetData>
  <mergeCells count="605">
    <mergeCell ref="B134:V134"/>
    <mergeCell ref="B85:V85"/>
    <mergeCell ref="B103:V103"/>
    <mergeCell ref="B127:V127"/>
    <mergeCell ref="B131:V131"/>
    <mergeCell ref="B132:V132"/>
    <mergeCell ref="B133:V133"/>
    <mergeCell ref="B33:V33"/>
    <mergeCell ref="B34:V34"/>
    <mergeCell ref="B35:V35"/>
    <mergeCell ref="B36:V36"/>
    <mergeCell ref="B37:V37"/>
    <mergeCell ref="B55:V55"/>
    <mergeCell ref="B27:V27"/>
    <mergeCell ref="B28:V28"/>
    <mergeCell ref="B29:V29"/>
    <mergeCell ref="B30:V30"/>
    <mergeCell ref="B31:V31"/>
    <mergeCell ref="B32:V32"/>
    <mergeCell ref="B15:V15"/>
    <mergeCell ref="B22:V22"/>
    <mergeCell ref="B23:V23"/>
    <mergeCell ref="B24:V24"/>
    <mergeCell ref="B25:V25"/>
    <mergeCell ref="B26:V26"/>
    <mergeCell ref="B5:V5"/>
    <mergeCell ref="B6:V6"/>
    <mergeCell ref="B7:V7"/>
    <mergeCell ref="B8:V8"/>
    <mergeCell ref="B13:V13"/>
    <mergeCell ref="B14:V14"/>
    <mergeCell ref="N143:N144"/>
    <mergeCell ref="O143:O144"/>
    <mergeCell ref="P143:P144"/>
    <mergeCell ref="Q143:Q144"/>
    <mergeCell ref="A1:A2"/>
    <mergeCell ref="B1:V1"/>
    <mergeCell ref="B2:V2"/>
    <mergeCell ref="B3:V3"/>
    <mergeCell ref="A4:A144"/>
    <mergeCell ref="B4:V4"/>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8:N139"/>
    <mergeCell ref="O138:Q139"/>
    <mergeCell ref="C140:E140"/>
    <mergeCell ref="G140:I140"/>
    <mergeCell ref="K140:M140"/>
    <mergeCell ref="O140:Q140"/>
    <mergeCell ref="V125:V126"/>
    <mergeCell ref="B128:L128"/>
    <mergeCell ref="B135:Q135"/>
    <mergeCell ref="C137:I137"/>
    <mergeCell ref="K137:Q137"/>
    <mergeCell ref="C138:E139"/>
    <mergeCell ref="F138:F139"/>
    <mergeCell ref="G138:I139"/>
    <mergeCell ref="J138:J139"/>
    <mergeCell ref="K138:M139"/>
    <mergeCell ref="P125:P126"/>
    <mergeCell ref="Q125:Q126"/>
    <mergeCell ref="R125:R126"/>
    <mergeCell ref="S125:S126"/>
    <mergeCell ref="T125:T126"/>
    <mergeCell ref="U125:U126"/>
    <mergeCell ref="J125:J126"/>
    <mergeCell ref="K125:K126"/>
    <mergeCell ref="L125:L126"/>
    <mergeCell ref="M125:M126"/>
    <mergeCell ref="N125:N126"/>
    <mergeCell ref="O125:O126"/>
    <mergeCell ref="T123:T124"/>
    <mergeCell ref="U123:U124"/>
    <mergeCell ref="V123:V124"/>
    <mergeCell ref="B125:C126"/>
    <mergeCell ref="D125:D126"/>
    <mergeCell ref="E125:E126"/>
    <mergeCell ref="F125:F126"/>
    <mergeCell ref="G125:G126"/>
    <mergeCell ref="H125:H126"/>
    <mergeCell ref="I125:I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S110:S111"/>
    <mergeCell ref="T110:T111"/>
    <mergeCell ref="U110:U111"/>
    <mergeCell ref="V110:V111"/>
    <mergeCell ref="D112:F112"/>
    <mergeCell ref="H112:J112"/>
    <mergeCell ref="L112:N112"/>
    <mergeCell ref="P112:R112"/>
    <mergeCell ref="T112:V112"/>
    <mergeCell ref="M110:M111"/>
    <mergeCell ref="N110:N111"/>
    <mergeCell ref="O110:O111"/>
    <mergeCell ref="P110:P111"/>
    <mergeCell ref="Q110:Q111"/>
    <mergeCell ref="R110:R111"/>
    <mergeCell ref="G110:G111"/>
    <mergeCell ref="H110:H111"/>
    <mergeCell ref="I110:I111"/>
    <mergeCell ref="J110:J111"/>
    <mergeCell ref="K110:K111"/>
    <mergeCell ref="L110:L111"/>
    <mergeCell ref="D109:F109"/>
    <mergeCell ref="H109:J109"/>
    <mergeCell ref="L109:N109"/>
    <mergeCell ref="P109:R109"/>
    <mergeCell ref="T109:V109"/>
    <mergeCell ref="B110:B111"/>
    <mergeCell ref="C110:C111"/>
    <mergeCell ref="D110:D111"/>
    <mergeCell ref="E110:E111"/>
    <mergeCell ref="F110:F111"/>
    <mergeCell ref="Q101:Q102"/>
    <mergeCell ref="R101:R102"/>
    <mergeCell ref="B104:V104"/>
    <mergeCell ref="D106:V106"/>
    <mergeCell ref="D107:V107"/>
    <mergeCell ref="D108:V108"/>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B99:B100"/>
    <mergeCell ref="C99:C100"/>
    <mergeCell ref="D99:E100"/>
    <mergeCell ref="F99:F100"/>
    <mergeCell ref="G99:G100"/>
    <mergeCell ref="H99:I100"/>
    <mergeCell ref="H97:J98"/>
    <mergeCell ref="K97:K98"/>
    <mergeCell ref="L97:N98"/>
    <mergeCell ref="O97:O98"/>
    <mergeCell ref="P97:Q98"/>
    <mergeCell ref="R97:R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U79:U80"/>
    <mergeCell ref="V79:V80"/>
    <mergeCell ref="B82:L82"/>
    <mergeCell ref="B86:R86"/>
    <mergeCell ref="D88:R88"/>
    <mergeCell ref="D89:F89"/>
    <mergeCell ref="H89:J89"/>
    <mergeCell ref="L89:N89"/>
    <mergeCell ref="P89:R89"/>
    <mergeCell ref="B81:V81"/>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T62:T63"/>
    <mergeCell ref="U62:U63"/>
    <mergeCell ref="V62:V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6:V56"/>
    <mergeCell ref="D58:V58"/>
    <mergeCell ref="D59:V59"/>
    <mergeCell ref="D60:V60"/>
    <mergeCell ref="D61:F61"/>
    <mergeCell ref="H61:J61"/>
    <mergeCell ref="L61:N61"/>
    <mergeCell ref="P61:R61"/>
    <mergeCell ref="T61:V61"/>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B38:R38"/>
    <mergeCell ref="D40:R40"/>
    <mergeCell ref="D41:F41"/>
    <mergeCell ref="H41:J41"/>
    <mergeCell ref="L41:N41"/>
    <mergeCell ref="P41:R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5" t="s">
        <v>47</v>
      </c>
      <c r="B1" s="1" t="s">
        <v>1</v>
      </c>
    </row>
    <row r="2" spans="1:2">
      <c r="A2" s="5"/>
      <c r="B2" s="1" t="s">
        <v>2</v>
      </c>
    </row>
    <row r="3" spans="1:2" ht="30">
      <c r="A3" s="6" t="s">
        <v>788</v>
      </c>
      <c r="B3" s="3" t="s">
        <v>24</v>
      </c>
    </row>
    <row r="4" spans="1:2">
      <c r="A4" s="18" t="s">
        <v>789</v>
      </c>
      <c r="B4" s="3" t="s">
        <v>24</v>
      </c>
    </row>
    <row r="5" spans="1:2" ht="128.25">
      <c r="A5" s="18"/>
      <c r="B5" s="11" t="s">
        <v>790</v>
      </c>
    </row>
    <row r="6" spans="1:2">
      <c r="A6" s="18"/>
      <c r="B6" s="3"/>
    </row>
    <row r="7" spans="1:2" ht="243">
      <c r="A7" s="18"/>
      <c r="B7" s="11" t="s">
        <v>791</v>
      </c>
    </row>
    <row r="8" spans="1:2">
      <c r="A8" s="18"/>
      <c r="B8" s="3"/>
    </row>
    <row r="9" spans="1:2" ht="166.5">
      <c r="A9" s="18"/>
      <c r="B9" s="11" t="s">
        <v>792</v>
      </c>
    </row>
    <row r="10" spans="1:2">
      <c r="A10" s="18"/>
      <c r="B10" s="3"/>
    </row>
    <row r="11" spans="1:2" ht="294">
      <c r="A11" s="18"/>
      <c r="B11" s="11" t="s">
        <v>793</v>
      </c>
    </row>
    <row r="12" spans="1:2">
      <c r="A12" s="18"/>
      <c r="B12" s="3"/>
    </row>
    <row r="13" spans="1:2" ht="383.25">
      <c r="A13" s="18"/>
      <c r="B13" s="11" t="s">
        <v>794</v>
      </c>
    </row>
    <row r="14" spans="1:2" ht="396">
      <c r="A14" s="18"/>
      <c r="B14" s="11" t="s">
        <v>795</v>
      </c>
    </row>
    <row r="15" spans="1:2">
      <c r="A15" s="18"/>
      <c r="B15" s="3"/>
    </row>
    <row r="16" spans="1:2" ht="306.75">
      <c r="A16" s="18"/>
      <c r="B16" s="11" t="s">
        <v>796</v>
      </c>
    </row>
    <row r="17" spans="1:2">
      <c r="A17" s="18"/>
      <c r="B17" s="3"/>
    </row>
    <row r="18" spans="1:2" ht="306.75">
      <c r="A18" s="18"/>
      <c r="B18" s="11" t="s">
        <v>797</v>
      </c>
    </row>
    <row r="19" spans="1:2">
      <c r="A19" s="18"/>
      <c r="B19" s="3"/>
    </row>
    <row r="20" spans="1:2" ht="306.75">
      <c r="A20" s="18"/>
      <c r="B20" s="11" t="s">
        <v>798</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5" t="s">
        <v>799</v>
      </c>
      <c r="B1" s="1" t="s">
        <v>1</v>
      </c>
    </row>
    <row r="2" spans="1:2">
      <c r="A2" s="5"/>
      <c r="B2" s="1" t="s">
        <v>2</v>
      </c>
    </row>
    <row r="3" spans="1:2">
      <c r="A3" s="6" t="s">
        <v>800</v>
      </c>
      <c r="B3" s="3" t="s">
        <v>24</v>
      </c>
    </row>
    <row r="4" spans="1:2">
      <c r="A4" s="18" t="s">
        <v>801</v>
      </c>
      <c r="B4" s="3" t="s">
        <v>24</v>
      </c>
    </row>
    <row r="5" spans="1:2">
      <c r="A5" s="18"/>
      <c r="B5" s="23" t="s">
        <v>802</v>
      </c>
    </row>
    <row r="6" spans="1:2">
      <c r="A6" s="18"/>
      <c r="B6" s="3"/>
    </row>
    <row r="7" spans="1:2" ht="217.5">
      <c r="A7" s="18"/>
      <c r="B7" s="11" t="s">
        <v>803</v>
      </c>
    </row>
    <row r="8" spans="1:2">
      <c r="A8" s="18"/>
      <c r="B8" s="3"/>
    </row>
    <row r="9" spans="1:2" ht="51.75">
      <c r="A9" s="18"/>
      <c r="B9" s="12" t="s">
        <v>80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2" width="36.5703125" bestFit="1" customWidth="1"/>
    <col min="3" max="3" width="26.7109375" customWidth="1"/>
    <col min="4" max="4" width="5.85546875" customWidth="1"/>
    <col min="5" max="5" width="31.7109375" customWidth="1"/>
    <col min="6" max="6" width="4.5703125" customWidth="1"/>
    <col min="7" max="7" width="26.7109375" customWidth="1"/>
    <col min="8" max="8" width="5.85546875" customWidth="1"/>
    <col min="9" max="9" width="31.7109375" customWidth="1"/>
    <col min="10" max="10" width="4.5703125" customWidth="1"/>
  </cols>
  <sheetData>
    <row r="1" spans="1:10" ht="15" customHeight="1">
      <c r="A1" s="5" t="s">
        <v>805</v>
      </c>
      <c r="B1" s="5" t="s">
        <v>1</v>
      </c>
      <c r="C1" s="5"/>
      <c r="D1" s="5"/>
      <c r="E1" s="5"/>
      <c r="F1" s="5"/>
      <c r="G1" s="5"/>
      <c r="H1" s="5"/>
      <c r="I1" s="5"/>
      <c r="J1" s="5"/>
    </row>
    <row r="2" spans="1:10" ht="15" customHeight="1">
      <c r="A2" s="5"/>
      <c r="B2" s="5" t="s">
        <v>2</v>
      </c>
      <c r="C2" s="5"/>
      <c r="D2" s="5"/>
      <c r="E2" s="5"/>
      <c r="F2" s="5"/>
      <c r="G2" s="5"/>
      <c r="H2" s="5"/>
      <c r="I2" s="5"/>
      <c r="J2" s="5"/>
    </row>
    <row r="3" spans="1:10" ht="15" customHeight="1">
      <c r="A3" s="6" t="s">
        <v>806</v>
      </c>
      <c r="B3" s="17" t="s">
        <v>24</v>
      </c>
      <c r="C3" s="17"/>
      <c r="D3" s="17"/>
      <c r="E3" s="17"/>
      <c r="F3" s="17"/>
      <c r="G3" s="17"/>
      <c r="H3" s="17"/>
      <c r="I3" s="17"/>
      <c r="J3" s="17"/>
    </row>
    <row r="4" spans="1:10" ht="15" customHeight="1">
      <c r="A4" s="18" t="s">
        <v>807</v>
      </c>
      <c r="B4" s="17" t="s">
        <v>24</v>
      </c>
      <c r="C4" s="17"/>
      <c r="D4" s="17"/>
      <c r="E4" s="17"/>
      <c r="F4" s="17"/>
      <c r="G4" s="17"/>
      <c r="H4" s="17"/>
      <c r="I4" s="17"/>
      <c r="J4" s="17"/>
    </row>
    <row r="5" spans="1:10">
      <c r="A5" s="18"/>
      <c r="B5" s="19" t="s">
        <v>805</v>
      </c>
      <c r="C5" s="19"/>
      <c r="D5" s="19"/>
      <c r="E5" s="19"/>
      <c r="F5" s="19"/>
      <c r="G5" s="19"/>
      <c r="H5" s="19"/>
      <c r="I5" s="19"/>
      <c r="J5" s="19"/>
    </row>
    <row r="6" spans="1:10">
      <c r="A6" s="18"/>
      <c r="B6" s="17"/>
      <c r="C6" s="17"/>
      <c r="D6" s="17"/>
      <c r="E6" s="17"/>
      <c r="F6" s="17"/>
      <c r="G6" s="17"/>
      <c r="H6" s="17"/>
      <c r="I6" s="17"/>
      <c r="J6" s="17"/>
    </row>
    <row r="7" spans="1:10" ht="25.5" customHeight="1">
      <c r="A7" s="18"/>
      <c r="B7" s="21" t="s">
        <v>808</v>
      </c>
      <c r="C7" s="21"/>
      <c r="D7" s="21"/>
      <c r="E7" s="21"/>
      <c r="F7" s="21"/>
      <c r="G7" s="21"/>
      <c r="H7" s="21"/>
      <c r="I7" s="21"/>
      <c r="J7" s="21"/>
    </row>
    <row r="8" spans="1:10">
      <c r="A8" s="18"/>
      <c r="B8" s="17"/>
      <c r="C8" s="17"/>
      <c r="D8" s="17"/>
      <c r="E8" s="17"/>
      <c r="F8" s="17"/>
      <c r="G8" s="17"/>
      <c r="H8" s="17"/>
      <c r="I8" s="17"/>
      <c r="J8" s="17"/>
    </row>
    <row r="9" spans="1:10">
      <c r="A9" s="18"/>
      <c r="B9" s="20" t="s">
        <v>809</v>
      </c>
      <c r="C9" s="20"/>
      <c r="D9" s="20"/>
      <c r="E9" s="20"/>
      <c r="F9" s="20"/>
      <c r="G9" s="20"/>
      <c r="H9" s="20"/>
      <c r="I9" s="20"/>
      <c r="J9" s="20"/>
    </row>
    <row r="10" spans="1:10">
      <c r="A10" s="18"/>
      <c r="B10" s="17"/>
      <c r="C10" s="17"/>
      <c r="D10" s="17"/>
      <c r="E10" s="17"/>
      <c r="F10" s="17"/>
      <c r="G10" s="17"/>
      <c r="H10" s="17"/>
      <c r="I10" s="17"/>
      <c r="J10" s="17"/>
    </row>
    <row r="11" spans="1:10" ht="51" customHeight="1">
      <c r="A11" s="18"/>
      <c r="B11" s="21" t="s">
        <v>810</v>
      </c>
      <c r="C11" s="21"/>
      <c r="D11" s="21"/>
      <c r="E11" s="21"/>
      <c r="F11" s="21"/>
      <c r="G11" s="21"/>
      <c r="H11" s="21"/>
      <c r="I11" s="21"/>
      <c r="J11" s="21"/>
    </row>
    <row r="12" spans="1:10">
      <c r="A12" s="18"/>
      <c r="B12" s="17"/>
      <c r="C12" s="17"/>
      <c r="D12" s="17"/>
      <c r="E12" s="17"/>
      <c r="F12" s="17"/>
      <c r="G12" s="17"/>
      <c r="H12" s="17"/>
      <c r="I12" s="17"/>
      <c r="J12" s="17"/>
    </row>
    <row r="13" spans="1:10">
      <c r="A13" s="18"/>
      <c r="B13" s="20" t="s">
        <v>811</v>
      </c>
      <c r="C13" s="20"/>
      <c r="D13" s="20"/>
      <c r="E13" s="20"/>
      <c r="F13" s="20"/>
      <c r="G13" s="20"/>
      <c r="H13" s="20"/>
      <c r="I13" s="20"/>
      <c r="J13" s="20"/>
    </row>
    <row r="14" spans="1:10">
      <c r="A14" s="18"/>
      <c r="B14" s="17"/>
      <c r="C14" s="17"/>
      <c r="D14" s="17"/>
      <c r="E14" s="17"/>
      <c r="F14" s="17"/>
      <c r="G14" s="17"/>
      <c r="H14" s="17"/>
      <c r="I14" s="17"/>
      <c r="J14" s="17"/>
    </row>
    <row r="15" spans="1:10" ht="89.25" customHeight="1">
      <c r="A15" s="18"/>
      <c r="B15" s="21" t="s">
        <v>812</v>
      </c>
      <c r="C15" s="21"/>
      <c r="D15" s="21"/>
      <c r="E15" s="21"/>
      <c r="F15" s="21"/>
      <c r="G15" s="21"/>
      <c r="H15" s="21"/>
      <c r="I15" s="21"/>
      <c r="J15" s="21"/>
    </row>
    <row r="16" spans="1:10">
      <c r="A16" s="18"/>
      <c r="B16" s="17"/>
      <c r="C16" s="17"/>
      <c r="D16" s="17"/>
      <c r="E16" s="17"/>
      <c r="F16" s="17"/>
      <c r="G16" s="17"/>
      <c r="H16" s="17"/>
      <c r="I16" s="17"/>
      <c r="J16" s="17"/>
    </row>
    <row r="17" spans="1:10">
      <c r="A17" s="18"/>
      <c r="B17" s="154" t="s">
        <v>813</v>
      </c>
      <c r="C17" s="154"/>
      <c r="D17" s="154"/>
      <c r="E17" s="154"/>
      <c r="F17" s="154"/>
      <c r="G17" s="154"/>
      <c r="H17" s="154"/>
      <c r="I17" s="154"/>
      <c r="J17" s="154"/>
    </row>
    <row r="18" spans="1:10">
      <c r="A18" s="18"/>
      <c r="B18" s="17"/>
      <c r="C18" s="17"/>
      <c r="D18" s="17"/>
      <c r="E18" s="17"/>
      <c r="F18" s="17"/>
      <c r="G18" s="17"/>
      <c r="H18" s="17"/>
      <c r="I18" s="17"/>
      <c r="J18" s="17"/>
    </row>
    <row r="19" spans="1:10" ht="114.75" customHeight="1">
      <c r="A19" s="18"/>
      <c r="B19" s="21" t="s">
        <v>814</v>
      </c>
      <c r="C19" s="21"/>
      <c r="D19" s="21"/>
      <c r="E19" s="21"/>
      <c r="F19" s="21"/>
      <c r="G19" s="21"/>
      <c r="H19" s="21"/>
      <c r="I19" s="21"/>
      <c r="J19" s="21"/>
    </row>
    <row r="20" spans="1:10">
      <c r="A20" s="18"/>
      <c r="B20" s="20" t="s">
        <v>815</v>
      </c>
      <c r="C20" s="20"/>
      <c r="D20" s="20"/>
      <c r="E20" s="20"/>
      <c r="F20" s="20"/>
      <c r="G20" s="20"/>
      <c r="H20" s="20"/>
      <c r="I20" s="20"/>
      <c r="J20" s="20"/>
    </row>
    <row r="21" spans="1:10">
      <c r="A21" s="18"/>
      <c r="B21" s="17"/>
      <c r="C21" s="17"/>
      <c r="D21" s="17"/>
      <c r="E21" s="17"/>
      <c r="F21" s="17"/>
      <c r="G21" s="17"/>
      <c r="H21" s="17"/>
      <c r="I21" s="17"/>
      <c r="J21" s="17"/>
    </row>
    <row r="22" spans="1:10" ht="51" customHeight="1">
      <c r="A22" s="18"/>
      <c r="B22" s="21" t="s">
        <v>816</v>
      </c>
      <c r="C22" s="21"/>
      <c r="D22" s="21"/>
      <c r="E22" s="21"/>
      <c r="F22" s="21"/>
      <c r="G22" s="21"/>
      <c r="H22" s="21"/>
      <c r="I22" s="21"/>
      <c r="J22" s="21"/>
    </row>
    <row r="23" spans="1:10">
      <c r="A23" s="18"/>
      <c r="B23" s="17"/>
      <c r="C23" s="17"/>
      <c r="D23" s="17"/>
      <c r="E23" s="17"/>
      <c r="F23" s="17"/>
      <c r="G23" s="17"/>
      <c r="H23" s="17"/>
      <c r="I23" s="17"/>
      <c r="J23" s="17"/>
    </row>
    <row r="24" spans="1:10" ht="25.5" customHeight="1">
      <c r="A24" s="18"/>
      <c r="B24" s="21" t="s">
        <v>817</v>
      </c>
      <c r="C24" s="21"/>
      <c r="D24" s="21"/>
      <c r="E24" s="21"/>
      <c r="F24" s="21"/>
      <c r="G24" s="21"/>
      <c r="H24" s="21"/>
      <c r="I24" s="21"/>
      <c r="J24" s="21"/>
    </row>
    <row r="25" spans="1:10">
      <c r="A25" s="18"/>
      <c r="B25" s="110" t="s">
        <v>818</v>
      </c>
      <c r="C25" s="110"/>
      <c r="D25" s="110"/>
      <c r="E25" s="110"/>
      <c r="F25" s="110"/>
      <c r="G25" s="110"/>
      <c r="H25" s="110"/>
      <c r="I25" s="110"/>
      <c r="J25" s="110"/>
    </row>
    <row r="26" spans="1:10" ht="89.25" customHeight="1">
      <c r="A26" s="18"/>
      <c r="B26" s="21" t="s">
        <v>819</v>
      </c>
      <c r="C26" s="21"/>
      <c r="D26" s="21"/>
      <c r="E26" s="21"/>
      <c r="F26" s="21"/>
      <c r="G26" s="21"/>
      <c r="H26" s="21"/>
      <c r="I26" s="21"/>
      <c r="J26" s="21"/>
    </row>
    <row r="27" spans="1:10">
      <c r="A27" s="18"/>
      <c r="B27" s="17"/>
      <c r="C27" s="17"/>
      <c r="D27" s="17"/>
      <c r="E27" s="17"/>
      <c r="F27" s="17"/>
      <c r="G27" s="17"/>
      <c r="H27" s="17"/>
      <c r="I27" s="17"/>
      <c r="J27" s="17"/>
    </row>
    <row r="28" spans="1:10">
      <c r="A28" s="18"/>
      <c r="B28" s="21" t="s">
        <v>820</v>
      </c>
      <c r="C28" s="21"/>
      <c r="D28" s="21"/>
      <c r="E28" s="21"/>
      <c r="F28" s="21"/>
      <c r="G28" s="21"/>
      <c r="H28" s="21"/>
      <c r="I28" s="21"/>
      <c r="J28" s="21"/>
    </row>
    <row r="29" spans="1:10">
      <c r="A29" s="18"/>
      <c r="B29" s="28"/>
      <c r="C29" s="28"/>
      <c r="D29" s="28"/>
      <c r="E29" s="28"/>
      <c r="F29" s="28"/>
      <c r="G29" s="28"/>
      <c r="H29" s="28"/>
      <c r="I29" s="28"/>
      <c r="J29" s="28"/>
    </row>
    <row r="30" spans="1:10">
      <c r="A30" s="18"/>
      <c r="B30" s="13"/>
      <c r="C30" s="13"/>
      <c r="D30" s="13"/>
      <c r="E30" s="13"/>
      <c r="F30" s="13"/>
      <c r="G30" s="13"/>
      <c r="H30" s="13"/>
      <c r="I30" s="13"/>
      <c r="J30" s="13"/>
    </row>
    <row r="31" spans="1:10">
      <c r="A31" s="18"/>
      <c r="B31" s="12"/>
      <c r="C31" s="12"/>
      <c r="D31" s="113" t="s">
        <v>821</v>
      </c>
      <c r="E31" s="113"/>
      <c r="F31" s="113"/>
      <c r="G31" s="113"/>
      <c r="H31" s="113"/>
      <c r="I31" s="113"/>
      <c r="J31" s="113"/>
    </row>
    <row r="32" spans="1:10" ht="15.75" thickBot="1">
      <c r="A32" s="18"/>
      <c r="B32" s="12"/>
      <c r="C32" s="12"/>
      <c r="D32" s="52" t="s">
        <v>289</v>
      </c>
      <c r="E32" s="52"/>
      <c r="F32" s="52"/>
      <c r="G32" s="12"/>
      <c r="H32" s="52" t="s">
        <v>822</v>
      </c>
      <c r="I32" s="52"/>
      <c r="J32" s="52"/>
    </row>
    <row r="33" spans="1:10">
      <c r="A33" s="18"/>
      <c r="B33" s="48" t="s">
        <v>823</v>
      </c>
      <c r="C33" s="27"/>
      <c r="D33" s="44"/>
      <c r="E33" s="44"/>
      <c r="F33" s="44"/>
      <c r="G33" s="27"/>
      <c r="H33" s="44"/>
      <c r="I33" s="44"/>
      <c r="J33" s="44"/>
    </row>
    <row r="34" spans="1:10">
      <c r="A34" s="18"/>
      <c r="B34" s="53" t="s">
        <v>824</v>
      </c>
      <c r="C34" s="22"/>
      <c r="D34" s="54" t="s">
        <v>205</v>
      </c>
      <c r="E34" s="55">
        <v>8260913</v>
      </c>
      <c r="F34" s="22"/>
      <c r="G34" s="22"/>
      <c r="H34" s="54" t="s">
        <v>205</v>
      </c>
      <c r="I34" s="55">
        <v>8443527</v>
      </c>
      <c r="J34" s="22"/>
    </row>
    <row r="35" spans="1:10">
      <c r="A35" s="18"/>
      <c r="B35" s="53"/>
      <c r="C35" s="22"/>
      <c r="D35" s="54"/>
      <c r="E35" s="55"/>
      <c r="F35" s="22"/>
      <c r="G35" s="22"/>
      <c r="H35" s="54"/>
      <c r="I35" s="55"/>
      <c r="J35" s="22"/>
    </row>
    <row r="36" spans="1:10">
      <c r="A36" s="18"/>
      <c r="B36" s="57" t="s">
        <v>825</v>
      </c>
      <c r="C36" s="33"/>
      <c r="D36" s="58">
        <v>3150344</v>
      </c>
      <c r="E36" s="58"/>
      <c r="F36" s="33"/>
      <c r="G36" s="33"/>
      <c r="H36" s="58">
        <v>2519739</v>
      </c>
      <c r="I36" s="58"/>
      <c r="J36" s="33"/>
    </row>
    <row r="37" spans="1:10">
      <c r="A37" s="18"/>
      <c r="B37" s="57"/>
      <c r="C37" s="33"/>
      <c r="D37" s="58"/>
      <c r="E37" s="58"/>
      <c r="F37" s="33"/>
      <c r="G37" s="33"/>
      <c r="H37" s="58"/>
      <c r="I37" s="58"/>
      <c r="J37" s="33"/>
    </row>
    <row r="38" spans="1:10">
      <c r="A38" s="18"/>
      <c r="B38" s="53" t="s">
        <v>745</v>
      </c>
      <c r="C38" s="22"/>
      <c r="D38" s="55">
        <v>800828</v>
      </c>
      <c r="E38" s="55"/>
      <c r="F38" s="22"/>
      <c r="G38" s="22"/>
      <c r="H38" s="55">
        <v>815429</v>
      </c>
      <c r="I38" s="55"/>
      <c r="J38" s="22"/>
    </row>
    <row r="39" spans="1:10">
      <c r="A39" s="18"/>
      <c r="B39" s="53"/>
      <c r="C39" s="22"/>
      <c r="D39" s="55"/>
      <c r="E39" s="55"/>
      <c r="F39" s="22"/>
      <c r="G39" s="22"/>
      <c r="H39" s="55"/>
      <c r="I39" s="55"/>
      <c r="J39" s="22"/>
    </row>
    <row r="40" spans="1:10">
      <c r="A40" s="18"/>
      <c r="B40" s="57" t="s">
        <v>826</v>
      </c>
      <c r="C40" s="33"/>
      <c r="D40" s="58">
        <v>421160</v>
      </c>
      <c r="E40" s="58"/>
      <c r="F40" s="33"/>
      <c r="G40" s="33"/>
      <c r="H40" s="58">
        <v>330354</v>
      </c>
      <c r="I40" s="58"/>
      <c r="J40" s="33"/>
    </row>
    <row r="41" spans="1:10">
      <c r="A41" s="18"/>
      <c r="B41" s="57"/>
      <c r="C41" s="33"/>
      <c r="D41" s="58"/>
      <c r="E41" s="58"/>
      <c r="F41" s="33"/>
      <c r="G41" s="33"/>
      <c r="H41" s="58"/>
      <c r="I41" s="58"/>
      <c r="J41" s="33"/>
    </row>
    <row r="42" spans="1:10">
      <c r="A42" s="18"/>
      <c r="B42" s="53" t="s">
        <v>827</v>
      </c>
      <c r="C42" s="22"/>
      <c r="D42" s="55">
        <v>800872</v>
      </c>
      <c r="E42" s="55"/>
      <c r="F42" s="22"/>
      <c r="G42" s="22"/>
      <c r="H42" s="55">
        <v>1213069</v>
      </c>
      <c r="I42" s="55"/>
      <c r="J42" s="22"/>
    </row>
    <row r="43" spans="1:10">
      <c r="A43" s="18"/>
      <c r="B43" s="53"/>
      <c r="C43" s="22"/>
      <c r="D43" s="55"/>
      <c r="E43" s="55"/>
      <c r="F43" s="22"/>
      <c r="G43" s="22"/>
      <c r="H43" s="55"/>
      <c r="I43" s="55"/>
      <c r="J43" s="22"/>
    </row>
    <row r="44" spans="1:10" ht="15.75" thickBot="1">
      <c r="A44" s="18"/>
      <c r="B44" s="51" t="s">
        <v>828</v>
      </c>
      <c r="C44" s="27"/>
      <c r="D44" s="65" t="s">
        <v>261</v>
      </c>
      <c r="E44" s="65"/>
      <c r="F44" s="48" t="s">
        <v>220</v>
      </c>
      <c r="G44" s="27"/>
      <c r="H44" s="65" t="s">
        <v>278</v>
      </c>
      <c r="I44" s="65"/>
      <c r="J44" s="48" t="s">
        <v>220</v>
      </c>
    </row>
    <row r="45" spans="1:10">
      <c r="A45" s="18"/>
      <c r="B45" s="53" t="s">
        <v>823</v>
      </c>
      <c r="C45" s="22"/>
      <c r="D45" s="70" t="s">
        <v>205</v>
      </c>
      <c r="E45" s="67">
        <v>13200840</v>
      </c>
      <c r="F45" s="30"/>
      <c r="G45" s="22"/>
      <c r="H45" s="70" t="s">
        <v>205</v>
      </c>
      <c r="I45" s="67">
        <v>12944409</v>
      </c>
      <c r="J45" s="30"/>
    </row>
    <row r="46" spans="1:10" ht="15.75" thickBot="1">
      <c r="A46" s="18"/>
      <c r="B46" s="53"/>
      <c r="C46" s="22"/>
      <c r="D46" s="71"/>
      <c r="E46" s="72"/>
      <c r="F46" s="73"/>
      <c r="G46" s="22"/>
      <c r="H46" s="71"/>
      <c r="I46" s="72"/>
      <c r="J46" s="73"/>
    </row>
    <row r="47" spans="1:10" ht="15.75" thickTop="1">
      <c r="A47" s="18"/>
      <c r="B47" s="27"/>
      <c r="C47" s="27"/>
      <c r="D47" s="75"/>
      <c r="E47" s="75"/>
      <c r="F47" s="75"/>
      <c r="G47" s="27"/>
      <c r="H47" s="75"/>
      <c r="I47" s="75"/>
      <c r="J47" s="75"/>
    </row>
    <row r="48" spans="1:10">
      <c r="A48" s="18"/>
      <c r="B48" s="50" t="s">
        <v>829</v>
      </c>
      <c r="C48" s="12"/>
      <c r="D48" s="22"/>
      <c r="E48" s="22"/>
      <c r="F48" s="22"/>
      <c r="G48" s="12"/>
      <c r="H48" s="22"/>
      <c r="I48" s="22"/>
      <c r="J48" s="22"/>
    </row>
    <row r="49" spans="1:10">
      <c r="A49" s="18"/>
      <c r="B49" s="57" t="s">
        <v>824</v>
      </c>
      <c r="C49" s="33"/>
      <c r="D49" s="60" t="s">
        <v>205</v>
      </c>
      <c r="E49" s="58">
        <v>1149922</v>
      </c>
      <c r="F49" s="33"/>
      <c r="G49" s="33"/>
      <c r="H49" s="60" t="s">
        <v>205</v>
      </c>
      <c r="I49" s="58">
        <v>658497</v>
      </c>
      <c r="J49" s="33"/>
    </row>
    <row r="50" spans="1:10">
      <c r="A50" s="18"/>
      <c r="B50" s="57"/>
      <c r="C50" s="33"/>
      <c r="D50" s="60"/>
      <c r="E50" s="58"/>
      <c r="F50" s="33"/>
      <c r="G50" s="33"/>
      <c r="H50" s="60"/>
      <c r="I50" s="58"/>
      <c r="J50" s="33"/>
    </row>
    <row r="51" spans="1:10">
      <c r="A51" s="18"/>
      <c r="B51" s="53" t="s">
        <v>825</v>
      </c>
      <c r="C51" s="22"/>
      <c r="D51" s="55">
        <v>563340</v>
      </c>
      <c r="E51" s="55"/>
      <c r="F51" s="22"/>
      <c r="G51" s="22"/>
      <c r="H51" s="55">
        <v>503005</v>
      </c>
      <c r="I51" s="55"/>
      <c r="J51" s="22"/>
    </row>
    <row r="52" spans="1:10">
      <c r="A52" s="18"/>
      <c r="B52" s="53"/>
      <c r="C52" s="22"/>
      <c r="D52" s="55"/>
      <c r="E52" s="55"/>
      <c r="F52" s="22"/>
      <c r="G52" s="22"/>
      <c r="H52" s="55"/>
      <c r="I52" s="55"/>
      <c r="J52" s="22"/>
    </row>
    <row r="53" spans="1:10">
      <c r="A53" s="18"/>
      <c r="B53" s="57" t="s">
        <v>745</v>
      </c>
      <c r="C53" s="33"/>
      <c r="D53" s="58">
        <v>337557</v>
      </c>
      <c r="E53" s="58"/>
      <c r="F53" s="33"/>
      <c r="G53" s="33"/>
      <c r="H53" s="58">
        <v>277860</v>
      </c>
      <c r="I53" s="58"/>
      <c r="J53" s="33"/>
    </row>
    <row r="54" spans="1:10">
      <c r="A54" s="18"/>
      <c r="B54" s="57"/>
      <c r="C54" s="33"/>
      <c r="D54" s="58"/>
      <c r="E54" s="58"/>
      <c r="F54" s="33"/>
      <c r="G54" s="33"/>
      <c r="H54" s="58"/>
      <c r="I54" s="58"/>
      <c r="J54" s="33"/>
    </row>
    <row r="55" spans="1:10">
      <c r="A55" s="18"/>
      <c r="B55" s="53" t="s">
        <v>826</v>
      </c>
      <c r="C55" s="22"/>
      <c r="D55" s="55">
        <v>118730</v>
      </c>
      <c r="E55" s="55"/>
      <c r="F55" s="22"/>
      <c r="G55" s="22"/>
      <c r="H55" s="55">
        <v>96911</v>
      </c>
      <c r="I55" s="55"/>
      <c r="J55" s="22"/>
    </row>
    <row r="56" spans="1:10">
      <c r="A56" s="18"/>
      <c r="B56" s="53"/>
      <c r="C56" s="22"/>
      <c r="D56" s="55"/>
      <c r="E56" s="55"/>
      <c r="F56" s="22"/>
      <c r="G56" s="22"/>
      <c r="H56" s="55"/>
      <c r="I56" s="55"/>
      <c r="J56" s="22"/>
    </row>
    <row r="57" spans="1:10">
      <c r="A57" s="18"/>
      <c r="B57" s="57" t="s">
        <v>827</v>
      </c>
      <c r="C57" s="33"/>
      <c r="D57" s="58">
        <v>557884</v>
      </c>
      <c r="E57" s="58"/>
      <c r="F57" s="33"/>
      <c r="G57" s="33"/>
      <c r="H57" s="58">
        <v>819163</v>
      </c>
      <c r="I57" s="58"/>
      <c r="J57" s="33"/>
    </row>
    <row r="58" spans="1:10">
      <c r="A58" s="18"/>
      <c r="B58" s="57"/>
      <c r="C58" s="33"/>
      <c r="D58" s="58"/>
      <c r="E58" s="58"/>
      <c r="F58" s="33"/>
      <c r="G58" s="33"/>
      <c r="H58" s="58"/>
      <c r="I58" s="58"/>
      <c r="J58" s="33"/>
    </row>
    <row r="59" spans="1:10" ht="15.75" thickBot="1">
      <c r="A59" s="18"/>
      <c r="B59" s="49" t="s">
        <v>828</v>
      </c>
      <c r="C59" s="12"/>
      <c r="D59" s="77" t="s">
        <v>267</v>
      </c>
      <c r="E59" s="77"/>
      <c r="F59" s="50" t="s">
        <v>220</v>
      </c>
      <c r="G59" s="12"/>
      <c r="H59" s="77" t="s">
        <v>280</v>
      </c>
      <c r="I59" s="77"/>
      <c r="J59" s="50" t="s">
        <v>220</v>
      </c>
    </row>
    <row r="60" spans="1:10">
      <c r="A60" s="18"/>
      <c r="B60" s="57" t="s">
        <v>830</v>
      </c>
      <c r="C60" s="33"/>
      <c r="D60" s="81" t="s">
        <v>205</v>
      </c>
      <c r="E60" s="79">
        <v>2169549</v>
      </c>
      <c r="F60" s="44"/>
      <c r="G60" s="33"/>
      <c r="H60" s="81" t="s">
        <v>205</v>
      </c>
      <c r="I60" s="79">
        <v>1536273</v>
      </c>
      <c r="J60" s="44"/>
    </row>
    <row r="61" spans="1:10" ht="15.75" thickBot="1">
      <c r="A61" s="18"/>
      <c r="B61" s="57"/>
      <c r="C61" s="33"/>
      <c r="D61" s="84"/>
      <c r="E61" s="85"/>
      <c r="F61" s="45"/>
      <c r="G61" s="33"/>
      <c r="H61" s="84"/>
      <c r="I61" s="85"/>
      <c r="J61" s="45"/>
    </row>
    <row r="62" spans="1:10" ht="15.75" thickTop="1">
      <c r="A62" s="18"/>
      <c r="B62" s="12"/>
      <c r="C62" s="12"/>
      <c r="D62" s="46"/>
      <c r="E62" s="46"/>
      <c r="F62" s="46"/>
      <c r="G62" s="12"/>
      <c r="H62" s="46"/>
      <c r="I62" s="46"/>
      <c r="J62" s="46"/>
    </row>
    <row r="63" spans="1:10">
      <c r="A63" s="18"/>
      <c r="B63" s="48" t="s">
        <v>831</v>
      </c>
      <c r="C63" s="27"/>
      <c r="D63" s="33"/>
      <c r="E63" s="33"/>
      <c r="F63" s="33"/>
      <c r="G63" s="27"/>
      <c r="H63" s="33"/>
      <c r="I63" s="33"/>
      <c r="J63" s="33"/>
    </row>
    <row r="64" spans="1:10">
      <c r="A64" s="18"/>
      <c r="B64" s="53" t="s">
        <v>824</v>
      </c>
      <c r="C64" s="22"/>
      <c r="D64" s="54" t="s">
        <v>205</v>
      </c>
      <c r="E64" s="56" t="s">
        <v>218</v>
      </c>
      <c r="F64" s="22"/>
      <c r="G64" s="22"/>
      <c r="H64" s="54" t="s">
        <v>205</v>
      </c>
      <c r="I64" s="56" t="s">
        <v>218</v>
      </c>
      <c r="J64" s="22"/>
    </row>
    <row r="65" spans="1:10">
      <c r="A65" s="18"/>
      <c r="B65" s="53"/>
      <c r="C65" s="22"/>
      <c r="D65" s="54"/>
      <c r="E65" s="56"/>
      <c r="F65" s="22"/>
      <c r="G65" s="22"/>
      <c r="H65" s="54"/>
      <c r="I65" s="56"/>
      <c r="J65" s="22"/>
    </row>
    <row r="66" spans="1:10">
      <c r="A66" s="18"/>
      <c r="B66" s="57" t="s">
        <v>825</v>
      </c>
      <c r="C66" s="33"/>
      <c r="D66" s="58">
        <v>1019366</v>
      </c>
      <c r="E66" s="58"/>
      <c r="F66" s="33"/>
      <c r="G66" s="33"/>
      <c r="H66" s="58">
        <v>849320</v>
      </c>
      <c r="I66" s="58"/>
      <c r="J66" s="33"/>
    </row>
    <row r="67" spans="1:10">
      <c r="A67" s="18"/>
      <c r="B67" s="57"/>
      <c r="C67" s="33"/>
      <c r="D67" s="58"/>
      <c r="E67" s="58"/>
      <c r="F67" s="33"/>
      <c r="G67" s="33"/>
      <c r="H67" s="58"/>
      <c r="I67" s="58"/>
      <c r="J67" s="33"/>
    </row>
    <row r="68" spans="1:10">
      <c r="A68" s="18"/>
      <c r="B68" s="53" t="s">
        <v>745</v>
      </c>
      <c r="C68" s="22"/>
      <c r="D68" s="56" t="s">
        <v>218</v>
      </c>
      <c r="E68" s="56"/>
      <c r="F68" s="22"/>
      <c r="G68" s="22"/>
      <c r="H68" s="56" t="s">
        <v>218</v>
      </c>
      <c r="I68" s="56"/>
      <c r="J68" s="22"/>
    </row>
    <row r="69" spans="1:10">
      <c r="A69" s="18"/>
      <c r="B69" s="53"/>
      <c r="C69" s="22"/>
      <c r="D69" s="56"/>
      <c r="E69" s="56"/>
      <c r="F69" s="22"/>
      <c r="G69" s="22"/>
      <c r="H69" s="56"/>
      <c r="I69" s="56"/>
      <c r="J69" s="22"/>
    </row>
    <row r="70" spans="1:10">
      <c r="A70" s="18"/>
      <c r="B70" s="57" t="s">
        <v>826</v>
      </c>
      <c r="C70" s="33"/>
      <c r="D70" s="59" t="s">
        <v>218</v>
      </c>
      <c r="E70" s="59"/>
      <c r="F70" s="33"/>
      <c r="G70" s="33"/>
      <c r="H70" s="59" t="s">
        <v>218</v>
      </c>
      <c r="I70" s="59"/>
      <c r="J70" s="33"/>
    </row>
    <row r="71" spans="1:10">
      <c r="A71" s="18"/>
      <c r="B71" s="57"/>
      <c r="C71" s="33"/>
      <c r="D71" s="59"/>
      <c r="E71" s="59"/>
      <c r="F71" s="33"/>
      <c r="G71" s="33"/>
      <c r="H71" s="59"/>
      <c r="I71" s="59"/>
      <c r="J71" s="33"/>
    </row>
    <row r="72" spans="1:10">
      <c r="A72" s="18"/>
      <c r="B72" s="53" t="s">
        <v>827</v>
      </c>
      <c r="C72" s="22"/>
      <c r="D72" s="55">
        <v>232781</v>
      </c>
      <c r="E72" s="55"/>
      <c r="F72" s="22"/>
      <c r="G72" s="22"/>
      <c r="H72" s="55">
        <v>345308</v>
      </c>
      <c r="I72" s="55"/>
      <c r="J72" s="22"/>
    </row>
    <row r="73" spans="1:10">
      <c r="A73" s="18"/>
      <c r="B73" s="53"/>
      <c r="C73" s="22"/>
      <c r="D73" s="55"/>
      <c r="E73" s="55"/>
      <c r="F73" s="22"/>
      <c r="G73" s="22"/>
      <c r="H73" s="55"/>
      <c r="I73" s="55"/>
      <c r="J73" s="22"/>
    </row>
    <row r="74" spans="1:10">
      <c r="A74" s="18"/>
      <c r="B74" s="57" t="s">
        <v>828</v>
      </c>
      <c r="C74" s="33"/>
      <c r="D74" s="59" t="s">
        <v>218</v>
      </c>
      <c r="E74" s="59"/>
      <c r="F74" s="33"/>
      <c r="G74" s="33"/>
      <c r="H74" s="59" t="s">
        <v>218</v>
      </c>
      <c r="I74" s="59"/>
      <c r="J74" s="33"/>
    </row>
    <row r="75" spans="1:10" ht="15.75" thickBot="1">
      <c r="A75" s="18"/>
      <c r="B75" s="57"/>
      <c r="C75" s="33"/>
      <c r="D75" s="65"/>
      <c r="E75" s="65"/>
      <c r="F75" s="64"/>
      <c r="G75" s="33"/>
      <c r="H75" s="65"/>
      <c r="I75" s="65"/>
      <c r="J75" s="64"/>
    </row>
    <row r="76" spans="1:10">
      <c r="A76" s="18"/>
      <c r="B76" s="53" t="s">
        <v>832</v>
      </c>
      <c r="C76" s="22"/>
      <c r="D76" s="70" t="s">
        <v>205</v>
      </c>
      <c r="E76" s="67">
        <v>1252147</v>
      </c>
      <c r="F76" s="30"/>
      <c r="G76" s="22"/>
      <c r="H76" s="70" t="s">
        <v>205</v>
      </c>
      <c r="I76" s="67">
        <v>1194628</v>
      </c>
      <c r="J76" s="30"/>
    </row>
    <row r="77" spans="1:10" ht="15.75" thickBot="1">
      <c r="A77" s="18"/>
      <c r="B77" s="53"/>
      <c r="C77" s="22"/>
      <c r="D77" s="71"/>
      <c r="E77" s="72"/>
      <c r="F77" s="73"/>
      <c r="G77" s="22"/>
      <c r="H77" s="71"/>
      <c r="I77" s="72"/>
      <c r="J77" s="73"/>
    </row>
    <row r="78" spans="1:10" ht="15.75" thickTop="1">
      <c r="A78" s="18"/>
      <c r="B78" s="27"/>
      <c r="C78" s="27"/>
      <c r="D78" s="75"/>
      <c r="E78" s="75"/>
      <c r="F78" s="75"/>
      <c r="G78" s="27"/>
      <c r="H78" s="75"/>
      <c r="I78" s="75"/>
      <c r="J78" s="75"/>
    </row>
    <row r="79" spans="1:10">
      <c r="A79" s="18"/>
      <c r="B79" s="50" t="s">
        <v>74</v>
      </c>
      <c r="C79" s="12"/>
      <c r="D79" s="22"/>
      <c r="E79" s="22"/>
      <c r="F79" s="22"/>
      <c r="G79" s="12"/>
      <c r="H79" s="22"/>
      <c r="I79" s="22"/>
      <c r="J79" s="22"/>
    </row>
    <row r="80" spans="1:10">
      <c r="A80" s="18"/>
      <c r="B80" s="57" t="s">
        <v>833</v>
      </c>
      <c r="C80" s="33"/>
      <c r="D80" s="60" t="s">
        <v>205</v>
      </c>
      <c r="E80" s="58">
        <v>5628100</v>
      </c>
      <c r="F80" s="33"/>
      <c r="G80" s="33"/>
      <c r="H80" s="60" t="s">
        <v>205</v>
      </c>
      <c r="I80" s="58">
        <v>6421412</v>
      </c>
      <c r="J80" s="33"/>
    </row>
    <row r="81" spans="1:10">
      <c r="A81" s="18"/>
      <c r="B81" s="57"/>
      <c r="C81" s="33"/>
      <c r="D81" s="60"/>
      <c r="E81" s="58"/>
      <c r="F81" s="33"/>
      <c r="G81" s="33"/>
      <c r="H81" s="60"/>
      <c r="I81" s="58"/>
      <c r="J81" s="33"/>
    </row>
    <row r="82" spans="1:10">
      <c r="A82" s="18"/>
      <c r="B82" s="49" t="s">
        <v>825</v>
      </c>
      <c r="C82" s="12"/>
      <c r="D82" s="56" t="s">
        <v>834</v>
      </c>
      <c r="E82" s="56"/>
      <c r="F82" s="50" t="s">
        <v>220</v>
      </c>
      <c r="G82" s="12"/>
      <c r="H82" s="56" t="s">
        <v>835</v>
      </c>
      <c r="I82" s="56"/>
      <c r="J82" s="50" t="s">
        <v>220</v>
      </c>
    </row>
    <row r="83" spans="1:10">
      <c r="A83" s="18"/>
      <c r="B83" s="57" t="s">
        <v>745</v>
      </c>
      <c r="C83" s="33"/>
      <c r="D83" s="58">
        <v>456118</v>
      </c>
      <c r="E83" s="58"/>
      <c r="F83" s="33"/>
      <c r="G83" s="33"/>
      <c r="H83" s="58">
        <v>530458</v>
      </c>
      <c r="I83" s="58"/>
      <c r="J83" s="33"/>
    </row>
    <row r="84" spans="1:10">
      <c r="A84" s="18"/>
      <c r="B84" s="57"/>
      <c r="C84" s="33"/>
      <c r="D84" s="58"/>
      <c r="E84" s="58"/>
      <c r="F84" s="33"/>
      <c r="G84" s="33"/>
      <c r="H84" s="58"/>
      <c r="I84" s="58"/>
      <c r="J84" s="33"/>
    </row>
    <row r="85" spans="1:10">
      <c r="A85" s="18"/>
      <c r="B85" s="53" t="s">
        <v>826</v>
      </c>
      <c r="C85" s="22"/>
      <c r="D85" s="55">
        <v>299890</v>
      </c>
      <c r="E85" s="55"/>
      <c r="F85" s="22"/>
      <c r="G85" s="22"/>
      <c r="H85" s="55">
        <v>214641</v>
      </c>
      <c r="I85" s="55"/>
      <c r="J85" s="22"/>
    </row>
    <row r="86" spans="1:10">
      <c r="A86" s="18"/>
      <c r="B86" s="53"/>
      <c r="C86" s="22"/>
      <c r="D86" s="55"/>
      <c r="E86" s="55"/>
      <c r="F86" s="22"/>
      <c r="G86" s="22"/>
      <c r="H86" s="55"/>
      <c r="I86" s="55"/>
      <c r="J86" s="22"/>
    </row>
    <row r="87" spans="1:10">
      <c r="A87" s="18"/>
      <c r="B87" s="51" t="s">
        <v>827</v>
      </c>
      <c r="C87" s="27"/>
      <c r="D87" s="59" t="s">
        <v>270</v>
      </c>
      <c r="E87" s="59"/>
      <c r="F87" s="48" t="s">
        <v>220</v>
      </c>
      <c r="G87" s="27"/>
      <c r="H87" s="59" t="s">
        <v>282</v>
      </c>
      <c r="I87" s="59"/>
      <c r="J87" s="48" t="s">
        <v>220</v>
      </c>
    </row>
    <row r="88" spans="1:10">
      <c r="A88" s="18"/>
      <c r="B88" s="53" t="s">
        <v>828</v>
      </c>
      <c r="C88" s="22"/>
      <c r="D88" s="55">
        <v>331327</v>
      </c>
      <c r="E88" s="55"/>
      <c r="F88" s="22"/>
      <c r="G88" s="22"/>
      <c r="H88" s="55">
        <v>452273</v>
      </c>
      <c r="I88" s="55"/>
      <c r="J88" s="22"/>
    </row>
    <row r="89" spans="1:10" ht="15.75" thickBot="1">
      <c r="A89" s="18"/>
      <c r="B89" s="53"/>
      <c r="C89" s="22"/>
      <c r="D89" s="76"/>
      <c r="E89" s="76"/>
      <c r="F89" s="39"/>
      <c r="G89" s="22"/>
      <c r="H89" s="76"/>
      <c r="I89" s="76"/>
      <c r="J89" s="39"/>
    </row>
    <row r="90" spans="1:10">
      <c r="A90" s="18"/>
      <c r="B90" s="57" t="s">
        <v>836</v>
      </c>
      <c r="C90" s="33"/>
      <c r="D90" s="81" t="s">
        <v>205</v>
      </c>
      <c r="E90" s="79">
        <v>6046726</v>
      </c>
      <c r="F90" s="44"/>
      <c r="G90" s="33"/>
      <c r="H90" s="81" t="s">
        <v>205</v>
      </c>
      <c r="I90" s="79">
        <v>6561058</v>
      </c>
      <c r="J90" s="44"/>
    </row>
    <row r="91" spans="1:10" ht="15.75" thickBot="1">
      <c r="A91" s="18"/>
      <c r="B91" s="57"/>
      <c r="C91" s="33"/>
      <c r="D91" s="84"/>
      <c r="E91" s="85"/>
      <c r="F91" s="45"/>
      <c r="G91" s="33"/>
      <c r="H91" s="84"/>
      <c r="I91" s="85"/>
      <c r="J91" s="45"/>
    </row>
    <row r="92" spans="1:10" ht="15.75" thickTop="1">
      <c r="A92" s="18"/>
      <c r="B92" s="12"/>
      <c r="C92" s="12"/>
      <c r="D92" s="46"/>
      <c r="E92" s="46"/>
      <c r="F92" s="46"/>
      <c r="G92" s="12"/>
      <c r="H92" s="46"/>
      <c r="I92" s="46"/>
      <c r="J92" s="46"/>
    </row>
    <row r="93" spans="1:10">
      <c r="A93" s="18"/>
      <c r="B93" s="48" t="s">
        <v>837</v>
      </c>
      <c r="C93" s="27"/>
      <c r="D93" s="33"/>
      <c r="E93" s="33"/>
      <c r="F93" s="33"/>
      <c r="G93" s="27"/>
      <c r="H93" s="33"/>
      <c r="I93" s="33"/>
      <c r="J93" s="33"/>
    </row>
    <row r="94" spans="1:10">
      <c r="A94" s="18"/>
      <c r="B94" s="53" t="s">
        <v>833</v>
      </c>
      <c r="C94" s="22"/>
      <c r="D94" s="54" t="s">
        <v>205</v>
      </c>
      <c r="E94" s="55">
        <v>5628100</v>
      </c>
      <c r="F94" s="22"/>
      <c r="G94" s="22"/>
      <c r="H94" s="54" t="s">
        <v>205</v>
      </c>
      <c r="I94" s="55">
        <v>6421412</v>
      </c>
      <c r="J94" s="22"/>
    </row>
    <row r="95" spans="1:10">
      <c r="A95" s="18"/>
      <c r="B95" s="53"/>
      <c r="C95" s="22"/>
      <c r="D95" s="54"/>
      <c r="E95" s="55"/>
      <c r="F95" s="22"/>
      <c r="G95" s="22"/>
      <c r="H95" s="54"/>
      <c r="I95" s="55"/>
      <c r="J95" s="22"/>
    </row>
    <row r="96" spans="1:10">
      <c r="A96" s="18"/>
      <c r="B96" s="57" t="s">
        <v>825</v>
      </c>
      <c r="C96" s="33"/>
      <c r="D96" s="59" t="s">
        <v>838</v>
      </c>
      <c r="E96" s="59"/>
      <c r="F96" s="60" t="s">
        <v>220</v>
      </c>
      <c r="G96" s="33"/>
      <c r="H96" s="58">
        <v>1395874</v>
      </c>
      <c r="I96" s="58"/>
      <c r="J96" s="33"/>
    </row>
    <row r="97" spans="1:10">
      <c r="A97" s="18"/>
      <c r="B97" s="57"/>
      <c r="C97" s="33"/>
      <c r="D97" s="59"/>
      <c r="E97" s="59"/>
      <c r="F97" s="60"/>
      <c r="G97" s="33"/>
      <c r="H97" s="58"/>
      <c r="I97" s="58"/>
      <c r="J97" s="33"/>
    </row>
    <row r="98" spans="1:10">
      <c r="A98" s="18"/>
      <c r="B98" s="53" t="s">
        <v>745</v>
      </c>
      <c r="C98" s="22"/>
      <c r="D98" s="55">
        <v>456118</v>
      </c>
      <c r="E98" s="55"/>
      <c r="F98" s="22"/>
      <c r="G98" s="22"/>
      <c r="H98" s="55">
        <v>530458</v>
      </c>
      <c r="I98" s="55"/>
      <c r="J98" s="22"/>
    </row>
    <row r="99" spans="1:10">
      <c r="A99" s="18"/>
      <c r="B99" s="53"/>
      <c r="C99" s="22"/>
      <c r="D99" s="55"/>
      <c r="E99" s="55"/>
      <c r="F99" s="22"/>
      <c r="G99" s="22"/>
      <c r="H99" s="55"/>
      <c r="I99" s="55"/>
      <c r="J99" s="22"/>
    </row>
    <row r="100" spans="1:10">
      <c r="A100" s="18"/>
      <c r="B100" s="57" t="s">
        <v>826</v>
      </c>
      <c r="C100" s="33"/>
      <c r="D100" s="58">
        <v>299890</v>
      </c>
      <c r="E100" s="58"/>
      <c r="F100" s="33"/>
      <c r="G100" s="33"/>
      <c r="H100" s="58">
        <v>214641</v>
      </c>
      <c r="I100" s="58"/>
      <c r="J100" s="33"/>
    </row>
    <row r="101" spans="1:10">
      <c r="A101" s="18"/>
      <c r="B101" s="57"/>
      <c r="C101" s="33"/>
      <c r="D101" s="58"/>
      <c r="E101" s="58"/>
      <c r="F101" s="33"/>
      <c r="G101" s="33"/>
      <c r="H101" s="58"/>
      <c r="I101" s="58"/>
      <c r="J101" s="33"/>
    </row>
    <row r="102" spans="1:10">
      <c r="A102" s="18"/>
      <c r="B102" s="49" t="s">
        <v>827</v>
      </c>
      <c r="C102" s="12"/>
      <c r="D102" s="56" t="s">
        <v>270</v>
      </c>
      <c r="E102" s="56"/>
      <c r="F102" s="50" t="s">
        <v>220</v>
      </c>
      <c r="G102" s="12"/>
      <c r="H102" s="56" t="s">
        <v>282</v>
      </c>
      <c r="I102" s="56"/>
      <c r="J102" s="50" t="s">
        <v>220</v>
      </c>
    </row>
    <row r="103" spans="1:10">
      <c r="A103" s="18"/>
      <c r="B103" s="57" t="s">
        <v>828</v>
      </c>
      <c r="C103" s="33"/>
      <c r="D103" s="58">
        <v>331327</v>
      </c>
      <c r="E103" s="58"/>
      <c r="F103" s="33"/>
      <c r="G103" s="33"/>
      <c r="H103" s="58">
        <v>452273</v>
      </c>
      <c r="I103" s="58"/>
      <c r="J103" s="33"/>
    </row>
    <row r="104" spans="1:10" ht="15.75" thickBot="1">
      <c r="A104" s="18"/>
      <c r="B104" s="57"/>
      <c r="C104" s="33"/>
      <c r="D104" s="63"/>
      <c r="E104" s="63"/>
      <c r="F104" s="64"/>
      <c r="G104" s="33"/>
      <c r="H104" s="63"/>
      <c r="I104" s="63"/>
      <c r="J104" s="64"/>
    </row>
    <row r="105" spans="1:10">
      <c r="A105" s="18"/>
      <c r="B105" s="53" t="s">
        <v>839</v>
      </c>
      <c r="C105" s="22"/>
      <c r="D105" s="70" t="s">
        <v>205</v>
      </c>
      <c r="E105" s="67">
        <v>6046829</v>
      </c>
      <c r="F105" s="30"/>
      <c r="G105" s="22"/>
      <c r="H105" s="70" t="s">
        <v>205</v>
      </c>
      <c r="I105" s="67">
        <v>8321426</v>
      </c>
      <c r="J105" s="30"/>
    </row>
    <row r="106" spans="1:10" ht="15.75" thickBot="1">
      <c r="A106" s="18"/>
      <c r="B106" s="53"/>
      <c r="C106" s="22"/>
      <c r="D106" s="71"/>
      <c r="E106" s="72"/>
      <c r="F106" s="73"/>
      <c r="G106" s="22"/>
      <c r="H106" s="71"/>
      <c r="I106" s="72"/>
      <c r="J106" s="73"/>
    </row>
    <row r="107" spans="1:10" ht="15.75" thickTop="1">
      <c r="A107" s="18"/>
      <c r="B107" s="96"/>
      <c r="C107" s="96"/>
      <c r="D107" s="96"/>
      <c r="E107" s="96"/>
      <c r="F107" s="96"/>
      <c r="G107" s="96"/>
      <c r="H107" s="96"/>
      <c r="I107" s="96"/>
      <c r="J107" s="96"/>
    </row>
    <row r="108" spans="1:10">
      <c r="A108" s="18"/>
      <c r="B108" s="28"/>
      <c r="C108" s="28"/>
      <c r="D108" s="28"/>
      <c r="E108" s="28"/>
      <c r="F108" s="28"/>
      <c r="G108" s="28"/>
      <c r="H108" s="28"/>
      <c r="I108" s="28"/>
      <c r="J108" s="28"/>
    </row>
    <row r="109" spans="1:10" ht="15.75" thickBot="1">
      <c r="A109" s="18"/>
      <c r="B109" s="13"/>
      <c r="C109" s="13"/>
      <c r="D109" s="13"/>
      <c r="E109" s="13"/>
      <c r="F109" s="13"/>
      <c r="G109" s="13"/>
      <c r="H109" s="13"/>
      <c r="I109" s="13"/>
      <c r="J109" s="13"/>
    </row>
    <row r="110" spans="1:10" ht="15.75" thickBot="1">
      <c r="A110" s="18"/>
      <c r="B110" s="12"/>
      <c r="C110" s="12"/>
      <c r="D110" s="153">
        <v>41729</v>
      </c>
      <c r="E110" s="153"/>
      <c r="F110" s="153"/>
      <c r="G110" s="12"/>
      <c r="H110" s="153">
        <v>41639</v>
      </c>
      <c r="I110" s="153"/>
      <c r="J110" s="153"/>
    </row>
    <row r="111" spans="1:10">
      <c r="A111" s="18"/>
      <c r="B111" s="48" t="s">
        <v>840</v>
      </c>
      <c r="C111" s="27"/>
      <c r="D111" s="44"/>
      <c r="E111" s="44"/>
      <c r="F111" s="44"/>
      <c r="G111" s="27"/>
      <c r="H111" s="44"/>
      <c r="I111" s="44"/>
      <c r="J111" s="44"/>
    </row>
    <row r="112" spans="1:10">
      <c r="A112" s="18"/>
      <c r="B112" s="53" t="s">
        <v>833</v>
      </c>
      <c r="C112" s="22"/>
      <c r="D112" s="54" t="s">
        <v>205</v>
      </c>
      <c r="E112" s="55">
        <v>506477244</v>
      </c>
      <c r="F112" s="22"/>
      <c r="G112" s="22"/>
      <c r="H112" s="54" t="s">
        <v>205</v>
      </c>
      <c r="I112" s="55">
        <v>442175645</v>
      </c>
      <c r="J112" s="22"/>
    </row>
    <row r="113" spans="1:10">
      <c r="A113" s="18"/>
      <c r="B113" s="53"/>
      <c r="C113" s="22"/>
      <c r="D113" s="54"/>
      <c r="E113" s="55"/>
      <c r="F113" s="22"/>
      <c r="G113" s="22"/>
      <c r="H113" s="54"/>
      <c r="I113" s="55"/>
      <c r="J113" s="22"/>
    </row>
    <row r="114" spans="1:10">
      <c r="A114" s="18"/>
      <c r="B114" s="57" t="s">
        <v>825</v>
      </c>
      <c r="C114" s="33"/>
      <c r="D114" s="58">
        <v>92285478</v>
      </c>
      <c r="E114" s="58"/>
      <c r="F114" s="33"/>
      <c r="G114" s="33"/>
      <c r="H114" s="58">
        <v>83580479</v>
      </c>
      <c r="I114" s="58"/>
      <c r="J114" s="33"/>
    </row>
    <row r="115" spans="1:10">
      <c r="A115" s="18"/>
      <c r="B115" s="57"/>
      <c r="C115" s="33"/>
      <c r="D115" s="58"/>
      <c r="E115" s="58"/>
      <c r="F115" s="33"/>
      <c r="G115" s="33"/>
      <c r="H115" s="58"/>
      <c r="I115" s="58"/>
      <c r="J115" s="33"/>
    </row>
    <row r="116" spans="1:10">
      <c r="A116" s="18"/>
      <c r="B116" s="53" t="s">
        <v>841</v>
      </c>
      <c r="C116" s="22"/>
      <c r="D116" s="55">
        <v>62555999</v>
      </c>
      <c r="E116" s="55"/>
      <c r="F116" s="22"/>
      <c r="G116" s="22"/>
      <c r="H116" s="55">
        <v>62449028</v>
      </c>
      <c r="I116" s="55"/>
      <c r="J116" s="22"/>
    </row>
    <row r="117" spans="1:10">
      <c r="A117" s="18"/>
      <c r="B117" s="53"/>
      <c r="C117" s="22"/>
      <c r="D117" s="55"/>
      <c r="E117" s="55"/>
      <c r="F117" s="22"/>
      <c r="G117" s="22"/>
      <c r="H117" s="55"/>
      <c r="I117" s="55"/>
      <c r="J117" s="22"/>
    </row>
    <row r="118" spans="1:10">
      <c r="A118" s="18"/>
      <c r="B118" s="57" t="s">
        <v>826</v>
      </c>
      <c r="C118" s="33"/>
      <c r="D118" s="58">
        <v>40516125</v>
      </c>
      <c r="E118" s="58"/>
      <c r="F118" s="33"/>
      <c r="G118" s="33"/>
      <c r="H118" s="58">
        <v>38427654</v>
      </c>
      <c r="I118" s="58"/>
      <c r="J118" s="33"/>
    </row>
    <row r="119" spans="1:10">
      <c r="A119" s="18"/>
      <c r="B119" s="57"/>
      <c r="C119" s="33"/>
      <c r="D119" s="58"/>
      <c r="E119" s="58"/>
      <c r="F119" s="33"/>
      <c r="G119" s="33"/>
      <c r="H119" s="58"/>
      <c r="I119" s="58"/>
      <c r="J119" s="33"/>
    </row>
    <row r="120" spans="1:10">
      <c r="A120" s="18"/>
      <c r="B120" s="53" t="s">
        <v>827</v>
      </c>
      <c r="C120" s="22"/>
      <c r="D120" s="55">
        <v>13731470</v>
      </c>
      <c r="E120" s="55"/>
      <c r="F120" s="22"/>
      <c r="G120" s="22"/>
      <c r="H120" s="55">
        <v>14019837</v>
      </c>
      <c r="I120" s="55"/>
      <c r="J120" s="22"/>
    </row>
    <row r="121" spans="1:10">
      <c r="A121" s="18"/>
      <c r="B121" s="53"/>
      <c r="C121" s="22"/>
      <c r="D121" s="55"/>
      <c r="E121" s="55"/>
      <c r="F121" s="22"/>
      <c r="G121" s="22"/>
      <c r="H121" s="55"/>
      <c r="I121" s="55"/>
      <c r="J121" s="22"/>
    </row>
    <row r="122" spans="1:10" ht="15.75" thickBot="1">
      <c r="A122" s="18"/>
      <c r="B122" s="51" t="s">
        <v>828</v>
      </c>
      <c r="C122" s="27"/>
      <c r="D122" s="65" t="s">
        <v>842</v>
      </c>
      <c r="E122" s="65"/>
      <c r="F122" s="48" t="s">
        <v>220</v>
      </c>
      <c r="G122" s="27"/>
      <c r="H122" s="65" t="s">
        <v>843</v>
      </c>
      <c r="I122" s="65"/>
      <c r="J122" s="48" t="s">
        <v>220</v>
      </c>
    </row>
    <row r="123" spans="1:10">
      <c r="A123" s="18"/>
      <c r="B123" s="53" t="s">
        <v>840</v>
      </c>
      <c r="C123" s="22"/>
      <c r="D123" s="70" t="s">
        <v>205</v>
      </c>
      <c r="E123" s="67">
        <v>610882586</v>
      </c>
      <c r="F123" s="30"/>
      <c r="G123" s="22"/>
      <c r="H123" s="70" t="s">
        <v>205</v>
      </c>
      <c r="I123" s="67">
        <v>534233032</v>
      </c>
      <c r="J123" s="30"/>
    </row>
    <row r="124" spans="1:10" ht="15.75" thickBot="1">
      <c r="A124" s="18"/>
      <c r="B124" s="53"/>
      <c r="C124" s="22"/>
      <c r="D124" s="71"/>
      <c r="E124" s="72"/>
      <c r="F124" s="73"/>
      <c r="G124" s="22"/>
      <c r="H124" s="71"/>
      <c r="I124" s="72"/>
      <c r="J124" s="73"/>
    </row>
    <row r="125" spans="1:10" ht="15.75" thickTop="1">
      <c r="A125" s="18"/>
      <c r="B125" s="27"/>
      <c r="C125" s="27"/>
      <c r="D125" s="75"/>
      <c r="E125" s="75"/>
      <c r="F125" s="75"/>
      <c r="G125" s="27"/>
      <c r="H125" s="75"/>
      <c r="I125" s="75"/>
      <c r="J125" s="75"/>
    </row>
    <row r="126" spans="1:10">
      <c r="A126" s="18"/>
      <c r="B126" s="50" t="s">
        <v>844</v>
      </c>
      <c r="C126" s="12"/>
      <c r="D126" s="22"/>
      <c r="E126" s="22"/>
      <c r="F126" s="22"/>
      <c r="G126" s="12"/>
      <c r="H126" s="22"/>
      <c r="I126" s="22"/>
      <c r="J126" s="22"/>
    </row>
    <row r="127" spans="1:10">
      <c r="A127" s="18"/>
      <c r="B127" s="57" t="s">
        <v>833</v>
      </c>
      <c r="C127" s="33"/>
      <c r="D127" s="60" t="s">
        <v>205</v>
      </c>
      <c r="E127" s="58">
        <v>296126569</v>
      </c>
      <c r="F127" s="33"/>
      <c r="G127" s="33"/>
      <c r="H127" s="60" t="s">
        <v>205</v>
      </c>
      <c r="I127" s="58">
        <v>231042138</v>
      </c>
      <c r="J127" s="33"/>
    </row>
    <row r="128" spans="1:10">
      <c r="A128" s="18"/>
      <c r="B128" s="57"/>
      <c r="C128" s="33"/>
      <c r="D128" s="60"/>
      <c r="E128" s="58"/>
      <c r="F128" s="33"/>
      <c r="G128" s="33"/>
      <c r="H128" s="60"/>
      <c r="I128" s="58"/>
      <c r="J128" s="33"/>
    </row>
    <row r="129" spans="1:10">
      <c r="A129" s="18"/>
      <c r="B129" s="53" t="s">
        <v>825</v>
      </c>
      <c r="C129" s="22"/>
      <c r="D129" s="55">
        <v>22133659</v>
      </c>
      <c r="E129" s="55"/>
      <c r="F129" s="22"/>
      <c r="G129" s="22"/>
      <c r="H129" s="55">
        <v>23107538</v>
      </c>
      <c r="I129" s="55"/>
      <c r="J129" s="22"/>
    </row>
    <row r="130" spans="1:10">
      <c r="A130" s="18"/>
      <c r="B130" s="53"/>
      <c r="C130" s="22"/>
      <c r="D130" s="55"/>
      <c r="E130" s="55"/>
      <c r="F130" s="22"/>
      <c r="G130" s="22"/>
      <c r="H130" s="55"/>
      <c r="I130" s="55"/>
      <c r="J130" s="22"/>
    </row>
    <row r="131" spans="1:10">
      <c r="A131" s="18"/>
      <c r="B131" s="57" t="s">
        <v>841</v>
      </c>
      <c r="C131" s="33"/>
      <c r="D131" s="58">
        <v>14621627</v>
      </c>
      <c r="E131" s="58"/>
      <c r="F131" s="33"/>
      <c r="G131" s="33"/>
      <c r="H131" s="58">
        <v>13336761</v>
      </c>
      <c r="I131" s="58"/>
      <c r="J131" s="33"/>
    </row>
    <row r="132" spans="1:10">
      <c r="A132" s="18"/>
      <c r="B132" s="57"/>
      <c r="C132" s="33"/>
      <c r="D132" s="58"/>
      <c r="E132" s="58"/>
      <c r="F132" s="33"/>
      <c r="G132" s="33"/>
      <c r="H132" s="58"/>
      <c r="I132" s="58"/>
      <c r="J132" s="33"/>
    </row>
    <row r="133" spans="1:10">
      <c r="A133" s="18"/>
      <c r="B133" s="53" t="s">
        <v>826</v>
      </c>
      <c r="C133" s="22"/>
      <c r="D133" s="55">
        <v>6480339</v>
      </c>
      <c r="E133" s="55"/>
      <c r="F133" s="22"/>
      <c r="G133" s="22"/>
      <c r="H133" s="55">
        <v>4397356</v>
      </c>
      <c r="I133" s="55"/>
      <c r="J133" s="22"/>
    </row>
    <row r="134" spans="1:10">
      <c r="A134" s="18"/>
      <c r="B134" s="53"/>
      <c r="C134" s="22"/>
      <c r="D134" s="55"/>
      <c r="E134" s="55"/>
      <c r="F134" s="22"/>
      <c r="G134" s="22"/>
      <c r="H134" s="55"/>
      <c r="I134" s="55"/>
      <c r="J134" s="22"/>
    </row>
    <row r="135" spans="1:10">
      <c r="A135" s="18"/>
      <c r="B135" s="51" t="s">
        <v>827</v>
      </c>
      <c r="C135" s="27"/>
      <c r="D135" s="59" t="s">
        <v>234</v>
      </c>
      <c r="E135" s="59"/>
      <c r="F135" s="48" t="s">
        <v>220</v>
      </c>
      <c r="G135" s="27"/>
      <c r="H135" s="59" t="s">
        <v>252</v>
      </c>
      <c r="I135" s="59"/>
      <c r="J135" s="48" t="s">
        <v>220</v>
      </c>
    </row>
    <row r="136" spans="1:10" ht="15.75" thickBot="1">
      <c r="A136" s="18"/>
      <c r="B136" s="49" t="s">
        <v>828</v>
      </c>
      <c r="C136" s="12"/>
      <c r="D136" s="77" t="s">
        <v>845</v>
      </c>
      <c r="E136" s="77"/>
      <c r="F136" s="120" t="s">
        <v>220</v>
      </c>
      <c r="G136" s="12"/>
      <c r="H136" s="77" t="s">
        <v>846</v>
      </c>
      <c r="I136" s="77"/>
      <c r="J136" s="120" t="s">
        <v>220</v>
      </c>
    </row>
    <row r="137" spans="1:10">
      <c r="A137" s="18"/>
      <c r="B137" s="57" t="s">
        <v>844</v>
      </c>
      <c r="C137" s="33"/>
      <c r="D137" s="81" t="s">
        <v>205</v>
      </c>
      <c r="E137" s="79">
        <v>272041457</v>
      </c>
      <c r="F137" s="44"/>
      <c r="G137" s="33"/>
      <c r="H137" s="81" t="s">
        <v>205</v>
      </c>
      <c r="I137" s="79">
        <v>203134087</v>
      </c>
      <c r="J137" s="44"/>
    </row>
    <row r="138" spans="1:10" ht="15.75" thickBot="1">
      <c r="A138" s="18"/>
      <c r="B138" s="57"/>
      <c r="C138" s="33"/>
      <c r="D138" s="84"/>
      <c r="E138" s="85"/>
      <c r="F138" s="45"/>
      <c r="G138" s="33"/>
      <c r="H138" s="84"/>
      <c r="I138" s="85"/>
      <c r="J138" s="45"/>
    </row>
    <row r="139" spans="1:10" ht="15.75" thickTop="1"/>
  </sheetData>
  <mergeCells count="393">
    <mergeCell ref="B107:J107"/>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137:G138"/>
    <mergeCell ref="H137:H138"/>
    <mergeCell ref="I137:I138"/>
    <mergeCell ref="J137:J138"/>
    <mergeCell ref="A1:A2"/>
    <mergeCell ref="B1:J1"/>
    <mergeCell ref="B2:J2"/>
    <mergeCell ref="B3:J3"/>
    <mergeCell ref="A4:A138"/>
    <mergeCell ref="B4:J4"/>
    <mergeCell ref="J133:J134"/>
    <mergeCell ref="D135:E135"/>
    <mergeCell ref="H135:I135"/>
    <mergeCell ref="D136:E136"/>
    <mergeCell ref="H136:I136"/>
    <mergeCell ref="B137:B138"/>
    <mergeCell ref="C137:C138"/>
    <mergeCell ref="D137:D138"/>
    <mergeCell ref="E137:E138"/>
    <mergeCell ref="F137:F138"/>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G127:G128"/>
    <mergeCell ref="H127:H128"/>
    <mergeCell ref="I127:I128"/>
    <mergeCell ref="J127:J128"/>
    <mergeCell ref="B129:B130"/>
    <mergeCell ref="C129:C130"/>
    <mergeCell ref="D129:E130"/>
    <mergeCell ref="F129:F130"/>
    <mergeCell ref="G129:G130"/>
    <mergeCell ref="H129:I130"/>
    <mergeCell ref="J123:J124"/>
    <mergeCell ref="D125:F125"/>
    <mergeCell ref="H125:J125"/>
    <mergeCell ref="D126:F126"/>
    <mergeCell ref="H126:J126"/>
    <mergeCell ref="B127:B128"/>
    <mergeCell ref="C127:C128"/>
    <mergeCell ref="D127:D128"/>
    <mergeCell ref="E127:E128"/>
    <mergeCell ref="F127:F128"/>
    <mergeCell ref="D122:E122"/>
    <mergeCell ref="H122:I122"/>
    <mergeCell ref="B123:B124"/>
    <mergeCell ref="C123:C124"/>
    <mergeCell ref="D123:D124"/>
    <mergeCell ref="E123:E124"/>
    <mergeCell ref="F123:F124"/>
    <mergeCell ref="G123:G124"/>
    <mergeCell ref="H123:H124"/>
    <mergeCell ref="I123:I124"/>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G112:G113"/>
    <mergeCell ref="H112:H113"/>
    <mergeCell ref="I112:I113"/>
    <mergeCell ref="J112:J113"/>
    <mergeCell ref="B114:B115"/>
    <mergeCell ref="C114:C115"/>
    <mergeCell ref="D114:E115"/>
    <mergeCell ref="F114:F115"/>
    <mergeCell ref="G114:G115"/>
    <mergeCell ref="H114:I115"/>
    <mergeCell ref="B108:J108"/>
    <mergeCell ref="D110:F110"/>
    <mergeCell ref="H110:J110"/>
    <mergeCell ref="D111:F111"/>
    <mergeCell ref="H111:J111"/>
    <mergeCell ref="B112:B113"/>
    <mergeCell ref="C112:C113"/>
    <mergeCell ref="D112:D113"/>
    <mergeCell ref="E112:E113"/>
    <mergeCell ref="F112:F113"/>
    <mergeCell ref="J103:J104"/>
    <mergeCell ref="B105:B106"/>
    <mergeCell ref="C105:C106"/>
    <mergeCell ref="D105:D106"/>
    <mergeCell ref="E105:E106"/>
    <mergeCell ref="F105:F106"/>
    <mergeCell ref="G105:G106"/>
    <mergeCell ref="H105:H106"/>
    <mergeCell ref="I105:I106"/>
    <mergeCell ref="J105:J106"/>
    <mergeCell ref="D102:E102"/>
    <mergeCell ref="H102:I102"/>
    <mergeCell ref="B103:B104"/>
    <mergeCell ref="C103:C104"/>
    <mergeCell ref="D103:E104"/>
    <mergeCell ref="F103:F104"/>
    <mergeCell ref="G103:G104"/>
    <mergeCell ref="H103:I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D92:F92"/>
    <mergeCell ref="H92:J92"/>
    <mergeCell ref="D93:F93"/>
    <mergeCell ref="H93:J93"/>
    <mergeCell ref="B94:B95"/>
    <mergeCell ref="C94:C95"/>
    <mergeCell ref="D94:D95"/>
    <mergeCell ref="E94:E95"/>
    <mergeCell ref="F94:F95"/>
    <mergeCell ref="G94:G95"/>
    <mergeCell ref="J88:J89"/>
    <mergeCell ref="B90:B91"/>
    <mergeCell ref="C90:C91"/>
    <mergeCell ref="D90:D91"/>
    <mergeCell ref="E90:E91"/>
    <mergeCell ref="F90:F91"/>
    <mergeCell ref="G90:G91"/>
    <mergeCell ref="H90:H91"/>
    <mergeCell ref="I90:I91"/>
    <mergeCell ref="J90:J91"/>
    <mergeCell ref="D87:E87"/>
    <mergeCell ref="H87:I87"/>
    <mergeCell ref="B88:B89"/>
    <mergeCell ref="C88:C89"/>
    <mergeCell ref="D88:E89"/>
    <mergeCell ref="F88:F89"/>
    <mergeCell ref="G88:G89"/>
    <mergeCell ref="H88:I89"/>
    <mergeCell ref="H83:I84"/>
    <mergeCell ref="J83:J84"/>
    <mergeCell ref="B85:B86"/>
    <mergeCell ref="C85:C86"/>
    <mergeCell ref="D85:E86"/>
    <mergeCell ref="F85:F86"/>
    <mergeCell ref="G85:G86"/>
    <mergeCell ref="H85:I86"/>
    <mergeCell ref="J85:J86"/>
    <mergeCell ref="H80:H81"/>
    <mergeCell ref="I80:I81"/>
    <mergeCell ref="J80:J81"/>
    <mergeCell ref="D82:E82"/>
    <mergeCell ref="H82:I82"/>
    <mergeCell ref="B83:B84"/>
    <mergeCell ref="C83:C84"/>
    <mergeCell ref="D83:E84"/>
    <mergeCell ref="F83:F84"/>
    <mergeCell ref="G83:G84"/>
    <mergeCell ref="B80:B81"/>
    <mergeCell ref="C80:C81"/>
    <mergeCell ref="D80:D81"/>
    <mergeCell ref="E80:E81"/>
    <mergeCell ref="F80:F81"/>
    <mergeCell ref="G80:G81"/>
    <mergeCell ref="H76:H77"/>
    <mergeCell ref="I76:I77"/>
    <mergeCell ref="J76:J77"/>
    <mergeCell ref="D78:F78"/>
    <mergeCell ref="H78:J78"/>
    <mergeCell ref="D79:F79"/>
    <mergeCell ref="H79:J79"/>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I60:I61"/>
    <mergeCell ref="J60:J61"/>
    <mergeCell ref="D62:F62"/>
    <mergeCell ref="H62:J62"/>
    <mergeCell ref="D63:F63"/>
    <mergeCell ref="H63:J63"/>
    <mergeCell ref="J57:J58"/>
    <mergeCell ref="D59:E59"/>
    <mergeCell ref="H59:I59"/>
    <mergeCell ref="B60:B61"/>
    <mergeCell ref="C60:C61"/>
    <mergeCell ref="D60:D61"/>
    <mergeCell ref="E60:E61"/>
    <mergeCell ref="F60:F61"/>
    <mergeCell ref="G60:G61"/>
    <mergeCell ref="H60:H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I45:I46"/>
    <mergeCell ref="J45:J46"/>
    <mergeCell ref="D47:F47"/>
    <mergeCell ref="H47:J47"/>
    <mergeCell ref="D48:F48"/>
    <mergeCell ref="H48:J48"/>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J31"/>
    <mergeCell ref="D32:F32"/>
    <mergeCell ref="H32:J32"/>
    <mergeCell ref="D33:F33"/>
    <mergeCell ref="H33:J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cols>
    <col min="1" max="2" width="36.5703125" bestFit="1" customWidth="1"/>
    <col min="3" max="3" width="28.140625" customWidth="1"/>
    <col min="4" max="4" width="11.28515625" customWidth="1"/>
    <col min="5" max="5" width="13.85546875" customWidth="1"/>
    <col min="6" max="6" width="12.85546875" customWidth="1"/>
    <col min="7" max="7" width="4.7109375" customWidth="1"/>
    <col min="8" max="8" width="22.28515625" customWidth="1"/>
    <col min="9" max="9" width="25.42578125" customWidth="1"/>
    <col min="10" max="10" width="11.5703125" customWidth="1"/>
    <col min="11" max="11" width="5.7109375" customWidth="1"/>
    <col min="12" max="12" width="22" customWidth="1"/>
    <col min="13" max="13" width="31.28515625" customWidth="1"/>
    <col min="14" max="14" width="1.7109375" customWidth="1"/>
    <col min="15" max="15" width="3.5703125" customWidth="1"/>
    <col min="16" max="16" width="16.85546875" customWidth="1"/>
    <col min="17" max="17" width="20.85546875" customWidth="1"/>
    <col min="18" max="18" width="1.7109375" customWidth="1"/>
  </cols>
  <sheetData>
    <row r="1" spans="1:18" ht="15" customHeight="1">
      <c r="A1" s="5" t="s">
        <v>847</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15" customHeight="1">
      <c r="A3" s="6" t="s">
        <v>186</v>
      </c>
      <c r="B3" s="17" t="s">
        <v>24</v>
      </c>
      <c r="C3" s="17"/>
      <c r="D3" s="17"/>
      <c r="E3" s="17"/>
      <c r="F3" s="17"/>
      <c r="G3" s="17"/>
      <c r="H3" s="17"/>
      <c r="I3" s="17"/>
      <c r="J3" s="17"/>
      <c r="K3" s="17"/>
      <c r="L3" s="17"/>
      <c r="M3" s="17"/>
      <c r="N3" s="17"/>
      <c r="O3" s="17"/>
      <c r="P3" s="17"/>
      <c r="Q3" s="17"/>
      <c r="R3" s="17"/>
    </row>
    <row r="4" spans="1:18" ht="15" customHeight="1">
      <c r="A4" s="18" t="s">
        <v>848</v>
      </c>
      <c r="B4" s="17" t="s">
        <v>24</v>
      </c>
      <c r="C4" s="17"/>
      <c r="D4" s="17"/>
      <c r="E4" s="17"/>
      <c r="F4" s="17"/>
      <c r="G4" s="17"/>
      <c r="H4" s="17"/>
      <c r="I4" s="17"/>
      <c r="J4" s="17"/>
      <c r="K4" s="17"/>
      <c r="L4" s="17"/>
      <c r="M4" s="17"/>
      <c r="N4" s="17"/>
      <c r="O4" s="17"/>
      <c r="P4" s="17"/>
      <c r="Q4" s="17"/>
      <c r="R4" s="17"/>
    </row>
    <row r="5" spans="1:18">
      <c r="A5" s="18"/>
      <c r="B5" s="21" t="s">
        <v>198</v>
      </c>
      <c r="C5" s="21"/>
      <c r="D5" s="21"/>
      <c r="E5" s="21"/>
      <c r="F5" s="21"/>
      <c r="G5" s="21"/>
      <c r="H5" s="21"/>
      <c r="I5" s="21"/>
      <c r="J5" s="21"/>
      <c r="K5" s="21"/>
      <c r="L5" s="21"/>
      <c r="M5" s="21"/>
      <c r="N5" s="21"/>
      <c r="O5" s="21"/>
      <c r="P5" s="21"/>
      <c r="Q5" s="21"/>
      <c r="R5" s="21"/>
    </row>
    <row r="6" spans="1:18">
      <c r="A6" s="18"/>
      <c r="B6" s="28"/>
      <c r="C6" s="28"/>
      <c r="D6" s="28"/>
      <c r="E6" s="28"/>
      <c r="F6" s="28"/>
      <c r="G6" s="28"/>
      <c r="H6" s="28"/>
      <c r="I6" s="28"/>
      <c r="J6" s="28"/>
      <c r="K6" s="28"/>
    </row>
    <row r="7" spans="1:18">
      <c r="A7" s="18"/>
      <c r="B7" s="13"/>
      <c r="C7" s="13"/>
      <c r="D7" s="13"/>
      <c r="E7" s="13"/>
      <c r="F7" s="13"/>
      <c r="G7" s="13"/>
      <c r="H7" s="13"/>
      <c r="I7" s="13"/>
      <c r="J7" s="13"/>
      <c r="K7" s="13"/>
    </row>
    <row r="8" spans="1:18" ht="15.75" thickBot="1">
      <c r="A8" s="18"/>
      <c r="B8" s="12"/>
      <c r="C8" s="25" t="s">
        <v>199</v>
      </c>
      <c r="D8" s="12"/>
      <c r="E8" s="29" t="s">
        <v>200</v>
      </c>
      <c r="F8" s="29"/>
      <c r="G8" s="29"/>
      <c r="H8" s="12"/>
      <c r="I8" s="29" t="s">
        <v>201</v>
      </c>
      <c r="J8" s="29"/>
      <c r="K8" s="29"/>
    </row>
    <row r="9" spans="1:18">
      <c r="A9" s="18"/>
      <c r="B9" s="26" t="s">
        <v>202</v>
      </c>
      <c r="C9" s="12"/>
      <c r="D9" s="12"/>
      <c r="E9" s="30"/>
      <c r="F9" s="30"/>
      <c r="G9" s="30"/>
      <c r="H9" s="12"/>
      <c r="I9" s="30"/>
      <c r="J9" s="30"/>
      <c r="K9" s="30"/>
    </row>
    <row r="10" spans="1:18">
      <c r="A10" s="18"/>
      <c r="B10" s="31" t="s">
        <v>203</v>
      </c>
      <c r="C10" s="32" t="s">
        <v>204</v>
      </c>
      <c r="D10" s="33"/>
      <c r="E10" s="31" t="s">
        <v>205</v>
      </c>
      <c r="F10" s="34">
        <v>5406732</v>
      </c>
      <c r="G10" s="33"/>
      <c r="H10" s="33"/>
      <c r="I10" s="31" t="s">
        <v>205</v>
      </c>
      <c r="J10" s="34">
        <v>5200000</v>
      </c>
      <c r="K10" s="33"/>
    </row>
    <row r="11" spans="1:18">
      <c r="A11" s="18"/>
      <c r="B11" s="31"/>
      <c r="C11" s="32"/>
      <c r="D11" s="33"/>
      <c r="E11" s="31"/>
      <c r="F11" s="34"/>
      <c r="G11" s="33"/>
      <c r="H11" s="33"/>
      <c r="I11" s="31"/>
      <c r="J11" s="34"/>
      <c r="K11" s="33"/>
    </row>
    <row r="12" spans="1:18">
      <c r="A12" s="18"/>
      <c r="B12" s="35" t="s">
        <v>206</v>
      </c>
      <c r="C12" s="36" t="s">
        <v>207</v>
      </c>
      <c r="D12" s="22"/>
      <c r="E12" s="37">
        <v>1482000</v>
      </c>
      <c r="F12" s="37"/>
      <c r="G12" s="22"/>
      <c r="H12" s="22"/>
      <c r="I12" s="37">
        <v>7131757</v>
      </c>
      <c r="J12" s="37"/>
      <c r="K12" s="22"/>
    </row>
    <row r="13" spans="1:18" ht="15.75" thickBot="1">
      <c r="A13" s="18"/>
      <c r="B13" s="35"/>
      <c r="C13" s="36"/>
      <c r="D13" s="22"/>
      <c r="E13" s="38"/>
      <c r="F13" s="38"/>
      <c r="G13" s="39"/>
      <c r="H13" s="22"/>
      <c r="I13" s="38"/>
      <c r="J13" s="38"/>
      <c r="K13" s="39"/>
    </row>
    <row r="14" spans="1:18">
      <c r="A14" s="18"/>
      <c r="B14" s="33"/>
      <c r="C14" s="33"/>
      <c r="D14" s="33"/>
      <c r="E14" s="40" t="s">
        <v>205</v>
      </c>
      <c r="F14" s="42">
        <v>6888732</v>
      </c>
      <c r="G14" s="44"/>
      <c r="H14" s="33"/>
      <c r="I14" s="40" t="s">
        <v>205</v>
      </c>
      <c r="J14" s="42">
        <v>12331757</v>
      </c>
      <c r="K14" s="44"/>
    </row>
    <row r="15" spans="1:18" ht="15.75" thickBot="1">
      <c r="A15" s="18"/>
      <c r="B15" s="33"/>
      <c r="C15" s="33"/>
      <c r="D15" s="33"/>
      <c r="E15" s="41"/>
      <c r="F15" s="43"/>
      <c r="G15" s="45"/>
      <c r="H15" s="33"/>
      <c r="I15" s="41"/>
      <c r="J15" s="43"/>
      <c r="K15" s="45"/>
    </row>
    <row r="16" spans="1:18" ht="15.75" thickTop="1">
      <c r="A16" s="18"/>
      <c r="B16" s="26" t="s">
        <v>208</v>
      </c>
      <c r="C16" s="12"/>
      <c r="D16" s="12"/>
      <c r="E16" s="46"/>
      <c r="F16" s="46"/>
      <c r="G16" s="46"/>
      <c r="H16" s="12"/>
      <c r="I16" s="46"/>
      <c r="J16" s="46"/>
      <c r="K16" s="46"/>
    </row>
    <row r="17" spans="1:18">
      <c r="A17" s="18"/>
      <c r="B17" s="31" t="s">
        <v>203</v>
      </c>
      <c r="C17" s="32" t="s">
        <v>204</v>
      </c>
      <c r="D17" s="33"/>
      <c r="E17" s="31" t="s">
        <v>205</v>
      </c>
      <c r="F17" s="34">
        <v>7927142</v>
      </c>
      <c r="G17" s="33"/>
      <c r="H17" s="33"/>
      <c r="I17" s="31" t="s">
        <v>205</v>
      </c>
      <c r="J17" s="34">
        <v>6050941</v>
      </c>
      <c r="K17" s="33"/>
    </row>
    <row r="18" spans="1:18">
      <c r="A18" s="18"/>
      <c r="B18" s="31"/>
      <c r="C18" s="32"/>
      <c r="D18" s="33"/>
      <c r="E18" s="31"/>
      <c r="F18" s="34"/>
      <c r="G18" s="33"/>
      <c r="H18" s="33"/>
      <c r="I18" s="31"/>
      <c r="J18" s="34"/>
      <c r="K18" s="33"/>
    </row>
    <row r="19" spans="1:18">
      <c r="A19" s="18"/>
      <c r="B19" s="35" t="s">
        <v>209</v>
      </c>
      <c r="C19" s="36" t="s">
        <v>207</v>
      </c>
      <c r="D19" s="22"/>
      <c r="E19" s="37">
        <v>3490615</v>
      </c>
      <c r="F19" s="37"/>
      <c r="G19" s="22"/>
      <c r="H19" s="22"/>
      <c r="I19" s="37">
        <v>3490615</v>
      </c>
      <c r="J19" s="37"/>
      <c r="K19" s="22"/>
    </row>
    <row r="20" spans="1:18" ht="15.75" thickBot="1">
      <c r="A20" s="18"/>
      <c r="B20" s="35"/>
      <c r="C20" s="36"/>
      <c r="D20" s="22"/>
      <c r="E20" s="38"/>
      <c r="F20" s="38"/>
      <c r="G20" s="39"/>
      <c r="H20" s="22"/>
      <c r="I20" s="38"/>
      <c r="J20" s="38"/>
      <c r="K20" s="39"/>
    </row>
    <row r="21" spans="1:18">
      <c r="A21" s="18"/>
      <c r="B21" s="33"/>
      <c r="C21" s="33"/>
      <c r="D21" s="33"/>
      <c r="E21" s="40" t="s">
        <v>205</v>
      </c>
      <c r="F21" s="42">
        <v>11417757</v>
      </c>
      <c r="G21" s="44"/>
      <c r="H21" s="33"/>
      <c r="I21" s="40" t="s">
        <v>205</v>
      </c>
      <c r="J21" s="42">
        <v>9541556</v>
      </c>
      <c r="K21" s="44"/>
    </row>
    <row r="22" spans="1:18" ht="15.75" thickBot="1">
      <c r="A22" s="18"/>
      <c r="B22" s="33"/>
      <c r="C22" s="33"/>
      <c r="D22" s="33"/>
      <c r="E22" s="41"/>
      <c r="F22" s="43"/>
      <c r="G22" s="45"/>
      <c r="H22" s="33"/>
      <c r="I22" s="41"/>
      <c r="J22" s="43"/>
      <c r="K22" s="45"/>
    </row>
    <row r="23" spans="1:18" ht="15.75" thickTop="1">
      <c r="A23" s="18" t="s">
        <v>849</v>
      </c>
      <c r="B23" s="17" t="s">
        <v>24</v>
      </c>
      <c r="C23" s="17"/>
      <c r="D23" s="17"/>
      <c r="E23" s="17"/>
      <c r="F23" s="17"/>
      <c r="G23" s="17"/>
      <c r="H23" s="17"/>
      <c r="I23" s="17"/>
      <c r="J23" s="17"/>
      <c r="K23" s="17"/>
      <c r="L23" s="17"/>
      <c r="M23" s="17"/>
      <c r="N23" s="17"/>
      <c r="O23" s="17"/>
      <c r="P23" s="17"/>
      <c r="Q23" s="17"/>
      <c r="R23" s="17"/>
    </row>
    <row r="24" spans="1:18">
      <c r="A24" s="18"/>
      <c r="B24" s="22" t="s">
        <v>255</v>
      </c>
      <c r="C24" s="22"/>
      <c r="D24" s="22"/>
      <c r="E24" s="22"/>
      <c r="F24" s="22"/>
      <c r="G24" s="22"/>
      <c r="H24" s="22"/>
      <c r="I24" s="22"/>
      <c r="J24" s="22"/>
      <c r="K24" s="22"/>
      <c r="L24" s="22"/>
      <c r="M24" s="22"/>
      <c r="N24" s="22"/>
      <c r="O24" s="22"/>
      <c r="P24" s="22"/>
      <c r="Q24" s="22"/>
      <c r="R24" s="22"/>
    </row>
    <row r="25" spans="1:18">
      <c r="A25" s="18"/>
      <c r="B25" s="96"/>
      <c r="C25" s="96"/>
      <c r="D25" s="96"/>
      <c r="E25" s="96"/>
      <c r="F25" s="96"/>
      <c r="G25" s="96"/>
      <c r="H25" s="96"/>
      <c r="I25" s="96"/>
      <c r="J25" s="96"/>
      <c r="K25" s="96"/>
      <c r="L25" s="96"/>
      <c r="M25" s="96"/>
      <c r="N25" s="96"/>
      <c r="O25" s="96"/>
      <c r="P25" s="96"/>
      <c r="Q25" s="96"/>
      <c r="R25" s="96"/>
    </row>
    <row r="26" spans="1:18">
      <c r="A26" s="18"/>
      <c r="B26" s="28"/>
      <c r="C26" s="28"/>
      <c r="D26" s="28"/>
      <c r="E26" s="28"/>
      <c r="F26" s="28"/>
      <c r="G26" s="28"/>
      <c r="H26" s="28"/>
      <c r="I26" s="28"/>
      <c r="J26" s="28"/>
      <c r="K26" s="28"/>
      <c r="L26" s="28"/>
      <c r="M26" s="28"/>
      <c r="N26" s="28"/>
      <c r="O26" s="28"/>
      <c r="P26" s="28"/>
      <c r="Q26" s="28"/>
    </row>
    <row r="27" spans="1:18">
      <c r="A27" s="18"/>
      <c r="B27" s="13"/>
      <c r="C27" s="13"/>
      <c r="D27" s="13"/>
      <c r="E27" s="13"/>
      <c r="F27" s="13"/>
      <c r="G27" s="13"/>
      <c r="H27" s="13"/>
      <c r="I27" s="13"/>
      <c r="J27" s="13"/>
      <c r="K27" s="13"/>
      <c r="L27" s="13"/>
      <c r="M27" s="13"/>
      <c r="N27" s="13"/>
      <c r="O27" s="13"/>
      <c r="P27" s="13"/>
      <c r="Q27" s="13"/>
    </row>
    <row r="28" spans="1:18" ht="15.75" thickBot="1">
      <c r="A28" s="18"/>
      <c r="B28" s="12"/>
      <c r="C28" s="52" t="s">
        <v>256</v>
      </c>
      <c r="D28" s="52"/>
      <c r="E28" s="52"/>
      <c r="F28" s="12"/>
      <c r="G28" s="52" t="s">
        <v>257</v>
      </c>
      <c r="H28" s="52"/>
      <c r="I28" s="52"/>
      <c r="J28" s="12"/>
      <c r="K28" s="52" t="s">
        <v>258</v>
      </c>
      <c r="L28" s="52"/>
      <c r="M28" s="52"/>
      <c r="N28" s="12"/>
      <c r="O28" s="52" t="s">
        <v>259</v>
      </c>
      <c r="P28" s="52"/>
      <c r="Q28" s="52"/>
    </row>
    <row r="29" spans="1:18">
      <c r="A29" s="18"/>
      <c r="B29" s="48" t="s">
        <v>260</v>
      </c>
      <c r="C29" s="44"/>
      <c r="D29" s="44"/>
      <c r="E29" s="44"/>
      <c r="F29" s="27"/>
      <c r="G29" s="44"/>
      <c r="H29" s="44"/>
      <c r="I29" s="44"/>
      <c r="J29" s="27"/>
      <c r="K29" s="44"/>
      <c r="L29" s="44"/>
      <c r="M29" s="44"/>
      <c r="N29" s="27"/>
      <c r="O29" s="44"/>
      <c r="P29" s="44"/>
      <c r="Q29" s="44"/>
    </row>
    <row r="30" spans="1:18">
      <c r="A30" s="18"/>
      <c r="B30" s="53" t="s">
        <v>60</v>
      </c>
      <c r="C30" s="54" t="s">
        <v>205</v>
      </c>
      <c r="D30" s="55">
        <v>3150344</v>
      </c>
      <c r="E30" s="22"/>
      <c r="F30" s="22"/>
      <c r="G30" s="54" t="s">
        <v>205</v>
      </c>
      <c r="H30" s="55">
        <v>800872</v>
      </c>
      <c r="I30" s="22"/>
      <c r="J30" s="22"/>
      <c r="K30" s="54" t="s">
        <v>205</v>
      </c>
      <c r="L30" s="56" t="s">
        <v>218</v>
      </c>
      <c r="M30" s="22"/>
      <c r="N30" s="22"/>
      <c r="O30" s="54" t="s">
        <v>205</v>
      </c>
      <c r="P30" s="55">
        <v>3951216</v>
      </c>
      <c r="Q30" s="22"/>
    </row>
    <row r="31" spans="1:18">
      <c r="A31" s="18"/>
      <c r="B31" s="53"/>
      <c r="C31" s="54"/>
      <c r="D31" s="55"/>
      <c r="E31" s="22"/>
      <c r="F31" s="22"/>
      <c r="G31" s="54"/>
      <c r="H31" s="55"/>
      <c r="I31" s="22"/>
      <c r="J31" s="22"/>
      <c r="K31" s="54"/>
      <c r="L31" s="56"/>
      <c r="M31" s="22"/>
      <c r="N31" s="22"/>
      <c r="O31" s="54"/>
      <c r="P31" s="55"/>
      <c r="Q31" s="22"/>
    </row>
    <row r="32" spans="1:18">
      <c r="A32" s="18"/>
      <c r="B32" s="57" t="s">
        <v>61</v>
      </c>
      <c r="C32" s="58">
        <v>6438835</v>
      </c>
      <c r="D32" s="58"/>
      <c r="E32" s="33"/>
      <c r="F32" s="33"/>
      <c r="G32" s="59" t="s">
        <v>218</v>
      </c>
      <c r="H32" s="59"/>
      <c r="I32" s="33"/>
      <c r="J32" s="33"/>
      <c r="K32" s="59" t="s">
        <v>261</v>
      </c>
      <c r="L32" s="59"/>
      <c r="M32" s="60" t="s">
        <v>220</v>
      </c>
      <c r="N32" s="33"/>
      <c r="O32" s="58">
        <v>6205558</v>
      </c>
      <c r="P32" s="58"/>
      <c r="Q32" s="33"/>
    </row>
    <row r="33" spans="1:17">
      <c r="A33" s="18"/>
      <c r="B33" s="57"/>
      <c r="C33" s="58"/>
      <c r="D33" s="58"/>
      <c r="E33" s="33"/>
      <c r="F33" s="33"/>
      <c r="G33" s="59"/>
      <c r="H33" s="59"/>
      <c r="I33" s="33"/>
      <c r="J33" s="33"/>
      <c r="K33" s="59"/>
      <c r="L33" s="59"/>
      <c r="M33" s="60"/>
      <c r="N33" s="33"/>
      <c r="O33" s="58"/>
      <c r="P33" s="58"/>
      <c r="Q33" s="33"/>
    </row>
    <row r="34" spans="1:17">
      <c r="A34" s="18"/>
      <c r="B34" s="53" t="s">
        <v>262</v>
      </c>
      <c r="C34" s="55">
        <v>2835243</v>
      </c>
      <c r="D34" s="55"/>
      <c r="E34" s="22"/>
      <c r="F34" s="22"/>
      <c r="G34" s="22"/>
      <c r="H34" s="22"/>
      <c r="I34" s="22"/>
      <c r="J34" s="22"/>
      <c r="K34" s="22"/>
      <c r="L34" s="22"/>
      <c r="M34" s="22"/>
      <c r="N34" s="22"/>
      <c r="O34" s="55">
        <v>2835243</v>
      </c>
      <c r="P34" s="55"/>
      <c r="Q34" s="22"/>
    </row>
    <row r="35" spans="1:17">
      <c r="A35" s="18"/>
      <c r="B35" s="53"/>
      <c r="C35" s="55"/>
      <c r="D35" s="55"/>
      <c r="E35" s="22"/>
      <c r="F35" s="22"/>
      <c r="G35" s="22"/>
      <c r="H35" s="22"/>
      <c r="I35" s="22"/>
      <c r="J35" s="22"/>
      <c r="K35" s="22"/>
      <c r="L35" s="22"/>
      <c r="M35" s="22"/>
      <c r="N35" s="22"/>
      <c r="O35" s="55"/>
      <c r="P35" s="55"/>
      <c r="Q35" s="22"/>
    </row>
    <row r="36" spans="1:17">
      <c r="A36" s="18"/>
      <c r="B36" s="57" t="s">
        <v>263</v>
      </c>
      <c r="C36" s="58">
        <v>208823</v>
      </c>
      <c r="D36" s="58"/>
      <c r="E36" s="33"/>
      <c r="F36" s="33"/>
      <c r="G36" s="59" t="s">
        <v>218</v>
      </c>
      <c r="H36" s="59"/>
      <c r="I36" s="33"/>
      <c r="J36" s="33"/>
      <c r="K36" s="59" t="s">
        <v>218</v>
      </c>
      <c r="L36" s="59"/>
      <c r="M36" s="33"/>
      <c r="N36" s="33"/>
      <c r="O36" s="58">
        <v>208823</v>
      </c>
      <c r="P36" s="58"/>
      <c r="Q36" s="33"/>
    </row>
    <row r="37" spans="1:17" ht="15.75" thickBot="1">
      <c r="A37" s="18"/>
      <c r="B37" s="57"/>
      <c r="C37" s="63"/>
      <c r="D37" s="63"/>
      <c r="E37" s="64"/>
      <c r="F37" s="33"/>
      <c r="G37" s="65"/>
      <c r="H37" s="65"/>
      <c r="I37" s="64"/>
      <c r="J37" s="33"/>
      <c r="K37" s="65"/>
      <c r="L37" s="65"/>
      <c r="M37" s="64"/>
      <c r="N37" s="33"/>
      <c r="O37" s="63"/>
      <c r="P37" s="63"/>
      <c r="Q37" s="64"/>
    </row>
    <row r="38" spans="1:17">
      <c r="A38" s="18"/>
      <c r="B38" s="54" t="s">
        <v>264</v>
      </c>
      <c r="C38" s="67">
        <v>12633245</v>
      </c>
      <c r="D38" s="67"/>
      <c r="E38" s="30"/>
      <c r="F38" s="22"/>
      <c r="G38" s="67">
        <v>800872</v>
      </c>
      <c r="H38" s="67"/>
      <c r="I38" s="30"/>
      <c r="J38" s="22"/>
      <c r="K38" s="68" t="s">
        <v>261</v>
      </c>
      <c r="L38" s="68"/>
      <c r="M38" s="70" t="s">
        <v>220</v>
      </c>
      <c r="N38" s="22"/>
      <c r="O38" s="67">
        <v>13200840</v>
      </c>
      <c r="P38" s="67"/>
      <c r="Q38" s="30"/>
    </row>
    <row r="39" spans="1:17" ht="15.75" thickBot="1">
      <c r="A39" s="18"/>
      <c r="B39" s="54"/>
      <c r="C39" s="76"/>
      <c r="D39" s="76"/>
      <c r="E39" s="39"/>
      <c r="F39" s="22"/>
      <c r="G39" s="76"/>
      <c r="H39" s="76"/>
      <c r="I39" s="39"/>
      <c r="J39" s="22"/>
      <c r="K39" s="77"/>
      <c r="L39" s="77"/>
      <c r="M39" s="78"/>
      <c r="N39" s="22"/>
      <c r="O39" s="76"/>
      <c r="P39" s="76"/>
      <c r="Q39" s="39"/>
    </row>
    <row r="40" spans="1:17">
      <c r="A40" s="18"/>
      <c r="B40" s="48" t="s">
        <v>265</v>
      </c>
      <c r="C40" s="44"/>
      <c r="D40" s="44"/>
      <c r="E40" s="44"/>
      <c r="F40" s="27"/>
      <c r="G40" s="44"/>
      <c r="H40" s="44"/>
      <c r="I40" s="44"/>
      <c r="J40" s="27"/>
      <c r="K40" s="44"/>
      <c r="L40" s="44"/>
      <c r="M40" s="44"/>
      <c r="N40" s="27"/>
      <c r="O40" s="44"/>
      <c r="P40" s="44"/>
      <c r="Q40" s="44"/>
    </row>
    <row r="41" spans="1:17">
      <c r="A41" s="18"/>
      <c r="B41" s="53" t="s">
        <v>67</v>
      </c>
      <c r="C41" s="55">
        <v>1650647</v>
      </c>
      <c r="D41" s="55"/>
      <c r="E41" s="22"/>
      <c r="F41" s="22"/>
      <c r="G41" s="55">
        <v>449646</v>
      </c>
      <c r="H41" s="55"/>
      <c r="I41" s="22"/>
      <c r="J41" s="22"/>
      <c r="K41" s="56" t="s">
        <v>218</v>
      </c>
      <c r="L41" s="56"/>
      <c r="M41" s="22"/>
      <c r="N41" s="22"/>
      <c r="O41" s="55">
        <v>2100293</v>
      </c>
      <c r="P41" s="55"/>
      <c r="Q41" s="22"/>
    </row>
    <row r="42" spans="1:17">
      <c r="A42" s="18"/>
      <c r="B42" s="53"/>
      <c r="C42" s="55"/>
      <c r="D42" s="55"/>
      <c r="E42" s="22"/>
      <c r="F42" s="22"/>
      <c r="G42" s="55"/>
      <c r="H42" s="55"/>
      <c r="I42" s="22"/>
      <c r="J42" s="22"/>
      <c r="K42" s="56"/>
      <c r="L42" s="56"/>
      <c r="M42" s="22"/>
      <c r="N42" s="22"/>
      <c r="O42" s="55"/>
      <c r="P42" s="55"/>
      <c r="Q42" s="22"/>
    </row>
    <row r="43" spans="1:17">
      <c r="A43" s="18"/>
      <c r="B43" s="57" t="s">
        <v>70</v>
      </c>
      <c r="C43" s="58">
        <v>1382626</v>
      </c>
      <c r="D43" s="58"/>
      <c r="E43" s="33"/>
      <c r="F43" s="33"/>
      <c r="G43" s="58">
        <v>237440</v>
      </c>
      <c r="H43" s="58"/>
      <c r="I43" s="33"/>
      <c r="J43" s="33"/>
      <c r="K43" s="59" t="s">
        <v>266</v>
      </c>
      <c r="L43" s="59"/>
      <c r="M43" s="60" t="s">
        <v>220</v>
      </c>
      <c r="N43" s="33"/>
      <c r="O43" s="58">
        <v>1613346</v>
      </c>
      <c r="P43" s="58"/>
      <c r="Q43" s="33"/>
    </row>
    <row r="44" spans="1:17">
      <c r="A44" s="18"/>
      <c r="B44" s="57"/>
      <c r="C44" s="58"/>
      <c r="D44" s="58"/>
      <c r="E44" s="33"/>
      <c r="F44" s="33"/>
      <c r="G44" s="58"/>
      <c r="H44" s="58"/>
      <c r="I44" s="33"/>
      <c r="J44" s="33"/>
      <c r="K44" s="59"/>
      <c r="L44" s="59"/>
      <c r="M44" s="60"/>
      <c r="N44" s="33"/>
      <c r="O44" s="58"/>
      <c r="P44" s="58"/>
      <c r="Q44" s="33"/>
    </row>
    <row r="45" spans="1:17">
      <c r="A45" s="18"/>
      <c r="B45" s="53" t="s">
        <v>71</v>
      </c>
      <c r="C45" s="55">
        <v>2169549</v>
      </c>
      <c r="D45" s="55"/>
      <c r="E45" s="22"/>
      <c r="F45" s="22"/>
      <c r="G45" s="55">
        <v>557884</v>
      </c>
      <c r="H45" s="55"/>
      <c r="I45" s="22"/>
      <c r="J45" s="22"/>
      <c r="K45" s="56" t="s">
        <v>267</v>
      </c>
      <c r="L45" s="56"/>
      <c r="M45" s="54" t="s">
        <v>220</v>
      </c>
      <c r="N45" s="22"/>
      <c r="O45" s="55">
        <v>2169549</v>
      </c>
      <c r="P45" s="55"/>
      <c r="Q45" s="22"/>
    </row>
    <row r="46" spans="1:17">
      <c r="A46" s="18"/>
      <c r="B46" s="53"/>
      <c r="C46" s="55"/>
      <c r="D46" s="55"/>
      <c r="E46" s="22"/>
      <c r="F46" s="22"/>
      <c r="G46" s="55"/>
      <c r="H46" s="55"/>
      <c r="I46" s="22"/>
      <c r="J46" s="22"/>
      <c r="K46" s="56"/>
      <c r="L46" s="56"/>
      <c r="M46" s="54"/>
      <c r="N46" s="22"/>
      <c r="O46" s="55"/>
      <c r="P46" s="55"/>
      <c r="Q46" s="22"/>
    </row>
    <row r="47" spans="1:17">
      <c r="A47" s="18"/>
      <c r="B47" s="57" t="s">
        <v>72</v>
      </c>
      <c r="C47" s="58">
        <v>1270926</v>
      </c>
      <c r="D47" s="58"/>
      <c r="E47" s="33"/>
      <c r="F47" s="33"/>
      <c r="G47" s="59" t="s">
        <v>218</v>
      </c>
      <c r="H47" s="59"/>
      <c r="I47" s="33"/>
      <c r="J47" s="33"/>
      <c r="K47" s="59" t="s">
        <v>218</v>
      </c>
      <c r="L47" s="59"/>
      <c r="M47" s="33"/>
      <c r="N47" s="33"/>
      <c r="O47" s="58">
        <v>1270926</v>
      </c>
      <c r="P47" s="58"/>
      <c r="Q47" s="33"/>
    </row>
    <row r="48" spans="1:17" ht="15.75" thickBot="1">
      <c r="A48" s="18"/>
      <c r="B48" s="57"/>
      <c r="C48" s="63"/>
      <c r="D48" s="63"/>
      <c r="E48" s="64"/>
      <c r="F48" s="33"/>
      <c r="G48" s="65"/>
      <c r="H48" s="65"/>
      <c r="I48" s="64"/>
      <c r="J48" s="33"/>
      <c r="K48" s="65"/>
      <c r="L48" s="65"/>
      <c r="M48" s="64"/>
      <c r="N48" s="33"/>
      <c r="O48" s="63"/>
      <c r="P48" s="63"/>
      <c r="Q48" s="64"/>
    </row>
    <row r="49" spans="1:18">
      <c r="A49" s="18"/>
      <c r="B49" s="54" t="s">
        <v>268</v>
      </c>
      <c r="C49" s="67">
        <v>6473748</v>
      </c>
      <c r="D49" s="67"/>
      <c r="E49" s="30"/>
      <c r="F49" s="22"/>
      <c r="G49" s="67">
        <v>1244970</v>
      </c>
      <c r="H49" s="67"/>
      <c r="I49" s="30"/>
      <c r="J49" s="22"/>
      <c r="K49" s="68" t="s">
        <v>269</v>
      </c>
      <c r="L49" s="68"/>
      <c r="M49" s="70" t="s">
        <v>220</v>
      </c>
      <c r="N49" s="22"/>
      <c r="O49" s="67">
        <v>7154114</v>
      </c>
      <c r="P49" s="67"/>
      <c r="Q49" s="30"/>
    </row>
    <row r="50" spans="1:18" ht="15.75" thickBot="1">
      <c r="A50" s="18"/>
      <c r="B50" s="54"/>
      <c r="C50" s="76"/>
      <c r="D50" s="76"/>
      <c r="E50" s="39"/>
      <c r="F50" s="22"/>
      <c r="G50" s="76"/>
      <c r="H50" s="76"/>
      <c r="I50" s="39"/>
      <c r="J50" s="22"/>
      <c r="K50" s="77"/>
      <c r="L50" s="77"/>
      <c r="M50" s="78"/>
      <c r="N50" s="22"/>
      <c r="O50" s="76"/>
      <c r="P50" s="76"/>
      <c r="Q50" s="39"/>
    </row>
    <row r="51" spans="1:18">
      <c r="A51" s="18"/>
      <c r="B51" s="60" t="s">
        <v>76</v>
      </c>
      <c r="C51" s="79">
        <v>6159497</v>
      </c>
      <c r="D51" s="79"/>
      <c r="E51" s="44"/>
      <c r="F51" s="33"/>
      <c r="G51" s="80" t="s">
        <v>270</v>
      </c>
      <c r="H51" s="80"/>
      <c r="I51" s="81" t="s">
        <v>220</v>
      </c>
      <c r="J51" s="33"/>
      <c r="K51" s="79">
        <v>331327</v>
      </c>
      <c r="L51" s="79"/>
      <c r="M51" s="44"/>
      <c r="N51" s="33"/>
      <c r="O51" s="79">
        <v>6046726</v>
      </c>
      <c r="P51" s="79"/>
      <c r="Q51" s="44"/>
    </row>
    <row r="52" spans="1:18">
      <c r="A52" s="18"/>
      <c r="B52" s="60"/>
      <c r="C52" s="58"/>
      <c r="D52" s="58"/>
      <c r="E52" s="33"/>
      <c r="F52" s="33"/>
      <c r="G52" s="59"/>
      <c r="H52" s="59"/>
      <c r="I52" s="60"/>
      <c r="J52" s="33"/>
      <c r="K52" s="58"/>
      <c r="L52" s="58"/>
      <c r="M52" s="33"/>
      <c r="N52" s="33"/>
      <c r="O52" s="58"/>
      <c r="P52" s="58"/>
      <c r="Q52" s="33"/>
    </row>
    <row r="53" spans="1:18">
      <c r="A53" s="18"/>
      <c r="B53" s="53" t="s">
        <v>271</v>
      </c>
      <c r="C53" s="56" t="s">
        <v>272</v>
      </c>
      <c r="D53" s="56"/>
      <c r="E53" s="54" t="s">
        <v>220</v>
      </c>
      <c r="F53" s="22"/>
      <c r="G53" s="56" t="s">
        <v>218</v>
      </c>
      <c r="H53" s="56"/>
      <c r="I53" s="22"/>
      <c r="J53" s="22"/>
      <c r="K53" s="56" t="s">
        <v>218</v>
      </c>
      <c r="L53" s="56"/>
      <c r="M53" s="22"/>
      <c r="N53" s="22"/>
      <c r="O53" s="56" t="s">
        <v>272</v>
      </c>
      <c r="P53" s="56"/>
      <c r="Q53" s="54" t="s">
        <v>220</v>
      </c>
    </row>
    <row r="54" spans="1:18" ht="15.75" thickBot="1">
      <c r="A54" s="18"/>
      <c r="B54" s="53"/>
      <c r="C54" s="77"/>
      <c r="D54" s="77"/>
      <c r="E54" s="78"/>
      <c r="F54" s="22"/>
      <c r="G54" s="77"/>
      <c r="H54" s="77"/>
      <c r="I54" s="39"/>
      <c r="J54" s="22"/>
      <c r="K54" s="77"/>
      <c r="L54" s="77"/>
      <c r="M54" s="39"/>
      <c r="N54" s="22"/>
      <c r="O54" s="77"/>
      <c r="P54" s="77"/>
      <c r="Q54" s="78"/>
    </row>
    <row r="55" spans="1:18">
      <c r="A55" s="18"/>
      <c r="B55" s="60" t="s">
        <v>273</v>
      </c>
      <c r="C55" s="81" t="s">
        <v>205</v>
      </c>
      <c r="D55" s="79">
        <v>6159600</v>
      </c>
      <c r="E55" s="44"/>
      <c r="F55" s="33"/>
      <c r="G55" s="81" t="s">
        <v>205</v>
      </c>
      <c r="H55" s="80" t="s">
        <v>270</v>
      </c>
      <c r="I55" s="81" t="s">
        <v>220</v>
      </c>
      <c r="J55" s="33"/>
      <c r="K55" s="81" t="s">
        <v>205</v>
      </c>
      <c r="L55" s="79">
        <v>331327</v>
      </c>
      <c r="M55" s="44"/>
      <c r="N55" s="33"/>
      <c r="O55" s="81" t="s">
        <v>205</v>
      </c>
      <c r="P55" s="79">
        <v>6046829</v>
      </c>
      <c r="Q55" s="44"/>
    </row>
    <row r="56" spans="1:18" ht="15.75" thickBot="1">
      <c r="A56" s="18"/>
      <c r="B56" s="60"/>
      <c r="C56" s="84"/>
      <c r="D56" s="85"/>
      <c r="E56" s="45"/>
      <c r="F56" s="33"/>
      <c r="G56" s="84"/>
      <c r="H56" s="86"/>
      <c r="I56" s="84"/>
      <c r="J56" s="33"/>
      <c r="K56" s="84"/>
      <c r="L56" s="85"/>
      <c r="M56" s="45"/>
      <c r="N56" s="33"/>
      <c r="O56" s="84"/>
      <c r="P56" s="85"/>
      <c r="Q56" s="45"/>
    </row>
    <row r="57" spans="1:18" ht="15.75" thickTop="1">
      <c r="A57" s="18"/>
      <c r="B57" s="96"/>
      <c r="C57" s="96"/>
      <c r="D57" s="96"/>
      <c r="E57" s="96"/>
      <c r="F57" s="96"/>
      <c r="G57" s="96"/>
      <c r="H57" s="96"/>
      <c r="I57" s="96"/>
      <c r="J57" s="96"/>
      <c r="K57" s="96"/>
      <c r="L57" s="96"/>
      <c r="M57" s="96"/>
      <c r="N57" s="96"/>
      <c r="O57" s="96"/>
      <c r="P57" s="96"/>
      <c r="Q57" s="96"/>
      <c r="R57" s="96"/>
    </row>
    <row r="58" spans="1:18">
      <c r="A58" s="18"/>
      <c r="B58" s="28"/>
      <c r="C58" s="28"/>
      <c r="D58" s="28"/>
      <c r="E58" s="28"/>
      <c r="F58" s="28"/>
      <c r="G58" s="28"/>
      <c r="H58" s="28"/>
      <c r="I58" s="28"/>
      <c r="J58" s="28"/>
      <c r="K58" s="28"/>
      <c r="L58" s="28"/>
      <c r="M58" s="28"/>
      <c r="N58" s="28"/>
      <c r="O58" s="28"/>
      <c r="P58" s="28"/>
      <c r="Q58" s="28"/>
    </row>
    <row r="59" spans="1:18">
      <c r="A59" s="18"/>
      <c r="B59" s="13"/>
      <c r="C59" s="13"/>
      <c r="D59" s="13"/>
      <c r="E59" s="13"/>
      <c r="F59" s="13"/>
      <c r="G59" s="13"/>
      <c r="H59" s="13"/>
      <c r="I59" s="13"/>
      <c r="J59" s="13"/>
      <c r="K59" s="13"/>
      <c r="L59" s="13"/>
      <c r="M59" s="13"/>
      <c r="N59" s="13"/>
      <c r="O59" s="13"/>
      <c r="P59" s="13"/>
      <c r="Q59" s="13"/>
    </row>
    <row r="60" spans="1:18" ht="15.75" thickBot="1">
      <c r="A60" s="18"/>
      <c r="B60" s="12"/>
      <c r="C60" s="52" t="s">
        <v>274</v>
      </c>
      <c r="D60" s="52"/>
      <c r="E60" s="52"/>
      <c r="F60" s="12"/>
      <c r="G60" s="52" t="s">
        <v>275</v>
      </c>
      <c r="H60" s="52"/>
      <c r="I60" s="52"/>
      <c r="J60" s="12"/>
      <c r="K60" s="52" t="s">
        <v>276</v>
      </c>
      <c r="L60" s="52"/>
      <c r="M60" s="52"/>
      <c r="N60" s="12"/>
      <c r="O60" s="52" t="s">
        <v>277</v>
      </c>
      <c r="P60" s="52"/>
      <c r="Q60" s="52"/>
    </row>
    <row r="61" spans="1:18">
      <c r="A61" s="18"/>
      <c r="B61" s="48" t="s">
        <v>260</v>
      </c>
      <c r="C61" s="44"/>
      <c r="D61" s="44"/>
      <c r="E61" s="44"/>
      <c r="F61" s="27"/>
      <c r="G61" s="44"/>
      <c r="H61" s="44"/>
      <c r="I61" s="44"/>
      <c r="J61" s="27"/>
      <c r="K61" s="44"/>
      <c r="L61" s="44"/>
      <c r="M61" s="44"/>
      <c r="N61" s="27"/>
      <c r="O61" s="44"/>
      <c r="P61" s="44"/>
      <c r="Q61" s="44"/>
    </row>
    <row r="62" spans="1:18">
      <c r="A62" s="18"/>
      <c r="B62" s="53" t="s">
        <v>60</v>
      </c>
      <c r="C62" s="54" t="s">
        <v>205</v>
      </c>
      <c r="D62" s="55">
        <v>2519738</v>
      </c>
      <c r="E62" s="22"/>
      <c r="F62" s="22"/>
      <c r="G62" s="54" t="s">
        <v>205</v>
      </c>
      <c r="H62" s="55">
        <v>1213069</v>
      </c>
      <c r="I62" s="22"/>
      <c r="J62" s="22"/>
      <c r="K62" s="54" t="s">
        <v>205</v>
      </c>
      <c r="L62" s="56" t="s">
        <v>218</v>
      </c>
      <c r="M62" s="22"/>
      <c r="N62" s="22"/>
      <c r="O62" s="54" t="s">
        <v>205</v>
      </c>
      <c r="P62" s="55">
        <v>3732807</v>
      </c>
      <c r="Q62" s="22"/>
    </row>
    <row r="63" spans="1:18">
      <c r="A63" s="18"/>
      <c r="B63" s="53"/>
      <c r="C63" s="54"/>
      <c r="D63" s="55"/>
      <c r="E63" s="22"/>
      <c r="F63" s="22"/>
      <c r="G63" s="54"/>
      <c r="H63" s="55"/>
      <c r="I63" s="22"/>
      <c r="J63" s="22"/>
      <c r="K63" s="54"/>
      <c r="L63" s="56"/>
      <c r="M63" s="22"/>
      <c r="N63" s="22"/>
      <c r="O63" s="54"/>
      <c r="P63" s="55"/>
      <c r="Q63" s="22"/>
    </row>
    <row r="64" spans="1:18">
      <c r="A64" s="18"/>
      <c r="B64" s="57" t="s">
        <v>61</v>
      </c>
      <c r="C64" s="58">
        <v>8094326</v>
      </c>
      <c r="D64" s="58"/>
      <c r="E64" s="33"/>
      <c r="F64" s="33"/>
      <c r="G64" s="59" t="s">
        <v>218</v>
      </c>
      <c r="H64" s="59"/>
      <c r="I64" s="33"/>
      <c r="J64" s="33"/>
      <c r="K64" s="59" t="s">
        <v>278</v>
      </c>
      <c r="L64" s="59"/>
      <c r="M64" s="60" t="s">
        <v>220</v>
      </c>
      <c r="N64" s="33"/>
      <c r="O64" s="58">
        <v>7716617</v>
      </c>
      <c r="P64" s="58"/>
      <c r="Q64" s="33"/>
    </row>
    <row r="65" spans="1:17">
      <c r="A65" s="18"/>
      <c r="B65" s="57"/>
      <c r="C65" s="58"/>
      <c r="D65" s="58"/>
      <c r="E65" s="33"/>
      <c r="F65" s="33"/>
      <c r="G65" s="59"/>
      <c r="H65" s="59"/>
      <c r="I65" s="33"/>
      <c r="J65" s="33"/>
      <c r="K65" s="59"/>
      <c r="L65" s="59"/>
      <c r="M65" s="60"/>
      <c r="N65" s="33"/>
      <c r="O65" s="58"/>
      <c r="P65" s="58"/>
      <c r="Q65" s="33"/>
    </row>
    <row r="66" spans="1:17">
      <c r="A66" s="18"/>
      <c r="B66" s="53" t="s">
        <v>263</v>
      </c>
      <c r="C66" s="55">
        <v>1244985</v>
      </c>
      <c r="D66" s="55"/>
      <c r="E66" s="22"/>
      <c r="F66" s="22"/>
      <c r="G66" s="56" t="s">
        <v>218</v>
      </c>
      <c r="H66" s="56"/>
      <c r="I66" s="22"/>
      <c r="J66" s="22"/>
      <c r="K66" s="56" t="s">
        <v>218</v>
      </c>
      <c r="L66" s="56"/>
      <c r="M66" s="22"/>
      <c r="N66" s="22"/>
      <c r="O66" s="55">
        <v>1244985</v>
      </c>
      <c r="P66" s="55"/>
      <c r="Q66" s="22"/>
    </row>
    <row r="67" spans="1:17">
      <c r="A67" s="18"/>
      <c r="B67" s="53"/>
      <c r="C67" s="55"/>
      <c r="D67" s="55"/>
      <c r="E67" s="22"/>
      <c r="F67" s="22"/>
      <c r="G67" s="56"/>
      <c r="H67" s="56"/>
      <c r="I67" s="22"/>
      <c r="J67" s="22"/>
      <c r="K67" s="56"/>
      <c r="L67" s="56"/>
      <c r="M67" s="22"/>
      <c r="N67" s="22"/>
      <c r="O67" s="55"/>
      <c r="P67" s="55"/>
      <c r="Q67" s="22"/>
    </row>
    <row r="68" spans="1:17">
      <c r="A68" s="18"/>
      <c r="B68" s="57" t="s">
        <v>64</v>
      </c>
      <c r="C68" s="58">
        <v>250000</v>
      </c>
      <c r="D68" s="58"/>
      <c r="E68" s="33"/>
      <c r="F68" s="33"/>
      <c r="G68" s="59" t="s">
        <v>218</v>
      </c>
      <c r="H68" s="59"/>
      <c r="I68" s="33"/>
      <c r="J68" s="33"/>
      <c r="K68" s="59" t="s">
        <v>218</v>
      </c>
      <c r="L68" s="59"/>
      <c r="M68" s="33"/>
      <c r="N68" s="33"/>
      <c r="O68" s="58">
        <v>250000</v>
      </c>
      <c r="P68" s="58"/>
      <c r="Q68" s="33"/>
    </row>
    <row r="69" spans="1:17" ht="15.75" thickBot="1">
      <c r="A69" s="18"/>
      <c r="B69" s="57"/>
      <c r="C69" s="63"/>
      <c r="D69" s="63"/>
      <c r="E69" s="64"/>
      <c r="F69" s="64"/>
      <c r="G69" s="65"/>
      <c r="H69" s="65"/>
      <c r="I69" s="64"/>
      <c r="J69" s="64"/>
      <c r="K69" s="65"/>
      <c r="L69" s="65"/>
      <c r="M69" s="64"/>
      <c r="N69" s="64"/>
      <c r="O69" s="63"/>
      <c r="P69" s="63"/>
      <c r="Q69" s="64"/>
    </row>
    <row r="70" spans="1:17">
      <c r="A70" s="18"/>
      <c r="B70" s="54" t="s">
        <v>264</v>
      </c>
      <c r="C70" s="67">
        <v>12109049</v>
      </c>
      <c r="D70" s="67"/>
      <c r="E70" s="30"/>
      <c r="F70" s="30"/>
      <c r="G70" s="67">
        <v>1213069</v>
      </c>
      <c r="H70" s="67"/>
      <c r="I70" s="30"/>
      <c r="J70" s="30"/>
      <c r="K70" s="68" t="s">
        <v>278</v>
      </c>
      <c r="L70" s="68"/>
      <c r="M70" s="70" t="s">
        <v>220</v>
      </c>
      <c r="N70" s="30"/>
      <c r="O70" s="67">
        <v>12944409</v>
      </c>
      <c r="P70" s="67"/>
      <c r="Q70" s="30"/>
    </row>
    <row r="71" spans="1:17" ht="15.75" thickBot="1">
      <c r="A71" s="18"/>
      <c r="B71" s="54"/>
      <c r="C71" s="76"/>
      <c r="D71" s="76"/>
      <c r="E71" s="39"/>
      <c r="F71" s="22"/>
      <c r="G71" s="76"/>
      <c r="H71" s="76"/>
      <c r="I71" s="39"/>
      <c r="J71" s="22"/>
      <c r="K71" s="77"/>
      <c r="L71" s="77"/>
      <c r="M71" s="78"/>
      <c r="N71" s="22"/>
      <c r="O71" s="76"/>
      <c r="P71" s="76"/>
      <c r="Q71" s="39"/>
    </row>
    <row r="72" spans="1:17">
      <c r="A72" s="18"/>
      <c r="B72" s="48" t="s">
        <v>265</v>
      </c>
      <c r="C72" s="44"/>
      <c r="D72" s="44"/>
      <c r="E72" s="44"/>
      <c r="F72" s="27"/>
      <c r="G72" s="44"/>
      <c r="H72" s="44"/>
      <c r="I72" s="44"/>
      <c r="J72" s="27"/>
      <c r="K72" s="44"/>
      <c r="L72" s="44"/>
      <c r="M72" s="44"/>
      <c r="N72" s="27"/>
      <c r="O72" s="44"/>
      <c r="P72" s="44"/>
      <c r="Q72" s="44"/>
    </row>
    <row r="73" spans="1:17">
      <c r="A73" s="18"/>
      <c r="B73" s="53" t="s">
        <v>67</v>
      </c>
      <c r="C73" s="55">
        <v>1323634</v>
      </c>
      <c r="D73" s="55"/>
      <c r="E73" s="22"/>
      <c r="F73" s="22"/>
      <c r="G73" s="55">
        <v>733402</v>
      </c>
      <c r="H73" s="55"/>
      <c r="I73" s="22"/>
      <c r="J73" s="22"/>
      <c r="K73" s="56" t="s">
        <v>218</v>
      </c>
      <c r="L73" s="56"/>
      <c r="M73" s="22"/>
      <c r="N73" s="22"/>
      <c r="O73" s="55">
        <v>2057036</v>
      </c>
      <c r="P73" s="55"/>
      <c r="Q73" s="22"/>
    </row>
    <row r="74" spans="1:17">
      <c r="A74" s="18"/>
      <c r="B74" s="53"/>
      <c r="C74" s="55"/>
      <c r="D74" s="55"/>
      <c r="E74" s="22"/>
      <c r="F74" s="22"/>
      <c r="G74" s="55"/>
      <c r="H74" s="55"/>
      <c r="I74" s="22"/>
      <c r="J74" s="22"/>
      <c r="K74" s="56"/>
      <c r="L74" s="56"/>
      <c r="M74" s="22"/>
      <c r="N74" s="22"/>
      <c r="O74" s="55"/>
      <c r="P74" s="55"/>
      <c r="Q74" s="22"/>
    </row>
    <row r="75" spans="1:17">
      <c r="A75" s="18"/>
      <c r="B75" s="57" t="s">
        <v>69</v>
      </c>
      <c r="C75" s="58">
        <v>238175</v>
      </c>
      <c r="D75" s="58"/>
      <c r="E75" s="33"/>
      <c r="F75" s="33"/>
      <c r="G75" s="59" t="s">
        <v>218</v>
      </c>
      <c r="H75" s="59"/>
      <c r="I75" s="33"/>
      <c r="J75" s="33"/>
      <c r="K75" s="59" t="s">
        <v>218</v>
      </c>
      <c r="L75" s="59"/>
      <c r="M75" s="33"/>
      <c r="N75" s="33"/>
      <c r="O75" s="58">
        <v>238175</v>
      </c>
      <c r="P75" s="58"/>
      <c r="Q75" s="33"/>
    </row>
    <row r="76" spans="1:17">
      <c r="A76" s="18"/>
      <c r="B76" s="57"/>
      <c r="C76" s="58"/>
      <c r="D76" s="58"/>
      <c r="E76" s="33"/>
      <c r="F76" s="33"/>
      <c r="G76" s="59"/>
      <c r="H76" s="59"/>
      <c r="I76" s="33"/>
      <c r="J76" s="33"/>
      <c r="K76" s="59"/>
      <c r="L76" s="59"/>
      <c r="M76" s="33"/>
      <c r="N76" s="33"/>
      <c r="O76" s="58"/>
      <c r="P76" s="58"/>
      <c r="Q76" s="33"/>
    </row>
    <row r="77" spans="1:17">
      <c r="A77" s="18"/>
      <c r="B77" s="53" t="s">
        <v>70</v>
      </c>
      <c r="C77" s="55">
        <v>1238459</v>
      </c>
      <c r="D77" s="55"/>
      <c r="E77" s="22"/>
      <c r="F77" s="22"/>
      <c r="G77" s="55">
        <v>353736</v>
      </c>
      <c r="H77" s="55"/>
      <c r="I77" s="22"/>
      <c r="J77" s="22"/>
      <c r="K77" s="56" t="s">
        <v>279</v>
      </c>
      <c r="L77" s="56"/>
      <c r="M77" s="54" t="s">
        <v>220</v>
      </c>
      <c r="N77" s="22"/>
      <c r="O77" s="55">
        <v>1581376</v>
      </c>
      <c r="P77" s="55"/>
      <c r="Q77" s="22"/>
    </row>
    <row r="78" spans="1:17">
      <c r="A78" s="18"/>
      <c r="B78" s="53"/>
      <c r="C78" s="55"/>
      <c r="D78" s="55"/>
      <c r="E78" s="22"/>
      <c r="F78" s="22"/>
      <c r="G78" s="55"/>
      <c r="H78" s="55"/>
      <c r="I78" s="22"/>
      <c r="J78" s="22"/>
      <c r="K78" s="56"/>
      <c r="L78" s="56"/>
      <c r="M78" s="54"/>
      <c r="N78" s="22"/>
      <c r="O78" s="55"/>
      <c r="P78" s="55"/>
      <c r="Q78" s="22"/>
    </row>
    <row r="79" spans="1:17">
      <c r="A79" s="18"/>
      <c r="B79" s="57" t="s">
        <v>71</v>
      </c>
      <c r="C79" s="58">
        <v>1536273</v>
      </c>
      <c r="D79" s="58"/>
      <c r="E79" s="33"/>
      <c r="F79" s="33"/>
      <c r="G79" s="58">
        <v>819163</v>
      </c>
      <c r="H79" s="58"/>
      <c r="I79" s="33"/>
      <c r="J79" s="33"/>
      <c r="K79" s="59" t="s">
        <v>280</v>
      </c>
      <c r="L79" s="59"/>
      <c r="M79" s="60" t="s">
        <v>220</v>
      </c>
      <c r="N79" s="33"/>
      <c r="O79" s="58">
        <v>1536273</v>
      </c>
      <c r="P79" s="58"/>
      <c r="Q79" s="33"/>
    </row>
    <row r="80" spans="1:17">
      <c r="A80" s="18"/>
      <c r="B80" s="57"/>
      <c r="C80" s="58"/>
      <c r="D80" s="58"/>
      <c r="E80" s="33"/>
      <c r="F80" s="33"/>
      <c r="G80" s="58"/>
      <c r="H80" s="58"/>
      <c r="I80" s="33"/>
      <c r="J80" s="33"/>
      <c r="K80" s="59"/>
      <c r="L80" s="59"/>
      <c r="M80" s="60"/>
      <c r="N80" s="33"/>
      <c r="O80" s="58"/>
      <c r="P80" s="58"/>
      <c r="Q80" s="33"/>
    </row>
    <row r="81" spans="1:17">
      <c r="A81" s="18"/>
      <c r="B81" s="53" t="s">
        <v>72</v>
      </c>
      <c r="C81" s="55">
        <v>970491</v>
      </c>
      <c r="D81" s="55"/>
      <c r="E81" s="22"/>
      <c r="F81" s="22"/>
      <c r="G81" s="56" t="s">
        <v>218</v>
      </c>
      <c r="H81" s="56"/>
      <c r="I81" s="22"/>
      <c r="J81" s="22"/>
      <c r="K81" s="56" t="s">
        <v>218</v>
      </c>
      <c r="L81" s="56"/>
      <c r="M81" s="22"/>
      <c r="N81" s="22"/>
      <c r="O81" s="55">
        <v>970491</v>
      </c>
      <c r="P81" s="55"/>
      <c r="Q81" s="22"/>
    </row>
    <row r="82" spans="1:17" ht="15.75" thickBot="1">
      <c r="A82" s="18"/>
      <c r="B82" s="53"/>
      <c r="C82" s="76"/>
      <c r="D82" s="76"/>
      <c r="E82" s="39"/>
      <c r="F82" s="22"/>
      <c r="G82" s="77"/>
      <c r="H82" s="77"/>
      <c r="I82" s="39"/>
      <c r="J82" s="22"/>
      <c r="K82" s="77"/>
      <c r="L82" s="77"/>
      <c r="M82" s="39"/>
      <c r="N82" s="22"/>
      <c r="O82" s="76"/>
      <c r="P82" s="76"/>
      <c r="Q82" s="39"/>
    </row>
    <row r="83" spans="1:17">
      <c r="A83" s="18"/>
      <c r="B83" s="60" t="s">
        <v>268</v>
      </c>
      <c r="C83" s="79">
        <v>5307032</v>
      </c>
      <c r="D83" s="79"/>
      <c r="E83" s="44"/>
      <c r="F83" s="33"/>
      <c r="G83" s="79">
        <v>1906301</v>
      </c>
      <c r="H83" s="79"/>
      <c r="I83" s="44"/>
      <c r="J83" s="33"/>
      <c r="K83" s="80" t="s">
        <v>281</v>
      </c>
      <c r="L83" s="80"/>
      <c r="M83" s="81" t="s">
        <v>220</v>
      </c>
      <c r="N83" s="33"/>
      <c r="O83" s="79">
        <v>6383351</v>
      </c>
      <c r="P83" s="79"/>
      <c r="Q83" s="44"/>
    </row>
    <row r="84" spans="1:17" ht="15.75" thickBot="1">
      <c r="A84" s="18"/>
      <c r="B84" s="60"/>
      <c r="C84" s="63"/>
      <c r="D84" s="63"/>
      <c r="E84" s="64"/>
      <c r="F84" s="33"/>
      <c r="G84" s="63"/>
      <c r="H84" s="63"/>
      <c r="I84" s="64"/>
      <c r="J84" s="33"/>
      <c r="K84" s="65"/>
      <c r="L84" s="65"/>
      <c r="M84" s="69"/>
      <c r="N84" s="33"/>
      <c r="O84" s="63"/>
      <c r="P84" s="63"/>
      <c r="Q84" s="64"/>
    </row>
    <row r="85" spans="1:17">
      <c r="A85" s="18"/>
      <c r="B85" s="54" t="s">
        <v>74</v>
      </c>
      <c r="C85" s="67">
        <v>6802017</v>
      </c>
      <c r="D85" s="67"/>
      <c r="E85" s="30"/>
      <c r="F85" s="22"/>
      <c r="G85" s="68" t="s">
        <v>282</v>
      </c>
      <c r="H85" s="68"/>
      <c r="I85" s="70" t="s">
        <v>220</v>
      </c>
      <c r="J85" s="22"/>
      <c r="K85" s="67">
        <v>452273</v>
      </c>
      <c r="L85" s="67"/>
      <c r="M85" s="30"/>
      <c r="N85" s="22"/>
      <c r="O85" s="67">
        <v>6561058</v>
      </c>
      <c r="P85" s="67"/>
      <c r="Q85" s="30"/>
    </row>
    <row r="86" spans="1:17">
      <c r="A86" s="18"/>
      <c r="B86" s="54"/>
      <c r="C86" s="91"/>
      <c r="D86" s="91"/>
      <c r="E86" s="92"/>
      <c r="F86" s="22"/>
      <c r="G86" s="93"/>
      <c r="H86" s="93"/>
      <c r="I86" s="94"/>
      <c r="J86" s="22"/>
      <c r="K86" s="91"/>
      <c r="L86" s="91"/>
      <c r="M86" s="92"/>
      <c r="N86" s="22"/>
      <c r="O86" s="91"/>
      <c r="P86" s="91"/>
      <c r="Q86" s="92"/>
    </row>
    <row r="87" spans="1:17" ht="20.25" customHeight="1">
      <c r="A87" s="18"/>
      <c r="B87" s="60" t="s">
        <v>283</v>
      </c>
      <c r="C87" s="58">
        <v>1933019</v>
      </c>
      <c r="D87" s="58"/>
      <c r="E87" s="33"/>
      <c r="F87" s="33"/>
      <c r="G87" s="59" t="s">
        <v>218</v>
      </c>
      <c r="H87" s="59"/>
      <c r="I87" s="33"/>
      <c r="J87" s="33"/>
      <c r="K87" s="59" t="s">
        <v>218</v>
      </c>
      <c r="L87" s="59"/>
      <c r="M87" s="33"/>
      <c r="N87" s="33"/>
      <c r="O87" s="58">
        <v>1933019</v>
      </c>
      <c r="P87" s="58"/>
      <c r="Q87" s="33"/>
    </row>
    <row r="88" spans="1:17" ht="15.75" thickBot="1">
      <c r="A88" s="18"/>
      <c r="B88" s="60"/>
      <c r="C88" s="63"/>
      <c r="D88" s="63"/>
      <c r="E88" s="64"/>
      <c r="F88" s="33"/>
      <c r="G88" s="65"/>
      <c r="H88" s="65"/>
      <c r="I88" s="64"/>
      <c r="J88" s="33"/>
      <c r="K88" s="65"/>
      <c r="L88" s="65"/>
      <c r="M88" s="64"/>
      <c r="N88" s="33"/>
      <c r="O88" s="63"/>
      <c r="P88" s="63"/>
      <c r="Q88" s="64"/>
    </row>
    <row r="89" spans="1:17">
      <c r="A89" s="18"/>
      <c r="B89" s="54" t="s">
        <v>76</v>
      </c>
      <c r="C89" s="67">
        <v>8735036</v>
      </c>
      <c r="D89" s="67"/>
      <c r="E89" s="30"/>
      <c r="F89" s="22"/>
      <c r="G89" s="68" t="s">
        <v>282</v>
      </c>
      <c r="H89" s="68"/>
      <c r="I89" s="70" t="s">
        <v>220</v>
      </c>
      <c r="J89" s="22"/>
      <c r="K89" s="67">
        <v>452273</v>
      </c>
      <c r="L89" s="67"/>
      <c r="M89" s="30"/>
      <c r="N89" s="22"/>
      <c r="O89" s="67">
        <v>8494077</v>
      </c>
      <c r="P89" s="67"/>
      <c r="Q89" s="30"/>
    </row>
    <row r="90" spans="1:17">
      <c r="A90" s="18"/>
      <c r="B90" s="54"/>
      <c r="C90" s="55"/>
      <c r="D90" s="55"/>
      <c r="E90" s="22"/>
      <c r="F90" s="22"/>
      <c r="G90" s="56"/>
      <c r="H90" s="56"/>
      <c r="I90" s="54"/>
      <c r="J90" s="22"/>
      <c r="K90" s="55"/>
      <c r="L90" s="55"/>
      <c r="M90" s="22"/>
      <c r="N90" s="22"/>
      <c r="O90" s="55"/>
      <c r="P90" s="55"/>
      <c r="Q90" s="22"/>
    </row>
    <row r="91" spans="1:17">
      <c r="A91" s="18"/>
      <c r="B91" s="57" t="s">
        <v>284</v>
      </c>
      <c r="C91" s="58">
        <v>172651</v>
      </c>
      <c r="D91" s="58"/>
      <c r="E91" s="33"/>
      <c r="F91" s="33"/>
      <c r="G91" s="59" t="s">
        <v>218</v>
      </c>
      <c r="H91" s="59"/>
      <c r="I91" s="33"/>
      <c r="J91" s="33"/>
      <c r="K91" s="59" t="s">
        <v>218</v>
      </c>
      <c r="L91" s="59"/>
      <c r="M91" s="33"/>
      <c r="N91" s="33"/>
      <c r="O91" s="58">
        <v>172651</v>
      </c>
      <c r="P91" s="58"/>
      <c r="Q91" s="33"/>
    </row>
    <row r="92" spans="1:17" ht="15.75" thickBot="1">
      <c r="A92" s="18"/>
      <c r="B92" s="57"/>
      <c r="C92" s="63"/>
      <c r="D92" s="63"/>
      <c r="E92" s="64"/>
      <c r="F92" s="33"/>
      <c r="G92" s="65"/>
      <c r="H92" s="65"/>
      <c r="I92" s="64"/>
      <c r="J92" s="33"/>
      <c r="K92" s="65"/>
      <c r="L92" s="65"/>
      <c r="M92" s="64"/>
      <c r="N92" s="33"/>
      <c r="O92" s="63"/>
      <c r="P92" s="63"/>
      <c r="Q92" s="64"/>
    </row>
    <row r="93" spans="1:17">
      <c r="A93" s="18"/>
      <c r="B93" s="54" t="s">
        <v>273</v>
      </c>
      <c r="C93" s="70" t="s">
        <v>205</v>
      </c>
      <c r="D93" s="67">
        <v>8562385</v>
      </c>
      <c r="E93" s="30"/>
      <c r="F93" s="22"/>
      <c r="G93" s="70" t="s">
        <v>205</v>
      </c>
      <c r="H93" s="68" t="s">
        <v>282</v>
      </c>
      <c r="I93" s="70" t="s">
        <v>220</v>
      </c>
      <c r="J93" s="22"/>
      <c r="K93" s="70" t="s">
        <v>205</v>
      </c>
      <c r="L93" s="67">
        <v>452273</v>
      </c>
      <c r="M93" s="30"/>
      <c r="N93" s="22"/>
      <c r="O93" s="70" t="s">
        <v>205</v>
      </c>
      <c r="P93" s="67">
        <v>8321426</v>
      </c>
      <c r="Q93" s="30"/>
    </row>
    <row r="94" spans="1:17" ht="15.75" thickBot="1">
      <c r="A94" s="18"/>
      <c r="B94" s="54"/>
      <c r="C94" s="71"/>
      <c r="D94" s="72"/>
      <c r="E94" s="73"/>
      <c r="F94" s="22"/>
      <c r="G94" s="71"/>
      <c r="H94" s="74"/>
      <c r="I94" s="71"/>
      <c r="J94" s="22"/>
      <c r="K94" s="71"/>
      <c r="L94" s="72"/>
      <c r="M94" s="73"/>
      <c r="N94" s="22"/>
      <c r="O94" s="71"/>
      <c r="P94" s="72"/>
      <c r="Q94" s="73"/>
    </row>
    <row r="95" spans="1:17" ht="15.75" thickTop="1">
      <c r="A95" s="18"/>
      <c r="B95" s="28"/>
      <c r="C95" s="28"/>
      <c r="D95" s="28"/>
      <c r="E95" s="28"/>
      <c r="F95" s="28"/>
      <c r="G95" s="28"/>
      <c r="H95" s="28"/>
      <c r="I95" s="28"/>
    </row>
    <row r="96" spans="1:17">
      <c r="A96" s="18"/>
      <c r="B96" s="13"/>
      <c r="C96" s="13"/>
      <c r="D96" s="13"/>
      <c r="E96" s="13"/>
      <c r="F96" s="13"/>
      <c r="G96" s="13"/>
      <c r="H96" s="13"/>
      <c r="I96" s="13"/>
    </row>
    <row r="97" spans="1:18">
      <c r="A97" s="18"/>
      <c r="B97" s="12"/>
      <c r="C97" s="12"/>
      <c r="D97" s="12"/>
      <c r="E97" s="12"/>
      <c r="F97" s="12"/>
      <c r="G97" s="12"/>
      <c r="H97" s="12"/>
      <c r="I97" s="12"/>
    </row>
    <row r="98" spans="1:18">
      <c r="A98" s="18"/>
      <c r="B98" s="28"/>
      <c r="C98" s="28"/>
      <c r="D98" s="28"/>
      <c r="E98" s="28"/>
      <c r="F98" s="28"/>
      <c r="G98" s="28"/>
      <c r="H98" s="28"/>
      <c r="I98" s="28"/>
    </row>
    <row r="99" spans="1:18">
      <c r="A99" s="18"/>
      <c r="B99" s="13"/>
      <c r="C99" s="13"/>
      <c r="D99" s="13"/>
      <c r="E99" s="13"/>
      <c r="F99" s="13"/>
      <c r="G99" s="13"/>
      <c r="H99" s="13"/>
      <c r="I99" s="13"/>
    </row>
    <row r="100" spans="1:18">
      <c r="A100" s="18"/>
      <c r="B100" s="12"/>
      <c r="C100" s="12"/>
      <c r="D100" s="12"/>
      <c r="E100" s="12"/>
      <c r="F100" s="12"/>
      <c r="G100" s="12"/>
      <c r="H100" s="12"/>
      <c r="I100" s="12"/>
    </row>
    <row r="101" spans="1:18">
      <c r="A101" s="18"/>
      <c r="B101" s="21" t="s">
        <v>515</v>
      </c>
      <c r="C101" s="21"/>
      <c r="D101" s="21"/>
      <c r="E101" s="21"/>
      <c r="F101" s="21"/>
      <c r="G101" s="21"/>
      <c r="H101" s="21"/>
      <c r="I101" s="21"/>
      <c r="J101" s="21"/>
      <c r="K101" s="21"/>
      <c r="L101" s="21"/>
      <c r="M101" s="21"/>
      <c r="N101" s="21"/>
      <c r="O101" s="21"/>
      <c r="P101" s="21"/>
      <c r="Q101" s="21"/>
      <c r="R101" s="21"/>
    </row>
    <row r="102" spans="1:18">
      <c r="A102" s="18"/>
      <c r="B102" s="28"/>
      <c r="C102" s="28"/>
      <c r="D102" s="28"/>
      <c r="E102" s="28"/>
      <c r="F102" s="28"/>
    </row>
    <row r="103" spans="1:18">
      <c r="A103" s="18"/>
      <c r="B103" s="13"/>
      <c r="C103" s="13"/>
      <c r="D103" s="13"/>
      <c r="E103" s="13"/>
      <c r="F103" s="13"/>
    </row>
    <row r="104" spans="1:18" ht="15.75" thickBot="1">
      <c r="A104" s="18"/>
      <c r="B104" s="12"/>
      <c r="C104" s="12"/>
      <c r="D104" s="52" t="s">
        <v>516</v>
      </c>
      <c r="E104" s="52"/>
      <c r="F104" s="52"/>
    </row>
    <row r="105" spans="1:18">
      <c r="A105" s="18"/>
      <c r="B105" s="12"/>
      <c r="C105" s="12"/>
      <c r="D105" s="30"/>
      <c r="E105" s="30"/>
      <c r="F105" s="30"/>
    </row>
    <row r="106" spans="1:18">
      <c r="A106" s="18"/>
      <c r="B106" s="60" t="s">
        <v>517</v>
      </c>
      <c r="C106" s="33"/>
      <c r="D106" s="60" t="s">
        <v>205</v>
      </c>
      <c r="E106" s="58">
        <v>13120230</v>
      </c>
      <c r="F106" s="33"/>
    </row>
    <row r="107" spans="1:18">
      <c r="A107" s="18"/>
      <c r="B107" s="60"/>
      <c r="C107" s="33"/>
      <c r="D107" s="60"/>
      <c r="E107" s="58"/>
      <c r="F107" s="33"/>
    </row>
    <row r="108" spans="1:18">
      <c r="A108" s="18"/>
      <c r="B108" s="54" t="s">
        <v>518</v>
      </c>
      <c r="C108" s="22"/>
      <c r="D108" s="55">
        <v>8384989</v>
      </c>
      <c r="E108" s="55"/>
      <c r="F108" s="22"/>
    </row>
    <row r="109" spans="1:18">
      <c r="A109" s="18"/>
      <c r="B109" s="54"/>
      <c r="C109" s="22"/>
      <c r="D109" s="55"/>
      <c r="E109" s="55"/>
      <c r="F109" s="22"/>
    </row>
    <row r="110" spans="1:18">
      <c r="A110" s="18"/>
      <c r="B110" s="60" t="s">
        <v>519</v>
      </c>
      <c r="C110" s="33"/>
      <c r="D110" s="58">
        <v>8113561</v>
      </c>
      <c r="E110" s="58"/>
      <c r="F110" s="33"/>
    </row>
    <row r="111" spans="1:18">
      <c r="A111" s="18"/>
      <c r="B111" s="60"/>
      <c r="C111" s="33"/>
      <c r="D111" s="58"/>
      <c r="E111" s="58"/>
      <c r="F111" s="33"/>
    </row>
    <row r="112" spans="1:18">
      <c r="A112" s="18"/>
      <c r="B112" s="54" t="s">
        <v>520</v>
      </c>
      <c r="C112" s="22"/>
      <c r="D112" s="54" t="s">
        <v>205</v>
      </c>
      <c r="E112" s="56">
        <v>0.19</v>
      </c>
      <c r="F112" s="22"/>
    </row>
    <row r="113" spans="1:18">
      <c r="A113" s="18"/>
      <c r="B113" s="54"/>
      <c r="C113" s="22"/>
      <c r="D113" s="54"/>
      <c r="E113" s="56"/>
      <c r="F113" s="22"/>
    </row>
    <row r="114" spans="1:18" ht="15" customHeight="1">
      <c r="A114" s="18" t="s">
        <v>850</v>
      </c>
      <c r="B114" s="17" t="s">
        <v>24</v>
      </c>
      <c r="C114" s="17"/>
      <c r="D114" s="17"/>
      <c r="E114" s="17"/>
      <c r="F114" s="17"/>
      <c r="G114" s="17"/>
      <c r="H114" s="17"/>
      <c r="I114" s="17"/>
      <c r="J114" s="17"/>
      <c r="K114" s="17"/>
      <c r="L114" s="17"/>
      <c r="M114" s="17"/>
      <c r="N114" s="17"/>
      <c r="O114" s="17"/>
      <c r="P114" s="17"/>
      <c r="Q114" s="17"/>
      <c r="R114" s="17"/>
    </row>
    <row r="115" spans="1:18">
      <c r="A115" s="18"/>
      <c r="B115" s="22" t="s">
        <v>212</v>
      </c>
      <c r="C115" s="22"/>
      <c r="D115" s="22"/>
      <c r="E115" s="22"/>
      <c r="F115" s="22"/>
      <c r="G115" s="22"/>
      <c r="H115" s="22"/>
      <c r="I115" s="22"/>
      <c r="J115" s="22"/>
      <c r="K115" s="22"/>
      <c r="L115" s="22"/>
      <c r="M115" s="22"/>
      <c r="N115" s="22"/>
      <c r="O115" s="22"/>
      <c r="P115" s="22"/>
      <c r="Q115" s="22"/>
      <c r="R115" s="22"/>
    </row>
    <row r="116" spans="1:18">
      <c r="A116" s="18"/>
      <c r="B116" s="36"/>
      <c r="C116" s="36"/>
      <c r="D116" s="36"/>
      <c r="E116" s="36"/>
      <c r="F116" s="36"/>
      <c r="G116" s="36"/>
      <c r="H116" s="36"/>
      <c r="I116" s="36"/>
      <c r="J116" s="36"/>
      <c r="K116" s="36"/>
      <c r="L116" s="36"/>
      <c r="M116" s="36"/>
      <c r="N116" s="36"/>
      <c r="O116" s="36"/>
      <c r="P116" s="36"/>
      <c r="Q116" s="36"/>
      <c r="R116" s="36"/>
    </row>
    <row r="117" spans="1:18">
      <c r="A117" s="18"/>
      <c r="B117" s="28"/>
      <c r="C117" s="28"/>
      <c r="D117" s="28"/>
      <c r="E117" s="28"/>
      <c r="F117" s="28"/>
      <c r="G117" s="28"/>
      <c r="H117" s="28"/>
      <c r="I117" s="28"/>
      <c r="J117" s="28"/>
      <c r="K117" s="28"/>
      <c r="L117" s="28"/>
      <c r="M117" s="28"/>
      <c r="N117" s="28"/>
      <c r="O117" s="28"/>
      <c r="P117" s="28"/>
      <c r="Q117" s="28"/>
      <c r="R117" s="28"/>
    </row>
    <row r="118" spans="1:18">
      <c r="A118" s="18"/>
      <c r="B118" s="13"/>
      <c r="C118" s="13"/>
      <c r="D118" s="13"/>
      <c r="E118" s="13"/>
      <c r="F118" s="13"/>
      <c r="G118" s="13"/>
      <c r="H118" s="13"/>
      <c r="I118" s="13"/>
      <c r="J118" s="13"/>
      <c r="K118" s="13"/>
      <c r="L118" s="13"/>
      <c r="M118" s="13"/>
      <c r="N118" s="13"/>
      <c r="O118" s="13"/>
      <c r="P118" s="13"/>
      <c r="Q118" s="13"/>
      <c r="R118" s="13"/>
    </row>
    <row r="119" spans="1:18" ht="15.75" thickBot="1">
      <c r="A119" s="18"/>
      <c r="B119" s="12"/>
      <c r="C119" s="12"/>
      <c r="D119" s="52" t="s">
        <v>213</v>
      </c>
      <c r="E119" s="52"/>
      <c r="F119" s="52"/>
      <c r="G119" s="12"/>
      <c r="H119" s="52" t="s">
        <v>214</v>
      </c>
      <c r="I119" s="52"/>
      <c r="J119" s="52"/>
      <c r="K119" s="12"/>
      <c r="L119" s="52" t="s">
        <v>215</v>
      </c>
      <c r="M119" s="52"/>
      <c r="N119" s="52"/>
      <c r="O119" s="12"/>
      <c r="P119" s="52" t="s">
        <v>216</v>
      </c>
      <c r="Q119" s="52"/>
      <c r="R119" s="52"/>
    </row>
    <row r="120" spans="1:18">
      <c r="A120" s="18"/>
      <c r="B120" s="48" t="s">
        <v>217</v>
      </c>
      <c r="C120" s="27"/>
      <c r="D120" s="44"/>
      <c r="E120" s="44"/>
      <c r="F120" s="44"/>
      <c r="G120" s="27"/>
      <c r="H120" s="44"/>
      <c r="I120" s="44"/>
      <c r="J120" s="44"/>
      <c r="K120" s="27"/>
      <c r="L120" s="44"/>
      <c r="M120" s="44"/>
      <c r="N120" s="44"/>
      <c r="O120" s="27"/>
      <c r="P120" s="44"/>
      <c r="Q120" s="44"/>
      <c r="R120" s="44"/>
    </row>
    <row r="121" spans="1:18">
      <c r="A121" s="18"/>
      <c r="B121" s="53" t="s">
        <v>25</v>
      </c>
      <c r="C121" s="22"/>
      <c r="D121" s="54" t="s">
        <v>205</v>
      </c>
      <c r="E121" s="55">
        <v>46664860</v>
      </c>
      <c r="F121" s="22"/>
      <c r="G121" s="22"/>
      <c r="H121" s="54" t="s">
        <v>205</v>
      </c>
      <c r="I121" s="55">
        <v>34041</v>
      </c>
      <c r="J121" s="22"/>
      <c r="K121" s="22"/>
      <c r="L121" s="54" t="s">
        <v>205</v>
      </c>
      <c r="M121" s="56" t="s">
        <v>218</v>
      </c>
      <c r="N121" s="22"/>
      <c r="O121" s="22"/>
      <c r="P121" s="54" t="s">
        <v>205</v>
      </c>
      <c r="Q121" s="55">
        <v>46698901</v>
      </c>
      <c r="R121" s="22"/>
    </row>
    <row r="122" spans="1:18">
      <c r="A122" s="18"/>
      <c r="B122" s="53"/>
      <c r="C122" s="22"/>
      <c r="D122" s="54"/>
      <c r="E122" s="55"/>
      <c r="F122" s="22"/>
      <c r="G122" s="22"/>
      <c r="H122" s="54"/>
      <c r="I122" s="55"/>
      <c r="J122" s="22"/>
      <c r="K122" s="22"/>
      <c r="L122" s="54"/>
      <c r="M122" s="56"/>
      <c r="N122" s="22"/>
      <c r="O122" s="22"/>
      <c r="P122" s="54"/>
      <c r="Q122" s="55"/>
      <c r="R122" s="22"/>
    </row>
    <row r="123" spans="1:18">
      <c r="A123" s="18"/>
      <c r="B123" s="57" t="s">
        <v>26</v>
      </c>
      <c r="C123" s="33"/>
      <c r="D123" s="58">
        <v>3687282</v>
      </c>
      <c r="E123" s="58"/>
      <c r="F123" s="33"/>
      <c r="G123" s="33"/>
      <c r="H123" s="58">
        <v>444195</v>
      </c>
      <c r="I123" s="58"/>
      <c r="J123" s="33"/>
      <c r="K123" s="33"/>
      <c r="L123" s="59" t="s">
        <v>218</v>
      </c>
      <c r="M123" s="59"/>
      <c r="N123" s="33"/>
      <c r="O123" s="33"/>
      <c r="P123" s="58">
        <v>4131477</v>
      </c>
      <c r="Q123" s="58"/>
      <c r="R123" s="33"/>
    </row>
    <row r="124" spans="1:18">
      <c r="A124" s="18"/>
      <c r="B124" s="57"/>
      <c r="C124" s="33"/>
      <c r="D124" s="58"/>
      <c r="E124" s="58"/>
      <c r="F124" s="33"/>
      <c r="G124" s="33"/>
      <c r="H124" s="58"/>
      <c r="I124" s="58"/>
      <c r="J124" s="33"/>
      <c r="K124" s="33"/>
      <c r="L124" s="59"/>
      <c r="M124" s="59"/>
      <c r="N124" s="33"/>
      <c r="O124" s="33"/>
      <c r="P124" s="58"/>
      <c r="Q124" s="58"/>
      <c r="R124" s="33"/>
    </row>
    <row r="125" spans="1:18">
      <c r="A125" s="18"/>
      <c r="B125" s="53" t="s">
        <v>27</v>
      </c>
      <c r="C125" s="22"/>
      <c r="D125" s="55">
        <v>16617934</v>
      </c>
      <c r="E125" s="55"/>
      <c r="F125" s="22"/>
      <c r="G125" s="22"/>
      <c r="H125" s="56" t="s">
        <v>218</v>
      </c>
      <c r="I125" s="56"/>
      <c r="J125" s="22"/>
      <c r="K125" s="22"/>
      <c r="L125" s="56" t="s">
        <v>219</v>
      </c>
      <c r="M125" s="56"/>
      <c r="N125" s="54" t="s">
        <v>220</v>
      </c>
      <c r="O125" s="22"/>
      <c r="P125" s="55">
        <v>11549123</v>
      </c>
      <c r="Q125" s="55"/>
      <c r="R125" s="22"/>
    </row>
    <row r="126" spans="1:18">
      <c r="A126" s="18"/>
      <c r="B126" s="53"/>
      <c r="C126" s="22"/>
      <c r="D126" s="55"/>
      <c r="E126" s="55"/>
      <c r="F126" s="22"/>
      <c r="G126" s="22"/>
      <c r="H126" s="56"/>
      <c r="I126" s="56"/>
      <c r="J126" s="22"/>
      <c r="K126" s="22"/>
      <c r="L126" s="56"/>
      <c r="M126" s="56"/>
      <c r="N126" s="54"/>
      <c r="O126" s="22"/>
      <c r="P126" s="55"/>
      <c r="Q126" s="55"/>
      <c r="R126" s="22"/>
    </row>
    <row r="127" spans="1:18">
      <c r="A127" s="18"/>
      <c r="B127" s="57" t="s">
        <v>28</v>
      </c>
      <c r="C127" s="33"/>
      <c r="D127" s="58">
        <v>247639148</v>
      </c>
      <c r="E127" s="58"/>
      <c r="F127" s="33"/>
      <c r="G127" s="33"/>
      <c r="H127" s="59" t="s">
        <v>218</v>
      </c>
      <c r="I127" s="59"/>
      <c r="J127" s="33"/>
      <c r="K127" s="33"/>
      <c r="L127" s="59" t="s">
        <v>221</v>
      </c>
      <c r="M127" s="59"/>
      <c r="N127" s="60" t="s">
        <v>220</v>
      </c>
      <c r="O127" s="33"/>
      <c r="P127" s="58">
        <v>232276390</v>
      </c>
      <c r="Q127" s="58"/>
      <c r="R127" s="33"/>
    </row>
    <row r="128" spans="1:18">
      <c r="A128" s="18"/>
      <c r="B128" s="57"/>
      <c r="C128" s="33"/>
      <c r="D128" s="58"/>
      <c r="E128" s="58"/>
      <c r="F128" s="33"/>
      <c r="G128" s="33"/>
      <c r="H128" s="59"/>
      <c r="I128" s="59"/>
      <c r="J128" s="33"/>
      <c r="K128" s="33"/>
      <c r="L128" s="59"/>
      <c r="M128" s="59"/>
      <c r="N128" s="60"/>
      <c r="O128" s="33"/>
      <c r="P128" s="58"/>
      <c r="Q128" s="58"/>
      <c r="R128" s="33"/>
    </row>
    <row r="129" spans="1:18">
      <c r="A129" s="18"/>
      <c r="B129" s="53" t="s">
        <v>29</v>
      </c>
      <c r="C129" s="22"/>
      <c r="D129" s="55">
        <v>84195337</v>
      </c>
      <c r="E129" s="55"/>
      <c r="F129" s="22"/>
      <c r="G129" s="22"/>
      <c r="H129" s="56" t="s">
        <v>218</v>
      </c>
      <c r="I129" s="56"/>
      <c r="J129" s="22"/>
      <c r="K129" s="22"/>
      <c r="L129" s="56" t="s">
        <v>218</v>
      </c>
      <c r="M129" s="56"/>
      <c r="N129" s="22"/>
      <c r="O129" s="22"/>
      <c r="P129" s="55">
        <v>84195337</v>
      </c>
      <c r="Q129" s="55"/>
      <c r="R129" s="22"/>
    </row>
    <row r="130" spans="1:18">
      <c r="A130" s="18"/>
      <c r="B130" s="53"/>
      <c r="C130" s="22"/>
      <c r="D130" s="55"/>
      <c r="E130" s="55"/>
      <c r="F130" s="22"/>
      <c r="G130" s="22"/>
      <c r="H130" s="56"/>
      <c r="I130" s="56"/>
      <c r="J130" s="22"/>
      <c r="K130" s="22"/>
      <c r="L130" s="56"/>
      <c r="M130" s="56"/>
      <c r="N130" s="22"/>
      <c r="O130" s="22"/>
      <c r="P130" s="55"/>
      <c r="Q130" s="55"/>
      <c r="R130" s="22"/>
    </row>
    <row r="131" spans="1:18">
      <c r="A131" s="18"/>
      <c r="B131" s="57" t="s">
        <v>30</v>
      </c>
      <c r="C131" s="33"/>
      <c r="D131" s="58">
        <v>62070540</v>
      </c>
      <c r="E131" s="58"/>
      <c r="F131" s="33"/>
      <c r="G131" s="33"/>
      <c r="H131" s="59" t="s">
        <v>218</v>
      </c>
      <c r="I131" s="59"/>
      <c r="J131" s="33"/>
      <c r="K131" s="33"/>
      <c r="L131" s="59" t="s">
        <v>218</v>
      </c>
      <c r="M131" s="59"/>
      <c r="N131" s="33"/>
      <c r="O131" s="33"/>
      <c r="P131" s="58">
        <v>62070540</v>
      </c>
      <c r="Q131" s="58"/>
      <c r="R131" s="33"/>
    </row>
    <row r="132" spans="1:18">
      <c r="A132" s="18"/>
      <c r="B132" s="57"/>
      <c r="C132" s="33"/>
      <c r="D132" s="58"/>
      <c r="E132" s="58"/>
      <c r="F132" s="33"/>
      <c r="G132" s="33"/>
      <c r="H132" s="59"/>
      <c r="I132" s="59"/>
      <c r="J132" s="33"/>
      <c r="K132" s="33"/>
      <c r="L132" s="59"/>
      <c r="M132" s="59"/>
      <c r="N132" s="33"/>
      <c r="O132" s="33"/>
      <c r="P132" s="58"/>
      <c r="Q132" s="58"/>
      <c r="R132" s="33"/>
    </row>
    <row r="133" spans="1:18">
      <c r="A133" s="18"/>
      <c r="B133" s="53" t="s">
        <v>222</v>
      </c>
      <c r="C133" s="22"/>
      <c r="D133" s="55">
        <v>39922601</v>
      </c>
      <c r="E133" s="55"/>
      <c r="F133" s="22"/>
      <c r="G133" s="22"/>
      <c r="H133" s="56" t="s">
        <v>218</v>
      </c>
      <c r="I133" s="56"/>
      <c r="J133" s="22"/>
      <c r="K133" s="22"/>
      <c r="L133" s="56" t="s">
        <v>218</v>
      </c>
      <c r="M133" s="56"/>
      <c r="N133" s="22"/>
      <c r="O133" s="22"/>
      <c r="P133" s="55">
        <v>39922601</v>
      </c>
      <c r="Q133" s="55"/>
      <c r="R133" s="22"/>
    </row>
    <row r="134" spans="1:18">
      <c r="A134" s="18"/>
      <c r="B134" s="53"/>
      <c r="C134" s="22"/>
      <c r="D134" s="55"/>
      <c r="E134" s="55"/>
      <c r="F134" s="22"/>
      <c r="G134" s="22"/>
      <c r="H134" s="56"/>
      <c r="I134" s="56"/>
      <c r="J134" s="22"/>
      <c r="K134" s="22"/>
      <c r="L134" s="56"/>
      <c r="M134" s="56"/>
      <c r="N134" s="22"/>
      <c r="O134" s="22"/>
      <c r="P134" s="55"/>
      <c r="Q134" s="55"/>
      <c r="R134" s="22"/>
    </row>
    <row r="135" spans="1:18">
      <c r="A135" s="18"/>
      <c r="B135" s="51" t="s">
        <v>32</v>
      </c>
      <c r="C135" s="27"/>
      <c r="D135" s="33"/>
      <c r="E135" s="33"/>
      <c r="F135" s="33"/>
      <c r="G135" s="27"/>
      <c r="H135" s="33"/>
      <c r="I135" s="33"/>
      <c r="J135" s="33"/>
      <c r="K135" s="27"/>
      <c r="L135" s="33"/>
      <c r="M135" s="33"/>
      <c r="N135" s="33"/>
      <c r="O135" s="27"/>
      <c r="P135" s="33"/>
      <c r="Q135" s="33"/>
      <c r="R135" s="33"/>
    </row>
    <row r="136" spans="1:18">
      <c r="A136" s="18"/>
      <c r="B136" s="61" t="s">
        <v>33</v>
      </c>
      <c r="C136" s="22"/>
      <c r="D136" s="55">
        <v>9245592</v>
      </c>
      <c r="E136" s="55"/>
      <c r="F136" s="22"/>
      <c r="G136" s="22"/>
      <c r="H136" s="55">
        <v>1836400</v>
      </c>
      <c r="I136" s="55"/>
      <c r="J136" s="22"/>
      <c r="K136" s="22"/>
      <c r="L136" s="56" t="s">
        <v>218</v>
      </c>
      <c r="M136" s="56"/>
      <c r="N136" s="22"/>
      <c r="O136" s="22"/>
      <c r="P136" s="55">
        <v>11081992</v>
      </c>
      <c r="Q136" s="55"/>
      <c r="R136" s="22"/>
    </row>
    <row r="137" spans="1:18">
      <c r="A137" s="18"/>
      <c r="B137" s="61"/>
      <c r="C137" s="22"/>
      <c r="D137" s="55"/>
      <c r="E137" s="55"/>
      <c r="F137" s="22"/>
      <c r="G137" s="22"/>
      <c r="H137" s="55"/>
      <c r="I137" s="55"/>
      <c r="J137" s="22"/>
      <c r="K137" s="22"/>
      <c r="L137" s="56"/>
      <c r="M137" s="56"/>
      <c r="N137" s="22"/>
      <c r="O137" s="22"/>
      <c r="P137" s="55"/>
      <c r="Q137" s="55"/>
      <c r="R137" s="22"/>
    </row>
    <row r="138" spans="1:18">
      <c r="A138" s="18"/>
      <c r="B138" s="62" t="s">
        <v>34</v>
      </c>
      <c r="C138" s="33"/>
      <c r="D138" s="58">
        <v>100012852</v>
      </c>
      <c r="E138" s="58"/>
      <c r="F138" s="33"/>
      <c r="G138" s="33"/>
      <c r="H138" s="58">
        <v>20970136</v>
      </c>
      <c r="I138" s="58"/>
      <c r="J138" s="33"/>
      <c r="K138" s="33"/>
      <c r="L138" s="59" t="s">
        <v>218</v>
      </c>
      <c r="M138" s="59"/>
      <c r="N138" s="33"/>
      <c r="O138" s="33"/>
      <c r="P138" s="58">
        <v>120982988</v>
      </c>
      <c r="Q138" s="58"/>
      <c r="R138" s="33"/>
    </row>
    <row r="139" spans="1:18" ht="15.75" thickBot="1">
      <c r="A139" s="18"/>
      <c r="B139" s="62"/>
      <c r="C139" s="33"/>
      <c r="D139" s="63"/>
      <c r="E139" s="63"/>
      <c r="F139" s="64"/>
      <c r="G139" s="33"/>
      <c r="H139" s="63"/>
      <c r="I139" s="63"/>
      <c r="J139" s="64"/>
      <c r="K139" s="33"/>
      <c r="L139" s="65"/>
      <c r="M139" s="65"/>
      <c r="N139" s="64"/>
      <c r="O139" s="33"/>
      <c r="P139" s="63"/>
      <c r="Q139" s="63"/>
      <c r="R139" s="64"/>
    </row>
    <row r="140" spans="1:18">
      <c r="A140" s="18"/>
      <c r="B140" s="66" t="s">
        <v>35</v>
      </c>
      <c r="C140" s="22"/>
      <c r="D140" s="67">
        <v>109258444</v>
      </c>
      <c r="E140" s="67"/>
      <c r="F140" s="30"/>
      <c r="G140" s="22"/>
      <c r="H140" s="67">
        <v>22806536</v>
      </c>
      <c r="I140" s="67"/>
      <c r="J140" s="30"/>
      <c r="K140" s="22"/>
      <c r="L140" s="68" t="s">
        <v>218</v>
      </c>
      <c r="M140" s="68"/>
      <c r="N140" s="30"/>
      <c r="O140" s="22"/>
      <c r="P140" s="67">
        <v>132064980</v>
      </c>
      <c r="Q140" s="67"/>
      <c r="R140" s="30"/>
    </row>
    <row r="141" spans="1:18">
      <c r="A141" s="18"/>
      <c r="B141" s="66"/>
      <c r="C141" s="22"/>
      <c r="D141" s="55"/>
      <c r="E141" s="55"/>
      <c r="F141" s="22"/>
      <c r="G141" s="22"/>
      <c r="H141" s="55"/>
      <c r="I141" s="55"/>
      <c r="J141" s="22"/>
      <c r="K141" s="22"/>
      <c r="L141" s="56"/>
      <c r="M141" s="56"/>
      <c r="N141" s="22"/>
      <c r="O141" s="22"/>
      <c r="P141" s="55"/>
      <c r="Q141" s="55"/>
      <c r="R141" s="22"/>
    </row>
    <row r="142" spans="1:18">
      <c r="A142" s="18"/>
      <c r="B142" s="62" t="s">
        <v>36</v>
      </c>
      <c r="C142" s="33"/>
      <c r="D142" s="59" t="s">
        <v>223</v>
      </c>
      <c r="E142" s="59"/>
      <c r="F142" s="60" t="s">
        <v>220</v>
      </c>
      <c r="G142" s="33"/>
      <c r="H142" s="59" t="s">
        <v>224</v>
      </c>
      <c r="I142" s="59"/>
      <c r="J142" s="60" t="s">
        <v>220</v>
      </c>
      <c r="K142" s="33"/>
      <c r="L142" s="59" t="s">
        <v>218</v>
      </c>
      <c r="M142" s="59"/>
      <c r="N142" s="33"/>
      <c r="O142" s="33"/>
      <c r="P142" s="59" t="s">
        <v>225</v>
      </c>
      <c r="Q142" s="59"/>
      <c r="R142" s="60" t="s">
        <v>220</v>
      </c>
    </row>
    <row r="143" spans="1:18" ht="15.75" thickBot="1">
      <c r="A143" s="18"/>
      <c r="B143" s="62"/>
      <c r="C143" s="33"/>
      <c r="D143" s="65"/>
      <c r="E143" s="65"/>
      <c r="F143" s="69"/>
      <c r="G143" s="33"/>
      <c r="H143" s="65"/>
      <c r="I143" s="65"/>
      <c r="J143" s="69"/>
      <c r="K143" s="33"/>
      <c r="L143" s="65"/>
      <c r="M143" s="65"/>
      <c r="N143" s="64"/>
      <c r="O143" s="33"/>
      <c r="P143" s="65"/>
      <c r="Q143" s="65"/>
      <c r="R143" s="69"/>
    </row>
    <row r="144" spans="1:18">
      <c r="A144" s="18"/>
      <c r="B144" s="66" t="s">
        <v>37</v>
      </c>
      <c r="C144" s="22"/>
      <c r="D144" s="67">
        <v>98855441</v>
      </c>
      <c r="E144" s="67"/>
      <c r="F144" s="30"/>
      <c r="G144" s="22"/>
      <c r="H144" s="67">
        <v>12840693</v>
      </c>
      <c r="I144" s="67"/>
      <c r="J144" s="30"/>
      <c r="K144" s="22"/>
      <c r="L144" s="68" t="s">
        <v>218</v>
      </c>
      <c r="M144" s="68"/>
      <c r="N144" s="30"/>
      <c r="O144" s="22"/>
      <c r="P144" s="67">
        <v>111696134</v>
      </c>
      <c r="Q144" s="67"/>
      <c r="R144" s="30"/>
    </row>
    <row r="145" spans="1:18">
      <c r="A145" s="18"/>
      <c r="B145" s="66"/>
      <c r="C145" s="22"/>
      <c r="D145" s="55"/>
      <c r="E145" s="55"/>
      <c r="F145" s="22"/>
      <c r="G145" s="22"/>
      <c r="H145" s="55"/>
      <c r="I145" s="55"/>
      <c r="J145" s="22"/>
      <c r="K145" s="22"/>
      <c r="L145" s="56"/>
      <c r="M145" s="56"/>
      <c r="N145" s="22"/>
      <c r="O145" s="22"/>
      <c r="P145" s="55"/>
      <c r="Q145" s="55"/>
      <c r="R145" s="22"/>
    </row>
    <row r="146" spans="1:18">
      <c r="A146" s="18"/>
      <c r="B146" s="57" t="s">
        <v>38</v>
      </c>
      <c r="C146" s="33"/>
      <c r="D146" s="58">
        <v>24419708</v>
      </c>
      <c r="E146" s="58"/>
      <c r="F146" s="33"/>
      <c r="G146" s="33"/>
      <c r="H146" s="58">
        <v>412541</v>
      </c>
      <c r="I146" s="58"/>
      <c r="J146" s="33"/>
      <c r="K146" s="33"/>
      <c r="L146" s="59" t="s">
        <v>226</v>
      </c>
      <c r="M146" s="59"/>
      <c r="N146" s="60" t="s">
        <v>220</v>
      </c>
      <c r="O146" s="33"/>
      <c r="P146" s="58">
        <v>18342083</v>
      </c>
      <c r="Q146" s="58"/>
      <c r="R146" s="33"/>
    </row>
    <row r="147" spans="1:18" ht="15.75" thickBot="1">
      <c r="A147" s="18"/>
      <c r="B147" s="57"/>
      <c r="C147" s="33"/>
      <c r="D147" s="63"/>
      <c r="E147" s="63"/>
      <c r="F147" s="64"/>
      <c r="G147" s="33"/>
      <c r="H147" s="63"/>
      <c r="I147" s="63"/>
      <c r="J147" s="64"/>
      <c r="K147" s="33"/>
      <c r="L147" s="65"/>
      <c r="M147" s="65"/>
      <c r="N147" s="69"/>
      <c r="O147" s="33"/>
      <c r="P147" s="63"/>
      <c r="Q147" s="63"/>
      <c r="R147" s="64"/>
    </row>
    <row r="148" spans="1:18">
      <c r="A148" s="18"/>
      <c r="B148" s="54" t="s">
        <v>227</v>
      </c>
      <c r="C148" s="22"/>
      <c r="D148" s="70" t="s">
        <v>205</v>
      </c>
      <c r="E148" s="67">
        <v>624072851</v>
      </c>
      <c r="F148" s="30"/>
      <c r="G148" s="22"/>
      <c r="H148" s="70" t="s">
        <v>205</v>
      </c>
      <c r="I148" s="67">
        <v>13731470</v>
      </c>
      <c r="J148" s="30"/>
      <c r="K148" s="22"/>
      <c r="L148" s="70" t="s">
        <v>205</v>
      </c>
      <c r="M148" s="68" t="s">
        <v>228</v>
      </c>
      <c r="N148" s="70" t="s">
        <v>220</v>
      </c>
      <c r="O148" s="22"/>
      <c r="P148" s="70" t="s">
        <v>205</v>
      </c>
      <c r="Q148" s="67">
        <v>610882586</v>
      </c>
      <c r="R148" s="30"/>
    </row>
    <row r="149" spans="1:18" ht="15.75" thickBot="1">
      <c r="A149" s="18"/>
      <c r="B149" s="54"/>
      <c r="C149" s="22"/>
      <c r="D149" s="71"/>
      <c r="E149" s="72"/>
      <c r="F149" s="73"/>
      <c r="G149" s="22"/>
      <c r="H149" s="71"/>
      <c r="I149" s="72"/>
      <c r="J149" s="73"/>
      <c r="K149" s="22"/>
      <c r="L149" s="71"/>
      <c r="M149" s="74"/>
      <c r="N149" s="71"/>
      <c r="O149" s="22"/>
      <c r="P149" s="71"/>
      <c r="Q149" s="72"/>
      <c r="R149" s="73"/>
    </row>
    <row r="150" spans="1:18" ht="15.75" thickTop="1">
      <c r="A150" s="18"/>
      <c r="B150" s="27"/>
      <c r="C150" s="27"/>
      <c r="D150" s="75"/>
      <c r="E150" s="75"/>
      <c r="F150" s="75"/>
      <c r="G150" s="27"/>
      <c r="H150" s="75"/>
      <c r="I150" s="75"/>
      <c r="J150" s="75"/>
      <c r="K150" s="27"/>
      <c r="L150" s="75"/>
      <c r="M150" s="75"/>
      <c r="N150" s="75"/>
      <c r="O150" s="27"/>
      <c r="P150" s="75"/>
      <c r="Q150" s="75"/>
      <c r="R150" s="75"/>
    </row>
    <row r="151" spans="1:18">
      <c r="A151" s="18"/>
      <c r="B151" s="50" t="s">
        <v>229</v>
      </c>
      <c r="C151" s="12"/>
      <c r="D151" s="22"/>
      <c r="E151" s="22"/>
      <c r="F151" s="22"/>
      <c r="G151" s="12"/>
      <c r="H151" s="22"/>
      <c r="I151" s="22"/>
      <c r="J151" s="22"/>
      <c r="K151" s="12"/>
      <c r="L151" s="22"/>
      <c r="M151" s="22"/>
      <c r="N151" s="22"/>
      <c r="O151" s="12"/>
      <c r="P151" s="22"/>
      <c r="Q151" s="22"/>
      <c r="R151" s="22"/>
    </row>
    <row r="152" spans="1:18">
      <c r="A152" s="18"/>
      <c r="B152" s="57" t="s">
        <v>41</v>
      </c>
      <c r="C152" s="33"/>
      <c r="D152" s="60" t="s">
        <v>205</v>
      </c>
      <c r="E152" s="58">
        <v>6416132</v>
      </c>
      <c r="F152" s="33"/>
      <c r="G152" s="33"/>
      <c r="H152" s="60" t="s">
        <v>205</v>
      </c>
      <c r="I152" s="58">
        <v>20829342</v>
      </c>
      <c r="J152" s="33"/>
      <c r="K152" s="33"/>
      <c r="L152" s="60" t="s">
        <v>205</v>
      </c>
      <c r="M152" s="59" t="s">
        <v>230</v>
      </c>
      <c r="N152" s="60" t="s">
        <v>220</v>
      </c>
      <c r="O152" s="33"/>
      <c r="P152" s="60" t="s">
        <v>205</v>
      </c>
      <c r="Q152" s="58">
        <v>6733498</v>
      </c>
      <c r="R152" s="33"/>
    </row>
    <row r="153" spans="1:18">
      <c r="A153" s="18"/>
      <c r="B153" s="57"/>
      <c r="C153" s="33"/>
      <c r="D153" s="60"/>
      <c r="E153" s="58"/>
      <c r="F153" s="33"/>
      <c r="G153" s="33"/>
      <c r="H153" s="60"/>
      <c r="I153" s="58"/>
      <c r="J153" s="33"/>
      <c r="K153" s="33"/>
      <c r="L153" s="60"/>
      <c r="M153" s="59"/>
      <c r="N153" s="60"/>
      <c r="O153" s="33"/>
      <c r="P153" s="60"/>
      <c r="Q153" s="58"/>
      <c r="R153" s="33"/>
    </row>
    <row r="154" spans="1:18">
      <c r="A154" s="18"/>
      <c r="B154" s="53" t="s">
        <v>42</v>
      </c>
      <c r="C154" s="22"/>
      <c r="D154" s="55">
        <v>8295024</v>
      </c>
      <c r="E154" s="55"/>
      <c r="F154" s="22"/>
      <c r="G154" s="22"/>
      <c r="H154" s="56" t="s">
        <v>218</v>
      </c>
      <c r="I154" s="56"/>
      <c r="J154" s="22"/>
      <c r="K154" s="22"/>
      <c r="L154" s="56" t="s">
        <v>218</v>
      </c>
      <c r="M154" s="56"/>
      <c r="N154" s="22"/>
      <c r="O154" s="22"/>
      <c r="P154" s="55">
        <v>8295024</v>
      </c>
      <c r="Q154" s="55"/>
      <c r="R154" s="22"/>
    </row>
    <row r="155" spans="1:18">
      <c r="A155" s="18"/>
      <c r="B155" s="53"/>
      <c r="C155" s="22"/>
      <c r="D155" s="55"/>
      <c r="E155" s="55"/>
      <c r="F155" s="22"/>
      <c r="G155" s="22"/>
      <c r="H155" s="56"/>
      <c r="I155" s="56"/>
      <c r="J155" s="22"/>
      <c r="K155" s="22"/>
      <c r="L155" s="56"/>
      <c r="M155" s="56"/>
      <c r="N155" s="22"/>
      <c r="O155" s="22"/>
      <c r="P155" s="55"/>
      <c r="Q155" s="55"/>
      <c r="R155" s="22"/>
    </row>
    <row r="156" spans="1:18">
      <c r="A156" s="18"/>
      <c r="B156" s="57" t="s">
        <v>43</v>
      </c>
      <c r="C156" s="33"/>
      <c r="D156" s="58">
        <v>257511000</v>
      </c>
      <c r="E156" s="58"/>
      <c r="F156" s="33"/>
      <c r="G156" s="33"/>
      <c r="H156" s="59" t="s">
        <v>218</v>
      </c>
      <c r="I156" s="59"/>
      <c r="J156" s="33"/>
      <c r="K156" s="33"/>
      <c r="L156" s="59" t="s">
        <v>218</v>
      </c>
      <c r="M156" s="59"/>
      <c r="N156" s="33"/>
      <c r="O156" s="33"/>
      <c r="P156" s="58">
        <v>257511000</v>
      </c>
      <c r="Q156" s="58"/>
      <c r="R156" s="33"/>
    </row>
    <row r="157" spans="1:18">
      <c r="A157" s="18"/>
      <c r="B157" s="57"/>
      <c r="C157" s="33"/>
      <c r="D157" s="58"/>
      <c r="E157" s="58"/>
      <c r="F157" s="33"/>
      <c r="G157" s="33"/>
      <c r="H157" s="59"/>
      <c r="I157" s="59"/>
      <c r="J157" s="33"/>
      <c r="K157" s="33"/>
      <c r="L157" s="59"/>
      <c r="M157" s="59"/>
      <c r="N157" s="33"/>
      <c r="O157" s="33"/>
      <c r="P157" s="58"/>
      <c r="Q157" s="58"/>
      <c r="R157" s="33"/>
    </row>
    <row r="158" spans="1:18">
      <c r="A158" s="18"/>
      <c r="B158" s="53" t="s">
        <v>44</v>
      </c>
      <c r="C158" s="22"/>
      <c r="D158" s="55">
        <v>64950092</v>
      </c>
      <c r="E158" s="55"/>
      <c r="F158" s="22"/>
      <c r="G158" s="22"/>
      <c r="H158" s="55">
        <v>14858000</v>
      </c>
      <c r="I158" s="55"/>
      <c r="J158" s="22"/>
      <c r="K158" s="22"/>
      <c r="L158" s="56" t="s">
        <v>231</v>
      </c>
      <c r="M158" s="56"/>
      <c r="N158" s="54" t="s">
        <v>220</v>
      </c>
      <c r="O158" s="22"/>
      <c r="P158" s="55">
        <v>64950092</v>
      </c>
      <c r="Q158" s="55"/>
      <c r="R158" s="22"/>
    </row>
    <row r="159" spans="1:18">
      <c r="A159" s="18"/>
      <c r="B159" s="53"/>
      <c r="C159" s="22"/>
      <c r="D159" s="55"/>
      <c r="E159" s="55"/>
      <c r="F159" s="22"/>
      <c r="G159" s="22"/>
      <c r="H159" s="55"/>
      <c r="I159" s="55"/>
      <c r="J159" s="22"/>
      <c r="K159" s="22"/>
      <c r="L159" s="56"/>
      <c r="M159" s="56"/>
      <c r="N159" s="54"/>
      <c r="O159" s="22"/>
      <c r="P159" s="55"/>
      <c r="Q159" s="55"/>
      <c r="R159" s="22"/>
    </row>
    <row r="160" spans="1:18">
      <c r="A160" s="18"/>
      <c r="B160" s="57" t="s">
        <v>232</v>
      </c>
      <c r="C160" s="57"/>
      <c r="D160" s="58">
        <v>1362940</v>
      </c>
      <c r="E160" s="58"/>
      <c r="F160" s="33"/>
      <c r="G160" s="33"/>
      <c r="H160" s="59" t="s">
        <v>218</v>
      </c>
      <c r="I160" s="59"/>
      <c r="J160" s="33"/>
      <c r="K160" s="33"/>
      <c r="L160" s="59" t="s">
        <v>218</v>
      </c>
      <c r="M160" s="59"/>
      <c r="N160" s="33"/>
      <c r="O160" s="33"/>
      <c r="P160" s="58">
        <v>1362940</v>
      </c>
      <c r="Q160" s="58"/>
      <c r="R160" s="33"/>
    </row>
    <row r="161" spans="1:18" ht="15.75" thickBot="1">
      <c r="A161" s="18"/>
      <c r="B161" s="57"/>
      <c r="C161" s="57"/>
      <c r="D161" s="63"/>
      <c r="E161" s="63"/>
      <c r="F161" s="64"/>
      <c r="G161" s="33"/>
      <c r="H161" s="65"/>
      <c r="I161" s="65"/>
      <c r="J161" s="64"/>
      <c r="K161" s="33"/>
      <c r="L161" s="65"/>
      <c r="M161" s="65"/>
      <c r="N161" s="64"/>
      <c r="O161" s="33"/>
      <c r="P161" s="63"/>
      <c r="Q161" s="63"/>
      <c r="R161" s="64"/>
    </row>
    <row r="162" spans="1:18">
      <c r="A162" s="18"/>
      <c r="B162" s="61" t="s">
        <v>46</v>
      </c>
      <c r="C162" s="22"/>
      <c r="D162" s="67">
        <v>338535188</v>
      </c>
      <c r="E162" s="67"/>
      <c r="F162" s="30"/>
      <c r="G162" s="22"/>
      <c r="H162" s="67">
        <v>35687342</v>
      </c>
      <c r="I162" s="67"/>
      <c r="J162" s="30"/>
      <c r="K162" s="22"/>
      <c r="L162" s="68" t="s">
        <v>233</v>
      </c>
      <c r="M162" s="68"/>
      <c r="N162" s="70" t="s">
        <v>220</v>
      </c>
      <c r="O162" s="22"/>
      <c r="P162" s="67">
        <v>338852554</v>
      </c>
      <c r="Q162" s="67"/>
      <c r="R162" s="30"/>
    </row>
    <row r="163" spans="1:18" ht="15.75" thickBot="1">
      <c r="A163" s="18"/>
      <c r="B163" s="61"/>
      <c r="C163" s="22"/>
      <c r="D163" s="76"/>
      <c r="E163" s="76"/>
      <c r="F163" s="39"/>
      <c r="G163" s="22"/>
      <c r="H163" s="76"/>
      <c r="I163" s="76"/>
      <c r="J163" s="39"/>
      <c r="K163" s="22"/>
      <c r="L163" s="77"/>
      <c r="M163" s="77"/>
      <c r="N163" s="78"/>
      <c r="O163" s="22"/>
      <c r="P163" s="76"/>
      <c r="Q163" s="76"/>
      <c r="R163" s="39"/>
    </row>
    <row r="164" spans="1:18">
      <c r="A164" s="18"/>
      <c r="B164" s="48" t="s">
        <v>49</v>
      </c>
      <c r="C164" s="27"/>
      <c r="D164" s="44"/>
      <c r="E164" s="44"/>
      <c r="F164" s="44"/>
      <c r="G164" s="27"/>
      <c r="H164" s="44"/>
      <c r="I164" s="44"/>
      <c r="J164" s="44"/>
      <c r="K164" s="27"/>
      <c r="L164" s="44"/>
      <c r="M164" s="44"/>
      <c r="N164" s="44"/>
      <c r="O164" s="27"/>
      <c r="P164" s="44"/>
      <c r="Q164" s="44"/>
      <c r="R164" s="44"/>
    </row>
    <row r="165" spans="1:18">
      <c r="A165" s="18"/>
      <c r="B165" s="53" t="s">
        <v>50</v>
      </c>
      <c r="C165" s="22"/>
      <c r="D165" s="55">
        <v>193195</v>
      </c>
      <c r="E165" s="55"/>
      <c r="F165" s="22"/>
      <c r="G165" s="22"/>
      <c r="H165" s="56" t="s">
        <v>218</v>
      </c>
      <c r="I165" s="56"/>
      <c r="J165" s="22"/>
      <c r="K165" s="22"/>
      <c r="L165" s="56" t="s">
        <v>218</v>
      </c>
      <c r="M165" s="56"/>
      <c r="N165" s="22"/>
      <c r="O165" s="22"/>
      <c r="P165" s="55">
        <v>193195</v>
      </c>
      <c r="Q165" s="55"/>
      <c r="R165" s="22"/>
    </row>
    <row r="166" spans="1:18">
      <c r="A166" s="18"/>
      <c r="B166" s="53"/>
      <c r="C166" s="22"/>
      <c r="D166" s="55"/>
      <c r="E166" s="55"/>
      <c r="F166" s="22"/>
      <c r="G166" s="22"/>
      <c r="H166" s="56"/>
      <c r="I166" s="56"/>
      <c r="J166" s="22"/>
      <c r="K166" s="22"/>
      <c r="L166" s="56"/>
      <c r="M166" s="56"/>
      <c r="N166" s="22"/>
      <c r="O166" s="22"/>
      <c r="P166" s="55"/>
      <c r="Q166" s="55"/>
      <c r="R166" s="22"/>
    </row>
    <row r="167" spans="1:18">
      <c r="A167" s="18"/>
      <c r="B167" s="57" t="s">
        <v>51</v>
      </c>
      <c r="C167" s="33"/>
      <c r="D167" s="58">
        <v>285355893</v>
      </c>
      <c r="E167" s="58"/>
      <c r="F167" s="33"/>
      <c r="G167" s="33"/>
      <c r="H167" s="59" t="s">
        <v>218</v>
      </c>
      <c r="I167" s="59"/>
      <c r="J167" s="33"/>
      <c r="K167" s="33"/>
      <c r="L167" s="58">
        <v>7061036</v>
      </c>
      <c r="M167" s="58"/>
      <c r="N167" s="33"/>
      <c r="O167" s="33"/>
      <c r="P167" s="58">
        <v>292416929</v>
      </c>
      <c r="Q167" s="58"/>
      <c r="R167" s="33"/>
    </row>
    <row r="168" spans="1:18">
      <c r="A168" s="18"/>
      <c r="B168" s="57"/>
      <c r="C168" s="33"/>
      <c r="D168" s="58"/>
      <c r="E168" s="58"/>
      <c r="F168" s="33"/>
      <c r="G168" s="33"/>
      <c r="H168" s="59"/>
      <c r="I168" s="59"/>
      <c r="J168" s="33"/>
      <c r="K168" s="33"/>
      <c r="L168" s="58"/>
      <c r="M168" s="58"/>
      <c r="N168" s="33"/>
      <c r="O168" s="33"/>
      <c r="P168" s="58"/>
      <c r="Q168" s="58"/>
      <c r="R168" s="33"/>
    </row>
    <row r="169" spans="1:18">
      <c r="A169" s="18"/>
      <c r="B169" s="53" t="s">
        <v>52</v>
      </c>
      <c r="C169" s="22"/>
      <c r="D169" s="56" t="s">
        <v>218</v>
      </c>
      <c r="E169" s="56"/>
      <c r="F169" s="22"/>
      <c r="G169" s="22"/>
      <c r="H169" s="56" t="s">
        <v>234</v>
      </c>
      <c r="I169" s="56"/>
      <c r="J169" s="54" t="s">
        <v>220</v>
      </c>
      <c r="K169" s="22"/>
      <c r="L169" s="55">
        <v>1387205</v>
      </c>
      <c r="M169" s="55"/>
      <c r="N169" s="22"/>
      <c r="O169" s="22"/>
      <c r="P169" s="56" t="s">
        <v>235</v>
      </c>
      <c r="Q169" s="56"/>
      <c r="R169" s="54" t="s">
        <v>220</v>
      </c>
    </row>
    <row r="170" spans="1:18" ht="15.75" thickBot="1">
      <c r="A170" s="18"/>
      <c r="B170" s="53"/>
      <c r="C170" s="22"/>
      <c r="D170" s="77"/>
      <c r="E170" s="77"/>
      <c r="F170" s="39"/>
      <c r="G170" s="22"/>
      <c r="H170" s="77"/>
      <c r="I170" s="77"/>
      <c r="J170" s="78"/>
      <c r="K170" s="22"/>
      <c r="L170" s="76"/>
      <c r="M170" s="76"/>
      <c r="N170" s="39"/>
      <c r="O170" s="22"/>
      <c r="P170" s="77"/>
      <c r="Q170" s="77"/>
      <c r="R170" s="78"/>
    </row>
    <row r="171" spans="1:18">
      <c r="A171" s="18"/>
      <c r="B171" s="62" t="s">
        <v>53</v>
      </c>
      <c r="C171" s="33"/>
      <c r="D171" s="79">
        <v>285549088</v>
      </c>
      <c r="E171" s="79"/>
      <c r="F171" s="44"/>
      <c r="G171" s="33"/>
      <c r="H171" s="80" t="s">
        <v>234</v>
      </c>
      <c r="I171" s="80"/>
      <c r="J171" s="81" t="s">
        <v>220</v>
      </c>
      <c r="K171" s="33"/>
      <c r="L171" s="79">
        <v>8448241</v>
      </c>
      <c r="M171" s="79"/>
      <c r="N171" s="44"/>
      <c r="O171" s="33"/>
      <c r="P171" s="79">
        <v>272041457</v>
      </c>
      <c r="Q171" s="79"/>
      <c r="R171" s="44"/>
    </row>
    <row r="172" spans="1:18">
      <c r="A172" s="18"/>
      <c r="B172" s="62"/>
      <c r="C172" s="33"/>
      <c r="D172" s="58"/>
      <c r="E172" s="58"/>
      <c r="F172" s="33"/>
      <c r="G172" s="33"/>
      <c r="H172" s="59"/>
      <c r="I172" s="59"/>
      <c r="J172" s="60"/>
      <c r="K172" s="33"/>
      <c r="L172" s="58"/>
      <c r="M172" s="58"/>
      <c r="N172" s="33"/>
      <c r="O172" s="33"/>
      <c r="P172" s="58"/>
      <c r="Q172" s="58"/>
      <c r="R172" s="33"/>
    </row>
    <row r="173" spans="1:18">
      <c r="A173" s="18"/>
      <c r="B173" s="53" t="s">
        <v>54</v>
      </c>
      <c r="C173" s="22"/>
      <c r="D173" s="56" t="s">
        <v>236</v>
      </c>
      <c r="E173" s="56"/>
      <c r="F173" s="54" t="s">
        <v>220</v>
      </c>
      <c r="G173" s="22"/>
      <c r="H173" s="56" t="s">
        <v>218</v>
      </c>
      <c r="I173" s="56"/>
      <c r="J173" s="22"/>
      <c r="K173" s="22"/>
      <c r="L173" s="56" t="s">
        <v>218</v>
      </c>
      <c r="M173" s="56"/>
      <c r="N173" s="22"/>
      <c r="O173" s="22"/>
      <c r="P173" s="56" t="s">
        <v>236</v>
      </c>
      <c r="Q173" s="56"/>
      <c r="R173" s="54" t="s">
        <v>220</v>
      </c>
    </row>
    <row r="174" spans="1:18" ht="15.75" thickBot="1">
      <c r="A174" s="18"/>
      <c r="B174" s="53"/>
      <c r="C174" s="22"/>
      <c r="D174" s="77"/>
      <c r="E174" s="77"/>
      <c r="F174" s="78"/>
      <c r="G174" s="22"/>
      <c r="H174" s="77"/>
      <c r="I174" s="77"/>
      <c r="J174" s="39"/>
      <c r="K174" s="22"/>
      <c r="L174" s="77"/>
      <c r="M174" s="77"/>
      <c r="N174" s="39"/>
      <c r="O174" s="22"/>
      <c r="P174" s="77"/>
      <c r="Q174" s="77"/>
      <c r="R174" s="78"/>
    </row>
    <row r="175" spans="1:18">
      <c r="A175" s="18"/>
      <c r="B175" s="62" t="s">
        <v>55</v>
      </c>
      <c r="C175" s="33"/>
      <c r="D175" s="79">
        <v>285537663</v>
      </c>
      <c r="E175" s="79"/>
      <c r="F175" s="44"/>
      <c r="G175" s="33"/>
      <c r="H175" s="80" t="s">
        <v>234</v>
      </c>
      <c r="I175" s="80"/>
      <c r="J175" s="81" t="s">
        <v>220</v>
      </c>
      <c r="K175" s="33"/>
      <c r="L175" s="79">
        <v>8448241</v>
      </c>
      <c r="M175" s="79"/>
      <c r="N175" s="44"/>
      <c r="O175" s="33"/>
      <c r="P175" s="79">
        <v>272030032</v>
      </c>
      <c r="Q175" s="79"/>
      <c r="R175" s="44"/>
    </row>
    <row r="176" spans="1:18" ht="15.75" thickBot="1">
      <c r="A176" s="18"/>
      <c r="B176" s="62"/>
      <c r="C176" s="33"/>
      <c r="D176" s="63"/>
      <c r="E176" s="63"/>
      <c r="F176" s="64"/>
      <c r="G176" s="33"/>
      <c r="H176" s="65"/>
      <c r="I176" s="65"/>
      <c r="J176" s="69"/>
      <c r="K176" s="33"/>
      <c r="L176" s="63"/>
      <c r="M176" s="63"/>
      <c r="N176" s="64"/>
      <c r="O176" s="33"/>
      <c r="P176" s="63"/>
      <c r="Q176" s="63"/>
      <c r="R176" s="64"/>
    </row>
    <row r="177" spans="1:18">
      <c r="A177" s="18"/>
      <c r="B177" s="54" t="s">
        <v>56</v>
      </c>
      <c r="C177" s="22"/>
      <c r="D177" s="70" t="s">
        <v>205</v>
      </c>
      <c r="E177" s="67">
        <v>624072851</v>
      </c>
      <c r="F177" s="30"/>
      <c r="G177" s="22"/>
      <c r="H177" s="70" t="s">
        <v>205</v>
      </c>
      <c r="I177" s="67">
        <v>13731470</v>
      </c>
      <c r="J177" s="30"/>
      <c r="K177" s="22"/>
      <c r="L177" s="70" t="s">
        <v>205</v>
      </c>
      <c r="M177" s="68" t="s">
        <v>228</v>
      </c>
      <c r="N177" s="70" t="s">
        <v>220</v>
      </c>
      <c r="O177" s="22"/>
      <c r="P177" s="70" t="s">
        <v>205</v>
      </c>
      <c r="Q177" s="67">
        <v>610882586</v>
      </c>
      <c r="R177" s="30"/>
    </row>
    <row r="178" spans="1:18" ht="15.75" thickBot="1">
      <c r="A178" s="18"/>
      <c r="B178" s="54"/>
      <c r="C178" s="22"/>
      <c r="D178" s="71"/>
      <c r="E178" s="72"/>
      <c r="F178" s="73"/>
      <c r="G178" s="22"/>
      <c r="H178" s="71"/>
      <c r="I178" s="72"/>
      <c r="J178" s="73"/>
      <c r="K178" s="22"/>
      <c r="L178" s="71"/>
      <c r="M178" s="74"/>
      <c r="N178" s="71"/>
      <c r="O178" s="22"/>
      <c r="P178" s="71"/>
      <c r="Q178" s="72"/>
      <c r="R178" s="73"/>
    </row>
    <row r="179" spans="1:18" ht="15.75" thickTop="1">
      <c r="A179" s="18"/>
      <c r="B179" s="22"/>
      <c r="C179" s="22"/>
      <c r="D179" s="22"/>
      <c r="E179" s="22"/>
      <c r="F179" s="22"/>
      <c r="G179" s="22"/>
      <c r="H179" s="22"/>
      <c r="I179" s="22"/>
      <c r="J179" s="22"/>
      <c r="K179" s="22"/>
      <c r="L179" s="22"/>
      <c r="M179" s="22"/>
      <c r="N179" s="22"/>
      <c r="O179" s="22"/>
      <c r="P179" s="22"/>
      <c r="Q179" s="22"/>
      <c r="R179" s="22"/>
    </row>
    <row r="180" spans="1:18">
      <c r="A180" s="18"/>
      <c r="B180" s="96"/>
      <c r="C180" s="96"/>
      <c r="D180" s="96"/>
      <c r="E180" s="96"/>
      <c r="F180" s="96"/>
      <c r="G180" s="96"/>
      <c r="H180" s="96"/>
      <c r="I180" s="96"/>
      <c r="J180" s="96"/>
      <c r="K180" s="96"/>
      <c r="L180" s="96"/>
      <c r="M180" s="96"/>
      <c r="N180" s="96"/>
      <c r="O180" s="96"/>
      <c r="P180" s="96"/>
      <c r="Q180" s="96"/>
      <c r="R180" s="96"/>
    </row>
    <row r="181" spans="1:18">
      <c r="A181" s="18"/>
      <c r="B181" s="28"/>
      <c r="C181" s="28"/>
      <c r="D181" s="28"/>
      <c r="E181" s="28"/>
      <c r="F181" s="28"/>
      <c r="G181" s="28"/>
      <c r="H181" s="28"/>
      <c r="I181" s="28"/>
      <c r="J181" s="28"/>
      <c r="K181" s="28"/>
      <c r="L181" s="28"/>
      <c r="M181" s="28"/>
      <c r="N181" s="28"/>
      <c r="O181" s="28"/>
      <c r="P181" s="28"/>
      <c r="Q181" s="28"/>
      <c r="R181" s="28"/>
    </row>
    <row r="182" spans="1:18">
      <c r="A182" s="18"/>
      <c r="B182" s="13"/>
      <c r="C182" s="13"/>
      <c r="D182" s="13"/>
      <c r="E182" s="13"/>
      <c r="F182" s="13"/>
      <c r="G182" s="13"/>
      <c r="H182" s="13"/>
      <c r="I182" s="13"/>
      <c r="J182" s="13"/>
      <c r="K182" s="13"/>
      <c r="L182" s="13"/>
      <c r="M182" s="13"/>
      <c r="N182" s="13"/>
      <c r="O182" s="13"/>
      <c r="P182" s="13"/>
      <c r="Q182" s="13"/>
      <c r="R182" s="13"/>
    </row>
    <row r="183" spans="1:18" ht="15.75" thickBot="1">
      <c r="A183" s="18"/>
      <c r="B183" s="12"/>
      <c r="C183" s="12"/>
      <c r="D183" s="52" t="s">
        <v>237</v>
      </c>
      <c r="E183" s="52"/>
      <c r="F183" s="52"/>
      <c r="G183" s="12"/>
      <c r="H183" s="52" t="s">
        <v>238</v>
      </c>
      <c r="I183" s="52"/>
      <c r="J183" s="52"/>
      <c r="K183" s="12"/>
      <c r="L183" s="52" t="s">
        <v>239</v>
      </c>
      <c r="M183" s="52"/>
      <c r="N183" s="52"/>
      <c r="O183" s="12"/>
      <c r="P183" s="52" t="s">
        <v>240</v>
      </c>
      <c r="Q183" s="52"/>
      <c r="R183" s="52"/>
    </row>
    <row r="184" spans="1:18">
      <c r="A184" s="18"/>
      <c r="B184" s="50" t="s">
        <v>217</v>
      </c>
      <c r="C184" s="12"/>
      <c r="D184" s="30"/>
      <c r="E184" s="30"/>
      <c r="F184" s="30"/>
      <c r="G184" s="12"/>
      <c r="H184" s="30"/>
      <c r="I184" s="30"/>
      <c r="J184" s="30"/>
      <c r="K184" s="12"/>
      <c r="L184" s="30"/>
      <c r="M184" s="30"/>
      <c r="N184" s="30"/>
      <c r="O184" s="12"/>
      <c r="P184" s="30"/>
      <c r="Q184" s="30"/>
      <c r="R184" s="30"/>
    </row>
    <row r="185" spans="1:18">
      <c r="A185" s="18"/>
      <c r="B185" s="57" t="s">
        <v>25</v>
      </c>
      <c r="C185" s="33"/>
      <c r="D185" s="60" t="s">
        <v>205</v>
      </c>
      <c r="E185" s="58">
        <v>11292039</v>
      </c>
      <c r="F185" s="33"/>
      <c r="G185" s="33"/>
      <c r="H185" s="60" t="s">
        <v>205</v>
      </c>
      <c r="I185" s="58">
        <v>25976</v>
      </c>
      <c r="J185" s="33"/>
      <c r="K185" s="33"/>
      <c r="L185" s="60" t="s">
        <v>205</v>
      </c>
      <c r="M185" s="59" t="s">
        <v>218</v>
      </c>
      <c r="N185" s="33"/>
      <c r="O185" s="33"/>
      <c r="P185" s="60" t="s">
        <v>205</v>
      </c>
      <c r="Q185" s="58">
        <v>11318015</v>
      </c>
      <c r="R185" s="33"/>
    </row>
    <row r="186" spans="1:18">
      <c r="A186" s="18"/>
      <c r="B186" s="57"/>
      <c r="C186" s="33"/>
      <c r="D186" s="60"/>
      <c r="E186" s="58"/>
      <c r="F186" s="33"/>
      <c r="G186" s="33"/>
      <c r="H186" s="60"/>
      <c r="I186" s="58"/>
      <c r="J186" s="33"/>
      <c r="K186" s="33"/>
      <c r="L186" s="60"/>
      <c r="M186" s="59"/>
      <c r="N186" s="33"/>
      <c r="O186" s="33"/>
      <c r="P186" s="60"/>
      <c r="Q186" s="58"/>
      <c r="R186" s="33"/>
    </row>
    <row r="187" spans="1:18">
      <c r="A187" s="18"/>
      <c r="B187" s="53" t="s">
        <v>26</v>
      </c>
      <c r="C187" s="22"/>
      <c r="D187" s="55">
        <v>6344666</v>
      </c>
      <c r="E187" s="55"/>
      <c r="F187" s="22"/>
      <c r="G187" s="22"/>
      <c r="H187" s="55">
        <v>500877</v>
      </c>
      <c r="I187" s="55"/>
      <c r="J187" s="22"/>
      <c r="K187" s="22"/>
      <c r="L187" s="56" t="s">
        <v>218</v>
      </c>
      <c r="M187" s="56"/>
      <c r="N187" s="22"/>
      <c r="O187" s="22"/>
      <c r="P187" s="55">
        <v>6845543</v>
      </c>
      <c r="Q187" s="55"/>
      <c r="R187" s="22"/>
    </row>
    <row r="188" spans="1:18">
      <c r="A188" s="18"/>
      <c r="B188" s="53"/>
      <c r="C188" s="22"/>
      <c r="D188" s="55"/>
      <c r="E188" s="55"/>
      <c r="F188" s="22"/>
      <c r="G188" s="22"/>
      <c r="H188" s="55"/>
      <c r="I188" s="55"/>
      <c r="J188" s="22"/>
      <c r="K188" s="22"/>
      <c r="L188" s="56"/>
      <c r="M188" s="56"/>
      <c r="N188" s="22"/>
      <c r="O188" s="22"/>
      <c r="P188" s="55"/>
      <c r="Q188" s="55"/>
      <c r="R188" s="22"/>
    </row>
    <row r="189" spans="1:18">
      <c r="A189" s="18"/>
      <c r="B189" s="57" t="s">
        <v>27</v>
      </c>
      <c r="C189" s="33"/>
      <c r="D189" s="58">
        <v>14357065</v>
      </c>
      <c r="E189" s="58"/>
      <c r="F189" s="33"/>
      <c r="G189" s="33"/>
      <c r="H189" s="59" t="s">
        <v>218</v>
      </c>
      <c r="I189" s="59"/>
      <c r="J189" s="33"/>
      <c r="K189" s="33"/>
      <c r="L189" s="59" t="s">
        <v>241</v>
      </c>
      <c r="M189" s="59"/>
      <c r="N189" s="60" t="s">
        <v>220</v>
      </c>
      <c r="O189" s="33"/>
      <c r="P189" s="58">
        <v>9536515</v>
      </c>
      <c r="Q189" s="58"/>
      <c r="R189" s="33"/>
    </row>
    <row r="190" spans="1:18">
      <c r="A190" s="18"/>
      <c r="B190" s="57"/>
      <c r="C190" s="33"/>
      <c r="D190" s="58"/>
      <c r="E190" s="58"/>
      <c r="F190" s="33"/>
      <c r="G190" s="33"/>
      <c r="H190" s="59"/>
      <c r="I190" s="59"/>
      <c r="J190" s="33"/>
      <c r="K190" s="33"/>
      <c r="L190" s="59"/>
      <c r="M190" s="59"/>
      <c r="N190" s="60"/>
      <c r="O190" s="33"/>
      <c r="P190" s="58"/>
      <c r="Q190" s="58"/>
      <c r="R190" s="33"/>
    </row>
    <row r="191" spans="1:18">
      <c r="A191" s="18"/>
      <c r="B191" s="53" t="s">
        <v>28</v>
      </c>
      <c r="C191" s="22"/>
      <c r="D191" s="55">
        <v>230885864</v>
      </c>
      <c r="E191" s="55"/>
      <c r="F191" s="22"/>
      <c r="G191" s="22"/>
      <c r="H191" s="56" t="s">
        <v>218</v>
      </c>
      <c r="I191" s="56"/>
      <c r="J191" s="22"/>
      <c r="K191" s="22"/>
      <c r="L191" s="56" t="s">
        <v>242</v>
      </c>
      <c r="M191" s="56"/>
      <c r="N191" s="54" t="s">
        <v>220</v>
      </c>
      <c r="O191" s="22"/>
      <c r="P191" s="55">
        <v>216371801</v>
      </c>
      <c r="Q191" s="55"/>
      <c r="R191" s="22"/>
    </row>
    <row r="192" spans="1:18">
      <c r="A192" s="18"/>
      <c r="B192" s="53"/>
      <c r="C192" s="22"/>
      <c r="D192" s="55"/>
      <c r="E192" s="55"/>
      <c r="F192" s="22"/>
      <c r="G192" s="22"/>
      <c r="H192" s="56"/>
      <c r="I192" s="56"/>
      <c r="J192" s="22"/>
      <c r="K192" s="22"/>
      <c r="L192" s="56"/>
      <c r="M192" s="56"/>
      <c r="N192" s="54"/>
      <c r="O192" s="22"/>
      <c r="P192" s="55"/>
      <c r="Q192" s="55"/>
      <c r="R192" s="22"/>
    </row>
    <row r="193" spans="1:18">
      <c r="A193" s="18"/>
      <c r="B193" s="57" t="s">
        <v>29</v>
      </c>
      <c r="C193" s="33"/>
      <c r="D193" s="58">
        <v>68946370</v>
      </c>
      <c r="E193" s="58"/>
      <c r="F193" s="33"/>
      <c r="G193" s="33"/>
      <c r="H193" s="59" t="s">
        <v>218</v>
      </c>
      <c r="I193" s="59"/>
      <c r="J193" s="33"/>
      <c r="K193" s="33"/>
      <c r="L193" s="59" t="s">
        <v>218</v>
      </c>
      <c r="M193" s="59"/>
      <c r="N193" s="33"/>
      <c r="O193" s="33"/>
      <c r="P193" s="58">
        <v>68946370</v>
      </c>
      <c r="Q193" s="58"/>
      <c r="R193" s="33"/>
    </row>
    <row r="194" spans="1:18">
      <c r="A194" s="18"/>
      <c r="B194" s="57"/>
      <c r="C194" s="33"/>
      <c r="D194" s="58"/>
      <c r="E194" s="58"/>
      <c r="F194" s="33"/>
      <c r="G194" s="33"/>
      <c r="H194" s="59"/>
      <c r="I194" s="59"/>
      <c r="J194" s="33"/>
      <c r="K194" s="33"/>
      <c r="L194" s="59"/>
      <c r="M194" s="59"/>
      <c r="N194" s="33"/>
      <c r="O194" s="33"/>
      <c r="P194" s="58"/>
      <c r="Q194" s="58"/>
      <c r="R194" s="33"/>
    </row>
    <row r="195" spans="1:18">
      <c r="A195" s="18"/>
      <c r="B195" s="53" t="s">
        <v>30</v>
      </c>
      <c r="C195" s="22"/>
      <c r="D195" s="55">
        <v>62056379</v>
      </c>
      <c r="E195" s="55"/>
      <c r="F195" s="22"/>
      <c r="G195" s="22"/>
      <c r="H195" s="56" t="s">
        <v>218</v>
      </c>
      <c r="I195" s="56"/>
      <c r="J195" s="22"/>
      <c r="K195" s="22"/>
      <c r="L195" s="56" t="s">
        <v>218</v>
      </c>
      <c r="M195" s="56"/>
      <c r="N195" s="22"/>
      <c r="O195" s="22"/>
      <c r="P195" s="55">
        <v>62056379</v>
      </c>
      <c r="Q195" s="55"/>
      <c r="R195" s="22"/>
    </row>
    <row r="196" spans="1:18">
      <c r="A196" s="18"/>
      <c r="B196" s="53"/>
      <c r="C196" s="22"/>
      <c r="D196" s="55"/>
      <c r="E196" s="55"/>
      <c r="F196" s="22"/>
      <c r="G196" s="22"/>
      <c r="H196" s="56"/>
      <c r="I196" s="56"/>
      <c r="J196" s="22"/>
      <c r="K196" s="22"/>
      <c r="L196" s="56"/>
      <c r="M196" s="56"/>
      <c r="N196" s="22"/>
      <c r="O196" s="22"/>
      <c r="P196" s="55"/>
      <c r="Q196" s="55"/>
      <c r="R196" s="22"/>
    </row>
    <row r="197" spans="1:18">
      <c r="A197" s="18"/>
      <c r="B197" s="57" t="s">
        <v>222</v>
      </c>
      <c r="C197" s="33"/>
      <c r="D197" s="58">
        <v>37845661</v>
      </c>
      <c r="E197" s="58"/>
      <c r="F197" s="33"/>
      <c r="G197" s="33"/>
      <c r="H197" s="59" t="s">
        <v>218</v>
      </c>
      <c r="I197" s="59"/>
      <c r="J197" s="33"/>
      <c r="K197" s="33"/>
      <c r="L197" s="59" t="s">
        <v>218</v>
      </c>
      <c r="M197" s="59"/>
      <c r="N197" s="33"/>
      <c r="O197" s="33"/>
      <c r="P197" s="58">
        <v>37845661</v>
      </c>
      <c r="Q197" s="58"/>
      <c r="R197" s="33"/>
    </row>
    <row r="198" spans="1:18">
      <c r="A198" s="18"/>
      <c r="B198" s="57"/>
      <c r="C198" s="33"/>
      <c r="D198" s="58"/>
      <c r="E198" s="58"/>
      <c r="F198" s="33"/>
      <c r="G198" s="33"/>
      <c r="H198" s="59"/>
      <c r="I198" s="59"/>
      <c r="J198" s="33"/>
      <c r="K198" s="33"/>
      <c r="L198" s="59"/>
      <c r="M198" s="59"/>
      <c r="N198" s="33"/>
      <c r="O198" s="33"/>
      <c r="P198" s="58"/>
      <c r="Q198" s="58"/>
      <c r="R198" s="33"/>
    </row>
    <row r="199" spans="1:18">
      <c r="A199" s="18"/>
      <c r="B199" s="49" t="s">
        <v>32</v>
      </c>
      <c r="C199" s="12"/>
      <c r="D199" s="22"/>
      <c r="E199" s="22"/>
      <c r="F199" s="22"/>
      <c r="G199" s="12"/>
      <c r="H199" s="22"/>
      <c r="I199" s="22"/>
      <c r="J199" s="22"/>
      <c r="K199" s="12"/>
      <c r="L199" s="22"/>
      <c r="M199" s="22"/>
      <c r="N199" s="22"/>
      <c r="O199" s="12"/>
      <c r="P199" s="22"/>
      <c r="Q199" s="22"/>
      <c r="R199" s="22"/>
    </row>
    <row r="200" spans="1:18">
      <c r="A200" s="18"/>
      <c r="B200" s="62" t="s">
        <v>33</v>
      </c>
      <c r="C200" s="33"/>
      <c r="D200" s="58">
        <v>9245592</v>
      </c>
      <c r="E200" s="58"/>
      <c r="F200" s="33"/>
      <c r="G200" s="33"/>
      <c r="H200" s="58">
        <v>1836400</v>
      </c>
      <c r="I200" s="58"/>
      <c r="J200" s="33"/>
      <c r="K200" s="33"/>
      <c r="L200" s="59" t="s">
        <v>218</v>
      </c>
      <c r="M200" s="59"/>
      <c r="N200" s="33"/>
      <c r="O200" s="33"/>
      <c r="P200" s="58">
        <v>11081992</v>
      </c>
      <c r="Q200" s="58"/>
      <c r="R200" s="33"/>
    </row>
    <row r="201" spans="1:18">
      <c r="A201" s="18"/>
      <c r="B201" s="62"/>
      <c r="C201" s="33"/>
      <c r="D201" s="58"/>
      <c r="E201" s="58"/>
      <c r="F201" s="33"/>
      <c r="G201" s="33"/>
      <c r="H201" s="58"/>
      <c r="I201" s="58"/>
      <c r="J201" s="33"/>
      <c r="K201" s="33"/>
      <c r="L201" s="59"/>
      <c r="M201" s="59"/>
      <c r="N201" s="33"/>
      <c r="O201" s="33"/>
      <c r="P201" s="58"/>
      <c r="Q201" s="58"/>
      <c r="R201" s="33"/>
    </row>
    <row r="202" spans="1:18">
      <c r="A202" s="18"/>
      <c r="B202" s="61" t="s">
        <v>34</v>
      </c>
      <c r="C202" s="22"/>
      <c r="D202" s="55">
        <v>90253256</v>
      </c>
      <c r="E202" s="55"/>
      <c r="F202" s="22"/>
      <c r="G202" s="22"/>
      <c r="H202" s="55">
        <v>20942439</v>
      </c>
      <c r="I202" s="55"/>
      <c r="J202" s="22"/>
      <c r="K202" s="22"/>
      <c r="L202" s="56" t="s">
        <v>218</v>
      </c>
      <c r="M202" s="56"/>
      <c r="N202" s="22"/>
      <c r="O202" s="22"/>
      <c r="P202" s="55">
        <v>111195695</v>
      </c>
      <c r="Q202" s="55"/>
      <c r="R202" s="22"/>
    </row>
    <row r="203" spans="1:18" ht="15.75" thickBot="1">
      <c r="A203" s="18"/>
      <c r="B203" s="61"/>
      <c r="C203" s="22"/>
      <c r="D203" s="76"/>
      <c r="E203" s="76"/>
      <c r="F203" s="39"/>
      <c r="G203" s="22"/>
      <c r="H203" s="76"/>
      <c r="I203" s="76"/>
      <c r="J203" s="39"/>
      <c r="K203" s="22"/>
      <c r="L203" s="77"/>
      <c r="M203" s="77"/>
      <c r="N203" s="39"/>
      <c r="O203" s="22"/>
      <c r="P203" s="76"/>
      <c r="Q203" s="76"/>
      <c r="R203" s="39"/>
    </row>
    <row r="204" spans="1:18">
      <c r="A204" s="18"/>
      <c r="B204" s="83" t="s">
        <v>35</v>
      </c>
      <c r="C204" s="33"/>
      <c r="D204" s="79">
        <v>99498848</v>
      </c>
      <c r="E204" s="79"/>
      <c r="F204" s="44"/>
      <c r="G204" s="33"/>
      <c r="H204" s="79">
        <v>22778839</v>
      </c>
      <c r="I204" s="79"/>
      <c r="J204" s="44"/>
      <c r="K204" s="33"/>
      <c r="L204" s="80" t="s">
        <v>218</v>
      </c>
      <c r="M204" s="80"/>
      <c r="N204" s="44"/>
      <c r="O204" s="33"/>
      <c r="P204" s="79">
        <v>122277687</v>
      </c>
      <c r="Q204" s="79"/>
      <c r="R204" s="44"/>
    </row>
    <row r="205" spans="1:18">
      <c r="A205" s="18"/>
      <c r="B205" s="83"/>
      <c r="C205" s="33"/>
      <c r="D205" s="58"/>
      <c r="E205" s="58"/>
      <c r="F205" s="33"/>
      <c r="G205" s="33"/>
      <c r="H205" s="58"/>
      <c r="I205" s="58"/>
      <c r="J205" s="33"/>
      <c r="K205" s="33"/>
      <c r="L205" s="59"/>
      <c r="M205" s="59"/>
      <c r="N205" s="33"/>
      <c r="O205" s="33"/>
      <c r="P205" s="58"/>
      <c r="Q205" s="58"/>
      <c r="R205" s="33"/>
    </row>
    <row r="206" spans="1:18">
      <c r="A206" s="18"/>
      <c r="B206" s="61" t="s">
        <v>36</v>
      </c>
      <c r="C206" s="22"/>
      <c r="D206" s="56" t="s">
        <v>243</v>
      </c>
      <c r="E206" s="56"/>
      <c r="F206" s="54" t="s">
        <v>220</v>
      </c>
      <c r="G206" s="22"/>
      <c r="H206" s="56" t="s">
        <v>244</v>
      </c>
      <c r="I206" s="56"/>
      <c r="J206" s="54" t="s">
        <v>220</v>
      </c>
      <c r="K206" s="22"/>
      <c r="L206" s="56" t="s">
        <v>218</v>
      </c>
      <c r="M206" s="56"/>
      <c r="N206" s="22"/>
      <c r="O206" s="22"/>
      <c r="P206" s="56" t="s">
        <v>245</v>
      </c>
      <c r="Q206" s="56"/>
      <c r="R206" s="54" t="s">
        <v>220</v>
      </c>
    </row>
    <row r="207" spans="1:18" ht="15.75" thickBot="1">
      <c r="A207" s="18"/>
      <c r="B207" s="61"/>
      <c r="C207" s="22"/>
      <c r="D207" s="77"/>
      <c r="E207" s="77"/>
      <c r="F207" s="78"/>
      <c r="G207" s="22"/>
      <c r="H207" s="77"/>
      <c r="I207" s="77"/>
      <c r="J207" s="78"/>
      <c r="K207" s="22"/>
      <c r="L207" s="77"/>
      <c r="M207" s="77"/>
      <c r="N207" s="39"/>
      <c r="O207" s="22"/>
      <c r="P207" s="77"/>
      <c r="Q207" s="77"/>
      <c r="R207" s="78"/>
    </row>
    <row r="208" spans="1:18">
      <c r="A208" s="18"/>
      <c r="B208" s="83" t="s">
        <v>37</v>
      </c>
      <c r="C208" s="33"/>
      <c r="D208" s="79">
        <v>90112037</v>
      </c>
      <c r="E208" s="79"/>
      <c r="F208" s="44"/>
      <c r="G208" s="33"/>
      <c r="H208" s="79">
        <v>13036897</v>
      </c>
      <c r="I208" s="79"/>
      <c r="J208" s="44"/>
      <c r="K208" s="33"/>
      <c r="L208" s="80" t="s">
        <v>218</v>
      </c>
      <c r="M208" s="80"/>
      <c r="N208" s="44"/>
      <c r="O208" s="33"/>
      <c r="P208" s="79">
        <v>103148934</v>
      </c>
      <c r="Q208" s="79"/>
      <c r="R208" s="44"/>
    </row>
    <row r="209" spans="1:18">
      <c r="A209" s="18"/>
      <c r="B209" s="83"/>
      <c r="C209" s="33"/>
      <c r="D209" s="58"/>
      <c r="E209" s="58"/>
      <c r="F209" s="33"/>
      <c r="G209" s="33"/>
      <c r="H209" s="58"/>
      <c r="I209" s="58"/>
      <c r="J209" s="33"/>
      <c r="K209" s="33"/>
      <c r="L209" s="59"/>
      <c r="M209" s="59"/>
      <c r="N209" s="33"/>
      <c r="O209" s="33"/>
      <c r="P209" s="58"/>
      <c r="Q209" s="58"/>
      <c r="R209" s="33"/>
    </row>
    <row r="210" spans="1:18">
      <c r="A210" s="18"/>
      <c r="B210" s="53" t="s">
        <v>38</v>
      </c>
      <c r="C210" s="22"/>
      <c r="D210" s="55">
        <v>24413077</v>
      </c>
      <c r="E210" s="55"/>
      <c r="F210" s="22"/>
      <c r="G210" s="22"/>
      <c r="H210" s="55">
        <v>456087</v>
      </c>
      <c r="I210" s="55"/>
      <c r="J210" s="22"/>
      <c r="K210" s="22"/>
      <c r="L210" s="56" t="s">
        <v>246</v>
      </c>
      <c r="M210" s="56"/>
      <c r="N210" s="54" t="s">
        <v>220</v>
      </c>
      <c r="O210" s="22"/>
      <c r="P210" s="55">
        <v>18163814</v>
      </c>
      <c r="Q210" s="55"/>
      <c r="R210" s="22"/>
    </row>
    <row r="211" spans="1:18" ht="15.75" thickBot="1">
      <c r="A211" s="18"/>
      <c r="B211" s="53"/>
      <c r="C211" s="22"/>
      <c r="D211" s="76"/>
      <c r="E211" s="76"/>
      <c r="F211" s="39"/>
      <c r="G211" s="22"/>
      <c r="H211" s="76"/>
      <c r="I211" s="76"/>
      <c r="J211" s="39"/>
      <c r="K211" s="22"/>
      <c r="L211" s="77"/>
      <c r="M211" s="77"/>
      <c r="N211" s="78"/>
      <c r="O211" s="22"/>
      <c r="P211" s="76"/>
      <c r="Q211" s="76"/>
      <c r="R211" s="39"/>
    </row>
    <row r="212" spans="1:18">
      <c r="A212" s="18"/>
      <c r="B212" s="60" t="s">
        <v>227</v>
      </c>
      <c r="C212" s="33"/>
      <c r="D212" s="81" t="s">
        <v>205</v>
      </c>
      <c r="E212" s="79">
        <v>546253158</v>
      </c>
      <c r="F212" s="44"/>
      <c r="G212" s="33"/>
      <c r="H212" s="81" t="s">
        <v>205</v>
      </c>
      <c r="I212" s="79">
        <v>14019837</v>
      </c>
      <c r="J212" s="44"/>
      <c r="K212" s="33"/>
      <c r="L212" s="81" t="s">
        <v>205</v>
      </c>
      <c r="M212" s="80" t="s">
        <v>247</v>
      </c>
      <c r="N212" s="81" t="s">
        <v>220</v>
      </c>
      <c r="O212" s="33"/>
      <c r="P212" s="81" t="s">
        <v>205</v>
      </c>
      <c r="Q212" s="79">
        <v>534233032</v>
      </c>
      <c r="R212" s="44"/>
    </row>
    <row r="213" spans="1:18" ht="15.75" thickBot="1">
      <c r="A213" s="18"/>
      <c r="B213" s="60"/>
      <c r="C213" s="33"/>
      <c r="D213" s="84"/>
      <c r="E213" s="85"/>
      <c r="F213" s="45"/>
      <c r="G213" s="33"/>
      <c r="H213" s="84"/>
      <c r="I213" s="85"/>
      <c r="J213" s="45"/>
      <c r="K213" s="33"/>
      <c r="L213" s="84"/>
      <c r="M213" s="86"/>
      <c r="N213" s="84"/>
      <c r="O213" s="33"/>
      <c r="P213" s="84"/>
      <c r="Q213" s="85"/>
      <c r="R213" s="45"/>
    </row>
    <row r="214" spans="1:18" ht="15.75" thickTop="1">
      <c r="A214" s="18"/>
      <c r="B214" s="12"/>
      <c r="C214" s="12"/>
      <c r="D214" s="46"/>
      <c r="E214" s="46"/>
      <c r="F214" s="46"/>
      <c r="G214" s="12"/>
      <c r="H214" s="46"/>
      <c r="I214" s="46"/>
      <c r="J214" s="46"/>
      <c r="K214" s="12"/>
      <c r="L214" s="46"/>
      <c r="M214" s="46"/>
      <c r="N214" s="46"/>
      <c r="O214" s="12"/>
      <c r="P214" s="46"/>
      <c r="Q214" s="46"/>
      <c r="R214" s="46"/>
    </row>
    <row r="215" spans="1:18">
      <c r="A215" s="18"/>
      <c r="B215" s="48" t="s">
        <v>229</v>
      </c>
      <c r="C215" s="27"/>
      <c r="D215" s="33"/>
      <c r="E215" s="33"/>
      <c r="F215" s="33"/>
      <c r="G215" s="27"/>
      <c r="H215" s="33"/>
      <c r="I215" s="33"/>
      <c r="J215" s="33"/>
      <c r="K215" s="27"/>
      <c r="L215" s="33"/>
      <c r="M215" s="33"/>
      <c r="N215" s="33"/>
      <c r="O215" s="27"/>
      <c r="P215" s="33"/>
      <c r="Q215" s="33"/>
      <c r="R215" s="33"/>
    </row>
    <row r="216" spans="1:18">
      <c r="A216" s="18"/>
      <c r="B216" s="53" t="s">
        <v>41</v>
      </c>
      <c r="C216" s="22"/>
      <c r="D216" s="54" t="s">
        <v>205</v>
      </c>
      <c r="E216" s="55">
        <v>4963653</v>
      </c>
      <c r="F216" s="22"/>
      <c r="G216" s="22"/>
      <c r="H216" s="54" t="s">
        <v>205</v>
      </c>
      <c r="I216" s="55">
        <v>20634613</v>
      </c>
      <c r="J216" s="22"/>
      <c r="K216" s="22"/>
      <c r="L216" s="54" t="s">
        <v>205</v>
      </c>
      <c r="M216" s="56" t="s">
        <v>248</v>
      </c>
      <c r="N216" s="54" t="s">
        <v>220</v>
      </c>
      <c r="O216" s="22"/>
      <c r="P216" s="54" t="s">
        <v>205</v>
      </c>
      <c r="Q216" s="55">
        <v>5450694</v>
      </c>
      <c r="R216" s="22"/>
    </row>
    <row r="217" spans="1:18">
      <c r="A217" s="18"/>
      <c r="B217" s="53"/>
      <c r="C217" s="22"/>
      <c r="D217" s="54"/>
      <c r="E217" s="55"/>
      <c r="F217" s="22"/>
      <c r="G217" s="22"/>
      <c r="H217" s="54"/>
      <c r="I217" s="55"/>
      <c r="J217" s="22"/>
      <c r="K217" s="22"/>
      <c r="L217" s="54"/>
      <c r="M217" s="56"/>
      <c r="N217" s="54"/>
      <c r="O217" s="22"/>
      <c r="P217" s="54"/>
      <c r="Q217" s="55"/>
      <c r="R217" s="22"/>
    </row>
    <row r="218" spans="1:18">
      <c r="A218" s="18"/>
      <c r="B218" s="57" t="s">
        <v>42</v>
      </c>
      <c r="C218" s="33"/>
      <c r="D218" s="58">
        <v>6446076</v>
      </c>
      <c r="E218" s="58"/>
      <c r="F218" s="33"/>
      <c r="G218" s="33"/>
      <c r="H218" s="59" t="s">
        <v>218</v>
      </c>
      <c r="I218" s="59"/>
      <c r="J218" s="33"/>
      <c r="K218" s="33"/>
      <c r="L218" s="59" t="s">
        <v>218</v>
      </c>
      <c r="M218" s="59"/>
      <c r="N218" s="33"/>
      <c r="O218" s="33"/>
      <c r="P218" s="58">
        <v>6446076</v>
      </c>
      <c r="Q218" s="58"/>
      <c r="R218" s="33"/>
    </row>
    <row r="219" spans="1:18">
      <c r="A219" s="18"/>
      <c r="B219" s="57"/>
      <c r="C219" s="33"/>
      <c r="D219" s="58"/>
      <c r="E219" s="58"/>
      <c r="F219" s="33"/>
      <c r="G219" s="33"/>
      <c r="H219" s="59"/>
      <c r="I219" s="59"/>
      <c r="J219" s="33"/>
      <c r="K219" s="33"/>
      <c r="L219" s="59"/>
      <c r="M219" s="59"/>
      <c r="N219" s="33"/>
      <c r="O219" s="33"/>
      <c r="P219" s="58"/>
      <c r="Q219" s="58"/>
      <c r="R219" s="33"/>
    </row>
    <row r="220" spans="1:18">
      <c r="A220" s="18"/>
      <c r="B220" s="53" t="s">
        <v>43</v>
      </c>
      <c r="C220" s="22"/>
      <c r="D220" s="55">
        <v>257274000</v>
      </c>
      <c r="E220" s="55"/>
      <c r="F220" s="22"/>
      <c r="G220" s="22"/>
      <c r="H220" s="56" t="s">
        <v>218</v>
      </c>
      <c r="I220" s="56"/>
      <c r="J220" s="22"/>
      <c r="K220" s="22"/>
      <c r="L220" s="56" t="s">
        <v>218</v>
      </c>
      <c r="M220" s="56"/>
      <c r="N220" s="22"/>
      <c r="O220" s="22"/>
      <c r="P220" s="55">
        <v>257274000</v>
      </c>
      <c r="Q220" s="55"/>
      <c r="R220" s="22"/>
    </row>
    <row r="221" spans="1:18">
      <c r="A221" s="18"/>
      <c r="B221" s="53"/>
      <c r="C221" s="22"/>
      <c r="D221" s="55"/>
      <c r="E221" s="55"/>
      <c r="F221" s="22"/>
      <c r="G221" s="22"/>
      <c r="H221" s="56"/>
      <c r="I221" s="56"/>
      <c r="J221" s="22"/>
      <c r="K221" s="22"/>
      <c r="L221" s="56"/>
      <c r="M221" s="56"/>
      <c r="N221" s="22"/>
      <c r="O221" s="22"/>
      <c r="P221" s="55"/>
      <c r="Q221" s="55"/>
      <c r="R221" s="22"/>
    </row>
    <row r="222" spans="1:18">
      <c r="A222" s="18"/>
      <c r="B222" s="57" t="s">
        <v>44</v>
      </c>
      <c r="C222" s="33"/>
      <c r="D222" s="58">
        <v>57087320</v>
      </c>
      <c r="E222" s="58"/>
      <c r="F222" s="33"/>
      <c r="G222" s="33"/>
      <c r="H222" s="58">
        <v>14897000</v>
      </c>
      <c r="I222" s="58"/>
      <c r="J222" s="33"/>
      <c r="K222" s="33"/>
      <c r="L222" s="59" t="s">
        <v>249</v>
      </c>
      <c r="M222" s="59"/>
      <c r="N222" s="60" t="s">
        <v>220</v>
      </c>
      <c r="O222" s="33"/>
      <c r="P222" s="58">
        <v>57087320</v>
      </c>
      <c r="Q222" s="58"/>
      <c r="R222" s="33"/>
    </row>
    <row r="223" spans="1:18">
      <c r="A223" s="18"/>
      <c r="B223" s="57"/>
      <c r="C223" s="33"/>
      <c r="D223" s="58"/>
      <c r="E223" s="58"/>
      <c r="F223" s="33"/>
      <c r="G223" s="33"/>
      <c r="H223" s="58"/>
      <c r="I223" s="58"/>
      <c r="J223" s="33"/>
      <c r="K223" s="33"/>
      <c r="L223" s="59"/>
      <c r="M223" s="59"/>
      <c r="N223" s="60"/>
      <c r="O223" s="33"/>
      <c r="P223" s="58"/>
      <c r="Q223" s="58"/>
      <c r="R223" s="33"/>
    </row>
    <row r="224" spans="1:18">
      <c r="A224" s="18"/>
      <c r="B224" s="53" t="s">
        <v>250</v>
      </c>
      <c r="C224" s="22"/>
      <c r="D224" s="87">
        <v>4852177</v>
      </c>
      <c r="E224" s="87"/>
      <c r="F224" s="87"/>
      <c r="G224" s="22"/>
      <c r="H224" s="89" t="s">
        <v>218</v>
      </c>
      <c r="I224" s="89"/>
      <c r="J224" s="22"/>
      <c r="K224" s="22"/>
      <c r="L224" s="89" t="s">
        <v>218</v>
      </c>
      <c r="M224" s="89"/>
      <c r="N224" s="22"/>
      <c r="O224" s="22"/>
      <c r="P224" s="87">
        <v>4852177</v>
      </c>
      <c r="Q224" s="87"/>
      <c r="R224" s="87"/>
    </row>
    <row r="225" spans="1:18" ht="15.75" thickBot="1">
      <c r="A225" s="18"/>
      <c r="B225" s="53"/>
      <c r="C225" s="22"/>
      <c r="D225" s="88"/>
      <c r="E225" s="88"/>
      <c r="F225" s="88"/>
      <c r="G225" s="22"/>
      <c r="H225" s="90"/>
      <c r="I225" s="90"/>
      <c r="J225" s="39"/>
      <c r="K225" s="22"/>
      <c r="L225" s="90"/>
      <c r="M225" s="90"/>
      <c r="N225" s="39"/>
      <c r="O225" s="22"/>
      <c r="P225" s="88"/>
      <c r="Q225" s="88"/>
      <c r="R225" s="88"/>
    </row>
    <row r="226" spans="1:18">
      <c r="A226" s="18"/>
      <c r="B226" s="62" t="s">
        <v>46</v>
      </c>
      <c r="C226" s="33"/>
      <c r="D226" s="79">
        <v>330623226</v>
      </c>
      <c r="E226" s="79"/>
      <c r="F226" s="44"/>
      <c r="G226" s="33"/>
      <c r="H226" s="79">
        <v>35531613</v>
      </c>
      <c r="I226" s="79"/>
      <c r="J226" s="44"/>
      <c r="K226" s="33"/>
      <c r="L226" s="80" t="s">
        <v>251</v>
      </c>
      <c r="M226" s="80"/>
      <c r="N226" s="81" t="s">
        <v>220</v>
      </c>
      <c r="O226" s="33"/>
      <c r="P226" s="79">
        <v>331110267</v>
      </c>
      <c r="Q226" s="79"/>
      <c r="R226" s="44"/>
    </row>
    <row r="227" spans="1:18" ht="15.75" thickBot="1">
      <c r="A227" s="18"/>
      <c r="B227" s="62"/>
      <c r="C227" s="33"/>
      <c r="D227" s="63"/>
      <c r="E227" s="63"/>
      <c r="F227" s="64"/>
      <c r="G227" s="33"/>
      <c r="H227" s="63"/>
      <c r="I227" s="63"/>
      <c r="J227" s="64"/>
      <c r="K227" s="33"/>
      <c r="L227" s="65"/>
      <c r="M227" s="65"/>
      <c r="N227" s="69"/>
      <c r="O227" s="33"/>
      <c r="P227" s="63"/>
      <c r="Q227" s="63"/>
      <c r="R227" s="64"/>
    </row>
    <row r="228" spans="1:18">
      <c r="A228" s="18"/>
      <c r="B228" s="50" t="s">
        <v>49</v>
      </c>
      <c r="C228" s="12"/>
      <c r="D228" s="30"/>
      <c r="E228" s="30"/>
      <c r="F228" s="30"/>
      <c r="G228" s="12"/>
      <c r="H228" s="30"/>
      <c r="I228" s="30"/>
      <c r="J228" s="30"/>
      <c r="K228" s="12"/>
      <c r="L228" s="30"/>
      <c r="M228" s="30"/>
      <c r="N228" s="30"/>
      <c r="O228" s="12"/>
      <c r="P228" s="30"/>
      <c r="Q228" s="30"/>
      <c r="R228" s="30"/>
    </row>
    <row r="229" spans="1:18">
      <c r="A229" s="18"/>
      <c r="B229" s="57" t="s">
        <v>50</v>
      </c>
      <c r="C229" s="33"/>
      <c r="D229" s="58">
        <v>16671</v>
      </c>
      <c r="E229" s="58"/>
      <c r="F229" s="33"/>
      <c r="G229" s="33"/>
      <c r="H229" s="59" t="s">
        <v>218</v>
      </c>
      <c r="I229" s="59"/>
      <c r="J229" s="33"/>
      <c r="K229" s="33"/>
      <c r="L229" s="59" t="s">
        <v>218</v>
      </c>
      <c r="M229" s="59"/>
      <c r="N229" s="33"/>
      <c r="O229" s="33"/>
      <c r="P229" s="58">
        <v>16671</v>
      </c>
      <c r="Q229" s="58"/>
      <c r="R229" s="33"/>
    </row>
    <row r="230" spans="1:18">
      <c r="A230" s="18"/>
      <c r="B230" s="57"/>
      <c r="C230" s="33"/>
      <c r="D230" s="58"/>
      <c r="E230" s="58"/>
      <c r="F230" s="33"/>
      <c r="G230" s="33"/>
      <c r="H230" s="59"/>
      <c r="I230" s="59"/>
      <c r="J230" s="33"/>
      <c r="K230" s="33"/>
      <c r="L230" s="59"/>
      <c r="M230" s="59"/>
      <c r="N230" s="33"/>
      <c r="O230" s="33"/>
      <c r="P230" s="58"/>
      <c r="Q230" s="58"/>
      <c r="R230" s="33"/>
    </row>
    <row r="231" spans="1:18">
      <c r="A231" s="18"/>
      <c r="B231" s="53" t="s">
        <v>51</v>
      </c>
      <c r="C231" s="22"/>
      <c r="D231" s="55">
        <v>215624583</v>
      </c>
      <c r="E231" s="55"/>
      <c r="F231" s="22"/>
      <c r="G231" s="22"/>
      <c r="H231" s="56" t="s">
        <v>218</v>
      </c>
      <c r="I231" s="56"/>
      <c r="J231" s="22"/>
      <c r="K231" s="22"/>
      <c r="L231" s="55">
        <v>7948729</v>
      </c>
      <c r="M231" s="55"/>
      <c r="N231" s="22"/>
      <c r="O231" s="22"/>
      <c r="P231" s="55">
        <v>223573312</v>
      </c>
      <c r="Q231" s="55"/>
      <c r="R231" s="22"/>
    </row>
    <row r="232" spans="1:18">
      <c r="A232" s="18"/>
      <c r="B232" s="53"/>
      <c r="C232" s="22"/>
      <c r="D232" s="55"/>
      <c r="E232" s="55"/>
      <c r="F232" s="22"/>
      <c r="G232" s="22"/>
      <c r="H232" s="56"/>
      <c r="I232" s="56"/>
      <c r="J232" s="22"/>
      <c r="K232" s="22"/>
      <c r="L232" s="55"/>
      <c r="M232" s="55"/>
      <c r="N232" s="22"/>
      <c r="O232" s="22"/>
      <c r="P232" s="55"/>
      <c r="Q232" s="55"/>
      <c r="R232" s="22"/>
    </row>
    <row r="233" spans="1:18">
      <c r="A233" s="18"/>
      <c r="B233" s="57" t="s">
        <v>52</v>
      </c>
      <c r="C233" s="33"/>
      <c r="D233" s="59" t="s">
        <v>218</v>
      </c>
      <c r="E233" s="59"/>
      <c r="F233" s="33"/>
      <c r="G233" s="33"/>
      <c r="H233" s="59" t="s">
        <v>252</v>
      </c>
      <c r="I233" s="59"/>
      <c r="J233" s="60" t="s">
        <v>220</v>
      </c>
      <c r="K233" s="33"/>
      <c r="L233" s="58">
        <v>1055880</v>
      </c>
      <c r="M233" s="58"/>
      <c r="N233" s="33"/>
      <c r="O233" s="33"/>
      <c r="P233" s="59" t="s">
        <v>253</v>
      </c>
      <c r="Q233" s="59"/>
      <c r="R233" s="60" t="s">
        <v>220</v>
      </c>
    </row>
    <row r="234" spans="1:18" ht="15.75" thickBot="1">
      <c r="A234" s="18"/>
      <c r="B234" s="57"/>
      <c r="C234" s="33"/>
      <c r="D234" s="65"/>
      <c r="E234" s="65"/>
      <c r="F234" s="64"/>
      <c r="G234" s="33"/>
      <c r="H234" s="65"/>
      <c r="I234" s="65"/>
      <c r="J234" s="69"/>
      <c r="K234" s="33"/>
      <c r="L234" s="63"/>
      <c r="M234" s="63"/>
      <c r="N234" s="64"/>
      <c r="O234" s="33"/>
      <c r="P234" s="65"/>
      <c r="Q234" s="65"/>
      <c r="R234" s="69"/>
    </row>
    <row r="235" spans="1:18">
      <c r="A235" s="18"/>
      <c r="B235" s="61" t="s">
        <v>53</v>
      </c>
      <c r="C235" s="22"/>
      <c r="D235" s="67">
        <v>215641254</v>
      </c>
      <c r="E235" s="67"/>
      <c r="F235" s="30"/>
      <c r="G235" s="22"/>
      <c r="H235" s="68" t="s">
        <v>252</v>
      </c>
      <c r="I235" s="68"/>
      <c r="J235" s="70" t="s">
        <v>220</v>
      </c>
      <c r="K235" s="22"/>
      <c r="L235" s="67">
        <v>9004609</v>
      </c>
      <c r="M235" s="67"/>
      <c r="N235" s="30"/>
      <c r="O235" s="22"/>
      <c r="P235" s="67">
        <v>203134087</v>
      </c>
      <c r="Q235" s="67"/>
      <c r="R235" s="30"/>
    </row>
    <row r="236" spans="1:18">
      <c r="A236" s="18"/>
      <c r="B236" s="61"/>
      <c r="C236" s="22"/>
      <c r="D236" s="55"/>
      <c r="E236" s="55"/>
      <c r="F236" s="22"/>
      <c r="G236" s="22"/>
      <c r="H236" s="56"/>
      <c r="I236" s="56"/>
      <c r="J236" s="54"/>
      <c r="K236" s="22"/>
      <c r="L236" s="55"/>
      <c r="M236" s="55"/>
      <c r="N236" s="22"/>
      <c r="O236" s="22"/>
      <c r="P236" s="55"/>
      <c r="Q236" s="55"/>
      <c r="R236" s="22"/>
    </row>
    <row r="237" spans="1:18">
      <c r="A237" s="18"/>
      <c r="B237" s="57" t="s">
        <v>54</v>
      </c>
      <c r="C237" s="33"/>
      <c r="D237" s="59" t="s">
        <v>254</v>
      </c>
      <c r="E237" s="59"/>
      <c r="F237" s="60" t="s">
        <v>220</v>
      </c>
      <c r="G237" s="33"/>
      <c r="H237" s="59" t="s">
        <v>218</v>
      </c>
      <c r="I237" s="59"/>
      <c r="J237" s="33"/>
      <c r="K237" s="33"/>
      <c r="L237" s="59" t="s">
        <v>218</v>
      </c>
      <c r="M237" s="59"/>
      <c r="N237" s="33"/>
      <c r="O237" s="33"/>
      <c r="P237" s="59" t="s">
        <v>254</v>
      </c>
      <c r="Q237" s="59"/>
      <c r="R237" s="60" t="s">
        <v>220</v>
      </c>
    </row>
    <row r="238" spans="1:18" ht="15.75" thickBot="1">
      <c r="A238" s="18"/>
      <c r="B238" s="57"/>
      <c r="C238" s="33"/>
      <c r="D238" s="65"/>
      <c r="E238" s="65"/>
      <c r="F238" s="69"/>
      <c r="G238" s="33"/>
      <c r="H238" s="65"/>
      <c r="I238" s="65"/>
      <c r="J238" s="64"/>
      <c r="K238" s="33"/>
      <c r="L238" s="65"/>
      <c r="M238" s="65"/>
      <c r="N238" s="64"/>
      <c r="O238" s="33"/>
      <c r="P238" s="65"/>
      <c r="Q238" s="65"/>
      <c r="R238" s="69"/>
    </row>
    <row r="239" spans="1:18">
      <c r="A239" s="18"/>
      <c r="B239" s="61" t="s">
        <v>55</v>
      </c>
      <c r="C239" s="22"/>
      <c r="D239" s="67">
        <v>215629932</v>
      </c>
      <c r="E239" s="67"/>
      <c r="F239" s="30"/>
      <c r="G239" s="22"/>
      <c r="H239" s="68" t="s">
        <v>252</v>
      </c>
      <c r="I239" s="68"/>
      <c r="J239" s="70" t="s">
        <v>220</v>
      </c>
      <c r="K239" s="22"/>
      <c r="L239" s="67">
        <v>9004609</v>
      </c>
      <c r="M239" s="67"/>
      <c r="N239" s="30"/>
      <c r="O239" s="22"/>
      <c r="P239" s="67">
        <v>203122765</v>
      </c>
      <c r="Q239" s="67"/>
      <c r="R239" s="30"/>
    </row>
    <row r="240" spans="1:18" ht="15.75" thickBot="1">
      <c r="A240" s="18"/>
      <c r="B240" s="61"/>
      <c r="C240" s="22"/>
      <c r="D240" s="76"/>
      <c r="E240" s="76"/>
      <c r="F240" s="39"/>
      <c r="G240" s="22"/>
      <c r="H240" s="77"/>
      <c r="I240" s="77"/>
      <c r="J240" s="78"/>
      <c r="K240" s="22"/>
      <c r="L240" s="76"/>
      <c r="M240" s="76"/>
      <c r="N240" s="39"/>
      <c r="O240" s="22"/>
      <c r="P240" s="76"/>
      <c r="Q240" s="76"/>
      <c r="R240" s="39"/>
    </row>
    <row r="241" spans="1:18">
      <c r="A241" s="18"/>
      <c r="B241" s="60" t="s">
        <v>56</v>
      </c>
      <c r="C241" s="33"/>
      <c r="D241" s="81" t="s">
        <v>205</v>
      </c>
      <c r="E241" s="79">
        <v>546253158</v>
      </c>
      <c r="F241" s="44"/>
      <c r="G241" s="33"/>
      <c r="H241" s="81" t="s">
        <v>205</v>
      </c>
      <c r="I241" s="79">
        <v>14019837</v>
      </c>
      <c r="J241" s="44"/>
      <c r="K241" s="33"/>
      <c r="L241" s="81" t="s">
        <v>205</v>
      </c>
      <c r="M241" s="80" t="s">
        <v>247</v>
      </c>
      <c r="N241" s="81" t="s">
        <v>220</v>
      </c>
      <c r="O241" s="33"/>
      <c r="P241" s="81" t="s">
        <v>205</v>
      </c>
      <c r="Q241" s="79">
        <v>534233032</v>
      </c>
      <c r="R241" s="44"/>
    </row>
    <row r="242" spans="1:18" ht="15.75" thickBot="1">
      <c r="A242" s="18"/>
      <c r="B242" s="60"/>
      <c r="C242" s="33"/>
      <c r="D242" s="84"/>
      <c r="E242" s="85"/>
      <c r="F242" s="45"/>
      <c r="G242" s="33"/>
      <c r="H242" s="84"/>
      <c r="I242" s="85"/>
      <c r="J242" s="45"/>
      <c r="K242" s="33"/>
      <c r="L242" s="84"/>
      <c r="M242" s="86"/>
      <c r="N242" s="84"/>
      <c r="O242" s="33"/>
      <c r="P242" s="84"/>
      <c r="Q242" s="85"/>
      <c r="R242" s="45"/>
    </row>
    <row r="243" spans="1:18" ht="15.75" thickTop="1">
      <c r="A243" s="18"/>
      <c r="B243" s="21" t="s">
        <v>507</v>
      </c>
      <c r="C243" s="21"/>
      <c r="D243" s="21"/>
      <c r="E243" s="21"/>
      <c r="F243" s="21"/>
      <c r="G243" s="21"/>
      <c r="H243" s="21"/>
      <c r="I243" s="21"/>
      <c r="J243" s="21"/>
      <c r="K243" s="21"/>
      <c r="L243" s="21"/>
      <c r="M243" s="21"/>
      <c r="N243" s="21"/>
      <c r="O243" s="21"/>
      <c r="P243" s="21"/>
      <c r="Q243" s="21"/>
      <c r="R243" s="21"/>
    </row>
    <row r="244" spans="1:18">
      <c r="A244" s="18"/>
      <c r="B244" s="96"/>
      <c r="C244" s="96"/>
      <c r="D244" s="96"/>
      <c r="E244" s="96"/>
      <c r="F244" s="96"/>
      <c r="G244" s="96"/>
      <c r="H244" s="96"/>
      <c r="I244" s="96"/>
      <c r="J244" s="96"/>
      <c r="K244" s="96"/>
      <c r="L244" s="96"/>
      <c r="M244" s="96"/>
      <c r="N244" s="96"/>
      <c r="O244" s="96"/>
      <c r="P244" s="96"/>
      <c r="Q244" s="96"/>
      <c r="R244" s="96"/>
    </row>
    <row r="245" spans="1:18">
      <c r="A245" s="18"/>
      <c r="B245" s="28"/>
      <c r="C245" s="28"/>
      <c r="D245" s="28"/>
      <c r="E245" s="28"/>
      <c r="F245" s="28"/>
    </row>
    <row r="246" spans="1:18">
      <c r="A246" s="18"/>
      <c r="B246" s="13"/>
      <c r="C246" s="13"/>
      <c r="D246" s="13"/>
      <c r="E246" s="13"/>
      <c r="F246" s="13"/>
    </row>
    <row r="247" spans="1:18" ht="15.75" thickBot="1">
      <c r="A247" s="18"/>
      <c r="B247" s="12"/>
      <c r="C247" s="12"/>
      <c r="D247" s="52" t="s">
        <v>508</v>
      </c>
      <c r="E247" s="52"/>
      <c r="F247" s="52"/>
    </row>
    <row r="248" spans="1:18">
      <c r="A248" s="18"/>
      <c r="B248" s="60" t="s">
        <v>509</v>
      </c>
      <c r="C248" s="33"/>
      <c r="D248" s="81" t="s">
        <v>205</v>
      </c>
      <c r="E248" s="79">
        <v>201321</v>
      </c>
      <c r="F248" s="44"/>
    </row>
    <row r="249" spans="1:18">
      <c r="A249" s="18"/>
      <c r="B249" s="60"/>
      <c r="C249" s="33"/>
      <c r="D249" s="60"/>
      <c r="E249" s="58"/>
      <c r="F249" s="33"/>
    </row>
    <row r="250" spans="1:18">
      <c r="A250" s="18"/>
      <c r="B250" s="54" t="s">
        <v>510</v>
      </c>
      <c r="C250" s="22"/>
      <c r="D250" s="55">
        <v>403216</v>
      </c>
      <c r="E250" s="55"/>
      <c r="F250" s="22"/>
    </row>
    <row r="251" spans="1:18">
      <c r="A251" s="18"/>
      <c r="B251" s="54"/>
      <c r="C251" s="22"/>
      <c r="D251" s="55"/>
      <c r="E251" s="55"/>
      <c r="F251" s="22"/>
    </row>
    <row r="252" spans="1:18">
      <c r="A252" s="18"/>
      <c r="B252" s="60" t="s">
        <v>511</v>
      </c>
      <c r="C252" s="33"/>
      <c r="D252" s="58">
        <v>15258784</v>
      </c>
      <c r="E252" s="58"/>
      <c r="F252" s="33"/>
    </row>
    <row r="253" spans="1:18" ht="15.75" thickBot="1">
      <c r="A253" s="18"/>
      <c r="B253" s="60"/>
      <c r="C253" s="33"/>
      <c r="D253" s="63"/>
      <c r="E253" s="63"/>
      <c r="F253" s="64"/>
    </row>
    <row r="254" spans="1:18">
      <c r="A254" s="18"/>
      <c r="B254" s="54" t="s">
        <v>227</v>
      </c>
      <c r="C254" s="22"/>
      <c r="D254" s="70" t="s">
        <v>205</v>
      </c>
      <c r="E254" s="67">
        <v>15863321</v>
      </c>
      <c r="F254" s="30"/>
    </row>
    <row r="255" spans="1:18" ht="15.75" thickBot="1">
      <c r="A255" s="18"/>
      <c r="B255" s="54"/>
      <c r="C255" s="22"/>
      <c r="D255" s="71"/>
      <c r="E255" s="72"/>
      <c r="F255" s="73"/>
    </row>
    <row r="256" spans="1:18" ht="15.75" thickTop="1">
      <c r="A256" s="18"/>
      <c r="B256" s="60" t="s">
        <v>512</v>
      </c>
      <c r="C256" s="60"/>
      <c r="D256" s="118" t="s">
        <v>205</v>
      </c>
      <c r="E256" s="119">
        <v>192345</v>
      </c>
      <c r="F256" s="75"/>
    </row>
    <row r="257" spans="1:18">
      <c r="A257" s="18"/>
      <c r="B257" s="60"/>
      <c r="C257" s="60"/>
      <c r="D257" s="60"/>
      <c r="E257" s="58"/>
      <c r="F257" s="33"/>
    </row>
    <row r="258" spans="1:18">
      <c r="A258" s="18"/>
      <c r="B258" s="54" t="s">
        <v>513</v>
      </c>
      <c r="C258" s="22"/>
      <c r="D258" s="55">
        <v>15670976</v>
      </c>
      <c r="E258" s="55"/>
      <c r="F258" s="22"/>
    </row>
    <row r="259" spans="1:18" ht="15.75" thickBot="1">
      <c r="A259" s="18"/>
      <c r="B259" s="54"/>
      <c r="C259" s="22"/>
      <c r="D259" s="76"/>
      <c r="E259" s="76"/>
      <c r="F259" s="39"/>
    </row>
    <row r="260" spans="1:18">
      <c r="A260" s="18"/>
      <c r="B260" s="60" t="s">
        <v>514</v>
      </c>
      <c r="C260" s="33"/>
      <c r="D260" s="81" t="s">
        <v>205</v>
      </c>
      <c r="E260" s="79">
        <v>15863321</v>
      </c>
      <c r="F260" s="44"/>
    </row>
    <row r="261" spans="1:18" ht="15.75" thickBot="1">
      <c r="A261" s="18"/>
      <c r="B261" s="60"/>
      <c r="C261" s="33"/>
      <c r="D261" s="84"/>
      <c r="E261" s="85"/>
      <c r="F261" s="45"/>
    </row>
    <row r="262" spans="1:18" ht="15.75" thickTop="1">
      <c r="A262" s="18"/>
      <c r="B262" s="22"/>
      <c r="C262" s="22"/>
      <c r="D262" s="22"/>
      <c r="E262" s="22"/>
      <c r="F262" s="22"/>
      <c r="G262" s="22"/>
      <c r="H262" s="22"/>
      <c r="I262" s="22"/>
      <c r="J262" s="22"/>
      <c r="K262" s="22"/>
      <c r="L262" s="22"/>
      <c r="M262" s="22"/>
      <c r="N262" s="22"/>
      <c r="O262" s="22"/>
      <c r="P262" s="22"/>
      <c r="Q262" s="22"/>
      <c r="R262" s="22"/>
    </row>
  </sheetData>
  <mergeCells count="1310">
    <mergeCell ref="A114:A262"/>
    <mergeCell ref="B114:R114"/>
    <mergeCell ref="B115:R115"/>
    <mergeCell ref="B116:R116"/>
    <mergeCell ref="B179:R179"/>
    <mergeCell ref="B180:R180"/>
    <mergeCell ref="B243:R243"/>
    <mergeCell ref="B244:R244"/>
    <mergeCell ref="B262:R262"/>
    <mergeCell ref="A23:A113"/>
    <mergeCell ref="B23:R23"/>
    <mergeCell ref="B24:R24"/>
    <mergeCell ref="B25:R25"/>
    <mergeCell ref="B57:R57"/>
    <mergeCell ref="B101:R101"/>
    <mergeCell ref="A1:A2"/>
    <mergeCell ref="B1:R1"/>
    <mergeCell ref="B2:R2"/>
    <mergeCell ref="B3:R3"/>
    <mergeCell ref="A4:A22"/>
    <mergeCell ref="B4:R4"/>
    <mergeCell ref="B5:R5"/>
    <mergeCell ref="B258:B259"/>
    <mergeCell ref="C258:C259"/>
    <mergeCell ref="D258:E259"/>
    <mergeCell ref="F258:F259"/>
    <mergeCell ref="B260:B261"/>
    <mergeCell ref="C260:C261"/>
    <mergeCell ref="D260:D261"/>
    <mergeCell ref="E260:E261"/>
    <mergeCell ref="F260:F261"/>
    <mergeCell ref="B254:B255"/>
    <mergeCell ref="C254:C255"/>
    <mergeCell ref="D254:D255"/>
    <mergeCell ref="E254:E255"/>
    <mergeCell ref="F254:F255"/>
    <mergeCell ref="B256:C257"/>
    <mergeCell ref="D256:D257"/>
    <mergeCell ref="E256:E257"/>
    <mergeCell ref="F256:F257"/>
    <mergeCell ref="B250:B251"/>
    <mergeCell ref="C250:C251"/>
    <mergeCell ref="D250:E251"/>
    <mergeCell ref="F250:F251"/>
    <mergeCell ref="B252:B253"/>
    <mergeCell ref="C252:C253"/>
    <mergeCell ref="D252:E253"/>
    <mergeCell ref="F252:F253"/>
    <mergeCell ref="D247:F247"/>
    <mergeCell ref="B248:B249"/>
    <mergeCell ref="C248:C249"/>
    <mergeCell ref="D248:D249"/>
    <mergeCell ref="E248:E249"/>
    <mergeCell ref="F248:F249"/>
    <mergeCell ref="N241:N242"/>
    <mergeCell ref="O241:O242"/>
    <mergeCell ref="P241:P242"/>
    <mergeCell ref="Q241:Q242"/>
    <mergeCell ref="R241:R242"/>
    <mergeCell ref="B245:F245"/>
    <mergeCell ref="H241:H242"/>
    <mergeCell ref="I241:I242"/>
    <mergeCell ref="J241:J242"/>
    <mergeCell ref="K241:K242"/>
    <mergeCell ref="L241:L242"/>
    <mergeCell ref="M241:M242"/>
    <mergeCell ref="N239:N240"/>
    <mergeCell ref="O239:O240"/>
    <mergeCell ref="P239:Q240"/>
    <mergeCell ref="R239:R240"/>
    <mergeCell ref="B241:B242"/>
    <mergeCell ref="C241:C242"/>
    <mergeCell ref="D241:D242"/>
    <mergeCell ref="E241:E242"/>
    <mergeCell ref="F241:F242"/>
    <mergeCell ref="G241:G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D228:F228"/>
    <mergeCell ref="H228:J228"/>
    <mergeCell ref="L228:N228"/>
    <mergeCell ref="P228:R228"/>
    <mergeCell ref="B229:B230"/>
    <mergeCell ref="C229:C230"/>
    <mergeCell ref="D229:E230"/>
    <mergeCell ref="F229:F230"/>
    <mergeCell ref="G229:G230"/>
    <mergeCell ref="H229:I230"/>
    <mergeCell ref="K226:K227"/>
    <mergeCell ref="L226:M227"/>
    <mergeCell ref="N226:N227"/>
    <mergeCell ref="O226:O227"/>
    <mergeCell ref="P226:Q227"/>
    <mergeCell ref="R226:R227"/>
    <mergeCell ref="N224:N225"/>
    <mergeCell ref="O224:O225"/>
    <mergeCell ref="P224:R225"/>
    <mergeCell ref="B226:B227"/>
    <mergeCell ref="C226:C227"/>
    <mergeCell ref="D226:E227"/>
    <mergeCell ref="F226:F227"/>
    <mergeCell ref="G226:G227"/>
    <mergeCell ref="H226:I227"/>
    <mergeCell ref="J226:J227"/>
    <mergeCell ref="P222:Q223"/>
    <mergeCell ref="R222:R223"/>
    <mergeCell ref="B224:B225"/>
    <mergeCell ref="C224:C225"/>
    <mergeCell ref="D224:F225"/>
    <mergeCell ref="G224:G225"/>
    <mergeCell ref="H224:I225"/>
    <mergeCell ref="J224:J225"/>
    <mergeCell ref="K224:K225"/>
    <mergeCell ref="L224:M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D215:F215"/>
    <mergeCell ref="H215:J215"/>
    <mergeCell ref="L215:N215"/>
    <mergeCell ref="P215:R215"/>
    <mergeCell ref="B216:B217"/>
    <mergeCell ref="C216:C217"/>
    <mergeCell ref="D216:D217"/>
    <mergeCell ref="E216:E217"/>
    <mergeCell ref="F216:F217"/>
    <mergeCell ref="G216:G217"/>
    <mergeCell ref="N212:N213"/>
    <mergeCell ref="O212:O213"/>
    <mergeCell ref="P212:P213"/>
    <mergeCell ref="Q212:Q213"/>
    <mergeCell ref="R212:R213"/>
    <mergeCell ref="D214:F214"/>
    <mergeCell ref="H214:J214"/>
    <mergeCell ref="L214:N214"/>
    <mergeCell ref="P214:R214"/>
    <mergeCell ref="H212:H213"/>
    <mergeCell ref="I212:I213"/>
    <mergeCell ref="J212:J213"/>
    <mergeCell ref="K212:K213"/>
    <mergeCell ref="L212:L213"/>
    <mergeCell ref="M212:M213"/>
    <mergeCell ref="N210:N211"/>
    <mergeCell ref="O210:O211"/>
    <mergeCell ref="P210:Q211"/>
    <mergeCell ref="R210:R211"/>
    <mergeCell ref="B212:B213"/>
    <mergeCell ref="C212:C213"/>
    <mergeCell ref="D212:D213"/>
    <mergeCell ref="E212:E213"/>
    <mergeCell ref="F212:F213"/>
    <mergeCell ref="G212:G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L197:M198"/>
    <mergeCell ref="N197:N198"/>
    <mergeCell ref="O197:O198"/>
    <mergeCell ref="P197:Q198"/>
    <mergeCell ref="R197:R198"/>
    <mergeCell ref="D199:F199"/>
    <mergeCell ref="H199:J199"/>
    <mergeCell ref="L199:N199"/>
    <mergeCell ref="P199:R199"/>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1:R181"/>
    <mergeCell ref="D183:F183"/>
    <mergeCell ref="H183:J183"/>
    <mergeCell ref="L183:N183"/>
    <mergeCell ref="P183:R183"/>
    <mergeCell ref="D184:F184"/>
    <mergeCell ref="H184:J184"/>
    <mergeCell ref="L184:N184"/>
    <mergeCell ref="P184:R184"/>
    <mergeCell ref="M177:M178"/>
    <mergeCell ref="N177:N178"/>
    <mergeCell ref="O177:O178"/>
    <mergeCell ref="P177:P178"/>
    <mergeCell ref="Q177:Q178"/>
    <mergeCell ref="R177:R178"/>
    <mergeCell ref="G177:G178"/>
    <mergeCell ref="H177:H178"/>
    <mergeCell ref="I177:I178"/>
    <mergeCell ref="J177:J178"/>
    <mergeCell ref="K177:K178"/>
    <mergeCell ref="L177:L178"/>
    <mergeCell ref="L175:M176"/>
    <mergeCell ref="N175:N176"/>
    <mergeCell ref="O175:O176"/>
    <mergeCell ref="P175:Q176"/>
    <mergeCell ref="R175:R176"/>
    <mergeCell ref="B177:B178"/>
    <mergeCell ref="C177:C178"/>
    <mergeCell ref="D177:D178"/>
    <mergeCell ref="E177:E178"/>
    <mergeCell ref="F177:F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R162:R163"/>
    <mergeCell ref="D164:F164"/>
    <mergeCell ref="H164:J164"/>
    <mergeCell ref="L164:N164"/>
    <mergeCell ref="P164:R164"/>
    <mergeCell ref="B165:B166"/>
    <mergeCell ref="C165:C166"/>
    <mergeCell ref="D165:E166"/>
    <mergeCell ref="F165:F166"/>
    <mergeCell ref="G165:G166"/>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P158:Q159"/>
    <mergeCell ref="R158:R159"/>
    <mergeCell ref="B160:C161"/>
    <mergeCell ref="D160:E161"/>
    <mergeCell ref="F160:F161"/>
    <mergeCell ref="G160:G161"/>
    <mergeCell ref="H160:I161"/>
    <mergeCell ref="J160:J161"/>
    <mergeCell ref="K160:K161"/>
    <mergeCell ref="L160:M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D151:F151"/>
    <mergeCell ref="H151:J151"/>
    <mergeCell ref="L151:N151"/>
    <mergeCell ref="P151:R151"/>
    <mergeCell ref="B152:B153"/>
    <mergeCell ref="C152:C153"/>
    <mergeCell ref="D152:D153"/>
    <mergeCell ref="E152:E153"/>
    <mergeCell ref="F152:F153"/>
    <mergeCell ref="G152:G153"/>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N146:N147"/>
    <mergeCell ref="O146:O147"/>
    <mergeCell ref="P146:Q147"/>
    <mergeCell ref="R146:R147"/>
    <mergeCell ref="B148:B149"/>
    <mergeCell ref="C148:C149"/>
    <mergeCell ref="D148:D149"/>
    <mergeCell ref="E148:E149"/>
    <mergeCell ref="F148:F149"/>
    <mergeCell ref="G148:G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L133:M134"/>
    <mergeCell ref="N133:N134"/>
    <mergeCell ref="O133:O134"/>
    <mergeCell ref="P133:Q134"/>
    <mergeCell ref="R133:R134"/>
    <mergeCell ref="D135:F135"/>
    <mergeCell ref="H135:J135"/>
    <mergeCell ref="L135:N135"/>
    <mergeCell ref="P135:R135"/>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F119"/>
    <mergeCell ref="H119:J119"/>
    <mergeCell ref="L119:N119"/>
    <mergeCell ref="P119:R119"/>
    <mergeCell ref="D120:F120"/>
    <mergeCell ref="H120:J120"/>
    <mergeCell ref="L120:N120"/>
    <mergeCell ref="P120:R120"/>
    <mergeCell ref="B112:B113"/>
    <mergeCell ref="C112:C113"/>
    <mergeCell ref="D112:D113"/>
    <mergeCell ref="E112:E113"/>
    <mergeCell ref="F112:F113"/>
    <mergeCell ref="B117:R117"/>
    <mergeCell ref="B108:B109"/>
    <mergeCell ref="C108:C109"/>
    <mergeCell ref="D108:E109"/>
    <mergeCell ref="F108:F109"/>
    <mergeCell ref="B110:B111"/>
    <mergeCell ref="C110:C111"/>
    <mergeCell ref="D110:E111"/>
    <mergeCell ref="F110:F111"/>
    <mergeCell ref="B102:F102"/>
    <mergeCell ref="D104:F104"/>
    <mergeCell ref="D105:F105"/>
    <mergeCell ref="B106:B107"/>
    <mergeCell ref="C106:C107"/>
    <mergeCell ref="D106:D107"/>
    <mergeCell ref="E106:E107"/>
    <mergeCell ref="F106:F107"/>
    <mergeCell ref="N93:N94"/>
    <mergeCell ref="O93:O94"/>
    <mergeCell ref="P93:P94"/>
    <mergeCell ref="Q93:Q94"/>
    <mergeCell ref="B95:I95"/>
    <mergeCell ref="B98:I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5:N56"/>
    <mergeCell ref="O55:O56"/>
    <mergeCell ref="P55:P56"/>
    <mergeCell ref="Q55:Q56"/>
    <mergeCell ref="B58:Q58"/>
    <mergeCell ref="C60:E60"/>
    <mergeCell ref="G60:I60"/>
    <mergeCell ref="K60:M60"/>
    <mergeCell ref="O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K34:M35"/>
    <mergeCell ref="N34:N35"/>
    <mergeCell ref="O34:P35"/>
    <mergeCell ref="Q34:Q35"/>
    <mergeCell ref="B36:B37"/>
    <mergeCell ref="C36:D37"/>
    <mergeCell ref="E36:E37"/>
    <mergeCell ref="F36:F37"/>
    <mergeCell ref="G36:H37"/>
    <mergeCell ref="I36:I37"/>
    <mergeCell ref="B34:B35"/>
    <mergeCell ref="C34:D35"/>
    <mergeCell ref="E34:E35"/>
    <mergeCell ref="F34:F35"/>
    <mergeCell ref="G34:I35"/>
    <mergeCell ref="J34:J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I21:I22"/>
    <mergeCell ref="J21:J22"/>
    <mergeCell ref="K21:K22"/>
    <mergeCell ref="B26:Q26"/>
    <mergeCell ref="C28:E28"/>
    <mergeCell ref="G28:I28"/>
    <mergeCell ref="K28:M28"/>
    <mergeCell ref="O28:Q28"/>
    <mergeCell ref="H19:H20"/>
    <mergeCell ref="I19:J20"/>
    <mergeCell ref="K19:K20"/>
    <mergeCell ref="B21:B22"/>
    <mergeCell ref="C21:C22"/>
    <mergeCell ref="D21:D22"/>
    <mergeCell ref="E21:E22"/>
    <mergeCell ref="F21:F22"/>
    <mergeCell ref="G21:G22"/>
    <mergeCell ref="H21:H22"/>
    <mergeCell ref="G17:G18"/>
    <mergeCell ref="H17:H18"/>
    <mergeCell ref="I17:I18"/>
    <mergeCell ref="J17:J18"/>
    <mergeCell ref="K17:K18"/>
    <mergeCell ref="B19:B20"/>
    <mergeCell ref="C19:C20"/>
    <mergeCell ref="D19:D20"/>
    <mergeCell ref="E19:F20"/>
    <mergeCell ref="G19:G20"/>
    <mergeCell ref="I14:I15"/>
    <mergeCell ref="J14:J15"/>
    <mergeCell ref="K14:K15"/>
    <mergeCell ref="E16:G16"/>
    <mergeCell ref="I16:K16"/>
    <mergeCell ref="B17:B18"/>
    <mergeCell ref="C17:C18"/>
    <mergeCell ref="D17:D18"/>
    <mergeCell ref="E17:E18"/>
    <mergeCell ref="F17:F18"/>
    <mergeCell ref="H12:H13"/>
    <mergeCell ref="I12:J13"/>
    <mergeCell ref="K12:K13"/>
    <mergeCell ref="B14:B15"/>
    <mergeCell ref="C14:C15"/>
    <mergeCell ref="D14:D15"/>
    <mergeCell ref="E14:E15"/>
    <mergeCell ref="F14:F15"/>
    <mergeCell ref="G14:G15"/>
    <mergeCell ref="H14:H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1" width="36.5703125" bestFit="1" customWidth="1"/>
    <col min="2" max="2" width="34.42578125" bestFit="1" customWidth="1"/>
    <col min="4" max="4" width="3.140625" customWidth="1"/>
    <col min="5" max="5" width="17" customWidth="1"/>
    <col min="6" max="6" width="14.28515625" customWidth="1"/>
    <col min="8" max="8" width="2" bestFit="1" customWidth="1"/>
    <col min="9" max="9" width="8.85546875" bestFit="1" customWidth="1"/>
    <col min="12" max="12" width="2" customWidth="1"/>
    <col min="13" max="13" width="10.140625" customWidth="1"/>
    <col min="14" max="14" width="1.5703125" customWidth="1"/>
    <col min="16" max="16" width="2" bestFit="1" customWidth="1"/>
    <col min="17" max="17" width="10.85546875" bestFit="1" customWidth="1"/>
  </cols>
  <sheetData>
    <row r="1" spans="1:18" ht="15" customHeight="1">
      <c r="A1" s="5" t="s">
        <v>851</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286</v>
      </c>
      <c r="B3" s="17" t="s">
        <v>24</v>
      </c>
      <c r="C3" s="17"/>
      <c r="D3" s="17"/>
      <c r="E3" s="17"/>
      <c r="F3" s="17"/>
      <c r="G3" s="17"/>
      <c r="H3" s="17"/>
      <c r="I3" s="17"/>
      <c r="J3" s="17"/>
      <c r="K3" s="17"/>
      <c r="L3" s="17"/>
      <c r="M3" s="17"/>
      <c r="N3" s="17"/>
      <c r="O3" s="17"/>
      <c r="P3" s="17"/>
      <c r="Q3" s="17"/>
      <c r="R3" s="17"/>
    </row>
    <row r="4" spans="1:18" ht="15" customHeight="1">
      <c r="A4" s="18" t="s">
        <v>852</v>
      </c>
      <c r="B4" s="17" t="s">
        <v>24</v>
      </c>
      <c r="C4" s="17"/>
      <c r="D4" s="17"/>
      <c r="E4" s="17"/>
      <c r="F4" s="17"/>
      <c r="G4" s="17"/>
      <c r="H4" s="17"/>
      <c r="I4" s="17"/>
      <c r="J4" s="17"/>
      <c r="K4" s="17"/>
      <c r="L4" s="17"/>
      <c r="M4" s="17"/>
      <c r="N4" s="17"/>
      <c r="O4" s="17"/>
      <c r="P4" s="17"/>
      <c r="Q4" s="17"/>
      <c r="R4" s="17"/>
    </row>
    <row r="5" spans="1:18">
      <c r="A5" s="18"/>
      <c r="B5" s="28"/>
      <c r="C5" s="28"/>
      <c r="D5" s="28"/>
      <c r="E5" s="28"/>
      <c r="F5" s="28"/>
      <c r="G5" s="28"/>
      <c r="H5" s="28"/>
      <c r="I5" s="28"/>
      <c r="J5" s="28"/>
      <c r="K5" s="28"/>
      <c r="L5" s="28"/>
      <c r="M5" s="28"/>
      <c r="N5" s="28"/>
      <c r="O5" s="28"/>
      <c r="P5" s="28"/>
      <c r="Q5" s="28"/>
      <c r="R5" s="28"/>
    </row>
    <row r="6" spans="1:18">
      <c r="A6" s="18"/>
      <c r="B6" s="13"/>
      <c r="C6" s="13"/>
      <c r="D6" s="13"/>
      <c r="E6" s="13"/>
      <c r="F6" s="13"/>
      <c r="G6" s="13"/>
      <c r="H6" s="13"/>
      <c r="I6" s="13"/>
      <c r="J6" s="13"/>
      <c r="K6" s="13"/>
      <c r="L6" s="13"/>
      <c r="M6" s="13"/>
      <c r="N6" s="13"/>
      <c r="O6" s="13"/>
      <c r="P6" s="13"/>
      <c r="Q6" s="13"/>
      <c r="R6" s="13"/>
    </row>
    <row r="7" spans="1:18" ht="15.75" thickBot="1">
      <c r="A7" s="18"/>
      <c r="B7" s="12"/>
      <c r="C7" s="12"/>
      <c r="D7" s="52" t="s">
        <v>289</v>
      </c>
      <c r="E7" s="52"/>
      <c r="F7" s="52"/>
      <c r="G7" s="52"/>
      <c r="H7" s="52"/>
      <c r="I7" s="52"/>
      <c r="J7" s="52"/>
      <c r="K7" s="52"/>
      <c r="L7" s="52"/>
      <c r="M7" s="52"/>
      <c r="N7" s="52"/>
      <c r="O7" s="52"/>
      <c r="P7" s="52"/>
      <c r="Q7" s="52"/>
      <c r="R7" s="52"/>
    </row>
    <row r="8" spans="1:18" ht="15.75" thickBot="1">
      <c r="A8" s="18"/>
      <c r="B8" s="97" t="s">
        <v>290</v>
      </c>
      <c r="C8" s="12"/>
      <c r="D8" s="98" t="s">
        <v>291</v>
      </c>
      <c r="E8" s="98"/>
      <c r="F8" s="98"/>
      <c r="G8" s="12"/>
      <c r="H8" s="98" t="s">
        <v>292</v>
      </c>
      <c r="I8" s="98"/>
      <c r="J8" s="98"/>
      <c r="K8" s="12"/>
      <c r="L8" s="98" t="s">
        <v>293</v>
      </c>
      <c r="M8" s="98"/>
      <c r="N8" s="98"/>
      <c r="O8" s="12"/>
      <c r="P8" s="98" t="s">
        <v>294</v>
      </c>
      <c r="Q8" s="98"/>
      <c r="R8" s="98"/>
    </row>
    <row r="9" spans="1:18">
      <c r="A9" s="18"/>
      <c r="B9" s="99" t="s">
        <v>295</v>
      </c>
      <c r="C9" s="33"/>
      <c r="D9" s="81" t="s">
        <v>205</v>
      </c>
      <c r="E9" s="79">
        <v>11574890</v>
      </c>
      <c r="F9" s="44"/>
      <c r="G9" s="33"/>
      <c r="H9" s="81" t="s">
        <v>205</v>
      </c>
      <c r="I9" s="79">
        <v>878024</v>
      </c>
      <c r="J9" s="44"/>
      <c r="K9" s="33"/>
      <c r="L9" s="81" t="s">
        <v>205</v>
      </c>
      <c r="M9" s="80" t="s">
        <v>218</v>
      </c>
      <c r="N9" s="44"/>
      <c r="O9" s="33"/>
      <c r="P9" s="81" t="s">
        <v>205</v>
      </c>
      <c r="Q9" s="79">
        <v>12452914</v>
      </c>
      <c r="R9" s="44"/>
    </row>
    <row r="10" spans="1:18">
      <c r="A10" s="18"/>
      <c r="B10" s="99"/>
      <c r="C10" s="33"/>
      <c r="D10" s="100"/>
      <c r="E10" s="101"/>
      <c r="F10" s="102"/>
      <c r="G10" s="33"/>
      <c r="H10" s="100"/>
      <c r="I10" s="101"/>
      <c r="J10" s="102"/>
      <c r="K10" s="33"/>
      <c r="L10" s="100"/>
      <c r="M10" s="103"/>
      <c r="N10" s="102"/>
      <c r="O10" s="33"/>
      <c r="P10" s="100"/>
      <c r="Q10" s="101"/>
      <c r="R10" s="102"/>
    </row>
    <row r="11" spans="1:18">
      <c r="A11" s="18"/>
      <c r="B11" s="104" t="s">
        <v>296</v>
      </c>
      <c r="C11" s="22"/>
      <c r="D11" s="55">
        <v>5200000</v>
      </c>
      <c r="E11" s="55"/>
      <c r="F11" s="22"/>
      <c r="G11" s="22"/>
      <c r="H11" s="55">
        <v>206732</v>
      </c>
      <c r="I11" s="55"/>
      <c r="J11" s="22"/>
      <c r="K11" s="22"/>
      <c r="L11" s="56" t="s">
        <v>218</v>
      </c>
      <c r="M11" s="56"/>
      <c r="N11" s="22"/>
      <c r="O11" s="22"/>
      <c r="P11" s="55">
        <v>5406732</v>
      </c>
      <c r="Q11" s="55"/>
      <c r="R11" s="22"/>
    </row>
    <row r="12" spans="1:18">
      <c r="A12" s="18"/>
      <c r="B12" s="104"/>
      <c r="C12" s="22"/>
      <c r="D12" s="55"/>
      <c r="E12" s="55"/>
      <c r="F12" s="22"/>
      <c r="G12" s="22"/>
      <c r="H12" s="55"/>
      <c r="I12" s="55"/>
      <c r="J12" s="22"/>
      <c r="K12" s="22"/>
      <c r="L12" s="56"/>
      <c r="M12" s="56"/>
      <c r="N12" s="22"/>
      <c r="O12" s="22"/>
      <c r="P12" s="55"/>
      <c r="Q12" s="55"/>
      <c r="R12" s="22"/>
    </row>
    <row r="13" spans="1:18">
      <c r="A13" s="18"/>
      <c r="B13" s="99" t="s">
        <v>297</v>
      </c>
      <c r="C13" s="33"/>
      <c r="D13" s="58">
        <v>12158034</v>
      </c>
      <c r="E13" s="58"/>
      <c r="F13" s="33"/>
      <c r="G13" s="33"/>
      <c r="H13" s="58">
        <v>670625</v>
      </c>
      <c r="I13" s="58"/>
      <c r="J13" s="33"/>
      <c r="K13" s="33"/>
      <c r="L13" s="59" t="s">
        <v>218</v>
      </c>
      <c r="M13" s="59"/>
      <c r="N13" s="33"/>
      <c r="O13" s="33"/>
      <c r="P13" s="58">
        <v>12828659</v>
      </c>
      <c r="Q13" s="58"/>
      <c r="R13" s="33"/>
    </row>
    <row r="14" spans="1:18">
      <c r="A14" s="18"/>
      <c r="B14" s="99"/>
      <c r="C14" s="33"/>
      <c r="D14" s="58"/>
      <c r="E14" s="58"/>
      <c r="F14" s="33"/>
      <c r="G14" s="33"/>
      <c r="H14" s="58"/>
      <c r="I14" s="58"/>
      <c r="J14" s="33"/>
      <c r="K14" s="33"/>
      <c r="L14" s="59"/>
      <c r="M14" s="59"/>
      <c r="N14" s="33"/>
      <c r="O14" s="33"/>
      <c r="P14" s="58"/>
      <c r="Q14" s="58"/>
      <c r="R14" s="33"/>
    </row>
    <row r="15" spans="1:18">
      <c r="A15" s="18"/>
      <c r="B15" s="104" t="s">
        <v>298</v>
      </c>
      <c r="C15" s="22"/>
      <c r="D15" s="55">
        <v>8960000</v>
      </c>
      <c r="E15" s="55"/>
      <c r="F15" s="22"/>
      <c r="G15" s="22"/>
      <c r="H15" s="56" t="s">
        <v>218</v>
      </c>
      <c r="I15" s="56"/>
      <c r="J15" s="22"/>
      <c r="K15" s="22"/>
      <c r="L15" s="56" t="s">
        <v>299</v>
      </c>
      <c r="M15" s="56"/>
      <c r="N15" s="54" t="s">
        <v>220</v>
      </c>
      <c r="O15" s="22"/>
      <c r="P15" s="55">
        <v>8578752</v>
      </c>
      <c r="Q15" s="55"/>
      <c r="R15" s="22"/>
    </row>
    <row r="16" spans="1:18">
      <c r="A16" s="18"/>
      <c r="B16" s="104"/>
      <c r="C16" s="22"/>
      <c r="D16" s="55"/>
      <c r="E16" s="55"/>
      <c r="F16" s="22"/>
      <c r="G16" s="22"/>
      <c r="H16" s="56"/>
      <c r="I16" s="56"/>
      <c r="J16" s="22"/>
      <c r="K16" s="22"/>
      <c r="L16" s="56"/>
      <c r="M16" s="56"/>
      <c r="N16" s="54"/>
      <c r="O16" s="22"/>
      <c r="P16" s="55"/>
      <c r="Q16" s="55"/>
      <c r="R16" s="22"/>
    </row>
    <row r="17" spans="1:18">
      <c r="A17" s="18"/>
      <c r="B17" s="99" t="s">
        <v>300</v>
      </c>
      <c r="C17" s="33"/>
      <c r="D17" s="58">
        <v>8759000</v>
      </c>
      <c r="E17" s="58"/>
      <c r="F17" s="33"/>
      <c r="G17" s="33"/>
      <c r="H17" s="59" t="s">
        <v>218</v>
      </c>
      <c r="I17" s="59"/>
      <c r="J17" s="33"/>
      <c r="K17" s="33"/>
      <c r="L17" s="59" t="s">
        <v>301</v>
      </c>
      <c r="M17" s="59"/>
      <c r="N17" s="60" t="s">
        <v>220</v>
      </c>
      <c r="O17" s="33"/>
      <c r="P17" s="58">
        <v>8386305</v>
      </c>
      <c r="Q17" s="58"/>
      <c r="R17" s="33"/>
    </row>
    <row r="18" spans="1:18">
      <c r="A18" s="18"/>
      <c r="B18" s="99"/>
      <c r="C18" s="33"/>
      <c r="D18" s="58"/>
      <c r="E18" s="58"/>
      <c r="F18" s="33"/>
      <c r="G18" s="33"/>
      <c r="H18" s="59"/>
      <c r="I18" s="59"/>
      <c r="J18" s="33"/>
      <c r="K18" s="33"/>
      <c r="L18" s="59"/>
      <c r="M18" s="59"/>
      <c r="N18" s="60"/>
      <c r="O18" s="33"/>
      <c r="P18" s="58"/>
      <c r="Q18" s="58"/>
      <c r="R18" s="33"/>
    </row>
    <row r="19" spans="1:18">
      <c r="A19" s="18"/>
      <c r="B19" s="104" t="s">
        <v>302</v>
      </c>
      <c r="C19" s="22"/>
      <c r="D19" s="55">
        <v>8354000</v>
      </c>
      <c r="E19" s="55"/>
      <c r="F19" s="22"/>
      <c r="G19" s="22"/>
      <c r="H19" s="56" t="s">
        <v>218</v>
      </c>
      <c r="I19" s="56"/>
      <c r="J19" s="22"/>
      <c r="K19" s="22"/>
      <c r="L19" s="56" t="s">
        <v>303</v>
      </c>
      <c r="M19" s="56"/>
      <c r="N19" s="54" t="s">
        <v>220</v>
      </c>
      <c r="O19" s="22"/>
      <c r="P19" s="55">
        <v>7985503</v>
      </c>
      <c r="Q19" s="55"/>
      <c r="R19" s="22"/>
    </row>
    <row r="20" spans="1:18">
      <c r="A20" s="18"/>
      <c r="B20" s="104"/>
      <c r="C20" s="22"/>
      <c r="D20" s="55"/>
      <c r="E20" s="55"/>
      <c r="F20" s="22"/>
      <c r="G20" s="22"/>
      <c r="H20" s="56"/>
      <c r="I20" s="56"/>
      <c r="J20" s="22"/>
      <c r="K20" s="22"/>
      <c r="L20" s="56"/>
      <c r="M20" s="56"/>
      <c r="N20" s="54"/>
      <c r="O20" s="22"/>
      <c r="P20" s="55"/>
      <c r="Q20" s="55"/>
      <c r="R20" s="22"/>
    </row>
    <row r="21" spans="1:18">
      <c r="A21" s="18"/>
      <c r="B21" s="99" t="s">
        <v>304</v>
      </c>
      <c r="C21" s="33"/>
      <c r="D21" s="58">
        <v>7192000</v>
      </c>
      <c r="E21" s="58"/>
      <c r="F21" s="33"/>
      <c r="G21" s="33"/>
      <c r="H21" s="59" t="s">
        <v>218</v>
      </c>
      <c r="I21" s="59"/>
      <c r="J21" s="33"/>
      <c r="K21" s="33"/>
      <c r="L21" s="59" t="s">
        <v>305</v>
      </c>
      <c r="M21" s="59"/>
      <c r="N21" s="60" t="s">
        <v>220</v>
      </c>
      <c r="O21" s="33"/>
      <c r="P21" s="58">
        <v>7058303</v>
      </c>
      <c r="Q21" s="58"/>
      <c r="R21" s="33"/>
    </row>
    <row r="22" spans="1:18">
      <c r="A22" s="18"/>
      <c r="B22" s="99"/>
      <c r="C22" s="33"/>
      <c r="D22" s="58"/>
      <c r="E22" s="58"/>
      <c r="F22" s="33"/>
      <c r="G22" s="33"/>
      <c r="H22" s="59"/>
      <c r="I22" s="59"/>
      <c r="J22" s="33"/>
      <c r="K22" s="33"/>
      <c r="L22" s="59"/>
      <c r="M22" s="59"/>
      <c r="N22" s="60"/>
      <c r="O22" s="33"/>
      <c r="P22" s="58"/>
      <c r="Q22" s="58"/>
      <c r="R22" s="33"/>
    </row>
    <row r="23" spans="1:18">
      <c r="A23" s="18"/>
      <c r="B23" s="104" t="s">
        <v>306</v>
      </c>
      <c r="C23" s="22"/>
      <c r="D23" s="55">
        <v>13760000</v>
      </c>
      <c r="E23" s="55"/>
      <c r="F23" s="22"/>
      <c r="G23" s="22"/>
      <c r="H23" s="56" t="s">
        <v>218</v>
      </c>
      <c r="I23" s="56"/>
      <c r="J23" s="22"/>
      <c r="K23" s="22"/>
      <c r="L23" s="56" t="s">
        <v>307</v>
      </c>
      <c r="M23" s="56"/>
      <c r="N23" s="54" t="s">
        <v>220</v>
      </c>
      <c r="O23" s="22"/>
      <c r="P23" s="55">
        <v>13658864</v>
      </c>
      <c r="Q23" s="55"/>
      <c r="R23" s="22"/>
    </row>
    <row r="24" spans="1:18">
      <c r="A24" s="18"/>
      <c r="B24" s="104"/>
      <c r="C24" s="22"/>
      <c r="D24" s="55"/>
      <c r="E24" s="55"/>
      <c r="F24" s="22"/>
      <c r="G24" s="22"/>
      <c r="H24" s="56"/>
      <c r="I24" s="56"/>
      <c r="J24" s="22"/>
      <c r="K24" s="22"/>
      <c r="L24" s="56"/>
      <c r="M24" s="56"/>
      <c r="N24" s="54"/>
      <c r="O24" s="22"/>
      <c r="P24" s="55"/>
      <c r="Q24" s="55"/>
      <c r="R24" s="22"/>
    </row>
    <row r="25" spans="1:18">
      <c r="A25" s="18"/>
      <c r="B25" s="99" t="s">
        <v>308</v>
      </c>
      <c r="C25" s="33"/>
      <c r="D25" s="58">
        <v>5389000</v>
      </c>
      <c r="E25" s="58"/>
      <c r="F25" s="33"/>
      <c r="G25" s="33"/>
      <c r="H25" s="58">
        <v>59570</v>
      </c>
      <c r="I25" s="58"/>
      <c r="J25" s="33"/>
      <c r="K25" s="33"/>
      <c r="L25" s="59" t="s">
        <v>218</v>
      </c>
      <c r="M25" s="59"/>
      <c r="N25" s="33"/>
      <c r="O25" s="33"/>
      <c r="P25" s="58">
        <v>5448570</v>
      </c>
      <c r="Q25" s="58"/>
      <c r="R25" s="33"/>
    </row>
    <row r="26" spans="1:18">
      <c r="A26" s="18"/>
      <c r="B26" s="99"/>
      <c r="C26" s="33"/>
      <c r="D26" s="58"/>
      <c r="E26" s="58"/>
      <c r="F26" s="33"/>
      <c r="G26" s="33"/>
      <c r="H26" s="58"/>
      <c r="I26" s="58"/>
      <c r="J26" s="33"/>
      <c r="K26" s="33"/>
      <c r="L26" s="59"/>
      <c r="M26" s="59"/>
      <c r="N26" s="33"/>
      <c r="O26" s="33"/>
      <c r="P26" s="58"/>
      <c r="Q26" s="58"/>
      <c r="R26" s="33"/>
    </row>
    <row r="27" spans="1:18">
      <c r="A27" s="18"/>
      <c r="B27" s="104" t="s">
        <v>309</v>
      </c>
      <c r="C27" s="22"/>
      <c r="D27" s="55">
        <v>6545000</v>
      </c>
      <c r="E27" s="55"/>
      <c r="F27" s="22"/>
      <c r="G27" s="22"/>
      <c r="H27" s="56" t="s">
        <v>218</v>
      </c>
      <c r="I27" s="56"/>
      <c r="J27" s="22"/>
      <c r="K27" s="22"/>
      <c r="L27" s="56" t="s">
        <v>310</v>
      </c>
      <c r="M27" s="56"/>
      <c r="N27" s="54" t="s">
        <v>220</v>
      </c>
      <c r="O27" s="22"/>
      <c r="P27" s="55">
        <v>6410566</v>
      </c>
      <c r="Q27" s="55"/>
      <c r="R27" s="22"/>
    </row>
    <row r="28" spans="1:18">
      <c r="A28" s="18"/>
      <c r="B28" s="104"/>
      <c r="C28" s="22"/>
      <c r="D28" s="55"/>
      <c r="E28" s="55"/>
      <c r="F28" s="22"/>
      <c r="G28" s="22"/>
      <c r="H28" s="56"/>
      <c r="I28" s="56"/>
      <c r="J28" s="22"/>
      <c r="K28" s="22"/>
      <c r="L28" s="56"/>
      <c r="M28" s="56"/>
      <c r="N28" s="54"/>
      <c r="O28" s="22"/>
      <c r="P28" s="55"/>
      <c r="Q28" s="55"/>
      <c r="R28" s="22"/>
    </row>
    <row r="29" spans="1:18">
      <c r="A29" s="18"/>
      <c r="B29" s="99" t="s">
        <v>311</v>
      </c>
      <c r="C29" s="33"/>
      <c r="D29" s="58">
        <v>7685000</v>
      </c>
      <c r="E29" s="58"/>
      <c r="F29" s="33"/>
      <c r="G29" s="33"/>
      <c r="H29" s="59" t="s">
        <v>218</v>
      </c>
      <c r="I29" s="59"/>
      <c r="J29" s="33"/>
      <c r="K29" s="33"/>
      <c r="L29" s="59" t="s">
        <v>312</v>
      </c>
      <c r="M29" s="59"/>
      <c r="N29" s="60" t="s">
        <v>220</v>
      </c>
      <c r="O29" s="33"/>
      <c r="P29" s="58">
        <v>7580561</v>
      </c>
      <c r="Q29" s="58"/>
      <c r="R29" s="33"/>
    </row>
    <row r="30" spans="1:18">
      <c r="A30" s="18"/>
      <c r="B30" s="99"/>
      <c r="C30" s="33"/>
      <c r="D30" s="58"/>
      <c r="E30" s="58"/>
      <c r="F30" s="33"/>
      <c r="G30" s="33"/>
      <c r="H30" s="59"/>
      <c r="I30" s="59"/>
      <c r="J30" s="33"/>
      <c r="K30" s="33"/>
      <c r="L30" s="59"/>
      <c r="M30" s="59"/>
      <c r="N30" s="60"/>
      <c r="O30" s="33"/>
      <c r="P30" s="58"/>
      <c r="Q30" s="58"/>
      <c r="R30" s="33"/>
    </row>
    <row r="31" spans="1:18">
      <c r="A31" s="18"/>
      <c r="B31" s="104" t="s">
        <v>313</v>
      </c>
      <c r="C31" s="22"/>
      <c r="D31" s="55">
        <v>7465447</v>
      </c>
      <c r="E31" s="55"/>
      <c r="F31" s="22"/>
      <c r="G31" s="22"/>
      <c r="H31" s="55">
        <v>1065045</v>
      </c>
      <c r="I31" s="55"/>
      <c r="J31" s="22"/>
      <c r="K31" s="22"/>
      <c r="L31" s="56" t="s">
        <v>218</v>
      </c>
      <c r="M31" s="56"/>
      <c r="N31" s="22"/>
      <c r="O31" s="22"/>
      <c r="P31" s="55">
        <v>8530492</v>
      </c>
      <c r="Q31" s="55"/>
      <c r="R31" s="22"/>
    </row>
    <row r="32" spans="1:18">
      <c r="A32" s="18"/>
      <c r="B32" s="104"/>
      <c r="C32" s="22"/>
      <c r="D32" s="55"/>
      <c r="E32" s="55"/>
      <c r="F32" s="22"/>
      <c r="G32" s="22"/>
      <c r="H32" s="55"/>
      <c r="I32" s="55"/>
      <c r="J32" s="22"/>
      <c r="K32" s="22"/>
      <c r="L32" s="56"/>
      <c r="M32" s="56"/>
      <c r="N32" s="22"/>
      <c r="O32" s="22"/>
      <c r="P32" s="55"/>
      <c r="Q32" s="55"/>
      <c r="R32" s="22"/>
    </row>
    <row r="33" spans="1:18">
      <c r="A33" s="18"/>
      <c r="B33" s="99" t="s">
        <v>314</v>
      </c>
      <c r="C33" s="33"/>
      <c r="D33" s="58">
        <v>6050941</v>
      </c>
      <c r="E33" s="58"/>
      <c r="F33" s="33"/>
      <c r="G33" s="33"/>
      <c r="H33" s="58">
        <v>1876201</v>
      </c>
      <c r="I33" s="58"/>
      <c r="J33" s="33"/>
      <c r="K33" s="33"/>
      <c r="L33" s="59" t="s">
        <v>218</v>
      </c>
      <c r="M33" s="59"/>
      <c r="N33" s="33"/>
      <c r="O33" s="33"/>
      <c r="P33" s="58">
        <v>7927142</v>
      </c>
      <c r="Q33" s="58"/>
      <c r="R33" s="33"/>
    </row>
    <row r="34" spans="1:18">
      <c r="A34" s="18"/>
      <c r="B34" s="99"/>
      <c r="C34" s="33"/>
      <c r="D34" s="58"/>
      <c r="E34" s="58"/>
      <c r="F34" s="33"/>
      <c r="G34" s="33"/>
      <c r="H34" s="58"/>
      <c r="I34" s="58"/>
      <c r="J34" s="33"/>
      <c r="K34" s="33"/>
      <c r="L34" s="59"/>
      <c r="M34" s="59"/>
      <c r="N34" s="33"/>
      <c r="O34" s="33"/>
      <c r="P34" s="58"/>
      <c r="Q34" s="58"/>
      <c r="R34" s="33"/>
    </row>
    <row r="35" spans="1:18">
      <c r="A35" s="18"/>
      <c r="B35" s="104" t="s">
        <v>315</v>
      </c>
      <c r="C35" s="22"/>
      <c r="D35" s="55">
        <v>23000000</v>
      </c>
      <c r="E35" s="55"/>
      <c r="F35" s="22"/>
      <c r="G35" s="22"/>
      <c r="H35" s="104"/>
      <c r="I35" s="104"/>
      <c r="J35" s="22"/>
      <c r="K35" s="22"/>
      <c r="L35" s="56" t="s">
        <v>316</v>
      </c>
      <c r="M35" s="56"/>
      <c r="N35" s="54" t="s">
        <v>220</v>
      </c>
      <c r="O35" s="22"/>
      <c r="P35" s="55">
        <v>21798940</v>
      </c>
      <c r="Q35" s="55"/>
      <c r="R35" s="22"/>
    </row>
    <row r="36" spans="1:18">
      <c r="A36" s="18"/>
      <c r="B36" s="104"/>
      <c r="C36" s="22"/>
      <c r="D36" s="55"/>
      <c r="E36" s="55"/>
      <c r="F36" s="22"/>
      <c r="G36" s="22"/>
      <c r="H36" s="104"/>
      <c r="I36" s="104"/>
      <c r="J36" s="22"/>
      <c r="K36" s="22"/>
      <c r="L36" s="56"/>
      <c r="M36" s="56"/>
      <c r="N36" s="54"/>
      <c r="O36" s="22"/>
      <c r="P36" s="55"/>
      <c r="Q36" s="55"/>
      <c r="R36" s="22"/>
    </row>
    <row r="37" spans="1:18">
      <c r="A37" s="18"/>
      <c r="B37" s="99" t="s">
        <v>317</v>
      </c>
      <c r="C37" s="33"/>
      <c r="D37" s="58">
        <v>8420000</v>
      </c>
      <c r="E37" s="58"/>
      <c r="F37" s="33"/>
      <c r="G37" s="33"/>
      <c r="H37" s="58">
        <v>190568</v>
      </c>
      <c r="I37" s="58"/>
      <c r="J37" s="33"/>
      <c r="K37" s="33"/>
      <c r="L37" s="59" t="s">
        <v>218</v>
      </c>
      <c r="M37" s="59"/>
      <c r="N37" s="33"/>
      <c r="O37" s="33"/>
      <c r="P37" s="58">
        <v>8610568</v>
      </c>
      <c r="Q37" s="58"/>
      <c r="R37" s="33"/>
    </row>
    <row r="38" spans="1:18">
      <c r="A38" s="18"/>
      <c r="B38" s="99"/>
      <c r="C38" s="33"/>
      <c r="D38" s="58"/>
      <c r="E38" s="58"/>
      <c r="F38" s="33"/>
      <c r="G38" s="33"/>
      <c r="H38" s="58"/>
      <c r="I38" s="58"/>
      <c r="J38" s="33"/>
      <c r="K38" s="33"/>
      <c r="L38" s="59"/>
      <c r="M38" s="59"/>
      <c r="N38" s="33"/>
      <c r="O38" s="33"/>
      <c r="P38" s="58"/>
      <c r="Q38" s="58"/>
      <c r="R38" s="33"/>
    </row>
    <row r="39" spans="1:18">
      <c r="A39" s="18"/>
      <c r="B39" s="104" t="s">
        <v>318</v>
      </c>
      <c r="C39" s="22"/>
      <c r="D39" s="55">
        <v>8970000</v>
      </c>
      <c r="E39" s="55"/>
      <c r="F39" s="22"/>
      <c r="G39" s="22"/>
      <c r="H39" s="55">
        <v>388412</v>
      </c>
      <c r="I39" s="55"/>
      <c r="J39" s="22"/>
      <c r="K39" s="22"/>
      <c r="L39" s="56" t="s">
        <v>218</v>
      </c>
      <c r="M39" s="56"/>
      <c r="N39" s="22"/>
      <c r="O39" s="22"/>
      <c r="P39" s="55">
        <v>9358412</v>
      </c>
      <c r="Q39" s="55"/>
      <c r="R39" s="22"/>
    </row>
    <row r="40" spans="1:18">
      <c r="A40" s="18"/>
      <c r="B40" s="104"/>
      <c r="C40" s="22"/>
      <c r="D40" s="55"/>
      <c r="E40" s="55"/>
      <c r="F40" s="22"/>
      <c r="G40" s="22"/>
      <c r="H40" s="55"/>
      <c r="I40" s="55"/>
      <c r="J40" s="22"/>
      <c r="K40" s="22"/>
      <c r="L40" s="56"/>
      <c r="M40" s="56"/>
      <c r="N40" s="22"/>
      <c r="O40" s="22"/>
      <c r="P40" s="55"/>
      <c r="Q40" s="55"/>
      <c r="R40" s="22"/>
    </row>
    <row r="41" spans="1:18">
      <c r="A41" s="18"/>
      <c r="B41" s="99" t="s">
        <v>319</v>
      </c>
      <c r="C41" s="33"/>
      <c r="D41" s="58">
        <v>14477000</v>
      </c>
      <c r="E41" s="58"/>
      <c r="F41" s="33"/>
      <c r="G41" s="33"/>
      <c r="H41" s="58">
        <v>847175</v>
      </c>
      <c r="I41" s="58"/>
      <c r="J41" s="33"/>
      <c r="K41" s="33"/>
      <c r="L41" s="59" t="s">
        <v>218</v>
      </c>
      <c r="M41" s="59"/>
      <c r="N41" s="33"/>
      <c r="O41" s="33"/>
      <c r="P41" s="58">
        <v>15324175</v>
      </c>
      <c r="Q41" s="58"/>
      <c r="R41" s="33"/>
    </row>
    <row r="42" spans="1:18">
      <c r="A42" s="18"/>
      <c r="B42" s="99"/>
      <c r="C42" s="33"/>
      <c r="D42" s="58"/>
      <c r="E42" s="58"/>
      <c r="F42" s="33"/>
      <c r="G42" s="33"/>
      <c r="H42" s="58"/>
      <c r="I42" s="58"/>
      <c r="J42" s="33"/>
      <c r="K42" s="33"/>
      <c r="L42" s="59"/>
      <c r="M42" s="59"/>
      <c r="N42" s="33"/>
      <c r="O42" s="33"/>
      <c r="P42" s="58"/>
      <c r="Q42" s="58"/>
      <c r="R42" s="33"/>
    </row>
    <row r="43" spans="1:18">
      <c r="A43" s="18"/>
      <c r="B43" s="104" t="s">
        <v>320</v>
      </c>
      <c r="C43" s="22"/>
      <c r="D43" s="55">
        <v>10525000</v>
      </c>
      <c r="E43" s="55"/>
      <c r="F43" s="22"/>
      <c r="G43" s="22"/>
      <c r="H43" s="55">
        <v>144403</v>
      </c>
      <c r="I43" s="55"/>
      <c r="J43" s="22"/>
      <c r="K43" s="22"/>
      <c r="L43" s="56" t="s">
        <v>218</v>
      </c>
      <c r="M43" s="56"/>
      <c r="N43" s="22"/>
      <c r="O43" s="22"/>
      <c r="P43" s="55">
        <v>10669403</v>
      </c>
      <c r="Q43" s="55"/>
      <c r="R43" s="22"/>
    </row>
    <row r="44" spans="1:18">
      <c r="A44" s="18"/>
      <c r="B44" s="104"/>
      <c r="C44" s="22"/>
      <c r="D44" s="55"/>
      <c r="E44" s="55"/>
      <c r="F44" s="22"/>
      <c r="G44" s="22"/>
      <c r="H44" s="55"/>
      <c r="I44" s="55"/>
      <c r="J44" s="22"/>
      <c r="K44" s="22"/>
      <c r="L44" s="56"/>
      <c r="M44" s="56"/>
      <c r="N44" s="22"/>
      <c r="O44" s="22"/>
      <c r="P44" s="55"/>
      <c r="Q44" s="55"/>
      <c r="R44" s="22"/>
    </row>
    <row r="45" spans="1:18">
      <c r="A45" s="18"/>
      <c r="B45" s="99" t="s">
        <v>321</v>
      </c>
      <c r="C45" s="33"/>
      <c r="D45" s="58">
        <v>11898465</v>
      </c>
      <c r="E45" s="58"/>
      <c r="F45" s="33"/>
      <c r="G45" s="33"/>
      <c r="H45" s="58">
        <v>2250791</v>
      </c>
      <c r="I45" s="58"/>
      <c r="J45" s="33"/>
      <c r="K45" s="33"/>
      <c r="L45" s="59" t="s">
        <v>218</v>
      </c>
      <c r="M45" s="59"/>
      <c r="N45" s="33"/>
      <c r="O45" s="33"/>
      <c r="P45" s="58">
        <v>14149256</v>
      </c>
      <c r="Q45" s="58"/>
      <c r="R45" s="33"/>
    </row>
    <row r="46" spans="1:18">
      <c r="A46" s="18"/>
      <c r="B46" s="99"/>
      <c r="C46" s="33"/>
      <c r="D46" s="58"/>
      <c r="E46" s="58"/>
      <c r="F46" s="33"/>
      <c r="G46" s="33"/>
      <c r="H46" s="58"/>
      <c r="I46" s="58"/>
      <c r="J46" s="33"/>
      <c r="K46" s="33"/>
      <c r="L46" s="59"/>
      <c r="M46" s="59"/>
      <c r="N46" s="33"/>
      <c r="O46" s="33"/>
      <c r="P46" s="58"/>
      <c r="Q46" s="58"/>
      <c r="R46" s="33"/>
    </row>
    <row r="47" spans="1:18">
      <c r="A47" s="18"/>
      <c r="B47" s="104" t="s">
        <v>322</v>
      </c>
      <c r="C47" s="22"/>
      <c r="D47" s="55">
        <v>35750000</v>
      </c>
      <c r="E47" s="55"/>
      <c r="F47" s="22"/>
      <c r="G47" s="22"/>
      <c r="H47" s="56" t="s">
        <v>218</v>
      </c>
      <c r="I47" s="56"/>
      <c r="J47" s="22"/>
      <c r="K47" s="22"/>
      <c r="L47" s="56" t="s">
        <v>323</v>
      </c>
      <c r="M47" s="56"/>
      <c r="N47" s="54" t="s">
        <v>220</v>
      </c>
      <c r="O47" s="22"/>
      <c r="P47" s="55">
        <v>35746068</v>
      </c>
      <c r="Q47" s="55"/>
      <c r="R47" s="22"/>
    </row>
    <row r="48" spans="1:18">
      <c r="A48" s="18"/>
      <c r="B48" s="104"/>
      <c r="C48" s="22"/>
      <c r="D48" s="55"/>
      <c r="E48" s="55"/>
      <c r="F48" s="22"/>
      <c r="G48" s="22"/>
      <c r="H48" s="56"/>
      <c r="I48" s="56"/>
      <c r="J48" s="22"/>
      <c r="K48" s="22"/>
      <c r="L48" s="56"/>
      <c r="M48" s="56"/>
      <c r="N48" s="54"/>
      <c r="O48" s="22"/>
      <c r="P48" s="55"/>
      <c r="Q48" s="55"/>
      <c r="R48" s="22"/>
    </row>
    <row r="49" spans="1:18">
      <c r="A49" s="18"/>
      <c r="B49" s="99" t="s">
        <v>324</v>
      </c>
      <c r="C49" s="33"/>
      <c r="D49" s="58">
        <v>4426000</v>
      </c>
      <c r="E49" s="58"/>
      <c r="F49" s="33"/>
      <c r="G49" s="33"/>
      <c r="H49" s="59" t="s">
        <v>218</v>
      </c>
      <c r="I49" s="59"/>
      <c r="J49" s="33"/>
      <c r="K49" s="33"/>
      <c r="L49" s="59" t="s">
        <v>325</v>
      </c>
      <c r="M49" s="59"/>
      <c r="N49" s="60" t="s">
        <v>220</v>
      </c>
      <c r="O49" s="33"/>
      <c r="P49" s="58">
        <v>4366205</v>
      </c>
      <c r="Q49" s="58"/>
      <c r="R49" s="33"/>
    </row>
    <row r="50" spans="1:18" ht="15.75" thickBot="1">
      <c r="A50" s="18"/>
      <c r="B50" s="99"/>
      <c r="C50" s="33"/>
      <c r="D50" s="63"/>
      <c r="E50" s="63"/>
      <c r="F50" s="64"/>
      <c r="G50" s="33"/>
      <c r="H50" s="65"/>
      <c r="I50" s="65"/>
      <c r="J50" s="64"/>
      <c r="K50" s="33"/>
      <c r="L50" s="65"/>
      <c r="M50" s="65"/>
      <c r="N50" s="69"/>
      <c r="O50" s="33"/>
      <c r="P50" s="63"/>
      <c r="Q50" s="63"/>
      <c r="R50" s="64"/>
    </row>
    <row r="51" spans="1:18">
      <c r="A51" s="18"/>
      <c r="B51" s="54" t="s">
        <v>326</v>
      </c>
      <c r="C51" s="22"/>
      <c r="D51" s="70" t="s">
        <v>205</v>
      </c>
      <c r="E51" s="67">
        <v>226559777</v>
      </c>
      <c r="F51" s="30"/>
      <c r="G51" s="22"/>
      <c r="H51" s="70" t="s">
        <v>205</v>
      </c>
      <c r="I51" s="67">
        <v>8577546</v>
      </c>
      <c r="J51" s="30"/>
      <c r="K51" s="22"/>
      <c r="L51" s="70" t="s">
        <v>205</v>
      </c>
      <c r="M51" s="68" t="s">
        <v>327</v>
      </c>
      <c r="N51" s="70" t="s">
        <v>220</v>
      </c>
      <c r="O51" s="22"/>
      <c r="P51" s="70" t="s">
        <v>205</v>
      </c>
      <c r="Q51" s="67">
        <v>232276390</v>
      </c>
      <c r="R51" s="30"/>
    </row>
    <row r="52" spans="1:18" ht="15.75" thickBot="1">
      <c r="A52" s="18"/>
      <c r="B52" s="54"/>
      <c r="C52" s="22"/>
      <c r="D52" s="71"/>
      <c r="E52" s="72"/>
      <c r="F52" s="73"/>
      <c r="G52" s="22"/>
      <c r="H52" s="71"/>
      <c r="I52" s="72"/>
      <c r="J52" s="73"/>
      <c r="K52" s="22"/>
      <c r="L52" s="71"/>
      <c r="M52" s="74"/>
      <c r="N52" s="71"/>
      <c r="O52" s="22"/>
      <c r="P52" s="71"/>
      <c r="Q52" s="72"/>
      <c r="R52" s="73"/>
    </row>
    <row r="53" spans="1:18" ht="15.75" thickTop="1">
      <c r="A53" s="18"/>
      <c r="B53" s="28"/>
      <c r="C53" s="28"/>
      <c r="D53" s="28"/>
      <c r="E53" s="28"/>
      <c r="F53" s="28"/>
      <c r="G53" s="28"/>
      <c r="H53" s="28"/>
      <c r="I53" s="28"/>
      <c r="J53" s="28"/>
      <c r="K53" s="28"/>
      <c r="L53" s="28"/>
      <c r="M53" s="28"/>
      <c r="N53" s="28"/>
      <c r="O53" s="28"/>
      <c r="P53" s="28"/>
      <c r="Q53" s="28"/>
      <c r="R53" s="28"/>
    </row>
    <row r="54" spans="1:18">
      <c r="A54" s="18"/>
      <c r="B54" s="13"/>
      <c r="C54" s="13"/>
      <c r="D54" s="13"/>
      <c r="E54" s="13"/>
      <c r="F54" s="13"/>
      <c r="G54" s="13"/>
      <c r="H54" s="13"/>
      <c r="I54" s="13"/>
      <c r="J54" s="13"/>
      <c r="K54" s="13"/>
      <c r="L54" s="13"/>
      <c r="M54" s="13"/>
      <c r="N54" s="13"/>
      <c r="O54" s="13"/>
      <c r="P54" s="13"/>
      <c r="Q54" s="13"/>
      <c r="R54" s="13"/>
    </row>
    <row r="55" spans="1:18" ht="15.75" thickBot="1">
      <c r="A55" s="18"/>
      <c r="B55" s="12"/>
      <c r="C55" s="12"/>
      <c r="D55" s="105">
        <v>41729</v>
      </c>
      <c r="E55" s="105"/>
      <c r="F55" s="105"/>
      <c r="G55" s="105"/>
      <c r="H55" s="105"/>
      <c r="I55" s="105"/>
      <c r="J55" s="105"/>
      <c r="K55" s="105"/>
      <c r="L55" s="105"/>
      <c r="M55" s="105"/>
      <c r="N55" s="105"/>
      <c r="O55" s="105"/>
      <c r="P55" s="105"/>
      <c r="Q55" s="105"/>
      <c r="R55" s="105"/>
    </row>
    <row r="56" spans="1:18" ht="15.75" thickBot="1">
      <c r="A56" s="18"/>
      <c r="B56" s="97" t="s">
        <v>290</v>
      </c>
      <c r="C56" s="12"/>
      <c r="D56" s="98" t="s">
        <v>291</v>
      </c>
      <c r="E56" s="98"/>
      <c r="F56" s="98"/>
      <c r="G56" s="12"/>
      <c r="H56" s="98" t="s">
        <v>292</v>
      </c>
      <c r="I56" s="98"/>
      <c r="J56" s="98"/>
      <c r="K56" s="12"/>
      <c r="L56" s="98" t="s">
        <v>293</v>
      </c>
      <c r="M56" s="98"/>
      <c r="N56" s="98"/>
      <c r="O56" s="12"/>
      <c r="P56" s="98" t="s">
        <v>294</v>
      </c>
      <c r="Q56" s="98"/>
      <c r="R56" s="98"/>
    </row>
    <row r="57" spans="1:18">
      <c r="A57" s="18"/>
      <c r="B57" s="60" t="s">
        <v>328</v>
      </c>
      <c r="C57" s="33"/>
      <c r="D57" s="81" t="s">
        <v>205</v>
      </c>
      <c r="E57" s="79">
        <v>2005000</v>
      </c>
      <c r="F57" s="44"/>
      <c r="G57" s="33"/>
      <c r="H57" s="81" t="s">
        <v>205</v>
      </c>
      <c r="I57" s="80" t="s">
        <v>218</v>
      </c>
      <c r="J57" s="44"/>
      <c r="K57" s="33"/>
      <c r="L57" s="81" t="s">
        <v>205</v>
      </c>
      <c r="M57" s="80" t="s">
        <v>329</v>
      </c>
      <c r="N57" s="81" t="s">
        <v>220</v>
      </c>
      <c r="O57" s="33"/>
      <c r="P57" s="81" t="s">
        <v>205</v>
      </c>
      <c r="Q57" s="79">
        <v>1942765</v>
      </c>
      <c r="R57" s="44"/>
    </row>
    <row r="58" spans="1:18">
      <c r="A58" s="18"/>
      <c r="B58" s="60"/>
      <c r="C58" s="33"/>
      <c r="D58" s="60"/>
      <c r="E58" s="58"/>
      <c r="F58" s="33"/>
      <c r="G58" s="33"/>
      <c r="H58" s="60"/>
      <c r="I58" s="59"/>
      <c r="J58" s="33"/>
      <c r="K58" s="33"/>
      <c r="L58" s="60"/>
      <c r="M58" s="59"/>
      <c r="N58" s="60"/>
      <c r="O58" s="33"/>
      <c r="P58" s="60"/>
      <c r="Q58" s="58"/>
      <c r="R58" s="33"/>
    </row>
    <row r="59" spans="1:18">
      <c r="A59" s="18"/>
      <c r="B59" s="54" t="s">
        <v>330</v>
      </c>
      <c r="C59" s="22"/>
      <c r="D59" s="55">
        <v>1700000</v>
      </c>
      <c r="E59" s="55"/>
      <c r="F59" s="22"/>
      <c r="G59" s="22"/>
      <c r="H59" s="56" t="s">
        <v>218</v>
      </c>
      <c r="I59" s="56"/>
      <c r="J59" s="22"/>
      <c r="K59" s="22"/>
      <c r="L59" s="56" t="s">
        <v>331</v>
      </c>
      <c r="M59" s="56"/>
      <c r="N59" s="54" t="s">
        <v>220</v>
      </c>
      <c r="O59" s="22"/>
      <c r="P59" s="55">
        <v>1647232</v>
      </c>
      <c r="Q59" s="55"/>
      <c r="R59" s="22"/>
    </row>
    <row r="60" spans="1:18">
      <c r="A60" s="18"/>
      <c r="B60" s="54"/>
      <c r="C60" s="22"/>
      <c r="D60" s="55"/>
      <c r="E60" s="55"/>
      <c r="F60" s="22"/>
      <c r="G60" s="22"/>
      <c r="H60" s="56"/>
      <c r="I60" s="56"/>
      <c r="J60" s="22"/>
      <c r="K60" s="22"/>
      <c r="L60" s="56"/>
      <c r="M60" s="56"/>
      <c r="N60" s="54"/>
      <c r="O60" s="22"/>
      <c r="P60" s="55"/>
      <c r="Q60" s="55"/>
      <c r="R60" s="22"/>
    </row>
    <row r="61" spans="1:18">
      <c r="A61" s="18"/>
      <c r="B61" s="60" t="s">
        <v>332</v>
      </c>
      <c r="C61" s="33"/>
      <c r="D61" s="58">
        <v>3216000</v>
      </c>
      <c r="E61" s="58"/>
      <c r="F61" s="33"/>
      <c r="G61" s="33"/>
      <c r="H61" s="58">
        <v>17206</v>
      </c>
      <c r="I61" s="58"/>
      <c r="J61" s="33"/>
      <c r="K61" s="33"/>
      <c r="L61" s="59" t="s">
        <v>218</v>
      </c>
      <c r="M61" s="59"/>
      <c r="N61" s="33"/>
      <c r="O61" s="33"/>
      <c r="P61" s="58">
        <v>3233206</v>
      </c>
      <c r="Q61" s="58"/>
      <c r="R61" s="33"/>
    </row>
    <row r="62" spans="1:18">
      <c r="A62" s="18"/>
      <c r="B62" s="60"/>
      <c r="C62" s="33"/>
      <c r="D62" s="58"/>
      <c r="E62" s="58"/>
      <c r="F62" s="33"/>
      <c r="G62" s="33"/>
      <c r="H62" s="58"/>
      <c r="I62" s="58"/>
      <c r="J62" s="33"/>
      <c r="K62" s="33"/>
      <c r="L62" s="59"/>
      <c r="M62" s="59"/>
      <c r="N62" s="33"/>
      <c r="O62" s="33"/>
      <c r="P62" s="58"/>
      <c r="Q62" s="58"/>
      <c r="R62" s="33"/>
    </row>
    <row r="63" spans="1:18">
      <c r="A63" s="18"/>
      <c r="B63" s="54" t="s">
        <v>333</v>
      </c>
      <c r="C63" s="22"/>
      <c r="D63" s="55">
        <v>5220000</v>
      </c>
      <c r="E63" s="55"/>
      <c r="F63" s="22"/>
      <c r="G63" s="22"/>
      <c r="H63" s="55">
        <v>51469</v>
      </c>
      <c r="I63" s="55"/>
      <c r="J63" s="22"/>
      <c r="K63" s="22"/>
      <c r="L63" s="56" t="s">
        <v>218</v>
      </c>
      <c r="M63" s="56"/>
      <c r="N63" s="22"/>
      <c r="O63" s="22"/>
      <c r="P63" s="55">
        <v>5271469</v>
      </c>
      <c r="Q63" s="55"/>
      <c r="R63" s="22"/>
    </row>
    <row r="64" spans="1:18">
      <c r="A64" s="18"/>
      <c r="B64" s="54"/>
      <c r="C64" s="22"/>
      <c r="D64" s="55"/>
      <c r="E64" s="55"/>
      <c r="F64" s="22"/>
      <c r="G64" s="22"/>
      <c r="H64" s="55"/>
      <c r="I64" s="55"/>
      <c r="J64" s="22"/>
      <c r="K64" s="22"/>
      <c r="L64" s="56"/>
      <c r="M64" s="56"/>
      <c r="N64" s="22"/>
      <c r="O64" s="22"/>
      <c r="P64" s="55"/>
      <c r="Q64" s="55"/>
      <c r="R64" s="22"/>
    </row>
    <row r="65" spans="1:18">
      <c r="A65" s="18"/>
      <c r="B65" s="60" t="s">
        <v>334</v>
      </c>
      <c r="C65" s="33"/>
      <c r="D65" s="58">
        <v>947277</v>
      </c>
      <c r="E65" s="58"/>
      <c r="F65" s="33"/>
      <c r="G65" s="33"/>
      <c r="H65" s="58">
        <v>281519</v>
      </c>
      <c r="I65" s="58"/>
      <c r="J65" s="33"/>
      <c r="K65" s="33"/>
      <c r="L65" s="59" t="s">
        <v>218</v>
      </c>
      <c r="M65" s="59"/>
      <c r="N65" s="33"/>
      <c r="O65" s="33"/>
      <c r="P65" s="58">
        <v>1228796</v>
      </c>
      <c r="Q65" s="58"/>
      <c r="R65" s="33"/>
    </row>
    <row r="66" spans="1:18">
      <c r="A66" s="18"/>
      <c r="B66" s="60"/>
      <c r="C66" s="33"/>
      <c r="D66" s="58"/>
      <c r="E66" s="58"/>
      <c r="F66" s="33"/>
      <c r="G66" s="33"/>
      <c r="H66" s="58"/>
      <c r="I66" s="58"/>
      <c r="J66" s="33"/>
      <c r="K66" s="33"/>
      <c r="L66" s="59"/>
      <c r="M66" s="59"/>
      <c r="N66" s="33"/>
      <c r="O66" s="33"/>
      <c r="P66" s="58"/>
      <c r="Q66" s="58"/>
      <c r="R66" s="33"/>
    </row>
    <row r="67" spans="1:18">
      <c r="A67" s="18"/>
      <c r="B67" s="54" t="s">
        <v>335</v>
      </c>
      <c r="C67" s="22"/>
      <c r="D67" s="55">
        <v>9300000</v>
      </c>
      <c r="E67" s="55"/>
      <c r="F67" s="22"/>
      <c r="G67" s="22"/>
      <c r="H67" s="104"/>
      <c r="I67" s="104"/>
      <c r="J67" s="22"/>
      <c r="K67" s="22"/>
      <c r="L67" s="56" t="s">
        <v>336</v>
      </c>
      <c r="M67" s="56"/>
      <c r="N67" s="54" t="s">
        <v>220</v>
      </c>
      <c r="O67" s="22"/>
      <c r="P67" s="55">
        <v>9126594</v>
      </c>
      <c r="Q67" s="55"/>
      <c r="R67" s="22"/>
    </row>
    <row r="68" spans="1:18">
      <c r="A68" s="18"/>
      <c r="B68" s="54"/>
      <c r="C68" s="22"/>
      <c r="D68" s="55"/>
      <c r="E68" s="55"/>
      <c r="F68" s="22"/>
      <c r="G68" s="22"/>
      <c r="H68" s="104"/>
      <c r="I68" s="104"/>
      <c r="J68" s="22"/>
      <c r="K68" s="22"/>
      <c r="L68" s="56"/>
      <c r="M68" s="56"/>
      <c r="N68" s="54"/>
      <c r="O68" s="22"/>
      <c r="P68" s="55"/>
      <c r="Q68" s="55"/>
      <c r="R68" s="22"/>
    </row>
    <row r="69" spans="1:18">
      <c r="A69" s="18"/>
      <c r="B69" s="60" t="s">
        <v>337</v>
      </c>
      <c r="C69" s="33"/>
      <c r="D69" s="58">
        <v>3581140</v>
      </c>
      <c r="E69" s="58"/>
      <c r="F69" s="33"/>
      <c r="G69" s="33"/>
      <c r="H69" s="58">
        <v>331108</v>
      </c>
      <c r="I69" s="58"/>
      <c r="J69" s="33"/>
      <c r="K69" s="33"/>
      <c r="L69" s="59" t="s">
        <v>218</v>
      </c>
      <c r="M69" s="59"/>
      <c r="N69" s="33"/>
      <c r="O69" s="33"/>
      <c r="P69" s="58">
        <v>3912248</v>
      </c>
      <c r="Q69" s="58"/>
      <c r="R69" s="33"/>
    </row>
    <row r="70" spans="1:18">
      <c r="A70" s="18"/>
      <c r="B70" s="60"/>
      <c r="C70" s="33"/>
      <c r="D70" s="58"/>
      <c r="E70" s="58"/>
      <c r="F70" s="33"/>
      <c r="G70" s="33"/>
      <c r="H70" s="58"/>
      <c r="I70" s="58"/>
      <c r="J70" s="33"/>
      <c r="K70" s="33"/>
      <c r="L70" s="59"/>
      <c r="M70" s="59"/>
      <c r="N70" s="33"/>
      <c r="O70" s="33"/>
      <c r="P70" s="58"/>
      <c r="Q70" s="58"/>
      <c r="R70" s="33"/>
    </row>
    <row r="71" spans="1:18">
      <c r="A71" s="18"/>
      <c r="B71" s="54" t="s">
        <v>338</v>
      </c>
      <c r="C71" s="22"/>
      <c r="D71" s="55">
        <v>10453800</v>
      </c>
      <c r="E71" s="55"/>
      <c r="F71" s="22"/>
      <c r="G71" s="22"/>
      <c r="H71" s="55">
        <v>224349</v>
      </c>
      <c r="I71" s="55"/>
      <c r="J71" s="22"/>
      <c r="K71" s="22"/>
      <c r="L71" s="56" t="s">
        <v>218</v>
      </c>
      <c r="M71" s="56"/>
      <c r="N71" s="22"/>
      <c r="O71" s="22"/>
      <c r="P71" s="55">
        <v>10678149</v>
      </c>
      <c r="Q71" s="55"/>
      <c r="R71" s="22"/>
    </row>
    <row r="72" spans="1:18">
      <c r="A72" s="18"/>
      <c r="B72" s="54"/>
      <c r="C72" s="22"/>
      <c r="D72" s="55"/>
      <c r="E72" s="55"/>
      <c r="F72" s="22"/>
      <c r="G72" s="22"/>
      <c r="H72" s="55"/>
      <c r="I72" s="55"/>
      <c r="J72" s="22"/>
      <c r="K72" s="22"/>
      <c r="L72" s="56"/>
      <c r="M72" s="56"/>
      <c r="N72" s="22"/>
      <c r="O72" s="22"/>
      <c r="P72" s="55"/>
      <c r="Q72" s="55"/>
      <c r="R72" s="22"/>
    </row>
    <row r="73" spans="1:18">
      <c r="A73" s="18"/>
      <c r="B73" s="106" t="s">
        <v>339</v>
      </c>
      <c r="C73" s="33"/>
      <c r="D73" s="58">
        <v>20152000</v>
      </c>
      <c r="E73" s="58"/>
      <c r="F73" s="33"/>
      <c r="G73" s="33"/>
      <c r="H73" s="58">
        <v>1043672</v>
      </c>
      <c r="I73" s="58"/>
      <c r="J73" s="33"/>
      <c r="K73" s="33"/>
      <c r="L73" s="59" t="s">
        <v>218</v>
      </c>
      <c r="M73" s="59"/>
      <c r="N73" s="33"/>
      <c r="O73" s="33"/>
      <c r="P73" s="58">
        <v>21195672</v>
      </c>
      <c r="Q73" s="58"/>
      <c r="R73" s="33"/>
    </row>
    <row r="74" spans="1:18">
      <c r="A74" s="18"/>
      <c r="B74" s="106"/>
      <c r="C74" s="33"/>
      <c r="D74" s="58"/>
      <c r="E74" s="58"/>
      <c r="F74" s="33"/>
      <c r="G74" s="33"/>
      <c r="H74" s="58"/>
      <c r="I74" s="58"/>
      <c r="J74" s="33"/>
      <c r="K74" s="33"/>
      <c r="L74" s="59"/>
      <c r="M74" s="59"/>
      <c r="N74" s="33"/>
      <c r="O74" s="33"/>
      <c r="P74" s="58"/>
      <c r="Q74" s="58"/>
      <c r="R74" s="33"/>
    </row>
    <row r="75" spans="1:18">
      <c r="A75" s="18"/>
      <c r="B75" s="107" t="s">
        <v>340</v>
      </c>
      <c r="C75" s="22"/>
      <c r="D75" s="55">
        <v>8100000</v>
      </c>
      <c r="E75" s="55"/>
      <c r="F75" s="22"/>
      <c r="G75" s="22"/>
      <c r="H75" s="56" t="s">
        <v>218</v>
      </c>
      <c r="I75" s="56"/>
      <c r="J75" s="22"/>
      <c r="K75" s="22"/>
      <c r="L75" s="56" t="s">
        <v>341</v>
      </c>
      <c r="M75" s="56"/>
      <c r="N75" s="54" t="s">
        <v>220</v>
      </c>
      <c r="O75" s="22"/>
      <c r="P75" s="55">
        <v>7687063</v>
      </c>
      <c r="Q75" s="55"/>
      <c r="R75" s="22"/>
    </row>
    <row r="76" spans="1:18">
      <c r="A76" s="18"/>
      <c r="B76" s="107"/>
      <c r="C76" s="22"/>
      <c r="D76" s="55"/>
      <c r="E76" s="55"/>
      <c r="F76" s="22"/>
      <c r="G76" s="22"/>
      <c r="H76" s="56"/>
      <c r="I76" s="56"/>
      <c r="J76" s="22"/>
      <c r="K76" s="22"/>
      <c r="L76" s="56"/>
      <c r="M76" s="56"/>
      <c r="N76" s="54"/>
      <c r="O76" s="22"/>
      <c r="P76" s="55"/>
      <c r="Q76" s="55"/>
      <c r="R76" s="22"/>
    </row>
    <row r="77" spans="1:18">
      <c r="A77" s="18"/>
      <c r="B77" s="60" t="s">
        <v>342</v>
      </c>
      <c r="C77" s="33"/>
      <c r="D77" s="58">
        <v>6692000</v>
      </c>
      <c r="E77" s="58"/>
      <c r="F77" s="33"/>
      <c r="G77" s="33"/>
      <c r="H77" s="58">
        <v>147023</v>
      </c>
      <c r="I77" s="58"/>
      <c r="J77" s="33"/>
      <c r="K77" s="33"/>
      <c r="L77" s="59" t="s">
        <v>218</v>
      </c>
      <c r="M77" s="59"/>
      <c r="N77" s="33"/>
      <c r="O77" s="33"/>
      <c r="P77" s="58">
        <v>6839023</v>
      </c>
      <c r="Q77" s="58"/>
      <c r="R77" s="33"/>
    </row>
    <row r="78" spans="1:18">
      <c r="A78" s="18"/>
      <c r="B78" s="60"/>
      <c r="C78" s="33"/>
      <c r="D78" s="58"/>
      <c r="E78" s="58"/>
      <c r="F78" s="33"/>
      <c r="G78" s="33"/>
      <c r="H78" s="58"/>
      <c r="I78" s="58"/>
      <c r="J78" s="33"/>
      <c r="K78" s="33"/>
      <c r="L78" s="59"/>
      <c r="M78" s="59"/>
      <c r="N78" s="33"/>
      <c r="O78" s="33"/>
      <c r="P78" s="58"/>
      <c r="Q78" s="58"/>
      <c r="R78" s="33"/>
    </row>
    <row r="79" spans="1:18">
      <c r="A79" s="18"/>
      <c r="B79" s="54" t="s">
        <v>343</v>
      </c>
      <c r="C79" s="22"/>
      <c r="D79" s="55">
        <v>6049000</v>
      </c>
      <c r="E79" s="55"/>
      <c r="F79" s="22"/>
      <c r="G79" s="22"/>
      <c r="H79" s="55">
        <v>131324</v>
      </c>
      <c r="I79" s="55"/>
      <c r="J79" s="22"/>
      <c r="K79" s="22"/>
      <c r="L79" s="56" t="s">
        <v>218</v>
      </c>
      <c r="M79" s="56"/>
      <c r="N79" s="22"/>
      <c r="O79" s="22"/>
      <c r="P79" s="55">
        <v>6180324</v>
      </c>
      <c r="Q79" s="55"/>
      <c r="R79" s="22"/>
    </row>
    <row r="80" spans="1:18">
      <c r="A80" s="18"/>
      <c r="B80" s="54"/>
      <c r="C80" s="22"/>
      <c r="D80" s="55"/>
      <c r="E80" s="55"/>
      <c r="F80" s="22"/>
      <c r="G80" s="22"/>
      <c r="H80" s="55"/>
      <c r="I80" s="55"/>
      <c r="J80" s="22"/>
      <c r="K80" s="22"/>
      <c r="L80" s="56"/>
      <c r="M80" s="56"/>
      <c r="N80" s="22"/>
      <c r="O80" s="22"/>
      <c r="P80" s="55"/>
      <c r="Q80" s="55"/>
      <c r="R80" s="22"/>
    </row>
    <row r="81" spans="1:18">
      <c r="A81" s="18"/>
      <c r="B81" s="106" t="s">
        <v>344</v>
      </c>
      <c r="C81" s="33"/>
      <c r="D81" s="58">
        <v>5400000</v>
      </c>
      <c r="E81" s="58"/>
      <c r="F81" s="33"/>
      <c r="G81" s="33"/>
      <c r="H81" s="59" t="s">
        <v>218</v>
      </c>
      <c r="I81" s="59"/>
      <c r="J81" s="33"/>
      <c r="K81" s="33"/>
      <c r="L81" s="59" t="s">
        <v>345</v>
      </c>
      <c r="M81" s="59"/>
      <c r="N81" s="60" t="s">
        <v>220</v>
      </c>
      <c r="O81" s="33"/>
      <c r="P81" s="58">
        <v>5252796</v>
      </c>
      <c r="Q81" s="58"/>
      <c r="R81" s="33"/>
    </row>
    <row r="82" spans="1:18" ht="15.75" thickBot="1">
      <c r="A82" s="18"/>
      <c r="B82" s="106"/>
      <c r="C82" s="33"/>
      <c r="D82" s="63"/>
      <c r="E82" s="63"/>
      <c r="F82" s="64"/>
      <c r="G82" s="64"/>
      <c r="H82" s="65"/>
      <c r="I82" s="65"/>
      <c r="J82" s="64"/>
      <c r="K82" s="64"/>
      <c r="L82" s="65"/>
      <c r="M82" s="65"/>
      <c r="N82" s="69"/>
      <c r="O82" s="64"/>
      <c r="P82" s="63"/>
      <c r="Q82" s="63"/>
      <c r="R82" s="64"/>
    </row>
    <row r="83" spans="1:18">
      <c r="A83" s="18"/>
      <c r="B83" s="54" t="s">
        <v>346</v>
      </c>
      <c r="C83" s="22"/>
      <c r="D83" s="70" t="s">
        <v>205</v>
      </c>
      <c r="E83" s="67">
        <v>82816217</v>
      </c>
      <c r="F83" s="30"/>
      <c r="G83" s="30"/>
      <c r="H83" s="70" t="s">
        <v>205</v>
      </c>
      <c r="I83" s="67">
        <v>2227670</v>
      </c>
      <c r="J83" s="30"/>
      <c r="K83" s="30"/>
      <c r="L83" s="70" t="s">
        <v>205</v>
      </c>
      <c r="M83" s="68" t="s">
        <v>347</v>
      </c>
      <c r="N83" s="70" t="s">
        <v>220</v>
      </c>
      <c r="O83" s="30"/>
      <c r="P83" s="70" t="s">
        <v>205</v>
      </c>
      <c r="Q83" s="67">
        <v>84195337</v>
      </c>
      <c r="R83" s="30"/>
    </row>
    <row r="84" spans="1:18" ht="15.75" thickBot="1">
      <c r="A84" s="18"/>
      <c r="B84" s="54"/>
      <c r="C84" s="22"/>
      <c r="D84" s="71"/>
      <c r="E84" s="72"/>
      <c r="F84" s="73"/>
      <c r="G84" s="22"/>
      <c r="H84" s="71"/>
      <c r="I84" s="72"/>
      <c r="J84" s="73"/>
      <c r="K84" s="22"/>
      <c r="L84" s="71"/>
      <c r="M84" s="74"/>
      <c r="N84" s="71"/>
      <c r="O84" s="22"/>
      <c r="P84" s="71"/>
      <c r="Q84" s="72"/>
      <c r="R84" s="73"/>
    </row>
    <row r="85" spans="1:18" ht="15.75" thickTop="1">
      <c r="A85" s="18"/>
      <c r="B85" s="110" t="s">
        <v>348</v>
      </c>
      <c r="C85" s="110"/>
      <c r="D85" s="110"/>
      <c r="E85" s="110"/>
      <c r="F85" s="110"/>
      <c r="G85" s="110"/>
      <c r="H85" s="110"/>
      <c r="I85" s="110"/>
      <c r="J85" s="110"/>
      <c r="K85" s="110"/>
      <c r="L85" s="110"/>
      <c r="M85" s="110"/>
      <c r="N85" s="110"/>
      <c r="O85" s="110"/>
      <c r="P85" s="110"/>
      <c r="Q85" s="110"/>
      <c r="R85" s="110"/>
    </row>
    <row r="86" spans="1:18">
      <c r="A86" s="18"/>
      <c r="B86" s="110" t="s">
        <v>349</v>
      </c>
      <c r="C86" s="110"/>
      <c r="D86" s="110"/>
      <c r="E86" s="110"/>
      <c r="F86" s="110"/>
      <c r="G86" s="110"/>
      <c r="H86" s="110"/>
      <c r="I86" s="110"/>
      <c r="J86" s="110"/>
      <c r="K86" s="110"/>
      <c r="L86" s="110"/>
      <c r="M86" s="110"/>
      <c r="N86" s="110"/>
      <c r="O86" s="110"/>
      <c r="P86" s="110"/>
      <c r="Q86" s="110"/>
      <c r="R86" s="110"/>
    </row>
    <row r="87" spans="1:18">
      <c r="A87" s="18"/>
      <c r="B87" s="96"/>
      <c r="C87" s="96"/>
      <c r="D87" s="96"/>
      <c r="E87" s="96"/>
      <c r="F87" s="96"/>
      <c r="G87" s="96"/>
      <c r="H87" s="96"/>
      <c r="I87" s="96"/>
      <c r="J87" s="96"/>
      <c r="K87" s="96"/>
      <c r="L87" s="96"/>
      <c r="M87" s="96"/>
      <c r="N87" s="96"/>
      <c r="O87" s="96"/>
      <c r="P87" s="96"/>
      <c r="Q87" s="96"/>
      <c r="R87" s="96"/>
    </row>
    <row r="88" spans="1:18">
      <c r="A88" s="18"/>
      <c r="B88" s="28"/>
      <c r="C88" s="28"/>
      <c r="D88" s="28"/>
      <c r="E88" s="28"/>
      <c r="F88" s="28"/>
      <c r="G88" s="28"/>
      <c r="H88" s="28"/>
      <c r="I88" s="28"/>
      <c r="J88" s="28"/>
      <c r="K88" s="28"/>
      <c r="L88" s="28"/>
      <c r="M88" s="28"/>
      <c r="N88" s="28"/>
      <c r="O88" s="28"/>
      <c r="P88" s="28"/>
      <c r="Q88" s="28"/>
      <c r="R88" s="28"/>
    </row>
    <row r="89" spans="1:18">
      <c r="A89" s="18"/>
      <c r="B89" s="13"/>
      <c r="C89" s="13"/>
      <c r="D89" s="13"/>
      <c r="E89" s="13"/>
      <c r="F89" s="13"/>
      <c r="G89" s="13"/>
      <c r="H89" s="13"/>
      <c r="I89" s="13"/>
      <c r="J89" s="13"/>
      <c r="K89" s="13"/>
      <c r="L89" s="13"/>
      <c r="M89" s="13"/>
      <c r="N89" s="13"/>
      <c r="O89" s="13"/>
      <c r="P89" s="13"/>
      <c r="Q89" s="13"/>
      <c r="R89" s="13"/>
    </row>
    <row r="90" spans="1:18" ht="15.75" thickBot="1">
      <c r="A90" s="18"/>
      <c r="B90" s="12"/>
      <c r="C90" s="12"/>
      <c r="D90" s="105">
        <v>41639</v>
      </c>
      <c r="E90" s="105"/>
      <c r="F90" s="105"/>
      <c r="G90" s="105"/>
      <c r="H90" s="105"/>
      <c r="I90" s="105"/>
      <c r="J90" s="105"/>
      <c r="K90" s="105"/>
      <c r="L90" s="105"/>
      <c r="M90" s="105"/>
      <c r="N90" s="105"/>
      <c r="O90" s="105"/>
      <c r="P90" s="105"/>
      <c r="Q90" s="105"/>
      <c r="R90" s="105"/>
    </row>
    <row r="91" spans="1:18" ht="15.75" thickBot="1">
      <c r="A91" s="18"/>
      <c r="B91" s="97" t="s">
        <v>350</v>
      </c>
      <c r="C91" s="12"/>
      <c r="D91" s="98" t="s">
        <v>291</v>
      </c>
      <c r="E91" s="98"/>
      <c r="F91" s="98"/>
      <c r="G91" s="12"/>
      <c r="H91" s="98" t="s">
        <v>351</v>
      </c>
      <c r="I91" s="98"/>
      <c r="J91" s="98"/>
      <c r="K91" s="12"/>
      <c r="L91" s="98" t="s">
        <v>293</v>
      </c>
      <c r="M91" s="98"/>
      <c r="N91" s="98"/>
      <c r="O91" s="12"/>
      <c r="P91" s="98" t="s">
        <v>294</v>
      </c>
      <c r="Q91" s="98"/>
      <c r="R91" s="98"/>
    </row>
    <row r="92" spans="1:18">
      <c r="A92" s="18"/>
      <c r="B92" s="60" t="s">
        <v>295</v>
      </c>
      <c r="C92" s="33"/>
      <c r="D92" s="81" t="s">
        <v>205</v>
      </c>
      <c r="E92" s="79">
        <v>11576209</v>
      </c>
      <c r="F92" s="44"/>
      <c r="G92" s="33"/>
      <c r="H92" s="81" t="s">
        <v>205</v>
      </c>
      <c r="I92" s="79">
        <v>225690</v>
      </c>
      <c r="J92" s="44"/>
      <c r="K92" s="33"/>
      <c r="L92" s="81" t="s">
        <v>205</v>
      </c>
      <c r="M92" s="80" t="s">
        <v>218</v>
      </c>
      <c r="N92" s="44"/>
      <c r="O92" s="33"/>
      <c r="P92" s="81" t="s">
        <v>205</v>
      </c>
      <c r="Q92" s="79">
        <v>11801899</v>
      </c>
      <c r="R92" s="44"/>
    </row>
    <row r="93" spans="1:18">
      <c r="A93" s="18"/>
      <c r="B93" s="60"/>
      <c r="C93" s="33"/>
      <c r="D93" s="60"/>
      <c r="E93" s="58"/>
      <c r="F93" s="33"/>
      <c r="G93" s="33"/>
      <c r="H93" s="60"/>
      <c r="I93" s="58"/>
      <c r="J93" s="33"/>
      <c r="K93" s="33"/>
      <c r="L93" s="60"/>
      <c r="M93" s="59"/>
      <c r="N93" s="33"/>
      <c r="O93" s="33"/>
      <c r="P93" s="60"/>
      <c r="Q93" s="58"/>
      <c r="R93" s="33"/>
    </row>
    <row r="94" spans="1:18">
      <c r="A94" s="18"/>
      <c r="B94" s="54" t="s">
        <v>296</v>
      </c>
      <c r="C94" s="22"/>
      <c r="D94" s="55">
        <v>5212000</v>
      </c>
      <c r="E94" s="55"/>
      <c r="F94" s="22"/>
      <c r="G94" s="22"/>
      <c r="H94" s="56" t="s">
        <v>218</v>
      </c>
      <c r="I94" s="56"/>
      <c r="J94" s="22"/>
      <c r="K94" s="22"/>
      <c r="L94" s="56" t="s">
        <v>218</v>
      </c>
      <c r="M94" s="56"/>
      <c r="N94" s="22"/>
      <c r="O94" s="22"/>
      <c r="P94" s="55">
        <v>5212000</v>
      </c>
      <c r="Q94" s="55"/>
      <c r="R94" s="22"/>
    </row>
    <row r="95" spans="1:18">
      <c r="A95" s="18"/>
      <c r="B95" s="54"/>
      <c r="C95" s="22"/>
      <c r="D95" s="55"/>
      <c r="E95" s="55"/>
      <c r="F95" s="22"/>
      <c r="G95" s="22"/>
      <c r="H95" s="56"/>
      <c r="I95" s="56"/>
      <c r="J95" s="22"/>
      <c r="K95" s="22"/>
      <c r="L95" s="56"/>
      <c r="M95" s="56"/>
      <c r="N95" s="22"/>
      <c r="O95" s="22"/>
      <c r="P95" s="55"/>
      <c r="Q95" s="55"/>
      <c r="R95" s="22"/>
    </row>
    <row r="96" spans="1:18">
      <c r="A96" s="18"/>
      <c r="B96" s="60" t="s">
        <v>297</v>
      </c>
      <c r="C96" s="33"/>
      <c r="D96" s="58">
        <v>12147873</v>
      </c>
      <c r="E96" s="58"/>
      <c r="F96" s="33"/>
      <c r="G96" s="33"/>
      <c r="H96" s="59" t="s">
        <v>218</v>
      </c>
      <c r="I96" s="59"/>
      <c r="J96" s="33"/>
      <c r="K96" s="33"/>
      <c r="L96" s="59" t="s">
        <v>352</v>
      </c>
      <c r="M96" s="59"/>
      <c r="N96" s="60" t="s">
        <v>220</v>
      </c>
      <c r="O96" s="33"/>
      <c r="P96" s="58">
        <v>11952518</v>
      </c>
      <c r="Q96" s="58"/>
      <c r="R96" s="33"/>
    </row>
    <row r="97" spans="1:18">
      <c r="A97" s="18"/>
      <c r="B97" s="60"/>
      <c r="C97" s="33"/>
      <c r="D97" s="58"/>
      <c r="E97" s="58"/>
      <c r="F97" s="33"/>
      <c r="G97" s="33"/>
      <c r="H97" s="59"/>
      <c r="I97" s="59"/>
      <c r="J97" s="33"/>
      <c r="K97" s="33"/>
      <c r="L97" s="59"/>
      <c r="M97" s="59"/>
      <c r="N97" s="60"/>
      <c r="O97" s="33"/>
      <c r="P97" s="58"/>
      <c r="Q97" s="58"/>
      <c r="R97" s="33"/>
    </row>
    <row r="98" spans="1:18">
      <c r="A98" s="18"/>
      <c r="B98" s="54" t="s">
        <v>298</v>
      </c>
      <c r="C98" s="22"/>
      <c r="D98" s="55">
        <v>8960000</v>
      </c>
      <c r="E98" s="55"/>
      <c r="F98" s="22"/>
      <c r="G98" s="22"/>
      <c r="H98" s="56" t="s">
        <v>218</v>
      </c>
      <c r="I98" s="56"/>
      <c r="J98" s="22"/>
      <c r="K98" s="22"/>
      <c r="L98" s="56" t="s">
        <v>353</v>
      </c>
      <c r="M98" s="56"/>
      <c r="N98" s="54" t="s">
        <v>220</v>
      </c>
      <c r="O98" s="22"/>
      <c r="P98" s="55">
        <v>8109248</v>
      </c>
      <c r="Q98" s="55"/>
      <c r="R98" s="22"/>
    </row>
    <row r="99" spans="1:18">
      <c r="A99" s="18"/>
      <c r="B99" s="54"/>
      <c r="C99" s="22"/>
      <c r="D99" s="55"/>
      <c r="E99" s="55"/>
      <c r="F99" s="22"/>
      <c r="G99" s="22"/>
      <c r="H99" s="56"/>
      <c r="I99" s="56"/>
      <c r="J99" s="22"/>
      <c r="K99" s="22"/>
      <c r="L99" s="56"/>
      <c r="M99" s="56"/>
      <c r="N99" s="54"/>
      <c r="O99" s="22"/>
      <c r="P99" s="55"/>
      <c r="Q99" s="55"/>
      <c r="R99" s="22"/>
    </row>
    <row r="100" spans="1:18">
      <c r="A100" s="18"/>
      <c r="B100" s="60" t="s">
        <v>300</v>
      </c>
      <c r="C100" s="33"/>
      <c r="D100" s="58">
        <v>8759000</v>
      </c>
      <c r="E100" s="58"/>
      <c r="F100" s="33"/>
      <c r="G100" s="33"/>
      <c r="H100" s="59" t="s">
        <v>218</v>
      </c>
      <c r="I100" s="59"/>
      <c r="J100" s="33"/>
      <c r="K100" s="33"/>
      <c r="L100" s="59" t="s">
        <v>354</v>
      </c>
      <c r="M100" s="59"/>
      <c r="N100" s="60" t="s">
        <v>220</v>
      </c>
      <c r="O100" s="33"/>
      <c r="P100" s="58">
        <v>7460215</v>
      </c>
      <c r="Q100" s="58"/>
      <c r="R100" s="33"/>
    </row>
    <row r="101" spans="1:18">
      <c r="A101" s="18"/>
      <c r="B101" s="60"/>
      <c r="C101" s="33"/>
      <c r="D101" s="58"/>
      <c r="E101" s="58"/>
      <c r="F101" s="33"/>
      <c r="G101" s="33"/>
      <c r="H101" s="59"/>
      <c r="I101" s="59"/>
      <c r="J101" s="33"/>
      <c r="K101" s="33"/>
      <c r="L101" s="59"/>
      <c r="M101" s="59"/>
      <c r="N101" s="60"/>
      <c r="O101" s="33"/>
      <c r="P101" s="58"/>
      <c r="Q101" s="58"/>
      <c r="R101" s="33"/>
    </row>
    <row r="102" spans="1:18">
      <c r="A102" s="18"/>
      <c r="B102" s="54" t="s">
        <v>302</v>
      </c>
      <c r="C102" s="22"/>
      <c r="D102" s="55">
        <v>8354000</v>
      </c>
      <c r="E102" s="55"/>
      <c r="F102" s="22"/>
      <c r="G102" s="22"/>
      <c r="H102" s="56" t="s">
        <v>218</v>
      </c>
      <c r="I102" s="56"/>
      <c r="J102" s="22"/>
      <c r="K102" s="22"/>
      <c r="L102" s="56" t="s">
        <v>355</v>
      </c>
      <c r="M102" s="56"/>
      <c r="N102" s="54" t="s">
        <v>220</v>
      </c>
      <c r="O102" s="22"/>
      <c r="P102" s="55">
        <v>7250885</v>
      </c>
      <c r="Q102" s="55"/>
      <c r="R102" s="22"/>
    </row>
    <row r="103" spans="1:18">
      <c r="A103" s="18"/>
      <c r="B103" s="54"/>
      <c r="C103" s="22"/>
      <c r="D103" s="55"/>
      <c r="E103" s="55"/>
      <c r="F103" s="22"/>
      <c r="G103" s="22"/>
      <c r="H103" s="56"/>
      <c r="I103" s="56"/>
      <c r="J103" s="22"/>
      <c r="K103" s="22"/>
      <c r="L103" s="56"/>
      <c r="M103" s="56"/>
      <c r="N103" s="54"/>
      <c r="O103" s="22"/>
      <c r="P103" s="55"/>
      <c r="Q103" s="55"/>
      <c r="R103" s="22"/>
    </row>
    <row r="104" spans="1:18">
      <c r="A104" s="18"/>
      <c r="B104" s="60" t="s">
        <v>304</v>
      </c>
      <c r="C104" s="33"/>
      <c r="D104" s="58">
        <v>7192000</v>
      </c>
      <c r="E104" s="58"/>
      <c r="F104" s="33"/>
      <c r="G104" s="33"/>
      <c r="H104" s="59" t="s">
        <v>218</v>
      </c>
      <c r="I104" s="59"/>
      <c r="J104" s="33"/>
      <c r="K104" s="33"/>
      <c r="L104" s="59" t="s">
        <v>356</v>
      </c>
      <c r="M104" s="59"/>
      <c r="N104" s="60" t="s">
        <v>220</v>
      </c>
      <c r="O104" s="33"/>
      <c r="P104" s="58">
        <v>6603746</v>
      </c>
      <c r="Q104" s="58"/>
      <c r="R104" s="33"/>
    </row>
    <row r="105" spans="1:18">
      <c r="A105" s="18"/>
      <c r="B105" s="60"/>
      <c r="C105" s="33"/>
      <c r="D105" s="58"/>
      <c r="E105" s="58"/>
      <c r="F105" s="33"/>
      <c r="G105" s="33"/>
      <c r="H105" s="59"/>
      <c r="I105" s="59"/>
      <c r="J105" s="33"/>
      <c r="K105" s="33"/>
      <c r="L105" s="59"/>
      <c r="M105" s="59"/>
      <c r="N105" s="60"/>
      <c r="O105" s="33"/>
      <c r="P105" s="58"/>
      <c r="Q105" s="58"/>
      <c r="R105" s="33"/>
    </row>
    <row r="106" spans="1:18">
      <c r="A106" s="18"/>
      <c r="B106" s="54" t="s">
        <v>357</v>
      </c>
      <c r="C106" s="22"/>
      <c r="D106" s="55">
        <v>13760000</v>
      </c>
      <c r="E106" s="55"/>
      <c r="F106" s="22"/>
      <c r="G106" s="22"/>
      <c r="H106" s="56" t="s">
        <v>218</v>
      </c>
      <c r="I106" s="56"/>
      <c r="J106" s="22"/>
      <c r="K106" s="22"/>
      <c r="L106" s="56" t="s">
        <v>358</v>
      </c>
      <c r="M106" s="56"/>
      <c r="N106" s="54" t="s">
        <v>220</v>
      </c>
      <c r="O106" s="22"/>
      <c r="P106" s="55">
        <v>12453488</v>
      </c>
      <c r="Q106" s="55"/>
      <c r="R106" s="22"/>
    </row>
    <row r="107" spans="1:18">
      <c r="A107" s="18"/>
      <c r="B107" s="54"/>
      <c r="C107" s="22"/>
      <c r="D107" s="55"/>
      <c r="E107" s="55"/>
      <c r="F107" s="22"/>
      <c r="G107" s="22"/>
      <c r="H107" s="56"/>
      <c r="I107" s="56"/>
      <c r="J107" s="22"/>
      <c r="K107" s="22"/>
      <c r="L107" s="56"/>
      <c r="M107" s="56"/>
      <c r="N107" s="54"/>
      <c r="O107" s="22"/>
      <c r="P107" s="55"/>
      <c r="Q107" s="55"/>
      <c r="R107" s="22"/>
    </row>
    <row r="108" spans="1:18">
      <c r="A108" s="18"/>
      <c r="B108" s="60" t="s">
        <v>308</v>
      </c>
      <c r="C108" s="33"/>
      <c r="D108" s="58">
        <v>5389000</v>
      </c>
      <c r="E108" s="58"/>
      <c r="F108" s="33"/>
      <c r="G108" s="33"/>
      <c r="H108" s="59" t="s">
        <v>218</v>
      </c>
      <c r="I108" s="59"/>
      <c r="J108" s="33"/>
      <c r="K108" s="33"/>
      <c r="L108" s="59" t="s">
        <v>359</v>
      </c>
      <c r="M108" s="59"/>
      <c r="N108" s="60" t="s">
        <v>220</v>
      </c>
      <c r="O108" s="33"/>
      <c r="P108" s="58">
        <v>4971276</v>
      </c>
      <c r="Q108" s="58"/>
      <c r="R108" s="33"/>
    </row>
    <row r="109" spans="1:18">
      <c r="A109" s="18"/>
      <c r="B109" s="60"/>
      <c r="C109" s="33"/>
      <c r="D109" s="58"/>
      <c r="E109" s="58"/>
      <c r="F109" s="33"/>
      <c r="G109" s="33"/>
      <c r="H109" s="59"/>
      <c r="I109" s="59"/>
      <c r="J109" s="33"/>
      <c r="K109" s="33"/>
      <c r="L109" s="59"/>
      <c r="M109" s="59"/>
      <c r="N109" s="60"/>
      <c r="O109" s="33"/>
      <c r="P109" s="58"/>
      <c r="Q109" s="58"/>
      <c r="R109" s="33"/>
    </row>
    <row r="110" spans="1:18">
      <c r="A110" s="18"/>
      <c r="B110" s="54" t="s">
        <v>309</v>
      </c>
      <c r="C110" s="22"/>
      <c r="D110" s="55">
        <v>6545000</v>
      </c>
      <c r="E110" s="55"/>
      <c r="F110" s="22"/>
      <c r="G110" s="22"/>
      <c r="H110" s="56" t="s">
        <v>218</v>
      </c>
      <c r="I110" s="56"/>
      <c r="J110" s="22"/>
      <c r="K110" s="22"/>
      <c r="L110" s="56" t="s">
        <v>360</v>
      </c>
      <c r="M110" s="56"/>
      <c r="N110" s="54" t="s">
        <v>220</v>
      </c>
      <c r="O110" s="22"/>
      <c r="P110" s="55">
        <v>6071011</v>
      </c>
      <c r="Q110" s="55"/>
      <c r="R110" s="22"/>
    </row>
    <row r="111" spans="1:18">
      <c r="A111" s="18"/>
      <c r="B111" s="54"/>
      <c r="C111" s="22"/>
      <c r="D111" s="55"/>
      <c r="E111" s="55"/>
      <c r="F111" s="22"/>
      <c r="G111" s="22"/>
      <c r="H111" s="56"/>
      <c r="I111" s="56"/>
      <c r="J111" s="22"/>
      <c r="K111" s="22"/>
      <c r="L111" s="56"/>
      <c r="M111" s="56"/>
      <c r="N111" s="54"/>
      <c r="O111" s="22"/>
      <c r="P111" s="55"/>
      <c r="Q111" s="55"/>
      <c r="R111" s="22"/>
    </row>
    <row r="112" spans="1:18">
      <c r="A112" s="18"/>
      <c r="B112" s="60" t="s">
        <v>311</v>
      </c>
      <c r="C112" s="33"/>
      <c r="D112" s="58">
        <v>7715000</v>
      </c>
      <c r="E112" s="58"/>
      <c r="F112" s="33"/>
      <c r="G112" s="33"/>
      <c r="H112" s="59" t="s">
        <v>218</v>
      </c>
      <c r="I112" s="59"/>
      <c r="J112" s="33"/>
      <c r="K112" s="33"/>
      <c r="L112" s="59" t="s">
        <v>361</v>
      </c>
      <c r="M112" s="59"/>
      <c r="N112" s="60" t="s">
        <v>220</v>
      </c>
      <c r="O112" s="33"/>
      <c r="P112" s="58">
        <v>7262130</v>
      </c>
      <c r="Q112" s="58"/>
      <c r="R112" s="33"/>
    </row>
    <row r="113" spans="1:18">
      <c r="A113" s="18"/>
      <c r="B113" s="60"/>
      <c r="C113" s="33"/>
      <c r="D113" s="58"/>
      <c r="E113" s="58"/>
      <c r="F113" s="33"/>
      <c r="G113" s="33"/>
      <c r="H113" s="59"/>
      <c r="I113" s="59"/>
      <c r="J113" s="33"/>
      <c r="K113" s="33"/>
      <c r="L113" s="59"/>
      <c r="M113" s="59"/>
      <c r="N113" s="60"/>
      <c r="O113" s="33"/>
      <c r="P113" s="58"/>
      <c r="Q113" s="58"/>
      <c r="R113" s="33"/>
    </row>
    <row r="114" spans="1:18">
      <c r="A114" s="18"/>
      <c r="B114" s="54" t="s">
        <v>313</v>
      </c>
      <c r="C114" s="22"/>
      <c r="D114" s="55">
        <v>7463641</v>
      </c>
      <c r="E114" s="55"/>
      <c r="F114" s="22"/>
      <c r="G114" s="22"/>
      <c r="H114" s="55">
        <v>841751</v>
      </c>
      <c r="I114" s="55"/>
      <c r="J114" s="22"/>
      <c r="K114" s="22"/>
      <c r="L114" s="56" t="s">
        <v>218</v>
      </c>
      <c r="M114" s="56"/>
      <c r="N114" s="22"/>
      <c r="O114" s="22"/>
      <c r="P114" s="55">
        <v>8305392</v>
      </c>
      <c r="Q114" s="55"/>
      <c r="R114" s="22"/>
    </row>
    <row r="115" spans="1:18">
      <c r="A115" s="18"/>
      <c r="B115" s="54"/>
      <c r="C115" s="22"/>
      <c r="D115" s="55"/>
      <c r="E115" s="55"/>
      <c r="F115" s="22"/>
      <c r="G115" s="22"/>
      <c r="H115" s="55"/>
      <c r="I115" s="55"/>
      <c r="J115" s="22"/>
      <c r="K115" s="22"/>
      <c r="L115" s="56"/>
      <c r="M115" s="56"/>
      <c r="N115" s="22"/>
      <c r="O115" s="22"/>
      <c r="P115" s="55"/>
      <c r="Q115" s="55"/>
      <c r="R115" s="22"/>
    </row>
    <row r="116" spans="1:18">
      <c r="A116" s="18"/>
      <c r="B116" s="60" t="s">
        <v>314</v>
      </c>
      <c r="C116" s="33"/>
      <c r="D116" s="58">
        <v>6042297</v>
      </c>
      <c r="E116" s="58"/>
      <c r="F116" s="33"/>
      <c r="G116" s="33"/>
      <c r="H116" s="58">
        <v>1480266</v>
      </c>
      <c r="I116" s="58"/>
      <c r="J116" s="33"/>
      <c r="K116" s="33"/>
      <c r="L116" s="59" t="s">
        <v>218</v>
      </c>
      <c r="M116" s="59"/>
      <c r="N116" s="33"/>
      <c r="O116" s="33"/>
      <c r="P116" s="58">
        <v>7522563</v>
      </c>
      <c r="Q116" s="58"/>
      <c r="R116" s="33"/>
    </row>
    <row r="117" spans="1:18">
      <c r="A117" s="18"/>
      <c r="B117" s="60"/>
      <c r="C117" s="33"/>
      <c r="D117" s="58"/>
      <c r="E117" s="58"/>
      <c r="F117" s="33"/>
      <c r="G117" s="33"/>
      <c r="H117" s="58"/>
      <c r="I117" s="58"/>
      <c r="J117" s="33"/>
      <c r="K117" s="33"/>
      <c r="L117" s="59"/>
      <c r="M117" s="59"/>
      <c r="N117" s="33"/>
      <c r="O117" s="33"/>
      <c r="P117" s="58"/>
      <c r="Q117" s="58"/>
      <c r="R117" s="33"/>
    </row>
    <row r="118" spans="1:18">
      <c r="A118" s="18"/>
      <c r="B118" s="54" t="s">
        <v>362</v>
      </c>
      <c r="C118" s="22"/>
      <c r="D118" s="55">
        <v>8437501</v>
      </c>
      <c r="E118" s="55"/>
      <c r="F118" s="22"/>
      <c r="G118" s="22"/>
      <c r="H118" s="56" t="s">
        <v>218</v>
      </c>
      <c r="I118" s="56"/>
      <c r="J118" s="22"/>
      <c r="K118" s="22"/>
      <c r="L118" s="56" t="s">
        <v>363</v>
      </c>
      <c r="M118" s="56"/>
      <c r="N118" s="54" t="s">
        <v>220</v>
      </c>
      <c r="O118" s="22"/>
      <c r="P118" s="55">
        <v>7860075</v>
      </c>
      <c r="Q118" s="55"/>
      <c r="R118" s="22"/>
    </row>
    <row r="119" spans="1:18">
      <c r="A119" s="18"/>
      <c r="B119" s="54"/>
      <c r="C119" s="22"/>
      <c r="D119" s="55"/>
      <c r="E119" s="55"/>
      <c r="F119" s="22"/>
      <c r="G119" s="22"/>
      <c r="H119" s="56"/>
      <c r="I119" s="56"/>
      <c r="J119" s="22"/>
      <c r="K119" s="22"/>
      <c r="L119" s="56"/>
      <c r="M119" s="56"/>
      <c r="N119" s="54"/>
      <c r="O119" s="22"/>
      <c r="P119" s="55"/>
      <c r="Q119" s="55"/>
      <c r="R119" s="22"/>
    </row>
    <row r="120" spans="1:18">
      <c r="A120" s="18"/>
      <c r="B120" s="60" t="s">
        <v>318</v>
      </c>
      <c r="C120" s="33"/>
      <c r="D120" s="58">
        <v>8997000</v>
      </c>
      <c r="E120" s="58"/>
      <c r="F120" s="33"/>
      <c r="G120" s="33"/>
      <c r="H120" s="59" t="s">
        <v>218</v>
      </c>
      <c r="I120" s="59"/>
      <c r="J120" s="33"/>
      <c r="K120" s="33"/>
      <c r="L120" s="59" t="s">
        <v>364</v>
      </c>
      <c r="M120" s="59"/>
      <c r="N120" s="60" t="s">
        <v>220</v>
      </c>
      <c r="O120" s="33"/>
      <c r="P120" s="58">
        <v>8707539</v>
      </c>
      <c r="Q120" s="58"/>
      <c r="R120" s="33"/>
    </row>
    <row r="121" spans="1:18">
      <c r="A121" s="18"/>
      <c r="B121" s="60"/>
      <c r="C121" s="33"/>
      <c r="D121" s="58"/>
      <c r="E121" s="58"/>
      <c r="F121" s="33"/>
      <c r="G121" s="33"/>
      <c r="H121" s="59"/>
      <c r="I121" s="59"/>
      <c r="J121" s="33"/>
      <c r="K121" s="33"/>
      <c r="L121" s="59"/>
      <c r="M121" s="59"/>
      <c r="N121" s="60"/>
      <c r="O121" s="33"/>
      <c r="P121" s="58"/>
      <c r="Q121" s="58"/>
      <c r="R121" s="33"/>
    </row>
    <row r="122" spans="1:18">
      <c r="A122" s="18"/>
      <c r="B122" s="54" t="s">
        <v>365</v>
      </c>
      <c r="C122" s="22"/>
      <c r="D122" s="55">
        <v>15883084</v>
      </c>
      <c r="E122" s="55"/>
      <c r="F122" s="22"/>
      <c r="G122" s="22"/>
      <c r="H122" s="55">
        <v>1743088</v>
      </c>
      <c r="I122" s="55"/>
      <c r="J122" s="22"/>
      <c r="K122" s="22"/>
      <c r="L122" s="56" t="s">
        <v>218</v>
      </c>
      <c r="M122" s="56"/>
      <c r="N122" s="22"/>
      <c r="O122" s="22"/>
      <c r="P122" s="55">
        <v>17626172</v>
      </c>
      <c r="Q122" s="55"/>
      <c r="R122" s="22"/>
    </row>
    <row r="123" spans="1:18">
      <c r="A123" s="18"/>
      <c r="B123" s="54"/>
      <c r="C123" s="22"/>
      <c r="D123" s="55"/>
      <c r="E123" s="55"/>
      <c r="F123" s="22"/>
      <c r="G123" s="22"/>
      <c r="H123" s="55"/>
      <c r="I123" s="55"/>
      <c r="J123" s="22"/>
      <c r="K123" s="22"/>
      <c r="L123" s="56"/>
      <c r="M123" s="56"/>
      <c r="N123" s="22"/>
      <c r="O123" s="22"/>
      <c r="P123" s="55"/>
      <c r="Q123" s="55"/>
      <c r="R123" s="22"/>
    </row>
    <row r="124" spans="1:18">
      <c r="A124" s="18"/>
      <c r="B124" s="60" t="s">
        <v>319</v>
      </c>
      <c r="C124" s="33"/>
      <c r="D124" s="58">
        <v>14498000</v>
      </c>
      <c r="E124" s="58"/>
      <c r="F124" s="33"/>
      <c r="G124" s="33"/>
      <c r="H124" s="59" t="s">
        <v>218</v>
      </c>
      <c r="I124" s="59"/>
      <c r="J124" s="33"/>
      <c r="K124" s="33"/>
      <c r="L124" s="59" t="s">
        <v>218</v>
      </c>
      <c r="M124" s="59"/>
      <c r="N124" s="33"/>
      <c r="O124" s="33"/>
      <c r="P124" s="58">
        <v>14498000</v>
      </c>
      <c r="Q124" s="58"/>
      <c r="R124" s="33"/>
    </row>
    <row r="125" spans="1:18">
      <c r="A125" s="18"/>
      <c r="B125" s="60"/>
      <c r="C125" s="33"/>
      <c r="D125" s="58"/>
      <c r="E125" s="58"/>
      <c r="F125" s="33"/>
      <c r="G125" s="33"/>
      <c r="H125" s="59"/>
      <c r="I125" s="59"/>
      <c r="J125" s="33"/>
      <c r="K125" s="33"/>
      <c r="L125" s="59"/>
      <c r="M125" s="59"/>
      <c r="N125" s="33"/>
      <c r="O125" s="33"/>
      <c r="P125" s="58"/>
      <c r="Q125" s="58"/>
      <c r="R125" s="33"/>
    </row>
    <row r="126" spans="1:18">
      <c r="A126" s="18"/>
      <c r="B126" s="54" t="s">
        <v>320</v>
      </c>
      <c r="C126" s="22"/>
      <c r="D126" s="55">
        <v>10525000</v>
      </c>
      <c r="E126" s="55"/>
      <c r="F126" s="22"/>
      <c r="G126" s="22"/>
      <c r="H126" s="56" t="s">
        <v>218</v>
      </c>
      <c r="I126" s="56"/>
      <c r="J126" s="22"/>
      <c r="K126" s="22"/>
      <c r="L126" s="56" t="s">
        <v>366</v>
      </c>
      <c r="M126" s="56"/>
      <c r="N126" s="54" t="s">
        <v>220</v>
      </c>
      <c r="O126" s="22"/>
      <c r="P126" s="55">
        <v>9973490</v>
      </c>
      <c r="Q126" s="55"/>
      <c r="R126" s="22"/>
    </row>
    <row r="127" spans="1:18">
      <c r="A127" s="18"/>
      <c r="B127" s="54"/>
      <c r="C127" s="22"/>
      <c r="D127" s="55"/>
      <c r="E127" s="55"/>
      <c r="F127" s="22"/>
      <c r="G127" s="22"/>
      <c r="H127" s="56"/>
      <c r="I127" s="56"/>
      <c r="J127" s="22"/>
      <c r="K127" s="22"/>
      <c r="L127" s="56"/>
      <c r="M127" s="56"/>
      <c r="N127" s="54"/>
      <c r="O127" s="22"/>
      <c r="P127" s="55"/>
      <c r="Q127" s="55"/>
      <c r="R127" s="22"/>
    </row>
    <row r="128" spans="1:18">
      <c r="A128" s="18"/>
      <c r="B128" s="60" t="s">
        <v>321</v>
      </c>
      <c r="C128" s="33"/>
      <c r="D128" s="58">
        <v>11878885</v>
      </c>
      <c r="E128" s="58"/>
      <c r="F128" s="33"/>
      <c r="G128" s="33"/>
      <c r="H128" s="58">
        <v>1018750</v>
      </c>
      <c r="I128" s="58"/>
      <c r="J128" s="33"/>
      <c r="K128" s="33"/>
      <c r="L128" s="59" t="s">
        <v>218</v>
      </c>
      <c r="M128" s="59"/>
      <c r="N128" s="33"/>
      <c r="O128" s="33"/>
      <c r="P128" s="58">
        <v>12897635</v>
      </c>
      <c r="Q128" s="58"/>
      <c r="R128" s="33"/>
    </row>
    <row r="129" spans="1:18">
      <c r="A129" s="18"/>
      <c r="B129" s="60"/>
      <c r="C129" s="33"/>
      <c r="D129" s="58"/>
      <c r="E129" s="58"/>
      <c r="F129" s="33"/>
      <c r="G129" s="33"/>
      <c r="H129" s="58"/>
      <c r="I129" s="58"/>
      <c r="J129" s="33"/>
      <c r="K129" s="33"/>
      <c r="L129" s="59"/>
      <c r="M129" s="59"/>
      <c r="N129" s="33"/>
      <c r="O129" s="33"/>
      <c r="P129" s="58"/>
      <c r="Q129" s="58"/>
      <c r="R129" s="33"/>
    </row>
    <row r="130" spans="1:18">
      <c r="A130" s="18"/>
      <c r="B130" s="54" t="s">
        <v>322</v>
      </c>
      <c r="C130" s="22"/>
      <c r="D130" s="55">
        <v>35750000</v>
      </c>
      <c r="E130" s="55"/>
      <c r="F130" s="22"/>
      <c r="G130" s="22"/>
      <c r="H130" s="56" t="s">
        <v>218</v>
      </c>
      <c r="I130" s="56"/>
      <c r="J130" s="22"/>
      <c r="K130" s="22"/>
      <c r="L130" s="56" t="s">
        <v>367</v>
      </c>
      <c r="M130" s="56"/>
      <c r="N130" s="54" t="s">
        <v>220</v>
      </c>
      <c r="O130" s="22"/>
      <c r="P130" s="55">
        <v>35747498</v>
      </c>
      <c r="Q130" s="55"/>
      <c r="R130" s="22"/>
    </row>
    <row r="131" spans="1:18">
      <c r="A131" s="18"/>
      <c r="B131" s="54"/>
      <c r="C131" s="22"/>
      <c r="D131" s="55"/>
      <c r="E131" s="55"/>
      <c r="F131" s="22"/>
      <c r="G131" s="22"/>
      <c r="H131" s="56"/>
      <c r="I131" s="56"/>
      <c r="J131" s="22"/>
      <c r="K131" s="22"/>
      <c r="L131" s="56"/>
      <c r="M131" s="56"/>
      <c r="N131" s="54"/>
      <c r="O131" s="22"/>
      <c r="P131" s="55"/>
      <c r="Q131" s="55"/>
      <c r="R131" s="22"/>
    </row>
    <row r="132" spans="1:18">
      <c r="A132" s="18"/>
      <c r="B132" s="60" t="s">
        <v>324</v>
      </c>
      <c r="C132" s="33"/>
      <c r="D132" s="58">
        <v>4426000</v>
      </c>
      <c r="E132" s="58"/>
      <c r="F132" s="33"/>
      <c r="G132" s="33"/>
      <c r="H132" s="59" t="s">
        <v>218</v>
      </c>
      <c r="I132" s="59"/>
      <c r="J132" s="33"/>
      <c r="K132" s="33"/>
      <c r="L132" s="59" t="s">
        <v>368</v>
      </c>
      <c r="M132" s="59"/>
      <c r="N132" s="60" t="s">
        <v>220</v>
      </c>
      <c r="O132" s="33"/>
      <c r="P132" s="58">
        <v>4085021</v>
      </c>
      <c r="Q132" s="58"/>
      <c r="R132" s="33"/>
    </row>
    <row r="133" spans="1:18" ht="15.75" thickBot="1">
      <c r="A133" s="18"/>
      <c r="B133" s="60"/>
      <c r="C133" s="33"/>
      <c r="D133" s="63"/>
      <c r="E133" s="63"/>
      <c r="F133" s="64"/>
      <c r="G133" s="33"/>
      <c r="H133" s="65"/>
      <c r="I133" s="65"/>
      <c r="J133" s="64"/>
      <c r="K133" s="33"/>
      <c r="L133" s="65"/>
      <c r="M133" s="65"/>
      <c r="N133" s="69"/>
      <c r="O133" s="33"/>
      <c r="P133" s="63"/>
      <c r="Q133" s="63"/>
      <c r="R133" s="64"/>
    </row>
    <row r="134" spans="1:18">
      <c r="A134" s="18"/>
      <c r="B134" s="54" t="s">
        <v>326</v>
      </c>
      <c r="C134" s="22"/>
      <c r="D134" s="70" t="s">
        <v>205</v>
      </c>
      <c r="E134" s="67">
        <v>219511490</v>
      </c>
      <c r="F134" s="30"/>
      <c r="G134" s="22"/>
      <c r="H134" s="70" t="s">
        <v>205</v>
      </c>
      <c r="I134" s="67">
        <v>5309545</v>
      </c>
      <c r="J134" s="30"/>
      <c r="K134" s="22"/>
      <c r="L134" s="70" t="s">
        <v>205</v>
      </c>
      <c r="M134" s="68" t="s">
        <v>369</v>
      </c>
      <c r="N134" s="70" t="s">
        <v>220</v>
      </c>
      <c r="O134" s="22"/>
      <c r="P134" s="70" t="s">
        <v>205</v>
      </c>
      <c r="Q134" s="67">
        <v>216371801</v>
      </c>
      <c r="R134" s="30"/>
    </row>
    <row r="135" spans="1:18" ht="15.75" thickBot="1">
      <c r="A135" s="18"/>
      <c r="B135" s="54"/>
      <c r="C135" s="22"/>
      <c r="D135" s="71"/>
      <c r="E135" s="72"/>
      <c r="F135" s="73"/>
      <c r="G135" s="22"/>
      <c r="H135" s="71"/>
      <c r="I135" s="72"/>
      <c r="J135" s="73"/>
      <c r="K135" s="22"/>
      <c r="L135" s="71"/>
      <c r="M135" s="74"/>
      <c r="N135" s="71"/>
      <c r="O135" s="22"/>
      <c r="P135" s="71"/>
      <c r="Q135" s="72"/>
      <c r="R135" s="73"/>
    </row>
    <row r="136" spans="1:18" ht="15.75" thickTop="1">
      <c r="A136" s="18"/>
      <c r="B136" s="12"/>
      <c r="C136" s="12"/>
      <c r="D136" s="46"/>
      <c r="E136" s="46"/>
      <c r="F136" s="46"/>
      <c r="G136" s="12"/>
      <c r="H136" s="46"/>
      <c r="I136" s="46"/>
      <c r="J136" s="46"/>
      <c r="K136" s="12"/>
      <c r="L136" s="46"/>
      <c r="M136" s="46"/>
      <c r="N136" s="46"/>
      <c r="O136" s="12"/>
      <c r="P136" s="46"/>
      <c r="Q136" s="46"/>
      <c r="R136" s="46"/>
    </row>
    <row r="137" spans="1:18" ht="15.75" thickBot="1">
      <c r="A137" s="18"/>
      <c r="B137" s="12"/>
      <c r="C137" s="12"/>
      <c r="D137" s="105">
        <v>41639</v>
      </c>
      <c r="E137" s="105"/>
      <c r="F137" s="105"/>
      <c r="G137" s="105"/>
      <c r="H137" s="105"/>
      <c r="I137" s="105"/>
      <c r="J137" s="105"/>
      <c r="K137" s="105"/>
      <c r="L137" s="105"/>
      <c r="M137" s="105"/>
      <c r="N137" s="105"/>
      <c r="O137" s="105"/>
      <c r="P137" s="105"/>
      <c r="Q137" s="105"/>
      <c r="R137" s="105"/>
    </row>
    <row r="138" spans="1:18" ht="15.75" thickBot="1">
      <c r="A138" s="18"/>
      <c r="B138" s="97" t="s">
        <v>290</v>
      </c>
      <c r="C138" s="12"/>
      <c r="D138" s="98" t="s">
        <v>291</v>
      </c>
      <c r="E138" s="98"/>
      <c r="F138" s="98"/>
      <c r="G138" s="12"/>
      <c r="H138" s="98" t="s">
        <v>292</v>
      </c>
      <c r="I138" s="98"/>
      <c r="J138" s="98"/>
      <c r="K138" s="12"/>
      <c r="L138" s="98" t="s">
        <v>293</v>
      </c>
      <c r="M138" s="98"/>
      <c r="N138" s="98"/>
      <c r="O138" s="12"/>
      <c r="P138" s="98" t="s">
        <v>294</v>
      </c>
      <c r="Q138" s="98"/>
      <c r="R138" s="98"/>
    </row>
    <row r="139" spans="1:18">
      <c r="A139" s="18"/>
      <c r="B139" s="60" t="s">
        <v>328</v>
      </c>
      <c r="C139" s="33"/>
      <c r="D139" s="81" t="s">
        <v>205</v>
      </c>
      <c r="E139" s="79">
        <v>2005000</v>
      </c>
      <c r="F139" s="44"/>
      <c r="G139" s="33"/>
      <c r="H139" s="81" t="s">
        <v>205</v>
      </c>
      <c r="I139" s="80" t="s">
        <v>218</v>
      </c>
      <c r="J139" s="44"/>
      <c r="K139" s="33"/>
      <c r="L139" s="81" t="s">
        <v>205</v>
      </c>
      <c r="M139" s="80" t="s">
        <v>370</v>
      </c>
      <c r="N139" s="81" t="s">
        <v>220</v>
      </c>
      <c r="O139" s="33"/>
      <c r="P139" s="81" t="s">
        <v>205</v>
      </c>
      <c r="Q139" s="79">
        <v>1845883</v>
      </c>
      <c r="R139" s="44"/>
    </row>
    <row r="140" spans="1:18">
      <c r="A140" s="18"/>
      <c r="B140" s="60"/>
      <c r="C140" s="33"/>
      <c r="D140" s="60"/>
      <c r="E140" s="58"/>
      <c r="F140" s="33"/>
      <c r="G140" s="33"/>
      <c r="H140" s="60"/>
      <c r="I140" s="59"/>
      <c r="J140" s="33"/>
      <c r="K140" s="33"/>
      <c r="L140" s="60"/>
      <c r="M140" s="59"/>
      <c r="N140" s="60"/>
      <c r="O140" s="33"/>
      <c r="P140" s="60"/>
      <c r="Q140" s="58"/>
      <c r="R140" s="33"/>
    </row>
    <row r="141" spans="1:18">
      <c r="A141" s="18"/>
      <c r="B141" s="54" t="s">
        <v>330</v>
      </c>
      <c r="C141" s="22"/>
      <c r="D141" s="55">
        <v>1700000</v>
      </c>
      <c r="E141" s="55"/>
      <c r="F141" s="22"/>
      <c r="G141" s="22"/>
      <c r="H141" s="56" t="s">
        <v>218</v>
      </c>
      <c r="I141" s="56"/>
      <c r="J141" s="22"/>
      <c r="K141" s="22"/>
      <c r="L141" s="56" t="s">
        <v>371</v>
      </c>
      <c r="M141" s="56"/>
      <c r="N141" s="54" t="s">
        <v>220</v>
      </c>
      <c r="O141" s="22"/>
      <c r="P141" s="55">
        <v>1565088</v>
      </c>
      <c r="Q141" s="55"/>
      <c r="R141" s="22"/>
    </row>
    <row r="142" spans="1:18">
      <c r="A142" s="18"/>
      <c r="B142" s="54"/>
      <c r="C142" s="22"/>
      <c r="D142" s="55"/>
      <c r="E142" s="55"/>
      <c r="F142" s="22"/>
      <c r="G142" s="22"/>
      <c r="H142" s="56"/>
      <c r="I142" s="56"/>
      <c r="J142" s="22"/>
      <c r="K142" s="22"/>
      <c r="L142" s="56"/>
      <c r="M142" s="56"/>
      <c r="N142" s="54"/>
      <c r="O142" s="22"/>
      <c r="P142" s="55"/>
      <c r="Q142" s="55"/>
      <c r="R142" s="22"/>
    </row>
    <row r="143" spans="1:18">
      <c r="A143" s="18"/>
      <c r="B143" s="60" t="s">
        <v>332</v>
      </c>
      <c r="C143" s="33"/>
      <c r="D143" s="58">
        <v>3216000</v>
      </c>
      <c r="E143" s="58"/>
      <c r="F143" s="33"/>
      <c r="G143" s="33"/>
      <c r="H143" s="59" t="s">
        <v>218</v>
      </c>
      <c r="I143" s="59"/>
      <c r="J143" s="33"/>
      <c r="K143" s="33"/>
      <c r="L143" s="59" t="s">
        <v>372</v>
      </c>
      <c r="M143" s="59"/>
      <c r="N143" s="60" t="s">
        <v>220</v>
      </c>
      <c r="O143" s="33"/>
      <c r="P143" s="58">
        <v>2960778</v>
      </c>
      <c r="Q143" s="58"/>
      <c r="R143" s="33"/>
    </row>
    <row r="144" spans="1:18">
      <c r="A144" s="18"/>
      <c r="B144" s="60"/>
      <c r="C144" s="33"/>
      <c r="D144" s="58"/>
      <c r="E144" s="58"/>
      <c r="F144" s="33"/>
      <c r="G144" s="33"/>
      <c r="H144" s="59"/>
      <c r="I144" s="59"/>
      <c r="J144" s="33"/>
      <c r="K144" s="33"/>
      <c r="L144" s="59"/>
      <c r="M144" s="59"/>
      <c r="N144" s="60"/>
      <c r="O144" s="33"/>
      <c r="P144" s="58"/>
      <c r="Q144" s="58"/>
      <c r="R144" s="33"/>
    </row>
    <row r="145" spans="1:18">
      <c r="A145" s="18"/>
      <c r="B145" s="54" t="s">
        <v>333</v>
      </c>
      <c r="C145" s="22"/>
      <c r="D145" s="55">
        <v>5220000</v>
      </c>
      <c r="E145" s="55"/>
      <c r="F145" s="22"/>
      <c r="G145" s="22"/>
      <c r="H145" s="56" t="s">
        <v>218</v>
      </c>
      <c r="I145" s="56"/>
      <c r="J145" s="22"/>
      <c r="K145" s="22"/>
      <c r="L145" s="56" t="s">
        <v>373</v>
      </c>
      <c r="M145" s="56"/>
      <c r="N145" s="54" t="s">
        <v>220</v>
      </c>
      <c r="O145" s="22"/>
      <c r="P145" s="55">
        <v>4967352</v>
      </c>
      <c r="Q145" s="55"/>
      <c r="R145" s="22"/>
    </row>
    <row r="146" spans="1:18">
      <c r="A146" s="18"/>
      <c r="B146" s="54"/>
      <c r="C146" s="22"/>
      <c r="D146" s="55"/>
      <c r="E146" s="55"/>
      <c r="F146" s="22"/>
      <c r="G146" s="22"/>
      <c r="H146" s="56"/>
      <c r="I146" s="56"/>
      <c r="J146" s="22"/>
      <c r="K146" s="22"/>
      <c r="L146" s="56"/>
      <c r="M146" s="56"/>
      <c r="N146" s="54"/>
      <c r="O146" s="22"/>
      <c r="P146" s="55"/>
      <c r="Q146" s="55"/>
      <c r="R146" s="22"/>
    </row>
    <row r="147" spans="1:18">
      <c r="A147" s="18"/>
      <c r="B147" s="60" t="s">
        <v>334</v>
      </c>
      <c r="C147" s="33"/>
      <c r="D147" s="58">
        <v>948291</v>
      </c>
      <c r="E147" s="58"/>
      <c r="F147" s="33"/>
      <c r="G147" s="33"/>
      <c r="H147" s="58">
        <v>189589</v>
      </c>
      <c r="I147" s="58"/>
      <c r="J147" s="33"/>
      <c r="K147" s="33"/>
      <c r="L147" s="59" t="s">
        <v>218</v>
      </c>
      <c r="M147" s="59"/>
      <c r="N147" s="33"/>
      <c r="O147" s="33"/>
      <c r="P147" s="58">
        <v>1137880</v>
      </c>
      <c r="Q147" s="58"/>
      <c r="R147" s="33"/>
    </row>
    <row r="148" spans="1:18">
      <c r="A148" s="18"/>
      <c r="B148" s="60"/>
      <c r="C148" s="33"/>
      <c r="D148" s="58"/>
      <c r="E148" s="58"/>
      <c r="F148" s="33"/>
      <c r="G148" s="33"/>
      <c r="H148" s="58"/>
      <c r="I148" s="58"/>
      <c r="J148" s="33"/>
      <c r="K148" s="33"/>
      <c r="L148" s="59"/>
      <c r="M148" s="59"/>
      <c r="N148" s="33"/>
      <c r="O148" s="33"/>
      <c r="P148" s="58"/>
      <c r="Q148" s="58"/>
      <c r="R148" s="33"/>
    </row>
    <row r="149" spans="1:18">
      <c r="A149" s="18"/>
      <c r="B149" s="54" t="s">
        <v>337</v>
      </c>
      <c r="C149" s="22"/>
      <c r="D149" s="55">
        <v>3583590</v>
      </c>
      <c r="E149" s="55"/>
      <c r="F149" s="22"/>
      <c r="G149" s="22"/>
      <c r="H149" s="55">
        <v>150864</v>
      </c>
      <c r="I149" s="55"/>
      <c r="J149" s="22"/>
      <c r="K149" s="22"/>
      <c r="L149" s="56" t="s">
        <v>218</v>
      </c>
      <c r="M149" s="56"/>
      <c r="N149" s="22"/>
      <c r="O149" s="22"/>
      <c r="P149" s="55">
        <v>3734454</v>
      </c>
      <c r="Q149" s="55"/>
      <c r="R149" s="22"/>
    </row>
    <row r="150" spans="1:18">
      <c r="A150" s="18"/>
      <c r="B150" s="54"/>
      <c r="C150" s="22"/>
      <c r="D150" s="55"/>
      <c r="E150" s="55"/>
      <c r="F150" s="22"/>
      <c r="G150" s="22"/>
      <c r="H150" s="55"/>
      <c r="I150" s="55"/>
      <c r="J150" s="22"/>
      <c r="K150" s="22"/>
      <c r="L150" s="56"/>
      <c r="M150" s="56"/>
      <c r="N150" s="22"/>
      <c r="O150" s="22"/>
      <c r="P150" s="55"/>
      <c r="Q150" s="55"/>
      <c r="R150" s="22"/>
    </row>
    <row r="151" spans="1:18">
      <c r="A151" s="18"/>
      <c r="B151" s="60" t="s">
        <v>338</v>
      </c>
      <c r="C151" s="33"/>
      <c r="D151" s="58">
        <v>7975000</v>
      </c>
      <c r="E151" s="58"/>
      <c r="F151" s="33"/>
      <c r="G151" s="33"/>
      <c r="H151" s="59" t="s">
        <v>218</v>
      </c>
      <c r="I151" s="59"/>
      <c r="J151" s="33"/>
      <c r="K151" s="33"/>
      <c r="L151" s="59" t="s">
        <v>374</v>
      </c>
      <c r="M151" s="59"/>
      <c r="N151" s="60" t="s">
        <v>220</v>
      </c>
      <c r="O151" s="33"/>
      <c r="P151" s="58">
        <v>7958036</v>
      </c>
      <c r="Q151" s="58"/>
      <c r="R151" s="33"/>
    </row>
    <row r="152" spans="1:18">
      <c r="A152" s="18"/>
      <c r="B152" s="60"/>
      <c r="C152" s="33"/>
      <c r="D152" s="58"/>
      <c r="E152" s="58"/>
      <c r="F152" s="33"/>
      <c r="G152" s="33"/>
      <c r="H152" s="59"/>
      <c r="I152" s="59"/>
      <c r="J152" s="33"/>
      <c r="K152" s="33"/>
      <c r="L152" s="59"/>
      <c r="M152" s="59"/>
      <c r="N152" s="60"/>
      <c r="O152" s="33"/>
      <c r="P152" s="58"/>
      <c r="Q152" s="58"/>
      <c r="R152" s="33"/>
    </row>
    <row r="153" spans="1:18">
      <c r="A153" s="18"/>
      <c r="B153" s="54" t="s">
        <v>339</v>
      </c>
      <c r="C153" s="22"/>
      <c r="D153" s="55">
        <v>20152000</v>
      </c>
      <c r="E153" s="55"/>
      <c r="F153" s="22"/>
      <c r="G153" s="22"/>
      <c r="H153" s="56" t="s">
        <v>218</v>
      </c>
      <c r="I153" s="56"/>
      <c r="J153" s="22"/>
      <c r="K153" s="22"/>
      <c r="L153" s="56" t="s">
        <v>375</v>
      </c>
      <c r="M153" s="56"/>
      <c r="N153" s="54" t="s">
        <v>220</v>
      </c>
      <c r="O153" s="22"/>
      <c r="P153" s="55">
        <v>19868058</v>
      </c>
      <c r="Q153" s="55"/>
      <c r="R153" s="22"/>
    </row>
    <row r="154" spans="1:18">
      <c r="A154" s="18"/>
      <c r="B154" s="54"/>
      <c r="C154" s="22"/>
      <c r="D154" s="55"/>
      <c r="E154" s="55"/>
      <c r="F154" s="22"/>
      <c r="G154" s="22"/>
      <c r="H154" s="56"/>
      <c r="I154" s="56"/>
      <c r="J154" s="22"/>
      <c r="K154" s="22"/>
      <c r="L154" s="56"/>
      <c r="M154" s="56"/>
      <c r="N154" s="54"/>
      <c r="O154" s="22"/>
      <c r="P154" s="55"/>
      <c r="Q154" s="55"/>
      <c r="R154" s="22"/>
    </row>
    <row r="155" spans="1:18">
      <c r="A155" s="18"/>
      <c r="B155" s="60" t="s">
        <v>340</v>
      </c>
      <c r="C155" s="33"/>
      <c r="D155" s="58">
        <v>8100000</v>
      </c>
      <c r="E155" s="58"/>
      <c r="F155" s="33"/>
      <c r="G155" s="33"/>
      <c r="H155" s="59" t="s">
        <v>218</v>
      </c>
      <c r="I155" s="59"/>
      <c r="J155" s="33"/>
      <c r="K155" s="33"/>
      <c r="L155" s="59" t="s">
        <v>376</v>
      </c>
      <c r="M155" s="59"/>
      <c r="N155" s="60" t="s">
        <v>220</v>
      </c>
      <c r="O155" s="33"/>
      <c r="P155" s="58">
        <v>7573399</v>
      </c>
      <c r="Q155" s="58"/>
      <c r="R155" s="33"/>
    </row>
    <row r="156" spans="1:18">
      <c r="A156" s="18"/>
      <c r="B156" s="60"/>
      <c r="C156" s="33"/>
      <c r="D156" s="58"/>
      <c r="E156" s="58"/>
      <c r="F156" s="33"/>
      <c r="G156" s="33"/>
      <c r="H156" s="59"/>
      <c r="I156" s="59"/>
      <c r="J156" s="33"/>
      <c r="K156" s="33"/>
      <c r="L156" s="59"/>
      <c r="M156" s="59"/>
      <c r="N156" s="60"/>
      <c r="O156" s="33"/>
      <c r="P156" s="58"/>
      <c r="Q156" s="58"/>
      <c r="R156" s="33"/>
    </row>
    <row r="157" spans="1:18">
      <c r="A157" s="18"/>
      <c r="B157" s="54" t="s">
        <v>342</v>
      </c>
      <c r="C157" s="22"/>
      <c r="D157" s="55">
        <v>6692000</v>
      </c>
      <c r="E157" s="55"/>
      <c r="F157" s="22"/>
      <c r="G157" s="22"/>
      <c r="H157" s="56" t="s">
        <v>218</v>
      </c>
      <c r="I157" s="56"/>
      <c r="J157" s="22"/>
      <c r="K157" s="22"/>
      <c r="L157" s="56" t="s">
        <v>377</v>
      </c>
      <c r="M157" s="56"/>
      <c r="N157" s="54" t="s">
        <v>220</v>
      </c>
      <c r="O157" s="22"/>
      <c r="P157" s="55">
        <v>6480265</v>
      </c>
      <c r="Q157" s="55"/>
      <c r="R157" s="22"/>
    </row>
    <row r="158" spans="1:18">
      <c r="A158" s="18"/>
      <c r="B158" s="54"/>
      <c r="C158" s="22"/>
      <c r="D158" s="55"/>
      <c r="E158" s="55"/>
      <c r="F158" s="22"/>
      <c r="G158" s="22"/>
      <c r="H158" s="56"/>
      <c r="I158" s="56"/>
      <c r="J158" s="22"/>
      <c r="K158" s="22"/>
      <c r="L158" s="56"/>
      <c r="M158" s="56"/>
      <c r="N158" s="54"/>
      <c r="O158" s="22"/>
      <c r="P158" s="55"/>
      <c r="Q158" s="55"/>
      <c r="R158" s="22"/>
    </row>
    <row r="159" spans="1:18">
      <c r="A159" s="18"/>
      <c r="B159" s="60" t="s">
        <v>343</v>
      </c>
      <c r="C159" s="33"/>
      <c r="D159" s="58">
        <v>6049000</v>
      </c>
      <c r="E159" s="58"/>
      <c r="F159" s="33"/>
      <c r="G159" s="33"/>
      <c r="H159" s="59" t="s">
        <v>218</v>
      </c>
      <c r="I159" s="59"/>
      <c r="J159" s="33"/>
      <c r="K159" s="33"/>
      <c r="L159" s="59" t="s">
        <v>378</v>
      </c>
      <c r="M159" s="59"/>
      <c r="N159" s="60" t="s">
        <v>220</v>
      </c>
      <c r="O159" s="33"/>
      <c r="P159" s="58">
        <v>5858577</v>
      </c>
      <c r="Q159" s="58"/>
      <c r="R159" s="33"/>
    </row>
    <row r="160" spans="1:18">
      <c r="A160" s="18"/>
      <c r="B160" s="60"/>
      <c r="C160" s="33"/>
      <c r="D160" s="58"/>
      <c r="E160" s="58"/>
      <c r="F160" s="33"/>
      <c r="G160" s="33"/>
      <c r="H160" s="59"/>
      <c r="I160" s="59"/>
      <c r="J160" s="33"/>
      <c r="K160" s="33"/>
      <c r="L160" s="59"/>
      <c r="M160" s="59"/>
      <c r="N160" s="60"/>
      <c r="O160" s="33"/>
      <c r="P160" s="58"/>
      <c r="Q160" s="58"/>
      <c r="R160" s="33"/>
    </row>
    <row r="161" spans="1:18">
      <c r="A161" s="18"/>
      <c r="B161" s="54" t="s">
        <v>344</v>
      </c>
      <c r="C161" s="22"/>
      <c r="D161" s="55">
        <v>5400000</v>
      </c>
      <c r="E161" s="55"/>
      <c r="F161" s="22"/>
      <c r="G161" s="22"/>
      <c r="H161" s="56" t="s">
        <v>218</v>
      </c>
      <c r="I161" s="56"/>
      <c r="J161" s="22"/>
      <c r="K161" s="22"/>
      <c r="L161" s="56" t="s">
        <v>379</v>
      </c>
      <c r="M161" s="56"/>
      <c r="N161" s="54" t="s">
        <v>220</v>
      </c>
      <c r="O161" s="22"/>
      <c r="P161" s="55">
        <v>4996600</v>
      </c>
      <c r="Q161" s="55"/>
      <c r="R161" s="22"/>
    </row>
    <row r="162" spans="1:18" ht="15.75" thickBot="1">
      <c r="A162" s="18"/>
      <c r="B162" s="54"/>
      <c r="C162" s="22"/>
      <c r="D162" s="76"/>
      <c r="E162" s="76"/>
      <c r="F162" s="39"/>
      <c r="G162" s="22"/>
      <c r="H162" s="77"/>
      <c r="I162" s="77"/>
      <c r="J162" s="39"/>
      <c r="K162" s="22"/>
      <c r="L162" s="77"/>
      <c r="M162" s="77"/>
      <c r="N162" s="78"/>
      <c r="O162" s="22"/>
      <c r="P162" s="76"/>
      <c r="Q162" s="76"/>
      <c r="R162" s="39"/>
    </row>
    <row r="163" spans="1:18">
      <c r="A163" s="18"/>
      <c r="B163" s="60" t="s">
        <v>346</v>
      </c>
      <c r="C163" s="33"/>
      <c r="D163" s="81" t="s">
        <v>205</v>
      </c>
      <c r="E163" s="79">
        <v>71040881</v>
      </c>
      <c r="F163" s="44"/>
      <c r="G163" s="33"/>
      <c r="H163" s="81" t="s">
        <v>205</v>
      </c>
      <c r="I163" s="79">
        <v>340453</v>
      </c>
      <c r="J163" s="44"/>
      <c r="K163" s="33"/>
      <c r="L163" s="81" t="s">
        <v>205</v>
      </c>
      <c r="M163" s="80" t="s">
        <v>380</v>
      </c>
      <c r="N163" s="81" t="s">
        <v>220</v>
      </c>
      <c r="O163" s="33"/>
      <c r="P163" s="81" t="s">
        <v>205</v>
      </c>
      <c r="Q163" s="79">
        <v>68946370</v>
      </c>
      <c r="R163" s="44"/>
    </row>
    <row r="164" spans="1:18" ht="15.75" thickBot="1">
      <c r="A164" s="18"/>
      <c r="B164" s="60"/>
      <c r="C164" s="33"/>
      <c r="D164" s="84"/>
      <c r="E164" s="85"/>
      <c r="F164" s="45"/>
      <c r="G164" s="33"/>
      <c r="H164" s="84"/>
      <c r="I164" s="85"/>
      <c r="J164" s="45"/>
      <c r="K164" s="33"/>
      <c r="L164" s="84"/>
      <c r="M164" s="86"/>
      <c r="N164" s="84"/>
      <c r="O164" s="33"/>
      <c r="P164" s="84"/>
      <c r="Q164" s="85"/>
      <c r="R164" s="45"/>
    </row>
    <row r="165" spans="1:18" ht="15.75" thickTop="1">
      <c r="A165" s="18"/>
      <c r="B165" s="22" t="s">
        <v>446</v>
      </c>
      <c r="C165" s="22"/>
      <c r="D165" s="22"/>
      <c r="E165" s="22"/>
      <c r="F165" s="22"/>
      <c r="G165" s="22"/>
      <c r="H165" s="22"/>
      <c r="I165" s="22"/>
      <c r="J165" s="22"/>
      <c r="K165" s="22"/>
      <c r="L165" s="22"/>
      <c r="M165" s="22"/>
      <c r="N165" s="22"/>
      <c r="O165" s="22"/>
      <c r="P165" s="22"/>
      <c r="Q165" s="22"/>
      <c r="R165" s="22"/>
    </row>
    <row r="166" spans="1:18">
      <c r="A166" s="18"/>
      <c r="B166" s="28"/>
      <c r="C166" s="28"/>
      <c r="D166" s="28"/>
      <c r="E166" s="28"/>
      <c r="F166" s="28"/>
      <c r="G166" s="28"/>
      <c r="H166" s="28"/>
      <c r="I166" s="28"/>
      <c r="J166" s="28"/>
      <c r="K166" s="28"/>
      <c r="L166" s="28"/>
      <c r="M166" s="28"/>
      <c r="N166" s="28"/>
      <c r="O166" s="28"/>
      <c r="P166" s="28"/>
      <c r="Q166" s="28"/>
      <c r="R166" s="28"/>
    </row>
    <row r="167" spans="1:18">
      <c r="A167" s="18"/>
      <c r="B167" s="13"/>
      <c r="C167" s="13"/>
      <c r="D167" s="13"/>
      <c r="E167" s="13"/>
      <c r="F167" s="13"/>
      <c r="G167" s="13"/>
      <c r="H167" s="13"/>
      <c r="I167" s="13"/>
      <c r="J167" s="13"/>
      <c r="K167" s="13"/>
      <c r="L167" s="13"/>
      <c r="M167" s="13"/>
      <c r="N167" s="13"/>
      <c r="O167" s="13"/>
      <c r="P167" s="13"/>
      <c r="Q167" s="13"/>
      <c r="R167" s="13"/>
    </row>
    <row r="168" spans="1:18" ht="15.75" thickBot="1">
      <c r="A168" s="18"/>
      <c r="B168" s="114" t="s">
        <v>447</v>
      </c>
      <c r="C168" s="12"/>
      <c r="D168" s="52" t="s">
        <v>448</v>
      </c>
      <c r="E168" s="52"/>
      <c r="F168" s="52"/>
      <c r="G168" s="12"/>
      <c r="H168" s="52" t="s">
        <v>292</v>
      </c>
      <c r="I168" s="52"/>
      <c r="J168" s="52"/>
      <c r="K168" s="12"/>
      <c r="L168" s="52" t="s">
        <v>293</v>
      </c>
      <c r="M168" s="52"/>
      <c r="N168" s="52"/>
      <c r="O168" s="12"/>
      <c r="P168" s="52" t="s">
        <v>294</v>
      </c>
      <c r="Q168" s="52"/>
      <c r="R168" s="52"/>
    </row>
    <row r="169" spans="1:18">
      <c r="A169" s="18"/>
      <c r="B169" s="81" t="s">
        <v>449</v>
      </c>
      <c r="C169" s="33"/>
      <c r="D169" s="81" t="s">
        <v>205</v>
      </c>
      <c r="E169" s="79">
        <v>23171299</v>
      </c>
      <c r="F169" s="44"/>
      <c r="G169" s="33"/>
      <c r="H169" s="81" t="s">
        <v>205</v>
      </c>
      <c r="I169" s="80" t="s">
        <v>218</v>
      </c>
      <c r="J169" s="44"/>
      <c r="K169" s="33"/>
      <c r="L169" s="81" t="s">
        <v>205</v>
      </c>
      <c r="M169" s="80" t="s">
        <v>450</v>
      </c>
      <c r="N169" s="81" t="s">
        <v>220</v>
      </c>
      <c r="O169" s="33"/>
      <c r="P169" s="81" t="s">
        <v>205</v>
      </c>
      <c r="Q169" s="79">
        <v>21466229</v>
      </c>
      <c r="R169" s="44"/>
    </row>
    <row r="170" spans="1:18">
      <c r="A170" s="18"/>
      <c r="B170" s="60"/>
      <c r="C170" s="33"/>
      <c r="D170" s="60"/>
      <c r="E170" s="58"/>
      <c r="F170" s="33"/>
      <c r="G170" s="33"/>
      <c r="H170" s="60"/>
      <c r="I170" s="59"/>
      <c r="J170" s="33"/>
      <c r="K170" s="33"/>
      <c r="L170" s="60"/>
      <c r="M170" s="59"/>
      <c r="N170" s="60"/>
      <c r="O170" s="33"/>
      <c r="P170" s="60"/>
      <c r="Q170" s="58"/>
      <c r="R170" s="33"/>
    </row>
    <row r="171" spans="1:18">
      <c r="A171" s="18"/>
      <c r="B171" s="54" t="s">
        <v>451</v>
      </c>
      <c r="C171" s="22"/>
      <c r="D171" s="55">
        <v>20619617</v>
      </c>
      <c r="E171" s="55"/>
      <c r="F171" s="22"/>
      <c r="G171" s="22"/>
      <c r="H171" s="56" t="s">
        <v>218</v>
      </c>
      <c r="I171" s="56"/>
      <c r="J171" s="22"/>
      <c r="K171" s="22"/>
      <c r="L171" s="56" t="s">
        <v>452</v>
      </c>
      <c r="M171" s="56"/>
      <c r="N171" s="54" t="s">
        <v>220</v>
      </c>
      <c r="O171" s="22"/>
      <c r="P171" s="55">
        <v>18456372</v>
      </c>
      <c r="Q171" s="55"/>
      <c r="R171" s="22"/>
    </row>
    <row r="172" spans="1:18" ht="15.75" thickBot="1">
      <c r="A172" s="18"/>
      <c r="B172" s="54"/>
      <c r="C172" s="22"/>
      <c r="D172" s="76"/>
      <c r="E172" s="76"/>
      <c r="F172" s="39"/>
      <c r="G172" s="22"/>
      <c r="H172" s="77"/>
      <c r="I172" s="77"/>
      <c r="J172" s="39"/>
      <c r="K172" s="22"/>
      <c r="L172" s="77"/>
      <c r="M172" s="77"/>
      <c r="N172" s="78"/>
      <c r="O172" s="22"/>
      <c r="P172" s="76"/>
      <c r="Q172" s="76"/>
      <c r="R172" s="39"/>
    </row>
    <row r="173" spans="1:18">
      <c r="A173" s="18"/>
      <c r="B173" s="33"/>
      <c r="C173" s="33"/>
      <c r="D173" s="81" t="s">
        <v>205</v>
      </c>
      <c r="E173" s="79">
        <v>43790916</v>
      </c>
      <c r="F173" s="44"/>
      <c r="G173" s="33"/>
      <c r="H173" s="81" t="s">
        <v>205</v>
      </c>
      <c r="I173" s="80" t="s">
        <v>218</v>
      </c>
      <c r="J173" s="44"/>
      <c r="K173" s="33"/>
      <c r="L173" s="81" t="s">
        <v>205</v>
      </c>
      <c r="M173" s="80" t="s">
        <v>453</v>
      </c>
      <c r="N173" s="81" t="s">
        <v>220</v>
      </c>
      <c r="O173" s="33"/>
      <c r="P173" s="81" t="s">
        <v>205</v>
      </c>
      <c r="Q173" s="79">
        <v>39922601</v>
      </c>
      <c r="R173" s="44"/>
    </row>
    <row r="174" spans="1:18" ht="15.75" thickBot="1">
      <c r="A174" s="18"/>
      <c r="B174" s="33"/>
      <c r="C174" s="33"/>
      <c r="D174" s="84"/>
      <c r="E174" s="85"/>
      <c r="F174" s="45"/>
      <c r="G174" s="33"/>
      <c r="H174" s="84"/>
      <c r="I174" s="86"/>
      <c r="J174" s="45"/>
      <c r="K174" s="33"/>
      <c r="L174" s="84"/>
      <c r="M174" s="86"/>
      <c r="N174" s="84"/>
      <c r="O174" s="33"/>
      <c r="P174" s="84"/>
      <c r="Q174" s="85"/>
      <c r="R174" s="45"/>
    </row>
    <row r="175" spans="1:18" ht="15.75" thickTop="1">
      <c r="A175" s="18"/>
      <c r="B175" s="115" t="s">
        <v>454</v>
      </c>
      <c r="C175" s="115"/>
      <c r="D175" s="115"/>
      <c r="E175" s="115"/>
      <c r="F175" s="115"/>
      <c r="G175" s="115"/>
      <c r="H175" s="115"/>
      <c r="I175" s="115"/>
      <c r="J175" s="115"/>
      <c r="K175" s="115"/>
      <c r="L175" s="115"/>
      <c r="M175" s="115"/>
      <c r="N175" s="115"/>
      <c r="O175" s="115"/>
      <c r="P175" s="115"/>
      <c r="Q175" s="115"/>
      <c r="R175" s="115"/>
    </row>
    <row r="176" spans="1:18">
      <c r="A176" s="18"/>
      <c r="B176" s="17"/>
      <c r="C176" s="17"/>
      <c r="D176" s="17"/>
      <c r="E176" s="17"/>
      <c r="F176" s="17"/>
      <c r="G176" s="17"/>
      <c r="H176" s="17"/>
      <c r="I176" s="17"/>
      <c r="J176" s="17"/>
      <c r="K176" s="17"/>
      <c r="L176" s="17"/>
      <c r="M176" s="17"/>
      <c r="N176" s="17"/>
      <c r="O176" s="17"/>
      <c r="P176" s="17"/>
      <c r="Q176" s="17"/>
      <c r="R176" s="17"/>
    </row>
    <row r="177" spans="1:18">
      <c r="A177" s="18"/>
      <c r="B177" s="22" t="s">
        <v>455</v>
      </c>
      <c r="C177" s="22"/>
      <c r="D177" s="22"/>
      <c r="E177" s="22"/>
      <c r="F177" s="22"/>
      <c r="G177" s="22"/>
      <c r="H177" s="22"/>
      <c r="I177" s="22"/>
      <c r="J177" s="22"/>
      <c r="K177" s="22"/>
      <c r="L177" s="22"/>
      <c r="M177" s="22"/>
      <c r="N177" s="22"/>
      <c r="O177" s="22"/>
      <c r="P177" s="22"/>
      <c r="Q177" s="22"/>
      <c r="R177" s="22"/>
    </row>
    <row r="178" spans="1:18">
      <c r="A178" s="18"/>
      <c r="B178" s="28"/>
      <c r="C178" s="28"/>
      <c r="D178" s="28"/>
      <c r="E178" s="28"/>
      <c r="F178" s="28"/>
      <c r="G178" s="28"/>
      <c r="H178" s="28"/>
      <c r="I178" s="28"/>
      <c r="J178" s="28"/>
      <c r="K178" s="28"/>
      <c r="L178" s="28"/>
      <c r="M178" s="28"/>
      <c r="N178" s="28"/>
      <c r="O178" s="28"/>
      <c r="P178" s="28"/>
      <c r="Q178" s="28"/>
      <c r="R178" s="28"/>
    </row>
    <row r="179" spans="1:18">
      <c r="A179" s="18"/>
      <c r="B179" s="13"/>
      <c r="C179" s="13"/>
      <c r="D179" s="13"/>
      <c r="E179" s="13"/>
      <c r="F179" s="13"/>
      <c r="G179" s="13"/>
      <c r="H179" s="13"/>
      <c r="I179" s="13"/>
      <c r="J179" s="13"/>
      <c r="K179" s="13"/>
      <c r="L179" s="13"/>
      <c r="M179" s="13"/>
      <c r="N179" s="13"/>
      <c r="O179" s="13"/>
      <c r="P179" s="13"/>
      <c r="Q179" s="13"/>
      <c r="R179" s="13"/>
    </row>
    <row r="180" spans="1:18" ht="15.75" thickBot="1">
      <c r="A180" s="18"/>
      <c r="B180" s="114" t="s">
        <v>447</v>
      </c>
      <c r="C180" s="12"/>
      <c r="D180" s="52" t="s">
        <v>448</v>
      </c>
      <c r="E180" s="52"/>
      <c r="F180" s="52"/>
      <c r="G180" s="12"/>
      <c r="H180" s="52" t="s">
        <v>292</v>
      </c>
      <c r="I180" s="52"/>
      <c r="J180" s="52"/>
      <c r="K180" s="12"/>
      <c r="L180" s="52" t="s">
        <v>293</v>
      </c>
      <c r="M180" s="52"/>
      <c r="N180" s="52"/>
      <c r="O180" s="12"/>
      <c r="P180" s="52" t="s">
        <v>294</v>
      </c>
      <c r="Q180" s="52"/>
      <c r="R180" s="52"/>
    </row>
    <row r="181" spans="1:18">
      <c r="A181" s="18"/>
      <c r="B181" s="81" t="s">
        <v>449</v>
      </c>
      <c r="C181" s="33"/>
      <c r="D181" s="81" t="s">
        <v>205</v>
      </c>
      <c r="E181" s="79">
        <v>23177115</v>
      </c>
      <c r="F181" s="44"/>
      <c r="G181" s="33"/>
      <c r="H181" s="81" t="s">
        <v>205</v>
      </c>
      <c r="I181" s="80" t="s">
        <v>218</v>
      </c>
      <c r="J181" s="44"/>
      <c r="K181" s="33"/>
      <c r="L181" s="81" t="s">
        <v>205</v>
      </c>
      <c r="M181" s="80" t="s">
        <v>456</v>
      </c>
      <c r="N181" s="81" t="s">
        <v>220</v>
      </c>
      <c r="O181" s="33"/>
      <c r="P181" s="81" t="s">
        <v>205</v>
      </c>
      <c r="Q181" s="79">
        <v>20107560</v>
      </c>
      <c r="R181" s="44"/>
    </row>
    <row r="182" spans="1:18">
      <c r="A182" s="18"/>
      <c r="B182" s="100"/>
      <c r="C182" s="33"/>
      <c r="D182" s="100"/>
      <c r="E182" s="101"/>
      <c r="F182" s="102"/>
      <c r="G182" s="33"/>
      <c r="H182" s="100"/>
      <c r="I182" s="103"/>
      <c r="J182" s="102"/>
      <c r="K182" s="33"/>
      <c r="L182" s="100"/>
      <c r="M182" s="103"/>
      <c r="N182" s="100"/>
      <c r="O182" s="33"/>
      <c r="P182" s="100"/>
      <c r="Q182" s="101"/>
      <c r="R182" s="102"/>
    </row>
    <row r="183" spans="1:18">
      <c r="A183" s="18"/>
      <c r="B183" s="54" t="s">
        <v>451</v>
      </c>
      <c r="C183" s="22"/>
      <c r="D183" s="55">
        <v>20624701</v>
      </c>
      <c r="E183" s="55"/>
      <c r="F183" s="22"/>
      <c r="G183" s="22"/>
      <c r="H183" s="56" t="s">
        <v>218</v>
      </c>
      <c r="I183" s="56"/>
      <c r="J183" s="22"/>
      <c r="K183" s="22"/>
      <c r="L183" s="56" t="s">
        <v>457</v>
      </c>
      <c r="M183" s="56"/>
      <c r="N183" s="54" t="s">
        <v>220</v>
      </c>
      <c r="O183" s="22"/>
      <c r="P183" s="55">
        <v>17738101</v>
      </c>
      <c r="Q183" s="55"/>
      <c r="R183" s="22"/>
    </row>
    <row r="184" spans="1:18" ht="15.75" thickBot="1">
      <c r="A184" s="18"/>
      <c r="B184" s="54"/>
      <c r="C184" s="22"/>
      <c r="D184" s="76"/>
      <c r="E184" s="76"/>
      <c r="F184" s="39"/>
      <c r="G184" s="22"/>
      <c r="H184" s="77"/>
      <c r="I184" s="77"/>
      <c r="J184" s="39"/>
      <c r="K184" s="22"/>
      <c r="L184" s="77"/>
      <c r="M184" s="77"/>
      <c r="N184" s="78"/>
      <c r="O184" s="22"/>
      <c r="P184" s="76"/>
      <c r="Q184" s="76"/>
      <c r="R184" s="39"/>
    </row>
    <row r="185" spans="1:18">
      <c r="A185" s="18"/>
      <c r="B185" s="33"/>
      <c r="C185" s="33"/>
      <c r="D185" s="81" t="s">
        <v>205</v>
      </c>
      <c r="E185" s="79">
        <v>43801816</v>
      </c>
      <c r="F185" s="44"/>
      <c r="G185" s="33"/>
      <c r="H185" s="81" t="s">
        <v>205</v>
      </c>
      <c r="I185" s="80" t="s">
        <v>218</v>
      </c>
      <c r="J185" s="44"/>
      <c r="K185" s="33"/>
      <c r="L185" s="81" t="s">
        <v>205</v>
      </c>
      <c r="M185" s="80" t="s">
        <v>458</v>
      </c>
      <c r="N185" s="81" t="s">
        <v>220</v>
      </c>
      <c r="O185" s="33"/>
      <c r="P185" s="81" t="s">
        <v>205</v>
      </c>
      <c r="Q185" s="79">
        <v>37845661</v>
      </c>
      <c r="R185" s="44"/>
    </row>
    <row r="186" spans="1:18" ht="15.75" thickBot="1">
      <c r="A186" s="18"/>
      <c r="B186" s="33"/>
      <c r="C186" s="33"/>
      <c r="D186" s="84"/>
      <c r="E186" s="85"/>
      <c r="F186" s="45"/>
      <c r="G186" s="33"/>
      <c r="H186" s="84"/>
      <c r="I186" s="86"/>
      <c r="J186" s="45"/>
      <c r="K186" s="33"/>
      <c r="L186" s="84"/>
      <c r="M186" s="86"/>
      <c r="N186" s="84"/>
      <c r="O186" s="33"/>
      <c r="P186" s="84"/>
      <c r="Q186" s="85"/>
      <c r="R186" s="45"/>
    </row>
    <row r="187" spans="1:18" ht="15.75" thickTop="1">
      <c r="A187" s="18"/>
      <c r="B187" s="115" t="s">
        <v>454</v>
      </c>
      <c r="C187" s="115"/>
      <c r="D187" s="115"/>
      <c r="E187" s="115"/>
      <c r="F187" s="115"/>
      <c r="G187" s="115"/>
      <c r="H187" s="115"/>
      <c r="I187" s="115"/>
      <c r="J187" s="115"/>
      <c r="K187" s="115"/>
      <c r="L187" s="115"/>
      <c r="M187" s="115"/>
      <c r="N187" s="115"/>
      <c r="O187" s="115"/>
      <c r="P187" s="115"/>
      <c r="Q187" s="115"/>
      <c r="R187" s="115"/>
    </row>
  </sheetData>
  <mergeCells count="1100">
    <mergeCell ref="B187:R187"/>
    <mergeCell ref="B86:R86"/>
    <mergeCell ref="B87:R87"/>
    <mergeCell ref="B165:R165"/>
    <mergeCell ref="B175:R175"/>
    <mergeCell ref="B176:R176"/>
    <mergeCell ref="B177:R177"/>
    <mergeCell ref="P185:P186"/>
    <mergeCell ref="Q185:Q186"/>
    <mergeCell ref="R185:R186"/>
    <mergeCell ref="A1:A2"/>
    <mergeCell ref="B1:R1"/>
    <mergeCell ref="B2:R2"/>
    <mergeCell ref="B3:R3"/>
    <mergeCell ref="A4:A187"/>
    <mergeCell ref="B4:R4"/>
    <mergeCell ref="B85:R85"/>
    <mergeCell ref="J185:J186"/>
    <mergeCell ref="K185:K186"/>
    <mergeCell ref="L185:L186"/>
    <mergeCell ref="M185:M186"/>
    <mergeCell ref="N185:N186"/>
    <mergeCell ref="O185:O186"/>
    <mergeCell ref="P183:Q184"/>
    <mergeCell ref="R183:R184"/>
    <mergeCell ref="B185:B186"/>
    <mergeCell ref="C185:C186"/>
    <mergeCell ref="D185:D186"/>
    <mergeCell ref="E185:E186"/>
    <mergeCell ref="F185:F186"/>
    <mergeCell ref="G185:G186"/>
    <mergeCell ref="H185:H186"/>
    <mergeCell ref="I185:I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3:P174"/>
    <mergeCell ref="Q173:Q174"/>
    <mergeCell ref="R173:R174"/>
    <mergeCell ref="B178:R178"/>
    <mergeCell ref="D180:F180"/>
    <mergeCell ref="H180:J180"/>
    <mergeCell ref="L180:N180"/>
    <mergeCell ref="P180:R180"/>
    <mergeCell ref="J173:J174"/>
    <mergeCell ref="K173:K174"/>
    <mergeCell ref="L173:L174"/>
    <mergeCell ref="M173:M174"/>
    <mergeCell ref="N173:N174"/>
    <mergeCell ref="O173:O174"/>
    <mergeCell ref="P171:Q172"/>
    <mergeCell ref="R171:R172"/>
    <mergeCell ref="B173:B174"/>
    <mergeCell ref="C173:C174"/>
    <mergeCell ref="D173:D174"/>
    <mergeCell ref="E173:E174"/>
    <mergeCell ref="F173:F174"/>
    <mergeCell ref="G173:G174"/>
    <mergeCell ref="H173:H174"/>
    <mergeCell ref="I173:I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P163:P164"/>
    <mergeCell ref="Q163:Q164"/>
    <mergeCell ref="R163:R164"/>
    <mergeCell ref="B166:R166"/>
    <mergeCell ref="D168:F168"/>
    <mergeCell ref="H168:J168"/>
    <mergeCell ref="L168:N168"/>
    <mergeCell ref="P168:R168"/>
    <mergeCell ref="J163:J164"/>
    <mergeCell ref="K163:K164"/>
    <mergeCell ref="L163:L164"/>
    <mergeCell ref="M163:M164"/>
    <mergeCell ref="N163:N164"/>
    <mergeCell ref="O163:O164"/>
    <mergeCell ref="P161:Q162"/>
    <mergeCell ref="R161:R162"/>
    <mergeCell ref="B163:B164"/>
    <mergeCell ref="C163:C164"/>
    <mergeCell ref="D163:D164"/>
    <mergeCell ref="E163:E164"/>
    <mergeCell ref="F163:F164"/>
    <mergeCell ref="G163:G164"/>
    <mergeCell ref="H163:H164"/>
    <mergeCell ref="I163:I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6:F136"/>
    <mergeCell ref="H136:J136"/>
    <mergeCell ref="L136:N136"/>
    <mergeCell ref="P136:R136"/>
    <mergeCell ref="D137:R137"/>
    <mergeCell ref="D138:F138"/>
    <mergeCell ref="H138:J138"/>
    <mergeCell ref="L138:N138"/>
    <mergeCell ref="P138:R138"/>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B88:R88"/>
    <mergeCell ref="D90:R90"/>
    <mergeCell ref="D91:F91"/>
    <mergeCell ref="H91:J91"/>
    <mergeCell ref="L91:N91"/>
    <mergeCell ref="P91:R91"/>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B53:R53"/>
    <mergeCell ref="D55:R55"/>
    <mergeCell ref="D56:F56"/>
    <mergeCell ref="H56:J56"/>
    <mergeCell ref="L56:N56"/>
    <mergeCell ref="P56:R56"/>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4" max="4" width="26.42578125" bestFit="1" customWidth="1"/>
    <col min="5" max="5" width="9.85546875" bestFit="1" customWidth="1"/>
    <col min="6" max="6" width="15.28515625" bestFit="1" customWidth="1"/>
    <col min="8" max="8" width="30" customWidth="1"/>
    <col min="9" max="9" width="3" customWidth="1"/>
    <col min="10" max="10" width="21.5703125" customWidth="1"/>
    <col min="11" max="11" width="11.140625" customWidth="1"/>
    <col min="12" max="12" width="9.85546875" bestFit="1" customWidth="1"/>
    <col min="13" max="13" width="9.42578125" bestFit="1" customWidth="1"/>
    <col min="14" max="14" width="1.5703125" customWidth="1"/>
    <col min="16" max="16" width="2" customWidth="1"/>
    <col min="17" max="17" width="9.85546875" bestFit="1" customWidth="1"/>
  </cols>
  <sheetData>
    <row r="1" spans="1:18" ht="30" customHeight="1">
      <c r="A1" s="5" t="s">
        <v>853</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406</v>
      </c>
      <c r="B3" s="17" t="s">
        <v>24</v>
      </c>
      <c r="C3" s="17"/>
      <c r="D3" s="17"/>
      <c r="E3" s="17"/>
      <c r="F3" s="17"/>
      <c r="G3" s="17"/>
      <c r="H3" s="17"/>
      <c r="I3" s="17"/>
      <c r="J3" s="17"/>
      <c r="K3" s="17"/>
      <c r="L3" s="17"/>
      <c r="M3" s="17"/>
      <c r="N3" s="17"/>
      <c r="O3" s="17"/>
      <c r="P3" s="17"/>
      <c r="Q3" s="17"/>
      <c r="R3" s="17"/>
    </row>
    <row r="4" spans="1:18" ht="15" customHeight="1">
      <c r="A4" s="18" t="s">
        <v>854</v>
      </c>
      <c r="B4" s="17" t="s">
        <v>24</v>
      </c>
      <c r="C4" s="17"/>
      <c r="D4" s="17"/>
      <c r="E4" s="17"/>
      <c r="F4" s="17"/>
      <c r="G4" s="17"/>
      <c r="H4" s="17"/>
      <c r="I4" s="17"/>
      <c r="J4" s="17"/>
      <c r="K4" s="17"/>
      <c r="L4" s="17"/>
      <c r="M4" s="17"/>
      <c r="N4" s="17"/>
      <c r="O4" s="17"/>
      <c r="P4" s="17"/>
      <c r="Q4" s="17"/>
      <c r="R4" s="17"/>
    </row>
    <row r="5" spans="1:18">
      <c r="A5" s="18"/>
      <c r="B5" s="21" t="s">
        <v>428</v>
      </c>
      <c r="C5" s="21"/>
      <c r="D5" s="21"/>
      <c r="E5" s="21"/>
      <c r="F5" s="21"/>
      <c r="G5" s="21"/>
      <c r="H5" s="21"/>
      <c r="I5" s="21"/>
      <c r="J5" s="21"/>
      <c r="K5" s="21"/>
      <c r="L5" s="21"/>
      <c r="M5" s="21"/>
      <c r="N5" s="21"/>
      <c r="O5" s="21"/>
      <c r="P5" s="21"/>
      <c r="Q5" s="21"/>
      <c r="R5" s="21"/>
    </row>
    <row r="6" spans="1:18">
      <c r="A6" s="18"/>
      <c r="B6" s="28"/>
      <c r="C6" s="28"/>
      <c r="D6" s="28"/>
      <c r="E6" s="28"/>
      <c r="F6" s="28"/>
      <c r="G6" s="28"/>
      <c r="H6" s="28"/>
      <c r="I6" s="28"/>
      <c r="J6" s="28"/>
      <c r="K6" s="28"/>
      <c r="L6" s="28"/>
      <c r="M6" s="28"/>
    </row>
    <row r="7" spans="1:18">
      <c r="A7" s="18"/>
      <c r="B7" s="13"/>
      <c r="C7" s="13"/>
      <c r="D7" s="13"/>
      <c r="E7" s="13"/>
      <c r="F7" s="13"/>
      <c r="G7" s="13"/>
      <c r="H7" s="13"/>
      <c r="I7" s="13"/>
      <c r="J7" s="13"/>
      <c r="K7" s="13"/>
      <c r="L7" s="13"/>
      <c r="M7" s="13"/>
    </row>
    <row r="8" spans="1:18" ht="15.75" thickBot="1">
      <c r="A8" s="18"/>
      <c r="B8" s="12"/>
      <c r="C8" s="12"/>
      <c r="D8" s="47" t="s">
        <v>429</v>
      </c>
      <c r="E8" s="12"/>
      <c r="F8" s="47" t="s">
        <v>430</v>
      </c>
      <c r="G8" s="12"/>
      <c r="H8" s="52" t="s">
        <v>431</v>
      </c>
      <c r="I8" s="52"/>
      <c r="J8" s="12"/>
      <c r="K8" s="52" t="s">
        <v>432</v>
      </c>
      <c r="L8" s="52"/>
      <c r="M8" s="52"/>
    </row>
    <row r="9" spans="1:18">
      <c r="A9" s="18"/>
      <c r="B9" s="60" t="s">
        <v>414</v>
      </c>
      <c r="C9" s="33"/>
      <c r="D9" s="112">
        <v>12.75</v>
      </c>
      <c r="E9" s="33"/>
      <c r="F9" s="112" t="s">
        <v>433</v>
      </c>
      <c r="G9" s="33"/>
      <c r="H9" s="80">
        <v>5.33</v>
      </c>
      <c r="I9" s="81" t="s">
        <v>434</v>
      </c>
      <c r="J9" s="33"/>
      <c r="K9" s="81" t="s">
        <v>205</v>
      </c>
      <c r="L9" s="79">
        <v>26406558</v>
      </c>
      <c r="M9" s="44"/>
    </row>
    <row r="10" spans="1:18">
      <c r="A10" s="18"/>
      <c r="B10" s="60"/>
      <c r="C10" s="33"/>
      <c r="D10" s="111"/>
      <c r="E10" s="33"/>
      <c r="F10" s="111"/>
      <c r="G10" s="33"/>
      <c r="H10" s="59"/>
      <c r="I10" s="60"/>
      <c r="J10" s="33"/>
      <c r="K10" s="60"/>
      <c r="L10" s="58"/>
      <c r="M10" s="33"/>
    </row>
    <row r="11" spans="1:18">
      <c r="A11" s="18"/>
      <c r="B11" s="54" t="s">
        <v>416</v>
      </c>
      <c r="C11" s="22"/>
      <c r="D11" s="113">
        <v>12.3</v>
      </c>
      <c r="E11" s="22"/>
      <c r="F11" s="113" t="s">
        <v>433</v>
      </c>
      <c r="G11" s="22"/>
      <c r="H11" s="56">
        <v>4.24</v>
      </c>
      <c r="I11" s="54" t="s">
        <v>434</v>
      </c>
      <c r="J11" s="22"/>
      <c r="K11" s="55">
        <v>16330476</v>
      </c>
      <c r="L11" s="55"/>
      <c r="M11" s="22"/>
    </row>
    <row r="12" spans="1:18">
      <c r="A12" s="18"/>
      <c r="B12" s="54"/>
      <c r="C12" s="22"/>
      <c r="D12" s="113"/>
      <c r="E12" s="22"/>
      <c r="F12" s="113"/>
      <c r="G12" s="22"/>
      <c r="H12" s="56"/>
      <c r="I12" s="54"/>
      <c r="J12" s="22"/>
      <c r="K12" s="55"/>
      <c r="L12" s="55"/>
      <c r="M12" s="22"/>
    </row>
    <row r="13" spans="1:18">
      <c r="A13" s="18"/>
      <c r="B13" s="60" t="s">
        <v>418</v>
      </c>
      <c r="C13" s="33"/>
      <c r="D13" s="111">
        <v>13.3</v>
      </c>
      <c r="E13" s="33"/>
      <c r="F13" s="111" t="s">
        <v>435</v>
      </c>
      <c r="G13" s="33"/>
      <c r="H13" s="59">
        <v>5.41</v>
      </c>
      <c r="I13" s="60" t="s">
        <v>434</v>
      </c>
      <c r="J13" s="33"/>
      <c r="K13" s="58">
        <v>20898432</v>
      </c>
      <c r="L13" s="58"/>
      <c r="M13" s="33"/>
    </row>
    <row r="14" spans="1:18" ht="15.75" thickBot="1">
      <c r="A14" s="18"/>
      <c r="B14" s="60"/>
      <c r="C14" s="33"/>
      <c r="D14" s="111"/>
      <c r="E14" s="33"/>
      <c r="F14" s="111"/>
      <c r="G14" s="33"/>
      <c r="H14" s="59"/>
      <c r="I14" s="60"/>
      <c r="J14" s="33"/>
      <c r="K14" s="63"/>
      <c r="L14" s="63"/>
      <c r="M14" s="64"/>
    </row>
    <row r="15" spans="1:18">
      <c r="A15" s="18"/>
      <c r="B15" s="54" t="s">
        <v>436</v>
      </c>
      <c r="C15" s="22"/>
      <c r="D15" s="22"/>
      <c r="E15" s="22"/>
      <c r="F15" s="22"/>
      <c r="G15" s="22"/>
      <c r="H15" s="22"/>
      <c r="I15" s="22"/>
      <c r="J15" s="22"/>
      <c r="K15" s="70" t="s">
        <v>205</v>
      </c>
      <c r="L15" s="67">
        <v>63635466</v>
      </c>
      <c r="M15" s="30"/>
    </row>
    <row r="16" spans="1:18" ht="15.75" thickBot="1">
      <c r="A16" s="18"/>
      <c r="B16" s="54"/>
      <c r="C16" s="22"/>
      <c r="D16" s="22"/>
      <c r="E16" s="22"/>
      <c r="F16" s="22"/>
      <c r="G16" s="22"/>
      <c r="H16" s="22"/>
      <c r="I16" s="22"/>
      <c r="J16" s="22"/>
      <c r="K16" s="71"/>
      <c r="L16" s="72"/>
      <c r="M16" s="73"/>
    </row>
    <row r="17" spans="1:18" ht="15.75" thickTop="1">
      <c r="A17" s="18"/>
      <c r="B17" s="17"/>
      <c r="C17" s="17"/>
      <c r="D17" s="17"/>
      <c r="E17" s="17"/>
      <c r="F17" s="17"/>
      <c r="G17" s="17"/>
      <c r="H17" s="17"/>
      <c r="I17" s="17"/>
      <c r="J17" s="17"/>
      <c r="K17" s="17"/>
      <c r="L17" s="17"/>
      <c r="M17" s="17"/>
      <c r="N17" s="17"/>
      <c r="O17" s="17"/>
      <c r="P17" s="17"/>
      <c r="Q17" s="17"/>
      <c r="R17" s="17"/>
    </row>
    <row r="18" spans="1:18">
      <c r="A18" s="18"/>
      <c r="B18" s="21" t="s">
        <v>437</v>
      </c>
      <c r="C18" s="21"/>
      <c r="D18" s="21"/>
      <c r="E18" s="21"/>
      <c r="F18" s="21"/>
      <c r="G18" s="21"/>
      <c r="H18" s="21"/>
      <c r="I18" s="21"/>
      <c r="J18" s="21"/>
      <c r="K18" s="21"/>
      <c r="L18" s="21"/>
      <c r="M18" s="21"/>
      <c r="N18" s="21"/>
      <c r="O18" s="21"/>
      <c r="P18" s="21"/>
      <c r="Q18" s="21"/>
      <c r="R18" s="21"/>
    </row>
    <row r="19" spans="1:18">
      <c r="A19" s="18"/>
      <c r="B19" s="28"/>
      <c r="C19" s="28"/>
      <c r="D19" s="28"/>
      <c r="E19" s="28"/>
      <c r="F19" s="28"/>
      <c r="G19" s="28"/>
      <c r="H19" s="28"/>
      <c r="I19" s="28"/>
      <c r="J19" s="28"/>
      <c r="K19" s="28"/>
      <c r="L19" s="28"/>
      <c r="M19" s="28"/>
    </row>
    <row r="20" spans="1:18">
      <c r="A20" s="18"/>
      <c r="B20" s="13"/>
      <c r="C20" s="13"/>
      <c r="D20" s="13"/>
      <c r="E20" s="13"/>
      <c r="F20" s="13"/>
      <c r="G20" s="13"/>
      <c r="H20" s="13"/>
      <c r="I20" s="13"/>
      <c r="J20" s="13"/>
      <c r="K20" s="13"/>
      <c r="L20" s="13"/>
      <c r="M20" s="13"/>
    </row>
    <row r="21" spans="1:18" ht="15.75" thickBot="1">
      <c r="A21" s="18"/>
      <c r="B21" s="12"/>
      <c r="C21" s="12"/>
      <c r="D21" s="47" t="s">
        <v>429</v>
      </c>
      <c r="E21" s="12"/>
      <c r="F21" s="47" t="s">
        <v>430</v>
      </c>
      <c r="G21" s="12"/>
      <c r="H21" s="52" t="s">
        <v>431</v>
      </c>
      <c r="I21" s="52"/>
      <c r="J21" s="12"/>
      <c r="K21" s="52" t="s">
        <v>438</v>
      </c>
      <c r="L21" s="52"/>
      <c r="M21" s="52"/>
    </row>
    <row r="22" spans="1:18">
      <c r="A22" s="18"/>
      <c r="B22" s="60" t="s">
        <v>414</v>
      </c>
      <c r="C22" s="33"/>
      <c r="D22" s="112">
        <v>12.75</v>
      </c>
      <c r="E22" s="33"/>
      <c r="F22" s="112" t="s">
        <v>433</v>
      </c>
      <c r="G22" s="33"/>
      <c r="H22" s="80">
        <v>5.33</v>
      </c>
      <c r="I22" s="81" t="s">
        <v>434</v>
      </c>
      <c r="J22" s="33"/>
      <c r="K22" s="81" t="s">
        <v>205</v>
      </c>
      <c r="L22" s="79">
        <v>26406558</v>
      </c>
      <c r="M22" s="44"/>
    </row>
    <row r="23" spans="1:18">
      <c r="A23" s="18"/>
      <c r="B23" s="60"/>
      <c r="C23" s="33"/>
      <c r="D23" s="111"/>
      <c r="E23" s="33"/>
      <c r="F23" s="111"/>
      <c r="G23" s="33"/>
      <c r="H23" s="59"/>
      <c r="I23" s="60"/>
      <c r="J23" s="33"/>
      <c r="K23" s="60"/>
      <c r="L23" s="58"/>
      <c r="M23" s="33"/>
    </row>
    <row r="24" spans="1:18">
      <c r="A24" s="18"/>
      <c r="B24" s="54" t="s">
        <v>416</v>
      </c>
      <c r="C24" s="22"/>
      <c r="D24" s="113">
        <v>12.3</v>
      </c>
      <c r="E24" s="22"/>
      <c r="F24" s="113" t="s">
        <v>433</v>
      </c>
      <c r="G24" s="22"/>
      <c r="H24" s="56">
        <v>4.24</v>
      </c>
      <c r="I24" s="54" t="s">
        <v>434</v>
      </c>
      <c r="J24" s="22"/>
      <c r="K24" s="55">
        <v>17959713</v>
      </c>
      <c r="L24" s="55"/>
      <c r="M24" s="22"/>
    </row>
    <row r="25" spans="1:18">
      <c r="A25" s="18"/>
      <c r="B25" s="54"/>
      <c r="C25" s="22"/>
      <c r="D25" s="113"/>
      <c r="E25" s="22"/>
      <c r="F25" s="113"/>
      <c r="G25" s="22"/>
      <c r="H25" s="56"/>
      <c r="I25" s="54"/>
      <c r="J25" s="22"/>
      <c r="K25" s="55"/>
      <c r="L25" s="55"/>
      <c r="M25" s="22"/>
    </row>
    <row r="26" spans="1:18">
      <c r="A26" s="18"/>
      <c r="B26" s="60" t="s">
        <v>418</v>
      </c>
      <c r="C26" s="33"/>
      <c r="D26" s="111">
        <v>13.3</v>
      </c>
      <c r="E26" s="33"/>
      <c r="F26" s="111" t="s">
        <v>435</v>
      </c>
      <c r="G26" s="33"/>
      <c r="H26" s="59">
        <v>5.41</v>
      </c>
      <c r="I26" s="60" t="s">
        <v>434</v>
      </c>
      <c r="J26" s="33"/>
      <c r="K26" s="58">
        <v>20898432</v>
      </c>
      <c r="L26" s="58"/>
      <c r="M26" s="33"/>
    </row>
    <row r="27" spans="1:18" ht="15.75" thickBot="1">
      <c r="A27" s="18"/>
      <c r="B27" s="60"/>
      <c r="C27" s="33"/>
      <c r="D27" s="111"/>
      <c r="E27" s="33"/>
      <c r="F27" s="111"/>
      <c r="G27" s="33"/>
      <c r="H27" s="59"/>
      <c r="I27" s="60"/>
      <c r="J27" s="33"/>
      <c r="K27" s="63"/>
      <c r="L27" s="63"/>
      <c r="M27" s="64"/>
    </row>
    <row r="28" spans="1:18">
      <c r="A28" s="18"/>
      <c r="B28" s="54" t="s">
        <v>436</v>
      </c>
      <c r="C28" s="22"/>
      <c r="D28" s="22"/>
      <c r="E28" s="22"/>
      <c r="F28" s="22"/>
      <c r="G28" s="22"/>
      <c r="H28" s="22"/>
      <c r="I28" s="22"/>
      <c r="J28" s="22"/>
      <c r="K28" s="70" t="s">
        <v>205</v>
      </c>
      <c r="L28" s="67">
        <v>65264703</v>
      </c>
      <c r="M28" s="30"/>
    </row>
    <row r="29" spans="1:18" ht="15.75" thickBot="1">
      <c r="A29" s="18"/>
      <c r="B29" s="54"/>
      <c r="C29" s="22"/>
      <c r="D29" s="22"/>
      <c r="E29" s="22"/>
      <c r="F29" s="22"/>
      <c r="G29" s="22"/>
      <c r="H29" s="22"/>
      <c r="I29" s="22"/>
      <c r="J29" s="22"/>
      <c r="K29" s="71"/>
      <c r="L29" s="72"/>
      <c r="M29" s="73"/>
    </row>
    <row r="30" spans="1:18" ht="15.75" thickTop="1">
      <c r="A30" s="18"/>
      <c r="B30" s="22" t="s">
        <v>855</v>
      </c>
      <c r="C30" s="22"/>
      <c r="D30" s="22"/>
      <c r="E30" s="22"/>
      <c r="F30" s="22"/>
      <c r="G30" s="22"/>
      <c r="H30" s="22"/>
      <c r="I30" s="22"/>
      <c r="J30" s="22"/>
      <c r="K30" s="22"/>
      <c r="L30" s="22"/>
      <c r="M30" s="22"/>
      <c r="N30" s="22"/>
      <c r="O30" s="22"/>
      <c r="P30" s="22"/>
      <c r="Q30" s="22"/>
      <c r="R30" s="22"/>
    </row>
    <row r="31" spans="1:18">
      <c r="A31" s="18"/>
      <c r="B31" s="28"/>
      <c r="C31" s="28"/>
      <c r="D31" s="28"/>
      <c r="E31" s="28"/>
      <c r="F31" s="28"/>
      <c r="G31" s="28"/>
      <c r="H31" s="28"/>
      <c r="I31" s="28"/>
      <c r="J31" s="28"/>
      <c r="K31" s="28"/>
    </row>
    <row r="32" spans="1:18">
      <c r="A32" s="18"/>
      <c r="B32" s="13"/>
      <c r="C32" s="13"/>
      <c r="D32" s="13"/>
      <c r="E32" s="13"/>
      <c r="F32" s="13"/>
      <c r="G32" s="13"/>
      <c r="H32" s="13"/>
      <c r="I32" s="13"/>
      <c r="J32" s="13"/>
      <c r="K32" s="13"/>
    </row>
    <row r="33" spans="1:18">
      <c r="A33" s="18"/>
      <c r="B33" s="54" t="s">
        <v>461</v>
      </c>
      <c r="C33" s="12"/>
      <c r="D33" s="113" t="s">
        <v>462</v>
      </c>
      <c r="E33" s="113"/>
      <c r="F33" s="113"/>
      <c r="G33" s="12"/>
      <c r="H33" s="113" t="s">
        <v>463</v>
      </c>
      <c r="I33" s="12"/>
      <c r="J33" s="113" t="s">
        <v>464</v>
      </c>
      <c r="K33" s="113"/>
    </row>
    <row r="34" spans="1:18">
      <c r="A34" s="18"/>
      <c r="B34" s="54"/>
      <c r="C34" s="12"/>
      <c r="D34" s="113"/>
      <c r="E34" s="113"/>
      <c r="F34" s="113"/>
      <c r="G34" s="12"/>
      <c r="H34" s="113"/>
      <c r="I34" s="12"/>
      <c r="J34" s="113"/>
      <c r="K34" s="113"/>
    </row>
    <row r="35" spans="1:18" ht="15.75" thickBot="1">
      <c r="A35" s="18"/>
      <c r="B35" s="78"/>
      <c r="C35" s="12"/>
      <c r="D35" s="52"/>
      <c r="E35" s="52"/>
      <c r="F35" s="52"/>
      <c r="G35" s="12"/>
      <c r="H35" s="52"/>
      <c r="I35" s="12"/>
      <c r="J35" s="52"/>
      <c r="K35" s="52"/>
    </row>
    <row r="36" spans="1:18">
      <c r="A36" s="18"/>
      <c r="B36" s="81" t="s">
        <v>449</v>
      </c>
      <c r="C36" s="33"/>
      <c r="D36" s="81" t="s">
        <v>205</v>
      </c>
      <c r="E36" s="79">
        <v>22710000</v>
      </c>
      <c r="F36" s="44"/>
      <c r="G36" s="33"/>
      <c r="H36" s="80" t="s">
        <v>465</v>
      </c>
      <c r="I36" s="33"/>
      <c r="J36" s="80">
        <v>4.22</v>
      </c>
      <c r="K36" s="81" t="s">
        <v>434</v>
      </c>
    </row>
    <row r="37" spans="1:18">
      <c r="A37" s="18"/>
      <c r="B37" s="60"/>
      <c r="C37" s="33"/>
      <c r="D37" s="60"/>
      <c r="E37" s="58"/>
      <c r="F37" s="33"/>
      <c r="G37" s="33"/>
      <c r="H37" s="59"/>
      <c r="I37" s="33"/>
      <c r="J37" s="59"/>
      <c r="K37" s="60"/>
    </row>
    <row r="38" spans="1:18">
      <c r="A38" s="18"/>
      <c r="B38" s="54" t="s">
        <v>451</v>
      </c>
      <c r="C38" s="22"/>
      <c r="D38" s="55">
        <v>20120000</v>
      </c>
      <c r="E38" s="55"/>
      <c r="F38" s="22"/>
      <c r="G38" s="22"/>
      <c r="H38" s="56" t="s">
        <v>466</v>
      </c>
      <c r="I38" s="22"/>
      <c r="J38" s="56">
        <v>4</v>
      </c>
      <c r="K38" s="54" t="s">
        <v>434</v>
      </c>
    </row>
    <row r="39" spans="1:18" ht="15.75" thickBot="1">
      <c r="A39" s="18"/>
      <c r="B39" s="54"/>
      <c r="C39" s="22"/>
      <c r="D39" s="76"/>
      <c r="E39" s="76"/>
      <c r="F39" s="39"/>
      <c r="G39" s="22"/>
      <c r="H39" s="56"/>
      <c r="I39" s="22"/>
      <c r="J39" s="56"/>
      <c r="K39" s="54"/>
    </row>
    <row r="40" spans="1:18">
      <c r="A40" s="18"/>
      <c r="B40" s="33"/>
      <c r="C40" s="33"/>
      <c r="D40" s="81" t="s">
        <v>205</v>
      </c>
      <c r="E40" s="79">
        <v>42830000</v>
      </c>
      <c r="F40" s="44"/>
      <c r="G40" s="33"/>
      <c r="H40" s="33"/>
      <c r="I40" s="33"/>
      <c r="J40" s="33"/>
      <c r="K40" s="33"/>
    </row>
    <row r="41" spans="1:18" ht="15.75" thickBot="1">
      <c r="A41" s="18"/>
      <c r="B41" s="33"/>
      <c r="C41" s="33"/>
      <c r="D41" s="84"/>
      <c r="E41" s="85"/>
      <c r="F41" s="45"/>
      <c r="G41" s="33"/>
      <c r="H41" s="33"/>
      <c r="I41" s="33"/>
      <c r="J41" s="33"/>
      <c r="K41" s="33"/>
    </row>
    <row r="42" spans="1:18" ht="15.75" thickTop="1">
      <c r="A42" s="18" t="s">
        <v>856</v>
      </c>
      <c r="B42" s="17" t="s">
        <v>24</v>
      </c>
      <c r="C42" s="17"/>
      <c r="D42" s="17"/>
      <c r="E42" s="17"/>
      <c r="F42" s="17"/>
      <c r="G42" s="17"/>
      <c r="H42" s="17"/>
      <c r="I42" s="17"/>
      <c r="J42" s="17"/>
      <c r="K42" s="17"/>
      <c r="L42" s="17"/>
      <c r="M42" s="17"/>
      <c r="N42" s="17"/>
      <c r="O42" s="17"/>
      <c r="P42" s="17"/>
      <c r="Q42" s="17"/>
      <c r="R42" s="17"/>
    </row>
    <row r="43" spans="1:18">
      <c r="A43" s="18"/>
      <c r="B43" s="28"/>
      <c r="C43" s="28"/>
      <c r="D43" s="28"/>
      <c r="E43" s="28"/>
      <c r="F43" s="28"/>
      <c r="G43" s="28"/>
      <c r="H43" s="28"/>
      <c r="I43" s="28"/>
      <c r="J43" s="28"/>
      <c r="K43" s="28"/>
      <c r="L43" s="28"/>
      <c r="M43" s="28"/>
      <c r="N43" s="28"/>
      <c r="O43" s="28"/>
      <c r="P43" s="28"/>
      <c r="Q43" s="28"/>
      <c r="R43" s="28"/>
    </row>
    <row r="44" spans="1:18">
      <c r="A44" s="18"/>
      <c r="B44" s="13"/>
      <c r="C44" s="13"/>
      <c r="D44" s="13"/>
      <c r="E44" s="13"/>
      <c r="F44" s="13"/>
      <c r="G44" s="13"/>
      <c r="H44" s="13"/>
      <c r="I44" s="13"/>
      <c r="J44" s="13"/>
      <c r="K44" s="13"/>
      <c r="L44" s="13"/>
      <c r="M44" s="13"/>
      <c r="N44" s="13"/>
      <c r="O44" s="13"/>
      <c r="P44" s="13"/>
      <c r="Q44" s="13"/>
      <c r="R44" s="13"/>
    </row>
    <row r="45" spans="1:18" ht="25.5" thickBot="1">
      <c r="A45" s="18"/>
      <c r="B45" s="97" t="s">
        <v>412</v>
      </c>
      <c r="C45" s="12"/>
      <c r="D45" s="52" t="s">
        <v>413</v>
      </c>
      <c r="E45" s="52"/>
      <c r="F45" s="52"/>
      <c r="G45" s="12"/>
      <c r="H45" s="52" t="s">
        <v>292</v>
      </c>
      <c r="I45" s="52"/>
      <c r="J45" s="52"/>
      <c r="K45" s="12"/>
      <c r="L45" s="52" t="s">
        <v>293</v>
      </c>
      <c r="M45" s="52"/>
      <c r="N45" s="52"/>
      <c r="O45" s="12"/>
      <c r="P45" s="52" t="s">
        <v>294</v>
      </c>
      <c r="Q45" s="52"/>
      <c r="R45" s="52"/>
    </row>
    <row r="46" spans="1:18">
      <c r="A46" s="18"/>
      <c r="B46" s="12"/>
      <c r="C46" s="12"/>
      <c r="D46" s="30"/>
      <c r="E46" s="30"/>
      <c r="F46" s="30"/>
      <c r="G46" s="12"/>
      <c r="H46" s="30"/>
      <c r="I46" s="30"/>
      <c r="J46" s="30"/>
      <c r="K46" s="12"/>
      <c r="L46" s="30"/>
      <c r="M46" s="30"/>
      <c r="N46" s="30"/>
      <c r="O46" s="12"/>
      <c r="P46" s="30"/>
      <c r="Q46" s="30"/>
      <c r="R46" s="30"/>
    </row>
    <row r="47" spans="1:18">
      <c r="A47" s="18"/>
      <c r="B47" s="60" t="s">
        <v>414</v>
      </c>
      <c r="C47" s="33"/>
      <c r="D47" s="60" t="s">
        <v>205</v>
      </c>
      <c r="E47" s="58">
        <v>27944615</v>
      </c>
      <c r="F47" s="33"/>
      <c r="G47" s="33"/>
      <c r="H47" s="60" t="s">
        <v>205</v>
      </c>
      <c r="I47" s="59" t="s">
        <v>218</v>
      </c>
      <c r="J47" s="33"/>
      <c r="K47" s="33"/>
      <c r="L47" s="60" t="s">
        <v>205</v>
      </c>
      <c r="M47" s="59" t="s">
        <v>415</v>
      </c>
      <c r="N47" s="60" t="s">
        <v>220</v>
      </c>
      <c r="O47" s="33"/>
      <c r="P47" s="60" t="s">
        <v>205</v>
      </c>
      <c r="Q47" s="58">
        <v>27138284</v>
      </c>
      <c r="R47" s="33"/>
    </row>
    <row r="48" spans="1:18">
      <c r="A48" s="18"/>
      <c r="B48" s="60"/>
      <c r="C48" s="33"/>
      <c r="D48" s="60"/>
      <c r="E48" s="58"/>
      <c r="F48" s="33"/>
      <c r="G48" s="33"/>
      <c r="H48" s="60"/>
      <c r="I48" s="59"/>
      <c r="J48" s="33"/>
      <c r="K48" s="33"/>
      <c r="L48" s="60"/>
      <c r="M48" s="59"/>
      <c r="N48" s="60"/>
      <c r="O48" s="33"/>
      <c r="P48" s="60"/>
      <c r="Q48" s="58"/>
      <c r="R48" s="33"/>
    </row>
    <row r="49" spans="1:18">
      <c r="A49" s="18"/>
      <c r="B49" s="54" t="s">
        <v>416</v>
      </c>
      <c r="C49" s="22"/>
      <c r="D49" s="55">
        <v>15868140</v>
      </c>
      <c r="E49" s="55"/>
      <c r="F49" s="22"/>
      <c r="G49" s="22"/>
      <c r="H49" s="56" t="s">
        <v>218</v>
      </c>
      <c r="I49" s="56"/>
      <c r="J49" s="22"/>
      <c r="K49" s="22"/>
      <c r="L49" s="56" t="s">
        <v>417</v>
      </c>
      <c r="M49" s="56"/>
      <c r="N49" s="54" t="s">
        <v>220</v>
      </c>
      <c r="O49" s="22"/>
      <c r="P49" s="55">
        <v>15382818</v>
      </c>
      <c r="Q49" s="55"/>
      <c r="R49" s="22"/>
    </row>
    <row r="50" spans="1:18">
      <c r="A50" s="18"/>
      <c r="B50" s="54"/>
      <c r="C50" s="22"/>
      <c r="D50" s="55"/>
      <c r="E50" s="55"/>
      <c r="F50" s="22"/>
      <c r="G50" s="22"/>
      <c r="H50" s="56"/>
      <c r="I50" s="56"/>
      <c r="J50" s="22"/>
      <c r="K50" s="22"/>
      <c r="L50" s="56"/>
      <c r="M50" s="56"/>
      <c r="N50" s="54"/>
      <c r="O50" s="22"/>
      <c r="P50" s="55"/>
      <c r="Q50" s="55"/>
      <c r="R50" s="22"/>
    </row>
    <row r="51" spans="1:18">
      <c r="A51" s="18"/>
      <c r="B51" s="60" t="s">
        <v>418</v>
      </c>
      <c r="C51" s="33"/>
      <c r="D51" s="58">
        <v>20444661</v>
      </c>
      <c r="E51" s="58"/>
      <c r="F51" s="33"/>
      <c r="G51" s="33"/>
      <c r="H51" s="59" t="s">
        <v>218</v>
      </c>
      <c r="I51" s="59"/>
      <c r="J51" s="33"/>
      <c r="K51" s="33"/>
      <c r="L51" s="59" t="s">
        <v>419</v>
      </c>
      <c r="M51" s="59"/>
      <c r="N51" s="60" t="s">
        <v>220</v>
      </c>
      <c r="O51" s="33"/>
      <c r="P51" s="58">
        <v>19549438</v>
      </c>
      <c r="Q51" s="58"/>
      <c r="R51" s="33"/>
    </row>
    <row r="52" spans="1:18" ht="15.75" thickBot="1">
      <c r="A52" s="18"/>
      <c r="B52" s="60"/>
      <c r="C52" s="33"/>
      <c r="D52" s="63"/>
      <c r="E52" s="63"/>
      <c r="F52" s="64"/>
      <c r="G52" s="33"/>
      <c r="H52" s="65"/>
      <c r="I52" s="65"/>
      <c r="J52" s="64"/>
      <c r="K52" s="33"/>
      <c r="L52" s="65"/>
      <c r="M52" s="65"/>
      <c r="N52" s="69"/>
      <c r="O52" s="33"/>
      <c r="P52" s="63"/>
      <c r="Q52" s="63"/>
      <c r="R52" s="64"/>
    </row>
    <row r="53" spans="1:18">
      <c r="A53" s="18"/>
      <c r="B53" s="22"/>
      <c r="C53" s="22"/>
      <c r="D53" s="70" t="s">
        <v>205</v>
      </c>
      <c r="E53" s="67">
        <v>64257416</v>
      </c>
      <c r="F53" s="30"/>
      <c r="G53" s="22"/>
      <c r="H53" s="70" t="s">
        <v>205</v>
      </c>
      <c r="I53" s="68" t="s">
        <v>218</v>
      </c>
      <c r="J53" s="30"/>
      <c r="K53" s="22"/>
      <c r="L53" s="70" t="s">
        <v>205</v>
      </c>
      <c r="M53" s="68" t="s">
        <v>420</v>
      </c>
      <c r="N53" s="70" t="s">
        <v>220</v>
      </c>
      <c r="O53" s="22"/>
      <c r="P53" s="70" t="s">
        <v>205</v>
      </c>
      <c r="Q53" s="67">
        <v>62070540</v>
      </c>
      <c r="R53" s="30"/>
    </row>
    <row r="54" spans="1:18" ht="15.75" thickBot="1">
      <c r="A54" s="18"/>
      <c r="B54" s="22"/>
      <c r="C54" s="22"/>
      <c r="D54" s="71"/>
      <c r="E54" s="72"/>
      <c r="F54" s="73"/>
      <c r="G54" s="22"/>
      <c r="H54" s="71"/>
      <c r="I54" s="74"/>
      <c r="J54" s="73"/>
      <c r="K54" s="22"/>
      <c r="L54" s="71"/>
      <c r="M54" s="74"/>
      <c r="N54" s="71"/>
      <c r="O54" s="22"/>
      <c r="P54" s="71"/>
      <c r="Q54" s="72"/>
      <c r="R54" s="73"/>
    </row>
    <row r="55" spans="1:18" ht="15.75" thickTop="1">
      <c r="A55" s="18"/>
      <c r="B55" s="17"/>
      <c r="C55" s="17"/>
      <c r="D55" s="17"/>
      <c r="E55" s="17"/>
      <c r="F55" s="17"/>
      <c r="G55" s="17"/>
      <c r="H55" s="17"/>
      <c r="I55" s="17"/>
      <c r="J55" s="17"/>
      <c r="K55" s="17"/>
      <c r="L55" s="17"/>
      <c r="M55" s="17"/>
      <c r="N55" s="17"/>
      <c r="O55" s="17"/>
      <c r="P55" s="17"/>
      <c r="Q55" s="17"/>
      <c r="R55" s="17"/>
    </row>
    <row r="56" spans="1:18">
      <c r="A56" s="18"/>
      <c r="B56" s="21" t="s">
        <v>421</v>
      </c>
      <c r="C56" s="21"/>
      <c r="D56" s="21"/>
      <c r="E56" s="21"/>
      <c r="F56" s="21"/>
      <c r="G56" s="21"/>
      <c r="H56" s="21"/>
      <c r="I56" s="21"/>
      <c r="J56" s="21"/>
      <c r="K56" s="21"/>
      <c r="L56" s="21"/>
      <c r="M56" s="21"/>
      <c r="N56" s="21"/>
      <c r="O56" s="21"/>
      <c r="P56" s="21"/>
      <c r="Q56" s="21"/>
      <c r="R56" s="21"/>
    </row>
    <row r="57" spans="1:18">
      <c r="A57" s="18"/>
      <c r="B57" s="28"/>
      <c r="C57" s="28"/>
      <c r="D57" s="28"/>
      <c r="E57" s="28"/>
      <c r="F57" s="28"/>
      <c r="G57" s="28"/>
      <c r="H57" s="28"/>
      <c r="I57" s="28"/>
      <c r="J57" s="28"/>
      <c r="K57" s="28"/>
      <c r="L57" s="28"/>
      <c r="M57" s="28"/>
      <c r="N57" s="28"/>
      <c r="O57" s="28"/>
      <c r="P57" s="28"/>
      <c r="Q57" s="28"/>
      <c r="R57" s="28"/>
    </row>
    <row r="58" spans="1:18">
      <c r="A58" s="18"/>
      <c r="B58" s="13"/>
      <c r="C58" s="13"/>
      <c r="D58" s="13"/>
      <c r="E58" s="13"/>
      <c r="F58" s="13"/>
      <c r="G58" s="13"/>
      <c r="H58" s="13"/>
      <c r="I58" s="13"/>
      <c r="J58" s="13"/>
      <c r="K58" s="13"/>
      <c r="L58" s="13"/>
      <c r="M58" s="13"/>
      <c r="N58" s="13"/>
      <c r="O58" s="13"/>
      <c r="P58" s="13"/>
      <c r="Q58" s="13"/>
      <c r="R58" s="13"/>
    </row>
    <row r="59" spans="1:18" ht="25.5" thickBot="1">
      <c r="A59" s="18"/>
      <c r="B59" s="97" t="s">
        <v>412</v>
      </c>
      <c r="C59" s="12"/>
      <c r="D59" s="52" t="s">
        <v>413</v>
      </c>
      <c r="E59" s="52"/>
      <c r="F59" s="52"/>
      <c r="G59" s="12"/>
      <c r="H59" s="52" t="s">
        <v>292</v>
      </c>
      <c r="I59" s="52"/>
      <c r="J59" s="52"/>
      <c r="K59" s="12"/>
      <c r="L59" s="52" t="s">
        <v>293</v>
      </c>
      <c r="M59" s="52"/>
      <c r="N59" s="52"/>
      <c r="O59" s="12"/>
      <c r="P59" s="52" t="s">
        <v>294</v>
      </c>
      <c r="Q59" s="52"/>
      <c r="R59" s="52"/>
    </row>
    <row r="60" spans="1:18">
      <c r="A60" s="18"/>
      <c r="B60" s="12"/>
      <c r="C60" s="12"/>
      <c r="D60" s="30"/>
      <c r="E60" s="30"/>
      <c r="F60" s="30"/>
      <c r="G60" s="12"/>
      <c r="H60" s="30"/>
      <c r="I60" s="30"/>
      <c r="J60" s="30"/>
      <c r="K60" s="12"/>
      <c r="L60" s="30"/>
      <c r="M60" s="30"/>
      <c r="N60" s="30"/>
      <c r="O60" s="12"/>
      <c r="P60" s="30"/>
      <c r="Q60" s="30"/>
      <c r="R60" s="30"/>
    </row>
    <row r="61" spans="1:18">
      <c r="A61" s="18"/>
      <c r="B61" s="60" t="s">
        <v>414</v>
      </c>
      <c r="C61" s="33"/>
      <c r="D61" s="60" t="s">
        <v>205</v>
      </c>
      <c r="E61" s="58">
        <v>27979527</v>
      </c>
      <c r="F61" s="33"/>
      <c r="G61" s="33"/>
      <c r="H61" s="60" t="s">
        <v>205</v>
      </c>
      <c r="I61" s="59" t="s">
        <v>218</v>
      </c>
      <c r="J61" s="33"/>
      <c r="K61" s="33"/>
      <c r="L61" s="60" t="s">
        <v>205</v>
      </c>
      <c r="M61" s="59" t="s">
        <v>422</v>
      </c>
      <c r="N61" s="60" t="s">
        <v>220</v>
      </c>
      <c r="O61" s="33"/>
      <c r="P61" s="60" t="s">
        <v>205</v>
      </c>
      <c r="Q61" s="58">
        <v>26694654</v>
      </c>
      <c r="R61" s="33"/>
    </row>
    <row r="62" spans="1:18">
      <c r="A62" s="18"/>
      <c r="B62" s="60"/>
      <c r="C62" s="33"/>
      <c r="D62" s="60"/>
      <c r="E62" s="58"/>
      <c r="F62" s="33"/>
      <c r="G62" s="33"/>
      <c r="H62" s="60"/>
      <c r="I62" s="59"/>
      <c r="J62" s="33"/>
      <c r="K62" s="33"/>
      <c r="L62" s="60"/>
      <c r="M62" s="59"/>
      <c r="N62" s="60"/>
      <c r="O62" s="33"/>
      <c r="P62" s="60"/>
      <c r="Q62" s="58"/>
      <c r="R62" s="33"/>
    </row>
    <row r="63" spans="1:18">
      <c r="A63" s="18"/>
      <c r="B63" s="54" t="s">
        <v>416</v>
      </c>
      <c r="C63" s="22"/>
      <c r="D63" s="55">
        <v>17486739</v>
      </c>
      <c r="E63" s="55"/>
      <c r="F63" s="22"/>
      <c r="G63" s="22"/>
      <c r="H63" s="56" t="s">
        <v>218</v>
      </c>
      <c r="I63" s="56"/>
      <c r="J63" s="22"/>
      <c r="K63" s="22"/>
      <c r="L63" s="56" t="s">
        <v>423</v>
      </c>
      <c r="M63" s="56"/>
      <c r="N63" s="54" t="s">
        <v>220</v>
      </c>
      <c r="O63" s="22"/>
      <c r="P63" s="55">
        <v>16403504</v>
      </c>
      <c r="Q63" s="55"/>
      <c r="R63" s="22"/>
    </row>
    <row r="64" spans="1:18">
      <c r="A64" s="18"/>
      <c r="B64" s="54"/>
      <c r="C64" s="22"/>
      <c r="D64" s="55"/>
      <c r="E64" s="55"/>
      <c r="F64" s="22"/>
      <c r="G64" s="22"/>
      <c r="H64" s="56"/>
      <c r="I64" s="56"/>
      <c r="J64" s="22"/>
      <c r="K64" s="22"/>
      <c r="L64" s="56"/>
      <c r="M64" s="56"/>
      <c r="N64" s="54"/>
      <c r="O64" s="22"/>
      <c r="P64" s="55"/>
      <c r="Q64" s="55"/>
      <c r="R64" s="22"/>
    </row>
    <row r="65" spans="1:18">
      <c r="A65" s="18"/>
      <c r="B65" s="60" t="s">
        <v>418</v>
      </c>
      <c r="C65" s="33"/>
      <c r="D65" s="58">
        <v>20434848</v>
      </c>
      <c r="E65" s="58"/>
      <c r="F65" s="33"/>
      <c r="G65" s="33"/>
      <c r="H65" s="59" t="s">
        <v>218</v>
      </c>
      <c r="I65" s="59"/>
      <c r="J65" s="33"/>
      <c r="K65" s="33"/>
      <c r="L65" s="59" t="s">
        <v>424</v>
      </c>
      <c r="M65" s="59"/>
      <c r="N65" s="60" t="s">
        <v>220</v>
      </c>
      <c r="O65" s="33"/>
      <c r="P65" s="58">
        <v>18958221</v>
      </c>
      <c r="Q65" s="58"/>
      <c r="R65" s="33"/>
    </row>
    <row r="66" spans="1:18" ht="15.75" thickBot="1">
      <c r="A66" s="18"/>
      <c r="B66" s="60"/>
      <c r="C66" s="33"/>
      <c r="D66" s="63"/>
      <c r="E66" s="63"/>
      <c r="F66" s="64"/>
      <c r="G66" s="33"/>
      <c r="H66" s="65"/>
      <c r="I66" s="65"/>
      <c r="J66" s="64"/>
      <c r="K66" s="33"/>
      <c r="L66" s="65"/>
      <c r="M66" s="65"/>
      <c r="N66" s="69"/>
      <c r="O66" s="33"/>
      <c r="P66" s="63"/>
      <c r="Q66" s="63"/>
      <c r="R66" s="64"/>
    </row>
    <row r="67" spans="1:18">
      <c r="A67" s="18"/>
      <c r="B67" s="22"/>
      <c r="C67" s="22"/>
      <c r="D67" s="70" t="s">
        <v>205</v>
      </c>
      <c r="E67" s="67">
        <v>65901114</v>
      </c>
      <c r="F67" s="30"/>
      <c r="G67" s="22"/>
      <c r="H67" s="70" t="s">
        <v>205</v>
      </c>
      <c r="I67" s="68" t="s">
        <v>218</v>
      </c>
      <c r="J67" s="30"/>
      <c r="K67" s="22"/>
      <c r="L67" s="70" t="s">
        <v>205</v>
      </c>
      <c r="M67" s="68" t="s">
        <v>425</v>
      </c>
      <c r="N67" s="70" t="s">
        <v>220</v>
      </c>
      <c r="O67" s="22"/>
      <c r="P67" s="70" t="s">
        <v>205</v>
      </c>
      <c r="Q67" s="67">
        <v>62056379</v>
      </c>
      <c r="R67" s="30"/>
    </row>
    <row r="68" spans="1:18" ht="15.75" thickBot="1">
      <c r="A68" s="18"/>
      <c r="B68" s="22"/>
      <c r="C68" s="22"/>
      <c r="D68" s="71"/>
      <c r="E68" s="72"/>
      <c r="F68" s="73"/>
      <c r="G68" s="22"/>
      <c r="H68" s="71"/>
      <c r="I68" s="74"/>
      <c r="J68" s="73"/>
      <c r="K68" s="22"/>
      <c r="L68" s="71"/>
      <c r="M68" s="74"/>
      <c r="N68" s="71"/>
      <c r="O68" s="22"/>
      <c r="P68" s="71"/>
      <c r="Q68" s="72"/>
      <c r="R68" s="73"/>
    </row>
    <row r="69" spans="1:18" ht="15.75" thickTop="1"/>
  </sheetData>
  <mergeCells count="281">
    <mergeCell ref="A42:A68"/>
    <mergeCell ref="B42:R42"/>
    <mergeCell ref="B55:R55"/>
    <mergeCell ref="B56:R56"/>
    <mergeCell ref="A1:A2"/>
    <mergeCell ref="B1:R1"/>
    <mergeCell ref="B2:R2"/>
    <mergeCell ref="B3:R3"/>
    <mergeCell ref="A4:A41"/>
    <mergeCell ref="B4:R4"/>
    <mergeCell ref="B5:R5"/>
    <mergeCell ref="B17:R17"/>
    <mergeCell ref="B18:R18"/>
    <mergeCell ref="B30:R30"/>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B57:R57"/>
    <mergeCell ref="D59:F59"/>
    <mergeCell ref="H59:J59"/>
    <mergeCell ref="L59:N59"/>
    <mergeCell ref="P59:R59"/>
    <mergeCell ref="D60:F60"/>
    <mergeCell ref="H60:J60"/>
    <mergeCell ref="L60:N60"/>
    <mergeCell ref="P60:R60"/>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H40:H41"/>
    <mergeCell ref="I40:I41"/>
    <mergeCell ref="J40:K41"/>
    <mergeCell ref="B43:R43"/>
    <mergeCell ref="D45:F45"/>
    <mergeCell ref="H45:J45"/>
    <mergeCell ref="L45:N45"/>
    <mergeCell ref="P45:R45"/>
    <mergeCell ref="H38:H39"/>
    <mergeCell ref="I38:I39"/>
    <mergeCell ref="J38:J39"/>
    <mergeCell ref="K38:K39"/>
    <mergeCell ref="B40:B41"/>
    <mergeCell ref="C40:C41"/>
    <mergeCell ref="D40:D41"/>
    <mergeCell ref="E40:E41"/>
    <mergeCell ref="F40:F41"/>
    <mergeCell ref="G40:G41"/>
    <mergeCell ref="G36:G37"/>
    <mergeCell ref="H36:H37"/>
    <mergeCell ref="I36:I37"/>
    <mergeCell ref="J36:J37"/>
    <mergeCell ref="K36:K37"/>
    <mergeCell ref="B38:B39"/>
    <mergeCell ref="C38:C39"/>
    <mergeCell ref="D38:E39"/>
    <mergeCell ref="F38:F39"/>
    <mergeCell ref="G38:G39"/>
    <mergeCell ref="B31:K31"/>
    <mergeCell ref="B33:B35"/>
    <mergeCell ref="D33:F35"/>
    <mergeCell ref="H33:H35"/>
    <mergeCell ref="J33:K35"/>
    <mergeCell ref="B36:B37"/>
    <mergeCell ref="C36:C37"/>
    <mergeCell ref="D36:D37"/>
    <mergeCell ref="E36:E37"/>
    <mergeCell ref="F36:F37"/>
    <mergeCell ref="G28:G29"/>
    <mergeCell ref="H28:I29"/>
    <mergeCell ref="J28:J29"/>
    <mergeCell ref="K28:K29"/>
    <mergeCell ref="L28:L29"/>
    <mergeCell ref="M28:M29"/>
    <mergeCell ref="H26:H27"/>
    <mergeCell ref="I26:I27"/>
    <mergeCell ref="J26:J27"/>
    <mergeCell ref="K26:L27"/>
    <mergeCell ref="M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L25"/>
    <mergeCell ref="M24:M25"/>
    <mergeCell ref="I22:I23"/>
    <mergeCell ref="J22:J23"/>
    <mergeCell ref="K22:K23"/>
    <mergeCell ref="L22:L23"/>
    <mergeCell ref="M22:M23"/>
    <mergeCell ref="B24:B25"/>
    <mergeCell ref="C24:C25"/>
    <mergeCell ref="D24:D25"/>
    <mergeCell ref="E24:E25"/>
    <mergeCell ref="F24:F25"/>
    <mergeCell ref="B19:M19"/>
    <mergeCell ref="H21:I21"/>
    <mergeCell ref="K21:M21"/>
    <mergeCell ref="B22:B23"/>
    <mergeCell ref="C22:C23"/>
    <mergeCell ref="D22:D23"/>
    <mergeCell ref="E22:E23"/>
    <mergeCell ref="F22:F23"/>
    <mergeCell ref="G22:G23"/>
    <mergeCell ref="H22:H23"/>
    <mergeCell ref="G15:G16"/>
    <mergeCell ref="H15:I16"/>
    <mergeCell ref="J15:J16"/>
    <mergeCell ref="K15:K16"/>
    <mergeCell ref="L15:L16"/>
    <mergeCell ref="M15:M16"/>
    <mergeCell ref="H13:H14"/>
    <mergeCell ref="I13:I14"/>
    <mergeCell ref="J13:J14"/>
    <mergeCell ref="K13:L14"/>
    <mergeCell ref="M13:M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L12"/>
    <mergeCell ref="M11:M12"/>
    <mergeCell ref="I9:I10"/>
    <mergeCell ref="J9:J10"/>
    <mergeCell ref="K9:K10"/>
    <mergeCell ref="L9:L10"/>
    <mergeCell ref="M9:M10"/>
    <mergeCell ref="B11:B12"/>
    <mergeCell ref="C11:C12"/>
    <mergeCell ref="D11:D12"/>
    <mergeCell ref="E11:E12"/>
    <mergeCell ref="F11:F12"/>
    <mergeCell ref="B6:M6"/>
    <mergeCell ref="H8:I8"/>
    <mergeCell ref="K8:M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5" t="s">
        <v>57</v>
      </c>
      <c r="B1" s="5" t="s">
        <v>1</v>
      </c>
      <c r="C1" s="5"/>
    </row>
    <row r="2" spans="1:3">
      <c r="A2" s="5"/>
      <c r="B2" s="1" t="s">
        <v>2</v>
      </c>
      <c r="C2" s="1" t="s">
        <v>58</v>
      </c>
    </row>
    <row r="3" spans="1:3">
      <c r="A3" s="6" t="s">
        <v>59</v>
      </c>
      <c r="B3" s="3" t="s">
        <v>24</v>
      </c>
      <c r="C3" s="3" t="s">
        <v>24</v>
      </c>
    </row>
    <row r="4" spans="1:3">
      <c r="A4" s="2" t="s">
        <v>60</v>
      </c>
      <c r="B4" s="7">
        <v>3951216</v>
      </c>
      <c r="C4" s="7">
        <v>3732807</v>
      </c>
    </row>
    <row r="5" spans="1:3">
      <c r="A5" s="2" t="s">
        <v>61</v>
      </c>
      <c r="B5" s="8">
        <v>6205558</v>
      </c>
      <c r="C5" s="8">
        <v>7716617</v>
      </c>
    </row>
    <row r="6" spans="1:3">
      <c r="A6" s="2" t="s">
        <v>62</v>
      </c>
      <c r="B6" s="8">
        <v>208823</v>
      </c>
      <c r="C6" s="8">
        <v>1244985</v>
      </c>
    </row>
    <row r="7" spans="1:3">
      <c r="A7" s="2" t="s">
        <v>63</v>
      </c>
      <c r="B7" s="8">
        <v>2835243</v>
      </c>
      <c r="C7" s="3">
        <v>0</v>
      </c>
    </row>
    <row r="8" spans="1:3">
      <c r="A8" s="2" t="s">
        <v>64</v>
      </c>
      <c r="B8" s="3">
        <v>0</v>
      </c>
      <c r="C8" s="8">
        <v>250000</v>
      </c>
    </row>
    <row r="9" spans="1:3">
      <c r="A9" s="2" t="s">
        <v>65</v>
      </c>
      <c r="B9" s="8">
        <v>13200840</v>
      </c>
      <c r="C9" s="8">
        <v>12944409</v>
      </c>
    </row>
    <row r="10" spans="1:3">
      <c r="A10" s="6" t="s">
        <v>66</v>
      </c>
      <c r="B10" s="3" t="s">
        <v>24</v>
      </c>
      <c r="C10" s="3" t="s">
        <v>24</v>
      </c>
    </row>
    <row r="11" spans="1:3" ht="30">
      <c r="A11" s="2" t="s">
        <v>67</v>
      </c>
      <c r="B11" s="8">
        <v>2100293</v>
      </c>
      <c r="C11" s="8">
        <v>2057036</v>
      </c>
    </row>
    <row r="12" spans="1:3">
      <c r="A12" s="2" t="s">
        <v>68</v>
      </c>
      <c r="B12" s="3">
        <v>0</v>
      </c>
      <c r="C12" s="8">
        <v>238175</v>
      </c>
    </row>
    <row r="13" spans="1:3">
      <c r="A13" s="2" t="s">
        <v>69</v>
      </c>
      <c r="B13" s="3">
        <v>0</v>
      </c>
      <c r="C13" s="8">
        <v>238175</v>
      </c>
    </row>
    <row r="14" spans="1:3">
      <c r="A14" s="2" t="s">
        <v>70</v>
      </c>
      <c r="B14" s="8">
        <v>1613346</v>
      </c>
      <c r="C14" s="8">
        <v>1581376</v>
      </c>
    </row>
    <row r="15" spans="1:3">
      <c r="A15" s="2" t="s">
        <v>71</v>
      </c>
      <c r="B15" s="8">
        <v>2169549</v>
      </c>
      <c r="C15" s="8">
        <v>1536273</v>
      </c>
    </row>
    <row r="16" spans="1:3">
      <c r="A16" s="2" t="s">
        <v>72</v>
      </c>
      <c r="B16" s="8">
        <v>1270926</v>
      </c>
      <c r="C16" s="8">
        <v>970491</v>
      </c>
    </row>
    <row r="17" spans="1:3">
      <c r="A17" s="2" t="s">
        <v>73</v>
      </c>
      <c r="B17" s="8">
        <v>7154114</v>
      </c>
      <c r="C17" s="8">
        <v>6383351</v>
      </c>
    </row>
    <row r="18" spans="1:3" ht="30">
      <c r="A18" s="2" t="s">
        <v>74</v>
      </c>
      <c r="B18" s="8">
        <v>6046726</v>
      </c>
      <c r="C18" s="8">
        <v>6561058</v>
      </c>
    </row>
    <row r="19" spans="1:3">
      <c r="A19" s="2" t="s">
        <v>75</v>
      </c>
      <c r="B19" s="3">
        <v>0</v>
      </c>
      <c r="C19" s="8">
        <v>1933019</v>
      </c>
    </row>
    <row r="20" spans="1:3">
      <c r="A20" s="2" t="s">
        <v>76</v>
      </c>
      <c r="B20" s="8">
        <v>6046726</v>
      </c>
      <c r="C20" s="8">
        <v>8494077</v>
      </c>
    </row>
    <row r="21" spans="1:3" ht="30">
      <c r="A21" s="2" t="s">
        <v>77</v>
      </c>
      <c r="B21" s="3">
        <v>103</v>
      </c>
      <c r="C21" s="8">
        <v>-172651</v>
      </c>
    </row>
    <row r="22" spans="1:3" ht="30">
      <c r="A22" s="2" t="s">
        <v>78</v>
      </c>
      <c r="B22" s="8">
        <v>6046829</v>
      </c>
      <c r="C22" s="8">
        <v>8321426</v>
      </c>
    </row>
    <row r="23" spans="1:3">
      <c r="A23" s="6" t="s">
        <v>79</v>
      </c>
      <c r="B23" s="3" t="s">
        <v>24</v>
      </c>
      <c r="C23" s="3" t="s">
        <v>24</v>
      </c>
    </row>
    <row r="24" spans="1:3">
      <c r="A24" s="2" t="s">
        <v>50</v>
      </c>
      <c r="B24" s="8">
        <v>742055</v>
      </c>
      <c r="C24" s="8">
        <v>511751</v>
      </c>
    </row>
    <row r="25" spans="1:3">
      <c r="A25" s="2" t="s">
        <v>80</v>
      </c>
      <c r="B25" s="8">
        <v>5417545</v>
      </c>
      <c r="C25" s="8">
        <v>8050634</v>
      </c>
    </row>
    <row r="26" spans="1:3">
      <c r="A26" s="2" t="s">
        <v>81</v>
      </c>
      <c r="B26" s="8">
        <v>-112771</v>
      </c>
      <c r="C26" s="8">
        <v>-240959</v>
      </c>
    </row>
    <row r="27" spans="1:3">
      <c r="A27" s="2" t="s">
        <v>54</v>
      </c>
      <c r="B27" s="7">
        <v>-103</v>
      </c>
      <c r="C27" s="7">
        <v>172651</v>
      </c>
    </row>
    <row r="28" spans="1:3" ht="30">
      <c r="A28" s="6" t="s">
        <v>82</v>
      </c>
      <c r="B28" s="3" t="s">
        <v>24</v>
      </c>
      <c r="C28" s="3" t="s">
        <v>24</v>
      </c>
    </row>
    <row r="29" spans="1:3">
      <c r="A29" s="2" t="s">
        <v>83</v>
      </c>
      <c r="B29" s="9">
        <v>0.1</v>
      </c>
      <c r="C29" s="7">
        <v>0</v>
      </c>
    </row>
    <row r="30" spans="1:3">
      <c r="A30" s="2" t="s">
        <v>75</v>
      </c>
      <c r="B30" s="7">
        <v>0</v>
      </c>
      <c r="C30" s="9">
        <v>0.04</v>
      </c>
    </row>
    <row r="31" spans="1:3" ht="30">
      <c r="A31" s="2" t="s">
        <v>84</v>
      </c>
      <c r="B31" s="9">
        <v>0.1</v>
      </c>
      <c r="C31" s="9">
        <v>0.19</v>
      </c>
    </row>
    <row r="32" spans="1:3">
      <c r="A32" s="2" t="s">
        <v>85</v>
      </c>
      <c r="B32" s="9">
        <v>0.125</v>
      </c>
      <c r="C32" s="9">
        <v>0.125</v>
      </c>
    </row>
    <row r="33" spans="1:3" ht="30">
      <c r="A33" s="2" t="s">
        <v>86</v>
      </c>
      <c r="B33" s="8">
        <v>56919595</v>
      </c>
      <c r="C33" s="8">
        <v>427729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cols>
    <col min="1" max="2" width="36.5703125" bestFit="1" customWidth="1"/>
    <col min="4" max="4" width="26.42578125" bestFit="1" customWidth="1"/>
    <col min="5" max="5" width="10.85546875" bestFit="1" customWidth="1"/>
    <col min="6" max="6" width="15.28515625" bestFit="1" customWidth="1"/>
    <col min="8" max="8" width="26.140625" bestFit="1" customWidth="1"/>
    <col min="9" max="9" width="8.85546875" bestFit="1" customWidth="1"/>
    <col min="10" max="10" width="21.5703125" customWidth="1"/>
    <col min="11" max="11" width="11.140625" customWidth="1"/>
    <col min="12" max="12" width="9.85546875" bestFit="1" customWidth="1"/>
    <col min="13" max="13" width="9.42578125" bestFit="1" customWidth="1"/>
    <col min="14" max="14" width="1.5703125" bestFit="1" customWidth="1"/>
    <col min="16" max="16" width="2" bestFit="1" customWidth="1"/>
    <col min="17" max="17" width="10.85546875" bestFit="1" customWidth="1"/>
  </cols>
  <sheetData>
    <row r="1" spans="1:18" ht="15" customHeight="1">
      <c r="A1" s="5" t="s">
        <v>857</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15" customHeight="1">
      <c r="A3" s="6" t="s">
        <v>440</v>
      </c>
      <c r="B3" s="17" t="s">
        <v>24</v>
      </c>
      <c r="C3" s="17"/>
      <c r="D3" s="17"/>
      <c r="E3" s="17"/>
      <c r="F3" s="17"/>
      <c r="G3" s="17"/>
      <c r="H3" s="17"/>
      <c r="I3" s="17"/>
      <c r="J3" s="17"/>
      <c r="K3" s="17"/>
      <c r="L3" s="17"/>
      <c r="M3" s="17"/>
      <c r="N3" s="17"/>
      <c r="O3" s="17"/>
      <c r="P3" s="17"/>
      <c r="Q3" s="17"/>
      <c r="R3" s="17"/>
    </row>
    <row r="4" spans="1:18" ht="15" customHeight="1">
      <c r="A4" s="18" t="s">
        <v>854</v>
      </c>
      <c r="B4" s="17" t="s">
        <v>24</v>
      </c>
      <c r="C4" s="17"/>
      <c r="D4" s="17"/>
      <c r="E4" s="17"/>
      <c r="F4" s="17"/>
      <c r="G4" s="17"/>
      <c r="H4" s="17"/>
      <c r="I4" s="17"/>
      <c r="J4" s="17"/>
      <c r="K4" s="17"/>
      <c r="L4" s="17"/>
      <c r="M4" s="17"/>
      <c r="N4" s="17"/>
      <c r="O4" s="17"/>
      <c r="P4" s="17"/>
      <c r="Q4" s="17"/>
      <c r="R4" s="17"/>
    </row>
    <row r="5" spans="1:18">
      <c r="A5" s="18"/>
      <c r="B5" s="21" t="s">
        <v>428</v>
      </c>
      <c r="C5" s="21"/>
      <c r="D5" s="21"/>
      <c r="E5" s="21"/>
      <c r="F5" s="21"/>
      <c r="G5" s="21"/>
      <c r="H5" s="21"/>
      <c r="I5" s="21"/>
      <c r="J5" s="21"/>
      <c r="K5" s="21"/>
      <c r="L5" s="21"/>
      <c r="M5" s="21"/>
      <c r="N5" s="21"/>
      <c r="O5" s="21"/>
      <c r="P5" s="21"/>
      <c r="Q5" s="21"/>
      <c r="R5" s="21"/>
    </row>
    <row r="6" spans="1:18">
      <c r="A6" s="18"/>
      <c r="B6" s="28"/>
      <c r="C6" s="28"/>
      <c r="D6" s="28"/>
      <c r="E6" s="28"/>
      <c r="F6" s="28"/>
      <c r="G6" s="28"/>
      <c r="H6" s="28"/>
      <c r="I6" s="28"/>
      <c r="J6" s="28"/>
      <c r="K6" s="28"/>
      <c r="L6" s="28"/>
      <c r="M6" s="28"/>
    </row>
    <row r="7" spans="1:18">
      <c r="A7" s="18"/>
      <c r="B7" s="13"/>
      <c r="C7" s="13"/>
      <c r="D7" s="13"/>
      <c r="E7" s="13"/>
      <c r="F7" s="13"/>
      <c r="G7" s="13"/>
      <c r="H7" s="13"/>
      <c r="I7" s="13"/>
      <c r="J7" s="13"/>
      <c r="K7" s="13"/>
      <c r="L7" s="13"/>
      <c r="M7" s="13"/>
    </row>
    <row r="8" spans="1:18" ht="15.75" thickBot="1">
      <c r="A8" s="18"/>
      <c r="B8" s="12"/>
      <c r="C8" s="12"/>
      <c r="D8" s="47" t="s">
        <v>429</v>
      </c>
      <c r="E8" s="12"/>
      <c r="F8" s="47" t="s">
        <v>430</v>
      </c>
      <c r="G8" s="12"/>
      <c r="H8" s="52" t="s">
        <v>431</v>
      </c>
      <c r="I8" s="52"/>
      <c r="J8" s="12"/>
      <c r="K8" s="52" t="s">
        <v>432</v>
      </c>
      <c r="L8" s="52"/>
      <c r="M8" s="52"/>
    </row>
    <row r="9" spans="1:18">
      <c r="A9" s="18"/>
      <c r="B9" s="60" t="s">
        <v>414</v>
      </c>
      <c r="C9" s="33"/>
      <c r="D9" s="112">
        <v>12.75</v>
      </c>
      <c r="E9" s="33"/>
      <c r="F9" s="112" t="s">
        <v>433</v>
      </c>
      <c r="G9" s="33"/>
      <c r="H9" s="80">
        <v>5.33</v>
      </c>
      <c r="I9" s="81" t="s">
        <v>434</v>
      </c>
      <c r="J9" s="33"/>
      <c r="K9" s="81" t="s">
        <v>205</v>
      </c>
      <c r="L9" s="79">
        <v>26406558</v>
      </c>
      <c r="M9" s="44"/>
    </row>
    <row r="10" spans="1:18">
      <c r="A10" s="18"/>
      <c r="B10" s="60"/>
      <c r="C10" s="33"/>
      <c r="D10" s="111"/>
      <c r="E10" s="33"/>
      <c r="F10" s="111"/>
      <c r="G10" s="33"/>
      <c r="H10" s="59"/>
      <c r="I10" s="60"/>
      <c r="J10" s="33"/>
      <c r="K10" s="60"/>
      <c r="L10" s="58"/>
      <c r="M10" s="33"/>
    </row>
    <row r="11" spans="1:18">
      <c r="A11" s="18"/>
      <c r="B11" s="54" t="s">
        <v>416</v>
      </c>
      <c r="C11" s="22"/>
      <c r="D11" s="113">
        <v>12.3</v>
      </c>
      <c r="E11" s="22"/>
      <c r="F11" s="113" t="s">
        <v>433</v>
      </c>
      <c r="G11" s="22"/>
      <c r="H11" s="56">
        <v>4.24</v>
      </c>
      <c r="I11" s="54" t="s">
        <v>434</v>
      </c>
      <c r="J11" s="22"/>
      <c r="K11" s="55">
        <v>16330476</v>
      </c>
      <c r="L11" s="55"/>
      <c r="M11" s="22"/>
    </row>
    <row r="12" spans="1:18">
      <c r="A12" s="18"/>
      <c r="B12" s="54"/>
      <c r="C12" s="22"/>
      <c r="D12" s="113"/>
      <c r="E12" s="22"/>
      <c r="F12" s="113"/>
      <c r="G12" s="22"/>
      <c r="H12" s="56"/>
      <c r="I12" s="54"/>
      <c r="J12" s="22"/>
      <c r="K12" s="55"/>
      <c r="L12" s="55"/>
      <c r="M12" s="22"/>
    </row>
    <row r="13" spans="1:18">
      <c r="A13" s="18"/>
      <c r="B13" s="60" t="s">
        <v>418</v>
      </c>
      <c r="C13" s="33"/>
      <c r="D13" s="111">
        <v>13.3</v>
      </c>
      <c r="E13" s="33"/>
      <c r="F13" s="111" t="s">
        <v>435</v>
      </c>
      <c r="G13" s="33"/>
      <c r="H13" s="59">
        <v>5.41</v>
      </c>
      <c r="I13" s="60" t="s">
        <v>434</v>
      </c>
      <c r="J13" s="33"/>
      <c r="K13" s="58">
        <v>20898432</v>
      </c>
      <c r="L13" s="58"/>
      <c r="M13" s="33"/>
    </row>
    <row r="14" spans="1:18" ht="15.75" thickBot="1">
      <c r="A14" s="18"/>
      <c r="B14" s="60"/>
      <c r="C14" s="33"/>
      <c r="D14" s="111"/>
      <c r="E14" s="33"/>
      <c r="F14" s="111"/>
      <c r="G14" s="33"/>
      <c r="H14" s="59"/>
      <c r="I14" s="60"/>
      <c r="J14" s="33"/>
      <c r="K14" s="63"/>
      <c r="L14" s="63"/>
      <c r="M14" s="64"/>
    </row>
    <row r="15" spans="1:18">
      <c r="A15" s="18"/>
      <c r="B15" s="54" t="s">
        <v>436</v>
      </c>
      <c r="C15" s="22"/>
      <c r="D15" s="22"/>
      <c r="E15" s="22"/>
      <c r="F15" s="22"/>
      <c r="G15" s="22"/>
      <c r="H15" s="22"/>
      <c r="I15" s="22"/>
      <c r="J15" s="22"/>
      <c r="K15" s="70" t="s">
        <v>205</v>
      </c>
      <c r="L15" s="67">
        <v>63635466</v>
      </c>
      <c r="M15" s="30"/>
    </row>
    <row r="16" spans="1:18" ht="15.75" thickBot="1">
      <c r="A16" s="18"/>
      <c r="B16" s="54"/>
      <c r="C16" s="22"/>
      <c r="D16" s="22"/>
      <c r="E16" s="22"/>
      <c r="F16" s="22"/>
      <c r="G16" s="22"/>
      <c r="H16" s="22"/>
      <c r="I16" s="22"/>
      <c r="J16" s="22"/>
      <c r="K16" s="71"/>
      <c r="L16" s="72"/>
      <c r="M16" s="73"/>
    </row>
    <row r="17" spans="1:18" ht="15.75" thickTop="1">
      <c r="A17" s="18"/>
      <c r="B17" s="17"/>
      <c r="C17" s="17"/>
      <c r="D17" s="17"/>
      <c r="E17" s="17"/>
      <c r="F17" s="17"/>
      <c r="G17" s="17"/>
      <c r="H17" s="17"/>
      <c r="I17" s="17"/>
      <c r="J17" s="17"/>
      <c r="K17" s="17"/>
      <c r="L17" s="17"/>
      <c r="M17" s="17"/>
      <c r="N17" s="17"/>
      <c r="O17" s="17"/>
      <c r="P17" s="17"/>
      <c r="Q17" s="17"/>
      <c r="R17" s="17"/>
    </row>
    <row r="18" spans="1:18">
      <c r="A18" s="18"/>
      <c r="B18" s="21" t="s">
        <v>437</v>
      </c>
      <c r="C18" s="21"/>
      <c r="D18" s="21"/>
      <c r="E18" s="21"/>
      <c r="F18" s="21"/>
      <c r="G18" s="21"/>
      <c r="H18" s="21"/>
      <c r="I18" s="21"/>
      <c r="J18" s="21"/>
      <c r="K18" s="21"/>
      <c r="L18" s="21"/>
      <c r="M18" s="21"/>
      <c r="N18" s="21"/>
      <c r="O18" s="21"/>
      <c r="P18" s="21"/>
      <c r="Q18" s="21"/>
      <c r="R18" s="21"/>
    </row>
    <row r="19" spans="1:18">
      <c r="A19" s="18"/>
      <c r="B19" s="28"/>
      <c r="C19" s="28"/>
      <c r="D19" s="28"/>
      <c r="E19" s="28"/>
      <c r="F19" s="28"/>
      <c r="G19" s="28"/>
      <c r="H19" s="28"/>
      <c r="I19" s="28"/>
      <c r="J19" s="28"/>
      <c r="K19" s="28"/>
      <c r="L19" s="28"/>
      <c r="M19" s="28"/>
    </row>
    <row r="20" spans="1:18">
      <c r="A20" s="18"/>
      <c r="B20" s="13"/>
      <c r="C20" s="13"/>
      <c r="D20" s="13"/>
      <c r="E20" s="13"/>
      <c r="F20" s="13"/>
      <c r="G20" s="13"/>
      <c r="H20" s="13"/>
      <c r="I20" s="13"/>
      <c r="J20" s="13"/>
      <c r="K20" s="13"/>
      <c r="L20" s="13"/>
      <c r="M20" s="13"/>
    </row>
    <row r="21" spans="1:18" ht="15.75" thickBot="1">
      <c r="A21" s="18"/>
      <c r="B21" s="12"/>
      <c r="C21" s="12"/>
      <c r="D21" s="47" t="s">
        <v>429</v>
      </c>
      <c r="E21" s="12"/>
      <c r="F21" s="47" t="s">
        <v>430</v>
      </c>
      <c r="G21" s="12"/>
      <c r="H21" s="52" t="s">
        <v>431</v>
      </c>
      <c r="I21" s="52"/>
      <c r="J21" s="12"/>
      <c r="K21" s="52" t="s">
        <v>438</v>
      </c>
      <c r="L21" s="52"/>
      <c r="M21" s="52"/>
    </row>
    <row r="22" spans="1:18">
      <c r="A22" s="18"/>
      <c r="B22" s="60" t="s">
        <v>414</v>
      </c>
      <c r="C22" s="33"/>
      <c r="D22" s="112">
        <v>12.75</v>
      </c>
      <c r="E22" s="33"/>
      <c r="F22" s="112" t="s">
        <v>433</v>
      </c>
      <c r="G22" s="33"/>
      <c r="H22" s="80">
        <v>5.33</v>
      </c>
      <c r="I22" s="81" t="s">
        <v>434</v>
      </c>
      <c r="J22" s="33"/>
      <c r="K22" s="81" t="s">
        <v>205</v>
      </c>
      <c r="L22" s="79">
        <v>26406558</v>
      </c>
      <c r="M22" s="44"/>
    </row>
    <row r="23" spans="1:18">
      <c r="A23" s="18"/>
      <c r="B23" s="60"/>
      <c r="C23" s="33"/>
      <c r="D23" s="111"/>
      <c r="E23" s="33"/>
      <c r="F23" s="111"/>
      <c r="G23" s="33"/>
      <c r="H23" s="59"/>
      <c r="I23" s="60"/>
      <c r="J23" s="33"/>
      <c r="K23" s="60"/>
      <c r="L23" s="58"/>
      <c r="M23" s="33"/>
    </row>
    <row r="24" spans="1:18">
      <c r="A24" s="18"/>
      <c r="B24" s="54" t="s">
        <v>416</v>
      </c>
      <c r="C24" s="22"/>
      <c r="D24" s="113">
        <v>12.3</v>
      </c>
      <c r="E24" s="22"/>
      <c r="F24" s="113" t="s">
        <v>433</v>
      </c>
      <c r="G24" s="22"/>
      <c r="H24" s="56">
        <v>4.24</v>
      </c>
      <c r="I24" s="54" t="s">
        <v>434</v>
      </c>
      <c r="J24" s="22"/>
      <c r="K24" s="55">
        <v>17959713</v>
      </c>
      <c r="L24" s="55"/>
      <c r="M24" s="22"/>
    </row>
    <row r="25" spans="1:18">
      <c r="A25" s="18"/>
      <c r="B25" s="54"/>
      <c r="C25" s="22"/>
      <c r="D25" s="113"/>
      <c r="E25" s="22"/>
      <c r="F25" s="113"/>
      <c r="G25" s="22"/>
      <c r="H25" s="56"/>
      <c r="I25" s="54"/>
      <c r="J25" s="22"/>
      <c r="K25" s="55"/>
      <c r="L25" s="55"/>
      <c r="M25" s="22"/>
    </row>
    <row r="26" spans="1:18">
      <c r="A26" s="18"/>
      <c r="B26" s="60" t="s">
        <v>418</v>
      </c>
      <c r="C26" s="33"/>
      <c r="D26" s="111">
        <v>13.3</v>
      </c>
      <c r="E26" s="33"/>
      <c r="F26" s="111" t="s">
        <v>435</v>
      </c>
      <c r="G26" s="33"/>
      <c r="H26" s="59">
        <v>5.41</v>
      </c>
      <c r="I26" s="60" t="s">
        <v>434</v>
      </c>
      <c r="J26" s="33"/>
      <c r="K26" s="58">
        <v>20898432</v>
      </c>
      <c r="L26" s="58"/>
      <c r="M26" s="33"/>
    </row>
    <row r="27" spans="1:18" ht="15.75" thickBot="1">
      <c r="A27" s="18"/>
      <c r="B27" s="60"/>
      <c r="C27" s="33"/>
      <c r="D27" s="111"/>
      <c r="E27" s="33"/>
      <c r="F27" s="111"/>
      <c r="G27" s="33"/>
      <c r="H27" s="59"/>
      <c r="I27" s="60"/>
      <c r="J27" s="33"/>
      <c r="K27" s="63"/>
      <c r="L27" s="63"/>
      <c r="M27" s="64"/>
    </row>
    <row r="28" spans="1:18">
      <c r="A28" s="18"/>
      <c r="B28" s="54" t="s">
        <v>436</v>
      </c>
      <c r="C28" s="22"/>
      <c r="D28" s="22"/>
      <c r="E28" s="22"/>
      <c r="F28" s="22"/>
      <c r="G28" s="22"/>
      <c r="H28" s="22"/>
      <c r="I28" s="22"/>
      <c r="J28" s="22"/>
      <c r="K28" s="70" t="s">
        <v>205</v>
      </c>
      <c r="L28" s="67">
        <v>65264703</v>
      </c>
      <c r="M28" s="30"/>
    </row>
    <row r="29" spans="1:18" ht="15.75" thickBot="1">
      <c r="A29" s="18"/>
      <c r="B29" s="54"/>
      <c r="C29" s="22"/>
      <c r="D29" s="22"/>
      <c r="E29" s="22"/>
      <c r="F29" s="22"/>
      <c r="G29" s="22"/>
      <c r="H29" s="22"/>
      <c r="I29" s="22"/>
      <c r="J29" s="22"/>
      <c r="K29" s="71"/>
      <c r="L29" s="72"/>
      <c r="M29" s="73"/>
    </row>
    <row r="30" spans="1:18" ht="15.75" thickTop="1">
      <c r="A30" s="18"/>
      <c r="B30" s="22" t="s">
        <v>855</v>
      </c>
      <c r="C30" s="22"/>
      <c r="D30" s="22"/>
      <c r="E30" s="22"/>
      <c r="F30" s="22"/>
      <c r="G30" s="22"/>
      <c r="H30" s="22"/>
      <c r="I30" s="22"/>
      <c r="J30" s="22"/>
      <c r="K30" s="22"/>
      <c r="L30" s="22"/>
      <c r="M30" s="22"/>
      <c r="N30" s="22"/>
      <c r="O30" s="22"/>
      <c r="P30" s="22"/>
      <c r="Q30" s="22"/>
      <c r="R30" s="22"/>
    </row>
    <row r="31" spans="1:18">
      <c r="A31" s="18"/>
      <c r="B31" s="28"/>
      <c r="C31" s="28"/>
      <c r="D31" s="28"/>
      <c r="E31" s="28"/>
      <c r="F31" s="28"/>
      <c r="G31" s="28"/>
      <c r="H31" s="28"/>
      <c r="I31" s="28"/>
      <c r="J31" s="28"/>
      <c r="K31" s="28"/>
    </row>
    <row r="32" spans="1:18">
      <c r="A32" s="18"/>
      <c r="B32" s="13"/>
      <c r="C32" s="13"/>
      <c r="D32" s="13"/>
      <c r="E32" s="13"/>
      <c r="F32" s="13"/>
      <c r="G32" s="13"/>
      <c r="H32" s="13"/>
      <c r="I32" s="13"/>
      <c r="J32" s="13"/>
      <c r="K32" s="13"/>
    </row>
    <row r="33" spans="1:18">
      <c r="A33" s="18"/>
      <c r="B33" s="54" t="s">
        <v>461</v>
      </c>
      <c r="C33" s="12"/>
      <c r="D33" s="113" t="s">
        <v>462</v>
      </c>
      <c r="E33" s="113"/>
      <c r="F33" s="113"/>
      <c r="G33" s="12"/>
      <c r="H33" s="113" t="s">
        <v>463</v>
      </c>
      <c r="I33" s="12"/>
      <c r="J33" s="113" t="s">
        <v>464</v>
      </c>
      <c r="K33" s="113"/>
    </row>
    <row r="34" spans="1:18">
      <c r="A34" s="18"/>
      <c r="B34" s="54"/>
      <c r="C34" s="12"/>
      <c r="D34" s="113"/>
      <c r="E34" s="113"/>
      <c r="F34" s="113"/>
      <c r="G34" s="12"/>
      <c r="H34" s="113"/>
      <c r="I34" s="12"/>
      <c r="J34" s="113"/>
      <c r="K34" s="113"/>
    </row>
    <row r="35" spans="1:18" ht="15.75" thickBot="1">
      <c r="A35" s="18"/>
      <c r="B35" s="78"/>
      <c r="C35" s="12"/>
      <c r="D35" s="52"/>
      <c r="E35" s="52"/>
      <c r="F35" s="52"/>
      <c r="G35" s="12"/>
      <c r="H35" s="52"/>
      <c r="I35" s="12"/>
      <c r="J35" s="52"/>
      <c r="K35" s="52"/>
    </row>
    <row r="36" spans="1:18">
      <c r="A36" s="18"/>
      <c r="B36" s="81" t="s">
        <v>449</v>
      </c>
      <c r="C36" s="33"/>
      <c r="D36" s="81" t="s">
        <v>205</v>
      </c>
      <c r="E36" s="79">
        <v>22710000</v>
      </c>
      <c r="F36" s="44"/>
      <c r="G36" s="33"/>
      <c r="H36" s="80" t="s">
        <v>465</v>
      </c>
      <c r="I36" s="33"/>
      <c r="J36" s="80">
        <v>4.22</v>
      </c>
      <c r="K36" s="81" t="s">
        <v>434</v>
      </c>
    </row>
    <row r="37" spans="1:18">
      <c r="A37" s="18"/>
      <c r="B37" s="60"/>
      <c r="C37" s="33"/>
      <c r="D37" s="60"/>
      <c r="E37" s="58"/>
      <c r="F37" s="33"/>
      <c r="G37" s="33"/>
      <c r="H37" s="59"/>
      <c r="I37" s="33"/>
      <c r="J37" s="59"/>
      <c r="K37" s="60"/>
    </row>
    <row r="38" spans="1:18">
      <c r="A38" s="18"/>
      <c r="B38" s="54" t="s">
        <v>451</v>
      </c>
      <c r="C38" s="22"/>
      <c r="D38" s="55">
        <v>20120000</v>
      </c>
      <c r="E38" s="55"/>
      <c r="F38" s="22"/>
      <c r="G38" s="22"/>
      <c r="H38" s="56" t="s">
        <v>466</v>
      </c>
      <c r="I38" s="22"/>
      <c r="J38" s="56">
        <v>4</v>
      </c>
      <c r="K38" s="54" t="s">
        <v>434</v>
      </c>
    </row>
    <row r="39" spans="1:18" ht="15.75" thickBot="1">
      <c r="A39" s="18"/>
      <c r="B39" s="54"/>
      <c r="C39" s="22"/>
      <c r="D39" s="76"/>
      <c r="E39" s="76"/>
      <c r="F39" s="39"/>
      <c r="G39" s="22"/>
      <c r="H39" s="56"/>
      <c r="I39" s="22"/>
      <c r="J39" s="56"/>
      <c r="K39" s="54"/>
    </row>
    <row r="40" spans="1:18">
      <c r="A40" s="18"/>
      <c r="B40" s="33"/>
      <c r="C40" s="33"/>
      <c r="D40" s="81" t="s">
        <v>205</v>
      </c>
      <c r="E40" s="79">
        <v>42830000</v>
      </c>
      <c r="F40" s="44"/>
      <c r="G40" s="33"/>
      <c r="H40" s="33"/>
      <c r="I40" s="33"/>
      <c r="J40" s="33"/>
      <c r="K40" s="33"/>
    </row>
    <row r="41" spans="1:18" ht="15.75" thickBot="1">
      <c r="A41" s="18"/>
      <c r="B41" s="33"/>
      <c r="C41" s="33"/>
      <c r="D41" s="84"/>
      <c r="E41" s="85"/>
      <c r="F41" s="45"/>
      <c r="G41" s="33"/>
      <c r="H41" s="33"/>
      <c r="I41" s="33"/>
      <c r="J41" s="33"/>
      <c r="K41" s="33"/>
    </row>
    <row r="42" spans="1:18" ht="15.75" thickTop="1">
      <c r="A42" s="18" t="s">
        <v>852</v>
      </c>
      <c r="B42" s="17" t="s">
        <v>24</v>
      </c>
      <c r="C42" s="17"/>
      <c r="D42" s="17"/>
      <c r="E42" s="17"/>
      <c r="F42" s="17"/>
      <c r="G42" s="17"/>
      <c r="H42" s="17"/>
      <c r="I42" s="17"/>
      <c r="J42" s="17"/>
      <c r="K42" s="17"/>
      <c r="L42" s="17"/>
      <c r="M42" s="17"/>
      <c r="N42" s="17"/>
      <c r="O42" s="17"/>
      <c r="P42" s="17"/>
      <c r="Q42" s="17"/>
      <c r="R42" s="17"/>
    </row>
    <row r="43" spans="1:18">
      <c r="A43" s="18"/>
      <c r="B43" s="28"/>
      <c r="C43" s="28"/>
      <c r="D43" s="28"/>
      <c r="E43" s="28"/>
      <c r="F43" s="28"/>
      <c r="G43" s="28"/>
      <c r="H43" s="28"/>
      <c r="I43" s="28"/>
      <c r="J43" s="28"/>
      <c r="K43" s="28"/>
      <c r="L43" s="28"/>
      <c r="M43" s="28"/>
      <c r="N43" s="28"/>
      <c r="O43" s="28"/>
      <c r="P43" s="28"/>
      <c r="Q43" s="28"/>
      <c r="R43" s="28"/>
    </row>
    <row r="44" spans="1:18">
      <c r="A44" s="18"/>
      <c r="B44" s="13"/>
      <c r="C44" s="13"/>
      <c r="D44" s="13"/>
      <c r="E44" s="13"/>
      <c r="F44" s="13"/>
      <c r="G44" s="13"/>
      <c r="H44" s="13"/>
      <c r="I44" s="13"/>
      <c r="J44" s="13"/>
      <c r="K44" s="13"/>
      <c r="L44" s="13"/>
      <c r="M44" s="13"/>
      <c r="N44" s="13"/>
      <c r="O44" s="13"/>
      <c r="P44" s="13"/>
      <c r="Q44" s="13"/>
      <c r="R44" s="13"/>
    </row>
    <row r="45" spans="1:18" ht="15.75" thickBot="1">
      <c r="A45" s="18"/>
      <c r="B45" s="12"/>
      <c r="C45" s="12"/>
      <c r="D45" s="52" t="s">
        <v>289</v>
      </c>
      <c r="E45" s="52"/>
      <c r="F45" s="52"/>
      <c r="G45" s="52"/>
      <c r="H45" s="52"/>
      <c r="I45" s="52"/>
      <c r="J45" s="52"/>
      <c r="K45" s="52"/>
      <c r="L45" s="52"/>
      <c r="M45" s="52"/>
      <c r="N45" s="52"/>
      <c r="O45" s="52"/>
      <c r="P45" s="52"/>
      <c r="Q45" s="52"/>
      <c r="R45" s="52"/>
    </row>
    <row r="46" spans="1:18" ht="15.75" thickBot="1">
      <c r="A46" s="18"/>
      <c r="B46" s="97" t="s">
        <v>290</v>
      </c>
      <c r="C46" s="12"/>
      <c r="D46" s="98" t="s">
        <v>291</v>
      </c>
      <c r="E46" s="98"/>
      <c r="F46" s="98"/>
      <c r="G46" s="12"/>
      <c r="H46" s="98" t="s">
        <v>292</v>
      </c>
      <c r="I46" s="98"/>
      <c r="J46" s="98"/>
      <c r="K46" s="12"/>
      <c r="L46" s="98" t="s">
        <v>293</v>
      </c>
      <c r="M46" s="98"/>
      <c r="N46" s="98"/>
      <c r="O46" s="12"/>
      <c r="P46" s="98" t="s">
        <v>294</v>
      </c>
      <c r="Q46" s="98"/>
      <c r="R46" s="98"/>
    </row>
    <row r="47" spans="1:18">
      <c r="A47" s="18"/>
      <c r="B47" s="99" t="s">
        <v>295</v>
      </c>
      <c r="C47" s="33"/>
      <c r="D47" s="81" t="s">
        <v>205</v>
      </c>
      <c r="E47" s="79">
        <v>11574890</v>
      </c>
      <c r="F47" s="44"/>
      <c r="G47" s="33"/>
      <c r="H47" s="81" t="s">
        <v>205</v>
      </c>
      <c r="I47" s="79">
        <v>878024</v>
      </c>
      <c r="J47" s="44"/>
      <c r="K47" s="33"/>
      <c r="L47" s="81" t="s">
        <v>205</v>
      </c>
      <c r="M47" s="80" t="s">
        <v>218</v>
      </c>
      <c r="N47" s="44"/>
      <c r="O47" s="33"/>
      <c r="P47" s="81" t="s">
        <v>205</v>
      </c>
      <c r="Q47" s="79">
        <v>12452914</v>
      </c>
      <c r="R47" s="44"/>
    </row>
    <row r="48" spans="1:18">
      <c r="A48" s="18"/>
      <c r="B48" s="99"/>
      <c r="C48" s="33"/>
      <c r="D48" s="100"/>
      <c r="E48" s="101"/>
      <c r="F48" s="102"/>
      <c r="G48" s="33"/>
      <c r="H48" s="100"/>
      <c r="I48" s="101"/>
      <c r="J48" s="102"/>
      <c r="K48" s="33"/>
      <c r="L48" s="100"/>
      <c r="M48" s="103"/>
      <c r="N48" s="102"/>
      <c r="O48" s="33"/>
      <c r="P48" s="100"/>
      <c r="Q48" s="101"/>
      <c r="R48" s="102"/>
    </row>
    <row r="49" spans="1:18">
      <c r="A49" s="18"/>
      <c r="B49" s="104" t="s">
        <v>296</v>
      </c>
      <c r="C49" s="22"/>
      <c r="D49" s="55">
        <v>5200000</v>
      </c>
      <c r="E49" s="55"/>
      <c r="F49" s="22"/>
      <c r="G49" s="22"/>
      <c r="H49" s="55">
        <v>206732</v>
      </c>
      <c r="I49" s="55"/>
      <c r="J49" s="22"/>
      <c r="K49" s="22"/>
      <c r="L49" s="56" t="s">
        <v>218</v>
      </c>
      <c r="M49" s="56"/>
      <c r="N49" s="22"/>
      <c r="O49" s="22"/>
      <c r="P49" s="55">
        <v>5406732</v>
      </c>
      <c r="Q49" s="55"/>
      <c r="R49" s="22"/>
    </row>
    <row r="50" spans="1:18">
      <c r="A50" s="18"/>
      <c r="B50" s="104"/>
      <c r="C50" s="22"/>
      <c r="D50" s="55"/>
      <c r="E50" s="55"/>
      <c r="F50" s="22"/>
      <c r="G50" s="22"/>
      <c r="H50" s="55"/>
      <c r="I50" s="55"/>
      <c r="J50" s="22"/>
      <c r="K50" s="22"/>
      <c r="L50" s="56"/>
      <c r="M50" s="56"/>
      <c r="N50" s="22"/>
      <c r="O50" s="22"/>
      <c r="P50" s="55"/>
      <c r="Q50" s="55"/>
      <c r="R50" s="22"/>
    </row>
    <row r="51" spans="1:18">
      <c r="A51" s="18"/>
      <c r="B51" s="99" t="s">
        <v>297</v>
      </c>
      <c r="C51" s="33"/>
      <c r="D51" s="58">
        <v>12158034</v>
      </c>
      <c r="E51" s="58"/>
      <c r="F51" s="33"/>
      <c r="G51" s="33"/>
      <c r="H51" s="58">
        <v>670625</v>
      </c>
      <c r="I51" s="58"/>
      <c r="J51" s="33"/>
      <c r="K51" s="33"/>
      <c r="L51" s="59" t="s">
        <v>218</v>
      </c>
      <c r="M51" s="59"/>
      <c r="N51" s="33"/>
      <c r="O51" s="33"/>
      <c r="P51" s="58">
        <v>12828659</v>
      </c>
      <c r="Q51" s="58"/>
      <c r="R51" s="33"/>
    </row>
    <row r="52" spans="1:18">
      <c r="A52" s="18"/>
      <c r="B52" s="99"/>
      <c r="C52" s="33"/>
      <c r="D52" s="58"/>
      <c r="E52" s="58"/>
      <c r="F52" s="33"/>
      <c r="G52" s="33"/>
      <c r="H52" s="58"/>
      <c r="I52" s="58"/>
      <c r="J52" s="33"/>
      <c r="K52" s="33"/>
      <c r="L52" s="59"/>
      <c r="M52" s="59"/>
      <c r="N52" s="33"/>
      <c r="O52" s="33"/>
      <c r="P52" s="58"/>
      <c r="Q52" s="58"/>
      <c r="R52" s="33"/>
    </row>
    <row r="53" spans="1:18">
      <c r="A53" s="18"/>
      <c r="B53" s="104" t="s">
        <v>298</v>
      </c>
      <c r="C53" s="22"/>
      <c r="D53" s="55">
        <v>8960000</v>
      </c>
      <c r="E53" s="55"/>
      <c r="F53" s="22"/>
      <c r="G53" s="22"/>
      <c r="H53" s="56" t="s">
        <v>218</v>
      </c>
      <c r="I53" s="56"/>
      <c r="J53" s="22"/>
      <c r="K53" s="22"/>
      <c r="L53" s="56" t="s">
        <v>299</v>
      </c>
      <c r="M53" s="56"/>
      <c r="N53" s="54" t="s">
        <v>220</v>
      </c>
      <c r="O53" s="22"/>
      <c r="P53" s="55">
        <v>8578752</v>
      </c>
      <c r="Q53" s="55"/>
      <c r="R53" s="22"/>
    </row>
    <row r="54" spans="1:18">
      <c r="A54" s="18"/>
      <c r="B54" s="104"/>
      <c r="C54" s="22"/>
      <c r="D54" s="55"/>
      <c r="E54" s="55"/>
      <c r="F54" s="22"/>
      <c r="G54" s="22"/>
      <c r="H54" s="56"/>
      <c r="I54" s="56"/>
      <c r="J54" s="22"/>
      <c r="K54" s="22"/>
      <c r="L54" s="56"/>
      <c r="M54" s="56"/>
      <c r="N54" s="54"/>
      <c r="O54" s="22"/>
      <c r="P54" s="55"/>
      <c r="Q54" s="55"/>
      <c r="R54" s="22"/>
    </row>
    <row r="55" spans="1:18">
      <c r="A55" s="18"/>
      <c r="B55" s="99" t="s">
        <v>300</v>
      </c>
      <c r="C55" s="33"/>
      <c r="D55" s="58">
        <v>8759000</v>
      </c>
      <c r="E55" s="58"/>
      <c r="F55" s="33"/>
      <c r="G55" s="33"/>
      <c r="H55" s="59" t="s">
        <v>218</v>
      </c>
      <c r="I55" s="59"/>
      <c r="J55" s="33"/>
      <c r="K55" s="33"/>
      <c r="L55" s="59" t="s">
        <v>301</v>
      </c>
      <c r="M55" s="59"/>
      <c r="N55" s="60" t="s">
        <v>220</v>
      </c>
      <c r="O55" s="33"/>
      <c r="P55" s="58">
        <v>8386305</v>
      </c>
      <c r="Q55" s="58"/>
      <c r="R55" s="33"/>
    </row>
    <row r="56" spans="1:18">
      <c r="A56" s="18"/>
      <c r="B56" s="99"/>
      <c r="C56" s="33"/>
      <c r="D56" s="58"/>
      <c r="E56" s="58"/>
      <c r="F56" s="33"/>
      <c r="G56" s="33"/>
      <c r="H56" s="59"/>
      <c r="I56" s="59"/>
      <c r="J56" s="33"/>
      <c r="K56" s="33"/>
      <c r="L56" s="59"/>
      <c r="M56" s="59"/>
      <c r="N56" s="60"/>
      <c r="O56" s="33"/>
      <c r="P56" s="58"/>
      <c r="Q56" s="58"/>
      <c r="R56" s="33"/>
    </row>
    <row r="57" spans="1:18">
      <c r="A57" s="18"/>
      <c r="B57" s="104" t="s">
        <v>302</v>
      </c>
      <c r="C57" s="22"/>
      <c r="D57" s="55">
        <v>8354000</v>
      </c>
      <c r="E57" s="55"/>
      <c r="F57" s="22"/>
      <c r="G57" s="22"/>
      <c r="H57" s="56" t="s">
        <v>218</v>
      </c>
      <c r="I57" s="56"/>
      <c r="J57" s="22"/>
      <c r="K57" s="22"/>
      <c r="L57" s="56" t="s">
        <v>303</v>
      </c>
      <c r="M57" s="56"/>
      <c r="N57" s="54" t="s">
        <v>220</v>
      </c>
      <c r="O57" s="22"/>
      <c r="P57" s="55">
        <v>7985503</v>
      </c>
      <c r="Q57" s="55"/>
      <c r="R57" s="22"/>
    </row>
    <row r="58" spans="1:18">
      <c r="A58" s="18"/>
      <c r="B58" s="104"/>
      <c r="C58" s="22"/>
      <c r="D58" s="55"/>
      <c r="E58" s="55"/>
      <c r="F58" s="22"/>
      <c r="G58" s="22"/>
      <c r="H58" s="56"/>
      <c r="I58" s="56"/>
      <c r="J58" s="22"/>
      <c r="K58" s="22"/>
      <c r="L58" s="56"/>
      <c r="M58" s="56"/>
      <c r="N58" s="54"/>
      <c r="O58" s="22"/>
      <c r="P58" s="55"/>
      <c r="Q58" s="55"/>
      <c r="R58" s="22"/>
    </row>
    <row r="59" spans="1:18">
      <c r="A59" s="18"/>
      <c r="B59" s="99" t="s">
        <v>304</v>
      </c>
      <c r="C59" s="33"/>
      <c r="D59" s="58">
        <v>7192000</v>
      </c>
      <c r="E59" s="58"/>
      <c r="F59" s="33"/>
      <c r="G59" s="33"/>
      <c r="H59" s="59" t="s">
        <v>218</v>
      </c>
      <c r="I59" s="59"/>
      <c r="J59" s="33"/>
      <c r="K59" s="33"/>
      <c r="L59" s="59" t="s">
        <v>305</v>
      </c>
      <c r="M59" s="59"/>
      <c r="N59" s="60" t="s">
        <v>220</v>
      </c>
      <c r="O59" s="33"/>
      <c r="P59" s="58">
        <v>7058303</v>
      </c>
      <c r="Q59" s="58"/>
      <c r="R59" s="33"/>
    </row>
    <row r="60" spans="1:18">
      <c r="A60" s="18"/>
      <c r="B60" s="99"/>
      <c r="C60" s="33"/>
      <c r="D60" s="58"/>
      <c r="E60" s="58"/>
      <c r="F60" s="33"/>
      <c r="G60" s="33"/>
      <c r="H60" s="59"/>
      <c r="I60" s="59"/>
      <c r="J60" s="33"/>
      <c r="K60" s="33"/>
      <c r="L60" s="59"/>
      <c r="M60" s="59"/>
      <c r="N60" s="60"/>
      <c r="O60" s="33"/>
      <c r="P60" s="58"/>
      <c r="Q60" s="58"/>
      <c r="R60" s="33"/>
    </row>
    <row r="61" spans="1:18">
      <c r="A61" s="18"/>
      <c r="B61" s="104" t="s">
        <v>306</v>
      </c>
      <c r="C61" s="22"/>
      <c r="D61" s="55">
        <v>13760000</v>
      </c>
      <c r="E61" s="55"/>
      <c r="F61" s="22"/>
      <c r="G61" s="22"/>
      <c r="H61" s="56" t="s">
        <v>218</v>
      </c>
      <c r="I61" s="56"/>
      <c r="J61" s="22"/>
      <c r="K61" s="22"/>
      <c r="L61" s="56" t="s">
        <v>307</v>
      </c>
      <c r="M61" s="56"/>
      <c r="N61" s="54" t="s">
        <v>220</v>
      </c>
      <c r="O61" s="22"/>
      <c r="P61" s="55">
        <v>13658864</v>
      </c>
      <c r="Q61" s="55"/>
      <c r="R61" s="22"/>
    </row>
    <row r="62" spans="1:18">
      <c r="A62" s="18"/>
      <c r="B62" s="104"/>
      <c r="C62" s="22"/>
      <c r="D62" s="55"/>
      <c r="E62" s="55"/>
      <c r="F62" s="22"/>
      <c r="G62" s="22"/>
      <c r="H62" s="56"/>
      <c r="I62" s="56"/>
      <c r="J62" s="22"/>
      <c r="K62" s="22"/>
      <c r="L62" s="56"/>
      <c r="M62" s="56"/>
      <c r="N62" s="54"/>
      <c r="O62" s="22"/>
      <c r="P62" s="55"/>
      <c r="Q62" s="55"/>
      <c r="R62" s="22"/>
    </row>
    <row r="63" spans="1:18">
      <c r="A63" s="18"/>
      <c r="B63" s="99" t="s">
        <v>308</v>
      </c>
      <c r="C63" s="33"/>
      <c r="D63" s="58">
        <v>5389000</v>
      </c>
      <c r="E63" s="58"/>
      <c r="F63" s="33"/>
      <c r="G63" s="33"/>
      <c r="H63" s="58">
        <v>59570</v>
      </c>
      <c r="I63" s="58"/>
      <c r="J63" s="33"/>
      <c r="K63" s="33"/>
      <c r="L63" s="59" t="s">
        <v>218</v>
      </c>
      <c r="M63" s="59"/>
      <c r="N63" s="33"/>
      <c r="O63" s="33"/>
      <c r="P63" s="58">
        <v>5448570</v>
      </c>
      <c r="Q63" s="58"/>
      <c r="R63" s="33"/>
    </row>
    <row r="64" spans="1:18">
      <c r="A64" s="18"/>
      <c r="B64" s="99"/>
      <c r="C64" s="33"/>
      <c r="D64" s="58"/>
      <c r="E64" s="58"/>
      <c r="F64" s="33"/>
      <c r="G64" s="33"/>
      <c r="H64" s="58"/>
      <c r="I64" s="58"/>
      <c r="J64" s="33"/>
      <c r="K64" s="33"/>
      <c r="L64" s="59"/>
      <c r="M64" s="59"/>
      <c r="N64" s="33"/>
      <c r="O64" s="33"/>
      <c r="P64" s="58"/>
      <c r="Q64" s="58"/>
      <c r="R64" s="33"/>
    </row>
    <row r="65" spans="1:18">
      <c r="A65" s="18"/>
      <c r="B65" s="104" t="s">
        <v>309</v>
      </c>
      <c r="C65" s="22"/>
      <c r="D65" s="55">
        <v>6545000</v>
      </c>
      <c r="E65" s="55"/>
      <c r="F65" s="22"/>
      <c r="G65" s="22"/>
      <c r="H65" s="56" t="s">
        <v>218</v>
      </c>
      <c r="I65" s="56"/>
      <c r="J65" s="22"/>
      <c r="K65" s="22"/>
      <c r="L65" s="56" t="s">
        <v>310</v>
      </c>
      <c r="M65" s="56"/>
      <c r="N65" s="54" t="s">
        <v>220</v>
      </c>
      <c r="O65" s="22"/>
      <c r="P65" s="55">
        <v>6410566</v>
      </c>
      <c r="Q65" s="55"/>
      <c r="R65" s="22"/>
    </row>
    <row r="66" spans="1:18">
      <c r="A66" s="18"/>
      <c r="B66" s="104"/>
      <c r="C66" s="22"/>
      <c r="D66" s="55"/>
      <c r="E66" s="55"/>
      <c r="F66" s="22"/>
      <c r="G66" s="22"/>
      <c r="H66" s="56"/>
      <c r="I66" s="56"/>
      <c r="J66" s="22"/>
      <c r="K66" s="22"/>
      <c r="L66" s="56"/>
      <c r="M66" s="56"/>
      <c r="N66" s="54"/>
      <c r="O66" s="22"/>
      <c r="P66" s="55"/>
      <c r="Q66" s="55"/>
      <c r="R66" s="22"/>
    </row>
    <row r="67" spans="1:18">
      <c r="A67" s="18"/>
      <c r="B67" s="99" t="s">
        <v>311</v>
      </c>
      <c r="C67" s="33"/>
      <c r="D67" s="58">
        <v>7685000</v>
      </c>
      <c r="E67" s="58"/>
      <c r="F67" s="33"/>
      <c r="G67" s="33"/>
      <c r="H67" s="59" t="s">
        <v>218</v>
      </c>
      <c r="I67" s="59"/>
      <c r="J67" s="33"/>
      <c r="K67" s="33"/>
      <c r="L67" s="59" t="s">
        <v>312</v>
      </c>
      <c r="M67" s="59"/>
      <c r="N67" s="60" t="s">
        <v>220</v>
      </c>
      <c r="O67" s="33"/>
      <c r="P67" s="58">
        <v>7580561</v>
      </c>
      <c r="Q67" s="58"/>
      <c r="R67" s="33"/>
    </row>
    <row r="68" spans="1:18">
      <c r="A68" s="18"/>
      <c r="B68" s="99"/>
      <c r="C68" s="33"/>
      <c r="D68" s="58"/>
      <c r="E68" s="58"/>
      <c r="F68" s="33"/>
      <c r="G68" s="33"/>
      <c r="H68" s="59"/>
      <c r="I68" s="59"/>
      <c r="J68" s="33"/>
      <c r="K68" s="33"/>
      <c r="L68" s="59"/>
      <c r="M68" s="59"/>
      <c r="N68" s="60"/>
      <c r="O68" s="33"/>
      <c r="P68" s="58"/>
      <c r="Q68" s="58"/>
      <c r="R68" s="33"/>
    </row>
    <row r="69" spans="1:18">
      <c r="A69" s="18"/>
      <c r="B69" s="104" t="s">
        <v>313</v>
      </c>
      <c r="C69" s="22"/>
      <c r="D69" s="55">
        <v>7465447</v>
      </c>
      <c r="E69" s="55"/>
      <c r="F69" s="22"/>
      <c r="G69" s="22"/>
      <c r="H69" s="55">
        <v>1065045</v>
      </c>
      <c r="I69" s="55"/>
      <c r="J69" s="22"/>
      <c r="K69" s="22"/>
      <c r="L69" s="56" t="s">
        <v>218</v>
      </c>
      <c r="M69" s="56"/>
      <c r="N69" s="22"/>
      <c r="O69" s="22"/>
      <c r="P69" s="55">
        <v>8530492</v>
      </c>
      <c r="Q69" s="55"/>
      <c r="R69" s="22"/>
    </row>
    <row r="70" spans="1:18">
      <c r="A70" s="18"/>
      <c r="B70" s="104"/>
      <c r="C70" s="22"/>
      <c r="D70" s="55"/>
      <c r="E70" s="55"/>
      <c r="F70" s="22"/>
      <c r="G70" s="22"/>
      <c r="H70" s="55"/>
      <c r="I70" s="55"/>
      <c r="J70" s="22"/>
      <c r="K70" s="22"/>
      <c r="L70" s="56"/>
      <c r="M70" s="56"/>
      <c r="N70" s="22"/>
      <c r="O70" s="22"/>
      <c r="P70" s="55"/>
      <c r="Q70" s="55"/>
      <c r="R70" s="22"/>
    </row>
    <row r="71" spans="1:18">
      <c r="A71" s="18"/>
      <c r="B71" s="99" t="s">
        <v>314</v>
      </c>
      <c r="C71" s="33"/>
      <c r="D71" s="58">
        <v>6050941</v>
      </c>
      <c r="E71" s="58"/>
      <c r="F71" s="33"/>
      <c r="G71" s="33"/>
      <c r="H71" s="58">
        <v>1876201</v>
      </c>
      <c r="I71" s="58"/>
      <c r="J71" s="33"/>
      <c r="K71" s="33"/>
      <c r="L71" s="59" t="s">
        <v>218</v>
      </c>
      <c r="M71" s="59"/>
      <c r="N71" s="33"/>
      <c r="O71" s="33"/>
      <c r="P71" s="58">
        <v>7927142</v>
      </c>
      <c r="Q71" s="58"/>
      <c r="R71" s="33"/>
    </row>
    <row r="72" spans="1:18">
      <c r="A72" s="18"/>
      <c r="B72" s="99"/>
      <c r="C72" s="33"/>
      <c r="D72" s="58"/>
      <c r="E72" s="58"/>
      <c r="F72" s="33"/>
      <c r="G72" s="33"/>
      <c r="H72" s="58"/>
      <c r="I72" s="58"/>
      <c r="J72" s="33"/>
      <c r="K72" s="33"/>
      <c r="L72" s="59"/>
      <c r="M72" s="59"/>
      <c r="N72" s="33"/>
      <c r="O72" s="33"/>
      <c r="P72" s="58"/>
      <c r="Q72" s="58"/>
      <c r="R72" s="33"/>
    </row>
    <row r="73" spans="1:18">
      <c r="A73" s="18"/>
      <c r="B73" s="104" t="s">
        <v>315</v>
      </c>
      <c r="C73" s="22"/>
      <c r="D73" s="55">
        <v>23000000</v>
      </c>
      <c r="E73" s="55"/>
      <c r="F73" s="22"/>
      <c r="G73" s="22"/>
      <c r="H73" s="104"/>
      <c r="I73" s="104"/>
      <c r="J73" s="22"/>
      <c r="K73" s="22"/>
      <c r="L73" s="56" t="s">
        <v>316</v>
      </c>
      <c r="M73" s="56"/>
      <c r="N73" s="54" t="s">
        <v>220</v>
      </c>
      <c r="O73" s="22"/>
      <c r="P73" s="55">
        <v>21798940</v>
      </c>
      <c r="Q73" s="55"/>
      <c r="R73" s="22"/>
    </row>
    <row r="74" spans="1:18">
      <c r="A74" s="18"/>
      <c r="B74" s="104"/>
      <c r="C74" s="22"/>
      <c r="D74" s="55"/>
      <c r="E74" s="55"/>
      <c r="F74" s="22"/>
      <c r="G74" s="22"/>
      <c r="H74" s="104"/>
      <c r="I74" s="104"/>
      <c r="J74" s="22"/>
      <c r="K74" s="22"/>
      <c r="L74" s="56"/>
      <c r="M74" s="56"/>
      <c r="N74" s="54"/>
      <c r="O74" s="22"/>
      <c r="P74" s="55"/>
      <c r="Q74" s="55"/>
      <c r="R74" s="22"/>
    </row>
    <row r="75" spans="1:18">
      <c r="A75" s="18"/>
      <c r="B75" s="99" t="s">
        <v>317</v>
      </c>
      <c r="C75" s="33"/>
      <c r="D75" s="58">
        <v>8420000</v>
      </c>
      <c r="E75" s="58"/>
      <c r="F75" s="33"/>
      <c r="G75" s="33"/>
      <c r="H75" s="58">
        <v>190568</v>
      </c>
      <c r="I75" s="58"/>
      <c r="J75" s="33"/>
      <c r="K75" s="33"/>
      <c r="L75" s="59" t="s">
        <v>218</v>
      </c>
      <c r="M75" s="59"/>
      <c r="N75" s="33"/>
      <c r="O75" s="33"/>
      <c r="P75" s="58">
        <v>8610568</v>
      </c>
      <c r="Q75" s="58"/>
      <c r="R75" s="33"/>
    </row>
    <row r="76" spans="1:18">
      <c r="A76" s="18"/>
      <c r="B76" s="99"/>
      <c r="C76" s="33"/>
      <c r="D76" s="58"/>
      <c r="E76" s="58"/>
      <c r="F76" s="33"/>
      <c r="G76" s="33"/>
      <c r="H76" s="58"/>
      <c r="I76" s="58"/>
      <c r="J76" s="33"/>
      <c r="K76" s="33"/>
      <c r="L76" s="59"/>
      <c r="M76" s="59"/>
      <c r="N76" s="33"/>
      <c r="O76" s="33"/>
      <c r="P76" s="58"/>
      <c r="Q76" s="58"/>
      <c r="R76" s="33"/>
    </row>
    <row r="77" spans="1:18">
      <c r="A77" s="18"/>
      <c r="B77" s="104" t="s">
        <v>318</v>
      </c>
      <c r="C77" s="22"/>
      <c r="D77" s="55">
        <v>8970000</v>
      </c>
      <c r="E77" s="55"/>
      <c r="F77" s="22"/>
      <c r="G77" s="22"/>
      <c r="H77" s="55">
        <v>388412</v>
      </c>
      <c r="I77" s="55"/>
      <c r="J77" s="22"/>
      <c r="K77" s="22"/>
      <c r="L77" s="56" t="s">
        <v>218</v>
      </c>
      <c r="M77" s="56"/>
      <c r="N77" s="22"/>
      <c r="O77" s="22"/>
      <c r="P77" s="55">
        <v>9358412</v>
      </c>
      <c r="Q77" s="55"/>
      <c r="R77" s="22"/>
    </row>
    <row r="78" spans="1:18">
      <c r="A78" s="18"/>
      <c r="B78" s="104"/>
      <c r="C78" s="22"/>
      <c r="D78" s="55"/>
      <c r="E78" s="55"/>
      <c r="F78" s="22"/>
      <c r="G78" s="22"/>
      <c r="H78" s="55"/>
      <c r="I78" s="55"/>
      <c r="J78" s="22"/>
      <c r="K78" s="22"/>
      <c r="L78" s="56"/>
      <c r="M78" s="56"/>
      <c r="N78" s="22"/>
      <c r="O78" s="22"/>
      <c r="P78" s="55"/>
      <c r="Q78" s="55"/>
      <c r="R78" s="22"/>
    </row>
    <row r="79" spans="1:18">
      <c r="A79" s="18"/>
      <c r="B79" s="99" t="s">
        <v>319</v>
      </c>
      <c r="C79" s="33"/>
      <c r="D79" s="58">
        <v>14477000</v>
      </c>
      <c r="E79" s="58"/>
      <c r="F79" s="33"/>
      <c r="G79" s="33"/>
      <c r="H79" s="58">
        <v>847175</v>
      </c>
      <c r="I79" s="58"/>
      <c r="J79" s="33"/>
      <c r="K79" s="33"/>
      <c r="L79" s="59" t="s">
        <v>218</v>
      </c>
      <c r="M79" s="59"/>
      <c r="N79" s="33"/>
      <c r="O79" s="33"/>
      <c r="P79" s="58">
        <v>15324175</v>
      </c>
      <c r="Q79" s="58"/>
      <c r="R79" s="33"/>
    </row>
    <row r="80" spans="1:18">
      <c r="A80" s="18"/>
      <c r="B80" s="99"/>
      <c r="C80" s="33"/>
      <c r="D80" s="58"/>
      <c r="E80" s="58"/>
      <c r="F80" s="33"/>
      <c r="G80" s="33"/>
      <c r="H80" s="58"/>
      <c r="I80" s="58"/>
      <c r="J80" s="33"/>
      <c r="K80" s="33"/>
      <c r="L80" s="59"/>
      <c r="M80" s="59"/>
      <c r="N80" s="33"/>
      <c r="O80" s="33"/>
      <c r="P80" s="58"/>
      <c r="Q80" s="58"/>
      <c r="R80" s="33"/>
    </row>
    <row r="81" spans="1:18">
      <c r="A81" s="18"/>
      <c r="B81" s="104" t="s">
        <v>320</v>
      </c>
      <c r="C81" s="22"/>
      <c r="D81" s="55">
        <v>10525000</v>
      </c>
      <c r="E81" s="55"/>
      <c r="F81" s="22"/>
      <c r="G81" s="22"/>
      <c r="H81" s="55">
        <v>144403</v>
      </c>
      <c r="I81" s="55"/>
      <c r="J81" s="22"/>
      <c r="K81" s="22"/>
      <c r="L81" s="56" t="s">
        <v>218</v>
      </c>
      <c r="M81" s="56"/>
      <c r="N81" s="22"/>
      <c r="O81" s="22"/>
      <c r="P81" s="55">
        <v>10669403</v>
      </c>
      <c r="Q81" s="55"/>
      <c r="R81" s="22"/>
    </row>
    <row r="82" spans="1:18">
      <c r="A82" s="18"/>
      <c r="B82" s="104"/>
      <c r="C82" s="22"/>
      <c r="D82" s="55"/>
      <c r="E82" s="55"/>
      <c r="F82" s="22"/>
      <c r="G82" s="22"/>
      <c r="H82" s="55"/>
      <c r="I82" s="55"/>
      <c r="J82" s="22"/>
      <c r="K82" s="22"/>
      <c r="L82" s="56"/>
      <c r="M82" s="56"/>
      <c r="N82" s="22"/>
      <c r="O82" s="22"/>
      <c r="P82" s="55"/>
      <c r="Q82" s="55"/>
      <c r="R82" s="22"/>
    </row>
    <row r="83" spans="1:18">
      <c r="A83" s="18"/>
      <c r="B83" s="99" t="s">
        <v>321</v>
      </c>
      <c r="C83" s="33"/>
      <c r="D83" s="58">
        <v>11898465</v>
      </c>
      <c r="E83" s="58"/>
      <c r="F83" s="33"/>
      <c r="G83" s="33"/>
      <c r="H83" s="58">
        <v>2250791</v>
      </c>
      <c r="I83" s="58"/>
      <c r="J83" s="33"/>
      <c r="K83" s="33"/>
      <c r="L83" s="59" t="s">
        <v>218</v>
      </c>
      <c r="M83" s="59"/>
      <c r="N83" s="33"/>
      <c r="O83" s="33"/>
      <c r="P83" s="58">
        <v>14149256</v>
      </c>
      <c r="Q83" s="58"/>
      <c r="R83" s="33"/>
    </row>
    <row r="84" spans="1:18">
      <c r="A84" s="18"/>
      <c r="B84" s="99"/>
      <c r="C84" s="33"/>
      <c r="D84" s="58"/>
      <c r="E84" s="58"/>
      <c r="F84" s="33"/>
      <c r="G84" s="33"/>
      <c r="H84" s="58"/>
      <c r="I84" s="58"/>
      <c r="J84" s="33"/>
      <c r="K84" s="33"/>
      <c r="L84" s="59"/>
      <c r="M84" s="59"/>
      <c r="N84" s="33"/>
      <c r="O84" s="33"/>
      <c r="P84" s="58"/>
      <c r="Q84" s="58"/>
      <c r="R84" s="33"/>
    </row>
    <row r="85" spans="1:18">
      <c r="A85" s="18"/>
      <c r="B85" s="104" t="s">
        <v>322</v>
      </c>
      <c r="C85" s="22"/>
      <c r="D85" s="55">
        <v>35750000</v>
      </c>
      <c r="E85" s="55"/>
      <c r="F85" s="22"/>
      <c r="G85" s="22"/>
      <c r="H85" s="56" t="s">
        <v>218</v>
      </c>
      <c r="I85" s="56"/>
      <c r="J85" s="22"/>
      <c r="K85" s="22"/>
      <c r="L85" s="56" t="s">
        <v>323</v>
      </c>
      <c r="M85" s="56"/>
      <c r="N85" s="54" t="s">
        <v>220</v>
      </c>
      <c r="O85" s="22"/>
      <c r="P85" s="55">
        <v>35746068</v>
      </c>
      <c r="Q85" s="55"/>
      <c r="R85" s="22"/>
    </row>
    <row r="86" spans="1:18">
      <c r="A86" s="18"/>
      <c r="B86" s="104"/>
      <c r="C86" s="22"/>
      <c r="D86" s="55"/>
      <c r="E86" s="55"/>
      <c r="F86" s="22"/>
      <c r="G86" s="22"/>
      <c r="H86" s="56"/>
      <c r="I86" s="56"/>
      <c r="J86" s="22"/>
      <c r="K86" s="22"/>
      <c r="L86" s="56"/>
      <c r="M86" s="56"/>
      <c r="N86" s="54"/>
      <c r="O86" s="22"/>
      <c r="P86" s="55"/>
      <c r="Q86" s="55"/>
      <c r="R86" s="22"/>
    </row>
    <row r="87" spans="1:18">
      <c r="A87" s="18"/>
      <c r="B87" s="99" t="s">
        <v>324</v>
      </c>
      <c r="C87" s="33"/>
      <c r="D87" s="58">
        <v>4426000</v>
      </c>
      <c r="E87" s="58"/>
      <c r="F87" s="33"/>
      <c r="G87" s="33"/>
      <c r="H87" s="59" t="s">
        <v>218</v>
      </c>
      <c r="I87" s="59"/>
      <c r="J87" s="33"/>
      <c r="K87" s="33"/>
      <c r="L87" s="59" t="s">
        <v>325</v>
      </c>
      <c r="M87" s="59"/>
      <c r="N87" s="60" t="s">
        <v>220</v>
      </c>
      <c r="O87" s="33"/>
      <c r="P87" s="58">
        <v>4366205</v>
      </c>
      <c r="Q87" s="58"/>
      <c r="R87" s="33"/>
    </row>
    <row r="88" spans="1:18" ht="15.75" thickBot="1">
      <c r="A88" s="18"/>
      <c r="B88" s="99"/>
      <c r="C88" s="33"/>
      <c r="D88" s="63"/>
      <c r="E88" s="63"/>
      <c r="F88" s="64"/>
      <c r="G88" s="33"/>
      <c r="H88" s="65"/>
      <c r="I88" s="65"/>
      <c r="J88" s="64"/>
      <c r="K88" s="33"/>
      <c r="L88" s="65"/>
      <c r="M88" s="65"/>
      <c r="N88" s="69"/>
      <c r="O88" s="33"/>
      <c r="P88" s="63"/>
      <c r="Q88" s="63"/>
      <c r="R88" s="64"/>
    </row>
    <row r="89" spans="1:18">
      <c r="A89" s="18"/>
      <c r="B89" s="54" t="s">
        <v>326</v>
      </c>
      <c r="C89" s="22"/>
      <c r="D89" s="70" t="s">
        <v>205</v>
      </c>
      <c r="E89" s="67">
        <v>226559777</v>
      </c>
      <c r="F89" s="30"/>
      <c r="G89" s="22"/>
      <c r="H89" s="70" t="s">
        <v>205</v>
      </c>
      <c r="I89" s="67">
        <v>8577546</v>
      </c>
      <c r="J89" s="30"/>
      <c r="K89" s="22"/>
      <c r="L89" s="70" t="s">
        <v>205</v>
      </c>
      <c r="M89" s="68" t="s">
        <v>327</v>
      </c>
      <c r="N89" s="70" t="s">
        <v>220</v>
      </c>
      <c r="O89" s="22"/>
      <c r="P89" s="70" t="s">
        <v>205</v>
      </c>
      <c r="Q89" s="67">
        <v>232276390</v>
      </c>
      <c r="R89" s="30"/>
    </row>
    <row r="90" spans="1:18" ht="15.75" thickBot="1">
      <c r="A90" s="18"/>
      <c r="B90" s="54"/>
      <c r="C90" s="22"/>
      <c r="D90" s="71"/>
      <c r="E90" s="72"/>
      <c r="F90" s="73"/>
      <c r="G90" s="22"/>
      <c r="H90" s="71"/>
      <c r="I90" s="72"/>
      <c r="J90" s="73"/>
      <c r="K90" s="22"/>
      <c r="L90" s="71"/>
      <c r="M90" s="74"/>
      <c r="N90" s="71"/>
      <c r="O90" s="22"/>
      <c r="P90" s="71"/>
      <c r="Q90" s="72"/>
      <c r="R90" s="73"/>
    </row>
    <row r="91" spans="1:18" ht="15.75" thickTop="1">
      <c r="A91" s="18"/>
      <c r="B91" s="28"/>
      <c r="C91" s="28"/>
      <c r="D91" s="28"/>
      <c r="E91" s="28"/>
      <c r="F91" s="28"/>
      <c r="G91" s="28"/>
      <c r="H91" s="28"/>
      <c r="I91" s="28"/>
      <c r="J91" s="28"/>
      <c r="K91" s="28"/>
      <c r="L91" s="28"/>
      <c r="M91" s="28"/>
      <c r="N91" s="28"/>
      <c r="O91" s="28"/>
      <c r="P91" s="28"/>
      <c r="Q91" s="28"/>
      <c r="R91" s="28"/>
    </row>
    <row r="92" spans="1:18">
      <c r="A92" s="18"/>
      <c r="B92" s="13"/>
      <c r="C92" s="13"/>
      <c r="D92" s="13"/>
      <c r="E92" s="13"/>
      <c r="F92" s="13"/>
      <c r="G92" s="13"/>
      <c r="H92" s="13"/>
      <c r="I92" s="13"/>
      <c r="J92" s="13"/>
      <c r="K92" s="13"/>
      <c r="L92" s="13"/>
      <c r="M92" s="13"/>
      <c r="N92" s="13"/>
      <c r="O92" s="13"/>
      <c r="P92" s="13"/>
      <c r="Q92" s="13"/>
      <c r="R92" s="13"/>
    </row>
    <row r="93" spans="1:18" ht="15.75" thickBot="1">
      <c r="A93" s="18"/>
      <c r="B93" s="12"/>
      <c r="C93" s="12"/>
      <c r="D93" s="105">
        <v>41729</v>
      </c>
      <c r="E93" s="105"/>
      <c r="F93" s="105"/>
      <c r="G93" s="105"/>
      <c r="H93" s="105"/>
      <c r="I93" s="105"/>
      <c r="J93" s="105"/>
      <c r="K93" s="105"/>
      <c r="L93" s="105"/>
      <c r="M93" s="105"/>
      <c r="N93" s="105"/>
      <c r="O93" s="105"/>
      <c r="P93" s="105"/>
      <c r="Q93" s="105"/>
      <c r="R93" s="105"/>
    </row>
    <row r="94" spans="1:18" ht="15.75" thickBot="1">
      <c r="A94" s="18"/>
      <c r="B94" s="97" t="s">
        <v>290</v>
      </c>
      <c r="C94" s="12"/>
      <c r="D94" s="98" t="s">
        <v>291</v>
      </c>
      <c r="E94" s="98"/>
      <c r="F94" s="98"/>
      <c r="G94" s="12"/>
      <c r="H94" s="98" t="s">
        <v>292</v>
      </c>
      <c r="I94" s="98"/>
      <c r="J94" s="98"/>
      <c r="K94" s="12"/>
      <c r="L94" s="98" t="s">
        <v>293</v>
      </c>
      <c r="M94" s="98"/>
      <c r="N94" s="98"/>
      <c r="O94" s="12"/>
      <c r="P94" s="98" t="s">
        <v>294</v>
      </c>
      <c r="Q94" s="98"/>
      <c r="R94" s="98"/>
    </row>
    <row r="95" spans="1:18">
      <c r="A95" s="18"/>
      <c r="B95" s="60" t="s">
        <v>328</v>
      </c>
      <c r="C95" s="33"/>
      <c r="D95" s="81" t="s">
        <v>205</v>
      </c>
      <c r="E95" s="79">
        <v>2005000</v>
      </c>
      <c r="F95" s="44"/>
      <c r="G95" s="33"/>
      <c r="H95" s="81" t="s">
        <v>205</v>
      </c>
      <c r="I95" s="80" t="s">
        <v>218</v>
      </c>
      <c r="J95" s="44"/>
      <c r="K95" s="33"/>
      <c r="L95" s="81" t="s">
        <v>205</v>
      </c>
      <c r="M95" s="80" t="s">
        <v>329</v>
      </c>
      <c r="N95" s="81" t="s">
        <v>220</v>
      </c>
      <c r="O95" s="33"/>
      <c r="P95" s="81" t="s">
        <v>205</v>
      </c>
      <c r="Q95" s="79">
        <v>1942765</v>
      </c>
      <c r="R95" s="44"/>
    </row>
    <row r="96" spans="1:18">
      <c r="A96" s="18"/>
      <c r="B96" s="60"/>
      <c r="C96" s="33"/>
      <c r="D96" s="60"/>
      <c r="E96" s="58"/>
      <c r="F96" s="33"/>
      <c r="G96" s="33"/>
      <c r="H96" s="60"/>
      <c r="I96" s="59"/>
      <c r="J96" s="33"/>
      <c r="K96" s="33"/>
      <c r="L96" s="60"/>
      <c r="M96" s="59"/>
      <c r="N96" s="60"/>
      <c r="O96" s="33"/>
      <c r="P96" s="60"/>
      <c r="Q96" s="58"/>
      <c r="R96" s="33"/>
    </row>
    <row r="97" spans="1:18">
      <c r="A97" s="18"/>
      <c r="B97" s="54" t="s">
        <v>330</v>
      </c>
      <c r="C97" s="22"/>
      <c r="D97" s="55">
        <v>1700000</v>
      </c>
      <c r="E97" s="55"/>
      <c r="F97" s="22"/>
      <c r="G97" s="22"/>
      <c r="H97" s="56" t="s">
        <v>218</v>
      </c>
      <c r="I97" s="56"/>
      <c r="J97" s="22"/>
      <c r="K97" s="22"/>
      <c r="L97" s="56" t="s">
        <v>331</v>
      </c>
      <c r="M97" s="56"/>
      <c r="N97" s="54" t="s">
        <v>220</v>
      </c>
      <c r="O97" s="22"/>
      <c r="P97" s="55">
        <v>1647232</v>
      </c>
      <c r="Q97" s="55"/>
      <c r="R97" s="22"/>
    </row>
    <row r="98" spans="1:18">
      <c r="A98" s="18"/>
      <c r="B98" s="54"/>
      <c r="C98" s="22"/>
      <c r="D98" s="55"/>
      <c r="E98" s="55"/>
      <c r="F98" s="22"/>
      <c r="G98" s="22"/>
      <c r="H98" s="56"/>
      <c r="I98" s="56"/>
      <c r="J98" s="22"/>
      <c r="K98" s="22"/>
      <c r="L98" s="56"/>
      <c r="M98" s="56"/>
      <c r="N98" s="54"/>
      <c r="O98" s="22"/>
      <c r="P98" s="55"/>
      <c r="Q98" s="55"/>
      <c r="R98" s="22"/>
    </row>
    <row r="99" spans="1:18">
      <c r="A99" s="18"/>
      <c r="B99" s="60" t="s">
        <v>332</v>
      </c>
      <c r="C99" s="33"/>
      <c r="D99" s="58">
        <v>3216000</v>
      </c>
      <c r="E99" s="58"/>
      <c r="F99" s="33"/>
      <c r="G99" s="33"/>
      <c r="H99" s="58">
        <v>17206</v>
      </c>
      <c r="I99" s="58"/>
      <c r="J99" s="33"/>
      <c r="K99" s="33"/>
      <c r="L99" s="59" t="s">
        <v>218</v>
      </c>
      <c r="M99" s="59"/>
      <c r="N99" s="33"/>
      <c r="O99" s="33"/>
      <c r="P99" s="58">
        <v>3233206</v>
      </c>
      <c r="Q99" s="58"/>
      <c r="R99" s="33"/>
    </row>
    <row r="100" spans="1:18">
      <c r="A100" s="18"/>
      <c r="B100" s="60"/>
      <c r="C100" s="33"/>
      <c r="D100" s="58"/>
      <c r="E100" s="58"/>
      <c r="F100" s="33"/>
      <c r="G100" s="33"/>
      <c r="H100" s="58"/>
      <c r="I100" s="58"/>
      <c r="J100" s="33"/>
      <c r="K100" s="33"/>
      <c r="L100" s="59"/>
      <c r="M100" s="59"/>
      <c r="N100" s="33"/>
      <c r="O100" s="33"/>
      <c r="P100" s="58"/>
      <c r="Q100" s="58"/>
      <c r="R100" s="33"/>
    </row>
    <row r="101" spans="1:18">
      <c r="A101" s="18"/>
      <c r="B101" s="54" t="s">
        <v>333</v>
      </c>
      <c r="C101" s="22"/>
      <c r="D101" s="55">
        <v>5220000</v>
      </c>
      <c r="E101" s="55"/>
      <c r="F101" s="22"/>
      <c r="G101" s="22"/>
      <c r="H101" s="55">
        <v>51469</v>
      </c>
      <c r="I101" s="55"/>
      <c r="J101" s="22"/>
      <c r="K101" s="22"/>
      <c r="L101" s="56" t="s">
        <v>218</v>
      </c>
      <c r="M101" s="56"/>
      <c r="N101" s="22"/>
      <c r="O101" s="22"/>
      <c r="P101" s="55">
        <v>5271469</v>
      </c>
      <c r="Q101" s="55"/>
      <c r="R101" s="22"/>
    </row>
    <row r="102" spans="1:18">
      <c r="A102" s="18"/>
      <c r="B102" s="54"/>
      <c r="C102" s="22"/>
      <c r="D102" s="55"/>
      <c r="E102" s="55"/>
      <c r="F102" s="22"/>
      <c r="G102" s="22"/>
      <c r="H102" s="55"/>
      <c r="I102" s="55"/>
      <c r="J102" s="22"/>
      <c r="K102" s="22"/>
      <c r="L102" s="56"/>
      <c r="M102" s="56"/>
      <c r="N102" s="22"/>
      <c r="O102" s="22"/>
      <c r="P102" s="55"/>
      <c r="Q102" s="55"/>
      <c r="R102" s="22"/>
    </row>
    <row r="103" spans="1:18">
      <c r="A103" s="18"/>
      <c r="B103" s="60" t="s">
        <v>334</v>
      </c>
      <c r="C103" s="33"/>
      <c r="D103" s="58">
        <v>947277</v>
      </c>
      <c r="E103" s="58"/>
      <c r="F103" s="33"/>
      <c r="G103" s="33"/>
      <c r="H103" s="58">
        <v>281519</v>
      </c>
      <c r="I103" s="58"/>
      <c r="J103" s="33"/>
      <c r="K103" s="33"/>
      <c r="L103" s="59" t="s">
        <v>218</v>
      </c>
      <c r="M103" s="59"/>
      <c r="N103" s="33"/>
      <c r="O103" s="33"/>
      <c r="P103" s="58">
        <v>1228796</v>
      </c>
      <c r="Q103" s="58"/>
      <c r="R103" s="33"/>
    </row>
    <row r="104" spans="1:18">
      <c r="A104" s="18"/>
      <c r="B104" s="60"/>
      <c r="C104" s="33"/>
      <c r="D104" s="58"/>
      <c r="E104" s="58"/>
      <c r="F104" s="33"/>
      <c r="G104" s="33"/>
      <c r="H104" s="58"/>
      <c r="I104" s="58"/>
      <c r="J104" s="33"/>
      <c r="K104" s="33"/>
      <c r="L104" s="59"/>
      <c r="M104" s="59"/>
      <c r="N104" s="33"/>
      <c r="O104" s="33"/>
      <c r="P104" s="58"/>
      <c r="Q104" s="58"/>
      <c r="R104" s="33"/>
    </row>
    <row r="105" spans="1:18">
      <c r="A105" s="18"/>
      <c r="B105" s="54" t="s">
        <v>335</v>
      </c>
      <c r="C105" s="22"/>
      <c r="D105" s="55">
        <v>9300000</v>
      </c>
      <c r="E105" s="55"/>
      <c r="F105" s="22"/>
      <c r="G105" s="22"/>
      <c r="H105" s="104"/>
      <c r="I105" s="104"/>
      <c r="J105" s="22"/>
      <c r="K105" s="22"/>
      <c r="L105" s="56" t="s">
        <v>336</v>
      </c>
      <c r="M105" s="56"/>
      <c r="N105" s="54" t="s">
        <v>220</v>
      </c>
      <c r="O105" s="22"/>
      <c r="P105" s="55">
        <v>9126594</v>
      </c>
      <c r="Q105" s="55"/>
      <c r="R105" s="22"/>
    </row>
    <row r="106" spans="1:18">
      <c r="A106" s="18"/>
      <c r="B106" s="54"/>
      <c r="C106" s="22"/>
      <c r="D106" s="55"/>
      <c r="E106" s="55"/>
      <c r="F106" s="22"/>
      <c r="G106" s="22"/>
      <c r="H106" s="104"/>
      <c r="I106" s="104"/>
      <c r="J106" s="22"/>
      <c r="K106" s="22"/>
      <c r="L106" s="56"/>
      <c r="M106" s="56"/>
      <c r="N106" s="54"/>
      <c r="O106" s="22"/>
      <c r="P106" s="55"/>
      <c r="Q106" s="55"/>
      <c r="R106" s="22"/>
    </row>
    <row r="107" spans="1:18">
      <c r="A107" s="18"/>
      <c r="B107" s="60" t="s">
        <v>337</v>
      </c>
      <c r="C107" s="33"/>
      <c r="D107" s="58">
        <v>3581140</v>
      </c>
      <c r="E107" s="58"/>
      <c r="F107" s="33"/>
      <c r="G107" s="33"/>
      <c r="H107" s="58">
        <v>331108</v>
      </c>
      <c r="I107" s="58"/>
      <c r="J107" s="33"/>
      <c r="K107" s="33"/>
      <c r="L107" s="59" t="s">
        <v>218</v>
      </c>
      <c r="M107" s="59"/>
      <c r="N107" s="33"/>
      <c r="O107" s="33"/>
      <c r="P107" s="58">
        <v>3912248</v>
      </c>
      <c r="Q107" s="58"/>
      <c r="R107" s="33"/>
    </row>
    <row r="108" spans="1:18">
      <c r="A108" s="18"/>
      <c r="B108" s="60"/>
      <c r="C108" s="33"/>
      <c r="D108" s="58"/>
      <c r="E108" s="58"/>
      <c r="F108" s="33"/>
      <c r="G108" s="33"/>
      <c r="H108" s="58"/>
      <c r="I108" s="58"/>
      <c r="J108" s="33"/>
      <c r="K108" s="33"/>
      <c r="L108" s="59"/>
      <c r="M108" s="59"/>
      <c r="N108" s="33"/>
      <c r="O108" s="33"/>
      <c r="P108" s="58"/>
      <c r="Q108" s="58"/>
      <c r="R108" s="33"/>
    </row>
    <row r="109" spans="1:18">
      <c r="A109" s="18"/>
      <c r="B109" s="54" t="s">
        <v>338</v>
      </c>
      <c r="C109" s="22"/>
      <c r="D109" s="55">
        <v>10453800</v>
      </c>
      <c r="E109" s="55"/>
      <c r="F109" s="22"/>
      <c r="G109" s="22"/>
      <c r="H109" s="55">
        <v>224349</v>
      </c>
      <c r="I109" s="55"/>
      <c r="J109" s="22"/>
      <c r="K109" s="22"/>
      <c r="L109" s="56" t="s">
        <v>218</v>
      </c>
      <c r="M109" s="56"/>
      <c r="N109" s="22"/>
      <c r="O109" s="22"/>
      <c r="P109" s="55">
        <v>10678149</v>
      </c>
      <c r="Q109" s="55"/>
      <c r="R109" s="22"/>
    </row>
    <row r="110" spans="1:18">
      <c r="A110" s="18"/>
      <c r="B110" s="54"/>
      <c r="C110" s="22"/>
      <c r="D110" s="55"/>
      <c r="E110" s="55"/>
      <c r="F110" s="22"/>
      <c r="G110" s="22"/>
      <c r="H110" s="55"/>
      <c r="I110" s="55"/>
      <c r="J110" s="22"/>
      <c r="K110" s="22"/>
      <c r="L110" s="56"/>
      <c r="M110" s="56"/>
      <c r="N110" s="22"/>
      <c r="O110" s="22"/>
      <c r="P110" s="55"/>
      <c r="Q110" s="55"/>
      <c r="R110" s="22"/>
    </row>
    <row r="111" spans="1:18">
      <c r="A111" s="18"/>
      <c r="B111" s="106" t="s">
        <v>339</v>
      </c>
      <c r="C111" s="33"/>
      <c r="D111" s="58">
        <v>20152000</v>
      </c>
      <c r="E111" s="58"/>
      <c r="F111" s="33"/>
      <c r="G111" s="33"/>
      <c r="H111" s="58">
        <v>1043672</v>
      </c>
      <c r="I111" s="58"/>
      <c r="J111" s="33"/>
      <c r="K111" s="33"/>
      <c r="L111" s="59" t="s">
        <v>218</v>
      </c>
      <c r="M111" s="59"/>
      <c r="N111" s="33"/>
      <c r="O111" s="33"/>
      <c r="P111" s="58">
        <v>21195672</v>
      </c>
      <c r="Q111" s="58"/>
      <c r="R111" s="33"/>
    </row>
    <row r="112" spans="1:18">
      <c r="A112" s="18"/>
      <c r="B112" s="106"/>
      <c r="C112" s="33"/>
      <c r="D112" s="58"/>
      <c r="E112" s="58"/>
      <c r="F112" s="33"/>
      <c r="G112" s="33"/>
      <c r="H112" s="58"/>
      <c r="I112" s="58"/>
      <c r="J112" s="33"/>
      <c r="K112" s="33"/>
      <c r="L112" s="59"/>
      <c r="M112" s="59"/>
      <c r="N112" s="33"/>
      <c r="O112" s="33"/>
      <c r="P112" s="58"/>
      <c r="Q112" s="58"/>
      <c r="R112" s="33"/>
    </row>
    <row r="113" spans="1:18">
      <c r="A113" s="18"/>
      <c r="B113" s="107" t="s">
        <v>340</v>
      </c>
      <c r="C113" s="22"/>
      <c r="D113" s="55">
        <v>8100000</v>
      </c>
      <c r="E113" s="55"/>
      <c r="F113" s="22"/>
      <c r="G113" s="22"/>
      <c r="H113" s="56" t="s">
        <v>218</v>
      </c>
      <c r="I113" s="56"/>
      <c r="J113" s="22"/>
      <c r="K113" s="22"/>
      <c r="L113" s="56" t="s">
        <v>341</v>
      </c>
      <c r="M113" s="56"/>
      <c r="N113" s="54" t="s">
        <v>220</v>
      </c>
      <c r="O113" s="22"/>
      <c r="P113" s="55">
        <v>7687063</v>
      </c>
      <c r="Q113" s="55"/>
      <c r="R113" s="22"/>
    </row>
    <row r="114" spans="1:18">
      <c r="A114" s="18"/>
      <c r="B114" s="107"/>
      <c r="C114" s="22"/>
      <c r="D114" s="55"/>
      <c r="E114" s="55"/>
      <c r="F114" s="22"/>
      <c r="G114" s="22"/>
      <c r="H114" s="56"/>
      <c r="I114" s="56"/>
      <c r="J114" s="22"/>
      <c r="K114" s="22"/>
      <c r="L114" s="56"/>
      <c r="M114" s="56"/>
      <c r="N114" s="54"/>
      <c r="O114" s="22"/>
      <c r="P114" s="55"/>
      <c r="Q114" s="55"/>
      <c r="R114" s="22"/>
    </row>
    <row r="115" spans="1:18">
      <c r="A115" s="18"/>
      <c r="B115" s="60" t="s">
        <v>342</v>
      </c>
      <c r="C115" s="33"/>
      <c r="D115" s="58">
        <v>6692000</v>
      </c>
      <c r="E115" s="58"/>
      <c r="F115" s="33"/>
      <c r="G115" s="33"/>
      <c r="H115" s="58">
        <v>147023</v>
      </c>
      <c r="I115" s="58"/>
      <c r="J115" s="33"/>
      <c r="K115" s="33"/>
      <c r="L115" s="59" t="s">
        <v>218</v>
      </c>
      <c r="M115" s="59"/>
      <c r="N115" s="33"/>
      <c r="O115" s="33"/>
      <c r="P115" s="58">
        <v>6839023</v>
      </c>
      <c r="Q115" s="58"/>
      <c r="R115" s="33"/>
    </row>
    <row r="116" spans="1:18">
      <c r="A116" s="18"/>
      <c r="B116" s="60"/>
      <c r="C116" s="33"/>
      <c r="D116" s="58"/>
      <c r="E116" s="58"/>
      <c r="F116" s="33"/>
      <c r="G116" s="33"/>
      <c r="H116" s="58"/>
      <c r="I116" s="58"/>
      <c r="J116" s="33"/>
      <c r="K116" s="33"/>
      <c r="L116" s="59"/>
      <c r="M116" s="59"/>
      <c r="N116" s="33"/>
      <c r="O116" s="33"/>
      <c r="P116" s="58"/>
      <c r="Q116" s="58"/>
      <c r="R116" s="33"/>
    </row>
    <row r="117" spans="1:18">
      <c r="A117" s="18"/>
      <c r="B117" s="54" t="s">
        <v>343</v>
      </c>
      <c r="C117" s="22"/>
      <c r="D117" s="55">
        <v>6049000</v>
      </c>
      <c r="E117" s="55"/>
      <c r="F117" s="22"/>
      <c r="G117" s="22"/>
      <c r="H117" s="55">
        <v>131324</v>
      </c>
      <c r="I117" s="55"/>
      <c r="J117" s="22"/>
      <c r="K117" s="22"/>
      <c r="L117" s="56" t="s">
        <v>218</v>
      </c>
      <c r="M117" s="56"/>
      <c r="N117" s="22"/>
      <c r="O117" s="22"/>
      <c r="P117" s="55">
        <v>6180324</v>
      </c>
      <c r="Q117" s="55"/>
      <c r="R117" s="22"/>
    </row>
    <row r="118" spans="1:18">
      <c r="A118" s="18"/>
      <c r="B118" s="54"/>
      <c r="C118" s="22"/>
      <c r="D118" s="55"/>
      <c r="E118" s="55"/>
      <c r="F118" s="22"/>
      <c r="G118" s="22"/>
      <c r="H118" s="55"/>
      <c r="I118" s="55"/>
      <c r="J118" s="22"/>
      <c r="K118" s="22"/>
      <c r="L118" s="56"/>
      <c r="M118" s="56"/>
      <c r="N118" s="22"/>
      <c r="O118" s="22"/>
      <c r="P118" s="55"/>
      <c r="Q118" s="55"/>
      <c r="R118" s="22"/>
    </row>
    <row r="119" spans="1:18">
      <c r="A119" s="18"/>
      <c r="B119" s="106" t="s">
        <v>344</v>
      </c>
      <c r="C119" s="33"/>
      <c r="D119" s="58">
        <v>5400000</v>
      </c>
      <c r="E119" s="58"/>
      <c r="F119" s="33"/>
      <c r="G119" s="33"/>
      <c r="H119" s="59" t="s">
        <v>218</v>
      </c>
      <c r="I119" s="59"/>
      <c r="J119" s="33"/>
      <c r="K119" s="33"/>
      <c r="L119" s="59" t="s">
        <v>345</v>
      </c>
      <c r="M119" s="59"/>
      <c r="N119" s="60" t="s">
        <v>220</v>
      </c>
      <c r="O119" s="33"/>
      <c r="P119" s="58">
        <v>5252796</v>
      </c>
      <c r="Q119" s="58"/>
      <c r="R119" s="33"/>
    </row>
    <row r="120" spans="1:18" ht="15.75" thickBot="1">
      <c r="A120" s="18"/>
      <c r="B120" s="106"/>
      <c r="C120" s="33"/>
      <c r="D120" s="63"/>
      <c r="E120" s="63"/>
      <c r="F120" s="64"/>
      <c r="G120" s="64"/>
      <c r="H120" s="65"/>
      <c r="I120" s="65"/>
      <c r="J120" s="64"/>
      <c r="K120" s="64"/>
      <c r="L120" s="65"/>
      <c r="M120" s="65"/>
      <c r="N120" s="69"/>
      <c r="O120" s="64"/>
      <c r="P120" s="63"/>
      <c r="Q120" s="63"/>
      <c r="R120" s="64"/>
    </row>
    <row r="121" spans="1:18">
      <c r="A121" s="18"/>
      <c r="B121" s="54" t="s">
        <v>346</v>
      </c>
      <c r="C121" s="22"/>
      <c r="D121" s="70" t="s">
        <v>205</v>
      </c>
      <c r="E121" s="67">
        <v>82816217</v>
      </c>
      <c r="F121" s="30"/>
      <c r="G121" s="30"/>
      <c r="H121" s="70" t="s">
        <v>205</v>
      </c>
      <c r="I121" s="67">
        <v>2227670</v>
      </c>
      <c r="J121" s="30"/>
      <c r="K121" s="30"/>
      <c r="L121" s="70" t="s">
        <v>205</v>
      </c>
      <c r="M121" s="68" t="s">
        <v>347</v>
      </c>
      <c r="N121" s="70" t="s">
        <v>220</v>
      </c>
      <c r="O121" s="30"/>
      <c r="P121" s="70" t="s">
        <v>205</v>
      </c>
      <c r="Q121" s="67">
        <v>84195337</v>
      </c>
      <c r="R121" s="30"/>
    </row>
    <row r="122" spans="1:18" ht="15.75" thickBot="1">
      <c r="A122" s="18"/>
      <c r="B122" s="54"/>
      <c r="C122" s="22"/>
      <c r="D122" s="71"/>
      <c r="E122" s="72"/>
      <c r="F122" s="73"/>
      <c r="G122" s="22"/>
      <c r="H122" s="71"/>
      <c r="I122" s="72"/>
      <c r="J122" s="73"/>
      <c r="K122" s="22"/>
      <c r="L122" s="71"/>
      <c r="M122" s="74"/>
      <c r="N122" s="71"/>
      <c r="O122" s="22"/>
      <c r="P122" s="71"/>
      <c r="Q122" s="72"/>
      <c r="R122" s="73"/>
    </row>
    <row r="123" spans="1:18" ht="15.75" thickTop="1">
      <c r="A123" s="18"/>
      <c r="B123" s="110" t="s">
        <v>348</v>
      </c>
      <c r="C123" s="110"/>
      <c r="D123" s="110"/>
      <c r="E123" s="110"/>
      <c r="F123" s="110"/>
      <c r="G123" s="110"/>
      <c r="H123" s="110"/>
      <c r="I123" s="110"/>
      <c r="J123" s="110"/>
      <c r="K123" s="110"/>
      <c r="L123" s="110"/>
      <c r="M123" s="110"/>
      <c r="N123" s="110"/>
      <c r="O123" s="110"/>
      <c r="P123" s="110"/>
      <c r="Q123" s="110"/>
      <c r="R123" s="110"/>
    </row>
    <row r="124" spans="1:18">
      <c r="A124" s="18"/>
      <c r="B124" s="110" t="s">
        <v>349</v>
      </c>
      <c r="C124" s="110"/>
      <c r="D124" s="110"/>
      <c r="E124" s="110"/>
      <c r="F124" s="110"/>
      <c r="G124" s="110"/>
      <c r="H124" s="110"/>
      <c r="I124" s="110"/>
      <c r="J124" s="110"/>
      <c r="K124" s="110"/>
      <c r="L124" s="110"/>
      <c r="M124" s="110"/>
      <c r="N124" s="110"/>
      <c r="O124" s="110"/>
      <c r="P124" s="110"/>
      <c r="Q124" s="110"/>
      <c r="R124" s="110"/>
    </row>
    <row r="125" spans="1:18">
      <c r="A125" s="18"/>
      <c r="B125" s="96"/>
      <c r="C125" s="96"/>
      <c r="D125" s="96"/>
      <c r="E125" s="96"/>
      <c r="F125" s="96"/>
      <c r="G125" s="96"/>
      <c r="H125" s="96"/>
      <c r="I125" s="96"/>
      <c r="J125" s="96"/>
      <c r="K125" s="96"/>
      <c r="L125" s="96"/>
      <c r="M125" s="96"/>
      <c r="N125" s="96"/>
      <c r="O125" s="96"/>
      <c r="P125" s="96"/>
      <c r="Q125" s="96"/>
      <c r="R125" s="96"/>
    </row>
    <row r="126" spans="1:18">
      <c r="A126" s="18"/>
      <c r="B126" s="28"/>
      <c r="C126" s="28"/>
      <c r="D126" s="28"/>
      <c r="E126" s="28"/>
      <c r="F126" s="28"/>
      <c r="G126" s="28"/>
      <c r="H126" s="28"/>
      <c r="I126" s="28"/>
      <c r="J126" s="28"/>
      <c r="K126" s="28"/>
      <c r="L126" s="28"/>
      <c r="M126" s="28"/>
      <c r="N126" s="28"/>
      <c r="O126" s="28"/>
      <c r="P126" s="28"/>
      <c r="Q126" s="28"/>
      <c r="R126" s="28"/>
    </row>
    <row r="127" spans="1:18">
      <c r="A127" s="18"/>
      <c r="B127" s="13"/>
      <c r="C127" s="13"/>
      <c r="D127" s="13"/>
      <c r="E127" s="13"/>
      <c r="F127" s="13"/>
      <c r="G127" s="13"/>
      <c r="H127" s="13"/>
      <c r="I127" s="13"/>
      <c r="J127" s="13"/>
      <c r="K127" s="13"/>
      <c r="L127" s="13"/>
      <c r="M127" s="13"/>
      <c r="N127" s="13"/>
      <c r="O127" s="13"/>
      <c r="P127" s="13"/>
      <c r="Q127" s="13"/>
      <c r="R127" s="13"/>
    </row>
    <row r="128" spans="1:18" ht="15.75" thickBot="1">
      <c r="A128" s="18"/>
      <c r="B128" s="12"/>
      <c r="C128" s="12"/>
      <c r="D128" s="105">
        <v>41639</v>
      </c>
      <c r="E128" s="105"/>
      <c r="F128" s="105"/>
      <c r="G128" s="105"/>
      <c r="H128" s="105"/>
      <c r="I128" s="105"/>
      <c r="J128" s="105"/>
      <c r="K128" s="105"/>
      <c r="L128" s="105"/>
      <c r="M128" s="105"/>
      <c r="N128" s="105"/>
      <c r="O128" s="105"/>
      <c r="P128" s="105"/>
      <c r="Q128" s="105"/>
      <c r="R128" s="105"/>
    </row>
    <row r="129" spans="1:18" ht="15.75" thickBot="1">
      <c r="A129" s="18"/>
      <c r="B129" s="97" t="s">
        <v>350</v>
      </c>
      <c r="C129" s="12"/>
      <c r="D129" s="98" t="s">
        <v>291</v>
      </c>
      <c r="E129" s="98"/>
      <c r="F129" s="98"/>
      <c r="G129" s="12"/>
      <c r="H129" s="98" t="s">
        <v>351</v>
      </c>
      <c r="I129" s="98"/>
      <c r="J129" s="98"/>
      <c r="K129" s="12"/>
      <c r="L129" s="98" t="s">
        <v>293</v>
      </c>
      <c r="M129" s="98"/>
      <c r="N129" s="98"/>
      <c r="O129" s="12"/>
      <c r="P129" s="98" t="s">
        <v>294</v>
      </c>
      <c r="Q129" s="98"/>
      <c r="R129" s="98"/>
    </row>
    <row r="130" spans="1:18">
      <c r="A130" s="18"/>
      <c r="B130" s="60" t="s">
        <v>295</v>
      </c>
      <c r="C130" s="33"/>
      <c r="D130" s="81" t="s">
        <v>205</v>
      </c>
      <c r="E130" s="79">
        <v>11576209</v>
      </c>
      <c r="F130" s="44"/>
      <c r="G130" s="33"/>
      <c r="H130" s="81" t="s">
        <v>205</v>
      </c>
      <c r="I130" s="79">
        <v>225690</v>
      </c>
      <c r="J130" s="44"/>
      <c r="K130" s="33"/>
      <c r="L130" s="81" t="s">
        <v>205</v>
      </c>
      <c r="M130" s="80" t="s">
        <v>218</v>
      </c>
      <c r="N130" s="44"/>
      <c r="O130" s="33"/>
      <c r="P130" s="81" t="s">
        <v>205</v>
      </c>
      <c r="Q130" s="79">
        <v>11801899</v>
      </c>
      <c r="R130" s="44"/>
    </row>
    <row r="131" spans="1:18">
      <c r="A131" s="18"/>
      <c r="B131" s="60"/>
      <c r="C131" s="33"/>
      <c r="D131" s="60"/>
      <c r="E131" s="58"/>
      <c r="F131" s="33"/>
      <c r="G131" s="33"/>
      <c r="H131" s="60"/>
      <c r="I131" s="58"/>
      <c r="J131" s="33"/>
      <c r="K131" s="33"/>
      <c r="L131" s="60"/>
      <c r="M131" s="59"/>
      <c r="N131" s="33"/>
      <c r="O131" s="33"/>
      <c r="P131" s="60"/>
      <c r="Q131" s="58"/>
      <c r="R131" s="33"/>
    </row>
    <row r="132" spans="1:18">
      <c r="A132" s="18"/>
      <c r="B132" s="54" t="s">
        <v>296</v>
      </c>
      <c r="C132" s="22"/>
      <c r="D132" s="55">
        <v>5212000</v>
      </c>
      <c r="E132" s="55"/>
      <c r="F132" s="22"/>
      <c r="G132" s="22"/>
      <c r="H132" s="56" t="s">
        <v>218</v>
      </c>
      <c r="I132" s="56"/>
      <c r="J132" s="22"/>
      <c r="K132" s="22"/>
      <c r="L132" s="56" t="s">
        <v>218</v>
      </c>
      <c r="M132" s="56"/>
      <c r="N132" s="22"/>
      <c r="O132" s="22"/>
      <c r="P132" s="55">
        <v>5212000</v>
      </c>
      <c r="Q132" s="55"/>
      <c r="R132" s="22"/>
    </row>
    <row r="133" spans="1:18">
      <c r="A133" s="18"/>
      <c r="B133" s="54"/>
      <c r="C133" s="22"/>
      <c r="D133" s="55"/>
      <c r="E133" s="55"/>
      <c r="F133" s="22"/>
      <c r="G133" s="22"/>
      <c r="H133" s="56"/>
      <c r="I133" s="56"/>
      <c r="J133" s="22"/>
      <c r="K133" s="22"/>
      <c r="L133" s="56"/>
      <c r="M133" s="56"/>
      <c r="N133" s="22"/>
      <c r="O133" s="22"/>
      <c r="P133" s="55"/>
      <c r="Q133" s="55"/>
      <c r="R133" s="22"/>
    </row>
    <row r="134" spans="1:18">
      <c r="A134" s="18"/>
      <c r="B134" s="60" t="s">
        <v>297</v>
      </c>
      <c r="C134" s="33"/>
      <c r="D134" s="58">
        <v>12147873</v>
      </c>
      <c r="E134" s="58"/>
      <c r="F134" s="33"/>
      <c r="G134" s="33"/>
      <c r="H134" s="59" t="s">
        <v>218</v>
      </c>
      <c r="I134" s="59"/>
      <c r="J134" s="33"/>
      <c r="K134" s="33"/>
      <c r="L134" s="59" t="s">
        <v>352</v>
      </c>
      <c r="M134" s="59"/>
      <c r="N134" s="60" t="s">
        <v>220</v>
      </c>
      <c r="O134" s="33"/>
      <c r="P134" s="58">
        <v>11952518</v>
      </c>
      <c r="Q134" s="58"/>
      <c r="R134" s="33"/>
    </row>
    <row r="135" spans="1:18">
      <c r="A135" s="18"/>
      <c r="B135" s="60"/>
      <c r="C135" s="33"/>
      <c r="D135" s="58"/>
      <c r="E135" s="58"/>
      <c r="F135" s="33"/>
      <c r="G135" s="33"/>
      <c r="H135" s="59"/>
      <c r="I135" s="59"/>
      <c r="J135" s="33"/>
      <c r="K135" s="33"/>
      <c r="L135" s="59"/>
      <c r="M135" s="59"/>
      <c r="N135" s="60"/>
      <c r="O135" s="33"/>
      <c r="P135" s="58"/>
      <c r="Q135" s="58"/>
      <c r="R135" s="33"/>
    </row>
    <row r="136" spans="1:18">
      <c r="A136" s="18"/>
      <c r="B136" s="54" t="s">
        <v>298</v>
      </c>
      <c r="C136" s="22"/>
      <c r="D136" s="55">
        <v>8960000</v>
      </c>
      <c r="E136" s="55"/>
      <c r="F136" s="22"/>
      <c r="G136" s="22"/>
      <c r="H136" s="56" t="s">
        <v>218</v>
      </c>
      <c r="I136" s="56"/>
      <c r="J136" s="22"/>
      <c r="K136" s="22"/>
      <c r="L136" s="56" t="s">
        <v>353</v>
      </c>
      <c r="M136" s="56"/>
      <c r="N136" s="54" t="s">
        <v>220</v>
      </c>
      <c r="O136" s="22"/>
      <c r="P136" s="55">
        <v>8109248</v>
      </c>
      <c r="Q136" s="55"/>
      <c r="R136" s="22"/>
    </row>
    <row r="137" spans="1:18">
      <c r="A137" s="18"/>
      <c r="B137" s="54"/>
      <c r="C137" s="22"/>
      <c r="D137" s="55"/>
      <c r="E137" s="55"/>
      <c r="F137" s="22"/>
      <c r="G137" s="22"/>
      <c r="H137" s="56"/>
      <c r="I137" s="56"/>
      <c r="J137" s="22"/>
      <c r="K137" s="22"/>
      <c r="L137" s="56"/>
      <c r="M137" s="56"/>
      <c r="N137" s="54"/>
      <c r="O137" s="22"/>
      <c r="P137" s="55"/>
      <c r="Q137" s="55"/>
      <c r="R137" s="22"/>
    </row>
    <row r="138" spans="1:18">
      <c r="A138" s="18"/>
      <c r="B138" s="60" t="s">
        <v>300</v>
      </c>
      <c r="C138" s="33"/>
      <c r="D138" s="58">
        <v>8759000</v>
      </c>
      <c r="E138" s="58"/>
      <c r="F138" s="33"/>
      <c r="G138" s="33"/>
      <c r="H138" s="59" t="s">
        <v>218</v>
      </c>
      <c r="I138" s="59"/>
      <c r="J138" s="33"/>
      <c r="K138" s="33"/>
      <c r="L138" s="59" t="s">
        <v>354</v>
      </c>
      <c r="M138" s="59"/>
      <c r="N138" s="60" t="s">
        <v>220</v>
      </c>
      <c r="O138" s="33"/>
      <c r="P138" s="58">
        <v>7460215</v>
      </c>
      <c r="Q138" s="58"/>
      <c r="R138" s="33"/>
    </row>
    <row r="139" spans="1:18">
      <c r="A139" s="18"/>
      <c r="B139" s="60"/>
      <c r="C139" s="33"/>
      <c r="D139" s="58"/>
      <c r="E139" s="58"/>
      <c r="F139" s="33"/>
      <c r="G139" s="33"/>
      <c r="H139" s="59"/>
      <c r="I139" s="59"/>
      <c r="J139" s="33"/>
      <c r="K139" s="33"/>
      <c r="L139" s="59"/>
      <c r="M139" s="59"/>
      <c r="N139" s="60"/>
      <c r="O139" s="33"/>
      <c r="P139" s="58"/>
      <c r="Q139" s="58"/>
      <c r="R139" s="33"/>
    </row>
    <row r="140" spans="1:18">
      <c r="A140" s="18"/>
      <c r="B140" s="54" t="s">
        <v>302</v>
      </c>
      <c r="C140" s="22"/>
      <c r="D140" s="55">
        <v>8354000</v>
      </c>
      <c r="E140" s="55"/>
      <c r="F140" s="22"/>
      <c r="G140" s="22"/>
      <c r="H140" s="56" t="s">
        <v>218</v>
      </c>
      <c r="I140" s="56"/>
      <c r="J140" s="22"/>
      <c r="K140" s="22"/>
      <c r="L140" s="56" t="s">
        <v>355</v>
      </c>
      <c r="M140" s="56"/>
      <c r="N140" s="54" t="s">
        <v>220</v>
      </c>
      <c r="O140" s="22"/>
      <c r="P140" s="55">
        <v>7250885</v>
      </c>
      <c r="Q140" s="55"/>
      <c r="R140" s="22"/>
    </row>
    <row r="141" spans="1:18">
      <c r="A141" s="18"/>
      <c r="B141" s="54"/>
      <c r="C141" s="22"/>
      <c r="D141" s="55"/>
      <c r="E141" s="55"/>
      <c r="F141" s="22"/>
      <c r="G141" s="22"/>
      <c r="H141" s="56"/>
      <c r="I141" s="56"/>
      <c r="J141" s="22"/>
      <c r="K141" s="22"/>
      <c r="L141" s="56"/>
      <c r="M141" s="56"/>
      <c r="N141" s="54"/>
      <c r="O141" s="22"/>
      <c r="P141" s="55"/>
      <c r="Q141" s="55"/>
      <c r="R141" s="22"/>
    </row>
    <row r="142" spans="1:18">
      <c r="A142" s="18"/>
      <c r="B142" s="60" t="s">
        <v>304</v>
      </c>
      <c r="C142" s="33"/>
      <c r="D142" s="58">
        <v>7192000</v>
      </c>
      <c r="E142" s="58"/>
      <c r="F142" s="33"/>
      <c r="G142" s="33"/>
      <c r="H142" s="59" t="s">
        <v>218</v>
      </c>
      <c r="I142" s="59"/>
      <c r="J142" s="33"/>
      <c r="K142" s="33"/>
      <c r="L142" s="59" t="s">
        <v>356</v>
      </c>
      <c r="M142" s="59"/>
      <c r="N142" s="60" t="s">
        <v>220</v>
      </c>
      <c r="O142" s="33"/>
      <c r="P142" s="58">
        <v>6603746</v>
      </c>
      <c r="Q142" s="58"/>
      <c r="R142" s="33"/>
    </row>
    <row r="143" spans="1:18">
      <c r="A143" s="18"/>
      <c r="B143" s="60"/>
      <c r="C143" s="33"/>
      <c r="D143" s="58"/>
      <c r="E143" s="58"/>
      <c r="F143" s="33"/>
      <c r="G143" s="33"/>
      <c r="H143" s="59"/>
      <c r="I143" s="59"/>
      <c r="J143" s="33"/>
      <c r="K143" s="33"/>
      <c r="L143" s="59"/>
      <c r="M143" s="59"/>
      <c r="N143" s="60"/>
      <c r="O143" s="33"/>
      <c r="P143" s="58"/>
      <c r="Q143" s="58"/>
      <c r="R143" s="33"/>
    </row>
    <row r="144" spans="1:18">
      <c r="A144" s="18"/>
      <c r="B144" s="54" t="s">
        <v>357</v>
      </c>
      <c r="C144" s="22"/>
      <c r="D144" s="55">
        <v>13760000</v>
      </c>
      <c r="E144" s="55"/>
      <c r="F144" s="22"/>
      <c r="G144" s="22"/>
      <c r="H144" s="56" t="s">
        <v>218</v>
      </c>
      <c r="I144" s="56"/>
      <c r="J144" s="22"/>
      <c r="K144" s="22"/>
      <c r="L144" s="56" t="s">
        <v>358</v>
      </c>
      <c r="M144" s="56"/>
      <c r="N144" s="54" t="s">
        <v>220</v>
      </c>
      <c r="O144" s="22"/>
      <c r="P144" s="55">
        <v>12453488</v>
      </c>
      <c r="Q144" s="55"/>
      <c r="R144" s="22"/>
    </row>
    <row r="145" spans="1:18">
      <c r="A145" s="18"/>
      <c r="B145" s="54"/>
      <c r="C145" s="22"/>
      <c r="D145" s="55"/>
      <c r="E145" s="55"/>
      <c r="F145" s="22"/>
      <c r="G145" s="22"/>
      <c r="H145" s="56"/>
      <c r="I145" s="56"/>
      <c r="J145" s="22"/>
      <c r="K145" s="22"/>
      <c r="L145" s="56"/>
      <c r="M145" s="56"/>
      <c r="N145" s="54"/>
      <c r="O145" s="22"/>
      <c r="P145" s="55"/>
      <c r="Q145" s="55"/>
      <c r="R145" s="22"/>
    </row>
    <row r="146" spans="1:18">
      <c r="A146" s="18"/>
      <c r="B146" s="60" t="s">
        <v>308</v>
      </c>
      <c r="C146" s="33"/>
      <c r="D146" s="58">
        <v>5389000</v>
      </c>
      <c r="E146" s="58"/>
      <c r="F146" s="33"/>
      <c r="G146" s="33"/>
      <c r="H146" s="59" t="s">
        <v>218</v>
      </c>
      <c r="I146" s="59"/>
      <c r="J146" s="33"/>
      <c r="K146" s="33"/>
      <c r="L146" s="59" t="s">
        <v>359</v>
      </c>
      <c r="M146" s="59"/>
      <c r="N146" s="60" t="s">
        <v>220</v>
      </c>
      <c r="O146" s="33"/>
      <c r="P146" s="58">
        <v>4971276</v>
      </c>
      <c r="Q146" s="58"/>
      <c r="R146" s="33"/>
    </row>
    <row r="147" spans="1:18">
      <c r="A147" s="18"/>
      <c r="B147" s="60"/>
      <c r="C147" s="33"/>
      <c r="D147" s="58"/>
      <c r="E147" s="58"/>
      <c r="F147" s="33"/>
      <c r="G147" s="33"/>
      <c r="H147" s="59"/>
      <c r="I147" s="59"/>
      <c r="J147" s="33"/>
      <c r="K147" s="33"/>
      <c r="L147" s="59"/>
      <c r="M147" s="59"/>
      <c r="N147" s="60"/>
      <c r="O147" s="33"/>
      <c r="P147" s="58"/>
      <c r="Q147" s="58"/>
      <c r="R147" s="33"/>
    </row>
    <row r="148" spans="1:18">
      <c r="A148" s="18"/>
      <c r="B148" s="54" t="s">
        <v>309</v>
      </c>
      <c r="C148" s="22"/>
      <c r="D148" s="55">
        <v>6545000</v>
      </c>
      <c r="E148" s="55"/>
      <c r="F148" s="22"/>
      <c r="G148" s="22"/>
      <c r="H148" s="56" t="s">
        <v>218</v>
      </c>
      <c r="I148" s="56"/>
      <c r="J148" s="22"/>
      <c r="K148" s="22"/>
      <c r="L148" s="56" t="s">
        <v>360</v>
      </c>
      <c r="M148" s="56"/>
      <c r="N148" s="54" t="s">
        <v>220</v>
      </c>
      <c r="O148" s="22"/>
      <c r="P148" s="55">
        <v>6071011</v>
      </c>
      <c r="Q148" s="55"/>
      <c r="R148" s="22"/>
    </row>
    <row r="149" spans="1:18">
      <c r="A149" s="18"/>
      <c r="B149" s="54"/>
      <c r="C149" s="22"/>
      <c r="D149" s="55"/>
      <c r="E149" s="55"/>
      <c r="F149" s="22"/>
      <c r="G149" s="22"/>
      <c r="H149" s="56"/>
      <c r="I149" s="56"/>
      <c r="J149" s="22"/>
      <c r="K149" s="22"/>
      <c r="L149" s="56"/>
      <c r="M149" s="56"/>
      <c r="N149" s="54"/>
      <c r="O149" s="22"/>
      <c r="P149" s="55"/>
      <c r="Q149" s="55"/>
      <c r="R149" s="22"/>
    </row>
    <row r="150" spans="1:18">
      <c r="A150" s="18"/>
      <c r="B150" s="60" t="s">
        <v>311</v>
      </c>
      <c r="C150" s="33"/>
      <c r="D150" s="58">
        <v>7715000</v>
      </c>
      <c r="E150" s="58"/>
      <c r="F150" s="33"/>
      <c r="G150" s="33"/>
      <c r="H150" s="59" t="s">
        <v>218</v>
      </c>
      <c r="I150" s="59"/>
      <c r="J150" s="33"/>
      <c r="K150" s="33"/>
      <c r="L150" s="59" t="s">
        <v>361</v>
      </c>
      <c r="M150" s="59"/>
      <c r="N150" s="60" t="s">
        <v>220</v>
      </c>
      <c r="O150" s="33"/>
      <c r="P150" s="58">
        <v>7262130</v>
      </c>
      <c r="Q150" s="58"/>
      <c r="R150" s="33"/>
    </row>
    <row r="151" spans="1:18">
      <c r="A151" s="18"/>
      <c r="B151" s="60"/>
      <c r="C151" s="33"/>
      <c r="D151" s="58"/>
      <c r="E151" s="58"/>
      <c r="F151" s="33"/>
      <c r="G151" s="33"/>
      <c r="H151" s="59"/>
      <c r="I151" s="59"/>
      <c r="J151" s="33"/>
      <c r="K151" s="33"/>
      <c r="L151" s="59"/>
      <c r="M151" s="59"/>
      <c r="N151" s="60"/>
      <c r="O151" s="33"/>
      <c r="P151" s="58"/>
      <c r="Q151" s="58"/>
      <c r="R151" s="33"/>
    </row>
    <row r="152" spans="1:18">
      <c r="A152" s="18"/>
      <c r="B152" s="54" t="s">
        <v>313</v>
      </c>
      <c r="C152" s="22"/>
      <c r="D152" s="55">
        <v>7463641</v>
      </c>
      <c r="E152" s="55"/>
      <c r="F152" s="22"/>
      <c r="G152" s="22"/>
      <c r="H152" s="55">
        <v>841751</v>
      </c>
      <c r="I152" s="55"/>
      <c r="J152" s="22"/>
      <c r="K152" s="22"/>
      <c r="L152" s="56" t="s">
        <v>218</v>
      </c>
      <c r="M152" s="56"/>
      <c r="N152" s="22"/>
      <c r="O152" s="22"/>
      <c r="P152" s="55">
        <v>8305392</v>
      </c>
      <c r="Q152" s="55"/>
      <c r="R152" s="22"/>
    </row>
    <row r="153" spans="1:18">
      <c r="A153" s="18"/>
      <c r="B153" s="54"/>
      <c r="C153" s="22"/>
      <c r="D153" s="55"/>
      <c r="E153" s="55"/>
      <c r="F153" s="22"/>
      <c r="G153" s="22"/>
      <c r="H153" s="55"/>
      <c r="I153" s="55"/>
      <c r="J153" s="22"/>
      <c r="K153" s="22"/>
      <c r="L153" s="56"/>
      <c r="M153" s="56"/>
      <c r="N153" s="22"/>
      <c r="O153" s="22"/>
      <c r="P153" s="55"/>
      <c r="Q153" s="55"/>
      <c r="R153" s="22"/>
    </row>
    <row r="154" spans="1:18">
      <c r="A154" s="18"/>
      <c r="B154" s="60" t="s">
        <v>314</v>
      </c>
      <c r="C154" s="33"/>
      <c r="D154" s="58">
        <v>6042297</v>
      </c>
      <c r="E154" s="58"/>
      <c r="F154" s="33"/>
      <c r="G154" s="33"/>
      <c r="H154" s="58">
        <v>1480266</v>
      </c>
      <c r="I154" s="58"/>
      <c r="J154" s="33"/>
      <c r="K154" s="33"/>
      <c r="L154" s="59" t="s">
        <v>218</v>
      </c>
      <c r="M154" s="59"/>
      <c r="N154" s="33"/>
      <c r="O154" s="33"/>
      <c r="P154" s="58">
        <v>7522563</v>
      </c>
      <c r="Q154" s="58"/>
      <c r="R154" s="33"/>
    </row>
    <row r="155" spans="1:18">
      <c r="A155" s="18"/>
      <c r="B155" s="60"/>
      <c r="C155" s="33"/>
      <c r="D155" s="58"/>
      <c r="E155" s="58"/>
      <c r="F155" s="33"/>
      <c r="G155" s="33"/>
      <c r="H155" s="58"/>
      <c r="I155" s="58"/>
      <c r="J155" s="33"/>
      <c r="K155" s="33"/>
      <c r="L155" s="59"/>
      <c r="M155" s="59"/>
      <c r="N155" s="33"/>
      <c r="O155" s="33"/>
      <c r="P155" s="58"/>
      <c r="Q155" s="58"/>
      <c r="R155" s="33"/>
    </row>
    <row r="156" spans="1:18">
      <c r="A156" s="18"/>
      <c r="B156" s="54" t="s">
        <v>362</v>
      </c>
      <c r="C156" s="22"/>
      <c r="D156" s="55">
        <v>8437501</v>
      </c>
      <c r="E156" s="55"/>
      <c r="F156" s="22"/>
      <c r="G156" s="22"/>
      <c r="H156" s="56" t="s">
        <v>218</v>
      </c>
      <c r="I156" s="56"/>
      <c r="J156" s="22"/>
      <c r="K156" s="22"/>
      <c r="L156" s="56" t="s">
        <v>363</v>
      </c>
      <c r="M156" s="56"/>
      <c r="N156" s="54" t="s">
        <v>220</v>
      </c>
      <c r="O156" s="22"/>
      <c r="P156" s="55">
        <v>7860075</v>
      </c>
      <c r="Q156" s="55"/>
      <c r="R156" s="22"/>
    </row>
    <row r="157" spans="1:18">
      <c r="A157" s="18"/>
      <c r="B157" s="54"/>
      <c r="C157" s="22"/>
      <c r="D157" s="55"/>
      <c r="E157" s="55"/>
      <c r="F157" s="22"/>
      <c r="G157" s="22"/>
      <c r="H157" s="56"/>
      <c r="I157" s="56"/>
      <c r="J157" s="22"/>
      <c r="K157" s="22"/>
      <c r="L157" s="56"/>
      <c r="M157" s="56"/>
      <c r="N157" s="54"/>
      <c r="O157" s="22"/>
      <c r="P157" s="55"/>
      <c r="Q157" s="55"/>
      <c r="R157" s="22"/>
    </row>
    <row r="158" spans="1:18">
      <c r="A158" s="18"/>
      <c r="B158" s="60" t="s">
        <v>318</v>
      </c>
      <c r="C158" s="33"/>
      <c r="D158" s="58">
        <v>8997000</v>
      </c>
      <c r="E158" s="58"/>
      <c r="F158" s="33"/>
      <c r="G158" s="33"/>
      <c r="H158" s="59" t="s">
        <v>218</v>
      </c>
      <c r="I158" s="59"/>
      <c r="J158" s="33"/>
      <c r="K158" s="33"/>
      <c r="L158" s="59" t="s">
        <v>364</v>
      </c>
      <c r="M158" s="59"/>
      <c r="N158" s="60" t="s">
        <v>220</v>
      </c>
      <c r="O158" s="33"/>
      <c r="P158" s="58">
        <v>8707539</v>
      </c>
      <c r="Q158" s="58"/>
      <c r="R158" s="33"/>
    </row>
    <row r="159" spans="1:18">
      <c r="A159" s="18"/>
      <c r="B159" s="60"/>
      <c r="C159" s="33"/>
      <c r="D159" s="58"/>
      <c r="E159" s="58"/>
      <c r="F159" s="33"/>
      <c r="G159" s="33"/>
      <c r="H159" s="59"/>
      <c r="I159" s="59"/>
      <c r="J159" s="33"/>
      <c r="K159" s="33"/>
      <c r="L159" s="59"/>
      <c r="M159" s="59"/>
      <c r="N159" s="60"/>
      <c r="O159" s="33"/>
      <c r="P159" s="58"/>
      <c r="Q159" s="58"/>
      <c r="R159" s="33"/>
    </row>
    <row r="160" spans="1:18">
      <c r="A160" s="18"/>
      <c r="B160" s="54" t="s">
        <v>365</v>
      </c>
      <c r="C160" s="22"/>
      <c r="D160" s="55">
        <v>15883084</v>
      </c>
      <c r="E160" s="55"/>
      <c r="F160" s="22"/>
      <c r="G160" s="22"/>
      <c r="H160" s="55">
        <v>1743088</v>
      </c>
      <c r="I160" s="55"/>
      <c r="J160" s="22"/>
      <c r="K160" s="22"/>
      <c r="L160" s="56" t="s">
        <v>218</v>
      </c>
      <c r="M160" s="56"/>
      <c r="N160" s="22"/>
      <c r="O160" s="22"/>
      <c r="P160" s="55">
        <v>17626172</v>
      </c>
      <c r="Q160" s="55"/>
      <c r="R160" s="22"/>
    </row>
    <row r="161" spans="1:18">
      <c r="A161" s="18"/>
      <c r="B161" s="54"/>
      <c r="C161" s="22"/>
      <c r="D161" s="55"/>
      <c r="E161" s="55"/>
      <c r="F161" s="22"/>
      <c r="G161" s="22"/>
      <c r="H161" s="55"/>
      <c r="I161" s="55"/>
      <c r="J161" s="22"/>
      <c r="K161" s="22"/>
      <c r="L161" s="56"/>
      <c r="M161" s="56"/>
      <c r="N161" s="22"/>
      <c r="O161" s="22"/>
      <c r="P161" s="55"/>
      <c r="Q161" s="55"/>
      <c r="R161" s="22"/>
    </row>
    <row r="162" spans="1:18">
      <c r="A162" s="18"/>
      <c r="B162" s="60" t="s">
        <v>319</v>
      </c>
      <c r="C162" s="33"/>
      <c r="D162" s="58">
        <v>14498000</v>
      </c>
      <c r="E162" s="58"/>
      <c r="F162" s="33"/>
      <c r="G162" s="33"/>
      <c r="H162" s="59" t="s">
        <v>218</v>
      </c>
      <c r="I162" s="59"/>
      <c r="J162" s="33"/>
      <c r="K162" s="33"/>
      <c r="L162" s="59" t="s">
        <v>218</v>
      </c>
      <c r="M162" s="59"/>
      <c r="N162" s="33"/>
      <c r="O162" s="33"/>
      <c r="P162" s="58">
        <v>14498000</v>
      </c>
      <c r="Q162" s="58"/>
      <c r="R162" s="33"/>
    </row>
    <row r="163" spans="1:18">
      <c r="A163" s="18"/>
      <c r="B163" s="60"/>
      <c r="C163" s="33"/>
      <c r="D163" s="58"/>
      <c r="E163" s="58"/>
      <c r="F163" s="33"/>
      <c r="G163" s="33"/>
      <c r="H163" s="59"/>
      <c r="I163" s="59"/>
      <c r="J163" s="33"/>
      <c r="K163" s="33"/>
      <c r="L163" s="59"/>
      <c r="M163" s="59"/>
      <c r="N163" s="33"/>
      <c r="O163" s="33"/>
      <c r="P163" s="58"/>
      <c r="Q163" s="58"/>
      <c r="R163" s="33"/>
    </row>
    <row r="164" spans="1:18">
      <c r="A164" s="18"/>
      <c r="B164" s="54" t="s">
        <v>320</v>
      </c>
      <c r="C164" s="22"/>
      <c r="D164" s="55">
        <v>10525000</v>
      </c>
      <c r="E164" s="55"/>
      <c r="F164" s="22"/>
      <c r="G164" s="22"/>
      <c r="H164" s="56" t="s">
        <v>218</v>
      </c>
      <c r="I164" s="56"/>
      <c r="J164" s="22"/>
      <c r="K164" s="22"/>
      <c r="L164" s="56" t="s">
        <v>366</v>
      </c>
      <c r="M164" s="56"/>
      <c r="N164" s="54" t="s">
        <v>220</v>
      </c>
      <c r="O164" s="22"/>
      <c r="P164" s="55">
        <v>9973490</v>
      </c>
      <c r="Q164" s="55"/>
      <c r="R164" s="22"/>
    </row>
    <row r="165" spans="1:18">
      <c r="A165" s="18"/>
      <c r="B165" s="54"/>
      <c r="C165" s="22"/>
      <c r="D165" s="55"/>
      <c r="E165" s="55"/>
      <c r="F165" s="22"/>
      <c r="G165" s="22"/>
      <c r="H165" s="56"/>
      <c r="I165" s="56"/>
      <c r="J165" s="22"/>
      <c r="K165" s="22"/>
      <c r="L165" s="56"/>
      <c r="M165" s="56"/>
      <c r="N165" s="54"/>
      <c r="O165" s="22"/>
      <c r="P165" s="55"/>
      <c r="Q165" s="55"/>
      <c r="R165" s="22"/>
    </row>
    <row r="166" spans="1:18">
      <c r="A166" s="18"/>
      <c r="B166" s="60" t="s">
        <v>321</v>
      </c>
      <c r="C166" s="33"/>
      <c r="D166" s="58">
        <v>11878885</v>
      </c>
      <c r="E166" s="58"/>
      <c r="F166" s="33"/>
      <c r="G166" s="33"/>
      <c r="H166" s="58">
        <v>1018750</v>
      </c>
      <c r="I166" s="58"/>
      <c r="J166" s="33"/>
      <c r="K166" s="33"/>
      <c r="L166" s="59" t="s">
        <v>218</v>
      </c>
      <c r="M166" s="59"/>
      <c r="N166" s="33"/>
      <c r="O166" s="33"/>
      <c r="P166" s="58">
        <v>12897635</v>
      </c>
      <c r="Q166" s="58"/>
      <c r="R166" s="33"/>
    </row>
    <row r="167" spans="1:18">
      <c r="A167" s="18"/>
      <c r="B167" s="60"/>
      <c r="C167" s="33"/>
      <c r="D167" s="58"/>
      <c r="E167" s="58"/>
      <c r="F167" s="33"/>
      <c r="G167" s="33"/>
      <c r="H167" s="58"/>
      <c r="I167" s="58"/>
      <c r="J167" s="33"/>
      <c r="K167" s="33"/>
      <c r="L167" s="59"/>
      <c r="M167" s="59"/>
      <c r="N167" s="33"/>
      <c r="O167" s="33"/>
      <c r="P167" s="58"/>
      <c r="Q167" s="58"/>
      <c r="R167" s="33"/>
    </row>
    <row r="168" spans="1:18">
      <c r="A168" s="18"/>
      <c r="B168" s="54" t="s">
        <v>322</v>
      </c>
      <c r="C168" s="22"/>
      <c r="D168" s="55">
        <v>35750000</v>
      </c>
      <c r="E168" s="55"/>
      <c r="F168" s="22"/>
      <c r="G168" s="22"/>
      <c r="H168" s="56" t="s">
        <v>218</v>
      </c>
      <c r="I168" s="56"/>
      <c r="J168" s="22"/>
      <c r="K168" s="22"/>
      <c r="L168" s="56" t="s">
        <v>367</v>
      </c>
      <c r="M168" s="56"/>
      <c r="N168" s="54" t="s">
        <v>220</v>
      </c>
      <c r="O168" s="22"/>
      <c r="P168" s="55">
        <v>35747498</v>
      </c>
      <c r="Q168" s="55"/>
      <c r="R168" s="22"/>
    </row>
    <row r="169" spans="1:18">
      <c r="A169" s="18"/>
      <c r="B169" s="54"/>
      <c r="C169" s="22"/>
      <c r="D169" s="55"/>
      <c r="E169" s="55"/>
      <c r="F169" s="22"/>
      <c r="G169" s="22"/>
      <c r="H169" s="56"/>
      <c r="I169" s="56"/>
      <c r="J169" s="22"/>
      <c r="K169" s="22"/>
      <c r="L169" s="56"/>
      <c r="M169" s="56"/>
      <c r="N169" s="54"/>
      <c r="O169" s="22"/>
      <c r="P169" s="55"/>
      <c r="Q169" s="55"/>
      <c r="R169" s="22"/>
    </row>
    <row r="170" spans="1:18">
      <c r="A170" s="18"/>
      <c r="B170" s="60" t="s">
        <v>324</v>
      </c>
      <c r="C170" s="33"/>
      <c r="D170" s="58">
        <v>4426000</v>
      </c>
      <c r="E170" s="58"/>
      <c r="F170" s="33"/>
      <c r="G170" s="33"/>
      <c r="H170" s="59" t="s">
        <v>218</v>
      </c>
      <c r="I170" s="59"/>
      <c r="J170" s="33"/>
      <c r="K170" s="33"/>
      <c r="L170" s="59" t="s">
        <v>368</v>
      </c>
      <c r="M170" s="59"/>
      <c r="N170" s="60" t="s">
        <v>220</v>
      </c>
      <c r="O170" s="33"/>
      <c r="P170" s="58">
        <v>4085021</v>
      </c>
      <c r="Q170" s="58"/>
      <c r="R170" s="33"/>
    </row>
    <row r="171" spans="1:18" ht="15.75" thickBot="1">
      <c r="A171" s="18"/>
      <c r="B171" s="60"/>
      <c r="C171" s="33"/>
      <c r="D171" s="63"/>
      <c r="E171" s="63"/>
      <c r="F171" s="64"/>
      <c r="G171" s="33"/>
      <c r="H171" s="65"/>
      <c r="I171" s="65"/>
      <c r="J171" s="64"/>
      <c r="K171" s="33"/>
      <c r="L171" s="65"/>
      <c r="M171" s="65"/>
      <c r="N171" s="69"/>
      <c r="O171" s="33"/>
      <c r="P171" s="63"/>
      <c r="Q171" s="63"/>
      <c r="R171" s="64"/>
    </row>
    <row r="172" spans="1:18">
      <c r="A172" s="18"/>
      <c r="B172" s="54" t="s">
        <v>326</v>
      </c>
      <c r="C172" s="22"/>
      <c r="D172" s="70" t="s">
        <v>205</v>
      </c>
      <c r="E172" s="67">
        <v>219511490</v>
      </c>
      <c r="F172" s="30"/>
      <c r="G172" s="22"/>
      <c r="H172" s="70" t="s">
        <v>205</v>
      </c>
      <c r="I172" s="67">
        <v>5309545</v>
      </c>
      <c r="J172" s="30"/>
      <c r="K172" s="22"/>
      <c r="L172" s="70" t="s">
        <v>205</v>
      </c>
      <c r="M172" s="68" t="s">
        <v>369</v>
      </c>
      <c r="N172" s="70" t="s">
        <v>220</v>
      </c>
      <c r="O172" s="22"/>
      <c r="P172" s="70" t="s">
        <v>205</v>
      </c>
      <c r="Q172" s="67">
        <v>216371801</v>
      </c>
      <c r="R172" s="30"/>
    </row>
    <row r="173" spans="1:18" ht="15.75" thickBot="1">
      <c r="A173" s="18"/>
      <c r="B173" s="54"/>
      <c r="C173" s="22"/>
      <c r="D173" s="71"/>
      <c r="E173" s="72"/>
      <c r="F173" s="73"/>
      <c r="G173" s="22"/>
      <c r="H173" s="71"/>
      <c r="I173" s="72"/>
      <c r="J173" s="73"/>
      <c r="K173" s="22"/>
      <c r="L173" s="71"/>
      <c r="M173" s="74"/>
      <c r="N173" s="71"/>
      <c r="O173" s="22"/>
      <c r="P173" s="71"/>
      <c r="Q173" s="72"/>
      <c r="R173" s="73"/>
    </row>
    <row r="174" spans="1:18" ht="15.75" thickTop="1">
      <c r="A174" s="18"/>
      <c r="B174" s="12"/>
      <c r="C174" s="12"/>
      <c r="D174" s="46"/>
      <c r="E174" s="46"/>
      <c r="F174" s="46"/>
      <c r="G174" s="12"/>
      <c r="H174" s="46"/>
      <c r="I174" s="46"/>
      <c r="J174" s="46"/>
      <c r="K174" s="12"/>
      <c r="L174" s="46"/>
      <c r="M174" s="46"/>
      <c r="N174" s="46"/>
      <c r="O174" s="12"/>
      <c r="P174" s="46"/>
      <c r="Q174" s="46"/>
      <c r="R174" s="46"/>
    </row>
    <row r="175" spans="1:18" ht="15.75" thickBot="1">
      <c r="A175" s="18"/>
      <c r="B175" s="12"/>
      <c r="C175" s="12"/>
      <c r="D175" s="105">
        <v>41639</v>
      </c>
      <c r="E175" s="105"/>
      <c r="F175" s="105"/>
      <c r="G175" s="105"/>
      <c r="H175" s="105"/>
      <c r="I175" s="105"/>
      <c r="J175" s="105"/>
      <c r="K175" s="105"/>
      <c r="L175" s="105"/>
      <c r="M175" s="105"/>
      <c r="N175" s="105"/>
      <c r="O175" s="105"/>
      <c r="P175" s="105"/>
      <c r="Q175" s="105"/>
      <c r="R175" s="105"/>
    </row>
    <row r="176" spans="1:18" ht="15.75" thickBot="1">
      <c r="A176" s="18"/>
      <c r="B176" s="97" t="s">
        <v>290</v>
      </c>
      <c r="C176" s="12"/>
      <c r="D176" s="98" t="s">
        <v>291</v>
      </c>
      <c r="E176" s="98"/>
      <c r="F176" s="98"/>
      <c r="G176" s="12"/>
      <c r="H176" s="98" t="s">
        <v>292</v>
      </c>
      <c r="I176" s="98"/>
      <c r="J176" s="98"/>
      <c r="K176" s="12"/>
      <c r="L176" s="98" t="s">
        <v>293</v>
      </c>
      <c r="M176" s="98"/>
      <c r="N176" s="98"/>
      <c r="O176" s="12"/>
      <c r="P176" s="98" t="s">
        <v>294</v>
      </c>
      <c r="Q176" s="98"/>
      <c r="R176" s="98"/>
    </row>
    <row r="177" spans="1:18">
      <c r="A177" s="18"/>
      <c r="B177" s="60" t="s">
        <v>328</v>
      </c>
      <c r="C177" s="33"/>
      <c r="D177" s="81" t="s">
        <v>205</v>
      </c>
      <c r="E177" s="79">
        <v>2005000</v>
      </c>
      <c r="F177" s="44"/>
      <c r="G177" s="33"/>
      <c r="H177" s="81" t="s">
        <v>205</v>
      </c>
      <c r="I177" s="80" t="s">
        <v>218</v>
      </c>
      <c r="J177" s="44"/>
      <c r="K177" s="33"/>
      <c r="L177" s="81" t="s">
        <v>205</v>
      </c>
      <c r="M177" s="80" t="s">
        <v>370</v>
      </c>
      <c r="N177" s="81" t="s">
        <v>220</v>
      </c>
      <c r="O177" s="33"/>
      <c r="P177" s="81" t="s">
        <v>205</v>
      </c>
      <c r="Q177" s="79">
        <v>1845883</v>
      </c>
      <c r="R177" s="44"/>
    </row>
    <row r="178" spans="1:18">
      <c r="A178" s="18"/>
      <c r="B178" s="60"/>
      <c r="C178" s="33"/>
      <c r="D178" s="60"/>
      <c r="E178" s="58"/>
      <c r="F178" s="33"/>
      <c r="G178" s="33"/>
      <c r="H178" s="60"/>
      <c r="I178" s="59"/>
      <c r="J178" s="33"/>
      <c r="K178" s="33"/>
      <c r="L178" s="60"/>
      <c r="M178" s="59"/>
      <c r="N178" s="60"/>
      <c r="O178" s="33"/>
      <c r="P178" s="60"/>
      <c r="Q178" s="58"/>
      <c r="R178" s="33"/>
    </row>
    <row r="179" spans="1:18">
      <c r="A179" s="18"/>
      <c r="B179" s="54" t="s">
        <v>330</v>
      </c>
      <c r="C179" s="22"/>
      <c r="D179" s="55">
        <v>1700000</v>
      </c>
      <c r="E179" s="55"/>
      <c r="F179" s="22"/>
      <c r="G179" s="22"/>
      <c r="H179" s="56" t="s">
        <v>218</v>
      </c>
      <c r="I179" s="56"/>
      <c r="J179" s="22"/>
      <c r="K179" s="22"/>
      <c r="L179" s="56" t="s">
        <v>371</v>
      </c>
      <c r="M179" s="56"/>
      <c r="N179" s="54" t="s">
        <v>220</v>
      </c>
      <c r="O179" s="22"/>
      <c r="P179" s="55">
        <v>1565088</v>
      </c>
      <c r="Q179" s="55"/>
      <c r="R179" s="22"/>
    </row>
    <row r="180" spans="1:18">
      <c r="A180" s="18"/>
      <c r="B180" s="54"/>
      <c r="C180" s="22"/>
      <c r="D180" s="55"/>
      <c r="E180" s="55"/>
      <c r="F180" s="22"/>
      <c r="G180" s="22"/>
      <c r="H180" s="56"/>
      <c r="I180" s="56"/>
      <c r="J180" s="22"/>
      <c r="K180" s="22"/>
      <c r="L180" s="56"/>
      <c r="M180" s="56"/>
      <c r="N180" s="54"/>
      <c r="O180" s="22"/>
      <c r="P180" s="55"/>
      <c r="Q180" s="55"/>
      <c r="R180" s="22"/>
    </row>
    <row r="181" spans="1:18">
      <c r="A181" s="18"/>
      <c r="B181" s="60" t="s">
        <v>332</v>
      </c>
      <c r="C181" s="33"/>
      <c r="D181" s="58">
        <v>3216000</v>
      </c>
      <c r="E181" s="58"/>
      <c r="F181" s="33"/>
      <c r="G181" s="33"/>
      <c r="H181" s="59" t="s">
        <v>218</v>
      </c>
      <c r="I181" s="59"/>
      <c r="J181" s="33"/>
      <c r="K181" s="33"/>
      <c r="L181" s="59" t="s">
        <v>372</v>
      </c>
      <c r="M181" s="59"/>
      <c r="N181" s="60" t="s">
        <v>220</v>
      </c>
      <c r="O181" s="33"/>
      <c r="P181" s="58">
        <v>2960778</v>
      </c>
      <c r="Q181" s="58"/>
      <c r="R181" s="33"/>
    </row>
    <row r="182" spans="1:18">
      <c r="A182" s="18"/>
      <c r="B182" s="60"/>
      <c r="C182" s="33"/>
      <c r="D182" s="58"/>
      <c r="E182" s="58"/>
      <c r="F182" s="33"/>
      <c r="G182" s="33"/>
      <c r="H182" s="59"/>
      <c r="I182" s="59"/>
      <c r="J182" s="33"/>
      <c r="K182" s="33"/>
      <c r="L182" s="59"/>
      <c r="M182" s="59"/>
      <c r="N182" s="60"/>
      <c r="O182" s="33"/>
      <c r="P182" s="58"/>
      <c r="Q182" s="58"/>
      <c r="R182" s="33"/>
    </row>
    <row r="183" spans="1:18">
      <c r="A183" s="18"/>
      <c r="B183" s="54" t="s">
        <v>333</v>
      </c>
      <c r="C183" s="22"/>
      <c r="D183" s="55">
        <v>5220000</v>
      </c>
      <c r="E183" s="55"/>
      <c r="F183" s="22"/>
      <c r="G183" s="22"/>
      <c r="H183" s="56" t="s">
        <v>218</v>
      </c>
      <c r="I183" s="56"/>
      <c r="J183" s="22"/>
      <c r="K183" s="22"/>
      <c r="L183" s="56" t="s">
        <v>373</v>
      </c>
      <c r="M183" s="56"/>
      <c r="N183" s="54" t="s">
        <v>220</v>
      </c>
      <c r="O183" s="22"/>
      <c r="P183" s="55">
        <v>4967352</v>
      </c>
      <c r="Q183" s="55"/>
      <c r="R183" s="22"/>
    </row>
    <row r="184" spans="1:18">
      <c r="A184" s="18"/>
      <c r="B184" s="54"/>
      <c r="C184" s="22"/>
      <c r="D184" s="55"/>
      <c r="E184" s="55"/>
      <c r="F184" s="22"/>
      <c r="G184" s="22"/>
      <c r="H184" s="56"/>
      <c r="I184" s="56"/>
      <c r="J184" s="22"/>
      <c r="K184" s="22"/>
      <c r="L184" s="56"/>
      <c r="M184" s="56"/>
      <c r="N184" s="54"/>
      <c r="O184" s="22"/>
      <c r="P184" s="55"/>
      <c r="Q184" s="55"/>
      <c r="R184" s="22"/>
    </row>
    <row r="185" spans="1:18">
      <c r="A185" s="18"/>
      <c r="B185" s="60" t="s">
        <v>334</v>
      </c>
      <c r="C185" s="33"/>
      <c r="D185" s="58">
        <v>948291</v>
      </c>
      <c r="E185" s="58"/>
      <c r="F185" s="33"/>
      <c r="G185" s="33"/>
      <c r="H185" s="58">
        <v>189589</v>
      </c>
      <c r="I185" s="58"/>
      <c r="J185" s="33"/>
      <c r="K185" s="33"/>
      <c r="L185" s="59" t="s">
        <v>218</v>
      </c>
      <c r="M185" s="59"/>
      <c r="N185" s="33"/>
      <c r="O185" s="33"/>
      <c r="P185" s="58">
        <v>1137880</v>
      </c>
      <c r="Q185" s="58"/>
      <c r="R185" s="33"/>
    </row>
    <row r="186" spans="1:18">
      <c r="A186" s="18"/>
      <c r="B186" s="60"/>
      <c r="C186" s="33"/>
      <c r="D186" s="58"/>
      <c r="E186" s="58"/>
      <c r="F186" s="33"/>
      <c r="G186" s="33"/>
      <c r="H186" s="58"/>
      <c r="I186" s="58"/>
      <c r="J186" s="33"/>
      <c r="K186" s="33"/>
      <c r="L186" s="59"/>
      <c r="M186" s="59"/>
      <c r="N186" s="33"/>
      <c r="O186" s="33"/>
      <c r="P186" s="58"/>
      <c r="Q186" s="58"/>
      <c r="R186" s="33"/>
    </row>
    <row r="187" spans="1:18">
      <c r="A187" s="18"/>
      <c r="B187" s="54" t="s">
        <v>337</v>
      </c>
      <c r="C187" s="22"/>
      <c r="D187" s="55">
        <v>3583590</v>
      </c>
      <c r="E187" s="55"/>
      <c r="F187" s="22"/>
      <c r="G187" s="22"/>
      <c r="H187" s="55">
        <v>150864</v>
      </c>
      <c r="I187" s="55"/>
      <c r="J187" s="22"/>
      <c r="K187" s="22"/>
      <c r="L187" s="56" t="s">
        <v>218</v>
      </c>
      <c r="M187" s="56"/>
      <c r="N187" s="22"/>
      <c r="O187" s="22"/>
      <c r="P187" s="55">
        <v>3734454</v>
      </c>
      <c r="Q187" s="55"/>
      <c r="R187" s="22"/>
    </row>
    <row r="188" spans="1:18">
      <c r="A188" s="18"/>
      <c r="B188" s="54"/>
      <c r="C188" s="22"/>
      <c r="D188" s="55"/>
      <c r="E188" s="55"/>
      <c r="F188" s="22"/>
      <c r="G188" s="22"/>
      <c r="H188" s="55"/>
      <c r="I188" s="55"/>
      <c r="J188" s="22"/>
      <c r="K188" s="22"/>
      <c r="L188" s="56"/>
      <c r="M188" s="56"/>
      <c r="N188" s="22"/>
      <c r="O188" s="22"/>
      <c r="P188" s="55"/>
      <c r="Q188" s="55"/>
      <c r="R188" s="22"/>
    </row>
    <row r="189" spans="1:18">
      <c r="A189" s="18"/>
      <c r="B189" s="60" t="s">
        <v>338</v>
      </c>
      <c r="C189" s="33"/>
      <c r="D189" s="58">
        <v>7975000</v>
      </c>
      <c r="E189" s="58"/>
      <c r="F189" s="33"/>
      <c r="G189" s="33"/>
      <c r="H189" s="59" t="s">
        <v>218</v>
      </c>
      <c r="I189" s="59"/>
      <c r="J189" s="33"/>
      <c r="K189" s="33"/>
      <c r="L189" s="59" t="s">
        <v>374</v>
      </c>
      <c r="M189" s="59"/>
      <c r="N189" s="60" t="s">
        <v>220</v>
      </c>
      <c r="O189" s="33"/>
      <c r="P189" s="58">
        <v>7958036</v>
      </c>
      <c r="Q189" s="58"/>
      <c r="R189" s="33"/>
    </row>
    <row r="190" spans="1:18">
      <c r="A190" s="18"/>
      <c r="B190" s="60"/>
      <c r="C190" s="33"/>
      <c r="D190" s="58"/>
      <c r="E190" s="58"/>
      <c r="F190" s="33"/>
      <c r="G190" s="33"/>
      <c r="H190" s="59"/>
      <c r="I190" s="59"/>
      <c r="J190" s="33"/>
      <c r="K190" s="33"/>
      <c r="L190" s="59"/>
      <c r="M190" s="59"/>
      <c r="N190" s="60"/>
      <c r="O190" s="33"/>
      <c r="P190" s="58"/>
      <c r="Q190" s="58"/>
      <c r="R190" s="33"/>
    </row>
    <row r="191" spans="1:18">
      <c r="A191" s="18"/>
      <c r="B191" s="54" t="s">
        <v>339</v>
      </c>
      <c r="C191" s="22"/>
      <c r="D191" s="55">
        <v>20152000</v>
      </c>
      <c r="E191" s="55"/>
      <c r="F191" s="22"/>
      <c r="G191" s="22"/>
      <c r="H191" s="56" t="s">
        <v>218</v>
      </c>
      <c r="I191" s="56"/>
      <c r="J191" s="22"/>
      <c r="K191" s="22"/>
      <c r="L191" s="56" t="s">
        <v>375</v>
      </c>
      <c r="M191" s="56"/>
      <c r="N191" s="54" t="s">
        <v>220</v>
      </c>
      <c r="O191" s="22"/>
      <c r="P191" s="55">
        <v>19868058</v>
      </c>
      <c r="Q191" s="55"/>
      <c r="R191" s="22"/>
    </row>
    <row r="192" spans="1:18">
      <c r="A192" s="18"/>
      <c r="B192" s="54"/>
      <c r="C192" s="22"/>
      <c r="D192" s="55"/>
      <c r="E192" s="55"/>
      <c r="F192" s="22"/>
      <c r="G192" s="22"/>
      <c r="H192" s="56"/>
      <c r="I192" s="56"/>
      <c r="J192" s="22"/>
      <c r="K192" s="22"/>
      <c r="L192" s="56"/>
      <c r="M192" s="56"/>
      <c r="N192" s="54"/>
      <c r="O192" s="22"/>
      <c r="P192" s="55"/>
      <c r="Q192" s="55"/>
      <c r="R192" s="22"/>
    </row>
    <row r="193" spans="1:18">
      <c r="A193" s="18"/>
      <c r="B193" s="60" t="s">
        <v>340</v>
      </c>
      <c r="C193" s="33"/>
      <c r="D193" s="58">
        <v>8100000</v>
      </c>
      <c r="E193" s="58"/>
      <c r="F193" s="33"/>
      <c r="G193" s="33"/>
      <c r="H193" s="59" t="s">
        <v>218</v>
      </c>
      <c r="I193" s="59"/>
      <c r="J193" s="33"/>
      <c r="K193" s="33"/>
      <c r="L193" s="59" t="s">
        <v>376</v>
      </c>
      <c r="M193" s="59"/>
      <c r="N193" s="60" t="s">
        <v>220</v>
      </c>
      <c r="O193" s="33"/>
      <c r="P193" s="58">
        <v>7573399</v>
      </c>
      <c r="Q193" s="58"/>
      <c r="R193" s="33"/>
    </row>
    <row r="194" spans="1:18">
      <c r="A194" s="18"/>
      <c r="B194" s="60"/>
      <c r="C194" s="33"/>
      <c r="D194" s="58"/>
      <c r="E194" s="58"/>
      <c r="F194" s="33"/>
      <c r="G194" s="33"/>
      <c r="H194" s="59"/>
      <c r="I194" s="59"/>
      <c r="J194" s="33"/>
      <c r="K194" s="33"/>
      <c r="L194" s="59"/>
      <c r="M194" s="59"/>
      <c r="N194" s="60"/>
      <c r="O194" s="33"/>
      <c r="P194" s="58"/>
      <c r="Q194" s="58"/>
      <c r="R194" s="33"/>
    </row>
    <row r="195" spans="1:18">
      <c r="A195" s="18"/>
      <c r="B195" s="54" t="s">
        <v>342</v>
      </c>
      <c r="C195" s="22"/>
      <c r="D195" s="55">
        <v>6692000</v>
      </c>
      <c r="E195" s="55"/>
      <c r="F195" s="22"/>
      <c r="G195" s="22"/>
      <c r="H195" s="56" t="s">
        <v>218</v>
      </c>
      <c r="I195" s="56"/>
      <c r="J195" s="22"/>
      <c r="K195" s="22"/>
      <c r="L195" s="56" t="s">
        <v>377</v>
      </c>
      <c r="M195" s="56"/>
      <c r="N195" s="54" t="s">
        <v>220</v>
      </c>
      <c r="O195" s="22"/>
      <c r="P195" s="55">
        <v>6480265</v>
      </c>
      <c r="Q195" s="55"/>
      <c r="R195" s="22"/>
    </row>
    <row r="196" spans="1:18">
      <c r="A196" s="18"/>
      <c r="B196" s="54"/>
      <c r="C196" s="22"/>
      <c r="D196" s="55"/>
      <c r="E196" s="55"/>
      <c r="F196" s="22"/>
      <c r="G196" s="22"/>
      <c r="H196" s="56"/>
      <c r="I196" s="56"/>
      <c r="J196" s="22"/>
      <c r="K196" s="22"/>
      <c r="L196" s="56"/>
      <c r="M196" s="56"/>
      <c r="N196" s="54"/>
      <c r="O196" s="22"/>
      <c r="P196" s="55"/>
      <c r="Q196" s="55"/>
      <c r="R196" s="22"/>
    </row>
    <row r="197" spans="1:18">
      <c r="A197" s="18"/>
      <c r="B197" s="60" t="s">
        <v>343</v>
      </c>
      <c r="C197" s="33"/>
      <c r="D197" s="58">
        <v>6049000</v>
      </c>
      <c r="E197" s="58"/>
      <c r="F197" s="33"/>
      <c r="G197" s="33"/>
      <c r="H197" s="59" t="s">
        <v>218</v>
      </c>
      <c r="I197" s="59"/>
      <c r="J197" s="33"/>
      <c r="K197" s="33"/>
      <c r="L197" s="59" t="s">
        <v>378</v>
      </c>
      <c r="M197" s="59"/>
      <c r="N197" s="60" t="s">
        <v>220</v>
      </c>
      <c r="O197" s="33"/>
      <c r="P197" s="58">
        <v>5858577</v>
      </c>
      <c r="Q197" s="58"/>
      <c r="R197" s="33"/>
    </row>
    <row r="198" spans="1:18">
      <c r="A198" s="18"/>
      <c r="B198" s="60"/>
      <c r="C198" s="33"/>
      <c r="D198" s="58"/>
      <c r="E198" s="58"/>
      <c r="F198" s="33"/>
      <c r="G198" s="33"/>
      <c r="H198" s="59"/>
      <c r="I198" s="59"/>
      <c r="J198" s="33"/>
      <c r="K198" s="33"/>
      <c r="L198" s="59"/>
      <c r="M198" s="59"/>
      <c r="N198" s="60"/>
      <c r="O198" s="33"/>
      <c r="P198" s="58"/>
      <c r="Q198" s="58"/>
      <c r="R198" s="33"/>
    </row>
    <row r="199" spans="1:18">
      <c r="A199" s="18"/>
      <c r="B199" s="54" t="s">
        <v>344</v>
      </c>
      <c r="C199" s="22"/>
      <c r="D199" s="55">
        <v>5400000</v>
      </c>
      <c r="E199" s="55"/>
      <c r="F199" s="22"/>
      <c r="G199" s="22"/>
      <c r="H199" s="56" t="s">
        <v>218</v>
      </c>
      <c r="I199" s="56"/>
      <c r="J199" s="22"/>
      <c r="K199" s="22"/>
      <c r="L199" s="56" t="s">
        <v>379</v>
      </c>
      <c r="M199" s="56"/>
      <c r="N199" s="54" t="s">
        <v>220</v>
      </c>
      <c r="O199" s="22"/>
      <c r="P199" s="55">
        <v>4996600</v>
      </c>
      <c r="Q199" s="55"/>
      <c r="R199" s="22"/>
    </row>
    <row r="200" spans="1:18" ht="15.75" thickBot="1">
      <c r="A200" s="18"/>
      <c r="B200" s="54"/>
      <c r="C200" s="22"/>
      <c r="D200" s="76"/>
      <c r="E200" s="76"/>
      <c r="F200" s="39"/>
      <c r="G200" s="22"/>
      <c r="H200" s="77"/>
      <c r="I200" s="77"/>
      <c r="J200" s="39"/>
      <c r="K200" s="22"/>
      <c r="L200" s="77"/>
      <c r="M200" s="77"/>
      <c r="N200" s="78"/>
      <c r="O200" s="22"/>
      <c r="P200" s="76"/>
      <c r="Q200" s="76"/>
      <c r="R200" s="39"/>
    </row>
    <row r="201" spans="1:18">
      <c r="A201" s="18"/>
      <c r="B201" s="60" t="s">
        <v>346</v>
      </c>
      <c r="C201" s="33"/>
      <c r="D201" s="81" t="s">
        <v>205</v>
      </c>
      <c r="E201" s="79">
        <v>71040881</v>
      </c>
      <c r="F201" s="44"/>
      <c r="G201" s="33"/>
      <c r="H201" s="81" t="s">
        <v>205</v>
      </c>
      <c r="I201" s="79">
        <v>340453</v>
      </c>
      <c r="J201" s="44"/>
      <c r="K201" s="33"/>
      <c r="L201" s="81" t="s">
        <v>205</v>
      </c>
      <c r="M201" s="80" t="s">
        <v>380</v>
      </c>
      <c r="N201" s="81" t="s">
        <v>220</v>
      </c>
      <c r="O201" s="33"/>
      <c r="P201" s="81" t="s">
        <v>205</v>
      </c>
      <c r="Q201" s="79">
        <v>68946370</v>
      </c>
      <c r="R201" s="44"/>
    </row>
    <row r="202" spans="1:18" ht="15.75" thickBot="1">
      <c r="A202" s="18"/>
      <c r="B202" s="60"/>
      <c r="C202" s="33"/>
      <c r="D202" s="84"/>
      <c r="E202" s="85"/>
      <c r="F202" s="45"/>
      <c r="G202" s="33"/>
      <c r="H202" s="84"/>
      <c r="I202" s="85"/>
      <c r="J202" s="45"/>
      <c r="K202" s="33"/>
      <c r="L202" s="84"/>
      <c r="M202" s="86"/>
      <c r="N202" s="84"/>
      <c r="O202" s="33"/>
      <c r="P202" s="84"/>
      <c r="Q202" s="85"/>
      <c r="R202" s="45"/>
    </row>
    <row r="203" spans="1:18" ht="15.75" thickTop="1">
      <c r="A203" s="18"/>
      <c r="B203" s="22" t="s">
        <v>446</v>
      </c>
      <c r="C203" s="22"/>
      <c r="D203" s="22"/>
      <c r="E203" s="22"/>
      <c r="F203" s="22"/>
      <c r="G203" s="22"/>
      <c r="H203" s="22"/>
      <c r="I203" s="22"/>
      <c r="J203" s="22"/>
      <c r="K203" s="22"/>
      <c r="L203" s="22"/>
      <c r="M203" s="22"/>
      <c r="N203" s="22"/>
      <c r="O203" s="22"/>
      <c r="P203" s="22"/>
      <c r="Q203" s="22"/>
      <c r="R203" s="22"/>
    </row>
    <row r="204" spans="1:18">
      <c r="A204" s="18"/>
      <c r="B204" s="28"/>
      <c r="C204" s="28"/>
      <c r="D204" s="28"/>
      <c r="E204" s="28"/>
      <c r="F204" s="28"/>
      <c r="G204" s="28"/>
      <c r="H204" s="28"/>
      <c r="I204" s="28"/>
      <c r="J204" s="28"/>
      <c r="K204" s="28"/>
      <c r="L204" s="28"/>
      <c r="M204" s="28"/>
      <c r="N204" s="28"/>
      <c r="O204" s="28"/>
      <c r="P204" s="28"/>
      <c r="Q204" s="28"/>
      <c r="R204" s="28"/>
    </row>
    <row r="205" spans="1:18">
      <c r="A205" s="18"/>
      <c r="B205" s="13"/>
      <c r="C205" s="13"/>
      <c r="D205" s="13"/>
      <c r="E205" s="13"/>
      <c r="F205" s="13"/>
      <c r="G205" s="13"/>
      <c r="H205" s="13"/>
      <c r="I205" s="13"/>
      <c r="J205" s="13"/>
      <c r="K205" s="13"/>
      <c r="L205" s="13"/>
      <c r="M205" s="13"/>
      <c r="N205" s="13"/>
      <c r="O205" s="13"/>
      <c r="P205" s="13"/>
      <c r="Q205" s="13"/>
      <c r="R205" s="13"/>
    </row>
    <row r="206" spans="1:18" ht="15.75" thickBot="1">
      <c r="A206" s="18"/>
      <c r="B206" s="114" t="s">
        <v>447</v>
      </c>
      <c r="C206" s="12"/>
      <c r="D206" s="52" t="s">
        <v>448</v>
      </c>
      <c r="E206" s="52"/>
      <c r="F206" s="52"/>
      <c r="G206" s="12"/>
      <c r="H206" s="52" t="s">
        <v>292</v>
      </c>
      <c r="I206" s="52"/>
      <c r="J206" s="52"/>
      <c r="K206" s="12"/>
      <c r="L206" s="52" t="s">
        <v>293</v>
      </c>
      <c r="M206" s="52"/>
      <c r="N206" s="52"/>
      <c r="O206" s="12"/>
      <c r="P206" s="52" t="s">
        <v>294</v>
      </c>
      <c r="Q206" s="52"/>
      <c r="R206" s="52"/>
    </row>
    <row r="207" spans="1:18">
      <c r="A207" s="18"/>
      <c r="B207" s="81" t="s">
        <v>449</v>
      </c>
      <c r="C207" s="33"/>
      <c r="D207" s="81" t="s">
        <v>205</v>
      </c>
      <c r="E207" s="79">
        <v>23171299</v>
      </c>
      <c r="F207" s="44"/>
      <c r="G207" s="33"/>
      <c r="H207" s="81" t="s">
        <v>205</v>
      </c>
      <c r="I207" s="80" t="s">
        <v>218</v>
      </c>
      <c r="J207" s="44"/>
      <c r="K207" s="33"/>
      <c r="L207" s="81" t="s">
        <v>205</v>
      </c>
      <c r="M207" s="80" t="s">
        <v>450</v>
      </c>
      <c r="N207" s="81" t="s">
        <v>220</v>
      </c>
      <c r="O207" s="33"/>
      <c r="P207" s="81" t="s">
        <v>205</v>
      </c>
      <c r="Q207" s="79">
        <v>21466229</v>
      </c>
      <c r="R207" s="44"/>
    </row>
    <row r="208" spans="1:18">
      <c r="A208" s="18"/>
      <c r="B208" s="60"/>
      <c r="C208" s="33"/>
      <c r="D208" s="60"/>
      <c r="E208" s="58"/>
      <c r="F208" s="33"/>
      <c r="G208" s="33"/>
      <c r="H208" s="60"/>
      <c r="I208" s="59"/>
      <c r="J208" s="33"/>
      <c r="K208" s="33"/>
      <c r="L208" s="60"/>
      <c r="M208" s="59"/>
      <c r="N208" s="60"/>
      <c r="O208" s="33"/>
      <c r="P208" s="60"/>
      <c r="Q208" s="58"/>
      <c r="R208" s="33"/>
    </row>
    <row r="209" spans="1:18">
      <c r="A209" s="18"/>
      <c r="B209" s="54" t="s">
        <v>451</v>
      </c>
      <c r="C209" s="22"/>
      <c r="D209" s="55">
        <v>20619617</v>
      </c>
      <c r="E209" s="55"/>
      <c r="F209" s="22"/>
      <c r="G209" s="22"/>
      <c r="H209" s="56" t="s">
        <v>218</v>
      </c>
      <c r="I209" s="56"/>
      <c r="J209" s="22"/>
      <c r="K209" s="22"/>
      <c r="L209" s="56" t="s">
        <v>452</v>
      </c>
      <c r="M209" s="56"/>
      <c r="N209" s="54" t="s">
        <v>220</v>
      </c>
      <c r="O209" s="22"/>
      <c r="P209" s="55">
        <v>18456372</v>
      </c>
      <c r="Q209" s="55"/>
      <c r="R209" s="22"/>
    </row>
    <row r="210" spans="1:18" ht="15.75" thickBot="1">
      <c r="A210" s="18"/>
      <c r="B210" s="54"/>
      <c r="C210" s="22"/>
      <c r="D210" s="76"/>
      <c r="E210" s="76"/>
      <c r="F210" s="39"/>
      <c r="G210" s="22"/>
      <c r="H210" s="77"/>
      <c r="I210" s="77"/>
      <c r="J210" s="39"/>
      <c r="K210" s="22"/>
      <c r="L210" s="77"/>
      <c r="M210" s="77"/>
      <c r="N210" s="78"/>
      <c r="O210" s="22"/>
      <c r="P210" s="76"/>
      <c r="Q210" s="76"/>
      <c r="R210" s="39"/>
    </row>
    <row r="211" spans="1:18">
      <c r="A211" s="18"/>
      <c r="B211" s="33"/>
      <c r="C211" s="33"/>
      <c r="D211" s="81" t="s">
        <v>205</v>
      </c>
      <c r="E211" s="79">
        <v>43790916</v>
      </c>
      <c r="F211" s="44"/>
      <c r="G211" s="33"/>
      <c r="H211" s="81" t="s">
        <v>205</v>
      </c>
      <c r="I211" s="80" t="s">
        <v>218</v>
      </c>
      <c r="J211" s="44"/>
      <c r="K211" s="33"/>
      <c r="L211" s="81" t="s">
        <v>205</v>
      </c>
      <c r="M211" s="80" t="s">
        <v>453</v>
      </c>
      <c r="N211" s="81" t="s">
        <v>220</v>
      </c>
      <c r="O211" s="33"/>
      <c r="P211" s="81" t="s">
        <v>205</v>
      </c>
      <c r="Q211" s="79">
        <v>39922601</v>
      </c>
      <c r="R211" s="44"/>
    </row>
    <row r="212" spans="1:18" ht="15.75" thickBot="1">
      <c r="A212" s="18"/>
      <c r="B212" s="33"/>
      <c r="C212" s="33"/>
      <c r="D212" s="84"/>
      <c r="E212" s="85"/>
      <c r="F212" s="45"/>
      <c r="G212" s="33"/>
      <c r="H212" s="84"/>
      <c r="I212" s="86"/>
      <c r="J212" s="45"/>
      <c r="K212" s="33"/>
      <c r="L212" s="84"/>
      <c r="M212" s="86"/>
      <c r="N212" s="84"/>
      <c r="O212" s="33"/>
      <c r="P212" s="84"/>
      <c r="Q212" s="85"/>
      <c r="R212" s="45"/>
    </row>
    <row r="213" spans="1:18" ht="15.75" thickTop="1">
      <c r="A213" s="18"/>
      <c r="B213" s="115" t="s">
        <v>454</v>
      </c>
      <c r="C213" s="115"/>
      <c r="D213" s="115"/>
      <c r="E213" s="115"/>
      <c r="F213" s="115"/>
      <c r="G213" s="115"/>
      <c r="H213" s="115"/>
      <c r="I213" s="115"/>
      <c r="J213" s="115"/>
      <c r="K213" s="115"/>
      <c r="L213" s="115"/>
      <c r="M213" s="115"/>
      <c r="N213" s="115"/>
      <c r="O213" s="115"/>
      <c r="P213" s="115"/>
      <c r="Q213" s="115"/>
      <c r="R213" s="115"/>
    </row>
    <row r="214" spans="1:18">
      <c r="A214" s="18"/>
      <c r="B214" s="17"/>
      <c r="C214" s="17"/>
      <c r="D214" s="17"/>
      <c r="E214" s="17"/>
      <c r="F214" s="17"/>
      <c r="G214" s="17"/>
      <c r="H214" s="17"/>
      <c r="I214" s="17"/>
      <c r="J214" s="17"/>
      <c r="K214" s="17"/>
      <c r="L214" s="17"/>
      <c r="M214" s="17"/>
      <c r="N214" s="17"/>
      <c r="O214" s="17"/>
      <c r="P214" s="17"/>
      <c r="Q214" s="17"/>
      <c r="R214" s="17"/>
    </row>
    <row r="215" spans="1:18">
      <c r="A215" s="18"/>
      <c r="B215" s="22" t="s">
        <v>455</v>
      </c>
      <c r="C215" s="22"/>
      <c r="D215" s="22"/>
      <c r="E215" s="22"/>
      <c r="F215" s="22"/>
      <c r="G215" s="22"/>
      <c r="H215" s="22"/>
      <c r="I215" s="22"/>
      <c r="J215" s="22"/>
      <c r="K215" s="22"/>
      <c r="L215" s="22"/>
      <c r="M215" s="22"/>
      <c r="N215" s="22"/>
      <c r="O215" s="22"/>
      <c r="P215" s="22"/>
      <c r="Q215" s="22"/>
      <c r="R215" s="22"/>
    </row>
    <row r="216" spans="1:18">
      <c r="A216" s="18"/>
      <c r="B216" s="28"/>
      <c r="C216" s="28"/>
      <c r="D216" s="28"/>
      <c r="E216" s="28"/>
      <c r="F216" s="28"/>
      <c r="G216" s="28"/>
      <c r="H216" s="28"/>
      <c r="I216" s="28"/>
      <c r="J216" s="28"/>
      <c r="K216" s="28"/>
      <c r="L216" s="28"/>
      <c r="M216" s="28"/>
      <c r="N216" s="28"/>
      <c r="O216" s="28"/>
      <c r="P216" s="28"/>
      <c r="Q216" s="28"/>
      <c r="R216" s="28"/>
    </row>
    <row r="217" spans="1:18">
      <c r="A217" s="18"/>
      <c r="B217" s="13"/>
      <c r="C217" s="13"/>
      <c r="D217" s="13"/>
      <c r="E217" s="13"/>
      <c r="F217" s="13"/>
      <c r="G217" s="13"/>
      <c r="H217" s="13"/>
      <c r="I217" s="13"/>
      <c r="J217" s="13"/>
      <c r="K217" s="13"/>
      <c r="L217" s="13"/>
      <c r="M217" s="13"/>
      <c r="N217" s="13"/>
      <c r="O217" s="13"/>
      <c r="P217" s="13"/>
      <c r="Q217" s="13"/>
      <c r="R217" s="13"/>
    </row>
    <row r="218" spans="1:18" ht="15.75" thickBot="1">
      <c r="A218" s="18"/>
      <c r="B218" s="114" t="s">
        <v>447</v>
      </c>
      <c r="C218" s="12"/>
      <c r="D218" s="52" t="s">
        <v>448</v>
      </c>
      <c r="E218" s="52"/>
      <c r="F218" s="52"/>
      <c r="G218" s="12"/>
      <c r="H218" s="52" t="s">
        <v>292</v>
      </c>
      <c r="I218" s="52"/>
      <c r="J218" s="52"/>
      <c r="K218" s="12"/>
      <c r="L218" s="52" t="s">
        <v>293</v>
      </c>
      <c r="M218" s="52"/>
      <c r="N218" s="52"/>
      <c r="O218" s="12"/>
      <c r="P218" s="52" t="s">
        <v>294</v>
      </c>
      <c r="Q218" s="52"/>
      <c r="R218" s="52"/>
    </row>
    <row r="219" spans="1:18">
      <c r="A219" s="18"/>
      <c r="B219" s="81" t="s">
        <v>449</v>
      </c>
      <c r="C219" s="33"/>
      <c r="D219" s="81" t="s">
        <v>205</v>
      </c>
      <c r="E219" s="79">
        <v>23177115</v>
      </c>
      <c r="F219" s="44"/>
      <c r="G219" s="33"/>
      <c r="H219" s="81" t="s">
        <v>205</v>
      </c>
      <c r="I219" s="80" t="s">
        <v>218</v>
      </c>
      <c r="J219" s="44"/>
      <c r="K219" s="33"/>
      <c r="L219" s="81" t="s">
        <v>205</v>
      </c>
      <c r="M219" s="80" t="s">
        <v>456</v>
      </c>
      <c r="N219" s="81" t="s">
        <v>220</v>
      </c>
      <c r="O219" s="33"/>
      <c r="P219" s="81" t="s">
        <v>205</v>
      </c>
      <c r="Q219" s="79">
        <v>20107560</v>
      </c>
      <c r="R219" s="44"/>
    </row>
    <row r="220" spans="1:18">
      <c r="A220" s="18"/>
      <c r="B220" s="100"/>
      <c r="C220" s="33"/>
      <c r="D220" s="100"/>
      <c r="E220" s="101"/>
      <c r="F220" s="102"/>
      <c r="G220" s="33"/>
      <c r="H220" s="100"/>
      <c r="I220" s="103"/>
      <c r="J220" s="102"/>
      <c r="K220" s="33"/>
      <c r="L220" s="100"/>
      <c r="M220" s="103"/>
      <c r="N220" s="100"/>
      <c r="O220" s="33"/>
      <c r="P220" s="100"/>
      <c r="Q220" s="101"/>
      <c r="R220" s="102"/>
    </row>
    <row r="221" spans="1:18">
      <c r="A221" s="18"/>
      <c r="B221" s="54" t="s">
        <v>451</v>
      </c>
      <c r="C221" s="22"/>
      <c r="D221" s="55">
        <v>20624701</v>
      </c>
      <c r="E221" s="55"/>
      <c r="F221" s="22"/>
      <c r="G221" s="22"/>
      <c r="H221" s="56" t="s">
        <v>218</v>
      </c>
      <c r="I221" s="56"/>
      <c r="J221" s="22"/>
      <c r="K221" s="22"/>
      <c r="L221" s="56" t="s">
        <v>457</v>
      </c>
      <c r="M221" s="56"/>
      <c r="N221" s="54" t="s">
        <v>220</v>
      </c>
      <c r="O221" s="22"/>
      <c r="P221" s="55">
        <v>17738101</v>
      </c>
      <c r="Q221" s="55"/>
      <c r="R221" s="22"/>
    </row>
    <row r="222" spans="1:18" ht="15.75" thickBot="1">
      <c r="A222" s="18"/>
      <c r="B222" s="54"/>
      <c r="C222" s="22"/>
      <c r="D222" s="76"/>
      <c r="E222" s="76"/>
      <c r="F222" s="39"/>
      <c r="G222" s="22"/>
      <c r="H222" s="77"/>
      <c r="I222" s="77"/>
      <c r="J222" s="39"/>
      <c r="K222" s="22"/>
      <c r="L222" s="77"/>
      <c r="M222" s="77"/>
      <c r="N222" s="78"/>
      <c r="O222" s="22"/>
      <c r="P222" s="76"/>
      <c r="Q222" s="76"/>
      <c r="R222" s="39"/>
    </row>
    <row r="223" spans="1:18">
      <c r="A223" s="18"/>
      <c r="B223" s="33"/>
      <c r="C223" s="33"/>
      <c r="D223" s="81" t="s">
        <v>205</v>
      </c>
      <c r="E223" s="79">
        <v>43801816</v>
      </c>
      <c r="F223" s="44"/>
      <c r="G223" s="33"/>
      <c r="H223" s="81" t="s">
        <v>205</v>
      </c>
      <c r="I223" s="80" t="s">
        <v>218</v>
      </c>
      <c r="J223" s="44"/>
      <c r="K223" s="33"/>
      <c r="L223" s="81" t="s">
        <v>205</v>
      </c>
      <c r="M223" s="80" t="s">
        <v>458</v>
      </c>
      <c r="N223" s="81" t="s">
        <v>220</v>
      </c>
      <c r="O223" s="33"/>
      <c r="P223" s="81" t="s">
        <v>205</v>
      </c>
      <c r="Q223" s="79">
        <v>37845661</v>
      </c>
      <c r="R223" s="44"/>
    </row>
    <row r="224" spans="1:18" ht="15.75" thickBot="1">
      <c r="A224" s="18"/>
      <c r="B224" s="33"/>
      <c r="C224" s="33"/>
      <c r="D224" s="84"/>
      <c r="E224" s="85"/>
      <c r="F224" s="45"/>
      <c r="G224" s="33"/>
      <c r="H224" s="84"/>
      <c r="I224" s="86"/>
      <c r="J224" s="45"/>
      <c r="K224" s="33"/>
      <c r="L224" s="84"/>
      <c r="M224" s="86"/>
      <c r="N224" s="84"/>
      <c r="O224" s="33"/>
      <c r="P224" s="84"/>
      <c r="Q224" s="85"/>
      <c r="R224" s="45"/>
    </row>
    <row r="225" spans="1:18" ht="15.75" thickTop="1">
      <c r="A225" s="18"/>
      <c r="B225" s="115" t="s">
        <v>454</v>
      </c>
      <c r="C225" s="115"/>
      <c r="D225" s="115"/>
      <c r="E225" s="115"/>
      <c r="F225" s="115"/>
      <c r="G225" s="115"/>
      <c r="H225" s="115"/>
      <c r="I225" s="115"/>
      <c r="J225" s="115"/>
      <c r="K225" s="115"/>
      <c r="L225" s="115"/>
      <c r="M225" s="115"/>
      <c r="N225" s="115"/>
      <c r="O225" s="115"/>
      <c r="P225" s="115"/>
      <c r="Q225" s="115"/>
      <c r="R225" s="115"/>
    </row>
  </sheetData>
  <mergeCells count="1235">
    <mergeCell ref="B225:R225"/>
    <mergeCell ref="B17:R17"/>
    <mergeCell ref="B18:R18"/>
    <mergeCell ref="B30:R30"/>
    <mergeCell ref="A42:A225"/>
    <mergeCell ref="B42:R42"/>
    <mergeCell ref="B123:R123"/>
    <mergeCell ref="B124:R124"/>
    <mergeCell ref="B125:R125"/>
    <mergeCell ref="B203:R203"/>
    <mergeCell ref="B213:R213"/>
    <mergeCell ref="P223:P224"/>
    <mergeCell ref="Q223:Q224"/>
    <mergeCell ref="R223:R224"/>
    <mergeCell ref="A1:A2"/>
    <mergeCell ref="B1:R1"/>
    <mergeCell ref="B2:R2"/>
    <mergeCell ref="B3:R3"/>
    <mergeCell ref="A4:A41"/>
    <mergeCell ref="B4:R4"/>
    <mergeCell ref="B5:R5"/>
    <mergeCell ref="J223:J224"/>
    <mergeCell ref="K223:K224"/>
    <mergeCell ref="L223:L224"/>
    <mergeCell ref="M223:M224"/>
    <mergeCell ref="N223:N224"/>
    <mergeCell ref="O223:O224"/>
    <mergeCell ref="P221:Q222"/>
    <mergeCell ref="R221:R222"/>
    <mergeCell ref="B223:B224"/>
    <mergeCell ref="C223:C224"/>
    <mergeCell ref="D223:D224"/>
    <mergeCell ref="E223:E224"/>
    <mergeCell ref="F223:F224"/>
    <mergeCell ref="G223:G224"/>
    <mergeCell ref="H223:H224"/>
    <mergeCell ref="I223:I224"/>
    <mergeCell ref="H221:I222"/>
    <mergeCell ref="J221:J222"/>
    <mergeCell ref="K221:K222"/>
    <mergeCell ref="L221:M222"/>
    <mergeCell ref="N221:N222"/>
    <mergeCell ref="O221:O222"/>
    <mergeCell ref="N219:N220"/>
    <mergeCell ref="O219:O220"/>
    <mergeCell ref="P219:P220"/>
    <mergeCell ref="Q219:Q220"/>
    <mergeCell ref="R219:R220"/>
    <mergeCell ref="B221:B222"/>
    <mergeCell ref="C221:C222"/>
    <mergeCell ref="D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1:P212"/>
    <mergeCell ref="Q211:Q212"/>
    <mergeCell ref="R211:R212"/>
    <mergeCell ref="B216:R216"/>
    <mergeCell ref="D218:F218"/>
    <mergeCell ref="H218:J218"/>
    <mergeCell ref="L218:N218"/>
    <mergeCell ref="P218:R218"/>
    <mergeCell ref="B214:R214"/>
    <mergeCell ref="B215:R215"/>
    <mergeCell ref="J211:J212"/>
    <mergeCell ref="K211:K212"/>
    <mergeCell ref="L211:L212"/>
    <mergeCell ref="M211:M212"/>
    <mergeCell ref="N211:N212"/>
    <mergeCell ref="O211:O212"/>
    <mergeCell ref="P209:Q210"/>
    <mergeCell ref="R209:R210"/>
    <mergeCell ref="B211:B212"/>
    <mergeCell ref="C211:C212"/>
    <mergeCell ref="D211:D212"/>
    <mergeCell ref="E211:E212"/>
    <mergeCell ref="F211:F212"/>
    <mergeCell ref="G211:G212"/>
    <mergeCell ref="H211:H212"/>
    <mergeCell ref="I211:I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P201:P202"/>
    <mergeCell ref="Q201:Q202"/>
    <mergeCell ref="R201:R202"/>
    <mergeCell ref="B204:R204"/>
    <mergeCell ref="D206:F206"/>
    <mergeCell ref="H206:J206"/>
    <mergeCell ref="L206:N206"/>
    <mergeCell ref="P206:R206"/>
    <mergeCell ref="J201:J202"/>
    <mergeCell ref="K201:K202"/>
    <mergeCell ref="L201:L202"/>
    <mergeCell ref="M201:M202"/>
    <mergeCell ref="N201:N202"/>
    <mergeCell ref="O201:O202"/>
    <mergeCell ref="P199:Q200"/>
    <mergeCell ref="R199:R200"/>
    <mergeCell ref="B201:B202"/>
    <mergeCell ref="C201:C202"/>
    <mergeCell ref="D201:D202"/>
    <mergeCell ref="E201:E202"/>
    <mergeCell ref="F201:F202"/>
    <mergeCell ref="G201:G202"/>
    <mergeCell ref="H201:H202"/>
    <mergeCell ref="I201:I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4:F174"/>
    <mergeCell ref="H174:J174"/>
    <mergeCell ref="L174:N174"/>
    <mergeCell ref="P174:R174"/>
    <mergeCell ref="D175:R175"/>
    <mergeCell ref="D176:F176"/>
    <mergeCell ref="H176:J176"/>
    <mergeCell ref="L176:N176"/>
    <mergeCell ref="P176:R176"/>
    <mergeCell ref="M172:M173"/>
    <mergeCell ref="N172:N173"/>
    <mergeCell ref="O172:O173"/>
    <mergeCell ref="P172:P173"/>
    <mergeCell ref="Q172:Q173"/>
    <mergeCell ref="R172:R173"/>
    <mergeCell ref="G172:G173"/>
    <mergeCell ref="H172:H173"/>
    <mergeCell ref="I172:I173"/>
    <mergeCell ref="J172:J173"/>
    <mergeCell ref="K172:K173"/>
    <mergeCell ref="L172:L173"/>
    <mergeCell ref="L170:M171"/>
    <mergeCell ref="N170:N171"/>
    <mergeCell ref="O170:O171"/>
    <mergeCell ref="P170:Q171"/>
    <mergeCell ref="R170:R171"/>
    <mergeCell ref="B172:B173"/>
    <mergeCell ref="C172:C173"/>
    <mergeCell ref="D172:D173"/>
    <mergeCell ref="E172:E173"/>
    <mergeCell ref="F172:F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R126"/>
    <mergeCell ref="D128:R128"/>
    <mergeCell ref="D129:F129"/>
    <mergeCell ref="H129:J129"/>
    <mergeCell ref="L129:N129"/>
    <mergeCell ref="P129:R129"/>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B91:R91"/>
    <mergeCell ref="D93:R93"/>
    <mergeCell ref="D94:F94"/>
    <mergeCell ref="H94:J94"/>
    <mergeCell ref="L94:N94"/>
    <mergeCell ref="P94:R94"/>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0:H41"/>
    <mergeCell ref="I40:I41"/>
    <mergeCell ref="J40:K41"/>
    <mergeCell ref="B43:R43"/>
    <mergeCell ref="D45:R45"/>
    <mergeCell ref="D46:F46"/>
    <mergeCell ref="H46:J46"/>
    <mergeCell ref="L46:N46"/>
    <mergeCell ref="P46:R46"/>
    <mergeCell ref="H38:H39"/>
    <mergeCell ref="I38:I39"/>
    <mergeCell ref="J38:J39"/>
    <mergeCell ref="K38:K39"/>
    <mergeCell ref="B40:B41"/>
    <mergeCell ref="C40:C41"/>
    <mergeCell ref="D40:D41"/>
    <mergeCell ref="E40:E41"/>
    <mergeCell ref="F40:F41"/>
    <mergeCell ref="G40:G41"/>
    <mergeCell ref="G36:G37"/>
    <mergeCell ref="H36:H37"/>
    <mergeCell ref="I36:I37"/>
    <mergeCell ref="J36:J37"/>
    <mergeCell ref="K36:K37"/>
    <mergeCell ref="B38:B39"/>
    <mergeCell ref="C38:C39"/>
    <mergeCell ref="D38:E39"/>
    <mergeCell ref="F38:F39"/>
    <mergeCell ref="G38:G39"/>
    <mergeCell ref="B31:K31"/>
    <mergeCell ref="B33:B35"/>
    <mergeCell ref="D33:F35"/>
    <mergeCell ref="H33:H35"/>
    <mergeCell ref="J33:K35"/>
    <mergeCell ref="B36:B37"/>
    <mergeCell ref="C36:C37"/>
    <mergeCell ref="D36:D37"/>
    <mergeCell ref="E36:E37"/>
    <mergeCell ref="F36:F37"/>
    <mergeCell ref="G28:G29"/>
    <mergeCell ref="H28:I29"/>
    <mergeCell ref="J28:J29"/>
    <mergeCell ref="K28:K29"/>
    <mergeCell ref="L28:L29"/>
    <mergeCell ref="M28:M29"/>
    <mergeCell ref="H26:H27"/>
    <mergeCell ref="I26:I27"/>
    <mergeCell ref="J26:J27"/>
    <mergeCell ref="K26:L27"/>
    <mergeCell ref="M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L25"/>
    <mergeCell ref="M24:M25"/>
    <mergeCell ref="I22:I23"/>
    <mergeCell ref="J22:J23"/>
    <mergeCell ref="K22:K23"/>
    <mergeCell ref="L22:L23"/>
    <mergeCell ref="M22:M23"/>
    <mergeCell ref="B24:B25"/>
    <mergeCell ref="C24:C25"/>
    <mergeCell ref="D24:D25"/>
    <mergeCell ref="E24:E25"/>
    <mergeCell ref="F24:F25"/>
    <mergeCell ref="B19:M19"/>
    <mergeCell ref="H21:I21"/>
    <mergeCell ref="K21:M21"/>
    <mergeCell ref="B22:B23"/>
    <mergeCell ref="C22:C23"/>
    <mergeCell ref="D22:D23"/>
    <mergeCell ref="E22:E23"/>
    <mergeCell ref="F22:F23"/>
    <mergeCell ref="G22:G23"/>
    <mergeCell ref="H22:H23"/>
    <mergeCell ref="G15:G16"/>
    <mergeCell ref="H15:I16"/>
    <mergeCell ref="J15:J16"/>
    <mergeCell ref="K15:K16"/>
    <mergeCell ref="L15:L16"/>
    <mergeCell ref="M15:M16"/>
    <mergeCell ref="H13:H14"/>
    <mergeCell ref="I13:I14"/>
    <mergeCell ref="J13:J14"/>
    <mergeCell ref="K13:L14"/>
    <mergeCell ref="M13:M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L12"/>
    <mergeCell ref="M11:M12"/>
    <mergeCell ref="I9:I10"/>
    <mergeCell ref="J9:J10"/>
    <mergeCell ref="K9:K10"/>
    <mergeCell ref="L9:L10"/>
    <mergeCell ref="M9:M10"/>
    <mergeCell ref="B11:B12"/>
    <mergeCell ref="C11:C12"/>
    <mergeCell ref="D11:D12"/>
    <mergeCell ref="E11:E12"/>
    <mergeCell ref="F11:F12"/>
    <mergeCell ref="B6:M6"/>
    <mergeCell ref="H8:I8"/>
    <mergeCell ref="K8:M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9"/>
  <sheetViews>
    <sheetView showGridLines="0" workbookViewId="0"/>
  </sheetViews>
  <sheetFormatPr defaultRowHeight="15"/>
  <cols>
    <col min="1" max="2" width="36.5703125" bestFit="1" customWidth="1"/>
    <col min="3" max="3" width="2.7109375" customWidth="1"/>
    <col min="4" max="4" width="27.7109375" customWidth="1"/>
    <col min="5" max="5" width="16.5703125" customWidth="1"/>
    <col min="6" max="6" width="7.140625" customWidth="1"/>
    <col min="7" max="7" width="6.5703125" customWidth="1"/>
    <col min="8" max="8" width="22.7109375" customWidth="1"/>
    <col min="9" max="9" width="25.7109375" customWidth="1"/>
    <col min="10" max="10" width="11.7109375" customWidth="1"/>
    <col min="11" max="11" width="4.140625" customWidth="1"/>
    <col min="12" max="12" width="22.85546875" customWidth="1"/>
    <col min="13" max="13" width="32.140625" customWidth="1"/>
    <col min="14" max="14" width="15.5703125" customWidth="1"/>
    <col min="15" max="15" width="3.5703125" customWidth="1"/>
    <col min="16" max="16" width="17" customWidth="1"/>
    <col min="17" max="17" width="20.7109375" customWidth="1"/>
    <col min="18" max="18" width="11" customWidth="1"/>
    <col min="19" max="19" width="1.7109375" customWidth="1"/>
  </cols>
  <sheetData>
    <row r="1" spans="1:19" ht="15" customHeight="1">
      <c r="A1" s="5" t="s">
        <v>858</v>
      </c>
      <c r="B1" s="5" t="s">
        <v>1</v>
      </c>
      <c r="C1" s="5"/>
      <c r="D1" s="5"/>
      <c r="E1" s="5"/>
      <c r="F1" s="5"/>
      <c r="G1" s="5"/>
      <c r="H1" s="5"/>
      <c r="I1" s="5"/>
      <c r="J1" s="5"/>
      <c r="K1" s="5"/>
      <c r="L1" s="5"/>
      <c r="M1" s="5"/>
      <c r="N1" s="5"/>
      <c r="O1" s="5"/>
      <c r="P1" s="5"/>
      <c r="Q1" s="5"/>
      <c r="R1" s="5"/>
      <c r="S1" s="5"/>
    </row>
    <row r="2" spans="1:19" ht="15" customHeight="1">
      <c r="A2" s="5"/>
      <c r="B2" s="5" t="s">
        <v>2</v>
      </c>
      <c r="C2" s="5"/>
      <c r="D2" s="5"/>
      <c r="E2" s="5"/>
      <c r="F2" s="5"/>
      <c r="G2" s="5"/>
      <c r="H2" s="5"/>
      <c r="I2" s="5"/>
      <c r="J2" s="5"/>
      <c r="K2" s="5"/>
      <c r="L2" s="5"/>
      <c r="M2" s="5"/>
      <c r="N2" s="5"/>
      <c r="O2" s="5"/>
      <c r="P2" s="5"/>
      <c r="Q2" s="5"/>
      <c r="R2" s="5"/>
      <c r="S2" s="5"/>
    </row>
    <row r="3" spans="1:19" ht="15" customHeight="1">
      <c r="A3" s="6" t="s">
        <v>468</v>
      </c>
      <c r="B3" s="17" t="s">
        <v>24</v>
      </c>
      <c r="C3" s="17"/>
      <c r="D3" s="17"/>
      <c r="E3" s="17"/>
      <c r="F3" s="17"/>
      <c r="G3" s="17"/>
      <c r="H3" s="17"/>
      <c r="I3" s="17"/>
      <c r="J3" s="17"/>
      <c r="K3" s="17"/>
      <c r="L3" s="17"/>
      <c r="M3" s="17"/>
      <c r="N3" s="17"/>
      <c r="O3" s="17"/>
      <c r="P3" s="17"/>
      <c r="Q3" s="17"/>
      <c r="R3" s="17"/>
      <c r="S3" s="17"/>
    </row>
    <row r="4" spans="1:19" ht="15" customHeight="1">
      <c r="A4" s="18" t="s">
        <v>850</v>
      </c>
      <c r="B4" s="17" t="s">
        <v>24</v>
      </c>
      <c r="C4" s="17"/>
      <c r="D4" s="17"/>
      <c r="E4" s="17"/>
      <c r="F4" s="17"/>
      <c r="G4" s="17"/>
      <c r="H4" s="17"/>
      <c r="I4" s="17"/>
      <c r="J4" s="17"/>
      <c r="K4" s="17"/>
      <c r="L4" s="17"/>
      <c r="M4" s="17"/>
      <c r="N4" s="17"/>
      <c r="O4" s="17"/>
      <c r="P4" s="17"/>
      <c r="Q4" s="17"/>
      <c r="R4" s="17"/>
      <c r="S4" s="17"/>
    </row>
    <row r="5" spans="1:19">
      <c r="A5" s="18"/>
      <c r="B5" s="22" t="s">
        <v>212</v>
      </c>
      <c r="C5" s="22"/>
      <c r="D5" s="22"/>
      <c r="E5" s="22"/>
      <c r="F5" s="22"/>
      <c r="G5" s="22"/>
      <c r="H5" s="22"/>
      <c r="I5" s="22"/>
      <c r="J5" s="22"/>
      <c r="K5" s="22"/>
      <c r="L5" s="22"/>
      <c r="M5" s="22"/>
      <c r="N5" s="22"/>
      <c r="O5" s="22"/>
      <c r="P5" s="22"/>
      <c r="Q5" s="22"/>
      <c r="R5" s="22"/>
      <c r="S5" s="22"/>
    </row>
    <row r="6" spans="1:19">
      <c r="A6" s="18"/>
      <c r="B6" s="36"/>
      <c r="C6" s="36"/>
      <c r="D6" s="36"/>
      <c r="E6" s="36"/>
      <c r="F6" s="36"/>
      <c r="G6" s="36"/>
      <c r="H6" s="36"/>
      <c r="I6" s="36"/>
      <c r="J6" s="36"/>
      <c r="K6" s="36"/>
      <c r="L6" s="36"/>
      <c r="M6" s="36"/>
      <c r="N6" s="36"/>
      <c r="O6" s="36"/>
      <c r="P6" s="36"/>
      <c r="Q6" s="36"/>
      <c r="R6" s="36"/>
      <c r="S6" s="36"/>
    </row>
    <row r="7" spans="1:19">
      <c r="A7" s="18"/>
      <c r="B7" s="28"/>
      <c r="C7" s="28"/>
      <c r="D7" s="28"/>
      <c r="E7" s="28"/>
      <c r="F7" s="28"/>
      <c r="G7" s="28"/>
      <c r="H7" s="28"/>
      <c r="I7" s="28"/>
      <c r="J7" s="28"/>
      <c r="K7" s="28"/>
      <c r="L7" s="28"/>
      <c r="M7" s="28"/>
      <c r="N7" s="28"/>
      <c r="O7" s="28"/>
      <c r="P7" s="28"/>
      <c r="Q7" s="28"/>
      <c r="R7" s="28"/>
    </row>
    <row r="8" spans="1:19">
      <c r="A8" s="18"/>
      <c r="B8" s="13"/>
      <c r="C8" s="13"/>
      <c r="D8" s="13"/>
      <c r="E8" s="13"/>
      <c r="F8" s="13"/>
      <c r="G8" s="13"/>
      <c r="H8" s="13"/>
      <c r="I8" s="13"/>
      <c r="J8" s="13"/>
      <c r="K8" s="13"/>
      <c r="L8" s="13"/>
      <c r="M8" s="13"/>
      <c r="N8" s="13"/>
      <c r="O8" s="13"/>
      <c r="P8" s="13"/>
      <c r="Q8" s="13"/>
      <c r="R8" s="13"/>
    </row>
    <row r="9" spans="1:19" ht="15.75" thickBot="1">
      <c r="A9" s="18"/>
      <c r="B9" s="12"/>
      <c r="C9" s="12"/>
      <c r="D9" s="52" t="s">
        <v>213</v>
      </c>
      <c r="E9" s="52"/>
      <c r="F9" s="52"/>
      <c r="G9" s="12"/>
      <c r="H9" s="52" t="s">
        <v>214</v>
      </c>
      <c r="I9" s="52"/>
      <c r="J9" s="52"/>
      <c r="K9" s="12"/>
      <c r="L9" s="52" t="s">
        <v>215</v>
      </c>
      <c r="M9" s="52"/>
      <c r="N9" s="52"/>
      <c r="O9" s="12"/>
      <c r="P9" s="52" t="s">
        <v>216</v>
      </c>
      <c r="Q9" s="52"/>
      <c r="R9" s="52"/>
    </row>
    <row r="10" spans="1:19">
      <c r="A10" s="18"/>
      <c r="B10" s="48" t="s">
        <v>217</v>
      </c>
      <c r="C10" s="27"/>
      <c r="D10" s="44"/>
      <c r="E10" s="44"/>
      <c r="F10" s="44"/>
      <c r="G10" s="27"/>
      <c r="H10" s="44"/>
      <c r="I10" s="44"/>
      <c r="J10" s="44"/>
      <c r="K10" s="27"/>
      <c r="L10" s="44"/>
      <c r="M10" s="44"/>
      <c r="N10" s="44"/>
      <c r="O10" s="27"/>
      <c r="P10" s="44"/>
      <c r="Q10" s="44"/>
      <c r="R10" s="44"/>
    </row>
    <row r="11" spans="1:19">
      <c r="A11" s="18"/>
      <c r="B11" s="53" t="s">
        <v>25</v>
      </c>
      <c r="C11" s="22"/>
      <c r="D11" s="54" t="s">
        <v>205</v>
      </c>
      <c r="E11" s="55">
        <v>46664860</v>
      </c>
      <c r="F11" s="22"/>
      <c r="G11" s="22"/>
      <c r="H11" s="54" t="s">
        <v>205</v>
      </c>
      <c r="I11" s="55">
        <v>34041</v>
      </c>
      <c r="J11" s="22"/>
      <c r="K11" s="22"/>
      <c r="L11" s="54" t="s">
        <v>205</v>
      </c>
      <c r="M11" s="56" t="s">
        <v>218</v>
      </c>
      <c r="N11" s="22"/>
      <c r="O11" s="22"/>
      <c r="P11" s="54" t="s">
        <v>205</v>
      </c>
      <c r="Q11" s="55">
        <v>46698901</v>
      </c>
      <c r="R11" s="22"/>
    </row>
    <row r="12" spans="1:19">
      <c r="A12" s="18"/>
      <c r="B12" s="53"/>
      <c r="C12" s="22"/>
      <c r="D12" s="54"/>
      <c r="E12" s="55"/>
      <c r="F12" s="22"/>
      <c r="G12" s="22"/>
      <c r="H12" s="54"/>
      <c r="I12" s="55"/>
      <c r="J12" s="22"/>
      <c r="K12" s="22"/>
      <c r="L12" s="54"/>
      <c r="M12" s="56"/>
      <c r="N12" s="22"/>
      <c r="O12" s="22"/>
      <c r="P12" s="54"/>
      <c r="Q12" s="55"/>
      <c r="R12" s="22"/>
    </row>
    <row r="13" spans="1:19">
      <c r="A13" s="18"/>
      <c r="B13" s="57" t="s">
        <v>26</v>
      </c>
      <c r="C13" s="33"/>
      <c r="D13" s="58">
        <v>3687282</v>
      </c>
      <c r="E13" s="58"/>
      <c r="F13" s="33"/>
      <c r="G13" s="33"/>
      <c r="H13" s="58">
        <v>444195</v>
      </c>
      <c r="I13" s="58"/>
      <c r="J13" s="33"/>
      <c r="K13" s="33"/>
      <c r="L13" s="59" t="s">
        <v>218</v>
      </c>
      <c r="M13" s="59"/>
      <c r="N13" s="33"/>
      <c r="O13" s="33"/>
      <c r="P13" s="58">
        <v>4131477</v>
      </c>
      <c r="Q13" s="58"/>
      <c r="R13" s="33"/>
    </row>
    <row r="14" spans="1:19">
      <c r="A14" s="18"/>
      <c r="B14" s="57"/>
      <c r="C14" s="33"/>
      <c r="D14" s="58"/>
      <c r="E14" s="58"/>
      <c r="F14" s="33"/>
      <c r="G14" s="33"/>
      <c r="H14" s="58"/>
      <c r="I14" s="58"/>
      <c r="J14" s="33"/>
      <c r="K14" s="33"/>
      <c r="L14" s="59"/>
      <c r="M14" s="59"/>
      <c r="N14" s="33"/>
      <c r="O14" s="33"/>
      <c r="P14" s="58"/>
      <c r="Q14" s="58"/>
      <c r="R14" s="33"/>
    </row>
    <row r="15" spans="1:19">
      <c r="A15" s="18"/>
      <c r="B15" s="53" t="s">
        <v>27</v>
      </c>
      <c r="C15" s="22"/>
      <c r="D15" s="55">
        <v>16617934</v>
      </c>
      <c r="E15" s="55"/>
      <c r="F15" s="22"/>
      <c r="G15" s="22"/>
      <c r="H15" s="56" t="s">
        <v>218</v>
      </c>
      <c r="I15" s="56"/>
      <c r="J15" s="22"/>
      <c r="K15" s="22"/>
      <c r="L15" s="56" t="s">
        <v>219</v>
      </c>
      <c r="M15" s="56"/>
      <c r="N15" s="54" t="s">
        <v>220</v>
      </c>
      <c r="O15" s="22"/>
      <c r="P15" s="55">
        <v>11549123</v>
      </c>
      <c r="Q15" s="55"/>
      <c r="R15" s="22"/>
    </row>
    <row r="16" spans="1:19">
      <c r="A16" s="18"/>
      <c r="B16" s="53"/>
      <c r="C16" s="22"/>
      <c r="D16" s="55"/>
      <c r="E16" s="55"/>
      <c r="F16" s="22"/>
      <c r="G16" s="22"/>
      <c r="H16" s="56"/>
      <c r="I16" s="56"/>
      <c r="J16" s="22"/>
      <c r="K16" s="22"/>
      <c r="L16" s="56"/>
      <c r="M16" s="56"/>
      <c r="N16" s="54"/>
      <c r="O16" s="22"/>
      <c r="P16" s="55"/>
      <c r="Q16" s="55"/>
      <c r="R16" s="22"/>
    </row>
    <row r="17" spans="1:18">
      <c r="A17" s="18"/>
      <c r="B17" s="57" t="s">
        <v>28</v>
      </c>
      <c r="C17" s="33"/>
      <c r="D17" s="58">
        <v>247639148</v>
      </c>
      <c r="E17" s="58"/>
      <c r="F17" s="33"/>
      <c r="G17" s="33"/>
      <c r="H17" s="59" t="s">
        <v>218</v>
      </c>
      <c r="I17" s="59"/>
      <c r="J17" s="33"/>
      <c r="K17" s="33"/>
      <c r="L17" s="59" t="s">
        <v>221</v>
      </c>
      <c r="M17" s="59"/>
      <c r="N17" s="60" t="s">
        <v>220</v>
      </c>
      <c r="O17" s="33"/>
      <c r="P17" s="58">
        <v>232276390</v>
      </c>
      <c r="Q17" s="58"/>
      <c r="R17" s="33"/>
    </row>
    <row r="18" spans="1:18">
      <c r="A18" s="18"/>
      <c r="B18" s="57"/>
      <c r="C18" s="33"/>
      <c r="D18" s="58"/>
      <c r="E18" s="58"/>
      <c r="F18" s="33"/>
      <c r="G18" s="33"/>
      <c r="H18" s="59"/>
      <c r="I18" s="59"/>
      <c r="J18" s="33"/>
      <c r="K18" s="33"/>
      <c r="L18" s="59"/>
      <c r="M18" s="59"/>
      <c r="N18" s="60"/>
      <c r="O18" s="33"/>
      <c r="P18" s="58"/>
      <c r="Q18" s="58"/>
      <c r="R18" s="33"/>
    </row>
    <row r="19" spans="1:18">
      <c r="A19" s="18"/>
      <c r="B19" s="53" t="s">
        <v>29</v>
      </c>
      <c r="C19" s="22"/>
      <c r="D19" s="55">
        <v>84195337</v>
      </c>
      <c r="E19" s="55"/>
      <c r="F19" s="22"/>
      <c r="G19" s="22"/>
      <c r="H19" s="56" t="s">
        <v>218</v>
      </c>
      <c r="I19" s="56"/>
      <c r="J19" s="22"/>
      <c r="K19" s="22"/>
      <c r="L19" s="56" t="s">
        <v>218</v>
      </c>
      <c r="M19" s="56"/>
      <c r="N19" s="22"/>
      <c r="O19" s="22"/>
      <c r="P19" s="55">
        <v>84195337</v>
      </c>
      <c r="Q19" s="55"/>
      <c r="R19" s="22"/>
    </row>
    <row r="20" spans="1:18">
      <c r="A20" s="18"/>
      <c r="B20" s="53"/>
      <c r="C20" s="22"/>
      <c r="D20" s="55"/>
      <c r="E20" s="55"/>
      <c r="F20" s="22"/>
      <c r="G20" s="22"/>
      <c r="H20" s="56"/>
      <c r="I20" s="56"/>
      <c r="J20" s="22"/>
      <c r="K20" s="22"/>
      <c r="L20" s="56"/>
      <c r="M20" s="56"/>
      <c r="N20" s="22"/>
      <c r="O20" s="22"/>
      <c r="P20" s="55"/>
      <c r="Q20" s="55"/>
      <c r="R20" s="22"/>
    </row>
    <row r="21" spans="1:18">
      <c r="A21" s="18"/>
      <c r="B21" s="57" t="s">
        <v>30</v>
      </c>
      <c r="C21" s="33"/>
      <c r="D21" s="58">
        <v>62070540</v>
      </c>
      <c r="E21" s="58"/>
      <c r="F21" s="33"/>
      <c r="G21" s="33"/>
      <c r="H21" s="59" t="s">
        <v>218</v>
      </c>
      <c r="I21" s="59"/>
      <c r="J21" s="33"/>
      <c r="K21" s="33"/>
      <c r="L21" s="59" t="s">
        <v>218</v>
      </c>
      <c r="M21" s="59"/>
      <c r="N21" s="33"/>
      <c r="O21" s="33"/>
      <c r="P21" s="58">
        <v>62070540</v>
      </c>
      <c r="Q21" s="58"/>
      <c r="R21" s="33"/>
    </row>
    <row r="22" spans="1:18">
      <c r="A22" s="18"/>
      <c r="B22" s="57"/>
      <c r="C22" s="33"/>
      <c r="D22" s="58"/>
      <c r="E22" s="58"/>
      <c r="F22" s="33"/>
      <c r="G22" s="33"/>
      <c r="H22" s="59"/>
      <c r="I22" s="59"/>
      <c r="J22" s="33"/>
      <c r="K22" s="33"/>
      <c r="L22" s="59"/>
      <c r="M22" s="59"/>
      <c r="N22" s="33"/>
      <c r="O22" s="33"/>
      <c r="P22" s="58"/>
      <c r="Q22" s="58"/>
      <c r="R22" s="33"/>
    </row>
    <row r="23" spans="1:18">
      <c r="A23" s="18"/>
      <c r="B23" s="53" t="s">
        <v>222</v>
      </c>
      <c r="C23" s="22"/>
      <c r="D23" s="55">
        <v>39922601</v>
      </c>
      <c r="E23" s="55"/>
      <c r="F23" s="22"/>
      <c r="G23" s="22"/>
      <c r="H23" s="56" t="s">
        <v>218</v>
      </c>
      <c r="I23" s="56"/>
      <c r="J23" s="22"/>
      <c r="K23" s="22"/>
      <c r="L23" s="56" t="s">
        <v>218</v>
      </c>
      <c r="M23" s="56"/>
      <c r="N23" s="22"/>
      <c r="O23" s="22"/>
      <c r="P23" s="55">
        <v>39922601</v>
      </c>
      <c r="Q23" s="55"/>
      <c r="R23" s="22"/>
    </row>
    <row r="24" spans="1:18">
      <c r="A24" s="18"/>
      <c r="B24" s="53"/>
      <c r="C24" s="22"/>
      <c r="D24" s="55"/>
      <c r="E24" s="55"/>
      <c r="F24" s="22"/>
      <c r="G24" s="22"/>
      <c r="H24" s="56"/>
      <c r="I24" s="56"/>
      <c r="J24" s="22"/>
      <c r="K24" s="22"/>
      <c r="L24" s="56"/>
      <c r="M24" s="56"/>
      <c r="N24" s="22"/>
      <c r="O24" s="22"/>
      <c r="P24" s="55"/>
      <c r="Q24" s="55"/>
      <c r="R24" s="22"/>
    </row>
    <row r="25" spans="1:18">
      <c r="A25" s="18"/>
      <c r="B25" s="51" t="s">
        <v>32</v>
      </c>
      <c r="C25" s="27"/>
      <c r="D25" s="33"/>
      <c r="E25" s="33"/>
      <c r="F25" s="33"/>
      <c r="G25" s="27"/>
      <c r="H25" s="33"/>
      <c r="I25" s="33"/>
      <c r="J25" s="33"/>
      <c r="K25" s="27"/>
      <c r="L25" s="33"/>
      <c r="M25" s="33"/>
      <c r="N25" s="33"/>
      <c r="O25" s="27"/>
      <c r="P25" s="33"/>
      <c r="Q25" s="33"/>
      <c r="R25" s="33"/>
    </row>
    <row r="26" spans="1:18">
      <c r="A26" s="18"/>
      <c r="B26" s="61" t="s">
        <v>33</v>
      </c>
      <c r="C26" s="22"/>
      <c r="D26" s="55">
        <v>9245592</v>
      </c>
      <c r="E26" s="55"/>
      <c r="F26" s="22"/>
      <c r="G26" s="22"/>
      <c r="H26" s="55">
        <v>1836400</v>
      </c>
      <c r="I26" s="55"/>
      <c r="J26" s="22"/>
      <c r="K26" s="22"/>
      <c r="L26" s="56" t="s">
        <v>218</v>
      </c>
      <c r="M26" s="56"/>
      <c r="N26" s="22"/>
      <c r="O26" s="22"/>
      <c r="P26" s="55">
        <v>11081992</v>
      </c>
      <c r="Q26" s="55"/>
      <c r="R26" s="22"/>
    </row>
    <row r="27" spans="1:18">
      <c r="A27" s="18"/>
      <c r="B27" s="61"/>
      <c r="C27" s="22"/>
      <c r="D27" s="55"/>
      <c r="E27" s="55"/>
      <c r="F27" s="22"/>
      <c r="G27" s="22"/>
      <c r="H27" s="55"/>
      <c r="I27" s="55"/>
      <c r="J27" s="22"/>
      <c r="K27" s="22"/>
      <c r="L27" s="56"/>
      <c r="M27" s="56"/>
      <c r="N27" s="22"/>
      <c r="O27" s="22"/>
      <c r="P27" s="55"/>
      <c r="Q27" s="55"/>
      <c r="R27" s="22"/>
    </row>
    <row r="28" spans="1:18">
      <c r="A28" s="18"/>
      <c r="B28" s="62" t="s">
        <v>34</v>
      </c>
      <c r="C28" s="33"/>
      <c r="D28" s="58">
        <v>100012852</v>
      </c>
      <c r="E28" s="58"/>
      <c r="F28" s="33"/>
      <c r="G28" s="33"/>
      <c r="H28" s="58">
        <v>20970136</v>
      </c>
      <c r="I28" s="58"/>
      <c r="J28" s="33"/>
      <c r="K28" s="33"/>
      <c r="L28" s="59" t="s">
        <v>218</v>
      </c>
      <c r="M28" s="59"/>
      <c r="N28" s="33"/>
      <c r="O28" s="33"/>
      <c r="P28" s="58">
        <v>120982988</v>
      </c>
      <c r="Q28" s="58"/>
      <c r="R28" s="33"/>
    </row>
    <row r="29" spans="1:18" ht="15.75" thickBot="1">
      <c r="A29" s="18"/>
      <c r="B29" s="62"/>
      <c r="C29" s="33"/>
      <c r="D29" s="63"/>
      <c r="E29" s="63"/>
      <c r="F29" s="64"/>
      <c r="G29" s="33"/>
      <c r="H29" s="63"/>
      <c r="I29" s="63"/>
      <c r="J29" s="64"/>
      <c r="K29" s="33"/>
      <c r="L29" s="65"/>
      <c r="M29" s="65"/>
      <c r="N29" s="64"/>
      <c r="O29" s="33"/>
      <c r="P29" s="63"/>
      <c r="Q29" s="63"/>
      <c r="R29" s="64"/>
    </row>
    <row r="30" spans="1:18">
      <c r="A30" s="18"/>
      <c r="B30" s="66" t="s">
        <v>35</v>
      </c>
      <c r="C30" s="22"/>
      <c r="D30" s="67">
        <v>109258444</v>
      </c>
      <c r="E30" s="67"/>
      <c r="F30" s="30"/>
      <c r="G30" s="22"/>
      <c r="H30" s="67">
        <v>22806536</v>
      </c>
      <c r="I30" s="67"/>
      <c r="J30" s="30"/>
      <c r="K30" s="22"/>
      <c r="L30" s="68" t="s">
        <v>218</v>
      </c>
      <c r="M30" s="68"/>
      <c r="N30" s="30"/>
      <c r="O30" s="22"/>
      <c r="P30" s="67">
        <v>132064980</v>
      </c>
      <c r="Q30" s="67"/>
      <c r="R30" s="30"/>
    </row>
    <row r="31" spans="1:18">
      <c r="A31" s="18"/>
      <c r="B31" s="66"/>
      <c r="C31" s="22"/>
      <c r="D31" s="55"/>
      <c r="E31" s="55"/>
      <c r="F31" s="22"/>
      <c r="G31" s="22"/>
      <c r="H31" s="55"/>
      <c r="I31" s="55"/>
      <c r="J31" s="22"/>
      <c r="K31" s="22"/>
      <c r="L31" s="56"/>
      <c r="M31" s="56"/>
      <c r="N31" s="22"/>
      <c r="O31" s="22"/>
      <c r="P31" s="55"/>
      <c r="Q31" s="55"/>
      <c r="R31" s="22"/>
    </row>
    <row r="32" spans="1:18">
      <c r="A32" s="18"/>
      <c r="B32" s="62" t="s">
        <v>36</v>
      </c>
      <c r="C32" s="33"/>
      <c r="D32" s="59" t="s">
        <v>223</v>
      </c>
      <c r="E32" s="59"/>
      <c r="F32" s="60" t="s">
        <v>220</v>
      </c>
      <c r="G32" s="33"/>
      <c r="H32" s="59" t="s">
        <v>224</v>
      </c>
      <c r="I32" s="59"/>
      <c r="J32" s="60" t="s">
        <v>220</v>
      </c>
      <c r="K32" s="33"/>
      <c r="L32" s="59" t="s">
        <v>218</v>
      </c>
      <c r="M32" s="59"/>
      <c r="N32" s="33"/>
      <c r="O32" s="33"/>
      <c r="P32" s="59" t="s">
        <v>225</v>
      </c>
      <c r="Q32" s="59"/>
      <c r="R32" s="60" t="s">
        <v>220</v>
      </c>
    </row>
    <row r="33" spans="1:18" ht="15.75" thickBot="1">
      <c r="A33" s="18"/>
      <c r="B33" s="62"/>
      <c r="C33" s="33"/>
      <c r="D33" s="65"/>
      <c r="E33" s="65"/>
      <c r="F33" s="69"/>
      <c r="G33" s="33"/>
      <c r="H33" s="65"/>
      <c r="I33" s="65"/>
      <c r="J33" s="69"/>
      <c r="K33" s="33"/>
      <c r="L33" s="65"/>
      <c r="M33" s="65"/>
      <c r="N33" s="64"/>
      <c r="O33" s="33"/>
      <c r="P33" s="65"/>
      <c r="Q33" s="65"/>
      <c r="R33" s="69"/>
    </row>
    <row r="34" spans="1:18">
      <c r="A34" s="18"/>
      <c r="B34" s="66" t="s">
        <v>37</v>
      </c>
      <c r="C34" s="22"/>
      <c r="D34" s="67">
        <v>98855441</v>
      </c>
      <c r="E34" s="67"/>
      <c r="F34" s="30"/>
      <c r="G34" s="22"/>
      <c r="H34" s="67">
        <v>12840693</v>
      </c>
      <c r="I34" s="67"/>
      <c r="J34" s="30"/>
      <c r="K34" s="22"/>
      <c r="L34" s="68" t="s">
        <v>218</v>
      </c>
      <c r="M34" s="68"/>
      <c r="N34" s="30"/>
      <c r="O34" s="22"/>
      <c r="P34" s="67">
        <v>111696134</v>
      </c>
      <c r="Q34" s="67"/>
      <c r="R34" s="30"/>
    </row>
    <row r="35" spans="1:18">
      <c r="A35" s="18"/>
      <c r="B35" s="66"/>
      <c r="C35" s="22"/>
      <c r="D35" s="55"/>
      <c r="E35" s="55"/>
      <c r="F35" s="22"/>
      <c r="G35" s="22"/>
      <c r="H35" s="55"/>
      <c r="I35" s="55"/>
      <c r="J35" s="22"/>
      <c r="K35" s="22"/>
      <c r="L35" s="56"/>
      <c r="M35" s="56"/>
      <c r="N35" s="22"/>
      <c r="O35" s="22"/>
      <c r="P35" s="55"/>
      <c r="Q35" s="55"/>
      <c r="R35" s="22"/>
    </row>
    <row r="36" spans="1:18">
      <c r="A36" s="18"/>
      <c r="B36" s="57" t="s">
        <v>38</v>
      </c>
      <c r="C36" s="33"/>
      <c r="D36" s="58">
        <v>24419708</v>
      </c>
      <c r="E36" s="58"/>
      <c r="F36" s="33"/>
      <c r="G36" s="33"/>
      <c r="H36" s="58">
        <v>412541</v>
      </c>
      <c r="I36" s="58"/>
      <c r="J36" s="33"/>
      <c r="K36" s="33"/>
      <c r="L36" s="59" t="s">
        <v>226</v>
      </c>
      <c r="M36" s="59"/>
      <c r="N36" s="60" t="s">
        <v>220</v>
      </c>
      <c r="O36" s="33"/>
      <c r="P36" s="58">
        <v>18342083</v>
      </c>
      <c r="Q36" s="58"/>
      <c r="R36" s="33"/>
    </row>
    <row r="37" spans="1:18" ht="15.75" thickBot="1">
      <c r="A37" s="18"/>
      <c r="B37" s="57"/>
      <c r="C37" s="33"/>
      <c r="D37" s="63"/>
      <c r="E37" s="63"/>
      <c r="F37" s="64"/>
      <c r="G37" s="33"/>
      <c r="H37" s="63"/>
      <c r="I37" s="63"/>
      <c r="J37" s="64"/>
      <c r="K37" s="33"/>
      <c r="L37" s="65"/>
      <c r="M37" s="65"/>
      <c r="N37" s="69"/>
      <c r="O37" s="33"/>
      <c r="P37" s="63"/>
      <c r="Q37" s="63"/>
      <c r="R37" s="64"/>
    </row>
    <row r="38" spans="1:18">
      <c r="A38" s="18"/>
      <c r="B38" s="54" t="s">
        <v>227</v>
      </c>
      <c r="C38" s="22"/>
      <c r="D38" s="70" t="s">
        <v>205</v>
      </c>
      <c r="E38" s="67">
        <v>624072851</v>
      </c>
      <c r="F38" s="30"/>
      <c r="G38" s="22"/>
      <c r="H38" s="70" t="s">
        <v>205</v>
      </c>
      <c r="I38" s="67">
        <v>13731470</v>
      </c>
      <c r="J38" s="30"/>
      <c r="K38" s="22"/>
      <c r="L38" s="70" t="s">
        <v>205</v>
      </c>
      <c r="M38" s="68" t="s">
        <v>228</v>
      </c>
      <c r="N38" s="70" t="s">
        <v>220</v>
      </c>
      <c r="O38" s="22"/>
      <c r="P38" s="70" t="s">
        <v>205</v>
      </c>
      <c r="Q38" s="67">
        <v>610882586</v>
      </c>
      <c r="R38" s="30"/>
    </row>
    <row r="39" spans="1:18" ht="15.75" thickBot="1">
      <c r="A39" s="18"/>
      <c r="B39" s="54"/>
      <c r="C39" s="22"/>
      <c r="D39" s="71"/>
      <c r="E39" s="72"/>
      <c r="F39" s="73"/>
      <c r="G39" s="22"/>
      <c r="H39" s="71"/>
      <c r="I39" s="72"/>
      <c r="J39" s="73"/>
      <c r="K39" s="22"/>
      <c r="L39" s="71"/>
      <c r="M39" s="74"/>
      <c r="N39" s="71"/>
      <c r="O39" s="22"/>
      <c r="P39" s="71"/>
      <c r="Q39" s="72"/>
      <c r="R39" s="73"/>
    </row>
    <row r="40" spans="1:18" ht="15.75" thickTop="1">
      <c r="A40" s="18"/>
      <c r="B40" s="27"/>
      <c r="C40" s="27"/>
      <c r="D40" s="75"/>
      <c r="E40" s="75"/>
      <c r="F40" s="75"/>
      <c r="G40" s="27"/>
      <c r="H40" s="75"/>
      <c r="I40" s="75"/>
      <c r="J40" s="75"/>
      <c r="K40" s="27"/>
      <c r="L40" s="75"/>
      <c r="M40" s="75"/>
      <c r="N40" s="75"/>
      <c r="O40" s="27"/>
      <c r="P40" s="75"/>
      <c r="Q40" s="75"/>
      <c r="R40" s="75"/>
    </row>
    <row r="41" spans="1:18">
      <c r="A41" s="18"/>
      <c r="B41" s="50" t="s">
        <v>229</v>
      </c>
      <c r="C41" s="12"/>
      <c r="D41" s="22"/>
      <c r="E41" s="22"/>
      <c r="F41" s="22"/>
      <c r="G41" s="12"/>
      <c r="H41" s="22"/>
      <c r="I41" s="22"/>
      <c r="J41" s="22"/>
      <c r="K41" s="12"/>
      <c r="L41" s="22"/>
      <c r="M41" s="22"/>
      <c r="N41" s="22"/>
      <c r="O41" s="12"/>
      <c r="P41" s="22"/>
      <c r="Q41" s="22"/>
      <c r="R41" s="22"/>
    </row>
    <row r="42" spans="1:18">
      <c r="A42" s="18"/>
      <c r="B42" s="57" t="s">
        <v>41</v>
      </c>
      <c r="C42" s="33"/>
      <c r="D42" s="60" t="s">
        <v>205</v>
      </c>
      <c r="E42" s="58">
        <v>6416132</v>
      </c>
      <c r="F42" s="33"/>
      <c r="G42" s="33"/>
      <c r="H42" s="60" t="s">
        <v>205</v>
      </c>
      <c r="I42" s="58">
        <v>20829342</v>
      </c>
      <c r="J42" s="33"/>
      <c r="K42" s="33"/>
      <c r="L42" s="60" t="s">
        <v>205</v>
      </c>
      <c r="M42" s="59" t="s">
        <v>230</v>
      </c>
      <c r="N42" s="60" t="s">
        <v>220</v>
      </c>
      <c r="O42" s="33"/>
      <c r="P42" s="60" t="s">
        <v>205</v>
      </c>
      <c r="Q42" s="58">
        <v>6733498</v>
      </c>
      <c r="R42" s="33"/>
    </row>
    <row r="43" spans="1:18">
      <c r="A43" s="18"/>
      <c r="B43" s="57"/>
      <c r="C43" s="33"/>
      <c r="D43" s="60"/>
      <c r="E43" s="58"/>
      <c r="F43" s="33"/>
      <c r="G43" s="33"/>
      <c r="H43" s="60"/>
      <c r="I43" s="58"/>
      <c r="J43" s="33"/>
      <c r="K43" s="33"/>
      <c r="L43" s="60"/>
      <c r="M43" s="59"/>
      <c r="N43" s="60"/>
      <c r="O43" s="33"/>
      <c r="P43" s="60"/>
      <c r="Q43" s="58"/>
      <c r="R43" s="33"/>
    </row>
    <row r="44" spans="1:18">
      <c r="A44" s="18"/>
      <c r="B44" s="53" t="s">
        <v>42</v>
      </c>
      <c r="C44" s="22"/>
      <c r="D44" s="55">
        <v>8295024</v>
      </c>
      <c r="E44" s="55"/>
      <c r="F44" s="22"/>
      <c r="G44" s="22"/>
      <c r="H44" s="56" t="s">
        <v>218</v>
      </c>
      <c r="I44" s="56"/>
      <c r="J44" s="22"/>
      <c r="K44" s="22"/>
      <c r="L44" s="56" t="s">
        <v>218</v>
      </c>
      <c r="M44" s="56"/>
      <c r="N44" s="22"/>
      <c r="O44" s="22"/>
      <c r="P44" s="55">
        <v>8295024</v>
      </c>
      <c r="Q44" s="55"/>
      <c r="R44" s="22"/>
    </row>
    <row r="45" spans="1:18">
      <c r="A45" s="18"/>
      <c r="B45" s="53"/>
      <c r="C45" s="22"/>
      <c r="D45" s="55"/>
      <c r="E45" s="55"/>
      <c r="F45" s="22"/>
      <c r="G45" s="22"/>
      <c r="H45" s="56"/>
      <c r="I45" s="56"/>
      <c r="J45" s="22"/>
      <c r="K45" s="22"/>
      <c r="L45" s="56"/>
      <c r="M45" s="56"/>
      <c r="N45" s="22"/>
      <c r="O45" s="22"/>
      <c r="P45" s="55"/>
      <c r="Q45" s="55"/>
      <c r="R45" s="22"/>
    </row>
    <row r="46" spans="1:18">
      <c r="A46" s="18"/>
      <c r="B46" s="57" t="s">
        <v>43</v>
      </c>
      <c r="C46" s="33"/>
      <c r="D46" s="58">
        <v>257511000</v>
      </c>
      <c r="E46" s="58"/>
      <c r="F46" s="33"/>
      <c r="G46" s="33"/>
      <c r="H46" s="59" t="s">
        <v>218</v>
      </c>
      <c r="I46" s="59"/>
      <c r="J46" s="33"/>
      <c r="K46" s="33"/>
      <c r="L46" s="59" t="s">
        <v>218</v>
      </c>
      <c r="M46" s="59"/>
      <c r="N46" s="33"/>
      <c r="O46" s="33"/>
      <c r="P46" s="58">
        <v>257511000</v>
      </c>
      <c r="Q46" s="58"/>
      <c r="R46" s="33"/>
    </row>
    <row r="47" spans="1:18">
      <c r="A47" s="18"/>
      <c r="B47" s="57"/>
      <c r="C47" s="33"/>
      <c r="D47" s="58"/>
      <c r="E47" s="58"/>
      <c r="F47" s="33"/>
      <c r="G47" s="33"/>
      <c r="H47" s="59"/>
      <c r="I47" s="59"/>
      <c r="J47" s="33"/>
      <c r="K47" s="33"/>
      <c r="L47" s="59"/>
      <c r="M47" s="59"/>
      <c r="N47" s="33"/>
      <c r="O47" s="33"/>
      <c r="P47" s="58"/>
      <c r="Q47" s="58"/>
      <c r="R47" s="33"/>
    </row>
    <row r="48" spans="1:18">
      <c r="A48" s="18"/>
      <c r="B48" s="53" t="s">
        <v>44</v>
      </c>
      <c r="C48" s="22"/>
      <c r="D48" s="55">
        <v>64950092</v>
      </c>
      <c r="E48" s="55"/>
      <c r="F48" s="22"/>
      <c r="G48" s="22"/>
      <c r="H48" s="55">
        <v>14858000</v>
      </c>
      <c r="I48" s="55"/>
      <c r="J48" s="22"/>
      <c r="K48" s="22"/>
      <c r="L48" s="56" t="s">
        <v>231</v>
      </c>
      <c r="M48" s="56"/>
      <c r="N48" s="54" t="s">
        <v>220</v>
      </c>
      <c r="O48" s="22"/>
      <c r="P48" s="55">
        <v>64950092</v>
      </c>
      <c r="Q48" s="55"/>
      <c r="R48" s="22"/>
    </row>
    <row r="49" spans="1:18">
      <c r="A49" s="18"/>
      <c r="B49" s="53"/>
      <c r="C49" s="22"/>
      <c r="D49" s="55"/>
      <c r="E49" s="55"/>
      <c r="F49" s="22"/>
      <c r="G49" s="22"/>
      <c r="H49" s="55"/>
      <c r="I49" s="55"/>
      <c r="J49" s="22"/>
      <c r="K49" s="22"/>
      <c r="L49" s="56"/>
      <c r="M49" s="56"/>
      <c r="N49" s="54"/>
      <c r="O49" s="22"/>
      <c r="P49" s="55"/>
      <c r="Q49" s="55"/>
      <c r="R49" s="22"/>
    </row>
    <row r="50" spans="1:18">
      <c r="A50" s="18"/>
      <c r="B50" s="57" t="s">
        <v>232</v>
      </c>
      <c r="C50" s="57"/>
      <c r="D50" s="58">
        <v>1362940</v>
      </c>
      <c r="E50" s="58"/>
      <c r="F50" s="33"/>
      <c r="G50" s="33"/>
      <c r="H50" s="59" t="s">
        <v>218</v>
      </c>
      <c r="I50" s="59"/>
      <c r="J50" s="33"/>
      <c r="K50" s="33"/>
      <c r="L50" s="59" t="s">
        <v>218</v>
      </c>
      <c r="M50" s="59"/>
      <c r="N50" s="33"/>
      <c r="O50" s="33"/>
      <c r="P50" s="58">
        <v>1362940</v>
      </c>
      <c r="Q50" s="58"/>
      <c r="R50" s="33"/>
    </row>
    <row r="51" spans="1:18" ht="15.75" thickBot="1">
      <c r="A51" s="18"/>
      <c r="B51" s="57"/>
      <c r="C51" s="57"/>
      <c r="D51" s="63"/>
      <c r="E51" s="63"/>
      <c r="F51" s="64"/>
      <c r="G51" s="33"/>
      <c r="H51" s="65"/>
      <c r="I51" s="65"/>
      <c r="J51" s="64"/>
      <c r="K51" s="33"/>
      <c r="L51" s="65"/>
      <c r="M51" s="65"/>
      <c r="N51" s="64"/>
      <c r="O51" s="33"/>
      <c r="P51" s="63"/>
      <c r="Q51" s="63"/>
      <c r="R51" s="64"/>
    </row>
    <row r="52" spans="1:18">
      <c r="A52" s="18"/>
      <c r="B52" s="61" t="s">
        <v>46</v>
      </c>
      <c r="C52" s="22"/>
      <c r="D52" s="67">
        <v>338535188</v>
      </c>
      <c r="E52" s="67"/>
      <c r="F52" s="30"/>
      <c r="G52" s="22"/>
      <c r="H52" s="67">
        <v>35687342</v>
      </c>
      <c r="I52" s="67"/>
      <c r="J52" s="30"/>
      <c r="K52" s="22"/>
      <c r="L52" s="68" t="s">
        <v>233</v>
      </c>
      <c r="M52" s="68"/>
      <c r="N52" s="70" t="s">
        <v>220</v>
      </c>
      <c r="O52" s="22"/>
      <c r="P52" s="67">
        <v>338852554</v>
      </c>
      <c r="Q52" s="67"/>
      <c r="R52" s="30"/>
    </row>
    <row r="53" spans="1:18" ht="15.75" thickBot="1">
      <c r="A53" s="18"/>
      <c r="B53" s="61"/>
      <c r="C53" s="22"/>
      <c r="D53" s="76"/>
      <c r="E53" s="76"/>
      <c r="F53" s="39"/>
      <c r="G53" s="22"/>
      <c r="H53" s="76"/>
      <c r="I53" s="76"/>
      <c r="J53" s="39"/>
      <c r="K53" s="22"/>
      <c r="L53" s="77"/>
      <c r="M53" s="77"/>
      <c r="N53" s="78"/>
      <c r="O53" s="22"/>
      <c r="P53" s="76"/>
      <c r="Q53" s="76"/>
      <c r="R53" s="39"/>
    </row>
    <row r="54" spans="1:18">
      <c r="A54" s="18"/>
      <c r="B54" s="48" t="s">
        <v>49</v>
      </c>
      <c r="C54" s="27"/>
      <c r="D54" s="44"/>
      <c r="E54" s="44"/>
      <c r="F54" s="44"/>
      <c r="G54" s="27"/>
      <c r="H54" s="44"/>
      <c r="I54" s="44"/>
      <c r="J54" s="44"/>
      <c r="K54" s="27"/>
      <c r="L54" s="44"/>
      <c r="M54" s="44"/>
      <c r="N54" s="44"/>
      <c r="O54" s="27"/>
      <c r="P54" s="44"/>
      <c r="Q54" s="44"/>
      <c r="R54" s="44"/>
    </row>
    <row r="55" spans="1:18">
      <c r="A55" s="18"/>
      <c r="B55" s="53" t="s">
        <v>50</v>
      </c>
      <c r="C55" s="22"/>
      <c r="D55" s="55">
        <v>193195</v>
      </c>
      <c r="E55" s="55"/>
      <c r="F55" s="22"/>
      <c r="G55" s="22"/>
      <c r="H55" s="56" t="s">
        <v>218</v>
      </c>
      <c r="I55" s="56"/>
      <c r="J55" s="22"/>
      <c r="K55" s="22"/>
      <c r="L55" s="56" t="s">
        <v>218</v>
      </c>
      <c r="M55" s="56"/>
      <c r="N55" s="22"/>
      <c r="O55" s="22"/>
      <c r="P55" s="55">
        <v>193195</v>
      </c>
      <c r="Q55" s="55"/>
      <c r="R55" s="22"/>
    </row>
    <row r="56" spans="1:18">
      <c r="A56" s="18"/>
      <c r="B56" s="53"/>
      <c r="C56" s="22"/>
      <c r="D56" s="55"/>
      <c r="E56" s="55"/>
      <c r="F56" s="22"/>
      <c r="G56" s="22"/>
      <c r="H56" s="56"/>
      <c r="I56" s="56"/>
      <c r="J56" s="22"/>
      <c r="K56" s="22"/>
      <c r="L56" s="56"/>
      <c r="M56" s="56"/>
      <c r="N56" s="22"/>
      <c r="O56" s="22"/>
      <c r="P56" s="55"/>
      <c r="Q56" s="55"/>
      <c r="R56" s="22"/>
    </row>
    <row r="57" spans="1:18">
      <c r="A57" s="18"/>
      <c r="B57" s="57" t="s">
        <v>51</v>
      </c>
      <c r="C57" s="33"/>
      <c r="D57" s="58">
        <v>285355893</v>
      </c>
      <c r="E57" s="58"/>
      <c r="F57" s="33"/>
      <c r="G57" s="33"/>
      <c r="H57" s="59" t="s">
        <v>218</v>
      </c>
      <c r="I57" s="59"/>
      <c r="J57" s="33"/>
      <c r="K57" s="33"/>
      <c r="L57" s="58">
        <v>7061036</v>
      </c>
      <c r="M57" s="58"/>
      <c r="N57" s="33"/>
      <c r="O57" s="33"/>
      <c r="P57" s="58">
        <v>292416929</v>
      </c>
      <c r="Q57" s="58"/>
      <c r="R57" s="33"/>
    </row>
    <row r="58" spans="1:18">
      <c r="A58" s="18"/>
      <c r="B58" s="57"/>
      <c r="C58" s="33"/>
      <c r="D58" s="58"/>
      <c r="E58" s="58"/>
      <c r="F58" s="33"/>
      <c r="G58" s="33"/>
      <c r="H58" s="59"/>
      <c r="I58" s="59"/>
      <c r="J58" s="33"/>
      <c r="K58" s="33"/>
      <c r="L58" s="58"/>
      <c r="M58" s="58"/>
      <c r="N58" s="33"/>
      <c r="O58" s="33"/>
      <c r="P58" s="58"/>
      <c r="Q58" s="58"/>
      <c r="R58" s="33"/>
    </row>
    <row r="59" spans="1:18">
      <c r="A59" s="18"/>
      <c r="B59" s="53" t="s">
        <v>52</v>
      </c>
      <c r="C59" s="22"/>
      <c r="D59" s="56" t="s">
        <v>218</v>
      </c>
      <c r="E59" s="56"/>
      <c r="F59" s="22"/>
      <c r="G59" s="22"/>
      <c r="H59" s="56" t="s">
        <v>234</v>
      </c>
      <c r="I59" s="56"/>
      <c r="J59" s="54" t="s">
        <v>220</v>
      </c>
      <c r="K59" s="22"/>
      <c r="L59" s="55">
        <v>1387205</v>
      </c>
      <c r="M59" s="55"/>
      <c r="N59" s="22"/>
      <c r="O59" s="22"/>
      <c r="P59" s="56" t="s">
        <v>235</v>
      </c>
      <c r="Q59" s="56"/>
      <c r="R59" s="54" t="s">
        <v>220</v>
      </c>
    </row>
    <row r="60" spans="1:18" ht="15.75" thickBot="1">
      <c r="A60" s="18"/>
      <c r="B60" s="53"/>
      <c r="C60" s="22"/>
      <c r="D60" s="77"/>
      <c r="E60" s="77"/>
      <c r="F60" s="39"/>
      <c r="G60" s="22"/>
      <c r="H60" s="77"/>
      <c r="I60" s="77"/>
      <c r="J60" s="78"/>
      <c r="K60" s="22"/>
      <c r="L60" s="76"/>
      <c r="M60" s="76"/>
      <c r="N60" s="39"/>
      <c r="O60" s="22"/>
      <c r="P60" s="77"/>
      <c r="Q60" s="77"/>
      <c r="R60" s="78"/>
    </row>
    <row r="61" spans="1:18">
      <c r="A61" s="18"/>
      <c r="B61" s="62" t="s">
        <v>53</v>
      </c>
      <c r="C61" s="33"/>
      <c r="D61" s="79">
        <v>285549088</v>
      </c>
      <c r="E61" s="79"/>
      <c r="F61" s="44"/>
      <c r="G61" s="33"/>
      <c r="H61" s="80" t="s">
        <v>234</v>
      </c>
      <c r="I61" s="80"/>
      <c r="J61" s="81" t="s">
        <v>220</v>
      </c>
      <c r="K61" s="33"/>
      <c r="L61" s="79">
        <v>8448241</v>
      </c>
      <c r="M61" s="79"/>
      <c r="N61" s="44"/>
      <c r="O61" s="33"/>
      <c r="P61" s="79">
        <v>272041457</v>
      </c>
      <c r="Q61" s="79"/>
      <c r="R61" s="44"/>
    </row>
    <row r="62" spans="1:18">
      <c r="A62" s="18"/>
      <c r="B62" s="62"/>
      <c r="C62" s="33"/>
      <c r="D62" s="58"/>
      <c r="E62" s="58"/>
      <c r="F62" s="33"/>
      <c r="G62" s="33"/>
      <c r="H62" s="59"/>
      <c r="I62" s="59"/>
      <c r="J62" s="60"/>
      <c r="K62" s="33"/>
      <c r="L62" s="58"/>
      <c r="M62" s="58"/>
      <c r="N62" s="33"/>
      <c r="O62" s="33"/>
      <c r="P62" s="58"/>
      <c r="Q62" s="58"/>
      <c r="R62" s="33"/>
    </row>
    <row r="63" spans="1:18">
      <c r="A63" s="18"/>
      <c r="B63" s="53" t="s">
        <v>54</v>
      </c>
      <c r="C63" s="22"/>
      <c r="D63" s="56" t="s">
        <v>236</v>
      </c>
      <c r="E63" s="56"/>
      <c r="F63" s="54" t="s">
        <v>220</v>
      </c>
      <c r="G63" s="22"/>
      <c r="H63" s="56" t="s">
        <v>218</v>
      </c>
      <c r="I63" s="56"/>
      <c r="J63" s="22"/>
      <c r="K63" s="22"/>
      <c r="L63" s="56" t="s">
        <v>218</v>
      </c>
      <c r="M63" s="56"/>
      <c r="N63" s="22"/>
      <c r="O63" s="22"/>
      <c r="P63" s="56" t="s">
        <v>236</v>
      </c>
      <c r="Q63" s="56"/>
      <c r="R63" s="54" t="s">
        <v>220</v>
      </c>
    </row>
    <row r="64" spans="1:18" ht="15.75" thickBot="1">
      <c r="A64" s="18"/>
      <c r="B64" s="53"/>
      <c r="C64" s="22"/>
      <c r="D64" s="77"/>
      <c r="E64" s="77"/>
      <c r="F64" s="78"/>
      <c r="G64" s="22"/>
      <c r="H64" s="77"/>
      <c r="I64" s="77"/>
      <c r="J64" s="39"/>
      <c r="K64" s="22"/>
      <c r="L64" s="77"/>
      <c r="M64" s="77"/>
      <c r="N64" s="39"/>
      <c r="O64" s="22"/>
      <c r="P64" s="77"/>
      <c r="Q64" s="77"/>
      <c r="R64" s="78"/>
    </row>
    <row r="65" spans="1:19">
      <c r="A65" s="18"/>
      <c r="B65" s="62" t="s">
        <v>55</v>
      </c>
      <c r="C65" s="33"/>
      <c r="D65" s="79">
        <v>285537663</v>
      </c>
      <c r="E65" s="79"/>
      <c r="F65" s="44"/>
      <c r="G65" s="33"/>
      <c r="H65" s="80" t="s">
        <v>234</v>
      </c>
      <c r="I65" s="80"/>
      <c r="J65" s="81" t="s">
        <v>220</v>
      </c>
      <c r="K65" s="33"/>
      <c r="L65" s="79">
        <v>8448241</v>
      </c>
      <c r="M65" s="79"/>
      <c r="N65" s="44"/>
      <c r="O65" s="33"/>
      <c r="P65" s="79">
        <v>272030032</v>
      </c>
      <c r="Q65" s="79"/>
      <c r="R65" s="44"/>
    </row>
    <row r="66" spans="1:19" ht="15.75" thickBot="1">
      <c r="A66" s="18"/>
      <c r="B66" s="62"/>
      <c r="C66" s="33"/>
      <c r="D66" s="63"/>
      <c r="E66" s="63"/>
      <c r="F66" s="64"/>
      <c r="G66" s="33"/>
      <c r="H66" s="65"/>
      <c r="I66" s="65"/>
      <c r="J66" s="69"/>
      <c r="K66" s="33"/>
      <c r="L66" s="63"/>
      <c r="M66" s="63"/>
      <c r="N66" s="64"/>
      <c r="O66" s="33"/>
      <c r="P66" s="63"/>
      <c r="Q66" s="63"/>
      <c r="R66" s="64"/>
    </row>
    <row r="67" spans="1:19">
      <c r="A67" s="18"/>
      <c r="B67" s="54" t="s">
        <v>56</v>
      </c>
      <c r="C67" s="22"/>
      <c r="D67" s="70" t="s">
        <v>205</v>
      </c>
      <c r="E67" s="67">
        <v>624072851</v>
      </c>
      <c r="F67" s="30"/>
      <c r="G67" s="22"/>
      <c r="H67" s="70" t="s">
        <v>205</v>
      </c>
      <c r="I67" s="67">
        <v>13731470</v>
      </c>
      <c r="J67" s="30"/>
      <c r="K67" s="22"/>
      <c r="L67" s="70" t="s">
        <v>205</v>
      </c>
      <c r="M67" s="68" t="s">
        <v>228</v>
      </c>
      <c r="N67" s="70" t="s">
        <v>220</v>
      </c>
      <c r="O67" s="22"/>
      <c r="P67" s="70" t="s">
        <v>205</v>
      </c>
      <c r="Q67" s="67">
        <v>610882586</v>
      </c>
      <c r="R67" s="30"/>
    </row>
    <row r="68" spans="1:19" ht="15.75" thickBot="1">
      <c r="A68" s="18"/>
      <c r="B68" s="54"/>
      <c r="C68" s="22"/>
      <c r="D68" s="71"/>
      <c r="E68" s="72"/>
      <c r="F68" s="73"/>
      <c r="G68" s="22"/>
      <c r="H68" s="71"/>
      <c r="I68" s="72"/>
      <c r="J68" s="73"/>
      <c r="K68" s="22"/>
      <c r="L68" s="71"/>
      <c r="M68" s="74"/>
      <c r="N68" s="71"/>
      <c r="O68" s="22"/>
      <c r="P68" s="71"/>
      <c r="Q68" s="72"/>
      <c r="R68" s="73"/>
    </row>
    <row r="69" spans="1:19" ht="15.75" thickTop="1">
      <c r="A69" s="18"/>
      <c r="B69" s="22"/>
      <c r="C69" s="22"/>
      <c r="D69" s="22"/>
      <c r="E69" s="22"/>
      <c r="F69" s="22"/>
      <c r="G69" s="22"/>
      <c r="H69" s="22"/>
      <c r="I69" s="22"/>
      <c r="J69" s="22"/>
      <c r="K69" s="22"/>
      <c r="L69" s="22"/>
      <c r="M69" s="22"/>
      <c r="N69" s="22"/>
      <c r="O69" s="22"/>
      <c r="P69" s="22"/>
      <c r="Q69" s="22"/>
      <c r="R69" s="22"/>
      <c r="S69" s="22"/>
    </row>
    <row r="70" spans="1:19">
      <c r="A70" s="18"/>
      <c r="B70" s="96"/>
      <c r="C70" s="96"/>
      <c r="D70" s="96"/>
      <c r="E70" s="96"/>
      <c r="F70" s="96"/>
      <c r="G70" s="96"/>
      <c r="H70" s="96"/>
      <c r="I70" s="96"/>
      <c r="J70" s="96"/>
      <c r="K70" s="96"/>
      <c r="L70" s="96"/>
      <c r="M70" s="96"/>
      <c r="N70" s="96"/>
      <c r="O70" s="96"/>
      <c r="P70" s="96"/>
      <c r="Q70" s="96"/>
      <c r="R70" s="96"/>
      <c r="S70" s="96"/>
    </row>
    <row r="71" spans="1:19">
      <c r="A71" s="18"/>
      <c r="B71" s="28"/>
      <c r="C71" s="28"/>
      <c r="D71" s="28"/>
      <c r="E71" s="28"/>
      <c r="F71" s="28"/>
      <c r="G71" s="28"/>
      <c r="H71" s="28"/>
      <c r="I71" s="28"/>
      <c r="J71" s="28"/>
      <c r="K71" s="28"/>
      <c r="L71" s="28"/>
      <c r="M71" s="28"/>
      <c r="N71" s="28"/>
      <c r="O71" s="28"/>
      <c r="P71" s="28"/>
      <c r="Q71" s="28"/>
      <c r="R71" s="28"/>
    </row>
    <row r="72" spans="1:19">
      <c r="A72" s="18"/>
      <c r="B72" s="13"/>
      <c r="C72" s="13"/>
      <c r="D72" s="13"/>
      <c r="E72" s="13"/>
      <c r="F72" s="13"/>
      <c r="G72" s="13"/>
      <c r="H72" s="13"/>
      <c r="I72" s="13"/>
      <c r="J72" s="13"/>
      <c r="K72" s="13"/>
      <c r="L72" s="13"/>
      <c r="M72" s="13"/>
      <c r="N72" s="13"/>
      <c r="O72" s="13"/>
      <c r="P72" s="13"/>
      <c r="Q72" s="13"/>
      <c r="R72" s="13"/>
    </row>
    <row r="73" spans="1:19" ht="15.75" thickBot="1">
      <c r="A73" s="18"/>
      <c r="B73" s="12"/>
      <c r="C73" s="12"/>
      <c r="D73" s="52" t="s">
        <v>237</v>
      </c>
      <c r="E73" s="52"/>
      <c r="F73" s="52"/>
      <c r="G73" s="12"/>
      <c r="H73" s="52" t="s">
        <v>238</v>
      </c>
      <c r="I73" s="52"/>
      <c r="J73" s="52"/>
      <c r="K73" s="12"/>
      <c r="L73" s="52" t="s">
        <v>239</v>
      </c>
      <c r="M73" s="52"/>
      <c r="N73" s="52"/>
      <c r="O73" s="12"/>
      <c r="P73" s="52" t="s">
        <v>240</v>
      </c>
      <c r="Q73" s="52"/>
      <c r="R73" s="52"/>
    </row>
    <row r="74" spans="1:19">
      <c r="A74" s="18"/>
      <c r="B74" s="50" t="s">
        <v>217</v>
      </c>
      <c r="C74" s="12"/>
      <c r="D74" s="30"/>
      <c r="E74" s="30"/>
      <c r="F74" s="30"/>
      <c r="G74" s="12"/>
      <c r="H74" s="30"/>
      <c r="I74" s="30"/>
      <c r="J74" s="30"/>
      <c r="K74" s="12"/>
      <c r="L74" s="30"/>
      <c r="M74" s="30"/>
      <c r="N74" s="30"/>
      <c r="O74" s="12"/>
      <c r="P74" s="30"/>
      <c r="Q74" s="30"/>
      <c r="R74" s="30"/>
    </row>
    <row r="75" spans="1:19">
      <c r="A75" s="18"/>
      <c r="B75" s="57" t="s">
        <v>25</v>
      </c>
      <c r="C75" s="33"/>
      <c r="D75" s="60" t="s">
        <v>205</v>
      </c>
      <c r="E75" s="58">
        <v>11292039</v>
      </c>
      <c r="F75" s="33"/>
      <c r="G75" s="33"/>
      <c r="H75" s="60" t="s">
        <v>205</v>
      </c>
      <c r="I75" s="58">
        <v>25976</v>
      </c>
      <c r="J75" s="33"/>
      <c r="K75" s="33"/>
      <c r="L75" s="60" t="s">
        <v>205</v>
      </c>
      <c r="M75" s="59" t="s">
        <v>218</v>
      </c>
      <c r="N75" s="33"/>
      <c r="O75" s="33"/>
      <c r="P75" s="60" t="s">
        <v>205</v>
      </c>
      <c r="Q75" s="58">
        <v>11318015</v>
      </c>
      <c r="R75" s="33"/>
    </row>
    <row r="76" spans="1:19">
      <c r="A76" s="18"/>
      <c r="B76" s="57"/>
      <c r="C76" s="33"/>
      <c r="D76" s="60"/>
      <c r="E76" s="58"/>
      <c r="F76" s="33"/>
      <c r="G76" s="33"/>
      <c r="H76" s="60"/>
      <c r="I76" s="58"/>
      <c r="J76" s="33"/>
      <c r="K76" s="33"/>
      <c r="L76" s="60"/>
      <c r="M76" s="59"/>
      <c r="N76" s="33"/>
      <c r="O76" s="33"/>
      <c r="P76" s="60"/>
      <c r="Q76" s="58"/>
      <c r="R76" s="33"/>
    </row>
    <row r="77" spans="1:19">
      <c r="A77" s="18"/>
      <c r="B77" s="53" t="s">
        <v>26</v>
      </c>
      <c r="C77" s="22"/>
      <c r="D77" s="55">
        <v>6344666</v>
      </c>
      <c r="E77" s="55"/>
      <c r="F77" s="22"/>
      <c r="G77" s="22"/>
      <c r="H77" s="55">
        <v>500877</v>
      </c>
      <c r="I77" s="55"/>
      <c r="J77" s="22"/>
      <c r="K77" s="22"/>
      <c r="L77" s="56" t="s">
        <v>218</v>
      </c>
      <c r="M77" s="56"/>
      <c r="N77" s="22"/>
      <c r="O77" s="22"/>
      <c r="P77" s="55">
        <v>6845543</v>
      </c>
      <c r="Q77" s="55"/>
      <c r="R77" s="22"/>
    </row>
    <row r="78" spans="1:19">
      <c r="A78" s="18"/>
      <c r="B78" s="53"/>
      <c r="C78" s="22"/>
      <c r="D78" s="55"/>
      <c r="E78" s="55"/>
      <c r="F78" s="22"/>
      <c r="G78" s="22"/>
      <c r="H78" s="55"/>
      <c r="I78" s="55"/>
      <c r="J78" s="22"/>
      <c r="K78" s="22"/>
      <c r="L78" s="56"/>
      <c r="M78" s="56"/>
      <c r="N78" s="22"/>
      <c r="O78" s="22"/>
      <c r="P78" s="55"/>
      <c r="Q78" s="55"/>
      <c r="R78" s="22"/>
    </row>
    <row r="79" spans="1:19">
      <c r="A79" s="18"/>
      <c r="B79" s="57" t="s">
        <v>27</v>
      </c>
      <c r="C79" s="33"/>
      <c r="D79" s="58">
        <v>14357065</v>
      </c>
      <c r="E79" s="58"/>
      <c r="F79" s="33"/>
      <c r="G79" s="33"/>
      <c r="H79" s="59" t="s">
        <v>218</v>
      </c>
      <c r="I79" s="59"/>
      <c r="J79" s="33"/>
      <c r="K79" s="33"/>
      <c r="L79" s="59" t="s">
        <v>241</v>
      </c>
      <c r="M79" s="59"/>
      <c r="N79" s="60" t="s">
        <v>220</v>
      </c>
      <c r="O79" s="33"/>
      <c r="P79" s="58">
        <v>9536515</v>
      </c>
      <c r="Q79" s="58"/>
      <c r="R79" s="33"/>
    </row>
    <row r="80" spans="1:19">
      <c r="A80" s="18"/>
      <c r="B80" s="57"/>
      <c r="C80" s="33"/>
      <c r="D80" s="58"/>
      <c r="E80" s="58"/>
      <c r="F80" s="33"/>
      <c r="G80" s="33"/>
      <c r="H80" s="59"/>
      <c r="I80" s="59"/>
      <c r="J80" s="33"/>
      <c r="K80" s="33"/>
      <c r="L80" s="59"/>
      <c r="M80" s="59"/>
      <c r="N80" s="60"/>
      <c r="O80" s="33"/>
      <c r="P80" s="58"/>
      <c r="Q80" s="58"/>
      <c r="R80" s="33"/>
    </row>
    <row r="81" spans="1:18">
      <c r="A81" s="18"/>
      <c r="B81" s="53" t="s">
        <v>28</v>
      </c>
      <c r="C81" s="22"/>
      <c r="D81" s="55">
        <v>230885864</v>
      </c>
      <c r="E81" s="55"/>
      <c r="F81" s="22"/>
      <c r="G81" s="22"/>
      <c r="H81" s="56" t="s">
        <v>218</v>
      </c>
      <c r="I81" s="56"/>
      <c r="J81" s="22"/>
      <c r="K81" s="22"/>
      <c r="L81" s="56" t="s">
        <v>242</v>
      </c>
      <c r="M81" s="56"/>
      <c r="N81" s="54" t="s">
        <v>220</v>
      </c>
      <c r="O81" s="22"/>
      <c r="P81" s="55">
        <v>216371801</v>
      </c>
      <c r="Q81" s="55"/>
      <c r="R81" s="22"/>
    </row>
    <row r="82" spans="1:18">
      <c r="A82" s="18"/>
      <c r="B82" s="53"/>
      <c r="C82" s="22"/>
      <c r="D82" s="55"/>
      <c r="E82" s="55"/>
      <c r="F82" s="22"/>
      <c r="G82" s="22"/>
      <c r="H82" s="56"/>
      <c r="I82" s="56"/>
      <c r="J82" s="22"/>
      <c r="K82" s="22"/>
      <c r="L82" s="56"/>
      <c r="M82" s="56"/>
      <c r="N82" s="54"/>
      <c r="O82" s="22"/>
      <c r="P82" s="55"/>
      <c r="Q82" s="55"/>
      <c r="R82" s="22"/>
    </row>
    <row r="83" spans="1:18">
      <c r="A83" s="18"/>
      <c r="B83" s="57" t="s">
        <v>29</v>
      </c>
      <c r="C83" s="33"/>
      <c r="D83" s="58">
        <v>68946370</v>
      </c>
      <c r="E83" s="58"/>
      <c r="F83" s="33"/>
      <c r="G83" s="33"/>
      <c r="H83" s="59" t="s">
        <v>218</v>
      </c>
      <c r="I83" s="59"/>
      <c r="J83" s="33"/>
      <c r="K83" s="33"/>
      <c r="L83" s="59" t="s">
        <v>218</v>
      </c>
      <c r="M83" s="59"/>
      <c r="N83" s="33"/>
      <c r="O83" s="33"/>
      <c r="P83" s="58">
        <v>68946370</v>
      </c>
      <c r="Q83" s="58"/>
      <c r="R83" s="33"/>
    </row>
    <row r="84" spans="1:18">
      <c r="A84" s="18"/>
      <c r="B84" s="57"/>
      <c r="C84" s="33"/>
      <c r="D84" s="58"/>
      <c r="E84" s="58"/>
      <c r="F84" s="33"/>
      <c r="G84" s="33"/>
      <c r="H84" s="59"/>
      <c r="I84" s="59"/>
      <c r="J84" s="33"/>
      <c r="K84" s="33"/>
      <c r="L84" s="59"/>
      <c r="M84" s="59"/>
      <c r="N84" s="33"/>
      <c r="O84" s="33"/>
      <c r="P84" s="58"/>
      <c r="Q84" s="58"/>
      <c r="R84" s="33"/>
    </row>
    <row r="85" spans="1:18">
      <c r="A85" s="18"/>
      <c r="B85" s="53" t="s">
        <v>30</v>
      </c>
      <c r="C85" s="22"/>
      <c r="D85" s="55">
        <v>62056379</v>
      </c>
      <c r="E85" s="55"/>
      <c r="F85" s="22"/>
      <c r="G85" s="22"/>
      <c r="H85" s="56" t="s">
        <v>218</v>
      </c>
      <c r="I85" s="56"/>
      <c r="J85" s="22"/>
      <c r="K85" s="22"/>
      <c r="L85" s="56" t="s">
        <v>218</v>
      </c>
      <c r="M85" s="56"/>
      <c r="N85" s="22"/>
      <c r="O85" s="22"/>
      <c r="P85" s="55">
        <v>62056379</v>
      </c>
      <c r="Q85" s="55"/>
      <c r="R85" s="22"/>
    </row>
    <row r="86" spans="1:18">
      <c r="A86" s="18"/>
      <c r="B86" s="53"/>
      <c r="C86" s="22"/>
      <c r="D86" s="55"/>
      <c r="E86" s="55"/>
      <c r="F86" s="22"/>
      <c r="G86" s="22"/>
      <c r="H86" s="56"/>
      <c r="I86" s="56"/>
      <c r="J86" s="22"/>
      <c r="K86" s="22"/>
      <c r="L86" s="56"/>
      <c r="M86" s="56"/>
      <c r="N86" s="22"/>
      <c r="O86" s="22"/>
      <c r="P86" s="55"/>
      <c r="Q86" s="55"/>
      <c r="R86" s="22"/>
    </row>
    <row r="87" spans="1:18">
      <c r="A87" s="18"/>
      <c r="B87" s="57" t="s">
        <v>222</v>
      </c>
      <c r="C87" s="33"/>
      <c r="D87" s="58">
        <v>37845661</v>
      </c>
      <c r="E87" s="58"/>
      <c r="F87" s="33"/>
      <c r="G87" s="33"/>
      <c r="H87" s="59" t="s">
        <v>218</v>
      </c>
      <c r="I87" s="59"/>
      <c r="J87" s="33"/>
      <c r="K87" s="33"/>
      <c r="L87" s="59" t="s">
        <v>218</v>
      </c>
      <c r="M87" s="59"/>
      <c r="N87" s="33"/>
      <c r="O87" s="33"/>
      <c r="P87" s="58">
        <v>37845661</v>
      </c>
      <c r="Q87" s="58"/>
      <c r="R87" s="33"/>
    </row>
    <row r="88" spans="1:18">
      <c r="A88" s="18"/>
      <c r="B88" s="57"/>
      <c r="C88" s="33"/>
      <c r="D88" s="58"/>
      <c r="E88" s="58"/>
      <c r="F88" s="33"/>
      <c r="G88" s="33"/>
      <c r="H88" s="59"/>
      <c r="I88" s="59"/>
      <c r="J88" s="33"/>
      <c r="K88" s="33"/>
      <c r="L88" s="59"/>
      <c r="M88" s="59"/>
      <c r="N88" s="33"/>
      <c r="O88" s="33"/>
      <c r="P88" s="58"/>
      <c r="Q88" s="58"/>
      <c r="R88" s="33"/>
    </row>
    <row r="89" spans="1:18">
      <c r="A89" s="18"/>
      <c r="B89" s="49" t="s">
        <v>32</v>
      </c>
      <c r="C89" s="12"/>
      <c r="D89" s="22"/>
      <c r="E89" s="22"/>
      <c r="F89" s="22"/>
      <c r="G89" s="12"/>
      <c r="H89" s="22"/>
      <c r="I89" s="22"/>
      <c r="J89" s="22"/>
      <c r="K89" s="12"/>
      <c r="L89" s="22"/>
      <c r="M89" s="22"/>
      <c r="N89" s="22"/>
      <c r="O89" s="12"/>
      <c r="P89" s="22"/>
      <c r="Q89" s="22"/>
      <c r="R89" s="22"/>
    </row>
    <row r="90" spans="1:18">
      <c r="A90" s="18"/>
      <c r="B90" s="62" t="s">
        <v>33</v>
      </c>
      <c r="C90" s="33"/>
      <c r="D90" s="58">
        <v>9245592</v>
      </c>
      <c r="E90" s="58"/>
      <c r="F90" s="33"/>
      <c r="G90" s="33"/>
      <c r="H90" s="58">
        <v>1836400</v>
      </c>
      <c r="I90" s="58"/>
      <c r="J90" s="33"/>
      <c r="K90" s="33"/>
      <c r="L90" s="59" t="s">
        <v>218</v>
      </c>
      <c r="M90" s="59"/>
      <c r="N90" s="33"/>
      <c r="O90" s="33"/>
      <c r="P90" s="58">
        <v>11081992</v>
      </c>
      <c r="Q90" s="58"/>
      <c r="R90" s="33"/>
    </row>
    <row r="91" spans="1:18">
      <c r="A91" s="18"/>
      <c r="B91" s="62"/>
      <c r="C91" s="33"/>
      <c r="D91" s="58"/>
      <c r="E91" s="58"/>
      <c r="F91" s="33"/>
      <c r="G91" s="33"/>
      <c r="H91" s="58"/>
      <c r="I91" s="58"/>
      <c r="J91" s="33"/>
      <c r="K91" s="33"/>
      <c r="L91" s="59"/>
      <c r="M91" s="59"/>
      <c r="N91" s="33"/>
      <c r="O91" s="33"/>
      <c r="P91" s="58"/>
      <c r="Q91" s="58"/>
      <c r="R91" s="33"/>
    </row>
    <row r="92" spans="1:18">
      <c r="A92" s="18"/>
      <c r="B92" s="61" t="s">
        <v>34</v>
      </c>
      <c r="C92" s="22"/>
      <c r="D92" s="55">
        <v>90253256</v>
      </c>
      <c r="E92" s="55"/>
      <c r="F92" s="22"/>
      <c r="G92" s="22"/>
      <c r="H92" s="55">
        <v>20942439</v>
      </c>
      <c r="I92" s="55"/>
      <c r="J92" s="22"/>
      <c r="K92" s="22"/>
      <c r="L92" s="56" t="s">
        <v>218</v>
      </c>
      <c r="M92" s="56"/>
      <c r="N92" s="22"/>
      <c r="O92" s="22"/>
      <c r="P92" s="55">
        <v>111195695</v>
      </c>
      <c r="Q92" s="55"/>
      <c r="R92" s="22"/>
    </row>
    <row r="93" spans="1:18" ht="15.75" thickBot="1">
      <c r="A93" s="18"/>
      <c r="B93" s="61"/>
      <c r="C93" s="22"/>
      <c r="D93" s="76"/>
      <c r="E93" s="76"/>
      <c r="F93" s="39"/>
      <c r="G93" s="22"/>
      <c r="H93" s="76"/>
      <c r="I93" s="76"/>
      <c r="J93" s="39"/>
      <c r="K93" s="22"/>
      <c r="L93" s="77"/>
      <c r="M93" s="77"/>
      <c r="N93" s="39"/>
      <c r="O93" s="22"/>
      <c r="P93" s="76"/>
      <c r="Q93" s="76"/>
      <c r="R93" s="39"/>
    </row>
    <row r="94" spans="1:18">
      <c r="A94" s="18"/>
      <c r="B94" s="83" t="s">
        <v>35</v>
      </c>
      <c r="C94" s="33"/>
      <c r="D94" s="79">
        <v>99498848</v>
      </c>
      <c r="E94" s="79"/>
      <c r="F94" s="44"/>
      <c r="G94" s="33"/>
      <c r="H94" s="79">
        <v>22778839</v>
      </c>
      <c r="I94" s="79"/>
      <c r="J94" s="44"/>
      <c r="K94" s="33"/>
      <c r="L94" s="80" t="s">
        <v>218</v>
      </c>
      <c r="M94" s="80"/>
      <c r="N94" s="44"/>
      <c r="O94" s="33"/>
      <c r="P94" s="79">
        <v>122277687</v>
      </c>
      <c r="Q94" s="79"/>
      <c r="R94" s="44"/>
    </row>
    <row r="95" spans="1:18">
      <c r="A95" s="18"/>
      <c r="B95" s="83"/>
      <c r="C95" s="33"/>
      <c r="D95" s="58"/>
      <c r="E95" s="58"/>
      <c r="F95" s="33"/>
      <c r="G95" s="33"/>
      <c r="H95" s="58"/>
      <c r="I95" s="58"/>
      <c r="J95" s="33"/>
      <c r="K95" s="33"/>
      <c r="L95" s="59"/>
      <c r="M95" s="59"/>
      <c r="N95" s="33"/>
      <c r="O95" s="33"/>
      <c r="P95" s="58"/>
      <c r="Q95" s="58"/>
      <c r="R95" s="33"/>
    </row>
    <row r="96" spans="1:18">
      <c r="A96" s="18"/>
      <c r="B96" s="61" t="s">
        <v>36</v>
      </c>
      <c r="C96" s="22"/>
      <c r="D96" s="56" t="s">
        <v>243</v>
      </c>
      <c r="E96" s="56"/>
      <c r="F96" s="54" t="s">
        <v>220</v>
      </c>
      <c r="G96" s="22"/>
      <c r="H96" s="56" t="s">
        <v>244</v>
      </c>
      <c r="I96" s="56"/>
      <c r="J96" s="54" t="s">
        <v>220</v>
      </c>
      <c r="K96" s="22"/>
      <c r="L96" s="56" t="s">
        <v>218</v>
      </c>
      <c r="M96" s="56"/>
      <c r="N96" s="22"/>
      <c r="O96" s="22"/>
      <c r="P96" s="56" t="s">
        <v>245</v>
      </c>
      <c r="Q96" s="56"/>
      <c r="R96" s="54" t="s">
        <v>220</v>
      </c>
    </row>
    <row r="97" spans="1:18" ht="15.75" thickBot="1">
      <c r="A97" s="18"/>
      <c r="B97" s="61"/>
      <c r="C97" s="22"/>
      <c r="D97" s="77"/>
      <c r="E97" s="77"/>
      <c r="F97" s="78"/>
      <c r="G97" s="22"/>
      <c r="H97" s="77"/>
      <c r="I97" s="77"/>
      <c r="J97" s="78"/>
      <c r="K97" s="22"/>
      <c r="L97" s="77"/>
      <c r="M97" s="77"/>
      <c r="N97" s="39"/>
      <c r="O97" s="22"/>
      <c r="P97" s="77"/>
      <c r="Q97" s="77"/>
      <c r="R97" s="78"/>
    </row>
    <row r="98" spans="1:18">
      <c r="A98" s="18"/>
      <c r="B98" s="83" t="s">
        <v>37</v>
      </c>
      <c r="C98" s="33"/>
      <c r="D98" s="79">
        <v>90112037</v>
      </c>
      <c r="E98" s="79"/>
      <c r="F98" s="44"/>
      <c r="G98" s="33"/>
      <c r="H98" s="79">
        <v>13036897</v>
      </c>
      <c r="I98" s="79"/>
      <c r="J98" s="44"/>
      <c r="K98" s="33"/>
      <c r="L98" s="80" t="s">
        <v>218</v>
      </c>
      <c r="M98" s="80"/>
      <c r="N98" s="44"/>
      <c r="O98" s="33"/>
      <c r="P98" s="79">
        <v>103148934</v>
      </c>
      <c r="Q98" s="79"/>
      <c r="R98" s="44"/>
    </row>
    <row r="99" spans="1:18">
      <c r="A99" s="18"/>
      <c r="B99" s="83"/>
      <c r="C99" s="33"/>
      <c r="D99" s="58"/>
      <c r="E99" s="58"/>
      <c r="F99" s="33"/>
      <c r="G99" s="33"/>
      <c r="H99" s="58"/>
      <c r="I99" s="58"/>
      <c r="J99" s="33"/>
      <c r="K99" s="33"/>
      <c r="L99" s="59"/>
      <c r="M99" s="59"/>
      <c r="N99" s="33"/>
      <c r="O99" s="33"/>
      <c r="P99" s="58"/>
      <c r="Q99" s="58"/>
      <c r="R99" s="33"/>
    </row>
    <row r="100" spans="1:18">
      <c r="A100" s="18"/>
      <c r="B100" s="53" t="s">
        <v>38</v>
      </c>
      <c r="C100" s="22"/>
      <c r="D100" s="55">
        <v>24413077</v>
      </c>
      <c r="E100" s="55"/>
      <c r="F100" s="22"/>
      <c r="G100" s="22"/>
      <c r="H100" s="55">
        <v>456087</v>
      </c>
      <c r="I100" s="55"/>
      <c r="J100" s="22"/>
      <c r="K100" s="22"/>
      <c r="L100" s="56" t="s">
        <v>246</v>
      </c>
      <c r="M100" s="56"/>
      <c r="N100" s="54" t="s">
        <v>220</v>
      </c>
      <c r="O100" s="22"/>
      <c r="P100" s="55">
        <v>18163814</v>
      </c>
      <c r="Q100" s="55"/>
      <c r="R100" s="22"/>
    </row>
    <row r="101" spans="1:18" ht="15.75" thickBot="1">
      <c r="A101" s="18"/>
      <c r="B101" s="53"/>
      <c r="C101" s="22"/>
      <c r="D101" s="76"/>
      <c r="E101" s="76"/>
      <c r="F101" s="39"/>
      <c r="G101" s="22"/>
      <c r="H101" s="76"/>
      <c r="I101" s="76"/>
      <c r="J101" s="39"/>
      <c r="K101" s="22"/>
      <c r="L101" s="77"/>
      <c r="M101" s="77"/>
      <c r="N101" s="78"/>
      <c r="O101" s="22"/>
      <c r="P101" s="76"/>
      <c r="Q101" s="76"/>
      <c r="R101" s="39"/>
    </row>
    <row r="102" spans="1:18">
      <c r="A102" s="18"/>
      <c r="B102" s="60" t="s">
        <v>227</v>
      </c>
      <c r="C102" s="33"/>
      <c r="D102" s="81" t="s">
        <v>205</v>
      </c>
      <c r="E102" s="79">
        <v>546253158</v>
      </c>
      <c r="F102" s="44"/>
      <c r="G102" s="33"/>
      <c r="H102" s="81" t="s">
        <v>205</v>
      </c>
      <c r="I102" s="79">
        <v>14019837</v>
      </c>
      <c r="J102" s="44"/>
      <c r="K102" s="33"/>
      <c r="L102" s="81" t="s">
        <v>205</v>
      </c>
      <c r="M102" s="80" t="s">
        <v>247</v>
      </c>
      <c r="N102" s="81" t="s">
        <v>220</v>
      </c>
      <c r="O102" s="33"/>
      <c r="P102" s="81" t="s">
        <v>205</v>
      </c>
      <c r="Q102" s="79">
        <v>534233032</v>
      </c>
      <c r="R102" s="44"/>
    </row>
    <row r="103" spans="1:18" ht="15.75" thickBot="1">
      <c r="A103" s="18"/>
      <c r="B103" s="60"/>
      <c r="C103" s="33"/>
      <c r="D103" s="84"/>
      <c r="E103" s="85"/>
      <c r="F103" s="45"/>
      <c r="G103" s="33"/>
      <c r="H103" s="84"/>
      <c r="I103" s="85"/>
      <c r="J103" s="45"/>
      <c r="K103" s="33"/>
      <c r="L103" s="84"/>
      <c r="M103" s="86"/>
      <c r="N103" s="84"/>
      <c r="O103" s="33"/>
      <c r="P103" s="84"/>
      <c r="Q103" s="85"/>
      <c r="R103" s="45"/>
    </row>
    <row r="104" spans="1:18" ht="15.75" thickTop="1">
      <c r="A104" s="18"/>
      <c r="B104" s="12"/>
      <c r="C104" s="12"/>
      <c r="D104" s="46"/>
      <c r="E104" s="46"/>
      <c r="F104" s="46"/>
      <c r="G104" s="12"/>
      <c r="H104" s="46"/>
      <c r="I104" s="46"/>
      <c r="J104" s="46"/>
      <c r="K104" s="12"/>
      <c r="L104" s="46"/>
      <c r="M104" s="46"/>
      <c r="N104" s="46"/>
      <c r="O104" s="12"/>
      <c r="P104" s="46"/>
      <c r="Q104" s="46"/>
      <c r="R104" s="46"/>
    </row>
    <row r="105" spans="1:18">
      <c r="A105" s="18"/>
      <c r="B105" s="48" t="s">
        <v>229</v>
      </c>
      <c r="C105" s="27"/>
      <c r="D105" s="33"/>
      <c r="E105" s="33"/>
      <c r="F105" s="33"/>
      <c r="G105" s="27"/>
      <c r="H105" s="33"/>
      <c r="I105" s="33"/>
      <c r="J105" s="33"/>
      <c r="K105" s="27"/>
      <c r="L105" s="33"/>
      <c r="M105" s="33"/>
      <c r="N105" s="33"/>
      <c r="O105" s="27"/>
      <c r="P105" s="33"/>
      <c r="Q105" s="33"/>
      <c r="R105" s="33"/>
    </row>
    <row r="106" spans="1:18">
      <c r="A106" s="18"/>
      <c r="B106" s="53" t="s">
        <v>41</v>
      </c>
      <c r="C106" s="22"/>
      <c r="D106" s="54" t="s">
        <v>205</v>
      </c>
      <c r="E106" s="55">
        <v>4963653</v>
      </c>
      <c r="F106" s="22"/>
      <c r="G106" s="22"/>
      <c r="H106" s="54" t="s">
        <v>205</v>
      </c>
      <c r="I106" s="55">
        <v>20634613</v>
      </c>
      <c r="J106" s="22"/>
      <c r="K106" s="22"/>
      <c r="L106" s="54" t="s">
        <v>205</v>
      </c>
      <c r="M106" s="56" t="s">
        <v>248</v>
      </c>
      <c r="N106" s="54" t="s">
        <v>220</v>
      </c>
      <c r="O106" s="22"/>
      <c r="P106" s="54" t="s">
        <v>205</v>
      </c>
      <c r="Q106" s="55">
        <v>5450694</v>
      </c>
      <c r="R106" s="22"/>
    </row>
    <row r="107" spans="1:18">
      <c r="A107" s="18"/>
      <c r="B107" s="53"/>
      <c r="C107" s="22"/>
      <c r="D107" s="54"/>
      <c r="E107" s="55"/>
      <c r="F107" s="22"/>
      <c r="G107" s="22"/>
      <c r="H107" s="54"/>
      <c r="I107" s="55"/>
      <c r="J107" s="22"/>
      <c r="K107" s="22"/>
      <c r="L107" s="54"/>
      <c r="M107" s="56"/>
      <c r="N107" s="54"/>
      <c r="O107" s="22"/>
      <c r="P107" s="54"/>
      <c r="Q107" s="55"/>
      <c r="R107" s="22"/>
    </row>
    <row r="108" spans="1:18">
      <c r="A108" s="18"/>
      <c r="B108" s="57" t="s">
        <v>42</v>
      </c>
      <c r="C108" s="33"/>
      <c r="D108" s="58">
        <v>6446076</v>
      </c>
      <c r="E108" s="58"/>
      <c r="F108" s="33"/>
      <c r="G108" s="33"/>
      <c r="H108" s="59" t="s">
        <v>218</v>
      </c>
      <c r="I108" s="59"/>
      <c r="J108" s="33"/>
      <c r="K108" s="33"/>
      <c r="L108" s="59" t="s">
        <v>218</v>
      </c>
      <c r="M108" s="59"/>
      <c r="N108" s="33"/>
      <c r="O108" s="33"/>
      <c r="P108" s="58">
        <v>6446076</v>
      </c>
      <c r="Q108" s="58"/>
      <c r="R108" s="33"/>
    </row>
    <row r="109" spans="1:18">
      <c r="A109" s="18"/>
      <c r="B109" s="57"/>
      <c r="C109" s="33"/>
      <c r="D109" s="58"/>
      <c r="E109" s="58"/>
      <c r="F109" s="33"/>
      <c r="G109" s="33"/>
      <c r="H109" s="59"/>
      <c r="I109" s="59"/>
      <c r="J109" s="33"/>
      <c r="K109" s="33"/>
      <c r="L109" s="59"/>
      <c r="M109" s="59"/>
      <c r="N109" s="33"/>
      <c r="O109" s="33"/>
      <c r="P109" s="58"/>
      <c r="Q109" s="58"/>
      <c r="R109" s="33"/>
    </row>
    <row r="110" spans="1:18">
      <c r="A110" s="18"/>
      <c r="B110" s="53" t="s">
        <v>43</v>
      </c>
      <c r="C110" s="22"/>
      <c r="D110" s="55">
        <v>257274000</v>
      </c>
      <c r="E110" s="55"/>
      <c r="F110" s="22"/>
      <c r="G110" s="22"/>
      <c r="H110" s="56" t="s">
        <v>218</v>
      </c>
      <c r="I110" s="56"/>
      <c r="J110" s="22"/>
      <c r="K110" s="22"/>
      <c r="L110" s="56" t="s">
        <v>218</v>
      </c>
      <c r="M110" s="56"/>
      <c r="N110" s="22"/>
      <c r="O110" s="22"/>
      <c r="P110" s="55">
        <v>257274000</v>
      </c>
      <c r="Q110" s="55"/>
      <c r="R110" s="22"/>
    </row>
    <row r="111" spans="1:18">
      <c r="A111" s="18"/>
      <c r="B111" s="53"/>
      <c r="C111" s="22"/>
      <c r="D111" s="55"/>
      <c r="E111" s="55"/>
      <c r="F111" s="22"/>
      <c r="G111" s="22"/>
      <c r="H111" s="56"/>
      <c r="I111" s="56"/>
      <c r="J111" s="22"/>
      <c r="K111" s="22"/>
      <c r="L111" s="56"/>
      <c r="M111" s="56"/>
      <c r="N111" s="22"/>
      <c r="O111" s="22"/>
      <c r="P111" s="55"/>
      <c r="Q111" s="55"/>
      <c r="R111" s="22"/>
    </row>
    <row r="112" spans="1:18">
      <c r="A112" s="18"/>
      <c r="B112" s="57" t="s">
        <v>44</v>
      </c>
      <c r="C112" s="33"/>
      <c r="D112" s="58">
        <v>57087320</v>
      </c>
      <c r="E112" s="58"/>
      <c r="F112" s="33"/>
      <c r="G112" s="33"/>
      <c r="H112" s="58">
        <v>14897000</v>
      </c>
      <c r="I112" s="58"/>
      <c r="J112" s="33"/>
      <c r="K112" s="33"/>
      <c r="L112" s="59" t="s">
        <v>249</v>
      </c>
      <c r="M112" s="59"/>
      <c r="N112" s="60" t="s">
        <v>220</v>
      </c>
      <c r="O112" s="33"/>
      <c r="P112" s="58">
        <v>57087320</v>
      </c>
      <c r="Q112" s="58"/>
      <c r="R112" s="33"/>
    </row>
    <row r="113" spans="1:18">
      <c r="A113" s="18"/>
      <c r="B113" s="57"/>
      <c r="C113" s="33"/>
      <c r="D113" s="58"/>
      <c r="E113" s="58"/>
      <c r="F113" s="33"/>
      <c r="G113" s="33"/>
      <c r="H113" s="58"/>
      <c r="I113" s="58"/>
      <c r="J113" s="33"/>
      <c r="K113" s="33"/>
      <c r="L113" s="59"/>
      <c r="M113" s="59"/>
      <c r="N113" s="60"/>
      <c r="O113" s="33"/>
      <c r="P113" s="58"/>
      <c r="Q113" s="58"/>
      <c r="R113" s="33"/>
    </row>
    <row r="114" spans="1:18">
      <c r="A114" s="18"/>
      <c r="B114" s="53" t="s">
        <v>250</v>
      </c>
      <c r="C114" s="22"/>
      <c r="D114" s="87">
        <v>4852177</v>
      </c>
      <c r="E114" s="87"/>
      <c r="F114" s="87"/>
      <c r="G114" s="22"/>
      <c r="H114" s="89" t="s">
        <v>218</v>
      </c>
      <c r="I114" s="89"/>
      <c r="J114" s="22"/>
      <c r="K114" s="22"/>
      <c r="L114" s="89" t="s">
        <v>218</v>
      </c>
      <c r="M114" s="89"/>
      <c r="N114" s="22"/>
      <c r="O114" s="22"/>
      <c r="P114" s="87">
        <v>4852177</v>
      </c>
      <c r="Q114" s="87"/>
      <c r="R114" s="87"/>
    </row>
    <row r="115" spans="1:18" ht="15.75" thickBot="1">
      <c r="A115" s="18"/>
      <c r="B115" s="53"/>
      <c r="C115" s="22"/>
      <c r="D115" s="88"/>
      <c r="E115" s="88"/>
      <c r="F115" s="88"/>
      <c r="G115" s="22"/>
      <c r="H115" s="90"/>
      <c r="I115" s="90"/>
      <c r="J115" s="39"/>
      <c r="K115" s="22"/>
      <c r="L115" s="90"/>
      <c r="M115" s="90"/>
      <c r="N115" s="39"/>
      <c r="O115" s="22"/>
      <c r="P115" s="88"/>
      <c r="Q115" s="88"/>
      <c r="R115" s="88"/>
    </row>
    <row r="116" spans="1:18">
      <c r="A116" s="18"/>
      <c r="B116" s="62" t="s">
        <v>46</v>
      </c>
      <c r="C116" s="33"/>
      <c r="D116" s="79">
        <v>330623226</v>
      </c>
      <c r="E116" s="79"/>
      <c r="F116" s="44"/>
      <c r="G116" s="33"/>
      <c r="H116" s="79">
        <v>35531613</v>
      </c>
      <c r="I116" s="79"/>
      <c r="J116" s="44"/>
      <c r="K116" s="33"/>
      <c r="L116" s="80" t="s">
        <v>251</v>
      </c>
      <c r="M116" s="80"/>
      <c r="N116" s="81" t="s">
        <v>220</v>
      </c>
      <c r="O116" s="33"/>
      <c r="P116" s="79">
        <v>331110267</v>
      </c>
      <c r="Q116" s="79"/>
      <c r="R116" s="44"/>
    </row>
    <row r="117" spans="1:18" ht="15.75" thickBot="1">
      <c r="A117" s="18"/>
      <c r="B117" s="62"/>
      <c r="C117" s="33"/>
      <c r="D117" s="63"/>
      <c r="E117" s="63"/>
      <c r="F117" s="64"/>
      <c r="G117" s="33"/>
      <c r="H117" s="63"/>
      <c r="I117" s="63"/>
      <c r="J117" s="64"/>
      <c r="K117" s="33"/>
      <c r="L117" s="65"/>
      <c r="M117" s="65"/>
      <c r="N117" s="69"/>
      <c r="O117" s="33"/>
      <c r="P117" s="63"/>
      <c r="Q117" s="63"/>
      <c r="R117" s="64"/>
    </row>
    <row r="118" spans="1:18">
      <c r="A118" s="18"/>
      <c r="B118" s="50" t="s">
        <v>49</v>
      </c>
      <c r="C118" s="12"/>
      <c r="D118" s="30"/>
      <c r="E118" s="30"/>
      <c r="F118" s="30"/>
      <c r="G118" s="12"/>
      <c r="H118" s="30"/>
      <c r="I118" s="30"/>
      <c r="J118" s="30"/>
      <c r="K118" s="12"/>
      <c r="L118" s="30"/>
      <c r="M118" s="30"/>
      <c r="N118" s="30"/>
      <c r="O118" s="12"/>
      <c r="P118" s="30"/>
      <c r="Q118" s="30"/>
      <c r="R118" s="30"/>
    </row>
    <row r="119" spans="1:18">
      <c r="A119" s="18"/>
      <c r="B119" s="57" t="s">
        <v>50</v>
      </c>
      <c r="C119" s="33"/>
      <c r="D119" s="58">
        <v>16671</v>
      </c>
      <c r="E119" s="58"/>
      <c r="F119" s="33"/>
      <c r="G119" s="33"/>
      <c r="H119" s="59" t="s">
        <v>218</v>
      </c>
      <c r="I119" s="59"/>
      <c r="J119" s="33"/>
      <c r="K119" s="33"/>
      <c r="L119" s="59" t="s">
        <v>218</v>
      </c>
      <c r="M119" s="59"/>
      <c r="N119" s="33"/>
      <c r="O119" s="33"/>
      <c r="P119" s="58">
        <v>16671</v>
      </c>
      <c r="Q119" s="58"/>
      <c r="R119" s="33"/>
    </row>
    <row r="120" spans="1:18">
      <c r="A120" s="18"/>
      <c r="B120" s="57"/>
      <c r="C120" s="33"/>
      <c r="D120" s="58"/>
      <c r="E120" s="58"/>
      <c r="F120" s="33"/>
      <c r="G120" s="33"/>
      <c r="H120" s="59"/>
      <c r="I120" s="59"/>
      <c r="J120" s="33"/>
      <c r="K120" s="33"/>
      <c r="L120" s="59"/>
      <c r="M120" s="59"/>
      <c r="N120" s="33"/>
      <c r="O120" s="33"/>
      <c r="P120" s="58"/>
      <c r="Q120" s="58"/>
      <c r="R120" s="33"/>
    </row>
    <row r="121" spans="1:18">
      <c r="A121" s="18"/>
      <c r="B121" s="53" t="s">
        <v>51</v>
      </c>
      <c r="C121" s="22"/>
      <c r="D121" s="55">
        <v>215624583</v>
      </c>
      <c r="E121" s="55"/>
      <c r="F121" s="22"/>
      <c r="G121" s="22"/>
      <c r="H121" s="56" t="s">
        <v>218</v>
      </c>
      <c r="I121" s="56"/>
      <c r="J121" s="22"/>
      <c r="K121" s="22"/>
      <c r="L121" s="55">
        <v>7948729</v>
      </c>
      <c r="M121" s="55"/>
      <c r="N121" s="22"/>
      <c r="O121" s="22"/>
      <c r="P121" s="55">
        <v>223573312</v>
      </c>
      <c r="Q121" s="55"/>
      <c r="R121" s="22"/>
    </row>
    <row r="122" spans="1:18">
      <c r="A122" s="18"/>
      <c r="B122" s="53"/>
      <c r="C122" s="22"/>
      <c r="D122" s="55"/>
      <c r="E122" s="55"/>
      <c r="F122" s="22"/>
      <c r="G122" s="22"/>
      <c r="H122" s="56"/>
      <c r="I122" s="56"/>
      <c r="J122" s="22"/>
      <c r="K122" s="22"/>
      <c r="L122" s="55"/>
      <c r="M122" s="55"/>
      <c r="N122" s="22"/>
      <c r="O122" s="22"/>
      <c r="P122" s="55"/>
      <c r="Q122" s="55"/>
      <c r="R122" s="22"/>
    </row>
    <row r="123" spans="1:18">
      <c r="A123" s="18"/>
      <c r="B123" s="57" t="s">
        <v>52</v>
      </c>
      <c r="C123" s="33"/>
      <c r="D123" s="59" t="s">
        <v>218</v>
      </c>
      <c r="E123" s="59"/>
      <c r="F123" s="33"/>
      <c r="G123" s="33"/>
      <c r="H123" s="59" t="s">
        <v>252</v>
      </c>
      <c r="I123" s="59"/>
      <c r="J123" s="60" t="s">
        <v>220</v>
      </c>
      <c r="K123" s="33"/>
      <c r="L123" s="58">
        <v>1055880</v>
      </c>
      <c r="M123" s="58"/>
      <c r="N123" s="33"/>
      <c r="O123" s="33"/>
      <c r="P123" s="59" t="s">
        <v>253</v>
      </c>
      <c r="Q123" s="59"/>
      <c r="R123" s="60" t="s">
        <v>220</v>
      </c>
    </row>
    <row r="124" spans="1:18" ht="15.75" thickBot="1">
      <c r="A124" s="18"/>
      <c r="B124" s="57"/>
      <c r="C124" s="33"/>
      <c r="D124" s="65"/>
      <c r="E124" s="65"/>
      <c r="F124" s="64"/>
      <c r="G124" s="33"/>
      <c r="H124" s="65"/>
      <c r="I124" s="65"/>
      <c r="J124" s="69"/>
      <c r="K124" s="33"/>
      <c r="L124" s="63"/>
      <c r="M124" s="63"/>
      <c r="N124" s="64"/>
      <c r="O124" s="33"/>
      <c r="P124" s="65"/>
      <c r="Q124" s="65"/>
      <c r="R124" s="69"/>
    </row>
    <row r="125" spans="1:18">
      <c r="A125" s="18"/>
      <c r="B125" s="61" t="s">
        <v>53</v>
      </c>
      <c r="C125" s="22"/>
      <c r="D125" s="67">
        <v>215641254</v>
      </c>
      <c r="E125" s="67"/>
      <c r="F125" s="30"/>
      <c r="G125" s="22"/>
      <c r="H125" s="68" t="s">
        <v>252</v>
      </c>
      <c r="I125" s="68"/>
      <c r="J125" s="70" t="s">
        <v>220</v>
      </c>
      <c r="K125" s="22"/>
      <c r="L125" s="67">
        <v>9004609</v>
      </c>
      <c r="M125" s="67"/>
      <c r="N125" s="30"/>
      <c r="O125" s="22"/>
      <c r="P125" s="67">
        <v>203134087</v>
      </c>
      <c r="Q125" s="67"/>
      <c r="R125" s="30"/>
    </row>
    <row r="126" spans="1:18">
      <c r="A126" s="18"/>
      <c r="B126" s="61"/>
      <c r="C126" s="22"/>
      <c r="D126" s="55"/>
      <c r="E126" s="55"/>
      <c r="F126" s="22"/>
      <c r="G126" s="22"/>
      <c r="H126" s="56"/>
      <c r="I126" s="56"/>
      <c r="J126" s="54"/>
      <c r="K126" s="22"/>
      <c r="L126" s="55"/>
      <c r="M126" s="55"/>
      <c r="N126" s="22"/>
      <c r="O126" s="22"/>
      <c r="P126" s="55"/>
      <c r="Q126" s="55"/>
      <c r="R126" s="22"/>
    </row>
    <row r="127" spans="1:18">
      <c r="A127" s="18"/>
      <c r="B127" s="57" t="s">
        <v>54</v>
      </c>
      <c r="C127" s="33"/>
      <c r="D127" s="59" t="s">
        <v>254</v>
      </c>
      <c r="E127" s="59"/>
      <c r="F127" s="60" t="s">
        <v>220</v>
      </c>
      <c r="G127" s="33"/>
      <c r="H127" s="59" t="s">
        <v>218</v>
      </c>
      <c r="I127" s="59"/>
      <c r="J127" s="33"/>
      <c r="K127" s="33"/>
      <c r="L127" s="59" t="s">
        <v>218</v>
      </c>
      <c r="M127" s="59"/>
      <c r="N127" s="33"/>
      <c r="O127" s="33"/>
      <c r="P127" s="59" t="s">
        <v>254</v>
      </c>
      <c r="Q127" s="59"/>
      <c r="R127" s="60" t="s">
        <v>220</v>
      </c>
    </row>
    <row r="128" spans="1:18" ht="15.75" thickBot="1">
      <c r="A128" s="18"/>
      <c r="B128" s="57"/>
      <c r="C128" s="33"/>
      <c r="D128" s="65"/>
      <c r="E128" s="65"/>
      <c r="F128" s="69"/>
      <c r="G128" s="33"/>
      <c r="H128" s="65"/>
      <c r="I128" s="65"/>
      <c r="J128" s="64"/>
      <c r="K128" s="33"/>
      <c r="L128" s="65"/>
      <c r="M128" s="65"/>
      <c r="N128" s="64"/>
      <c r="O128" s="33"/>
      <c r="P128" s="65"/>
      <c r="Q128" s="65"/>
      <c r="R128" s="69"/>
    </row>
    <row r="129" spans="1:19">
      <c r="A129" s="18"/>
      <c r="B129" s="61" t="s">
        <v>55</v>
      </c>
      <c r="C129" s="22"/>
      <c r="D129" s="67">
        <v>215629932</v>
      </c>
      <c r="E129" s="67"/>
      <c r="F129" s="30"/>
      <c r="G129" s="22"/>
      <c r="H129" s="68" t="s">
        <v>252</v>
      </c>
      <c r="I129" s="68"/>
      <c r="J129" s="70" t="s">
        <v>220</v>
      </c>
      <c r="K129" s="22"/>
      <c r="L129" s="67">
        <v>9004609</v>
      </c>
      <c r="M129" s="67"/>
      <c r="N129" s="30"/>
      <c r="O129" s="22"/>
      <c r="P129" s="67">
        <v>203122765</v>
      </c>
      <c r="Q129" s="67"/>
      <c r="R129" s="30"/>
    </row>
    <row r="130" spans="1:19" ht="15.75" thickBot="1">
      <c r="A130" s="18"/>
      <c r="B130" s="61"/>
      <c r="C130" s="22"/>
      <c r="D130" s="76"/>
      <c r="E130" s="76"/>
      <c r="F130" s="39"/>
      <c r="G130" s="22"/>
      <c r="H130" s="77"/>
      <c r="I130" s="77"/>
      <c r="J130" s="78"/>
      <c r="K130" s="22"/>
      <c r="L130" s="76"/>
      <c r="M130" s="76"/>
      <c r="N130" s="39"/>
      <c r="O130" s="22"/>
      <c r="P130" s="76"/>
      <c r="Q130" s="76"/>
      <c r="R130" s="39"/>
    </row>
    <row r="131" spans="1:19">
      <c r="A131" s="18"/>
      <c r="B131" s="60" t="s">
        <v>56</v>
      </c>
      <c r="C131" s="33"/>
      <c r="D131" s="81" t="s">
        <v>205</v>
      </c>
      <c r="E131" s="79">
        <v>546253158</v>
      </c>
      <c r="F131" s="44"/>
      <c r="G131" s="33"/>
      <c r="H131" s="81" t="s">
        <v>205</v>
      </c>
      <c r="I131" s="79">
        <v>14019837</v>
      </c>
      <c r="J131" s="44"/>
      <c r="K131" s="33"/>
      <c r="L131" s="81" t="s">
        <v>205</v>
      </c>
      <c r="M131" s="80" t="s">
        <v>247</v>
      </c>
      <c r="N131" s="81" t="s">
        <v>220</v>
      </c>
      <c r="O131" s="33"/>
      <c r="P131" s="81" t="s">
        <v>205</v>
      </c>
      <c r="Q131" s="79">
        <v>534233032</v>
      </c>
      <c r="R131" s="44"/>
    </row>
    <row r="132" spans="1:19" ht="15.75" thickBot="1">
      <c r="A132" s="18"/>
      <c r="B132" s="60"/>
      <c r="C132" s="33"/>
      <c r="D132" s="84"/>
      <c r="E132" s="85"/>
      <c r="F132" s="45"/>
      <c r="G132" s="33"/>
      <c r="H132" s="84"/>
      <c r="I132" s="85"/>
      <c r="J132" s="45"/>
      <c r="K132" s="33"/>
      <c r="L132" s="84"/>
      <c r="M132" s="86"/>
      <c r="N132" s="84"/>
      <c r="O132" s="33"/>
      <c r="P132" s="84"/>
      <c r="Q132" s="85"/>
      <c r="R132" s="45"/>
    </row>
    <row r="133" spans="1:19" ht="15.75" thickTop="1">
      <c r="A133" s="18"/>
      <c r="B133" s="21" t="s">
        <v>507</v>
      </c>
      <c r="C133" s="21"/>
      <c r="D133" s="21"/>
      <c r="E133" s="21"/>
      <c r="F133" s="21"/>
      <c r="G133" s="21"/>
      <c r="H133" s="21"/>
      <c r="I133" s="21"/>
      <c r="J133" s="21"/>
      <c r="K133" s="21"/>
      <c r="L133" s="21"/>
      <c r="M133" s="21"/>
      <c r="N133" s="21"/>
      <c r="O133" s="21"/>
      <c r="P133" s="21"/>
      <c r="Q133" s="21"/>
      <c r="R133" s="21"/>
      <c r="S133" s="21"/>
    </row>
    <row r="134" spans="1:19">
      <c r="A134" s="18"/>
      <c r="B134" s="96"/>
      <c r="C134" s="96"/>
      <c r="D134" s="96"/>
      <c r="E134" s="96"/>
      <c r="F134" s="96"/>
      <c r="G134" s="96"/>
      <c r="H134" s="96"/>
      <c r="I134" s="96"/>
      <c r="J134" s="96"/>
      <c r="K134" s="96"/>
      <c r="L134" s="96"/>
      <c r="M134" s="96"/>
      <c r="N134" s="96"/>
      <c r="O134" s="96"/>
      <c r="P134" s="96"/>
      <c r="Q134" s="96"/>
      <c r="R134" s="96"/>
      <c r="S134" s="96"/>
    </row>
    <row r="135" spans="1:19">
      <c r="A135" s="18"/>
      <c r="B135" s="28"/>
      <c r="C135" s="28"/>
      <c r="D135" s="28"/>
      <c r="E135" s="28"/>
      <c r="F135" s="28"/>
    </row>
    <row r="136" spans="1:19">
      <c r="A136" s="18"/>
      <c r="B136" s="13"/>
      <c r="C136" s="13"/>
      <c r="D136" s="13"/>
      <c r="E136" s="13"/>
      <c r="F136" s="13"/>
    </row>
    <row r="137" spans="1:19" ht="15.75" thickBot="1">
      <c r="A137" s="18"/>
      <c r="B137" s="12"/>
      <c r="C137" s="12"/>
      <c r="D137" s="52" t="s">
        <v>508</v>
      </c>
      <c r="E137" s="52"/>
      <c r="F137" s="52"/>
    </row>
    <row r="138" spans="1:19">
      <c r="A138" s="18"/>
      <c r="B138" s="60" t="s">
        <v>509</v>
      </c>
      <c r="C138" s="33"/>
      <c r="D138" s="81" t="s">
        <v>205</v>
      </c>
      <c r="E138" s="79">
        <v>201321</v>
      </c>
      <c r="F138" s="44"/>
    </row>
    <row r="139" spans="1:19">
      <c r="A139" s="18"/>
      <c r="B139" s="60"/>
      <c r="C139" s="33"/>
      <c r="D139" s="60"/>
      <c r="E139" s="58"/>
      <c r="F139" s="33"/>
    </row>
    <row r="140" spans="1:19">
      <c r="A140" s="18"/>
      <c r="B140" s="54" t="s">
        <v>510</v>
      </c>
      <c r="C140" s="22"/>
      <c r="D140" s="55">
        <v>403216</v>
      </c>
      <c r="E140" s="55"/>
      <c r="F140" s="22"/>
    </row>
    <row r="141" spans="1:19">
      <c r="A141" s="18"/>
      <c r="B141" s="54"/>
      <c r="C141" s="22"/>
      <c r="D141" s="55"/>
      <c r="E141" s="55"/>
      <c r="F141" s="22"/>
    </row>
    <row r="142" spans="1:19">
      <c r="A142" s="18"/>
      <c r="B142" s="60" t="s">
        <v>511</v>
      </c>
      <c r="C142" s="33"/>
      <c r="D142" s="58">
        <v>15258784</v>
      </c>
      <c r="E142" s="58"/>
      <c r="F142" s="33"/>
    </row>
    <row r="143" spans="1:19" ht="15.75" thickBot="1">
      <c r="A143" s="18"/>
      <c r="B143" s="60"/>
      <c r="C143" s="33"/>
      <c r="D143" s="63"/>
      <c r="E143" s="63"/>
      <c r="F143" s="64"/>
    </row>
    <row r="144" spans="1:19">
      <c r="A144" s="18"/>
      <c r="B144" s="54" t="s">
        <v>227</v>
      </c>
      <c r="C144" s="22"/>
      <c r="D144" s="70" t="s">
        <v>205</v>
      </c>
      <c r="E144" s="67">
        <v>15863321</v>
      </c>
      <c r="F144" s="30"/>
    </row>
    <row r="145" spans="1:19" ht="15.75" thickBot="1">
      <c r="A145" s="18"/>
      <c r="B145" s="54"/>
      <c r="C145" s="22"/>
      <c r="D145" s="71"/>
      <c r="E145" s="72"/>
      <c r="F145" s="73"/>
    </row>
    <row r="146" spans="1:19" ht="15.75" thickTop="1">
      <c r="A146" s="18"/>
      <c r="B146" s="60" t="s">
        <v>512</v>
      </c>
      <c r="C146" s="60"/>
      <c r="D146" s="118" t="s">
        <v>205</v>
      </c>
      <c r="E146" s="119">
        <v>192345</v>
      </c>
      <c r="F146" s="75"/>
    </row>
    <row r="147" spans="1:19">
      <c r="A147" s="18"/>
      <c r="B147" s="60"/>
      <c r="C147" s="60"/>
      <c r="D147" s="60"/>
      <c r="E147" s="58"/>
      <c r="F147" s="33"/>
    </row>
    <row r="148" spans="1:19">
      <c r="A148" s="18"/>
      <c r="B148" s="54" t="s">
        <v>513</v>
      </c>
      <c r="C148" s="22"/>
      <c r="D148" s="55">
        <v>15670976</v>
      </c>
      <c r="E148" s="55"/>
      <c r="F148" s="22"/>
    </row>
    <row r="149" spans="1:19" ht="15.75" thickBot="1">
      <c r="A149" s="18"/>
      <c r="B149" s="54"/>
      <c r="C149" s="22"/>
      <c r="D149" s="76"/>
      <c r="E149" s="76"/>
      <c r="F149" s="39"/>
    </row>
    <row r="150" spans="1:19">
      <c r="A150" s="18"/>
      <c r="B150" s="60" t="s">
        <v>514</v>
      </c>
      <c r="C150" s="33"/>
      <c r="D150" s="81" t="s">
        <v>205</v>
      </c>
      <c r="E150" s="79">
        <v>15863321</v>
      </c>
      <c r="F150" s="44"/>
    </row>
    <row r="151" spans="1:19" ht="15.75" thickBot="1">
      <c r="A151" s="18"/>
      <c r="B151" s="60"/>
      <c r="C151" s="33"/>
      <c r="D151" s="84"/>
      <c r="E151" s="85"/>
      <c r="F151" s="45"/>
    </row>
    <row r="152" spans="1:19" ht="15.75" thickTop="1">
      <c r="A152" s="18"/>
      <c r="B152" s="22"/>
      <c r="C152" s="22"/>
      <c r="D152" s="22"/>
      <c r="E152" s="22"/>
      <c r="F152" s="22"/>
      <c r="G152" s="22"/>
      <c r="H152" s="22"/>
      <c r="I152" s="22"/>
      <c r="J152" s="22"/>
      <c r="K152" s="22"/>
      <c r="L152" s="22"/>
      <c r="M152" s="22"/>
      <c r="N152" s="22"/>
      <c r="O152" s="22"/>
      <c r="P152" s="22"/>
      <c r="Q152" s="22"/>
      <c r="R152" s="22"/>
      <c r="S152" s="22"/>
    </row>
    <row r="153" spans="1:19" ht="15" customHeight="1">
      <c r="A153" s="18" t="s">
        <v>849</v>
      </c>
      <c r="B153" s="17" t="s">
        <v>24</v>
      </c>
      <c r="C153" s="17"/>
      <c r="D153" s="17"/>
      <c r="E153" s="17"/>
      <c r="F153" s="17"/>
      <c r="G153" s="17"/>
      <c r="H153" s="17"/>
      <c r="I153" s="17"/>
      <c r="J153" s="17"/>
      <c r="K153" s="17"/>
      <c r="L153" s="17"/>
      <c r="M153" s="17"/>
      <c r="N153" s="17"/>
      <c r="O153" s="17"/>
      <c r="P153" s="17"/>
      <c r="Q153" s="17"/>
      <c r="R153" s="17"/>
      <c r="S153" s="17"/>
    </row>
    <row r="154" spans="1:19">
      <c r="A154" s="18"/>
      <c r="B154" s="22" t="s">
        <v>255</v>
      </c>
      <c r="C154" s="22"/>
      <c r="D154" s="22"/>
      <c r="E154" s="22"/>
      <c r="F154" s="22"/>
      <c r="G154" s="22"/>
      <c r="H154" s="22"/>
      <c r="I154" s="22"/>
      <c r="J154" s="22"/>
      <c r="K154" s="22"/>
      <c r="L154" s="22"/>
      <c r="M154" s="22"/>
      <c r="N154" s="22"/>
      <c r="O154" s="22"/>
      <c r="P154" s="22"/>
      <c r="Q154" s="22"/>
      <c r="R154" s="22"/>
      <c r="S154" s="22"/>
    </row>
    <row r="155" spans="1:19">
      <c r="A155" s="18"/>
      <c r="B155" s="96"/>
      <c r="C155" s="96"/>
      <c r="D155" s="96"/>
      <c r="E155" s="96"/>
      <c r="F155" s="96"/>
      <c r="G155" s="96"/>
      <c r="H155" s="96"/>
      <c r="I155" s="96"/>
      <c r="J155" s="96"/>
      <c r="K155" s="96"/>
      <c r="L155" s="96"/>
      <c r="M155" s="96"/>
      <c r="N155" s="96"/>
      <c r="O155" s="96"/>
      <c r="P155" s="96"/>
      <c r="Q155" s="96"/>
      <c r="R155" s="96"/>
      <c r="S155" s="96"/>
    </row>
    <row r="156" spans="1:19">
      <c r="A156" s="18"/>
      <c r="B156" s="28"/>
      <c r="C156" s="28"/>
      <c r="D156" s="28"/>
      <c r="E156" s="28"/>
      <c r="F156" s="28"/>
      <c r="G156" s="28"/>
      <c r="H156" s="28"/>
      <c r="I156" s="28"/>
      <c r="J156" s="28"/>
      <c r="K156" s="28"/>
      <c r="L156" s="28"/>
      <c r="M156" s="28"/>
      <c r="N156" s="28"/>
      <c r="O156" s="28"/>
      <c r="P156" s="28"/>
      <c r="Q156" s="28"/>
    </row>
    <row r="157" spans="1:19">
      <c r="A157" s="18"/>
      <c r="B157" s="13"/>
      <c r="C157" s="13"/>
      <c r="D157" s="13"/>
      <c r="E157" s="13"/>
      <c r="F157" s="13"/>
      <c r="G157" s="13"/>
      <c r="H157" s="13"/>
      <c r="I157" s="13"/>
      <c r="J157" s="13"/>
      <c r="K157" s="13"/>
      <c r="L157" s="13"/>
      <c r="M157" s="13"/>
      <c r="N157" s="13"/>
      <c r="O157" s="13"/>
      <c r="P157" s="13"/>
      <c r="Q157" s="13"/>
    </row>
    <row r="158" spans="1:19" ht="15.75" thickBot="1">
      <c r="A158" s="18"/>
      <c r="B158" s="12"/>
      <c r="C158" s="52" t="s">
        <v>256</v>
      </c>
      <c r="D158" s="52"/>
      <c r="E158" s="52"/>
      <c r="F158" s="12"/>
      <c r="G158" s="52" t="s">
        <v>257</v>
      </c>
      <c r="H158" s="52"/>
      <c r="I158" s="52"/>
      <c r="J158" s="12"/>
      <c r="K158" s="52" t="s">
        <v>258</v>
      </c>
      <c r="L158" s="52"/>
      <c r="M158" s="52"/>
      <c r="N158" s="12"/>
      <c r="O158" s="52" t="s">
        <v>259</v>
      </c>
      <c r="P158" s="52"/>
      <c r="Q158" s="52"/>
    </row>
    <row r="159" spans="1:19">
      <c r="A159" s="18"/>
      <c r="B159" s="48" t="s">
        <v>260</v>
      </c>
      <c r="C159" s="44"/>
      <c r="D159" s="44"/>
      <c r="E159" s="44"/>
      <c r="F159" s="27"/>
      <c r="G159" s="44"/>
      <c r="H159" s="44"/>
      <c r="I159" s="44"/>
      <c r="J159" s="27"/>
      <c r="K159" s="44"/>
      <c r="L159" s="44"/>
      <c r="M159" s="44"/>
      <c r="N159" s="27"/>
      <c r="O159" s="44"/>
      <c r="P159" s="44"/>
      <c r="Q159" s="44"/>
    </row>
    <row r="160" spans="1:19">
      <c r="A160" s="18"/>
      <c r="B160" s="53" t="s">
        <v>60</v>
      </c>
      <c r="C160" s="54" t="s">
        <v>205</v>
      </c>
      <c r="D160" s="55">
        <v>3150344</v>
      </c>
      <c r="E160" s="22"/>
      <c r="F160" s="22"/>
      <c r="G160" s="54" t="s">
        <v>205</v>
      </c>
      <c r="H160" s="55">
        <v>800872</v>
      </c>
      <c r="I160" s="22"/>
      <c r="J160" s="22"/>
      <c r="K160" s="54" t="s">
        <v>205</v>
      </c>
      <c r="L160" s="56" t="s">
        <v>218</v>
      </c>
      <c r="M160" s="22"/>
      <c r="N160" s="22"/>
      <c r="O160" s="54" t="s">
        <v>205</v>
      </c>
      <c r="P160" s="55">
        <v>3951216</v>
      </c>
      <c r="Q160" s="22"/>
    </row>
    <row r="161" spans="1:17">
      <c r="A161" s="18"/>
      <c r="B161" s="53"/>
      <c r="C161" s="54"/>
      <c r="D161" s="55"/>
      <c r="E161" s="22"/>
      <c r="F161" s="22"/>
      <c r="G161" s="54"/>
      <c r="H161" s="55"/>
      <c r="I161" s="22"/>
      <c r="J161" s="22"/>
      <c r="K161" s="54"/>
      <c r="L161" s="56"/>
      <c r="M161" s="22"/>
      <c r="N161" s="22"/>
      <c r="O161" s="54"/>
      <c r="P161" s="55"/>
      <c r="Q161" s="22"/>
    </row>
    <row r="162" spans="1:17">
      <c r="A162" s="18"/>
      <c r="B162" s="57" t="s">
        <v>61</v>
      </c>
      <c r="C162" s="58">
        <v>6438835</v>
      </c>
      <c r="D162" s="58"/>
      <c r="E162" s="33"/>
      <c r="F162" s="33"/>
      <c r="G162" s="59" t="s">
        <v>218</v>
      </c>
      <c r="H162" s="59"/>
      <c r="I162" s="33"/>
      <c r="J162" s="33"/>
      <c r="K162" s="59" t="s">
        <v>261</v>
      </c>
      <c r="L162" s="59"/>
      <c r="M162" s="60" t="s">
        <v>220</v>
      </c>
      <c r="N162" s="33"/>
      <c r="O162" s="58">
        <v>6205558</v>
      </c>
      <c r="P162" s="58"/>
      <c r="Q162" s="33"/>
    </row>
    <row r="163" spans="1:17">
      <c r="A163" s="18"/>
      <c r="B163" s="57"/>
      <c r="C163" s="58"/>
      <c r="D163" s="58"/>
      <c r="E163" s="33"/>
      <c r="F163" s="33"/>
      <c r="G163" s="59"/>
      <c r="H163" s="59"/>
      <c r="I163" s="33"/>
      <c r="J163" s="33"/>
      <c r="K163" s="59"/>
      <c r="L163" s="59"/>
      <c r="M163" s="60"/>
      <c r="N163" s="33"/>
      <c r="O163" s="58"/>
      <c r="P163" s="58"/>
      <c r="Q163" s="33"/>
    </row>
    <row r="164" spans="1:17">
      <c r="A164" s="18"/>
      <c r="B164" s="53" t="s">
        <v>262</v>
      </c>
      <c r="C164" s="55">
        <v>2835243</v>
      </c>
      <c r="D164" s="55"/>
      <c r="E164" s="22"/>
      <c r="F164" s="22"/>
      <c r="G164" s="22"/>
      <c r="H164" s="22"/>
      <c r="I164" s="22"/>
      <c r="J164" s="22"/>
      <c r="K164" s="22"/>
      <c r="L164" s="22"/>
      <c r="M164" s="22"/>
      <c r="N164" s="22"/>
      <c r="O164" s="55">
        <v>2835243</v>
      </c>
      <c r="P164" s="55"/>
      <c r="Q164" s="22"/>
    </row>
    <row r="165" spans="1:17">
      <c r="A165" s="18"/>
      <c r="B165" s="53"/>
      <c r="C165" s="55"/>
      <c r="D165" s="55"/>
      <c r="E165" s="22"/>
      <c r="F165" s="22"/>
      <c r="G165" s="22"/>
      <c r="H165" s="22"/>
      <c r="I165" s="22"/>
      <c r="J165" s="22"/>
      <c r="K165" s="22"/>
      <c r="L165" s="22"/>
      <c r="M165" s="22"/>
      <c r="N165" s="22"/>
      <c r="O165" s="55"/>
      <c r="P165" s="55"/>
      <c r="Q165" s="22"/>
    </row>
    <row r="166" spans="1:17">
      <c r="A166" s="18"/>
      <c r="B166" s="57" t="s">
        <v>263</v>
      </c>
      <c r="C166" s="58">
        <v>208823</v>
      </c>
      <c r="D166" s="58"/>
      <c r="E166" s="33"/>
      <c r="F166" s="33"/>
      <c r="G166" s="59" t="s">
        <v>218</v>
      </c>
      <c r="H166" s="59"/>
      <c r="I166" s="33"/>
      <c r="J166" s="33"/>
      <c r="K166" s="59" t="s">
        <v>218</v>
      </c>
      <c r="L166" s="59"/>
      <c r="M166" s="33"/>
      <c r="N166" s="33"/>
      <c r="O166" s="58">
        <v>208823</v>
      </c>
      <c r="P166" s="58"/>
      <c r="Q166" s="33"/>
    </row>
    <row r="167" spans="1:17" ht="15.75" thickBot="1">
      <c r="A167" s="18"/>
      <c r="B167" s="57"/>
      <c r="C167" s="63"/>
      <c r="D167" s="63"/>
      <c r="E167" s="64"/>
      <c r="F167" s="33"/>
      <c r="G167" s="65"/>
      <c r="H167" s="65"/>
      <c r="I167" s="64"/>
      <c r="J167" s="33"/>
      <c r="K167" s="65"/>
      <c r="L167" s="65"/>
      <c r="M167" s="64"/>
      <c r="N167" s="33"/>
      <c r="O167" s="63"/>
      <c r="P167" s="63"/>
      <c r="Q167" s="64"/>
    </row>
    <row r="168" spans="1:17">
      <c r="A168" s="18"/>
      <c r="B168" s="54" t="s">
        <v>264</v>
      </c>
      <c r="C168" s="67">
        <v>12633245</v>
      </c>
      <c r="D168" s="67"/>
      <c r="E168" s="30"/>
      <c r="F168" s="22"/>
      <c r="G168" s="67">
        <v>800872</v>
      </c>
      <c r="H168" s="67"/>
      <c r="I168" s="30"/>
      <c r="J168" s="22"/>
      <c r="K168" s="68" t="s">
        <v>261</v>
      </c>
      <c r="L168" s="68"/>
      <c r="M168" s="70" t="s">
        <v>220</v>
      </c>
      <c r="N168" s="22"/>
      <c r="O168" s="67">
        <v>13200840</v>
      </c>
      <c r="P168" s="67"/>
      <c r="Q168" s="30"/>
    </row>
    <row r="169" spans="1:17" ht="15.75" thickBot="1">
      <c r="A169" s="18"/>
      <c r="B169" s="54"/>
      <c r="C169" s="76"/>
      <c r="D169" s="76"/>
      <c r="E169" s="39"/>
      <c r="F169" s="22"/>
      <c r="G169" s="76"/>
      <c r="H169" s="76"/>
      <c r="I169" s="39"/>
      <c r="J169" s="22"/>
      <c r="K169" s="77"/>
      <c r="L169" s="77"/>
      <c r="M169" s="78"/>
      <c r="N169" s="22"/>
      <c r="O169" s="76"/>
      <c r="P169" s="76"/>
      <c r="Q169" s="39"/>
    </row>
    <row r="170" spans="1:17">
      <c r="A170" s="18"/>
      <c r="B170" s="48" t="s">
        <v>265</v>
      </c>
      <c r="C170" s="44"/>
      <c r="D170" s="44"/>
      <c r="E170" s="44"/>
      <c r="F170" s="27"/>
      <c r="G170" s="44"/>
      <c r="H170" s="44"/>
      <c r="I170" s="44"/>
      <c r="J170" s="27"/>
      <c r="K170" s="44"/>
      <c r="L170" s="44"/>
      <c r="M170" s="44"/>
      <c r="N170" s="27"/>
      <c r="O170" s="44"/>
      <c r="P170" s="44"/>
      <c r="Q170" s="44"/>
    </row>
    <row r="171" spans="1:17">
      <c r="A171" s="18"/>
      <c r="B171" s="53" t="s">
        <v>67</v>
      </c>
      <c r="C171" s="55">
        <v>1650647</v>
      </c>
      <c r="D171" s="55"/>
      <c r="E171" s="22"/>
      <c r="F171" s="22"/>
      <c r="G171" s="55">
        <v>449646</v>
      </c>
      <c r="H171" s="55"/>
      <c r="I171" s="22"/>
      <c r="J171" s="22"/>
      <c r="K171" s="56" t="s">
        <v>218</v>
      </c>
      <c r="L171" s="56"/>
      <c r="M171" s="22"/>
      <c r="N171" s="22"/>
      <c r="O171" s="55">
        <v>2100293</v>
      </c>
      <c r="P171" s="55"/>
      <c r="Q171" s="22"/>
    </row>
    <row r="172" spans="1:17">
      <c r="A172" s="18"/>
      <c r="B172" s="53"/>
      <c r="C172" s="55"/>
      <c r="D172" s="55"/>
      <c r="E172" s="22"/>
      <c r="F172" s="22"/>
      <c r="G172" s="55"/>
      <c r="H172" s="55"/>
      <c r="I172" s="22"/>
      <c r="J172" s="22"/>
      <c r="K172" s="56"/>
      <c r="L172" s="56"/>
      <c r="M172" s="22"/>
      <c r="N172" s="22"/>
      <c r="O172" s="55"/>
      <c r="P172" s="55"/>
      <c r="Q172" s="22"/>
    </row>
    <row r="173" spans="1:17">
      <c r="A173" s="18"/>
      <c r="B173" s="57" t="s">
        <v>70</v>
      </c>
      <c r="C173" s="58">
        <v>1382626</v>
      </c>
      <c r="D173" s="58"/>
      <c r="E173" s="33"/>
      <c r="F173" s="33"/>
      <c r="G173" s="58">
        <v>237440</v>
      </c>
      <c r="H173" s="58"/>
      <c r="I173" s="33"/>
      <c r="J173" s="33"/>
      <c r="K173" s="59" t="s">
        <v>266</v>
      </c>
      <c r="L173" s="59"/>
      <c r="M173" s="60" t="s">
        <v>220</v>
      </c>
      <c r="N173" s="33"/>
      <c r="O173" s="58">
        <v>1613346</v>
      </c>
      <c r="P173" s="58"/>
      <c r="Q173" s="33"/>
    </row>
    <row r="174" spans="1:17">
      <c r="A174" s="18"/>
      <c r="B174" s="57"/>
      <c r="C174" s="58"/>
      <c r="D174" s="58"/>
      <c r="E174" s="33"/>
      <c r="F174" s="33"/>
      <c r="G174" s="58"/>
      <c r="H174" s="58"/>
      <c r="I174" s="33"/>
      <c r="J174" s="33"/>
      <c r="K174" s="59"/>
      <c r="L174" s="59"/>
      <c r="M174" s="60"/>
      <c r="N174" s="33"/>
      <c r="O174" s="58"/>
      <c r="P174" s="58"/>
      <c r="Q174" s="33"/>
    </row>
    <row r="175" spans="1:17">
      <c r="A175" s="18"/>
      <c r="B175" s="53" t="s">
        <v>71</v>
      </c>
      <c r="C175" s="55">
        <v>2169549</v>
      </c>
      <c r="D175" s="55"/>
      <c r="E175" s="22"/>
      <c r="F175" s="22"/>
      <c r="G175" s="55">
        <v>557884</v>
      </c>
      <c r="H175" s="55"/>
      <c r="I175" s="22"/>
      <c r="J175" s="22"/>
      <c r="K175" s="56" t="s">
        <v>267</v>
      </c>
      <c r="L175" s="56"/>
      <c r="M175" s="54" t="s">
        <v>220</v>
      </c>
      <c r="N175" s="22"/>
      <c r="O175" s="55">
        <v>2169549</v>
      </c>
      <c r="P175" s="55"/>
      <c r="Q175" s="22"/>
    </row>
    <row r="176" spans="1:17">
      <c r="A176" s="18"/>
      <c r="B176" s="53"/>
      <c r="C176" s="55"/>
      <c r="D176" s="55"/>
      <c r="E176" s="22"/>
      <c r="F176" s="22"/>
      <c r="G176" s="55"/>
      <c r="H176" s="55"/>
      <c r="I176" s="22"/>
      <c r="J176" s="22"/>
      <c r="K176" s="56"/>
      <c r="L176" s="56"/>
      <c r="M176" s="54"/>
      <c r="N176" s="22"/>
      <c r="O176" s="55"/>
      <c r="P176" s="55"/>
      <c r="Q176" s="22"/>
    </row>
    <row r="177" spans="1:19">
      <c r="A177" s="18"/>
      <c r="B177" s="57" t="s">
        <v>72</v>
      </c>
      <c r="C177" s="58">
        <v>1270926</v>
      </c>
      <c r="D177" s="58"/>
      <c r="E177" s="33"/>
      <c r="F177" s="33"/>
      <c r="G177" s="59" t="s">
        <v>218</v>
      </c>
      <c r="H177" s="59"/>
      <c r="I177" s="33"/>
      <c r="J177" s="33"/>
      <c r="K177" s="59" t="s">
        <v>218</v>
      </c>
      <c r="L177" s="59"/>
      <c r="M177" s="33"/>
      <c r="N177" s="33"/>
      <c r="O177" s="58">
        <v>1270926</v>
      </c>
      <c r="P177" s="58"/>
      <c r="Q177" s="33"/>
    </row>
    <row r="178" spans="1:19" ht="15.75" thickBot="1">
      <c r="A178" s="18"/>
      <c r="B178" s="57"/>
      <c r="C178" s="63"/>
      <c r="D178" s="63"/>
      <c r="E178" s="64"/>
      <c r="F178" s="33"/>
      <c r="G178" s="65"/>
      <c r="H178" s="65"/>
      <c r="I178" s="64"/>
      <c r="J178" s="33"/>
      <c r="K178" s="65"/>
      <c r="L178" s="65"/>
      <c r="M178" s="64"/>
      <c r="N178" s="33"/>
      <c r="O178" s="63"/>
      <c r="P178" s="63"/>
      <c r="Q178" s="64"/>
    </row>
    <row r="179" spans="1:19">
      <c r="A179" s="18"/>
      <c r="B179" s="54" t="s">
        <v>268</v>
      </c>
      <c r="C179" s="67">
        <v>6473748</v>
      </c>
      <c r="D179" s="67"/>
      <c r="E179" s="30"/>
      <c r="F179" s="22"/>
      <c r="G179" s="67">
        <v>1244970</v>
      </c>
      <c r="H179" s="67"/>
      <c r="I179" s="30"/>
      <c r="J179" s="22"/>
      <c r="K179" s="68" t="s">
        <v>269</v>
      </c>
      <c r="L179" s="68"/>
      <c r="M179" s="70" t="s">
        <v>220</v>
      </c>
      <c r="N179" s="22"/>
      <c r="O179" s="67">
        <v>7154114</v>
      </c>
      <c r="P179" s="67"/>
      <c r="Q179" s="30"/>
    </row>
    <row r="180" spans="1:19" ht="15.75" thickBot="1">
      <c r="A180" s="18"/>
      <c r="B180" s="54"/>
      <c r="C180" s="76"/>
      <c r="D180" s="76"/>
      <c r="E180" s="39"/>
      <c r="F180" s="22"/>
      <c r="G180" s="76"/>
      <c r="H180" s="76"/>
      <c r="I180" s="39"/>
      <c r="J180" s="22"/>
      <c r="K180" s="77"/>
      <c r="L180" s="77"/>
      <c r="M180" s="78"/>
      <c r="N180" s="22"/>
      <c r="O180" s="76"/>
      <c r="P180" s="76"/>
      <c r="Q180" s="39"/>
    </row>
    <row r="181" spans="1:19">
      <c r="A181" s="18"/>
      <c r="B181" s="60" t="s">
        <v>76</v>
      </c>
      <c r="C181" s="79">
        <v>6159497</v>
      </c>
      <c r="D181" s="79"/>
      <c r="E181" s="44"/>
      <c r="F181" s="33"/>
      <c r="G181" s="80" t="s">
        <v>270</v>
      </c>
      <c r="H181" s="80"/>
      <c r="I181" s="81" t="s">
        <v>220</v>
      </c>
      <c r="J181" s="33"/>
      <c r="K181" s="79">
        <v>331327</v>
      </c>
      <c r="L181" s="79"/>
      <c r="M181" s="44"/>
      <c r="N181" s="33"/>
      <c r="O181" s="79">
        <v>6046726</v>
      </c>
      <c r="P181" s="79"/>
      <c r="Q181" s="44"/>
    </row>
    <row r="182" spans="1:19">
      <c r="A182" s="18"/>
      <c r="B182" s="60"/>
      <c r="C182" s="58"/>
      <c r="D182" s="58"/>
      <c r="E182" s="33"/>
      <c r="F182" s="33"/>
      <c r="G182" s="59"/>
      <c r="H182" s="59"/>
      <c r="I182" s="60"/>
      <c r="J182" s="33"/>
      <c r="K182" s="58"/>
      <c r="L182" s="58"/>
      <c r="M182" s="33"/>
      <c r="N182" s="33"/>
      <c r="O182" s="58"/>
      <c r="P182" s="58"/>
      <c r="Q182" s="33"/>
    </row>
    <row r="183" spans="1:19">
      <c r="A183" s="18"/>
      <c r="B183" s="53" t="s">
        <v>271</v>
      </c>
      <c r="C183" s="56" t="s">
        <v>272</v>
      </c>
      <c r="D183" s="56"/>
      <c r="E183" s="54" t="s">
        <v>220</v>
      </c>
      <c r="F183" s="22"/>
      <c r="G183" s="56" t="s">
        <v>218</v>
      </c>
      <c r="H183" s="56"/>
      <c r="I183" s="22"/>
      <c r="J183" s="22"/>
      <c r="K183" s="56" t="s">
        <v>218</v>
      </c>
      <c r="L183" s="56"/>
      <c r="M183" s="22"/>
      <c r="N183" s="22"/>
      <c r="O183" s="56" t="s">
        <v>272</v>
      </c>
      <c r="P183" s="56"/>
      <c r="Q183" s="54" t="s">
        <v>220</v>
      </c>
    </row>
    <row r="184" spans="1:19" ht="15.75" thickBot="1">
      <c r="A184" s="18"/>
      <c r="B184" s="53"/>
      <c r="C184" s="77"/>
      <c r="D184" s="77"/>
      <c r="E184" s="78"/>
      <c r="F184" s="22"/>
      <c r="G184" s="77"/>
      <c r="H184" s="77"/>
      <c r="I184" s="39"/>
      <c r="J184" s="22"/>
      <c r="K184" s="77"/>
      <c r="L184" s="77"/>
      <c r="M184" s="39"/>
      <c r="N184" s="22"/>
      <c r="O184" s="77"/>
      <c r="P184" s="77"/>
      <c r="Q184" s="78"/>
    </row>
    <row r="185" spans="1:19">
      <c r="A185" s="18"/>
      <c r="B185" s="60" t="s">
        <v>273</v>
      </c>
      <c r="C185" s="81" t="s">
        <v>205</v>
      </c>
      <c r="D185" s="79">
        <v>6159600</v>
      </c>
      <c r="E185" s="44"/>
      <c r="F185" s="33"/>
      <c r="G185" s="81" t="s">
        <v>205</v>
      </c>
      <c r="H185" s="80" t="s">
        <v>270</v>
      </c>
      <c r="I185" s="81" t="s">
        <v>220</v>
      </c>
      <c r="J185" s="33"/>
      <c r="K185" s="81" t="s">
        <v>205</v>
      </c>
      <c r="L185" s="79">
        <v>331327</v>
      </c>
      <c r="M185" s="44"/>
      <c r="N185" s="33"/>
      <c r="O185" s="81" t="s">
        <v>205</v>
      </c>
      <c r="P185" s="79">
        <v>6046829</v>
      </c>
      <c r="Q185" s="44"/>
    </row>
    <row r="186" spans="1:19" ht="15.75" thickBot="1">
      <c r="A186" s="18"/>
      <c r="B186" s="60"/>
      <c r="C186" s="84"/>
      <c r="D186" s="85"/>
      <c r="E186" s="45"/>
      <c r="F186" s="33"/>
      <c r="G186" s="84"/>
      <c r="H186" s="86"/>
      <c r="I186" s="84"/>
      <c r="J186" s="33"/>
      <c r="K186" s="84"/>
      <c r="L186" s="85"/>
      <c r="M186" s="45"/>
      <c r="N186" s="33"/>
      <c r="O186" s="84"/>
      <c r="P186" s="85"/>
      <c r="Q186" s="45"/>
    </row>
    <row r="187" spans="1:19" ht="15.75" thickTop="1">
      <c r="A187" s="18"/>
      <c r="B187" s="96"/>
      <c r="C187" s="96"/>
      <c r="D187" s="96"/>
      <c r="E187" s="96"/>
      <c r="F187" s="96"/>
      <c r="G187" s="96"/>
      <c r="H187" s="96"/>
      <c r="I187" s="96"/>
      <c r="J187" s="96"/>
      <c r="K187" s="96"/>
      <c r="L187" s="96"/>
      <c r="M187" s="96"/>
      <c r="N187" s="96"/>
      <c r="O187" s="96"/>
      <c r="P187" s="96"/>
      <c r="Q187" s="96"/>
      <c r="R187" s="96"/>
      <c r="S187" s="96"/>
    </row>
    <row r="188" spans="1:19">
      <c r="A188" s="18"/>
      <c r="B188" s="28"/>
      <c r="C188" s="28"/>
      <c r="D188" s="28"/>
      <c r="E188" s="28"/>
      <c r="F188" s="28"/>
      <c r="G188" s="28"/>
      <c r="H188" s="28"/>
      <c r="I188" s="28"/>
      <c r="J188" s="28"/>
      <c r="K188" s="28"/>
      <c r="L188" s="28"/>
      <c r="M188" s="28"/>
      <c r="N188" s="28"/>
      <c r="O188" s="28"/>
      <c r="P188" s="28"/>
      <c r="Q188" s="28"/>
    </row>
    <row r="189" spans="1:19">
      <c r="A189" s="18"/>
      <c r="B189" s="13"/>
      <c r="C189" s="13"/>
      <c r="D189" s="13"/>
      <c r="E189" s="13"/>
      <c r="F189" s="13"/>
      <c r="G189" s="13"/>
      <c r="H189" s="13"/>
      <c r="I189" s="13"/>
      <c r="J189" s="13"/>
      <c r="K189" s="13"/>
      <c r="L189" s="13"/>
      <c r="M189" s="13"/>
      <c r="N189" s="13"/>
      <c r="O189" s="13"/>
      <c r="P189" s="13"/>
      <c r="Q189" s="13"/>
    </row>
    <row r="190" spans="1:19" ht="15.75" thickBot="1">
      <c r="A190" s="18"/>
      <c r="B190" s="12"/>
      <c r="C190" s="52" t="s">
        <v>274</v>
      </c>
      <c r="D190" s="52"/>
      <c r="E190" s="52"/>
      <c r="F190" s="12"/>
      <c r="G190" s="52" t="s">
        <v>275</v>
      </c>
      <c r="H190" s="52"/>
      <c r="I190" s="52"/>
      <c r="J190" s="12"/>
      <c r="K190" s="52" t="s">
        <v>276</v>
      </c>
      <c r="L190" s="52"/>
      <c r="M190" s="52"/>
      <c r="N190" s="12"/>
      <c r="O190" s="52" t="s">
        <v>277</v>
      </c>
      <c r="P190" s="52"/>
      <c r="Q190" s="52"/>
    </row>
    <row r="191" spans="1:19">
      <c r="A191" s="18"/>
      <c r="B191" s="48" t="s">
        <v>260</v>
      </c>
      <c r="C191" s="44"/>
      <c r="D191" s="44"/>
      <c r="E191" s="44"/>
      <c r="F191" s="27"/>
      <c r="G191" s="44"/>
      <c r="H191" s="44"/>
      <c r="I191" s="44"/>
      <c r="J191" s="27"/>
      <c r="K191" s="44"/>
      <c r="L191" s="44"/>
      <c r="M191" s="44"/>
      <c r="N191" s="27"/>
      <c r="O191" s="44"/>
      <c r="P191" s="44"/>
      <c r="Q191" s="44"/>
    </row>
    <row r="192" spans="1:19">
      <c r="A192" s="18"/>
      <c r="B192" s="53" t="s">
        <v>60</v>
      </c>
      <c r="C192" s="54" t="s">
        <v>205</v>
      </c>
      <c r="D192" s="55">
        <v>2519738</v>
      </c>
      <c r="E192" s="22"/>
      <c r="F192" s="22"/>
      <c r="G192" s="54" t="s">
        <v>205</v>
      </c>
      <c r="H192" s="55">
        <v>1213069</v>
      </c>
      <c r="I192" s="22"/>
      <c r="J192" s="22"/>
      <c r="K192" s="54" t="s">
        <v>205</v>
      </c>
      <c r="L192" s="56" t="s">
        <v>218</v>
      </c>
      <c r="M192" s="22"/>
      <c r="N192" s="22"/>
      <c r="O192" s="54" t="s">
        <v>205</v>
      </c>
      <c r="P192" s="55">
        <v>3732807</v>
      </c>
      <c r="Q192" s="22"/>
    </row>
    <row r="193" spans="1:17">
      <c r="A193" s="18"/>
      <c r="B193" s="53"/>
      <c r="C193" s="54"/>
      <c r="D193" s="55"/>
      <c r="E193" s="22"/>
      <c r="F193" s="22"/>
      <c r="G193" s="54"/>
      <c r="H193" s="55"/>
      <c r="I193" s="22"/>
      <c r="J193" s="22"/>
      <c r="K193" s="54"/>
      <c r="L193" s="56"/>
      <c r="M193" s="22"/>
      <c r="N193" s="22"/>
      <c r="O193" s="54"/>
      <c r="P193" s="55"/>
      <c r="Q193" s="22"/>
    </row>
    <row r="194" spans="1:17">
      <c r="A194" s="18"/>
      <c r="B194" s="57" t="s">
        <v>61</v>
      </c>
      <c r="C194" s="58">
        <v>8094326</v>
      </c>
      <c r="D194" s="58"/>
      <c r="E194" s="33"/>
      <c r="F194" s="33"/>
      <c r="G194" s="59" t="s">
        <v>218</v>
      </c>
      <c r="H194" s="59"/>
      <c r="I194" s="33"/>
      <c r="J194" s="33"/>
      <c r="K194" s="59" t="s">
        <v>278</v>
      </c>
      <c r="L194" s="59"/>
      <c r="M194" s="60" t="s">
        <v>220</v>
      </c>
      <c r="N194" s="33"/>
      <c r="O194" s="58">
        <v>7716617</v>
      </c>
      <c r="P194" s="58"/>
      <c r="Q194" s="33"/>
    </row>
    <row r="195" spans="1:17">
      <c r="A195" s="18"/>
      <c r="B195" s="57"/>
      <c r="C195" s="58"/>
      <c r="D195" s="58"/>
      <c r="E195" s="33"/>
      <c r="F195" s="33"/>
      <c r="G195" s="59"/>
      <c r="H195" s="59"/>
      <c r="I195" s="33"/>
      <c r="J195" s="33"/>
      <c r="K195" s="59"/>
      <c r="L195" s="59"/>
      <c r="M195" s="60"/>
      <c r="N195" s="33"/>
      <c r="O195" s="58"/>
      <c r="P195" s="58"/>
      <c r="Q195" s="33"/>
    </row>
    <row r="196" spans="1:17">
      <c r="A196" s="18"/>
      <c r="B196" s="53" t="s">
        <v>263</v>
      </c>
      <c r="C196" s="55">
        <v>1244985</v>
      </c>
      <c r="D196" s="55"/>
      <c r="E196" s="22"/>
      <c r="F196" s="22"/>
      <c r="G196" s="56" t="s">
        <v>218</v>
      </c>
      <c r="H196" s="56"/>
      <c r="I196" s="22"/>
      <c r="J196" s="22"/>
      <c r="K196" s="56" t="s">
        <v>218</v>
      </c>
      <c r="L196" s="56"/>
      <c r="M196" s="22"/>
      <c r="N196" s="22"/>
      <c r="O196" s="55">
        <v>1244985</v>
      </c>
      <c r="P196" s="55"/>
      <c r="Q196" s="22"/>
    </row>
    <row r="197" spans="1:17">
      <c r="A197" s="18"/>
      <c r="B197" s="53"/>
      <c r="C197" s="55"/>
      <c r="D197" s="55"/>
      <c r="E197" s="22"/>
      <c r="F197" s="22"/>
      <c r="G197" s="56"/>
      <c r="H197" s="56"/>
      <c r="I197" s="22"/>
      <c r="J197" s="22"/>
      <c r="K197" s="56"/>
      <c r="L197" s="56"/>
      <c r="M197" s="22"/>
      <c r="N197" s="22"/>
      <c r="O197" s="55"/>
      <c r="P197" s="55"/>
      <c r="Q197" s="22"/>
    </row>
    <row r="198" spans="1:17">
      <c r="A198" s="18"/>
      <c r="B198" s="57" t="s">
        <v>64</v>
      </c>
      <c r="C198" s="58">
        <v>250000</v>
      </c>
      <c r="D198" s="58"/>
      <c r="E198" s="33"/>
      <c r="F198" s="33"/>
      <c r="G198" s="59" t="s">
        <v>218</v>
      </c>
      <c r="H198" s="59"/>
      <c r="I198" s="33"/>
      <c r="J198" s="33"/>
      <c r="K198" s="59" t="s">
        <v>218</v>
      </c>
      <c r="L198" s="59"/>
      <c r="M198" s="33"/>
      <c r="N198" s="33"/>
      <c r="O198" s="58">
        <v>250000</v>
      </c>
      <c r="P198" s="58"/>
      <c r="Q198" s="33"/>
    </row>
    <row r="199" spans="1:17" ht="15.75" thickBot="1">
      <c r="A199" s="18"/>
      <c r="B199" s="57"/>
      <c r="C199" s="63"/>
      <c r="D199" s="63"/>
      <c r="E199" s="64"/>
      <c r="F199" s="64"/>
      <c r="G199" s="65"/>
      <c r="H199" s="65"/>
      <c r="I199" s="64"/>
      <c r="J199" s="64"/>
      <c r="K199" s="65"/>
      <c r="L199" s="65"/>
      <c r="M199" s="64"/>
      <c r="N199" s="64"/>
      <c r="O199" s="63"/>
      <c r="P199" s="63"/>
      <c r="Q199" s="64"/>
    </row>
    <row r="200" spans="1:17">
      <c r="A200" s="18"/>
      <c r="B200" s="54" t="s">
        <v>264</v>
      </c>
      <c r="C200" s="67">
        <v>12109049</v>
      </c>
      <c r="D200" s="67"/>
      <c r="E200" s="30"/>
      <c r="F200" s="30"/>
      <c r="G200" s="67">
        <v>1213069</v>
      </c>
      <c r="H200" s="67"/>
      <c r="I200" s="30"/>
      <c r="J200" s="30"/>
      <c r="K200" s="68" t="s">
        <v>278</v>
      </c>
      <c r="L200" s="68"/>
      <c r="M200" s="70" t="s">
        <v>220</v>
      </c>
      <c r="N200" s="30"/>
      <c r="O200" s="67">
        <v>12944409</v>
      </c>
      <c r="P200" s="67"/>
      <c r="Q200" s="30"/>
    </row>
    <row r="201" spans="1:17" ht="15.75" thickBot="1">
      <c r="A201" s="18"/>
      <c r="B201" s="54"/>
      <c r="C201" s="76"/>
      <c r="D201" s="76"/>
      <c r="E201" s="39"/>
      <c r="F201" s="22"/>
      <c r="G201" s="76"/>
      <c r="H201" s="76"/>
      <c r="I201" s="39"/>
      <c r="J201" s="22"/>
      <c r="K201" s="77"/>
      <c r="L201" s="77"/>
      <c r="M201" s="78"/>
      <c r="N201" s="22"/>
      <c r="O201" s="76"/>
      <c r="P201" s="76"/>
      <c r="Q201" s="39"/>
    </row>
    <row r="202" spans="1:17">
      <c r="A202" s="18"/>
      <c r="B202" s="48" t="s">
        <v>265</v>
      </c>
      <c r="C202" s="44"/>
      <c r="D202" s="44"/>
      <c r="E202" s="44"/>
      <c r="F202" s="27"/>
      <c r="G202" s="44"/>
      <c r="H202" s="44"/>
      <c r="I202" s="44"/>
      <c r="J202" s="27"/>
      <c r="K202" s="44"/>
      <c r="L202" s="44"/>
      <c r="M202" s="44"/>
      <c r="N202" s="27"/>
      <c r="O202" s="44"/>
      <c r="P202" s="44"/>
      <c r="Q202" s="44"/>
    </row>
    <row r="203" spans="1:17">
      <c r="A203" s="18"/>
      <c r="B203" s="53" t="s">
        <v>67</v>
      </c>
      <c r="C203" s="55">
        <v>1323634</v>
      </c>
      <c r="D203" s="55"/>
      <c r="E203" s="22"/>
      <c r="F203" s="22"/>
      <c r="G203" s="55">
        <v>733402</v>
      </c>
      <c r="H203" s="55"/>
      <c r="I203" s="22"/>
      <c r="J203" s="22"/>
      <c r="K203" s="56" t="s">
        <v>218</v>
      </c>
      <c r="L203" s="56"/>
      <c r="M203" s="22"/>
      <c r="N203" s="22"/>
      <c r="O203" s="55">
        <v>2057036</v>
      </c>
      <c r="P203" s="55"/>
      <c r="Q203" s="22"/>
    </row>
    <row r="204" spans="1:17">
      <c r="A204" s="18"/>
      <c r="B204" s="53"/>
      <c r="C204" s="55"/>
      <c r="D204" s="55"/>
      <c r="E204" s="22"/>
      <c r="F204" s="22"/>
      <c r="G204" s="55"/>
      <c r="H204" s="55"/>
      <c r="I204" s="22"/>
      <c r="J204" s="22"/>
      <c r="K204" s="56"/>
      <c r="L204" s="56"/>
      <c r="M204" s="22"/>
      <c r="N204" s="22"/>
      <c r="O204" s="55"/>
      <c r="P204" s="55"/>
      <c r="Q204" s="22"/>
    </row>
    <row r="205" spans="1:17">
      <c r="A205" s="18"/>
      <c r="B205" s="57" t="s">
        <v>69</v>
      </c>
      <c r="C205" s="58">
        <v>238175</v>
      </c>
      <c r="D205" s="58"/>
      <c r="E205" s="33"/>
      <c r="F205" s="33"/>
      <c r="G205" s="59" t="s">
        <v>218</v>
      </c>
      <c r="H205" s="59"/>
      <c r="I205" s="33"/>
      <c r="J205" s="33"/>
      <c r="K205" s="59" t="s">
        <v>218</v>
      </c>
      <c r="L205" s="59"/>
      <c r="M205" s="33"/>
      <c r="N205" s="33"/>
      <c r="O205" s="58">
        <v>238175</v>
      </c>
      <c r="P205" s="58"/>
      <c r="Q205" s="33"/>
    </row>
    <row r="206" spans="1:17">
      <c r="A206" s="18"/>
      <c r="B206" s="57"/>
      <c r="C206" s="58"/>
      <c r="D206" s="58"/>
      <c r="E206" s="33"/>
      <c r="F206" s="33"/>
      <c r="G206" s="59"/>
      <c r="H206" s="59"/>
      <c r="I206" s="33"/>
      <c r="J206" s="33"/>
      <c r="K206" s="59"/>
      <c r="L206" s="59"/>
      <c r="M206" s="33"/>
      <c r="N206" s="33"/>
      <c r="O206" s="58"/>
      <c r="P206" s="58"/>
      <c r="Q206" s="33"/>
    </row>
    <row r="207" spans="1:17">
      <c r="A207" s="18"/>
      <c r="B207" s="53" t="s">
        <v>70</v>
      </c>
      <c r="C207" s="55">
        <v>1238459</v>
      </c>
      <c r="D207" s="55"/>
      <c r="E207" s="22"/>
      <c r="F207" s="22"/>
      <c r="G207" s="55">
        <v>353736</v>
      </c>
      <c r="H207" s="55"/>
      <c r="I207" s="22"/>
      <c r="J207" s="22"/>
      <c r="K207" s="56" t="s">
        <v>279</v>
      </c>
      <c r="L207" s="56"/>
      <c r="M207" s="54" t="s">
        <v>220</v>
      </c>
      <c r="N207" s="22"/>
      <c r="O207" s="55">
        <v>1581376</v>
      </c>
      <c r="P207" s="55"/>
      <c r="Q207" s="22"/>
    </row>
    <row r="208" spans="1:17">
      <c r="A208" s="18"/>
      <c r="B208" s="53"/>
      <c r="C208" s="55"/>
      <c r="D208" s="55"/>
      <c r="E208" s="22"/>
      <c r="F208" s="22"/>
      <c r="G208" s="55"/>
      <c r="H208" s="55"/>
      <c r="I208" s="22"/>
      <c r="J208" s="22"/>
      <c r="K208" s="56"/>
      <c r="L208" s="56"/>
      <c r="M208" s="54"/>
      <c r="N208" s="22"/>
      <c r="O208" s="55"/>
      <c r="P208" s="55"/>
      <c r="Q208" s="22"/>
    </row>
    <row r="209" spans="1:17">
      <c r="A209" s="18"/>
      <c r="B209" s="57" t="s">
        <v>71</v>
      </c>
      <c r="C209" s="58">
        <v>1536273</v>
      </c>
      <c r="D209" s="58"/>
      <c r="E209" s="33"/>
      <c r="F209" s="33"/>
      <c r="G209" s="58">
        <v>819163</v>
      </c>
      <c r="H209" s="58"/>
      <c r="I209" s="33"/>
      <c r="J209" s="33"/>
      <c r="K209" s="59" t="s">
        <v>280</v>
      </c>
      <c r="L209" s="59"/>
      <c r="M209" s="60" t="s">
        <v>220</v>
      </c>
      <c r="N209" s="33"/>
      <c r="O209" s="58">
        <v>1536273</v>
      </c>
      <c r="P209" s="58"/>
      <c r="Q209" s="33"/>
    </row>
    <row r="210" spans="1:17">
      <c r="A210" s="18"/>
      <c r="B210" s="57"/>
      <c r="C210" s="58"/>
      <c r="D210" s="58"/>
      <c r="E210" s="33"/>
      <c r="F210" s="33"/>
      <c r="G210" s="58"/>
      <c r="H210" s="58"/>
      <c r="I210" s="33"/>
      <c r="J210" s="33"/>
      <c r="K210" s="59"/>
      <c r="L210" s="59"/>
      <c r="M210" s="60"/>
      <c r="N210" s="33"/>
      <c r="O210" s="58"/>
      <c r="P210" s="58"/>
      <c r="Q210" s="33"/>
    </row>
    <row r="211" spans="1:17">
      <c r="A211" s="18"/>
      <c r="B211" s="53" t="s">
        <v>72</v>
      </c>
      <c r="C211" s="55">
        <v>970491</v>
      </c>
      <c r="D211" s="55"/>
      <c r="E211" s="22"/>
      <c r="F211" s="22"/>
      <c r="G211" s="56" t="s">
        <v>218</v>
      </c>
      <c r="H211" s="56"/>
      <c r="I211" s="22"/>
      <c r="J211" s="22"/>
      <c r="K211" s="56" t="s">
        <v>218</v>
      </c>
      <c r="L211" s="56"/>
      <c r="M211" s="22"/>
      <c r="N211" s="22"/>
      <c r="O211" s="55">
        <v>970491</v>
      </c>
      <c r="P211" s="55"/>
      <c r="Q211" s="22"/>
    </row>
    <row r="212" spans="1:17" ht="15.75" thickBot="1">
      <c r="A212" s="18"/>
      <c r="B212" s="53"/>
      <c r="C212" s="76"/>
      <c r="D212" s="76"/>
      <c r="E212" s="39"/>
      <c r="F212" s="22"/>
      <c r="G212" s="77"/>
      <c r="H212" s="77"/>
      <c r="I212" s="39"/>
      <c r="J212" s="22"/>
      <c r="K212" s="77"/>
      <c r="L212" s="77"/>
      <c r="M212" s="39"/>
      <c r="N212" s="22"/>
      <c r="O212" s="76"/>
      <c r="P212" s="76"/>
      <c r="Q212" s="39"/>
    </row>
    <row r="213" spans="1:17">
      <c r="A213" s="18"/>
      <c r="B213" s="60" t="s">
        <v>268</v>
      </c>
      <c r="C213" s="79">
        <v>5307032</v>
      </c>
      <c r="D213" s="79"/>
      <c r="E213" s="44"/>
      <c r="F213" s="33"/>
      <c r="G213" s="79">
        <v>1906301</v>
      </c>
      <c r="H213" s="79"/>
      <c r="I213" s="44"/>
      <c r="J213" s="33"/>
      <c r="K213" s="80" t="s">
        <v>281</v>
      </c>
      <c r="L213" s="80"/>
      <c r="M213" s="81" t="s">
        <v>220</v>
      </c>
      <c r="N213" s="33"/>
      <c r="O213" s="79">
        <v>6383351</v>
      </c>
      <c r="P213" s="79"/>
      <c r="Q213" s="44"/>
    </row>
    <row r="214" spans="1:17" ht="15.75" thickBot="1">
      <c r="A214" s="18"/>
      <c r="B214" s="60"/>
      <c r="C214" s="63"/>
      <c r="D214" s="63"/>
      <c r="E214" s="64"/>
      <c r="F214" s="33"/>
      <c r="G214" s="63"/>
      <c r="H214" s="63"/>
      <c r="I214" s="64"/>
      <c r="J214" s="33"/>
      <c r="K214" s="65"/>
      <c r="L214" s="65"/>
      <c r="M214" s="69"/>
      <c r="N214" s="33"/>
      <c r="O214" s="63"/>
      <c r="P214" s="63"/>
      <c r="Q214" s="64"/>
    </row>
    <row r="215" spans="1:17">
      <c r="A215" s="18"/>
      <c r="B215" s="54" t="s">
        <v>74</v>
      </c>
      <c r="C215" s="67">
        <v>6802017</v>
      </c>
      <c r="D215" s="67"/>
      <c r="E215" s="30"/>
      <c r="F215" s="22"/>
      <c r="G215" s="68" t="s">
        <v>282</v>
      </c>
      <c r="H215" s="68"/>
      <c r="I215" s="70" t="s">
        <v>220</v>
      </c>
      <c r="J215" s="22"/>
      <c r="K215" s="67">
        <v>452273</v>
      </c>
      <c r="L215" s="67"/>
      <c r="M215" s="30"/>
      <c r="N215" s="22"/>
      <c r="O215" s="67">
        <v>6561058</v>
      </c>
      <c r="P215" s="67"/>
      <c r="Q215" s="30"/>
    </row>
    <row r="216" spans="1:17">
      <c r="A216" s="18"/>
      <c r="B216" s="54"/>
      <c r="C216" s="91"/>
      <c r="D216" s="91"/>
      <c r="E216" s="92"/>
      <c r="F216" s="22"/>
      <c r="G216" s="93"/>
      <c r="H216" s="93"/>
      <c r="I216" s="94"/>
      <c r="J216" s="22"/>
      <c r="K216" s="91"/>
      <c r="L216" s="91"/>
      <c r="M216" s="92"/>
      <c r="N216" s="22"/>
      <c r="O216" s="91"/>
      <c r="P216" s="91"/>
      <c r="Q216" s="92"/>
    </row>
    <row r="217" spans="1:17" ht="20.25" customHeight="1">
      <c r="A217" s="18"/>
      <c r="B217" s="60" t="s">
        <v>283</v>
      </c>
      <c r="C217" s="58">
        <v>1933019</v>
      </c>
      <c r="D217" s="58"/>
      <c r="E217" s="33"/>
      <c r="F217" s="33"/>
      <c r="G217" s="59" t="s">
        <v>218</v>
      </c>
      <c r="H217" s="59"/>
      <c r="I217" s="33"/>
      <c r="J217" s="33"/>
      <c r="K217" s="59" t="s">
        <v>218</v>
      </c>
      <c r="L217" s="59"/>
      <c r="M217" s="33"/>
      <c r="N217" s="33"/>
      <c r="O217" s="58">
        <v>1933019</v>
      </c>
      <c r="P217" s="58"/>
      <c r="Q217" s="33"/>
    </row>
    <row r="218" spans="1:17" ht="15.75" thickBot="1">
      <c r="A218" s="18"/>
      <c r="B218" s="60"/>
      <c r="C218" s="63"/>
      <c r="D218" s="63"/>
      <c r="E218" s="64"/>
      <c r="F218" s="33"/>
      <c r="G218" s="65"/>
      <c r="H218" s="65"/>
      <c r="I218" s="64"/>
      <c r="J218" s="33"/>
      <c r="K218" s="65"/>
      <c r="L218" s="65"/>
      <c r="M218" s="64"/>
      <c r="N218" s="33"/>
      <c r="O218" s="63"/>
      <c r="P218" s="63"/>
      <c r="Q218" s="64"/>
    </row>
    <row r="219" spans="1:17">
      <c r="A219" s="18"/>
      <c r="B219" s="54" t="s">
        <v>76</v>
      </c>
      <c r="C219" s="67">
        <v>8735036</v>
      </c>
      <c r="D219" s="67"/>
      <c r="E219" s="30"/>
      <c r="F219" s="22"/>
      <c r="G219" s="68" t="s">
        <v>282</v>
      </c>
      <c r="H219" s="68"/>
      <c r="I219" s="70" t="s">
        <v>220</v>
      </c>
      <c r="J219" s="22"/>
      <c r="K219" s="67">
        <v>452273</v>
      </c>
      <c r="L219" s="67"/>
      <c r="M219" s="30"/>
      <c r="N219" s="22"/>
      <c r="O219" s="67">
        <v>8494077</v>
      </c>
      <c r="P219" s="67"/>
      <c r="Q219" s="30"/>
    </row>
    <row r="220" spans="1:17">
      <c r="A220" s="18"/>
      <c r="B220" s="54"/>
      <c r="C220" s="55"/>
      <c r="D220" s="55"/>
      <c r="E220" s="22"/>
      <c r="F220" s="22"/>
      <c r="G220" s="56"/>
      <c r="H220" s="56"/>
      <c r="I220" s="54"/>
      <c r="J220" s="22"/>
      <c r="K220" s="55"/>
      <c r="L220" s="55"/>
      <c r="M220" s="22"/>
      <c r="N220" s="22"/>
      <c r="O220" s="55"/>
      <c r="P220" s="55"/>
      <c r="Q220" s="22"/>
    </row>
    <row r="221" spans="1:17">
      <c r="A221" s="18"/>
      <c r="B221" s="57" t="s">
        <v>284</v>
      </c>
      <c r="C221" s="58">
        <v>172651</v>
      </c>
      <c r="D221" s="58"/>
      <c r="E221" s="33"/>
      <c r="F221" s="33"/>
      <c r="G221" s="59" t="s">
        <v>218</v>
      </c>
      <c r="H221" s="59"/>
      <c r="I221" s="33"/>
      <c r="J221" s="33"/>
      <c r="K221" s="59" t="s">
        <v>218</v>
      </c>
      <c r="L221" s="59"/>
      <c r="M221" s="33"/>
      <c r="N221" s="33"/>
      <c r="O221" s="58">
        <v>172651</v>
      </c>
      <c r="P221" s="58"/>
      <c r="Q221" s="33"/>
    </row>
    <row r="222" spans="1:17" ht="15.75" thickBot="1">
      <c r="A222" s="18"/>
      <c r="B222" s="57"/>
      <c r="C222" s="63"/>
      <c r="D222" s="63"/>
      <c r="E222" s="64"/>
      <c r="F222" s="33"/>
      <c r="G222" s="65"/>
      <c r="H222" s="65"/>
      <c r="I222" s="64"/>
      <c r="J222" s="33"/>
      <c r="K222" s="65"/>
      <c r="L222" s="65"/>
      <c r="M222" s="64"/>
      <c r="N222" s="33"/>
      <c r="O222" s="63"/>
      <c r="P222" s="63"/>
      <c r="Q222" s="64"/>
    </row>
    <row r="223" spans="1:17">
      <c r="A223" s="18"/>
      <c r="B223" s="54" t="s">
        <v>273</v>
      </c>
      <c r="C223" s="70" t="s">
        <v>205</v>
      </c>
      <c r="D223" s="67">
        <v>8562385</v>
      </c>
      <c r="E223" s="30"/>
      <c r="F223" s="22"/>
      <c r="G223" s="70" t="s">
        <v>205</v>
      </c>
      <c r="H223" s="68" t="s">
        <v>282</v>
      </c>
      <c r="I223" s="70" t="s">
        <v>220</v>
      </c>
      <c r="J223" s="22"/>
      <c r="K223" s="70" t="s">
        <v>205</v>
      </c>
      <c r="L223" s="67">
        <v>452273</v>
      </c>
      <c r="M223" s="30"/>
      <c r="N223" s="22"/>
      <c r="O223" s="70" t="s">
        <v>205</v>
      </c>
      <c r="P223" s="67">
        <v>8321426</v>
      </c>
      <c r="Q223" s="30"/>
    </row>
    <row r="224" spans="1:17" ht="15.75" thickBot="1">
      <c r="A224" s="18"/>
      <c r="B224" s="54"/>
      <c r="C224" s="71"/>
      <c r="D224" s="72"/>
      <c r="E224" s="73"/>
      <c r="F224" s="22"/>
      <c r="G224" s="71"/>
      <c r="H224" s="74"/>
      <c r="I224" s="71"/>
      <c r="J224" s="22"/>
      <c r="K224" s="71"/>
      <c r="L224" s="72"/>
      <c r="M224" s="73"/>
      <c r="N224" s="22"/>
      <c r="O224" s="71"/>
      <c r="P224" s="72"/>
      <c r="Q224" s="73"/>
    </row>
    <row r="225" spans="1:19" ht="15.75" thickTop="1">
      <c r="A225" s="18"/>
      <c r="B225" s="28"/>
      <c r="C225" s="28"/>
      <c r="D225" s="28"/>
      <c r="E225" s="28"/>
      <c r="F225" s="28"/>
      <c r="G225" s="28"/>
      <c r="H225" s="28"/>
      <c r="I225" s="28"/>
    </row>
    <row r="226" spans="1:19">
      <c r="A226" s="18"/>
      <c r="B226" s="13"/>
      <c r="C226" s="13"/>
      <c r="D226" s="13"/>
      <c r="E226" s="13"/>
      <c r="F226" s="13"/>
      <c r="G226" s="13"/>
      <c r="H226" s="13"/>
      <c r="I226" s="13"/>
    </row>
    <row r="227" spans="1:19">
      <c r="A227" s="18"/>
      <c r="B227" s="12"/>
      <c r="C227" s="12"/>
      <c r="D227" s="12"/>
      <c r="E227" s="12"/>
      <c r="F227" s="12"/>
      <c r="G227" s="12"/>
      <c r="H227" s="12"/>
      <c r="I227" s="12"/>
    </row>
    <row r="228" spans="1:19">
      <c r="A228" s="18"/>
      <c r="B228" s="28"/>
      <c r="C228" s="28"/>
      <c r="D228" s="28"/>
      <c r="E228" s="28"/>
      <c r="F228" s="28"/>
      <c r="G228" s="28"/>
      <c r="H228" s="28"/>
      <c r="I228" s="28"/>
    </row>
    <row r="229" spans="1:19">
      <c r="A229" s="18"/>
      <c r="B229" s="13"/>
      <c r="C229" s="13"/>
      <c r="D229" s="13"/>
      <c r="E229" s="13"/>
      <c r="F229" s="13"/>
      <c r="G229" s="13"/>
      <c r="H229" s="13"/>
      <c r="I229" s="13"/>
    </row>
    <row r="230" spans="1:19">
      <c r="A230" s="18"/>
      <c r="B230" s="12"/>
      <c r="C230" s="12"/>
      <c r="D230" s="12"/>
      <c r="E230" s="12"/>
      <c r="F230" s="12"/>
      <c r="G230" s="12"/>
      <c r="H230" s="12"/>
      <c r="I230" s="12"/>
    </row>
    <row r="231" spans="1:19">
      <c r="A231" s="18"/>
      <c r="B231" s="21" t="s">
        <v>515</v>
      </c>
      <c r="C231" s="21"/>
      <c r="D231" s="21"/>
      <c r="E231" s="21"/>
      <c r="F231" s="21"/>
      <c r="G231" s="21"/>
      <c r="H231" s="21"/>
      <c r="I231" s="21"/>
      <c r="J231" s="21"/>
      <c r="K231" s="21"/>
      <c r="L231" s="21"/>
      <c r="M231" s="21"/>
      <c r="N231" s="21"/>
      <c r="O231" s="21"/>
      <c r="P231" s="21"/>
      <c r="Q231" s="21"/>
      <c r="R231" s="21"/>
      <c r="S231" s="21"/>
    </row>
    <row r="232" spans="1:19">
      <c r="A232" s="18"/>
      <c r="B232" s="28"/>
      <c r="C232" s="28"/>
      <c r="D232" s="28"/>
      <c r="E232" s="28"/>
      <c r="F232" s="28"/>
    </row>
    <row r="233" spans="1:19">
      <c r="A233" s="18"/>
      <c r="B233" s="13"/>
      <c r="C233" s="13"/>
      <c r="D233" s="13"/>
      <c r="E233" s="13"/>
      <c r="F233" s="13"/>
    </row>
    <row r="234" spans="1:19" ht="15.75" thickBot="1">
      <c r="A234" s="18"/>
      <c r="B234" s="12"/>
      <c r="C234" s="12"/>
      <c r="D234" s="52" t="s">
        <v>516</v>
      </c>
      <c r="E234" s="52"/>
      <c r="F234" s="52"/>
    </row>
    <row r="235" spans="1:19">
      <c r="A235" s="18"/>
      <c r="B235" s="12"/>
      <c r="C235" s="12"/>
      <c r="D235" s="30"/>
      <c r="E235" s="30"/>
      <c r="F235" s="30"/>
    </row>
    <row r="236" spans="1:19">
      <c r="A236" s="18"/>
      <c r="B236" s="60" t="s">
        <v>517</v>
      </c>
      <c r="C236" s="33"/>
      <c r="D236" s="60" t="s">
        <v>205</v>
      </c>
      <c r="E236" s="58">
        <v>13120230</v>
      </c>
      <c r="F236" s="33"/>
    </row>
    <row r="237" spans="1:19">
      <c r="A237" s="18"/>
      <c r="B237" s="60"/>
      <c r="C237" s="33"/>
      <c r="D237" s="60"/>
      <c r="E237" s="58"/>
      <c r="F237" s="33"/>
    </row>
    <row r="238" spans="1:19">
      <c r="A238" s="18"/>
      <c r="B238" s="54" t="s">
        <v>518</v>
      </c>
      <c r="C238" s="22"/>
      <c r="D238" s="55">
        <v>8384989</v>
      </c>
      <c r="E238" s="55"/>
      <c r="F238" s="22"/>
    </row>
    <row r="239" spans="1:19">
      <c r="A239" s="18"/>
      <c r="B239" s="54"/>
      <c r="C239" s="22"/>
      <c r="D239" s="55"/>
      <c r="E239" s="55"/>
      <c r="F239" s="22"/>
    </row>
    <row r="240" spans="1:19">
      <c r="A240" s="18"/>
      <c r="B240" s="60" t="s">
        <v>519</v>
      </c>
      <c r="C240" s="33"/>
      <c r="D240" s="58">
        <v>8113561</v>
      </c>
      <c r="E240" s="58"/>
      <c r="F240" s="33"/>
    </row>
    <row r="241" spans="1:19">
      <c r="A241" s="18"/>
      <c r="B241" s="60"/>
      <c r="C241" s="33"/>
      <c r="D241" s="58"/>
      <c r="E241" s="58"/>
      <c r="F241" s="33"/>
    </row>
    <row r="242" spans="1:19">
      <c r="A242" s="18"/>
      <c r="B242" s="54" t="s">
        <v>520</v>
      </c>
      <c r="C242" s="22"/>
      <c r="D242" s="54" t="s">
        <v>205</v>
      </c>
      <c r="E242" s="56">
        <v>0.19</v>
      </c>
      <c r="F242" s="22"/>
    </row>
    <row r="243" spans="1:19">
      <c r="A243" s="18"/>
      <c r="B243" s="54"/>
      <c r="C243" s="22"/>
      <c r="D243" s="54"/>
      <c r="E243" s="56"/>
      <c r="F243" s="22"/>
    </row>
    <row r="244" spans="1:19" ht="15" customHeight="1">
      <c r="A244" s="18" t="s">
        <v>859</v>
      </c>
      <c r="B244" s="17" t="s">
        <v>24</v>
      </c>
      <c r="C244" s="17"/>
      <c r="D244" s="17"/>
      <c r="E244" s="17"/>
      <c r="F244" s="17"/>
      <c r="G244" s="17"/>
      <c r="H244" s="17"/>
      <c r="I244" s="17"/>
      <c r="J244" s="17"/>
      <c r="K244" s="17"/>
      <c r="L244" s="17"/>
      <c r="M244" s="17"/>
      <c r="N244" s="17"/>
      <c r="O244" s="17"/>
      <c r="P244" s="17"/>
      <c r="Q244" s="17"/>
      <c r="R244" s="17"/>
      <c r="S244" s="17"/>
    </row>
    <row r="245" spans="1:19">
      <c r="A245" s="18"/>
      <c r="B245" s="21" t="s">
        <v>523</v>
      </c>
      <c r="C245" s="21"/>
      <c r="D245" s="21"/>
      <c r="E245" s="21"/>
      <c r="F245" s="21"/>
      <c r="G245" s="21"/>
      <c r="H245" s="21"/>
      <c r="I245" s="21"/>
      <c r="J245" s="21"/>
      <c r="K245" s="21"/>
      <c r="L245" s="21"/>
      <c r="M245" s="21"/>
      <c r="N245" s="21"/>
      <c r="O245" s="21"/>
      <c r="P245" s="21"/>
      <c r="Q245" s="21"/>
      <c r="R245" s="21"/>
      <c r="S245" s="21"/>
    </row>
    <row r="246" spans="1:19">
      <c r="A246" s="18"/>
      <c r="B246" s="22"/>
      <c r="C246" s="22"/>
      <c r="D246" s="22"/>
      <c r="E246" s="22"/>
      <c r="F246" s="22"/>
      <c r="G246" s="22"/>
      <c r="H246" s="22"/>
      <c r="I246" s="22"/>
      <c r="J246" s="22"/>
      <c r="K246" s="22"/>
      <c r="L246" s="22"/>
      <c r="M246" s="22"/>
      <c r="N246" s="22"/>
      <c r="O246" s="22"/>
      <c r="P246" s="22"/>
      <c r="Q246" s="22"/>
      <c r="R246" s="22"/>
      <c r="S246" s="22"/>
    </row>
    <row r="247" spans="1:19">
      <c r="A247" s="18"/>
      <c r="B247" s="28"/>
      <c r="C247" s="28"/>
      <c r="D247" s="28"/>
      <c r="E247" s="28"/>
      <c r="F247" s="28"/>
      <c r="G247" s="28"/>
      <c r="H247" s="28"/>
      <c r="I247" s="28"/>
      <c r="J247" s="28"/>
      <c r="K247" s="28"/>
      <c r="L247" s="28"/>
      <c r="M247" s="28"/>
      <c r="N247" s="28"/>
      <c r="O247" s="28"/>
      <c r="P247" s="28"/>
      <c r="Q247" s="28"/>
      <c r="R247" s="28"/>
      <c r="S247" s="28"/>
    </row>
    <row r="248" spans="1:19">
      <c r="A248" s="18"/>
      <c r="B248" s="13"/>
      <c r="C248" s="13"/>
      <c r="D248" s="13"/>
      <c r="E248" s="13"/>
      <c r="F248" s="13"/>
      <c r="G248" s="13"/>
      <c r="H248" s="13"/>
      <c r="I248" s="13"/>
      <c r="J248" s="13"/>
      <c r="K248" s="13"/>
      <c r="L248" s="13"/>
      <c r="M248" s="13"/>
      <c r="N248" s="13"/>
      <c r="O248" s="13"/>
      <c r="P248" s="13"/>
      <c r="Q248" s="13"/>
      <c r="R248" s="13"/>
      <c r="S248" s="13"/>
    </row>
    <row r="249" spans="1:19" ht="15.75" thickBot="1">
      <c r="A249" s="18"/>
      <c r="B249" s="52" t="s">
        <v>192</v>
      </c>
      <c r="C249" s="52"/>
      <c r="D249" s="52"/>
      <c r="E249" s="52"/>
      <c r="F249" s="52"/>
      <c r="G249" s="52"/>
      <c r="H249" s="52"/>
      <c r="I249" s="52"/>
      <c r="J249" s="52"/>
      <c r="K249" s="52"/>
      <c r="L249" s="52"/>
      <c r="M249" s="52"/>
      <c r="N249" s="52"/>
      <c r="O249" s="52"/>
      <c r="P249" s="52"/>
      <c r="Q249" s="52"/>
      <c r="R249" s="52"/>
      <c r="S249" s="52"/>
    </row>
    <row r="250" spans="1:19" ht="15.75" thickBot="1">
      <c r="A250" s="18"/>
      <c r="B250" s="47" t="s">
        <v>476</v>
      </c>
      <c r="C250" s="12"/>
      <c r="D250" s="47" t="s">
        <v>477</v>
      </c>
      <c r="E250" s="12"/>
      <c r="F250" s="98" t="s">
        <v>102</v>
      </c>
      <c r="G250" s="98"/>
      <c r="H250" s="12"/>
      <c r="I250" s="98" t="s">
        <v>524</v>
      </c>
      <c r="J250" s="98"/>
      <c r="K250" s="98"/>
      <c r="L250" s="12"/>
      <c r="M250" s="98" t="s">
        <v>525</v>
      </c>
      <c r="N250" s="98"/>
      <c r="O250" s="98"/>
      <c r="P250" s="12"/>
      <c r="Q250" s="98" t="s">
        <v>526</v>
      </c>
      <c r="R250" s="98"/>
      <c r="S250" s="98"/>
    </row>
    <row r="251" spans="1:19">
      <c r="A251" s="18"/>
      <c r="B251" s="81" t="s">
        <v>527</v>
      </c>
      <c r="C251" s="33"/>
      <c r="D251" s="81" t="s">
        <v>528</v>
      </c>
      <c r="E251" s="33"/>
      <c r="F251" s="80">
        <v>232</v>
      </c>
      <c r="G251" s="44"/>
      <c r="H251" s="33"/>
      <c r="I251" s="81" t="s">
        <v>205</v>
      </c>
      <c r="J251" s="79">
        <v>986000</v>
      </c>
      <c r="K251" s="44"/>
      <c r="L251" s="33"/>
      <c r="M251" s="81" t="s">
        <v>205</v>
      </c>
      <c r="N251" s="79">
        <v>12114039</v>
      </c>
      <c r="O251" s="44"/>
      <c r="P251" s="33"/>
      <c r="Q251" s="81" t="s">
        <v>205</v>
      </c>
      <c r="R251" s="79">
        <v>13100039</v>
      </c>
      <c r="S251" s="44"/>
    </row>
    <row r="252" spans="1:19">
      <c r="A252" s="18"/>
      <c r="B252" s="60"/>
      <c r="C252" s="33"/>
      <c r="D252" s="60"/>
      <c r="E252" s="33"/>
      <c r="F252" s="59"/>
      <c r="G252" s="33"/>
      <c r="H252" s="33"/>
      <c r="I252" s="60"/>
      <c r="J252" s="58"/>
      <c r="K252" s="33"/>
      <c r="L252" s="33"/>
      <c r="M252" s="60"/>
      <c r="N252" s="58"/>
      <c r="O252" s="33"/>
      <c r="P252" s="33"/>
      <c r="Q252" s="60"/>
      <c r="R252" s="58"/>
      <c r="S252" s="33"/>
    </row>
    <row r="253" spans="1:19">
      <c r="A253" s="18"/>
      <c r="B253" s="54" t="s">
        <v>529</v>
      </c>
      <c r="C253" s="22"/>
      <c r="D253" s="54" t="s">
        <v>530</v>
      </c>
      <c r="E253" s="22"/>
      <c r="F253" s="56">
        <v>178</v>
      </c>
      <c r="G253" s="22"/>
      <c r="H253" s="22"/>
      <c r="I253" s="55">
        <v>850400</v>
      </c>
      <c r="J253" s="55"/>
      <c r="K253" s="22"/>
      <c r="L253" s="22"/>
      <c r="M253" s="55">
        <v>8856097</v>
      </c>
      <c r="N253" s="55"/>
      <c r="O253" s="22"/>
      <c r="P253" s="22"/>
      <c r="Q253" s="55">
        <v>9706497</v>
      </c>
      <c r="R253" s="55"/>
      <c r="S253" s="22"/>
    </row>
    <row r="254" spans="1:19" ht="15.75" thickBot="1">
      <c r="A254" s="18"/>
      <c r="B254" s="54"/>
      <c r="C254" s="22"/>
      <c r="D254" s="54"/>
      <c r="E254" s="22"/>
      <c r="F254" s="56"/>
      <c r="G254" s="22"/>
      <c r="H254" s="22"/>
      <c r="I254" s="55"/>
      <c r="J254" s="55"/>
      <c r="K254" s="22"/>
      <c r="L254" s="22"/>
      <c r="M254" s="55"/>
      <c r="N254" s="55"/>
      <c r="O254" s="22"/>
      <c r="P254" s="22"/>
      <c r="Q254" s="76"/>
      <c r="R254" s="76"/>
      <c r="S254" s="39"/>
    </row>
    <row r="255" spans="1:19">
      <c r="A255" s="18"/>
      <c r="B255" s="33"/>
      <c r="C255" s="33"/>
      <c r="D255" s="33"/>
      <c r="E255" s="33"/>
      <c r="F255" s="33"/>
      <c r="G255" s="33"/>
      <c r="H255" s="33"/>
      <c r="I255" s="33"/>
      <c r="J255" s="33"/>
      <c r="K255" s="33"/>
      <c r="L255" s="33"/>
      <c r="M255" s="33"/>
      <c r="N255" s="33"/>
      <c r="O255" s="33"/>
      <c r="P255" s="33"/>
      <c r="Q255" s="79">
        <v>22806536</v>
      </c>
      <c r="R255" s="79"/>
      <c r="S255" s="44"/>
    </row>
    <row r="256" spans="1:19">
      <c r="A256" s="18"/>
      <c r="B256" s="33"/>
      <c r="C256" s="33"/>
      <c r="D256" s="33"/>
      <c r="E256" s="33"/>
      <c r="F256" s="33"/>
      <c r="G256" s="33"/>
      <c r="H256" s="33"/>
      <c r="I256" s="33"/>
      <c r="J256" s="33"/>
      <c r="K256" s="33"/>
      <c r="L256" s="33"/>
      <c r="M256" s="33"/>
      <c r="N256" s="33"/>
      <c r="O256" s="33"/>
      <c r="P256" s="33"/>
      <c r="Q256" s="58"/>
      <c r="R256" s="58"/>
      <c r="S256" s="33"/>
    </row>
    <row r="257" spans="1:19" ht="15.75" thickBot="1">
      <c r="A257" s="18"/>
      <c r="B257" s="54" t="s">
        <v>531</v>
      </c>
      <c r="C257" s="54"/>
      <c r="D257" s="54"/>
      <c r="E257" s="54"/>
      <c r="F257" s="54"/>
      <c r="G257" s="54"/>
      <c r="H257" s="54"/>
      <c r="I257" s="54"/>
      <c r="J257" s="54"/>
      <c r="K257" s="54"/>
      <c r="L257" s="54"/>
      <c r="M257" s="54"/>
      <c r="N257" s="54"/>
      <c r="O257" s="54"/>
      <c r="P257" s="12"/>
      <c r="Q257" s="77" t="s">
        <v>224</v>
      </c>
      <c r="R257" s="77"/>
      <c r="S257" s="120" t="s">
        <v>220</v>
      </c>
    </row>
    <row r="258" spans="1:19">
      <c r="A258" s="18"/>
      <c r="B258" s="60" t="s">
        <v>502</v>
      </c>
      <c r="C258" s="33"/>
      <c r="D258" s="33"/>
      <c r="E258" s="33"/>
      <c r="F258" s="33"/>
      <c r="G258" s="33"/>
      <c r="H258" s="33"/>
      <c r="I258" s="33"/>
      <c r="J258" s="33"/>
      <c r="K258" s="33"/>
      <c r="L258" s="33"/>
      <c r="M258" s="33"/>
      <c r="N258" s="33"/>
      <c r="O258" s="33"/>
      <c r="P258" s="33"/>
      <c r="Q258" s="81" t="s">
        <v>205</v>
      </c>
      <c r="R258" s="79">
        <v>12840693</v>
      </c>
      <c r="S258" s="44"/>
    </row>
    <row r="259" spans="1:19" ht="15.75" thickBot="1">
      <c r="A259" s="18"/>
      <c r="B259" s="60"/>
      <c r="C259" s="33"/>
      <c r="D259" s="33"/>
      <c r="E259" s="33"/>
      <c r="F259" s="33"/>
      <c r="G259" s="33"/>
      <c r="H259" s="33"/>
      <c r="I259" s="33"/>
      <c r="J259" s="33"/>
      <c r="K259" s="33"/>
      <c r="L259" s="33"/>
      <c r="M259" s="33"/>
      <c r="N259" s="33"/>
      <c r="O259" s="33"/>
      <c r="P259" s="33"/>
      <c r="Q259" s="84"/>
      <c r="R259" s="85"/>
      <c r="S259" s="45"/>
    </row>
    <row r="260" spans="1:19" ht="16.5" thickTop="1" thickBot="1">
      <c r="A260" s="18"/>
      <c r="B260" s="52" t="s">
        <v>192</v>
      </c>
      <c r="C260" s="52"/>
      <c r="D260" s="52"/>
      <c r="E260" s="52"/>
      <c r="F260" s="52"/>
      <c r="G260" s="52"/>
      <c r="H260" s="52"/>
      <c r="I260" s="52"/>
      <c r="J260" s="52"/>
      <c r="K260" s="52"/>
      <c r="L260" s="52"/>
      <c r="M260" s="52"/>
      <c r="N260" s="52"/>
      <c r="O260" s="52"/>
      <c r="P260" s="52"/>
      <c r="Q260" s="52"/>
      <c r="R260" s="52"/>
      <c r="S260" s="52"/>
    </row>
    <row r="261" spans="1:19" ht="15.75" thickBot="1">
      <c r="A261" s="18"/>
      <c r="B261" s="47" t="s">
        <v>476</v>
      </c>
      <c r="C261" s="12"/>
      <c r="D261" s="47" t="s">
        <v>477</v>
      </c>
      <c r="E261" s="12"/>
      <c r="F261" s="98" t="s">
        <v>102</v>
      </c>
      <c r="G261" s="98"/>
      <c r="H261" s="12"/>
      <c r="I261" s="98" t="s">
        <v>524</v>
      </c>
      <c r="J261" s="98"/>
      <c r="K261" s="98"/>
      <c r="L261" s="12"/>
      <c r="M261" s="98" t="s">
        <v>525</v>
      </c>
      <c r="N261" s="98"/>
      <c r="O261" s="98"/>
      <c r="P261" s="12"/>
      <c r="Q261" s="98" t="s">
        <v>532</v>
      </c>
      <c r="R261" s="98"/>
      <c r="S261" s="98"/>
    </row>
    <row r="262" spans="1:19">
      <c r="A262" s="18"/>
      <c r="B262" s="70" t="s">
        <v>527</v>
      </c>
      <c r="C262" s="22"/>
      <c r="D262" s="70" t="s">
        <v>528</v>
      </c>
      <c r="E262" s="22"/>
      <c r="F262" s="68">
        <v>232</v>
      </c>
      <c r="G262" s="30"/>
      <c r="H262" s="22"/>
      <c r="I262" s="70" t="s">
        <v>205</v>
      </c>
      <c r="J262" s="67">
        <v>986000</v>
      </c>
      <c r="K262" s="30"/>
      <c r="L262" s="22"/>
      <c r="M262" s="70" t="s">
        <v>205</v>
      </c>
      <c r="N262" s="67">
        <v>12097419</v>
      </c>
      <c r="O262" s="30"/>
      <c r="P262" s="22"/>
      <c r="Q262" s="70" t="s">
        <v>205</v>
      </c>
      <c r="R262" s="67">
        <v>13083419</v>
      </c>
      <c r="S262" s="30"/>
    </row>
    <row r="263" spans="1:19">
      <c r="A263" s="18"/>
      <c r="B263" s="94"/>
      <c r="C263" s="22"/>
      <c r="D263" s="94"/>
      <c r="E263" s="22"/>
      <c r="F263" s="93"/>
      <c r="G263" s="92"/>
      <c r="H263" s="22"/>
      <c r="I263" s="94"/>
      <c r="J263" s="91"/>
      <c r="K263" s="92"/>
      <c r="L263" s="22"/>
      <c r="M263" s="94"/>
      <c r="N263" s="91"/>
      <c r="O263" s="92"/>
      <c r="P263" s="22"/>
      <c r="Q263" s="94"/>
      <c r="R263" s="91"/>
      <c r="S263" s="92"/>
    </row>
    <row r="264" spans="1:19">
      <c r="A264" s="18"/>
      <c r="B264" s="60" t="s">
        <v>529</v>
      </c>
      <c r="C264" s="33"/>
      <c r="D264" s="60" t="s">
        <v>530</v>
      </c>
      <c r="E264" s="33"/>
      <c r="F264" s="59">
        <v>178</v>
      </c>
      <c r="G264" s="33"/>
      <c r="H264" s="33"/>
      <c r="I264" s="58">
        <v>850400</v>
      </c>
      <c r="J264" s="58"/>
      <c r="K264" s="33"/>
      <c r="L264" s="33"/>
      <c r="M264" s="58">
        <v>8845020</v>
      </c>
      <c r="N264" s="58"/>
      <c r="O264" s="33"/>
      <c r="P264" s="33"/>
      <c r="Q264" s="58">
        <v>9695420</v>
      </c>
      <c r="R264" s="58"/>
      <c r="S264" s="33"/>
    </row>
    <row r="265" spans="1:19" ht="15.75" thickBot="1">
      <c r="A265" s="18"/>
      <c r="B265" s="60"/>
      <c r="C265" s="33"/>
      <c r="D265" s="60"/>
      <c r="E265" s="33"/>
      <c r="F265" s="59"/>
      <c r="G265" s="33"/>
      <c r="H265" s="33"/>
      <c r="I265" s="58"/>
      <c r="J265" s="58"/>
      <c r="K265" s="33"/>
      <c r="L265" s="33"/>
      <c r="M265" s="58"/>
      <c r="N265" s="58"/>
      <c r="O265" s="33"/>
      <c r="P265" s="33"/>
      <c r="Q265" s="63"/>
      <c r="R265" s="63"/>
      <c r="S265" s="64"/>
    </row>
    <row r="266" spans="1:19">
      <c r="A266" s="18"/>
      <c r="B266" s="22"/>
      <c r="C266" s="22"/>
      <c r="D266" s="22"/>
      <c r="E266" s="22"/>
      <c r="F266" s="22"/>
      <c r="G266" s="22"/>
      <c r="H266" s="22"/>
      <c r="I266" s="22"/>
      <c r="J266" s="22"/>
      <c r="K266" s="22"/>
      <c r="L266" s="22"/>
      <c r="M266" s="22"/>
      <c r="N266" s="22"/>
      <c r="O266" s="22"/>
      <c r="P266" s="22"/>
      <c r="Q266" s="67">
        <v>22778839</v>
      </c>
      <c r="R266" s="67"/>
      <c r="S266" s="30"/>
    </row>
    <row r="267" spans="1:19">
      <c r="A267" s="18"/>
      <c r="B267" s="22"/>
      <c r="C267" s="22"/>
      <c r="D267" s="22"/>
      <c r="E267" s="22"/>
      <c r="F267" s="22"/>
      <c r="G267" s="22"/>
      <c r="H267" s="22"/>
      <c r="I267" s="22"/>
      <c r="J267" s="22"/>
      <c r="K267" s="22"/>
      <c r="L267" s="22"/>
      <c r="M267" s="22"/>
      <c r="N267" s="22"/>
      <c r="O267" s="22"/>
      <c r="P267" s="22"/>
      <c r="Q267" s="91"/>
      <c r="R267" s="91"/>
      <c r="S267" s="92"/>
    </row>
    <row r="268" spans="1:19" ht="15.75" thickBot="1">
      <c r="A268" s="18"/>
      <c r="B268" s="60" t="s">
        <v>533</v>
      </c>
      <c r="C268" s="60"/>
      <c r="D268" s="60"/>
      <c r="E268" s="60"/>
      <c r="F268" s="60"/>
      <c r="G268" s="60"/>
      <c r="H268" s="60"/>
      <c r="I268" s="60"/>
      <c r="J268" s="60"/>
      <c r="K268" s="60"/>
      <c r="L268" s="27"/>
      <c r="M268" s="33"/>
      <c r="N268" s="33"/>
      <c r="O268" s="33"/>
      <c r="P268" s="27"/>
      <c r="Q268" s="65" t="s">
        <v>244</v>
      </c>
      <c r="R268" s="65"/>
      <c r="S268" s="48" t="s">
        <v>220</v>
      </c>
    </row>
    <row r="269" spans="1:19">
      <c r="A269" s="18"/>
      <c r="B269" s="54" t="s">
        <v>505</v>
      </c>
      <c r="C269" s="54"/>
      <c r="D269" s="22"/>
      <c r="E269" s="22"/>
      <c r="F269" s="22"/>
      <c r="G269" s="22"/>
      <c r="H269" s="22"/>
      <c r="I269" s="22"/>
      <c r="J269" s="22"/>
      <c r="K269" s="22"/>
      <c r="L269" s="22"/>
      <c r="M269" s="22"/>
      <c r="N269" s="22"/>
      <c r="O269" s="22"/>
      <c r="P269" s="22"/>
      <c r="Q269" s="70" t="s">
        <v>205</v>
      </c>
      <c r="R269" s="67">
        <v>13036897</v>
      </c>
      <c r="S269" s="30"/>
    </row>
    <row r="270" spans="1:19" ht="15.75" thickBot="1">
      <c r="A270" s="18"/>
      <c r="B270" s="54"/>
      <c r="C270" s="54"/>
      <c r="D270" s="22"/>
      <c r="E270" s="22"/>
      <c r="F270" s="22"/>
      <c r="G270" s="22"/>
      <c r="H270" s="22"/>
      <c r="I270" s="22"/>
      <c r="J270" s="22"/>
      <c r="K270" s="22"/>
      <c r="L270" s="22"/>
      <c r="M270" s="22"/>
      <c r="N270" s="22"/>
      <c r="O270" s="22"/>
      <c r="P270" s="22"/>
      <c r="Q270" s="71"/>
      <c r="R270" s="72"/>
      <c r="S270" s="73"/>
    </row>
    <row r="271" spans="1:19" ht="15.75" thickTop="1">
      <c r="A271" s="18" t="s">
        <v>860</v>
      </c>
      <c r="B271" s="17" t="s">
        <v>24</v>
      </c>
      <c r="C271" s="17"/>
      <c r="D271" s="17"/>
      <c r="E271" s="17"/>
      <c r="F271" s="17"/>
      <c r="G271" s="17"/>
      <c r="H271" s="17"/>
      <c r="I271" s="17"/>
      <c r="J271" s="17"/>
      <c r="K271" s="17"/>
      <c r="L271" s="17"/>
      <c r="M271" s="17"/>
      <c r="N271" s="17"/>
      <c r="O271" s="17"/>
      <c r="P271" s="17"/>
      <c r="Q271" s="17"/>
      <c r="R271" s="17"/>
      <c r="S271" s="17"/>
    </row>
    <row r="272" spans="1:19">
      <c r="A272" s="18"/>
      <c r="B272" s="21" t="s">
        <v>475</v>
      </c>
      <c r="C272" s="21"/>
      <c r="D272" s="21"/>
      <c r="E272" s="21"/>
      <c r="F272" s="21"/>
      <c r="G272" s="21"/>
      <c r="H272" s="21"/>
      <c r="I272" s="21"/>
      <c r="J272" s="21"/>
      <c r="K272" s="21"/>
      <c r="L272" s="21"/>
      <c r="M272" s="21"/>
      <c r="N272" s="21"/>
      <c r="O272" s="21"/>
      <c r="P272" s="21"/>
      <c r="Q272" s="21"/>
      <c r="R272" s="21"/>
      <c r="S272" s="21"/>
    </row>
    <row r="273" spans="1:19">
      <c r="A273" s="18"/>
      <c r="B273" s="28"/>
      <c r="C273" s="28"/>
      <c r="D273" s="28"/>
      <c r="E273" s="28"/>
      <c r="F273" s="28"/>
      <c r="G273" s="28"/>
      <c r="H273" s="28"/>
      <c r="I273" s="28"/>
      <c r="J273" s="28"/>
      <c r="K273" s="28"/>
      <c r="L273" s="28"/>
      <c r="M273" s="28"/>
      <c r="N273" s="28"/>
      <c r="O273" s="28"/>
      <c r="P273" s="28"/>
      <c r="Q273" s="28"/>
      <c r="R273" s="28"/>
      <c r="S273" s="28"/>
    </row>
    <row r="274" spans="1:19">
      <c r="A274" s="18"/>
      <c r="B274" s="13"/>
      <c r="C274" s="13"/>
      <c r="D274" s="13"/>
      <c r="E274" s="13"/>
      <c r="F274" s="13"/>
      <c r="G274" s="13"/>
      <c r="H274" s="13"/>
      <c r="I274" s="13"/>
      <c r="J274" s="13"/>
      <c r="K274" s="13"/>
      <c r="L274" s="13"/>
      <c r="M274" s="13"/>
      <c r="N274" s="13"/>
      <c r="O274" s="13"/>
      <c r="P274" s="13"/>
      <c r="Q274" s="13"/>
      <c r="R274" s="13"/>
      <c r="S274" s="13"/>
    </row>
    <row r="275" spans="1:19" ht="15.75" thickBot="1">
      <c r="A275" s="18"/>
      <c r="B275" s="52" t="s">
        <v>470</v>
      </c>
      <c r="C275" s="52"/>
      <c r="D275" s="52"/>
      <c r="E275" s="52"/>
      <c r="F275" s="52"/>
      <c r="G275" s="52"/>
      <c r="H275" s="52"/>
      <c r="I275" s="52"/>
      <c r="J275" s="52"/>
      <c r="K275" s="52"/>
      <c r="L275" s="52"/>
      <c r="M275" s="52"/>
      <c r="N275" s="52"/>
      <c r="O275" s="52"/>
      <c r="P275" s="52"/>
      <c r="Q275" s="52"/>
      <c r="R275" s="52"/>
      <c r="S275" s="52"/>
    </row>
    <row r="276" spans="1:19">
      <c r="A276" s="18"/>
      <c r="B276" s="116" t="s">
        <v>476</v>
      </c>
      <c r="C276" s="30"/>
      <c r="D276" s="116" t="s">
        <v>477</v>
      </c>
      <c r="E276" s="30"/>
      <c r="F276" s="116" t="s">
        <v>478</v>
      </c>
      <c r="G276" s="116"/>
      <c r="H276" s="30"/>
      <c r="I276" s="116" t="s">
        <v>479</v>
      </c>
      <c r="J276" s="116"/>
      <c r="K276" s="116"/>
      <c r="L276" s="30"/>
      <c r="M276" s="116" t="s">
        <v>480</v>
      </c>
      <c r="N276" s="116"/>
      <c r="O276" s="116"/>
      <c r="P276" s="30"/>
      <c r="Q276" s="116" t="s">
        <v>482</v>
      </c>
      <c r="R276" s="116"/>
      <c r="S276" s="116"/>
    </row>
    <row r="277" spans="1:19" ht="15.75" thickBot="1">
      <c r="A277" s="18"/>
      <c r="B277" s="52"/>
      <c r="C277" s="22"/>
      <c r="D277" s="52"/>
      <c r="E277" s="22"/>
      <c r="F277" s="52"/>
      <c r="G277" s="52"/>
      <c r="H277" s="22"/>
      <c r="I277" s="52"/>
      <c r="J277" s="52"/>
      <c r="K277" s="52"/>
      <c r="L277" s="22"/>
      <c r="M277" s="52" t="s">
        <v>481</v>
      </c>
      <c r="N277" s="52"/>
      <c r="O277" s="52"/>
      <c r="P277" s="22"/>
      <c r="Q277" s="52"/>
      <c r="R277" s="52"/>
      <c r="S277" s="52"/>
    </row>
    <row r="278" spans="1:19">
      <c r="A278" s="18"/>
      <c r="B278" s="81" t="s">
        <v>483</v>
      </c>
      <c r="C278" s="33"/>
      <c r="D278" s="81" t="s">
        <v>484</v>
      </c>
      <c r="E278" s="33"/>
      <c r="F278" s="80">
        <v>145</v>
      </c>
      <c r="G278" s="44"/>
      <c r="H278" s="33"/>
      <c r="I278" s="81" t="s">
        <v>205</v>
      </c>
      <c r="J278" s="79">
        <v>1739554</v>
      </c>
      <c r="K278" s="44"/>
      <c r="L278" s="33"/>
      <c r="M278" s="81" t="s">
        <v>205</v>
      </c>
      <c r="N278" s="79">
        <v>19141780</v>
      </c>
      <c r="O278" s="44"/>
      <c r="P278" s="33"/>
      <c r="Q278" s="81" t="s">
        <v>205</v>
      </c>
      <c r="R278" s="79">
        <v>20881334</v>
      </c>
      <c r="S278" s="44"/>
    </row>
    <row r="279" spans="1:19">
      <c r="A279" s="18"/>
      <c r="B279" s="100"/>
      <c r="C279" s="33"/>
      <c r="D279" s="100"/>
      <c r="E279" s="33"/>
      <c r="F279" s="103"/>
      <c r="G279" s="102"/>
      <c r="H279" s="33"/>
      <c r="I279" s="100"/>
      <c r="J279" s="101"/>
      <c r="K279" s="102"/>
      <c r="L279" s="33"/>
      <c r="M279" s="100"/>
      <c r="N279" s="101"/>
      <c r="O279" s="102"/>
      <c r="P279" s="33"/>
      <c r="Q279" s="100"/>
      <c r="R279" s="101"/>
      <c r="S279" s="102"/>
    </row>
    <row r="280" spans="1:19">
      <c r="A280" s="18"/>
      <c r="B280" s="54" t="s">
        <v>485</v>
      </c>
      <c r="C280" s="22"/>
      <c r="D280" s="54" t="s">
        <v>486</v>
      </c>
      <c r="E280" s="22"/>
      <c r="F280" s="56">
        <v>511</v>
      </c>
      <c r="G280" s="22"/>
      <c r="H280" s="22"/>
      <c r="I280" s="55">
        <v>567880</v>
      </c>
      <c r="J280" s="55"/>
      <c r="K280" s="22"/>
      <c r="L280" s="22"/>
      <c r="M280" s="55">
        <v>12354057</v>
      </c>
      <c r="N280" s="55"/>
      <c r="O280" s="22"/>
      <c r="P280" s="22"/>
      <c r="Q280" s="55">
        <v>12921937</v>
      </c>
      <c r="R280" s="55"/>
      <c r="S280" s="22"/>
    </row>
    <row r="281" spans="1:19">
      <c r="A281" s="18"/>
      <c r="B281" s="54"/>
      <c r="C281" s="22"/>
      <c r="D281" s="54"/>
      <c r="E281" s="22"/>
      <c r="F281" s="56"/>
      <c r="G281" s="22"/>
      <c r="H281" s="22"/>
      <c r="I281" s="55"/>
      <c r="J281" s="55"/>
      <c r="K281" s="22"/>
      <c r="L281" s="22"/>
      <c r="M281" s="55"/>
      <c r="N281" s="55"/>
      <c r="O281" s="22"/>
      <c r="P281" s="22"/>
      <c r="Q281" s="55"/>
      <c r="R281" s="55"/>
      <c r="S281" s="22"/>
    </row>
    <row r="282" spans="1:19">
      <c r="A282" s="18"/>
      <c r="B282" s="60" t="s">
        <v>487</v>
      </c>
      <c r="C282" s="33"/>
      <c r="D282" s="60" t="s">
        <v>488</v>
      </c>
      <c r="E282" s="33"/>
      <c r="F282" s="59">
        <v>128</v>
      </c>
      <c r="G282" s="33"/>
      <c r="H282" s="33"/>
      <c r="I282" s="58">
        <v>743996</v>
      </c>
      <c r="J282" s="58"/>
      <c r="K282" s="33"/>
      <c r="L282" s="33"/>
      <c r="M282" s="58">
        <v>4945617</v>
      </c>
      <c r="N282" s="58"/>
      <c r="O282" s="33"/>
      <c r="P282" s="33"/>
      <c r="Q282" s="58">
        <v>5689613</v>
      </c>
      <c r="R282" s="58"/>
      <c r="S282" s="33"/>
    </row>
    <row r="283" spans="1:19">
      <c r="A283" s="18"/>
      <c r="B283" s="60"/>
      <c r="C283" s="33"/>
      <c r="D283" s="60"/>
      <c r="E283" s="33"/>
      <c r="F283" s="59"/>
      <c r="G283" s="33"/>
      <c r="H283" s="33"/>
      <c r="I283" s="58"/>
      <c r="J283" s="58"/>
      <c r="K283" s="33"/>
      <c r="L283" s="33"/>
      <c r="M283" s="58"/>
      <c r="N283" s="58"/>
      <c r="O283" s="33"/>
      <c r="P283" s="33"/>
      <c r="Q283" s="58"/>
      <c r="R283" s="58"/>
      <c r="S283" s="33"/>
    </row>
    <row r="284" spans="1:19">
      <c r="A284" s="18"/>
      <c r="B284" s="54" t="s">
        <v>489</v>
      </c>
      <c r="C284" s="22"/>
      <c r="D284" s="54" t="s">
        <v>484</v>
      </c>
      <c r="E284" s="22"/>
      <c r="F284" s="56">
        <v>258</v>
      </c>
      <c r="G284" s="22"/>
      <c r="H284" s="22"/>
      <c r="I284" s="55">
        <v>1180058</v>
      </c>
      <c r="J284" s="55"/>
      <c r="K284" s="22"/>
      <c r="L284" s="22"/>
      <c r="M284" s="55">
        <v>7637546</v>
      </c>
      <c r="N284" s="55"/>
      <c r="O284" s="22"/>
      <c r="P284" s="22"/>
      <c r="Q284" s="55">
        <v>8817604</v>
      </c>
      <c r="R284" s="55"/>
      <c r="S284" s="22"/>
    </row>
    <row r="285" spans="1:19">
      <c r="A285" s="18"/>
      <c r="B285" s="54"/>
      <c r="C285" s="22"/>
      <c r="D285" s="54"/>
      <c r="E285" s="22"/>
      <c r="F285" s="56"/>
      <c r="G285" s="22"/>
      <c r="H285" s="22"/>
      <c r="I285" s="55"/>
      <c r="J285" s="55"/>
      <c r="K285" s="22"/>
      <c r="L285" s="22"/>
      <c r="M285" s="55"/>
      <c r="N285" s="55"/>
      <c r="O285" s="22"/>
      <c r="P285" s="22"/>
      <c r="Q285" s="55"/>
      <c r="R285" s="55"/>
      <c r="S285" s="22"/>
    </row>
    <row r="286" spans="1:19">
      <c r="A286" s="18"/>
      <c r="B286" s="60" t="s">
        <v>490</v>
      </c>
      <c r="C286" s="33"/>
      <c r="D286" s="60" t="s">
        <v>491</v>
      </c>
      <c r="E286" s="33"/>
      <c r="F286" s="59">
        <v>118</v>
      </c>
      <c r="G286" s="33"/>
      <c r="H286" s="33"/>
      <c r="I286" s="58">
        <v>688539</v>
      </c>
      <c r="J286" s="58"/>
      <c r="K286" s="33"/>
      <c r="L286" s="33"/>
      <c r="M286" s="58">
        <v>5438175</v>
      </c>
      <c r="N286" s="58"/>
      <c r="O286" s="33"/>
      <c r="P286" s="33"/>
      <c r="Q286" s="58">
        <v>6126714</v>
      </c>
      <c r="R286" s="58"/>
      <c r="S286" s="33"/>
    </row>
    <row r="287" spans="1:19">
      <c r="A287" s="18"/>
      <c r="B287" s="60"/>
      <c r="C287" s="33"/>
      <c r="D287" s="60"/>
      <c r="E287" s="33"/>
      <c r="F287" s="59"/>
      <c r="G287" s="33"/>
      <c r="H287" s="33"/>
      <c r="I287" s="58"/>
      <c r="J287" s="58"/>
      <c r="K287" s="33"/>
      <c r="L287" s="33"/>
      <c r="M287" s="58"/>
      <c r="N287" s="58"/>
      <c r="O287" s="33"/>
      <c r="P287" s="33"/>
      <c r="Q287" s="58"/>
      <c r="R287" s="58"/>
      <c r="S287" s="33"/>
    </row>
    <row r="288" spans="1:19">
      <c r="A288" s="18"/>
      <c r="B288" s="54" t="s">
        <v>492</v>
      </c>
      <c r="C288" s="22"/>
      <c r="D288" s="54" t="s">
        <v>493</v>
      </c>
      <c r="E288" s="22"/>
      <c r="F288" s="56">
        <v>110</v>
      </c>
      <c r="G288" s="22"/>
      <c r="H288" s="22"/>
      <c r="I288" s="55">
        <v>1137832</v>
      </c>
      <c r="J288" s="55"/>
      <c r="K288" s="22"/>
      <c r="L288" s="22"/>
      <c r="M288" s="55">
        <v>7972119</v>
      </c>
      <c r="N288" s="55"/>
      <c r="O288" s="22"/>
      <c r="P288" s="22"/>
      <c r="Q288" s="55">
        <v>9109951</v>
      </c>
      <c r="R288" s="55"/>
      <c r="S288" s="22"/>
    </row>
    <row r="289" spans="1:19">
      <c r="A289" s="18"/>
      <c r="B289" s="54"/>
      <c r="C289" s="22"/>
      <c r="D289" s="54"/>
      <c r="E289" s="22"/>
      <c r="F289" s="56"/>
      <c r="G289" s="22"/>
      <c r="H289" s="22"/>
      <c r="I289" s="55"/>
      <c r="J289" s="55"/>
      <c r="K289" s="22"/>
      <c r="L289" s="22"/>
      <c r="M289" s="55"/>
      <c r="N289" s="55"/>
      <c r="O289" s="22"/>
      <c r="P289" s="22"/>
      <c r="Q289" s="55"/>
      <c r="R289" s="55"/>
      <c r="S289" s="22"/>
    </row>
    <row r="290" spans="1:19">
      <c r="A290" s="18"/>
      <c r="B290" s="60" t="s">
        <v>494</v>
      </c>
      <c r="C290" s="33"/>
      <c r="D290" s="60" t="s">
        <v>495</v>
      </c>
      <c r="E290" s="33"/>
      <c r="F290" s="59">
        <v>76</v>
      </c>
      <c r="G290" s="33"/>
      <c r="H290" s="33"/>
      <c r="I290" s="58">
        <v>1927701</v>
      </c>
      <c r="J290" s="58"/>
      <c r="K290" s="33"/>
      <c r="L290" s="33"/>
      <c r="M290" s="58">
        <v>5708594</v>
      </c>
      <c r="N290" s="58"/>
      <c r="O290" s="33"/>
      <c r="P290" s="33"/>
      <c r="Q290" s="58">
        <v>7636295</v>
      </c>
      <c r="R290" s="58"/>
      <c r="S290" s="33"/>
    </row>
    <row r="291" spans="1:19">
      <c r="A291" s="18"/>
      <c r="B291" s="60"/>
      <c r="C291" s="33"/>
      <c r="D291" s="60"/>
      <c r="E291" s="33"/>
      <c r="F291" s="59"/>
      <c r="G291" s="33"/>
      <c r="H291" s="33"/>
      <c r="I291" s="58"/>
      <c r="J291" s="58"/>
      <c r="K291" s="33"/>
      <c r="L291" s="33"/>
      <c r="M291" s="58"/>
      <c r="N291" s="58"/>
      <c r="O291" s="33"/>
      <c r="P291" s="33"/>
      <c r="Q291" s="58"/>
      <c r="R291" s="58"/>
      <c r="S291" s="33"/>
    </row>
    <row r="292" spans="1:19">
      <c r="A292" s="18"/>
      <c r="B292" s="54" t="s">
        <v>496</v>
      </c>
      <c r="C292" s="22"/>
      <c r="D292" s="54" t="s">
        <v>497</v>
      </c>
      <c r="E292" s="22"/>
      <c r="F292" s="56">
        <v>236</v>
      </c>
      <c r="G292" s="22"/>
      <c r="H292" s="22"/>
      <c r="I292" s="55">
        <v>1260032</v>
      </c>
      <c r="J292" s="55"/>
      <c r="K292" s="22"/>
      <c r="L292" s="22"/>
      <c r="M292" s="55">
        <v>14048525</v>
      </c>
      <c r="N292" s="55"/>
      <c r="O292" s="22"/>
      <c r="P292" s="22"/>
      <c r="Q292" s="55">
        <v>15308557</v>
      </c>
      <c r="R292" s="55"/>
      <c r="S292" s="22"/>
    </row>
    <row r="293" spans="1:19">
      <c r="A293" s="18"/>
      <c r="B293" s="54"/>
      <c r="C293" s="22"/>
      <c r="D293" s="54"/>
      <c r="E293" s="22"/>
      <c r="F293" s="56"/>
      <c r="G293" s="22"/>
      <c r="H293" s="22"/>
      <c r="I293" s="55"/>
      <c r="J293" s="55"/>
      <c r="K293" s="22"/>
      <c r="L293" s="22"/>
      <c r="M293" s="55"/>
      <c r="N293" s="55"/>
      <c r="O293" s="22"/>
      <c r="P293" s="22"/>
      <c r="Q293" s="55"/>
      <c r="R293" s="55"/>
      <c r="S293" s="22"/>
    </row>
    <row r="294" spans="1:19">
      <c r="A294" s="18"/>
      <c r="B294" s="60" t="s">
        <v>498</v>
      </c>
      <c r="C294" s="60"/>
      <c r="D294" s="60" t="s">
        <v>499</v>
      </c>
      <c r="E294" s="33"/>
      <c r="F294" s="59" t="s">
        <v>500</v>
      </c>
      <c r="G294" s="33"/>
      <c r="H294" s="33"/>
      <c r="I294" s="59" t="s">
        <v>218</v>
      </c>
      <c r="J294" s="59"/>
      <c r="K294" s="33"/>
      <c r="L294" s="33"/>
      <c r="M294" s="58">
        <v>22766439</v>
      </c>
      <c r="N294" s="58"/>
      <c r="O294" s="33"/>
      <c r="P294" s="33"/>
      <c r="Q294" s="58">
        <v>22766439</v>
      </c>
      <c r="R294" s="58"/>
      <c r="S294" s="33"/>
    </row>
    <row r="295" spans="1:19" ht="15.75" thickBot="1">
      <c r="A295" s="18"/>
      <c r="B295" s="60"/>
      <c r="C295" s="60"/>
      <c r="D295" s="60"/>
      <c r="E295" s="33"/>
      <c r="F295" s="59"/>
      <c r="G295" s="33"/>
      <c r="H295" s="33"/>
      <c r="I295" s="59"/>
      <c r="J295" s="59"/>
      <c r="K295" s="33"/>
      <c r="L295" s="33"/>
      <c r="M295" s="58"/>
      <c r="N295" s="58"/>
      <c r="O295" s="33"/>
      <c r="P295" s="33"/>
      <c r="Q295" s="63"/>
      <c r="R295" s="63"/>
      <c r="S295" s="64"/>
    </row>
    <row r="296" spans="1:19">
      <c r="A296" s="18"/>
      <c r="B296" s="22"/>
      <c r="C296" s="22"/>
      <c r="D296" s="22"/>
      <c r="E296" s="22"/>
      <c r="F296" s="22"/>
      <c r="G296" s="22"/>
      <c r="H296" s="22"/>
      <c r="I296" s="22"/>
      <c r="J296" s="22"/>
      <c r="K296" s="22"/>
      <c r="L296" s="22"/>
      <c r="M296" s="22"/>
      <c r="N296" s="22"/>
      <c r="O296" s="22"/>
      <c r="P296" s="22"/>
      <c r="Q296" s="67">
        <v>109258444</v>
      </c>
      <c r="R296" s="67"/>
      <c r="S296" s="30"/>
    </row>
    <row r="297" spans="1:19">
      <c r="A297" s="18"/>
      <c r="B297" s="22"/>
      <c r="C297" s="22"/>
      <c r="D297" s="22"/>
      <c r="E297" s="22"/>
      <c r="F297" s="22"/>
      <c r="G297" s="22"/>
      <c r="H297" s="22"/>
      <c r="I297" s="22"/>
      <c r="J297" s="22"/>
      <c r="K297" s="22"/>
      <c r="L297" s="22"/>
      <c r="M297" s="22"/>
      <c r="N297" s="22"/>
      <c r="O297" s="22"/>
      <c r="P297" s="22"/>
      <c r="Q297" s="55"/>
      <c r="R297" s="55"/>
      <c r="S297" s="22"/>
    </row>
    <row r="298" spans="1:19" ht="15.75" thickBot="1">
      <c r="A298" s="18"/>
      <c r="B298" s="60" t="s">
        <v>501</v>
      </c>
      <c r="C298" s="60"/>
      <c r="D298" s="60"/>
      <c r="E298" s="60"/>
      <c r="F298" s="60"/>
      <c r="G298" s="60"/>
      <c r="H298" s="60"/>
      <c r="I298" s="60"/>
      <c r="J298" s="60"/>
      <c r="K298" s="60"/>
      <c r="L298" s="60"/>
      <c r="M298" s="60"/>
      <c r="N298" s="60"/>
      <c r="O298" s="60"/>
      <c r="P298" s="27"/>
      <c r="Q298" s="65" t="s">
        <v>223</v>
      </c>
      <c r="R298" s="65"/>
      <c r="S298" s="48" t="s">
        <v>220</v>
      </c>
    </row>
    <row r="299" spans="1:19">
      <c r="A299" s="18"/>
      <c r="B299" s="54" t="s">
        <v>502</v>
      </c>
      <c r="C299" s="22"/>
      <c r="D299" s="22"/>
      <c r="E299" s="22"/>
      <c r="F299" s="22"/>
      <c r="G299" s="22"/>
      <c r="H299" s="22"/>
      <c r="I299" s="22"/>
      <c r="J299" s="22"/>
      <c r="K299" s="22"/>
      <c r="L299" s="22"/>
      <c r="M299" s="22"/>
      <c r="N299" s="22"/>
      <c r="O299" s="22"/>
      <c r="P299" s="22"/>
      <c r="Q299" s="70" t="s">
        <v>205</v>
      </c>
      <c r="R299" s="67">
        <v>98855441</v>
      </c>
      <c r="S299" s="30"/>
    </row>
    <row r="300" spans="1:19" ht="15.75" thickBot="1">
      <c r="A300" s="18"/>
      <c r="B300" s="54"/>
      <c r="C300" s="22"/>
      <c r="D300" s="22"/>
      <c r="E300" s="22"/>
      <c r="F300" s="22"/>
      <c r="G300" s="22"/>
      <c r="H300" s="22"/>
      <c r="I300" s="22"/>
      <c r="J300" s="22"/>
      <c r="K300" s="22"/>
      <c r="L300" s="22"/>
      <c r="M300" s="22"/>
      <c r="N300" s="22"/>
      <c r="O300" s="22"/>
      <c r="P300" s="22"/>
      <c r="Q300" s="71"/>
      <c r="R300" s="72"/>
      <c r="S300" s="73"/>
    </row>
    <row r="301" spans="1:19" ht="15.75" thickTop="1">
      <c r="A301" s="18"/>
      <c r="B301" s="28"/>
      <c r="C301" s="28"/>
      <c r="D301" s="28"/>
      <c r="E301" s="28"/>
      <c r="F301" s="28"/>
      <c r="G301" s="28"/>
      <c r="H301" s="28"/>
      <c r="I301" s="28"/>
      <c r="J301" s="28"/>
      <c r="K301" s="28"/>
      <c r="L301" s="28"/>
      <c r="M301" s="28"/>
      <c r="N301" s="28"/>
      <c r="O301" s="28"/>
      <c r="P301" s="28"/>
      <c r="Q301" s="28"/>
      <c r="R301" s="28"/>
      <c r="S301" s="28"/>
    </row>
    <row r="302" spans="1:19">
      <c r="A302" s="18"/>
      <c r="B302" s="13"/>
      <c r="C302" s="13"/>
      <c r="D302" s="13"/>
      <c r="E302" s="13"/>
      <c r="F302" s="13"/>
      <c r="G302" s="13"/>
      <c r="H302" s="13"/>
      <c r="I302" s="13"/>
      <c r="J302" s="13"/>
      <c r="K302" s="13"/>
      <c r="L302" s="13"/>
      <c r="M302" s="13"/>
      <c r="N302" s="13"/>
      <c r="O302" s="13"/>
      <c r="P302" s="13"/>
      <c r="Q302" s="13"/>
      <c r="R302" s="13"/>
      <c r="S302" s="13"/>
    </row>
    <row r="303" spans="1:19" ht="15.75" thickBot="1">
      <c r="A303" s="18"/>
      <c r="B303" s="52" t="s">
        <v>470</v>
      </c>
      <c r="C303" s="52"/>
      <c r="D303" s="52"/>
      <c r="E303" s="52"/>
      <c r="F303" s="52"/>
      <c r="G303" s="52"/>
      <c r="H303" s="52"/>
      <c r="I303" s="52"/>
      <c r="J303" s="52"/>
      <c r="K303" s="52"/>
      <c r="L303" s="52"/>
      <c r="M303" s="52"/>
      <c r="N303" s="52"/>
      <c r="O303" s="52"/>
      <c r="P303" s="52"/>
      <c r="Q303" s="52"/>
      <c r="R303" s="52"/>
      <c r="S303" s="52"/>
    </row>
    <row r="304" spans="1:19">
      <c r="A304" s="18"/>
      <c r="B304" s="116" t="s">
        <v>476</v>
      </c>
      <c r="C304" s="30"/>
      <c r="D304" s="116" t="s">
        <v>477</v>
      </c>
      <c r="E304" s="30"/>
      <c r="F304" s="116" t="s">
        <v>478</v>
      </c>
      <c r="G304" s="116"/>
      <c r="H304" s="30"/>
      <c r="I304" s="116" t="s">
        <v>479</v>
      </c>
      <c r="J304" s="116"/>
      <c r="K304" s="116"/>
      <c r="L304" s="30"/>
      <c r="M304" s="116" t="s">
        <v>480</v>
      </c>
      <c r="N304" s="116"/>
      <c r="O304" s="116"/>
      <c r="P304" s="30"/>
      <c r="Q304" s="116" t="s">
        <v>503</v>
      </c>
      <c r="R304" s="116"/>
      <c r="S304" s="116"/>
    </row>
    <row r="305" spans="1:19" ht="15.75" thickBot="1">
      <c r="A305" s="18"/>
      <c r="B305" s="52"/>
      <c r="C305" s="22"/>
      <c r="D305" s="52"/>
      <c r="E305" s="22"/>
      <c r="F305" s="52"/>
      <c r="G305" s="52"/>
      <c r="H305" s="22"/>
      <c r="I305" s="52"/>
      <c r="J305" s="52"/>
      <c r="K305" s="52"/>
      <c r="L305" s="22"/>
      <c r="M305" s="52" t="s">
        <v>481</v>
      </c>
      <c r="N305" s="52"/>
      <c r="O305" s="52"/>
      <c r="P305" s="22"/>
      <c r="Q305" s="52"/>
      <c r="R305" s="52"/>
      <c r="S305" s="52"/>
    </row>
    <row r="306" spans="1:19">
      <c r="A306" s="18"/>
      <c r="B306" s="81" t="s">
        <v>483</v>
      </c>
      <c r="C306" s="33"/>
      <c r="D306" s="81" t="s">
        <v>484</v>
      </c>
      <c r="E306" s="33"/>
      <c r="F306" s="80">
        <v>145</v>
      </c>
      <c r="G306" s="44"/>
      <c r="H306" s="33"/>
      <c r="I306" s="81" t="s">
        <v>205</v>
      </c>
      <c r="J306" s="79">
        <v>1739554</v>
      </c>
      <c r="K306" s="44"/>
      <c r="L306" s="33"/>
      <c r="M306" s="81" t="s">
        <v>205</v>
      </c>
      <c r="N306" s="79">
        <v>19123872</v>
      </c>
      <c r="O306" s="44"/>
      <c r="P306" s="33"/>
      <c r="Q306" s="81" t="s">
        <v>205</v>
      </c>
      <c r="R306" s="79">
        <v>20863426</v>
      </c>
      <c r="S306" s="44"/>
    </row>
    <row r="307" spans="1:19">
      <c r="A307" s="18"/>
      <c r="B307" s="100"/>
      <c r="C307" s="33"/>
      <c r="D307" s="100"/>
      <c r="E307" s="33"/>
      <c r="F307" s="103"/>
      <c r="G307" s="102"/>
      <c r="H307" s="33"/>
      <c r="I307" s="100"/>
      <c r="J307" s="101"/>
      <c r="K307" s="102"/>
      <c r="L307" s="33"/>
      <c r="M307" s="100"/>
      <c r="N307" s="101"/>
      <c r="O307" s="102"/>
      <c r="P307" s="33"/>
      <c r="Q307" s="100"/>
      <c r="R307" s="101"/>
      <c r="S307" s="102"/>
    </row>
    <row r="308" spans="1:19">
      <c r="A308" s="18"/>
      <c r="B308" s="54" t="s">
        <v>485</v>
      </c>
      <c r="C308" s="22"/>
      <c r="D308" s="54" t="s">
        <v>486</v>
      </c>
      <c r="E308" s="22"/>
      <c r="F308" s="56">
        <v>511</v>
      </c>
      <c r="G308" s="22"/>
      <c r="H308" s="22"/>
      <c r="I308" s="55">
        <v>567880</v>
      </c>
      <c r="J308" s="55"/>
      <c r="K308" s="22"/>
      <c r="L308" s="22"/>
      <c r="M308" s="55">
        <v>12336975</v>
      </c>
      <c r="N308" s="55"/>
      <c r="O308" s="22"/>
      <c r="P308" s="22"/>
      <c r="Q308" s="55">
        <v>12904855</v>
      </c>
      <c r="R308" s="55"/>
      <c r="S308" s="22"/>
    </row>
    <row r="309" spans="1:19">
      <c r="A309" s="18"/>
      <c r="B309" s="54"/>
      <c r="C309" s="22"/>
      <c r="D309" s="54"/>
      <c r="E309" s="22"/>
      <c r="F309" s="56"/>
      <c r="G309" s="22"/>
      <c r="H309" s="22"/>
      <c r="I309" s="55"/>
      <c r="J309" s="55"/>
      <c r="K309" s="22"/>
      <c r="L309" s="22"/>
      <c r="M309" s="55"/>
      <c r="N309" s="55"/>
      <c r="O309" s="22"/>
      <c r="P309" s="22"/>
      <c r="Q309" s="55"/>
      <c r="R309" s="55"/>
      <c r="S309" s="22"/>
    </row>
    <row r="310" spans="1:19">
      <c r="A310" s="18"/>
      <c r="B310" s="60" t="s">
        <v>487</v>
      </c>
      <c r="C310" s="33"/>
      <c r="D310" s="60" t="s">
        <v>488</v>
      </c>
      <c r="E310" s="33"/>
      <c r="F310" s="59">
        <v>128</v>
      </c>
      <c r="G310" s="33"/>
      <c r="H310" s="33"/>
      <c r="I310" s="58">
        <v>743996</v>
      </c>
      <c r="J310" s="58"/>
      <c r="K310" s="33"/>
      <c r="L310" s="33"/>
      <c r="M310" s="58">
        <v>4937172</v>
      </c>
      <c r="N310" s="58"/>
      <c r="O310" s="33"/>
      <c r="P310" s="33"/>
      <c r="Q310" s="58">
        <v>5681168</v>
      </c>
      <c r="R310" s="58"/>
      <c r="S310" s="33"/>
    </row>
    <row r="311" spans="1:19">
      <c r="A311" s="18"/>
      <c r="B311" s="60"/>
      <c r="C311" s="33"/>
      <c r="D311" s="60"/>
      <c r="E311" s="33"/>
      <c r="F311" s="59"/>
      <c r="G311" s="33"/>
      <c r="H311" s="33"/>
      <c r="I311" s="58"/>
      <c r="J311" s="58"/>
      <c r="K311" s="33"/>
      <c r="L311" s="33"/>
      <c r="M311" s="58"/>
      <c r="N311" s="58"/>
      <c r="O311" s="33"/>
      <c r="P311" s="33"/>
      <c r="Q311" s="58"/>
      <c r="R311" s="58"/>
      <c r="S311" s="33"/>
    </row>
    <row r="312" spans="1:19">
      <c r="A312" s="18"/>
      <c r="B312" s="54" t="s">
        <v>489</v>
      </c>
      <c r="C312" s="22"/>
      <c r="D312" s="54" t="s">
        <v>484</v>
      </c>
      <c r="E312" s="22"/>
      <c r="F312" s="56">
        <v>258</v>
      </c>
      <c r="G312" s="22"/>
      <c r="H312" s="22"/>
      <c r="I312" s="55">
        <v>1180058</v>
      </c>
      <c r="J312" s="55"/>
      <c r="K312" s="22"/>
      <c r="L312" s="22"/>
      <c r="M312" s="55">
        <v>7613668</v>
      </c>
      <c r="N312" s="55"/>
      <c r="O312" s="22"/>
      <c r="P312" s="22"/>
      <c r="Q312" s="55">
        <v>8793726</v>
      </c>
      <c r="R312" s="55"/>
      <c r="S312" s="22"/>
    </row>
    <row r="313" spans="1:19">
      <c r="A313" s="18"/>
      <c r="B313" s="54"/>
      <c r="C313" s="22"/>
      <c r="D313" s="54"/>
      <c r="E313" s="22"/>
      <c r="F313" s="56"/>
      <c r="G313" s="22"/>
      <c r="H313" s="22"/>
      <c r="I313" s="55"/>
      <c r="J313" s="55"/>
      <c r="K313" s="22"/>
      <c r="L313" s="22"/>
      <c r="M313" s="55"/>
      <c r="N313" s="55"/>
      <c r="O313" s="22"/>
      <c r="P313" s="22"/>
      <c r="Q313" s="55"/>
      <c r="R313" s="55"/>
      <c r="S313" s="22"/>
    </row>
    <row r="314" spans="1:19">
      <c r="A314" s="18"/>
      <c r="B314" s="60" t="s">
        <v>490</v>
      </c>
      <c r="C314" s="33"/>
      <c r="D314" s="60" t="s">
        <v>491</v>
      </c>
      <c r="E314" s="33"/>
      <c r="F314" s="59">
        <v>118</v>
      </c>
      <c r="G314" s="33"/>
      <c r="H314" s="33"/>
      <c r="I314" s="58">
        <v>688539</v>
      </c>
      <c r="J314" s="58"/>
      <c r="K314" s="33"/>
      <c r="L314" s="33"/>
      <c r="M314" s="58">
        <v>5416293</v>
      </c>
      <c r="N314" s="58"/>
      <c r="O314" s="33"/>
      <c r="P314" s="33"/>
      <c r="Q314" s="58">
        <v>6104832</v>
      </c>
      <c r="R314" s="58"/>
      <c r="S314" s="33"/>
    </row>
    <row r="315" spans="1:19">
      <c r="A315" s="18"/>
      <c r="B315" s="60"/>
      <c r="C315" s="33"/>
      <c r="D315" s="60"/>
      <c r="E315" s="33"/>
      <c r="F315" s="59"/>
      <c r="G315" s="33"/>
      <c r="H315" s="33"/>
      <c r="I315" s="58"/>
      <c r="J315" s="58"/>
      <c r="K315" s="33"/>
      <c r="L315" s="33"/>
      <c r="M315" s="58"/>
      <c r="N315" s="58"/>
      <c r="O315" s="33"/>
      <c r="P315" s="33"/>
      <c r="Q315" s="58"/>
      <c r="R315" s="58"/>
      <c r="S315" s="33"/>
    </row>
    <row r="316" spans="1:19">
      <c r="A316" s="18"/>
      <c r="B316" s="54" t="s">
        <v>492</v>
      </c>
      <c r="C316" s="22"/>
      <c r="D316" s="54" t="s">
        <v>493</v>
      </c>
      <c r="E316" s="22"/>
      <c r="F316" s="56">
        <v>110</v>
      </c>
      <c r="G316" s="22"/>
      <c r="H316" s="22"/>
      <c r="I316" s="55">
        <v>1137832</v>
      </c>
      <c r="J316" s="55"/>
      <c r="K316" s="22"/>
      <c r="L316" s="22"/>
      <c r="M316" s="55">
        <v>7965574</v>
      </c>
      <c r="N316" s="55"/>
      <c r="O316" s="22"/>
      <c r="P316" s="22"/>
      <c r="Q316" s="55">
        <v>9103406</v>
      </c>
      <c r="R316" s="55"/>
      <c r="S316" s="22"/>
    </row>
    <row r="317" spans="1:19">
      <c r="A317" s="18"/>
      <c r="B317" s="54"/>
      <c r="C317" s="22"/>
      <c r="D317" s="54"/>
      <c r="E317" s="22"/>
      <c r="F317" s="56"/>
      <c r="G317" s="22"/>
      <c r="H317" s="22"/>
      <c r="I317" s="55"/>
      <c r="J317" s="55"/>
      <c r="K317" s="22"/>
      <c r="L317" s="22"/>
      <c r="M317" s="55"/>
      <c r="N317" s="55"/>
      <c r="O317" s="22"/>
      <c r="P317" s="22"/>
      <c r="Q317" s="55"/>
      <c r="R317" s="55"/>
      <c r="S317" s="22"/>
    </row>
    <row r="318" spans="1:19">
      <c r="A318" s="18"/>
      <c r="B318" s="60" t="s">
        <v>494</v>
      </c>
      <c r="C318" s="33"/>
      <c r="D318" s="60" t="s">
        <v>495</v>
      </c>
      <c r="E318" s="33"/>
      <c r="F318" s="59">
        <v>76</v>
      </c>
      <c r="G318" s="33"/>
      <c r="H318" s="33"/>
      <c r="I318" s="58">
        <v>1927701</v>
      </c>
      <c r="J318" s="58"/>
      <c r="K318" s="33"/>
      <c r="L318" s="33"/>
      <c r="M318" s="58">
        <v>5695600</v>
      </c>
      <c r="N318" s="58"/>
      <c r="O318" s="33"/>
      <c r="P318" s="33"/>
      <c r="Q318" s="58">
        <v>7623301</v>
      </c>
      <c r="R318" s="58"/>
      <c r="S318" s="33"/>
    </row>
    <row r="319" spans="1:19">
      <c r="A319" s="18"/>
      <c r="B319" s="60"/>
      <c r="C319" s="33"/>
      <c r="D319" s="60"/>
      <c r="E319" s="33"/>
      <c r="F319" s="59"/>
      <c r="G319" s="33"/>
      <c r="H319" s="33"/>
      <c r="I319" s="58"/>
      <c r="J319" s="58"/>
      <c r="K319" s="33"/>
      <c r="L319" s="33"/>
      <c r="M319" s="58"/>
      <c r="N319" s="58"/>
      <c r="O319" s="33"/>
      <c r="P319" s="33"/>
      <c r="Q319" s="58"/>
      <c r="R319" s="58"/>
      <c r="S319" s="33"/>
    </row>
    <row r="320" spans="1:19">
      <c r="A320" s="18"/>
      <c r="B320" s="54" t="s">
        <v>496</v>
      </c>
      <c r="C320" s="22"/>
      <c r="D320" s="54" t="s">
        <v>497</v>
      </c>
      <c r="E320" s="22"/>
      <c r="F320" s="56">
        <v>236</v>
      </c>
      <c r="G320" s="22"/>
      <c r="H320" s="22"/>
      <c r="I320" s="55">
        <v>1260032</v>
      </c>
      <c r="J320" s="55"/>
      <c r="K320" s="22"/>
      <c r="L320" s="22"/>
      <c r="M320" s="55">
        <v>14033777</v>
      </c>
      <c r="N320" s="55"/>
      <c r="O320" s="22"/>
      <c r="P320" s="22"/>
      <c r="Q320" s="55">
        <v>15293809</v>
      </c>
      <c r="R320" s="55"/>
      <c r="S320" s="22"/>
    </row>
    <row r="321" spans="1:19">
      <c r="A321" s="18"/>
      <c r="B321" s="54"/>
      <c r="C321" s="22"/>
      <c r="D321" s="54"/>
      <c r="E321" s="22"/>
      <c r="F321" s="56"/>
      <c r="G321" s="22"/>
      <c r="H321" s="22"/>
      <c r="I321" s="55"/>
      <c r="J321" s="55"/>
      <c r="K321" s="22"/>
      <c r="L321" s="22"/>
      <c r="M321" s="55"/>
      <c r="N321" s="55"/>
      <c r="O321" s="22"/>
      <c r="P321" s="22"/>
      <c r="Q321" s="55"/>
      <c r="R321" s="55"/>
      <c r="S321" s="22"/>
    </row>
    <row r="322" spans="1:19">
      <c r="A322" s="18"/>
      <c r="B322" s="60" t="s">
        <v>498</v>
      </c>
      <c r="C322" s="33"/>
      <c r="D322" s="60" t="s">
        <v>499</v>
      </c>
      <c r="E322" s="33"/>
      <c r="F322" s="59" t="s">
        <v>500</v>
      </c>
      <c r="G322" s="33"/>
      <c r="H322" s="33"/>
      <c r="I322" s="59" t="s">
        <v>218</v>
      </c>
      <c r="J322" s="59"/>
      <c r="K322" s="33"/>
      <c r="L322" s="33"/>
      <c r="M322" s="58">
        <v>13130325</v>
      </c>
      <c r="N322" s="58"/>
      <c r="O322" s="33"/>
      <c r="P322" s="33"/>
      <c r="Q322" s="58">
        <v>13130325</v>
      </c>
      <c r="R322" s="58"/>
      <c r="S322" s="33"/>
    </row>
    <row r="323" spans="1:19" ht="15.75" thickBot="1">
      <c r="A323" s="18"/>
      <c r="B323" s="60"/>
      <c r="C323" s="33"/>
      <c r="D323" s="60"/>
      <c r="E323" s="33"/>
      <c r="F323" s="59"/>
      <c r="G323" s="33"/>
      <c r="H323" s="33"/>
      <c r="I323" s="59"/>
      <c r="J323" s="59"/>
      <c r="K323" s="33"/>
      <c r="L323" s="33"/>
      <c r="M323" s="58"/>
      <c r="N323" s="58"/>
      <c r="O323" s="33"/>
      <c r="P323" s="33"/>
      <c r="Q323" s="63"/>
      <c r="R323" s="63"/>
      <c r="S323" s="64"/>
    </row>
    <row r="324" spans="1:19">
      <c r="A324" s="18"/>
      <c r="B324" s="22"/>
      <c r="C324" s="22"/>
      <c r="D324" s="22"/>
      <c r="E324" s="22"/>
      <c r="F324" s="22"/>
      <c r="G324" s="22"/>
      <c r="H324" s="22"/>
      <c r="I324" s="22"/>
      <c r="J324" s="22"/>
      <c r="K324" s="22"/>
      <c r="L324" s="22"/>
      <c r="M324" s="22"/>
      <c r="N324" s="22"/>
      <c r="O324" s="22"/>
      <c r="P324" s="22"/>
      <c r="Q324" s="67">
        <v>99498848</v>
      </c>
      <c r="R324" s="67"/>
      <c r="S324" s="30"/>
    </row>
    <row r="325" spans="1:19">
      <c r="A325" s="18"/>
      <c r="B325" s="22"/>
      <c r="C325" s="22"/>
      <c r="D325" s="22"/>
      <c r="E325" s="22"/>
      <c r="F325" s="22"/>
      <c r="G325" s="22"/>
      <c r="H325" s="22"/>
      <c r="I325" s="22"/>
      <c r="J325" s="22"/>
      <c r="K325" s="22"/>
      <c r="L325" s="22"/>
      <c r="M325" s="22"/>
      <c r="N325" s="22"/>
      <c r="O325" s="22"/>
      <c r="P325" s="22"/>
      <c r="Q325" s="55"/>
      <c r="R325" s="55"/>
      <c r="S325" s="22"/>
    </row>
    <row r="326" spans="1:19" ht="15.75" thickBot="1">
      <c r="A326" s="18"/>
      <c r="B326" s="60" t="s">
        <v>504</v>
      </c>
      <c r="C326" s="60"/>
      <c r="D326" s="60"/>
      <c r="E326" s="60"/>
      <c r="F326" s="60"/>
      <c r="G326" s="60"/>
      <c r="H326" s="60"/>
      <c r="I326" s="60"/>
      <c r="J326" s="60"/>
      <c r="K326" s="60"/>
      <c r="L326" s="27"/>
      <c r="M326" s="33"/>
      <c r="N326" s="33"/>
      <c r="O326" s="33"/>
      <c r="P326" s="27"/>
      <c r="Q326" s="65" t="s">
        <v>243</v>
      </c>
      <c r="R326" s="65"/>
      <c r="S326" s="117" t="s">
        <v>220</v>
      </c>
    </row>
    <row r="327" spans="1:19">
      <c r="A327" s="18"/>
      <c r="B327" s="54" t="s">
        <v>505</v>
      </c>
      <c r="C327" s="22"/>
      <c r="D327" s="22"/>
      <c r="E327" s="22"/>
      <c r="F327" s="22"/>
      <c r="G327" s="22"/>
      <c r="H327" s="22"/>
      <c r="I327" s="22"/>
      <c r="J327" s="22"/>
      <c r="K327" s="22"/>
      <c r="L327" s="22"/>
      <c r="M327" s="22"/>
      <c r="N327" s="22"/>
      <c r="O327" s="22"/>
      <c r="P327" s="22"/>
      <c r="Q327" s="70" t="s">
        <v>205</v>
      </c>
      <c r="R327" s="67">
        <v>90112037</v>
      </c>
      <c r="S327" s="30"/>
    </row>
    <row r="328" spans="1:19" ht="15.75" thickBot="1">
      <c r="A328" s="18"/>
      <c r="B328" s="54"/>
      <c r="C328" s="22"/>
      <c r="D328" s="22"/>
      <c r="E328" s="22"/>
      <c r="F328" s="22"/>
      <c r="G328" s="22"/>
      <c r="H328" s="22"/>
      <c r="I328" s="22"/>
      <c r="J328" s="22"/>
      <c r="K328" s="22"/>
      <c r="L328" s="22"/>
      <c r="M328" s="22"/>
      <c r="N328" s="22"/>
      <c r="O328" s="22"/>
      <c r="P328" s="22"/>
      <c r="Q328" s="71"/>
      <c r="R328" s="72"/>
      <c r="S328" s="73"/>
    </row>
    <row r="329" spans="1:19" ht="15.75" thickTop="1"/>
  </sheetData>
  <mergeCells count="1740">
    <mergeCell ref="A244:A270"/>
    <mergeCell ref="B244:S244"/>
    <mergeCell ref="B245:S245"/>
    <mergeCell ref="B246:S246"/>
    <mergeCell ref="A271:A328"/>
    <mergeCell ref="B271:S271"/>
    <mergeCell ref="B272:S272"/>
    <mergeCell ref="B152:S152"/>
    <mergeCell ref="A153:A243"/>
    <mergeCell ref="B153:S153"/>
    <mergeCell ref="B154:S154"/>
    <mergeCell ref="B155:S155"/>
    <mergeCell ref="B187:S187"/>
    <mergeCell ref="B231:S231"/>
    <mergeCell ref="A1:A2"/>
    <mergeCell ref="B1:S1"/>
    <mergeCell ref="B2:S2"/>
    <mergeCell ref="B3:S3"/>
    <mergeCell ref="A4:A152"/>
    <mergeCell ref="B4:S4"/>
    <mergeCell ref="B5:S5"/>
    <mergeCell ref="B6:S6"/>
    <mergeCell ref="B69:S69"/>
    <mergeCell ref="B70:S70"/>
    <mergeCell ref="L327:L328"/>
    <mergeCell ref="M327:O328"/>
    <mergeCell ref="P327:P328"/>
    <mergeCell ref="Q327:Q328"/>
    <mergeCell ref="R327:R328"/>
    <mergeCell ref="S327:S328"/>
    <mergeCell ref="B326:K326"/>
    <mergeCell ref="M326:O326"/>
    <mergeCell ref="Q326:R326"/>
    <mergeCell ref="B327:B328"/>
    <mergeCell ref="C327:C328"/>
    <mergeCell ref="D327:D328"/>
    <mergeCell ref="E327:E328"/>
    <mergeCell ref="F327:G328"/>
    <mergeCell ref="H327:H328"/>
    <mergeCell ref="I327:K328"/>
    <mergeCell ref="I324:K325"/>
    <mergeCell ref="L324:L325"/>
    <mergeCell ref="M324:O325"/>
    <mergeCell ref="P324:P325"/>
    <mergeCell ref="Q324:R325"/>
    <mergeCell ref="S324:S325"/>
    <mergeCell ref="B324:B325"/>
    <mergeCell ref="C324:C325"/>
    <mergeCell ref="D324:D325"/>
    <mergeCell ref="E324:E325"/>
    <mergeCell ref="F324:G325"/>
    <mergeCell ref="H324:H325"/>
    <mergeCell ref="L322:L323"/>
    <mergeCell ref="M322:N323"/>
    <mergeCell ref="O322:O323"/>
    <mergeCell ref="P322:P323"/>
    <mergeCell ref="Q322:R323"/>
    <mergeCell ref="S322:S323"/>
    <mergeCell ref="S320:S321"/>
    <mergeCell ref="B322:B323"/>
    <mergeCell ref="C322:C323"/>
    <mergeCell ref="D322:D323"/>
    <mergeCell ref="E322:E323"/>
    <mergeCell ref="F322:F323"/>
    <mergeCell ref="G322:G323"/>
    <mergeCell ref="H322:H323"/>
    <mergeCell ref="I322:J323"/>
    <mergeCell ref="K322:K323"/>
    <mergeCell ref="K320:K321"/>
    <mergeCell ref="L320:L321"/>
    <mergeCell ref="M320:N321"/>
    <mergeCell ref="O320:O321"/>
    <mergeCell ref="P320:P321"/>
    <mergeCell ref="Q320:R321"/>
    <mergeCell ref="Q318:R319"/>
    <mergeCell ref="S318:S319"/>
    <mergeCell ref="B320:B321"/>
    <mergeCell ref="C320:C321"/>
    <mergeCell ref="D320:D321"/>
    <mergeCell ref="E320:E321"/>
    <mergeCell ref="F320:F321"/>
    <mergeCell ref="G320:G321"/>
    <mergeCell ref="H320:H321"/>
    <mergeCell ref="I320:J321"/>
    <mergeCell ref="I318:J319"/>
    <mergeCell ref="K318:K319"/>
    <mergeCell ref="L318:L319"/>
    <mergeCell ref="M318:N319"/>
    <mergeCell ref="O318:O319"/>
    <mergeCell ref="P318:P319"/>
    <mergeCell ref="P316:P317"/>
    <mergeCell ref="Q316:R317"/>
    <mergeCell ref="S316:S317"/>
    <mergeCell ref="B318:B319"/>
    <mergeCell ref="C318:C319"/>
    <mergeCell ref="D318:D319"/>
    <mergeCell ref="E318:E319"/>
    <mergeCell ref="F318:F319"/>
    <mergeCell ref="G318:G319"/>
    <mergeCell ref="H318:H319"/>
    <mergeCell ref="H316:H317"/>
    <mergeCell ref="I316:J317"/>
    <mergeCell ref="K316:K317"/>
    <mergeCell ref="L316:L317"/>
    <mergeCell ref="M316:N317"/>
    <mergeCell ref="O316:O317"/>
    <mergeCell ref="B316:B317"/>
    <mergeCell ref="C316:C317"/>
    <mergeCell ref="D316:D317"/>
    <mergeCell ref="E316:E317"/>
    <mergeCell ref="F316:F317"/>
    <mergeCell ref="G316:G317"/>
    <mergeCell ref="L314:L315"/>
    <mergeCell ref="M314:N315"/>
    <mergeCell ref="O314:O315"/>
    <mergeCell ref="P314:P315"/>
    <mergeCell ref="Q314:R315"/>
    <mergeCell ref="S314:S315"/>
    <mergeCell ref="S312:S313"/>
    <mergeCell ref="B314:B315"/>
    <mergeCell ref="C314:C315"/>
    <mergeCell ref="D314:D315"/>
    <mergeCell ref="E314:E315"/>
    <mergeCell ref="F314:F315"/>
    <mergeCell ref="G314:G315"/>
    <mergeCell ref="H314:H315"/>
    <mergeCell ref="I314:J315"/>
    <mergeCell ref="K314:K315"/>
    <mergeCell ref="K312:K313"/>
    <mergeCell ref="L312:L313"/>
    <mergeCell ref="M312:N313"/>
    <mergeCell ref="O312:O313"/>
    <mergeCell ref="P312:P313"/>
    <mergeCell ref="Q312:R313"/>
    <mergeCell ref="Q310:R311"/>
    <mergeCell ref="S310:S311"/>
    <mergeCell ref="B312:B313"/>
    <mergeCell ref="C312:C313"/>
    <mergeCell ref="D312:D313"/>
    <mergeCell ref="E312:E313"/>
    <mergeCell ref="F312:F313"/>
    <mergeCell ref="G312:G313"/>
    <mergeCell ref="H312:H313"/>
    <mergeCell ref="I312:J313"/>
    <mergeCell ref="I310:J311"/>
    <mergeCell ref="K310:K311"/>
    <mergeCell ref="L310:L311"/>
    <mergeCell ref="M310:N311"/>
    <mergeCell ref="O310:O311"/>
    <mergeCell ref="P310:P311"/>
    <mergeCell ref="P308:P309"/>
    <mergeCell ref="Q308:R309"/>
    <mergeCell ref="S308:S309"/>
    <mergeCell ref="B310:B311"/>
    <mergeCell ref="C310:C311"/>
    <mergeCell ref="D310:D311"/>
    <mergeCell ref="E310:E311"/>
    <mergeCell ref="F310:F311"/>
    <mergeCell ref="G310:G311"/>
    <mergeCell ref="H310:H311"/>
    <mergeCell ref="H308:H309"/>
    <mergeCell ref="I308:J309"/>
    <mergeCell ref="K308:K309"/>
    <mergeCell ref="L308:L309"/>
    <mergeCell ref="M308:N309"/>
    <mergeCell ref="O308:O309"/>
    <mergeCell ref="B308:B309"/>
    <mergeCell ref="C308:C309"/>
    <mergeCell ref="D308:D309"/>
    <mergeCell ref="E308:E309"/>
    <mergeCell ref="F308:F309"/>
    <mergeCell ref="G308:G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M304:O304"/>
    <mergeCell ref="M305:O305"/>
    <mergeCell ref="P304:P305"/>
    <mergeCell ref="Q304:S305"/>
    <mergeCell ref="B306:B307"/>
    <mergeCell ref="C306:C307"/>
    <mergeCell ref="D306:D307"/>
    <mergeCell ref="E306:E307"/>
    <mergeCell ref="F306:F307"/>
    <mergeCell ref="G306:G307"/>
    <mergeCell ref="B301:S301"/>
    <mergeCell ref="B303:S303"/>
    <mergeCell ref="B304:B305"/>
    <mergeCell ref="C304:C305"/>
    <mergeCell ref="D304:D305"/>
    <mergeCell ref="E304:E305"/>
    <mergeCell ref="F304:G305"/>
    <mergeCell ref="H304:H305"/>
    <mergeCell ref="I304:K305"/>
    <mergeCell ref="L304:L305"/>
    <mergeCell ref="L299:L300"/>
    <mergeCell ref="M299:O300"/>
    <mergeCell ref="P299:P300"/>
    <mergeCell ref="Q299:Q300"/>
    <mergeCell ref="R299:R300"/>
    <mergeCell ref="S299:S300"/>
    <mergeCell ref="S296:S297"/>
    <mergeCell ref="B298:O298"/>
    <mergeCell ref="Q298:R298"/>
    <mergeCell ref="B299:B300"/>
    <mergeCell ref="C299:C300"/>
    <mergeCell ref="D299:D300"/>
    <mergeCell ref="E299:E300"/>
    <mergeCell ref="F299:G300"/>
    <mergeCell ref="H299:H300"/>
    <mergeCell ref="I299:K300"/>
    <mergeCell ref="H296:H297"/>
    <mergeCell ref="I296:K297"/>
    <mergeCell ref="L296:L297"/>
    <mergeCell ref="M296:O297"/>
    <mergeCell ref="P296:P297"/>
    <mergeCell ref="Q296:R297"/>
    <mergeCell ref="M294:N295"/>
    <mergeCell ref="O294:O295"/>
    <mergeCell ref="P294:P295"/>
    <mergeCell ref="Q294:R295"/>
    <mergeCell ref="S294:S295"/>
    <mergeCell ref="B296:B297"/>
    <mergeCell ref="C296:C297"/>
    <mergeCell ref="D296:D297"/>
    <mergeCell ref="E296:E297"/>
    <mergeCell ref="F296:G297"/>
    <mergeCell ref="S292:S293"/>
    <mergeCell ref="B294:C295"/>
    <mergeCell ref="D294:D295"/>
    <mergeCell ref="E294:E295"/>
    <mergeCell ref="F294:F295"/>
    <mergeCell ref="G294:G295"/>
    <mergeCell ref="H294:H295"/>
    <mergeCell ref="I294:J295"/>
    <mergeCell ref="K294:K295"/>
    <mergeCell ref="L294:L295"/>
    <mergeCell ref="K292:K293"/>
    <mergeCell ref="L292:L293"/>
    <mergeCell ref="M292:N293"/>
    <mergeCell ref="O292:O293"/>
    <mergeCell ref="P292:P293"/>
    <mergeCell ref="Q292:R293"/>
    <mergeCell ref="Q290:R291"/>
    <mergeCell ref="S290:S291"/>
    <mergeCell ref="B292:B293"/>
    <mergeCell ref="C292:C293"/>
    <mergeCell ref="D292:D293"/>
    <mergeCell ref="E292:E293"/>
    <mergeCell ref="F292:F293"/>
    <mergeCell ref="G292:G293"/>
    <mergeCell ref="H292:H293"/>
    <mergeCell ref="I292:J293"/>
    <mergeCell ref="I290:J291"/>
    <mergeCell ref="K290:K291"/>
    <mergeCell ref="L290:L291"/>
    <mergeCell ref="M290:N291"/>
    <mergeCell ref="O290:O291"/>
    <mergeCell ref="P290:P291"/>
    <mergeCell ref="P288:P289"/>
    <mergeCell ref="Q288:R289"/>
    <mergeCell ref="S288:S289"/>
    <mergeCell ref="B290:B291"/>
    <mergeCell ref="C290:C291"/>
    <mergeCell ref="D290:D291"/>
    <mergeCell ref="E290:E291"/>
    <mergeCell ref="F290:F291"/>
    <mergeCell ref="G290:G291"/>
    <mergeCell ref="H290:H291"/>
    <mergeCell ref="H288:H289"/>
    <mergeCell ref="I288:J289"/>
    <mergeCell ref="K288:K289"/>
    <mergeCell ref="L288:L289"/>
    <mergeCell ref="M288:N289"/>
    <mergeCell ref="O288:O289"/>
    <mergeCell ref="B288:B289"/>
    <mergeCell ref="C288:C289"/>
    <mergeCell ref="D288:D289"/>
    <mergeCell ref="E288:E289"/>
    <mergeCell ref="F288:F289"/>
    <mergeCell ref="G288:G289"/>
    <mergeCell ref="L286:L287"/>
    <mergeCell ref="M286:N287"/>
    <mergeCell ref="O286:O287"/>
    <mergeCell ref="P286:P287"/>
    <mergeCell ref="Q286:R287"/>
    <mergeCell ref="S286:S287"/>
    <mergeCell ref="S284:S285"/>
    <mergeCell ref="B286:B287"/>
    <mergeCell ref="C286:C287"/>
    <mergeCell ref="D286:D287"/>
    <mergeCell ref="E286:E287"/>
    <mergeCell ref="F286:F287"/>
    <mergeCell ref="G286:G287"/>
    <mergeCell ref="H286:H287"/>
    <mergeCell ref="I286:J287"/>
    <mergeCell ref="K286:K287"/>
    <mergeCell ref="K284:K285"/>
    <mergeCell ref="L284:L285"/>
    <mergeCell ref="M284:N285"/>
    <mergeCell ref="O284:O285"/>
    <mergeCell ref="P284:P285"/>
    <mergeCell ref="Q284:R285"/>
    <mergeCell ref="Q282:R283"/>
    <mergeCell ref="S282:S283"/>
    <mergeCell ref="B284:B285"/>
    <mergeCell ref="C284:C285"/>
    <mergeCell ref="D284:D285"/>
    <mergeCell ref="E284:E285"/>
    <mergeCell ref="F284:F285"/>
    <mergeCell ref="G284:G285"/>
    <mergeCell ref="H284:H285"/>
    <mergeCell ref="I284:J285"/>
    <mergeCell ref="I282:J283"/>
    <mergeCell ref="K282:K283"/>
    <mergeCell ref="L282:L283"/>
    <mergeCell ref="M282:N283"/>
    <mergeCell ref="O282:O283"/>
    <mergeCell ref="P282:P283"/>
    <mergeCell ref="P280:P281"/>
    <mergeCell ref="Q280:R281"/>
    <mergeCell ref="S280:S281"/>
    <mergeCell ref="B282:B283"/>
    <mergeCell ref="C282:C283"/>
    <mergeCell ref="D282:D283"/>
    <mergeCell ref="E282:E283"/>
    <mergeCell ref="F282:F283"/>
    <mergeCell ref="G282:G283"/>
    <mergeCell ref="H282:H283"/>
    <mergeCell ref="H280:H281"/>
    <mergeCell ref="I280:J281"/>
    <mergeCell ref="K280:K281"/>
    <mergeCell ref="L280:L281"/>
    <mergeCell ref="M280:N281"/>
    <mergeCell ref="O280:O281"/>
    <mergeCell ref="B280:B281"/>
    <mergeCell ref="C280:C281"/>
    <mergeCell ref="D280:D281"/>
    <mergeCell ref="E280:E281"/>
    <mergeCell ref="F280:F281"/>
    <mergeCell ref="G280:G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M276:O276"/>
    <mergeCell ref="M277:O277"/>
    <mergeCell ref="P276:P277"/>
    <mergeCell ref="Q276:S277"/>
    <mergeCell ref="B278:B279"/>
    <mergeCell ref="C278:C279"/>
    <mergeCell ref="D278:D279"/>
    <mergeCell ref="E278:E279"/>
    <mergeCell ref="F278:F279"/>
    <mergeCell ref="G278:G279"/>
    <mergeCell ref="B273:S273"/>
    <mergeCell ref="B275:S275"/>
    <mergeCell ref="B276:B277"/>
    <mergeCell ref="C276:C277"/>
    <mergeCell ref="D276:D277"/>
    <mergeCell ref="E276:E277"/>
    <mergeCell ref="F276:G277"/>
    <mergeCell ref="H276:H277"/>
    <mergeCell ref="I276:K277"/>
    <mergeCell ref="L276:L277"/>
    <mergeCell ref="L269:L270"/>
    <mergeCell ref="M269:O270"/>
    <mergeCell ref="P269:P270"/>
    <mergeCell ref="Q269:Q270"/>
    <mergeCell ref="R269:R270"/>
    <mergeCell ref="S269:S270"/>
    <mergeCell ref="B269:C270"/>
    <mergeCell ref="D269:D270"/>
    <mergeCell ref="E269:E270"/>
    <mergeCell ref="F269:G270"/>
    <mergeCell ref="H269:H270"/>
    <mergeCell ref="I269:K270"/>
    <mergeCell ref="L266:L267"/>
    <mergeCell ref="M266:O267"/>
    <mergeCell ref="P266:P267"/>
    <mergeCell ref="Q266:R267"/>
    <mergeCell ref="S266:S267"/>
    <mergeCell ref="B268:K268"/>
    <mergeCell ref="M268:O268"/>
    <mergeCell ref="Q268:R268"/>
    <mergeCell ref="P264:P265"/>
    <mergeCell ref="Q264:R265"/>
    <mergeCell ref="S264:S265"/>
    <mergeCell ref="B266:B267"/>
    <mergeCell ref="C266:C267"/>
    <mergeCell ref="D266:D267"/>
    <mergeCell ref="E266:E267"/>
    <mergeCell ref="F266:G267"/>
    <mergeCell ref="H266:H267"/>
    <mergeCell ref="I266:K267"/>
    <mergeCell ref="H264:H265"/>
    <mergeCell ref="I264:J265"/>
    <mergeCell ref="K264:K265"/>
    <mergeCell ref="L264:L265"/>
    <mergeCell ref="M264:N265"/>
    <mergeCell ref="O264:O265"/>
    <mergeCell ref="B264:B265"/>
    <mergeCell ref="C264:C265"/>
    <mergeCell ref="D264:D265"/>
    <mergeCell ref="E264:E265"/>
    <mergeCell ref="F264:F265"/>
    <mergeCell ref="G264:G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F261:G261"/>
    <mergeCell ref="I261:K261"/>
    <mergeCell ref="M261:O261"/>
    <mergeCell ref="Q261:S261"/>
    <mergeCell ref="B262:B263"/>
    <mergeCell ref="C262:C263"/>
    <mergeCell ref="D262:D263"/>
    <mergeCell ref="E262:E263"/>
    <mergeCell ref="F262:F263"/>
    <mergeCell ref="G262:G263"/>
    <mergeCell ref="M258:O259"/>
    <mergeCell ref="P258:P259"/>
    <mergeCell ref="Q258:Q259"/>
    <mergeCell ref="R258:R259"/>
    <mergeCell ref="S258:S259"/>
    <mergeCell ref="B260:S260"/>
    <mergeCell ref="B257:O257"/>
    <mergeCell ref="Q257:R257"/>
    <mergeCell ref="B258:B259"/>
    <mergeCell ref="C258:C259"/>
    <mergeCell ref="D258:D259"/>
    <mergeCell ref="E258:E259"/>
    <mergeCell ref="F258:G259"/>
    <mergeCell ref="H258:H259"/>
    <mergeCell ref="I258:K259"/>
    <mergeCell ref="L258:L259"/>
    <mergeCell ref="I255:K256"/>
    <mergeCell ref="L255:L256"/>
    <mergeCell ref="M255:O256"/>
    <mergeCell ref="P255:P256"/>
    <mergeCell ref="Q255:R256"/>
    <mergeCell ref="S255:S256"/>
    <mergeCell ref="B255:B256"/>
    <mergeCell ref="C255:C256"/>
    <mergeCell ref="D255:D256"/>
    <mergeCell ref="E255:E256"/>
    <mergeCell ref="F255:G256"/>
    <mergeCell ref="H255:H256"/>
    <mergeCell ref="L253:L254"/>
    <mergeCell ref="M253:N254"/>
    <mergeCell ref="O253:O254"/>
    <mergeCell ref="P253:P254"/>
    <mergeCell ref="Q253:R254"/>
    <mergeCell ref="S253:S254"/>
    <mergeCell ref="S251:S252"/>
    <mergeCell ref="B253:B254"/>
    <mergeCell ref="C253:C254"/>
    <mergeCell ref="D253:D254"/>
    <mergeCell ref="E253:E254"/>
    <mergeCell ref="F253:F254"/>
    <mergeCell ref="G253:G254"/>
    <mergeCell ref="H253:H254"/>
    <mergeCell ref="I253:J254"/>
    <mergeCell ref="K253:K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B249:S249"/>
    <mergeCell ref="F250:G250"/>
    <mergeCell ref="I250:K250"/>
    <mergeCell ref="M250:O250"/>
    <mergeCell ref="Q250:S250"/>
    <mergeCell ref="B251:B252"/>
    <mergeCell ref="C251:C252"/>
    <mergeCell ref="D251:D252"/>
    <mergeCell ref="E251:E252"/>
    <mergeCell ref="F251:F252"/>
    <mergeCell ref="B242:B243"/>
    <mergeCell ref="C242:C243"/>
    <mergeCell ref="D242:D243"/>
    <mergeCell ref="E242:E243"/>
    <mergeCell ref="F242:F243"/>
    <mergeCell ref="B247:S247"/>
    <mergeCell ref="B238:B239"/>
    <mergeCell ref="C238:C239"/>
    <mergeCell ref="D238:E239"/>
    <mergeCell ref="F238:F239"/>
    <mergeCell ref="B240:B241"/>
    <mergeCell ref="C240:C241"/>
    <mergeCell ref="D240:E241"/>
    <mergeCell ref="F240:F241"/>
    <mergeCell ref="B232:F232"/>
    <mergeCell ref="D234:F234"/>
    <mergeCell ref="D235:F235"/>
    <mergeCell ref="B236:B237"/>
    <mergeCell ref="C236:C237"/>
    <mergeCell ref="D236:D237"/>
    <mergeCell ref="E236:E237"/>
    <mergeCell ref="F236:F237"/>
    <mergeCell ref="N223:N224"/>
    <mergeCell ref="O223:O224"/>
    <mergeCell ref="P223:P224"/>
    <mergeCell ref="Q223:Q224"/>
    <mergeCell ref="B225:I225"/>
    <mergeCell ref="B228:I228"/>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C191:E191"/>
    <mergeCell ref="G191:I191"/>
    <mergeCell ref="K191:M191"/>
    <mergeCell ref="O191:Q191"/>
    <mergeCell ref="B192:B193"/>
    <mergeCell ref="C192:C193"/>
    <mergeCell ref="D192:D193"/>
    <mergeCell ref="E192:E193"/>
    <mergeCell ref="F192:F193"/>
    <mergeCell ref="G192:G193"/>
    <mergeCell ref="N185:N186"/>
    <mergeCell ref="O185:O186"/>
    <mergeCell ref="P185:P186"/>
    <mergeCell ref="Q185:Q186"/>
    <mergeCell ref="B188:Q188"/>
    <mergeCell ref="C190:E190"/>
    <mergeCell ref="G190:I190"/>
    <mergeCell ref="K190:M190"/>
    <mergeCell ref="O190:Q190"/>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K164:M165"/>
    <mergeCell ref="N164:N165"/>
    <mergeCell ref="O164:P165"/>
    <mergeCell ref="Q164:Q165"/>
    <mergeCell ref="B166:B167"/>
    <mergeCell ref="C166:D167"/>
    <mergeCell ref="E166:E167"/>
    <mergeCell ref="F166:F167"/>
    <mergeCell ref="G166:H167"/>
    <mergeCell ref="I166:I167"/>
    <mergeCell ref="B164:B165"/>
    <mergeCell ref="C164:D165"/>
    <mergeCell ref="E164:E165"/>
    <mergeCell ref="F164:F165"/>
    <mergeCell ref="G164:I165"/>
    <mergeCell ref="J164:J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6:Q156"/>
    <mergeCell ref="C158:E158"/>
    <mergeCell ref="G158:I158"/>
    <mergeCell ref="K158:M158"/>
    <mergeCell ref="O158:Q158"/>
    <mergeCell ref="C159:E159"/>
    <mergeCell ref="G159:I159"/>
    <mergeCell ref="K159:M159"/>
    <mergeCell ref="O159:Q159"/>
    <mergeCell ref="B148:B149"/>
    <mergeCell ref="C148:C149"/>
    <mergeCell ref="D148:E149"/>
    <mergeCell ref="F148:F149"/>
    <mergeCell ref="B150:B151"/>
    <mergeCell ref="C150:C151"/>
    <mergeCell ref="D150:D151"/>
    <mergeCell ref="E150:E151"/>
    <mergeCell ref="F150:F151"/>
    <mergeCell ref="B144:B145"/>
    <mergeCell ref="C144:C145"/>
    <mergeCell ref="D144:D145"/>
    <mergeCell ref="E144:E145"/>
    <mergeCell ref="F144:F145"/>
    <mergeCell ref="B146:C147"/>
    <mergeCell ref="D146:D147"/>
    <mergeCell ref="E146:E147"/>
    <mergeCell ref="F146:F147"/>
    <mergeCell ref="B140:B141"/>
    <mergeCell ref="C140:C141"/>
    <mergeCell ref="D140:E141"/>
    <mergeCell ref="F140:F141"/>
    <mergeCell ref="B142:B143"/>
    <mergeCell ref="C142:C143"/>
    <mergeCell ref="D142:E143"/>
    <mergeCell ref="F142:F143"/>
    <mergeCell ref="D137:F137"/>
    <mergeCell ref="B138:B139"/>
    <mergeCell ref="C138:C139"/>
    <mergeCell ref="D138:D139"/>
    <mergeCell ref="E138:E139"/>
    <mergeCell ref="F138:F139"/>
    <mergeCell ref="N131:N132"/>
    <mergeCell ref="O131:O132"/>
    <mergeCell ref="P131:P132"/>
    <mergeCell ref="Q131:Q132"/>
    <mergeCell ref="R131:R132"/>
    <mergeCell ref="B135:F135"/>
    <mergeCell ref="B133:S133"/>
    <mergeCell ref="B134:S134"/>
    <mergeCell ref="H131:H132"/>
    <mergeCell ref="I131:I132"/>
    <mergeCell ref="J131:J132"/>
    <mergeCell ref="K131:K132"/>
    <mergeCell ref="L131:L132"/>
    <mergeCell ref="M131:M132"/>
    <mergeCell ref="N129:N130"/>
    <mergeCell ref="O129:O130"/>
    <mergeCell ref="P129:Q130"/>
    <mergeCell ref="R129:R130"/>
    <mergeCell ref="B131:B132"/>
    <mergeCell ref="C131:C132"/>
    <mergeCell ref="D131:D132"/>
    <mergeCell ref="E131:E132"/>
    <mergeCell ref="F131:F132"/>
    <mergeCell ref="G131:G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D118:F118"/>
    <mergeCell ref="H118:J118"/>
    <mergeCell ref="L118:N118"/>
    <mergeCell ref="P118:R118"/>
    <mergeCell ref="B119:B120"/>
    <mergeCell ref="C119:C120"/>
    <mergeCell ref="D119:E120"/>
    <mergeCell ref="F119:F120"/>
    <mergeCell ref="G119:G120"/>
    <mergeCell ref="H119:I120"/>
    <mergeCell ref="K116:K117"/>
    <mergeCell ref="L116:M117"/>
    <mergeCell ref="N116:N117"/>
    <mergeCell ref="O116:O117"/>
    <mergeCell ref="P116:Q117"/>
    <mergeCell ref="R116:R117"/>
    <mergeCell ref="N114:N115"/>
    <mergeCell ref="O114:O115"/>
    <mergeCell ref="P114:R115"/>
    <mergeCell ref="B116:B117"/>
    <mergeCell ref="C116:C117"/>
    <mergeCell ref="D116:E117"/>
    <mergeCell ref="F116:F117"/>
    <mergeCell ref="G116:G117"/>
    <mergeCell ref="H116:I117"/>
    <mergeCell ref="J116:J117"/>
    <mergeCell ref="P112:Q113"/>
    <mergeCell ref="R112:R113"/>
    <mergeCell ref="B114:B115"/>
    <mergeCell ref="C114:C115"/>
    <mergeCell ref="D114:F115"/>
    <mergeCell ref="G114:G115"/>
    <mergeCell ref="H114:I115"/>
    <mergeCell ref="J114:J115"/>
    <mergeCell ref="K114:K115"/>
    <mergeCell ref="L114:M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L87:M88"/>
    <mergeCell ref="N87:N88"/>
    <mergeCell ref="O87:O88"/>
    <mergeCell ref="P87:Q88"/>
    <mergeCell ref="R87:R88"/>
    <mergeCell ref="D89:F89"/>
    <mergeCell ref="H89:J89"/>
    <mergeCell ref="L89:N89"/>
    <mergeCell ref="P89:R89"/>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B71:R71"/>
    <mergeCell ref="D73:F73"/>
    <mergeCell ref="H73:J73"/>
    <mergeCell ref="L73:N73"/>
    <mergeCell ref="P73:R73"/>
    <mergeCell ref="D74:F74"/>
    <mergeCell ref="H74:J74"/>
    <mergeCell ref="L74:N74"/>
    <mergeCell ref="P74:R74"/>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R52:R53"/>
    <mergeCell ref="D54:F54"/>
    <mergeCell ref="H54:J54"/>
    <mergeCell ref="L54:N54"/>
    <mergeCell ref="P54:R54"/>
    <mergeCell ref="B55:B56"/>
    <mergeCell ref="C55:C56"/>
    <mergeCell ref="D55:E56"/>
    <mergeCell ref="F55:F56"/>
    <mergeCell ref="G55:G56"/>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P48:Q49"/>
    <mergeCell ref="R48:R49"/>
    <mergeCell ref="B50:C51"/>
    <mergeCell ref="D50:E51"/>
    <mergeCell ref="F50:F51"/>
    <mergeCell ref="G50:G51"/>
    <mergeCell ref="H50:I51"/>
    <mergeCell ref="J50:J51"/>
    <mergeCell ref="K50:K51"/>
    <mergeCell ref="L50:M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6.5703125" bestFit="1" customWidth="1"/>
    <col min="2" max="2" width="36.5703125" customWidth="1"/>
    <col min="3" max="3" width="10.7109375" customWidth="1"/>
    <col min="4" max="4" width="2.42578125" customWidth="1"/>
    <col min="5" max="5" width="13" customWidth="1"/>
    <col min="6" max="6" width="2" customWidth="1"/>
    <col min="7" max="7" width="10.7109375" customWidth="1"/>
    <col min="8" max="8" width="2.42578125" customWidth="1"/>
    <col min="9" max="9" width="12.7109375" customWidth="1"/>
    <col min="10" max="10" width="1.85546875" customWidth="1"/>
    <col min="11" max="11" width="10.7109375" customWidth="1"/>
    <col min="12" max="12" width="2.42578125" customWidth="1"/>
    <col min="13" max="13" width="13.140625" customWidth="1"/>
    <col min="14" max="14" width="1.85546875" customWidth="1"/>
    <col min="15" max="15" width="10.7109375" customWidth="1"/>
    <col min="16" max="16" width="2.28515625" customWidth="1"/>
    <col min="17" max="17" width="11.5703125" customWidth="1"/>
    <col min="18" max="18" width="10.7109375" customWidth="1"/>
  </cols>
  <sheetData>
    <row r="1" spans="1:18" ht="15" customHeight="1">
      <c r="A1" s="5" t="s">
        <v>861</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15" customHeight="1">
      <c r="A3" s="6" t="s">
        <v>535</v>
      </c>
      <c r="B3" s="17" t="s">
        <v>24</v>
      </c>
      <c r="C3" s="17"/>
      <c r="D3" s="17"/>
      <c r="E3" s="17"/>
      <c r="F3" s="17"/>
      <c r="G3" s="17"/>
      <c r="H3" s="17"/>
      <c r="I3" s="17"/>
      <c r="J3" s="17"/>
      <c r="K3" s="17"/>
      <c r="L3" s="17"/>
      <c r="M3" s="17"/>
      <c r="N3" s="17"/>
      <c r="O3" s="17"/>
      <c r="P3" s="17"/>
      <c r="Q3" s="17"/>
      <c r="R3" s="17"/>
    </row>
    <row r="4" spans="1:18" ht="15" customHeight="1">
      <c r="A4" s="18" t="s">
        <v>862</v>
      </c>
      <c r="B4" s="17" t="s">
        <v>24</v>
      </c>
      <c r="C4" s="17"/>
      <c r="D4" s="17"/>
      <c r="E4" s="17"/>
      <c r="F4" s="17"/>
      <c r="G4" s="17"/>
      <c r="H4" s="17"/>
      <c r="I4" s="17"/>
      <c r="J4" s="17"/>
      <c r="K4" s="17"/>
      <c r="L4" s="17"/>
      <c r="M4" s="17"/>
      <c r="N4" s="17"/>
      <c r="O4" s="17"/>
      <c r="P4" s="17"/>
      <c r="Q4" s="17"/>
      <c r="R4" s="17"/>
    </row>
    <row r="5" spans="1:18">
      <c r="A5" s="18"/>
      <c r="B5" s="21" t="s">
        <v>554</v>
      </c>
      <c r="C5" s="21"/>
      <c r="D5" s="21"/>
      <c r="E5" s="21"/>
      <c r="F5" s="21"/>
      <c r="G5" s="21"/>
      <c r="H5" s="21"/>
      <c r="I5" s="21"/>
      <c r="J5" s="21"/>
      <c r="K5" s="21"/>
      <c r="L5" s="21"/>
      <c r="M5" s="21"/>
      <c r="N5" s="21"/>
      <c r="O5" s="21"/>
      <c r="P5" s="21"/>
      <c r="Q5" s="21"/>
      <c r="R5" s="21"/>
    </row>
    <row r="6" spans="1:18">
      <c r="A6" s="18"/>
      <c r="B6" s="28"/>
      <c r="C6" s="28"/>
      <c r="D6" s="28"/>
      <c r="E6" s="28"/>
      <c r="F6" s="28"/>
      <c r="G6" s="28"/>
      <c r="H6" s="28"/>
      <c r="I6" s="28"/>
      <c r="J6" s="28"/>
      <c r="K6" s="28"/>
      <c r="L6" s="28"/>
      <c r="M6" s="28"/>
      <c r="N6" s="28"/>
      <c r="O6" s="28"/>
      <c r="P6" s="28"/>
      <c r="Q6" s="28"/>
      <c r="R6" s="28"/>
    </row>
    <row r="7" spans="1:18">
      <c r="A7" s="18"/>
      <c r="B7" s="13"/>
      <c r="C7" s="13"/>
      <c r="D7" s="13"/>
      <c r="E7" s="13"/>
      <c r="F7" s="13"/>
      <c r="G7" s="13"/>
      <c r="H7" s="13"/>
      <c r="I7" s="13"/>
      <c r="J7" s="13"/>
      <c r="K7" s="13"/>
      <c r="L7" s="13"/>
      <c r="M7" s="13"/>
      <c r="N7" s="13"/>
      <c r="O7" s="13"/>
      <c r="P7" s="13"/>
      <c r="Q7" s="13"/>
      <c r="R7" s="13"/>
    </row>
    <row r="8" spans="1:18" ht="15.75" thickBot="1">
      <c r="A8" s="18"/>
      <c r="B8" s="12"/>
      <c r="C8" s="12"/>
      <c r="D8" s="52" t="s">
        <v>289</v>
      </c>
      <c r="E8" s="52"/>
      <c r="F8" s="52"/>
      <c r="G8" s="52"/>
      <c r="H8" s="52"/>
      <c r="I8" s="52"/>
      <c r="J8" s="52"/>
      <c r="K8" s="52"/>
      <c r="L8" s="52"/>
      <c r="M8" s="52"/>
      <c r="N8" s="52"/>
      <c r="O8" s="52"/>
      <c r="P8" s="52"/>
      <c r="Q8" s="52"/>
      <c r="R8" s="52"/>
    </row>
    <row r="9" spans="1:18" ht="15.75" thickBot="1">
      <c r="A9" s="18"/>
      <c r="B9" s="12"/>
      <c r="C9" s="12"/>
      <c r="D9" s="98" t="s">
        <v>555</v>
      </c>
      <c r="E9" s="98"/>
      <c r="F9" s="98"/>
      <c r="G9" s="12"/>
      <c r="H9" s="98" t="s">
        <v>556</v>
      </c>
      <c r="I9" s="98"/>
      <c r="J9" s="98"/>
      <c r="K9" s="12"/>
      <c r="L9" s="98" t="s">
        <v>557</v>
      </c>
      <c r="M9" s="98"/>
      <c r="N9" s="98"/>
      <c r="O9" s="12"/>
      <c r="P9" s="98" t="s">
        <v>558</v>
      </c>
      <c r="Q9" s="98"/>
      <c r="R9" s="98"/>
    </row>
    <row r="10" spans="1:18">
      <c r="A10" s="18"/>
      <c r="B10" s="60" t="s">
        <v>559</v>
      </c>
      <c r="C10" s="33"/>
      <c r="D10" s="81" t="s">
        <v>205</v>
      </c>
      <c r="E10" s="79">
        <v>191264</v>
      </c>
      <c r="F10" s="44"/>
      <c r="G10" s="33"/>
      <c r="H10" s="81" t="s">
        <v>205</v>
      </c>
      <c r="I10" s="79">
        <v>16170</v>
      </c>
      <c r="J10" s="44"/>
      <c r="K10" s="33"/>
      <c r="L10" s="81" t="s">
        <v>205</v>
      </c>
      <c r="M10" s="80" t="s">
        <v>218</v>
      </c>
      <c r="N10" s="44"/>
      <c r="O10" s="33"/>
      <c r="P10" s="81" t="s">
        <v>205</v>
      </c>
      <c r="Q10" s="79">
        <v>207434</v>
      </c>
      <c r="R10" s="44"/>
    </row>
    <row r="11" spans="1:18">
      <c r="A11" s="18"/>
      <c r="B11" s="60"/>
      <c r="C11" s="33"/>
      <c r="D11" s="100"/>
      <c r="E11" s="101"/>
      <c r="F11" s="102"/>
      <c r="G11" s="33"/>
      <c r="H11" s="100"/>
      <c r="I11" s="101"/>
      <c r="J11" s="102"/>
      <c r="K11" s="33"/>
      <c r="L11" s="100"/>
      <c r="M11" s="103"/>
      <c r="N11" s="102"/>
      <c r="O11" s="33"/>
      <c r="P11" s="100"/>
      <c r="Q11" s="101"/>
      <c r="R11" s="102"/>
    </row>
    <row r="12" spans="1:18">
      <c r="A12" s="18"/>
      <c r="B12" s="54" t="s">
        <v>560</v>
      </c>
      <c r="C12" s="22"/>
      <c r="D12" s="55">
        <v>5078342</v>
      </c>
      <c r="E12" s="55"/>
      <c r="F12" s="22"/>
      <c r="G12" s="22"/>
      <c r="H12" s="55">
        <v>2153414</v>
      </c>
      <c r="I12" s="55"/>
      <c r="J12" s="22"/>
      <c r="K12" s="22"/>
      <c r="L12" s="56" t="s">
        <v>561</v>
      </c>
      <c r="M12" s="56"/>
      <c r="N12" s="54" t="s">
        <v>220</v>
      </c>
      <c r="O12" s="22"/>
      <c r="P12" s="55">
        <v>1482000</v>
      </c>
      <c r="Q12" s="55"/>
      <c r="R12" s="22"/>
    </row>
    <row r="13" spans="1:18">
      <c r="A13" s="18"/>
      <c r="B13" s="54"/>
      <c r="C13" s="22"/>
      <c r="D13" s="55"/>
      <c r="E13" s="55"/>
      <c r="F13" s="22"/>
      <c r="G13" s="22"/>
      <c r="H13" s="55"/>
      <c r="I13" s="55"/>
      <c r="J13" s="22"/>
      <c r="K13" s="22"/>
      <c r="L13" s="56"/>
      <c r="M13" s="56"/>
      <c r="N13" s="54"/>
      <c r="O13" s="22"/>
      <c r="P13" s="55"/>
      <c r="Q13" s="55"/>
      <c r="R13" s="22"/>
    </row>
    <row r="14" spans="1:18">
      <c r="A14" s="18"/>
      <c r="B14" s="60" t="s">
        <v>562</v>
      </c>
      <c r="C14" s="33"/>
      <c r="D14" s="58">
        <v>6863087</v>
      </c>
      <c r="E14" s="58"/>
      <c r="F14" s="33"/>
      <c r="G14" s="33"/>
      <c r="H14" s="58">
        <v>1889454</v>
      </c>
      <c r="I14" s="58"/>
      <c r="J14" s="33"/>
      <c r="K14" s="33"/>
      <c r="L14" s="59" t="s">
        <v>563</v>
      </c>
      <c r="M14" s="59"/>
      <c r="N14" s="60" t="s">
        <v>220</v>
      </c>
      <c r="O14" s="33"/>
      <c r="P14" s="58">
        <v>3490615</v>
      </c>
      <c r="Q14" s="58"/>
      <c r="R14" s="33"/>
    </row>
    <row r="15" spans="1:18">
      <c r="A15" s="18"/>
      <c r="B15" s="60"/>
      <c r="C15" s="33"/>
      <c r="D15" s="58"/>
      <c r="E15" s="58"/>
      <c r="F15" s="33"/>
      <c r="G15" s="33"/>
      <c r="H15" s="58"/>
      <c r="I15" s="58"/>
      <c r="J15" s="33"/>
      <c r="K15" s="33"/>
      <c r="L15" s="59"/>
      <c r="M15" s="59"/>
      <c r="N15" s="60"/>
      <c r="O15" s="33"/>
      <c r="P15" s="58"/>
      <c r="Q15" s="58"/>
      <c r="R15" s="33"/>
    </row>
    <row r="16" spans="1:18">
      <c r="A16" s="18"/>
      <c r="B16" s="54" t="s">
        <v>564</v>
      </c>
      <c r="C16" s="22"/>
      <c r="D16" s="55">
        <v>876000</v>
      </c>
      <c r="E16" s="55"/>
      <c r="F16" s="22"/>
      <c r="G16" s="22"/>
      <c r="H16" s="55">
        <v>160626</v>
      </c>
      <c r="I16" s="55"/>
      <c r="J16" s="22"/>
      <c r="K16" s="22"/>
      <c r="L16" s="56" t="s">
        <v>565</v>
      </c>
      <c r="M16" s="56"/>
      <c r="N16" s="54" t="s">
        <v>220</v>
      </c>
      <c r="O16" s="22"/>
      <c r="P16" s="55">
        <v>1035032</v>
      </c>
      <c r="Q16" s="55"/>
      <c r="R16" s="22"/>
    </row>
    <row r="17" spans="1:18">
      <c r="A17" s="18"/>
      <c r="B17" s="54"/>
      <c r="C17" s="22"/>
      <c r="D17" s="55"/>
      <c r="E17" s="55"/>
      <c r="F17" s="22"/>
      <c r="G17" s="22"/>
      <c r="H17" s="55"/>
      <c r="I17" s="55"/>
      <c r="J17" s="22"/>
      <c r="K17" s="22"/>
      <c r="L17" s="56"/>
      <c r="M17" s="56"/>
      <c r="N17" s="54"/>
      <c r="O17" s="22"/>
      <c r="P17" s="55"/>
      <c r="Q17" s="55"/>
      <c r="R17" s="22"/>
    </row>
    <row r="18" spans="1:18">
      <c r="A18" s="18"/>
      <c r="B18" s="60" t="s">
        <v>566</v>
      </c>
      <c r="C18" s="33"/>
      <c r="D18" s="58">
        <v>1603083</v>
      </c>
      <c r="E18" s="58"/>
      <c r="F18" s="33"/>
      <c r="G18" s="33"/>
      <c r="H18" s="58">
        <v>50373</v>
      </c>
      <c r="I18" s="58"/>
      <c r="J18" s="33"/>
      <c r="K18" s="33"/>
      <c r="L18" s="59" t="s">
        <v>218</v>
      </c>
      <c r="M18" s="59"/>
      <c r="N18" s="33"/>
      <c r="O18" s="33"/>
      <c r="P18" s="58">
        <v>1653456</v>
      </c>
      <c r="Q18" s="58"/>
      <c r="R18" s="33"/>
    </row>
    <row r="19" spans="1:18">
      <c r="A19" s="18"/>
      <c r="B19" s="60"/>
      <c r="C19" s="33"/>
      <c r="D19" s="58"/>
      <c r="E19" s="58"/>
      <c r="F19" s="33"/>
      <c r="G19" s="33"/>
      <c r="H19" s="58"/>
      <c r="I19" s="58"/>
      <c r="J19" s="33"/>
      <c r="K19" s="33"/>
      <c r="L19" s="59"/>
      <c r="M19" s="59"/>
      <c r="N19" s="33"/>
      <c r="O19" s="33"/>
      <c r="P19" s="58"/>
      <c r="Q19" s="58"/>
      <c r="R19" s="33"/>
    </row>
    <row r="20" spans="1:18">
      <c r="A20" s="18"/>
      <c r="B20" s="54" t="s">
        <v>567</v>
      </c>
      <c r="C20" s="22"/>
      <c r="D20" s="55">
        <v>4618704</v>
      </c>
      <c r="E20" s="55"/>
      <c r="F20" s="22"/>
      <c r="G20" s="22"/>
      <c r="H20" s="55">
        <v>2258855</v>
      </c>
      <c r="I20" s="55"/>
      <c r="J20" s="22"/>
      <c r="K20" s="22"/>
      <c r="L20" s="56" t="s">
        <v>568</v>
      </c>
      <c r="M20" s="56"/>
      <c r="N20" s="54" t="s">
        <v>220</v>
      </c>
      <c r="O20" s="22"/>
      <c r="P20" s="55">
        <v>4584539</v>
      </c>
      <c r="Q20" s="55"/>
      <c r="R20" s="22"/>
    </row>
    <row r="21" spans="1:18">
      <c r="A21" s="18"/>
      <c r="B21" s="54"/>
      <c r="C21" s="22"/>
      <c r="D21" s="55"/>
      <c r="E21" s="55"/>
      <c r="F21" s="22"/>
      <c r="G21" s="22"/>
      <c r="H21" s="55"/>
      <c r="I21" s="55"/>
      <c r="J21" s="22"/>
      <c r="K21" s="22"/>
      <c r="L21" s="56"/>
      <c r="M21" s="56"/>
      <c r="N21" s="54"/>
      <c r="O21" s="22"/>
      <c r="P21" s="55"/>
      <c r="Q21" s="55"/>
      <c r="R21" s="22"/>
    </row>
    <row r="22" spans="1:18">
      <c r="A22" s="18"/>
      <c r="B22" s="60" t="s">
        <v>569</v>
      </c>
      <c r="C22" s="33"/>
      <c r="D22" s="58">
        <v>2390447</v>
      </c>
      <c r="E22" s="58"/>
      <c r="F22" s="33"/>
      <c r="G22" s="33"/>
      <c r="H22" s="58">
        <v>659529</v>
      </c>
      <c r="I22" s="58"/>
      <c r="J22" s="33"/>
      <c r="K22" s="33"/>
      <c r="L22" s="59" t="s">
        <v>570</v>
      </c>
      <c r="M22" s="59"/>
      <c r="N22" s="60" t="s">
        <v>220</v>
      </c>
      <c r="O22" s="33"/>
      <c r="P22" s="58">
        <v>2834279</v>
      </c>
      <c r="Q22" s="58"/>
      <c r="R22" s="33"/>
    </row>
    <row r="23" spans="1:18" ht="15.75" thickBot="1">
      <c r="A23" s="18"/>
      <c r="B23" s="60"/>
      <c r="C23" s="33"/>
      <c r="D23" s="63"/>
      <c r="E23" s="63"/>
      <c r="F23" s="64"/>
      <c r="G23" s="33"/>
      <c r="H23" s="63"/>
      <c r="I23" s="63"/>
      <c r="J23" s="64"/>
      <c r="K23" s="33"/>
      <c r="L23" s="65"/>
      <c r="M23" s="65"/>
      <c r="N23" s="69"/>
      <c r="O23" s="33"/>
      <c r="P23" s="63"/>
      <c r="Q23" s="63"/>
      <c r="R23" s="64"/>
    </row>
    <row r="24" spans="1:18">
      <c r="A24" s="18"/>
      <c r="B24" s="22"/>
      <c r="C24" s="22"/>
      <c r="D24" s="70" t="s">
        <v>205</v>
      </c>
      <c r="E24" s="67">
        <v>21620927</v>
      </c>
      <c r="F24" s="30"/>
      <c r="G24" s="22"/>
      <c r="H24" s="70" t="s">
        <v>205</v>
      </c>
      <c r="I24" s="67">
        <v>7188421</v>
      </c>
      <c r="J24" s="30"/>
      <c r="K24" s="22"/>
      <c r="L24" s="70" t="s">
        <v>205</v>
      </c>
      <c r="M24" s="68" t="s">
        <v>541</v>
      </c>
      <c r="N24" s="70" t="s">
        <v>220</v>
      </c>
      <c r="O24" s="22"/>
      <c r="P24" s="70" t="s">
        <v>205</v>
      </c>
      <c r="Q24" s="67">
        <v>15287355</v>
      </c>
      <c r="R24" s="30"/>
    </row>
    <row r="25" spans="1:18" ht="15.75" thickBot="1">
      <c r="A25" s="18"/>
      <c r="B25" s="22"/>
      <c r="C25" s="22"/>
      <c r="D25" s="71"/>
      <c r="E25" s="72"/>
      <c r="F25" s="73"/>
      <c r="G25" s="22"/>
      <c r="H25" s="71"/>
      <c r="I25" s="72"/>
      <c r="J25" s="73"/>
      <c r="K25" s="22"/>
      <c r="L25" s="71"/>
      <c r="M25" s="74"/>
      <c r="N25" s="71"/>
      <c r="O25" s="22"/>
      <c r="P25" s="71"/>
      <c r="Q25" s="72"/>
      <c r="R25" s="73"/>
    </row>
    <row r="26" spans="1:18" ht="15.75" thickTop="1">
      <c r="A26" s="18"/>
      <c r="B26" s="12"/>
      <c r="C26" s="12"/>
      <c r="D26" s="46"/>
      <c r="E26" s="46"/>
      <c r="F26" s="46"/>
      <c r="G26" s="12"/>
      <c r="H26" s="46"/>
      <c r="I26" s="46"/>
      <c r="J26" s="46"/>
      <c r="K26" s="12"/>
      <c r="L26" s="46"/>
      <c r="M26" s="46"/>
      <c r="N26" s="46"/>
      <c r="O26" s="12"/>
      <c r="P26" s="46"/>
      <c r="Q26" s="46"/>
      <c r="R26" s="46"/>
    </row>
    <row r="27" spans="1:18" ht="15.75" thickBot="1">
      <c r="A27" s="18"/>
      <c r="B27" s="12"/>
      <c r="C27" s="12"/>
      <c r="D27" s="52" t="s">
        <v>538</v>
      </c>
      <c r="E27" s="52"/>
      <c r="F27" s="52"/>
      <c r="G27" s="52"/>
      <c r="H27" s="52"/>
      <c r="I27" s="52"/>
      <c r="J27" s="52"/>
      <c r="K27" s="52"/>
      <c r="L27" s="52"/>
      <c r="M27" s="52"/>
      <c r="N27" s="52"/>
      <c r="O27" s="52"/>
      <c r="P27" s="52"/>
      <c r="Q27" s="52"/>
      <c r="R27" s="52"/>
    </row>
    <row r="28" spans="1:18" ht="15.75" thickBot="1">
      <c r="A28" s="18"/>
      <c r="B28" s="12"/>
      <c r="C28" s="12"/>
      <c r="D28" s="98" t="s">
        <v>555</v>
      </c>
      <c r="E28" s="98"/>
      <c r="F28" s="98"/>
      <c r="G28" s="12"/>
      <c r="H28" s="98" t="s">
        <v>556</v>
      </c>
      <c r="I28" s="98"/>
      <c r="J28" s="98"/>
      <c r="K28" s="12"/>
      <c r="L28" s="98" t="s">
        <v>557</v>
      </c>
      <c r="M28" s="98"/>
      <c r="N28" s="98"/>
      <c r="O28" s="12"/>
      <c r="P28" s="98" t="s">
        <v>558</v>
      </c>
      <c r="Q28" s="98"/>
      <c r="R28" s="98"/>
    </row>
    <row r="29" spans="1:18">
      <c r="A29" s="18"/>
      <c r="B29" s="54" t="s">
        <v>559</v>
      </c>
      <c r="C29" s="22"/>
      <c r="D29" s="70" t="s">
        <v>205</v>
      </c>
      <c r="E29" s="67">
        <v>191264</v>
      </c>
      <c r="F29" s="30"/>
      <c r="G29" s="22"/>
      <c r="H29" s="70" t="s">
        <v>205</v>
      </c>
      <c r="I29" s="67">
        <v>12979</v>
      </c>
      <c r="J29" s="30"/>
      <c r="K29" s="22"/>
      <c r="L29" s="70" t="s">
        <v>205</v>
      </c>
      <c r="M29" s="68" t="s">
        <v>218</v>
      </c>
      <c r="N29" s="30"/>
      <c r="O29" s="22"/>
      <c r="P29" s="70" t="s">
        <v>205</v>
      </c>
      <c r="Q29" s="67">
        <v>204243</v>
      </c>
      <c r="R29" s="30"/>
    </row>
    <row r="30" spans="1:18">
      <c r="A30" s="18"/>
      <c r="B30" s="54"/>
      <c r="C30" s="22"/>
      <c r="D30" s="94"/>
      <c r="E30" s="91"/>
      <c r="F30" s="92"/>
      <c r="G30" s="22"/>
      <c r="H30" s="94"/>
      <c r="I30" s="91"/>
      <c r="J30" s="92"/>
      <c r="K30" s="22"/>
      <c r="L30" s="94"/>
      <c r="M30" s="93"/>
      <c r="N30" s="92"/>
      <c r="O30" s="22"/>
      <c r="P30" s="94"/>
      <c r="Q30" s="91"/>
      <c r="R30" s="92"/>
    </row>
    <row r="31" spans="1:18">
      <c r="A31" s="18"/>
      <c r="B31" s="60" t="s">
        <v>560</v>
      </c>
      <c r="C31" s="33"/>
      <c r="D31" s="58">
        <v>5078342</v>
      </c>
      <c r="E31" s="58"/>
      <c r="F31" s="33"/>
      <c r="G31" s="33"/>
      <c r="H31" s="58">
        <v>2053415</v>
      </c>
      <c r="I31" s="58"/>
      <c r="J31" s="33"/>
      <c r="K31" s="33"/>
      <c r="L31" s="59" t="s">
        <v>571</v>
      </c>
      <c r="M31" s="59"/>
      <c r="N31" s="60" t="s">
        <v>220</v>
      </c>
      <c r="O31" s="33"/>
      <c r="P31" s="58">
        <v>1482000</v>
      </c>
      <c r="Q31" s="58"/>
      <c r="R31" s="33"/>
    </row>
    <row r="32" spans="1:18">
      <c r="A32" s="18"/>
      <c r="B32" s="60"/>
      <c r="C32" s="33"/>
      <c r="D32" s="58"/>
      <c r="E32" s="58"/>
      <c r="F32" s="33"/>
      <c r="G32" s="33"/>
      <c r="H32" s="58"/>
      <c r="I32" s="58"/>
      <c r="J32" s="33"/>
      <c r="K32" s="33"/>
      <c r="L32" s="59"/>
      <c r="M32" s="59"/>
      <c r="N32" s="60"/>
      <c r="O32" s="33"/>
      <c r="P32" s="58"/>
      <c r="Q32" s="58"/>
      <c r="R32" s="33"/>
    </row>
    <row r="33" spans="1:18">
      <c r="A33" s="18"/>
      <c r="B33" s="54" t="s">
        <v>562</v>
      </c>
      <c r="C33" s="22"/>
      <c r="D33" s="55">
        <v>6821087</v>
      </c>
      <c r="E33" s="55"/>
      <c r="F33" s="22"/>
      <c r="G33" s="22"/>
      <c r="H33" s="55">
        <v>1825389</v>
      </c>
      <c r="I33" s="55"/>
      <c r="J33" s="22"/>
      <c r="K33" s="22"/>
      <c r="L33" s="56" t="s">
        <v>572</v>
      </c>
      <c r="M33" s="56"/>
      <c r="N33" s="54" t="s">
        <v>220</v>
      </c>
      <c r="O33" s="22"/>
      <c r="P33" s="55">
        <v>3448615</v>
      </c>
      <c r="Q33" s="55"/>
      <c r="R33" s="22"/>
    </row>
    <row r="34" spans="1:18">
      <c r="A34" s="18"/>
      <c r="B34" s="54"/>
      <c r="C34" s="22"/>
      <c r="D34" s="55"/>
      <c r="E34" s="55"/>
      <c r="F34" s="22"/>
      <c r="G34" s="22"/>
      <c r="H34" s="55"/>
      <c r="I34" s="55"/>
      <c r="J34" s="22"/>
      <c r="K34" s="22"/>
      <c r="L34" s="56"/>
      <c r="M34" s="56"/>
      <c r="N34" s="54"/>
      <c r="O34" s="22"/>
      <c r="P34" s="55"/>
      <c r="Q34" s="55"/>
      <c r="R34" s="22"/>
    </row>
    <row r="35" spans="1:18">
      <c r="A35" s="18"/>
      <c r="B35" s="60" t="s">
        <v>564</v>
      </c>
      <c r="C35" s="33"/>
      <c r="D35" s="58">
        <v>876000</v>
      </c>
      <c r="E35" s="58"/>
      <c r="F35" s="33"/>
      <c r="G35" s="33"/>
      <c r="H35" s="58">
        <v>130563</v>
      </c>
      <c r="I35" s="58"/>
      <c r="J35" s="33"/>
      <c r="K35" s="33"/>
      <c r="L35" s="59" t="s">
        <v>573</v>
      </c>
      <c r="M35" s="59"/>
      <c r="N35" s="60" t="s">
        <v>220</v>
      </c>
      <c r="O35" s="33"/>
      <c r="P35" s="58">
        <v>1005642</v>
      </c>
      <c r="Q35" s="58"/>
      <c r="R35" s="33"/>
    </row>
    <row r="36" spans="1:18">
      <c r="A36" s="18"/>
      <c r="B36" s="60"/>
      <c r="C36" s="33"/>
      <c r="D36" s="58"/>
      <c r="E36" s="58"/>
      <c r="F36" s="33"/>
      <c r="G36" s="33"/>
      <c r="H36" s="58"/>
      <c r="I36" s="58"/>
      <c r="J36" s="33"/>
      <c r="K36" s="33"/>
      <c r="L36" s="59"/>
      <c r="M36" s="59"/>
      <c r="N36" s="60"/>
      <c r="O36" s="33"/>
      <c r="P36" s="58"/>
      <c r="Q36" s="58"/>
      <c r="R36" s="33"/>
    </row>
    <row r="37" spans="1:18">
      <c r="A37" s="18"/>
      <c r="B37" s="54" t="s">
        <v>566</v>
      </c>
      <c r="C37" s="22"/>
      <c r="D37" s="55">
        <v>1603083</v>
      </c>
      <c r="E37" s="55"/>
      <c r="F37" s="22"/>
      <c r="G37" s="22"/>
      <c r="H37" s="55">
        <v>13989</v>
      </c>
      <c r="I37" s="55"/>
      <c r="J37" s="22"/>
      <c r="K37" s="22"/>
      <c r="L37" s="56" t="s">
        <v>218</v>
      </c>
      <c r="M37" s="56"/>
      <c r="N37" s="22"/>
      <c r="O37" s="22"/>
      <c r="P37" s="55">
        <v>1617072</v>
      </c>
      <c r="Q37" s="55"/>
      <c r="R37" s="22"/>
    </row>
    <row r="38" spans="1:18">
      <c r="A38" s="18"/>
      <c r="B38" s="54"/>
      <c r="C38" s="22"/>
      <c r="D38" s="55"/>
      <c r="E38" s="55"/>
      <c r="F38" s="22"/>
      <c r="G38" s="22"/>
      <c r="H38" s="55"/>
      <c r="I38" s="55"/>
      <c r="J38" s="22"/>
      <c r="K38" s="22"/>
      <c r="L38" s="56"/>
      <c r="M38" s="56"/>
      <c r="N38" s="22"/>
      <c r="O38" s="22"/>
      <c r="P38" s="55"/>
      <c r="Q38" s="55"/>
      <c r="R38" s="22"/>
    </row>
    <row r="39" spans="1:18">
      <c r="A39" s="18"/>
      <c r="B39" s="60" t="s">
        <v>567</v>
      </c>
      <c r="C39" s="33"/>
      <c r="D39" s="58">
        <v>4618704</v>
      </c>
      <c r="E39" s="58"/>
      <c r="F39" s="33"/>
      <c r="G39" s="33"/>
      <c r="H39" s="58">
        <v>2148881</v>
      </c>
      <c r="I39" s="58"/>
      <c r="J39" s="33"/>
      <c r="K39" s="33"/>
      <c r="L39" s="59" t="s">
        <v>574</v>
      </c>
      <c r="M39" s="59"/>
      <c r="N39" s="60" t="s">
        <v>220</v>
      </c>
      <c r="O39" s="33"/>
      <c r="P39" s="58">
        <v>4584539</v>
      </c>
      <c r="Q39" s="58"/>
      <c r="R39" s="33"/>
    </row>
    <row r="40" spans="1:18">
      <c r="A40" s="18"/>
      <c r="B40" s="60"/>
      <c r="C40" s="33"/>
      <c r="D40" s="58"/>
      <c r="E40" s="58"/>
      <c r="F40" s="33"/>
      <c r="G40" s="33"/>
      <c r="H40" s="58"/>
      <c r="I40" s="58"/>
      <c r="J40" s="33"/>
      <c r="K40" s="33"/>
      <c r="L40" s="59"/>
      <c r="M40" s="59"/>
      <c r="N40" s="60"/>
      <c r="O40" s="33"/>
      <c r="P40" s="58"/>
      <c r="Q40" s="58"/>
      <c r="R40" s="33"/>
    </row>
    <row r="41" spans="1:18">
      <c r="A41" s="18"/>
      <c r="B41" s="54" t="s">
        <v>569</v>
      </c>
      <c r="C41" s="22"/>
      <c r="D41" s="55">
        <v>2361447</v>
      </c>
      <c r="E41" s="55"/>
      <c r="F41" s="22"/>
      <c r="G41" s="22"/>
      <c r="H41" s="55">
        <v>585377</v>
      </c>
      <c r="I41" s="55"/>
      <c r="J41" s="22"/>
      <c r="K41" s="22"/>
      <c r="L41" s="56" t="s">
        <v>575</v>
      </c>
      <c r="M41" s="56"/>
      <c r="N41" s="54" t="s">
        <v>220</v>
      </c>
      <c r="O41" s="22"/>
      <c r="P41" s="55">
        <v>2760118</v>
      </c>
      <c r="Q41" s="55"/>
      <c r="R41" s="22"/>
    </row>
    <row r="42" spans="1:18" ht="15.75" thickBot="1">
      <c r="A42" s="18"/>
      <c r="B42" s="54"/>
      <c r="C42" s="22"/>
      <c r="D42" s="76"/>
      <c r="E42" s="76"/>
      <c r="F42" s="39"/>
      <c r="G42" s="22"/>
      <c r="H42" s="76"/>
      <c r="I42" s="76"/>
      <c r="J42" s="39"/>
      <c r="K42" s="22"/>
      <c r="L42" s="77"/>
      <c r="M42" s="77"/>
      <c r="N42" s="78"/>
      <c r="O42" s="22"/>
      <c r="P42" s="76"/>
      <c r="Q42" s="76"/>
      <c r="R42" s="39"/>
    </row>
    <row r="43" spans="1:18">
      <c r="A43" s="18"/>
      <c r="B43" s="33"/>
      <c r="C43" s="33"/>
      <c r="D43" s="81" t="s">
        <v>205</v>
      </c>
      <c r="E43" s="79">
        <v>21549927</v>
      </c>
      <c r="F43" s="44"/>
      <c r="G43" s="33"/>
      <c r="H43" s="81" t="s">
        <v>205</v>
      </c>
      <c r="I43" s="79">
        <v>6770593</v>
      </c>
      <c r="J43" s="44"/>
      <c r="K43" s="33"/>
      <c r="L43" s="81" t="s">
        <v>205</v>
      </c>
      <c r="M43" s="80" t="s">
        <v>542</v>
      </c>
      <c r="N43" s="81" t="s">
        <v>220</v>
      </c>
      <c r="O43" s="33"/>
      <c r="P43" s="81" t="s">
        <v>205</v>
      </c>
      <c r="Q43" s="79">
        <v>15102229</v>
      </c>
      <c r="R43" s="44"/>
    </row>
    <row r="44" spans="1:18" ht="15.75" thickBot="1">
      <c r="A44" s="18"/>
      <c r="B44" s="33"/>
      <c r="C44" s="33"/>
      <c r="D44" s="84"/>
      <c r="E44" s="85"/>
      <c r="F44" s="45"/>
      <c r="G44" s="33"/>
      <c r="H44" s="84"/>
      <c r="I44" s="85"/>
      <c r="J44" s="45"/>
      <c r="K44" s="33"/>
      <c r="L44" s="84"/>
      <c r="M44" s="86"/>
      <c r="N44" s="84"/>
      <c r="O44" s="33"/>
      <c r="P44" s="84"/>
      <c r="Q44" s="85"/>
      <c r="R44" s="45"/>
    </row>
    <row r="45" spans="1:18" ht="15.75" thickTop="1">
      <c r="A45" s="18" t="s">
        <v>863</v>
      </c>
      <c r="B45" s="17" t="s">
        <v>24</v>
      </c>
      <c r="C45" s="17"/>
      <c r="D45" s="17"/>
      <c r="E45" s="17"/>
      <c r="F45" s="17"/>
      <c r="G45" s="17"/>
      <c r="H45" s="17"/>
      <c r="I45" s="17"/>
      <c r="J45" s="17"/>
      <c r="K45" s="17"/>
      <c r="L45" s="17"/>
      <c r="M45" s="17"/>
      <c r="N45" s="17"/>
      <c r="O45" s="17"/>
      <c r="P45" s="17"/>
      <c r="Q45" s="17"/>
      <c r="R45" s="17"/>
    </row>
    <row r="46" spans="1:18">
      <c r="A46" s="18"/>
      <c r="B46" s="21" t="s">
        <v>537</v>
      </c>
      <c r="C46" s="21"/>
      <c r="D46" s="21"/>
      <c r="E46" s="21"/>
      <c r="F46" s="21"/>
      <c r="G46" s="21"/>
      <c r="H46" s="21"/>
      <c r="I46" s="21"/>
      <c r="J46" s="21"/>
      <c r="K46" s="21"/>
      <c r="L46" s="21"/>
      <c r="M46" s="21"/>
      <c r="N46" s="21"/>
      <c r="O46" s="21"/>
      <c r="P46" s="21"/>
      <c r="Q46" s="21"/>
      <c r="R46" s="21"/>
    </row>
    <row r="47" spans="1:18">
      <c r="A47" s="18"/>
      <c r="B47" s="28"/>
      <c r="C47" s="28"/>
      <c r="D47" s="28"/>
      <c r="E47" s="28"/>
      <c r="F47" s="28"/>
      <c r="G47" s="28"/>
      <c r="H47" s="28"/>
      <c r="I47" s="28"/>
      <c r="J47" s="28"/>
    </row>
    <row r="48" spans="1:18">
      <c r="A48" s="18"/>
      <c r="B48" s="13"/>
      <c r="C48" s="13"/>
      <c r="D48" s="13"/>
      <c r="E48" s="13"/>
      <c r="F48" s="13"/>
      <c r="G48" s="13"/>
      <c r="H48" s="13"/>
      <c r="I48" s="13"/>
      <c r="J48" s="13"/>
    </row>
    <row r="49" spans="1:10" ht="15.75" thickBot="1">
      <c r="A49" s="18"/>
      <c r="B49" s="12"/>
      <c r="C49" s="12"/>
      <c r="D49" s="29" t="s">
        <v>289</v>
      </c>
      <c r="E49" s="29"/>
      <c r="F49" s="29"/>
      <c r="G49" s="12"/>
      <c r="H49" s="29" t="s">
        <v>538</v>
      </c>
      <c r="I49" s="29"/>
      <c r="J49" s="29"/>
    </row>
    <row r="50" spans="1:10">
      <c r="A50" s="18"/>
      <c r="B50" s="31" t="s">
        <v>539</v>
      </c>
      <c r="C50" s="33"/>
      <c r="D50" s="40" t="s">
        <v>205</v>
      </c>
      <c r="E50" s="42">
        <v>21620927</v>
      </c>
      <c r="F50" s="44"/>
      <c r="G50" s="33"/>
      <c r="H50" s="40" t="s">
        <v>205</v>
      </c>
      <c r="I50" s="42">
        <v>21549927</v>
      </c>
      <c r="J50" s="44"/>
    </row>
    <row r="51" spans="1:10">
      <c r="A51" s="18"/>
      <c r="B51" s="31"/>
      <c r="C51" s="33"/>
      <c r="D51" s="31"/>
      <c r="E51" s="34"/>
      <c r="F51" s="33"/>
      <c r="G51" s="33"/>
      <c r="H51" s="31"/>
      <c r="I51" s="34"/>
      <c r="J51" s="33"/>
    </row>
    <row r="52" spans="1:10">
      <c r="A52" s="18"/>
      <c r="B52" s="26" t="s">
        <v>540</v>
      </c>
      <c r="C52" s="12"/>
      <c r="D52" s="122" t="s">
        <v>541</v>
      </c>
      <c r="E52" s="122"/>
      <c r="F52" s="26" t="s">
        <v>220</v>
      </c>
      <c r="G52" s="12"/>
      <c r="H52" s="122" t="s">
        <v>542</v>
      </c>
      <c r="I52" s="122"/>
      <c r="J52" s="26" t="s">
        <v>220</v>
      </c>
    </row>
    <row r="53" spans="1:10">
      <c r="A53" s="18"/>
      <c r="B53" s="31" t="s">
        <v>543</v>
      </c>
      <c r="C53" s="33"/>
      <c r="D53" s="34">
        <v>2792743</v>
      </c>
      <c r="E53" s="34"/>
      <c r="F53" s="33"/>
      <c r="G53" s="33"/>
      <c r="H53" s="34">
        <v>2503679</v>
      </c>
      <c r="I53" s="34"/>
      <c r="J53" s="33"/>
    </row>
    <row r="54" spans="1:10">
      <c r="A54" s="18"/>
      <c r="B54" s="31"/>
      <c r="C54" s="33"/>
      <c r="D54" s="34"/>
      <c r="E54" s="34"/>
      <c r="F54" s="33"/>
      <c r="G54" s="33"/>
      <c r="H54" s="34"/>
      <c r="I54" s="34"/>
      <c r="J54" s="33"/>
    </row>
    <row r="55" spans="1:10">
      <c r="A55" s="18"/>
      <c r="B55" s="35" t="s">
        <v>544</v>
      </c>
      <c r="C55" s="22"/>
      <c r="D55" s="37">
        <v>1103782</v>
      </c>
      <c r="E55" s="37"/>
      <c r="F55" s="22"/>
      <c r="G55" s="22"/>
      <c r="H55" s="37">
        <v>888120</v>
      </c>
      <c r="I55" s="37"/>
      <c r="J55" s="22"/>
    </row>
    <row r="56" spans="1:10">
      <c r="A56" s="18"/>
      <c r="B56" s="35"/>
      <c r="C56" s="22"/>
      <c r="D56" s="37"/>
      <c r="E56" s="37"/>
      <c r="F56" s="22"/>
      <c r="G56" s="22"/>
      <c r="H56" s="37"/>
      <c r="I56" s="37"/>
      <c r="J56" s="22"/>
    </row>
    <row r="57" spans="1:10">
      <c r="A57" s="18"/>
      <c r="B57" s="31" t="s">
        <v>545</v>
      </c>
      <c r="C57" s="33"/>
      <c r="D57" s="34">
        <v>4298957</v>
      </c>
      <c r="E57" s="34"/>
      <c r="F57" s="33"/>
      <c r="G57" s="33"/>
      <c r="H57" s="34">
        <v>4075953</v>
      </c>
      <c r="I57" s="34"/>
      <c r="J57" s="33"/>
    </row>
    <row r="58" spans="1:10">
      <c r="A58" s="18"/>
      <c r="B58" s="31"/>
      <c r="C58" s="33"/>
      <c r="D58" s="34"/>
      <c r="E58" s="34"/>
      <c r="F58" s="33"/>
      <c r="G58" s="33"/>
      <c r="H58" s="34"/>
      <c r="I58" s="34"/>
      <c r="J58" s="33"/>
    </row>
    <row r="59" spans="1:10">
      <c r="A59" s="18"/>
      <c r="B59" s="35" t="s">
        <v>546</v>
      </c>
      <c r="C59" s="22"/>
      <c r="D59" s="37">
        <v>1465000</v>
      </c>
      <c r="E59" s="37"/>
      <c r="F59" s="22"/>
      <c r="G59" s="22"/>
      <c r="H59" s="37">
        <v>1465000</v>
      </c>
      <c r="I59" s="37"/>
      <c r="J59" s="22"/>
    </row>
    <row r="60" spans="1:10">
      <c r="A60" s="18"/>
      <c r="B60" s="35"/>
      <c r="C60" s="22"/>
      <c r="D60" s="37"/>
      <c r="E60" s="37"/>
      <c r="F60" s="22"/>
      <c r="G60" s="22"/>
      <c r="H60" s="37"/>
      <c r="I60" s="37"/>
      <c r="J60" s="22"/>
    </row>
    <row r="61" spans="1:10">
      <c r="A61" s="18"/>
      <c r="B61" s="31" t="s">
        <v>38</v>
      </c>
      <c r="C61" s="33"/>
      <c r="D61" s="34">
        <v>582667</v>
      </c>
      <c r="E61" s="34"/>
      <c r="F61" s="33"/>
      <c r="G61" s="33"/>
      <c r="H61" s="34">
        <v>899426</v>
      </c>
      <c r="I61" s="34"/>
      <c r="J61" s="33"/>
    </row>
    <row r="62" spans="1:10" ht="15.75" thickBot="1">
      <c r="A62" s="18"/>
      <c r="B62" s="31"/>
      <c r="C62" s="33"/>
      <c r="D62" s="123"/>
      <c r="E62" s="123"/>
      <c r="F62" s="64"/>
      <c r="G62" s="33"/>
      <c r="H62" s="123"/>
      <c r="I62" s="123"/>
      <c r="J62" s="64"/>
    </row>
    <row r="63" spans="1:10">
      <c r="A63" s="18"/>
      <c r="B63" s="35" t="s">
        <v>547</v>
      </c>
      <c r="C63" s="22"/>
      <c r="D63" s="124" t="s">
        <v>205</v>
      </c>
      <c r="E63" s="126">
        <v>18342083</v>
      </c>
      <c r="F63" s="30"/>
      <c r="G63" s="22"/>
      <c r="H63" s="124" t="s">
        <v>205</v>
      </c>
      <c r="I63" s="126">
        <v>18163814</v>
      </c>
      <c r="J63" s="30"/>
    </row>
    <row r="64" spans="1:10" ht="15.75" thickBot="1">
      <c r="A64" s="18"/>
      <c r="B64" s="35"/>
      <c r="C64" s="22"/>
      <c r="D64" s="125"/>
      <c r="E64" s="127"/>
      <c r="F64" s="73"/>
      <c r="G64" s="22"/>
      <c r="H64" s="125"/>
      <c r="I64" s="127"/>
      <c r="J64" s="73"/>
    </row>
    <row r="65" spans="1:18" ht="15.75" thickTop="1">
      <c r="A65" s="18" t="s">
        <v>864</v>
      </c>
      <c r="B65" s="17" t="s">
        <v>24</v>
      </c>
      <c r="C65" s="17"/>
      <c r="D65" s="17"/>
      <c r="E65" s="17"/>
      <c r="F65" s="17"/>
      <c r="G65" s="17"/>
      <c r="H65" s="17"/>
      <c r="I65" s="17"/>
      <c r="J65" s="17"/>
      <c r="K65" s="17"/>
      <c r="L65" s="17"/>
      <c r="M65" s="17"/>
      <c r="N65" s="17"/>
      <c r="O65" s="17"/>
      <c r="P65" s="17"/>
      <c r="Q65" s="17"/>
      <c r="R65" s="17"/>
    </row>
    <row r="66" spans="1:18">
      <c r="A66" s="18"/>
      <c r="B66" s="22" t="s">
        <v>576</v>
      </c>
      <c r="C66" s="22"/>
      <c r="D66" s="22"/>
      <c r="E66" s="22"/>
      <c r="F66" s="22"/>
      <c r="G66" s="22"/>
      <c r="H66" s="22"/>
      <c r="I66" s="22"/>
      <c r="J66" s="22"/>
      <c r="K66" s="22"/>
      <c r="L66" s="22"/>
      <c r="M66" s="22"/>
      <c r="N66" s="22"/>
      <c r="O66" s="22"/>
      <c r="P66" s="22"/>
      <c r="Q66" s="22"/>
      <c r="R66" s="22"/>
    </row>
    <row r="67" spans="1:18">
      <c r="A67" s="18"/>
      <c r="B67" s="28"/>
      <c r="C67" s="28"/>
      <c r="D67" s="28"/>
      <c r="E67" s="28"/>
      <c r="F67" s="28"/>
      <c r="G67" s="28"/>
      <c r="H67" s="28"/>
      <c r="I67" s="28"/>
      <c r="J67" s="28"/>
    </row>
    <row r="68" spans="1:18">
      <c r="A68" s="18"/>
      <c r="B68" s="13"/>
      <c r="C68" s="13"/>
      <c r="D68" s="13"/>
      <c r="E68" s="13"/>
      <c r="F68" s="13"/>
      <c r="G68" s="13"/>
      <c r="H68" s="13"/>
      <c r="I68" s="13"/>
      <c r="J68" s="13"/>
    </row>
    <row r="69" spans="1:18" ht="15.75" thickBot="1">
      <c r="A69" s="18"/>
      <c r="B69" s="12"/>
      <c r="C69" s="12"/>
      <c r="D69" s="105">
        <v>41729</v>
      </c>
      <c r="E69" s="105"/>
      <c r="F69" s="105"/>
      <c r="G69" s="12"/>
      <c r="H69" s="105">
        <v>41639</v>
      </c>
      <c r="I69" s="105"/>
      <c r="J69" s="105"/>
    </row>
    <row r="70" spans="1:18">
      <c r="A70" s="18"/>
      <c r="B70" s="60" t="s">
        <v>577</v>
      </c>
      <c r="C70" s="33"/>
      <c r="D70" s="81" t="s">
        <v>205</v>
      </c>
      <c r="E70" s="79">
        <v>13218291</v>
      </c>
      <c r="F70" s="44"/>
      <c r="G70" s="33"/>
      <c r="H70" s="81" t="s">
        <v>205</v>
      </c>
      <c r="I70" s="79">
        <v>18134902</v>
      </c>
      <c r="J70" s="44"/>
    </row>
    <row r="71" spans="1:18">
      <c r="A71" s="18"/>
      <c r="B71" s="60"/>
      <c r="C71" s="33"/>
      <c r="D71" s="60"/>
      <c r="E71" s="58"/>
      <c r="F71" s="33"/>
      <c r="G71" s="33"/>
      <c r="H71" s="60"/>
      <c r="I71" s="58"/>
      <c r="J71" s="33"/>
    </row>
    <row r="72" spans="1:18">
      <c r="A72" s="18"/>
      <c r="B72" s="54" t="s">
        <v>578</v>
      </c>
      <c r="C72" s="22"/>
      <c r="D72" s="56" t="s">
        <v>218</v>
      </c>
      <c r="E72" s="56"/>
      <c r="F72" s="22"/>
      <c r="G72" s="22"/>
      <c r="H72" s="56" t="s">
        <v>579</v>
      </c>
      <c r="I72" s="56"/>
      <c r="J72" s="54" t="s">
        <v>220</v>
      </c>
    </row>
    <row r="73" spans="1:18">
      <c r="A73" s="18"/>
      <c r="B73" s="54"/>
      <c r="C73" s="22"/>
      <c r="D73" s="56"/>
      <c r="E73" s="56"/>
      <c r="F73" s="22"/>
      <c r="G73" s="22"/>
      <c r="H73" s="56"/>
      <c r="I73" s="56"/>
      <c r="J73" s="54"/>
    </row>
    <row r="74" spans="1:18">
      <c r="A74" s="18"/>
      <c r="B74" s="60" t="s">
        <v>68</v>
      </c>
      <c r="C74" s="33"/>
      <c r="D74" s="59" t="s">
        <v>218</v>
      </c>
      <c r="E74" s="59"/>
      <c r="F74" s="33"/>
      <c r="G74" s="33"/>
      <c r="H74" s="58">
        <v>168000</v>
      </c>
      <c r="I74" s="58"/>
      <c r="J74" s="33"/>
    </row>
    <row r="75" spans="1:18">
      <c r="A75" s="18"/>
      <c r="B75" s="60"/>
      <c r="C75" s="33"/>
      <c r="D75" s="59"/>
      <c r="E75" s="59"/>
      <c r="F75" s="33"/>
      <c r="G75" s="33"/>
      <c r="H75" s="58"/>
      <c r="I75" s="58"/>
      <c r="J75" s="33"/>
    </row>
    <row r="76" spans="1:18">
      <c r="A76" s="18"/>
      <c r="B76" s="54" t="s">
        <v>580</v>
      </c>
      <c r="C76" s="22"/>
      <c r="D76" s="56" t="s">
        <v>218</v>
      </c>
      <c r="E76" s="56"/>
      <c r="F76" s="22"/>
      <c r="G76" s="22"/>
      <c r="H76" s="55">
        <v>2146974</v>
      </c>
      <c r="I76" s="55"/>
      <c r="J76" s="22"/>
    </row>
    <row r="77" spans="1:18">
      <c r="A77" s="18"/>
      <c r="B77" s="54"/>
      <c r="C77" s="22"/>
      <c r="D77" s="56"/>
      <c r="E77" s="56"/>
      <c r="F77" s="22"/>
      <c r="G77" s="22"/>
      <c r="H77" s="55"/>
      <c r="I77" s="55"/>
      <c r="J77" s="22"/>
    </row>
    <row r="78" spans="1:18">
      <c r="A78" s="18"/>
      <c r="B78" s="60" t="s">
        <v>581</v>
      </c>
      <c r="C78" s="33"/>
      <c r="D78" s="59" t="s">
        <v>218</v>
      </c>
      <c r="E78" s="59"/>
      <c r="F78" s="33"/>
      <c r="G78" s="33"/>
      <c r="H78" s="59" t="s">
        <v>582</v>
      </c>
      <c r="I78" s="59"/>
      <c r="J78" s="60" t="s">
        <v>220</v>
      </c>
    </row>
    <row r="79" spans="1:18">
      <c r="A79" s="18"/>
      <c r="B79" s="60"/>
      <c r="C79" s="33"/>
      <c r="D79" s="59"/>
      <c r="E79" s="59"/>
      <c r="F79" s="33"/>
      <c r="G79" s="33"/>
      <c r="H79" s="59"/>
      <c r="I79" s="59"/>
      <c r="J79" s="60"/>
    </row>
    <row r="80" spans="1:18">
      <c r="A80" s="18"/>
      <c r="B80" s="54" t="s">
        <v>583</v>
      </c>
      <c r="C80" s="22"/>
      <c r="D80" s="55">
        <v>303702</v>
      </c>
      <c r="E80" s="55"/>
      <c r="F80" s="22"/>
      <c r="G80" s="22"/>
      <c r="H80" s="55">
        <v>1263023</v>
      </c>
      <c r="I80" s="55"/>
      <c r="J80" s="22"/>
    </row>
    <row r="81" spans="1:10" ht="15.75" thickBot="1">
      <c r="A81" s="18"/>
      <c r="B81" s="54"/>
      <c r="C81" s="22"/>
      <c r="D81" s="76"/>
      <c r="E81" s="76"/>
      <c r="F81" s="39"/>
      <c r="G81" s="22"/>
      <c r="H81" s="76"/>
      <c r="I81" s="76"/>
      <c r="J81" s="39"/>
    </row>
    <row r="82" spans="1:10">
      <c r="A82" s="18"/>
      <c r="B82" s="60" t="s">
        <v>584</v>
      </c>
      <c r="C82" s="33"/>
      <c r="D82" s="81" t="s">
        <v>205</v>
      </c>
      <c r="E82" s="79">
        <v>13521993</v>
      </c>
      <c r="F82" s="44"/>
      <c r="G82" s="33"/>
      <c r="H82" s="81" t="s">
        <v>205</v>
      </c>
      <c r="I82" s="79">
        <v>13218291</v>
      </c>
      <c r="J82" s="44"/>
    </row>
    <row r="83" spans="1:10" ht="15.75" thickBot="1">
      <c r="A83" s="18"/>
      <c r="B83" s="60"/>
      <c r="C83" s="33"/>
      <c r="D83" s="84"/>
      <c r="E83" s="85"/>
      <c r="F83" s="45"/>
      <c r="G83" s="33"/>
      <c r="H83" s="84"/>
      <c r="I83" s="85"/>
      <c r="J83" s="45"/>
    </row>
    <row r="84" spans="1:10" ht="15.75" thickTop="1"/>
  </sheetData>
  <mergeCells count="366">
    <mergeCell ref="A45:A64"/>
    <mergeCell ref="B45:R45"/>
    <mergeCell ref="B46:R46"/>
    <mergeCell ref="A65:A83"/>
    <mergeCell ref="B65:R65"/>
    <mergeCell ref="B66:R66"/>
    <mergeCell ref="H82:H83"/>
    <mergeCell ref="I82:I83"/>
    <mergeCell ref="J82:J83"/>
    <mergeCell ref="A1:A2"/>
    <mergeCell ref="B1:R1"/>
    <mergeCell ref="B2:R2"/>
    <mergeCell ref="B3:R3"/>
    <mergeCell ref="A4:A44"/>
    <mergeCell ref="B4:R4"/>
    <mergeCell ref="B5:R5"/>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I70:I71"/>
    <mergeCell ref="J70:J71"/>
    <mergeCell ref="B72:B73"/>
    <mergeCell ref="C72:C73"/>
    <mergeCell ref="D72:E73"/>
    <mergeCell ref="F72:F73"/>
    <mergeCell ref="G72:G73"/>
    <mergeCell ref="H72:I73"/>
    <mergeCell ref="J72:J73"/>
    <mergeCell ref="B67:J67"/>
    <mergeCell ref="D69:F69"/>
    <mergeCell ref="H69:J69"/>
    <mergeCell ref="B70:B71"/>
    <mergeCell ref="C70:C71"/>
    <mergeCell ref="D70:D71"/>
    <mergeCell ref="E70:E71"/>
    <mergeCell ref="F70:F71"/>
    <mergeCell ref="G70:G71"/>
    <mergeCell ref="H70:H71"/>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I50:I51"/>
    <mergeCell ref="J50:J51"/>
    <mergeCell ref="D52:E52"/>
    <mergeCell ref="H52:I52"/>
    <mergeCell ref="B53:B54"/>
    <mergeCell ref="C53:C54"/>
    <mergeCell ref="D53:E54"/>
    <mergeCell ref="F53:F54"/>
    <mergeCell ref="G53:G54"/>
    <mergeCell ref="H53:I54"/>
    <mergeCell ref="B47:J47"/>
    <mergeCell ref="D49:F49"/>
    <mergeCell ref="H49:J49"/>
    <mergeCell ref="B50:B51"/>
    <mergeCell ref="C50:C51"/>
    <mergeCell ref="D50:D51"/>
    <mergeCell ref="E50:E51"/>
    <mergeCell ref="F50:F51"/>
    <mergeCell ref="G50:G51"/>
    <mergeCell ref="H50:H51"/>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6"/>
    <mergeCell ref="P26:R26"/>
    <mergeCell ref="D27:R27"/>
    <mergeCell ref="D28:F28"/>
    <mergeCell ref="H28:J28"/>
    <mergeCell ref="L28:N28"/>
    <mergeCell ref="P28:R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0.5703125" customWidth="1"/>
    <col min="4" max="4" width="3.42578125" customWidth="1"/>
    <col min="5" max="6" width="16.28515625" customWidth="1"/>
  </cols>
  <sheetData>
    <row r="1" spans="1:6" ht="15" customHeight="1">
      <c r="A1" s="5" t="s">
        <v>865</v>
      </c>
      <c r="B1" s="5" t="s">
        <v>1</v>
      </c>
      <c r="C1" s="5"/>
      <c r="D1" s="5"/>
      <c r="E1" s="5"/>
      <c r="F1" s="5"/>
    </row>
    <row r="2" spans="1:6" ht="15" customHeight="1">
      <c r="A2" s="5"/>
      <c r="B2" s="5" t="s">
        <v>2</v>
      </c>
      <c r="C2" s="5"/>
      <c r="D2" s="5"/>
      <c r="E2" s="5"/>
      <c r="F2" s="5"/>
    </row>
    <row r="3" spans="1:6" ht="15" customHeight="1">
      <c r="A3" s="6" t="s">
        <v>587</v>
      </c>
      <c r="B3" s="17" t="s">
        <v>24</v>
      </c>
      <c r="C3" s="17"/>
      <c r="D3" s="17"/>
      <c r="E3" s="17"/>
      <c r="F3" s="17"/>
    </row>
    <row r="4" spans="1:6" ht="15" customHeight="1">
      <c r="A4" s="18" t="s">
        <v>866</v>
      </c>
      <c r="B4" s="17" t="s">
        <v>24</v>
      </c>
      <c r="C4" s="17"/>
      <c r="D4" s="17"/>
      <c r="E4" s="17"/>
      <c r="F4" s="17"/>
    </row>
    <row r="5" spans="1:6">
      <c r="A5" s="18"/>
      <c r="B5" s="21" t="s">
        <v>596</v>
      </c>
      <c r="C5" s="21"/>
      <c r="D5" s="21"/>
      <c r="E5" s="21"/>
      <c r="F5" s="21"/>
    </row>
    <row r="6" spans="1:6">
      <c r="A6" s="18"/>
      <c r="B6" s="28"/>
      <c r="C6" s="28"/>
      <c r="D6" s="28"/>
      <c r="E6" s="28"/>
      <c r="F6" s="28"/>
    </row>
    <row r="7" spans="1:6">
      <c r="A7" s="18"/>
      <c r="B7" s="13"/>
      <c r="C7" s="13"/>
      <c r="D7" s="13"/>
      <c r="E7" s="13"/>
      <c r="F7" s="13"/>
    </row>
    <row r="8" spans="1:6" ht="15.75" thickBot="1">
      <c r="A8" s="18"/>
      <c r="B8" s="12"/>
      <c r="C8" s="12"/>
      <c r="D8" s="29" t="s">
        <v>597</v>
      </c>
      <c r="E8" s="29"/>
      <c r="F8" s="29"/>
    </row>
    <row r="9" spans="1:6">
      <c r="A9" s="18"/>
      <c r="B9" s="35" t="s">
        <v>598</v>
      </c>
      <c r="C9" s="22"/>
      <c r="D9" s="124" t="s">
        <v>205</v>
      </c>
      <c r="E9" s="126">
        <v>347143</v>
      </c>
      <c r="F9" s="30"/>
    </row>
    <row r="10" spans="1:6">
      <c r="A10" s="18"/>
      <c r="B10" s="35"/>
      <c r="C10" s="22"/>
      <c r="D10" s="35"/>
      <c r="E10" s="37"/>
      <c r="F10" s="22"/>
    </row>
    <row r="11" spans="1:6">
      <c r="A11" s="18"/>
      <c r="B11" s="31" t="s">
        <v>599</v>
      </c>
      <c r="C11" s="33"/>
      <c r="D11" s="34">
        <v>189651</v>
      </c>
      <c r="E11" s="34"/>
      <c r="F11" s="33"/>
    </row>
    <row r="12" spans="1:6" ht="15.75" thickBot="1">
      <c r="A12" s="18"/>
      <c r="B12" s="31"/>
      <c r="C12" s="33"/>
      <c r="D12" s="123"/>
      <c r="E12" s="123"/>
      <c r="F12" s="64"/>
    </row>
    <row r="13" spans="1:6">
      <c r="A13" s="18"/>
      <c r="B13" s="35" t="s">
        <v>600</v>
      </c>
      <c r="C13" s="22"/>
      <c r="D13" s="126">
        <v>157492</v>
      </c>
      <c r="E13" s="126"/>
      <c r="F13" s="30"/>
    </row>
    <row r="14" spans="1:6">
      <c r="A14" s="18"/>
      <c r="B14" s="35"/>
      <c r="C14" s="22"/>
      <c r="D14" s="37"/>
      <c r="E14" s="37"/>
      <c r="F14" s="22"/>
    </row>
    <row r="15" spans="1:6">
      <c r="A15" s="18"/>
      <c r="B15" s="31" t="s">
        <v>601</v>
      </c>
      <c r="C15" s="33"/>
      <c r="D15" s="34">
        <v>1775527</v>
      </c>
      <c r="E15" s="34"/>
      <c r="F15" s="33"/>
    </row>
    <row r="16" spans="1:6" ht="15.75" thickBot="1">
      <c r="A16" s="18"/>
      <c r="B16" s="31"/>
      <c r="C16" s="33"/>
      <c r="D16" s="123"/>
      <c r="E16" s="123"/>
      <c r="F16" s="64"/>
    </row>
    <row r="17" spans="1:6">
      <c r="A17" s="18"/>
      <c r="B17" s="35" t="s">
        <v>602</v>
      </c>
      <c r="C17" s="22"/>
      <c r="D17" s="124" t="s">
        <v>205</v>
      </c>
      <c r="E17" s="126">
        <v>1933019</v>
      </c>
      <c r="F17" s="30"/>
    </row>
    <row r="18" spans="1:6" ht="15.75" thickBot="1">
      <c r="A18" s="18"/>
      <c r="B18" s="35"/>
      <c r="C18" s="22"/>
      <c r="D18" s="125"/>
      <c r="E18" s="127"/>
      <c r="F18" s="73"/>
    </row>
    <row r="19" spans="1:6" ht="15.75" thickTop="1"/>
  </sheetData>
  <mergeCells count="31">
    <mergeCell ref="A1:A2"/>
    <mergeCell ref="B1:F1"/>
    <mergeCell ref="B2:F2"/>
    <mergeCell ref="B3:F3"/>
    <mergeCell ref="A4:A18"/>
    <mergeCell ref="B4:F4"/>
    <mergeCell ref="B5:F5"/>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cols>
    <col min="1" max="2" width="36.5703125" bestFit="1" customWidth="1"/>
    <col min="4" max="4" width="3.85546875" customWidth="1"/>
    <col min="5" max="5" width="21.85546875" customWidth="1"/>
    <col min="6" max="6" width="18" customWidth="1"/>
    <col min="8" max="8" width="16.28515625" bestFit="1" customWidth="1"/>
    <col min="9" max="9" width="11.140625" bestFit="1" customWidth="1"/>
    <col min="12" max="12" width="29.140625" bestFit="1" customWidth="1"/>
  </cols>
  <sheetData>
    <row r="1" spans="1:12" ht="15" customHeight="1">
      <c r="A1" s="5" t="s">
        <v>867</v>
      </c>
      <c r="B1" s="5" t="s">
        <v>1</v>
      </c>
      <c r="C1" s="5"/>
      <c r="D1" s="5"/>
      <c r="E1" s="5"/>
      <c r="F1" s="5"/>
      <c r="G1" s="5"/>
      <c r="H1" s="5"/>
      <c r="I1" s="5"/>
      <c r="J1" s="5"/>
      <c r="K1" s="5"/>
      <c r="L1" s="5"/>
    </row>
    <row r="2" spans="1:12" ht="15" customHeight="1">
      <c r="A2" s="5"/>
      <c r="B2" s="5" t="s">
        <v>2</v>
      </c>
      <c r="C2" s="5"/>
      <c r="D2" s="5"/>
      <c r="E2" s="5"/>
      <c r="F2" s="5"/>
      <c r="G2" s="5"/>
      <c r="H2" s="5"/>
      <c r="I2" s="5"/>
      <c r="J2" s="5"/>
      <c r="K2" s="5"/>
      <c r="L2" s="5"/>
    </row>
    <row r="3" spans="1:12" ht="15" customHeight="1">
      <c r="A3" s="6" t="s">
        <v>604</v>
      </c>
      <c r="B3" s="17" t="s">
        <v>24</v>
      </c>
      <c r="C3" s="17"/>
      <c r="D3" s="17"/>
      <c r="E3" s="17"/>
      <c r="F3" s="17"/>
      <c r="G3" s="17"/>
      <c r="H3" s="17"/>
      <c r="I3" s="17"/>
      <c r="J3" s="17"/>
      <c r="K3" s="17"/>
      <c r="L3" s="17"/>
    </row>
    <row r="4" spans="1:12" ht="15" customHeight="1">
      <c r="A4" s="18" t="s">
        <v>868</v>
      </c>
      <c r="B4" s="17" t="s">
        <v>24</v>
      </c>
      <c r="C4" s="17"/>
      <c r="D4" s="17"/>
      <c r="E4" s="17"/>
      <c r="F4" s="17"/>
      <c r="G4" s="17"/>
      <c r="H4" s="17"/>
      <c r="I4" s="17"/>
      <c r="J4" s="17"/>
      <c r="K4" s="17"/>
      <c r="L4" s="17"/>
    </row>
    <row r="5" spans="1:12">
      <c r="A5" s="18"/>
      <c r="B5" s="20" t="s">
        <v>609</v>
      </c>
      <c r="C5" s="20"/>
      <c r="D5" s="20"/>
      <c r="E5" s="20"/>
      <c r="F5" s="20"/>
      <c r="G5" s="20"/>
      <c r="H5" s="20"/>
      <c r="I5" s="20"/>
      <c r="J5" s="20"/>
      <c r="K5" s="20"/>
      <c r="L5" s="20"/>
    </row>
    <row r="6" spans="1:12">
      <c r="A6" s="18"/>
      <c r="B6" s="96"/>
      <c r="C6" s="96"/>
      <c r="D6" s="96"/>
      <c r="E6" s="96"/>
      <c r="F6" s="96"/>
      <c r="G6" s="96"/>
      <c r="H6" s="96"/>
      <c r="I6" s="96"/>
      <c r="J6" s="96"/>
      <c r="K6" s="96"/>
      <c r="L6" s="96"/>
    </row>
    <row r="7" spans="1:12">
      <c r="A7" s="18"/>
      <c r="B7" s="28"/>
      <c r="C7" s="28"/>
      <c r="D7" s="28"/>
      <c r="E7" s="28"/>
      <c r="F7" s="28"/>
      <c r="G7" s="28"/>
      <c r="H7" s="28"/>
    </row>
    <row r="8" spans="1:12">
      <c r="A8" s="18"/>
      <c r="B8" s="13"/>
      <c r="C8" s="13"/>
      <c r="D8" s="13"/>
      <c r="E8" s="13"/>
      <c r="F8" s="13"/>
      <c r="G8" s="13"/>
      <c r="H8" s="13"/>
    </row>
    <row r="9" spans="1:12" ht="27" thickBot="1">
      <c r="A9" s="18"/>
      <c r="B9" s="128" t="s">
        <v>610</v>
      </c>
      <c r="C9" s="12"/>
      <c r="D9" s="29" t="s">
        <v>611</v>
      </c>
      <c r="E9" s="29"/>
      <c r="F9" s="29"/>
      <c r="G9" s="12"/>
      <c r="H9" s="25" t="s">
        <v>612</v>
      </c>
    </row>
    <row r="10" spans="1:12">
      <c r="A10" s="18"/>
      <c r="B10" s="12"/>
      <c r="C10" s="12"/>
      <c r="D10" s="30"/>
      <c r="E10" s="30"/>
      <c r="F10" s="30"/>
      <c r="G10" s="12"/>
      <c r="H10" s="12"/>
    </row>
    <row r="11" spans="1:12">
      <c r="A11" s="18"/>
      <c r="B11" s="31" t="s">
        <v>613</v>
      </c>
      <c r="C11" s="33"/>
      <c r="D11" s="31" t="s">
        <v>205</v>
      </c>
      <c r="E11" s="34">
        <v>47820000</v>
      </c>
      <c r="F11" s="33"/>
      <c r="G11" s="33"/>
      <c r="H11" s="129">
        <v>41791</v>
      </c>
    </row>
    <row r="12" spans="1:12">
      <c r="A12" s="18"/>
      <c r="B12" s="31"/>
      <c r="C12" s="33"/>
      <c r="D12" s="31"/>
      <c r="E12" s="34"/>
      <c r="F12" s="33"/>
      <c r="G12" s="33"/>
      <c r="H12" s="129"/>
    </row>
    <row r="13" spans="1:12">
      <c r="A13" s="18"/>
      <c r="B13" s="35" t="s">
        <v>614</v>
      </c>
      <c r="C13" s="22"/>
      <c r="D13" s="37">
        <v>9770000</v>
      </c>
      <c r="E13" s="37"/>
      <c r="F13" s="22"/>
      <c r="G13" s="22"/>
      <c r="H13" s="130">
        <v>41821</v>
      </c>
    </row>
    <row r="14" spans="1:12">
      <c r="A14" s="18"/>
      <c r="B14" s="35"/>
      <c r="C14" s="22"/>
      <c r="D14" s="37"/>
      <c r="E14" s="37"/>
      <c r="F14" s="22"/>
      <c r="G14" s="22"/>
      <c r="H14" s="130"/>
    </row>
    <row r="15" spans="1:12">
      <c r="A15" s="18"/>
      <c r="B15" s="31" t="s">
        <v>615</v>
      </c>
      <c r="C15" s="33"/>
      <c r="D15" s="34">
        <v>2585000</v>
      </c>
      <c r="E15" s="34"/>
      <c r="F15" s="33"/>
      <c r="G15" s="33"/>
      <c r="H15" s="129">
        <v>41913</v>
      </c>
    </row>
    <row r="16" spans="1:12">
      <c r="A16" s="18"/>
      <c r="B16" s="31"/>
      <c r="C16" s="33"/>
      <c r="D16" s="34"/>
      <c r="E16" s="34"/>
      <c r="F16" s="33"/>
      <c r="G16" s="33"/>
      <c r="H16" s="129"/>
    </row>
    <row r="17" spans="1:8">
      <c r="A17" s="18"/>
      <c r="B17" s="35" t="s">
        <v>616</v>
      </c>
      <c r="C17" s="22"/>
      <c r="D17" s="37">
        <v>4090000</v>
      </c>
      <c r="E17" s="37"/>
      <c r="F17" s="22"/>
      <c r="G17" s="22"/>
      <c r="H17" s="130">
        <v>41913</v>
      </c>
    </row>
    <row r="18" spans="1:8">
      <c r="A18" s="18"/>
      <c r="B18" s="35"/>
      <c r="C18" s="22"/>
      <c r="D18" s="37"/>
      <c r="E18" s="37"/>
      <c r="F18" s="22"/>
      <c r="G18" s="22"/>
      <c r="H18" s="130"/>
    </row>
    <row r="19" spans="1:8">
      <c r="A19" s="18"/>
      <c r="B19" s="31" t="s">
        <v>617</v>
      </c>
      <c r="C19" s="33"/>
      <c r="D19" s="34">
        <v>2865000</v>
      </c>
      <c r="E19" s="34"/>
      <c r="F19" s="33"/>
      <c r="G19" s="33"/>
      <c r="H19" s="129">
        <v>41913</v>
      </c>
    </row>
    <row r="20" spans="1:8">
      <c r="A20" s="18"/>
      <c r="B20" s="31"/>
      <c r="C20" s="33"/>
      <c r="D20" s="34"/>
      <c r="E20" s="34"/>
      <c r="F20" s="33"/>
      <c r="G20" s="33"/>
      <c r="H20" s="129"/>
    </row>
    <row r="21" spans="1:8">
      <c r="A21" s="18"/>
      <c r="B21" s="35" t="s">
        <v>618</v>
      </c>
      <c r="C21" s="22"/>
      <c r="D21" s="37">
        <v>5960000</v>
      </c>
      <c r="E21" s="37"/>
      <c r="F21" s="22"/>
      <c r="G21" s="22"/>
      <c r="H21" s="130">
        <v>41913</v>
      </c>
    </row>
    <row r="22" spans="1:8">
      <c r="A22" s="18"/>
      <c r="B22" s="35"/>
      <c r="C22" s="22"/>
      <c r="D22" s="37"/>
      <c r="E22" s="37"/>
      <c r="F22" s="22"/>
      <c r="G22" s="22"/>
      <c r="H22" s="130"/>
    </row>
    <row r="23" spans="1:8">
      <c r="A23" s="18"/>
      <c r="B23" s="31" t="s">
        <v>619</v>
      </c>
      <c r="C23" s="33"/>
      <c r="D23" s="34">
        <v>10545000</v>
      </c>
      <c r="E23" s="34"/>
      <c r="F23" s="33"/>
      <c r="G23" s="33"/>
      <c r="H23" s="129">
        <v>41913</v>
      </c>
    </row>
    <row r="24" spans="1:8">
      <c r="A24" s="18"/>
      <c r="B24" s="31"/>
      <c r="C24" s="33"/>
      <c r="D24" s="34"/>
      <c r="E24" s="34"/>
      <c r="F24" s="33"/>
      <c r="G24" s="33"/>
      <c r="H24" s="129"/>
    </row>
    <row r="25" spans="1:8">
      <c r="A25" s="18"/>
      <c r="B25" s="35" t="s">
        <v>620</v>
      </c>
      <c r="C25" s="22"/>
      <c r="D25" s="37">
        <v>5685000</v>
      </c>
      <c r="E25" s="37"/>
      <c r="F25" s="22"/>
      <c r="G25" s="22"/>
      <c r="H25" s="130">
        <v>41791</v>
      </c>
    </row>
    <row r="26" spans="1:8">
      <c r="A26" s="18"/>
      <c r="B26" s="35"/>
      <c r="C26" s="22"/>
      <c r="D26" s="37"/>
      <c r="E26" s="37"/>
      <c r="F26" s="22"/>
      <c r="G26" s="22"/>
      <c r="H26" s="130"/>
    </row>
    <row r="27" spans="1:8">
      <c r="A27" s="18"/>
      <c r="B27" s="31" t="s">
        <v>621</v>
      </c>
      <c r="C27" s="33"/>
      <c r="D27" s="34">
        <v>7000000</v>
      </c>
      <c r="E27" s="34"/>
      <c r="F27" s="33"/>
      <c r="G27" s="33"/>
      <c r="H27" s="129">
        <v>41852</v>
      </c>
    </row>
    <row r="28" spans="1:8">
      <c r="A28" s="18"/>
      <c r="B28" s="31"/>
      <c r="C28" s="33"/>
      <c r="D28" s="34"/>
      <c r="E28" s="34"/>
      <c r="F28" s="33"/>
      <c r="G28" s="33"/>
      <c r="H28" s="129"/>
    </row>
    <row r="29" spans="1:8">
      <c r="A29" s="18"/>
      <c r="B29" s="35" t="s">
        <v>622</v>
      </c>
      <c r="C29" s="22"/>
      <c r="D29" s="37">
        <v>7825000</v>
      </c>
      <c r="E29" s="37"/>
      <c r="F29" s="22"/>
      <c r="G29" s="22"/>
      <c r="H29" s="130">
        <v>41852</v>
      </c>
    </row>
    <row r="30" spans="1:8">
      <c r="A30" s="18"/>
      <c r="B30" s="35"/>
      <c r="C30" s="22"/>
      <c r="D30" s="37"/>
      <c r="E30" s="37"/>
      <c r="F30" s="22"/>
      <c r="G30" s="22"/>
      <c r="H30" s="130"/>
    </row>
    <row r="31" spans="1:8">
      <c r="A31" s="18"/>
      <c r="B31" s="33" t="s">
        <v>623</v>
      </c>
      <c r="C31" s="33"/>
      <c r="D31" s="34">
        <v>20000000</v>
      </c>
      <c r="E31" s="34"/>
      <c r="F31" s="33"/>
      <c r="G31" s="33"/>
      <c r="H31" s="129">
        <v>41791</v>
      </c>
    </row>
    <row r="32" spans="1:8">
      <c r="A32" s="18"/>
      <c r="B32" s="33"/>
      <c r="C32" s="33"/>
      <c r="D32" s="34"/>
      <c r="E32" s="34"/>
      <c r="F32" s="33"/>
      <c r="G32" s="33"/>
      <c r="H32" s="129"/>
    </row>
    <row r="33" spans="1:12">
      <c r="A33" s="18"/>
      <c r="B33" s="22" t="s">
        <v>624</v>
      </c>
      <c r="C33" s="22"/>
      <c r="D33" s="37">
        <v>13210000</v>
      </c>
      <c r="E33" s="37"/>
      <c r="F33" s="22"/>
      <c r="G33" s="22"/>
      <c r="H33" s="122" t="s">
        <v>625</v>
      </c>
    </row>
    <row r="34" spans="1:12">
      <c r="A34" s="18"/>
      <c r="B34" s="22"/>
      <c r="C34" s="22"/>
      <c r="D34" s="37"/>
      <c r="E34" s="37"/>
      <c r="F34" s="22"/>
      <c r="G34" s="22"/>
      <c r="H34" s="122"/>
    </row>
    <row r="35" spans="1:12">
      <c r="A35" s="18"/>
      <c r="B35" s="31" t="s">
        <v>626</v>
      </c>
      <c r="C35" s="33"/>
      <c r="D35" s="34">
        <v>25750000</v>
      </c>
      <c r="E35" s="34"/>
      <c r="F35" s="33"/>
      <c r="G35" s="33"/>
      <c r="H35" s="131" t="s">
        <v>627</v>
      </c>
    </row>
    <row r="36" spans="1:12">
      <c r="A36" s="18"/>
      <c r="B36" s="31"/>
      <c r="C36" s="33"/>
      <c r="D36" s="34"/>
      <c r="E36" s="34"/>
      <c r="F36" s="33"/>
      <c r="G36" s="33"/>
      <c r="H36" s="131"/>
    </row>
    <row r="37" spans="1:12">
      <c r="A37" s="18"/>
      <c r="B37" s="35" t="s">
        <v>628</v>
      </c>
      <c r="C37" s="22"/>
      <c r="D37" s="37">
        <v>17250000</v>
      </c>
      <c r="E37" s="37"/>
      <c r="F37" s="22"/>
      <c r="G37" s="22"/>
      <c r="H37" s="122" t="s">
        <v>629</v>
      </c>
    </row>
    <row r="38" spans="1:12" ht="15.75" thickBot="1">
      <c r="A38" s="18"/>
      <c r="B38" s="35"/>
      <c r="C38" s="22"/>
      <c r="D38" s="38"/>
      <c r="E38" s="38"/>
      <c r="F38" s="39"/>
      <c r="G38" s="22"/>
      <c r="H38" s="122"/>
    </row>
    <row r="39" spans="1:12">
      <c r="A39" s="18"/>
      <c r="B39" s="31" t="s">
        <v>630</v>
      </c>
      <c r="C39" s="33"/>
      <c r="D39" s="40" t="s">
        <v>205</v>
      </c>
      <c r="E39" s="42">
        <v>180355000</v>
      </c>
      <c r="F39" s="44"/>
      <c r="G39" s="33"/>
      <c r="H39" s="33"/>
    </row>
    <row r="40" spans="1:12" ht="15.75" thickBot="1">
      <c r="A40" s="18"/>
      <c r="B40" s="31"/>
      <c r="C40" s="33"/>
      <c r="D40" s="41"/>
      <c r="E40" s="43"/>
      <c r="F40" s="45"/>
      <c r="G40" s="33"/>
      <c r="H40" s="33"/>
    </row>
    <row r="41" spans="1:12" ht="15.75" thickTop="1">
      <c r="A41" s="18"/>
      <c r="B41" s="17"/>
      <c r="C41" s="17"/>
      <c r="D41" s="17"/>
      <c r="E41" s="17"/>
      <c r="F41" s="17"/>
      <c r="G41" s="17"/>
      <c r="H41" s="17"/>
      <c r="I41" s="17"/>
      <c r="J41" s="17"/>
      <c r="K41" s="17"/>
      <c r="L41" s="17"/>
    </row>
    <row r="42" spans="1:12">
      <c r="A42" s="18"/>
      <c r="B42" s="137" t="s">
        <v>631</v>
      </c>
      <c r="C42" s="137"/>
      <c r="D42" s="137"/>
      <c r="E42" s="137"/>
      <c r="F42" s="137"/>
      <c r="G42" s="137"/>
      <c r="H42" s="137"/>
      <c r="I42" s="137"/>
      <c r="J42" s="137"/>
      <c r="K42" s="137"/>
      <c r="L42" s="137"/>
    </row>
    <row r="43" spans="1:12">
      <c r="A43" s="18"/>
      <c r="B43" s="137" t="s">
        <v>632</v>
      </c>
      <c r="C43" s="137"/>
      <c r="D43" s="137"/>
      <c r="E43" s="137"/>
      <c r="F43" s="137"/>
      <c r="G43" s="137"/>
      <c r="H43" s="137"/>
      <c r="I43" s="137"/>
      <c r="J43" s="137"/>
      <c r="K43" s="137"/>
      <c r="L43" s="137"/>
    </row>
    <row r="44" spans="1:12">
      <c r="A44" s="18"/>
      <c r="B44" s="96"/>
      <c r="C44" s="96"/>
      <c r="D44" s="96"/>
      <c r="E44" s="96"/>
      <c r="F44" s="96"/>
      <c r="G44" s="96"/>
      <c r="H44" s="96"/>
      <c r="I44" s="96"/>
      <c r="J44" s="96"/>
      <c r="K44" s="96"/>
      <c r="L44" s="96"/>
    </row>
    <row r="45" spans="1:12">
      <c r="A45" s="18"/>
      <c r="B45" s="96"/>
      <c r="C45" s="96"/>
      <c r="D45" s="96"/>
      <c r="E45" s="96"/>
      <c r="F45" s="96"/>
      <c r="G45" s="96"/>
      <c r="H45" s="96"/>
      <c r="I45" s="96"/>
      <c r="J45" s="96"/>
      <c r="K45" s="96"/>
      <c r="L45" s="96"/>
    </row>
    <row r="46" spans="1:12">
      <c r="A46" s="18"/>
      <c r="B46" s="28"/>
      <c r="C46" s="28"/>
      <c r="D46" s="28"/>
      <c r="E46" s="28"/>
      <c r="F46" s="28"/>
      <c r="G46" s="28"/>
      <c r="H46" s="28"/>
    </row>
    <row r="47" spans="1:12">
      <c r="A47" s="18"/>
      <c r="B47" s="13"/>
      <c r="C47" s="13"/>
      <c r="D47" s="13"/>
      <c r="E47" s="13"/>
      <c r="F47" s="13"/>
      <c r="G47" s="13"/>
      <c r="H47" s="13"/>
    </row>
    <row r="48" spans="1:12" ht="27" thickBot="1">
      <c r="A48" s="18"/>
      <c r="B48" s="128" t="s">
        <v>610</v>
      </c>
      <c r="C48" s="12"/>
      <c r="D48" s="29" t="s">
        <v>633</v>
      </c>
      <c r="E48" s="29"/>
      <c r="F48" s="29"/>
      <c r="G48" s="12"/>
      <c r="H48" s="25" t="s">
        <v>612</v>
      </c>
    </row>
    <row r="49" spans="1:8">
      <c r="A49" s="18"/>
      <c r="B49" s="12"/>
      <c r="C49" s="12"/>
      <c r="D49" s="30"/>
      <c r="E49" s="30"/>
      <c r="F49" s="30"/>
      <c r="G49" s="12"/>
      <c r="H49" s="12"/>
    </row>
    <row r="50" spans="1:8">
      <c r="A50" s="18"/>
      <c r="B50" s="31" t="s">
        <v>613</v>
      </c>
      <c r="C50" s="33"/>
      <c r="D50" s="31" t="s">
        <v>205</v>
      </c>
      <c r="E50" s="34">
        <v>48995000</v>
      </c>
      <c r="F50" s="33"/>
      <c r="G50" s="33"/>
      <c r="H50" s="129">
        <v>41791</v>
      </c>
    </row>
    <row r="51" spans="1:8">
      <c r="A51" s="18"/>
      <c r="B51" s="31"/>
      <c r="C51" s="33"/>
      <c r="D51" s="31"/>
      <c r="E51" s="34"/>
      <c r="F51" s="33"/>
      <c r="G51" s="33"/>
      <c r="H51" s="129"/>
    </row>
    <row r="52" spans="1:8">
      <c r="A52" s="18"/>
      <c r="B52" s="35" t="s">
        <v>614</v>
      </c>
      <c r="C52" s="22"/>
      <c r="D52" s="37">
        <v>9770000</v>
      </c>
      <c r="E52" s="37"/>
      <c r="F52" s="22"/>
      <c r="G52" s="22"/>
      <c r="H52" s="130">
        <v>41821</v>
      </c>
    </row>
    <row r="53" spans="1:8">
      <c r="A53" s="18"/>
      <c r="B53" s="35"/>
      <c r="C53" s="22"/>
      <c r="D53" s="37"/>
      <c r="E53" s="37"/>
      <c r="F53" s="22"/>
      <c r="G53" s="22"/>
      <c r="H53" s="130"/>
    </row>
    <row r="54" spans="1:8">
      <c r="A54" s="18"/>
      <c r="B54" s="31" t="s">
        <v>615</v>
      </c>
      <c r="C54" s="33"/>
      <c r="D54" s="34">
        <v>2585000</v>
      </c>
      <c r="E54" s="34"/>
      <c r="F54" s="33"/>
      <c r="G54" s="33"/>
      <c r="H54" s="129">
        <v>41730</v>
      </c>
    </row>
    <row r="55" spans="1:8">
      <c r="A55" s="18"/>
      <c r="B55" s="31"/>
      <c r="C55" s="33"/>
      <c r="D55" s="34"/>
      <c r="E55" s="34"/>
      <c r="F55" s="33"/>
      <c r="G55" s="33"/>
      <c r="H55" s="129"/>
    </row>
    <row r="56" spans="1:8">
      <c r="A56" s="18"/>
      <c r="B56" s="35" t="s">
        <v>616</v>
      </c>
      <c r="C56" s="22"/>
      <c r="D56" s="37">
        <v>4090000</v>
      </c>
      <c r="E56" s="37"/>
      <c r="F56" s="22"/>
      <c r="G56" s="22"/>
      <c r="H56" s="130">
        <v>41730</v>
      </c>
    </row>
    <row r="57" spans="1:8">
      <c r="A57" s="18"/>
      <c r="B57" s="35"/>
      <c r="C57" s="22"/>
      <c r="D57" s="37"/>
      <c r="E57" s="37"/>
      <c r="F57" s="22"/>
      <c r="G57" s="22"/>
      <c r="H57" s="130"/>
    </row>
    <row r="58" spans="1:8">
      <c r="A58" s="18"/>
      <c r="B58" s="31" t="s">
        <v>617</v>
      </c>
      <c r="C58" s="33"/>
      <c r="D58" s="34">
        <v>2865000</v>
      </c>
      <c r="E58" s="34"/>
      <c r="F58" s="33"/>
      <c r="G58" s="33"/>
      <c r="H58" s="129">
        <v>41730</v>
      </c>
    </row>
    <row r="59" spans="1:8">
      <c r="A59" s="18"/>
      <c r="B59" s="31"/>
      <c r="C59" s="33"/>
      <c r="D59" s="34"/>
      <c r="E59" s="34"/>
      <c r="F59" s="33"/>
      <c r="G59" s="33"/>
      <c r="H59" s="129"/>
    </row>
    <row r="60" spans="1:8">
      <c r="A60" s="18"/>
      <c r="B60" s="35" t="s">
        <v>618</v>
      </c>
      <c r="C60" s="22"/>
      <c r="D60" s="37">
        <v>5960000</v>
      </c>
      <c r="E60" s="37"/>
      <c r="F60" s="22"/>
      <c r="G60" s="22"/>
      <c r="H60" s="130">
        <v>41730</v>
      </c>
    </row>
    <row r="61" spans="1:8">
      <c r="A61" s="18"/>
      <c r="B61" s="35"/>
      <c r="C61" s="22"/>
      <c r="D61" s="37"/>
      <c r="E61" s="37"/>
      <c r="F61" s="22"/>
      <c r="G61" s="22"/>
      <c r="H61" s="130"/>
    </row>
    <row r="62" spans="1:8">
      <c r="A62" s="18"/>
      <c r="B62" s="31" t="s">
        <v>619</v>
      </c>
      <c r="C62" s="33"/>
      <c r="D62" s="34">
        <v>10545000</v>
      </c>
      <c r="E62" s="34"/>
      <c r="F62" s="33"/>
      <c r="G62" s="33"/>
      <c r="H62" s="129">
        <v>41730</v>
      </c>
    </row>
    <row r="63" spans="1:8">
      <c r="A63" s="18"/>
      <c r="B63" s="31"/>
      <c r="C63" s="33"/>
      <c r="D63" s="34"/>
      <c r="E63" s="34"/>
      <c r="F63" s="33"/>
      <c r="G63" s="33"/>
      <c r="H63" s="129"/>
    </row>
    <row r="64" spans="1:8">
      <c r="A64" s="18"/>
      <c r="B64" s="35" t="s">
        <v>620</v>
      </c>
      <c r="C64" s="22"/>
      <c r="D64" s="37">
        <v>5700000</v>
      </c>
      <c r="E64" s="37"/>
      <c r="F64" s="22"/>
      <c r="G64" s="22"/>
      <c r="H64" s="130">
        <v>41791</v>
      </c>
    </row>
    <row r="65" spans="1:12">
      <c r="A65" s="18"/>
      <c r="B65" s="35"/>
      <c r="C65" s="22"/>
      <c r="D65" s="37"/>
      <c r="E65" s="37"/>
      <c r="F65" s="22"/>
      <c r="G65" s="22"/>
      <c r="H65" s="130"/>
    </row>
    <row r="66" spans="1:12">
      <c r="A66" s="18"/>
      <c r="B66" s="31" t="s">
        <v>621</v>
      </c>
      <c r="C66" s="33"/>
      <c r="D66" s="34">
        <v>7000000</v>
      </c>
      <c r="E66" s="34"/>
      <c r="F66" s="33"/>
      <c r="G66" s="33"/>
      <c r="H66" s="129">
        <v>41852</v>
      </c>
    </row>
    <row r="67" spans="1:12">
      <c r="A67" s="18"/>
      <c r="B67" s="31"/>
      <c r="C67" s="33"/>
      <c r="D67" s="34"/>
      <c r="E67" s="34"/>
      <c r="F67" s="33"/>
      <c r="G67" s="33"/>
      <c r="H67" s="129"/>
    </row>
    <row r="68" spans="1:12">
      <c r="A68" s="18"/>
      <c r="B68" s="35" t="s">
        <v>622</v>
      </c>
      <c r="C68" s="22"/>
      <c r="D68" s="37">
        <v>7825000</v>
      </c>
      <c r="E68" s="37"/>
      <c r="F68" s="22"/>
      <c r="G68" s="22"/>
      <c r="H68" s="130">
        <v>41852</v>
      </c>
    </row>
    <row r="69" spans="1:12">
      <c r="A69" s="18"/>
      <c r="B69" s="35"/>
      <c r="C69" s="22"/>
      <c r="D69" s="37"/>
      <c r="E69" s="37"/>
      <c r="F69" s="22"/>
      <c r="G69" s="22"/>
      <c r="H69" s="130"/>
    </row>
    <row r="70" spans="1:12">
      <c r="A70" s="18"/>
      <c r="B70" s="33" t="s">
        <v>623</v>
      </c>
      <c r="C70" s="33"/>
      <c r="D70" s="34">
        <v>20000000</v>
      </c>
      <c r="E70" s="34"/>
      <c r="F70" s="33"/>
      <c r="G70" s="33"/>
      <c r="H70" s="129">
        <v>41791</v>
      </c>
    </row>
    <row r="71" spans="1:12">
      <c r="A71" s="18"/>
      <c r="B71" s="33"/>
      <c r="C71" s="33"/>
      <c r="D71" s="34"/>
      <c r="E71" s="34"/>
      <c r="F71" s="33"/>
      <c r="G71" s="33"/>
      <c r="H71" s="129"/>
    </row>
    <row r="72" spans="1:12">
      <c r="A72" s="18"/>
      <c r="B72" s="22" t="s">
        <v>624</v>
      </c>
      <c r="C72" s="22"/>
      <c r="D72" s="37">
        <v>13210000</v>
      </c>
      <c r="E72" s="37"/>
      <c r="F72" s="22"/>
      <c r="G72" s="22"/>
      <c r="H72" s="130">
        <v>41913</v>
      </c>
    </row>
    <row r="73" spans="1:12">
      <c r="A73" s="18"/>
      <c r="B73" s="22"/>
      <c r="C73" s="22"/>
      <c r="D73" s="37"/>
      <c r="E73" s="37"/>
      <c r="F73" s="22"/>
      <c r="G73" s="22"/>
      <c r="H73" s="130"/>
    </row>
    <row r="74" spans="1:12">
      <c r="A74" s="18"/>
      <c r="B74" s="31" t="s">
        <v>626</v>
      </c>
      <c r="C74" s="33"/>
      <c r="D74" s="34">
        <v>25750000</v>
      </c>
      <c r="E74" s="34"/>
      <c r="F74" s="33"/>
      <c r="G74" s="33"/>
      <c r="H74" s="129">
        <v>41974</v>
      </c>
    </row>
    <row r="75" spans="1:12" ht="15.75" thickBot="1">
      <c r="A75" s="18"/>
      <c r="B75" s="31"/>
      <c r="C75" s="33"/>
      <c r="D75" s="123"/>
      <c r="E75" s="123"/>
      <c r="F75" s="64"/>
      <c r="G75" s="33"/>
      <c r="H75" s="129"/>
    </row>
    <row r="76" spans="1:12">
      <c r="A76" s="18"/>
      <c r="B76" s="35" t="s">
        <v>630</v>
      </c>
      <c r="C76" s="22"/>
      <c r="D76" s="124" t="s">
        <v>205</v>
      </c>
      <c r="E76" s="126">
        <v>164295000</v>
      </c>
      <c r="F76" s="30"/>
      <c r="G76" s="22"/>
      <c r="H76" s="22"/>
    </row>
    <row r="77" spans="1:12" ht="15.75" thickBot="1">
      <c r="A77" s="18"/>
      <c r="B77" s="35"/>
      <c r="C77" s="22"/>
      <c r="D77" s="125"/>
      <c r="E77" s="127"/>
      <c r="F77" s="73"/>
      <c r="G77" s="22"/>
      <c r="H77" s="22"/>
    </row>
    <row r="78" spans="1:12" ht="15.75" thickTop="1">
      <c r="A78" s="18"/>
      <c r="B78" s="17"/>
      <c r="C78" s="17"/>
      <c r="D78" s="17"/>
      <c r="E78" s="17"/>
      <c r="F78" s="17"/>
      <c r="G78" s="17"/>
      <c r="H78" s="17"/>
      <c r="I78" s="17"/>
      <c r="J78" s="17"/>
      <c r="K78" s="17"/>
      <c r="L78" s="17"/>
    </row>
    <row r="79" spans="1:12">
      <c r="A79" s="18"/>
      <c r="B79" s="137" t="s">
        <v>631</v>
      </c>
      <c r="C79" s="137"/>
      <c r="D79" s="137"/>
      <c r="E79" s="137"/>
      <c r="F79" s="137"/>
      <c r="G79" s="137"/>
      <c r="H79" s="137"/>
      <c r="I79" s="137"/>
      <c r="J79" s="137"/>
      <c r="K79" s="137"/>
      <c r="L79" s="137"/>
    </row>
    <row r="80" spans="1:12">
      <c r="A80" s="18"/>
      <c r="B80" s="137" t="s">
        <v>632</v>
      </c>
      <c r="C80" s="137"/>
      <c r="D80" s="137"/>
      <c r="E80" s="137"/>
      <c r="F80" s="137"/>
      <c r="G80" s="137"/>
      <c r="H80" s="137"/>
      <c r="I80" s="137"/>
      <c r="J80" s="137"/>
      <c r="K80" s="137"/>
      <c r="L80" s="137"/>
    </row>
    <row r="81" spans="1:12" ht="15" customHeight="1">
      <c r="A81" s="18" t="s">
        <v>869</v>
      </c>
      <c r="B81" s="17" t="s">
        <v>24</v>
      </c>
      <c r="C81" s="17"/>
      <c r="D81" s="17"/>
      <c r="E81" s="17"/>
      <c r="F81" s="17"/>
      <c r="G81" s="17"/>
      <c r="H81" s="17"/>
      <c r="I81" s="17"/>
      <c r="J81" s="17"/>
      <c r="K81" s="17"/>
      <c r="L81" s="17"/>
    </row>
    <row r="82" spans="1:12">
      <c r="A82" s="18"/>
      <c r="B82" s="21" t="s">
        <v>870</v>
      </c>
      <c r="C82" s="21"/>
      <c r="D82" s="21"/>
      <c r="E82" s="21"/>
      <c r="F82" s="21"/>
      <c r="G82" s="21"/>
      <c r="H82" s="21"/>
      <c r="I82" s="21"/>
      <c r="J82" s="21"/>
      <c r="K82" s="21"/>
      <c r="L82" s="21"/>
    </row>
    <row r="83" spans="1:12">
      <c r="A83" s="18"/>
      <c r="B83" s="28"/>
      <c r="C83" s="28"/>
      <c r="D83" s="28"/>
      <c r="E83" s="28"/>
      <c r="F83" s="28"/>
    </row>
    <row r="84" spans="1:12">
      <c r="A84" s="18"/>
      <c r="B84" s="13"/>
      <c r="C84" s="13"/>
      <c r="D84" s="13"/>
      <c r="E84" s="13"/>
      <c r="F84" s="13"/>
    </row>
    <row r="85" spans="1:12">
      <c r="A85" s="18"/>
      <c r="B85" s="31">
        <v>2014</v>
      </c>
      <c r="C85" s="33"/>
      <c r="D85" s="31" t="s">
        <v>205</v>
      </c>
      <c r="E85" s="34">
        <v>163817000</v>
      </c>
      <c r="F85" s="33"/>
    </row>
    <row r="86" spans="1:12">
      <c r="A86" s="18"/>
      <c r="B86" s="31"/>
      <c r="C86" s="33"/>
      <c r="D86" s="31"/>
      <c r="E86" s="34"/>
      <c r="F86" s="33"/>
    </row>
    <row r="87" spans="1:12">
      <c r="A87" s="18"/>
      <c r="B87" s="35">
        <v>2015</v>
      </c>
      <c r="C87" s="22"/>
      <c r="D87" s="37">
        <v>18160000</v>
      </c>
      <c r="E87" s="37"/>
      <c r="F87" s="22"/>
    </row>
    <row r="88" spans="1:12">
      <c r="A88" s="18"/>
      <c r="B88" s="35"/>
      <c r="C88" s="22"/>
      <c r="D88" s="37"/>
      <c r="E88" s="37"/>
      <c r="F88" s="22"/>
    </row>
    <row r="89" spans="1:12">
      <c r="A89" s="18"/>
      <c r="B89" s="31">
        <v>2016</v>
      </c>
      <c r="C89" s="33"/>
      <c r="D89" s="34">
        <v>949000</v>
      </c>
      <c r="E89" s="34"/>
      <c r="F89" s="33"/>
    </row>
    <row r="90" spans="1:12">
      <c r="A90" s="18"/>
      <c r="B90" s="31"/>
      <c r="C90" s="33"/>
      <c r="D90" s="34"/>
      <c r="E90" s="34"/>
      <c r="F90" s="33"/>
    </row>
    <row r="91" spans="1:12">
      <c r="A91" s="18"/>
      <c r="B91" s="35">
        <v>2017</v>
      </c>
      <c r="C91" s="22"/>
      <c r="D91" s="37">
        <v>74585000</v>
      </c>
      <c r="E91" s="37"/>
      <c r="F91" s="22"/>
    </row>
    <row r="92" spans="1:12">
      <c r="A92" s="18"/>
      <c r="B92" s="35"/>
      <c r="C92" s="22"/>
      <c r="D92" s="37"/>
      <c r="E92" s="37"/>
      <c r="F92" s="22"/>
    </row>
    <row r="93" spans="1:12">
      <c r="A93" s="18"/>
      <c r="B93" s="31">
        <v>2018</v>
      </c>
      <c r="C93" s="33"/>
      <c r="D93" s="131" t="s">
        <v>218</v>
      </c>
      <c r="E93" s="131"/>
      <c r="F93" s="33"/>
    </row>
    <row r="94" spans="1:12">
      <c r="A94" s="18"/>
      <c r="B94" s="31"/>
      <c r="C94" s="33"/>
      <c r="D94" s="131"/>
      <c r="E94" s="131"/>
      <c r="F94" s="33"/>
    </row>
    <row r="95" spans="1:12">
      <c r="A95" s="18"/>
      <c r="B95" s="35" t="s">
        <v>673</v>
      </c>
      <c r="C95" s="22"/>
      <c r="D95" s="122" t="s">
        <v>218</v>
      </c>
      <c r="E95" s="122"/>
      <c r="F95" s="22"/>
    </row>
    <row r="96" spans="1:12" ht="15.75" thickBot="1">
      <c r="A96" s="18"/>
      <c r="B96" s="35"/>
      <c r="C96" s="22"/>
      <c r="D96" s="136"/>
      <c r="E96" s="136"/>
      <c r="F96" s="39"/>
    </row>
    <row r="97" spans="1:12">
      <c r="A97" s="18"/>
      <c r="B97" s="31" t="s">
        <v>100</v>
      </c>
      <c r="C97" s="33"/>
      <c r="D97" s="40" t="s">
        <v>205</v>
      </c>
      <c r="E97" s="42">
        <v>257511000</v>
      </c>
      <c r="F97" s="44"/>
    </row>
    <row r="98" spans="1:12" ht="15.75" thickBot="1">
      <c r="A98" s="18"/>
      <c r="B98" s="31"/>
      <c r="C98" s="33"/>
      <c r="D98" s="41"/>
      <c r="E98" s="43"/>
      <c r="F98" s="45"/>
    </row>
    <row r="99" spans="1:12" ht="15.75" thickTop="1">
      <c r="A99" s="18"/>
      <c r="B99" s="21" t="s">
        <v>682</v>
      </c>
      <c r="C99" s="21"/>
      <c r="D99" s="21"/>
      <c r="E99" s="21"/>
      <c r="F99" s="21"/>
      <c r="G99" s="21"/>
      <c r="H99" s="21"/>
      <c r="I99" s="21"/>
      <c r="J99" s="21"/>
      <c r="K99" s="21"/>
      <c r="L99" s="21"/>
    </row>
    <row r="100" spans="1:12">
      <c r="A100" s="18"/>
      <c r="B100" s="28"/>
      <c r="C100" s="28"/>
      <c r="D100" s="28"/>
      <c r="E100" s="28"/>
      <c r="F100" s="28"/>
    </row>
    <row r="101" spans="1:12">
      <c r="A101" s="18"/>
      <c r="B101" s="13"/>
      <c r="C101" s="13"/>
      <c r="D101" s="13"/>
      <c r="E101" s="13"/>
      <c r="F101" s="13"/>
    </row>
    <row r="102" spans="1:12">
      <c r="A102" s="18"/>
      <c r="B102" s="31">
        <v>2014</v>
      </c>
      <c r="C102" s="33"/>
      <c r="D102" s="31" t="s">
        <v>205</v>
      </c>
      <c r="E102" s="34">
        <v>17112100</v>
      </c>
      <c r="F102" s="33"/>
    </row>
    <row r="103" spans="1:12">
      <c r="A103" s="18"/>
      <c r="B103" s="31"/>
      <c r="C103" s="33"/>
      <c r="D103" s="31"/>
      <c r="E103" s="34"/>
      <c r="F103" s="33"/>
    </row>
    <row r="104" spans="1:12">
      <c r="A104" s="18"/>
      <c r="B104" s="35">
        <v>2015</v>
      </c>
      <c r="C104" s="22"/>
      <c r="D104" s="37">
        <v>6709154</v>
      </c>
      <c r="E104" s="37"/>
      <c r="F104" s="22"/>
    </row>
    <row r="105" spans="1:12">
      <c r="A105" s="18"/>
      <c r="B105" s="35"/>
      <c r="C105" s="22"/>
      <c r="D105" s="37"/>
      <c r="E105" s="37"/>
      <c r="F105" s="22"/>
    </row>
    <row r="106" spans="1:12">
      <c r="A106" s="18"/>
      <c r="B106" s="31">
        <v>2016</v>
      </c>
      <c r="C106" s="33"/>
      <c r="D106" s="34">
        <v>7785288</v>
      </c>
      <c r="E106" s="34"/>
      <c r="F106" s="33"/>
    </row>
    <row r="107" spans="1:12">
      <c r="A107" s="18"/>
      <c r="B107" s="31"/>
      <c r="C107" s="33"/>
      <c r="D107" s="34"/>
      <c r="E107" s="34"/>
      <c r="F107" s="33"/>
    </row>
    <row r="108" spans="1:12">
      <c r="A108" s="18"/>
      <c r="B108" s="35">
        <v>2017</v>
      </c>
      <c r="C108" s="22"/>
      <c r="D108" s="37">
        <v>18189422</v>
      </c>
      <c r="E108" s="37"/>
      <c r="F108" s="22"/>
    </row>
    <row r="109" spans="1:12">
      <c r="A109" s="18"/>
      <c r="B109" s="35"/>
      <c r="C109" s="22"/>
      <c r="D109" s="37"/>
      <c r="E109" s="37"/>
      <c r="F109" s="22"/>
    </row>
    <row r="110" spans="1:12">
      <c r="A110" s="18"/>
      <c r="B110" s="31">
        <v>2018</v>
      </c>
      <c r="C110" s="33"/>
      <c r="D110" s="131" t="s">
        <v>218</v>
      </c>
      <c r="E110" s="131"/>
      <c r="F110" s="33"/>
    </row>
    <row r="111" spans="1:12">
      <c r="A111" s="18"/>
      <c r="B111" s="31"/>
      <c r="C111" s="33"/>
      <c r="D111" s="131"/>
      <c r="E111" s="131"/>
      <c r="F111" s="33"/>
    </row>
    <row r="112" spans="1:12">
      <c r="A112" s="18"/>
      <c r="B112" s="35" t="s">
        <v>673</v>
      </c>
      <c r="C112" s="22"/>
      <c r="D112" s="37">
        <v>15154128</v>
      </c>
      <c r="E112" s="37"/>
      <c r="F112" s="22"/>
    </row>
    <row r="113" spans="1:12" ht="15.75" thickBot="1">
      <c r="A113" s="18"/>
      <c r="B113" s="35"/>
      <c r="C113" s="22"/>
      <c r="D113" s="38"/>
      <c r="E113" s="38"/>
      <c r="F113" s="39"/>
    </row>
    <row r="114" spans="1:12">
      <c r="A114" s="18"/>
      <c r="B114" s="31" t="s">
        <v>100</v>
      </c>
      <c r="C114" s="33"/>
      <c r="D114" s="40" t="s">
        <v>205</v>
      </c>
      <c r="E114" s="42">
        <v>64950092</v>
      </c>
      <c r="F114" s="44"/>
    </row>
    <row r="115" spans="1:12" ht="15.75" thickBot="1">
      <c r="A115" s="18"/>
      <c r="B115" s="31"/>
      <c r="C115" s="33"/>
      <c r="D115" s="41"/>
      <c r="E115" s="43"/>
      <c r="F115" s="45"/>
    </row>
    <row r="116" spans="1:12" ht="15.75" thickTop="1">
      <c r="A116" s="18" t="s">
        <v>871</v>
      </c>
      <c r="B116" s="17" t="s">
        <v>24</v>
      </c>
      <c r="C116" s="17"/>
      <c r="D116" s="17"/>
      <c r="E116" s="17"/>
      <c r="F116" s="17"/>
      <c r="G116" s="17"/>
      <c r="H116" s="17"/>
      <c r="I116" s="17"/>
      <c r="J116" s="17"/>
      <c r="K116" s="17"/>
      <c r="L116" s="17"/>
    </row>
    <row r="117" spans="1:12">
      <c r="A117" s="18"/>
      <c r="B117" s="21" t="s">
        <v>650</v>
      </c>
      <c r="C117" s="21"/>
      <c r="D117" s="21"/>
      <c r="E117" s="21"/>
      <c r="F117" s="21"/>
      <c r="G117" s="21"/>
      <c r="H117" s="21"/>
      <c r="I117" s="21"/>
      <c r="J117" s="21"/>
      <c r="K117" s="21"/>
      <c r="L117" s="21"/>
    </row>
    <row r="118" spans="1:12">
      <c r="A118" s="18"/>
      <c r="B118" s="28"/>
      <c r="C118" s="28"/>
      <c r="D118" s="28"/>
      <c r="E118" s="28"/>
      <c r="F118" s="28"/>
      <c r="G118" s="28"/>
      <c r="H118" s="28"/>
      <c r="I118" s="28"/>
      <c r="J118" s="28"/>
      <c r="K118" s="28"/>
      <c r="L118" s="28"/>
    </row>
    <row r="119" spans="1:12">
      <c r="A119" s="18"/>
      <c r="B119" s="13"/>
      <c r="C119" s="13"/>
      <c r="D119" s="13"/>
      <c r="E119" s="13"/>
      <c r="F119" s="13"/>
      <c r="G119" s="13"/>
      <c r="H119" s="13"/>
      <c r="I119" s="13"/>
      <c r="J119" s="13"/>
      <c r="K119" s="13"/>
      <c r="L119" s="13"/>
    </row>
    <row r="120" spans="1:12">
      <c r="A120" s="18"/>
      <c r="B120" s="26" t="s">
        <v>651</v>
      </c>
      <c r="C120" s="12"/>
      <c r="D120" s="36" t="s">
        <v>652</v>
      </c>
      <c r="E120" s="36"/>
      <c r="F120" s="36"/>
      <c r="G120" s="36"/>
      <c r="H120" s="36"/>
      <c r="I120" s="36"/>
      <c r="J120" s="36"/>
      <c r="K120" s="12"/>
      <c r="L120" s="12"/>
    </row>
    <row r="121" spans="1:12" ht="15.75" thickBot="1">
      <c r="A121" s="18"/>
      <c r="B121" s="128" t="s">
        <v>653</v>
      </c>
      <c r="C121" s="12"/>
      <c r="D121" s="132">
        <v>41699</v>
      </c>
      <c r="E121" s="132"/>
      <c r="F121" s="132"/>
      <c r="G121" s="12"/>
      <c r="H121" s="29" t="s">
        <v>538</v>
      </c>
      <c r="I121" s="29"/>
      <c r="J121" s="29"/>
      <c r="K121" s="12"/>
      <c r="L121" s="128" t="s">
        <v>654</v>
      </c>
    </row>
    <row r="122" spans="1:12">
      <c r="A122" s="18"/>
      <c r="B122" s="40" t="s">
        <v>560</v>
      </c>
      <c r="C122" s="33"/>
      <c r="D122" s="40" t="s">
        <v>205</v>
      </c>
      <c r="E122" s="42">
        <v>5200000</v>
      </c>
      <c r="F122" s="44"/>
      <c r="G122" s="33"/>
      <c r="H122" s="40" t="s">
        <v>205</v>
      </c>
      <c r="I122" s="42">
        <v>5212000</v>
      </c>
      <c r="J122" s="44"/>
      <c r="K122" s="33"/>
      <c r="L122" s="40" t="s">
        <v>655</v>
      </c>
    </row>
    <row r="123" spans="1:12">
      <c r="A123" s="18"/>
      <c r="B123" s="31"/>
      <c r="C123" s="33"/>
      <c r="D123" s="133"/>
      <c r="E123" s="134"/>
      <c r="F123" s="102"/>
      <c r="G123" s="33"/>
      <c r="H123" s="31"/>
      <c r="I123" s="34"/>
      <c r="J123" s="33"/>
      <c r="K123" s="33"/>
      <c r="L123" s="31"/>
    </row>
    <row r="124" spans="1:12">
      <c r="A124" s="18"/>
      <c r="B124" s="35" t="s">
        <v>656</v>
      </c>
      <c r="C124" s="22"/>
      <c r="D124" s="37">
        <v>6545000</v>
      </c>
      <c r="E124" s="37"/>
      <c r="F124" s="22"/>
      <c r="G124" s="22"/>
      <c r="H124" s="37">
        <v>6545000</v>
      </c>
      <c r="I124" s="37"/>
      <c r="J124" s="22"/>
      <c r="K124" s="22"/>
      <c r="L124" s="35" t="s">
        <v>655</v>
      </c>
    </row>
    <row r="125" spans="1:12">
      <c r="A125" s="18"/>
      <c r="B125" s="35"/>
      <c r="C125" s="22"/>
      <c r="D125" s="37"/>
      <c r="E125" s="37"/>
      <c r="F125" s="22"/>
      <c r="G125" s="22"/>
      <c r="H125" s="37"/>
      <c r="I125" s="37"/>
      <c r="J125" s="22"/>
      <c r="K125" s="22"/>
      <c r="L125" s="35"/>
    </row>
    <row r="126" spans="1:12">
      <c r="A126" s="18"/>
      <c r="B126" s="31" t="s">
        <v>657</v>
      </c>
      <c r="C126" s="33"/>
      <c r="D126" s="34">
        <v>7524000</v>
      </c>
      <c r="E126" s="34"/>
      <c r="F126" s="33"/>
      <c r="G126" s="33"/>
      <c r="H126" s="34">
        <v>7542000</v>
      </c>
      <c r="I126" s="34"/>
      <c r="J126" s="33"/>
      <c r="K126" s="33"/>
      <c r="L126" s="31" t="s">
        <v>658</v>
      </c>
    </row>
    <row r="127" spans="1:12">
      <c r="A127" s="18"/>
      <c r="B127" s="31"/>
      <c r="C127" s="33"/>
      <c r="D127" s="34"/>
      <c r="E127" s="34"/>
      <c r="F127" s="33"/>
      <c r="G127" s="33"/>
      <c r="H127" s="34"/>
      <c r="I127" s="34"/>
      <c r="J127" s="33"/>
      <c r="K127" s="33"/>
      <c r="L127" s="31"/>
    </row>
    <row r="128" spans="1:12">
      <c r="A128" s="18"/>
      <c r="B128" s="35" t="s">
        <v>659</v>
      </c>
      <c r="C128" s="22"/>
      <c r="D128" s="37">
        <v>7685000</v>
      </c>
      <c r="E128" s="37"/>
      <c r="F128" s="22"/>
      <c r="G128" s="22"/>
      <c r="H128" s="37">
        <v>7715000</v>
      </c>
      <c r="I128" s="37"/>
      <c r="J128" s="22"/>
      <c r="K128" s="22"/>
      <c r="L128" s="35" t="s">
        <v>655</v>
      </c>
    </row>
    <row r="129" spans="1:12">
      <c r="A129" s="18"/>
      <c r="B129" s="35"/>
      <c r="C129" s="22"/>
      <c r="D129" s="37"/>
      <c r="E129" s="37"/>
      <c r="F129" s="22"/>
      <c r="G129" s="22"/>
      <c r="H129" s="37"/>
      <c r="I129" s="37"/>
      <c r="J129" s="22"/>
      <c r="K129" s="22"/>
      <c r="L129" s="35"/>
    </row>
    <row r="130" spans="1:12">
      <c r="A130" s="18"/>
      <c r="B130" s="31" t="s">
        <v>660</v>
      </c>
      <c r="C130" s="33"/>
      <c r="D130" s="34">
        <v>9318376</v>
      </c>
      <c r="E130" s="34"/>
      <c r="F130" s="33"/>
      <c r="G130" s="33"/>
      <c r="H130" s="34">
        <v>9338603</v>
      </c>
      <c r="I130" s="34"/>
      <c r="J130" s="33"/>
      <c r="K130" s="33"/>
      <c r="L130" s="31" t="s">
        <v>655</v>
      </c>
    </row>
    <row r="131" spans="1:12">
      <c r="A131" s="18"/>
      <c r="B131" s="31"/>
      <c r="C131" s="33"/>
      <c r="D131" s="34"/>
      <c r="E131" s="34"/>
      <c r="F131" s="33"/>
      <c r="G131" s="33"/>
      <c r="H131" s="34"/>
      <c r="I131" s="34"/>
      <c r="J131" s="33"/>
      <c r="K131" s="33"/>
      <c r="L131" s="31"/>
    </row>
    <row r="132" spans="1:12">
      <c r="A132" s="18"/>
      <c r="B132" s="35" t="s">
        <v>562</v>
      </c>
      <c r="C132" s="22"/>
      <c r="D132" s="37">
        <v>8479628</v>
      </c>
      <c r="E132" s="37"/>
      <c r="F132" s="22"/>
      <c r="G132" s="22"/>
      <c r="H132" s="37">
        <v>8497933</v>
      </c>
      <c r="I132" s="37"/>
      <c r="J132" s="22"/>
      <c r="K132" s="22"/>
      <c r="L132" s="35" t="s">
        <v>655</v>
      </c>
    </row>
    <row r="133" spans="1:12">
      <c r="A133" s="18"/>
      <c r="B133" s="35"/>
      <c r="C133" s="22"/>
      <c r="D133" s="37"/>
      <c r="E133" s="37"/>
      <c r="F133" s="22"/>
      <c r="G133" s="22"/>
      <c r="H133" s="37"/>
      <c r="I133" s="37"/>
      <c r="J133" s="22"/>
      <c r="K133" s="22"/>
      <c r="L133" s="35"/>
    </row>
    <row r="134" spans="1:12">
      <c r="A134" s="18"/>
      <c r="B134" s="31" t="s">
        <v>661</v>
      </c>
      <c r="C134" s="33"/>
      <c r="D134" s="34">
        <v>7334000</v>
      </c>
      <c r="E134" s="34"/>
      <c r="F134" s="33"/>
      <c r="G134" s="33"/>
      <c r="H134" s="34">
        <v>7355000</v>
      </c>
      <c r="I134" s="34"/>
      <c r="J134" s="33"/>
      <c r="K134" s="33"/>
      <c r="L134" s="31" t="s">
        <v>658</v>
      </c>
    </row>
    <row r="135" spans="1:12">
      <c r="A135" s="18"/>
      <c r="B135" s="31"/>
      <c r="C135" s="33"/>
      <c r="D135" s="34"/>
      <c r="E135" s="34"/>
      <c r="F135" s="33"/>
      <c r="G135" s="33"/>
      <c r="H135" s="34"/>
      <c r="I135" s="34"/>
      <c r="J135" s="33"/>
      <c r="K135" s="33"/>
      <c r="L135" s="31"/>
    </row>
    <row r="136" spans="1:12">
      <c r="A136" s="18"/>
      <c r="B136" s="35" t="s">
        <v>567</v>
      </c>
      <c r="C136" s="22"/>
      <c r="D136" s="37">
        <v>8970000</v>
      </c>
      <c r="E136" s="37"/>
      <c r="F136" s="22"/>
      <c r="G136" s="22"/>
      <c r="H136" s="37">
        <v>8997000</v>
      </c>
      <c r="I136" s="37"/>
      <c r="J136" s="22"/>
      <c r="K136" s="22"/>
      <c r="L136" s="35" t="s">
        <v>655</v>
      </c>
    </row>
    <row r="137" spans="1:12">
      <c r="A137" s="18"/>
      <c r="B137" s="35"/>
      <c r="C137" s="22"/>
      <c r="D137" s="37"/>
      <c r="E137" s="37"/>
      <c r="F137" s="22"/>
      <c r="G137" s="22"/>
      <c r="H137" s="37"/>
      <c r="I137" s="37"/>
      <c r="J137" s="22"/>
      <c r="K137" s="22"/>
      <c r="L137" s="35"/>
    </row>
    <row r="138" spans="1:12">
      <c r="A138" s="18"/>
      <c r="B138" s="31" t="s">
        <v>662</v>
      </c>
      <c r="C138" s="33"/>
      <c r="D138" s="34">
        <v>10525000</v>
      </c>
      <c r="E138" s="34"/>
      <c r="F138" s="33"/>
      <c r="G138" s="33"/>
      <c r="H138" s="34">
        <v>10525000</v>
      </c>
      <c r="I138" s="34"/>
      <c r="J138" s="33"/>
      <c r="K138" s="33"/>
      <c r="L138" s="31" t="s">
        <v>655</v>
      </c>
    </row>
    <row r="139" spans="1:12">
      <c r="A139" s="18"/>
      <c r="B139" s="31"/>
      <c r="C139" s="33"/>
      <c r="D139" s="34"/>
      <c r="E139" s="34"/>
      <c r="F139" s="33"/>
      <c r="G139" s="33"/>
      <c r="H139" s="34"/>
      <c r="I139" s="34"/>
      <c r="J139" s="33"/>
      <c r="K139" s="33"/>
      <c r="L139" s="31"/>
    </row>
    <row r="140" spans="1:12">
      <c r="A140" s="18"/>
      <c r="B140" s="35" t="s">
        <v>663</v>
      </c>
      <c r="C140" s="22"/>
      <c r="D140" s="37">
        <v>13795000</v>
      </c>
      <c r="E140" s="37"/>
      <c r="F140" s="22"/>
      <c r="G140" s="22"/>
      <c r="H140" s="37">
        <v>13795000</v>
      </c>
      <c r="I140" s="37"/>
      <c r="J140" s="22"/>
      <c r="K140" s="22"/>
      <c r="L140" s="35" t="s">
        <v>655</v>
      </c>
    </row>
    <row r="141" spans="1:12">
      <c r="A141" s="18"/>
      <c r="B141" s="35"/>
      <c r="C141" s="22"/>
      <c r="D141" s="37"/>
      <c r="E141" s="37"/>
      <c r="F141" s="22"/>
      <c r="G141" s="22"/>
      <c r="H141" s="37"/>
      <c r="I141" s="37"/>
      <c r="J141" s="22"/>
      <c r="K141" s="22"/>
      <c r="L141" s="35"/>
    </row>
    <row r="142" spans="1:12">
      <c r="A142" s="18"/>
      <c r="B142" s="31" t="s">
        <v>664</v>
      </c>
      <c r="C142" s="33"/>
      <c r="D142" s="34">
        <v>4426000</v>
      </c>
      <c r="E142" s="34"/>
      <c r="F142" s="33"/>
      <c r="G142" s="33"/>
      <c r="H142" s="34">
        <v>4426000</v>
      </c>
      <c r="I142" s="34"/>
      <c r="J142" s="33"/>
      <c r="K142" s="33"/>
      <c r="L142" s="31" t="s">
        <v>655</v>
      </c>
    </row>
    <row r="143" spans="1:12">
      <c r="A143" s="18"/>
      <c r="B143" s="31"/>
      <c r="C143" s="33"/>
      <c r="D143" s="34"/>
      <c r="E143" s="34"/>
      <c r="F143" s="33"/>
      <c r="G143" s="33"/>
      <c r="H143" s="34"/>
      <c r="I143" s="34"/>
      <c r="J143" s="33"/>
      <c r="K143" s="33"/>
      <c r="L143" s="31"/>
    </row>
    <row r="144" spans="1:12">
      <c r="A144" s="18"/>
      <c r="B144" s="22" t="s">
        <v>665</v>
      </c>
      <c r="C144" s="22"/>
      <c r="D144" s="37">
        <v>14477000</v>
      </c>
      <c r="E144" s="37"/>
      <c r="F144" s="22"/>
      <c r="G144" s="22"/>
      <c r="H144" s="37">
        <v>14498000</v>
      </c>
      <c r="I144" s="37"/>
      <c r="J144" s="22"/>
      <c r="K144" s="22"/>
      <c r="L144" s="35" t="s">
        <v>655</v>
      </c>
    </row>
    <row r="145" spans="1:12">
      <c r="A145" s="18"/>
      <c r="B145" s="22"/>
      <c r="C145" s="22"/>
      <c r="D145" s="37"/>
      <c r="E145" s="37"/>
      <c r="F145" s="22"/>
      <c r="G145" s="22"/>
      <c r="H145" s="37"/>
      <c r="I145" s="37"/>
      <c r="J145" s="22"/>
      <c r="K145" s="22"/>
      <c r="L145" s="35"/>
    </row>
    <row r="146" spans="1:12">
      <c r="A146" s="18"/>
      <c r="B146" s="31" t="s">
        <v>666</v>
      </c>
      <c r="C146" s="33"/>
      <c r="D146" s="131" t="s">
        <v>218</v>
      </c>
      <c r="E146" s="131"/>
      <c r="F146" s="33"/>
      <c r="G146" s="33"/>
      <c r="H146" s="34">
        <v>18090000</v>
      </c>
      <c r="I146" s="34"/>
      <c r="J146" s="33"/>
      <c r="K146" s="33"/>
      <c r="L146" s="31" t="s">
        <v>655</v>
      </c>
    </row>
    <row r="147" spans="1:12" ht="15.75" thickBot="1">
      <c r="A147" s="18"/>
      <c r="B147" s="31"/>
      <c r="C147" s="33"/>
      <c r="D147" s="135"/>
      <c r="E147" s="135"/>
      <c r="F147" s="64"/>
      <c r="G147" s="33"/>
      <c r="H147" s="123"/>
      <c r="I147" s="123"/>
      <c r="J147" s="64"/>
      <c r="K147" s="33"/>
      <c r="L147" s="31"/>
    </row>
    <row r="148" spans="1:12">
      <c r="A148" s="18"/>
      <c r="B148" s="35" t="s">
        <v>667</v>
      </c>
      <c r="C148" s="22"/>
      <c r="D148" s="124" t="s">
        <v>205</v>
      </c>
      <c r="E148" s="126">
        <v>104279004</v>
      </c>
      <c r="F148" s="30"/>
      <c r="G148" s="22"/>
      <c r="H148" s="124" t="s">
        <v>205</v>
      </c>
      <c r="I148" s="126">
        <v>122536536</v>
      </c>
      <c r="J148" s="30"/>
      <c r="K148" s="22"/>
      <c r="L148" s="22"/>
    </row>
    <row r="149" spans="1:12" ht="15.75" thickBot="1">
      <c r="A149" s="18"/>
      <c r="B149" s="35"/>
      <c r="C149" s="22"/>
      <c r="D149" s="125"/>
      <c r="E149" s="127"/>
      <c r="F149" s="73"/>
      <c r="G149" s="22"/>
      <c r="H149" s="125"/>
      <c r="I149" s="127"/>
      <c r="J149" s="73"/>
      <c r="K149" s="22"/>
      <c r="L149" s="22"/>
    </row>
    <row r="150" spans="1:12" ht="15.75" thickTop="1">
      <c r="A150" s="18"/>
      <c r="B150" s="107" t="s">
        <v>872</v>
      </c>
      <c r="C150" s="107"/>
      <c r="D150" s="107"/>
      <c r="E150" s="107"/>
      <c r="F150" s="107"/>
      <c r="G150" s="107"/>
      <c r="H150" s="107"/>
      <c r="I150" s="107"/>
      <c r="J150" s="107"/>
      <c r="K150" s="107"/>
      <c r="L150" s="107"/>
    </row>
  </sheetData>
  <mergeCells count="404">
    <mergeCell ref="A81:A115"/>
    <mergeCell ref="B81:L81"/>
    <mergeCell ref="B82:L82"/>
    <mergeCell ref="B99:L99"/>
    <mergeCell ref="A116:A150"/>
    <mergeCell ref="B116:L116"/>
    <mergeCell ref="B117:L117"/>
    <mergeCell ref="B150:L150"/>
    <mergeCell ref="B41:L41"/>
    <mergeCell ref="B42:L42"/>
    <mergeCell ref="B43:L43"/>
    <mergeCell ref="B44:L44"/>
    <mergeCell ref="B45:L45"/>
    <mergeCell ref="B78:L78"/>
    <mergeCell ref="K148:K149"/>
    <mergeCell ref="L148:L149"/>
    <mergeCell ref="A1:A2"/>
    <mergeCell ref="B1:L1"/>
    <mergeCell ref="B2:L2"/>
    <mergeCell ref="B3:L3"/>
    <mergeCell ref="A4:A80"/>
    <mergeCell ref="B4:L4"/>
    <mergeCell ref="B5:L5"/>
    <mergeCell ref="B6:L6"/>
    <mergeCell ref="L146:L147"/>
    <mergeCell ref="B148:B149"/>
    <mergeCell ref="C148:C149"/>
    <mergeCell ref="D148:D149"/>
    <mergeCell ref="E148:E149"/>
    <mergeCell ref="F148:F149"/>
    <mergeCell ref="G148:G149"/>
    <mergeCell ref="H148:H149"/>
    <mergeCell ref="I148:I149"/>
    <mergeCell ref="J148:J149"/>
    <mergeCell ref="K144:K145"/>
    <mergeCell ref="L144:L145"/>
    <mergeCell ref="B146:B147"/>
    <mergeCell ref="C146:C147"/>
    <mergeCell ref="D146:E147"/>
    <mergeCell ref="F146:F147"/>
    <mergeCell ref="G146:G147"/>
    <mergeCell ref="H146:I147"/>
    <mergeCell ref="J146:J147"/>
    <mergeCell ref="K146:K147"/>
    <mergeCell ref="J142:J143"/>
    <mergeCell ref="K142:K143"/>
    <mergeCell ref="L142:L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L138:L139"/>
    <mergeCell ref="B140:B141"/>
    <mergeCell ref="C140:C141"/>
    <mergeCell ref="D140:E141"/>
    <mergeCell ref="F140:F141"/>
    <mergeCell ref="G140:G141"/>
    <mergeCell ref="H140:I141"/>
    <mergeCell ref="J140:J141"/>
    <mergeCell ref="K140:K141"/>
    <mergeCell ref="L140:L141"/>
    <mergeCell ref="K136:K137"/>
    <mergeCell ref="L136:L137"/>
    <mergeCell ref="B138:B139"/>
    <mergeCell ref="C138:C139"/>
    <mergeCell ref="D138:E139"/>
    <mergeCell ref="F138:F139"/>
    <mergeCell ref="G138:G139"/>
    <mergeCell ref="H138:I139"/>
    <mergeCell ref="J138:J139"/>
    <mergeCell ref="K138:K139"/>
    <mergeCell ref="J134:J135"/>
    <mergeCell ref="K134:K135"/>
    <mergeCell ref="L134:L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L130:L131"/>
    <mergeCell ref="B132:B133"/>
    <mergeCell ref="C132:C133"/>
    <mergeCell ref="D132:E133"/>
    <mergeCell ref="F132:F133"/>
    <mergeCell ref="G132:G133"/>
    <mergeCell ref="H132:I133"/>
    <mergeCell ref="J132:J133"/>
    <mergeCell ref="K132:K133"/>
    <mergeCell ref="L132:L133"/>
    <mergeCell ref="K128:K129"/>
    <mergeCell ref="L128:L129"/>
    <mergeCell ref="B130:B131"/>
    <mergeCell ref="C130:C131"/>
    <mergeCell ref="D130:E131"/>
    <mergeCell ref="F130:F131"/>
    <mergeCell ref="G130:G131"/>
    <mergeCell ref="H130:I131"/>
    <mergeCell ref="J130:J131"/>
    <mergeCell ref="K130:K131"/>
    <mergeCell ref="J126:J127"/>
    <mergeCell ref="K126:K127"/>
    <mergeCell ref="L126:L127"/>
    <mergeCell ref="B128:B129"/>
    <mergeCell ref="C128:C129"/>
    <mergeCell ref="D128:E129"/>
    <mergeCell ref="F128:F129"/>
    <mergeCell ref="G128:G129"/>
    <mergeCell ref="H128:I129"/>
    <mergeCell ref="J128:J129"/>
    <mergeCell ref="H124:I125"/>
    <mergeCell ref="J124:J125"/>
    <mergeCell ref="K124:K125"/>
    <mergeCell ref="L124:L125"/>
    <mergeCell ref="B126:B127"/>
    <mergeCell ref="C126:C127"/>
    <mergeCell ref="D126:E127"/>
    <mergeCell ref="F126:F127"/>
    <mergeCell ref="G126:G127"/>
    <mergeCell ref="H126:I127"/>
    <mergeCell ref="H122:H123"/>
    <mergeCell ref="I122:I123"/>
    <mergeCell ref="J122:J123"/>
    <mergeCell ref="K122:K123"/>
    <mergeCell ref="L122:L123"/>
    <mergeCell ref="B124:B125"/>
    <mergeCell ref="C124:C125"/>
    <mergeCell ref="D124:E125"/>
    <mergeCell ref="F124:F125"/>
    <mergeCell ref="G124:G125"/>
    <mergeCell ref="B118:L118"/>
    <mergeCell ref="D120:J120"/>
    <mergeCell ref="D121:F121"/>
    <mergeCell ref="H121:J121"/>
    <mergeCell ref="B122:B123"/>
    <mergeCell ref="C122:C123"/>
    <mergeCell ref="D122:D123"/>
    <mergeCell ref="E122:E123"/>
    <mergeCell ref="F122:F123"/>
    <mergeCell ref="G122:G123"/>
    <mergeCell ref="B112:B113"/>
    <mergeCell ref="C112:C113"/>
    <mergeCell ref="D112:E113"/>
    <mergeCell ref="F112:F113"/>
    <mergeCell ref="B114:B115"/>
    <mergeCell ref="C114:C115"/>
    <mergeCell ref="D114:D115"/>
    <mergeCell ref="E114:E115"/>
    <mergeCell ref="F114:F115"/>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B100:F100"/>
    <mergeCell ref="B102:B103"/>
    <mergeCell ref="C102:C103"/>
    <mergeCell ref="D102:D103"/>
    <mergeCell ref="E102:E103"/>
    <mergeCell ref="F102:F103"/>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H76:H77"/>
    <mergeCell ref="B83:F83"/>
    <mergeCell ref="B85:B86"/>
    <mergeCell ref="C85:C86"/>
    <mergeCell ref="D85:D86"/>
    <mergeCell ref="E85:E86"/>
    <mergeCell ref="F85:F86"/>
    <mergeCell ref="B79:L79"/>
    <mergeCell ref="B80:L80"/>
    <mergeCell ref="B76:B77"/>
    <mergeCell ref="C76:C77"/>
    <mergeCell ref="D76:D77"/>
    <mergeCell ref="E76:E77"/>
    <mergeCell ref="F76:F77"/>
    <mergeCell ref="G76:G77"/>
    <mergeCell ref="B74:B75"/>
    <mergeCell ref="C74:C75"/>
    <mergeCell ref="D74:E75"/>
    <mergeCell ref="F74:F75"/>
    <mergeCell ref="G74:G75"/>
    <mergeCell ref="H74:H75"/>
    <mergeCell ref="B72:B73"/>
    <mergeCell ref="C72:C73"/>
    <mergeCell ref="D72:E73"/>
    <mergeCell ref="F72:F73"/>
    <mergeCell ref="G72:G73"/>
    <mergeCell ref="H72:H73"/>
    <mergeCell ref="B70:B71"/>
    <mergeCell ref="C70:C71"/>
    <mergeCell ref="D70:E71"/>
    <mergeCell ref="F70:F71"/>
    <mergeCell ref="G70:G71"/>
    <mergeCell ref="H70:H71"/>
    <mergeCell ref="B68:B69"/>
    <mergeCell ref="C68:C69"/>
    <mergeCell ref="D68:E69"/>
    <mergeCell ref="F68:F69"/>
    <mergeCell ref="G68:G69"/>
    <mergeCell ref="H68:H69"/>
    <mergeCell ref="B66:B67"/>
    <mergeCell ref="C66:C67"/>
    <mergeCell ref="D66:E67"/>
    <mergeCell ref="F66:F67"/>
    <mergeCell ref="G66:G67"/>
    <mergeCell ref="H66:H67"/>
    <mergeCell ref="B64:B65"/>
    <mergeCell ref="C64:C65"/>
    <mergeCell ref="D64:E65"/>
    <mergeCell ref="F64:F65"/>
    <mergeCell ref="G64:G65"/>
    <mergeCell ref="H64:H65"/>
    <mergeCell ref="B62:B63"/>
    <mergeCell ref="C62:C63"/>
    <mergeCell ref="D62:E63"/>
    <mergeCell ref="F62:F63"/>
    <mergeCell ref="G62:G63"/>
    <mergeCell ref="H62:H63"/>
    <mergeCell ref="B60:B61"/>
    <mergeCell ref="C60:C61"/>
    <mergeCell ref="D60:E61"/>
    <mergeCell ref="F60:F61"/>
    <mergeCell ref="G60:G61"/>
    <mergeCell ref="H60:H61"/>
    <mergeCell ref="B58:B59"/>
    <mergeCell ref="C58:C59"/>
    <mergeCell ref="D58:E59"/>
    <mergeCell ref="F58:F59"/>
    <mergeCell ref="G58:G59"/>
    <mergeCell ref="H58:H59"/>
    <mergeCell ref="B56:B57"/>
    <mergeCell ref="C56:C57"/>
    <mergeCell ref="D56:E57"/>
    <mergeCell ref="F56:F57"/>
    <mergeCell ref="G56:G57"/>
    <mergeCell ref="H56:H57"/>
    <mergeCell ref="B54:B55"/>
    <mergeCell ref="C54:C55"/>
    <mergeCell ref="D54:E55"/>
    <mergeCell ref="F54:F55"/>
    <mergeCell ref="G54:G55"/>
    <mergeCell ref="H54:H55"/>
    <mergeCell ref="H50:H51"/>
    <mergeCell ref="B52:B53"/>
    <mergeCell ref="C52:C53"/>
    <mergeCell ref="D52:E53"/>
    <mergeCell ref="F52:F53"/>
    <mergeCell ref="G52:G53"/>
    <mergeCell ref="H52:H53"/>
    <mergeCell ref="H39:H40"/>
    <mergeCell ref="B46:H46"/>
    <mergeCell ref="D48:F48"/>
    <mergeCell ref="D49:F49"/>
    <mergeCell ref="B50:B51"/>
    <mergeCell ref="C50:C51"/>
    <mergeCell ref="D50:D51"/>
    <mergeCell ref="E50:E51"/>
    <mergeCell ref="F50:F51"/>
    <mergeCell ref="G50:G51"/>
    <mergeCell ref="B39:B40"/>
    <mergeCell ref="C39:C40"/>
    <mergeCell ref="D39:D40"/>
    <mergeCell ref="E39:E40"/>
    <mergeCell ref="F39:F40"/>
    <mergeCell ref="G39:G40"/>
    <mergeCell ref="B37:B38"/>
    <mergeCell ref="C37:C38"/>
    <mergeCell ref="D37:E38"/>
    <mergeCell ref="F37:F38"/>
    <mergeCell ref="G37:G38"/>
    <mergeCell ref="H37:H38"/>
    <mergeCell ref="B35:B36"/>
    <mergeCell ref="C35:C36"/>
    <mergeCell ref="D35:E36"/>
    <mergeCell ref="F35:F36"/>
    <mergeCell ref="G35:G36"/>
    <mergeCell ref="H35:H36"/>
    <mergeCell ref="B33:B34"/>
    <mergeCell ref="C33:C34"/>
    <mergeCell ref="D33:E34"/>
    <mergeCell ref="F33:F34"/>
    <mergeCell ref="G33:G34"/>
    <mergeCell ref="H33:H34"/>
    <mergeCell ref="B31:B32"/>
    <mergeCell ref="C31:C32"/>
    <mergeCell ref="D31:E32"/>
    <mergeCell ref="F31:F32"/>
    <mergeCell ref="G31:G32"/>
    <mergeCell ref="H31:H32"/>
    <mergeCell ref="B29:B30"/>
    <mergeCell ref="C29:C30"/>
    <mergeCell ref="D29:E30"/>
    <mergeCell ref="F29:F30"/>
    <mergeCell ref="G29:G30"/>
    <mergeCell ref="H29:H30"/>
    <mergeCell ref="B27:B28"/>
    <mergeCell ref="C27:C28"/>
    <mergeCell ref="D27:E28"/>
    <mergeCell ref="F27:F28"/>
    <mergeCell ref="G27:G28"/>
    <mergeCell ref="H27:H28"/>
    <mergeCell ref="B25:B26"/>
    <mergeCell ref="C25:C26"/>
    <mergeCell ref="D25:E26"/>
    <mergeCell ref="F25:F26"/>
    <mergeCell ref="G25:G26"/>
    <mergeCell ref="H25:H26"/>
    <mergeCell ref="B23:B24"/>
    <mergeCell ref="C23:C24"/>
    <mergeCell ref="D23:E24"/>
    <mergeCell ref="F23:F24"/>
    <mergeCell ref="G23:G24"/>
    <mergeCell ref="H23:H24"/>
    <mergeCell ref="B21:B22"/>
    <mergeCell ref="C21:C22"/>
    <mergeCell ref="D21:E22"/>
    <mergeCell ref="F21:F22"/>
    <mergeCell ref="G21:G22"/>
    <mergeCell ref="H21:H22"/>
    <mergeCell ref="B19:B20"/>
    <mergeCell ref="C19:C20"/>
    <mergeCell ref="D19:E20"/>
    <mergeCell ref="F19:F20"/>
    <mergeCell ref="G19:G20"/>
    <mergeCell ref="H19:H20"/>
    <mergeCell ref="B17:B18"/>
    <mergeCell ref="C17:C18"/>
    <mergeCell ref="D17:E18"/>
    <mergeCell ref="F17:F18"/>
    <mergeCell ref="G17:G18"/>
    <mergeCell ref="H17:H18"/>
    <mergeCell ref="B15:B16"/>
    <mergeCell ref="C15:C16"/>
    <mergeCell ref="D15:E16"/>
    <mergeCell ref="F15:F16"/>
    <mergeCell ref="G15:G16"/>
    <mergeCell ref="H15:H16"/>
    <mergeCell ref="B13:B14"/>
    <mergeCell ref="C13:C14"/>
    <mergeCell ref="D13:E14"/>
    <mergeCell ref="F13:F14"/>
    <mergeCell ref="G13:G14"/>
    <mergeCell ref="H13:H14"/>
    <mergeCell ref="B7:H7"/>
    <mergeCell ref="D9:F9"/>
    <mergeCell ref="D10:F10"/>
    <mergeCell ref="B11:B12"/>
    <mergeCell ref="C11:C12"/>
    <mergeCell ref="D11:D12"/>
    <mergeCell ref="E11:E12"/>
    <mergeCell ref="F11:F12"/>
    <mergeCell ref="G11:G12"/>
    <mergeCell ref="H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23.42578125" customWidth="1"/>
    <col min="4" max="4" width="5.140625" customWidth="1"/>
    <col min="5" max="5" width="28.7109375" customWidth="1"/>
    <col min="6" max="6" width="23.42578125" customWidth="1"/>
  </cols>
  <sheetData>
    <row r="1" spans="1:6" ht="15" customHeight="1">
      <c r="A1" s="5" t="s">
        <v>873</v>
      </c>
      <c r="B1" s="5" t="s">
        <v>1</v>
      </c>
      <c r="C1" s="5"/>
      <c r="D1" s="5"/>
      <c r="E1" s="5"/>
      <c r="F1" s="5"/>
    </row>
    <row r="2" spans="1:6" ht="15" customHeight="1">
      <c r="A2" s="5"/>
      <c r="B2" s="5" t="s">
        <v>2</v>
      </c>
      <c r="C2" s="5"/>
      <c r="D2" s="5"/>
      <c r="E2" s="5"/>
      <c r="F2" s="5"/>
    </row>
    <row r="3" spans="1:6" ht="15" customHeight="1">
      <c r="A3" s="6" t="s">
        <v>676</v>
      </c>
      <c r="B3" s="17" t="s">
        <v>24</v>
      </c>
      <c r="C3" s="17"/>
      <c r="D3" s="17"/>
      <c r="E3" s="17"/>
      <c r="F3" s="17"/>
    </row>
    <row r="4" spans="1:6" ht="15" customHeight="1">
      <c r="A4" s="18" t="s">
        <v>869</v>
      </c>
      <c r="B4" s="17" t="s">
        <v>24</v>
      </c>
      <c r="C4" s="17"/>
      <c r="D4" s="17"/>
      <c r="E4" s="17"/>
      <c r="F4" s="17"/>
    </row>
    <row r="5" spans="1:6">
      <c r="A5" s="18"/>
      <c r="B5" s="21" t="s">
        <v>870</v>
      </c>
      <c r="C5" s="21"/>
      <c r="D5" s="21"/>
      <c r="E5" s="21"/>
      <c r="F5" s="21"/>
    </row>
    <row r="6" spans="1:6">
      <c r="A6" s="18"/>
      <c r="B6" s="28"/>
      <c r="C6" s="28"/>
      <c r="D6" s="28"/>
      <c r="E6" s="28"/>
      <c r="F6" s="28"/>
    </row>
    <row r="7" spans="1:6">
      <c r="A7" s="18"/>
      <c r="B7" s="13"/>
      <c r="C7" s="13"/>
      <c r="D7" s="13"/>
      <c r="E7" s="13"/>
      <c r="F7" s="13"/>
    </row>
    <row r="8" spans="1:6">
      <c r="A8" s="18"/>
      <c r="B8" s="31">
        <v>2014</v>
      </c>
      <c r="C8" s="33"/>
      <c r="D8" s="31" t="s">
        <v>205</v>
      </c>
      <c r="E8" s="34">
        <v>163817000</v>
      </c>
      <c r="F8" s="33"/>
    </row>
    <row r="9" spans="1:6">
      <c r="A9" s="18"/>
      <c r="B9" s="31"/>
      <c r="C9" s="33"/>
      <c r="D9" s="31"/>
      <c r="E9" s="34"/>
      <c r="F9" s="33"/>
    </row>
    <row r="10" spans="1:6">
      <c r="A10" s="18"/>
      <c r="B10" s="35">
        <v>2015</v>
      </c>
      <c r="C10" s="22"/>
      <c r="D10" s="37">
        <v>18160000</v>
      </c>
      <c r="E10" s="37"/>
      <c r="F10" s="22"/>
    </row>
    <row r="11" spans="1:6">
      <c r="A11" s="18"/>
      <c r="B11" s="35"/>
      <c r="C11" s="22"/>
      <c r="D11" s="37"/>
      <c r="E11" s="37"/>
      <c r="F11" s="22"/>
    </row>
    <row r="12" spans="1:6">
      <c r="A12" s="18"/>
      <c r="B12" s="31">
        <v>2016</v>
      </c>
      <c r="C12" s="33"/>
      <c r="D12" s="34">
        <v>949000</v>
      </c>
      <c r="E12" s="34"/>
      <c r="F12" s="33"/>
    </row>
    <row r="13" spans="1:6">
      <c r="A13" s="18"/>
      <c r="B13" s="31"/>
      <c r="C13" s="33"/>
      <c r="D13" s="34"/>
      <c r="E13" s="34"/>
      <c r="F13" s="33"/>
    </row>
    <row r="14" spans="1:6">
      <c r="A14" s="18"/>
      <c r="B14" s="35">
        <v>2017</v>
      </c>
      <c r="C14" s="22"/>
      <c r="D14" s="37">
        <v>74585000</v>
      </c>
      <c r="E14" s="37"/>
      <c r="F14" s="22"/>
    </row>
    <row r="15" spans="1:6">
      <c r="A15" s="18"/>
      <c r="B15" s="35"/>
      <c r="C15" s="22"/>
      <c r="D15" s="37"/>
      <c r="E15" s="37"/>
      <c r="F15" s="22"/>
    </row>
    <row r="16" spans="1:6">
      <c r="A16" s="18"/>
      <c r="B16" s="31">
        <v>2018</v>
      </c>
      <c r="C16" s="33"/>
      <c r="D16" s="131" t="s">
        <v>218</v>
      </c>
      <c r="E16" s="131"/>
      <c r="F16" s="33"/>
    </row>
    <row r="17" spans="1:6">
      <c r="A17" s="18"/>
      <c r="B17" s="31"/>
      <c r="C17" s="33"/>
      <c r="D17" s="131"/>
      <c r="E17" s="131"/>
      <c r="F17" s="33"/>
    </row>
    <row r="18" spans="1:6">
      <c r="A18" s="18"/>
      <c r="B18" s="35" t="s">
        <v>673</v>
      </c>
      <c r="C18" s="22"/>
      <c r="D18" s="122" t="s">
        <v>218</v>
      </c>
      <c r="E18" s="122"/>
      <c r="F18" s="22"/>
    </row>
    <row r="19" spans="1:6" ht="15.75" thickBot="1">
      <c r="A19" s="18"/>
      <c r="B19" s="35"/>
      <c r="C19" s="22"/>
      <c r="D19" s="136"/>
      <c r="E19" s="136"/>
      <c r="F19" s="39"/>
    </row>
    <row r="20" spans="1:6">
      <c r="A20" s="18"/>
      <c r="B20" s="31" t="s">
        <v>100</v>
      </c>
      <c r="C20" s="33"/>
      <c r="D20" s="40" t="s">
        <v>205</v>
      </c>
      <c r="E20" s="42">
        <v>257511000</v>
      </c>
      <c r="F20" s="44"/>
    </row>
    <row r="21" spans="1:6" ht="15.75" thickBot="1">
      <c r="A21" s="18"/>
      <c r="B21" s="31"/>
      <c r="C21" s="33"/>
      <c r="D21" s="41"/>
      <c r="E21" s="43"/>
      <c r="F21" s="45"/>
    </row>
    <row r="22" spans="1:6" ht="25.5" customHeight="1" thickTop="1">
      <c r="A22" s="18"/>
      <c r="B22" s="21" t="s">
        <v>682</v>
      </c>
      <c r="C22" s="21"/>
      <c r="D22" s="21"/>
      <c r="E22" s="21"/>
      <c r="F22" s="21"/>
    </row>
    <row r="23" spans="1:6">
      <c r="A23" s="18"/>
      <c r="B23" s="28"/>
      <c r="C23" s="28"/>
      <c r="D23" s="28"/>
      <c r="E23" s="28"/>
      <c r="F23" s="28"/>
    </row>
    <row r="24" spans="1:6">
      <c r="A24" s="18"/>
      <c r="B24" s="13"/>
      <c r="C24" s="13"/>
      <c r="D24" s="13"/>
      <c r="E24" s="13"/>
      <c r="F24" s="13"/>
    </row>
    <row r="25" spans="1:6">
      <c r="A25" s="18"/>
      <c r="B25" s="31">
        <v>2014</v>
      </c>
      <c r="C25" s="33"/>
      <c r="D25" s="31" t="s">
        <v>205</v>
      </c>
      <c r="E25" s="34">
        <v>17112100</v>
      </c>
      <c r="F25" s="33"/>
    </row>
    <row r="26" spans="1:6">
      <c r="A26" s="18"/>
      <c r="B26" s="31"/>
      <c r="C26" s="33"/>
      <c r="D26" s="31"/>
      <c r="E26" s="34"/>
      <c r="F26" s="33"/>
    </row>
    <row r="27" spans="1:6">
      <c r="A27" s="18"/>
      <c r="B27" s="35">
        <v>2015</v>
      </c>
      <c r="C27" s="22"/>
      <c r="D27" s="37">
        <v>6709154</v>
      </c>
      <c r="E27" s="37"/>
      <c r="F27" s="22"/>
    </row>
    <row r="28" spans="1:6">
      <c r="A28" s="18"/>
      <c r="B28" s="35"/>
      <c r="C28" s="22"/>
      <c r="D28" s="37"/>
      <c r="E28" s="37"/>
      <c r="F28" s="22"/>
    </row>
    <row r="29" spans="1:6">
      <c r="A29" s="18"/>
      <c r="B29" s="31">
        <v>2016</v>
      </c>
      <c r="C29" s="33"/>
      <c r="D29" s="34">
        <v>7785288</v>
      </c>
      <c r="E29" s="34"/>
      <c r="F29" s="33"/>
    </row>
    <row r="30" spans="1:6">
      <c r="A30" s="18"/>
      <c r="B30" s="31"/>
      <c r="C30" s="33"/>
      <c r="D30" s="34"/>
      <c r="E30" s="34"/>
      <c r="F30" s="33"/>
    </row>
    <row r="31" spans="1:6">
      <c r="A31" s="18"/>
      <c r="B31" s="35">
        <v>2017</v>
      </c>
      <c r="C31" s="22"/>
      <c r="D31" s="37">
        <v>18189422</v>
      </c>
      <c r="E31" s="37"/>
      <c r="F31" s="22"/>
    </row>
    <row r="32" spans="1:6">
      <c r="A32" s="18"/>
      <c r="B32" s="35"/>
      <c r="C32" s="22"/>
      <c r="D32" s="37"/>
      <c r="E32" s="37"/>
      <c r="F32" s="22"/>
    </row>
    <row r="33" spans="1:6">
      <c r="A33" s="18"/>
      <c r="B33" s="31">
        <v>2018</v>
      </c>
      <c r="C33" s="33"/>
      <c r="D33" s="131" t="s">
        <v>218</v>
      </c>
      <c r="E33" s="131"/>
      <c r="F33" s="33"/>
    </row>
    <row r="34" spans="1:6">
      <c r="A34" s="18"/>
      <c r="B34" s="31"/>
      <c r="C34" s="33"/>
      <c r="D34" s="131"/>
      <c r="E34" s="131"/>
      <c r="F34" s="33"/>
    </row>
    <row r="35" spans="1:6">
      <c r="A35" s="18"/>
      <c r="B35" s="35" t="s">
        <v>673</v>
      </c>
      <c r="C35" s="22"/>
      <c r="D35" s="37">
        <v>15154128</v>
      </c>
      <c r="E35" s="37"/>
      <c r="F35" s="22"/>
    </row>
    <row r="36" spans="1:6" ht="15.75" thickBot="1">
      <c r="A36" s="18"/>
      <c r="B36" s="35"/>
      <c r="C36" s="22"/>
      <c r="D36" s="38"/>
      <c r="E36" s="38"/>
      <c r="F36" s="39"/>
    </row>
    <row r="37" spans="1:6">
      <c r="A37" s="18"/>
      <c r="B37" s="31" t="s">
        <v>100</v>
      </c>
      <c r="C37" s="33"/>
      <c r="D37" s="40" t="s">
        <v>205</v>
      </c>
      <c r="E37" s="42">
        <v>64950092</v>
      </c>
      <c r="F37" s="44"/>
    </row>
    <row r="38" spans="1:6" ht="15.75" thickBot="1">
      <c r="A38" s="18"/>
      <c r="B38" s="31"/>
      <c r="C38" s="33"/>
      <c r="D38" s="41"/>
      <c r="E38" s="43"/>
      <c r="F38" s="45"/>
    </row>
    <row r="39" spans="1:6" ht="15.75" thickTop="1"/>
  </sheetData>
  <mergeCells count="70">
    <mergeCell ref="A1:A2"/>
    <mergeCell ref="B1:F1"/>
    <mergeCell ref="B2:F2"/>
    <mergeCell ref="B3:F3"/>
    <mergeCell ref="A4:A38"/>
    <mergeCell ref="B4:F4"/>
    <mergeCell ref="B5:F5"/>
    <mergeCell ref="B22:F22"/>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F23"/>
    <mergeCell ref="B25:B26"/>
    <mergeCell ref="C25:C26"/>
    <mergeCell ref="D25:D26"/>
    <mergeCell ref="E25:E26"/>
    <mergeCell ref="F25:F26"/>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3" max="3" width="16.85546875" bestFit="1" customWidth="1"/>
    <col min="5" max="5" width="2" bestFit="1" customWidth="1"/>
    <col min="6" max="6" width="10.140625" bestFit="1" customWidth="1"/>
    <col min="9" max="9" width="11.42578125" customWidth="1"/>
    <col min="10" max="10" width="7.7109375" customWidth="1"/>
    <col min="12" max="12" width="16.85546875" bestFit="1" customWidth="1"/>
    <col min="14" max="14" width="2" bestFit="1" customWidth="1"/>
    <col min="15" max="15" width="7.5703125" bestFit="1" customWidth="1"/>
    <col min="18" max="18" width="24" bestFit="1" customWidth="1"/>
  </cols>
  <sheetData>
    <row r="1" spans="1:18" ht="15" customHeight="1">
      <c r="A1" s="5" t="s">
        <v>874</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697</v>
      </c>
      <c r="B3" s="17" t="s">
        <v>24</v>
      </c>
      <c r="C3" s="17"/>
      <c r="D3" s="17"/>
      <c r="E3" s="17"/>
      <c r="F3" s="17"/>
      <c r="G3" s="17"/>
      <c r="H3" s="17"/>
      <c r="I3" s="17"/>
      <c r="J3" s="17"/>
      <c r="K3" s="17"/>
      <c r="L3" s="17"/>
      <c r="M3" s="17"/>
      <c r="N3" s="17"/>
      <c r="O3" s="17"/>
      <c r="P3" s="17"/>
      <c r="Q3" s="17"/>
      <c r="R3" s="17"/>
    </row>
    <row r="4" spans="1:18" ht="15" customHeight="1">
      <c r="A4" s="18" t="s">
        <v>875</v>
      </c>
      <c r="B4" s="17" t="s">
        <v>24</v>
      </c>
      <c r="C4" s="17"/>
      <c r="D4" s="17"/>
      <c r="E4" s="17"/>
      <c r="F4" s="17"/>
      <c r="G4" s="17"/>
      <c r="H4" s="17"/>
      <c r="I4" s="17"/>
      <c r="J4" s="17"/>
      <c r="K4" s="17"/>
      <c r="L4" s="17"/>
      <c r="M4" s="17"/>
      <c r="N4" s="17"/>
      <c r="O4" s="17"/>
      <c r="P4" s="17"/>
      <c r="Q4" s="17"/>
      <c r="R4" s="17"/>
    </row>
    <row r="5" spans="1:18">
      <c r="A5" s="18"/>
      <c r="B5" s="21" t="s">
        <v>876</v>
      </c>
      <c r="C5" s="21"/>
      <c r="D5" s="21"/>
      <c r="E5" s="21"/>
      <c r="F5" s="21"/>
      <c r="G5" s="21"/>
      <c r="H5" s="21"/>
      <c r="I5" s="21"/>
      <c r="J5" s="21"/>
      <c r="K5" s="21"/>
      <c r="L5" s="21"/>
      <c r="M5" s="21"/>
      <c r="N5" s="21"/>
      <c r="O5" s="21"/>
      <c r="P5" s="21"/>
      <c r="Q5" s="21"/>
      <c r="R5" s="21"/>
    </row>
    <row r="6" spans="1:18">
      <c r="A6" s="18"/>
      <c r="B6" s="22"/>
      <c r="C6" s="22"/>
      <c r="D6" s="22"/>
      <c r="E6" s="22"/>
      <c r="F6" s="22"/>
      <c r="G6" s="22"/>
      <c r="H6" s="22"/>
      <c r="I6" s="22"/>
      <c r="J6" s="22"/>
      <c r="K6" s="22"/>
      <c r="L6" s="22"/>
      <c r="M6" s="22"/>
      <c r="N6" s="22"/>
      <c r="O6" s="22"/>
      <c r="P6" s="22"/>
      <c r="Q6" s="22"/>
      <c r="R6" s="22"/>
    </row>
    <row r="7" spans="1:18">
      <c r="A7" s="18"/>
      <c r="B7" s="28"/>
      <c r="C7" s="28"/>
      <c r="D7" s="28"/>
      <c r="E7" s="28"/>
      <c r="F7" s="28"/>
      <c r="G7" s="28"/>
      <c r="H7" s="28"/>
      <c r="I7" s="28"/>
      <c r="J7" s="28"/>
      <c r="K7" s="28"/>
      <c r="L7" s="28"/>
      <c r="M7" s="28"/>
      <c r="N7" s="28"/>
      <c r="O7" s="28"/>
      <c r="P7" s="28"/>
      <c r="Q7" s="28"/>
      <c r="R7" s="28"/>
    </row>
    <row r="8" spans="1:18">
      <c r="A8" s="18"/>
      <c r="B8" s="13"/>
      <c r="C8" s="13"/>
      <c r="D8" s="13"/>
      <c r="E8" s="13"/>
      <c r="F8" s="13"/>
      <c r="G8" s="13"/>
      <c r="H8" s="13"/>
      <c r="I8" s="13"/>
      <c r="J8" s="13"/>
      <c r="K8" s="13"/>
      <c r="L8" s="13"/>
      <c r="M8" s="13"/>
      <c r="N8" s="13"/>
      <c r="O8" s="13"/>
      <c r="P8" s="13"/>
      <c r="Q8" s="13"/>
      <c r="R8" s="13"/>
    </row>
    <row r="9" spans="1:18">
      <c r="A9" s="18"/>
      <c r="B9" s="13"/>
      <c r="C9" s="36" t="s">
        <v>700</v>
      </c>
      <c r="D9" s="22"/>
      <c r="E9" s="36" t="s">
        <v>701</v>
      </c>
      <c r="F9" s="36"/>
      <c r="G9" s="36"/>
      <c r="H9" s="22"/>
      <c r="I9" s="36" t="s">
        <v>702</v>
      </c>
      <c r="J9" s="36"/>
      <c r="K9" s="22"/>
      <c r="L9" s="36" t="s">
        <v>703</v>
      </c>
      <c r="M9" s="22"/>
      <c r="N9" s="36" t="s">
        <v>704</v>
      </c>
      <c r="O9" s="36"/>
      <c r="P9" s="36"/>
      <c r="Q9" s="22"/>
      <c r="R9" s="36" t="s">
        <v>705</v>
      </c>
    </row>
    <row r="10" spans="1:18" ht="15.75" thickBot="1">
      <c r="A10" s="18"/>
      <c r="B10" s="13"/>
      <c r="C10" s="29"/>
      <c r="D10" s="22"/>
      <c r="E10" s="29"/>
      <c r="F10" s="29"/>
      <c r="G10" s="29"/>
      <c r="H10" s="22"/>
      <c r="I10" s="29"/>
      <c r="J10" s="29"/>
      <c r="K10" s="22"/>
      <c r="L10" s="29"/>
      <c r="M10" s="22"/>
      <c r="N10" s="29"/>
      <c r="O10" s="29"/>
      <c r="P10" s="29"/>
      <c r="Q10" s="22"/>
      <c r="R10" s="29"/>
    </row>
    <row r="11" spans="1:18">
      <c r="A11" s="18"/>
      <c r="B11" s="13"/>
      <c r="C11" s="26"/>
      <c r="D11" s="12"/>
      <c r="E11" s="124"/>
      <c r="F11" s="124"/>
      <c r="G11" s="124"/>
      <c r="H11" s="12"/>
      <c r="I11" s="124"/>
      <c r="J11" s="124"/>
      <c r="K11" s="12"/>
      <c r="L11" s="26"/>
      <c r="M11" s="12"/>
      <c r="N11" s="124"/>
      <c r="O11" s="124"/>
      <c r="P11" s="124"/>
      <c r="Q11" s="12"/>
      <c r="R11" s="26"/>
    </row>
    <row r="12" spans="1:18">
      <c r="A12" s="18"/>
      <c r="B12" s="28"/>
      <c r="C12" s="31" t="s">
        <v>706</v>
      </c>
      <c r="D12" s="33"/>
      <c r="E12" s="31" t="s">
        <v>205</v>
      </c>
      <c r="F12" s="34">
        <v>31936667</v>
      </c>
      <c r="G12" s="33"/>
      <c r="H12" s="33"/>
      <c r="I12" s="131">
        <v>3</v>
      </c>
      <c r="J12" s="31" t="s">
        <v>434</v>
      </c>
      <c r="K12" s="33"/>
      <c r="L12" s="131" t="s">
        <v>707</v>
      </c>
      <c r="M12" s="33"/>
      <c r="N12" s="31" t="s">
        <v>205</v>
      </c>
      <c r="O12" s="34">
        <v>921000</v>
      </c>
      <c r="P12" s="33"/>
      <c r="Q12" s="33"/>
      <c r="R12" s="131" t="s">
        <v>708</v>
      </c>
    </row>
    <row r="13" spans="1:18">
      <c r="A13" s="18"/>
      <c r="B13" s="28"/>
      <c r="C13" s="31"/>
      <c r="D13" s="33"/>
      <c r="E13" s="31"/>
      <c r="F13" s="34"/>
      <c r="G13" s="33"/>
      <c r="H13" s="33"/>
      <c r="I13" s="131"/>
      <c r="J13" s="31"/>
      <c r="K13" s="33"/>
      <c r="L13" s="131"/>
      <c r="M13" s="33"/>
      <c r="N13" s="31"/>
      <c r="O13" s="34"/>
      <c r="P13" s="33"/>
      <c r="Q13" s="33"/>
      <c r="R13" s="131"/>
    </row>
    <row r="14" spans="1:18">
      <c r="A14" s="18"/>
      <c r="B14" s="28"/>
      <c r="C14" s="35"/>
      <c r="D14" s="22"/>
      <c r="E14" s="122"/>
      <c r="F14" s="122"/>
      <c r="G14" s="22"/>
      <c r="H14" s="22"/>
      <c r="I14" s="122"/>
      <c r="J14" s="22"/>
      <c r="K14" s="22"/>
      <c r="L14" s="35"/>
      <c r="M14" s="22"/>
      <c r="N14" s="122"/>
      <c r="O14" s="122"/>
      <c r="P14" s="22"/>
      <c r="Q14" s="22"/>
      <c r="R14" s="35"/>
    </row>
    <row r="15" spans="1:18">
      <c r="A15" s="18"/>
      <c r="B15" s="28"/>
      <c r="C15" s="35"/>
      <c r="D15" s="22"/>
      <c r="E15" s="122"/>
      <c r="F15" s="122"/>
      <c r="G15" s="22"/>
      <c r="H15" s="22"/>
      <c r="I15" s="122"/>
      <c r="J15" s="22"/>
      <c r="K15" s="22"/>
      <c r="L15" s="35"/>
      <c r="M15" s="22"/>
      <c r="N15" s="122"/>
      <c r="O15" s="122"/>
      <c r="P15" s="22"/>
      <c r="Q15" s="22"/>
      <c r="R15" s="35"/>
    </row>
    <row r="16" spans="1:18">
      <c r="A16" s="18"/>
      <c r="B16" s="28"/>
      <c r="C16" s="31" t="s">
        <v>706</v>
      </c>
      <c r="D16" s="33"/>
      <c r="E16" s="31" t="s">
        <v>205</v>
      </c>
      <c r="F16" s="34">
        <v>31936667</v>
      </c>
      <c r="G16" s="33"/>
      <c r="H16" s="33"/>
      <c r="I16" s="131">
        <v>3</v>
      </c>
      <c r="J16" s="31" t="s">
        <v>434</v>
      </c>
      <c r="K16" s="33"/>
      <c r="L16" s="131" t="s">
        <v>707</v>
      </c>
      <c r="M16" s="33"/>
      <c r="N16" s="31" t="s">
        <v>205</v>
      </c>
      <c r="O16" s="34">
        <v>845600</v>
      </c>
      <c r="P16" s="33"/>
      <c r="Q16" s="33"/>
      <c r="R16" s="32" t="s">
        <v>709</v>
      </c>
    </row>
    <row r="17" spans="1:18">
      <c r="A17" s="18"/>
      <c r="B17" s="28"/>
      <c r="C17" s="31"/>
      <c r="D17" s="33"/>
      <c r="E17" s="31"/>
      <c r="F17" s="34"/>
      <c r="G17" s="33"/>
      <c r="H17" s="33"/>
      <c r="I17" s="131"/>
      <c r="J17" s="31"/>
      <c r="K17" s="33"/>
      <c r="L17" s="131"/>
      <c r="M17" s="33"/>
      <c r="N17" s="31"/>
      <c r="O17" s="34"/>
      <c r="P17" s="33"/>
      <c r="Q17" s="33"/>
      <c r="R17" s="32"/>
    </row>
    <row r="18" spans="1:18">
      <c r="A18" s="18"/>
      <c r="B18" s="28"/>
      <c r="C18" s="35"/>
      <c r="D18" s="22"/>
      <c r="E18" s="122"/>
      <c r="F18" s="122"/>
      <c r="G18" s="22"/>
      <c r="H18" s="22"/>
      <c r="I18" s="122"/>
      <c r="J18" s="22"/>
      <c r="K18" s="22"/>
      <c r="L18" s="35"/>
      <c r="M18" s="22"/>
      <c r="N18" s="122"/>
      <c r="O18" s="122"/>
      <c r="P18" s="22"/>
      <c r="Q18" s="22"/>
      <c r="R18" s="35"/>
    </row>
    <row r="19" spans="1:18">
      <c r="A19" s="18"/>
      <c r="B19" s="28"/>
      <c r="C19" s="35"/>
      <c r="D19" s="22"/>
      <c r="E19" s="122"/>
      <c r="F19" s="122"/>
      <c r="G19" s="22"/>
      <c r="H19" s="22"/>
      <c r="I19" s="122"/>
      <c r="J19" s="22"/>
      <c r="K19" s="22"/>
      <c r="L19" s="35"/>
      <c r="M19" s="22"/>
      <c r="N19" s="122"/>
      <c r="O19" s="122"/>
      <c r="P19" s="22"/>
      <c r="Q19" s="22"/>
      <c r="R19" s="35"/>
    </row>
    <row r="20" spans="1:18">
      <c r="A20" s="18"/>
      <c r="B20" s="28"/>
      <c r="C20" s="31" t="s">
        <v>706</v>
      </c>
      <c r="D20" s="33"/>
      <c r="E20" s="31" t="s">
        <v>205</v>
      </c>
      <c r="F20" s="34">
        <v>31936667</v>
      </c>
      <c r="G20" s="33"/>
      <c r="H20" s="33"/>
      <c r="I20" s="131">
        <v>3</v>
      </c>
      <c r="J20" s="31" t="s">
        <v>434</v>
      </c>
      <c r="K20" s="33"/>
      <c r="L20" s="131" t="s">
        <v>707</v>
      </c>
      <c r="M20" s="33"/>
      <c r="N20" s="31" t="s">
        <v>205</v>
      </c>
      <c r="O20" s="34">
        <v>928000</v>
      </c>
      <c r="P20" s="33"/>
      <c r="Q20" s="33"/>
      <c r="R20" s="32" t="s">
        <v>710</v>
      </c>
    </row>
    <row r="21" spans="1:18">
      <c r="A21" s="18"/>
      <c r="B21" s="28"/>
      <c r="C21" s="31"/>
      <c r="D21" s="33"/>
      <c r="E21" s="31"/>
      <c r="F21" s="34"/>
      <c r="G21" s="33"/>
      <c r="H21" s="33"/>
      <c r="I21" s="131"/>
      <c r="J21" s="31"/>
      <c r="K21" s="33"/>
      <c r="L21" s="131"/>
      <c r="M21" s="33"/>
      <c r="N21" s="31"/>
      <c r="O21" s="34"/>
      <c r="P21" s="33"/>
      <c r="Q21" s="33"/>
      <c r="R21" s="32"/>
    </row>
    <row r="22" spans="1:18">
      <c r="A22" s="18"/>
      <c r="B22" s="13"/>
      <c r="C22" s="12"/>
      <c r="D22" s="12"/>
      <c r="E22" s="22"/>
      <c r="F22" s="22"/>
      <c r="G22" s="22"/>
      <c r="H22" s="12"/>
      <c r="I22" s="22"/>
      <c r="J22" s="22"/>
      <c r="K22" s="12"/>
      <c r="L22" s="12"/>
      <c r="M22" s="12"/>
      <c r="N22" s="22"/>
      <c r="O22" s="22"/>
      <c r="P22" s="22"/>
      <c r="Q22" s="12"/>
      <c r="R22" s="12"/>
    </row>
    <row r="23" spans="1:18">
      <c r="A23" s="18"/>
      <c r="B23" s="28"/>
      <c r="C23" s="31" t="s">
        <v>711</v>
      </c>
      <c r="D23" s="33"/>
      <c r="E23" s="31" t="s">
        <v>205</v>
      </c>
      <c r="F23" s="34">
        <v>93305000</v>
      </c>
      <c r="G23" s="33"/>
      <c r="H23" s="33"/>
      <c r="I23" s="131">
        <v>1.5</v>
      </c>
      <c r="J23" s="31" t="s">
        <v>434</v>
      </c>
      <c r="K23" s="33"/>
      <c r="L23" s="131" t="s">
        <v>707</v>
      </c>
      <c r="M23" s="33"/>
      <c r="N23" s="31" t="s">
        <v>205</v>
      </c>
      <c r="O23" s="34">
        <v>793000</v>
      </c>
      <c r="P23" s="33"/>
      <c r="Q23" s="33"/>
      <c r="R23" s="32" t="s">
        <v>712</v>
      </c>
    </row>
    <row r="24" spans="1:18">
      <c r="A24" s="18"/>
      <c r="B24" s="28"/>
      <c r="C24" s="31"/>
      <c r="D24" s="33"/>
      <c r="E24" s="31"/>
      <c r="F24" s="34"/>
      <c r="G24" s="33"/>
      <c r="H24" s="33"/>
      <c r="I24" s="131"/>
      <c r="J24" s="31"/>
      <c r="K24" s="33"/>
      <c r="L24" s="131"/>
      <c r="M24" s="33"/>
      <c r="N24" s="31"/>
      <c r="O24" s="34"/>
      <c r="P24" s="33"/>
      <c r="Q24" s="33"/>
      <c r="R24" s="32"/>
    </row>
    <row r="25" spans="1:18">
      <c r="A25" s="18"/>
      <c r="B25" s="13"/>
      <c r="C25" s="12"/>
      <c r="D25" s="12"/>
      <c r="E25" s="22"/>
      <c r="F25" s="22"/>
      <c r="G25" s="22"/>
      <c r="H25" s="12"/>
      <c r="I25" s="22"/>
      <c r="J25" s="22"/>
      <c r="K25" s="12"/>
      <c r="L25" s="12"/>
      <c r="M25" s="12"/>
      <c r="N25" s="22"/>
      <c r="O25" s="22"/>
      <c r="P25" s="22"/>
      <c r="Q25" s="12"/>
      <c r="R25" s="12"/>
    </row>
    <row r="26" spans="1:18">
      <c r="A26" s="18"/>
      <c r="B26" s="28"/>
      <c r="C26" s="31" t="s">
        <v>713</v>
      </c>
      <c r="D26" s="33"/>
      <c r="E26" s="31" t="s">
        <v>205</v>
      </c>
      <c r="F26" s="34">
        <v>41250000</v>
      </c>
      <c r="G26" s="33"/>
      <c r="H26" s="33"/>
      <c r="I26" s="131">
        <v>1</v>
      </c>
      <c r="J26" s="31" t="s">
        <v>434</v>
      </c>
      <c r="K26" s="33"/>
      <c r="L26" s="131" t="s">
        <v>714</v>
      </c>
      <c r="M26" s="33"/>
      <c r="N26" s="31" t="s">
        <v>205</v>
      </c>
      <c r="O26" s="34">
        <v>230500</v>
      </c>
      <c r="P26" s="33"/>
      <c r="Q26" s="33"/>
      <c r="R26" s="32" t="s">
        <v>715</v>
      </c>
    </row>
    <row r="27" spans="1:18">
      <c r="A27" s="18"/>
      <c r="B27" s="28"/>
      <c r="C27" s="31"/>
      <c r="D27" s="33"/>
      <c r="E27" s="31"/>
      <c r="F27" s="34"/>
      <c r="G27" s="33"/>
      <c r="H27" s="33"/>
      <c r="I27" s="131"/>
      <c r="J27" s="31"/>
      <c r="K27" s="33"/>
      <c r="L27" s="131"/>
      <c r="M27" s="33"/>
      <c r="N27" s="31"/>
      <c r="O27" s="34"/>
      <c r="P27" s="33"/>
      <c r="Q27" s="33"/>
      <c r="R27" s="32"/>
    </row>
    <row r="28" spans="1:18">
      <c r="A28" s="18"/>
      <c r="B28" s="13"/>
      <c r="C28" s="12"/>
      <c r="D28" s="12"/>
      <c r="E28" s="22"/>
      <c r="F28" s="22"/>
      <c r="G28" s="22"/>
      <c r="H28" s="12"/>
      <c r="I28" s="22"/>
      <c r="J28" s="22"/>
      <c r="K28" s="12"/>
      <c r="L28" s="12"/>
      <c r="M28" s="12"/>
      <c r="N28" s="22"/>
      <c r="O28" s="22"/>
      <c r="P28" s="22"/>
      <c r="Q28" s="12"/>
      <c r="R28" s="12"/>
    </row>
    <row r="29" spans="1:18">
      <c r="A29" s="18"/>
      <c r="B29" s="28"/>
      <c r="C29" s="31" t="s">
        <v>713</v>
      </c>
      <c r="D29" s="33"/>
      <c r="E29" s="31" t="s">
        <v>205</v>
      </c>
      <c r="F29" s="34">
        <v>28750000</v>
      </c>
      <c r="G29" s="33"/>
      <c r="H29" s="33"/>
      <c r="I29" s="131">
        <v>1</v>
      </c>
      <c r="J29" s="31" t="s">
        <v>434</v>
      </c>
      <c r="K29" s="33"/>
      <c r="L29" s="131" t="s">
        <v>714</v>
      </c>
      <c r="M29" s="33"/>
      <c r="N29" s="31" t="s">
        <v>205</v>
      </c>
      <c r="O29" s="34">
        <v>161000</v>
      </c>
      <c r="P29" s="33"/>
      <c r="Q29" s="33"/>
      <c r="R29" s="32" t="s">
        <v>715</v>
      </c>
    </row>
    <row r="30" spans="1:18">
      <c r="A30" s="18"/>
      <c r="B30" s="28"/>
      <c r="C30" s="31"/>
      <c r="D30" s="33"/>
      <c r="E30" s="31"/>
      <c r="F30" s="34"/>
      <c r="G30" s="33"/>
      <c r="H30" s="33"/>
      <c r="I30" s="131"/>
      <c r="J30" s="31"/>
      <c r="K30" s="33"/>
      <c r="L30" s="131"/>
      <c r="M30" s="33"/>
      <c r="N30" s="31"/>
      <c r="O30" s="34"/>
      <c r="P30" s="33"/>
      <c r="Q30" s="33"/>
      <c r="R30" s="32"/>
    </row>
  </sheetData>
  <mergeCells count="164">
    <mergeCell ref="B4:R4"/>
    <mergeCell ref="B5:R5"/>
    <mergeCell ref="B6:R6"/>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E28:G28"/>
    <mergeCell ref="I28:J28"/>
    <mergeCell ref="N28:P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E25:G25"/>
    <mergeCell ref="I25:J25"/>
    <mergeCell ref="N25:P25"/>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R20:R21"/>
    <mergeCell ref="E22:G22"/>
    <mergeCell ref="I22:J22"/>
    <mergeCell ref="N22:P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I18:I19"/>
    <mergeCell ref="J18:J19"/>
    <mergeCell ref="K18:K19"/>
    <mergeCell ref="L18:L19"/>
    <mergeCell ref="M18:M19"/>
    <mergeCell ref="N18:O19"/>
    <mergeCell ref="O16:O17"/>
    <mergeCell ref="P16:P17"/>
    <mergeCell ref="Q16:Q17"/>
    <mergeCell ref="R16:R17"/>
    <mergeCell ref="B18:B19"/>
    <mergeCell ref="C18:C19"/>
    <mergeCell ref="D18:D19"/>
    <mergeCell ref="E18:F19"/>
    <mergeCell ref="G18:G19"/>
    <mergeCell ref="H18:H19"/>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I14:I15"/>
    <mergeCell ref="J14:J15"/>
    <mergeCell ref="K14:K15"/>
    <mergeCell ref="L14:L15"/>
    <mergeCell ref="M14:M15"/>
    <mergeCell ref="N14:O15"/>
    <mergeCell ref="B14:B15"/>
    <mergeCell ref="C14:C15"/>
    <mergeCell ref="D14:D15"/>
    <mergeCell ref="E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Q9:Q10"/>
    <mergeCell ref="R9:R10"/>
    <mergeCell ref="E11:G11"/>
    <mergeCell ref="I11:J11"/>
    <mergeCell ref="N11:P11"/>
    <mergeCell ref="B12:B13"/>
    <mergeCell ref="C12:C13"/>
    <mergeCell ref="D12:D13"/>
    <mergeCell ref="E12:E13"/>
    <mergeCell ref="F12:F13"/>
    <mergeCell ref="B7:R7"/>
    <mergeCell ref="C9:C10"/>
    <mergeCell ref="D9:D10"/>
    <mergeCell ref="E9:G10"/>
    <mergeCell ref="H9:H10"/>
    <mergeCell ref="I9:J10"/>
    <mergeCell ref="K9:K10"/>
    <mergeCell ref="L9:L10"/>
    <mergeCell ref="M9:M10"/>
    <mergeCell ref="N9:P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2" customWidth="1"/>
    <col min="4" max="5" width="10.85546875" bestFit="1" customWidth="1"/>
    <col min="6" max="6" width="1.5703125" bestFit="1" customWidth="1"/>
    <col min="7" max="7" width="2" bestFit="1" customWidth="1"/>
    <col min="8" max="8" width="23.85546875" customWidth="1"/>
    <col min="9" max="9" width="21.5703125" customWidth="1"/>
    <col min="10" max="10" width="3.42578125" customWidth="1"/>
    <col min="11" max="11" width="2" bestFit="1" customWidth="1"/>
    <col min="12" max="12" width="13.140625" customWidth="1"/>
    <col min="13" max="13" width="12" customWidth="1"/>
    <col min="14" max="14" width="11.140625" customWidth="1"/>
    <col min="15" max="15" width="2" bestFit="1" customWidth="1"/>
    <col min="16" max="17" width="15.7109375" customWidth="1"/>
    <col min="18" max="18" width="2.140625" customWidth="1"/>
    <col min="20" max="20" width="2" bestFit="1" customWidth="1"/>
    <col min="21" max="21" width="10.85546875" bestFit="1" customWidth="1"/>
    <col min="22" max="22" width="1.5703125" bestFit="1" customWidth="1"/>
  </cols>
  <sheetData>
    <row r="1" spans="1:22" ht="15" customHeight="1">
      <c r="A1" s="5" t="s">
        <v>877</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ht="15" customHeight="1">
      <c r="A3" s="6" t="s">
        <v>720</v>
      </c>
      <c r="B3" s="17" t="s">
        <v>24</v>
      </c>
      <c r="C3" s="17"/>
      <c r="D3" s="17"/>
      <c r="E3" s="17"/>
      <c r="F3" s="17"/>
      <c r="G3" s="17"/>
      <c r="H3" s="17"/>
      <c r="I3" s="17"/>
      <c r="J3" s="17"/>
      <c r="K3" s="17"/>
      <c r="L3" s="17"/>
      <c r="M3" s="17"/>
      <c r="N3" s="17"/>
      <c r="O3" s="17"/>
      <c r="P3" s="17"/>
      <c r="Q3" s="17"/>
      <c r="R3" s="17"/>
      <c r="S3" s="17"/>
      <c r="T3" s="17"/>
      <c r="U3" s="17"/>
      <c r="V3" s="17"/>
    </row>
    <row r="4" spans="1:22" ht="15" customHeight="1">
      <c r="A4" s="18" t="s">
        <v>878</v>
      </c>
      <c r="B4" s="17" t="s">
        <v>24</v>
      </c>
      <c r="C4" s="17"/>
      <c r="D4" s="17"/>
      <c r="E4" s="17"/>
      <c r="F4" s="17"/>
      <c r="G4" s="17"/>
      <c r="H4" s="17"/>
      <c r="I4" s="17"/>
      <c r="J4" s="17"/>
      <c r="K4" s="17"/>
      <c r="L4" s="17"/>
      <c r="M4" s="17"/>
      <c r="N4" s="17"/>
      <c r="O4" s="17"/>
      <c r="P4" s="17"/>
      <c r="Q4" s="17"/>
      <c r="R4" s="17"/>
      <c r="S4" s="17"/>
      <c r="T4" s="17"/>
      <c r="U4" s="17"/>
      <c r="V4" s="17"/>
    </row>
    <row r="5" spans="1:22">
      <c r="A5" s="18"/>
      <c r="B5" s="21" t="s">
        <v>738</v>
      </c>
      <c r="C5" s="21"/>
      <c r="D5" s="21"/>
      <c r="E5" s="21"/>
      <c r="F5" s="21"/>
      <c r="G5" s="21"/>
      <c r="H5" s="21"/>
      <c r="I5" s="21"/>
      <c r="J5" s="21"/>
      <c r="K5" s="21"/>
      <c r="L5" s="21"/>
      <c r="M5" s="21"/>
      <c r="N5" s="21"/>
      <c r="O5" s="21"/>
      <c r="P5" s="21"/>
      <c r="Q5" s="21"/>
      <c r="R5" s="21"/>
      <c r="S5" s="21"/>
      <c r="T5" s="21"/>
      <c r="U5" s="21"/>
      <c r="V5" s="21"/>
    </row>
    <row r="6" spans="1:22">
      <c r="A6" s="18"/>
      <c r="B6" s="28"/>
      <c r="C6" s="28"/>
      <c r="D6" s="28"/>
      <c r="E6" s="28"/>
      <c r="F6" s="28"/>
      <c r="G6" s="28"/>
      <c r="H6" s="28"/>
      <c r="I6" s="28"/>
      <c r="J6" s="28"/>
      <c r="K6" s="28"/>
      <c r="L6" s="28"/>
      <c r="M6" s="28"/>
      <c r="N6" s="28"/>
      <c r="O6" s="28"/>
      <c r="P6" s="28"/>
      <c r="Q6" s="28"/>
      <c r="R6" s="28"/>
    </row>
    <row r="7" spans="1:22">
      <c r="A7" s="18"/>
      <c r="B7" s="13"/>
      <c r="C7" s="13"/>
      <c r="D7" s="13"/>
      <c r="E7" s="13"/>
      <c r="F7" s="13"/>
      <c r="G7" s="13"/>
      <c r="H7" s="13"/>
      <c r="I7" s="13"/>
      <c r="J7" s="13"/>
      <c r="K7" s="13"/>
      <c r="L7" s="13"/>
      <c r="M7" s="13"/>
      <c r="N7" s="13"/>
      <c r="O7" s="13"/>
      <c r="P7" s="13"/>
      <c r="Q7" s="13"/>
      <c r="R7" s="13"/>
    </row>
    <row r="8" spans="1:22" ht="15.75" thickBot="1">
      <c r="A8" s="18"/>
      <c r="B8" s="12"/>
      <c r="C8" s="12"/>
      <c r="D8" s="52" t="s">
        <v>739</v>
      </c>
      <c r="E8" s="52"/>
      <c r="F8" s="52"/>
      <c r="G8" s="52"/>
      <c r="H8" s="52"/>
      <c r="I8" s="52"/>
      <c r="J8" s="52"/>
      <c r="K8" s="52"/>
      <c r="L8" s="52"/>
      <c r="M8" s="52"/>
      <c r="N8" s="52"/>
      <c r="O8" s="52"/>
      <c r="P8" s="52"/>
      <c r="Q8" s="52"/>
      <c r="R8" s="52"/>
    </row>
    <row r="9" spans="1:22" ht="15.75" thickBot="1">
      <c r="A9" s="18"/>
      <c r="B9" s="47" t="s">
        <v>740</v>
      </c>
      <c r="C9" s="12"/>
      <c r="D9" s="98" t="s">
        <v>741</v>
      </c>
      <c r="E9" s="98"/>
      <c r="F9" s="98"/>
      <c r="G9" s="12"/>
      <c r="H9" s="98" t="s">
        <v>742</v>
      </c>
      <c r="I9" s="98"/>
      <c r="J9" s="98"/>
      <c r="K9" s="12"/>
      <c r="L9" s="98" t="s">
        <v>743</v>
      </c>
      <c r="M9" s="98"/>
      <c r="N9" s="98"/>
      <c r="O9" s="12"/>
      <c r="P9" s="98" t="s">
        <v>744</v>
      </c>
      <c r="Q9" s="98"/>
      <c r="R9" s="98"/>
    </row>
    <row r="10" spans="1:22">
      <c r="A10" s="18"/>
      <c r="B10" s="48" t="s">
        <v>217</v>
      </c>
      <c r="C10" s="27"/>
      <c r="D10" s="44"/>
      <c r="E10" s="44"/>
      <c r="F10" s="44"/>
      <c r="G10" s="27"/>
      <c r="H10" s="44"/>
      <c r="I10" s="44"/>
      <c r="J10" s="44"/>
      <c r="K10" s="27"/>
      <c r="L10" s="44"/>
      <c r="M10" s="44"/>
      <c r="N10" s="44"/>
      <c r="O10" s="27"/>
      <c r="P10" s="44"/>
      <c r="Q10" s="44"/>
      <c r="R10" s="44"/>
    </row>
    <row r="11" spans="1:22">
      <c r="A11" s="18"/>
      <c r="B11" s="53" t="s">
        <v>653</v>
      </c>
      <c r="C11" s="22"/>
      <c r="D11" s="54" t="s">
        <v>205</v>
      </c>
      <c r="E11" s="55">
        <v>316471727</v>
      </c>
      <c r="F11" s="22"/>
      <c r="G11" s="22"/>
      <c r="H11" s="54" t="s">
        <v>205</v>
      </c>
      <c r="I11" s="56" t="s">
        <v>218</v>
      </c>
      <c r="J11" s="22"/>
      <c r="K11" s="22"/>
      <c r="L11" s="54" t="s">
        <v>205</v>
      </c>
      <c r="M11" s="56" t="s">
        <v>218</v>
      </c>
      <c r="N11" s="22"/>
      <c r="O11" s="22"/>
      <c r="P11" s="54" t="s">
        <v>205</v>
      </c>
      <c r="Q11" s="55">
        <v>316471727</v>
      </c>
      <c r="R11" s="22"/>
    </row>
    <row r="12" spans="1:22">
      <c r="A12" s="18"/>
      <c r="B12" s="53"/>
      <c r="C12" s="22"/>
      <c r="D12" s="54"/>
      <c r="E12" s="55"/>
      <c r="F12" s="22"/>
      <c r="G12" s="22"/>
      <c r="H12" s="54"/>
      <c r="I12" s="56"/>
      <c r="J12" s="22"/>
      <c r="K12" s="22"/>
      <c r="L12" s="54"/>
      <c r="M12" s="56"/>
      <c r="N12" s="22"/>
      <c r="O12" s="22"/>
      <c r="P12" s="54"/>
      <c r="Q12" s="55"/>
      <c r="R12" s="22"/>
    </row>
    <row r="13" spans="1:22">
      <c r="A13" s="18"/>
      <c r="B13" s="57" t="s">
        <v>745</v>
      </c>
      <c r="C13" s="33"/>
      <c r="D13" s="58">
        <v>62070540</v>
      </c>
      <c r="E13" s="58"/>
      <c r="F13" s="33"/>
      <c r="G13" s="33"/>
      <c r="H13" s="59" t="s">
        <v>218</v>
      </c>
      <c r="I13" s="59"/>
      <c r="J13" s="33"/>
      <c r="K13" s="33"/>
      <c r="L13" s="59" t="s">
        <v>218</v>
      </c>
      <c r="M13" s="59"/>
      <c r="N13" s="33"/>
      <c r="O13" s="33"/>
      <c r="P13" s="58">
        <v>62070540</v>
      </c>
      <c r="Q13" s="58"/>
      <c r="R13" s="33"/>
    </row>
    <row r="14" spans="1:22">
      <c r="A14" s="18"/>
      <c r="B14" s="57"/>
      <c r="C14" s="33"/>
      <c r="D14" s="58"/>
      <c r="E14" s="58"/>
      <c r="F14" s="33"/>
      <c r="G14" s="33"/>
      <c r="H14" s="59"/>
      <c r="I14" s="59"/>
      <c r="J14" s="33"/>
      <c r="K14" s="33"/>
      <c r="L14" s="59"/>
      <c r="M14" s="59"/>
      <c r="N14" s="33"/>
      <c r="O14" s="33"/>
      <c r="P14" s="58"/>
      <c r="Q14" s="58"/>
      <c r="R14" s="33"/>
    </row>
    <row r="15" spans="1:22">
      <c r="A15" s="18"/>
      <c r="B15" s="53" t="s">
        <v>746</v>
      </c>
      <c r="C15" s="22"/>
      <c r="D15" s="55">
        <v>39922601</v>
      </c>
      <c r="E15" s="55"/>
      <c r="F15" s="22"/>
      <c r="G15" s="22"/>
      <c r="H15" s="56" t="s">
        <v>218</v>
      </c>
      <c r="I15" s="56"/>
      <c r="J15" s="22"/>
      <c r="K15" s="22"/>
      <c r="L15" s="55">
        <v>39922601</v>
      </c>
      <c r="M15" s="55"/>
      <c r="N15" s="22"/>
      <c r="O15" s="22"/>
      <c r="P15" s="56" t="s">
        <v>218</v>
      </c>
      <c r="Q15" s="56"/>
      <c r="R15" s="22"/>
    </row>
    <row r="16" spans="1:22">
      <c r="A16" s="18"/>
      <c r="B16" s="53"/>
      <c r="C16" s="22"/>
      <c r="D16" s="55"/>
      <c r="E16" s="55"/>
      <c r="F16" s="22"/>
      <c r="G16" s="22"/>
      <c r="H16" s="56"/>
      <c r="I16" s="56"/>
      <c r="J16" s="22"/>
      <c r="K16" s="22"/>
      <c r="L16" s="55"/>
      <c r="M16" s="55"/>
      <c r="N16" s="22"/>
      <c r="O16" s="22"/>
      <c r="P16" s="56"/>
      <c r="Q16" s="56"/>
      <c r="R16" s="22"/>
    </row>
    <row r="17" spans="1:22">
      <c r="A17" s="18"/>
      <c r="B17" s="57" t="s">
        <v>747</v>
      </c>
      <c r="C17" s="33"/>
      <c r="D17" s="58">
        <v>4298957</v>
      </c>
      <c r="E17" s="58"/>
      <c r="F17" s="33"/>
      <c r="G17" s="33"/>
      <c r="H17" s="59" t="s">
        <v>218</v>
      </c>
      <c r="I17" s="59"/>
      <c r="J17" s="33"/>
      <c r="K17" s="33"/>
      <c r="L17" s="59" t="s">
        <v>218</v>
      </c>
      <c r="M17" s="59"/>
      <c r="N17" s="33"/>
      <c r="O17" s="33"/>
      <c r="P17" s="58">
        <v>4298957</v>
      </c>
      <c r="Q17" s="58"/>
      <c r="R17" s="33"/>
    </row>
    <row r="18" spans="1:22">
      <c r="A18" s="18"/>
      <c r="B18" s="57"/>
      <c r="C18" s="33"/>
      <c r="D18" s="58"/>
      <c r="E18" s="58"/>
      <c r="F18" s="33"/>
      <c r="G18" s="33"/>
      <c r="H18" s="59"/>
      <c r="I18" s="59"/>
      <c r="J18" s="33"/>
      <c r="K18" s="33"/>
      <c r="L18" s="59"/>
      <c r="M18" s="59"/>
      <c r="N18" s="33"/>
      <c r="O18" s="33"/>
      <c r="P18" s="58"/>
      <c r="Q18" s="58"/>
      <c r="R18" s="33"/>
    </row>
    <row r="19" spans="1:22">
      <c r="A19" s="18"/>
      <c r="B19" s="53" t="s">
        <v>748</v>
      </c>
      <c r="C19" s="22"/>
      <c r="D19" s="55">
        <v>1103783</v>
      </c>
      <c r="E19" s="55"/>
      <c r="F19" s="22"/>
      <c r="G19" s="22"/>
      <c r="H19" s="56" t="s">
        <v>218</v>
      </c>
      <c r="I19" s="56"/>
      <c r="J19" s="22"/>
      <c r="K19" s="22"/>
      <c r="L19" s="56" t="s">
        <v>218</v>
      </c>
      <c r="M19" s="56"/>
      <c r="N19" s="22"/>
      <c r="O19" s="22"/>
      <c r="P19" s="55">
        <v>1103783</v>
      </c>
      <c r="Q19" s="55"/>
      <c r="R19" s="22"/>
    </row>
    <row r="20" spans="1:22" ht="15.75" thickBot="1">
      <c r="A20" s="18"/>
      <c r="B20" s="53"/>
      <c r="C20" s="22"/>
      <c r="D20" s="76"/>
      <c r="E20" s="76"/>
      <c r="F20" s="39"/>
      <c r="G20" s="22"/>
      <c r="H20" s="77"/>
      <c r="I20" s="77"/>
      <c r="J20" s="39"/>
      <c r="K20" s="22"/>
      <c r="L20" s="77"/>
      <c r="M20" s="77"/>
      <c r="N20" s="39"/>
      <c r="O20" s="22"/>
      <c r="P20" s="76"/>
      <c r="Q20" s="76"/>
      <c r="R20" s="39"/>
    </row>
    <row r="21" spans="1:22">
      <c r="A21" s="18"/>
      <c r="B21" s="60" t="s">
        <v>749</v>
      </c>
      <c r="C21" s="33"/>
      <c r="D21" s="81" t="s">
        <v>205</v>
      </c>
      <c r="E21" s="79">
        <v>423867608</v>
      </c>
      <c r="F21" s="44"/>
      <c r="G21" s="33"/>
      <c r="H21" s="81" t="s">
        <v>205</v>
      </c>
      <c r="I21" s="80" t="s">
        <v>218</v>
      </c>
      <c r="J21" s="44"/>
      <c r="K21" s="33"/>
      <c r="L21" s="81" t="s">
        <v>205</v>
      </c>
      <c r="M21" s="79">
        <v>39922601</v>
      </c>
      <c r="N21" s="44"/>
      <c r="O21" s="33"/>
      <c r="P21" s="81" t="s">
        <v>205</v>
      </c>
      <c r="Q21" s="79">
        <v>383945007</v>
      </c>
      <c r="R21" s="44"/>
    </row>
    <row r="22" spans="1:22" ht="15.75" thickBot="1">
      <c r="A22" s="18"/>
      <c r="B22" s="60"/>
      <c r="C22" s="33"/>
      <c r="D22" s="84"/>
      <c r="E22" s="85"/>
      <c r="F22" s="45"/>
      <c r="G22" s="33"/>
      <c r="H22" s="84"/>
      <c r="I22" s="86"/>
      <c r="J22" s="45"/>
      <c r="K22" s="33"/>
      <c r="L22" s="84"/>
      <c r="M22" s="85"/>
      <c r="N22" s="45"/>
      <c r="O22" s="33"/>
      <c r="P22" s="84"/>
      <c r="Q22" s="85"/>
      <c r="R22" s="45"/>
    </row>
    <row r="23" spans="1:22" ht="15.75" thickTop="1">
      <c r="A23" s="18"/>
      <c r="B23" s="96"/>
      <c r="C23" s="96"/>
      <c r="D23" s="96"/>
      <c r="E23" s="96"/>
      <c r="F23" s="96"/>
      <c r="G23" s="96"/>
      <c r="H23" s="96"/>
      <c r="I23" s="96"/>
      <c r="J23" s="96"/>
      <c r="K23" s="96"/>
      <c r="L23" s="96"/>
      <c r="M23" s="96"/>
      <c r="N23" s="96"/>
      <c r="O23" s="96"/>
      <c r="P23" s="96"/>
      <c r="Q23" s="96"/>
      <c r="R23" s="96"/>
      <c r="S23" s="96"/>
      <c r="T23" s="96"/>
      <c r="U23" s="96"/>
      <c r="V23" s="96"/>
    </row>
    <row r="24" spans="1:22">
      <c r="A24" s="18"/>
      <c r="B24" s="28"/>
      <c r="C24" s="28"/>
      <c r="D24" s="28"/>
      <c r="E24" s="28"/>
      <c r="F24" s="28"/>
      <c r="G24" s="28"/>
      <c r="H24" s="28"/>
      <c r="I24" s="28"/>
      <c r="J24" s="28"/>
      <c r="K24" s="28"/>
      <c r="L24" s="28"/>
      <c r="M24" s="28"/>
      <c r="N24" s="28"/>
      <c r="O24" s="28"/>
      <c r="P24" s="28"/>
      <c r="Q24" s="28"/>
      <c r="R24" s="28"/>
      <c r="S24" s="28"/>
      <c r="T24" s="28"/>
      <c r="U24" s="28"/>
      <c r="V24" s="28"/>
    </row>
    <row r="25" spans="1:22">
      <c r="A25" s="18"/>
      <c r="B25" s="13"/>
      <c r="C25" s="13"/>
      <c r="D25" s="13"/>
      <c r="E25" s="13"/>
      <c r="F25" s="13"/>
      <c r="G25" s="13"/>
      <c r="H25" s="13"/>
      <c r="I25" s="13"/>
      <c r="J25" s="13"/>
      <c r="K25" s="13"/>
      <c r="L25" s="13"/>
      <c r="M25" s="13"/>
      <c r="N25" s="13"/>
      <c r="O25" s="13"/>
      <c r="P25" s="13"/>
      <c r="Q25" s="13"/>
      <c r="R25" s="13"/>
      <c r="S25" s="13"/>
      <c r="T25" s="13"/>
      <c r="U25" s="13"/>
      <c r="V25" s="13"/>
    </row>
    <row r="26" spans="1:22">
      <c r="A26" s="18"/>
      <c r="B26" s="12"/>
      <c r="C26" s="12"/>
      <c r="D26" s="113" t="s">
        <v>750</v>
      </c>
      <c r="E26" s="113"/>
      <c r="F26" s="113"/>
      <c r="G26" s="113"/>
      <c r="H26" s="113"/>
      <c r="I26" s="113"/>
      <c r="J26" s="113"/>
      <c r="K26" s="113"/>
      <c r="L26" s="113"/>
      <c r="M26" s="113"/>
      <c r="N26" s="113"/>
      <c r="O26" s="113"/>
      <c r="P26" s="113"/>
      <c r="Q26" s="113"/>
      <c r="R26" s="113"/>
      <c r="S26" s="113"/>
      <c r="T26" s="113"/>
      <c r="U26" s="113"/>
      <c r="V26" s="113"/>
    </row>
    <row r="27" spans="1:22">
      <c r="A27" s="18"/>
      <c r="B27" s="12"/>
      <c r="C27" s="12"/>
      <c r="D27" s="113" t="s">
        <v>751</v>
      </c>
      <c r="E27" s="113"/>
      <c r="F27" s="113"/>
      <c r="G27" s="113"/>
      <c r="H27" s="113"/>
      <c r="I27" s="113"/>
      <c r="J27" s="113"/>
      <c r="K27" s="113"/>
      <c r="L27" s="113"/>
      <c r="M27" s="113"/>
      <c r="N27" s="113"/>
      <c r="O27" s="113"/>
      <c r="P27" s="113"/>
      <c r="Q27" s="113"/>
      <c r="R27" s="113"/>
      <c r="S27" s="113"/>
      <c r="T27" s="113"/>
      <c r="U27" s="113"/>
      <c r="V27" s="113"/>
    </row>
    <row r="28" spans="1:22" ht="15.75" thickBot="1">
      <c r="A28" s="18"/>
      <c r="B28" s="12"/>
      <c r="C28" s="12"/>
      <c r="D28" s="52" t="s">
        <v>752</v>
      </c>
      <c r="E28" s="52"/>
      <c r="F28" s="52"/>
      <c r="G28" s="52"/>
      <c r="H28" s="52"/>
      <c r="I28" s="52"/>
      <c r="J28" s="52"/>
      <c r="K28" s="52"/>
      <c r="L28" s="52"/>
      <c r="M28" s="52"/>
      <c r="N28" s="52"/>
      <c r="O28" s="52"/>
      <c r="P28" s="52"/>
      <c r="Q28" s="52"/>
      <c r="R28" s="52"/>
      <c r="S28" s="52"/>
      <c r="T28" s="52"/>
      <c r="U28" s="52"/>
      <c r="V28" s="52"/>
    </row>
    <row r="29" spans="1:22" ht="15.75" thickBot="1">
      <c r="A29" s="18"/>
      <c r="B29" s="12"/>
      <c r="C29" s="12"/>
      <c r="D29" s="98" t="s">
        <v>653</v>
      </c>
      <c r="E29" s="98"/>
      <c r="F29" s="98"/>
      <c r="G29" s="12"/>
      <c r="H29" s="98" t="s">
        <v>745</v>
      </c>
      <c r="I29" s="98"/>
      <c r="J29" s="98"/>
      <c r="K29" s="12"/>
      <c r="L29" s="98" t="s">
        <v>753</v>
      </c>
      <c r="M29" s="98"/>
      <c r="N29" s="98"/>
      <c r="O29" s="12"/>
      <c r="P29" s="98" t="s">
        <v>748</v>
      </c>
      <c r="Q29" s="98"/>
      <c r="R29" s="98"/>
      <c r="S29" s="12"/>
      <c r="T29" s="98" t="s">
        <v>100</v>
      </c>
      <c r="U29" s="98"/>
      <c r="V29" s="98"/>
    </row>
    <row r="30" spans="1:22">
      <c r="A30" s="18"/>
      <c r="B30" s="60" t="s">
        <v>754</v>
      </c>
      <c r="C30" s="33"/>
      <c r="D30" s="81" t="s">
        <v>205</v>
      </c>
      <c r="E30" s="79">
        <v>285318171</v>
      </c>
      <c r="F30" s="44"/>
      <c r="G30" s="33"/>
      <c r="H30" s="81" t="s">
        <v>205</v>
      </c>
      <c r="I30" s="79">
        <v>62056379</v>
      </c>
      <c r="J30" s="44"/>
      <c r="K30" s="33"/>
      <c r="L30" s="81" t="s">
        <v>205</v>
      </c>
      <c r="M30" s="79">
        <v>4075953</v>
      </c>
      <c r="N30" s="44"/>
      <c r="O30" s="33"/>
      <c r="P30" s="81" t="s">
        <v>205</v>
      </c>
      <c r="Q30" s="79">
        <v>888120</v>
      </c>
      <c r="R30" s="44"/>
      <c r="S30" s="33"/>
      <c r="T30" s="81" t="s">
        <v>205</v>
      </c>
      <c r="U30" s="79">
        <v>352338623</v>
      </c>
      <c r="V30" s="44"/>
    </row>
    <row r="31" spans="1:22">
      <c r="A31" s="18"/>
      <c r="B31" s="60"/>
      <c r="C31" s="33"/>
      <c r="D31" s="60"/>
      <c r="E31" s="58"/>
      <c r="F31" s="33"/>
      <c r="G31" s="33"/>
      <c r="H31" s="60"/>
      <c r="I31" s="58"/>
      <c r="J31" s="33"/>
      <c r="K31" s="33"/>
      <c r="L31" s="60"/>
      <c r="M31" s="58"/>
      <c r="N31" s="33"/>
      <c r="O31" s="33"/>
      <c r="P31" s="60"/>
      <c r="Q31" s="58"/>
      <c r="R31" s="33"/>
      <c r="S31" s="33"/>
      <c r="T31" s="60"/>
      <c r="U31" s="58"/>
      <c r="V31" s="33"/>
    </row>
    <row r="32" spans="1:22">
      <c r="A32" s="18"/>
      <c r="B32" s="50" t="s">
        <v>755</v>
      </c>
      <c r="C32" s="12"/>
      <c r="D32" s="22"/>
      <c r="E32" s="22"/>
      <c r="F32" s="22"/>
      <c r="G32" s="12"/>
      <c r="H32" s="22"/>
      <c r="I32" s="22"/>
      <c r="J32" s="22"/>
      <c r="K32" s="12"/>
      <c r="L32" s="22"/>
      <c r="M32" s="22"/>
      <c r="N32" s="22"/>
      <c r="O32" s="12"/>
      <c r="P32" s="22"/>
      <c r="Q32" s="22"/>
      <c r="R32" s="22"/>
      <c r="S32" s="12"/>
      <c r="T32" s="22"/>
      <c r="U32" s="22"/>
      <c r="V32" s="22"/>
    </row>
    <row r="33" spans="1:22">
      <c r="A33" s="18"/>
      <c r="B33" s="60" t="s">
        <v>756</v>
      </c>
      <c r="C33" s="33"/>
      <c r="D33" s="59" t="s">
        <v>218</v>
      </c>
      <c r="E33" s="59"/>
      <c r="F33" s="33"/>
      <c r="G33" s="33"/>
      <c r="H33" s="59" t="s">
        <v>218</v>
      </c>
      <c r="I33" s="59"/>
      <c r="J33" s="33"/>
      <c r="K33" s="33"/>
      <c r="L33" s="131" t="s">
        <v>218</v>
      </c>
      <c r="M33" s="131"/>
      <c r="N33" s="33"/>
      <c r="O33" s="33"/>
      <c r="P33" s="59" t="s">
        <v>757</v>
      </c>
      <c r="Q33" s="59"/>
      <c r="R33" s="60" t="s">
        <v>220</v>
      </c>
      <c r="S33" s="33"/>
      <c r="T33" s="59" t="s">
        <v>757</v>
      </c>
      <c r="U33" s="59"/>
      <c r="V33" s="60" t="s">
        <v>220</v>
      </c>
    </row>
    <row r="34" spans="1:22">
      <c r="A34" s="18"/>
      <c r="B34" s="60"/>
      <c r="C34" s="33"/>
      <c r="D34" s="59"/>
      <c r="E34" s="59"/>
      <c r="F34" s="33"/>
      <c r="G34" s="33"/>
      <c r="H34" s="59"/>
      <c r="I34" s="59"/>
      <c r="J34" s="33"/>
      <c r="K34" s="33"/>
      <c r="L34" s="131"/>
      <c r="M34" s="131"/>
      <c r="N34" s="33"/>
      <c r="O34" s="33"/>
      <c r="P34" s="59"/>
      <c r="Q34" s="59"/>
      <c r="R34" s="60"/>
      <c r="S34" s="33"/>
      <c r="T34" s="59"/>
      <c r="U34" s="59"/>
      <c r="V34" s="60"/>
    </row>
    <row r="35" spans="1:22">
      <c r="A35" s="18"/>
      <c r="B35" s="54" t="s">
        <v>758</v>
      </c>
      <c r="C35" s="22"/>
      <c r="D35" s="55">
        <v>14073020</v>
      </c>
      <c r="E35" s="55"/>
      <c r="F35" s="22"/>
      <c r="G35" s="22"/>
      <c r="H35" s="55">
        <v>1657859</v>
      </c>
      <c r="I35" s="55"/>
      <c r="J35" s="22"/>
      <c r="K35" s="22"/>
      <c r="L35" s="55">
        <v>223004</v>
      </c>
      <c r="M35" s="55"/>
      <c r="N35" s="22"/>
      <c r="O35" s="22"/>
      <c r="P35" s="56" t="s">
        <v>218</v>
      </c>
      <c r="Q35" s="56"/>
      <c r="R35" s="22"/>
      <c r="S35" s="22"/>
      <c r="T35" s="55">
        <v>15953883</v>
      </c>
      <c r="U35" s="55"/>
      <c r="V35" s="22"/>
    </row>
    <row r="36" spans="1:22">
      <c r="A36" s="18"/>
      <c r="B36" s="54"/>
      <c r="C36" s="22"/>
      <c r="D36" s="55"/>
      <c r="E36" s="55"/>
      <c r="F36" s="22"/>
      <c r="G36" s="22"/>
      <c r="H36" s="55"/>
      <c r="I36" s="55"/>
      <c r="J36" s="22"/>
      <c r="K36" s="22"/>
      <c r="L36" s="55"/>
      <c r="M36" s="55"/>
      <c r="N36" s="22"/>
      <c r="O36" s="22"/>
      <c r="P36" s="56"/>
      <c r="Q36" s="56"/>
      <c r="R36" s="22"/>
      <c r="S36" s="22"/>
      <c r="T36" s="55"/>
      <c r="U36" s="55"/>
      <c r="V36" s="22"/>
    </row>
    <row r="37" spans="1:22">
      <c r="A37" s="18"/>
      <c r="B37" s="60" t="s">
        <v>759</v>
      </c>
      <c r="C37" s="33"/>
      <c r="D37" s="58">
        <v>34778800</v>
      </c>
      <c r="E37" s="58"/>
      <c r="F37" s="33"/>
      <c r="G37" s="33"/>
      <c r="H37" s="59" t="s">
        <v>218</v>
      </c>
      <c r="I37" s="59"/>
      <c r="J37" s="33"/>
      <c r="K37" s="33"/>
      <c r="L37" s="59" t="s">
        <v>218</v>
      </c>
      <c r="M37" s="59"/>
      <c r="N37" s="33"/>
      <c r="O37" s="33"/>
      <c r="P37" s="59" t="s">
        <v>218</v>
      </c>
      <c r="Q37" s="59"/>
      <c r="R37" s="33"/>
      <c r="S37" s="33"/>
      <c r="T37" s="58">
        <v>34778800</v>
      </c>
      <c r="U37" s="58"/>
      <c r="V37" s="33"/>
    </row>
    <row r="38" spans="1:22">
      <c r="A38" s="18"/>
      <c r="B38" s="60"/>
      <c r="C38" s="33"/>
      <c r="D38" s="58"/>
      <c r="E38" s="58"/>
      <c r="F38" s="33"/>
      <c r="G38" s="33"/>
      <c r="H38" s="59"/>
      <c r="I38" s="59"/>
      <c r="J38" s="33"/>
      <c r="K38" s="33"/>
      <c r="L38" s="59"/>
      <c r="M38" s="59"/>
      <c r="N38" s="33"/>
      <c r="O38" s="33"/>
      <c r="P38" s="59"/>
      <c r="Q38" s="59"/>
      <c r="R38" s="33"/>
      <c r="S38" s="33"/>
      <c r="T38" s="58"/>
      <c r="U38" s="58"/>
      <c r="V38" s="33"/>
    </row>
    <row r="39" spans="1:22">
      <c r="A39" s="18"/>
      <c r="B39" s="54" t="s">
        <v>760</v>
      </c>
      <c r="C39" s="22"/>
      <c r="D39" s="56" t="s">
        <v>218</v>
      </c>
      <c r="E39" s="56"/>
      <c r="F39" s="22"/>
      <c r="G39" s="22"/>
      <c r="H39" s="56" t="s">
        <v>218</v>
      </c>
      <c r="I39" s="56"/>
      <c r="J39" s="22"/>
      <c r="K39" s="22"/>
      <c r="L39" s="122" t="s">
        <v>218</v>
      </c>
      <c r="M39" s="122"/>
      <c r="N39" s="22"/>
      <c r="O39" s="22"/>
      <c r="P39" s="55">
        <v>391500</v>
      </c>
      <c r="Q39" s="55"/>
      <c r="R39" s="22"/>
      <c r="S39" s="22"/>
      <c r="T39" s="55">
        <v>391500</v>
      </c>
      <c r="U39" s="55"/>
      <c r="V39" s="22"/>
    </row>
    <row r="40" spans="1:22">
      <c r="A40" s="18"/>
      <c r="B40" s="54"/>
      <c r="C40" s="22"/>
      <c r="D40" s="56"/>
      <c r="E40" s="56"/>
      <c r="F40" s="22"/>
      <c r="G40" s="22"/>
      <c r="H40" s="56"/>
      <c r="I40" s="56"/>
      <c r="J40" s="22"/>
      <c r="K40" s="22"/>
      <c r="L40" s="122"/>
      <c r="M40" s="122"/>
      <c r="N40" s="22"/>
      <c r="O40" s="22"/>
      <c r="P40" s="55"/>
      <c r="Q40" s="55"/>
      <c r="R40" s="22"/>
      <c r="S40" s="22"/>
      <c r="T40" s="55"/>
      <c r="U40" s="55"/>
      <c r="V40" s="22"/>
    </row>
    <row r="41" spans="1:22">
      <c r="A41" s="18"/>
      <c r="B41" s="62" t="s">
        <v>761</v>
      </c>
      <c r="C41" s="33"/>
      <c r="D41" s="59" t="s">
        <v>762</v>
      </c>
      <c r="E41" s="59"/>
      <c r="F41" s="60" t="s">
        <v>220</v>
      </c>
      <c r="G41" s="33"/>
      <c r="H41" s="59" t="s">
        <v>218</v>
      </c>
      <c r="I41" s="59"/>
      <c r="J41" s="33"/>
      <c r="K41" s="33"/>
      <c r="L41" s="59" t="s">
        <v>218</v>
      </c>
      <c r="M41" s="59"/>
      <c r="N41" s="33"/>
      <c r="O41" s="33"/>
      <c r="P41" s="59" t="s">
        <v>218</v>
      </c>
      <c r="Q41" s="59"/>
      <c r="R41" s="33"/>
      <c r="S41" s="33"/>
      <c r="T41" s="59" t="s">
        <v>762</v>
      </c>
      <c r="U41" s="59"/>
      <c r="V41" s="60" t="s">
        <v>220</v>
      </c>
    </row>
    <row r="42" spans="1:22">
      <c r="A42" s="18"/>
      <c r="B42" s="62"/>
      <c r="C42" s="33"/>
      <c r="D42" s="59"/>
      <c r="E42" s="59"/>
      <c r="F42" s="60"/>
      <c r="G42" s="33"/>
      <c r="H42" s="59"/>
      <c r="I42" s="59"/>
      <c r="J42" s="33"/>
      <c r="K42" s="33"/>
      <c r="L42" s="59"/>
      <c r="M42" s="59"/>
      <c r="N42" s="33"/>
      <c r="O42" s="33"/>
      <c r="P42" s="59"/>
      <c r="Q42" s="59"/>
      <c r="R42" s="33"/>
      <c r="S42" s="33"/>
      <c r="T42" s="59"/>
      <c r="U42" s="59"/>
      <c r="V42" s="60"/>
    </row>
    <row r="43" spans="1:22">
      <c r="A43" s="18"/>
      <c r="B43" s="61" t="s">
        <v>763</v>
      </c>
      <c r="C43" s="22"/>
      <c r="D43" s="56" t="s">
        <v>764</v>
      </c>
      <c r="E43" s="56"/>
      <c r="F43" s="54" t="s">
        <v>220</v>
      </c>
      <c r="G43" s="22"/>
      <c r="H43" s="56" t="s">
        <v>765</v>
      </c>
      <c r="I43" s="56"/>
      <c r="J43" s="54" t="s">
        <v>220</v>
      </c>
      <c r="K43" s="22"/>
      <c r="L43" s="56" t="s">
        <v>218</v>
      </c>
      <c r="M43" s="56"/>
      <c r="N43" s="22"/>
      <c r="O43" s="22"/>
      <c r="P43" s="56" t="s">
        <v>218</v>
      </c>
      <c r="Q43" s="56"/>
      <c r="R43" s="22"/>
      <c r="S43" s="22"/>
      <c r="T43" s="56" t="s">
        <v>766</v>
      </c>
      <c r="U43" s="56"/>
      <c r="V43" s="54" t="s">
        <v>220</v>
      </c>
    </row>
    <row r="44" spans="1:22" ht="15.75" thickBot="1">
      <c r="A44" s="18"/>
      <c r="B44" s="61"/>
      <c r="C44" s="22"/>
      <c r="D44" s="77"/>
      <c r="E44" s="77"/>
      <c r="F44" s="78"/>
      <c r="G44" s="22"/>
      <c r="H44" s="77"/>
      <c r="I44" s="77"/>
      <c r="J44" s="78"/>
      <c r="K44" s="22"/>
      <c r="L44" s="77"/>
      <c r="M44" s="77"/>
      <c r="N44" s="39"/>
      <c r="O44" s="22"/>
      <c r="P44" s="77"/>
      <c r="Q44" s="77"/>
      <c r="R44" s="39"/>
      <c r="S44" s="22"/>
      <c r="T44" s="77"/>
      <c r="U44" s="77"/>
      <c r="V44" s="78"/>
    </row>
    <row r="45" spans="1:22">
      <c r="A45" s="18"/>
      <c r="B45" s="60" t="s">
        <v>767</v>
      </c>
      <c r="C45" s="33"/>
      <c r="D45" s="81" t="s">
        <v>205</v>
      </c>
      <c r="E45" s="79">
        <v>316471727</v>
      </c>
      <c r="F45" s="44"/>
      <c r="G45" s="33"/>
      <c r="H45" s="81" t="s">
        <v>205</v>
      </c>
      <c r="I45" s="79">
        <v>62070540</v>
      </c>
      <c r="J45" s="44"/>
      <c r="K45" s="33"/>
      <c r="L45" s="81" t="s">
        <v>205</v>
      </c>
      <c r="M45" s="79">
        <v>4298957</v>
      </c>
      <c r="N45" s="44"/>
      <c r="O45" s="33"/>
      <c r="P45" s="81" t="s">
        <v>205</v>
      </c>
      <c r="Q45" s="79">
        <v>1103783</v>
      </c>
      <c r="R45" s="44"/>
      <c r="S45" s="33"/>
      <c r="T45" s="81" t="s">
        <v>205</v>
      </c>
      <c r="U45" s="79">
        <v>383945007</v>
      </c>
      <c r="V45" s="44"/>
    </row>
    <row r="46" spans="1:22" ht="15.75" thickBot="1">
      <c r="A46" s="18"/>
      <c r="B46" s="60"/>
      <c r="C46" s="33"/>
      <c r="D46" s="84"/>
      <c r="E46" s="85"/>
      <c r="F46" s="45"/>
      <c r="G46" s="33"/>
      <c r="H46" s="84"/>
      <c r="I46" s="85"/>
      <c r="J46" s="45"/>
      <c r="K46" s="33"/>
      <c r="L46" s="84"/>
      <c r="M46" s="85"/>
      <c r="N46" s="45"/>
      <c r="O46" s="33"/>
      <c r="P46" s="84"/>
      <c r="Q46" s="85"/>
      <c r="R46" s="45"/>
      <c r="S46" s="33"/>
      <c r="T46" s="84"/>
      <c r="U46" s="85"/>
      <c r="V46" s="45"/>
    </row>
    <row r="47" spans="1:22" ht="32.25" customHeight="1" thickTop="1">
      <c r="A47" s="18"/>
      <c r="B47" s="54" t="s">
        <v>768</v>
      </c>
      <c r="C47" s="22"/>
      <c r="D47" s="139" t="s">
        <v>205</v>
      </c>
      <c r="E47" s="140" t="s">
        <v>218</v>
      </c>
      <c r="F47" s="46"/>
      <c r="G47" s="22"/>
      <c r="H47" s="139" t="s">
        <v>205</v>
      </c>
      <c r="I47" s="140" t="s">
        <v>218</v>
      </c>
      <c r="J47" s="46"/>
      <c r="K47" s="22"/>
      <c r="L47" s="139" t="s">
        <v>205</v>
      </c>
      <c r="M47" s="140" t="s">
        <v>218</v>
      </c>
      <c r="N47" s="46"/>
      <c r="O47" s="22"/>
      <c r="P47" s="139" t="s">
        <v>205</v>
      </c>
      <c r="Q47" s="140" t="s">
        <v>757</v>
      </c>
      <c r="R47" s="139" t="s">
        <v>220</v>
      </c>
      <c r="S47" s="22"/>
      <c r="T47" s="139" t="s">
        <v>205</v>
      </c>
      <c r="U47" s="140" t="s">
        <v>757</v>
      </c>
      <c r="V47" s="139" t="s">
        <v>220</v>
      </c>
    </row>
    <row r="48" spans="1:22" ht="15.75" thickBot="1">
      <c r="A48" s="18"/>
      <c r="B48" s="54"/>
      <c r="C48" s="22"/>
      <c r="D48" s="71"/>
      <c r="E48" s="74"/>
      <c r="F48" s="73"/>
      <c r="G48" s="22"/>
      <c r="H48" s="71"/>
      <c r="I48" s="74"/>
      <c r="J48" s="73"/>
      <c r="K48" s="22"/>
      <c r="L48" s="71"/>
      <c r="M48" s="74"/>
      <c r="N48" s="73"/>
      <c r="O48" s="22"/>
      <c r="P48" s="71"/>
      <c r="Q48" s="74"/>
      <c r="R48" s="71"/>
      <c r="S48" s="22"/>
      <c r="T48" s="71"/>
      <c r="U48" s="74"/>
      <c r="V48" s="71"/>
    </row>
    <row r="49" spans="1:22" ht="15.75" thickTop="1">
      <c r="A49" s="18"/>
      <c r="B49" s="96"/>
      <c r="C49" s="96"/>
      <c r="D49" s="96"/>
      <c r="E49" s="96"/>
      <c r="F49" s="96"/>
      <c r="G49" s="96"/>
      <c r="H49" s="96"/>
      <c r="I49" s="96"/>
      <c r="J49" s="96"/>
      <c r="K49" s="96"/>
      <c r="L49" s="96"/>
      <c r="M49" s="96"/>
      <c r="N49" s="96"/>
      <c r="O49" s="96"/>
      <c r="P49" s="96"/>
      <c r="Q49" s="96"/>
      <c r="R49" s="96"/>
      <c r="S49" s="96"/>
      <c r="T49" s="96"/>
      <c r="U49" s="96"/>
      <c r="V49" s="96"/>
    </row>
    <row r="50" spans="1:22">
      <c r="A50" s="18"/>
      <c r="B50" s="28"/>
      <c r="C50" s="28"/>
      <c r="D50" s="28"/>
      <c r="E50" s="28"/>
      <c r="F50" s="28"/>
      <c r="G50" s="28"/>
      <c r="H50" s="28"/>
      <c r="I50" s="28"/>
      <c r="J50" s="28"/>
      <c r="K50" s="28"/>
      <c r="L50" s="28"/>
    </row>
    <row r="51" spans="1:22">
      <c r="A51" s="18"/>
      <c r="B51" s="13"/>
      <c r="C51" s="13"/>
      <c r="D51" s="13"/>
      <c r="E51" s="13"/>
      <c r="F51" s="13"/>
      <c r="G51" s="13"/>
      <c r="H51" s="13"/>
      <c r="I51" s="13"/>
      <c r="J51" s="13"/>
      <c r="K51" s="13"/>
      <c r="L51" s="13"/>
    </row>
    <row r="52" spans="1:22">
      <c r="A52" s="18"/>
      <c r="B52" s="12"/>
      <c r="C52" s="12"/>
      <c r="D52" s="12"/>
      <c r="E52" s="12"/>
      <c r="F52" s="12"/>
      <c r="G52" s="12"/>
      <c r="H52" s="12"/>
      <c r="I52" s="12"/>
      <c r="J52" s="12"/>
      <c r="K52" s="12"/>
      <c r="L52" s="12"/>
    </row>
    <row r="53" spans="1:22">
      <c r="A53" s="18"/>
      <c r="B53" s="152"/>
      <c r="C53" s="152"/>
      <c r="D53" s="152"/>
      <c r="E53" s="152"/>
      <c r="F53" s="152"/>
      <c r="G53" s="152"/>
      <c r="H53" s="152"/>
      <c r="I53" s="152"/>
      <c r="J53" s="152"/>
      <c r="K53" s="152"/>
      <c r="L53" s="152"/>
      <c r="M53" s="152"/>
      <c r="N53" s="152"/>
      <c r="O53" s="152"/>
      <c r="P53" s="152"/>
      <c r="Q53" s="152"/>
      <c r="R53" s="152"/>
      <c r="S53" s="152"/>
      <c r="T53" s="152"/>
      <c r="U53" s="152"/>
      <c r="V53" s="152"/>
    </row>
    <row r="54" spans="1:22">
      <c r="A54" s="18"/>
      <c r="B54" s="28"/>
      <c r="C54" s="28"/>
      <c r="D54" s="28"/>
      <c r="E54" s="28"/>
      <c r="F54" s="28"/>
      <c r="G54" s="28"/>
      <c r="H54" s="28"/>
      <c r="I54" s="28"/>
      <c r="J54" s="28"/>
      <c r="K54" s="28"/>
      <c r="L54" s="28"/>
      <c r="M54" s="28"/>
      <c r="N54" s="28"/>
      <c r="O54" s="28"/>
      <c r="P54" s="28"/>
      <c r="Q54" s="28"/>
      <c r="R54" s="28"/>
    </row>
    <row r="55" spans="1:22">
      <c r="A55" s="18"/>
      <c r="B55" s="13"/>
      <c r="C55" s="13"/>
      <c r="D55" s="13"/>
      <c r="E55" s="13"/>
      <c r="F55" s="13"/>
      <c r="G55" s="13"/>
      <c r="H55" s="13"/>
      <c r="I55" s="13"/>
      <c r="J55" s="13"/>
      <c r="K55" s="13"/>
      <c r="L55" s="13"/>
      <c r="M55" s="13"/>
      <c r="N55" s="13"/>
      <c r="O55" s="13"/>
      <c r="P55" s="13"/>
      <c r="Q55" s="13"/>
      <c r="R55" s="13"/>
    </row>
    <row r="56" spans="1:22" ht="15.75" thickBot="1">
      <c r="A56" s="18"/>
      <c r="B56" s="12"/>
      <c r="C56" s="12"/>
      <c r="D56" s="52" t="s">
        <v>769</v>
      </c>
      <c r="E56" s="52"/>
      <c r="F56" s="52"/>
      <c r="G56" s="52"/>
      <c r="H56" s="52"/>
      <c r="I56" s="52"/>
      <c r="J56" s="52"/>
      <c r="K56" s="52"/>
      <c r="L56" s="52"/>
      <c r="M56" s="52"/>
      <c r="N56" s="52"/>
      <c r="O56" s="52"/>
      <c r="P56" s="52"/>
      <c r="Q56" s="52"/>
      <c r="R56" s="52"/>
    </row>
    <row r="57" spans="1:22" ht="15.75" thickBot="1">
      <c r="A57" s="18"/>
      <c r="B57" s="47" t="s">
        <v>740</v>
      </c>
      <c r="C57" s="12"/>
      <c r="D57" s="98" t="s">
        <v>741</v>
      </c>
      <c r="E57" s="98"/>
      <c r="F57" s="98"/>
      <c r="G57" s="12"/>
      <c r="H57" s="98" t="s">
        <v>742</v>
      </c>
      <c r="I57" s="98"/>
      <c r="J57" s="98"/>
      <c r="K57" s="12"/>
      <c r="L57" s="98" t="s">
        <v>743</v>
      </c>
      <c r="M57" s="98"/>
      <c r="N57" s="98"/>
      <c r="O57" s="12"/>
      <c r="P57" s="98" t="s">
        <v>744</v>
      </c>
      <c r="Q57" s="98"/>
      <c r="R57" s="98"/>
    </row>
    <row r="58" spans="1:22">
      <c r="A58" s="18"/>
      <c r="B58" s="82" t="s">
        <v>217</v>
      </c>
      <c r="C58" s="27"/>
      <c r="D58" s="44"/>
      <c r="E58" s="44"/>
      <c r="F58" s="44"/>
      <c r="G58" s="27"/>
      <c r="H58" s="44"/>
      <c r="I58" s="44"/>
      <c r="J58" s="44"/>
      <c r="K58" s="27"/>
      <c r="L58" s="44"/>
      <c r="M58" s="44"/>
      <c r="N58" s="44"/>
      <c r="O58" s="27"/>
      <c r="P58" s="44"/>
      <c r="Q58" s="44"/>
      <c r="R58" s="44"/>
    </row>
    <row r="59" spans="1:22">
      <c r="A59" s="18"/>
      <c r="B59" s="53" t="s">
        <v>770</v>
      </c>
      <c r="C59" s="22"/>
      <c r="D59" s="54" t="s">
        <v>205</v>
      </c>
      <c r="E59" s="55">
        <v>285318171</v>
      </c>
      <c r="F59" s="22"/>
      <c r="G59" s="22"/>
      <c r="H59" s="54" t="s">
        <v>205</v>
      </c>
      <c r="I59" s="56" t="s">
        <v>218</v>
      </c>
      <c r="J59" s="22"/>
      <c r="K59" s="22"/>
      <c r="L59" s="54" t="s">
        <v>205</v>
      </c>
      <c r="M59" s="56" t="s">
        <v>218</v>
      </c>
      <c r="N59" s="22"/>
      <c r="O59" s="22"/>
      <c r="P59" s="54" t="s">
        <v>205</v>
      </c>
      <c r="Q59" s="55">
        <v>285318171</v>
      </c>
      <c r="R59" s="22"/>
    </row>
    <row r="60" spans="1:22">
      <c r="A60" s="18"/>
      <c r="B60" s="53"/>
      <c r="C60" s="22"/>
      <c r="D60" s="54"/>
      <c r="E60" s="55"/>
      <c r="F60" s="22"/>
      <c r="G60" s="22"/>
      <c r="H60" s="54"/>
      <c r="I60" s="56"/>
      <c r="J60" s="22"/>
      <c r="K60" s="22"/>
      <c r="L60" s="54"/>
      <c r="M60" s="56"/>
      <c r="N60" s="22"/>
      <c r="O60" s="22"/>
      <c r="P60" s="54"/>
      <c r="Q60" s="55"/>
      <c r="R60" s="22"/>
    </row>
    <row r="61" spans="1:22">
      <c r="A61" s="18"/>
      <c r="B61" s="57" t="s">
        <v>405</v>
      </c>
      <c r="C61" s="33"/>
      <c r="D61" s="58">
        <v>62056379</v>
      </c>
      <c r="E61" s="58"/>
      <c r="F61" s="33"/>
      <c r="G61" s="33"/>
      <c r="H61" s="59" t="s">
        <v>218</v>
      </c>
      <c r="I61" s="59"/>
      <c r="J61" s="33"/>
      <c r="K61" s="33"/>
      <c r="L61" s="59" t="s">
        <v>218</v>
      </c>
      <c r="M61" s="59"/>
      <c r="N61" s="33"/>
      <c r="O61" s="33"/>
      <c r="P61" s="58">
        <v>62056379</v>
      </c>
      <c r="Q61" s="58"/>
      <c r="R61" s="33"/>
    </row>
    <row r="62" spans="1:22">
      <c r="A62" s="18"/>
      <c r="B62" s="57"/>
      <c r="C62" s="33"/>
      <c r="D62" s="58"/>
      <c r="E62" s="58"/>
      <c r="F62" s="33"/>
      <c r="G62" s="33"/>
      <c r="H62" s="59"/>
      <c r="I62" s="59"/>
      <c r="J62" s="33"/>
      <c r="K62" s="33"/>
      <c r="L62" s="59"/>
      <c r="M62" s="59"/>
      <c r="N62" s="33"/>
      <c r="O62" s="33"/>
      <c r="P62" s="58"/>
      <c r="Q62" s="58"/>
      <c r="R62" s="33"/>
    </row>
    <row r="63" spans="1:22">
      <c r="A63" s="18"/>
      <c r="B63" s="53" t="s">
        <v>746</v>
      </c>
      <c r="C63" s="22"/>
      <c r="D63" s="55">
        <v>37845661</v>
      </c>
      <c r="E63" s="55"/>
      <c r="F63" s="22"/>
      <c r="G63" s="22"/>
      <c r="H63" s="56" t="s">
        <v>218</v>
      </c>
      <c r="I63" s="56"/>
      <c r="J63" s="22"/>
      <c r="K63" s="22"/>
      <c r="L63" s="55">
        <v>37845661</v>
      </c>
      <c r="M63" s="55"/>
      <c r="N63" s="22"/>
      <c r="O63" s="22"/>
      <c r="P63" s="56" t="s">
        <v>218</v>
      </c>
      <c r="Q63" s="56"/>
      <c r="R63" s="22"/>
    </row>
    <row r="64" spans="1:22">
      <c r="A64" s="18"/>
      <c r="B64" s="53"/>
      <c r="C64" s="22"/>
      <c r="D64" s="55"/>
      <c r="E64" s="55"/>
      <c r="F64" s="22"/>
      <c r="G64" s="22"/>
      <c r="H64" s="56"/>
      <c r="I64" s="56"/>
      <c r="J64" s="22"/>
      <c r="K64" s="22"/>
      <c r="L64" s="55"/>
      <c r="M64" s="55"/>
      <c r="N64" s="22"/>
      <c r="O64" s="22"/>
      <c r="P64" s="56"/>
      <c r="Q64" s="56"/>
      <c r="R64" s="22"/>
    </row>
    <row r="65" spans="1:22">
      <c r="A65" s="18"/>
      <c r="B65" s="57" t="s">
        <v>747</v>
      </c>
      <c r="C65" s="33"/>
      <c r="D65" s="58">
        <v>4075953</v>
      </c>
      <c r="E65" s="58"/>
      <c r="F65" s="33"/>
      <c r="G65" s="33"/>
      <c r="H65" s="141"/>
      <c r="I65" s="141"/>
      <c r="J65" s="141"/>
      <c r="K65" s="33"/>
      <c r="L65" s="141"/>
      <c r="M65" s="141"/>
      <c r="N65" s="141"/>
      <c r="O65" s="33"/>
      <c r="P65" s="58">
        <v>4075953</v>
      </c>
      <c r="Q65" s="58"/>
      <c r="R65" s="33"/>
    </row>
    <row r="66" spans="1:22">
      <c r="A66" s="18"/>
      <c r="B66" s="57"/>
      <c r="C66" s="33"/>
      <c r="D66" s="58"/>
      <c r="E66" s="58"/>
      <c r="F66" s="33"/>
      <c r="G66" s="33"/>
      <c r="H66" s="141"/>
      <c r="I66" s="141"/>
      <c r="J66" s="141"/>
      <c r="K66" s="33"/>
      <c r="L66" s="141"/>
      <c r="M66" s="141"/>
      <c r="N66" s="141"/>
      <c r="O66" s="33"/>
      <c r="P66" s="58"/>
      <c r="Q66" s="58"/>
      <c r="R66" s="33"/>
    </row>
    <row r="67" spans="1:22">
      <c r="A67" s="18"/>
      <c r="B67" s="53" t="s">
        <v>748</v>
      </c>
      <c r="C67" s="22"/>
      <c r="D67" s="55">
        <v>888120</v>
      </c>
      <c r="E67" s="55"/>
      <c r="F67" s="22"/>
      <c r="G67" s="22"/>
      <c r="H67" s="56" t="s">
        <v>218</v>
      </c>
      <c r="I67" s="56"/>
      <c r="J67" s="22"/>
      <c r="K67" s="22"/>
      <c r="L67" s="56" t="s">
        <v>218</v>
      </c>
      <c r="M67" s="56"/>
      <c r="N67" s="22"/>
      <c r="O67" s="22"/>
      <c r="P67" s="55">
        <v>888120</v>
      </c>
      <c r="Q67" s="55"/>
      <c r="R67" s="22"/>
    </row>
    <row r="68" spans="1:22" ht="15.75" thickBot="1">
      <c r="A68" s="18"/>
      <c r="B68" s="53"/>
      <c r="C68" s="22"/>
      <c r="D68" s="76"/>
      <c r="E68" s="76"/>
      <c r="F68" s="39"/>
      <c r="G68" s="22"/>
      <c r="H68" s="77"/>
      <c r="I68" s="77"/>
      <c r="J68" s="39"/>
      <c r="K68" s="22"/>
      <c r="L68" s="77"/>
      <c r="M68" s="77"/>
      <c r="N68" s="39"/>
      <c r="O68" s="22"/>
      <c r="P68" s="76"/>
      <c r="Q68" s="76"/>
      <c r="R68" s="39"/>
    </row>
    <row r="69" spans="1:22">
      <c r="A69" s="18"/>
      <c r="B69" s="60" t="s">
        <v>749</v>
      </c>
      <c r="C69" s="33"/>
      <c r="D69" s="81" t="s">
        <v>205</v>
      </c>
      <c r="E69" s="79">
        <v>390184284</v>
      </c>
      <c r="F69" s="44"/>
      <c r="G69" s="33"/>
      <c r="H69" s="81" t="s">
        <v>205</v>
      </c>
      <c r="I69" s="80" t="s">
        <v>218</v>
      </c>
      <c r="J69" s="44"/>
      <c r="K69" s="33"/>
      <c r="L69" s="81" t="s">
        <v>205</v>
      </c>
      <c r="M69" s="79">
        <v>37845661</v>
      </c>
      <c r="N69" s="44"/>
      <c r="O69" s="33"/>
      <c r="P69" s="81" t="s">
        <v>205</v>
      </c>
      <c r="Q69" s="79">
        <v>352338623</v>
      </c>
      <c r="R69" s="44"/>
    </row>
    <row r="70" spans="1:22" ht="15.75" thickBot="1">
      <c r="A70" s="18"/>
      <c r="B70" s="60"/>
      <c r="C70" s="33"/>
      <c r="D70" s="84"/>
      <c r="E70" s="85"/>
      <c r="F70" s="45"/>
      <c r="G70" s="33"/>
      <c r="H70" s="84"/>
      <c r="I70" s="86"/>
      <c r="J70" s="45"/>
      <c r="K70" s="33"/>
      <c r="L70" s="84"/>
      <c r="M70" s="85"/>
      <c r="N70" s="45"/>
      <c r="O70" s="33"/>
      <c r="P70" s="84"/>
      <c r="Q70" s="85"/>
      <c r="R70" s="45"/>
    </row>
    <row r="71" spans="1:22" ht="15.75" thickTop="1">
      <c r="A71" s="18"/>
      <c r="B71" s="96"/>
      <c r="C71" s="96"/>
      <c r="D71" s="96"/>
      <c r="E71" s="96"/>
      <c r="F71" s="96"/>
      <c r="G71" s="96"/>
      <c r="H71" s="96"/>
      <c r="I71" s="96"/>
      <c r="J71" s="96"/>
      <c r="K71" s="96"/>
      <c r="L71" s="96"/>
      <c r="M71" s="96"/>
      <c r="N71" s="96"/>
      <c r="O71" s="96"/>
      <c r="P71" s="96"/>
      <c r="Q71" s="96"/>
      <c r="R71" s="96"/>
      <c r="S71" s="96"/>
      <c r="T71" s="96"/>
      <c r="U71" s="96"/>
      <c r="V71" s="96"/>
    </row>
    <row r="72" spans="1:22">
      <c r="A72" s="18"/>
      <c r="B72" s="28"/>
      <c r="C72" s="28"/>
      <c r="D72" s="28"/>
      <c r="E72" s="28"/>
      <c r="F72" s="28"/>
      <c r="G72" s="28"/>
      <c r="H72" s="28"/>
      <c r="I72" s="28"/>
      <c r="J72" s="28"/>
      <c r="K72" s="28"/>
      <c r="L72" s="28"/>
      <c r="M72" s="28"/>
      <c r="N72" s="28"/>
      <c r="O72" s="28"/>
      <c r="P72" s="28"/>
      <c r="Q72" s="28"/>
      <c r="R72" s="28"/>
      <c r="S72" s="28"/>
      <c r="T72" s="28"/>
      <c r="U72" s="28"/>
      <c r="V72" s="28"/>
    </row>
    <row r="73" spans="1:22">
      <c r="A73" s="18"/>
      <c r="B73" s="13"/>
      <c r="C73" s="13"/>
      <c r="D73" s="13"/>
      <c r="E73" s="13"/>
      <c r="F73" s="13"/>
      <c r="G73" s="13"/>
      <c r="H73" s="13"/>
      <c r="I73" s="13"/>
      <c r="J73" s="13"/>
      <c r="K73" s="13"/>
      <c r="L73" s="13"/>
      <c r="M73" s="13"/>
      <c r="N73" s="13"/>
      <c r="O73" s="13"/>
      <c r="P73" s="13"/>
      <c r="Q73" s="13"/>
      <c r="R73" s="13"/>
      <c r="S73" s="13"/>
      <c r="T73" s="13"/>
      <c r="U73" s="13"/>
      <c r="V73" s="13"/>
    </row>
    <row r="74" spans="1:22">
      <c r="A74" s="18"/>
      <c r="B74" s="12"/>
      <c r="C74" s="12"/>
      <c r="D74" s="113" t="s">
        <v>516</v>
      </c>
      <c r="E74" s="113"/>
      <c r="F74" s="113"/>
      <c r="G74" s="113"/>
      <c r="H74" s="113"/>
      <c r="I74" s="113"/>
      <c r="J74" s="113"/>
      <c r="K74" s="113"/>
      <c r="L74" s="113"/>
      <c r="M74" s="113"/>
      <c r="N74" s="113"/>
      <c r="O74" s="113"/>
      <c r="P74" s="113"/>
      <c r="Q74" s="113"/>
      <c r="R74" s="113"/>
      <c r="S74" s="113"/>
      <c r="T74" s="113"/>
      <c r="U74" s="113"/>
      <c r="V74" s="113"/>
    </row>
    <row r="75" spans="1:22">
      <c r="A75" s="18"/>
      <c r="B75" s="12"/>
      <c r="C75" s="12"/>
      <c r="D75" s="113" t="s">
        <v>751</v>
      </c>
      <c r="E75" s="113"/>
      <c r="F75" s="113"/>
      <c r="G75" s="113"/>
      <c r="H75" s="113"/>
      <c r="I75" s="113"/>
      <c r="J75" s="113"/>
      <c r="K75" s="113"/>
      <c r="L75" s="113"/>
      <c r="M75" s="113"/>
      <c r="N75" s="113"/>
      <c r="O75" s="113"/>
      <c r="P75" s="113"/>
      <c r="Q75" s="113"/>
      <c r="R75" s="113"/>
      <c r="S75" s="113"/>
      <c r="T75" s="113"/>
      <c r="U75" s="113"/>
      <c r="V75" s="113"/>
    </row>
    <row r="76" spans="1:22" ht="15.75" thickBot="1">
      <c r="A76" s="18"/>
      <c r="B76" s="12"/>
      <c r="C76" s="12"/>
      <c r="D76" s="52" t="s">
        <v>752</v>
      </c>
      <c r="E76" s="52"/>
      <c r="F76" s="52"/>
      <c r="G76" s="52"/>
      <c r="H76" s="52"/>
      <c r="I76" s="52"/>
      <c r="J76" s="52"/>
      <c r="K76" s="52"/>
      <c r="L76" s="52"/>
      <c r="M76" s="52"/>
      <c r="N76" s="52"/>
      <c r="O76" s="52"/>
      <c r="P76" s="52"/>
      <c r="Q76" s="52"/>
      <c r="R76" s="52"/>
      <c r="S76" s="52"/>
      <c r="T76" s="52"/>
      <c r="U76" s="52"/>
      <c r="V76" s="52"/>
    </row>
    <row r="77" spans="1:22" ht="15.75" thickBot="1">
      <c r="A77" s="18"/>
      <c r="B77" s="12"/>
      <c r="C77" s="12"/>
      <c r="D77" s="98" t="s">
        <v>653</v>
      </c>
      <c r="E77" s="98"/>
      <c r="F77" s="98"/>
      <c r="G77" s="12"/>
      <c r="H77" s="98" t="s">
        <v>408</v>
      </c>
      <c r="I77" s="98"/>
      <c r="J77" s="98"/>
      <c r="K77" s="12"/>
      <c r="L77" s="98" t="s">
        <v>747</v>
      </c>
      <c r="M77" s="98"/>
      <c r="N77" s="98"/>
      <c r="O77" s="12"/>
      <c r="P77" s="98" t="s">
        <v>748</v>
      </c>
      <c r="Q77" s="98"/>
      <c r="R77" s="98"/>
      <c r="S77" s="12"/>
      <c r="T77" s="98" t="s">
        <v>100</v>
      </c>
      <c r="U77" s="98"/>
      <c r="V77" s="98"/>
    </row>
    <row r="78" spans="1:22">
      <c r="A78" s="18"/>
      <c r="B78" s="60" t="s">
        <v>771</v>
      </c>
      <c r="C78" s="33"/>
      <c r="D78" s="81" t="s">
        <v>205</v>
      </c>
      <c r="E78" s="79">
        <v>145237376</v>
      </c>
      <c r="F78" s="44"/>
      <c r="G78" s="33"/>
      <c r="H78" s="81" t="s">
        <v>205</v>
      </c>
      <c r="I78" s="79">
        <v>65389298</v>
      </c>
      <c r="J78" s="44"/>
      <c r="K78" s="33"/>
      <c r="L78" s="81" t="s">
        <v>205</v>
      </c>
      <c r="M78" s="80" t="s">
        <v>218</v>
      </c>
      <c r="N78" s="44"/>
      <c r="O78" s="33"/>
      <c r="P78" s="81" t="s">
        <v>205</v>
      </c>
      <c r="Q78" s="79">
        <v>378729</v>
      </c>
      <c r="R78" s="44"/>
      <c r="S78" s="33"/>
      <c r="T78" s="81" t="s">
        <v>205</v>
      </c>
      <c r="U78" s="79">
        <v>211005403</v>
      </c>
      <c r="V78" s="44"/>
    </row>
    <row r="79" spans="1:22">
      <c r="A79" s="18"/>
      <c r="B79" s="60"/>
      <c r="C79" s="33"/>
      <c r="D79" s="60"/>
      <c r="E79" s="58"/>
      <c r="F79" s="33"/>
      <c r="G79" s="33"/>
      <c r="H79" s="60"/>
      <c r="I79" s="58"/>
      <c r="J79" s="33"/>
      <c r="K79" s="33"/>
      <c r="L79" s="60"/>
      <c r="M79" s="59"/>
      <c r="N79" s="33"/>
      <c r="O79" s="33"/>
      <c r="P79" s="60"/>
      <c r="Q79" s="58"/>
      <c r="R79" s="33"/>
      <c r="S79" s="33"/>
      <c r="T79" s="60"/>
      <c r="U79" s="58"/>
      <c r="V79" s="33"/>
    </row>
    <row r="80" spans="1:22">
      <c r="A80" s="18"/>
      <c r="B80" s="50" t="s">
        <v>772</v>
      </c>
      <c r="C80" s="12"/>
      <c r="D80" s="22"/>
      <c r="E80" s="22"/>
      <c r="F80" s="22"/>
      <c r="G80" s="12"/>
      <c r="H80" s="22"/>
      <c r="I80" s="22"/>
      <c r="J80" s="22"/>
      <c r="K80" s="12"/>
      <c r="L80" s="22"/>
      <c r="M80" s="22"/>
      <c r="N80" s="22"/>
      <c r="O80" s="12"/>
      <c r="P80" s="22"/>
      <c r="Q80" s="22"/>
      <c r="R80" s="22"/>
      <c r="S80" s="12"/>
      <c r="T80" s="22"/>
      <c r="U80" s="22"/>
      <c r="V80" s="22"/>
    </row>
    <row r="81" spans="1:22">
      <c r="A81" s="18"/>
      <c r="B81" s="60" t="s">
        <v>756</v>
      </c>
      <c r="C81" s="33"/>
      <c r="D81" s="59" t="s">
        <v>218</v>
      </c>
      <c r="E81" s="59"/>
      <c r="F81" s="33"/>
      <c r="G81" s="33"/>
      <c r="H81" s="59" t="s">
        <v>218</v>
      </c>
      <c r="I81" s="59"/>
      <c r="J81" s="33"/>
      <c r="K81" s="33"/>
      <c r="L81" s="131" t="s">
        <v>218</v>
      </c>
      <c r="M81" s="131"/>
      <c r="N81" s="33"/>
      <c r="O81" s="33"/>
      <c r="P81" s="59" t="s">
        <v>773</v>
      </c>
      <c r="Q81" s="59"/>
      <c r="R81" s="60" t="s">
        <v>220</v>
      </c>
      <c r="S81" s="33"/>
      <c r="T81" s="59" t="s">
        <v>773</v>
      </c>
      <c r="U81" s="59"/>
      <c r="V81" s="60" t="s">
        <v>220</v>
      </c>
    </row>
    <row r="82" spans="1:22">
      <c r="A82" s="18"/>
      <c r="B82" s="60"/>
      <c r="C82" s="33"/>
      <c r="D82" s="59"/>
      <c r="E82" s="59"/>
      <c r="F82" s="33"/>
      <c r="G82" s="33"/>
      <c r="H82" s="59"/>
      <c r="I82" s="59"/>
      <c r="J82" s="33"/>
      <c r="K82" s="33"/>
      <c r="L82" s="131"/>
      <c r="M82" s="131"/>
      <c r="N82" s="33"/>
      <c r="O82" s="33"/>
      <c r="P82" s="59"/>
      <c r="Q82" s="59"/>
      <c r="R82" s="60"/>
      <c r="S82" s="33"/>
      <c r="T82" s="59"/>
      <c r="U82" s="59"/>
      <c r="V82" s="60"/>
    </row>
    <row r="83" spans="1:22">
      <c r="A83" s="18"/>
      <c r="B83" s="54" t="s">
        <v>774</v>
      </c>
      <c r="C83" s="22"/>
      <c r="D83" s="55">
        <v>3628875</v>
      </c>
      <c r="E83" s="55"/>
      <c r="F83" s="22"/>
      <c r="G83" s="22"/>
      <c r="H83" s="56" t="s">
        <v>775</v>
      </c>
      <c r="I83" s="56"/>
      <c r="J83" s="54" t="s">
        <v>220</v>
      </c>
      <c r="K83" s="22"/>
      <c r="L83" s="56" t="s">
        <v>218</v>
      </c>
      <c r="M83" s="56"/>
      <c r="N83" s="22"/>
      <c r="O83" s="22"/>
      <c r="P83" s="56" t="s">
        <v>218</v>
      </c>
      <c r="Q83" s="56"/>
      <c r="R83" s="22"/>
      <c r="S83" s="22"/>
      <c r="T83" s="55">
        <v>2867419</v>
      </c>
      <c r="U83" s="55"/>
      <c r="V83" s="22"/>
    </row>
    <row r="84" spans="1:22">
      <c r="A84" s="18"/>
      <c r="B84" s="54"/>
      <c r="C84" s="22"/>
      <c r="D84" s="55"/>
      <c r="E84" s="55"/>
      <c r="F84" s="22"/>
      <c r="G84" s="22"/>
      <c r="H84" s="56"/>
      <c r="I84" s="56"/>
      <c r="J84" s="54"/>
      <c r="K84" s="22"/>
      <c r="L84" s="56"/>
      <c r="M84" s="56"/>
      <c r="N84" s="22"/>
      <c r="O84" s="22"/>
      <c r="P84" s="56"/>
      <c r="Q84" s="56"/>
      <c r="R84" s="22"/>
      <c r="S84" s="22"/>
      <c r="T84" s="55"/>
      <c r="U84" s="55"/>
      <c r="V84" s="22"/>
    </row>
    <row r="85" spans="1:22">
      <c r="A85" s="18"/>
      <c r="B85" s="62" t="s">
        <v>776</v>
      </c>
      <c r="C85" s="33"/>
      <c r="D85" s="58">
        <v>19581166</v>
      </c>
      <c r="E85" s="58"/>
      <c r="F85" s="33"/>
      <c r="G85" s="33"/>
      <c r="H85" s="59" t="s">
        <v>218</v>
      </c>
      <c r="I85" s="59"/>
      <c r="J85" s="33"/>
      <c r="K85" s="33"/>
      <c r="L85" s="131" t="s">
        <v>218</v>
      </c>
      <c r="M85" s="131"/>
      <c r="N85" s="33"/>
      <c r="O85" s="33"/>
      <c r="P85" s="59" t="s">
        <v>218</v>
      </c>
      <c r="Q85" s="59"/>
      <c r="R85" s="33"/>
      <c r="S85" s="33"/>
      <c r="T85" s="58">
        <v>19581166</v>
      </c>
      <c r="U85" s="58"/>
      <c r="V85" s="33"/>
    </row>
    <row r="86" spans="1:22">
      <c r="A86" s="18"/>
      <c r="B86" s="62"/>
      <c r="C86" s="33"/>
      <c r="D86" s="58"/>
      <c r="E86" s="58"/>
      <c r="F86" s="33"/>
      <c r="G86" s="33"/>
      <c r="H86" s="59"/>
      <c r="I86" s="59"/>
      <c r="J86" s="33"/>
      <c r="K86" s="33"/>
      <c r="L86" s="131"/>
      <c r="M86" s="131"/>
      <c r="N86" s="33"/>
      <c r="O86" s="33"/>
      <c r="P86" s="59"/>
      <c r="Q86" s="59"/>
      <c r="R86" s="33"/>
      <c r="S86" s="33"/>
      <c r="T86" s="58"/>
      <c r="U86" s="58"/>
      <c r="V86" s="33"/>
    </row>
    <row r="87" spans="1:22">
      <c r="A87" s="18"/>
      <c r="B87" s="61" t="s">
        <v>777</v>
      </c>
      <c r="C87" s="22"/>
      <c r="D87" s="55">
        <v>38400000</v>
      </c>
      <c r="E87" s="55"/>
      <c r="F87" s="22"/>
      <c r="G87" s="22"/>
      <c r="H87" s="56" t="s">
        <v>218</v>
      </c>
      <c r="I87" s="56"/>
      <c r="J87" s="22"/>
      <c r="K87" s="22"/>
      <c r="L87" s="122" t="s">
        <v>218</v>
      </c>
      <c r="M87" s="122"/>
      <c r="N87" s="22"/>
      <c r="O87" s="22"/>
      <c r="P87" s="56" t="s">
        <v>218</v>
      </c>
      <c r="Q87" s="56"/>
      <c r="R87" s="22"/>
      <c r="S87" s="22"/>
      <c r="T87" s="55">
        <v>38400000</v>
      </c>
      <c r="U87" s="55"/>
      <c r="V87" s="22"/>
    </row>
    <row r="88" spans="1:22">
      <c r="A88" s="18"/>
      <c r="B88" s="61"/>
      <c r="C88" s="22"/>
      <c r="D88" s="55"/>
      <c r="E88" s="55"/>
      <c r="F88" s="22"/>
      <c r="G88" s="22"/>
      <c r="H88" s="56"/>
      <c r="I88" s="56"/>
      <c r="J88" s="22"/>
      <c r="K88" s="22"/>
      <c r="L88" s="122"/>
      <c r="M88" s="122"/>
      <c r="N88" s="22"/>
      <c r="O88" s="22"/>
      <c r="P88" s="56"/>
      <c r="Q88" s="56"/>
      <c r="R88" s="22"/>
      <c r="S88" s="22"/>
      <c r="T88" s="55"/>
      <c r="U88" s="55"/>
      <c r="V88" s="22"/>
    </row>
    <row r="89" spans="1:22">
      <c r="A89" s="18"/>
      <c r="B89" s="62" t="s">
        <v>778</v>
      </c>
      <c r="C89" s="33"/>
      <c r="D89" s="58">
        <v>11758</v>
      </c>
      <c r="E89" s="58"/>
      <c r="F89" s="33"/>
      <c r="G89" s="33"/>
      <c r="H89" s="59" t="s">
        <v>779</v>
      </c>
      <c r="I89" s="59"/>
      <c r="J89" s="60" t="s">
        <v>220</v>
      </c>
      <c r="K89" s="33"/>
      <c r="L89" s="131" t="s">
        <v>218</v>
      </c>
      <c r="M89" s="131"/>
      <c r="N89" s="33"/>
      <c r="O89" s="33"/>
      <c r="P89" s="59" t="s">
        <v>218</v>
      </c>
      <c r="Q89" s="59"/>
      <c r="R89" s="33"/>
      <c r="S89" s="33"/>
      <c r="T89" s="59" t="s">
        <v>780</v>
      </c>
      <c r="U89" s="59"/>
      <c r="V89" s="60" t="s">
        <v>220</v>
      </c>
    </row>
    <row r="90" spans="1:22" ht="15.75" thickBot="1">
      <c r="A90" s="18"/>
      <c r="B90" s="62"/>
      <c r="C90" s="33"/>
      <c r="D90" s="63"/>
      <c r="E90" s="63"/>
      <c r="F90" s="64"/>
      <c r="G90" s="33"/>
      <c r="H90" s="65"/>
      <c r="I90" s="65"/>
      <c r="J90" s="69"/>
      <c r="K90" s="33"/>
      <c r="L90" s="135"/>
      <c r="M90" s="135"/>
      <c r="N90" s="64"/>
      <c r="O90" s="33"/>
      <c r="P90" s="65"/>
      <c r="Q90" s="65"/>
      <c r="R90" s="64"/>
      <c r="S90" s="33"/>
      <c r="T90" s="65"/>
      <c r="U90" s="65"/>
      <c r="V90" s="69"/>
    </row>
    <row r="91" spans="1:22">
      <c r="A91" s="18"/>
      <c r="B91" s="54" t="s">
        <v>781</v>
      </c>
      <c r="C91" s="22"/>
      <c r="D91" s="70" t="s">
        <v>205</v>
      </c>
      <c r="E91" s="67">
        <v>206859175</v>
      </c>
      <c r="F91" s="30"/>
      <c r="G91" s="22"/>
      <c r="H91" s="70" t="s">
        <v>205</v>
      </c>
      <c r="I91" s="67">
        <v>64613713</v>
      </c>
      <c r="J91" s="30"/>
      <c r="K91" s="22"/>
      <c r="L91" s="70" t="s">
        <v>205</v>
      </c>
      <c r="M91" s="68" t="s">
        <v>218</v>
      </c>
      <c r="N91" s="30"/>
      <c r="O91" s="22"/>
      <c r="P91" s="70" t="s">
        <v>205</v>
      </c>
      <c r="Q91" s="67">
        <v>274071</v>
      </c>
      <c r="R91" s="30"/>
      <c r="S91" s="22"/>
      <c r="T91" s="70" t="s">
        <v>205</v>
      </c>
      <c r="U91" s="67">
        <v>271746959</v>
      </c>
      <c r="V91" s="30"/>
    </row>
    <row r="92" spans="1:22" ht="15.75" thickBot="1">
      <c r="A92" s="18"/>
      <c r="B92" s="54"/>
      <c r="C92" s="22"/>
      <c r="D92" s="71"/>
      <c r="E92" s="72"/>
      <c r="F92" s="73"/>
      <c r="G92" s="22"/>
      <c r="H92" s="71"/>
      <c r="I92" s="72"/>
      <c r="J92" s="73"/>
      <c r="K92" s="22"/>
      <c r="L92" s="71"/>
      <c r="M92" s="74"/>
      <c r="N92" s="73"/>
      <c r="O92" s="22"/>
      <c r="P92" s="71"/>
      <c r="Q92" s="72"/>
      <c r="R92" s="73"/>
      <c r="S92" s="22"/>
      <c r="T92" s="71"/>
      <c r="U92" s="72"/>
      <c r="V92" s="73"/>
    </row>
    <row r="93" spans="1:22" ht="32.25" customHeight="1" thickTop="1">
      <c r="A93" s="18"/>
      <c r="B93" s="60" t="s">
        <v>782</v>
      </c>
      <c r="C93" s="60"/>
      <c r="D93" s="118" t="s">
        <v>205</v>
      </c>
      <c r="E93" s="142" t="s">
        <v>218</v>
      </c>
      <c r="F93" s="75"/>
      <c r="G93" s="33"/>
      <c r="H93" s="118" t="s">
        <v>205</v>
      </c>
      <c r="I93" s="142" t="s">
        <v>218</v>
      </c>
      <c r="J93" s="75"/>
      <c r="K93" s="33"/>
      <c r="L93" s="118" t="s">
        <v>205</v>
      </c>
      <c r="M93" s="142" t="s">
        <v>218</v>
      </c>
      <c r="N93" s="75"/>
      <c r="O93" s="33"/>
      <c r="P93" s="118" t="s">
        <v>205</v>
      </c>
      <c r="Q93" s="142" t="s">
        <v>773</v>
      </c>
      <c r="R93" s="118" t="s">
        <v>220</v>
      </c>
      <c r="S93" s="33"/>
      <c r="T93" s="118" t="s">
        <v>205</v>
      </c>
      <c r="U93" s="142" t="s">
        <v>773</v>
      </c>
      <c r="V93" s="118" t="s">
        <v>220</v>
      </c>
    </row>
    <row r="94" spans="1:22" ht="15.75" thickBot="1">
      <c r="A94" s="18"/>
      <c r="B94" s="60"/>
      <c r="C94" s="60"/>
      <c r="D94" s="84"/>
      <c r="E94" s="86"/>
      <c r="F94" s="45"/>
      <c r="G94" s="33"/>
      <c r="H94" s="84"/>
      <c r="I94" s="86"/>
      <c r="J94" s="45"/>
      <c r="K94" s="33"/>
      <c r="L94" s="84"/>
      <c r="M94" s="86"/>
      <c r="N94" s="45"/>
      <c r="O94" s="33"/>
      <c r="P94" s="84"/>
      <c r="Q94" s="86"/>
      <c r="R94" s="84"/>
      <c r="S94" s="33"/>
      <c r="T94" s="84"/>
      <c r="U94" s="86"/>
      <c r="V94" s="84"/>
    </row>
    <row r="95" spans="1:22" ht="15.75" thickTop="1">
      <c r="A95" s="18"/>
      <c r="B95" s="96"/>
      <c r="C95" s="96"/>
      <c r="D95" s="96"/>
      <c r="E95" s="96"/>
      <c r="F95" s="96"/>
      <c r="G95" s="96"/>
      <c r="H95" s="96"/>
      <c r="I95" s="96"/>
      <c r="J95" s="96"/>
      <c r="K95" s="96"/>
      <c r="L95" s="96"/>
      <c r="M95" s="96"/>
      <c r="N95" s="96"/>
      <c r="O95" s="96"/>
      <c r="P95" s="96"/>
      <c r="Q95" s="96"/>
      <c r="R95" s="96"/>
      <c r="S95" s="96"/>
      <c r="T95" s="96"/>
      <c r="U95" s="96"/>
      <c r="V95" s="96"/>
    </row>
    <row r="96" spans="1:22">
      <c r="A96" s="18"/>
      <c r="B96" s="28"/>
      <c r="C96" s="28"/>
      <c r="D96" s="28"/>
      <c r="E96" s="28"/>
      <c r="F96" s="28"/>
      <c r="G96" s="28"/>
      <c r="H96" s="28"/>
      <c r="I96" s="28"/>
      <c r="J96" s="28"/>
      <c r="K96" s="28"/>
      <c r="L96" s="28"/>
    </row>
    <row r="97" spans="1:22">
      <c r="A97" s="18"/>
      <c r="B97" s="13"/>
      <c r="C97" s="13"/>
      <c r="D97" s="13"/>
      <c r="E97" s="13"/>
      <c r="F97" s="13"/>
      <c r="G97" s="13"/>
      <c r="H97" s="13"/>
      <c r="I97" s="13"/>
      <c r="J97" s="13"/>
      <c r="K97" s="13"/>
      <c r="L97" s="13"/>
    </row>
    <row r="98" spans="1:22">
      <c r="A98" s="18"/>
      <c r="B98" s="12"/>
      <c r="C98" s="12"/>
      <c r="D98" s="12"/>
      <c r="E98" s="12"/>
      <c r="F98" s="12"/>
      <c r="G98" s="12"/>
      <c r="H98" s="12"/>
      <c r="I98" s="12"/>
      <c r="J98" s="12"/>
      <c r="K98" s="12"/>
      <c r="L98" s="12"/>
    </row>
    <row r="99" spans="1:22" ht="15" customHeight="1">
      <c r="A99" s="18" t="s">
        <v>879</v>
      </c>
      <c r="B99" s="17" t="s">
        <v>24</v>
      </c>
      <c r="C99" s="17"/>
      <c r="D99" s="17"/>
      <c r="E99" s="17"/>
      <c r="F99" s="17"/>
      <c r="G99" s="17"/>
      <c r="H99" s="17"/>
      <c r="I99" s="17"/>
      <c r="J99" s="17"/>
      <c r="K99" s="17"/>
      <c r="L99" s="17"/>
      <c r="M99" s="17"/>
      <c r="N99" s="17"/>
      <c r="O99" s="17"/>
      <c r="P99" s="17"/>
      <c r="Q99" s="17"/>
      <c r="R99" s="17"/>
      <c r="S99" s="17"/>
      <c r="T99" s="17"/>
      <c r="U99" s="17"/>
      <c r="V99" s="17"/>
    </row>
    <row r="100" spans="1:22">
      <c r="A100" s="18"/>
      <c r="B100" s="21" t="s">
        <v>880</v>
      </c>
      <c r="C100" s="21"/>
      <c r="D100" s="21"/>
      <c r="E100" s="21"/>
      <c r="F100" s="21"/>
      <c r="G100" s="21"/>
      <c r="H100" s="21"/>
      <c r="I100" s="21"/>
      <c r="J100" s="21"/>
      <c r="K100" s="21"/>
      <c r="L100" s="21"/>
      <c r="M100" s="21"/>
      <c r="N100" s="21"/>
      <c r="O100" s="21"/>
      <c r="P100" s="21"/>
      <c r="Q100" s="21"/>
      <c r="R100" s="21"/>
      <c r="S100" s="21"/>
      <c r="T100" s="21"/>
      <c r="U100" s="21"/>
      <c r="V100" s="21"/>
    </row>
    <row r="101" spans="1:22">
      <c r="A101" s="18"/>
      <c r="B101" s="28"/>
      <c r="C101" s="28"/>
      <c r="D101" s="28"/>
      <c r="E101" s="28"/>
      <c r="F101" s="28"/>
      <c r="G101" s="28"/>
      <c r="H101" s="28"/>
      <c r="I101" s="28"/>
      <c r="J101" s="28"/>
      <c r="K101" s="28"/>
      <c r="L101" s="28"/>
      <c r="M101" s="28"/>
      <c r="N101" s="28"/>
      <c r="O101" s="28"/>
      <c r="P101" s="28"/>
      <c r="Q101" s="28"/>
    </row>
    <row r="102" spans="1:22">
      <c r="A102" s="18"/>
      <c r="B102" s="13"/>
      <c r="C102" s="13"/>
      <c r="D102" s="13"/>
      <c r="E102" s="13"/>
      <c r="F102" s="13"/>
      <c r="G102" s="13"/>
      <c r="H102" s="13"/>
      <c r="I102" s="13"/>
      <c r="J102" s="13"/>
      <c r="K102" s="13"/>
      <c r="L102" s="13"/>
      <c r="M102" s="13"/>
      <c r="N102" s="13"/>
      <c r="O102" s="13"/>
      <c r="P102" s="13"/>
      <c r="Q102" s="13"/>
    </row>
    <row r="103" spans="1:22" ht="15.75" thickBot="1">
      <c r="A103" s="18"/>
      <c r="B103" s="50"/>
      <c r="C103" s="105">
        <v>41729</v>
      </c>
      <c r="D103" s="105"/>
      <c r="E103" s="105"/>
      <c r="F103" s="105"/>
      <c r="G103" s="105"/>
      <c r="H103" s="105"/>
      <c r="I103" s="105"/>
      <c r="J103" s="12"/>
      <c r="K103" s="105">
        <v>41639</v>
      </c>
      <c r="L103" s="105"/>
      <c r="M103" s="105"/>
      <c r="N103" s="105"/>
      <c r="O103" s="105"/>
      <c r="P103" s="105"/>
      <c r="Q103" s="105"/>
    </row>
    <row r="104" spans="1:22">
      <c r="A104" s="18"/>
      <c r="B104" s="50"/>
      <c r="C104" s="116" t="s">
        <v>785</v>
      </c>
      <c r="D104" s="116"/>
      <c r="E104" s="116"/>
      <c r="F104" s="30"/>
      <c r="G104" s="116" t="s">
        <v>786</v>
      </c>
      <c r="H104" s="116"/>
      <c r="I104" s="116"/>
      <c r="J104" s="22"/>
      <c r="K104" s="116" t="s">
        <v>785</v>
      </c>
      <c r="L104" s="116"/>
      <c r="M104" s="116"/>
      <c r="N104" s="30"/>
      <c r="O104" s="116" t="s">
        <v>786</v>
      </c>
      <c r="P104" s="116"/>
      <c r="Q104" s="116"/>
    </row>
    <row r="105" spans="1:22" ht="15.75" thickBot="1">
      <c r="A105" s="18"/>
      <c r="B105" s="143"/>
      <c r="C105" s="52"/>
      <c r="D105" s="52"/>
      <c r="E105" s="52"/>
      <c r="F105" s="22"/>
      <c r="G105" s="52"/>
      <c r="H105" s="52"/>
      <c r="I105" s="52"/>
      <c r="J105" s="22"/>
      <c r="K105" s="52"/>
      <c r="L105" s="52"/>
      <c r="M105" s="52"/>
      <c r="N105" s="22"/>
      <c r="O105" s="52"/>
      <c r="P105" s="52"/>
      <c r="Q105" s="52"/>
    </row>
    <row r="106" spans="1:22">
      <c r="A106" s="18"/>
      <c r="B106" s="48" t="s">
        <v>787</v>
      </c>
      <c r="C106" s="81"/>
      <c r="D106" s="81"/>
      <c r="E106" s="81"/>
      <c r="F106" s="27"/>
      <c r="G106" s="81"/>
      <c r="H106" s="81"/>
      <c r="I106" s="81"/>
      <c r="J106" s="27"/>
      <c r="K106" s="81"/>
      <c r="L106" s="81"/>
      <c r="M106" s="81"/>
      <c r="N106" s="27"/>
      <c r="O106" s="81"/>
      <c r="P106" s="81"/>
      <c r="Q106" s="81"/>
    </row>
    <row r="107" spans="1:22">
      <c r="A107" s="18"/>
      <c r="B107" s="144" t="s">
        <v>43</v>
      </c>
      <c r="C107" s="54" t="s">
        <v>205</v>
      </c>
      <c r="D107" s="55">
        <v>257511000</v>
      </c>
      <c r="E107" s="22"/>
      <c r="F107" s="22"/>
      <c r="G107" s="54" t="s">
        <v>205</v>
      </c>
      <c r="H107" s="55">
        <v>259648650</v>
      </c>
      <c r="I107" s="22"/>
      <c r="J107" s="145"/>
      <c r="K107" s="146" t="s">
        <v>205</v>
      </c>
      <c r="L107" s="147">
        <v>257274000</v>
      </c>
      <c r="M107" s="22"/>
      <c r="N107" s="145"/>
      <c r="O107" s="146" t="s">
        <v>205</v>
      </c>
      <c r="P107" s="147">
        <v>258639691</v>
      </c>
      <c r="Q107" s="22"/>
    </row>
    <row r="108" spans="1:22">
      <c r="A108" s="18"/>
      <c r="B108" s="144"/>
      <c r="C108" s="54"/>
      <c r="D108" s="55"/>
      <c r="E108" s="22"/>
      <c r="F108" s="22"/>
      <c r="G108" s="54"/>
      <c r="H108" s="55"/>
      <c r="I108" s="22"/>
      <c r="J108" s="145"/>
      <c r="K108" s="146"/>
      <c r="L108" s="147"/>
      <c r="M108" s="22"/>
      <c r="N108" s="145"/>
      <c r="O108" s="146"/>
      <c r="P108" s="147"/>
      <c r="Q108" s="22"/>
    </row>
    <row r="109" spans="1:22">
      <c r="A109" s="18"/>
      <c r="B109" s="148" t="s">
        <v>44</v>
      </c>
      <c r="C109" s="60" t="s">
        <v>205</v>
      </c>
      <c r="D109" s="58">
        <v>64950091</v>
      </c>
      <c r="E109" s="33"/>
      <c r="F109" s="33"/>
      <c r="G109" s="60" t="s">
        <v>205</v>
      </c>
      <c r="H109" s="58">
        <v>66195680</v>
      </c>
      <c r="I109" s="33"/>
      <c r="J109" s="33"/>
      <c r="K109" s="149" t="s">
        <v>205</v>
      </c>
      <c r="L109" s="150">
        <v>57087320</v>
      </c>
      <c r="M109" s="33"/>
      <c r="N109" s="33"/>
      <c r="O109" s="149" t="s">
        <v>205</v>
      </c>
      <c r="P109" s="150">
        <v>58117798</v>
      </c>
      <c r="Q109" s="33"/>
    </row>
    <row r="110" spans="1:22">
      <c r="A110" s="18"/>
      <c r="B110" s="148"/>
      <c r="C110" s="60"/>
      <c r="D110" s="58"/>
      <c r="E110" s="33"/>
      <c r="F110" s="33"/>
      <c r="G110" s="60"/>
      <c r="H110" s="58"/>
      <c r="I110" s="33"/>
      <c r="J110" s="33"/>
      <c r="K110" s="149"/>
      <c r="L110" s="150"/>
      <c r="M110" s="33"/>
      <c r="N110" s="33"/>
      <c r="O110" s="149"/>
      <c r="P110" s="150"/>
      <c r="Q110" s="33"/>
    </row>
  </sheetData>
  <mergeCells count="582">
    <mergeCell ref="A99:A110"/>
    <mergeCell ref="B99:V99"/>
    <mergeCell ref="B100:V100"/>
    <mergeCell ref="B5:V5"/>
    <mergeCell ref="B23:V23"/>
    <mergeCell ref="B49:V49"/>
    <mergeCell ref="B53:V53"/>
    <mergeCell ref="B71:V71"/>
    <mergeCell ref="B95:V95"/>
    <mergeCell ref="N109:N110"/>
    <mergeCell ref="O109:O110"/>
    <mergeCell ref="P109:P110"/>
    <mergeCell ref="Q109:Q110"/>
    <mergeCell ref="A1:A2"/>
    <mergeCell ref="B1:V1"/>
    <mergeCell ref="B2:V2"/>
    <mergeCell ref="B3:V3"/>
    <mergeCell ref="A4:A98"/>
    <mergeCell ref="B4:V4"/>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Q105"/>
    <mergeCell ref="C106:E106"/>
    <mergeCell ref="G106:I106"/>
    <mergeCell ref="K106:M106"/>
    <mergeCell ref="O106:Q106"/>
    <mergeCell ref="V93:V94"/>
    <mergeCell ref="B96:L96"/>
    <mergeCell ref="B101:Q101"/>
    <mergeCell ref="C103:I103"/>
    <mergeCell ref="K103:Q103"/>
    <mergeCell ref="C104:E105"/>
    <mergeCell ref="F104:F105"/>
    <mergeCell ref="G104:I105"/>
    <mergeCell ref="J104:J105"/>
    <mergeCell ref="K104:M105"/>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V91:V92"/>
    <mergeCell ref="B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S78:S79"/>
    <mergeCell ref="T78:T79"/>
    <mergeCell ref="U78:U79"/>
    <mergeCell ref="V78:V79"/>
    <mergeCell ref="D80:F80"/>
    <mergeCell ref="H80:J80"/>
    <mergeCell ref="L80:N80"/>
    <mergeCell ref="P80:R80"/>
    <mergeCell ref="T80:V80"/>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Q69:Q70"/>
    <mergeCell ref="R69:R70"/>
    <mergeCell ref="B72:V72"/>
    <mergeCell ref="D74:V74"/>
    <mergeCell ref="D75:V75"/>
    <mergeCell ref="D76:V76"/>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B67:B68"/>
    <mergeCell ref="C67:C68"/>
    <mergeCell ref="D67:E68"/>
    <mergeCell ref="F67:F68"/>
    <mergeCell ref="G67:G68"/>
    <mergeCell ref="H67:I68"/>
    <mergeCell ref="H65:J66"/>
    <mergeCell ref="K65:K66"/>
    <mergeCell ref="L65:N66"/>
    <mergeCell ref="O65:O66"/>
    <mergeCell ref="P65:Q66"/>
    <mergeCell ref="R65:R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U47:U48"/>
    <mergeCell ref="V47:V48"/>
    <mergeCell ref="B50:L50"/>
    <mergeCell ref="B54:R54"/>
    <mergeCell ref="D56:R56"/>
    <mergeCell ref="D57:F57"/>
    <mergeCell ref="H57:J57"/>
    <mergeCell ref="L57:N57"/>
    <mergeCell ref="P57:R57"/>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4:V24"/>
    <mergeCell ref="D26:V26"/>
    <mergeCell ref="D27:V27"/>
    <mergeCell ref="D28:V28"/>
    <mergeCell ref="D29:F29"/>
    <mergeCell ref="H29:J29"/>
    <mergeCell ref="L29:N29"/>
    <mergeCell ref="P29:R29"/>
    <mergeCell ref="T29:V29"/>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2" width="36.5703125" bestFit="1" customWidth="1"/>
    <col min="3" max="3" width="17" customWidth="1"/>
    <col min="4" max="4" width="3.7109375" customWidth="1"/>
    <col min="5" max="5" width="20.140625" customWidth="1"/>
    <col min="6" max="6" width="2.85546875" customWidth="1"/>
    <col min="7" max="7" width="17" customWidth="1"/>
    <col min="8" max="8" width="3.7109375" customWidth="1"/>
    <col min="9" max="9" width="20.140625" customWidth="1"/>
    <col min="10" max="10" width="2.85546875" customWidth="1"/>
  </cols>
  <sheetData>
    <row r="1" spans="1:10" ht="15" customHeight="1">
      <c r="A1" s="5" t="s">
        <v>881</v>
      </c>
      <c r="B1" s="5" t="s">
        <v>1</v>
      </c>
      <c r="C1" s="5"/>
      <c r="D1" s="5"/>
      <c r="E1" s="5"/>
      <c r="F1" s="5"/>
      <c r="G1" s="5"/>
      <c r="H1" s="5"/>
      <c r="I1" s="5"/>
      <c r="J1" s="5"/>
    </row>
    <row r="2" spans="1:10" ht="15" customHeight="1">
      <c r="A2" s="5"/>
      <c r="B2" s="5" t="s">
        <v>2</v>
      </c>
      <c r="C2" s="5"/>
      <c r="D2" s="5"/>
      <c r="E2" s="5"/>
      <c r="F2" s="5"/>
      <c r="G2" s="5"/>
      <c r="H2" s="5"/>
      <c r="I2" s="5"/>
      <c r="J2" s="5"/>
    </row>
    <row r="3" spans="1:10" ht="15" customHeight="1">
      <c r="A3" s="6" t="s">
        <v>806</v>
      </c>
      <c r="B3" s="17" t="s">
        <v>24</v>
      </c>
      <c r="C3" s="17"/>
      <c r="D3" s="17"/>
      <c r="E3" s="17"/>
      <c r="F3" s="17"/>
      <c r="G3" s="17"/>
      <c r="H3" s="17"/>
      <c r="I3" s="17"/>
      <c r="J3" s="17"/>
    </row>
    <row r="4" spans="1:10" ht="15" customHeight="1">
      <c r="A4" s="18" t="s">
        <v>882</v>
      </c>
      <c r="B4" s="17" t="s">
        <v>24</v>
      </c>
      <c r="C4" s="17"/>
      <c r="D4" s="17"/>
      <c r="E4" s="17"/>
      <c r="F4" s="17"/>
      <c r="G4" s="17"/>
      <c r="H4" s="17"/>
      <c r="I4" s="17"/>
      <c r="J4" s="17"/>
    </row>
    <row r="5" spans="1:10" ht="25.5" customHeight="1">
      <c r="A5" s="18"/>
      <c r="B5" s="21" t="s">
        <v>820</v>
      </c>
      <c r="C5" s="21"/>
      <c r="D5" s="21"/>
      <c r="E5" s="21"/>
      <c r="F5" s="21"/>
      <c r="G5" s="21"/>
      <c r="H5" s="21"/>
      <c r="I5" s="21"/>
      <c r="J5" s="21"/>
    </row>
    <row r="6" spans="1:10">
      <c r="A6" s="18"/>
      <c r="B6" s="28"/>
      <c r="C6" s="28"/>
      <c r="D6" s="28"/>
      <c r="E6" s="28"/>
      <c r="F6" s="28"/>
      <c r="G6" s="28"/>
      <c r="H6" s="28"/>
      <c r="I6" s="28"/>
      <c r="J6" s="28"/>
    </row>
    <row r="7" spans="1:10">
      <c r="A7" s="18"/>
      <c r="B7" s="13"/>
      <c r="C7" s="13"/>
      <c r="D7" s="13"/>
      <c r="E7" s="13"/>
      <c r="F7" s="13"/>
      <c r="G7" s="13"/>
      <c r="H7" s="13"/>
      <c r="I7" s="13"/>
      <c r="J7" s="13"/>
    </row>
    <row r="8" spans="1:10">
      <c r="A8" s="18"/>
      <c r="B8" s="12"/>
      <c r="C8" s="12"/>
      <c r="D8" s="113" t="s">
        <v>821</v>
      </c>
      <c r="E8" s="113"/>
      <c r="F8" s="113"/>
      <c r="G8" s="113"/>
      <c r="H8" s="113"/>
      <c r="I8" s="113"/>
      <c r="J8" s="113"/>
    </row>
    <row r="9" spans="1:10" ht="15.75" thickBot="1">
      <c r="A9" s="18"/>
      <c r="B9" s="12"/>
      <c r="C9" s="12"/>
      <c r="D9" s="52" t="s">
        <v>289</v>
      </c>
      <c r="E9" s="52"/>
      <c r="F9" s="52"/>
      <c r="G9" s="12"/>
      <c r="H9" s="52" t="s">
        <v>822</v>
      </c>
      <c r="I9" s="52"/>
      <c r="J9" s="52"/>
    </row>
    <row r="10" spans="1:10">
      <c r="A10" s="18"/>
      <c r="B10" s="48" t="s">
        <v>823</v>
      </c>
      <c r="C10" s="27"/>
      <c r="D10" s="44"/>
      <c r="E10" s="44"/>
      <c r="F10" s="44"/>
      <c r="G10" s="27"/>
      <c r="H10" s="44"/>
      <c r="I10" s="44"/>
      <c r="J10" s="44"/>
    </row>
    <row r="11" spans="1:10">
      <c r="A11" s="18"/>
      <c r="B11" s="53" t="s">
        <v>824</v>
      </c>
      <c r="C11" s="22"/>
      <c r="D11" s="54" t="s">
        <v>205</v>
      </c>
      <c r="E11" s="55">
        <v>8260913</v>
      </c>
      <c r="F11" s="22"/>
      <c r="G11" s="22"/>
      <c r="H11" s="54" t="s">
        <v>205</v>
      </c>
      <c r="I11" s="55">
        <v>8443527</v>
      </c>
      <c r="J11" s="22"/>
    </row>
    <row r="12" spans="1:10">
      <c r="A12" s="18"/>
      <c r="B12" s="53"/>
      <c r="C12" s="22"/>
      <c r="D12" s="54"/>
      <c r="E12" s="55"/>
      <c r="F12" s="22"/>
      <c r="G12" s="22"/>
      <c r="H12" s="54"/>
      <c r="I12" s="55"/>
      <c r="J12" s="22"/>
    </row>
    <row r="13" spans="1:10">
      <c r="A13" s="18"/>
      <c r="B13" s="57" t="s">
        <v>825</v>
      </c>
      <c r="C13" s="33"/>
      <c r="D13" s="58">
        <v>3150344</v>
      </c>
      <c r="E13" s="58"/>
      <c r="F13" s="33"/>
      <c r="G13" s="33"/>
      <c r="H13" s="58">
        <v>2519739</v>
      </c>
      <c r="I13" s="58"/>
      <c r="J13" s="33"/>
    </row>
    <row r="14" spans="1:10">
      <c r="A14" s="18"/>
      <c r="B14" s="57"/>
      <c r="C14" s="33"/>
      <c r="D14" s="58"/>
      <c r="E14" s="58"/>
      <c r="F14" s="33"/>
      <c r="G14" s="33"/>
      <c r="H14" s="58"/>
      <c r="I14" s="58"/>
      <c r="J14" s="33"/>
    </row>
    <row r="15" spans="1:10">
      <c r="A15" s="18"/>
      <c r="B15" s="53" t="s">
        <v>745</v>
      </c>
      <c r="C15" s="22"/>
      <c r="D15" s="55">
        <v>800828</v>
      </c>
      <c r="E15" s="55"/>
      <c r="F15" s="22"/>
      <c r="G15" s="22"/>
      <c r="H15" s="55">
        <v>815429</v>
      </c>
      <c r="I15" s="55"/>
      <c r="J15" s="22"/>
    </row>
    <row r="16" spans="1:10">
      <c r="A16" s="18"/>
      <c r="B16" s="53"/>
      <c r="C16" s="22"/>
      <c r="D16" s="55"/>
      <c r="E16" s="55"/>
      <c r="F16" s="22"/>
      <c r="G16" s="22"/>
      <c r="H16" s="55"/>
      <c r="I16" s="55"/>
      <c r="J16" s="22"/>
    </row>
    <row r="17" spans="1:10">
      <c r="A17" s="18"/>
      <c r="B17" s="57" t="s">
        <v>826</v>
      </c>
      <c r="C17" s="33"/>
      <c r="D17" s="58">
        <v>421160</v>
      </c>
      <c r="E17" s="58"/>
      <c r="F17" s="33"/>
      <c r="G17" s="33"/>
      <c r="H17" s="58">
        <v>330354</v>
      </c>
      <c r="I17" s="58"/>
      <c r="J17" s="33"/>
    </row>
    <row r="18" spans="1:10">
      <c r="A18" s="18"/>
      <c r="B18" s="57"/>
      <c r="C18" s="33"/>
      <c r="D18" s="58"/>
      <c r="E18" s="58"/>
      <c r="F18" s="33"/>
      <c r="G18" s="33"/>
      <c r="H18" s="58"/>
      <c r="I18" s="58"/>
      <c r="J18" s="33"/>
    </row>
    <row r="19" spans="1:10">
      <c r="A19" s="18"/>
      <c r="B19" s="53" t="s">
        <v>827</v>
      </c>
      <c r="C19" s="22"/>
      <c r="D19" s="55">
        <v>800872</v>
      </c>
      <c r="E19" s="55"/>
      <c r="F19" s="22"/>
      <c r="G19" s="22"/>
      <c r="H19" s="55">
        <v>1213069</v>
      </c>
      <c r="I19" s="55"/>
      <c r="J19" s="22"/>
    </row>
    <row r="20" spans="1:10">
      <c r="A20" s="18"/>
      <c r="B20" s="53"/>
      <c r="C20" s="22"/>
      <c r="D20" s="55"/>
      <c r="E20" s="55"/>
      <c r="F20" s="22"/>
      <c r="G20" s="22"/>
      <c r="H20" s="55"/>
      <c r="I20" s="55"/>
      <c r="J20" s="22"/>
    </row>
    <row r="21" spans="1:10" ht="15.75" thickBot="1">
      <c r="A21" s="18"/>
      <c r="B21" s="51" t="s">
        <v>828</v>
      </c>
      <c r="C21" s="27"/>
      <c r="D21" s="65" t="s">
        <v>261</v>
      </c>
      <c r="E21" s="65"/>
      <c r="F21" s="48" t="s">
        <v>220</v>
      </c>
      <c r="G21" s="27"/>
      <c r="H21" s="65" t="s">
        <v>278</v>
      </c>
      <c r="I21" s="65"/>
      <c r="J21" s="48" t="s">
        <v>220</v>
      </c>
    </row>
    <row r="22" spans="1:10">
      <c r="A22" s="18"/>
      <c r="B22" s="53" t="s">
        <v>823</v>
      </c>
      <c r="C22" s="22"/>
      <c r="D22" s="70" t="s">
        <v>205</v>
      </c>
      <c r="E22" s="67">
        <v>13200840</v>
      </c>
      <c r="F22" s="30"/>
      <c r="G22" s="22"/>
      <c r="H22" s="70" t="s">
        <v>205</v>
      </c>
      <c r="I22" s="67">
        <v>12944409</v>
      </c>
      <c r="J22" s="30"/>
    </row>
    <row r="23" spans="1:10" ht="15.75" thickBot="1">
      <c r="A23" s="18"/>
      <c r="B23" s="53"/>
      <c r="C23" s="22"/>
      <c r="D23" s="71"/>
      <c r="E23" s="72"/>
      <c r="F23" s="73"/>
      <c r="G23" s="22"/>
      <c r="H23" s="71"/>
      <c r="I23" s="72"/>
      <c r="J23" s="73"/>
    </row>
    <row r="24" spans="1:10" ht="15.75" thickTop="1">
      <c r="A24" s="18"/>
      <c r="B24" s="27"/>
      <c r="C24" s="27"/>
      <c r="D24" s="75"/>
      <c r="E24" s="75"/>
      <c r="F24" s="75"/>
      <c r="G24" s="27"/>
      <c r="H24" s="75"/>
      <c r="I24" s="75"/>
      <c r="J24" s="75"/>
    </row>
    <row r="25" spans="1:10">
      <c r="A25" s="18"/>
      <c r="B25" s="50" t="s">
        <v>829</v>
      </c>
      <c r="C25" s="12"/>
      <c r="D25" s="22"/>
      <c r="E25" s="22"/>
      <c r="F25" s="22"/>
      <c r="G25" s="12"/>
      <c r="H25" s="22"/>
      <c r="I25" s="22"/>
      <c r="J25" s="22"/>
    </row>
    <row r="26" spans="1:10">
      <c r="A26" s="18"/>
      <c r="B26" s="57" t="s">
        <v>824</v>
      </c>
      <c r="C26" s="33"/>
      <c r="D26" s="60" t="s">
        <v>205</v>
      </c>
      <c r="E26" s="58">
        <v>1149922</v>
      </c>
      <c r="F26" s="33"/>
      <c r="G26" s="33"/>
      <c r="H26" s="60" t="s">
        <v>205</v>
      </c>
      <c r="I26" s="58">
        <v>658497</v>
      </c>
      <c r="J26" s="33"/>
    </row>
    <row r="27" spans="1:10">
      <c r="A27" s="18"/>
      <c r="B27" s="57"/>
      <c r="C27" s="33"/>
      <c r="D27" s="60"/>
      <c r="E27" s="58"/>
      <c r="F27" s="33"/>
      <c r="G27" s="33"/>
      <c r="H27" s="60"/>
      <c r="I27" s="58"/>
      <c r="J27" s="33"/>
    </row>
    <row r="28" spans="1:10">
      <c r="A28" s="18"/>
      <c r="B28" s="53" t="s">
        <v>825</v>
      </c>
      <c r="C28" s="22"/>
      <c r="D28" s="55">
        <v>563340</v>
      </c>
      <c r="E28" s="55"/>
      <c r="F28" s="22"/>
      <c r="G28" s="22"/>
      <c r="H28" s="55">
        <v>503005</v>
      </c>
      <c r="I28" s="55"/>
      <c r="J28" s="22"/>
    </row>
    <row r="29" spans="1:10">
      <c r="A29" s="18"/>
      <c r="B29" s="53"/>
      <c r="C29" s="22"/>
      <c r="D29" s="55"/>
      <c r="E29" s="55"/>
      <c r="F29" s="22"/>
      <c r="G29" s="22"/>
      <c r="H29" s="55"/>
      <c r="I29" s="55"/>
      <c r="J29" s="22"/>
    </row>
    <row r="30" spans="1:10">
      <c r="A30" s="18"/>
      <c r="B30" s="57" t="s">
        <v>745</v>
      </c>
      <c r="C30" s="33"/>
      <c r="D30" s="58">
        <v>337557</v>
      </c>
      <c r="E30" s="58"/>
      <c r="F30" s="33"/>
      <c r="G30" s="33"/>
      <c r="H30" s="58">
        <v>277860</v>
      </c>
      <c r="I30" s="58"/>
      <c r="J30" s="33"/>
    </row>
    <row r="31" spans="1:10">
      <c r="A31" s="18"/>
      <c r="B31" s="57"/>
      <c r="C31" s="33"/>
      <c r="D31" s="58"/>
      <c r="E31" s="58"/>
      <c r="F31" s="33"/>
      <c r="G31" s="33"/>
      <c r="H31" s="58"/>
      <c r="I31" s="58"/>
      <c r="J31" s="33"/>
    </row>
    <row r="32" spans="1:10">
      <c r="A32" s="18"/>
      <c r="B32" s="53" t="s">
        <v>826</v>
      </c>
      <c r="C32" s="22"/>
      <c r="D32" s="55">
        <v>118730</v>
      </c>
      <c r="E32" s="55"/>
      <c r="F32" s="22"/>
      <c r="G32" s="22"/>
      <c r="H32" s="55">
        <v>96911</v>
      </c>
      <c r="I32" s="55"/>
      <c r="J32" s="22"/>
    </row>
    <row r="33" spans="1:10">
      <c r="A33" s="18"/>
      <c r="B33" s="53"/>
      <c r="C33" s="22"/>
      <c r="D33" s="55"/>
      <c r="E33" s="55"/>
      <c r="F33" s="22"/>
      <c r="G33" s="22"/>
      <c r="H33" s="55"/>
      <c r="I33" s="55"/>
      <c r="J33" s="22"/>
    </row>
    <row r="34" spans="1:10">
      <c r="A34" s="18"/>
      <c r="B34" s="57" t="s">
        <v>827</v>
      </c>
      <c r="C34" s="33"/>
      <c r="D34" s="58">
        <v>557884</v>
      </c>
      <c r="E34" s="58"/>
      <c r="F34" s="33"/>
      <c r="G34" s="33"/>
      <c r="H34" s="58">
        <v>819163</v>
      </c>
      <c r="I34" s="58"/>
      <c r="J34" s="33"/>
    </row>
    <row r="35" spans="1:10">
      <c r="A35" s="18"/>
      <c r="B35" s="57"/>
      <c r="C35" s="33"/>
      <c r="D35" s="58"/>
      <c r="E35" s="58"/>
      <c r="F35" s="33"/>
      <c r="G35" s="33"/>
      <c r="H35" s="58"/>
      <c r="I35" s="58"/>
      <c r="J35" s="33"/>
    </row>
    <row r="36" spans="1:10" ht="15.75" thickBot="1">
      <c r="A36" s="18"/>
      <c r="B36" s="49" t="s">
        <v>828</v>
      </c>
      <c r="C36" s="12"/>
      <c r="D36" s="77" t="s">
        <v>267</v>
      </c>
      <c r="E36" s="77"/>
      <c r="F36" s="50" t="s">
        <v>220</v>
      </c>
      <c r="G36" s="12"/>
      <c r="H36" s="77" t="s">
        <v>280</v>
      </c>
      <c r="I36" s="77"/>
      <c r="J36" s="50" t="s">
        <v>220</v>
      </c>
    </row>
    <row r="37" spans="1:10">
      <c r="A37" s="18"/>
      <c r="B37" s="57" t="s">
        <v>830</v>
      </c>
      <c r="C37" s="33"/>
      <c r="D37" s="81" t="s">
        <v>205</v>
      </c>
      <c r="E37" s="79">
        <v>2169549</v>
      </c>
      <c r="F37" s="44"/>
      <c r="G37" s="33"/>
      <c r="H37" s="81" t="s">
        <v>205</v>
      </c>
      <c r="I37" s="79">
        <v>1536273</v>
      </c>
      <c r="J37" s="44"/>
    </row>
    <row r="38" spans="1:10" ht="15.75" thickBot="1">
      <c r="A38" s="18"/>
      <c r="B38" s="57"/>
      <c r="C38" s="33"/>
      <c r="D38" s="84"/>
      <c r="E38" s="85"/>
      <c r="F38" s="45"/>
      <c r="G38" s="33"/>
      <c r="H38" s="84"/>
      <c r="I38" s="85"/>
      <c r="J38" s="45"/>
    </row>
    <row r="39" spans="1:10" ht="15.75" thickTop="1">
      <c r="A39" s="18"/>
      <c r="B39" s="12"/>
      <c r="C39" s="12"/>
      <c r="D39" s="46"/>
      <c r="E39" s="46"/>
      <c r="F39" s="46"/>
      <c r="G39" s="12"/>
      <c r="H39" s="46"/>
      <c r="I39" s="46"/>
      <c r="J39" s="46"/>
    </row>
    <row r="40" spans="1:10">
      <c r="A40" s="18"/>
      <c r="B40" s="48" t="s">
        <v>831</v>
      </c>
      <c r="C40" s="27"/>
      <c r="D40" s="33"/>
      <c r="E40" s="33"/>
      <c r="F40" s="33"/>
      <c r="G40" s="27"/>
      <c r="H40" s="33"/>
      <c r="I40" s="33"/>
      <c r="J40" s="33"/>
    </row>
    <row r="41" spans="1:10">
      <c r="A41" s="18"/>
      <c r="B41" s="53" t="s">
        <v>824</v>
      </c>
      <c r="C41" s="22"/>
      <c r="D41" s="54" t="s">
        <v>205</v>
      </c>
      <c r="E41" s="56" t="s">
        <v>218</v>
      </c>
      <c r="F41" s="22"/>
      <c r="G41" s="22"/>
      <c r="H41" s="54" t="s">
        <v>205</v>
      </c>
      <c r="I41" s="56" t="s">
        <v>218</v>
      </c>
      <c r="J41" s="22"/>
    </row>
    <row r="42" spans="1:10">
      <c r="A42" s="18"/>
      <c r="B42" s="53"/>
      <c r="C42" s="22"/>
      <c r="D42" s="54"/>
      <c r="E42" s="56"/>
      <c r="F42" s="22"/>
      <c r="G42" s="22"/>
      <c r="H42" s="54"/>
      <c r="I42" s="56"/>
      <c r="J42" s="22"/>
    </row>
    <row r="43" spans="1:10">
      <c r="A43" s="18"/>
      <c r="B43" s="57" t="s">
        <v>825</v>
      </c>
      <c r="C43" s="33"/>
      <c r="D43" s="58">
        <v>1019366</v>
      </c>
      <c r="E43" s="58"/>
      <c r="F43" s="33"/>
      <c r="G43" s="33"/>
      <c r="H43" s="58">
        <v>849320</v>
      </c>
      <c r="I43" s="58"/>
      <c r="J43" s="33"/>
    </row>
    <row r="44" spans="1:10">
      <c r="A44" s="18"/>
      <c r="B44" s="57"/>
      <c r="C44" s="33"/>
      <c r="D44" s="58"/>
      <c r="E44" s="58"/>
      <c r="F44" s="33"/>
      <c r="G44" s="33"/>
      <c r="H44" s="58"/>
      <c r="I44" s="58"/>
      <c r="J44" s="33"/>
    </row>
    <row r="45" spans="1:10">
      <c r="A45" s="18"/>
      <c r="B45" s="53" t="s">
        <v>745</v>
      </c>
      <c r="C45" s="22"/>
      <c r="D45" s="56" t="s">
        <v>218</v>
      </c>
      <c r="E45" s="56"/>
      <c r="F45" s="22"/>
      <c r="G45" s="22"/>
      <c r="H45" s="56" t="s">
        <v>218</v>
      </c>
      <c r="I45" s="56"/>
      <c r="J45" s="22"/>
    </row>
    <row r="46" spans="1:10">
      <c r="A46" s="18"/>
      <c r="B46" s="53"/>
      <c r="C46" s="22"/>
      <c r="D46" s="56"/>
      <c r="E46" s="56"/>
      <c r="F46" s="22"/>
      <c r="G46" s="22"/>
      <c r="H46" s="56"/>
      <c r="I46" s="56"/>
      <c r="J46" s="22"/>
    </row>
    <row r="47" spans="1:10">
      <c r="A47" s="18"/>
      <c r="B47" s="57" t="s">
        <v>826</v>
      </c>
      <c r="C47" s="33"/>
      <c r="D47" s="59" t="s">
        <v>218</v>
      </c>
      <c r="E47" s="59"/>
      <c r="F47" s="33"/>
      <c r="G47" s="33"/>
      <c r="H47" s="59" t="s">
        <v>218</v>
      </c>
      <c r="I47" s="59"/>
      <c r="J47" s="33"/>
    </row>
    <row r="48" spans="1:10">
      <c r="A48" s="18"/>
      <c r="B48" s="57"/>
      <c r="C48" s="33"/>
      <c r="D48" s="59"/>
      <c r="E48" s="59"/>
      <c r="F48" s="33"/>
      <c r="G48" s="33"/>
      <c r="H48" s="59"/>
      <c r="I48" s="59"/>
      <c r="J48" s="33"/>
    </row>
    <row r="49" spans="1:10">
      <c r="A49" s="18"/>
      <c r="B49" s="53" t="s">
        <v>827</v>
      </c>
      <c r="C49" s="22"/>
      <c r="D49" s="55">
        <v>232781</v>
      </c>
      <c r="E49" s="55"/>
      <c r="F49" s="22"/>
      <c r="G49" s="22"/>
      <c r="H49" s="55">
        <v>345308</v>
      </c>
      <c r="I49" s="55"/>
      <c r="J49" s="22"/>
    </row>
    <row r="50" spans="1:10">
      <c r="A50" s="18"/>
      <c r="B50" s="53"/>
      <c r="C50" s="22"/>
      <c r="D50" s="55"/>
      <c r="E50" s="55"/>
      <c r="F50" s="22"/>
      <c r="G50" s="22"/>
      <c r="H50" s="55"/>
      <c r="I50" s="55"/>
      <c r="J50" s="22"/>
    </row>
    <row r="51" spans="1:10">
      <c r="A51" s="18"/>
      <c r="B51" s="57" t="s">
        <v>828</v>
      </c>
      <c r="C51" s="33"/>
      <c r="D51" s="59" t="s">
        <v>218</v>
      </c>
      <c r="E51" s="59"/>
      <c r="F51" s="33"/>
      <c r="G51" s="33"/>
      <c r="H51" s="59" t="s">
        <v>218</v>
      </c>
      <c r="I51" s="59"/>
      <c r="J51" s="33"/>
    </row>
    <row r="52" spans="1:10" ht="15.75" thickBot="1">
      <c r="A52" s="18"/>
      <c r="B52" s="57"/>
      <c r="C52" s="33"/>
      <c r="D52" s="65"/>
      <c r="E52" s="65"/>
      <c r="F52" s="64"/>
      <c r="G52" s="33"/>
      <c r="H52" s="65"/>
      <c r="I52" s="65"/>
      <c r="J52" s="64"/>
    </row>
    <row r="53" spans="1:10">
      <c r="A53" s="18"/>
      <c r="B53" s="53" t="s">
        <v>832</v>
      </c>
      <c r="C53" s="22"/>
      <c r="D53" s="70" t="s">
        <v>205</v>
      </c>
      <c r="E53" s="67">
        <v>1252147</v>
      </c>
      <c r="F53" s="30"/>
      <c r="G53" s="22"/>
      <c r="H53" s="70" t="s">
        <v>205</v>
      </c>
      <c r="I53" s="67">
        <v>1194628</v>
      </c>
      <c r="J53" s="30"/>
    </row>
    <row r="54" spans="1:10" ht="15.75" thickBot="1">
      <c r="A54" s="18"/>
      <c r="B54" s="53"/>
      <c r="C54" s="22"/>
      <c r="D54" s="71"/>
      <c r="E54" s="72"/>
      <c r="F54" s="73"/>
      <c r="G54" s="22"/>
      <c r="H54" s="71"/>
      <c r="I54" s="72"/>
      <c r="J54" s="73"/>
    </row>
    <row r="55" spans="1:10" ht="15.75" thickTop="1">
      <c r="A55" s="18"/>
      <c r="B55" s="27"/>
      <c r="C55" s="27"/>
      <c r="D55" s="75"/>
      <c r="E55" s="75"/>
      <c r="F55" s="75"/>
      <c r="G55" s="27"/>
      <c r="H55" s="75"/>
      <c r="I55" s="75"/>
      <c r="J55" s="75"/>
    </row>
    <row r="56" spans="1:10">
      <c r="A56" s="18"/>
      <c r="B56" s="50" t="s">
        <v>74</v>
      </c>
      <c r="C56" s="12"/>
      <c r="D56" s="22"/>
      <c r="E56" s="22"/>
      <c r="F56" s="22"/>
      <c r="G56" s="12"/>
      <c r="H56" s="22"/>
      <c r="I56" s="22"/>
      <c r="J56" s="22"/>
    </row>
    <row r="57" spans="1:10">
      <c r="A57" s="18"/>
      <c r="B57" s="57" t="s">
        <v>833</v>
      </c>
      <c r="C57" s="33"/>
      <c r="D57" s="60" t="s">
        <v>205</v>
      </c>
      <c r="E57" s="58">
        <v>5628100</v>
      </c>
      <c r="F57" s="33"/>
      <c r="G57" s="33"/>
      <c r="H57" s="60" t="s">
        <v>205</v>
      </c>
      <c r="I57" s="58">
        <v>6421412</v>
      </c>
      <c r="J57" s="33"/>
    </row>
    <row r="58" spans="1:10">
      <c r="A58" s="18"/>
      <c r="B58" s="57"/>
      <c r="C58" s="33"/>
      <c r="D58" s="60"/>
      <c r="E58" s="58"/>
      <c r="F58" s="33"/>
      <c r="G58" s="33"/>
      <c r="H58" s="60"/>
      <c r="I58" s="58"/>
      <c r="J58" s="33"/>
    </row>
    <row r="59" spans="1:10">
      <c r="A59" s="18"/>
      <c r="B59" s="49" t="s">
        <v>825</v>
      </c>
      <c r="C59" s="12"/>
      <c r="D59" s="56" t="s">
        <v>834</v>
      </c>
      <c r="E59" s="56"/>
      <c r="F59" s="50" t="s">
        <v>220</v>
      </c>
      <c r="G59" s="12"/>
      <c r="H59" s="56" t="s">
        <v>835</v>
      </c>
      <c r="I59" s="56"/>
      <c r="J59" s="50" t="s">
        <v>220</v>
      </c>
    </row>
    <row r="60" spans="1:10">
      <c r="A60" s="18"/>
      <c r="B60" s="57" t="s">
        <v>745</v>
      </c>
      <c r="C60" s="33"/>
      <c r="D60" s="58">
        <v>456118</v>
      </c>
      <c r="E60" s="58"/>
      <c r="F60" s="33"/>
      <c r="G60" s="33"/>
      <c r="H60" s="58">
        <v>530458</v>
      </c>
      <c r="I60" s="58"/>
      <c r="J60" s="33"/>
    </row>
    <row r="61" spans="1:10">
      <c r="A61" s="18"/>
      <c r="B61" s="57"/>
      <c r="C61" s="33"/>
      <c r="D61" s="58"/>
      <c r="E61" s="58"/>
      <c r="F61" s="33"/>
      <c r="G61" s="33"/>
      <c r="H61" s="58"/>
      <c r="I61" s="58"/>
      <c r="J61" s="33"/>
    </row>
    <row r="62" spans="1:10">
      <c r="A62" s="18"/>
      <c r="B62" s="53" t="s">
        <v>826</v>
      </c>
      <c r="C62" s="22"/>
      <c r="D62" s="55">
        <v>299890</v>
      </c>
      <c r="E62" s="55"/>
      <c r="F62" s="22"/>
      <c r="G62" s="22"/>
      <c r="H62" s="55">
        <v>214641</v>
      </c>
      <c r="I62" s="55"/>
      <c r="J62" s="22"/>
    </row>
    <row r="63" spans="1:10">
      <c r="A63" s="18"/>
      <c r="B63" s="53"/>
      <c r="C63" s="22"/>
      <c r="D63" s="55"/>
      <c r="E63" s="55"/>
      <c r="F63" s="22"/>
      <c r="G63" s="22"/>
      <c r="H63" s="55"/>
      <c r="I63" s="55"/>
      <c r="J63" s="22"/>
    </row>
    <row r="64" spans="1:10">
      <c r="A64" s="18"/>
      <c r="B64" s="51" t="s">
        <v>827</v>
      </c>
      <c r="C64" s="27"/>
      <c r="D64" s="59" t="s">
        <v>270</v>
      </c>
      <c r="E64" s="59"/>
      <c r="F64" s="48" t="s">
        <v>220</v>
      </c>
      <c r="G64" s="27"/>
      <c r="H64" s="59" t="s">
        <v>282</v>
      </c>
      <c r="I64" s="59"/>
      <c r="J64" s="48" t="s">
        <v>220</v>
      </c>
    </row>
    <row r="65" spans="1:10">
      <c r="A65" s="18"/>
      <c r="B65" s="53" t="s">
        <v>828</v>
      </c>
      <c r="C65" s="22"/>
      <c r="D65" s="55">
        <v>331327</v>
      </c>
      <c r="E65" s="55"/>
      <c r="F65" s="22"/>
      <c r="G65" s="22"/>
      <c r="H65" s="55">
        <v>452273</v>
      </c>
      <c r="I65" s="55"/>
      <c r="J65" s="22"/>
    </row>
    <row r="66" spans="1:10" ht="15.75" thickBot="1">
      <c r="A66" s="18"/>
      <c r="B66" s="53"/>
      <c r="C66" s="22"/>
      <c r="D66" s="76"/>
      <c r="E66" s="76"/>
      <c r="F66" s="39"/>
      <c r="G66" s="22"/>
      <c r="H66" s="76"/>
      <c r="I66" s="76"/>
      <c r="J66" s="39"/>
    </row>
    <row r="67" spans="1:10">
      <c r="A67" s="18"/>
      <c r="B67" s="57" t="s">
        <v>836</v>
      </c>
      <c r="C67" s="33"/>
      <c r="D67" s="81" t="s">
        <v>205</v>
      </c>
      <c r="E67" s="79">
        <v>6046726</v>
      </c>
      <c r="F67" s="44"/>
      <c r="G67" s="33"/>
      <c r="H67" s="81" t="s">
        <v>205</v>
      </c>
      <c r="I67" s="79">
        <v>6561058</v>
      </c>
      <c r="J67" s="44"/>
    </row>
    <row r="68" spans="1:10" ht="15.75" thickBot="1">
      <c r="A68" s="18"/>
      <c r="B68" s="57"/>
      <c r="C68" s="33"/>
      <c r="D68" s="84"/>
      <c r="E68" s="85"/>
      <c r="F68" s="45"/>
      <c r="G68" s="33"/>
      <c r="H68" s="84"/>
      <c r="I68" s="85"/>
      <c r="J68" s="45"/>
    </row>
    <row r="69" spans="1:10" ht="15.75" thickTop="1">
      <c r="A69" s="18"/>
      <c r="B69" s="12"/>
      <c r="C69" s="12"/>
      <c r="D69" s="46"/>
      <c r="E69" s="46"/>
      <c r="F69" s="46"/>
      <c r="G69" s="12"/>
      <c r="H69" s="46"/>
      <c r="I69" s="46"/>
      <c r="J69" s="46"/>
    </row>
    <row r="70" spans="1:10">
      <c r="A70" s="18"/>
      <c r="B70" s="48" t="s">
        <v>837</v>
      </c>
      <c r="C70" s="27"/>
      <c r="D70" s="33"/>
      <c r="E70" s="33"/>
      <c r="F70" s="33"/>
      <c r="G70" s="27"/>
      <c r="H70" s="33"/>
      <c r="I70" s="33"/>
      <c r="J70" s="33"/>
    </row>
    <row r="71" spans="1:10">
      <c r="A71" s="18"/>
      <c r="B71" s="53" t="s">
        <v>833</v>
      </c>
      <c r="C71" s="22"/>
      <c r="D71" s="54" t="s">
        <v>205</v>
      </c>
      <c r="E71" s="55">
        <v>5628100</v>
      </c>
      <c r="F71" s="22"/>
      <c r="G71" s="22"/>
      <c r="H71" s="54" t="s">
        <v>205</v>
      </c>
      <c r="I71" s="55">
        <v>6421412</v>
      </c>
      <c r="J71" s="22"/>
    </row>
    <row r="72" spans="1:10">
      <c r="A72" s="18"/>
      <c r="B72" s="53"/>
      <c r="C72" s="22"/>
      <c r="D72" s="54"/>
      <c r="E72" s="55"/>
      <c r="F72" s="22"/>
      <c r="G72" s="22"/>
      <c r="H72" s="54"/>
      <c r="I72" s="55"/>
      <c r="J72" s="22"/>
    </row>
    <row r="73" spans="1:10">
      <c r="A73" s="18"/>
      <c r="B73" s="57" t="s">
        <v>825</v>
      </c>
      <c r="C73" s="33"/>
      <c r="D73" s="59" t="s">
        <v>838</v>
      </c>
      <c r="E73" s="59"/>
      <c r="F73" s="60" t="s">
        <v>220</v>
      </c>
      <c r="G73" s="33"/>
      <c r="H73" s="58">
        <v>1395874</v>
      </c>
      <c r="I73" s="58"/>
      <c r="J73" s="33"/>
    </row>
    <row r="74" spans="1:10">
      <c r="A74" s="18"/>
      <c r="B74" s="57"/>
      <c r="C74" s="33"/>
      <c r="D74" s="59"/>
      <c r="E74" s="59"/>
      <c r="F74" s="60"/>
      <c r="G74" s="33"/>
      <c r="H74" s="58"/>
      <c r="I74" s="58"/>
      <c r="J74" s="33"/>
    </row>
    <row r="75" spans="1:10">
      <c r="A75" s="18"/>
      <c r="B75" s="53" t="s">
        <v>745</v>
      </c>
      <c r="C75" s="22"/>
      <c r="D75" s="55">
        <v>456118</v>
      </c>
      <c r="E75" s="55"/>
      <c r="F75" s="22"/>
      <c r="G75" s="22"/>
      <c r="H75" s="55">
        <v>530458</v>
      </c>
      <c r="I75" s="55"/>
      <c r="J75" s="22"/>
    </row>
    <row r="76" spans="1:10">
      <c r="A76" s="18"/>
      <c r="B76" s="53"/>
      <c r="C76" s="22"/>
      <c r="D76" s="55"/>
      <c r="E76" s="55"/>
      <c r="F76" s="22"/>
      <c r="G76" s="22"/>
      <c r="H76" s="55"/>
      <c r="I76" s="55"/>
      <c r="J76" s="22"/>
    </row>
    <row r="77" spans="1:10">
      <c r="A77" s="18"/>
      <c r="B77" s="57" t="s">
        <v>826</v>
      </c>
      <c r="C77" s="33"/>
      <c r="D77" s="58">
        <v>299890</v>
      </c>
      <c r="E77" s="58"/>
      <c r="F77" s="33"/>
      <c r="G77" s="33"/>
      <c r="H77" s="58">
        <v>214641</v>
      </c>
      <c r="I77" s="58"/>
      <c r="J77" s="33"/>
    </row>
    <row r="78" spans="1:10">
      <c r="A78" s="18"/>
      <c r="B78" s="57"/>
      <c r="C78" s="33"/>
      <c r="D78" s="58"/>
      <c r="E78" s="58"/>
      <c r="F78" s="33"/>
      <c r="G78" s="33"/>
      <c r="H78" s="58"/>
      <c r="I78" s="58"/>
      <c r="J78" s="33"/>
    </row>
    <row r="79" spans="1:10">
      <c r="A79" s="18"/>
      <c r="B79" s="49" t="s">
        <v>827</v>
      </c>
      <c r="C79" s="12"/>
      <c r="D79" s="56" t="s">
        <v>270</v>
      </c>
      <c r="E79" s="56"/>
      <c r="F79" s="50" t="s">
        <v>220</v>
      </c>
      <c r="G79" s="12"/>
      <c r="H79" s="56" t="s">
        <v>282</v>
      </c>
      <c r="I79" s="56"/>
      <c r="J79" s="50" t="s">
        <v>220</v>
      </c>
    </row>
    <row r="80" spans="1:10">
      <c r="A80" s="18"/>
      <c r="B80" s="57" t="s">
        <v>828</v>
      </c>
      <c r="C80" s="33"/>
      <c r="D80" s="58">
        <v>331327</v>
      </c>
      <c r="E80" s="58"/>
      <c r="F80" s="33"/>
      <c r="G80" s="33"/>
      <c r="H80" s="58">
        <v>452273</v>
      </c>
      <c r="I80" s="58"/>
      <c r="J80" s="33"/>
    </row>
    <row r="81" spans="1:10" ht="15.75" thickBot="1">
      <c r="A81" s="18"/>
      <c r="B81" s="57"/>
      <c r="C81" s="33"/>
      <c r="D81" s="63"/>
      <c r="E81" s="63"/>
      <c r="F81" s="64"/>
      <c r="G81" s="33"/>
      <c r="H81" s="63"/>
      <c r="I81" s="63"/>
      <c r="J81" s="64"/>
    </row>
    <row r="82" spans="1:10">
      <c r="A82" s="18"/>
      <c r="B82" s="53" t="s">
        <v>839</v>
      </c>
      <c r="C82" s="22"/>
      <c r="D82" s="70" t="s">
        <v>205</v>
      </c>
      <c r="E82" s="67">
        <v>6046829</v>
      </c>
      <c r="F82" s="30"/>
      <c r="G82" s="22"/>
      <c r="H82" s="70" t="s">
        <v>205</v>
      </c>
      <c r="I82" s="67">
        <v>8321426</v>
      </c>
      <c r="J82" s="30"/>
    </row>
    <row r="83" spans="1:10" ht="15.75" thickBot="1">
      <c r="A83" s="18"/>
      <c r="B83" s="53"/>
      <c r="C83" s="22"/>
      <c r="D83" s="71"/>
      <c r="E83" s="72"/>
      <c r="F83" s="73"/>
      <c r="G83" s="22"/>
      <c r="H83" s="71"/>
      <c r="I83" s="72"/>
      <c r="J83" s="73"/>
    </row>
    <row r="84" spans="1:10" ht="15.75" thickTop="1">
      <c r="A84" s="18"/>
      <c r="B84" s="96"/>
      <c r="C84" s="96"/>
      <c r="D84" s="96"/>
      <c r="E84" s="96"/>
      <c r="F84" s="96"/>
      <c r="G84" s="96"/>
      <c r="H84" s="96"/>
      <c r="I84" s="96"/>
      <c r="J84" s="96"/>
    </row>
    <row r="85" spans="1:10">
      <c r="A85" s="18"/>
      <c r="B85" s="28"/>
      <c r="C85" s="28"/>
      <c r="D85" s="28"/>
      <c r="E85" s="28"/>
      <c r="F85" s="28"/>
      <c r="G85" s="28"/>
      <c r="H85" s="28"/>
      <c r="I85" s="28"/>
      <c r="J85" s="28"/>
    </row>
    <row r="86" spans="1:10" ht="15.75" thickBot="1">
      <c r="A86" s="18"/>
      <c r="B86" s="13"/>
      <c r="C86" s="13"/>
      <c r="D86" s="13"/>
      <c r="E86" s="13"/>
      <c r="F86" s="13"/>
      <c r="G86" s="13"/>
      <c r="H86" s="13"/>
      <c r="I86" s="13"/>
      <c r="J86" s="13"/>
    </row>
    <row r="87" spans="1:10" ht="15.75" thickBot="1">
      <c r="A87" s="18"/>
      <c r="B87" s="12"/>
      <c r="C87" s="12"/>
      <c r="D87" s="153">
        <v>41729</v>
      </c>
      <c r="E87" s="153"/>
      <c r="F87" s="153"/>
      <c r="G87" s="12"/>
      <c r="H87" s="153">
        <v>41639</v>
      </c>
      <c r="I87" s="153"/>
      <c r="J87" s="153"/>
    </row>
    <row r="88" spans="1:10">
      <c r="A88" s="18"/>
      <c r="B88" s="48" t="s">
        <v>840</v>
      </c>
      <c r="C88" s="27"/>
      <c r="D88" s="44"/>
      <c r="E88" s="44"/>
      <c r="F88" s="44"/>
      <c r="G88" s="27"/>
      <c r="H88" s="44"/>
      <c r="I88" s="44"/>
      <c r="J88" s="44"/>
    </row>
    <row r="89" spans="1:10">
      <c r="A89" s="18"/>
      <c r="B89" s="53" t="s">
        <v>833</v>
      </c>
      <c r="C89" s="22"/>
      <c r="D89" s="54" t="s">
        <v>205</v>
      </c>
      <c r="E89" s="55">
        <v>506477244</v>
      </c>
      <c r="F89" s="22"/>
      <c r="G89" s="22"/>
      <c r="H89" s="54" t="s">
        <v>205</v>
      </c>
      <c r="I89" s="55">
        <v>442175645</v>
      </c>
      <c r="J89" s="22"/>
    </row>
    <row r="90" spans="1:10">
      <c r="A90" s="18"/>
      <c r="B90" s="53"/>
      <c r="C90" s="22"/>
      <c r="D90" s="54"/>
      <c r="E90" s="55"/>
      <c r="F90" s="22"/>
      <c r="G90" s="22"/>
      <c r="H90" s="54"/>
      <c r="I90" s="55"/>
      <c r="J90" s="22"/>
    </row>
    <row r="91" spans="1:10">
      <c r="A91" s="18"/>
      <c r="B91" s="57" t="s">
        <v>825</v>
      </c>
      <c r="C91" s="33"/>
      <c r="D91" s="58">
        <v>92285478</v>
      </c>
      <c r="E91" s="58"/>
      <c r="F91" s="33"/>
      <c r="G91" s="33"/>
      <c r="H91" s="58">
        <v>83580479</v>
      </c>
      <c r="I91" s="58"/>
      <c r="J91" s="33"/>
    </row>
    <row r="92" spans="1:10">
      <c r="A92" s="18"/>
      <c r="B92" s="57"/>
      <c r="C92" s="33"/>
      <c r="D92" s="58"/>
      <c r="E92" s="58"/>
      <c r="F92" s="33"/>
      <c r="G92" s="33"/>
      <c r="H92" s="58"/>
      <c r="I92" s="58"/>
      <c r="J92" s="33"/>
    </row>
    <row r="93" spans="1:10">
      <c r="A93" s="18"/>
      <c r="B93" s="53" t="s">
        <v>841</v>
      </c>
      <c r="C93" s="22"/>
      <c r="D93" s="55">
        <v>62555999</v>
      </c>
      <c r="E93" s="55"/>
      <c r="F93" s="22"/>
      <c r="G93" s="22"/>
      <c r="H93" s="55">
        <v>62449028</v>
      </c>
      <c r="I93" s="55"/>
      <c r="J93" s="22"/>
    </row>
    <row r="94" spans="1:10">
      <c r="A94" s="18"/>
      <c r="B94" s="53"/>
      <c r="C94" s="22"/>
      <c r="D94" s="55"/>
      <c r="E94" s="55"/>
      <c r="F94" s="22"/>
      <c r="G94" s="22"/>
      <c r="H94" s="55"/>
      <c r="I94" s="55"/>
      <c r="J94" s="22"/>
    </row>
    <row r="95" spans="1:10">
      <c r="A95" s="18"/>
      <c r="B95" s="57" t="s">
        <v>826</v>
      </c>
      <c r="C95" s="33"/>
      <c r="D95" s="58">
        <v>40516125</v>
      </c>
      <c r="E95" s="58"/>
      <c r="F95" s="33"/>
      <c r="G95" s="33"/>
      <c r="H95" s="58">
        <v>38427654</v>
      </c>
      <c r="I95" s="58"/>
      <c r="J95" s="33"/>
    </row>
    <row r="96" spans="1:10">
      <c r="A96" s="18"/>
      <c r="B96" s="57"/>
      <c r="C96" s="33"/>
      <c r="D96" s="58"/>
      <c r="E96" s="58"/>
      <c r="F96" s="33"/>
      <c r="G96" s="33"/>
      <c r="H96" s="58"/>
      <c r="I96" s="58"/>
      <c r="J96" s="33"/>
    </row>
    <row r="97" spans="1:10">
      <c r="A97" s="18"/>
      <c r="B97" s="53" t="s">
        <v>827</v>
      </c>
      <c r="C97" s="22"/>
      <c r="D97" s="55">
        <v>13731470</v>
      </c>
      <c r="E97" s="55"/>
      <c r="F97" s="22"/>
      <c r="G97" s="22"/>
      <c r="H97" s="55">
        <v>14019837</v>
      </c>
      <c r="I97" s="55"/>
      <c r="J97" s="22"/>
    </row>
    <row r="98" spans="1:10">
      <c r="A98" s="18"/>
      <c r="B98" s="53"/>
      <c r="C98" s="22"/>
      <c r="D98" s="55"/>
      <c r="E98" s="55"/>
      <c r="F98" s="22"/>
      <c r="G98" s="22"/>
      <c r="H98" s="55"/>
      <c r="I98" s="55"/>
      <c r="J98" s="22"/>
    </row>
    <row r="99" spans="1:10" ht="15.75" thickBot="1">
      <c r="A99" s="18"/>
      <c r="B99" s="51" t="s">
        <v>828</v>
      </c>
      <c r="C99" s="27"/>
      <c r="D99" s="65" t="s">
        <v>842</v>
      </c>
      <c r="E99" s="65"/>
      <c r="F99" s="48" t="s">
        <v>220</v>
      </c>
      <c r="G99" s="27"/>
      <c r="H99" s="65" t="s">
        <v>843</v>
      </c>
      <c r="I99" s="65"/>
      <c r="J99" s="48" t="s">
        <v>220</v>
      </c>
    </row>
    <row r="100" spans="1:10">
      <c r="A100" s="18"/>
      <c r="B100" s="53" t="s">
        <v>840</v>
      </c>
      <c r="C100" s="22"/>
      <c r="D100" s="70" t="s">
        <v>205</v>
      </c>
      <c r="E100" s="67">
        <v>610882586</v>
      </c>
      <c r="F100" s="30"/>
      <c r="G100" s="22"/>
      <c r="H100" s="70" t="s">
        <v>205</v>
      </c>
      <c r="I100" s="67">
        <v>534233032</v>
      </c>
      <c r="J100" s="30"/>
    </row>
    <row r="101" spans="1:10" ht="15.75" thickBot="1">
      <c r="A101" s="18"/>
      <c r="B101" s="53"/>
      <c r="C101" s="22"/>
      <c r="D101" s="71"/>
      <c r="E101" s="72"/>
      <c r="F101" s="73"/>
      <c r="G101" s="22"/>
      <c r="H101" s="71"/>
      <c r="I101" s="72"/>
      <c r="J101" s="73"/>
    </row>
    <row r="102" spans="1:10" ht="15.75" thickTop="1">
      <c r="A102" s="18"/>
      <c r="B102" s="27"/>
      <c r="C102" s="27"/>
      <c r="D102" s="75"/>
      <c r="E102" s="75"/>
      <c r="F102" s="75"/>
      <c r="G102" s="27"/>
      <c r="H102" s="75"/>
      <c r="I102" s="75"/>
      <c r="J102" s="75"/>
    </row>
    <row r="103" spans="1:10">
      <c r="A103" s="18"/>
      <c r="B103" s="50" t="s">
        <v>844</v>
      </c>
      <c r="C103" s="12"/>
      <c r="D103" s="22"/>
      <c r="E103" s="22"/>
      <c r="F103" s="22"/>
      <c r="G103" s="12"/>
      <c r="H103" s="22"/>
      <c r="I103" s="22"/>
      <c r="J103" s="22"/>
    </row>
    <row r="104" spans="1:10">
      <c r="A104" s="18"/>
      <c r="B104" s="57" t="s">
        <v>833</v>
      </c>
      <c r="C104" s="33"/>
      <c r="D104" s="60" t="s">
        <v>205</v>
      </c>
      <c r="E104" s="58">
        <v>296126569</v>
      </c>
      <c r="F104" s="33"/>
      <c r="G104" s="33"/>
      <c r="H104" s="60" t="s">
        <v>205</v>
      </c>
      <c r="I104" s="58">
        <v>231042138</v>
      </c>
      <c r="J104" s="33"/>
    </row>
    <row r="105" spans="1:10">
      <c r="A105" s="18"/>
      <c r="B105" s="57"/>
      <c r="C105" s="33"/>
      <c r="D105" s="60"/>
      <c r="E105" s="58"/>
      <c r="F105" s="33"/>
      <c r="G105" s="33"/>
      <c r="H105" s="60"/>
      <c r="I105" s="58"/>
      <c r="J105" s="33"/>
    </row>
    <row r="106" spans="1:10">
      <c r="A106" s="18"/>
      <c r="B106" s="53" t="s">
        <v>825</v>
      </c>
      <c r="C106" s="22"/>
      <c r="D106" s="55">
        <v>22133659</v>
      </c>
      <c r="E106" s="55"/>
      <c r="F106" s="22"/>
      <c r="G106" s="22"/>
      <c r="H106" s="55">
        <v>23107538</v>
      </c>
      <c r="I106" s="55"/>
      <c r="J106" s="22"/>
    </row>
    <row r="107" spans="1:10">
      <c r="A107" s="18"/>
      <c r="B107" s="53"/>
      <c r="C107" s="22"/>
      <c r="D107" s="55"/>
      <c r="E107" s="55"/>
      <c r="F107" s="22"/>
      <c r="G107" s="22"/>
      <c r="H107" s="55"/>
      <c r="I107" s="55"/>
      <c r="J107" s="22"/>
    </row>
    <row r="108" spans="1:10">
      <c r="A108" s="18"/>
      <c r="B108" s="57" t="s">
        <v>841</v>
      </c>
      <c r="C108" s="33"/>
      <c r="D108" s="58">
        <v>14621627</v>
      </c>
      <c r="E108" s="58"/>
      <c r="F108" s="33"/>
      <c r="G108" s="33"/>
      <c r="H108" s="58">
        <v>13336761</v>
      </c>
      <c r="I108" s="58"/>
      <c r="J108" s="33"/>
    </row>
    <row r="109" spans="1:10">
      <c r="A109" s="18"/>
      <c r="B109" s="57"/>
      <c r="C109" s="33"/>
      <c r="D109" s="58"/>
      <c r="E109" s="58"/>
      <c r="F109" s="33"/>
      <c r="G109" s="33"/>
      <c r="H109" s="58"/>
      <c r="I109" s="58"/>
      <c r="J109" s="33"/>
    </row>
    <row r="110" spans="1:10">
      <c r="A110" s="18"/>
      <c r="B110" s="53" t="s">
        <v>826</v>
      </c>
      <c r="C110" s="22"/>
      <c r="D110" s="55">
        <v>6480339</v>
      </c>
      <c r="E110" s="55"/>
      <c r="F110" s="22"/>
      <c r="G110" s="22"/>
      <c r="H110" s="55">
        <v>4397356</v>
      </c>
      <c r="I110" s="55"/>
      <c r="J110" s="22"/>
    </row>
    <row r="111" spans="1:10">
      <c r="A111" s="18"/>
      <c r="B111" s="53"/>
      <c r="C111" s="22"/>
      <c r="D111" s="55"/>
      <c r="E111" s="55"/>
      <c r="F111" s="22"/>
      <c r="G111" s="22"/>
      <c r="H111" s="55"/>
      <c r="I111" s="55"/>
      <c r="J111" s="22"/>
    </row>
    <row r="112" spans="1:10">
      <c r="A112" s="18"/>
      <c r="B112" s="51" t="s">
        <v>827</v>
      </c>
      <c r="C112" s="27"/>
      <c r="D112" s="59" t="s">
        <v>234</v>
      </c>
      <c r="E112" s="59"/>
      <c r="F112" s="48" t="s">
        <v>220</v>
      </c>
      <c r="G112" s="27"/>
      <c r="H112" s="59" t="s">
        <v>252</v>
      </c>
      <c r="I112" s="59"/>
      <c r="J112" s="48" t="s">
        <v>220</v>
      </c>
    </row>
    <row r="113" spans="1:10" ht="15.75" thickBot="1">
      <c r="A113" s="18"/>
      <c r="B113" s="49" t="s">
        <v>828</v>
      </c>
      <c r="C113" s="12"/>
      <c r="D113" s="77" t="s">
        <v>845</v>
      </c>
      <c r="E113" s="77"/>
      <c r="F113" s="120" t="s">
        <v>220</v>
      </c>
      <c r="G113" s="12"/>
      <c r="H113" s="77" t="s">
        <v>846</v>
      </c>
      <c r="I113" s="77"/>
      <c r="J113" s="120" t="s">
        <v>220</v>
      </c>
    </row>
    <row r="114" spans="1:10">
      <c r="A114" s="18"/>
      <c r="B114" s="57" t="s">
        <v>844</v>
      </c>
      <c r="C114" s="33"/>
      <c r="D114" s="81" t="s">
        <v>205</v>
      </c>
      <c r="E114" s="79">
        <v>272041457</v>
      </c>
      <c r="F114" s="44"/>
      <c r="G114" s="33"/>
      <c r="H114" s="81" t="s">
        <v>205</v>
      </c>
      <c r="I114" s="79">
        <v>203134087</v>
      </c>
      <c r="J114" s="44"/>
    </row>
    <row r="115" spans="1:10" ht="15.75" thickBot="1">
      <c r="A115" s="18"/>
      <c r="B115" s="57"/>
      <c r="C115" s="33"/>
      <c r="D115" s="84"/>
      <c r="E115" s="85"/>
      <c r="F115" s="45"/>
      <c r="G115" s="33"/>
      <c r="H115" s="84"/>
      <c r="I115" s="85"/>
      <c r="J115" s="45"/>
    </row>
    <row r="116" spans="1:10" ht="15.75" thickTop="1">
      <c r="A116" s="18"/>
      <c r="B116" s="22"/>
      <c r="C116" s="22"/>
      <c r="D116" s="22"/>
      <c r="E116" s="22"/>
      <c r="F116" s="22"/>
      <c r="G116" s="22"/>
      <c r="H116" s="22"/>
      <c r="I116" s="22"/>
      <c r="J116" s="22"/>
    </row>
  </sheetData>
  <mergeCells count="371">
    <mergeCell ref="B5:J5"/>
    <mergeCell ref="B84:J84"/>
    <mergeCell ref="B116:J116"/>
    <mergeCell ref="G114:G115"/>
    <mergeCell ref="H114:H115"/>
    <mergeCell ref="I114:I115"/>
    <mergeCell ref="J114:J115"/>
    <mergeCell ref="A1:A2"/>
    <mergeCell ref="B1:J1"/>
    <mergeCell ref="B2:J2"/>
    <mergeCell ref="B3:J3"/>
    <mergeCell ref="A4:A116"/>
    <mergeCell ref="B4:J4"/>
    <mergeCell ref="J110:J111"/>
    <mergeCell ref="D112:E112"/>
    <mergeCell ref="H112:I112"/>
    <mergeCell ref="D113:E113"/>
    <mergeCell ref="H113:I113"/>
    <mergeCell ref="B114:B115"/>
    <mergeCell ref="C114:C115"/>
    <mergeCell ref="D114:D115"/>
    <mergeCell ref="E114:E115"/>
    <mergeCell ref="F114:F115"/>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G104:G105"/>
    <mergeCell ref="H104:H105"/>
    <mergeCell ref="I104:I105"/>
    <mergeCell ref="J104:J105"/>
    <mergeCell ref="B106:B107"/>
    <mergeCell ref="C106:C107"/>
    <mergeCell ref="D106:E107"/>
    <mergeCell ref="F106:F107"/>
    <mergeCell ref="G106:G107"/>
    <mergeCell ref="H106:I107"/>
    <mergeCell ref="J100:J101"/>
    <mergeCell ref="D102:F102"/>
    <mergeCell ref="H102:J102"/>
    <mergeCell ref="D103:F103"/>
    <mergeCell ref="H103:J103"/>
    <mergeCell ref="B104:B105"/>
    <mergeCell ref="C104:C105"/>
    <mergeCell ref="D104:D105"/>
    <mergeCell ref="E104:E105"/>
    <mergeCell ref="F104:F105"/>
    <mergeCell ref="D99:E99"/>
    <mergeCell ref="H99:I99"/>
    <mergeCell ref="B100:B101"/>
    <mergeCell ref="C100:C101"/>
    <mergeCell ref="D100:D101"/>
    <mergeCell ref="E100:E101"/>
    <mergeCell ref="F100:F101"/>
    <mergeCell ref="G100:G101"/>
    <mergeCell ref="H100:H101"/>
    <mergeCell ref="I100:I101"/>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B85:J85"/>
    <mergeCell ref="D87:F87"/>
    <mergeCell ref="H87:J87"/>
    <mergeCell ref="D88:F88"/>
    <mergeCell ref="H88:J88"/>
    <mergeCell ref="B89:B90"/>
    <mergeCell ref="C89:C90"/>
    <mergeCell ref="D89:D90"/>
    <mergeCell ref="E89:E90"/>
    <mergeCell ref="F89:F90"/>
    <mergeCell ref="J80:J81"/>
    <mergeCell ref="B82:B83"/>
    <mergeCell ref="C82:C83"/>
    <mergeCell ref="D82:D83"/>
    <mergeCell ref="E82:E83"/>
    <mergeCell ref="F82:F83"/>
    <mergeCell ref="G82:G83"/>
    <mergeCell ref="H82:H83"/>
    <mergeCell ref="I82:I83"/>
    <mergeCell ref="J82:J83"/>
    <mergeCell ref="D79:E79"/>
    <mergeCell ref="H79:I79"/>
    <mergeCell ref="B80:B81"/>
    <mergeCell ref="C80:C81"/>
    <mergeCell ref="D80:E81"/>
    <mergeCell ref="F80:F81"/>
    <mergeCell ref="G80:G81"/>
    <mergeCell ref="H80: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D69:F69"/>
    <mergeCell ref="H69:J69"/>
    <mergeCell ref="D70:F70"/>
    <mergeCell ref="H70:J70"/>
    <mergeCell ref="B71:B72"/>
    <mergeCell ref="C71:C72"/>
    <mergeCell ref="D71:D72"/>
    <mergeCell ref="E71:E72"/>
    <mergeCell ref="F71:F72"/>
    <mergeCell ref="G71:G72"/>
    <mergeCell ref="J65:J66"/>
    <mergeCell ref="B67:B68"/>
    <mergeCell ref="C67:C68"/>
    <mergeCell ref="D67:D68"/>
    <mergeCell ref="E67:E68"/>
    <mergeCell ref="F67:F68"/>
    <mergeCell ref="G67:G68"/>
    <mergeCell ref="H67:H68"/>
    <mergeCell ref="I67:I68"/>
    <mergeCell ref="J67:J68"/>
    <mergeCell ref="D64:E64"/>
    <mergeCell ref="H64:I64"/>
    <mergeCell ref="B65:B66"/>
    <mergeCell ref="C65:C66"/>
    <mergeCell ref="D65:E66"/>
    <mergeCell ref="F65:F66"/>
    <mergeCell ref="G65:G66"/>
    <mergeCell ref="H65:I66"/>
    <mergeCell ref="H60:I61"/>
    <mergeCell ref="J60:J61"/>
    <mergeCell ref="B62:B63"/>
    <mergeCell ref="C62:C63"/>
    <mergeCell ref="D62:E63"/>
    <mergeCell ref="F62:F63"/>
    <mergeCell ref="G62:G63"/>
    <mergeCell ref="H62:I63"/>
    <mergeCell ref="J62:J63"/>
    <mergeCell ref="H57:H58"/>
    <mergeCell ref="I57:I58"/>
    <mergeCell ref="J57:J58"/>
    <mergeCell ref="D59:E59"/>
    <mergeCell ref="H59:I59"/>
    <mergeCell ref="B60:B61"/>
    <mergeCell ref="C60:C61"/>
    <mergeCell ref="D60:E61"/>
    <mergeCell ref="F60:F61"/>
    <mergeCell ref="G60:G61"/>
    <mergeCell ref="B57:B58"/>
    <mergeCell ref="C57:C58"/>
    <mergeCell ref="D57:D58"/>
    <mergeCell ref="E57:E58"/>
    <mergeCell ref="F57:F58"/>
    <mergeCell ref="G57:G58"/>
    <mergeCell ref="H53:H54"/>
    <mergeCell ref="I53:I54"/>
    <mergeCell ref="J53:J54"/>
    <mergeCell ref="D55:F55"/>
    <mergeCell ref="H55:J55"/>
    <mergeCell ref="D56:F56"/>
    <mergeCell ref="H56:J56"/>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I37:I38"/>
    <mergeCell ref="J37:J38"/>
    <mergeCell ref="D39:F39"/>
    <mergeCell ref="H39:J39"/>
    <mergeCell ref="D40:F40"/>
    <mergeCell ref="H40:J40"/>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I22:I23"/>
    <mergeCell ref="J22:J23"/>
    <mergeCell ref="D24:F24"/>
    <mergeCell ref="H24:J24"/>
    <mergeCell ref="D25:F25"/>
    <mergeCell ref="H25:J25"/>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ustomHeight="1">
      <c r="A1" s="5" t="s">
        <v>883</v>
      </c>
      <c r="B1" s="1" t="s">
        <v>2</v>
      </c>
    </row>
    <row r="2" spans="1:2">
      <c r="A2" s="5"/>
      <c r="B2" s="1" t="s">
        <v>884</v>
      </c>
    </row>
    <row r="3" spans="1:2">
      <c r="A3" s="2" t="s">
        <v>885</v>
      </c>
      <c r="B3" s="3" t="s">
        <v>24</v>
      </c>
    </row>
    <row r="4" spans="1:2">
      <c r="A4" s="2" t="s">
        <v>886</v>
      </c>
      <c r="B4" s="3">
        <v>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5" t="s">
        <v>87</v>
      </c>
      <c r="B1" s="1" t="s">
        <v>1</v>
      </c>
    </row>
    <row r="2" spans="1:2">
      <c r="A2" s="5"/>
      <c r="B2" s="1" t="s">
        <v>58</v>
      </c>
    </row>
    <row r="3" spans="1:2" ht="45">
      <c r="A3" s="2" t="s">
        <v>88</v>
      </c>
      <c r="B3" s="7">
        <v>1775527</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87</v>
      </c>
      <c r="B1" s="1" t="s">
        <v>2</v>
      </c>
    </row>
    <row r="2" spans="1:2">
      <c r="A2" s="2" t="s">
        <v>888</v>
      </c>
      <c r="B2" s="155">
        <v>1</v>
      </c>
    </row>
    <row r="3" spans="1:2" ht="30">
      <c r="A3" s="2" t="s">
        <v>889</v>
      </c>
      <c r="B3" s="155">
        <v>8.9999999999999993E-3</v>
      </c>
    </row>
    <row r="4" spans="1:2">
      <c r="A4" s="2" t="s">
        <v>890</v>
      </c>
      <c r="B4" s="3" t="s">
        <v>24</v>
      </c>
    </row>
    <row r="5" spans="1:2">
      <c r="A5" s="2" t="s">
        <v>888</v>
      </c>
      <c r="B5" s="155">
        <v>0.99</v>
      </c>
    </row>
    <row r="6" spans="1:2">
      <c r="A6" s="2" t="s">
        <v>891</v>
      </c>
      <c r="B6" s="155">
        <v>0.75</v>
      </c>
    </row>
    <row r="7" spans="1:2">
      <c r="A7" s="2" t="s">
        <v>892</v>
      </c>
      <c r="B7" s="3" t="s">
        <v>24</v>
      </c>
    </row>
    <row r="8" spans="1:2">
      <c r="A8" s="2" t="s">
        <v>888</v>
      </c>
      <c r="B8" s="155">
        <v>0.01</v>
      </c>
    </row>
    <row r="9" spans="1:2">
      <c r="A9" s="2" t="s">
        <v>891</v>
      </c>
      <c r="B9" s="155">
        <v>0.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 r="A1" s="1" t="s">
        <v>893</v>
      </c>
      <c r="B1" s="1" t="s">
        <v>2</v>
      </c>
    </row>
    <row r="2" spans="1:2">
      <c r="A2" s="2" t="s">
        <v>894</v>
      </c>
      <c r="B2" s="3" t="s">
        <v>24</v>
      </c>
    </row>
    <row r="3" spans="1:2">
      <c r="A3" s="2" t="s">
        <v>895</v>
      </c>
      <c r="B3" s="7">
        <v>12331757</v>
      </c>
    </row>
    <row r="4" spans="1:2">
      <c r="A4" s="2" t="s">
        <v>896</v>
      </c>
      <c r="B4" s="8">
        <v>6888732</v>
      </c>
    </row>
    <row r="5" spans="1:2" ht="30">
      <c r="A5" s="2" t="s">
        <v>897</v>
      </c>
      <c r="B5" s="3" t="s">
        <v>24</v>
      </c>
    </row>
    <row r="6" spans="1:2">
      <c r="A6" s="2" t="s">
        <v>895</v>
      </c>
      <c r="B6" s="8">
        <v>5200000</v>
      </c>
    </row>
    <row r="7" spans="1:2">
      <c r="A7" s="2" t="s">
        <v>896</v>
      </c>
      <c r="B7" s="8">
        <v>5406732</v>
      </c>
    </row>
    <row r="8" spans="1:2" ht="30">
      <c r="A8" s="2" t="s">
        <v>898</v>
      </c>
      <c r="B8" s="3" t="s">
        <v>24</v>
      </c>
    </row>
    <row r="9" spans="1:2">
      <c r="A9" s="2" t="s">
        <v>895</v>
      </c>
      <c r="B9" s="8">
        <v>7131757</v>
      </c>
    </row>
    <row r="10" spans="1:2">
      <c r="A10" s="2" t="s">
        <v>896</v>
      </c>
      <c r="B10" s="8">
        <v>1482000</v>
      </c>
    </row>
    <row r="11" spans="1:2">
      <c r="A11" s="2" t="s">
        <v>899</v>
      </c>
      <c r="B11" s="3" t="s">
        <v>24</v>
      </c>
    </row>
    <row r="12" spans="1:2">
      <c r="A12" s="2" t="s">
        <v>895</v>
      </c>
      <c r="B12" s="8">
        <v>9541556</v>
      </c>
    </row>
    <row r="13" spans="1:2">
      <c r="A13" s="2" t="s">
        <v>896</v>
      </c>
      <c r="B13" s="8">
        <v>11417757</v>
      </c>
    </row>
    <row r="14" spans="1:2" ht="30">
      <c r="A14" s="2" t="s">
        <v>900</v>
      </c>
      <c r="B14" s="3" t="s">
        <v>24</v>
      </c>
    </row>
    <row r="15" spans="1:2">
      <c r="A15" s="2" t="s">
        <v>895</v>
      </c>
      <c r="B15" s="8">
        <v>6050941</v>
      </c>
    </row>
    <row r="16" spans="1:2">
      <c r="A16" s="2" t="s">
        <v>896</v>
      </c>
      <c r="B16" s="8">
        <v>7927142</v>
      </c>
    </row>
    <row r="17" spans="1:2" ht="30">
      <c r="A17" s="2" t="s">
        <v>901</v>
      </c>
      <c r="B17" s="3" t="s">
        <v>24</v>
      </c>
    </row>
    <row r="18" spans="1:2">
      <c r="A18" s="2" t="s">
        <v>895</v>
      </c>
      <c r="B18" s="8">
        <v>3490615</v>
      </c>
    </row>
    <row r="19" spans="1:2">
      <c r="A19" s="2" t="s">
        <v>896</v>
      </c>
      <c r="B19" s="7">
        <v>34906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 r="A1" s="1" t="s">
        <v>902</v>
      </c>
      <c r="B1" s="1" t="s">
        <v>2</v>
      </c>
      <c r="C1" s="1" t="s">
        <v>22</v>
      </c>
      <c r="D1" s="1" t="s">
        <v>58</v>
      </c>
      <c r="E1" s="1" t="s">
        <v>903</v>
      </c>
    </row>
    <row r="2" spans="1:5">
      <c r="A2" s="6" t="s">
        <v>23</v>
      </c>
      <c r="B2" s="3" t="s">
        <v>24</v>
      </c>
      <c r="C2" s="3" t="s">
        <v>24</v>
      </c>
      <c r="D2" s="3" t="s">
        <v>24</v>
      </c>
      <c r="E2" s="3" t="s">
        <v>24</v>
      </c>
    </row>
    <row r="3" spans="1:5">
      <c r="A3" s="2" t="s">
        <v>25</v>
      </c>
      <c r="B3" s="7">
        <v>46698901</v>
      </c>
      <c r="C3" s="7">
        <v>11318015</v>
      </c>
      <c r="D3" s="3" t="s">
        <v>24</v>
      </c>
      <c r="E3" s="3" t="s">
        <v>24</v>
      </c>
    </row>
    <row r="4" spans="1:5">
      <c r="A4" s="2" t="s">
        <v>26</v>
      </c>
      <c r="B4" s="8">
        <v>4131477</v>
      </c>
      <c r="C4" s="8">
        <v>6845543</v>
      </c>
      <c r="D4" s="3" t="s">
        <v>24</v>
      </c>
      <c r="E4" s="3" t="s">
        <v>24</v>
      </c>
    </row>
    <row r="5" spans="1:5">
      <c r="A5" s="2" t="s">
        <v>27</v>
      </c>
      <c r="B5" s="8">
        <v>11549123</v>
      </c>
      <c r="C5" s="8">
        <v>9536515</v>
      </c>
      <c r="D5" s="3" t="s">
        <v>24</v>
      </c>
      <c r="E5" s="3" t="s">
        <v>24</v>
      </c>
    </row>
    <row r="6" spans="1:5" ht="30">
      <c r="A6" s="2" t="s">
        <v>28</v>
      </c>
      <c r="B6" s="8">
        <v>232276390</v>
      </c>
      <c r="C6" s="8">
        <v>216371801</v>
      </c>
      <c r="D6" s="3" t="s">
        <v>24</v>
      </c>
      <c r="E6" s="3" t="s">
        <v>24</v>
      </c>
    </row>
    <row r="7" spans="1:5">
      <c r="A7" s="2" t="s">
        <v>29</v>
      </c>
      <c r="B7" s="8">
        <v>84195337</v>
      </c>
      <c r="C7" s="8">
        <v>68946370</v>
      </c>
      <c r="D7" s="3" t="s">
        <v>24</v>
      </c>
      <c r="E7" s="3" t="s">
        <v>24</v>
      </c>
    </row>
    <row r="8" spans="1:5" ht="30">
      <c r="A8" s="2" t="s">
        <v>30</v>
      </c>
      <c r="B8" s="8">
        <v>62070540</v>
      </c>
      <c r="C8" s="8">
        <v>62056379</v>
      </c>
      <c r="D8" s="3" t="s">
        <v>24</v>
      </c>
      <c r="E8" s="3" t="s">
        <v>24</v>
      </c>
    </row>
    <row r="9" spans="1:5" ht="45">
      <c r="A9" s="2" t="s">
        <v>31</v>
      </c>
      <c r="B9" s="8">
        <v>39922601</v>
      </c>
      <c r="C9" s="8">
        <v>37845661</v>
      </c>
      <c r="D9" s="3" t="s">
        <v>24</v>
      </c>
      <c r="E9" s="3" t="s">
        <v>24</v>
      </c>
    </row>
    <row r="10" spans="1:5">
      <c r="A10" s="6" t="s">
        <v>468</v>
      </c>
      <c r="B10" s="3" t="s">
        <v>24</v>
      </c>
      <c r="C10" s="3" t="s">
        <v>24</v>
      </c>
      <c r="D10" s="3" t="s">
        <v>24</v>
      </c>
      <c r="E10" s="3" t="s">
        <v>24</v>
      </c>
    </row>
    <row r="11" spans="1:5">
      <c r="A11" s="2" t="s">
        <v>33</v>
      </c>
      <c r="B11" s="8">
        <v>11081992</v>
      </c>
      <c r="C11" s="8">
        <v>11081992</v>
      </c>
      <c r="D11" s="3" t="s">
        <v>24</v>
      </c>
      <c r="E11" s="3" t="s">
        <v>24</v>
      </c>
    </row>
    <row r="12" spans="1:5">
      <c r="A12" s="2" t="s">
        <v>34</v>
      </c>
      <c r="B12" s="8">
        <v>120982988</v>
      </c>
      <c r="C12" s="8">
        <v>111195695</v>
      </c>
      <c r="D12" s="3" t="s">
        <v>24</v>
      </c>
      <c r="E12" s="3" t="s">
        <v>24</v>
      </c>
    </row>
    <row r="13" spans="1:5" ht="30">
      <c r="A13" s="2" t="s">
        <v>35</v>
      </c>
      <c r="B13" s="8">
        <v>132064980</v>
      </c>
      <c r="C13" s="8">
        <v>122277687</v>
      </c>
      <c r="D13" s="3" t="s">
        <v>24</v>
      </c>
      <c r="E13" s="3" t="s">
        <v>24</v>
      </c>
    </row>
    <row r="14" spans="1:5">
      <c r="A14" s="2" t="s">
        <v>36</v>
      </c>
      <c r="B14" s="8">
        <v>-20368846</v>
      </c>
      <c r="C14" s="8">
        <v>-19128753</v>
      </c>
      <c r="D14" s="3" t="s">
        <v>24</v>
      </c>
      <c r="E14" s="3" t="s">
        <v>24</v>
      </c>
    </row>
    <row r="15" spans="1:5">
      <c r="A15" s="2" t="s">
        <v>37</v>
      </c>
      <c r="B15" s="8">
        <v>111696134</v>
      </c>
      <c r="C15" s="8">
        <v>103148934</v>
      </c>
      <c r="D15" s="3" t="s">
        <v>24</v>
      </c>
      <c r="E15" s="3" t="s">
        <v>24</v>
      </c>
    </row>
    <row r="16" spans="1:5">
      <c r="A16" s="2" t="s">
        <v>38</v>
      </c>
      <c r="B16" s="8">
        <v>18342083</v>
      </c>
      <c r="C16" s="8">
        <v>18163814</v>
      </c>
      <c r="D16" s="3" t="s">
        <v>24</v>
      </c>
      <c r="E16" s="3" t="s">
        <v>24</v>
      </c>
    </row>
    <row r="17" spans="1:5">
      <c r="A17" s="2" t="s">
        <v>217</v>
      </c>
      <c r="B17" s="8">
        <v>610882586</v>
      </c>
      <c r="C17" s="8">
        <v>534233032</v>
      </c>
      <c r="D17" s="3" t="s">
        <v>24</v>
      </c>
      <c r="E17" s="3" t="s">
        <v>24</v>
      </c>
    </row>
    <row r="18" spans="1:5">
      <c r="A18" s="6" t="s">
        <v>40</v>
      </c>
      <c r="B18" s="3" t="s">
        <v>24</v>
      </c>
      <c r="C18" s="3" t="s">
        <v>24</v>
      </c>
      <c r="D18" s="3" t="s">
        <v>24</v>
      </c>
      <c r="E18" s="3" t="s">
        <v>24</v>
      </c>
    </row>
    <row r="19" spans="1:5" ht="30">
      <c r="A19" s="2" t="s">
        <v>41</v>
      </c>
      <c r="B19" s="8">
        <v>6733498</v>
      </c>
      <c r="C19" s="8">
        <v>5450694</v>
      </c>
      <c r="D19" s="3" t="s">
        <v>24</v>
      </c>
      <c r="E19" s="3" t="s">
        <v>24</v>
      </c>
    </row>
    <row r="20" spans="1:5">
      <c r="A20" s="2" t="s">
        <v>42</v>
      </c>
      <c r="B20" s="8">
        <v>8295024</v>
      </c>
      <c r="C20" s="8">
        <v>6446076</v>
      </c>
      <c r="D20" s="3" t="s">
        <v>24</v>
      </c>
      <c r="E20" s="3" t="s">
        <v>24</v>
      </c>
    </row>
    <row r="21" spans="1:5">
      <c r="A21" s="2" t="s">
        <v>43</v>
      </c>
      <c r="B21" s="8">
        <v>257511000</v>
      </c>
      <c r="C21" s="8">
        <v>257274000</v>
      </c>
      <c r="D21" s="3" t="s">
        <v>24</v>
      </c>
      <c r="E21" s="3" t="s">
        <v>24</v>
      </c>
    </row>
    <row r="22" spans="1:5">
      <c r="A22" s="2" t="s">
        <v>44</v>
      </c>
      <c r="B22" s="8">
        <v>64950092</v>
      </c>
      <c r="C22" s="8">
        <v>57087320</v>
      </c>
      <c r="D22" s="3" t="s">
        <v>24</v>
      </c>
      <c r="E22" s="3" t="s">
        <v>24</v>
      </c>
    </row>
    <row r="23" spans="1:5" ht="30">
      <c r="A23" s="2" t="s">
        <v>45</v>
      </c>
      <c r="B23" s="8">
        <v>1362940</v>
      </c>
      <c r="C23" s="8">
        <v>4852177</v>
      </c>
      <c r="D23" s="3" t="s">
        <v>24</v>
      </c>
      <c r="E23" s="3" t="s">
        <v>24</v>
      </c>
    </row>
    <row r="24" spans="1:5">
      <c r="A24" s="2" t="s">
        <v>229</v>
      </c>
      <c r="B24" s="8">
        <v>338852554</v>
      </c>
      <c r="C24" s="8">
        <v>331110267</v>
      </c>
      <c r="D24" s="3" t="s">
        <v>24</v>
      </c>
      <c r="E24" s="3" t="s">
        <v>24</v>
      </c>
    </row>
    <row r="25" spans="1:5">
      <c r="A25" s="6" t="s">
        <v>49</v>
      </c>
      <c r="B25" s="3" t="s">
        <v>24</v>
      </c>
      <c r="C25" s="3" t="s">
        <v>24</v>
      </c>
      <c r="D25" s="3" t="s">
        <v>24</v>
      </c>
      <c r="E25" s="3" t="s">
        <v>24</v>
      </c>
    </row>
    <row r="26" spans="1:5">
      <c r="A26" s="2" t="s">
        <v>50</v>
      </c>
      <c r="B26" s="8">
        <v>193195</v>
      </c>
      <c r="C26" s="8">
        <v>16671</v>
      </c>
      <c r="D26" s="3" t="s">
        <v>24</v>
      </c>
      <c r="E26" s="3" t="s">
        <v>24</v>
      </c>
    </row>
    <row r="27" spans="1:5">
      <c r="A27" s="2" t="s">
        <v>51</v>
      </c>
      <c r="B27" s="8">
        <v>292416929</v>
      </c>
      <c r="C27" s="8">
        <v>223573312</v>
      </c>
      <c r="D27" s="3" t="s">
        <v>24</v>
      </c>
      <c r="E27" s="3" t="s">
        <v>24</v>
      </c>
    </row>
    <row r="28" spans="1:5" ht="30">
      <c r="A28" s="2" t="s">
        <v>52</v>
      </c>
      <c r="B28" s="8">
        <v>-20568667</v>
      </c>
      <c r="C28" s="8">
        <v>-20455896</v>
      </c>
      <c r="D28" s="3" t="s">
        <v>24</v>
      </c>
      <c r="E28" s="3" t="s">
        <v>24</v>
      </c>
    </row>
    <row r="29" spans="1:5">
      <c r="A29" s="2" t="s">
        <v>53</v>
      </c>
      <c r="B29" s="8">
        <v>272041457</v>
      </c>
      <c r="C29" s="8">
        <v>203134087</v>
      </c>
      <c r="D29" s="3" t="s">
        <v>24</v>
      </c>
      <c r="E29" s="3" t="s">
        <v>24</v>
      </c>
    </row>
    <row r="30" spans="1:5">
      <c r="A30" s="2" t="s">
        <v>54</v>
      </c>
      <c r="B30" s="8">
        <v>-11425</v>
      </c>
      <c r="C30" s="8">
        <v>-11322</v>
      </c>
      <c r="D30" s="3" t="s">
        <v>24</v>
      </c>
      <c r="E30" s="3" t="s">
        <v>24</v>
      </c>
    </row>
    <row r="31" spans="1:5">
      <c r="A31" s="2" t="s">
        <v>55</v>
      </c>
      <c r="B31" s="8">
        <v>272030032</v>
      </c>
      <c r="C31" s="8">
        <v>203122765</v>
      </c>
      <c r="D31" s="8">
        <v>190258406</v>
      </c>
      <c r="E31" s="8">
        <v>183970931</v>
      </c>
    </row>
    <row r="32" spans="1:5">
      <c r="A32" s="2" t="s">
        <v>56</v>
      </c>
      <c r="B32" s="8">
        <v>610882586</v>
      </c>
      <c r="C32" s="8">
        <v>534233032</v>
      </c>
      <c r="D32" s="3" t="s">
        <v>24</v>
      </c>
      <c r="E32" s="3" t="s">
        <v>24</v>
      </c>
    </row>
    <row r="33" spans="1:5">
      <c r="A33" s="2" t="s">
        <v>904</v>
      </c>
      <c r="B33" s="3" t="s">
        <v>24</v>
      </c>
      <c r="C33" s="3" t="s">
        <v>24</v>
      </c>
      <c r="D33" s="3" t="s">
        <v>24</v>
      </c>
      <c r="E33" s="3" t="s">
        <v>24</v>
      </c>
    </row>
    <row r="34" spans="1:5">
      <c r="A34" s="6" t="s">
        <v>23</v>
      </c>
      <c r="B34" s="3" t="s">
        <v>24</v>
      </c>
      <c r="C34" s="3" t="s">
        <v>24</v>
      </c>
      <c r="D34" s="3" t="s">
        <v>24</v>
      </c>
      <c r="E34" s="3" t="s">
        <v>24</v>
      </c>
    </row>
    <row r="35" spans="1:5">
      <c r="A35" s="2" t="s">
        <v>25</v>
      </c>
      <c r="B35" s="8">
        <v>46664860</v>
      </c>
      <c r="C35" s="8">
        <v>11292039</v>
      </c>
      <c r="D35" s="3" t="s">
        <v>24</v>
      </c>
      <c r="E35" s="3" t="s">
        <v>24</v>
      </c>
    </row>
    <row r="36" spans="1:5">
      <c r="A36" s="2" t="s">
        <v>26</v>
      </c>
      <c r="B36" s="8">
        <v>3687282</v>
      </c>
      <c r="C36" s="8">
        <v>6344666</v>
      </c>
      <c r="D36" s="3" t="s">
        <v>24</v>
      </c>
      <c r="E36" s="3" t="s">
        <v>24</v>
      </c>
    </row>
    <row r="37" spans="1:5">
      <c r="A37" s="2" t="s">
        <v>27</v>
      </c>
      <c r="B37" s="8">
        <v>16617934</v>
      </c>
      <c r="C37" s="8">
        <v>14357065</v>
      </c>
      <c r="D37" s="3" t="s">
        <v>24</v>
      </c>
      <c r="E37" s="3" t="s">
        <v>24</v>
      </c>
    </row>
    <row r="38" spans="1:5" ht="30">
      <c r="A38" s="2" t="s">
        <v>28</v>
      </c>
      <c r="B38" s="8">
        <v>247639148</v>
      </c>
      <c r="C38" s="8">
        <v>230885864</v>
      </c>
      <c r="D38" s="3" t="s">
        <v>24</v>
      </c>
      <c r="E38" s="3" t="s">
        <v>24</v>
      </c>
    </row>
    <row r="39" spans="1:5">
      <c r="A39" s="2" t="s">
        <v>29</v>
      </c>
      <c r="B39" s="8">
        <v>84195337</v>
      </c>
      <c r="C39" s="8">
        <v>68946370</v>
      </c>
      <c r="D39" s="3" t="s">
        <v>24</v>
      </c>
      <c r="E39" s="3" t="s">
        <v>24</v>
      </c>
    </row>
    <row r="40" spans="1:5" ht="30">
      <c r="A40" s="2" t="s">
        <v>30</v>
      </c>
      <c r="B40" s="8">
        <v>62070540</v>
      </c>
      <c r="C40" s="8">
        <v>62056379</v>
      </c>
      <c r="D40" s="3" t="s">
        <v>24</v>
      </c>
      <c r="E40" s="3" t="s">
        <v>24</v>
      </c>
    </row>
    <row r="41" spans="1:5" ht="45">
      <c r="A41" s="2" t="s">
        <v>31</v>
      </c>
      <c r="B41" s="8">
        <v>39922601</v>
      </c>
      <c r="C41" s="8">
        <v>37845661</v>
      </c>
      <c r="D41" s="3" t="s">
        <v>24</v>
      </c>
      <c r="E41" s="3" t="s">
        <v>24</v>
      </c>
    </row>
    <row r="42" spans="1:5">
      <c r="A42" s="6" t="s">
        <v>468</v>
      </c>
      <c r="B42" s="3" t="s">
        <v>24</v>
      </c>
      <c r="C42" s="3" t="s">
        <v>24</v>
      </c>
      <c r="D42" s="3" t="s">
        <v>24</v>
      </c>
      <c r="E42" s="3" t="s">
        <v>24</v>
      </c>
    </row>
    <row r="43" spans="1:5">
      <c r="A43" s="2" t="s">
        <v>33</v>
      </c>
      <c r="B43" s="8">
        <v>9245592</v>
      </c>
      <c r="C43" s="8">
        <v>9245592</v>
      </c>
      <c r="D43" s="3" t="s">
        <v>24</v>
      </c>
      <c r="E43" s="3" t="s">
        <v>24</v>
      </c>
    </row>
    <row r="44" spans="1:5">
      <c r="A44" s="2" t="s">
        <v>34</v>
      </c>
      <c r="B44" s="8">
        <v>100012852</v>
      </c>
      <c r="C44" s="8">
        <v>90253256</v>
      </c>
      <c r="D44" s="3" t="s">
        <v>24</v>
      </c>
      <c r="E44" s="3" t="s">
        <v>24</v>
      </c>
    </row>
    <row r="45" spans="1:5" ht="30">
      <c r="A45" s="2" t="s">
        <v>35</v>
      </c>
      <c r="B45" s="8">
        <v>109258444</v>
      </c>
      <c r="C45" s="8">
        <v>99498848</v>
      </c>
      <c r="D45" s="3" t="s">
        <v>24</v>
      </c>
      <c r="E45" s="3" t="s">
        <v>24</v>
      </c>
    </row>
    <row r="46" spans="1:5">
      <c r="A46" s="2" t="s">
        <v>36</v>
      </c>
      <c r="B46" s="8">
        <v>-10403003</v>
      </c>
      <c r="C46" s="8">
        <v>-9386811</v>
      </c>
      <c r="D46" s="3" t="s">
        <v>24</v>
      </c>
      <c r="E46" s="3" t="s">
        <v>24</v>
      </c>
    </row>
    <row r="47" spans="1:5">
      <c r="A47" s="2" t="s">
        <v>37</v>
      </c>
      <c r="B47" s="8">
        <v>98855441</v>
      </c>
      <c r="C47" s="8">
        <v>90112037</v>
      </c>
      <c r="D47" s="3" t="s">
        <v>24</v>
      </c>
      <c r="E47" s="3" t="s">
        <v>24</v>
      </c>
    </row>
    <row r="48" spans="1:5">
      <c r="A48" s="2" t="s">
        <v>38</v>
      </c>
      <c r="B48" s="8">
        <v>24419708</v>
      </c>
      <c r="C48" s="8">
        <v>24413077</v>
      </c>
      <c r="D48" s="3" t="s">
        <v>24</v>
      </c>
      <c r="E48" s="3" t="s">
        <v>24</v>
      </c>
    </row>
    <row r="49" spans="1:5">
      <c r="A49" s="2" t="s">
        <v>217</v>
      </c>
      <c r="B49" s="8">
        <v>624072851</v>
      </c>
      <c r="C49" s="8">
        <v>546253158</v>
      </c>
      <c r="D49" s="3" t="s">
        <v>24</v>
      </c>
      <c r="E49" s="3" t="s">
        <v>24</v>
      </c>
    </row>
    <row r="50" spans="1:5">
      <c r="A50" s="6" t="s">
        <v>40</v>
      </c>
      <c r="B50" s="3" t="s">
        <v>24</v>
      </c>
      <c r="C50" s="3" t="s">
        <v>24</v>
      </c>
      <c r="D50" s="3" t="s">
        <v>24</v>
      </c>
      <c r="E50" s="3" t="s">
        <v>24</v>
      </c>
    </row>
    <row r="51" spans="1:5" ht="30">
      <c r="A51" s="2" t="s">
        <v>41</v>
      </c>
      <c r="B51" s="8">
        <v>6416132</v>
      </c>
      <c r="C51" s="8">
        <v>4963653</v>
      </c>
      <c r="D51" s="3" t="s">
        <v>24</v>
      </c>
      <c r="E51" s="3" t="s">
        <v>24</v>
      </c>
    </row>
    <row r="52" spans="1:5">
      <c r="A52" s="2" t="s">
        <v>42</v>
      </c>
      <c r="B52" s="8">
        <v>8295024</v>
      </c>
      <c r="C52" s="8">
        <v>6446076</v>
      </c>
      <c r="D52" s="3" t="s">
        <v>24</v>
      </c>
      <c r="E52" s="3" t="s">
        <v>24</v>
      </c>
    </row>
    <row r="53" spans="1:5">
      <c r="A53" s="2" t="s">
        <v>43</v>
      </c>
      <c r="B53" s="8">
        <v>257511000</v>
      </c>
      <c r="C53" s="8">
        <v>257274000</v>
      </c>
      <c r="D53" s="3" t="s">
        <v>24</v>
      </c>
      <c r="E53" s="3" t="s">
        <v>24</v>
      </c>
    </row>
    <row r="54" spans="1:5">
      <c r="A54" s="2" t="s">
        <v>44</v>
      </c>
      <c r="B54" s="8">
        <v>64950092</v>
      </c>
      <c r="C54" s="8">
        <v>57087320</v>
      </c>
      <c r="D54" s="3" t="s">
        <v>24</v>
      </c>
      <c r="E54" s="3" t="s">
        <v>24</v>
      </c>
    </row>
    <row r="55" spans="1:5" ht="30">
      <c r="A55" s="2" t="s">
        <v>45</v>
      </c>
      <c r="B55" s="8">
        <v>1362940</v>
      </c>
      <c r="C55" s="8">
        <v>4852177</v>
      </c>
      <c r="D55" s="3" t="s">
        <v>24</v>
      </c>
      <c r="E55" s="3" t="s">
        <v>24</v>
      </c>
    </row>
    <row r="56" spans="1:5">
      <c r="A56" s="2" t="s">
        <v>229</v>
      </c>
      <c r="B56" s="8">
        <v>338535188</v>
      </c>
      <c r="C56" s="8">
        <v>330623226</v>
      </c>
      <c r="D56" s="3" t="s">
        <v>24</v>
      </c>
      <c r="E56" s="3" t="s">
        <v>24</v>
      </c>
    </row>
    <row r="57" spans="1:5">
      <c r="A57" s="6" t="s">
        <v>49</v>
      </c>
      <c r="B57" s="3" t="s">
        <v>24</v>
      </c>
      <c r="C57" s="3" t="s">
        <v>24</v>
      </c>
      <c r="D57" s="3" t="s">
        <v>24</v>
      </c>
      <c r="E57" s="3" t="s">
        <v>24</v>
      </c>
    </row>
    <row r="58" spans="1:5">
      <c r="A58" s="2" t="s">
        <v>50</v>
      </c>
      <c r="B58" s="8">
        <v>193195</v>
      </c>
      <c r="C58" s="8">
        <v>16671</v>
      </c>
      <c r="D58" s="3" t="s">
        <v>24</v>
      </c>
      <c r="E58" s="3" t="s">
        <v>24</v>
      </c>
    </row>
    <row r="59" spans="1:5">
      <c r="A59" s="2" t="s">
        <v>51</v>
      </c>
      <c r="B59" s="8">
        <v>285355893</v>
      </c>
      <c r="C59" s="8">
        <v>215624583</v>
      </c>
      <c r="D59" s="3" t="s">
        <v>24</v>
      </c>
      <c r="E59" s="3" t="s">
        <v>24</v>
      </c>
    </row>
    <row r="60" spans="1:5" ht="30">
      <c r="A60" s="2" t="s">
        <v>52</v>
      </c>
      <c r="B60" s="3">
        <v>0</v>
      </c>
      <c r="C60" s="3">
        <v>0</v>
      </c>
      <c r="D60" s="3" t="s">
        <v>24</v>
      </c>
      <c r="E60" s="3" t="s">
        <v>24</v>
      </c>
    </row>
    <row r="61" spans="1:5">
      <c r="A61" s="2" t="s">
        <v>53</v>
      </c>
      <c r="B61" s="8">
        <v>285549088</v>
      </c>
      <c r="C61" s="8">
        <v>215641254</v>
      </c>
      <c r="D61" s="3" t="s">
        <v>24</v>
      </c>
      <c r="E61" s="3" t="s">
        <v>24</v>
      </c>
    </row>
    <row r="62" spans="1:5">
      <c r="A62" s="2" t="s">
        <v>54</v>
      </c>
      <c r="B62" s="8">
        <v>-11425</v>
      </c>
      <c r="C62" s="8">
        <v>-11322</v>
      </c>
      <c r="D62" s="3" t="s">
        <v>24</v>
      </c>
      <c r="E62" s="3" t="s">
        <v>24</v>
      </c>
    </row>
    <row r="63" spans="1:5">
      <c r="A63" s="2" t="s">
        <v>55</v>
      </c>
      <c r="B63" s="8">
        <v>285537663</v>
      </c>
      <c r="C63" s="8">
        <v>215629932</v>
      </c>
      <c r="D63" s="3" t="s">
        <v>24</v>
      </c>
      <c r="E63" s="3" t="s">
        <v>24</v>
      </c>
    </row>
    <row r="64" spans="1:5">
      <c r="A64" s="2" t="s">
        <v>56</v>
      </c>
      <c r="B64" s="8">
        <v>624072851</v>
      </c>
      <c r="C64" s="8">
        <v>546253158</v>
      </c>
      <c r="D64" s="3" t="s">
        <v>24</v>
      </c>
      <c r="E64" s="3" t="s">
        <v>24</v>
      </c>
    </row>
    <row r="65" spans="1:5">
      <c r="A65" s="2" t="s">
        <v>905</v>
      </c>
      <c r="B65" s="3" t="s">
        <v>24</v>
      </c>
      <c r="C65" s="3" t="s">
        <v>24</v>
      </c>
      <c r="D65" s="3" t="s">
        <v>24</v>
      </c>
      <c r="E65" s="3" t="s">
        <v>24</v>
      </c>
    </row>
    <row r="66" spans="1:5">
      <c r="A66" s="6" t="s">
        <v>23</v>
      </c>
      <c r="B66" s="3" t="s">
        <v>24</v>
      </c>
      <c r="C66" s="3" t="s">
        <v>24</v>
      </c>
      <c r="D66" s="3" t="s">
        <v>24</v>
      </c>
      <c r="E66" s="3" t="s">
        <v>24</v>
      </c>
    </row>
    <row r="67" spans="1:5">
      <c r="A67" s="2" t="s">
        <v>25</v>
      </c>
      <c r="B67" s="8">
        <v>34041</v>
      </c>
      <c r="C67" s="8">
        <v>25976</v>
      </c>
      <c r="D67" s="3" t="s">
        <v>24</v>
      </c>
      <c r="E67" s="3" t="s">
        <v>24</v>
      </c>
    </row>
    <row r="68" spans="1:5">
      <c r="A68" s="2" t="s">
        <v>26</v>
      </c>
      <c r="B68" s="8">
        <v>444195</v>
      </c>
      <c r="C68" s="8">
        <v>500877</v>
      </c>
      <c r="D68" s="3" t="s">
        <v>24</v>
      </c>
      <c r="E68" s="3" t="s">
        <v>24</v>
      </c>
    </row>
    <row r="69" spans="1:5">
      <c r="A69" s="2" t="s">
        <v>27</v>
      </c>
      <c r="B69" s="3">
        <v>0</v>
      </c>
      <c r="C69" s="3">
        <v>0</v>
      </c>
      <c r="D69" s="3" t="s">
        <v>24</v>
      </c>
      <c r="E69" s="3" t="s">
        <v>24</v>
      </c>
    </row>
    <row r="70" spans="1:5" ht="30">
      <c r="A70" s="2" t="s">
        <v>28</v>
      </c>
      <c r="B70" s="3">
        <v>0</v>
      </c>
      <c r="C70" s="3">
        <v>0</v>
      </c>
      <c r="D70" s="3" t="s">
        <v>24</v>
      </c>
      <c r="E70" s="3" t="s">
        <v>24</v>
      </c>
    </row>
    <row r="71" spans="1:5">
      <c r="A71" s="2" t="s">
        <v>29</v>
      </c>
      <c r="B71" s="3">
        <v>0</v>
      </c>
      <c r="C71" s="3">
        <v>0</v>
      </c>
      <c r="D71" s="3" t="s">
        <v>24</v>
      </c>
      <c r="E71" s="3" t="s">
        <v>24</v>
      </c>
    </row>
    <row r="72" spans="1:5" ht="30">
      <c r="A72" s="2" t="s">
        <v>30</v>
      </c>
      <c r="B72" s="3">
        <v>0</v>
      </c>
      <c r="C72" s="3">
        <v>0</v>
      </c>
      <c r="D72" s="3" t="s">
        <v>24</v>
      </c>
      <c r="E72" s="3" t="s">
        <v>24</v>
      </c>
    </row>
    <row r="73" spans="1:5" ht="45">
      <c r="A73" s="2" t="s">
        <v>31</v>
      </c>
      <c r="B73" s="3">
        <v>0</v>
      </c>
      <c r="C73" s="3">
        <v>0</v>
      </c>
      <c r="D73" s="3" t="s">
        <v>24</v>
      </c>
      <c r="E73" s="3" t="s">
        <v>24</v>
      </c>
    </row>
    <row r="74" spans="1:5">
      <c r="A74" s="6" t="s">
        <v>468</v>
      </c>
      <c r="B74" s="3" t="s">
        <v>24</v>
      </c>
      <c r="C74" s="3" t="s">
        <v>24</v>
      </c>
      <c r="D74" s="3" t="s">
        <v>24</v>
      </c>
      <c r="E74" s="3" t="s">
        <v>24</v>
      </c>
    </row>
    <row r="75" spans="1:5">
      <c r="A75" s="2" t="s">
        <v>33</v>
      </c>
      <c r="B75" s="8">
        <v>1836400</v>
      </c>
      <c r="C75" s="8">
        <v>1836400</v>
      </c>
      <c r="D75" s="3" t="s">
        <v>24</v>
      </c>
      <c r="E75" s="3" t="s">
        <v>24</v>
      </c>
    </row>
    <row r="76" spans="1:5">
      <c r="A76" s="2" t="s">
        <v>34</v>
      </c>
      <c r="B76" s="8">
        <v>20970136</v>
      </c>
      <c r="C76" s="8">
        <v>20942439</v>
      </c>
      <c r="D76" s="3" t="s">
        <v>24</v>
      </c>
      <c r="E76" s="3" t="s">
        <v>24</v>
      </c>
    </row>
    <row r="77" spans="1:5" ht="30">
      <c r="A77" s="2" t="s">
        <v>35</v>
      </c>
      <c r="B77" s="8">
        <v>22806536</v>
      </c>
      <c r="C77" s="8">
        <v>22778839</v>
      </c>
      <c r="D77" s="3" t="s">
        <v>24</v>
      </c>
      <c r="E77" s="3" t="s">
        <v>24</v>
      </c>
    </row>
    <row r="78" spans="1:5">
      <c r="A78" s="2" t="s">
        <v>36</v>
      </c>
      <c r="B78" s="8">
        <v>-9965843</v>
      </c>
      <c r="C78" s="8">
        <v>-9741942</v>
      </c>
      <c r="D78" s="3" t="s">
        <v>24</v>
      </c>
      <c r="E78" s="3" t="s">
        <v>24</v>
      </c>
    </row>
    <row r="79" spans="1:5">
      <c r="A79" s="2" t="s">
        <v>37</v>
      </c>
      <c r="B79" s="8">
        <v>12840693</v>
      </c>
      <c r="C79" s="8">
        <v>13036897</v>
      </c>
      <c r="D79" s="3" t="s">
        <v>24</v>
      </c>
      <c r="E79" s="3" t="s">
        <v>24</v>
      </c>
    </row>
    <row r="80" spans="1:5">
      <c r="A80" s="2" t="s">
        <v>38</v>
      </c>
      <c r="B80" s="8">
        <v>412541</v>
      </c>
      <c r="C80" s="8">
        <v>456087</v>
      </c>
      <c r="D80" s="3" t="s">
        <v>24</v>
      </c>
      <c r="E80" s="3" t="s">
        <v>24</v>
      </c>
    </row>
    <row r="81" spans="1:5">
      <c r="A81" s="2" t="s">
        <v>217</v>
      </c>
      <c r="B81" s="8">
        <v>13731470</v>
      </c>
      <c r="C81" s="8">
        <v>14019837</v>
      </c>
      <c r="D81" s="3" t="s">
        <v>24</v>
      </c>
      <c r="E81" s="3" t="s">
        <v>24</v>
      </c>
    </row>
    <row r="82" spans="1:5">
      <c r="A82" s="6" t="s">
        <v>40</v>
      </c>
      <c r="B82" s="3" t="s">
        <v>24</v>
      </c>
      <c r="C82" s="3" t="s">
        <v>24</v>
      </c>
      <c r="D82" s="3" t="s">
        <v>24</v>
      </c>
      <c r="E82" s="3" t="s">
        <v>24</v>
      </c>
    </row>
    <row r="83" spans="1:5" ht="30">
      <c r="A83" s="2" t="s">
        <v>41</v>
      </c>
      <c r="B83" s="8">
        <v>20829342</v>
      </c>
      <c r="C83" s="8">
        <v>20634613</v>
      </c>
      <c r="D83" s="3" t="s">
        <v>24</v>
      </c>
      <c r="E83" s="3" t="s">
        <v>24</v>
      </c>
    </row>
    <row r="84" spans="1:5">
      <c r="A84" s="2" t="s">
        <v>42</v>
      </c>
      <c r="B84" s="3">
        <v>0</v>
      </c>
      <c r="C84" s="3">
        <v>0</v>
      </c>
      <c r="D84" s="3" t="s">
        <v>24</v>
      </c>
      <c r="E84" s="3" t="s">
        <v>24</v>
      </c>
    </row>
    <row r="85" spans="1:5">
      <c r="A85" s="2" t="s">
        <v>43</v>
      </c>
      <c r="B85" s="3">
        <v>0</v>
      </c>
      <c r="C85" s="3">
        <v>0</v>
      </c>
      <c r="D85" s="3" t="s">
        <v>24</v>
      </c>
      <c r="E85" s="3" t="s">
        <v>24</v>
      </c>
    </row>
    <row r="86" spans="1:5">
      <c r="A86" s="2" t="s">
        <v>44</v>
      </c>
      <c r="B86" s="8">
        <v>14858000</v>
      </c>
      <c r="C86" s="8">
        <v>14897000</v>
      </c>
      <c r="D86" s="3" t="s">
        <v>24</v>
      </c>
      <c r="E86" s="3" t="s">
        <v>24</v>
      </c>
    </row>
    <row r="87" spans="1:5" ht="30">
      <c r="A87" s="2" t="s">
        <v>45</v>
      </c>
      <c r="B87" s="3">
        <v>0</v>
      </c>
      <c r="C87" s="3">
        <v>0</v>
      </c>
      <c r="D87" s="3" t="s">
        <v>24</v>
      </c>
      <c r="E87" s="3" t="s">
        <v>24</v>
      </c>
    </row>
    <row r="88" spans="1:5">
      <c r="A88" s="2" t="s">
        <v>229</v>
      </c>
      <c r="B88" s="8">
        <v>35687342</v>
      </c>
      <c r="C88" s="8">
        <v>35531613</v>
      </c>
      <c r="D88" s="3" t="s">
        <v>24</v>
      </c>
      <c r="E88" s="3" t="s">
        <v>24</v>
      </c>
    </row>
    <row r="89" spans="1:5">
      <c r="A89" s="6" t="s">
        <v>49</v>
      </c>
      <c r="B89" s="3" t="s">
        <v>24</v>
      </c>
      <c r="C89" s="3" t="s">
        <v>24</v>
      </c>
      <c r="D89" s="3" t="s">
        <v>24</v>
      </c>
      <c r="E89" s="3" t="s">
        <v>24</v>
      </c>
    </row>
    <row r="90" spans="1:5">
      <c r="A90" s="2" t="s">
        <v>50</v>
      </c>
      <c r="B90" s="3">
        <v>0</v>
      </c>
      <c r="C90" s="3">
        <v>0</v>
      </c>
      <c r="D90" s="3" t="s">
        <v>24</v>
      </c>
      <c r="E90" s="3" t="s">
        <v>24</v>
      </c>
    </row>
    <row r="91" spans="1:5">
      <c r="A91" s="2" t="s">
        <v>51</v>
      </c>
      <c r="B91" s="3">
        <v>0</v>
      </c>
      <c r="C91" s="3">
        <v>0</v>
      </c>
      <c r="D91" s="3" t="s">
        <v>24</v>
      </c>
      <c r="E91" s="3" t="s">
        <v>24</v>
      </c>
    </row>
    <row r="92" spans="1:5" ht="30">
      <c r="A92" s="2" t="s">
        <v>52</v>
      </c>
      <c r="B92" s="8">
        <v>-21955872</v>
      </c>
      <c r="C92" s="8">
        <v>-21511776</v>
      </c>
      <c r="D92" s="3" t="s">
        <v>24</v>
      </c>
      <c r="E92" s="3" t="s">
        <v>24</v>
      </c>
    </row>
    <row r="93" spans="1:5">
      <c r="A93" s="2" t="s">
        <v>53</v>
      </c>
      <c r="B93" s="8">
        <v>-21955872</v>
      </c>
      <c r="C93" s="8">
        <v>-21511776</v>
      </c>
      <c r="D93" s="3" t="s">
        <v>24</v>
      </c>
      <c r="E93" s="3" t="s">
        <v>24</v>
      </c>
    </row>
    <row r="94" spans="1:5">
      <c r="A94" s="2" t="s">
        <v>54</v>
      </c>
      <c r="B94" s="3">
        <v>0</v>
      </c>
      <c r="C94" s="3">
        <v>0</v>
      </c>
      <c r="D94" s="3" t="s">
        <v>24</v>
      </c>
      <c r="E94" s="3" t="s">
        <v>24</v>
      </c>
    </row>
    <row r="95" spans="1:5">
      <c r="A95" s="2" t="s">
        <v>55</v>
      </c>
      <c r="B95" s="8">
        <v>-21955872</v>
      </c>
      <c r="C95" s="8">
        <v>-21511776</v>
      </c>
      <c r="D95" s="3" t="s">
        <v>24</v>
      </c>
      <c r="E95" s="3" t="s">
        <v>24</v>
      </c>
    </row>
    <row r="96" spans="1:5">
      <c r="A96" s="2" t="s">
        <v>56</v>
      </c>
      <c r="B96" s="8">
        <v>13731470</v>
      </c>
      <c r="C96" s="8">
        <v>14019837</v>
      </c>
      <c r="D96" s="3" t="s">
        <v>24</v>
      </c>
      <c r="E96" s="3" t="s">
        <v>24</v>
      </c>
    </row>
    <row r="97" spans="1:5" ht="30">
      <c r="A97" s="2" t="s">
        <v>906</v>
      </c>
      <c r="B97" s="3" t="s">
        <v>24</v>
      </c>
      <c r="C97" s="3" t="s">
        <v>24</v>
      </c>
      <c r="D97" s="3" t="s">
        <v>24</v>
      </c>
      <c r="E97" s="3" t="s">
        <v>24</v>
      </c>
    </row>
    <row r="98" spans="1:5">
      <c r="A98" s="6" t="s">
        <v>23</v>
      </c>
      <c r="B98" s="3" t="s">
        <v>24</v>
      </c>
      <c r="C98" s="3" t="s">
        <v>24</v>
      </c>
      <c r="D98" s="3" t="s">
        <v>24</v>
      </c>
      <c r="E98" s="3" t="s">
        <v>24</v>
      </c>
    </row>
    <row r="99" spans="1:5">
      <c r="A99" s="2" t="s">
        <v>25</v>
      </c>
      <c r="B99" s="3">
        <v>0</v>
      </c>
      <c r="C99" s="3">
        <v>0</v>
      </c>
      <c r="D99" s="3" t="s">
        <v>24</v>
      </c>
      <c r="E99" s="3" t="s">
        <v>24</v>
      </c>
    </row>
    <row r="100" spans="1:5">
      <c r="A100" s="2" t="s">
        <v>26</v>
      </c>
      <c r="B100" s="3">
        <v>0</v>
      </c>
      <c r="C100" s="3">
        <v>0</v>
      </c>
      <c r="D100" s="3" t="s">
        <v>24</v>
      </c>
      <c r="E100" s="3" t="s">
        <v>24</v>
      </c>
    </row>
    <row r="101" spans="1:5">
      <c r="A101" s="2" t="s">
        <v>27</v>
      </c>
      <c r="B101" s="8">
        <v>-5068811</v>
      </c>
      <c r="C101" s="8">
        <v>-4820550</v>
      </c>
      <c r="D101" s="3" t="s">
        <v>24</v>
      </c>
      <c r="E101" s="3" t="s">
        <v>24</v>
      </c>
    </row>
    <row r="102" spans="1:5" ht="30">
      <c r="A102" s="2" t="s">
        <v>28</v>
      </c>
      <c r="B102" s="8">
        <v>-15362758</v>
      </c>
      <c r="C102" s="8">
        <v>-14514063</v>
      </c>
      <c r="D102" s="3" t="s">
        <v>24</v>
      </c>
      <c r="E102" s="3" t="s">
        <v>24</v>
      </c>
    </row>
    <row r="103" spans="1:5">
      <c r="A103" s="2" t="s">
        <v>29</v>
      </c>
      <c r="B103" s="3">
        <v>0</v>
      </c>
      <c r="C103" s="3">
        <v>0</v>
      </c>
      <c r="D103" s="3" t="s">
        <v>24</v>
      </c>
      <c r="E103" s="3" t="s">
        <v>24</v>
      </c>
    </row>
    <row r="104" spans="1:5" ht="30">
      <c r="A104" s="2" t="s">
        <v>30</v>
      </c>
      <c r="B104" s="3">
        <v>0</v>
      </c>
      <c r="C104" s="3">
        <v>0</v>
      </c>
      <c r="D104" s="3" t="s">
        <v>24</v>
      </c>
      <c r="E104" s="3" t="s">
        <v>24</v>
      </c>
    </row>
    <row r="105" spans="1:5" ht="45">
      <c r="A105" s="2" t="s">
        <v>31</v>
      </c>
      <c r="B105" s="3">
        <v>0</v>
      </c>
      <c r="C105" s="3">
        <v>0</v>
      </c>
      <c r="D105" s="3" t="s">
        <v>24</v>
      </c>
      <c r="E105" s="3" t="s">
        <v>24</v>
      </c>
    </row>
    <row r="106" spans="1:5">
      <c r="A106" s="6" t="s">
        <v>468</v>
      </c>
      <c r="B106" s="3" t="s">
        <v>24</v>
      </c>
      <c r="C106" s="3" t="s">
        <v>24</v>
      </c>
      <c r="D106" s="3" t="s">
        <v>24</v>
      </c>
      <c r="E106" s="3" t="s">
        <v>24</v>
      </c>
    </row>
    <row r="107" spans="1:5">
      <c r="A107" s="2" t="s">
        <v>33</v>
      </c>
      <c r="B107" s="3">
        <v>0</v>
      </c>
      <c r="C107" s="3">
        <v>0</v>
      </c>
      <c r="D107" s="3" t="s">
        <v>24</v>
      </c>
      <c r="E107" s="3" t="s">
        <v>24</v>
      </c>
    </row>
    <row r="108" spans="1:5">
      <c r="A108" s="2" t="s">
        <v>34</v>
      </c>
      <c r="B108" s="3">
        <v>0</v>
      </c>
      <c r="C108" s="3">
        <v>0</v>
      </c>
      <c r="D108" s="3" t="s">
        <v>24</v>
      </c>
      <c r="E108" s="3" t="s">
        <v>24</v>
      </c>
    </row>
    <row r="109" spans="1:5" ht="30">
      <c r="A109" s="2" t="s">
        <v>35</v>
      </c>
      <c r="B109" s="3">
        <v>0</v>
      </c>
      <c r="C109" s="3">
        <v>0</v>
      </c>
      <c r="D109" s="3" t="s">
        <v>24</v>
      </c>
      <c r="E109" s="3" t="s">
        <v>24</v>
      </c>
    </row>
    <row r="110" spans="1:5">
      <c r="A110" s="2" t="s">
        <v>36</v>
      </c>
      <c r="B110" s="3">
        <v>0</v>
      </c>
      <c r="C110" s="3">
        <v>0</v>
      </c>
      <c r="D110" s="3" t="s">
        <v>24</v>
      </c>
      <c r="E110" s="3" t="s">
        <v>24</v>
      </c>
    </row>
    <row r="111" spans="1:5">
      <c r="A111" s="2" t="s">
        <v>37</v>
      </c>
      <c r="B111" s="3">
        <v>0</v>
      </c>
      <c r="C111" s="3">
        <v>0</v>
      </c>
      <c r="D111" s="3" t="s">
        <v>24</v>
      </c>
      <c r="E111" s="3" t="s">
        <v>24</v>
      </c>
    </row>
    <row r="112" spans="1:5">
      <c r="A112" s="2" t="s">
        <v>38</v>
      </c>
      <c r="B112" s="8">
        <v>-6490166</v>
      </c>
      <c r="C112" s="8">
        <v>-6705350</v>
      </c>
      <c r="D112" s="3" t="s">
        <v>24</v>
      </c>
      <c r="E112" s="3" t="s">
        <v>24</v>
      </c>
    </row>
    <row r="113" spans="1:5">
      <c r="A113" s="2" t="s">
        <v>217</v>
      </c>
      <c r="B113" s="8">
        <v>-26921735</v>
      </c>
      <c r="C113" s="8">
        <v>-26039963</v>
      </c>
      <c r="D113" s="3" t="s">
        <v>24</v>
      </c>
      <c r="E113" s="3" t="s">
        <v>24</v>
      </c>
    </row>
    <row r="114" spans="1:5">
      <c r="A114" s="6" t="s">
        <v>40</v>
      </c>
      <c r="B114" s="3" t="s">
        <v>24</v>
      </c>
      <c r="C114" s="3" t="s">
        <v>24</v>
      </c>
      <c r="D114" s="3" t="s">
        <v>24</v>
      </c>
      <c r="E114" s="3" t="s">
        <v>24</v>
      </c>
    </row>
    <row r="115" spans="1:5" ht="30">
      <c r="A115" s="2" t="s">
        <v>41</v>
      </c>
      <c r="B115" s="8">
        <v>-20511976</v>
      </c>
      <c r="C115" s="8">
        <v>-20147572</v>
      </c>
      <c r="D115" s="3" t="s">
        <v>24</v>
      </c>
      <c r="E115" s="3" t="s">
        <v>24</v>
      </c>
    </row>
    <row r="116" spans="1:5">
      <c r="A116" s="2" t="s">
        <v>42</v>
      </c>
      <c r="B116" s="3">
        <v>0</v>
      </c>
      <c r="C116" s="3">
        <v>0</v>
      </c>
      <c r="D116" s="3" t="s">
        <v>24</v>
      </c>
      <c r="E116" s="3" t="s">
        <v>24</v>
      </c>
    </row>
    <row r="117" spans="1:5">
      <c r="A117" s="2" t="s">
        <v>43</v>
      </c>
      <c r="B117" s="3">
        <v>0</v>
      </c>
      <c r="C117" s="3">
        <v>0</v>
      </c>
      <c r="D117" s="3" t="s">
        <v>24</v>
      </c>
      <c r="E117" s="3" t="s">
        <v>24</v>
      </c>
    </row>
    <row r="118" spans="1:5">
      <c r="A118" s="2" t="s">
        <v>44</v>
      </c>
      <c r="B118" s="8">
        <v>-14858000</v>
      </c>
      <c r="C118" s="8">
        <v>-14897000</v>
      </c>
      <c r="D118" s="3" t="s">
        <v>24</v>
      </c>
      <c r="E118" s="3" t="s">
        <v>24</v>
      </c>
    </row>
    <row r="119" spans="1:5" ht="30">
      <c r="A119" s="2" t="s">
        <v>45</v>
      </c>
      <c r="B119" s="3">
        <v>0</v>
      </c>
      <c r="C119" s="3">
        <v>0</v>
      </c>
      <c r="D119" s="3" t="s">
        <v>24</v>
      </c>
      <c r="E119" s="3" t="s">
        <v>24</v>
      </c>
    </row>
    <row r="120" spans="1:5">
      <c r="A120" s="2" t="s">
        <v>229</v>
      </c>
      <c r="B120" s="8">
        <v>-35369976</v>
      </c>
      <c r="C120" s="8">
        <v>-35044572</v>
      </c>
      <c r="D120" s="3" t="s">
        <v>24</v>
      </c>
      <c r="E120" s="3" t="s">
        <v>24</v>
      </c>
    </row>
    <row r="121" spans="1:5">
      <c r="A121" s="6" t="s">
        <v>49</v>
      </c>
      <c r="B121" s="3" t="s">
        <v>24</v>
      </c>
      <c r="C121" s="3" t="s">
        <v>24</v>
      </c>
      <c r="D121" s="3" t="s">
        <v>24</v>
      </c>
      <c r="E121" s="3" t="s">
        <v>24</v>
      </c>
    </row>
    <row r="122" spans="1:5">
      <c r="A122" s="2" t="s">
        <v>50</v>
      </c>
      <c r="B122" s="3">
        <v>0</v>
      </c>
      <c r="C122" s="3">
        <v>0</v>
      </c>
      <c r="D122" s="3" t="s">
        <v>24</v>
      </c>
      <c r="E122" s="3" t="s">
        <v>24</v>
      </c>
    </row>
    <row r="123" spans="1:5">
      <c r="A123" s="2" t="s">
        <v>51</v>
      </c>
      <c r="B123" s="8">
        <v>7061036</v>
      </c>
      <c r="C123" s="8">
        <v>7948729</v>
      </c>
      <c r="D123" s="3" t="s">
        <v>24</v>
      </c>
      <c r="E123" s="3" t="s">
        <v>24</v>
      </c>
    </row>
    <row r="124" spans="1:5" ht="30">
      <c r="A124" s="2" t="s">
        <v>52</v>
      </c>
      <c r="B124" s="8">
        <v>1387205</v>
      </c>
      <c r="C124" s="8">
        <v>1055880</v>
      </c>
      <c r="D124" s="3" t="s">
        <v>24</v>
      </c>
      <c r="E124" s="3" t="s">
        <v>24</v>
      </c>
    </row>
    <row r="125" spans="1:5">
      <c r="A125" s="2" t="s">
        <v>53</v>
      </c>
      <c r="B125" s="8">
        <v>8448241</v>
      </c>
      <c r="C125" s="8">
        <v>9004609</v>
      </c>
      <c r="D125" s="3" t="s">
        <v>24</v>
      </c>
      <c r="E125" s="3" t="s">
        <v>24</v>
      </c>
    </row>
    <row r="126" spans="1:5">
      <c r="A126" s="2" t="s">
        <v>54</v>
      </c>
      <c r="B126" s="3">
        <v>0</v>
      </c>
      <c r="C126" s="3">
        <v>0</v>
      </c>
      <c r="D126" s="3" t="s">
        <v>24</v>
      </c>
      <c r="E126" s="3" t="s">
        <v>24</v>
      </c>
    </row>
    <row r="127" spans="1:5">
      <c r="A127" s="2" t="s">
        <v>55</v>
      </c>
      <c r="B127" s="8">
        <v>8448241</v>
      </c>
      <c r="C127" s="8">
        <v>9004609</v>
      </c>
      <c r="D127" s="3" t="s">
        <v>24</v>
      </c>
      <c r="E127" s="3" t="s">
        <v>24</v>
      </c>
    </row>
    <row r="128" spans="1:5">
      <c r="A128" s="2" t="s">
        <v>56</v>
      </c>
      <c r="B128" s="7">
        <v>-26921735</v>
      </c>
      <c r="C128" s="7">
        <v>-26039963</v>
      </c>
      <c r="D128" s="3" t="s">
        <v>24</v>
      </c>
      <c r="E128" s="3" t="s">
        <v>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5" t="s">
        <v>907</v>
      </c>
      <c r="B1" s="5" t="s">
        <v>1</v>
      </c>
      <c r="C1" s="5"/>
    </row>
    <row r="2" spans="1:3">
      <c r="A2" s="5"/>
      <c r="B2" s="1" t="s">
        <v>2</v>
      </c>
      <c r="C2" s="1" t="s">
        <v>58</v>
      </c>
    </row>
    <row r="3" spans="1:3">
      <c r="A3" s="6" t="s">
        <v>59</v>
      </c>
      <c r="B3" s="3" t="s">
        <v>24</v>
      </c>
      <c r="C3" s="3" t="s">
        <v>24</v>
      </c>
    </row>
    <row r="4" spans="1:3">
      <c r="A4" s="2" t="s">
        <v>60</v>
      </c>
      <c r="B4" s="7">
        <v>3951216</v>
      </c>
      <c r="C4" s="7">
        <v>3732807</v>
      </c>
    </row>
    <row r="5" spans="1:3">
      <c r="A5" s="2" t="s">
        <v>61</v>
      </c>
      <c r="B5" s="8">
        <v>6205558</v>
      </c>
      <c r="C5" s="8">
        <v>7716617</v>
      </c>
    </row>
    <row r="6" spans="1:3">
      <c r="A6" s="2" t="s">
        <v>908</v>
      </c>
      <c r="B6" s="8">
        <v>2835243</v>
      </c>
      <c r="C6" s="3">
        <v>0</v>
      </c>
    </row>
    <row r="7" spans="1:3">
      <c r="A7" s="2" t="s">
        <v>62</v>
      </c>
      <c r="B7" s="8">
        <v>208823</v>
      </c>
      <c r="C7" s="8">
        <v>1244985</v>
      </c>
    </row>
    <row r="8" spans="1:3">
      <c r="A8" s="2" t="s">
        <v>64</v>
      </c>
      <c r="B8" s="3">
        <v>0</v>
      </c>
      <c r="C8" s="8">
        <v>250000</v>
      </c>
    </row>
    <row r="9" spans="1:3">
      <c r="A9" s="2" t="s">
        <v>517</v>
      </c>
      <c r="B9" s="8">
        <v>13200840</v>
      </c>
      <c r="C9" s="8">
        <v>12944409</v>
      </c>
    </row>
    <row r="10" spans="1:3">
      <c r="A10" s="6" t="s">
        <v>66</v>
      </c>
      <c r="B10" s="3" t="s">
        <v>24</v>
      </c>
      <c r="C10" s="3" t="s">
        <v>24</v>
      </c>
    </row>
    <row r="11" spans="1:3" ht="30">
      <c r="A11" s="2" t="s">
        <v>67</v>
      </c>
      <c r="B11" s="8">
        <v>2100293</v>
      </c>
      <c r="C11" s="8">
        <v>2057036</v>
      </c>
    </row>
    <row r="12" spans="1:3">
      <c r="A12" s="2" t="s">
        <v>69</v>
      </c>
      <c r="B12" s="3">
        <v>0</v>
      </c>
      <c r="C12" s="8">
        <v>238175</v>
      </c>
    </row>
    <row r="13" spans="1:3">
      <c r="A13" s="2" t="s">
        <v>70</v>
      </c>
      <c r="B13" s="8">
        <v>1613346</v>
      </c>
      <c r="C13" s="8">
        <v>1581376</v>
      </c>
    </row>
    <row r="14" spans="1:3">
      <c r="A14" s="2" t="s">
        <v>71</v>
      </c>
      <c r="B14" s="8">
        <v>2169549</v>
      </c>
      <c r="C14" s="8">
        <v>1536273</v>
      </c>
    </row>
    <row r="15" spans="1:3">
      <c r="A15" s="2" t="s">
        <v>72</v>
      </c>
      <c r="B15" s="8">
        <v>1270926</v>
      </c>
      <c r="C15" s="8">
        <v>970491</v>
      </c>
    </row>
    <row r="16" spans="1:3">
      <c r="A16" s="2" t="s">
        <v>268</v>
      </c>
      <c r="B16" s="8">
        <v>7154114</v>
      </c>
      <c r="C16" s="8">
        <v>6383351</v>
      </c>
    </row>
    <row r="17" spans="1:3">
      <c r="A17" s="2" t="s">
        <v>909</v>
      </c>
      <c r="B17" s="8">
        <v>6046726</v>
      </c>
      <c r="C17" s="8">
        <v>6561058</v>
      </c>
    </row>
    <row r="18" spans="1:3">
      <c r="A18" s="2" t="s">
        <v>75</v>
      </c>
      <c r="B18" s="3">
        <v>0</v>
      </c>
      <c r="C18" s="8">
        <v>1933019</v>
      </c>
    </row>
    <row r="19" spans="1:3">
      <c r="A19" s="2" t="s">
        <v>76</v>
      </c>
      <c r="B19" s="8">
        <v>6046726</v>
      </c>
      <c r="C19" s="8">
        <v>8494077</v>
      </c>
    </row>
    <row r="20" spans="1:3" ht="30">
      <c r="A20" s="2" t="s">
        <v>77</v>
      </c>
      <c r="B20" s="3">
        <v>-103</v>
      </c>
      <c r="C20" s="8">
        <v>172651</v>
      </c>
    </row>
    <row r="21" spans="1:3" ht="30">
      <c r="A21" s="2" t="s">
        <v>78</v>
      </c>
      <c r="B21" s="8">
        <v>6046829</v>
      </c>
      <c r="C21" s="8">
        <v>8321426</v>
      </c>
    </row>
    <row r="22" spans="1:3">
      <c r="A22" s="2" t="s">
        <v>904</v>
      </c>
      <c r="B22" s="3" t="s">
        <v>24</v>
      </c>
      <c r="C22" s="3" t="s">
        <v>24</v>
      </c>
    </row>
    <row r="23" spans="1:3">
      <c r="A23" s="6" t="s">
        <v>59</v>
      </c>
      <c r="B23" s="3" t="s">
        <v>24</v>
      </c>
      <c r="C23" s="3" t="s">
        <v>24</v>
      </c>
    </row>
    <row r="24" spans="1:3">
      <c r="A24" s="2" t="s">
        <v>60</v>
      </c>
      <c r="B24" s="8">
        <v>3150344</v>
      </c>
      <c r="C24" s="8">
        <v>2519738</v>
      </c>
    </row>
    <row r="25" spans="1:3">
      <c r="A25" s="2" t="s">
        <v>61</v>
      </c>
      <c r="B25" s="8">
        <v>6438835</v>
      </c>
      <c r="C25" s="8">
        <v>8094326</v>
      </c>
    </row>
    <row r="26" spans="1:3">
      <c r="A26" s="2" t="s">
        <v>908</v>
      </c>
      <c r="B26" s="8">
        <v>2835243</v>
      </c>
      <c r="C26" s="3" t="s">
        <v>24</v>
      </c>
    </row>
    <row r="27" spans="1:3">
      <c r="A27" s="2" t="s">
        <v>62</v>
      </c>
      <c r="B27" s="8">
        <v>208823</v>
      </c>
      <c r="C27" s="8">
        <v>1244985</v>
      </c>
    </row>
    <row r="28" spans="1:3">
      <c r="A28" s="2" t="s">
        <v>64</v>
      </c>
      <c r="B28" s="3" t="s">
        <v>24</v>
      </c>
      <c r="C28" s="8">
        <v>250000</v>
      </c>
    </row>
    <row r="29" spans="1:3">
      <c r="A29" s="2" t="s">
        <v>517</v>
      </c>
      <c r="B29" s="8">
        <v>12633245</v>
      </c>
      <c r="C29" s="8">
        <v>12109049</v>
      </c>
    </row>
    <row r="30" spans="1:3">
      <c r="A30" s="6" t="s">
        <v>66</v>
      </c>
      <c r="B30" s="3" t="s">
        <v>24</v>
      </c>
      <c r="C30" s="3" t="s">
        <v>24</v>
      </c>
    </row>
    <row r="31" spans="1:3" ht="30">
      <c r="A31" s="2" t="s">
        <v>67</v>
      </c>
      <c r="B31" s="8">
        <v>1650647</v>
      </c>
      <c r="C31" s="8">
        <v>1323634</v>
      </c>
    </row>
    <row r="32" spans="1:3">
      <c r="A32" s="2" t="s">
        <v>69</v>
      </c>
      <c r="B32" s="3" t="s">
        <v>24</v>
      </c>
      <c r="C32" s="8">
        <v>238175</v>
      </c>
    </row>
    <row r="33" spans="1:3">
      <c r="A33" s="2" t="s">
        <v>70</v>
      </c>
      <c r="B33" s="8">
        <v>1382626</v>
      </c>
      <c r="C33" s="8">
        <v>1238459</v>
      </c>
    </row>
    <row r="34" spans="1:3">
      <c r="A34" s="2" t="s">
        <v>71</v>
      </c>
      <c r="B34" s="8">
        <v>2169549</v>
      </c>
      <c r="C34" s="8">
        <v>1536273</v>
      </c>
    </row>
    <row r="35" spans="1:3">
      <c r="A35" s="2" t="s">
        <v>72</v>
      </c>
      <c r="B35" s="8">
        <v>1270926</v>
      </c>
      <c r="C35" s="8">
        <v>970491</v>
      </c>
    </row>
    <row r="36" spans="1:3">
      <c r="A36" s="2" t="s">
        <v>268</v>
      </c>
      <c r="B36" s="8">
        <v>6473748</v>
      </c>
      <c r="C36" s="8">
        <v>5307032</v>
      </c>
    </row>
    <row r="37" spans="1:3">
      <c r="A37" s="2" t="s">
        <v>909</v>
      </c>
      <c r="B37" s="3" t="s">
        <v>24</v>
      </c>
      <c r="C37" s="8">
        <v>6802017</v>
      </c>
    </row>
    <row r="38" spans="1:3">
      <c r="A38" s="2" t="s">
        <v>75</v>
      </c>
      <c r="B38" s="3" t="s">
        <v>24</v>
      </c>
      <c r="C38" s="8">
        <v>1933019</v>
      </c>
    </row>
    <row r="39" spans="1:3">
      <c r="A39" s="2" t="s">
        <v>76</v>
      </c>
      <c r="B39" s="8">
        <v>6159497</v>
      </c>
      <c r="C39" s="8">
        <v>8735036</v>
      </c>
    </row>
    <row r="40" spans="1:3" ht="30">
      <c r="A40" s="2" t="s">
        <v>77</v>
      </c>
      <c r="B40" s="3">
        <v>-103</v>
      </c>
      <c r="C40" s="8">
        <v>172651</v>
      </c>
    </row>
    <row r="41" spans="1:3" ht="30">
      <c r="A41" s="2" t="s">
        <v>78</v>
      </c>
      <c r="B41" s="8">
        <v>6159600</v>
      </c>
      <c r="C41" s="8">
        <v>8562385</v>
      </c>
    </row>
    <row r="42" spans="1:3">
      <c r="A42" s="2" t="s">
        <v>905</v>
      </c>
      <c r="B42" s="3" t="s">
        <v>24</v>
      </c>
      <c r="C42" s="3" t="s">
        <v>24</v>
      </c>
    </row>
    <row r="43" spans="1:3">
      <c r="A43" s="6" t="s">
        <v>59</v>
      </c>
      <c r="B43" s="3" t="s">
        <v>24</v>
      </c>
      <c r="C43" s="3" t="s">
        <v>24</v>
      </c>
    </row>
    <row r="44" spans="1:3">
      <c r="A44" s="2" t="s">
        <v>60</v>
      </c>
      <c r="B44" s="8">
        <v>800872</v>
      </c>
      <c r="C44" s="8">
        <v>1213069</v>
      </c>
    </row>
    <row r="45" spans="1:3">
      <c r="A45" s="2" t="s">
        <v>61</v>
      </c>
      <c r="B45" s="3">
        <v>0</v>
      </c>
      <c r="C45" s="3">
        <v>0</v>
      </c>
    </row>
    <row r="46" spans="1:3">
      <c r="A46" s="2" t="s">
        <v>908</v>
      </c>
      <c r="B46" s="3" t="s">
        <v>48</v>
      </c>
      <c r="C46" s="3" t="s">
        <v>24</v>
      </c>
    </row>
    <row r="47" spans="1:3">
      <c r="A47" s="2" t="s">
        <v>62</v>
      </c>
      <c r="B47" s="3">
        <v>0</v>
      </c>
      <c r="C47" s="3">
        <v>0</v>
      </c>
    </row>
    <row r="48" spans="1:3">
      <c r="A48" s="2" t="s">
        <v>64</v>
      </c>
      <c r="B48" s="3" t="s">
        <v>24</v>
      </c>
      <c r="C48" s="3">
        <v>0</v>
      </c>
    </row>
    <row r="49" spans="1:3">
      <c r="A49" s="2" t="s">
        <v>517</v>
      </c>
      <c r="B49" s="8">
        <v>800872</v>
      </c>
      <c r="C49" s="8">
        <v>1213069</v>
      </c>
    </row>
    <row r="50" spans="1:3">
      <c r="A50" s="6" t="s">
        <v>66</v>
      </c>
      <c r="B50" s="3" t="s">
        <v>24</v>
      </c>
      <c r="C50" s="3" t="s">
        <v>24</v>
      </c>
    </row>
    <row r="51" spans="1:3" ht="30">
      <c r="A51" s="2" t="s">
        <v>67</v>
      </c>
      <c r="B51" s="8">
        <v>449646</v>
      </c>
      <c r="C51" s="8">
        <v>733402</v>
      </c>
    </row>
    <row r="52" spans="1:3">
      <c r="A52" s="2" t="s">
        <v>69</v>
      </c>
      <c r="B52" s="3" t="s">
        <v>24</v>
      </c>
      <c r="C52" s="3">
        <v>0</v>
      </c>
    </row>
    <row r="53" spans="1:3">
      <c r="A53" s="2" t="s">
        <v>70</v>
      </c>
      <c r="B53" s="8">
        <v>237440</v>
      </c>
      <c r="C53" s="8">
        <v>353736</v>
      </c>
    </row>
    <row r="54" spans="1:3">
      <c r="A54" s="2" t="s">
        <v>71</v>
      </c>
      <c r="B54" s="8">
        <v>557884</v>
      </c>
      <c r="C54" s="8">
        <v>819163</v>
      </c>
    </row>
    <row r="55" spans="1:3">
      <c r="A55" s="2" t="s">
        <v>72</v>
      </c>
      <c r="B55" s="3">
        <v>0</v>
      </c>
      <c r="C55" s="3">
        <v>0</v>
      </c>
    </row>
    <row r="56" spans="1:3">
      <c r="A56" s="2" t="s">
        <v>268</v>
      </c>
      <c r="B56" s="8">
        <v>1244970</v>
      </c>
      <c r="C56" s="8">
        <v>1906301</v>
      </c>
    </row>
    <row r="57" spans="1:3">
      <c r="A57" s="2" t="s">
        <v>909</v>
      </c>
      <c r="B57" s="3" t="s">
        <v>24</v>
      </c>
      <c r="C57" s="8">
        <v>-693232</v>
      </c>
    </row>
    <row r="58" spans="1:3">
      <c r="A58" s="2" t="s">
        <v>75</v>
      </c>
      <c r="B58" s="3" t="s">
        <v>24</v>
      </c>
      <c r="C58" s="3">
        <v>0</v>
      </c>
    </row>
    <row r="59" spans="1:3">
      <c r="A59" s="2" t="s">
        <v>76</v>
      </c>
      <c r="B59" s="8">
        <v>-444098</v>
      </c>
      <c r="C59" s="8">
        <v>-693232</v>
      </c>
    </row>
    <row r="60" spans="1:3" ht="30">
      <c r="A60" s="2" t="s">
        <v>77</v>
      </c>
      <c r="B60" s="3">
        <v>0</v>
      </c>
      <c r="C60" s="3">
        <v>0</v>
      </c>
    </row>
    <row r="61" spans="1:3" ht="30">
      <c r="A61" s="2" t="s">
        <v>78</v>
      </c>
      <c r="B61" s="8">
        <v>-444098</v>
      </c>
      <c r="C61" s="8">
        <v>-693232</v>
      </c>
    </row>
    <row r="62" spans="1:3" ht="30">
      <c r="A62" s="2" t="s">
        <v>906</v>
      </c>
      <c r="B62" s="3" t="s">
        <v>24</v>
      </c>
      <c r="C62" s="3" t="s">
        <v>24</v>
      </c>
    </row>
    <row r="63" spans="1:3">
      <c r="A63" s="6" t="s">
        <v>59</v>
      </c>
      <c r="B63" s="3" t="s">
        <v>24</v>
      </c>
      <c r="C63" s="3" t="s">
        <v>24</v>
      </c>
    </row>
    <row r="64" spans="1:3">
      <c r="A64" s="2" t="s">
        <v>60</v>
      </c>
      <c r="B64" s="3">
        <v>0</v>
      </c>
      <c r="C64" s="3">
        <v>0</v>
      </c>
    </row>
    <row r="65" spans="1:3">
      <c r="A65" s="2" t="s">
        <v>61</v>
      </c>
      <c r="B65" s="8">
        <v>-233277</v>
      </c>
      <c r="C65" s="8">
        <v>-377709</v>
      </c>
    </row>
    <row r="66" spans="1:3">
      <c r="A66" s="2" t="s">
        <v>908</v>
      </c>
      <c r="B66" s="3" t="s">
        <v>48</v>
      </c>
      <c r="C66" s="3" t="s">
        <v>24</v>
      </c>
    </row>
    <row r="67" spans="1:3">
      <c r="A67" s="2" t="s">
        <v>62</v>
      </c>
      <c r="B67" s="3">
        <v>0</v>
      </c>
      <c r="C67" s="3">
        <v>0</v>
      </c>
    </row>
    <row r="68" spans="1:3">
      <c r="A68" s="2" t="s">
        <v>64</v>
      </c>
      <c r="B68" s="3" t="s">
        <v>24</v>
      </c>
      <c r="C68" s="3">
        <v>0</v>
      </c>
    </row>
    <row r="69" spans="1:3">
      <c r="A69" s="2" t="s">
        <v>517</v>
      </c>
      <c r="B69" s="8">
        <v>-233277</v>
      </c>
      <c r="C69" s="8">
        <v>-377709</v>
      </c>
    </row>
    <row r="70" spans="1:3">
      <c r="A70" s="6" t="s">
        <v>66</v>
      </c>
      <c r="B70" s="3" t="s">
        <v>24</v>
      </c>
      <c r="C70" s="3" t="s">
        <v>24</v>
      </c>
    </row>
    <row r="71" spans="1:3" ht="30">
      <c r="A71" s="2" t="s">
        <v>67</v>
      </c>
      <c r="B71" s="3">
        <v>0</v>
      </c>
      <c r="C71" s="3">
        <v>0</v>
      </c>
    </row>
    <row r="72" spans="1:3">
      <c r="A72" s="2" t="s">
        <v>69</v>
      </c>
      <c r="B72" s="3" t="s">
        <v>24</v>
      </c>
      <c r="C72" s="3">
        <v>0</v>
      </c>
    </row>
    <row r="73" spans="1:3">
      <c r="A73" s="2" t="s">
        <v>70</v>
      </c>
      <c r="B73" s="8">
        <v>-6720</v>
      </c>
      <c r="C73" s="8">
        <v>-10819</v>
      </c>
    </row>
    <row r="74" spans="1:3">
      <c r="A74" s="2" t="s">
        <v>71</v>
      </c>
      <c r="B74" s="8">
        <v>-557884</v>
      </c>
      <c r="C74" s="8">
        <v>-819163</v>
      </c>
    </row>
    <row r="75" spans="1:3">
      <c r="A75" s="2" t="s">
        <v>72</v>
      </c>
      <c r="B75" s="3">
        <v>0</v>
      </c>
      <c r="C75" s="3">
        <v>0</v>
      </c>
    </row>
    <row r="76" spans="1:3">
      <c r="A76" s="2" t="s">
        <v>268</v>
      </c>
      <c r="B76" s="8">
        <v>-564604</v>
      </c>
      <c r="C76" s="8">
        <v>-829982</v>
      </c>
    </row>
    <row r="77" spans="1:3">
      <c r="A77" s="2" t="s">
        <v>909</v>
      </c>
      <c r="B77" s="3" t="s">
        <v>24</v>
      </c>
      <c r="C77" s="8">
        <v>452273</v>
      </c>
    </row>
    <row r="78" spans="1:3">
      <c r="A78" s="2" t="s">
        <v>75</v>
      </c>
      <c r="B78" s="3" t="s">
        <v>24</v>
      </c>
      <c r="C78" s="3">
        <v>0</v>
      </c>
    </row>
    <row r="79" spans="1:3">
      <c r="A79" s="2" t="s">
        <v>76</v>
      </c>
      <c r="B79" s="8">
        <v>331327</v>
      </c>
      <c r="C79" s="8">
        <v>452273</v>
      </c>
    </row>
    <row r="80" spans="1:3" ht="30">
      <c r="A80" s="2" t="s">
        <v>77</v>
      </c>
      <c r="B80" s="3">
        <v>0</v>
      </c>
      <c r="C80" s="3">
        <v>0</v>
      </c>
    </row>
    <row r="81" spans="1:3" ht="30">
      <c r="A81" s="2" t="s">
        <v>78</v>
      </c>
      <c r="B81" s="7">
        <v>331327</v>
      </c>
      <c r="C81" s="7">
        <v>4522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5" t="s">
        <v>910</v>
      </c>
      <c r="B1" s="5" t="s">
        <v>1</v>
      </c>
      <c r="C1" s="5"/>
    </row>
    <row r="2" spans="1:3">
      <c r="A2" s="5"/>
      <c r="B2" s="1" t="s">
        <v>2</v>
      </c>
      <c r="C2" s="1" t="s">
        <v>912</v>
      </c>
    </row>
    <row r="3" spans="1:3">
      <c r="A3" s="5"/>
      <c r="B3" s="1" t="s">
        <v>911</v>
      </c>
      <c r="C3" s="1" t="s">
        <v>913</v>
      </c>
    </row>
    <row r="4" spans="1:3" ht="30">
      <c r="A4" s="2" t="s">
        <v>914</v>
      </c>
      <c r="B4" s="155">
        <v>1</v>
      </c>
      <c r="C4" s="3" t="s">
        <v>24</v>
      </c>
    </row>
    <row r="5" spans="1:3">
      <c r="A5" s="2" t="s">
        <v>915</v>
      </c>
      <c r="B5" s="3" t="s">
        <v>24</v>
      </c>
      <c r="C5" s="3" t="s">
        <v>24</v>
      </c>
    </row>
    <row r="6" spans="1:3">
      <c r="A6" s="2" t="s">
        <v>916</v>
      </c>
      <c r="B6" s="3">
        <v>4</v>
      </c>
      <c r="C6" s="3" t="s">
        <v>24</v>
      </c>
    </row>
    <row r="7" spans="1:3">
      <c r="A7" s="2" t="s">
        <v>917</v>
      </c>
      <c r="B7" s="3" t="s">
        <v>24</v>
      </c>
      <c r="C7" s="3" t="s">
        <v>24</v>
      </c>
    </row>
    <row r="8" spans="1:3">
      <c r="A8" s="2" t="s">
        <v>916</v>
      </c>
      <c r="B8" s="3">
        <v>2</v>
      </c>
      <c r="C8" s="3" t="s">
        <v>24</v>
      </c>
    </row>
    <row r="9" spans="1:3">
      <c r="A9" s="2" t="s">
        <v>918</v>
      </c>
      <c r="B9" s="3" t="s">
        <v>24</v>
      </c>
      <c r="C9" s="3" t="s">
        <v>24</v>
      </c>
    </row>
    <row r="10" spans="1:3">
      <c r="A10" s="2" t="s">
        <v>919</v>
      </c>
      <c r="B10" s="3">
        <v>2</v>
      </c>
      <c r="C10" s="3" t="s">
        <v>24</v>
      </c>
    </row>
    <row r="11" spans="1:3">
      <c r="A11" s="2" t="s">
        <v>894</v>
      </c>
      <c r="B11" s="3" t="s">
        <v>24</v>
      </c>
      <c r="C11" s="3" t="s">
        <v>24</v>
      </c>
    </row>
    <row r="12" spans="1:3" ht="30">
      <c r="A12" s="2" t="s">
        <v>914</v>
      </c>
      <c r="B12" s="155">
        <v>1</v>
      </c>
      <c r="C12" s="3" t="s">
        <v>24</v>
      </c>
    </row>
    <row r="13" spans="1:3" ht="45">
      <c r="A13" s="2" t="s">
        <v>920</v>
      </c>
      <c r="B13" s="155">
        <v>0.99</v>
      </c>
      <c r="C13" s="3" t="s">
        <v>24</v>
      </c>
    </row>
    <row r="14" spans="1:3">
      <c r="A14" s="2" t="s">
        <v>899</v>
      </c>
      <c r="B14" s="3" t="s">
        <v>24</v>
      </c>
      <c r="C14" s="3" t="s">
        <v>24</v>
      </c>
    </row>
    <row r="15" spans="1:3" ht="30">
      <c r="A15" s="2" t="s">
        <v>914</v>
      </c>
      <c r="B15" s="155">
        <v>1</v>
      </c>
      <c r="C15" s="3" t="s">
        <v>24</v>
      </c>
    </row>
    <row r="16" spans="1:3" ht="45">
      <c r="A16" s="2" t="s">
        <v>920</v>
      </c>
      <c r="B16" s="155">
        <v>0.99</v>
      </c>
      <c r="C16" s="3" t="s">
        <v>24</v>
      </c>
    </row>
    <row r="17" spans="1:3">
      <c r="A17" s="2" t="s">
        <v>921</v>
      </c>
      <c r="B17" s="3">
        <v>3</v>
      </c>
      <c r="C17" s="3" t="s">
        <v>24</v>
      </c>
    </row>
    <row r="18" spans="1:3" ht="30">
      <c r="A18" s="2" t="s">
        <v>922</v>
      </c>
      <c r="B18" s="3" t="s">
        <v>24</v>
      </c>
      <c r="C18" s="7">
        <v>2200000</v>
      </c>
    </row>
    <row r="19" spans="1:3" ht="30">
      <c r="A19" s="2" t="s">
        <v>923</v>
      </c>
      <c r="B19" s="3" t="s">
        <v>24</v>
      </c>
      <c r="C19" s="3">
        <v>3</v>
      </c>
    </row>
    <row r="20" spans="1:3" ht="30">
      <c r="A20" s="2" t="s">
        <v>924</v>
      </c>
      <c r="B20" s="155">
        <v>0.01</v>
      </c>
      <c r="C20" s="3" t="s">
        <v>24</v>
      </c>
    </row>
    <row r="21" spans="1:3" ht="30">
      <c r="A21" s="2" t="s">
        <v>925</v>
      </c>
      <c r="B21" s="3" t="s">
        <v>24</v>
      </c>
      <c r="C21" s="3" t="s">
        <v>24</v>
      </c>
    </row>
    <row r="22" spans="1:3" ht="30">
      <c r="A22" s="2" t="s">
        <v>922</v>
      </c>
      <c r="B22" s="3" t="s">
        <v>24</v>
      </c>
      <c r="C22" s="7">
        <v>563000</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14"/>
  <sheetViews>
    <sheetView showGridLines="0" workbookViewId="0"/>
  </sheetViews>
  <sheetFormatPr defaultRowHeight="15"/>
  <cols>
    <col min="1" max="1" width="36.5703125" bestFit="1" customWidth="1"/>
    <col min="2" max="3" width="12.5703125" bestFit="1" customWidth="1"/>
    <col min="4" max="4" width="23.140625" bestFit="1" customWidth="1"/>
    <col min="5" max="5" width="25.7109375" customWidth="1"/>
    <col min="6" max="6" width="5.7109375" customWidth="1"/>
    <col min="7" max="7" width="25.7109375" customWidth="1"/>
    <col min="8" max="8" width="5.7109375" customWidth="1"/>
    <col min="9" max="9" width="18.7109375" customWidth="1"/>
    <col min="10" max="10" width="4.5703125" customWidth="1"/>
    <col min="11" max="11" width="18.7109375" customWidth="1"/>
    <col min="12" max="12" width="4.5703125" customWidth="1"/>
    <col min="13" max="13" width="19" customWidth="1"/>
    <col min="14" max="14" width="4.140625" customWidth="1"/>
    <col min="15" max="15" width="19" customWidth="1"/>
    <col min="16" max="16" width="4.140625" customWidth="1"/>
    <col min="17" max="17" width="16" customWidth="1"/>
    <col min="18" max="18" width="3.85546875" customWidth="1"/>
    <col min="19" max="19" width="16" customWidth="1"/>
    <col min="20" max="20" width="3.85546875" customWidth="1"/>
    <col min="21" max="21" width="17.28515625" customWidth="1"/>
    <col min="22" max="22" width="4.140625" customWidth="1"/>
    <col min="23" max="23" width="17.28515625" customWidth="1"/>
    <col min="24" max="24" width="4.140625" customWidth="1"/>
    <col min="25" max="25" width="16.7109375" customWidth="1"/>
    <col min="26" max="26" width="4" customWidth="1"/>
    <col min="27" max="27" width="16.7109375" customWidth="1"/>
    <col min="28" max="28" width="4" customWidth="1"/>
    <col min="29" max="29" width="16.85546875" customWidth="1"/>
    <col min="30" max="30" width="4" customWidth="1"/>
    <col min="31" max="31" width="16.85546875" customWidth="1"/>
    <col min="32" max="32" width="4" customWidth="1"/>
    <col min="33" max="33" width="19.28515625" customWidth="1"/>
    <col min="34" max="34" width="4.28515625" customWidth="1"/>
    <col min="35" max="35" width="22.42578125" customWidth="1"/>
    <col min="36" max="36" width="6.28515625" customWidth="1"/>
    <col min="37" max="37" width="22.5703125" customWidth="1"/>
    <col min="38" max="38" width="6.140625" customWidth="1"/>
    <col min="39" max="39" width="16.5703125" customWidth="1"/>
    <col min="40" max="40" width="4" customWidth="1"/>
    <col min="41" max="41" width="16.5703125" customWidth="1"/>
    <col min="42" max="42" width="4" customWidth="1"/>
    <col min="43" max="43" width="16.140625" customWidth="1"/>
    <col min="44" max="44" width="3.5703125" customWidth="1"/>
    <col min="45" max="45" width="20" bestFit="1" customWidth="1"/>
    <col min="46" max="46" width="17.5703125" customWidth="1"/>
    <col min="47" max="47" width="3.85546875" customWidth="1"/>
    <col min="48" max="48" width="17.5703125" customWidth="1"/>
    <col min="49" max="49" width="3.85546875" customWidth="1"/>
    <col min="50" max="50" width="16" customWidth="1"/>
    <col min="51" max="51" width="3.5703125" customWidth="1"/>
    <col min="52" max="52" width="16" customWidth="1"/>
    <col min="53" max="53" width="3.5703125" customWidth="1"/>
    <col min="54" max="54" width="23.28515625" customWidth="1"/>
    <col min="55" max="55" width="5.140625" customWidth="1"/>
    <col min="56" max="56" width="23.28515625" customWidth="1"/>
    <col min="57" max="57" width="5.140625" customWidth="1"/>
    <col min="58" max="58" width="21.5703125" customWidth="1"/>
    <col min="59" max="59" width="5.140625" customWidth="1"/>
    <col min="60" max="60" width="21.5703125" customWidth="1"/>
    <col min="61" max="61" width="5.140625" customWidth="1"/>
    <col min="62" max="62" width="22" customWidth="1"/>
    <col min="63" max="63" width="5.28515625" customWidth="1"/>
    <col min="64" max="64" width="22" customWidth="1"/>
    <col min="65" max="65" width="5.28515625" customWidth="1"/>
    <col min="66" max="66" width="17.28515625" customWidth="1"/>
    <col min="67" max="67" width="4.140625" customWidth="1"/>
    <col min="68" max="68" width="17.28515625" customWidth="1"/>
    <col min="69" max="69" width="4.140625" customWidth="1"/>
    <col min="70" max="70" width="22.140625" customWidth="1"/>
    <col min="71" max="71" width="5.28515625" customWidth="1"/>
    <col min="72" max="72" width="22.140625" customWidth="1"/>
    <col min="73" max="73" width="5.28515625" customWidth="1"/>
    <col min="74" max="75" width="29.7109375" bestFit="1" customWidth="1"/>
    <col min="76" max="77" width="27.140625" bestFit="1" customWidth="1"/>
    <col min="78" max="81" width="22.140625" bestFit="1" customWidth="1"/>
    <col min="82" max="83" width="34.42578125" bestFit="1" customWidth="1"/>
    <col min="84" max="85" width="30.85546875" bestFit="1" customWidth="1"/>
    <col min="86" max="87" width="33.140625" bestFit="1" customWidth="1"/>
    <col min="88" max="88" width="23.140625" bestFit="1" customWidth="1"/>
    <col min="89" max="89" width="20.42578125" customWidth="1"/>
    <col min="90" max="90" width="4.28515625" customWidth="1"/>
    <col min="91" max="91" width="20.42578125" customWidth="1"/>
    <col min="92" max="92" width="4.28515625" customWidth="1"/>
    <col min="93" max="93" width="23.140625" customWidth="1"/>
    <col min="94" max="94" width="5.5703125" customWidth="1"/>
    <col min="95" max="95" width="23.140625" customWidth="1"/>
    <col min="96" max="96" width="5.5703125" customWidth="1"/>
    <col min="97" max="97" width="22.85546875" customWidth="1"/>
    <col min="98" max="98" width="5.42578125" customWidth="1"/>
    <col min="99" max="99" width="22.85546875" customWidth="1"/>
    <col min="100" max="100" width="5.42578125" customWidth="1"/>
    <col min="101" max="101" width="28.5703125" bestFit="1" customWidth="1"/>
    <col min="102" max="102" width="22.28515625" customWidth="1"/>
    <col min="103" max="103" width="5.28515625" customWidth="1"/>
    <col min="104" max="104" width="22.28515625" customWidth="1"/>
    <col min="105" max="105" width="5.28515625" customWidth="1"/>
    <col min="106" max="106" width="27.85546875" bestFit="1" customWidth="1"/>
    <col min="107" max="107" width="27" customWidth="1"/>
    <col min="108" max="108" width="5.7109375" customWidth="1"/>
    <col min="109" max="109" width="27" customWidth="1"/>
    <col min="110" max="110" width="5.7109375" customWidth="1"/>
    <col min="111" max="111" width="33" bestFit="1" customWidth="1"/>
    <col min="112" max="112" width="30.85546875" bestFit="1" customWidth="1"/>
    <col min="113" max="113" width="33.140625" bestFit="1" customWidth="1"/>
    <col min="114" max="114" width="23.140625" bestFit="1" customWidth="1"/>
    <col min="115" max="116" width="25" bestFit="1" customWidth="1"/>
    <col min="117" max="118" width="29" bestFit="1" customWidth="1"/>
    <col min="119" max="121" width="28.5703125" bestFit="1" customWidth="1"/>
    <col min="122" max="124" width="27.85546875" bestFit="1" customWidth="1"/>
    <col min="125" max="127" width="33" bestFit="1" customWidth="1"/>
    <col min="128" max="128" width="29.7109375" bestFit="1" customWidth="1"/>
    <col min="129" max="129" width="27.140625" bestFit="1" customWidth="1"/>
    <col min="130" max="130" width="30.85546875" bestFit="1" customWidth="1"/>
    <col min="131" max="131" width="33.140625" bestFit="1" customWidth="1"/>
  </cols>
  <sheetData>
    <row r="1" spans="1:131" ht="15" customHeight="1">
      <c r="A1" s="5" t="s">
        <v>926</v>
      </c>
      <c r="B1" s="5" t="s">
        <v>2</v>
      </c>
      <c r="C1" s="5" t="s">
        <v>22</v>
      </c>
      <c r="D1" s="1" t="s">
        <v>2</v>
      </c>
      <c r="E1" s="5" t="s">
        <v>2</v>
      </c>
      <c r="F1" s="5"/>
      <c r="G1" s="5" t="s">
        <v>22</v>
      </c>
      <c r="H1" s="5"/>
      <c r="I1" s="5" t="s">
        <v>2</v>
      </c>
      <c r="J1" s="5"/>
      <c r="K1" s="5" t="s">
        <v>22</v>
      </c>
      <c r="L1" s="5"/>
      <c r="M1" s="5" t="s">
        <v>2</v>
      </c>
      <c r="N1" s="5"/>
      <c r="O1" s="5" t="s">
        <v>22</v>
      </c>
      <c r="P1" s="5"/>
      <c r="Q1" s="5" t="s">
        <v>2</v>
      </c>
      <c r="R1" s="5"/>
      <c r="S1" s="5" t="s">
        <v>22</v>
      </c>
      <c r="T1" s="5"/>
      <c r="U1" s="5" t="s">
        <v>2</v>
      </c>
      <c r="V1" s="5"/>
      <c r="W1" s="5" t="s">
        <v>22</v>
      </c>
      <c r="X1" s="5"/>
      <c r="Y1" s="5" t="s">
        <v>2</v>
      </c>
      <c r="Z1" s="5"/>
      <c r="AA1" s="5" t="s">
        <v>22</v>
      </c>
      <c r="AB1" s="5"/>
      <c r="AC1" s="5" t="s">
        <v>2</v>
      </c>
      <c r="AD1" s="5"/>
      <c r="AE1" s="5" t="s">
        <v>22</v>
      </c>
      <c r="AF1" s="5"/>
      <c r="AG1" s="5" t="s">
        <v>2</v>
      </c>
      <c r="AH1" s="5"/>
      <c r="AI1" s="5" t="s">
        <v>2</v>
      </c>
      <c r="AJ1" s="5"/>
      <c r="AK1" s="5" t="s">
        <v>22</v>
      </c>
      <c r="AL1" s="5"/>
      <c r="AM1" s="5" t="s">
        <v>2</v>
      </c>
      <c r="AN1" s="5"/>
      <c r="AO1" s="5" t="s">
        <v>22</v>
      </c>
      <c r="AP1" s="5"/>
      <c r="AQ1" s="5" t="s">
        <v>22</v>
      </c>
      <c r="AR1" s="5"/>
      <c r="AS1" s="1" t="s">
        <v>937</v>
      </c>
      <c r="AT1" s="5" t="s">
        <v>2</v>
      </c>
      <c r="AU1" s="5"/>
      <c r="AV1" s="5" t="s">
        <v>22</v>
      </c>
      <c r="AW1" s="5"/>
      <c r="AX1" s="5" t="s">
        <v>2</v>
      </c>
      <c r="AY1" s="5"/>
      <c r="AZ1" s="5" t="s">
        <v>22</v>
      </c>
      <c r="BA1" s="5"/>
      <c r="BB1" s="5" t="s">
        <v>2</v>
      </c>
      <c r="BC1" s="5"/>
      <c r="BD1" s="5" t="s">
        <v>22</v>
      </c>
      <c r="BE1" s="5"/>
      <c r="BF1" s="5" t="s">
        <v>2</v>
      </c>
      <c r="BG1" s="5"/>
      <c r="BH1" s="5" t="s">
        <v>22</v>
      </c>
      <c r="BI1" s="5"/>
      <c r="BJ1" s="5" t="s">
        <v>2</v>
      </c>
      <c r="BK1" s="5"/>
      <c r="BL1" s="5" t="s">
        <v>22</v>
      </c>
      <c r="BM1" s="5"/>
      <c r="BN1" s="5" t="s">
        <v>2</v>
      </c>
      <c r="BO1" s="5"/>
      <c r="BP1" s="5" t="s">
        <v>22</v>
      </c>
      <c r="BQ1" s="5"/>
      <c r="BR1" s="5" t="s">
        <v>2</v>
      </c>
      <c r="BS1" s="5"/>
      <c r="BT1" s="5" t="s">
        <v>22</v>
      </c>
      <c r="BU1" s="5"/>
      <c r="BV1" s="1" t="s">
        <v>2</v>
      </c>
      <c r="BW1" s="1" t="s">
        <v>22</v>
      </c>
      <c r="BX1" s="1" t="s">
        <v>2</v>
      </c>
      <c r="BY1" s="1" t="s">
        <v>22</v>
      </c>
      <c r="BZ1" s="1" t="s">
        <v>2</v>
      </c>
      <c r="CA1" s="1" t="s">
        <v>22</v>
      </c>
      <c r="CB1" s="1" t="s">
        <v>2</v>
      </c>
      <c r="CC1" s="1" t="s">
        <v>22</v>
      </c>
      <c r="CD1" s="1" t="s">
        <v>2</v>
      </c>
      <c r="CE1" s="1" t="s">
        <v>22</v>
      </c>
      <c r="CF1" s="1" t="s">
        <v>2</v>
      </c>
      <c r="CG1" s="1" t="s">
        <v>22</v>
      </c>
      <c r="CH1" s="1" t="s">
        <v>2</v>
      </c>
      <c r="CI1" s="1" t="s">
        <v>22</v>
      </c>
      <c r="CJ1" s="1" t="s">
        <v>2</v>
      </c>
      <c r="CK1" s="5" t="s">
        <v>2</v>
      </c>
      <c r="CL1" s="5"/>
      <c r="CM1" s="5" t="s">
        <v>22</v>
      </c>
      <c r="CN1" s="5"/>
      <c r="CO1" s="5" t="s">
        <v>2</v>
      </c>
      <c r="CP1" s="5"/>
      <c r="CQ1" s="5" t="s">
        <v>22</v>
      </c>
      <c r="CR1" s="5"/>
      <c r="CS1" s="5" t="s">
        <v>2</v>
      </c>
      <c r="CT1" s="5"/>
      <c r="CU1" s="5" t="s">
        <v>22</v>
      </c>
      <c r="CV1" s="5"/>
      <c r="CW1" s="1" t="s">
        <v>58</v>
      </c>
      <c r="CX1" s="5" t="s">
        <v>2</v>
      </c>
      <c r="CY1" s="5"/>
      <c r="CZ1" s="5" t="s">
        <v>22</v>
      </c>
      <c r="DA1" s="5"/>
      <c r="DB1" s="1" t="s">
        <v>58</v>
      </c>
      <c r="DC1" s="5" t="s">
        <v>2</v>
      </c>
      <c r="DD1" s="5"/>
      <c r="DE1" s="5" t="s">
        <v>22</v>
      </c>
      <c r="DF1" s="5"/>
      <c r="DG1" s="1" t="s">
        <v>58</v>
      </c>
      <c r="DH1" s="1" t="s">
        <v>22</v>
      </c>
      <c r="DI1" s="1" t="s">
        <v>22</v>
      </c>
      <c r="DJ1" s="1" t="s">
        <v>2</v>
      </c>
      <c r="DK1" s="1" t="s">
        <v>2</v>
      </c>
      <c r="DL1" s="1" t="s">
        <v>22</v>
      </c>
      <c r="DM1" s="1" t="s">
        <v>2</v>
      </c>
      <c r="DN1" s="1" t="s">
        <v>22</v>
      </c>
      <c r="DO1" s="1" t="s">
        <v>2</v>
      </c>
      <c r="DP1" s="1" t="s">
        <v>22</v>
      </c>
      <c r="DQ1" s="1" t="s">
        <v>58</v>
      </c>
      <c r="DR1" s="1" t="s">
        <v>2</v>
      </c>
      <c r="DS1" s="1" t="s">
        <v>22</v>
      </c>
      <c r="DT1" s="1" t="s">
        <v>58</v>
      </c>
      <c r="DU1" s="1" t="s">
        <v>2</v>
      </c>
      <c r="DV1" s="1" t="s">
        <v>22</v>
      </c>
      <c r="DW1" s="1" t="s">
        <v>58</v>
      </c>
      <c r="DX1" s="1" t="s">
        <v>2</v>
      </c>
      <c r="DY1" s="1" t="s">
        <v>2</v>
      </c>
      <c r="DZ1" s="1" t="s">
        <v>22</v>
      </c>
      <c r="EA1" s="1" t="s">
        <v>22</v>
      </c>
    </row>
    <row r="2" spans="1:131" ht="15" customHeight="1">
      <c r="A2" s="5"/>
      <c r="B2" s="5"/>
      <c r="C2" s="5"/>
      <c r="D2" s="1" t="s">
        <v>927</v>
      </c>
      <c r="E2" s="5" t="s">
        <v>928</v>
      </c>
      <c r="F2" s="5"/>
      <c r="G2" s="5" t="s">
        <v>928</v>
      </c>
      <c r="H2" s="5"/>
      <c r="I2" s="5" t="s">
        <v>894</v>
      </c>
      <c r="J2" s="5"/>
      <c r="K2" s="5" t="s">
        <v>894</v>
      </c>
      <c r="L2" s="5"/>
      <c r="M2" s="5" t="s">
        <v>929</v>
      </c>
      <c r="N2" s="5"/>
      <c r="O2" s="5" t="s">
        <v>929</v>
      </c>
      <c r="P2" s="5"/>
      <c r="Q2" s="5" t="s">
        <v>930</v>
      </c>
      <c r="R2" s="5"/>
      <c r="S2" s="5" t="s">
        <v>930</v>
      </c>
      <c r="T2" s="5"/>
      <c r="U2" s="5" t="s">
        <v>931</v>
      </c>
      <c r="V2" s="5"/>
      <c r="W2" s="5" t="s">
        <v>931</v>
      </c>
      <c r="X2" s="5"/>
      <c r="Y2" s="5" t="s">
        <v>932</v>
      </c>
      <c r="Z2" s="5"/>
      <c r="AA2" s="5" t="s">
        <v>932</v>
      </c>
      <c r="AB2" s="5"/>
      <c r="AC2" s="5" t="s">
        <v>899</v>
      </c>
      <c r="AD2" s="5"/>
      <c r="AE2" s="5" t="s">
        <v>899</v>
      </c>
      <c r="AF2" s="5"/>
      <c r="AG2" s="5" t="s">
        <v>933</v>
      </c>
      <c r="AH2" s="5"/>
      <c r="AI2" s="5" t="s">
        <v>934</v>
      </c>
      <c r="AJ2" s="5"/>
      <c r="AK2" s="5" t="s">
        <v>934</v>
      </c>
      <c r="AL2" s="5"/>
      <c r="AM2" s="5" t="s">
        <v>935</v>
      </c>
      <c r="AN2" s="5"/>
      <c r="AO2" s="5" t="s">
        <v>935</v>
      </c>
      <c r="AP2" s="5"/>
      <c r="AQ2" s="5" t="s">
        <v>936</v>
      </c>
      <c r="AR2" s="5"/>
      <c r="AS2" s="1" t="s">
        <v>936</v>
      </c>
      <c r="AT2" s="5" t="s">
        <v>938</v>
      </c>
      <c r="AU2" s="5"/>
      <c r="AV2" s="5" t="s">
        <v>938</v>
      </c>
      <c r="AW2" s="5"/>
      <c r="AX2" s="5" t="s">
        <v>939</v>
      </c>
      <c r="AY2" s="5"/>
      <c r="AZ2" s="5" t="s">
        <v>939</v>
      </c>
      <c r="BA2" s="5"/>
      <c r="BB2" s="5" t="s">
        <v>940</v>
      </c>
      <c r="BC2" s="5"/>
      <c r="BD2" s="5" t="s">
        <v>940</v>
      </c>
      <c r="BE2" s="5"/>
      <c r="BF2" s="5" t="s">
        <v>941</v>
      </c>
      <c r="BG2" s="5"/>
      <c r="BH2" s="5" t="s">
        <v>941</v>
      </c>
      <c r="BI2" s="5"/>
      <c r="BJ2" s="5" t="s">
        <v>942</v>
      </c>
      <c r="BK2" s="5"/>
      <c r="BL2" s="5" t="s">
        <v>942</v>
      </c>
      <c r="BM2" s="5"/>
      <c r="BN2" s="5" t="s">
        <v>943</v>
      </c>
      <c r="BO2" s="5"/>
      <c r="BP2" s="5" t="s">
        <v>943</v>
      </c>
      <c r="BQ2" s="5"/>
      <c r="BR2" s="5" t="s">
        <v>944</v>
      </c>
      <c r="BS2" s="5"/>
      <c r="BT2" s="5" t="s">
        <v>944</v>
      </c>
      <c r="BU2" s="5"/>
      <c r="BV2" s="1" t="s">
        <v>945</v>
      </c>
      <c r="BW2" s="1" t="s">
        <v>945</v>
      </c>
      <c r="BX2" s="1" t="s">
        <v>946</v>
      </c>
      <c r="BY2" s="1" t="s">
        <v>946</v>
      </c>
      <c r="BZ2" s="1" t="s">
        <v>947</v>
      </c>
      <c r="CA2" s="1" t="s">
        <v>947</v>
      </c>
      <c r="CB2" s="1" t="s">
        <v>948</v>
      </c>
      <c r="CC2" s="1" t="s">
        <v>948</v>
      </c>
      <c r="CD2" s="1" t="s">
        <v>949</v>
      </c>
      <c r="CE2" s="1" t="s">
        <v>949</v>
      </c>
      <c r="CF2" s="1" t="s">
        <v>950</v>
      </c>
      <c r="CG2" s="1" t="s">
        <v>950</v>
      </c>
      <c r="CH2" s="1" t="s">
        <v>951</v>
      </c>
      <c r="CI2" s="1" t="s">
        <v>951</v>
      </c>
      <c r="CJ2" s="1" t="s">
        <v>952</v>
      </c>
      <c r="CK2" s="5" t="s">
        <v>952</v>
      </c>
      <c r="CL2" s="5"/>
      <c r="CM2" s="5" t="s">
        <v>952</v>
      </c>
      <c r="CN2" s="5"/>
      <c r="CO2" s="5" t="s">
        <v>952</v>
      </c>
      <c r="CP2" s="5"/>
      <c r="CQ2" s="5" t="s">
        <v>952</v>
      </c>
      <c r="CR2" s="5"/>
      <c r="CS2" s="5" t="s">
        <v>952</v>
      </c>
      <c r="CT2" s="5"/>
      <c r="CU2" s="5" t="s">
        <v>952</v>
      </c>
      <c r="CV2" s="5"/>
      <c r="CW2" s="1" t="s">
        <v>952</v>
      </c>
      <c r="CX2" s="5" t="s">
        <v>952</v>
      </c>
      <c r="CY2" s="5"/>
      <c r="CZ2" s="5" t="s">
        <v>952</v>
      </c>
      <c r="DA2" s="5"/>
      <c r="DB2" s="1" t="s">
        <v>952</v>
      </c>
      <c r="DC2" s="5" t="s">
        <v>952</v>
      </c>
      <c r="DD2" s="5"/>
      <c r="DE2" s="5" t="s">
        <v>952</v>
      </c>
      <c r="DF2" s="5"/>
      <c r="DG2" s="1" t="s">
        <v>952</v>
      </c>
      <c r="DH2" s="1" t="s">
        <v>952</v>
      </c>
      <c r="DI2" s="1" t="s">
        <v>952</v>
      </c>
      <c r="DJ2" s="1" t="s">
        <v>956</v>
      </c>
      <c r="DK2" s="1" t="s">
        <v>956</v>
      </c>
      <c r="DL2" s="1" t="s">
        <v>956</v>
      </c>
      <c r="DM2" s="1" t="s">
        <v>956</v>
      </c>
      <c r="DN2" s="1" t="s">
        <v>956</v>
      </c>
      <c r="DO2" s="1" t="s">
        <v>956</v>
      </c>
      <c r="DP2" s="1" t="s">
        <v>956</v>
      </c>
      <c r="DQ2" s="1" t="s">
        <v>956</v>
      </c>
      <c r="DR2" s="1" t="s">
        <v>956</v>
      </c>
      <c r="DS2" s="1" t="s">
        <v>956</v>
      </c>
      <c r="DT2" s="1" t="s">
        <v>956</v>
      </c>
      <c r="DU2" s="1" t="s">
        <v>956</v>
      </c>
      <c r="DV2" s="1" t="s">
        <v>956</v>
      </c>
      <c r="DW2" s="1" t="s">
        <v>956</v>
      </c>
      <c r="DX2" s="1" t="s">
        <v>956</v>
      </c>
      <c r="DY2" s="1" t="s">
        <v>956</v>
      </c>
      <c r="DZ2" s="1" t="s">
        <v>956</v>
      </c>
      <c r="EA2" s="1" t="s">
        <v>956</v>
      </c>
    </row>
    <row r="3" spans="1:131" ht="15" customHeight="1">
      <c r="A3" s="5"/>
      <c r="B3" s="5"/>
      <c r="C3" s="5"/>
      <c r="D3" s="1"/>
      <c r="E3" s="5"/>
      <c r="F3" s="5"/>
      <c r="G3" s="5"/>
      <c r="H3" s="5"/>
      <c r="I3" s="5"/>
      <c r="J3" s="5"/>
      <c r="K3" s="5"/>
      <c r="L3" s="5"/>
      <c r="M3" s="5"/>
      <c r="N3" s="5"/>
      <c r="O3" s="5"/>
      <c r="P3" s="5"/>
      <c r="Q3" s="5"/>
      <c r="R3" s="5"/>
      <c r="S3" s="5"/>
      <c r="T3" s="5"/>
      <c r="U3" s="5"/>
      <c r="V3" s="5"/>
      <c r="W3" s="5"/>
      <c r="X3" s="5"/>
      <c r="Y3" s="5"/>
      <c r="Z3" s="5"/>
      <c r="AA3" s="5"/>
      <c r="AB3" s="5"/>
      <c r="AC3" s="5"/>
      <c r="AD3" s="5"/>
      <c r="AE3" s="5"/>
      <c r="AF3" s="5"/>
      <c r="AG3" s="5"/>
      <c r="AH3" s="5"/>
      <c r="AI3" s="5"/>
      <c r="AJ3" s="5"/>
      <c r="AK3" s="5"/>
      <c r="AL3" s="5"/>
      <c r="AM3" s="5"/>
      <c r="AN3" s="5"/>
      <c r="AO3" s="5"/>
      <c r="AP3" s="5"/>
      <c r="AQ3" s="5"/>
      <c r="AR3" s="5"/>
      <c r="AS3" s="1"/>
      <c r="AT3" s="5"/>
      <c r="AU3" s="5"/>
      <c r="AV3" s="5"/>
      <c r="AW3" s="5"/>
      <c r="AX3" s="5"/>
      <c r="AY3" s="5"/>
      <c r="AZ3" s="5"/>
      <c r="BA3" s="5"/>
      <c r="BB3" s="5"/>
      <c r="BC3" s="5"/>
      <c r="BD3" s="5"/>
      <c r="BE3" s="5"/>
      <c r="BF3" s="5"/>
      <c r="BG3" s="5"/>
      <c r="BH3" s="5"/>
      <c r="BI3" s="5"/>
      <c r="BJ3" s="5"/>
      <c r="BK3" s="5"/>
      <c r="BL3" s="5"/>
      <c r="BM3" s="5"/>
      <c r="BN3" s="5"/>
      <c r="BO3" s="5"/>
      <c r="BP3" s="5"/>
      <c r="BQ3" s="5"/>
      <c r="BR3" s="5"/>
      <c r="BS3" s="5"/>
      <c r="BT3" s="5"/>
      <c r="BU3" s="5"/>
      <c r="BV3" s="1"/>
      <c r="BW3" s="1"/>
      <c r="BX3" s="1"/>
      <c r="BY3" s="1"/>
      <c r="BZ3" s="1"/>
      <c r="CA3" s="1"/>
      <c r="CB3" s="1"/>
      <c r="CC3" s="1"/>
      <c r="CD3" s="1"/>
      <c r="CE3" s="1"/>
      <c r="CF3" s="1"/>
      <c r="CG3" s="1"/>
      <c r="CH3" s="1"/>
      <c r="CI3" s="1"/>
      <c r="CJ3" s="1" t="s">
        <v>927</v>
      </c>
      <c r="CK3" s="5" t="s">
        <v>106</v>
      </c>
      <c r="CL3" s="5"/>
      <c r="CM3" s="5" t="s">
        <v>106</v>
      </c>
      <c r="CN3" s="5"/>
      <c r="CO3" s="5" t="s">
        <v>934</v>
      </c>
      <c r="CP3" s="5"/>
      <c r="CQ3" s="5" t="s">
        <v>934</v>
      </c>
      <c r="CR3" s="5"/>
      <c r="CS3" s="5" t="s">
        <v>953</v>
      </c>
      <c r="CT3" s="5"/>
      <c r="CU3" s="5" t="s">
        <v>953</v>
      </c>
      <c r="CV3" s="5"/>
      <c r="CW3" s="1" t="s">
        <v>953</v>
      </c>
      <c r="CX3" s="5" t="s">
        <v>954</v>
      </c>
      <c r="CY3" s="5"/>
      <c r="CZ3" s="5" t="s">
        <v>954</v>
      </c>
      <c r="DA3" s="5"/>
      <c r="DB3" s="1" t="s">
        <v>954</v>
      </c>
      <c r="DC3" s="5" t="s">
        <v>955</v>
      </c>
      <c r="DD3" s="5"/>
      <c r="DE3" s="5" t="s">
        <v>955</v>
      </c>
      <c r="DF3" s="5"/>
      <c r="DG3" s="1" t="s">
        <v>955</v>
      </c>
      <c r="DH3" s="1" t="s">
        <v>950</v>
      </c>
      <c r="DI3" s="1" t="s">
        <v>951</v>
      </c>
      <c r="DJ3" s="1" t="s">
        <v>927</v>
      </c>
      <c r="DK3" s="1" t="s">
        <v>106</v>
      </c>
      <c r="DL3" s="1" t="s">
        <v>106</v>
      </c>
      <c r="DM3" s="1" t="s">
        <v>934</v>
      </c>
      <c r="DN3" s="1" t="s">
        <v>934</v>
      </c>
      <c r="DO3" s="1" t="s">
        <v>953</v>
      </c>
      <c r="DP3" s="1" t="s">
        <v>953</v>
      </c>
      <c r="DQ3" s="1" t="s">
        <v>953</v>
      </c>
      <c r="DR3" s="1" t="s">
        <v>954</v>
      </c>
      <c r="DS3" s="1" t="s">
        <v>954</v>
      </c>
      <c r="DT3" s="1" t="s">
        <v>954</v>
      </c>
      <c r="DU3" s="1" t="s">
        <v>955</v>
      </c>
      <c r="DV3" s="1" t="s">
        <v>955</v>
      </c>
      <c r="DW3" s="1" t="s">
        <v>955</v>
      </c>
      <c r="DX3" s="1" t="s">
        <v>945</v>
      </c>
      <c r="DY3" s="1" t="s">
        <v>946</v>
      </c>
      <c r="DZ3" s="1" t="s">
        <v>950</v>
      </c>
      <c r="EA3" s="1" t="s">
        <v>951</v>
      </c>
    </row>
    <row r="4" spans="1:131" ht="30">
      <c r="A4" s="6" t="s">
        <v>957</v>
      </c>
      <c r="B4" s="3" t="s">
        <v>24</v>
      </c>
      <c r="C4" s="3" t="s">
        <v>24</v>
      </c>
      <c r="D4" s="3" t="s">
        <v>24</v>
      </c>
      <c r="E4" s="3" t="s">
        <v>24</v>
      </c>
      <c r="F4" s="3"/>
      <c r="G4" s="3" t="s">
        <v>24</v>
      </c>
      <c r="H4" s="3"/>
      <c r="I4" s="3" t="s">
        <v>24</v>
      </c>
      <c r="J4" s="3"/>
      <c r="K4" s="3" t="s">
        <v>24</v>
      </c>
      <c r="L4" s="3"/>
      <c r="M4" s="3" t="s">
        <v>24</v>
      </c>
      <c r="N4" s="3"/>
      <c r="O4" s="3" t="s">
        <v>24</v>
      </c>
      <c r="P4" s="3"/>
      <c r="Q4" s="3" t="s">
        <v>24</v>
      </c>
      <c r="R4" s="3"/>
      <c r="S4" s="3" t="s">
        <v>24</v>
      </c>
      <c r="T4" s="3"/>
      <c r="U4" s="3" t="s">
        <v>24</v>
      </c>
      <c r="V4" s="3"/>
      <c r="W4" s="3" t="s">
        <v>24</v>
      </c>
      <c r="X4" s="3"/>
      <c r="Y4" s="3" t="s">
        <v>24</v>
      </c>
      <c r="Z4" s="3"/>
      <c r="AA4" s="3" t="s">
        <v>24</v>
      </c>
      <c r="AB4" s="3"/>
      <c r="AC4" s="3" t="s">
        <v>24</v>
      </c>
      <c r="AD4" s="3"/>
      <c r="AE4" s="3" t="s">
        <v>24</v>
      </c>
      <c r="AF4" s="3"/>
      <c r="AG4" s="3" t="s">
        <v>24</v>
      </c>
      <c r="AH4" s="3"/>
      <c r="AI4" s="3" t="s">
        <v>24</v>
      </c>
      <c r="AJ4" s="3"/>
      <c r="AK4" s="3" t="s">
        <v>24</v>
      </c>
      <c r="AL4" s="3"/>
      <c r="AM4" s="3" t="s">
        <v>24</v>
      </c>
      <c r="AN4" s="3"/>
      <c r="AO4" s="3" t="s">
        <v>24</v>
      </c>
      <c r="AP4" s="3"/>
      <c r="AQ4" s="3" t="s">
        <v>24</v>
      </c>
      <c r="AR4" s="3"/>
      <c r="AS4" s="3" t="s">
        <v>24</v>
      </c>
      <c r="AT4" s="3" t="s">
        <v>24</v>
      </c>
      <c r="AU4" s="3"/>
      <c r="AV4" s="3" t="s">
        <v>24</v>
      </c>
      <c r="AW4" s="3"/>
      <c r="AX4" s="3" t="s">
        <v>24</v>
      </c>
      <c r="AY4" s="3"/>
      <c r="AZ4" s="3" t="s">
        <v>24</v>
      </c>
      <c r="BA4" s="3"/>
      <c r="BB4" s="3" t="s">
        <v>24</v>
      </c>
      <c r="BC4" s="3"/>
      <c r="BD4" s="3" t="s">
        <v>24</v>
      </c>
      <c r="BE4" s="3"/>
      <c r="BF4" s="3" t="s">
        <v>24</v>
      </c>
      <c r="BG4" s="3"/>
      <c r="BH4" s="3" t="s">
        <v>24</v>
      </c>
      <c r="BI4" s="3"/>
      <c r="BJ4" s="3" t="s">
        <v>24</v>
      </c>
      <c r="BK4" s="3"/>
      <c r="BL4" s="3" t="s">
        <v>24</v>
      </c>
      <c r="BM4" s="3"/>
      <c r="BN4" s="3" t="s">
        <v>24</v>
      </c>
      <c r="BO4" s="3"/>
      <c r="BP4" s="3" t="s">
        <v>24</v>
      </c>
      <c r="BQ4" s="3"/>
      <c r="BR4" s="3" t="s">
        <v>24</v>
      </c>
      <c r="BS4" s="3"/>
      <c r="BT4" s="3" t="s">
        <v>24</v>
      </c>
      <c r="BU4" s="3"/>
      <c r="BV4" s="3" t="s">
        <v>24</v>
      </c>
      <c r="BW4" s="3" t="s">
        <v>24</v>
      </c>
      <c r="BX4" s="3" t="s">
        <v>24</v>
      </c>
      <c r="BY4" s="3" t="s">
        <v>24</v>
      </c>
      <c r="BZ4" s="3" t="s">
        <v>24</v>
      </c>
      <c r="CA4" s="3" t="s">
        <v>24</v>
      </c>
      <c r="CB4" s="3" t="s">
        <v>24</v>
      </c>
      <c r="CC4" s="3" t="s">
        <v>24</v>
      </c>
      <c r="CD4" s="3" t="s">
        <v>24</v>
      </c>
      <c r="CE4" s="3" t="s">
        <v>24</v>
      </c>
      <c r="CF4" s="3" t="s">
        <v>24</v>
      </c>
      <c r="CG4" s="3" t="s">
        <v>24</v>
      </c>
      <c r="CH4" s="3" t="s">
        <v>24</v>
      </c>
      <c r="CI4" s="3" t="s">
        <v>24</v>
      </c>
      <c r="CJ4" s="3" t="s">
        <v>24</v>
      </c>
      <c r="CK4" s="3" t="s">
        <v>24</v>
      </c>
      <c r="CL4" s="3"/>
      <c r="CM4" s="3" t="s">
        <v>24</v>
      </c>
      <c r="CN4" s="3"/>
      <c r="CO4" s="3" t="s">
        <v>24</v>
      </c>
      <c r="CP4" s="3"/>
      <c r="CQ4" s="3" t="s">
        <v>24</v>
      </c>
      <c r="CR4" s="3"/>
      <c r="CS4" s="3" t="s">
        <v>24</v>
      </c>
      <c r="CT4" s="3"/>
      <c r="CU4" s="3" t="s">
        <v>24</v>
      </c>
      <c r="CV4" s="3"/>
      <c r="CW4" s="3" t="s">
        <v>24</v>
      </c>
      <c r="CX4" s="3" t="s">
        <v>24</v>
      </c>
      <c r="CY4" s="3"/>
      <c r="CZ4" s="3" t="s">
        <v>24</v>
      </c>
      <c r="DA4" s="3"/>
      <c r="DB4" s="3" t="s">
        <v>24</v>
      </c>
      <c r="DC4" s="3" t="s">
        <v>24</v>
      </c>
      <c r="DD4" s="3"/>
      <c r="DE4" s="3" t="s">
        <v>24</v>
      </c>
      <c r="DF4" s="3"/>
      <c r="DG4" s="3" t="s">
        <v>24</v>
      </c>
      <c r="DH4" s="3" t="s">
        <v>24</v>
      </c>
      <c r="DI4" s="3" t="s">
        <v>24</v>
      </c>
      <c r="DJ4" s="3" t="s">
        <v>24</v>
      </c>
      <c r="DK4" s="3" t="s">
        <v>24</v>
      </c>
      <c r="DL4" s="3" t="s">
        <v>24</v>
      </c>
      <c r="DM4" s="3" t="s">
        <v>24</v>
      </c>
      <c r="DN4" s="3" t="s">
        <v>24</v>
      </c>
      <c r="DO4" s="3" t="s">
        <v>24</v>
      </c>
      <c r="DP4" s="3" t="s">
        <v>24</v>
      </c>
      <c r="DQ4" s="3" t="s">
        <v>24</v>
      </c>
      <c r="DR4" s="3" t="s">
        <v>24</v>
      </c>
      <c r="DS4" s="3" t="s">
        <v>24</v>
      </c>
      <c r="DT4" s="3" t="s">
        <v>24</v>
      </c>
      <c r="DU4" s="3" t="s">
        <v>24</v>
      </c>
      <c r="DV4" s="3" t="s">
        <v>24</v>
      </c>
      <c r="DW4" s="3" t="s">
        <v>24</v>
      </c>
      <c r="DX4" s="3" t="s">
        <v>24</v>
      </c>
      <c r="DY4" s="3" t="s">
        <v>24</v>
      </c>
      <c r="DZ4" s="3" t="s">
        <v>24</v>
      </c>
      <c r="EA4" s="3" t="s">
        <v>24</v>
      </c>
    </row>
    <row r="5" spans="1:131" ht="30">
      <c r="A5" s="2" t="s">
        <v>958</v>
      </c>
      <c r="B5" s="7">
        <v>226559777</v>
      </c>
      <c r="C5" s="7">
        <v>219511490</v>
      </c>
      <c r="D5" s="3" t="s">
        <v>24</v>
      </c>
      <c r="E5" s="7">
        <v>11574890</v>
      </c>
      <c r="F5" s="156" t="s">
        <v>959</v>
      </c>
      <c r="G5" s="7">
        <v>11576209</v>
      </c>
      <c r="H5" s="156" t="s">
        <v>959</v>
      </c>
      <c r="I5" s="7">
        <v>5200000</v>
      </c>
      <c r="J5" s="156" t="s">
        <v>959</v>
      </c>
      <c r="K5" s="7">
        <v>5212000</v>
      </c>
      <c r="L5" s="156" t="s">
        <v>959</v>
      </c>
      <c r="M5" s="7">
        <v>12158034</v>
      </c>
      <c r="N5" s="156" t="s">
        <v>959</v>
      </c>
      <c r="O5" s="7">
        <v>12147873</v>
      </c>
      <c r="P5" s="156" t="s">
        <v>959</v>
      </c>
      <c r="Q5" s="7">
        <v>6545000</v>
      </c>
      <c r="R5" s="156" t="s">
        <v>959</v>
      </c>
      <c r="S5" s="7">
        <v>6545000</v>
      </c>
      <c r="T5" s="156" t="s">
        <v>959</v>
      </c>
      <c r="U5" s="7">
        <v>7685000</v>
      </c>
      <c r="V5" s="156" t="s">
        <v>959</v>
      </c>
      <c r="W5" s="7">
        <v>7715000</v>
      </c>
      <c r="X5" s="156" t="s">
        <v>959</v>
      </c>
      <c r="Y5" s="7">
        <v>7465447</v>
      </c>
      <c r="Z5" s="156" t="s">
        <v>959</v>
      </c>
      <c r="AA5" s="7">
        <v>7463641</v>
      </c>
      <c r="AB5" s="156" t="s">
        <v>959</v>
      </c>
      <c r="AC5" s="7">
        <v>6050941</v>
      </c>
      <c r="AD5" s="156" t="s">
        <v>959</v>
      </c>
      <c r="AE5" s="7">
        <v>6042297</v>
      </c>
      <c r="AF5" s="156" t="s">
        <v>959</v>
      </c>
      <c r="AG5" s="7">
        <v>23000000</v>
      </c>
      <c r="AH5" s="156" t="s">
        <v>959</v>
      </c>
      <c r="AI5" s="3" t="s">
        <v>24</v>
      </c>
      <c r="AJ5" s="3"/>
      <c r="AK5" s="3" t="s">
        <v>24</v>
      </c>
      <c r="AL5" s="3"/>
      <c r="AM5" s="7">
        <v>8970000</v>
      </c>
      <c r="AN5" s="156" t="s">
        <v>959</v>
      </c>
      <c r="AO5" s="7">
        <v>8997000</v>
      </c>
      <c r="AP5" s="156" t="s">
        <v>959</v>
      </c>
      <c r="AQ5" s="7">
        <v>15883084</v>
      </c>
      <c r="AR5" s="156" t="s">
        <v>959</v>
      </c>
      <c r="AS5" s="7">
        <v>15900000</v>
      </c>
      <c r="AT5" s="7">
        <v>10525000</v>
      </c>
      <c r="AU5" s="156" t="s">
        <v>959</v>
      </c>
      <c r="AV5" s="7">
        <v>10525000</v>
      </c>
      <c r="AW5" s="156" t="s">
        <v>959</v>
      </c>
      <c r="AX5" s="7">
        <v>11898465</v>
      </c>
      <c r="AY5" s="156" t="s">
        <v>959</v>
      </c>
      <c r="AZ5" s="7">
        <v>11878885</v>
      </c>
      <c r="BA5" s="156" t="s">
        <v>959</v>
      </c>
      <c r="BB5" s="7">
        <v>35750000</v>
      </c>
      <c r="BC5" s="156" t="s">
        <v>959</v>
      </c>
      <c r="BD5" s="7">
        <v>35750000</v>
      </c>
      <c r="BE5" s="156" t="s">
        <v>959</v>
      </c>
      <c r="BF5" s="7">
        <v>4426000</v>
      </c>
      <c r="BG5" s="156" t="s">
        <v>959</v>
      </c>
      <c r="BH5" s="7">
        <v>4426000</v>
      </c>
      <c r="BI5" s="156" t="s">
        <v>959</v>
      </c>
      <c r="BJ5" s="7">
        <v>8354000</v>
      </c>
      <c r="BK5" s="156" t="s">
        <v>959</v>
      </c>
      <c r="BL5" s="7">
        <v>8354000</v>
      </c>
      <c r="BM5" s="156" t="s">
        <v>959</v>
      </c>
      <c r="BN5" s="7">
        <v>7192000</v>
      </c>
      <c r="BO5" s="156" t="s">
        <v>959</v>
      </c>
      <c r="BP5" s="7">
        <v>7192000</v>
      </c>
      <c r="BQ5" s="156" t="s">
        <v>959</v>
      </c>
      <c r="BR5" s="7">
        <v>5389000</v>
      </c>
      <c r="BS5" s="156" t="s">
        <v>959</v>
      </c>
      <c r="BT5" s="7">
        <v>5389000</v>
      </c>
      <c r="BU5" s="156" t="s">
        <v>959</v>
      </c>
      <c r="BV5" s="3" t="s">
        <v>24</v>
      </c>
      <c r="BW5" s="3" t="s">
        <v>24</v>
      </c>
      <c r="BX5" s="3" t="s">
        <v>24</v>
      </c>
      <c r="BY5" s="3" t="s">
        <v>24</v>
      </c>
      <c r="BZ5" s="3" t="s">
        <v>24</v>
      </c>
      <c r="CA5" s="3" t="s">
        <v>24</v>
      </c>
      <c r="CB5" s="3" t="s">
        <v>24</v>
      </c>
      <c r="CC5" s="3" t="s">
        <v>24</v>
      </c>
      <c r="CD5" s="3" t="s">
        <v>24</v>
      </c>
      <c r="CE5" s="3" t="s">
        <v>24</v>
      </c>
      <c r="CF5" s="3" t="s">
        <v>24</v>
      </c>
      <c r="CG5" s="3" t="s">
        <v>24</v>
      </c>
      <c r="CH5" s="3" t="s">
        <v>24</v>
      </c>
      <c r="CI5" s="3" t="s">
        <v>24</v>
      </c>
      <c r="CJ5" s="3" t="s">
        <v>24</v>
      </c>
      <c r="CK5" s="7">
        <v>14477000</v>
      </c>
      <c r="CL5" s="156" t="s">
        <v>959</v>
      </c>
      <c r="CM5" s="7">
        <v>14498000</v>
      </c>
      <c r="CN5" s="156" t="s">
        <v>959</v>
      </c>
      <c r="CO5" s="7">
        <v>8420000</v>
      </c>
      <c r="CP5" s="156" t="s">
        <v>959</v>
      </c>
      <c r="CQ5" s="7">
        <v>8437501</v>
      </c>
      <c r="CR5" s="156" t="s">
        <v>959</v>
      </c>
      <c r="CS5" s="7">
        <v>8960000</v>
      </c>
      <c r="CT5" s="156" t="s">
        <v>959</v>
      </c>
      <c r="CU5" s="7">
        <v>8960000</v>
      </c>
      <c r="CV5" s="156" t="s">
        <v>959</v>
      </c>
      <c r="CW5" s="3" t="s">
        <v>24</v>
      </c>
      <c r="CX5" s="7">
        <v>8759000</v>
      </c>
      <c r="CY5" s="156" t="s">
        <v>959</v>
      </c>
      <c r="CZ5" s="7">
        <v>8759000</v>
      </c>
      <c r="DA5" s="156" t="s">
        <v>959</v>
      </c>
      <c r="DB5" s="3" t="s">
        <v>24</v>
      </c>
      <c r="DC5" s="7">
        <v>13760000</v>
      </c>
      <c r="DD5" s="156" t="s">
        <v>959</v>
      </c>
      <c r="DE5" s="7">
        <v>13760000</v>
      </c>
      <c r="DF5" s="156" t="s">
        <v>959</v>
      </c>
      <c r="DG5" s="3" t="s">
        <v>24</v>
      </c>
      <c r="DH5" s="3" t="s">
        <v>24</v>
      </c>
      <c r="DI5" s="3" t="s">
        <v>24</v>
      </c>
      <c r="DJ5" s="3" t="s">
        <v>24</v>
      </c>
      <c r="DK5" s="3" t="s">
        <v>24</v>
      </c>
      <c r="DL5" s="3" t="s">
        <v>24</v>
      </c>
      <c r="DM5" s="3" t="s">
        <v>24</v>
      </c>
      <c r="DN5" s="3" t="s">
        <v>24</v>
      </c>
      <c r="DO5" s="3" t="s">
        <v>24</v>
      </c>
      <c r="DP5" s="3" t="s">
        <v>24</v>
      </c>
      <c r="DQ5" s="3" t="s">
        <v>24</v>
      </c>
      <c r="DR5" s="3" t="s">
        <v>24</v>
      </c>
      <c r="DS5" s="3" t="s">
        <v>24</v>
      </c>
      <c r="DT5" s="3" t="s">
        <v>24</v>
      </c>
      <c r="DU5" s="3" t="s">
        <v>24</v>
      </c>
      <c r="DV5" s="3" t="s">
        <v>24</v>
      </c>
      <c r="DW5" s="3" t="s">
        <v>24</v>
      </c>
      <c r="DX5" s="3" t="s">
        <v>24</v>
      </c>
      <c r="DY5" s="3" t="s">
        <v>24</v>
      </c>
      <c r="DZ5" s="3" t="s">
        <v>24</v>
      </c>
      <c r="EA5" s="3" t="s">
        <v>24</v>
      </c>
    </row>
    <row r="6" spans="1:131">
      <c r="A6" s="2" t="s">
        <v>291</v>
      </c>
      <c r="B6" s="8">
        <v>82816217</v>
      </c>
      <c r="C6" s="8">
        <v>71040881</v>
      </c>
      <c r="D6" s="8">
        <v>9300000</v>
      </c>
      <c r="E6" s="3" t="s">
        <v>24</v>
      </c>
      <c r="F6" s="3"/>
      <c r="G6" s="3" t="s">
        <v>24</v>
      </c>
      <c r="H6" s="3"/>
      <c r="I6" s="3" t="s">
        <v>24</v>
      </c>
      <c r="J6" s="3"/>
      <c r="K6" s="3" t="s">
        <v>24</v>
      </c>
      <c r="L6" s="3"/>
      <c r="M6" s="3" t="s">
        <v>24</v>
      </c>
      <c r="N6" s="3"/>
      <c r="O6" s="3" t="s">
        <v>24</v>
      </c>
      <c r="P6" s="3"/>
      <c r="Q6" s="3" t="s">
        <v>24</v>
      </c>
      <c r="R6" s="3"/>
      <c r="S6" s="3" t="s">
        <v>24</v>
      </c>
      <c r="T6" s="3"/>
      <c r="U6" s="3" t="s">
        <v>24</v>
      </c>
      <c r="V6" s="3"/>
      <c r="W6" s="3" t="s">
        <v>24</v>
      </c>
      <c r="X6" s="3"/>
      <c r="Y6" s="3" t="s">
        <v>24</v>
      </c>
      <c r="Z6" s="3"/>
      <c r="AA6" s="3" t="s">
        <v>24</v>
      </c>
      <c r="AB6" s="3"/>
      <c r="AC6" s="3" t="s">
        <v>24</v>
      </c>
      <c r="AD6" s="3"/>
      <c r="AE6" s="3" t="s">
        <v>24</v>
      </c>
      <c r="AF6" s="3"/>
      <c r="AG6" s="3" t="s">
        <v>24</v>
      </c>
      <c r="AH6" s="3"/>
      <c r="AI6" s="3" t="s">
        <v>24</v>
      </c>
      <c r="AJ6" s="3"/>
      <c r="AK6" s="3" t="s">
        <v>24</v>
      </c>
      <c r="AL6" s="3"/>
      <c r="AM6" s="3" t="s">
        <v>24</v>
      </c>
      <c r="AN6" s="3"/>
      <c r="AO6" s="3" t="s">
        <v>24</v>
      </c>
      <c r="AP6" s="3"/>
      <c r="AQ6" s="3" t="s">
        <v>24</v>
      </c>
      <c r="AR6" s="3"/>
      <c r="AS6" s="3" t="s">
        <v>24</v>
      </c>
      <c r="AT6" s="3" t="s">
        <v>24</v>
      </c>
      <c r="AU6" s="3"/>
      <c r="AV6" s="3" t="s">
        <v>24</v>
      </c>
      <c r="AW6" s="3"/>
      <c r="AX6" s="3" t="s">
        <v>24</v>
      </c>
      <c r="AY6" s="3"/>
      <c r="AZ6" s="3" t="s">
        <v>24</v>
      </c>
      <c r="BA6" s="3"/>
      <c r="BB6" s="3" t="s">
        <v>24</v>
      </c>
      <c r="BC6" s="3"/>
      <c r="BD6" s="3" t="s">
        <v>24</v>
      </c>
      <c r="BE6" s="3"/>
      <c r="BF6" s="3" t="s">
        <v>24</v>
      </c>
      <c r="BG6" s="3"/>
      <c r="BH6" s="3" t="s">
        <v>24</v>
      </c>
      <c r="BI6" s="3"/>
      <c r="BJ6" s="3" t="s">
        <v>24</v>
      </c>
      <c r="BK6" s="3"/>
      <c r="BL6" s="3" t="s">
        <v>24</v>
      </c>
      <c r="BM6" s="3"/>
      <c r="BN6" s="3" t="s">
        <v>24</v>
      </c>
      <c r="BO6" s="3"/>
      <c r="BP6" s="3" t="s">
        <v>24</v>
      </c>
      <c r="BQ6" s="3"/>
      <c r="BR6" s="3" t="s">
        <v>24</v>
      </c>
      <c r="BS6" s="3"/>
      <c r="BT6" s="3" t="s">
        <v>24</v>
      </c>
      <c r="BU6" s="3"/>
      <c r="BV6" s="8">
        <v>6692000</v>
      </c>
      <c r="BW6" s="8">
        <v>6692000</v>
      </c>
      <c r="BX6" s="8">
        <v>6049000</v>
      </c>
      <c r="BY6" s="8">
        <v>6049000</v>
      </c>
      <c r="BZ6" s="8">
        <v>5220000</v>
      </c>
      <c r="CA6" s="8">
        <v>5220000</v>
      </c>
      <c r="CB6" s="8">
        <v>10453800</v>
      </c>
      <c r="CC6" s="8">
        <v>7975000</v>
      </c>
      <c r="CD6" s="8">
        <v>20152000</v>
      </c>
      <c r="CE6" s="8">
        <v>20152000</v>
      </c>
      <c r="CF6" s="8">
        <v>8100000</v>
      </c>
      <c r="CG6" s="8">
        <v>8100000</v>
      </c>
      <c r="CH6" s="8">
        <v>5400000</v>
      </c>
      <c r="CI6" s="8">
        <v>5400000</v>
      </c>
      <c r="CJ6" s="3" t="s">
        <v>24</v>
      </c>
      <c r="CK6" s="3" t="s">
        <v>24</v>
      </c>
      <c r="CL6" s="3"/>
      <c r="CM6" s="3" t="s">
        <v>24</v>
      </c>
      <c r="CN6" s="3"/>
      <c r="CO6" s="3" t="s">
        <v>24</v>
      </c>
      <c r="CP6" s="3"/>
      <c r="CQ6" s="3" t="s">
        <v>24</v>
      </c>
      <c r="CR6" s="3"/>
      <c r="CS6" s="3" t="s">
        <v>24</v>
      </c>
      <c r="CT6" s="3"/>
      <c r="CU6" s="3" t="s">
        <v>24</v>
      </c>
      <c r="CV6" s="3"/>
      <c r="CW6" s="3" t="s">
        <v>24</v>
      </c>
      <c r="CX6" s="3" t="s">
        <v>24</v>
      </c>
      <c r="CY6" s="3"/>
      <c r="CZ6" s="3" t="s">
        <v>24</v>
      </c>
      <c r="DA6" s="3"/>
      <c r="DB6" s="3" t="s">
        <v>24</v>
      </c>
      <c r="DC6" s="3" t="s">
        <v>24</v>
      </c>
      <c r="DD6" s="3"/>
      <c r="DE6" s="3" t="s">
        <v>24</v>
      </c>
      <c r="DF6" s="3"/>
      <c r="DG6" s="3" t="s">
        <v>24</v>
      </c>
      <c r="DH6" s="3" t="s">
        <v>24</v>
      </c>
      <c r="DI6" s="3" t="s">
        <v>24</v>
      </c>
      <c r="DJ6" s="3" t="s">
        <v>24</v>
      </c>
      <c r="DK6" s="8">
        <v>3581140</v>
      </c>
      <c r="DL6" s="8">
        <v>3583590</v>
      </c>
      <c r="DM6" s="8">
        <v>947277</v>
      </c>
      <c r="DN6" s="8">
        <v>948291</v>
      </c>
      <c r="DO6" s="8">
        <v>2005000</v>
      </c>
      <c r="DP6" s="8">
        <v>2005000</v>
      </c>
      <c r="DQ6" s="3" t="s">
        <v>24</v>
      </c>
      <c r="DR6" s="8">
        <v>1700000</v>
      </c>
      <c r="DS6" s="8">
        <v>1700000</v>
      </c>
      <c r="DT6" s="3" t="s">
        <v>24</v>
      </c>
      <c r="DU6" s="8">
        <v>3216000</v>
      </c>
      <c r="DV6" s="8">
        <v>3216000</v>
      </c>
      <c r="DW6" s="3" t="s">
        <v>24</v>
      </c>
      <c r="DX6" s="3" t="s">
        <v>24</v>
      </c>
      <c r="DY6" s="3" t="s">
        <v>24</v>
      </c>
      <c r="DZ6" s="3" t="s">
        <v>24</v>
      </c>
      <c r="EA6" s="3" t="s">
        <v>24</v>
      </c>
    </row>
    <row r="7" spans="1:131" ht="17.25">
      <c r="A7" s="2" t="s">
        <v>960</v>
      </c>
      <c r="B7" s="8">
        <v>8577546</v>
      </c>
      <c r="C7" s="8">
        <v>5309545</v>
      </c>
      <c r="D7" s="3" t="s">
        <v>24</v>
      </c>
      <c r="E7" s="8">
        <v>878024</v>
      </c>
      <c r="F7" s="156" t="s">
        <v>959</v>
      </c>
      <c r="G7" s="8">
        <v>225690</v>
      </c>
      <c r="H7" s="156" t="s">
        <v>959</v>
      </c>
      <c r="I7" s="8">
        <v>206732</v>
      </c>
      <c r="J7" s="156" t="s">
        <v>959</v>
      </c>
      <c r="K7" s="3">
        <v>0</v>
      </c>
      <c r="L7" s="156" t="s">
        <v>959</v>
      </c>
      <c r="M7" s="8">
        <v>670625</v>
      </c>
      <c r="N7" s="156" t="s">
        <v>959</v>
      </c>
      <c r="O7" s="3">
        <v>0</v>
      </c>
      <c r="P7" s="156" t="s">
        <v>959</v>
      </c>
      <c r="Q7" s="3">
        <v>0</v>
      </c>
      <c r="R7" s="156" t="s">
        <v>959</v>
      </c>
      <c r="S7" s="3">
        <v>0</v>
      </c>
      <c r="T7" s="156" t="s">
        <v>959</v>
      </c>
      <c r="U7" s="3">
        <v>0</v>
      </c>
      <c r="V7" s="156" t="s">
        <v>959</v>
      </c>
      <c r="W7" s="3">
        <v>0</v>
      </c>
      <c r="X7" s="156" t="s">
        <v>959</v>
      </c>
      <c r="Y7" s="8">
        <v>1065045</v>
      </c>
      <c r="Z7" s="156" t="s">
        <v>959</v>
      </c>
      <c r="AA7" s="8">
        <v>841751</v>
      </c>
      <c r="AB7" s="156" t="s">
        <v>959</v>
      </c>
      <c r="AC7" s="8">
        <v>1876201</v>
      </c>
      <c r="AD7" s="156" t="s">
        <v>959</v>
      </c>
      <c r="AE7" s="8">
        <v>1480266</v>
      </c>
      <c r="AF7" s="156" t="s">
        <v>959</v>
      </c>
      <c r="AG7" s="3" t="s">
        <v>48</v>
      </c>
      <c r="AH7" s="156" t="s">
        <v>959</v>
      </c>
      <c r="AI7" s="3" t="s">
        <v>24</v>
      </c>
      <c r="AJ7" s="3"/>
      <c r="AK7" s="3" t="s">
        <v>24</v>
      </c>
      <c r="AL7" s="3"/>
      <c r="AM7" s="8">
        <v>388412</v>
      </c>
      <c r="AN7" s="156" t="s">
        <v>959</v>
      </c>
      <c r="AO7" s="3">
        <v>0</v>
      </c>
      <c r="AP7" s="156" t="s">
        <v>959</v>
      </c>
      <c r="AQ7" s="8">
        <v>1743088</v>
      </c>
      <c r="AR7" s="156" t="s">
        <v>959</v>
      </c>
      <c r="AS7" s="3" t="s">
        <v>24</v>
      </c>
      <c r="AT7" s="8">
        <v>144403</v>
      </c>
      <c r="AU7" s="156" t="s">
        <v>959</v>
      </c>
      <c r="AV7" s="3">
        <v>0</v>
      </c>
      <c r="AW7" s="156" t="s">
        <v>959</v>
      </c>
      <c r="AX7" s="8">
        <v>2250791</v>
      </c>
      <c r="AY7" s="156" t="s">
        <v>959</v>
      </c>
      <c r="AZ7" s="8">
        <v>1018750</v>
      </c>
      <c r="BA7" s="156" t="s">
        <v>959</v>
      </c>
      <c r="BB7" s="3">
        <v>0</v>
      </c>
      <c r="BC7" s="156" t="s">
        <v>959</v>
      </c>
      <c r="BD7" s="3">
        <v>0</v>
      </c>
      <c r="BE7" s="156" t="s">
        <v>959</v>
      </c>
      <c r="BF7" s="3">
        <v>0</v>
      </c>
      <c r="BG7" s="156" t="s">
        <v>959</v>
      </c>
      <c r="BH7" s="3">
        <v>0</v>
      </c>
      <c r="BI7" s="156" t="s">
        <v>959</v>
      </c>
      <c r="BJ7" s="3">
        <v>0</v>
      </c>
      <c r="BK7" s="156" t="s">
        <v>959</v>
      </c>
      <c r="BL7" s="3">
        <v>0</v>
      </c>
      <c r="BM7" s="156" t="s">
        <v>959</v>
      </c>
      <c r="BN7" s="3">
        <v>0</v>
      </c>
      <c r="BO7" s="156" t="s">
        <v>959</v>
      </c>
      <c r="BP7" s="3">
        <v>0</v>
      </c>
      <c r="BQ7" s="156" t="s">
        <v>959</v>
      </c>
      <c r="BR7" s="8">
        <v>59570</v>
      </c>
      <c r="BS7" s="156" t="s">
        <v>959</v>
      </c>
      <c r="BT7" s="3">
        <v>0</v>
      </c>
      <c r="BU7" s="156" t="s">
        <v>959</v>
      </c>
      <c r="BV7" s="3" t="s">
        <v>24</v>
      </c>
      <c r="BW7" s="3" t="s">
        <v>24</v>
      </c>
      <c r="BX7" s="3" t="s">
        <v>24</v>
      </c>
      <c r="BY7" s="3" t="s">
        <v>24</v>
      </c>
      <c r="BZ7" s="3" t="s">
        <v>24</v>
      </c>
      <c r="CA7" s="3" t="s">
        <v>24</v>
      </c>
      <c r="CB7" s="3" t="s">
        <v>24</v>
      </c>
      <c r="CC7" s="3" t="s">
        <v>24</v>
      </c>
      <c r="CD7" s="3" t="s">
        <v>24</v>
      </c>
      <c r="CE7" s="3" t="s">
        <v>24</v>
      </c>
      <c r="CF7" s="3" t="s">
        <v>24</v>
      </c>
      <c r="CG7" s="3" t="s">
        <v>24</v>
      </c>
      <c r="CH7" s="3" t="s">
        <v>24</v>
      </c>
      <c r="CI7" s="3" t="s">
        <v>24</v>
      </c>
      <c r="CJ7" s="3" t="s">
        <v>24</v>
      </c>
      <c r="CK7" s="8">
        <v>847175</v>
      </c>
      <c r="CL7" s="156" t="s">
        <v>959</v>
      </c>
      <c r="CM7" s="3">
        <v>0</v>
      </c>
      <c r="CN7" s="156" t="s">
        <v>959</v>
      </c>
      <c r="CO7" s="8">
        <v>190568</v>
      </c>
      <c r="CP7" s="156" t="s">
        <v>959</v>
      </c>
      <c r="CQ7" s="3">
        <v>0</v>
      </c>
      <c r="CR7" s="156" t="s">
        <v>959</v>
      </c>
      <c r="CS7" s="3">
        <v>0</v>
      </c>
      <c r="CT7" s="156" t="s">
        <v>959</v>
      </c>
      <c r="CU7" s="3">
        <v>0</v>
      </c>
      <c r="CV7" s="156" t="s">
        <v>959</v>
      </c>
      <c r="CW7" s="3" t="s">
        <v>24</v>
      </c>
      <c r="CX7" s="3">
        <v>0</v>
      </c>
      <c r="CY7" s="156" t="s">
        <v>959</v>
      </c>
      <c r="CZ7" s="3">
        <v>0</v>
      </c>
      <c r="DA7" s="156" t="s">
        <v>959</v>
      </c>
      <c r="DB7" s="3" t="s">
        <v>24</v>
      </c>
      <c r="DC7" s="3">
        <v>0</v>
      </c>
      <c r="DD7" s="156" t="s">
        <v>959</v>
      </c>
      <c r="DE7" s="3">
        <v>0</v>
      </c>
      <c r="DF7" s="156" t="s">
        <v>959</v>
      </c>
      <c r="DG7" s="3" t="s">
        <v>24</v>
      </c>
      <c r="DH7" s="3" t="s">
        <v>24</v>
      </c>
      <c r="DI7" s="3" t="s">
        <v>24</v>
      </c>
      <c r="DJ7" s="3" t="s">
        <v>24</v>
      </c>
      <c r="DK7" s="3" t="s">
        <v>24</v>
      </c>
      <c r="DL7" s="3" t="s">
        <v>24</v>
      </c>
      <c r="DM7" s="3" t="s">
        <v>24</v>
      </c>
      <c r="DN7" s="3" t="s">
        <v>24</v>
      </c>
      <c r="DO7" s="3" t="s">
        <v>24</v>
      </c>
      <c r="DP7" s="3" t="s">
        <v>24</v>
      </c>
      <c r="DQ7" s="3" t="s">
        <v>24</v>
      </c>
      <c r="DR7" s="3" t="s">
        <v>24</v>
      </c>
      <c r="DS7" s="3" t="s">
        <v>24</v>
      </c>
      <c r="DT7" s="3" t="s">
        <v>24</v>
      </c>
      <c r="DU7" s="3" t="s">
        <v>24</v>
      </c>
      <c r="DV7" s="3" t="s">
        <v>24</v>
      </c>
      <c r="DW7" s="3" t="s">
        <v>24</v>
      </c>
      <c r="DX7" s="3" t="s">
        <v>24</v>
      </c>
      <c r="DY7" s="3" t="s">
        <v>24</v>
      </c>
      <c r="DZ7" s="3" t="s">
        <v>24</v>
      </c>
      <c r="EA7" s="3" t="s">
        <v>24</v>
      </c>
    </row>
    <row r="8" spans="1:131">
      <c r="A8" s="2" t="s">
        <v>292</v>
      </c>
      <c r="B8" s="8">
        <v>2227670</v>
      </c>
      <c r="C8" s="8">
        <v>340453</v>
      </c>
      <c r="D8" s="3" t="s">
        <v>48</v>
      </c>
      <c r="E8" s="3" t="s">
        <v>24</v>
      </c>
      <c r="F8" s="3"/>
      <c r="G8" s="3" t="s">
        <v>24</v>
      </c>
      <c r="H8" s="3"/>
      <c r="I8" s="3" t="s">
        <v>24</v>
      </c>
      <c r="J8" s="3"/>
      <c r="K8" s="3" t="s">
        <v>24</v>
      </c>
      <c r="L8" s="3"/>
      <c r="M8" s="3" t="s">
        <v>24</v>
      </c>
      <c r="N8" s="3"/>
      <c r="O8" s="3" t="s">
        <v>24</v>
      </c>
      <c r="P8" s="3"/>
      <c r="Q8" s="3" t="s">
        <v>24</v>
      </c>
      <c r="R8" s="3"/>
      <c r="S8" s="3" t="s">
        <v>24</v>
      </c>
      <c r="T8" s="3"/>
      <c r="U8" s="3" t="s">
        <v>24</v>
      </c>
      <c r="V8" s="3"/>
      <c r="W8" s="3" t="s">
        <v>24</v>
      </c>
      <c r="X8" s="3"/>
      <c r="Y8" s="3" t="s">
        <v>24</v>
      </c>
      <c r="Z8" s="3"/>
      <c r="AA8" s="3" t="s">
        <v>24</v>
      </c>
      <c r="AB8" s="3"/>
      <c r="AC8" s="3" t="s">
        <v>24</v>
      </c>
      <c r="AD8" s="3"/>
      <c r="AE8" s="3" t="s">
        <v>24</v>
      </c>
      <c r="AF8" s="3"/>
      <c r="AG8" s="3" t="s">
        <v>24</v>
      </c>
      <c r="AH8" s="3"/>
      <c r="AI8" s="3" t="s">
        <v>24</v>
      </c>
      <c r="AJ8" s="3"/>
      <c r="AK8" s="3" t="s">
        <v>24</v>
      </c>
      <c r="AL8" s="3"/>
      <c r="AM8" s="3" t="s">
        <v>24</v>
      </c>
      <c r="AN8" s="3"/>
      <c r="AO8" s="3" t="s">
        <v>24</v>
      </c>
      <c r="AP8" s="3"/>
      <c r="AQ8" s="3" t="s">
        <v>24</v>
      </c>
      <c r="AR8" s="3"/>
      <c r="AS8" s="3" t="s">
        <v>24</v>
      </c>
      <c r="AT8" s="3" t="s">
        <v>24</v>
      </c>
      <c r="AU8" s="3"/>
      <c r="AV8" s="3" t="s">
        <v>24</v>
      </c>
      <c r="AW8" s="3"/>
      <c r="AX8" s="3" t="s">
        <v>24</v>
      </c>
      <c r="AY8" s="3"/>
      <c r="AZ8" s="3" t="s">
        <v>24</v>
      </c>
      <c r="BA8" s="3"/>
      <c r="BB8" s="3" t="s">
        <v>24</v>
      </c>
      <c r="BC8" s="3"/>
      <c r="BD8" s="3" t="s">
        <v>24</v>
      </c>
      <c r="BE8" s="3"/>
      <c r="BF8" s="3" t="s">
        <v>24</v>
      </c>
      <c r="BG8" s="3"/>
      <c r="BH8" s="3" t="s">
        <v>24</v>
      </c>
      <c r="BI8" s="3"/>
      <c r="BJ8" s="3" t="s">
        <v>24</v>
      </c>
      <c r="BK8" s="3"/>
      <c r="BL8" s="3" t="s">
        <v>24</v>
      </c>
      <c r="BM8" s="3"/>
      <c r="BN8" s="3" t="s">
        <v>24</v>
      </c>
      <c r="BO8" s="3"/>
      <c r="BP8" s="3" t="s">
        <v>24</v>
      </c>
      <c r="BQ8" s="3"/>
      <c r="BR8" s="3" t="s">
        <v>24</v>
      </c>
      <c r="BS8" s="3"/>
      <c r="BT8" s="3" t="s">
        <v>24</v>
      </c>
      <c r="BU8" s="3"/>
      <c r="BV8" s="8">
        <v>147023</v>
      </c>
      <c r="BW8" s="3">
        <v>0</v>
      </c>
      <c r="BX8" s="8">
        <v>131324</v>
      </c>
      <c r="BY8" s="3">
        <v>0</v>
      </c>
      <c r="BZ8" s="8">
        <v>51469</v>
      </c>
      <c r="CA8" s="3">
        <v>0</v>
      </c>
      <c r="CB8" s="8">
        <v>224349</v>
      </c>
      <c r="CC8" s="3">
        <v>0</v>
      </c>
      <c r="CD8" s="8">
        <v>1043672</v>
      </c>
      <c r="CE8" s="3">
        <v>0</v>
      </c>
      <c r="CF8" s="3">
        <v>0</v>
      </c>
      <c r="CG8" s="3">
        <v>0</v>
      </c>
      <c r="CH8" s="3">
        <v>0</v>
      </c>
      <c r="CI8" s="3">
        <v>0</v>
      </c>
      <c r="CJ8" s="3" t="s">
        <v>24</v>
      </c>
      <c r="CK8" s="3" t="s">
        <v>24</v>
      </c>
      <c r="CL8" s="3"/>
      <c r="CM8" s="3" t="s">
        <v>24</v>
      </c>
      <c r="CN8" s="3"/>
      <c r="CO8" s="3" t="s">
        <v>24</v>
      </c>
      <c r="CP8" s="3"/>
      <c r="CQ8" s="3" t="s">
        <v>24</v>
      </c>
      <c r="CR8" s="3"/>
      <c r="CS8" s="3" t="s">
        <v>24</v>
      </c>
      <c r="CT8" s="3"/>
      <c r="CU8" s="3" t="s">
        <v>24</v>
      </c>
      <c r="CV8" s="3"/>
      <c r="CW8" s="3" t="s">
        <v>24</v>
      </c>
      <c r="CX8" s="3" t="s">
        <v>24</v>
      </c>
      <c r="CY8" s="3"/>
      <c r="CZ8" s="3" t="s">
        <v>24</v>
      </c>
      <c r="DA8" s="3"/>
      <c r="DB8" s="3" t="s">
        <v>24</v>
      </c>
      <c r="DC8" s="3" t="s">
        <v>24</v>
      </c>
      <c r="DD8" s="3"/>
      <c r="DE8" s="3" t="s">
        <v>24</v>
      </c>
      <c r="DF8" s="3"/>
      <c r="DG8" s="3" t="s">
        <v>24</v>
      </c>
      <c r="DH8" s="3" t="s">
        <v>24</v>
      </c>
      <c r="DI8" s="3" t="s">
        <v>24</v>
      </c>
      <c r="DJ8" s="3" t="s">
        <v>24</v>
      </c>
      <c r="DK8" s="8">
        <v>331108</v>
      </c>
      <c r="DL8" s="8">
        <v>150864</v>
      </c>
      <c r="DM8" s="8">
        <v>281519</v>
      </c>
      <c r="DN8" s="8">
        <v>189589</v>
      </c>
      <c r="DO8" s="3">
        <v>0</v>
      </c>
      <c r="DP8" s="3">
        <v>0</v>
      </c>
      <c r="DQ8" s="3" t="s">
        <v>24</v>
      </c>
      <c r="DR8" s="3">
        <v>0</v>
      </c>
      <c r="DS8" s="3">
        <v>0</v>
      </c>
      <c r="DT8" s="3" t="s">
        <v>24</v>
      </c>
      <c r="DU8" s="8">
        <v>17206</v>
      </c>
      <c r="DV8" s="3">
        <v>0</v>
      </c>
      <c r="DW8" s="3" t="s">
        <v>24</v>
      </c>
      <c r="DX8" s="3" t="s">
        <v>24</v>
      </c>
      <c r="DY8" s="3" t="s">
        <v>24</v>
      </c>
      <c r="DZ8" s="3" t="s">
        <v>24</v>
      </c>
      <c r="EA8" s="3" t="s">
        <v>24</v>
      </c>
    </row>
    <row r="9" spans="1:131" ht="17.25">
      <c r="A9" s="2" t="s">
        <v>961</v>
      </c>
      <c r="B9" s="8">
        <v>-2860933</v>
      </c>
      <c r="C9" s="8">
        <v>-8449234</v>
      </c>
      <c r="D9" s="3" t="s">
        <v>24</v>
      </c>
      <c r="E9" s="3">
        <v>0</v>
      </c>
      <c r="F9" s="156" t="s">
        <v>959</v>
      </c>
      <c r="G9" s="3">
        <v>0</v>
      </c>
      <c r="H9" s="156" t="s">
        <v>959</v>
      </c>
      <c r="I9" s="3">
        <v>0</v>
      </c>
      <c r="J9" s="156" t="s">
        <v>959</v>
      </c>
      <c r="K9" s="3">
        <v>0</v>
      </c>
      <c r="L9" s="156" t="s">
        <v>959</v>
      </c>
      <c r="M9" s="3">
        <v>0</v>
      </c>
      <c r="N9" s="156" t="s">
        <v>959</v>
      </c>
      <c r="O9" s="8">
        <v>-195355</v>
      </c>
      <c r="P9" s="156" t="s">
        <v>959</v>
      </c>
      <c r="Q9" s="8">
        <v>-134434</v>
      </c>
      <c r="R9" s="156" t="s">
        <v>959</v>
      </c>
      <c r="S9" s="8">
        <v>-473989</v>
      </c>
      <c r="T9" s="156" t="s">
        <v>959</v>
      </c>
      <c r="U9" s="8">
        <v>-104439</v>
      </c>
      <c r="V9" s="156" t="s">
        <v>959</v>
      </c>
      <c r="W9" s="8">
        <v>-452870</v>
      </c>
      <c r="X9" s="156" t="s">
        <v>959</v>
      </c>
      <c r="Y9" s="3">
        <v>0</v>
      </c>
      <c r="Z9" s="156" t="s">
        <v>959</v>
      </c>
      <c r="AA9" s="3">
        <v>0</v>
      </c>
      <c r="AB9" s="156" t="s">
        <v>959</v>
      </c>
      <c r="AC9" s="3">
        <v>0</v>
      </c>
      <c r="AD9" s="156" t="s">
        <v>959</v>
      </c>
      <c r="AE9" s="3">
        <v>0</v>
      </c>
      <c r="AF9" s="156" t="s">
        <v>959</v>
      </c>
      <c r="AG9" s="8">
        <v>-1201060</v>
      </c>
      <c r="AH9" s="156" t="s">
        <v>959</v>
      </c>
      <c r="AI9" s="3" t="s">
        <v>24</v>
      </c>
      <c r="AJ9" s="3"/>
      <c r="AK9" s="3" t="s">
        <v>24</v>
      </c>
      <c r="AL9" s="3"/>
      <c r="AM9" s="3">
        <v>0</v>
      </c>
      <c r="AN9" s="156" t="s">
        <v>959</v>
      </c>
      <c r="AO9" s="8">
        <v>-289461</v>
      </c>
      <c r="AP9" s="156" t="s">
        <v>959</v>
      </c>
      <c r="AQ9" s="3">
        <v>0</v>
      </c>
      <c r="AR9" s="156" t="s">
        <v>959</v>
      </c>
      <c r="AS9" s="3" t="s">
        <v>24</v>
      </c>
      <c r="AT9" s="3">
        <v>0</v>
      </c>
      <c r="AU9" s="156" t="s">
        <v>959</v>
      </c>
      <c r="AV9" s="8">
        <v>-551510</v>
      </c>
      <c r="AW9" s="156" t="s">
        <v>959</v>
      </c>
      <c r="AX9" s="3">
        <v>0</v>
      </c>
      <c r="AY9" s="156" t="s">
        <v>959</v>
      </c>
      <c r="AZ9" s="3">
        <v>0</v>
      </c>
      <c r="BA9" s="156" t="s">
        <v>959</v>
      </c>
      <c r="BB9" s="8">
        <v>-3932</v>
      </c>
      <c r="BC9" s="156" t="s">
        <v>959</v>
      </c>
      <c r="BD9" s="8">
        <v>-2502</v>
      </c>
      <c r="BE9" s="156" t="s">
        <v>959</v>
      </c>
      <c r="BF9" s="8">
        <v>-59795</v>
      </c>
      <c r="BG9" s="156" t="s">
        <v>959</v>
      </c>
      <c r="BH9" s="8">
        <v>-340979</v>
      </c>
      <c r="BI9" s="156" t="s">
        <v>959</v>
      </c>
      <c r="BJ9" s="8">
        <v>-368497</v>
      </c>
      <c r="BK9" s="156" t="s">
        <v>959</v>
      </c>
      <c r="BL9" s="8">
        <v>-1103115</v>
      </c>
      <c r="BM9" s="156" t="s">
        <v>959</v>
      </c>
      <c r="BN9" s="8">
        <v>-133697</v>
      </c>
      <c r="BO9" s="156" t="s">
        <v>959</v>
      </c>
      <c r="BP9" s="8">
        <v>-588254</v>
      </c>
      <c r="BQ9" s="156" t="s">
        <v>959</v>
      </c>
      <c r="BR9" s="3">
        <v>0</v>
      </c>
      <c r="BS9" s="156" t="s">
        <v>959</v>
      </c>
      <c r="BT9" s="8">
        <v>-417724</v>
      </c>
      <c r="BU9" s="156" t="s">
        <v>959</v>
      </c>
      <c r="BV9" s="3" t="s">
        <v>24</v>
      </c>
      <c r="BW9" s="3" t="s">
        <v>24</v>
      </c>
      <c r="BX9" s="3" t="s">
        <v>24</v>
      </c>
      <c r="BY9" s="3" t="s">
        <v>24</v>
      </c>
      <c r="BZ9" s="3" t="s">
        <v>24</v>
      </c>
      <c r="CA9" s="3" t="s">
        <v>24</v>
      </c>
      <c r="CB9" s="3" t="s">
        <v>24</v>
      </c>
      <c r="CC9" s="3" t="s">
        <v>24</v>
      </c>
      <c r="CD9" s="3" t="s">
        <v>24</v>
      </c>
      <c r="CE9" s="3" t="s">
        <v>24</v>
      </c>
      <c r="CF9" s="3" t="s">
        <v>24</v>
      </c>
      <c r="CG9" s="3" t="s">
        <v>24</v>
      </c>
      <c r="CH9" s="3" t="s">
        <v>24</v>
      </c>
      <c r="CI9" s="3" t="s">
        <v>24</v>
      </c>
      <c r="CJ9" s="3" t="s">
        <v>24</v>
      </c>
      <c r="CK9" s="3">
        <v>0</v>
      </c>
      <c r="CL9" s="156" t="s">
        <v>959</v>
      </c>
      <c r="CM9" s="3">
        <v>0</v>
      </c>
      <c r="CN9" s="156" t="s">
        <v>959</v>
      </c>
      <c r="CO9" s="3">
        <v>0</v>
      </c>
      <c r="CP9" s="156" t="s">
        <v>959</v>
      </c>
      <c r="CQ9" s="8">
        <v>-577426</v>
      </c>
      <c r="CR9" s="156" t="s">
        <v>959</v>
      </c>
      <c r="CS9" s="8">
        <v>-381248</v>
      </c>
      <c r="CT9" s="156" t="s">
        <v>959</v>
      </c>
      <c r="CU9" s="8">
        <v>-850752</v>
      </c>
      <c r="CV9" s="156" t="s">
        <v>959</v>
      </c>
      <c r="CW9" s="3" t="s">
        <v>24</v>
      </c>
      <c r="CX9" s="8">
        <v>-372695</v>
      </c>
      <c r="CY9" s="156" t="s">
        <v>959</v>
      </c>
      <c r="CZ9" s="8">
        <v>-1298785</v>
      </c>
      <c r="DA9" s="156" t="s">
        <v>959</v>
      </c>
      <c r="DB9" s="3" t="s">
        <v>24</v>
      </c>
      <c r="DC9" s="8">
        <v>-101136</v>
      </c>
      <c r="DD9" s="156" t="s">
        <v>959</v>
      </c>
      <c r="DE9" s="8">
        <v>-1306512</v>
      </c>
      <c r="DF9" s="156" t="s">
        <v>959</v>
      </c>
      <c r="DG9" s="3" t="s">
        <v>24</v>
      </c>
      <c r="DH9" s="3" t="s">
        <v>24</v>
      </c>
      <c r="DI9" s="3" t="s">
        <v>24</v>
      </c>
      <c r="DJ9" s="3" t="s">
        <v>24</v>
      </c>
      <c r="DK9" s="3" t="s">
        <v>24</v>
      </c>
      <c r="DL9" s="3" t="s">
        <v>24</v>
      </c>
      <c r="DM9" s="3" t="s">
        <v>24</v>
      </c>
      <c r="DN9" s="3" t="s">
        <v>24</v>
      </c>
      <c r="DO9" s="3" t="s">
        <v>24</v>
      </c>
      <c r="DP9" s="3" t="s">
        <v>24</v>
      </c>
      <c r="DQ9" s="3" t="s">
        <v>24</v>
      </c>
      <c r="DR9" s="3" t="s">
        <v>24</v>
      </c>
      <c r="DS9" s="3" t="s">
        <v>24</v>
      </c>
      <c r="DT9" s="3" t="s">
        <v>24</v>
      </c>
      <c r="DU9" s="3" t="s">
        <v>24</v>
      </c>
      <c r="DV9" s="3" t="s">
        <v>24</v>
      </c>
      <c r="DW9" s="3" t="s">
        <v>24</v>
      </c>
      <c r="DX9" s="3" t="s">
        <v>24</v>
      </c>
      <c r="DY9" s="3" t="s">
        <v>24</v>
      </c>
      <c r="DZ9" s="3" t="s">
        <v>24</v>
      </c>
      <c r="EA9" s="3" t="s">
        <v>24</v>
      </c>
    </row>
    <row r="10" spans="1:131">
      <c r="A10" s="2" t="s">
        <v>293</v>
      </c>
      <c r="B10" s="8">
        <v>-848550</v>
      </c>
      <c r="C10" s="8">
        <v>-2434964</v>
      </c>
      <c r="D10" s="8">
        <v>-173406</v>
      </c>
      <c r="E10" s="3" t="s">
        <v>24</v>
      </c>
      <c r="F10" s="3"/>
      <c r="G10" s="3" t="s">
        <v>24</v>
      </c>
      <c r="H10" s="3"/>
      <c r="I10" s="3" t="s">
        <v>24</v>
      </c>
      <c r="J10" s="3"/>
      <c r="K10" s="3" t="s">
        <v>24</v>
      </c>
      <c r="L10" s="3"/>
      <c r="M10" s="3" t="s">
        <v>24</v>
      </c>
      <c r="N10" s="3"/>
      <c r="O10" s="3" t="s">
        <v>24</v>
      </c>
      <c r="P10" s="3"/>
      <c r="Q10" s="3" t="s">
        <v>24</v>
      </c>
      <c r="R10" s="3"/>
      <c r="S10" s="3" t="s">
        <v>24</v>
      </c>
      <c r="T10" s="3"/>
      <c r="U10" s="3" t="s">
        <v>24</v>
      </c>
      <c r="V10" s="3"/>
      <c r="W10" s="3" t="s">
        <v>24</v>
      </c>
      <c r="X10" s="3"/>
      <c r="Y10" s="3" t="s">
        <v>24</v>
      </c>
      <c r="Z10" s="3"/>
      <c r="AA10" s="3" t="s">
        <v>24</v>
      </c>
      <c r="AB10" s="3"/>
      <c r="AC10" s="3" t="s">
        <v>24</v>
      </c>
      <c r="AD10" s="3"/>
      <c r="AE10" s="3" t="s">
        <v>24</v>
      </c>
      <c r="AF10" s="3"/>
      <c r="AG10" s="3" t="s">
        <v>24</v>
      </c>
      <c r="AH10" s="3"/>
      <c r="AI10" s="3" t="s">
        <v>24</v>
      </c>
      <c r="AJ10" s="3"/>
      <c r="AK10" s="3" t="s">
        <v>24</v>
      </c>
      <c r="AL10" s="3"/>
      <c r="AM10" s="3" t="s">
        <v>24</v>
      </c>
      <c r="AN10" s="3"/>
      <c r="AO10" s="3" t="s">
        <v>24</v>
      </c>
      <c r="AP10" s="3"/>
      <c r="AQ10" s="3" t="s">
        <v>24</v>
      </c>
      <c r="AR10" s="3"/>
      <c r="AS10" s="3" t="s">
        <v>24</v>
      </c>
      <c r="AT10" s="3" t="s">
        <v>24</v>
      </c>
      <c r="AU10" s="3"/>
      <c r="AV10" s="3" t="s">
        <v>24</v>
      </c>
      <c r="AW10" s="3"/>
      <c r="AX10" s="3" t="s">
        <v>24</v>
      </c>
      <c r="AY10" s="3"/>
      <c r="AZ10" s="3" t="s">
        <v>24</v>
      </c>
      <c r="BA10" s="3"/>
      <c r="BB10" s="3" t="s">
        <v>24</v>
      </c>
      <c r="BC10" s="3"/>
      <c r="BD10" s="3" t="s">
        <v>24</v>
      </c>
      <c r="BE10" s="3"/>
      <c r="BF10" s="3" t="s">
        <v>24</v>
      </c>
      <c r="BG10" s="3"/>
      <c r="BH10" s="3" t="s">
        <v>24</v>
      </c>
      <c r="BI10" s="3"/>
      <c r="BJ10" s="3" t="s">
        <v>24</v>
      </c>
      <c r="BK10" s="3"/>
      <c r="BL10" s="3" t="s">
        <v>24</v>
      </c>
      <c r="BM10" s="3"/>
      <c r="BN10" s="3" t="s">
        <v>24</v>
      </c>
      <c r="BO10" s="3"/>
      <c r="BP10" s="3" t="s">
        <v>24</v>
      </c>
      <c r="BQ10" s="3"/>
      <c r="BR10" s="3" t="s">
        <v>24</v>
      </c>
      <c r="BS10" s="3"/>
      <c r="BT10" s="3" t="s">
        <v>24</v>
      </c>
      <c r="BU10" s="3"/>
      <c r="BV10" s="3">
        <v>0</v>
      </c>
      <c r="BW10" s="8">
        <v>-211735</v>
      </c>
      <c r="BX10" s="3">
        <v>0</v>
      </c>
      <c r="BY10" s="8">
        <v>-190423</v>
      </c>
      <c r="BZ10" s="3">
        <v>0</v>
      </c>
      <c r="CA10" s="8">
        <v>-252648</v>
      </c>
      <c r="CB10" s="3">
        <v>0</v>
      </c>
      <c r="CC10" s="8">
        <v>-16964</v>
      </c>
      <c r="CD10" s="3">
        <v>0</v>
      </c>
      <c r="CE10" s="8">
        <v>-283942</v>
      </c>
      <c r="CF10" s="8">
        <v>-412937</v>
      </c>
      <c r="CG10" s="8">
        <v>-526601</v>
      </c>
      <c r="CH10" s="8">
        <v>-147204</v>
      </c>
      <c r="CI10" s="8">
        <v>-403400</v>
      </c>
      <c r="CJ10" s="3" t="s">
        <v>24</v>
      </c>
      <c r="CK10" s="3" t="s">
        <v>24</v>
      </c>
      <c r="CL10" s="3"/>
      <c r="CM10" s="3" t="s">
        <v>24</v>
      </c>
      <c r="CN10" s="3"/>
      <c r="CO10" s="3" t="s">
        <v>24</v>
      </c>
      <c r="CP10" s="3"/>
      <c r="CQ10" s="3" t="s">
        <v>24</v>
      </c>
      <c r="CR10" s="3"/>
      <c r="CS10" s="3" t="s">
        <v>24</v>
      </c>
      <c r="CT10" s="3"/>
      <c r="CU10" s="3" t="s">
        <v>24</v>
      </c>
      <c r="CV10" s="3"/>
      <c r="CW10" s="3" t="s">
        <v>24</v>
      </c>
      <c r="CX10" s="3" t="s">
        <v>24</v>
      </c>
      <c r="CY10" s="3"/>
      <c r="CZ10" s="3" t="s">
        <v>24</v>
      </c>
      <c r="DA10" s="3"/>
      <c r="DB10" s="3" t="s">
        <v>24</v>
      </c>
      <c r="DC10" s="3" t="s">
        <v>24</v>
      </c>
      <c r="DD10" s="3"/>
      <c r="DE10" s="3" t="s">
        <v>24</v>
      </c>
      <c r="DF10" s="3"/>
      <c r="DG10" s="3" t="s">
        <v>24</v>
      </c>
      <c r="DH10" s="3" t="s">
        <v>24</v>
      </c>
      <c r="DI10" s="3" t="s">
        <v>24</v>
      </c>
      <c r="DJ10" s="3" t="s">
        <v>24</v>
      </c>
      <c r="DK10" s="3">
        <v>0</v>
      </c>
      <c r="DL10" s="3">
        <v>0</v>
      </c>
      <c r="DM10" s="3">
        <v>0</v>
      </c>
      <c r="DN10" s="3">
        <v>0</v>
      </c>
      <c r="DO10" s="8">
        <v>-62235</v>
      </c>
      <c r="DP10" s="8">
        <v>-159117</v>
      </c>
      <c r="DQ10" s="3" t="s">
        <v>24</v>
      </c>
      <c r="DR10" s="8">
        <v>-52768</v>
      </c>
      <c r="DS10" s="8">
        <v>-134912</v>
      </c>
      <c r="DT10" s="3" t="s">
        <v>24</v>
      </c>
      <c r="DU10" s="3">
        <v>0</v>
      </c>
      <c r="DV10" s="8">
        <v>-255222</v>
      </c>
      <c r="DW10" s="3" t="s">
        <v>24</v>
      </c>
      <c r="DX10" s="8">
        <v>-530000</v>
      </c>
      <c r="DY10" s="8">
        <v>-606000000</v>
      </c>
      <c r="DZ10" s="3" t="s">
        <v>24</v>
      </c>
      <c r="EA10" s="3" t="s">
        <v>24</v>
      </c>
    </row>
    <row r="11" spans="1:131" ht="17.25">
      <c r="A11" s="2" t="s">
        <v>962</v>
      </c>
      <c r="B11" s="8">
        <v>232276390</v>
      </c>
      <c r="C11" s="8">
        <v>216371801</v>
      </c>
      <c r="D11" s="3" t="s">
        <v>24</v>
      </c>
      <c r="E11" s="8">
        <v>12452914</v>
      </c>
      <c r="F11" s="156" t="s">
        <v>959</v>
      </c>
      <c r="G11" s="8">
        <v>11801899</v>
      </c>
      <c r="H11" s="156" t="s">
        <v>959</v>
      </c>
      <c r="I11" s="8">
        <v>5406732</v>
      </c>
      <c r="J11" s="156" t="s">
        <v>959</v>
      </c>
      <c r="K11" s="8">
        <v>5212000</v>
      </c>
      <c r="L11" s="156" t="s">
        <v>959</v>
      </c>
      <c r="M11" s="8">
        <v>12828659</v>
      </c>
      <c r="N11" s="156" t="s">
        <v>959</v>
      </c>
      <c r="O11" s="8">
        <v>11952518</v>
      </c>
      <c r="P11" s="156" t="s">
        <v>959</v>
      </c>
      <c r="Q11" s="8">
        <v>6410566</v>
      </c>
      <c r="R11" s="156" t="s">
        <v>959</v>
      </c>
      <c r="S11" s="8">
        <v>6071011</v>
      </c>
      <c r="T11" s="156" t="s">
        <v>959</v>
      </c>
      <c r="U11" s="8">
        <v>7580561</v>
      </c>
      <c r="V11" s="156" t="s">
        <v>959</v>
      </c>
      <c r="W11" s="8">
        <v>7262130</v>
      </c>
      <c r="X11" s="156" t="s">
        <v>959</v>
      </c>
      <c r="Y11" s="8">
        <v>8530492</v>
      </c>
      <c r="Z11" s="156" t="s">
        <v>959</v>
      </c>
      <c r="AA11" s="8">
        <v>8305392</v>
      </c>
      <c r="AB11" s="156" t="s">
        <v>959</v>
      </c>
      <c r="AC11" s="8">
        <v>7927142</v>
      </c>
      <c r="AD11" s="156" t="s">
        <v>959</v>
      </c>
      <c r="AE11" s="8">
        <v>7522563</v>
      </c>
      <c r="AF11" s="156" t="s">
        <v>959</v>
      </c>
      <c r="AG11" s="8">
        <v>21798940</v>
      </c>
      <c r="AH11" s="156" t="s">
        <v>959</v>
      </c>
      <c r="AI11" s="8">
        <v>9800000</v>
      </c>
      <c r="AJ11" s="156" t="s">
        <v>959</v>
      </c>
      <c r="AK11" s="8">
        <v>9098751</v>
      </c>
      <c r="AL11" s="156" t="s">
        <v>959</v>
      </c>
      <c r="AM11" s="8">
        <v>9358412</v>
      </c>
      <c r="AN11" s="156" t="s">
        <v>959</v>
      </c>
      <c r="AO11" s="8">
        <v>8707539</v>
      </c>
      <c r="AP11" s="156" t="s">
        <v>959</v>
      </c>
      <c r="AQ11" s="8">
        <v>17626172</v>
      </c>
      <c r="AR11" s="156" t="s">
        <v>959</v>
      </c>
      <c r="AS11" s="8">
        <v>18500000</v>
      </c>
      <c r="AT11" s="8">
        <v>10669403</v>
      </c>
      <c r="AU11" s="156" t="s">
        <v>959</v>
      </c>
      <c r="AV11" s="8">
        <v>9973490</v>
      </c>
      <c r="AW11" s="156" t="s">
        <v>959</v>
      </c>
      <c r="AX11" s="8">
        <v>14149256</v>
      </c>
      <c r="AY11" s="156" t="s">
        <v>959</v>
      </c>
      <c r="AZ11" s="8">
        <v>12897635</v>
      </c>
      <c r="BA11" s="156" t="s">
        <v>959</v>
      </c>
      <c r="BB11" s="8">
        <v>35746068</v>
      </c>
      <c r="BC11" s="156" t="s">
        <v>959</v>
      </c>
      <c r="BD11" s="8">
        <v>35747498</v>
      </c>
      <c r="BE11" s="156" t="s">
        <v>959</v>
      </c>
      <c r="BF11" s="8">
        <v>4366205</v>
      </c>
      <c r="BG11" s="156" t="s">
        <v>959</v>
      </c>
      <c r="BH11" s="8">
        <v>4085021</v>
      </c>
      <c r="BI11" s="156" t="s">
        <v>959</v>
      </c>
      <c r="BJ11" s="8">
        <v>7985503</v>
      </c>
      <c r="BK11" s="156" t="s">
        <v>959</v>
      </c>
      <c r="BL11" s="8">
        <v>7250885</v>
      </c>
      <c r="BM11" s="156" t="s">
        <v>959</v>
      </c>
      <c r="BN11" s="8">
        <v>7058303</v>
      </c>
      <c r="BO11" s="156" t="s">
        <v>959</v>
      </c>
      <c r="BP11" s="8">
        <v>6603746</v>
      </c>
      <c r="BQ11" s="156" t="s">
        <v>959</v>
      </c>
      <c r="BR11" s="8">
        <v>5448570</v>
      </c>
      <c r="BS11" s="156" t="s">
        <v>959</v>
      </c>
      <c r="BT11" s="8">
        <v>4971276</v>
      </c>
      <c r="BU11" s="156" t="s">
        <v>959</v>
      </c>
      <c r="BV11" s="3" t="s">
        <v>24</v>
      </c>
      <c r="BW11" s="3" t="s">
        <v>24</v>
      </c>
      <c r="BX11" s="3" t="s">
        <v>24</v>
      </c>
      <c r="BY11" s="3" t="s">
        <v>24</v>
      </c>
      <c r="BZ11" s="3" t="s">
        <v>24</v>
      </c>
      <c r="CA11" s="3" t="s">
        <v>24</v>
      </c>
      <c r="CB11" s="3" t="s">
        <v>24</v>
      </c>
      <c r="CC11" s="3" t="s">
        <v>24</v>
      </c>
      <c r="CD11" s="3" t="s">
        <v>24</v>
      </c>
      <c r="CE11" s="3" t="s">
        <v>24</v>
      </c>
      <c r="CF11" s="3" t="s">
        <v>24</v>
      </c>
      <c r="CG11" s="3" t="s">
        <v>24</v>
      </c>
      <c r="CH11" s="3" t="s">
        <v>24</v>
      </c>
      <c r="CI11" s="3" t="s">
        <v>24</v>
      </c>
      <c r="CJ11" s="3" t="s">
        <v>24</v>
      </c>
      <c r="CK11" s="8">
        <v>15324175</v>
      </c>
      <c r="CL11" s="156" t="s">
        <v>959</v>
      </c>
      <c r="CM11" s="8">
        <v>14498000</v>
      </c>
      <c r="CN11" s="156" t="s">
        <v>959</v>
      </c>
      <c r="CO11" s="8">
        <v>8610568</v>
      </c>
      <c r="CP11" s="156" t="s">
        <v>959</v>
      </c>
      <c r="CQ11" s="8">
        <v>7860075</v>
      </c>
      <c r="CR11" s="156" t="s">
        <v>959</v>
      </c>
      <c r="CS11" s="8">
        <v>8578752</v>
      </c>
      <c r="CT11" s="156" t="s">
        <v>959</v>
      </c>
      <c r="CU11" s="8">
        <v>8109248</v>
      </c>
      <c r="CV11" s="156" t="s">
        <v>959</v>
      </c>
      <c r="CW11" s="3" t="s">
        <v>24</v>
      </c>
      <c r="CX11" s="8">
        <v>8386305</v>
      </c>
      <c r="CY11" s="156" t="s">
        <v>959</v>
      </c>
      <c r="CZ11" s="8">
        <v>7460215</v>
      </c>
      <c r="DA11" s="156" t="s">
        <v>959</v>
      </c>
      <c r="DB11" s="3" t="s">
        <v>24</v>
      </c>
      <c r="DC11" s="8">
        <v>13658864</v>
      </c>
      <c r="DD11" s="156" t="s">
        <v>959</v>
      </c>
      <c r="DE11" s="8">
        <v>12453488</v>
      </c>
      <c r="DF11" s="156" t="s">
        <v>959</v>
      </c>
      <c r="DG11" s="3" t="s">
        <v>24</v>
      </c>
      <c r="DH11" s="3" t="s">
        <v>24</v>
      </c>
      <c r="DI11" s="3" t="s">
        <v>24</v>
      </c>
      <c r="DJ11" s="3" t="s">
        <v>24</v>
      </c>
      <c r="DK11" s="3" t="s">
        <v>24</v>
      </c>
      <c r="DL11" s="3" t="s">
        <v>24</v>
      </c>
      <c r="DM11" s="3" t="s">
        <v>24</v>
      </c>
      <c r="DN11" s="3" t="s">
        <v>24</v>
      </c>
      <c r="DO11" s="3" t="s">
        <v>24</v>
      </c>
      <c r="DP11" s="3" t="s">
        <v>24</v>
      </c>
      <c r="DQ11" s="3" t="s">
        <v>24</v>
      </c>
      <c r="DR11" s="3" t="s">
        <v>24</v>
      </c>
      <c r="DS11" s="3" t="s">
        <v>24</v>
      </c>
      <c r="DT11" s="3" t="s">
        <v>24</v>
      </c>
      <c r="DU11" s="3" t="s">
        <v>24</v>
      </c>
      <c r="DV11" s="3" t="s">
        <v>24</v>
      </c>
      <c r="DW11" s="3" t="s">
        <v>24</v>
      </c>
      <c r="DX11" s="3" t="s">
        <v>24</v>
      </c>
      <c r="DY11" s="3" t="s">
        <v>24</v>
      </c>
      <c r="DZ11" s="3" t="s">
        <v>24</v>
      </c>
      <c r="EA11" s="3" t="s">
        <v>24</v>
      </c>
    </row>
    <row r="12" spans="1:131">
      <c r="A12" s="2" t="s">
        <v>294</v>
      </c>
      <c r="B12" s="7">
        <v>84195337</v>
      </c>
      <c r="C12" s="7">
        <v>68946370</v>
      </c>
      <c r="D12" s="7">
        <v>9126594</v>
      </c>
      <c r="E12" s="3" t="s">
        <v>24</v>
      </c>
      <c r="F12" s="3"/>
      <c r="G12" s="3" t="s">
        <v>24</v>
      </c>
      <c r="H12" s="3"/>
      <c r="I12" s="3" t="s">
        <v>24</v>
      </c>
      <c r="J12" s="3"/>
      <c r="K12" s="3" t="s">
        <v>24</v>
      </c>
      <c r="L12" s="3"/>
      <c r="M12" s="3" t="s">
        <v>24</v>
      </c>
      <c r="N12" s="3"/>
      <c r="O12" s="3" t="s">
        <v>24</v>
      </c>
      <c r="P12" s="3"/>
      <c r="Q12" s="3" t="s">
        <v>24</v>
      </c>
      <c r="R12" s="3"/>
      <c r="S12" s="3" t="s">
        <v>24</v>
      </c>
      <c r="T12" s="3"/>
      <c r="U12" s="3" t="s">
        <v>24</v>
      </c>
      <c r="V12" s="3"/>
      <c r="W12" s="3" t="s">
        <v>24</v>
      </c>
      <c r="X12" s="3"/>
      <c r="Y12" s="3" t="s">
        <v>24</v>
      </c>
      <c r="Z12" s="3"/>
      <c r="AA12" s="3" t="s">
        <v>24</v>
      </c>
      <c r="AB12" s="3"/>
      <c r="AC12" s="3" t="s">
        <v>24</v>
      </c>
      <c r="AD12" s="3"/>
      <c r="AE12" s="3" t="s">
        <v>24</v>
      </c>
      <c r="AF12" s="3"/>
      <c r="AG12" s="7">
        <v>23000000</v>
      </c>
      <c r="AH12" s="3"/>
      <c r="AI12" s="3" t="s">
        <v>24</v>
      </c>
      <c r="AJ12" s="3"/>
      <c r="AK12" s="3" t="s">
        <v>24</v>
      </c>
      <c r="AL12" s="3"/>
      <c r="AM12" s="3" t="s">
        <v>24</v>
      </c>
      <c r="AN12" s="3"/>
      <c r="AO12" s="3" t="s">
        <v>24</v>
      </c>
      <c r="AP12" s="3"/>
      <c r="AQ12" s="3" t="s">
        <v>24</v>
      </c>
      <c r="AR12" s="3"/>
      <c r="AS12" s="3" t="s">
        <v>24</v>
      </c>
      <c r="AT12" s="3" t="s">
        <v>24</v>
      </c>
      <c r="AU12" s="3"/>
      <c r="AV12" s="3" t="s">
        <v>24</v>
      </c>
      <c r="AW12" s="3"/>
      <c r="AX12" s="3" t="s">
        <v>24</v>
      </c>
      <c r="AY12" s="3"/>
      <c r="AZ12" s="3" t="s">
        <v>24</v>
      </c>
      <c r="BA12" s="3"/>
      <c r="BB12" s="3" t="s">
        <v>24</v>
      </c>
      <c r="BC12" s="3"/>
      <c r="BD12" s="3" t="s">
        <v>24</v>
      </c>
      <c r="BE12" s="3"/>
      <c r="BF12" s="3" t="s">
        <v>24</v>
      </c>
      <c r="BG12" s="3"/>
      <c r="BH12" s="3" t="s">
        <v>24</v>
      </c>
      <c r="BI12" s="3"/>
      <c r="BJ12" s="3" t="s">
        <v>24</v>
      </c>
      <c r="BK12" s="3"/>
      <c r="BL12" s="3" t="s">
        <v>24</v>
      </c>
      <c r="BM12" s="3"/>
      <c r="BN12" s="3" t="s">
        <v>24</v>
      </c>
      <c r="BO12" s="3"/>
      <c r="BP12" s="3" t="s">
        <v>24</v>
      </c>
      <c r="BQ12" s="3"/>
      <c r="BR12" s="3" t="s">
        <v>24</v>
      </c>
      <c r="BS12" s="3"/>
      <c r="BT12" s="3" t="s">
        <v>24</v>
      </c>
      <c r="BU12" s="3"/>
      <c r="BV12" s="7">
        <v>6839023</v>
      </c>
      <c r="BW12" s="7">
        <v>6480265</v>
      </c>
      <c r="BX12" s="7">
        <v>6180324</v>
      </c>
      <c r="BY12" s="7">
        <v>5858577</v>
      </c>
      <c r="BZ12" s="7">
        <v>5271469</v>
      </c>
      <c r="CA12" s="7">
        <v>4967352</v>
      </c>
      <c r="CB12" s="7">
        <v>10678149</v>
      </c>
      <c r="CC12" s="7">
        <v>7958036</v>
      </c>
      <c r="CD12" s="7">
        <v>21195672</v>
      </c>
      <c r="CE12" s="7">
        <v>19868058</v>
      </c>
      <c r="CF12" s="7">
        <v>7687063</v>
      </c>
      <c r="CG12" s="7">
        <v>7573399</v>
      </c>
      <c r="CH12" s="7">
        <v>5252796</v>
      </c>
      <c r="CI12" s="7">
        <v>4996600</v>
      </c>
      <c r="CJ12" s="7">
        <v>7000000</v>
      </c>
      <c r="CK12" s="3" t="s">
        <v>24</v>
      </c>
      <c r="CL12" s="3"/>
      <c r="CM12" s="3" t="s">
        <v>24</v>
      </c>
      <c r="CN12" s="3"/>
      <c r="CO12" s="3" t="s">
        <v>24</v>
      </c>
      <c r="CP12" s="3"/>
      <c r="CQ12" s="3" t="s">
        <v>24</v>
      </c>
      <c r="CR12" s="3"/>
      <c r="CS12" s="3" t="s">
        <v>24</v>
      </c>
      <c r="CT12" s="3"/>
      <c r="CU12" s="3" t="s">
        <v>24</v>
      </c>
      <c r="CV12" s="3"/>
      <c r="CW12" s="7">
        <v>9000000</v>
      </c>
      <c r="CX12" s="3" t="s">
        <v>24</v>
      </c>
      <c r="CY12" s="3"/>
      <c r="CZ12" s="3" t="s">
        <v>24</v>
      </c>
      <c r="DA12" s="3"/>
      <c r="DB12" s="7">
        <v>8800000</v>
      </c>
      <c r="DC12" s="3" t="s">
        <v>24</v>
      </c>
      <c r="DD12" s="3"/>
      <c r="DE12" s="3" t="s">
        <v>24</v>
      </c>
      <c r="DF12" s="3"/>
      <c r="DG12" s="7">
        <v>13800000</v>
      </c>
      <c r="DH12" s="7">
        <v>6100000</v>
      </c>
      <c r="DI12" s="7">
        <v>4000000</v>
      </c>
      <c r="DJ12" s="7">
        <v>2300000</v>
      </c>
      <c r="DK12" s="7">
        <v>3912248</v>
      </c>
      <c r="DL12" s="7">
        <v>3734454</v>
      </c>
      <c r="DM12" s="7">
        <v>1228796</v>
      </c>
      <c r="DN12" s="7">
        <v>1137880</v>
      </c>
      <c r="DO12" s="7">
        <v>1942765</v>
      </c>
      <c r="DP12" s="7">
        <v>1845883</v>
      </c>
      <c r="DQ12" s="7">
        <v>2000000</v>
      </c>
      <c r="DR12" s="7">
        <v>1647232</v>
      </c>
      <c r="DS12" s="7">
        <v>1565088</v>
      </c>
      <c r="DT12" s="7">
        <v>1700000</v>
      </c>
      <c r="DU12" s="7">
        <v>3233206</v>
      </c>
      <c r="DV12" s="7">
        <v>2960778</v>
      </c>
      <c r="DW12" s="7">
        <v>3200000</v>
      </c>
      <c r="DX12" s="3" t="s">
        <v>24</v>
      </c>
      <c r="DY12" s="3" t="s">
        <v>24</v>
      </c>
      <c r="DZ12" s="7">
        <v>2000000</v>
      </c>
      <c r="EA12" s="7">
        <v>1400000</v>
      </c>
    </row>
    <row r="13" spans="1:131">
      <c r="A13" s="17"/>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c r="AT13" s="17"/>
      <c r="AU13" s="17"/>
      <c r="AV13" s="17"/>
      <c r="AW13" s="17"/>
      <c r="AX13" s="17"/>
      <c r="AY13" s="17"/>
      <c r="AZ13" s="17"/>
      <c r="BA13" s="17"/>
      <c r="BB13" s="17"/>
      <c r="BC13" s="17"/>
      <c r="BD13" s="17"/>
      <c r="BE13" s="17"/>
      <c r="BF13" s="17"/>
      <c r="BG13" s="17"/>
      <c r="BH13" s="17"/>
      <c r="BI13" s="17"/>
      <c r="BJ13" s="17"/>
      <c r="BK13" s="17"/>
      <c r="BL13" s="17"/>
      <c r="BM13" s="17"/>
      <c r="BN13" s="17"/>
      <c r="BO13" s="17"/>
      <c r="BP13" s="17"/>
      <c r="BQ13" s="17"/>
      <c r="BR13" s="17"/>
      <c r="BS13" s="17"/>
      <c r="BT13" s="17"/>
      <c r="BU13" s="17"/>
      <c r="BV13" s="17"/>
      <c r="BW13" s="17"/>
      <c r="BX13" s="17"/>
      <c r="BY13" s="17"/>
      <c r="BZ13" s="17"/>
      <c r="CA13" s="17"/>
      <c r="CB13" s="17"/>
      <c r="CC13" s="17"/>
      <c r="CD13" s="17"/>
      <c r="CE13" s="17"/>
      <c r="CF13" s="17"/>
      <c r="CG13" s="17"/>
      <c r="CH13" s="17"/>
      <c r="CI13" s="17"/>
      <c r="CJ13" s="17"/>
      <c r="CK13" s="17"/>
      <c r="CL13" s="17"/>
      <c r="CM13" s="17"/>
      <c r="CN13" s="17"/>
      <c r="CO13" s="17"/>
      <c r="CP13" s="17"/>
      <c r="CQ13" s="17"/>
      <c r="CR13" s="17"/>
      <c r="CS13" s="17"/>
      <c r="CT13" s="17"/>
      <c r="CU13" s="17"/>
      <c r="CV13" s="17"/>
      <c r="CW13" s="17"/>
      <c r="CX13" s="17"/>
      <c r="CY13" s="17"/>
      <c r="CZ13" s="17"/>
      <c r="DA13" s="17"/>
      <c r="DB13" s="17"/>
      <c r="DC13" s="17"/>
      <c r="DD13" s="17"/>
      <c r="DE13" s="17"/>
      <c r="DF13" s="17"/>
      <c r="DG13" s="17"/>
      <c r="DH13" s="17"/>
      <c r="DI13" s="17"/>
      <c r="DJ13" s="17"/>
      <c r="DK13" s="17"/>
      <c r="DL13" s="17"/>
      <c r="DM13" s="17"/>
      <c r="DN13" s="17"/>
      <c r="DO13" s="17"/>
      <c r="DP13" s="17"/>
      <c r="DQ13" s="17"/>
      <c r="DR13" s="17"/>
      <c r="DS13" s="17"/>
      <c r="DT13" s="17"/>
      <c r="DU13" s="17"/>
      <c r="DV13" s="17"/>
      <c r="DW13" s="17"/>
      <c r="DX13" s="17"/>
      <c r="DY13" s="17"/>
      <c r="DZ13" s="17"/>
      <c r="EA13" s="17"/>
    </row>
    <row r="14" spans="1:131" ht="15" customHeight="1">
      <c r="A14" s="2" t="s">
        <v>959</v>
      </c>
      <c r="B14" s="18" t="s">
        <v>963</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c r="AM14" s="18"/>
      <c r="AN14" s="18"/>
      <c r="AO14" s="18"/>
      <c r="AP14" s="18"/>
      <c r="AQ14" s="18"/>
      <c r="AR14" s="18"/>
      <c r="AS14" s="18"/>
      <c r="AT14" s="18"/>
      <c r="AU14" s="18"/>
      <c r="AV14" s="18"/>
      <c r="AW14" s="18"/>
      <c r="AX14" s="18"/>
      <c r="AY14" s="18"/>
      <c r="AZ14" s="18"/>
      <c r="BA14" s="18"/>
      <c r="BB14" s="18"/>
      <c r="BC14" s="18"/>
      <c r="BD14" s="18"/>
      <c r="BE14" s="18"/>
      <c r="BF14" s="18"/>
      <c r="BG14" s="18"/>
      <c r="BH14" s="18"/>
      <c r="BI14" s="18"/>
      <c r="BJ14" s="18"/>
      <c r="BK14" s="18"/>
      <c r="BL14" s="18"/>
      <c r="BM14" s="18"/>
      <c r="BN14" s="18"/>
      <c r="BO14" s="18"/>
      <c r="BP14" s="18"/>
      <c r="BQ14" s="18"/>
      <c r="BR14" s="18"/>
      <c r="BS14" s="18"/>
      <c r="BT14" s="18"/>
      <c r="BU14" s="18"/>
      <c r="BV14" s="18"/>
      <c r="BW14" s="18"/>
      <c r="BX14" s="18"/>
      <c r="BY14" s="18"/>
      <c r="BZ14" s="18"/>
      <c r="CA14" s="18"/>
      <c r="CB14" s="18"/>
      <c r="CC14" s="18"/>
      <c r="CD14" s="18"/>
      <c r="CE14" s="18"/>
      <c r="CF14" s="18"/>
      <c r="CG14" s="18"/>
      <c r="CH14" s="18"/>
      <c r="CI14" s="18"/>
      <c r="CJ14" s="18"/>
      <c r="CK14" s="18"/>
      <c r="CL14" s="18"/>
      <c r="CM14" s="18"/>
      <c r="CN14" s="18"/>
      <c r="CO14" s="18"/>
      <c r="CP14" s="18"/>
      <c r="CQ14" s="18"/>
      <c r="CR14" s="18"/>
      <c r="CS14" s="18"/>
      <c r="CT14" s="18"/>
      <c r="CU14" s="18"/>
      <c r="CV14" s="18"/>
      <c r="CW14" s="18"/>
      <c r="CX14" s="18"/>
      <c r="CY14" s="18"/>
      <c r="CZ14" s="18"/>
      <c r="DA14" s="18"/>
      <c r="DB14" s="18"/>
      <c r="DC14" s="18"/>
      <c r="DD14" s="18"/>
      <c r="DE14" s="18"/>
      <c r="DF14" s="18"/>
      <c r="DG14" s="18"/>
      <c r="DH14" s="18"/>
      <c r="DI14" s="18"/>
      <c r="DJ14" s="18"/>
      <c r="DK14" s="18"/>
      <c r="DL14" s="18"/>
      <c r="DM14" s="18"/>
      <c r="DN14" s="18"/>
      <c r="DO14" s="18"/>
      <c r="DP14" s="18"/>
      <c r="DQ14" s="18"/>
      <c r="DR14" s="18"/>
      <c r="DS14" s="18"/>
      <c r="DT14" s="18"/>
      <c r="DU14" s="18"/>
      <c r="DV14" s="18"/>
      <c r="DW14" s="18"/>
      <c r="DX14" s="18"/>
      <c r="DY14" s="18"/>
      <c r="DZ14" s="18"/>
      <c r="EA14" s="18"/>
    </row>
  </sheetData>
  <mergeCells count="137">
    <mergeCell ref="DE1:DF1"/>
    <mergeCell ref="DE2:DF2"/>
    <mergeCell ref="DE3:DF3"/>
    <mergeCell ref="A13:EA13"/>
    <mergeCell ref="B14:EA14"/>
    <mergeCell ref="CZ1:DA1"/>
    <mergeCell ref="CZ2:DA2"/>
    <mergeCell ref="CZ3:DA3"/>
    <mergeCell ref="DC1:DD1"/>
    <mergeCell ref="DC2:DD2"/>
    <mergeCell ref="DC3:DD3"/>
    <mergeCell ref="CU1:CV1"/>
    <mergeCell ref="CU2:CV2"/>
    <mergeCell ref="CU3:CV3"/>
    <mergeCell ref="CX1:CY1"/>
    <mergeCell ref="CX2:CY2"/>
    <mergeCell ref="CX3:CY3"/>
    <mergeCell ref="CQ1:CR1"/>
    <mergeCell ref="CQ2:CR2"/>
    <mergeCell ref="CQ3:CR3"/>
    <mergeCell ref="CS1:CT1"/>
    <mergeCell ref="CS2:CT2"/>
    <mergeCell ref="CS3:CT3"/>
    <mergeCell ref="CM1:CN1"/>
    <mergeCell ref="CM2:CN2"/>
    <mergeCell ref="CM3:CN3"/>
    <mergeCell ref="CO1:CP1"/>
    <mergeCell ref="CO2:CP2"/>
    <mergeCell ref="CO3:CP3"/>
    <mergeCell ref="BT1:BU1"/>
    <mergeCell ref="BT2:BU2"/>
    <mergeCell ref="BT3:BU3"/>
    <mergeCell ref="CK1:CL1"/>
    <mergeCell ref="CK2:CL2"/>
    <mergeCell ref="CK3:CL3"/>
    <mergeCell ref="BP1:BQ1"/>
    <mergeCell ref="BP2:BQ2"/>
    <mergeCell ref="BP3:BQ3"/>
    <mergeCell ref="BR1:BS1"/>
    <mergeCell ref="BR2:BS2"/>
    <mergeCell ref="BR3:BS3"/>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Q1:AR1"/>
    <mergeCell ref="AQ2:AR2"/>
    <mergeCell ref="AQ3:AR3"/>
    <mergeCell ref="AT1:AU1"/>
    <mergeCell ref="AT2:AU2"/>
    <mergeCell ref="AT3:AU3"/>
    <mergeCell ref="AM1:AN1"/>
    <mergeCell ref="AM2:AN2"/>
    <mergeCell ref="AM3:AN3"/>
    <mergeCell ref="AO1:AP1"/>
    <mergeCell ref="AO2:AP2"/>
    <mergeCell ref="AO3:AP3"/>
    <mergeCell ref="AI1:AJ1"/>
    <mergeCell ref="AI2:AJ2"/>
    <mergeCell ref="AI3:AJ3"/>
    <mergeCell ref="AK1:AL1"/>
    <mergeCell ref="AK2:AL2"/>
    <mergeCell ref="AK3:AL3"/>
    <mergeCell ref="AE1:AF1"/>
    <mergeCell ref="AE2:AF2"/>
    <mergeCell ref="AE3:AF3"/>
    <mergeCell ref="AG1:AH1"/>
    <mergeCell ref="AG2:AH2"/>
    <mergeCell ref="AG3:AH3"/>
    <mergeCell ref="AA1:AB1"/>
    <mergeCell ref="AA2:AB2"/>
    <mergeCell ref="AA3:AB3"/>
    <mergeCell ref="AC1:AD1"/>
    <mergeCell ref="AC2:AD2"/>
    <mergeCell ref="AC3:AD3"/>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A1:A3"/>
    <mergeCell ref="B1:B3"/>
    <mergeCell ref="C1:C3"/>
    <mergeCell ref="E1:F1"/>
    <mergeCell ref="E2:F2"/>
    <mergeCell ref="E3: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26"/>
  <sheetViews>
    <sheetView showGridLines="0" workbookViewId="0"/>
  </sheetViews>
  <sheetFormatPr defaultRowHeight="15"/>
  <cols>
    <col min="1" max="1" width="36.5703125" bestFit="1" customWidth="1"/>
    <col min="2" max="3" width="12.5703125" bestFit="1" customWidth="1"/>
    <col min="4" max="4" width="12.28515625" bestFit="1" customWidth="1"/>
    <col min="5" max="5" width="23.140625" bestFit="1" customWidth="1"/>
    <col min="6" max="6" width="19.28515625" customWidth="1"/>
    <col min="7" max="7" width="4.28515625" customWidth="1"/>
    <col min="8" max="8" width="20" bestFit="1" customWidth="1"/>
    <col min="9" max="9" width="15.7109375" customWidth="1"/>
    <col min="10" max="10" width="4" customWidth="1"/>
    <col min="11" max="11" width="20" bestFit="1" customWidth="1"/>
    <col min="12" max="13" width="22.140625" bestFit="1" customWidth="1"/>
    <col min="14" max="15" width="30.85546875" bestFit="1" customWidth="1"/>
    <col min="16" max="17" width="33.140625" bestFit="1" customWidth="1"/>
    <col min="18" max="19" width="34.42578125" bestFit="1" customWidth="1"/>
    <col min="20" max="20" width="22.7109375" customWidth="1"/>
    <col min="21" max="21" width="5.7109375" customWidth="1"/>
    <col min="22" max="22" width="22.7109375" customWidth="1"/>
    <col min="23" max="23" width="5.7109375" customWidth="1"/>
    <col min="24" max="25" width="29.7109375" bestFit="1" customWidth="1"/>
    <col min="26" max="26" width="22.42578125" customWidth="1"/>
    <col min="27" max="27" width="6.28515625" customWidth="1"/>
    <col min="28" max="28" width="22.5703125" customWidth="1"/>
    <col min="29" max="29" width="6.140625" customWidth="1"/>
    <col min="30" max="31" width="20" bestFit="1" customWidth="1"/>
    <col min="32" max="32" width="16.5703125" bestFit="1" customWidth="1"/>
    <col min="33" max="33" width="30.5703125" bestFit="1" customWidth="1"/>
    <col min="34" max="34" width="20.140625" bestFit="1" customWidth="1"/>
    <col min="35" max="36" width="22.140625" bestFit="1" customWidth="1"/>
    <col min="37" max="37" width="33" bestFit="1" customWidth="1"/>
    <col min="38" max="38" width="28.5703125" bestFit="1" customWidth="1"/>
    <col min="39" max="39" width="27.85546875" bestFit="1" customWidth="1"/>
    <col min="40" max="42" width="27.140625" bestFit="1" customWidth="1"/>
    <col min="43" max="43" width="23.140625" bestFit="1" customWidth="1"/>
    <col min="44" max="44" width="30.85546875" bestFit="1" customWidth="1"/>
    <col min="45" max="45" width="33.140625" bestFit="1" customWidth="1"/>
    <col min="46" max="46" width="22.5703125" customWidth="1"/>
    <col min="47" max="47" width="6.140625" customWidth="1"/>
    <col min="48" max="48" width="22.7109375" customWidth="1"/>
    <col min="49" max="49" width="6" customWidth="1"/>
    <col min="50" max="50" width="18" bestFit="1" customWidth="1"/>
    <col min="51" max="51" width="30.5703125" bestFit="1" customWidth="1"/>
    <col min="52" max="52" width="20.140625" bestFit="1" customWidth="1"/>
    <col min="53" max="53" width="36.5703125" bestFit="1" customWidth="1"/>
    <col min="54" max="54" width="22.140625" bestFit="1" customWidth="1"/>
    <col min="55" max="55" width="26.140625" customWidth="1"/>
    <col min="56" max="56" width="6.5703125" customWidth="1"/>
    <col min="57" max="57" width="26.140625" customWidth="1"/>
    <col min="58" max="58" width="6.5703125" customWidth="1"/>
    <col min="59" max="59" width="33" bestFit="1" customWidth="1"/>
    <col min="60" max="60" width="22.140625" customWidth="1"/>
    <col min="61" max="61" width="6.140625" customWidth="1"/>
    <col min="62" max="62" width="22.42578125" customWidth="1"/>
    <col min="63" max="63" width="5.85546875" customWidth="1"/>
    <col min="64" max="64" width="28.5703125" bestFit="1" customWidth="1"/>
    <col min="65" max="65" width="21.5703125" customWidth="1"/>
    <col min="66" max="66" width="6" customWidth="1"/>
    <col min="67" max="67" width="21.85546875" customWidth="1"/>
    <col min="68" max="68" width="5.7109375" customWidth="1"/>
    <col min="69" max="69" width="27.85546875" bestFit="1" customWidth="1"/>
    <col min="70" max="71" width="25.5703125" bestFit="1" customWidth="1"/>
    <col min="72" max="73" width="23.140625" bestFit="1" customWidth="1"/>
    <col min="74" max="74" width="30.85546875" bestFit="1" customWidth="1"/>
    <col min="75" max="75" width="33.140625" bestFit="1" customWidth="1"/>
    <col min="76" max="76" width="29.7109375" bestFit="1" customWidth="1"/>
    <col min="77" max="78" width="29" bestFit="1" customWidth="1"/>
    <col min="79" max="79" width="17.85546875" bestFit="1" customWidth="1"/>
    <col min="80" max="80" width="30.5703125" bestFit="1" customWidth="1"/>
    <col min="81" max="81" width="20.140625" bestFit="1" customWidth="1"/>
    <col min="82" max="82" width="36.5703125" bestFit="1" customWidth="1"/>
    <col min="83" max="83" width="22.140625" bestFit="1" customWidth="1"/>
    <col min="84" max="86" width="33" bestFit="1" customWidth="1"/>
    <col min="87" max="89" width="28.5703125" bestFit="1" customWidth="1"/>
    <col min="90" max="92" width="27.85546875" bestFit="1" customWidth="1"/>
    <col min="93" max="94" width="25.5703125" bestFit="1" customWidth="1"/>
    <col min="95" max="96" width="27.140625" bestFit="1" customWidth="1"/>
    <col min="97" max="97" width="23.42578125" bestFit="1" customWidth="1"/>
    <col min="98" max="98" width="29.7109375" bestFit="1" customWidth="1"/>
    <col min="99" max="99" width="36.5703125" bestFit="1" customWidth="1"/>
    <col min="100" max="100" width="22.140625" bestFit="1" customWidth="1"/>
    <col min="101" max="102" width="25.5703125" bestFit="1" customWidth="1"/>
    <col min="103" max="103" width="27.140625" bestFit="1" customWidth="1"/>
    <col min="104" max="104" width="29.7109375" bestFit="1" customWidth="1"/>
    <col min="105" max="105" width="27.140625" bestFit="1" customWidth="1"/>
    <col min="106" max="106" width="36.5703125" bestFit="1" customWidth="1"/>
    <col min="107" max="107" width="29.7109375" bestFit="1" customWidth="1"/>
    <col min="108" max="108" width="27.140625" bestFit="1" customWidth="1"/>
    <col min="109" max="109" width="29.7109375" bestFit="1" customWidth="1"/>
    <col min="110" max="110" width="27.140625" bestFit="1" customWidth="1"/>
    <col min="111" max="112" width="33.5703125" bestFit="1" customWidth="1"/>
    <col min="113" max="114" width="33.28515625" bestFit="1" customWidth="1"/>
    <col min="115" max="115" width="33.5703125" bestFit="1" customWidth="1"/>
    <col min="116" max="116" width="33.28515625" bestFit="1" customWidth="1"/>
  </cols>
  <sheetData>
    <row r="1" spans="1:116" ht="15" customHeight="1">
      <c r="A1" s="5" t="s">
        <v>964</v>
      </c>
      <c r="B1" s="5" t="s">
        <v>1</v>
      </c>
      <c r="C1" s="5"/>
      <c r="D1" s="1"/>
      <c r="E1" s="1"/>
      <c r="F1" s="5" t="s">
        <v>1</v>
      </c>
      <c r="G1" s="5"/>
      <c r="H1" s="5"/>
      <c r="I1" s="5"/>
      <c r="J1" s="5"/>
      <c r="K1" s="1"/>
      <c r="L1" s="1" t="s">
        <v>118</v>
      </c>
      <c r="M1" s="5"/>
      <c r="N1" s="5"/>
      <c r="O1" s="1"/>
      <c r="P1" s="1"/>
      <c r="Q1" s="1"/>
      <c r="R1" s="1" t="s">
        <v>118</v>
      </c>
      <c r="S1" s="1"/>
      <c r="T1" s="5" t="s">
        <v>118</v>
      </c>
      <c r="U1" s="5"/>
      <c r="V1" s="5"/>
      <c r="W1" s="5"/>
      <c r="X1" s="1" t="s">
        <v>1</v>
      </c>
      <c r="Y1" s="1"/>
      <c r="Z1" s="5"/>
      <c r="AA1" s="5"/>
      <c r="AB1" s="5"/>
      <c r="AC1" s="5"/>
      <c r="AD1" s="1" t="s">
        <v>1</v>
      </c>
      <c r="AE1" s="1" t="s">
        <v>118</v>
      </c>
      <c r="AF1" s="5"/>
      <c r="AG1" s="5"/>
      <c r="AH1" s="5"/>
      <c r="AI1" s="5"/>
      <c r="AJ1" s="1"/>
      <c r="AK1" s="5"/>
      <c r="AL1" s="5"/>
      <c r="AM1" s="5"/>
      <c r="AN1" s="1" t="s">
        <v>118</v>
      </c>
      <c r="AO1" s="1"/>
      <c r="AP1" s="1"/>
      <c r="AQ1" s="1"/>
      <c r="AR1" s="5" t="s">
        <v>118</v>
      </c>
      <c r="AS1" s="5"/>
      <c r="AT1" s="5"/>
      <c r="AU1" s="5"/>
      <c r="AV1" s="5"/>
      <c r="AW1" s="5"/>
      <c r="AX1" s="5"/>
      <c r="AY1" s="5"/>
      <c r="AZ1" s="5"/>
      <c r="BA1" s="1" t="s">
        <v>1</v>
      </c>
      <c r="BB1" s="5"/>
      <c r="BC1" s="5"/>
      <c r="BD1" s="5"/>
      <c r="BE1" s="5"/>
      <c r="BF1" s="5"/>
      <c r="BG1" s="1"/>
      <c r="BH1" s="5"/>
      <c r="BI1" s="5"/>
      <c r="BJ1" s="5"/>
      <c r="BK1" s="5"/>
      <c r="BL1" s="1"/>
      <c r="BM1" s="5"/>
      <c r="BN1" s="5"/>
      <c r="BO1" s="5"/>
      <c r="BP1" s="5"/>
      <c r="BQ1" s="1"/>
      <c r="BR1" s="1" t="s">
        <v>1</v>
      </c>
      <c r="BS1" s="1"/>
      <c r="BT1" s="1" t="s">
        <v>1</v>
      </c>
      <c r="BU1" s="1"/>
      <c r="BV1" s="5" t="s">
        <v>118</v>
      </c>
      <c r="BW1" s="5"/>
      <c r="BX1" s="5"/>
      <c r="BY1" s="5"/>
      <c r="BZ1" s="1"/>
      <c r="CA1" s="5"/>
      <c r="CB1" s="5"/>
      <c r="CC1" s="5"/>
      <c r="CD1" s="1" t="s">
        <v>1</v>
      </c>
      <c r="CE1" s="5"/>
      <c r="CF1" s="5"/>
      <c r="CG1" s="1"/>
      <c r="CH1" s="1"/>
      <c r="CI1" s="1"/>
      <c r="CJ1" s="1"/>
      <c r="CK1" s="1"/>
      <c r="CL1" s="1"/>
      <c r="CM1" s="1"/>
      <c r="CN1" s="1"/>
      <c r="CO1" s="1" t="s">
        <v>1</v>
      </c>
      <c r="CP1" s="1"/>
      <c r="CQ1" s="1"/>
      <c r="CR1" s="1"/>
      <c r="CS1" s="5" t="s">
        <v>1</v>
      </c>
      <c r="CT1" s="5"/>
      <c r="CU1" s="5"/>
      <c r="CV1" s="5"/>
      <c r="CW1" s="5"/>
      <c r="CX1" s="1"/>
      <c r="CY1" s="1"/>
      <c r="CZ1" s="1"/>
      <c r="DA1" s="1"/>
      <c r="DB1" s="1" t="s">
        <v>1</v>
      </c>
      <c r="DC1" s="1"/>
      <c r="DD1" s="1"/>
      <c r="DE1" s="1"/>
      <c r="DF1" s="1"/>
      <c r="DG1" s="1"/>
      <c r="DH1" s="1"/>
      <c r="DI1" s="1"/>
      <c r="DJ1" s="1"/>
      <c r="DK1" s="5"/>
      <c r="DL1" s="5"/>
    </row>
    <row r="2" spans="1:116" ht="15" customHeight="1">
      <c r="A2" s="5"/>
      <c r="B2" s="5" t="s">
        <v>2</v>
      </c>
      <c r="C2" s="5" t="s">
        <v>58</v>
      </c>
      <c r="D2" s="5" t="s">
        <v>22</v>
      </c>
      <c r="E2" s="1" t="s">
        <v>2</v>
      </c>
      <c r="F2" s="5" t="s">
        <v>2</v>
      </c>
      <c r="G2" s="5"/>
      <c r="H2" s="1" t="s">
        <v>2</v>
      </c>
      <c r="I2" s="5" t="s">
        <v>22</v>
      </c>
      <c r="J2" s="5"/>
      <c r="K2" s="1" t="s">
        <v>937</v>
      </c>
      <c r="L2" s="1" t="s">
        <v>22</v>
      </c>
      <c r="M2" s="1" t="s">
        <v>2</v>
      </c>
      <c r="N2" s="1" t="s">
        <v>2</v>
      </c>
      <c r="O2" s="1" t="s">
        <v>22</v>
      </c>
      <c r="P2" s="1" t="s">
        <v>2</v>
      </c>
      <c r="Q2" s="1" t="s">
        <v>22</v>
      </c>
      <c r="R2" s="1" t="s">
        <v>22</v>
      </c>
      <c r="S2" s="1" t="s">
        <v>2</v>
      </c>
      <c r="T2" s="5" t="s">
        <v>22</v>
      </c>
      <c r="U2" s="5"/>
      <c r="V2" s="5" t="s">
        <v>2</v>
      </c>
      <c r="W2" s="5"/>
      <c r="X2" s="1" t="s">
        <v>2</v>
      </c>
      <c r="Y2" s="1" t="s">
        <v>22</v>
      </c>
      <c r="Z2" s="5" t="s">
        <v>2</v>
      </c>
      <c r="AA2" s="5"/>
      <c r="AB2" s="5" t="s">
        <v>22</v>
      </c>
      <c r="AC2" s="5"/>
      <c r="AD2" s="1" t="s">
        <v>2</v>
      </c>
      <c r="AE2" s="1" t="s">
        <v>22</v>
      </c>
      <c r="AF2" s="1" t="s">
        <v>2</v>
      </c>
      <c r="AG2" s="1" t="s">
        <v>2</v>
      </c>
      <c r="AH2" s="1" t="s">
        <v>2</v>
      </c>
      <c r="AI2" s="1" t="s">
        <v>2</v>
      </c>
      <c r="AJ2" s="1" t="s">
        <v>22</v>
      </c>
      <c r="AK2" s="1" t="s">
        <v>58</v>
      </c>
      <c r="AL2" s="1" t="s">
        <v>58</v>
      </c>
      <c r="AM2" s="1" t="s">
        <v>58</v>
      </c>
      <c r="AN2" s="1" t="s">
        <v>22</v>
      </c>
      <c r="AO2" s="1" t="s">
        <v>2</v>
      </c>
      <c r="AP2" s="1" t="s">
        <v>903</v>
      </c>
      <c r="AQ2" s="1" t="s">
        <v>2</v>
      </c>
      <c r="AR2" s="1" t="s">
        <v>22</v>
      </c>
      <c r="AS2" s="1" t="s">
        <v>22</v>
      </c>
      <c r="AT2" s="5" t="s">
        <v>2</v>
      </c>
      <c r="AU2" s="5"/>
      <c r="AV2" s="5" t="s">
        <v>22</v>
      </c>
      <c r="AW2" s="5"/>
      <c r="AX2" s="1" t="s">
        <v>2</v>
      </c>
      <c r="AY2" s="1" t="s">
        <v>2</v>
      </c>
      <c r="AZ2" s="1" t="s">
        <v>2</v>
      </c>
      <c r="BA2" s="1" t="s">
        <v>2</v>
      </c>
      <c r="BB2" s="1" t="s">
        <v>2</v>
      </c>
      <c r="BC2" s="5" t="s">
        <v>2</v>
      </c>
      <c r="BD2" s="5"/>
      <c r="BE2" s="5" t="s">
        <v>22</v>
      </c>
      <c r="BF2" s="5"/>
      <c r="BG2" s="1" t="s">
        <v>58</v>
      </c>
      <c r="BH2" s="5" t="s">
        <v>2</v>
      </c>
      <c r="BI2" s="5"/>
      <c r="BJ2" s="5" t="s">
        <v>22</v>
      </c>
      <c r="BK2" s="5"/>
      <c r="BL2" s="1" t="s">
        <v>58</v>
      </c>
      <c r="BM2" s="5" t="s">
        <v>2</v>
      </c>
      <c r="BN2" s="5"/>
      <c r="BO2" s="5" t="s">
        <v>22</v>
      </c>
      <c r="BP2" s="5"/>
      <c r="BQ2" s="1" t="s">
        <v>58</v>
      </c>
      <c r="BR2" s="1" t="s">
        <v>2</v>
      </c>
      <c r="BS2" s="1" t="s">
        <v>58</v>
      </c>
      <c r="BT2" s="1" t="s">
        <v>2</v>
      </c>
      <c r="BU2" s="1" t="s">
        <v>972</v>
      </c>
      <c r="BV2" s="1" t="s">
        <v>22</v>
      </c>
      <c r="BW2" s="1" t="s">
        <v>22</v>
      </c>
      <c r="BX2" s="1" t="s">
        <v>2</v>
      </c>
      <c r="BY2" s="1" t="s">
        <v>2</v>
      </c>
      <c r="BZ2" s="1" t="s">
        <v>22</v>
      </c>
      <c r="CA2" s="1" t="s">
        <v>2</v>
      </c>
      <c r="CB2" s="1" t="s">
        <v>2</v>
      </c>
      <c r="CC2" s="1" t="s">
        <v>2</v>
      </c>
      <c r="CD2" s="1" t="s">
        <v>2</v>
      </c>
      <c r="CE2" s="1" t="s">
        <v>2</v>
      </c>
      <c r="CF2" s="1" t="s">
        <v>2</v>
      </c>
      <c r="CG2" s="1" t="s">
        <v>22</v>
      </c>
      <c r="CH2" s="1" t="s">
        <v>58</v>
      </c>
      <c r="CI2" s="1" t="s">
        <v>2</v>
      </c>
      <c r="CJ2" s="1" t="s">
        <v>22</v>
      </c>
      <c r="CK2" s="1" t="s">
        <v>58</v>
      </c>
      <c r="CL2" s="1" t="s">
        <v>2</v>
      </c>
      <c r="CM2" s="1" t="s">
        <v>22</v>
      </c>
      <c r="CN2" s="1" t="s">
        <v>58</v>
      </c>
      <c r="CO2" s="1" t="s">
        <v>2</v>
      </c>
      <c r="CP2" s="1" t="s">
        <v>58</v>
      </c>
      <c r="CQ2" s="1" t="s">
        <v>2</v>
      </c>
      <c r="CR2" s="1" t="s">
        <v>22</v>
      </c>
      <c r="CS2" s="1" t="s">
        <v>2</v>
      </c>
      <c r="CT2" s="1" t="s">
        <v>2</v>
      </c>
      <c r="CU2" s="1" t="s">
        <v>2</v>
      </c>
      <c r="CV2" s="1" t="s">
        <v>2</v>
      </c>
      <c r="CW2" s="1" t="s">
        <v>2</v>
      </c>
      <c r="CX2" s="1" t="s">
        <v>58</v>
      </c>
      <c r="CY2" s="1" t="s">
        <v>22</v>
      </c>
      <c r="CZ2" s="1" t="s">
        <v>2</v>
      </c>
      <c r="DA2" s="1" t="s">
        <v>22</v>
      </c>
      <c r="DB2" s="1" t="s">
        <v>2</v>
      </c>
      <c r="DC2" s="1" t="s">
        <v>2</v>
      </c>
      <c r="DD2" s="1" t="s">
        <v>22</v>
      </c>
      <c r="DE2" s="1" t="s">
        <v>2</v>
      </c>
      <c r="DF2" s="1" t="s">
        <v>22</v>
      </c>
      <c r="DG2" s="1" t="s">
        <v>2</v>
      </c>
      <c r="DH2" s="1" t="s">
        <v>22</v>
      </c>
      <c r="DI2" s="1" t="s">
        <v>2</v>
      </c>
      <c r="DJ2" s="1" t="s">
        <v>22</v>
      </c>
      <c r="DK2" s="1" t="s">
        <v>2</v>
      </c>
      <c r="DL2" s="1" t="s">
        <v>2</v>
      </c>
    </row>
    <row r="3" spans="1:116" ht="15" customHeight="1">
      <c r="A3" s="5"/>
      <c r="B3" s="5"/>
      <c r="C3" s="5"/>
      <c r="D3" s="5"/>
      <c r="E3" s="1" t="s">
        <v>927</v>
      </c>
      <c r="F3" s="5" t="s">
        <v>933</v>
      </c>
      <c r="G3" s="5"/>
      <c r="H3" s="1" t="s">
        <v>936</v>
      </c>
      <c r="I3" s="5" t="s">
        <v>936</v>
      </c>
      <c r="J3" s="5"/>
      <c r="K3" s="1" t="s">
        <v>936</v>
      </c>
      <c r="L3" s="1" t="s">
        <v>947</v>
      </c>
      <c r="M3" s="1" t="s">
        <v>947</v>
      </c>
      <c r="N3" s="1" t="s">
        <v>950</v>
      </c>
      <c r="O3" s="1" t="s">
        <v>950</v>
      </c>
      <c r="P3" s="1" t="s">
        <v>951</v>
      </c>
      <c r="Q3" s="1" t="s">
        <v>951</v>
      </c>
      <c r="R3" s="1" t="s">
        <v>949</v>
      </c>
      <c r="S3" s="1" t="s">
        <v>949</v>
      </c>
      <c r="T3" s="5" t="s">
        <v>940</v>
      </c>
      <c r="U3" s="5"/>
      <c r="V3" s="5" t="s">
        <v>940</v>
      </c>
      <c r="W3" s="5"/>
      <c r="X3" s="1" t="s">
        <v>945</v>
      </c>
      <c r="Y3" s="1" t="s">
        <v>945</v>
      </c>
      <c r="Z3" s="5" t="s">
        <v>934</v>
      </c>
      <c r="AA3" s="5"/>
      <c r="AB3" s="5" t="s">
        <v>934</v>
      </c>
      <c r="AC3" s="5"/>
      <c r="AD3" s="1" t="s">
        <v>966</v>
      </c>
      <c r="AE3" s="1" t="s">
        <v>966</v>
      </c>
      <c r="AF3" s="1" t="s">
        <v>967</v>
      </c>
      <c r="AG3" s="1" t="s">
        <v>968</v>
      </c>
      <c r="AH3" s="1" t="s">
        <v>969</v>
      </c>
      <c r="AI3" s="1" t="s">
        <v>948</v>
      </c>
      <c r="AJ3" s="1" t="s">
        <v>948</v>
      </c>
      <c r="AK3" s="1" t="s">
        <v>955</v>
      </c>
      <c r="AL3" s="1" t="s">
        <v>953</v>
      </c>
      <c r="AM3" s="1" t="s">
        <v>954</v>
      </c>
      <c r="AN3" s="1" t="s">
        <v>946</v>
      </c>
      <c r="AO3" s="1" t="s">
        <v>946</v>
      </c>
      <c r="AP3" s="1" t="s">
        <v>946</v>
      </c>
      <c r="AQ3" s="1" t="s">
        <v>952</v>
      </c>
      <c r="AR3" s="1" t="s">
        <v>952</v>
      </c>
      <c r="AS3" s="1" t="s">
        <v>952</v>
      </c>
      <c r="AT3" s="5" t="s">
        <v>952</v>
      </c>
      <c r="AU3" s="5"/>
      <c r="AV3" s="5" t="s">
        <v>952</v>
      </c>
      <c r="AW3" s="5"/>
      <c r="AX3" s="1" t="s">
        <v>952</v>
      </c>
      <c r="AY3" s="1" t="s">
        <v>952</v>
      </c>
      <c r="AZ3" s="1" t="s">
        <v>952</v>
      </c>
      <c r="BA3" s="1" t="s">
        <v>952</v>
      </c>
      <c r="BB3" s="1" t="s">
        <v>952</v>
      </c>
      <c r="BC3" s="5" t="s">
        <v>952</v>
      </c>
      <c r="BD3" s="5"/>
      <c r="BE3" s="5" t="s">
        <v>952</v>
      </c>
      <c r="BF3" s="5"/>
      <c r="BG3" s="1" t="s">
        <v>952</v>
      </c>
      <c r="BH3" s="5" t="s">
        <v>952</v>
      </c>
      <c r="BI3" s="5"/>
      <c r="BJ3" s="5" t="s">
        <v>952</v>
      </c>
      <c r="BK3" s="5"/>
      <c r="BL3" s="1" t="s">
        <v>952</v>
      </c>
      <c r="BM3" s="5" t="s">
        <v>952</v>
      </c>
      <c r="BN3" s="5"/>
      <c r="BO3" s="5" t="s">
        <v>952</v>
      </c>
      <c r="BP3" s="5"/>
      <c r="BQ3" s="1" t="s">
        <v>952</v>
      </c>
      <c r="BR3" s="1" t="s">
        <v>952</v>
      </c>
      <c r="BS3" s="1" t="s">
        <v>952</v>
      </c>
      <c r="BT3" s="1" t="s">
        <v>956</v>
      </c>
      <c r="BU3" s="1" t="s">
        <v>956</v>
      </c>
      <c r="BV3" s="1" t="s">
        <v>956</v>
      </c>
      <c r="BW3" s="1" t="s">
        <v>956</v>
      </c>
      <c r="BX3" s="1" t="s">
        <v>956</v>
      </c>
      <c r="BY3" s="1" t="s">
        <v>956</v>
      </c>
      <c r="BZ3" s="1" t="s">
        <v>956</v>
      </c>
      <c r="CA3" s="1" t="s">
        <v>956</v>
      </c>
      <c r="CB3" s="1" t="s">
        <v>956</v>
      </c>
      <c r="CC3" s="1" t="s">
        <v>956</v>
      </c>
      <c r="CD3" s="1" t="s">
        <v>956</v>
      </c>
      <c r="CE3" s="1" t="s">
        <v>956</v>
      </c>
      <c r="CF3" s="1" t="s">
        <v>956</v>
      </c>
      <c r="CG3" s="1" t="s">
        <v>956</v>
      </c>
      <c r="CH3" s="1" t="s">
        <v>956</v>
      </c>
      <c r="CI3" s="1" t="s">
        <v>956</v>
      </c>
      <c r="CJ3" s="1" t="s">
        <v>956</v>
      </c>
      <c r="CK3" s="1" t="s">
        <v>956</v>
      </c>
      <c r="CL3" s="1" t="s">
        <v>956</v>
      </c>
      <c r="CM3" s="1" t="s">
        <v>956</v>
      </c>
      <c r="CN3" s="1" t="s">
        <v>956</v>
      </c>
      <c r="CO3" s="1" t="s">
        <v>956</v>
      </c>
      <c r="CP3" s="1" t="s">
        <v>956</v>
      </c>
      <c r="CQ3" s="1" t="s">
        <v>956</v>
      </c>
      <c r="CR3" s="1" t="s">
        <v>956</v>
      </c>
      <c r="CS3" s="1" t="s">
        <v>973</v>
      </c>
      <c r="CT3" s="1" t="s">
        <v>974</v>
      </c>
      <c r="CU3" s="1" t="s">
        <v>974</v>
      </c>
      <c r="CV3" s="1" t="s">
        <v>974</v>
      </c>
      <c r="CW3" s="1" t="s">
        <v>974</v>
      </c>
      <c r="CX3" s="1" t="s">
        <v>974</v>
      </c>
      <c r="CY3" s="1" t="s">
        <v>974</v>
      </c>
      <c r="CZ3" s="1" t="s">
        <v>975</v>
      </c>
      <c r="DA3" s="1" t="s">
        <v>975</v>
      </c>
      <c r="DB3" s="1" t="s">
        <v>976</v>
      </c>
      <c r="DC3" s="1" t="s">
        <v>976</v>
      </c>
      <c r="DD3" s="1" t="s">
        <v>976</v>
      </c>
      <c r="DE3" s="1" t="s">
        <v>978</v>
      </c>
      <c r="DF3" s="1" t="s">
        <v>978</v>
      </c>
      <c r="DG3" s="1" t="s">
        <v>979</v>
      </c>
      <c r="DH3" s="1" t="s">
        <v>979</v>
      </c>
      <c r="DI3" s="1" t="s">
        <v>980</v>
      </c>
      <c r="DJ3" s="1" t="s">
        <v>980</v>
      </c>
      <c r="DK3" s="1" t="s">
        <v>981</v>
      </c>
      <c r="DL3" s="1" t="s">
        <v>981</v>
      </c>
    </row>
    <row r="4" spans="1:116" ht="30">
      <c r="A4" s="5"/>
      <c r="B4" s="5"/>
      <c r="C4" s="5"/>
      <c r="D4" s="5"/>
      <c r="E4" s="1" t="s">
        <v>965</v>
      </c>
      <c r="F4" s="5" t="s">
        <v>965</v>
      </c>
      <c r="G4" s="5"/>
      <c r="H4" s="1"/>
      <c r="I4" s="5"/>
      <c r="J4" s="5"/>
      <c r="K4" s="1"/>
      <c r="L4" s="1" t="s">
        <v>965</v>
      </c>
      <c r="M4" s="1"/>
      <c r="N4" s="1"/>
      <c r="O4" s="1" t="s">
        <v>965</v>
      </c>
      <c r="P4" s="1"/>
      <c r="Q4" s="1" t="s">
        <v>965</v>
      </c>
      <c r="R4" s="1" t="s">
        <v>965</v>
      </c>
      <c r="S4" s="1"/>
      <c r="T4" s="5" t="s">
        <v>965</v>
      </c>
      <c r="U4" s="5"/>
      <c r="V4" s="5"/>
      <c r="W4" s="5"/>
      <c r="X4" s="1" t="s">
        <v>965</v>
      </c>
      <c r="Y4" s="1"/>
      <c r="Z4" s="5"/>
      <c r="AA4" s="5"/>
      <c r="AB4" s="5"/>
      <c r="AC4" s="5"/>
      <c r="AD4" s="1"/>
      <c r="AE4" s="1"/>
      <c r="AF4" s="1" t="s">
        <v>965</v>
      </c>
      <c r="AG4" s="1" t="s">
        <v>965</v>
      </c>
      <c r="AH4" s="1" t="s">
        <v>965</v>
      </c>
      <c r="AI4" s="1" t="s">
        <v>965</v>
      </c>
      <c r="AJ4" s="1"/>
      <c r="AK4" s="1" t="s">
        <v>965</v>
      </c>
      <c r="AL4" s="1" t="s">
        <v>965</v>
      </c>
      <c r="AM4" s="1" t="s">
        <v>965</v>
      </c>
      <c r="AN4" s="1"/>
      <c r="AO4" s="1"/>
      <c r="AP4" s="1" t="s">
        <v>965</v>
      </c>
      <c r="AQ4" s="1" t="s">
        <v>927</v>
      </c>
      <c r="AR4" s="1" t="s">
        <v>950</v>
      </c>
      <c r="AS4" s="1" t="s">
        <v>951</v>
      </c>
      <c r="AT4" s="5" t="s">
        <v>934</v>
      </c>
      <c r="AU4" s="5"/>
      <c r="AV4" s="5" t="s">
        <v>934</v>
      </c>
      <c r="AW4" s="5"/>
      <c r="AX4" s="1" t="s">
        <v>967</v>
      </c>
      <c r="AY4" s="1" t="s">
        <v>968</v>
      </c>
      <c r="AZ4" s="1" t="s">
        <v>969</v>
      </c>
      <c r="BA4" s="1" t="s">
        <v>970</v>
      </c>
      <c r="BB4" s="1" t="s">
        <v>948</v>
      </c>
      <c r="BC4" s="5" t="s">
        <v>955</v>
      </c>
      <c r="BD4" s="5"/>
      <c r="BE4" s="5" t="s">
        <v>955</v>
      </c>
      <c r="BF4" s="5"/>
      <c r="BG4" s="1" t="s">
        <v>955</v>
      </c>
      <c r="BH4" s="5" t="s">
        <v>953</v>
      </c>
      <c r="BI4" s="5"/>
      <c r="BJ4" s="5" t="s">
        <v>953</v>
      </c>
      <c r="BK4" s="5"/>
      <c r="BL4" s="1" t="s">
        <v>953</v>
      </c>
      <c r="BM4" s="5" t="s">
        <v>954</v>
      </c>
      <c r="BN4" s="5"/>
      <c r="BO4" s="5" t="s">
        <v>954</v>
      </c>
      <c r="BP4" s="5"/>
      <c r="BQ4" s="1" t="s">
        <v>954</v>
      </c>
      <c r="BR4" s="1" t="s">
        <v>971</v>
      </c>
      <c r="BS4" s="1" t="s">
        <v>971</v>
      </c>
      <c r="BT4" s="1" t="s">
        <v>927</v>
      </c>
      <c r="BU4" s="1" t="s">
        <v>927</v>
      </c>
      <c r="BV4" s="1" t="s">
        <v>950</v>
      </c>
      <c r="BW4" s="1" t="s">
        <v>951</v>
      </c>
      <c r="BX4" s="1" t="s">
        <v>945</v>
      </c>
      <c r="BY4" s="1" t="s">
        <v>934</v>
      </c>
      <c r="BZ4" s="1" t="s">
        <v>934</v>
      </c>
      <c r="CA4" s="1" t="s">
        <v>967</v>
      </c>
      <c r="CB4" s="1" t="s">
        <v>968</v>
      </c>
      <c r="CC4" s="1" t="s">
        <v>969</v>
      </c>
      <c r="CD4" s="1" t="s">
        <v>970</v>
      </c>
      <c r="CE4" s="1" t="s">
        <v>948</v>
      </c>
      <c r="CF4" s="1" t="s">
        <v>955</v>
      </c>
      <c r="CG4" s="1" t="s">
        <v>955</v>
      </c>
      <c r="CH4" s="1" t="s">
        <v>955</v>
      </c>
      <c r="CI4" s="1" t="s">
        <v>953</v>
      </c>
      <c r="CJ4" s="1" t="s">
        <v>953</v>
      </c>
      <c r="CK4" s="1" t="s">
        <v>953</v>
      </c>
      <c r="CL4" s="1" t="s">
        <v>954</v>
      </c>
      <c r="CM4" s="1" t="s">
        <v>954</v>
      </c>
      <c r="CN4" s="1" t="s">
        <v>954</v>
      </c>
      <c r="CO4" s="1" t="s">
        <v>971</v>
      </c>
      <c r="CP4" s="1" t="s">
        <v>971</v>
      </c>
      <c r="CQ4" s="1" t="s">
        <v>946</v>
      </c>
      <c r="CR4" s="1" t="s">
        <v>946</v>
      </c>
      <c r="CS4" s="1" t="s">
        <v>948</v>
      </c>
      <c r="CT4" s="1" t="s">
        <v>945</v>
      </c>
      <c r="CU4" s="1" t="s">
        <v>970</v>
      </c>
      <c r="CV4" s="1" t="s">
        <v>948</v>
      </c>
      <c r="CW4" s="1" t="s">
        <v>971</v>
      </c>
      <c r="CX4" s="1" t="s">
        <v>971</v>
      </c>
      <c r="CY4" s="1" t="s">
        <v>946</v>
      </c>
      <c r="CZ4" s="1" t="s">
        <v>945</v>
      </c>
      <c r="DA4" s="1" t="s">
        <v>946</v>
      </c>
      <c r="DB4" s="1" t="s">
        <v>977</v>
      </c>
      <c r="DC4" s="1" t="s">
        <v>956</v>
      </c>
      <c r="DD4" s="1" t="s">
        <v>956</v>
      </c>
      <c r="DE4" s="1" t="s">
        <v>956</v>
      </c>
      <c r="DF4" s="1" t="s">
        <v>956</v>
      </c>
      <c r="DG4" s="1"/>
      <c r="DH4" s="1"/>
      <c r="DI4" s="1"/>
      <c r="DJ4" s="1"/>
      <c r="DK4" s="1" t="s">
        <v>979</v>
      </c>
      <c r="DL4" s="1" t="s">
        <v>980</v>
      </c>
    </row>
    <row r="5" spans="1:116">
      <c r="A5" s="5"/>
      <c r="B5" s="5"/>
      <c r="C5" s="5"/>
      <c r="D5" s="5"/>
      <c r="E5" s="1"/>
      <c r="F5" s="5"/>
      <c r="G5" s="5"/>
      <c r="H5" s="1"/>
      <c r="I5" s="5"/>
      <c r="J5" s="5"/>
      <c r="K5" s="1"/>
      <c r="L5" s="1"/>
      <c r="M5" s="1"/>
      <c r="N5" s="1"/>
      <c r="O5" s="1"/>
      <c r="P5" s="1"/>
      <c r="Q5" s="1"/>
      <c r="R5" s="1"/>
      <c r="S5" s="1"/>
      <c r="T5" s="5"/>
      <c r="U5" s="5"/>
      <c r="V5" s="5"/>
      <c r="W5" s="5"/>
      <c r="X5" s="1"/>
      <c r="Y5" s="1"/>
      <c r="Z5" s="5"/>
      <c r="AA5" s="5"/>
      <c r="AB5" s="5"/>
      <c r="AC5" s="5"/>
      <c r="AD5" s="1"/>
      <c r="AE5" s="1"/>
      <c r="AF5" s="1"/>
      <c r="AG5" s="1"/>
      <c r="AH5" s="1"/>
      <c r="AI5" s="1"/>
      <c r="AJ5" s="1"/>
      <c r="AK5" s="1"/>
      <c r="AL5" s="1"/>
      <c r="AM5" s="1"/>
      <c r="AN5" s="1"/>
      <c r="AO5" s="1"/>
      <c r="AP5" s="1"/>
      <c r="AQ5" s="1"/>
      <c r="AR5" s="1"/>
      <c r="AS5" s="1"/>
      <c r="AT5" s="5"/>
      <c r="AU5" s="5"/>
      <c r="AV5" s="5"/>
      <c r="AW5" s="5"/>
      <c r="AX5" s="1"/>
      <c r="AY5" s="1"/>
      <c r="AZ5" s="1"/>
      <c r="BA5" s="1"/>
      <c r="BB5" s="1"/>
      <c r="BC5" s="5"/>
      <c r="BD5" s="5"/>
      <c r="BE5" s="5"/>
      <c r="BF5" s="5"/>
      <c r="BG5" s="1"/>
      <c r="BH5" s="5"/>
      <c r="BI5" s="5"/>
      <c r="BJ5" s="5"/>
      <c r="BK5" s="5"/>
      <c r="BL5" s="1"/>
      <c r="BM5" s="5"/>
      <c r="BN5" s="5"/>
      <c r="BO5" s="5"/>
      <c r="BP5" s="5"/>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t="s">
        <v>945</v>
      </c>
      <c r="DD5" s="1" t="s">
        <v>946</v>
      </c>
      <c r="DE5" s="1" t="s">
        <v>945</v>
      </c>
      <c r="DF5" s="1" t="s">
        <v>946</v>
      </c>
      <c r="DG5" s="1"/>
      <c r="DH5" s="1"/>
      <c r="DI5" s="1"/>
      <c r="DJ5" s="1"/>
      <c r="DK5" s="1"/>
      <c r="DL5" s="1"/>
    </row>
    <row r="6" spans="1:116">
      <c r="A6" s="2" t="s">
        <v>29</v>
      </c>
      <c r="B6" s="7">
        <v>84195337</v>
      </c>
      <c r="C6" s="3" t="s">
        <v>24</v>
      </c>
      <c r="D6" s="7">
        <v>68946370</v>
      </c>
      <c r="E6" s="7">
        <v>9126594</v>
      </c>
      <c r="F6" s="7">
        <v>23000000</v>
      </c>
      <c r="G6" s="3"/>
      <c r="H6" s="3" t="s">
        <v>24</v>
      </c>
      <c r="I6" s="3" t="s">
        <v>24</v>
      </c>
      <c r="J6" s="3"/>
      <c r="K6" s="3" t="s">
        <v>24</v>
      </c>
      <c r="L6" s="7">
        <v>4967352</v>
      </c>
      <c r="M6" s="7">
        <v>5271469</v>
      </c>
      <c r="N6" s="7">
        <v>7687063</v>
      </c>
      <c r="O6" s="7">
        <v>7573399</v>
      </c>
      <c r="P6" s="7">
        <v>5252796</v>
      </c>
      <c r="Q6" s="7">
        <v>4996600</v>
      </c>
      <c r="R6" s="7">
        <v>19868058</v>
      </c>
      <c r="S6" s="7">
        <v>21195672</v>
      </c>
      <c r="T6" s="3" t="s">
        <v>24</v>
      </c>
      <c r="U6" s="3"/>
      <c r="V6" s="3" t="s">
        <v>24</v>
      </c>
      <c r="W6" s="3"/>
      <c r="X6" s="7">
        <v>6839023</v>
      </c>
      <c r="Y6" s="7">
        <v>6480265</v>
      </c>
      <c r="Z6" s="3" t="s">
        <v>24</v>
      </c>
      <c r="AA6" s="3"/>
      <c r="AB6" s="3" t="s">
        <v>24</v>
      </c>
      <c r="AC6" s="3"/>
      <c r="AD6" s="3" t="s">
        <v>24</v>
      </c>
      <c r="AE6" s="3" t="s">
        <v>24</v>
      </c>
      <c r="AF6" s="3" t="s">
        <v>24</v>
      </c>
      <c r="AG6" s="3" t="s">
        <v>24</v>
      </c>
      <c r="AH6" s="3" t="s">
        <v>24</v>
      </c>
      <c r="AI6" s="7">
        <v>10678149</v>
      </c>
      <c r="AJ6" s="7">
        <v>7958036</v>
      </c>
      <c r="AK6" s="3" t="s">
        <v>24</v>
      </c>
      <c r="AL6" s="3" t="s">
        <v>24</v>
      </c>
      <c r="AM6" s="3" t="s">
        <v>24</v>
      </c>
      <c r="AN6" s="7">
        <v>5858577</v>
      </c>
      <c r="AO6" s="7">
        <v>6180324</v>
      </c>
      <c r="AP6" s="3" t="s">
        <v>24</v>
      </c>
      <c r="AQ6" s="7">
        <v>7000000</v>
      </c>
      <c r="AR6" s="7">
        <v>6100000</v>
      </c>
      <c r="AS6" s="7">
        <v>4000000</v>
      </c>
      <c r="AT6" s="3" t="s">
        <v>24</v>
      </c>
      <c r="AU6" s="3"/>
      <c r="AV6" s="3" t="s">
        <v>24</v>
      </c>
      <c r="AW6" s="3"/>
      <c r="AX6" s="7">
        <v>5900000</v>
      </c>
      <c r="AY6" s="7">
        <v>3100000</v>
      </c>
      <c r="AZ6" s="7">
        <v>5500000</v>
      </c>
      <c r="BA6" s="3" t="s">
        <v>24</v>
      </c>
      <c r="BB6" s="3" t="s">
        <v>24</v>
      </c>
      <c r="BC6" s="3" t="s">
        <v>24</v>
      </c>
      <c r="BD6" s="3"/>
      <c r="BE6" s="3" t="s">
        <v>24</v>
      </c>
      <c r="BF6" s="3"/>
      <c r="BG6" s="7">
        <v>13800000</v>
      </c>
      <c r="BH6" s="3" t="s">
        <v>24</v>
      </c>
      <c r="BI6" s="3"/>
      <c r="BJ6" s="3" t="s">
        <v>24</v>
      </c>
      <c r="BK6" s="3"/>
      <c r="BL6" s="7">
        <v>9000000</v>
      </c>
      <c r="BM6" s="3" t="s">
        <v>24</v>
      </c>
      <c r="BN6" s="3"/>
      <c r="BO6" s="3" t="s">
        <v>24</v>
      </c>
      <c r="BP6" s="3"/>
      <c r="BQ6" s="7">
        <v>8800000</v>
      </c>
      <c r="BR6" s="3" t="s">
        <v>24</v>
      </c>
      <c r="BS6" s="3" t="s">
        <v>24</v>
      </c>
      <c r="BT6" s="7">
        <v>2300000</v>
      </c>
      <c r="BU6" s="3" t="s">
        <v>24</v>
      </c>
      <c r="BV6" s="7">
        <v>2000000</v>
      </c>
      <c r="BW6" s="7">
        <v>1400000</v>
      </c>
      <c r="BX6" s="3" t="s">
        <v>24</v>
      </c>
      <c r="BY6" s="7">
        <v>1228796</v>
      </c>
      <c r="BZ6" s="7">
        <v>1137880</v>
      </c>
      <c r="CA6" s="7">
        <v>2500000</v>
      </c>
      <c r="CB6" s="7">
        <v>2300000</v>
      </c>
      <c r="CC6" s="7">
        <v>1700000</v>
      </c>
      <c r="CD6" s="3" t="s">
        <v>24</v>
      </c>
      <c r="CE6" s="3" t="s">
        <v>24</v>
      </c>
      <c r="CF6" s="7">
        <v>3233206</v>
      </c>
      <c r="CG6" s="7">
        <v>2960778</v>
      </c>
      <c r="CH6" s="7">
        <v>3200000</v>
      </c>
      <c r="CI6" s="7">
        <v>1942765</v>
      </c>
      <c r="CJ6" s="7">
        <v>1845883</v>
      </c>
      <c r="CK6" s="7">
        <v>2000000</v>
      </c>
      <c r="CL6" s="7">
        <v>1647232</v>
      </c>
      <c r="CM6" s="7">
        <v>1565088</v>
      </c>
      <c r="CN6" s="7">
        <v>1700000</v>
      </c>
      <c r="CO6" s="3" t="s">
        <v>24</v>
      </c>
      <c r="CP6" s="3" t="s">
        <v>24</v>
      </c>
      <c r="CQ6" s="3" t="s">
        <v>24</v>
      </c>
      <c r="CR6" s="3" t="s">
        <v>24</v>
      </c>
      <c r="CS6" s="3" t="s">
        <v>24</v>
      </c>
      <c r="CT6" s="7">
        <v>6700000</v>
      </c>
      <c r="CU6" s="3" t="s">
        <v>24</v>
      </c>
      <c r="CV6" s="3" t="s">
        <v>24</v>
      </c>
      <c r="CW6" s="3" t="s">
        <v>24</v>
      </c>
      <c r="CX6" s="3" t="s">
        <v>24</v>
      </c>
      <c r="CY6" s="3" t="s">
        <v>24</v>
      </c>
      <c r="CZ6" s="3" t="s">
        <v>24</v>
      </c>
      <c r="DA6" s="3" t="s">
        <v>24</v>
      </c>
      <c r="DB6" s="3" t="s">
        <v>24</v>
      </c>
      <c r="DC6" s="7">
        <v>18000000</v>
      </c>
      <c r="DD6" s="3" t="s">
        <v>24</v>
      </c>
      <c r="DE6" s="7">
        <v>24692000</v>
      </c>
      <c r="DF6" s="3" t="s">
        <v>24</v>
      </c>
      <c r="DG6" s="3" t="s">
        <v>24</v>
      </c>
      <c r="DH6" s="3" t="s">
        <v>24</v>
      </c>
      <c r="DI6" s="3" t="s">
        <v>24</v>
      </c>
      <c r="DJ6" s="3" t="s">
        <v>24</v>
      </c>
      <c r="DK6" s="3" t="s">
        <v>24</v>
      </c>
      <c r="DL6" s="3" t="s">
        <v>24</v>
      </c>
    </row>
    <row r="7" spans="1:116" ht="30">
      <c r="A7" s="2" t="s">
        <v>982</v>
      </c>
      <c r="B7" s="3" t="s">
        <v>24</v>
      </c>
      <c r="C7" s="3" t="s">
        <v>24</v>
      </c>
      <c r="D7" s="3" t="s">
        <v>24</v>
      </c>
      <c r="E7" s="3">
        <v>100</v>
      </c>
      <c r="F7" s="3">
        <v>302</v>
      </c>
      <c r="G7" s="3"/>
      <c r="H7" s="3" t="s">
        <v>24</v>
      </c>
      <c r="I7" s="3" t="s">
        <v>24</v>
      </c>
      <c r="J7" s="3"/>
      <c r="K7" s="3" t="s">
        <v>24</v>
      </c>
      <c r="L7" s="3">
        <v>128</v>
      </c>
      <c r="M7" s="3" t="s">
        <v>24</v>
      </c>
      <c r="N7" s="3" t="s">
        <v>24</v>
      </c>
      <c r="O7" s="3">
        <v>88</v>
      </c>
      <c r="P7" s="3" t="s">
        <v>24</v>
      </c>
      <c r="Q7" s="3">
        <v>81</v>
      </c>
      <c r="R7" s="3">
        <v>240</v>
      </c>
      <c r="S7" s="3" t="s">
        <v>24</v>
      </c>
      <c r="T7" s="3">
        <v>384</v>
      </c>
      <c r="U7" s="3"/>
      <c r="V7" s="3" t="s">
        <v>24</v>
      </c>
      <c r="W7" s="3"/>
      <c r="X7" s="3">
        <v>288</v>
      </c>
      <c r="Y7" s="3" t="s">
        <v>24</v>
      </c>
      <c r="Z7" s="3" t="s">
        <v>24</v>
      </c>
      <c r="AA7" s="3"/>
      <c r="AB7" s="3" t="s">
        <v>24</v>
      </c>
      <c r="AC7" s="3"/>
      <c r="AD7" s="3" t="s">
        <v>24</v>
      </c>
      <c r="AE7" s="3" t="s">
        <v>24</v>
      </c>
      <c r="AF7" s="3">
        <v>156</v>
      </c>
      <c r="AG7" s="3">
        <v>129</v>
      </c>
      <c r="AH7" s="3">
        <v>133</v>
      </c>
      <c r="AI7" s="3">
        <v>208</v>
      </c>
      <c r="AJ7" s="3" t="s">
        <v>24</v>
      </c>
      <c r="AK7" s="3">
        <v>344</v>
      </c>
      <c r="AL7" s="3">
        <v>232</v>
      </c>
      <c r="AM7" s="3">
        <v>200</v>
      </c>
      <c r="AN7" s="3" t="s">
        <v>24</v>
      </c>
      <c r="AO7" s="3" t="s">
        <v>24</v>
      </c>
      <c r="AP7" s="3">
        <v>288</v>
      </c>
      <c r="AQ7" s="3" t="s">
        <v>24</v>
      </c>
      <c r="AR7" s="3" t="s">
        <v>24</v>
      </c>
      <c r="AS7" s="3" t="s">
        <v>24</v>
      </c>
      <c r="AT7" s="3" t="s">
        <v>24</v>
      </c>
      <c r="AU7" s="3"/>
      <c r="AV7" s="3" t="s">
        <v>24</v>
      </c>
      <c r="AW7" s="3"/>
      <c r="AX7" s="3" t="s">
        <v>24</v>
      </c>
      <c r="AY7" s="3" t="s">
        <v>24</v>
      </c>
      <c r="AZ7" s="3" t="s">
        <v>24</v>
      </c>
      <c r="BA7" s="3" t="s">
        <v>24</v>
      </c>
      <c r="BB7" s="3" t="s">
        <v>24</v>
      </c>
      <c r="BC7" s="3" t="s">
        <v>24</v>
      </c>
      <c r="BD7" s="3"/>
      <c r="BE7" s="3" t="s">
        <v>24</v>
      </c>
      <c r="BF7" s="3"/>
      <c r="BG7" s="3" t="s">
        <v>24</v>
      </c>
      <c r="BH7" s="3" t="s">
        <v>24</v>
      </c>
      <c r="BI7" s="3"/>
      <c r="BJ7" s="3" t="s">
        <v>24</v>
      </c>
      <c r="BK7" s="3"/>
      <c r="BL7" s="3" t="s">
        <v>24</v>
      </c>
      <c r="BM7" s="3" t="s">
        <v>24</v>
      </c>
      <c r="BN7" s="3"/>
      <c r="BO7" s="3" t="s">
        <v>24</v>
      </c>
      <c r="BP7" s="3"/>
      <c r="BQ7" s="3" t="s">
        <v>24</v>
      </c>
      <c r="BR7" s="3" t="s">
        <v>24</v>
      </c>
      <c r="BS7" s="3" t="s">
        <v>24</v>
      </c>
      <c r="BT7" s="3" t="s">
        <v>24</v>
      </c>
      <c r="BU7" s="3" t="s">
        <v>24</v>
      </c>
      <c r="BV7" s="3" t="s">
        <v>24</v>
      </c>
      <c r="BW7" s="3" t="s">
        <v>24</v>
      </c>
      <c r="BX7" s="3" t="s">
        <v>24</v>
      </c>
      <c r="BY7" s="3" t="s">
        <v>24</v>
      </c>
      <c r="BZ7" s="3" t="s">
        <v>24</v>
      </c>
      <c r="CA7" s="3" t="s">
        <v>24</v>
      </c>
      <c r="CB7" s="3" t="s">
        <v>24</v>
      </c>
      <c r="CC7" s="3" t="s">
        <v>24</v>
      </c>
      <c r="CD7" s="3" t="s">
        <v>24</v>
      </c>
      <c r="CE7" s="3" t="s">
        <v>24</v>
      </c>
      <c r="CF7" s="3" t="s">
        <v>24</v>
      </c>
      <c r="CG7" s="3" t="s">
        <v>24</v>
      </c>
      <c r="CH7" s="3" t="s">
        <v>24</v>
      </c>
      <c r="CI7" s="3" t="s">
        <v>24</v>
      </c>
      <c r="CJ7" s="3" t="s">
        <v>24</v>
      </c>
      <c r="CK7" s="3" t="s">
        <v>24</v>
      </c>
      <c r="CL7" s="3" t="s">
        <v>24</v>
      </c>
      <c r="CM7" s="3" t="s">
        <v>24</v>
      </c>
      <c r="CN7" s="3" t="s">
        <v>24</v>
      </c>
      <c r="CO7" s="3" t="s">
        <v>24</v>
      </c>
      <c r="CP7" s="3" t="s">
        <v>24</v>
      </c>
      <c r="CQ7" s="3" t="s">
        <v>24</v>
      </c>
      <c r="CR7" s="3" t="s">
        <v>24</v>
      </c>
      <c r="CS7" s="3" t="s">
        <v>24</v>
      </c>
      <c r="CT7" s="3" t="s">
        <v>24</v>
      </c>
      <c r="CU7" s="3" t="s">
        <v>24</v>
      </c>
      <c r="CV7" s="3" t="s">
        <v>24</v>
      </c>
      <c r="CW7" s="3" t="s">
        <v>24</v>
      </c>
      <c r="CX7" s="3" t="s">
        <v>24</v>
      </c>
      <c r="CY7" s="3" t="s">
        <v>24</v>
      </c>
      <c r="CZ7" s="3" t="s">
        <v>24</v>
      </c>
      <c r="DA7" s="3" t="s">
        <v>24</v>
      </c>
      <c r="DB7" s="3" t="s">
        <v>24</v>
      </c>
      <c r="DC7" s="3" t="s">
        <v>24</v>
      </c>
      <c r="DD7" s="3" t="s">
        <v>24</v>
      </c>
      <c r="DE7" s="3" t="s">
        <v>24</v>
      </c>
      <c r="DF7" s="3" t="s">
        <v>24</v>
      </c>
      <c r="DG7" s="3" t="s">
        <v>24</v>
      </c>
      <c r="DH7" s="3" t="s">
        <v>24</v>
      </c>
      <c r="DI7" s="3" t="s">
        <v>24</v>
      </c>
      <c r="DJ7" s="3" t="s">
        <v>24</v>
      </c>
      <c r="DK7" s="3" t="s">
        <v>24</v>
      </c>
      <c r="DL7" s="3" t="s">
        <v>24</v>
      </c>
    </row>
    <row r="8" spans="1:116" ht="30">
      <c r="A8" s="2" t="s">
        <v>983</v>
      </c>
      <c r="B8" s="3" t="s">
        <v>24</v>
      </c>
      <c r="C8" s="3" t="s">
        <v>24</v>
      </c>
      <c r="D8" s="3" t="s">
        <v>24</v>
      </c>
      <c r="E8" s="3" t="s">
        <v>24</v>
      </c>
      <c r="F8" s="155">
        <v>5.7500000000000002E-2</v>
      </c>
      <c r="G8" s="3"/>
      <c r="H8" s="3" t="s">
        <v>24</v>
      </c>
      <c r="I8" s="3" t="s">
        <v>24</v>
      </c>
      <c r="J8" s="3"/>
      <c r="K8" s="3" t="s">
        <v>24</v>
      </c>
      <c r="L8" s="155">
        <v>6.25E-2</v>
      </c>
      <c r="M8" s="3" t="s">
        <v>24</v>
      </c>
      <c r="N8" s="3" t="s">
        <v>24</v>
      </c>
      <c r="O8" s="3" t="s">
        <v>24</v>
      </c>
      <c r="P8" s="3" t="s">
        <v>24</v>
      </c>
      <c r="Q8" s="3" t="s">
        <v>24</v>
      </c>
      <c r="R8" s="155">
        <v>6.25E-2</v>
      </c>
      <c r="S8" s="3" t="s">
        <v>24</v>
      </c>
      <c r="T8" s="155">
        <v>6.25E-2</v>
      </c>
      <c r="U8" s="3"/>
      <c r="V8" s="3" t="s">
        <v>24</v>
      </c>
      <c r="W8" s="3"/>
      <c r="X8" s="3" t="s">
        <v>24</v>
      </c>
      <c r="Y8" s="3" t="s">
        <v>24</v>
      </c>
      <c r="Z8" s="3" t="s">
        <v>24</v>
      </c>
      <c r="AA8" s="3"/>
      <c r="AB8" s="3" t="s">
        <v>24</v>
      </c>
      <c r="AC8" s="3"/>
      <c r="AD8" s="3" t="s">
        <v>24</v>
      </c>
      <c r="AE8" s="3" t="s">
        <v>24</v>
      </c>
      <c r="AF8" s="3" t="s">
        <v>24</v>
      </c>
      <c r="AG8" s="3" t="s">
        <v>24</v>
      </c>
      <c r="AH8" s="3" t="s">
        <v>24</v>
      </c>
      <c r="AI8" s="3" t="s">
        <v>24</v>
      </c>
      <c r="AJ8" s="3" t="s">
        <v>24</v>
      </c>
      <c r="AK8" s="3" t="s">
        <v>24</v>
      </c>
      <c r="AL8" s="3" t="s">
        <v>24</v>
      </c>
      <c r="AM8" s="3" t="s">
        <v>24</v>
      </c>
      <c r="AN8" s="155">
        <v>0.09</v>
      </c>
      <c r="AO8" s="3" t="s">
        <v>24</v>
      </c>
      <c r="AP8" s="3" t="s">
        <v>24</v>
      </c>
      <c r="AQ8" s="155">
        <v>5.7500000000000002E-2</v>
      </c>
      <c r="AR8" s="155">
        <v>5.7500000000000002E-2</v>
      </c>
      <c r="AS8" s="155">
        <v>5.7500000000000002E-2</v>
      </c>
      <c r="AT8" s="3" t="s">
        <v>24</v>
      </c>
      <c r="AU8" s="3"/>
      <c r="AV8" s="3" t="s">
        <v>24</v>
      </c>
      <c r="AW8" s="3"/>
      <c r="AX8" s="3" t="s">
        <v>24</v>
      </c>
      <c r="AY8" s="3" t="s">
        <v>24</v>
      </c>
      <c r="AZ8" s="3" t="s">
        <v>24</v>
      </c>
      <c r="BA8" s="155">
        <v>0.06</v>
      </c>
      <c r="BB8" s="155">
        <v>0.06</v>
      </c>
      <c r="BC8" s="3" t="s">
        <v>24</v>
      </c>
      <c r="BD8" s="3"/>
      <c r="BE8" s="3" t="s">
        <v>24</v>
      </c>
      <c r="BF8" s="3"/>
      <c r="BG8" s="3" t="s">
        <v>24</v>
      </c>
      <c r="BH8" s="3" t="s">
        <v>24</v>
      </c>
      <c r="BI8" s="3"/>
      <c r="BJ8" s="3" t="s">
        <v>24</v>
      </c>
      <c r="BK8" s="3"/>
      <c r="BL8" s="3" t="s">
        <v>24</v>
      </c>
      <c r="BM8" s="3" t="s">
        <v>24</v>
      </c>
      <c r="BN8" s="3"/>
      <c r="BO8" s="3" t="s">
        <v>24</v>
      </c>
      <c r="BP8" s="3"/>
      <c r="BQ8" s="3" t="s">
        <v>24</v>
      </c>
      <c r="BR8" s="3" t="s">
        <v>24</v>
      </c>
      <c r="BS8" s="155">
        <v>0.06</v>
      </c>
      <c r="BT8" s="155">
        <v>5.5E-2</v>
      </c>
      <c r="BU8" s="155">
        <v>0.08</v>
      </c>
      <c r="BV8" s="155">
        <v>5.5E-2</v>
      </c>
      <c r="BW8" s="155">
        <v>5.5E-2</v>
      </c>
      <c r="BX8" s="155">
        <v>0.06</v>
      </c>
      <c r="BY8" s="3" t="s">
        <v>24</v>
      </c>
      <c r="BZ8" s="3" t="s">
        <v>24</v>
      </c>
      <c r="CA8" s="3" t="s">
        <v>24</v>
      </c>
      <c r="CB8" s="3" t="s">
        <v>24</v>
      </c>
      <c r="CC8" s="3" t="s">
        <v>24</v>
      </c>
      <c r="CD8" s="155">
        <v>0.09</v>
      </c>
      <c r="CE8" s="155">
        <v>0.12</v>
      </c>
      <c r="CF8" s="3" t="s">
        <v>24</v>
      </c>
      <c r="CG8" s="3" t="s">
        <v>24</v>
      </c>
      <c r="CH8" s="3" t="s">
        <v>24</v>
      </c>
      <c r="CI8" s="3" t="s">
        <v>24</v>
      </c>
      <c r="CJ8" s="3" t="s">
        <v>24</v>
      </c>
      <c r="CK8" s="3" t="s">
        <v>24</v>
      </c>
      <c r="CL8" s="3" t="s">
        <v>24</v>
      </c>
      <c r="CM8" s="3" t="s">
        <v>24</v>
      </c>
      <c r="CN8" s="3" t="s">
        <v>24</v>
      </c>
      <c r="CO8" s="3" t="s">
        <v>24</v>
      </c>
      <c r="CP8" s="155">
        <v>0.09</v>
      </c>
      <c r="CQ8" s="3" t="s">
        <v>24</v>
      </c>
      <c r="CR8" s="155">
        <v>0</v>
      </c>
      <c r="CS8" s="3" t="s">
        <v>24</v>
      </c>
      <c r="CT8" s="155">
        <v>0.09</v>
      </c>
      <c r="CU8" s="155">
        <v>0.09</v>
      </c>
      <c r="CV8" s="155">
        <v>0.12</v>
      </c>
      <c r="CW8" s="155">
        <v>0.09</v>
      </c>
      <c r="CX8" s="155">
        <v>0.09</v>
      </c>
      <c r="CY8" s="3" t="s">
        <v>24</v>
      </c>
      <c r="CZ8" s="3" t="s">
        <v>24</v>
      </c>
      <c r="DA8" s="3" t="s">
        <v>24</v>
      </c>
      <c r="DB8" s="3" t="s">
        <v>24</v>
      </c>
      <c r="DC8" s="3" t="s">
        <v>24</v>
      </c>
      <c r="DD8" s="3" t="s">
        <v>24</v>
      </c>
      <c r="DE8" s="3" t="s">
        <v>24</v>
      </c>
      <c r="DF8" s="3" t="s">
        <v>24</v>
      </c>
      <c r="DG8" s="3" t="s">
        <v>24</v>
      </c>
      <c r="DH8" s="3" t="s">
        <v>24</v>
      </c>
      <c r="DI8" s="3" t="s">
        <v>24</v>
      </c>
      <c r="DJ8" s="3" t="s">
        <v>24</v>
      </c>
      <c r="DK8" s="3" t="s">
        <v>24</v>
      </c>
      <c r="DL8" s="3" t="s">
        <v>24</v>
      </c>
    </row>
    <row r="9" spans="1:116">
      <c r="A9" s="2" t="s">
        <v>984</v>
      </c>
      <c r="B9" s="3" t="s">
        <v>24</v>
      </c>
      <c r="C9" s="3" t="s">
        <v>24</v>
      </c>
      <c r="D9" s="3" t="s">
        <v>24</v>
      </c>
      <c r="E9" s="3" t="s">
        <v>24</v>
      </c>
      <c r="F9" s="3" t="s">
        <v>24</v>
      </c>
      <c r="G9" s="3"/>
      <c r="H9" s="3" t="s">
        <v>24</v>
      </c>
      <c r="I9" s="3" t="s">
        <v>24</v>
      </c>
      <c r="J9" s="3"/>
      <c r="K9" s="3" t="s">
        <v>24</v>
      </c>
      <c r="L9" s="3" t="s">
        <v>24</v>
      </c>
      <c r="M9" s="3" t="s">
        <v>24</v>
      </c>
      <c r="N9" s="3" t="s">
        <v>24</v>
      </c>
      <c r="O9" s="3" t="s">
        <v>24</v>
      </c>
      <c r="P9" s="3" t="s">
        <v>24</v>
      </c>
      <c r="Q9" s="3" t="s">
        <v>24</v>
      </c>
      <c r="R9" s="3" t="s">
        <v>24</v>
      </c>
      <c r="S9" s="3" t="s">
        <v>24</v>
      </c>
      <c r="T9" s="3" t="s">
        <v>24</v>
      </c>
      <c r="U9" s="3"/>
      <c r="V9" s="3" t="s">
        <v>24</v>
      </c>
      <c r="W9" s="3"/>
      <c r="X9" s="3" t="s">
        <v>24</v>
      </c>
      <c r="Y9" s="3" t="s">
        <v>24</v>
      </c>
      <c r="Z9" s="3" t="s">
        <v>24</v>
      </c>
      <c r="AA9" s="3"/>
      <c r="AB9" s="3" t="s">
        <v>24</v>
      </c>
      <c r="AC9" s="3"/>
      <c r="AD9" s="3" t="s">
        <v>24</v>
      </c>
      <c r="AE9" s="3" t="s">
        <v>24</v>
      </c>
      <c r="AF9" s="3" t="s">
        <v>24</v>
      </c>
      <c r="AG9" s="3" t="s">
        <v>24</v>
      </c>
      <c r="AH9" s="3" t="s">
        <v>24</v>
      </c>
      <c r="AI9" s="3" t="s">
        <v>24</v>
      </c>
      <c r="AJ9" s="3" t="s">
        <v>24</v>
      </c>
      <c r="AK9" s="3" t="s">
        <v>24</v>
      </c>
      <c r="AL9" s="3" t="s">
        <v>24</v>
      </c>
      <c r="AM9" s="3" t="s">
        <v>24</v>
      </c>
      <c r="AN9" s="155">
        <v>0.03</v>
      </c>
      <c r="AO9" s="3" t="s">
        <v>24</v>
      </c>
      <c r="AP9" s="3" t="s">
        <v>24</v>
      </c>
      <c r="AQ9" s="3" t="s">
        <v>24</v>
      </c>
      <c r="AR9" s="3" t="s">
        <v>24</v>
      </c>
      <c r="AS9" s="3" t="s">
        <v>24</v>
      </c>
      <c r="AT9" s="3" t="s">
        <v>24</v>
      </c>
      <c r="AU9" s="3"/>
      <c r="AV9" s="3" t="s">
        <v>24</v>
      </c>
      <c r="AW9" s="3"/>
      <c r="AX9" s="3" t="s">
        <v>24</v>
      </c>
      <c r="AY9" s="3" t="s">
        <v>24</v>
      </c>
      <c r="AZ9" s="3" t="s">
        <v>24</v>
      </c>
      <c r="BA9" s="3" t="s">
        <v>24</v>
      </c>
      <c r="BB9" s="3" t="s">
        <v>24</v>
      </c>
      <c r="BC9" s="3" t="s">
        <v>24</v>
      </c>
      <c r="BD9" s="3"/>
      <c r="BE9" s="3" t="s">
        <v>24</v>
      </c>
      <c r="BF9" s="3"/>
      <c r="BG9" s="3" t="s">
        <v>24</v>
      </c>
      <c r="BH9" s="3" t="s">
        <v>24</v>
      </c>
      <c r="BI9" s="3"/>
      <c r="BJ9" s="3" t="s">
        <v>24</v>
      </c>
      <c r="BK9" s="3"/>
      <c r="BL9" s="3" t="s">
        <v>24</v>
      </c>
      <c r="BM9" s="3" t="s">
        <v>24</v>
      </c>
      <c r="BN9" s="3"/>
      <c r="BO9" s="3" t="s">
        <v>24</v>
      </c>
      <c r="BP9" s="3"/>
      <c r="BQ9" s="3" t="s">
        <v>24</v>
      </c>
      <c r="BR9" s="3" t="s">
        <v>24</v>
      </c>
      <c r="BS9" s="3" t="s">
        <v>24</v>
      </c>
      <c r="BT9" s="3" t="s">
        <v>24</v>
      </c>
      <c r="BU9" s="3" t="s">
        <v>24</v>
      </c>
      <c r="BV9" s="3" t="s">
        <v>24</v>
      </c>
      <c r="BW9" s="3" t="s">
        <v>24</v>
      </c>
      <c r="BX9" s="3" t="s">
        <v>24</v>
      </c>
      <c r="BY9" s="3" t="s">
        <v>24</v>
      </c>
      <c r="BZ9" s="3" t="s">
        <v>24</v>
      </c>
      <c r="CA9" s="3" t="s">
        <v>24</v>
      </c>
      <c r="CB9" s="3" t="s">
        <v>24</v>
      </c>
      <c r="CC9" s="3" t="s">
        <v>24</v>
      </c>
      <c r="CD9" s="3" t="s">
        <v>24</v>
      </c>
      <c r="CE9" s="3" t="s">
        <v>24</v>
      </c>
      <c r="CF9" s="3" t="s">
        <v>24</v>
      </c>
      <c r="CG9" s="3" t="s">
        <v>24</v>
      </c>
      <c r="CH9" s="3" t="s">
        <v>24</v>
      </c>
      <c r="CI9" s="3" t="s">
        <v>24</v>
      </c>
      <c r="CJ9" s="3" t="s">
        <v>24</v>
      </c>
      <c r="CK9" s="3" t="s">
        <v>24</v>
      </c>
      <c r="CL9" s="3" t="s">
        <v>24</v>
      </c>
      <c r="CM9" s="3" t="s">
        <v>24</v>
      </c>
      <c r="CN9" s="3" t="s">
        <v>24</v>
      </c>
      <c r="CO9" s="3" t="s">
        <v>24</v>
      </c>
      <c r="CP9" s="3" t="s">
        <v>24</v>
      </c>
      <c r="CQ9" s="3" t="s">
        <v>24</v>
      </c>
      <c r="CR9" s="3" t="s">
        <v>24</v>
      </c>
      <c r="CS9" s="3" t="s">
        <v>24</v>
      </c>
      <c r="CT9" s="3" t="s">
        <v>24</v>
      </c>
      <c r="CU9" s="3" t="s">
        <v>24</v>
      </c>
      <c r="CV9" s="3" t="s">
        <v>24</v>
      </c>
      <c r="CW9" s="3" t="s">
        <v>24</v>
      </c>
      <c r="CX9" s="3" t="s">
        <v>24</v>
      </c>
      <c r="CY9" s="3" t="s">
        <v>24</v>
      </c>
      <c r="CZ9" s="3" t="s">
        <v>24</v>
      </c>
      <c r="DA9" s="3" t="s">
        <v>24</v>
      </c>
      <c r="DB9" s="3" t="s">
        <v>24</v>
      </c>
      <c r="DC9" s="3" t="s">
        <v>24</v>
      </c>
      <c r="DD9" s="3" t="s">
        <v>24</v>
      </c>
      <c r="DE9" s="3" t="s">
        <v>24</v>
      </c>
      <c r="DF9" s="3" t="s">
        <v>24</v>
      </c>
      <c r="DG9" s="3" t="s">
        <v>24</v>
      </c>
      <c r="DH9" s="3" t="s">
        <v>24</v>
      </c>
      <c r="DI9" s="3" t="s">
        <v>24</v>
      </c>
      <c r="DJ9" s="3" t="s">
        <v>24</v>
      </c>
      <c r="DK9" s="3" t="s">
        <v>24</v>
      </c>
      <c r="DL9" s="3" t="s">
        <v>24</v>
      </c>
    </row>
    <row r="10" spans="1:116" ht="30">
      <c r="A10" s="2" t="s">
        <v>985</v>
      </c>
      <c r="B10" s="3" t="s">
        <v>24</v>
      </c>
      <c r="C10" s="3" t="s">
        <v>24</v>
      </c>
      <c r="D10" s="3" t="s">
        <v>24</v>
      </c>
      <c r="E10" s="3" t="s">
        <v>24</v>
      </c>
      <c r="F10" s="4">
        <v>56250</v>
      </c>
      <c r="G10" s="3"/>
      <c r="H10" s="3" t="s">
        <v>24</v>
      </c>
      <c r="I10" s="3" t="s">
        <v>24</v>
      </c>
      <c r="J10" s="3"/>
      <c r="K10" s="3" t="s">
        <v>24</v>
      </c>
      <c r="L10" s="4">
        <v>47453</v>
      </c>
      <c r="M10" s="3" t="s">
        <v>24</v>
      </c>
      <c r="N10" s="3" t="s">
        <v>24</v>
      </c>
      <c r="O10" s="3" t="s">
        <v>24</v>
      </c>
      <c r="P10" s="3" t="s">
        <v>24</v>
      </c>
      <c r="Q10" s="3" t="s">
        <v>24</v>
      </c>
      <c r="R10" s="4">
        <v>54789</v>
      </c>
      <c r="S10" s="3" t="s">
        <v>24</v>
      </c>
      <c r="T10" s="4">
        <v>54393</v>
      </c>
      <c r="U10" s="3"/>
      <c r="V10" s="3" t="s">
        <v>24</v>
      </c>
      <c r="W10" s="3"/>
      <c r="X10" s="4">
        <v>56097</v>
      </c>
      <c r="Y10" s="3" t="s">
        <v>24</v>
      </c>
      <c r="Z10" s="3" t="s">
        <v>24</v>
      </c>
      <c r="AA10" s="3"/>
      <c r="AB10" s="3" t="s">
        <v>24</v>
      </c>
      <c r="AC10" s="3"/>
      <c r="AD10" s="3" t="s">
        <v>24</v>
      </c>
      <c r="AE10" s="3" t="s">
        <v>24</v>
      </c>
      <c r="AF10" s="3" t="s">
        <v>24</v>
      </c>
      <c r="AG10" s="3" t="s">
        <v>24</v>
      </c>
      <c r="AH10" s="3" t="s">
        <v>24</v>
      </c>
      <c r="AI10" s="3" t="s">
        <v>24</v>
      </c>
      <c r="AJ10" s="3" t="s">
        <v>24</v>
      </c>
      <c r="AK10" s="3" t="s">
        <v>24</v>
      </c>
      <c r="AL10" s="3" t="s">
        <v>24</v>
      </c>
      <c r="AM10" s="3" t="s">
        <v>24</v>
      </c>
      <c r="AN10" s="4">
        <v>55916</v>
      </c>
      <c r="AO10" s="3" t="s">
        <v>24</v>
      </c>
      <c r="AP10" s="3" t="s">
        <v>24</v>
      </c>
      <c r="AQ10" s="3" t="s">
        <v>24</v>
      </c>
      <c r="AR10" s="4">
        <v>47484</v>
      </c>
      <c r="AS10" s="4">
        <v>47484</v>
      </c>
      <c r="AT10" s="3" t="s">
        <v>24</v>
      </c>
      <c r="AU10" s="3"/>
      <c r="AV10" s="3" t="s">
        <v>24</v>
      </c>
      <c r="AW10" s="3"/>
      <c r="AX10" s="3" t="s">
        <v>24</v>
      </c>
      <c r="AY10" s="3" t="s">
        <v>24</v>
      </c>
      <c r="AZ10" s="3" t="s">
        <v>24</v>
      </c>
      <c r="BA10" s="4">
        <v>55001</v>
      </c>
      <c r="BB10" s="3" t="s">
        <v>24</v>
      </c>
      <c r="BC10" s="3" t="s">
        <v>24</v>
      </c>
      <c r="BD10" s="3"/>
      <c r="BE10" s="3" t="s">
        <v>24</v>
      </c>
      <c r="BF10" s="3"/>
      <c r="BG10" s="3" t="s">
        <v>24</v>
      </c>
      <c r="BH10" s="3" t="s">
        <v>24</v>
      </c>
      <c r="BI10" s="3"/>
      <c r="BJ10" s="3" t="s">
        <v>24</v>
      </c>
      <c r="BK10" s="3"/>
      <c r="BL10" s="3" t="s">
        <v>24</v>
      </c>
      <c r="BM10" s="3" t="s">
        <v>24</v>
      </c>
      <c r="BN10" s="3"/>
      <c r="BO10" s="3" t="s">
        <v>24</v>
      </c>
      <c r="BP10" s="3"/>
      <c r="BQ10" s="3" t="s">
        <v>24</v>
      </c>
      <c r="BR10" s="4">
        <v>54848</v>
      </c>
      <c r="BS10" s="3" t="s">
        <v>24</v>
      </c>
      <c r="BT10" s="4">
        <v>42430</v>
      </c>
      <c r="BU10" s="3" t="s">
        <v>24</v>
      </c>
      <c r="BV10" s="4">
        <v>42370</v>
      </c>
      <c r="BW10" s="4">
        <v>42370</v>
      </c>
      <c r="BX10" s="3" t="s">
        <v>24</v>
      </c>
      <c r="BY10" s="3" t="s">
        <v>24</v>
      </c>
      <c r="BZ10" s="3" t="s">
        <v>24</v>
      </c>
      <c r="CA10" s="3" t="s">
        <v>24</v>
      </c>
      <c r="CB10" s="3" t="s">
        <v>24</v>
      </c>
      <c r="CC10" s="3" t="s">
        <v>24</v>
      </c>
      <c r="CD10" s="4">
        <v>55032</v>
      </c>
      <c r="CE10" s="3" t="s">
        <v>24</v>
      </c>
      <c r="CF10" s="3" t="s">
        <v>24</v>
      </c>
      <c r="CG10" s="3" t="s">
        <v>24</v>
      </c>
      <c r="CH10" s="3" t="s">
        <v>24</v>
      </c>
      <c r="CI10" s="3" t="s">
        <v>24</v>
      </c>
      <c r="CJ10" s="3" t="s">
        <v>24</v>
      </c>
      <c r="CK10" s="3" t="s">
        <v>24</v>
      </c>
      <c r="CL10" s="3" t="s">
        <v>24</v>
      </c>
      <c r="CM10" s="3" t="s">
        <v>24</v>
      </c>
      <c r="CN10" s="3" t="s">
        <v>24</v>
      </c>
      <c r="CO10" s="4">
        <v>54879</v>
      </c>
      <c r="CP10" s="3" t="s">
        <v>24</v>
      </c>
      <c r="CQ10" s="3" t="s">
        <v>24</v>
      </c>
      <c r="CR10" s="3" t="s">
        <v>24</v>
      </c>
      <c r="CS10" s="4">
        <v>47635</v>
      </c>
      <c r="CT10" s="4">
        <v>56097</v>
      </c>
      <c r="CU10" s="4">
        <v>55032</v>
      </c>
      <c r="CV10" s="4">
        <v>42156</v>
      </c>
      <c r="CW10" s="4">
        <v>54879</v>
      </c>
      <c r="CX10" s="3" t="s">
        <v>24</v>
      </c>
      <c r="CY10" s="3" t="s">
        <v>24</v>
      </c>
      <c r="CZ10" s="3" t="s">
        <v>24</v>
      </c>
      <c r="DA10" s="3" t="s">
        <v>24</v>
      </c>
      <c r="DB10" s="3" t="s">
        <v>24</v>
      </c>
      <c r="DC10" s="3" t="s">
        <v>24</v>
      </c>
      <c r="DD10" s="3" t="s">
        <v>24</v>
      </c>
      <c r="DE10" s="3" t="s">
        <v>24</v>
      </c>
      <c r="DF10" s="3" t="s">
        <v>24</v>
      </c>
      <c r="DG10" s="3" t="s">
        <v>24</v>
      </c>
      <c r="DH10" s="3" t="s">
        <v>24</v>
      </c>
      <c r="DI10" s="3" t="s">
        <v>24</v>
      </c>
      <c r="DJ10" s="3" t="s">
        <v>24</v>
      </c>
      <c r="DK10" s="3" t="s">
        <v>24</v>
      </c>
      <c r="DL10" s="3" t="s">
        <v>24</v>
      </c>
    </row>
    <row r="11" spans="1:116" ht="30">
      <c r="A11" s="2" t="s">
        <v>986</v>
      </c>
      <c r="B11" s="3" t="s">
        <v>24</v>
      </c>
      <c r="C11" s="3" t="s">
        <v>24</v>
      </c>
      <c r="D11" s="3" t="s">
        <v>24</v>
      </c>
      <c r="E11" s="3" t="s">
        <v>24</v>
      </c>
      <c r="F11" s="3" t="s">
        <v>24</v>
      </c>
      <c r="G11" s="3"/>
      <c r="H11" s="3" t="s">
        <v>24</v>
      </c>
      <c r="I11" s="3" t="s">
        <v>24</v>
      </c>
      <c r="J11" s="3"/>
      <c r="K11" s="3" t="s">
        <v>24</v>
      </c>
      <c r="L11" s="3" t="s">
        <v>24</v>
      </c>
      <c r="M11" s="3" t="s">
        <v>24</v>
      </c>
      <c r="N11" s="3" t="s">
        <v>24</v>
      </c>
      <c r="O11" s="3" t="s">
        <v>24</v>
      </c>
      <c r="P11" s="3" t="s">
        <v>24</v>
      </c>
      <c r="Q11" s="3" t="s">
        <v>24</v>
      </c>
      <c r="R11" s="3" t="s">
        <v>24</v>
      </c>
      <c r="S11" s="3" t="s">
        <v>24</v>
      </c>
      <c r="T11" s="3" t="s">
        <v>24</v>
      </c>
      <c r="U11" s="3"/>
      <c r="V11" s="3" t="s">
        <v>24</v>
      </c>
      <c r="W11" s="3"/>
      <c r="X11" s="3" t="s">
        <v>24</v>
      </c>
      <c r="Y11" s="3" t="s">
        <v>24</v>
      </c>
      <c r="Z11" s="3" t="s">
        <v>24</v>
      </c>
      <c r="AA11" s="3"/>
      <c r="AB11" s="3" t="s">
        <v>24</v>
      </c>
      <c r="AC11" s="3"/>
      <c r="AD11" s="3" t="s">
        <v>24</v>
      </c>
      <c r="AE11" s="3" t="s">
        <v>24</v>
      </c>
      <c r="AF11" s="3" t="s">
        <v>24</v>
      </c>
      <c r="AG11" s="3" t="s">
        <v>24</v>
      </c>
      <c r="AH11" s="3" t="s">
        <v>24</v>
      </c>
      <c r="AI11" s="3" t="s">
        <v>24</v>
      </c>
      <c r="AJ11" s="3" t="s">
        <v>24</v>
      </c>
      <c r="AK11" s="3" t="s">
        <v>24</v>
      </c>
      <c r="AL11" s="3" t="s">
        <v>24</v>
      </c>
      <c r="AM11" s="3" t="s">
        <v>24</v>
      </c>
      <c r="AN11" s="3" t="s">
        <v>24</v>
      </c>
      <c r="AO11" s="3" t="s">
        <v>24</v>
      </c>
      <c r="AP11" s="3" t="s">
        <v>24</v>
      </c>
      <c r="AQ11" s="3" t="s">
        <v>24</v>
      </c>
      <c r="AR11" s="3" t="s">
        <v>24</v>
      </c>
      <c r="AS11" s="3" t="s">
        <v>24</v>
      </c>
      <c r="AT11" s="3" t="s">
        <v>24</v>
      </c>
      <c r="AU11" s="3"/>
      <c r="AV11" s="3" t="s">
        <v>24</v>
      </c>
      <c r="AW11" s="3"/>
      <c r="AX11" s="3" t="s">
        <v>24</v>
      </c>
      <c r="AY11" s="3" t="s">
        <v>24</v>
      </c>
      <c r="AZ11" s="3" t="s">
        <v>24</v>
      </c>
      <c r="BA11" s="3" t="s">
        <v>24</v>
      </c>
      <c r="BB11" s="8">
        <v>3900000</v>
      </c>
      <c r="BC11" s="3" t="s">
        <v>24</v>
      </c>
      <c r="BD11" s="3"/>
      <c r="BE11" s="3" t="s">
        <v>24</v>
      </c>
      <c r="BF11" s="3"/>
      <c r="BG11" s="3" t="s">
        <v>24</v>
      </c>
      <c r="BH11" s="3" t="s">
        <v>24</v>
      </c>
      <c r="BI11" s="3"/>
      <c r="BJ11" s="3" t="s">
        <v>24</v>
      </c>
      <c r="BK11" s="3"/>
      <c r="BL11" s="3" t="s">
        <v>24</v>
      </c>
      <c r="BM11" s="3" t="s">
        <v>24</v>
      </c>
      <c r="BN11" s="3"/>
      <c r="BO11" s="3" t="s">
        <v>24</v>
      </c>
      <c r="BP11" s="3"/>
      <c r="BQ11" s="3" t="s">
        <v>24</v>
      </c>
      <c r="BR11" s="3" t="s">
        <v>24</v>
      </c>
      <c r="BS11" s="3" t="s">
        <v>24</v>
      </c>
      <c r="BT11" s="3" t="s">
        <v>24</v>
      </c>
      <c r="BU11" s="3" t="s">
        <v>24</v>
      </c>
      <c r="BV11" s="3" t="s">
        <v>24</v>
      </c>
      <c r="BW11" s="3" t="s">
        <v>24</v>
      </c>
      <c r="BX11" s="3" t="s">
        <v>24</v>
      </c>
      <c r="BY11" s="3" t="s">
        <v>24</v>
      </c>
      <c r="BZ11" s="3" t="s">
        <v>24</v>
      </c>
      <c r="CA11" s="3" t="s">
        <v>24</v>
      </c>
      <c r="CB11" s="3" t="s">
        <v>24</v>
      </c>
      <c r="CC11" s="3" t="s">
        <v>24</v>
      </c>
      <c r="CD11" s="3" t="s">
        <v>24</v>
      </c>
      <c r="CE11" s="8">
        <v>1300000</v>
      </c>
      <c r="CF11" s="3" t="s">
        <v>24</v>
      </c>
      <c r="CG11" s="3" t="s">
        <v>24</v>
      </c>
      <c r="CH11" s="3" t="s">
        <v>24</v>
      </c>
      <c r="CI11" s="3" t="s">
        <v>24</v>
      </c>
      <c r="CJ11" s="3" t="s">
        <v>24</v>
      </c>
      <c r="CK11" s="3" t="s">
        <v>24</v>
      </c>
      <c r="CL11" s="3" t="s">
        <v>24</v>
      </c>
      <c r="CM11" s="3" t="s">
        <v>24</v>
      </c>
      <c r="CN11" s="3" t="s">
        <v>24</v>
      </c>
      <c r="CO11" s="3" t="s">
        <v>24</v>
      </c>
      <c r="CP11" s="3" t="s">
        <v>24</v>
      </c>
      <c r="CQ11" s="3" t="s">
        <v>24</v>
      </c>
      <c r="CR11" s="3" t="s">
        <v>24</v>
      </c>
      <c r="CS11" s="3" t="s">
        <v>24</v>
      </c>
      <c r="CT11" s="8">
        <v>1300000</v>
      </c>
      <c r="CU11" s="8">
        <v>831000</v>
      </c>
      <c r="CV11" s="8">
        <v>2900000</v>
      </c>
      <c r="CW11" s="8">
        <v>804000</v>
      </c>
      <c r="CX11" s="8">
        <v>804000</v>
      </c>
      <c r="CY11" s="8">
        <v>6049000</v>
      </c>
      <c r="CZ11" s="8">
        <v>1300000</v>
      </c>
      <c r="DA11" s="8">
        <v>934000</v>
      </c>
      <c r="DB11" s="3" t="s">
        <v>24</v>
      </c>
      <c r="DC11" s="3" t="s">
        <v>24</v>
      </c>
      <c r="DD11" s="8">
        <v>20638000</v>
      </c>
      <c r="DE11" s="3" t="s">
        <v>24</v>
      </c>
      <c r="DF11" s="8">
        <v>26687000</v>
      </c>
      <c r="DG11" s="3" t="s">
        <v>24</v>
      </c>
      <c r="DH11" s="3" t="s">
        <v>24</v>
      </c>
      <c r="DI11" s="3" t="s">
        <v>24</v>
      </c>
      <c r="DJ11" s="3" t="s">
        <v>24</v>
      </c>
      <c r="DK11" s="3" t="s">
        <v>24</v>
      </c>
      <c r="DL11" s="3" t="s">
        <v>24</v>
      </c>
    </row>
    <row r="12" spans="1:116" ht="30">
      <c r="A12" s="2" t="s">
        <v>987</v>
      </c>
      <c r="B12" s="8">
        <v>226559777</v>
      </c>
      <c r="C12" s="3" t="s">
        <v>24</v>
      </c>
      <c r="D12" s="8">
        <v>219511490</v>
      </c>
      <c r="E12" s="3" t="s">
        <v>24</v>
      </c>
      <c r="F12" s="8">
        <v>23000000</v>
      </c>
      <c r="G12" s="156" t="s">
        <v>959</v>
      </c>
      <c r="H12" s="3" t="s">
        <v>24</v>
      </c>
      <c r="I12" s="8">
        <v>15883084</v>
      </c>
      <c r="J12" s="156" t="s">
        <v>959</v>
      </c>
      <c r="K12" s="8">
        <v>15900000</v>
      </c>
      <c r="L12" s="3" t="s">
        <v>24</v>
      </c>
      <c r="M12" s="3" t="s">
        <v>24</v>
      </c>
      <c r="N12" s="3" t="s">
        <v>24</v>
      </c>
      <c r="O12" s="3" t="s">
        <v>24</v>
      </c>
      <c r="P12" s="3" t="s">
        <v>24</v>
      </c>
      <c r="Q12" s="3" t="s">
        <v>24</v>
      </c>
      <c r="R12" s="3" t="s">
        <v>24</v>
      </c>
      <c r="S12" s="3" t="s">
        <v>24</v>
      </c>
      <c r="T12" s="8">
        <v>35750000</v>
      </c>
      <c r="U12" s="156" t="s">
        <v>959</v>
      </c>
      <c r="V12" s="8">
        <v>35750000</v>
      </c>
      <c r="W12" s="156" t="s">
        <v>959</v>
      </c>
      <c r="X12" s="3" t="s">
        <v>24</v>
      </c>
      <c r="Y12" s="3" t="s">
        <v>24</v>
      </c>
      <c r="Z12" s="3" t="s">
        <v>24</v>
      </c>
      <c r="AA12" s="3"/>
      <c r="AB12" s="3" t="s">
        <v>24</v>
      </c>
      <c r="AC12" s="3"/>
      <c r="AD12" s="3" t="s">
        <v>24</v>
      </c>
      <c r="AE12" s="3" t="s">
        <v>24</v>
      </c>
      <c r="AF12" s="3" t="s">
        <v>24</v>
      </c>
      <c r="AG12" s="3" t="s">
        <v>24</v>
      </c>
      <c r="AH12" s="3" t="s">
        <v>24</v>
      </c>
      <c r="AI12" s="3" t="s">
        <v>24</v>
      </c>
      <c r="AJ12" s="3" t="s">
        <v>24</v>
      </c>
      <c r="AK12" s="3" t="s">
        <v>24</v>
      </c>
      <c r="AL12" s="3" t="s">
        <v>24</v>
      </c>
      <c r="AM12" s="3" t="s">
        <v>24</v>
      </c>
      <c r="AN12" s="3" t="s">
        <v>24</v>
      </c>
      <c r="AO12" s="3" t="s">
        <v>24</v>
      </c>
      <c r="AP12" s="3" t="s">
        <v>24</v>
      </c>
      <c r="AQ12" s="3" t="s">
        <v>24</v>
      </c>
      <c r="AR12" s="3" t="s">
        <v>24</v>
      </c>
      <c r="AS12" s="3" t="s">
        <v>24</v>
      </c>
      <c r="AT12" s="8">
        <v>8420000</v>
      </c>
      <c r="AU12" s="156" t="s">
        <v>959</v>
      </c>
      <c r="AV12" s="8">
        <v>8437501</v>
      </c>
      <c r="AW12" s="156" t="s">
        <v>959</v>
      </c>
      <c r="AX12" s="3" t="s">
        <v>24</v>
      </c>
      <c r="AY12" s="3" t="s">
        <v>24</v>
      </c>
      <c r="AZ12" s="3" t="s">
        <v>24</v>
      </c>
      <c r="BA12" s="3" t="s">
        <v>24</v>
      </c>
      <c r="BB12" s="3" t="s">
        <v>24</v>
      </c>
      <c r="BC12" s="8">
        <v>13760000</v>
      </c>
      <c r="BD12" s="156" t="s">
        <v>959</v>
      </c>
      <c r="BE12" s="8">
        <v>13760000</v>
      </c>
      <c r="BF12" s="156" t="s">
        <v>959</v>
      </c>
      <c r="BG12" s="3" t="s">
        <v>24</v>
      </c>
      <c r="BH12" s="8">
        <v>8960000</v>
      </c>
      <c r="BI12" s="156" t="s">
        <v>959</v>
      </c>
      <c r="BJ12" s="8">
        <v>8960000</v>
      </c>
      <c r="BK12" s="156" t="s">
        <v>959</v>
      </c>
      <c r="BL12" s="3" t="s">
        <v>24</v>
      </c>
      <c r="BM12" s="8">
        <v>8759000</v>
      </c>
      <c r="BN12" s="156" t="s">
        <v>959</v>
      </c>
      <c r="BO12" s="8">
        <v>8759000</v>
      </c>
      <c r="BP12" s="156" t="s">
        <v>959</v>
      </c>
      <c r="BQ12" s="3" t="s">
        <v>24</v>
      </c>
      <c r="BR12" s="3" t="s">
        <v>24</v>
      </c>
      <c r="BS12" s="3" t="s">
        <v>24</v>
      </c>
      <c r="BT12" s="3" t="s">
        <v>24</v>
      </c>
      <c r="BU12" s="3" t="s">
        <v>24</v>
      </c>
      <c r="BV12" s="3" t="s">
        <v>24</v>
      </c>
      <c r="BW12" s="3" t="s">
        <v>24</v>
      </c>
      <c r="BX12" s="3" t="s">
        <v>24</v>
      </c>
      <c r="BY12" s="3" t="s">
        <v>24</v>
      </c>
      <c r="BZ12" s="3" t="s">
        <v>24</v>
      </c>
      <c r="CA12" s="3" t="s">
        <v>24</v>
      </c>
      <c r="CB12" s="3" t="s">
        <v>24</v>
      </c>
      <c r="CC12" s="3" t="s">
        <v>24</v>
      </c>
      <c r="CD12" s="3" t="s">
        <v>24</v>
      </c>
      <c r="CE12" s="3" t="s">
        <v>24</v>
      </c>
      <c r="CF12" s="3" t="s">
        <v>24</v>
      </c>
      <c r="CG12" s="3" t="s">
        <v>24</v>
      </c>
      <c r="CH12" s="3" t="s">
        <v>24</v>
      </c>
      <c r="CI12" s="3" t="s">
        <v>24</v>
      </c>
      <c r="CJ12" s="3" t="s">
        <v>24</v>
      </c>
      <c r="CK12" s="3" t="s">
        <v>24</v>
      </c>
      <c r="CL12" s="3" t="s">
        <v>24</v>
      </c>
      <c r="CM12" s="3" t="s">
        <v>24</v>
      </c>
      <c r="CN12" s="3" t="s">
        <v>24</v>
      </c>
      <c r="CO12" s="3" t="s">
        <v>24</v>
      </c>
      <c r="CP12" s="3" t="s">
        <v>24</v>
      </c>
      <c r="CQ12" s="3" t="s">
        <v>24</v>
      </c>
      <c r="CR12" s="3" t="s">
        <v>24</v>
      </c>
      <c r="CS12" s="3" t="s">
        <v>24</v>
      </c>
      <c r="CT12" s="3" t="s">
        <v>24</v>
      </c>
      <c r="CU12" s="3" t="s">
        <v>24</v>
      </c>
      <c r="CV12" s="3" t="s">
        <v>24</v>
      </c>
      <c r="CW12" s="3" t="s">
        <v>24</v>
      </c>
      <c r="CX12" s="3" t="s">
        <v>24</v>
      </c>
      <c r="CY12" s="3" t="s">
        <v>24</v>
      </c>
      <c r="CZ12" s="3" t="s">
        <v>24</v>
      </c>
      <c r="DA12" s="3" t="s">
        <v>24</v>
      </c>
      <c r="DB12" s="3" t="s">
        <v>24</v>
      </c>
      <c r="DC12" s="3" t="s">
        <v>24</v>
      </c>
      <c r="DD12" s="3" t="s">
        <v>24</v>
      </c>
      <c r="DE12" s="3" t="s">
        <v>24</v>
      </c>
      <c r="DF12" s="3" t="s">
        <v>24</v>
      </c>
      <c r="DG12" s="3" t="s">
        <v>24</v>
      </c>
      <c r="DH12" s="3" t="s">
        <v>24</v>
      </c>
      <c r="DI12" s="3" t="s">
        <v>24</v>
      </c>
      <c r="DJ12" s="3" t="s">
        <v>24</v>
      </c>
      <c r="DK12" s="3" t="s">
        <v>24</v>
      </c>
      <c r="DL12" s="3" t="s">
        <v>24</v>
      </c>
    </row>
    <row r="13" spans="1:116">
      <c r="A13" s="2" t="s">
        <v>291</v>
      </c>
      <c r="B13" s="8">
        <v>82816217</v>
      </c>
      <c r="C13" s="3" t="s">
        <v>24</v>
      </c>
      <c r="D13" s="8">
        <v>71040881</v>
      </c>
      <c r="E13" s="8">
        <v>9300000</v>
      </c>
      <c r="F13" s="3" t="s">
        <v>24</v>
      </c>
      <c r="G13" s="3"/>
      <c r="H13" s="3" t="s">
        <v>24</v>
      </c>
      <c r="I13" s="3" t="s">
        <v>24</v>
      </c>
      <c r="J13" s="3"/>
      <c r="K13" s="3" t="s">
        <v>24</v>
      </c>
      <c r="L13" s="8">
        <v>5220000</v>
      </c>
      <c r="M13" s="8">
        <v>5220000</v>
      </c>
      <c r="N13" s="8">
        <v>8100000</v>
      </c>
      <c r="O13" s="8">
        <v>8100000</v>
      </c>
      <c r="P13" s="8">
        <v>5400000</v>
      </c>
      <c r="Q13" s="8">
        <v>5400000</v>
      </c>
      <c r="R13" s="8">
        <v>20152000</v>
      </c>
      <c r="S13" s="8">
        <v>20152000</v>
      </c>
      <c r="T13" s="3" t="s">
        <v>24</v>
      </c>
      <c r="U13" s="3"/>
      <c r="V13" s="3" t="s">
        <v>24</v>
      </c>
      <c r="W13" s="3"/>
      <c r="X13" s="8">
        <v>6692000</v>
      </c>
      <c r="Y13" s="8">
        <v>6692000</v>
      </c>
      <c r="Z13" s="3" t="s">
        <v>24</v>
      </c>
      <c r="AA13" s="3"/>
      <c r="AB13" s="3" t="s">
        <v>24</v>
      </c>
      <c r="AC13" s="3"/>
      <c r="AD13" s="3" t="s">
        <v>24</v>
      </c>
      <c r="AE13" s="3" t="s">
        <v>24</v>
      </c>
      <c r="AF13" s="3" t="s">
        <v>24</v>
      </c>
      <c r="AG13" s="3" t="s">
        <v>24</v>
      </c>
      <c r="AH13" s="3" t="s">
        <v>24</v>
      </c>
      <c r="AI13" s="8">
        <v>10453800</v>
      </c>
      <c r="AJ13" s="8">
        <v>7975000</v>
      </c>
      <c r="AK13" s="3" t="s">
        <v>24</v>
      </c>
      <c r="AL13" s="3" t="s">
        <v>24</v>
      </c>
      <c r="AM13" s="3" t="s">
        <v>24</v>
      </c>
      <c r="AN13" s="8">
        <v>6049000</v>
      </c>
      <c r="AO13" s="8">
        <v>6049000</v>
      </c>
      <c r="AP13" s="3" t="s">
        <v>24</v>
      </c>
      <c r="AQ13" s="3" t="s">
        <v>24</v>
      </c>
      <c r="AR13" s="3" t="s">
        <v>24</v>
      </c>
      <c r="AS13" s="3" t="s">
        <v>24</v>
      </c>
      <c r="AT13" s="3" t="s">
        <v>24</v>
      </c>
      <c r="AU13" s="3"/>
      <c r="AV13" s="3" t="s">
        <v>24</v>
      </c>
      <c r="AW13" s="3"/>
      <c r="AX13" s="3" t="s">
        <v>24</v>
      </c>
      <c r="AY13" s="3" t="s">
        <v>24</v>
      </c>
      <c r="AZ13" s="3" t="s">
        <v>24</v>
      </c>
      <c r="BA13" s="3" t="s">
        <v>24</v>
      </c>
      <c r="BB13" s="3" t="s">
        <v>24</v>
      </c>
      <c r="BC13" s="3" t="s">
        <v>24</v>
      </c>
      <c r="BD13" s="3"/>
      <c r="BE13" s="3" t="s">
        <v>24</v>
      </c>
      <c r="BF13" s="3"/>
      <c r="BG13" s="3" t="s">
        <v>24</v>
      </c>
      <c r="BH13" s="3" t="s">
        <v>24</v>
      </c>
      <c r="BI13" s="3"/>
      <c r="BJ13" s="3" t="s">
        <v>24</v>
      </c>
      <c r="BK13" s="3"/>
      <c r="BL13" s="3" t="s">
        <v>24</v>
      </c>
      <c r="BM13" s="3" t="s">
        <v>24</v>
      </c>
      <c r="BN13" s="3"/>
      <c r="BO13" s="3" t="s">
        <v>24</v>
      </c>
      <c r="BP13" s="3"/>
      <c r="BQ13" s="3" t="s">
        <v>24</v>
      </c>
      <c r="BR13" s="3" t="s">
        <v>24</v>
      </c>
      <c r="BS13" s="3" t="s">
        <v>24</v>
      </c>
      <c r="BT13" s="3" t="s">
        <v>24</v>
      </c>
      <c r="BU13" s="3" t="s">
        <v>24</v>
      </c>
      <c r="BV13" s="3" t="s">
        <v>24</v>
      </c>
      <c r="BW13" s="3" t="s">
        <v>24</v>
      </c>
      <c r="BX13" s="3" t="s">
        <v>24</v>
      </c>
      <c r="BY13" s="8">
        <v>947277</v>
      </c>
      <c r="BZ13" s="8">
        <v>948291</v>
      </c>
      <c r="CA13" s="3" t="s">
        <v>24</v>
      </c>
      <c r="CB13" s="3" t="s">
        <v>24</v>
      </c>
      <c r="CC13" s="3" t="s">
        <v>24</v>
      </c>
      <c r="CD13" s="3" t="s">
        <v>24</v>
      </c>
      <c r="CE13" s="3" t="s">
        <v>24</v>
      </c>
      <c r="CF13" s="8">
        <v>3216000</v>
      </c>
      <c r="CG13" s="8">
        <v>3216000</v>
      </c>
      <c r="CH13" s="3" t="s">
        <v>24</v>
      </c>
      <c r="CI13" s="8">
        <v>2005000</v>
      </c>
      <c r="CJ13" s="8">
        <v>2005000</v>
      </c>
      <c r="CK13" s="3" t="s">
        <v>24</v>
      </c>
      <c r="CL13" s="8">
        <v>1700000</v>
      </c>
      <c r="CM13" s="8">
        <v>1700000</v>
      </c>
      <c r="CN13" s="3" t="s">
        <v>24</v>
      </c>
      <c r="CO13" s="3" t="s">
        <v>24</v>
      </c>
      <c r="CP13" s="3" t="s">
        <v>24</v>
      </c>
      <c r="CQ13" s="3" t="s">
        <v>24</v>
      </c>
      <c r="CR13" s="3" t="s">
        <v>24</v>
      </c>
      <c r="CS13" s="3" t="s">
        <v>24</v>
      </c>
      <c r="CT13" s="3" t="s">
        <v>24</v>
      </c>
      <c r="CU13" s="3" t="s">
        <v>24</v>
      </c>
      <c r="CV13" s="3" t="s">
        <v>24</v>
      </c>
      <c r="CW13" s="3" t="s">
        <v>24</v>
      </c>
      <c r="CX13" s="3" t="s">
        <v>24</v>
      </c>
      <c r="CY13" s="3" t="s">
        <v>24</v>
      </c>
      <c r="CZ13" s="3" t="s">
        <v>24</v>
      </c>
      <c r="DA13" s="3" t="s">
        <v>24</v>
      </c>
      <c r="DB13" s="3" t="s">
        <v>24</v>
      </c>
      <c r="DC13" s="3" t="s">
        <v>24</v>
      </c>
      <c r="DD13" s="3" t="s">
        <v>24</v>
      </c>
      <c r="DE13" s="3" t="s">
        <v>24</v>
      </c>
      <c r="DF13" s="3" t="s">
        <v>24</v>
      </c>
      <c r="DG13" s="3" t="s">
        <v>24</v>
      </c>
      <c r="DH13" s="3" t="s">
        <v>24</v>
      </c>
      <c r="DI13" s="3" t="s">
        <v>24</v>
      </c>
      <c r="DJ13" s="3" t="s">
        <v>24</v>
      </c>
      <c r="DK13" s="3" t="s">
        <v>24</v>
      </c>
      <c r="DL13" s="3" t="s">
        <v>24</v>
      </c>
    </row>
    <row r="14" spans="1:116" ht="30">
      <c r="A14" s="2" t="s">
        <v>988</v>
      </c>
      <c r="B14" s="8">
        <v>848550</v>
      </c>
      <c r="C14" s="3" t="s">
        <v>24</v>
      </c>
      <c r="D14" s="8">
        <v>2434964</v>
      </c>
      <c r="E14" s="8">
        <v>173406</v>
      </c>
      <c r="F14" s="3" t="s">
        <v>24</v>
      </c>
      <c r="G14" s="3"/>
      <c r="H14" s="3" t="s">
        <v>24</v>
      </c>
      <c r="I14" s="3" t="s">
        <v>24</v>
      </c>
      <c r="J14" s="3"/>
      <c r="K14" s="3" t="s">
        <v>24</v>
      </c>
      <c r="L14" s="8">
        <v>252648</v>
      </c>
      <c r="M14" s="3">
        <v>0</v>
      </c>
      <c r="N14" s="8">
        <v>412937</v>
      </c>
      <c r="O14" s="8">
        <v>526601</v>
      </c>
      <c r="P14" s="8">
        <v>147204</v>
      </c>
      <c r="Q14" s="8">
        <v>403400</v>
      </c>
      <c r="R14" s="8">
        <v>283942</v>
      </c>
      <c r="S14" s="3">
        <v>0</v>
      </c>
      <c r="T14" s="3" t="s">
        <v>24</v>
      </c>
      <c r="U14" s="3"/>
      <c r="V14" s="3" t="s">
        <v>24</v>
      </c>
      <c r="W14" s="3"/>
      <c r="X14" s="3">
        <v>0</v>
      </c>
      <c r="Y14" s="8">
        <v>211735</v>
      </c>
      <c r="Z14" s="3" t="s">
        <v>24</v>
      </c>
      <c r="AA14" s="3"/>
      <c r="AB14" s="3" t="s">
        <v>24</v>
      </c>
      <c r="AC14" s="3"/>
      <c r="AD14" s="3" t="s">
        <v>24</v>
      </c>
      <c r="AE14" s="3" t="s">
        <v>24</v>
      </c>
      <c r="AF14" s="3" t="s">
        <v>24</v>
      </c>
      <c r="AG14" s="3" t="s">
        <v>24</v>
      </c>
      <c r="AH14" s="3" t="s">
        <v>24</v>
      </c>
      <c r="AI14" s="3">
        <v>0</v>
      </c>
      <c r="AJ14" s="8">
        <v>16964</v>
      </c>
      <c r="AK14" s="3" t="s">
        <v>24</v>
      </c>
      <c r="AL14" s="3" t="s">
        <v>24</v>
      </c>
      <c r="AM14" s="3" t="s">
        <v>24</v>
      </c>
      <c r="AN14" s="8">
        <v>190423</v>
      </c>
      <c r="AO14" s="3">
        <v>0</v>
      </c>
      <c r="AP14" s="3" t="s">
        <v>24</v>
      </c>
      <c r="AQ14" s="3" t="s">
        <v>24</v>
      </c>
      <c r="AR14" s="3" t="s">
        <v>24</v>
      </c>
      <c r="AS14" s="3" t="s">
        <v>24</v>
      </c>
      <c r="AT14" s="3" t="s">
        <v>24</v>
      </c>
      <c r="AU14" s="3"/>
      <c r="AV14" s="3" t="s">
        <v>24</v>
      </c>
      <c r="AW14" s="3"/>
      <c r="AX14" s="3" t="s">
        <v>24</v>
      </c>
      <c r="AY14" s="3" t="s">
        <v>24</v>
      </c>
      <c r="AZ14" s="3" t="s">
        <v>24</v>
      </c>
      <c r="BA14" s="3" t="s">
        <v>24</v>
      </c>
      <c r="BB14" s="3" t="s">
        <v>24</v>
      </c>
      <c r="BC14" s="3" t="s">
        <v>24</v>
      </c>
      <c r="BD14" s="3"/>
      <c r="BE14" s="3" t="s">
        <v>24</v>
      </c>
      <c r="BF14" s="3"/>
      <c r="BG14" s="3" t="s">
        <v>24</v>
      </c>
      <c r="BH14" s="3" t="s">
        <v>24</v>
      </c>
      <c r="BI14" s="3"/>
      <c r="BJ14" s="3" t="s">
        <v>24</v>
      </c>
      <c r="BK14" s="3"/>
      <c r="BL14" s="3" t="s">
        <v>24</v>
      </c>
      <c r="BM14" s="3" t="s">
        <v>24</v>
      </c>
      <c r="BN14" s="3"/>
      <c r="BO14" s="3" t="s">
        <v>24</v>
      </c>
      <c r="BP14" s="3"/>
      <c r="BQ14" s="3" t="s">
        <v>24</v>
      </c>
      <c r="BR14" s="3" t="s">
        <v>24</v>
      </c>
      <c r="BS14" s="3" t="s">
        <v>24</v>
      </c>
      <c r="BT14" s="3" t="s">
        <v>24</v>
      </c>
      <c r="BU14" s="3" t="s">
        <v>24</v>
      </c>
      <c r="BV14" s="3" t="s">
        <v>24</v>
      </c>
      <c r="BW14" s="3" t="s">
        <v>24</v>
      </c>
      <c r="BX14" s="8">
        <v>530000</v>
      </c>
      <c r="BY14" s="3">
        <v>0</v>
      </c>
      <c r="BZ14" s="3">
        <v>0</v>
      </c>
      <c r="CA14" s="3" t="s">
        <v>24</v>
      </c>
      <c r="CB14" s="3" t="s">
        <v>24</v>
      </c>
      <c r="CC14" s="3" t="s">
        <v>24</v>
      </c>
      <c r="CD14" s="3" t="s">
        <v>24</v>
      </c>
      <c r="CE14" s="3" t="s">
        <v>24</v>
      </c>
      <c r="CF14" s="3">
        <v>0</v>
      </c>
      <c r="CG14" s="8">
        <v>255222</v>
      </c>
      <c r="CH14" s="3" t="s">
        <v>24</v>
      </c>
      <c r="CI14" s="8">
        <v>62235</v>
      </c>
      <c r="CJ14" s="8">
        <v>159117</v>
      </c>
      <c r="CK14" s="3" t="s">
        <v>24</v>
      </c>
      <c r="CL14" s="8">
        <v>52768</v>
      </c>
      <c r="CM14" s="8">
        <v>134912</v>
      </c>
      <c r="CN14" s="3" t="s">
        <v>24</v>
      </c>
      <c r="CO14" s="3" t="s">
        <v>24</v>
      </c>
      <c r="CP14" s="3" t="s">
        <v>24</v>
      </c>
      <c r="CQ14" s="8">
        <v>606000000</v>
      </c>
      <c r="CR14" s="3" t="s">
        <v>24</v>
      </c>
      <c r="CS14" s="8">
        <v>64000</v>
      </c>
      <c r="CT14" s="3" t="s">
        <v>24</v>
      </c>
      <c r="CU14" s="3" t="s">
        <v>24</v>
      </c>
      <c r="CV14" s="3" t="s">
        <v>24</v>
      </c>
      <c r="CW14" s="3" t="s">
        <v>24</v>
      </c>
      <c r="CX14" s="3" t="s">
        <v>24</v>
      </c>
      <c r="CY14" s="3" t="s">
        <v>24</v>
      </c>
      <c r="CZ14" s="3" t="s">
        <v>24</v>
      </c>
      <c r="DA14" s="3" t="s">
        <v>24</v>
      </c>
      <c r="DB14" s="3" t="s">
        <v>24</v>
      </c>
      <c r="DC14" s="3" t="s">
        <v>24</v>
      </c>
      <c r="DD14" s="3" t="s">
        <v>24</v>
      </c>
      <c r="DE14" s="3" t="s">
        <v>24</v>
      </c>
      <c r="DF14" s="3" t="s">
        <v>24</v>
      </c>
      <c r="DG14" s="3" t="s">
        <v>24</v>
      </c>
      <c r="DH14" s="3" t="s">
        <v>24</v>
      </c>
      <c r="DI14" s="3" t="s">
        <v>24</v>
      </c>
      <c r="DJ14" s="3" t="s">
        <v>24</v>
      </c>
      <c r="DK14" s="3" t="s">
        <v>24</v>
      </c>
      <c r="DL14" s="3" t="s">
        <v>24</v>
      </c>
    </row>
    <row r="15" spans="1:116">
      <c r="A15" s="2" t="s">
        <v>989</v>
      </c>
      <c r="B15" s="3" t="s">
        <v>24</v>
      </c>
      <c r="C15" s="3" t="s">
        <v>24</v>
      </c>
      <c r="D15" s="3" t="s">
        <v>24</v>
      </c>
      <c r="E15" s="3" t="s">
        <v>24</v>
      </c>
      <c r="F15" s="3" t="s">
        <v>24</v>
      </c>
      <c r="G15" s="3"/>
      <c r="H15" s="3" t="s">
        <v>24</v>
      </c>
      <c r="I15" s="3" t="s">
        <v>24</v>
      </c>
      <c r="J15" s="3"/>
      <c r="K15" s="3" t="s">
        <v>24</v>
      </c>
      <c r="L15" s="3" t="s">
        <v>24</v>
      </c>
      <c r="M15" s="3" t="s">
        <v>24</v>
      </c>
      <c r="N15" s="3" t="s">
        <v>24</v>
      </c>
      <c r="O15" s="3" t="s">
        <v>24</v>
      </c>
      <c r="P15" s="3" t="s">
        <v>24</v>
      </c>
      <c r="Q15" s="3" t="s">
        <v>24</v>
      </c>
      <c r="R15" s="3" t="s">
        <v>24</v>
      </c>
      <c r="S15" s="3" t="s">
        <v>24</v>
      </c>
      <c r="T15" s="3" t="s">
        <v>24</v>
      </c>
      <c r="U15" s="3"/>
      <c r="V15" s="3" t="s">
        <v>24</v>
      </c>
      <c r="W15" s="3"/>
      <c r="X15" s="3" t="s">
        <v>24</v>
      </c>
      <c r="Y15" s="3" t="s">
        <v>24</v>
      </c>
      <c r="Z15" s="8">
        <v>800000</v>
      </c>
      <c r="AA15" s="3"/>
      <c r="AB15" s="3" t="s">
        <v>24</v>
      </c>
      <c r="AC15" s="3"/>
      <c r="AD15" s="3" t="s">
        <v>24</v>
      </c>
      <c r="AE15" s="3" t="s">
        <v>24</v>
      </c>
      <c r="AF15" s="3" t="s">
        <v>24</v>
      </c>
      <c r="AG15" s="3" t="s">
        <v>24</v>
      </c>
      <c r="AH15" s="3" t="s">
        <v>24</v>
      </c>
      <c r="AI15" s="3" t="s">
        <v>24</v>
      </c>
      <c r="AJ15" s="3" t="s">
        <v>24</v>
      </c>
      <c r="AK15" s="3" t="s">
        <v>24</v>
      </c>
      <c r="AL15" s="3" t="s">
        <v>24</v>
      </c>
      <c r="AM15" s="3" t="s">
        <v>24</v>
      </c>
      <c r="AN15" s="3" t="s">
        <v>24</v>
      </c>
      <c r="AO15" s="3" t="s">
        <v>24</v>
      </c>
      <c r="AP15" s="3" t="s">
        <v>24</v>
      </c>
      <c r="AQ15" s="3" t="s">
        <v>24</v>
      </c>
      <c r="AR15" s="3" t="s">
        <v>24</v>
      </c>
      <c r="AS15" s="3" t="s">
        <v>24</v>
      </c>
      <c r="AT15" s="3" t="s">
        <v>24</v>
      </c>
      <c r="AU15" s="3"/>
      <c r="AV15" s="3" t="s">
        <v>24</v>
      </c>
      <c r="AW15" s="3"/>
      <c r="AX15" s="3" t="s">
        <v>24</v>
      </c>
      <c r="AY15" s="3" t="s">
        <v>24</v>
      </c>
      <c r="AZ15" s="3" t="s">
        <v>24</v>
      </c>
      <c r="BA15" s="3" t="s">
        <v>24</v>
      </c>
      <c r="BB15" s="3" t="s">
        <v>24</v>
      </c>
      <c r="BC15" s="3" t="s">
        <v>24</v>
      </c>
      <c r="BD15" s="3"/>
      <c r="BE15" s="3" t="s">
        <v>24</v>
      </c>
      <c r="BF15" s="3"/>
      <c r="BG15" s="3" t="s">
        <v>24</v>
      </c>
      <c r="BH15" s="3" t="s">
        <v>24</v>
      </c>
      <c r="BI15" s="3"/>
      <c r="BJ15" s="3" t="s">
        <v>24</v>
      </c>
      <c r="BK15" s="3"/>
      <c r="BL15" s="3" t="s">
        <v>24</v>
      </c>
      <c r="BM15" s="3" t="s">
        <v>24</v>
      </c>
      <c r="BN15" s="3"/>
      <c r="BO15" s="3" t="s">
        <v>24</v>
      </c>
      <c r="BP15" s="3"/>
      <c r="BQ15" s="3" t="s">
        <v>24</v>
      </c>
      <c r="BR15" s="3" t="s">
        <v>24</v>
      </c>
      <c r="BS15" s="3" t="s">
        <v>24</v>
      </c>
      <c r="BT15" s="3" t="s">
        <v>24</v>
      </c>
      <c r="BU15" s="3" t="s">
        <v>24</v>
      </c>
      <c r="BV15" s="3" t="s">
        <v>24</v>
      </c>
      <c r="BW15" s="3" t="s">
        <v>24</v>
      </c>
      <c r="BX15" s="3" t="s">
        <v>24</v>
      </c>
      <c r="BY15" s="3" t="s">
        <v>24</v>
      </c>
      <c r="BZ15" s="3" t="s">
        <v>24</v>
      </c>
      <c r="CA15" s="3" t="s">
        <v>24</v>
      </c>
      <c r="CB15" s="3" t="s">
        <v>24</v>
      </c>
      <c r="CC15" s="3" t="s">
        <v>24</v>
      </c>
      <c r="CD15" s="3" t="s">
        <v>24</v>
      </c>
      <c r="CE15" s="3" t="s">
        <v>24</v>
      </c>
      <c r="CF15" s="3" t="s">
        <v>24</v>
      </c>
      <c r="CG15" s="3" t="s">
        <v>24</v>
      </c>
      <c r="CH15" s="3" t="s">
        <v>24</v>
      </c>
      <c r="CI15" s="3" t="s">
        <v>24</v>
      </c>
      <c r="CJ15" s="3" t="s">
        <v>24</v>
      </c>
      <c r="CK15" s="3" t="s">
        <v>24</v>
      </c>
      <c r="CL15" s="3" t="s">
        <v>24</v>
      </c>
      <c r="CM15" s="3" t="s">
        <v>24</v>
      </c>
      <c r="CN15" s="3" t="s">
        <v>24</v>
      </c>
      <c r="CO15" s="3" t="s">
        <v>24</v>
      </c>
      <c r="CP15" s="3" t="s">
        <v>24</v>
      </c>
      <c r="CQ15" s="3" t="s">
        <v>24</v>
      </c>
      <c r="CR15" s="3" t="s">
        <v>24</v>
      </c>
      <c r="CS15" s="3" t="s">
        <v>24</v>
      </c>
      <c r="CT15" s="3" t="s">
        <v>24</v>
      </c>
      <c r="CU15" s="3" t="s">
        <v>24</v>
      </c>
      <c r="CV15" s="3" t="s">
        <v>24</v>
      </c>
      <c r="CW15" s="3" t="s">
        <v>24</v>
      </c>
      <c r="CX15" s="3" t="s">
        <v>24</v>
      </c>
      <c r="CY15" s="3" t="s">
        <v>24</v>
      </c>
      <c r="CZ15" s="3" t="s">
        <v>24</v>
      </c>
      <c r="DA15" s="3" t="s">
        <v>24</v>
      </c>
      <c r="DB15" s="3" t="s">
        <v>24</v>
      </c>
      <c r="DC15" s="3" t="s">
        <v>24</v>
      </c>
      <c r="DD15" s="3" t="s">
        <v>24</v>
      </c>
      <c r="DE15" s="3" t="s">
        <v>24</v>
      </c>
      <c r="DF15" s="3" t="s">
        <v>24</v>
      </c>
      <c r="DG15" s="3" t="s">
        <v>24</v>
      </c>
      <c r="DH15" s="3" t="s">
        <v>24</v>
      </c>
      <c r="DI15" s="3" t="s">
        <v>24</v>
      </c>
      <c r="DJ15" s="3" t="s">
        <v>24</v>
      </c>
      <c r="DK15" s="3" t="s">
        <v>24</v>
      </c>
      <c r="DL15" s="3" t="s">
        <v>24</v>
      </c>
    </row>
    <row r="16" spans="1:116" ht="30">
      <c r="A16" s="2" t="s">
        <v>28</v>
      </c>
      <c r="B16" s="8">
        <v>232276390</v>
      </c>
      <c r="C16" s="3" t="s">
        <v>24</v>
      </c>
      <c r="D16" s="8">
        <v>216371801</v>
      </c>
      <c r="E16" s="3" t="s">
        <v>24</v>
      </c>
      <c r="F16" s="8">
        <v>21798940</v>
      </c>
      <c r="G16" s="156" t="s">
        <v>959</v>
      </c>
      <c r="H16" s="3" t="s">
        <v>24</v>
      </c>
      <c r="I16" s="8">
        <v>17626172</v>
      </c>
      <c r="J16" s="156" t="s">
        <v>959</v>
      </c>
      <c r="K16" s="8">
        <v>18500000</v>
      </c>
      <c r="L16" s="3" t="s">
        <v>24</v>
      </c>
      <c r="M16" s="3" t="s">
        <v>24</v>
      </c>
      <c r="N16" s="3" t="s">
        <v>24</v>
      </c>
      <c r="O16" s="3" t="s">
        <v>24</v>
      </c>
      <c r="P16" s="3" t="s">
        <v>24</v>
      </c>
      <c r="Q16" s="3" t="s">
        <v>24</v>
      </c>
      <c r="R16" s="3" t="s">
        <v>24</v>
      </c>
      <c r="S16" s="3" t="s">
        <v>24</v>
      </c>
      <c r="T16" s="8">
        <v>35747498</v>
      </c>
      <c r="U16" s="156" t="s">
        <v>959</v>
      </c>
      <c r="V16" s="8">
        <v>35746068</v>
      </c>
      <c r="W16" s="156" t="s">
        <v>959</v>
      </c>
      <c r="X16" s="3" t="s">
        <v>24</v>
      </c>
      <c r="Y16" s="3" t="s">
        <v>24</v>
      </c>
      <c r="Z16" s="8">
        <v>9800000</v>
      </c>
      <c r="AA16" s="156" t="s">
        <v>959</v>
      </c>
      <c r="AB16" s="8">
        <v>9098751</v>
      </c>
      <c r="AC16" s="156" t="s">
        <v>959</v>
      </c>
      <c r="AD16" s="3" t="s">
        <v>24</v>
      </c>
      <c r="AE16" s="3" t="s">
        <v>24</v>
      </c>
      <c r="AF16" s="3" t="s">
        <v>24</v>
      </c>
      <c r="AG16" s="3" t="s">
        <v>24</v>
      </c>
      <c r="AH16" s="3" t="s">
        <v>24</v>
      </c>
      <c r="AI16" s="3" t="s">
        <v>24</v>
      </c>
      <c r="AJ16" s="3" t="s">
        <v>24</v>
      </c>
      <c r="AK16" s="3" t="s">
        <v>24</v>
      </c>
      <c r="AL16" s="3" t="s">
        <v>24</v>
      </c>
      <c r="AM16" s="3" t="s">
        <v>24</v>
      </c>
      <c r="AN16" s="3" t="s">
        <v>24</v>
      </c>
      <c r="AO16" s="3" t="s">
        <v>24</v>
      </c>
      <c r="AP16" s="3" t="s">
        <v>24</v>
      </c>
      <c r="AQ16" s="3" t="s">
        <v>24</v>
      </c>
      <c r="AR16" s="3" t="s">
        <v>24</v>
      </c>
      <c r="AS16" s="3" t="s">
        <v>24</v>
      </c>
      <c r="AT16" s="8">
        <v>8610568</v>
      </c>
      <c r="AU16" s="156" t="s">
        <v>959</v>
      </c>
      <c r="AV16" s="8">
        <v>7860075</v>
      </c>
      <c r="AW16" s="156" t="s">
        <v>959</v>
      </c>
      <c r="AX16" s="3" t="s">
        <v>24</v>
      </c>
      <c r="AY16" s="3" t="s">
        <v>24</v>
      </c>
      <c r="AZ16" s="3" t="s">
        <v>24</v>
      </c>
      <c r="BA16" s="3" t="s">
        <v>24</v>
      </c>
      <c r="BB16" s="3" t="s">
        <v>24</v>
      </c>
      <c r="BC16" s="8">
        <v>13658864</v>
      </c>
      <c r="BD16" s="156" t="s">
        <v>959</v>
      </c>
      <c r="BE16" s="8">
        <v>12453488</v>
      </c>
      <c r="BF16" s="156" t="s">
        <v>959</v>
      </c>
      <c r="BG16" s="3" t="s">
        <v>24</v>
      </c>
      <c r="BH16" s="8">
        <v>8578752</v>
      </c>
      <c r="BI16" s="156" t="s">
        <v>959</v>
      </c>
      <c r="BJ16" s="8">
        <v>8109248</v>
      </c>
      <c r="BK16" s="156" t="s">
        <v>959</v>
      </c>
      <c r="BL16" s="3" t="s">
        <v>24</v>
      </c>
      <c r="BM16" s="8">
        <v>8386305</v>
      </c>
      <c r="BN16" s="156" t="s">
        <v>959</v>
      </c>
      <c r="BO16" s="8">
        <v>7460215</v>
      </c>
      <c r="BP16" s="156" t="s">
        <v>959</v>
      </c>
      <c r="BQ16" s="3" t="s">
        <v>24</v>
      </c>
      <c r="BR16" s="3" t="s">
        <v>24</v>
      </c>
      <c r="BS16" s="3" t="s">
        <v>24</v>
      </c>
      <c r="BT16" s="3" t="s">
        <v>24</v>
      </c>
      <c r="BU16" s="3" t="s">
        <v>24</v>
      </c>
      <c r="BV16" s="3" t="s">
        <v>24</v>
      </c>
      <c r="BW16" s="3" t="s">
        <v>24</v>
      </c>
      <c r="BX16" s="3" t="s">
        <v>24</v>
      </c>
      <c r="BY16" s="3" t="s">
        <v>24</v>
      </c>
      <c r="BZ16" s="3" t="s">
        <v>24</v>
      </c>
      <c r="CA16" s="3" t="s">
        <v>24</v>
      </c>
      <c r="CB16" s="3" t="s">
        <v>24</v>
      </c>
      <c r="CC16" s="3" t="s">
        <v>24</v>
      </c>
      <c r="CD16" s="3" t="s">
        <v>24</v>
      </c>
      <c r="CE16" s="3" t="s">
        <v>24</v>
      </c>
      <c r="CF16" s="3" t="s">
        <v>24</v>
      </c>
      <c r="CG16" s="3" t="s">
        <v>24</v>
      </c>
      <c r="CH16" s="3" t="s">
        <v>24</v>
      </c>
      <c r="CI16" s="3" t="s">
        <v>24</v>
      </c>
      <c r="CJ16" s="3" t="s">
        <v>24</v>
      </c>
      <c r="CK16" s="3" t="s">
        <v>24</v>
      </c>
      <c r="CL16" s="3" t="s">
        <v>24</v>
      </c>
      <c r="CM16" s="3" t="s">
        <v>24</v>
      </c>
      <c r="CN16" s="3" t="s">
        <v>24</v>
      </c>
      <c r="CO16" s="3" t="s">
        <v>24</v>
      </c>
      <c r="CP16" s="3" t="s">
        <v>24</v>
      </c>
      <c r="CQ16" s="3" t="s">
        <v>24</v>
      </c>
      <c r="CR16" s="3" t="s">
        <v>24</v>
      </c>
      <c r="CS16" s="3" t="s">
        <v>24</v>
      </c>
      <c r="CT16" s="3" t="s">
        <v>24</v>
      </c>
      <c r="CU16" s="3" t="s">
        <v>24</v>
      </c>
      <c r="CV16" s="3" t="s">
        <v>24</v>
      </c>
      <c r="CW16" s="3" t="s">
        <v>24</v>
      </c>
      <c r="CX16" s="3" t="s">
        <v>24</v>
      </c>
      <c r="CY16" s="3" t="s">
        <v>24</v>
      </c>
      <c r="CZ16" s="3" t="s">
        <v>24</v>
      </c>
      <c r="DA16" s="3" t="s">
        <v>24</v>
      </c>
      <c r="DB16" s="3" t="s">
        <v>24</v>
      </c>
      <c r="DC16" s="3" t="s">
        <v>24</v>
      </c>
      <c r="DD16" s="3" t="s">
        <v>24</v>
      </c>
      <c r="DE16" s="3" t="s">
        <v>24</v>
      </c>
      <c r="DF16" s="3" t="s">
        <v>24</v>
      </c>
      <c r="DG16" s="3" t="s">
        <v>24</v>
      </c>
      <c r="DH16" s="3" t="s">
        <v>24</v>
      </c>
      <c r="DI16" s="3" t="s">
        <v>24</v>
      </c>
      <c r="DJ16" s="3" t="s">
        <v>24</v>
      </c>
      <c r="DK16" s="3" t="s">
        <v>24</v>
      </c>
      <c r="DL16" s="3" t="s">
        <v>24</v>
      </c>
    </row>
    <row r="17" spans="1:116" ht="30">
      <c r="A17" s="2" t="s">
        <v>115</v>
      </c>
      <c r="B17" s="8">
        <v>18744294</v>
      </c>
      <c r="C17" s="3">
        <v>0</v>
      </c>
      <c r="D17" s="3" t="s">
        <v>24</v>
      </c>
      <c r="E17" s="3" t="s">
        <v>24</v>
      </c>
      <c r="F17" s="3" t="s">
        <v>24</v>
      </c>
      <c r="G17" s="3"/>
      <c r="H17" s="8">
        <v>18700000</v>
      </c>
      <c r="I17" s="3" t="s">
        <v>24</v>
      </c>
      <c r="J17" s="3"/>
      <c r="K17" s="3" t="s">
        <v>24</v>
      </c>
      <c r="L17" s="3" t="s">
        <v>24</v>
      </c>
      <c r="M17" s="3" t="s">
        <v>24</v>
      </c>
      <c r="N17" s="3" t="s">
        <v>24</v>
      </c>
      <c r="O17" s="3" t="s">
        <v>24</v>
      </c>
      <c r="P17" s="3" t="s">
        <v>24</v>
      </c>
      <c r="Q17" s="3" t="s">
        <v>24</v>
      </c>
      <c r="R17" s="3" t="s">
        <v>24</v>
      </c>
      <c r="S17" s="3" t="s">
        <v>24</v>
      </c>
      <c r="T17" s="3" t="s">
        <v>24</v>
      </c>
      <c r="U17" s="3"/>
      <c r="V17" s="3" t="s">
        <v>24</v>
      </c>
      <c r="W17" s="3"/>
      <c r="X17" s="3" t="s">
        <v>24</v>
      </c>
      <c r="Y17" s="3" t="s">
        <v>24</v>
      </c>
      <c r="Z17" s="3" t="s">
        <v>24</v>
      </c>
      <c r="AA17" s="3"/>
      <c r="AB17" s="3" t="s">
        <v>24</v>
      </c>
      <c r="AC17" s="3"/>
      <c r="AD17" s="8">
        <v>21900000</v>
      </c>
      <c r="AE17" s="8">
        <v>21900000</v>
      </c>
      <c r="AF17" s="3" t="s">
        <v>24</v>
      </c>
      <c r="AG17" s="3" t="s">
        <v>24</v>
      </c>
      <c r="AH17" s="3" t="s">
        <v>24</v>
      </c>
      <c r="AI17" s="3" t="s">
        <v>24</v>
      </c>
      <c r="AJ17" s="3" t="s">
        <v>24</v>
      </c>
      <c r="AK17" s="3" t="s">
        <v>24</v>
      </c>
      <c r="AL17" s="3" t="s">
        <v>24</v>
      </c>
      <c r="AM17" s="3" t="s">
        <v>24</v>
      </c>
      <c r="AN17" s="3" t="s">
        <v>24</v>
      </c>
      <c r="AO17" s="3" t="s">
        <v>24</v>
      </c>
      <c r="AP17" s="3" t="s">
        <v>24</v>
      </c>
      <c r="AQ17" s="3" t="s">
        <v>24</v>
      </c>
      <c r="AR17" s="3" t="s">
        <v>24</v>
      </c>
      <c r="AS17" s="3" t="s">
        <v>24</v>
      </c>
      <c r="AT17" s="3" t="s">
        <v>24</v>
      </c>
      <c r="AU17" s="3"/>
      <c r="AV17" s="3" t="s">
        <v>24</v>
      </c>
      <c r="AW17" s="3"/>
      <c r="AX17" s="3" t="s">
        <v>24</v>
      </c>
      <c r="AY17" s="3" t="s">
        <v>24</v>
      </c>
      <c r="AZ17" s="3" t="s">
        <v>24</v>
      </c>
      <c r="BA17" s="3" t="s">
        <v>24</v>
      </c>
      <c r="BB17" s="3" t="s">
        <v>24</v>
      </c>
      <c r="BC17" s="3" t="s">
        <v>24</v>
      </c>
      <c r="BD17" s="3"/>
      <c r="BE17" s="3" t="s">
        <v>24</v>
      </c>
      <c r="BF17" s="3"/>
      <c r="BG17" s="3" t="s">
        <v>24</v>
      </c>
      <c r="BH17" s="3" t="s">
        <v>24</v>
      </c>
      <c r="BI17" s="3"/>
      <c r="BJ17" s="3" t="s">
        <v>24</v>
      </c>
      <c r="BK17" s="3"/>
      <c r="BL17" s="3" t="s">
        <v>24</v>
      </c>
      <c r="BM17" s="3" t="s">
        <v>24</v>
      </c>
      <c r="BN17" s="3"/>
      <c r="BO17" s="3" t="s">
        <v>24</v>
      </c>
      <c r="BP17" s="3"/>
      <c r="BQ17" s="3" t="s">
        <v>24</v>
      </c>
      <c r="BR17" s="3" t="s">
        <v>24</v>
      </c>
      <c r="BS17" s="3" t="s">
        <v>24</v>
      </c>
      <c r="BT17" s="3" t="s">
        <v>24</v>
      </c>
      <c r="BU17" s="3" t="s">
        <v>24</v>
      </c>
      <c r="BV17" s="3" t="s">
        <v>24</v>
      </c>
      <c r="BW17" s="3" t="s">
        <v>24</v>
      </c>
      <c r="BX17" s="3" t="s">
        <v>24</v>
      </c>
      <c r="BY17" s="3" t="s">
        <v>24</v>
      </c>
      <c r="BZ17" s="3" t="s">
        <v>24</v>
      </c>
      <c r="CA17" s="3" t="s">
        <v>24</v>
      </c>
      <c r="CB17" s="3" t="s">
        <v>24</v>
      </c>
      <c r="CC17" s="3" t="s">
        <v>24</v>
      </c>
      <c r="CD17" s="3" t="s">
        <v>24</v>
      </c>
      <c r="CE17" s="3" t="s">
        <v>24</v>
      </c>
      <c r="CF17" s="3" t="s">
        <v>24</v>
      </c>
      <c r="CG17" s="3" t="s">
        <v>24</v>
      </c>
      <c r="CH17" s="3" t="s">
        <v>24</v>
      </c>
      <c r="CI17" s="3" t="s">
        <v>24</v>
      </c>
      <c r="CJ17" s="3" t="s">
        <v>24</v>
      </c>
      <c r="CK17" s="3" t="s">
        <v>24</v>
      </c>
      <c r="CL17" s="3" t="s">
        <v>24</v>
      </c>
      <c r="CM17" s="3" t="s">
        <v>24</v>
      </c>
      <c r="CN17" s="3" t="s">
        <v>24</v>
      </c>
      <c r="CO17" s="3" t="s">
        <v>24</v>
      </c>
      <c r="CP17" s="3" t="s">
        <v>24</v>
      </c>
      <c r="CQ17" s="3" t="s">
        <v>24</v>
      </c>
      <c r="CR17" s="3" t="s">
        <v>24</v>
      </c>
      <c r="CS17" s="3" t="s">
        <v>24</v>
      </c>
      <c r="CT17" s="3" t="s">
        <v>24</v>
      </c>
      <c r="CU17" s="3" t="s">
        <v>24</v>
      </c>
      <c r="CV17" s="3" t="s">
        <v>24</v>
      </c>
      <c r="CW17" s="3" t="s">
        <v>24</v>
      </c>
      <c r="CX17" s="3" t="s">
        <v>24</v>
      </c>
      <c r="CY17" s="3" t="s">
        <v>24</v>
      </c>
      <c r="CZ17" s="3" t="s">
        <v>24</v>
      </c>
      <c r="DA17" s="3" t="s">
        <v>24</v>
      </c>
      <c r="DB17" s="3" t="s">
        <v>24</v>
      </c>
      <c r="DC17" s="3" t="s">
        <v>24</v>
      </c>
      <c r="DD17" s="3" t="s">
        <v>24</v>
      </c>
      <c r="DE17" s="3" t="s">
        <v>24</v>
      </c>
      <c r="DF17" s="3" t="s">
        <v>24</v>
      </c>
      <c r="DG17" s="3" t="s">
        <v>24</v>
      </c>
      <c r="DH17" s="3" t="s">
        <v>24</v>
      </c>
      <c r="DI17" s="3" t="s">
        <v>24</v>
      </c>
      <c r="DJ17" s="3" t="s">
        <v>24</v>
      </c>
      <c r="DK17" s="3" t="s">
        <v>24</v>
      </c>
      <c r="DL17" s="3" t="s">
        <v>24</v>
      </c>
    </row>
    <row r="18" spans="1:116" ht="30">
      <c r="A18" s="2" t="s">
        <v>990</v>
      </c>
      <c r="B18" s="3" t="s">
        <v>24</v>
      </c>
      <c r="C18" s="3" t="s">
        <v>24</v>
      </c>
      <c r="D18" s="3" t="s">
        <v>24</v>
      </c>
      <c r="E18" s="3" t="s">
        <v>24</v>
      </c>
      <c r="F18" s="3" t="s">
        <v>24</v>
      </c>
      <c r="G18" s="3"/>
      <c r="H18" s="8">
        <v>2800000</v>
      </c>
      <c r="I18" s="3" t="s">
        <v>24</v>
      </c>
      <c r="J18" s="3"/>
      <c r="K18" s="3" t="s">
        <v>24</v>
      </c>
      <c r="L18" s="3" t="s">
        <v>24</v>
      </c>
      <c r="M18" s="3" t="s">
        <v>24</v>
      </c>
      <c r="N18" s="3" t="s">
        <v>24</v>
      </c>
      <c r="O18" s="3" t="s">
        <v>24</v>
      </c>
      <c r="P18" s="3" t="s">
        <v>24</v>
      </c>
      <c r="Q18" s="3" t="s">
        <v>24</v>
      </c>
      <c r="R18" s="3" t="s">
        <v>24</v>
      </c>
      <c r="S18" s="3" t="s">
        <v>24</v>
      </c>
      <c r="T18" s="3" t="s">
        <v>24</v>
      </c>
      <c r="U18" s="3"/>
      <c r="V18" s="3" t="s">
        <v>24</v>
      </c>
      <c r="W18" s="3"/>
      <c r="X18" s="3" t="s">
        <v>24</v>
      </c>
      <c r="Y18" s="3" t="s">
        <v>24</v>
      </c>
      <c r="Z18" s="3" t="s">
        <v>24</v>
      </c>
      <c r="AA18" s="3"/>
      <c r="AB18" s="3" t="s">
        <v>24</v>
      </c>
      <c r="AC18" s="3"/>
      <c r="AD18" s="3" t="s">
        <v>24</v>
      </c>
      <c r="AE18" s="3" t="s">
        <v>24</v>
      </c>
      <c r="AF18" s="3" t="s">
        <v>24</v>
      </c>
      <c r="AG18" s="3" t="s">
        <v>24</v>
      </c>
      <c r="AH18" s="3" t="s">
        <v>24</v>
      </c>
      <c r="AI18" s="3" t="s">
        <v>24</v>
      </c>
      <c r="AJ18" s="3" t="s">
        <v>24</v>
      </c>
      <c r="AK18" s="3" t="s">
        <v>24</v>
      </c>
      <c r="AL18" s="3" t="s">
        <v>24</v>
      </c>
      <c r="AM18" s="3" t="s">
        <v>24</v>
      </c>
      <c r="AN18" s="3" t="s">
        <v>24</v>
      </c>
      <c r="AO18" s="3" t="s">
        <v>24</v>
      </c>
      <c r="AP18" s="3" t="s">
        <v>24</v>
      </c>
      <c r="AQ18" s="3" t="s">
        <v>24</v>
      </c>
      <c r="AR18" s="3" t="s">
        <v>24</v>
      </c>
      <c r="AS18" s="3" t="s">
        <v>24</v>
      </c>
      <c r="AT18" s="3" t="s">
        <v>24</v>
      </c>
      <c r="AU18" s="3"/>
      <c r="AV18" s="3" t="s">
        <v>24</v>
      </c>
      <c r="AW18" s="3"/>
      <c r="AX18" s="3" t="s">
        <v>24</v>
      </c>
      <c r="AY18" s="3" t="s">
        <v>24</v>
      </c>
      <c r="AZ18" s="3" t="s">
        <v>24</v>
      </c>
      <c r="BA18" s="3" t="s">
        <v>24</v>
      </c>
      <c r="BB18" s="3" t="s">
        <v>24</v>
      </c>
      <c r="BC18" s="3" t="s">
        <v>24</v>
      </c>
      <c r="BD18" s="3"/>
      <c r="BE18" s="3" t="s">
        <v>24</v>
      </c>
      <c r="BF18" s="3"/>
      <c r="BG18" s="3" t="s">
        <v>24</v>
      </c>
      <c r="BH18" s="3" t="s">
        <v>24</v>
      </c>
      <c r="BI18" s="3"/>
      <c r="BJ18" s="3" t="s">
        <v>24</v>
      </c>
      <c r="BK18" s="3"/>
      <c r="BL18" s="3" t="s">
        <v>24</v>
      </c>
      <c r="BM18" s="3" t="s">
        <v>24</v>
      </c>
      <c r="BN18" s="3"/>
      <c r="BO18" s="3" t="s">
        <v>24</v>
      </c>
      <c r="BP18" s="3"/>
      <c r="BQ18" s="3" t="s">
        <v>24</v>
      </c>
      <c r="BR18" s="3" t="s">
        <v>24</v>
      </c>
      <c r="BS18" s="3" t="s">
        <v>24</v>
      </c>
      <c r="BT18" s="3" t="s">
        <v>24</v>
      </c>
      <c r="BU18" s="3" t="s">
        <v>24</v>
      </c>
      <c r="BV18" s="3" t="s">
        <v>24</v>
      </c>
      <c r="BW18" s="3" t="s">
        <v>24</v>
      </c>
      <c r="BX18" s="3" t="s">
        <v>24</v>
      </c>
      <c r="BY18" s="3" t="s">
        <v>24</v>
      </c>
      <c r="BZ18" s="3" t="s">
        <v>24</v>
      </c>
      <c r="CA18" s="3" t="s">
        <v>24</v>
      </c>
      <c r="CB18" s="3" t="s">
        <v>24</v>
      </c>
      <c r="CC18" s="3" t="s">
        <v>24</v>
      </c>
      <c r="CD18" s="3" t="s">
        <v>24</v>
      </c>
      <c r="CE18" s="3" t="s">
        <v>24</v>
      </c>
      <c r="CF18" s="3" t="s">
        <v>24</v>
      </c>
      <c r="CG18" s="3" t="s">
        <v>24</v>
      </c>
      <c r="CH18" s="3" t="s">
        <v>24</v>
      </c>
      <c r="CI18" s="3" t="s">
        <v>24</v>
      </c>
      <c r="CJ18" s="3" t="s">
        <v>24</v>
      </c>
      <c r="CK18" s="3" t="s">
        <v>24</v>
      </c>
      <c r="CL18" s="3" t="s">
        <v>24</v>
      </c>
      <c r="CM18" s="3" t="s">
        <v>24</v>
      </c>
      <c r="CN18" s="3" t="s">
        <v>24</v>
      </c>
      <c r="CO18" s="3" t="s">
        <v>24</v>
      </c>
      <c r="CP18" s="3" t="s">
        <v>24</v>
      </c>
      <c r="CQ18" s="3" t="s">
        <v>24</v>
      </c>
      <c r="CR18" s="3" t="s">
        <v>24</v>
      </c>
      <c r="CS18" s="3" t="s">
        <v>24</v>
      </c>
      <c r="CT18" s="3" t="s">
        <v>24</v>
      </c>
      <c r="CU18" s="3" t="s">
        <v>24</v>
      </c>
      <c r="CV18" s="3" t="s">
        <v>24</v>
      </c>
      <c r="CW18" s="3" t="s">
        <v>24</v>
      </c>
      <c r="CX18" s="3" t="s">
        <v>24</v>
      </c>
      <c r="CY18" s="3" t="s">
        <v>24</v>
      </c>
      <c r="CZ18" s="3" t="s">
        <v>24</v>
      </c>
      <c r="DA18" s="3" t="s">
        <v>24</v>
      </c>
      <c r="DB18" s="3" t="s">
        <v>24</v>
      </c>
      <c r="DC18" s="3" t="s">
        <v>24</v>
      </c>
      <c r="DD18" s="3" t="s">
        <v>24</v>
      </c>
      <c r="DE18" s="3" t="s">
        <v>24</v>
      </c>
      <c r="DF18" s="3" t="s">
        <v>24</v>
      </c>
      <c r="DG18" s="3" t="s">
        <v>24</v>
      </c>
      <c r="DH18" s="3" t="s">
        <v>24</v>
      </c>
      <c r="DI18" s="3" t="s">
        <v>24</v>
      </c>
      <c r="DJ18" s="3" t="s">
        <v>24</v>
      </c>
      <c r="DK18" s="3" t="s">
        <v>24</v>
      </c>
      <c r="DL18" s="3" t="s">
        <v>24</v>
      </c>
    </row>
    <row r="19" spans="1:116">
      <c r="A19" s="2" t="s">
        <v>991</v>
      </c>
      <c r="B19" s="3" t="s">
        <v>24</v>
      </c>
      <c r="C19" s="3" t="s">
        <v>24</v>
      </c>
      <c r="D19" s="3" t="s">
        <v>24</v>
      </c>
      <c r="E19" s="3" t="s">
        <v>24</v>
      </c>
      <c r="F19" s="3" t="s">
        <v>24</v>
      </c>
      <c r="G19" s="3"/>
      <c r="H19" s="3" t="s">
        <v>24</v>
      </c>
      <c r="I19" s="3" t="s">
        <v>24</v>
      </c>
      <c r="J19" s="3"/>
      <c r="K19" s="3" t="s">
        <v>24</v>
      </c>
      <c r="L19" s="3" t="s">
        <v>24</v>
      </c>
      <c r="M19" s="3" t="s">
        <v>24</v>
      </c>
      <c r="N19" s="3" t="s">
        <v>24</v>
      </c>
      <c r="O19" s="3" t="s">
        <v>24</v>
      </c>
      <c r="P19" s="3" t="s">
        <v>24</v>
      </c>
      <c r="Q19" s="3" t="s">
        <v>24</v>
      </c>
      <c r="R19" s="3" t="s">
        <v>24</v>
      </c>
      <c r="S19" s="3" t="s">
        <v>24</v>
      </c>
      <c r="T19" s="3" t="s">
        <v>24</v>
      </c>
      <c r="U19" s="3"/>
      <c r="V19" s="3" t="s">
        <v>24</v>
      </c>
      <c r="W19" s="3"/>
      <c r="X19" s="3" t="s">
        <v>24</v>
      </c>
      <c r="Y19" s="3" t="s">
        <v>24</v>
      </c>
      <c r="Z19" s="3" t="s">
        <v>24</v>
      </c>
      <c r="AA19" s="3"/>
      <c r="AB19" s="3" t="s">
        <v>24</v>
      </c>
      <c r="AC19" s="3"/>
      <c r="AD19" s="8">
        <v>6500000</v>
      </c>
      <c r="AE19" s="8">
        <v>6500000</v>
      </c>
      <c r="AF19" s="3" t="s">
        <v>24</v>
      </c>
      <c r="AG19" s="3" t="s">
        <v>24</v>
      </c>
      <c r="AH19" s="3" t="s">
        <v>24</v>
      </c>
      <c r="AI19" s="3" t="s">
        <v>24</v>
      </c>
      <c r="AJ19" s="3" t="s">
        <v>24</v>
      </c>
      <c r="AK19" s="3" t="s">
        <v>24</v>
      </c>
      <c r="AL19" s="3" t="s">
        <v>24</v>
      </c>
      <c r="AM19" s="3" t="s">
        <v>24</v>
      </c>
      <c r="AN19" s="3" t="s">
        <v>24</v>
      </c>
      <c r="AO19" s="3" t="s">
        <v>24</v>
      </c>
      <c r="AP19" s="3" t="s">
        <v>24</v>
      </c>
      <c r="AQ19" s="3" t="s">
        <v>24</v>
      </c>
      <c r="AR19" s="3" t="s">
        <v>24</v>
      </c>
      <c r="AS19" s="3" t="s">
        <v>24</v>
      </c>
      <c r="AT19" s="3" t="s">
        <v>24</v>
      </c>
      <c r="AU19" s="3"/>
      <c r="AV19" s="3" t="s">
        <v>24</v>
      </c>
      <c r="AW19" s="3"/>
      <c r="AX19" s="3" t="s">
        <v>24</v>
      </c>
      <c r="AY19" s="3" t="s">
        <v>24</v>
      </c>
      <c r="AZ19" s="3" t="s">
        <v>24</v>
      </c>
      <c r="BA19" s="3" t="s">
        <v>24</v>
      </c>
      <c r="BB19" s="3" t="s">
        <v>24</v>
      </c>
      <c r="BC19" s="3" t="s">
        <v>24</v>
      </c>
      <c r="BD19" s="3"/>
      <c r="BE19" s="3" t="s">
        <v>24</v>
      </c>
      <c r="BF19" s="3"/>
      <c r="BG19" s="3" t="s">
        <v>24</v>
      </c>
      <c r="BH19" s="3" t="s">
        <v>24</v>
      </c>
      <c r="BI19" s="3"/>
      <c r="BJ19" s="3" t="s">
        <v>24</v>
      </c>
      <c r="BK19" s="3"/>
      <c r="BL19" s="3" t="s">
        <v>24</v>
      </c>
      <c r="BM19" s="3" t="s">
        <v>24</v>
      </c>
      <c r="BN19" s="3"/>
      <c r="BO19" s="3" t="s">
        <v>24</v>
      </c>
      <c r="BP19" s="3"/>
      <c r="BQ19" s="3" t="s">
        <v>24</v>
      </c>
      <c r="BR19" s="3" t="s">
        <v>24</v>
      </c>
      <c r="BS19" s="3" t="s">
        <v>24</v>
      </c>
      <c r="BT19" s="3" t="s">
        <v>24</v>
      </c>
      <c r="BU19" s="3" t="s">
        <v>24</v>
      </c>
      <c r="BV19" s="3" t="s">
        <v>24</v>
      </c>
      <c r="BW19" s="3" t="s">
        <v>24</v>
      </c>
      <c r="BX19" s="3" t="s">
        <v>24</v>
      </c>
      <c r="BY19" s="3" t="s">
        <v>24</v>
      </c>
      <c r="BZ19" s="3" t="s">
        <v>24</v>
      </c>
      <c r="CA19" s="3" t="s">
        <v>24</v>
      </c>
      <c r="CB19" s="3" t="s">
        <v>24</v>
      </c>
      <c r="CC19" s="3" t="s">
        <v>24</v>
      </c>
      <c r="CD19" s="3" t="s">
        <v>24</v>
      </c>
      <c r="CE19" s="3" t="s">
        <v>24</v>
      </c>
      <c r="CF19" s="3" t="s">
        <v>24</v>
      </c>
      <c r="CG19" s="3" t="s">
        <v>24</v>
      </c>
      <c r="CH19" s="3" t="s">
        <v>24</v>
      </c>
      <c r="CI19" s="3" t="s">
        <v>24</v>
      </c>
      <c r="CJ19" s="3" t="s">
        <v>24</v>
      </c>
      <c r="CK19" s="3" t="s">
        <v>24</v>
      </c>
      <c r="CL19" s="3" t="s">
        <v>24</v>
      </c>
      <c r="CM19" s="3" t="s">
        <v>24</v>
      </c>
      <c r="CN19" s="3" t="s">
        <v>24</v>
      </c>
      <c r="CO19" s="3" t="s">
        <v>24</v>
      </c>
      <c r="CP19" s="3" t="s">
        <v>24</v>
      </c>
      <c r="CQ19" s="3" t="s">
        <v>24</v>
      </c>
      <c r="CR19" s="3" t="s">
        <v>24</v>
      </c>
      <c r="CS19" s="3" t="s">
        <v>24</v>
      </c>
      <c r="CT19" s="3" t="s">
        <v>24</v>
      </c>
      <c r="CU19" s="3" t="s">
        <v>24</v>
      </c>
      <c r="CV19" s="3" t="s">
        <v>24</v>
      </c>
      <c r="CW19" s="3" t="s">
        <v>24</v>
      </c>
      <c r="CX19" s="3" t="s">
        <v>24</v>
      </c>
      <c r="CY19" s="3" t="s">
        <v>24</v>
      </c>
      <c r="CZ19" s="3" t="s">
        <v>24</v>
      </c>
      <c r="DA19" s="3" t="s">
        <v>24</v>
      </c>
      <c r="DB19" s="3" t="s">
        <v>24</v>
      </c>
      <c r="DC19" s="3" t="s">
        <v>24</v>
      </c>
      <c r="DD19" s="3" t="s">
        <v>24</v>
      </c>
      <c r="DE19" s="3" t="s">
        <v>24</v>
      </c>
      <c r="DF19" s="3" t="s">
        <v>24</v>
      </c>
      <c r="DG19" s="3" t="s">
        <v>24</v>
      </c>
      <c r="DH19" s="3" t="s">
        <v>24</v>
      </c>
      <c r="DI19" s="3" t="s">
        <v>24</v>
      </c>
      <c r="DJ19" s="3" t="s">
        <v>24</v>
      </c>
      <c r="DK19" s="3" t="s">
        <v>24</v>
      </c>
      <c r="DL19" s="3" t="s">
        <v>24</v>
      </c>
    </row>
    <row r="20" spans="1:116">
      <c r="A20" s="2" t="s">
        <v>992</v>
      </c>
      <c r="B20" s="3" t="s">
        <v>24</v>
      </c>
      <c r="C20" s="3" t="s">
        <v>24</v>
      </c>
      <c r="D20" s="3" t="s">
        <v>24</v>
      </c>
      <c r="E20" s="3" t="s">
        <v>24</v>
      </c>
      <c r="F20" s="3" t="s">
        <v>24</v>
      </c>
      <c r="G20" s="3"/>
      <c r="H20" s="3" t="s">
        <v>24</v>
      </c>
      <c r="I20" s="3" t="s">
        <v>24</v>
      </c>
      <c r="J20" s="3"/>
      <c r="K20" s="3" t="s">
        <v>24</v>
      </c>
      <c r="L20" s="3" t="s">
        <v>24</v>
      </c>
      <c r="M20" s="3" t="s">
        <v>24</v>
      </c>
      <c r="N20" s="3" t="s">
        <v>24</v>
      </c>
      <c r="O20" s="3" t="s">
        <v>24</v>
      </c>
      <c r="P20" s="3" t="s">
        <v>24</v>
      </c>
      <c r="Q20" s="3" t="s">
        <v>24</v>
      </c>
      <c r="R20" s="3" t="s">
        <v>24</v>
      </c>
      <c r="S20" s="3" t="s">
        <v>24</v>
      </c>
      <c r="T20" s="3" t="s">
        <v>24</v>
      </c>
      <c r="U20" s="3"/>
      <c r="V20" s="3" t="s">
        <v>24</v>
      </c>
      <c r="W20" s="3"/>
      <c r="X20" s="3" t="s">
        <v>24</v>
      </c>
      <c r="Y20" s="3" t="s">
        <v>24</v>
      </c>
      <c r="Z20" s="3" t="s">
        <v>24</v>
      </c>
      <c r="AA20" s="3"/>
      <c r="AB20" s="3" t="s">
        <v>24</v>
      </c>
      <c r="AC20" s="3"/>
      <c r="AD20" s="8">
        <v>4600000</v>
      </c>
      <c r="AE20" s="8">
        <v>4600000</v>
      </c>
      <c r="AF20" s="3" t="s">
        <v>24</v>
      </c>
      <c r="AG20" s="3" t="s">
        <v>24</v>
      </c>
      <c r="AH20" s="3" t="s">
        <v>24</v>
      </c>
      <c r="AI20" s="3" t="s">
        <v>24</v>
      </c>
      <c r="AJ20" s="3" t="s">
        <v>24</v>
      </c>
      <c r="AK20" s="3" t="s">
        <v>24</v>
      </c>
      <c r="AL20" s="3" t="s">
        <v>24</v>
      </c>
      <c r="AM20" s="3" t="s">
        <v>24</v>
      </c>
      <c r="AN20" s="3" t="s">
        <v>24</v>
      </c>
      <c r="AO20" s="3" t="s">
        <v>24</v>
      </c>
      <c r="AP20" s="3" t="s">
        <v>24</v>
      </c>
      <c r="AQ20" s="3" t="s">
        <v>24</v>
      </c>
      <c r="AR20" s="3" t="s">
        <v>24</v>
      </c>
      <c r="AS20" s="3" t="s">
        <v>24</v>
      </c>
      <c r="AT20" s="3" t="s">
        <v>24</v>
      </c>
      <c r="AU20" s="3"/>
      <c r="AV20" s="3" t="s">
        <v>24</v>
      </c>
      <c r="AW20" s="3"/>
      <c r="AX20" s="3" t="s">
        <v>24</v>
      </c>
      <c r="AY20" s="3" t="s">
        <v>24</v>
      </c>
      <c r="AZ20" s="3" t="s">
        <v>24</v>
      </c>
      <c r="BA20" s="3" t="s">
        <v>24</v>
      </c>
      <c r="BB20" s="3" t="s">
        <v>24</v>
      </c>
      <c r="BC20" s="3" t="s">
        <v>24</v>
      </c>
      <c r="BD20" s="3"/>
      <c r="BE20" s="3" t="s">
        <v>24</v>
      </c>
      <c r="BF20" s="3"/>
      <c r="BG20" s="3" t="s">
        <v>24</v>
      </c>
      <c r="BH20" s="3" t="s">
        <v>24</v>
      </c>
      <c r="BI20" s="3"/>
      <c r="BJ20" s="3" t="s">
        <v>24</v>
      </c>
      <c r="BK20" s="3"/>
      <c r="BL20" s="3" t="s">
        <v>24</v>
      </c>
      <c r="BM20" s="3" t="s">
        <v>24</v>
      </c>
      <c r="BN20" s="3"/>
      <c r="BO20" s="3" t="s">
        <v>24</v>
      </c>
      <c r="BP20" s="3"/>
      <c r="BQ20" s="3" t="s">
        <v>24</v>
      </c>
      <c r="BR20" s="3" t="s">
        <v>24</v>
      </c>
      <c r="BS20" s="3" t="s">
        <v>24</v>
      </c>
      <c r="BT20" s="3" t="s">
        <v>24</v>
      </c>
      <c r="BU20" s="3" t="s">
        <v>24</v>
      </c>
      <c r="BV20" s="3" t="s">
        <v>24</v>
      </c>
      <c r="BW20" s="3" t="s">
        <v>24</v>
      </c>
      <c r="BX20" s="3" t="s">
        <v>24</v>
      </c>
      <c r="BY20" s="3" t="s">
        <v>24</v>
      </c>
      <c r="BZ20" s="3" t="s">
        <v>24</v>
      </c>
      <c r="CA20" s="3" t="s">
        <v>24</v>
      </c>
      <c r="CB20" s="3" t="s">
        <v>24</v>
      </c>
      <c r="CC20" s="3" t="s">
        <v>24</v>
      </c>
      <c r="CD20" s="3" t="s">
        <v>24</v>
      </c>
      <c r="CE20" s="3" t="s">
        <v>24</v>
      </c>
      <c r="CF20" s="3" t="s">
        <v>24</v>
      </c>
      <c r="CG20" s="3" t="s">
        <v>24</v>
      </c>
      <c r="CH20" s="3" t="s">
        <v>24</v>
      </c>
      <c r="CI20" s="3" t="s">
        <v>24</v>
      </c>
      <c r="CJ20" s="3" t="s">
        <v>24</v>
      </c>
      <c r="CK20" s="3" t="s">
        <v>24</v>
      </c>
      <c r="CL20" s="3" t="s">
        <v>24</v>
      </c>
      <c r="CM20" s="3" t="s">
        <v>24</v>
      </c>
      <c r="CN20" s="3" t="s">
        <v>24</v>
      </c>
      <c r="CO20" s="3" t="s">
        <v>24</v>
      </c>
      <c r="CP20" s="3" t="s">
        <v>24</v>
      </c>
      <c r="CQ20" s="3" t="s">
        <v>24</v>
      </c>
      <c r="CR20" s="3" t="s">
        <v>24</v>
      </c>
      <c r="CS20" s="3" t="s">
        <v>24</v>
      </c>
      <c r="CT20" s="3" t="s">
        <v>24</v>
      </c>
      <c r="CU20" s="3" t="s">
        <v>24</v>
      </c>
      <c r="CV20" s="3" t="s">
        <v>24</v>
      </c>
      <c r="CW20" s="3" t="s">
        <v>24</v>
      </c>
      <c r="CX20" s="3" t="s">
        <v>24</v>
      </c>
      <c r="CY20" s="3" t="s">
        <v>24</v>
      </c>
      <c r="CZ20" s="3" t="s">
        <v>24</v>
      </c>
      <c r="DA20" s="3" t="s">
        <v>24</v>
      </c>
      <c r="DB20" s="3" t="s">
        <v>24</v>
      </c>
      <c r="DC20" s="3" t="s">
        <v>24</v>
      </c>
      <c r="DD20" s="3" t="s">
        <v>24</v>
      </c>
      <c r="DE20" s="3" t="s">
        <v>24</v>
      </c>
      <c r="DF20" s="3" t="s">
        <v>24</v>
      </c>
      <c r="DG20" s="3" t="s">
        <v>24</v>
      </c>
      <c r="DH20" s="3" t="s">
        <v>24</v>
      </c>
      <c r="DI20" s="3" t="s">
        <v>24</v>
      </c>
      <c r="DJ20" s="3" t="s">
        <v>24</v>
      </c>
      <c r="DK20" s="3" t="s">
        <v>24</v>
      </c>
      <c r="DL20" s="3" t="s">
        <v>24</v>
      </c>
    </row>
    <row r="21" spans="1:116">
      <c r="A21" s="2" t="s">
        <v>993</v>
      </c>
      <c r="B21" s="3" t="s">
        <v>24</v>
      </c>
      <c r="C21" s="3" t="s">
        <v>24</v>
      </c>
      <c r="D21" s="3" t="s">
        <v>24</v>
      </c>
      <c r="E21" s="3" t="s">
        <v>24</v>
      </c>
      <c r="F21" s="3" t="s">
        <v>24</v>
      </c>
      <c r="G21" s="3"/>
      <c r="H21" s="3" t="s">
        <v>24</v>
      </c>
      <c r="I21" s="3" t="s">
        <v>24</v>
      </c>
      <c r="J21" s="3"/>
      <c r="K21" s="3" t="s">
        <v>24</v>
      </c>
      <c r="L21" s="3" t="s">
        <v>24</v>
      </c>
      <c r="M21" s="3" t="s">
        <v>24</v>
      </c>
      <c r="N21" s="3" t="s">
        <v>24</v>
      </c>
      <c r="O21" s="3" t="s">
        <v>24</v>
      </c>
      <c r="P21" s="3" t="s">
        <v>24</v>
      </c>
      <c r="Q21" s="3" t="s">
        <v>24</v>
      </c>
      <c r="R21" s="3" t="s">
        <v>24</v>
      </c>
      <c r="S21" s="3" t="s">
        <v>24</v>
      </c>
      <c r="T21" s="3" t="s">
        <v>24</v>
      </c>
      <c r="U21" s="3"/>
      <c r="V21" s="3" t="s">
        <v>24</v>
      </c>
      <c r="W21" s="3"/>
      <c r="X21" s="3" t="s">
        <v>24</v>
      </c>
      <c r="Y21" s="3" t="s">
        <v>24</v>
      </c>
      <c r="Z21" s="3" t="s">
        <v>24</v>
      </c>
      <c r="AA21" s="3"/>
      <c r="AB21" s="3" t="s">
        <v>24</v>
      </c>
      <c r="AC21" s="3"/>
      <c r="AD21" s="3" t="s">
        <v>24</v>
      </c>
      <c r="AE21" s="3" t="s">
        <v>24</v>
      </c>
      <c r="AF21" s="3" t="s">
        <v>24</v>
      </c>
      <c r="AG21" s="3" t="s">
        <v>24</v>
      </c>
      <c r="AH21" s="3" t="s">
        <v>24</v>
      </c>
      <c r="AI21" s="3" t="s">
        <v>24</v>
      </c>
      <c r="AJ21" s="3" t="s">
        <v>24</v>
      </c>
      <c r="AK21" s="3" t="s">
        <v>24</v>
      </c>
      <c r="AL21" s="3" t="s">
        <v>24</v>
      </c>
      <c r="AM21" s="3" t="s">
        <v>24</v>
      </c>
      <c r="AN21" s="3" t="s">
        <v>24</v>
      </c>
      <c r="AO21" s="3" t="s">
        <v>24</v>
      </c>
      <c r="AP21" s="3" t="s">
        <v>24</v>
      </c>
      <c r="AQ21" s="3" t="s">
        <v>24</v>
      </c>
      <c r="AR21" s="3" t="s">
        <v>24</v>
      </c>
      <c r="AS21" s="3" t="s">
        <v>24</v>
      </c>
      <c r="AT21" s="3" t="s">
        <v>24</v>
      </c>
      <c r="AU21" s="3"/>
      <c r="AV21" s="3" t="s">
        <v>24</v>
      </c>
      <c r="AW21" s="3"/>
      <c r="AX21" s="3" t="s">
        <v>24</v>
      </c>
      <c r="AY21" s="3" t="s">
        <v>24</v>
      </c>
      <c r="AZ21" s="3" t="s">
        <v>24</v>
      </c>
      <c r="BA21" s="3" t="s">
        <v>24</v>
      </c>
      <c r="BB21" s="3" t="s">
        <v>24</v>
      </c>
      <c r="BC21" s="3" t="s">
        <v>24</v>
      </c>
      <c r="BD21" s="3"/>
      <c r="BE21" s="3" t="s">
        <v>24</v>
      </c>
      <c r="BF21" s="3"/>
      <c r="BG21" s="3" t="s">
        <v>24</v>
      </c>
      <c r="BH21" s="3" t="s">
        <v>24</v>
      </c>
      <c r="BI21" s="3"/>
      <c r="BJ21" s="3" t="s">
        <v>24</v>
      </c>
      <c r="BK21" s="3"/>
      <c r="BL21" s="3" t="s">
        <v>24</v>
      </c>
      <c r="BM21" s="3" t="s">
        <v>24</v>
      </c>
      <c r="BN21" s="3"/>
      <c r="BO21" s="3" t="s">
        <v>24</v>
      </c>
      <c r="BP21" s="3"/>
      <c r="BQ21" s="3" t="s">
        <v>24</v>
      </c>
      <c r="BR21" s="3" t="s">
        <v>24</v>
      </c>
      <c r="BS21" s="3" t="s">
        <v>24</v>
      </c>
      <c r="BT21" s="3" t="s">
        <v>24</v>
      </c>
      <c r="BU21" s="3" t="s">
        <v>24</v>
      </c>
      <c r="BV21" s="3" t="s">
        <v>24</v>
      </c>
      <c r="BW21" s="3" t="s">
        <v>24</v>
      </c>
      <c r="BX21" s="3" t="s">
        <v>24</v>
      </c>
      <c r="BY21" s="3" t="s">
        <v>24</v>
      </c>
      <c r="BZ21" s="3" t="s">
        <v>24</v>
      </c>
      <c r="CA21" s="3" t="s">
        <v>24</v>
      </c>
      <c r="CB21" s="3" t="s">
        <v>24</v>
      </c>
      <c r="CC21" s="3" t="s">
        <v>24</v>
      </c>
      <c r="CD21" s="3" t="s">
        <v>24</v>
      </c>
      <c r="CE21" s="3" t="s">
        <v>24</v>
      </c>
      <c r="CF21" s="3" t="s">
        <v>24</v>
      </c>
      <c r="CG21" s="3" t="s">
        <v>24</v>
      </c>
      <c r="CH21" s="3" t="s">
        <v>24</v>
      </c>
      <c r="CI21" s="3" t="s">
        <v>24</v>
      </c>
      <c r="CJ21" s="3" t="s">
        <v>24</v>
      </c>
      <c r="CK21" s="3" t="s">
        <v>24</v>
      </c>
      <c r="CL21" s="3" t="s">
        <v>24</v>
      </c>
      <c r="CM21" s="3" t="s">
        <v>24</v>
      </c>
      <c r="CN21" s="3" t="s">
        <v>24</v>
      </c>
      <c r="CO21" s="3" t="s">
        <v>24</v>
      </c>
      <c r="CP21" s="3" t="s">
        <v>24</v>
      </c>
      <c r="CQ21" s="3" t="s">
        <v>24</v>
      </c>
      <c r="CR21" s="3" t="s">
        <v>24</v>
      </c>
      <c r="CS21" s="3" t="s">
        <v>24</v>
      </c>
      <c r="CT21" s="3" t="s">
        <v>24</v>
      </c>
      <c r="CU21" s="3" t="s">
        <v>24</v>
      </c>
      <c r="CV21" s="3" t="s">
        <v>24</v>
      </c>
      <c r="CW21" s="3" t="s">
        <v>24</v>
      </c>
      <c r="CX21" s="3" t="s">
        <v>24</v>
      </c>
      <c r="CY21" s="3" t="s">
        <v>24</v>
      </c>
      <c r="CZ21" s="3" t="s">
        <v>24</v>
      </c>
      <c r="DA21" s="3" t="s">
        <v>24</v>
      </c>
      <c r="DB21" s="3" t="s">
        <v>24</v>
      </c>
      <c r="DC21" s="3" t="s">
        <v>24</v>
      </c>
      <c r="DD21" s="3" t="s">
        <v>24</v>
      </c>
      <c r="DE21" s="3" t="s">
        <v>24</v>
      </c>
      <c r="DF21" s="3" t="s">
        <v>24</v>
      </c>
      <c r="DG21" s="155">
        <v>9.2999999999999999E-2</v>
      </c>
      <c r="DH21" s="155">
        <v>9.8000000000000004E-2</v>
      </c>
      <c r="DI21" s="155">
        <v>5.8000000000000003E-2</v>
      </c>
      <c r="DJ21" s="155">
        <v>6.3E-2</v>
      </c>
      <c r="DK21" s="155">
        <v>0.10199999999999999</v>
      </c>
      <c r="DL21" s="155">
        <v>6.3E-2</v>
      </c>
    </row>
    <row r="22" spans="1:116">
      <c r="A22" s="2" t="s">
        <v>994</v>
      </c>
      <c r="B22" s="155">
        <v>0.1</v>
      </c>
      <c r="C22" s="3" t="s">
        <v>24</v>
      </c>
      <c r="D22" s="3" t="s">
        <v>24</v>
      </c>
      <c r="E22" s="3" t="s">
        <v>24</v>
      </c>
      <c r="F22" s="3" t="s">
        <v>24</v>
      </c>
      <c r="G22" s="3"/>
      <c r="H22" s="3" t="s">
        <v>24</v>
      </c>
      <c r="I22" s="3" t="s">
        <v>24</v>
      </c>
      <c r="J22" s="3"/>
      <c r="K22" s="3" t="s">
        <v>24</v>
      </c>
      <c r="L22" s="3" t="s">
        <v>24</v>
      </c>
      <c r="M22" s="3" t="s">
        <v>24</v>
      </c>
      <c r="N22" s="3" t="s">
        <v>24</v>
      </c>
      <c r="O22" s="3" t="s">
        <v>24</v>
      </c>
      <c r="P22" s="3" t="s">
        <v>24</v>
      </c>
      <c r="Q22" s="3" t="s">
        <v>24</v>
      </c>
      <c r="R22" s="3" t="s">
        <v>24</v>
      </c>
      <c r="S22" s="3" t="s">
        <v>24</v>
      </c>
      <c r="T22" s="3" t="s">
        <v>24</v>
      </c>
      <c r="U22" s="3"/>
      <c r="V22" s="3" t="s">
        <v>24</v>
      </c>
      <c r="W22" s="3"/>
      <c r="X22" s="3" t="s">
        <v>24</v>
      </c>
      <c r="Y22" s="3" t="s">
        <v>24</v>
      </c>
      <c r="Z22" s="3" t="s">
        <v>24</v>
      </c>
      <c r="AA22" s="3"/>
      <c r="AB22" s="3" t="s">
        <v>24</v>
      </c>
      <c r="AC22" s="3"/>
      <c r="AD22" s="3" t="s">
        <v>24</v>
      </c>
      <c r="AE22" s="3" t="s">
        <v>24</v>
      </c>
      <c r="AF22" s="3" t="s">
        <v>24</v>
      </c>
      <c r="AG22" s="3" t="s">
        <v>24</v>
      </c>
      <c r="AH22" s="3" t="s">
        <v>24</v>
      </c>
      <c r="AI22" s="3" t="s">
        <v>24</v>
      </c>
      <c r="AJ22" s="3" t="s">
        <v>24</v>
      </c>
      <c r="AK22" s="3" t="s">
        <v>24</v>
      </c>
      <c r="AL22" s="3" t="s">
        <v>24</v>
      </c>
      <c r="AM22" s="3" t="s">
        <v>24</v>
      </c>
      <c r="AN22" s="3" t="s">
        <v>24</v>
      </c>
      <c r="AO22" s="3" t="s">
        <v>24</v>
      </c>
      <c r="AP22" s="3" t="s">
        <v>24</v>
      </c>
      <c r="AQ22" s="3" t="s">
        <v>24</v>
      </c>
      <c r="AR22" s="3" t="s">
        <v>24</v>
      </c>
      <c r="AS22" s="3" t="s">
        <v>24</v>
      </c>
      <c r="AT22" s="3" t="s">
        <v>24</v>
      </c>
      <c r="AU22" s="3"/>
      <c r="AV22" s="3" t="s">
        <v>24</v>
      </c>
      <c r="AW22" s="3"/>
      <c r="AX22" s="3" t="s">
        <v>24</v>
      </c>
      <c r="AY22" s="3" t="s">
        <v>24</v>
      </c>
      <c r="AZ22" s="3" t="s">
        <v>24</v>
      </c>
      <c r="BA22" s="3" t="s">
        <v>24</v>
      </c>
      <c r="BB22" s="3" t="s">
        <v>24</v>
      </c>
      <c r="BC22" s="3" t="s">
        <v>24</v>
      </c>
      <c r="BD22" s="3"/>
      <c r="BE22" s="3" t="s">
        <v>24</v>
      </c>
      <c r="BF22" s="3"/>
      <c r="BG22" s="3" t="s">
        <v>24</v>
      </c>
      <c r="BH22" s="3" t="s">
        <v>24</v>
      </c>
      <c r="BI22" s="3"/>
      <c r="BJ22" s="3" t="s">
        <v>24</v>
      </c>
      <c r="BK22" s="3"/>
      <c r="BL22" s="3" t="s">
        <v>24</v>
      </c>
      <c r="BM22" s="3" t="s">
        <v>24</v>
      </c>
      <c r="BN22" s="3"/>
      <c r="BO22" s="3" t="s">
        <v>24</v>
      </c>
      <c r="BP22" s="3"/>
      <c r="BQ22" s="3" t="s">
        <v>24</v>
      </c>
      <c r="BR22" s="3" t="s">
        <v>24</v>
      </c>
      <c r="BS22" s="3" t="s">
        <v>24</v>
      </c>
      <c r="BT22" s="3" t="s">
        <v>24</v>
      </c>
      <c r="BU22" s="3" t="s">
        <v>24</v>
      </c>
      <c r="BV22" s="3" t="s">
        <v>24</v>
      </c>
      <c r="BW22" s="3" t="s">
        <v>24</v>
      </c>
      <c r="BX22" s="3" t="s">
        <v>24</v>
      </c>
      <c r="BY22" s="3" t="s">
        <v>24</v>
      </c>
      <c r="BZ22" s="3" t="s">
        <v>24</v>
      </c>
      <c r="CA22" s="3" t="s">
        <v>24</v>
      </c>
      <c r="CB22" s="3" t="s">
        <v>24</v>
      </c>
      <c r="CC22" s="3" t="s">
        <v>24</v>
      </c>
      <c r="CD22" s="3" t="s">
        <v>24</v>
      </c>
      <c r="CE22" s="3" t="s">
        <v>24</v>
      </c>
      <c r="CF22" s="3" t="s">
        <v>24</v>
      </c>
      <c r="CG22" s="3" t="s">
        <v>24</v>
      </c>
      <c r="CH22" s="3" t="s">
        <v>24</v>
      </c>
      <c r="CI22" s="3" t="s">
        <v>24</v>
      </c>
      <c r="CJ22" s="3" t="s">
        <v>24</v>
      </c>
      <c r="CK22" s="3" t="s">
        <v>24</v>
      </c>
      <c r="CL22" s="3" t="s">
        <v>24</v>
      </c>
      <c r="CM22" s="3" t="s">
        <v>24</v>
      </c>
      <c r="CN22" s="3" t="s">
        <v>24</v>
      </c>
      <c r="CO22" s="3" t="s">
        <v>24</v>
      </c>
      <c r="CP22" s="3" t="s">
        <v>24</v>
      </c>
      <c r="CQ22" s="3" t="s">
        <v>24</v>
      </c>
      <c r="CR22" s="3" t="s">
        <v>24</v>
      </c>
      <c r="CS22" s="3" t="s">
        <v>24</v>
      </c>
      <c r="CT22" s="3" t="s">
        <v>24</v>
      </c>
      <c r="CU22" s="3" t="s">
        <v>24</v>
      </c>
      <c r="CV22" s="3" t="s">
        <v>24</v>
      </c>
      <c r="CW22" s="3" t="s">
        <v>24</v>
      </c>
      <c r="CX22" s="3" t="s">
        <v>24</v>
      </c>
      <c r="CY22" s="3" t="s">
        <v>24</v>
      </c>
      <c r="CZ22" s="3" t="s">
        <v>24</v>
      </c>
      <c r="DA22" s="3" t="s">
        <v>24</v>
      </c>
      <c r="DB22" s="3" t="s">
        <v>24</v>
      </c>
      <c r="DC22" s="3" t="s">
        <v>24</v>
      </c>
      <c r="DD22" s="3" t="s">
        <v>24</v>
      </c>
      <c r="DE22" s="3" t="s">
        <v>24</v>
      </c>
      <c r="DF22" s="3" t="s">
        <v>24</v>
      </c>
      <c r="DG22" s="3" t="s">
        <v>24</v>
      </c>
      <c r="DH22" s="3" t="s">
        <v>24</v>
      </c>
      <c r="DI22" s="3" t="s">
        <v>24</v>
      </c>
      <c r="DJ22" s="3" t="s">
        <v>24</v>
      </c>
      <c r="DK22" s="3" t="s">
        <v>24</v>
      </c>
      <c r="DL22" s="3" t="s">
        <v>24</v>
      </c>
    </row>
    <row r="23" spans="1:116">
      <c r="A23" s="2" t="s">
        <v>995</v>
      </c>
      <c r="B23" s="7">
        <v>23800000</v>
      </c>
      <c r="C23" s="3" t="s">
        <v>24</v>
      </c>
      <c r="D23" s="3" t="s">
        <v>24</v>
      </c>
      <c r="E23" s="3" t="s">
        <v>24</v>
      </c>
      <c r="F23" s="3" t="s">
        <v>24</v>
      </c>
      <c r="G23" s="3"/>
      <c r="H23" s="3" t="s">
        <v>24</v>
      </c>
      <c r="I23" s="3" t="s">
        <v>24</v>
      </c>
      <c r="J23" s="3"/>
      <c r="K23" s="3" t="s">
        <v>24</v>
      </c>
      <c r="L23" s="3" t="s">
        <v>24</v>
      </c>
      <c r="M23" s="3" t="s">
        <v>24</v>
      </c>
      <c r="N23" s="3" t="s">
        <v>24</v>
      </c>
      <c r="O23" s="3" t="s">
        <v>24</v>
      </c>
      <c r="P23" s="3" t="s">
        <v>24</v>
      </c>
      <c r="Q23" s="3" t="s">
        <v>24</v>
      </c>
      <c r="R23" s="3" t="s">
        <v>24</v>
      </c>
      <c r="S23" s="3" t="s">
        <v>24</v>
      </c>
      <c r="T23" s="3" t="s">
        <v>24</v>
      </c>
      <c r="U23" s="3"/>
      <c r="V23" s="3" t="s">
        <v>24</v>
      </c>
      <c r="W23" s="3"/>
      <c r="X23" s="3" t="s">
        <v>24</v>
      </c>
      <c r="Y23" s="3" t="s">
        <v>24</v>
      </c>
      <c r="Z23" s="3" t="s">
        <v>24</v>
      </c>
      <c r="AA23" s="3"/>
      <c r="AB23" s="3" t="s">
        <v>24</v>
      </c>
      <c r="AC23" s="3"/>
      <c r="AD23" s="3" t="s">
        <v>24</v>
      </c>
      <c r="AE23" s="3" t="s">
        <v>24</v>
      </c>
      <c r="AF23" s="3" t="s">
        <v>24</v>
      </c>
      <c r="AG23" s="3" t="s">
        <v>24</v>
      </c>
      <c r="AH23" s="3" t="s">
        <v>24</v>
      </c>
      <c r="AI23" s="3" t="s">
        <v>24</v>
      </c>
      <c r="AJ23" s="3" t="s">
        <v>24</v>
      </c>
      <c r="AK23" s="3" t="s">
        <v>24</v>
      </c>
      <c r="AL23" s="3" t="s">
        <v>24</v>
      </c>
      <c r="AM23" s="3" t="s">
        <v>24</v>
      </c>
      <c r="AN23" s="3" t="s">
        <v>24</v>
      </c>
      <c r="AO23" s="3" t="s">
        <v>24</v>
      </c>
      <c r="AP23" s="3" t="s">
        <v>24</v>
      </c>
      <c r="AQ23" s="3" t="s">
        <v>24</v>
      </c>
      <c r="AR23" s="3" t="s">
        <v>24</v>
      </c>
      <c r="AS23" s="3" t="s">
        <v>24</v>
      </c>
      <c r="AT23" s="3" t="s">
        <v>24</v>
      </c>
      <c r="AU23" s="3"/>
      <c r="AV23" s="3" t="s">
        <v>24</v>
      </c>
      <c r="AW23" s="3"/>
      <c r="AX23" s="3" t="s">
        <v>24</v>
      </c>
      <c r="AY23" s="3" t="s">
        <v>24</v>
      </c>
      <c r="AZ23" s="3" t="s">
        <v>24</v>
      </c>
      <c r="BA23" s="3" t="s">
        <v>24</v>
      </c>
      <c r="BB23" s="3" t="s">
        <v>24</v>
      </c>
      <c r="BC23" s="3" t="s">
        <v>24</v>
      </c>
      <c r="BD23" s="3"/>
      <c r="BE23" s="3" t="s">
        <v>24</v>
      </c>
      <c r="BF23" s="3"/>
      <c r="BG23" s="3" t="s">
        <v>24</v>
      </c>
      <c r="BH23" s="3" t="s">
        <v>24</v>
      </c>
      <c r="BI23" s="3"/>
      <c r="BJ23" s="3" t="s">
        <v>24</v>
      </c>
      <c r="BK23" s="3"/>
      <c r="BL23" s="3" t="s">
        <v>24</v>
      </c>
      <c r="BM23" s="3" t="s">
        <v>24</v>
      </c>
      <c r="BN23" s="3"/>
      <c r="BO23" s="3" t="s">
        <v>24</v>
      </c>
      <c r="BP23" s="3"/>
      <c r="BQ23" s="3" t="s">
        <v>24</v>
      </c>
      <c r="BR23" s="3" t="s">
        <v>24</v>
      </c>
      <c r="BS23" s="3" t="s">
        <v>24</v>
      </c>
      <c r="BT23" s="3" t="s">
        <v>24</v>
      </c>
      <c r="BU23" s="3" t="s">
        <v>24</v>
      </c>
      <c r="BV23" s="3" t="s">
        <v>24</v>
      </c>
      <c r="BW23" s="3" t="s">
        <v>24</v>
      </c>
      <c r="BX23" s="3" t="s">
        <v>24</v>
      </c>
      <c r="BY23" s="3" t="s">
        <v>24</v>
      </c>
      <c r="BZ23" s="3" t="s">
        <v>24</v>
      </c>
      <c r="CA23" s="3" t="s">
        <v>24</v>
      </c>
      <c r="CB23" s="3" t="s">
        <v>24</v>
      </c>
      <c r="CC23" s="3" t="s">
        <v>24</v>
      </c>
      <c r="CD23" s="3" t="s">
        <v>24</v>
      </c>
      <c r="CE23" s="3" t="s">
        <v>24</v>
      </c>
      <c r="CF23" s="3" t="s">
        <v>24</v>
      </c>
      <c r="CG23" s="3" t="s">
        <v>24</v>
      </c>
      <c r="CH23" s="3" t="s">
        <v>24</v>
      </c>
      <c r="CI23" s="3" t="s">
        <v>24</v>
      </c>
      <c r="CJ23" s="3" t="s">
        <v>24</v>
      </c>
      <c r="CK23" s="3" t="s">
        <v>24</v>
      </c>
      <c r="CL23" s="3" t="s">
        <v>24</v>
      </c>
      <c r="CM23" s="3" t="s">
        <v>24</v>
      </c>
      <c r="CN23" s="3" t="s">
        <v>24</v>
      </c>
      <c r="CO23" s="3" t="s">
        <v>24</v>
      </c>
      <c r="CP23" s="3" t="s">
        <v>24</v>
      </c>
      <c r="CQ23" s="3" t="s">
        <v>24</v>
      </c>
      <c r="CR23" s="3" t="s">
        <v>24</v>
      </c>
      <c r="CS23" s="3" t="s">
        <v>24</v>
      </c>
      <c r="CT23" s="3" t="s">
        <v>24</v>
      </c>
      <c r="CU23" s="3" t="s">
        <v>24</v>
      </c>
      <c r="CV23" s="3" t="s">
        <v>24</v>
      </c>
      <c r="CW23" s="3" t="s">
        <v>24</v>
      </c>
      <c r="CX23" s="3" t="s">
        <v>24</v>
      </c>
      <c r="CY23" s="3" t="s">
        <v>24</v>
      </c>
      <c r="CZ23" s="3" t="s">
        <v>24</v>
      </c>
      <c r="DA23" s="3" t="s">
        <v>24</v>
      </c>
      <c r="DB23" s="3" t="s">
        <v>24</v>
      </c>
      <c r="DC23" s="3" t="s">
        <v>24</v>
      </c>
      <c r="DD23" s="3" t="s">
        <v>24</v>
      </c>
      <c r="DE23" s="3" t="s">
        <v>24</v>
      </c>
      <c r="DF23" s="3" t="s">
        <v>24</v>
      </c>
      <c r="DG23" s="3" t="s">
        <v>24</v>
      </c>
      <c r="DH23" s="3" t="s">
        <v>24</v>
      </c>
      <c r="DI23" s="3" t="s">
        <v>24</v>
      </c>
      <c r="DJ23" s="3" t="s">
        <v>24</v>
      </c>
      <c r="DK23" s="3" t="s">
        <v>24</v>
      </c>
      <c r="DL23" s="3" t="s">
        <v>24</v>
      </c>
    </row>
    <row r="24" spans="1:116" ht="30">
      <c r="A24" s="2" t="s">
        <v>996</v>
      </c>
      <c r="B24" s="3" t="s">
        <v>24</v>
      </c>
      <c r="C24" s="3" t="s">
        <v>24</v>
      </c>
      <c r="D24" s="3" t="s">
        <v>24</v>
      </c>
      <c r="E24" s="3" t="s">
        <v>24</v>
      </c>
      <c r="F24" s="3" t="s">
        <v>24</v>
      </c>
      <c r="G24" s="3"/>
      <c r="H24" s="3" t="s">
        <v>24</v>
      </c>
      <c r="I24" s="3" t="s">
        <v>24</v>
      </c>
      <c r="J24" s="3"/>
      <c r="K24" s="3" t="s">
        <v>24</v>
      </c>
      <c r="L24" s="3" t="s">
        <v>24</v>
      </c>
      <c r="M24" s="3" t="s">
        <v>24</v>
      </c>
      <c r="N24" s="3" t="s">
        <v>24</v>
      </c>
      <c r="O24" s="3" t="s">
        <v>24</v>
      </c>
      <c r="P24" s="3" t="s">
        <v>24</v>
      </c>
      <c r="Q24" s="3" t="s">
        <v>24</v>
      </c>
      <c r="R24" s="3" t="s">
        <v>24</v>
      </c>
      <c r="S24" s="3" t="s">
        <v>24</v>
      </c>
      <c r="T24" s="3" t="s">
        <v>24</v>
      </c>
      <c r="U24" s="3"/>
      <c r="V24" s="3" t="s">
        <v>24</v>
      </c>
      <c r="W24" s="3"/>
      <c r="X24" s="3" t="s">
        <v>24</v>
      </c>
      <c r="Y24" s="3" t="s">
        <v>24</v>
      </c>
      <c r="Z24" s="3" t="s">
        <v>24</v>
      </c>
      <c r="AA24" s="3"/>
      <c r="AB24" s="3" t="s">
        <v>24</v>
      </c>
      <c r="AC24" s="3"/>
      <c r="AD24" s="3" t="s">
        <v>24</v>
      </c>
      <c r="AE24" s="3" t="s">
        <v>24</v>
      </c>
      <c r="AF24" s="3" t="s">
        <v>24</v>
      </c>
      <c r="AG24" s="3" t="s">
        <v>24</v>
      </c>
      <c r="AH24" s="3" t="s">
        <v>24</v>
      </c>
      <c r="AI24" s="3" t="s">
        <v>24</v>
      </c>
      <c r="AJ24" s="3" t="s">
        <v>24</v>
      </c>
      <c r="AK24" s="3" t="s">
        <v>24</v>
      </c>
      <c r="AL24" s="3" t="s">
        <v>24</v>
      </c>
      <c r="AM24" s="3" t="s">
        <v>24</v>
      </c>
      <c r="AN24" s="3" t="s">
        <v>24</v>
      </c>
      <c r="AO24" s="3" t="s">
        <v>24</v>
      </c>
      <c r="AP24" s="3" t="s">
        <v>24</v>
      </c>
      <c r="AQ24" s="3" t="s">
        <v>24</v>
      </c>
      <c r="AR24" s="3" t="s">
        <v>24</v>
      </c>
      <c r="AS24" s="3" t="s">
        <v>24</v>
      </c>
      <c r="AT24" s="3" t="s">
        <v>24</v>
      </c>
      <c r="AU24" s="3"/>
      <c r="AV24" s="3" t="s">
        <v>24</v>
      </c>
      <c r="AW24" s="3"/>
      <c r="AX24" s="3" t="s">
        <v>24</v>
      </c>
      <c r="AY24" s="3" t="s">
        <v>24</v>
      </c>
      <c r="AZ24" s="3" t="s">
        <v>24</v>
      </c>
      <c r="BA24" s="3" t="s">
        <v>24</v>
      </c>
      <c r="BB24" s="3" t="s">
        <v>24</v>
      </c>
      <c r="BC24" s="3" t="s">
        <v>24</v>
      </c>
      <c r="BD24" s="3"/>
      <c r="BE24" s="3" t="s">
        <v>24</v>
      </c>
      <c r="BF24" s="3"/>
      <c r="BG24" s="3" t="s">
        <v>24</v>
      </c>
      <c r="BH24" s="3" t="s">
        <v>24</v>
      </c>
      <c r="BI24" s="3"/>
      <c r="BJ24" s="3" t="s">
        <v>24</v>
      </c>
      <c r="BK24" s="3"/>
      <c r="BL24" s="3" t="s">
        <v>24</v>
      </c>
      <c r="BM24" s="3" t="s">
        <v>24</v>
      </c>
      <c r="BN24" s="3"/>
      <c r="BO24" s="3" t="s">
        <v>24</v>
      </c>
      <c r="BP24" s="3"/>
      <c r="BQ24" s="3" t="s">
        <v>24</v>
      </c>
      <c r="BR24" s="3" t="s">
        <v>24</v>
      </c>
      <c r="BS24" s="3" t="s">
        <v>24</v>
      </c>
      <c r="BT24" s="3" t="s">
        <v>24</v>
      </c>
      <c r="BU24" s="3" t="s">
        <v>24</v>
      </c>
      <c r="BV24" s="3" t="s">
        <v>24</v>
      </c>
      <c r="BW24" s="3" t="s">
        <v>24</v>
      </c>
      <c r="BX24" s="3" t="s">
        <v>24</v>
      </c>
      <c r="BY24" s="3" t="s">
        <v>24</v>
      </c>
      <c r="BZ24" s="3" t="s">
        <v>24</v>
      </c>
      <c r="CA24" s="3" t="s">
        <v>24</v>
      </c>
      <c r="CB24" s="3" t="s">
        <v>24</v>
      </c>
      <c r="CC24" s="3" t="s">
        <v>24</v>
      </c>
      <c r="CD24" s="3" t="s">
        <v>24</v>
      </c>
      <c r="CE24" s="3" t="s">
        <v>24</v>
      </c>
      <c r="CF24" s="3" t="s">
        <v>24</v>
      </c>
      <c r="CG24" s="3" t="s">
        <v>24</v>
      </c>
      <c r="CH24" s="3" t="s">
        <v>24</v>
      </c>
      <c r="CI24" s="3" t="s">
        <v>24</v>
      </c>
      <c r="CJ24" s="3" t="s">
        <v>24</v>
      </c>
      <c r="CK24" s="3" t="s">
        <v>24</v>
      </c>
      <c r="CL24" s="3" t="s">
        <v>24</v>
      </c>
      <c r="CM24" s="3" t="s">
        <v>24</v>
      </c>
      <c r="CN24" s="3" t="s">
        <v>24</v>
      </c>
      <c r="CO24" s="3" t="s">
        <v>24</v>
      </c>
      <c r="CP24" s="3" t="s">
        <v>24</v>
      </c>
      <c r="CQ24" s="3" t="s">
        <v>24</v>
      </c>
      <c r="CR24" s="3" t="s">
        <v>24</v>
      </c>
      <c r="CS24" s="3" t="s">
        <v>24</v>
      </c>
      <c r="CT24" s="3" t="s">
        <v>24</v>
      </c>
      <c r="CU24" s="3" t="s">
        <v>24</v>
      </c>
      <c r="CV24" s="3" t="s">
        <v>24</v>
      </c>
      <c r="CW24" s="3" t="s">
        <v>24</v>
      </c>
      <c r="CX24" s="3" t="s">
        <v>24</v>
      </c>
      <c r="CY24" s="3" t="s">
        <v>24</v>
      </c>
      <c r="CZ24" s="3" t="s">
        <v>24</v>
      </c>
      <c r="DA24" s="3" t="s">
        <v>24</v>
      </c>
      <c r="DB24" s="3" t="s">
        <v>997</v>
      </c>
      <c r="DC24" s="3" t="s">
        <v>24</v>
      </c>
      <c r="DD24" s="3" t="s">
        <v>24</v>
      </c>
      <c r="DE24" s="3" t="s">
        <v>24</v>
      </c>
      <c r="DF24" s="3" t="s">
        <v>24</v>
      </c>
      <c r="DG24" s="3" t="s">
        <v>24</v>
      </c>
      <c r="DH24" s="3" t="s">
        <v>24</v>
      </c>
      <c r="DI24" s="3" t="s">
        <v>24</v>
      </c>
      <c r="DJ24" s="3" t="s">
        <v>24</v>
      </c>
      <c r="DK24" s="3" t="s">
        <v>24</v>
      </c>
      <c r="DL24" s="3" t="s">
        <v>24</v>
      </c>
    </row>
    <row r="25" spans="1:116">
      <c r="A25" s="17"/>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c r="AX25" s="17"/>
      <c r="AY25" s="17"/>
      <c r="AZ25" s="17"/>
      <c r="BA25" s="17"/>
      <c r="BB25" s="17"/>
      <c r="BC25" s="17"/>
      <c r="BD25" s="17"/>
      <c r="BE25" s="17"/>
      <c r="BF25" s="17"/>
      <c r="BG25" s="17"/>
      <c r="BH25" s="17"/>
      <c r="BI25" s="17"/>
      <c r="BJ25" s="17"/>
      <c r="BK25" s="17"/>
      <c r="BL25" s="17"/>
      <c r="BM25" s="17"/>
      <c r="BN25" s="17"/>
      <c r="BO25" s="17"/>
      <c r="BP25" s="17"/>
      <c r="BQ25" s="17"/>
      <c r="BR25" s="17"/>
      <c r="BS25" s="17"/>
      <c r="BT25" s="17"/>
      <c r="BU25" s="17"/>
      <c r="BV25" s="17"/>
      <c r="BW25" s="17"/>
      <c r="BX25" s="17"/>
      <c r="BY25" s="17"/>
      <c r="BZ25" s="17"/>
      <c r="CA25" s="17"/>
      <c r="CB25" s="17"/>
      <c r="CC25" s="17"/>
      <c r="CD25" s="17"/>
      <c r="CE25" s="17"/>
      <c r="CF25" s="17"/>
      <c r="CG25" s="17"/>
      <c r="CH25" s="17"/>
      <c r="CI25" s="17"/>
      <c r="CJ25" s="17"/>
      <c r="CK25" s="17"/>
      <c r="CL25" s="17"/>
      <c r="CM25" s="17"/>
      <c r="CN25" s="17"/>
      <c r="CO25" s="17"/>
      <c r="CP25" s="17"/>
      <c r="CQ25" s="17"/>
      <c r="CR25" s="17"/>
      <c r="CS25" s="17"/>
      <c r="CT25" s="17"/>
      <c r="CU25" s="17"/>
      <c r="CV25" s="17"/>
      <c r="CW25" s="17"/>
      <c r="CX25" s="17"/>
      <c r="CY25" s="17"/>
      <c r="CZ25" s="17"/>
      <c r="DA25" s="17"/>
      <c r="DB25" s="17"/>
      <c r="DC25" s="17"/>
      <c r="DD25" s="17"/>
      <c r="DE25" s="17"/>
      <c r="DF25" s="17"/>
      <c r="DG25" s="17"/>
      <c r="DH25" s="17"/>
      <c r="DI25" s="17"/>
      <c r="DJ25" s="17"/>
      <c r="DK25" s="17"/>
      <c r="DL25" s="17"/>
    </row>
    <row r="26" spans="1:116" ht="15" customHeight="1">
      <c r="A26" s="2" t="s">
        <v>959</v>
      </c>
      <c r="B26" s="18" t="s">
        <v>963</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c r="AQ26" s="18"/>
      <c r="AR26" s="18"/>
      <c r="AS26" s="18"/>
      <c r="AT26" s="18"/>
      <c r="AU26" s="18"/>
      <c r="AV26" s="18"/>
      <c r="AW26" s="18"/>
      <c r="AX26" s="18"/>
      <c r="AY26" s="18"/>
      <c r="AZ26" s="18"/>
      <c r="BA26" s="18"/>
      <c r="BB26" s="18"/>
      <c r="BC26" s="18"/>
      <c r="BD26" s="18"/>
      <c r="BE26" s="18"/>
      <c r="BF26" s="18"/>
      <c r="BG26" s="18"/>
      <c r="BH26" s="18"/>
      <c r="BI26" s="18"/>
      <c r="BJ26" s="18"/>
      <c r="BK26" s="18"/>
      <c r="BL26" s="18"/>
      <c r="BM26" s="18"/>
      <c r="BN26" s="18"/>
      <c r="BO26" s="18"/>
      <c r="BP26" s="18"/>
      <c r="BQ26" s="18"/>
      <c r="BR26" s="18"/>
      <c r="BS26" s="18"/>
      <c r="BT26" s="18"/>
      <c r="BU26" s="18"/>
      <c r="BV26" s="18"/>
      <c r="BW26" s="18"/>
      <c r="BX26" s="18"/>
      <c r="BY26" s="18"/>
      <c r="BZ26" s="18"/>
      <c r="CA26" s="18"/>
      <c r="CB26" s="18"/>
      <c r="CC26" s="18"/>
      <c r="CD26" s="18"/>
      <c r="CE26" s="18"/>
      <c r="CF26" s="18"/>
      <c r="CG26" s="18"/>
      <c r="CH26" s="18"/>
      <c r="CI26" s="18"/>
      <c r="CJ26" s="18"/>
      <c r="CK26" s="18"/>
      <c r="CL26" s="18"/>
      <c r="CM26" s="18"/>
      <c r="CN26" s="18"/>
      <c r="CO26" s="18"/>
      <c r="CP26" s="18"/>
      <c r="CQ26" s="18"/>
      <c r="CR26" s="18"/>
      <c r="CS26" s="18"/>
      <c r="CT26" s="18"/>
      <c r="CU26" s="18"/>
      <c r="CV26" s="18"/>
      <c r="CW26" s="18"/>
      <c r="CX26" s="18"/>
      <c r="CY26" s="18"/>
      <c r="CZ26" s="18"/>
      <c r="DA26" s="18"/>
      <c r="DB26" s="18"/>
      <c r="DC26" s="18"/>
      <c r="DD26" s="18"/>
      <c r="DE26" s="18"/>
      <c r="DF26" s="18"/>
      <c r="DG26" s="18"/>
      <c r="DH26" s="18"/>
      <c r="DI26" s="18"/>
      <c r="DJ26" s="18"/>
      <c r="DK26" s="18"/>
      <c r="DL26" s="18"/>
    </row>
  </sheetData>
  <mergeCells count="88">
    <mergeCell ref="A25:DL25"/>
    <mergeCell ref="B26:DL26"/>
    <mergeCell ref="BM2:BN2"/>
    <mergeCell ref="BM3:BN3"/>
    <mergeCell ref="BM4:BN4"/>
    <mergeCell ref="BM5:BN5"/>
    <mergeCell ref="BO2:BP2"/>
    <mergeCell ref="BO3:BP3"/>
    <mergeCell ref="BO4:BP4"/>
    <mergeCell ref="BO5:BP5"/>
    <mergeCell ref="BH2:BI2"/>
    <mergeCell ref="BH3:BI3"/>
    <mergeCell ref="BH4:BI4"/>
    <mergeCell ref="BH5:BI5"/>
    <mergeCell ref="BJ2:BK2"/>
    <mergeCell ref="BJ3:BK3"/>
    <mergeCell ref="BJ4:BK4"/>
    <mergeCell ref="BJ5:BK5"/>
    <mergeCell ref="BC2:BD2"/>
    <mergeCell ref="BC3:BD3"/>
    <mergeCell ref="BC4:BD4"/>
    <mergeCell ref="BC5:BD5"/>
    <mergeCell ref="BE2:BF2"/>
    <mergeCell ref="BE3:BF3"/>
    <mergeCell ref="BE4:BF4"/>
    <mergeCell ref="BE5:BF5"/>
    <mergeCell ref="AT2:AU2"/>
    <mergeCell ref="AT3:AU3"/>
    <mergeCell ref="AT4:AU4"/>
    <mergeCell ref="AT5:AU5"/>
    <mergeCell ref="AV2:AW2"/>
    <mergeCell ref="AV3:AW3"/>
    <mergeCell ref="AV4:AW4"/>
    <mergeCell ref="AV5:AW5"/>
    <mergeCell ref="Z2:AA2"/>
    <mergeCell ref="Z3:AA3"/>
    <mergeCell ref="Z4:AA4"/>
    <mergeCell ref="Z5:AA5"/>
    <mergeCell ref="AB2:AC2"/>
    <mergeCell ref="AB3:AC3"/>
    <mergeCell ref="AB4:AC4"/>
    <mergeCell ref="AB5:AC5"/>
    <mergeCell ref="T2:U2"/>
    <mergeCell ref="T3:U3"/>
    <mergeCell ref="T4:U4"/>
    <mergeCell ref="T5:U5"/>
    <mergeCell ref="V2:W2"/>
    <mergeCell ref="V3:W3"/>
    <mergeCell ref="V4:W4"/>
    <mergeCell ref="V5:W5"/>
    <mergeCell ref="CE1:CF1"/>
    <mergeCell ref="CS1:CW1"/>
    <mergeCell ref="DK1:DL1"/>
    <mergeCell ref="B2:B5"/>
    <mergeCell ref="C2:C5"/>
    <mergeCell ref="D2:D5"/>
    <mergeCell ref="F2:G2"/>
    <mergeCell ref="F3:G3"/>
    <mergeCell ref="F4:G4"/>
    <mergeCell ref="F5:G5"/>
    <mergeCell ref="BJ1:BK1"/>
    <mergeCell ref="BM1:BN1"/>
    <mergeCell ref="BO1:BP1"/>
    <mergeCell ref="BV1:BW1"/>
    <mergeCell ref="BX1:BY1"/>
    <mergeCell ref="CA1:CC1"/>
    <mergeCell ref="AT1:AU1"/>
    <mergeCell ref="AV1:AW1"/>
    <mergeCell ref="AX1:AZ1"/>
    <mergeCell ref="BB1:BD1"/>
    <mergeCell ref="BE1:BF1"/>
    <mergeCell ref="BH1:BI1"/>
    <mergeCell ref="V1:W1"/>
    <mergeCell ref="Z1:AA1"/>
    <mergeCell ref="AB1:AC1"/>
    <mergeCell ref="AF1:AI1"/>
    <mergeCell ref="AK1:AM1"/>
    <mergeCell ref="AR1:AS1"/>
    <mergeCell ref="A1:A5"/>
    <mergeCell ref="B1:C1"/>
    <mergeCell ref="F1:H1"/>
    <mergeCell ref="I1:J1"/>
    <mergeCell ref="M1:N1"/>
    <mergeCell ref="T1:U1"/>
    <mergeCell ref="I2:J2"/>
    <mergeCell ref="I3:J3"/>
    <mergeCell ref="I4:J4"/>
    <mergeCell ref="I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5.42578125" bestFit="1" customWidth="1"/>
    <col min="3" max="5" width="36.5703125" bestFit="1" customWidth="1"/>
    <col min="6" max="6" width="16.28515625" bestFit="1" customWidth="1"/>
    <col min="7" max="8" width="33.28515625" bestFit="1" customWidth="1"/>
    <col min="9" max="10" width="36.5703125" bestFit="1" customWidth="1"/>
    <col min="11" max="12" width="33.5703125" bestFit="1" customWidth="1"/>
    <col min="13" max="15" width="36.5703125" bestFit="1" customWidth="1"/>
    <col min="16" max="16" width="33.28515625" bestFit="1" customWidth="1"/>
    <col min="17" max="17" width="36.5703125" bestFit="1" customWidth="1"/>
    <col min="18" max="18" width="33.5703125" bestFit="1" customWidth="1"/>
    <col min="19" max="19" width="36.5703125" bestFit="1" customWidth="1"/>
  </cols>
  <sheetData>
    <row r="1" spans="1:19">
      <c r="A1" s="5" t="s">
        <v>998</v>
      </c>
      <c r="B1" s="1" t="s">
        <v>1</v>
      </c>
      <c r="C1" s="1"/>
      <c r="D1" s="1"/>
      <c r="E1" s="1"/>
      <c r="F1" s="1" t="s">
        <v>1</v>
      </c>
      <c r="G1" s="1"/>
      <c r="H1" s="1"/>
      <c r="I1" s="1"/>
      <c r="J1" s="1"/>
      <c r="K1" s="1"/>
      <c r="L1" s="1"/>
      <c r="M1" s="1"/>
      <c r="N1" s="1"/>
      <c r="O1" s="5"/>
      <c r="P1" s="5"/>
      <c r="Q1" s="5"/>
      <c r="R1" s="5"/>
      <c r="S1" s="5"/>
    </row>
    <row r="2" spans="1:19">
      <c r="A2" s="5"/>
      <c r="B2" s="5" t="s">
        <v>2</v>
      </c>
      <c r="C2" s="1" t="s">
        <v>2</v>
      </c>
      <c r="D2" s="1" t="s">
        <v>22</v>
      </c>
      <c r="E2" s="1" t="s">
        <v>58</v>
      </c>
      <c r="F2" s="1" t="s">
        <v>58</v>
      </c>
      <c r="G2" s="1" t="s">
        <v>2</v>
      </c>
      <c r="H2" s="1" t="s">
        <v>22</v>
      </c>
      <c r="I2" s="1" t="s">
        <v>2</v>
      </c>
      <c r="J2" s="1" t="s">
        <v>22</v>
      </c>
      <c r="K2" s="1" t="s">
        <v>2</v>
      </c>
      <c r="L2" s="1" t="s">
        <v>22</v>
      </c>
      <c r="M2" s="1" t="s">
        <v>2</v>
      </c>
      <c r="N2" s="1" t="s">
        <v>22</v>
      </c>
      <c r="O2" s="1" t="s">
        <v>2</v>
      </c>
      <c r="P2" s="1" t="s">
        <v>2</v>
      </c>
      <c r="Q2" s="1" t="s">
        <v>2</v>
      </c>
      <c r="R2" s="1" t="s">
        <v>2</v>
      </c>
      <c r="S2" s="1" t="s">
        <v>2</v>
      </c>
    </row>
    <row r="3" spans="1:19" ht="30">
      <c r="A3" s="5"/>
      <c r="B3" s="5"/>
      <c r="C3" s="1" t="s">
        <v>999</v>
      </c>
      <c r="D3" s="1" t="s">
        <v>999</v>
      </c>
      <c r="E3" s="1" t="s">
        <v>999</v>
      </c>
      <c r="F3" s="1" t="s">
        <v>1001</v>
      </c>
      <c r="G3" s="1" t="s">
        <v>980</v>
      </c>
      <c r="H3" s="1" t="s">
        <v>980</v>
      </c>
      <c r="I3" s="1" t="s">
        <v>980</v>
      </c>
      <c r="J3" s="1" t="s">
        <v>980</v>
      </c>
      <c r="K3" s="1" t="s">
        <v>979</v>
      </c>
      <c r="L3" s="1" t="s">
        <v>979</v>
      </c>
      <c r="M3" s="1" t="s">
        <v>979</v>
      </c>
      <c r="N3" s="1" t="s">
        <v>979</v>
      </c>
      <c r="O3" s="1" t="s">
        <v>981</v>
      </c>
      <c r="P3" s="1" t="s">
        <v>981</v>
      </c>
      <c r="Q3" s="1" t="s">
        <v>981</v>
      </c>
      <c r="R3" s="1" t="s">
        <v>981</v>
      </c>
      <c r="S3" s="1" t="s">
        <v>981</v>
      </c>
    </row>
    <row r="4" spans="1:19" ht="30">
      <c r="A4" s="5"/>
      <c r="B4" s="5"/>
      <c r="C4" s="1"/>
      <c r="D4" s="1" t="s">
        <v>1000</v>
      </c>
      <c r="E4" s="1" t="s">
        <v>1000</v>
      </c>
      <c r="F4" s="1"/>
      <c r="G4" s="1"/>
      <c r="H4" s="1"/>
      <c r="I4" s="1" t="s">
        <v>999</v>
      </c>
      <c r="J4" s="1" t="s">
        <v>999</v>
      </c>
      <c r="K4" s="1"/>
      <c r="L4" s="1"/>
      <c r="M4" s="1" t="s">
        <v>999</v>
      </c>
      <c r="N4" s="1" t="s">
        <v>999</v>
      </c>
      <c r="O4" s="1" t="s">
        <v>999</v>
      </c>
      <c r="P4" s="1" t="s">
        <v>980</v>
      </c>
      <c r="Q4" s="1" t="s">
        <v>980</v>
      </c>
      <c r="R4" s="1" t="s">
        <v>979</v>
      </c>
      <c r="S4" s="1" t="s">
        <v>979</v>
      </c>
    </row>
    <row r="5" spans="1:19" ht="30">
      <c r="A5" s="5"/>
      <c r="B5" s="5"/>
      <c r="C5" s="1"/>
      <c r="D5" s="1"/>
      <c r="E5" s="1"/>
      <c r="F5" s="1"/>
      <c r="G5" s="1"/>
      <c r="H5" s="1"/>
      <c r="I5" s="1"/>
      <c r="J5" s="1"/>
      <c r="K5" s="1"/>
      <c r="L5" s="1"/>
      <c r="M5" s="1"/>
      <c r="N5" s="1"/>
      <c r="O5" s="1"/>
      <c r="P5" s="1"/>
      <c r="Q5" s="1" t="s">
        <v>999</v>
      </c>
      <c r="R5" s="1"/>
      <c r="S5" s="1" t="s">
        <v>999</v>
      </c>
    </row>
    <row r="6" spans="1:19" ht="30">
      <c r="A6" s="6" t="s">
        <v>957</v>
      </c>
      <c r="B6" s="3" t="s">
        <v>24</v>
      </c>
      <c r="C6" s="3" t="s">
        <v>24</v>
      </c>
      <c r="D6" s="3" t="s">
        <v>24</v>
      </c>
      <c r="E6" s="3" t="s">
        <v>24</v>
      </c>
      <c r="F6" s="3" t="s">
        <v>24</v>
      </c>
      <c r="G6" s="3" t="s">
        <v>24</v>
      </c>
      <c r="H6" s="3" t="s">
        <v>24</v>
      </c>
      <c r="I6" s="3" t="s">
        <v>24</v>
      </c>
      <c r="J6" s="3" t="s">
        <v>24</v>
      </c>
      <c r="K6" s="3" t="s">
        <v>24</v>
      </c>
      <c r="L6" s="3" t="s">
        <v>24</v>
      </c>
      <c r="M6" s="3" t="s">
        <v>24</v>
      </c>
      <c r="N6" s="3" t="s">
        <v>24</v>
      </c>
      <c r="O6" s="3" t="s">
        <v>24</v>
      </c>
      <c r="P6" s="3" t="s">
        <v>24</v>
      </c>
      <c r="Q6" s="3" t="s">
        <v>24</v>
      </c>
      <c r="R6" s="3" t="s">
        <v>24</v>
      </c>
      <c r="S6" s="3" t="s">
        <v>24</v>
      </c>
    </row>
    <row r="7" spans="1:19" ht="30">
      <c r="A7" s="2" t="s">
        <v>1002</v>
      </c>
      <c r="B7" s="3" t="s">
        <v>24</v>
      </c>
      <c r="C7" s="3" t="s">
        <v>24</v>
      </c>
      <c r="D7" s="3">
        <v>3</v>
      </c>
      <c r="E7" s="3">
        <v>3</v>
      </c>
      <c r="F7" s="3" t="s">
        <v>24</v>
      </c>
      <c r="G7" s="3" t="s">
        <v>24</v>
      </c>
      <c r="H7" s="3" t="s">
        <v>24</v>
      </c>
      <c r="I7" s="3" t="s">
        <v>24</v>
      </c>
      <c r="J7" s="3" t="s">
        <v>24</v>
      </c>
      <c r="K7" s="3" t="s">
        <v>24</v>
      </c>
      <c r="L7" s="3" t="s">
        <v>24</v>
      </c>
      <c r="M7" s="3" t="s">
        <v>24</v>
      </c>
      <c r="N7" s="3" t="s">
        <v>24</v>
      </c>
      <c r="O7" s="3" t="s">
        <v>24</v>
      </c>
      <c r="P7" s="3" t="s">
        <v>24</v>
      </c>
      <c r="Q7" s="3" t="s">
        <v>24</v>
      </c>
      <c r="R7" s="3" t="s">
        <v>24</v>
      </c>
      <c r="S7" s="3" t="s">
        <v>24</v>
      </c>
    </row>
    <row r="8" spans="1:19" ht="30">
      <c r="A8" s="2" t="s">
        <v>914</v>
      </c>
      <c r="B8" s="155">
        <v>1</v>
      </c>
      <c r="C8" s="3" t="s">
        <v>24</v>
      </c>
      <c r="D8" s="3" t="s">
        <v>24</v>
      </c>
      <c r="E8" s="3" t="s">
        <v>24</v>
      </c>
      <c r="F8" s="155">
        <v>1</v>
      </c>
      <c r="G8" s="3" t="s">
        <v>24</v>
      </c>
      <c r="H8" s="3" t="s">
        <v>24</v>
      </c>
      <c r="I8" s="3" t="s">
        <v>24</v>
      </c>
      <c r="J8" s="3" t="s">
        <v>24</v>
      </c>
      <c r="K8" s="3" t="s">
        <v>24</v>
      </c>
      <c r="L8" s="3" t="s">
        <v>24</v>
      </c>
      <c r="M8" s="3" t="s">
        <v>24</v>
      </c>
      <c r="N8" s="3" t="s">
        <v>24</v>
      </c>
      <c r="O8" s="3" t="s">
        <v>24</v>
      </c>
      <c r="P8" s="3" t="s">
        <v>24</v>
      </c>
      <c r="Q8" s="3" t="s">
        <v>24</v>
      </c>
      <c r="R8" s="3" t="s">
        <v>24</v>
      </c>
      <c r="S8" s="3" t="s">
        <v>24</v>
      </c>
    </row>
    <row r="9" spans="1:19">
      <c r="A9" s="2" t="s">
        <v>993</v>
      </c>
      <c r="B9" s="3" t="s">
        <v>24</v>
      </c>
      <c r="C9" s="3" t="s">
        <v>24</v>
      </c>
      <c r="D9" s="3" t="s">
        <v>24</v>
      </c>
      <c r="E9" s="3" t="s">
        <v>24</v>
      </c>
      <c r="F9" s="3" t="s">
        <v>24</v>
      </c>
      <c r="G9" s="155">
        <v>5.8000000000000003E-2</v>
      </c>
      <c r="H9" s="155">
        <v>6.3E-2</v>
      </c>
      <c r="I9" s="155">
        <v>4.2000000000000003E-2</v>
      </c>
      <c r="J9" s="155">
        <v>4.2000000000000003E-2</v>
      </c>
      <c r="K9" s="155">
        <v>9.2999999999999999E-2</v>
      </c>
      <c r="L9" s="155">
        <v>9.8000000000000004E-2</v>
      </c>
      <c r="M9" s="155">
        <v>5.3999999999999999E-2</v>
      </c>
      <c r="N9" s="155">
        <v>5.3999999999999999E-2</v>
      </c>
      <c r="O9" s="3" t="s">
        <v>24</v>
      </c>
      <c r="P9" s="155">
        <v>6.3E-2</v>
      </c>
      <c r="Q9" s="155">
        <v>5.5E-2</v>
      </c>
      <c r="R9" s="155">
        <v>0.10199999999999999</v>
      </c>
      <c r="S9" s="155">
        <v>6.8000000000000005E-2</v>
      </c>
    </row>
    <row r="10" spans="1:19">
      <c r="A10" s="2" t="s">
        <v>994</v>
      </c>
      <c r="B10" s="155">
        <v>0.1</v>
      </c>
      <c r="C10" s="3" t="s">
        <v>24</v>
      </c>
      <c r="D10" s="3" t="s">
        <v>24</v>
      </c>
      <c r="E10" s="3" t="s">
        <v>24</v>
      </c>
      <c r="F10" s="3" t="s">
        <v>24</v>
      </c>
      <c r="G10" s="3" t="s">
        <v>24</v>
      </c>
      <c r="H10" s="3" t="s">
        <v>24</v>
      </c>
      <c r="I10" s="3" t="s">
        <v>24</v>
      </c>
      <c r="J10" s="3" t="s">
        <v>24</v>
      </c>
      <c r="K10" s="3" t="s">
        <v>24</v>
      </c>
      <c r="L10" s="3" t="s">
        <v>24</v>
      </c>
      <c r="M10" s="3" t="s">
        <v>24</v>
      </c>
      <c r="N10" s="3" t="s">
        <v>24</v>
      </c>
      <c r="O10" s="3" t="s">
        <v>24</v>
      </c>
      <c r="P10" s="3" t="s">
        <v>24</v>
      </c>
      <c r="Q10" s="3" t="s">
        <v>24</v>
      </c>
      <c r="R10" s="3" t="s">
        <v>24</v>
      </c>
      <c r="S10" s="3" t="s">
        <v>24</v>
      </c>
    </row>
    <row r="11" spans="1:19">
      <c r="A11" s="2" t="s">
        <v>293</v>
      </c>
      <c r="B11" s="3" t="s">
        <v>24</v>
      </c>
      <c r="C11" s="7">
        <v>-2186876</v>
      </c>
      <c r="D11" s="7">
        <v>-3844735</v>
      </c>
      <c r="E11" s="3" t="s">
        <v>24</v>
      </c>
      <c r="F11" s="3" t="s">
        <v>24</v>
      </c>
      <c r="G11" s="3" t="s">
        <v>24</v>
      </c>
      <c r="H11" s="3" t="s">
        <v>24</v>
      </c>
      <c r="I11" s="3" t="s">
        <v>24</v>
      </c>
      <c r="J11" s="3" t="s">
        <v>24</v>
      </c>
      <c r="K11" s="3" t="s">
        <v>24</v>
      </c>
      <c r="L11" s="3" t="s">
        <v>24</v>
      </c>
      <c r="M11" s="3" t="s">
        <v>24</v>
      </c>
      <c r="N11" s="3" t="s">
        <v>24</v>
      </c>
      <c r="O11" s="7">
        <v>2700000</v>
      </c>
      <c r="P11" s="3" t="s">
        <v>24</v>
      </c>
      <c r="Q11" s="3" t="s">
        <v>24</v>
      </c>
      <c r="R11" s="3" t="s">
        <v>24</v>
      </c>
      <c r="S11" s="3" t="s">
        <v>24</v>
      </c>
    </row>
  </sheetData>
  <mergeCells count="3">
    <mergeCell ref="A1:A5"/>
    <mergeCell ref="O1:S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4.42578125" bestFit="1" customWidth="1"/>
  </cols>
  <sheetData>
    <row r="1" spans="1:3" ht="30" customHeight="1">
      <c r="A1" s="5" t="s">
        <v>1003</v>
      </c>
      <c r="B1" s="1" t="s">
        <v>1</v>
      </c>
      <c r="C1" s="1" t="s">
        <v>118</v>
      </c>
    </row>
    <row r="2" spans="1:3">
      <c r="A2" s="5"/>
      <c r="B2" s="1" t="s">
        <v>2</v>
      </c>
      <c r="C2" s="1" t="s">
        <v>22</v>
      </c>
    </row>
    <row r="3" spans="1:3" ht="30">
      <c r="A3" s="6" t="s">
        <v>957</v>
      </c>
      <c r="B3" s="3" t="s">
        <v>24</v>
      </c>
      <c r="C3" s="3" t="s">
        <v>24</v>
      </c>
    </row>
    <row r="4" spans="1:3" ht="30">
      <c r="A4" s="2" t="s">
        <v>1004</v>
      </c>
      <c r="B4" s="3" t="s">
        <v>24</v>
      </c>
      <c r="C4" s="7">
        <v>65264703</v>
      </c>
    </row>
    <row r="5" spans="1:3" ht="30">
      <c r="A5" s="2" t="s">
        <v>999</v>
      </c>
      <c r="B5" s="3" t="s">
        <v>24</v>
      </c>
      <c r="C5" s="3" t="s">
        <v>24</v>
      </c>
    </row>
    <row r="6" spans="1:3" ht="30">
      <c r="A6" s="6" t="s">
        <v>957</v>
      </c>
      <c r="B6" s="3" t="s">
        <v>24</v>
      </c>
      <c r="C6" s="3" t="s">
        <v>24</v>
      </c>
    </row>
    <row r="7" spans="1:3" ht="30">
      <c r="A7" s="2" t="s">
        <v>1004</v>
      </c>
      <c r="B7" s="8">
        <v>63635466</v>
      </c>
      <c r="C7" s="3" t="s">
        <v>24</v>
      </c>
    </row>
    <row r="8" spans="1:3" ht="60">
      <c r="A8" s="2" t="s">
        <v>1005</v>
      </c>
      <c r="B8" s="3" t="s">
        <v>24</v>
      </c>
      <c r="C8" s="3" t="s">
        <v>24</v>
      </c>
    </row>
    <row r="9" spans="1:3" ht="30">
      <c r="A9" s="6" t="s">
        <v>957</v>
      </c>
      <c r="B9" s="3" t="s">
        <v>24</v>
      </c>
      <c r="C9" s="3" t="s">
        <v>24</v>
      </c>
    </row>
    <row r="10" spans="1:3">
      <c r="A10" s="2" t="s">
        <v>429</v>
      </c>
      <c r="B10" s="3" t="s">
        <v>1006</v>
      </c>
      <c r="C10" s="3" t="s">
        <v>1006</v>
      </c>
    </row>
    <row r="11" spans="1:3">
      <c r="A11" s="2" t="s">
        <v>430</v>
      </c>
      <c r="B11" s="3" t="s">
        <v>1007</v>
      </c>
      <c r="C11" s="3" t="s">
        <v>1007</v>
      </c>
    </row>
    <row r="12" spans="1:3">
      <c r="A12" s="2" t="s">
        <v>1008</v>
      </c>
      <c r="B12" s="155">
        <v>5.33E-2</v>
      </c>
      <c r="C12" s="155">
        <v>5.33E-2</v>
      </c>
    </row>
    <row r="13" spans="1:3" ht="30">
      <c r="A13" s="2" t="s">
        <v>1004</v>
      </c>
      <c r="B13" s="8">
        <v>26406558</v>
      </c>
      <c r="C13" s="8">
        <v>26406558</v>
      </c>
    </row>
    <row r="14" spans="1:3" ht="60">
      <c r="A14" s="2" t="s">
        <v>1009</v>
      </c>
      <c r="B14" s="3" t="s">
        <v>24</v>
      </c>
      <c r="C14" s="3" t="s">
        <v>24</v>
      </c>
    </row>
    <row r="15" spans="1:3" ht="30">
      <c r="A15" s="6" t="s">
        <v>957</v>
      </c>
      <c r="B15" s="3" t="s">
        <v>24</v>
      </c>
      <c r="C15" s="3" t="s">
        <v>24</v>
      </c>
    </row>
    <row r="16" spans="1:3">
      <c r="A16" s="2" t="s">
        <v>429</v>
      </c>
      <c r="B16" s="3" t="s">
        <v>1010</v>
      </c>
      <c r="C16" s="3" t="s">
        <v>1010</v>
      </c>
    </row>
    <row r="17" spans="1:3">
      <c r="A17" s="2" t="s">
        <v>430</v>
      </c>
      <c r="B17" s="3" t="s">
        <v>1007</v>
      </c>
      <c r="C17" s="3" t="s">
        <v>1007</v>
      </c>
    </row>
    <row r="18" spans="1:3">
      <c r="A18" s="2" t="s">
        <v>1008</v>
      </c>
      <c r="B18" s="155">
        <v>4.24E-2</v>
      </c>
      <c r="C18" s="155">
        <v>4.24E-2</v>
      </c>
    </row>
    <row r="19" spans="1:3" ht="30">
      <c r="A19" s="2" t="s">
        <v>1004</v>
      </c>
      <c r="B19" s="8">
        <v>16330476</v>
      </c>
      <c r="C19" s="8">
        <v>17959713</v>
      </c>
    </row>
    <row r="20" spans="1:3" ht="60">
      <c r="A20" s="2" t="s">
        <v>1011</v>
      </c>
      <c r="B20" s="3" t="s">
        <v>24</v>
      </c>
      <c r="C20" s="3" t="s">
        <v>24</v>
      </c>
    </row>
    <row r="21" spans="1:3" ht="30">
      <c r="A21" s="6" t="s">
        <v>957</v>
      </c>
      <c r="B21" s="3" t="s">
        <v>24</v>
      </c>
      <c r="C21" s="3" t="s">
        <v>24</v>
      </c>
    </row>
    <row r="22" spans="1:3">
      <c r="A22" s="2" t="s">
        <v>429</v>
      </c>
      <c r="B22" s="3" t="s">
        <v>1012</v>
      </c>
      <c r="C22" s="3" t="s">
        <v>1012</v>
      </c>
    </row>
    <row r="23" spans="1:3">
      <c r="A23" s="2" t="s">
        <v>430</v>
      </c>
      <c r="B23" s="3" t="s">
        <v>1013</v>
      </c>
      <c r="C23" s="3" t="s">
        <v>1013</v>
      </c>
    </row>
    <row r="24" spans="1:3">
      <c r="A24" s="2" t="s">
        <v>1008</v>
      </c>
      <c r="B24" s="155">
        <v>5.4100000000000002E-2</v>
      </c>
      <c r="C24" s="155">
        <v>5.4100000000000002E-2</v>
      </c>
    </row>
    <row r="25" spans="1:3" ht="30">
      <c r="A25" s="2" t="s">
        <v>1004</v>
      </c>
      <c r="B25" s="7">
        <v>20898432</v>
      </c>
      <c r="C25" s="7">
        <v>2089843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4</v>
      </c>
      <c r="B1" s="1" t="s">
        <v>2</v>
      </c>
      <c r="C1" s="1" t="s">
        <v>22</v>
      </c>
    </row>
    <row r="2" spans="1:3" ht="30">
      <c r="A2" s="6" t="s">
        <v>957</v>
      </c>
      <c r="B2" s="3" t="s">
        <v>24</v>
      </c>
      <c r="C2" s="3" t="s">
        <v>24</v>
      </c>
    </row>
    <row r="3" spans="1:3">
      <c r="A3" s="2" t="s">
        <v>294</v>
      </c>
      <c r="B3" s="7">
        <v>62070540</v>
      </c>
      <c r="C3" s="7">
        <v>62056379</v>
      </c>
    </row>
    <row r="4" spans="1:3" ht="30">
      <c r="A4" s="2" t="s">
        <v>999</v>
      </c>
      <c r="B4" s="3" t="s">
        <v>24</v>
      </c>
      <c r="C4" s="3" t="s">
        <v>24</v>
      </c>
    </row>
    <row r="5" spans="1:3" ht="30">
      <c r="A5" s="6" t="s">
        <v>957</v>
      </c>
      <c r="B5" s="3" t="s">
        <v>24</v>
      </c>
      <c r="C5" s="3" t="s">
        <v>24</v>
      </c>
    </row>
    <row r="6" spans="1:3" ht="30">
      <c r="A6" s="2" t="s">
        <v>413</v>
      </c>
      <c r="B6" s="8">
        <v>64257416</v>
      </c>
      <c r="C6" s="8">
        <v>65901114</v>
      </c>
    </row>
    <row r="7" spans="1:3">
      <c r="A7" s="2" t="s">
        <v>292</v>
      </c>
      <c r="B7" s="3">
        <v>0</v>
      </c>
      <c r="C7" s="3">
        <v>0</v>
      </c>
    </row>
    <row r="8" spans="1:3">
      <c r="A8" s="2" t="s">
        <v>293</v>
      </c>
      <c r="B8" s="8">
        <v>-2186876</v>
      </c>
      <c r="C8" s="8">
        <v>-3844735</v>
      </c>
    </row>
    <row r="9" spans="1:3">
      <c r="A9" s="2" t="s">
        <v>294</v>
      </c>
      <c r="B9" s="8">
        <v>62070540</v>
      </c>
      <c r="C9" s="8">
        <v>62056379</v>
      </c>
    </row>
    <row r="10" spans="1:3" ht="45">
      <c r="A10" s="2" t="s">
        <v>1015</v>
      </c>
      <c r="B10" s="3" t="s">
        <v>24</v>
      </c>
      <c r="C10" s="3" t="s">
        <v>24</v>
      </c>
    </row>
    <row r="11" spans="1:3" ht="30">
      <c r="A11" s="6" t="s">
        <v>957</v>
      </c>
      <c r="B11" s="3" t="s">
        <v>24</v>
      </c>
      <c r="C11" s="3" t="s">
        <v>24</v>
      </c>
    </row>
    <row r="12" spans="1:3" ht="30">
      <c r="A12" s="2" t="s">
        <v>413</v>
      </c>
      <c r="B12" s="8">
        <v>27944615</v>
      </c>
      <c r="C12" s="8">
        <v>27979527</v>
      </c>
    </row>
    <row r="13" spans="1:3">
      <c r="A13" s="2" t="s">
        <v>292</v>
      </c>
      <c r="B13" s="3">
        <v>0</v>
      </c>
      <c r="C13" s="3">
        <v>0</v>
      </c>
    </row>
    <row r="14" spans="1:3">
      <c r="A14" s="2" t="s">
        <v>293</v>
      </c>
      <c r="B14" s="8">
        <v>-806331</v>
      </c>
      <c r="C14" s="8">
        <v>-1284873</v>
      </c>
    </row>
    <row r="15" spans="1:3">
      <c r="A15" s="2" t="s">
        <v>294</v>
      </c>
      <c r="B15" s="8">
        <v>27138284</v>
      </c>
      <c r="C15" s="8">
        <v>26694654</v>
      </c>
    </row>
    <row r="16" spans="1:3" ht="45">
      <c r="A16" s="2" t="s">
        <v>1016</v>
      </c>
      <c r="B16" s="3" t="s">
        <v>24</v>
      </c>
      <c r="C16" s="3" t="s">
        <v>24</v>
      </c>
    </row>
    <row r="17" spans="1:3" ht="30">
      <c r="A17" s="6" t="s">
        <v>957</v>
      </c>
      <c r="B17" s="3" t="s">
        <v>24</v>
      </c>
      <c r="C17" s="3" t="s">
        <v>24</v>
      </c>
    </row>
    <row r="18" spans="1:3" ht="30">
      <c r="A18" s="2" t="s">
        <v>413</v>
      </c>
      <c r="B18" s="8">
        <v>15868140</v>
      </c>
      <c r="C18" s="8">
        <v>17486739</v>
      </c>
    </row>
    <row r="19" spans="1:3">
      <c r="A19" s="2" t="s">
        <v>292</v>
      </c>
      <c r="B19" s="3">
        <v>0</v>
      </c>
      <c r="C19" s="3">
        <v>0</v>
      </c>
    </row>
    <row r="20" spans="1:3">
      <c r="A20" s="2" t="s">
        <v>293</v>
      </c>
      <c r="B20" s="8">
        <v>-485322</v>
      </c>
      <c r="C20" s="8">
        <v>-1083235</v>
      </c>
    </row>
    <row r="21" spans="1:3">
      <c r="A21" s="2" t="s">
        <v>294</v>
      </c>
      <c r="B21" s="8">
        <v>15382818</v>
      </c>
      <c r="C21" s="8">
        <v>16403504</v>
      </c>
    </row>
    <row r="22" spans="1:3" ht="45">
      <c r="A22" s="2" t="s">
        <v>1017</v>
      </c>
      <c r="B22" s="3" t="s">
        <v>24</v>
      </c>
      <c r="C22" s="3" t="s">
        <v>24</v>
      </c>
    </row>
    <row r="23" spans="1:3" ht="30">
      <c r="A23" s="6" t="s">
        <v>957</v>
      </c>
      <c r="B23" s="3" t="s">
        <v>24</v>
      </c>
      <c r="C23" s="3" t="s">
        <v>24</v>
      </c>
    </row>
    <row r="24" spans="1:3" ht="30">
      <c r="A24" s="2" t="s">
        <v>413</v>
      </c>
      <c r="B24" s="8">
        <v>20444661</v>
      </c>
      <c r="C24" s="8">
        <v>20434848</v>
      </c>
    </row>
    <row r="25" spans="1:3">
      <c r="A25" s="2" t="s">
        <v>292</v>
      </c>
      <c r="B25" s="3">
        <v>0</v>
      </c>
      <c r="C25" s="3">
        <v>0</v>
      </c>
    </row>
    <row r="26" spans="1:3">
      <c r="A26" s="2" t="s">
        <v>293</v>
      </c>
      <c r="B26" s="8">
        <v>-895223</v>
      </c>
      <c r="C26" s="8">
        <v>-1476627</v>
      </c>
    </row>
    <row r="27" spans="1:3">
      <c r="A27" s="2" t="s">
        <v>294</v>
      </c>
      <c r="B27" s="7">
        <v>19549438</v>
      </c>
      <c r="C27" s="7">
        <v>189582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5" t="s">
        <v>89</v>
      </c>
      <c r="B1" s="5" t="s">
        <v>1</v>
      </c>
      <c r="C1" s="5"/>
    </row>
    <row r="2" spans="1:3">
      <c r="A2" s="5"/>
      <c r="B2" s="1" t="s">
        <v>2</v>
      </c>
      <c r="C2" s="1" t="s">
        <v>58</v>
      </c>
    </row>
    <row r="3" spans="1:3">
      <c r="A3" s="2" t="s">
        <v>76</v>
      </c>
      <c r="B3" s="7">
        <v>6046726</v>
      </c>
      <c r="C3" s="7">
        <v>8494077</v>
      </c>
    </row>
    <row r="4" spans="1:3">
      <c r="A4" s="2" t="s">
        <v>90</v>
      </c>
      <c r="B4" s="8">
        <v>18041725</v>
      </c>
      <c r="C4" s="8">
        <v>2800619</v>
      </c>
    </row>
    <row r="5" spans="1:3" ht="60">
      <c r="A5" s="2" t="s">
        <v>91</v>
      </c>
      <c r="B5" s="8">
        <v>-3489237</v>
      </c>
      <c r="C5" s="3" t="s">
        <v>24</v>
      </c>
    </row>
    <row r="6" spans="1:3" ht="30">
      <c r="A6" s="2" t="s">
        <v>92</v>
      </c>
      <c r="B6" s="8">
        <v>742055</v>
      </c>
      <c r="C6" s="8">
        <v>511751</v>
      </c>
    </row>
    <row r="7" spans="1:3" ht="30">
      <c r="A7" s="2" t="s">
        <v>93</v>
      </c>
      <c r="B7" s="8">
        <v>5417545</v>
      </c>
      <c r="C7" s="8">
        <v>8050634</v>
      </c>
    </row>
    <row r="8" spans="1:3">
      <c r="A8" s="2" t="s">
        <v>81</v>
      </c>
      <c r="B8" s="8">
        <v>-112771</v>
      </c>
      <c r="C8" s="8">
        <v>-240959</v>
      </c>
    </row>
    <row r="9" spans="1:3" ht="30">
      <c r="A9" s="2" t="s">
        <v>77</v>
      </c>
      <c r="B9" s="3">
        <v>103</v>
      </c>
      <c r="C9" s="8">
        <v>-172651</v>
      </c>
    </row>
    <row r="10" spans="1:3" ht="30">
      <c r="A10" s="2" t="s">
        <v>94</v>
      </c>
      <c r="B10" s="3" t="s">
        <v>24</v>
      </c>
      <c r="C10" s="3" t="s">
        <v>24</v>
      </c>
    </row>
    <row r="11" spans="1:3">
      <c r="A11" s="2" t="s">
        <v>76</v>
      </c>
      <c r="B11" s="3">
        <v>0</v>
      </c>
      <c r="C11" s="3">
        <v>0</v>
      </c>
    </row>
    <row r="12" spans="1:3">
      <c r="A12" s="2" t="s">
        <v>90</v>
      </c>
      <c r="B12" s="8">
        <v>18041725</v>
      </c>
      <c r="C12" s="8">
        <v>2800619</v>
      </c>
    </row>
    <row r="13" spans="1:3" ht="60">
      <c r="A13" s="2" t="s">
        <v>91</v>
      </c>
      <c r="B13" s="8">
        <v>-3489237</v>
      </c>
      <c r="C13" s="3" t="s">
        <v>24</v>
      </c>
    </row>
    <row r="14" spans="1:3" ht="30">
      <c r="A14" s="2" t="s">
        <v>92</v>
      </c>
      <c r="B14" s="8">
        <v>957364</v>
      </c>
      <c r="C14" s="8">
        <v>539757</v>
      </c>
    </row>
    <row r="15" spans="1:3" ht="30">
      <c r="A15" s="2" t="s">
        <v>93</v>
      </c>
      <c r="B15" s="8">
        <v>26733198</v>
      </c>
      <c r="C15" s="8">
        <v>10823247</v>
      </c>
    </row>
    <row r="16" spans="1:3">
      <c r="A16" s="2" t="s">
        <v>81</v>
      </c>
      <c r="B16" s="8">
        <v>-112771</v>
      </c>
      <c r="C16" s="8">
        <v>-240959</v>
      </c>
    </row>
    <row r="17" spans="1:3" ht="30">
      <c r="A17" s="2" t="s">
        <v>77</v>
      </c>
      <c r="B17" s="3">
        <v>-103</v>
      </c>
      <c r="C17" s="8">
        <v>172651</v>
      </c>
    </row>
    <row r="18" spans="1:3" ht="30">
      <c r="A18" s="2" t="s">
        <v>95</v>
      </c>
      <c r="B18" s="8">
        <v>27577688</v>
      </c>
      <c r="C18" s="8">
        <v>11294696</v>
      </c>
    </row>
    <row r="19" spans="1:3" ht="45">
      <c r="A19" s="2" t="s">
        <v>96</v>
      </c>
      <c r="B19" s="3" t="s">
        <v>24</v>
      </c>
      <c r="C19" s="3" t="s">
        <v>24</v>
      </c>
    </row>
    <row r="20" spans="1:3">
      <c r="A20" s="2" t="s">
        <v>90</v>
      </c>
      <c r="B20" s="8">
        <v>-18041725</v>
      </c>
      <c r="C20" s="8">
        <v>2800619</v>
      </c>
    </row>
    <row r="21" spans="1:3">
      <c r="A21" s="2" t="s">
        <v>97</v>
      </c>
      <c r="B21" s="3" t="s">
        <v>24</v>
      </c>
      <c r="C21" s="3" t="s">
        <v>24</v>
      </c>
    </row>
    <row r="22" spans="1:3" ht="60">
      <c r="A22" s="2" t="s">
        <v>91</v>
      </c>
      <c r="B22" s="8">
        <v>-1400000</v>
      </c>
      <c r="C22" s="3" t="s">
        <v>24</v>
      </c>
    </row>
    <row r="23" spans="1:3" ht="45">
      <c r="A23" s="2" t="s">
        <v>98</v>
      </c>
      <c r="B23" s="3" t="s">
        <v>24</v>
      </c>
      <c r="C23" s="3" t="s">
        <v>24</v>
      </c>
    </row>
    <row r="24" spans="1:3" ht="60">
      <c r="A24" s="2" t="s">
        <v>91</v>
      </c>
      <c r="B24" s="7">
        <v>-3489237</v>
      </c>
      <c r="C24"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28515625" bestFit="1" customWidth="1"/>
    <col min="3" max="5" width="35.42578125" bestFit="1" customWidth="1"/>
    <col min="6" max="6" width="31.140625" customWidth="1"/>
    <col min="7" max="7" width="6.85546875" customWidth="1"/>
    <col min="8" max="8" width="28.140625" customWidth="1"/>
    <col min="9" max="9" width="9.85546875" customWidth="1"/>
    <col min="10" max="10" width="30" customWidth="1"/>
    <col min="11" max="11" width="6.5703125" customWidth="1"/>
    <col min="12" max="12" width="25.28515625" customWidth="1"/>
    <col min="13" max="13" width="11.28515625" customWidth="1"/>
  </cols>
  <sheetData>
    <row r="1" spans="1:13" ht="15" customHeight="1">
      <c r="A1" s="5" t="s">
        <v>1018</v>
      </c>
      <c r="B1" s="5" t="s">
        <v>22</v>
      </c>
      <c r="C1" s="1" t="s">
        <v>2</v>
      </c>
      <c r="D1" s="1" t="s">
        <v>58</v>
      </c>
      <c r="E1" s="1" t="s">
        <v>164</v>
      </c>
      <c r="F1" s="5" t="s">
        <v>2</v>
      </c>
      <c r="G1" s="5"/>
      <c r="H1" s="5" t="s">
        <v>22</v>
      </c>
      <c r="I1" s="5"/>
      <c r="J1" s="5" t="s">
        <v>2</v>
      </c>
      <c r="K1" s="5"/>
      <c r="L1" s="5" t="s">
        <v>22</v>
      </c>
      <c r="M1" s="5"/>
    </row>
    <row r="2" spans="1:13" ht="15" customHeight="1">
      <c r="A2" s="5"/>
      <c r="B2" s="5"/>
      <c r="C2" s="1" t="s">
        <v>1019</v>
      </c>
      <c r="D2" s="1" t="s">
        <v>1019</v>
      </c>
      <c r="E2" s="1" t="s">
        <v>1019</v>
      </c>
      <c r="F2" s="5" t="s">
        <v>1020</v>
      </c>
      <c r="G2" s="5"/>
      <c r="H2" s="5" t="s">
        <v>1020</v>
      </c>
      <c r="I2" s="5"/>
      <c r="J2" s="5" t="s">
        <v>1021</v>
      </c>
      <c r="K2" s="5"/>
      <c r="L2" s="5" t="s">
        <v>1021</v>
      </c>
      <c r="M2" s="5"/>
    </row>
    <row r="3" spans="1:13" ht="15" customHeight="1">
      <c r="A3" s="5"/>
      <c r="B3" s="5"/>
      <c r="C3" s="1"/>
      <c r="D3" s="1"/>
      <c r="E3" s="1"/>
      <c r="F3" s="5" t="s">
        <v>1019</v>
      </c>
      <c r="G3" s="5"/>
      <c r="H3" s="5" t="s">
        <v>1019</v>
      </c>
      <c r="I3" s="5"/>
      <c r="J3" s="5" t="s">
        <v>1019</v>
      </c>
      <c r="K3" s="5"/>
      <c r="L3" s="5" t="s">
        <v>1019</v>
      </c>
      <c r="M3" s="5"/>
    </row>
    <row r="4" spans="1:13" ht="30">
      <c r="A4" s="6" t="s">
        <v>957</v>
      </c>
      <c r="B4" s="3" t="s">
        <v>24</v>
      </c>
      <c r="C4" s="3" t="s">
        <v>24</v>
      </c>
      <c r="D4" s="3" t="s">
        <v>24</v>
      </c>
      <c r="E4" s="3" t="s">
        <v>24</v>
      </c>
      <c r="F4" s="3" t="s">
        <v>24</v>
      </c>
      <c r="G4" s="3"/>
      <c r="H4" s="3" t="s">
        <v>24</v>
      </c>
      <c r="I4" s="3"/>
      <c r="J4" s="3" t="s">
        <v>24</v>
      </c>
      <c r="K4" s="3"/>
      <c r="L4" s="3" t="s">
        <v>24</v>
      </c>
      <c r="M4" s="3"/>
    </row>
    <row r="5" spans="1:13" ht="17.25">
      <c r="A5" s="2" t="s">
        <v>1022</v>
      </c>
      <c r="B5" s="3" t="s">
        <v>24</v>
      </c>
      <c r="C5" s="3" t="s">
        <v>24</v>
      </c>
      <c r="D5" s="3" t="s">
        <v>24</v>
      </c>
      <c r="E5" s="3" t="s">
        <v>24</v>
      </c>
      <c r="F5" s="3" t="s">
        <v>1023</v>
      </c>
      <c r="G5" s="156" t="s">
        <v>959</v>
      </c>
      <c r="H5" s="3" t="s">
        <v>1023</v>
      </c>
      <c r="I5" s="156" t="s">
        <v>959</v>
      </c>
      <c r="J5" s="3" t="s">
        <v>1024</v>
      </c>
      <c r="K5" s="156" t="s">
        <v>959</v>
      </c>
      <c r="L5" s="3" t="s">
        <v>1024</v>
      </c>
      <c r="M5" s="156" t="s">
        <v>959</v>
      </c>
    </row>
    <row r="6" spans="1:13" ht="30">
      <c r="A6" s="2" t="s">
        <v>1025</v>
      </c>
      <c r="B6" s="7">
        <v>65264703</v>
      </c>
      <c r="C6" s="7">
        <v>42830000</v>
      </c>
      <c r="D6" s="3" t="s">
        <v>24</v>
      </c>
      <c r="E6" s="7">
        <v>31600000</v>
      </c>
      <c r="F6" s="7">
        <v>22710000</v>
      </c>
      <c r="G6" s="3"/>
      <c r="H6" s="3" t="s">
        <v>24</v>
      </c>
      <c r="I6" s="3"/>
      <c r="J6" s="7">
        <v>20120000</v>
      </c>
      <c r="K6" s="3"/>
      <c r="L6" s="3" t="s">
        <v>24</v>
      </c>
      <c r="M6" s="3"/>
    </row>
    <row r="7" spans="1:13" ht="30">
      <c r="A7" s="2" t="s">
        <v>1026</v>
      </c>
      <c r="B7" s="3" t="s">
        <v>24</v>
      </c>
      <c r="C7" s="3" t="s">
        <v>24</v>
      </c>
      <c r="D7" s="3" t="s">
        <v>24</v>
      </c>
      <c r="E7" s="3" t="s">
        <v>24</v>
      </c>
      <c r="F7" s="4">
        <v>49688</v>
      </c>
      <c r="G7" s="3"/>
      <c r="H7" s="3" t="s">
        <v>24</v>
      </c>
      <c r="I7" s="3"/>
      <c r="J7" s="4">
        <v>49692</v>
      </c>
      <c r="K7" s="3"/>
      <c r="L7" s="3" t="s">
        <v>24</v>
      </c>
      <c r="M7" s="3"/>
    </row>
    <row r="8" spans="1:13">
      <c r="A8" s="2" t="s">
        <v>1008</v>
      </c>
      <c r="B8" s="3" t="s">
        <v>24</v>
      </c>
      <c r="C8" s="3" t="s">
        <v>24</v>
      </c>
      <c r="D8" s="155">
        <v>1.2E-2</v>
      </c>
      <c r="E8" s="155">
        <v>1.2999999999999999E-2</v>
      </c>
      <c r="F8" s="155">
        <v>4.2200000000000001E-2</v>
      </c>
      <c r="G8" s="3"/>
      <c r="H8" s="3" t="s">
        <v>24</v>
      </c>
      <c r="I8" s="3"/>
      <c r="J8" s="155">
        <v>0.04</v>
      </c>
      <c r="K8" s="3"/>
      <c r="L8" s="3" t="s">
        <v>24</v>
      </c>
      <c r="M8" s="3"/>
    </row>
    <row r="9" spans="1:13">
      <c r="A9" s="17"/>
      <c r="B9" s="17"/>
      <c r="C9" s="17"/>
      <c r="D9" s="17"/>
      <c r="E9" s="17"/>
      <c r="F9" s="17"/>
      <c r="G9" s="17"/>
      <c r="H9" s="17"/>
      <c r="I9" s="17"/>
      <c r="J9" s="17"/>
      <c r="K9" s="17"/>
      <c r="L9" s="17"/>
      <c r="M9" s="17"/>
    </row>
    <row r="10" spans="1:13" ht="15" customHeight="1">
      <c r="A10" s="2" t="s">
        <v>959</v>
      </c>
      <c r="B10" s="18" t="s">
        <v>1027</v>
      </c>
      <c r="C10" s="18"/>
      <c r="D10" s="18"/>
      <c r="E10" s="18"/>
      <c r="F10" s="18"/>
      <c r="G10" s="18"/>
      <c r="H10" s="18"/>
      <c r="I10" s="18"/>
      <c r="J10" s="18"/>
      <c r="K10" s="18"/>
      <c r="L10" s="18"/>
      <c r="M10" s="18"/>
    </row>
  </sheetData>
  <mergeCells count="16">
    <mergeCell ref="A9:M9"/>
    <mergeCell ref="B10:M10"/>
    <mergeCell ref="J1:K1"/>
    <mergeCell ref="J2:K2"/>
    <mergeCell ref="J3:K3"/>
    <mergeCell ref="L1:M1"/>
    <mergeCell ref="L2:M2"/>
    <mergeCell ref="L3:M3"/>
    <mergeCell ref="A1:A3"/>
    <mergeCell ref="B1:B3"/>
    <mergeCell ref="F1:G1"/>
    <mergeCell ref="F2:G2"/>
    <mergeCell ref="F3:G3"/>
    <mergeCell ref="H1:I1"/>
    <mergeCell ref="H2:I2"/>
    <mergeCell ref="H3: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s>
  <sheetData>
    <row r="1" spans="1:5" ht="15" customHeight="1">
      <c r="A1" s="5" t="s">
        <v>1028</v>
      </c>
      <c r="B1" s="5" t="s">
        <v>1</v>
      </c>
      <c r="C1" s="5"/>
      <c r="D1" s="5" t="s">
        <v>118</v>
      </c>
      <c r="E1" s="5"/>
    </row>
    <row r="2" spans="1:5" ht="15" customHeight="1">
      <c r="A2" s="5"/>
      <c r="B2" s="5" t="s">
        <v>2</v>
      </c>
      <c r="C2" s="5"/>
      <c r="D2" s="5" t="s">
        <v>22</v>
      </c>
      <c r="E2" s="5"/>
    </row>
    <row r="3" spans="1:5" ht="30">
      <c r="A3" s="6" t="s">
        <v>957</v>
      </c>
      <c r="B3" s="3" t="s">
        <v>24</v>
      </c>
      <c r="C3" s="3"/>
      <c r="D3" s="3" t="s">
        <v>24</v>
      </c>
      <c r="E3" s="3"/>
    </row>
    <row r="4" spans="1:5" ht="30">
      <c r="A4" s="2" t="s">
        <v>1029</v>
      </c>
      <c r="B4" s="7">
        <v>82816217</v>
      </c>
      <c r="C4" s="3"/>
      <c r="D4" s="7">
        <v>71040881</v>
      </c>
      <c r="E4" s="3"/>
    </row>
    <row r="5" spans="1:5">
      <c r="A5" s="2" t="s">
        <v>292</v>
      </c>
      <c r="B5" s="8">
        <v>2227670</v>
      </c>
      <c r="C5" s="3"/>
      <c r="D5" s="8">
        <v>340453</v>
      </c>
      <c r="E5" s="3"/>
    </row>
    <row r="6" spans="1:5">
      <c r="A6" s="2" t="s">
        <v>293</v>
      </c>
      <c r="B6" s="8">
        <v>-848550</v>
      </c>
      <c r="C6" s="3"/>
      <c r="D6" s="8">
        <v>-2434964</v>
      </c>
      <c r="E6" s="3"/>
    </row>
    <row r="7" spans="1:5" ht="45">
      <c r="A7" s="2" t="s">
        <v>31</v>
      </c>
      <c r="B7" s="8">
        <v>39922601</v>
      </c>
      <c r="C7" s="3"/>
      <c r="D7" s="8">
        <v>37845661</v>
      </c>
      <c r="E7" s="3"/>
    </row>
    <row r="8" spans="1:5">
      <c r="A8" s="2" t="s">
        <v>1019</v>
      </c>
      <c r="B8" s="3" t="s">
        <v>24</v>
      </c>
      <c r="C8" s="3"/>
      <c r="D8" s="3" t="s">
        <v>24</v>
      </c>
      <c r="E8" s="3"/>
    </row>
    <row r="9" spans="1:5" ht="30">
      <c r="A9" s="6" t="s">
        <v>957</v>
      </c>
      <c r="B9" s="3" t="s">
        <v>24</v>
      </c>
      <c r="C9" s="3"/>
      <c r="D9" s="3" t="s">
        <v>24</v>
      </c>
      <c r="E9" s="3"/>
    </row>
    <row r="10" spans="1:5" ht="30">
      <c r="A10" s="2" t="s">
        <v>1029</v>
      </c>
      <c r="B10" s="8">
        <v>43790916</v>
      </c>
      <c r="C10" s="3"/>
      <c r="D10" s="8">
        <v>43801816</v>
      </c>
      <c r="E10" s="3"/>
    </row>
    <row r="11" spans="1:5">
      <c r="A11" s="2" t="s">
        <v>292</v>
      </c>
      <c r="B11" s="3">
        <v>0</v>
      </c>
      <c r="C11" s="3"/>
      <c r="D11" s="3">
        <v>0</v>
      </c>
      <c r="E11" s="3"/>
    </row>
    <row r="12" spans="1:5">
      <c r="A12" s="2" t="s">
        <v>293</v>
      </c>
      <c r="B12" s="8">
        <v>-3868315</v>
      </c>
      <c r="C12" s="3"/>
      <c r="D12" s="8">
        <v>-5956155</v>
      </c>
      <c r="E12" s="3"/>
    </row>
    <row r="13" spans="1:5" ht="45">
      <c r="A13" s="2" t="s">
        <v>31</v>
      </c>
      <c r="B13" s="8">
        <v>39922601</v>
      </c>
      <c r="C13" s="3"/>
      <c r="D13" s="8">
        <v>37845661</v>
      </c>
      <c r="E13" s="3"/>
    </row>
    <row r="14" spans="1:5" ht="45">
      <c r="A14" s="2" t="s">
        <v>1030</v>
      </c>
      <c r="B14" s="3" t="s">
        <v>24</v>
      </c>
      <c r="C14" s="3"/>
      <c r="D14" s="3" t="s">
        <v>24</v>
      </c>
      <c r="E14" s="3"/>
    </row>
    <row r="15" spans="1:5" ht="30">
      <c r="A15" s="6" t="s">
        <v>957</v>
      </c>
      <c r="B15" s="3" t="s">
        <v>24</v>
      </c>
      <c r="C15" s="3"/>
      <c r="D15" s="3" t="s">
        <v>24</v>
      </c>
      <c r="E15" s="3"/>
    </row>
    <row r="16" spans="1:5" ht="17.25">
      <c r="A16" s="2" t="s">
        <v>1022</v>
      </c>
      <c r="B16" s="3" t="s">
        <v>1023</v>
      </c>
      <c r="C16" s="156" t="s">
        <v>959</v>
      </c>
      <c r="D16" s="3" t="s">
        <v>1023</v>
      </c>
      <c r="E16" s="156" t="s">
        <v>959</v>
      </c>
    </row>
    <row r="17" spans="1:5" ht="30">
      <c r="A17" s="2" t="s">
        <v>1029</v>
      </c>
      <c r="B17" s="8">
        <v>23171299</v>
      </c>
      <c r="C17" s="3"/>
      <c r="D17" s="8">
        <v>23177115</v>
      </c>
      <c r="E17" s="3"/>
    </row>
    <row r="18" spans="1:5">
      <c r="A18" s="2" t="s">
        <v>292</v>
      </c>
      <c r="B18" s="3">
        <v>0</v>
      </c>
      <c r="C18" s="3"/>
      <c r="D18" s="3">
        <v>0</v>
      </c>
      <c r="E18" s="3"/>
    </row>
    <row r="19" spans="1:5">
      <c r="A19" s="2" t="s">
        <v>293</v>
      </c>
      <c r="B19" s="8">
        <v>-1705070</v>
      </c>
      <c r="C19" s="3"/>
      <c r="D19" s="8">
        <v>-3069555</v>
      </c>
      <c r="E19" s="3"/>
    </row>
    <row r="20" spans="1:5" ht="45">
      <c r="A20" s="2" t="s">
        <v>31</v>
      </c>
      <c r="B20" s="8">
        <v>21466229</v>
      </c>
      <c r="C20" s="3"/>
      <c r="D20" s="8">
        <v>20107560</v>
      </c>
      <c r="E20" s="3"/>
    </row>
    <row r="21" spans="1:5" ht="30">
      <c r="A21" s="2" t="s">
        <v>1031</v>
      </c>
      <c r="B21" s="3" t="s">
        <v>24</v>
      </c>
      <c r="C21" s="3"/>
      <c r="D21" s="3" t="s">
        <v>24</v>
      </c>
      <c r="E21" s="3"/>
    </row>
    <row r="22" spans="1:5" ht="30">
      <c r="A22" s="6" t="s">
        <v>957</v>
      </c>
      <c r="B22" s="3" t="s">
        <v>24</v>
      </c>
      <c r="C22" s="3"/>
      <c r="D22" s="3" t="s">
        <v>24</v>
      </c>
      <c r="E22" s="3"/>
    </row>
    <row r="23" spans="1:5" ht="17.25">
      <c r="A23" s="2" t="s">
        <v>1022</v>
      </c>
      <c r="B23" s="3" t="s">
        <v>1024</v>
      </c>
      <c r="C23" s="156" t="s">
        <v>959</v>
      </c>
      <c r="D23" s="3" t="s">
        <v>1024</v>
      </c>
      <c r="E23" s="156" t="s">
        <v>959</v>
      </c>
    </row>
    <row r="24" spans="1:5" ht="30">
      <c r="A24" s="2" t="s">
        <v>1029</v>
      </c>
      <c r="B24" s="8">
        <v>20619617</v>
      </c>
      <c r="C24" s="3"/>
      <c r="D24" s="8">
        <v>20624701</v>
      </c>
      <c r="E24" s="3"/>
    </row>
    <row r="25" spans="1:5">
      <c r="A25" s="2" t="s">
        <v>292</v>
      </c>
      <c r="B25" s="3">
        <v>0</v>
      </c>
      <c r="C25" s="3"/>
      <c r="D25" s="3">
        <v>0</v>
      </c>
      <c r="E25" s="3"/>
    </row>
    <row r="26" spans="1:5">
      <c r="A26" s="2" t="s">
        <v>293</v>
      </c>
      <c r="B26" s="8">
        <v>-2163245</v>
      </c>
      <c r="C26" s="3"/>
      <c r="D26" s="8">
        <v>-2886600</v>
      </c>
      <c r="E26" s="3"/>
    </row>
    <row r="27" spans="1:5" ht="45">
      <c r="A27" s="2" t="s">
        <v>31</v>
      </c>
      <c r="B27" s="7">
        <v>18456372</v>
      </c>
      <c r="C27" s="3"/>
      <c r="D27" s="7">
        <v>17738101</v>
      </c>
      <c r="E27" s="3"/>
    </row>
    <row r="28" spans="1:5">
      <c r="A28" s="17"/>
      <c r="B28" s="17"/>
      <c r="C28" s="17"/>
      <c r="D28" s="17"/>
      <c r="E28" s="17"/>
    </row>
    <row r="29" spans="1:5" ht="30" customHeight="1">
      <c r="A29" s="2" t="s">
        <v>959</v>
      </c>
      <c r="B29" s="18" t="s">
        <v>1027</v>
      </c>
      <c r="C29" s="18"/>
      <c r="D29" s="18"/>
      <c r="E29" s="18"/>
    </row>
  </sheetData>
  <mergeCells count="7">
    <mergeCell ref="B29:E29"/>
    <mergeCell ref="A1:A2"/>
    <mergeCell ref="B1:C1"/>
    <mergeCell ref="D1:E1"/>
    <mergeCell ref="B2:C2"/>
    <mergeCell ref="D2:E2"/>
    <mergeCell ref="A28:E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5" t="s">
        <v>1032</v>
      </c>
      <c r="B1" s="5" t="s">
        <v>2</v>
      </c>
      <c r="C1" s="1" t="s">
        <v>22</v>
      </c>
      <c r="D1" s="5" t="s">
        <v>164</v>
      </c>
    </row>
    <row r="2" spans="1:4">
      <c r="A2" s="5"/>
      <c r="B2" s="5"/>
      <c r="C2" s="1" t="s">
        <v>1000</v>
      </c>
      <c r="D2" s="5"/>
    </row>
    <row r="3" spans="1:4" ht="30">
      <c r="A3" s="2" t="s">
        <v>1033</v>
      </c>
      <c r="B3" s="155">
        <v>0</v>
      </c>
      <c r="C3" s="3" t="s">
        <v>24</v>
      </c>
      <c r="D3" s="3" t="s">
        <v>24</v>
      </c>
    </row>
    <row r="4" spans="1:4">
      <c r="A4" s="2" t="s">
        <v>994</v>
      </c>
      <c r="B4" s="155">
        <v>0.1</v>
      </c>
      <c r="C4" s="3" t="s">
        <v>24</v>
      </c>
      <c r="D4" s="3" t="s">
        <v>24</v>
      </c>
    </row>
    <row r="5" spans="1:4">
      <c r="A5" s="2" t="s">
        <v>293</v>
      </c>
      <c r="B5" s="7">
        <v>-848550</v>
      </c>
      <c r="C5" s="7">
        <v>-2434964</v>
      </c>
      <c r="D5" s="3" t="s">
        <v>24</v>
      </c>
    </row>
    <row r="6" spans="1:4" ht="30">
      <c r="A6" s="2" t="s">
        <v>1025</v>
      </c>
      <c r="B6" s="3" t="s">
        <v>24</v>
      </c>
      <c r="C6" s="8">
        <v>65264703</v>
      </c>
      <c r="D6" s="3" t="s">
        <v>24</v>
      </c>
    </row>
    <row r="7" spans="1:4">
      <c r="A7" s="2" t="s">
        <v>980</v>
      </c>
      <c r="B7" s="3" t="s">
        <v>24</v>
      </c>
      <c r="C7" s="3" t="s">
        <v>24</v>
      </c>
      <c r="D7" s="3" t="s">
        <v>24</v>
      </c>
    </row>
    <row r="8" spans="1:4">
      <c r="A8" s="2" t="s">
        <v>993</v>
      </c>
      <c r="B8" s="155">
        <v>5.8000000000000003E-2</v>
      </c>
      <c r="C8" s="155">
        <v>6.3E-2</v>
      </c>
      <c r="D8" s="3" t="s">
        <v>24</v>
      </c>
    </row>
    <row r="9" spans="1:4">
      <c r="A9" s="2" t="s">
        <v>979</v>
      </c>
      <c r="B9" s="3" t="s">
        <v>24</v>
      </c>
      <c r="C9" s="3" t="s">
        <v>24</v>
      </c>
      <c r="D9" s="3" t="s">
        <v>24</v>
      </c>
    </row>
    <row r="10" spans="1:4">
      <c r="A10" s="2" t="s">
        <v>993</v>
      </c>
      <c r="B10" s="155">
        <v>9.2999999999999999E-2</v>
      </c>
      <c r="C10" s="155">
        <v>9.8000000000000004E-2</v>
      </c>
      <c r="D10" s="3" t="s">
        <v>24</v>
      </c>
    </row>
    <row r="11" spans="1:4">
      <c r="A11" s="2" t="s">
        <v>1019</v>
      </c>
      <c r="B11" s="3" t="s">
        <v>24</v>
      </c>
      <c r="C11" s="3" t="s">
        <v>24</v>
      </c>
      <c r="D11" s="3" t="s">
        <v>24</v>
      </c>
    </row>
    <row r="12" spans="1:4">
      <c r="A12" s="2" t="s">
        <v>994</v>
      </c>
      <c r="B12" s="155">
        <v>0.1</v>
      </c>
      <c r="C12" s="3" t="s">
        <v>24</v>
      </c>
      <c r="D12" s="3" t="s">
        <v>24</v>
      </c>
    </row>
    <row r="13" spans="1:4">
      <c r="A13" s="2" t="s">
        <v>293</v>
      </c>
      <c r="B13" s="8">
        <v>-3868315</v>
      </c>
      <c r="C13" s="8">
        <v>-5956155</v>
      </c>
      <c r="D13" s="3" t="s">
        <v>24</v>
      </c>
    </row>
    <row r="14" spans="1:4" ht="30">
      <c r="A14" s="2" t="s">
        <v>1034</v>
      </c>
      <c r="B14" s="3" t="s">
        <v>24</v>
      </c>
      <c r="C14" s="3">
        <v>6</v>
      </c>
      <c r="D14" s="3" t="s">
        <v>24</v>
      </c>
    </row>
    <row r="15" spans="1:4" ht="30">
      <c r="A15" s="2" t="s">
        <v>1025</v>
      </c>
      <c r="B15" s="8">
        <v>42830000</v>
      </c>
      <c r="C15" s="3" t="s">
        <v>24</v>
      </c>
      <c r="D15" s="8">
        <v>31600000</v>
      </c>
    </row>
    <row r="16" spans="1:4">
      <c r="A16" s="2" t="s">
        <v>1035</v>
      </c>
      <c r="B16" s="8">
        <v>24100000</v>
      </c>
      <c r="C16" s="3" t="s">
        <v>24</v>
      </c>
      <c r="D16" s="3" t="s">
        <v>24</v>
      </c>
    </row>
    <row r="17" spans="1:4" ht="30">
      <c r="A17" s="2" t="s">
        <v>1036</v>
      </c>
      <c r="B17" s="3" t="s">
        <v>24</v>
      </c>
      <c r="C17" s="3" t="s">
        <v>24</v>
      </c>
      <c r="D17" s="3" t="s">
        <v>24</v>
      </c>
    </row>
    <row r="18" spans="1:4">
      <c r="A18" s="2" t="s">
        <v>993</v>
      </c>
      <c r="B18" s="155">
        <v>3.5999999999999997E-2</v>
      </c>
      <c r="C18" s="3" t="s">
        <v>24</v>
      </c>
      <c r="D18" s="3" t="s">
        <v>24</v>
      </c>
    </row>
    <row r="19" spans="1:4" ht="30">
      <c r="A19" s="2" t="s">
        <v>1037</v>
      </c>
      <c r="B19" s="3" t="s">
        <v>24</v>
      </c>
      <c r="C19" s="3" t="s">
        <v>24</v>
      </c>
      <c r="D19" s="3" t="s">
        <v>24</v>
      </c>
    </row>
    <row r="20" spans="1:4">
      <c r="A20" s="2" t="s">
        <v>993</v>
      </c>
      <c r="B20" s="155">
        <v>5.3999999999999999E-2</v>
      </c>
      <c r="C20" s="3" t="s">
        <v>24</v>
      </c>
      <c r="D20" s="3" t="s">
        <v>24</v>
      </c>
    </row>
    <row r="21" spans="1:4" ht="30">
      <c r="A21" s="2" t="s">
        <v>1038</v>
      </c>
      <c r="B21" s="3" t="s">
        <v>24</v>
      </c>
      <c r="C21" s="3" t="s">
        <v>24</v>
      </c>
      <c r="D21" s="3" t="s">
        <v>24</v>
      </c>
    </row>
    <row r="22" spans="1:4">
      <c r="A22" s="2" t="s">
        <v>993</v>
      </c>
      <c r="B22" s="155">
        <v>6.3E-2</v>
      </c>
      <c r="C22" s="3" t="s">
        <v>24</v>
      </c>
      <c r="D22" s="3" t="s">
        <v>24</v>
      </c>
    </row>
    <row r="23" spans="1:4" ht="30">
      <c r="A23" s="2" t="s">
        <v>1039</v>
      </c>
      <c r="B23" s="3" t="s">
        <v>24</v>
      </c>
      <c r="C23" s="3" t="s">
        <v>24</v>
      </c>
      <c r="D23" s="3" t="s">
        <v>24</v>
      </c>
    </row>
    <row r="24" spans="1:4">
      <c r="A24" s="2" t="s">
        <v>993</v>
      </c>
      <c r="B24" s="155">
        <v>0.10199999999999999</v>
      </c>
      <c r="C24" s="3" t="s">
        <v>24</v>
      </c>
      <c r="D24" s="3" t="s">
        <v>24</v>
      </c>
    </row>
    <row r="25" spans="1:4" ht="30">
      <c r="A25" s="2" t="s">
        <v>1040</v>
      </c>
      <c r="B25" s="3" t="s">
        <v>24</v>
      </c>
      <c r="C25" s="3" t="s">
        <v>24</v>
      </c>
      <c r="D25" s="3" t="s">
        <v>24</v>
      </c>
    </row>
    <row r="26" spans="1:4">
      <c r="A26" s="2" t="s">
        <v>293</v>
      </c>
      <c r="B26" s="8">
        <v>-2200000</v>
      </c>
      <c r="C26" s="3" t="s">
        <v>24</v>
      </c>
      <c r="D26" s="3" t="s">
        <v>24</v>
      </c>
    </row>
    <row r="27" spans="1:4" ht="45">
      <c r="A27" s="2" t="s">
        <v>1041</v>
      </c>
      <c r="B27" s="3" t="s">
        <v>24</v>
      </c>
      <c r="C27" s="3" t="s">
        <v>24</v>
      </c>
      <c r="D27" s="3" t="s">
        <v>24</v>
      </c>
    </row>
    <row r="28" spans="1:4">
      <c r="A28" s="2" t="s">
        <v>993</v>
      </c>
      <c r="B28" s="155">
        <v>4.3999999999999997E-2</v>
      </c>
      <c r="C28" s="3" t="s">
        <v>24</v>
      </c>
      <c r="D28" s="3" t="s">
        <v>24</v>
      </c>
    </row>
    <row r="29" spans="1:4" ht="45">
      <c r="A29" s="2" t="s">
        <v>1042</v>
      </c>
      <c r="B29" s="3" t="s">
        <v>24</v>
      </c>
      <c r="C29" s="3" t="s">
        <v>24</v>
      </c>
      <c r="D29" s="3" t="s">
        <v>24</v>
      </c>
    </row>
    <row r="30" spans="1:4">
      <c r="A30" s="2" t="s">
        <v>993</v>
      </c>
      <c r="B30" s="155">
        <v>5.3999999999999999E-2</v>
      </c>
      <c r="C30" s="3" t="s">
        <v>24</v>
      </c>
      <c r="D30" s="3" t="s">
        <v>24</v>
      </c>
    </row>
    <row r="31" spans="1:4" ht="30">
      <c r="A31" s="2" t="s">
        <v>1043</v>
      </c>
      <c r="B31" s="3" t="s">
        <v>24</v>
      </c>
      <c r="C31" s="3" t="s">
        <v>24</v>
      </c>
      <c r="D31" s="3" t="s">
        <v>24</v>
      </c>
    </row>
    <row r="32" spans="1:4" ht="30">
      <c r="A32" s="2" t="s">
        <v>1025</v>
      </c>
      <c r="B32" s="3" t="s">
        <v>24</v>
      </c>
      <c r="C32" s="8">
        <v>9200000</v>
      </c>
      <c r="D32" s="3" t="s">
        <v>24</v>
      </c>
    </row>
    <row r="33" spans="1:4">
      <c r="A33" s="2" t="s">
        <v>1035</v>
      </c>
      <c r="B33" s="3" t="s">
        <v>24</v>
      </c>
      <c r="C33" s="3" t="s">
        <v>24</v>
      </c>
      <c r="D33" s="8">
        <v>6500000</v>
      </c>
    </row>
    <row r="34" spans="1:4" ht="30">
      <c r="A34" s="2" t="s">
        <v>1044</v>
      </c>
      <c r="B34" s="3" t="s">
        <v>24</v>
      </c>
      <c r="C34" s="3" t="s">
        <v>24</v>
      </c>
      <c r="D34" s="3" t="s">
        <v>24</v>
      </c>
    </row>
    <row r="35" spans="1:4">
      <c r="A35" s="2" t="s">
        <v>1035</v>
      </c>
      <c r="B35" s="3" t="s">
        <v>24</v>
      </c>
      <c r="C35" s="7">
        <v>34900000</v>
      </c>
      <c r="D35" s="7">
        <v>25100000</v>
      </c>
    </row>
  </sheetData>
  <mergeCells count="3">
    <mergeCell ref="A1:A2"/>
    <mergeCell ref="B1:B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045</v>
      </c>
      <c r="B1" s="1" t="s">
        <v>2</v>
      </c>
      <c r="C1" s="1" t="s">
        <v>22</v>
      </c>
    </row>
    <row r="2" spans="1:3" ht="45">
      <c r="A2" s="6" t="s">
        <v>1046</v>
      </c>
      <c r="B2" s="3" t="s">
        <v>24</v>
      </c>
      <c r="C2" s="3" t="s">
        <v>24</v>
      </c>
    </row>
    <row r="3" spans="1:3">
      <c r="A3" s="2" t="s">
        <v>511</v>
      </c>
      <c r="B3" s="7">
        <v>111696134</v>
      </c>
      <c r="C3" s="7">
        <v>103148934</v>
      </c>
    </row>
    <row r="4" spans="1:3">
      <c r="A4" s="2" t="s">
        <v>39</v>
      </c>
      <c r="B4" s="8">
        <v>610882586</v>
      </c>
      <c r="C4" s="8">
        <v>534233032</v>
      </c>
    </row>
    <row r="5" spans="1:3" ht="30">
      <c r="A5" s="2" t="s">
        <v>41</v>
      </c>
      <c r="B5" s="8">
        <v>6733498</v>
      </c>
      <c r="C5" s="8">
        <v>5450694</v>
      </c>
    </row>
    <row r="6" spans="1:3">
      <c r="A6" s="2" t="s">
        <v>49</v>
      </c>
      <c r="B6" s="8">
        <v>272041457</v>
      </c>
      <c r="C6" s="8">
        <v>203134087</v>
      </c>
    </row>
    <row r="7" spans="1:3">
      <c r="A7" s="2" t="s">
        <v>56</v>
      </c>
      <c r="B7" s="8">
        <v>610882586</v>
      </c>
      <c r="C7" s="8">
        <v>534233032</v>
      </c>
    </row>
    <row r="8" spans="1:3">
      <c r="A8" s="2" t="s">
        <v>1047</v>
      </c>
      <c r="B8" s="3" t="s">
        <v>24</v>
      </c>
      <c r="C8" s="3" t="s">
        <v>24</v>
      </c>
    </row>
    <row r="9" spans="1:3" ht="45">
      <c r="A9" s="6" t="s">
        <v>1046</v>
      </c>
      <c r="B9" s="3" t="s">
        <v>24</v>
      </c>
      <c r="C9" s="3" t="s">
        <v>24</v>
      </c>
    </row>
    <row r="10" spans="1:3">
      <c r="A10" s="2" t="s">
        <v>509</v>
      </c>
      <c r="B10" s="8">
        <v>201321</v>
      </c>
      <c r="C10" s="3" t="s">
        <v>24</v>
      </c>
    </row>
    <row r="11" spans="1:3">
      <c r="A11" s="2" t="s">
        <v>510</v>
      </c>
      <c r="B11" s="8">
        <v>403216</v>
      </c>
      <c r="C11" s="3" t="s">
        <v>24</v>
      </c>
    </row>
    <row r="12" spans="1:3">
      <c r="A12" s="2" t="s">
        <v>511</v>
      </c>
      <c r="B12" s="8">
        <v>15258784</v>
      </c>
      <c r="C12" s="3" t="s">
        <v>24</v>
      </c>
    </row>
    <row r="13" spans="1:3">
      <c r="A13" s="2" t="s">
        <v>39</v>
      </c>
      <c r="B13" s="8">
        <v>15863321</v>
      </c>
      <c r="C13" s="3" t="s">
        <v>24</v>
      </c>
    </row>
    <row r="14" spans="1:3" ht="30">
      <c r="A14" s="2" t="s">
        <v>41</v>
      </c>
      <c r="B14" s="8">
        <v>192345</v>
      </c>
      <c r="C14" s="3" t="s">
        <v>24</v>
      </c>
    </row>
    <row r="15" spans="1:3">
      <c r="A15" s="2" t="s">
        <v>49</v>
      </c>
      <c r="B15" s="8">
        <v>15670976</v>
      </c>
      <c r="C15" s="3" t="s">
        <v>24</v>
      </c>
    </row>
    <row r="16" spans="1:3">
      <c r="A16" s="2" t="s">
        <v>56</v>
      </c>
      <c r="B16" s="7">
        <v>15863321</v>
      </c>
      <c r="C16" s="3" t="s">
        <v>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5" t="s">
        <v>1048</v>
      </c>
      <c r="B1" s="5" t="s">
        <v>1</v>
      </c>
      <c r="C1" s="5"/>
    </row>
    <row r="2" spans="1:3">
      <c r="A2" s="5"/>
      <c r="B2" s="1" t="s">
        <v>2</v>
      </c>
      <c r="C2" s="1" t="s">
        <v>58</v>
      </c>
    </row>
    <row r="3" spans="1:3" ht="45">
      <c r="A3" s="6" t="s">
        <v>1049</v>
      </c>
      <c r="B3" s="3" t="s">
        <v>24</v>
      </c>
      <c r="C3" s="3" t="s">
        <v>24</v>
      </c>
    </row>
    <row r="4" spans="1:3" ht="30">
      <c r="A4" s="2" t="s">
        <v>93</v>
      </c>
      <c r="B4" s="7">
        <v>5417545</v>
      </c>
      <c r="C4" s="7">
        <v>8050634</v>
      </c>
    </row>
    <row r="5" spans="1:3" ht="30">
      <c r="A5" s="2" t="s">
        <v>1050</v>
      </c>
      <c r="B5" s="9">
        <v>0.1</v>
      </c>
      <c r="C5" s="9">
        <v>0.19</v>
      </c>
    </row>
    <row r="6" spans="1:3">
      <c r="A6" s="2" t="s">
        <v>1047</v>
      </c>
      <c r="B6" s="3" t="s">
        <v>24</v>
      </c>
      <c r="C6" s="3" t="s">
        <v>24</v>
      </c>
    </row>
    <row r="7" spans="1:3" ht="45">
      <c r="A7" s="6" t="s">
        <v>1049</v>
      </c>
      <c r="B7" s="3" t="s">
        <v>24</v>
      </c>
      <c r="C7" s="3" t="s">
        <v>24</v>
      </c>
    </row>
    <row r="8" spans="1:3">
      <c r="A8" s="2" t="s">
        <v>517</v>
      </c>
      <c r="B8" s="3" t="s">
        <v>24</v>
      </c>
      <c r="C8" s="8">
        <v>13120230</v>
      </c>
    </row>
    <row r="9" spans="1:3">
      <c r="A9" s="2" t="s">
        <v>1051</v>
      </c>
      <c r="B9" s="3" t="s">
        <v>24</v>
      </c>
      <c r="C9" s="8">
        <v>8384989</v>
      </c>
    </row>
    <row r="10" spans="1:3" ht="30">
      <c r="A10" s="2" t="s">
        <v>93</v>
      </c>
      <c r="B10" s="3" t="s">
        <v>24</v>
      </c>
      <c r="C10" s="7">
        <v>8113561</v>
      </c>
    </row>
    <row r="11" spans="1:3" ht="30">
      <c r="A11" s="2" t="s">
        <v>1050</v>
      </c>
      <c r="B11" s="3" t="s">
        <v>24</v>
      </c>
      <c r="C11" s="9">
        <v>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2</v>
      </c>
      <c r="B1" s="1" t="s">
        <v>2</v>
      </c>
      <c r="C1" s="1" t="s">
        <v>22</v>
      </c>
    </row>
    <row r="2" spans="1:3" ht="30">
      <c r="A2" s="6" t="s">
        <v>1053</v>
      </c>
      <c r="B2" s="3" t="s">
        <v>24</v>
      </c>
      <c r="C2" s="3" t="s">
        <v>24</v>
      </c>
    </row>
    <row r="3" spans="1:3">
      <c r="A3" s="2" t="s">
        <v>33</v>
      </c>
      <c r="B3" s="7">
        <v>11081992</v>
      </c>
      <c r="C3" s="7">
        <v>11081992</v>
      </c>
    </row>
    <row r="4" spans="1:3">
      <c r="A4" s="2" t="s">
        <v>34</v>
      </c>
      <c r="B4" s="8">
        <v>120982988</v>
      </c>
      <c r="C4" s="8">
        <v>111195695</v>
      </c>
    </row>
    <row r="5" spans="1:3">
      <c r="A5" s="2" t="s">
        <v>1054</v>
      </c>
      <c r="B5" s="8">
        <v>132064980</v>
      </c>
      <c r="C5" s="8">
        <v>122277687</v>
      </c>
    </row>
    <row r="6" spans="1:3">
      <c r="A6" s="2" t="s">
        <v>1055</v>
      </c>
      <c r="B6" s="8">
        <v>109258444</v>
      </c>
      <c r="C6" s="8">
        <v>99498848</v>
      </c>
    </row>
    <row r="7" spans="1:3" ht="30">
      <c r="A7" s="2" t="s">
        <v>1056</v>
      </c>
      <c r="B7" s="8">
        <v>-10403003</v>
      </c>
      <c r="C7" s="8">
        <v>-9386811</v>
      </c>
    </row>
    <row r="8" spans="1:3">
      <c r="A8" s="2" t="s">
        <v>1057</v>
      </c>
      <c r="B8" s="8">
        <v>98855441</v>
      </c>
      <c r="C8" s="8">
        <v>90112037</v>
      </c>
    </row>
    <row r="9" spans="1:3">
      <c r="A9" s="2" t="s">
        <v>1058</v>
      </c>
      <c r="B9" s="3" t="s">
        <v>24</v>
      </c>
      <c r="C9" s="3" t="s">
        <v>24</v>
      </c>
    </row>
    <row r="10" spans="1:3" ht="30">
      <c r="A10" s="6" t="s">
        <v>1053</v>
      </c>
      <c r="B10" s="3" t="s">
        <v>24</v>
      </c>
      <c r="C10" s="3" t="s">
        <v>24</v>
      </c>
    </row>
    <row r="11" spans="1:3">
      <c r="A11" s="2" t="s">
        <v>102</v>
      </c>
      <c r="B11" s="3">
        <v>145</v>
      </c>
      <c r="C11" s="3">
        <v>145</v>
      </c>
    </row>
    <row r="12" spans="1:3">
      <c r="A12" s="2" t="s">
        <v>33</v>
      </c>
      <c r="B12" s="8">
        <v>1739554</v>
      </c>
      <c r="C12" s="8">
        <v>1739554</v>
      </c>
    </row>
    <row r="13" spans="1:3">
      <c r="A13" s="2" t="s">
        <v>34</v>
      </c>
      <c r="B13" s="8">
        <v>19141780</v>
      </c>
      <c r="C13" s="8">
        <v>19123872</v>
      </c>
    </row>
    <row r="14" spans="1:3">
      <c r="A14" s="2" t="s">
        <v>1054</v>
      </c>
      <c r="B14" s="8">
        <v>20881334</v>
      </c>
      <c r="C14" s="8">
        <v>20863426</v>
      </c>
    </row>
    <row r="15" spans="1:3">
      <c r="A15" s="2" t="s">
        <v>1059</v>
      </c>
      <c r="B15" s="3" t="s">
        <v>24</v>
      </c>
      <c r="C15" s="3" t="s">
        <v>24</v>
      </c>
    </row>
    <row r="16" spans="1:3" ht="30">
      <c r="A16" s="6" t="s">
        <v>1053</v>
      </c>
      <c r="B16" s="3" t="s">
        <v>24</v>
      </c>
      <c r="C16" s="3" t="s">
        <v>24</v>
      </c>
    </row>
    <row r="17" spans="1:3">
      <c r="A17" s="2" t="s">
        <v>102</v>
      </c>
      <c r="B17" s="3">
        <v>511</v>
      </c>
      <c r="C17" s="3">
        <v>511</v>
      </c>
    </row>
    <row r="18" spans="1:3">
      <c r="A18" s="2" t="s">
        <v>33</v>
      </c>
      <c r="B18" s="8">
        <v>567880</v>
      </c>
      <c r="C18" s="8">
        <v>567880</v>
      </c>
    </row>
    <row r="19" spans="1:3">
      <c r="A19" s="2" t="s">
        <v>34</v>
      </c>
      <c r="B19" s="8">
        <v>12354057</v>
      </c>
      <c r="C19" s="8">
        <v>12336975</v>
      </c>
    </row>
    <row r="20" spans="1:3">
      <c r="A20" s="2" t="s">
        <v>1054</v>
      </c>
      <c r="B20" s="8">
        <v>12921937</v>
      </c>
      <c r="C20" s="8">
        <v>12904855</v>
      </c>
    </row>
    <row r="21" spans="1:3">
      <c r="A21" s="2" t="s">
        <v>1060</v>
      </c>
      <c r="B21" s="3" t="s">
        <v>24</v>
      </c>
      <c r="C21" s="3" t="s">
        <v>24</v>
      </c>
    </row>
    <row r="22" spans="1:3" ht="30">
      <c r="A22" s="6" t="s">
        <v>1053</v>
      </c>
      <c r="B22" s="3" t="s">
        <v>24</v>
      </c>
      <c r="C22" s="3" t="s">
        <v>24</v>
      </c>
    </row>
    <row r="23" spans="1:3">
      <c r="A23" s="2" t="s">
        <v>102</v>
      </c>
      <c r="B23" s="3">
        <v>128</v>
      </c>
      <c r="C23" s="3">
        <v>128</v>
      </c>
    </row>
    <row r="24" spans="1:3">
      <c r="A24" s="2" t="s">
        <v>33</v>
      </c>
      <c r="B24" s="8">
        <v>743996</v>
      </c>
      <c r="C24" s="8">
        <v>743996</v>
      </c>
    </row>
    <row r="25" spans="1:3">
      <c r="A25" s="2" t="s">
        <v>34</v>
      </c>
      <c r="B25" s="8">
        <v>4945617</v>
      </c>
      <c r="C25" s="8">
        <v>4937172</v>
      </c>
    </row>
    <row r="26" spans="1:3">
      <c r="A26" s="2" t="s">
        <v>1054</v>
      </c>
      <c r="B26" s="8">
        <v>5689613</v>
      </c>
      <c r="C26" s="8">
        <v>5681168</v>
      </c>
    </row>
    <row r="27" spans="1:3">
      <c r="A27" s="2" t="s">
        <v>1061</v>
      </c>
      <c r="B27" s="3" t="s">
        <v>24</v>
      </c>
      <c r="C27" s="3" t="s">
        <v>24</v>
      </c>
    </row>
    <row r="28" spans="1:3" ht="30">
      <c r="A28" s="6" t="s">
        <v>1053</v>
      </c>
      <c r="B28" s="3" t="s">
        <v>24</v>
      </c>
      <c r="C28" s="3" t="s">
        <v>24</v>
      </c>
    </row>
    <row r="29" spans="1:3">
      <c r="A29" s="2" t="s">
        <v>102</v>
      </c>
      <c r="B29" s="3">
        <v>258</v>
      </c>
      <c r="C29" s="3">
        <v>258</v>
      </c>
    </row>
    <row r="30" spans="1:3">
      <c r="A30" s="2" t="s">
        <v>33</v>
      </c>
      <c r="B30" s="8">
        <v>1180058</v>
      </c>
      <c r="C30" s="8">
        <v>1180058</v>
      </c>
    </row>
    <row r="31" spans="1:3">
      <c r="A31" s="2" t="s">
        <v>34</v>
      </c>
      <c r="B31" s="8">
        <v>7637546</v>
      </c>
      <c r="C31" s="8">
        <v>7613668</v>
      </c>
    </row>
    <row r="32" spans="1:3">
      <c r="A32" s="2" t="s">
        <v>1054</v>
      </c>
      <c r="B32" s="8">
        <v>8817604</v>
      </c>
      <c r="C32" s="8">
        <v>8793726</v>
      </c>
    </row>
    <row r="33" spans="1:3">
      <c r="A33" s="2" t="s">
        <v>1062</v>
      </c>
      <c r="B33" s="3" t="s">
        <v>24</v>
      </c>
      <c r="C33" s="3" t="s">
        <v>24</v>
      </c>
    </row>
    <row r="34" spans="1:3" ht="30">
      <c r="A34" s="6" t="s">
        <v>1053</v>
      </c>
      <c r="B34" s="3" t="s">
        <v>24</v>
      </c>
      <c r="C34" s="3" t="s">
        <v>24</v>
      </c>
    </row>
    <row r="35" spans="1:3">
      <c r="A35" s="2" t="s">
        <v>102</v>
      </c>
      <c r="B35" s="3">
        <v>118</v>
      </c>
      <c r="C35" s="3">
        <v>118</v>
      </c>
    </row>
    <row r="36" spans="1:3">
      <c r="A36" s="2" t="s">
        <v>33</v>
      </c>
      <c r="B36" s="8">
        <v>688539</v>
      </c>
      <c r="C36" s="8">
        <v>688539</v>
      </c>
    </row>
    <row r="37" spans="1:3">
      <c r="A37" s="2" t="s">
        <v>34</v>
      </c>
      <c r="B37" s="8">
        <v>5438175</v>
      </c>
      <c r="C37" s="8">
        <v>5416293</v>
      </c>
    </row>
    <row r="38" spans="1:3">
      <c r="A38" s="2" t="s">
        <v>1054</v>
      </c>
      <c r="B38" s="8">
        <v>6126714</v>
      </c>
      <c r="C38" s="8">
        <v>6104832</v>
      </c>
    </row>
    <row r="39" spans="1:3">
      <c r="A39" s="2" t="s">
        <v>1063</v>
      </c>
      <c r="B39" s="3" t="s">
        <v>24</v>
      </c>
      <c r="C39" s="3" t="s">
        <v>24</v>
      </c>
    </row>
    <row r="40" spans="1:3" ht="30">
      <c r="A40" s="6" t="s">
        <v>1053</v>
      </c>
      <c r="B40" s="3" t="s">
        <v>24</v>
      </c>
      <c r="C40" s="3" t="s">
        <v>24</v>
      </c>
    </row>
    <row r="41" spans="1:3">
      <c r="A41" s="2" t="s">
        <v>102</v>
      </c>
      <c r="B41" s="3">
        <v>110</v>
      </c>
      <c r="C41" s="3">
        <v>110</v>
      </c>
    </row>
    <row r="42" spans="1:3">
      <c r="A42" s="2" t="s">
        <v>33</v>
      </c>
      <c r="B42" s="8">
        <v>1137832</v>
      </c>
      <c r="C42" s="8">
        <v>1137832</v>
      </c>
    </row>
    <row r="43" spans="1:3">
      <c r="A43" s="2" t="s">
        <v>34</v>
      </c>
      <c r="B43" s="8">
        <v>7972119</v>
      </c>
      <c r="C43" s="8">
        <v>7965574</v>
      </c>
    </row>
    <row r="44" spans="1:3">
      <c r="A44" s="2" t="s">
        <v>1054</v>
      </c>
      <c r="B44" s="8">
        <v>9109951</v>
      </c>
      <c r="C44" s="8">
        <v>9103406</v>
      </c>
    </row>
    <row r="45" spans="1:3">
      <c r="A45" s="2" t="s">
        <v>1064</v>
      </c>
      <c r="B45" s="3" t="s">
        <v>24</v>
      </c>
      <c r="C45" s="3" t="s">
        <v>24</v>
      </c>
    </row>
    <row r="46" spans="1:3" ht="30">
      <c r="A46" s="6" t="s">
        <v>1053</v>
      </c>
      <c r="B46" s="3" t="s">
        <v>24</v>
      </c>
      <c r="C46" s="3" t="s">
        <v>24</v>
      </c>
    </row>
    <row r="47" spans="1:3">
      <c r="A47" s="2" t="s">
        <v>102</v>
      </c>
      <c r="B47" s="3">
        <v>76</v>
      </c>
      <c r="C47" s="3">
        <v>76</v>
      </c>
    </row>
    <row r="48" spans="1:3">
      <c r="A48" s="2" t="s">
        <v>33</v>
      </c>
      <c r="B48" s="8">
        <v>1927701</v>
      </c>
      <c r="C48" s="8">
        <v>1927701</v>
      </c>
    </row>
    <row r="49" spans="1:3">
      <c r="A49" s="2" t="s">
        <v>34</v>
      </c>
      <c r="B49" s="8">
        <v>5708594</v>
      </c>
      <c r="C49" s="8">
        <v>5695600</v>
      </c>
    </row>
    <row r="50" spans="1:3">
      <c r="A50" s="2" t="s">
        <v>1054</v>
      </c>
      <c r="B50" s="8">
        <v>7636295</v>
      </c>
      <c r="C50" s="8">
        <v>7623301</v>
      </c>
    </row>
    <row r="51" spans="1:3">
      <c r="A51" s="2" t="s">
        <v>1047</v>
      </c>
      <c r="B51" s="3" t="s">
        <v>24</v>
      </c>
      <c r="C51" s="3" t="s">
        <v>24</v>
      </c>
    </row>
    <row r="52" spans="1:3" ht="30">
      <c r="A52" s="6" t="s">
        <v>1053</v>
      </c>
      <c r="B52" s="3" t="s">
        <v>24</v>
      </c>
      <c r="C52" s="3" t="s">
        <v>24</v>
      </c>
    </row>
    <row r="53" spans="1:3">
      <c r="A53" s="2" t="s">
        <v>102</v>
      </c>
      <c r="B53" s="3">
        <v>236</v>
      </c>
      <c r="C53" s="3">
        <v>236</v>
      </c>
    </row>
    <row r="54" spans="1:3">
      <c r="A54" s="2" t="s">
        <v>33</v>
      </c>
      <c r="B54" s="8">
        <v>1260032</v>
      </c>
      <c r="C54" s="8">
        <v>1260032</v>
      </c>
    </row>
    <row r="55" spans="1:3">
      <c r="A55" s="2" t="s">
        <v>34</v>
      </c>
      <c r="B55" s="8">
        <v>14048525</v>
      </c>
      <c r="C55" s="8">
        <v>14033777</v>
      </c>
    </row>
    <row r="56" spans="1:3">
      <c r="A56" s="2" t="s">
        <v>1054</v>
      </c>
      <c r="B56" s="8">
        <v>15308557</v>
      </c>
      <c r="C56" s="8">
        <v>15293809</v>
      </c>
    </row>
    <row r="57" spans="1:3">
      <c r="A57" s="2" t="s">
        <v>1065</v>
      </c>
      <c r="B57" s="3" t="s">
        <v>24</v>
      </c>
      <c r="C57" s="3" t="s">
        <v>24</v>
      </c>
    </row>
    <row r="58" spans="1:3" ht="30">
      <c r="A58" s="6" t="s">
        <v>1053</v>
      </c>
      <c r="B58" s="3" t="s">
        <v>24</v>
      </c>
      <c r="C58" s="3" t="s">
        <v>24</v>
      </c>
    </row>
    <row r="59" spans="1:3">
      <c r="A59" s="2" t="s">
        <v>33</v>
      </c>
      <c r="B59" s="3">
        <v>0</v>
      </c>
      <c r="C59" s="3">
        <v>0</v>
      </c>
    </row>
    <row r="60" spans="1:3">
      <c r="A60" s="2" t="s">
        <v>34</v>
      </c>
      <c r="B60" s="8">
        <v>22766439</v>
      </c>
      <c r="C60" s="8">
        <v>13130325</v>
      </c>
    </row>
    <row r="61" spans="1:3">
      <c r="A61" s="2" t="s">
        <v>1054</v>
      </c>
      <c r="B61" s="7">
        <v>22766439</v>
      </c>
      <c r="C61" s="7">
        <v>131303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5703125" bestFit="1" customWidth="1"/>
    <col min="4" max="5" width="30.140625" bestFit="1" customWidth="1"/>
    <col min="6" max="7" width="27" bestFit="1" customWidth="1"/>
  </cols>
  <sheetData>
    <row r="1" spans="1:7" ht="15" customHeight="1">
      <c r="A1" s="5" t="s">
        <v>1066</v>
      </c>
      <c r="B1" s="5" t="s">
        <v>1</v>
      </c>
      <c r="C1" s="5"/>
      <c r="D1" s="5"/>
      <c r="E1" s="1" t="s">
        <v>118</v>
      </c>
      <c r="F1" s="1" t="s">
        <v>1</v>
      </c>
      <c r="G1" s="1" t="s">
        <v>118</v>
      </c>
    </row>
    <row r="2" spans="1:7">
      <c r="A2" s="5"/>
      <c r="B2" s="5" t="s">
        <v>2</v>
      </c>
      <c r="C2" s="5" t="s">
        <v>58</v>
      </c>
      <c r="D2" s="1" t="s">
        <v>2</v>
      </c>
      <c r="E2" s="1" t="s">
        <v>22</v>
      </c>
      <c r="F2" s="1" t="s">
        <v>2</v>
      </c>
      <c r="G2" s="1" t="s">
        <v>22</v>
      </c>
    </row>
    <row r="3" spans="1:7">
      <c r="A3" s="5"/>
      <c r="B3" s="5"/>
      <c r="C3" s="5"/>
      <c r="D3" s="1" t="s">
        <v>1067</v>
      </c>
      <c r="E3" s="1" t="s">
        <v>1067</v>
      </c>
      <c r="F3" s="1" t="s">
        <v>905</v>
      </c>
      <c r="G3" s="1" t="s">
        <v>905</v>
      </c>
    </row>
    <row r="4" spans="1:7" ht="30">
      <c r="A4" s="6" t="s">
        <v>1053</v>
      </c>
      <c r="B4" s="3" t="s">
        <v>24</v>
      </c>
      <c r="C4" s="3" t="s">
        <v>24</v>
      </c>
      <c r="D4" s="3" t="s">
        <v>24</v>
      </c>
      <c r="E4" s="3" t="s">
        <v>24</v>
      </c>
      <c r="F4" s="3" t="s">
        <v>24</v>
      </c>
      <c r="G4" s="3" t="s">
        <v>24</v>
      </c>
    </row>
    <row r="5" spans="1:7">
      <c r="A5" s="2" t="s">
        <v>1068</v>
      </c>
      <c r="B5" s="7">
        <v>1252147</v>
      </c>
      <c r="C5" s="7">
        <v>1194628</v>
      </c>
      <c r="D5" s="7">
        <v>1000000</v>
      </c>
      <c r="E5" s="7">
        <v>3800000</v>
      </c>
      <c r="F5" s="7">
        <v>199000</v>
      </c>
      <c r="G5" s="7">
        <v>1400000</v>
      </c>
    </row>
  </sheetData>
  <mergeCells count="4">
    <mergeCell ref="A1:A3"/>
    <mergeCell ref="B1:D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9</v>
      </c>
      <c r="B1" s="1" t="s">
        <v>2</v>
      </c>
      <c r="C1" s="1" t="s">
        <v>22</v>
      </c>
    </row>
    <row r="2" spans="1:3" ht="30">
      <c r="A2" s="6" t="s">
        <v>1053</v>
      </c>
      <c r="B2" s="3" t="s">
        <v>24</v>
      </c>
      <c r="C2" s="3" t="s">
        <v>24</v>
      </c>
    </row>
    <row r="3" spans="1:3">
      <c r="A3" s="2" t="s">
        <v>33</v>
      </c>
      <c r="B3" s="7">
        <v>11081992</v>
      </c>
      <c r="C3" s="7">
        <v>11081992</v>
      </c>
    </row>
    <row r="4" spans="1:3">
      <c r="A4" s="2" t="s">
        <v>34</v>
      </c>
      <c r="B4" s="8">
        <v>120982988</v>
      </c>
      <c r="C4" s="8">
        <v>111195695</v>
      </c>
    </row>
    <row r="5" spans="1:3">
      <c r="A5" s="2" t="s">
        <v>1054</v>
      </c>
      <c r="B5" s="8">
        <v>132064980</v>
      </c>
      <c r="C5" s="8">
        <v>122277687</v>
      </c>
    </row>
    <row r="6" spans="1:3" ht="30">
      <c r="A6" s="2" t="s">
        <v>1070</v>
      </c>
      <c r="B6" s="8">
        <v>22806536</v>
      </c>
      <c r="C6" s="8">
        <v>22778839</v>
      </c>
    </row>
    <row r="7" spans="1:3">
      <c r="A7" s="2" t="s">
        <v>1071</v>
      </c>
      <c r="B7" s="8">
        <v>-9965843</v>
      </c>
      <c r="C7" s="8">
        <v>-9741942</v>
      </c>
    </row>
    <row r="8" spans="1:3" ht="30">
      <c r="A8" s="2" t="s">
        <v>1072</v>
      </c>
      <c r="B8" s="8">
        <v>12840693</v>
      </c>
      <c r="C8" s="8">
        <v>13036897</v>
      </c>
    </row>
    <row r="9" spans="1:3">
      <c r="A9" s="2" t="s">
        <v>1073</v>
      </c>
      <c r="B9" s="3" t="s">
        <v>24</v>
      </c>
      <c r="C9" s="3" t="s">
        <v>24</v>
      </c>
    </row>
    <row r="10" spans="1:3" ht="30">
      <c r="A10" s="6" t="s">
        <v>1053</v>
      </c>
      <c r="B10" s="3" t="s">
        <v>24</v>
      </c>
      <c r="C10" s="3" t="s">
        <v>24</v>
      </c>
    </row>
    <row r="11" spans="1:3">
      <c r="A11" s="2" t="s">
        <v>102</v>
      </c>
      <c r="B11" s="3">
        <v>232</v>
      </c>
      <c r="C11" s="3">
        <v>232</v>
      </c>
    </row>
    <row r="12" spans="1:3">
      <c r="A12" s="2" t="s">
        <v>33</v>
      </c>
      <c r="B12" s="8">
        <v>986000</v>
      </c>
      <c r="C12" s="8">
        <v>986000</v>
      </c>
    </row>
    <row r="13" spans="1:3">
      <c r="A13" s="2" t="s">
        <v>34</v>
      </c>
      <c r="B13" s="8">
        <v>12114039</v>
      </c>
      <c r="C13" s="8">
        <v>12097419</v>
      </c>
    </row>
    <row r="14" spans="1:3">
      <c r="A14" s="2" t="s">
        <v>1054</v>
      </c>
      <c r="B14" s="8">
        <v>13100039</v>
      </c>
      <c r="C14" s="8">
        <v>13083419</v>
      </c>
    </row>
    <row r="15" spans="1:3">
      <c r="A15" s="2" t="s">
        <v>1074</v>
      </c>
      <c r="B15" s="3" t="s">
        <v>24</v>
      </c>
      <c r="C15" s="3" t="s">
        <v>24</v>
      </c>
    </row>
    <row r="16" spans="1:3" ht="30">
      <c r="A16" s="6" t="s">
        <v>1053</v>
      </c>
      <c r="B16" s="3" t="s">
        <v>24</v>
      </c>
      <c r="C16" s="3" t="s">
        <v>24</v>
      </c>
    </row>
    <row r="17" spans="1:3">
      <c r="A17" s="2" t="s">
        <v>102</v>
      </c>
      <c r="B17" s="3">
        <v>178</v>
      </c>
      <c r="C17" s="3">
        <v>178</v>
      </c>
    </row>
    <row r="18" spans="1:3">
      <c r="A18" s="2" t="s">
        <v>33</v>
      </c>
      <c r="B18" s="8">
        <v>850400</v>
      </c>
      <c r="C18" s="8">
        <v>850400</v>
      </c>
    </row>
    <row r="19" spans="1:3">
      <c r="A19" s="2" t="s">
        <v>34</v>
      </c>
      <c r="B19" s="8">
        <v>8856097</v>
      </c>
      <c r="C19" s="8">
        <v>8845020</v>
      </c>
    </row>
    <row r="20" spans="1:3">
      <c r="A20" s="2" t="s">
        <v>1054</v>
      </c>
      <c r="B20" s="7">
        <v>9706497</v>
      </c>
      <c r="C20" s="7">
        <v>96954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3" width="34.28515625" bestFit="1" customWidth="1"/>
    <col min="4" max="4" width="25.140625" bestFit="1" customWidth="1"/>
    <col min="5" max="6" width="32.7109375" bestFit="1" customWidth="1"/>
    <col min="7" max="7" width="24.5703125" bestFit="1" customWidth="1"/>
    <col min="8" max="8" width="32.7109375" bestFit="1" customWidth="1"/>
  </cols>
  <sheetData>
    <row r="1" spans="1:8">
      <c r="A1" s="5" t="s">
        <v>1075</v>
      </c>
      <c r="B1" s="5" t="s">
        <v>58</v>
      </c>
      <c r="C1" s="1" t="s">
        <v>2</v>
      </c>
      <c r="D1" s="1" t="s">
        <v>2</v>
      </c>
      <c r="E1" s="1" t="s">
        <v>2</v>
      </c>
      <c r="F1" s="1" t="s">
        <v>2</v>
      </c>
      <c r="G1" s="1" t="s">
        <v>2</v>
      </c>
      <c r="H1" s="1" t="s">
        <v>2</v>
      </c>
    </row>
    <row r="2" spans="1:8">
      <c r="A2" s="5"/>
      <c r="B2" s="5"/>
      <c r="C2" s="1" t="s">
        <v>1076</v>
      </c>
      <c r="D2" s="1" t="s">
        <v>892</v>
      </c>
      <c r="E2" s="1" t="s">
        <v>885</v>
      </c>
      <c r="F2" s="1" t="s">
        <v>885</v>
      </c>
      <c r="G2" s="1" t="s">
        <v>1047</v>
      </c>
      <c r="H2" s="1" t="s">
        <v>1065</v>
      </c>
    </row>
    <row r="3" spans="1:8">
      <c r="A3" s="5"/>
      <c r="B3" s="5"/>
      <c r="C3" s="1" t="s">
        <v>884</v>
      </c>
      <c r="D3" s="1"/>
      <c r="E3" s="1" t="s">
        <v>884</v>
      </c>
      <c r="F3" s="1" t="s">
        <v>890</v>
      </c>
      <c r="G3" s="1"/>
      <c r="H3" s="1" t="s">
        <v>1077</v>
      </c>
    </row>
    <row r="4" spans="1:8">
      <c r="A4" s="5"/>
      <c r="B4" s="5"/>
      <c r="C4" s="1"/>
      <c r="D4" s="1"/>
      <c r="E4" s="1"/>
      <c r="F4" s="1" t="s">
        <v>884</v>
      </c>
      <c r="G4" s="1"/>
      <c r="H4" s="1" t="s">
        <v>965</v>
      </c>
    </row>
    <row r="5" spans="1:8" ht="30">
      <c r="A5" s="2" t="s">
        <v>924</v>
      </c>
      <c r="B5" s="3" t="s">
        <v>24</v>
      </c>
      <c r="C5" s="155">
        <v>1</v>
      </c>
      <c r="D5" s="3" t="s">
        <v>24</v>
      </c>
      <c r="E5" s="3" t="s">
        <v>24</v>
      </c>
      <c r="F5" s="155">
        <v>0.99</v>
      </c>
      <c r="G5" s="3" t="s">
        <v>24</v>
      </c>
      <c r="H5" s="3" t="s">
        <v>24</v>
      </c>
    </row>
    <row r="6" spans="1:8">
      <c r="A6" s="2" t="s">
        <v>886</v>
      </c>
      <c r="B6" s="3" t="s">
        <v>24</v>
      </c>
      <c r="C6" s="3" t="s">
        <v>24</v>
      </c>
      <c r="D6" s="3" t="s">
        <v>24</v>
      </c>
      <c r="E6" s="3">
        <v>9</v>
      </c>
      <c r="F6" s="3">
        <v>3</v>
      </c>
      <c r="G6" s="3" t="s">
        <v>24</v>
      </c>
      <c r="H6" s="3" t="s">
        <v>24</v>
      </c>
    </row>
    <row r="7" spans="1:8">
      <c r="A7" s="2" t="s">
        <v>1078</v>
      </c>
      <c r="B7" s="3" t="s">
        <v>24</v>
      </c>
      <c r="C7" s="3">
        <v>6</v>
      </c>
      <c r="D7" s="3" t="s">
        <v>24</v>
      </c>
      <c r="E7" s="3" t="s">
        <v>24</v>
      </c>
      <c r="F7" s="3" t="s">
        <v>24</v>
      </c>
      <c r="G7" s="3" t="s">
        <v>24</v>
      </c>
      <c r="H7" s="3" t="s">
        <v>24</v>
      </c>
    </row>
    <row r="8" spans="1:8" ht="30">
      <c r="A8" s="2" t="s">
        <v>1079</v>
      </c>
      <c r="B8" s="155">
        <v>0.25</v>
      </c>
      <c r="C8" s="3" t="s">
        <v>24</v>
      </c>
      <c r="D8" s="155">
        <v>0.01</v>
      </c>
      <c r="E8" s="3" t="s">
        <v>24</v>
      </c>
      <c r="F8" s="3" t="s">
        <v>24</v>
      </c>
      <c r="G8" s="3" t="s">
        <v>24</v>
      </c>
      <c r="H8" s="3" t="s">
        <v>24</v>
      </c>
    </row>
    <row r="9" spans="1:8" ht="30">
      <c r="A9" s="2" t="s">
        <v>1080</v>
      </c>
      <c r="B9" s="3" t="s">
        <v>24</v>
      </c>
      <c r="C9" s="3" t="s">
        <v>24</v>
      </c>
      <c r="D9" s="3" t="s">
        <v>24</v>
      </c>
      <c r="E9" s="3" t="s">
        <v>24</v>
      </c>
      <c r="F9" s="3" t="s">
        <v>24</v>
      </c>
      <c r="G9" s="7">
        <v>15700000</v>
      </c>
      <c r="H9" s="3" t="s">
        <v>24</v>
      </c>
    </row>
    <row r="10" spans="1:8">
      <c r="A10" s="2" t="s">
        <v>1081</v>
      </c>
      <c r="B10" s="3" t="s">
        <v>24</v>
      </c>
      <c r="C10" s="3" t="s">
        <v>24</v>
      </c>
      <c r="D10" s="3" t="s">
        <v>24</v>
      </c>
      <c r="E10" s="3" t="s">
        <v>24</v>
      </c>
      <c r="F10" s="3" t="s">
        <v>24</v>
      </c>
      <c r="G10" s="3" t="s">
        <v>24</v>
      </c>
      <c r="H10" s="3">
        <v>100</v>
      </c>
    </row>
    <row r="11" spans="1:8">
      <c r="A11" s="2" t="s">
        <v>1082</v>
      </c>
      <c r="B11" s="3" t="s">
        <v>24</v>
      </c>
      <c r="C11" s="3" t="s">
        <v>24</v>
      </c>
      <c r="D11" s="3" t="s">
        <v>24</v>
      </c>
      <c r="E11" s="3" t="s">
        <v>24</v>
      </c>
      <c r="F11" s="3" t="s">
        <v>24</v>
      </c>
      <c r="G11" s="3" t="s">
        <v>24</v>
      </c>
      <c r="H11" s="8">
        <v>1605</v>
      </c>
    </row>
    <row r="12" spans="1:8" ht="30">
      <c r="A12" s="2" t="s">
        <v>982</v>
      </c>
      <c r="B12" s="3" t="s">
        <v>24</v>
      </c>
      <c r="C12" s="3" t="s">
        <v>24</v>
      </c>
      <c r="D12" s="3" t="s">
        <v>24</v>
      </c>
      <c r="E12" s="3" t="s">
        <v>24</v>
      </c>
      <c r="F12" s="3" t="s">
        <v>24</v>
      </c>
      <c r="G12" s="3" t="s">
        <v>24</v>
      </c>
      <c r="H12" s="3">
        <v>475</v>
      </c>
    </row>
    <row r="13" spans="1:8">
      <c r="A13" s="2" t="s">
        <v>1083</v>
      </c>
      <c r="B13" s="3" t="s">
        <v>24</v>
      </c>
      <c r="C13" s="3" t="s">
        <v>24</v>
      </c>
      <c r="D13" s="3" t="s">
        <v>24</v>
      </c>
      <c r="E13" s="3" t="s">
        <v>24</v>
      </c>
      <c r="F13" s="3" t="s">
        <v>24</v>
      </c>
      <c r="G13" s="3" t="s">
        <v>24</v>
      </c>
      <c r="H13" s="8">
        <v>16700000</v>
      </c>
    </row>
    <row r="14" spans="1:8">
      <c r="A14" s="2" t="s">
        <v>1084</v>
      </c>
      <c r="B14" s="3" t="s">
        <v>24</v>
      </c>
      <c r="C14" s="3" t="s">
        <v>24</v>
      </c>
      <c r="D14" s="3" t="s">
        <v>24</v>
      </c>
      <c r="E14" s="3" t="s">
        <v>24</v>
      </c>
      <c r="F14" s="3" t="s">
        <v>24</v>
      </c>
      <c r="G14" s="3" t="s">
        <v>24</v>
      </c>
      <c r="H14" s="8">
        <v>34000000</v>
      </c>
    </row>
    <row r="15" spans="1:8">
      <c r="A15" s="2" t="s">
        <v>1085</v>
      </c>
      <c r="B15" s="3" t="s">
        <v>24</v>
      </c>
      <c r="C15" s="3" t="s">
        <v>24</v>
      </c>
      <c r="D15" s="3" t="s">
        <v>24</v>
      </c>
      <c r="E15" s="3" t="s">
        <v>24</v>
      </c>
      <c r="F15" s="3" t="s">
        <v>24</v>
      </c>
      <c r="G15" s="3" t="s">
        <v>24</v>
      </c>
      <c r="H15" s="4">
        <v>41852</v>
      </c>
    </row>
    <row r="16" spans="1:8" ht="30">
      <c r="A16" s="2" t="s">
        <v>1086</v>
      </c>
      <c r="B16" s="3" t="s">
        <v>24</v>
      </c>
      <c r="C16" s="3" t="s">
        <v>24</v>
      </c>
      <c r="D16" s="3" t="s">
        <v>24</v>
      </c>
      <c r="E16" s="3" t="s">
        <v>24</v>
      </c>
      <c r="F16" s="3" t="s">
        <v>24</v>
      </c>
      <c r="G16" s="3" t="s">
        <v>24</v>
      </c>
      <c r="H16" s="7">
        <v>15200000</v>
      </c>
    </row>
  </sheetData>
  <mergeCells count="2">
    <mergeCell ref="A1:A4"/>
    <mergeCell ref="B1: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7</v>
      </c>
      <c r="B1" s="1" t="s">
        <v>2</v>
      </c>
      <c r="C1" s="1" t="s">
        <v>22</v>
      </c>
    </row>
    <row r="2" spans="1:3">
      <c r="A2" s="6" t="s">
        <v>535</v>
      </c>
      <c r="B2" s="3" t="s">
        <v>24</v>
      </c>
      <c r="C2" s="3" t="s">
        <v>24</v>
      </c>
    </row>
    <row r="3" spans="1:3">
      <c r="A3" s="2" t="s">
        <v>1088</v>
      </c>
      <c r="B3" s="7">
        <v>21620927</v>
      </c>
      <c r="C3" s="7">
        <v>21549927</v>
      </c>
    </row>
    <row r="4" spans="1:3">
      <c r="A4" s="2" t="s">
        <v>540</v>
      </c>
      <c r="B4" s="8">
        <v>-13521993</v>
      </c>
      <c r="C4" s="8">
        <v>-13218291</v>
      </c>
    </row>
    <row r="5" spans="1:3">
      <c r="A5" s="2" t="s">
        <v>1089</v>
      </c>
      <c r="B5" s="8">
        <v>2792743</v>
      </c>
      <c r="C5" s="8">
        <v>2503679</v>
      </c>
    </row>
    <row r="6" spans="1:3">
      <c r="A6" s="2" t="s">
        <v>544</v>
      </c>
      <c r="B6" s="8">
        <v>1103782</v>
      </c>
      <c r="C6" s="8">
        <v>888120</v>
      </c>
    </row>
    <row r="7" spans="1:3">
      <c r="A7" s="2" t="s">
        <v>1090</v>
      </c>
      <c r="B7" s="8">
        <v>4298957</v>
      </c>
      <c r="C7" s="8">
        <v>4075953</v>
      </c>
    </row>
    <row r="8" spans="1:3">
      <c r="A8" s="2" t="s">
        <v>1091</v>
      </c>
      <c r="B8" s="8">
        <v>1465000</v>
      </c>
      <c r="C8" s="8">
        <v>1465000</v>
      </c>
    </row>
    <row r="9" spans="1:3">
      <c r="A9" s="2" t="s">
        <v>38</v>
      </c>
      <c r="B9" s="8">
        <v>582667</v>
      </c>
      <c r="C9" s="8">
        <v>899426</v>
      </c>
    </row>
    <row r="10" spans="1:3">
      <c r="A10" s="2" t="s">
        <v>1092</v>
      </c>
      <c r="B10" s="7">
        <v>18342083</v>
      </c>
      <c r="C10" s="7">
        <v>181638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5703125" bestFit="1" customWidth="1"/>
    <col min="3" max="3" width="15.28515625" bestFit="1" customWidth="1"/>
    <col min="4" max="4" width="15.85546875" bestFit="1" customWidth="1"/>
    <col min="5" max="5" width="31.85546875" bestFit="1" customWidth="1"/>
    <col min="6" max="6" width="36.5703125" bestFit="1" customWidth="1"/>
    <col min="7" max="7" width="22.140625" bestFit="1" customWidth="1"/>
    <col min="8" max="8" width="36.5703125" bestFit="1" customWidth="1"/>
    <col min="9" max="10" width="25" bestFit="1" customWidth="1"/>
    <col min="11" max="11" width="31.85546875" bestFit="1" customWidth="1"/>
    <col min="12" max="12" width="25" bestFit="1" customWidth="1"/>
    <col min="13" max="13" width="36.5703125" bestFit="1" customWidth="1"/>
  </cols>
  <sheetData>
    <row r="1" spans="1:13" ht="30">
      <c r="A1" s="5" t="s">
        <v>99</v>
      </c>
      <c r="B1" s="1" t="s">
        <v>100</v>
      </c>
      <c r="C1" s="1" t="s">
        <v>50</v>
      </c>
      <c r="D1" s="5" t="s">
        <v>102</v>
      </c>
      <c r="E1" s="1" t="s">
        <v>103</v>
      </c>
      <c r="F1" s="1" t="s">
        <v>104</v>
      </c>
      <c r="G1" s="1" t="s">
        <v>105</v>
      </c>
      <c r="H1" s="1" t="s">
        <v>94</v>
      </c>
      <c r="I1" s="1" t="s">
        <v>106</v>
      </c>
      <c r="J1" s="1" t="s">
        <v>106</v>
      </c>
      <c r="K1" s="1" t="s">
        <v>106</v>
      </c>
      <c r="L1" s="1" t="s">
        <v>106</v>
      </c>
      <c r="M1" s="1" t="s">
        <v>106</v>
      </c>
    </row>
    <row r="2" spans="1:13" ht="30">
      <c r="A2" s="5"/>
      <c r="B2" s="1" t="s">
        <v>101</v>
      </c>
      <c r="C2" s="1" t="s">
        <v>101</v>
      </c>
      <c r="D2" s="5"/>
      <c r="E2" s="1" t="s">
        <v>101</v>
      </c>
      <c r="F2" s="1" t="s">
        <v>101</v>
      </c>
      <c r="G2" s="1" t="s">
        <v>101</v>
      </c>
      <c r="H2" s="1" t="s">
        <v>101</v>
      </c>
      <c r="I2" s="1" t="s">
        <v>101</v>
      </c>
      <c r="J2" s="1" t="s">
        <v>50</v>
      </c>
      <c r="K2" s="1" t="s">
        <v>103</v>
      </c>
      <c r="L2" s="1" t="s">
        <v>105</v>
      </c>
      <c r="M2" s="1" t="s">
        <v>94</v>
      </c>
    </row>
    <row r="3" spans="1:13">
      <c r="A3" s="5"/>
      <c r="B3" s="1"/>
      <c r="C3" s="1"/>
      <c r="D3" s="5"/>
      <c r="E3" s="1"/>
      <c r="F3" s="1"/>
      <c r="G3" s="1"/>
      <c r="H3" s="1"/>
      <c r="I3" s="1"/>
      <c r="J3" s="1" t="s">
        <v>101</v>
      </c>
      <c r="K3" s="1" t="s">
        <v>101</v>
      </c>
      <c r="L3" s="1" t="s">
        <v>101</v>
      </c>
      <c r="M3" s="1" t="s">
        <v>101</v>
      </c>
    </row>
    <row r="4" spans="1:13">
      <c r="A4" s="2" t="s">
        <v>107</v>
      </c>
      <c r="B4" s="3" t="s">
        <v>24</v>
      </c>
      <c r="C4" s="3" t="s">
        <v>24</v>
      </c>
      <c r="D4" s="3" t="s">
        <v>24</v>
      </c>
      <c r="E4" s="3" t="s">
        <v>24</v>
      </c>
      <c r="F4" s="3" t="s">
        <v>24</v>
      </c>
      <c r="G4" s="3" t="s">
        <v>24</v>
      </c>
      <c r="H4" s="3" t="s">
        <v>24</v>
      </c>
      <c r="I4" s="3" t="s">
        <v>24</v>
      </c>
      <c r="J4" s="3" t="s">
        <v>24</v>
      </c>
      <c r="K4" s="3" t="s">
        <v>24</v>
      </c>
      <c r="L4" s="3" t="s">
        <v>24</v>
      </c>
      <c r="M4" s="3" t="s">
        <v>24</v>
      </c>
    </row>
    <row r="5" spans="1:13" ht="30">
      <c r="A5" s="2" t="s">
        <v>108</v>
      </c>
      <c r="B5" s="7">
        <v>0</v>
      </c>
      <c r="C5" s="3" t="s">
        <v>24</v>
      </c>
      <c r="D5" s="3" t="s">
        <v>24</v>
      </c>
      <c r="E5" s="3" t="s">
        <v>24</v>
      </c>
      <c r="F5" s="3" t="s">
        <v>24</v>
      </c>
      <c r="G5" s="3" t="s">
        <v>24</v>
      </c>
      <c r="H5" s="3" t="s">
        <v>24</v>
      </c>
      <c r="I5" s="3" t="s">
        <v>24</v>
      </c>
      <c r="J5" s="3" t="s">
        <v>24</v>
      </c>
      <c r="K5" s="3" t="s">
        <v>24</v>
      </c>
      <c r="L5" s="3" t="s">
        <v>24</v>
      </c>
      <c r="M5" s="3" t="s">
        <v>24</v>
      </c>
    </row>
    <row r="6" spans="1:13" ht="30">
      <c r="A6" s="2" t="s">
        <v>109</v>
      </c>
      <c r="B6" s="3" t="s">
        <v>24</v>
      </c>
      <c r="C6" s="3" t="s">
        <v>24</v>
      </c>
      <c r="D6" s="3" t="s">
        <v>24</v>
      </c>
      <c r="E6" s="3" t="s">
        <v>24</v>
      </c>
      <c r="F6" s="3" t="s">
        <v>24</v>
      </c>
      <c r="G6" s="3" t="s">
        <v>24</v>
      </c>
      <c r="H6" s="3" t="s">
        <v>24</v>
      </c>
      <c r="I6" s="8">
        <v>393401</v>
      </c>
      <c r="J6" s="8">
        <v>14064</v>
      </c>
      <c r="K6" s="8">
        <v>1392303</v>
      </c>
      <c r="L6" s="8">
        <v>-1012966</v>
      </c>
      <c r="M6" s="8">
        <v>1406367</v>
      </c>
    </row>
    <row r="7" spans="1:13">
      <c r="A7" s="2" t="s">
        <v>110</v>
      </c>
      <c r="B7" s="8">
        <v>-5400622</v>
      </c>
      <c r="C7" s="8">
        <v>-54006</v>
      </c>
      <c r="D7" s="3" t="s">
        <v>24</v>
      </c>
      <c r="E7" s="8">
        <v>-5346616</v>
      </c>
      <c r="F7" s="3" t="s">
        <v>48</v>
      </c>
      <c r="G7" s="3" t="s">
        <v>48</v>
      </c>
      <c r="H7" s="3" t="s">
        <v>48</v>
      </c>
      <c r="I7" s="3" t="s">
        <v>24</v>
      </c>
      <c r="J7" s="3" t="s">
        <v>24</v>
      </c>
      <c r="K7" s="3" t="s">
        <v>24</v>
      </c>
      <c r="L7" s="3" t="s">
        <v>24</v>
      </c>
      <c r="M7" s="3" t="s">
        <v>24</v>
      </c>
    </row>
    <row r="8" spans="1:13">
      <c r="A8" s="2" t="s">
        <v>76</v>
      </c>
      <c r="B8" s="8">
        <v>8494077</v>
      </c>
      <c r="C8" s="8">
        <v>511751</v>
      </c>
      <c r="D8" s="3" t="s">
        <v>24</v>
      </c>
      <c r="E8" s="8">
        <v>8050634</v>
      </c>
      <c r="F8" s="8">
        <v>-240959</v>
      </c>
      <c r="G8" s="8">
        <v>172651</v>
      </c>
      <c r="H8" s="3">
        <v>0</v>
      </c>
      <c r="I8" s="3" t="s">
        <v>24</v>
      </c>
      <c r="J8" s="3" t="s">
        <v>24</v>
      </c>
      <c r="K8" s="3" t="s">
        <v>24</v>
      </c>
      <c r="L8" s="3" t="s">
        <v>24</v>
      </c>
      <c r="M8" s="3" t="s">
        <v>24</v>
      </c>
    </row>
    <row r="9" spans="1:13">
      <c r="A9" s="2" t="s">
        <v>90</v>
      </c>
      <c r="B9" s="8">
        <v>2800619</v>
      </c>
      <c r="C9" s="8">
        <v>28006</v>
      </c>
      <c r="D9" s="3" t="s">
        <v>24</v>
      </c>
      <c r="E9" s="8">
        <v>2772613</v>
      </c>
      <c r="F9" s="3">
        <v>0</v>
      </c>
      <c r="G9" s="3">
        <v>0</v>
      </c>
      <c r="H9" s="8">
        <v>2800619</v>
      </c>
      <c r="I9" s="3" t="s">
        <v>24</v>
      </c>
      <c r="J9" s="3" t="s">
        <v>24</v>
      </c>
      <c r="K9" s="3" t="s">
        <v>24</v>
      </c>
      <c r="L9" s="3" t="s">
        <v>24</v>
      </c>
      <c r="M9" s="3" t="s">
        <v>24</v>
      </c>
    </row>
    <row r="10" spans="1:13">
      <c r="A10" s="2" t="s">
        <v>111</v>
      </c>
      <c r="B10" s="8">
        <v>190258406</v>
      </c>
      <c r="C10" s="8">
        <v>69728</v>
      </c>
      <c r="D10" s="3" t="s">
        <v>24</v>
      </c>
      <c r="E10" s="8">
        <v>214252021</v>
      </c>
      <c r="F10" s="8">
        <v>-25276767</v>
      </c>
      <c r="G10" s="8">
        <v>1213424</v>
      </c>
      <c r="H10" s="8">
        <v>11368367</v>
      </c>
      <c r="I10" s="3" t="s">
        <v>24</v>
      </c>
      <c r="J10" s="3" t="s">
        <v>24</v>
      </c>
      <c r="K10" s="3" t="s">
        <v>24</v>
      </c>
      <c r="L10" s="3" t="s">
        <v>24</v>
      </c>
      <c r="M10" s="3" t="s">
        <v>24</v>
      </c>
    </row>
    <row r="11" spans="1:13">
      <c r="A11" s="2" t="s">
        <v>112</v>
      </c>
      <c r="B11" s="8">
        <v>203122765</v>
      </c>
      <c r="C11" s="8">
        <v>16671</v>
      </c>
      <c r="D11" s="3" t="s">
        <v>24</v>
      </c>
      <c r="E11" s="8">
        <v>223573312</v>
      </c>
      <c r="F11" s="8">
        <v>-20455896</v>
      </c>
      <c r="G11" s="8">
        <v>-11322</v>
      </c>
      <c r="H11" s="8">
        <v>-20128314</v>
      </c>
      <c r="I11" s="3" t="s">
        <v>24</v>
      </c>
      <c r="J11" s="3" t="s">
        <v>24</v>
      </c>
      <c r="K11" s="3" t="s">
        <v>24</v>
      </c>
      <c r="L11" s="3" t="s">
        <v>24</v>
      </c>
      <c r="M11" s="3" t="s">
        <v>24</v>
      </c>
    </row>
    <row r="12" spans="1:13" ht="30">
      <c r="A12" s="2" t="s">
        <v>113</v>
      </c>
      <c r="B12" s="3" t="s">
        <v>24</v>
      </c>
      <c r="C12" s="3" t="s">
        <v>24</v>
      </c>
      <c r="D12" s="8">
        <v>51052928</v>
      </c>
      <c r="E12" s="3" t="s">
        <v>24</v>
      </c>
      <c r="F12" s="3" t="s">
        <v>24</v>
      </c>
      <c r="G12" s="3" t="s">
        <v>24</v>
      </c>
      <c r="H12" s="3" t="s">
        <v>24</v>
      </c>
      <c r="I12" s="3" t="s">
        <v>24</v>
      </c>
      <c r="J12" s="3" t="s">
        <v>24</v>
      </c>
      <c r="K12" s="3" t="s">
        <v>24</v>
      </c>
      <c r="L12" s="3" t="s">
        <v>24</v>
      </c>
      <c r="M12" s="3" t="s">
        <v>24</v>
      </c>
    </row>
    <row r="13" spans="1:13" ht="30">
      <c r="A13" s="2" t="s">
        <v>114</v>
      </c>
      <c r="B13" s="3" t="s">
        <v>24</v>
      </c>
      <c r="C13" s="3" t="s">
        <v>24</v>
      </c>
      <c r="D13" s="8">
        <v>9200000</v>
      </c>
      <c r="E13" s="3" t="s">
        <v>24</v>
      </c>
      <c r="F13" s="3" t="s">
        <v>24</v>
      </c>
      <c r="G13" s="3" t="s">
        <v>24</v>
      </c>
      <c r="H13" s="3" t="s">
        <v>24</v>
      </c>
      <c r="I13" s="3" t="s">
        <v>24</v>
      </c>
      <c r="J13" s="3" t="s">
        <v>24</v>
      </c>
      <c r="K13" s="3" t="s">
        <v>24</v>
      </c>
      <c r="L13" s="3" t="s">
        <v>24</v>
      </c>
      <c r="M13" s="3" t="s">
        <v>24</v>
      </c>
    </row>
    <row r="14" spans="1:13" ht="30">
      <c r="A14" s="2" t="s">
        <v>108</v>
      </c>
      <c r="B14" s="8">
        <v>51367692</v>
      </c>
      <c r="C14" s="3" t="s">
        <v>24</v>
      </c>
      <c r="D14" s="3" t="s">
        <v>24</v>
      </c>
      <c r="E14" s="8">
        <v>51367692</v>
      </c>
      <c r="F14" s="3" t="s">
        <v>24</v>
      </c>
      <c r="G14" s="3" t="s">
        <v>24</v>
      </c>
      <c r="H14" s="3" t="s">
        <v>24</v>
      </c>
      <c r="I14" s="3" t="s">
        <v>24</v>
      </c>
      <c r="J14" s="3" t="s">
        <v>24</v>
      </c>
      <c r="K14" s="3" t="s">
        <v>24</v>
      </c>
      <c r="L14" s="3" t="s">
        <v>24</v>
      </c>
      <c r="M14" s="3" t="s">
        <v>24</v>
      </c>
    </row>
    <row r="15" spans="1:13" ht="30">
      <c r="A15" s="2" t="s">
        <v>115</v>
      </c>
      <c r="B15" s="8">
        <v>-1743088</v>
      </c>
      <c r="C15" s="8">
        <v>-17431</v>
      </c>
      <c r="D15" s="3" t="s">
        <v>24</v>
      </c>
      <c r="E15" s="8">
        <v>-1725657</v>
      </c>
      <c r="F15" s="3" t="s">
        <v>48</v>
      </c>
      <c r="G15" s="3" t="s">
        <v>48</v>
      </c>
      <c r="H15" s="8">
        <v>-1743088</v>
      </c>
      <c r="I15" s="3" t="s">
        <v>24</v>
      </c>
      <c r="J15" s="3" t="s">
        <v>24</v>
      </c>
      <c r="K15" s="3" t="s">
        <v>24</v>
      </c>
      <c r="L15" s="3" t="s">
        <v>24</v>
      </c>
      <c r="M15" s="3" t="s">
        <v>24</v>
      </c>
    </row>
    <row r="16" spans="1:13">
      <c r="A16" s="2" t="s">
        <v>110</v>
      </c>
      <c r="B16" s="8">
        <v>-8295025</v>
      </c>
      <c r="C16" s="8">
        <v>-763409</v>
      </c>
      <c r="D16" s="3" t="s">
        <v>24</v>
      </c>
      <c r="E16" s="8">
        <v>-7531616</v>
      </c>
      <c r="F16" s="3">
        <v>0</v>
      </c>
      <c r="G16" s="3">
        <v>0</v>
      </c>
      <c r="H16" s="3">
        <v>0</v>
      </c>
      <c r="I16" s="3" t="s">
        <v>24</v>
      </c>
      <c r="J16" s="3" t="s">
        <v>24</v>
      </c>
      <c r="K16" s="3" t="s">
        <v>24</v>
      </c>
      <c r="L16" s="3" t="s">
        <v>24</v>
      </c>
      <c r="M16" s="3" t="s">
        <v>24</v>
      </c>
    </row>
    <row r="17" spans="1:13">
      <c r="A17" s="2" t="s">
        <v>76</v>
      </c>
      <c r="B17" s="8">
        <v>6046726</v>
      </c>
      <c r="C17" s="8">
        <v>742055</v>
      </c>
      <c r="D17" s="3" t="s">
        <v>24</v>
      </c>
      <c r="E17" s="8">
        <v>5417545</v>
      </c>
      <c r="F17" s="8">
        <v>-112771</v>
      </c>
      <c r="G17" s="3">
        <v>-103</v>
      </c>
      <c r="H17" s="3">
        <v>0</v>
      </c>
      <c r="I17" s="3" t="s">
        <v>24</v>
      </c>
      <c r="J17" s="3" t="s">
        <v>24</v>
      </c>
      <c r="K17" s="3" t="s">
        <v>24</v>
      </c>
      <c r="L17" s="3" t="s">
        <v>24</v>
      </c>
      <c r="M17" s="3" t="s">
        <v>24</v>
      </c>
    </row>
    <row r="18" spans="1:13">
      <c r="A18" s="2" t="s">
        <v>90</v>
      </c>
      <c r="B18" s="8">
        <v>18041725</v>
      </c>
      <c r="C18" s="8">
        <v>180417</v>
      </c>
      <c r="D18" s="3" t="s">
        <v>24</v>
      </c>
      <c r="E18" s="8">
        <v>17861308</v>
      </c>
      <c r="F18" s="3">
        <v>0</v>
      </c>
      <c r="G18" s="3">
        <v>0</v>
      </c>
      <c r="H18" s="8">
        <v>18041725</v>
      </c>
      <c r="I18" s="3" t="s">
        <v>24</v>
      </c>
      <c r="J18" s="3" t="s">
        <v>24</v>
      </c>
      <c r="K18" s="3" t="s">
        <v>24</v>
      </c>
      <c r="L18" s="3" t="s">
        <v>24</v>
      </c>
      <c r="M18" s="3" t="s">
        <v>24</v>
      </c>
    </row>
    <row r="19" spans="1:13" ht="60">
      <c r="A19" s="2" t="s">
        <v>91</v>
      </c>
      <c r="B19" s="8">
        <v>3489237</v>
      </c>
      <c r="C19" s="8">
        <v>34892</v>
      </c>
      <c r="D19" s="3" t="s">
        <v>24</v>
      </c>
      <c r="E19" s="8">
        <v>3454345</v>
      </c>
      <c r="F19" s="3">
        <v>0</v>
      </c>
      <c r="G19" s="3">
        <v>0</v>
      </c>
      <c r="H19" s="8">
        <v>3489237</v>
      </c>
      <c r="I19" s="3" t="s">
        <v>24</v>
      </c>
      <c r="J19" s="3" t="s">
        <v>24</v>
      </c>
      <c r="K19" s="3" t="s">
        <v>24</v>
      </c>
      <c r="L19" s="3" t="s">
        <v>24</v>
      </c>
      <c r="M19" s="3" t="s">
        <v>24</v>
      </c>
    </row>
    <row r="20" spans="1:13">
      <c r="A20" s="2" t="s">
        <v>116</v>
      </c>
      <c r="B20" s="7">
        <v>272030032</v>
      </c>
      <c r="C20" s="7">
        <v>193195</v>
      </c>
      <c r="D20" s="3" t="s">
        <v>24</v>
      </c>
      <c r="E20" s="7">
        <v>292416929</v>
      </c>
      <c r="F20" s="7">
        <v>-20568667</v>
      </c>
      <c r="G20" s="7">
        <v>-11425</v>
      </c>
      <c r="H20" s="7">
        <v>-340440</v>
      </c>
      <c r="I20" s="3" t="s">
        <v>24</v>
      </c>
      <c r="J20" s="3" t="s">
        <v>24</v>
      </c>
      <c r="K20" s="3" t="s">
        <v>24</v>
      </c>
      <c r="L20" s="3" t="s">
        <v>24</v>
      </c>
      <c r="M20" s="3" t="s">
        <v>24</v>
      </c>
    </row>
  </sheetData>
  <mergeCells count="2">
    <mergeCell ref="A1:A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3</v>
      </c>
      <c r="B1" s="1" t="s">
        <v>2</v>
      </c>
      <c r="C1" s="1" t="s">
        <v>22</v>
      </c>
    </row>
    <row r="2" spans="1:3" ht="30">
      <c r="A2" s="6" t="s">
        <v>1094</v>
      </c>
      <c r="B2" s="3" t="s">
        <v>24</v>
      </c>
      <c r="C2" s="3" t="s">
        <v>24</v>
      </c>
    </row>
    <row r="3" spans="1:3" ht="30">
      <c r="A3" s="2" t="s">
        <v>1095</v>
      </c>
      <c r="B3" s="7">
        <v>21620927</v>
      </c>
      <c r="C3" s="7">
        <v>21549927</v>
      </c>
    </row>
    <row r="4" spans="1:3">
      <c r="A4" s="2" t="s">
        <v>1096</v>
      </c>
      <c r="B4" s="8">
        <v>7188421</v>
      </c>
      <c r="C4" s="8">
        <v>6770593</v>
      </c>
    </row>
    <row r="5" spans="1:3">
      <c r="A5" s="2" t="s">
        <v>1097</v>
      </c>
      <c r="B5" s="8">
        <v>-13521993</v>
      </c>
      <c r="C5" s="8">
        <v>-13218291</v>
      </c>
    </row>
    <row r="6" spans="1:3">
      <c r="A6" s="2" t="s">
        <v>1098</v>
      </c>
      <c r="B6" s="8">
        <v>15287355</v>
      </c>
      <c r="C6" s="8">
        <v>15102229</v>
      </c>
    </row>
    <row r="7" spans="1:3">
      <c r="A7" s="2" t="s">
        <v>928</v>
      </c>
      <c r="B7" s="3" t="s">
        <v>24</v>
      </c>
      <c r="C7" s="3" t="s">
        <v>24</v>
      </c>
    </row>
    <row r="8" spans="1:3" ht="30">
      <c r="A8" s="6" t="s">
        <v>1094</v>
      </c>
      <c r="B8" s="3" t="s">
        <v>24</v>
      </c>
      <c r="C8" s="3" t="s">
        <v>24</v>
      </c>
    </row>
    <row r="9" spans="1:3" ht="30">
      <c r="A9" s="2" t="s">
        <v>1095</v>
      </c>
      <c r="B9" s="8">
        <v>191264</v>
      </c>
      <c r="C9" s="8">
        <v>191264</v>
      </c>
    </row>
    <row r="10" spans="1:3">
      <c r="A10" s="2" t="s">
        <v>1096</v>
      </c>
      <c r="B10" s="8">
        <v>16170</v>
      </c>
      <c r="C10" s="8">
        <v>12979</v>
      </c>
    </row>
    <row r="11" spans="1:3">
      <c r="A11" s="2" t="s">
        <v>1097</v>
      </c>
      <c r="B11" s="3">
        <v>0</v>
      </c>
      <c r="C11" s="3">
        <v>0</v>
      </c>
    </row>
    <row r="12" spans="1:3">
      <c r="A12" s="2" t="s">
        <v>1098</v>
      </c>
      <c r="B12" s="8">
        <v>207434</v>
      </c>
      <c r="C12" s="8">
        <v>204243</v>
      </c>
    </row>
    <row r="13" spans="1:3">
      <c r="A13" s="2" t="s">
        <v>894</v>
      </c>
      <c r="B13" s="3" t="s">
        <v>24</v>
      </c>
      <c r="C13" s="3" t="s">
        <v>24</v>
      </c>
    </row>
    <row r="14" spans="1:3" ht="30">
      <c r="A14" s="6" t="s">
        <v>1094</v>
      </c>
      <c r="B14" s="3" t="s">
        <v>24</v>
      </c>
      <c r="C14" s="3" t="s">
        <v>24</v>
      </c>
    </row>
    <row r="15" spans="1:3" ht="30">
      <c r="A15" s="2" t="s">
        <v>1095</v>
      </c>
      <c r="B15" s="8">
        <v>5078342</v>
      </c>
      <c r="C15" s="8">
        <v>5078342</v>
      </c>
    </row>
    <row r="16" spans="1:3">
      <c r="A16" s="2" t="s">
        <v>1096</v>
      </c>
      <c r="B16" s="8">
        <v>2153414</v>
      </c>
      <c r="C16" s="8">
        <v>2053415</v>
      </c>
    </row>
    <row r="17" spans="1:3">
      <c r="A17" s="2" t="s">
        <v>1097</v>
      </c>
      <c r="B17" s="8">
        <v>-5749756</v>
      </c>
      <c r="C17" s="8">
        <v>-5649757</v>
      </c>
    </row>
    <row r="18" spans="1:3">
      <c r="A18" s="2" t="s">
        <v>1098</v>
      </c>
      <c r="B18" s="8">
        <v>1482000</v>
      </c>
      <c r="C18" s="8">
        <v>1482000</v>
      </c>
    </row>
    <row r="19" spans="1:3">
      <c r="A19" s="2" t="s">
        <v>899</v>
      </c>
      <c r="B19" s="3" t="s">
        <v>24</v>
      </c>
      <c r="C19" s="3" t="s">
        <v>24</v>
      </c>
    </row>
    <row r="20" spans="1:3" ht="30">
      <c r="A20" s="6" t="s">
        <v>1094</v>
      </c>
      <c r="B20" s="3" t="s">
        <v>24</v>
      </c>
      <c r="C20" s="3" t="s">
        <v>24</v>
      </c>
    </row>
    <row r="21" spans="1:3" ht="30">
      <c r="A21" s="2" t="s">
        <v>1095</v>
      </c>
      <c r="B21" s="8">
        <v>6863087</v>
      </c>
      <c r="C21" s="8">
        <v>6821087</v>
      </c>
    </row>
    <row r="22" spans="1:3">
      <c r="A22" s="2" t="s">
        <v>1096</v>
      </c>
      <c r="B22" s="8">
        <v>1889454</v>
      </c>
      <c r="C22" s="8">
        <v>1825389</v>
      </c>
    </row>
    <row r="23" spans="1:3">
      <c r="A23" s="2" t="s">
        <v>1097</v>
      </c>
      <c r="B23" s="8">
        <v>-5261926</v>
      </c>
      <c r="C23" s="8">
        <v>-5197861</v>
      </c>
    </row>
    <row r="24" spans="1:3">
      <c r="A24" s="2" t="s">
        <v>1098</v>
      </c>
      <c r="B24" s="8">
        <v>3490615</v>
      </c>
      <c r="C24" s="8">
        <v>3448615</v>
      </c>
    </row>
    <row r="25" spans="1:3">
      <c r="A25" s="2" t="s">
        <v>934</v>
      </c>
      <c r="B25" s="3" t="s">
        <v>24</v>
      </c>
      <c r="C25" s="3" t="s">
        <v>24</v>
      </c>
    </row>
    <row r="26" spans="1:3" ht="30">
      <c r="A26" s="6" t="s">
        <v>1094</v>
      </c>
      <c r="B26" s="3" t="s">
        <v>24</v>
      </c>
      <c r="C26" s="3" t="s">
        <v>24</v>
      </c>
    </row>
    <row r="27" spans="1:3" ht="30">
      <c r="A27" s="2" t="s">
        <v>1095</v>
      </c>
      <c r="B27" s="8">
        <v>876000</v>
      </c>
      <c r="C27" s="8">
        <v>876000</v>
      </c>
    </row>
    <row r="28" spans="1:3">
      <c r="A28" s="2" t="s">
        <v>1096</v>
      </c>
      <c r="B28" s="8">
        <v>160626</v>
      </c>
      <c r="C28" s="8">
        <v>130563</v>
      </c>
    </row>
    <row r="29" spans="1:3">
      <c r="A29" s="2" t="s">
        <v>1097</v>
      </c>
      <c r="B29" s="8">
        <v>-1594</v>
      </c>
      <c r="C29" s="3">
        <v>-921</v>
      </c>
    </row>
    <row r="30" spans="1:3">
      <c r="A30" s="2" t="s">
        <v>1098</v>
      </c>
      <c r="B30" s="8">
        <v>1035032</v>
      </c>
      <c r="C30" s="8">
        <v>1005642</v>
      </c>
    </row>
    <row r="31" spans="1:3" ht="30">
      <c r="A31" s="2" t="s">
        <v>1099</v>
      </c>
      <c r="B31" s="3" t="s">
        <v>24</v>
      </c>
      <c r="C31" s="3" t="s">
        <v>24</v>
      </c>
    </row>
    <row r="32" spans="1:3" ht="30">
      <c r="A32" s="6" t="s">
        <v>1094</v>
      </c>
      <c r="B32" s="3" t="s">
        <v>24</v>
      </c>
      <c r="C32" s="3" t="s">
        <v>24</v>
      </c>
    </row>
    <row r="33" spans="1:3" ht="30">
      <c r="A33" s="2" t="s">
        <v>1095</v>
      </c>
      <c r="B33" s="8">
        <v>1603083</v>
      </c>
      <c r="C33" s="8">
        <v>1603083</v>
      </c>
    </row>
    <row r="34" spans="1:3">
      <c r="A34" s="2" t="s">
        <v>1096</v>
      </c>
      <c r="B34" s="8">
        <v>50373</v>
      </c>
      <c r="C34" s="8">
        <v>13989</v>
      </c>
    </row>
    <row r="35" spans="1:3">
      <c r="A35" s="2" t="s">
        <v>1097</v>
      </c>
      <c r="B35" s="3">
        <v>0</v>
      </c>
      <c r="C35" s="3">
        <v>0</v>
      </c>
    </row>
    <row r="36" spans="1:3">
      <c r="A36" s="2" t="s">
        <v>1098</v>
      </c>
      <c r="B36" s="8">
        <v>1653456</v>
      </c>
      <c r="C36" s="8">
        <v>1617072</v>
      </c>
    </row>
    <row r="37" spans="1:3">
      <c r="A37" s="2" t="s">
        <v>935</v>
      </c>
      <c r="B37" s="3" t="s">
        <v>24</v>
      </c>
      <c r="C37" s="3" t="s">
        <v>24</v>
      </c>
    </row>
    <row r="38" spans="1:3" ht="30">
      <c r="A38" s="6" t="s">
        <v>1094</v>
      </c>
      <c r="B38" s="3" t="s">
        <v>24</v>
      </c>
      <c r="C38" s="3" t="s">
        <v>24</v>
      </c>
    </row>
    <row r="39" spans="1:3" ht="30">
      <c r="A39" s="2" t="s">
        <v>1095</v>
      </c>
      <c r="B39" s="8">
        <v>4618704</v>
      </c>
      <c r="C39" s="8">
        <v>4618704</v>
      </c>
    </row>
    <row r="40" spans="1:3">
      <c r="A40" s="2" t="s">
        <v>1096</v>
      </c>
      <c r="B40" s="8">
        <v>2258855</v>
      </c>
      <c r="C40" s="8">
        <v>2148881</v>
      </c>
    </row>
    <row r="41" spans="1:3">
      <c r="A41" s="2" t="s">
        <v>1097</v>
      </c>
      <c r="B41" s="8">
        <v>-2293020</v>
      </c>
      <c r="C41" s="8">
        <v>-2183046</v>
      </c>
    </row>
    <row r="42" spans="1:3">
      <c r="A42" s="2" t="s">
        <v>1098</v>
      </c>
      <c r="B42" s="8">
        <v>4584539</v>
      </c>
      <c r="C42" s="8">
        <v>4584539</v>
      </c>
    </row>
    <row r="43" spans="1:3">
      <c r="A43" s="2" t="s">
        <v>106</v>
      </c>
      <c r="B43" s="3" t="s">
        <v>24</v>
      </c>
      <c r="C43" s="3" t="s">
        <v>24</v>
      </c>
    </row>
    <row r="44" spans="1:3" ht="30">
      <c r="A44" s="6" t="s">
        <v>1094</v>
      </c>
      <c r="B44" s="3" t="s">
        <v>24</v>
      </c>
      <c r="C44" s="3" t="s">
        <v>24</v>
      </c>
    </row>
    <row r="45" spans="1:3" ht="30">
      <c r="A45" s="2" t="s">
        <v>1095</v>
      </c>
      <c r="B45" s="8">
        <v>2390447</v>
      </c>
      <c r="C45" s="8">
        <v>2361447</v>
      </c>
    </row>
    <row r="46" spans="1:3">
      <c r="A46" s="2" t="s">
        <v>1096</v>
      </c>
      <c r="B46" s="8">
        <v>659529</v>
      </c>
      <c r="C46" s="8">
        <v>585377</v>
      </c>
    </row>
    <row r="47" spans="1:3">
      <c r="A47" s="2" t="s">
        <v>1097</v>
      </c>
      <c r="B47" s="8">
        <v>-215697</v>
      </c>
      <c r="C47" s="8">
        <v>-186706</v>
      </c>
    </row>
    <row r="48" spans="1:3">
      <c r="A48" s="2" t="s">
        <v>1098</v>
      </c>
      <c r="B48" s="7">
        <v>2834279</v>
      </c>
      <c r="C48" s="7">
        <v>276011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5" t="s">
        <v>1100</v>
      </c>
      <c r="B1" s="5" t="s">
        <v>1</v>
      </c>
      <c r="C1" s="5"/>
      <c r="D1" s="5" t="s">
        <v>118</v>
      </c>
      <c r="E1" s="5"/>
    </row>
    <row r="2" spans="1:5">
      <c r="A2" s="5"/>
      <c r="B2" s="1" t="s">
        <v>2</v>
      </c>
      <c r="C2" s="1" t="s">
        <v>58</v>
      </c>
      <c r="D2" s="1" t="s">
        <v>22</v>
      </c>
      <c r="E2" s="1" t="s">
        <v>903</v>
      </c>
    </row>
    <row r="3" spans="1:5">
      <c r="A3" s="2" t="s">
        <v>1101</v>
      </c>
      <c r="B3" s="7">
        <v>13218291</v>
      </c>
      <c r="C3" s="3" t="s">
        <v>24</v>
      </c>
      <c r="D3" s="3" t="s">
        <v>24</v>
      </c>
      <c r="E3" s="7">
        <v>18134902</v>
      </c>
    </row>
    <row r="4" spans="1:5">
      <c r="A4" s="2" t="s">
        <v>1102</v>
      </c>
      <c r="B4" s="3">
        <v>0</v>
      </c>
      <c r="C4" s="8">
        <v>238175</v>
      </c>
      <c r="D4" s="8">
        <v>168000</v>
      </c>
      <c r="E4" s="3" t="s">
        <v>24</v>
      </c>
    </row>
    <row r="5" spans="1:5">
      <c r="A5" s="2" t="s">
        <v>580</v>
      </c>
      <c r="B5" s="3">
        <v>0</v>
      </c>
      <c r="C5" s="3" t="s">
        <v>24</v>
      </c>
      <c r="D5" s="8">
        <v>2146974</v>
      </c>
      <c r="E5" s="3" t="s">
        <v>24</v>
      </c>
    </row>
    <row r="6" spans="1:5">
      <c r="A6" s="2" t="s">
        <v>583</v>
      </c>
      <c r="B6" s="8">
        <v>303702</v>
      </c>
      <c r="C6" s="3" t="s">
        <v>24</v>
      </c>
      <c r="D6" s="3" t="s">
        <v>24</v>
      </c>
      <c r="E6" s="8">
        <v>1263023</v>
      </c>
    </row>
    <row r="7" spans="1:5">
      <c r="A7" s="2" t="s">
        <v>1103</v>
      </c>
      <c r="B7" s="8">
        <v>13521993</v>
      </c>
      <c r="C7" s="3" t="s">
        <v>24</v>
      </c>
      <c r="D7" s="3" t="s">
        <v>24</v>
      </c>
      <c r="E7" s="8">
        <v>13218291</v>
      </c>
    </row>
    <row r="8" spans="1:5">
      <c r="A8" s="2" t="s">
        <v>966</v>
      </c>
      <c r="B8" s="3" t="s">
        <v>24</v>
      </c>
      <c r="C8" s="3" t="s">
        <v>24</v>
      </c>
      <c r="D8" s="3" t="s">
        <v>24</v>
      </c>
      <c r="E8" s="3" t="s">
        <v>24</v>
      </c>
    </row>
    <row r="9" spans="1:5" ht="30">
      <c r="A9" s="2" t="s">
        <v>1104</v>
      </c>
      <c r="B9" s="3">
        <v>0</v>
      </c>
      <c r="C9" s="3" t="s">
        <v>24</v>
      </c>
      <c r="D9" s="8">
        <v>7216484</v>
      </c>
      <c r="E9" s="3" t="s">
        <v>24</v>
      </c>
    </row>
    <row r="10" spans="1:5">
      <c r="A10" s="2" t="s">
        <v>1047</v>
      </c>
      <c r="B10" s="3" t="s">
        <v>24</v>
      </c>
      <c r="C10" s="3" t="s">
        <v>24</v>
      </c>
      <c r="D10" s="3" t="s">
        <v>24</v>
      </c>
      <c r="E10" s="3" t="s">
        <v>24</v>
      </c>
    </row>
    <row r="11" spans="1:5" ht="30">
      <c r="A11" s="2" t="s">
        <v>1105</v>
      </c>
      <c r="B11" s="7">
        <v>0</v>
      </c>
      <c r="C11" s="3" t="s">
        <v>24</v>
      </c>
      <c r="D11" s="7">
        <v>1278124</v>
      </c>
      <c r="E11" s="3" t="s">
        <v>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7" width="29.7109375" bestFit="1" customWidth="1"/>
    <col min="8" max="9" width="21.140625" bestFit="1" customWidth="1"/>
    <col min="10" max="12" width="25" bestFit="1" customWidth="1"/>
    <col min="13" max="15" width="23.5703125" bestFit="1" customWidth="1"/>
    <col min="16" max="18" width="20" bestFit="1" customWidth="1"/>
    <col min="19" max="19" width="29.7109375" bestFit="1" customWidth="1"/>
    <col min="20" max="20" width="26.5703125" bestFit="1" customWidth="1"/>
    <col min="21" max="22" width="25.5703125" bestFit="1" customWidth="1"/>
  </cols>
  <sheetData>
    <row r="1" spans="1:22" ht="15" customHeight="1">
      <c r="A1" s="5" t="s">
        <v>1106</v>
      </c>
      <c r="B1" s="5" t="s">
        <v>1</v>
      </c>
      <c r="C1" s="5"/>
      <c r="D1" s="1"/>
      <c r="E1" s="1"/>
      <c r="F1" s="1"/>
      <c r="G1" s="1" t="s">
        <v>1</v>
      </c>
      <c r="H1" s="1"/>
      <c r="I1" s="1"/>
      <c r="J1" s="1"/>
      <c r="K1" s="1"/>
      <c r="L1" s="1"/>
      <c r="M1" s="1"/>
      <c r="N1" s="1"/>
      <c r="O1" s="1"/>
      <c r="P1" s="1" t="s">
        <v>1</v>
      </c>
      <c r="Q1" s="1" t="s">
        <v>118</v>
      </c>
      <c r="R1" s="1"/>
      <c r="S1" s="5" t="s">
        <v>1</v>
      </c>
      <c r="T1" s="5"/>
      <c r="U1" s="5"/>
      <c r="V1" s="1"/>
    </row>
    <row r="2" spans="1:22">
      <c r="A2" s="5"/>
      <c r="B2" s="5" t="s">
        <v>2</v>
      </c>
      <c r="C2" s="5" t="s">
        <v>58</v>
      </c>
      <c r="D2" s="5" t="s">
        <v>22</v>
      </c>
      <c r="E2" s="1" t="s">
        <v>2</v>
      </c>
      <c r="F2" s="1" t="s">
        <v>22</v>
      </c>
      <c r="G2" s="1" t="s">
        <v>2</v>
      </c>
      <c r="H2" s="1" t="s">
        <v>2</v>
      </c>
      <c r="I2" s="1" t="s">
        <v>22</v>
      </c>
      <c r="J2" s="1" t="s">
        <v>2</v>
      </c>
      <c r="K2" s="1" t="s">
        <v>22</v>
      </c>
      <c r="L2" s="1" t="s">
        <v>58</v>
      </c>
      <c r="M2" s="1" t="s">
        <v>2</v>
      </c>
      <c r="N2" s="1" t="s">
        <v>22</v>
      </c>
      <c r="O2" s="1" t="s">
        <v>58</v>
      </c>
      <c r="P2" s="1" t="s">
        <v>2</v>
      </c>
      <c r="Q2" s="1" t="s">
        <v>22</v>
      </c>
      <c r="R2" s="1" t="s">
        <v>58</v>
      </c>
      <c r="S2" s="1" t="s">
        <v>2</v>
      </c>
      <c r="T2" s="1" t="s">
        <v>2</v>
      </c>
      <c r="U2" s="1" t="s">
        <v>2</v>
      </c>
      <c r="V2" s="1" t="s">
        <v>58</v>
      </c>
    </row>
    <row r="3" spans="1:22" ht="30">
      <c r="A3" s="5"/>
      <c r="B3" s="5"/>
      <c r="C3" s="5"/>
      <c r="D3" s="5"/>
      <c r="E3" s="1" t="s">
        <v>1099</v>
      </c>
      <c r="F3" s="1" t="s">
        <v>1099</v>
      </c>
      <c r="G3" s="1" t="s">
        <v>945</v>
      </c>
      <c r="H3" s="1" t="s">
        <v>899</v>
      </c>
      <c r="I3" s="1" t="s">
        <v>899</v>
      </c>
      <c r="J3" s="1" t="s">
        <v>106</v>
      </c>
      <c r="K3" s="1" t="s">
        <v>106</v>
      </c>
      <c r="L3" s="1" t="s">
        <v>106</v>
      </c>
      <c r="M3" s="1" t="s">
        <v>894</v>
      </c>
      <c r="N3" s="1" t="s">
        <v>894</v>
      </c>
      <c r="O3" s="1" t="s">
        <v>894</v>
      </c>
      <c r="P3" s="1" t="s">
        <v>966</v>
      </c>
      <c r="Q3" s="1" t="s">
        <v>966</v>
      </c>
      <c r="R3" s="1" t="s">
        <v>966</v>
      </c>
      <c r="S3" s="1" t="s">
        <v>974</v>
      </c>
      <c r="T3" s="1" t="s">
        <v>974</v>
      </c>
      <c r="U3" s="1" t="s">
        <v>974</v>
      </c>
      <c r="V3" s="1" t="s">
        <v>974</v>
      </c>
    </row>
    <row r="4" spans="1:22">
      <c r="A4" s="5"/>
      <c r="B4" s="5"/>
      <c r="C4" s="5"/>
      <c r="D4" s="5"/>
      <c r="E4" s="1"/>
      <c r="F4" s="1" t="s">
        <v>965</v>
      </c>
      <c r="G4" s="1" t="s">
        <v>965</v>
      </c>
      <c r="H4" s="1"/>
      <c r="I4" s="1"/>
      <c r="J4" s="1"/>
      <c r="K4" s="1"/>
      <c r="L4" s="1"/>
      <c r="M4" s="1"/>
      <c r="N4" s="1"/>
      <c r="O4" s="1"/>
      <c r="P4" s="1"/>
      <c r="Q4" s="1"/>
      <c r="R4" s="1"/>
      <c r="S4" s="1" t="s">
        <v>945</v>
      </c>
      <c r="T4" s="1" t="s">
        <v>1107</v>
      </c>
      <c r="U4" s="1" t="s">
        <v>971</v>
      </c>
      <c r="V4" s="1" t="s">
        <v>971</v>
      </c>
    </row>
    <row r="5" spans="1:22" ht="30">
      <c r="A5" s="2" t="s">
        <v>115</v>
      </c>
      <c r="B5" s="7">
        <v>18744294</v>
      </c>
      <c r="C5" s="7">
        <v>0</v>
      </c>
      <c r="D5" s="3" t="s">
        <v>24</v>
      </c>
      <c r="E5" s="3" t="s">
        <v>24</v>
      </c>
      <c r="F5" s="3" t="s">
        <v>24</v>
      </c>
      <c r="G5" s="3" t="s">
        <v>24</v>
      </c>
      <c r="H5" s="3" t="s">
        <v>24</v>
      </c>
      <c r="I5" s="3" t="s">
        <v>24</v>
      </c>
      <c r="J5" s="3" t="s">
        <v>24</v>
      </c>
      <c r="K5" s="3" t="s">
        <v>24</v>
      </c>
      <c r="L5" s="3" t="s">
        <v>24</v>
      </c>
      <c r="M5" s="3" t="s">
        <v>24</v>
      </c>
      <c r="N5" s="3" t="s">
        <v>24</v>
      </c>
      <c r="O5" s="3" t="s">
        <v>24</v>
      </c>
      <c r="P5" s="7">
        <v>21900000</v>
      </c>
      <c r="Q5" s="7">
        <v>21900000</v>
      </c>
      <c r="R5" s="3" t="s">
        <v>24</v>
      </c>
      <c r="S5" s="3" t="s">
        <v>24</v>
      </c>
      <c r="T5" s="3" t="s">
        <v>24</v>
      </c>
      <c r="U5" s="3" t="s">
        <v>24</v>
      </c>
      <c r="V5" s="3" t="s">
        <v>24</v>
      </c>
    </row>
    <row r="6" spans="1:22">
      <c r="A6" s="2" t="s">
        <v>1088</v>
      </c>
      <c r="B6" s="8">
        <v>21620927</v>
      </c>
      <c r="C6" s="3" t="s">
        <v>24</v>
      </c>
      <c r="D6" s="8">
        <v>21549927</v>
      </c>
      <c r="E6" s="8">
        <v>1603083</v>
      </c>
      <c r="F6" s="8">
        <v>1603083</v>
      </c>
      <c r="G6" s="3" t="s">
        <v>24</v>
      </c>
      <c r="H6" s="8">
        <v>6863087</v>
      </c>
      <c r="I6" s="8">
        <v>6821087</v>
      </c>
      <c r="J6" s="8">
        <v>2390447</v>
      </c>
      <c r="K6" s="8">
        <v>2361447</v>
      </c>
      <c r="L6" s="3" t="s">
        <v>24</v>
      </c>
      <c r="M6" s="8">
        <v>5078342</v>
      </c>
      <c r="N6" s="8">
        <v>5078342</v>
      </c>
      <c r="O6" s="3" t="s">
        <v>24</v>
      </c>
      <c r="P6" s="3" t="s">
        <v>24</v>
      </c>
      <c r="Q6" s="3" t="s">
        <v>24</v>
      </c>
      <c r="R6" s="3" t="s">
        <v>24</v>
      </c>
      <c r="S6" s="3" t="s">
        <v>24</v>
      </c>
      <c r="T6" s="3" t="s">
        <v>24</v>
      </c>
      <c r="U6" s="3" t="s">
        <v>24</v>
      </c>
      <c r="V6" s="3" t="s">
        <v>24</v>
      </c>
    </row>
    <row r="7" spans="1:22" ht="30">
      <c r="A7" s="2" t="s">
        <v>982</v>
      </c>
      <c r="B7" s="3" t="s">
        <v>24</v>
      </c>
      <c r="C7" s="3" t="s">
        <v>24</v>
      </c>
      <c r="D7" s="3" t="s">
        <v>24</v>
      </c>
      <c r="E7" s="3" t="s">
        <v>24</v>
      </c>
      <c r="F7" s="3">
        <v>96</v>
      </c>
      <c r="G7" s="3">
        <v>288</v>
      </c>
      <c r="H7" s="3" t="s">
        <v>24</v>
      </c>
      <c r="I7" s="3" t="s">
        <v>24</v>
      </c>
      <c r="J7" s="3" t="s">
        <v>24</v>
      </c>
      <c r="K7" s="3" t="s">
        <v>24</v>
      </c>
      <c r="L7" s="3" t="s">
        <v>24</v>
      </c>
      <c r="M7" s="3" t="s">
        <v>24</v>
      </c>
      <c r="N7" s="3" t="s">
        <v>24</v>
      </c>
      <c r="O7" s="3" t="s">
        <v>24</v>
      </c>
      <c r="P7" s="3" t="s">
        <v>24</v>
      </c>
      <c r="Q7" s="3" t="s">
        <v>24</v>
      </c>
      <c r="R7" s="3" t="s">
        <v>24</v>
      </c>
      <c r="S7" s="3" t="s">
        <v>24</v>
      </c>
      <c r="T7" s="3" t="s">
        <v>24</v>
      </c>
      <c r="U7" s="3" t="s">
        <v>24</v>
      </c>
      <c r="V7" s="3" t="s">
        <v>24</v>
      </c>
    </row>
    <row r="8" spans="1:22" ht="30">
      <c r="A8" s="2" t="s">
        <v>983</v>
      </c>
      <c r="B8" s="3" t="s">
        <v>24</v>
      </c>
      <c r="C8" s="3" t="s">
        <v>24</v>
      </c>
      <c r="D8" s="3" t="s">
        <v>24</v>
      </c>
      <c r="E8" s="3" t="s">
        <v>24</v>
      </c>
      <c r="F8" s="155">
        <v>0.09</v>
      </c>
      <c r="G8" s="3" t="s">
        <v>24</v>
      </c>
      <c r="H8" s="3" t="s">
        <v>24</v>
      </c>
      <c r="I8" s="3" t="s">
        <v>24</v>
      </c>
      <c r="J8" s="3" t="s">
        <v>24</v>
      </c>
      <c r="K8" s="3" t="s">
        <v>24</v>
      </c>
      <c r="L8" s="3" t="s">
        <v>24</v>
      </c>
      <c r="M8" s="3" t="s">
        <v>24</v>
      </c>
      <c r="N8" s="3" t="s">
        <v>24</v>
      </c>
      <c r="O8" s="3" t="s">
        <v>24</v>
      </c>
      <c r="P8" s="3" t="s">
        <v>24</v>
      </c>
      <c r="Q8" s="3" t="s">
        <v>24</v>
      </c>
      <c r="R8" s="3" t="s">
        <v>24</v>
      </c>
      <c r="S8" s="155">
        <v>0.09</v>
      </c>
      <c r="T8" s="155">
        <v>0.09</v>
      </c>
      <c r="U8" s="155">
        <v>0.09</v>
      </c>
      <c r="V8" s="155">
        <v>0.09</v>
      </c>
    </row>
    <row r="9" spans="1:22" ht="30">
      <c r="A9" s="2" t="s">
        <v>985</v>
      </c>
      <c r="B9" s="3" t="s">
        <v>24</v>
      </c>
      <c r="C9" s="3" t="s">
        <v>24</v>
      </c>
      <c r="D9" s="3" t="s">
        <v>24</v>
      </c>
      <c r="E9" s="3" t="s">
        <v>24</v>
      </c>
      <c r="F9" s="3" t="s">
        <v>24</v>
      </c>
      <c r="G9" s="4">
        <v>56097</v>
      </c>
      <c r="H9" s="3" t="s">
        <v>24</v>
      </c>
      <c r="I9" s="3" t="s">
        <v>24</v>
      </c>
      <c r="J9" s="3" t="s">
        <v>24</v>
      </c>
      <c r="K9" s="3" t="s">
        <v>24</v>
      </c>
      <c r="L9" s="3" t="s">
        <v>24</v>
      </c>
      <c r="M9" s="3" t="s">
        <v>24</v>
      </c>
      <c r="N9" s="3" t="s">
        <v>24</v>
      </c>
      <c r="O9" s="3" t="s">
        <v>24</v>
      </c>
      <c r="P9" s="3" t="s">
        <v>24</v>
      </c>
      <c r="Q9" s="3" t="s">
        <v>24</v>
      </c>
      <c r="R9" s="3" t="s">
        <v>24</v>
      </c>
      <c r="S9" s="4">
        <v>56097</v>
      </c>
      <c r="T9" s="4">
        <v>55032</v>
      </c>
      <c r="U9" s="4">
        <v>54879</v>
      </c>
      <c r="V9" s="3" t="s">
        <v>24</v>
      </c>
    </row>
    <row r="10" spans="1:22" ht="30">
      <c r="A10" s="2" t="s">
        <v>986</v>
      </c>
      <c r="B10" s="3" t="s">
        <v>24</v>
      </c>
      <c r="C10" s="3" t="s">
        <v>24</v>
      </c>
      <c r="D10" s="3" t="s">
        <v>24</v>
      </c>
      <c r="E10" s="3" t="s">
        <v>24</v>
      </c>
      <c r="F10" s="3" t="s">
        <v>24</v>
      </c>
      <c r="G10" s="3" t="s">
        <v>24</v>
      </c>
      <c r="H10" s="3" t="s">
        <v>24</v>
      </c>
      <c r="I10" s="3" t="s">
        <v>24</v>
      </c>
      <c r="J10" s="3" t="s">
        <v>24</v>
      </c>
      <c r="K10" s="3" t="s">
        <v>24</v>
      </c>
      <c r="L10" s="3" t="s">
        <v>24</v>
      </c>
      <c r="M10" s="3" t="s">
        <v>24</v>
      </c>
      <c r="N10" s="3" t="s">
        <v>24</v>
      </c>
      <c r="O10" s="3" t="s">
        <v>24</v>
      </c>
      <c r="P10" s="3" t="s">
        <v>24</v>
      </c>
      <c r="Q10" s="3" t="s">
        <v>24</v>
      </c>
      <c r="R10" s="3" t="s">
        <v>24</v>
      </c>
      <c r="S10" s="8">
        <v>1300000</v>
      </c>
      <c r="T10" s="8">
        <v>831000</v>
      </c>
      <c r="U10" s="8">
        <v>804000</v>
      </c>
      <c r="V10" s="8">
        <v>804000</v>
      </c>
    </row>
    <row r="11" spans="1:22">
      <c r="A11" s="2" t="s">
        <v>1108</v>
      </c>
      <c r="B11" s="3" t="s">
        <v>24</v>
      </c>
      <c r="C11" s="3" t="s">
        <v>24</v>
      </c>
      <c r="D11" s="3" t="s">
        <v>24</v>
      </c>
      <c r="E11" s="3" t="s">
        <v>24</v>
      </c>
      <c r="F11" s="3" t="s">
        <v>24</v>
      </c>
      <c r="G11" s="3" t="s">
        <v>24</v>
      </c>
      <c r="H11" s="8">
        <v>42000</v>
      </c>
      <c r="I11" s="3" t="s">
        <v>24</v>
      </c>
      <c r="J11" s="8">
        <v>29000</v>
      </c>
      <c r="K11" s="3" t="s">
        <v>24</v>
      </c>
      <c r="L11" s="8">
        <v>42000</v>
      </c>
      <c r="M11" s="3" t="s">
        <v>24</v>
      </c>
      <c r="N11" s="3" t="s">
        <v>24</v>
      </c>
      <c r="O11" s="8">
        <v>65000</v>
      </c>
      <c r="P11" s="3" t="s">
        <v>24</v>
      </c>
      <c r="Q11" s="3" t="s">
        <v>24</v>
      </c>
      <c r="R11" s="8">
        <v>224000</v>
      </c>
      <c r="S11" s="3" t="s">
        <v>24</v>
      </c>
      <c r="T11" s="3" t="s">
        <v>24</v>
      </c>
      <c r="U11" s="3" t="s">
        <v>24</v>
      </c>
      <c r="V11" s="3" t="s">
        <v>24</v>
      </c>
    </row>
    <row r="12" spans="1:22">
      <c r="A12" s="2" t="s">
        <v>991</v>
      </c>
      <c r="B12" s="3" t="s">
        <v>24</v>
      </c>
      <c r="C12" s="3" t="s">
        <v>24</v>
      </c>
      <c r="D12" s="3" t="s">
        <v>24</v>
      </c>
      <c r="E12" s="3" t="s">
        <v>24</v>
      </c>
      <c r="F12" s="3" t="s">
        <v>24</v>
      </c>
      <c r="G12" s="3" t="s">
        <v>24</v>
      </c>
      <c r="H12" s="3" t="s">
        <v>24</v>
      </c>
      <c r="I12" s="3" t="s">
        <v>24</v>
      </c>
      <c r="J12" s="3" t="s">
        <v>24</v>
      </c>
      <c r="K12" s="3" t="s">
        <v>24</v>
      </c>
      <c r="L12" s="3" t="s">
        <v>24</v>
      </c>
      <c r="M12" s="3" t="s">
        <v>24</v>
      </c>
      <c r="N12" s="3" t="s">
        <v>24</v>
      </c>
      <c r="O12" s="3" t="s">
        <v>24</v>
      </c>
      <c r="P12" s="8">
        <v>6500000</v>
      </c>
      <c r="Q12" s="8">
        <v>6500000</v>
      </c>
      <c r="R12" s="3" t="s">
        <v>24</v>
      </c>
      <c r="S12" s="3" t="s">
        <v>24</v>
      </c>
      <c r="T12" s="3" t="s">
        <v>24</v>
      </c>
      <c r="U12" s="3" t="s">
        <v>24</v>
      </c>
      <c r="V12" s="3" t="s">
        <v>24</v>
      </c>
    </row>
    <row r="13" spans="1:22">
      <c r="A13" s="2" t="s">
        <v>992</v>
      </c>
      <c r="B13" s="3" t="s">
        <v>24</v>
      </c>
      <c r="C13" s="3" t="s">
        <v>24</v>
      </c>
      <c r="D13" s="3" t="s">
        <v>24</v>
      </c>
      <c r="E13" s="3" t="s">
        <v>24</v>
      </c>
      <c r="F13" s="3" t="s">
        <v>24</v>
      </c>
      <c r="G13" s="3" t="s">
        <v>24</v>
      </c>
      <c r="H13" s="3" t="s">
        <v>24</v>
      </c>
      <c r="I13" s="3" t="s">
        <v>24</v>
      </c>
      <c r="J13" s="3" t="s">
        <v>24</v>
      </c>
      <c r="K13" s="3" t="s">
        <v>24</v>
      </c>
      <c r="L13" s="3" t="s">
        <v>24</v>
      </c>
      <c r="M13" s="3" t="s">
        <v>24</v>
      </c>
      <c r="N13" s="3" t="s">
        <v>24</v>
      </c>
      <c r="O13" s="3" t="s">
        <v>24</v>
      </c>
      <c r="P13" s="7">
        <v>4600000</v>
      </c>
      <c r="Q13" s="7">
        <v>4600000</v>
      </c>
      <c r="R13" s="3" t="s">
        <v>24</v>
      </c>
      <c r="S13" s="3" t="s">
        <v>24</v>
      </c>
      <c r="T13" s="3" t="s">
        <v>24</v>
      </c>
      <c r="U13" s="3" t="s">
        <v>24</v>
      </c>
      <c r="V13" s="3" t="s">
        <v>24</v>
      </c>
    </row>
  </sheetData>
  <mergeCells count="6">
    <mergeCell ref="A1:A4"/>
    <mergeCell ref="B1:C1"/>
    <mergeCell ref="S1:U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5" t="s">
        <v>1109</v>
      </c>
      <c r="B1" s="5" t="s">
        <v>1</v>
      </c>
      <c r="C1" s="5"/>
    </row>
    <row r="2" spans="1:3">
      <c r="A2" s="5"/>
      <c r="B2" s="1" t="s">
        <v>2</v>
      </c>
      <c r="C2" s="1" t="s">
        <v>58</v>
      </c>
    </row>
    <row r="3" spans="1:3" ht="60">
      <c r="A3" s="6" t="s">
        <v>1110</v>
      </c>
      <c r="B3" s="3" t="s">
        <v>24</v>
      </c>
      <c r="C3" s="3" t="s">
        <v>24</v>
      </c>
    </row>
    <row r="4" spans="1:3">
      <c r="A4" s="2" t="s">
        <v>1111</v>
      </c>
      <c r="B4" s="7">
        <v>0</v>
      </c>
      <c r="C4" s="7">
        <v>1775527</v>
      </c>
    </row>
    <row r="5" spans="1:3">
      <c r="A5" s="2" t="s">
        <v>75</v>
      </c>
      <c r="B5" s="3">
        <v>0</v>
      </c>
      <c r="C5" s="8">
        <v>1933019</v>
      </c>
    </row>
    <row r="6" spans="1:3" ht="45">
      <c r="A6" s="2" t="s">
        <v>1112</v>
      </c>
      <c r="B6" s="3" t="s">
        <v>24</v>
      </c>
      <c r="C6" s="3" t="s">
        <v>24</v>
      </c>
    </row>
    <row r="7" spans="1:3" ht="60">
      <c r="A7" s="6" t="s">
        <v>1110</v>
      </c>
      <c r="B7" s="3" t="s">
        <v>24</v>
      </c>
      <c r="C7" s="3" t="s">
        <v>24</v>
      </c>
    </row>
    <row r="8" spans="1:3">
      <c r="A8" s="2" t="s">
        <v>598</v>
      </c>
      <c r="B8" s="3" t="s">
        <v>24</v>
      </c>
      <c r="C8" s="8">
        <v>347143</v>
      </c>
    </row>
    <row r="9" spans="1:3">
      <c r="A9" s="2" t="s">
        <v>599</v>
      </c>
      <c r="B9" s="3" t="s">
        <v>24</v>
      </c>
      <c r="C9" s="8">
        <v>189651</v>
      </c>
    </row>
    <row r="10" spans="1:3" ht="45">
      <c r="A10" s="2" t="s">
        <v>1113</v>
      </c>
      <c r="B10" s="3" t="s">
        <v>24</v>
      </c>
      <c r="C10" s="8">
        <v>157492</v>
      </c>
    </row>
    <row r="11" spans="1:3">
      <c r="A11" s="2" t="s">
        <v>1111</v>
      </c>
      <c r="B11" s="3" t="s">
        <v>24</v>
      </c>
      <c r="C11" s="8">
        <v>1775527</v>
      </c>
    </row>
    <row r="12" spans="1:3">
      <c r="A12" s="2" t="s">
        <v>75</v>
      </c>
      <c r="B12" s="3" t="s">
        <v>24</v>
      </c>
      <c r="C12" s="7">
        <v>19330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5703125" bestFit="1" customWidth="1"/>
    <col min="4" max="5" width="25" bestFit="1" customWidth="1"/>
    <col min="6" max="7" width="29" bestFit="1" customWidth="1"/>
    <col min="8" max="8" width="36.5703125" bestFit="1" customWidth="1"/>
    <col min="9" max="10" width="29" bestFit="1" customWidth="1"/>
  </cols>
  <sheetData>
    <row r="1" spans="1:10" ht="15" customHeight="1">
      <c r="A1" s="5" t="s">
        <v>1114</v>
      </c>
      <c r="B1" s="5" t="s">
        <v>1</v>
      </c>
      <c r="C1" s="5"/>
      <c r="D1" s="5"/>
      <c r="E1" s="5"/>
      <c r="F1" s="5"/>
      <c r="G1" s="1" t="s">
        <v>118</v>
      </c>
      <c r="H1" s="5"/>
      <c r="I1" s="5"/>
      <c r="J1" s="5"/>
    </row>
    <row r="2" spans="1:10">
      <c r="A2" s="5"/>
      <c r="B2" s="5" t="s">
        <v>2</v>
      </c>
      <c r="C2" s="5" t="s">
        <v>58</v>
      </c>
      <c r="D2" s="1" t="s">
        <v>2</v>
      </c>
      <c r="E2" s="1" t="s">
        <v>58</v>
      </c>
      <c r="F2" s="1" t="s">
        <v>2</v>
      </c>
      <c r="G2" s="1" t="s">
        <v>22</v>
      </c>
      <c r="H2" s="1" t="s">
        <v>22</v>
      </c>
      <c r="I2" s="1" t="s">
        <v>22</v>
      </c>
      <c r="J2" s="1" t="s">
        <v>22</v>
      </c>
    </row>
    <row r="3" spans="1:10" ht="30">
      <c r="A3" s="5"/>
      <c r="B3" s="5"/>
      <c r="C3" s="5"/>
      <c r="D3" s="1" t="s">
        <v>106</v>
      </c>
      <c r="E3" s="1" t="s">
        <v>106</v>
      </c>
      <c r="F3" s="1" t="s">
        <v>934</v>
      </c>
      <c r="G3" s="1" t="s">
        <v>934</v>
      </c>
      <c r="H3" s="1" t="s">
        <v>1115</v>
      </c>
      <c r="I3" s="1" t="s">
        <v>952</v>
      </c>
      <c r="J3" s="1" t="s">
        <v>956</v>
      </c>
    </row>
    <row r="4" spans="1:10">
      <c r="A4" s="5"/>
      <c r="B4" s="5"/>
      <c r="C4" s="5"/>
      <c r="D4" s="1"/>
      <c r="E4" s="1"/>
      <c r="F4" s="1"/>
      <c r="G4" s="1"/>
      <c r="H4" s="1" t="s">
        <v>934</v>
      </c>
      <c r="I4" s="1" t="s">
        <v>934</v>
      </c>
      <c r="J4" s="1" t="s">
        <v>934</v>
      </c>
    </row>
    <row r="5" spans="1:10">
      <c r="A5" s="5"/>
      <c r="B5" s="5"/>
      <c r="C5" s="5"/>
      <c r="D5" s="1"/>
      <c r="E5" s="1"/>
      <c r="F5" s="1"/>
      <c r="G5" s="1"/>
      <c r="H5" s="1" t="s">
        <v>911</v>
      </c>
      <c r="I5" s="1"/>
      <c r="J5" s="1"/>
    </row>
    <row r="6" spans="1:10">
      <c r="A6" s="2" t="s">
        <v>989</v>
      </c>
      <c r="B6" s="3" t="s">
        <v>24</v>
      </c>
      <c r="C6" s="3" t="s">
        <v>24</v>
      </c>
      <c r="D6" s="7">
        <v>6500000</v>
      </c>
      <c r="E6" s="3" t="s">
        <v>24</v>
      </c>
      <c r="F6" s="7">
        <v>800000</v>
      </c>
      <c r="G6" s="7">
        <v>961000</v>
      </c>
      <c r="H6" s="3" t="s">
        <v>24</v>
      </c>
      <c r="I6" s="3" t="s">
        <v>24</v>
      </c>
      <c r="J6" s="3" t="s">
        <v>24</v>
      </c>
    </row>
    <row r="7" spans="1:10">
      <c r="A7" s="2" t="s">
        <v>1111</v>
      </c>
      <c r="B7" s="3">
        <v>0</v>
      </c>
      <c r="C7" s="8">
        <v>1775527</v>
      </c>
      <c r="D7" s="8">
        <v>1775527</v>
      </c>
      <c r="E7" s="3" t="s">
        <v>24</v>
      </c>
      <c r="F7" s="8">
        <v>1401656</v>
      </c>
      <c r="G7" s="3" t="s">
        <v>24</v>
      </c>
      <c r="H7" s="3" t="s">
        <v>24</v>
      </c>
      <c r="I7" s="3" t="s">
        <v>24</v>
      </c>
      <c r="J7" s="3" t="s">
        <v>24</v>
      </c>
    </row>
    <row r="8" spans="1:10">
      <c r="A8" s="2" t="s">
        <v>1116</v>
      </c>
      <c r="B8" s="3" t="s">
        <v>24</v>
      </c>
      <c r="C8" s="3" t="s">
        <v>24</v>
      </c>
      <c r="D8" s="8">
        <v>3500000</v>
      </c>
      <c r="E8" s="3" t="s">
        <v>24</v>
      </c>
      <c r="F8" s="8">
        <v>500000</v>
      </c>
      <c r="G8" s="3" t="s">
        <v>24</v>
      </c>
      <c r="H8" s="3" t="s">
        <v>24</v>
      </c>
      <c r="I8" s="3" t="s">
        <v>24</v>
      </c>
      <c r="J8" s="3" t="s">
        <v>24</v>
      </c>
    </row>
    <row r="9" spans="1:10">
      <c r="A9" s="2" t="s">
        <v>62</v>
      </c>
      <c r="B9" s="8">
        <v>208823</v>
      </c>
      <c r="C9" s="8">
        <v>1244985</v>
      </c>
      <c r="D9" s="8">
        <v>1100000</v>
      </c>
      <c r="E9" s="3" t="s">
        <v>24</v>
      </c>
      <c r="F9" s="3" t="s">
        <v>24</v>
      </c>
      <c r="G9" s="3" t="s">
        <v>24</v>
      </c>
      <c r="H9" s="3" t="s">
        <v>24</v>
      </c>
      <c r="I9" s="3" t="s">
        <v>24</v>
      </c>
      <c r="J9" s="3" t="s">
        <v>24</v>
      </c>
    </row>
    <row r="10" spans="1:10">
      <c r="A10" s="2" t="s">
        <v>64</v>
      </c>
      <c r="B10" s="3">
        <v>0</v>
      </c>
      <c r="C10" s="8">
        <v>250000</v>
      </c>
      <c r="D10" s="8">
        <v>250000</v>
      </c>
      <c r="E10" s="3" t="s">
        <v>24</v>
      </c>
      <c r="F10" s="3" t="s">
        <v>24</v>
      </c>
      <c r="G10" s="3" t="s">
        <v>24</v>
      </c>
      <c r="H10" s="3" t="s">
        <v>24</v>
      </c>
      <c r="I10" s="3" t="s">
        <v>24</v>
      </c>
      <c r="J10" s="3" t="s">
        <v>24</v>
      </c>
    </row>
    <row r="11" spans="1:10" ht="60">
      <c r="A11" s="2" t="s">
        <v>1117</v>
      </c>
      <c r="B11" s="3">
        <v>0</v>
      </c>
      <c r="C11" s="8">
        <v>1933019</v>
      </c>
      <c r="D11" s="3" t="s">
        <v>24</v>
      </c>
      <c r="E11" s="8">
        <v>138000</v>
      </c>
      <c r="F11" s="3" t="s">
        <v>24</v>
      </c>
      <c r="G11" s="3" t="s">
        <v>24</v>
      </c>
      <c r="H11" s="3" t="s">
        <v>24</v>
      </c>
      <c r="I11" s="3" t="s">
        <v>24</v>
      </c>
      <c r="J11" s="3" t="s">
        <v>24</v>
      </c>
    </row>
    <row r="12" spans="1:10">
      <c r="A12" s="2" t="s">
        <v>1118</v>
      </c>
      <c r="B12" s="3" t="s">
        <v>24</v>
      </c>
      <c r="C12" s="3" t="s">
        <v>24</v>
      </c>
      <c r="D12" s="3" t="s">
        <v>24</v>
      </c>
      <c r="E12" s="3" t="s">
        <v>24</v>
      </c>
      <c r="F12" s="3" t="s">
        <v>24</v>
      </c>
      <c r="G12" s="3" t="s">
        <v>24</v>
      </c>
      <c r="H12" s="3">
        <v>2</v>
      </c>
      <c r="I12" s="3" t="s">
        <v>24</v>
      </c>
      <c r="J12" s="3" t="s">
        <v>24</v>
      </c>
    </row>
    <row r="13" spans="1:10">
      <c r="A13" s="2" t="s">
        <v>1119</v>
      </c>
      <c r="B13" s="3" t="s">
        <v>24</v>
      </c>
      <c r="C13" s="3" t="s">
        <v>24</v>
      </c>
      <c r="D13" s="3" t="s">
        <v>24</v>
      </c>
      <c r="E13" s="3" t="s">
        <v>24</v>
      </c>
      <c r="F13" s="3" t="s">
        <v>24</v>
      </c>
      <c r="G13" s="8">
        <v>7300000</v>
      </c>
      <c r="H13" s="3" t="s">
        <v>24</v>
      </c>
      <c r="I13" s="3" t="s">
        <v>24</v>
      </c>
      <c r="J13" s="3" t="s">
        <v>24</v>
      </c>
    </row>
    <row r="14" spans="1:10" ht="30">
      <c r="A14" s="2" t="s">
        <v>1120</v>
      </c>
      <c r="B14" s="3" t="s">
        <v>24</v>
      </c>
      <c r="C14" s="3" t="s">
        <v>24</v>
      </c>
      <c r="D14" s="3" t="s">
        <v>24</v>
      </c>
      <c r="E14" s="3" t="s">
        <v>24</v>
      </c>
      <c r="F14" s="3" t="s">
        <v>24</v>
      </c>
      <c r="G14" s="155">
        <v>1</v>
      </c>
      <c r="H14" s="3" t="s">
        <v>24</v>
      </c>
      <c r="I14" s="3" t="s">
        <v>24</v>
      </c>
      <c r="J14" s="3" t="s">
        <v>24</v>
      </c>
    </row>
    <row r="15" spans="1:10" ht="30">
      <c r="A15" s="2" t="s">
        <v>986</v>
      </c>
      <c r="B15" s="3" t="s">
        <v>24</v>
      </c>
      <c r="C15" s="3" t="s">
        <v>24</v>
      </c>
      <c r="D15" s="3" t="s">
        <v>24</v>
      </c>
      <c r="E15" s="3" t="s">
        <v>24</v>
      </c>
      <c r="F15" s="3" t="s">
        <v>24</v>
      </c>
      <c r="G15" s="3" t="s">
        <v>24</v>
      </c>
      <c r="H15" s="3" t="s">
        <v>24</v>
      </c>
      <c r="I15" s="8">
        <v>8500000</v>
      </c>
      <c r="J15" s="8">
        <v>950000</v>
      </c>
    </row>
    <row r="16" spans="1:10" ht="30">
      <c r="A16" s="2" t="s">
        <v>983</v>
      </c>
      <c r="B16" s="3" t="s">
        <v>24</v>
      </c>
      <c r="C16" s="3" t="s">
        <v>24</v>
      </c>
      <c r="D16" s="3" t="s">
        <v>24</v>
      </c>
      <c r="E16" s="3" t="s">
        <v>24</v>
      </c>
      <c r="F16" s="3" t="s">
        <v>24</v>
      </c>
      <c r="G16" s="3" t="s">
        <v>24</v>
      </c>
      <c r="H16" s="3" t="s">
        <v>24</v>
      </c>
      <c r="I16" s="155">
        <v>6.5000000000000002E-2</v>
      </c>
      <c r="J16" s="155">
        <v>0.12</v>
      </c>
    </row>
    <row r="17" spans="1:10" ht="30">
      <c r="A17" s="2" t="s">
        <v>985</v>
      </c>
      <c r="B17" s="3" t="s">
        <v>24</v>
      </c>
      <c r="C17" s="3" t="s">
        <v>24</v>
      </c>
      <c r="D17" s="3" t="s">
        <v>24</v>
      </c>
      <c r="E17" s="3" t="s">
        <v>24</v>
      </c>
      <c r="F17" s="3" t="s">
        <v>24</v>
      </c>
      <c r="G17" s="4">
        <v>53966</v>
      </c>
      <c r="H17" s="3" t="s">
        <v>24</v>
      </c>
      <c r="I17" s="3" t="s">
        <v>24</v>
      </c>
      <c r="J17" s="3" t="s">
        <v>24</v>
      </c>
    </row>
    <row r="18" spans="1:10">
      <c r="A18" s="2" t="s">
        <v>1121</v>
      </c>
      <c r="B18" s="3" t="s">
        <v>24</v>
      </c>
      <c r="C18" s="3" t="s">
        <v>24</v>
      </c>
      <c r="D18" s="3" t="s">
        <v>24</v>
      </c>
      <c r="E18" s="3" t="s">
        <v>24</v>
      </c>
      <c r="F18" s="3" t="s">
        <v>24</v>
      </c>
      <c r="G18" s="8">
        <v>850000</v>
      </c>
      <c r="H18" s="3" t="s">
        <v>24</v>
      </c>
      <c r="I18" s="3" t="s">
        <v>24</v>
      </c>
      <c r="J18" s="3" t="s">
        <v>24</v>
      </c>
    </row>
    <row r="19" spans="1:10" ht="45">
      <c r="A19" s="2" t="s">
        <v>1113</v>
      </c>
      <c r="B19" s="3" t="s">
        <v>24</v>
      </c>
      <c r="C19" s="3" t="s">
        <v>24</v>
      </c>
      <c r="D19" s="3" t="s">
        <v>24</v>
      </c>
      <c r="E19" s="3" t="s">
        <v>24</v>
      </c>
      <c r="F19" s="7">
        <v>-157000</v>
      </c>
      <c r="G19" s="3" t="s">
        <v>24</v>
      </c>
      <c r="H19" s="3" t="s">
        <v>24</v>
      </c>
      <c r="I19" s="3" t="s">
        <v>24</v>
      </c>
      <c r="J19" s="3" t="s">
        <v>24</v>
      </c>
    </row>
  </sheetData>
  <mergeCells count="5">
    <mergeCell ref="A1:A5"/>
    <mergeCell ref="B1:F1"/>
    <mergeCell ref="H1:J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3.140625" customWidth="1"/>
    <col min="3" max="3" width="6.7109375" customWidth="1"/>
    <col min="4" max="4" width="33.140625" customWidth="1"/>
    <col min="5" max="5" width="6.7109375" customWidth="1"/>
  </cols>
  <sheetData>
    <row r="1" spans="1:5" ht="15" customHeight="1">
      <c r="A1" s="1" t="s">
        <v>1122</v>
      </c>
      <c r="B1" s="5" t="s">
        <v>2</v>
      </c>
      <c r="C1" s="5"/>
      <c r="D1" s="5" t="s">
        <v>22</v>
      </c>
      <c r="E1" s="5"/>
    </row>
    <row r="2" spans="1:5">
      <c r="A2" s="6" t="s">
        <v>1123</v>
      </c>
      <c r="B2" s="3" t="s">
        <v>24</v>
      </c>
      <c r="C2" s="3"/>
      <c r="D2" s="3" t="s">
        <v>24</v>
      </c>
      <c r="E2" s="3"/>
    </row>
    <row r="3" spans="1:5" ht="30">
      <c r="A3" s="2" t="s">
        <v>1124</v>
      </c>
      <c r="B3" s="7">
        <v>104279004</v>
      </c>
      <c r="C3" s="3"/>
      <c r="D3" s="7">
        <v>122536536</v>
      </c>
      <c r="E3" s="3"/>
    </row>
    <row r="4" spans="1:5" ht="30">
      <c r="A4" s="2" t="s">
        <v>897</v>
      </c>
      <c r="B4" s="3" t="s">
        <v>24</v>
      </c>
      <c r="C4" s="3"/>
      <c r="D4" s="3" t="s">
        <v>24</v>
      </c>
      <c r="E4" s="3"/>
    </row>
    <row r="5" spans="1:5">
      <c r="A5" s="6" t="s">
        <v>1123</v>
      </c>
      <c r="B5" s="3" t="s">
        <v>24</v>
      </c>
      <c r="C5" s="3"/>
      <c r="D5" s="3" t="s">
        <v>24</v>
      </c>
      <c r="E5" s="3"/>
    </row>
    <row r="6" spans="1:5" ht="30">
      <c r="A6" s="2" t="s">
        <v>1124</v>
      </c>
      <c r="B6" s="8">
        <v>5200000</v>
      </c>
      <c r="C6" s="3"/>
      <c r="D6" s="8">
        <v>5212000</v>
      </c>
      <c r="E6" s="3"/>
    </row>
    <row r="7" spans="1:5" ht="30">
      <c r="A7" s="2" t="s">
        <v>1125</v>
      </c>
      <c r="B7" s="3" t="s">
        <v>24</v>
      </c>
      <c r="C7" s="3"/>
      <c r="D7" s="3" t="s">
        <v>24</v>
      </c>
      <c r="E7" s="3"/>
    </row>
    <row r="8" spans="1:5">
      <c r="A8" s="6" t="s">
        <v>1123</v>
      </c>
      <c r="B8" s="3" t="s">
        <v>24</v>
      </c>
      <c r="C8" s="3"/>
      <c r="D8" s="3" t="s">
        <v>24</v>
      </c>
      <c r="E8" s="3"/>
    </row>
    <row r="9" spans="1:5" ht="30">
      <c r="A9" s="2" t="s">
        <v>1124</v>
      </c>
      <c r="B9" s="8">
        <v>6545000</v>
      </c>
      <c r="C9" s="3"/>
      <c r="D9" s="8">
        <v>6545000</v>
      </c>
      <c r="E9" s="3"/>
    </row>
    <row r="10" spans="1:5" ht="30">
      <c r="A10" s="2" t="s">
        <v>1126</v>
      </c>
      <c r="B10" s="3" t="s">
        <v>24</v>
      </c>
      <c r="C10" s="3"/>
      <c r="D10" s="3" t="s">
        <v>24</v>
      </c>
      <c r="E10" s="3"/>
    </row>
    <row r="11" spans="1:5">
      <c r="A11" s="6" t="s">
        <v>1123</v>
      </c>
      <c r="B11" s="3" t="s">
        <v>24</v>
      </c>
      <c r="C11" s="3"/>
      <c r="D11" s="3" t="s">
        <v>24</v>
      </c>
      <c r="E11" s="3"/>
    </row>
    <row r="12" spans="1:5" ht="30">
      <c r="A12" s="2" t="s">
        <v>1124</v>
      </c>
      <c r="B12" s="8">
        <v>7524000</v>
      </c>
      <c r="C12" s="3"/>
      <c r="D12" s="8">
        <v>7542000</v>
      </c>
      <c r="E12" s="3"/>
    </row>
    <row r="13" spans="1:5" ht="30">
      <c r="A13" s="2" t="s">
        <v>1127</v>
      </c>
      <c r="B13" s="3" t="s">
        <v>24</v>
      </c>
      <c r="C13" s="3"/>
      <c r="D13" s="3" t="s">
        <v>24</v>
      </c>
      <c r="E13" s="3"/>
    </row>
    <row r="14" spans="1:5">
      <c r="A14" s="6" t="s">
        <v>1123</v>
      </c>
      <c r="B14" s="3" t="s">
        <v>24</v>
      </c>
      <c r="C14" s="3"/>
      <c r="D14" s="3" t="s">
        <v>24</v>
      </c>
      <c r="E14" s="3"/>
    </row>
    <row r="15" spans="1:5" ht="30">
      <c r="A15" s="2" t="s">
        <v>1124</v>
      </c>
      <c r="B15" s="8">
        <v>7685000</v>
      </c>
      <c r="C15" s="3"/>
      <c r="D15" s="8">
        <v>7715000</v>
      </c>
      <c r="E15" s="3"/>
    </row>
    <row r="16" spans="1:5" ht="30">
      <c r="A16" s="2" t="s">
        <v>1128</v>
      </c>
      <c r="B16" s="3" t="s">
        <v>24</v>
      </c>
      <c r="C16" s="3"/>
      <c r="D16" s="3" t="s">
        <v>24</v>
      </c>
      <c r="E16" s="3"/>
    </row>
    <row r="17" spans="1:5">
      <c r="A17" s="6" t="s">
        <v>1123</v>
      </c>
      <c r="B17" s="3" t="s">
        <v>24</v>
      </c>
      <c r="C17" s="3"/>
      <c r="D17" s="3" t="s">
        <v>24</v>
      </c>
      <c r="E17" s="3"/>
    </row>
    <row r="18" spans="1:5" ht="30">
      <c r="A18" s="2" t="s">
        <v>1124</v>
      </c>
      <c r="B18" s="8">
        <v>9318376</v>
      </c>
      <c r="C18" s="3"/>
      <c r="D18" s="8">
        <v>9338603</v>
      </c>
      <c r="E18" s="3"/>
    </row>
    <row r="19" spans="1:5" ht="30">
      <c r="A19" s="2" t="s">
        <v>900</v>
      </c>
      <c r="B19" s="3" t="s">
        <v>24</v>
      </c>
      <c r="C19" s="3"/>
      <c r="D19" s="3" t="s">
        <v>24</v>
      </c>
      <c r="E19" s="3"/>
    </row>
    <row r="20" spans="1:5">
      <c r="A20" s="6" t="s">
        <v>1123</v>
      </c>
      <c r="B20" s="3" t="s">
        <v>24</v>
      </c>
      <c r="C20" s="3"/>
      <c r="D20" s="3" t="s">
        <v>24</v>
      </c>
      <c r="E20" s="3"/>
    </row>
    <row r="21" spans="1:5" ht="30">
      <c r="A21" s="2" t="s">
        <v>1124</v>
      </c>
      <c r="B21" s="8">
        <v>8479628</v>
      </c>
      <c r="C21" s="3"/>
      <c r="D21" s="8">
        <v>8497933</v>
      </c>
      <c r="E21" s="3"/>
    </row>
    <row r="22" spans="1:5" ht="30">
      <c r="A22" s="2" t="s">
        <v>1129</v>
      </c>
      <c r="B22" s="3" t="s">
        <v>24</v>
      </c>
      <c r="C22" s="3"/>
      <c r="D22" s="3" t="s">
        <v>24</v>
      </c>
      <c r="E22" s="3"/>
    </row>
    <row r="23" spans="1:5">
      <c r="A23" s="6" t="s">
        <v>1123</v>
      </c>
      <c r="B23" s="3" t="s">
        <v>24</v>
      </c>
      <c r="C23" s="3"/>
      <c r="D23" s="3" t="s">
        <v>24</v>
      </c>
      <c r="E23" s="3"/>
    </row>
    <row r="24" spans="1:5" ht="30">
      <c r="A24" s="2" t="s">
        <v>1124</v>
      </c>
      <c r="B24" s="8">
        <v>7334000</v>
      </c>
      <c r="C24" s="3"/>
      <c r="D24" s="8">
        <v>7355000</v>
      </c>
      <c r="E24" s="3"/>
    </row>
    <row r="25" spans="1:5" ht="30">
      <c r="A25" s="2" t="s">
        <v>1130</v>
      </c>
      <c r="B25" s="3" t="s">
        <v>24</v>
      </c>
      <c r="C25" s="3"/>
      <c r="D25" s="3" t="s">
        <v>24</v>
      </c>
      <c r="E25" s="3"/>
    </row>
    <row r="26" spans="1:5">
      <c r="A26" s="6" t="s">
        <v>1123</v>
      </c>
      <c r="B26" s="3" t="s">
        <v>24</v>
      </c>
      <c r="C26" s="3"/>
      <c r="D26" s="3" t="s">
        <v>24</v>
      </c>
      <c r="E26" s="3"/>
    </row>
    <row r="27" spans="1:5" ht="30">
      <c r="A27" s="2" t="s">
        <v>1124</v>
      </c>
      <c r="B27" s="8">
        <v>8970000</v>
      </c>
      <c r="C27" s="3"/>
      <c r="D27" s="8">
        <v>8997000</v>
      </c>
      <c r="E27" s="3"/>
    </row>
    <row r="28" spans="1:5" ht="30">
      <c r="A28" s="2" t="s">
        <v>1131</v>
      </c>
      <c r="B28" s="3" t="s">
        <v>24</v>
      </c>
      <c r="C28" s="3"/>
      <c r="D28" s="3" t="s">
        <v>24</v>
      </c>
      <c r="E28" s="3"/>
    </row>
    <row r="29" spans="1:5">
      <c r="A29" s="6" t="s">
        <v>1123</v>
      </c>
      <c r="B29" s="3" t="s">
        <v>24</v>
      </c>
      <c r="C29" s="3"/>
      <c r="D29" s="3" t="s">
        <v>24</v>
      </c>
      <c r="E29" s="3"/>
    </row>
    <row r="30" spans="1:5" ht="30">
      <c r="A30" s="2" t="s">
        <v>1124</v>
      </c>
      <c r="B30" s="8">
        <v>10525000</v>
      </c>
      <c r="C30" s="3"/>
      <c r="D30" s="8">
        <v>10525000</v>
      </c>
      <c r="E30" s="3"/>
    </row>
    <row r="31" spans="1:5" ht="30">
      <c r="A31" s="2" t="s">
        <v>1132</v>
      </c>
      <c r="B31" s="3" t="s">
        <v>24</v>
      </c>
      <c r="C31" s="3"/>
      <c r="D31" s="3" t="s">
        <v>24</v>
      </c>
      <c r="E31" s="3"/>
    </row>
    <row r="32" spans="1:5">
      <c r="A32" s="6" t="s">
        <v>1123</v>
      </c>
      <c r="B32" s="3" t="s">
        <v>24</v>
      </c>
      <c r="C32" s="3"/>
      <c r="D32" s="3" t="s">
        <v>24</v>
      </c>
      <c r="E32" s="3"/>
    </row>
    <row r="33" spans="1:5" ht="30">
      <c r="A33" s="2" t="s">
        <v>1124</v>
      </c>
      <c r="B33" s="8">
        <v>13795000</v>
      </c>
      <c r="C33" s="3"/>
      <c r="D33" s="8">
        <v>13795000</v>
      </c>
      <c r="E33" s="3"/>
    </row>
    <row r="34" spans="1:5" ht="30">
      <c r="A34" s="2" t="s">
        <v>1133</v>
      </c>
      <c r="B34" s="3" t="s">
        <v>24</v>
      </c>
      <c r="C34" s="3"/>
      <c r="D34" s="3" t="s">
        <v>24</v>
      </c>
      <c r="E34" s="3"/>
    </row>
    <row r="35" spans="1:5">
      <c r="A35" s="6" t="s">
        <v>1123</v>
      </c>
      <c r="B35" s="3" t="s">
        <v>24</v>
      </c>
      <c r="C35" s="3"/>
      <c r="D35" s="3" t="s">
        <v>24</v>
      </c>
      <c r="E35" s="3"/>
    </row>
    <row r="36" spans="1:5" ht="30">
      <c r="A36" s="2" t="s">
        <v>1124</v>
      </c>
      <c r="B36" s="8">
        <v>4426000</v>
      </c>
      <c r="C36" s="3"/>
      <c r="D36" s="8">
        <v>4426000</v>
      </c>
      <c r="E36" s="3"/>
    </row>
    <row r="37" spans="1:5" ht="30">
      <c r="A37" s="2" t="s">
        <v>1134</v>
      </c>
      <c r="B37" s="3" t="s">
        <v>24</v>
      </c>
      <c r="C37" s="3"/>
      <c r="D37" s="3" t="s">
        <v>24</v>
      </c>
      <c r="E37" s="3"/>
    </row>
    <row r="38" spans="1:5">
      <c r="A38" s="6" t="s">
        <v>1123</v>
      </c>
      <c r="B38" s="3" t="s">
        <v>24</v>
      </c>
      <c r="C38" s="3"/>
      <c r="D38" s="3" t="s">
        <v>24</v>
      </c>
      <c r="E38" s="3"/>
    </row>
    <row r="39" spans="1:5" ht="30">
      <c r="A39" s="2" t="s">
        <v>1124</v>
      </c>
      <c r="B39" s="8">
        <v>14477000</v>
      </c>
      <c r="C39" s="156" t="s">
        <v>959</v>
      </c>
      <c r="D39" s="8">
        <v>14498000</v>
      </c>
      <c r="E39" s="156" t="s">
        <v>959</v>
      </c>
    </row>
    <row r="40" spans="1:5">
      <c r="A40" s="2" t="s">
        <v>936</v>
      </c>
      <c r="B40" s="3" t="s">
        <v>24</v>
      </c>
      <c r="C40" s="3"/>
      <c r="D40" s="3" t="s">
        <v>24</v>
      </c>
      <c r="E40" s="3"/>
    </row>
    <row r="41" spans="1:5">
      <c r="A41" s="6" t="s">
        <v>1123</v>
      </c>
      <c r="B41" s="3" t="s">
        <v>24</v>
      </c>
      <c r="C41" s="3"/>
      <c r="D41" s="3" t="s">
        <v>24</v>
      </c>
      <c r="E41" s="3"/>
    </row>
    <row r="42" spans="1:5" ht="30">
      <c r="A42" s="2" t="s">
        <v>1124</v>
      </c>
      <c r="B42" s="8">
        <v>15700000</v>
      </c>
      <c r="C42" s="3"/>
      <c r="D42" s="3" t="s">
        <v>24</v>
      </c>
      <c r="E42" s="3"/>
    </row>
    <row r="43" spans="1:5" ht="30">
      <c r="A43" s="2" t="s">
        <v>1135</v>
      </c>
      <c r="B43" s="3" t="s">
        <v>24</v>
      </c>
      <c r="C43" s="3"/>
      <c r="D43" s="3" t="s">
        <v>24</v>
      </c>
      <c r="E43" s="3"/>
    </row>
    <row r="44" spans="1:5">
      <c r="A44" s="6" t="s">
        <v>1123</v>
      </c>
      <c r="B44" s="3" t="s">
        <v>24</v>
      </c>
      <c r="C44" s="3"/>
      <c r="D44" s="3" t="s">
        <v>24</v>
      </c>
      <c r="E44" s="3"/>
    </row>
    <row r="45" spans="1:5" ht="30">
      <c r="A45" s="2" t="s">
        <v>1124</v>
      </c>
      <c r="B45" s="7">
        <v>0</v>
      </c>
      <c r="C45" s="3"/>
      <c r="D45" s="7">
        <v>18090000</v>
      </c>
      <c r="E45" s="3"/>
    </row>
    <row r="46" spans="1:5">
      <c r="A46" s="17"/>
      <c r="B46" s="17"/>
      <c r="C46" s="17"/>
      <c r="D46" s="17"/>
      <c r="E46" s="17"/>
    </row>
    <row r="47" spans="1:5" ht="15" customHeight="1">
      <c r="A47" s="2" t="s">
        <v>959</v>
      </c>
      <c r="B47" s="18" t="s">
        <v>668</v>
      </c>
      <c r="C47" s="18"/>
      <c r="D47" s="18"/>
      <c r="E47" s="18"/>
    </row>
  </sheetData>
  <mergeCells count="4">
    <mergeCell ref="B1:C1"/>
    <mergeCell ref="D1:E1"/>
    <mergeCell ref="A46:E46"/>
    <mergeCell ref="B47:E4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136</v>
      </c>
      <c r="B1" s="1" t="s">
        <v>2</v>
      </c>
      <c r="C1" s="1" t="s">
        <v>22</v>
      </c>
    </row>
    <row r="2" spans="1:3">
      <c r="A2" s="2" t="s">
        <v>1137</v>
      </c>
      <c r="B2" s="7">
        <v>163817000</v>
      </c>
      <c r="C2" s="3" t="s">
        <v>24</v>
      </c>
    </row>
    <row r="3" spans="1:3" ht="30">
      <c r="A3" s="2" t="s">
        <v>1138</v>
      </c>
      <c r="B3" s="8">
        <v>18160000</v>
      </c>
      <c r="C3" s="3" t="s">
        <v>24</v>
      </c>
    </row>
    <row r="4" spans="1:3" ht="30">
      <c r="A4" s="2" t="s">
        <v>1139</v>
      </c>
      <c r="B4" s="8">
        <v>949000</v>
      </c>
      <c r="C4" s="3" t="s">
        <v>24</v>
      </c>
    </row>
    <row r="5" spans="1:3" ht="30">
      <c r="A5" s="2" t="s">
        <v>1140</v>
      </c>
      <c r="B5" s="8">
        <v>74585000</v>
      </c>
      <c r="C5" s="3" t="s">
        <v>24</v>
      </c>
    </row>
    <row r="6" spans="1:3" ht="30">
      <c r="A6" s="2" t="s">
        <v>1141</v>
      </c>
      <c r="B6" s="3">
        <v>0</v>
      </c>
      <c r="C6" s="3" t="s">
        <v>24</v>
      </c>
    </row>
    <row r="7" spans="1:3" ht="30">
      <c r="A7" s="2" t="s">
        <v>1142</v>
      </c>
      <c r="B7" s="3">
        <v>0</v>
      </c>
      <c r="C7" s="3" t="s">
        <v>24</v>
      </c>
    </row>
    <row r="8" spans="1:3">
      <c r="A8" s="2" t="s">
        <v>43</v>
      </c>
      <c r="B8" s="7">
        <v>257511000</v>
      </c>
      <c r="C8" s="7">
        <v>257274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6.140625" customWidth="1"/>
    <col min="3" max="3" width="7.28515625" customWidth="1"/>
    <col min="4" max="4" width="27.42578125" customWidth="1"/>
    <col min="5" max="5" width="7.7109375" customWidth="1"/>
    <col min="6" max="6" width="36.140625" customWidth="1"/>
    <col min="7" max="7" width="7.28515625" customWidth="1"/>
  </cols>
  <sheetData>
    <row r="1" spans="1:7" ht="15" customHeight="1">
      <c r="A1" s="5" t="s">
        <v>1143</v>
      </c>
      <c r="B1" s="5" t="s">
        <v>1</v>
      </c>
      <c r="C1" s="5"/>
      <c r="D1" s="5"/>
      <c r="E1" s="5"/>
      <c r="F1" s="5"/>
      <c r="G1" s="5"/>
    </row>
    <row r="2" spans="1:7" ht="15" customHeight="1">
      <c r="A2" s="5"/>
      <c r="B2" s="5" t="s">
        <v>2</v>
      </c>
      <c r="C2" s="5"/>
      <c r="D2" s="5" t="s">
        <v>58</v>
      </c>
      <c r="E2" s="5"/>
      <c r="F2" s="5" t="s">
        <v>22</v>
      </c>
      <c r="G2" s="5"/>
    </row>
    <row r="3" spans="1:7">
      <c r="A3" s="6" t="s">
        <v>1144</v>
      </c>
      <c r="B3" s="3" t="s">
        <v>24</v>
      </c>
      <c r="C3" s="3"/>
      <c r="D3" s="3" t="s">
        <v>24</v>
      </c>
      <c r="E3" s="3"/>
      <c r="F3" s="3" t="s">
        <v>24</v>
      </c>
      <c r="G3" s="3"/>
    </row>
    <row r="4" spans="1:7">
      <c r="A4" s="2" t="s">
        <v>43</v>
      </c>
      <c r="B4" s="7">
        <v>257511000</v>
      </c>
      <c r="C4" s="3"/>
      <c r="D4" s="3" t="s">
        <v>24</v>
      </c>
      <c r="E4" s="3"/>
      <c r="F4" s="7">
        <v>257274000</v>
      </c>
      <c r="G4" s="3"/>
    </row>
    <row r="5" spans="1:7">
      <c r="A5" s="2" t="s">
        <v>1145</v>
      </c>
      <c r="B5" s="3" t="s">
        <v>24</v>
      </c>
      <c r="C5" s="3"/>
      <c r="D5" s="3" t="s">
        <v>24</v>
      </c>
      <c r="E5" s="3"/>
      <c r="F5" s="3" t="s">
        <v>24</v>
      </c>
      <c r="G5" s="3"/>
    </row>
    <row r="6" spans="1:7">
      <c r="A6" s="6" t="s">
        <v>1144</v>
      </c>
      <c r="B6" s="3" t="s">
        <v>24</v>
      </c>
      <c r="C6" s="3"/>
      <c r="D6" s="3" t="s">
        <v>24</v>
      </c>
      <c r="E6" s="3"/>
      <c r="F6" s="3" t="s">
        <v>24</v>
      </c>
      <c r="G6" s="3"/>
    </row>
    <row r="7" spans="1:7">
      <c r="A7" s="2" t="s">
        <v>43</v>
      </c>
      <c r="B7" s="8">
        <v>180355000</v>
      </c>
      <c r="C7" s="3"/>
      <c r="D7" s="3" t="s">
        <v>24</v>
      </c>
      <c r="E7" s="3"/>
      <c r="F7" s="8">
        <v>164295000</v>
      </c>
      <c r="G7" s="3"/>
    </row>
    <row r="8" spans="1:7" ht="30">
      <c r="A8" s="2" t="s">
        <v>1146</v>
      </c>
      <c r="B8" s="3" t="s">
        <v>24</v>
      </c>
      <c r="C8" s="3"/>
      <c r="D8" s="3" t="s">
        <v>24</v>
      </c>
      <c r="E8" s="3"/>
      <c r="F8" s="3" t="s">
        <v>24</v>
      </c>
      <c r="G8" s="3"/>
    </row>
    <row r="9" spans="1:7">
      <c r="A9" s="6" t="s">
        <v>1144</v>
      </c>
      <c r="B9" s="3" t="s">
        <v>24</v>
      </c>
      <c r="C9" s="3"/>
      <c r="D9" s="3" t="s">
        <v>24</v>
      </c>
      <c r="E9" s="3"/>
      <c r="F9" s="3" t="s">
        <v>24</v>
      </c>
      <c r="G9" s="3"/>
    </row>
    <row r="10" spans="1:7">
      <c r="A10" s="2" t="s">
        <v>43</v>
      </c>
      <c r="B10" s="8">
        <v>47820000</v>
      </c>
      <c r="C10" s="3"/>
      <c r="D10" s="3" t="s">
        <v>24</v>
      </c>
      <c r="E10" s="3"/>
      <c r="F10" s="8">
        <v>48995000</v>
      </c>
      <c r="G10" s="3"/>
    </row>
    <row r="11" spans="1:7" ht="30">
      <c r="A11" s="2" t="s">
        <v>985</v>
      </c>
      <c r="B11" s="4">
        <v>41791</v>
      </c>
      <c r="C11" s="3"/>
      <c r="D11" s="4">
        <v>41791</v>
      </c>
      <c r="E11" s="3"/>
      <c r="F11" s="3" t="s">
        <v>24</v>
      </c>
      <c r="G11" s="3"/>
    </row>
    <row r="12" spans="1:7" ht="30">
      <c r="A12" s="2" t="s">
        <v>1147</v>
      </c>
      <c r="B12" s="3" t="s">
        <v>24</v>
      </c>
      <c r="C12" s="3"/>
      <c r="D12" s="3" t="s">
        <v>24</v>
      </c>
      <c r="E12" s="3"/>
      <c r="F12" s="3" t="s">
        <v>24</v>
      </c>
      <c r="G12" s="3"/>
    </row>
    <row r="13" spans="1:7">
      <c r="A13" s="6" t="s">
        <v>1144</v>
      </c>
      <c r="B13" s="3" t="s">
        <v>24</v>
      </c>
      <c r="C13" s="3"/>
      <c r="D13" s="3" t="s">
        <v>24</v>
      </c>
      <c r="E13" s="3"/>
      <c r="F13" s="3" t="s">
        <v>24</v>
      </c>
      <c r="G13" s="3"/>
    </row>
    <row r="14" spans="1:7">
      <c r="A14" s="2" t="s">
        <v>43</v>
      </c>
      <c r="B14" s="8">
        <v>9770000</v>
      </c>
      <c r="C14" s="3"/>
      <c r="D14" s="3" t="s">
        <v>24</v>
      </c>
      <c r="E14" s="3"/>
      <c r="F14" s="8">
        <v>9770000</v>
      </c>
      <c r="G14" s="3"/>
    </row>
    <row r="15" spans="1:7" ht="30">
      <c r="A15" s="2" t="s">
        <v>985</v>
      </c>
      <c r="B15" s="4">
        <v>41821</v>
      </c>
      <c r="C15" s="3"/>
      <c r="D15" s="4">
        <v>41821</v>
      </c>
      <c r="E15" s="3"/>
      <c r="F15" s="3" t="s">
        <v>24</v>
      </c>
      <c r="G15" s="3"/>
    </row>
    <row r="16" spans="1:7" ht="30">
      <c r="A16" s="2" t="s">
        <v>1148</v>
      </c>
      <c r="B16" s="3" t="s">
        <v>24</v>
      </c>
      <c r="C16" s="3"/>
      <c r="D16" s="3" t="s">
        <v>24</v>
      </c>
      <c r="E16" s="3"/>
      <c r="F16" s="3" t="s">
        <v>24</v>
      </c>
      <c r="G16" s="3"/>
    </row>
    <row r="17" spans="1:7">
      <c r="A17" s="6" t="s">
        <v>1144</v>
      </c>
      <c r="B17" s="3" t="s">
        <v>24</v>
      </c>
      <c r="C17" s="3"/>
      <c r="D17" s="3" t="s">
        <v>24</v>
      </c>
      <c r="E17" s="3"/>
      <c r="F17" s="3" t="s">
        <v>24</v>
      </c>
      <c r="G17" s="3"/>
    </row>
    <row r="18" spans="1:7">
      <c r="A18" s="2" t="s">
        <v>43</v>
      </c>
      <c r="B18" s="8">
        <v>5685000</v>
      </c>
      <c r="C18" s="3"/>
      <c r="D18" s="3" t="s">
        <v>24</v>
      </c>
      <c r="E18" s="3"/>
      <c r="F18" s="8">
        <v>5700000</v>
      </c>
      <c r="G18" s="3"/>
    </row>
    <row r="19" spans="1:7" ht="30">
      <c r="A19" s="2" t="s">
        <v>985</v>
      </c>
      <c r="B19" s="4">
        <v>41791</v>
      </c>
      <c r="C19" s="3"/>
      <c r="D19" s="4">
        <v>41791</v>
      </c>
      <c r="E19" s="3"/>
      <c r="F19" s="3" t="s">
        <v>24</v>
      </c>
      <c r="G19" s="3"/>
    </row>
    <row r="20" spans="1:7" ht="30">
      <c r="A20" s="2" t="s">
        <v>1149</v>
      </c>
      <c r="B20" s="3" t="s">
        <v>24</v>
      </c>
      <c r="C20" s="3"/>
      <c r="D20" s="3" t="s">
        <v>24</v>
      </c>
      <c r="E20" s="3"/>
      <c r="F20" s="3" t="s">
        <v>24</v>
      </c>
      <c r="G20" s="3"/>
    </row>
    <row r="21" spans="1:7">
      <c r="A21" s="6" t="s">
        <v>1144</v>
      </c>
      <c r="B21" s="3" t="s">
        <v>24</v>
      </c>
      <c r="C21" s="3"/>
      <c r="D21" s="3" t="s">
        <v>24</v>
      </c>
      <c r="E21" s="3"/>
      <c r="F21" s="3" t="s">
        <v>24</v>
      </c>
      <c r="G21" s="3"/>
    </row>
    <row r="22" spans="1:7">
      <c r="A22" s="2" t="s">
        <v>43</v>
      </c>
      <c r="B22" s="8">
        <v>7000000</v>
      </c>
      <c r="C22" s="3"/>
      <c r="D22" s="3" t="s">
        <v>24</v>
      </c>
      <c r="E22" s="3"/>
      <c r="F22" s="8">
        <v>7000000</v>
      </c>
      <c r="G22" s="3"/>
    </row>
    <row r="23" spans="1:7" ht="30">
      <c r="A23" s="2" t="s">
        <v>985</v>
      </c>
      <c r="B23" s="4">
        <v>41852</v>
      </c>
      <c r="C23" s="3"/>
      <c r="D23" s="4">
        <v>41852</v>
      </c>
      <c r="E23" s="3"/>
      <c r="F23" s="3" t="s">
        <v>24</v>
      </c>
      <c r="G23" s="3"/>
    </row>
    <row r="24" spans="1:7" ht="30">
      <c r="A24" s="2" t="s">
        <v>1150</v>
      </c>
      <c r="B24" s="3" t="s">
        <v>24</v>
      </c>
      <c r="C24" s="3"/>
      <c r="D24" s="3" t="s">
        <v>24</v>
      </c>
      <c r="E24" s="3"/>
      <c r="F24" s="3" t="s">
        <v>24</v>
      </c>
      <c r="G24" s="3"/>
    </row>
    <row r="25" spans="1:7">
      <c r="A25" s="6" t="s">
        <v>1144</v>
      </c>
      <c r="B25" s="3" t="s">
        <v>24</v>
      </c>
      <c r="C25" s="3"/>
      <c r="D25" s="3" t="s">
        <v>24</v>
      </c>
      <c r="E25" s="3"/>
      <c r="F25" s="3" t="s">
        <v>24</v>
      </c>
      <c r="G25" s="3"/>
    </row>
    <row r="26" spans="1:7" ht="17.25">
      <c r="A26" s="2" t="s">
        <v>43</v>
      </c>
      <c r="B26" s="8">
        <v>20000000</v>
      </c>
      <c r="C26" s="156" t="s">
        <v>959</v>
      </c>
      <c r="D26" s="3" t="s">
        <v>24</v>
      </c>
      <c r="E26" s="3"/>
      <c r="F26" s="8">
        <v>20000000</v>
      </c>
      <c r="G26" s="156" t="s">
        <v>959</v>
      </c>
    </row>
    <row r="27" spans="1:7" ht="30">
      <c r="A27" s="2" t="s">
        <v>985</v>
      </c>
      <c r="B27" s="4">
        <v>41791</v>
      </c>
      <c r="C27" s="156" t="s">
        <v>959</v>
      </c>
      <c r="D27" s="4">
        <v>41791</v>
      </c>
      <c r="E27" s="156" t="s">
        <v>959</v>
      </c>
      <c r="F27" s="3" t="s">
        <v>24</v>
      </c>
      <c r="G27" s="3"/>
    </row>
    <row r="28" spans="1:7" ht="30">
      <c r="A28" s="2" t="s">
        <v>1151</v>
      </c>
      <c r="B28" s="3" t="s">
        <v>24</v>
      </c>
      <c r="C28" s="3"/>
      <c r="D28" s="3" t="s">
        <v>24</v>
      </c>
      <c r="E28" s="3"/>
      <c r="F28" s="3" t="s">
        <v>24</v>
      </c>
      <c r="G28" s="3"/>
    </row>
    <row r="29" spans="1:7">
      <c r="A29" s="6" t="s">
        <v>1144</v>
      </c>
      <c r="B29" s="3" t="s">
        <v>24</v>
      </c>
      <c r="C29" s="3"/>
      <c r="D29" s="3" t="s">
        <v>24</v>
      </c>
      <c r="E29" s="3"/>
      <c r="F29" s="3" t="s">
        <v>24</v>
      </c>
      <c r="G29" s="3"/>
    </row>
    <row r="30" spans="1:7" ht="17.25">
      <c r="A30" s="2" t="s">
        <v>43</v>
      </c>
      <c r="B30" s="8">
        <v>13210000</v>
      </c>
      <c r="C30" s="156" t="s">
        <v>1152</v>
      </c>
      <c r="D30" s="3" t="s">
        <v>24</v>
      </c>
      <c r="E30" s="3"/>
      <c r="F30" s="8">
        <v>13210000</v>
      </c>
      <c r="G30" s="156" t="s">
        <v>1152</v>
      </c>
    </row>
    <row r="31" spans="1:7" ht="30">
      <c r="A31" s="2" t="s">
        <v>985</v>
      </c>
      <c r="B31" s="4">
        <v>41913</v>
      </c>
      <c r="C31" s="156" t="s">
        <v>1152</v>
      </c>
      <c r="D31" s="4">
        <v>41913</v>
      </c>
      <c r="E31" s="156" t="s">
        <v>1152</v>
      </c>
      <c r="F31" s="3" t="s">
        <v>24</v>
      </c>
      <c r="G31" s="3"/>
    </row>
    <row r="32" spans="1:7" ht="30">
      <c r="A32" s="2" t="s">
        <v>1153</v>
      </c>
      <c r="B32" s="3" t="s">
        <v>24</v>
      </c>
      <c r="C32" s="3"/>
      <c r="D32" s="3" t="s">
        <v>24</v>
      </c>
      <c r="E32" s="3"/>
      <c r="F32" s="3" t="s">
        <v>24</v>
      </c>
      <c r="G32" s="3"/>
    </row>
    <row r="33" spans="1:7">
      <c r="A33" s="6" t="s">
        <v>1144</v>
      </c>
      <c r="B33" s="3" t="s">
        <v>24</v>
      </c>
      <c r="C33" s="3"/>
      <c r="D33" s="3" t="s">
        <v>24</v>
      </c>
      <c r="E33" s="3"/>
      <c r="F33" s="3" t="s">
        <v>24</v>
      </c>
      <c r="G33" s="3"/>
    </row>
    <row r="34" spans="1:7">
      <c r="A34" s="2" t="s">
        <v>43</v>
      </c>
      <c r="B34" s="8">
        <v>25750000</v>
      </c>
      <c r="C34" s="3"/>
      <c r="D34" s="3" t="s">
        <v>24</v>
      </c>
      <c r="E34" s="3"/>
      <c r="F34" s="8">
        <v>25750000</v>
      </c>
      <c r="G34" s="3"/>
    </row>
    <row r="35" spans="1:7" ht="30">
      <c r="A35" s="2" t="s">
        <v>985</v>
      </c>
      <c r="B35" s="4">
        <v>41974</v>
      </c>
      <c r="C35" s="3"/>
      <c r="D35" s="4">
        <v>41974</v>
      </c>
      <c r="E35" s="3"/>
      <c r="F35" s="3" t="s">
        <v>24</v>
      </c>
      <c r="G35" s="3"/>
    </row>
    <row r="36" spans="1:7" ht="30">
      <c r="A36" s="2" t="s">
        <v>1154</v>
      </c>
      <c r="B36" s="3" t="s">
        <v>24</v>
      </c>
      <c r="C36" s="3"/>
      <c r="D36" s="3" t="s">
        <v>24</v>
      </c>
      <c r="E36" s="3"/>
      <c r="F36" s="3" t="s">
        <v>24</v>
      </c>
      <c r="G36" s="3"/>
    </row>
    <row r="37" spans="1:7">
      <c r="A37" s="6" t="s">
        <v>1144</v>
      </c>
      <c r="B37" s="3" t="s">
        <v>24</v>
      </c>
      <c r="C37" s="3"/>
      <c r="D37" s="3" t="s">
        <v>24</v>
      </c>
      <c r="E37" s="3"/>
      <c r="F37" s="3" t="s">
        <v>24</v>
      </c>
      <c r="G37" s="3"/>
    </row>
    <row r="38" spans="1:7">
      <c r="A38" s="2" t="s">
        <v>43</v>
      </c>
      <c r="B38" s="8">
        <v>17250000</v>
      </c>
      <c r="C38" s="3"/>
      <c r="D38" s="3" t="s">
        <v>24</v>
      </c>
      <c r="E38" s="3"/>
      <c r="F38" s="3" t="s">
        <v>24</v>
      </c>
      <c r="G38" s="3"/>
    </row>
    <row r="39" spans="1:7" ht="30">
      <c r="A39" s="2" t="s">
        <v>985</v>
      </c>
      <c r="B39" s="4">
        <v>42036</v>
      </c>
      <c r="C39" s="3"/>
      <c r="D39" s="3" t="s">
        <v>24</v>
      </c>
      <c r="E39" s="3"/>
      <c r="F39" s="3" t="s">
        <v>24</v>
      </c>
      <c r="G39" s="3"/>
    </row>
    <row r="40" spans="1:7" ht="45">
      <c r="A40" s="2" t="s">
        <v>1155</v>
      </c>
      <c r="B40" s="3" t="s">
        <v>24</v>
      </c>
      <c r="C40" s="3"/>
      <c r="D40" s="3" t="s">
        <v>24</v>
      </c>
      <c r="E40" s="3"/>
      <c r="F40" s="3" t="s">
        <v>24</v>
      </c>
      <c r="G40" s="3"/>
    </row>
    <row r="41" spans="1:7">
      <c r="A41" s="6" t="s">
        <v>1144</v>
      </c>
      <c r="B41" s="3" t="s">
        <v>24</v>
      </c>
      <c r="C41" s="3"/>
      <c r="D41" s="3" t="s">
        <v>24</v>
      </c>
      <c r="E41" s="3"/>
      <c r="F41" s="3" t="s">
        <v>24</v>
      </c>
      <c r="G41" s="3"/>
    </row>
    <row r="42" spans="1:7">
      <c r="A42" s="2" t="s">
        <v>43</v>
      </c>
      <c r="B42" s="8">
        <v>2585000</v>
      </c>
      <c r="C42" s="3"/>
      <c r="D42" s="3" t="s">
        <v>24</v>
      </c>
      <c r="E42" s="3"/>
      <c r="F42" s="8">
        <v>2585000</v>
      </c>
      <c r="G42" s="3"/>
    </row>
    <row r="43" spans="1:7" ht="30">
      <c r="A43" s="2" t="s">
        <v>985</v>
      </c>
      <c r="B43" s="4">
        <v>41913</v>
      </c>
      <c r="C43" s="3"/>
      <c r="D43" s="4">
        <v>41730</v>
      </c>
      <c r="E43" s="3"/>
      <c r="F43" s="3" t="s">
        <v>24</v>
      </c>
      <c r="G43" s="3"/>
    </row>
    <row r="44" spans="1:7" ht="45">
      <c r="A44" s="2" t="s">
        <v>1156</v>
      </c>
      <c r="B44" s="3" t="s">
        <v>24</v>
      </c>
      <c r="C44" s="3"/>
      <c r="D44" s="3" t="s">
        <v>24</v>
      </c>
      <c r="E44" s="3"/>
      <c r="F44" s="3" t="s">
        <v>24</v>
      </c>
      <c r="G44" s="3"/>
    </row>
    <row r="45" spans="1:7">
      <c r="A45" s="6" t="s">
        <v>1144</v>
      </c>
      <c r="B45" s="3" t="s">
        <v>24</v>
      </c>
      <c r="C45" s="3"/>
      <c r="D45" s="3" t="s">
        <v>24</v>
      </c>
      <c r="E45" s="3"/>
      <c r="F45" s="3" t="s">
        <v>24</v>
      </c>
      <c r="G45" s="3"/>
    </row>
    <row r="46" spans="1:7">
      <c r="A46" s="2" t="s">
        <v>43</v>
      </c>
      <c r="B46" s="8">
        <v>4090000</v>
      </c>
      <c r="C46" s="3"/>
      <c r="D46" s="3" t="s">
        <v>24</v>
      </c>
      <c r="E46" s="3"/>
      <c r="F46" s="8">
        <v>4090000</v>
      </c>
      <c r="G46" s="3"/>
    </row>
    <row r="47" spans="1:7" ht="30">
      <c r="A47" s="2" t="s">
        <v>985</v>
      </c>
      <c r="B47" s="4">
        <v>41913</v>
      </c>
      <c r="C47" s="3"/>
      <c r="D47" s="4">
        <v>41730</v>
      </c>
      <c r="E47" s="3"/>
      <c r="F47" s="3" t="s">
        <v>24</v>
      </c>
      <c r="G47" s="3"/>
    </row>
    <row r="48" spans="1:7" ht="45">
      <c r="A48" s="2" t="s">
        <v>1157</v>
      </c>
      <c r="B48" s="3" t="s">
        <v>24</v>
      </c>
      <c r="C48" s="3"/>
      <c r="D48" s="3" t="s">
        <v>24</v>
      </c>
      <c r="E48" s="3"/>
      <c r="F48" s="3" t="s">
        <v>24</v>
      </c>
      <c r="G48" s="3"/>
    </row>
    <row r="49" spans="1:7">
      <c r="A49" s="6" t="s">
        <v>1144</v>
      </c>
      <c r="B49" s="3" t="s">
        <v>24</v>
      </c>
      <c r="C49" s="3"/>
      <c r="D49" s="3" t="s">
        <v>24</v>
      </c>
      <c r="E49" s="3"/>
      <c r="F49" s="3" t="s">
        <v>24</v>
      </c>
      <c r="G49" s="3"/>
    </row>
    <row r="50" spans="1:7">
      <c r="A50" s="2" t="s">
        <v>43</v>
      </c>
      <c r="B50" s="8">
        <v>2865000</v>
      </c>
      <c r="C50" s="3"/>
      <c r="D50" s="3" t="s">
        <v>24</v>
      </c>
      <c r="E50" s="3"/>
      <c r="F50" s="8">
        <v>2865000</v>
      </c>
      <c r="G50" s="3"/>
    </row>
    <row r="51" spans="1:7" ht="30">
      <c r="A51" s="2" t="s">
        <v>985</v>
      </c>
      <c r="B51" s="4">
        <v>41913</v>
      </c>
      <c r="C51" s="3"/>
      <c r="D51" s="4">
        <v>41730</v>
      </c>
      <c r="E51" s="3"/>
      <c r="F51" s="3" t="s">
        <v>24</v>
      </c>
      <c r="G51" s="3"/>
    </row>
    <row r="52" spans="1:7" ht="45">
      <c r="A52" s="2" t="s">
        <v>1158</v>
      </c>
      <c r="B52" s="3" t="s">
        <v>24</v>
      </c>
      <c r="C52" s="3"/>
      <c r="D52" s="3" t="s">
        <v>24</v>
      </c>
      <c r="E52" s="3"/>
      <c r="F52" s="3" t="s">
        <v>24</v>
      </c>
      <c r="G52" s="3"/>
    </row>
    <row r="53" spans="1:7">
      <c r="A53" s="6" t="s">
        <v>1144</v>
      </c>
      <c r="B53" s="3" t="s">
        <v>24</v>
      </c>
      <c r="C53" s="3"/>
      <c r="D53" s="3" t="s">
        <v>24</v>
      </c>
      <c r="E53" s="3"/>
      <c r="F53" s="3" t="s">
        <v>24</v>
      </c>
      <c r="G53" s="3"/>
    </row>
    <row r="54" spans="1:7">
      <c r="A54" s="2" t="s">
        <v>43</v>
      </c>
      <c r="B54" s="8">
        <v>5960000</v>
      </c>
      <c r="C54" s="3"/>
      <c r="D54" s="3" t="s">
        <v>24</v>
      </c>
      <c r="E54" s="3"/>
      <c r="F54" s="8">
        <v>5960000</v>
      </c>
      <c r="G54" s="3"/>
    </row>
    <row r="55" spans="1:7" ht="30">
      <c r="A55" s="2" t="s">
        <v>985</v>
      </c>
      <c r="B55" s="4">
        <v>41913</v>
      </c>
      <c r="C55" s="3"/>
      <c r="D55" s="4">
        <v>41730</v>
      </c>
      <c r="E55" s="3"/>
      <c r="F55" s="3" t="s">
        <v>24</v>
      </c>
      <c r="G55" s="3"/>
    </row>
    <row r="56" spans="1:7" ht="60">
      <c r="A56" s="2" t="s">
        <v>1159</v>
      </c>
      <c r="B56" s="3" t="s">
        <v>24</v>
      </c>
      <c r="C56" s="3"/>
      <c r="D56" s="3" t="s">
        <v>24</v>
      </c>
      <c r="E56" s="3"/>
      <c r="F56" s="3" t="s">
        <v>24</v>
      </c>
      <c r="G56" s="3"/>
    </row>
    <row r="57" spans="1:7">
      <c r="A57" s="6" t="s">
        <v>1144</v>
      </c>
      <c r="B57" s="3" t="s">
        <v>24</v>
      </c>
      <c r="C57" s="3"/>
      <c r="D57" s="3" t="s">
        <v>24</v>
      </c>
      <c r="E57" s="3"/>
      <c r="F57" s="3" t="s">
        <v>24</v>
      </c>
      <c r="G57" s="3"/>
    </row>
    <row r="58" spans="1:7">
      <c r="A58" s="2" t="s">
        <v>43</v>
      </c>
      <c r="B58" s="8">
        <v>10545000</v>
      </c>
      <c r="C58" s="3"/>
      <c r="D58" s="3" t="s">
        <v>24</v>
      </c>
      <c r="E58" s="3"/>
      <c r="F58" s="8">
        <v>10545000</v>
      </c>
      <c r="G58" s="3"/>
    </row>
    <row r="59" spans="1:7" ht="30">
      <c r="A59" s="2" t="s">
        <v>985</v>
      </c>
      <c r="B59" s="4">
        <v>41913</v>
      </c>
      <c r="C59" s="3"/>
      <c r="D59" s="4">
        <v>41730</v>
      </c>
      <c r="E59" s="3"/>
      <c r="F59" s="3" t="s">
        <v>24</v>
      </c>
      <c r="G59" s="3"/>
    </row>
    <row r="60" spans="1:7" ht="45">
      <c r="A60" s="2" t="s">
        <v>1160</v>
      </c>
      <c r="B60" s="3" t="s">
        <v>24</v>
      </c>
      <c r="C60" s="3"/>
      <c r="D60" s="3" t="s">
        <v>24</v>
      </c>
      <c r="E60" s="3"/>
      <c r="F60" s="3" t="s">
        <v>24</v>
      </c>
      <c r="G60" s="3"/>
    </row>
    <row r="61" spans="1:7">
      <c r="A61" s="6" t="s">
        <v>1144</v>
      </c>
      <c r="B61" s="3" t="s">
        <v>24</v>
      </c>
      <c r="C61" s="3"/>
      <c r="D61" s="3" t="s">
        <v>24</v>
      </c>
      <c r="E61" s="3"/>
      <c r="F61" s="3" t="s">
        <v>24</v>
      </c>
      <c r="G61" s="3"/>
    </row>
    <row r="62" spans="1:7">
      <c r="A62" s="2" t="s">
        <v>43</v>
      </c>
      <c r="B62" s="7">
        <v>7825000</v>
      </c>
      <c r="C62" s="3"/>
      <c r="D62" s="3" t="s">
        <v>24</v>
      </c>
      <c r="E62" s="3"/>
      <c r="F62" s="7">
        <v>7825000</v>
      </c>
      <c r="G62" s="3"/>
    </row>
    <row r="63" spans="1:7" ht="30">
      <c r="A63" s="2" t="s">
        <v>985</v>
      </c>
      <c r="B63" s="4">
        <v>41852</v>
      </c>
      <c r="C63" s="3"/>
      <c r="D63" s="4">
        <v>41852</v>
      </c>
      <c r="E63" s="3"/>
      <c r="F63" s="3" t="s">
        <v>24</v>
      </c>
      <c r="G63" s="3"/>
    </row>
    <row r="64" spans="1:7">
      <c r="A64" s="17"/>
      <c r="B64" s="17"/>
      <c r="C64" s="17"/>
      <c r="D64" s="17"/>
      <c r="E64" s="17"/>
      <c r="F64" s="17"/>
      <c r="G64" s="17"/>
    </row>
    <row r="65" spans="1:7" ht="15" customHeight="1">
      <c r="A65" s="2" t="s">
        <v>959</v>
      </c>
      <c r="B65" s="18" t="s">
        <v>1161</v>
      </c>
      <c r="C65" s="18"/>
      <c r="D65" s="18"/>
      <c r="E65" s="18"/>
      <c r="F65" s="18"/>
      <c r="G65" s="18"/>
    </row>
    <row r="66" spans="1:7" ht="30" customHeight="1">
      <c r="A66" s="2" t="s">
        <v>1152</v>
      </c>
      <c r="B66" s="18" t="s">
        <v>1162</v>
      </c>
      <c r="C66" s="18"/>
      <c r="D66" s="18"/>
      <c r="E66" s="18"/>
      <c r="F66" s="18"/>
      <c r="G66" s="18"/>
    </row>
  </sheetData>
  <mergeCells count="9">
    <mergeCell ref="A64:G64"/>
    <mergeCell ref="B65:G65"/>
    <mergeCell ref="B66:G66"/>
    <mergeCell ref="A1:A2"/>
    <mergeCell ref="B1:E1"/>
    <mergeCell ref="F1:G1"/>
    <mergeCell ref="B2:C2"/>
    <mergeCell ref="D2:E2"/>
    <mergeCell ref="F2: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2"/>
  <sheetViews>
    <sheetView showGridLines="0" workbookViewId="0"/>
  </sheetViews>
  <sheetFormatPr defaultRowHeight="15"/>
  <cols>
    <col min="1" max="1" width="36.5703125" bestFit="1" customWidth="1"/>
    <col min="2" max="4" width="12.5703125" bestFit="1" customWidth="1"/>
    <col min="5" max="5" width="25.5703125" bestFit="1" customWidth="1"/>
    <col min="6" max="6" width="22.85546875" bestFit="1" customWidth="1"/>
    <col min="7" max="7" width="22.7109375" bestFit="1" customWidth="1"/>
    <col min="8" max="8" width="23" bestFit="1" customWidth="1"/>
    <col min="9" max="10" width="20.7109375" bestFit="1" customWidth="1"/>
    <col min="11" max="14" width="26.85546875" bestFit="1" customWidth="1"/>
    <col min="15" max="15" width="21.85546875" customWidth="1"/>
    <col min="16" max="16" width="4.7109375" customWidth="1"/>
    <col min="17" max="17" width="21.85546875" customWidth="1"/>
    <col min="18" max="18" width="4.85546875" customWidth="1"/>
    <col min="19" max="23" width="26.85546875" bestFit="1" customWidth="1"/>
    <col min="24" max="26" width="35.42578125" bestFit="1" customWidth="1"/>
    <col min="27" max="27" width="25.5703125" bestFit="1" customWidth="1"/>
    <col min="28" max="28" width="31.7109375" bestFit="1" customWidth="1"/>
    <col min="29" max="30" width="29" bestFit="1" customWidth="1"/>
    <col min="31" max="31" width="35.42578125" bestFit="1" customWidth="1"/>
    <col min="32" max="32" width="20" bestFit="1" customWidth="1"/>
    <col min="33" max="38" width="35.42578125" bestFit="1" customWidth="1"/>
    <col min="39" max="46" width="36.5703125" bestFit="1" customWidth="1"/>
    <col min="47" max="47" width="32.5703125" bestFit="1" customWidth="1"/>
    <col min="48" max="48" width="32.42578125" bestFit="1" customWidth="1"/>
  </cols>
  <sheetData>
    <row r="1" spans="1:48" ht="15" customHeight="1">
      <c r="A1" s="5" t="s">
        <v>1163</v>
      </c>
      <c r="B1" s="5" t="s">
        <v>1</v>
      </c>
      <c r="C1" s="5"/>
      <c r="D1" s="1"/>
      <c r="E1" s="5" t="s">
        <v>1</v>
      </c>
      <c r="F1" s="5"/>
      <c r="G1" s="5"/>
      <c r="H1" s="5"/>
      <c r="I1" s="1" t="s">
        <v>1</v>
      </c>
      <c r="J1" s="1"/>
      <c r="K1" s="1"/>
      <c r="L1" s="1"/>
      <c r="M1" s="1" t="s">
        <v>118</v>
      </c>
      <c r="N1" s="1"/>
      <c r="O1" s="5" t="s">
        <v>118</v>
      </c>
      <c r="P1" s="5"/>
      <c r="Q1" s="5"/>
      <c r="R1" s="5"/>
      <c r="S1" s="1" t="s">
        <v>1</v>
      </c>
      <c r="T1" s="1"/>
      <c r="U1" s="1"/>
      <c r="V1" s="1"/>
      <c r="W1" s="1"/>
      <c r="X1" s="5" t="s">
        <v>1</v>
      </c>
      <c r="Y1" s="5"/>
      <c r="Z1" s="1"/>
      <c r="AA1" s="5" t="s">
        <v>1</v>
      </c>
      <c r="AB1" s="5"/>
      <c r="AC1" s="5"/>
      <c r="AD1" s="1"/>
      <c r="AE1" s="1"/>
      <c r="AF1" s="1" t="s">
        <v>1</v>
      </c>
      <c r="AG1" s="1"/>
      <c r="AH1" s="1"/>
      <c r="AI1" s="1"/>
      <c r="AJ1" s="1"/>
      <c r="AK1" s="1"/>
      <c r="AL1" s="1"/>
      <c r="AM1" s="1"/>
      <c r="AN1" s="1"/>
      <c r="AO1" s="5"/>
      <c r="AP1" s="5"/>
      <c r="AQ1" s="5"/>
      <c r="AR1" s="1" t="s">
        <v>1</v>
      </c>
      <c r="AS1" s="1"/>
      <c r="AT1" s="1"/>
      <c r="AU1" s="5"/>
      <c r="AV1" s="5"/>
    </row>
    <row r="2" spans="1:48" ht="15" customHeight="1">
      <c r="A2" s="5"/>
      <c r="B2" s="5" t="s">
        <v>2</v>
      </c>
      <c r="C2" s="5" t="s">
        <v>58</v>
      </c>
      <c r="D2" s="5" t="s">
        <v>22</v>
      </c>
      <c r="E2" s="1" t="s">
        <v>2</v>
      </c>
      <c r="F2" s="1" t="s">
        <v>2</v>
      </c>
      <c r="G2" s="1" t="s">
        <v>2</v>
      </c>
      <c r="H2" s="1" t="s">
        <v>2</v>
      </c>
      <c r="I2" s="1" t="s">
        <v>2</v>
      </c>
      <c r="J2" s="1" t="s">
        <v>58</v>
      </c>
      <c r="K2" s="1" t="s">
        <v>2</v>
      </c>
      <c r="L2" s="1" t="s">
        <v>22</v>
      </c>
      <c r="M2" s="1" t="s">
        <v>22</v>
      </c>
      <c r="N2" s="1" t="s">
        <v>2</v>
      </c>
      <c r="O2" s="5" t="s">
        <v>22</v>
      </c>
      <c r="P2" s="5"/>
      <c r="Q2" s="5" t="s">
        <v>2</v>
      </c>
      <c r="R2" s="5"/>
      <c r="S2" s="1" t="s">
        <v>2</v>
      </c>
      <c r="T2" s="1" t="s">
        <v>2</v>
      </c>
      <c r="U2" s="1" t="s">
        <v>22</v>
      </c>
      <c r="V2" s="1" t="s">
        <v>2</v>
      </c>
      <c r="W2" s="1" t="s">
        <v>22</v>
      </c>
      <c r="X2" s="1" t="s">
        <v>58</v>
      </c>
      <c r="Y2" s="1" t="s">
        <v>164</v>
      </c>
      <c r="Z2" s="1" t="s">
        <v>2</v>
      </c>
      <c r="AA2" s="1" t="s">
        <v>2</v>
      </c>
      <c r="AB2" s="1" t="s">
        <v>2</v>
      </c>
      <c r="AC2" s="1" t="s">
        <v>2</v>
      </c>
      <c r="AD2" s="1" t="s">
        <v>58</v>
      </c>
      <c r="AE2" s="1" t="s">
        <v>1172</v>
      </c>
      <c r="AF2" s="1" t="s">
        <v>2</v>
      </c>
      <c r="AG2" s="1" t="s">
        <v>22</v>
      </c>
      <c r="AH2" s="1" t="s">
        <v>164</v>
      </c>
      <c r="AI2" s="1" t="s">
        <v>1172</v>
      </c>
      <c r="AJ2" s="1" t="s">
        <v>22</v>
      </c>
      <c r="AK2" s="1" t="s">
        <v>164</v>
      </c>
      <c r="AL2" s="1" t="s">
        <v>1172</v>
      </c>
      <c r="AM2" s="1" t="s">
        <v>2</v>
      </c>
      <c r="AN2" s="1" t="s">
        <v>22</v>
      </c>
      <c r="AO2" s="1" t="s">
        <v>58</v>
      </c>
      <c r="AP2" s="1" t="s">
        <v>58</v>
      </c>
      <c r="AQ2" s="1" t="s">
        <v>58</v>
      </c>
      <c r="AR2" s="1" t="s">
        <v>2</v>
      </c>
      <c r="AS2" s="1" t="s">
        <v>22</v>
      </c>
      <c r="AT2" s="1" t="s">
        <v>1172</v>
      </c>
      <c r="AU2" s="1" t="s">
        <v>937</v>
      </c>
      <c r="AV2" s="1" t="s">
        <v>937</v>
      </c>
    </row>
    <row r="3" spans="1:48" ht="30">
      <c r="A3" s="5"/>
      <c r="B3" s="5"/>
      <c r="C3" s="5"/>
      <c r="D3" s="5"/>
      <c r="E3" s="1" t="s">
        <v>1164</v>
      </c>
      <c r="F3" s="1" t="s">
        <v>1165</v>
      </c>
      <c r="G3" s="1" t="s">
        <v>1166</v>
      </c>
      <c r="H3" s="1" t="s">
        <v>1167</v>
      </c>
      <c r="I3" s="1" t="s">
        <v>1168</v>
      </c>
      <c r="J3" s="1" t="s">
        <v>1168</v>
      </c>
      <c r="K3" s="1" t="s">
        <v>1145</v>
      </c>
      <c r="L3" s="1" t="s">
        <v>1145</v>
      </c>
      <c r="M3" s="1" t="s">
        <v>1145</v>
      </c>
      <c r="N3" s="1" t="s">
        <v>1145</v>
      </c>
      <c r="O3" s="5" t="s">
        <v>1145</v>
      </c>
      <c r="P3" s="5"/>
      <c r="Q3" s="5" t="s">
        <v>1145</v>
      </c>
      <c r="R3" s="5"/>
      <c r="S3" s="1" t="s">
        <v>1145</v>
      </c>
      <c r="T3" s="1" t="s">
        <v>1145</v>
      </c>
      <c r="U3" s="1" t="s">
        <v>1145</v>
      </c>
      <c r="V3" s="1" t="s">
        <v>1145</v>
      </c>
      <c r="W3" s="1" t="s">
        <v>1145</v>
      </c>
      <c r="X3" s="1" t="s">
        <v>1019</v>
      </c>
      <c r="Y3" s="1" t="s">
        <v>1019</v>
      </c>
      <c r="Z3" s="1" t="s">
        <v>1019</v>
      </c>
      <c r="AA3" s="1" t="s">
        <v>971</v>
      </c>
      <c r="AB3" s="1" t="s">
        <v>928</v>
      </c>
      <c r="AC3" s="1" t="s">
        <v>934</v>
      </c>
      <c r="AD3" s="1" t="s">
        <v>934</v>
      </c>
      <c r="AE3" s="1" t="s">
        <v>1173</v>
      </c>
      <c r="AF3" s="1" t="s">
        <v>936</v>
      </c>
      <c r="AG3" s="1" t="s">
        <v>1001</v>
      </c>
      <c r="AH3" s="1" t="s">
        <v>1001</v>
      </c>
      <c r="AI3" s="1" t="s">
        <v>1001</v>
      </c>
      <c r="AJ3" s="1" t="s">
        <v>1174</v>
      </c>
      <c r="AK3" s="1" t="s">
        <v>1174</v>
      </c>
      <c r="AL3" s="1" t="s">
        <v>1174</v>
      </c>
      <c r="AM3" s="1" t="s">
        <v>1175</v>
      </c>
      <c r="AN3" s="1" t="s">
        <v>1175</v>
      </c>
      <c r="AO3" s="1" t="s">
        <v>1175</v>
      </c>
      <c r="AP3" s="1" t="s">
        <v>1175</v>
      </c>
      <c r="AQ3" s="1" t="s">
        <v>1175</v>
      </c>
      <c r="AR3" s="1" t="s">
        <v>1177</v>
      </c>
      <c r="AS3" s="1" t="s">
        <v>1177</v>
      </c>
      <c r="AT3" s="1" t="s">
        <v>1177</v>
      </c>
      <c r="AU3" s="1" t="s">
        <v>1178</v>
      </c>
      <c r="AV3" s="1" t="s">
        <v>1179</v>
      </c>
    </row>
    <row r="4" spans="1:48" ht="15" customHeight="1">
      <c r="A4" s="5"/>
      <c r="B4" s="5"/>
      <c r="C4" s="5"/>
      <c r="D4" s="5"/>
      <c r="E4" s="1"/>
      <c r="F4" s="1"/>
      <c r="G4" s="1"/>
      <c r="H4" s="1"/>
      <c r="I4" s="1" t="s">
        <v>1000</v>
      </c>
      <c r="J4" s="1"/>
      <c r="K4" s="1"/>
      <c r="L4" s="1"/>
      <c r="M4" s="1" t="s">
        <v>1169</v>
      </c>
      <c r="N4" s="1" t="s">
        <v>1169</v>
      </c>
      <c r="O4" s="5" t="s">
        <v>1170</v>
      </c>
      <c r="P4" s="5"/>
      <c r="Q4" s="5" t="s">
        <v>1170</v>
      </c>
      <c r="R4" s="5"/>
      <c r="S4" s="1" t="s">
        <v>1171</v>
      </c>
      <c r="T4" s="1" t="s">
        <v>1166</v>
      </c>
      <c r="U4" s="1" t="s">
        <v>1166</v>
      </c>
      <c r="V4" s="1" t="s">
        <v>1167</v>
      </c>
      <c r="W4" s="1" t="s">
        <v>1167</v>
      </c>
      <c r="X4" s="1"/>
      <c r="Y4" s="1"/>
      <c r="Z4" s="1"/>
      <c r="AA4" s="1"/>
      <c r="AB4" s="1"/>
      <c r="AC4" s="1"/>
      <c r="AD4" s="1"/>
      <c r="AE4" s="1" t="s">
        <v>1019</v>
      </c>
      <c r="AF4" s="1"/>
      <c r="AG4" s="1" t="s">
        <v>1019</v>
      </c>
      <c r="AH4" s="1" t="s">
        <v>1019</v>
      </c>
      <c r="AI4" s="1" t="s">
        <v>1173</v>
      </c>
      <c r="AJ4" s="1" t="s">
        <v>1019</v>
      </c>
      <c r="AK4" s="1" t="s">
        <v>1019</v>
      </c>
      <c r="AL4" s="1" t="s">
        <v>1173</v>
      </c>
      <c r="AM4" s="1" t="s">
        <v>1145</v>
      </c>
      <c r="AN4" s="1" t="s">
        <v>1145</v>
      </c>
      <c r="AO4" s="1" t="s">
        <v>1019</v>
      </c>
      <c r="AP4" s="1" t="s">
        <v>1001</v>
      </c>
      <c r="AQ4" s="1" t="s">
        <v>1174</v>
      </c>
      <c r="AR4" s="1" t="s">
        <v>1145</v>
      </c>
      <c r="AS4" s="1" t="s">
        <v>1145</v>
      </c>
      <c r="AT4" s="1" t="s">
        <v>1145</v>
      </c>
      <c r="AU4" s="1" t="s">
        <v>1168</v>
      </c>
      <c r="AV4" s="1" t="s">
        <v>1168</v>
      </c>
    </row>
    <row r="5" spans="1:48">
      <c r="A5" s="5"/>
      <c r="B5" s="5"/>
      <c r="C5" s="5"/>
      <c r="D5" s="5"/>
      <c r="E5" s="1"/>
      <c r="F5" s="1"/>
      <c r="G5" s="1"/>
      <c r="H5" s="1"/>
      <c r="I5" s="1"/>
      <c r="J5" s="1"/>
      <c r="K5" s="1"/>
      <c r="L5" s="1"/>
      <c r="M5" s="1"/>
      <c r="N5" s="1"/>
      <c r="O5" s="5"/>
      <c r="P5" s="5"/>
      <c r="Q5" s="5"/>
      <c r="R5" s="5"/>
      <c r="S5" s="1"/>
      <c r="T5" s="1"/>
      <c r="U5" s="1"/>
      <c r="V5" s="1"/>
      <c r="W5" s="1"/>
      <c r="X5" s="1"/>
      <c r="Y5" s="1"/>
      <c r="Z5" s="1"/>
      <c r="AA5" s="1"/>
      <c r="AB5" s="1"/>
      <c r="AC5" s="1"/>
      <c r="AD5" s="1"/>
      <c r="AE5" s="1"/>
      <c r="AF5" s="1"/>
      <c r="AG5" s="1"/>
      <c r="AH5" s="1"/>
      <c r="AI5" s="1" t="s">
        <v>1019</v>
      </c>
      <c r="AJ5" s="1"/>
      <c r="AK5" s="1"/>
      <c r="AL5" s="1" t="s">
        <v>1019</v>
      </c>
      <c r="AM5" s="1" t="s">
        <v>1176</v>
      </c>
      <c r="AN5" s="1" t="s">
        <v>1176</v>
      </c>
      <c r="AO5" s="1"/>
      <c r="AP5" s="1" t="s">
        <v>1019</v>
      </c>
      <c r="AQ5" s="1" t="s">
        <v>1019</v>
      </c>
      <c r="AR5" s="1" t="s">
        <v>1176</v>
      </c>
      <c r="AS5" s="1" t="s">
        <v>1176</v>
      </c>
      <c r="AT5" s="1" t="s">
        <v>1176</v>
      </c>
      <c r="AU5" s="1"/>
      <c r="AV5" s="1"/>
    </row>
    <row r="6" spans="1:48" ht="17.25">
      <c r="A6" s="2" t="s">
        <v>43</v>
      </c>
      <c r="B6" s="7">
        <v>257511000</v>
      </c>
      <c r="C6" s="3" t="s">
        <v>24</v>
      </c>
      <c r="D6" s="7">
        <v>257274000</v>
      </c>
      <c r="E6" s="3" t="s">
        <v>24</v>
      </c>
      <c r="F6" s="3" t="s">
        <v>24</v>
      </c>
      <c r="G6" s="3" t="s">
        <v>24</v>
      </c>
      <c r="H6" s="3" t="s">
        <v>24</v>
      </c>
      <c r="I6" s="7">
        <v>77200000</v>
      </c>
      <c r="J6" s="3" t="s">
        <v>24</v>
      </c>
      <c r="K6" s="7">
        <v>180355000</v>
      </c>
      <c r="L6" s="7">
        <v>164295000</v>
      </c>
      <c r="M6" s="7">
        <v>25750000</v>
      </c>
      <c r="N6" s="7">
        <v>25750000</v>
      </c>
      <c r="O6" s="7">
        <v>13210000</v>
      </c>
      <c r="P6" s="156" t="s">
        <v>959</v>
      </c>
      <c r="Q6" s="7">
        <v>13210000</v>
      </c>
      <c r="R6" s="156" t="s">
        <v>959</v>
      </c>
      <c r="S6" s="7">
        <v>17250000</v>
      </c>
      <c r="T6" s="7">
        <v>47820000</v>
      </c>
      <c r="U6" s="7">
        <v>48995000</v>
      </c>
      <c r="V6" s="7">
        <v>9770000</v>
      </c>
      <c r="W6" s="7">
        <v>9770000</v>
      </c>
      <c r="X6" s="3" t="s">
        <v>24</v>
      </c>
      <c r="Y6" s="3" t="s">
        <v>24</v>
      </c>
      <c r="Z6" s="3" t="s">
        <v>24</v>
      </c>
      <c r="AA6" s="3" t="s">
        <v>24</v>
      </c>
      <c r="AB6" s="3" t="s">
        <v>24</v>
      </c>
      <c r="AC6" s="3" t="s">
        <v>24</v>
      </c>
      <c r="AD6" s="3" t="s">
        <v>24</v>
      </c>
      <c r="AE6" s="3" t="s">
        <v>24</v>
      </c>
      <c r="AF6" s="3" t="s">
        <v>24</v>
      </c>
      <c r="AG6" s="3" t="s">
        <v>24</v>
      </c>
      <c r="AH6" s="3" t="s">
        <v>24</v>
      </c>
      <c r="AI6" s="3" t="s">
        <v>24</v>
      </c>
      <c r="AJ6" s="3" t="s">
        <v>24</v>
      </c>
      <c r="AK6" s="3" t="s">
        <v>24</v>
      </c>
      <c r="AL6" s="3" t="s">
        <v>24</v>
      </c>
      <c r="AM6" s="7">
        <v>10545000</v>
      </c>
      <c r="AN6" s="7">
        <v>10545000</v>
      </c>
      <c r="AO6" s="3" t="s">
        <v>24</v>
      </c>
      <c r="AP6" s="3" t="s">
        <v>24</v>
      </c>
      <c r="AQ6" s="3" t="s">
        <v>24</v>
      </c>
      <c r="AR6" s="7">
        <v>7825000</v>
      </c>
      <c r="AS6" s="7">
        <v>7825000</v>
      </c>
      <c r="AT6" s="3" t="s">
        <v>24</v>
      </c>
      <c r="AU6" s="7">
        <v>95800000</v>
      </c>
      <c r="AV6" s="7">
        <v>20300000</v>
      </c>
    </row>
    <row r="7" spans="1:48">
      <c r="A7" s="2" t="s">
        <v>1180</v>
      </c>
      <c r="B7" s="3" t="s">
        <v>24</v>
      </c>
      <c r="C7" s="3" t="s">
        <v>24</v>
      </c>
      <c r="D7" s="3" t="s">
        <v>24</v>
      </c>
      <c r="E7" s="4">
        <v>42064</v>
      </c>
      <c r="F7" s="4">
        <v>42430</v>
      </c>
      <c r="G7" s="3" t="s">
        <v>24</v>
      </c>
      <c r="H7" s="3" t="s">
        <v>24</v>
      </c>
      <c r="I7" s="3" t="s">
        <v>24</v>
      </c>
      <c r="J7" s="3" t="s">
        <v>24</v>
      </c>
      <c r="K7" s="3" t="s">
        <v>24</v>
      </c>
      <c r="L7" s="3" t="s">
        <v>24</v>
      </c>
      <c r="M7" s="3" t="s">
        <v>24</v>
      </c>
      <c r="N7" s="3" t="s">
        <v>24</v>
      </c>
      <c r="O7" s="3" t="s">
        <v>24</v>
      </c>
      <c r="P7" s="3"/>
      <c r="Q7" s="3" t="s">
        <v>24</v>
      </c>
      <c r="R7" s="3"/>
      <c r="S7" s="3" t="s">
        <v>24</v>
      </c>
      <c r="T7" s="3" t="s">
        <v>24</v>
      </c>
      <c r="U7" s="3" t="s">
        <v>24</v>
      </c>
      <c r="V7" s="3" t="s">
        <v>24</v>
      </c>
      <c r="W7" s="3" t="s">
        <v>24</v>
      </c>
      <c r="X7" s="3" t="s">
        <v>24</v>
      </c>
      <c r="Y7" s="3" t="s">
        <v>24</v>
      </c>
      <c r="Z7" s="3" t="s">
        <v>24</v>
      </c>
      <c r="AA7" s="3" t="s">
        <v>24</v>
      </c>
      <c r="AB7" s="3" t="s">
        <v>24</v>
      </c>
      <c r="AC7" s="3" t="s">
        <v>24</v>
      </c>
      <c r="AD7" s="3" t="s">
        <v>24</v>
      </c>
      <c r="AE7" s="3" t="s">
        <v>24</v>
      </c>
      <c r="AF7" s="3" t="s">
        <v>24</v>
      </c>
      <c r="AG7" s="3" t="s">
        <v>24</v>
      </c>
      <c r="AH7" s="3" t="s">
        <v>24</v>
      </c>
      <c r="AI7" s="3" t="s">
        <v>24</v>
      </c>
      <c r="AJ7" s="3" t="s">
        <v>24</v>
      </c>
      <c r="AK7" s="3" t="s">
        <v>24</v>
      </c>
      <c r="AL7" s="3" t="s">
        <v>24</v>
      </c>
      <c r="AM7" s="3" t="s">
        <v>24</v>
      </c>
      <c r="AN7" s="3" t="s">
        <v>24</v>
      </c>
      <c r="AO7" s="3" t="s">
        <v>24</v>
      </c>
      <c r="AP7" s="3" t="s">
        <v>24</v>
      </c>
      <c r="AQ7" s="3" t="s">
        <v>24</v>
      </c>
      <c r="AR7" s="3" t="s">
        <v>24</v>
      </c>
      <c r="AS7" s="3" t="s">
        <v>24</v>
      </c>
      <c r="AT7" s="3" t="s">
        <v>24</v>
      </c>
      <c r="AU7" s="3" t="s">
        <v>24</v>
      </c>
      <c r="AV7" s="3" t="s">
        <v>24</v>
      </c>
    </row>
    <row r="8" spans="1:48">
      <c r="A8" s="2" t="s">
        <v>1035</v>
      </c>
      <c r="B8" s="3" t="s">
        <v>24</v>
      </c>
      <c r="C8" s="3" t="s">
        <v>24</v>
      </c>
      <c r="D8" s="3" t="s">
        <v>24</v>
      </c>
      <c r="E8" s="3" t="s">
        <v>24</v>
      </c>
      <c r="F8" s="3" t="s">
        <v>24</v>
      </c>
      <c r="G8" s="3" t="s">
        <v>24</v>
      </c>
      <c r="H8" s="3" t="s">
        <v>24</v>
      </c>
      <c r="I8" s="3" t="s">
        <v>24</v>
      </c>
      <c r="J8" s="3" t="s">
        <v>24</v>
      </c>
      <c r="K8" s="3" t="s">
        <v>24</v>
      </c>
      <c r="L8" s="3" t="s">
        <v>24</v>
      </c>
      <c r="M8" s="8">
        <v>25800000</v>
      </c>
      <c r="N8" s="3" t="s">
        <v>24</v>
      </c>
      <c r="O8" s="8">
        <v>13200000</v>
      </c>
      <c r="P8" s="3"/>
      <c r="Q8" s="3" t="s">
        <v>24</v>
      </c>
      <c r="R8" s="3"/>
      <c r="S8" s="8">
        <v>17300000</v>
      </c>
      <c r="T8" s="3" t="s">
        <v>24</v>
      </c>
      <c r="U8" s="3" t="s">
        <v>24</v>
      </c>
      <c r="V8" s="3" t="s">
        <v>24</v>
      </c>
      <c r="W8" s="3" t="s">
        <v>24</v>
      </c>
      <c r="X8" s="3" t="s">
        <v>24</v>
      </c>
      <c r="Y8" s="3" t="s">
        <v>24</v>
      </c>
      <c r="Z8" s="8">
        <v>24100000</v>
      </c>
      <c r="AA8" s="8">
        <v>20000000</v>
      </c>
      <c r="AB8" s="8">
        <v>7000000</v>
      </c>
      <c r="AC8" s="8">
        <v>5700000</v>
      </c>
      <c r="AD8" s="8">
        <v>5800000</v>
      </c>
      <c r="AE8" s="3" t="s">
        <v>24</v>
      </c>
      <c r="AF8" s="3" t="s">
        <v>24</v>
      </c>
      <c r="AG8" s="3" t="s">
        <v>24</v>
      </c>
      <c r="AH8" s="8">
        <v>6500000</v>
      </c>
      <c r="AI8" s="8">
        <v>2200000</v>
      </c>
      <c r="AJ8" s="8">
        <v>34900000</v>
      </c>
      <c r="AK8" s="8">
        <v>25100000</v>
      </c>
      <c r="AL8" s="8">
        <v>7800000</v>
      </c>
      <c r="AM8" s="3" t="s">
        <v>24</v>
      </c>
      <c r="AN8" s="3" t="s">
        <v>24</v>
      </c>
      <c r="AO8" s="8">
        <v>2500000</v>
      </c>
      <c r="AP8" s="8">
        <v>540000</v>
      </c>
      <c r="AQ8" s="8">
        <v>2000000</v>
      </c>
      <c r="AR8" s="3" t="s">
        <v>24</v>
      </c>
      <c r="AS8" s="3" t="s">
        <v>24</v>
      </c>
      <c r="AT8" s="3" t="s">
        <v>24</v>
      </c>
      <c r="AU8" s="3" t="s">
        <v>24</v>
      </c>
      <c r="AV8" s="3" t="s">
        <v>24</v>
      </c>
    </row>
    <row r="9" spans="1:48" ht="30">
      <c r="A9" s="2" t="s">
        <v>1025</v>
      </c>
      <c r="B9" s="3" t="s">
        <v>24</v>
      </c>
      <c r="C9" s="3" t="s">
        <v>24</v>
      </c>
      <c r="D9" s="8">
        <v>65264703</v>
      </c>
      <c r="E9" s="3" t="s">
        <v>24</v>
      </c>
      <c r="F9" s="3" t="s">
        <v>24</v>
      </c>
      <c r="G9" s="3" t="s">
        <v>24</v>
      </c>
      <c r="H9" s="3" t="s">
        <v>24</v>
      </c>
      <c r="I9" s="3" t="s">
        <v>24</v>
      </c>
      <c r="J9" s="3" t="s">
        <v>24</v>
      </c>
      <c r="K9" s="3" t="s">
        <v>24</v>
      </c>
      <c r="L9" s="3" t="s">
        <v>24</v>
      </c>
      <c r="M9" s="3" t="s">
        <v>24</v>
      </c>
      <c r="N9" s="3" t="s">
        <v>24</v>
      </c>
      <c r="O9" s="3" t="s">
        <v>24</v>
      </c>
      <c r="P9" s="3"/>
      <c r="Q9" s="3" t="s">
        <v>24</v>
      </c>
      <c r="R9" s="3"/>
      <c r="S9" s="3" t="s">
        <v>24</v>
      </c>
      <c r="T9" s="3" t="s">
        <v>24</v>
      </c>
      <c r="U9" s="3" t="s">
        <v>24</v>
      </c>
      <c r="V9" s="3" t="s">
        <v>24</v>
      </c>
      <c r="W9" s="3" t="s">
        <v>24</v>
      </c>
      <c r="X9" s="3" t="s">
        <v>24</v>
      </c>
      <c r="Y9" s="8">
        <v>31600000</v>
      </c>
      <c r="Z9" s="8">
        <v>42830000</v>
      </c>
      <c r="AA9" s="3" t="s">
        <v>24</v>
      </c>
      <c r="AB9" s="3" t="s">
        <v>24</v>
      </c>
      <c r="AC9" s="3" t="s">
        <v>24</v>
      </c>
      <c r="AD9" s="3" t="s">
        <v>24</v>
      </c>
      <c r="AE9" s="8">
        <v>10000000</v>
      </c>
      <c r="AF9" s="3" t="s">
        <v>24</v>
      </c>
      <c r="AG9" s="8">
        <v>9200000</v>
      </c>
      <c r="AH9" s="3" t="s">
        <v>24</v>
      </c>
      <c r="AI9" s="3" t="s">
        <v>24</v>
      </c>
      <c r="AJ9" s="3" t="s">
        <v>24</v>
      </c>
      <c r="AK9" s="3" t="s">
        <v>24</v>
      </c>
      <c r="AL9" s="3" t="s">
        <v>24</v>
      </c>
      <c r="AM9" s="3" t="s">
        <v>24</v>
      </c>
      <c r="AN9" s="3" t="s">
        <v>24</v>
      </c>
      <c r="AO9" s="3" t="s">
        <v>24</v>
      </c>
      <c r="AP9" s="3" t="s">
        <v>24</v>
      </c>
      <c r="AQ9" s="3" t="s">
        <v>24</v>
      </c>
      <c r="AR9" s="3" t="s">
        <v>24</v>
      </c>
      <c r="AS9" s="3" t="s">
        <v>24</v>
      </c>
      <c r="AT9" s="3" t="s">
        <v>24</v>
      </c>
      <c r="AU9" s="3" t="s">
        <v>24</v>
      </c>
      <c r="AV9" s="3" t="s">
        <v>24</v>
      </c>
    </row>
    <row r="10" spans="1:48" ht="30">
      <c r="A10" s="2" t="s">
        <v>1181</v>
      </c>
      <c r="B10" s="3" t="s">
        <v>24</v>
      </c>
      <c r="C10" s="3" t="s">
        <v>24</v>
      </c>
      <c r="D10" s="3" t="s">
        <v>24</v>
      </c>
      <c r="E10" s="3" t="s">
        <v>24</v>
      </c>
      <c r="F10" s="3" t="s">
        <v>24</v>
      </c>
      <c r="G10" s="3" t="s">
        <v>24</v>
      </c>
      <c r="H10" s="3" t="s">
        <v>24</v>
      </c>
      <c r="I10" s="3" t="s">
        <v>24</v>
      </c>
      <c r="J10" s="3" t="s">
        <v>24</v>
      </c>
      <c r="K10" s="3" t="s">
        <v>24</v>
      </c>
      <c r="L10" s="3" t="s">
        <v>24</v>
      </c>
      <c r="M10" s="155">
        <v>1.6E-2</v>
      </c>
      <c r="N10" s="3" t="s">
        <v>24</v>
      </c>
      <c r="O10" s="155">
        <v>1.7999999999999999E-2</v>
      </c>
      <c r="P10" s="3"/>
      <c r="Q10" s="3" t="s">
        <v>24</v>
      </c>
      <c r="R10" s="3"/>
      <c r="S10" s="155">
        <v>1.4999999999999999E-2</v>
      </c>
      <c r="T10" s="3" t="s">
        <v>24</v>
      </c>
      <c r="U10" s="3" t="s">
        <v>24</v>
      </c>
      <c r="V10" s="3" t="s">
        <v>24</v>
      </c>
      <c r="W10" s="3" t="s">
        <v>24</v>
      </c>
      <c r="X10" s="155">
        <v>8.9999999999999993E-3</v>
      </c>
      <c r="Y10" s="155">
        <v>8.9999999999999993E-3</v>
      </c>
      <c r="Z10" s="3" t="s">
        <v>24</v>
      </c>
      <c r="AA10" s="155">
        <v>2.1000000000000001E-2</v>
      </c>
      <c r="AB10" s="155">
        <v>2.1000000000000001E-2</v>
      </c>
      <c r="AC10" s="155">
        <v>2.1000000000000001E-2</v>
      </c>
      <c r="AD10" s="3" t="s">
        <v>24</v>
      </c>
      <c r="AE10" s="3" t="s">
        <v>24</v>
      </c>
      <c r="AF10" s="3" t="s">
        <v>24</v>
      </c>
      <c r="AG10" s="3" t="s">
        <v>24</v>
      </c>
      <c r="AH10" s="3" t="s">
        <v>24</v>
      </c>
      <c r="AI10" s="3" t="s">
        <v>24</v>
      </c>
      <c r="AJ10" s="3" t="s">
        <v>24</v>
      </c>
      <c r="AK10" s="3" t="s">
        <v>24</v>
      </c>
      <c r="AL10" s="3" t="s">
        <v>24</v>
      </c>
      <c r="AM10" s="3" t="s">
        <v>24</v>
      </c>
      <c r="AN10" s="3" t="s">
        <v>24</v>
      </c>
      <c r="AO10" s="3" t="s">
        <v>24</v>
      </c>
      <c r="AP10" s="3" t="s">
        <v>24</v>
      </c>
      <c r="AQ10" s="3" t="s">
        <v>24</v>
      </c>
      <c r="AR10" s="3" t="s">
        <v>24</v>
      </c>
      <c r="AS10" s="3" t="s">
        <v>24</v>
      </c>
      <c r="AT10" s="155">
        <v>8.9999999999999993E-3</v>
      </c>
      <c r="AU10" s="3" t="s">
        <v>24</v>
      </c>
      <c r="AV10" s="3" t="s">
        <v>24</v>
      </c>
    </row>
    <row r="11" spans="1:48" ht="30">
      <c r="A11" s="2" t="s">
        <v>1182</v>
      </c>
      <c r="B11" s="3" t="s">
        <v>24</v>
      </c>
      <c r="C11" s="3" t="s">
        <v>24</v>
      </c>
      <c r="D11" s="3" t="s">
        <v>24</v>
      </c>
      <c r="E11" s="3" t="s">
        <v>24</v>
      </c>
      <c r="F11" s="3" t="s">
        <v>24</v>
      </c>
      <c r="G11" s="3" t="s">
        <v>24</v>
      </c>
      <c r="H11" s="3" t="s">
        <v>24</v>
      </c>
      <c r="I11" s="155">
        <v>1.9E-2</v>
      </c>
      <c r="J11" s="3" t="s">
        <v>24</v>
      </c>
      <c r="K11" s="3" t="s">
        <v>24</v>
      </c>
      <c r="L11" s="3" t="s">
        <v>24</v>
      </c>
      <c r="M11" s="155">
        <v>4.0000000000000001E-3</v>
      </c>
      <c r="N11" s="3" t="s">
        <v>24</v>
      </c>
      <c r="O11" s="155">
        <v>4.0000000000000001E-3</v>
      </c>
      <c r="P11" s="3"/>
      <c r="Q11" s="3" t="s">
        <v>24</v>
      </c>
      <c r="R11" s="3"/>
      <c r="S11" s="155">
        <v>3.0000000000000001E-3</v>
      </c>
      <c r="T11" s="3" t="s">
        <v>24</v>
      </c>
      <c r="U11" s="3" t="s">
        <v>24</v>
      </c>
      <c r="V11" s="3" t="s">
        <v>24</v>
      </c>
      <c r="W11" s="3" t="s">
        <v>24</v>
      </c>
      <c r="X11" s="155">
        <v>3.0000000000000001E-3</v>
      </c>
      <c r="Y11" s="155">
        <v>4.0000000000000001E-3</v>
      </c>
      <c r="Z11" s="3" t="s">
        <v>24</v>
      </c>
      <c r="AA11" s="155">
        <v>4.0000000000000001E-3</v>
      </c>
      <c r="AB11" s="155">
        <v>5.0000000000000001E-3</v>
      </c>
      <c r="AC11" s="155">
        <v>5.0000000000000001E-3</v>
      </c>
      <c r="AD11" s="3" t="s">
        <v>24</v>
      </c>
      <c r="AE11" s="3" t="s">
        <v>24</v>
      </c>
      <c r="AF11" s="3" t="s">
        <v>24</v>
      </c>
      <c r="AG11" s="3" t="s">
        <v>24</v>
      </c>
      <c r="AH11" s="3" t="s">
        <v>24</v>
      </c>
      <c r="AI11" s="3" t="s">
        <v>24</v>
      </c>
      <c r="AJ11" s="3" t="s">
        <v>24</v>
      </c>
      <c r="AK11" s="3" t="s">
        <v>24</v>
      </c>
      <c r="AL11" s="3" t="s">
        <v>24</v>
      </c>
      <c r="AM11" s="3" t="s">
        <v>24</v>
      </c>
      <c r="AN11" s="3" t="s">
        <v>24</v>
      </c>
      <c r="AO11" s="3" t="s">
        <v>24</v>
      </c>
      <c r="AP11" s="3" t="s">
        <v>24</v>
      </c>
      <c r="AQ11" s="3" t="s">
        <v>24</v>
      </c>
      <c r="AR11" s="155">
        <v>3.0000000000000001E-3</v>
      </c>
      <c r="AS11" s="3" t="s">
        <v>24</v>
      </c>
      <c r="AT11" s="3" t="s">
        <v>24</v>
      </c>
      <c r="AU11" s="3" t="s">
        <v>24</v>
      </c>
      <c r="AV11" s="3" t="s">
        <v>24</v>
      </c>
    </row>
    <row r="12" spans="1:48" ht="30">
      <c r="A12" s="2" t="s">
        <v>983</v>
      </c>
      <c r="B12" s="3" t="s">
        <v>24</v>
      </c>
      <c r="C12" s="3" t="s">
        <v>24</v>
      </c>
      <c r="D12" s="3" t="s">
        <v>24</v>
      </c>
      <c r="E12" s="3" t="s">
        <v>24</v>
      </c>
      <c r="F12" s="3" t="s">
        <v>24</v>
      </c>
      <c r="G12" s="3" t="s">
        <v>24</v>
      </c>
      <c r="H12" s="3" t="s">
        <v>24</v>
      </c>
      <c r="I12" s="3" t="s">
        <v>24</v>
      </c>
      <c r="J12" s="155">
        <v>1E-3</v>
      </c>
      <c r="K12" s="3" t="s">
        <v>24</v>
      </c>
      <c r="L12" s="3" t="s">
        <v>24</v>
      </c>
      <c r="M12" s="3" t="s">
        <v>24</v>
      </c>
      <c r="N12" s="3" t="s">
        <v>24</v>
      </c>
      <c r="O12" s="3" t="s">
        <v>24</v>
      </c>
      <c r="P12" s="3"/>
      <c r="Q12" s="3" t="s">
        <v>24</v>
      </c>
      <c r="R12" s="3"/>
      <c r="S12" s="3" t="s">
        <v>24</v>
      </c>
      <c r="T12" s="3" t="s">
        <v>24</v>
      </c>
      <c r="U12" s="3" t="s">
        <v>24</v>
      </c>
      <c r="V12" s="3" t="s">
        <v>24</v>
      </c>
      <c r="W12" s="3" t="s">
        <v>24</v>
      </c>
      <c r="X12" s="3" t="s">
        <v>24</v>
      </c>
      <c r="Y12" s="3" t="s">
        <v>24</v>
      </c>
      <c r="Z12" s="3" t="s">
        <v>24</v>
      </c>
      <c r="AA12" s="3" t="s">
        <v>24</v>
      </c>
      <c r="AB12" s="3" t="s">
        <v>24</v>
      </c>
      <c r="AC12" s="3" t="s">
        <v>24</v>
      </c>
      <c r="AD12" s="3" t="s">
        <v>24</v>
      </c>
      <c r="AE12" s="3" t="s">
        <v>24</v>
      </c>
      <c r="AF12" s="3" t="s">
        <v>24</v>
      </c>
      <c r="AG12" s="3" t="s">
        <v>24</v>
      </c>
      <c r="AH12" s="3" t="s">
        <v>24</v>
      </c>
      <c r="AI12" s="3" t="s">
        <v>24</v>
      </c>
      <c r="AJ12" s="3" t="s">
        <v>24</v>
      </c>
      <c r="AK12" s="3" t="s">
        <v>24</v>
      </c>
      <c r="AL12" s="3" t="s">
        <v>24</v>
      </c>
      <c r="AM12" s="3" t="s">
        <v>24</v>
      </c>
      <c r="AN12" s="3" t="s">
        <v>24</v>
      </c>
      <c r="AO12" s="3" t="s">
        <v>24</v>
      </c>
      <c r="AP12" s="3" t="s">
        <v>24</v>
      </c>
      <c r="AQ12" s="3" t="s">
        <v>24</v>
      </c>
      <c r="AR12" s="3" t="s">
        <v>24</v>
      </c>
      <c r="AS12" s="3" t="s">
        <v>24</v>
      </c>
      <c r="AT12" s="3" t="s">
        <v>24</v>
      </c>
      <c r="AU12" s="3" t="s">
        <v>24</v>
      </c>
      <c r="AV12" s="3" t="s">
        <v>24</v>
      </c>
    </row>
    <row r="13" spans="1:48">
      <c r="A13" s="2" t="s">
        <v>1008</v>
      </c>
      <c r="B13" s="3" t="s">
        <v>24</v>
      </c>
      <c r="C13" s="3" t="s">
        <v>24</v>
      </c>
      <c r="D13" s="3" t="s">
        <v>24</v>
      </c>
      <c r="E13" s="3" t="s">
        <v>24</v>
      </c>
      <c r="F13" s="3" t="s">
        <v>24</v>
      </c>
      <c r="G13" s="155">
        <v>2.3E-2</v>
      </c>
      <c r="H13" s="155">
        <v>1.2E-2</v>
      </c>
      <c r="I13" s="3" t="s">
        <v>24</v>
      </c>
      <c r="J13" s="155">
        <v>0.02</v>
      </c>
      <c r="K13" s="3" t="s">
        <v>24</v>
      </c>
      <c r="L13" s="3" t="s">
        <v>24</v>
      </c>
      <c r="M13" s="3" t="s">
        <v>24</v>
      </c>
      <c r="N13" s="3" t="s">
        <v>24</v>
      </c>
      <c r="O13" s="3" t="s">
        <v>24</v>
      </c>
      <c r="P13" s="3"/>
      <c r="Q13" s="3" t="s">
        <v>24</v>
      </c>
      <c r="R13" s="3"/>
      <c r="S13" s="3" t="s">
        <v>24</v>
      </c>
      <c r="T13" s="3" t="s">
        <v>24</v>
      </c>
      <c r="U13" s="3" t="s">
        <v>24</v>
      </c>
      <c r="V13" s="3" t="s">
        <v>24</v>
      </c>
      <c r="W13" s="3" t="s">
        <v>24</v>
      </c>
      <c r="X13" s="155">
        <v>1.2E-2</v>
      </c>
      <c r="Y13" s="155">
        <v>1.2999999999999999E-2</v>
      </c>
      <c r="Z13" s="3" t="s">
        <v>24</v>
      </c>
      <c r="AA13" s="155">
        <v>2.5000000000000001E-2</v>
      </c>
      <c r="AB13" s="155">
        <v>2.5999999999999999E-2</v>
      </c>
      <c r="AC13" s="155">
        <v>2.5999999999999999E-2</v>
      </c>
      <c r="AD13" s="3" t="s">
        <v>24</v>
      </c>
      <c r="AE13" s="3" t="s">
        <v>24</v>
      </c>
      <c r="AF13" s="3" t="s">
        <v>24</v>
      </c>
      <c r="AG13" s="3" t="s">
        <v>24</v>
      </c>
      <c r="AH13" s="3" t="s">
        <v>24</v>
      </c>
      <c r="AI13" s="3" t="s">
        <v>24</v>
      </c>
      <c r="AJ13" s="3" t="s">
        <v>24</v>
      </c>
      <c r="AK13" s="3" t="s">
        <v>24</v>
      </c>
      <c r="AL13" s="3" t="s">
        <v>24</v>
      </c>
      <c r="AM13" s="3" t="s">
        <v>24</v>
      </c>
      <c r="AN13" s="3" t="s">
        <v>24</v>
      </c>
      <c r="AO13" s="3" t="s">
        <v>24</v>
      </c>
      <c r="AP13" s="3" t="s">
        <v>24</v>
      </c>
      <c r="AQ13" s="3" t="s">
        <v>24</v>
      </c>
      <c r="AR13" s="155">
        <v>1.2E-2</v>
      </c>
      <c r="AS13" s="3" t="s">
        <v>24</v>
      </c>
      <c r="AT13" s="3" t="s">
        <v>24</v>
      </c>
      <c r="AU13" s="3" t="s">
        <v>24</v>
      </c>
      <c r="AV13" s="3" t="s">
        <v>24</v>
      </c>
    </row>
    <row r="14" spans="1:48">
      <c r="A14" s="2" t="s">
        <v>1183</v>
      </c>
      <c r="B14" s="3" t="s">
        <v>24</v>
      </c>
      <c r="C14" s="3" t="s">
        <v>24</v>
      </c>
      <c r="D14" s="3" t="s">
        <v>24</v>
      </c>
      <c r="E14" s="3" t="s">
        <v>24</v>
      </c>
      <c r="F14" s="3" t="s">
        <v>24</v>
      </c>
      <c r="G14" s="3" t="s">
        <v>24</v>
      </c>
      <c r="H14" s="3" t="s">
        <v>24</v>
      </c>
      <c r="I14" s="3" t="s">
        <v>24</v>
      </c>
      <c r="J14" s="3" t="s">
        <v>24</v>
      </c>
      <c r="K14" s="3" t="s">
        <v>24</v>
      </c>
      <c r="L14" s="3" t="s">
        <v>24</v>
      </c>
      <c r="M14" s="3" t="s">
        <v>24</v>
      </c>
      <c r="N14" s="3" t="s">
        <v>24</v>
      </c>
      <c r="O14" s="3" t="s">
        <v>24</v>
      </c>
      <c r="P14" s="3"/>
      <c r="Q14" s="3" t="s">
        <v>24</v>
      </c>
      <c r="R14" s="3"/>
      <c r="S14" s="3" t="s">
        <v>24</v>
      </c>
      <c r="T14" s="3" t="s">
        <v>24</v>
      </c>
      <c r="U14" s="3" t="s">
        <v>24</v>
      </c>
      <c r="V14" s="3" t="s">
        <v>24</v>
      </c>
      <c r="W14" s="3" t="s">
        <v>24</v>
      </c>
      <c r="X14" s="3" t="s">
        <v>24</v>
      </c>
      <c r="Y14" s="3" t="s">
        <v>24</v>
      </c>
      <c r="Z14" s="8">
        <v>2500000</v>
      </c>
      <c r="AA14" s="3" t="s">
        <v>24</v>
      </c>
      <c r="AB14" s="3" t="s">
        <v>24</v>
      </c>
      <c r="AC14" s="3" t="s">
        <v>24</v>
      </c>
      <c r="AD14" s="3" t="s">
        <v>24</v>
      </c>
      <c r="AE14" s="3" t="s">
        <v>24</v>
      </c>
      <c r="AF14" s="3" t="s">
        <v>24</v>
      </c>
      <c r="AG14" s="3" t="s">
        <v>24</v>
      </c>
      <c r="AH14" s="3" t="s">
        <v>24</v>
      </c>
      <c r="AI14" s="3" t="s">
        <v>24</v>
      </c>
      <c r="AJ14" s="3" t="s">
        <v>24</v>
      </c>
      <c r="AK14" s="3" t="s">
        <v>24</v>
      </c>
      <c r="AL14" s="3" t="s">
        <v>24</v>
      </c>
      <c r="AM14" s="3" t="s">
        <v>24</v>
      </c>
      <c r="AN14" s="3" t="s">
        <v>24</v>
      </c>
      <c r="AO14" s="3" t="s">
        <v>24</v>
      </c>
      <c r="AP14" s="3" t="s">
        <v>24</v>
      </c>
      <c r="AQ14" s="3" t="s">
        <v>24</v>
      </c>
      <c r="AR14" s="3" t="s">
        <v>24</v>
      </c>
      <c r="AS14" s="3" t="s">
        <v>24</v>
      </c>
      <c r="AT14" s="3" t="s">
        <v>24</v>
      </c>
      <c r="AU14" s="3" t="s">
        <v>24</v>
      </c>
      <c r="AV14" s="3" t="s">
        <v>24</v>
      </c>
    </row>
    <row r="15" spans="1:48" ht="30">
      <c r="A15" s="2" t="s">
        <v>1184</v>
      </c>
      <c r="B15" s="3" t="s">
        <v>24</v>
      </c>
      <c r="C15" s="3" t="s">
        <v>24</v>
      </c>
      <c r="D15" s="3" t="s">
        <v>24</v>
      </c>
      <c r="E15" s="3" t="s">
        <v>24</v>
      </c>
      <c r="F15" s="3" t="s">
        <v>24</v>
      </c>
      <c r="G15" s="3" t="s">
        <v>24</v>
      </c>
      <c r="H15" s="3" t="s">
        <v>24</v>
      </c>
      <c r="I15" s="3" t="s">
        <v>24</v>
      </c>
      <c r="J15" s="3" t="s">
        <v>24</v>
      </c>
      <c r="K15" s="3" t="s">
        <v>24</v>
      </c>
      <c r="L15" s="3" t="s">
        <v>24</v>
      </c>
      <c r="M15" s="155">
        <v>0.02</v>
      </c>
      <c r="N15" s="3" t="s">
        <v>24</v>
      </c>
      <c r="O15" s="155">
        <v>2.1999999999999999E-2</v>
      </c>
      <c r="P15" s="3"/>
      <c r="Q15" s="3" t="s">
        <v>24</v>
      </c>
      <c r="R15" s="3"/>
      <c r="S15" s="155">
        <v>1.7999999999999999E-2</v>
      </c>
      <c r="T15" s="3" t="s">
        <v>24</v>
      </c>
      <c r="U15" s="3" t="s">
        <v>24</v>
      </c>
      <c r="V15" s="3" t="s">
        <v>24</v>
      </c>
      <c r="W15" s="3" t="s">
        <v>24</v>
      </c>
      <c r="X15" s="3" t="s">
        <v>24</v>
      </c>
      <c r="Y15" s="3" t="s">
        <v>24</v>
      </c>
      <c r="Z15" s="3" t="s">
        <v>24</v>
      </c>
      <c r="AA15" s="3" t="s">
        <v>24</v>
      </c>
      <c r="AB15" s="3" t="s">
        <v>24</v>
      </c>
      <c r="AC15" s="3" t="s">
        <v>24</v>
      </c>
      <c r="AD15" s="3" t="s">
        <v>24</v>
      </c>
      <c r="AE15" s="3" t="s">
        <v>24</v>
      </c>
      <c r="AF15" s="3" t="s">
        <v>24</v>
      </c>
      <c r="AG15" s="3" t="s">
        <v>24</v>
      </c>
      <c r="AH15" s="3" t="s">
        <v>24</v>
      </c>
      <c r="AI15" s="3" t="s">
        <v>24</v>
      </c>
      <c r="AJ15" s="3" t="s">
        <v>24</v>
      </c>
      <c r="AK15" s="3" t="s">
        <v>24</v>
      </c>
      <c r="AL15" s="3" t="s">
        <v>24</v>
      </c>
      <c r="AM15" s="3" t="s">
        <v>24</v>
      </c>
      <c r="AN15" s="3" t="s">
        <v>24</v>
      </c>
      <c r="AO15" s="3" t="s">
        <v>24</v>
      </c>
      <c r="AP15" s="3" t="s">
        <v>24</v>
      </c>
      <c r="AQ15" s="3" t="s">
        <v>24</v>
      </c>
      <c r="AR15" s="3" t="s">
        <v>24</v>
      </c>
      <c r="AS15" s="3" t="s">
        <v>24</v>
      </c>
      <c r="AT15" s="3" t="s">
        <v>24</v>
      </c>
      <c r="AU15" s="3" t="s">
        <v>24</v>
      </c>
      <c r="AV15" s="3" t="s">
        <v>24</v>
      </c>
    </row>
    <row r="16" spans="1:48" ht="30">
      <c r="A16" s="2" t="s">
        <v>1185</v>
      </c>
      <c r="B16" s="3" t="s">
        <v>24</v>
      </c>
      <c r="C16" s="3" t="s">
        <v>24</v>
      </c>
      <c r="D16" s="3" t="s">
        <v>24</v>
      </c>
      <c r="E16" s="8">
        <v>5000000</v>
      </c>
      <c r="F16" s="3" t="s">
        <v>24</v>
      </c>
      <c r="G16" s="3" t="s">
        <v>24</v>
      </c>
      <c r="H16" s="3" t="s">
        <v>24</v>
      </c>
      <c r="I16" s="3" t="s">
        <v>24</v>
      </c>
      <c r="J16" s="3" t="s">
        <v>24</v>
      </c>
      <c r="K16" s="3" t="s">
        <v>24</v>
      </c>
      <c r="L16" s="3" t="s">
        <v>24</v>
      </c>
      <c r="M16" s="3" t="s">
        <v>24</v>
      </c>
      <c r="N16" s="3" t="s">
        <v>24</v>
      </c>
      <c r="O16" s="3" t="s">
        <v>24</v>
      </c>
      <c r="P16" s="3"/>
      <c r="Q16" s="3" t="s">
        <v>24</v>
      </c>
      <c r="R16" s="3"/>
      <c r="S16" s="3" t="s">
        <v>24</v>
      </c>
      <c r="T16" s="3" t="s">
        <v>24</v>
      </c>
      <c r="U16" s="3" t="s">
        <v>24</v>
      </c>
      <c r="V16" s="3" t="s">
        <v>24</v>
      </c>
      <c r="W16" s="3" t="s">
        <v>24</v>
      </c>
      <c r="X16" s="3" t="s">
        <v>24</v>
      </c>
      <c r="Y16" s="3" t="s">
        <v>24</v>
      </c>
      <c r="Z16" s="3" t="s">
        <v>24</v>
      </c>
      <c r="AA16" s="3" t="s">
        <v>24</v>
      </c>
      <c r="AB16" s="3" t="s">
        <v>24</v>
      </c>
      <c r="AC16" s="3" t="s">
        <v>24</v>
      </c>
      <c r="AD16" s="3" t="s">
        <v>24</v>
      </c>
      <c r="AE16" s="3" t="s">
        <v>24</v>
      </c>
      <c r="AF16" s="3" t="s">
        <v>24</v>
      </c>
      <c r="AG16" s="3" t="s">
        <v>24</v>
      </c>
      <c r="AH16" s="3" t="s">
        <v>24</v>
      </c>
      <c r="AI16" s="3" t="s">
        <v>24</v>
      </c>
      <c r="AJ16" s="3" t="s">
        <v>24</v>
      </c>
      <c r="AK16" s="3" t="s">
        <v>24</v>
      </c>
      <c r="AL16" s="3" t="s">
        <v>24</v>
      </c>
      <c r="AM16" s="3" t="s">
        <v>24</v>
      </c>
      <c r="AN16" s="3" t="s">
        <v>24</v>
      </c>
      <c r="AO16" s="3" t="s">
        <v>24</v>
      </c>
      <c r="AP16" s="3" t="s">
        <v>24</v>
      </c>
      <c r="AQ16" s="3" t="s">
        <v>24</v>
      </c>
      <c r="AR16" s="3" t="s">
        <v>24</v>
      </c>
      <c r="AS16" s="3" t="s">
        <v>24</v>
      </c>
      <c r="AT16" s="3" t="s">
        <v>24</v>
      </c>
      <c r="AU16" s="3" t="s">
        <v>24</v>
      </c>
      <c r="AV16" s="3" t="s">
        <v>24</v>
      </c>
    </row>
    <row r="17" spans="1:48" ht="30">
      <c r="A17" s="2" t="s">
        <v>1186</v>
      </c>
      <c r="B17" s="3" t="s">
        <v>24</v>
      </c>
      <c r="C17" s="3" t="s">
        <v>24</v>
      </c>
      <c r="D17" s="3" t="s">
        <v>24</v>
      </c>
      <c r="E17" s="155">
        <v>3.5000000000000003E-2</v>
      </c>
      <c r="F17" s="155">
        <v>3.4000000000000002E-2</v>
      </c>
      <c r="G17" s="3" t="s">
        <v>24</v>
      </c>
      <c r="H17" s="3" t="s">
        <v>24</v>
      </c>
      <c r="I17" s="3" t="s">
        <v>24</v>
      </c>
      <c r="J17" s="3" t="s">
        <v>24</v>
      </c>
      <c r="K17" s="3" t="s">
        <v>24</v>
      </c>
      <c r="L17" s="3" t="s">
        <v>24</v>
      </c>
      <c r="M17" s="3" t="s">
        <v>24</v>
      </c>
      <c r="N17" s="3" t="s">
        <v>24</v>
      </c>
      <c r="O17" s="3" t="s">
        <v>24</v>
      </c>
      <c r="P17" s="3"/>
      <c r="Q17" s="3" t="s">
        <v>24</v>
      </c>
      <c r="R17" s="3"/>
      <c r="S17" s="3" t="s">
        <v>24</v>
      </c>
      <c r="T17" s="3" t="s">
        <v>24</v>
      </c>
      <c r="U17" s="3" t="s">
        <v>24</v>
      </c>
      <c r="V17" s="3" t="s">
        <v>24</v>
      </c>
      <c r="W17" s="3" t="s">
        <v>24</v>
      </c>
      <c r="X17" s="3" t="s">
        <v>24</v>
      </c>
      <c r="Y17" s="3" t="s">
        <v>24</v>
      </c>
      <c r="Z17" s="3" t="s">
        <v>24</v>
      </c>
      <c r="AA17" s="3" t="s">
        <v>24</v>
      </c>
      <c r="AB17" s="3" t="s">
        <v>24</v>
      </c>
      <c r="AC17" s="3" t="s">
        <v>24</v>
      </c>
      <c r="AD17" s="3" t="s">
        <v>24</v>
      </c>
      <c r="AE17" s="3" t="s">
        <v>24</v>
      </c>
      <c r="AF17" s="3" t="s">
        <v>24</v>
      </c>
      <c r="AG17" s="3" t="s">
        <v>24</v>
      </c>
      <c r="AH17" s="3" t="s">
        <v>24</v>
      </c>
      <c r="AI17" s="3" t="s">
        <v>24</v>
      </c>
      <c r="AJ17" s="3" t="s">
        <v>24</v>
      </c>
      <c r="AK17" s="3" t="s">
        <v>24</v>
      </c>
      <c r="AL17" s="3" t="s">
        <v>24</v>
      </c>
      <c r="AM17" s="3" t="s">
        <v>24</v>
      </c>
      <c r="AN17" s="3" t="s">
        <v>24</v>
      </c>
      <c r="AO17" s="3" t="s">
        <v>24</v>
      </c>
      <c r="AP17" s="3" t="s">
        <v>24</v>
      </c>
      <c r="AQ17" s="3" t="s">
        <v>24</v>
      </c>
      <c r="AR17" s="3" t="s">
        <v>24</v>
      </c>
      <c r="AS17" s="3" t="s">
        <v>24</v>
      </c>
      <c r="AT17" s="3" t="s">
        <v>24</v>
      </c>
      <c r="AU17" s="3" t="s">
        <v>24</v>
      </c>
      <c r="AV17" s="3" t="s">
        <v>24</v>
      </c>
    </row>
    <row r="18" spans="1:48" ht="30">
      <c r="A18" s="2" t="s">
        <v>1187</v>
      </c>
      <c r="B18" s="3" t="s">
        <v>24</v>
      </c>
      <c r="C18" s="3" t="s">
        <v>24</v>
      </c>
      <c r="D18" s="3" t="s">
        <v>24</v>
      </c>
      <c r="E18" s="3" t="s">
        <v>24</v>
      </c>
      <c r="F18" s="3" t="s">
        <v>24</v>
      </c>
      <c r="G18" s="3" t="s">
        <v>24</v>
      </c>
      <c r="H18" s="3" t="s">
        <v>24</v>
      </c>
      <c r="I18" s="3">
        <v>13</v>
      </c>
      <c r="J18" s="3" t="s">
        <v>24</v>
      </c>
      <c r="K18" s="3" t="s">
        <v>24</v>
      </c>
      <c r="L18" s="3" t="s">
        <v>24</v>
      </c>
      <c r="M18" s="3" t="s">
        <v>24</v>
      </c>
      <c r="N18" s="3" t="s">
        <v>24</v>
      </c>
      <c r="O18" s="3" t="s">
        <v>24</v>
      </c>
      <c r="P18" s="3"/>
      <c r="Q18" s="3" t="s">
        <v>24</v>
      </c>
      <c r="R18" s="3"/>
      <c r="S18" s="3" t="s">
        <v>24</v>
      </c>
      <c r="T18" s="3" t="s">
        <v>24</v>
      </c>
      <c r="U18" s="3" t="s">
        <v>24</v>
      </c>
      <c r="V18" s="3" t="s">
        <v>24</v>
      </c>
      <c r="W18" s="3" t="s">
        <v>24</v>
      </c>
      <c r="X18" s="3" t="s">
        <v>24</v>
      </c>
      <c r="Y18" s="3" t="s">
        <v>24</v>
      </c>
      <c r="Z18" s="3" t="s">
        <v>24</v>
      </c>
      <c r="AA18" s="3" t="s">
        <v>24</v>
      </c>
      <c r="AB18" s="3" t="s">
        <v>24</v>
      </c>
      <c r="AC18" s="3" t="s">
        <v>24</v>
      </c>
      <c r="AD18" s="3" t="s">
        <v>24</v>
      </c>
      <c r="AE18" s="3" t="s">
        <v>24</v>
      </c>
      <c r="AF18" s="3" t="s">
        <v>24</v>
      </c>
      <c r="AG18" s="3" t="s">
        <v>24</v>
      </c>
      <c r="AH18" s="3" t="s">
        <v>24</v>
      </c>
      <c r="AI18" s="3" t="s">
        <v>24</v>
      </c>
      <c r="AJ18" s="3" t="s">
        <v>24</v>
      </c>
      <c r="AK18" s="3" t="s">
        <v>24</v>
      </c>
      <c r="AL18" s="3" t="s">
        <v>24</v>
      </c>
      <c r="AM18" s="3" t="s">
        <v>24</v>
      </c>
      <c r="AN18" s="3" t="s">
        <v>24</v>
      </c>
      <c r="AO18" s="3" t="s">
        <v>24</v>
      </c>
      <c r="AP18" s="3" t="s">
        <v>24</v>
      </c>
      <c r="AQ18" s="3" t="s">
        <v>24</v>
      </c>
      <c r="AR18" s="3" t="s">
        <v>24</v>
      </c>
      <c r="AS18" s="3" t="s">
        <v>24</v>
      </c>
      <c r="AT18" s="3" t="s">
        <v>24</v>
      </c>
      <c r="AU18" s="3" t="s">
        <v>24</v>
      </c>
      <c r="AV18" s="3" t="s">
        <v>24</v>
      </c>
    </row>
    <row r="19" spans="1:48" ht="30">
      <c r="A19" s="2" t="s">
        <v>115</v>
      </c>
      <c r="B19" s="8">
        <v>18744294</v>
      </c>
      <c r="C19" s="3">
        <v>0</v>
      </c>
      <c r="D19" s="3" t="s">
        <v>24</v>
      </c>
      <c r="E19" s="3" t="s">
        <v>24</v>
      </c>
      <c r="F19" s="3" t="s">
        <v>24</v>
      </c>
      <c r="G19" s="3" t="s">
        <v>24</v>
      </c>
      <c r="H19" s="3" t="s">
        <v>24</v>
      </c>
      <c r="I19" s="3" t="s">
        <v>24</v>
      </c>
      <c r="J19" s="3" t="s">
        <v>24</v>
      </c>
      <c r="K19" s="3" t="s">
        <v>24</v>
      </c>
      <c r="L19" s="3" t="s">
        <v>24</v>
      </c>
      <c r="M19" s="3" t="s">
        <v>24</v>
      </c>
      <c r="N19" s="3" t="s">
        <v>24</v>
      </c>
      <c r="O19" s="3" t="s">
        <v>24</v>
      </c>
      <c r="P19" s="3"/>
      <c r="Q19" s="3" t="s">
        <v>24</v>
      </c>
      <c r="R19" s="3"/>
      <c r="S19" s="3" t="s">
        <v>24</v>
      </c>
      <c r="T19" s="3" t="s">
        <v>24</v>
      </c>
      <c r="U19" s="3" t="s">
        <v>24</v>
      </c>
      <c r="V19" s="3" t="s">
        <v>24</v>
      </c>
      <c r="W19" s="3" t="s">
        <v>24</v>
      </c>
      <c r="X19" s="3" t="s">
        <v>24</v>
      </c>
      <c r="Y19" s="3" t="s">
        <v>24</v>
      </c>
      <c r="Z19" s="3" t="s">
        <v>24</v>
      </c>
      <c r="AA19" s="3" t="s">
        <v>24</v>
      </c>
      <c r="AB19" s="3" t="s">
        <v>24</v>
      </c>
      <c r="AC19" s="3" t="s">
        <v>24</v>
      </c>
      <c r="AD19" s="3" t="s">
        <v>24</v>
      </c>
      <c r="AE19" s="3" t="s">
        <v>24</v>
      </c>
      <c r="AF19" s="8">
        <v>18700000</v>
      </c>
      <c r="AG19" s="3" t="s">
        <v>24</v>
      </c>
      <c r="AH19" s="3" t="s">
        <v>24</v>
      </c>
      <c r="AI19" s="3" t="s">
        <v>24</v>
      </c>
      <c r="AJ19" s="3" t="s">
        <v>24</v>
      </c>
      <c r="AK19" s="3" t="s">
        <v>24</v>
      </c>
      <c r="AL19" s="3" t="s">
        <v>24</v>
      </c>
      <c r="AM19" s="3" t="s">
        <v>24</v>
      </c>
      <c r="AN19" s="3" t="s">
        <v>24</v>
      </c>
      <c r="AO19" s="3" t="s">
        <v>24</v>
      </c>
      <c r="AP19" s="3" t="s">
        <v>24</v>
      </c>
      <c r="AQ19" s="3" t="s">
        <v>24</v>
      </c>
      <c r="AR19" s="3" t="s">
        <v>24</v>
      </c>
      <c r="AS19" s="3" t="s">
        <v>24</v>
      </c>
      <c r="AT19" s="3" t="s">
        <v>24</v>
      </c>
      <c r="AU19" s="3" t="s">
        <v>24</v>
      </c>
      <c r="AV19" s="3" t="s">
        <v>24</v>
      </c>
    </row>
    <row r="20" spans="1:48" ht="30">
      <c r="A20" s="2" t="s">
        <v>1188</v>
      </c>
      <c r="B20" s="7">
        <v>104279004</v>
      </c>
      <c r="C20" s="3" t="s">
        <v>24</v>
      </c>
      <c r="D20" s="7">
        <v>122536536</v>
      </c>
      <c r="E20" s="3" t="s">
        <v>24</v>
      </c>
      <c r="F20" s="3" t="s">
        <v>24</v>
      </c>
      <c r="G20" s="3" t="s">
        <v>24</v>
      </c>
      <c r="H20" s="3" t="s">
        <v>24</v>
      </c>
      <c r="I20" s="3" t="s">
        <v>24</v>
      </c>
      <c r="J20" s="3" t="s">
        <v>24</v>
      </c>
      <c r="K20" s="3" t="s">
        <v>24</v>
      </c>
      <c r="L20" s="3" t="s">
        <v>24</v>
      </c>
      <c r="M20" s="3" t="s">
        <v>24</v>
      </c>
      <c r="N20" s="3" t="s">
        <v>24</v>
      </c>
      <c r="O20" s="3" t="s">
        <v>24</v>
      </c>
      <c r="P20" s="3"/>
      <c r="Q20" s="3" t="s">
        <v>24</v>
      </c>
      <c r="R20" s="3"/>
      <c r="S20" s="3" t="s">
        <v>24</v>
      </c>
      <c r="T20" s="3" t="s">
        <v>24</v>
      </c>
      <c r="U20" s="3" t="s">
        <v>24</v>
      </c>
      <c r="V20" s="3" t="s">
        <v>24</v>
      </c>
      <c r="W20" s="3" t="s">
        <v>24</v>
      </c>
      <c r="X20" s="3" t="s">
        <v>24</v>
      </c>
      <c r="Y20" s="3" t="s">
        <v>24</v>
      </c>
      <c r="Z20" s="3" t="s">
        <v>24</v>
      </c>
      <c r="AA20" s="3" t="s">
        <v>24</v>
      </c>
      <c r="AB20" s="3" t="s">
        <v>24</v>
      </c>
      <c r="AC20" s="3" t="s">
        <v>24</v>
      </c>
      <c r="AD20" s="3" t="s">
        <v>24</v>
      </c>
      <c r="AE20" s="3" t="s">
        <v>24</v>
      </c>
      <c r="AF20" s="7">
        <v>15700000</v>
      </c>
      <c r="AG20" s="3" t="s">
        <v>24</v>
      </c>
      <c r="AH20" s="3" t="s">
        <v>24</v>
      </c>
      <c r="AI20" s="3" t="s">
        <v>24</v>
      </c>
      <c r="AJ20" s="3" t="s">
        <v>24</v>
      </c>
      <c r="AK20" s="3" t="s">
        <v>24</v>
      </c>
      <c r="AL20" s="3" t="s">
        <v>24</v>
      </c>
      <c r="AM20" s="3" t="s">
        <v>24</v>
      </c>
      <c r="AN20" s="3" t="s">
        <v>24</v>
      </c>
      <c r="AO20" s="3" t="s">
        <v>24</v>
      </c>
      <c r="AP20" s="3" t="s">
        <v>24</v>
      </c>
      <c r="AQ20" s="3" t="s">
        <v>24</v>
      </c>
      <c r="AR20" s="3" t="s">
        <v>24</v>
      </c>
      <c r="AS20" s="3" t="s">
        <v>24</v>
      </c>
      <c r="AT20" s="3" t="s">
        <v>24</v>
      </c>
      <c r="AU20" s="3" t="s">
        <v>24</v>
      </c>
      <c r="AV20" s="3" t="s">
        <v>24</v>
      </c>
    </row>
    <row r="21" spans="1:48">
      <c r="A21" s="17"/>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row>
    <row r="22" spans="1:48" ht="15" customHeight="1">
      <c r="A22" s="2" t="s">
        <v>959</v>
      </c>
      <c r="B22" s="18" t="s">
        <v>1162</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c r="AQ22" s="18"/>
      <c r="AR22" s="18"/>
      <c r="AS22" s="18"/>
      <c r="AT22" s="18"/>
      <c r="AU22" s="18"/>
      <c r="AV22" s="18"/>
    </row>
  </sheetData>
  <mergeCells count="23">
    <mergeCell ref="Q5:R5"/>
    <mergeCell ref="A21:AV21"/>
    <mergeCell ref="B22:AV22"/>
    <mergeCell ref="X1:Y1"/>
    <mergeCell ref="AA1:AC1"/>
    <mergeCell ref="AO1:AQ1"/>
    <mergeCell ref="AU1:AV1"/>
    <mergeCell ref="B2:B5"/>
    <mergeCell ref="C2:C5"/>
    <mergeCell ref="D2:D5"/>
    <mergeCell ref="O2:P2"/>
    <mergeCell ref="O3:P3"/>
    <mergeCell ref="O4:P4"/>
    <mergeCell ref="A1:A5"/>
    <mergeCell ref="B1:C1"/>
    <mergeCell ref="E1:F1"/>
    <mergeCell ref="G1:H1"/>
    <mergeCell ref="O1:P1"/>
    <mergeCell ref="Q1:R1"/>
    <mergeCell ref="O5:P5"/>
    <mergeCell ref="Q2:R2"/>
    <mergeCell ref="Q3:R3"/>
    <mergeCell ref="Q4:R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9</v>
      </c>
      <c r="B1" s="1" t="s">
        <v>2</v>
      </c>
      <c r="C1" s="1" t="s">
        <v>22</v>
      </c>
    </row>
    <row r="2" spans="1:3">
      <c r="A2" s="6" t="s">
        <v>676</v>
      </c>
      <c r="B2" s="3" t="s">
        <v>24</v>
      </c>
      <c r="C2" s="3" t="s">
        <v>24</v>
      </c>
    </row>
    <row r="3" spans="1:3">
      <c r="A3" s="2" t="s">
        <v>1190</v>
      </c>
      <c r="B3" s="7">
        <v>17112100</v>
      </c>
      <c r="C3" s="3" t="s">
        <v>24</v>
      </c>
    </row>
    <row r="4" spans="1:3" ht="30">
      <c r="A4" s="2" t="s">
        <v>1191</v>
      </c>
      <c r="B4" s="8">
        <v>6709154</v>
      </c>
      <c r="C4" s="3" t="s">
        <v>24</v>
      </c>
    </row>
    <row r="5" spans="1:3" ht="30">
      <c r="A5" s="2" t="s">
        <v>1192</v>
      </c>
      <c r="B5" s="8">
        <v>7785288</v>
      </c>
      <c r="C5" s="3" t="s">
        <v>24</v>
      </c>
    </row>
    <row r="6" spans="1:3" ht="30">
      <c r="A6" s="2" t="s">
        <v>1193</v>
      </c>
      <c r="B6" s="8">
        <v>18189422</v>
      </c>
      <c r="C6" s="3" t="s">
        <v>24</v>
      </c>
    </row>
    <row r="7" spans="1:3" ht="30">
      <c r="A7" s="2" t="s">
        <v>1194</v>
      </c>
      <c r="B7" s="3">
        <v>0</v>
      </c>
      <c r="C7" s="3" t="s">
        <v>24</v>
      </c>
    </row>
    <row r="8" spans="1:3" ht="30">
      <c r="A8" s="2" t="s">
        <v>1195</v>
      </c>
      <c r="B8" s="8">
        <v>15154128</v>
      </c>
      <c r="C8" s="3" t="s">
        <v>24</v>
      </c>
    </row>
    <row r="9" spans="1:3">
      <c r="A9" s="2" t="s">
        <v>675</v>
      </c>
      <c r="B9" s="7">
        <v>64950092</v>
      </c>
      <c r="C9" s="7">
        <v>570873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5" t="s">
        <v>117</v>
      </c>
      <c r="B1" s="5" t="s">
        <v>1</v>
      </c>
      <c r="C1" s="5"/>
      <c r="D1" s="1" t="s">
        <v>118</v>
      </c>
    </row>
    <row r="2" spans="1:4">
      <c r="A2" s="5"/>
      <c r="B2" s="1" t="s">
        <v>2</v>
      </c>
      <c r="C2" s="1" t="s">
        <v>58</v>
      </c>
      <c r="D2" s="1" t="s">
        <v>22</v>
      </c>
    </row>
    <row r="3" spans="1:4">
      <c r="A3" s="6" t="s">
        <v>119</v>
      </c>
      <c r="B3" s="3" t="s">
        <v>24</v>
      </c>
      <c r="C3" s="3" t="s">
        <v>24</v>
      </c>
      <c r="D3" s="3" t="s">
        <v>24</v>
      </c>
    </row>
    <row r="4" spans="1:4">
      <c r="A4" s="2" t="s">
        <v>76</v>
      </c>
      <c r="B4" s="7">
        <v>6046726</v>
      </c>
      <c r="C4" s="7">
        <v>8494077</v>
      </c>
      <c r="D4" s="3" t="s">
        <v>24</v>
      </c>
    </row>
    <row r="5" spans="1:4" ht="45">
      <c r="A5" s="6" t="s">
        <v>120</v>
      </c>
      <c r="B5" s="3" t="s">
        <v>24</v>
      </c>
      <c r="C5" s="3" t="s">
        <v>24</v>
      </c>
      <c r="D5" s="3" t="s">
        <v>24</v>
      </c>
    </row>
    <row r="6" spans="1:4" ht="30">
      <c r="A6" s="2" t="s">
        <v>121</v>
      </c>
      <c r="B6" s="8">
        <v>1613346</v>
      </c>
      <c r="C6" s="8">
        <v>1585605</v>
      </c>
      <c r="D6" s="3" t="s">
        <v>24</v>
      </c>
    </row>
    <row r="7" spans="1:4">
      <c r="A7" s="2" t="s">
        <v>69</v>
      </c>
      <c r="B7" s="3">
        <v>0</v>
      </c>
      <c r="C7" s="8">
        <v>238175</v>
      </c>
      <c r="D7" s="3" t="s">
        <v>24</v>
      </c>
    </row>
    <row r="8" spans="1:4">
      <c r="A8" s="2" t="s">
        <v>122</v>
      </c>
      <c r="B8" s="8">
        <v>182597</v>
      </c>
      <c r="C8" s="8">
        <v>104658</v>
      </c>
      <c r="D8" s="3" t="s">
        <v>24</v>
      </c>
    </row>
    <row r="9" spans="1:4" ht="30">
      <c r="A9" s="2" t="s">
        <v>123</v>
      </c>
      <c r="B9" s="8">
        <v>-62008</v>
      </c>
      <c r="C9" s="8">
        <v>-83638</v>
      </c>
      <c r="D9" s="3" t="s">
        <v>24</v>
      </c>
    </row>
    <row r="10" spans="1:4">
      <c r="A10" s="2" t="s">
        <v>63</v>
      </c>
      <c r="B10" s="8">
        <v>-2835243</v>
      </c>
      <c r="C10" s="3">
        <v>0</v>
      </c>
      <c r="D10" s="3" t="s">
        <v>24</v>
      </c>
    </row>
    <row r="11" spans="1:4">
      <c r="A11" s="2" t="s">
        <v>124</v>
      </c>
      <c r="B11" s="3">
        <v>0</v>
      </c>
      <c r="C11" s="8">
        <v>-1775527</v>
      </c>
      <c r="D11" s="3" t="s">
        <v>24</v>
      </c>
    </row>
    <row r="12" spans="1:4" ht="30">
      <c r="A12" s="6" t="s">
        <v>125</v>
      </c>
      <c r="B12" s="3" t="s">
        <v>24</v>
      </c>
      <c r="C12" s="3" t="s">
        <v>24</v>
      </c>
      <c r="D12" s="3" t="s">
        <v>24</v>
      </c>
    </row>
    <row r="13" spans="1:4" ht="30">
      <c r="A13" s="2" t="s">
        <v>126</v>
      </c>
      <c r="B13" s="8">
        <v>-2012608</v>
      </c>
      <c r="C13" s="8">
        <v>-2616713</v>
      </c>
      <c r="D13" s="3" t="s">
        <v>24</v>
      </c>
    </row>
    <row r="14" spans="1:4">
      <c r="A14" s="2" t="s">
        <v>127</v>
      </c>
      <c r="B14" s="8">
        <v>1147599</v>
      </c>
      <c r="C14" s="8">
        <v>-652147</v>
      </c>
      <c r="D14" s="3" t="s">
        <v>24</v>
      </c>
    </row>
    <row r="15" spans="1:4" ht="30">
      <c r="A15" s="2" t="s">
        <v>128</v>
      </c>
      <c r="B15" s="8">
        <v>-2192953</v>
      </c>
      <c r="C15" s="8">
        <v>-2248190</v>
      </c>
      <c r="D15" s="3" t="s">
        <v>24</v>
      </c>
    </row>
    <row r="16" spans="1:4" ht="30">
      <c r="A16" s="2" t="s">
        <v>129</v>
      </c>
      <c r="B16" s="8">
        <v>1887456</v>
      </c>
      <c r="C16" s="8">
        <v>3046300</v>
      </c>
      <c r="D16" s="3" t="s">
        <v>24</v>
      </c>
    </row>
    <row r="17" spans="1:4">
      <c r="A17" s="6" t="s">
        <v>130</v>
      </c>
      <c r="B17" s="3" t="s">
        <v>24</v>
      </c>
      <c r="C17" s="3" t="s">
        <v>24</v>
      </c>
      <c r="D17" s="3" t="s">
        <v>24</v>
      </c>
    </row>
    <row r="18" spans="1:4">
      <c r="A18" s="2" t="s">
        <v>131</v>
      </c>
      <c r="B18" s="8">
        <v>-6323590</v>
      </c>
      <c r="C18" s="8">
        <v>-1645272</v>
      </c>
      <c r="D18" s="3" t="s">
        <v>24</v>
      </c>
    </row>
    <row r="19" spans="1:4" ht="30">
      <c r="A19" s="2" t="s">
        <v>132</v>
      </c>
      <c r="B19" s="8">
        <v>-34778800</v>
      </c>
      <c r="C19" s="8">
        <v>-38400000</v>
      </c>
      <c r="D19" s="3" t="s">
        <v>24</v>
      </c>
    </row>
    <row r="20" spans="1:4" ht="30">
      <c r="A20" s="2" t="s">
        <v>133</v>
      </c>
      <c r="B20" s="8">
        <v>18744294</v>
      </c>
      <c r="C20" s="3">
        <v>0</v>
      </c>
      <c r="D20" s="3" t="s">
        <v>24</v>
      </c>
    </row>
    <row r="21" spans="1:4" ht="30">
      <c r="A21" s="2" t="s">
        <v>134</v>
      </c>
      <c r="B21" s="3">
        <v>0</v>
      </c>
      <c r="C21" s="8">
        <v>-18313000</v>
      </c>
      <c r="D21" s="3" t="s">
        <v>24</v>
      </c>
    </row>
    <row r="22" spans="1:4">
      <c r="A22" s="2" t="s">
        <v>135</v>
      </c>
      <c r="B22" s="8">
        <v>-391500</v>
      </c>
      <c r="C22" s="3">
        <v>0</v>
      </c>
      <c r="D22" s="3" t="s">
        <v>24</v>
      </c>
    </row>
    <row r="23" spans="1:4" ht="30">
      <c r="A23" s="2" t="s">
        <v>136</v>
      </c>
      <c r="B23" s="3">
        <v>0</v>
      </c>
      <c r="C23" s="8">
        <v>4064089</v>
      </c>
      <c r="D23" s="3" t="s">
        <v>24</v>
      </c>
    </row>
    <row r="24" spans="1:4" ht="30">
      <c r="A24" s="2" t="s">
        <v>137</v>
      </c>
      <c r="B24" s="3">
        <v>0</v>
      </c>
      <c r="C24" s="8">
        <v>2097691</v>
      </c>
      <c r="D24" s="3" t="s">
        <v>24</v>
      </c>
    </row>
    <row r="25" spans="1:4" ht="30">
      <c r="A25" s="2" t="s">
        <v>134</v>
      </c>
      <c r="B25" s="3">
        <v>0</v>
      </c>
      <c r="C25" s="8">
        <v>-2557373</v>
      </c>
      <c r="D25" s="3" t="s">
        <v>24</v>
      </c>
    </row>
    <row r="26" spans="1:4">
      <c r="A26" s="2" t="s">
        <v>138</v>
      </c>
      <c r="B26" s="3">
        <v>0</v>
      </c>
      <c r="C26" s="8">
        <v>804000</v>
      </c>
      <c r="D26" s="3" t="s">
        <v>24</v>
      </c>
    </row>
    <row r="27" spans="1:4">
      <c r="A27" s="2" t="s">
        <v>139</v>
      </c>
      <c r="B27" s="8">
        <v>-73820</v>
      </c>
      <c r="C27" s="8">
        <v>137443</v>
      </c>
      <c r="D27" s="3" t="s">
        <v>24</v>
      </c>
    </row>
    <row r="28" spans="1:4" ht="30">
      <c r="A28" s="2" t="s">
        <v>140</v>
      </c>
      <c r="B28" s="3">
        <v>0</v>
      </c>
      <c r="C28" s="8">
        <v>16195000</v>
      </c>
      <c r="D28" s="3" t="s">
        <v>24</v>
      </c>
    </row>
    <row r="29" spans="1:4" ht="30">
      <c r="A29" s="2" t="s">
        <v>141</v>
      </c>
      <c r="B29" s="8">
        <v>2000000</v>
      </c>
      <c r="C29" s="8">
        <v>644833</v>
      </c>
      <c r="D29" s="3" t="s">
        <v>24</v>
      </c>
    </row>
    <row r="30" spans="1:4" ht="30">
      <c r="A30" s="2" t="s">
        <v>142</v>
      </c>
      <c r="B30" s="8">
        <v>1778734</v>
      </c>
      <c r="C30" s="8">
        <v>684763</v>
      </c>
      <c r="D30" s="3" t="s">
        <v>24</v>
      </c>
    </row>
    <row r="31" spans="1:4" ht="30">
      <c r="A31" s="2" t="s">
        <v>143</v>
      </c>
      <c r="B31" s="8">
        <v>-19044682</v>
      </c>
      <c r="C31" s="8">
        <v>-37895826</v>
      </c>
      <c r="D31" s="3" t="s">
        <v>24</v>
      </c>
    </row>
    <row r="32" spans="1:4">
      <c r="A32" s="6" t="s">
        <v>144</v>
      </c>
      <c r="B32" s="3" t="s">
        <v>24</v>
      </c>
      <c r="C32" s="3" t="s">
        <v>24</v>
      </c>
      <c r="D32" s="3" t="s">
        <v>24</v>
      </c>
    </row>
    <row r="33" spans="1:4">
      <c r="A33" s="2" t="s">
        <v>145</v>
      </c>
      <c r="B33" s="8">
        <v>-6446077</v>
      </c>
      <c r="C33" s="8">
        <v>-5566909</v>
      </c>
      <c r="D33" s="3" t="s">
        <v>24</v>
      </c>
    </row>
    <row r="34" spans="1:4" ht="30">
      <c r="A34" s="2" t="s">
        <v>146</v>
      </c>
      <c r="B34" s="8">
        <v>17250000</v>
      </c>
      <c r="C34" s="8">
        <v>16705000</v>
      </c>
      <c r="D34" s="3" t="s">
        <v>24</v>
      </c>
    </row>
    <row r="35" spans="1:4">
      <c r="A35" s="2" t="s">
        <v>147</v>
      </c>
      <c r="B35" s="8">
        <v>7976690</v>
      </c>
      <c r="C35" s="8">
        <v>7500000</v>
      </c>
      <c r="D35" s="3" t="s">
        <v>24</v>
      </c>
    </row>
    <row r="36" spans="1:4" ht="30">
      <c r="A36" s="2" t="s">
        <v>148</v>
      </c>
      <c r="B36" s="8">
        <v>51367692</v>
      </c>
      <c r="C36" s="3">
        <v>0</v>
      </c>
      <c r="D36" s="8">
        <v>48200000</v>
      </c>
    </row>
    <row r="37" spans="1:4" ht="30">
      <c r="A37" s="2" t="s">
        <v>149</v>
      </c>
      <c r="B37" s="8">
        <v>-17013000</v>
      </c>
      <c r="C37" s="8">
        <v>-562486</v>
      </c>
      <c r="D37" s="3" t="s">
        <v>24</v>
      </c>
    </row>
    <row r="38" spans="1:4">
      <c r="A38" s="2" t="s">
        <v>150</v>
      </c>
      <c r="B38" s="8">
        <v>-113919</v>
      </c>
      <c r="C38" s="3">
        <v>0</v>
      </c>
      <c r="D38" s="3" t="s">
        <v>24</v>
      </c>
    </row>
    <row r="39" spans="1:4" ht="30">
      <c r="A39" s="2" t="s">
        <v>151</v>
      </c>
      <c r="B39" s="8">
        <v>73820</v>
      </c>
      <c r="C39" s="8">
        <v>-137443</v>
      </c>
      <c r="D39" s="3" t="s">
        <v>24</v>
      </c>
    </row>
    <row r="40" spans="1:4">
      <c r="A40" s="2" t="s">
        <v>152</v>
      </c>
      <c r="B40" s="8">
        <v>557094</v>
      </c>
      <c r="C40" s="8">
        <v>32942</v>
      </c>
      <c r="D40" s="3" t="s">
        <v>24</v>
      </c>
    </row>
    <row r="41" spans="1:4" ht="30">
      <c r="A41" s="2" t="s">
        <v>153</v>
      </c>
      <c r="B41" s="8">
        <v>52538112</v>
      </c>
      <c r="C41" s="8">
        <v>17905220</v>
      </c>
      <c r="D41" s="3" t="s">
        <v>24</v>
      </c>
    </row>
    <row r="42" spans="1:4" ht="30">
      <c r="A42" s="2" t="s">
        <v>154</v>
      </c>
      <c r="B42" s="8">
        <v>35380886</v>
      </c>
      <c r="C42" s="8">
        <v>-16944306</v>
      </c>
      <c r="D42" s="3" t="s">
        <v>24</v>
      </c>
    </row>
    <row r="43" spans="1:4" ht="45">
      <c r="A43" s="2" t="s">
        <v>155</v>
      </c>
      <c r="B43" s="8">
        <v>11318015</v>
      </c>
      <c r="C43" s="3" t="s">
        <v>24</v>
      </c>
      <c r="D43" s="3" t="s">
        <v>24</v>
      </c>
    </row>
    <row r="44" spans="1:4" ht="45">
      <c r="A44" s="2" t="s">
        <v>156</v>
      </c>
      <c r="B44" s="8">
        <v>46698901</v>
      </c>
      <c r="C44" s="8">
        <v>13387194</v>
      </c>
      <c r="D44" s="8">
        <v>11318015</v>
      </c>
    </row>
    <row r="45" spans="1:4">
      <c r="A45" s="2" t="s">
        <v>157</v>
      </c>
      <c r="B45" s="8">
        <v>1798217</v>
      </c>
      <c r="C45" s="8">
        <v>1286483</v>
      </c>
      <c r="D45" s="3" t="s">
        <v>24</v>
      </c>
    </row>
    <row r="46" spans="1:4">
      <c r="A46" s="2" t="s">
        <v>158</v>
      </c>
      <c r="B46" s="8">
        <v>8295025</v>
      </c>
      <c r="C46" s="8">
        <v>5400622</v>
      </c>
      <c r="D46" s="3" t="s">
        <v>24</v>
      </c>
    </row>
    <row r="47" spans="1:4">
      <c r="A47" s="2" t="s">
        <v>159</v>
      </c>
      <c r="B47" s="3">
        <v>0</v>
      </c>
      <c r="C47" s="8">
        <v>115900</v>
      </c>
      <c r="D47" s="3" t="s">
        <v>24</v>
      </c>
    </row>
    <row r="48" spans="1:4" ht="30">
      <c r="A48" s="2" t="s">
        <v>160</v>
      </c>
      <c r="B48" s="8">
        <v>3475757</v>
      </c>
      <c r="C48" s="8">
        <v>2006159</v>
      </c>
      <c r="D48" s="3" t="s">
        <v>24</v>
      </c>
    </row>
    <row r="49" spans="1:4" ht="30">
      <c r="A49" s="2" t="s">
        <v>161</v>
      </c>
      <c r="B49" s="3">
        <v>0</v>
      </c>
      <c r="C49" s="8">
        <v>1012966</v>
      </c>
      <c r="D49" s="3" t="s">
        <v>24</v>
      </c>
    </row>
    <row r="50" spans="1:4" ht="30">
      <c r="A50" s="2" t="s">
        <v>162</v>
      </c>
      <c r="B50" s="7">
        <v>0</v>
      </c>
      <c r="C50" s="7">
        <v>1236236</v>
      </c>
      <c r="D50" s="3" t="s">
        <v>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2.28515625" bestFit="1" customWidth="1"/>
    <col min="4" max="5" width="32.7109375" bestFit="1" customWidth="1"/>
    <col min="6" max="8" width="24.5703125" bestFit="1" customWidth="1"/>
    <col min="9" max="9" width="21.42578125" bestFit="1" customWidth="1"/>
    <col min="10" max="12" width="32.7109375" bestFit="1" customWidth="1"/>
  </cols>
  <sheetData>
    <row r="1" spans="1:12">
      <c r="A1" s="5" t="s">
        <v>1196</v>
      </c>
      <c r="B1" s="5" t="s">
        <v>2</v>
      </c>
      <c r="C1" s="5" t="s">
        <v>22</v>
      </c>
      <c r="D1" s="1" t="s">
        <v>2</v>
      </c>
      <c r="E1" s="1" t="s">
        <v>22</v>
      </c>
      <c r="F1" s="1" t="s">
        <v>2</v>
      </c>
      <c r="G1" s="1" t="s">
        <v>2</v>
      </c>
      <c r="H1" s="1" t="s">
        <v>1172</v>
      </c>
      <c r="I1" s="1" t="s">
        <v>1197</v>
      </c>
      <c r="J1" s="1" t="s">
        <v>2</v>
      </c>
      <c r="K1" s="1" t="s">
        <v>2</v>
      </c>
      <c r="L1" s="1" t="s">
        <v>2</v>
      </c>
    </row>
    <row r="2" spans="1:12">
      <c r="A2" s="5"/>
      <c r="B2" s="5"/>
      <c r="C2" s="5"/>
      <c r="D2" s="1" t="s">
        <v>885</v>
      </c>
      <c r="E2" s="1" t="s">
        <v>885</v>
      </c>
      <c r="F2" s="1" t="s">
        <v>1047</v>
      </c>
      <c r="G2" s="1" t="s">
        <v>1061</v>
      </c>
      <c r="H2" s="1" t="s">
        <v>1061</v>
      </c>
      <c r="I2" s="1" t="s">
        <v>1060</v>
      </c>
      <c r="J2" s="1" t="s">
        <v>1198</v>
      </c>
      <c r="K2" s="1" t="s">
        <v>1199</v>
      </c>
      <c r="L2" s="1" t="s">
        <v>1065</v>
      </c>
    </row>
    <row r="3" spans="1:12">
      <c r="A3" s="5"/>
      <c r="B3" s="5"/>
      <c r="C3" s="5"/>
      <c r="D3" s="1"/>
      <c r="E3" s="1"/>
      <c r="F3" s="1"/>
      <c r="G3" s="1"/>
      <c r="H3" s="1"/>
      <c r="I3" s="1"/>
      <c r="J3" s="1" t="s">
        <v>1065</v>
      </c>
      <c r="K3" s="1" t="s">
        <v>1065</v>
      </c>
      <c r="L3" s="1"/>
    </row>
    <row r="4" spans="1:12">
      <c r="A4" s="2" t="s">
        <v>44</v>
      </c>
      <c r="B4" s="7">
        <v>64950092</v>
      </c>
      <c r="C4" s="7">
        <v>57087320</v>
      </c>
      <c r="D4" s="7">
        <v>64950091</v>
      </c>
      <c r="E4" s="7">
        <v>57100000</v>
      </c>
      <c r="F4" s="3" t="s">
        <v>24</v>
      </c>
      <c r="G4" s="7">
        <v>7500000</v>
      </c>
      <c r="H4" s="3" t="s">
        <v>24</v>
      </c>
      <c r="I4" s="7">
        <v>1850000</v>
      </c>
      <c r="J4" s="3" t="s">
        <v>24</v>
      </c>
      <c r="K4" s="3" t="s">
        <v>24</v>
      </c>
      <c r="L4" s="3" t="s">
        <v>24</v>
      </c>
    </row>
    <row r="5" spans="1:12">
      <c r="A5" s="2" t="s">
        <v>1200</v>
      </c>
      <c r="B5" s="3" t="s">
        <v>24</v>
      </c>
      <c r="C5" s="3" t="s">
        <v>24</v>
      </c>
      <c r="D5" s="3" t="s">
        <v>24</v>
      </c>
      <c r="E5" s="3" t="s">
        <v>24</v>
      </c>
      <c r="F5" s="8">
        <v>7000000</v>
      </c>
      <c r="G5" s="3" t="s">
        <v>24</v>
      </c>
      <c r="H5" s="3" t="s">
        <v>24</v>
      </c>
      <c r="I5" s="3" t="s">
        <v>24</v>
      </c>
      <c r="J5" s="3" t="s">
        <v>24</v>
      </c>
      <c r="K5" s="3" t="s">
        <v>24</v>
      </c>
      <c r="L5" s="3" t="s">
        <v>24</v>
      </c>
    </row>
    <row r="6" spans="1:12">
      <c r="A6" s="2" t="s">
        <v>1201</v>
      </c>
      <c r="B6" s="3" t="s">
        <v>24</v>
      </c>
      <c r="C6" s="3" t="s">
        <v>24</v>
      </c>
      <c r="D6" s="3" t="s">
        <v>24</v>
      </c>
      <c r="E6" s="3" t="s">
        <v>24</v>
      </c>
      <c r="F6" s="8">
        <v>6000000</v>
      </c>
      <c r="G6" s="3" t="s">
        <v>24</v>
      </c>
      <c r="H6" s="3" t="s">
        <v>24</v>
      </c>
      <c r="I6" s="3" t="s">
        <v>24</v>
      </c>
      <c r="J6" s="3" t="s">
        <v>24</v>
      </c>
      <c r="K6" s="3" t="s">
        <v>24</v>
      </c>
      <c r="L6" s="3" t="s">
        <v>24</v>
      </c>
    </row>
    <row r="7" spans="1:12">
      <c r="A7" s="2" t="s">
        <v>1202</v>
      </c>
      <c r="B7" s="3" t="s">
        <v>24</v>
      </c>
      <c r="C7" s="3" t="s">
        <v>24</v>
      </c>
      <c r="D7" s="3" t="s">
        <v>24</v>
      </c>
      <c r="E7" s="3" t="s">
        <v>24</v>
      </c>
      <c r="F7" s="3" t="s">
        <v>24</v>
      </c>
      <c r="G7" s="3" t="s">
        <v>24</v>
      </c>
      <c r="H7" s="3" t="s">
        <v>24</v>
      </c>
      <c r="I7" s="3" t="s">
        <v>24</v>
      </c>
      <c r="J7" s="8">
        <v>4300000</v>
      </c>
      <c r="K7" s="8">
        <v>25500000</v>
      </c>
      <c r="L7" s="3" t="s">
        <v>24</v>
      </c>
    </row>
    <row r="8" spans="1:12" ht="30">
      <c r="A8" s="2" t="s">
        <v>983</v>
      </c>
      <c r="B8" s="3" t="s">
        <v>24</v>
      </c>
      <c r="C8" s="3" t="s">
        <v>24</v>
      </c>
      <c r="D8" s="3" t="s">
        <v>24</v>
      </c>
      <c r="E8" s="3" t="s">
        <v>24</v>
      </c>
      <c r="F8" s="155">
        <v>2.8000000000000001E-2</v>
      </c>
      <c r="G8" s="155">
        <v>4.3999999999999997E-2</v>
      </c>
      <c r="H8" s="155">
        <v>3.5999999999999997E-2</v>
      </c>
      <c r="I8" s="3" t="s">
        <v>24</v>
      </c>
      <c r="J8" s="155">
        <v>4.7E-2</v>
      </c>
      <c r="K8" s="3" t="s">
        <v>24</v>
      </c>
      <c r="L8" s="3" t="s">
        <v>24</v>
      </c>
    </row>
    <row r="9" spans="1:12" ht="30">
      <c r="A9" s="2" t="s">
        <v>1203</v>
      </c>
      <c r="B9" s="3" t="s">
        <v>24</v>
      </c>
      <c r="C9" s="3" t="s">
        <v>24</v>
      </c>
      <c r="D9" s="3" t="s">
        <v>24</v>
      </c>
      <c r="E9" s="3" t="s">
        <v>24</v>
      </c>
      <c r="F9" s="155">
        <v>2E-3</v>
      </c>
      <c r="G9" s="3" t="s">
        <v>24</v>
      </c>
      <c r="H9" s="3" t="s">
        <v>24</v>
      </c>
      <c r="I9" s="3" t="s">
        <v>24</v>
      </c>
      <c r="J9" s="3" t="s">
        <v>24</v>
      </c>
      <c r="K9" s="3" t="s">
        <v>24</v>
      </c>
      <c r="L9" s="3" t="s">
        <v>24</v>
      </c>
    </row>
    <row r="10" spans="1:12">
      <c r="A10" s="2" t="s">
        <v>1008</v>
      </c>
      <c r="B10" s="3" t="s">
        <v>24</v>
      </c>
      <c r="C10" s="3" t="s">
        <v>24</v>
      </c>
      <c r="D10" s="3" t="s">
        <v>24</v>
      </c>
      <c r="E10" s="3" t="s">
        <v>24</v>
      </c>
      <c r="F10" s="155">
        <v>0.03</v>
      </c>
      <c r="G10" s="3" t="s">
        <v>24</v>
      </c>
      <c r="H10" s="3" t="s">
        <v>24</v>
      </c>
      <c r="I10" s="3" t="s">
        <v>24</v>
      </c>
      <c r="J10" s="3" t="s">
        <v>24</v>
      </c>
      <c r="K10" s="3" t="s">
        <v>24</v>
      </c>
      <c r="L10" s="3" t="s">
        <v>24</v>
      </c>
    </row>
    <row r="11" spans="1:12" ht="30">
      <c r="A11" s="2" t="s">
        <v>1086</v>
      </c>
      <c r="B11" s="3" t="s">
        <v>24</v>
      </c>
      <c r="C11" s="3" t="s">
        <v>24</v>
      </c>
      <c r="D11" s="3" t="s">
        <v>24</v>
      </c>
      <c r="E11" s="3" t="s">
        <v>24</v>
      </c>
      <c r="F11" s="3" t="s">
        <v>24</v>
      </c>
      <c r="G11" s="3" t="s">
        <v>24</v>
      </c>
      <c r="H11" s="3" t="s">
        <v>24</v>
      </c>
      <c r="I11" s="3" t="s">
        <v>24</v>
      </c>
      <c r="J11" s="3" t="s">
        <v>24</v>
      </c>
      <c r="K11" s="3" t="s">
        <v>24</v>
      </c>
      <c r="L11" s="7">
        <v>15200000</v>
      </c>
    </row>
    <row r="12" spans="1:12" ht="30">
      <c r="A12" s="2" t="s">
        <v>1204</v>
      </c>
      <c r="B12" s="3" t="s">
        <v>24</v>
      </c>
      <c r="C12" s="3" t="s">
        <v>24</v>
      </c>
      <c r="D12" s="3" t="s">
        <v>24</v>
      </c>
      <c r="E12" s="3" t="s">
        <v>24</v>
      </c>
      <c r="F12" s="3" t="s">
        <v>24</v>
      </c>
      <c r="G12" s="4">
        <v>42410</v>
      </c>
      <c r="H12" s="3" t="s">
        <v>24</v>
      </c>
      <c r="I12" s="3" t="s">
        <v>24</v>
      </c>
      <c r="J12" s="3" t="s">
        <v>24</v>
      </c>
      <c r="K12" s="3" t="s">
        <v>24</v>
      </c>
      <c r="L12" s="3" t="s">
        <v>24</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5" t="s">
        <v>1205</v>
      </c>
      <c r="B1" s="5" t="s">
        <v>1</v>
      </c>
      <c r="C1" s="5"/>
    </row>
    <row r="2" spans="1:3">
      <c r="A2" s="5"/>
      <c r="B2" s="1" t="s">
        <v>2</v>
      </c>
      <c r="C2" s="1" t="s">
        <v>58</v>
      </c>
    </row>
    <row r="3" spans="1:3">
      <c r="A3" s="2" t="s">
        <v>1206</v>
      </c>
      <c r="B3" s="155">
        <v>4.4999999999999997E-3</v>
      </c>
      <c r="C3" s="3" t="s">
        <v>24</v>
      </c>
    </row>
    <row r="4" spans="1:3">
      <c r="A4" s="2" t="s">
        <v>1207</v>
      </c>
      <c r="B4" s="7">
        <v>323000</v>
      </c>
      <c r="C4" s="7">
        <v>390000</v>
      </c>
    </row>
    <row r="5" spans="1:3">
      <c r="A5" s="2" t="s">
        <v>1208</v>
      </c>
      <c r="B5" s="8">
        <v>300000</v>
      </c>
      <c r="C5" s="8">
        <v>302000</v>
      </c>
    </row>
    <row r="6" spans="1:3" ht="30">
      <c r="A6" s="2" t="s">
        <v>1209</v>
      </c>
      <c r="B6" s="3" t="s">
        <v>24</v>
      </c>
      <c r="C6" s="3" t="s">
        <v>24</v>
      </c>
    </row>
    <row r="7" spans="1:3">
      <c r="A7" s="2" t="s">
        <v>1210</v>
      </c>
      <c r="B7" s="8">
        <v>473000</v>
      </c>
      <c r="C7" s="8">
        <v>342000</v>
      </c>
    </row>
    <row r="8" spans="1:3">
      <c r="A8" s="2" t="s">
        <v>1211</v>
      </c>
      <c r="B8" s="3" t="s">
        <v>24</v>
      </c>
      <c r="C8" s="3" t="s">
        <v>24</v>
      </c>
    </row>
    <row r="9" spans="1:3">
      <c r="A9" s="2" t="s">
        <v>1210</v>
      </c>
      <c r="B9" s="8">
        <v>17000</v>
      </c>
      <c r="C9" s="8">
        <v>33000</v>
      </c>
    </row>
    <row r="10" spans="1:3">
      <c r="A10" s="2" t="s">
        <v>905</v>
      </c>
      <c r="B10" s="3" t="s">
        <v>24</v>
      </c>
      <c r="C10" s="3" t="s">
        <v>24</v>
      </c>
    </row>
    <row r="11" spans="1:3">
      <c r="A11" s="2" t="s">
        <v>886</v>
      </c>
      <c r="B11" s="3">
        <v>2</v>
      </c>
      <c r="C11" s="3" t="s">
        <v>24</v>
      </c>
    </row>
    <row r="12" spans="1:3">
      <c r="A12" s="2" t="s">
        <v>919</v>
      </c>
      <c r="B12" s="3">
        <v>2</v>
      </c>
      <c r="C12" s="3" t="s">
        <v>24</v>
      </c>
    </row>
    <row r="13" spans="1:3">
      <c r="A13" s="2" t="s">
        <v>1212</v>
      </c>
      <c r="B13" s="3" t="s">
        <v>24</v>
      </c>
      <c r="C13" s="3" t="s">
        <v>24</v>
      </c>
    </row>
    <row r="14" spans="1:3">
      <c r="A14" s="2" t="s">
        <v>886</v>
      </c>
      <c r="B14" s="3">
        <v>6</v>
      </c>
      <c r="C14" s="3" t="s">
        <v>24</v>
      </c>
    </row>
    <row r="15" spans="1:3">
      <c r="A15" s="2" t="s">
        <v>1213</v>
      </c>
      <c r="B15" s="3" t="s">
        <v>24</v>
      </c>
      <c r="C15" s="3" t="s">
        <v>24</v>
      </c>
    </row>
    <row r="16" spans="1:3">
      <c r="A16" s="2" t="s">
        <v>1214</v>
      </c>
      <c r="B16" s="7">
        <v>112000</v>
      </c>
      <c r="C16" s="3" t="s">
        <v>24</v>
      </c>
    </row>
    <row r="17" spans="1:3">
      <c r="A17" s="2" t="s">
        <v>915</v>
      </c>
      <c r="B17" s="3" t="s">
        <v>24</v>
      </c>
      <c r="C17" s="3" t="s">
        <v>24</v>
      </c>
    </row>
    <row r="18" spans="1:3">
      <c r="A18" s="2" t="s">
        <v>916</v>
      </c>
      <c r="B18" s="3">
        <v>4</v>
      </c>
      <c r="C18" s="3" t="s">
        <v>24</v>
      </c>
    </row>
    <row r="19" spans="1:3" ht="30">
      <c r="A19" s="2" t="s">
        <v>1215</v>
      </c>
      <c r="B19" s="3" t="s">
        <v>24</v>
      </c>
      <c r="C19" s="3" t="s">
        <v>24</v>
      </c>
    </row>
    <row r="20" spans="1:3">
      <c r="A20" s="2" t="s">
        <v>916</v>
      </c>
      <c r="B20" s="3">
        <v>2</v>
      </c>
      <c r="C20" s="3" t="s">
        <v>24</v>
      </c>
    </row>
    <row r="21" spans="1:3" ht="30">
      <c r="A21" s="2" t="s">
        <v>1216</v>
      </c>
      <c r="B21" s="3" t="s">
        <v>24</v>
      </c>
      <c r="C21" s="3" t="s">
        <v>24</v>
      </c>
    </row>
    <row r="22" spans="1:3">
      <c r="A22" s="2" t="s">
        <v>919</v>
      </c>
      <c r="B22" s="3">
        <v>2</v>
      </c>
      <c r="C22" s="3" t="s">
        <v>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4" width="12" bestFit="1" customWidth="1"/>
    <col min="5" max="5" width="16.42578125" bestFit="1" customWidth="1"/>
    <col min="6" max="6" width="12.28515625" bestFit="1" customWidth="1"/>
  </cols>
  <sheetData>
    <row r="1" spans="1:6" ht="30" customHeight="1">
      <c r="A1" s="5" t="s">
        <v>1217</v>
      </c>
      <c r="B1" s="5" t="s">
        <v>1</v>
      </c>
      <c r="C1" s="5"/>
      <c r="D1" s="5"/>
      <c r="E1" s="1" t="s">
        <v>118</v>
      </c>
      <c r="F1" s="1"/>
    </row>
    <row r="2" spans="1:6">
      <c r="A2" s="5"/>
      <c r="B2" s="1" t="s">
        <v>2</v>
      </c>
      <c r="C2" s="1" t="s">
        <v>58</v>
      </c>
      <c r="D2" s="1" t="s">
        <v>1218</v>
      </c>
      <c r="E2" s="1" t="s">
        <v>22</v>
      </c>
      <c r="F2" s="1" t="s">
        <v>164</v>
      </c>
    </row>
    <row r="3" spans="1:6">
      <c r="A3" s="6" t="s">
        <v>1219</v>
      </c>
      <c r="B3" s="3" t="s">
        <v>24</v>
      </c>
      <c r="C3" s="3" t="s">
        <v>24</v>
      </c>
      <c r="D3" s="3" t="s">
        <v>24</v>
      </c>
      <c r="E3" s="3" t="s">
        <v>24</v>
      </c>
      <c r="F3" s="3" t="s">
        <v>24</v>
      </c>
    </row>
    <row r="4" spans="1:6">
      <c r="A4" s="2" t="s">
        <v>1220</v>
      </c>
      <c r="B4" s="3" t="s">
        <v>24</v>
      </c>
      <c r="C4" s="3" t="s">
        <v>24</v>
      </c>
      <c r="D4" s="3" t="s">
        <v>24</v>
      </c>
      <c r="E4" s="8">
        <v>225000000</v>
      </c>
      <c r="F4" s="3" t="s">
        <v>24</v>
      </c>
    </row>
    <row r="5" spans="1:6">
      <c r="A5" s="2" t="s">
        <v>1221</v>
      </c>
      <c r="B5" s="8">
        <v>9200000</v>
      </c>
      <c r="C5" s="3" t="s">
        <v>24</v>
      </c>
      <c r="D5" s="3" t="s">
        <v>24</v>
      </c>
      <c r="E5" s="8">
        <v>8280000</v>
      </c>
      <c r="F5" s="8">
        <v>12650000</v>
      </c>
    </row>
    <row r="6" spans="1:6">
      <c r="A6" s="2" t="s">
        <v>1222</v>
      </c>
      <c r="B6" s="9">
        <v>5.95</v>
      </c>
      <c r="C6" s="3" t="s">
        <v>24</v>
      </c>
      <c r="D6" s="3" t="s">
        <v>24</v>
      </c>
      <c r="E6" s="9">
        <v>6.25</v>
      </c>
      <c r="F6" s="9">
        <v>5.0599999999999996</v>
      </c>
    </row>
    <row r="7" spans="1:6" ht="30">
      <c r="A7" s="2" t="s">
        <v>108</v>
      </c>
      <c r="B7" s="7">
        <v>51367692</v>
      </c>
      <c r="C7" s="7">
        <v>0</v>
      </c>
      <c r="D7" s="7">
        <v>59948265</v>
      </c>
      <c r="E7" s="7">
        <v>48200000</v>
      </c>
      <c r="F7" s="3" t="s">
        <v>24</v>
      </c>
    </row>
    <row r="8" spans="1:6">
      <c r="A8" s="2" t="s">
        <v>1223</v>
      </c>
      <c r="B8" s="7">
        <v>4500000</v>
      </c>
      <c r="C8" s="3" t="s">
        <v>24</v>
      </c>
      <c r="D8" s="7">
        <v>4000000</v>
      </c>
      <c r="E8" s="7">
        <v>3500000</v>
      </c>
      <c r="F8" s="3" t="s">
        <v>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15" customHeight="1">
      <c r="A1" s="5" t="s">
        <v>1224</v>
      </c>
      <c r="B1" s="1" t="s">
        <v>1</v>
      </c>
    </row>
    <row r="2" spans="1:2">
      <c r="A2" s="5"/>
      <c r="B2" s="1" t="s">
        <v>2</v>
      </c>
    </row>
    <row r="3" spans="1:2">
      <c r="A3" s="6" t="s">
        <v>1225</v>
      </c>
      <c r="B3" s="3" t="s">
        <v>24</v>
      </c>
    </row>
    <row r="4" spans="1:2">
      <c r="A4" s="2" t="s">
        <v>1226</v>
      </c>
      <c r="B4" s="7">
        <v>93300000</v>
      </c>
    </row>
    <row r="5" spans="1:2">
      <c r="A5" s="2" t="s">
        <v>1227</v>
      </c>
      <c r="B5" s="155">
        <v>0.03</v>
      </c>
    </row>
    <row r="6" spans="1:2" ht="30">
      <c r="A6" s="2" t="s">
        <v>1228</v>
      </c>
      <c r="B6" s="4">
        <v>42979</v>
      </c>
    </row>
    <row r="7" spans="1:2">
      <c r="A7" s="2" t="s">
        <v>1229</v>
      </c>
      <c r="B7" s="8">
        <v>800000</v>
      </c>
    </row>
    <row r="8" spans="1:2">
      <c r="A8" s="2" t="s">
        <v>1230</v>
      </c>
      <c r="B8" s="3" t="s">
        <v>24</v>
      </c>
    </row>
    <row r="9" spans="1:2">
      <c r="A9" s="6" t="s">
        <v>1225</v>
      </c>
      <c r="B9" s="3" t="s">
        <v>24</v>
      </c>
    </row>
    <row r="10" spans="1:2">
      <c r="A10" s="2" t="s">
        <v>1231</v>
      </c>
      <c r="B10" s="4">
        <v>40423</v>
      </c>
    </row>
    <row r="11" spans="1:2">
      <c r="A11" s="2" t="s">
        <v>1226</v>
      </c>
      <c r="B11" s="8">
        <v>31936667</v>
      </c>
    </row>
    <row r="12" spans="1:2">
      <c r="A12" s="2" t="s">
        <v>1227</v>
      </c>
      <c r="B12" s="155">
        <v>0.03</v>
      </c>
    </row>
    <row r="13" spans="1:2" ht="30">
      <c r="A13" s="2" t="s">
        <v>1228</v>
      </c>
      <c r="B13" s="4">
        <v>42979</v>
      </c>
    </row>
    <row r="14" spans="1:2">
      <c r="A14" s="2" t="s">
        <v>1229</v>
      </c>
      <c r="B14" s="8">
        <v>921000</v>
      </c>
    </row>
    <row r="15" spans="1:2">
      <c r="A15" s="2" t="s">
        <v>1232</v>
      </c>
      <c r="B15" s="3" t="s">
        <v>24</v>
      </c>
    </row>
    <row r="16" spans="1:2">
      <c r="A16" s="6" t="s">
        <v>1225</v>
      </c>
      <c r="B16" s="3" t="s">
        <v>24</v>
      </c>
    </row>
    <row r="17" spans="1:2">
      <c r="A17" s="2" t="s">
        <v>1231</v>
      </c>
      <c r="B17" s="4">
        <v>40423</v>
      </c>
    </row>
    <row r="18" spans="1:2">
      <c r="A18" s="2" t="s">
        <v>1226</v>
      </c>
      <c r="B18" s="8">
        <v>31936667</v>
      </c>
    </row>
    <row r="19" spans="1:2">
      <c r="A19" s="2" t="s">
        <v>1227</v>
      </c>
      <c r="B19" s="155">
        <v>0.03</v>
      </c>
    </row>
    <row r="20" spans="1:2" ht="30">
      <c r="A20" s="2" t="s">
        <v>1228</v>
      </c>
      <c r="B20" s="4">
        <v>42979</v>
      </c>
    </row>
    <row r="21" spans="1:2">
      <c r="A21" s="2" t="s">
        <v>1229</v>
      </c>
      <c r="B21" s="8">
        <v>845600</v>
      </c>
    </row>
    <row r="22" spans="1:2">
      <c r="A22" s="2" t="s">
        <v>1233</v>
      </c>
      <c r="B22" s="3" t="s">
        <v>24</v>
      </c>
    </row>
    <row r="23" spans="1:2">
      <c r="A23" s="6" t="s">
        <v>1225</v>
      </c>
      <c r="B23" s="3" t="s">
        <v>24</v>
      </c>
    </row>
    <row r="24" spans="1:2">
      <c r="A24" s="2" t="s">
        <v>1231</v>
      </c>
      <c r="B24" s="4">
        <v>40423</v>
      </c>
    </row>
    <row r="25" spans="1:2">
      <c r="A25" s="2" t="s">
        <v>1226</v>
      </c>
      <c r="B25" s="8">
        <v>31936667</v>
      </c>
    </row>
    <row r="26" spans="1:2">
      <c r="A26" s="2" t="s">
        <v>1227</v>
      </c>
      <c r="B26" s="155">
        <v>0.03</v>
      </c>
    </row>
    <row r="27" spans="1:2" ht="30">
      <c r="A27" s="2" t="s">
        <v>1228</v>
      </c>
      <c r="B27" s="4">
        <v>42979</v>
      </c>
    </row>
    <row r="28" spans="1:2">
      <c r="A28" s="2" t="s">
        <v>1229</v>
      </c>
      <c r="B28" s="8">
        <v>928000</v>
      </c>
    </row>
    <row r="29" spans="1:2">
      <c r="A29" s="2" t="s">
        <v>1234</v>
      </c>
      <c r="B29" s="3" t="s">
        <v>24</v>
      </c>
    </row>
    <row r="30" spans="1:2">
      <c r="A30" s="6" t="s">
        <v>1225</v>
      </c>
      <c r="B30" s="3" t="s">
        <v>24</v>
      </c>
    </row>
    <row r="31" spans="1:2">
      <c r="A31" s="2" t="s">
        <v>1231</v>
      </c>
      <c r="B31" s="4">
        <v>41501</v>
      </c>
    </row>
    <row r="32" spans="1:2">
      <c r="A32" s="2" t="s">
        <v>1226</v>
      </c>
      <c r="B32" s="8">
        <v>93305000</v>
      </c>
    </row>
    <row r="33" spans="1:2">
      <c r="A33" s="2" t="s">
        <v>1227</v>
      </c>
      <c r="B33" s="155">
        <v>1.4999999999999999E-2</v>
      </c>
    </row>
    <row r="34" spans="1:2" ht="30">
      <c r="A34" s="2" t="s">
        <v>1228</v>
      </c>
      <c r="B34" s="4">
        <v>42979</v>
      </c>
    </row>
    <row r="35" spans="1:2">
      <c r="A35" s="2" t="s">
        <v>1229</v>
      </c>
      <c r="B35" s="8">
        <v>793000</v>
      </c>
    </row>
    <row r="36" spans="1:2">
      <c r="A36" s="2" t="s">
        <v>1235</v>
      </c>
      <c r="B36" s="3" t="s">
        <v>24</v>
      </c>
    </row>
    <row r="37" spans="1:2">
      <c r="A37" s="6" t="s">
        <v>1225</v>
      </c>
      <c r="B37" s="3" t="s">
        <v>24</v>
      </c>
    </row>
    <row r="38" spans="1:2">
      <c r="A38" s="2" t="s">
        <v>1231</v>
      </c>
      <c r="B38" s="4">
        <v>41688</v>
      </c>
    </row>
    <row r="39" spans="1:2">
      <c r="A39" s="2" t="s">
        <v>1226</v>
      </c>
      <c r="B39" s="8">
        <v>41250000</v>
      </c>
    </row>
    <row r="40" spans="1:2">
      <c r="A40" s="2" t="s">
        <v>1227</v>
      </c>
      <c r="B40" s="155">
        <v>0.01</v>
      </c>
    </row>
    <row r="41" spans="1:2" ht="30">
      <c r="A41" s="2" t="s">
        <v>1228</v>
      </c>
      <c r="B41" s="4">
        <v>42795</v>
      </c>
    </row>
    <row r="42" spans="1:2">
      <c r="A42" s="2" t="s">
        <v>1229</v>
      </c>
      <c r="B42" s="8">
        <v>230500</v>
      </c>
    </row>
    <row r="43" spans="1:2">
      <c r="A43" s="2" t="s">
        <v>1236</v>
      </c>
      <c r="B43" s="3" t="s">
        <v>24</v>
      </c>
    </row>
    <row r="44" spans="1:2">
      <c r="A44" s="6" t="s">
        <v>1225</v>
      </c>
      <c r="B44" s="3" t="s">
        <v>24</v>
      </c>
    </row>
    <row r="45" spans="1:2">
      <c r="A45" s="2" t="s">
        <v>1231</v>
      </c>
      <c r="B45" s="4">
        <v>41688</v>
      </c>
    </row>
    <row r="46" spans="1:2">
      <c r="A46" s="2" t="s">
        <v>1226</v>
      </c>
      <c r="B46" s="8">
        <v>28750000</v>
      </c>
    </row>
    <row r="47" spans="1:2">
      <c r="A47" s="2" t="s">
        <v>1227</v>
      </c>
      <c r="B47" s="155">
        <v>0.01</v>
      </c>
    </row>
    <row r="48" spans="1:2" ht="30">
      <c r="A48" s="2" t="s">
        <v>1228</v>
      </c>
      <c r="B48" s="4">
        <v>42795</v>
      </c>
    </row>
    <row r="49" spans="1:2">
      <c r="A49" s="2" t="s">
        <v>1229</v>
      </c>
      <c r="B49" s="7">
        <v>161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5" t="s">
        <v>1237</v>
      </c>
      <c r="B1" s="5" t="s">
        <v>1</v>
      </c>
      <c r="C1" s="5"/>
      <c r="D1" s="1"/>
    </row>
    <row r="2" spans="1:4">
      <c r="A2" s="5"/>
      <c r="B2" s="1" t="s">
        <v>2</v>
      </c>
      <c r="C2" s="5" t="s">
        <v>58</v>
      </c>
      <c r="D2" s="5" t="s">
        <v>22</v>
      </c>
    </row>
    <row r="3" spans="1:4">
      <c r="A3" s="5"/>
      <c r="B3" s="1" t="s">
        <v>1238</v>
      </c>
      <c r="C3" s="5"/>
      <c r="D3" s="5"/>
    </row>
    <row r="4" spans="1:4">
      <c r="A4" s="6" t="s">
        <v>1225</v>
      </c>
      <c r="B4" s="3" t="s">
        <v>24</v>
      </c>
      <c r="C4" s="3" t="s">
        <v>24</v>
      </c>
      <c r="D4" s="3" t="s">
        <v>24</v>
      </c>
    </row>
    <row r="5" spans="1:4">
      <c r="A5" s="2" t="s">
        <v>1226</v>
      </c>
      <c r="B5" s="7">
        <v>93300000</v>
      </c>
      <c r="C5" s="3" t="s">
        <v>24</v>
      </c>
      <c r="D5" s="3" t="s">
        <v>24</v>
      </c>
    </row>
    <row r="6" spans="1:4">
      <c r="A6" s="2" t="s">
        <v>1239</v>
      </c>
      <c r="B6" s="3">
        <v>6</v>
      </c>
      <c r="C6" s="3" t="s">
        <v>24</v>
      </c>
      <c r="D6" s="3" t="s">
        <v>24</v>
      </c>
    </row>
    <row r="7" spans="1:4">
      <c r="A7" s="2" t="s">
        <v>1240</v>
      </c>
      <c r="B7" s="8">
        <v>176000</v>
      </c>
      <c r="C7" s="8">
        <v>105000</v>
      </c>
      <c r="D7" s="3" t="s">
        <v>24</v>
      </c>
    </row>
    <row r="8" spans="1:4" ht="30">
      <c r="A8" s="2" t="s">
        <v>1228</v>
      </c>
      <c r="B8" s="4">
        <v>42979</v>
      </c>
      <c r="C8" s="3" t="s">
        <v>24</v>
      </c>
      <c r="D8" s="3" t="s">
        <v>24</v>
      </c>
    </row>
    <row r="9" spans="1:4">
      <c r="A9" s="2" t="s">
        <v>1227</v>
      </c>
      <c r="B9" s="155">
        <v>0.03</v>
      </c>
      <c r="C9" s="3" t="s">
        <v>24</v>
      </c>
      <c r="D9" s="3" t="s">
        <v>24</v>
      </c>
    </row>
    <row r="10" spans="1:4" ht="30">
      <c r="A10" s="2" t="s">
        <v>1241</v>
      </c>
      <c r="B10" s="3" t="s">
        <v>24</v>
      </c>
      <c r="C10" s="3" t="s">
        <v>24</v>
      </c>
      <c r="D10" s="8">
        <v>500000</v>
      </c>
    </row>
    <row r="11" spans="1:4">
      <c r="A11" s="2" t="s">
        <v>1229</v>
      </c>
      <c r="B11" s="8">
        <v>800000</v>
      </c>
      <c r="C11" s="3" t="s">
        <v>24</v>
      </c>
      <c r="D11" s="3" t="s">
        <v>24</v>
      </c>
    </row>
    <row r="12" spans="1:4" ht="30">
      <c r="A12" s="2" t="s">
        <v>1242</v>
      </c>
      <c r="B12" s="3" t="s">
        <v>24</v>
      </c>
      <c r="C12" s="3" t="s">
        <v>24</v>
      </c>
      <c r="D12" s="3" t="s">
        <v>24</v>
      </c>
    </row>
    <row r="13" spans="1:4">
      <c r="A13" s="6" t="s">
        <v>1225</v>
      </c>
      <c r="B13" s="3" t="s">
        <v>24</v>
      </c>
      <c r="C13" s="3" t="s">
        <v>24</v>
      </c>
      <c r="D13" s="3" t="s">
        <v>24</v>
      </c>
    </row>
    <row r="14" spans="1:4">
      <c r="A14" s="2" t="s">
        <v>1226</v>
      </c>
      <c r="B14" s="8">
        <v>70000000</v>
      </c>
      <c r="C14" s="3" t="s">
        <v>24</v>
      </c>
      <c r="D14" s="3" t="s">
        <v>24</v>
      </c>
    </row>
    <row r="15" spans="1:4" ht="30">
      <c r="A15" s="2" t="s">
        <v>1228</v>
      </c>
      <c r="B15" s="4">
        <v>42795</v>
      </c>
      <c r="C15" s="3" t="s">
        <v>24</v>
      </c>
      <c r="D15" s="3" t="s">
        <v>24</v>
      </c>
    </row>
    <row r="16" spans="1:4">
      <c r="A16" s="2" t="s">
        <v>1227</v>
      </c>
      <c r="B16" s="155">
        <v>0.01</v>
      </c>
      <c r="C16" s="3" t="s">
        <v>24</v>
      </c>
      <c r="D16" s="3" t="s">
        <v>24</v>
      </c>
    </row>
    <row r="17" spans="1:4">
      <c r="A17" s="2" t="s">
        <v>1229</v>
      </c>
      <c r="B17" s="8">
        <v>390000</v>
      </c>
      <c r="C17" s="3" t="s">
        <v>24</v>
      </c>
      <c r="D17" s="3" t="s">
        <v>24</v>
      </c>
    </row>
    <row r="18" spans="1:4">
      <c r="A18" s="2" t="s">
        <v>1234</v>
      </c>
      <c r="B18" s="3" t="s">
        <v>24</v>
      </c>
      <c r="C18" s="3" t="s">
        <v>24</v>
      </c>
      <c r="D18" s="3" t="s">
        <v>24</v>
      </c>
    </row>
    <row r="19" spans="1:4">
      <c r="A19" s="6" t="s">
        <v>1225</v>
      </c>
      <c r="B19" s="3" t="s">
        <v>24</v>
      </c>
      <c r="C19" s="3" t="s">
        <v>24</v>
      </c>
      <c r="D19" s="3" t="s">
        <v>24</v>
      </c>
    </row>
    <row r="20" spans="1:4">
      <c r="A20" s="2" t="s">
        <v>1226</v>
      </c>
      <c r="B20" s="8">
        <v>93305000</v>
      </c>
      <c r="C20" s="3" t="s">
        <v>24</v>
      </c>
      <c r="D20" s="3" t="s">
        <v>24</v>
      </c>
    </row>
    <row r="21" spans="1:4" ht="30">
      <c r="A21" s="2" t="s">
        <v>1228</v>
      </c>
      <c r="B21" s="4">
        <v>42979</v>
      </c>
      <c r="C21" s="3" t="s">
        <v>24</v>
      </c>
      <c r="D21" s="3" t="s">
        <v>24</v>
      </c>
    </row>
    <row r="22" spans="1:4">
      <c r="A22" s="2" t="s">
        <v>1227</v>
      </c>
      <c r="B22" s="155">
        <v>1.4999999999999999E-2</v>
      </c>
      <c r="C22" s="3" t="s">
        <v>24</v>
      </c>
      <c r="D22" s="3" t="s">
        <v>24</v>
      </c>
    </row>
    <row r="23" spans="1:4">
      <c r="A23" s="2" t="s">
        <v>1229</v>
      </c>
      <c r="B23" s="7">
        <v>793000</v>
      </c>
      <c r="C23" s="3" t="s">
        <v>24</v>
      </c>
      <c r="D23" s="3" t="s">
        <v>24</v>
      </c>
    </row>
  </sheetData>
  <mergeCells count="4">
    <mergeCell ref="A1:A3"/>
    <mergeCell ref="B1:C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1"/>
  <sheetViews>
    <sheetView showGridLines="0" workbookViewId="0"/>
  </sheetViews>
  <sheetFormatPr defaultRowHeight="15"/>
  <cols>
    <col min="1" max="1" width="36.5703125" bestFit="1" customWidth="1"/>
    <col min="2" max="2" width="12.5703125" bestFit="1" customWidth="1"/>
    <col min="3" max="3" width="12.28515625" bestFit="1" customWidth="1"/>
    <col min="4" max="5" width="33.5703125" bestFit="1" customWidth="1"/>
    <col min="6" max="7" width="36.5703125" bestFit="1" customWidth="1"/>
    <col min="8" max="9" width="35.42578125" bestFit="1" customWidth="1"/>
    <col min="10" max="11" width="23.7109375" bestFit="1" customWidth="1"/>
    <col min="12" max="13" width="32.5703125" bestFit="1" customWidth="1"/>
    <col min="14" max="17" width="34" bestFit="1" customWidth="1"/>
    <col min="18" max="19" width="36.5703125" bestFit="1" customWidth="1"/>
    <col min="20" max="21" width="35.42578125" bestFit="1" customWidth="1"/>
    <col min="22" max="29" width="34" bestFit="1" customWidth="1"/>
    <col min="30" max="31" width="36.5703125" bestFit="1" customWidth="1"/>
    <col min="32" max="33" width="35.42578125" bestFit="1" customWidth="1"/>
    <col min="34" max="43" width="34" bestFit="1" customWidth="1"/>
    <col min="44" max="46" width="36.5703125" bestFit="1" customWidth="1"/>
    <col min="47" max="48" width="35.42578125" bestFit="1" customWidth="1"/>
    <col min="49" max="56" width="34" bestFit="1" customWidth="1"/>
    <col min="57" max="57" width="36.5703125" bestFit="1" customWidth="1"/>
    <col min="58" max="59" width="34" bestFit="1" customWidth="1"/>
    <col min="60" max="60" width="15.7109375" customWidth="1"/>
    <col min="61" max="61" width="4" customWidth="1"/>
    <col min="62" max="62" width="20" bestFit="1" customWidth="1"/>
    <col min="63" max="64" width="34" bestFit="1" customWidth="1"/>
    <col min="65" max="65" width="36.5703125" bestFit="1" customWidth="1"/>
    <col min="66" max="67" width="34" bestFit="1" customWidth="1"/>
  </cols>
  <sheetData>
    <row r="1" spans="1:67" ht="15" customHeight="1">
      <c r="A1" s="5" t="s">
        <v>1243</v>
      </c>
      <c r="B1" s="5" t="s">
        <v>2</v>
      </c>
      <c r="C1" s="5" t="s">
        <v>22</v>
      </c>
      <c r="D1" s="1" t="s">
        <v>2</v>
      </c>
      <c r="E1" s="1" t="s">
        <v>22</v>
      </c>
      <c r="F1" s="1" t="s">
        <v>2</v>
      </c>
      <c r="G1" s="1" t="s">
        <v>22</v>
      </c>
      <c r="H1" s="1" t="s">
        <v>2</v>
      </c>
      <c r="I1" s="1" t="s">
        <v>22</v>
      </c>
      <c r="J1" s="1" t="s">
        <v>2</v>
      </c>
      <c r="K1" s="1" t="s">
        <v>22</v>
      </c>
      <c r="L1" s="1" t="s">
        <v>2</v>
      </c>
      <c r="M1" s="1" t="s">
        <v>22</v>
      </c>
      <c r="N1" s="1" t="s">
        <v>2</v>
      </c>
      <c r="O1" s="1" t="s">
        <v>22</v>
      </c>
      <c r="P1" s="1" t="s">
        <v>2</v>
      </c>
      <c r="Q1" s="1" t="s">
        <v>22</v>
      </c>
      <c r="R1" s="1" t="s">
        <v>2</v>
      </c>
      <c r="S1" s="1" t="s">
        <v>22</v>
      </c>
      <c r="T1" s="1" t="s">
        <v>2</v>
      </c>
      <c r="U1" s="1" t="s">
        <v>22</v>
      </c>
      <c r="V1" s="1" t="s">
        <v>2</v>
      </c>
      <c r="W1" s="1" t="s">
        <v>22</v>
      </c>
      <c r="X1" s="1" t="s">
        <v>2</v>
      </c>
      <c r="Y1" s="1" t="s">
        <v>22</v>
      </c>
      <c r="Z1" s="1" t="s">
        <v>2</v>
      </c>
      <c r="AA1" s="1" t="s">
        <v>22</v>
      </c>
      <c r="AB1" s="1" t="s">
        <v>2</v>
      </c>
      <c r="AC1" s="1" t="s">
        <v>22</v>
      </c>
      <c r="AD1" s="1" t="s">
        <v>2</v>
      </c>
      <c r="AE1" s="1" t="s">
        <v>22</v>
      </c>
      <c r="AF1" s="1" t="s">
        <v>2</v>
      </c>
      <c r="AG1" s="1" t="s">
        <v>22</v>
      </c>
      <c r="AH1" s="1" t="s">
        <v>2</v>
      </c>
      <c r="AI1" s="1" t="s">
        <v>22</v>
      </c>
      <c r="AJ1" s="1" t="s">
        <v>2</v>
      </c>
      <c r="AK1" s="1" t="s">
        <v>22</v>
      </c>
      <c r="AL1" s="1" t="s">
        <v>2</v>
      </c>
      <c r="AM1" s="1" t="s">
        <v>58</v>
      </c>
      <c r="AN1" s="1" t="s">
        <v>22</v>
      </c>
      <c r="AO1" s="1" t="s">
        <v>2</v>
      </c>
      <c r="AP1" s="1" t="s">
        <v>58</v>
      </c>
      <c r="AQ1" s="1" t="s">
        <v>22</v>
      </c>
      <c r="AR1" s="1" t="s">
        <v>2</v>
      </c>
      <c r="AS1" s="1" t="s">
        <v>58</v>
      </c>
      <c r="AT1" s="1" t="s">
        <v>22</v>
      </c>
      <c r="AU1" s="1" t="s">
        <v>2</v>
      </c>
      <c r="AV1" s="1" t="s">
        <v>22</v>
      </c>
      <c r="AW1" s="1" t="s">
        <v>2</v>
      </c>
      <c r="AX1" s="1" t="s">
        <v>58</v>
      </c>
      <c r="AY1" s="1" t="s">
        <v>22</v>
      </c>
      <c r="AZ1" s="1" t="s">
        <v>2</v>
      </c>
      <c r="BA1" s="1" t="s">
        <v>58</v>
      </c>
      <c r="BB1" s="1" t="s">
        <v>22</v>
      </c>
      <c r="BC1" s="1" t="s">
        <v>58</v>
      </c>
      <c r="BD1" s="1" t="s">
        <v>58</v>
      </c>
      <c r="BE1" s="1" t="s">
        <v>58</v>
      </c>
      <c r="BF1" s="1" t="s">
        <v>58</v>
      </c>
      <c r="BG1" s="1" t="s">
        <v>58</v>
      </c>
      <c r="BH1" s="5" t="s">
        <v>22</v>
      </c>
      <c r="BI1" s="5"/>
      <c r="BJ1" s="1" t="s">
        <v>937</v>
      </c>
      <c r="BK1" s="1" t="s">
        <v>2</v>
      </c>
      <c r="BL1" s="1" t="s">
        <v>2</v>
      </c>
      <c r="BM1" s="1" t="s">
        <v>2</v>
      </c>
      <c r="BN1" s="1" t="s">
        <v>2</v>
      </c>
      <c r="BO1" s="1" t="s">
        <v>2</v>
      </c>
    </row>
    <row r="2" spans="1:67" ht="30">
      <c r="A2" s="5"/>
      <c r="B2" s="5"/>
      <c r="C2" s="5"/>
      <c r="D2" s="1" t="s">
        <v>1244</v>
      </c>
      <c r="E2" s="1" t="s">
        <v>1244</v>
      </c>
      <c r="F2" s="1" t="s">
        <v>999</v>
      </c>
      <c r="G2" s="1" t="s">
        <v>999</v>
      </c>
      <c r="H2" s="1" t="s">
        <v>1019</v>
      </c>
      <c r="I2" s="1" t="s">
        <v>1019</v>
      </c>
      <c r="J2" s="1" t="s">
        <v>1245</v>
      </c>
      <c r="K2" s="1" t="s">
        <v>1245</v>
      </c>
      <c r="L2" s="1" t="s">
        <v>1246</v>
      </c>
      <c r="M2" s="1" t="s">
        <v>1246</v>
      </c>
      <c r="N2" s="1" t="s">
        <v>1247</v>
      </c>
      <c r="O2" s="1" t="s">
        <v>1247</v>
      </c>
      <c r="P2" s="1" t="s">
        <v>1247</v>
      </c>
      <c r="Q2" s="1" t="s">
        <v>1247</v>
      </c>
      <c r="R2" s="1" t="s">
        <v>1247</v>
      </c>
      <c r="S2" s="1" t="s">
        <v>1247</v>
      </c>
      <c r="T2" s="1" t="s">
        <v>1247</v>
      </c>
      <c r="U2" s="1" t="s">
        <v>1247</v>
      </c>
      <c r="V2" s="1" t="s">
        <v>1247</v>
      </c>
      <c r="W2" s="1" t="s">
        <v>1247</v>
      </c>
      <c r="X2" s="1" t="s">
        <v>1247</v>
      </c>
      <c r="Y2" s="1" t="s">
        <v>1247</v>
      </c>
      <c r="Z2" s="1" t="s">
        <v>1248</v>
      </c>
      <c r="AA2" s="1" t="s">
        <v>1248</v>
      </c>
      <c r="AB2" s="1" t="s">
        <v>1248</v>
      </c>
      <c r="AC2" s="1" t="s">
        <v>1248</v>
      </c>
      <c r="AD2" s="1" t="s">
        <v>1248</v>
      </c>
      <c r="AE2" s="1" t="s">
        <v>1248</v>
      </c>
      <c r="AF2" s="1" t="s">
        <v>1248</v>
      </c>
      <c r="AG2" s="1" t="s">
        <v>1248</v>
      </c>
      <c r="AH2" s="1" t="s">
        <v>1248</v>
      </c>
      <c r="AI2" s="1" t="s">
        <v>1248</v>
      </c>
      <c r="AJ2" s="1" t="s">
        <v>1248</v>
      </c>
      <c r="AK2" s="1" t="s">
        <v>1248</v>
      </c>
      <c r="AL2" s="1" t="s">
        <v>1249</v>
      </c>
      <c r="AM2" s="1" t="s">
        <v>1249</v>
      </c>
      <c r="AN2" s="1" t="s">
        <v>1249</v>
      </c>
      <c r="AO2" s="1" t="s">
        <v>1249</v>
      </c>
      <c r="AP2" s="1" t="s">
        <v>1249</v>
      </c>
      <c r="AQ2" s="1" t="s">
        <v>1249</v>
      </c>
      <c r="AR2" s="1" t="s">
        <v>1249</v>
      </c>
      <c r="AS2" s="1" t="s">
        <v>1249</v>
      </c>
      <c r="AT2" s="1" t="s">
        <v>1249</v>
      </c>
      <c r="AU2" s="1" t="s">
        <v>1249</v>
      </c>
      <c r="AV2" s="1" t="s">
        <v>1249</v>
      </c>
      <c r="AW2" s="1" t="s">
        <v>1249</v>
      </c>
      <c r="AX2" s="1" t="s">
        <v>1249</v>
      </c>
      <c r="AY2" s="1" t="s">
        <v>1249</v>
      </c>
      <c r="AZ2" s="1" t="s">
        <v>1249</v>
      </c>
      <c r="BA2" s="1" t="s">
        <v>1249</v>
      </c>
      <c r="BB2" s="1" t="s">
        <v>1249</v>
      </c>
      <c r="BC2" s="1" t="s">
        <v>106</v>
      </c>
      <c r="BD2" s="1" t="s">
        <v>106</v>
      </c>
      <c r="BE2" s="1" t="s">
        <v>106</v>
      </c>
      <c r="BF2" s="1" t="s">
        <v>106</v>
      </c>
      <c r="BG2" s="1" t="s">
        <v>106</v>
      </c>
      <c r="BH2" s="5" t="s">
        <v>936</v>
      </c>
      <c r="BI2" s="5"/>
      <c r="BJ2" s="1" t="s">
        <v>936</v>
      </c>
      <c r="BK2" s="1" t="s">
        <v>936</v>
      </c>
      <c r="BL2" s="1" t="s">
        <v>936</v>
      </c>
      <c r="BM2" s="1" t="s">
        <v>936</v>
      </c>
      <c r="BN2" s="1" t="s">
        <v>936</v>
      </c>
      <c r="BO2" s="1" t="s">
        <v>936</v>
      </c>
    </row>
    <row r="3" spans="1:67" ht="30">
      <c r="A3" s="5"/>
      <c r="B3" s="5"/>
      <c r="C3" s="5"/>
      <c r="D3" s="1"/>
      <c r="E3" s="1"/>
      <c r="F3" s="1"/>
      <c r="G3" s="1"/>
      <c r="H3" s="1"/>
      <c r="I3" s="1"/>
      <c r="J3" s="1"/>
      <c r="K3" s="1"/>
      <c r="L3" s="1"/>
      <c r="M3" s="1"/>
      <c r="N3" s="1"/>
      <c r="O3" s="1"/>
      <c r="P3" s="1" t="s">
        <v>1244</v>
      </c>
      <c r="Q3" s="1" t="s">
        <v>1244</v>
      </c>
      <c r="R3" s="1" t="s">
        <v>999</v>
      </c>
      <c r="S3" s="1" t="s">
        <v>999</v>
      </c>
      <c r="T3" s="1" t="s">
        <v>1019</v>
      </c>
      <c r="U3" s="1" t="s">
        <v>1019</v>
      </c>
      <c r="V3" s="1" t="s">
        <v>1245</v>
      </c>
      <c r="W3" s="1" t="s">
        <v>1245</v>
      </c>
      <c r="X3" s="1" t="s">
        <v>1246</v>
      </c>
      <c r="Y3" s="1" t="s">
        <v>1246</v>
      </c>
      <c r="Z3" s="1"/>
      <c r="AA3" s="1"/>
      <c r="AB3" s="1" t="s">
        <v>1244</v>
      </c>
      <c r="AC3" s="1" t="s">
        <v>1244</v>
      </c>
      <c r="AD3" s="1" t="s">
        <v>999</v>
      </c>
      <c r="AE3" s="1" t="s">
        <v>999</v>
      </c>
      <c r="AF3" s="1" t="s">
        <v>1019</v>
      </c>
      <c r="AG3" s="1" t="s">
        <v>1019</v>
      </c>
      <c r="AH3" s="1" t="s">
        <v>1245</v>
      </c>
      <c r="AI3" s="1" t="s">
        <v>1245</v>
      </c>
      <c r="AJ3" s="1" t="s">
        <v>1246</v>
      </c>
      <c r="AK3" s="1" t="s">
        <v>1246</v>
      </c>
      <c r="AL3" s="1"/>
      <c r="AM3" s="1"/>
      <c r="AN3" s="1"/>
      <c r="AO3" s="1" t="s">
        <v>1244</v>
      </c>
      <c r="AP3" s="1" t="s">
        <v>1244</v>
      </c>
      <c r="AQ3" s="1" t="s">
        <v>1244</v>
      </c>
      <c r="AR3" s="1" t="s">
        <v>999</v>
      </c>
      <c r="AS3" s="1" t="s">
        <v>999</v>
      </c>
      <c r="AT3" s="1" t="s">
        <v>999</v>
      </c>
      <c r="AU3" s="1" t="s">
        <v>1019</v>
      </c>
      <c r="AV3" s="1" t="s">
        <v>1019</v>
      </c>
      <c r="AW3" s="1" t="s">
        <v>1245</v>
      </c>
      <c r="AX3" s="1" t="s">
        <v>1245</v>
      </c>
      <c r="AY3" s="1" t="s">
        <v>1245</v>
      </c>
      <c r="AZ3" s="1" t="s">
        <v>1246</v>
      </c>
      <c r="BA3" s="1" t="s">
        <v>1246</v>
      </c>
      <c r="BB3" s="1" t="s">
        <v>1246</v>
      </c>
      <c r="BC3" s="1" t="s">
        <v>1249</v>
      </c>
      <c r="BD3" s="1" t="s">
        <v>1249</v>
      </c>
      <c r="BE3" s="1" t="s">
        <v>1249</v>
      </c>
      <c r="BF3" s="1" t="s">
        <v>1249</v>
      </c>
      <c r="BG3" s="1" t="s">
        <v>1249</v>
      </c>
      <c r="BH3" s="5"/>
      <c r="BI3" s="5"/>
      <c r="BJ3" s="1"/>
      <c r="BK3" s="1" t="s">
        <v>1249</v>
      </c>
      <c r="BL3" s="1" t="s">
        <v>1249</v>
      </c>
      <c r="BM3" s="1" t="s">
        <v>1249</v>
      </c>
      <c r="BN3" s="1" t="s">
        <v>1249</v>
      </c>
      <c r="BO3" s="1" t="s">
        <v>1249</v>
      </c>
    </row>
    <row r="4" spans="1:67" ht="30">
      <c r="A4" s="5"/>
      <c r="B4" s="5"/>
      <c r="C4" s="5"/>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1244</v>
      </c>
      <c r="BE4" s="1" t="s">
        <v>999</v>
      </c>
      <c r="BF4" s="1" t="s">
        <v>1245</v>
      </c>
      <c r="BG4" s="1" t="s">
        <v>1246</v>
      </c>
      <c r="BH4" s="5"/>
      <c r="BI4" s="5"/>
      <c r="BJ4" s="1"/>
      <c r="BK4" s="1"/>
      <c r="BL4" s="1" t="s">
        <v>1244</v>
      </c>
      <c r="BM4" s="1" t="s">
        <v>999</v>
      </c>
      <c r="BN4" s="1" t="s">
        <v>1245</v>
      </c>
      <c r="BO4" s="1" t="s">
        <v>1246</v>
      </c>
    </row>
    <row r="5" spans="1:67" ht="30">
      <c r="A5" s="6" t="s">
        <v>957</v>
      </c>
      <c r="B5" s="3" t="s">
        <v>24</v>
      </c>
      <c r="C5" s="3" t="s">
        <v>24</v>
      </c>
      <c r="D5" s="3" t="s">
        <v>24</v>
      </c>
      <c r="E5" s="3" t="s">
        <v>24</v>
      </c>
      <c r="F5" s="3" t="s">
        <v>24</v>
      </c>
      <c r="G5" s="3" t="s">
        <v>24</v>
      </c>
      <c r="H5" s="3" t="s">
        <v>24</v>
      </c>
      <c r="I5" s="3" t="s">
        <v>24</v>
      </c>
      <c r="J5" s="3" t="s">
        <v>24</v>
      </c>
      <c r="K5" s="3" t="s">
        <v>24</v>
      </c>
      <c r="L5" s="3" t="s">
        <v>24</v>
      </c>
      <c r="M5" s="3" t="s">
        <v>24</v>
      </c>
      <c r="N5" s="3" t="s">
        <v>24</v>
      </c>
      <c r="O5" s="3" t="s">
        <v>24</v>
      </c>
      <c r="P5" s="3" t="s">
        <v>24</v>
      </c>
      <c r="Q5" s="3" t="s">
        <v>24</v>
      </c>
      <c r="R5" s="3" t="s">
        <v>24</v>
      </c>
      <c r="S5" s="3" t="s">
        <v>24</v>
      </c>
      <c r="T5" s="3" t="s">
        <v>24</v>
      </c>
      <c r="U5" s="3" t="s">
        <v>24</v>
      </c>
      <c r="V5" s="3" t="s">
        <v>24</v>
      </c>
      <c r="W5" s="3" t="s">
        <v>24</v>
      </c>
      <c r="X5" s="3" t="s">
        <v>24</v>
      </c>
      <c r="Y5" s="3" t="s">
        <v>24</v>
      </c>
      <c r="Z5" s="3" t="s">
        <v>24</v>
      </c>
      <c r="AA5" s="3" t="s">
        <v>24</v>
      </c>
      <c r="AB5" s="3" t="s">
        <v>24</v>
      </c>
      <c r="AC5" s="3" t="s">
        <v>24</v>
      </c>
      <c r="AD5" s="3" t="s">
        <v>24</v>
      </c>
      <c r="AE5" s="3" t="s">
        <v>24</v>
      </c>
      <c r="AF5" s="3" t="s">
        <v>24</v>
      </c>
      <c r="AG5" s="3" t="s">
        <v>24</v>
      </c>
      <c r="AH5" s="3" t="s">
        <v>24</v>
      </c>
      <c r="AI5" s="3" t="s">
        <v>24</v>
      </c>
      <c r="AJ5" s="3" t="s">
        <v>24</v>
      </c>
      <c r="AK5" s="3" t="s">
        <v>24</v>
      </c>
      <c r="AL5" s="3" t="s">
        <v>24</v>
      </c>
      <c r="AM5" s="3" t="s">
        <v>24</v>
      </c>
      <c r="AN5" s="3" t="s">
        <v>24</v>
      </c>
      <c r="AO5" s="3" t="s">
        <v>24</v>
      </c>
      <c r="AP5" s="3" t="s">
        <v>24</v>
      </c>
      <c r="AQ5" s="3" t="s">
        <v>24</v>
      </c>
      <c r="AR5" s="3" t="s">
        <v>24</v>
      </c>
      <c r="AS5" s="3" t="s">
        <v>24</v>
      </c>
      <c r="AT5" s="3" t="s">
        <v>24</v>
      </c>
      <c r="AU5" s="3" t="s">
        <v>24</v>
      </c>
      <c r="AV5" s="3" t="s">
        <v>24</v>
      </c>
      <c r="AW5" s="3" t="s">
        <v>24</v>
      </c>
      <c r="AX5" s="3" t="s">
        <v>24</v>
      </c>
      <c r="AY5" s="3" t="s">
        <v>24</v>
      </c>
      <c r="AZ5" s="3" t="s">
        <v>24</v>
      </c>
      <c r="BA5" s="3" t="s">
        <v>24</v>
      </c>
      <c r="BB5" s="3" t="s">
        <v>24</v>
      </c>
      <c r="BC5" s="3" t="s">
        <v>24</v>
      </c>
      <c r="BD5" s="3" t="s">
        <v>24</v>
      </c>
      <c r="BE5" s="3" t="s">
        <v>24</v>
      </c>
      <c r="BF5" s="3" t="s">
        <v>24</v>
      </c>
      <c r="BG5" s="3" t="s">
        <v>24</v>
      </c>
      <c r="BH5" s="3" t="s">
        <v>24</v>
      </c>
      <c r="BI5" s="3"/>
      <c r="BJ5" s="3" t="s">
        <v>24</v>
      </c>
      <c r="BK5" s="3" t="s">
        <v>24</v>
      </c>
      <c r="BL5" s="3" t="s">
        <v>24</v>
      </c>
      <c r="BM5" s="3" t="s">
        <v>24</v>
      </c>
      <c r="BN5" s="3" t="s">
        <v>24</v>
      </c>
      <c r="BO5" s="3" t="s">
        <v>24</v>
      </c>
    </row>
    <row r="6" spans="1:67" ht="30">
      <c r="A6" s="2" t="s">
        <v>1250</v>
      </c>
      <c r="B6" s="3" t="s">
        <v>24</v>
      </c>
      <c r="C6" s="3" t="s">
        <v>24</v>
      </c>
      <c r="D6" s="3" t="s">
        <v>24</v>
      </c>
      <c r="E6" s="3" t="s">
        <v>24</v>
      </c>
      <c r="F6" s="3" t="s">
        <v>24</v>
      </c>
      <c r="G6" s="3" t="s">
        <v>24</v>
      </c>
      <c r="H6" s="3" t="s">
        <v>24</v>
      </c>
      <c r="I6" s="3" t="s">
        <v>24</v>
      </c>
      <c r="J6" s="3" t="s">
        <v>24</v>
      </c>
      <c r="K6" s="3" t="s">
        <v>24</v>
      </c>
      <c r="L6" s="3" t="s">
        <v>24</v>
      </c>
      <c r="M6" s="3" t="s">
        <v>24</v>
      </c>
      <c r="N6" s="7">
        <v>0</v>
      </c>
      <c r="O6" s="7">
        <v>0</v>
      </c>
      <c r="P6" s="7">
        <v>0</v>
      </c>
      <c r="Q6" s="7">
        <v>0</v>
      </c>
      <c r="R6" s="7">
        <v>0</v>
      </c>
      <c r="S6" s="7">
        <v>0</v>
      </c>
      <c r="T6" s="7">
        <v>0</v>
      </c>
      <c r="U6" s="7">
        <v>0</v>
      </c>
      <c r="V6" s="7">
        <v>0</v>
      </c>
      <c r="W6" s="3" t="s">
        <v>48</v>
      </c>
      <c r="X6" s="7">
        <v>0</v>
      </c>
      <c r="Y6" s="7">
        <v>0</v>
      </c>
      <c r="Z6" s="3" t="s">
        <v>24</v>
      </c>
      <c r="AA6" s="3" t="s">
        <v>24</v>
      </c>
      <c r="AB6" s="3" t="s">
        <v>24</v>
      </c>
      <c r="AC6" s="3" t="s">
        <v>24</v>
      </c>
      <c r="AD6" s="3" t="s">
        <v>24</v>
      </c>
      <c r="AE6" s="3" t="s">
        <v>24</v>
      </c>
      <c r="AF6" s="3" t="s">
        <v>24</v>
      </c>
      <c r="AG6" s="3" t="s">
        <v>24</v>
      </c>
      <c r="AH6" s="3" t="s">
        <v>24</v>
      </c>
      <c r="AI6" s="3" t="s">
        <v>24</v>
      </c>
      <c r="AJ6" s="3" t="s">
        <v>24</v>
      </c>
      <c r="AK6" s="3" t="s">
        <v>24</v>
      </c>
      <c r="AL6" s="3" t="s">
        <v>24</v>
      </c>
      <c r="AM6" s="3" t="s">
        <v>24</v>
      </c>
      <c r="AN6" s="3" t="s">
        <v>24</v>
      </c>
      <c r="AO6" s="3" t="s">
        <v>24</v>
      </c>
      <c r="AP6" s="3" t="s">
        <v>24</v>
      </c>
      <c r="AQ6" s="3" t="s">
        <v>24</v>
      </c>
      <c r="AR6" s="3" t="s">
        <v>24</v>
      </c>
      <c r="AS6" s="3" t="s">
        <v>24</v>
      </c>
      <c r="AT6" s="3" t="s">
        <v>24</v>
      </c>
      <c r="AU6" s="3" t="s">
        <v>24</v>
      </c>
      <c r="AV6" s="3" t="s">
        <v>24</v>
      </c>
      <c r="AW6" s="3" t="s">
        <v>24</v>
      </c>
      <c r="AX6" s="3" t="s">
        <v>24</v>
      </c>
      <c r="AY6" s="3" t="s">
        <v>24</v>
      </c>
      <c r="AZ6" s="3" t="s">
        <v>24</v>
      </c>
      <c r="BA6" s="3" t="s">
        <v>24</v>
      </c>
      <c r="BB6" s="3" t="s">
        <v>24</v>
      </c>
      <c r="BC6" s="3" t="s">
        <v>24</v>
      </c>
      <c r="BD6" s="3" t="s">
        <v>24</v>
      </c>
      <c r="BE6" s="3" t="s">
        <v>24</v>
      </c>
      <c r="BF6" s="3" t="s">
        <v>24</v>
      </c>
      <c r="BG6" s="3" t="s">
        <v>24</v>
      </c>
      <c r="BH6" s="3" t="s">
        <v>24</v>
      </c>
      <c r="BI6" s="3"/>
      <c r="BJ6" s="3" t="s">
        <v>24</v>
      </c>
      <c r="BK6" s="3" t="s">
        <v>24</v>
      </c>
      <c r="BL6" s="3" t="s">
        <v>24</v>
      </c>
      <c r="BM6" s="3" t="s">
        <v>24</v>
      </c>
      <c r="BN6" s="3" t="s">
        <v>24</v>
      </c>
      <c r="BO6" s="3" t="s">
        <v>24</v>
      </c>
    </row>
    <row r="7" spans="1:67" ht="75">
      <c r="A7" s="6" t="s">
        <v>1251</v>
      </c>
      <c r="B7" s="3" t="s">
        <v>24</v>
      </c>
      <c r="C7" s="3" t="s">
        <v>24</v>
      </c>
      <c r="D7" s="3" t="s">
        <v>24</v>
      </c>
      <c r="E7" s="3" t="s">
        <v>24</v>
      </c>
      <c r="F7" s="3" t="s">
        <v>24</v>
      </c>
      <c r="G7" s="3" t="s">
        <v>24</v>
      </c>
      <c r="H7" s="3" t="s">
        <v>24</v>
      </c>
      <c r="I7" s="3" t="s">
        <v>24</v>
      </c>
      <c r="J7" s="3" t="s">
        <v>24</v>
      </c>
      <c r="K7" s="3" t="s">
        <v>24</v>
      </c>
      <c r="L7" s="3" t="s">
        <v>24</v>
      </c>
      <c r="M7" s="3" t="s">
        <v>24</v>
      </c>
      <c r="N7" s="3" t="s">
        <v>24</v>
      </c>
      <c r="O7" s="3" t="s">
        <v>24</v>
      </c>
      <c r="P7" s="3" t="s">
        <v>24</v>
      </c>
      <c r="Q7" s="3" t="s">
        <v>24</v>
      </c>
      <c r="R7" s="3" t="s">
        <v>24</v>
      </c>
      <c r="S7" s="3" t="s">
        <v>24</v>
      </c>
      <c r="T7" s="3" t="s">
        <v>24</v>
      </c>
      <c r="U7" s="3" t="s">
        <v>24</v>
      </c>
      <c r="V7" s="3" t="s">
        <v>24</v>
      </c>
      <c r="W7" s="3" t="s">
        <v>24</v>
      </c>
      <c r="X7" s="3" t="s">
        <v>24</v>
      </c>
      <c r="Y7" s="3" t="s">
        <v>24</v>
      </c>
      <c r="Z7" s="3" t="s">
        <v>24</v>
      </c>
      <c r="AA7" s="3" t="s">
        <v>24</v>
      </c>
      <c r="AB7" s="3" t="s">
        <v>24</v>
      </c>
      <c r="AC7" s="3" t="s">
        <v>24</v>
      </c>
      <c r="AD7" s="3" t="s">
        <v>24</v>
      </c>
      <c r="AE7" s="3" t="s">
        <v>24</v>
      </c>
      <c r="AF7" s="3" t="s">
        <v>24</v>
      </c>
      <c r="AG7" s="3" t="s">
        <v>24</v>
      </c>
      <c r="AH7" s="3" t="s">
        <v>24</v>
      </c>
      <c r="AI7" s="3" t="s">
        <v>24</v>
      </c>
      <c r="AJ7" s="3" t="s">
        <v>24</v>
      </c>
      <c r="AK7" s="3" t="s">
        <v>24</v>
      </c>
      <c r="AL7" s="3" t="s">
        <v>24</v>
      </c>
      <c r="AM7" s="3" t="s">
        <v>24</v>
      </c>
      <c r="AN7" s="3" t="s">
        <v>24</v>
      </c>
      <c r="AO7" s="3" t="s">
        <v>24</v>
      </c>
      <c r="AP7" s="3" t="s">
        <v>24</v>
      </c>
      <c r="AQ7" s="3" t="s">
        <v>24</v>
      </c>
      <c r="AR7" s="3" t="s">
        <v>24</v>
      </c>
      <c r="AS7" s="3" t="s">
        <v>24</v>
      </c>
      <c r="AT7" s="3" t="s">
        <v>24</v>
      </c>
      <c r="AU7" s="3" t="s">
        <v>24</v>
      </c>
      <c r="AV7" s="3" t="s">
        <v>24</v>
      </c>
      <c r="AW7" s="3" t="s">
        <v>24</v>
      </c>
      <c r="AX7" s="3" t="s">
        <v>24</v>
      </c>
      <c r="AY7" s="3" t="s">
        <v>24</v>
      </c>
      <c r="AZ7" s="3" t="s">
        <v>24</v>
      </c>
      <c r="BA7" s="3" t="s">
        <v>24</v>
      </c>
      <c r="BB7" s="3" t="s">
        <v>24</v>
      </c>
      <c r="BC7" s="3" t="s">
        <v>24</v>
      </c>
      <c r="BD7" s="3" t="s">
        <v>24</v>
      </c>
      <c r="BE7" s="3" t="s">
        <v>24</v>
      </c>
      <c r="BF7" s="3" t="s">
        <v>24</v>
      </c>
      <c r="BG7" s="3" t="s">
        <v>24</v>
      </c>
      <c r="BH7" s="3" t="s">
        <v>24</v>
      </c>
      <c r="BI7" s="3"/>
      <c r="BJ7" s="3" t="s">
        <v>24</v>
      </c>
      <c r="BK7" s="3" t="s">
        <v>24</v>
      </c>
      <c r="BL7" s="3" t="s">
        <v>24</v>
      </c>
      <c r="BM7" s="3" t="s">
        <v>24</v>
      </c>
      <c r="BN7" s="3" t="s">
        <v>24</v>
      </c>
      <c r="BO7" s="3" t="s">
        <v>24</v>
      </c>
    </row>
    <row r="8" spans="1:67">
      <c r="A8" s="2" t="s">
        <v>1252</v>
      </c>
      <c r="B8" s="8">
        <v>423867608</v>
      </c>
      <c r="C8" s="8">
        <v>390184284</v>
      </c>
      <c r="D8" s="8">
        <v>316471727</v>
      </c>
      <c r="E8" s="8">
        <v>285318171</v>
      </c>
      <c r="F8" s="8">
        <v>62070540</v>
      </c>
      <c r="G8" s="8">
        <v>62056379</v>
      </c>
      <c r="H8" s="8">
        <v>39922601</v>
      </c>
      <c r="I8" s="8">
        <v>37845661</v>
      </c>
      <c r="J8" s="8">
        <v>4298957</v>
      </c>
      <c r="K8" s="8">
        <v>4075953</v>
      </c>
      <c r="L8" s="8">
        <v>1103783</v>
      </c>
      <c r="M8" s="8">
        <v>888120</v>
      </c>
      <c r="N8" s="3" t="s">
        <v>24</v>
      </c>
      <c r="O8" s="3" t="s">
        <v>24</v>
      </c>
      <c r="P8" s="3" t="s">
        <v>24</v>
      </c>
      <c r="Q8" s="3" t="s">
        <v>24</v>
      </c>
      <c r="R8" s="3" t="s">
        <v>24</v>
      </c>
      <c r="S8" s="3" t="s">
        <v>24</v>
      </c>
      <c r="T8" s="3" t="s">
        <v>24</v>
      </c>
      <c r="U8" s="3" t="s">
        <v>24</v>
      </c>
      <c r="V8" s="3" t="s">
        <v>24</v>
      </c>
      <c r="W8" s="3" t="s">
        <v>24</v>
      </c>
      <c r="X8" s="3" t="s">
        <v>24</v>
      </c>
      <c r="Y8" s="3" t="s">
        <v>24</v>
      </c>
      <c r="Z8" s="3" t="s">
        <v>24</v>
      </c>
      <c r="AA8" s="3" t="s">
        <v>24</v>
      </c>
      <c r="AB8" s="3" t="s">
        <v>24</v>
      </c>
      <c r="AC8" s="3" t="s">
        <v>24</v>
      </c>
      <c r="AD8" s="3" t="s">
        <v>24</v>
      </c>
      <c r="AE8" s="3" t="s">
        <v>24</v>
      </c>
      <c r="AF8" s="3" t="s">
        <v>24</v>
      </c>
      <c r="AG8" s="3" t="s">
        <v>24</v>
      </c>
      <c r="AH8" s="3" t="s">
        <v>24</v>
      </c>
      <c r="AI8" s="3" t="s">
        <v>24</v>
      </c>
      <c r="AJ8" s="3" t="s">
        <v>24</v>
      </c>
      <c r="AK8" s="3" t="s">
        <v>24</v>
      </c>
      <c r="AL8" s="8">
        <v>352338623</v>
      </c>
      <c r="AM8" s="8">
        <v>211005403</v>
      </c>
      <c r="AN8" s="3" t="s">
        <v>24</v>
      </c>
      <c r="AO8" s="8">
        <v>285318171</v>
      </c>
      <c r="AP8" s="8">
        <v>145237376</v>
      </c>
      <c r="AQ8" s="3" t="s">
        <v>24</v>
      </c>
      <c r="AR8" s="8">
        <v>62056379</v>
      </c>
      <c r="AS8" s="8">
        <v>65389298</v>
      </c>
      <c r="AT8" s="3" t="s">
        <v>24</v>
      </c>
      <c r="AU8" s="3" t="s">
        <v>24</v>
      </c>
      <c r="AV8" s="3" t="s">
        <v>24</v>
      </c>
      <c r="AW8" s="8">
        <v>4075953</v>
      </c>
      <c r="AX8" s="3">
        <v>0</v>
      </c>
      <c r="AY8" s="3" t="s">
        <v>24</v>
      </c>
      <c r="AZ8" s="8">
        <v>888120</v>
      </c>
      <c r="BA8" s="8">
        <v>378729</v>
      </c>
      <c r="BB8" s="3" t="s">
        <v>24</v>
      </c>
      <c r="BC8" s="3" t="s">
        <v>24</v>
      </c>
      <c r="BD8" s="3" t="s">
        <v>24</v>
      </c>
      <c r="BE8" s="3" t="s">
        <v>24</v>
      </c>
      <c r="BF8" s="3" t="s">
        <v>24</v>
      </c>
      <c r="BG8" s="3" t="s">
        <v>24</v>
      </c>
      <c r="BH8" s="3" t="s">
        <v>24</v>
      </c>
      <c r="BI8" s="3"/>
      <c r="BJ8" s="3" t="s">
        <v>24</v>
      </c>
      <c r="BK8" s="3" t="s">
        <v>24</v>
      </c>
      <c r="BL8" s="3" t="s">
        <v>24</v>
      </c>
      <c r="BM8" s="3" t="s">
        <v>24</v>
      </c>
      <c r="BN8" s="3" t="s">
        <v>24</v>
      </c>
      <c r="BO8" s="3" t="s">
        <v>24</v>
      </c>
    </row>
    <row r="9" spans="1:67" ht="30">
      <c r="A9" s="6" t="s">
        <v>1253</v>
      </c>
      <c r="B9" s="3" t="s">
        <v>24</v>
      </c>
      <c r="C9" s="3" t="s">
        <v>24</v>
      </c>
      <c r="D9" s="3" t="s">
        <v>24</v>
      </c>
      <c r="E9" s="3" t="s">
        <v>24</v>
      </c>
      <c r="F9" s="3" t="s">
        <v>24</v>
      </c>
      <c r="G9" s="3" t="s">
        <v>24</v>
      </c>
      <c r="H9" s="3" t="s">
        <v>24</v>
      </c>
      <c r="I9" s="3" t="s">
        <v>24</v>
      </c>
      <c r="J9" s="3" t="s">
        <v>24</v>
      </c>
      <c r="K9" s="3" t="s">
        <v>24</v>
      </c>
      <c r="L9" s="3" t="s">
        <v>24</v>
      </c>
      <c r="M9" s="3" t="s">
        <v>24</v>
      </c>
      <c r="N9" s="3" t="s">
        <v>24</v>
      </c>
      <c r="O9" s="3" t="s">
        <v>24</v>
      </c>
      <c r="P9" s="3" t="s">
        <v>24</v>
      </c>
      <c r="Q9" s="3" t="s">
        <v>24</v>
      </c>
      <c r="R9" s="3" t="s">
        <v>24</v>
      </c>
      <c r="S9" s="3" t="s">
        <v>24</v>
      </c>
      <c r="T9" s="3" t="s">
        <v>24</v>
      </c>
      <c r="U9" s="3" t="s">
        <v>24</v>
      </c>
      <c r="V9" s="3" t="s">
        <v>24</v>
      </c>
      <c r="W9" s="3" t="s">
        <v>24</v>
      </c>
      <c r="X9" s="3" t="s">
        <v>24</v>
      </c>
      <c r="Y9" s="3" t="s">
        <v>24</v>
      </c>
      <c r="Z9" s="3" t="s">
        <v>24</v>
      </c>
      <c r="AA9" s="3" t="s">
        <v>24</v>
      </c>
      <c r="AB9" s="3" t="s">
        <v>24</v>
      </c>
      <c r="AC9" s="3" t="s">
        <v>24</v>
      </c>
      <c r="AD9" s="3" t="s">
        <v>24</v>
      </c>
      <c r="AE9" s="3" t="s">
        <v>24</v>
      </c>
      <c r="AF9" s="3" t="s">
        <v>24</v>
      </c>
      <c r="AG9" s="3" t="s">
        <v>24</v>
      </c>
      <c r="AH9" s="3" t="s">
        <v>24</v>
      </c>
      <c r="AI9" s="3" t="s">
        <v>24</v>
      </c>
      <c r="AJ9" s="3" t="s">
        <v>24</v>
      </c>
      <c r="AK9" s="3" t="s">
        <v>24</v>
      </c>
      <c r="AL9" s="3" t="s">
        <v>24</v>
      </c>
      <c r="AM9" s="3" t="s">
        <v>24</v>
      </c>
      <c r="AN9" s="3" t="s">
        <v>24</v>
      </c>
      <c r="AO9" s="3" t="s">
        <v>24</v>
      </c>
      <c r="AP9" s="3" t="s">
        <v>24</v>
      </c>
      <c r="AQ9" s="3" t="s">
        <v>24</v>
      </c>
      <c r="AR9" s="3" t="s">
        <v>24</v>
      </c>
      <c r="AS9" s="3" t="s">
        <v>24</v>
      </c>
      <c r="AT9" s="3" t="s">
        <v>24</v>
      </c>
      <c r="AU9" s="3" t="s">
        <v>24</v>
      </c>
      <c r="AV9" s="3" t="s">
        <v>24</v>
      </c>
      <c r="AW9" s="3" t="s">
        <v>24</v>
      </c>
      <c r="AX9" s="3" t="s">
        <v>24</v>
      </c>
      <c r="AY9" s="3" t="s">
        <v>24</v>
      </c>
      <c r="AZ9" s="3" t="s">
        <v>24</v>
      </c>
      <c r="BA9" s="3" t="s">
        <v>24</v>
      </c>
      <c r="BB9" s="3" t="s">
        <v>24</v>
      </c>
      <c r="BC9" s="3" t="s">
        <v>24</v>
      </c>
      <c r="BD9" s="3" t="s">
        <v>24</v>
      </c>
      <c r="BE9" s="3" t="s">
        <v>24</v>
      </c>
      <c r="BF9" s="3" t="s">
        <v>24</v>
      </c>
      <c r="BG9" s="3" t="s">
        <v>24</v>
      </c>
      <c r="BH9" s="3" t="s">
        <v>24</v>
      </c>
      <c r="BI9" s="3"/>
      <c r="BJ9" s="3" t="s">
        <v>24</v>
      </c>
      <c r="BK9" s="3" t="s">
        <v>24</v>
      </c>
      <c r="BL9" s="3" t="s">
        <v>24</v>
      </c>
      <c r="BM9" s="3" t="s">
        <v>24</v>
      </c>
      <c r="BN9" s="3" t="s">
        <v>24</v>
      </c>
      <c r="BO9" s="3" t="s">
        <v>24</v>
      </c>
    </row>
    <row r="10" spans="1:67">
      <c r="A10" s="2" t="s">
        <v>1254</v>
      </c>
      <c r="B10" s="3" t="s">
        <v>24</v>
      </c>
      <c r="C10" s="3" t="s">
        <v>24</v>
      </c>
      <c r="D10" s="3" t="s">
        <v>24</v>
      </c>
      <c r="E10" s="3" t="s">
        <v>24</v>
      </c>
      <c r="F10" s="3" t="s">
        <v>24</v>
      </c>
      <c r="G10" s="3" t="s">
        <v>24</v>
      </c>
      <c r="H10" s="3" t="s">
        <v>24</v>
      </c>
      <c r="I10" s="3" t="s">
        <v>24</v>
      </c>
      <c r="J10" s="3" t="s">
        <v>24</v>
      </c>
      <c r="K10" s="3" t="s">
        <v>24</v>
      </c>
      <c r="L10" s="3" t="s">
        <v>24</v>
      </c>
      <c r="M10" s="3" t="s">
        <v>24</v>
      </c>
      <c r="N10" s="3" t="s">
        <v>24</v>
      </c>
      <c r="O10" s="3" t="s">
        <v>24</v>
      </c>
      <c r="P10" s="3" t="s">
        <v>24</v>
      </c>
      <c r="Q10" s="3" t="s">
        <v>24</v>
      </c>
      <c r="R10" s="3" t="s">
        <v>24</v>
      </c>
      <c r="S10" s="3" t="s">
        <v>24</v>
      </c>
      <c r="T10" s="3" t="s">
        <v>24</v>
      </c>
      <c r="U10" s="3" t="s">
        <v>24</v>
      </c>
      <c r="V10" s="3" t="s">
        <v>24</v>
      </c>
      <c r="W10" s="3" t="s">
        <v>24</v>
      </c>
      <c r="X10" s="3" t="s">
        <v>24</v>
      </c>
      <c r="Y10" s="3" t="s">
        <v>24</v>
      </c>
      <c r="Z10" s="3" t="s">
        <v>24</v>
      </c>
      <c r="AA10" s="3" t="s">
        <v>24</v>
      </c>
      <c r="AB10" s="3" t="s">
        <v>24</v>
      </c>
      <c r="AC10" s="3" t="s">
        <v>24</v>
      </c>
      <c r="AD10" s="3" t="s">
        <v>24</v>
      </c>
      <c r="AE10" s="3" t="s">
        <v>24</v>
      </c>
      <c r="AF10" s="3" t="s">
        <v>24</v>
      </c>
      <c r="AG10" s="3" t="s">
        <v>24</v>
      </c>
      <c r="AH10" s="3" t="s">
        <v>24</v>
      </c>
      <c r="AI10" s="3" t="s">
        <v>24</v>
      </c>
      <c r="AJ10" s="3" t="s">
        <v>24</v>
      </c>
      <c r="AK10" s="3" t="s">
        <v>24</v>
      </c>
      <c r="AL10" s="8">
        <v>-175837</v>
      </c>
      <c r="AM10" s="8">
        <v>-104658</v>
      </c>
      <c r="AN10" s="3" t="s">
        <v>24</v>
      </c>
      <c r="AO10" s="3">
        <v>0</v>
      </c>
      <c r="AP10" s="3">
        <v>0</v>
      </c>
      <c r="AQ10" s="3" t="s">
        <v>24</v>
      </c>
      <c r="AR10" s="3">
        <v>0</v>
      </c>
      <c r="AS10" s="3">
        <v>0</v>
      </c>
      <c r="AT10" s="3" t="s">
        <v>24</v>
      </c>
      <c r="AU10" s="3" t="s">
        <v>24</v>
      </c>
      <c r="AV10" s="3" t="s">
        <v>24</v>
      </c>
      <c r="AW10" s="3">
        <v>0</v>
      </c>
      <c r="AX10" s="3">
        <v>0</v>
      </c>
      <c r="AY10" s="3" t="s">
        <v>24</v>
      </c>
      <c r="AZ10" s="8">
        <v>-175837</v>
      </c>
      <c r="BA10" s="8">
        <v>-104658</v>
      </c>
      <c r="BB10" s="3" t="s">
        <v>24</v>
      </c>
      <c r="BC10" s="3" t="s">
        <v>24</v>
      </c>
      <c r="BD10" s="3" t="s">
        <v>24</v>
      </c>
      <c r="BE10" s="3" t="s">
        <v>24</v>
      </c>
      <c r="BF10" s="3" t="s">
        <v>24</v>
      </c>
      <c r="BG10" s="3" t="s">
        <v>24</v>
      </c>
      <c r="BH10" s="3" t="s">
        <v>24</v>
      </c>
      <c r="BI10" s="3"/>
      <c r="BJ10" s="3" t="s">
        <v>24</v>
      </c>
      <c r="BK10" s="3" t="s">
        <v>24</v>
      </c>
      <c r="BL10" s="3" t="s">
        <v>24</v>
      </c>
      <c r="BM10" s="3" t="s">
        <v>24</v>
      </c>
      <c r="BN10" s="3" t="s">
        <v>24</v>
      </c>
      <c r="BO10" s="3" t="s">
        <v>24</v>
      </c>
    </row>
    <row r="11" spans="1:67" ht="90">
      <c r="A11" s="2" t="s">
        <v>1255</v>
      </c>
      <c r="B11" s="3" t="s">
        <v>24</v>
      </c>
      <c r="C11" s="3" t="s">
        <v>24</v>
      </c>
      <c r="D11" s="3" t="s">
        <v>24</v>
      </c>
      <c r="E11" s="3" t="s">
        <v>24</v>
      </c>
      <c r="F11" s="3" t="s">
        <v>24</v>
      </c>
      <c r="G11" s="3" t="s">
        <v>24</v>
      </c>
      <c r="H11" s="3" t="s">
        <v>24</v>
      </c>
      <c r="I11" s="3" t="s">
        <v>24</v>
      </c>
      <c r="J11" s="3" t="s">
        <v>24</v>
      </c>
      <c r="K11" s="3" t="s">
        <v>24</v>
      </c>
      <c r="L11" s="3" t="s">
        <v>24</v>
      </c>
      <c r="M11" s="3" t="s">
        <v>24</v>
      </c>
      <c r="N11" s="3" t="s">
        <v>24</v>
      </c>
      <c r="O11" s="3" t="s">
        <v>24</v>
      </c>
      <c r="P11" s="3" t="s">
        <v>24</v>
      </c>
      <c r="Q11" s="3" t="s">
        <v>24</v>
      </c>
      <c r="R11" s="3" t="s">
        <v>24</v>
      </c>
      <c r="S11" s="3" t="s">
        <v>24</v>
      </c>
      <c r="T11" s="3" t="s">
        <v>24</v>
      </c>
      <c r="U11" s="3" t="s">
        <v>24</v>
      </c>
      <c r="V11" s="3" t="s">
        <v>24</v>
      </c>
      <c r="W11" s="3" t="s">
        <v>24</v>
      </c>
      <c r="X11" s="3" t="s">
        <v>24</v>
      </c>
      <c r="Y11" s="3" t="s">
        <v>24</v>
      </c>
      <c r="Z11" s="3" t="s">
        <v>24</v>
      </c>
      <c r="AA11" s="3" t="s">
        <v>24</v>
      </c>
      <c r="AB11" s="3" t="s">
        <v>24</v>
      </c>
      <c r="AC11" s="3" t="s">
        <v>24</v>
      </c>
      <c r="AD11" s="3" t="s">
        <v>24</v>
      </c>
      <c r="AE11" s="3" t="s">
        <v>24</v>
      </c>
      <c r="AF11" s="3" t="s">
        <v>24</v>
      </c>
      <c r="AG11" s="3" t="s">
        <v>24</v>
      </c>
      <c r="AH11" s="3" t="s">
        <v>24</v>
      </c>
      <c r="AI11" s="3" t="s">
        <v>24</v>
      </c>
      <c r="AJ11" s="3" t="s">
        <v>24</v>
      </c>
      <c r="AK11" s="3" t="s">
        <v>24</v>
      </c>
      <c r="AL11" s="8">
        <v>15953883</v>
      </c>
      <c r="AM11" s="8">
        <v>2867419</v>
      </c>
      <c r="AN11" s="3" t="s">
        <v>24</v>
      </c>
      <c r="AO11" s="8">
        <v>14073020</v>
      </c>
      <c r="AP11" s="8">
        <v>3628875</v>
      </c>
      <c r="AQ11" s="3" t="s">
        <v>24</v>
      </c>
      <c r="AR11" s="8">
        <v>1657859</v>
      </c>
      <c r="AS11" s="8">
        <v>-761456</v>
      </c>
      <c r="AT11" s="3" t="s">
        <v>24</v>
      </c>
      <c r="AU11" s="3" t="s">
        <v>24</v>
      </c>
      <c r="AV11" s="3" t="s">
        <v>24</v>
      </c>
      <c r="AW11" s="8">
        <v>223004</v>
      </c>
      <c r="AX11" s="3">
        <v>0</v>
      </c>
      <c r="AY11" s="3" t="s">
        <v>24</v>
      </c>
      <c r="AZ11" s="3">
        <v>0</v>
      </c>
      <c r="BA11" s="3">
        <v>0</v>
      </c>
      <c r="BB11" s="3" t="s">
        <v>24</v>
      </c>
      <c r="BC11" s="3" t="s">
        <v>24</v>
      </c>
      <c r="BD11" s="3" t="s">
        <v>24</v>
      </c>
      <c r="BE11" s="3" t="s">
        <v>24</v>
      </c>
      <c r="BF11" s="3" t="s">
        <v>24</v>
      </c>
      <c r="BG11" s="3" t="s">
        <v>24</v>
      </c>
      <c r="BH11" s="3" t="s">
        <v>24</v>
      </c>
      <c r="BI11" s="3"/>
      <c r="BJ11" s="3" t="s">
        <v>24</v>
      </c>
      <c r="BK11" s="3" t="s">
        <v>24</v>
      </c>
      <c r="BL11" s="3" t="s">
        <v>24</v>
      </c>
      <c r="BM11" s="3" t="s">
        <v>24</v>
      </c>
      <c r="BN11" s="3" t="s">
        <v>24</v>
      </c>
      <c r="BO11" s="3" t="s">
        <v>24</v>
      </c>
    </row>
    <row r="12" spans="1:67" ht="30">
      <c r="A12" s="2" t="s">
        <v>28</v>
      </c>
      <c r="B12" s="8">
        <v>232276390</v>
      </c>
      <c r="C12" s="8">
        <v>216371801</v>
      </c>
      <c r="D12" s="3" t="s">
        <v>24</v>
      </c>
      <c r="E12" s="3" t="s">
        <v>24</v>
      </c>
      <c r="F12" s="3" t="s">
        <v>24</v>
      </c>
      <c r="G12" s="3" t="s">
        <v>24</v>
      </c>
      <c r="H12" s="3" t="s">
        <v>24</v>
      </c>
      <c r="I12" s="3" t="s">
        <v>24</v>
      </c>
      <c r="J12" s="3" t="s">
        <v>24</v>
      </c>
      <c r="K12" s="3" t="s">
        <v>24</v>
      </c>
      <c r="L12" s="3" t="s">
        <v>24</v>
      </c>
      <c r="M12" s="3" t="s">
        <v>24</v>
      </c>
      <c r="N12" s="3" t="s">
        <v>24</v>
      </c>
      <c r="O12" s="3" t="s">
        <v>24</v>
      </c>
      <c r="P12" s="3" t="s">
        <v>24</v>
      </c>
      <c r="Q12" s="3" t="s">
        <v>24</v>
      </c>
      <c r="R12" s="3" t="s">
        <v>24</v>
      </c>
      <c r="S12" s="3" t="s">
        <v>24</v>
      </c>
      <c r="T12" s="3" t="s">
        <v>24</v>
      </c>
      <c r="U12" s="3" t="s">
        <v>24</v>
      </c>
      <c r="V12" s="3" t="s">
        <v>24</v>
      </c>
      <c r="W12" s="3" t="s">
        <v>24</v>
      </c>
      <c r="X12" s="3" t="s">
        <v>24</v>
      </c>
      <c r="Y12" s="3" t="s">
        <v>24</v>
      </c>
      <c r="Z12" s="3" t="s">
        <v>24</v>
      </c>
      <c r="AA12" s="3" t="s">
        <v>24</v>
      </c>
      <c r="AB12" s="3" t="s">
        <v>24</v>
      </c>
      <c r="AC12" s="3" t="s">
        <v>24</v>
      </c>
      <c r="AD12" s="3" t="s">
        <v>24</v>
      </c>
      <c r="AE12" s="3" t="s">
        <v>24</v>
      </c>
      <c r="AF12" s="3" t="s">
        <v>24</v>
      </c>
      <c r="AG12" s="3" t="s">
        <v>24</v>
      </c>
      <c r="AH12" s="3" t="s">
        <v>24</v>
      </c>
      <c r="AI12" s="3" t="s">
        <v>24</v>
      </c>
      <c r="AJ12" s="3" t="s">
        <v>24</v>
      </c>
      <c r="AK12" s="3" t="s">
        <v>24</v>
      </c>
      <c r="AL12" s="3" t="s">
        <v>24</v>
      </c>
      <c r="AM12" s="3" t="s">
        <v>24</v>
      </c>
      <c r="AN12" s="3" t="s">
        <v>24</v>
      </c>
      <c r="AO12" s="3" t="s">
        <v>24</v>
      </c>
      <c r="AP12" s="3" t="s">
        <v>24</v>
      </c>
      <c r="AQ12" s="3" t="s">
        <v>24</v>
      </c>
      <c r="AR12" s="3" t="s">
        <v>24</v>
      </c>
      <c r="AS12" s="3" t="s">
        <v>24</v>
      </c>
      <c r="AT12" s="3" t="s">
        <v>24</v>
      </c>
      <c r="AU12" s="3" t="s">
        <v>24</v>
      </c>
      <c r="AV12" s="3" t="s">
        <v>24</v>
      </c>
      <c r="AW12" s="3" t="s">
        <v>24</v>
      </c>
      <c r="AX12" s="3" t="s">
        <v>24</v>
      </c>
      <c r="AY12" s="3" t="s">
        <v>24</v>
      </c>
      <c r="AZ12" s="3" t="s">
        <v>24</v>
      </c>
      <c r="BA12" s="3" t="s">
        <v>24</v>
      </c>
      <c r="BB12" s="3" t="s">
        <v>24</v>
      </c>
      <c r="BC12" s="8">
        <v>19581166</v>
      </c>
      <c r="BD12" s="8">
        <v>19581166</v>
      </c>
      <c r="BE12" s="3">
        <v>0</v>
      </c>
      <c r="BF12" s="3">
        <v>0</v>
      </c>
      <c r="BG12" s="3">
        <v>0</v>
      </c>
      <c r="BH12" s="8">
        <v>17626172</v>
      </c>
      <c r="BI12" s="156" t="s">
        <v>959</v>
      </c>
      <c r="BJ12" s="8">
        <v>18500000</v>
      </c>
      <c r="BK12" s="3" t="s">
        <v>24</v>
      </c>
      <c r="BL12" s="3" t="s">
        <v>24</v>
      </c>
      <c r="BM12" s="3" t="s">
        <v>24</v>
      </c>
      <c r="BN12" s="3" t="s">
        <v>24</v>
      </c>
      <c r="BO12" s="3" t="s">
        <v>24</v>
      </c>
    </row>
    <row r="13" spans="1:67">
      <c r="A13" s="2" t="s">
        <v>1229</v>
      </c>
      <c r="B13" s="8">
        <v>800000</v>
      </c>
      <c r="C13" s="3" t="s">
        <v>24</v>
      </c>
      <c r="D13" s="3" t="s">
        <v>24</v>
      </c>
      <c r="E13" s="3" t="s">
        <v>24</v>
      </c>
      <c r="F13" s="3" t="s">
        <v>24</v>
      </c>
      <c r="G13" s="3" t="s">
        <v>24</v>
      </c>
      <c r="H13" s="3" t="s">
        <v>24</v>
      </c>
      <c r="I13" s="3" t="s">
        <v>24</v>
      </c>
      <c r="J13" s="3" t="s">
        <v>24</v>
      </c>
      <c r="K13" s="3" t="s">
        <v>24</v>
      </c>
      <c r="L13" s="3" t="s">
        <v>24</v>
      </c>
      <c r="M13" s="3" t="s">
        <v>24</v>
      </c>
      <c r="N13" s="3" t="s">
        <v>24</v>
      </c>
      <c r="O13" s="3" t="s">
        <v>24</v>
      </c>
      <c r="P13" s="3" t="s">
        <v>24</v>
      </c>
      <c r="Q13" s="3" t="s">
        <v>24</v>
      </c>
      <c r="R13" s="3" t="s">
        <v>24</v>
      </c>
      <c r="S13" s="3" t="s">
        <v>24</v>
      </c>
      <c r="T13" s="3" t="s">
        <v>24</v>
      </c>
      <c r="U13" s="3" t="s">
        <v>24</v>
      </c>
      <c r="V13" s="3" t="s">
        <v>24</v>
      </c>
      <c r="W13" s="3" t="s">
        <v>24</v>
      </c>
      <c r="X13" s="3" t="s">
        <v>24</v>
      </c>
      <c r="Y13" s="3" t="s">
        <v>24</v>
      </c>
      <c r="Z13" s="3" t="s">
        <v>24</v>
      </c>
      <c r="AA13" s="3" t="s">
        <v>24</v>
      </c>
      <c r="AB13" s="3" t="s">
        <v>24</v>
      </c>
      <c r="AC13" s="3" t="s">
        <v>24</v>
      </c>
      <c r="AD13" s="3" t="s">
        <v>24</v>
      </c>
      <c r="AE13" s="3" t="s">
        <v>24</v>
      </c>
      <c r="AF13" s="3" t="s">
        <v>24</v>
      </c>
      <c r="AG13" s="3" t="s">
        <v>24</v>
      </c>
      <c r="AH13" s="3" t="s">
        <v>24</v>
      </c>
      <c r="AI13" s="3" t="s">
        <v>24</v>
      </c>
      <c r="AJ13" s="3" t="s">
        <v>24</v>
      </c>
      <c r="AK13" s="3" t="s">
        <v>24</v>
      </c>
      <c r="AL13" s="8">
        <v>391500</v>
      </c>
      <c r="AM13" s="3" t="s">
        <v>24</v>
      </c>
      <c r="AN13" s="3" t="s">
        <v>24</v>
      </c>
      <c r="AO13" s="3">
        <v>0</v>
      </c>
      <c r="AP13" s="3" t="s">
        <v>24</v>
      </c>
      <c r="AQ13" s="3" t="s">
        <v>24</v>
      </c>
      <c r="AR13" s="3">
        <v>0</v>
      </c>
      <c r="AS13" s="3" t="s">
        <v>24</v>
      </c>
      <c r="AT13" s="3" t="s">
        <v>24</v>
      </c>
      <c r="AU13" s="3" t="s">
        <v>24</v>
      </c>
      <c r="AV13" s="3" t="s">
        <v>24</v>
      </c>
      <c r="AW13" s="3">
        <v>0</v>
      </c>
      <c r="AX13" s="3" t="s">
        <v>24</v>
      </c>
      <c r="AY13" s="3" t="s">
        <v>24</v>
      </c>
      <c r="AZ13" s="8">
        <v>391500</v>
      </c>
      <c r="BA13" s="3" t="s">
        <v>24</v>
      </c>
      <c r="BB13" s="3" t="s">
        <v>24</v>
      </c>
      <c r="BC13" s="3" t="s">
        <v>24</v>
      </c>
      <c r="BD13" s="3" t="s">
        <v>24</v>
      </c>
      <c r="BE13" s="3" t="s">
        <v>24</v>
      </c>
      <c r="BF13" s="3" t="s">
        <v>24</v>
      </c>
      <c r="BG13" s="3" t="s">
        <v>24</v>
      </c>
      <c r="BH13" s="3" t="s">
        <v>24</v>
      </c>
      <c r="BI13" s="3"/>
      <c r="BJ13" s="3" t="s">
        <v>24</v>
      </c>
      <c r="BK13" s="3" t="s">
        <v>24</v>
      </c>
      <c r="BL13" s="3" t="s">
        <v>24</v>
      </c>
      <c r="BM13" s="3" t="s">
        <v>24</v>
      </c>
      <c r="BN13" s="3" t="s">
        <v>24</v>
      </c>
      <c r="BO13" s="3" t="s">
        <v>24</v>
      </c>
    </row>
    <row r="14" spans="1:67">
      <c r="A14" s="2" t="s">
        <v>29</v>
      </c>
      <c r="B14" s="8">
        <v>84195337</v>
      </c>
      <c r="C14" s="8">
        <v>68946370</v>
      </c>
      <c r="D14" s="3" t="s">
        <v>24</v>
      </c>
      <c r="E14" s="3" t="s">
        <v>24</v>
      </c>
      <c r="F14" s="3" t="s">
        <v>24</v>
      </c>
      <c r="G14" s="3" t="s">
        <v>24</v>
      </c>
      <c r="H14" s="3" t="s">
        <v>24</v>
      </c>
      <c r="I14" s="3" t="s">
        <v>24</v>
      </c>
      <c r="J14" s="3" t="s">
        <v>24</v>
      </c>
      <c r="K14" s="3" t="s">
        <v>24</v>
      </c>
      <c r="L14" s="3" t="s">
        <v>24</v>
      </c>
      <c r="M14" s="3" t="s">
        <v>24</v>
      </c>
      <c r="N14" s="3" t="s">
        <v>24</v>
      </c>
      <c r="O14" s="3" t="s">
        <v>24</v>
      </c>
      <c r="P14" s="3" t="s">
        <v>24</v>
      </c>
      <c r="Q14" s="3" t="s">
        <v>24</v>
      </c>
      <c r="R14" s="3" t="s">
        <v>24</v>
      </c>
      <c r="S14" s="3" t="s">
        <v>24</v>
      </c>
      <c r="T14" s="3" t="s">
        <v>24</v>
      </c>
      <c r="U14" s="3" t="s">
        <v>24</v>
      </c>
      <c r="V14" s="3" t="s">
        <v>24</v>
      </c>
      <c r="W14" s="3" t="s">
        <v>24</v>
      </c>
      <c r="X14" s="3" t="s">
        <v>24</v>
      </c>
      <c r="Y14" s="3" t="s">
        <v>24</v>
      </c>
      <c r="Z14" s="3" t="s">
        <v>24</v>
      </c>
      <c r="AA14" s="3" t="s">
        <v>24</v>
      </c>
      <c r="AB14" s="3" t="s">
        <v>24</v>
      </c>
      <c r="AC14" s="3" t="s">
        <v>24</v>
      </c>
      <c r="AD14" s="3" t="s">
        <v>24</v>
      </c>
      <c r="AE14" s="3" t="s">
        <v>24</v>
      </c>
      <c r="AF14" s="3" t="s">
        <v>24</v>
      </c>
      <c r="AG14" s="3" t="s">
        <v>24</v>
      </c>
      <c r="AH14" s="3" t="s">
        <v>24</v>
      </c>
      <c r="AI14" s="3" t="s">
        <v>24</v>
      </c>
      <c r="AJ14" s="3" t="s">
        <v>24</v>
      </c>
      <c r="AK14" s="3" t="s">
        <v>24</v>
      </c>
      <c r="AL14" s="3" t="s">
        <v>24</v>
      </c>
      <c r="AM14" s="3" t="s">
        <v>24</v>
      </c>
      <c r="AN14" s="3" t="s">
        <v>24</v>
      </c>
      <c r="AO14" s="3" t="s">
        <v>24</v>
      </c>
      <c r="AP14" s="3" t="s">
        <v>24</v>
      </c>
      <c r="AQ14" s="3" t="s">
        <v>24</v>
      </c>
      <c r="AR14" s="3" t="s">
        <v>24</v>
      </c>
      <c r="AS14" s="3" t="s">
        <v>24</v>
      </c>
      <c r="AT14" s="3" t="s">
        <v>24</v>
      </c>
      <c r="AU14" s="3" t="s">
        <v>24</v>
      </c>
      <c r="AV14" s="3" t="s">
        <v>24</v>
      </c>
      <c r="AW14" s="3" t="s">
        <v>24</v>
      </c>
      <c r="AX14" s="3" t="s">
        <v>24</v>
      </c>
      <c r="AY14" s="3" t="s">
        <v>24</v>
      </c>
      <c r="AZ14" s="3" t="s">
        <v>24</v>
      </c>
      <c r="BA14" s="3" t="s">
        <v>24</v>
      </c>
      <c r="BB14" s="3" t="s">
        <v>24</v>
      </c>
      <c r="BC14" s="3" t="s">
        <v>24</v>
      </c>
      <c r="BD14" s="3" t="s">
        <v>24</v>
      </c>
      <c r="BE14" s="3" t="s">
        <v>24</v>
      </c>
      <c r="BF14" s="3" t="s">
        <v>24</v>
      </c>
      <c r="BG14" s="3" t="s">
        <v>24</v>
      </c>
      <c r="BH14" s="3" t="s">
        <v>24</v>
      </c>
      <c r="BI14" s="3"/>
      <c r="BJ14" s="3" t="s">
        <v>24</v>
      </c>
      <c r="BK14" s="8">
        <v>-17636138</v>
      </c>
      <c r="BL14" s="8">
        <v>-17636138</v>
      </c>
      <c r="BM14" s="3">
        <v>0</v>
      </c>
      <c r="BN14" s="3">
        <v>0</v>
      </c>
      <c r="BO14" s="3">
        <v>0</v>
      </c>
    </row>
    <row r="15" spans="1:67">
      <c r="A15" s="2" t="s">
        <v>1252</v>
      </c>
      <c r="B15" s="8">
        <v>423867608</v>
      </c>
      <c r="C15" s="8">
        <v>390184284</v>
      </c>
      <c r="D15" s="8">
        <v>316471727</v>
      </c>
      <c r="E15" s="8">
        <v>285318171</v>
      </c>
      <c r="F15" s="8">
        <v>62070540</v>
      </c>
      <c r="G15" s="8">
        <v>62056379</v>
      </c>
      <c r="H15" s="8">
        <v>39922601</v>
      </c>
      <c r="I15" s="8">
        <v>37845661</v>
      </c>
      <c r="J15" s="8">
        <v>4298957</v>
      </c>
      <c r="K15" s="8">
        <v>4075953</v>
      </c>
      <c r="L15" s="8">
        <v>1103783</v>
      </c>
      <c r="M15" s="8">
        <v>888120</v>
      </c>
      <c r="N15" s="3" t="s">
        <v>24</v>
      </c>
      <c r="O15" s="3" t="s">
        <v>24</v>
      </c>
      <c r="P15" s="3" t="s">
        <v>24</v>
      </c>
      <c r="Q15" s="3" t="s">
        <v>24</v>
      </c>
      <c r="R15" s="3" t="s">
        <v>24</v>
      </c>
      <c r="S15" s="3" t="s">
        <v>24</v>
      </c>
      <c r="T15" s="3" t="s">
        <v>24</v>
      </c>
      <c r="U15" s="3" t="s">
        <v>24</v>
      </c>
      <c r="V15" s="3" t="s">
        <v>24</v>
      </c>
      <c r="W15" s="3" t="s">
        <v>24</v>
      </c>
      <c r="X15" s="3" t="s">
        <v>24</v>
      </c>
      <c r="Y15" s="3" t="s">
        <v>24</v>
      </c>
      <c r="Z15" s="3" t="s">
        <v>24</v>
      </c>
      <c r="AA15" s="3" t="s">
        <v>24</v>
      </c>
      <c r="AB15" s="3" t="s">
        <v>24</v>
      </c>
      <c r="AC15" s="3" t="s">
        <v>24</v>
      </c>
      <c r="AD15" s="3" t="s">
        <v>24</v>
      </c>
      <c r="AE15" s="3" t="s">
        <v>24</v>
      </c>
      <c r="AF15" s="3" t="s">
        <v>24</v>
      </c>
      <c r="AG15" s="3" t="s">
        <v>24</v>
      </c>
      <c r="AH15" s="3" t="s">
        <v>24</v>
      </c>
      <c r="AI15" s="3" t="s">
        <v>24</v>
      </c>
      <c r="AJ15" s="3" t="s">
        <v>24</v>
      </c>
      <c r="AK15" s="3" t="s">
        <v>24</v>
      </c>
      <c r="AL15" s="8">
        <v>383945007</v>
      </c>
      <c r="AM15" s="8">
        <v>271746959</v>
      </c>
      <c r="AN15" s="3" t="s">
        <v>24</v>
      </c>
      <c r="AO15" s="8">
        <v>316471727</v>
      </c>
      <c r="AP15" s="8">
        <v>206859175</v>
      </c>
      <c r="AQ15" s="3" t="s">
        <v>24</v>
      </c>
      <c r="AR15" s="8">
        <v>62070540</v>
      </c>
      <c r="AS15" s="8">
        <v>64613713</v>
      </c>
      <c r="AT15" s="3" t="s">
        <v>24</v>
      </c>
      <c r="AU15" s="3" t="s">
        <v>24</v>
      </c>
      <c r="AV15" s="3" t="s">
        <v>24</v>
      </c>
      <c r="AW15" s="8">
        <v>4298957</v>
      </c>
      <c r="AX15" s="3">
        <v>0</v>
      </c>
      <c r="AY15" s="3" t="s">
        <v>24</v>
      </c>
      <c r="AZ15" s="8">
        <v>1103783</v>
      </c>
      <c r="BA15" s="8">
        <v>274071</v>
      </c>
      <c r="BB15" s="3" t="s">
        <v>24</v>
      </c>
      <c r="BC15" s="3" t="s">
        <v>24</v>
      </c>
      <c r="BD15" s="3" t="s">
        <v>24</v>
      </c>
      <c r="BE15" s="3" t="s">
        <v>24</v>
      </c>
      <c r="BF15" s="3" t="s">
        <v>24</v>
      </c>
      <c r="BG15" s="3" t="s">
        <v>24</v>
      </c>
      <c r="BH15" s="3" t="s">
        <v>24</v>
      </c>
      <c r="BI15" s="3"/>
      <c r="BJ15" s="3" t="s">
        <v>24</v>
      </c>
      <c r="BK15" s="3" t="s">
        <v>24</v>
      </c>
      <c r="BL15" s="3" t="s">
        <v>24</v>
      </c>
      <c r="BM15" s="3" t="s">
        <v>24</v>
      </c>
      <c r="BN15" s="3" t="s">
        <v>24</v>
      </c>
      <c r="BO15" s="3" t="s">
        <v>24</v>
      </c>
    </row>
    <row r="16" spans="1:67">
      <c r="A16" s="2" t="s">
        <v>1256</v>
      </c>
      <c r="B16" s="3" t="s">
        <v>24</v>
      </c>
      <c r="C16" s="3" t="s">
        <v>24</v>
      </c>
      <c r="D16" s="3" t="s">
        <v>24</v>
      </c>
      <c r="E16" s="3" t="s">
        <v>24</v>
      </c>
      <c r="F16" s="3" t="s">
        <v>24</v>
      </c>
      <c r="G16" s="3" t="s">
        <v>24</v>
      </c>
      <c r="H16" s="3" t="s">
        <v>24</v>
      </c>
      <c r="I16" s="3" t="s">
        <v>24</v>
      </c>
      <c r="J16" s="3" t="s">
        <v>24</v>
      </c>
      <c r="K16" s="3" t="s">
        <v>24</v>
      </c>
      <c r="L16" s="3" t="s">
        <v>24</v>
      </c>
      <c r="M16" s="3" t="s">
        <v>24</v>
      </c>
      <c r="N16" s="3" t="s">
        <v>24</v>
      </c>
      <c r="O16" s="3" t="s">
        <v>24</v>
      </c>
      <c r="P16" s="3" t="s">
        <v>24</v>
      </c>
      <c r="Q16" s="3" t="s">
        <v>24</v>
      </c>
      <c r="R16" s="3" t="s">
        <v>24</v>
      </c>
      <c r="S16" s="3" t="s">
        <v>24</v>
      </c>
      <c r="T16" s="3" t="s">
        <v>24</v>
      </c>
      <c r="U16" s="3" t="s">
        <v>24</v>
      </c>
      <c r="V16" s="3" t="s">
        <v>24</v>
      </c>
      <c r="W16" s="3" t="s">
        <v>24</v>
      </c>
      <c r="X16" s="3" t="s">
        <v>24</v>
      </c>
      <c r="Y16" s="3" t="s">
        <v>24</v>
      </c>
      <c r="Z16" s="8">
        <v>39922601</v>
      </c>
      <c r="AA16" s="8">
        <v>37845661</v>
      </c>
      <c r="AB16" s="3">
        <v>0</v>
      </c>
      <c r="AC16" s="3">
        <v>0</v>
      </c>
      <c r="AD16" s="3">
        <v>0</v>
      </c>
      <c r="AE16" s="3">
        <v>0</v>
      </c>
      <c r="AF16" s="8">
        <v>39922601</v>
      </c>
      <c r="AG16" s="8">
        <v>37845661</v>
      </c>
      <c r="AH16" s="3">
        <v>0</v>
      </c>
      <c r="AI16" s="3" t="s">
        <v>48</v>
      </c>
      <c r="AJ16" s="3">
        <v>0</v>
      </c>
      <c r="AK16" s="3">
        <v>0</v>
      </c>
      <c r="AL16" s="3" t="s">
        <v>24</v>
      </c>
      <c r="AM16" s="3" t="s">
        <v>24</v>
      </c>
      <c r="AN16" s="3" t="s">
        <v>24</v>
      </c>
      <c r="AO16" s="3" t="s">
        <v>24</v>
      </c>
      <c r="AP16" s="3" t="s">
        <v>24</v>
      </c>
      <c r="AQ16" s="3" t="s">
        <v>24</v>
      </c>
      <c r="AR16" s="3" t="s">
        <v>24</v>
      </c>
      <c r="AS16" s="3" t="s">
        <v>24</v>
      </c>
      <c r="AT16" s="3" t="s">
        <v>24</v>
      </c>
      <c r="AU16" s="3" t="s">
        <v>24</v>
      </c>
      <c r="AV16" s="3" t="s">
        <v>24</v>
      </c>
      <c r="AW16" s="3" t="s">
        <v>24</v>
      </c>
      <c r="AX16" s="3" t="s">
        <v>24</v>
      </c>
      <c r="AY16" s="3" t="s">
        <v>24</v>
      </c>
      <c r="AZ16" s="3" t="s">
        <v>24</v>
      </c>
      <c r="BA16" s="3" t="s">
        <v>24</v>
      </c>
      <c r="BB16" s="3" t="s">
        <v>24</v>
      </c>
      <c r="BC16" s="3" t="s">
        <v>24</v>
      </c>
      <c r="BD16" s="3" t="s">
        <v>24</v>
      </c>
      <c r="BE16" s="3" t="s">
        <v>24</v>
      </c>
      <c r="BF16" s="3" t="s">
        <v>24</v>
      </c>
      <c r="BG16" s="3" t="s">
        <v>24</v>
      </c>
      <c r="BH16" s="3" t="s">
        <v>24</v>
      </c>
      <c r="BI16" s="3"/>
      <c r="BJ16" s="3" t="s">
        <v>24</v>
      </c>
      <c r="BK16" s="3" t="s">
        <v>24</v>
      </c>
      <c r="BL16" s="3" t="s">
        <v>24</v>
      </c>
      <c r="BM16" s="3" t="s">
        <v>24</v>
      </c>
      <c r="BN16" s="3" t="s">
        <v>24</v>
      </c>
      <c r="BO16" s="3" t="s">
        <v>24</v>
      </c>
    </row>
    <row r="17" spans="1:67" ht="45">
      <c r="A17" s="2" t="s">
        <v>1257</v>
      </c>
      <c r="B17" s="3" t="s">
        <v>24</v>
      </c>
      <c r="C17" s="3" t="s">
        <v>24</v>
      </c>
      <c r="D17" s="3" t="s">
        <v>24</v>
      </c>
      <c r="E17" s="3" t="s">
        <v>24</v>
      </c>
      <c r="F17" s="3" t="s">
        <v>24</v>
      </c>
      <c r="G17" s="3" t="s">
        <v>24</v>
      </c>
      <c r="H17" s="3" t="s">
        <v>24</v>
      </c>
      <c r="I17" s="3" t="s">
        <v>24</v>
      </c>
      <c r="J17" s="3" t="s">
        <v>24</v>
      </c>
      <c r="K17" s="3" t="s">
        <v>24</v>
      </c>
      <c r="L17" s="3" t="s">
        <v>24</v>
      </c>
      <c r="M17" s="3" t="s">
        <v>24</v>
      </c>
      <c r="N17" s="3" t="s">
        <v>24</v>
      </c>
      <c r="O17" s="3" t="s">
        <v>24</v>
      </c>
      <c r="P17" s="3" t="s">
        <v>24</v>
      </c>
      <c r="Q17" s="3" t="s">
        <v>24</v>
      </c>
      <c r="R17" s="3" t="s">
        <v>24</v>
      </c>
      <c r="S17" s="3" t="s">
        <v>24</v>
      </c>
      <c r="T17" s="3" t="s">
        <v>24</v>
      </c>
      <c r="U17" s="3" t="s">
        <v>24</v>
      </c>
      <c r="V17" s="3" t="s">
        <v>24</v>
      </c>
      <c r="W17" s="3" t="s">
        <v>24</v>
      </c>
      <c r="X17" s="3" t="s">
        <v>24</v>
      </c>
      <c r="Y17" s="3" t="s">
        <v>24</v>
      </c>
      <c r="Z17" s="3" t="s">
        <v>24</v>
      </c>
      <c r="AA17" s="3" t="s">
        <v>24</v>
      </c>
      <c r="AB17" s="3" t="s">
        <v>24</v>
      </c>
      <c r="AC17" s="3" t="s">
        <v>24</v>
      </c>
      <c r="AD17" s="3" t="s">
        <v>24</v>
      </c>
      <c r="AE17" s="3" t="s">
        <v>24</v>
      </c>
      <c r="AF17" s="3" t="s">
        <v>24</v>
      </c>
      <c r="AG17" s="3" t="s">
        <v>24</v>
      </c>
      <c r="AH17" s="3" t="s">
        <v>24</v>
      </c>
      <c r="AI17" s="3" t="s">
        <v>24</v>
      </c>
      <c r="AJ17" s="3" t="s">
        <v>24</v>
      </c>
      <c r="AK17" s="3" t="s">
        <v>24</v>
      </c>
      <c r="AL17" s="8">
        <v>34778800</v>
      </c>
      <c r="AM17" s="8">
        <v>38400000</v>
      </c>
      <c r="AN17" s="3" t="s">
        <v>24</v>
      </c>
      <c r="AO17" s="8">
        <v>34778800</v>
      </c>
      <c r="AP17" s="8">
        <v>38400000</v>
      </c>
      <c r="AQ17" s="3" t="s">
        <v>24</v>
      </c>
      <c r="AR17" s="3">
        <v>0</v>
      </c>
      <c r="AS17" s="3">
        <v>0</v>
      </c>
      <c r="AT17" s="3" t="s">
        <v>24</v>
      </c>
      <c r="AU17" s="3" t="s">
        <v>24</v>
      </c>
      <c r="AV17" s="3" t="s">
        <v>24</v>
      </c>
      <c r="AW17" s="3">
        <v>0</v>
      </c>
      <c r="AX17" s="3">
        <v>0</v>
      </c>
      <c r="AY17" s="3" t="s">
        <v>24</v>
      </c>
      <c r="AZ17" s="3">
        <v>0</v>
      </c>
      <c r="BA17" s="3">
        <v>0</v>
      </c>
      <c r="BB17" s="3" t="s">
        <v>24</v>
      </c>
      <c r="BC17" s="3" t="s">
        <v>24</v>
      </c>
      <c r="BD17" s="3" t="s">
        <v>24</v>
      </c>
      <c r="BE17" s="3" t="s">
        <v>24</v>
      </c>
      <c r="BF17" s="3" t="s">
        <v>24</v>
      </c>
      <c r="BG17" s="3" t="s">
        <v>24</v>
      </c>
      <c r="BH17" s="3" t="s">
        <v>24</v>
      </c>
      <c r="BI17" s="3"/>
      <c r="BJ17" s="3" t="s">
        <v>24</v>
      </c>
      <c r="BK17" s="3" t="s">
        <v>24</v>
      </c>
      <c r="BL17" s="3" t="s">
        <v>24</v>
      </c>
      <c r="BM17" s="3" t="s">
        <v>24</v>
      </c>
      <c r="BN17" s="3" t="s">
        <v>24</v>
      </c>
      <c r="BO17" s="3" t="s">
        <v>24</v>
      </c>
    </row>
    <row r="18" spans="1:67" ht="45">
      <c r="A18" s="2" t="s">
        <v>1258</v>
      </c>
      <c r="B18" s="3" t="s">
        <v>24</v>
      </c>
      <c r="C18" s="3" t="s">
        <v>24</v>
      </c>
      <c r="D18" s="3" t="s">
        <v>24</v>
      </c>
      <c r="E18" s="3" t="s">
        <v>24</v>
      </c>
      <c r="F18" s="3" t="s">
        <v>24</v>
      </c>
      <c r="G18" s="3" t="s">
        <v>24</v>
      </c>
      <c r="H18" s="3" t="s">
        <v>24</v>
      </c>
      <c r="I18" s="3" t="s">
        <v>24</v>
      </c>
      <c r="J18" s="3" t="s">
        <v>24</v>
      </c>
      <c r="K18" s="3" t="s">
        <v>24</v>
      </c>
      <c r="L18" s="3" t="s">
        <v>24</v>
      </c>
      <c r="M18" s="3" t="s">
        <v>24</v>
      </c>
      <c r="N18" s="3" t="s">
        <v>24</v>
      </c>
      <c r="O18" s="3" t="s">
        <v>24</v>
      </c>
      <c r="P18" s="3" t="s">
        <v>24</v>
      </c>
      <c r="Q18" s="3" t="s">
        <v>24</v>
      </c>
      <c r="R18" s="3" t="s">
        <v>24</v>
      </c>
      <c r="S18" s="3" t="s">
        <v>24</v>
      </c>
      <c r="T18" s="3" t="s">
        <v>24</v>
      </c>
      <c r="U18" s="3" t="s">
        <v>24</v>
      </c>
      <c r="V18" s="3" t="s">
        <v>24</v>
      </c>
      <c r="W18" s="3" t="s">
        <v>24</v>
      </c>
      <c r="X18" s="3" t="s">
        <v>24</v>
      </c>
      <c r="Y18" s="3" t="s">
        <v>24</v>
      </c>
      <c r="Z18" s="3" t="s">
        <v>24</v>
      </c>
      <c r="AA18" s="3" t="s">
        <v>24</v>
      </c>
      <c r="AB18" s="3" t="s">
        <v>24</v>
      </c>
      <c r="AC18" s="3" t="s">
        <v>24</v>
      </c>
      <c r="AD18" s="3" t="s">
        <v>24</v>
      </c>
      <c r="AE18" s="3" t="s">
        <v>24</v>
      </c>
      <c r="AF18" s="3" t="s">
        <v>24</v>
      </c>
      <c r="AG18" s="3" t="s">
        <v>24</v>
      </c>
      <c r="AH18" s="3" t="s">
        <v>24</v>
      </c>
      <c r="AI18" s="3" t="s">
        <v>24</v>
      </c>
      <c r="AJ18" s="3" t="s">
        <v>24</v>
      </c>
      <c r="AK18" s="3" t="s">
        <v>24</v>
      </c>
      <c r="AL18" s="8">
        <v>-1705824</v>
      </c>
      <c r="AM18" s="8">
        <v>-2371</v>
      </c>
      <c r="AN18" s="3" t="s">
        <v>24</v>
      </c>
      <c r="AO18" s="8">
        <v>-62126</v>
      </c>
      <c r="AP18" s="8">
        <v>11758</v>
      </c>
      <c r="AQ18" s="3" t="s">
        <v>24</v>
      </c>
      <c r="AR18" s="8">
        <v>-1643698</v>
      </c>
      <c r="AS18" s="8">
        <v>-14129</v>
      </c>
      <c r="AT18" s="3" t="s">
        <v>24</v>
      </c>
      <c r="AU18" s="3" t="s">
        <v>24</v>
      </c>
      <c r="AV18" s="3" t="s">
        <v>24</v>
      </c>
      <c r="AW18" s="3">
        <v>0</v>
      </c>
      <c r="AX18" s="3">
        <v>0</v>
      </c>
      <c r="AY18" s="3" t="s">
        <v>24</v>
      </c>
      <c r="AZ18" s="3">
        <v>0</v>
      </c>
      <c r="BA18" s="3">
        <v>0</v>
      </c>
      <c r="BB18" s="3" t="s">
        <v>24</v>
      </c>
      <c r="BC18" s="3" t="s">
        <v>24</v>
      </c>
      <c r="BD18" s="3" t="s">
        <v>24</v>
      </c>
      <c r="BE18" s="3" t="s">
        <v>24</v>
      </c>
      <c r="BF18" s="3" t="s">
        <v>24</v>
      </c>
      <c r="BG18" s="3" t="s">
        <v>24</v>
      </c>
      <c r="BH18" s="3" t="s">
        <v>24</v>
      </c>
      <c r="BI18" s="3"/>
      <c r="BJ18" s="3" t="s">
        <v>24</v>
      </c>
      <c r="BK18" s="3" t="s">
        <v>24</v>
      </c>
      <c r="BL18" s="3" t="s">
        <v>24</v>
      </c>
      <c r="BM18" s="3" t="s">
        <v>24</v>
      </c>
      <c r="BN18" s="3" t="s">
        <v>24</v>
      </c>
      <c r="BO18" s="3" t="s">
        <v>24</v>
      </c>
    </row>
    <row r="19" spans="1:67" ht="45">
      <c r="A19" s="2" t="s">
        <v>1257</v>
      </c>
      <c r="B19" s="3" t="s">
        <v>24</v>
      </c>
      <c r="C19" s="3" t="s">
        <v>24</v>
      </c>
      <c r="D19" s="3" t="s">
        <v>24</v>
      </c>
      <c r="E19" s="3" t="s">
        <v>24</v>
      </c>
      <c r="F19" s="3" t="s">
        <v>24</v>
      </c>
      <c r="G19" s="3" t="s">
        <v>24</v>
      </c>
      <c r="H19" s="3" t="s">
        <v>24</v>
      </c>
      <c r="I19" s="3" t="s">
        <v>24</v>
      </c>
      <c r="J19" s="3" t="s">
        <v>24</v>
      </c>
      <c r="K19" s="3" t="s">
        <v>24</v>
      </c>
      <c r="L19" s="3" t="s">
        <v>24</v>
      </c>
      <c r="M19" s="3" t="s">
        <v>24</v>
      </c>
      <c r="N19" s="3" t="s">
        <v>24</v>
      </c>
      <c r="O19" s="3" t="s">
        <v>24</v>
      </c>
      <c r="P19" s="3" t="s">
        <v>24</v>
      </c>
      <c r="Q19" s="3" t="s">
        <v>24</v>
      </c>
      <c r="R19" s="3" t="s">
        <v>24</v>
      </c>
      <c r="S19" s="3" t="s">
        <v>24</v>
      </c>
      <c r="T19" s="3" t="s">
        <v>24</v>
      </c>
      <c r="U19" s="3" t="s">
        <v>24</v>
      </c>
      <c r="V19" s="3" t="s">
        <v>24</v>
      </c>
      <c r="W19" s="3" t="s">
        <v>24</v>
      </c>
      <c r="X19" s="3" t="s">
        <v>24</v>
      </c>
      <c r="Y19" s="3" t="s">
        <v>24</v>
      </c>
      <c r="Z19" s="3" t="s">
        <v>24</v>
      </c>
      <c r="AA19" s="3" t="s">
        <v>24</v>
      </c>
      <c r="AB19" s="3" t="s">
        <v>24</v>
      </c>
      <c r="AC19" s="3" t="s">
        <v>24</v>
      </c>
      <c r="AD19" s="3" t="s">
        <v>24</v>
      </c>
      <c r="AE19" s="3" t="s">
        <v>24</v>
      </c>
      <c r="AF19" s="3" t="s">
        <v>24</v>
      </c>
      <c r="AG19" s="3" t="s">
        <v>24</v>
      </c>
      <c r="AH19" s="3" t="s">
        <v>24</v>
      </c>
      <c r="AI19" s="3" t="s">
        <v>24</v>
      </c>
      <c r="AJ19" s="3" t="s">
        <v>24</v>
      </c>
      <c r="AK19" s="3" t="s">
        <v>24</v>
      </c>
      <c r="AL19" s="7">
        <v>383945007</v>
      </c>
      <c r="AM19" s="3" t="s">
        <v>24</v>
      </c>
      <c r="AN19" s="7">
        <v>352338623</v>
      </c>
      <c r="AO19" s="7">
        <v>316471727</v>
      </c>
      <c r="AP19" s="3" t="s">
        <v>24</v>
      </c>
      <c r="AQ19" s="7">
        <v>285318171</v>
      </c>
      <c r="AR19" s="7">
        <v>62070540</v>
      </c>
      <c r="AS19" s="3" t="s">
        <v>24</v>
      </c>
      <c r="AT19" s="7">
        <v>62056379</v>
      </c>
      <c r="AU19" s="7">
        <v>0</v>
      </c>
      <c r="AV19" s="7">
        <v>0</v>
      </c>
      <c r="AW19" s="7">
        <v>4298957</v>
      </c>
      <c r="AX19" s="3" t="s">
        <v>24</v>
      </c>
      <c r="AY19" s="7">
        <v>4075953</v>
      </c>
      <c r="AZ19" s="7">
        <v>1103783</v>
      </c>
      <c r="BA19" s="3" t="s">
        <v>24</v>
      </c>
      <c r="BB19" s="7">
        <v>888120</v>
      </c>
      <c r="BC19" s="3" t="s">
        <v>24</v>
      </c>
      <c r="BD19" s="3" t="s">
        <v>24</v>
      </c>
      <c r="BE19" s="3" t="s">
        <v>24</v>
      </c>
      <c r="BF19" s="3" t="s">
        <v>24</v>
      </c>
      <c r="BG19" s="3" t="s">
        <v>24</v>
      </c>
      <c r="BH19" s="3" t="s">
        <v>24</v>
      </c>
      <c r="BI19" s="3"/>
      <c r="BJ19" s="3" t="s">
        <v>24</v>
      </c>
      <c r="BK19" s="3" t="s">
        <v>24</v>
      </c>
      <c r="BL19" s="3" t="s">
        <v>24</v>
      </c>
      <c r="BM19" s="3" t="s">
        <v>24</v>
      </c>
      <c r="BN19" s="3" t="s">
        <v>24</v>
      </c>
      <c r="BO19" s="3" t="s">
        <v>24</v>
      </c>
    </row>
    <row r="20" spans="1:67">
      <c r="A20" s="17"/>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c r="BM20" s="17"/>
      <c r="BN20" s="17"/>
      <c r="BO20" s="17"/>
    </row>
    <row r="21" spans="1:67" ht="15" customHeight="1">
      <c r="A21" s="2" t="s">
        <v>959</v>
      </c>
      <c r="B21" s="18" t="s">
        <v>963</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c r="BA21" s="18"/>
      <c r="BB21" s="18"/>
      <c r="BC21" s="18"/>
      <c r="BD21" s="18"/>
      <c r="BE21" s="18"/>
      <c r="BF21" s="18"/>
      <c r="BG21" s="18"/>
      <c r="BH21" s="18"/>
      <c r="BI21" s="18"/>
      <c r="BJ21" s="18"/>
      <c r="BK21" s="18"/>
      <c r="BL21" s="18"/>
      <c r="BM21" s="18"/>
      <c r="BN21" s="18"/>
      <c r="BO21" s="18"/>
    </row>
  </sheetData>
  <mergeCells count="9">
    <mergeCell ref="A20:BO20"/>
    <mergeCell ref="B21:BO21"/>
    <mergeCell ref="A1:A4"/>
    <mergeCell ref="B1:B4"/>
    <mergeCell ref="C1:C4"/>
    <mergeCell ref="BH1:BI1"/>
    <mergeCell ref="BH2:BI2"/>
    <mergeCell ref="BH3:BI3"/>
    <mergeCell ref="BH4:BI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259</v>
      </c>
      <c r="B1" s="1" t="s">
        <v>2</v>
      </c>
      <c r="C1" s="1" t="s">
        <v>22</v>
      </c>
    </row>
    <row r="2" spans="1:3" ht="30">
      <c r="A2" s="6" t="s">
        <v>1260</v>
      </c>
      <c r="B2" s="3" t="s">
        <v>24</v>
      </c>
      <c r="C2" s="3" t="s">
        <v>24</v>
      </c>
    </row>
    <row r="3" spans="1:3">
      <c r="A3" s="2" t="s">
        <v>43</v>
      </c>
      <c r="B3" s="7">
        <v>257511000</v>
      </c>
      <c r="C3" s="7">
        <v>257274000</v>
      </c>
    </row>
    <row r="4" spans="1:3">
      <c r="A4" s="2" t="s">
        <v>44</v>
      </c>
      <c r="B4" s="8">
        <v>64950092</v>
      </c>
      <c r="C4" s="8">
        <v>57087320</v>
      </c>
    </row>
    <row r="5" spans="1:3" ht="30">
      <c r="A5" s="2" t="s">
        <v>1261</v>
      </c>
      <c r="B5" s="3" t="s">
        <v>24</v>
      </c>
      <c r="C5" s="3" t="s">
        <v>24</v>
      </c>
    </row>
    <row r="6" spans="1:3" ht="30">
      <c r="A6" s="6" t="s">
        <v>1260</v>
      </c>
      <c r="B6" s="3" t="s">
        <v>24</v>
      </c>
      <c r="C6" s="3" t="s">
        <v>24</v>
      </c>
    </row>
    <row r="7" spans="1:3">
      <c r="A7" s="2" t="s">
        <v>43</v>
      </c>
      <c r="B7" s="8">
        <v>257511000</v>
      </c>
      <c r="C7" s="8">
        <v>257274000</v>
      </c>
    </row>
    <row r="8" spans="1:3">
      <c r="A8" s="2" t="s">
        <v>44</v>
      </c>
      <c r="B8" s="8">
        <v>64950091</v>
      </c>
      <c r="C8" s="8">
        <v>57087320</v>
      </c>
    </row>
    <row r="9" spans="1:3" ht="30">
      <c r="A9" s="2" t="s">
        <v>1262</v>
      </c>
      <c r="B9" s="3" t="s">
        <v>24</v>
      </c>
      <c r="C9" s="3" t="s">
        <v>24</v>
      </c>
    </row>
    <row r="10" spans="1:3" ht="30">
      <c r="A10" s="6" t="s">
        <v>1260</v>
      </c>
      <c r="B10" s="3" t="s">
        <v>24</v>
      </c>
      <c r="C10" s="3" t="s">
        <v>24</v>
      </c>
    </row>
    <row r="11" spans="1:3">
      <c r="A11" s="2" t="s">
        <v>43</v>
      </c>
      <c r="B11" s="8">
        <v>259648650</v>
      </c>
      <c r="C11" s="8">
        <v>258639691</v>
      </c>
    </row>
    <row r="12" spans="1:3">
      <c r="A12" s="2" t="s">
        <v>44</v>
      </c>
      <c r="B12" s="7">
        <v>66195680</v>
      </c>
      <c r="C12" s="7">
        <v>5811779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5" t="s">
        <v>1263</v>
      </c>
      <c r="B1" s="1" t="s">
        <v>1</v>
      </c>
    </row>
    <row r="2" spans="1:2">
      <c r="A2" s="5"/>
      <c r="B2" s="1" t="s">
        <v>2</v>
      </c>
    </row>
    <row r="3" spans="1:2" ht="60">
      <c r="A3" s="2" t="s">
        <v>91</v>
      </c>
      <c r="B3" s="7">
        <v>3489237</v>
      </c>
    </row>
    <row r="4" spans="1:2">
      <c r="A4" s="2" t="s">
        <v>97</v>
      </c>
      <c r="B4" s="3" t="s">
        <v>24</v>
      </c>
    </row>
    <row r="5" spans="1:2" ht="60">
      <c r="A5" s="2" t="s">
        <v>91</v>
      </c>
      <c r="B5" s="7">
        <v>14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6.5703125" bestFit="1" customWidth="1"/>
    <col min="7" max="8" width="29" bestFit="1" customWidth="1"/>
    <col min="9" max="10" width="25" bestFit="1" customWidth="1"/>
    <col min="11" max="12" width="32.7109375" bestFit="1" customWidth="1"/>
    <col min="13" max="13" width="33.5703125" bestFit="1" customWidth="1"/>
    <col min="14" max="14" width="33.28515625" bestFit="1" customWidth="1"/>
  </cols>
  <sheetData>
    <row r="1" spans="1:14">
      <c r="A1" s="5" t="s">
        <v>1264</v>
      </c>
      <c r="B1" s="5" t="s">
        <v>2</v>
      </c>
      <c r="C1" s="5" t="s">
        <v>22</v>
      </c>
      <c r="D1" s="5" t="s">
        <v>58</v>
      </c>
      <c r="E1" s="1" t="s">
        <v>2</v>
      </c>
      <c r="F1" s="1" t="s">
        <v>22</v>
      </c>
      <c r="G1" s="1" t="s">
        <v>2</v>
      </c>
      <c r="H1" s="1" t="s">
        <v>22</v>
      </c>
      <c r="I1" s="1" t="s">
        <v>2</v>
      </c>
      <c r="J1" s="1" t="s">
        <v>22</v>
      </c>
      <c r="K1" s="1" t="s">
        <v>2</v>
      </c>
      <c r="L1" s="1" t="s">
        <v>2</v>
      </c>
      <c r="M1" s="1" t="s">
        <v>2</v>
      </c>
      <c r="N1" s="1" t="s">
        <v>2</v>
      </c>
    </row>
    <row r="2" spans="1:14" ht="30">
      <c r="A2" s="5"/>
      <c r="B2" s="5"/>
      <c r="C2" s="5"/>
      <c r="D2" s="5"/>
      <c r="E2" s="1" t="s">
        <v>1099</v>
      </c>
      <c r="F2" s="1" t="s">
        <v>1099</v>
      </c>
      <c r="G2" s="1" t="s">
        <v>934</v>
      </c>
      <c r="H2" s="1" t="s">
        <v>934</v>
      </c>
      <c r="I2" s="1" t="s">
        <v>106</v>
      </c>
      <c r="J2" s="1" t="s">
        <v>106</v>
      </c>
      <c r="K2" s="1" t="s">
        <v>1065</v>
      </c>
      <c r="L2" s="1" t="s">
        <v>1065</v>
      </c>
      <c r="M2" s="1" t="s">
        <v>1244</v>
      </c>
      <c r="N2" s="1" t="s">
        <v>1265</v>
      </c>
    </row>
    <row r="3" spans="1:14">
      <c r="A3" s="5"/>
      <c r="B3" s="5"/>
      <c r="C3" s="5"/>
      <c r="D3" s="5"/>
      <c r="E3" s="1"/>
      <c r="F3" s="1" t="s">
        <v>965</v>
      </c>
      <c r="G3" s="1"/>
      <c r="H3" s="1"/>
      <c r="I3" s="1"/>
      <c r="J3" s="1"/>
      <c r="K3" s="1" t="s">
        <v>1077</v>
      </c>
      <c r="L3" s="1" t="s">
        <v>1077</v>
      </c>
      <c r="M3" s="1" t="s">
        <v>965</v>
      </c>
      <c r="N3" s="1"/>
    </row>
    <row r="4" spans="1:14">
      <c r="A4" s="5"/>
      <c r="B4" s="5"/>
      <c r="C4" s="5"/>
      <c r="D4" s="5"/>
      <c r="E4" s="1"/>
      <c r="F4" s="1"/>
      <c r="G4" s="1"/>
      <c r="H4" s="1"/>
      <c r="I4" s="1"/>
      <c r="J4" s="1"/>
      <c r="K4" s="1"/>
      <c r="L4" s="1" t="s">
        <v>965</v>
      </c>
      <c r="M4" s="1"/>
      <c r="N4" s="1"/>
    </row>
    <row r="5" spans="1:14" ht="30">
      <c r="A5" s="2" t="s">
        <v>1266</v>
      </c>
      <c r="B5" s="3" t="s">
        <v>24</v>
      </c>
      <c r="C5" s="3" t="s">
        <v>24</v>
      </c>
      <c r="D5" s="3" t="s">
        <v>24</v>
      </c>
      <c r="E5" s="3" t="s">
        <v>24</v>
      </c>
      <c r="F5" s="7">
        <v>2800000</v>
      </c>
      <c r="G5" s="7">
        <v>1300000</v>
      </c>
      <c r="H5" s="3" t="s">
        <v>24</v>
      </c>
      <c r="I5" s="3" t="s">
        <v>24</v>
      </c>
      <c r="J5" s="3" t="s">
        <v>24</v>
      </c>
      <c r="K5" s="3" t="s">
        <v>24</v>
      </c>
      <c r="L5" s="3" t="s">
        <v>24</v>
      </c>
      <c r="M5" s="3" t="s">
        <v>24</v>
      </c>
      <c r="N5" s="3" t="s">
        <v>24</v>
      </c>
    </row>
    <row r="6" spans="1:14" ht="30">
      <c r="A6" s="2" t="s">
        <v>982</v>
      </c>
      <c r="B6" s="3" t="s">
        <v>24</v>
      </c>
      <c r="C6" s="3" t="s">
        <v>24</v>
      </c>
      <c r="D6" s="3" t="s">
        <v>24</v>
      </c>
      <c r="E6" s="3" t="s">
        <v>24</v>
      </c>
      <c r="F6" s="3">
        <v>96</v>
      </c>
      <c r="G6" s="3" t="s">
        <v>24</v>
      </c>
      <c r="H6" s="3" t="s">
        <v>24</v>
      </c>
      <c r="I6" s="3" t="s">
        <v>24</v>
      </c>
      <c r="J6" s="3" t="s">
        <v>24</v>
      </c>
      <c r="K6" s="3" t="s">
        <v>24</v>
      </c>
      <c r="L6" s="3">
        <v>475</v>
      </c>
      <c r="M6" s="8">
        <v>5550</v>
      </c>
      <c r="N6" s="3" t="s">
        <v>24</v>
      </c>
    </row>
    <row r="7" spans="1:14">
      <c r="A7" s="2" t="s">
        <v>1088</v>
      </c>
      <c r="B7" s="8">
        <v>21620927</v>
      </c>
      <c r="C7" s="8">
        <v>21549927</v>
      </c>
      <c r="D7" s="3" t="s">
        <v>24</v>
      </c>
      <c r="E7" s="8">
        <v>1603083</v>
      </c>
      <c r="F7" s="8">
        <v>1603083</v>
      </c>
      <c r="G7" s="8">
        <v>876000</v>
      </c>
      <c r="H7" s="8">
        <v>876000</v>
      </c>
      <c r="I7" s="8">
        <v>2390447</v>
      </c>
      <c r="J7" s="8">
        <v>2361447</v>
      </c>
      <c r="K7" s="3" t="s">
        <v>24</v>
      </c>
      <c r="L7" s="3" t="s">
        <v>24</v>
      </c>
      <c r="M7" s="3" t="s">
        <v>24</v>
      </c>
      <c r="N7" s="3" t="s">
        <v>24</v>
      </c>
    </row>
    <row r="8" spans="1:14" ht="30">
      <c r="A8" s="2" t="s">
        <v>1267</v>
      </c>
      <c r="B8" s="3" t="s">
        <v>24</v>
      </c>
      <c r="C8" s="3" t="s">
        <v>24</v>
      </c>
      <c r="D8" s="3" t="s">
        <v>24</v>
      </c>
      <c r="E8" s="3" t="s">
        <v>24</v>
      </c>
      <c r="F8" s="3" t="s">
        <v>24</v>
      </c>
      <c r="G8" s="155">
        <v>0.75</v>
      </c>
      <c r="H8" s="3" t="s">
        <v>24</v>
      </c>
      <c r="I8" s="155">
        <v>0.75</v>
      </c>
      <c r="J8" s="3" t="s">
        <v>24</v>
      </c>
      <c r="K8" s="3" t="s">
        <v>24</v>
      </c>
      <c r="L8" s="3" t="s">
        <v>24</v>
      </c>
      <c r="M8" s="3" t="s">
        <v>24</v>
      </c>
      <c r="N8" s="3" t="s">
        <v>24</v>
      </c>
    </row>
    <row r="9" spans="1:14" ht="30">
      <c r="A9" s="2" t="s">
        <v>1079</v>
      </c>
      <c r="B9" s="3" t="s">
        <v>24</v>
      </c>
      <c r="C9" s="3" t="s">
        <v>24</v>
      </c>
      <c r="D9" s="155">
        <v>0.25</v>
      </c>
      <c r="E9" s="3" t="s">
        <v>24</v>
      </c>
      <c r="F9" s="3" t="s">
        <v>24</v>
      </c>
      <c r="G9" s="3" t="s">
        <v>24</v>
      </c>
      <c r="H9" s="3" t="s">
        <v>24</v>
      </c>
      <c r="I9" s="3" t="s">
        <v>24</v>
      </c>
      <c r="J9" s="3" t="s">
        <v>24</v>
      </c>
      <c r="K9" s="3" t="s">
        <v>24</v>
      </c>
      <c r="L9" s="3" t="s">
        <v>24</v>
      </c>
      <c r="M9" s="3" t="s">
        <v>24</v>
      </c>
      <c r="N9" s="3" t="s">
        <v>24</v>
      </c>
    </row>
    <row r="10" spans="1:14" ht="30">
      <c r="A10" s="2" t="s">
        <v>1268</v>
      </c>
      <c r="B10" s="3" t="s">
        <v>24</v>
      </c>
      <c r="C10" s="3" t="s">
        <v>24</v>
      </c>
      <c r="D10" s="3" t="s">
        <v>24</v>
      </c>
      <c r="E10" s="3" t="s">
        <v>24</v>
      </c>
      <c r="F10" s="3" t="s">
        <v>24</v>
      </c>
      <c r="G10" s="3" t="s">
        <v>24</v>
      </c>
      <c r="H10" s="3" t="s">
        <v>24</v>
      </c>
      <c r="I10" s="8">
        <v>4900000</v>
      </c>
      <c r="J10" s="3" t="s">
        <v>24</v>
      </c>
      <c r="K10" s="3" t="s">
        <v>24</v>
      </c>
      <c r="L10" s="3" t="s">
        <v>24</v>
      </c>
      <c r="M10" s="3" t="s">
        <v>24</v>
      </c>
      <c r="N10" s="3" t="s">
        <v>24</v>
      </c>
    </row>
    <row r="11" spans="1:14">
      <c r="A11" s="2" t="s">
        <v>1081</v>
      </c>
      <c r="B11" s="3" t="s">
        <v>24</v>
      </c>
      <c r="C11" s="3" t="s">
        <v>24</v>
      </c>
      <c r="D11" s="3" t="s">
        <v>24</v>
      </c>
      <c r="E11" s="3" t="s">
        <v>24</v>
      </c>
      <c r="F11" s="3" t="s">
        <v>24</v>
      </c>
      <c r="G11" s="3" t="s">
        <v>24</v>
      </c>
      <c r="H11" s="3" t="s">
        <v>24</v>
      </c>
      <c r="I11" s="3" t="s">
        <v>24</v>
      </c>
      <c r="J11" s="3" t="s">
        <v>24</v>
      </c>
      <c r="K11" s="3">
        <v>100</v>
      </c>
      <c r="L11" s="3">
        <v>100</v>
      </c>
      <c r="M11" s="3" t="s">
        <v>24</v>
      </c>
      <c r="N11" s="3" t="s">
        <v>24</v>
      </c>
    </row>
    <row r="12" spans="1:14">
      <c r="A12" s="2" t="s">
        <v>1082</v>
      </c>
      <c r="B12" s="3" t="s">
        <v>24</v>
      </c>
      <c r="C12" s="3" t="s">
        <v>24</v>
      </c>
      <c r="D12" s="3" t="s">
        <v>24</v>
      </c>
      <c r="E12" s="3" t="s">
        <v>24</v>
      </c>
      <c r="F12" s="3" t="s">
        <v>24</v>
      </c>
      <c r="G12" s="3" t="s">
        <v>24</v>
      </c>
      <c r="H12" s="3" t="s">
        <v>24</v>
      </c>
      <c r="I12" s="3" t="s">
        <v>24</v>
      </c>
      <c r="J12" s="3" t="s">
        <v>24</v>
      </c>
      <c r="K12" s="8">
        <v>1605</v>
      </c>
      <c r="L12" s="8">
        <v>1605</v>
      </c>
      <c r="M12" s="3" t="s">
        <v>24</v>
      </c>
      <c r="N12" s="3" t="s">
        <v>24</v>
      </c>
    </row>
    <row r="13" spans="1:14">
      <c r="A13" s="2" t="s">
        <v>1084</v>
      </c>
      <c r="B13" s="3" t="s">
        <v>24</v>
      </c>
      <c r="C13" s="3" t="s">
        <v>24</v>
      </c>
      <c r="D13" s="3" t="s">
        <v>24</v>
      </c>
      <c r="E13" s="3" t="s">
        <v>24</v>
      </c>
      <c r="F13" s="3" t="s">
        <v>24</v>
      </c>
      <c r="G13" s="3" t="s">
        <v>24</v>
      </c>
      <c r="H13" s="3" t="s">
        <v>24</v>
      </c>
      <c r="I13" s="3" t="s">
        <v>24</v>
      </c>
      <c r="J13" s="3" t="s">
        <v>24</v>
      </c>
      <c r="K13" s="8">
        <v>34000000</v>
      </c>
      <c r="L13" s="8">
        <v>34000000</v>
      </c>
      <c r="M13" s="3" t="s">
        <v>24</v>
      </c>
      <c r="N13" s="3" t="s">
        <v>24</v>
      </c>
    </row>
    <row r="14" spans="1:14">
      <c r="A14" s="2" t="s">
        <v>1269</v>
      </c>
      <c r="B14" s="3" t="s">
        <v>24</v>
      </c>
      <c r="C14" s="3" t="s">
        <v>24</v>
      </c>
      <c r="D14" s="3" t="s">
        <v>24</v>
      </c>
      <c r="E14" s="3" t="s">
        <v>24</v>
      </c>
      <c r="F14" s="3" t="s">
        <v>24</v>
      </c>
      <c r="G14" s="3" t="s">
        <v>24</v>
      </c>
      <c r="H14" s="3" t="s">
        <v>24</v>
      </c>
      <c r="I14" s="3" t="s">
        <v>24</v>
      </c>
      <c r="J14" s="3" t="s">
        <v>24</v>
      </c>
      <c r="K14" s="8">
        <v>6000</v>
      </c>
      <c r="L14" s="3" t="s">
        <v>24</v>
      </c>
      <c r="M14" s="3" t="s">
        <v>24</v>
      </c>
      <c r="N14" s="3" t="s">
        <v>24</v>
      </c>
    </row>
    <row r="15" spans="1:14" ht="30">
      <c r="A15" s="2" t="s">
        <v>1270</v>
      </c>
      <c r="B15" s="3" t="s">
        <v>24</v>
      </c>
      <c r="C15" s="3" t="s">
        <v>24</v>
      </c>
      <c r="D15" s="3" t="s">
        <v>24</v>
      </c>
      <c r="E15" s="3" t="s">
        <v>24</v>
      </c>
      <c r="F15" s="3" t="s">
        <v>24</v>
      </c>
      <c r="G15" s="3" t="s">
        <v>24</v>
      </c>
      <c r="H15" s="3" t="s">
        <v>24</v>
      </c>
      <c r="I15" s="3" t="s">
        <v>24</v>
      </c>
      <c r="J15" s="3" t="s">
        <v>24</v>
      </c>
      <c r="K15" s="3" t="s">
        <v>24</v>
      </c>
      <c r="L15" s="3" t="s">
        <v>24</v>
      </c>
      <c r="M15" s="8">
        <v>8000000</v>
      </c>
      <c r="N15" s="8">
        <v>500000</v>
      </c>
    </row>
    <row r="16" spans="1:14" ht="30">
      <c r="A16" s="2" t="s">
        <v>983</v>
      </c>
      <c r="B16" s="3" t="s">
        <v>24</v>
      </c>
      <c r="C16" s="3" t="s">
        <v>24</v>
      </c>
      <c r="D16" s="3" t="s">
        <v>24</v>
      </c>
      <c r="E16" s="3" t="s">
        <v>24</v>
      </c>
      <c r="F16" s="155">
        <v>0.09</v>
      </c>
      <c r="G16" s="3" t="s">
        <v>24</v>
      </c>
      <c r="H16" s="3" t="s">
        <v>24</v>
      </c>
      <c r="I16" s="3" t="s">
        <v>24</v>
      </c>
      <c r="J16" s="3" t="s">
        <v>24</v>
      </c>
      <c r="K16" s="3" t="s">
        <v>24</v>
      </c>
      <c r="L16" s="3" t="s">
        <v>24</v>
      </c>
      <c r="M16" s="155">
        <v>0.06</v>
      </c>
      <c r="N16" s="155">
        <v>0.12</v>
      </c>
    </row>
    <row r="17" spans="1:14" ht="30">
      <c r="A17" s="2" t="s">
        <v>988</v>
      </c>
      <c r="B17" s="7">
        <v>848550</v>
      </c>
      <c r="C17" s="7">
        <v>2434964</v>
      </c>
      <c r="D17" s="3" t="s">
        <v>24</v>
      </c>
      <c r="E17" s="3" t="s">
        <v>24</v>
      </c>
      <c r="F17" s="3" t="s">
        <v>24</v>
      </c>
      <c r="G17" s="3" t="s">
        <v>24</v>
      </c>
      <c r="H17" s="3" t="s">
        <v>24</v>
      </c>
      <c r="I17" s="3" t="s">
        <v>24</v>
      </c>
      <c r="J17" s="3" t="s">
        <v>24</v>
      </c>
      <c r="K17" s="3" t="s">
        <v>24</v>
      </c>
      <c r="L17" s="3" t="s">
        <v>24</v>
      </c>
      <c r="M17" s="7">
        <v>163000</v>
      </c>
      <c r="N17" s="3" t="s">
        <v>24</v>
      </c>
    </row>
  </sheetData>
  <mergeCells count="4">
    <mergeCell ref="A1:A4"/>
    <mergeCell ref="B1:B4"/>
    <mergeCell ref="C1:C4"/>
    <mergeCell ref="D1: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5703125" bestFit="1" customWidth="1"/>
    <col min="4" max="4" width="12.28515625" bestFit="1" customWidth="1"/>
    <col min="5" max="6" width="23.42578125" bestFit="1" customWidth="1"/>
    <col min="7" max="7" width="21.42578125" bestFit="1" customWidth="1"/>
    <col min="8" max="11" width="26.85546875" bestFit="1" customWidth="1"/>
  </cols>
  <sheetData>
    <row r="1" spans="1:11" ht="15" customHeight="1">
      <c r="A1" s="5" t="s">
        <v>1271</v>
      </c>
      <c r="B1" s="5" t="s">
        <v>1</v>
      </c>
      <c r="C1" s="5"/>
      <c r="D1" s="1"/>
      <c r="E1" s="1" t="s">
        <v>1</v>
      </c>
      <c r="F1" s="1" t="s">
        <v>1272</v>
      </c>
      <c r="G1" s="1"/>
      <c r="H1" s="1"/>
      <c r="I1" s="1"/>
      <c r="J1" s="1"/>
      <c r="K1" s="1"/>
    </row>
    <row r="2" spans="1:11">
      <c r="A2" s="5"/>
      <c r="B2" s="5" t="s">
        <v>2</v>
      </c>
      <c r="C2" s="5" t="s">
        <v>58</v>
      </c>
      <c r="D2" s="5" t="s">
        <v>22</v>
      </c>
      <c r="E2" s="1" t="s">
        <v>1172</v>
      </c>
      <c r="F2" s="1" t="s">
        <v>1273</v>
      </c>
      <c r="G2" s="1" t="s">
        <v>1197</v>
      </c>
      <c r="H2" s="1" t="s">
        <v>2</v>
      </c>
      <c r="I2" s="1" t="s">
        <v>22</v>
      </c>
      <c r="J2" s="1" t="s">
        <v>2</v>
      </c>
      <c r="K2" s="1" t="s">
        <v>22</v>
      </c>
    </row>
    <row r="3" spans="1:11">
      <c r="A3" s="5"/>
      <c r="B3" s="5"/>
      <c r="C3" s="5"/>
      <c r="D3" s="5"/>
      <c r="E3" s="1" t="s">
        <v>929</v>
      </c>
      <c r="F3" s="1" t="s">
        <v>929</v>
      </c>
      <c r="G3" s="1" t="s">
        <v>1060</v>
      </c>
      <c r="H3" s="1" t="s">
        <v>1145</v>
      </c>
      <c r="I3" s="1" t="s">
        <v>1145</v>
      </c>
      <c r="J3" s="1" t="s">
        <v>1145</v>
      </c>
      <c r="K3" s="1" t="s">
        <v>1145</v>
      </c>
    </row>
    <row r="4" spans="1:11">
      <c r="A4" s="5"/>
      <c r="B4" s="5"/>
      <c r="C4" s="5"/>
      <c r="D4" s="5"/>
      <c r="E4" s="1"/>
      <c r="F4" s="1"/>
      <c r="G4" s="1"/>
      <c r="H4" s="1"/>
      <c r="I4" s="1"/>
      <c r="J4" s="1" t="s">
        <v>1167</v>
      </c>
      <c r="K4" s="1" t="s">
        <v>1167</v>
      </c>
    </row>
    <row r="5" spans="1:11">
      <c r="A5" s="6" t="s">
        <v>1274</v>
      </c>
      <c r="B5" s="3" t="s">
        <v>24</v>
      </c>
      <c r="C5" s="3" t="s">
        <v>24</v>
      </c>
      <c r="D5" s="3" t="s">
        <v>24</v>
      </c>
      <c r="E5" s="3" t="s">
        <v>24</v>
      </c>
      <c r="F5" s="3" t="s">
        <v>24</v>
      </c>
      <c r="G5" s="3" t="s">
        <v>24</v>
      </c>
      <c r="H5" s="3" t="s">
        <v>24</v>
      </c>
      <c r="I5" s="3" t="s">
        <v>24</v>
      </c>
      <c r="J5" s="3" t="s">
        <v>24</v>
      </c>
      <c r="K5" s="3" t="s">
        <v>24</v>
      </c>
    </row>
    <row r="6" spans="1:11" ht="30">
      <c r="A6" s="2" t="s">
        <v>115</v>
      </c>
      <c r="B6" s="7">
        <v>18744294</v>
      </c>
      <c r="C6" s="7">
        <v>0</v>
      </c>
      <c r="D6" s="3" t="s">
        <v>24</v>
      </c>
      <c r="E6" s="7">
        <v>13100000</v>
      </c>
      <c r="F6" s="3" t="s">
        <v>24</v>
      </c>
      <c r="G6" s="3" t="s">
        <v>24</v>
      </c>
      <c r="H6" s="3" t="s">
        <v>24</v>
      </c>
      <c r="I6" s="3" t="s">
        <v>24</v>
      </c>
      <c r="J6" s="3" t="s">
        <v>24</v>
      </c>
      <c r="K6" s="3" t="s">
        <v>24</v>
      </c>
    </row>
    <row r="7" spans="1:11" ht="30">
      <c r="A7" s="2" t="s">
        <v>990</v>
      </c>
      <c r="B7" s="3" t="s">
        <v>24</v>
      </c>
      <c r="C7" s="3" t="s">
        <v>24</v>
      </c>
      <c r="D7" s="3" t="s">
        <v>24</v>
      </c>
      <c r="E7" s="8">
        <v>900000</v>
      </c>
      <c r="F7" s="3" t="s">
        <v>24</v>
      </c>
      <c r="G7" s="3" t="s">
        <v>24</v>
      </c>
      <c r="H7" s="3" t="s">
        <v>24</v>
      </c>
      <c r="I7" s="3" t="s">
        <v>24</v>
      </c>
      <c r="J7" s="3" t="s">
        <v>24</v>
      </c>
      <c r="K7" s="3" t="s">
        <v>24</v>
      </c>
    </row>
    <row r="8" spans="1:11">
      <c r="A8" s="2" t="s">
        <v>1275</v>
      </c>
      <c r="B8" s="3" t="s">
        <v>24</v>
      </c>
      <c r="C8" s="3" t="s">
        <v>24</v>
      </c>
      <c r="D8" s="3" t="s">
        <v>24</v>
      </c>
      <c r="E8" s="8">
        <v>670000</v>
      </c>
      <c r="F8" s="3" t="s">
        <v>24</v>
      </c>
      <c r="G8" s="3" t="s">
        <v>24</v>
      </c>
      <c r="H8" s="3" t="s">
        <v>24</v>
      </c>
      <c r="I8" s="3" t="s">
        <v>24</v>
      </c>
      <c r="J8" s="3" t="s">
        <v>24</v>
      </c>
      <c r="K8" s="3" t="s">
        <v>24</v>
      </c>
    </row>
    <row r="9" spans="1:11" ht="30">
      <c r="A9" s="2" t="s">
        <v>1276</v>
      </c>
      <c r="B9" s="3" t="s">
        <v>24</v>
      </c>
      <c r="C9" s="3" t="s">
        <v>24</v>
      </c>
      <c r="D9" s="3" t="s">
        <v>24</v>
      </c>
      <c r="E9" s="3" t="s">
        <v>24</v>
      </c>
      <c r="F9" s="4">
        <v>40695</v>
      </c>
      <c r="G9" s="3" t="s">
        <v>24</v>
      </c>
      <c r="H9" s="3" t="s">
        <v>24</v>
      </c>
      <c r="I9" s="3" t="s">
        <v>24</v>
      </c>
      <c r="J9" s="3" t="s">
        <v>24</v>
      </c>
      <c r="K9" s="3" t="s">
        <v>24</v>
      </c>
    </row>
    <row r="10" spans="1:11">
      <c r="A10" s="2" t="s">
        <v>43</v>
      </c>
      <c r="B10" s="8">
        <v>257511000</v>
      </c>
      <c r="C10" s="3" t="s">
        <v>24</v>
      </c>
      <c r="D10" s="8">
        <v>257274000</v>
      </c>
      <c r="E10" s="3" t="s">
        <v>24</v>
      </c>
      <c r="F10" s="3" t="s">
        <v>24</v>
      </c>
      <c r="G10" s="3" t="s">
        <v>24</v>
      </c>
      <c r="H10" s="8">
        <v>180355000</v>
      </c>
      <c r="I10" s="8">
        <v>164295000</v>
      </c>
      <c r="J10" s="8">
        <v>9770000</v>
      </c>
      <c r="K10" s="8">
        <v>9770000</v>
      </c>
    </row>
    <row r="11" spans="1:11">
      <c r="A11" s="2" t="s">
        <v>44</v>
      </c>
      <c r="B11" s="7">
        <v>64950092</v>
      </c>
      <c r="C11" s="3" t="s">
        <v>24</v>
      </c>
      <c r="D11" s="7">
        <v>57087320</v>
      </c>
      <c r="E11" s="3" t="s">
        <v>24</v>
      </c>
      <c r="F11" s="3" t="s">
        <v>24</v>
      </c>
      <c r="G11" s="7">
        <v>1850000</v>
      </c>
      <c r="H11" s="3" t="s">
        <v>24</v>
      </c>
      <c r="I11" s="3" t="s">
        <v>24</v>
      </c>
      <c r="J11" s="3" t="s">
        <v>24</v>
      </c>
      <c r="K11" s="3" t="s">
        <v>24</v>
      </c>
    </row>
  </sheetData>
  <mergeCells count="5">
    <mergeCell ref="A1:A4"/>
    <mergeCell ref="B1:C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63</v>
      </c>
      <c r="B1" s="1" t="s">
        <v>2</v>
      </c>
      <c r="C1" s="1" t="s">
        <v>22</v>
      </c>
      <c r="D1" s="1" t="s">
        <v>58</v>
      </c>
      <c r="E1" s="1" t="s">
        <v>164</v>
      </c>
    </row>
    <row r="2" spans="1:5" ht="30">
      <c r="A2" s="2" t="s">
        <v>165</v>
      </c>
      <c r="B2" s="7">
        <v>0</v>
      </c>
      <c r="C2" s="7">
        <v>0</v>
      </c>
      <c r="D2" s="7">
        <v>50882</v>
      </c>
      <c r="E2" s="7">
        <v>15872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5703125" bestFit="1" customWidth="1"/>
  </cols>
  <sheetData>
    <row r="1" spans="1:4" ht="15" customHeight="1">
      <c r="A1" s="5" t="s">
        <v>1277</v>
      </c>
      <c r="B1" s="5" t="s">
        <v>1</v>
      </c>
      <c r="C1" s="5"/>
      <c r="D1" s="1"/>
    </row>
    <row r="2" spans="1:4">
      <c r="A2" s="5"/>
      <c r="B2" s="1" t="s">
        <v>2</v>
      </c>
      <c r="C2" s="1" t="s">
        <v>58</v>
      </c>
      <c r="D2" s="1" t="s">
        <v>22</v>
      </c>
    </row>
    <row r="3" spans="1:4">
      <c r="A3" s="6" t="s">
        <v>59</v>
      </c>
      <c r="B3" s="3" t="s">
        <v>24</v>
      </c>
      <c r="C3" s="3" t="s">
        <v>24</v>
      </c>
      <c r="D3" s="3" t="s">
        <v>24</v>
      </c>
    </row>
    <row r="4" spans="1:4">
      <c r="A4" s="2" t="s">
        <v>517</v>
      </c>
      <c r="B4" s="7">
        <v>13200840</v>
      </c>
      <c r="C4" s="7">
        <v>12944409</v>
      </c>
      <c r="D4" s="3" t="s">
        <v>24</v>
      </c>
    </row>
    <row r="5" spans="1:4">
      <c r="A5" s="6" t="s">
        <v>1278</v>
      </c>
      <c r="B5" s="3" t="s">
        <v>24</v>
      </c>
      <c r="C5" s="3" t="s">
        <v>24</v>
      </c>
      <c r="D5" s="3" t="s">
        <v>24</v>
      </c>
    </row>
    <row r="6" spans="1:4">
      <c r="A6" s="2" t="s">
        <v>1279</v>
      </c>
      <c r="B6" s="8">
        <v>2169549</v>
      </c>
      <c r="C6" s="8">
        <v>1536273</v>
      </c>
      <c r="D6" s="3" t="s">
        <v>24</v>
      </c>
    </row>
    <row r="7" spans="1:4">
      <c r="A7" s="6" t="s">
        <v>1280</v>
      </c>
      <c r="B7" s="3" t="s">
        <v>24</v>
      </c>
      <c r="C7" s="3" t="s">
        <v>24</v>
      </c>
      <c r="D7" s="3" t="s">
        <v>24</v>
      </c>
    </row>
    <row r="8" spans="1:4">
      <c r="A8" s="2" t="s">
        <v>1068</v>
      </c>
      <c r="B8" s="8">
        <v>1252147</v>
      </c>
      <c r="C8" s="8">
        <v>1194628</v>
      </c>
      <c r="D8" s="3" t="s">
        <v>24</v>
      </c>
    </row>
    <row r="9" spans="1:4" ht="60">
      <c r="A9" s="6" t="s">
        <v>1281</v>
      </c>
      <c r="B9" s="3" t="s">
        <v>24</v>
      </c>
      <c r="C9" s="3" t="s">
        <v>24</v>
      </c>
      <c r="D9" s="3" t="s">
        <v>24</v>
      </c>
    </row>
    <row r="10" spans="1:4" ht="60">
      <c r="A10" s="2" t="s">
        <v>1282</v>
      </c>
      <c r="B10" s="8">
        <v>6046726</v>
      </c>
      <c r="C10" s="8">
        <v>6561058</v>
      </c>
      <c r="D10" s="3" t="s">
        <v>24</v>
      </c>
    </row>
    <row r="11" spans="1:4" ht="30">
      <c r="A11" s="6" t="s">
        <v>1283</v>
      </c>
      <c r="B11" s="3" t="s">
        <v>24</v>
      </c>
      <c r="C11" s="3" t="s">
        <v>24</v>
      </c>
      <c r="D11" s="3" t="s">
        <v>24</v>
      </c>
    </row>
    <row r="12" spans="1:4">
      <c r="A12" s="2" t="s">
        <v>1284</v>
      </c>
      <c r="B12" s="8">
        <v>6046829</v>
      </c>
      <c r="C12" s="8">
        <v>8321426</v>
      </c>
      <c r="D12" s="3" t="s">
        <v>24</v>
      </c>
    </row>
    <row r="13" spans="1:4">
      <c r="A13" s="6" t="s">
        <v>23</v>
      </c>
      <c r="B13" s="3" t="s">
        <v>24</v>
      </c>
      <c r="C13" s="3" t="s">
        <v>24</v>
      </c>
      <c r="D13" s="3" t="s">
        <v>24</v>
      </c>
    </row>
    <row r="14" spans="1:4">
      <c r="A14" s="2" t="s">
        <v>217</v>
      </c>
      <c r="B14" s="8">
        <v>610882586</v>
      </c>
      <c r="C14" s="3" t="s">
        <v>24</v>
      </c>
      <c r="D14" s="8">
        <v>534233032</v>
      </c>
    </row>
    <row r="15" spans="1:4">
      <c r="A15" s="6" t="s">
        <v>49</v>
      </c>
      <c r="B15" s="3" t="s">
        <v>24</v>
      </c>
      <c r="C15" s="3" t="s">
        <v>24</v>
      </c>
      <c r="D15" s="3" t="s">
        <v>24</v>
      </c>
    </row>
    <row r="16" spans="1:4">
      <c r="A16" s="2" t="s">
        <v>49</v>
      </c>
      <c r="B16" s="8">
        <v>272041457</v>
      </c>
      <c r="C16" s="3" t="s">
        <v>24</v>
      </c>
      <c r="D16" s="8">
        <v>203134087</v>
      </c>
    </row>
    <row r="17" spans="1:4">
      <c r="A17" s="2" t="s">
        <v>1244</v>
      </c>
      <c r="B17" s="3" t="s">
        <v>24</v>
      </c>
      <c r="C17" s="3" t="s">
        <v>24</v>
      </c>
      <c r="D17" s="3" t="s">
        <v>24</v>
      </c>
    </row>
    <row r="18" spans="1:4">
      <c r="A18" s="6" t="s">
        <v>59</v>
      </c>
      <c r="B18" s="3" t="s">
        <v>24</v>
      </c>
      <c r="C18" s="3" t="s">
        <v>24</v>
      </c>
      <c r="D18" s="3" t="s">
        <v>24</v>
      </c>
    </row>
    <row r="19" spans="1:4">
      <c r="A19" s="2" t="s">
        <v>517</v>
      </c>
      <c r="B19" s="8">
        <v>8260913</v>
      </c>
      <c r="C19" s="8">
        <v>8443527</v>
      </c>
      <c r="D19" s="3" t="s">
        <v>24</v>
      </c>
    </row>
    <row r="20" spans="1:4">
      <c r="A20" s="6" t="s">
        <v>1278</v>
      </c>
      <c r="B20" s="3" t="s">
        <v>24</v>
      </c>
      <c r="C20" s="3" t="s">
        <v>24</v>
      </c>
      <c r="D20" s="3" t="s">
        <v>24</v>
      </c>
    </row>
    <row r="21" spans="1:4">
      <c r="A21" s="2" t="s">
        <v>1279</v>
      </c>
      <c r="B21" s="8">
        <v>1149922</v>
      </c>
      <c r="C21" s="8">
        <v>658497</v>
      </c>
      <c r="D21" s="3" t="s">
        <v>24</v>
      </c>
    </row>
    <row r="22" spans="1:4">
      <c r="A22" s="6" t="s">
        <v>1280</v>
      </c>
      <c r="B22" s="3" t="s">
        <v>24</v>
      </c>
      <c r="C22" s="3" t="s">
        <v>24</v>
      </c>
      <c r="D22" s="3" t="s">
        <v>24</v>
      </c>
    </row>
    <row r="23" spans="1:4">
      <c r="A23" s="2" t="s">
        <v>1068</v>
      </c>
      <c r="B23" s="3">
        <v>0</v>
      </c>
      <c r="C23" s="3">
        <v>0</v>
      </c>
      <c r="D23" s="3" t="s">
        <v>24</v>
      </c>
    </row>
    <row r="24" spans="1:4" ht="60">
      <c r="A24" s="6" t="s">
        <v>1281</v>
      </c>
      <c r="B24" s="3" t="s">
        <v>24</v>
      </c>
      <c r="C24" s="3" t="s">
        <v>24</v>
      </c>
      <c r="D24" s="3" t="s">
        <v>24</v>
      </c>
    </row>
    <row r="25" spans="1:4" ht="60">
      <c r="A25" s="2" t="s">
        <v>1282</v>
      </c>
      <c r="B25" s="8">
        <v>5628100</v>
      </c>
      <c r="C25" s="8">
        <v>6421412</v>
      </c>
      <c r="D25" s="3" t="s">
        <v>24</v>
      </c>
    </row>
    <row r="26" spans="1:4" ht="30">
      <c r="A26" s="6" t="s">
        <v>1283</v>
      </c>
      <c r="B26" s="3" t="s">
        <v>24</v>
      </c>
      <c r="C26" s="3" t="s">
        <v>24</v>
      </c>
      <c r="D26" s="3" t="s">
        <v>24</v>
      </c>
    </row>
    <row r="27" spans="1:4">
      <c r="A27" s="2" t="s">
        <v>1284</v>
      </c>
      <c r="B27" s="8">
        <v>5628100</v>
      </c>
      <c r="C27" s="8">
        <v>6421412</v>
      </c>
      <c r="D27" s="3" t="s">
        <v>24</v>
      </c>
    </row>
    <row r="28" spans="1:4">
      <c r="A28" s="6" t="s">
        <v>23</v>
      </c>
      <c r="B28" s="3" t="s">
        <v>24</v>
      </c>
      <c r="C28" s="3" t="s">
        <v>24</v>
      </c>
      <c r="D28" s="3" t="s">
        <v>24</v>
      </c>
    </row>
    <row r="29" spans="1:4">
      <c r="A29" s="2" t="s">
        <v>217</v>
      </c>
      <c r="B29" s="8">
        <v>506477244</v>
      </c>
      <c r="C29" s="3" t="s">
        <v>24</v>
      </c>
      <c r="D29" s="8">
        <v>442175645</v>
      </c>
    </row>
    <row r="30" spans="1:4">
      <c r="A30" s="6" t="s">
        <v>49</v>
      </c>
      <c r="B30" s="3" t="s">
        <v>24</v>
      </c>
      <c r="C30" s="3" t="s">
        <v>24</v>
      </c>
      <c r="D30" s="3" t="s">
        <v>24</v>
      </c>
    </row>
    <row r="31" spans="1:4">
      <c r="A31" s="2" t="s">
        <v>49</v>
      </c>
      <c r="B31" s="8">
        <v>296126569</v>
      </c>
      <c r="C31" s="3" t="s">
        <v>24</v>
      </c>
      <c r="D31" s="8">
        <v>231042138</v>
      </c>
    </row>
    <row r="32" spans="1:4">
      <c r="A32" s="2" t="s">
        <v>1212</v>
      </c>
      <c r="B32" s="3" t="s">
        <v>24</v>
      </c>
      <c r="C32" s="3" t="s">
        <v>24</v>
      </c>
      <c r="D32" s="3" t="s">
        <v>24</v>
      </c>
    </row>
    <row r="33" spans="1:4">
      <c r="A33" s="6" t="s">
        <v>59</v>
      </c>
      <c r="B33" s="3" t="s">
        <v>24</v>
      </c>
      <c r="C33" s="3" t="s">
        <v>24</v>
      </c>
      <c r="D33" s="3" t="s">
        <v>24</v>
      </c>
    </row>
    <row r="34" spans="1:4">
      <c r="A34" s="2" t="s">
        <v>517</v>
      </c>
      <c r="B34" s="8">
        <v>3150344</v>
      </c>
      <c r="C34" s="8">
        <v>2519739</v>
      </c>
      <c r="D34" s="3" t="s">
        <v>24</v>
      </c>
    </row>
    <row r="35" spans="1:4">
      <c r="A35" s="6" t="s">
        <v>1278</v>
      </c>
      <c r="B35" s="3" t="s">
        <v>24</v>
      </c>
      <c r="C35" s="3" t="s">
        <v>24</v>
      </c>
      <c r="D35" s="3" t="s">
        <v>24</v>
      </c>
    </row>
    <row r="36" spans="1:4">
      <c r="A36" s="2" t="s">
        <v>1279</v>
      </c>
      <c r="B36" s="8">
        <v>563340</v>
      </c>
      <c r="C36" s="8">
        <v>503005</v>
      </c>
      <c r="D36" s="3" t="s">
        <v>24</v>
      </c>
    </row>
    <row r="37" spans="1:4">
      <c r="A37" s="6" t="s">
        <v>1280</v>
      </c>
      <c r="B37" s="3" t="s">
        <v>24</v>
      </c>
      <c r="C37" s="3" t="s">
        <v>24</v>
      </c>
      <c r="D37" s="3" t="s">
        <v>24</v>
      </c>
    </row>
    <row r="38" spans="1:4">
      <c r="A38" s="2" t="s">
        <v>1068</v>
      </c>
      <c r="B38" s="8">
        <v>1019366</v>
      </c>
      <c r="C38" s="8">
        <v>849320</v>
      </c>
      <c r="D38" s="3" t="s">
        <v>24</v>
      </c>
    </row>
    <row r="39" spans="1:4" ht="60">
      <c r="A39" s="6" t="s">
        <v>1281</v>
      </c>
      <c r="B39" s="3" t="s">
        <v>24</v>
      </c>
      <c r="C39" s="3" t="s">
        <v>24</v>
      </c>
      <c r="D39" s="3" t="s">
        <v>24</v>
      </c>
    </row>
    <row r="40" spans="1:4" ht="60">
      <c r="A40" s="2" t="s">
        <v>1282</v>
      </c>
      <c r="B40" s="8">
        <v>-224611</v>
      </c>
      <c r="C40" s="8">
        <v>-364494</v>
      </c>
      <c r="D40" s="3" t="s">
        <v>24</v>
      </c>
    </row>
    <row r="41" spans="1:4" ht="30">
      <c r="A41" s="6" t="s">
        <v>1283</v>
      </c>
      <c r="B41" s="3" t="s">
        <v>24</v>
      </c>
      <c r="C41" s="3" t="s">
        <v>24</v>
      </c>
      <c r="D41" s="3" t="s">
        <v>24</v>
      </c>
    </row>
    <row r="42" spans="1:4">
      <c r="A42" s="2" t="s">
        <v>1284</v>
      </c>
      <c r="B42" s="8">
        <v>-224508</v>
      </c>
      <c r="C42" s="8">
        <v>1395874</v>
      </c>
      <c r="D42" s="3" t="s">
        <v>24</v>
      </c>
    </row>
    <row r="43" spans="1:4">
      <c r="A43" s="6" t="s">
        <v>23</v>
      </c>
      <c r="B43" s="3" t="s">
        <v>24</v>
      </c>
      <c r="C43" s="3" t="s">
        <v>24</v>
      </c>
      <c r="D43" s="3" t="s">
        <v>24</v>
      </c>
    </row>
    <row r="44" spans="1:4">
      <c r="A44" s="2" t="s">
        <v>217</v>
      </c>
      <c r="B44" s="8">
        <v>92285478</v>
      </c>
      <c r="C44" s="3" t="s">
        <v>24</v>
      </c>
      <c r="D44" s="8">
        <v>83580479</v>
      </c>
    </row>
    <row r="45" spans="1:4">
      <c r="A45" s="6" t="s">
        <v>49</v>
      </c>
      <c r="B45" s="3" t="s">
        <v>24</v>
      </c>
      <c r="C45" s="3" t="s">
        <v>24</v>
      </c>
      <c r="D45" s="3" t="s">
        <v>24</v>
      </c>
    </row>
    <row r="46" spans="1:4">
      <c r="A46" s="2" t="s">
        <v>49</v>
      </c>
      <c r="B46" s="8">
        <v>22133659</v>
      </c>
      <c r="C46" s="3" t="s">
        <v>24</v>
      </c>
      <c r="D46" s="8">
        <v>23107538</v>
      </c>
    </row>
    <row r="47" spans="1:4" ht="30">
      <c r="A47" s="2" t="s">
        <v>1285</v>
      </c>
      <c r="B47" s="3" t="s">
        <v>24</v>
      </c>
      <c r="C47" s="3" t="s">
        <v>24</v>
      </c>
      <c r="D47" s="3" t="s">
        <v>24</v>
      </c>
    </row>
    <row r="48" spans="1:4">
      <c r="A48" s="6" t="s">
        <v>59</v>
      </c>
      <c r="B48" s="3" t="s">
        <v>24</v>
      </c>
      <c r="C48" s="3" t="s">
        <v>24</v>
      </c>
      <c r="D48" s="3" t="s">
        <v>24</v>
      </c>
    </row>
    <row r="49" spans="1:4">
      <c r="A49" s="2" t="s">
        <v>517</v>
      </c>
      <c r="B49" s="8">
        <v>800828</v>
      </c>
      <c r="C49" s="8">
        <v>815429</v>
      </c>
      <c r="D49" s="3" t="s">
        <v>24</v>
      </c>
    </row>
    <row r="50" spans="1:4">
      <c r="A50" s="6" t="s">
        <v>1278</v>
      </c>
      <c r="B50" s="3" t="s">
        <v>24</v>
      </c>
      <c r="C50" s="3" t="s">
        <v>24</v>
      </c>
      <c r="D50" s="3" t="s">
        <v>24</v>
      </c>
    </row>
    <row r="51" spans="1:4">
      <c r="A51" s="2" t="s">
        <v>1279</v>
      </c>
      <c r="B51" s="8">
        <v>337557</v>
      </c>
      <c r="C51" s="8">
        <v>277860</v>
      </c>
      <c r="D51" s="3" t="s">
        <v>24</v>
      </c>
    </row>
    <row r="52" spans="1:4">
      <c r="A52" s="6" t="s">
        <v>1280</v>
      </c>
      <c r="B52" s="3" t="s">
        <v>24</v>
      </c>
      <c r="C52" s="3" t="s">
        <v>24</v>
      </c>
      <c r="D52" s="3" t="s">
        <v>24</v>
      </c>
    </row>
    <row r="53" spans="1:4">
      <c r="A53" s="2" t="s">
        <v>1068</v>
      </c>
      <c r="B53" s="3">
        <v>0</v>
      </c>
      <c r="C53" s="3">
        <v>0</v>
      </c>
      <c r="D53" s="3" t="s">
        <v>24</v>
      </c>
    </row>
    <row r="54" spans="1:4" ht="60">
      <c r="A54" s="6" t="s">
        <v>1281</v>
      </c>
      <c r="B54" s="3" t="s">
        <v>24</v>
      </c>
      <c r="C54" s="3" t="s">
        <v>24</v>
      </c>
      <c r="D54" s="3" t="s">
        <v>24</v>
      </c>
    </row>
    <row r="55" spans="1:4" ht="60">
      <c r="A55" s="2" t="s">
        <v>1282</v>
      </c>
      <c r="B55" s="8">
        <v>456118</v>
      </c>
      <c r="C55" s="8">
        <v>530458</v>
      </c>
      <c r="D55" s="3" t="s">
        <v>24</v>
      </c>
    </row>
    <row r="56" spans="1:4" ht="30">
      <c r="A56" s="6" t="s">
        <v>1283</v>
      </c>
      <c r="B56" s="3" t="s">
        <v>24</v>
      </c>
      <c r="C56" s="3" t="s">
        <v>24</v>
      </c>
      <c r="D56" s="3" t="s">
        <v>24</v>
      </c>
    </row>
    <row r="57" spans="1:4">
      <c r="A57" s="2" t="s">
        <v>1284</v>
      </c>
      <c r="B57" s="8">
        <v>456118</v>
      </c>
      <c r="C57" s="8">
        <v>530458</v>
      </c>
      <c r="D57" s="3" t="s">
        <v>24</v>
      </c>
    </row>
    <row r="58" spans="1:4">
      <c r="A58" s="6" t="s">
        <v>23</v>
      </c>
      <c r="B58" s="3" t="s">
        <v>24</v>
      </c>
      <c r="C58" s="3" t="s">
        <v>24</v>
      </c>
      <c r="D58" s="3" t="s">
        <v>24</v>
      </c>
    </row>
    <row r="59" spans="1:4">
      <c r="A59" s="2" t="s">
        <v>217</v>
      </c>
      <c r="B59" s="8">
        <v>62555999</v>
      </c>
      <c r="C59" s="3" t="s">
        <v>24</v>
      </c>
      <c r="D59" s="8">
        <v>62449028</v>
      </c>
    </row>
    <row r="60" spans="1:4">
      <c r="A60" s="6" t="s">
        <v>49</v>
      </c>
      <c r="B60" s="3" t="s">
        <v>24</v>
      </c>
      <c r="C60" s="3" t="s">
        <v>24</v>
      </c>
      <c r="D60" s="3" t="s">
        <v>24</v>
      </c>
    </row>
    <row r="61" spans="1:4">
      <c r="A61" s="2" t="s">
        <v>49</v>
      </c>
      <c r="B61" s="8">
        <v>14621627</v>
      </c>
      <c r="C61" s="3" t="s">
        <v>24</v>
      </c>
      <c r="D61" s="8">
        <v>13336761</v>
      </c>
    </row>
    <row r="62" spans="1:4" ht="30">
      <c r="A62" s="2" t="s">
        <v>1286</v>
      </c>
      <c r="B62" s="3" t="s">
        <v>24</v>
      </c>
      <c r="C62" s="3" t="s">
        <v>24</v>
      </c>
      <c r="D62" s="3" t="s">
        <v>24</v>
      </c>
    </row>
    <row r="63" spans="1:4">
      <c r="A63" s="6" t="s">
        <v>59</v>
      </c>
      <c r="B63" s="3" t="s">
        <v>24</v>
      </c>
      <c r="C63" s="3" t="s">
        <v>24</v>
      </c>
      <c r="D63" s="3" t="s">
        <v>24</v>
      </c>
    </row>
    <row r="64" spans="1:4">
      <c r="A64" s="2" t="s">
        <v>517</v>
      </c>
      <c r="B64" s="8">
        <v>421160</v>
      </c>
      <c r="C64" s="8">
        <v>330354</v>
      </c>
      <c r="D64" s="3" t="s">
        <v>24</v>
      </c>
    </row>
    <row r="65" spans="1:4">
      <c r="A65" s="6" t="s">
        <v>1278</v>
      </c>
      <c r="B65" s="3" t="s">
        <v>24</v>
      </c>
      <c r="C65" s="3" t="s">
        <v>24</v>
      </c>
      <c r="D65" s="3" t="s">
        <v>24</v>
      </c>
    </row>
    <row r="66" spans="1:4">
      <c r="A66" s="2" t="s">
        <v>1279</v>
      </c>
      <c r="B66" s="8">
        <v>118730</v>
      </c>
      <c r="C66" s="8">
        <v>96911</v>
      </c>
      <c r="D66" s="3" t="s">
        <v>24</v>
      </c>
    </row>
    <row r="67" spans="1:4">
      <c r="A67" s="6" t="s">
        <v>1280</v>
      </c>
      <c r="B67" s="3" t="s">
        <v>24</v>
      </c>
      <c r="C67" s="3" t="s">
        <v>24</v>
      </c>
      <c r="D67" s="3" t="s">
        <v>24</v>
      </c>
    </row>
    <row r="68" spans="1:4">
      <c r="A68" s="2" t="s">
        <v>1068</v>
      </c>
      <c r="B68" s="3">
        <v>0</v>
      </c>
      <c r="C68" s="3">
        <v>0</v>
      </c>
      <c r="D68" s="3" t="s">
        <v>24</v>
      </c>
    </row>
    <row r="69" spans="1:4" ht="60">
      <c r="A69" s="6" t="s">
        <v>1281</v>
      </c>
      <c r="B69" s="3" t="s">
        <v>24</v>
      </c>
      <c r="C69" s="3" t="s">
        <v>24</v>
      </c>
      <c r="D69" s="3" t="s">
        <v>24</v>
      </c>
    </row>
    <row r="70" spans="1:4" ht="60">
      <c r="A70" s="2" t="s">
        <v>1282</v>
      </c>
      <c r="B70" s="8">
        <v>299890</v>
      </c>
      <c r="C70" s="8">
        <v>214641</v>
      </c>
      <c r="D70" s="3" t="s">
        <v>24</v>
      </c>
    </row>
    <row r="71" spans="1:4" ht="30">
      <c r="A71" s="6" t="s">
        <v>1283</v>
      </c>
      <c r="B71" s="3" t="s">
        <v>24</v>
      </c>
      <c r="C71" s="3" t="s">
        <v>24</v>
      </c>
      <c r="D71" s="3" t="s">
        <v>24</v>
      </c>
    </row>
    <row r="72" spans="1:4">
      <c r="A72" s="2" t="s">
        <v>1284</v>
      </c>
      <c r="B72" s="8">
        <v>299890</v>
      </c>
      <c r="C72" s="8">
        <v>214641</v>
      </c>
      <c r="D72" s="3" t="s">
        <v>24</v>
      </c>
    </row>
    <row r="73" spans="1:4">
      <c r="A73" s="6" t="s">
        <v>23</v>
      </c>
      <c r="B73" s="3" t="s">
        <v>24</v>
      </c>
      <c r="C73" s="3" t="s">
        <v>24</v>
      </c>
      <c r="D73" s="3" t="s">
        <v>24</v>
      </c>
    </row>
    <row r="74" spans="1:4">
      <c r="A74" s="2" t="s">
        <v>217</v>
      </c>
      <c r="B74" s="8">
        <v>40516125</v>
      </c>
      <c r="C74" s="3" t="s">
        <v>24</v>
      </c>
      <c r="D74" s="8">
        <v>38427654</v>
      </c>
    </row>
    <row r="75" spans="1:4">
      <c r="A75" s="6" t="s">
        <v>49</v>
      </c>
      <c r="B75" s="3" t="s">
        <v>24</v>
      </c>
      <c r="C75" s="3" t="s">
        <v>24</v>
      </c>
      <c r="D75" s="3" t="s">
        <v>24</v>
      </c>
    </row>
    <row r="76" spans="1:4">
      <c r="A76" s="2" t="s">
        <v>49</v>
      </c>
      <c r="B76" s="8">
        <v>6480339</v>
      </c>
      <c r="C76" s="3" t="s">
        <v>24</v>
      </c>
      <c r="D76" s="8">
        <v>4397356</v>
      </c>
    </row>
    <row r="77" spans="1:4">
      <c r="A77" s="2" t="s">
        <v>905</v>
      </c>
      <c r="B77" s="3" t="s">
        <v>24</v>
      </c>
      <c r="C77" s="3" t="s">
        <v>24</v>
      </c>
      <c r="D77" s="3" t="s">
        <v>24</v>
      </c>
    </row>
    <row r="78" spans="1:4">
      <c r="A78" s="6" t="s">
        <v>59</v>
      </c>
      <c r="B78" s="3" t="s">
        <v>24</v>
      </c>
      <c r="C78" s="3" t="s">
        <v>24</v>
      </c>
      <c r="D78" s="3" t="s">
        <v>24</v>
      </c>
    </row>
    <row r="79" spans="1:4">
      <c r="A79" s="2" t="s">
        <v>517</v>
      </c>
      <c r="B79" s="8">
        <v>800872</v>
      </c>
      <c r="C79" s="8">
        <v>1213069</v>
      </c>
      <c r="D79" s="3" t="s">
        <v>24</v>
      </c>
    </row>
    <row r="80" spans="1:4">
      <c r="A80" s="6" t="s">
        <v>1278</v>
      </c>
      <c r="B80" s="3" t="s">
        <v>24</v>
      </c>
      <c r="C80" s="3" t="s">
        <v>24</v>
      </c>
      <c r="D80" s="3" t="s">
        <v>24</v>
      </c>
    </row>
    <row r="81" spans="1:4">
      <c r="A81" s="2" t="s">
        <v>1279</v>
      </c>
      <c r="B81" s="8">
        <v>557884</v>
      </c>
      <c r="C81" s="8">
        <v>819163</v>
      </c>
      <c r="D81" s="3" t="s">
        <v>24</v>
      </c>
    </row>
    <row r="82" spans="1:4">
      <c r="A82" s="6" t="s">
        <v>1280</v>
      </c>
      <c r="B82" s="3" t="s">
        <v>24</v>
      </c>
      <c r="C82" s="3" t="s">
        <v>24</v>
      </c>
      <c r="D82" s="3" t="s">
        <v>24</v>
      </c>
    </row>
    <row r="83" spans="1:4">
      <c r="A83" s="2" t="s">
        <v>1068</v>
      </c>
      <c r="B83" s="8">
        <v>232781</v>
      </c>
      <c r="C83" s="8">
        <v>345308</v>
      </c>
      <c r="D83" s="3" t="s">
        <v>24</v>
      </c>
    </row>
    <row r="84" spans="1:4" ht="60">
      <c r="A84" s="6" t="s">
        <v>1281</v>
      </c>
      <c r="B84" s="3" t="s">
        <v>24</v>
      </c>
      <c r="C84" s="3" t="s">
        <v>24</v>
      </c>
      <c r="D84" s="3" t="s">
        <v>24</v>
      </c>
    </row>
    <row r="85" spans="1:4" ht="60">
      <c r="A85" s="2" t="s">
        <v>1282</v>
      </c>
      <c r="B85" s="8">
        <v>-444098</v>
      </c>
      <c r="C85" s="8">
        <v>-693232</v>
      </c>
      <c r="D85" s="3" t="s">
        <v>24</v>
      </c>
    </row>
    <row r="86" spans="1:4" ht="30">
      <c r="A86" s="6" t="s">
        <v>1283</v>
      </c>
      <c r="B86" s="3" t="s">
        <v>24</v>
      </c>
      <c r="C86" s="3" t="s">
        <v>24</v>
      </c>
      <c r="D86" s="3" t="s">
        <v>24</v>
      </c>
    </row>
    <row r="87" spans="1:4">
      <c r="A87" s="2" t="s">
        <v>1284</v>
      </c>
      <c r="B87" s="8">
        <v>-444098</v>
      </c>
      <c r="C87" s="8">
        <v>-693232</v>
      </c>
      <c r="D87" s="3" t="s">
        <v>24</v>
      </c>
    </row>
    <row r="88" spans="1:4">
      <c r="A88" s="6" t="s">
        <v>23</v>
      </c>
      <c r="B88" s="3" t="s">
        <v>24</v>
      </c>
      <c r="C88" s="3" t="s">
        <v>24</v>
      </c>
      <c r="D88" s="3" t="s">
        <v>24</v>
      </c>
    </row>
    <row r="89" spans="1:4">
      <c r="A89" s="2" t="s">
        <v>217</v>
      </c>
      <c r="B89" s="8">
        <v>13731470</v>
      </c>
      <c r="C89" s="3" t="s">
        <v>24</v>
      </c>
      <c r="D89" s="8">
        <v>14019837</v>
      </c>
    </row>
    <row r="90" spans="1:4">
      <c r="A90" s="6" t="s">
        <v>49</v>
      </c>
      <c r="B90" s="3" t="s">
        <v>24</v>
      </c>
      <c r="C90" s="3" t="s">
        <v>24</v>
      </c>
      <c r="D90" s="3" t="s">
        <v>24</v>
      </c>
    </row>
    <row r="91" spans="1:4">
      <c r="A91" s="2" t="s">
        <v>49</v>
      </c>
      <c r="B91" s="8">
        <v>-21955872</v>
      </c>
      <c r="C91" s="3" t="s">
        <v>24</v>
      </c>
      <c r="D91" s="8">
        <v>-21511776</v>
      </c>
    </row>
    <row r="92" spans="1:4">
      <c r="A92" s="2" t="s">
        <v>1287</v>
      </c>
      <c r="B92" s="3" t="s">
        <v>24</v>
      </c>
      <c r="C92" s="3" t="s">
        <v>24</v>
      </c>
      <c r="D92" s="3" t="s">
        <v>24</v>
      </c>
    </row>
    <row r="93" spans="1:4">
      <c r="A93" s="6" t="s">
        <v>59</v>
      </c>
      <c r="B93" s="3" t="s">
        <v>24</v>
      </c>
      <c r="C93" s="3" t="s">
        <v>24</v>
      </c>
      <c r="D93" s="3" t="s">
        <v>24</v>
      </c>
    </row>
    <row r="94" spans="1:4">
      <c r="A94" s="2" t="s">
        <v>517</v>
      </c>
      <c r="B94" s="8">
        <v>-233277</v>
      </c>
      <c r="C94" s="8">
        <v>-377709</v>
      </c>
      <c r="D94" s="3" t="s">
        <v>24</v>
      </c>
    </row>
    <row r="95" spans="1:4">
      <c r="A95" s="6" t="s">
        <v>1278</v>
      </c>
      <c r="B95" s="3" t="s">
        <v>24</v>
      </c>
      <c r="C95" s="3" t="s">
        <v>24</v>
      </c>
      <c r="D95" s="3" t="s">
        <v>24</v>
      </c>
    </row>
    <row r="96" spans="1:4">
      <c r="A96" s="2" t="s">
        <v>1279</v>
      </c>
      <c r="B96" s="8">
        <v>-557884</v>
      </c>
      <c r="C96" s="8">
        <v>-819163</v>
      </c>
      <c r="D96" s="3" t="s">
        <v>24</v>
      </c>
    </row>
    <row r="97" spans="1:4">
      <c r="A97" s="6" t="s">
        <v>1280</v>
      </c>
      <c r="B97" s="3" t="s">
        <v>24</v>
      </c>
      <c r="C97" s="3" t="s">
        <v>24</v>
      </c>
      <c r="D97" s="3" t="s">
        <v>24</v>
      </c>
    </row>
    <row r="98" spans="1:4">
      <c r="A98" s="2" t="s">
        <v>1068</v>
      </c>
      <c r="B98" s="3">
        <v>0</v>
      </c>
      <c r="C98" s="3">
        <v>0</v>
      </c>
      <c r="D98" s="3" t="s">
        <v>24</v>
      </c>
    </row>
    <row r="99" spans="1:4" ht="60">
      <c r="A99" s="6" t="s">
        <v>1281</v>
      </c>
      <c r="B99" s="3" t="s">
        <v>24</v>
      </c>
      <c r="C99" s="3" t="s">
        <v>24</v>
      </c>
      <c r="D99" s="3" t="s">
        <v>24</v>
      </c>
    </row>
    <row r="100" spans="1:4" ht="60">
      <c r="A100" s="2" t="s">
        <v>1282</v>
      </c>
      <c r="B100" s="8">
        <v>331327</v>
      </c>
      <c r="C100" s="8">
        <v>452273</v>
      </c>
      <c r="D100" s="3" t="s">
        <v>24</v>
      </c>
    </row>
    <row r="101" spans="1:4" ht="30">
      <c r="A101" s="6" t="s">
        <v>1283</v>
      </c>
      <c r="B101" s="3" t="s">
        <v>24</v>
      </c>
      <c r="C101" s="3" t="s">
        <v>24</v>
      </c>
      <c r="D101" s="3" t="s">
        <v>24</v>
      </c>
    </row>
    <row r="102" spans="1:4">
      <c r="A102" s="2" t="s">
        <v>1284</v>
      </c>
      <c r="B102" s="8">
        <v>331327</v>
      </c>
      <c r="C102" s="8">
        <v>452273</v>
      </c>
      <c r="D102" s="3" t="s">
        <v>24</v>
      </c>
    </row>
    <row r="103" spans="1:4">
      <c r="A103" s="6" t="s">
        <v>23</v>
      </c>
      <c r="B103" s="3" t="s">
        <v>24</v>
      </c>
      <c r="C103" s="3" t="s">
        <v>24</v>
      </c>
      <c r="D103" s="3" t="s">
        <v>24</v>
      </c>
    </row>
    <row r="104" spans="1:4">
      <c r="A104" s="2" t="s">
        <v>217</v>
      </c>
      <c r="B104" s="8">
        <v>-104683730</v>
      </c>
      <c r="C104" s="3" t="s">
        <v>24</v>
      </c>
      <c r="D104" s="8">
        <v>-106419611</v>
      </c>
    </row>
    <row r="105" spans="1:4">
      <c r="A105" s="6" t="s">
        <v>49</v>
      </c>
      <c r="B105" s="3" t="s">
        <v>24</v>
      </c>
      <c r="C105" s="3" t="s">
        <v>24</v>
      </c>
      <c r="D105" s="3" t="s">
        <v>24</v>
      </c>
    </row>
    <row r="106" spans="1:4">
      <c r="A106" s="2" t="s">
        <v>49</v>
      </c>
      <c r="B106" s="7">
        <v>-45364865</v>
      </c>
      <c r="C106" s="3" t="s">
        <v>24</v>
      </c>
      <c r="D106" s="7">
        <v>-472379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5703125" bestFit="1" customWidth="1"/>
    <col min="4" max="4" width="33.5703125" bestFit="1" customWidth="1"/>
    <col min="5" max="5" width="23.5703125" bestFit="1" customWidth="1"/>
    <col min="6" max="6" width="27" bestFit="1" customWidth="1"/>
    <col min="7" max="9" width="36.5703125" bestFit="1" customWidth="1"/>
    <col min="10" max="10" width="27" bestFit="1" customWidth="1"/>
    <col min="11" max="12" width="32.7109375" bestFit="1" customWidth="1"/>
  </cols>
  <sheetData>
    <row r="1" spans="1:12" ht="15" customHeight="1">
      <c r="A1" s="5" t="s">
        <v>1288</v>
      </c>
      <c r="B1" s="5" t="s">
        <v>1</v>
      </c>
      <c r="C1" s="5"/>
      <c r="D1" s="5"/>
      <c r="E1" s="5"/>
      <c r="F1" s="5"/>
      <c r="G1" s="1"/>
      <c r="H1" s="1"/>
      <c r="I1" s="5" t="s">
        <v>1</v>
      </c>
      <c r="J1" s="5"/>
      <c r="K1" s="5"/>
      <c r="L1" s="5"/>
    </row>
    <row r="2" spans="1:12">
      <c r="A2" s="5"/>
      <c r="B2" s="1" t="s">
        <v>2</v>
      </c>
      <c r="C2" s="1" t="s">
        <v>58</v>
      </c>
      <c r="D2" s="1" t="s">
        <v>2</v>
      </c>
      <c r="E2" s="1" t="s">
        <v>2</v>
      </c>
      <c r="F2" s="1" t="s">
        <v>2</v>
      </c>
      <c r="G2" s="1" t="s">
        <v>22</v>
      </c>
      <c r="H2" s="1" t="s">
        <v>58</v>
      </c>
      <c r="I2" s="1" t="s">
        <v>58</v>
      </c>
      <c r="J2" s="1" t="s">
        <v>58</v>
      </c>
      <c r="K2" s="1" t="s">
        <v>2</v>
      </c>
      <c r="L2" s="1" t="s">
        <v>2</v>
      </c>
    </row>
    <row r="3" spans="1:12" ht="30">
      <c r="A3" s="5"/>
      <c r="B3" s="1" t="s">
        <v>1289</v>
      </c>
      <c r="C3" s="1" t="s">
        <v>1000</v>
      </c>
      <c r="D3" s="1" t="s">
        <v>1244</v>
      </c>
      <c r="E3" s="1" t="s">
        <v>1212</v>
      </c>
      <c r="F3" s="1" t="s">
        <v>905</v>
      </c>
      <c r="G3" s="1" t="s">
        <v>999</v>
      </c>
      <c r="H3" s="1" t="s">
        <v>999</v>
      </c>
      <c r="I3" s="1" t="s">
        <v>1290</v>
      </c>
      <c r="J3" s="1" t="s">
        <v>905</v>
      </c>
      <c r="K3" s="1" t="s">
        <v>885</v>
      </c>
      <c r="L3" s="1" t="s">
        <v>885</v>
      </c>
    </row>
    <row r="4" spans="1:12">
      <c r="A4" s="5"/>
      <c r="B4" s="1"/>
      <c r="C4" s="1"/>
      <c r="D4" s="1" t="s">
        <v>965</v>
      </c>
      <c r="E4" s="1" t="s">
        <v>965</v>
      </c>
      <c r="F4" s="1" t="s">
        <v>884</v>
      </c>
      <c r="G4" s="1" t="s">
        <v>1000</v>
      </c>
      <c r="H4" s="1" t="s">
        <v>1000</v>
      </c>
      <c r="I4" s="1" t="s">
        <v>1000</v>
      </c>
      <c r="J4" s="1" t="s">
        <v>1000</v>
      </c>
      <c r="K4" s="1" t="s">
        <v>884</v>
      </c>
      <c r="L4" s="1" t="s">
        <v>1212</v>
      </c>
    </row>
    <row r="5" spans="1:12">
      <c r="A5" s="5"/>
      <c r="B5" s="1"/>
      <c r="C5" s="1"/>
      <c r="D5" s="1"/>
      <c r="E5" s="1" t="s">
        <v>884</v>
      </c>
      <c r="F5" s="1" t="s">
        <v>1000</v>
      </c>
      <c r="G5" s="1"/>
      <c r="H5" s="1"/>
      <c r="I5" s="1"/>
      <c r="J5" s="1"/>
      <c r="K5" s="1"/>
      <c r="L5" s="1" t="s">
        <v>1291</v>
      </c>
    </row>
    <row r="6" spans="1:12">
      <c r="A6" s="5"/>
      <c r="B6" s="1"/>
      <c r="C6" s="1"/>
      <c r="D6" s="1"/>
      <c r="E6" s="1"/>
      <c r="F6" s="1" t="s">
        <v>965</v>
      </c>
      <c r="G6" s="1"/>
      <c r="H6" s="1"/>
      <c r="I6" s="1"/>
      <c r="J6" s="1"/>
      <c r="K6" s="1"/>
      <c r="L6" s="1"/>
    </row>
    <row r="7" spans="1:12" ht="30">
      <c r="A7" s="6" t="s">
        <v>1292</v>
      </c>
      <c r="B7" s="3" t="s">
        <v>24</v>
      </c>
      <c r="C7" s="3" t="s">
        <v>24</v>
      </c>
      <c r="D7" s="3" t="s">
        <v>24</v>
      </c>
      <c r="E7" s="3" t="s">
        <v>24</v>
      </c>
      <c r="F7" s="3" t="s">
        <v>24</v>
      </c>
      <c r="G7" s="3" t="s">
        <v>24</v>
      </c>
      <c r="H7" s="3" t="s">
        <v>24</v>
      </c>
      <c r="I7" s="3" t="s">
        <v>24</v>
      </c>
      <c r="J7" s="3" t="s">
        <v>24</v>
      </c>
      <c r="K7" s="3" t="s">
        <v>24</v>
      </c>
      <c r="L7" s="3" t="s">
        <v>24</v>
      </c>
    </row>
    <row r="8" spans="1:12">
      <c r="A8" s="2" t="s">
        <v>1293</v>
      </c>
      <c r="B8" s="3">
        <v>5</v>
      </c>
      <c r="C8" s="3" t="s">
        <v>24</v>
      </c>
      <c r="D8" s="3" t="s">
        <v>24</v>
      </c>
      <c r="E8" s="3" t="s">
        <v>24</v>
      </c>
      <c r="F8" s="3" t="s">
        <v>24</v>
      </c>
      <c r="G8" s="3" t="s">
        <v>24</v>
      </c>
      <c r="H8" s="3" t="s">
        <v>24</v>
      </c>
      <c r="I8" s="3" t="s">
        <v>24</v>
      </c>
      <c r="J8" s="3" t="s">
        <v>24</v>
      </c>
      <c r="K8" s="3" t="s">
        <v>24</v>
      </c>
      <c r="L8" s="3" t="s">
        <v>24</v>
      </c>
    </row>
    <row r="9" spans="1:12">
      <c r="A9" s="2" t="s">
        <v>1294</v>
      </c>
      <c r="B9" s="3" t="s">
        <v>24</v>
      </c>
      <c r="C9" s="3">
        <v>43</v>
      </c>
      <c r="D9" s="3" t="s">
        <v>24</v>
      </c>
      <c r="E9" s="3" t="s">
        <v>24</v>
      </c>
      <c r="F9" s="3" t="s">
        <v>24</v>
      </c>
      <c r="G9" s="3" t="s">
        <v>24</v>
      </c>
      <c r="H9" s="3" t="s">
        <v>24</v>
      </c>
      <c r="I9" s="3">
        <v>41</v>
      </c>
      <c r="J9" s="3">
        <v>2</v>
      </c>
      <c r="K9" s="3" t="s">
        <v>24</v>
      </c>
      <c r="L9" s="3" t="s">
        <v>24</v>
      </c>
    </row>
    <row r="10" spans="1:12" ht="30">
      <c r="A10" s="2" t="s">
        <v>982</v>
      </c>
      <c r="B10" s="3" t="s">
        <v>24</v>
      </c>
      <c r="C10" s="3" t="s">
        <v>24</v>
      </c>
      <c r="D10" s="8">
        <v>5550</v>
      </c>
      <c r="E10" s="8">
        <v>1582</v>
      </c>
      <c r="F10" s="3">
        <v>410</v>
      </c>
      <c r="G10" s="3" t="s">
        <v>24</v>
      </c>
      <c r="H10" s="3" t="s">
        <v>24</v>
      </c>
      <c r="I10" s="3" t="s">
        <v>24</v>
      </c>
      <c r="J10" s="3" t="s">
        <v>24</v>
      </c>
      <c r="K10" s="3" t="s">
        <v>24</v>
      </c>
      <c r="L10" s="3" t="s">
        <v>24</v>
      </c>
    </row>
    <row r="11" spans="1:12" ht="30">
      <c r="A11" s="2" t="s">
        <v>1002</v>
      </c>
      <c r="B11" s="3" t="s">
        <v>24</v>
      </c>
      <c r="C11" s="3" t="s">
        <v>24</v>
      </c>
      <c r="D11" s="3" t="s">
        <v>24</v>
      </c>
      <c r="E11" s="3" t="s">
        <v>24</v>
      </c>
      <c r="F11" s="3" t="s">
        <v>24</v>
      </c>
      <c r="G11" s="3">
        <v>3</v>
      </c>
      <c r="H11" s="3">
        <v>3</v>
      </c>
      <c r="I11" s="3" t="s">
        <v>24</v>
      </c>
      <c r="J11" s="3" t="s">
        <v>24</v>
      </c>
      <c r="K11" s="3" t="s">
        <v>24</v>
      </c>
      <c r="L11" s="3" t="s">
        <v>24</v>
      </c>
    </row>
    <row r="12" spans="1:12">
      <c r="A12" s="2" t="s">
        <v>886</v>
      </c>
      <c r="B12" s="3" t="s">
        <v>24</v>
      </c>
      <c r="C12" s="3" t="s">
        <v>24</v>
      </c>
      <c r="D12" s="3" t="s">
        <v>24</v>
      </c>
      <c r="E12" s="3">
        <v>6</v>
      </c>
      <c r="F12" s="3">
        <v>2</v>
      </c>
      <c r="G12" s="3" t="s">
        <v>24</v>
      </c>
      <c r="H12" s="3" t="s">
        <v>24</v>
      </c>
      <c r="I12" s="3" t="s">
        <v>24</v>
      </c>
      <c r="J12" s="3" t="s">
        <v>24</v>
      </c>
      <c r="K12" s="3">
        <v>9</v>
      </c>
      <c r="L12" s="3">
        <v>8</v>
      </c>
    </row>
    <row r="13" spans="1:12">
      <c r="A13" s="2" t="s">
        <v>919</v>
      </c>
      <c r="B13" s="3" t="s">
        <v>24</v>
      </c>
      <c r="C13" s="3" t="s">
        <v>24</v>
      </c>
      <c r="D13" s="3" t="s">
        <v>24</v>
      </c>
      <c r="E13" s="3" t="s">
        <v>24</v>
      </c>
      <c r="F13" s="3">
        <v>2</v>
      </c>
      <c r="G13" s="3" t="s">
        <v>24</v>
      </c>
      <c r="H13" s="3" t="s">
        <v>24</v>
      </c>
      <c r="I13" s="3" t="s">
        <v>24</v>
      </c>
      <c r="J13" s="3" t="s">
        <v>24</v>
      </c>
      <c r="K13" s="3" t="s">
        <v>24</v>
      </c>
      <c r="L13" s="3" t="s">
        <v>24</v>
      </c>
    </row>
  </sheetData>
  <mergeCells count="5">
    <mergeCell ref="A1:A6"/>
    <mergeCell ref="B1:C1"/>
    <mergeCell ref="D1:F1"/>
    <mergeCell ref="I1:J1"/>
    <mergeCell ref="K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5" t="s">
        <v>166</v>
      </c>
      <c r="B1" s="5" t="s">
        <v>1</v>
      </c>
      <c r="C1" s="5"/>
    </row>
    <row r="2" spans="1:3" ht="15" customHeight="1">
      <c r="A2" s="5"/>
      <c r="B2" s="5" t="s">
        <v>2</v>
      </c>
      <c r="C2" s="5"/>
    </row>
    <row r="3" spans="1:3" ht="15" customHeight="1">
      <c r="A3" s="6" t="s">
        <v>167</v>
      </c>
      <c r="B3" s="17" t="s">
        <v>24</v>
      </c>
      <c r="C3" s="17"/>
    </row>
    <row r="4" spans="1:3" ht="15" customHeight="1">
      <c r="A4" s="18" t="s">
        <v>168</v>
      </c>
      <c r="B4" s="17" t="s">
        <v>24</v>
      </c>
      <c r="C4" s="17"/>
    </row>
    <row r="5" spans="1:3">
      <c r="A5" s="18"/>
      <c r="B5" s="19" t="s">
        <v>166</v>
      </c>
      <c r="C5" s="19"/>
    </row>
    <row r="6" spans="1:3">
      <c r="A6" s="18"/>
      <c r="B6" s="17"/>
      <c r="C6" s="17"/>
    </row>
    <row r="7" spans="1:3">
      <c r="A7" s="18"/>
      <c r="B7" s="20" t="s">
        <v>169</v>
      </c>
      <c r="C7" s="20"/>
    </row>
    <row r="8" spans="1:3">
      <c r="A8" s="18"/>
      <c r="B8" s="21"/>
      <c r="C8" s="21"/>
    </row>
    <row r="9" spans="1:3" ht="409.6" customHeight="1">
      <c r="A9" s="18"/>
      <c r="B9" s="21" t="s">
        <v>170</v>
      </c>
      <c r="C9" s="21"/>
    </row>
    <row r="10" spans="1:3">
      <c r="A10" s="18"/>
      <c r="B10" s="21"/>
      <c r="C10" s="21"/>
    </row>
    <row r="11" spans="1:3" ht="127.5" customHeight="1">
      <c r="A11" s="18"/>
      <c r="B11" s="21" t="s">
        <v>171</v>
      </c>
      <c r="C11" s="21"/>
    </row>
    <row r="12" spans="1:3">
      <c r="A12" s="18"/>
      <c r="B12" s="21"/>
      <c r="C12" s="21"/>
    </row>
    <row r="13" spans="1:3" ht="178.5" customHeight="1">
      <c r="A13" s="18"/>
      <c r="B13" s="21" t="s">
        <v>172</v>
      </c>
      <c r="C13" s="21"/>
    </row>
    <row r="14" spans="1:3">
      <c r="A14" s="18"/>
      <c r="B14" s="22"/>
      <c r="C14" s="22"/>
    </row>
    <row r="15" spans="1:3">
      <c r="A15" s="18"/>
      <c r="B15" s="13"/>
      <c r="C15" s="13"/>
    </row>
    <row r="16" spans="1:3" ht="76.5">
      <c r="A16" s="18"/>
      <c r="B16" s="14" t="s">
        <v>173</v>
      </c>
      <c r="C16" s="15" t="s">
        <v>174</v>
      </c>
    </row>
    <row r="17" spans="1:3">
      <c r="A17" s="18"/>
      <c r="B17" s="13"/>
      <c r="C17" s="13"/>
    </row>
    <row r="18" spans="1:3" ht="51">
      <c r="A18" s="18"/>
      <c r="B18" s="14" t="s">
        <v>173</v>
      </c>
      <c r="C18" s="16" t="s">
        <v>175</v>
      </c>
    </row>
    <row r="19" spans="1:3">
      <c r="A19" s="18"/>
      <c r="B19" s="17"/>
      <c r="C19" s="17"/>
    </row>
    <row r="20" spans="1:3" ht="306" customHeight="1">
      <c r="A20" s="18"/>
      <c r="B20" s="21" t="s">
        <v>176</v>
      </c>
      <c r="C20" s="21"/>
    </row>
    <row r="21" spans="1:3">
      <c r="A21" s="18"/>
      <c r="B21" s="17"/>
      <c r="C21" s="17"/>
    </row>
    <row r="22" spans="1:3" ht="114.75" customHeight="1">
      <c r="A22" s="18"/>
      <c r="B22" s="21" t="s">
        <v>177</v>
      </c>
      <c r="C22" s="21"/>
    </row>
    <row r="23" spans="1:3">
      <c r="A23" s="18"/>
      <c r="B23" s="17"/>
      <c r="C23" s="17"/>
    </row>
    <row r="24" spans="1:3" ht="409.6" customHeight="1">
      <c r="A24" s="18"/>
      <c r="B24" s="21" t="s">
        <v>178</v>
      </c>
      <c r="C24" s="21"/>
    </row>
  </sheetData>
  <mergeCells count="22">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Partnership_Income_Expense_and</vt:lpstr>
      <vt:lpstr>Variable_Interest_Entities</vt:lpstr>
      <vt:lpstr>Investments_in_Mortgage_Revenu</vt:lpstr>
      <vt:lpstr>Public_Housing_Capital_Fund_Tr</vt:lpstr>
      <vt:lpstr>MortgageBacked_Securities</vt:lpstr>
      <vt:lpstr>Real_Estate_Assets</vt:lpstr>
      <vt:lpstr>Other_Assets</vt:lpstr>
      <vt:lpstr>Discontined_Operations</vt:lpstr>
      <vt:lpstr>Debt_Financing</vt:lpstr>
      <vt:lpstr>Mortgages_Payable</vt:lpstr>
      <vt:lpstr>Transactions_with_Related_Part</vt:lpstr>
      <vt:lpstr>Issuances_of_Additional_Benefi</vt:lpstr>
      <vt:lpstr>Interest_Rate_Derivative_Agree</vt:lpstr>
      <vt:lpstr>Fair_Value_Measurements</vt:lpstr>
      <vt:lpstr>Commitments_and_Contingencies</vt:lpstr>
      <vt:lpstr>Subsequent_Events</vt:lpstr>
      <vt:lpstr>Segment_Reporting</vt:lpstr>
      <vt:lpstr>Variable_Interest_Entities_Tab</vt:lpstr>
      <vt:lpstr>Investments_in_Mortgage_Revenu1</vt:lpstr>
      <vt:lpstr>Public_Housing_Capital_Fund_Tr1</vt:lpstr>
      <vt:lpstr>MortgageBacked_Securities_Tabl</vt:lpstr>
      <vt:lpstr>Real_Estate_Assets_Tables</vt:lpstr>
      <vt:lpstr>Other_Assets_Tables</vt:lpstr>
      <vt:lpstr>Discontined_Operations_Tables</vt:lpstr>
      <vt:lpstr>Debt_Financing_Tables</vt:lpstr>
      <vt:lpstr>Mortgages_Payable_Tables</vt:lpstr>
      <vt:lpstr>Interest_Rate_Derivative_Agree1</vt:lpstr>
      <vt:lpstr>Fair_Value_Measurements_Tables</vt:lpstr>
      <vt:lpstr>Segment_Reporting_Tables</vt:lpstr>
      <vt:lpstr>Basis_of_Presentation_Percenta</vt:lpstr>
      <vt:lpstr>Partnership_Income_Expense_and1</vt:lpstr>
      <vt:lpstr>Variable_Interest_Entities_Pro</vt:lpstr>
      <vt:lpstr>Variable_Interest_Entities_Con</vt:lpstr>
      <vt:lpstr>Variable_Interest_Entities_Con1</vt:lpstr>
      <vt:lpstr>Variable_Interest_Entities_Nar</vt:lpstr>
      <vt:lpstr>Investments_in_Mortgage_Revenu2</vt:lpstr>
      <vt:lpstr>Investments_in_Mortgage_Revenu3</vt:lpstr>
      <vt:lpstr>Public_Housing_Capital_Fund_Tr2</vt:lpstr>
      <vt:lpstr>Public_Housing_Capital_Fund_Tr3</vt:lpstr>
      <vt:lpstr>Public_Housing_Capital_Fund_Tr4</vt:lpstr>
      <vt:lpstr>MortgageBacked_Securities_Term</vt:lpstr>
      <vt:lpstr>MortgageBacked_Securities_Carr</vt:lpstr>
      <vt:lpstr>MortgageBacked_Securities_Narr</vt:lpstr>
      <vt:lpstr>Real_Estate_Assets_Fair_Value_</vt:lpstr>
      <vt:lpstr>Real_Estate_Assets_Business_Co</vt:lpstr>
      <vt:lpstr>Real_Estate_Assets_MF_Properti</vt:lpstr>
      <vt:lpstr>Real_Estate_Assets_Parenthetic</vt:lpstr>
      <vt:lpstr>Real_Estate_Assets_Variable_In</vt:lpstr>
      <vt:lpstr>Real_Estate_Assets_Narrative_T</vt:lpstr>
      <vt:lpstr>Other_Assets_Other_Assets_Deta</vt:lpstr>
      <vt:lpstr>Other_Assets_Loan_Receivable_a</vt:lpstr>
      <vt:lpstr>Other_Assets_Schedule_of_Loan_</vt:lpstr>
      <vt:lpstr>Other_Assets_Narrative_Tagging</vt:lpstr>
      <vt:lpstr>Discontined_Operations_Discont</vt:lpstr>
      <vt:lpstr>Discontined_Operations_Narrati</vt:lpstr>
      <vt:lpstr>Debt_Financing_Debt_Financing_</vt:lpstr>
      <vt:lpstr>Debt_Financing_Contractual_Mat</vt:lpstr>
      <vt:lpstr>Debt_Financing_Total_Debt_Fina</vt:lpstr>
      <vt:lpstr>Debt_Financing_Narrative_Taggi</vt:lpstr>
      <vt:lpstr>Mortgages_Payable_Mortgages_Pa</vt:lpstr>
      <vt:lpstr>Mortgages_Payable_Footnote_Tag</vt:lpstr>
      <vt:lpstr>Transactions_with_Related_Part1</vt:lpstr>
      <vt:lpstr>Issuances_of_Additional_Benefi1</vt:lpstr>
      <vt:lpstr>Interest_Rate_Derivative_Agree2</vt:lpstr>
      <vt:lpstr>Interest_Rate_Derivative_Agree3</vt:lpstr>
      <vt:lpstr>Fair_Value_Measurements_Availa</vt:lpstr>
      <vt:lpstr>Fair_Value_Measurements_Fair_M</vt:lpstr>
      <vt:lpstr>Fair_Value_Measurements_Narrat</vt:lpstr>
      <vt:lpstr>Commitments_and_Contingencies_</vt:lpstr>
      <vt:lpstr>Subsequent_Events_Footnote_Tag</vt:lpstr>
      <vt:lpstr>Segment_Reporting_Segment_Repo</vt:lpstr>
      <vt:lpstr>Segment_Reporting_Footnote_Ta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2:59Z</dcterms:created>
  <dcterms:modified xsi:type="dcterms:W3CDTF">2014-05-08T20:52:59Z</dcterms:modified>
</cp:coreProperties>
</file>